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Com" sheetId="4" r:id="rId4"/>
    <sheet name="Consolidated_Statements_of_Sto" sheetId="111" r:id="rId5"/>
    <sheet name="Consolidated_Statements_of_Cas" sheetId="6" r:id="rId6"/>
    <sheet name="Business_and_Basis_of_Presenta" sheetId="112" r:id="rId7"/>
    <sheet name="Significant_Accounting_Policie" sheetId="113" r:id="rId8"/>
    <sheet name="Acquisitions" sheetId="114" r:id="rId9"/>
    <sheet name="Variable_Interest_Entities" sheetId="115" r:id="rId10"/>
    <sheet name="Transfers_of_Residential_Loans" sheetId="116" r:id="rId11"/>
    <sheet name="Fair_Value" sheetId="117" r:id="rId12"/>
    <sheet name="Freestanding_Derivative_Financ" sheetId="118" r:id="rId13"/>
    <sheet name="Residential_Loans_at_Amortized" sheetId="119" r:id="rId14"/>
    <sheet name="Residential_Loans_at_Fair_Valu" sheetId="120" r:id="rId15"/>
    <sheet name="Receivables_Net" sheetId="121" r:id="rId16"/>
    <sheet name="Servicing_of_Residential_Loans" sheetId="122" r:id="rId17"/>
    <sheet name="Goodwill" sheetId="123" r:id="rId18"/>
    <sheet name="Other_Assets" sheetId="124" r:id="rId19"/>
    <sheet name="Payables_and_Accrued_Liabiliti" sheetId="125" r:id="rId20"/>
    <sheet name="Servicing_Advance_Liabilities" sheetId="126" r:id="rId21"/>
    <sheet name="Warehouse_Borrowings" sheetId="127" r:id="rId22"/>
    <sheet name="ShareBased_Compensation" sheetId="128" r:id="rId23"/>
    <sheet name="Income_Taxes" sheetId="129" r:id="rId24"/>
    <sheet name="Earnings_Loss_Per_Share" sheetId="130" r:id="rId25"/>
    <sheet name="Supplemental_Disclosures_of_Ca" sheetId="131" r:id="rId26"/>
    <sheet name="Segment_Reporting" sheetId="132" r:id="rId27"/>
    <sheet name="Capital_Requirements" sheetId="133" r:id="rId28"/>
    <sheet name="Commitments_and_Contingencies" sheetId="134" r:id="rId29"/>
    <sheet name="Separate_Financial_Information" sheetId="135" r:id="rId30"/>
    <sheet name="Business_and_Basis_of_Presenta1" sheetId="136" r:id="rId31"/>
    <sheet name="Significant_Accounting_Policie1" sheetId="137" r:id="rId32"/>
    <sheet name="Acquisitions_Tables" sheetId="138" r:id="rId33"/>
    <sheet name="Variable_Interest_Entities_Tab" sheetId="139" r:id="rId34"/>
    <sheet name="Transfers_of_Residential_Loans1" sheetId="140" r:id="rId35"/>
    <sheet name="Fair_Value_Tables" sheetId="141" r:id="rId36"/>
    <sheet name="Freestanding_Derivative_Financ1" sheetId="142" r:id="rId37"/>
    <sheet name="Residential_Loans_at_Amortized1" sheetId="143" r:id="rId38"/>
    <sheet name="Residential_Loans_at_Fair_Valu1" sheetId="144" r:id="rId39"/>
    <sheet name="Receivables_Net_Tables" sheetId="145" r:id="rId40"/>
    <sheet name="Servicing_of_Residential_Loans1" sheetId="146" r:id="rId41"/>
    <sheet name="Goodwill_Tables" sheetId="147" r:id="rId42"/>
    <sheet name="Other_Assets_Tables" sheetId="148" r:id="rId43"/>
    <sheet name="Payables_and_Accrued_Liabiliti1" sheetId="149" r:id="rId44"/>
    <sheet name="Servicing_Advance_Liabilities_" sheetId="150" r:id="rId45"/>
    <sheet name="Earnings_Loss_Per_Share_Tables" sheetId="151" r:id="rId46"/>
    <sheet name="Supplemental_Disclosures_of_Ca1" sheetId="152" r:id="rId47"/>
    <sheet name="Segment_Reporting_Tables" sheetId="153" r:id="rId48"/>
    <sheet name="Separate_Financial_Information1" sheetId="154" r:id="rId49"/>
    <sheet name="Business_and_Basis_of_Presenta2" sheetId="155" r:id="rId50"/>
    <sheet name="Significant_Accounting_Policie2" sheetId="51" r:id="rId51"/>
    <sheet name="Acquisitions_Additional_Inform" sheetId="156" r:id="rId52"/>
    <sheet name="Variable_Interest_Entities_Sum" sheetId="157" r:id="rId53"/>
    <sheet name="Variable_Interest_Entities_Add" sheetId="158" r:id="rId54"/>
    <sheet name="Transfers_of_Residential_Loans2" sheetId="55" r:id="rId55"/>
    <sheet name="Transfers_of_Residential_Loans3" sheetId="159" r:id="rId56"/>
    <sheet name="Transfers_of_Residential_Loans4" sheetId="57" r:id="rId57"/>
    <sheet name="Fair_Value_Summary_of_Assets_a" sheetId="160" r:id="rId58"/>
    <sheet name="Fair_Value_Reconciliation_of_B" sheetId="59" r:id="rId59"/>
    <sheet name="Fair_Value_Reconciliation_of_B1" sheetId="60" r:id="rId60"/>
    <sheet name="Fair_Value_Additional_Informat" sheetId="161" r:id="rId61"/>
    <sheet name="Fair_Value_Significant_Unobser" sheetId="162" r:id="rId62"/>
    <sheet name="Fair_Value_Fair_Value_Fair_Val" sheetId="163" r:id="rId63"/>
    <sheet name="Fair_Value_Fair_Value_Fair_Val1" sheetId="64" r:id="rId64"/>
    <sheet name="Fair_Value_Significant_Unobser1" sheetId="65" r:id="rId65"/>
    <sheet name="Fair_Value_Carrying_Values_and" sheetId="164" r:id="rId66"/>
    <sheet name="Fair_Value_Components_of_Net_G" sheetId="67" r:id="rId67"/>
    <sheet name="Fair_Value_Summary_of_Componen" sheetId="68" r:id="rId68"/>
    <sheet name="Freestanding_Derivative_Financ2" sheetId="165" r:id="rId69"/>
    <sheet name="Freestanding_Derivative_Financ3" sheetId="166" r:id="rId70"/>
    <sheet name="Residential_Loans_at_Amortized2" sheetId="167" r:id="rId71"/>
    <sheet name="Residential_Loans_at_Amortized3" sheetId="72" r:id="rId72"/>
    <sheet name="Residential_Loans_at_Amortized4" sheetId="73" r:id="rId73"/>
    <sheet name="Residential_Loans_at_Amortized5" sheetId="74" r:id="rId74"/>
    <sheet name="Residential_Loans_at_Amortized6" sheetId="75" r:id="rId75"/>
    <sheet name="Residential_Loans_at_Amortized7" sheetId="76" r:id="rId76"/>
    <sheet name="Residential_Loans_at_Fair_Valu2" sheetId="77" r:id="rId77"/>
    <sheet name="Residential_Loans_at_Fair_Valu3" sheetId="78" r:id="rId78"/>
    <sheet name="Receivables_Net_Summary_of_Rec" sheetId="168" r:id="rId79"/>
    <sheet name="Servicing_of_Residential_Loans2" sheetId="169" r:id="rId80"/>
    <sheet name="Servicing_of_Residential_Loans3" sheetId="81" r:id="rId81"/>
    <sheet name="Servicing_of_Residential_Loans4" sheetId="82" r:id="rId82"/>
    <sheet name="Servicing_of_Residential_Loans5" sheetId="83" r:id="rId83"/>
    <sheet name="Servicing_of_Residential_Loans6" sheetId="170" r:id="rId84"/>
    <sheet name="Servicing_of_Residential_Loans7" sheetId="85" r:id="rId85"/>
    <sheet name="Servicing_of_Residential_Loans8" sheetId="86" r:id="rId86"/>
    <sheet name="Servicing_of_Residential_Loans9" sheetId="87" r:id="rId87"/>
    <sheet name="Recovered_Sheet1" sheetId="88" r:id="rId88"/>
    <sheet name="Goodwill_Details" sheetId="89" r:id="rId89"/>
    <sheet name="Goodwill_Additional_informatio" sheetId="90" r:id="rId90"/>
    <sheet name="Other_Assets_Components_of_Oth" sheetId="171" r:id="rId91"/>
    <sheet name="Payables_and_Accrued_Liabiliti2" sheetId="172" r:id="rId92"/>
    <sheet name="Servicing_Advance_Liabilities_1" sheetId="93" r:id="rId93"/>
    <sheet name="Servicing_Advance_Liabilities_2" sheetId="173" r:id="rId94"/>
    <sheet name="Warehouse_Borrowings_Additiona" sheetId="95" r:id="rId95"/>
    <sheet name="ShareBased_Compensation_Additi" sheetId="96" r:id="rId96"/>
    <sheet name="Income_Taxes_Additional_Inform" sheetId="97" r:id="rId97"/>
    <sheet name="Earnings_Loss_Per_Share_Reconc" sheetId="98" r:id="rId98"/>
    <sheet name="Earnings_Loss_Per_Share_Additi" sheetId="99" r:id="rId99"/>
    <sheet name="Supplemental_Disclosures_of_Ca2" sheetId="100" r:id="rId100"/>
    <sheet name="Segment_Reporting_Additional_I" sheetId="174" r:id="rId101"/>
    <sheet name="Segment_Reporting_Financial_Re" sheetId="102" r:id="rId102"/>
    <sheet name="Segment_Reporting_Financial_Re1" sheetId="103" r:id="rId103"/>
    <sheet name="Commitments_and_Contingencies_" sheetId="175" r:id="rId104"/>
    <sheet name="Separate_Financial_Information2" sheetId="105" r:id="rId105"/>
    <sheet name="Separate_Financial_Information3" sheetId="176" r:id="rId106"/>
    <sheet name="Separate_Financial_Information4" sheetId="107" r:id="rId107"/>
    <sheet name="Separate_Financial_Information5" sheetId="108" r:id="rId108"/>
  </sheets>
  <calcPr calcId="0"/>
</workbook>
</file>

<file path=xl/sharedStrings.xml><?xml version="1.0" encoding="utf-8"?>
<sst xmlns="http://schemas.openxmlformats.org/spreadsheetml/2006/main" count="12875" uniqueCount="171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WALTER INVESTMENT MANAGEMENT CORP</t>
  </si>
  <si>
    <t>Entity Central Index Key</t>
  </si>
  <si>
    <t>'000104071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USD $)</t>
  </si>
  <si>
    <t>In Thousands, unless otherwise specified</t>
  </si>
  <si>
    <t>Dec. 31, 2013</t>
  </si>
  <si>
    <t>ASSETS</t>
  </si>
  <si>
    <t>Cash and cash equivalents</t>
  </si>
  <si>
    <t>Restricted cash and cash equivalents</t>
  </si>
  <si>
    <t>Residential loans at amortized cost, net (includes $11,675 and $14,320 in allowance for loan losses at September 30, 2014 and December 31, 2013, respectively)</t>
  </si>
  <si>
    <t>Residential loans at fair value</t>
  </si>
  <si>
    <t>Receivables, net (includes $29,933 and $43,545 at fair value at September 30, 2014 and December 31, 2013, respectively)</t>
  </si>
  <si>
    <t>Servicer and protective advances, net (includes $85,135 and $52,238 in allowance for uncollectible advances at September 30, 2014 and December 31, 2013, respectively)</t>
  </si>
  <si>
    <t>Servicing rights, net (includes $1,491,812 and $1,131,124 at fair value at September 30, 2014 and December 31, 2013, respectively)</t>
  </si>
  <si>
    <t>Goodwill</t>
  </si>
  <si>
    <t>Intangible assets, net</t>
  </si>
  <si>
    <t>Premises and equipment, net</t>
  </si>
  <si>
    <t>Other assets (includes $54,205 and $62,365 at fair value at September 30, 2014 and December 31, 2013, respectively)</t>
  </si>
  <si>
    <t>Total assets</t>
  </si>
  <si>
    <t>LIABILITIES AND STOCKHOLDERS' EQUITY</t>
  </si>
  <si>
    <t>Payables and accrued liabilities (includes $22,225 and $26,571 at fair value at September 30, 2014 and December 31, 2013, respectively)</t>
  </si>
  <si>
    <t>Servicer payables</t>
  </si>
  <si>
    <t>Servicing advance liabilities</t>
  </si>
  <si>
    <t>Warehouse borrowings</t>
  </si>
  <si>
    <t>Excess servicing spread liability at fair value</t>
  </si>
  <si>
    <t>Corporate debt</t>
  </si>
  <si>
    <t>Mortgage-backed debt (includes $671,620 and $684,778 at fair value at September 30, 2014 and December 31, 2013, respectively)</t>
  </si>
  <si>
    <t>HMBS related obligations at fair value</t>
  </si>
  <si>
    <t>Deferred tax liability, net</t>
  </si>
  <si>
    <t>Total liabilities</t>
  </si>
  <si>
    <t>Commitments and contingencies (Note 23)</t>
  </si>
  <si>
    <t>'  </t>
  </si>
  <si>
    <t>Stockholders' equity:</t>
  </si>
  <si>
    <t>Preferred stock, $0.01 par value per share: Authorized - 10,000,000 shares Issued and outstanding - 0 shares at September 30, 2014 and December 31, 2013</t>
  </si>
  <si>
    <t>Common stock, $0.01 par value per share: Authorized - 90,000,000 shares Issued and outstanding - 37,710,133 and 37,377,274 shares at September 30, 2014 and December 31, 2013,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Loans and Leases Receivable, Allowance</t>
  </si>
  <si>
    <t>Receivables, net at fair value</t>
  </si>
  <si>
    <t>Allowance for Doubtful Accounts Receivable</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USD $)</t>
  </si>
  <si>
    <t>In Thousands, except Per Share data, unless otherwise specified</t>
  </si>
  <si>
    <t>3 Months Ended</t>
  </si>
  <si>
    <t>Jun. 30, 2014</t>
  </si>
  <si>
    <t>Sep. 30, 2013</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Goodwill impairment</t>
  </si>
  <si>
    <t>Other expenses, net</t>
  </si>
  <si>
    <t>Total expenses</t>
  </si>
  <si>
    <t>OTHER GAINS (LOSSES)</t>
  </si>
  <si>
    <t>Other net fair value gains</t>
  </si>
  <si>
    <t>Other</t>
  </si>
  <si>
    <t>Total other gains</t>
  </si>
  <si>
    <t>Income (loss) before income taxes</t>
  </si>
  <si>
    <t>Income tax expense</t>
  </si>
  <si>
    <t>Comprehensive income (loss)</t>
  </si>
  <si>
    <t>Net income (loss)</t>
  </si>
  <si>
    <t>Basic earnings (loss) per common and common equivalent share (in usd per share)</t>
  </si>
  <si>
    <t>Diluted earnings (loss) per common and common equivalent share (in usd per share)</t>
  </si>
  <si>
    <t>Weighted-average common and common equivalent shares outstanding b_x0014_ basic (in shares)</t>
  </si>
  <si>
    <t>Weighted-average common and common equivalent shares outstanding b_x0014_ diluted (in shares)</t>
  </si>
  <si>
    <t>Consolidated Statements of Stockholders' Equity (USD $)</t>
  </si>
  <si>
    <t>In Thousands, except Share data</t>
  </si>
  <si>
    <t>Total</t>
  </si>
  <si>
    <t>Common Stock [Member]</t>
  </si>
  <si>
    <t>Additional Paid-In Capital [Member]</t>
  </si>
  <si>
    <t>Retained Earnings [Member]</t>
  </si>
  <si>
    <t>Accumulated Other Comprehensive Income [Member]</t>
  </si>
  <si>
    <t>Beginning balance at Dec. 31, 2013</t>
  </si>
  <si>
    <t>Beginning balance, shares at Dec. 31, 2013</t>
  </si>
  <si>
    <t>Net loss</t>
  </si>
  <si>
    <t>Other comprehensive loss, net of tax</t>
  </si>
  <si>
    <t>Share-based compensation</t>
  </si>
  <si>
    <t>Excess tax benefit on share-based compensation</t>
  </si>
  <si>
    <t>Issuance of shares under incentive plans</t>
  </si>
  <si>
    <t>Issuance of shares under incentive plans, shares</t>
  </si>
  <si>
    <t>Ending balance at Sep. 30, 2014</t>
  </si>
  <si>
    <t>Ending balance, shares at Sep. 30, 2014</t>
  </si>
  <si>
    <t>Consolidated Statements of Cash Flows (USD $)</t>
  </si>
  <si>
    <t>Operating activities</t>
  </si>
  <si>
    <t>Adjustments to reconcile net income (loss) to net cash provided by (used in) operating activities</t>
  </si>
  <si>
    <t>Amortization of servicing rights</t>
  </si>
  <si>
    <t>Change in fair value of servicing rights</t>
  </si>
  <si>
    <t>Non-Residual Trusts net fair value gains</t>
  </si>
  <si>
    <t>Other net fair value losses</t>
  </si>
  <si>
    <t>Accretion of discounts on residential loans and advances</t>
  </si>
  <si>
    <t>Accretion of discounts on debt and amortization of deferred debt issuance costs</t>
  </si>
  <si>
    <t>Amortization of master repurchase agreements deferred issuance costs</t>
  </si>
  <si>
    <t>Amortization of servicing advance liabilities deferred issuance costs</t>
  </si>
  <si>
    <t>Provision for uncollectible advances</t>
  </si>
  <si>
    <t>Depreciation and amortization of premises and equipment and intangible assets</t>
  </si>
  <si>
    <t>Non-Residual Trusts losses on real estate owned, net</t>
  </si>
  <si>
    <t>Other gains on real estate owned, net</t>
  </si>
  <si>
    <t>Provision (benefit) for deferred income taxes</t>
  </si>
  <si>
    <t>Purchases and originations of residential loans held for sale</t>
  </si>
  <si>
    <t>Proceeds from sales of and payments on residential loans held for sale</t>
  </si>
  <si>
    <t>Changes in assets and liabilities</t>
  </si>
  <si>
    <t>Decrease (increase) in receivables</t>
  </si>
  <si>
    <t>Increase in servicer and protective advances</t>
  </si>
  <si>
    <t>Increase in other assets</t>
  </si>
  <si>
    <t>Increase in payables and accrued liabilities</t>
  </si>
  <si>
    <t>Increase (decrease) in servicer payables</t>
  </si>
  <si>
    <t>Cash flows provided by (used in) operating activities</t>
  </si>
  <si>
    <t>Investing activities</t>
  </si>
  <si>
    <t>Purchases and originations of reverse loans held for investment</t>
  </si>
  <si>
    <t>Principal payments received on reverse loans held for investment</t>
  </si>
  <si>
    <t>Principal payments received on forward loans related to Residual Trusts</t>
  </si>
  <si>
    <t>Principal payments received on forward loans related to Non-Residual Trusts</t>
  </si>
  <si>
    <t>Payments received on charged-off loans held for investment</t>
  </si>
  <si>
    <t>Payments received on receivables related to Non-Residual Trusts</t>
  </si>
  <si>
    <t>Cash proceeds from sales of real estate owned, net related to Residual Trusts</t>
  </si>
  <si>
    <t>Cash proceeds from sales of real estate owned, net related to Non-Residual Trusts and other</t>
  </si>
  <si>
    <t>Purchases of premises and equipment</t>
  </si>
  <si>
    <t>Decrease (increase) in restricted cash and cash equivalents</t>
  </si>
  <si>
    <t>Payments for acquisitions of businesses, net of cash acquired</t>
  </si>
  <si>
    <t>Acquisitions of servicing rights</t>
  </si>
  <si>
    <t>Sales of servicing rights</t>
  </si>
  <si>
    <t>Acquisitions of charged-off loans held for investment</t>
  </si>
  <si>
    <t>Cash flows used in investing activities</t>
  </si>
  <si>
    <t>Financing activities</t>
  </si>
  <si>
    <t>Proceeds from issuance of corporate debt, net of debt issuance cost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forward loans</t>
  </si>
  <si>
    <t>Net change in warehouse borrowings related to reverse loans</t>
  </si>
  <si>
    <t>Proceeds from sale of excess servicing spread</t>
  </si>
  <si>
    <t>Payments on excess servicing spread liability</t>
  </si>
  <si>
    <t>Other debt issuance costs paid</t>
  </si>
  <si>
    <t>Payments on mortgage-backed debt related to Residual Trusts</t>
  </si>
  <si>
    <t>Payments on mortgage-backed debt related to Non-Residual Trusts</t>
  </si>
  <si>
    <t>Cash flows provided by (used in) financing activities</t>
  </si>
  <si>
    <t>Net decrease in cash and cash equivalents</t>
  </si>
  <si>
    <t>Cash and cash equivalents at beginning of the period</t>
  </si>
  <si>
    <t>Cash and cash equivalents at end of the period</t>
  </si>
  <si>
    <t>Business and Basis of Presentation</t>
  </si>
  <si>
    <t>Accounting Policies [Abstract]</t>
  </si>
  <si>
    <t>Walter Investment Management Corp., or the Company or Walter Investment, is a fee-based services provider to the residential mortgage industry focused primarily on providing specialty servicing for credit-sensitive forward residential mortgages, as well as reverse mortgages and higher credit-quality performing forward residential mortgages. The Company also originates, purchases, and sells mortgage loans into the secondary market. In addition, the Company is a mortgage portfolio owner of credit-challenged, non-conforming residential loans and reverse mortgage loans and operates an insurance agency serving residential loan borrowers. The Company operates throughout the U.S. At September 30, 2014, the Company serviced approximately 2.3 million accounts compared to 2.1 million accounts at December 31, 2013.</t>
  </si>
  <si>
    <t>Certain acronyms and terms used throughout these notes are defined in the Glossary of Terms in Part I, Item 2, "Management's Discussion and Analysis of Financial Condition and Results of Operations."</t>
  </si>
  <si>
    <t>Interim Financial Reporting</t>
  </si>
  <si>
    <t>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4 are not necessarily indicative of the results that may be expected for the year ending December 31, 2014. These unaudited interim consolidated financial statements should be read in conjunction with the Company’s audited consolidated financial statements and related notes included in the Company’s Annual Report on Form 10-K for the year ended December 31, 2013.</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allowance for loan losses as well as the valuation of residential loans, receivables, servicing rights, goodwill and intangible assets, real estate owned, derivatives, curtailment liability, mortgage-backed debt, and HMBS related obligations. Although management is not currently aware of any factors that would significantly change its estimates and assumptions, actual results may differ from these estimates.</t>
  </si>
  <si>
    <t>Changes in Presentation</t>
  </si>
  <si>
    <t xml:space="preserve">Certain prior year amounts have been reclassified to conform to current year presentation. </t>
  </si>
  <si>
    <t>Warehouse borrowings under the Company's master repurchase agreements were separated from corporate debt on the consolidated balance sheet. The provision for loan losses associated with the Company's residential loans carried at amortized cost is now included in other expenses, net on the consolidated statements of comprehensive income (loss).</t>
  </si>
  <si>
    <t xml:space="preserve">Recent Accounting Guidance </t>
  </si>
  <si>
    <t>In January 2014, the FASB issued an accounting standards update that clarifies the definition of an in-substance repossession and foreclosure, and requires additional disclosures related to these items. These amendments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1) the amount of foreclosed residential real estate property held by the creditor and (2) the recorded investment in consumer mortgage loans collateralized by residential real estate property that are in the process of foreclosure. The amendments in this standard are effective for the annual periods, and interim reporting periods within those annual periods, beginning after December 15, 2014 with early adoption permitted. The Company will adopt this guidance beginning in the first quarter of 2015. The adoption of this standard is not expected to have a significant impact on the Company’s consolidated financial statements.</t>
  </si>
  <si>
    <t>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5, and interim periods within those annual periods with early adoption permitted only for disposals (or classifications as held for sale) that have not been previously reported. The Company is currently evaluating the effect, if any, the guidance will have on its consolidated financial statements.</t>
  </si>
  <si>
    <t>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Entities have the option of using either a full retrospective application or a modified retrospective application to adopt the guidance. Early adoption is not permitted. The Company is currently evaluating the effect, if any, the guidance will have on its consolidated financial statements, including the method it will choose for adoption.</t>
  </si>
  <si>
    <t>In June 2014, the FASB issued an accounting standards update which, amongst other things, modifies the accounting for repurchase financings which represent the concurrent transfer of a financial asset and the execution of a repurchase agreement with the same counterparty. Under the new guidance, the transfer and repurchase agreement are accounted for separately with the repurchase agreement accounted for as a secured borrowing. This new guidance is effective for annual reporting periods beginning on or after December 15, 2014, and interim periods within those annual periods with early adoption permitted. Upon adoption, the accounting for all outstanding repurchase financing transactions is to be adjusted through a cumulative-effect adjustment to retained earnings. The adoption of this standard is not expected to have a significant impact on the Company's consolidated financial statements as the Company currently records repurchase agreements as secured borrowings.</t>
  </si>
  <si>
    <t>In June 2014, the FASB’s EITF reached a final consensus on measuring the financial assets and financial liabilities of a consolidated CFE. The EITF consensus provides an entity with an election to measure the financial assets and financial liabilities of a consolidated CFE to be measured on the basis of either the fair value of the CFE’s financial assets or financial liabilities, whichever is more observable. The effective date of the consensus will be for fiscal years, and interim periods within those fiscal years, beginning after December 15, 2015 and early adoption will be permitted. The adoption of this standard is not expected to have a significant impact on the Company's consolidated financial statements.</t>
  </si>
  <si>
    <t>Significant Accounting Policies</t>
  </si>
  <si>
    <t>Included in Note 2 to the consolidated financial statements in the Company’s Annual Report on Form 10-K for the year ended December 31, 2013 is a summary of the Company’s significant accounting policies. Provided below is a summary of additional accounting policies that are significant to the financial results of the Company as a result of transactions during the nine months ended September 30, 2014.</t>
  </si>
  <si>
    <t>Residential Loans at Fair Value</t>
  </si>
  <si>
    <t>Residential Loans Held for Investment</t>
  </si>
  <si>
    <t xml:space="preserve">During the nine months ended September 30, 2014, the Company acquired defaulted consumer and residential loans at substantial discounts to face value, which are referred to as charged-off loans. Charged-off loans are consumers' unpaid financial commitments and include residential mortgage loans, auto loans and other unsecured consumer loans. </t>
  </si>
  <si>
    <t>The Company elected to carry these charged-off loans at fair value. The yield on charged-off loans, along with any change in fair value, is recorded in other revenues on the consolidated statements of comprehensive income (loss). There is no contractual interest income recognized in relation to charged-off loans. Purchases of and principal payments received on charged-off loans are included in investing activities in the consolidated statements of cash flows.</t>
  </si>
  <si>
    <t xml:space="preserve">Excess Servicing Spread Liability </t>
  </si>
  <si>
    <t xml:space="preserve">On July 1, 2014, the Company sold to WCO, an affiliate of the Company, a beneficial interest in a certain portion of the contractual servicing fees associated with certain mortgage loans serviced by the Company. The beneficial interest is referred to as excess servicing spread. The Company will retain all ancillary income associated with servicing the portfolio in addition to the receipt of a base servicing fee. The Company continues to be the servicer of the residential loans and provides all servicing functions, including responsibility to make advances. </t>
  </si>
  <si>
    <r>
      <t xml:space="preserve">The Company recognized the proceeds from the sale of the excess servicing spread as a financing arrangement. The Company elected to record this excess servicing spread liability at fair value consistent with the related servicing rights. The change in fair value of excess servicing spread liability is recorded in net servicing revenue and fees on the consolidated statements of comprehensive income (loss). </t>
    </r>
    <r>
      <rPr>
        <sz val="11"/>
        <color rgb="FF1F497D"/>
        <rFont val="Inherit"/>
      </rPr>
      <t>T</t>
    </r>
    <r>
      <rPr>
        <sz val="10"/>
        <color theme="1"/>
        <rFont val="Inherit"/>
      </rPr>
      <t xml:space="preserve">he change in fair value of the excess servicing spread liability includes the accretion of fair value which is recorded using the interest method based on the expected cash flows from the excess servicing spread through the expected life of the underlying loans. There is no contractual interest rate on the excess servicing spread liability. </t>
    </r>
  </si>
  <si>
    <t>Revenue Recognition</t>
  </si>
  <si>
    <t>Other revenues for the three and nine months ended September 30, 2014 include $2.5 million and $36.7 million, respectively, in asset management performance fees collected and earned in connection with the asse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t>
  </si>
  <si>
    <t>Acquisitions</t>
  </si>
  <si>
    <t>Business Combinations [Abstract]</t>
  </si>
  <si>
    <t>EverBank Net Assets</t>
  </si>
  <si>
    <t>On October 30, 2013, the Company entered into a series of definitive agreements to purchase (i) certain private and GSE-backed MSRs and related servicer advances, (ii) sub-servicing rights for forward loans and (iii) a default servicing platform from EverBank, collectively referred to as the EverBank net assets. The agreements were structured such that ownership of the MSRs and related servicer advances and the sub-servicing rights for forward loans would transfer to the Company as investor consents were received, and the net assets associated with the default servicing platform would transfer when the data associated with the loans underlying the MSRs were boarded onto the Company’s servicing systems. The addition of EverBank's default servicing platform and employees to the Company's existing platform augmented both the Company's product capabilities and capacity as well as extended its geographic diversity as it continues to execute on the opportunities for growth available in the specialty mortgage sector.</t>
  </si>
  <si>
    <t xml:space="preserve">The agreements called for an estimated total purchase price of (i) $83.4 million for the MSRs, less net cash flows received on the underlying loans between October 30, 2013 and the date of legal transfer; (ii) par value of the related servicer advances; and (iii) $1.9 million associated with the default servicing platform. The Company paid $16.7 million of the estimated purchase price on October 30, 2013. </t>
  </si>
  <si>
    <t xml:space="preserve">During March 2014, the Company received approvals to transfer MSRs and sub-servicing rights with an unpaid principal balance of approximately $16.5 billion. Accordingly, the Company paid an additional $44.7 million and recorded MSRs at fair value of $58.7 million. During May 2014, the Company completed the transfer of the loans underlying the acquired MSRs onto the Company’s servicing systems and concurrently took possession of the associated servicer advances, resulting in additional payments by the Company of $123.4 million and $27.4 million in the second and third quarters of 2014, respectively. The remainder of the purchase price is recorded in payables and accrued liabilities on the consolidated balance sheet. Approvals for certain private investor-backed MSRs have not been received and accordingly, no assets or related revenues and expenses have been recorded with respect thereto. </t>
  </si>
  <si>
    <t xml:space="preserve">The Company has accounted for this series of transactions as a business combination in accordance with authoritative accounting guidance upon closing of the default servicing platform which occurred on May 1, 2014. As the acquired assets and assumed liabilities are expected to transfer at several dates, acquired assets and assumed liabilities for approved transactions are recorded on the dates the transfers to the Company occur. </t>
  </si>
  <si>
    <t>The purchase consideration was allocated to the assets acquired and liabilities assumed based on their estimated fair values as of the acquisition date. A preliminary allocation of the purchase price has been made to major categories of assets and liabilities based on management’s estimates. The table below presents the purchase price allocation of the estimated acquisition date fair values of the assets acquired and the liabilities assumed (in thousands):</t>
  </si>
  <si>
    <t xml:space="preserve">Amount </t>
  </si>
  <si>
    <t>Assets</t>
  </si>
  <si>
    <t>Servicer and protective advances</t>
  </si>
  <si>
    <t>$</t>
  </si>
  <si>
    <t>Servicing rights</t>
  </si>
  <si>
    <t>Premises and equipment</t>
  </si>
  <si>
    <t>Total assets acquired</t>
  </si>
  <si>
    <t>Liabilities</t>
  </si>
  <si>
    <t>Payables and accrued liabilities</t>
  </si>
  <si>
    <t>Total liabilities assumed</t>
  </si>
  <si>
    <t>Fair value of net assets acquired</t>
  </si>
  <si>
    <t xml:space="preserve">The EverBank net assets have been allocated to the Servicing segment. Pro forma combined revenues, net income and earnings per share assuming the EverBank net assets acquisition had occurred on January 1, 2013 are not meaningful. </t>
  </si>
  <si>
    <t>MSR Purchase</t>
  </si>
  <si>
    <t>On December 10, 2013, the Company entered into an agreement with an affiliate of a national bank to acquire a pool of Fannie Mae MSRs and related servicer advances for an estimated purchase price of $330.0 million for the MSRs, less net cash flows received on the underlying loans between December 10, 2013 and the date of legal transfer. During the three months ended March 31, 2014, the Company closed on the agreement upon receipt of investor approval to transfer servicing, at which time the unpaid principal balance of the loans was $27.6 billion. The Company paid $165.0 million in December 2013 and $158.6 million during the nine months ended September 30, 2014 of the estimated purchase price. The remaining purchase price of $6.4 million is recorded in payables and accrued liabilities on the consolidated balance sheet.</t>
  </si>
  <si>
    <t>Variable Interest Entities</t>
  </si>
  <si>
    <t>Variable Interest Entity Disclosure [Abstract]</t>
  </si>
  <si>
    <t>Consolidated Variable Interest Entities</t>
  </si>
  <si>
    <t>Included in the tables below are summaries of the carrying amounts of the assets and liabilities of consolidated VIEs (in thousands):</t>
  </si>
  <si>
    <t>September 30, 2014</t>
  </si>
  <si>
    <t>Residual</t>
  </si>
  <si>
    <t>Trusts</t>
  </si>
  <si>
    <t>Non-Residual</t>
  </si>
  <si>
    <t>Servicer and</t>
  </si>
  <si>
    <t>Protective</t>
  </si>
  <si>
    <t>Advance</t>
  </si>
  <si>
    <t>Financing</t>
  </si>
  <si>
    <t>Facilities</t>
  </si>
  <si>
    <t>Residential loans at amortized cost, net</t>
  </si>
  <si>
    <t>—</t>
  </si>
  <si>
    <t>Receivables at fair value</t>
  </si>
  <si>
    <t>Servicer and protective advances, net</t>
  </si>
  <si>
    <t>Other assets</t>
  </si>
  <si>
    <t>Mortgage-backed debt</t>
  </si>
  <si>
    <t>December 31, 2013</t>
  </si>
  <si>
    <t>Unconsolidated Variable Interest Entities</t>
  </si>
  <si>
    <t xml:space="preserve">Included in Note 4 to the consolidated financial statements in the Company’s Annual Report on Form 10-K for the year ended December 31, 2013 are descriptions of the Company’s variable interests in VIEs that it does not consolidate as it has determined that it is not the primary beneficiary of such VIEs. Provided below is a summary of additional involvement with VIEs as a result of transactions with an affiliate during the nine months ended September 30, 2014. </t>
  </si>
  <si>
    <t>Transactions With An Affiliate</t>
  </si>
  <si>
    <t xml:space="preserve">On April 23, 2014, the Company and York entered into an agreement to contribute cash and other assets in exchange for 100% of the equity interests in WCO which was established to invest in REIT eligible assets. Under the agreement, the Company and York committed to contribute cash of $20.0 million and $200.0 million, respectively. On July 1, 2014, the Company completed its initial funding of $7.1 million of the Company's total capital commitment of $20.0 million to WCO and also sold to WCO a beneficial interest in a certain portion of contractual servicing fees associated with mortgage loans serviced by the Company. Refer to additional information in Note 2. The Company’s subsidiary, GTIM, earns fees for providing investment advisory and management services to WCO and administering its business activities and day-to-day operations. </t>
  </si>
  <si>
    <t xml:space="preserve">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capital and debt financing. As a result, the Company is not deemed to be the primary beneficiary as it does not have the power to direct the activities that most significantly impact WCO’s economic performance. </t>
  </si>
  <si>
    <t>At September 30, 2014, the carrying amount of the Company’s assets that relate to its variable interest in WCO is $7.2 million. The Company’s maximum exposure to loss, which represents the Company’s unfunded capital commitment and the carrying amount of the Company’s assets related to its variable interest in WCO is $20.1 million. WCO’s net assets are $78.4 million at September 30, 2014.</t>
  </si>
  <si>
    <t>Transfers of Residential Loans</t>
  </si>
  <si>
    <t>Transfers and Servicing [Abstract]</t>
  </si>
  <si>
    <t>Sales of Forward Loans</t>
  </si>
  <si>
    <t>As part of its originations activities, the Company sells substantially all of its originated or purchased forward loans into the secondary market for securitization or to private investors as whole loans. The Company sells conventional conforming and government-backed forward loans through agency-sponsored securitizations in which mortgage-backed securities are created and sold to third-party investors. The Company also sells non-conforming forward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t>
  </si>
  <si>
    <t>Certain guarantees arise from agreements associated with the sale of the Company's residential loans. Under these agreements, the Company may be obligated to repurchase loans, or otherwise indemnify or reimburse the investor or insurer for losses incurred, due to material breach of contractual representations and warranties. Refer to Note 23 for further information. The following table presents the carrying amounts of the Company’s assets that relate to its continued involvement with forward loans that have been sold with servicing rights retained and the unpaid principal balance of these sold loans (in thousands):</t>
  </si>
  <si>
    <t>Carrying Value of Assets</t>
  </si>
  <si>
    <t>Recorded on the Consolidated Balance Sheets</t>
  </si>
  <si>
    <t>Unpaid</t>
  </si>
  <si>
    <t>Principal</t>
  </si>
  <si>
    <t>Balance of</t>
  </si>
  <si>
    <t>Sold Loans</t>
  </si>
  <si>
    <t>Servicing</t>
  </si>
  <si>
    <t>Rights, Net</t>
  </si>
  <si>
    <t>Advances, Net</t>
  </si>
  <si>
    <t>Receivables,</t>
  </si>
  <si>
    <t>Net</t>
  </si>
  <si>
    <t xml:space="preserve">At September 30, 2014 and December 31, 2013, $58.5 million and $9.1 million, respectively, in forward loans sold and serviced by the Company were 60 days or more past due. The increase in loans 60 days or more past due is related to the growth and early seasoning of the recently originated loan portfolio. </t>
  </si>
  <si>
    <t xml:space="preserve">The Company has elected to measure forward loans held for sale at fair value. The gains and losses on the transfer of forward loans held for sale are included in net gains on sales of loans on the consolidated statements of comprehensive income (loss). Also included in net gains on sales of loans is interest income earned during the period the loans were held, the change in fair value of loans, and the gain or loss on the related freestanding derivatives. Refer to Note 7 for information on these freestanding derivatives. All activity related to forward loans held for sale and the related freestanding derivatives are included in operating activities on the consolidated statements of cash flows. </t>
  </si>
  <si>
    <t xml:space="preserve">The following table presents a summary of cash flows related to sales of forward loans (in thousands): </t>
  </si>
  <si>
    <t>For the Three Months  </t>
  </si>
  <si>
    <t> Ended September 30,</t>
  </si>
  <si>
    <t>For the Nine Months </t>
  </si>
  <si>
    <t>Proceeds received from transfers, net of fees</t>
  </si>
  <si>
    <r>
      <t xml:space="preserve">Servicing fees collected </t>
    </r>
    <r>
      <rPr>
        <sz val="7"/>
        <color theme="1"/>
        <rFont val="Inherit"/>
      </rPr>
      <t>(1)</t>
    </r>
  </si>
  <si>
    <t>Repurchases of previously transferred loans</t>
  </si>
  <si>
    <t>__________</t>
  </si>
  <si>
    <t>Represents servicing fees collected on all loans sold with servicing retained.</t>
  </si>
  <si>
    <t>In connection with these sales, the Company recorded servicing rights using a fair value model that utilizes Level 3 unobservable inputs. Refer to Note 11 for information relating to servicing of residential loans.</t>
  </si>
  <si>
    <t>Transfers of Reverse Loans</t>
  </si>
  <si>
    <t>The Company, through RMS, is an approved issuer of Ginnie Mae HMBS. The HMBS are guaranteed by Ginnie Mae and collateralized by participation interests in HECMs insured by the FHA. The Company both originates and purchas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for obligations as servicer. Ginnie Mae has recourse to RMS in connection with certain claims relating to the performance and obligations of RMS as both an issuer of HMBS and a servicer of HECMs underlying HMBS.</t>
  </si>
  <si>
    <t>The Company elects to measure reverse loans and HMBS related obligations at fair value. The changes in fair value of the reverse loans and HMBS related obligations are included in net fair value gains on reverse loans and related HMBS obligations on the consolidated statements of comprehensive income (loss). Included in net fair value gains on reverse loans and related HMBS obligations is the contractual interest income earned on the reverse loans and the contractual interest expense incurred on the HMBS related obligations.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t>
  </si>
  <si>
    <t>At September 30, 2014, the unpaid principal balance and the carrying value associated with both the reverse loans and the real estate owned pledged as collateral to the securitization pools were $8.9 billion and $9.5 billion, respectively.</t>
  </si>
  <si>
    <t>Fair Value</t>
  </si>
  <si>
    <t>Fair Value Disclosures [Abstract]</t>
  </si>
  <si>
    <t>Basis or Measurement</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 Valuation is based on unadjusted quoted prices in active markets that are accessible at the measurement date for identical, unrestricted assets or liabilitie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based on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In addition, through the S1L acquisition, the Company recognized a contingent earn-out payments liability that it measured at fair value on a recurring basis in accordance with the accounting guidance for business combinations.</t>
  </si>
  <si>
    <t xml:space="preserve">Transfers into and out of the fair value hierarchy levels are assumed to be as of the end of the quarter in which the transfer occurred. There were no transfers into or out of Level 3, and there were no transfers between Level 1 and Level 2, during the three and nine months ended September 30, 2014 and 2013. </t>
  </si>
  <si>
    <t>Items Measured at Fair Value on a Recurring Basis</t>
  </si>
  <si>
    <t>The following table summarizes the assets and liabilities in each level of the fair value hierarchy (in thousands):</t>
  </si>
  <si>
    <t>September 30, </t>
  </si>
  <si>
    <t> 2014</t>
  </si>
  <si>
    <t>December 31,  </t>
  </si>
  <si>
    <t> 2013</t>
  </si>
  <si>
    <t>Level 1</t>
  </si>
  <si>
    <t>Contingent earn-out payments</t>
  </si>
  <si>
    <t xml:space="preserve">Level 1 liabilities </t>
  </si>
  <si>
    <t>Level 2</t>
  </si>
  <si>
    <t>Forward loans held for sale</t>
  </si>
  <si>
    <t>Freestanding derivative instruments</t>
  </si>
  <si>
    <t xml:space="preserve">Level 2 assets </t>
  </si>
  <si>
    <t xml:space="preserve">Level 2 liabilities </t>
  </si>
  <si>
    <t>Level 3</t>
  </si>
  <si>
    <t>Reverse loans</t>
  </si>
  <si>
    <t>Forward loans related to Non-Residual Trusts</t>
  </si>
  <si>
    <t>Charged-off loans</t>
  </si>
  <si>
    <t>Receivables related to Non-Residual Trusts</t>
  </si>
  <si>
    <t>Servicing rights carried at fair value</t>
  </si>
  <si>
    <t xml:space="preserve">Level 3 assets </t>
  </si>
  <si>
    <t>Other accrued liabilities</t>
  </si>
  <si>
    <t>Excess servicing spread liability</t>
  </si>
  <si>
    <t>Mortgage-backed debt related to Non-Residual Trusts</t>
  </si>
  <si>
    <t>HMBS related obligations</t>
  </si>
  <si>
    <t xml:space="preserve">Level 3 liabilities </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Three Months Ended September 30, 2014</t>
  </si>
  <si>
    <t>July 1,</t>
  </si>
  <si>
    <t>Gains (Losses)</t>
  </si>
  <si>
    <t>Included in</t>
  </si>
  <si>
    <t>Comprehensive</t>
  </si>
  <si>
    <t>Income (Loss)</t>
  </si>
  <si>
    <t>Purchases</t>
  </si>
  <si>
    <t>Sales</t>
  </si>
  <si>
    <t>Originations / Issuances</t>
  </si>
  <si>
    <t>Settlements</t>
  </si>
  <si>
    <t>Fair Value September 30, 2014</t>
  </si>
  <si>
    <t>(165,660</t>
  </si>
  <si>
    <t>)</t>
  </si>
  <si>
    <t>(28,038</t>
  </si>
  <si>
    <t>(12,392</t>
  </si>
  <si>
    <t>(4,268</t>
  </si>
  <si>
    <t>(1,980</t>
  </si>
  <si>
    <t>(50,836</t>
  </si>
  <si>
    <t>(10,866</t>
  </si>
  <si>
    <t>Freestanding derivative instruments (IRLCs)</t>
  </si>
  <si>
    <t>(26,719</t>
  </si>
  <si>
    <t>(208,070</t>
  </si>
  <si>
    <t>(87</t>
  </si>
  <si>
    <t>(628</t>
  </si>
  <si>
    <t>(715</t>
  </si>
  <si>
    <t>(14,438</t>
  </si>
  <si>
    <t>(276</t>
  </si>
  <si>
    <t>(14,013</t>
  </si>
  <si>
    <t>(2,656</t>
  </si>
  <si>
    <t>(75,426</t>
  </si>
  <si>
    <t>(73,046</t>
  </si>
  <si>
    <t>(651,784</t>
  </si>
  <si>
    <t>(48,032</t>
  </si>
  <si>
    <t>(671,620</t>
  </si>
  <si>
    <t>(9,472,666</t>
  </si>
  <si>
    <t>(320,326</t>
  </si>
  <si>
    <t>(9,618,398</t>
  </si>
  <si>
    <t>(10,138,975</t>
  </si>
  <si>
    <t>(50,045</t>
  </si>
  <si>
    <t>(395,752</t>
  </si>
  <si>
    <t>(10,377,792</t>
  </si>
  <si>
    <t>For the Nine Months Ended September 30, 2014</t>
  </si>
  <si>
    <t>January 1,</t>
  </si>
  <si>
    <t>Acquisition of EverBank Net Assets</t>
  </si>
  <si>
    <t>(433,265</t>
  </si>
  <si>
    <t>(85,171</t>
  </si>
  <si>
    <t>(15,908</t>
  </si>
  <si>
    <t>(5,936</t>
  </si>
  <si>
    <t>(7,676</t>
  </si>
  <si>
    <t>(182,022</t>
  </si>
  <si>
    <t>(542,020</t>
  </si>
  <si>
    <t>(3,755</t>
  </si>
  <si>
    <t>(14,789</t>
  </si>
  <si>
    <t>(1,769</t>
  </si>
  <si>
    <t>(684,778</t>
  </si>
  <si>
    <t>(73,446</t>
  </si>
  <si>
    <t>(8,652,746</t>
  </si>
  <si>
    <t>(249,261</t>
  </si>
  <si>
    <t>(1,159,757</t>
  </si>
  <si>
    <t>(9,356,068</t>
  </si>
  <si>
    <t>(324,092</t>
  </si>
  <si>
    <t>(1,235,183</t>
  </si>
  <si>
    <t>For the Three Months Ended September 30, 2013</t>
  </si>
  <si>
    <t xml:space="preserve">Reverse loans </t>
  </si>
  <si>
    <t>(165,150</t>
  </si>
  <si>
    <t>(111,695</t>
  </si>
  <si>
    <t>(31,722</t>
  </si>
  <si>
    <t>(1,803</t>
  </si>
  <si>
    <t>(3,238</t>
  </si>
  <si>
    <t>(79,698</t>
  </si>
  <si>
    <t>(146,655</t>
  </si>
  <si>
    <t>(19,327</t>
  </si>
  <si>
    <t>(16,217</t>
  </si>
  <si>
    <t>(96</t>
  </si>
  <si>
    <t>(15,270</t>
  </si>
  <si>
    <t>(10,900</t>
  </si>
  <si>
    <t>(6,650</t>
  </si>
  <si>
    <t>(721,080</t>
  </si>
  <si>
    <t>(19,015</t>
  </si>
  <si>
    <t>(708,013</t>
  </si>
  <si>
    <t>(7,805,846</t>
  </si>
  <si>
    <t>(638,727</t>
  </si>
  <si>
    <t>(8,132,753</t>
  </si>
  <si>
    <t>(8,573,370</t>
  </si>
  <si>
    <t>(8,862,686</t>
  </si>
  <si>
    <t>For the Nine Months Ended September 30, 2013</t>
  </si>
  <si>
    <t>Acquisition</t>
  </si>
  <si>
    <t>of ResCap</t>
  </si>
  <si>
    <t>Net Assets</t>
  </si>
  <si>
    <r>
      <t xml:space="preserve">Reverse loans </t>
    </r>
    <r>
      <rPr>
        <sz val="6"/>
        <color theme="1"/>
        <rFont val="Inherit"/>
      </rPr>
      <t>(1)</t>
    </r>
  </si>
  <si>
    <t>(76,441</t>
  </si>
  <si>
    <t>(265,362</t>
  </si>
  <si>
    <t>(94,550</t>
  </si>
  <si>
    <t>(11,379</t>
  </si>
  <si>
    <t>(371,291</t>
  </si>
  <si>
    <t>(18,146</t>
  </si>
  <si>
    <t>(122</t>
  </si>
  <si>
    <t>(6,100</t>
  </si>
  <si>
    <t>(4,800</t>
  </si>
  <si>
    <t>(757,286</t>
  </si>
  <si>
    <t>(48,865</t>
  </si>
  <si>
    <t>(5,874,552</t>
  </si>
  <si>
    <t>(2,610,830</t>
  </si>
  <si>
    <t>(6,656,084</t>
  </si>
  <si>
    <t>_______</t>
  </si>
  <si>
    <r>
      <t>(1)</t>
    </r>
    <r>
      <rPr>
        <sz val="7.5"/>
        <color theme="1"/>
        <rFont val="Inherit"/>
      </rPr>
      <t xml:space="preserve"> </t>
    </r>
    <r>
      <rPr>
        <sz val="9"/>
        <color theme="1"/>
        <rFont val="Inherit"/>
      </rPr>
      <t>Includes $28.5 million in reverse loans held for sale at January 1, 2013. There were no reverse loans held for sale at September 30, 2013.</t>
    </r>
  </si>
  <si>
    <t xml:space="preserve">All gains and losses on assets and liabilities measured at fair value on a recurring basis and classified as Level 3 within the fair value hierarchy, with the exception of gains and losses on charged-off loans, IRLCs, servicing rights carried at fair value, and the excess servicing spread liability are recognized in either other net fair value gains (losses) or net fair value gains on reverse loans and related HMBS obligations on the consolidated statements of comprehensive income (loss). Gains and losses related to charged-off loans are recorded in other revenues while gains and losses relating to IRLCs are recorded in net gains on sales of loans on the consolidated statements of comprehensive income (loss). The change in fair value of servicing rights carried at fair value and the excess servicing spread liability are recorded in net servicing revenue and fees on the consolidated statements of comprehensive incom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
  </si>
  <si>
    <t>The Company’s valuation committee determines and approves valuation policies and unobservable inputs used to estimate the fair value of items measured at fair value on a recurring basis, except for IRLCs and the contingent earn-out payment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Similar procedures are followed by the Company’s originations-focused risk committee responsible for IRLCs and a sub-set of management responsible for the contingent earn-out payments. These fair values are approved by senior management.</t>
  </si>
  <si>
    <t>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t>
  </si>
  <si>
    <t xml:space="preserve">Residential loans </t>
  </si>
  <si>
    <t>•</t>
  </si>
  <si>
    <r>
      <t>Reverse loans, forward loans related to Non-Residual Trusts and charged-off loan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t>
    </r>
  </si>
  <si>
    <r>
      <t>Forward loans held for sale</t>
    </r>
    <r>
      <rPr>
        <sz val="10"/>
        <color theme="1"/>
        <rFont val="Inherit"/>
      </rPr>
      <t xml:space="preserve"> — These loans are valued using a market approach by utilizing observable quoted market prices, where available, or prices for other whole loans with similar characteristics. The Company classifies these loans as Level 2 within the fair value hierarchy. </t>
    </r>
  </si>
  <si>
    <r>
      <t>Receivables related to Non-Residual Trusts</t>
    </r>
    <r>
      <rPr>
        <sz val="10"/>
        <color theme="1"/>
        <rFont val="Inherit"/>
      </rPr>
      <t xml:space="preserve"> — The Company estimates the fair value of these receivables using Level 3 unobservable market inputs at the net present value of expected cash flows from the LOCs to be used to pay debt holders over the remaining life of the securitization trusts. Receivables related to Non-Residual Trusts are recorded in receivables, net on the consolidated balance sheets.</t>
    </r>
  </si>
  <si>
    <r>
      <t>Servicing rights carried at fair value</t>
    </r>
    <r>
      <rPr>
        <sz val="10"/>
        <color theme="1"/>
        <rFont val="Inherit"/>
      </rPr>
      <t xml:space="preserve"> — The Company accounts for servicing rights associated with the risk-managed forward loan class, or the risk-managed loan class, at fair value. The Company uses the assistance of a third-party valuation specialist to develop the discounted cash flow model used to estimate the fair value of these assets. The assumptions utilized are based on collateral stratifications including product type, remittance type, geography, delinquency, and coupon dispersion of the underlying loan portfolio. The Company classifies servicing rights within Level 3 of the fair value hierarchy.</t>
    </r>
  </si>
  <si>
    <r>
      <t>Freestanding derivative instruments</t>
    </r>
    <r>
      <rPr>
        <sz val="10"/>
        <color theme="1"/>
        <rFont val="Inherit"/>
      </rPr>
      <t xml:space="preserve"> — Fair values of IRLCs are derived by using valuation models incorporating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Significant changes in loan funding probability and the servicing rights component of IRLCs, in isolation, could result in a significant change to the fair value measurement.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in isolation could result in a significantly higher (lower) fair value measurement.</t>
    </r>
  </si>
  <si>
    <t>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derivatives. Refer to Note 7 for additional information on freestanding derivative financial instruments.</t>
  </si>
  <si>
    <r>
      <t xml:space="preserve">Contingent earn-out payments </t>
    </r>
    <r>
      <rPr>
        <sz val="10"/>
        <color theme="1"/>
        <rFont val="Inherit"/>
      </rPr>
      <t xml:space="preserve">— This contingent liability, which related to the Company's acquisition of S1L, was previously based on the average earn-out payment under multiple outcomes as determined by a Monte-Carlo simulation using Level 3 unobservable inputs. The maximum earn-out, based on S1L’s performance, was $10.9 million, of which $5.0 million was paid to the prior owners of S1L during the year ended December 31, 2013. The liability under the earn-out was fixed and determinable and, therefore, classified as Level 1 at December 31, 2013. The remaining liability was included in payables and accrued liabilities on the consolidated balance sheet at December 31, 2013 and was paid in full in February 2014. </t>
    </r>
  </si>
  <si>
    <r>
      <t>Excess servicing spread liability</t>
    </r>
    <r>
      <rPr>
        <sz val="10"/>
        <color theme="1"/>
        <rFont val="Inherit"/>
      </rPr>
      <t xml:space="preserve"> — The Company accounts for its excess servicing spread liability at fair value. The Company uses the assistance of a third-party valuation specialist to develop the discounted cash flow model used to estimate the fair value of this liability. The assumptions utilized are based on collateral stratifications including product type, remittance type, geography, delinquency, and coupon dispersion of the underlying loan portfolio. The Company classifies its excess servicing spread liability as Level 3 within the fair value hierarchy.</t>
    </r>
  </si>
  <si>
    <r>
      <t>Mortgage-backed debt related to Non-Residual Trusts</t>
    </r>
    <r>
      <rPr>
        <sz val="10"/>
        <color theme="1"/>
        <rFont val="Inherit"/>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An analysis of the credit assumptions for the underlying collateral in each of the securitization trusts is performed to determine the required payments to debt holders.</t>
    </r>
  </si>
  <si>
    <r>
      <t>HMBS related obligations</t>
    </r>
    <r>
      <rPr>
        <sz val="10"/>
        <color theme="1"/>
        <rFont val="Inherit"/>
      </rPr>
      <t xml:space="preserve">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discount rate assumption for these liabilities is based on an assessment of current market yields for HMBS, expected duration, and current market interest rates. The yield on seasoned HMBS is adjusted based on the duration of each HMBS and assuming a constant spread to LIBOR. </t>
    </r>
  </si>
  <si>
    <t xml:space="preserve">The following table presents the significant unobservable inputs used in the fair value measurement of the assets and liabilities described above. 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
  </si>
  <si>
    <t xml:space="preserve">With the exception of IRLCs, which are described above, as well as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could result in a significantly higher (lower) fair value measurement. </t>
  </si>
  <si>
    <t>Significant</t>
  </si>
  <si>
    <r>
      <t xml:space="preserve">Unobservable Input </t>
    </r>
    <r>
      <rPr>
        <b/>
        <sz val="5"/>
        <color theme="1"/>
        <rFont val="Inherit"/>
      </rPr>
      <t xml:space="preserve">(1) (2) </t>
    </r>
  </si>
  <si>
    <r>
      <t xml:space="preserve">Range of Input </t>
    </r>
    <r>
      <rPr>
        <b/>
        <sz val="5"/>
        <color theme="1"/>
        <rFont val="Inherit"/>
      </rPr>
      <t>(3)</t>
    </r>
  </si>
  <si>
    <t>Weighted</t>
  </si>
  <si>
    <r>
      <t xml:space="preserve">Average of Input </t>
    </r>
    <r>
      <rPr>
        <b/>
        <sz val="5"/>
        <color theme="1"/>
        <rFont val="Inherit"/>
      </rPr>
      <t>(3)</t>
    </r>
  </si>
  <si>
    <t>Weighted-average remaining life in years</t>
  </si>
  <si>
    <t>1.6 - 12.7</t>
  </si>
  <si>
    <t>2.0 - 12.9</t>
  </si>
  <si>
    <t>Conditional repayment rate</t>
  </si>
  <si>
    <t>6.10% - 40.50%</t>
  </si>
  <si>
    <t>%</t>
  </si>
  <si>
    <t>10.67% - 36.61%</t>
  </si>
  <si>
    <t>Discount rate</t>
  </si>
  <si>
    <t>1.99% - 3.88%</t>
  </si>
  <si>
    <t>1.79% - 5.30%</t>
  </si>
  <si>
    <t>Conditional prepayment rate</t>
  </si>
  <si>
    <t>2.33% - 4.06%</t>
  </si>
  <si>
    <t>2.20% - 3.78%</t>
  </si>
  <si>
    <t>Conditional default rate</t>
  </si>
  <si>
    <t>1.70% - 3.54%</t>
  </si>
  <si>
    <t>1.81% - 3.60%</t>
  </si>
  <si>
    <t>Loss severity</t>
  </si>
  <si>
    <t>76.37% - 93.73%</t>
  </si>
  <si>
    <t>75.90% - 96.67%</t>
  </si>
  <si>
    <t>Collection rate</t>
  </si>
  <si>
    <t>2.40% - 4.55%</t>
  </si>
  <si>
    <t>30.00% - 52.96%</t>
  </si>
  <si>
    <t>1.87% - 3.16%</t>
  </si>
  <si>
    <t>1.93% - 3.11%</t>
  </si>
  <si>
    <t>1.95% - 3.84%</t>
  </si>
  <si>
    <t>1.98% - 3.85%</t>
  </si>
  <si>
    <t>73.55% - 91.19%</t>
  </si>
  <si>
    <t>72.94% - 94.16%</t>
  </si>
  <si>
    <t>5.4 - 10.0</t>
  </si>
  <si>
    <t>6.0 - 10.8</t>
  </si>
  <si>
    <t>8.24% - 17.91%</t>
  </si>
  <si>
    <t>8.87% - 18.11%</t>
  </si>
  <si>
    <t>4.43% - 10.71%</t>
  </si>
  <si>
    <t>3.85% - 8.08%</t>
  </si>
  <si>
    <t>0.25% - 3.56%</t>
  </si>
  <si>
    <t>0.50% - 3.74%</t>
  </si>
  <si>
    <t>Interest rate lock commitments</t>
  </si>
  <si>
    <t>Loan funding probability</t>
  </si>
  <si>
    <t>2.92% - 100%</t>
  </si>
  <si>
    <t>11.99% - 100%</t>
  </si>
  <si>
    <r>
      <t xml:space="preserve">Fair value of initial servicing rights </t>
    </r>
    <r>
      <rPr>
        <sz val="6"/>
        <color theme="1"/>
        <rFont val="Inherit"/>
      </rPr>
      <t>(4)</t>
    </r>
    <r>
      <rPr>
        <sz val="9"/>
        <color theme="1"/>
        <rFont val="Inherit"/>
      </rPr>
      <t> </t>
    </r>
  </si>
  <si>
    <t>0.35 - 5.99</t>
  </si>
  <si>
    <t>1.64 - 5.60</t>
  </si>
  <si>
    <t>25.90% - 100%</t>
  </si>
  <si>
    <t>46.50% - 100%</t>
  </si>
  <si>
    <r>
      <t>Fair value of initial servicing rights</t>
    </r>
    <r>
      <rPr>
        <sz val="6"/>
        <color theme="1"/>
        <rFont val="Inherit"/>
      </rPr>
      <t xml:space="preserve"> (4) </t>
    </r>
  </si>
  <si>
    <t>1.40 - 5.74</t>
  </si>
  <si>
    <t>1.89 - 5.30</t>
  </si>
  <si>
    <t xml:space="preserve">Discount rate </t>
  </si>
  <si>
    <t>1.4 - 7.5</t>
  </si>
  <si>
    <t>1.9 - 7.8</t>
  </si>
  <si>
    <t>11.10% - 44.30%</t>
  </si>
  <si>
    <t>10.22% - 38.67%</t>
  </si>
  <si>
    <t>1.47% - 3.11%</t>
  </si>
  <si>
    <t>1.38% - 4.01%</t>
  </si>
  <si>
    <t xml:space="preserve">Conditional repayment rate includes assumptions for both voluntary and involuntary rates as well as assumptions for the assignment of HECMs to HUD, in accordance with obligations as servicer. </t>
  </si>
  <si>
    <t xml:space="preserve">Voluntary and involuntary prepayment rates have been presented as conditional prepayment rate and conditional default rate, respectively. </t>
  </si>
  <si>
    <t xml:space="preserve">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t>
  </si>
  <si>
    <r>
      <t>Excludes the impact of IRLCs identified as servicing released.</t>
    </r>
    <r>
      <rPr>
        <sz val="8"/>
        <color theme="1"/>
        <rFont val="Inherit"/>
      </rPr>
      <t xml:space="preserve"> </t>
    </r>
  </si>
  <si>
    <t>Fair Value Option</t>
  </si>
  <si>
    <t xml:space="preserve">The Company has elected the fair value option for certain assets and liabilities including forward loans, receivables and mortgage-backed debt related to the Non-Residual Trusts; reverse loans; forward loans held for sale; charged-off loans; servicing rights associated with the risk managed loan class; excess servicing spread liability; and HMBS related obligations. The fair value option was elected for these assets and liabilities as the Company believes fair value best reflects the expected future economic performance of these assets and liabilities. </t>
  </si>
  <si>
    <t>Presented in the table below is the estimated fair value and unpaid principal balance of loans and debt instruments that have contractual principal amounts and for which the Company has elected the fair value option (in thousands):</t>
  </si>
  <si>
    <t>Estimated</t>
  </si>
  <si>
    <t>Unpaid Principal</t>
  </si>
  <si>
    <t>Balance</t>
  </si>
  <si>
    <t>Loans at fair value under the fair value option</t>
  </si>
  <si>
    <r>
      <t xml:space="preserve">Reverse loans </t>
    </r>
    <r>
      <rPr>
        <sz val="7"/>
        <color theme="1"/>
        <rFont val="Inherit"/>
      </rPr>
      <t>(1)</t>
    </r>
  </si>
  <si>
    <r>
      <t xml:space="preserve">Forward loans held for sale </t>
    </r>
    <r>
      <rPr>
        <sz val="7"/>
        <color theme="1"/>
        <rFont val="Inherit"/>
      </rPr>
      <t>(1)</t>
    </r>
  </si>
  <si>
    <t>Debt instruments at fair value under the fair value option</t>
  </si>
  <si>
    <r>
      <t xml:space="preserve">HMBS related obligations </t>
    </r>
    <r>
      <rPr>
        <sz val="7"/>
        <color theme="1"/>
        <rFont val="Inherit"/>
      </rPr>
      <t>(2)</t>
    </r>
  </si>
  <si>
    <t>Includes loans that collateralize master repurchase agreements. Refer to Note 16 for further information.</t>
  </si>
  <si>
    <t>For HMBS related obligations, the unpaid principal balance represents the balance outstanding.</t>
  </si>
  <si>
    <t xml:space="preserve">Included in forward loans related to Non-Residual Trusts are loans that are 90 days or more past due that have a fair value of $1.7 million at September 30, 2014 and December 31, 2013, and an unpaid principal balance of $8.9 million and $9.4 million, at September 30, 2014 and December 31, 2013, respectively. All charged-off loans are 90 days or more past due. </t>
  </si>
  <si>
    <t>Included in gains and losses associated with assets and liabilities for which the Company has elected the fair value option are fair value gains and losses from instrument-specific credit risk that include, as applicable, the change in fair value due to changes in assumptions related to prepayments, defaults, severity, and discount rates. Presented in the table below are the fair value gains and losses from the instrument-specific credit risk associated with the assets and liabilities for which the Company has elected the fair value option (in thousands):</t>
  </si>
  <si>
    <t>Gains (losses) from changes in instrument-specific credit risk associated with assets under the fair value option</t>
  </si>
  <si>
    <t>(1,945</t>
  </si>
  <si>
    <t>(3,582</t>
  </si>
  <si>
    <t>(1,869</t>
  </si>
  <si>
    <t>(5,308</t>
  </si>
  <si>
    <t>(35</t>
  </si>
  <si>
    <t>(26</t>
  </si>
  <si>
    <t>Gains (losses) from changes in instrument-specific credit risk associated with liabilities under the fair value option</t>
  </si>
  <si>
    <t>(35,959</t>
  </si>
  <si>
    <t>(126</t>
  </si>
  <si>
    <t>(35,110</t>
  </si>
  <si>
    <t>(531</t>
  </si>
  <si>
    <t>(35,784</t>
  </si>
  <si>
    <t>(34,935</t>
  </si>
  <si>
    <t xml:space="preserve">As a result of HECMs being insured by the FHA and HMBS related obligations being guaranteed by Ginnie Mae, instrument-specific credit risk associated with these assets and liabilities is insignificant. Due to the short holding period of forward loans held for sale, related fair value gains and losses from instrument-specific credit risk are also insignificant. The gains and losses associated with changes in instrument-specific credit risk for the assets and liabilities of the Non-Residual Trusts for the three and nine months ended September 30, 2014 were due primarily to the reduction of discount rates resulting from tightening of yields in the market. For changes in instrument-specific credit risk for servicing rights for which the Company has elected the fair value option, refer to the "changes in valuation inputs or other assumptions" in the table summarizing the activity in servicing rights carried at fair value included in Note 11. </t>
  </si>
  <si>
    <t>Items Measured at Fair Value on a Non-Recurring Basis</t>
  </si>
  <si>
    <t>The Company held real estate owned, net of $85.3 million and $73.6 million at September 30, 2014 and December 31, 2013, respectively. Real estate owned, net is included on the consolidated financial statements within other assets and is measured at fair value less cost to sell, or net realizable value, on a non-recurring basis utilizing significant unobservable inputs or Level 3 assumptions in their valuation.</t>
  </si>
  <si>
    <t>The following table presents the significant unobservable input used in the fair value measurement of real estate owned, net:</t>
  </si>
  <si>
    <t>Unobservable Input</t>
  </si>
  <si>
    <t>Range of Input</t>
  </si>
  <si>
    <t>Average of Input</t>
  </si>
  <si>
    <t>Real estate owned, net</t>
  </si>
  <si>
    <r>
      <t xml:space="preserve">Loss severity </t>
    </r>
    <r>
      <rPr>
        <sz val="7"/>
        <color theme="1"/>
        <rFont val="Inherit"/>
      </rPr>
      <t xml:space="preserve">(1) </t>
    </r>
  </si>
  <si>
    <t>0.00% - 59.58%</t>
  </si>
  <si>
    <t>0.00% - 88.68%</t>
  </si>
  <si>
    <t xml:space="preserve">Loss severity is based on projected liquidations. </t>
  </si>
  <si>
    <t xml:space="preserve">The Company held real estate owned, net of $50.7 million, $33.6 million and $1.0 million in the Reverse Mortgage and Loans and Residuals segments and Other non-reportable segment, respectively, at September 30, 2014. The Company held real estate owned, net of $27.0 million, $45.3 million and $1.3 million in the Reverse Mortgage and Loans and Residuals segments and Other non-reportable segment, respectively, at December 31, 2013.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 </t>
  </si>
  <si>
    <t>Fair Value of Other Financial Instruments</t>
  </si>
  <si>
    <t>The following table presents the carrying amounts and estimated fair values of financial assets and liabilities that are not recorded at fair value on a recurring or non-recurring basis (in thousands) and their respective levels within the fair value hierarchy. This table excludes cash and cash equivalents, restricted cash and cash equivalents, servicer payables and warehouse borrowings as these financial instruments are highly liquid or short-term in nature and as a result, their carrying amounts approximate fair value.</t>
  </si>
  <si>
    <t>Hierarchy</t>
  </si>
  <si>
    <t>Carrying</t>
  </si>
  <si>
    <t>Amount</t>
  </si>
  <si>
    <t>Financial assets</t>
  </si>
  <si>
    <t>Insurance premium receivables</t>
  </si>
  <si>
    <t>Financial liabilities</t>
  </si>
  <si>
    <t>Payables to insurance carriers</t>
  </si>
  <si>
    <r>
      <t xml:space="preserve">Servicing advance liabilities </t>
    </r>
    <r>
      <rPr>
        <sz val="7"/>
        <color theme="1"/>
        <rFont val="Inherit"/>
      </rPr>
      <t>(1)</t>
    </r>
  </si>
  <si>
    <r>
      <t xml:space="preserve">Corporate debt </t>
    </r>
    <r>
      <rPr>
        <sz val="7"/>
        <color theme="1"/>
        <rFont val="Inherit"/>
      </rPr>
      <t>(1)</t>
    </r>
  </si>
  <si>
    <r>
      <t xml:space="preserve">Mortgage-backed debt carried at amortized cost </t>
    </r>
    <r>
      <rPr>
        <sz val="7"/>
        <color theme="1"/>
        <rFont val="Inherit"/>
      </rPr>
      <t>(1)</t>
    </r>
  </si>
  <si>
    <t>The carrying amounts of servicing advance liabilities, corporate debt and mortgage-backed debt carried at amortized cost are net of deferred issuance costs.</t>
  </si>
  <si>
    <t xml:space="preserve">The following is a description of the methods and significant assumptions used in estimating the fair value of the Company’s financial instruments that are not measured at fair value on a recurring or non-recurring basis. </t>
  </si>
  <si>
    <r>
      <t>Residential loans at amortized cost, net</t>
    </r>
    <r>
      <rPr>
        <sz val="10"/>
        <color theme="1"/>
        <rFont val="Inherit"/>
      </rPr>
      <t xml:space="preserve"> — The methods and assumptions used to estimate the fair value of residential loans carried at amortized cost are the same as those described for forward loans related to Non-Residual Trusts carried at fair value on a recurring basis.</t>
    </r>
  </si>
  <si>
    <r>
      <t>Insurance premium receivables</t>
    </r>
    <r>
      <rPr>
        <sz val="10"/>
        <color theme="1"/>
        <rFont val="Inherit"/>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t>
    </r>
  </si>
  <si>
    <r>
      <t>Servicer and protective advances, net</t>
    </r>
    <r>
      <rPr>
        <sz val="10"/>
        <color theme="1"/>
        <rFont val="Inherit"/>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Inherit"/>
      </rPr>
      <t xml:space="preserve"> — The estimated fair value of these liabilities is based on the net present value of the expected carrier payments over the life of the payables.</t>
    </r>
  </si>
  <si>
    <r>
      <t>Servicing advance liabilities</t>
    </r>
    <r>
      <rPr>
        <sz val="10"/>
        <color theme="1"/>
        <rFont val="Inherit"/>
      </rPr>
      <t xml:space="preserve"> — The estimated fair value of these liabilities approximates carrying value as these liabilities bear interest at a rate that is adjusted regularly based on a market index.  </t>
    </r>
  </si>
  <si>
    <r>
      <t xml:space="preserve">Corporate debt </t>
    </r>
    <r>
      <rPr>
        <sz val="10"/>
        <color theme="1"/>
        <rFont val="Inherit"/>
      </rPr>
      <t>— The Company’s 2013 Term Loan, Convertible Notes, and Senior Notes are not traded in an active, open market with readily observable prices. The estimated fair value of corporate debt is based on an average of broker quotes.</t>
    </r>
  </si>
  <si>
    <r>
      <t>Mortgage-backed debt carried at amortized cost</t>
    </r>
    <r>
      <rPr>
        <sz val="10"/>
        <color theme="1"/>
        <rFont val="Inherit"/>
      </rPr>
      <t xml:space="preserve"> — The methods and assumptions used to estimate the fair value of mortgage-backed debt carried at amortized cost are the same as those described for mortgage-backed debt related to Non-Residual Trusts carried at fair value on a recurring basis.</t>
    </r>
  </si>
  <si>
    <t>Net Gains on Sales of Loans</t>
  </si>
  <si>
    <t xml:space="preserve">Provided in the table below is a summary of the components of net gains on sales of loans (in thousands): </t>
  </si>
  <si>
    <t>Realized gains on sales of loans</t>
  </si>
  <si>
    <t>Change in unrealized gains (losses) on loans held for sale</t>
  </si>
  <si>
    <t>(17,361</t>
  </si>
  <si>
    <t>Gains (losses) on interest rate lock commitments</t>
  </si>
  <si>
    <t>(27,347</t>
  </si>
  <si>
    <t>Gains (losses) on forward sales commitments</t>
  </si>
  <si>
    <t>(116,131</t>
  </si>
  <si>
    <t>(94,436</t>
  </si>
  <si>
    <t>Gains (losses) on MBS purchase commitments</t>
  </si>
  <si>
    <t>(7,771</t>
  </si>
  <si>
    <t>(15,413</t>
  </si>
  <si>
    <t>Capitalized servicing rights</t>
  </si>
  <si>
    <t>Provision for repurchases</t>
  </si>
  <si>
    <t>(1,895</t>
  </si>
  <si>
    <t>(3,387</t>
  </si>
  <si>
    <t>(5,919</t>
  </si>
  <si>
    <t>(5,568</t>
  </si>
  <si>
    <t>Interest income</t>
  </si>
  <si>
    <t>Net Fair Value Gains on Reverse Loans and Related HMBS Obligations</t>
  </si>
  <si>
    <t>Provided in the table below is a summary of the components of net fair value gains on reverse loans and related HMBS obligations (in thousands):</t>
  </si>
  <si>
    <t>Interest income on reverse loans</t>
  </si>
  <si>
    <t>Change in fair value of reverse loans</t>
  </si>
  <si>
    <t>(76,398</t>
  </si>
  <si>
    <t>(254,711</t>
  </si>
  <si>
    <t>(238,603</t>
  </si>
  <si>
    <t>Net fair value gains (losses) on reverse loans</t>
  </si>
  <si>
    <t>Interest expense on HMBS related obligations</t>
  </si>
  <si>
    <t>(94,206</t>
  </si>
  <si>
    <t>(84,811</t>
  </si>
  <si>
    <t>(276,236</t>
  </si>
  <si>
    <t>(234,031</t>
  </si>
  <si>
    <t>Change in fair value of HMBS related obligations</t>
  </si>
  <si>
    <t>Net fair value gains (losses) on HMBS related obligations</t>
  </si>
  <si>
    <t>Freestanding Derivative Financial Instruments</t>
  </si>
  <si>
    <t>Derivative Instruments and Hedging Activities Disclosure [Abstract]</t>
  </si>
  <si>
    <t xml:space="preserve">Freestanding Derivative Financial Instruments </t>
  </si>
  <si>
    <t>The Company enters into commitments to originate and purchase forward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t>
  </si>
  <si>
    <t xml:space="preserve">The Company uses derivative financial instruments, primarily forward sales commitments, to manage exposure to interest rate risk and changes in the fair value of IRLCs and forward loans held for sale. The Company may also enter into commitments to purchase MBS as part of its overall hedging strategy. The Company has elected not to designate these freestanding derivatives as hedging instruments under GAAP. </t>
  </si>
  <si>
    <t xml:space="preserve">The fair value of freestanding derivatives is recorded in other assets or payables and accrued liabilities on the consolidated balance sheets with changes in fair value included in net gains on sales of loans on the consolidated statements of comprehensive income (loss). Cash flows related to freestanding derivatives are included in operating activities on the consolidated statements of cash flows. </t>
  </si>
  <si>
    <t xml:space="preserve">In connection with the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mitigates counterparty credit risk. The right to receive cash margin placed by the Company with its counterparties is included in other assets and the obligation to return cash margin received by the Company from its counterparties is included with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
  </si>
  <si>
    <t xml:space="preserve">The derivative transactions described above are measured in terms of the notional amount. With the exception of IRLCs, the notional amount is generally not exchanged and is used only as a basis on which interest and other payments are determined. </t>
  </si>
  <si>
    <t>The following table provides the total notional or contractual amounts and related fair values of derivative assets and liabilities not designated as hedging instruments as well as cash margin (in thousands):</t>
  </si>
  <si>
    <t>Notional/</t>
  </si>
  <si>
    <t>Contractual</t>
  </si>
  <si>
    <t>Derivative</t>
  </si>
  <si>
    <t>Forward sales commitments</t>
  </si>
  <si>
    <t>MBS purchase commitments</t>
  </si>
  <si>
    <t>Total derivative instruments</t>
  </si>
  <si>
    <t>Cash margin</t>
  </si>
  <si>
    <t>Derivative positions subject to netting arrangements allow the Company to net settle asset and liability positions, as well as cash margin, with the same counterparty and include all forward sale commitments, MBS purchase commitments, and cash margin at September 30, 2014 and December 31, 2013 reflected in the table above. After consideration of these netting arrangements and offsetting positions by counterparty, the total net settlement amount as it relates to these positions were asset positions of $1.5 million and $2.3 million, and liability positions of $3.3 million and $4.1 million, at September 30, 2014 and December 31, 2013, respectively. A master netting arrangement with one of the Company’s counterparties also allows for offsetting derivative positions and margin against amounts associated with the master repurchase agreement with that same counterparty. At September 30, 2014, the Company’s net derivative liability position, before consideration of cash margin, was $0.6 million with that counterparty and was offset by $3.6 million of over collateralized positions associated with the master repurchase agreement and cash margin received of $2.5 million resulting in net asset exposure with this counterparty of $0.5 million at September 30, 2014. Over collateralized positions on master repurchase agreements are not reflected as margin in the table above. Refer to Note 6 for a summary of the gains and losses on freestanding derivatives.</t>
  </si>
  <si>
    <t>Residential Loans at Amortized Cost, Net</t>
  </si>
  <si>
    <t>Receivables [Abstract]</t>
  </si>
  <si>
    <t xml:space="preserve">Residential loans at amortized cost, net consist of forward loans held for investment. The majority of these residential loans are held in securitization trusts that have been consolidated. </t>
  </si>
  <si>
    <t>Residential loans at amortized cost, net are comprised of the following components (in thousands):</t>
  </si>
  <si>
    <t>Residential loans, principal balance</t>
  </si>
  <si>
    <r>
      <t xml:space="preserve">Unamortized discounts and other cost basis adjustments, net </t>
    </r>
    <r>
      <rPr>
        <sz val="7"/>
        <color theme="1"/>
        <rFont val="Inherit"/>
      </rPr>
      <t>(1)</t>
    </r>
  </si>
  <si>
    <t>(121,676</t>
  </si>
  <si>
    <t>(132,865</t>
  </si>
  <si>
    <t>Allowance for loan losses</t>
  </si>
  <si>
    <t>(11,675</t>
  </si>
  <si>
    <t>(14,320</t>
  </si>
  <si>
    <r>
      <t xml:space="preserve">Residential loans at amortized cost, net </t>
    </r>
    <r>
      <rPr>
        <sz val="7"/>
        <color theme="1"/>
        <rFont val="Inherit"/>
      </rPr>
      <t>(2)</t>
    </r>
  </si>
  <si>
    <t>Included in unamortized discounts and other cost-basis adjustments, net is $12.2 million and $12.8 million of accrued interest receivable at September 30, 2014 and December 31, 2013, respectively.</t>
  </si>
  <si>
    <t>Included in residential loans at amortized cost, net is $20.3 million and $17.2 million of unencumbered forward loans at September 30, 2014 and December 31, 2013,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The risk characteristics of the portfolio segment and class relate to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 xml:space="preserve">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t>
  </si>
  <si>
    <t xml:space="preserve">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 </t>
  </si>
  <si>
    <t>The following table summarizes the activity in the allowance for loan losses on residential loans at amortized cost, net (in thousands):</t>
  </si>
  <si>
    <t>Balance at beginning of the period</t>
  </si>
  <si>
    <r>
      <t>Provision for loan losses</t>
    </r>
    <r>
      <rPr>
        <sz val="7"/>
        <color theme="1"/>
        <rFont val="Inherit"/>
      </rPr>
      <t> (1)</t>
    </r>
  </si>
  <si>
    <r>
      <t xml:space="preserve">Charge-offs, net of recoveries </t>
    </r>
    <r>
      <rPr>
        <sz val="7"/>
        <color theme="1"/>
        <rFont val="Inherit"/>
      </rPr>
      <t>(2)</t>
    </r>
  </si>
  <si>
    <t>(1,629</t>
  </si>
  <si>
    <t>(1,701</t>
  </si>
  <si>
    <t>(4,536</t>
  </si>
  <si>
    <t>(5,651</t>
  </si>
  <si>
    <t>Balance at end of the period</t>
  </si>
  <si>
    <t>Provision for loan losses is included in other expense, net on the consolidated statements of comprehensive income (loss).</t>
  </si>
  <si>
    <t>Includes charge-offs recognized upon foreclosure of real estate in satisfaction of residential loans of $1.2 million and $1.7 million for the three months ended September 30, 2014 and 2013, respectively, and $3.3 million and $5.7 million for the nine months ended September 30, 2014 and 2013,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t>Aging of Past Due Residential Loans and Credit Risk Profile Based on Delinquencies</t>
  </si>
  <si>
    <t>Residential loans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considers all loans 30 days or more past due to be non-performing and all loans that are current to be performing with regard to its credit quality profile.</t>
  </si>
  <si>
    <t>The following table presents the aging of the residential loan portfolio accounted for at amortized cost, net (in thousands):</t>
  </si>
  <si>
    <t>30-59</t>
  </si>
  <si>
    <t>Days Past</t>
  </si>
  <si>
    <t>Due</t>
  </si>
  <si>
    <t>60-89</t>
  </si>
  <si>
    <t>90 Days</t>
  </si>
  <si>
    <t>or More</t>
  </si>
  <si>
    <t>Past Due</t>
  </si>
  <si>
    <r>
      <t xml:space="preserve">Past Due </t>
    </r>
    <r>
      <rPr>
        <b/>
        <sz val="5"/>
        <color theme="1"/>
        <rFont val="Inherit"/>
      </rPr>
      <t>(1)</t>
    </r>
  </si>
  <si>
    <r>
      <t xml:space="preserve">Current </t>
    </r>
    <r>
      <rPr>
        <b/>
        <sz val="5"/>
        <color theme="1"/>
        <rFont val="Inherit"/>
      </rPr>
      <t>(2)</t>
    </r>
  </si>
  <si>
    <t>Residential</t>
  </si>
  <si>
    <t>Loans</t>
  </si>
  <si>
    <t>Non-</t>
  </si>
  <si>
    <t>Accrual</t>
  </si>
  <si>
    <t>_________</t>
  </si>
  <si>
    <t>Balances represent non-performing loans for the credit quality profile.</t>
  </si>
  <si>
    <t>Balances represent performing loans for the credit quality profile.</t>
  </si>
  <si>
    <t>Text Block [Abstract]</t>
  </si>
  <si>
    <t>Residential loans held for investment and carried at fair value include reverse loans, forward loans in Non-Residual Trusts and charged-off loans. The Company purchased and originated reverse loans in the amount of $326.5 million and $508.0 million during the three months ended September 30, 2014 and 2013, respectively. The Company purchased and originated reverse loans in the amount of $1.0 billion and $2.4 billion during the nine months ended September 30, 2014 and 2013, respectively. The Company purchased charged-off loans with an unpaid principal balance of $202.1 million and $3.5 billion for $7.5 million and $64.5 million during the three and nine months ended September 30, 2014, respectively.</t>
  </si>
  <si>
    <t xml:space="preserve">Residential Loans Held for Sale </t>
  </si>
  <si>
    <t>The Company sells substantially all of its originated or purchased forward loans into the secondary market for securitization or to private investors as whole loans. The Company typically retains the right to service these loans. Refer to Note 5 for additional information regarding these sales of residential loans.</t>
  </si>
  <si>
    <t>A reconciliation of the changes in residential loans held for sale is presented in the following table (in thousands):</t>
  </si>
  <si>
    <t>Purchases and originations of loans held for sale</t>
  </si>
  <si>
    <r>
      <t xml:space="preserve">Proceeds from sales of and payments on loans held for sale </t>
    </r>
    <r>
      <rPr>
        <sz val="7"/>
        <color theme="1"/>
        <rFont val="Inherit"/>
      </rPr>
      <t>(1)</t>
    </r>
  </si>
  <si>
    <t>(5,867,366</t>
  </si>
  <si>
    <t>(6,404,560</t>
  </si>
  <si>
    <t>(13,972,125</t>
  </si>
  <si>
    <t>(10,154,539</t>
  </si>
  <si>
    <r>
      <t xml:space="preserve">Realized gains on sales of loans </t>
    </r>
    <r>
      <rPr>
        <sz val="7"/>
        <color theme="1"/>
        <rFont val="Inherit"/>
      </rPr>
      <t>(2)</t>
    </r>
  </si>
  <si>
    <r>
      <t xml:space="preserve">Change in unrealized gains (losses) on loans held for sale </t>
    </r>
    <r>
      <rPr>
        <sz val="7"/>
        <color theme="1"/>
        <rFont val="Inherit"/>
      </rPr>
      <t>(2)</t>
    </r>
  </si>
  <si>
    <r>
      <t xml:space="preserve">Interest income </t>
    </r>
    <r>
      <rPr>
        <sz val="7"/>
        <color theme="1"/>
        <rFont val="Inherit"/>
      </rPr>
      <t>(2)</t>
    </r>
  </si>
  <si>
    <t>Transfers from loans held for investment</t>
  </si>
  <si>
    <t>(356</t>
  </si>
  <si>
    <t>(518</t>
  </si>
  <si>
    <t>_______  </t>
  </si>
  <si>
    <t>Excludes realized gains and losses on freestanding derivatives.</t>
  </si>
  <si>
    <t>Amount is a component of net gains on sales of loans on the consolidated statements of comprehensive income (loss). Refer to Note 6 for additional information.</t>
  </si>
  <si>
    <t>Receivables, Net</t>
  </si>
  <si>
    <t>Receivables, net consist of the following (in thousands):</t>
  </si>
  <si>
    <t>Servicing fee receivables</t>
  </si>
  <si>
    <t>Income tax receivables</t>
  </si>
  <si>
    <t>Other receivables</t>
  </si>
  <si>
    <t>Total receivables</t>
  </si>
  <si>
    <t>Less: Allowance for uncollectible receivables</t>
  </si>
  <si>
    <t>(4,491</t>
  </si>
  <si>
    <t>(2,914</t>
  </si>
  <si>
    <t>Receivables, net</t>
  </si>
  <si>
    <t>Servicing of Residential Loans</t>
  </si>
  <si>
    <t xml:space="preserve">The Company provides servicing for third-party investors in forward and reverse loans and for loans recognized on the consolidated balance sheets. The Company’s total servicing portfolio consists of accounts serviced for others for which servicing rights have been capitalized, accounts sub-serviced for others, as well as residential loans and real estate owned recognized on the consolidated balance sheets. </t>
  </si>
  <si>
    <t>Provided below is a summary of the Company’s total servicing portfolio (dollars in thousands):</t>
  </si>
  <si>
    <t>Number</t>
  </si>
  <si>
    <t>of Accounts</t>
  </si>
  <si>
    <r>
      <t xml:space="preserve">Third-party investors </t>
    </r>
    <r>
      <rPr>
        <sz val="7"/>
        <color theme="1"/>
        <rFont val="Inherit"/>
      </rPr>
      <t>(1)</t>
    </r>
  </si>
  <si>
    <r>
      <t xml:space="preserve">Capitalized sub-servicing </t>
    </r>
    <r>
      <rPr>
        <sz val="7"/>
        <color theme="1"/>
        <rFont val="Inherit"/>
      </rPr>
      <t>(2)</t>
    </r>
  </si>
  <si>
    <t>Sub-servicing</t>
  </si>
  <si>
    <t>Total third-party servicing portfolio</t>
  </si>
  <si>
    <t>On-balance sheet residential loans and real estate owned</t>
  </si>
  <si>
    <r>
      <t xml:space="preserve">Total servicing portfolio </t>
    </r>
    <r>
      <rPr>
        <sz val="7"/>
        <color theme="1"/>
        <rFont val="Inherit"/>
      </rPr>
      <t>(3)</t>
    </r>
  </si>
  <si>
    <t>Includes real estate owned serviced for third parties.</t>
  </si>
  <si>
    <t>Consists of sub-servicing contracts acquired through business combinations whereby the benefits from the contract are greater than “adequate compensation” for performing the servicing.</t>
  </si>
  <si>
    <t xml:space="preserve">Includes accounts serviced by the Servicing and Reverse Mortgage segments and excludes charged-off loans managed by the ARM segment. </t>
  </si>
  <si>
    <t>Net Servicing Revenue and Fees</t>
  </si>
  <si>
    <t>The Company services loans for itself, as well as for third parties, and earns servicing income from its third-party servicing portfolio. The following table presents the components of net servicing revenue and fees, which includes revenues earned by the Servicing, ARM and Reverse Mortgage segments (in thousands):</t>
  </si>
  <si>
    <t>Servicing fees</t>
  </si>
  <si>
    <t>Incentive and performance fees</t>
  </si>
  <si>
    <r>
      <t xml:space="preserve">Ancillary and other fees </t>
    </r>
    <r>
      <rPr>
        <sz val="7"/>
        <color theme="1"/>
        <rFont val="Inherit"/>
      </rPr>
      <t>(1)</t>
    </r>
  </si>
  <si>
    <t>Servicing revenue and fees</t>
  </si>
  <si>
    <t>(10,222</t>
  </si>
  <si>
    <t>(10,779</t>
  </si>
  <si>
    <t>(31,527</t>
  </si>
  <si>
    <t>(33,312</t>
  </si>
  <si>
    <r>
      <t xml:space="preserve">Change in fair value of excess servicing spread liability </t>
    </r>
    <r>
      <rPr>
        <sz val="7"/>
        <color theme="1"/>
        <rFont val="Inherit"/>
      </rPr>
      <t>(2)</t>
    </r>
  </si>
  <si>
    <t>Includes late fees of $13.2 million and $11.7 million for the three months ended September 30, 2014 and 2013, respectively, and $35.8 million and $28.7 million for the nine months ended September 30, 2014 and 2013, respectively.</t>
  </si>
  <si>
    <t>Includes interest expense on the excess servicing spread liability, which represents the accretion of fair value, of $2.7 million for the three and nine months ended September 30, 2014.</t>
  </si>
  <si>
    <t>Servicing Rights</t>
  </si>
  <si>
    <t xml:space="preserve">Servicing rights are represented by three classes, which consist of a risk-managed loan class, a forward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forward loan class and the reverse loan class. Servicing rights carried at fair value consist of the risk-managed loan class. </t>
  </si>
  <si>
    <t>Servicing Rights Carried at Amortized Cost</t>
  </si>
  <si>
    <t>The following tables summarize the activity in the carrying value of servicing rights accounted for at amortized cost by class (in thousands):</t>
  </si>
  <si>
    <t> Ended September 30, 2014</t>
  </si>
  <si>
    <t>Forward Loan</t>
  </si>
  <si>
    <t>Reverse Loan</t>
  </si>
  <si>
    <r>
      <t xml:space="preserve">Amortization of servicing rights </t>
    </r>
    <r>
      <rPr>
        <sz val="7"/>
        <color theme="1"/>
        <rFont val="Inherit"/>
      </rPr>
      <t>(1)</t>
    </r>
  </si>
  <si>
    <t>(29,433</t>
  </si>
  <si>
    <t>(2,094</t>
  </si>
  <si>
    <r>
      <t>__________</t>
    </r>
    <r>
      <rPr>
        <sz val="9"/>
        <color theme="1"/>
        <rFont val="Inherit"/>
      </rPr>
      <t xml:space="preserve"> </t>
    </r>
  </si>
  <si>
    <r>
      <t>Includes amortization of servicing rights for the forward loan class and the reverse loan class of $9.6 million and $0.7 million, respectively, for the three months ended September 30, 2014</t>
    </r>
    <r>
      <rPr>
        <sz val="8"/>
        <color theme="1"/>
        <rFont val="Inherit"/>
      </rPr>
      <t>.</t>
    </r>
  </si>
  <si>
    <t> Ended September 30, 2013</t>
  </si>
  <si>
    <r>
      <t xml:space="preserve">Reclassifications </t>
    </r>
    <r>
      <rPr>
        <sz val="7"/>
        <color theme="1"/>
        <rFont val="Inherit"/>
      </rPr>
      <t>(1)</t>
    </r>
  </si>
  <si>
    <t>(26,382</t>
  </si>
  <si>
    <r>
      <t>Amortization of servicing rights</t>
    </r>
    <r>
      <rPr>
        <sz val="7"/>
        <color theme="1"/>
        <rFont val="Inherit"/>
      </rPr>
      <t>(2)</t>
    </r>
  </si>
  <si>
    <t>(30,570</t>
  </si>
  <si>
    <t>(2,742</t>
  </si>
  <si>
    <t>(2</t>
  </si>
  <si>
    <t>(5</t>
  </si>
  <si>
    <t xml:space="preserve">Represents servicing rights for which the Company elected fair value accounting as of January 1, 2013. This election had no impact on retained earnings. </t>
  </si>
  <si>
    <r>
      <t>Includes amortization of servicing rights for the forward loan class and the reverse loan class of $9.8 million and $0.9 million, respectively, for the three months ended September 30, 2013</t>
    </r>
    <r>
      <rPr>
        <sz val="8"/>
        <color theme="1"/>
        <rFont val="Inherit"/>
      </rPr>
      <t xml:space="preserve">. </t>
    </r>
  </si>
  <si>
    <t xml:space="preserve">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forward loan class, and reverse mortgages for the reverse loan class. At September 30, 2014, the fair value of servicing rights for the forward loan class and the reverse loan class was $152.3 million and $14.4 million, respectively. At December 31, 2013, the fair value of servicing rights for the forward loan class and the reverse loan class was $192.1 million and $15.9 million, respectively. Fair value was estimated using the present value of projected cash flows over the estimated period of net servicing income. </t>
  </si>
  <si>
    <t>The estimation of fair value requires significant judgment and uses key economic inputs and assumptions, which are provided in the table below:</t>
  </si>
  <si>
    <t>Inputs and assumptions</t>
  </si>
  <si>
    <t>Weighted-average stated borrower interest rate on underlying collateral</t>
  </si>
  <si>
    <t>Weighted-average discount rate</t>
  </si>
  <si>
    <r>
      <t>Conditional prepayment rate</t>
    </r>
    <r>
      <rPr>
        <sz val="7"/>
        <color theme="1"/>
        <rFont val="Inherit"/>
      </rPr>
      <t> (1)</t>
    </r>
  </si>
  <si>
    <t>N/A</t>
  </si>
  <si>
    <r>
      <t xml:space="preserve">Conditional default rate </t>
    </r>
    <r>
      <rPr>
        <sz val="7"/>
        <color theme="1"/>
        <rFont val="Inherit"/>
      </rPr>
      <t>(1)</t>
    </r>
  </si>
  <si>
    <r>
      <t xml:space="preserve">Conditional repayment rate </t>
    </r>
    <r>
      <rPr>
        <sz val="7"/>
        <color theme="1"/>
        <rFont val="Inherit"/>
      </rPr>
      <t>(2)</t>
    </r>
  </si>
  <si>
    <t xml:space="preserve">For the forward loan class, voluntary and involuntary prepayment rates have been presented as conditional prepayment rate and conditional default rate, respectively. </t>
  </si>
  <si>
    <t xml:space="preserve">For the reverse loan class, conditional repayment rate includes assumptions for both voluntary and involuntary rates as well as assumptions for the assignment of HECMs to HUD, in accordance with obligations as servicer. </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Carried at Fair Value</t>
  </si>
  <si>
    <t>The following table summarizes the activity in servicing rights carried at fair value (in thousands):</t>
  </si>
  <si>
    <r>
      <t xml:space="preserve">Balance at beginning of the period </t>
    </r>
    <r>
      <rPr>
        <sz val="7"/>
        <color theme="1"/>
        <rFont val="Inherit"/>
      </rPr>
      <t>(1)</t>
    </r>
  </si>
  <si>
    <t>Acquisition of EverBank net assets</t>
  </si>
  <si>
    <t>Acquisition of ResCap net assets</t>
  </si>
  <si>
    <r>
      <t xml:space="preserve">Purchases </t>
    </r>
    <r>
      <rPr>
        <sz val="7"/>
        <color theme="1"/>
        <rFont val="Inherit"/>
      </rPr>
      <t>(2)</t>
    </r>
  </si>
  <si>
    <t>Servicing rights capitalized upon sales of loans</t>
  </si>
  <si>
    <t xml:space="preserve">Sales </t>
  </si>
  <si>
    <t>Change in fair value due to:</t>
  </si>
  <si>
    <r>
      <t xml:space="preserve">Changes in valuation inputs or other assumptions </t>
    </r>
    <r>
      <rPr>
        <sz val="7"/>
        <color theme="1"/>
        <rFont val="Inherit"/>
      </rPr>
      <t>(3)</t>
    </r>
  </si>
  <si>
    <t>(5,346</t>
  </si>
  <si>
    <t>(74,340</t>
  </si>
  <si>
    <r>
      <t xml:space="preserve">Other changes in fair value </t>
    </r>
    <r>
      <rPr>
        <sz val="7"/>
        <color theme="1"/>
        <rFont val="Inherit"/>
      </rPr>
      <t>(4)</t>
    </r>
  </si>
  <si>
    <t>(45,490</t>
  </si>
  <si>
    <t>(22,515</t>
  </si>
  <si>
    <t>(107,682</t>
  </si>
  <si>
    <t>(67,844</t>
  </si>
  <si>
    <t>Total change in fair value</t>
  </si>
  <si>
    <t xml:space="preserve">Balance at end of the period </t>
  </si>
  <si>
    <t>There were no servicing rights carried at fair value at December 31, 2012. The balance at the beginning of the period for the nine months ended September 30, 2013 presented above represents those servicing rights for which the Company elected fair value accounting as of January 1, 2013.</t>
  </si>
  <si>
    <t xml:space="preserve">Purchases for the nine months ended September 30, 2014 primarily include a pool of Fannie Mae MSRs. Refer to Note 3 for additional information. Purchases for the nine months ended September 30, 2013 primarily include servicing rights associated with an asset purchase from BOA. </t>
  </si>
  <si>
    <t>Represents the change in servicing rights carried at fair value resulting primarily from market-driven changes in interest rates and prepayment speeds.</t>
  </si>
  <si>
    <t xml:space="preserve">Other changes in fair value represents the realization of expected cash flows over time and also includes $12.9 million in servicing rights transferred to the Company for no consideration for the three and nine months ended September 30, 2013. </t>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The valuation of servicing rights is affected by the underlying assumptions above. Should the actual performance and timing differ materially from the Company's projected assumptions, the estimate of fair value of the servicing rights could be materially different.</t>
  </si>
  <si>
    <t xml:space="preserve">The following table summarizes the hypothetical effect on the fair value of servicing rights carried at fair value using adverse changes of 10% and 20% to the weighted-average of certain significant assumptions used in valuing these assets (dollars in thousands): </t>
  </si>
  <si>
    <t>Decline in fair value due to</t>
  </si>
  <si>
    <t>Actual</t>
  </si>
  <si>
    <t>10% adverse change</t>
  </si>
  <si>
    <t>20% adverse change</t>
  </si>
  <si>
    <t>(57,181</t>
  </si>
  <si>
    <t>(111,755</t>
  </si>
  <si>
    <t>(49,687</t>
  </si>
  <si>
    <t>(95,531</t>
  </si>
  <si>
    <t>(57,539</t>
  </si>
  <si>
    <t>(111,376</t>
  </si>
  <si>
    <t>(47,114</t>
  </si>
  <si>
    <t>(88,411</t>
  </si>
  <si>
    <t>(25,716</t>
  </si>
  <si>
    <t>(40,297</t>
  </si>
  <si>
    <t>(12,778</t>
  </si>
  <si>
    <t>(25,110</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 xml:space="preserve">For forward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
  </si>
  <si>
    <t>Weighted-average life in years</t>
  </si>
  <si>
    <t>5.6 - 7.8</t>
  </si>
  <si>
    <t>8.8 - 9.5</t>
  </si>
  <si>
    <t> 6.1 - 9.6</t>
  </si>
  <si>
    <t>4.41% - 4.44%</t>
  </si>
  <si>
    <t>3.73% - 4.32%</t>
  </si>
  <si>
    <t>4.41% - 4.67%</t>
  </si>
  <si>
    <t>Weighted-average discount rates</t>
  </si>
  <si>
    <t>9.30% - 9.50%</t>
  </si>
  <si>
    <t> 9.50% - 9.72%</t>
  </si>
  <si>
    <t>9.50% - 12.30%</t>
  </si>
  <si>
    <t>Conditional prepayment rates</t>
  </si>
  <si>
    <t>6.08% - 7.35%</t>
  </si>
  <si>
    <t>4.78% - 6.09%</t>
  </si>
  <si>
    <t>6.08% - 8.76%</t>
  </si>
  <si>
    <t>3.00% - 8.10%</t>
  </si>
  <si>
    <t>Conditional default rates</t>
  </si>
  <si>
    <t>0.78% - 0.80%</t>
  </si>
  <si>
    <t>0.69% - 0.96%</t>
  </si>
  <si>
    <t>0.59% - 0.80%</t>
  </si>
  <si>
    <t>0.50% - 2.00%</t>
  </si>
  <si>
    <t>Goodwill and Intangible Assets Disclosure [Abstract]</t>
  </si>
  <si>
    <t>The table below sets forth the activity in goodwill by reportable segment (in thousands):</t>
  </si>
  <si>
    <t>Originations</t>
  </si>
  <si>
    <t>Reverse Mortgage</t>
  </si>
  <si>
    <t>Asset Receivables Management</t>
  </si>
  <si>
    <t>Insurance</t>
  </si>
  <si>
    <t>Impairment</t>
  </si>
  <si>
    <t>(82,269</t>
  </si>
  <si>
    <t>Balance at the end of the period</t>
  </si>
  <si>
    <t xml:space="preserve">During August 2013, HUD announced certain changes to the HECM program that impacted the reverse mortgage products available to borrowers and reduced the available principal to be drawn initially by borrowers, deferring a significant amount of cash flow to future years. The regulatory changes forced industry participants to revise their overall business strategies and develop new products available to borrowers. These changes created competitive pressures in the overall market place resulting in reduced and delayed cash flows which negatively impact discounted cash flows due to the time value of money. </t>
  </si>
  <si>
    <t>As a result of the August 2013 changes, the Company's Reverse Mortgage reporting unit has experienced operating challenges during 2014. During the second quarter of 2014, the Company developed a new strategy to increase the volume of new reverse loans sourced through the reporting unit’s retail origination channel which is anticipated to provide higher cash flows to the reporting unit. As part of this process, the Company revised its multi-year forecast for the reverse mortgage business. The change in assumptions used in the revised forecast and the fair value estimates utilized in the impairment testing of the reporting unit goodwill incorporated insights gained since acquiring the reverse mortgage business. Changes in the HECM program noted above drove lower projected revenue for the Company. The revised forecast also reflected changes related to current market trends, a likely reduction of certain fee revenue streams, business mix, cost structure, and other expectations about the anticipated short-term operating results of the reverse mortgage business.</t>
  </si>
  <si>
    <t xml:space="preserve">The Company determined that there were interim impairment indicators that led to the need for a quantitative impairment analysis for goodwill purposes during the second quarter of 2014. These indicators included lower operating results over a sustained period of time due to increased costs to service; adverse market conditions and regulatory trends within the reverse loan industry which drives lower volume; and reduced cash flows on the origination of reverse loans through the reporting unit's correspondent channel, as well as changes in the Company's reverse mortgage strategy and the revised financial forecast. </t>
  </si>
  <si>
    <t xml:space="preserve">The fair value of the Reverse Mortgage reporting unit was based on the income approach. The decline in the fair value of the Reverse Mortgage reporting unit resulted from lower projected revenue growth rates and profitability levels in the short term, as well as an increase in the risk factor that is included in the discount rate used to calculate the discounted cash flows. </t>
  </si>
  <si>
    <t xml:space="preserve">Based on the Company's analyses, the fair value of the reporting unit was below the carrying value. As a result, the Company recorded an $82.3 million goodwill impairment charge in the second quarter of 2014 which is included in the goodwill impairment line item in the consolidated statements of comprehensive income (loss) for the nine months ended September 30, 2014. </t>
  </si>
  <si>
    <t>The Company completed a qualitative assessment of any potential goodwill impairment as of June 30, 2014 for the Servicing, Insurance, Originations, and ARM reporting units. Based on the qualitative assessment, the Company determined that it was not more likely than not that the fair values of the Servicing, Insurance, Originations, and ARM reporting units were less than their carrying amounts and, therefore, the Company was not required to perform the two-step goodwill impairment analysis for these reporting units.</t>
  </si>
  <si>
    <t xml:space="preserve">During 2014, the Company has experienced a significant decline in market capitalization relative to prior periods, as have other market participants in the specialty servicing sector. As part of the Company's consideration surrounding the potential for goodwill impairment, it assesses its market capitalization based on the average market price relative to the aggregate fair value of its reporting units. The control premium utilized by the Company for this purpose is 20% to 25% during the third quarter of 2014. </t>
  </si>
  <si>
    <t>The Company will continue to evaluate goodwill on an annual basis effective October 1, 2014 and whenever events or changes in circumstances, such as significant adverse changes in business climate or operating results, new regulatory requirements and changes in management’s business strategy, indicate that there may be a potential indicator of impairment.</t>
  </si>
  <si>
    <t>Other Assets</t>
  </si>
  <si>
    <t>Deferred Costs, Capitalized, Prepaid, and Other Assets Disclosure [Abstract]</t>
  </si>
  <si>
    <t>Other assets consist of the following (in thousands):</t>
  </si>
  <si>
    <t>Deferred debt issuance costs</t>
  </si>
  <si>
    <t>Derivative instruments</t>
  </si>
  <si>
    <r>
      <t xml:space="preserve">Acquisition deposits </t>
    </r>
    <r>
      <rPr>
        <sz val="7"/>
        <color theme="1"/>
        <rFont val="Inherit"/>
      </rPr>
      <t>(1)</t>
    </r>
  </si>
  <si>
    <t>Margin receivable on derivative instruments</t>
  </si>
  <si>
    <t>Total other assets</t>
  </si>
  <si>
    <r>
      <t xml:space="preserve">Acquisition deposits at </t>
    </r>
    <r>
      <rPr>
        <sz val="9"/>
        <color rgb="FF000000"/>
        <rFont val="Times New Roman"/>
        <family val="1"/>
      </rPr>
      <t>December 31, 2013</t>
    </r>
    <r>
      <rPr>
        <sz val="9"/>
        <color theme="1"/>
        <rFont val="Inherit"/>
      </rPr>
      <t xml:space="preserve"> were related to the acquisitions of the EverBank net assets and a pool of Fannie Mae MSRs. Investor approvals for certain of these transactions were obtained during the </t>
    </r>
    <r>
      <rPr>
        <sz val="9"/>
        <color rgb="FF000000"/>
        <rFont val="Times New Roman"/>
        <family val="1"/>
      </rPr>
      <t>nine months ended September 30, 2014</t>
    </r>
    <r>
      <rPr>
        <sz val="9"/>
        <color theme="1"/>
        <rFont val="Inherit"/>
      </rPr>
      <t xml:space="preserve">. At </t>
    </r>
    <r>
      <rPr>
        <sz val="9"/>
        <color rgb="FF000000"/>
        <rFont val="Times New Roman"/>
        <family val="1"/>
      </rPr>
      <t>September 30, 2014</t>
    </r>
    <r>
      <rPr>
        <sz val="9"/>
        <color theme="1"/>
        <rFont val="Inherit"/>
      </rPr>
      <t>, acquisition deposits included EverBank private-label MSRs pending investor consent.</t>
    </r>
  </si>
  <si>
    <t>Payables and Accrued Liabilities</t>
  </si>
  <si>
    <t>Payables and Accruals [Abstract]</t>
  </si>
  <si>
    <t>Payables and accrued liabilities consist of the following (in thousands):</t>
  </si>
  <si>
    <t>Accounts payable and accrued liabilities</t>
  </si>
  <si>
    <t>Employee-related liabilities</t>
  </si>
  <si>
    <t>Curtailment liability</t>
  </si>
  <si>
    <t>Originations liability</t>
  </si>
  <si>
    <t xml:space="preserve">Servicing rights and related advance purchases payable </t>
  </si>
  <si>
    <t>Income taxes payable</t>
  </si>
  <si>
    <t>Accrued interest payable</t>
  </si>
  <si>
    <t>Uncertain tax positions</t>
  </si>
  <si>
    <t>Acquisition related escrow funds payable to sellers</t>
  </si>
  <si>
    <t>Servicing transfer payables</t>
  </si>
  <si>
    <t>Insurance premium cancellation reserve</t>
  </si>
  <si>
    <t>Margin payable on derivative instruments</t>
  </si>
  <si>
    <t>Total payables and accrued liabilities</t>
  </si>
  <si>
    <t>Servicing Advance Liabilities</t>
  </si>
  <si>
    <t>Short-term Debt [Abstract]</t>
  </si>
  <si>
    <t>Servicing advance liabilities consist of the following (in thousands):</t>
  </si>
  <si>
    <t>Early Advance Reimbursement Agreement</t>
  </si>
  <si>
    <t>Servicing advance facilities</t>
  </si>
  <si>
    <t>Total servicing advance liabilities</t>
  </si>
  <si>
    <t xml:space="preserve">The Company's subsidiaries have servicing advance facilities with several lenders and an Early Advance Reimbursement Agreement with Fannie Mae which, in each case, are used to fund certain principal and interest, servicer and protective advances that are the responsibility of certain of the Company's subsidiaries under certain servicing agreements. The servicing advance facilities and the Early Advance Reimbursement Agreement had an aggregate capacity amount of $1.2 billion at September 30, 2014. The interest rates on these facilities and the Early Advance Reimbursement Agreement are primarily based on LIBOR plus between 1.25% and 5.5% and have various expiration dates through July 2015. Payments on the amounts due under these agreements are paid from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Accordingly, repayment of the facilities and amounts due under the Early Advance Reimbursement Agreement are dependent on the recoveries or repayments by third-party borrowers that are received on the underlying advances associated with the agreements. </t>
  </si>
  <si>
    <t>Servicing Advance Facilities</t>
  </si>
  <si>
    <t>The servicing advance facilities had $140.3 million of collateral pledged by the Company's subsidiaries under these agreements at September 30, 2014. The servicing advance facilities contain customary events of default and covenants, including financial covenants. Financial covenants most sensitive to the Company’s operating results and financial position are the requirements that certain of its subsidiaries maintain minimum tangible net worth, indebtedness to tangible net worth and minimum liquidity. During the first quarter of 2014, one of the facilities (the Receivables Loan Agreement) was amended to remove the covenant relating to the Company's requirement to maintain a minimum annual net cash provided by operating activities and to add other customary financial covenants, including indebtedness to tangible net worth ratio requirements, and minimum liquidity. The Company's subsidiaries were in compliance with these financial covenants at September 30, 2014.</t>
  </si>
  <si>
    <t xml:space="preserve">Green Tree Servicing's Early Advance Reimbursement Agreement with Fannie Mae is used exclusively to fund certain principal and interest, servicer and protective advances that are the responsibility of Green Tree Servicing under its Fannie Mae servicing agreements. The Fannie Mae Early Advance Reimbursement Agreement expires on March 31, 2015. If not renewed, there will be no additional funding by Fannie Mae of new advances under the agreement. In addition, collections recovered during the 18 months following the expiration of the agreement are to be remitted to Fannie Mae to settle any remaining outstanding balance due under such agreement. Upon expiration of the 18 month period, any remaining balance would become due and payable. </t>
  </si>
  <si>
    <t>The Early Advance Reimbursement Agreement with Fannie Mae also includes certain “Stop Events,” such as: (i) the failure of Green Tree Servicing to comply with the terms of the agreement; (ii) the failure of Green Tree Servicing to be an approved Fannie Mae servicer; and (iii) the occurrence of an event of default under Green Tree Servicing’s mortgage selling and servicing contract or any master agreement with Fannie Mae which has not been waived by Fannie Mae or cured as may be allowed under the applicable agreement. Fannie Mae may also declare a “Stop Event” 120 days after providing Green Tree Servicing with written notice of its intent to do so. Were a Stop Event to occur and not be waived by Fannie Mae, Fannie Mae would have the option to terminate the Early Advance Reimbursement Agreement. In the event Fannie Mae elected to terminate the Early Advance Reimbursement Agreement, collections recovered during the 18 months following the occurrence of the Stop Event would be required to be remitted to Fannie Mae to settle any remaining outstanding balance due under such agreement. Upon expiration of the 18 month period, any remaining balance would become due and payable.</t>
  </si>
  <si>
    <t>Warehouse Borrowings</t>
  </si>
  <si>
    <t>Debt Disclosure [Abstract]</t>
  </si>
  <si>
    <t xml:space="preserve">The Company's subsidiaries enter into master repurchase agreements with lenders providing warehouse facilities. The warehouse facilities are primarily used to fund the origination of forward loans and reverse loans. The facilities had an aggregate funding capacity of $2.3 billion at September 30, 2014 and are secured by certain forward and reverse loans. The interest rates on the facilities are primarily based on LIBOR plus between 2.10% and 3.50%, in some cases are subject to a LIBOR floor or other minimum rates, and have various expiration dates through September 2015. The facilities are secured by $1.2 billion in unpaid principal balance of residential loans at September 30, 2014. </t>
  </si>
  <si>
    <t>All of the Company’s subsidiarie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t>
  </si>
  <si>
    <t>At June 30, 2014, absent a waiver received from its counterparty, RMS would not have been in compliance with its minimum profitability covenant contained in one of its master repurchase agreements. In July 2014, RMS obtained waivers of compliance effective for the quarter ended June 30, 2014 and the quarters ending September 30, 2014 and December 31, 2014. The waiver of compliance for the quarters ending September 30, 2014 and December 31, 2014 are conditioned on RMS being in compliance with all other covenants set forth in the master repurchase agreement and related documents. So long as RMS is in compliance with all other covenants within the master repurchase agreement and related documents, the waiver of compliance waives certain rights and remedies that otherwise would have been available under the master repurchase agreement and confirms that no default or event of default had occurred. RMS was in compliance with its minimum profitability requirement for the quarter ended September 30, 2014 absent the waiver. The Company's subsidiaries were in compliance with their financial covenants on warehouse borrowings at September 30, 2014.</t>
  </si>
  <si>
    <t>Share-Based Compensation</t>
  </si>
  <si>
    <t>Disclosure of Compensation Related Costs, Share-based Payments [Abstract]</t>
  </si>
  <si>
    <t>During the nine months ended September 30, 2014, the Company granted performance shares of 493,108 that contained a market-based performance condition in addition to a service component. These performance shares vest at the end of the performance period, or December 31, 2016,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SRs of peer group companies. TSR is measured based on a comparison of the average closing price for the twenty trading days immediately prior to March 24, 2014, or the first day of the performance period, and the average closing price for the last twenty trading days of the performance period. TSR will include the effect of dividends paid during the performance period. The weighted-average fair value of these performance shares at their grant dates was $34.68 and was estimated on the dates of grant using a Monte Carlo simulation model that included valuation inputs for expected volatility of 47%, risk free interest rate of 0.82% and no dividend yield. During the same period, the Company also granted 206,089 RSUs that vest over three years based upon a service condition. The weighted-average grant date fair value of $28.13 for these awards was based on the average of the high and the low market prices of the Company's stock on the dates of grant.</t>
  </si>
  <si>
    <t>During the nine months ended September 30, 2014, the Company granted 67,507 options that cliff vest in three years based upon a service condition and have a ten year contractual term. The fair value of the stock options of $10.05 was based on the estimate of fair value on the date of grant using the Black-Scholes option pricing model and related assumptions. Also during this period, the Company issued 30,898 shares of fully vested common stock to its non-employee directors. The fair value of the common stock of $29.45 was based on the average of the high and low market prices on the date of issuance. The Company's share-based compensation expense has been reflected in salaries and benefits expense in the consolidated statements of comprehensive income (loss).</t>
  </si>
  <si>
    <t>Income Taxes</t>
  </si>
  <si>
    <t>Income Tax Disclosure [Abstract]</t>
  </si>
  <si>
    <t>During the three months ended June 30, 2014, the Company recorded an impairment of goodwill related to the Reverse Mortgage reporting unit. This goodwill is not deductible for tax and as such, no tax benefit was recorded for this impairment. The Company calculated income tax expense for the nine months ended September 30, 2014 based on its estimated annual effective tax rate which takes into account all expected ordinary activity for the 2014 year. Due to the significant nature of the non-deductible expense related to the impairment of goodwill compared to expected ordinary income for the year ended December 31, 2014, the Company's estimated annual effective tax rate for the year differs substantially from the statutory rate of 35%. The change in the effective tax rate during the nine months ended September 30, 2014 as compared to the effective tax rate for the six months ended June 30, 2014 is primarily the result of significant legal expenses in the third quarter of 2014 associated with a heightened level of legal and regulatory matters as well as other estimated and actual variances in operating results for the second half of 2014.</t>
  </si>
  <si>
    <t>Earnings (Loss) Per Share</t>
  </si>
  <si>
    <t>Earnings Per Share [Abstract]</t>
  </si>
  <si>
    <t>The following is a reconciliation of the numerators and denominators of the basic and diluted earnings (loss) per share computations shown on the consolidated statements of comprehensive income (loss) (dollars in thousands):</t>
  </si>
  <si>
    <t>Basic earnings (loss) per share</t>
  </si>
  <si>
    <t>(70,803</t>
  </si>
  <si>
    <t>(66,355</t>
  </si>
  <si>
    <t>Less: Net income allocated to unvested participating securities</t>
  </si>
  <si>
    <t>(1,194</t>
  </si>
  <si>
    <t>(4,023</t>
  </si>
  <si>
    <t>Net income (loss) available to common stockholders (numerator)</t>
  </si>
  <si>
    <t>Weighted-average common shares outstanding (denominator)</t>
  </si>
  <si>
    <t>(1.88</t>
  </si>
  <si>
    <t>(1.76</t>
  </si>
  <si>
    <t>Diluted earnings (loss) per share</t>
  </si>
  <si>
    <t>(1,172</t>
  </si>
  <si>
    <t>(3,949</t>
  </si>
  <si>
    <t>Weighted-average common shares outstanding</t>
  </si>
  <si>
    <t>Add: Effect of dilutive stock options, non-participating securities, and convertible notes</t>
  </si>
  <si>
    <t>Diluted weighted-average common shares outstanding (denominator)</t>
  </si>
  <si>
    <t xml:space="preserve">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three and nine months ended September 30, 2014, no effect is given to the participating securities because they do not share in the losses of the Company. </t>
  </si>
  <si>
    <t>The calculation of diluted earnings (loss) per share does not include 7.6 million and 5.9 million shares for the three and nine months ended September 30, 2014 and 2013, respectively, because their effect would have been antidilutive. The Convertible Notes are antidilutive when calculating earnings (los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The Company’s supplemental disclosures of cash flow information are summarized as follows (in thousands):</t>
  </si>
  <si>
    <t>Supplemental Disclosure of Cash Flow Information</t>
  </si>
  <si>
    <t>Cash paid for interest</t>
  </si>
  <si>
    <t>Cash paid (received) for taxes</t>
  </si>
  <si>
    <t>(4,026</t>
  </si>
  <si>
    <t>Supplemental Disclosure of Non-Cash Investing and Financing Activities</t>
  </si>
  <si>
    <t>Real estate owned acquired through foreclosure</t>
  </si>
  <si>
    <t>Residential loans originated to finance the sale of real estate owned</t>
  </si>
  <si>
    <t>Acquisition of servicing rights</t>
  </si>
  <si>
    <t>Segment Reporting</t>
  </si>
  <si>
    <t>Segment Reporting [Abstract]</t>
  </si>
  <si>
    <t>Management has organized the Company into six reportable segments based primarily on its services as follows:</t>
  </si>
  <si>
    <r>
      <t>Servicing</t>
    </r>
    <r>
      <rPr>
        <sz val="10"/>
        <color theme="1"/>
        <rFont val="Inherit"/>
      </rPr>
      <t xml:space="preserve"> — consists of operations that perform servicing for third-party investors in forward loans, as well as the Company's own forward loan portfolio, on a fee-for-service basis. </t>
    </r>
  </si>
  <si>
    <r>
      <t>Originations</t>
    </r>
    <r>
      <rPr>
        <sz val="10"/>
        <color theme="1"/>
        <rFont val="Inherit"/>
      </rPr>
      <t xml:space="preserve"> — consists of operations that purchase and originate forward loans that are sold to third parties with servicing rights generally retained.</t>
    </r>
  </si>
  <si>
    <r>
      <t>Reverse Mortgage</t>
    </r>
    <r>
      <rPr>
        <sz val="10"/>
        <color theme="1"/>
        <rFont val="Inherit"/>
      </rPr>
      <t xml:space="preserve"> — consists of operations that purchase and originate HECMs that are securitized, but remain on the consolidated balance sheet as collateral for secured borrowings. This segment also performs servicing for third-party investors in reverse loans and provides other ancillary services for the reverse mortgage market, such as real estate owned property management and disposition.</t>
    </r>
  </si>
  <si>
    <r>
      <t>Asset Receivables Management</t>
    </r>
    <r>
      <rPr>
        <sz val="10"/>
        <color theme="1"/>
        <rFont val="Inherit"/>
      </rPr>
      <t xml:space="preserve"> — performs collections of post charge-off deficiency balances for its own portfolio and on behalf of third-party securitization trusts and other asset owners.</t>
    </r>
  </si>
  <si>
    <r>
      <t>Insurance</t>
    </r>
    <r>
      <rPr>
        <sz val="10"/>
        <color theme="1"/>
        <rFont val="Inherit"/>
      </rPr>
      <t xml:space="preserve"> — provides voluntary insurance for residential loan borrowers and lender-placed hazard insurance for investors, if permitted under applicable laws and regulations, as well as other ancillary products, through the Company’s insurance agency for a commission.</t>
    </r>
  </si>
  <si>
    <r>
      <t>Loans and Residuals</t>
    </r>
    <r>
      <rPr>
        <sz val="10"/>
        <color theme="1"/>
        <rFont val="Inherit"/>
      </rPr>
      <t xml:space="preserve"> — consists of the assets and mortgage-backed debt of the Residual Trusts and the unencumbered residential loan portfolio and real estate owned, all of which are associated with forward loans.</t>
    </r>
  </si>
  <si>
    <t xml:space="preserve">In order to reconcile the financial results for the Company’s reportable segments to the consolidated result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
  </si>
  <si>
    <t>The following tables present select financial information of reportable segments (in thousands):</t>
  </si>
  <si>
    <t>Reverse</t>
  </si>
  <si>
    <t>Mortgage</t>
  </si>
  <si>
    <t>Asset</t>
  </si>
  <si>
    <t>Receivables</t>
  </si>
  <si>
    <t>Management</t>
  </si>
  <si>
    <t>Loans and</t>
  </si>
  <si>
    <t>Residuals</t>
  </si>
  <si>
    <t>Eliminations</t>
  </si>
  <si>
    <t>Consolidated</t>
  </si>
  <si>
    <r>
      <t>Total revenues</t>
    </r>
    <r>
      <rPr>
        <sz val="5"/>
        <color theme="1"/>
        <rFont val="Inherit"/>
      </rPr>
      <t xml:space="preserve"> (1) (2) (3) (4) </t>
    </r>
  </si>
  <si>
    <t>(5,125</t>
  </si>
  <si>
    <t>(32,757</t>
  </si>
  <si>
    <t>(4,228</t>
  </si>
  <si>
    <t>(23,047</t>
  </si>
  <si>
    <r>
      <t>Total revenues</t>
    </r>
    <r>
      <rPr>
        <sz val="5"/>
        <color theme="1"/>
        <rFont val="Inherit"/>
      </rPr>
      <t> (1) (2) (3)</t>
    </r>
  </si>
  <si>
    <t>(4,730</t>
  </si>
  <si>
    <t>(31,787</t>
  </si>
  <si>
    <t>The Company’s Loans and Residuals segment recognized $33.4 million and $35.7 million in interest income on loans for the three months ended September 30, 2014 and 2013, respectively.</t>
  </si>
  <si>
    <t>The Company’s Servicing, Reverse Mortgage and Asset Receivables Management segments include net servicing revenue and fees with external customers of $146.0 million, $9.2 million and $8.1 million for the three months ended September 30, 2014, respectively, and $202.0 million, $7.0 million and $9.7 million for the three months ended September 30, 2013, respectively.</t>
  </si>
  <si>
    <t>The Company’s Servicing and Asset Receivables Management segments include net servicing revenue and fees of $5.1 million and less than $0.1 million for the three months ended September 30, 2014, respectively, and $4.6 million and $0.1 million for the three months ended September 30, 2013, respectively, associated with intercompany activity with the Originations and Loans and Residuals segments and Other non-reportable segment.</t>
  </si>
  <si>
    <t>The Company's Other non-reportable segment recognized $2.5 million in asset management performance fees for the three months ended September 30, 2014. Refer to Note 2 for additional information.</t>
  </si>
  <si>
    <r>
      <t xml:space="preserve">Total revenues </t>
    </r>
    <r>
      <rPr>
        <sz val="5"/>
        <color theme="1"/>
        <rFont val="Inherit"/>
      </rPr>
      <t>(1) (2) (3) (4)</t>
    </r>
  </si>
  <si>
    <t>(15,016</t>
  </si>
  <si>
    <t>(50,537</t>
  </si>
  <si>
    <t>(100,659</t>
  </si>
  <si>
    <t>(67,012</t>
  </si>
  <si>
    <t>(10,280</t>
  </si>
  <si>
    <r>
      <t xml:space="preserve">Total revenues </t>
    </r>
    <r>
      <rPr>
        <sz val="5"/>
        <color theme="1"/>
        <rFont val="Inherit"/>
      </rPr>
      <t>(1) (2) (3)</t>
    </r>
  </si>
  <si>
    <t>(14,577</t>
  </si>
  <si>
    <t>(106,555</t>
  </si>
  <si>
    <t>The Company’s Loans and Residuals segment recognized $102.0 million and $109.4 million in interest income on loans for the nine months ended September 30, 2014 and 2013, respectively.</t>
  </si>
  <si>
    <t>The Company’s Servicing, Reverse Mortgage and Asset Receivables Management segments include net servicing revenue and fees with external customers of $423.9 million, $25.6 million and $27.6 million for the nine months ended September 30, 2014, respectively, and $561.9 million, $20.4 million and $30.7 million for the nine months ended September 30, 2013, respectively.</t>
  </si>
  <si>
    <t>The Company’s Servicing and Asset Receivables Management segments include net servicing revenue and fees of $14.7 million and $0.3 million for the nine months ended September 30, 2014, respectively, and $14.2 million and $0.3 million for the nine months ended September 30, 2013, respectively, associated with intercompany activity with the Loans and Residuals segment and Other non-reportable segment.</t>
  </si>
  <si>
    <t>The Company's Other non-reportable segment recognized $36.7 million in asset management performance fees for the nine months ended September 30, 2014. Refer to Note 2 for additional information.</t>
  </si>
  <si>
    <t>Capital Requirements</t>
  </si>
  <si>
    <t>Mortgage Banking [Abstract]</t>
  </si>
  <si>
    <t>The Company's subsidiaries are required to comply with GSE and other agency and state program requirements and regulations as well as investor requirements, some of which are financial covenants related to minimum levels of net worth and other financial requirements. If these mandatory capital requirements are not met, the Company’s subsidiaries' selling and servicing agreements could be terminated and lending and servicing licenses could be suspended or revoked.</t>
  </si>
  <si>
    <t xml:space="preserve">Due to the accounting treatment for reverse loans as secured borrowings when transferred, RMS has obtained an indefinite waiver for certain of these requirements from Ginnie Mae and a waiver through July 2015 from Fannie Mae. In addition, the Company has provided a guarantee whereby the Company guarantees the performance and obligations of RMS under the Ginnie Mae HMBS Program. In the event that the Company fails to honor this guarantee, Ginnie Mae could terminate RMS’s status as a qualified issuer of HMBS as well as take other actions permitted by law that could impact the operations of RMS, including the termination or suspension of RMS’s servicing rights associated with HECMs underlying HMBS. Ginnie Mae has continued to affirm RMS’s current commitment authority to issue HMBS. </t>
  </si>
  <si>
    <t>The Company has also provided a guarantee to (i) Fannie Mae, dated May 31, 2013, for RMS, (ii) Fannie Mae, dated March 17, 2014, for Green Tree Servicing, and (iii) Freddie Mac, dated December 19, 2013, for Green Tree Servicing. Pursuant to the RMS guarantee, the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Green Tree Servicing Fannie Mae guarantee, the Company agreed to guarantee all of the servicing obligations required to be performed or paid by Green Tree Servicing under Green Tree Servicing's mortgage selling and servicing agreement, the Fannie Mae selling and servicing guides, or any other agreement between Fannie Mae and Green Tree Servicing. The Company also agreed to guarantee all selling representations and warranties Green Tree Servicing has assumed, or may in the future assume, in connection with Green Tree Servicing's purchase of mortgage servicing rights related to Fannie Mae loans. The Company does not guarantee Green Tree Servicing's obligations relating to the selling representations and warranties made or assumed by Green Tree Servicing in connection with the sale and/or securitization of mortgage loans to and/or by Fannie Mae. Pursuant to the Green Tree Servicing Freddie Mac guarantee, the Company agreed to guarantee all of the seller and servicer obligations required to be performed or paid by Green Tree Servicing under any agreement between Freddie Mac and Green Tree Servicing.</t>
  </si>
  <si>
    <r>
      <t xml:space="preserve">After taking into account the waivers described above, all of the Company' subsidiaries were in compliance with all of their capital requirement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Commitments and Contingencies</t>
  </si>
  <si>
    <t>Commitments and Contingencies Disclosure [Abstract]</t>
  </si>
  <si>
    <t>Letter of Credit Reimbursement Obligation</t>
  </si>
  <si>
    <t>As part of an agreement to service the loans in 11 securitization trusts, the Company has an obligation to reimburse a third party for the final $165.0 million drawn under LOCs issued by such third party as credit enhancements to such 11 securitization trusts. The total amount available on these LOCs for all 11 securitization trusts was $266.9 million at September 30, 2014. The securitization trusts will draw on these LOCs if there are insufficient cash flows from the underlying collateral to pay the debt 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t>
  </si>
  <si>
    <t>Mandatory Clean-Up Call Obligation</t>
  </si>
  <si>
    <t xml:space="preserve">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7.3 million. </t>
  </si>
  <si>
    <t>Unfunded Commitments</t>
  </si>
  <si>
    <t>Reverse Mortgage Segment</t>
  </si>
  <si>
    <t>The Company had floating-rate reverse loans in which the borrowers have additional borrowing capacity of $954.4 million and similar commitments on fixed-rate reverse loans of $1.9 million at September 30, 2014. This additional borrowing capacity is primarily in the form of undrawn lines-of-credit, with the balance available on a scheduled or unscheduled payment basis. The Company also had short-term commitments to lend $119.3 million and commitments to purchase and sell loans totaling $11.8 million and $89.2 million, respectively, at September 30, 2014.</t>
  </si>
  <si>
    <t>Originations Segment</t>
  </si>
  <si>
    <t>The Company had short-term commitments to lend $2.7 billion and commitments to purchase loans totaling $16.7 million at September 30, 2014. In addition, the Company has commitments to sell $4.7 billion and purchase $1.6 billion in mortgage-backed securities at September 30, 2014.</t>
  </si>
  <si>
    <t xml:space="preserve">Charged-off Loans </t>
  </si>
  <si>
    <t>On May 16, 2014, the Company entered into an agreement to acquire a portfolio of charged-off loans. Under the agreement, the seller may require the Company to acquire additional accounts with a maximum value of $7.0 million through September 9, 2014 and in each four month period thereafter. The agreement will be terminated on December 22, 2014 based on a notification received by the Company on October 23, 2014. Refer to Note 2 for additional information on this portfolio acquisition.</t>
  </si>
  <si>
    <t>Mortgage Origination Contingencies</t>
  </si>
  <si>
    <t xml:space="preserve">The Company sells substantially all of its originated or purchased forward loans into the secondary market for securitization or to private investors as whole loans. The Company sells conventional conforming and government-backed forward loans through agency-sponsored securitizations in which mortgage-backed securities are created and sold to third-party investors. The Company also sells non-conforming forward loans to private investors. In doing so, representations and warranties regarding certain attributes of the loans are made to the third-party investor. Subsequent to the sale, if it is determined that the loans sold are in breach of these representations or warranties, the Company generally has an obligation to either: (i) repurchase the loan for the unpaid principal balance, accrued interest, and related advances; (ii) indemnify the purchaser; or (iii) make the purchaser whole for the economic benefits of the loan. The Company’s credit loss may be reduced by any recourse it has to correspondent lenders that, in turn, have sold such residential loans to the Company and breached similar or other representations and warranties. </t>
  </si>
  <si>
    <t>The Company's representation and warranties are generally not subject to stated limits of exposure with the exception of certain loans originated under HARP, which limits exposure based on payment history of the loan. At September 30, 2014, the maximum exposure to repurchases was $22.2 billion which represents the unpaid principal balance of loans sold that are currently subject to representations and warranties.</t>
  </si>
  <si>
    <t>The Company’s obligations vary based upon the nature of the repurchase demand and the current status of the residential loan. The Company’s estimate of the liability associated with representations and warranties exposure was $9.9 million at September 30, 2014 and is included in originations liability as part of payables and accrued liabilities on the consolidated balance sheet.</t>
  </si>
  <si>
    <t>Servicing Contingencies</t>
  </si>
  <si>
    <t xml:space="preserve">The Company services loans originated and securitized by the Company or one of its subsidiaries and also services loans on behalf of securitization trusts or other investors. The Company’s servicing obligations are set forth in industry regulations established by HUD and the FHA and in servicing and sub-servicing agreements with the applicable counterparties, such as Fannie Mae, Freddie Mac and other investors. Both the regulations and the servicing agreements provide that the servicer may be liable for failure to perform its servicing obligations and further provide remedies for certain servicer breaches. </t>
  </si>
  <si>
    <r>
      <t xml:space="preserve">Subsequent to the completion of the acquisition of RMS, the Company discovered a failure by RMS to record certain liabilities to HUD, FHA, and/or investo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investor whole for any interest curtailed by FHA due to not meeting the required event-specific timeframes. The Company had a curtailment obligation liability of $61.8 million at </t>
    </r>
    <r>
      <rPr>
        <sz val="10"/>
        <color rgb="FF000000"/>
        <rFont val="Times New Roman"/>
        <family val="1"/>
      </rPr>
      <t>September 30, 2014</t>
    </r>
    <r>
      <rPr>
        <sz val="10"/>
        <color theme="1"/>
        <rFont val="Inherit"/>
      </rPr>
      <t xml:space="preserve"> related to the foregoing which reflects management’s best estimate of the probable lifetime claim. The curtailment liability is recorded in payables and accrued liabilities on the consolidated balance sheet. The Company assumed </t>
    </r>
    <r>
      <rPr>
        <sz val="10"/>
        <color rgb="FF000000"/>
        <rFont val="Times New Roman"/>
        <family val="1"/>
      </rPr>
      <t>$46.0 million</t>
    </r>
    <r>
      <rPr>
        <sz val="10"/>
        <color theme="1"/>
        <rFont val="Inherit"/>
      </rPr>
      <t xml:space="preserve"> of this liability through the acquisition of RMS, which resulted in a corresponding offset to goodwill and deferred tax assets. During the nine months ended September 30, 2014, the Company recorded a provision related to the curtailment liability of $1.8 million and collected $5.6 million from a prior servicer. The Company has potential financial statement exposure for an additional $118.7 million related to similar claims, which are reasonably possible, but which the Company believes are the responsibility of third parties (e.g., prior servicers and/or investors). The Company’s potential exposure to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Moreover, the Company is pursuing and will continue to pursue mitigation efforts to reduce both the direct exposure and the reasonably possible third-party-related exposure. </t>
    </r>
  </si>
  <si>
    <t xml:space="preserve">Litigation and Regulatory Matters </t>
  </si>
  <si>
    <t>In response to a CID from the FTC issued in November 2010 and a CID from the CFPB in September 2012, Green Tree Servicing has produced documents and other information concerning a wide range of its loan servicing operations. On October 7, 2013, the CFPB notified Green Tree Servicing that the CFPB’s staff was considering recommending that the CFPB take action against Green Tree Servicing for alleged violations of various federal consumer financial laws. On February 20, 2014, the FTC and CFPB staff advised Green Tree Servicing that they had sought authority to bring an enforcement action and negotiate a resolution related to alleged violations of various federal consumer financial laws. The Company’s understanding is that the CFPB staff has authority to commence an action against Green Tree Servicing and that the FTC staff has authority to negotiate and would need further FTC approval to file such an action. In April 2014, Green Tree Servicing began discussions with the FTC and CFPB staffs to determine if a settlement of the proposed action can be achieved. The FTC and CFPB staffs have indicated that as part of a settlement, they will seek injunctive relief in relation to Green Tree Servicing’s business practices, civil money penalties and equitable monetary relief. The Company is unable to predict whether a settlement of the proposed action can be achieved on terms acceptable to it, the FTC and the CFPB, and cannot predict the final terms of any such settlement. The Company cannot provide any assurance that the FTC and/or CFPB will not take legal action against the Company or that the allegations made by the FTC and/or CFPB or the commencement, settlement or other outcome of any such action will not have a material adverse effect on the Company's reputation, business, business practices, prospects, results of operations, liquidity or financial condition.</t>
  </si>
  <si>
    <t>On October 2, 2013, the Company received a subpoena from the HUD Office of Inspector General requesting documents and other information concerning (i) the curtailment of interest payments on HECMs serviced or sub-serviced by RMS and (ii) RMS’s contractual arrangements with a third-party vendor for the management and disposition of real estate owned properties. The Company has produced certain materials to HUD in response to the subpoena. In May 2014, the Department of Justice informed the Company that it is working with HUD in investigating possible violations by RMS of federal law, including the False Claims Act. The Company is cooperating with this investigation and has been in contact with representatives of the Department of Justice to discuss potential resolution of the matter. Resolutions of investigations or lawsuits, or findings of liability, under the False Claims Act may result in potentially significant financial consequences, including the payment of up to three times the actual damages sustained by the government and civil penalties. The Company cannot provide any assurance as to the outcome of the investigations by the Department of Justice and HUD or that any consequences will not have a material adverse effect on the Company's reputation, business, prospects, financial condition, liquidity and results of operations.</t>
  </si>
  <si>
    <t>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s as defendants the Company, Mark O’Brien, Charles Cauthen, Denmar Dixon, Keith Anderson, Brian Corey and Mark Helm, and is captioned Thorpe, et al. v. Walter Investment Management Corp., et al. No. 1:14-cv-20880-UU. The amended complaint asserts federal securities law claims against the Company and the individual defendants under Section 10(b) of the Exchange Act and Rule 10b-5 promulgated thereunder. Additional claims are asserted against the individual defendants under Section 20(a) of the Exchange Act. The amended complaint alleges that between May 9, 2012 and February 26, 2014 the Company and the individual defendants made material misstatements or omissions relating to the Company’s internal controls and financial reporting, the processes and procedures for compliance with applicable regulatory and legal requirements by Green Tree Servicing (including certain of the Company’s business practices that are being reviewed by the FTC and the CFPB), the liabilities associated with the Company’s acquisition of RMS and RMS's internal controls. The complaint seeks class certification and an unspecified amount of damages on behalf of all persons who purchased the Company’s securities between May 9, 2012 and February 26, 2014. On August 11, 2014, all defendants moved to dismiss the amended complaint. Briefing on the motions to dismiss was completed on September 24, 2014. The Company cannot provide any assurance as to the outcome of the putative shareholder class action or that such an outcome will not have a material adverse effect on its reputation, business, prospects, results of operations, liquidity or financial condition.</t>
  </si>
  <si>
    <t>From time to time we receive information requests from federal and state agencies investigating aspects of the Company's business activities. During the second quarter of 2014, the Company met with a working group representing the attorneys general and regulators of several states as well as representatives of the Office of the United States Trustee to discuss the business practices of Green Tree Servicing. At the meeting, the Company was informed of concerns about various loan servicing practices, including certain bankruptcy-related matters. Various states in this group have initiated an investigation of Green Tree Servicing's loan servicing practices. The Company received a list of questions and a request for documents from the working group on October 16, 2014, and an investigative subpoena and investigative interrogatories from the California Attorney General, a participant in the group, on September 11, 2014. The Company cannot predict the timing, direction or outcome of any such investigations.</t>
  </si>
  <si>
    <t xml:space="preserve">The Company is, and expects that it will continue to be, involved in litigation, arbitration, investigations, and claims in the ordinary course of business, including purported class actions and other legal proceedings challenging whether certain of its residential loan servicing practices and other aspects of its business, comply with applicable laws and regulatory requirements. These legal proceedings include, among other things, state investigations of and putative class action claims concerning "force-placed insurance," private mortgage insurance, the Fair Debt Collection Practices Act, the Telephone Consumer Protection Act, the Fair Credit Reporting Act, and other federal and state laws and statutes. </t>
  </si>
  <si>
    <t>The outcome of all of the Company's legal proceedings is uncertain, and it is possible that adverse results in such proceedings (which could include penalties, punitive damages and injunctive relief affecting the Company's business practices) and the terms of any settlements of such proceedings could have a material adverse effect on the Company's reputation, business, prospects, results of operations, liquidity or financial condition. The Company cannot predict whether or how any legal proceeding will affect the Company's business relationship with actual or potential customers, the Company's creditors, rating agencies and others. In addition, cooperating in, defending and resolving these legal proceedings may consume significant amounts of management time and attention and could cause the Company to incur substantial legal, consulting and other expenses and to change the Company's business practices, even in cases where there is no determination that the Company's conduct failed to meet applicable legal or regulatory requirements.</t>
  </si>
  <si>
    <t xml:space="preserve">The Company estimates and accrues liabilities resulting from litigation and regulatory matters. These accruals are recorded when the costs are determined to be probable and are reasonably estimable. Facts and circumstances may change that could cause the actual liabilities to exceed the accrued amounts or that may require adjustments to the recorded liability balances in the future. </t>
  </si>
  <si>
    <t xml:space="preserve">The Company estimates the aggregate range of reasonably possible losses, in excess of reserves established, for its litigation and regulatory matters is from $0 to approximately $40.0 million at September 30, 2014. The Company is unable to estimate reasonably possible losses for certain of its litigation and regulatory matters described above. </t>
  </si>
  <si>
    <t>Transactions with Walter Energy</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public filing on Form 10-Q for the quarter ended September 30, 2014, those relating to the following:</t>
  </si>
  <si>
    <t>The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 xml:space="preserve">The IRS completed its audit of Walter Energy’s federal income tax returns for the years ended May 31, 2000 through December 31, 2005 and December 31, 2006 through December 31, 2008. The IRS issued 30-Day Letters to Walter Energy proposing changes to tax for these tax years which Walter Energy has protested. Walter Energy's filing states that, as of September 30, 2014, the IRS Appeals Office has returned these tax periods to IRS Examination Division to be placed into suspense pending resolution of the above-referenced tax periods. The disputed issues in these audit periods are similar to the issues remaining in the above-referenced dispute. </t>
  </si>
  <si>
    <t>Walter Energy reports that the IRS is conducting an audit of Walter Energy’s tax returns filed for 2009 through 2012. Since examination is ongoing, Walter Energy cannot estimate the amount of any resulting tax deficiency or overpayment, if any.</t>
  </si>
  <si>
    <t>Walter Energy believes that all of its current and prior tax filing positions have substantial merit and intends to defend vigorously any tax claims asserted and it believes that it has sufficient accruals to address any claims, including interest and penalties, and as a result, believes that any potential difference between actual losses and costs incurred and the amounts accrued would be immaterial.</t>
  </si>
  <si>
    <t>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 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taxes imposed on Walter Energy or a Walter Energy shareholder as a result of such determination, or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t>
  </si>
  <si>
    <t>The Company is unable to estimate reasonably possible losses for the matter described above.</t>
  </si>
  <si>
    <t>Separate Financial Information of Subsidiary Guarantors of Indebtedness</t>
  </si>
  <si>
    <t>Organization, Consolidation and Presentation of Financial Statements [Abstract]</t>
  </si>
  <si>
    <t>In accordance with the indenture governing the 7.875% Senior Notes due December 2021, certain existing and future 100% owned domestic subsidiaries of the Company have fully and unconditionally guaranteed the Senior Notes on a joint and several basis. These guarantor subsidiaries also guarantee the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Company and other guarantor subsidiaries; and (iv) the defeasance of the obligations of the guarantor subsidiary by payment of the Senior Notes. Presented below are the condensed consolidating financial information of the Company, the guarantor subsidiaries on a combined basis, and the non-guarantor subsidiaries on a combined basis.</t>
  </si>
  <si>
    <t>Condensed Consolidating Balance Sheet</t>
  </si>
  <si>
    <t>Unaudited</t>
  </si>
  <si>
    <t>(in thousands)</t>
  </si>
  <si>
    <t>Parent Company</t>
  </si>
  <si>
    <t>Guarantor Subsidiaries</t>
  </si>
  <si>
    <t>Non-Guarantor Subsidiaries and VIEs</t>
  </si>
  <si>
    <t>and</t>
  </si>
  <si>
    <t>Reclassifications</t>
  </si>
  <si>
    <t>(16,961</t>
  </si>
  <si>
    <t>Servicing rights, net</t>
  </si>
  <si>
    <t>Due from affiliates, net</t>
  </si>
  <si>
    <t>(772,976</t>
  </si>
  <si>
    <t>Investments in consolidated subsidiaries and variable interest entities</t>
  </si>
  <si>
    <t>(2,684,297</t>
  </si>
  <si>
    <t>(3,474,234</t>
  </si>
  <si>
    <t>(24,575</t>
  </si>
  <si>
    <t>Obligation to fund Non-Guarantor VIEs</t>
  </si>
  <si>
    <t>(33,486</t>
  </si>
  <si>
    <t>Due to affiliates, net</t>
  </si>
  <si>
    <t>(769,927</t>
  </si>
  <si>
    <t>(827,990</t>
  </si>
  <si>
    <t>(2,646,244</t>
  </si>
  <si>
    <t>(18,431</t>
  </si>
  <si>
    <t>(711,797</t>
  </si>
  <si>
    <t>(2,631,421</t>
  </si>
  <si>
    <t>(3,361,649</t>
  </si>
  <si>
    <t>(24,452</t>
  </si>
  <si>
    <t>(62</t>
  </si>
  <si>
    <t>(45,194</t>
  </si>
  <si>
    <t>(709,309</t>
  </si>
  <si>
    <t>(779,017</t>
  </si>
  <si>
    <t>(2,582,632</t>
  </si>
  <si>
    <t>Condensed Consolidating Statement of Comprehensive Income (Loss)</t>
  </si>
  <si>
    <t>(4,351</t>
  </si>
  <si>
    <t>(5,005</t>
  </si>
  <si>
    <t>(9,356</t>
  </si>
  <si>
    <t>(9,615</t>
  </si>
  <si>
    <t>Corporate allocations</t>
  </si>
  <si>
    <t>(9,827</t>
  </si>
  <si>
    <t>Other net fair value gains (losses)</t>
  </si>
  <si>
    <t>(1</t>
  </si>
  <si>
    <t>(273</t>
  </si>
  <si>
    <t>(590</t>
  </si>
  <si>
    <t>Total other gains (losses)</t>
  </si>
  <si>
    <t>(863</t>
  </si>
  <si>
    <t>(39,247</t>
  </si>
  <si>
    <t>Income (loss) before equity in earnings of consolidated subsidiaries and variable interest entities</t>
  </si>
  <si>
    <t>(103,132</t>
  </si>
  <si>
    <t>Equity in earnings of consolidated subsidiaries and variable interest entities</t>
  </si>
  <si>
    <t>(50,331</t>
  </si>
  <si>
    <t>(50,127</t>
  </si>
  <si>
    <t>(71,023</t>
  </si>
  <si>
    <t>(49,905</t>
  </si>
  <si>
    <t>(4,729</t>
  </si>
  <si>
    <t>(4,827</t>
  </si>
  <si>
    <t>(9,556</t>
  </si>
  <si>
    <t>(8,793</t>
  </si>
  <si>
    <t>(53</t>
  </si>
  <si>
    <t>(10,547</t>
  </si>
  <si>
    <t>(8,846</t>
  </si>
  <si>
    <t>(61</t>
  </si>
  <si>
    <t>(94</t>
  </si>
  <si>
    <t>Total other (gains) losses</t>
  </si>
  <si>
    <t>(36,295</t>
  </si>
  <si>
    <t>(710</t>
  </si>
  <si>
    <t>Income tax expense (benefit)</t>
  </si>
  <si>
    <t>(12,438</t>
  </si>
  <si>
    <t>(287</t>
  </si>
  <si>
    <t>(23,857</t>
  </si>
  <si>
    <t>(423</t>
  </si>
  <si>
    <t>(103,593</t>
  </si>
  <si>
    <t>Net income</t>
  </si>
  <si>
    <t>(104,016</t>
  </si>
  <si>
    <t>Comprehensive income</t>
  </si>
  <si>
    <t>(104,012</t>
  </si>
  <si>
    <t>(13,420</t>
  </si>
  <si>
    <t>(14,502</t>
  </si>
  <si>
    <t>(27,922</t>
  </si>
  <si>
    <t>(29,515</t>
  </si>
  <si>
    <t>(34,109</t>
  </si>
  <si>
    <t>(55</t>
  </si>
  <si>
    <t>(1,757</t>
  </si>
  <si>
    <t>(2,347</t>
  </si>
  <si>
    <t>(112,626</t>
  </si>
  <si>
    <t>(7,088</t>
  </si>
  <si>
    <t>(105,538</t>
  </si>
  <si>
    <t>(7,961</t>
  </si>
  <si>
    <t>(59,214</t>
  </si>
  <si>
    <t>(58,244</t>
  </si>
  <si>
    <t>(66,566</t>
  </si>
  <si>
    <t>(58,014</t>
  </si>
  <si>
    <t>(14,537</t>
  </si>
  <si>
    <t>(14,869</t>
  </si>
  <si>
    <t>(29,406</t>
  </si>
  <si>
    <t>(27,710</t>
  </si>
  <si>
    <t>(521</t>
  </si>
  <si>
    <t>(30,106</t>
  </si>
  <si>
    <t>(28,231</t>
  </si>
  <si>
    <t>(4,815</t>
  </si>
  <si>
    <t>(115</t>
  </si>
  <si>
    <t>(112,779</t>
  </si>
  <si>
    <t>(1,175</t>
  </si>
  <si>
    <t>(38,115</t>
  </si>
  <si>
    <t>(475</t>
  </si>
  <si>
    <t>(74,664</t>
  </si>
  <si>
    <t>(700</t>
  </si>
  <si>
    <t>(331,241</t>
  </si>
  <si>
    <t>(331,941</t>
  </si>
  <si>
    <t>(331,876</t>
  </si>
  <si>
    <t>Condensed Consolidating Statement of Cash Flows</t>
  </si>
  <si>
    <t>(16,440</t>
  </si>
  <si>
    <t>(17,186</t>
  </si>
  <si>
    <t>(562</t>
  </si>
  <si>
    <t>(1,041,836</t>
  </si>
  <si>
    <t>Cash proceeds from sales of other real estate owned, net related to Non-Residual Trusts and other</t>
  </si>
  <si>
    <t>(17,346</t>
  </si>
  <si>
    <t>(2,486</t>
  </si>
  <si>
    <t>(195,307</t>
  </si>
  <si>
    <t>(172,775</t>
  </si>
  <si>
    <t>(64,548</t>
  </si>
  <si>
    <t>Capital contributions to subsidiaries</t>
  </si>
  <si>
    <t>(33,674</t>
  </si>
  <si>
    <t>Returns of capital from subsidiaries</t>
  </si>
  <si>
    <t>(33,646</t>
  </si>
  <si>
    <t>Change in due from affiliates</t>
  </si>
  <si>
    <t>(588,459</t>
  </si>
  <si>
    <t>(7,070</t>
  </si>
  <si>
    <t>(4,499</t>
  </si>
  <si>
    <t>(11,569</t>
  </si>
  <si>
    <t>Cash flows provided by (used in) investing activities</t>
  </si>
  <si>
    <t>(740,421</t>
  </si>
  <si>
    <t>(588,431</t>
  </si>
  <si>
    <t>(933,371</t>
  </si>
  <si>
    <t>(11,250</t>
  </si>
  <si>
    <t>(1,900</t>
  </si>
  <si>
    <t>(13,150</t>
  </si>
  <si>
    <t>(439,526</t>
  </si>
  <si>
    <t>(656,327</t>
  </si>
  <si>
    <t>(195,444</t>
  </si>
  <si>
    <t>(851,771</t>
  </si>
  <si>
    <t>(18,574</t>
  </si>
  <si>
    <t>(2,205</t>
  </si>
  <si>
    <t>(14,037</t>
  </si>
  <si>
    <t>(17</t>
  </si>
  <si>
    <t>(14,054</t>
  </si>
  <si>
    <t>(77,468</t>
  </si>
  <si>
    <t>(58,229</t>
  </si>
  <si>
    <t>Capital contributions</t>
  </si>
  <si>
    <t>Capital distributions</t>
  </si>
  <si>
    <t>(6,977</t>
  </si>
  <si>
    <t>(26,669</t>
  </si>
  <si>
    <t>Change in due to affiliates</t>
  </si>
  <si>
    <t>(88,405</t>
  </si>
  <si>
    <t>(259,238</t>
  </si>
  <si>
    <t>(241,378</t>
  </si>
  <si>
    <t>(1,944</t>
  </si>
  <si>
    <t>(92,716</t>
  </si>
  <si>
    <t>(362,721</t>
  </si>
  <si>
    <t>Net increase (decrease) in cash and cash equivalents</t>
  </si>
  <si>
    <t>(95,542</t>
  </si>
  <si>
    <t>(72,391</t>
  </si>
  <si>
    <t>(165,973</t>
  </si>
  <si>
    <t>Cash and cash equivalents at the beginning of the period</t>
  </si>
  <si>
    <t>Cash and cash equivalents at the end of the period</t>
  </si>
  <si>
    <t>(44,594</t>
  </si>
  <si>
    <t>(2,021,408</t>
  </si>
  <si>
    <t>(2,040,474</t>
  </si>
  <si>
    <t>(2,367,622</t>
  </si>
  <si>
    <t>Cash proceeds from sales of other real estate owned, net</t>
  </si>
  <si>
    <t>(26,420</t>
  </si>
  <si>
    <t>(3</t>
  </si>
  <si>
    <t>(7,145</t>
  </si>
  <si>
    <t>(6,832</t>
  </si>
  <si>
    <t>(477,021</t>
  </si>
  <si>
    <t>(1,063</t>
  </si>
  <si>
    <t>(478,084</t>
  </si>
  <si>
    <t>(560,855</t>
  </si>
  <si>
    <t>(331,107</t>
  </si>
  <si>
    <t>(1,875</t>
  </si>
  <si>
    <t>(50,122</t>
  </si>
  <si>
    <t>(501,851</t>
  </si>
  <si>
    <t>(41,001</t>
  </si>
  <si>
    <t>(56,657</t>
  </si>
  <si>
    <t>(1,120</t>
  </si>
  <si>
    <t>(1,274,948</t>
  </si>
  <si>
    <t>(2,736,842</t>
  </si>
  <si>
    <t>(3,035,002</t>
  </si>
  <si>
    <t>(60,826</t>
  </si>
  <si>
    <t>(1,234</t>
  </si>
  <si>
    <t>(62,060</t>
  </si>
  <si>
    <t>(270,410</t>
  </si>
  <si>
    <t>(546,868</t>
  </si>
  <si>
    <t>(3,294</t>
  </si>
  <si>
    <t>(550,162</t>
  </si>
  <si>
    <t>(177,926</t>
  </si>
  <si>
    <t>(7,269</t>
  </si>
  <si>
    <t>(84,419</t>
  </si>
  <si>
    <t>(65,930</t>
  </si>
  <si>
    <t>(332,982</t>
  </si>
  <si>
    <t>(13,699</t>
  </si>
  <si>
    <t>(36,423</t>
  </si>
  <si>
    <t>(30,145</t>
  </si>
  <si>
    <t>(599,951</t>
  </si>
  <si>
    <t>(37</t>
  </si>
  <si>
    <t>(117,935</t>
  </si>
  <si>
    <t>(882,811</t>
  </si>
  <si>
    <t>(347,645</t>
  </si>
  <si>
    <t>(36,699</t>
  </si>
  <si>
    <t>Business and Basis of Presentation (Policies)</t>
  </si>
  <si>
    <t>Recent Accounting Guidance</t>
  </si>
  <si>
    <t>Significant Accounting Policies (Policies)</t>
  </si>
  <si>
    <t>Excess Servicing Spread Liability</t>
  </si>
  <si>
    <r>
      <t xml:space="preserve">The Company recognized the proceeds from the sale of the excess servicing spread as a financing arrangement. The Company elected to record this excess servicing spread liability at fair value consistent with the related servicing rights. The change in fair value of excess servicing spread liability is recorded in net servicing revenue and fees on the consolidated statements of comprehensive income (loss). </t>
    </r>
    <r>
      <rPr>
        <sz val="11"/>
        <color rgb="FF1F497D"/>
        <rFont val="Inherit"/>
      </rPr>
      <t>T</t>
    </r>
    <r>
      <rPr>
        <sz val="10"/>
        <color theme="1"/>
        <rFont val="Inherit"/>
      </rPr>
      <t>he change in fair value of the excess servicing spread liability includes the accretion of fair value which is recorded using the interest method based on the expected cash flows from the excess servicing spread through the expected life of the underlying loans. There is no contractual interest rate on the excess servicing spread liability</t>
    </r>
  </si>
  <si>
    <t xml:space="preserve">Other revenues for the three and nine months ended September 30, 2014 include $2.5 million and $36.7 million, respectively, in asset management performance fees collected and earned in connection with the asse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 </t>
  </si>
  <si>
    <t>Acquisitions (Tables)</t>
  </si>
  <si>
    <t>Schedule of Recognized Identified Assets Acquired and Liabilities Assumed</t>
  </si>
  <si>
    <t>The table below presents the purchase price allocation of the estimated acquisition date fair values of the assets acquired and the liabilities assumed (in thousands):</t>
  </si>
  <si>
    <t>Variable Interest Entities (Tables) (VIE Primary Beneficiary [Member])</t>
  </si>
  <si>
    <t>Summary of Carrying Amounts of Assets and Liabilities</t>
  </si>
  <si>
    <t>Transfers of Residential Loans (Tables)</t>
  </si>
  <si>
    <t>Schedule of Servicing Arrangements Associated with Transfers of Forward Loans</t>
  </si>
  <si>
    <t>The following table presents the carrying amounts of the Company’s assets that relate to its continued involvement with forward loans that have been sold with servicing rights retained and the unpaid principal balance of these sold loans (in thousands):</t>
  </si>
  <si>
    <t>Summary of Cash Flow Related to Transfers of Residential Loans Accounted for as Sales</t>
  </si>
  <si>
    <t>Fair Value (Tables)</t>
  </si>
  <si>
    <t>Summary of Assets and Liabilities in Each Level of Fair Value Hierarchy</t>
  </si>
  <si>
    <t>Reconciliation of Beginning and Ending Balances of Company's Assets and Liabilities Measured at Fair Value on Recurring Basis Using Significant Unobservable Inputs (Level 3)</t>
  </si>
  <si>
    <t>The following tables provide a reconciliation of the beginning and ending balances of these assets and liabilities (in thousands):</t>
  </si>
  <si>
    <t>Significant Unobservable Inputs Used for Assets and Liabilities Measured at Fair Value on Recurring Basis</t>
  </si>
  <si>
    <t>Fair Value, Option, Quantitative Disclosures</t>
  </si>
  <si>
    <t>Fair Value, Option, Instrument Specific Credit Risk</t>
  </si>
  <si>
    <t>Presented in the table below are the fair value gains and losses from the instrument-specific credit risk associated with the assets and liabilities for which the Company has elected the fair value option (in thousands):</t>
  </si>
  <si>
    <t>Significant Unobservable Inputs Used for Assets Measured at Fair Value on Non-Recurring Basis</t>
  </si>
  <si>
    <t>Carrying Values and Estimated Fair Values of Financial Assets and Liabilities Required to be Disclosed at Fair Value</t>
  </si>
  <si>
    <t>Components of Net Gains on Sales of Loans</t>
  </si>
  <si>
    <t>Summary of Components of Net Fair Value Gains on Reverse Loans and Related HMBS Obligations</t>
  </si>
  <si>
    <t>Freestanding Derivative Financial Instruments (Tables)</t>
  </si>
  <si>
    <t>Schedule of Notional or Contractual Amounts and Fair Values of Derivative Instruments</t>
  </si>
  <si>
    <t>Residential Loans at Amortized Cost, Net (Tables)</t>
  </si>
  <si>
    <t>Summary of Residential Loans, Net</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Residential Loans at Fair Value (Tables)</t>
  </si>
  <si>
    <t>Reconciliation of Changes in Residential Loans Held for Sale</t>
  </si>
  <si>
    <t>Receivables, Net (Tables)</t>
  </si>
  <si>
    <t>Summary of Receivables, Net</t>
  </si>
  <si>
    <t>Servicing of Residential Loans (Tables)</t>
  </si>
  <si>
    <t>Schedule of Total Servicing Portfolio</t>
  </si>
  <si>
    <t>Includes accounts serviced by the Servicing and Reverse Mortgage segments and excludes charged-off loans managed by the ARM segment.</t>
  </si>
  <si>
    <t>Servicing Revenue and Fees</t>
  </si>
  <si>
    <t>The following table presents the components of net servicing revenue and fees, which includes revenues earned by the Servicing, ARM and Reverse Mortgage segments (in thousands):</t>
  </si>
  <si>
    <t>Servicing Asset at Amortized Cost</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Servicing Rights Carried at Amortized Cost [Member]</t>
  </si>
  <si>
    <t>Significant Judgment and Key Economic Assumptions Used in Estimation of Fair Value of Servicing Rights</t>
  </si>
  <si>
    <t>Servicing Rights Carried at Fair Value [Member]</t>
  </si>
  <si>
    <t>Goodwill (Tables)</t>
  </si>
  <si>
    <t>Schedule of Goodwill</t>
  </si>
  <si>
    <t>Other Assets (Tables)</t>
  </si>
  <si>
    <t>Components of Other Assets</t>
  </si>
  <si>
    <r>
      <t xml:space="preserve">Acquisition deposits at </t>
    </r>
    <r>
      <rPr>
        <sz val="9"/>
        <color rgb="FF000000"/>
        <rFont val="Times New Roman"/>
        <family val="1"/>
      </rPr>
      <t>December 31, 2013</t>
    </r>
    <r>
      <rPr>
        <sz val="9"/>
        <color theme="1"/>
        <rFont val="Inherit"/>
      </rPr>
      <t xml:space="preserve"> were related to the acquisitions of the EverBank net assets and a pool of Fannie Mae MSRs. Investor approvals for certain of these transactions were obtained during the </t>
    </r>
    <r>
      <rPr>
        <sz val="9"/>
        <color rgb="FF000000"/>
        <rFont val="Times New Roman"/>
        <family val="1"/>
      </rPr>
      <t>nine months ended September 30, 2014</t>
    </r>
    <r>
      <rPr>
        <sz val="9"/>
        <color theme="1"/>
        <rFont val="Inherit"/>
      </rPr>
      <t xml:space="preserve">. At </t>
    </r>
    <r>
      <rPr>
        <sz val="9"/>
        <color rgb="FF000000"/>
        <rFont val="Times New Roman"/>
        <family val="1"/>
      </rPr>
      <t>September 30, 2014</t>
    </r>
    <r>
      <rPr>
        <sz val="9"/>
        <color theme="1"/>
        <rFont val="Inherit"/>
      </rPr>
      <t>, acquisition deposits included EverBank private-label MSRs pending investor consent</t>
    </r>
  </si>
  <si>
    <t>Payables and Accrued Liabilities (Tables)</t>
  </si>
  <si>
    <t>Servicing Advance Liabilities (Tables)</t>
  </si>
  <si>
    <t>Summary of Servicing Advance Liabilities</t>
  </si>
  <si>
    <t>Earnings (Los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t>Separate Financial Information of Subsidiary Guarantors of Indebtedness (Tables)</t>
  </si>
  <si>
    <t>Condensed Balance Sheet</t>
  </si>
  <si>
    <t>Condensed Income Statement</t>
  </si>
  <si>
    <t>Condensed Cash Flow Statement</t>
  </si>
  <si>
    <t>Business and Basis of Presentation - Additional Information (Detail)</t>
  </si>
  <si>
    <t>Accounts</t>
  </si>
  <si>
    <t>Number of accounts serviced</t>
  </si>
  <si>
    <t>Significant Accounting Policies - Additional Information (Details) (USD $)</t>
  </si>
  <si>
    <t>In Millions, unless otherwise specified</t>
  </si>
  <si>
    <t>Performance Fees Earned in Connection with Equity Method Investment</t>
  </si>
  <si>
    <t>Acquisitions - Additional Information (Detail) (USD $)</t>
  </si>
  <si>
    <t>Oct. 30, 2013</t>
  </si>
  <si>
    <t>Everbank Financial Corp [Member]</t>
  </si>
  <si>
    <t>Mar. 31, 2014</t>
  </si>
  <si>
    <t>Dec. 10, 2013</t>
  </si>
  <si>
    <t>M S R Purchase [Member]</t>
  </si>
  <si>
    <t>Computer Software, Intangible Asset [Member]</t>
  </si>
  <si>
    <t>Business Acquisition [Line Items]</t>
  </si>
  <si>
    <t>Estimated purchase price</t>
  </si>
  <si>
    <t>Other payments to acquire business</t>
  </si>
  <si>
    <t>Residential loans of securitization trusts, principal balance</t>
  </si>
  <si>
    <t>Servicing assets recorded</t>
  </si>
  <si>
    <t>Mortgage servicing rights purchase price</t>
  </si>
  <si>
    <t>Accrued Liabilities</t>
  </si>
  <si>
    <t>Variable Interest Entities - Summary of Carrying Amounts of Assets and Liabilities (Detail) (USD $)</t>
  </si>
  <si>
    <t>Residual Trusts [Member] | VIE Primary Beneficiary [Member]</t>
  </si>
  <si>
    <t>Non-Residual Trusts [Member] | VIE Primary Beneficiary [Member]</t>
  </si>
  <si>
    <t>Servicer and Protective Advance Financing [Member] | VIE Primary Beneficiary [Member]</t>
  </si>
  <si>
    <t>Variable Interest Entities - Additional Information (Detail) (USD $)</t>
  </si>
  <si>
    <t>Jul. 02, 2014</t>
  </si>
  <si>
    <t>Variable Interest Entity, Not Primary Beneficiary [Member]</t>
  </si>
  <si>
    <t>WCO [Member]</t>
  </si>
  <si>
    <t>Jul. 01, 2014</t>
  </si>
  <si>
    <t>York [Member]</t>
  </si>
  <si>
    <t>Variable Interest Entity [Line Items]</t>
  </si>
  <si>
    <t>Equity Interest Percentage</t>
  </si>
  <si>
    <t>Capital Commitment</t>
  </si>
  <si>
    <t>Capital Contribution</t>
  </si>
  <si>
    <t>Range of reasonably possible losses, maximum</t>
  </si>
  <si>
    <t>Transfers of Residential Loans - Additional Information (Detail) (USD $)</t>
  </si>
  <si>
    <t>Residential Loan Transfers Accounted for as Sales [Member]</t>
  </si>
  <si>
    <t>Residential Loan Transfers [Line Items]</t>
  </si>
  <si>
    <t>Transferred residential loans</t>
  </si>
  <si>
    <t>Forward loans serviced number of days past due threshold</t>
  </si>
  <si>
    <t>'60 days or more</t>
  </si>
  <si>
    <t>Residential Loans Transfers Accounted for as Secured Borrowings [Member]</t>
  </si>
  <si>
    <t>Loans pledged as collateral, unpaid principal balance</t>
  </si>
  <si>
    <t>Residential loans and real estate owned pledged as collateral</t>
  </si>
  <si>
    <t>Transfers of Residential Loans - Schedule of Servicing Arrangements Associated with Transfers of Forward Loans (Detail) (USD $)</t>
  </si>
  <si>
    <t>Servicing Rights, Net</t>
  </si>
  <si>
    <t>Servicing Arrangements Associated with Transfers of Forward Loans [Member]</t>
  </si>
  <si>
    <t>Unpaid Principal Balance of Sold Loans</t>
  </si>
  <si>
    <t>Transfers of Residential Loans - Summary of Cash Flows Related to Transfers of Residential Loans Accounted for as Sales (Detail) (Residential Loan Transfers Accounted for as Sales [Member], USD $)</t>
  </si>
  <si>
    <t>Servicing fees collected</t>
  </si>
  <si>
    <t>Fair Value - Summary of Assets and Liabilities in Each Level of Fair Value Hierarchy (Detail) (USD $)</t>
  </si>
  <si>
    <t>Jun. 30, 2013</t>
  </si>
  <si>
    <t>Dec. 31, 2012</t>
  </si>
  <si>
    <t>Loans Receivable, Fair Value Disclosure</t>
  </si>
  <si>
    <t>Reverse Loans [Member]</t>
  </si>
  <si>
    <t>Forward Loans in Non-Residual Trusts [Member]</t>
  </si>
  <si>
    <t>Forward Loans Held for Sale [Member]</t>
  </si>
  <si>
    <t>Charged Off Loans [Member]</t>
  </si>
  <si>
    <t>Level 1 [Member]</t>
  </si>
  <si>
    <t>Liabilities, Fair Value Disclosure, Recurring</t>
  </si>
  <si>
    <t>Level 2 [Member]</t>
  </si>
  <si>
    <t>Assets, Fair Value Disclosure, Recurring</t>
  </si>
  <si>
    <t>Level 2 [Member] | Forward Loans Held for Sale [Member]</t>
  </si>
  <si>
    <t>Level 3 [Member]</t>
  </si>
  <si>
    <t>Level 3 [Member] | Reverse Loans [Member]</t>
  </si>
  <si>
    <t>Level 3 [Member] | Forward Loans in Non-Residual Trusts [Member]</t>
  </si>
  <si>
    <t>Level 3 [Member] | Charged Off Loans [Member]</t>
  </si>
  <si>
    <t>Fair Value - Reconciliation of Beginning and Ending Balances of Company's Assets and Liabilities Measured at Fair Value on Recurring Basis Using Significant Unobservable Inputs (Level 3) (Detail) (USD $)</t>
  </si>
  <si>
    <t>Fair Value, Net Derivative Asset (Liability) Measured on Recurring Basis, Unobservable Input Reconciliation [Roll Forward]</t>
  </si>
  <si>
    <t>Fair Value Liabilities, Beginning Balance</t>
  </si>
  <si>
    <t>Liabilities, Total Gains (Losses) Included in Net Income (Loss)</t>
  </si>
  <si>
    <t>Liabilities, Purchases</t>
  </si>
  <si>
    <t>Liabilities, Sales</t>
  </si>
  <si>
    <t>Liabilities, Issuances</t>
  </si>
  <si>
    <t>Liabilities, Settlements</t>
  </si>
  <si>
    <t>Fair Value Liabilities, Ending Balance</t>
  </si>
  <si>
    <t>Fair Value Assets, Beginning Balance</t>
  </si>
  <si>
    <t>Fair Value Assets, Acquisition of EverBank Net Assets</t>
  </si>
  <si>
    <t>Assets, Total Gains (Losses) Included in Comprehensive Income (Loss)</t>
  </si>
  <si>
    <t>Assets, Purchases</t>
  </si>
  <si>
    <t>Asset Sales</t>
  </si>
  <si>
    <t>Assets, Issuances</t>
  </si>
  <si>
    <t>Asset Settlements</t>
  </si>
  <si>
    <t>Fair Value Assets, Ending Balance</t>
  </si>
  <si>
    <t>Other Accrued Liabilities [Member]</t>
  </si>
  <si>
    <t>Excess Servicing Spread [Member]</t>
  </si>
  <si>
    <t>Contingent Earn-Out Payments [Member]</t>
  </si>
  <si>
    <t>Mortgage-Backed Debt Related to Non-Residual Trusts [Member]</t>
  </si>
  <si>
    <t>HMBS Related Obligations [Member]</t>
  </si>
  <si>
    <t>Loans Receivable [Member] | Reverse Loans [Member]</t>
  </si>
  <si>
    <t>Loans Receivable [Member] | Forward Loans in Non-Residual Trusts [Member]</t>
  </si>
  <si>
    <t>Loans Receivable [Member] | Charged Off Loans [Member]</t>
  </si>
  <si>
    <t>Receivables Related to Non-Residual Trusts [Member]</t>
  </si>
  <si>
    <t>Interest Rate Lock Commitments [Member] | Derivative Financial Instruments, Liabilities [Member]</t>
  </si>
  <si>
    <t>Interest Rate Lock Commitments [Member] | Derivative Financial Instruments, Assets [Member]</t>
  </si>
  <si>
    <t>Fair Value - Reconciliation of Beginning and Ending Balances of Company's Assets and Liabilities Measured at Fair Value on Recurring Basis Using Significant Unobservable Inputs (Level 3) (Parenthetical) (Detail) (USD $)</t>
  </si>
  <si>
    <t>Fair Value Assets And Liabilities Measured On Recurring Basis [Line Items]</t>
  </si>
  <si>
    <t>Loans Receivable Held-for-sale, Amount</t>
  </si>
  <si>
    <t>Fair Value - Additional Information (Detail) (USD $)</t>
  </si>
  <si>
    <t>12 Months Ended</t>
  </si>
  <si>
    <t>Loans Receivable [Member]</t>
  </si>
  <si>
    <t>Loans and Residuals [Member]</t>
  </si>
  <si>
    <t>Reverse Mortgage [Member]</t>
  </si>
  <si>
    <t>Other Segments [Member]</t>
  </si>
  <si>
    <t>Fair Value, Assets and Liabilities Measured on Recurring and Nonrecurring Basis [Line Items]</t>
  </si>
  <si>
    <t>Payment made to the prior owners</t>
  </si>
  <si>
    <t>Number of days for fair value option delinquency disclosure</t>
  </si>
  <si>
    <t>'90 days</t>
  </si>
  <si>
    <t>Fair value of loans past due under fair value option</t>
  </si>
  <si>
    <t>Unpaid principal balance of loans past due under fair value option</t>
  </si>
  <si>
    <t>Fair Value - Significant Unobservable Inputs Used for Assets and Liabilities Measured at Fair Value on Recurring Basis (Detail)</t>
  </si>
  <si>
    <t>Weighted Average [Member]</t>
  </si>
  <si>
    <t>Interest Rate Lock Commitments [Member]</t>
  </si>
  <si>
    <t>Derivative Financial Instruments, Liabilities [Member]</t>
  </si>
  <si>
    <t>Derivative Financial Instruments, Assets [Member]</t>
  </si>
  <si>
    <t>Minimum [Member]</t>
  </si>
  <si>
    <t>Maximum [Member]</t>
  </si>
  <si>
    <t>Fair Value Inputs Assets Liabilities Quantitative Information [Line Items]</t>
  </si>
  <si>
    <t>'8 years 0 months 0 days</t>
  </si>
  <si>
    <t>'3 years 10 months 50 days</t>
  </si>
  <si>
    <t>'4 years 1 month 0 days</t>
  </si>
  <si>
    <t>'4 years 8 months 12 days</t>
  </si>
  <si>
    <t>'4 years 5 months 0 days</t>
  </si>
  <si>
    <t>'6 years 7 months 3 days</t>
  </si>
  <si>
    <t>'6 years 10 months 0 days</t>
  </si>
  <si>
    <t>'1 year 4 months 24 days</t>
  </si>
  <si>
    <t>'1 year 10 months 24 days</t>
  </si>
  <si>
    <t>'1 year 7 months 6 days</t>
  </si>
  <si>
    <t>'2 years</t>
  </si>
  <si>
    <t>'5 years 4 months 24 days</t>
  </si>
  <si>
    <t>'6 years</t>
  </si>
  <si>
    <t>'7 years 6 months 0 days</t>
  </si>
  <si>
    <t>'7 years 9 months 18 days</t>
  </si>
  <si>
    <t>'12 years 8 months 12 days</t>
  </si>
  <si>
    <t>'12 years 10 months 24 days</t>
  </si>
  <si>
    <t>'10 years 0 months 0 days</t>
  </si>
  <si>
    <t>'10 years 9 months 18 days</t>
  </si>
  <si>
    <t>Fair Value Inputs, Collection Rate</t>
  </si>
  <si>
    <t>Fair value of servicing rights</t>
  </si>
  <si>
    <t>Fair Value Fair Value - Fair Value Option Quantitative Disclosures (Details) (USD $)</t>
  </si>
  <si>
    <t>Fair Value, Option, Quantitative Disclosures [Line Items]</t>
  </si>
  <si>
    <t>Fair Value Option Assets Fair Value Balance</t>
  </si>
  <si>
    <t>Fair Value Option Unpaid Principal Asset Balance</t>
  </si>
  <si>
    <t>Beneficial Interest At Fair Value Unpaid Principal Balance</t>
  </si>
  <si>
    <t>Home Equity Conversion Mortgage Backed Security Related Obligations</t>
  </si>
  <si>
    <t>Home Equity Conversion Mortgage Backed Security Related Obligations Unpaid Principal Balance</t>
  </si>
  <si>
    <t>Fair Value Option Liabilities Fair Value Balance</t>
  </si>
  <si>
    <t>Fair Value Option Unpaid Principal Liability Balance</t>
  </si>
  <si>
    <t>Loans Receivable At Fair Value Unpaid Principal Balance</t>
  </si>
  <si>
    <t>Fair Value Fair Value - Fair Value, Option, Instrument Specific Credit Risk (Details) (USD $)</t>
  </si>
  <si>
    <t>Fair Value - Significant Unobservable Inputs Used for Assets Measured at Fair Value on Non-Recurring Basis (Detail) (Real Estate Owned, Net [Member])</t>
  </si>
  <si>
    <t>Fair Value Inputs, Assets, Quantitative Information [Line Items]</t>
  </si>
  <si>
    <t>Fair Value - Carrying Values and Estimated Fair Values of Financial Assets and Liabilities Required to be Disclosed at Fair Value (Detail) (USD $)</t>
  </si>
  <si>
    <t>Carrying Amount [Member] | Level 3 [Member]</t>
  </si>
  <si>
    <t>Carrying Amount [Member] | Level 2 [Member]</t>
  </si>
  <si>
    <t>Estimated Fair Value [Member] | Level 3 [Member]</t>
  </si>
  <si>
    <t>Estimated Fair Value [Member] | Level 2 [Member]</t>
  </si>
  <si>
    <t>Fair Value - Components of Net Gains on Sales of Loans (Detail) (USD $)</t>
  </si>
  <si>
    <t>Components of Net Gains on Sales of Loans (Detail) [Line Items]</t>
  </si>
  <si>
    <t>Net fair value gains (losses) on derivatives</t>
  </si>
  <si>
    <t>Forward Sales Commitments [Member]</t>
  </si>
  <si>
    <t>Loan Purchase Commitments [Member]</t>
  </si>
  <si>
    <t>Fair Value - Summary of Components of Net Fair Value Gains on Reverse Loans and Related HMBS Obligations (Detail) (USD $)</t>
  </si>
  <si>
    <t>Net fair value gains (losses) on reverse loans and related HMBS obligations</t>
  </si>
  <si>
    <t>Freestanding Derivative Financial Instruments - Schedule of Notional or Contractual Amounts and Fair Values of Derivative Instruments (Detail) (USD $)</t>
  </si>
  <si>
    <t>Derivative [Line Items]</t>
  </si>
  <si>
    <t>Total derivative instruments, Assets, Fair Value</t>
  </si>
  <si>
    <t>Fair Value, Derivative Assets, Cash Margin</t>
  </si>
  <si>
    <t>Total derivative instruments, Liabilities, Fair Value</t>
  </si>
  <si>
    <t>Fair Value, Derivative Liabilities, Cash Margin</t>
  </si>
  <si>
    <t>Notional/ Contractual Amount</t>
  </si>
  <si>
    <t>Fair Value, Derivative Assets</t>
  </si>
  <si>
    <t>Fair Value, Derivative Liabilities</t>
  </si>
  <si>
    <t>MBS Purchase Commitments [Member]</t>
  </si>
  <si>
    <t>Freestanding Derivative Financial Instruments - Additional Information (Detail) (USD $)</t>
  </si>
  <si>
    <t>Offsetting [Abstract]</t>
  </si>
  <si>
    <t>Derivative Asset</t>
  </si>
  <si>
    <t>Derivative Liability</t>
  </si>
  <si>
    <t>Net settlement liability subject to master repurchase arrangements</t>
  </si>
  <si>
    <t>Derivative Liability, Fair Value, Gross Asset and Right to Reclaim Cash, Offset</t>
  </si>
  <si>
    <t>Derivative Liability, Collateral, Right to Reclaim Cash, Offset</t>
  </si>
  <si>
    <t>Derivative, Fair Value, Amount Offset Against Collateral, Net</t>
  </si>
  <si>
    <t>Residential Loans at Amortized Cost, Net - Summary of Residential Loans, Net (Detail) (USD $)</t>
  </si>
  <si>
    <t>Unamortized discounts and other cost basis adjustments, net</t>
  </si>
  <si>
    <t>Residential Loans at Amortized Cost, Net - Summary of Residential Loans, Net (Parenthetical) (Detail) (USD $)</t>
  </si>
  <si>
    <t>Accounts, Notes, Loans and Financing Receivable [Line Items]</t>
  </si>
  <si>
    <t>Residential Loans at Amortized Cost Net [Member]</t>
  </si>
  <si>
    <t>Accrued interest receivable included in unamortized premiums (discounts)</t>
  </si>
  <si>
    <t>Unencumbered Forward Loans [Member]</t>
  </si>
  <si>
    <t>Residential Loans at Amortized Cost, Net - Activity in Allowance for Loan Losses on Residential Loans, Net (Detail) (USD $)</t>
  </si>
  <si>
    <t>Allowance for Loan and Lease Losses [Roll Forward]</t>
  </si>
  <si>
    <t>Provision for loan losses</t>
  </si>
  <si>
    <t>Charge-offs, net of recoveries</t>
  </si>
  <si>
    <t>Residential Loans at Amortized Cost, Net - Activity in Allowance for Loan Losses on Residential Loans, Net (Parenthetical) (Detail) (USD $)</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Minimum period after which residential loans are placed on non-accrual status</t>
  </si>
  <si>
    <t>Residential Loans at Amortized Cost, Net - Aging of Past Due Residential Loans Portfolio Accounted for at Amortized Cost (Detail) (USD $)</t>
  </si>
  <si>
    <t>Minimum duration for past due residential loans to be considered as non performing</t>
  </si>
  <si>
    <t>'30 days</t>
  </si>
  <si>
    <t>Financing Receivable, Recorded Investment, Aging [Abstract]</t>
  </si>
  <si>
    <t>30-59 Days Past Due</t>
  </si>
  <si>
    <t>60-89 Days Past Due</t>
  </si>
  <si>
    <t>90 Days or More Past Due</t>
  </si>
  <si>
    <t>Total Past Due</t>
  </si>
  <si>
    <t>Current</t>
  </si>
  <si>
    <t>Non- Accrual Loans</t>
  </si>
  <si>
    <t>Residential Loans at Fair Value - Additional Information (Detail) (USD $)</t>
  </si>
  <si>
    <t>Residential loans acquired to be held for investment</t>
  </si>
  <si>
    <t>Payments to Acquire Charged-off Loans Held for Investment</t>
  </si>
  <si>
    <t>Loans Purchased, Unpaid Principal Balance</t>
  </si>
  <si>
    <t>Residential Loans at Fair Value - Reconciliation of the Changes in Residential Loans Held for Sale to the Amounts Presented in the Consolidated Statements of Cash Flows (Detail) (USD $)</t>
  </si>
  <si>
    <t>Loans Receivable Held-for-sale, Net, Reconciliation to Cash Flow [Roll Forward]</t>
  </si>
  <si>
    <t>Proceeds from sales of and payments on loans held for sale</t>
  </si>
  <si>
    <t>Receivables, Net - Summary of Receivables, Net (Detail) (USD $)</t>
  </si>
  <si>
    <t>Servicing of Residential Loans - Schedule of Total Servicing Portfolio (Detail) (USD $)</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ervicing Revenue and Fees (Detail) (USD $)</t>
  </si>
  <si>
    <t>Servicing Asset At Amortized Value Additional Disclosures [Abstract]</t>
  </si>
  <si>
    <t>Ancillary and other fees</t>
  </si>
  <si>
    <t>Change in fair value of excess servicing spread liability</t>
  </si>
  <si>
    <t>Servicing of Residential Loans - Servicing Revenue and Fees (Parenthetical) (Detail) (USD $)</t>
  </si>
  <si>
    <t>Late fees</t>
  </si>
  <si>
    <t>Interest Expense</t>
  </si>
  <si>
    <t>Servicing of Residential Loans - Summary of Activity in Carrying Value of Servicing Rights (Detail) (USD $)</t>
  </si>
  <si>
    <t>Servicing Asset at Amortized Cost, Balance [Roll Forward]</t>
  </si>
  <si>
    <t>Forward Loans [Member]</t>
  </si>
  <si>
    <t>Servicing of Residential Loans - Additional Information (Detail) (USD $)</t>
  </si>
  <si>
    <t>Fair Value Measurements Of Financial Instruments [Line Items]</t>
  </si>
  <si>
    <t>Adverse Change in assumptions percent</t>
  </si>
  <si>
    <t>Servicing of Residential Loans - Significant Judgment and Key Economic Assumptions Used in Estimation of Fair Value of Servicing Rights (Detail)</t>
  </si>
  <si>
    <t>Servicing Rights Carried at Amortized Cost [Member] | Forward Loans [Member]</t>
  </si>
  <si>
    <t>Inputs and assumptions:</t>
  </si>
  <si>
    <t>'5 years 5 months 0 days</t>
  </si>
  <si>
    <t>Servicing Rights Carried at Amortized Cost [Member] | Reverse Loans [Member]</t>
  </si>
  <si>
    <t>'3 years 4 months 0 days</t>
  </si>
  <si>
    <t>'6 years 9 months 18 days</t>
  </si>
  <si>
    <t>Servicing Rights Carried at Fair Value [Member] | Weighted Average [Member]</t>
  </si>
  <si>
    <t>Servicing of Residential Loans - Summary of Activity in Servicing Rights Carried at Fair Value (Detail) (USD $)</t>
  </si>
  <si>
    <t>1 Months Ended</t>
  </si>
  <si>
    <t>Servicing Asset at Fair Value, Amount [Roll Forward]</t>
  </si>
  <si>
    <t>Balance at beginning of period</t>
  </si>
  <si>
    <t>Changes in valuation inputs or other assumptions</t>
  </si>
  <si>
    <t>Other changes in fair value</t>
  </si>
  <si>
    <t>Servicing rights transferred to the Company for no consideration</t>
  </si>
  <si>
    <t>Servicing rights capitalized upon transfers of loans</t>
  </si>
  <si>
    <t>ResCap Acquisition [Member]</t>
  </si>
  <si>
    <t>Purchase Of Servicing Rights [Member]</t>
  </si>
  <si>
    <t>Capitalized Servicing Rights [Member]</t>
  </si>
  <si>
    <t>Servicing of Residential Loans - Schedule of Sensitivity Analysis of Fair Value, Transferor's Interests in Transferred Financial Assets (Detail) (USD $)</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Weighted Average [Member] | Servicing Rights Carried at Fair Value [Member]</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5 years 7 months 0 days</t>
  </si>
  <si>
    <t>'8 years 9 months 0 days</t>
  </si>
  <si>
    <t>'6 years 1 month 0 days</t>
  </si>
  <si>
    <t>'7 years 10 months 0 days</t>
  </si>
  <si>
    <t>'9 years 6 months 0 days</t>
  </si>
  <si>
    <t>'9 years 7 months 0 days</t>
  </si>
  <si>
    <t>Goodwill (Details) (USD $)</t>
  </si>
  <si>
    <t>Goodwill [Roll Forward]</t>
  </si>
  <si>
    <t>Beginning Balance</t>
  </si>
  <si>
    <t>Ending Balance</t>
  </si>
  <si>
    <t>Operating Segments [Member] | Servicing [Member]</t>
  </si>
  <si>
    <t>Operating Segments [Member] | Originations [Member]</t>
  </si>
  <si>
    <t>Operating Segments [Member] | Reverse Mortgage [Member]</t>
  </si>
  <si>
    <t>Operating Segments [Member] | Asset Receivables Management [Member]</t>
  </si>
  <si>
    <t>Operating Segments [Member] | Insurance [Member]</t>
  </si>
  <si>
    <t>Goodwill - Additional information (Details) (USD $)</t>
  </si>
  <si>
    <t>Goodwill [Line Items]</t>
  </si>
  <si>
    <t>Fair Value Inputs, Control Premium</t>
  </si>
  <si>
    <t>Other Assets - Components of Other Assets (Detail) (USD $)</t>
  </si>
  <si>
    <t>Acquisition deposits</t>
  </si>
  <si>
    <t>Payables and Accrued Liabilities - Payables and Accrued Liabilities (Detail) (USD $)</t>
  </si>
  <si>
    <t>Servicing rights and related advance purchases payable</t>
  </si>
  <si>
    <t>Servicing Advance Liabilities - Additional Information (Detail) (Secured Debt [Member], USD $)</t>
  </si>
  <si>
    <t>Short-term Debt [Line Items]</t>
  </si>
  <si>
    <t>Borrowing capacity</t>
  </si>
  <si>
    <t>Debt instrument maturity date</t>
  </si>
  <si>
    <t>Servicer Advance Reimbursement Agreement [Member]</t>
  </si>
  <si>
    <t>Period Following Expiration, Recovered Collections Remitted</t>
  </si>
  <si>
    <t>'18 months</t>
  </si>
  <si>
    <t>Notification period required for non-renewal</t>
  </si>
  <si>
    <t>'120 days</t>
  </si>
  <si>
    <t>All Other Agreements [Member]</t>
  </si>
  <si>
    <t>Servicer and protective advances pledged as collateral</t>
  </si>
  <si>
    <t>London Interbank Offered Rate (LIBOR) [Member] | Minimum [Member]</t>
  </si>
  <si>
    <t>Interest spread</t>
  </si>
  <si>
    <t>London Interbank Offered Rate (LIBOR) [Member] | Maximum [Member]</t>
  </si>
  <si>
    <t>Servicing Advance Liabilities - Summary of Servicing Advance Liabilities (Details) (USD $)</t>
  </si>
  <si>
    <t>Summary of Servicing Advance liabilities Table [Line Items]</t>
  </si>
  <si>
    <t>Early Advance Reimbursement Agreement [Member]</t>
  </si>
  <si>
    <t>Warehouse Borrowings - Additional Information (Details) (Warehouse Agreement Borrowings [Member], USD $)</t>
  </si>
  <si>
    <t>Residential loans pledged as collateral</t>
  </si>
  <si>
    <t>Share-Based Compensation - Additional Information (Detail) (USD $)</t>
  </si>
  <si>
    <t>Share-based Compensation Arrangement by Share-based Payment Award [Line Items]</t>
  </si>
  <si>
    <t>Options, grants in period, gross</t>
  </si>
  <si>
    <t>Options, grants in period, weighted average grant date fair value (in dollars per share)</t>
  </si>
  <si>
    <t>Performance Based Units [Member]</t>
  </si>
  <si>
    <t>Granted, Shares</t>
  </si>
  <si>
    <t>Expiration date</t>
  </si>
  <si>
    <t>Weighted average grant date fair value (in dollars per share)</t>
  </si>
  <si>
    <t>Expected Volatility</t>
  </si>
  <si>
    <t>Risk-free interest rate</t>
  </si>
  <si>
    <t>Dividend yield</t>
  </si>
  <si>
    <t>Restricted Stock Units (RSUs) [Member]</t>
  </si>
  <si>
    <t>Vesting period</t>
  </si>
  <si>
    <t>'3 years</t>
  </si>
  <si>
    <t>Employee Stock Option [Member]</t>
  </si>
  <si>
    <t>Expiration period</t>
  </si>
  <si>
    <t>'10 years</t>
  </si>
  <si>
    <t>Fully Vested Common Stock [Member]</t>
  </si>
  <si>
    <t>Minimum [Member] | Performance Based Units [Member]</t>
  </si>
  <si>
    <t>Performance Percentage</t>
  </si>
  <si>
    <t>Maximum [Member] | Performance Based Units [Member]</t>
  </si>
  <si>
    <t>Income Taxes - Additional Information (Detail)</t>
  </si>
  <si>
    <t>Tax provision at statutory tax rate of 35%</t>
  </si>
  <si>
    <t>Earnings (Loss) Per Share - Reconciliation of Numerators and Denominators of Basic and Diluted Earnings Per Share Computations (Detail) (USD $)</t>
  </si>
  <si>
    <t>Weighted-average common shares outstanding (denominator) (in shares)</t>
  </si>
  <si>
    <t>Basic earnings (loss) per share (in usd per share)</t>
  </si>
  <si>
    <t>Weighted-average common shares outstanding (in shares)</t>
  </si>
  <si>
    <t>Add: Effect of dilutive stock options and convertible notes (in shares)</t>
  </si>
  <si>
    <t>Diluted weighted-average common shares outstanding (denominator) (in shares)</t>
  </si>
  <si>
    <t>Diluted earnings (loss) per share (in usd per share)</t>
  </si>
  <si>
    <t>Earnings (Loss) Per Share - Additional Information (Detail) (USD $)</t>
  </si>
  <si>
    <t>In Millions, except Per Share data, unless otherwise specified</t>
  </si>
  <si>
    <t>Common Stock And Eps [Line Items]</t>
  </si>
  <si>
    <t>Securities excluded from calculation of basic and diluted earnings per share</t>
  </si>
  <si>
    <t>Average stock price</t>
  </si>
  <si>
    <t>Supplemental Disclosures of Cash Flow Information - Summary of Supplemental Disclosures of Cash Flow Information (Detail) (USD $)</t>
  </si>
  <si>
    <t>Segment Reporting - Additional Information (Detail)</t>
  </si>
  <si>
    <t>Segment</t>
  </si>
  <si>
    <t>Number of reportable segments</t>
  </si>
  <si>
    <t>Segment Reporting - Financial Results by Reportable Segment Reconciled to Consolidated Income Before Income Taxes and Total Assets by Reportable Segment Reconciled to Consolidated Total Assets (Detail) (USD $)</t>
  </si>
  <si>
    <t>Operating Segments [Member] | Loans and Residuals [Member]</t>
  </si>
  <si>
    <t>Operating Segments [Member] | Other Segments [Member]</t>
  </si>
  <si>
    <t>Eliminations [Member]</t>
  </si>
  <si>
    <t>Segment Reporting - Financial Results by Reportable Segment Reconciled to Consolidated Income Before Income Taxes and Total Assets by Reportable Segment Reconciled to Consolidated Total Assets (Parenthetical) (Detail) (USD $)</t>
  </si>
  <si>
    <t>Segment Reporting Information [Line Items]</t>
  </si>
  <si>
    <t>Servicing [Member] | Operating Segments [Member]</t>
  </si>
  <si>
    <t>Reverse Mortgage [Member] | Operating Segments [Member]</t>
  </si>
  <si>
    <t>Asset Receivables Management [Member] | Operating Segments [Member]</t>
  </si>
  <si>
    <t>Loans and Residuals [Member] | Operating Segments [Member]</t>
  </si>
  <si>
    <t>Commitments and Contingencies - Additional Information (Detail) (USD $)</t>
  </si>
  <si>
    <t>Pending Litigation [Member]</t>
  </si>
  <si>
    <t>Representations And Warranties [Member]</t>
  </si>
  <si>
    <t>Commitment to Purchase Loans [Member]</t>
  </si>
  <si>
    <t>Curtailment Obligation Liability [Member]</t>
  </si>
  <si>
    <t>Nov. 01, 2012</t>
  </si>
  <si>
    <t>Additional Borrowing Capacity Floating Rate Reverse Mortgage Loans [Member]</t>
  </si>
  <si>
    <t>Additional Borrowing Capacity Fixed Rate Reverse Mortgage Loans [Member]</t>
  </si>
  <si>
    <t>Commitment to Lend [Member]</t>
  </si>
  <si>
    <t>Loan Sale Commitments [Member]</t>
  </si>
  <si>
    <t>Originations [Member]</t>
  </si>
  <si>
    <t>Commitment To Sell Securities [Member]</t>
  </si>
  <si>
    <t>Commitment to Purchase Mortgage Backed Securities [Member]</t>
  </si>
  <si>
    <t>VIE [Member]</t>
  </si>
  <si>
    <t>trust</t>
  </si>
  <si>
    <t>Non-Residual Trusts [Member]</t>
  </si>
  <si>
    <t>Loss Contingencies [Line Items]</t>
  </si>
  <si>
    <t>Aggregate number of securitization trusts consolidated and not consolidated with reimbursement obligations</t>
  </si>
  <si>
    <t>Reimbursement obligation of LOC, if drawn</t>
  </si>
  <si>
    <t>Amount of LOCs available for eleven securitization trusts</t>
  </si>
  <si>
    <t>Expected period to exercise mandatory clean-up call obligation</t>
  </si>
  <si>
    <t>'2017 and continuing through 2019</t>
  </si>
  <si>
    <t>Outstanding balance of collateral for mandatory clean-up call obligation</t>
  </si>
  <si>
    <t>Commitments to sell loans</t>
  </si>
  <si>
    <t>Commitments to purchase loans</t>
  </si>
  <si>
    <t>Mandatory repurchase obligation</t>
  </si>
  <si>
    <t>Loss contingency recorded in current period</t>
  </si>
  <si>
    <t>Loss contingency associated with prior servicer</t>
  </si>
  <si>
    <t>Additional amount of potential loss exposure from similar claims</t>
  </si>
  <si>
    <t>Range of reasonably possible losses, minimum</t>
  </si>
  <si>
    <t>Tax separation agreement date</t>
  </si>
  <si>
    <t>Income tax examination, period of letters issued to prior parent for proposed changes in specified tax years</t>
  </si>
  <si>
    <t>Separate Financial Information of Subsidiary Guarantors of Indebtedness (Details)</t>
  </si>
  <si>
    <t>Debt Instrument [Line Items]</t>
  </si>
  <si>
    <t>Guarantor Subsidiary, Ownership Percentage</t>
  </si>
  <si>
    <t>Senior Notes [Member]</t>
  </si>
  <si>
    <t>Debt, Guaranteed by Subsidiaries, Stated Percent</t>
  </si>
  <si>
    <t>Separate Financial Information of Subsidiary Guarantors of Indebtedness - Schedule of Condensed Balance Sheet (Details) (USD $)</t>
  </si>
  <si>
    <t>Condensed Balance Sheet Statements, Captions [Line Items]</t>
  </si>
  <si>
    <t>Parent Company [Member]</t>
  </si>
  <si>
    <t>Guarantor Subsidiaries [Member]</t>
  </si>
  <si>
    <t>Non-Guarantor Subsidiaries [Member]</t>
  </si>
  <si>
    <t>Consolidation, Eliminations [Member]</t>
  </si>
  <si>
    <t>Separate Financial Information of Subsidiary Guarantors of Indebtedness - Schedule of Condensed Income Statement (Details) (USD $)</t>
  </si>
  <si>
    <t>Condensed Income Statements, Captions [Line Items]</t>
  </si>
  <si>
    <t>Separate Financial Information of Subsidiary Guarantors of Indebtedness - Schedule of Condensed Cash Flow Statement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1"/>
      <color rgb="FF1F497D"/>
      <name val="Inherit"/>
    </font>
    <font>
      <b/>
      <sz val="8"/>
      <color theme="1"/>
      <name val="Inherit"/>
    </font>
    <font>
      <sz val="8"/>
      <color theme="1"/>
      <name val="Inherit"/>
    </font>
    <font>
      <sz val="7"/>
      <color theme="1"/>
      <name val="Inherit"/>
    </font>
    <font>
      <sz val="9"/>
      <color theme="1"/>
      <name val="Inherit"/>
    </font>
    <font>
      <b/>
      <sz val="7"/>
      <color theme="1"/>
      <name val="Inherit"/>
    </font>
    <font>
      <sz val="6"/>
      <color theme="1"/>
      <name val="Inherit"/>
    </font>
    <font>
      <sz val="7.5"/>
      <color theme="1"/>
      <name val="Inherit"/>
    </font>
    <font>
      <b/>
      <sz val="5"/>
      <color theme="1"/>
      <name val="Inherit"/>
    </font>
    <font>
      <sz val="9"/>
      <color rgb="FF000000"/>
      <name val="Times New Roman"/>
      <family val="1"/>
    </font>
    <font>
      <b/>
      <sz val="7.5"/>
      <color theme="1"/>
      <name val="Inherit"/>
    </font>
    <font>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4"/>
    </xf>
    <xf numFmtId="0" fontId="20"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4"/>
    </xf>
    <xf numFmtId="0" fontId="20"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Border="1" applyAlignment="1">
      <alignment wrapText="1"/>
    </xf>
    <xf numFmtId="0" fontId="24" fillId="0" borderId="0" xfId="0" applyFont="1" applyBorder="1" applyAlignment="1">
      <alignment horizontal="center" wrapText="1"/>
    </xf>
    <xf numFmtId="0" fontId="22" fillId="0" borderId="0" xfId="0" applyFont="1" applyAlignment="1">
      <alignment horizontal="left" wrapText="1"/>
    </xf>
    <xf numFmtId="0" fontId="25" fillId="0" borderId="0" xfId="0" applyFont="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0" xfId="0" applyFont="1" applyAlignment="1">
      <alignment vertical="top" wrapText="1"/>
    </xf>
    <xf numFmtId="0" fontId="27" fillId="0" borderId="0" xfId="0" applyFont="1" applyAlignment="1">
      <alignment horizontal="left" vertical="top"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5"/>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8" fillId="0" borderId="0" xfId="0" applyFont="1" applyBorder="1" applyAlignment="1">
      <alignment horizontal="center" wrapText="1"/>
    </xf>
    <xf numFmtId="15" fontId="28" fillId="0" borderId="0" xfId="0" applyNumberFormat="1" applyFont="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33" borderId="11" xfId="0" applyFont="1" applyFill="1" applyBorder="1" applyAlignment="1">
      <alignmen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0" fillId="0" borderId="13" xfId="0" applyFont="1" applyBorder="1" applyAlignment="1">
      <alignment wrapText="1"/>
    </xf>
    <xf numFmtId="0" fontId="27" fillId="0" borderId="1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vertical="top" wrapText="1" indent="2"/>
    </xf>
    <xf numFmtId="0" fontId="27" fillId="0" borderId="0" xfId="0" applyFont="1" applyAlignment="1">
      <alignment horizontal="center" wrapText="1"/>
    </xf>
    <xf numFmtId="0" fontId="27" fillId="33" borderId="0" xfId="0" applyFont="1" applyFill="1" applyAlignment="1">
      <alignment horizontal="center" wrapText="1"/>
    </xf>
    <xf numFmtId="10" fontId="27" fillId="0" borderId="0" xfId="0" applyNumberFormat="1" applyFont="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wrapText="1"/>
    </xf>
    <xf numFmtId="10" fontId="27" fillId="33" borderId="0" xfId="0" applyNumberFormat="1" applyFont="1" applyFill="1" applyAlignment="1">
      <alignment horizontal="center"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7" fillId="0" borderId="0" xfId="0" applyFont="1" applyAlignment="1">
      <alignment vertical="top"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18" fillId="0" borderId="0" xfId="0" applyFont="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vertical="top" wrapText="1" indent="2"/>
    </xf>
    <xf numFmtId="0" fontId="20" fillId="0" borderId="14" xfId="0" applyFont="1" applyBorder="1" applyAlignment="1">
      <alignment wrapText="1"/>
    </xf>
    <xf numFmtId="0" fontId="19" fillId="0" borderId="0" xfId="0" applyFont="1" applyAlignment="1">
      <alignment horizontal="justify"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33" borderId="10" xfId="0" applyNumberFormat="1" applyFont="1" applyFill="1" applyBorder="1" applyAlignment="1">
      <alignment horizontal="right" wrapText="1"/>
    </xf>
    <xf numFmtId="0" fontId="25" fillId="0" borderId="12" xfId="0" applyFont="1" applyBorder="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7710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4" customWidth="1"/>
    <col min="4" max="4" width="5.140625" customWidth="1"/>
    <col min="5" max="7" width="24" customWidth="1"/>
    <col min="8" max="8" width="5.140625" customWidth="1"/>
    <col min="9" max="9" width="19.85546875" customWidth="1"/>
    <col min="10" max="11" width="24" customWidth="1"/>
    <col min="12" max="12" width="5.140625" customWidth="1"/>
    <col min="13" max="13" width="19.85546875" customWidth="1"/>
    <col min="14" max="15" width="24" customWidth="1"/>
    <col min="16" max="16" width="5.140625" customWidth="1"/>
    <col min="17" max="18" width="24"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4</v>
      </c>
      <c r="B3" s="54" t="s">
        <v>5</v>
      </c>
      <c r="C3" s="54"/>
      <c r="D3" s="54"/>
      <c r="E3" s="54"/>
      <c r="F3" s="54"/>
      <c r="G3" s="54"/>
      <c r="H3" s="54"/>
      <c r="I3" s="54"/>
      <c r="J3" s="54"/>
      <c r="K3" s="54"/>
      <c r="L3" s="54"/>
      <c r="M3" s="54"/>
      <c r="N3" s="54"/>
      <c r="O3" s="54"/>
      <c r="P3" s="54"/>
      <c r="Q3" s="54"/>
      <c r="R3" s="54"/>
    </row>
    <row r="4" spans="1:18" ht="15" customHeight="1">
      <c r="A4" s="13" t="s">
        <v>243</v>
      </c>
      <c r="B4" s="54" t="s">
        <v>5</v>
      </c>
      <c r="C4" s="54"/>
      <c r="D4" s="54"/>
      <c r="E4" s="54"/>
      <c r="F4" s="54"/>
      <c r="G4" s="54"/>
      <c r="H4" s="54"/>
      <c r="I4" s="54"/>
      <c r="J4" s="54"/>
      <c r="K4" s="54"/>
      <c r="L4" s="54"/>
      <c r="M4" s="54"/>
      <c r="N4" s="54"/>
      <c r="O4" s="54"/>
      <c r="P4" s="54"/>
      <c r="Q4" s="54"/>
      <c r="R4" s="54"/>
    </row>
    <row r="5" spans="1:18">
      <c r="A5" s="13"/>
      <c r="B5" s="55" t="s">
        <v>243</v>
      </c>
      <c r="C5" s="55"/>
      <c r="D5" s="55"/>
      <c r="E5" s="55"/>
      <c r="F5" s="55"/>
      <c r="G5" s="55"/>
      <c r="H5" s="55"/>
      <c r="I5" s="55"/>
      <c r="J5" s="55"/>
      <c r="K5" s="55"/>
      <c r="L5" s="55"/>
      <c r="M5" s="55"/>
      <c r="N5" s="55"/>
      <c r="O5" s="55"/>
      <c r="P5" s="55"/>
      <c r="Q5" s="55"/>
      <c r="R5" s="55"/>
    </row>
    <row r="6" spans="1:18">
      <c r="A6" s="13"/>
      <c r="B6" s="56" t="s">
        <v>245</v>
      </c>
      <c r="C6" s="56"/>
      <c r="D6" s="56"/>
      <c r="E6" s="56"/>
      <c r="F6" s="56"/>
      <c r="G6" s="56"/>
      <c r="H6" s="56"/>
      <c r="I6" s="56"/>
      <c r="J6" s="56"/>
      <c r="K6" s="56"/>
      <c r="L6" s="56"/>
      <c r="M6" s="56"/>
      <c r="N6" s="56"/>
      <c r="O6" s="56"/>
      <c r="P6" s="56"/>
      <c r="Q6" s="56"/>
      <c r="R6" s="56"/>
    </row>
    <row r="7" spans="1:18">
      <c r="A7" s="13"/>
      <c r="B7" s="32" t="s">
        <v>246</v>
      </c>
      <c r="C7" s="32"/>
      <c r="D7" s="32"/>
      <c r="E7" s="32"/>
      <c r="F7" s="32"/>
      <c r="G7" s="32"/>
      <c r="H7" s="32"/>
      <c r="I7" s="32"/>
      <c r="J7" s="32"/>
      <c r="K7" s="32"/>
      <c r="L7" s="32"/>
      <c r="M7" s="32"/>
      <c r="N7" s="32"/>
      <c r="O7" s="32"/>
      <c r="P7" s="32"/>
      <c r="Q7" s="32"/>
      <c r="R7" s="32"/>
    </row>
    <row r="8" spans="1:18">
      <c r="A8" s="13"/>
      <c r="B8" s="26"/>
      <c r="C8" s="26"/>
      <c r="D8" s="26"/>
      <c r="E8" s="26"/>
      <c r="F8" s="26"/>
      <c r="G8" s="26"/>
      <c r="H8" s="26"/>
      <c r="I8" s="26"/>
      <c r="J8" s="26"/>
      <c r="K8" s="26"/>
      <c r="L8" s="26"/>
      <c r="M8" s="26"/>
      <c r="N8" s="26"/>
      <c r="O8" s="26"/>
      <c r="P8" s="26"/>
      <c r="Q8" s="26"/>
      <c r="R8" s="26"/>
    </row>
    <row r="9" spans="1:18">
      <c r="A9" s="13"/>
      <c r="B9" s="15"/>
      <c r="C9" s="15"/>
      <c r="D9" s="15"/>
      <c r="E9" s="15"/>
      <c r="F9" s="15"/>
      <c r="G9" s="15"/>
      <c r="H9" s="15"/>
      <c r="I9" s="15"/>
      <c r="J9" s="15"/>
      <c r="K9" s="15"/>
      <c r="L9" s="15"/>
      <c r="M9" s="15"/>
      <c r="N9" s="15"/>
      <c r="O9" s="15"/>
      <c r="P9" s="15"/>
      <c r="Q9" s="15"/>
      <c r="R9" s="15"/>
    </row>
    <row r="10" spans="1:18" ht="15.75" thickBot="1">
      <c r="A10" s="13"/>
      <c r="B10" s="16"/>
      <c r="C10" s="16"/>
      <c r="D10" s="27" t="s">
        <v>247</v>
      </c>
      <c r="E10" s="27"/>
      <c r="F10" s="27"/>
      <c r="G10" s="27"/>
      <c r="H10" s="27"/>
      <c r="I10" s="27"/>
      <c r="J10" s="27"/>
      <c r="K10" s="27"/>
      <c r="L10" s="27"/>
      <c r="M10" s="27"/>
      <c r="N10" s="27"/>
      <c r="O10" s="27"/>
      <c r="P10" s="27"/>
      <c r="Q10" s="27"/>
      <c r="R10" s="27"/>
    </row>
    <row r="11" spans="1:18">
      <c r="A11" s="13"/>
      <c r="B11" s="31"/>
      <c r="C11" s="31"/>
      <c r="D11" s="60" t="s">
        <v>248</v>
      </c>
      <c r="E11" s="60"/>
      <c r="F11" s="60"/>
      <c r="G11" s="42"/>
      <c r="H11" s="60" t="s">
        <v>250</v>
      </c>
      <c r="I11" s="60"/>
      <c r="J11" s="60"/>
      <c r="K11" s="42"/>
      <c r="L11" s="60" t="s">
        <v>251</v>
      </c>
      <c r="M11" s="60"/>
      <c r="N11" s="60"/>
      <c r="O11" s="42"/>
      <c r="P11" s="60" t="s">
        <v>119</v>
      </c>
      <c r="Q11" s="60"/>
      <c r="R11" s="60"/>
    </row>
    <row r="12" spans="1:18">
      <c r="A12" s="13"/>
      <c r="B12" s="31"/>
      <c r="C12" s="31"/>
      <c r="D12" s="59" t="s">
        <v>249</v>
      </c>
      <c r="E12" s="59"/>
      <c r="F12" s="59"/>
      <c r="G12" s="31"/>
      <c r="H12" s="59" t="s">
        <v>249</v>
      </c>
      <c r="I12" s="59"/>
      <c r="J12" s="59"/>
      <c r="K12" s="31"/>
      <c r="L12" s="59" t="s">
        <v>252</v>
      </c>
      <c r="M12" s="59"/>
      <c r="N12" s="59"/>
      <c r="O12" s="31"/>
      <c r="P12" s="59"/>
      <c r="Q12" s="59"/>
      <c r="R12" s="59"/>
    </row>
    <row r="13" spans="1:18">
      <c r="A13" s="13"/>
      <c r="B13" s="31"/>
      <c r="C13" s="31"/>
      <c r="D13" s="54"/>
      <c r="E13" s="54"/>
      <c r="F13" s="54"/>
      <c r="G13" s="31"/>
      <c r="H13" s="54"/>
      <c r="I13" s="54"/>
      <c r="J13" s="54"/>
      <c r="K13" s="31"/>
      <c r="L13" s="59" t="s">
        <v>253</v>
      </c>
      <c r="M13" s="59"/>
      <c r="N13" s="59"/>
      <c r="O13" s="31"/>
      <c r="P13" s="59"/>
      <c r="Q13" s="59"/>
      <c r="R13" s="59"/>
    </row>
    <row r="14" spans="1:18">
      <c r="A14" s="13"/>
      <c r="B14" s="31"/>
      <c r="C14" s="31"/>
      <c r="D14" s="54"/>
      <c r="E14" s="54"/>
      <c r="F14" s="54"/>
      <c r="G14" s="31"/>
      <c r="H14" s="54"/>
      <c r="I14" s="54"/>
      <c r="J14" s="54"/>
      <c r="K14" s="31"/>
      <c r="L14" s="59" t="s">
        <v>254</v>
      </c>
      <c r="M14" s="59"/>
      <c r="N14" s="59"/>
      <c r="O14" s="31"/>
      <c r="P14" s="59"/>
      <c r="Q14" s="59"/>
      <c r="R14" s="59"/>
    </row>
    <row r="15" spans="1:18" ht="15.75" thickBot="1">
      <c r="A15" s="13"/>
      <c r="B15" s="31"/>
      <c r="C15" s="31"/>
      <c r="D15" s="61"/>
      <c r="E15" s="61"/>
      <c r="F15" s="61"/>
      <c r="G15" s="31"/>
      <c r="H15" s="61"/>
      <c r="I15" s="61"/>
      <c r="J15" s="61"/>
      <c r="K15" s="31"/>
      <c r="L15" s="27" t="s">
        <v>255</v>
      </c>
      <c r="M15" s="27"/>
      <c r="N15" s="27"/>
      <c r="O15" s="31"/>
      <c r="P15" s="27"/>
      <c r="Q15" s="27"/>
      <c r="R15" s="27"/>
    </row>
    <row r="16" spans="1:18">
      <c r="A16" s="13"/>
      <c r="B16" s="19" t="s">
        <v>230</v>
      </c>
      <c r="C16" s="20"/>
      <c r="D16" s="29"/>
      <c r="E16" s="29"/>
      <c r="F16" s="29"/>
      <c r="G16" s="20"/>
      <c r="H16" s="29"/>
      <c r="I16" s="29"/>
      <c r="J16" s="29"/>
      <c r="K16" s="20"/>
      <c r="L16" s="29"/>
      <c r="M16" s="29"/>
      <c r="N16" s="29"/>
      <c r="O16" s="20"/>
      <c r="P16" s="29"/>
      <c r="Q16" s="29"/>
      <c r="R16" s="29"/>
    </row>
    <row r="17" spans="1:18">
      <c r="A17" s="13"/>
      <c r="B17" s="30" t="s">
        <v>34</v>
      </c>
      <c r="C17" s="31"/>
      <c r="D17" s="32" t="s">
        <v>232</v>
      </c>
      <c r="E17" s="33">
        <v>47481</v>
      </c>
      <c r="F17" s="31"/>
      <c r="G17" s="31"/>
      <c r="H17" s="32" t="s">
        <v>232</v>
      </c>
      <c r="I17" s="33">
        <v>13356</v>
      </c>
      <c r="J17" s="31"/>
      <c r="K17" s="31"/>
      <c r="L17" s="32" t="s">
        <v>232</v>
      </c>
      <c r="M17" s="33">
        <v>14296</v>
      </c>
      <c r="N17" s="31"/>
      <c r="O17" s="31"/>
      <c r="P17" s="32" t="s">
        <v>232</v>
      </c>
      <c r="Q17" s="33">
        <v>75133</v>
      </c>
      <c r="R17" s="31"/>
    </row>
    <row r="18" spans="1:18">
      <c r="A18" s="13"/>
      <c r="B18" s="30"/>
      <c r="C18" s="31"/>
      <c r="D18" s="32"/>
      <c r="E18" s="33"/>
      <c r="F18" s="31"/>
      <c r="G18" s="31"/>
      <c r="H18" s="32"/>
      <c r="I18" s="33"/>
      <c r="J18" s="31"/>
      <c r="K18" s="31"/>
      <c r="L18" s="32"/>
      <c r="M18" s="33"/>
      <c r="N18" s="31"/>
      <c r="O18" s="31"/>
      <c r="P18" s="32"/>
      <c r="Q18" s="33"/>
      <c r="R18" s="31"/>
    </row>
    <row r="19" spans="1:18">
      <c r="A19" s="13"/>
      <c r="B19" s="34" t="s">
        <v>256</v>
      </c>
      <c r="C19" s="28"/>
      <c r="D19" s="35">
        <v>1314847</v>
      </c>
      <c r="E19" s="35"/>
      <c r="F19" s="28"/>
      <c r="G19" s="28"/>
      <c r="H19" s="45" t="s">
        <v>257</v>
      </c>
      <c r="I19" s="45"/>
      <c r="J19" s="28"/>
      <c r="K19" s="28"/>
      <c r="L19" s="45" t="s">
        <v>257</v>
      </c>
      <c r="M19" s="45"/>
      <c r="N19" s="28"/>
      <c r="O19" s="28"/>
      <c r="P19" s="35">
        <v>1314847</v>
      </c>
      <c r="Q19" s="35"/>
      <c r="R19" s="28"/>
    </row>
    <row r="20" spans="1:18">
      <c r="A20" s="13"/>
      <c r="B20" s="34"/>
      <c r="C20" s="28"/>
      <c r="D20" s="35"/>
      <c r="E20" s="35"/>
      <c r="F20" s="28"/>
      <c r="G20" s="28"/>
      <c r="H20" s="45"/>
      <c r="I20" s="45"/>
      <c r="J20" s="28"/>
      <c r="K20" s="28"/>
      <c r="L20" s="45"/>
      <c r="M20" s="45"/>
      <c r="N20" s="28"/>
      <c r="O20" s="28"/>
      <c r="P20" s="35"/>
      <c r="Q20" s="35"/>
      <c r="R20" s="28"/>
    </row>
    <row r="21" spans="1:18">
      <c r="A21" s="13"/>
      <c r="B21" s="30" t="s">
        <v>36</v>
      </c>
      <c r="C21" s="31"/>
      <c r="D21" s="43" t="s">
        <v>257</v>
      </c>
      <c r="E21" s="43"/>
      <c r="F21" s="31"/>
      <c r="G21" s="31"/>
      <c r="H21" s="33">
        <v>599116</v>
      </c>
      <c r="I21" s="33"/>
      <c r="J21" s="31"/>
      <c r="K21" s="31"/>
      <c r="L21" s="43" t="s">
        <v>257</v>
      </c>
      <c r="M21" s="43"/>
      <c r="N21" s="31"/>
      <c r="O21" s="31"/>
      <c r="P21" s="33">
        <v>599116</v>
      </c>
      <c r="Q21" s="33"/>
      <c r="R21" s="31"/>
    </row>
    <row r="22" spans="1:18">
      <c r="A22" s="13"/>
      <c r="B22" s="30"/>
      <c r="C22" s="31"/>
      <c r="D22" s="43"/>
      <c r="E22" s="43"/>
      <c r="F22" s="31"/>
      <c r="G22" s="31"/>
      <c r="H22" s="33"/>
      <c r="I22" s="33"/>
      <c r="J22" s="31"/>
      <c r="K22" s="31"/>
      <c r="L22" s="43"/>
      <c r="M22" s="43"/>
      <c r="N22" s="31"/>
      <c r="O22" s="31"/>
      <c r="P22" s="33"/>
      <c r="Q22" s="33"/>
      <c r="R22" s="31"/>
    </row>
    <row r="23" spans="1:18">
      <c r="A23" s="13"/>
      <c r="B23" s="34" t="s">
        <v>258</v>
      </c>
      <c r="C23" s="28"/>
      <c r="D23" s="45" t="s">
        <v>257</v>
      </c>
      <c r="E23" s="45"/>
      <c r="F23" s="28"/>
      <c r="G23" s="28"/>
      <c r="H23" s="35">
        <v>29933</v>
      </c>
      <c r="I23" s="35"/>
      <c r="J23" s="28"/>
      <c r="K23" s="28"/>
      <c r="L23" s="45" t="s">
        <v>257</v>
      </c>
      <c r="M23" s="45"/>
      <c r="N23" s="28"/>
      <c r="O23" s="28"/>
      <c r="P23" s="35">
        <v>29933</v>
      </c>
      <c r="Q23" s="35"/>
      <c r="R23" s="28"/>
    </row>
    <row r="24" spans="1:18">
      <c r="A24" s="13"/>
      <c r="B24" s="34"/>
      <c r="C24" s="28"/>
      <c r="D24" s="45"/>
      <c r="E24" s="45"/>
      <c r="F24" s="28"/>
      <c r="G24" s="28"/>
      <c r="H24" s="35"/>
      <c r="I24" s="35"/>
      <c r="J24" s="28"/>
      <c r="K24" s="28"/>
      <c r="L24" s="45"/>
      <c r="M24" s="45"/>
      <c r="N24" s="28"/>
      <c r="O24" s="28"/>
      <c r="P24" s="35"/>
      <c r="Q24" s="35"/>
      <c r="R24" s="28"/>
    </row>
    <row r="25" spans="1:18">
      <c r="A25" s="13"/>
      <c r="B25" s="30" t="s">
        <v>259</v>
      </c>
      <c r="C25" s="31"/>
      <c r="D25" s="43" t="s">
        <v>257</v>
      </c>
      <c r="E25" s="43"/>
      <c r="F25" s="31"/>
      <c r="G25" s="31"/>
      <c r="H25" s="43" t="s">
        <v>257</v>
      </c>
      <c r="I25" s="43"/>
      <c r="J25" s="31"/>
      <c r="K25" s="31"/>
      <c r="L25" s="33">
        <v>108481</v>
      </c>
      <c r="M25" s="33"/>
      <c r="N25" s="31"/>
      <c r="O25" s="31"/>
      <c r="P25" s="33">
        <v>108481</v>
      </c>
      <c r="Q25" s="33"/>
      <c r="R25" s="31"/>
    </row>
    <row r="26" spans="1:18">
      <c r="A26" s="13"/>
      <c r="B26" s="30"/>
      <c r="C26" s="31"/>
      <c r="D26" s="43"/>
      <c r="E26" s="43"/>
      <c r="F26" s="31"/>
      <c r="G26" s="31"/>
      <c r="H26" s="43"/>
      <c r="I26" s="43"/>
      <c r="J26" s="31"/>
      <c r="K26" s="31"/>
      <c r="L26" s="33"/>
      <c r="M26" s="33"/>
      <c r="N26" s="31"/>
      <c r="O26" s="31"/>
      <c r="P26" s="33"/>
      <c r="Q26" s="33"/>
      <c r="R26" s="31"/>
    </row>
    <row r="27" spans="1:18">
      <c r="A27" s="13"/>
      <c r="B27" s="34" t="s">
        <v>260</v>
      </c>
      <c r="C27" s="28"/>
      <c r="D27" s="35">
        <v>43096</v>
      </c>
      <c r="E27" s="35"/>
      <c r="F27" s="28"/>
      <c r="G27" s="28"/>
      <c r="H27" s="45">
        <v>972</v>
      </c>
      <c r="I27" s="45"/>
      <c r="J27" s="28"/>
      <c r="K27" s="28"/>
      <c r="L27" s="45">
        <v>191</v>
      </c>
      <c r="M27" s="45"/>
      <c r="N27" s="28"/>
      <c r="O27" s="28"/>
      <c r="P27" s="35">
        <v>44259</v>
      </c>
      <c r="Q27" s="35"/>
      <c r="R27" s="28"/>
    </row>
    <row r="28" spans="1:18" ht="15.75" thickBot="1">
      <c r="A28" s="13"/>
      <c r="B28" s="34"/>
      <c r="C28" s="28"/>
      <c r="D28" s="40"/>
      <c r="E28" s="40"/>
      <c r="F28" s="41"/>
      <c r="G28" s="28"/>
      <c r="H28" s="47"/>
      <c r="I28" s="47"/>
      <c r="J28" s="41"/>
      <c r="K28" s="28"/>
      <c r="L28" s="47"/>
      <c r="M28" s="47"/>
      <c r="N28" s="41"/>
      <c r="O28" s="28"/>
      <c r="P28" s="40"/>
      <c r="Q28" s="40"/>
      <c r="R28" s="41"/>
    </row>
    <row r="29" spans="1:18">
      <c r="A29" s="13"/>
      <c r="B29" s="62" t="s">
        <v>44</v>
      </c>
      <c r="C29" s="31"/>
      <c r="D29" s="49" t="s">
        <v>232</v>
      </c>
      <c r="E29" s="51">
        <v>1405424</v>
      </c>
      <c r="F29" s="42"/>
      <c r="G29" s="31"/>
      <c r="H29" s="49" t="s">
        <v>232</v>
      </c>
      <c r="I29" s="51">
        <v>643377</v>
      </c>
      <c r="J29" s="42"/>
      <c r="K29" s="31"/>
      <c r="L29" s="49" t="s">
        <v>232</v>
      </c>
      <c r="M29" s="51">
        <v>122968</v>
      </c>
      <c r="N29" s="42"/>
      <c r="O29" s="31"/>
      <c r="P29" s="49" t="s">
        <v>232</v>
      </c>
      <c r="Q29" s="51">
        <v>2171769</v>
      </c>
      <c r="R29" s="42"/>
    </row>
    <row r="30" spans="1:18" ht="15.75" thickBot="1">
      <c r="A30" s="13"/>
      <c r="B30" s="62"/>
      <c r="C30" s="31"/>
      <c r="D30" s="50"/>
      <c r="E30" s="52"/>
      <c r="F30" s="53"/>
      <c r="G30" s="31"/>
      <c r="H30" s="50"/>
      <c r="I30" s="52"/>
      <c r="J30" s="53"/>
      <c r="K30" s="31"/>
      <c r="L30" s="50"/>
      <c r="M30" s="52"/>
      <c r="N30" s="53"/>
      <c r="O30" s="31"/>
      <c r="P30" s="50"/>
      <c r="Q30" s="52"/>
      <c r="R30" s="53"/>
    </row>
    <row r="31" spans="1:18" ht="15.75" thickTop="1">
      <c r="A31" s="13"/>
      <c r="B31" s="20"/>
      <c r="C31" s="20"/>
      <c r="D31" s="63"/>
      <c r="E31" s="63"/>
      <c r="F31" s="63"/>
      <c r="G31" s="20"/>
      <c r="H31" s="63"/>
      <c r="I31" s="63"/>
      <c r="J31" s="63"/>
      <c r="K31" s="20"/>
      <c r="L31" s="63"/>
      <c r="M31" s="63"/>
      <c r="N31" s="63"/>
      <c r="O31" s="20"/>
      <c r="P31" s="63"/>
      <c r="Q31" s="63"/>
      <c r="R31" s="63"/>
    </row>
    <row r="32" spans="1:18">
      <c r="A32" s="13"/>
      <c r="B32" s="11" t="s">
        <v>236</v>
      </c>
      <c r="C32" s="16"/>
      <c r="D32" s="31"/>
      <c r="E32" s="31"/>
      <c r="F32" s="31"/>
      <c r="G32" s="16"/>
      <c r="H32" s="31"/>
      <c r="I32" s="31"/>
      <c r="J32" s="31"/>
      <c r="K32" s="16"/>
      <c r="L32" s="31"/>
      <c r="M32" s="31"/>
      <c r="N32" s="31"/>
      <c r="O32" s="16"/>
      <c r="P32" s="31"/>
      <c r="Q32" s="31"/>
      <c r="R32" s="31"/>
    </row>
    <row r="33" spans="1:18">
      <c r="A33" s="13"/>
      <c r="B33" s="34" t="s">
        <v>237</v>
      </c>
      <c r="C33" s="28"/>
      <c r="D33" s="64" t="s">
        <v>232</v>
      </c>
      <c r="E33" s="35">
        <v>7711</v>
      </c>
      <c r="F33" s="28"/>
      <c r="G33" s="28"/>
      <c r="H33" s="64" t="s">
        <v>232</v>
      </c>
      <c r="I33" s="45" t="s">
        <v>257</v>
      </c>
      <c r="J33" s="28"/>
      <c r="K33" s="28"/>
      <c r="L33" s="64" t="s">
        <v>232</v>
      </c>
      <c r="M33" s="45">
        <v>53</v>
      </c>
      <c r="N33" s="28"/>
      <c r="O33" s="28"/>
      <c r="P33" s="64" t="s">
        <v>232</v>
      </c>
      <c r="Q33" s="35">
        <v>7764</v>
      </c>
      <c r="R33" s="28"/>
    </row>
    <row r="34" spans="1:18">
      <c r="A34" s="13"/>
      <c r="B34" s="34"/>
      <c r="C34" s="28"/>
      <c r="D34" s="64"/>
      <c r="E34" s="35"/>
      <c r="F34" s="28"/>
      <c r="G34" s="28"/>
      <c r="H34" s="64"/>
      <c r="I34" s="45"/>
      <c r="J34" s="28"/>
      <c r="K34" s="28"/>
      <c r="L34" s="64"/>
      <c r="M34" s="45"/>
      <c r="N34" s="28"/>
      <c r="O34" s="28"/>
      <c r="P34" s="64"/>
      <c r="Q34" s="35"/>
      <c r="R34" s="28"/>
    </row>
    <row r="35" spans="1:18">
      <c r="A35" s="13"/>
      <c r="B35" s="30" t="s">
        <v>48</v>
      </c>
      <c r="C35" s="31"/>
      <c r="D35" s="43" t="s">
        <v>257</v>
      </c>
      <c r="E35" s="43"/>
      <c r="F35" s="31"/>
      <c r="G35" s="31"/>
      <c r="H35" s="43" t="s">
        <v>257</v>
      </c>
      <c r="I35" s="43"/>
      <c r="J35" s="31"/>
      <c r="K35" s="31"/>
      <c r="L35" s="33">
        <v>108702</v>
      </c>
      <c r="M35" s="33"/>
      <c r="N35" s="31"/>
      <c r="O35" s="31"/>
      <c r="P35" s="33">
        <v>108702</v>
      </c>
      <c r="Q35" s="33"/>
      <c r="R35" s="31"/>
    </row>
    <row r="36" spans="1:18">
      <c r="A36" s="13"/>
      <c r="B36" s="30"/>
      <c r="C36" s="31"/>
      <c r="D36" s="43"/>
      <c r="E36" s="43"/>
      <c r="F36" s="31"/>
      <c r="G36" s="31"/>
      <c r="H36" s="43"/>
      <c r="I36" s="43"/>
      <c r="J36" s="31"/>
      <c r="K36" s="31"/>
      <c r="L36" s="33"/>
      <c r="M36" s="33"/>
      <c r="N36" s="31"/>
      <c r="O36" s="31"/>
      <c r="P36" s="33"/>
      <c r="Q36" s="33"/>
      <c r="R36" s="31"/>
    </row>
    <row r="37" spans="1:18">
      <c r="A37" s="13"/>
      <c r="B37" s="34" t="s">
        <v>261</v>
      </c>
      <c r="C37" s="28"/>
      <c r="D37" s="35">
        <v>1125682</v>
      </c>
      <c r="E37" s="35"/>
      <c r="F37" s="28"/>
      <c r="G37" s="28"/>
      <c r="H37" s="35">
        <v>671620</v>
      </c>
      <c r="I37" s="35"/>
      <c r="J37" s="28"/>
      <c r="K37" s="28"/>
      <c r="L37" s="45" t="s">
        <v>257</v>
      </c>
      <c r="M37" s="45"/>
      <c r="N37" s="28"/>
      <c r="O37" s="28"/>
      <c r="P37" s="35">
        <v>1797302</v>
      </c>
      <c r="Q37" s="35"/>
      <c r="R37" s="28"/>
    </row>
    <row r="38" spans="1:18" ht="15.75" thickBot="1">
      <c r="A38" s="13"/>
      <c r="B38" s="34"/>
      <c r="C38" s="28"/>
      <c r="D38" s="40"/>
      <c r="E38" s="40"/>
      <c r="F38" s="41"/>
      <c r="G38" s="28"/>
      <c r="H38" s="40"/>
      <c r="I38" s="40"/>
      <c r="J38" s="41"/>
      <c r="K38" s="28"/>
      <c r="L38" s="47"/>
      <c r="M38" s="47"/>
      <c r="N38" s="41"/>
      <c r="O38" s="28"/>
      <c r="P38" s="40"/>
      <c r="Q38" s="40"/>
      <c r="R38" s="41"/>
    </row>
    <row r="39" spans="1:18">
      <c r="A39" s="13"/>
      <c r="B39" s="62" t="s">
        <v>55</v>
      </c>
      <c r="C39" s="31"/>
      <c r="D39" s="49" t="s">
        <v>232</v>
      </c>
      <c r="E39" s="51">
        <v>1133393</v>
      </c>
      <c r="F39" s="42"/>
      <c r="G39" s="31"/>
      <c r="H39" s="49" t="s">
        <v>232</v>
      </c>
      <c r="I39" s="51">
        <v>671620</v>
      </c>
      <c r="J39" s="42"/>
      <c r="K39" s="31"/>
      <c r="L39" s="49" t="s">
        <v>232</v>
      </c>
      <c r="M39" s="51">
        <v>108755</v>
      </c>
      <c r="N39" s="42"/>
      <c r="O39" s="31"/>
      <c r="P39" s="49" t="s">
        <v>232</v>
      </c>
      <c r="Q39" s="51">
        <v>1913768</v>
      </c>
      <c r="R39" s="42"/>
    </row>
    <row r="40" spans="1:18" ht="15.75" thickBot="1">
      <c r="A40" s="13"/>
      <c r="B40" s="62"/>
      <c r="C40" s="31"/>
      <c r="D40" s="50"/>
      <c r="E40" s="52"/>
      <c r="F40" s="53"/>
      <c r="G40" s="31"/>
      <c r="H40" s="50"/>
      <c r="I40" s="52"/>
      <c r="J40" s="53"/>
      <c r="K40" s="31"/>
      <c r="L40" s="50"/>
      <c r="M40" s="52"/>
      <c r="N40" s="53"/>
      <c r="O40" s="31"/>
      <c r="P40" s="50"/>
      <c r="Q40" s="52"/>
      <c r="R40" s="53"/>
    </row>
    <row r="41" spans="1:18" ht="15.75" thickTop="1">
      <c r="A41" s="13"/>
      <c r="B41" s="26"/>
      <c r="C41" s="26"/>
      <c r="D41" s="26"/>
      <c r="E41" s="26"/>
      <c r="F41" s="26"/>
      <c r="G41" s="26"/>
      <c r="H41" s="26"/>
      <c r="I41" s="26"/>
      <c r="J41" s="26"/>
      <c r="K41" s="26"/>
      <c r="L41" s="26"/>
      <c r="M41" s="26"/>
      <c r="N41" s="26"/>
      <c r="O41" s="26"/>
      <c r="P41" s="26"/>
      <c r="Q41" s="26"/>
      <c r="R41" s="26"/>
    </row>
    <row r="42" spans="1:18">
      <c r="A42" s="13"/>
      <c r="B42" s="15"/>
      <c r="C42" s="15"/>
      <c r="D42" s="15"/>
      <c r="E42" s="15"/>
      <c r="F42" s="15"/>
      <c r="G42" s="15"/>
      <c r="H42" s="15"/>
      <c r="I42" s="15"/>
      <c r="J42" s="15"/>
      <c r="K42" s="15"/>
      <c r="L42" s="15"/>
      <c r="M42" s="15"/>
      <c r="N42" s="15"/>
      <c r="O42" s="15"/>
      <c r="P42" s="15"/>
      <c r="Q42" s="15"/>
      <c r="R42" s="15"/>
    </row>
    <row r="43" spans="1:18" ht="15.75" thickBot="1">
      <c r="A43" s="13"/>
      <c r="B43" s="16"/>
      <c r="C43" s="16"/>
      <c r="D43" s="27" t="s">
        <v>262</v>
      </c>
      <c r="E43" s="27"/>
      <c r="F43" s="27"/>
      <c r="G43" s="27"/>
      <c r="H43" s="27"/>
      <c r="I43" s="27"/>
      <c r="J43" s="27"/>
      <c r="K43" s="27"/>
      <c r="L43" s="27"/>
      <c r="M43" s="27"/>
      <c r="N43" s="27"/>
      <c r="O43" s="27"/>
      <c r="P43" s="27"/>
      <c r="Q43" s="27"/>
      <c r="R43" s="27"/>
    </row>
    <row r="44" spans="1:18">
      <c r="A44" s="13"/>
      <c r="B44" s="31"/>
      <c r="C44" s="31"/>
      <c r="D44" s="60" t="s">
        <v>248</v>
      </c>
      <c r="E44" s="60"/>
      <c r="F44" s="60"/>
      <c r="G44" s="42"/>
      <c r="H44" s="60" t="s">
        <v>250</v>
      </c>
      <c r="I44" s="60"/>
      <c r="J44" s="60"/>
      <c r="K44" s="42"/>
      <c r="L44" s="60" t="s">
        <v>251</v>
      </c>
      <c r="M44" s="60"/>
      <c r="N44" s="60"/>
      <c r="O44" s="42"/>
      <c r="P44" s="60" t="s">
        <v>119</v>
      </c>
      <c r="Q44" s="60"/>
      <c r="R44" s="60"/>
    </row>
    <row r="45" spans="1:18">
      <c r="A45" s="13"/>
      <c r="B45" s="31"/>
      <c r="C45" s="31"/>
      <c r="D45" s="59" t="s">
        <v>249</v>
      </c>
      <c r="E45" s="59"/>
      <c r="F45" s="59"/>
      <c r="G45" s="65"/>
      <c r="H45" s="59" t="s">
        <v>249</v>
      </c>
      <c r="I45" s="59"/>
      <c r="J45" s="59"/>
      <c r="K45" s="65"/>
      <c r="L45" s="59" t="s">
        <v>252</v>
      </c>
      <c r="M45" s="59"/>
      <c r="N45" s="59"/>
      <c r="O45" s="65"/>
      <c r="P45" s="66"/>
      <c r="Q45" s="66"/>
      <c r="R45" s="66"/>
    </row>
    <row r="46" spans="1:18">
      <c r="A46" s="13"/>
      <c r="B46" s="31"/>
      <c r="C46" s="31"/>
      <c r="D46" s="54"/>
      <c r="E46" s="54"/>
      <c r="F46" s="54"/>
      <c r="G46" s="65"/>
      <c r="H46" s="54"/>
      <c r="I46" s="54"/>
      <c r="J46" s="54"/>
      <c r="K46" s="65"/>
      <c r="L46" s="59" t="s">
        <v>253</v>
      </c>
      <c r="M46" s="59"/>
      <c r="N46" s="59"/>
      <c r="O46" s="65"/>
      <c r="P46" s="66"/>
      <c r="Q46" s="66"/>
      <c r="R46" s="66"/>
    </row>
    <row r="47" spans="1:18">
      <c r="A47" s="13"/>
      <c r="B47" s="31"/>
      <c r="C47" s="31"/>
      <c r="D47" s="54"/>
      <c r="E47" s="54"/>
      <c r="F47" s="54"/>
      <c r="G47" s="65"/>
      <c r="H47" s="54"/>
      <c r="I47" s="54"/>
      <c r="J47" s="54"/>
      <c r="K47" s="65"/>
      <c r="L47" s="59" t="s">
        <v>254</v>
      </c>
      <c r="M47" s="59"/>
      <c r="N47" s="59"/>
      <c r="O47" s="65"/>
      <c r="P47" s="66"/>
      <c r="Q47" s="66"/>
      <c r="R47" s="66"/>
    </row>
    <row r="48" spans="1:18" ht="15.75" thickBot="1">
      <c r="A48" s="13"/>
      <c r="B48" s="31"/>
      <c r="C48" s="31"/>
      <c r="D48" s="61"/>
      <c r="E48" s="61"/>
      <c r="F48" s="61"/>
      <c r="G48" s="65"/>
      <c r="H48" s="61"/>
      <c r="I48" s="61"/>
      <c r="J48" s="61"/>
      <c r="K48" s="65"/>
      <c r="L48" s="27" t="s">
        <v>255</v>
      </c>
      <c r="M48" s="27"/>
      <c r="N48" s="27"/>
      <c r="O48" s="65"/>
      <c r="P48" s="27"/>
      <c r="Q48" s="27"/>
      <c r="R48" s="27"/>
    </row>
    <row r="49" spans="1:18">
      <c r="A49" s="13"/>
      <c r="B49" s="19" t="s">
        <v>230</v>
      </c>
      <c r="C49" s="20"/>
      <c r="D49" s="29"/>
      <c r="E49" s="29"/>
      <c r="F49" s="29"/>
      <c r="G49" s="20"/>
      <c r="H49" s="29"/>
      <c r="I49" s="29"/>
      <c r="J49" s="29"/>
      <c r="K49" s="20"/>
      <c r="L49" s="29"/>
      <c r="M49" s="29"/>
      <c r="N49" s="29"/>
      <c r="O49" s="20"/>
      <c r="P49" s="29"/>
      <c r="Q49" s="29"/>
      <c r="R49" s="29"/>
    </row>
    <row r="50" spans="1:18">
      <c r="A50" s="13"/>
      <c r="B50" s="30" t="s">
        <v>34</v>
      </c>
      <c r="C50" s="31"/>
      <c r="D50" s="32" t="s">
        <v>232</v>
      </c>
      <c r="E50" s="33">
        <v>44995</v>
      </c>
      <c r="F50" s="31"/>
      <c r="G50" s="31"/>
      <c r="H50" s="32" t="s">
        <v>232</v>
      </c>
      <c r="I50" s="33">
        <v>13086</v>
      </c>
      <c r="J50" s="31"/>
      <c r="K50" s="31"/>
      <c r="L50" s="32" t="s">
        <v>232</v>
      </c>
      <c r="M50" s="43">
        <v>999</v>
      </c>
      <c r="N50" s="31"/>
      <c r="O50" s="31"/>
      <c r="P50" s="32" t="s">
        <v>232</v>
      </c>
      <c r="Q50" s="33">
        <v>59080</v>
      </c>
      <c r="R50" s="31"/>
    </row>
    <row r="51" spans="1:18">
      <c r="A51" s="13"/>
      <c r="B51" s="30"/>
      <c r="C51" s="31"/>
      <c r="D51" s="32"/>
      <c r="E51" s="33"/>
      <c r="F51" s="31"/>
      <c r="G51" s="31"/>
      <c r="H51" s="32"/>
      <c r="I51" s="33"/>
      <c r="J51" s="31"/>
      <c r="K51" s="31"/>
      <c r="L51" s="32"/>
      <c r="M51" s="43"/>
      <c r="N51" s="31"/>
      <c r="O51" s="31"/>
      <c r="P51" s="32"/>
      <c r="Q51" s="33"/>
      <c r="R51" s="31"/>
    </row>
    <row r="52" spans="1:18">
      <c r="A52" s="13"/>
      <c r="B52" s="34" t="s">
        <v>256</v>
      </c>
      <c r="C52" s="28"/>
      <c r="D52" s="35">
        <v>1377711</v>
      </c>
      <c r="E52" s="35"/>
      <c r="F52" s="28"/>
      <c r="G52" s="28"/>
      <c r="H52" s="45" t="s">
        <v>257</v>
      </c>
      <c r="I52" s="45"/>
      <c r="J52" s="28"/>
      <c r="K52" s="28"/>
      <c r="L52" s="45" t="s">
        <v>257</v>
      </c>
      <c r="M52" s="45"/>
      <c r="N52" s="28"/>
      <c r="O52" s="28"/>
      <c r="P52" s="35">
        <v>1377711</v>
      </c>
      <c r="Q52" s="35"/>
      <c r="R52" s="28"/>
    </row>
    <row r="53" spans="1:18">
      <c r="A53" s="13"/>
      <c r="B53" s="34"/>
      <c r="C53" s="28"/>
      <c r="D53" s="35"/>
      <c r="E53" s="35"/>
      <c r="F53" s="28"/>
      <c r="G53" s="28"/>
      <c r="H53" s="45"/>
      <c r="I53" s="45"/>
      <c r="J53" s="28"/>
      <c r="K53" s="28"/>
      <c r="L53" s="45"/>
      <c r="M53" s="45"/>
      <c r="N53" s="28"/>
      <c r="O53" s="28"/>
      <c r="P53" s="35"/>
      <c r="Q53" s="35"/>
      <c r="R53" s="28"/>
    </row>
    <row r="54" spans="1:18">
      <c r="A54" s="13"/>
      <c r="B54" s="30" t="s">
        <v>36</v>
      </c>
      <c r="C54" s="31"/>
      <c r="D54" s="43" t="s">
        <v>257</v>
      </c>
      <c r="E54" s="43"/>
      <c r="F54" s="31"/>
      <c r="G54" s="31"/>
      <c r="H54" s="33">
        <v>587265</v>
      </c>
      <c r="I54" s="33"/>
      <c r="J54" s="31"/>
      <c r="K54" s="31"/>
      <c r="L54" s="43" t="s">
        <v>257</v>
      </c>
      <c r="M54" s="43"/>
      <c r="N54" s="31"/>
      <c r="O54" s="31"/>
      <c r="P54" s="33">
        <v>587265</v>
      </c>
      <c r="Q54" s="33"/>
      <c r="R54" s="31"/>
    </row>
    <row r="55" spans="1:18">
      <c r="A55" s="13"/>
      <c r="B55" s="30"/>
      <c r="C55" s="31"/>
      <c r="D55" s="43"/>
      <c r="E55" s="43"/>
      <c r="F55" s="31"/>
      <c r="G55" s="31"/>
      <c r="H55" s="33"/>
      <c r="I55" s="33"/>
      <c r="J55" s="31"/>
      <c r="K55" s="31"/>
      <c r="L55" s="43"/>
      <c r="M55" s="43"/>
      <c r="N55" s="31"/>
      <c r="O55" s="31"/>
      <c r="P55" s="33"/>
      <c r="Q55" s="33"/>
      <c r="R55" s="31"/>
    </row>
    <row r="56" spans="1:18">
      <c r="A56" s="13"/>
      <c r="B56" s="34" t="s">
        <v>258</v>
      </c>
      <c r="C56" s="28"/>
      <c r="D56" s="45" t="s">
        <v>257</v>
      </c>
      <c r="E56" s="45"/>
      <c r="F56" s="28"/>
      <c r="G56" s="28"/>
      <c r="H56" s="35">
        <v>43545</v>
      </c>
      <c r="I56" s="35"/>
      <c r="J56" s="28"/>
      <c r="K56" s="28"/>
      <c r="L56" s="45" t="s">
        <v>257</v>
      </c>
      <c r="M56" s="45"/>
      <c r="N56" s="28"/>
      <c r="O56" s="28"/>
      <c r="P56" s="35">
        <v>43545</v>
      </c>
      <c r="Q56" s="35"/>
      <c r="R56" s="28"/>
    </row>
    <row r="57" spans="1:18">
      <c r="A57" s="13"/>
      <c r="B57" s="34"/>
      <c r="C57" s="28"/>
      <c r="D57" s="45"/>
      <c r="E57" s="45"/>
      <c r="F57" s="28"/>
      <c r="G57" s="28"/>
      <c r="H57" s="35"/>
      <c r="I57" s="35"/>
      <c r="J57" s="28"/>
      <c r="K57" s="28"/>
      <c r="L57" s="45"/>
      <c r="M57" s="45"/>
      <c r="N57" s="28"/>
      <c r="O57" s="28"/>
      <c r="P57" s="35"/>
      <c r="Q57" s="35"/>
      <c r="R57" s="28"/>
    </row>
    <row r="58" spans="1:18">
      <c r="A58" s="13"/>
      <c r="B58" s="30" t="s">
        <v>259</v>
      </c>
      <c r="C58" s="31"/>
      <c r="D58" s="43" t="s">
        <v>257</v>
      </c>
      <c r="E58" s="43"/>
      <c r="F58" s="31"/>
      <c r="G58" s="31"/>
      <c r="H58" s="43" t="s">
        <v>257</v>
      </c>
      <c r="I58" s="43"/>
      <c r="J58" s="31"/>
      <c r="K58" s="31"/>
      <c r="L58" s="33">
        <v>75481</v>
      </c>
      <c r="M58" s="33"/>
      <c r="N58" s="31"/>
      <c r="O58" s="31"/>
      <c r="P58" s="33">
        <v>75481</v>
      </c>
      <c r="Q58" s="33"/>
      <c r="R58" s="31"/>
    </row>
    <row r="59" spans="1:18">
      <c r="A59" s="13"/>
      <c r="B59" s="30"/>
      <c r="C59" s="31"/>
      <c r="D59" s="43"/>
      <c r="E59" s="43"/>
      <c r="F59" s="31"/>
      <c r="G59" s="31"/>
      <c r="H59" s="43"/>
      <c r="I59" s="43"/>
      <c r="J59" s="31"/>
      <c r="K59" s="31"/>
      <c r="L59" s="33"/>
      <c r="M59" s="33"/>
      <c r="N59" s="31"/>
      <c r="O59" s="31"/>
      <c r="P59" s="33"/>
      <c r="Q59" s="33"/>
      <c r="R59" s="31"/>
    </row>
    <row r="60" spans="1:18">
      <c r="A60" s="13"/>
      <c r="B60" s="34" t="s">
        <v>260</v>
      </c>
      <c r="C60" s="28"/>
      <c r="D60" s="35">
        <v>54544</v>
      </c>
      <c r="E60" s="35"/>
      <c r="F60" s="28"/>
      <c r="G60" s="28"/>
      <c r="H60" s="35">
        <v>1302</v>
      </c>
      <c r="I60" s="35"/>
      <c r="J60" s="28"/>
      <c r="K60" s="28"/>
      <c r="L60" s="45">
        <v>408</v>
      </c>
      <c r="M60" s="45"/>
      <c r="N60" s="28"/>
      <c r="O60" s="28"/>
      <c r="P60" s="35">
        <v>56254</v>
      </c>
      <c r="Q60" s="35"/>
      <c r="R60" s="28"/>
    </row>
    <row r="61" spans="1:18" ht="15.75" thickBot="1">
      <c r="A61" s="13"/>
      <c r="B61" s="34"/>
      <c r="C61" s="28"/>
      <c r="D61" s="40"/>
      <c r="E61" s="40"/>
      <c r="F61" s="41"/>
      <c r="G61" s="28"/>
      <c r="H61" s="40"/>
      <c r="I61" s="40"/>
      <c r="J61" s="41"/>
      <c r="K61" s="28"/>
      <c r="L61" s="47"/>
      <c r="M61" s="47"/>
      <c r="N61" s="41"/>
      <c r="O61" s="28"/>
      <c r="P61" s="40"/>
      <c r="Q61" s="40"/>
      <c r="R61" s="41"/>
    </row>
    <row r="62" spans="1:18">
      <c r="A62" s="13"/>
      <c r="B62" s="62" t="s">
        <v>44</v>
      </c>
      <c r="C62" s="31"/>
      <c r="D62" s="49" t="s">
        <v>232</v>
      </c>
      <c r="E62" s="51">
        <v>1477250</v>
      </c>
      <c r="F62" s="42"/>
      <c r="G62" s="31"/>
      <c r="H62" s="49" t="s">
        <v>232</v>
      </c>
      <c r="I62" s="51">
        <v>645198</v>
      </c>
      <c r="J62" s="42"/>
      <c r="K62" s="31"/>
      <c r="L62" s="49" t="s">
        <v>232</v>
      </c>
      <c r="M62" s="51">
        <v>76888</v>
      </c>
      <c r="N62" s="42"/>
      <c r="O62" s="31"/>
      <c r="P62" s="49" t="s">
        <v>232</v>
      </c>
      <c r="Q62" s="51">
        <v>2199336</v>
      </c>
      <c r="R62" s="42"/>
    </row>
    <row r="63" spans="1:18" ht="15.75" thickBot="1">
      <c r="A63" s="13"/>
      <c r="B63" s="62"/>
      <c r="C63" s="31"/>
      <c r="D63" s="50"/>
      <c r="E63" s="52"/>
      <c r="F63" s="53"/>
      <c r="G63" s="31"/>
      <c r="H63" s="50"/>
      <c r="I63" s="52"/>
      <c r="J63" s="53"/>
      <c r="K63" s="31"/>
      <c r="L63" s="50"/>
      <c r="M63" s="52"/>
      <c r="N63" s="53"/>
      <c r="O63" s="31"/>
      <c r="P63" s="50"/>
      <c r="Q63" s="52"/>
      <c r="R63" s="53"/>
    </row>
    <row r="64" spans="1:18" ht="15.75" thickTop="1">
      <c r="A64" s="13"/>
      <c r="B64" s="20"/>
      <c r="C64" s="20"/>
      <c r="D64" s="63"/>
      <c r="E64" s="63"/>
      <c r="F64" s="63"/>
      <c r="G64" s="20"/>
      <c r="H64" s="63"/>
      <c r="I64" s="63"/>
      <c r="J64" s="63"/>
      <c r="K64" s="20"/>
      <c r="L64" s="63"/>
      <c r="M64" s="63"/>
      <c r="N64" s="63"/>
      <c r="O64" s="20"/>
      <c r="P64" s="63"/>
      <c r="Q64" s="63"/>
      <c r="R64" s="63"/>
    </row>
    <row r="65" spans="1:18">
      <c r="A65" s="13"/>
      <c r="B65" s="11" t="s">
        <v>236</v>
      </c>
      <c r="C65" s="16"/>
      <c r="D65" s="31"/>
      <c r="E65" s="31"/>
      <c r="F65" s="31"/>
      <c r="G65" s="16"/>
      <c r="H65" s="31"/>
      <c r="I65" s="31"/>
      <c r="J65" s="31"/>
      <c r="K65" s="16"/>
      <c r="L65" s="31"/>
      <c r="M65" s="31"/>
      <c r="N65" s="31"/>
      <c r="O65" s="16"/>
      <c r="P65" s="31"/>
      <c r="Q65" s="31"/>
      <c r="R65" s="31"/>
    </row>
    <row r="66" spans="1:18">
      <c r="A66" s="13"/>
      <c r="B66" s="34" t="s">
        <v>237</v>
      </c>
      <c r="C66" s="28"/>
      <c r="D66" s="64" t="s">
        <v>232</v>
      </c>
      <c r="E66" s="35">
        <v>8391</v>
      </c>
      <c r="F66" s="28"/>
      <c r="G66" s="28"/>
      <c r="H66" s="64" t="s">
        <v>232</v>
      </c>
      <c r="I66" s="45" t="s">
        <v>257</v>
      </c>
      <c r="J66" s="28"/>
      <c r="K66" s="28"/>
      <c r="L66" s="64" t="s">
        <v>232</v>
      </c>
      <c r="M66" s="45">
        <v>81</v>
      </c>
      <c r="N66" s="28"/>
      <c r="O66" s="28"/>
      <c r="P66" s="64" t="s">
        <v>232</v>
      </c>
      <c r="Q66" s="35">
        <v>8472</v>
      </c>
      <c r="R66" s="28"/>
    </row>
    <row r="67" spans="1:18">
      <c r="A67" s="13"/>
      <c r="B67" s="34"/>
      <c r="C67" s="28"/>
      <c r="D67" s="64"/>
      <c r="E67" s="35"/>
      <c r="F67" s="28"/>
      <c r="G67" s="28"/>
      <c r="H67" s="64"/>
      <c r="I67" s="45"/>
      <c r="J67" s="28"/>
      <c r="K67" s="28"/>
      <c r="L67" s="64"/>
      <c r="M67" s="45"/>
      <c r="N67" s="28"/>
      <c r="O67" s="28"/>
      <c r="P67" s="64"/>
      <c r="Q67" s="35"/>
      <c r="R67" s="28"/>
    </row>
    <row r="68" spans="1:18">
      <c r="A68" s="13"/>
      <c r="B68" s="30" t="s">
        <v>48</v>
      </c>
      <c r="C68" s="31"/>
      <c r="D68" s="43" t="s">
        <v>257</v>
      </c>
      <c r="E68" s="43"/>
      <c r="F68" s="31"/>
      <c r="G68" s="31"/>
      <c r="H68" s="43" t="s">
        <v>257</v>
      </c>
      <c r="I68" s="43"/>
      <c r="J68" s="31"/>
      <c r="K68" s="31"/>
      <c r="L68" s="33">
        <v>67905</v>
      </c>
      <c r="M68" s="33"/>
      <c r="N68" s="31"/>
      <c r="O68" s="31"/>
      <c r="P68" s="33">
        <v>67905</v>
      </c>
      <c r="Q68" s="33"/>
      <c r="R68" s="31"/>
    </row>
    <row r="69" spans="1:18">
      <c r="A69" s="13"/>
      <c r="B69" s="30"/>
      <c r="C69" s="31"/>
      <c r="D69" s="43"/>
      <c r="E69" s="43"/>
      <c r="F69" s="31"/>
      <c r="G69" s="31"/>
      <c r="H69" s="43"/>
      <c r="I69" s="43"/>
      <c r="J69" s="31"/>
      <c r="K69" s="31"/>
      <c r="L69" s="33"/>
      <c r="M69" s="33"/>
      <c r="N69" s="31"/>
      <c r="O69" s="31"/>
      <c r="P69" s="33"/>
      <c r="Q69" s="33"/>
      <c r="R69" s="31"/>
    </row>
    <row r="70" spans="1:18">
      <c r="A70" s="13"/>
      <c r="B70" s="34" t="s">
        <v>261</v>
      </c>
      <c r="C70" s="28"/>
      <c r="D70" s="35">
        <v>1203084</v>
      </c>
      <c r="E70" s="35"/>
      <c r="F70" s="28"/>
      <c r="G70" s="28"/>
      <c r="H70" s="35">
        <v>684778</v>
      </c>
      <c r="I70" s="35"/>
      <c r="J70" s="28"/>
      <c r="K70" s="28"/>
      <c r="L70" s="45" t="s">
        <v>257</v>
      </c>
      <c r="M70" s="45"/>
      <c r="N70" s="28"/>
      <c r="O70" s="28"/>
      <c r="P70" s="35">
        <v>1887862</v>
      </c>
      <c r="Q70" s="35"/>
      <c r="R70" s="28"/>
    </row>
    <row r="71" spans="1:18" ht="15.75" thickBot="1">
      <c r="A71" s="13"/>
      <c r="B71" s="34"/>
      <c r="C71" s="28"/>
      <c r="D71" s="40"/>
      <c r="E71" s="40"/>
      <c r="F71" s="41"/>
      <c r="G71" s="28"/>
      <c r="H71" s="40"/>
      <c r="I71" s="40"/>
      <c r="J71" s="41"/>
      <c r="K71" s="28"/>
      <c r="L71" s="47"/>
      <c r="M71" s="47"/>
      <c r="N71" s="41"/>
      <c r="O71" s="28"/>
      <c r="P71" s="40"/>
      <c r="Q71" s="40"/>
      <c r="R71" s="41"/>
    </row>
    <row r="72" spans="1:18">
      <c r="A72" s="13"/>
      <c r="B72" s="62" t="s">
        <v>55</v>
      </c>
      <c r="C72" s="31"/>
      <c r="D72" s="49" t="s">
        <v>232</v>
      </c>
      <c r="E72" s="51">
        <v>1211475</v>
      </c>
      <c r="F72" s="42"/>
      <c r="G72" s="31"/>
      <c r="H72" s="49" t="s">
        <v>232</v>
      </c>
      <c r="I72" s="51">
        <v>684778</v>
      </c>
      <c r="J72" s="42"/>
      <c r="K72" s="31"/>
      <c r="L72" s="49" t="s">
        <v>232</v>
      </c>
      <c r="M72" s="51">
        <v>67986</v>
      </c>
      <c r="N72" s="42"/>
      <c r="O72" s="31"/>
      <c r="P72" s="49" t="s">
        <v>232</v>
      </c>
      <c r="Q72" s="51">
        <v>1964239</v>
      </c>
      <c r="R72" s="42"/>
    </row>
    <row r="73" spans="1:18" ht="15.75" thickBot="1">
      <c r="A73" s="13"/>
      <c r="B73" s="62"/>
      <c r="C73" s="31"/>
      <c r="D73" s="50"/>
      <c r="E73" s="52"/>
      <c r="F73" s="53"/>
      <c r="G73" s="31"/>
      <c r="H73" s="50"/>
      <c r="I73" s="52"/>
      <c r="J73" s="53"/>
      <c r="K73" s="31"/>
      <c r="L73" s="50"/>
      <c r="M73" s="52"/>
      <c r="N73" s="53"/>
      <c r="O73" s="31"/>
      <c r="P73" s="50"/>
      <c r="Q73" s="52"/>
      <c r="R73" s="53"/>
    </row>
    <row r="74" spans="1:18" ht="15.75" thickTop="1">
      <c r="A74" s="13"/>
      <c r="B74" s="56" t="s">
        <v>263</v>
      </c>
      <c r="C74" s="56"/>
      <c r="D74" s="56"/>
      <c r="E74" s="56"/>
      <c r="F74" s="56"/>
      <c r="G74" s="56"/>
      <c r="H74" s="56"/>
      <c r="I74" s="56"/>
      <c r="J74" s="56"/>
      <c r="K74" s="56"/>
      <c r="L74" s="56"/>
      <c r="M74" s="56"/>
      <c r="N74" s="56"/>
      <c r="O74" s="56"/>
      <c r="P74" s="56"/>
      <c r="Q74" s="56"/>
      <c r="R74" s="56"/>
    </row>
    <row r="75" spans="1:18" ht="25.5" customHeight="1">
      <c r="A75" s="13"/>
      <c r="B75" s="32" t="s">
        <v>264</v>
      </c>
      <c r="C75" s="32"/>
      <c r="D75" s="32"/>
      <c r="E75" s="32"/>
      <c r="F75" s="32"/>
      <c r="G75" s="32"/>
      <c r="H75" s="32"/>
      <c r="I75" s="32"/>
      <c r="J75" s="32"/>
      <c r="K75" s="32"/>
      <c r="L75" s="32"/>
      <c r="M75" s="32"/>
      <c r="N75" s="32"/>
      <c r="O75" s="32"/>
      <c r="P75" s="32"/>
      <c r="Q75" s="32"/>
      <c r="R75" s="32"/>
    </row>
    <row r="76" spans="1:18">
      <c r="A76" s="13"/>
      <c r="B76" s="67" t="s">
        <v>265</v>
      </c>
      <c r="C76" s="67"/>
      <c r="D76" s="67"/>
      <c r="E76" s="67"/>
      <c r="F76" s="67"/>
      <c r="G76" s="67"/>
      <c r="H76" s="67"/>
      <c r="I76" s="67"/>
      <c r="J76" s="67"/>
      <c r="K76" s="67"/>
      <c r="L76" s="67"/>
      <c r="M76" s="67"/>
      <c r="N76" s="67"/>
      <c r="O76" s="67"/>
      <c r="P76" s="67"/>
      <c r="Q76" s="67"/>
      <c r="R76" s="67"/>
    </row>
    <row r="77" spans="1:18" ht="38.25" customHeight="1">
      <c r="A77" s="13"/>
      <c r="B77" s="32" t="s">
        <v>266</v>
      </c>
      <c r="C77" s="32"/>
      <c r="D77" s="32"/>
      <c r="E77" s="32"/>
      <c r="F77" s="32"/>
      <c r="G77" s="32"/>
      <c r="H77" s="32"/>
      <c r="I77" s="32"/>
      <c r="J77" s="32"/>
      <c r="K77" s="32"/>
      <c r="L77" s="32"/>
      <c r="M77" s="32"/>
      <c r="N77" s="32"/>
      <c r="O77" s="32"/>
      <c r="P77" s="32"/>
      <c r="Q77" s="32"/>
      <c r="R77" s="32"/>
    </row>
    <row r="78" spans="1:18" ht="25.5" customHeight="1">
      <c r="A78" s="13"/>
      <c r="B78" s="32" t="s">
        <v>267</v>
      </c>
      <c r="C78" s="32"/>
      <c r="D78" s="32"/>
      <c r="E78" s="32"/>
      <c r="F78" s="32"/>
      <c r="G78" s="32"/>
      <c r="H78" s="32"/>
      <c r="I78" s="32"/>
      <c r="J78" s="32"/>
      <c r="K78" s="32"/>
      <c r="L78" s="32"/>
      <c r="M78" s="32"/>
      <c r="N78" s="32"/>
      <c r="O78" s="32"/>
      <c r="P78" s="32"/>
      <c r="Q78" s="32"/>
      <c r="R78" s="32"/>
    </row>
    <row r="79" spans="1:18">
      <c r="A79" s="13"/>
      <c r="B79" s="32" t="s">
        <v>268</v>
      </c>
      <c r="C79" s="32"/>
      <c r="D79" s="32"/>
      <c r="E79" s="32"/>
      <c r="F79" s="32"/>
      <c r="G79" s="32"/>
      <c r="H79" s="32"/>
      <c r="I79" s="32"/>
      <c r="J79" s="32"/>
      <c r="K79" s="32"/>
      <c r="L79" s="32"/>
      <c r="M79" s="32"/>
      <c r="N79" s="32"/>
      <c r="O79" s="32"/>
      <c r="P79" s="32"/>
      <c r="Q79" s="32"/>
      <c r="R79" s="32"/>
    </row>
  </sheetData>
  <mergeCells count="403">
    <mergeCell ref="B75:R75"/>
    <mergeCell ref="B76:R76"/>
    <mergeCell ref="B77:R77"/>
    <mergeCell ref="B78:R78"/>
    <mergeCell ref="B79:R79"/>
    <mergeCell ref="A1:A2"/>
    <mergeCell ref="B1:R1"/>
    <mergeCell ref="B2:R2"/>
    <mergeCell ref="B3:R3"/>
    <mergeCell ref="A4:A79"/>
    <mergeCell ref="B4:R4"/>
    <mergeCell ref="B5:R5"/>
    <mergeCell ref="B6:R6"/>
    <mergeCell ref="B7:R7"/>
    <mergeCell ref="B74:R74"/>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Q62:Q63"/>
    <mergeCell ref="R62:R63"/>
    <mergeCell ref="D64:F64"/>
    <mergeCell ref="H64:J64"/>
    <mergeCell ref="L64:N64"/>
    <mergeCell ref="P64:R64"/>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P44:R48"/>
    <mergeCell ref="D49:F49"/>
    <mergeCell ref="H49:J49"/>
    <mergeCell ref="L49:N49"/>
    <mergeCell ref="P49:R49"/>
    <mergeCell ref="B50:B51"/>
    <mergeCell ref="C50:C51"/>
    <mergeCell ref="D50:D51"/>
    <mergeCell ref="E50:E51"/>
    <mergeCell ref="F50:F51"/>
    <mergeCell ref="L44:N44"/>
    <mergeCell ref="L45:N45"/>
    <mergeCell ref="L46:N46"/>
    <mergeCell ref="L47:N47"/>
    <mergeCell ref="L48:N48"/>
    <mergeCell ref="O44:O48"/>
    <mergeCell ref="H44:J44"/>
    <mergeCell ref="H45:J45"/>
    <mergeCell ref="H46:J46"/>
    <mergeCell ref="H47:J47"/>
    <mergeCell ref="H48:J48"/>
    <mergeCell ref="K44:K48"/>
    <mergeCell ref="B41:R41"/>
    <mergeCell ref="D43:R43"/>
    <mergeCell ref="B44:B48"/>
    <mergeCell ref="C44:C48"/>
    <mergeCell ref="D44:F44"/>
    <mergeCell ref="D45:F45"/>
    <mergeCell ref="D46:F46"/>
    <mergeCell ref="D47:F47"/>
    <mergeCell ref="D48:F48"/>
    <mergeCell ref="G44:G48"/>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P11:R15"/>
    <mergeCell ref="D16:F16"/>
    <mergeCell ref="H16:J16"/>
    <mergeCell ref="L16:N16"/>
    <mergeCell ref="P16:R16"/>
    <mergeCell ref="B17:B18"/>
    <mergeCell ref="C17:C18"/>
    <mergeCell ref="D17:D18"/>
    <mergeCell ref="E17:E18"/>
    <mergeCell ref="F17:F18"/>
    <mergeCell ref="L11:N11"/>
    <mergeCell ref="L12:N12"/>
    <mergeCell ref="L13:N13"/>
    <mergeCell ref="L14:N14"/>
    <mergeCell ref="L15:N15"/>
    <mergeCell ref="O11:O15"/>
    <mergeCell ref="H11:J11"/>
    <mergeCell ref="H12:J12"/>
    <mergeCell ref="H13:J13"/>
    <mergeCell ref="H14:J14"/>
    <mergeCell ref="H15:J15"/>
    <mergeCell ref="K11:K15"/>
    <mergeCell ref="B8:R8"/>
    <mergeCell ref="D10:R10"/>
    <mergeCell ref="B11:B15"/>
    <mergeCell ref="C11:C15"/>
    <mergeCell ref="D11:F11"/>
    <mergeCell ref="D12:F12"/>
    <mergeCell ref="D13:F13"/>
    <mergeCell ref="D14:F14"/>
    <mergeCell ref="D15:F15"/>
    <mergeCell ref="G11: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57</v>
      </c>
      <c r="B1" s="7" t="s">
        <v>86</v>
      </c>
      <c r="C1" s="7"/>
      <c r="D1" s="7" t="s">
        <v>1</v>
      </c>
      <c r="E1" s="7"/>
    </row>
    <row r="2" spans="1:5" ht="30">
      <c r="A2" s="1" t="s">
        <v>30</v>
      </c>
      <c r="B2" s="1" t="s">
        <v>2</v>
      </c>
      <c r="C2" s="1" t="s">
        <v>88</v>
      </c>
      <c r="D2" s="1" t="s">
        <v>2</v>
      </c>
      <c r="E2" s="1" t="s">
        <v>88</v>
      </c>
    </row>
    <row r="3" spans="1:5" ht="30">
      <c r="A3" s="3" t="s">
        <v>939</v>
      </c>
      <c r="B3" s="4" t="s">
        <v>5</v>
      </c>
      <c r="C3" s="4" t="s">
        <v>5</v>
      </c>
      <c r="D3" s="4" t="s">
        <v>5</v>
      </c>
      <c r="E3" s="4" t="s">
        <v>5</v>
      </c>
    </row>
    <row r="4" spans="1:5">
      <c r="A4" s="2" t="s">
        <v>940</v>
      </c>
      <c r="B4" s="4" t="s">
        <v>5</v>
      </c>
      <c r="C4" s="4" t="s">
        <v>5</v>
      </c>
      <c r="D4" s="8">
        <v>220421</v>
      </c>
      <c r="E4" s="8">
        <v>202963</v>
      </c>
    </row>
    <row r="5" spans="1:5">
      <c r="A5" s="2" t="s">
        <v>941</v>
      </c>
      <c r="B5" s="4" t="s">
        <v>5</v>
      </c>
      <c r="C5" s="4" t="s">
        <v>5</v>
      </c>
      <c r="D5" s="6">
        <v>-4026</v>
      </c>
      <c r="E5" s="6">
        <v>95194</v>
      </c>
    </row>
    <row r="6" spans="1:5" ht="30">
      <c r="A6" s="3" t="s">
        <v>943</v>
      </c>
      <c r="B6" s="4" t="s">
        <v>5</v>
      </c>
      <c r="C6" s="4" t="s">
        <v>5</v>
      </c>
      <c r="D6" s="4" t="s">
        <v>5</v>
      </c>
      <c r="E6" s="4" t="s">
        <v>5</v>
      </c>
    </row>
    <row r="7" spans="1:5" ht="30">
      <c r="A7" s="2" t="s">
        <v>944</v>
      </c>
      <c r="B7" s="4" t="s">
        <v>5</v>
      </c>
      <c r="C7" s="4" t="s">
        <v>5</v>
      </c>
      <c r="D7" s="6">
        <v>93547</v>
      </c>
      <c r="E7" s="6">
        <v>87128</v>
      </c>
    </row>
    <row r="8" spans="1:5" ht="30">
      <c r="A8" s="2" t="s">
        <v>945</v>
      </c>
      <c r="B8" s="4" t="s">
        <v>5</v>
      </c>
      <c r="C8" s="4" t="s">
        <v>5</v>
      </c>
      <c r="D8" s="6">
        <v>42309</v>
      </c>
      <c r="E8" s="6">
        <v>48573</v>
      </c>
    </row>
    <row r="9" spans="1:5">
      <c r="A9" s="2" t="s">
        <v>946</v>
      </c>
      <c r="B9" s="4" t="s">
        <v>5</v>
      </c>
      <c r="C9" s="4" t="s">
        <v>5</v>
      </c>
      <c r="D9" s="6">
        <v>17471</v>
      </c>
      <c r="E9" s="6">
        <v>7993</v>
      </c>
    </row>
    <row r="10" spans="1:5">
      <c r="A10" s="2" t="s">
        <v>1569</v>
      </c>
      <c r="B10" s="4" t="s">
        <v>5</v>
      </c>
      <c r="C10" s="4" t="s">
        <v>5</v>
      </c>
      <c r="D10" s="4" t="s">
        <v>5</v>
      </c>
      <c r="E10" s="4" t="s">
        <v>5</v>
      </c>
    </row>
    <row r="11" spans="1:5" ht="30">
      <c r="A11" s="3" t="s">
        <v>943</v>
      </c>
      <c r="B11" s="4" t="s">
        <v>5</v>
      </c>
      <c r="C11" s="4" t="s">
        <v>5</v>
      </c>
      <c r="D11" s="4" t="s">
        <v>5</v>
      </c>
      <c r="E11" s="4" t="s">
        <v>5</v>
      </c>
    </row>
    <row r="12" spans="1:5" ht="30">
      <c r="A12" s="2" t="s">
        <v>790</v>
      </c>
      <c r="B12" s="8">
        <v>57441</v>
      </c>
      <c r="C12" s="8">
        <v>80550</v>
      </c>
      <c r="D12" s="8">
        <v>155608</v>
      </c>
      <c r="E12" s="8">
        <v>118145</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658</v>
      </c>
      <c r="B1" s="1" t="s">
        <v>1</v>
      </c>
    </row>
    <row r="2" spans="1:2">
      <c r="A2" s="7"/>
      <c r="B2" s="1" t="s">
        <v>2</v>
      </c>
    </row>
    <row r="3" spans="1:2">
      <c r="A3" s="7"/>
      <c r="B3" s="1" t="s">
        <v>1659</v>
      </c>
    </row>
    <row r="4" spans="1:2">
      <c r="A4" s="3" t="s">
        <v>948</v>
      </c>
      <c r="B4" s="4" t="s">
        <v>5</v>
      </c>
    </row>
    <row r="5" spans="1:2">
      <c r="A5" s="2" t="s">
        <v>1660</v>
      </c>
      <c r="B5" s="4">
        <v>6</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661</v>
      </c>
      <c r="B1" s="7" t="s">
        <v>86</v>
      </c>
      <c r="C1" s="7"/>
      <c r="D1" s="7"/>
      <c r="E1" s="7" t="s">
        <v>1</v>
      </c>
      <c r="F1" s="7"/>
    </row>
    <row r="2" spans="1:6" ht="30">
      <c r="A2" s="1" t="s">
        <v>30</v>
      </c>
      <c r="B2" s="1" t="s">
        <v>2</v>
      </c>
      <c r="C2" s="1" t="s">
        <v>87</v>
      </c>
      <c r="D2" s="1" t="s">
        <v>88</v>
      </c>
      <c r="E2" s="1" t="s">
        <v>2</v>
      </c>
      <c r="F2" s="1" t="s">
        <v>88</v>
      </c>
    </row>
    <row r="3" spans="1:6">
      <c r="A3" s="3" t="s">
        <v>89</v>
      </c>
      <c r="B3" s="4" t="s">
        <v>5</v>
      </c>
      <c r="C3" s="4" t="s">
        <v>5</v>
      </c>
      <c r="D3" s="4" t="s">
        <v>5</v>
      </c>
      <c r="E3" s="4" t="s">
        <v>5</v>
      </c>
      <c r="F3" s="4" t="s">
        <v>5</v>
      </c>
    </row>
    <row r="4" spans="1:6">
      <c r="A4" s="2" t="s">
        <v>96</v>
      </c>
      <c r="B4" s="8">
        <v>386000</v>
      </c>
      <c r="C4" s="4" t="s">
        <v>5</v>
      </c>
      <c r="D4" s="8">
        <v>489167</v>
      </c>
      <c r="E4" s="8">
        <v>1169661</v>
      </c>
      <c r="F4" s="8">
        <v>1399660</v>
      </c>
    </row>
    <row r="5" spans="1:6">
      <c r="A5" s="3" t="s">
        <v>97</v>
      </c>
      <c r="B5" s="4" t="s">
        <v>5</v>
      </c>
      <c r="C5" s="4" t="s">
        <v>5</v>
      </c>
      <c r="D5" s="4" t="s">
        <v>5</v>
      </c>
      <c r="E5" s="4" t="s">
        <v>5</v>
      </c>
      <c r="F5" s="4" t="s">
        <v>5</v>
      </c>
    </row>
    <row r="6" spans="1:6">
      <c r="A6" s="2" t="s">
        <v>100</v>
      </c>
      <c r="B6" s="6">
        <v>76722</v>
      </c>
      <c r="C6" s="4" t="s">
        <v>5</v>
      </c>
      <c r="D6" s="6">
        <v>75017</v>
      </c>
      <c r="E6" s="6">
        <v>226261</v>
      </c>
      <c r="F6" s="6">
        <v>197449</v>
      </c>
    </row>
    <row r="7" spans="1:6">
      <c r="A7" s="2" t="s">
        <v>101</v>
      </c>
      <c r="B7" s="6">
        <v>17918</v>
      </c>
      <c r="C7" s="4" t="s">
        <v>5</v>
      </c>
      <c r="D7" s="6">
        <v>17757</v>
      </c>
      <c r="E7" s="6">
        <v>54953</v>
      </c>
      <c r="F7" s="6">
        <v>51704</v>
      </c>
    </row>
    <row r="8" spans="1:6">
      <c r="A8" s="2" t="s">
        <v>102</v>
      </c>
      <c r="B8" s="4">
        <v>0</v>
      </c>
      <c r="C8" s="6">
        <v>82269</v>
      </c>
      <c r="D8" s="4">
        <v>0</v>
      </c>
      <c r="E8" s="6">
        <v>82269</v>
      </c>
      <c r="F8" s="4">
        <v>0</v>
      </c>
    </row>
    <row r="9" spans="1:6">
      <c r="A9" s="2" t="s">
        <v>109</v>
      </c>
      <c r="B9" s="6">
        <v>12681</v>
      </c>
      <c r="C9" s="4" t="s">
        <v>5</v>
      </c>
      <c r="D9" s="6">
        <v>120818</v>
      </c>
      <c r="E9" s="6">
        <v>-10280</v>
      </c>
      <c r="F9" s="6">
        <v>405913</v>
      </c>
    </row>
    <row r="10" spans="1:6">
      <c r="A10" s="2" t="s">
        <v>109</v>
      </c>
      <c r="B10" s="4" t="s">
        <v>5</v>
      </c>
      <c r="C10" s="4" t="s">
        <v>5</v>
      </c>
      <c r="D10" s="4" t="s">
        <v>5</v>
      </c>
      <c r="E10" s="6">
        <v>-10280</v>
      </c>
      <c r="F10" s="6">
        <v>405913</v>
      </c>
    </row>
    <row r="11" spans="1:6" ht="30">
      <c r="A11" s="2" t="s">
        <v>1591</v>
      </c>
      <c r="B11" s="4" t="s">
        <v>5</v>
      </c>
      <c r="C11" s="4" t="s">
        <v>5</v>
      </c>
      <c r="D11" s="4" t="s">
        <v>5</v>
      </c>
      <c r="E11" s="4" t="s">
        <v>5</v>
      </c>
      <c r="F11" s="4" t="s">
        <v>5</v>
      </c>
    </row>
    <row r="12" spans="1:6">
      <c r="A12" s="3" t="s">
        <v>89</v>
      </c>
      <c r="B12" s="4" t="s">
        <v>5</v>
      </c>
      <c r="C12" s="4" t="s">
        <v>5</v>
      </c>
      <c r="D12" s="4" t="s">
        <v>5</v>
      </c>
      <c r="E12" s="4" t="s">
        <v>5</v>
      </c>
      <c r="F12" s="4" t="s">
        <v>5</v>
      </c>
    </row>
    <row r="13" spans="1:6">
      <c r="A13" s="2" t="s">
        <v>96</v>
      </c>
      <c r="B13" s="6">
        <v>152469</v>
      </c>
      <c r="C13" s="4" t="s">
        <v>5</v>
      </c>
      <c r="D13" s="6">
        <v>208450</v>
      </c>
      <c r="E13" s="6">
        <v>449646</v>
      </c>
      <c r="F13" s="6">
        <v>578928</v>
      </c>
    </row>
    <row r="14" spans="1:6">
      <c r="A14" s="3" t="s">
        <v>97</v>
      </c>
      <c r="B14" s="4" t="s">
        <v>5</v>
      </c>
      <c r="C14" s="4" t="s">
        <v>5</v>
      </c>
      <c r="D14" s="4" t="s">
        <v>5</v>
      </c>
      <c r="E14" s="4" t="s">
        <v>5</v>
      </c>
      <c r="F14" s="4" t="s">
        <v>5</v>
      </c>
    </row>
    <row r="15" spans="1:6">
      <c r="A15" s="2" t="s">
        <v>100</v>
      </c>
      <c r="B15" s="6">
        <v>10861</v>
      </c>
      <c r="C15" s="4" t="s">
        <v>5</v>
      </c>
      <c r="D15" s="6">
        <v>8629</v>
      </c>
      <c r="E15" s="6">
        <v>31893</v>
      </c>
      <c r="F15" s="6">
        <v>16205</v>
      </c>
    </row>
    <row r="16" spans="1:6">
      <c r="A16" s="2" t="s">
        <v>101</v>
      </c>
      <c r="B16" s="6">
        <v>8696</v>
      </c>
      <c r="C16" s="4" t="s">
        <v>5</v>
      </c>
      <c r="D16" s="6">
        <v>9402</v>
      </c>
      <c r="E16" s="6">
        <v>26380</v>
      </c>
      <c r="F16" s="6">
        <v>27704</v>
      </c>
    </row>
    <row r="17" spans="1:6">
      <c r="A17" s="2" t="s">
        <v>102</v>
      </c>
      <c r="B17" s="4" t="s">
        <v>5</v>
      </c>
      <c r="C17" s="4" t="s">
        <v>5</v>
      </c>
      <c r="D17" s="4" t="s">
        <v>5</v>
      </c>
      <c r="E17" s="4">
        <v>0</v>
      </c>
      <c r="F17" s="4" t="s">
        <v>5</v>
      </c>
    </row>
    <row r="18" spans="1:6">
      <c r="A18" s="2" t="s">
        <v>109</v>
      </c>
      <c r="B18" s="6">
        <v>-32757</v>
      </c>
      <c r="C18" s="4" t="s">
        <v>5</v>
      </c>
      <c r="D18" s="6">
        <v>68953</v>
      </c>
      <c r="E18" s="4" t="s">
        <v>5</v>
      </c>
      <c r="F18" s="4" t="s">
        <v>5</v>
      </c>
    </row>
    <row r="19" spans="1:6">
      <c r="A19" s="2" t="s">
        <v>109</v>
      </c>
      <c r="B19" s="4" t="s">
        <v>5</v>
      </c>
      <c r="C19" s="4" t="s">
        <v>5</v>
      </c>
      <c r="D19" s="4" t="s">
        <v>5</v>
      </c>
      <c r="E19" s="6">
        <v>-50537</v>
      </c>
      <c r="F19" s="6">
        <v>204167</v>
      </c>
    </row>
    <row r="20" spans="1:6" ht="30">
      <c r="A20" s="2" t="s">
        <v>1592</v>
      </c>
      <c r="B20" s="4" t="s">
        <v>5</v>
      </c>
      <c r="C20" s="4" t="s">
        <v>5</v>
      </c>
      <c r="D20" s="4" t="s">
        <v>5</v>
      </c>
      <c r="E20" s="4" t="s">
        <v>5</v>
      </c>
      <c r="F20" s="4" t="s">
        <v>5</v>
      </c>
    </row>
    <row r="21" spans="1:6">
      <c r="A21" s="3" t="s">
        <v>89</v>
      </c>
      <c r="B21" s="4" t="s">
        <v>5</v>
      </c>
      <c r="C21" s="4" t="s">
        <v>5</v>
      </c>
      <c r="D21" s="4" t="s">
        <v>5</v>
      </c>
      <c r="E21" s="4" t="s">
        <v>5</v>
      </c>
      <c r="F21" s="4" t="s">
        <v>5</v>
      </c>
    </row>
    <row r="22" spans="1:6">
      <c r="A22" s="2" t="s">
        <v>96</v>
      </c>
      <c r="B22" s="6">
        <v>132762</v>
      </c>
      <c r="C22" s="4" t="s">
        <v>5</v>
      </c>
      <c r="D22" s="6">
        <v>167379</v>
      </c>
      <c r="E22" s="6">
        <v>392275</v>
      </c>
      <c r="F22" s="6">
        <v>494664</v>
      </c>
    </row>
    <row r="23" spans="1:6">
      <c r="A23" s="3" t="s">
        <v>97</v>
      </c>
      <c r="B23" s="4" t="s">
        <v>5</v>
      </c>
      <c r="C23" s="4" t="s">
        <v>5</v>
      </c>
      <c r="D23" s="4" t="s">
        <v>5</v>
      </c>
      <c r="E23" s="4" t="s">
        <v>5</v>
      </c>
      <c r="F23" s="4" t="s">
        <v>5</v>
      </c>
    </row>
    <row r="24" spans="1:6">
      <c r="A24" s="2" t="s">
        <v>100</v>
      </c>
      <c r="B24" s="6">
        <v>8368</v>
      </c>
      <c r="C24" s="4" t="s">
        <v>5</v>
      </c>
      <c r="D24" s="6">
        <v>10359</v>
      </c>
      <c r="E24" s="6">
        <v>21828</v>
      </c>
      <c r="F24" s="6">
        <v>19665</v>
      </c>
    </row>
    <row r="25" spans="1:6">
      <c r="A25" s="2" t="s">
        <v>101</v>
      </c>
      <c r="B25" s="6">
        <v>4682</v>
      </c>
      <c r="C25" s="4" t="s">
        <v>5</v>
      </c>
      <c r="D25" s="6">
        <v>2783</v>
      </c>
      <c r="E25" s="6">
        <v>14434</v>
      </c>
      <c r="F25" s="6">
        <v>7149</v>
      </c>
    </row>
    <row r="26" spans="1:6">
      <c r="A26" s="2" t="s">
        <v>102</v>
      </c>
      <c r="B26" s="4" t="s">
        <v>5</v>
      </c>
      <c r="C26" s="4" t="s">
        <v>5</v>
      </c>
      <c r="D26" s="4" t="s">
        <v>5</v>
      </c>
      <c r="E26" s="4">
        <v>0</v>
      </c>
      <c r="F26" s="4" t="s">
        <v>5</v>
      </c>
    </row>
    <row r="27" spans="1:6">
      <c r="A27" s="2" t="s">
        <v>109</v>
      </c>
      <c r="B27" s="6">
        <v>48335</v>
      </c>
      <c r="C27" s="4" t="s">
        <v>5</v>
      </c>
      <c r="D27" s="6">
        <v>51763</v>
      </c>
      <c r="E27" s="4" t="s">
        <v>5</v>
      </c>
      <c r="F27" s="4" t="s">
        <v>5</v>
      </c>
    </row>
    <row r="28" spans="1:6">
      <c r="A28" s="2" t="s">
        <v>109</v>
      </c>
      <c r="B28" s="4" t="s">
        <v>5</v>
      </c>
      <c r="C28" s="4" t="s">
        <v>5</v>
      </c>
      <c r="D28" s="4" t="s">
        <v>5</v>
      </c>
      <c r="E28" s="6">
        <v>132891</v>
      </c>
      <c r="F28" s="6">
        <v>231901</v>
      </c>
    </row>
    <row r="29" spans="1:6" ht="30">
      <c r="A29" s="2" t="s">
        <v>1593</v>
      </c>
      <c r="B29" s="4" t="s">
        <v>5</v>
      </c>
      <c r="C29" s="4" t="s">
        <v>5</v>
      </c>
      <c r="D29" s="4" t="s">
        <v>5</v>
      </c>
      <c r="E29" s="4" t="s">
        <v>5</v>
      </c>
      <c r="F29" s="4" t="s">
        <v>5</v>
      </c>
    </row>
    <row r="30" spans="1:6">
      <c r="A30" s="3" t="s">
        <v>89</v>
      </c>
      <c r="B30" s="4" t="s">
        <v>5</v>
      </c>
      <c r="C30" s="4" t="s">
        <v>5</v>
      </c>
      <c r="D30" s="4" t="s">
        <v>5</v>
      </c>
      <c r="E30" s="4" t="s">
        <v>5</v>
      </c>
      <c r="F30" s="4" t="s">
        <v>5</v>
      </c>
    </row>
    <row r="31" spans="1:6">
      <c r="A31" s="2" t="s">
        <v>96</v>
      </c>
      <c r="B31" s="6">
        <v>37422</v>
      </c>
      <c r="C31" s="4" t="s">
        <v>5</v>
      </c>
      <c r="D31" s="6">
        <v>41713</v>
      </c>
      <c r="E31" s="6">
        <v>104008</v>
      </c>
      <c r="F31" s="6">
        <v>128548</v>
      </c>
    </row>
    <row r="32" spans="1:6">
      <c r="A32" s="3" t="s">
        <v>97</v>
      </c>
      <c r="B32" s="4" t="s">
        <v>5</v>
      </c>
      <c r="C32" s="4" t="s">
        <v>5</v>
      </c>
      <c r="D32" s="4" t="s">
        <v>5</v>
      </c>
      <c r="E32" s="4" t="s">
        <v>5</v>
      </c>
      <c r="F32" s="4" t="s">
        <v>5</v>
      </c>
    </row>
    <row r="33" spans="1:6">
      <c r="A33" s="2" t="s">
        <v>100</v>
      </c>
      <c r="B33" s="4">
        <v>852</v>
      </c>
      <c r="C33" s="4" t="s">
        <v>5</v>
      </c>
      <c r="D33" s="6">
        <v>1306</v>
      </c>
      <c r="E33" s="6">
        <v>2486</v>
      </c>
      <c r="F33" s="6">
        <v>7001</v>
      </c>
    </row>
    <row r="34" spans="1:6">
      <c r="A34" s="2" t="s">
        <v>101</v>
      </c>
      <c r="B34" s="6">
        <v>2304</v>
      </c>
      <c r="C34" s="4" t="s">
        <v>5</v>
      </c>
      <c r="D34" s="6">
        <v>2856</v>
      </c>
      <c r="E34" s="6">
        <v>7055</v>
      </c>
      <c r="F34" s="6">
        <v>8270</v>
      </c>
    </row>
    <row r="35" spans="1:6">
      <c r="A35" s="2" t="s">
        <v>102</v>
      </c>
      <c r="B35" s="4" t="s">
        <v>5</v>
      </c>
      <c r="C35" s="4" t="s">
        <v>5</v>
      </c>
      <c r="D35" s="4" t="s">
        <v>5</v>
      </c>
      <c r="E35" s="6">
        <v>82269</v>
      </c>
      <c r="F35" s="4" t="s">
        <v>5</v>
      </c>
    </row>
    <row r="36" spans="1:6">
      <c r="A36" s="2" t="s">
        <v>109</v>
      </c>
      <c r="B36" s="6">
        <v>-4228</v>
      </c>
      <c r="C36" s="4" t="s">
        <v>5</v>
      </c>
      <c r="D36" s="6">
        <v>2225</v>
      </c>
      <c r="E36" s="4" t="s">
        <v>5</v>
      </c>
      <c r="F36" s="4" t="s">
        <v>5</v>
      </c>
    </row>
    <row r="37" spans="1:6">
      <c r="A37" s="2" t="s">
        <v>109</v>
      </c>
      <c r="B37" s="4" t="s">
        <v>5</v>
      </c>
      <c r="C37" s="4" t="s">
        <v>5</v>
      </c>
      <c r="D37" s="4" t="s">
        <v>5</v>
      </c>
      <c r="E37" s="6">
        <v>-100659</v>
      </c>
      <c r="F37" s="6">
        <v>4497</v>
      </c>
    </row>
    <row r="38" spans="1:6" ht="30">
      <c r="A38" s="2" t="s">
        <v>1594</v>
      </c>
      <c r="B38" s="4" t="s">
        <v>5</v>
      </c>
      <c r="C38" s="4" t="s">
        <v>5</v>
      </c>
      <c r="D38" s="4" t="s">
        <v>5</v>
      </c>
      <c r="E38" s="4" t="s">
        <v>5</v>
      </c>
      <c r="F38" s="4" t="s">
        <v>5</v>
      </c>
    </row>
    <row r="39" spans="1:6">
      <c r="A39" s="3" t="s">
        <v>89</v>
      </c>
      <c r="B39" s="4" t="s">
        <v>5</v>
      </c>
      <c r="C39" s="4" t="s">
        <v>5</v>
      </c>
      <c r="D39" s="4" t="s">
        <v>5</v>
      </c>
      <c r="E39" s="4" t="s">
        <v>5</v>
      </c>
      <c r="F39" s="4" t="s">
        <v>5</v>
      </c>
    </row>
    <row r="40" spans="1:6">
      <c r="A40" s="2" t="s">
        <v>96</v>
      </c>
      <c r="B40" s="6">
        <v>17583</v>
      </c>
      <c r="C40" s="4" t="s">
        <v>5</v>
      </c>
      <c r="D40" s="6">
        <v>9877</v>
      </c>
      <c r="E40" s="6">
        <v>38850</v>
      </c>
      <c r="F40" s="6">
        <v>31202</v>
      </c>
    </row>
    <row r="41" spans="1:6">
      <c r="A41" s="3" t="s">
        <v>97</v>
      </c>
      <c r="B41" s="4" t="s">
        <v>5</v>
      </c>
      <c r="C41" s="4" t="s">
        <v>5</v>
      </c>
      <c r="D41" s="4" t="s">
        <v>5</v>
      </c>
      <c r="E41" s="4" t="s">
        <v>5</v>
      </c>
      <c r="F41" s="4" t="s">
        <v>5</v>
      </c>
    </row>
    <row r="42" spans="1:6">
      <c r="A42" s="2" t="s">
        <v>100</v>
      </c>
      <c r="B42" s="4">
        <v>0</v>
      </c>
      <c r="C42" s="4" t="s">
        <v>5</v>
      </c>
      <c r="D42" s="4">
        <v>0</v>
      </c>
      <c r="E42" s="4">
        <v>0</v>
      </c>
      <c r="F42" s="4">
        <v>0</v>
      </c>
    </row>
    <row r="43" spans="1:6">
      <c r="A43" s="2" t="s">
        <v>101</v>
      </c>
      <c r="B43" s="6">
        <v>1121</v>
      </c>
      <c r="C43" s="4" t="s">
        <v>5</v>
      </c>
      <c r="D43" s="6">
        <v>1497</v>
      </c>
      <c r="E43" s="6">
        <v>3636</v>
      </c>
      <c r="F43" s="6">
        <v>4867</v>
      </c>
    </row>
    <row r="44" spans="1:6">
      <c r="A44" s="2" t="s">
        <v>102</v>
      </c>
      <c r="B44" s="4" t="s">
        <v>5</v>
      </c>
      <c r="C44" s="4" t="s">
        <v>5</v>
      </c>
      <c r="D44" s="4" t="s">
        <v>5</v>
      </c>
      <c r="E44" s="4">
        <v>0</v>
      </c>
      <c r="F44" s="4" t="s">
        <v>5</v>
      </c>
    </row>
    <row r="45" spans="1:6">
      <c r="A45" s="2" t="s">
        <v>109</v>
      </c>
      <c r="B45" s="6">
        <v>10037</v>
      </c>
      <c r="C45" s="4" t="s">
        <v>5</v>
      </c>
      <c r="D45" s="6">
        <v>3091</v>
      </c>
      <c r="E45" s="4" t="s">
        <v>5</v>
      </c>
      <c r="F45" s="4" t="s">
        <v>5</v>
      </c>
    </row>
    <row r="46" spans="1:6">
      <c r="A46" s="2" t="s">
        <v>109</v>
      </c>
      <c r="B46" s="4" t="s">
        <v>5</v>
      </c>
      <c r="C46" s="4" t="s">
        <v>5</v>
      </c>
      <c r="D46" s="4" t="s">
        <v>5</v>
      </c>
      <c r="E46" s="6">
        <v>17362</v>
      </c>
      <c r="F46" s="6">
        <v>9294</v>
      </c>
    </row>
    <row r="47" spans="1:6" ht="30">
      <c r="A47" s="2" t="s">
        <v>1595</v>
      </c>
      <c r="B47" s="4" t="s">
        <v>5</v>
      </c>
      <c r="C47" s="4" t="s">
        <v>5</v>
      </c>
      <c r="D47" s="4" t="s">
        <v>5</v>
      </c>
      <c r="E47" s="4" t="s">
        <v>5</v>
      </c>
      <c r="F47" s="4" t="s">
        <v>5</v>
      </c>
    </row>
    <row r="48" spans="1:6">
      <c r="A48" s="3" t="s">
        <v>89</v>
      </c>
      <c r="B48" s="4" t="s">
        <v>5</v>
      </c>
      <c r="C48" s="4" t="s">
        <v>5</v>
      </c>
      <c r="D48" s="4" t="s">
        <v>5</v>
      </c>
      <c r="E48" s="4" t="s">
        <v>5</v>
      </c>
      <c r="F48" s="4" t="s">
        <v>5</v>
      </c>
    </row>
    <row r="49" spans="1:6">
      <c r="A49" s="2" t="s">
        <v>96</v>
      </c>
      <c r="B49" s="6">
        <v>14336</v>
      </c>
      <c r="C49" s="4" t="s">
        <v>5</v>
      </c>
      <c r="D49" s="6">
        <v>28900</v>
      </c>
      <c r="E49" s="6">
        <v>57776</v>
      </c>
      <c r="F49" s="6">
        <v>64497</v>
      </c>
    </row>
    <row r="50" spans="1:6">
      <c r="A50" s="3" t="s">
        <v>97</v>
      </c>
      <c r="B50" s="4" t="s">
        <v>5</v>
      </c>
      <c r="C50" s="4" t="s">
        <v>5</v>
      </c>
      <c r="D50" s="4" t="s">
        <v>5</v>
      </c>
      <c r="E50" s="4" t="s">
        <v>5</v>
      </c>
      <c r="F50" s="4" t="s">
        <v>5</v>
      </c>
    </row>
    <row r="51" spans="1:6">
      <c r="A51" s="2" t="s">
        <v>100</v>
      </c>
      <c r="B51" s="4">
        <v>0</v>
      </c>
      <c r="C51" s="4" t="s">
        <v>5</v>
      </c>
      <c r="D51" s="4">
        <v>0</v>
      </c>
      <c r="E51" s="4">
        <v>0</v>
      </c>
      <c r="F51" s="4">
        <v>0</v>
      </c>
    </row>
    <row r="52" spans="1:6">
      <c r="A52" s="2" t="s">
        <v>101</v>
      </c>
      <c r="B52" s="6">
        <v>1106</v>
      </c>
      <c r="C52" s="4" t="s">
        <v>5</v>
      </c>
      <c r="D52" s="6">
        <v>1210</v>
      </c>
      <c r="E52" s="6">
        <v>3419</v>
      </c>
      <c r="F52" s="6">
        <v>3692</v>
      </c>
    </row>
    <row r="53" spans="1:6">
      <c r="A53" s="2" t="s">
        <v>102</v>
      </c>
      <c r="B53" s="4" t="s">
        <v>5</v>
      </c>
      <c r="C53" s="4" t="s">
        <v>5</v>
      </c>
      <c r="D53" s="4" t="s">
        <v>5</v>
      </c>
      <c r="E53" s="4">
        <v>0</v>
      </c>
      <c r="F53" s="4" t="s">
        <v>5</v>
      </c>
    </row>
    <row r="54" spans="1:6">
      <c r="A54" s="2" t="s">
        <v>109</v>
      </c>
      <c r="B54" s="6">
        <v>6834</v>
      </c>
      <c r="C54" s="4" t="s">
        <v>5</v>
      </c>
      <c r="D54" s="6">
        <v>19207</v>
      </c>
      <c r="E54" s="4" t="s">
        <v>5</v>
      </c>
      <c r="F54" s="4" t="s">
        <v>5</v>
      </c>
    </row>
    <row r="55" spans="1:6">
      <c r="A55" s="2" t="s">
        <v>109</v>
      </c>
      <c r="B55" s="4" t="s">
        <v>5</v>
      </c>
      <c r="C55" s="4" t="s">
        <v>5</v>
      </c>
      <c r="D55" s="4" t="s">
        <v>5</v>
      </c>
      <c r="E55" s="6">
        <v>32444</v>
      </c>
      <c r="F55" s="6">
        <v>35880</v>
      </c>
    </row>
    <row r="56" spans="1:6" ht="30">
      <c r="A56" s="2" t="s">
        <v>1662</v>
      </c>
      <c r="B56" s="4" t="s">
        <v>5</v>
      </c>
      <c r="C56" s="4" t="s">
        <v>5</v>
      </c>
      <c r="D56" s="4" t="s">
        <v>5</v>
      </c>
      <c r="E56" s="4" t="s">
        <v>5</v>
      </c>
      <c r="F56" s="4" t="s">
        <v>5</v>
      </c>
    </row>
    <row r="57" spans="1:6">
      <c r="A57" s="3" t="s">
        <v>89</v>
      </c>
      <c r="B57" s="4" t="s">
        <v>5</v>
      </c>
      <c r="C57" s="4" t="s">
        <v>5</v>
      </c>
      <c r="D57" s="4" t="s">
        <v>5</v>
      </c>
      <c r="E57" s="4" t="s">
        <v>5</v>
      </c>
      <c r="F57" s="4" t="s">
        <v>5</v>
      </c>
    </row>
    <row r="58" spans="1:6">
      <c r="A58" s="2" t="s">
        <v>96</v>
      </c>
      <c r="B58" s="6">
        <v>33403</v>
      </c>
      <c r="C58" s="4" t="s">
        <v>5</v>
      </c>
      <c r="D58" s="6">
        <v>35705</v>
      </c>
      <c r="E58" s="6">
        <v>102046</v>
      </c>
      <c r="F58" s="6">
        <v>109403</v>
      </c>
    </row>
    <row r="59" spans="1:6">
      <c r="A59" s="3" t="s">
        <v>97</v>
      </c>
      <c r="B59" s="4" t="s">
        <v>5</v>
      </c>
      <c r="C59" s="4" t="s">
        <v>5</v>
      </c>
      <c r="D59" s="4" t="s">
        <v>5</v>
      </c>
      <c r="E59" s="4" t="s">
        <v>5</v>
      </c>
      <c r="F59" s="4" t="s">
        <v>5</v>
      </c>
    </row>
    <row r="60" spans="1:6">
      <c r="A60" s="2" t="s">
        <v>100</v>
      </c>
      <c r="B60" s="6">
        <v>19221</v>
      </c>
      <c r="C60" s="4" t="s">
        <v>5</v>
      </c>
      <c r="D60" s="6">
        <v>21376</v>
      </c>
      <c r="E60" s="6">
        <v>59384</v>
      </c>
      <c r="F60" s="6">
        <v>65472</v>
      </c>
    </row>
    <row r="61" spans="1:6">
      <c r="A61" s="2" t="s">
        <v>101</v>
      </c>
      <c r="B61" s="4">
        <v>0</v>
      </c>
      <c r="C61" s="4" t="s">
        <v>5</v>
      </c>
      <c r="D61" s="4">
        <v>0</v>
      </c>
      <c r="E61" s="4">
        <v>0</v>
      </c>
      <c r="F61" s="4">
        <v>0</v>
      </c>
    </row>
    <row r="62" spans="1:6">
      <c r="A62" s="2" t="s">
        <v>102</v>
      </c>
      <c r="B62" s="4" t="s">
        <v>5</v>
      </c>
      <c r="C62" s="4" t="s">
        <v>5</v>
      </c>
      <c r="D62" s="4" t="s">
        <v>5</v>
      </c>
      <c r="E62" s="4">
        <v>0</v>
      </c>
      <c r="F62" s="4" t="s">
        <v>5</v>
      </c>
    </row>
    <row r="63" spans="1:6">
      <c r="A63" s="2" t="s">
        <v>109</v>
      </c>
      <c r="B63" s="6">
        <v>7507</v>
      </c>
      <c r="C63" s="4" t="s">
        <v>5</v>
      </c>
      <c r="D63" s="6">
        <v>7366</v>
      </c>
      <c r="E63" s="4" t="s">
        <v>5</v>
      </c>
      <c r="F63" s="4" t="s">
        <v>5</v>
      </c>
    </row>
    <row r="64" spans="1:6">
      <c r="A64" s="2" t="s">
        <v>109</v>
      </c>
      <c r="B64" s="4" t="s">
        <v>5</v>
      </c>
      <c r="C64" s="4" t="s">
        <v>5</v>
      </c>
      <c r="D64" s="4" t="s">
        <v>5</v>
      </c>
      <c r="E64" s="6">
        <v>25231</v>
      </c>
      <c r="F64" s="6">
        <v>26729</v>
      </c>
    </row>
    <row r="65" spans="1:6" ht="30">
      <c r="A65" s="2" t="s">
        <v>1663</v>
      </c>
      <c r="B65" s="4" t="s">
        <v>5</v>
      </c>
      <c r="C65" s="4" t="s">
        <v>5</v>
      </c>
      <c r="D65" s="4" t="s">
        <v>5</v>
      </c>
      <c r="E65" s="4" t="s">
        <v>5</v>
      </c>
      <c r="F65" s="4" t="s">
        <v>5</v>
      </c>
    </row>
    <row r="66" spans="1:6">
      <c r="A66" s="3" t="s">
        <v>89</v>
      </c>
      <c r="B66" s="4" t="s">
        <v>5</v>
      </c>
      <c r="C66" s="4" t="s">
        <v>5</v>
      </c>
      <c r="D66" s="4" t="s">
        <v>5</v>
      </c>
      <c r="E66" s="4" t="s">
        <v>5</v>
      </c>
      <c r="F66" s="4" t="s">
        <v>5</v>
      </c>
    </row>
    <row r="67" spans="1:6">
      <c r="A67" s="2" t="s">
        <v>96</v>
      </c>
      <c r="B67" s="6">
        <v>3150</v>
      </c>
      <c r="C67" s="4" t="s">
        <v>5</v>
      </c>
      <c r="D67" s="6">
        <v>1873</v>
      </c>
      <c r="E67" s="6">
        <v>40076</v>
      </c>
      <c r="F67" s="6">
        <v>6995</v>
      </c>
    </row>
    <row r="68" spans="1:6">
      <c r="A68" s="3" t="s">
        <v>97</v>
      </c>
      <c r="B68" s="4" t="s">
        <v>5</v>
      </c>
      <c r="C68" s="4" t="s">
        <v>5</v>
      </c>
      <c r="D68" s="4" t="s">
        <v>5</v>
      </c>
      <c r="E68" s="4" t="s">
        <v>5</v>
      </c>
      <c r="F68" s="4" t="s">
        <v>5</v>
      </c>
    </row>
    <row r="69" spans="1:6">
      <c r="A69" s="2" t="s">
        <v>100</v>
      </c>
      <c r="B69" s="6">
        <v>37420</v>
      </c>
      <c r="C69" s="4" t="s">
        <v>5</v>
      </c>
      <c r="D69" s="6">
        <v>33347</v>
      </c>
      <c r="E69" s="6">
        <v>110670</v>
      </c>
      <c r="F69" s="6">
        <v>89106</v>
      </c>
    </row>
    <row r="70" spans="1:6">
      <c r="A70" s="2" t="s">
        <v>101</v>
      </c>
      <c r="B70" s="4">
        <v>9</v>
      </c>
      <c r="C70" s="4" t="s">
        <v>5</v>
      </c>
      <c r="D70" s="4">
        <v>9</v>
      </c>
      <c r="E70" s="4">
        <v>29</v>
      </c>
      <c r="F70" s="4">
        <v>22</v>
      </c>
    </row>
    <row r="71" spans="1:6">
      <c r="A71" s="2" t="s">
        <v>102</v>
      </c>
      <c r="B71" s="4" t="s">
        <v>5</v>
      </c>
      <c r="C71" s="4" t="s">
        <v>5</v>
      </c>
      <c r="D71" s="4" t="s">
        <v>5</v>
      </c>
      <c r="E71" s="4">
        <v>0</v>
      </c>
      <c r="F71" s="4" t="s">
        <v>5</v>
      </c>
    </row>
    <row r="72" spans="1:6">
      <c r="A72" s="2" t="s">
        <v>109</v>
      </c>
      <c r="B72" s="6">
        <v>-23047</v>
      </c>
      <c r="C72" s="4" t="s">
        <v>5</v>
      </c>
      <c r="D72" s="6">
        <v>-31787</v>
      </c>
      <c r="E72" s="4" t="s">
        <v>5</v>
      </c>
      <c r="F72" s="4" t="s">
        <v>5</v>
      </c>
    </row>
    <row r="73" spans="1:6">
      <c r="A73" s="2" t="s">
        <v>109</v>
      </c>
      <c r="B73" s="4" t="s">
        <v>5</v>
      </c>
      <c r="C73" s="4" t="s">
        <v>5</v>
      </c>
      <c r="D73" s="4" t="s">
        <v>5</v>
      </c>
      <c r="E73" s="6">
        <v>-67012</v>
      </c>
      <c r="F73" s="6">
        <v>-106555</v>
      </c>
    </row>
    <row r="74" spans="1:6">
      <c r="A74" s="2" t="s">
        <v>1664</v>
      </c>
      <c r="B74" s="4" t="s">
        <v>5</v>
      </c>
      <c r="C74" s="4" t="s">
        <v>5</v>
      </c>
      <c r="D74" s="4" t="s">
        <v>5</v>
      </c>
      <c r="E74" s="4" t="s">
        <v>5</v>
      </c>
      <c r="F74" s="4" t="s">
        <v>5</v>
      </c>
    </row>
    <row r="75" spans="1:6">
      <c r="A75" s="3" t="s">
        <v>89</v>
      </c>
      <c r="B75" s="4" t="s">
        <v>5</v>
      </c>
      <c r="C75" s="4" t="s">
        <v>5</v>
      </c>
      <c r="D75" s="4" t="s">
        <v>5</v>
      </c>
      <c r="E75" s="4" t="s">
        <v>5</v>
      </c>
      <c r="F75" s="4" t="s">
        <v>5</v>
      </c>
    </row>
    <row r="76" spans="1:6">
      <c r="A76" s="2" t="s">
        <v>96</v>
      </c>
      <c r="B76" s="6">
        <v>-5125</v>
      </c>
      <c r="C76" s="4" t="s">
        <v>5</v>
      </c>
      <c r="D76" s="6">
        <v>-4730</v>
      </c>
      <c r="E76" s="6">
        <v>-15016</v>
      </c>
      <c r="F76" s="6">
        <v>-14577</v>
      </c>
    </row>
    <row r="77" spans="1:6">
      <c r="A77" s="3" t="s">
        <v>97</v>
      </c>
      <c r="B77" s="4" t="s">
        <v>5</v>
      </c>
      <c r="C77" s="4" t="s">
        <v>5</v>
      </c>
      <c r="D77" s="4" t="s">
        <v>5</v>
      </c>
      <c r="E77" s="4" t="s">
        <v>5</v>
      </c>
      <c r="F77" s="4" t="s">
        <v>5</v>
      </c>
    </row>
    <row r="78" spans="1:6">
      <c r="A78" s="2" t="s">
        <v>100</v>
      </c>
      <c r="B78" s="4">
        <v>0</v>
      </c>
      <c r="C78" s="4" t="s">
        <v>5</v>
      </c>
      <c r="D78" s="4">
        <v>0</v>
      </c>
      <c r="E78" s="4">
        <v>0</v>
      </c>
      <c r="F78" s="4">
        <v>0</v>
      </c>
    </row>
    <row r="79" spans="1:6">
      <c r="A79" s="2" t="s">
        <v>101</v>
      </c>
      <c r="B79" s="4">
        <v>0</v>
      </c>
      <c r="C79" s="4" t="s">
        <v>5</v>
      </c>
      <c r="D79" s="4">
        <v>0</v>
      </c>
      <c r="E79" s="4">
        <v>0</v>
      </c>
      <c r="F79" s="4">
        <v>0</v>
      </c>
    </row>
    <row r="80" spans="1:6">
      <c r="A80" s="2" t="s">
        <v>102</v>
      </c>
      <c r="B80" s="4" t="s">
        <v>5</v>
      </c>
      <c r="C80" s="4" t="s">
        <v>5</v>
      </c>
      <c r="D80" s="4" t="s">
        <v>5</v>
      </c>
      <c r="E80" s="4">
        <v>0</v>
      </c>
      <c r="F80" s="4" t="s">
        <v>5</v>
      </c>
    </row>
    <row r="81" spans="1:6">
      <c r="A81" s="2" t="s">
        <v>109</v>
      </c>
      <c r="B81" s="4">
        <v>0</v>
      </c>
      <c r="C81" s="4" t="s">
        <v>5</v>
      </c>
      <c r="D81" s="4">
        <v>0</v>
      </c>
      <c r="E81" s="4" t="s">
        <v>5</v>
      </c>
      <c r="F81" s="4" t="s">
        <v>5</v>
      </c>
    </row>
    <row r="82" spans="1:6">
      <c r="A82" s="2" t="s">
        <v>109</v>
      </c>
      <c r="B82" s="4" t="s">
        <v>5</v>
      </c>
      <c r="C82" s="4" t="s">
        <v>5</v>
      </c>
      <c r="D82" s="4" t="s">
        <v>5</v>
      </c>
      <c r="E82" s="8">
        <v>0</v>
      </c>
      <c r="F82" s="8">
        <v>0</v>
      </c>
    </row>
  </sheetData>
  <mergeCells count="2">
    <mergeCell ref="B1:D1"/>
    <mergeCell ref="E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90" customHeight="1">
      <c r="A1" s="7" t="s">
        <v>1665</v>
      </c>
      <c r="B1" s="7" t="s">
        <v>86</v>
      </c>
      <c r="C1" s="7"/>
      <c r="D1" s="7" t="s">
        <v>1</v>
      </c>
      <c r="E1" s="7"/>
    </row>
    <row r="2" spans="1:5">
      <c r="A2" s="7"/>
      <c r="B2" s="1" t="s">
        <v>2</v>
      </c>
      <c r="C2" s="1" t="s">
        <v>88</v>
      </c>
      <c r="D2" s="1" t="s">
        <v>2</v>
      </c>
      <c r="E2" s="1" t="s">
        <v>88</v>
      </c>
    </row>
    <row r="3" spans="1:5" ht="30">
      <c r="A3" s="3" t="s">
        <v>1666</v>
      </c>
      <c r="B3" s="4" t="s">
        <v>5</v>
      </c>
      <c r="C3" s="4" t="s">
        <v>5</v>
      </c>
      <c r="D3" s="4" t="s">
        <v>5</v>
      </c>
      <c r="E3" s="4" t="s">
        <v>5</v>
      </c>
    </row>
    <row r="4" spans="1:5">
      <c r="A4" s="2" t="s">
        <v>92</v>
      </c>
      <c r="B4" s="8">
        <v>33451000</v>
      </c>
      <c r="C4" s="8">
        <v>35702000</v>
      </c>
      <c r="D4" s="8">
        <v>102091000</v>
      </c>
      <c r="E4" s="8">
        <v>109396000</v>
      </c>
    </row>
    <row r="5" spans="1:5">
      <c r="A5" s="2" t="s">
        <v>90</v>
      </c>
      <c r="B5" s="6">
        <v>163411000</v>
      </c>
      <c r="C5" s="6">
        <v>218731000</v>
      </c>
      <c r="D5" s="6">
        <v>477179000</v>
      </c>
      <c r="E5" s="6">
        <v>613046000</v>
      </c>
    </row>
    <row r="6" spans="1:5" ht="45">
      <c r="A6" s="2" t="s">
        <v>1319</v>
      </c>
      <c r="B6" s="6">
        <v>2500000</v>
      </c>
      <c r="C6" s="4" t="s">
        <v>5</v>
      </c>
      <c r="D6" s="6">
        <v>36700000</v>
      </c>
      <c r="E6" s="4" t="s">
        <v>5</v>
      </c>
    </row>
    <row r="7" spans="1:5" ht="30">
      <c r="A7" s="2" t="s">
        <v>1667</v>
      </c>
      <c r="B7" s="4" t="s">
        <v>5</v>
      </c>
      <c r="C7" s="4" t="s">
        <v>5</v>
      </c>
      <c r="D7" s="4" t="s">
        <v>5</v>
      </c>
      <c r="E7" s="4" t="s">
        <v>5</v>
      </c>
    </row>
    <row r="8" spans="1:5" ht="30">
      <c r="A8" s="3" t="s">
        <v>1666</v>
      </c>
      <c r="B8" s="4" t="s">
        <v>5</v>
      </c>
      <c r="C8" s="4" t="s">
        <v>5</v>
      </c>
      <c r="D8" s="4" t="s">
        <v>5</v>
      </c>
      <c r="E8" s="4" t="s">
        <v>5</v>
      </c>
    </row>
    <row r="9" spans="1:5">
      <c r="A9" s="2" t="s">
        <v>90</v>
      </c>
      <c r="B9" s="6">
        <v>146000000</v>
      </c>
      <c r="C9" s="6">
        <v>202000000</v>
      </c>
      <c r="D9" s="6">
        <v>423900000</v>
      </c>
      <c r="E9" s="6">
        <v>561900000</v>
      </c>
    </row>
    <row r="10" spans="1:5">
      <c r="A10" s="2" t="s">
        <v>742</v>
      </c>
      <c r="B10" s="6">
        <v>5100000</v>
      </c>
      <c r="C10" s="6">
        <v>4600000</v>
      </c>
      <c r="D10" s="6">
        <v>14700000</v>
      </c>
      <c r="E10" s="6">
        <v>14200000</v>
      </c>
    </row>
    <row r="11" spans="1:5" ht="30">
      <c r="A11" s="2" t="s">
        <v>1668</v>
      </c>
      <c r="B11" s="4" t="s">
        <v>5</v>
      </c>
      <c r="C11" s="4" t="s">
        <v>5</v>
      </c>
      <c r="D11" s="4" t="s">
        <v>5</v>
      </c>
      <c r="E11" s="4" t="s">
        <v>5</v>
      </c>
    </row>
    <row r="12" spans="1:5" ht="30">
      <c r="A12" s="3" t="s">
        <v>1666</v>
      </c>
      <c r="B12" s="4" t="s">
        <v>5</v>
      </c>
      <c r="C12" s="4" t="s">
        <v>5</v>
      </c>
      <c r="D12" s="4" t="s">
        <v>5</v>
      </c>
      <c r="E12" s="4" t="s">
        <v>5</v>
      </c>
    </row>
    <row r="13" spans="1:5">
      <c r="A13" s="2" t="s">
        <v>90</v>
      </c>
      <c r="B13" s="6">
        <v>9200000</v>
      </c>
      <c r="C13" s="6">
        <v>7000000</v>
      </c>
      <c r="D13" s="6">
        <v>25600000</v>
      </c>
      <c r="E13" s="6">
        <v>20400000</v>
      </c>
    </row>
    <row r="14" spans="1:5" ht="45">
      <c r="A14" s="2" t="s">
        <v>1669</v>
      </c>
      <c r="B14" s="4" t="s">
        <v>5</v>
      </c>
      <c r="C14" s="4" t="s">
        <v>5</v>
      </c>
      <c r="D14" s="4" t="s">
        <v>5</v>
      </c>
      <c r="E14" s="4" t="s">
        <v>5</v>
      </c>
    </row>
    <row r="15" spans="1:5" ht="30">
      <c r="A15" s="3" t="s">
        <v>1666</v>
      </c>
      <c r="B15" s="4" t="s">
        <v>5</v>
      </c>
      <c r="C15" s="4" t="s">
        <v>5</v>
      </c>
      <c r="D15" s="4" t="s">
        <v>5</v>
      </c>
      <c r="E15" s="4" t="s">
        <v>5</v>
      </c>
    </row>
    <row r="16" spans="1:5">
      <c r="A16" s="2" t="s">
        <v>90</v>
      </c>
      <c r="B16" s="6">
        <v>8100000</v>
      </c>
      <c r="C16" s="6">
        <v>9700000</v>
      </c>
      <c r="D16" s="6">
        <v>27600000</v>
      </c>
      <c r="E16" s="6">
        <v>30700000</v>
      </c>
    </row>
    <row r="17" spans="1:5">
      <c r="A17" s="2" t="s">
        <v>742</v>
      </c>
      <c r="B17" s="6">
        <v>100000</v>
      </c>
      <c r="C17" s="6">
        <v>100000</v>
      </c>
      <c r="D17" s="6">
        <v>300000</v>
      </c>
      <c r="E17" s="6">
        <v>300000</v>
      </c>
    </row>
    <row r="18" spans="1:5" ht="30">
      <c r="A18" s="2" t="s">
        <v>1670</v>
      </c>
      <c r="B18" s="4" t="s">
        <v>5</v>
      </c>
      <c r="C18" s="4" t="s">
        <v>5</v>
      </c>
      <c r="D18" s="4" t="s">
        <v>5</v>
      </c>
      <c r="E18" s="4" t="s">
        <v>5</v>
      </c>
    </row>
    <row r="19" spans="1:5" ht="30">
      <c r="A19" s="3" t="s">
        <v>1666</v>
      </c>
      <c r="B19" s="4" t="s">
        <v>5</v>
      </c>
      <c r="C19" s="4" t="s">
        <v>5</v>
      </c>
      <c r="D19" s="4" t="s">
        <v>5</v>
      </c>
      <c r="E19" s="4" t="s">
        <v>5</v>
      </c>
    </row>
    <row r="20" spans="1:5">
      <c r="A20" s="2" t="s">
        <v>92</v>
      </c>
      <c r="B20" s="8">
        <v>33400000</v>
      </c>
      <c r="C20" s="8">
        <v>35700000</v>
      </c>
      <c r="D20" s="8">
        <v>102000000</v>
      </c>
      <c r="E20" s="8">
        <v>10940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3" width="27.140625" bestFit="1" customWidth="1"/>
    <col min="4" max="9" width="36.5703125" bestFit="1" customWidth="1"/>
    <col min="10" max="10" width="30" bestFit="1" customWidth="1"/>
    <col min="11" max="11" width="36.5703125" bestFit="1" customWidth="1"/>
    <col min="12" max="12" width="32.5703125" bestFit="1" customWidth="1"/>
    <col min="13" max="13" width="30" bestFit="1" customWidth="1"/>
    <col min="14" max="16" width="36.5703125" bestFit="1" customWidth="1"/>
    <col min="17" max="17" width="13.5703125" bestFit="1" customWidth="1"/>
    <col min="18" max="18" width="31.85546875" bestFit="1" customWidth="1"/>
    <col min="19" max="19" width="36.5703125" bestFit="1" customWidth="1"/>
  </cols>
  <sheetData>
    <row r="1" spans="1:19" ht="15" customHeight="1">
      <c r="A1" s="7" t="s">
        <v>1671</v>
      </c>
      <c r="B1" s="1" t="s">
        <v>1</v>
      </c>
      <c r="C1" s="7"/>
      <c r="D1" s="7"/>
      <c r="E1" s="7"/>
      <c r="F1" s="1" t="s">
        <v>1</v>
      </c>
      <c r="G1" s="1"/>
      <c r="H1" s="7"/>
      <c r="I1" s="7"/>
      <c r="J1" s="7"/>
      <c r="K1" s="7"/>
      <c r="L1" s="7"/>
      <c r="M1" s="7"/>
      <c r="N1" s="7"/>
      <c r="O1" s="7"/>
      <c r="P1" s="7"/>
      <c r="Q1" s="7" t="s">
        <v>1</v>
      </c>
      <c r="R1" s="7"/>
      <c r="S1" s="1"/>
    </row>
    <row r="2" spans="1:19">
      <c r="A2" s="7"/>
      <c r="B2" s="7" t="s">
        <v>2</v>
      </c>
      <c r="C2" s="1" t="s">
        <v>2</v>
      </c>
      <c r="D2" s="1" t="s">
        <v>2</v>
      </c>
      <c r="E2" s="1" t="s">
        <v>2</v>
      </c>
      <c r="F2" s="1" t="s">
        <v>2</v>
      </c>
      <c r="G2" s="1" t="s">
        <v>1676</v>
      </c>
      <c r="H2" s="1" t="s">
        <v>2</v>
      </c>
      <c r="I2" s="1" t="s">
        <v>2</v>
      </c>
      <c r="J2" s="1" t="s">
        <v>2</v>
      </c>
      <c r="K2" s="1" t="s">
        <v>2</v>
      </c>
      <c r="L2" s="1" t="s">
        <v>2</v>
      </c>
      <c r="M2" s="1" t="s">
        <v>2</v>
      </c>
      <c r="N2" s="1" t="s">
        <v>2</v>
      </c>
      <c r="O2" s="1" t="s">
        <v>2</v>
      </c>
      <c r="P2" s="1" t="s">
        <v>2</v>
      </c>
      <c r="Q2" s="1" t="s">
        <v>2</v>
      </c>
      <c r="R2" s="1" t="s">
        <v>2</v>
      </c>
      <c r="S2" s="201">
        <v>41775</v>
      </c>
    </row>
    <row r="3" spans="1:19" ht="30">
      <c r="A3" s="7"/>
      <c r="B3" s="7"/>
      <c r="C3" s="1" t="s">
        <v>1672</v>
      </c>
      <c r="D3" s="1" t="s">
        <v>1673</v>
      </c>
      <c r="E3" s="1" t="s">
        <v>1673</v>
      </c>
      <c r="F3" s="1" t="s">
        <v>1675</v>
      </c>
      <c r="G3" s="1" t="s">
        <v>1675</v>
      </c>
      <c r="H3" s="1" t="s">
        <v>1416</v>
      </c>
      <c r="I3" s="1" t="s">
        <v>1416</v>
      </c>
      <c r="J3" s="1" t="s">
        <v>1416</v>
      </c>
      <c r="K3" s="1" t="s">
        <v>1416</v>
      </c>
      <c r="L3" s="1" t="s">
        <v>1416</v>
      </c>
      <c r="M3" s="1" t="s">
        <v>1681</v>
      </c>
      <c r="N3" s="1" t="s">
        <v>1681</v>
      </c>
      <c r="O3" s="1" t="s">
        <v>1681</v>
      </c>
      <c r="P3" s="1" t="s">
        <v>1681</v>
      </c>
      <c r="Q3" s="1" t="s">
        <v>1684</v>
      </c>
      <c r="R3" s="1" t="s">
        <v>66</v>
      </c>
      <c r="S3" s="1" t="s">
        <v>1371</v>
      </c>
    </row>
    <row r="4" spans="1:19" ht="45">
      <c r="A4" s="7"/>
      <c r="B4" s="7"/>
      <c r="C4" s="1"/>
      <c r="D4" s="1"/>
      <c r="E4" s="1" t="s">
        <v>1674</v>
      </c>
      <c r="F4" s="1"/>
      <c r="G4" s="1"/>
      <c r="H4" s="1" t="s">
        <v>1677</v>
      </c>
      <c r="I4" s="1" t="s">
        <v>1678</v>
      </c>
      <c r="J4" s="1" t="s">
        <v>1679</v>
      </c>
      <c r="K4" s="1" t="s">
        <v>1475</v>
      </c>
      <c r="L4" s="1" t="s">
        <v>1680</v>
      </c>
      <c r="M4" s="1" t="s">
        <v>1679</v>
      </c>
      <c r="N4" s="1" t="s">
        <v>1674</v>
      </c>
      <c r="O4" s="1" t="s">
        <v>1682</v>
      </c>
      <c r="P4" s="1" t="s">
        <v>1683</v>
      </c>
      <c r="Q4" s="1" t="s">
        <v>1685</v>
      </c>
      <c r="R4" s="1" t="s">
        <v>1686</v>
      </c>
      <c r="S4" s="1" t="s">
        <v>1674</v>
      </c>
    </row>
    <row r="5" spans="1:19">
      <c r="A5" s="3" t="s">
        <v>1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60">
      <c r="A6" s="2" t="s">
        <v>1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v>11</v>
      </c>
      <c r="R6" s="4" t="s">
        <v>5</v>
      </c>
      <c r="S6" s="4" t="s">
        <v>5</v>
      </c>
    </row>
    <row r="7" spans="1:19" ht="30">
      <c r="A7" s="2" t="s">
        <v>16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65000000</v>
      </c>
      <c r="R7" s="4" t="s">
        <v>5</v>
      </c>
      <c r="S7" s="4" t="s">
        <v>5</v>
      </c>
    </row>
    <row r="8" spans="1:19" ht="30">
      <c r="A8" s="2" t="s">
        <v>16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66900000</v>
      </c>
      <c r="R8" s="4" t="s">
        <v>5</v>
      </c>
      <c r="S8" s="4" t="s">
        <v>5</v>
      </c>
    </row>
    <row r="9" spans="1:19" ht="30">
      <c r="A9" s="2" t="s">
        <v>16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1692</v>
      </c>
      <c r="S9" s="4" t="s">
        <v>5</v>
      </c>
    </row>
    <row r="10" spans="1:19" ht="30">
      <c r="A10" s="2" t="s">
        <v>16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417300000</v>
      </c>
      <c r="S10" s="4" t="s">
        <v>5</v>
      </c>
    </row>
    <row r="11" spans="1:19">
      <c r="A11" s="2" t="s">
        <v>1694</v>
      </c>
      <c r="B11" s="4" t="s">
        <v>5</v>
      </c>
      <c r="C11" s="4" t="s">
        <v>5</v>
      </c>
      <c r="D11" s="4" t="s">
        <v>5</v>
      </c>
      <c r="E11" s="6">
        <v>22200000000</v>
      </c>
      <c r="F11" s="4" t="s">
        <v>5</v>
      </c>
      <c r="G11" s="4" t="s">
        <v>5</v>
      </c>
      <c r="H11" s="6">
        <v>954400000</v>
      </c>
      <c r="I11" s="6">
        <v>1900000</v>
      </c>
      <c r="J11" s="6">
        <v>119300000</v>
      </c>
      <c r="K11" s="4" t="s">
        <v>5</v>
      </c>
      <c r="L11" s="6">
        <v>89200000</v>
      </c>
      <c r="M11" s="6">
        <v>2700000000</v>
      </c>
      <c r="N11" s="4" t="s">
        <v>5</v>
      </c>
      <c r="O11" s="6">
        <v>4700000000</v>
      </c>
      <c r="P11" s="6">
        <v>1600000000</v>
      </c>
      <c r="Q11" s="4" t="s">
        <v>5</v>
      </c>
      <c r="R11" s="4" t="s">
        <v>5</v>
      </c>
      <c r="S11" s="4" t="s">
        <v>5</v>
      </c>
    </row>
    <row r="12" spans="1:19">
      <c r="A12" s="2" t="s">
        <v>1695</v>
      </c>
      <c r="B12" s="4" t="s">
        <v>5</v>
      </c>
      <c r="C12" s="4" t="s">
        <v>5</v>
      </c>
      <c r="D12" s="4" t="s">
        <v>5</v>
      </c>
      <c r="E12" s="4" t="s">
        <v>5</v>
      </c>
      <c r="F12" s="4" t="s">
        <v>5</v>
      </c>
      <c r="G12" s="4" t="s">
        <v>5</v>
      </c>
      <c r="H12" s="4" t="s">
        <v>5</v>
      </c>
      <c r="I12" s="4" t="s">
        <v>5</v>
      </c>
      <c r="J12" s="4" t="s">
        <v>5</v>
      </c>
      <c r="K12" s="6">
        <v>11800000</v>
      </c>
      <c r="L12" s="4" t="s">
        <v>5</v>
      </c>
      <c r="M12" s="4" t="s">
        <v>5</v>
      </c>
      <c r="N12" s="6">
        <v>16700000</v>
      </c>
      <c r="O12" s="4" t="s">
        <v>5</v>
      </c>
      <c r="P12" s="4" t="s">
        <v>5</v>
      </c>
      <c r="Q12" s="4" t="s">
        <v>5</v>
      </c>
      <c r="R12" s="4" t="s">
        <v>5</v>
      </c>
      <c r="S12" s="6">
        <v>7000000</v>
      </c>
    </row>
    <row r="13" spans="1:19">
      <c r="A13" s="2" t="s">
        <v>1696</v>
      </c>
      <c r="B13" s="4" t="s">
        <v>5</v>
      </c>
      <c r="C13" s="4" t="s">
        <v>5</v>
      </c>
      <c r="D13" s="6">
        <v>9900000</v>
      </c>
      <c r="E13" s="4" t="s">
        <v>5</v>
      </c>
      <c r="F13" s="6">
        <v>61800000</v>
      </c>
      <c r="G13" s="6">
        <v>46000000</v>
      </c>
      <c r="H13" s="4" t="s">
        <v>5</v>
      </c>
      <c r="I13" s="4" t="s">
        <v>5</v>
      </c>
      <c r="J13" s="4" t="s">
        <v>5</v>
      </c>
      <c r="K13" s="4" t="s">
        <v>5</v>
      </c>
      <c r="L13" s="4" t="s">
        <v>5</v>
      </c>
      <c r="M13" s="4" t="s">
        <v>5</v>
      </c>
      <c r="N13" s="4" t="s">
        <v>5</v>
      </c>
      <c r="O13" s="4" t="s">
        <v>5</v>
      </c>
      <c r="P13" s="4" t="s">
        <v>5</v>
      </c>
      <c r="Q13" s="4" t="s">
        <v>5</v>
      </c>
      <c r="R13" s="4" t="s">
        <v>5</v>
      </c>
      <c r="S13" s="4" t="s">
        <v>5</v>
      </c>
    </row>
    <row r="14" spans="1:19" ht="30">
      <c r="A14" s="2" t="s">
        <v>1697</v>
      </c>
      <c r="B14" s="4" t="s">
        <v>5</v>
      </c>
      <c r="C14" s="4" t="s">
        <v>5</v>
      </c>
      <c r="D14" s="4" t="s">
        <v>5</v>
      </c>
      <c r="E14" s="4" t="s">
        <v>5</v>
      </c>
      <c r="F14" s="6">
        <v>1800000</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698</v>
      </c>
      <c r="B15" s="4" t="s">
        <v>5</v>
      </c>
      <c r="C15" s="4" t="s">
        <v>5</v>
      </c>
      <c r="D15" s="4" t="s">
        <v>5</v>
      </c>
      <c r="E15" s="4" t="s">
        <v>5</v>
      </c>
      <c r="F15" s="6">
        <v>5600000</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1699</v>
      </c>
      <c r="B16" s="4" t="s">
        <v>5</v>
      </c>
      <c r="C16" s="4" t="s">
        <v>5</v>
      </c>
      <c r="D16" s="4" t="s">
        <v>5</v>
      </c>
      <c r="E16" s="4" t="s">
        <v>5</v>
      </c>
      <c r="F16" s="6">
        <v>118700000</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1700</v>
      </c>
      <c r="B17" s="4" t="s">
        <v>5</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348</v>
      </c>
      <c r="B18" s="4" t="s">
        <v>5</v>
      </c>
      <c r="C18" s="8">
        <v>4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1701</v>
      </c>
      <c r="B19" s="5">
        <v>3992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60">
      <c r="A20" s="2" t="s">
        <v>1702</v>
      </c>
      <c r="B20" s="4" t="s">
        <v>151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5">
    <mergeCell ref="A1:A4"/>
    <mergeCell ref="C1:E1"/>
    <mergeCell ref="H1:P1"/>
    <mergeCell ref="Q1:R1"/>
    <mergeCell ref="B2:B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703</v>
      </c>
      <c r="B1" s="1" t="s">
        <v>2</v>
      </c>
    </row>
    <row r="2" spans="1:2">
      <c r="A2" s="3" t="s">
        <v>1704</v>
      </c>
      <c r="B2" s="4" t="s">
        <v>5</v>
      </c>
    </row>
    <row r="3" spans="1:2" ht="30">
      <c r="A3" s="2" t="s">
        <v>1705</v>
      </c>
      <c r="B3" s="202">
        <v>1</v>
      </c>
    </row>
    <row r="4" spans="1:2">
      <c r="A4" s="2" t="s">
        <v>1706</v>
      </c>
      <c r="B4" s="4" t="s">
        <v>5</v>
      </c>
    </row>
    <row r="5" spans="1:2">
      <c r="A5" s="3" t="s">
        <v>1704</v>
      </c>
      <c r="B5" s="4" t="s">
        <v>5</v>
      </c>
    </row>
    <row r="6" spans="1:2" ht="30">
      <c r="A6" s="2" t="s">
        <v>1707</v>
      </c>
      <c r="B6" s="202">
        <v>7.8799999999999995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60">
      <c r="A1" s="1" t="s">
        <v>1708</v>
      </c>
      <c r="B1" s="7" t="s">
        <v>2</v>
      </c>
      <c r="C1" s="7" t="s">
        <v>31</v>
      </c>
      <c r="D1" s="7" t="s">
        <v>88</v>
      </c>
      <c r="E1" s="7" t="s">
        <v>1366</v>
      </c>
    </row>
    <row r="2" spans="1:5" ht="30">
      <c r="A2" s="1" t="s">
        <v>30</v>
      </c>
      <c r="B2" s="7"/>
      <c r="C2" s="7"/>
      <c r="D2" s="7"/>
      <c r="E2" s="7"/>
    </row>
    <row r="3" spans="1:5" ht="30">
      <c r="A3" s="3" t="s">
        <v>1709</v>
      </c>
      <c r="B3" s="4" t="s">
        <v>5</v>
      </c>
      <c r="C3" s="4" t="s">
        <v>5</v>
      </c>
      <c r="D3" s="4" t="s">
        <v>5</v>
      </c>
      <c r="E3" s="4" t="s">
        <v>5</v>
      </c>
    </row>
    <row r="4" spans="1:5">
      <c r="A4" s="2" t="s">
        <v>33</v>
      </c>
      <c r="B4" s="8">
        <v>325912</v>
      </c>
      <c r="C4" s="8">
        <v>491885</v>
      </c>
      <c r="D4" s="8">
        <v>405355</v>
      </c>
      <c r="E4" s="8">
        <v>442054</v>
      </c>
    </row>
    <row r="5" spans="1:5">
      <c r="A5" s="2" t="s">
        <v>34</v>
      </c>
      <c r="B5" s="6">
        <v>746826</v>
      </c>
      <c r="C5" s="6">
        <v>804803</v>
      </c>
      <c r="D5" s="4" t="s">
        <v>5</v>
      </c>
      <c r="E5" s="4" t="s">
        <v>5</v>
      </c>
    </row>
    <row r="6" spans="1:5">
      <c r="A6" s="2" t="s">
        <v>256</v>
      </c>
      <c r="B6" s="6">
        <v>1335147</v>
      </c>
      <c r="C6" s="6">
        <v>1394871</v>
      </c>
      <c r="D6" s="4" t="s">
        <v>5</v>
      </c>
      <c r="E6" s="4" t="s">
        <v>5</v>
      </c>
    </row>
    <row r="7" spans="1:5">
      <c r="A7" s="2" t="s">
        <v>36</v>
      </c>
      <c r="B7" s="6">
        <v>11423751</v>
      </c>
      <c r="C7" s="6">
        <v>10341375</v>
      </c>
      <c r="D7" s="4" t="s">
        <v>5</v>
      </c>
      <c r="E7" s="4" t="s">
        <v>5</v>
      </c>
    </row>
    <row r="8" spans="1:5">
      <c r="A8" s="2" t="s">
        <v>258</v>
      </c>
      <c r="B8" s="6">
        <v>238977</v>
      </c>
      <c r="C8" s="6">
        <v>319195</v>
      </c>
      <c r="D8" s="4" t="s">
        <v>5</v>
      </c>
      <c r="E8" s="4" t="s">
        <v>5</v>
      </c>
    </row>
    <row r="9" spans="1:5">
      <c r="A9" s="2" t="s">
        <v>259</v>
      </c>
      <c r="B9" s="6">
        <v>1665307</v>
      </c>
      <c r="C9" s="6">
        <v>1381434</v>
      </c>
      <c r="D9" s="4" t="s">
        <v>5</v>
      </c>
      <c r="E9" s="4" t="s">
        <v>5</v>
      </c>
    </row>
    <row r="10" spans="1:5">
      <c r="A10" s="2" t="s">
        <v>1359</v>
      </c>
      <c r="B10" s="6">
        <v>1634061</v>
      </c>
      <c r="C10" s="6">
        <v>1304900</v>
      </c>
      <c r="D10" s="4" t="s">
        <v>5</v>
      </c>
      <c r="E10" s="4" t="s">
        <v>5</v>
      </c>
    </row>
    <row r="11" spans="1:5">
      <c r="A11" s="2" t="s">
        <v>40</v>
      </c>
      <c r="B11" s="6">
        <v>575468</v>
      </c>
      <c r="C11" s="6">
        <v>657737</v>
      </c>
      <c r="D11" s="4" t="s">
        <v>5</v>
      </c>
      <c r="E11" s="4" t="s">
        <v>5</v>
      </c>
    </row>
    <row r="12" spans="1:5">
      <c r="A12" s="2" t="s">
        <v>41</v>
      </c>
      <c r="B12" s="6">
        <v>107885</v>
      </c>
      <c r="C12" s="6">
        <v>122406</v>
      </c>
      <c r="D12" s="4" t="s">
        <v>5</v>
      </c>
      <c r="E12" s="4" t="s">
        <v>5</v>
      </c>
    </row>
    <row r="13" spans="1:5">
      <c r="A13" s="2" t="s">
        <v>42</v>
      </c>
      <c r="B13" s="6">
        <v>134505</v>
      </c>
      <c r="C13" s="6">
        <v>155847</v>
      </c>
      <c r="D13" s="4" t="s">
        <v>5</v>
      </c>
      <c r="E13" s="4" t="s">
        <v>5</v>
      </c>
    </row>
    <row r="14" spans="1:5">
      <c r="A14" s="2" t="s">
        <v>260</v>
      </c>
      <c r="B14" s="6">
        <v>254123</v>
      </c>
      <c r="C14" s="6">
        <v>413076</v>
      </c>
      <c r="D14" s="4" t="s">
        <v>5</v>
      </c>
      <c r="E14" s="4" t="s">
        <v>5</v>
      </c>
    </row>
    <row r="15" spans="1:5">
      <c r="A15" s="2" t="s">
        <v>1048</v>
      </c>
      <c r="B15" s="4">
        <v>0</v>
      </c>
      <c r="C15" s="4">
        <v>0</v>
      </c>
      <c r="D15" s="4" t="s">
        <v>5</v>
      </c>
      <c r="E15" s="4" t="s">
        <v>5</v>
      </c>
    </row>
    <row r="16" spans="1:5" ht="45">
      <c r="A16" s="2" t="s">
        <v>1050</v>
      </c>
      <c r="B16" s="4">
        <v>0</v>
      </c>
      <c r="C16" s="4">
        <v>0</v>
      </c>
      <c r="D16" s="4" t="s">
        <v>5</v>
      </c>
      <c r="E16" s="4" t="s">
        <v>5</v>
      </c>
    </row>
    <row r="17" spans="1:5">
      <c r="A17" s="2" t="s">
        <v>44</v>
      </c>
      <c r="B17" s="6">
        <v>18441962</v>
      </c>
      <c r="C17" s="6">
        <v>17387529</v>
      </c>
      <c r="D17" s="4" t="s">
        <v>5</v>
      </c>
      <c r="E17" s="4" t="s">
        <v>5</v>
      </c>
    </row>
    <row r="18" spans="1:5">
      <c r="A18" s="2" t="s">
        <v>237</v>
      </c>
      <c r="B18" s="6">
        <v>617071</v>
      </c>
      <c r="C18" s="6">
        <v>494139</v>
      </c>
      <c r="D18" s="4" t="s">
        <v>5</v>
      </c>
      <c r="E18" s="4" t="s">
        <v>5</v>
      </c>
    </row>
    <row r="19" spans="1:5">
      <c r="A19" s="2" t="s">
        <v>47</v>
      </c>
      <c r="B19" s="6">
        <v>671711</v>
      </c>
      <c r="C19" s="6">
        <v>735225</v>
      </c>
      <c r="D19" s="4" t="s">
        <v>5</v>
      </c>
      <c r="E19" s="4" t="s">
        <v>5</v>
      </c>
    </row>
    <row r="20" spans="1:5">
      <c r="A20" s="2" t="s">
        <v>48</v>
      </c>
      <c r="B20" s="6">
        <v>1048732</v>
      </c>
      <c r="C20" s="6">
        <v>971286</v>
      </c>
      <c r="D20" s="4" t="s">
        <v>5</v>
      </c>
      <c r="E20" s="4" t="s">
        <v>5</v>
      </c>
    </row>
    <row r="21" spans="1:5">
      <c r="A21" s="2" t="s">
        <v>49</v>
      </c>
      <c r="B21" s="6">
        <v>1133422</v>
      </c>
      <c r="C21" s="6">
        <v>1085563</v>
      </c>
      <c r="D21" s="4" t="s">
        <v>5</v>
      </c>
      <c r="E21" s="4" t="s">
        <v>5</v>
      </c>
    </row>
    <row r="22" spans="1:5" ht="30">
      <c r="A22" s="2" t="s">
        <v>50</v>
      </c>
      <c r="B22" s="6">
        <v>73046</v>
      </c>
      <c r="C22" s="4">
        <v>0</v>
      </c>
      <c r="D22" s="4" t="s">
        <v>5</v>
      </c>
      <c r="E22" s="4" t="s">
        <v>5</v>
      </c>
    </row>
    <row r="23" spans="1:5">
      <c r="A23" s="2" t="s">
        <v>51</v>
      </c>
      <c r="B23" s="6">
        <v>2268565</v>
      </c>
      <c r="C23" s="6">
        <v>2272085</v>
      </c>
      <c r="D23" s="4" t="s">
        <v>5</v>
      </c>
      <c r="E23" s="4" t="s">
        <v>5</v>
      </c>
    </row>
    <row r="24" spans="1:5">
      <c r="A24" s="2" t="s">
        <v>261</v>
      </c>
      <c r="B24" s="6">
        <v>1797302</v>
      </c>
      <c r="C24" s="6">
        <v>1887862</v>
      </c>
      <c r="D24" s="4" t="s">
        <v>5</v>
      </c>
      <c r="E24" s="4" t="s">
        <v>5</v>
      </c>
    </row>
    <row r="25" spans="1:5">
      <c r="A25" s="2" t="s">
        <v>53</v>
      </c>
      <c r="B25" s="6">
        <v>9618398</v>
      </c>
      <c r="C25" s="6">
        <v>8652746</v>
      </c>
      <c r="D25" s="4" t="s">
        <v>5</v>
      </c>
      <c r="E25" s="4" t="s">
        <v>5</v>
      </c>
    </row>
    <row r="26" spans="1:5">
      <c r="A26" s="2" t="s">
        <v>54</v>
      </c>
      <c r="B26" s="6">
        <v>96175</v>
      </c>
      <c r="C26" s="6">
        <v>121607</v>
      </c>
      <c r="D26" s="4" t="s">
        <v>5</v>
      </c>
      <c r="E26" s="4" t="s">
        <v>5</v>
      </c>
    </row>
    <row r="27" spans="1:5">
      <c r="A27" s="2" t="s">
        <v>1054</v>
      </c>
      <c r="B27" s="4">
        <v>0</v>
      </c>
      <c r="C27" s="4">
        <v>0</v>
      </c>
      <c r="D27" s="4" t="s">
        <v>5</v>
      </c>
      <c r="E27" s="4" t="s">
        <v>5</v>
      </c>
    </row>
    <row r="28" spans="1:5">
      <c r="A28" s="2" t="s">
        <v>1056</v>
      </c>
      <c r="B28" s="4">
        <v>0</v>
      </c>
      <c r="C28" s="4">
        <v>0</v>
      </c>
      <c r="D28" s="4" t="s">
        <v>5</v>
      </c>
      <c r="E28" s="4" t="s">
        <v>5</v>
      </c>
    </row>
    <row r="29" spans="1:5">
      <c r="A29" s="2" t="s">
        <v>55</v>
      </c>
      <c r="B29" s="6">
        <v>17324422</v>
      </c>
      <c r="C29" s="6">
        <v>16220513</v>
      </c>
      <c r="D29" s="4" t="s">
        <v>5</v>
      </c>
      <c r="E29" s="4" t="s">
        <v>5</v>
      </c>
    </row>
    <row r="30" spans="1:5">
      <c r="A30" s="2" t="s">
        <v>64</v>
      </c>
      <c r="B30" s="6">
        <v>1117540</v>
      </c>
      <c r="C30" s="6">
        <v>1167016</v>
      </c>
      <c r="D30" s="4" t="s">
        <v>5</v>
      </c>
      <c r="E30" s="4" t="s">
        <v>5</v>
      </c>
    </row>
    <row r="31" spans="1:5" ht="30">
      <c r="A31" s="2" t="s">
        <v>65</v>
      </c>
      <c r="B31" s="6">
        <v>18441962</v>
      </c>
      <c r="C31" s="6">
        <v>17387529</v>
      </c>
      <c r="D31" s="4" t="s">
        <v>5</v>
      </c>
      <c r="E31" s="4" t="s">
        <v>5</v>
      </c>
    </row>
    <row r="32" spans="1:5">
      <c r="A32" s="2" t="s">
        <v>1710</v>
      </c>
      <c r="B32" s="4" t="s">
        <v>5</v>
      </c>
      <c r="C32" s="4" t="s">
        <v>5</v>
      </c>
      <c r="D32" s="4" t="s">
        <v>5</v>
      </c>
      <c r="E32" s="4" t="s">
        <v>5</v>
      </c>
    </row>
    <row r="33" spans="1:5" ht="30">
      <c r="A33" s="3" t="s">
        <v>1709</v>
      </c>
      <c r="B33" s="4" t="s">
        <v>5</v>
      </c>
      <c r="C33" s="4" t="s">
        <v>5</v>
      </c>
      <c r="D33" s="4" t="s">
        <v>5</v>
      </c>
      <c r="E33" s="4" t="s">
        <v>5</v>
      </c>
    </row>
    <row r="34" spans="1:5">
      <c r="A34" s="2" t="s">
        <v>33</v>
      </c>
      <c r="B34" s="6">
        <v>4467</v>
      </c>
      <c r="C34" s="6">
        <v>100009</v>
      </c>
      <c r="D34" s="6">
        <v>18748</v>
      </c>
      <c r="E34" s="6">
        <v>366393</v>
      </c>
    </row>
    <row r="35" spans="1:5">
      <c r="A35" s="2" t="s">
        <v>34</v>
      </c>
      <c r="B35" s="6">
        <v>10507</v>
      </c>
      <c r="C35" s="6">
        <v>14753</v>
      </c>
      <c r="D35" s="4" t="s">
        <v>5</v>
      </c>
      <c r="E35" s="4" t="s">
        <v>5</v>
      </c>
    </row>
    <row r="36" spans="1:5">
      <c r="A36" s="2" t="s">
        <v>256</v>
      </c>
      <c r="B36" s="6">
        <v>13332</v>
      </c>
      <c r="C36" s="6">
        <v>6341</v>
      </c>
      <c r="D36" s="4" t="s">
        <v>5</v>
      </c>
      <c r="E36" s="4" t="s">
        <v>5</v>
      </c>
    </row>
    <row r="37" spans="1:5">
      <c r="A37" s="2" t="s">
        <v>36</v>
      </c>
      <c r="B37" s="4">
        <v>0</v>
      </c>
      <c r="C37" s="4">
        <v>0</v>
      </c>
      <c r="D37" s="4" t="s">
        <v>5</v>
      </c>
      <c r="E37" s="4" t="s">
        <v>5</v>
      </c>
    </row>
    <row r="38" spans="1:5">
      <c r="A38" s="2" t="s">
        <v>258</v>
      </c>
      <c r="B38" s="6">
        <v>3390</v>
      </c>
      <c r="C38" s="6">
        <v>51681</v>
      </c>
      <c r="D38" s="4" t="s">
        <v>5</v>
      </c>
      <c r="E38" s="4" t="s">
        <v>5</v>
      </c>
    </row>
    <row r="39" spans="1:5">
      <c r="A39" s="2" t="s">
        <v>259</v>
      </c>
      <c r="B39" s="4">
        <v>0</v>
      </c>
      <c r="C39" s="4">
        <v>0</v>
      </c>
      <c r="D39" s="4" t="s">
        <v>5</v>
      </c>
      <c r="E39" s="4" t="s">
        <v>5</v>
      </c>
    </row>
    <row r="40" spans="1:5">
      <c r="A40" s="2" t="s">
        <v>1359</v>
      </c>
      <c r="B40" s="4">
        <v>0</v>
      </c>
      <c r="C40" s="4">
        <v>0</v>
      </c>
      <c r="D40" s="4" t="s">
        <v>5</v>
      </c>
      <c r="E40" s="4" t="s">
        <v>5</v>
      </c>
    </row>
    <row r="41" spans="1:5">
      <c r="A41" s="2" t="s">
        <v>40</v>
      </c>
      <c r="B41" s="4">
        <v>0</v>
      </c>
      <c r="C41" s="4">
        <v>0</v>
      </c>
      <c r="D41" s="4" t="s">
        <v>5</v>
      </c>
      <c r="E41" s="4" t="s">
        <v>5</v>
      </c>
    </row>
    <row r="42" spans="1:5">
      <c r="A42" s="2" t="s">
        <v>41</v>
      </c>
      <c r="B42" s="4">
        <v>0</v>
      </c>
      <c r="C42" s="4">
        <v>0</v>
      </c>
      <c r="D42" s="4" t="s">
        <v>5</v>
      </c>
      <c r="E42" s="4" t="s">
        <v>5</v>
      </c>
    </row>
    <row r="43" spans="1:5">
      <c r="A43" s="2" t="s">
        <v>42</v>
      </c>
      <c r="B43" s="4">
        <v>187</v>
      </c>
      <c r="C43" s="4">
        <v>277</v>
      </c>
      <c r="D43" s="4" t="s">
        <v>5</v>
      </c>
      <c r="E43" s="4" t="s">
        <v>5</v>
      </c>
    </row>
    <row r="44" spans="1:5">
      <c r="A44" s="2" t="s">
        <v>260</v>
      </c>
      <c r="B44" s="6">
        <v>70537</v>
      </c>
      <c r="C44" s="6">
        <v>65293</v>
      </c>
      <c r="D44" s="4" t="s">
        <v>5</v>
      </c>
      <c r="E44" s="4" t="s">
        <v>5</v>
      </c>
    </row>
    <row r="45" spans="1:5">
      <c r="A45" s="2" t="s">
        <v>1048</v>
      </c>
      <c r="B45" s="6">
        <v>772976</v>
      </c>
      <c r="C45" s="6">
        <v>711797</v>
      </c>
      <c r="D45" s="4" t="s">
        <v>5</v>
      </c>
      <c r="E45" s="4" t="s">
        <v>5</v>
      </c>
    </row>
    <row r="46" spans="1:5" ht="45">
      <c r="A46" s="2" t="s">
        <v>1050</v>
      </c>
      <c r="B46" s="6">
        <v>2668692</v>
      </c>
      <c r="C46" s="6">
        <v>2621934</v>
      </c>
      <c r="D46" s="4" t="s">
        <v>5</v>
      </c>
      <c r="E46" s="4" t="s">
        <v>5</v>
      </c>
    </row>
    <row r="47" spans="1:5">
      <c r="A47" s="2" t="s">
        <v>44</v>
      </c>
      <c r="B47" s="6">
        <v>3544088</v>
      </c>
      <c r="C47" s="6">
        <v>3572085</v>
      </c>
      <c r="D47" s="4" t="s">
        <v>5</v>
      </c>
      <c r="E47" s="4" t="s">
        <v>5</v>
      </c>
    </row>
    <row r="48" spans="1:5">
      <c r="A48" s="2" t="s">
        <v>237</v>
      </c>
      <c r="B48" s="6">
        <v>90221</v>
      </c>
      <c r="C48" s="6">
        <v>57187</v>
      </c>
      <c r="D48" s="4" t="s">
        <v>5</v>
      </c>
      <c r="E48" s="4" t="s">
        <v>5</v>
      </c>
    </row>
    <row r="49" spans="1:5">
      <c r="A49" s="2" t="s">
        <v>47</v>
      </c>
      <c r="B49" s="4">
        <v>0</v>
      </c>
      <c r="C49" s="4">
        <v>0</v>
      </c>
      <c r="D49" s="4" t="s">
        <v>5</v>
      </c>
      <c r="E49" s="4" t="s">
        <v>5</v>
      </c>
    </row>
    <row r="50" spans="1:5">
      <c r="A50" s="2" t="s">
        <v>48</v>
      </c>
      <c r="B50" s="4">
        <v>0</v>
      </c>
      <c r="C50" s="4">
        <v>0</v>
      </c>
      <c r="D50" s="4" t="s">
        <v>5</v>
      </c>
      <c r="E50" s="4" t="s">
        <v>5</v>
      </c>
    </row>
    <row r="51" spans="1:5">
      <c r="A51" s="2" t="s">
        <v>49</v>
      </c>
      <c r="B51" s="4">
        <v>0</v>
      </c>
      <c r="C51" s="4">
        <v>0</v>
      </c>
      <c r="D51" s="4" t="s">
        <v>5</v>
      </c>
      <c r="E51" s="4" t="s">
        <v>5</v>
      </c>
    </row>
    <row r="52" spans="1:5" ht="30">
      <c r="A52" s="2" t="s">
        <v>50</v>
      </c>
      <c r="B52" s="4">
        <v>0</v>
      </c>
      <c r="C52" s="4" t="s">
        <v>5</v>
      </c>
      <c r="D52" s="4" t="s">
        <v>5</v>
      </c>
      <c r="E52" s="4" t="s">
        <v>5</v>
      </c>
    </row>
    <row r="53" spans="1:5">
      <c r="A53" s="2" t="s">
        <v>51</v>
      </c>
      <c r="B53" s="6">
        <v>2266114</v>
      </c>
      <c r="C53" s="6">
        <v>2267979</v>
      </c>
      <c r="D53" s="4" t="s">
        <v>5</v>
      </c>
      <c r="E53" s="4" t="s">
        <v>5</v>
      </c>
    </row>
    <row r="54" spans="1:5">
      <c r="A54" s="2" t="s">
        <v>261</v>
      </c>
      <c r="B54" s="4">
        <v>0</v>
      </c>
      <c r="C54" s="4">
        <v>0</v>
      </c>
      <c r="D54" s="4" t="s">
        <v>5</v>
      </c>
      <c r="E54" s="4" t="s">
        <v>5</v>
      </c>
    </row>
    <row r="55" spans="1:5">
      <c r="A55" s="2" t="s">
        <v>53</v>
      </c>
      <c r="B55" s="4">
        <v>0</v>
      </c>
      <c r="C55" s="4">
        <v>0</v>
      </c>
      <c r="D55" s="4" t="s">
        <v>5</v>
      </c>
      <c r="E55" s="4" t="s">
        <v>5</v>
      </c>
    </row>
    <row r="56" spans="1:5">
      <c r="A56" s="2" t="s">
        <v>54</v>
      </c>
      <c r="B56" s="6">
        <v>70213</v>
      </c>
      <c r="C56" s="6">
        <v>79903</v>
      </c>
      <c r="D56" s="4" t="s">
        <v>5</v>
      </c>
      <c r="E56" s="4" t="s">
        <v>5</v>
      </c>
    </row>
    <row r="57" spans="1:5">
      <c r="A57" s="2" t="s">
        <v>1054</v>
      </c>
      <c r="B57" s="4">
        <v>0</v>
      </c>
      <c r="C57" s="4">
        <v>0</v>
      </c>
      <c r="D57" s="4" t="s">
        <v>5</v>
      </c>
      <c r="E57" s="4" t="s">
        <v>5</v>
      </c>
    </row>
    <row r="58" spans="1:5">
      <c r="A58" s="2" t="s">
        <v>1056</v>
      </c>
      <c r="B58" s="4">
        <v>0</v>
      </c>
      <c r="C58" s="4">
        <v>0</v>
      </c>
      <c r="D58" s="4" t="s">
        <v>5</v>
      </c>
      <c r="E58" s="4" t="s">
        <v>5</v>
      </c>
    </row>
    <row r="59" spans="1:5">
      <c r="A59" s="2" t="s">
        <v>55</v>
      </c>
      <c r="B59" s="6">
        <v>2426548</v>
      </c>
      <c r="C59" s="6">
        <v>2405069</v>
      </c>
      <c r="D59" s="4" t="s">
        <v>5</v>
      </c>
      <c r="E59" s="4" t="s">
        <v>5</v>
      </c>
    </row>
    <row r="60" spans="1:5">
      <c r="A60" s="2" t="s">
        <v>64</v>
      </c>
      <c r="B60" s="6">
        <v>1117540</v>
      </c>
      <c r="C60" s="6">
        <v>1167016</v>
      </c>
      <c r="D60" s="4" t="s">
        <v>5</v>
      </c>
      <c r="E60" s="4" t="s">
        <v>5</v>
      </c>
    </row>
    <row r="61" spans="1:5" ht="30">
      <c r="A61" s="2" t="s">
        <v>65</v>
      </c>
      <c r="B61" s="6">
        <v>3544088</v>
      </c>
      <c r="C61" s="6">
        <v>3572085</v>
      </c>
      <c r="D61" s="4" t="s">
        <v>5</v>
      </c>
      <c r="E61" s="4" t="s">
        <v>5</v>
      </c>
    </row>
    <row r="62" spans="1:5">
      <c r="A62" s="2" t="s">
        <v>1711</v>
      </c>
      <c r="B62" s="4" t="s">
        <v>5</v>
      </c>
      <c r="C62" s="4" t="s">
        <v>5</v>
      </c>
      <c r="D62" s="4" t="s">
        <v>5</v>
      </c>
      <c r="E62" s="4" t="s">
        <v>5</v>
      </c>
    </row>
    <row r="63" spans="1:5" ht="30">
      <c r="A63" s="3" t="s">
        <v>1709</v>
      </c>
      <c r="B63" s="4" t="s">
        <v>5</v>
      </c>
      <c r="C63" s="4" t="s">
        <v>5</v>
      </c>
      <c r="D63" s="4" t="s">
        <v>5</v>
      </c>
      <c r="E63" s="4" t="s">
        <v>5</v>
      </c>
    </row>
    <row r="64" spans="1:5">
      <c r="A64" s="2" t="s">
        <v>33</v>
      </c>
      <c r="B64" s="6">
        <v>316253</v>
      </c>
      <c r="C64" s="6">
        <v>388644</v>
      </c>
      <c r="D64" s="6">
        <v>383369</v>
      </c>
      <c r="E64" s="6">
        <v>73993</v>
      </c>
    </row>
    <row r="65" spans="1:5">
      <c r="A65" s="2" t="s">
        <v>34</v>
      </c>
      <c r="B65" s="6">
        <v>662548</v>
      </c>
      <c r="C65" s="6">
        <v>732582</v>
      </c>
      <c r="D65" s="4" t="s">
        <v>5</v>
      </c>
      <c r="E65" s="4" t="s">
        <v>5</v>
      </c>
    </row>
    <row r="66" spans="1:5">
      <c r="A66" s="2" t="s">
        <v>256</v>
      </c>
      <c r="B66" s="6">
        <v>6968</v>
      </c>
      <c r="C66" s="6">
        <v>10819</v>
      </c>
      <c r="D66" s="4" t="s">
        <v>5</v>
      </c>
      <c r="E66" s="4" t="s">
        <v>5</v>
      </c>
    </row>
    <row r="67" spans="1:5">
      <c r="A67" s="2" t="s">
        <v>36</v>
      </c>
      <c r="B67" s="6">
        <v>10824635</v>
      </c>
      <c r="C67" s="6">
        <v>9754110</v>
      </c>
      <c r="D67" s="4" t="s">
        <v>5</v>
      </c>
      <c r="E67" s="4" t="s">
        <v>5</v>
      </c>
    </row>
    <row r="68" spans="1:5">
      <c r="A68" s="2" t="s">
        <v>258</v>
      </c>
      <c r="B68" s="6">
        <v>205639</v>
      </c>
      <c r="C68" s="6">
        <v>223767</v>
      </c>
      <c r="D68" s="4" t="s">
        <v>5</v>
      </c>
      <c r="E68" s="4" t="s">
        <v>5</v>
      </c>
    </row>
    <row r="69" spans="1:5">
      <c r="A69" s="2" t="s">
        <v>259</v>
      </c>
      <c r="B69" s="6">
        <v>1587992</v>
      </c>
      <c r="C69" s="6">
        <v>1337218</v>
      </c>
      <c r="D69" s="4" t="s">
        <v>5</v>
      </c>
      <c r="E69" s="4" t="s">
        <v>5</v>
      </c>
    </row>
    <row r="70" spans="1:5">
      <c r="A70" s="2" t="s">
        <v>1359</v>
      </c>
      <c r="B70" s="6">
        <v>1634061</v>
      </c>
      <c r="C70" s="6">
        <v>1304900</v>
      </c>
      <c r="D70" s="4" t="s">
        <v>5</v>
      </c>
      <c r="E70" s="4" t="s">
        <v>5</v>
      </c>
    </row>
    <row r="71" spans="1:5">
      <c r="A71" s="2" t="s">
        <v>40</v>
      </c>
      <c r="B71" s="6">
        <v>575468</v>
      </c>
      <c r="C71" s="6">
        <v>657737</v>
      </c>
      <c r="D71" s="4" t="s">
        <v>5</v>
      </c>
      <c r="E71" s="4" t="s">
        <v>5</v>
      </c>
    </row>
    <row r="72" spans="1:5">
      <c r="A72" s="2" t="s">
        <v>41</v>
      </c>
      <c r="B72" s="6">
        <v>101438</v>
      </c>
      <c r="C72" s="6">
        <v>115364</v>
      </c>
      <c r="D72" s="4" t="s">
        <v>5</v>
      </c>
      <c r="E72" s="4" t="s">
        <v>5</v>
      </c>
    </row>
    <row r="73" spans="1:5">
      <c r="A73" s="2" t="s">
        <v>42</v>
      </c>
      <c r="B73" s="6">
        <v>134318</v>
      </c>
      <c r="C73" s="6">
        <v>155570</v>
      </c>
      <c r="D73" s="4" t="s">
        <v>5</v>
      </c>
      <c r="E73" s="4" t="s">
        <v>5</v>
      </c>
    </row>
    <row r="74" spans="1:5">
      <c r="A74" s="2" t="s">
        <v>260</v>
      </c>
      <c r="B74" s="6">
        <v>139326</v>
      </c>
      <c r="C74" s="6">
        <v>291529</v>
      </c>
      <c r="D74" s="4" t="s">
        <v>5</v>
      </c>
      <c r="E74" s="4" t="s">
        <v>5</v>
      </c>
    </row>
    <row r="75" spans="1:5">
      <c r="A75" s="2" t="s">
        <v>1048</v>
      </c>
      <c r="B75" s="4">
        <v>0</v>
      </c>
      <c r="C75" s="4">
        <v>0</v>
      </c>
      <c r="D75" s="4" t="s">
        <v>5</v>
      </c>
      <c r="E75" s="4" t="s">
        <v>5</v>
      </c>
    </row>
    <row r="76" spans="1:5" ht="45">
      <c r="A76" s="2" t="s">
        <v>1050</v>
      </c>
      <c r="B76" s="6">
        <v>15605</v>
      </c>
      <c r="C76" s="6">
        <v>9487</v>
      </c>
      <c r="D76" s="4" t="s">
        <v>5</v>
      </c>
      <c r="E76" s="4" t="s">
        <v>5</v>
      </c>
    </row>
    <row r="77" spans="1:5">
      <c r="A77" s="2" t="s">
        <v>44</v>
      </c>
      <c r="B77" s="6">
        <v>16204251</v>
      </c>
      <c r="C77" s="6">
        <v>14981727</v>
      </c>
      <c r="D77" s="4" t="s">
        <v>5</v>
      </c>
      <c r="E77" s="4" t="s">
        <v>5</v>
      </c>
    </row>
    <row r="78" spans="1:5">
      <c r="A78" s="2" t="s">
        <v>237</v>
      </c>
      <c r="B78" s="6">
        <v>519145</v>
      </c>
      <c r="C78" s="6">
        <v>429199</v>
      </c>
      <c r="D78" s="4" t="s">
        <v>5</v>
      </c>
      <c r="E78" s="4" t="s">
        <v>5</v>
      </c>
    </row>
    <row r="79" spans="1:5">
      <c r="A79" s="2" t="s">
        <v>47</v>
      </c>
      <c r="B79" s="6">
        <v>671711</v>
      </c>
      <c r="C79" s="6">
        <v>735225</v>
      </c>
      <c r="D79" s="4" t="s">
        <v>5</v>
      </c>
      <c r="E79" s="4" t="s">
        <v>5</v>
      </c>
    </row>
    <row r="80" spans="1:5">
      <c r="A80" s="2" t="s">
        <v>48</v>
      </c>
      <c r="B80" s="6">
        <v>940030</v>
      </c>
      <c r="C80" s="6">
        <v>903381</v>
      </c>
      <c r="D80" s="4" t="s">
        <v>5</v>
      </c>
      <c r="E80" s="4" t="s">
        <v>5</v>
      </c>
    </row>
    <row r="81" spans="1:5">
      <c r="A81" s="2" t="s">
        <v>49</v>
      </c>
      <c r="B81" s="6">
        <v>1133422</v>
      </c>
      <c r="C81" s="6">
        <v>1085563</v>
      </c>
      <c r="D81" s="4" t="s">
        <v>5</v>
      </c>
      <c r="E81" s="4" t="s">
        <v>5</v>
      </c>
    </row>
    <row r="82" spans="1:5" ht="30">
      <c r="A82" s="2" t="s">
        <v>50</v>
      </c>
      <c r="B82" s="6">
        <v>73046</v>
      </c>
      <c r="C82" s="4" t="s">
        <v>5</v>
      </c>
      <c r="D82" s="4" t="s">
        <v>5</v>
      </c>
      <c r="E82" s="4" t="s">
        <v>5</v>
      </c>
    </row>
    <row r="83" spans="1:5">
      <c r="A83" s="2" t="s">
        <v>51</v>
      </c>
      <c r="B83" s="6">
        <v>2451</v>
      </c>
      <c r="C83" s="6">
        <v>4106</v>
      </c>
      <c r="D83" s="4" t="s">
        <v>5</v>
      </c>
      <c r="E83" s="4" t="s">
        <v>5</v>
      </c>
    </row>
    <row r="84" spans="1:5">
      <c r="A84" s="2" t="s">
        <v>261</v>
      </c>
      <c r="B84" s="4">
        <v>0</v>
      </c>
      <c r="C84" s="4">
        <v>0</v>
      </c>
      <c r="D84" s="4" t="s">
        <v>5</v>
      </c>
      <c r="E84" s="4" t="s">
        <v>5</v>
      </c>
    </row>
    <row r="85" spans="1:5">
      <c r="A85" s="2" t="s">
        <v>53</v>
      </c>
      <c r="B85" s="6">
        <v>9618398</v>
      </c>
      <c r="C85" s="6">
        <v>8652746</v>
      </c>
      <c r="D85" s="4" t="s">
        <v>5</v>
      </c>
      <c r="E85" s="4" t="s">
        <v>5</v>
      </c>
    </row>
    <row r="86" spans="1:5">
      <c r="A86" s="2" t="s">
        <v>54</v>
      </c>
      <c r="B86" s="6">
        <v>23100</v>
      </c>
      <c r="C86" s="6">
        <v>38846</v>
      </c>
      <c r="D86" s="4" t="s">
        <v>5</v>
      </c>
      <c r="E86" s="4" t="s">
        <v>5</v>
      </c>
    </row>
    <row r="87" spans="1:5">
      <c r="A87" s="2" t="s">
        <v>1054</v>
      </c>
      <c r="B87" s="6">
        <v>33486</v>
      </c>
      <c r="C87" s="6">
        <v>45194</v>
      </c>
      <c r="D87" s="4" t="s">
        <v>5</v>
      </c>
      <c r="E87" s="4" t="s">
        <v>5</v>
      </c>
    </row>
    <row r="88" spans="1:5">
      <c r="A88" s="2" t="s">
        <v>1056</v>
      </c>
      <c r="B88" s="6">
        <v>764056</v>
      </c>
      <c r="C88" s="6">
        <v>703170</v>
      </c>
      <c r="D88" s="4" t="s">
        <v>5</v>
      </c>
      <c r="E88" s="4" t="s">
        <v>5</v>
      </c>
    </row>
    <row r="89" spans="1:5">
      <c r="A89" s="2" t="s">
        <v>55</v>
      </c>
      <c r="B89" s="6">
        <v>13778845</v>
      </c>
      <c r="C89" s="6">
        <v>12597430</v>
      </c>
      <c r="D89" s="4" t="s">
        <v>5</v>
      </c>
      <c r="E89" s="4" t="s">
        <v>5</v>
      </c>
    </row>
    <row r="90" spans="1:5">
      <c r="A90" s="2" t="s">
        <v>64</v>
      </c>
      <c r="B90" s="6">
        <v>2425406</v>
      </c>
      <c r="C90" s="6">
        <v>2384297</v>
      </c>
      <c r="D90" s="4" t="s">
        <v>5</v>
      </c>
      <c r="E90" s="4" t="s">
        <v>5</v>
      </c>
    </row>
    <row r="91" spans="1:5" ht="30">
      <c r="A91" s="2" t="s">
        <v>65</v>
      </c>
      <c r="B91" s="6">
        <v>16204251</v>
      </c>
      <c r="C91" s="6">
        <v>14981727</v>
      </c>
      <c r="D91" s="4" t="s">
        <v>5</v>
      </c>
      <c r="E91" s="4" t="s">
        <v>5</v>
      </c>
    </row>
    <row r="92" spans="1:5">
      <c r="A92" s="2" t="s">
        <v>1712</v>
      </c>
      <c r="B92" s="4" t="s">
        <v>5</v>
      </c>
      <c r="C92" s="4" t="s">
        <v>5</v>
      </c>
      <c r="D92" s="4" t="s">
        <v>5</v>
      </c>
      <c r="E92" s="4" t="s">
        <v>5</v>
      </c>
    </row>
    <row r="93" spans="1:5" ht="30">
      <c r="A93" s="3" t="s">
        <v>1709</v>
      </c>
      <c r="B93" s="4" t="s">
        <v>5</v>
      </c>
      <c r="C93" s="4" t="s">
        <v>5</v>
      </c>
      <c r="D93" s="4" t="s">
        <v>5</v>
      </c>
      <c r="E93" s="4" t="s">
        <v>5</v>
      </c>
    </row>
    <row r="94" spans="1:5">
      <c r="A94" s="2" t="s">
        <v>33</v>
      </c>
      <c r="B94" s="6">
        <v>5192</v>
      </c>
      <c r="C94" s="6">
        <v>3232</v>
      </c>
      <c r="D94" s="6">
        <v>3238</v>
      </c>
      <c r="E94" s="6">
        <v>1668</v>
      </c>
    </row>
    <row r="95" spans="1:5">
      <c r="A95" s="2" t="s">
        <v>34</v>
      </c>
      <c r="B95" s="6">
        <v>73771</v>
      </c>
      <c r="C95" s="6">
        <v>57468</v>
      </c>
      <c r="D95" s="4" t="s">
        <v>5</v>
      </c>
      <c r="E95" s="4" t="s">
        <v>5</v>
      </c>
    </row>
    <row r="96" spans="1:5">
      <c r="A96" s="2" t="s">
        <v>256</v>
      </c>
      <c r="B96" s="6">
        <v>1314847</v>
      </c>
      <c r="C96" s="6">
        <v>1377711</v>
      </c>
      <c r="D96" s="4" t="s">
        <v>5</v>
      </c>
      <c r="E96" s="4" t="s">
        <v>5</v>
      </c>
    </row>
    <row r="97" spans="1:5">
      <c r="A97" s="2" t="s">
        <v>36</v>
      </c>
      <c r="B97" s="6">
        <v>599116</v>
      </c>
      <c r="C97" s="6">
        <v>587265</v>
      </c>
      <c r="D97" s="4" t="s">
        <v>5</v>
      </c>
      <c r="E97" s="4" t="s">
        <v>5</v>
      </c>
    </row>
    <row r="98" spans="1:5">
      <c r="A98" s="2" t="s">
        <v>258</v>
      </c>
      <c r="B98" s="6">
        <v>29948</v>
      </c>
      <c r="C98" s="6">
        <v>43747</v>
      </c>
      <c r="D98" s="4" t="s">
        <v>5</v>
      </c>
      <c r="E98" s="4" t="s">
        <v>5</v>
      </c>
    </row>
    <row r="99" spans="1:5">
      <c r="A99" s="2" t="s">
        <v>259</v>
      </c>
      <c r="B99" s="6">
        <v>94276</v>
      </c>
      <c r="C99" s="6">
        <v>62647</v>
      </c>
      <c r="D99" s="4" t="s">
        <v>5</v>
      </c>
      <c r="E99" s="4" t="s">
        <v>5</v>
      </c>
    </row>
    <row r="100" spans="1:5">
      <c r="A100" s="2" t="s">
        <v>1359</v>
      </c>
      <c r="B100" s="4">
        <v>0</v>
      </c>
      <c r="C100" s="4">
        <v>0</v>
      </c>
      <c r="D100" s="4" t="s">
        <v>5</v>
      </c>
      <c r="E100" s="4" t="s">
        <v>5</v>
      </c>
    </row>
    <row r="101" spans="1:5">
      <c r="A101" s="2" t="s">
        <v>40</v>
      </c>
      <c r="B101" s="4">
        <v>0</v>
      </c>
      <c r="C101" s="4">
        <v>0</v>
      </c>
      <c r="D101" s="4" t="s">
        <v>5</v>
      </c>
      <c r="E101" s="4" t="s">
        <v>5</v>
      </c>
    </row>
    <row r="102" spans="1:5">
      <c r="A102" s="2" t="s">
        <v>41</v>
      </c>
      <c r="B102" s="6">
        <v>6447</v>
      </c>
      <c r="C102" s="6">
        <v>7042</v>
      </c>
      <c r="D102" s="4" t="s">
        <v>5</v>
      </c>
      <c r="E102" s="4" t="s">
        <v>5</v>
      </c>
    </row>
    <row r="103" spans="1:5">
      <c r="A103" s="2" t="s">
        <v>42</v>
      </c>
      <c r="B103" s="4">
        <v>0</v>
      </c>
      <c r="C103" s="4">
        <v>0</v>
      </c>
      <c r="D103" s="4" t="s">
        <v>5</v>
      </c>
      <c r="E103" s="4" t="s">
        <v>5</v>
      </c>
    </row>
    <row r="104" spans="1:5">
      <c r="A104" s="2" t="s">
        <v>260</v>
      </c>
      <c r="B104" s="6">
        <v>44260</v>
      </c>
      <c r="C104" s="6">
        <v>56254</v>
      </c>
      <c r="D104" s="4" t="s">
        <v>5</v>
      </c>
      <c r="E104" s="4" t="s">
        <v>5</v>
      </c>
    </row>
    <row r="105" spans="1:5">
      <c r="A105" s="2" t="s">
        <v>1048</v>
      </c>
      <c r="B105" s="4">
        <v>0</v>
      </c>
      <c r="C105" s="4">
        <v>0</v>
      </c>
      <c r="D105" s="4" t="s">
        <v>5</v>
      </c>
      <c r="E105" s="4" t="s">
        <v>5</v>
      </c>
    </row>
    <row r="106" spans="1:5" ht="45">
      <c r="A106" s="2" t="s">
        <v>1050</v>
      </c>
      <c r="B106" s="4">
        <v>0</v>
      </c>
      <c r="C106" s="4">
        <v>0</v>
      </c>
      <c r="D106" s="4" t="s">
        <v>5</v>
      </c>
      <c r="E106" s="4" t="s">
        <v>5</v>
      </c>
    </row>
    <row r="107" spans="1:5">
      <c r="A107" s="2" t="s">
        <v>44</v>
      </c>
      <c r="B107" s="6">
        <v>2167857</v>
      </c>
      <c r="C107" s="6">
        <v>2195366</v>
      </c>
      <c r="D107" s="4" t="s">
        <v>5</v>
      </c>
      <c r="E107" s="4" t="s">
        <v>5</v>
      </c>
    </row>
    <row r="108" spans="1:5">
      <c r="A108" s="2" t="s">
        <v>237</v>
      </c>
      <c r="B108" s="6">
        <v>32280</v>
      </c>
      <c r="C108" s="6">
        <v>32205</v>
      </c>
      <c r="D108" s="4" t="s">
        <v>5</v>
      </c>
      <c r="E108" s="4" t="s">
        <v>5</v>
      </c>
    </row>
    <row r="109" spans="1:5">
      <c r="A109" s="2" t="s">
        <v>47</v>
      </c>
      <c r="B109" s="4">
        <v>0</v>
      </c>
      <c r="C109" s="4">
        <v>0</v>
      </c>
      <c r="D109" s="4" t="s">
        <v>5</v>
      </c>
      <c r="E109" s="4" t="s">
        <v>5</v>
      </c>
    </row>
    <row r="110" spans="1:5">
      <c r="A110" s="2" t="s">
        <v>48</v>
      </c>
      <c r="B110" s="6">
        <v>108702</v>
      </c>
      <c r="C110" s="6">
        <v>67905</v>
      </c>
      <c r="D110" s="4" t="s">
        <v>5</v>
      </c>
      <c r="E110" s="4" t="s">
        <v>5</v>
      </c>
    </row>
    <row r="111" spans="1:5">
      <c r="A111" s="2" t="s">
        <v>49</v>
      </c>
      <c r="B111" s="4">
        <v>0</v>
      </c>
      <c r="C111" s="4">
        <v>0</v>
      </c>
      <c r="D111" s="4" t="s">
        <v>5</v>
      </c>
      <c r="E111" s="4" t="s">
        <v>5</v>
      </c>
    </row>
    <row r="112" spans="1:5" ht="30">
      <c r="A112" s="2" t="s">
        <v>50</v>
      </c>
      <c r="B112" s="4">
        <v>0</v>
      </c>
      <c r="C112" s="4" t="s">
        <v>5</v>
      </c>
      <c r="D112" s="4" t="s">
        <v>5</v>
      </c>
      <c r="E112" s="4" t="s">
        <v>5</v>
      </c>
    </row>
    <row r="113" spans="1:5">
      <c r="A113" s="2" t="s">
        <v>51</v>
      </c>
      <c r="B113" s="4">
        <v>0</v>
      </c>
      <c r="C113" s="4">
        <v>0</v>
      </c>
      <c r="D113" s="4" t="s">
        <v>5</v>
      </c>
      <c r="E113" s="4" t="s">
        <v>5</v>
      </c>
    </row>
    <row r="114" spans="1:5">
      <c r="A114" s="2" t="s">
        <v>261</v>
      </c>
      <c r="B114" s="6">
        <v>1797302</v>
      </c>
      <c r="C114" s="6">
        <v>1887862</v>
      </c>
      <c r="D114" s="4" t="s">
        <v>5</v>
      </c>
      <c r="E114" s="4" t="s">
        <v>5</v>
      </c>
    </row>
    <row r="115" spans="1:5">
      <c r="A115" s="2" t="s">
        <v>53</v>
      </c>
      <c r="B115" s="4">
        <v>0</v>
      </c>
      <c r="C115" s="4">
        <v>0</v>
      </c>
      <c r="D115" s="4" t="s">
        <v>5</v>
      </c>
      <c r="E115" s="4" t="s">
        <v>5</v>
      </c>
    </row>
    <row r="116" spans="1:5">
      <c r="A116" s="2" t="s">
        <v>54</v>
      </c>
      <c r="B116" s="6">
        <v>2864</v>
      </c>
      <c r="C116" s="6">
        <v>2920</v>
      </c>
      <c r="D116" s="4" t="s">
        <v>5</v>
      </c>
      <c r="E116" s="4" t="s">
        <v>5</v>
      </c>
    </row>
    <row r="117" spans="1:5">
      <c r="A117" s="2" t="s">
        <v>1054</v>
      </c>
      <c r="B117" s="4">
        <v>0</v>
      </c>
      <c r="C117" s="4">
        <v>0</v>
      </c>
      <c r="D117" s="4" t="s">
        <v>5</v>
      </c>
      <c r="E117" s="4" t="s">
        <v>5</v>
      </c>
    </row>
    <row r="118" spans="1:5">
      <c r="A118" s="2" t="s">
        <v>1056</v>
      </c>
      <c r="B118" s="6">
        <v>5871</v>
      </c>
      <c r="C118" s="6">
        <v>6139</v>
      </c>
      <c r="D118" s="4" t="s">
        <v>5</v>
      </c>
      <c r="E118" s="4" t="s">
        <v>5</v>
      </c>
    </row>
    <row r="119" spans="1:5">
      <c r="A119" s="2" t="s">
        <v>55</v>
      </c>
      <c r="B119" s="6">
        <v>1947019</v>
      </c>
      <c r="C119" s="6">
        <v>1997031</v>
      </c>
      <c r="D119" s="4" t="s">
        <v>5</v>
      </c>
      <c r="E119" s="4" t="s">
        <v>5</v>
      </c>
    </row>
    <row r="120" spans="1:5">
      <c r="A120" s="2" t="s">
        <v>64</v>
      </c>
      <c r="B120" s="6">
        <v>220838</v>
      </c>
      <c r="C120" s="6">
        <v>198335</v>
      </c>
      <c r="D120" s="4" t="s">
        <v>5</v>
      </c>
      <c r="E120" s="4" t="s">
        <v>5</v>
      </c>
    </row>
    <row r="121" spans="1:5" ht="30">
      <c r="A121" s="2" t="s">
        <v>65</v>
      </c>
      <c r="B121" s="6">
        <v>2167857</v>
      </c>
      <c r="C121" s="6">
        <v>2195366</v>
      </c>
      <c r="D121" s="4" t="s">
        <v>5</v>
      </c>
      <c r="E121" s="4" t="s">
        <v>5</v>
      </c>
    </row>
    <row r="122" spans="1:5">
      <c r="A122" s="2" t="s">
        <v>1713</v>
      </c>
      <c r="B122" s="4" t="s">
        <v>5</v>
      </c>
      <c r="C122" s="4" t="s">
        <v>5</v>
      </c>
      <c r="D122" s="4" t="s">
        <v>5</v>
      </c>
      <c r="E122" s="4" t="s">
        <v>5</v>
      </c>
    </row>
    <row r="123" spans="1:5" ht="30">
      <c r="A123" s="3" t="s">
        <v>1709</v>
      </c>
      <c r="B123" s="4" t="s">
        <v>5</v>
      </c>
      <c r="C123" s="4" t="s">
        <v>5</v>
      </c>
      <c r="D123" s="4" t="s">
        <v>5</v>
      </c>
      <c r="E123" s="4" t="s">
        <v>5</v>
      </c>
    </row>
    <row r="124" spans="1:5">
      <c r="A124" s="2" t="s">
        <v>33</v>
      </c>
      <c r="B124" s="4">
        <v>0</v>
      </c>
      <c r="C124" s="4">
        <v>0</v>
      </c>
      <c r="D124" s="4">
        <v>0</v>
      </c>
      <c r="E124" s="4">
        <v>0</v>
      </c>
    </row>
    <row r="125" spans="1:5">
      <c r="A125" s="2" t="s">
        <v>34</v>
      </c>
      <c r="B125" s="4">
        <v>0</v>
      </c>
      <c r="C125" s="4">
        <v>0</v>
      </c>
      <c r="D125" s="4" t="s">
        <v>5</v>
      </c>
      <c r="E125" s="4" t="s">
        <v>5</v>
      </c>
    </row>
    <row r="126" spans="1:5">
      <c r="A126" s="2" t="s">
        <v>256</v>
      </c>
      <c r="B126" s="4">
        <v>0</v>
      </c>
      <c r="C126" s="4">
        <v>0</v>
      </c>
      <c r="D126" s="4" t="s">
        <v>5</v>
      </c>
      <c r="E126" s="4" t="s">
        <v>5</v>
      </c>
    </row>
    <row r="127" spans="1:5">
      <c r="A127" s="2" t="s">
        <v>36</v>
      </c>
      <c r="B127" s="4">
        <v>0</v>
      </c>
      <c r="C127" s="4">
        <v>0</v>
      </c>
      <c r="D127" s="4" t="s">
        <v>5</v>
      </c>
      <c r="E127" s="4" t="s">
        <v>5</v>
      </c>
    </row>
    <row r="128" spans="1:5">
      <c r="A128" s="2" t="s">
        <v>258</v>
      </c>
      <c r="B128" s="4">
        <v>0</v>
      </c>
      <c r="C128" s="4">
        <v>0</v>
      </c>
      <c r="D128" s="4" t="s">
        <v>5</v>
      </c>
      <c r="E128" s="4" t="s">
        <v>5</v>
      </c>
    </row>
    <row r="129" spans="1:5">
      <c r="A129" s="2" t="s">
        <v>259</v>
      </c>
      <c r="B129" s="6">
        <v>-16961</v>
      </c>
      <c r="C129" s="6">
        <v>-18431</v>
      </c>
      <c r="D129" s="4" t="s">
        <v>5</v>
      </c>
      <c r="E129" s="4" t="s">
        <v>5</v>
      </c>
    </row>
    <row r="130" spans="1:5">
      <c r="A130" s="2" t="s">
        <v>1359</v>
      </c>
      <c r="B130" s="4">
        <v>0</v>
      </c>
      <c r="C130" s="4">
        <v>0</v>
      </c>
      <c r="D130" s="4" t="s">
        <v>5</v>
      </c>
      <c r="E130" s="4" t="s">
        <v>5</v>
      </c>
    </row>
    <row r="131" spans="1:5">
      <c r="A131" s="2" t="s">
        <v>40</v>
      </c>
      <c r="B131" s="4">
        <v>0</v>
      </c>
      <c r="C131" s="4">
        <v>0</v>
      </c>
      <c r="D131" s="4" t="s">
        <v>5</v>
      </c>
      <c r="E131" s="4" t="s">
        <v>5</v>
      </c>
    </row>
    <row r="132" spans="1:5">
      <c r="A132" s="2" t="s">
        <v>41</v>
      </c>
      <c r="B132" s="4">
        <v>0</v>
      </c>
      <c r="C132" s="4">
        <v>0</v>
      </c>
      <c r="D132" s="4" t="s">
        <v>5</v>
      </c>
      <c r="E132" s="4" t="s">
        <v>5</v>
      </c>
    </row>
    <row r="133" spans="1:5">
      <c r="A133" s="2" t="s">
        <v>42</v>
      </c>
      <c r="B133" s="4">
        <v>0</v>
      </c>
      <c r="C133" s="4">
        <v>0</v>
      </c>
      <c r="D133" s="4" t="s">
        <v>5</v>
      </c>
      <c r="E133" s="4" t="s">
        <v>5</v>
      </c>
    </row>
    <row r="134" spans="1:5">
      <c r="A134" s="2" t="s">
        <v>260</v>
      </c>
      <c r="B134" s="4">
        <v>0</v>
      </c>
      <c r="C134" s="4">
        <v>0</v>
      </c>
      <c r="D134" s="4" t="s">
        <v>5</v>
      </c>
      <c r="E134" s="4" t="s">
        <v>5</v>
      </c>
    </row>
    <row r="135" spans="1:5">
      <c r="A135" s="2" t="s">
        <v>1048</v>
      </c>
      <c r="B135" s="6">
        <v>-772976</v>
      </c>
      <c r="C135" s="6">
        <v>-711797</v>
      </c>
      <c r="D135" s="4" t="s">
        <v>5</v>
      </c>
      <c r="E135" s="4" t="s">
        <v>5</v>
      </c>
    </row>
    <row r="136" spans="1:5" ht="45">
      <c r="A136" s="2" t="s">
        <v>1050</v>
      </c>
      <c r="B136" s="6">
        <v>-2684297</v>
      </c>
      <c r="C136" s="6">
        <v>-2631421</v>
      </c>
      <c r="D136" s="4" t="s">
        <v>5</v>
      </c>
      <c r="E136" s="4" t="s">
        <v>5</v>
      </c>
    </row>
    <row r="137" spans="1:5">
      <c r="A137" s="2" t="s">
        <v>44</v>
      </c>
      <c r="B137" s="6">
        <v>-3474234</v>
      </c>
      <c r="C137" s="6">
        <v>-3361649</v>
      </c>
      <c r="D137" s="4" t="s">
        <v>5</v>
      </c>
      <c r="E137" s="4" t="s">
        <v>5</v>
      </c>
    </row>
    <row r="138" spans="1:5">
      <c r="A138" s="2" t="s">
        <v>237</v>
      </c>
      <c r="B138" s="6">
        <v>-24575</v>
      </c>
      <c r="C138" s="6">
        <v>-24452</v>
      </c>
      <c r="D138" s="4" t="s">
        <v>5</v>
      </c>
      <c r="E138" s="4" t="s">
        <v>5</v>
      </c>
    </row>
    <row r="139" spans="1:5">
      <c r="A139" s="2" t="s">
        <v>47</v>
      </c>
      <c r="B139" s="4">
        <v>0</v>
      </c>
      <c r="C139" s="4">
        <v>0</v>
      </c>
      <c r="D139" s="4" t="s">
        <v>5</v>
      </c>
      <c r="E139" s="4" t="s">
        <v>5</v>
      </c>
    </row>
    <row r="140" spans="1:5">
      <c r="A140" s="2" t="s">
        <v>48</v>
      </c>
      <c r="B140" s="4">
        <v>0</v>
      </c>
      <c r="C140" s="4">
        <v>0</v>
      </c>
      <c r="D140" s="4" t="s">
        <v>5</v>
      </c>
      <c r="E140" s="4" t="s">
        <v>5</v>
      </c>
    </row>
    <row r="141" spans="1:5">
      <c r="A141" s="2" t="s">
        <v>49</v>
      </c>
      <c r="B141" s="4">
        <v>0</v>
      </c>
      <c r="C141" s="4">
        <v>0</v>
      </c>
      <c r="D141" s="4" t="s">
        <v>5</v>
      </c>
      <c r="E141" s="4" t="s">
        <v>5</v>
      </c>
    </row>
    <row r="142" spans="1:5" ht="30">
      <c r="A142" s="2" t="s">
        <v>50</v>
      </c>
      <c r="B142" s="4">
        <v>0</v>
      </c>
      <c r="C142" s="4" t="s">
        <v>5</v>
      </c>
      <c r="D142" s="4" t="s">
        <v>5</v>
      </c>
      <c r="E142" s="4" t="s">
        <v>5</v>
      </c>
    </row>
    <row r="143" spans="1:5">
      <c r="A143" s="2" t="s">
        <v>51</v>
      </c>
      <c r="B143" s="4">
        <v>0</v>
      </c>
      <c r="C143" s="4">
        <v>0</v>
      </c>
      <c r="D143" s="4" t="s">
        <v>5</v>
      </c>
      <c r="E143" s="4" t="s">
        <v>5</v>
      </c>
    </row>
    <row r="144" spans="1:5">
      <c r="A144" s="2" t="s">
        <v>261</v>
      </c>
      <c r="B144" s="4">
        <v>0</v>
      </c>
      <c r="C144" s="4">
        <v>0</v>
      </c>
      <c r="D144" s="4" t="s">
        <v>5</v>
      </c>
      <c r="E144" s="4" t="s">
        <v>5</v>
      </c>
    </row>
    <row r="145" spans="1:5">
      <c r="A145" s="2" t="s">
        <v>53</v>
      </c>
      <c r="B145" s="4">
        <v>0</v>
      </c>
      <c r="C145" s="4">
        <v>0</v>
      </c>
      <c r="D145" s="4" t="s">
        <v>5</v>
      </c>
      <c r="E145" s="4" t="s">
        <v>5</v>
      </c>
    </row>
    <row r="146" spans="1:5">
      <c r="A146" s="2" t="s">
        <v>54</v>
      </c>
      <c r="B146" s="4">
        <v>-2</v>
      </c>
      <c r="C146" s="4">
        <v>-62</v>
      </c>
      <c r="D146" s="4" t="s">
        <v>5</v>
      </c>
      <c r="E146" s="4" t="s">
        <v>5</v>
      </c>
    </row>
    <row r="147" spans="1:5">
      <c r="A147" s="2" t="s">
        <v>1054</v>
      </c>
      <c r="B147" s="6">
        <v>-33486</v>
      </c>
      <c r="C147" s="6">
        <v>-45194</v>
      </c>
      <c r="D147" s="4" t="s">
        <v>5</v>
      </c>
      <c r="E147" s="4" t="s">
        <v>5</v>
      </c>
    </row>
    <row r="148" spans="1:5">
      <c r="A148" s="2" t="s">
        <v>1056</v>
      </c>
      <c r="B148" s="6">
        <v>-769927</v>
      </c>
      <c r="C148" s="6">
        <v>-709309</v>
      </c>
      <c r="D148" s="4" t="s">
        <v>5</v>
      </c>
      <c r="E148" s="4" t="s">
        <v>5</v>
      </c>
    </row>
    <row r="149" spans="1:5">
      <c r="A149" s="2" t="s">
        <v>55</v>
      </c>
      <c r="B149" s="6">
        <v>-827990</v>
      </c>
      <c r="C149" s="6">
        <v>-779017</v>
      </c>
      <c r="D149" s="4" t="s">
        <v>5</v>
      </c>
      <c r="E149" s="4" t="s">
        <v>5</v>
      </c>
    </row>
    <row r="150" spans="1:5">
      <c r="A150" s="2" t="s">
        <v>64</v>
      </c>
      <c r="B150" s="6">
        <v>-2646244</v>
      </c>
      <c r="C150" s="6">
        <v>-2582632</v>
      </c>
      <c r="D150" s="4" t="s">
        <v>5</v>
      </c>
      <c r="E150" s="4" t="s">
        <v>5</v>
      </c>
    </row>
    <row r="151" spans="1:5" ht="30">
      <c r="A151" s="2" t="s">
        <v>65</v>
      </c>
      <c r="B151" s="8">
        <v>-3474234</v>
      </c>
      <c r="C151" s="8">
        <v>-3361649</v>
      </c>
      <c r="D151" s="4" t="s">
        <v>5</v>
      </c>
      <c r="E151" s="4" t="s">
        <v>5</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714</v>
      </c>
      <c r="B1" s="7" t="s">
        <v>86</v>
      </c>
      <c r="C1" s="7"/>
      <c r="D1" s="7"/>
      <c r="E1" s="7" t="s">
        <v>1</v>
      </c>
      <c r="F1" s="7"/>
    </row>
    <row r="2" spans="1:6" ht="30">
      <c r="A2" s="1" t="s">
        <v>30</v>
      </c>
      <c r="B2" s="1" t="s">
        <v>2</v>
      </c>
      <c r="C2" s="1" t="s">
        <v>87</v>
      </c>
      <c r="D2" s="1" t="s">
        <v>88</v>
      </c>
      <c r="E2" s="1" t="s">
        <v>2</v>
      </c>
      <c r="F2" s="1" t="s">
        <v>88</v>
      </c>
    </row>
    <row r="3" spans="1:6" ht="30">
      <c r="A3" s="3" t="s">
        <v>1715</v>
      </c>
      <c r="B3" s="4" t="s">
        <v>5</v>
      </c>
      <c r="C3" s="4" t="s">
        <v>5</v>
      </c>
      <c r="D3" s="4" t="s">
        <v>5</v>
      </c>
      <c r="E3" s="4" t="s">
        <v>5</v>
      </c>
      <c r="F3" s="4" t="s">
        <v>5</v>
      </c>
    </row>
    <row r="4" spans="1:6">
      <c r="A4" s="2" t="s">
        <v>90</v>
      </c>
      <c r="B4" s="8">
        <v>163411</v>
      </c>
      <c r="C4" s="4" t="s">
        <v>5</v>
      </c>
      <c r="D4" s="8">
        <v>218731</v>
      </c>
      <c r="E4" s="8">
        <v>477179</v>
      </c>
      <c r="F4" s="8">
        <v>613046</v>
      </c>
    </row>
    <row r="5" spans="1:6">
      <c r="A5" s="2" t="s">
        <v>91</v>
      </c>
      <c r="B5" s="6">
        <v>127515</v>
      </c>
      <c r="C5" s="4" t="s">
        <v>5</v>
      </c>
      <c r="D5" s="6">
        <v>153710</v>
      </c>
      <c r="E5" s="6">
        <v>376160</v>
      </c>
      <c r="F5" s="6">
        <v>468104</v>
      </c>
    </row>
    <row r="6" spans="1:6">
      <c r="A6" s="2" t="s">
        <v>92</v>
      </c>
      <c r="B6" s="6">
        <v>33451</v>
      </c>
      <c r="C6" s="4" t="s">
        <v>5</v>
      </c>
      <c r="D6" s="6">
        <v>35702</v>
      </c>
      <c r="E6" s="6">
        <v>102091</v>
      </c>
      <c r="F6" s="6">
        <v>109396</v>
      </c>
    </row>
    <row r="7" spans="1:6" ht="30">
      <c r="A7" s="2" t="s">
        <v>93</v>
      </c>
      <c r="B7" s="6">
        <v>25268</v>
      </c>
      <c r="C7" s="4" t="s">
        <v>5</v>
      </c>
      <c r="D7" s="6">
        <v>30476</v>
      </c>
      <c r="E7" s="6">
        <v>69440</v>
      </c>
      <c r="F7" s="6">
        <v>93995</v>
      </c>
    </row>
    <row r="8" spans="1:6">
      <c r="A8" s="2" t="s">
        <v>94</v>
      </c>
      <c r="B8" s="6">
        <v>14566</v>
      </c>
      <c r="C8" s="4" t="s">
        <v>5</v>
      </c>
      <c r="D8" s="6">
        <v>28896</v>
      </c>
      <c r="E8" s="6">
        <v>57760</v>
      </c>
      <c r="F8" s="6">
        <v>64480</v>
      </c>
    </row>
    <row r="9" spans="1:6">
      <c r="A9" s="2" t="s">
        <v>95</v>
      </c>
      <c r="B9" s="6">
        <v>21789</v>
      </c>
      <c r="C9" s="4" t="s">
        <v>5</v>
      </c>
      <c r="D9" s="6">
        <v>21652</v>
      </c>
      <c r="E9" s="6">
        <v>87031</v>
      </c>
      <c r="F9" s="6">
        <v>50639</v>
      </c>
    </row>
    <row r="10" spans="1:6">
      <c r="A10" s="2" t="s">
        <v>96</v>
      </c>
      <c r="B10" s="6">
        <v>386000</v>
      </c>
      <c r="C10" s="4" t="s">
        <v>5</v>
      </c>
      <c r="D10" s="6">
        <v>489167</v>
      </c>
      <c r="E10" s="6">
        <v>1169661</v>
      </c>
      <c r="F10" s="6">
        <v>1399660</v>
      </c>
    </row>
    <row r="11" spans="1:6">
      <c r="A11" s="2" t="s">
        <v>98</v>
      </c>
      <c r="B11" s="6">
        <v>147278</v>
      </c>
      <c r="C11" s="4" t="s">
        <v>5</v>
      </c>
      <c r="D11" s="6">
        <v>150253</v>
      </c>
      <c r="E11" s="6">
        <v>428677</v>
      </c>
      <c r="F11" s="6">
        <v>402268</v>
      </c>
    </row>
    <row r="12" spans="1:6">
      <c r="A12" s="2" t="s">
        <v>99</v>
      </c>
      <c r="B12" s="6">
        <v>143445</v>
      </c>
      <c r="C12" s="4" t="s">
        <v>5</v>
      </c>
      <c r="D12" s="6">
        <v>128443</v>
      </c>
      <c r="E12" s="6">
        <v>394651</v>
      </c>
      <c r="F12" s="6">
        <v>341595</v>
      </c>
    </row>
    <row r="13" spans="1:6">
      <c r="A13" s="2" t="s">
        <v>100</v>
      </c>
      <c r="B13" s="6">
        <v>76722</v>
      </c>
      <c r="C13" s="4" t="s">
        <v>5</v>
      </c>
      <c r="D13" s="6">
        <v>75017</v>
      </c>
      <c r="E13" s="6">
        <v>226261</v>
      </c>
      <c r="F13" s="6">
        <v>197449</v>
      </c>
    </row>
    <row r="14" spans="1:6">
      <c r="A14" s="2" t="s">
        <v>101</v>
      </c>
      <c r="B14" s="6">
        <v>17918</v>
      </c>
      <c r="C14" s="4" t="s">
        <v>5</v>
      </c>
      <c r="D14" s="6">
        <v>17757</v>
      </c>
      <c r="E14" s="6">
        <v>54953</v>
      </c>
      <c r="F14" s="6">
        <v>51704</v>
      </c>
    </row>
    <row r="15" spans="1:6">
      <c r="A15" s="2" t="s">
        <v>102</v>
      </c>
      <c r="B15" s="4">
        <v>0</v>
      </c>
      <c r="C15" s="6">
        <v>82269</v>
      </c>
      <c r="D15" s="4">
        <v>0</v>
      </c>
      <c r="E15" s="6">
        <v>82269</v>
      </c>
      <c r="F15" s="4">
        <v>0</v>
      </c>
    </row>
    <row r="16" spans="1:6">
      <c r="A16" s="2" t="s">
        <v>1075</v>
      </c>
      <c r="B16" s="4">
        <v>0</v>
      </c>
      <c r="C16" s="4" t="s">
        <v>5</v>
      </c>
      <c r="D16" s="4">
        <v>0</v>
      </c>
      <c r="E16" s="4">
        <v>0</v>
      </c>
      <c r="F16" s="4">
        <v>0</v>
      </c>
    </row>
    <row r="17" spans="1:6">
      <c r="A17" s="2" t="s">
        <v>103</v>
      </c>
      <c r="B17" s="6">
        <v>4160</v>
      </c>
      <c r="C17" s="4" t="s">
        <v>5</v>
      </c>
      <c r="D17" s="6">
        <v>3386</v>
      </c>
      <c r="E17" s="6">
        <v>8363</v>
      </c>
      <c r="F17" s="6">
        <v>7633</v>
      </c>
    </row>
    <row r="18" spans="1:6">
      <c r="A18" s="2" t="s">
        <v>104</v>
      </c>
      <c r="B18" s="6">
        <v>389523</v>
      </c>
      <c r="C18" s="4" t="s">
        <v>5</v>
      </c>
      <c r="D18" s="6">
        <v>374856</v>
      </c>
      <c r="E18" s="6">
        <v>1195174</v>
      </c>
      <c r="F18" s="6">
        <v>1000649</v>
      </c>
    </row>
    <row r="19" spans="1:6">
      <c r="A19" s="2" t="s">
        <v>106</v>
      </c>
      <c r="B19" s="6">
        <v>16794</v>
      </c>
      <c r="C19" s="4" t="s">
        <v>5</v>
      </c>
      <c r="D19" s="6">
        <v>6507</v>
      </c>
      <c r="E19" s="6">
        <v>15823</v>
      </c>
      <c r="F19" s="6">
        <v>6902</v>
      </c>
    </row>
    <row r="20" spans="1:6">
      <c r="A20" s="2" t="s">
        <v>107</v>
      </c>
      <c r="B20" s="4">
        <v>-590</v>
      </c>
      <c r="C20" s="4" t="s">
        <v>5</v>
      </c>
      <c r="D20" s="4">
        <v>0</v>
      </c>
      <c r="E20" s="4">
        <v>-590</v>
      </c>
      <c r="F20" s="4">
        <v>0</v>
      </c>
    </row>
    <row r="21" spans="1:6">
      <c r="A21" s="2" t="s">
        <v>108</v>
      </c>
      <c r="B21" s="6">
        <v>16204</v>
      </c>
      <c r="C21" s="4" t="s">
        <v>5</v>
      </c>
      <c r="D21" s="6">
        <v>6507</v>
      </c>
      <c r="E21" s="6">
        <v>15233</v>
      </c>
      <c r="F21" s="6">
        <v>6902</v>
      </c>
    </row>
    <row r="22" spans="1:6">
      <c r="A22" s="2" t="s">
        <v>109</v>
      </c>
      <c r="B22" s="6">
        <v>12681</v>
      </c>
      <c r="C22" s="4" t="s">
        <v>5</v>
      </c>
      <c r="D22" s="6">
        <v>120818</v>
      </c>
      <c r="E22" s="6">
        <v>-10280</v>
      </c>
      <c r="F22" s="6">
        <v>405913</v>
      </c>
    </row>
    <row r="23" spans="1:6">
      <c r="A23" s="2" t="s">
        <v>110</v>
      </c>
      <c r="B23" s="6">
        <v>83484</v>
      </c>
      <c r="C23" s="4" t="s">
        <v>5</v>
      </c>
      <c r="D23" s="6">
        <v>48129</v>
      </c>
      <c r="E23" s="6">
        <v>56075</v>
      </c>
      <c r="F23" s="6">
        <v>162243</v>
      </c>
    </row>
    <row r="24" spans="1:6" ht="45">
      <c r="A24" s="2" t="s">
        <v>1084</v>
      </c>
      <c r="B24" s="6">
        <v>-70803</v>
      </c>
      <c r="C24" s="4" t="s">
        <v>5</v>
      </c>
      <c r="D24" s="6">
        <v>72689</v>
      </c>
      <c r="E24" s="6">
        <v>-66355</v>
      </c>
      <c r="F24" s="6">
        <v>243670</v>
      </c>
    </row>
    <row r="25" spans="1:6" ht="45">
      <c r="A25" s="2" t="s">
        <v>1086</v>
      </c>
      <c r="B25" s="4">
        <v>0</v>
      </c>
      <c r="C25" s="4" t="s">
        <v>5</v>
      </c>
      <c r="D25" s="4">
        <v>0</v>
      </c>
      <c r="E25" s="4">
        <v>0</v>
      </c>
      <c r="F25" s="4">
        <v>0</v>
      </c>
    </row>
    <row r="26" spans="1:6">
      <c r="A26" s="2" t="s">
        <v>112</v>
      </c>
      <c r="B26" s="6">
        <v>-70803</v>
      </c>
      <c r="C26" s="4" t="s">
        <v>5</v>
      </c>
      <c r="D26" s="6">
        <v>72689</v>
      </c>
      <c r="E26" s="6">
        <v>-66355</v>
      </c>
      <c r="F26" s="6">
        <v>243670</v>
      </c>
    </row>
    <row r="27" spans="1:6">
      <c r="A27" s="2" t="s">
        <v>111</v>
      </c>
      <c r="B27" s="6">
        <v>-71023</v>
      </c>
      <c r="C27" s="4" t="s">
        <v>5</v>
      </c>
      <c r="D27" s="6">
        <v>72658</v>
      </c>
      <c r="E27" s="6">
        <v>-66566</v>
      </c>
      <c r="F27" s="6">
        <v>243616</v>
      </c>
    </row>
    <row r="28" spans="1:6">
      <c r="A28" s="2" t="s">
        <v>1710</v>
      </c>
      <c r="B28" s="4" t="s">
        <v>5</v>
      </c>
      <c r="C28" s="4" t="s">
        <v>5</v>
      </c>
      <c r="D28" s="4" t="s">
        <v>5</v>
      </c>
      <c r="E28" s="4" t="s">
        <v>5</v>
      </c>
      <c r="F28" s="4" t="s">
        <v>5</v>
      </c>
    </row>
    <row r="29" spans="1:6" ht="30">
      <c r="A29" s="3" t="s">
        <v>1715</v>
      </c>
      <c r="B29" s="4" t="s">
        <v>5</v>
      </c>
      <c r="C29" s="4" t="s">
        <v>5</v>
      </c>
      <c r="D29" s="4" t="s">
        <v>5</v>
      </c>
      <c r="E29" s="4" t="s">
        <v>5</v>
      </c>
      <c r="F29" s="4" t="s">
        <v>5</v>
      </c>
    </row>
    <row r="30" spans="1:6">
      <c r="A30" s="2" t="s">
        <v>90</v>
      </c>
      <c r="B30" s="4">
        <v>0</v>
      </c>
      <c r="C30" s="4" t="s">
        <v>5</v>
      </c>
      <c r="D30" s="4">
        <v>0</v>
      </c>
      <c r="E30" s="4">
        <v>0</v>
      </c>
      <c r="F30" s="4">
        <v>0</v>
      </c>
    </row>
    <row r="31" spans="1:6">
      <c r="A31" s="2" t="s">
        <v>91</v>
      </c>
      <c r="B31" s="4">
        <v>0</v>
      </c>
      <c r="C31" s="4" t="s">
        <v>5</v>
      </c>
      <c r="D31" s="4">
        <v>0</v>
      </c>
      <c r="E31" s="4">
        <v>0</v>
      </c>
      <c r="F31" s="4">
        <v>0</v>
      </c>
    </row>
    <row r="32" spans="1:6">
      <c r="A32" s="2" t="s">
        <v>92</v>
      </c>
      <c r="B32" s="4">
        <v>308</v>
      </c>
      <c r="C32" s="4" t="s">
        <v>5</v>
      </c>
      <c r="D32" s="4">
        <v>197</v>
      </c>
      <c r="E32" s="4">
        <v>630</v>
      </c>
      <c r="F32" s="4">
        <v>450</v>
      </c>
    </row>
    <row r="33" spans="1:6" ht="30">
      <c r="A33" s="2" t="s">
        <v>93</v>
      </c>
      <c r="B33" s="4">
        <v>0</v>
      </c>
      <c r="C33" s="4" t="s">
        <v>5</v>
      </c>
      <c r="D33" s="4">
        <v>0</v>
      </c>
      <c r="E33" s="4">
        <v>0</v>
      </c>
      <c r="F33" s="4">
        <v>0</v>
      </c>
    </row>
    <row r="34" spans="1:6">
      <c r="A34" s="2" t="s">
        <v>94</v>
      </c>
      <c r="B34" s="4">
        <v>0</v>
      </c>
      <c r="C34" s="4" t="s">
        <v>5</v>
      </c>
      <c r="D34" s="4">
        <v>0</v>
      </c>
      <c r="E34" s="4">
        <v>0</v>
      </c>
      <c r="F34" s="4">
        <v>0</v>
      </c>
    </row>
    <row r="35" spans="1:6">
      <c r="A35" s="2" t="s">
        <v>95</v>
      </c>
      <c r="B35" s="4">
        <v>231</v>
      </c>
      <c r="C35" s="4" t="s">
        <v>5</v>
      </c>
      <c r="D35" s="4">
        <v>130</v>
      </c>
      <c r="E35" s="4">
        <v>767</v>
      </c>
      <c r="F35" s="4">
        <v>561</v>
      </c>
    </row>
    <row r="36" spans="1:6">
      <c r="A36" s="2" t="s">
        <v>96</v>
      </c>
      <c r="B36" s="4">
        <v>539</v>
      </c>
      <c r="C36" s="4" t="s">
        <v>5</v>
      </c>
      <c r="D36" s="4">
        <v>327</v>
      </c>
      <c r="E36" s="6">
        <v>1397</v>
      </c>
      <c r="F36" s="6">
        <v>1011</v>
      </c>
    </row>
    <row r="37" spans="1:6">
      <c r="A37" s="2" t="s">
        <v>98</v>
      </c>
      <c r="B37" s="6">
        <v>5718</v>
      </c>
      <c r="C37" s="4" t="s">
        <v>5</v>
      </c>
      <c r="D37" s="6">
        <v>3646</v>
      </c>
      <c r="E37" s="6">
        <v>13618</v>
      </c>
      <c r="F37" s="6">
        <v>11901</v>
      </c>
    </row>
    <row r="38" spans="1:6">
      <c r="A38" s="2" t="s">
        <v>99</v>
      </c>
      <c r="B38" s="6">
        <v>6231</v>
      </c>
      <c r="C38" s="4" t="s">
        <v>5</v>
      </c>
      <c r="D38" s="6">
        <v>9897</v>
      </c>
      <c r="E38" s="6">
        <v>23037</v>
      </c>
      <c r="F38" s="6">
        <v>37189</v>
      </c>
    </row>
    <row r="39" spans="1:6">
      <c r="A39" s="2" t="s">
        <v>100</v>
      </c>
      <c r="B39" s="6">
        <v>37420</v>
      </c>
      <c r="C39" s="4" t="s">
        <v>5</v>
      </c>
      <c r="D39" s="6">
        <v>33296</v>
      </c>
      <c r="E39" s="6">
        <v>110670</v>
      </c>
      <c r="F39" s="6">
        <v>89283</v>
      </c>
    </row>
    <row r="40" spans="1:6">
      <c r="A40" s="2" t="s">
        <v>101</v>
      </c>
      <c r="B40" s="4">
        <v>30</v>
      </c>
      <c r="C40" s="4" t="s">
        <v>5</v>
      </c>
      <c r="D40" s="4">
        <v>30</v>
      </c>
      <c r="E40" s="4">
        <v>90</v>
      </c>
      <c r="F40" s="4">
        <v>94</v>
      </c>
    </row>
    <row r="41" spans="1:6">
      <c r="A41" s="2" t="s">
        <v>102</v>
      </c>
      <c r="B41" s="4" t="s">
        <v>5</v>
      </c>
      <c r="C41" s="4" t="s">
        <v>5</v>
      </c>
      <c r="D41" s="4" t="s">
        <v>5</v>
      </c>
      <c r="E41" s="4">
        <v>0</v>
      </c>
      <c r="F41" s="4" t="s">
        <v>5</v>
      </c>
    </row>
    <row r="42" spans="1:6">
      <c r="A42" s="2" t="s">
        <v>1075</v>
      </c>
      <c r="B42" s="6">
        <v>-9827</v>
      </c>
      <c r="C42" s="4" t="s">
        <v>5</v>
      </c>
      <c r="D42" s="6">
        <v>-10547</v>
      </c>
      <c r="E42" s="6">
        <v>-34109</v>
      </c>
      <c r="F42" s="6">
        <v>-30106</v>
      </c>
    </row>
    <row r="43" spans="1:6">
      <c r="A43" s="2" t="s">
        <v>103</v>
      </c>
      <c r="B43" s="4">
        <v>213</v>
      </c>
      <c r="C43" s="4" t="s">
        <v>5</v>
      </c>
      <c r="D43" s="4">
        <v>239</v>
      </c>
      <c r="E43" s="4">
        <v>662</v>
      </c>
      <c r="F43" s="4">
        <v>614</v>
      </c>
    </row>
    <row r="44" spans="1:6">
      <c r="A44" s="2" t="s">
        <v>104</v>
      </c>
      <c r="B44" s="6">
        <v>39785</v>
      </c>
      <c r="C44" s="4" t="s">
        <v>5</v>
      </c>
      <c r="D44" s="6">
        <v>36561</v>
      </c>
      <c r="E44" s="6">
        <v>113968</v>
      </c>
      <c r="F44" s="6">
        <v>108975</v>
      </c>
    </row>
    <row r="45" spans="1:6">
      <c r="A45" s="2" t="s">
        <v>106</v>
      </c>
      <c r="B45" s="4">
        <v>-1</v>
      </c>
      <c r="C45" s="4" t="s">
        <v>5</v>
      </c>
      <c r="D45" s="4">
        <v>-61</v>
      </c>
      <c r="E45" s="4">
        <v>-55</v>
      </c>
      <c r="F45" s="6">
        <v>-4815</v>
      </c>
    </row>
    <row r="46" spans="1:6">
      <c r="A46" s="2" t="s">
        <v>107</v>
      </c>
      <c r="B46" s="4">
        <v>0</v>
      </c>
      <c r="C46" s="4" t="s">
        <v>5</v>
      </c>
      <c r="D46" s="4" t="s">
        <v>5</v>
      </c>
      <c r="E46" s="4">
        <v>0</v>
      </c>
      <c r="F46" s="4" t="s">
        <v>5</v>
      </c>
    </row>
    <row r="47" spans="1:6">
      <c r="A47" s="2" t="s">
        <v>108</v>
      </c>
      <c r="B47" s="4">
        <v>-1</v>
      </c>
      <c r="C47" s="4" t="s">
        <v>5</v>
      </c>
      <c r="D47" s="4">
        <v>-61</v>
      </c>
      <c r="E47" s="4">
        <v>-55</v>
      </c>
      <c r="F47" s="6">
        <v>-4815</v>
      </c>
    </row>
    <row r="48" spans="1:6">
      <c r="A48" s="2" t="s">
        <v>109</v>
      </c>
      <c r="B48" s="6">
        <v>-39247</v>
      </c>
      <c r="C48" s="4" t="s">
        <v>5</v>
      </c>
      <c r="D48" s="6">
        <v>-36295</v>
      </c>
      <c r="E48" s="6">
        <v>-112626</v>
      </c>
      <c r="F48" s="6">
        <v>-112779</v>
      </c>
    </row>
    <row r="49" spans="1:6">
      <c r="A49" s="2" t="s">
        <v>110</v>
      </c>
      <c r="B49" s="6">
        <v>63885</v>
      </c>
      <c r="C49" s="4" t="s">
        <v>5</v>
      </c>
      <c r="D49" s="6">
        <v>-12438</v>
      </c>
      <c r="E49" s="6">
        <v>-7088</v>
      </c>
      <c r="F49" s="6">
        <v>-38115</v>
      </c>
    </row>
    <row r="50" spans="1:6" ht="45">
      <c r="A50" s="2" t="s">
        <v>1084</v>
      </c>
      <c r="B50" s="6">
        <v>-103132</v>
      </c>
      <c r="C50" s="4" t="s">
        <v>5</v>
      </c>
      <c r="D50" s="6">
        <v>-23857</v>
      </c>
      <c r="E50" s="6">
        <v>-105538</v>
      </c>
      <c r="F50" s="6">
        <v>-74664</v>
      </c>
    </row>
    <row r="51" spans="1:6" ht="45">
      <c r="A51" s="2" t="s">
        <v>1086</v>
      </c>
      <c r="B51" s="6">
        <v>32329</v>
      </c>
      <c r="C51" s="4" t="s">
        <v>5</v>
      </c>
      <c r="D51" s="6">
        <v>96546</v>
      </c>
      <c r="E51" s="6">
        <v>39183</v>
      </c>
      <c r="F51" s="6">
        <v>318334</v>
      </c>
    </row>
    <row r="52" spans="1:6">
      <c r="A52" s="2" t="s">
        <v>112</v>
      </c>
      <c r="B52" s="6">
        <v>-70803</v>
      </c>
      <c r="C52" s="4" t="s">
        <v>5</v>
      </c>
      <c r="D52" s="6">
        <v>72689</v>
      </c>
      <c r="E52" s="6">
        <v>-66355</v>
      </c>
      <c r="F52" s="6">
        <v>243670</v>
      </c>
    </row>
    <row r="53" spans="1:6">
      <c r="A53" s="2" t="s">
        <v>111</v>
      </c>
      <c r="B53" s="6">
        <v>-71023</v>
      </c>
      <c r="C53" s="4" t="s">
        <v>5</v>
      </c>
      <c r="D53" s="6">
        <v>72658</v>
      </c>
      <c r="E53" s="6">
        <v>-66566</v>
      </c>
      <c r="F53" s="6">
        <v>243616</v>
      </c>
    </row>
    <row r="54" spans="1:6">
      <c r="A54" s="2" t="s">
        <v>1711</v>
      </c>
      <c r="B54" s="4" t="s">
        <v>5</v>
      </c>
      <c r="C54" s="4" t="s">
        <v>5</v>
      </c>
      <c r="D54" s="4" t="s">
        <v>5</v>
      </c>
      <c r="E54" s="4" t="s">
        <v>5</v>
      </c>
      <c r="F54" s="4" t="s">
        <v>5</v>
      </c>
    </row>
    <row r="55" spans="1:6" ht="30">
      <c r="A55" s="3" t="s">
        <v>1715</v>
      </c>
      <c r="B55" s="4" t="s">
        <v>5</v>
      </c>
      <c r="C55" s="4" t="s">
        <v>5</v>
      </c>
      <c r="D55" s="4" t="s">
        <v>5</v>
      </c>
      <c r="E55" s="4" t="s">
        <v>5</v>
      </c>
      <c r="F55" s="4" t="s">
        <v>5</v>
      </c>
    </row>
    <row r="56" spans="1:6">
      <c r="A56" s="2" t="s">
        <v>90</v>
      </c>
      <c r="B56" s="6">
        <v>167739</v>
      </c>
      <c r="C56" s="4" t="s">
        <v>5</v>
      </c>
      <c r="D56" s="6">
        <v>223460</v>
      </c>
      <c r="E56" s="6">
        <v>490528</v>
      </c>
      <c r="F56" s="6">
        <v>627583</v>
      </c>
    </row>
    <row r="57" spans="1:6">
      <c r="A57" s="2" t="s">
        <v>91</v>
      </c>
      <c r="B57" s="6">
        <v>127515</v>
      </c>
      <c r="C57" s="4" t="s">
        <v>5</v>
      </c>
      <c r="D57" s="6">
        <v>153710</v>
      </c>
      <c r="E57" s="6">
        <v>376160</v>
      </c>
      <c r="F57" s="6">
        <v>468104</v>
      </c>
    </row>
    <row r="58" spans="1:6">
      <c r="A58" s="2" t="s">
        <v>92</v>
      </c>
      <c r="B58" s="4">
        <v>173</v>
      </c>
      <c r="C58" s="4" t="s">
        <v>5</v>
      </c>
      <c r="D58" s="4">
        <v>179</v>
      </c>
      <c r="E58" s="4">
        <v>506</v>
      </c>
      <c r="F58" s="4">
        <v>546</v>
      </c>
    </row>
    <row r="59" spans="1:6" ht="30">
      <c r="A59" s="2" t="s">
        <v>93</v>
      </c>
      <c r="B59" s="6">
        <v>25268</v>
      </c>
      <c r="C59" s="4" t="s">
        <v>5</v>
      </c>
      <c r="D59" s="6">
        <v>30476</v>
      </c>
      <c r="E59" s="6">
        <v>69440</v>
      </c>
      <c r="F59" s="6">
        <v>93995</v>
      </c>
    </row>
    <row r="60" spans="1:6">
      <c r="A60" s="2" t="s">
        <v>94</v>
      </c>
      <c r="B60" s="6">
        <v>13045</v>
      </c>
      <c r="C60" s="4" t="s">
        <v>5</v>
      </c>
      <c r="D60" s="6">
        <v>27406</v>
      </c>
      <c r="E60" s="6">
        <v>53379</v>
      </c>
      <c r="F60" s="6">
        <v>60009</v>
      </c>
    </row>
    <row r="61" spans="1:6">
      <c r="A61" s="2" t="s">
        <v>95</v>
      </c>
      <c r="B61" s="6">
        <v>21497</v>
      </c>
      <c r="C61" s="4" t="s">
        <v>5</v>
      </c>
      <c r="D61" s="6">
        <v>21355</v>
      </c>
      <c r="E61" s="6">
        <v>85772</v>
      </c>
      <c r="F61" s="6">
        <v>49556</v>
      </c>
    </row>
    <row r="62" spans="1:6">
      <c r="A62" s="2" t="s">
        <v>96</v>
      </c>
      <c r="B62" s="6">
        <v>355237</v>
      </c>
      <c r="C62" s="4" t="s">
        <v>5</v>
      </c>
      <c r="D62" s="6">
        <v>456586</v>
      </c>
      <c r="E62" s="6">
        <v>1075785</v>
      </c>
      <c r="F62" s="6">
        <v>1299793</v>
      </c>
    </row>
    <row r="63" spans="1:6">
      <c r="A63" s="2" t="s">
        <v>98</v>
      </c>
      <c r="B63" s="6">
        <v>141560</v>
      </c>
      <c r="C63" s="4" t="s">
        <v>5</v>
      </c>
      <c r="D63" s="6">
        <v>146607</v>
      </c>
      <c r="E63" s="6">
        <v>415059</v>
      </c>
      <c r="F63" s="6">
        <v>390363</v>
      </c>
    </row>
    <row r="64" spans="1:6">
      <c r="A64" s="2" t="s">
        <v>99</v>
      </c>
      <c r="B64" s="6">
        <v>140622</v>
      </c>
      <c r="C64" s="4" t="s">
        <v>5</v>
      </c>
      <c r="D64" s="6">
        <v>120381</v>
      </c>
      <c r="E64" s="6">
        <v>382077</v>
      </c>
      <c r="F64" s="6">
        <v>310804</v>
      </c>
    </row>
    <row r="65" spans="1:6">
      <c r="A65" s="2" t="s">
        <v>100</v>
      </c>
      <c r="B65" s="6">
        <v>19306</v>
      </c>
      <c r="C65" s="4" t="s">
        <v>5</v>
      </c>
      <c r="D65" s="6">
        <v>19775</v>
      </c>
      <c r="E65" s="6">
        <v>54015</v>
      </c>
      <c r="F65" s="6">
        <v>41330</v>
      </c>
    </row>
    <row r="66" spans="1:6">
      <c r="A66" s="2" t="s">
        <v>101</v>
      </c>
      <c r="B66" s="6">
        <v>17693</v>
      </c>
      <c r="C66" s="4" t="s">
        <v>5</v>
      </c>
      <c r="D66" s="6">
        <v>17520</v>
      </c>
      <c r="E66" s="6">
        <v>54269</v>
      </c>
      <c r="F66" s="6">
        <v>50979</v>
      </c>
    </row>
    <row r="67" spans="1:6">
      <c r="A67" s="2" t="s">
        <v>102</v>
      </c>
      <c r="B67" s="4" t="s">
        <v>5</v>
      </c>
      <c r="C67" s="4" t="s">
        <v>5</v>
      </c>
      <c r="D67" s="4" t="s">
        <v>5</v>
      </c>
      <c r="E67" s="6">
        <v>82269</v>
      </c>
      <c r="F67" s="4" t="s">
        <v>5</v>
      </c>
    </row>
    <row r="68" spans="1:6">
      <c r="A68" s="2" t="s">
        <v>1075</v>
      </c>
      <c r="B68" s="6">
        <v>9827</v>
      </c>
      <c r="C68" s="4" t="s">
        <v>5</v>
      </c>
      <c r="D68" s="6">
        <v>10547</v>
      </c>
      <c r="E68" s="6">
        <v>34109</v>
      </c>
      <c r="F68" s="6">
        <v>30106</v>
      </c>
    </row>
    <row r="69" spans="1:6">
      <c r="A69" s="2" t="s">
        <v>103</v>
      </c>
      <c r="B69" s="4">
        <v>638</v>
      </c>
      <c r="C69" s="4" t="s">
        <v>5</v>
      </c>
      <c r="D69" s="4">
        <v>437</v>
      </c>
      <c r="E69" s="6">
        <v>1245</v>
      </c>
      <c r="F69" s="4">
        <v>990</v>
      </c>
    </row>
    <row r="70" spans="1:6">
      <c r="A70" s="2" t="s">
        <v>104</v>
      </c>
      <c r="B70" s="6">
        <v>329646</v>
      </c>
      <c r="C70" s="4" t="s">
        <v>5</v>
      </c>
      <c r="D70" s="6">
        <v>315267</v>
      </c>
      <c r="E70" s="6">
        <v>1023043</v>
      </c>
      <c r="F70" s="6">
        <v>824572</v>
      </c>
    </row>
    <row r="71" spans="1:6">
      <c r="A71" s="2" t="s">
        <v>106</v>
      </c>
      <c r="B71" s="4">
        <v>-273</v>
      </c>
      <c r="C71" s="4" t="s">
        <v>5</v>
      </c>
      <c r="D71" s="4">
        <v>-94</v>
      </c>
      <c r="E71" s="6">
        <v>-1757</v>
      </c>
      <c r="F71" s="4">
        <v>-115</v>
      </c>
    </row>
    <row r="72" spans="1:6">
      <c r="A72" s="2" t="s">
        <v>107</v>
      </c>
      <c r="B72" s="4">
        <v>-590</v>
      </c>
      <c r="C72" s="4" t="s">
        <v>5</v>
      </c>
      <c r="D72" s="4" t="s">
        <v>5</v>
      </c>
      <c r="E72" s="4">
        <v>-590</v>
      </c>
      <c r="F72" s="4" t="s">
        <v>5</v>
      </c>
    </row>
    <row r="73" spans="1:6">
      <c r="A73" s="2" t="s">
        <v>108</v>
      </c>
      <c r="B73" s="4">
        <v>-863</v>
      </c>
      <c r="C73" s="4" t="s">
        <v>5</v>
      </c>
      <c r="D73" s="4">
        <v>-94</v>
      </c>
      <c r="E73" s="6">
        <v>-2347</v>
      </c>
      <c r="F73" s="4">
        <v>-115</v>
      </c>
    </row>
    <row r="74" spans="1:6">
      <c r="A74" s="2" t="s">
        <v>109</v>
      </c>
      <c r="B74" s="6">
        <v>24728</v>
      </c>
      <c r="C74" s="4" t="s">
        <v>5</v>
      </c>
      <c r="D74" s="6">
        <v>141225</v>
      </c>
      <c r="E74" s="6">
        <v>50395</v>
      </c>
      <c r="F74" s="6">
        <v>475106</v>
      </c>
    </row>
    <row r="75" spans="1:6">
      <c r="A75" s="2" t="s">
        <v>110</v>
      </c>
      <c r="B75" s="6">
        <v>18343</v>
      </c>
      <c r="C75" s="4" t="s">
        <v>5</v>
      </c>
      <c r="D75" s="6">
        <v>59040</v>
      </c>
      <c r="E75" s="6">
        <v>58356</v>
      </c>
      <c r="F75" s="6">
        <v>195386</v>
      </c>
    </row>
    <row r="76" spans="1:6" ht="45">
      <c r="A76" s="2" t="s">
        <v>1084</v>
      </c>
      <c r="B76" s="6">
        <v>6385</v>
      </c>
      <c r="C76" s="4" t="s">
        <v>5</v>
      </c>
      <c r="D76" s="6">
        <v>82185</v>
      </c>
      <c r="E76" s="6">
        <v>-7961</v>
      </c>
      <c r="F76" s="6">
        <v>279720</v>
      </c>
    </row>
    <row r="77" spans="1:6" ht="45">
      <c r="A77" s="2" t="s">
        <v>1086</v>
      </c>
      <c r="B77" s="6">
        <v>18002</v>
      </c>
      <c r="C77" s="4" t="s">
        <v>5</v>
      </c>
      <c r="D77" s="6">
        <v>7047</v>
      </c>
      <c r="E77" s="6">
        <v>20031</v>
      </c>
      <c r="F77" s="6">
        <v>12907</v>
      </c>
    </row>
    <row r="78" spans="1:6">
      <c r="A78" s="2" t="s">
        <v>112</v>
      </c>
      <c r="B78" s="6">
        <v>24387</v>
      </c>
      <c r="C78" s="4" t="s">
        <v>5</v>
      </c>
      <c r="D78" s="6">
        <v>89232</v>
      </c>
      <c r="E78" s="6">
        <v>12070</v>
      </c>
      <c r="F78" s="6">
        <v>292627</v>
      </c>
    </row>
    <row r="79" spans="1:6">
      <c r="A79" s="2" t="s">
        <v>111</v>
      </c>
      <c r="B79" s="6">
        <v>24387</v>
      </c>
      <c r="C79" s="4" t="s">
        <v>5</v>
      </c>
      <c r="D79" s="6">
        <v>89232</v>
      </c>
      <c r="E79" s="6">
        <v>12070</v>
      </c>
      <c r="F79" s="6">
        <v>292627</v>
      </c>
    </row>
    <row r="80" spans="1:6">
      <c r="A80" s="2" t="s">
        <v>1712</v>
      </c>
      <c r="B80" s="4" t="s">
        <v>5</v>
      </c>
      <c r="C80" s="4" t="s">
        <v>5</v>
      </c>
      <c r="D80" s="4" t="s">
        <v>5</v>
      </c>
      <c r="E80" s="4" t="s">
        <v>5</v>
      </c>
      <c r="F80" s="4" t="s">
        <v>5</v>
      </c>
    </row>
    <row r="81" spans="1:6" ht="30">
      <c r="A81" s="3" t="s">
        <v>1715</v>
      </c>
      <c r="B81" s="4" t="s">
        <v>5</v>
      </c>
      <c r="C81" s="4" t="s">
        <v>5</v>
      </c>
      <c r="D81" s="4" t="s">
        <v>5</v>
      </c>
      <c r="E81" s="4" t="s">
        <v>5</v>
      </c>
      <c r="F81" s="4" t="s">
        <v>5</v>
      </c>
    </row>
    <row r="82" spans="1:6">
      <c r="A82" s="2" t="s">
        <v>90</v>
      </c>
      <c r="B82" s="4">
        <v>23</v>
      </c>
      <c r="C82" s="4" t="s">
        <v>5</v>
      </c>
      <c r="D82" s="4">
        <v>0</v>
      </c>
      <c r="E82" s="4">
        <v>71</v>
      </c>
      <c r="F82" s="4">
        <v>0</v>
      </c>
    </row>
    <row r="83" spans="1:6">
      <c r="A83" s="2" t="s">
        <v>91</v>
      </c>
      <c r="B83" s="4">
        <v>0</v>
      </c>
      <c r="C83" s="4" t="s">
        <v>5</v>
      </c>
      <c r="D83" s="4">
        <v>0</v>
      </c>
      <c r="E83" s="4">
        <v>0</v>
      </c>
      <c r="F83" s="4">
        <v>0</v>
      </c>
    </row>
    <row r="84" spans="1:6">
      <c r="A84" s="2" t="s">
        <v>92</v>
      </c>
      <c r="B84" s="6">
        <v>32970</v>
      </c>
      <c r="C84" s="4" t="s">
        <v>5</v>
      </c>
      <c r="D84" s="6">
        <v>35326</v>
      </c>
      <c r="E84" s="6">
        <v>100955</v>
      </c>
      <c r="F84" s="6">
        <v>108400</v>
      </c>
    </row>
    <row r="85" spans="1:6" ht="30">
      <c r="A85" s="2" t="s">
        <v>93</v>
      </c>
      <c r="B85" s="4">
        <v>0</v>
      </c>
      <c r="C85" s="4" t="s">
        <v>5</v>
      </c>
      <c r="D85" s="4">
        <v>0</v>
      </c>
      <c r="E85" s="4">
        <v>0</v>
      </c>
      <c r="F85" s="4">
        <v>0</v>
      </c>
    </row>
    <row r="86" spans="1:6">
      <c r="A86" s="2" t="s">
        <v>94</v>
      </c>
      <c r="B86" s="6">
        <v>1521</v>
      </c>
      <c r="C86" s="4" t="s">
        <v>5</v>
      </c>
      <c r="D86" s="6">
        <v>1490</v>
      </c>
      <c r="E86" s="6">
        <v>4381</v>
      </c>
      <c r="F86" s="6">
        <v>4471</v>
      </c>
    </row>
    <row r="87" spans="1:6">
      <c r="A87" s="2" t="s">
        <v>95</v>
      </c>
      <c r="B87" s="6">
        <v>5066</v>
      </c>
      <c r="C87" s="4" t="s">
        <v>5</v>
      </c>
      <c r="D87" s="6">
        <v>4994</v>
      </c>
      <c r="E87" s="6">
        <v>14994</v>
      </c>
      <c r="F87" s="6">
        <v>15391</v>
      </c>
    </row>
    <row r="88" spans="1:6">
      <c r="A88" s="2" t="s">
        <v>96</v>
      </c>
      <c r="B88" s="6">
        <v>39580</v>
      </c>
      <c r="C88" s="4" t="s">
        <v>5</v>
      </c>
      <c r="D88" s="6">
        <v>41810</v>
      </c>
      <c r="E88" s="6">
        <v>120401</v>
      </c>
      <c r="F88" s="6">
        <v>128262</v>
      </c>
    </row>
    <row r="89" spans="1:6">
      <c r="A89" s="2" t="s">
        <v>98</v>
      </c>
      <c r="B89" s="4">
        <v>0</v>
      </c>
      <c r="C89" s="4" t="s">
        <v>5</v>
      </c>
      <c r="D89" s="4">
        <v>0</v>
      </c>
      <c r="E89" s="4">
        <v>0</v>
      </c>
      <c r="F89" s="4">
        <v>4</v>
      </c>
    </row>
    <row r="90" spans="1:6">
      <c r="A90" s="2" t="s">
        <v>99</v>
      </c>
      <c r="B90" s="6">
        <v>6207</v>
      </c>
      <c r="C90" s="4" t="s">
        <v>5</v>
      </c>
      <c r="D90" s="6">
        <v>6958</v>
      </c>
      <c r="E90" s="6">
        <v>19052</v>
      </c>
      <c r="F90" s="6">
        <v>21312</v>
      </c>
    </row>
    <row r="91" spans="1:6">
      <c r="A91" s="2" t="s">
        <v>100</v>
      </c>
      <c r="B91" s="6">
        <v>19996</v>
      </c>
      <c r="C91" s="4" t="s">
        <v>5</v>
      </c>
      <c r="D91" s="6">
        <v>21999</v>
      </c>
      <c r="E91" s="6">
        <v>61576</v>
      </c>
      <c r="F91" s="6">
        <v>67357</v>
      </c>
    </row>
    <row r="92" spans="1:6">
      <c r="A92" s="2" t="s">
        <v>101</v>
      </c>
      <c r="B92" s="4">
        <v>195</v>
      </c>
      <c r="C92" s="4" t="s">
        <v>5</v>
      </c>
      <c r="D92" s="4">
        <v>207</v>
      </c>
      <c r="E92" s="4">
        <v>594</v>
      </c>
      <c r="F92" s="4">
        <v>631</v>
      </c>
    </row>
    <row r="93" spans="1:6">
      <c r="A93" s="2" t="s">
        <v>102</v>
      </c>
      <c r="B93" s="4" t="s">
        <v>5</v>
      </c>
      <c r="C93" s="4" t="s">
        <v>5</v>
      </c>
      <c r="D93" s="4" t="s">
        <v>5</v>
      </c>
      <c r="E93" s="4">
        <v>0</v>
      </c>
      <c r="F93" s="4" t="s">
        <v>5</v>
      </c>
    </row>
    <row r="94" spans="1:6">
      <c r="A94" s="2" t="s">
        <v>1075</v>
      </c>
      <c r="B94" s="4">
        <v>0</v>
      </c>
      <c r="C94" s="4" t="s">
        <v>5</v>
      </c>
      <c r="D94" s="4">
        <v>0</v>
      </c>
      <c r="E94" s="4">
        <v>0</v>
      </c>
      <c r="F94" s="4">
        <v>0</v>
      </c>
    </row>
    <row r="95" spans="1:6">
      <c r="A95" s="2" t="s">
        <v>103</v>
      </c>
      <c r="B95" s="6">
        <v>3309</v>
      </c>
      <c r="C95" s="4" t="s">
        <v>5</v>
      </c>
      <c r="D95" s="6">
        <v>2710</v>
      </c>
      <c r="E95" s="6">
        <v>6456</v>
      </c>
      <c r="F95" s="6">
        <v>6029</v>
      </c>
    </row>
    <row r="96" spans="1:6">
      <c r="A96" s="2" t="s">
        <v>104</v>
      </c>
      <c r="B96" s="6">
        <v>29707</v>
      </c>
      <c r="C96" s="4" t="s">
        <v>5</v>
      </c>
      <c r="D96" s="6">
        <v>31874</v>
      </c>
      <c r="E96" s="6">
        <v>87678</v>
      </c>
      <c r="F96" s="6">
        <v>95333</v>
      </c>
    </row>
    <row r="97" spans="1:6">
      <c r="A97" s="2" t="s">
        <v>106</v>
      </c>
      <c r="B97" s="6">
        <v>17068</v>
      </c>
      <c r="C97" s="4" t="s">
        <v>5</v>
      </c>
      <c r="D97" s="6">
        <v>6662</v>
      </c>
      <c r="E97" s="6">
        <v>17635</v>
      </c>
      <c r="F97" s="6">
        <v>11832</v>
      </c>
    </row>
    <row r="98" spans="1:6">
      <c r="A98" s="2" t="s">
        <v>107</v>
      </c>
      <c r="B98" s="4">
        <v>0</v>
      </c>
      <c r="C98" s="4" t="s">
        <v>5</v>
      </c>
      <c r="D98" s="4" t="s">
        <v>5</v>
      </c>
      <c r="E98" s="4">
        <v>0</v>
      </c>
      <c r="F98" s="4" t="s">
        <v>5</v>
      </c>
    </row>
    <row r="99" spans="1:6">
      <c r="A99" s="2" t="s">
        <v>108</v>
      </c>
      <c r="B99" s="6">
        <v>17068</v>
      </c>
      <c r="C99" s="4" t="s">
        <v>5</v>
      </c>
      <c r="D99" s="6">
        <v>6662</v>
      </c>
      <c r="E99" s="6">
        <v>17635</v>
      </c>
      <c r="F99" s="6">
        <v>11832</v>
      </c>
    </row>
    <row r="100" spans="1:6">
      <c r="A100" s="2" t="s">
        <v>109</v>
      </c>
      <c r="B100" s="6">
        <v>26941</v>
      </c>
      <c r="C100" s="4" t="s">
        <v>5</v>
      </c>
      <c r="D100" s="6">
        <v>16598</v>
      </c>
      <c r="E100" s="6">
        <v>50358</v>
      </c>
      <c r="F100" s="6">
        <v>44761</v>
      </c>
    </row>
    <row r="101" spans="1:6">
      <c r="A101" s="2" t="s">
        <v>110</v>
      </c>
      <c r="B101" s="6">
        <v>1201</v>
      </c>
      <c r="C101" s="4" t="s">
        <v>5</v>
      </c>
      <c r="D101" s="6">
        <v>1814</v>
      </c>
      <c r="E101" s="6">
        <v>4184</v>
      </c>
      <c r="F101" s="6">
        <v>5447</v>
      </c>
    </row>
    <row r="102" spans="1:6" ht="45">
      <c r="A102" s="2" t="s">
        <v>1084</v>
      </c>
      <c r="B102" s="6">
        <v>25740</v>
      </c>
      <c r="C102" s="4" t="s">
        <v>5</v>
      </c>
      <c r="D102" s="6">
        <v>14784</v>
      </c>
      <c r="E102" s="6">
        <v>46174</v>
      </c>
      <c r="F102" s="6">
        <v>39314</v>
      </c>
    </row>
    <row r="103" spans="1:6" ht="45">
      <c r="A103" s="2" t="s">
        <v>1086</v>
      </c>
      <c r="B103" s="4">
        <v>0</v>
      </c>
      <c r="C103" s="4" t="s">
        <v>5</v>
      </c>
      <c r="D103" s="4">
        <v>0</v>
      </c>
      <c r="E103" s="4">
        <v>0</v>
      </c>
      <c r="F103" s="4">
        <v>0</v>
      </c>
    </row>
    <row r="104" spans="1:6">
      <c r="A104" s="2" t="s">
        <v>112</v>
      </c>
      <c r="B104" s="6">
        <v>25740</v>
      </c>
      <c r="C104" s="4" t="s">
        <v>5</v>
      </c>
      <c r="D104" s="6">
        <v>14784</v>
      </c>
      <c r="E104" s="6">
        <v>46174</v>
      </c>
      <c r="F104" s="6">
        <v>39314</v>
      </c>
    </row>
    <row r="105" spans="1:6">
      <c r="A105" s="2" t="s">
        <v>111</v>
      </c>
      <c r="B105" s="6">
        <v>25518</v>
      </c>
      <c r="C105" s="4" t="s">
        <v>5</v>
      </c>
      <c r="D105" s="6">
        <v>14780</v>
      </c>
      <c r="E105" s="6">
        <v>45944</v>
      </c>
      <c r="F105" s="6">
        <v>39249</v>
      </c>
    </row>
    <row r="106" spans="1:6">
      <c r="A106" s="2" t="s">
        <v>1713</v>
      </c>
      <c r="B106" s="4" t="s">
        <v>5</v>
      </c>
      <c r="C106" s="4" t="s">
        <v>5</v>
      </c>
      <c r="D106" s="4" t="s">
        <v>5</v>
      </c>
      <c r="E106" s="4" t="s">
        <v>5</v>
      </c>
      <c r="F106" s="4" t="s">
        <v>5</v>
      </c>
    </row>
    <row r="107" spans="1:6" ht="30">
      <c r="A107" s="3" t="s">
        <v>1715</v>
      </c>
      <c r="B107" s="4" t="s">
        <v>5</v>
      </c>
      <c r="C107" s="4" t="s">
        <v>5</v>
      </c>
      <c r="D107" s="4" t="s">
        <v>5</v>
      </c>
      <c r="E107" s="4" t="s">
        <v>5</v>
      </c>
      <c r="F107" s="4" t="s">
        <v>5</v>
      </c>
    </row>
    <row r="108" spans="1:6">
      <c r="A108" s="2" t="s">
        <v>90</v>
      </c>
      <c r="B108" s="6">
        <v>-4351</v>
      </c>
      <c r="C108" s="4" t="s">
        <v>5</v>
      </c>
      <c r="D108" s="6">
        <v>-4729</v>
      </c>
      <c r="E108" s="6">
        <v>-13420</v>
      </c>
      <c r="F108" s="6">
        <v>-14537</v>
      </c>
    </row>
    <row r="109" spans="1:6">
      <c r="A109" s="2" t="s">
        <v>91</v>
      </c>
      <c r="B109" s="4">
        <v>0</v>
      </c>
      <c r="C109" s="4" t="s">
        <v>5</v>
      </c>
      <c r="D109" s="4">
        <v>0</v>
      </c>
      <c r="E109" s="4">
        <v>0</v>
      </c>
      <c r="F109" s="4">
        <v>0</v>
      </c>
    </row>
    <row r="110" spans="1:6">
      <c r="A110" s="2" t="s">
        <v>92</v>
      </c>
      <c r="B110" s="4">
        <v>0</v>
      </c>
      <c r="C110" s="4" t="s">
        <v>5</v>
      </c>
      <c r="D110" s="4">
        <v>0</v>
      </c>
      <c r="E110" s="4">
        <v>0</v>
      </c>
      <c r="F110" s="4">
        <v>0</v>
      </c>
    </row>
    <row r="111" spans="1:6" ht="30">
      <c r="A111" s="2" t="s">
        <v>93</v>
      </c>
      <c r="B111" s="4">
        <v>0</v>
      </c>
      <c r="C111" s="4" t="s">
        <v>5</v>
      </c>
      <c r="D111" s="4">
        <v>0</v>
      </c>
      <c r="E111" s="4">
        <v>0</v>
      </c>
      <c r="F111" s="4">
        <v>0</v>
      </c>
    </row>
    <row r="112" spans="1:6">
      <c r="A112" s="2" t="s">
        <v>94</v>
      </c>
      <c r="B112" s="4">
        <v>0</v>
      </c>
      <c r="C112" s="4" t="s">
        <v>5</v>
      </c>
      <c r="D112" s="4">
        <v>0</v>
      </c>
      <c r="E112" s="4">
        <v>0</v>
      </c>
      <c r="F112" s="4">
        <v>0</v>
      </c>
    </row>
    <row r="113" spans="1:6">
      <c r="A113" s="2" t="s">
        <v>95</v>
      </c>
      <c r="B113" s="6">
        <v>-5005</v>
      </c>
      <c r="C113" s="4" t="s">
        <v>5</v>
      </c>
      <c r="D113" s="6">
        <v>-4827</v>
      </c>
      <c r="E113" s="6">
        <v>-14502</v>
      </c>
      <c r="F113" s="6">
        <v>-14869</v>
      </c>
    </row>
    <row r="114" spans="1:6">
      <c r="A114" s="2" t="s">
        <v>96</v>
      </c>
      <c r="B114" s="6">
        <v>-9356</v>
      </c>
      <c r="C114" s="4" t="s">
        <v>5</v>
      </c>
      <c r="D114" s="6">
        <v>-9556</v>
      </c>
      <c r="E114" s="6">
        <v>-27922</v>
      </c>
      <c r="F114" s="6">
        <v>-29406</v>
      </c>
    </row>
    <row r="115" spans="1:6">
      <c r="A115" s="2" t="s">
        <v>98</v>
      </c>
      <c r="B115" s="4">
        <v>0</v>
      </c>
      <c r="C115" s="4" t="s">
        <v>5</v>
      </c>
      <c r="D115" s="4">
        <v>0</v>
      </c>
      <c r="E115" s="4">
        <v>0</v>
      </c>
      <c r="F115" s="4">
        <v>0</v>
      </c>
    </row>
    <row r="116" spans="1:6">
      <c r="A116" s="2" t="s">
        <v>99</v>
      </c>
      <c r="B116" s="6">
        <v>-9615</v>
      </c>
      <c r="C116" s="4" t="s">
        <v>5</v>
      </c>
      <c r="D116" s="6">
        <v>-8793</v>
      </c>
      <c r="E116" s="6">
        <v>-29515</v>
      </c>
      <c r="F116" s="6">
        <v>-27710</v>
      </c>
    </row>
    <row r="117" spans="1:6">
      <c r="A117" s="2" t="s">
        <v>100</v>
      </c>
      <c r="B117" s="4">
        <v>0</v>
      </c>
      <c r="C117" s="4" t="s">
        <v>5</v>
      </c>
      <c r="D117" s="4">
        <v>-53</v>
      </c>
      <c r="E117" s="4">
        <v>0</v>
      </c>
      <c r="F117" s="4">
        <v>-521</v>
      </c>
    </row>
    <row r="118" spans="1:6">
      <c r="A118" s="2" t="s">
        <v>101</v>
      </c>
      <c r="B118" s="4">
        <v>0</v>
      </c>
      <c r="C118" s="4" t="s">
        <v>5</v>
      </c>
      <c r="D118" s="4">
        <v>0</v>
      </c>
      <c r="E118" s="4">
        <v>0</v>
      </c>
      <c r="F118" s="4">
        <v>0</v>
      </c>
    </row>
    <row r="119" spans="1:6">
      <c r="A119" s="2" t="s">
        <v>102</v>
      </c>
      <c r="B119" s="4" t="s">
        <v>5</v>
      </c>
      <c r="C119" s="4" t="s">
        <v>5</v>
      </c>
      <c r="D119" s="4" t="s">
        <v>5</v>
      </c>
      <c r="E119" s="4">
        <v>0</v>
      </c>
      <c r="F119" s="4" t="s">
        <v>5</v>
      </c>
    </row>
    <row r="120" spans="1:6">
      <c r="A120" s="2" t="s">
        <v>1075</v>
      </c>
      <c r="B120" s="4">
        <v>0</v>
      </c>
      <c r="C120" s="4" t="s">
        <v>5</v>
      </c>
      <c r="D120" s="4">
        <v>0</v>
      </c>
      <c r="E120" s="4">
        <v>0</v>
      </c>
      <c r="F120" s="4">
        <v>0</v>
      </c>
    </row>
    <row r="121" spans="1:6">
      <c r="A121" s="2" t="s">
        <v>103</v>
      </c>
      <c r="B121" s="4">
        <v>0</v>
      </c>
      <c r="C121" s="4" t="s">
        <v>5</v>
      </c>
      <c r="D121" s="4">
        <v>0</v>
      </c>
      <c r="E121" s="4">
        <v>0</v>
      </c>
      <c r="F121" s="4">
        <v>0</v>
      </c>
    </row>
    <row r="122" spans="1:6">
      <c r="A122" s="2" t="s">
        <v>104</v>
      </c>
      <c r="B122" s="6">
        <v>-9615</v>
      </c>
      <c r="C122" s="4" t="s">
        <v>5</v>
      </c>
      <c r="D122" s="6">
        <v>-8846</v>
      </c>
      <c r="E122" s="6">
        <v>-29515</v>
      </c>
      <c r="F122" s="6">
        <v>-28231</v>
      </c>
    </row>
    <row r="123" spans="1:6">
      <c r="A123" s="2" t="s">
        <v>106</v>
      </c>
      <c r="B123" s="4">
        <v>0</v>
      </c>
      <c r="C123" s="4" t="s">
        <v>5</v>
      </c>
      <c r="D123" s="4">
        <v>0</v>
      </c>
      <c r="E123" s="4">
        <v>0</v>
      </c>
      <c r="F123" s="4">
        <v>0</v>
      </c>
    </row>
    <row r="124" spans="1:6">
      <c r="A124" s="2" t="s">
        <v>107</v>
      </c>
      <c r="B124" s="4">
        <v>0</v>
      </c>
      <c r="C124" s="4" t="s">
        <v>5</v>
      </c>
      <c r="D124" s="4" t="s">
        <v>5</v>
      </c>
      <c r="E124" s="4">
        <v>0</v>
      </c>
      <c r="F124" s="4" t="s">
        <v>5</v>
      </c>
    </row>
    <row r="125" spans="1:6">
      <c r="A125" s="2" t="s">
        <v>108</v>
      </c>
      <c r="B125" s="4">
        <v>0</v>
      </c>
      <c r="C125" s="4" t="s">
        <v>5</v>
      </c>
      <c r="D125" s="4">
        <v>0</v>
      </c>
      <c r="E125" s="4">
        <v>0</v>
      </c>
      <c r="F125" s="4">
        <v>0</v>
      </c>
    </row>
    <row r="126" spans="1:6">
      <c r="A126" s="2" t="s">
        <v>109</v>
      </c>
      <c r="B126" s="4">
        <v>259</v>
      </c>
      <c r="C126" s="4" t="s">
        <v>5</v>
      </c>
      <c r="D126" s="4">
        <v>-710</v>
      </c>
      <c r="E126" s="6">
        <v>1593</v>
      </c>
      <c r="F126" s="6">
        <v>-1175</v>
      </c>
    </row>
    <row r="127" spans="1:6">
      <c r="A127" s="2" t="s">
        <v>110</v>
      </c>
      <c r="B127" s="4">
        <v>55</v>
      </c>
      <c r="C127" s="4" t="s">
        <v>5</v>
      </c>
      <c r="D127" s="4">
        <v>-287</v>
      </c>
      <c r="E127" s="4">
        <v>623</v>
      </c>
      <c r="F127" s="4">
        <v>-475</v>
      </c>
    </row>
    <row r="128" spans="1:6" ht="45">
      <c r="A128" s="2" t="s">
        <v>1084</v>
      </c>
      <c r="B128" s="4">
        <v>204</v>
      </c>
      <c r="C128" s="4" t="s">
        <v>5</v>
      </c>
      <c r="D128" s="4">
        <v>-423</v>
      </c>
      <c r="E128" s="4">
        <v>970</v>
      </c>
      <c r="F128" s="4">
        <v>-700</v>
      </c>
    </row>
    <row r="129" spans="1:6" ht="45">
      <c r="A129" s="2" t="s">
        <v>1086</v>
      </c>
      <c r="B129" s="6">
        <v>-50331</v>
      </c>
      <c r="C129" s="4" t="s">
        <v>5</v>
      </c>
      <c r="D129" s="6">
        <v>-103593</v>
      </c>
      <c r="E129" s="6">
        <v>-59214</v>
      </c>
      <c r="F129" s="6">
        <v>-331241</v>
      </c>
    </row>
    <row r="130" spans="1:6">
      <c r="A130" s="2" t="s">
        <v>112</v>
      </c>
      <c r="B130" s="6">
        <v>-50127</v>
      </c>
      <c r="C130" s="4" t="s">
        <v>5</v>
      </c>
      <c r="D130" s="6">
        <v>-104016</v>
      </c>
      <c r="E130" s="6">
        <v>-58244</v>
      </c>
      <c r="F130" s="6">
        <v>-331941</v>
      </c>
    </row>
    <row r="131" spans="1:6">
      <c r="A131" s="2" t="s">
        <v>111</v>
      </c>
      <c r="B131" s="8">
        <v>-49905</v>
      </c>
      <c r="C131" s="4" t="s">
        <v>5</v>
      </c>
      <c r="D131" s="8">
        <v>-104012</v>
      </c>
      <c r="E131" s="8">
        <v>-58014</v>
      </c>
      <c r="F131" s="8">
        <v>-331876</v>
      </c>
    </row>
  </sheetData>
  <mergeCells count="2">
    <mergeCell ref="B1:D1"/>
    <mergeCell ref="E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28515625" bestFit="1" customWidth="1"/>
  </cols>
  <sheetData>
    <row r="1" spans="1:3" ht="15" customHeight="1">
      <c r="A1" s="1" t="s">
        <v>1716</v>
      </c>
      <c r="B1" s="7" t="s">
        <v>1</v>
      </c>
      <c r="C1" s="7"/>
    </row>
    <row r="2" spans="1:3" ht="30">
      <c r="A2" s="1" t="s">
        <v>30</v>
      </c>
      <c r="B2" s="1" t="s">
        <v>2</v>
      </c>
      <c r="C2" s="1" t="s">
        <v>88</v>
      </c>
    </row>
    <row r="3" spans="1:3" ht="30">
      <c r="A3" s="3" t="s">
        <v>1717</v>
      </c>
      <c r="B3" s="4" t="s">
        <v>5</v>
      </c>
      <c r="C3" s="4" t="s">
        <v>5</v>
      </c>
    </row>
    <row r="4" spans="1:3" ht="30">
      <c r="A4" s="2" t="s">
        <v>158</v>
      </c>
      <c r="B4" s="8">
        <v>6548</v>
      </c>
      <c r="C4" s="8">
        <v>-2040474</v>
      </c>
    </row>
    <row r="5" spans="1:3" ht="30">
      <c r="A5" s="2" t="s">
        <v>160</v>
      </c>
      <c r="B5" s="6">
        <v>-1041836</v>
      </c>
      <c r="C5" s="6">
        <v>-2367622</v>
      </c>
    </row>
    <row r="6" spans="1:3" ht="30">
      <c r="A6" s="2" t="s">
        <v>161</v>
      </c>
      <c r="B6" s="6">
        <v>382015</v>
      </c>
      <c r="C6" s="6">
        <v>244795</v>
      </c>
    </row>
    <row r="7" spans="1:3" ht="45">
      <c r="A7" s="2" t="s">
        <v>162</v>
      </c>
      <c r="B7" s="6">
        <v>77664</v>
      </c>
      <c r="C7" s="6">
        <v>81912</v>
      </c>
    </row>
    <row r="8" spans="1:3" ht="45">
      <c r="A8" s="2" t="s">
        <v>163</v>
      </c>
      <c r="B8" s="6">
        <v>44365</v>
      </c>
      <c r="C8" s="6">
        <v>46516</v>
      </c>
    </row>
    <row r="9" spans="1:3" ht="30">
      <c r="A9" s="2" t="s">
        <v>164</v>
      </c>
      <c r="B9" s="6">
        <v>8623</v>
      </c>
      <c r="C9" s="4">
        <v>0</v>
      </c>
    </row>
    <row r="10" spans="1:3" ht="30">
      <c r="A10" s="2" t="s">
        <v>165</v>
      </c>
      <c r="B10" s="6">
        <v>7676</v>
      </c>
      <c r="C10" s="6">
        <v>11379</v>
      </c>
    </row>
    <row r="11" spans="1:3" ht="30">
      <c r="A11" s="2" t="s">
        <v>166</v>
      </c>
      <c r="B11" s="6">
        <v>8560</v>
      </c>
      <c r="C11" s="6">
        <v>5882</v>
      </c>
    </row>
    <row r="12" spans="1:3" ht="45">
      <c r="A12" s="2" t="s">
        <v>167</v>
      </c>
      <c r="B12" s="6">
        <v>26786</v>
      </c>
      <c r="C12" s="6">
        <v>15447</v>
      </c>
    </row>
    <row r="13" spans="1:3">
      <c r="A13" s="2" t="s">
        <v>168</v>
      </c>
      <c r="B13" s="6">
        <v>-17346</v>
      </c>
      <c r="C13" s="6">
        <v>-26420</v>
      </c>
    </row>
    <row r="14" spans="1:3" ht="30">
      <c r="A14" s="2" t="s">
        <v>169</v>
      </c>
      <c r="B14" s="6">
        <v>4822</v>
      </c>
      <c r="C14" s="6">
        <v>-6832</v>
      </c>
    </row>
    <row r="15" spans="1:3" ht="30">
      <c r="A15" s="2" t="s">
        <v>170</v>
      </c>
      <c r="B15" s="6">
        <v>-195307</v>
      </c>
      <c r="C15" s="6">
        <v>-478084</v>
      </c>
    </row>
    <row r="16" spans="1:3">
      <c r="A16" s="2" t="s">
        <v>171</v>
      </c>
      <c r="B16" s="6">
        <v>-172775</v>
      </c>
      <c r="C16" s="6">
        <v>-560855</v>
      </c>
    </row>
    <row r="17" spans="1:3">
      <c r="A17" s="2" t="s">
        <v>172</v>
      </c>
      <c r="B17" s="6">
        <v>9499</v>
      </c>
      <c r="C17" s="4">
        <v>0</v>
      </c>
    </row>
    <row r="18" spans="1:3" ht="30">
      <c r="A18" s="2" t="s">
        <v>173</v>
      </c>
      <c r="B18" s="6">
        <v>-64548</v>
      </c>
      <c r="C18" s="4">
        <v>0</v>
      </c>
    </row>
    <row r="19" spans="1:3">
      <c r="A19" s="2" t="s">
        <v>1158</v>
      </c>
      <c r="B19" s="4">
        <v>0</v>
      </c>
      <c r="C19" s="4">
        <v>0</v>
      </c>
    </row>
    <row r="20" spans="1:3">
      <c r="A20" s="2" t="s">
        <v>1160</v>
      </c>
      <c r="B20" s="4">
        <v>0</v>
      </c>
      <c r="C20" s="4">
        <v>0</v>
      </c>
    </row>
    <row r="21" spans="1:3">
      <c r="A21" s="2" t="s">
        <v>1162</v>
      </c>
      <c r="B21" s="4">
        <v>0</v>
      </c>
      <c r="C21" s="4">
        <v>0</v>
      </c>
    </row>
    <row r="22" spans="1:3">
      <c r="A22" s="2" t="s">
        <v>107</v>
      </c>
      <c r="B22" s="6">
        <v>-11569</v>
      </c>
      <c r="C22" s="6">
        <v>-1120</v>
      </c>
    </row>
    <row r="23" spans="1:3" ht="30">
      <c r="A23" s="2" t="s">
        <v>1167</v>
      </c>
      <c r="B23" s="6">
        <v>-933371</v>
      </c>
      <c r="C23" s="6">
        <v>-3035002</v>
      </c>
    </row>
    <row r="24" spans="1:3" ht="30">
      <c r="A24" s="2" t="s">
        <v>176</v>
      </c>
      <c r="B24" s="4">
        <v>0</v>
      </c>
      <c r="C24" s="6">
        <v>1060300</v>
      </c>
    </row>
    <row r="25" spans="1:3">
      <c r="A25" s="2" t="s">
        <v>177</v>
      </c>
      <c r="B25" s="6">
        <v>-13150</v>
      </c>
      <c r="C25" s="6">
        <v>-62060</v>
      </c>
    </row>
    <row r="26" spans="1:3" ht="30">
      <c r="A26" s="2" t="s">
        <v>178</v>
      </c>
      <c r="B26" s="6">
        <v>1159757</v>
      </c>
      <c r="C26" s="6">
        <v>2622583</v>
      </c>
    </row>
    <row r="27" spans="1:3">
      <c r="A27" s="2" t="s">
        <v>179</v>
      </c>
      <c r="B27" s="6">
        <v>-439526</v>
      </c>
      <c r="C27" s="6">
        <v>-270410</v>
      </c>
    </row>
    <row r="28" spans="1:3" ht="30">
      <c r="A28" s="2" t="s">
        <v>180</v>
      </c>
      <c r="B28" s="6">
        <v>929216</v>
      </c>
      <c r="C28" s="6">
        <v>1284158</v>
      </c>
    </row>
    <row r="29" spans="1:3" ht="30">
      <c r="A29" s="2" t="s">
        <v>181</v>
      </c>
      <c r="B29" s="6">
        <v>-851771</v>
      </c>
      <c r="C29" s="6">
        <v>-550162</v>
      </c>
    </row>
    <row r="30" spans="1:3" ht="30">
      <c r="A30" s="2" t="s">
        <v>182</v>
      </c>
      <c r="B30" s="6">
        <v>66433</v>
      </c>
      <c r="C30" s="6">
        <v>1287300</v>
      </c>
    </row>
    <row r="31" spans="1:3" ht="30">
      <c r="A31" s="2" t="s">
        <v>183</v>
      </c>
      <c r="B31" s="6">
        <v>-18574</v>
      </c>
      <c r="C31" s="6">
        <v>-177926</v>
      </c>
    </row>
    <row r="32" spans="1:3" ht="30">
      <c r="A32" s="2" t="s">
        <v>184</v>
      </c>
      <c r="B32" s="6">
        <v>75426</v>
      </c>
      <c r="C32" s="4">
        <v>0</v>
      </c>
    </row>
    <row r="33" spans="1:3" ht="30">
      <c r="A33" s="2" t="s">
        <v>185</v>
      </c>
      <c r="B33" s="6">
        <v>-2205</v>
      </c>
      <c r="C33" s="4">
        <v>0</v>
      </c>
    </row>
    <row r="34" spans="1:3">
      <c r="A34" s="2" t="s">
        <v>186</v>
      </c>
      <c r="B34" s="6">
        <v>-14054</v>
      </c>
      <c r="C34" s="6">
        <v>-7269</v>
      </c>
    </row>
    <row r="35" spans="1:3" ht="30">
      <c r="A35" s="2" t="s">
        <v>187</v>
      </c>
      <c r="B35" s="6">
        <v>-77468</v>
      </c>
      <c r="C35" s="6">
        <v>-84419</v>
      </c>
    </row>
    <row r="36" spans="1:3" ht="30">
      <c r="A36" s="2" t="s">
        <v>188</v>
      </c>
      <c r="B36" s="6">
        <v>-58229</v>
      </c>
      <c r="C36" s="6">
        <v>-65930</v>
      </c>
    </row>
    <row r="37" spans="1:3">
      <c r="A37" s="2" t="s">
        <v>1185</v>
      </c>
      <c r="B37" s="4">
        <v>0</v>
      </c>
      <c r="C37" s="4">
        <v>0</v>
      </c>
    </row>
    <row r="38" spans="1:3">
      <c r="A38" s="2" t="s">
        <v>1186</v>
      </c>
      <c r="B38" s="4">
        <v>0</v>
      </c>
      <c r="C38" s="4">
        <v>0</v>
      </c>
    </row>
    <row r="39" spans="1:3">
      <c r="A39" s="2" t="s">
        <v>1189</v>
      </c>
      <c r="B39" s="4">
        <v>0</v>
      </c>
      <c r="C39" s="4">
        <v>0</v>
      </c>
    </row>
    <row r="40" spans="1:3">
      <c r="A40" s="2" t="s">
        <v>107</v>
      </c>
      <c r="B40" s="6">
        <v>4995</v>
      </c>
      <c r="C40" s="6">
        <v>2612</v>
      </c>
    </row>
    <row r="41" spans="1:3" ht="30">
      <c r="A41" s="2" t="s">
        <v>189</v>
      </c>
      <c r="B41" s="6">
        <v>760850</v>
      </c>
      <c r="C41" s="6">
        <v>5038777</v>
      </c>
    </row>
    <row r="42" spans="1:3" ht="30">
      <c r="A42" s="2" t="s">
        <v>1196</v>
      </c>
      <c r="B42" s="6">
        <v>-165973</v>
      </c>
      <c r="C42" s="6">
        <v>-36699</v>
      </c>
    </row>
    <row r="43" spans="1:3">
      <c r="A43" s="2" t="s">
        <v>33</v>
      </c>
      <c r="B43" s="6">
        <v>325912</v>
      </c>
      <c r="C43" s="6">
        <v>405355</v>
      </c>
    </row>
    <row r="44" spans="1:3">
      <c r="A44" s="2" t="s">
        <v>1710</v>
      </c>
      <c r="B44" s="4" t="s">
        <v>5</v>
      </c>
      <c r="C44" s="4" t="s">
        <v>5</v>
      </c>
    </row>
    <row r="45" spans="1:3" ht="30">
      <c r="A45" s="3" t="s">
        <v>1717</v>
      </c>
      <c r="B45" s="4" t="s">
        <v>5</v>
      </c>
      <c r="C45" s="4" t="s">
        <v>5</v>
      </c>
    </row>
    <row r="46" spans="1:3" ht="30">
      <c r="A46" s="2" t="s">
        <v>158</v>
      </c>
      <c r="B46" s="6">
        <v>-16440</v>
      </c>
      <c r="C46" s="6">
        <v>-44594</v>
      </c>
    </row>
    <row r="47" spans="1:3" ht="30">
      <c r="A47" s="2" t="s">
        <v>160</v>
      </c>
      <c r="B47" s="4">
        <v>0</v>
      </c>
      <c r="C47" s="4">
        <v>0</v>
      </c>
    </row>
    <row r="48" spans="1:3" ht="30">
      <c r="A48" s="2" t="s">
        <v>161</v>
      </c>
      <c r="B48" s="4">
        <v>0</v>
      </c>
      <c r="C48" s="4">
        <v>0</v>
      </c>
    </row>
    <row r="49" spans="1:3" ht="45">
      <c r="A49" s="2" t="s">
        <v>162</v>
      </c>
      <c r="B49" s="4">
        <v>245</v>
      </c>
      <c r="C49" s="4">
        <v>63</v>
      </c>
    </row>
    <row r="50" spans="1:3" ht="45">
      <c r="A50" s="2" t="s">
        <v>163</v>
      </c>
      <c r="B50" s="4">
        <v>0</v>
      </c>
      <c r="C50" s="4">
        <v>0</v>
      </c>
    </row>
    <row r="51" spans="1:3" ht="30">
      <c r="A51" s="2" t="s">
        <v>164</v>
      </c>
      <c r="B51" s="4">
        <v>0</v>
      </c>
      <c r="C51" s="4" t="s">
        <v>5</v>
      </c>
    </row>
    <row r="52" spans="1:3" ht="30">
      <c r="A52" s="2" t="s">
        <v>165</v>
      </c>
      <c r="B52" s="4">
        <v>0</v>
      </c>
      <c r="C52" s="4">
        <v>0</v>
      </c>
    </row>
    <row r="53" spans="1:3" ht="30">
      <c r="A53" s="2" t="s">
        <v>166</v>
      </c>
      <c r="B53" s="4">
        <v>211</v>
      </c>
      <c r="C53" s="4">
        <v>194</v>
      </c>
    </row>
    <row r="54" spans="1:3" ht="45">
      <c r="A54" s="2" t="s">
        <v>167</v>
      </c>
      <c r="B54" s="4">
        <v>0</v>
      </c>
      <c r="C54" s="4">
        <v>0</v>
      </c>
    </row>
    <row r="55" spans="1:3">
      <c r="A55" s="2" t="s">
        <v>168</v>
      </c>
      <c r="B55" s="4">
        <v>0</v>
      </c>
      <c r="C55" s="4">
        <v>0</v>
      </c>
    </row>
    <row r="56" spans="1:3" ht="30">
      <c r="A56" s="2" t="s">
        <v>169</v>
      </c>
      <c r="B56" s="6">
        <v>4246</v>
      </c>
      <c r="C56" s="4">
        <v>-3</v>
      </c>
    </row>
    <row r="57" spans="1:3" ht="30">
      <c r="A57" s="2" t="s">
        <v>170</v>
      </c>
      <c r="B57" s="4">
        <v>0</v>
      </c>
      <c r="C57" s="6">
        <v>-477021</v>
      </c>
    </row>
    <row r="58" spans="1:3">
      <c r="A58" s="2" t="s">
        <v>171</v>
      </c>
      <c r="B58" s="4">
        <v>0</v>
      </c>
      <c r="C58" s="4">
        <v>0</v>
      </c>
    </row>
    <row r="59" spans="1:3">
      <c r="A59" s="2" t="s">
        <v>172</v>
      </c>
      <c r="B59" s="4">
        <v>0</v>
      </c>
      <c r="C59" s="4" t="s">
        <v>5</v>
      </c>
    </row>
    <row r="60" spans="1:3" ht="30">
      <c r="A60" s="2" t="s">
        <v>173</v>
      </c>
      <c r="B60" s="4">
        <v>0</v>
      </c>
      <c r="C60" s="4" t="s">
        <v>5</v>
      </c>
    </row>
    <row r="61" spans="1:3">
      <c r="A61" s="2" t="s">
        <v>1158</v>
      </c>
      <c r="B61" s="6">
        <v>-33674</v>
      </c>
      <c r="C61" s="6">
        <v>-331107</v>
      </c>
    </row>
    <row r="62" spans="1:3">
      <c r="A62" s="2" t="s">
        <v>1160</v>
      </c>
      <c r="B62" s="6">
        <v>28454</v>
      </c>
      <c r="C62" s="6">
        <v>34777</v>
      </c>
    </row>
    <row r="63" spans="1:3">
      <c r="A63" s="2" t="s">
        <v>1162</v>
      </c>
      <c r="B63" s="6">
        <v>21202</v>
      </c>
      <c r="C63" s="6">
        <v>501851</v>
      </c>
    </row>
    <row r="64" spans="1:3">
      <c r="A64" s="2" t="s">
        <v>107</v>
      </c>
      <c r="B64" s="6">
        <v>-7070</v>
      </c>
      <c r="C64" s="4">
        <v>0</v>
      </c>
    </row>
    <row r="65" spans="1:3" ht="30">
      <c r="A65" s="2" t="s">
        <v>1167</v>
      </c>
      <c r="B65" s="6">
        <v>13614</v>
      </c>
      <c r="C65" s="6">
        <v>-1274948</v>
      </c>
    </row>
    <row r="66" spans="1:3" ht="30">
      <c r="A66" s="2" t="s">
        <v>176</v>
      </c>
      <c r="B66" s="4" t="s">
        <v>5</v>
      </c>
      <c r="C66" s="6">
        <v>1060300</v>
      </c>
    </row>
    <row r="67" spans="1:3">
      <c r="A67" s="2" t="s">
        <v>177</v>
      </c>
      <c r="B67" s="6">
        <v>-11250</v>
      </c>
      <c r="C67" s="6">
        <v>-60826</v>
      </c>
    </row>
    <row r="68" spans="1:3" ht="30">
      <c r="A68" s="2" t="s">
        <v>178</v>
      </c>
      <c r="B68" s="4">
        <v>0</v>
      </c>
      <c r="C68" s="4">
        <v>0</v>
      </c>
    </row>
    <row r="69" spans="1:3">
      <c r="A69" s="2" t="s">
        <v>179</v>
      </c>
      <c r="B69" s="4">
        <v>0</v>
      </c>
      <c r="C69" s="4">
        <v>0</v>
      </c>
    </row>
    <row r="70" spans="1:3" ht="30">
      <c r="A70" s="2" t="s">
        <v>180</v>
      </c>
      <c r="B70" s="4">
        <v>0</v>
      </c>
      <c r="C70" s="4">
        <v>0</v>
      </c>
    </row>
    <row r="71" spans="1:3" ht="30">
      <c r="A71" s="2" t="s">
        <v>181</v>
      </c>
      <c r="B71" s="4">
        <v>0</v>
      </c>
      <c r="C71" s="4">
        <v>0</v>
      </c>
    </row>
    <row r="72" spans="1:3" ht="30">
      <c r="A72" s="2" t="s">
        <v>182</v>
      </c>
      <c r="B72" s="4">
        <v>0</v>
      </c>
      <c r="C72" s="4">
        <v>0</v>
      </c>
    </row>
    <row r="73" spans="1:3" ht="30">
      <c r="A73" s="2" t="s">
        <v>183</v>
      </c>
      <c r="B73" s="4">
        <v>0</v>
      </c>
      <c r="C73" s="4">
        <v>0</v>
      </c>
    </row>
    <row r="74" spans="1:3" ht="30">
      <c r="A74" s="2" t="s">
        <v>184</v>
      </c>
      <c r="B74" s="4">
        <v>0</v>
      </c>
      <c r="C74" s="4" t="s">
        <v>5</v>
      </c>
    </row>
    <row r="75" spans="1:3" ht="30">
      <c r="A75" s="2" t="s">
        <v>185</v>
      </c>
      <c r="B75" s="4">
        <v>0</v>
      </c>
      <c r="C75" s="4" t="s">
        <v>5</v>
      </c>
    </row>
    <row r="76" spans="1:3">
      <c r="A76" s="2" t="s">
        <v>186</v>
      </c>
      <c r="B76" s="4">
        <v>0</v>
      </c>
      <c r="C76" s="4">
        <v>0</v>
      </c>
    </row>
    <row r="77" spans="1:3" ht="30">
      <c r="A77" s="2" t="s">
        <v>187</v>
      </c>
      <c r="B77" s="4">
        <v>0</v>
      </c>
      <c r="C77" s="4">
        <v>0</v>
      </c>
    </row>
    <row r="78" spans="1:3" ht="30">
      <c r="A78" s="2" t="s">
        <v>188</v>
      </c>
      <c r="B78" s="4">
        <v>0</v>
      </c>
      <c r="C78" s="4">
        <v>0</v>
      </c>
    </row>
    <row r="79" spans="1:3">
      <c r="A79" s="2" t="s">
        <v>1185</v>
      </c>
      <c r="B79" s="4">
        <v>0</v>
      </c>
      <c r="C79" s="4">
        <v>0</v>
      </c>
    </row>
    <row r="80" spans="1:3">
      <c r="A80" s="2" t="s">
        <v>1186</v>
      </c>
      <c r="B80" s="4">
        <v>0</v>
      </c>
      <c r="C80" s="4">
        <v>0</v>
      </c>
    </row>
    <row r="81" spans="1:3">
      <c r="A81" s="2" t="s">
        <v>1189</v>
      </c>
      <c r="B81" s="6">
        <v>-88405</v>
      </c>
      <c r="C81" s="6">
        <v>-30145</v>
      </c>
    </row>
    <row r="82" spans="1:3">
      <c r="A82" s="2" t="s">
        <v>107</v>
      </c>
      <c r="B82" s="6">
        <v>6939</v>
      </c>
      <c r="C82" s="6">
        <v>2568</v>
      </c>
    </row>
    <row r="83" spans="1:3" ht="30">
      <c r="A83" s="2" t="s">
        <v>189</v>
      </c>
      <c r="B83" s="6">
        <v>-92716</v>
      </c>
      <c r="C83" s="6">
        <v>971897</v>
      </c>
    </row>
    <row r="84" spans="1:3" ht="30">
      <c r="A84" s="2" t="s">
        <v>1196</v>
      </c>
      <c r="B84" s="6">
        <v>-95542</v>
      </c>
      <c r="C84" s="6">
        <v>-347645</v>
      </c>
    </row>
    <row r="85" spans="1:3">
      <c r="A85" s="2" t="s">
        <v>33</v>
      </c>
      <c r="B85" s="6">
        <v>4467</v>
      </c>
      <c r="C85" s="6">
        <v>18748</v>
      </c>
    </row>
    <row r="86" spans="1:3">
      <c r="A86" s="2" t="s">
        <v>1711</v>
      </c>
      <c r="B86" s="4" t="s">
        <v>5</v>
      </c>
      <c r="C86" s="4" t="s">
        <v>5</v>
      </c>
    </row>
    <row r="87" spans="1:3" ht="30">
      <c r="A87" s="3" t="s">
        <v>1717</v>
      </c>
      <c r="B87" s="4" t="s">
        <v>5</v>
      </c>
      <c r="C87" s="4" t="s">
        <v>5</v>
      </c>
    </row>
    <row r="88" spans="1:3" ht="30">
      <c r="A88" s="2" t="s">
        <v>158</v>
      </c>
      <c r="B88" s="6">
        <v>40736</v>
      </c>
      <c r="C88" s="6">
        <v>-2021408</v>
      </c>
    </row>
    <row r="89" spans="1:3" ht="30">
      <c r="A89" s="2" t="s">
        <v>160</v>
      </c>
      <c r="B89" s="6">
        <v>-1041836</v>
      </c>
      <c r="C89" s="6">
        <v>-2367622</v>
      </c>
    </row>
    <row r="90" spans="1:3" ht="30">
      <c r="A90" s="2" t="s">
        <v>161</v>
      </c>
      <c r="B90" s="6">
        <v>382015</v>
      </c>
      <c r="C90" s="6">
        <v>244795</v>
      </c>
    </row>
    <row r="91" spans="1:3" ht="45">
      <c r="A91" s="2" t="s">
        <v>162</v>
      </c>
      <c r="B91" s="4">
        <v>399</v>
      </c>
      <c r="C91" s="4">
        <v>363</v>
      </c>
    </row>
    <row r="92" spans="1:3" ht="45">
      <c r="A92" s="2" t="s">
        <v>163</v>
      </c>
      <c r="B92" s="4">
        <v>0</v>
      </c>
      <c r="C92" s="4">
        <v>0</v>
      </c>
    </row>
    <row r="93" spans="1:3" ht="30">
      <c r="A93" s="2" t="s">
        <v>164</v>
      </c>
      <c r="B93" s="6">
        <v>8623</v>
      </c>
      <c r="C93" s="4" t="s">
        <v>5</v>
      </c>
    </row>
    <row r="94" spans="1:3" ht="30">
      <c r="A94" s="2" t="s">
        <v>165</v>
      </c>
      <c r="B94" s="4">
        <v>0</v>
      </c>
      <c r="C94" s="4">
        <v>0</v>
      </c>
    </row>
    <row r="95" spans="1:3" ht="30">
      <c r="A95" s="2" t="s">
        <v>166</v>
      </c>
      <c r="B95" s="4">
        <v>244</v>
      </c>
      <c r="C95" s="4">
        <v>50</v>
      </c>
    </row>
    <row r="96" spans="1:3" ht="45">
      <c r="A96" s="2" t="s">
        <v>167</v>
      </c>
      <c r="B96" s="6">
        <v>22665</v>
      </c>
      <c r="C96" s="6">
        <v>9706</v>
      </c>
    </row>
    <row r="97" spans="1:3">
      <c r="A97" s="2" t="s">
        <v>168</v>
      </c>
      <c r="B97" s="6">
        <v>-17346</v>
      </c>
      <c r="C97" s="6">
        <v>-26420</v>
      </c>
    </row>
    <row r="98" spans="1:3" ht="30">
      <c r="A98" s="2" t="s">
        <v>169</v>
      </c>
      <c r="B98" s="6">
        <v>3062</v>
      </c>
      <c r="C98" s="6">
        <v>-7145</v>
      </c>
    </row>
    <row r="99" spans="1:3" ht="30">
      <c r="A99" s="2" t="s">
        <v>170</v>
      </c>
      <c r="B99" s="6">
        <v>-195307</v>
      </c>
      <c r="C99" s="6">
        <v>-1063</v>
      </c>
    </row>
    <row r="100" spans="1:3">
      <c r="A100" s="2" t="s">
        <v>171</v>
      </c>
      <c r="B100" s="6">
        <v>-172775</v>
      </c>
      <c r="C100" s="6">
        <v>-560855</v>
      </c>
    </row>
    <row r="101" spans="1:3">
      <c r="A101" s="2" t="s">
        <v>172</v>
      </c>
      <c r="B101" s="6">
        <v>9499</v>
      </c>
      <c r="C101" s="4" t="s">
        <v>5</v>
      </c>
    </row>
    <row r="102" spans="1:3" ht="30">
      <c r="A102" s="2" t="s">
        <v>173</v>
      </c>
      <c r="B102" s="6">
        <v>-64548</v>
      </c>
      <c r="C102" s="4" t="s">
        <v>5</v>
      </c>
    </row>
    <row r="103" spans="1:3">
      <c r="A103" s="2" t="s">
        <v>1158</v>
      </c>
      <c r="B103" s="4">
        <v>0</v>
      </c>
      <c r="C103" s="6">
        <v>-1875</v>
      </c>
    </row>
    <row r="104" spans="1:3">
      <c r="A104" s="2" t="s">
        <v>1160</v>
      </c>
      <c r="B104" s="6">
        <v>5192</v>
      </c>
      <c r="C104" s="6">
        <v>15345</v>
      </c>
    </row>
    <row r="105" spans="1:3">
      <c r="A105" s="2" t="s">
        <v>1162</v>
      </c>
      <c r="B105" s="6">
        <v>324191</v>
      </c>
      <c r="C105" s="6">
        <v>41001</v>
      </c>
    </row>
    <row r="106" spans="1:3">
      <c r="A106" s="2" t="s">
        <v>107</v>
      </c>
      <c r="B106" s="6">
        <v>-4499</v>
      </c>
      <c r="C106" s="6">
        <v>-1120</v>
      </c>
    </row>
    <row r="107" spans="1:3" ht="30">
      <c r="A107" s="2" t="s">
        <v>1167</v>
      </c>
      <c r="B107" s="6">
        <v>-740421</v>
      </c>
      <c r="C107" s="6">
        <v>-2736842</v>
      </c>
    </row>
    <row r="108" spans="1:3" ht="30">
      <c r="A108" s="2" t="s">
        <v>176</v>
      </c>
      <c r="B108" s="4" t="s">
        <v>5</v>
      </c>
      <c r="C108" s="4">
        <v>0</v>
      </c>
    </row>
    <row r="109" spans="1:3">
      <c r="A109" s="2" t="s">
        <v>177</v>
      </c>
      <c r="B109" s="6">
        <v>-1900</v>
      </c>
      <c r="C109" s="6">
        <v>-1234</v>
      </c>
    </row>
    <row r="110" spans="1:3" ht="30">
      <c r="A110" s="2" t="s">
        <v>178</v>
      </c>
      <c r="B110" s="6">
        <v>1159757</v>
      </c>
      <c r="C110" s="6">
        <v>2622583</v>
      </c>
    </row>
    <row r="111" spans="1:3">
      <c r="A111" s="2" t="s">
        <v>179</v>
      </c>
      <c r="B111" s="6">
        <v>-439526</v>
      </c>
      <c r="C111" s="6">
        <v>-270410</v>
      </c>
    </row>
    <row r="112" spans="1:3" ht="30">
      <c r="A112" s="2" t="s">
        <v>180</v>
      </c>
      <c r="B112" s="6">
        <v>692975</v>
      </c>
      <c r="C112" s="6">
        <v>1280038</v>
      </c>
    </row>
    <row r="113" spans="1:3" ht="30">
      <c r="A113" s="2" t="s">
        <v>181</v>
      </c>
      <c r="B113" s="6">
        <v>-656327</v>
      </c>
      <c r="C113" s="6">
        <v>-546868</v>
      </c>
    </row>
    <row r="114" spans="1:3" ht="30">
      <c r="A114" s="2" t="s">
        <v>182</v>
      </c>
      <c r="B114" s="6">
        <v>66433</v>
      </c>
      <c r="C114" s="6">
        <v>1287300</v>
      </c>
    </row>
    <row r="115" spans="1:3" ht="30">
      <c r="A115" s="2" t="s">
        <v>183</v>
      </c>
      <c r="B115" s="6">
        <v>-18574</v>
      </c>
      <c r="C115" s="6">
        <v>-177926</v>
      </c>
    </row>
    <row r="116" spans="1:3" ht="30">
      <c r="A116" s="2" t="s">
        <v>184</v>
      </c>
      <c r="B116" s="6">
        <v>75426</v>
      </c>
      <c r="C116" s="4" t="s">
        <v>5</v>
      </c>
    </row>
    <row r="117" spans="1:3" ht="30">
      <c r="A117" s="2" t="s">
        <v>185</v>
      </c>
      <c r="B117" s="6">
        <v>-2205</v>
      </c>
      <c r="C117" s="4" t="s">
        <v>5</v>
      </c>
    </row>
    <row r="118" spans="1:3">
      <c r="A118" s="2" t="s">
        <v>186</v>
      </c>
      <c r="B118" s="6">
        <v>-14037</v>
      </c>
      <c r="C118" s="6">
        <v>-7269</v>
      </c>
    </row>
    <row r="119" spans="1:3" ht="30">
      <c r="A119" s="2" t="s">
        <v>187</v>
      </c>
      <c r="B119" s="4">
        <v>0</v>
      </c>
      <c r="C119" s="4">
        <v>0</v>
      </c>
    </row>
    <row r="120" spans="1:3" ht="30">
      <c r="A120" s="2" t="s">
        <v>188</v>
      </c>
      <c r="B120" s="4">
        <v>0</v>
      </c>
      <c r="C120" s="4">
        <v>0</v>
      </c>
    </row>
    <row r="121" spans="1:3">
      <c r="A121" s="2" t="s">
        <v>1185</v>
      </c>
      <c r="B121" s="6">
        <v>33431</v>
      </c>
      <c r="C121" s="6">
        <v>331107</v>
      </c>
    </row>
    <row r="122" spans="1:3">
      <c r="A122" s="2" t="s">
        <v>1186</v>
      </c>
      <c r="B122" s="6">
        <v>-6977</v>
      </c>
      <c r="C122" s="6">
        <v>-13699</v>
      </c>
    </row>
    <row r="123" spans="1:3">
      <c r="A123" s="2" t="s">
        <v>1189</v>
      </c>
      <c r="B123" s="6">
        <v>-259238</v>
      </c>
      <c r="C123" s="6">
        <v>563923</v>
      </c>
    </row>
    <row r="124" spans="1:3">
      <c r="A124" s="2" t="s">
        <v>107</v>
      </c>
      <c r="B124" s="6">
        <v>-1944</v>
      </c>
      <c r="C124" s="4">
        <v>81</v>
      </c>
    </row>
    <row r="125" spans="1:3" ht="30">
      <c r="A125" s="2" t="s">
        <v>189</v>
      </c>
      <c r="B125" s="6">
        <v>627294</v>
      </c>
      <c r="C125" s="6">
        <v>5067626</v>
      </c>
    </row>
    <row r="126" spans="1:3" ht="30">
      <c r="A126" s="2" t="s">
        <v>1196</v>
      </c>
      <c r="B126" s="6">
        <v>-72391</v>
      </c>
      <c r="C126" s="6">
        <v>309376</v>
      </c>
    </row>
    <row r="127" spans="1:3">
      <c r="A127" s="2" t="s">
        <v>33</v>
      </c>
      <c r="B127" s="6">
        <v>316253</v>
      </c>
      <c r="C127" s="6">
        <v>383369</v>
      </c>
    </row>
    <row r="128" spans="1:3">
      <c r="A128" s="2" t="s">
        <v>1712</v>
      </c>
      <c r="B128" s="4" t="s">
        <v>5</v>
      </c>
      <c r="C128" s="4" t="s">
        <v>5</v>
      </c>
    </row>
    <row r="129" spans="1:3" ht="30">
      <c r="A129" s="3" t="s">
        <v>1717</v>
      </c>
      <c r="B129" s="4" t="s">
        <v>5</v>
      </c>
      <c r="C129" s="4" t="s">
        <v>5</v>
      </c>
    </row>
    <row r="130" spans="1:3" ht="30">
      <c r="A130" s="2" t="s">
        <v>158</v>
      </c>
      <c r="B130" s="6">
        <v>-17186</v>
      </c>
      <c r="C130" s="6">
        <v>25086</v>
      </c>
    </row>
    <row r="131" spans="1:3" ht="30">
      <c r="A131" s="2" t="s">
        <v>160</v>
      </c>
      <c r="B131" s="4">
        <v>0</v>
      </c>
      <c r="C131" s="4">
        <v>0</v>
      </c>
    </row>
    <row r="132" spans="1:3" ht="30">
      <c r="A132" s="2" t="s">
        <v>161</v>
      </c>
      <c r="B132" s="4">
        <v>0</v>
      </c>
      <c r="C132" s="4">
        <v>0</v>
      </c>
    </row>
    <row r="133" spans="1:3" ht="45">
      <c r="A133" s="2" t="s">
        <v>162</v>
      </c>
      <c r="B133" s="6">
        <v>77020</v>
      </c>
      <c r="C133" s="6">
        <v>81486</v>
      </c>
    </row>
    <row r="134" spans="1:3" ht="45">
      <c r="A134" s="2" t="s">
        <v>163</v>
      </c>
      <c r="B134" s="6">
        <v>44365</v>
      </c>
      <c r="C134" s="6">
        <v>46516</v>
      </c>
    </row>
    <row r="135" spans="1:3" ht="30">
      <c r="A135" s="2" t="s">
        <v>164</v>
      </c>
      <c r="B135" s="4">
        <v>0</v>
      </c>
      <c r="C135" s="4" t="s">
        <v>5</v>
      </c>
    </row>
    <row r="136" spans="1:3" ht="30">
      <c r="A136" s="2" t="s">
        <v>165</v>
      </c>
      <c r="B136" s="6">
        <v>7676</v>
      </c>
      <c r="C136" s="6">
        <v>11379</v>
      </c>
    </row>
    <row r="137" spans="1:3" ht="30">
      <c r="A137" s="2" t="s">
        <v>166</v>
      </c>
      <c r="B137" s="6">
        <v>8105</v>
      </c>
      <c r="C137" s="6">
        <v>5638</v>
      </c>
    </row>
    <row r="138" spans="1:3" ht="45">
      <c r="A138" s="2" t="s">
        <v>167</v>
      </c>
      <c r="B138" s="6">
        <v>4121</v>
      </c>
      <c r="C138" s="6">
        <v>5741</v>
      </c>
    </row>
    <row r="139" spans="1:3">
      <c r="A139" s="2" t="s">
        <v>168</v>
      </c>
      <c r="B139" s="4">
        <v>0</v>
      </c>
      <c r="C139" s="4">
        <v>0</v>
      </c>
    </row>
    <row r="140" spans="1:3" ht="30">
      <c r="A140" s="2" t="s">
        <v>169</v>
      </c>
      <c r="B140" s="6">
        <v>-2486</v>
      </c>
      <c r="C140" s="4">
        <v>316</v>
      </c>
    </row>
    <row r="141" spans="1:3" ht="30">
      <c r="A141" s="2" t="s">
        <v>170</v>
      </c>
      <c r="B141" s="4">
        <v>0</v>
      </c>
      <c r="C141" s="4">
        <v>0</v>
      </c>
    </row>
    <row r="142" spans="1:3">
      <c r="A142" s="2" t="s">
        <v>171</v>
      </c>
      <c r="B142" s="4">
        <v>0</v>
      </c>
      <c r="C142" s="4">
        <v>0</v>
      </c>
    </row>
    <row r="143" spans="1:3">
      <c r="A143" s="2" t="s">
        <v>172</v>
      </c>
      <c r="B143" s="4">
        <v>0</v>
      </c>
      <c r="C143" s="4" t="s">
        <v>5</v>
      </c>
    </row>
    <row r="144" spans="1:3" ht="30">
      <c r="A144" s="2" t="s">
        <v>173</v>
      </c>
      <c r="B144" s="4">
        <v>0</v>
      </c>
      <c r="C144" s="4" t="s">
        <v>5</v>
      </c>
    </row>
    <row r="145" spans="1:3">
      <c r="A145" s="2" t="s">
        <v>1158</v>
      </c>
      <c r="B145" s="4">
        <v>0</v>
      </c>
      <c r="C145" s="4">
        <v>0</v>
      </c>
    </row>
    <row r="146" spans="1:3">
      <c r="A146" s="2" t="s">
        <v>1160</v>
      </c>
      <c r="B146" s="4">
        <v>0</v>
      </c>
      <c r="C146" s="4">
        <v>0</v>
      </c>
    </row>
    <row r="147" spans="1:3">
      <c r="A147" s="2" t="s">
        <v>1162</v>
      </c>
      <c r="B147" s="6">
        <v>243066</v>
      </c>
      <c r="C147" s="6">
        <v>56657</v>
      </c>
    </row>
    <row r="148" spans="1:3">
      <c r="A148" s="2" t="s">
        <v>107</v>
      </c>
      <c r="B148" s="4">
        <v>0</v>
      </c>
      <c r="C148" s="4">
        <v>0</v>
      </c>
    </row>
    <row r="149" spans="1:3" ht="30">
      <c r="A149" s="2" t="s">
        <v>1167</v>
      </c>
      <c r="B149" s="6">
        <v>381867</v>
      </c>
      <c r="C149" s="6">
        <v>94419</v>
      </c>
    </row>
    <row r="150" spans="1:3" ht="30">
      <c r="A150" s="2" t="s">
        <v>176</v>
      </c>
      <c r="B150" s="4" t="s">
        <v>5</v>
      </c>
      <c r="C150" s="4">
        <v>0</v>
      </c>
    </row>
    <row r="151" spans="1:3">
      <c r="A151" s="2" t="s">
        <v>177</v>
      </c>
      <c r="B151" s="4">
        <v>0</v>
      </c>
      <c r="C151" s="4">
        <v>0</v>
      </c>
    </row>
    <row r="152" spans="1:3" ht="30">
      <c r="A152" s="2" t="s">
        <v>178</v>
      </c>
      <c r="B152" s="4">
        <v>0</v>
      </c>
      <c r="C152" s="4">
        <v>0</v>
      </c>
    </row>
    <row r="153" spans="1:3">
      <c r="A153" s="2" t="s">
        <v>179</v>
      </c>
      <c r="B153" s="4">
        <v>0</v>
      </c>
      <c r="C153" s="4">
        <v>0</v>
      </c>
    </row>
    <row r="154" spans="1:3" ht="30">
      <c r="A154" s="2" t="s">
        <v>180</v>
      </c>
      <c r="B154" s="6">
        <v>236241</v>
      </c>
      <c r="C154" s="6">
        <v>4120</v>
      </c>
    </row>
    <row r="155" spans="1:3" ht="30">
      <c r="A155" s="2" t="s">
        <v>181</v>
      </c>
      <c r="B155" s="6">
        <v>-195444</v>
      </c>
      <c r="C155" s="6">
        <v>-3294</v>
      </c>
    </row>
    <row r="156" spans="1:3" ht="30">
      <c r="A156" s="2" t="s">
        <v>182</v>
      </c>
      <c r="B156" s="4">
        <v>0</v>
      </c>
      <c r="C156" s="4">
        <v>0</v>
      </c>
    </row>
    <row r="157" spans="1:3" ht="30">
      <c r="A157" s="2" t="s">
        <v>183</v>
      </c>
      <c r="B157" s="4">
        <v>0</v>
      </c>
      <c r="C157" s="4">
        <v>0</v>
      </c>
    </row>
    <row r="158" spans="1:3" ht="30">
      <c r="A158" s="2" t="s">
        <v>184</v>
      </c>
      <c r="B158" s="4">
        <v>0</v>
      </c>
      <c r="C158" s="4" t="s">
        <v>5</v>
      </c>
    </row>
    <row r="159" spans="1:3" ht="30">
      <c r="A159" s="2" t="s">
        <v>185</v>
      </c>
      <c r="B159" s="4">
        <v>0</v>
      </c>
      <c r="C159" s="4" t="s">
        <v>5</v>
      </c>
    </row>
    <row r="160" spans="1:3">
      <c r="A160" s="2" t="s">
        <v>186</v>
      </c>
      <c r="B160" s="4">
        <v>-17</v>
      </c>
      <c r="C160" s="4">
        <v>0</v>
      </c>
    </row>
    <row r="161" spans="1:3" ht="30">
      <c r="A161" s="2" t="s">
        <v>187</v>
      </c>
      <c r="B161" s="6">
        <v>-77468</v>
      </c>
      <c r="C161" s="6">
        <v>-84419</v>
      </c>
    </row>
    <row r="162" spans="1:3" ht="30">
      <c r="A162" s="2" t="s">
        <v>188</v>
      </c>
      <c r="B162" s="6">
        <v>-58229</v>
      </c>
      <c r="C162" s="6">
        <v>-65930</v>
      </c>
    </row>
    <row r="163" spans="1:3">
      <c r="A163" s="2" t="s">
        <v>1185</v>
      </c>
      <c r="B163" s="4">
        <v>243</v>
      </c>
      <c r="C163" s="6">
        <v>1875</v>
      </c>
    </row>
    <row r="164" spans="1:3">
      <c r="A164" s="2" t="s">
        <v>1186</v>
      </c>
      <c r="B164" s="6">
        <v>-26669</v>
      </c>
      <c r="C164" s="6">
        <v>-36423</v>
      </c>
    </row>
    <row r="165" spans="1:3">
      <c r="A165" s="2" t="s">
        <v>1189</v>
      </c>
      <c r="B165" s="6">
        <v>-241378</v>
      </c>
      <c r="C165" s="6">
        <v>66173</v>
      </c>
    </row>
    <row r="166" spans="1:3">
      <c r="A166" s="2" t="s">
        <v>107</v>
      </c>
      <c r="B166" s="4">
        <v>0</v>
      </c>
      <c r="C166" s="4">
        <v>-37</v>
      </c>
    </row>
    <row r="167" spans="1:3" ht="30">
      <c r="A167" s="2" t="s">
        <v>189</v>
      </c>
      <c r="B167" s="6">
        <v>-362721</v>
      </c>
      <c r="C167" s="6">
        <v>-117935</v>
      </c>
    </row>
    <row r="168" spans="1:3" ht="30">
      <c r="A168" s="2" t="s">
        <v>1196</v>
      </c>
      <c r="B168" s="6">
        <v>1960</v>
      </c>
      <c r="C168" s="6">
        <v>1570</v>
      </c>
    </row>
    <row r="169" spans="1:3">
      <c r="A169" s="2" t="s">
        <v>33</v>
      </c>
      <c r="B169" s="6">
        <v>5192</v>
      </c>
      <c r="C169" s="6">
        <v>3238</v>
      </c>
    </row>
    <row r="170" spans="1:3">
      <c r="A170" s="2" t="s">
        <v>1713</v>
      </c>
      <c r="B170" s="4" t="s">
        <v>5</v>
      </c>
      <c r="C170" s="4" t="s">
        <v>5</v>
      </c>
    </row>
    <row r="171" spans="1:3" ht="30">
      <c r="A171" s="3" t="s">
        <v>1717</v>
      </c>
      <c r="B171" s="4" t="s">
        <v>5</v>
      </c>
      <c r="C171" s="4" t="s">
        <v>5</v>
      </c>
    </row>
    <row r="172" spans="1:3" ht="30">
      <c r="A172" s="2" t="s">
        <v>158</v>
      </c>
      <c r="B172" s="4">
        <v>-562</v>
      </c>
      <c r="C172" s="4">
        <v>442</v>
      </c>
    </row>
    <row r="173" spans="1:3" ht="30">
      <c r="A173" s="2" t="s">
        <v>160</v>
      </c>
      <c r="B173" s="4">
        <v>0</v>
      </c>
      <c r="C173" s="4">
        <v>0</v>
      </c>
    </row>
    <row r="174" spans="1:3" ht="30">
      <c r="A174" s="2" t="s">
        <v>161</v>
      </c>
      <c r="B174" s="4">
        <v>0</v>
      </c>
      <c r="C174" s="4">
        <v>0</v>
      </c>
    </row>
    <row r="175" spans="1:3" ht="45">
      <c r="A175" s="2" t="s">
        <v>162</v>
      </c>
      <c r="B175" s="4">
        <v>0</v>
      </c>
      <c r="C175" s="4">
        <v>0</v>
      </c>
    </row>
    <row r="176" spans="1:3" ht="45">
      <c r="A176" s="2" t="s">
        <v>163</v>
      </c>
      <c r="B176" s="4">
        <v>0</v>
      </c>
      <c r="C176" s="4">
        <v>0</v>
      </c>
    </row>
    <row r="177" spans="1:3" ht="30">
      <c r="A177" s="2" t="s">
        <v>164</v>
      </c>
      <c r="B177" s="4">
        <v>0</v>
      </c>
      <c r="C177" s="4" t="s">
        <v>5</v>
      </c>
    </row>
    <row r="178" spans="1:3" ht="30">
      <c r="A178" s="2" t="s">
        <v>165</v>
      </c>
      <c r="B178" s="4">
        <v>0</v>
      </c>
      <c r="C178" s="4">
        <v>0</v>
      </c>
    </row>
    <row r="179" spans="1:3" ht="30">
      <c r="A179" s="2" t="s">
        <v>166</v>
      </c>
      <c r="B179" s="4">
        <v>0</v>
      </c>
      <c r="C179" s="4">
        <v>0</v>
      </c>
    </row>
    <row r="180" spans="1:3" ht="45">
      <c r="A180" s="2" t="s">
        <v>167</v>
      </c>
      <c r="B180" s="4">
        <v>0</v>
      </c>
      <c r="C180" s="4">
        <v>0</v>
      </c>
    </row>
    <row r="181" spans="1:3">
      <c r="A181" s="2" t="s">
        <v>168</v>
      </c>
      <c r="B181" s="4">
        <v>0</v>
      </c>
      <c r="C181" s="4">
        <v>0</v>
      </c>
    </row>
    <row r="182" spans="1:3" ht="30">
      <c r="A182" s="2" t="s">
        <v>169</v>
      </c>
      <c r="B182" s="4">
        <v>0</v>
      </c>
      <c r="C182" s="4">
        <v>0</v>
      </c>
    </row>
    <row r="183" spans="1:3" ht="30">
      <c r="A183" s="2" t="s">
        <v>170</v>
      </c>
      <c r="B183" s="4">
        <v>0</v>
      </c>
      <c r="C183" s="4">
        <v>0</v>
      </c>
    </row>
    <row r="184" spans="1:3">
      <c r="A184" s="2" t="s">
        <v>171</v>
      </c>
      <c r="B184" s="4">
        <v>0</v>
      </c>
      <c r="C184" s="4">
        <v>0</v>
      </c>
    </row>
    <row r="185" spans="1:3">
      <c r="A185" s="2" t="s">
        <v>172</v>
      </c>
      <c r="B185" s="4">
        <v>0</v>
      </c>
      <c r="C185" s="4" t="s">
        <v>5</v>
      </c>
    </row>
    <row r="186" spans="1:3" ht="30">
      <c r="A186" s="2" t="s">
        <v>173</v>
      </c>
      <c r="B186" s="4">
        <v>0</v>
      </c>
      <c r="C186" s="4" t="s">
        <v>5</v>
      </c>
    </row>
    <row r="187" spans="1:3">
      <c r="A187" s="2" t="s">
        <v>1158</v>
      </c>
      <c r="B187" s="6">
        <v>33674</v>
      </c>
      <c r="C187" s="6">
        <v>332982</v>
      </c>
    </row>
    <row r="188" spans="1:3">
      <c r="A188" s="2" t="s">
        <v>1160</v>
      </c>
      <c r="B188" s="6">
        <v>-33646</v>
      </c>
      <c r="C188" s="6">
        <v>-50122</v>
      </c>
    </row>
    <row r="189" spans="1:3">
      <c r="A189" s="2" t="s">
        <v>1162</v>
      </c>
      <c r="B189" s="6">
        <v>-588459</v>
      </c>
      <c r="C189" s="6">
        <v>-599509</v>
      </c>
    </row>
    <row r="190" spans="1:3">
      <c r="A190" s="2" t="s">
        <v>107</v>
      </c>
      <c r="B190" s="4">
        <v>0</v>
      </c>
      <c r="C190" s="4">
        <v>0</v>
      </c>
    </row>
    <row r="191" spans="1:3" ht="30">
      <c r="A191" s="2" t="s">
        <v>1167</v>
      </c>
      <c r="B191" s="6">
        <v>-588431</v>
      </c>
      <c r="C191" s="6">
        <v>882369</v>
      </c>
    </row>
    <row r="192" spans="1:3" ht="30">
      <c r="A192" s="2" t="s">
        <v>176</v>
      </c>
      <c r="B192" s="4" t="s">
        <v>5</v>
      </c>
      <c r="C192" s="4">
        <v>0</v>
      </c>
    </row>
    <row r="193" spans="1:3">
      <c r="A193" s="2" t="s">
        <v>177</v>
      </c>
      <c r="B193" s="4">
        <v>0</v>
      </c>
      <c r="C193" s="4">
        <v>0</v>
      </c>
    </row>
    <row r="194" spans="1:3" ht="30">
      <c r="A194" s="2" t="s">
        <v>178</v>
      </c>
      <c r="B194" s="4">
        <v>0</v>
      </c>
      <c r="C194" s="4">
        <v>0</v>
      </c>
    </row>
    <row r="195" spans="1:3">
      <c r="A195" s="2" t="s">
        <v>179</v>
      </c>
      <c r="B195" s="4">
        <v>0</v>
      </c>
      <c r="C195" s="4">
        <v>0</v>
      </c>
    </row>
    <row r="196" spans="1:3" ht="30">
      <c r="A196" s="2" t="s">
        <v>180</v>
      </c>
      <c r="B196" s="4">
        <v>0</v>
      </c>
      <c r="C196" s="4">
        <v>0</v>
      </c>
    </row>
    <row r="197" spans="1:3" ht="30">
      <c r="A197" s="2" t="s">
        <v>181</v>
      </c>
      <c r="B197" s="4">
        <v>0</v>
      </c>
      <c r="C197" s="4">
        <v>0</v>
      </c>
    </row>
    <row r="198" spans="1:3" ht="30">
      <c r="A198" s="2" t="s">
        <v>182</v>
      </c>
      <c r="B198" s="4">
        <v>0</v>
      </c>
      <c r="C198" s="4">
        <v>0</v>
      </c>
    </row>
    <row r="199" spans="1:3" ht="30">
      <c r="A199" s="2" t="s">
        <v>183</v>
      </c>
      <c r="B199" s="4">
        <v>0</v>
      </c>
      <c r="C199" s="4">
        <v>0</v>
      </c>
    </row>
    <row r="200" spans="1:3" ht="30">
      <c r="A200" s="2" t="s">
        <v>184</v>
      </c>
      <c r="B200" s="4">
        <v>0</v>
      </c>
      <c r="C200" s="4" t="s">
        <v>5</v>
      </c>
    </row>
    <row r="201" spans="1:3" ht="30">
      <c r="A201" s="2" t="s">
        <v>185</v>
      </c>
      <c r="B201" s="4">
        <v>0</v>
      </c>
      <c r="C201" s="4" t="s">
        <v>5</v>
      </c>
    </row>
    <row r="202" spans="1:3">
      <c r="A202" s="2" t="s">
        <v>186</v>
      </c>
      <c r="B202" s="4">
        <v>0</v>
      </c>
      <c r="C202" s="4">
        <v>0</v>
      </c>
    </row>
    <row r="203" spans="1:3" ht="30">
      <c r="A203" s="2" t="s">
        <v>187</v>
      </c>
      <c r="B203" s="4">
        <v>0</v>
      </c>
      <c r="C203" s="4">
        <v>0</v>
      </c>
    </row>
    <row r="204" spans="1:3" ht="30">
      <c r="A204" s="2" t="s">
        <v>188</v>
      </c>
      <c r="B204" s="4">
        <v>0</v>
      </c>
      <c r="C204" s="4">
        <v>0</v>
      </c>
    </row>
    <row r="205" spans="1:3">
      <c r="A205" s="2" t="s">
        <v>1185</v>
      </c>
      <c r="B205" s="6">
        <v>-33674</v>
      </c>
      <c r="C205" s="6">
        <v>-332982</v>
      </c>
    </row>
    <row r="206" spans="1:3">
      <c r="A206" s="2" t="s">
        <v>1186</v>
      </c>
      <c r="B206" s="6">
        <v>33646</v>
      </c>
      <c r="C206" s="6">
        <v>50122</v>
      </c>
    </row>
    <row r="207" spans="1:3">
      <c r="A207" s="2" t="s">
        <v>1189</v>
      </c>
      <c r="B207" s="6">
        <v>589021</v>
      </c>
      <c r="C207" s="6">
        <v>-599951</v>
      </c>
    </row>
    <row r="208" spans="1:3">
      <c r="A208" s="2" t="s">
        <v>107</v>
      </c>
      <c r="B208" s="4">
        <v>0</v>
      </c>
      <c r="C208" s="4">
        <v>0</v>
      </c>
    </row>
    <row r="209" spans="1:3" ht="30">
      <c r="A209" s="2" t="s">
        <v>189</v>
      </c>
      <c r="B209" s="6">
        <v>588993</v>
      </c>
      <c r="C209" s="6">
        <v>-882811</v>
      </c>
    </row>
    <row r="210" spans="1:3" ht="30">
      <c r="A210" s="2" t="s">
        <v>1196</v>
      </c>
      <c r="B210" s="4">
        <v>0</v>
      </c>
      <c r="C210" s="4">
        <v>0</v>
      </c>
    </row>
    <row r="211" spans="1:3">
      <c r="A211" s="2" t="s">
        <v>33</v>
      </c>
      <c r="B211" s="8">
        <v>0</v>
      </c>
      <c r="C211"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1.140625" bestFit="1" customWidth="1"/>
    <col min="2" max="3" width="36.5703125" bestFit="1" customWidth="1"/>
    <col min="4" max="4" width="5.140625" customWidth="1"/>
    <col min="5" max="7" width="23.7109375" customWidth="1"/>
    <col min="8" max="8" width="5.140625" customWidth="1"/>
    <col min="9" max="11" width="23.7109375" customWidth="1"/>
    <col min="12" max="12" width="5.140625" customWidth="1"/>
    <col min="13" max="13" width="26.28515625" customWidth="1"/>
    <col min="14" max="15" width="23.7109375" customWidth="1"/>
    <col min="16" max="16" width="5.140625" customWidth="1"/>
    <col min="17" max="19" width="23.7109375" customWidth="1"/>
    <col min="20" max="20" width="5.140625" customWidth="1"/>
    <col min="21" max="21" width="26.28515625" customWidth="1"/>
    <col min="22" max="22" width="23.7109375" customWidth="1"/>
  </cols>
  <sheetData>
    <row r="1" spans="1:22" ht="15" customHeight="1">
      <c r="A1" s="7" t="s">
        <v>2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0</v>
      </c>
      <c r="B3" s="54" t="s">
        <v>5</v>
      </c>
      <c r="C3" s="54"/>
      <c r="D3" s="54"/>
      <c r="E3" s="54"/>
      <c r="F3" s="54"/>
      <c r="G3" s="54"/>
      <c r="H3" s="54"/>
      <c r="I3" s="54"/>
      <c r="J3" s="54"/>
      <c r="K3" s="54"/>
      <c r="L3" s="54"/>
      <c r="M3" s="54"/>
      <c r="N3" s="54"/>
      <c r="O3" s="54"/>
      <c r="P3" s="54"/>
      <c r="Q3" s="54"/>
      <c r="R3" s="54"/>
      <c r="S3" s="54"/>
      <c r="T3" s="54"/>
      <c r="U3" s="54"/>
      <c r="V3" s="54"/>
    </row>
    <row r="4" spans="1:22" ht="15" customHeight="1">
      <c r="A4" s="13" t="s">
        <v>269</v>
      </c>
      <c r="B4" s="54" t="s">
        <v>5</v>
      </c>
      <c r="C4" s="54"/>
      <c r="D4" s="54"/>
      <c r="E4" s="54"/>
      <c r="F4" s="54"/>
      <c r="G4" s="54"/>
      <c r="H4" s="54"/>
      <c r="I4" s="54"/>
      <c r="J4" s="54"/>
      <c r="K4" s="54"/>
      <c r="L4" s="54"/>
      <c r="M4" s="54"/>
      <c r="N4" s="54"/>
      <c r="O4" s="54"/>
      <c r="P4" s="54"/>
      <c r="Q4" s="54"/>
      <c r="R4" s="54"/>
      <c r="S4" s="54"/>
      <c r="T4" s="54"/>
      <c r="U4" s="54"/>
      <c r="V4" s="54"/>
    </row>
    <row r="5" spans="1:22">
      <c r="A5" s="13"/>
      <c r="B5" s="55" t="s">
        <v>269</v>
      </c>
      <c r="C5" s="55"/>
      <c r="D5" s="55"/>
      <c r="E5" s="55"/>
      <c r="F5" s="55"/>
      <c r="G5" s="55"/>
      <c r="H5" s="55"/>
      <c r="I5" s="55"/>
      <c r="J5" s="55"/>
      <c r="K5" s="55"/>
      <c r="L5" s="55"/>
      <c r="M5" s="55"/>
      <c r="N5" s="55"/>
      <c r="O5" s="55"/>
      <c r="P5" s="55"/>
      <c r="Q5" s="55"/>
      <c r="R5" s="55"/>
      <c r="S5" s="55"/>
      <c r="T5" s="55"/>
      <c r="U5" s="55"/>
      <c r="V5" s="55"/>
    </row>
    <row r="6" spans="1:22">
      <c r="A6" s="13"/>
      <c r="B6" s="56" t="s">
        <v>271</v>
      </c>
      <c r="C6" s="56"/>
      <c r="D6" s="56"/>
      <c r="E6" s="56"/>
      <c r="F6" s="56"/>
      <c r="G6" s="56"/>
      <c r="H6" s="56"/>
      <c r="I6" s="56"/>
      <c r="J6" s="56"/>
      <c r="K6" s="56"/>
      <c r="L6" s="56"/>
      <c r="M6" s="56"/>
      <c r="N6" s="56"/>
      <c r="O6" s="56"/>
      <c r="P6" s="56"/>
      <c r="Q6" s="56"/>
      <c r="R6" s="56"/>
      <c r="S6" s="56"/>
      <c r="T6" s="56"/>
      <c r="U6" s="56"/>
      <c r="V6" s="56"/>
    </row>
    <row r="7" spans="1:22" ht="25.5" customHeight="1">
      <c r="A7" s="13"/>
      <c r="B7" s="32" t="s">
        <v>272</v>
      </c>
      <c r="C7" s="32"/>
      <c r="D7" s="32"/>
      <c r="E7" s="32"/>
      <c r="F7" s="32"/>
      <c r="G7" s="32"/>
      <c r="H7" s="32"/>
      <c r="I7" s="32"/>
      <c r="J7" s="32"/>
      <c r="K7" s="32"/>
      <c r="L7" s="32"/>
      <c r="M7" s="32"/>
      <c r="N7" s="32"/>
      <c r="O7" s="32"/>
      <c r="P7" s="32"/>
      <c r="Q7" s="32"/>
      <c r="R7" s="32"/>
      <c r="S7" s="32"/>
      <c r="T7" s="32"/>
      <c r="U7" s="32"/>
      <c r="V7" s="32"/>
    </row>
    <row r="8" spans="1:22" ht="25.5" customHeight="1">
      <c r="A8" s="13"/>
      <c r="B8" s="32" t="s">
        <v>273</v>
      </c>
      <c r="C8" s="32"/>
      <c r="D8" s="32"/>
      <c r="E8" s="32"/>
      <c r="F8" s="32"/>
      <c r="G8" s="32"/>
      <c r="H8" s="32"/>
      <c r="I8" s="32"/>
      <c r="J8" s="32"/>
      <c r="K8" s="32"/>
      <c r="L8" s="32"/>
      <c r="M8" s="32"/>
      <c r="N8" s="32"/>
      <c r="O8" s="32"/>
      <c r="P8" s="32"/>
      <c r="Q8" s="32"/>
      <c r="R8" s="32"/>
      <c r="S8" s="32"/>
      <c r="T8" s="32"/>
      <c r="U8" s="32"/>
      <c r="V8" s="32"/>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31"/>
      <c r="C11" s="31"/>
      <c r="D11" s="59" t="s">
        <v>274</v>
      </c>
      <c r="E11" s="59"/>
      <c r="F11" s="59"/>
      <c r="G11" s="59"/>
      <c r="H11" s="59"/>
      <c r="I11" s="59"/>
      <c r="J11" s="59"/>
      <c r="K11" s="59"/>
      <c r="L11" s="59"/>
      <c r="M11" s="59"/>
      <c r="N11" s="59"/>
      <c r="O11" s="59"/>
      <c r="P11" s="59"/>
      <c r="Q11" s="59"/>
      <c r="R11" s="59"/>
      <c r="S11" s="31"/>
      <c r="T11" s="59" t="s">
        <v>276</v>
      </c>
      <c r="U11" s="59"/>
      <c r="V11" s="59"/>
    </row>
    <row r="12" spans="1:22">
      <c r="A12" s="13"/>
      <c r="B12" s="31"/>
      <c r="C12" s="31"/>
      <c r="D12" s="59" t="s">
        <v>275</v>
      </c>
      <c r="E12" s="59"/>
      <c r="F12" s="59"/>
      <c r="G12" s="59"/>
      <c r="H12" s="59"/>
      <c r="I12" s="59"/>
      <c r="J12" s="59"/>
      <c r="K12" s="59"/>
      <c r="L12" s="59"/>
      <c r="M12" s="59"/>
      <c r="N12" s="59"/>
      <c r="O12" s="59"/>
      <c r="P12" s="59"/>
      <c r="Q12" s="59"/>
      <c r="R12" s="59"/>
      <c r="S12" s="31"/>
      <c r="T12" s="59" t="s">
        <v>277</v>
      </c>
      <c r="U12" s="59"/>
      <c r="V12" s="59"/>
    </row>
    <row r="13" spans="1:22" ht="15.75" thickBot="1">
      <c r="A13" s="13"/>
      <c r="B13" s="31"/>
      <c r="C13" s="31"/>
      <c r="D13" s="61"/>
      <c r="E13" s="61"/>
      <c r="F13" s="61"/>
      <c r="G13" s="61"/>
      <c r="H13" s="61"/>
      <c r="I13" s="61"/>
      <c r="J13" s="61"/>
      <c r="K13" s="61"/>
      <c r="L13" s="61"/>
      <c r="M13" s="61"/>
      <c r="N13" s="61"/>
      <c r="O13" s="61"/>
      <c r="P13" s="61"/>
      <c r="Q13" s="61"/>
      <c r="R13" s="61"/>
      <c r="S13" s="31"/>
      <c r="T13" s="59" t="s">
        <v>278</v>
      </c>
      <c r="U13" s="59"/>
      <c r="V13" s="59"/>
    </row>
    <row r="14" spans="1:22">
      <c r="A14" s="13"/>
      <c r="B14" s="68"/>
      <c r="C14" s="31"/>
      <c r="D14" s="60" t="s">
        <v>280</v>
      </c>
      <c r="E14" s="60"/>
      <c r="F14" s="60"/>
      <c r="G14" s="42"/>
      <c r="H14" s="60" t="s">
        <v>251</v>
      </c>
      <c r="I14" s="60"/>
      <c r="J14" s="60"/>
      <c r="K14" s="42"/>
      <c r="L14" s="60" t="s">
        <v>283</v>
      </c>
      <c r="M14" s="60"/>
      <c r="N14" s="60"/>
      <c r="O14" s="42"/>
      <c r="P14" s="60" t="s">
        <v>119</v>
      </c>
      <c r="Q14" s="60"/>
      <c r="R14" s="60"/>
      <c r="S14" s="31"/>
      <c r="T14" s="59" t="s">
        <v>279</v>
      </c>
      <c r="U14" s="59"/>
      <c r="V14" s="59"/>
    </row>
    <row r="15" spans="1:22">
      <c r="A15" s="13"/>
      <c r="B15" s="68"/>
      <c r="C15" s="31"/>
      <c r="D15" s="59" t="s">
        <v>281</v>
      </c>
      <c r="E15" s="59"/>
      <c r="F15" s="59"/>
      <c r="G15" s="65"/>
      <c r="H15" s="59" t="s">
        <v>252</v>
      </c>
      <c r="I15" s="59"/>
      <c r="J15" s="59"/>
      <c r="K15" s="65"/>
      <c r="L15" s="59" t="s">
        <v>284</v>
      </c>
      <c r="M15" s="59"/>
      <c r="N15" s="59"/>
      <c r="O15" s="65"/>
      <c r="P15" s="66"/>
      <c r="Q15" s="66"/>
      <c r="R15" s="66"/>
      <c r="S15" s="31"/>
      <c r="T15" s="54"/>
      <c r="U15" s="54"/>
      <c r="V15" s="54"/>
    </row>
    <row r="16" spans="1:22" ht="15.75" thickBot="1">
      <c r="A16" s="13"/>
      <c r="B16" s="68"/>
      <c r="C16" s="31"/>
      <c r="D16" s="61"/>
      <c r="E16" s="61"/>
      <c r="F16" s="61"/>
      <c r="G16" s="65"/>
      <c r="H16" s="27" t="s">
        <v>282</v>
      </c>
      <c r="I16" s="27"/>
      <c r="J16" s="27"/>
      <c r="K16" s="65"/>
      <c r="L16" s="61"/>
      <c r="M16" s="61"/>
      <c r="N16" s="61"/>
      <c r="O16" s="65"/>
      <c r="P16" s="27"/>
      <c r="Q16" s="27"/>
      <c r="R16" s="27"/>
      <c r="S16" s="31"/>
      <c r="T16" s="61"/>
      <c r="U16" s="61"/>
      <c r="V16" s="61"/>
    </row>
    <row r="17" spans="1:22">
      <c r="A17" s="13"/>
      <c r="B17" s="34" t="s">
        <v>247</v>
      </c>
      <c r="C17" s="28"/>
      <c r="D17" s="69" t="s">
        <v>232</v>
      </c>
      <c r="E17" s="39">
        <v>306305</v>
      </c>
      <c r="F17" s="29"/>
      <c r="G17" s="28"/>
      <c r="H17" s="69" t="s">
        <v>232</v>
      </c>
      <c r="I17" s="39">
        <v>5344</v>
      </c>
      <c r="J17" s="29"/>
      <c r="K17" s="28"/>
      <c r="L17" s="69" t="s">
        <v>232</v>
      </c>
      <c r="M17" s="46">
        <v>31</v>
      </c>
      <c r="N17" s="29"/>
      <c r="O17" s="28"/>
      <c r="P17" s="69" t="s">
        <v>232</v>
      </c>
      <c r="Q17" s="39">
        <v>311680</v>
      </c>
      <c r="R17" s="29"/>
      <c r="S17" s="28"/>
      <c r="T17" s="69" t="s">
        <v>232</v>
      </c>
      <c r="U17" s="39">
        <v>24901293</v>
      </c>
      <c r="V17" s="29"/>
    </row>
    <row r="18" spans="1:22">
      <c r="A18" s="13"/>
      <c r="B18" s="34"/>
      <c r="C18" s="28"/>
      <c r="D18" s="64"/>
      <c r="E18" s="35"/>
      <c r="F18" s="28"/>
      <c r="G18" s="28"/>
      <c r="H18" s="64"/>
      <c r="I18" s="35"/>
      <c r="J18" s="28"/>
      <c r="K18" s="28"/>
      <c r="L18" s="64"/>
      <c r="M18" s="45"/>
      <c r="N18" s="28"/>
      <c r="O18" s="28"/>
      <c r="P18" s="64"/>
      <c r="Q18" s="35"/>
      <c r="R18" s="28"/>
      <c r="S18" s="28"/>
      <c r="T18" s="64"/>
      <c r="U18" s="35"/>
      <c r="V18" s="28"/>
    </row>
    <row r="19" spans="1:22">
      <c r="A19" s="13"/>
      <c r="B19" s="30" t="s">
        <v>262</v>
      </c>
      <c r="C19" s="31"/>
      <c r="D19" s="33">
        <v>192962</v>
      </c>
      <c r="E19" s="33"/>
      <c r="F19" s="31"/>
      <c r="G19" s="31"/>
      <c r="H19" s="33">
        <v>6023</v>
      </c>
      <c r="I19" s="33"/>
      <c r="J19" s="31"/>
      <c r="K19" s="31"/>
      <c r="L19" s="43">
        <v>437</v>
      </c>
      <c r="M19" s="43"/>
      <c r="N19" s="31"/>
      <c r="O19" s="31"/>
      <c r="P19" s="33">
        <v>199422</v>
      </c>
      <c r="Q19" s="33"/>
      <c r="R19" s="31"/>
      <c r="S19" s="31"/>
      <c r="T19" s="33">
        <v>14672986</v>
      </c>
      <c r="U19" s="33"/>
      <c r="V19" s="31"/>
    </row>
    <row r="20" spans="1:22">
      <c r="A20" s="13"/>
      <c r="B20" s="30"/>
      <c r="C20" s="31"/>
      <c r="D20" s="33"/>
      <c r="E20" s="33"/>
      <c r="F20" s="31"/>
      <c r="G20" s="31"/>
      <c r="H20" s="33"/>
      <c r="I20" s="33"/>
      <c r="J20" s="31"/>
      <c r="K20" s="31"/>
      <c r="L20" s="43"/>
      <c r="M20" s="43"/>
      <c r="N20" s="31"/>
      <c r="O20" s="31"/>
      <c r="P20" s="33"/>
      <c r="Q20" s="33"/>
      <c r="R20" s="31"/>
      <c r="S20" s="31"/>
      <c r="T20" s="33"/>
      <c r="U20" s="33"/>
      <c r="V20" s="31"/>
    </row>
    <row r="21" spans="1:22">
      <c r="A21" s="13"/>
      <c r="B21" s="32" t="s">
        <v>285</v>
      </c>
      <c r="C21" s="32"/>
      <c r="D21" s="32"/>
      <c r="E21" s="32"/>
      <c r="F21" s="32"/>
      <c r="G21" s="32"/>
      <c r="H21" s="32"/>
      <c r="I21" s="32"/>
      <c r="J21" s="32"/>
      <c r="K21" s="32"/>
      <c r="L21" s="32"/>
      <c r="M21" s="32"/>
      <c r="N21" s="32"/>
      <c r="O21" s="32"/>
      <c r="P21" s="32"/>
      <c r="Q21" s="32"/>
      <c r="R21" s="32"/>
      <c r="S21" s="32"/>
      <c r="T21" s="32"/>
      <c r="U21" s="32"/>
      <c r="V21" s="32"/>
    </row>
    <row r="22" spans="1:22" ht="25.5" customHeight="1">
      <c r="A22" s="13"/>
      <c r="B22" s="32" t="s">
        <v>286</v>
      </c>
      <c r="C22" s="32"/>
      <c r="D22" s="32"/>
      <c r="E22" s="32"/>
      <c r="F22" s="32"/>
      <c r="G22" s="32"/>
      <c r="H22" s="32"/>
      <c r="I22" s="32"/>
      <c r="J22" s="32"/>
      <c r="K22" s="32"/>
      <c r="L22" s="32"/>
      <c r="M22" s="32"/>
      <c r="N22" s="32"/>
      <c r="O22" s="32"/>
      <c r="P22" s="32"/>
      <c r="Q22" s="32"/>
      <c r="R22" s="32"/>
      <c r="S22" s="32"/>
      <c r="T22" s="32"/>
      <c r="U22" s="32"/>
      <c r="V22" s="32"/>
    </row>
    <row r="23" spans="1:22">
      <c r="A23" s="13"/>
      <c r="B23" s="32" t="s">
        <v>287</v>
      </c>
      <c r="C23" s="32"/>
      <c r="D23" s="32"/>
      <c r="E23" s="32"/>
      <c r="F23" s="32"/>
      <c r="G23" s="32"/>
      <c r="H23" s="32"/>
      <c r="I23" s="32"/>
      <c r="J23" s="32"/>
      <c r="K23" s="32"/>
      <c r="L23" s="32"/>
      <c r="M23" s="32"/>
      <c r="N23" s="32"/>
      <c r="O23" s="32"/>
      <c r="P23" s="32"/>
      <c r="Q23" s="32"/>
      <c r="R23" s="32"/>
      <c r="S23" s="32"/>
      <c r="T23" s="32"/>
      <c r="U23" s="32"/>
      <c r="V23" s="32"/>
    </row>
    <row r="24" spans="1:22">
      <c r="A24" s="13"/>
      <c r="B24" s="26"/>
      <c r="C24" s="26"/>
      <c r="D24" s="26"/>
      <c r="E24" s="26"/>
      <c r="F24" s="26"/>
      <c r="G24" s="26"/>
      <c r="H24" s="26"/>
      <c r="I24" s="26"/>
      <c r="J24" s="26"/>
      <c r="K24" s="26"/>
      <c r="L24" s="26"/>
      <c r="M24" s="26"/>
      <c r="N24" s="26"/>
      <c r="O24" s="26"/>
      <c r="P24" s="26"/>
      <c r="Q24" s="26"/>
      <c r="R24" s="26"/>
    </row>
    <row r="25" spans="1:22">
      <c r="A25" s="13"/>
      <c r="B25" s="15"/>
      <c r="C25" s="15"/>
      <c r="D25" s="15"/>
      <c r="E25" s="15"/>
      <c r="F25" s="15"/>
      <c r="G25" s="15"/>
      <c r="H25" s="15"/>
      <c r="I25" s="15"/>
      <c r="J25" s="15"/>
      <c r="K25" s="15"/>
      <c r="L25" s="15"/>
      <c r="M25" s="15"/>
      <c r="N25" s="15"/>
      <c r="O25" s="15"/>
      <c r="P25" s="15"/>
      <c r="Q25" s="15"/>
      <c r="R25" s="15"/>
    </row>
    <row r="26" spans="1:22">
      <c r="A26" s="13"/>
      <c r="B26" s="31"/>
      <c r="C26" s="31"/>
      <c r="D26" s="59" t="s">
        <v>288</v>
      </c>
      <c r="E26" s="59"/>
      <c r="F26" s="59"/>
      <c r="G26" s="59"/>
      <c r="H26" s="59"/>
      <c r="I26" s="59"/>
      <c r="J26" s="59"/>
      <c r="K26" s="31"/>
      <c r="L26" s="59" t="s">
        <v>290</v>
      </c>
      <c r="M26" s="59"/>
      <c r="N26" s="59"/>
      <c r="O26" s="59"/>
      <c r="P26" s="59"/>
      <c r="Q26" s="59"/>
      <c r="R26" s="59"/>
    </row>
    <row r="27" spans="1:22" ht="15.75" thickBot="1">
      <c r="A27" s="13"/>
      <c r="B27" s="31"/>
      <c r="C27" s="31"/>
      <c r="D27" s="27" t="s">
        <v>289</v>
      </c>
      <c r="E27" s="27"/>
      <c r="F27" s="27"/>
      <c r="G27" s="27"/>
      <c r="H27" s="27"/>
      <c r="I27" s="27"/>
      <c r="J27" s="27"/>
      <c r="K27" s="31"/>
      <c r="L27" s="27" t="s">
        <v>289</v>
      </c>
      <c r="M27" s="27"/>
      <c r="N27" s="27"/>
      <c r="O27" s="27"/>
      <c r="P27" s="27"/>
      <c r="Q27" s="27"/>
      <c r="R27" s="27"/>
    </row>
    <row r="28" spans="1:22" ht="15.75" thickBot="1">
      <c r="A28" s="13"/>
      <c r="B28" s="16"/>
      <c r="C28" s="16"/>
      <c r="D28" s="72">
        <v>2014</v>
      </c>
      <c r="E28" s="72"/>
      <c r="F28" s="72"/>
      <c r="G28" s="16"/>
      <c r="H28" s="72">
        <v>2013</v>
      </c>
      <c r="I28" s="72"/>
      <c r="J28" s="72"/>
      <c r="K28" s="16"/>
      <c r="L28" s="72">
        <v>2014</v>
      </c>
      <c r="M28" s="72"/>
      <c r="N28" s="72"/>
      <c r="O28" s="16"/>
      <c r="P28" s="72">
        <v>2013</v>
      </c>
      <c r="Q28" s="72"/>
      <c r="R28" s="72"/>
    </row>
    <row r="29" spans="1:22">
      <c r="A29" s="13"/>
      <c r="B29" s="64" t="s">
        <v>291</v>
      </c>
      <c r="C29" s="28"/>
      <c r="D29" s="69" t="s">
        <v>232</v>
      </c>
      <c r="E29" s="39">
        <v>5848708</v>
      </c>
      <c r="F29" s="29"/>
      <c r="G29" s="28"/>
      <c r="H29" s="69" t="s">
        <v>232</v>
      </c>
      <c r="I29" s="39">
        <v>6396259</v>
      </c>
      <c r="J29" s="29"/>
      <c r="K29" s="28"/>
      <c r="L29" s="69" t="s">
        <v>232</v>
      </c>
      <c r="M29" s="39">
        <v>13929054</v>
      </c>
      <c r="N29" s="29"/>
      <c r="O29" s="28"/>
      <c r="P29" s="69" t="s">
        <v>232</v>
      </c>
      <c r="Q29" s="39">
        <v>9982004</v>
      </c>
      <c r="R29" s="29"/>
    </row>
    <row r="30" spans="1:22">
      <c r="A30" s="13"/>
      <c r="B30" s="64"/>
      <c r="C30" s="28"/>
      <c r="D30" s="64"/>
      <c r="E30" s="35"/>
      <c r="F30" s="28"/>
      <c r="G30" s="28"/>
      <c r="H30" s="64"/>
      <c r="I30" s="35"/>
      <c r="J30" s="28"/>
      <c r="K30" s="28"/>
      <c r="L30" s="64"/>
      <c r="M30" s="35"/>
      <c r="N30" s="28"/>
      <c r="O30" s="28"/>
      <c r="P30" s="64"/>
      <c r="Q30" s="35"/>
      <c r="R30" s="28"/>
    </row>
    <row r="31" spans="1:22">
      <c r="A31" s="13"/>
      <c r="B31" s="73" t="s">
        <v>292</v>
      </c>
      <c r="C31" s="31"/>
      <c r="D31" s="33">
        <v>16968</v>
      </c>
      <c r="E31" s="33"/>
      <c r="F31" s="31"/>
      <c r="G31" s="31"/>
      <c r="H31" s="33">
        <v>3349</v>
      </c>
      <c r="I31" s="33"/>
      <c r="J31" s="31"/>
      <c r="K31" s="31"/>
      <c r="L31" s="33">
        <v>43719</v>
      </c>
      <c r="M31" s="33"/>
      <c r="N31" s="31"/>
      <c r="O31" s="31"/>
      <c r="P31" s="33">
        <v>3796</v>
      </c>
      <c r="Q31" s="33"/>
      <c r="R31" s="31"/>
    </row>
    <row r="32" spans="1:22">
      <c r="A32" s="13"/>
      <c r="B32" s="73"/>
      <c r="C32" s="31"/>
      <c r="D32" s="33"/>
      <c r="E32" s="33"/>
      <c r="F32" s="31"/>
      <c r="G32" s="31"/>
      <c r="H32" s="33"/>
      <c r="I32" s="33"/>
      <c r="J32" s="31"/>
      <c r="K32" s="31"/>
      <c r="L32" s="33"/>
      <c r="M32" s="33"/>
      <c r="N32" s="31"/>
      <c r="O32" s="31"/>
      <c r="P32" s="33"/>
      <c r="Q32" s="33"/>
      <c r="R32" s="31"/>
    </row>
    <row r="33" spans="1:22">
      <c r="A33" s="13"/>
      <c r="B33" s="74" t="s">
        <v>293</v>
      </c>
      <c r="C33" s="28"/>
      <c r="D33" s="35">
        <v>1623</v>
      </c>
      <c r="E33" s="35"/>
      <c r="F33" s="28"/>
      <c r="G33" s="28"/>
      <c r="H33" s="45" t="s">
        <v>257</v>
      </c>
      <c r="I33" s="45"/>
      <c r="J33" s="28"/>
      <c r="K33" s="28"/>
      <c r="L33" s="35">
        <v>6576</v>
      </c>
      <c r="M33" s="35"/>
      <c r="N33" s="28"/>
      <c r="O33" s="28"/>
      <c r="P33" s="45" t="s">
        <v>257</v>
      </c>
      <c r="Q33" s="45"/>
      <c r="R33" s="28"/>
    </row>
    <row r="34" spans="1:22">
      <c r="A34" s="13"/>
      <c r="B34" s="74"/>
      <c r="C34" s="28"/>
      <c r="D34" s="35"/>
      <c r="E34" s="35"/>
      <c r="F34" s="28"/>
      <c r="G34" s="28"/>
      <c r="H34" s="45"/>
      <c r="I34" s="45"/>
      <c r="J34" s="28"/>
      <c r="K34" s="28"/>
      <c r="L34" s="35"/>
      <c r="M34" s="35"/>
      <c r="N34" s="28"/>
      <c r="O34" s="28"/>
      <c r="P34" s="45"/>
      <c r="Q34" s="45"/>
      <c r="R34" s="28"/>
    </row>
    <row r="35" spans="1:22">
      <c r="A35" s="13"/>
      <c r="B35" s="32" t="s">
        <v>294</v>
      </c>
      <c r="C35" s="32"/>
      <c r="D35" s="32"/>
      <c r="E35" s="32"/>
      <c r="F35" s="32"/>
      <c r="G35" s="32"/>
      <c r="H35" s="32"/>
      <c r="I35" s="32"/>
      <c r="J35" s="32"/>
      <c r="K35" s="32"/>
      <c r="L35" s="32"/>
      <c r="M35" s="32"/>
      <c r="N35" s="32"/>
      <c r="O35" s="32"/>
      <c r="P35" s="32"/>
      <c r="Q35" s="32"/>
      <c r="R35" s="32"/>
      <c r="S35" s="32"/>
      <c r="T35" s="32"/>
      <c r="U35" s="32"/>
      <c r="V35" s="32"/>
    </row>
    <row r="36" spans="1:22">
      <c r="A36" s="13"/>
      <c r="B36" s="15"/>
      <c r="C36" s="15"/>
    </row>
    <row r="37" spans="1:22" ht="24">
      <c r="A37" s="13"/>
      <c r="B37" s="75">
        <v>-1</v>
      </c>
      <c r="C37" s="76" t="s">
        <v>295</v>
      </c>
    </row>
    <row r="38" spans="1:22">
      <c r="A38" s="13"/>
      <c r="B38" s="32" t="s">
        <v>296</v>
      </c>
      <c r="C38" s="32"/>
      <c r="D38" s="32"/>
      <c r="E38" s="32"/>
      <c r="F38" s="32"/>
      <c r="G38" s="32"/>
      <c r="H38" s="32"/>
      <c r="I38" s="32"/>
      <c r="J38" s="32"/>
      <c r="K38" s="32"/>
      <c r="L38" s="32"/>
      <c r="M38" s="32"/>
      <c r="N38" s="32"/>
      <c r="O38" s="32"/>
      <c r="P38" s="32"/>
      <c r="Q38" s="32"/>
      <c r="R38" s="32"/>
      <c r="S38" s="32"/>
      <c r="T38" s="32"/>
      <c r="U38" s="32"/>
      <c r="V38" s="32"/>
    </row>
    <row r="39" spans="1:22">
      <c r="A39" s="13"/>
      <c r="B39" s="56" t="s">
        <v>297</v>
      </c>
      <c r="C39" s="56"/>
      <c r="D39" s="56"/>
      <c r="E39" s="56"/>
      <c r="F39" s="56"/>
      <c r="G39" s="56"/>
      <c r="H39" s="56"/>
      <c r="I39" s="56"/>
      <c r="J39" s="56"/>
      <c r="K39" s="56"/>
      <c r="L39" s="56"/>
      <c r="M39" s="56"/>
      <c r="N39" s="56"/>
      <c r="O39" s="56"/>
      <c r="P39" s="56"/>
      <c r="Q39" s="56"/>
      <c r="R39" s="56"/>
      <c r="S39" s="56"/>
      <c r="T39" s="56"/>
      <c r="U39" s="56"/>
      <c r="V39" s="56"/>
    </row>
    <row r="40" spans="1:22" ht="38.25" customHeight="1">
      <c r="A40" s="13"/>
      <c r="B40" s="32" t="s">
        <v>298</v>
      </c>
      <c r="C40" s="32"/>
      <c r="D40" s="32"/>
      <c r="E40" s="32"/>
      <c r="F40" s="32"/>
      <c r="G40" s="32"/>
      <c r="H40" s="32"/>
      <c r="I40" s="32"/>
      <c r="J40" s="32"/>
      <c r="K40" s="32"/>
      <c r="L40" s="32"/>
      <c r="M40" s="32"/>
      <c r="N40" s="32"/>
      <c r="O40" s="32"/>
      <c r="P40" s="32"/>
      <c r="Q40" s="32"/>
      <c r="R40" s="32"/>
      <c r="S40" s="32"/>
      <c r="T40" s="32"/>
      <c r="U40" s="32"/>
      <c r="V40" s="32"/>
    </row>
    <row r="41" spans="1:22" ht="38.25" customHeight="1">
      <c r="A41" s="13"/>
      <c r="B41" s="32" t="s">
        <v>299</v>
      </c>
      <c r="C41" s="32"/>
      <c r="D41" s="32"/>
      <c r="E41" s="32"/>
      <c r="F41" s="32"/>
      <c r="G41" s="32"/>
      <c r="H41" s="32"/>
      <c r="I41" s="32"/>
      <c r="J41" s="32"/>
      <c r="K41" s="32"/>
      <c r="L41" s="32"/>
      <c r="M41" s="32"/>
      <c r="N41" s="32"/>
      <c r="O41" s="32"/>
      <c r="P41" s="32"/>
      <c r="Q41" s="32"/>
      <c r="R41" s="32"/>
      <c r="S41" s="32"/>
      <c r="T41" s="32"/>
      <c r="U41" s="32"/>
      <c r="V41" s="32"/>
    </row>
    <row r="42" spans="1:22">
      <c r="A42" s="13"/>
      <c r="B42" s="32" t="s">
        <v>300</v>
      </c>
      <c r="C42" s="32"/>
      <c r="D42" s="32"/>
      <c r="E42" s="32"/>
      <c r="F42" s="32"/>
      <c r="G42" s="32"/>
      <c r="H42" s="32"/>
      <c r="I42" s="32"/>
      <c r="J42" s="32"/>
      <c r="K42" s="32"/>
      <c r="L42" s="32"/>
      <c r="M42" s="32"/>
      <c r="N42" s="32"/>
      <c r="O42" s="32"/>
      <c r="P42" s="32"/>
      <c r="Q42" s="32"/>
      <c r="R42" s="32"/>
      <c r="S42" s="32"/>
      <c r="T42" s="32"/>
      <c r="U42" s="32"/>
      <c r="V42" s="32"/>
    </row>
  </sheetData>
  <mergeCells count="140">
    <mergeCell ref="B41:V41"/>
    <mergeCell ref="B42:V42"/>
    <mergeCell ref="B22:V22"/>
    <mergeCell ref="B23:V23"/>
    <mergeCell ref="B35:V35"/>
    <mergeCell ref="B38:V38"/>
    <mergeCell ref="B39:V39"/>
    <mergeCell ref="B40:V40"/>
    <mergeCell ref="B4:V4"/>
    <mergeCell ref="B5:V5"/>
    <mergeCell ref="B6:V6"/>
    <mergeCell ref="B7:V7"/>
    <mergeCell ref="B8:V8"/>
    <mergeCell ref="B21:V21"/>
    <mergeCell ref="L33:M34"/>
    <mergeCell ref="N33:N34"/>
    <mergeCell ref="O33:O34"/>
    <mergeCell ref="P33:Q34"/>
    <mergeCell ref="R33:R34"/>
    <mergeCell ref="A1:A2"/>
    <mergeCell ref="B1:V1"/>
    <mergeCell ref="B2:V2"/>
    <mergeCell ref="B3:V3"/>
    <mergeCell ref="A4:A42"/>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T19:U20"/>
    <mergeCell ref="V19:V20"/>
    <mergeCell ref="B24:R24"/>
    <mergeCell ref="B26:B27"/>
    <mergeCell ref="C26:C27"/>
    <mergeCell ref="D26:J26"/>
    <mergeCell ref="D27:J27"/>
    <mergeCell ref="K26:K27"/>
    <mergeCell ref="L26:R26"/>
    <mergeCell ref="L27:R27"/>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O14:O16"/>
    <mergeCell ref="P14:R16"/>
    <mergeCell ref="S14:S16"/>
    <mergeCell ref="B17:B18"/>
    <mergeCell ref="C17:C18"/>
    <mergeCell ref="D17:D18"/>
    <mergeCell ref="E17:E18"/>
    <mergeCell ref="F17:F18"/>
    <mergeCell ref="G17:G18"/>
    <mergeCell ref="H17:H18"/>
    <mergeCell ref="H15:J15"/>
    <mergeCell ref="H16:J16"/>
    <mergeCell ref="K14:K16"/>
    <mergeCell ref="L14:N14"/>
    <mergeCell ref="L15:N15"/>
    <mergeCell ref="L16:N16"/>
    <mergeCell ref="T14:V14"/>
    <mergeCell ref="T15:V15"/>
    <mergeCell ref="T16:V16"/>
    <mergeCell ref="B14:B16"/>
    <mergeCell ref="C14:C16"/>
    <mergeCell ref="D14:F14"/>
    <mergeCell ref="D15:F15"/>
    <mergeCell ref="D16:F16"/>
    <mergeCell ref="G14:G16"/>
    <mergeCell ref="H14:J14"/>
    <mergeCell ref="B9:V9"/>
    <mergeCell ref="B11:B13"/>
    <mergeCell ref="C11:C13"/>
    <mergeCell ref="D11:R11"/>
    <mergeCell ref="D12:R12"/>
    <mergeCell ref="D13:R13"/>
    <mergeCell ref="S11:S13"/>
    <mergeCell ref="T11:V11"/>
    <mergeCell ref="T12:V12"/>
    <mergeCell ref="T13: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5"/>
  <sheetViews>
    <sheetView showGridLines="0" workbookViewId="0"/>
  </sheetViews>
  <sheetFormatPr defaultRowHeight="15"/>
  <cols>
    <col min="1" max="1" width="30.140625" bestFit="1" customWidth="1"/>
    <col min="2" max="3" width="36.5703125" bestFit="1" customWidth="1"/>
    <col min="4" max="4" width="36.5703125" customWidth="1"/>
    <col min="5" max="5" width="30.7109375" customWidth="1"/>
    <col min="6" max="6" width="36.5703125" customWidth="1"/>
    <col min="7" max="7" width="27.140625" customWidth="1"/>
    <col min="8" max="8" width="17.5703125" customWidth="1"/>
    <col min="9" max="9" width="30" customWidth="1"/>
    <col min="10" max="10" width="5.7109375" customWidth="1"/>
    <col min="11" max="11" width="36.5703125" customWidth="1"/>
    <col min="12" max="12" width="5.7109375" customWidth="1"/>
    <col min="13" max="13" width="30" customWidth="1"/>
    <col min="14" max="14" width="8" customWidth="1"/>
    <col min="15" max="15" width="27.140625" customWidth="1"/>
    <col min="16" max="16" width="5.7109375" customWidth="1"/>
    <col min="17" max="17" width="27.140625" customWidth="1"/>
    <col min="18" max="18" width="5.7109375" customWidth="1"/>
    <col min="19" max="19" width="27.140625" customWidth="1"/>
    <col min="20" max="20" width="5.7109375" customWidth="1"/>
    <col min="21" max="21" width="23.7109375" customWidth="1"/>
    <col min="22" max="22" width="4.5703125" customWidth="1"/>
    <col min="23" max="23" width="27.140625" customWidth="1"/>
    <col min="24" max="24" width="5.7109375" customWidth="1"/>
    <col min="25" max="25" width="27.85546875" customWidth="1"/>
    <col min="26" max="26" width="4.5703125" customWidth="1"/>
    <col min="27" max="27" width="27.140625" customWidth="1"/>
    <col min="28" max="28" width="5.7109375" customWidth="1"/>
    <col min="29" max="29" width="30.7109375" customWidth="1"/>
    <col min="30" max="30" width="4.5703125" customWidth="1"/>
    <col min="31" max="31" width="27.140625" customWidth="1"/>
    <col min="32" max="32" width="5.7109375" customWidth="1"/>
    <col min="33" max="33" width="30.7109375" customWidth="1"/>
    <col min="34" max="34" width="4.5703125" customWidth="1"/>
  </cols>
  <sheetData>
    <row r="1" spans="1:34"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301</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55" t="s">
        <v>30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3"/>
      <c r="B6" s="56" t="s">
        <v>30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3"/>
      <c r="B7" s="32" t="s">
        <v>30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3"/>
      <c r="B8" s="32" t="s">
        <v>30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3"/>
      <c r="B9" s="32" t="s">
        <v>30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c r="A10" s="13"/>
      <c r="B10" s="32" t="s">
        <v>307</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ht="25.5" customHeight="1">
      <c r="A11" s="13"/>
      <c r="B11" s="32" t="s">
        <v>308</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c r="A12" s="13"/>
      <c r="B12" s="32" t="s">
        <v>309</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13"/>
      <c r="B13" s="56" t="s">
        <v>310</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c r="A14" s="13"/>
      <c r="B14" s="32" t="s">
        <v>31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3"/>
      <c r="B15" s="26"/>
      <c r="C15" s="26"/>
      <c r="D15" s="26"/>
      <c r="E15" s="26"/>
      <c r="F15" s="26"/>
      <c r="G15" s="26"/>
      <c r="H15" s="26"/>
      <c r="I15" s="26"/>
      <c r="J15" s="26"/>
    </row>
    <row r="16" spans="1:34">
      <c r="A16" s="13"/>
      <c r="B16" s="15"/>
      <c r="C16" s="15"/>
      <c r="D16" s="15"/>
      <c r="E16" s="15"/>
      <c r="F16" s="15"/>
      <c r="G16" s="15"/>
      <c r="H16" s="15"/>
      <c r="I16" s="15"/>
      <c r="J16" s="15"/>
    </row>
    <row r="17" spans="1:10">
      <c r="A17" s="13"/>
      <c r="B17" s="31"/>
      <c r="C17" s="31"/>
      <c r="D17" s="59" t="s">
        <v>312</v>
      </c>
      <c r="E17" s="59"/>
      <c r="F17" s="59"/>
      <c r="G17" s="31"/>
      <c r="H17" s="59" t="s">
        <v>314</v>
      </c>
      <c r="I17" s="59"/>
      <c r="J17" s="59"/>
    </row>
    <row r="18" spans="1:10" ht="15.75" thickBot="1">
      <c r="A18" s="13"/>
      <c r="B18" s="31"/>
      <c r="C18" s="31"/>
      <c r="D18" s="27" t="s">
        <v>313</v>
      </c>
      <c r="E18" s="27"/>
      <c r="F18" s="27"/>
      <c r="G18" s="31"/>
      <c r="H18" s="27" t="s">
        <v>315</v>
      </c>
      <c r="I18" s="27"/>
      <c r="J18" s="27"/>
    </row>
    <row r="19" spans="1:10">
      <c r="A19" s="13"/>
      <c r="B19" s="77" t="s">
        <v>316</v>
      </c>
      <c r="C19" s="20"/>
      <c r="D19" s="29"/>
      <c r="E19" s="29"/>
      <c r="F19" s="29"/>
      <c r="G19" s="20"/>
      <c r="H19" s="29"/>
      <c r="I19" s="29"/>
      <c r="J19" s="29"/>
    </row>
    <row r="20" spans="1:10">
      <c r="A20" s="13"/>
      <c r="B20" s="21" t="s">
        <v>236</v>
      </c>
      <c r="C20" s="16"/>
      <c r="D20" s="31"/>
      <c r="E20" s="31"/>
      <c r="F20" s="31"/>
      <c r="G20" s="16"/>
      <c r="H20" s="31"/>
      <c r="I20" s="31"/>
      <c r="J20" s="31"/>
    </row>
    <row r="21" spans="1:10">
      <c r="A21" s="13"/>
      <c r="B21" s="38" t="s">
        <v>317</v>
      </c>
      <c r="C21" s="28"/>
      <c r="D21" s="64" t="s">
        <v>232</v>
      </c>
      <c r="E21" s="45" t="s">
        <v>257</v>
      </c>
      <c r="F21" s="28"/>
      <c r="G21" s="28"/>
      <c r="H21" s="64" t="s">
        <v>232</v>
      </c>
      <c r="I21" s="35">
        <v>5900</v>
      </c>
      <c r="J21" s="28"/>
    </row>
    <row r="22" spans="1:10" ht="15.75" thickBot="1">
      <c r="A22" s="13"/>
      <c r="B22" s="38"/>
      <c r="C22" s="28"/>
      <c r="D22" s="78"/>
      <c r="E22" s="47"/>
      <c r="F22" s="41"/>
      <c r="G22" s="28"/>
      <c r="H22" s="78"/>
      <c r="I22" s="40"/>
      <c r="J22" s="41"/>
    </row>
    <row r="23" spans="1:10">
      <c r="A23" s="13"/>
      <c r="B23" s="48" t="s">
        <v>318</v>
      </c>
      <c r="C23" s="31"/>
      <c r="D23" s="79" t="s">
        <v>257</v>
      </c>
      <c r="E23" s="79"/>
      <c r="F23" s="42"/>
      <c r="G23" s="31"/>
      <c r="H23" s="51">
        <v>5900</v>
      </c>
      <c r="I23" s="51"/>
      <c r="J23" s="42"/>
    </row>
    <row r="24" spans="1:10" ht="15.75" thickBot="1">
      <c r="A24" s="13"/>
      <c r="B24" s="48"/>
      <c r="C24" s="31"/>
      <c r="D24" s="44"/>
      <c r="E24" s="44"/>
      <c r="F24" s="37"/>
      <c r="G24" s="31"/>
      <c r="H24" s="36"/>
      <c r="I24" s="36"/>
      <c r="J24" s="37"/>
    </row>
    <row r="25" spans="1:10">
      <c r="A25" s="13"/>
      <c r="B25" s="20"/>
      <c r="C25" s="20"/>
      <c r="D25" s="29"/>
      <c r="E25" s="29"/>
      <c r="F25" s="29"/>
      <c r="G25" s="20"/>
      <c r="H25" s="29"/>
      <c r="I25" s="29"/>
      <c r="J25" s="29"/>
    </row>
    <row r="26" spans="1:10">
      <c r="A26" s="13"/>
      <c r="B26" s="10" t="s">
        <v>319</v>
      </c>
      <c r="C26" s="16"/>
      <c r="D26" s="31"/>
      <c r="E26" s="31"/>
      <c r="F26" s="31"/>
      <c r="G26" s="16"/>
      <c r="H26" s="31"/>
      <c r="I26" s="31"/>
      <c r="J26" s="31"/>
    </row>
    <row r="27" spans="1:10">
      <c r="A27" s="13"/>
      <c r="B27" s="22" t="s">
        <v>230</v>
      </c>
      <c r="C27" s="20"/>
      <c r="D27" s="28"/>
      <c r="E27" s="28"/>
      <c r="F27" s="28"/>
      <c r="G27" s="20"/>
      <c r="H27" s="28"/>
      <c r="I27" s="28"/>
      <c r="J27" s="28"/>
    </row>
    <row r="28" spans="1:10">
      <c r="A28" s="13"/>
      <c r="B28" s="62" t="s">
        <v>320</v>
      </c>
      <c r="C28" s="31"/>
      <c r="D28" s="33">
        <v>1098484</v>
      </c>
      <c r="E28" s="33"/>
      <c r="F28" s="31"/>
      <c r="G28" s="31"/>
      <c r="H28" s="33">
        <v>1015607</v>
      </c>
      <c r="I28" s="33"/>
      <c r="J28" s="31"/>
    </row>
    <row r="29" spans="1:10">
      <c r="A29" s="13"/>
      <c r="B29" s="62"/>
      <c r="C29" s="31"/>
      <c r="D29" s="33"/>
      <c r="E29" s="33"/>
      <c r="F29" s="31"/>
      <c r="G29" s="31"/>
      <c r="H29" s="33"/>
      <c r="I29" s="33"/>
      <c r="J29" s="31"/>
    </row>
    <row r="30" spans="1:10">
      <c r="A30" s="13"/>
      <c r="B30" s="38" t="s">
        <v>321</v>
      </c>
      <c r="C30" s="28"/>
      <c r="D30" s="35">
        <v>5398</v>
      </c>
      <c r="E30" s="35"/>
      <c r="F30" s="28"/>
      <c r="G30" s="28"/>
      <c r="H30" s="35">
        <v>19534</v>
      </c>
      <c r="I30" s="35"/>
      <c r="J30" s="28"/>
    </row>
    <row r="31" spans="1:10" ht="15.75" thickBot="1">
      <c r="A31" s="13"/>
      <c r="B31" s="38"/>
      <c r="C31" s="28"/>
      <c r="D31" s="40"/>
      <c r="E31" s="40"/>
      <c r="F31" s="41"/>
      <c r="G31" s="28"/>
      <c r="H31" s="40"/>
      <c r="I31" s="40"/>
      <c r="J31" s="41"/>
    </row>
    <row r="32" spans="1:10">
      <c r="A32" s="13"/>
      <c r="B32" s="48" t="s">
        <v>322</v>
      </c>
      <c r="C32" s="31"/>
      <c r="D32" s="51">
        <v>1103882</v>
      </c>
      <c r="E32" s="51"/>
      <c r="F32" s="42"/>
      <c r="G32" s="31"/>
      <c r="H32" s="51">
        <v>1035141</v>
      </c>
      <c r="I32" s="51"/>
      <c r="J32" s="42"/>
    </row>
    <row r="33" spans="1:10" ht="15.75" thickBot="1">
      <c r="A33" s="13"/>
      <c r="B33" s="48"/>
      <c r="C33" s="31"/>
      <c r="D33" s="36"/>
      <c r="E33" s="36"/>
      <c r="F33" s="37"/>
      <c r="G33" s="31"/>
      <c r="H33" s="36"/>
      <c r="I33" s="36"/>
      <c r="J33" s="37"/>
    </row>
    <row r="34" spans="1:10">
      <c r="A34" s="13"/>
      <c r="B34" s="22" t="s">
        <v>236</v>
      </c>
      <c r="C34" s="20"/>
      <c r="D34" s="29"/>
      <c r="E34" s="29"/>
      <c r="F34" s="29"/>
      <c r="G34" s="20"/>
      <c r="H34" s="29"/>
      <c r="I34" s="29"/>
      <c r="J34" s="29"/>
    </row>
    <row r="35" spans="1:10">
      <c r="A35" s="13"/>
      <c r="B35" s="62" t="s">
        <v>321</v>
      </c>
      <c r="C35" s="31"/>
      <c r="D35" s="33">
        <v>7497</v>
      </c>
      <c r="E35" s="33"/>
      <c r="F35" s="31"/>
      <c r="G35" s="31"/>
      <c r="H35" s="33">
        <v>2127</v>
      </c>
      <c r="I35" s="33"/>
      <c r="J35" s="31"/>
    </row>
    <row r="36" spans="1:10" ht="15.75" thickBot="1">
      <c r="A36" s="13"/>
      <c r="B36" s="62"/>
      <c r="C36" s="31"/>
      <c r="D36" s="36"/>
      <c r="E36" s="36"/>
      <c r="F36" s="37"/>
      <c r="G36" s="31"/>
      <c r="H36" s="36"/>
      <c r="I36" s="36"/>
      <c r="J36" s="37"/>
    </row>
    <row r="37" spans="1:10">
      <c r="A37" s="13"/>
      <c r="B37" s="80" t="s">
        <v>323</v>
      </c>
      <c r="C37" s="28"/>
      <c r="D37" s="39">
        <v>7497</v>
      </c>
      <c r="E37" s="39"/>
      <c r="F37" s="29"/>
      <c r="G37" s="28"/>
      <c r="H37" s="39">
        <v>2127</v>
      </c>
      <c r="I37" s="39"/>
      <c r="J37" s="29"/>
    </row>
    <row r="38" spans="1:10" ht="15.75" thickBot="1">
      <c r="A38" s="13"/>
      <c r="B38" s="80"/>
      <c r="C38" s="28"/>
      <c r="D38" s="40"/>
      <c r="E38" s="40"/>
      <c r="F38" s="41"/>
      <c r="G38" s="28"/>
      <c r="H38" s="40"/>
      <c r="I38" s="40"/>
      <c r="J38" s="41"/>
    </row>
    <row r="39" spans="1:10">
      <c r="A39" s="13"/>
      <c r="B39" s="16"/>
      <c r="C39" s="16"/>
      <c r="D39" s="42"/>
      <c r="E39" s="42"/>
      <c r="F39" s="42"/>
      <c r="G39" s="16"/>
      <c r="H39" s="42"/>
      <c r="I39" s="42"/>
      <c r="J39" s="42"/>
    </row>
    <row r="40" spans="1:10">
      <c r="A40" s="13"/>
      <c r="B40" s="77" t="s">
        <v>324</v>
      </c>
      <c r="C40" s="20"/>
      <c r="D40" s="28"/>
      <c r="E40" s="28"/>
      <c r="F40" s="28"/>
      <c r="G40" s="20"/>
      <c r="H40" s="28"/>
      <c r="I40" s="28"/>
      <c r="J40" s="28"/>
    </row>
    <row r="41" spans="1:10">
      <c r="A41" s="13"/>
      <c r="B41" s="21" t="s">
        <v>230</v>
      </c>
      <c r="C41" s="16"/>
      <c r="D41" s="31"/>
      <c r="E41" s="31"/>
      <c r="F41" s="31"/>
      <c r="G41" s="16"/>
      <c r="H41" s="31"/>
      <c r="I41" s="31"/>
      <c r="J41" s="31"/>
    </row>
    <row r="42" spans="1:10">
      <c r="A42" s="13"/>
      <c r="B42" s="38" t="s">
        <v>325</v>
      </c>
      <c r="C42" s="28"/>
      <c r="D42" s="35">
        <v>9666601</v>
      </c>
      <c r="E42" s="35"/>
      <c r="F42" s="28"/>
      <c r="G42" s="28"/>
      <c r="H42" s="35">
        <v>8738503</v>
      </c>
      <c r="I42" s="35"/>
      <c r="J42" s="28"/>
    </row>
    <row r="43" spans="1:10">
      <c r="A43" s="13"/>
      <c r="B43" s="38"/>
      <c r="C43" s="28"/>
      <c r="D43" s="35"/>
      <c r="E43" s="35"/>
      <c r="F43" s="28"/>
      <c r="G43" s="28"/>
      <c r="H43" s="35"/>
      <c r="I43" s="35"/>
      <c r="J43" s="28"/>
    </row>
    <row r="44" spans="1:10">
      <c r="A44" s="13"/>
      <c r="B44" s="62" t="s">
        <v>326</v>
      </c>
      <c r="C44" s="31"/>
      <c r="D44" s="33">
        <v>599116</v>
      </c>
      <c r="E44" s="33"/>
      <c r="F44" s="31"/>
      <c r="G44" s="31"/>
      <c r="H44" s="33">
        <v>587265</v>
      </c>
      <c r="I44" s="33"/>
      <c r="J44" s="31"/>
    </row>
    <row r="45" spans="1:10">
      <c r="A45" s="13"/>
      <c r="B45" s="62"/>
      <c r="C45" s="31"/>
      <c r="D45" s="33"/>
      <c r="E45" s="33"/>
      <c r="F45" s="31"/>
      <c r="G45" s="31"/>
      <c r="H45" s="33"/>
      <c r="I45" s="33"/>
      <c r="J45" s="31"/>
    </row>
    <row r="46" spans="1:10">
      <c r="A46" s="13"/>
      <c r="B46" s="38" t="s">
        <v>327</v>
      </c>
      <c r="C46" s="28"/>
      <c r="D46" s="35">
        <v>59550</v>
      </c>
      <c r="E46" s="35"/>
      <c r="F46" s="28"/>
      <c r="G46" s="28"/>
      <c r="H46" s="45" t="s">
        <v>257</v>
      </c>
      <c r="I46" s="45"/>
      <c r="J46" s="28"/>
    </row>
    <row r="47" spans="1:10">
      <c r="A47" s="13"/>
      <c r="B47" s="38"/>
      <c r="C47" s="28"/>
      <c r="D47" s="35"/>
      <c r="E47" s="35"/>
      <c r="F47" s="28"/>
      <c r="G47" s="28"/>
      <c r="H47" s="45"/>
      <c r="I47" s="45"/>
      <c r="J47" s="28"/>
    </row>
    <row r="48" spans="1:10">
      <c r="A48" s="13"/>
      <c r="B48" s="62" t="s">
        <v>328</v>
      </c>
      <c r="C48" s="31"/>
      <c r="D48" s="33">
        <v>29933</v>
      </c>
      <c r="E48" s="33"/>
      <c r="F48" s="31"/>
      <c r="G48" s="31"/>
      <c r="H48" s="33">
        <v>43545</v>
      </c>
      <c r="I48" s="33"/>
      <c r="J48" s="31"/>
    </row>
    <row r="49" spans="1:10">
      <c r="A49" s="13"/>
      <c r="B49" s="62"/>
      <c r="C49" s="31"/>
      <c r="D49" s="33"/>
      <c r="E49" s="33"/>
      <c r="F49" s="31"/>
      <c r="G49" s="31"/>
      <c r="H49" s="33"/>
      <c r="I49" s="33"/>
      <c r="J49" s="31"/>
    </row>
    <row r="50" spans="1:10">
      <c r="A50" s="13"/>
      <c r="B50" s="38" t="s">
        <v>329</v>
      </c>
      <c r="C50" s="28"/>
      <c r="D50" s="35">
        <v>1491812</v>
      </c>
      <c r="E50" s="35"/>
      <c r="F50" s="28"/>
      <c r="G50" s="28"/>
      <c r="H50" s="35">
        <v>1131124</v>
      </c>
      <c r="I50" s="35"/>
      <c r="J50" s="28"/>
    </row>
    <row r="51" spans="1:10">
      <c r="A51" s="13"/>
      <c r="B51" s="38"/>
      <c r="C51" s="28"/>
      <c r="D51" s="35"/>
      <c r="E51" s="35"/>
      <c r="F51" s="28"/>
      <c r="G51" s="28"/>
      <c r="H51" s="35"/>
      <c r="I51" s="35"/>
      <c r="J51" s="28"/>
    </row>
    <row r="52" spans="1:10">
      <c r="A52" s="13"/>
      <c r="B52" s="62" t="s">
        <v>321</v>
      </c>
      <c r="C52" s="31"/>
      <c r="D52" s="33">
        <v>48807</v>
      </c>
      <c r="E52" s="33"/>
      <c r="F52" s="31"/>
      <c r="G52" s="31"/>
      <c r="H52" s="33">
        <v>42831</v>
      </c>
      <c r="I52" s="33"/>
      <c r="J52" s="31"/>
    </row>
    <row r="53" spans="1:10" ht="15.75" thickBot="1">
      <c r="A53" s="13"/>
      <c r="B53" s="62"/>
      <c r="C53" s="31"/>
      <c r="D53" s="36"/>
      <c r="E53" s="36"/>
      <c r="F53" s="37"/>
      <c r="G53" s="31"/>
      <c r="H53" s="36"/>
      <c r="I53" s="36"/>
      <c r="J53" s="37"/>
    </row>
    <row r="54" spans="1:10">
      <c r="A54" s="13"/>
      <c r="B54" s="80" t="s">
        <v>330</v>
      </c>
      <c r="C54" s="28"/>
      <c r="D54" s="39">
        <v>11895819</v>
      </c>
      <c r="E54" s="39"/>
      <c r="F54" s="29"/>
      <c r="G54" s="28"/>
      <c r="H54" s="39">
        <v>10543268</v>
      </c>
      <c r="I54" s="39"/>
      <c r="J54" s="29"/>
    </row>
    <row r="55" spans="1:10" ht="15.75" thickBot="1">
      <c r="A55" s="13"/>
      <c r="B55" s="80"/>
      <c r="C55" s="28"/>
      <c r="D55" s="40"/>
      <c r="E55" s="40"/>
      <c r="F55" s="41"/>
      <c r="G55" s="28"/>
      <c r="H55" s="40"/>
      <c r="I55" s="40"/>
      <c r="J55" s="41"/>
    </row>
    <row r="56" spans="1:10">
      <c r="A56" s="13"/>
      <c r="B56" s="21" t="s">
        <v>236</v>
      </c>
      <c r="C56" s="16"/>
      <c r="D56" s="42"/>
      <c r="E56" s="42"/>
      <c r="F56" s="42"/>
      <c r="G56" s="16"/>
      <c r="H56" s="42"/>
      <c r="I56" s="42"/>
      <c r="J56" s="42"/>
    </row>
    <row r="57" spans="1:10">
      <c r="A57" s="13"/>
      <c r="B57" s="38" t="s">
        <v>321</v>
      </c>
      <c r="C57" s="28"/>
      <c r="D57" s="45">
        <v>715</v>
      </c>
      <c r="E57" s="45"/>
      <c r="F57" s="28"/>
      <c r="G57" s="28"/>
      <c r="H57" s="35">
        <v>3755</v>
      </c>
      <c r="I57" s="35"/>
      <c r="J57" s="28"/>
    </row>
    <row r="58" spans="1:10">
      <c r="A58" s="13"/>
      <c r="B58" s="38"/>
      <c r="C58" s="28"/>
      <c r="D58" s="45"/>
      <c r="E58" s="45"/>
      <c r="F58" s="28"/>
      <c r="G58" s="28"/>
      <c r="H58" s="35"/>
      <c r="I58" s="35"/>
      <c r="J58" s="28"/>
    </row>
    <row r="59" spans="1:10">
      <c r="A59" s="13"/>
      <c r="B59" s="62" t="s">
        <v>331</v>
      </c>
      <c r="C59" s="31"/>
      <c r="D59" s="33">
        <v>14013</v>
      </c>
      <c r="E59" s="33"/>
      <c r="F59" s="31"/>
      <c r="G59" s="31"/>
      <c r="H59" s="33">
        <v>14789</v>
      </c>
      <c r="I59" s="33"/>
      <c r="J59" s="31"/>
    </row>
    <row r="60" spans="1:10">
      <c r="A60" s="13"/>
      <c r="B60" s="62"/>
      <c r="C60" s="31"/>
      <c r="D60" s="33"/>
      <c r="E60" s="33"/>
      <c r="F60" s="31"/>
      <c r="G60" s="31"/>
      <c r="H60" s="33"/>
      <c r="I60" s="33"/>
      <c r="J60" s="31"/>
    </row>
    <row r="61" spans="1:10">
      <c r="A61" s="13"/>
      <c r="B61" s="38" t="s">
        <v>332</v>
      </c>
      <c r="C61" s="28"/>
      <c r="D61" s="35">
        <v>73046</v>
      </c>
      <c r="E61" s="35"/>
      <c r="F61" s="28"/>
      <c r="G61" s="28"/>
      <c r="H61" s="45" t="s">
        <v>257</v>
      </c>
      <c r="I61" s="45"/>
      <c r="J61" s="28"/>
    </row>
    <row r="62" spans="1:10">
      <c r="A62" s="13"/>
      <c r="B62" s="38"/>
      <c r="C62" s="28"/>
      <c r="D62" s="35"/>
      <c r="E62" s="35"/>
      <c r="F62" s="28"/>
      <c r="G62" s="28"/>
      <c r="H62" s="45"/>
      <c r="I62" s="45"/>
      <c r="J62" s="28"/>
    </row>
    <row r="63" spans="1:10">
      <c r="A63" s="13"/>
      <c r="B63" s="62" t="s">
        <v>333</v>
      </c>
      <c r="C63" s="31"/>
      <c r="D63" s="33">
        <v>671620</v>
      </c>
      <c r="E63" s="33"/>
      <c r="F63" s="31"/>
      <c r="G63" s="31"/>
      <c r="H63" s="33">
        <v>684778</v>
      </c>
      <c r="I63" s="33"/>
      <c r="J63" s="31"/>
    </row>
    <row r="64" spans="1:10">
      <c r="A64" s="13"/>
      <c r="B64" s="62"/>
      <c r="C64" s="31"/>
      <c r="D64" s="33"/>
      <c r="E64" s="33"/>
      <c r="F64" s="31"/>
      <c r="G64" s="31"/>
      <c r="H64" s="33"/>
      <c r="I64" s="33"/>
      <c r="J64" s="31"/>
    </row>
    <row r="65" spans="1:34">
      <c r="A65" s="13"/>
      <c r="B65" s="38" t="s">
        <v>334</v>
      </c>
      <c r="C65" s="28"/>
      <c r="D65" s="35">
        <v>9618398</v>
      </c>
      <c r="E65" s="35"/>
      <c r="F65" s="28"/>
      <c r="G65" s="28"/>
      <c r="H65" s="35">
        <v>8652746</v>
      </c>
      <c r="I65" s="35"/>
      <c r="J65" s="28"/>
    </row>
    <row r="66" spans="1:34" ht="15.75" thickBot="1">
      <c r="A66" s="13"/>
      <c r="B66" s="38"/>
      <c r="C66" s="28"/>
      <c r="D66" s="40"/>
      <c r="E66" s="40"/>
      <c r="F66" s="41"/>
      <c r="G66" s="28"/>
      <c r="H66" s="40"/>
      <c r="I66" s="40"/>
      <c r="J66" s="41"/>
    </row>
    <row r="67" spans="1:34">
      <c r="A67" s="13"/>
      <c r="B67" s="48" t="s">
        <v>335</v>
      </c>
      <c r="C67" s="31"/>
      <c r="D67" s="51">
        <v>10377792</v>
      </c>
      <c r="E67" s="51"/>
      <c r="F67" s="42"/>
      <c r="G67" s="31"/>
      <c r="H67" s="51">
        <v>9356068</v>
      </c>
      <c r="I67" s="51"/>
      <c r="J67" s="42"/>
    </row>
    <row r="68" spans="1:34" ht="15.75" thickBot="1">
      <c r="A68" s="13"/>
      <c r="B68" s="48"/>
      <c r="C68" s="31"/>
      <c r="D68" s="36"/>
      <c r="E68" s="36"/>
      <c r="F68" s="37"/>
      <c r="G68" s="31"/>
      <c r="H68" s="36"/>
      <c r="I68" s="36"/>
      <c r="J68" s="37"/>
    </row>
    <row r="69" spans="1:34">
      <c r="A69" s="13"/>
      <c r="B69" s="32" t="s">
        <v>336</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4">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4" ht="15.75" thickBot="1">
      <c r="A72" s="13"/>
      <c r="B72" s="16"/>
      <c r="C72" s="16"/>
      <c r="D72" s="27" t="s">
        <v>337</v>
      </c>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4">
      <c r="A73" s="13"/>
      <c r="B73" s="31"/>
      <c r="C73" s="31"/>
      <c r="D73" s="88" t="s">
        <v>301</v>
      </c>
      <c r="E73" s="88"/>
      <c r="F73" s="88"/>
      <c r="G73" s="42"/>
      <c r="H73" s="88" t="s">
        <v>119</v>
      </c>
      <c r="I73" s="88"/>
      <c r="J73" s="88"/>
      <c r="K73" s="42"/>
      <c r="L73" s="88" t="s">
        <v>343</v>
      </c>
      <c r="M73" s="88"/>
      <c r="N73" s="88"/>
      <c r="O73" s="42"/>
      <c r="P73" s="88" t="s">
        <v>344</v>
      </c>
      <c r="Q73" s="88"/>
      <c r="R73" s="88"/>
      <c r="S73" s="42"/>
      <c r="T73" s="88" t="s">
        <v>345</v>
      </c>
      <c r="U73" s="88"/>
      <c r="V73" s="88"/>
      <c r="W73" s="42"/>
      <c r="X73" s="88" t="s">
        <v>346</v>
      </c>
      <c r="Y73" s="88"/>
      <c r="Z73" s="88"/>
      <c r="AA73" s="42"/>
      <c r="AB73" s="88" t="s">
        <v>347</v>
      </c>
      <c r="AC73" s="88"/>
      <c r="AD73" s="88"/>
    </row>
    <row r="74" spans="1:34">
      <c r="A74" s="13"/>
      <c r="B74" s="31"/>
      <c r="C74" s="31"/>
      <c r="D74" s="87" t="s">
        <v>338</v>
      </c>
      <c r="E74" s="87"/>
      <c r="F74" s="87"/>
      <c r="G74" s="31"/>
      <c r="H74" s="87" t="s">
        <v>339</v>
      </c>
      <c r="I74" s="87"/>
      <c r="J74" s="87"/>
      <c r="K74" s="31"/>
      <c r="L74" s="87"/>
      <c r="M74" s="87"/>
      <c r="N74" s="87"/>
      <c r="O74" s="31"/>
      <c r="P74" s="87"/>
      <c r="Q74" s="87"/>
      <c r="R74" s="87"/>
      <c r="S74" s="31"/>
      <c r="T74" s="87"/>
      <c r="U74" s="87"/>
      <c r="V74" s="87"/>
      <c r="W74" s="31"/>
      <c r="X74" s="87"/>
      <c r="Y74" s="87"/>
      <c r="Z74" s="87"/>
      <c r="AA74" s="31"/>
      <c r="AB74" s="87"/>
      <c r="AC74" s="87"/>
      <c r="AD74" s="87"/>
    </row>
    <row r="75" spans="1:34">
      <c r="A75" s="13"/>
      <c r="B75" s="31"/>
      <c r="C75" s="31"/>
      <c r="D75" s="87">
        <v>2014</v>
      </c>
      <c r="E75" s="87"/>
      <c r="F75" s="87"/>
      <c r="G75" s="31"/>
      <c r="H75" s="87" t="s">
        <v>340</v>
      </c>
      <c r="I75" s="87"/>
      <c r="J75" s="87"/>
      <c r="K75" s="31"/>
      <c r="L75" s="87"/>
      <c r="M75" s="87"/>
      <c r="N75" s="87"/>
      <c r="O75" s="31"/>
      <c r="P75" s="87"/>
      <c r="Q75" s="87"/>
      <c r="R75" s="87"/>
      <c r="S75" s="31"/>
      <c r="T75" s="87"/>
      <c r="U75" s="87"/>
      <c r="V75" s="87"/>
      <c r="W75" s="31"/>
      <c r="X75" s="87"/>
      <c r="Y75" s="87"/>
      <c r="Z75" s="87"/>
      <c r="AA75" s="31"/>
      <c r="AB75" s="87"/>
      <c r="AC75" s="87"/>
      <c r="AD75" s="87"/>
    </row>
    <row r="76" spans="1:34">
      <c r="A76" s="13"/>
      <c r="B76" s="31"/>
      <c r="C76" s="31"/>
      <c r="D76" s="54"/>
      <c r="E76" s="54"/>
      <c r="F76" s="54"/>
      <c r="G76" s="31"/>
      <c r="H76" s="87" t="s">
        <v>341</v>
      </c>
      <c r="I76" s="87"/>
      <c r="J76" s="87"/>
      <c r="K76" s="31"/>
      <c r="L76" s="87"/>
      <c r="M76" s="87"/>
      <c r="N76" s="87"/>
      <c r="O76" s="31"/>
      <c r="P76" s="87"/>
      <c r="Q76" s="87"/>
      <c r="R76" s="87"/>
      <c r="S76" s="31"/>
      <c r="T76" s="87"/>
      <c r="U76" s="87"/>
      <c r="V76" s="87"/>
      <c r="W76" s="31"/>
      <c r="X76" s="87"/>
      <c r="Y76" s="87"/>
      <c r="Z76" s="87"/>
      <c r="AA76" s="31"/>
      <c r="AB76" s="87"/>
      <c r="AC76" s="87"/>
      <c r="AD76" s="87"/>
    </row>
    <row r="77" spans="1:34" ht="15.75" thickBot="1">
      <c r="A77" s="13"/>
      <c r="B77" s="31"/>
      <c r="C77" s="31"/>
      <c r="D77" s="61"/>
      <c r="E77" s="61"/>
      <c r="F77" s="61"/>
      <c r="G77" s="31"/>
      <c r="H77" s="89" t="s">
        <v>342</v>
      </c>
      <c r="I77" s="89"/>
      <c r="J77" s="89"/>
      <c r="K77" s="31"/>
      <c r="L77" s="89"/>
      <c r="M77" s="89"/>
      <c r="N77" s="89"/>
      <c r="O77" s="31"/>
      <c r="P77" s="89"/>
      <c r="Q77" s="89"/>
      <c r="R77" s="89"/>
      <c r="S77" s="31"/>
      <c r="T77" s="89"/>
      <c r="U77" s="89"/>
      <c r="V77" s="89"/>
      <c r="W77" s="31"/>
      <c r="X77" s="89"/>
      <c r="Y77" s="89"/>
      <c r="Z77" s="89"/>
      <c r="AA77" s="31"/>
      <c r="AB77" s="89"/>
      <c r="AC77" s="89"/>
      <c r="AD77" s="89"/>
    </row>
    <row r="78" spans="1:34">
      <c r="A78" s="13"/>
      <c r="B78" s="81" t="s">
        <v>230</v>
      </c>
      <c r="C78" s="20"/>
      <c r="D78" s="29"/>
      <c r="E78" s="29"/>
      <c r="F78" s="29"/>
      <c r="G78" s="20"/>
      <c r="H78" s="29"/>
      <c r="I78" s="29"/>
      <c r="J78" s="29"/>
      <c r="K78" s="20"/>
      <c r="L78" s="29"/>
      <c r="M78" s="29"/>
      <c r="N78" s="29"/>
      <c r="O78" s="20"/>
      <c r="P78" s="29"/>
      <c r="Q78" s="29"/>
      <c r="R78" s="29"/>
      <c r="S78" s="20"/>
      <c r="T78" s="29"/>
      <c r="U78" s="29"/>
      <c r="V78" s="29"/>
      <c r="W78" s="20"/>
      <c r="X78" s="29"/>
      <c r="Y78" s="29"/>
      <c r="Z78" s="29"/>
      <c r="AA78" s="20"/>
      <c r="AB78" s="29"/>
      <c r="AC78" s="29"/>
      <c r="AD78" s="29"/>
    </row>
    <row r="79" spans="1:34">
      <c r="A79" s="13"/>
      <c r="B79" s="90" t="s">
        <v>325</v>
      </c>
      <c r="C79" s="31"/>
      <c r="D79" s="91" t="s">
        <v>232</v>
      </c>
      <c r="E79" s="92">
        <v>9482030</v>
      </c>
      <c r="F79" s="31"/>
      <c r="G79" s="31"/>
      <c r="H79" s="91" t="s">
        <v>232</v>
      </c>
      <c r="I79" s="92">
        <v>23721</v>
      </c>
      <c r="J79" s="31"/>
      <c r="K79" s="31"/>
      <c r="L79" s="91" t="s">
        <v>232</v>
      </c>
      <c r="M79" s="92">
        <v>172298</v>
      </c>
      <c r="N79" s="31"/>
      <c r="O79" s="31"/>
      <c r="P79" s="91" t="s">
        <v>232</v>
      </c>
      <c r="Q79" s="93" t="s">
        <v>257</v>
      </c>
      <c r="R79" s="31"/>
      <c r="S79" s="31"/>
      <c r="T79" s="91" t="s">
        <v>232</v>
      </c>
      <c r="U79" s="92">
        <v>154212</v>
      </c>
      <c r="V79" s="31"/>
      <c r="W79" s="31"/>
      <c r="X79" s="91" t="s">
        <v>232</v>
      </c>
      <c r="Y79" s="93" t="s">
        <v>348</v>
      </c>
      <c r="Z79" s="91" t="s">
        <v>349</v>
      </c>
      <c r="AA79" s="31"/>
      <c r="AB79" s="91" t="s">
        <v>232</v>
      </c>
      <c r="AC79" s="92">
        <v>9666601</v>
      </c>
      <c r="AD79" s="31"/>
    </row>
    <row r="80" spans="1:34">
      <c r="A80" s="13"/>
      <c r="B80" s="90"/>
      <c r="C80" s="31"/>
      <c r="D80" s="91"/>
      <c r="E80" s="92"/>
      <c r="F80" s="31"/>
      <c r="G80" s="31"/>
      <c r="H80" s="91"/>
      <c r="I80" s="92"/>
      <c r="J80" s="31"/>
      <c r="K80" s="31"/>
      <c r="L80" s="91"/>
      <c r="M80" s="92"/>
      <c r="N80" s="31"/>
      <c r="O80" s="31"/>
      <c r="P80" s="91"/>
      <c r="Q80" s="93"/>
      <c r="R80" s="31"/>
      <c r="S80" s="31"/>
      <c r="T80" s="91"/>
      <c r="U80" s="92"/>
      <c r="V80" s="31"/>
      <c r="W80" s="31"/>
      <c r="X80" s="91"/>
      <c r="Y80" s="93"/>
      <c r="Z80" s="91"/>
      <c r="AA80" s="31"/>
      <c r="AB80" s="91"/>
      <c r="AC80" s="92"/>
      <c r="AD80" s="31"/>
    </row>
    <row r="81" spans="1:30">
      <c r="A81" s="13"/>
      <c r="B81" s="94" t="s">
        <v>326</v>
      </c>
      <c r="C81" s="28"/>
      <c r="D81" s="95">
        <v>557786</v>
      </c>
      <c r="E81" s="95"/>
      <c r="F81" s="28"/>
      <c r="G81" s="28"/>
      <c r="H81" s="95">
        <v>69368</v>
      </c>
      <c r="I81" s="95"/>
      <c r="J81" s="28"/>
      <c r="K81" s="28"/>
      <c r="L81" s="96" t="s">
        <v>257</v>
      </c>
      <c r="M81" s="96"/>
      <c r="N81" s="28"/>
      <c r="O81" s="28"/>
      <c r="P81" s="96" t="s">
        <v>257</v>
      </c>
      <c r="Q81" s="96"/>
      <c r="R81" s="28"/>
      <c r="S81" s="28"/>
      <c r="T81" s="96" t="s">
        <v>257</v>
      </c>
      <c r="U81" s="96"/>
      <c r="V81" s="28"/>
      <c r="W81" s="28"/>
      <c r="X81" s="96" t="s">
        <v>350</v>
      </c>
      <c r="Y81" s="96"/>
      <c r="Z81" s="97" t="s">
        <v>349</v>
      </c>
      <c r="AA81" s="28"/>
      <c r="AB81" s="95">
        <v>599116</v>
      </c>
      <c r="AC81" s="95"/>
      <c r="AD81" s="28"/>
    </row>
    <row r="82" spans="1:30">
      <c r="A82" s="13"/>
      <c r="B82" s="94"/>
      <c r="C82" s="28"/>
      <c r="D82" s="95"/>
      <c r="E82" s="95"/>
      <c r="F82" s="28"/>
      <c r="G82" s="28"/>
      <c r="H82" s="95"/>
      <c r="I82" s="95"/>
      <c r="J82" s="28"/>
      <c r="K82" s="28"/>
      <c r="L82" s="96"/>
      <c r="M82" s="96"/>
      <c r="N82" s="28"/>
      <c r="O82" s="28"/>
      <c r="P82" s="96"/>
      <c r="Q82" s="96"/>
      <c r="R82" s="28"/>
      <c r="S82" s="28"/>
      <c r="T82" s="96"/>
      <c r="U82" s="96"/>
      <c r="V82" s="28"/>
      <c r="W82" s="28"/>
      <c r="X82" s="96"/>
      <c r="Y82" s="96"/>
      <c r="Z82" s="97"/>
      <c r="AA82" s="28"/>
      <c r="AB82" s="95"/>
      <c r="AC82" s="95"/>
      <c r="AD82" s="28"/>
    </row>
    <row r="83" spans="1:30">
      <c r="A83" s="13"/>
      <c r="B83" s="90" t="s">
        <v>327</v>
      </c>
      <c r="C83" s="31"/>
      <c r="D83" s="92">
        <v>54997</v>
      </c>
      <c r="E83" s="92"/>
      <c r="F83" s="31"/>
      <c r="G83" s="31"/>
      <c r="H83" s="92">
        <v>9449</v>
      </c>
      <c r="I83" s="92"/>
      <c r="J83" s="31"/>
      <c r="K83" s="31"/>
      <c r="L83" s="92">
        <v>7496</v>
      </c>
      <c r="M83" s="92"/>
      <c r="N83" s="31"/>
      <c r="O83" s="31"/>
      <c r="P83" s="93" t="s">
        <v>257</v>
      </c>
      <c r="Q83" s="93"/>
      <c r="R83" s="31"/>
      <c r="S83" s="31"/>
      <c r="T83" s="93" t="s">
        <v>257</v>
      </c>
      <c r="U83" s="93"/>
      <c r="V83" s="31"/>
      <c r="W83" s="31"/>
      <c r="X83" s="93" t="s">
        <v>351</v>
      </c>
      <c r="Y83" s="93"/>
      <c r="Z83" s="91" t="s">
        <v>349</v>
      </c>
      <c r="AA83" s="31"/>
      <c r="AB83" s="92">
        <v>59550</v>
      </c>
      <c r="AC83" s="92"/>
      <c r="AD83" s="31"/>
    </row>
    <row r="84" spans="1:30">
      <c r="A84" s="13"/>
      <c r="B84" s="90"/>
      <c r="C84" s="31"/>
      <c r="D84" s="92"/>
      <c r="E84" s="92"/>
      <c r="F84" s="31"/>
      <c r="G84" s="31"/>
      <c r="H84" s="92"/>
      <c r="I84" s="92"/>
      <c r="J84" s="31"/>
      <c r="K84" s="31"/>
      <c r="L84" s="92"/>
      <c r="M84" s="92"/>
      <c r="N84" s="31"/>
      <c r="O84" s="31"/>
      <c r="P84" s="93"/>
      <c r="Q84" s="93"/>
      <c r="R84" s="31"/>
      <c r="S84" s="31"/>
      <c r="T84" s="93"/>
      <c r="U84" s="93"/>
      <c r="V84" s="31"/>
      <c r="W84" s="31"/>
      <c r="X84" s="93"/>
      <c r="Y84" s="93"/>
      <c r="Z84" s="91"/>
      <c r="AA84" s="31"/>
      <c r="AB84" s="92"/>
      <c r="AC84" s="92"/>
      <c r="AD84" s="31"/>
    </row>
    <row r="85" spans="1:30">
      <c r="A85" s="13"/>
      <c r="B85" s="94" t="s">
        <v>328</v>
      </c>
      <c r="C85" s="28"/>
      <c r="D85" s="95">
        <v>36181</v>
      </c>
      <c r="E85" s="95"/>
      <c r="F85" s="28"/>
      <c r="G85" s="28"/>
      <c r="H85" s="96" t="s">
        <v>352</v>
      </c>
      <c r="I85" s="96"/>
      <c r="J85" s="97" t="s">
        <v>349</v>
      </c>
      <c r="K85" s="28"/>
      <c r="L85" s="96" t="s">
        <v>257</v>
      </c>
      <c r="M85" s="96"/>
      <c r="N85" s="28"/>
      <c r="O85" s="28"/>
      <c r="P85" s="96" t="s">
        <v>257</v>
      </c>
      <c r="Q85" s="96"/>
      <c r="R85" s="28"/>
      <c r="S85" s="28"/>
      <c r="T85" s="96" t="s">
        <v>257</v>
      </c>
      <c r="U85" s="96"/>
      <c r="V85" s="28"/>
      <c r="W85" s="28"/>
      <c r="X85" s="96" t="s">
        <v>353</v>
      </c>
      <c r="Y85" s="96"/>
      <c r="Z85" s="97" t="s">
        <v>349</v>
      </c>
      <c r="AA85" s="28"/>
      <c r="AB85" s="95">
        <v>29933</v>
      </c>
      <c r="AC85" s="95"/>
      <c r="AD85" s="28"/>
    </row>
    <row r="86" spans="1:30">
      <c r="A86" s="13"/>
      <c r="B86" s="94"/>
      <c r="C86" s="28"/>
      <c r="D86" s="95"/>
      <c r="E86" s="95"/>
      <c r="F86" s="28"/>
      <c r="G86" s="28"/>
      <c r="H86" s="96"/>
      <c r="I86" s="96"/>
      <c r="J86" s="97"/>
      <c r="K86" s="28"/>
      <c r="L86" s="96"/>
      <c r="M86" s="96"/>
      <c r="N86" s="28"/>
      <c r="O86" s="28"/>
      <c r="P86" s="96"/>
      <c r="Q86" s="96"/>
      <c r="R86" s="28"/>
      <c r="S86" s="28"/>
      <c r="T86" s="96"/>
      <c r="U86" s="96"/>
      <c r="V86" s="28"/>
      <c r="W86" s="28"/>
      <c r="X86" s="96"/>
      <c r="Y86" s="96"/>
      <c r="Z86" s="97"/>
      <c r="AA86" s="28"/>
      <c r="AB86" s="95"/>
      <c r="AC86" s="95"/>
      <c r="AD86" s="28"/>
    </row>
    <row r="87" spans="1:30">
      <c r="A87" s="13"/>
      <c r="B87" s="90" t="s">
        <v>329</v>
      </c>
      <c r="C87" s="31"/>
      <c r="D87" s="92">
        <v>1496073</v>
      </c>
      <c r="E87" s="92"/>
      <c r="F87" s="31"/>
      <c r="G87" s="31"/>
      <c r="H87" s="93" t="s">
        <v>354</v>
      </c>
      <c r="I87" s="93"/>
      <c r="J87" s="91" t="s">
        <v>349</v>
      </c>
      <c r="K87" s="31"/>
      <c r="L87" s="93" t="s">
        <v>257</v>
      </c>
      <c r="M87" s="93"/>
      <c r="N87" s="31"/>
      <c r="O87" s="31"/>
      <c r="P87" s="93" t="s">
        <v>355</v>
      </c>
      <c r="Q87" s="93"/>
      <c r="R87" s="91" t="s">
        <v>349</v>
      </c>
      <c r="S87" s="31"/>
      <c r="T87" s="92">
        <v>57441</v>
      </c>
      <c r="U87" s="92"/>
      <c r="V87" s="31"/>
      <c r="W87" s="31"/>
      <c r="X87" s="93" t="s">
        <v>257</v>
      </c>
      <c r="Y87" s="93"/>
      <c r="Z87" s="31"/>
      <c r="AA87" s="31"/>
      <c r="AB87" s="92">
        <v>1491812</v>
      </c>
      <c r="AC87" s="92"/>
      <c r="AD87" s="31"/>
    </row>
    <row r="88" spans="1:30">
      <c r="A88" s="13"/>
      <c r="B88" s="90"/>
      <c r="C88" s="31"/>
      <c r="D88" s="92"/>
      <c r="E88" s="92"/>
      <c r="F88" s="31"/>
      <c r="G88" s="31"/>
      <c r="H88" s="93"/>
      <c r="I88" s="93"/>
      <c r="J88" s="91"/>
      <c r="K88" s="31"/>
      <c r="L88" s="93"/>
      <c r="M88" s="93"/>
      <c r="N88" s="31"/>
      <c r="O88" s="31"/>
      <c r="P88" s="93"/>
      <c r="Q88" s="93"/>
      <c r="R88" s="91"/>
      <c r="S88" s="31"/>
      <c r="T88" s="92"/>
      <c r="U88" s="92"/>
      <c r="V88" s="31"/>
      <c r="W88" s="31"/>
      <c r="X88" s="93"/>
      <c r="Y88" s="93"/>
      <c r="Z88" s="31"/>
      <c r="AA88" s="31"/>
      <c r="AB88" s="92"/>
      <c r="AC88" s="92"/>
      <c r="AD88" s="31"/>
    </row>
    <row r="89" spans="1:30">
      <c r="A89" s="13"/>
      <c r="B89" s="94" t="s">
        <v>356</v>
      </c>
      <c r="C89" s="28"/>
      <c r="D89" s="95">
        <v>75526</v>
      </c>
      <c r="E89" s="95"/>
      <c r="F89" s="28"/>
      <c r="G89" s="28"/>
      <c r="H89" s="96" t="s">
        <v>357</v>
      </c>
      <c r="I89" s="96"/>
      <c r="J89" s="97" t="s">
        <v>349</v>
      </c>
      <c r="K89" s="28"/>
      <c r="L89" s="96" t="s">
        <v>257</v>
      </c>
      <c r="M89" s="96"/>
      <c r="N89" s="28"/>
      <c r="O89" s="28"/>
      <c r="P89" s="96" t="s">
        <v>257</v>
      </c>
      <c r="Q89" s="96"/>
      <c r="R89" s="28"/>
      <c r="S89" s="28"/>
      <c r="T89" s="96" t="s">
        <v>257</v>
      </c>
      <c r="U89" s="96"/>
      <c r="V89" s="28"/>
      <c r="W89" s="28"/>
      <c r="X89" s="96" t="s">
        <v>257</v>
      </c>
      <c r="Y89" s="96"/>
      <c r="Z89" s="28"/>
      <c r="AA89" s="28"/>
      <c r="AB89" s="95">
        <v>48807</v>
      </c>
      <c r="AC89" s="95"/>
      <c r="AD89" s="28"/>
    </row>
    <row r="90" spans="1:30" ht="15.75" thickBot="1">
      <c r="A90" s="13"/>
      <c r="B90" s="94"/>
      <c r="C90" s="28"/>
      <c r="D90" s="98"/>
      <c r="E90" s="98"/>
      <c r="F90" s="41"/>
      <c r="G90" s="28"/>
      <c r="H90" s="99"/>
      <c r="I90" s="99"/>
      <c r="J90" s="100"/>
      <c r="K90" s="28"/>
      <c r="L90" s="99"/>
      <c r="M90" s="99"/>
      <c r="N90" s="41"/>
      <c r="O90" s="28"/>
      <c r="P90" s="99"/>
      <c r="Q90" s="99"/>
      <c r="R90" s="41"/>
      <c r="S90" s="28"/>
      <c r="T90" s="99"/>
      <c r="U90" s="99"/>
      <c r="V90" s="41"/>
      <c r="W90" s="28"/>
      <c r="X90" s="99"/>
      <c r="Y90" s="99"/>
      <c r="Z90" s="41"/>
      <c r="AA90" s="28"/>
      <c r="AB90" s="98"/>
      <c r="AC90" s="98"/>
      <c r="AD90" s="41"/>
    </row>
    <row r="91" spans="1:30">
      <c r="A91" s="13"/>
      <c r="B91" s="90" t="s">
        <v>44</v>
      </c>
      <c r="C91" s="31"/>
      <c r="D91" s="101" t="s">
        <v>232</v>
      </c>
      <c r="E91" s="103">
        <v>11702593</v>
      </c>
      <c r="F91" s="42"/>
      <c r="G91" s="31"/>
      <c r="H91" s="101" t="s">
        <v>232</v>
      </c>
      <c r="I91" s="103">
        <v>20715</v>
      </c>
      <c r="J91" s="42"/>
      <c r="K91" s="31"/>
      <c r="L91" s="101" t="s">
        <v>232</v>
      </c>
      <c r="M91" s="103">
        <v>179794</v>
      </c>
      <c r="N91" s="42"/>
      <c r="O91" s="31"/>
      <c r="P91" s="101" t="s">
        <v>232</v>
      </c>
      <c r="Q91" s="105" t="s">
        <v>355</v>
      </c>
      <c r="R91" s="101" t="s">
        <v>349</v>
      </c>
      <c r="S91" s="31"/>
      <c r="T91" s="101" t="s">
        <v>232</v>
      </c>
      <c r="U91" s="103">
        <v>211653</v>
      </c>
      <c r="V91" s="42"/>
      <c r="W91" s="31"/>
      <c r="X91" s="101" t="s">
        <v>232</v>
      </c>
      <c r="Y91" s="105" t="s">
        <v>358</v>
      </c>
      <c r="Z91" s="101" t="s">
        <v>349</v>
      </c>
      <c r="AA91" s="31"/>
      <c r="AB91" s="101" t="s">
        <v>232</v>
      </c>
      <c r="AC91" s="103">
        <v>11895819</v>
      </c>
      <c r="AD91" s="42"/>
    </row>
    <row r="92" spans="1:30" ht="15.75" thickBot="1">
      <c r="A92" s="13"/>
      <c r="B92" s="90"/>
      <c r="C92" s="31"/>
      <c r="D92" s="102"/>
      <c r="E92" s="104"/>
      <c r="F92" s="53"/>
      <c r="G92" s="31"/>
      <c r="H92" s="102"/>
      <c r="I92" s="104"/>
      <c r="J92" s="53"/>
      <c r="K92" s="31"/>
      <c r="L92" s="102"/>
      <c r="M92" s="104"/>
      <c r="N92" s="53"/>
      <c r="O92" s="31"/>
      <c r="P92" s="102"/>
      <c r="Q92" s="106"/>
      <c r="R92" s="102"/>
      <c r="S92" s="31"/>
      <c r="T92" s="102"/>
      <c r="U92" s="104"/>
      <c r="V92" s="53"/>
      <c r="W92" s="31"/>
      <c r="X92" s="102"/>
      <c r="Y92" s="106"/>
      <c r="Z92" s="102"/>
      <c r="AA92" s="31"/>
      <c r="AB92" s="102"/>
      <c r="AC92" s="104"/>
      <c r="AD92" s="53"/>
    </row>
    <row r="93" spans="1:30" ht="15.75" thickTop="1">
      <c r="A93" s="13"/>
      <c r="B93" s="20"/>
      <c r="C93" s="20"/>
      <c r="D93" s="63"/>
      <c r="E93" s="63"/>
      <c r="F93" s="63"/>
      <c r="G93" s="20"/>
      <c r="H93" s="63"/>
      <c r="I93" s="63"/>
      <c r="J93" s="63"/>
      <c r="K93" s="20"/>
      <c r="L93" s="63"/>
      <c r="M93" s="63"/>
      <c r="N93" s="63"/>
      <c r="O93" s="20"/>
      <c r="P93" s="63"/>
      <c r="Q93" s="63"/>
      <c r="R93" s="63"/>
      <c r="S93" s="20"/>
      <c r="T93" s="63"/>
      <c r="U93" s="63"/>
      <c r="V93" s="63"/>
      <c r="W93" s="20"/>
      <c r="X93" s="63"/>
      <c r="Y93" s="63"/>
      <c r="Z93" s="63"/>
      <c r="AA93" s="20"/>
      <c r="AB93" s="63"/>
      <c r="AC93" s="63"/>
      <c r="AD93" s="63"/>
    </row>
    <row r="94" spans="1:30">
      <c r="A94" s="13"/>
      <c r="B94" s="82" t="s">
        <v>236</v>
      </c>
      <c r="C94" s="16"/>
      <c r="D94" s="31"/>
      <c r="E94" s="31"/>
      <c r="F94" s="31"/>
      <c r="G94" s="16"/>
      <c r="H94" s="31"/>
      <c r="I94" s="31"/>
      <c r="J94" s="31"/>
      <c r="K94" s="16"/>
      <c r="L94" s="31"/>
      <c r="M94" s="31"/>
      <c r="N94" s="31"/>
      <c r="O94" s="16"/>
      <c r="P94" s="31"/>
      <c r="Q94" s="31"/>
      <c r="R94" s="31"/>
      <c r="S94" s="16"/>
      <c r="T94" s="31"/>
      <c r="U94" s="31"/>
      <c r="V94" s="31"/>
      <c r="W94" s="16"/>
      <c r="X94" s="31"/>
      <c r="Y94" s="31"/>
      <c r="Z94" s="31"/>
      <c r="AA94" s="16"/>
      <c r="AB94" s="31"/>
      <c r="AC94" s="31"/>
      <c r="AD94" s="31"/>
    </row>
    <row r="95" spans="1:30">
      <c r="A95" s="13"/>
      <c r="B95" s="94" t="s">
        <v>356</v>
      </c>
      <c r="C95" s="28"/>
      <c r="D95" s="97" t="s">
        <v>232</v>
      </c>
      <c r="E95" s="96" t="s">
        <v>359</v>
      </c>
      <c r="F95" s="97" t="s">
        <v>349</v>
      </c>
      <c r="G95" s="28"/>
      <c r="H95" s="97" t="s">
        <v>232</v>
      </c>
      <c r="I95" s="96" t="s">
        <v>360</v>
      </c>
      <c r="J95" s="97" t="s">
        <v>349</v>
      </c>
      <c r="K95" s="28"/>
      <c r="L95" s="97" t="s">
        <v>232</v>
      </c>
      <c r="M95" s="96" t="s">
        <v>257</v>
      </c>
      <c r="N95" s="28"/>
      <c r="O95" s="28"/>
      <c r="P95" s="97" t="s">
        <v>232</v>
      </c>
      <c r="Q95" s="96" t="s">
        <v>257</v>
      </c>
      <c r="R95" s="28"/>
      <c r="S95" s="28"/>
      <c r="T95" s="97" t="s">
        <v>232</v>
      </c>
      <c r="U95" s="96" t="s">
        <v>257</v>
      </c>
      <c r="V95" s="28"/>
      <c r="W95" s="28"/>
      <c r="X95" s="97" t="s">
        <v>232</v>
      </c>
      <c r="Y95" s="96" t="s">
        <v>257</v>
      </c>
      <c r="Z95" s="28"/>
      <c r="AA95" s="28"/>
      <c r="AB95" s="97" t="s">
        <v>232</v>
      </c>
      <c r="AC95" s="96" t="s">
        <v>361</v>
      </c>
      <c r="AD95" s="97" t="s">
        <v>349</v>
      </c>
    </row>
    <row r="96" spans="1:30">
      <c r="A96" s="13"/>
      <c r="B96" s="94"/>
      <c r="C96" s="28"/>
      <c r="D96" s="97"/>
      <c r="E96" s="96"/>
      <c r="F96" s="97"/>
      <c r="G96" s="28"/>
      <c r="H96" s="97"/>
      <c r="I96" s="96"/>
      <c r="J96" s="97"/>
      <c r="K96" s="28"/>
      <c r="L96" s="97"/>
      <c r="M96" s="96"/>
      <c r="N96" s="28"/>
      <c r="O96" s="28"/>
      <c r="P96" s="97"/>
      <c r="Q96" s="96"/>
      <c r="R96" s="28"/>
      <c r="S96" s="28"/>
      <c r="T96" s="97"/>
      <c r="U96" s="96"/>
      <c r="V96" s="28"/>
      <c r="W96" s="28"/>
      <c r="X96" s="97"/>
      <c r="Y96" s="96"/>
      <c r="Z96" s="28"/>
      <c r="AA96" s="28"/>
      <c r="AB96" s="97"/>
      <c r="AC96" s="96"/>
      <c r="AD96" s="97"/>
    </row>
    <row r="97" spans="1:34">
      <c r="A97" s="13"/>
      <c r="B97" s="90" t="s">
        <v>331</v>
      </c>
      <c r="C97" s="31"/>
      <c r="D97" s="93" t="s">
        <v>362</v>
      </c>
      <c r="E97" s="93"/>
      <c r="F97" s="91" t="s">
        <v>349</v>
      </c>
      <c r="G97" s="31"/>
      <c r="H97" s="93" t="s">
        <v>363</v>
      </c>
      <c r="I97" s="93"/>
      <c r="J97" s="91" t="s">
        <v>349</v>
      </c>
      <c r="K97" s="31"/>
      <c r="L97" s="93" t="s">
        <v>257</v>
      </c>
      <c r="M97" s="93"/>
      <c r="N97" s="31"/>
      <c r="O97" s="31"/>
      <c r="P97" s="93" t="s">
        <v>257</v>
      </c>
      <c r="Q97" s="93"/>
      <c r="R97" s="31"/>
      <c r="S97" s="31"/>
      <c r="T97" s="93" t="s">
        <v>257</v>
      </c>
      <c r="U97" s="93"/>
      <c r="V97" s="31"/>
      <c r="W97" s="31"/>
      <c r="X97" s="93">
        <v>701</v>
      </c>
      <c r="Y97" s="93"/>
      <c r="Z97" s="31"/>
      <c r="AA97" s="31"/>
      <c r="AB97" s="93" t="s">
        <v>364</v>
      </c>
      <c r="AC97" s="93"/>
      <c r="AD97" s="91" t="s">
        <v>349</v>
      </c>
    </row>
    <row r="98" spans="1:34">
      <c r="A98" s="13"/>
      <c r="B98" s="90"/>
      <c r="C98" s="31"/>
      <c r="D98" s="93"/>
      <c r="E98" s="93"/>
      <c r="F98" s="91"/>
      <c r="G98" s="31"/>
      <c r="H98" s="93"/>
      <c r="I98" s="93"/>
      <c r="J98" s="91"/>
      <c r="K98" s="31"/>
      <c r="L98" s="93"/>
      <c r="M98" s="93"/>
      <c r="N98" s="31"/>
      <c r="O98" s="31"/>
      <c r="P98" s="93"/>
      <c r="Q98" s="93"/>
      <c r="R98" s="31"/>
      <c r="S98" s="31"/>
      <c r="T98" s="93"/>
      <c r="U98" s="93"/>
      <c r="V98" s="31"/>
      <c r="W98" s="31"/>
      <c r="X98" s="93"/>
      <c r="Y98" s="93"/>
      <c r="Z98" s="31"/>
      <c r="AA98" s="31"/>
      <c r="AB98" s="93"/>
      <c r="AC98" s="93"/>
      <c r="AD98" s="91"/>
    </row>
    <row r="99" spans="1:34">
      <c r="A99" s="13"/>
      <c r="B99" s="94" t="s">
        <v>332</v>
      </c>
      <c r="C99" s="28"/>
      <c r="D99" s="96" t="s">
        <v>257</v>
      </c>
      <c r="E99" s="96"/>
      <c r="F99" s="28"/>
      <c r="G99" s="28"/>
      <c r="H99" s="96" t="s">
        <v>365</v>
      </c>
      <c r="I99" s="96"/>
      <c r="J99" s="97" t="s">
        <v>349</v>
      </c>
      <c r="K99" s="28"/>
      <c r="L99" s="96" t="s">
        <v>257</v>
      </c>
      <c r="M99" s="96"/>
      <c r="N99" s="28"/>
      <c r="O99" s="28"/>
      <c r="P99" s="96" t="s">
        <v>257</v>
      </c>
      <c r="Q99" s="96"/>
      <c r="R99" s="28"/>
      <c r="S99" s="28"/>
      <c r="T99" s="96" t="s">
        <v>366</v>
      </c>
      <c r="U99" s="96"/>
      <c r="V99" s="97" t="s">
        <v>349</v>
      </c>
      <c r="W99" s="28"/>
      <c r="X99" s="95">
        <v>5036</v>
      </c>
      <c r="Y99" s="95"/>
      <c r="Z99" s="28"/>
      <c r="AA99" s="28"/>
      <c r="AB99" s="96" t="s">
        <v>367</v>
      </c>
      <c r="AC99" s="96"/>
      <c r="AD99" s="97" t="s">
        <v>349</v>
      </c>
    </row>
    <row r="100" spans="1:34">
      <c r="A100" s="13"/>
      <c r="B100" s="94"/>
      <c r="C100" s="28"/>
      <c r="D100" s="96"/>
      <c r="E100" s="96"/>
      <c r="F100" s="28"/>
      <c r="G100" s="28"/>
      <c r="H100" s="96"/>
      <c r="I100" s="96"/>
      <c r="J100" s="97"/>
      <c r="K100" s="28"/>
      <c r="L100" s="96"/>
      <c r="M100" s="96"/>
      <c r="N100" s="28"/>
      <c r="O100" s="28"/>
      <c r="P100" s="96"/>
      <c r="Q100" s="96"/>
      <c r="R100" s="28"/>
      <c r="S100" s="28"/>
      <c r="T100" s="96"/>
      <c r="U100" s="96"/>
      <c r="V100" s="97"/>
      <c r="W100" s="28"/>
      <c r="X100" s="95"/>
      <c r="Y100" s="95"/>
      <c r="Z100" s="28"/>
      <c r="AA100" s="28"/>
      <c r="AB100" s="96"/>
      <c r="AC100" s="96"/>
      <c r="AD100" s="97"/>
    </row>
    <row r="101" spans="1:34">
      <c r="A101" s="13"/>
      <c r="B101" s="90" t="s">
        <v>333</v>
      </c>
      <c r="C101" s="31"/>
      <c r="D101" s="93" t="s">
        <v>368</v>
      </c>
      <c r="E101" s="93"/>
      <c r="F101" s="91" t="s">
        <v>349</v>
      </c>
      <c r="G101" s="31"/>
      <c r="H101" s="93" t="s">
        <v>369</v>
      </c>
      <c r="I101" s="93"/>
      <c r="J101" s="91" t="s">
        <v>349</v>
      </c>
      <c r="K101" s="31"/>
      <c r="L101" s="93" t="s">
        <v>257</v>
      </c>
      <c r="M101" s="93"/>
      <c r="N101" s="31"/>
      <c r="O101" s="31"/>
      <c r="P101" s="93" t="s">
        <v>257</v>
      </c>
      <c r="Q101" s="93"/>
      <c r="R101" s="31"/>
      <c r="S101" s="31"/>
      <c r="T101" s="93" t="s">
        <v>257</v>
      </c>
      <c r="U101" s="93"/>
      <c r="V101" s="31"/>
      <c r="W101" s="31"/>
      <c r="X101" s="92">
        <v>28196</v>
      </c>
      <c r="Y101" s="92"/>
      <c r="Z101" s="31"/>
      <c r="AA101" s="31"/>
      <c r="AB101" s="93" t="s">
        <v>370</v>
      </c>
      <c r="AC101" s="93"/>
      <c r="AD101" s="91" t="s">
        <v>349</v>
      </c>
    </row>
    <row r="102" spans="1:34">
      <c r="A102" s="13"/>
      <c r="B102" s="90"/>
      <c r="C102" s="31"/>
      <c r="D102" s="93"/>
      <c r="E102" s="93"/>
      <c r="F102" s="91"/>
      <c r="G102" s="31"/>
      <c r="H102" s="93"/>
      <c r="I102" s="93"/>
      <c r="J102" s="91"/>
      <c r="K102" s="31"/>
      <c r="L102" s="93"/>
      <c r="M102" s="93"/>
      <c r="N102" s="31"/>
      <c r="O102" s="31"/>
      <c r="P102" s="93"/>
      <c r="Q102" s="93"/>
      <c r="R102" s="31"/>
      <c r="S102" s="31"/>
      <c r="T102" s="93"/>
      <c r="U102" s="93"/>
      <c r="V102" s="31"/>
      <c r="W102" s="31"/>
      <c r="X102" s="92"/>
      <c r="Y102" s="92"/>
      <c r="Z102" s="31"/>
      <c r="AA102" s="31"/>
      <c r="AB102" s="93"/>
      <c r="AC102" s="93"/>
      <c r="AD102" s="91"/>
    </row>
    <row r="103" spans="1:34">
      <c r="A103" s="13"/>
      <c r="B103" s="94" t="s">
        <v>334</v>
      </c>
      <c r="C103" s="28"/>
      <c r="D103" s="96" t="s">
        <v>371</v>
      </c>
      <c r="E103" s="96"/>
      <c r="F103" s="97" t="s">
        <v>349</v>
      </c>
      <c r="G103" s="28"/>
      <c r="H103" s="95">
        <v>1547</v>
      </c>
      <c r="I103" s="95"/>
      <c r="J103" s="28"/>
      <c r="K103" s="28"/>
      <c r="L103" s="96" t="s">
        <v>257</v>
      </c>
      <c r="M103" s="96"/>
      <c r="N103" s="28"/>
      <c r="O103" s="28"/>
      <c r="P103" s="96" t="s">
        <v>257</v>
      </c>
      <c r="Q103" s="96"/>
      <c r="R103" s="28"/>
      <c r="S103" s="28"/>
      <c r="T103" s="96" t="s">
        <v>372</v>
      </c>
      <c r="U103" s="96"/>
      <c r="V103" s="97" t="s">
        <v>349</v>
      </c>
      <c r="W103" s="28"/>
      <c r="X103" s="95">
        <v>173047</v>
      </c>
      <c r="Y103" s="95"/>
      <c r="Z103" s="28"/>
      <c r="AA103" s="28"/>
      <c r="AB103" s="96" t="s">
        <v>373</v>
      </c>
      <c r="AC103" s="96"/>
      <c r="AD103" s="97" t="s">
        <v>349</v>
      </c>
    </row>
    <row r="104" spans="1:34" ht="15.75" thickBot="1">
      <c r="A104" s="13"/>
      <c r="B104" s="94"/>
      <c r="C104" s="28"/>
      <c r="D104" s="99"/>
      <c r="E104" s="99"/>
      <c r="F104" s="100"/>
      <c r="G104" s="28"/>
      <c r="H104" s="98"/>
      <c r="I104" s="98"/>
      <c r="J104" s="41"/>
      <c r="K104" s="28"/>
      <c r="L104" s="99"/>
      <c r="M104" s="99"/>
      <c r="N104" s="41"/>
      <c r="O104" s="28"/>
      <c r="P104" s="99"/>
      <c r="Q104" s="99"/>
      <c r="R104" s="41"/>
      <c r="S104" s="28"/>
      <c r="T104" s="99"/>
      <c r="U104" s="99"/>
      <c r="V104" s="100"/>
      <c r="W104" s="28"/>
      <c r="X104" s="98"/>
      <c r="Y104" s="98"/>
      <c r="Z104" s="41"/>
      <c r="AA104" s="28"/>
      <c r="AB104" s="99"/>
      <c r="AC104" s="99"/>
      <c r="AD104" s="100"/>
    </row>
    <row r="105" spans="1:34">
      <c r="A105" s="13"/>
      <c r="B105" s="90" t="s">
        <v>55</v>
      </c>
      <c r="C105" s="31"/>
      <c r="D105" s="101" t="s">
        <v>232</v>
      </c>
      <c r="E105" s="105" t="s">
        <v>374</v>
      </c>
      <c r="F105" s="101" t="s">
        <v>349</v>
      </c>
      <c r="G105" s="31"/>
      <c r="H105" s="101" t="s">
        <v>232</v>
      </c>
      <c r="I105" s="105" t="s">
        <v>375</v>
      </c>
      <c r="J105" s="101" t="s">
        <v>349</v>
      </c>
      <c r="K105" s="31"/>
      <c r="L105" s="101" t="s">
        <v>232</v>
      </c>
      <c r="M105" s="105" t="s">
        <v>257</v>
      </c>
      <c r="N105" s="42"/>
      <c r="O105" s="31"/>
      <c r="P105" s="101" t="s">
        <v>232</v>
      </c>
      <c r="Q105" s="105" t="s">
        <v>257</v>
      </c>
      <c r="R105" s="42"/>
      <c r="S105" s="31"/>
      <c r="T105" s="101" t="s">
        <v>232</v>
      </c>
      <c r="U105" s="105" t="s">
        <v>376</v>
      </c>
      <c r="V105" s="101" t="s">
        <v>349</v>
      </c>
      <c r="W105" s="31"/>
      <c r="X105" s="101" t="s">
        <v>232</v>
      </c>
      <c r="Y105" s="103">
        <v>206980</v>
      </c>
      <c r="Z105" s="42"/>
      <c r="AA105" s="31"/>
      <c r="AB105" s="101" t="s">
        <v>232</v>
      </c>
      <c r="AC105" s="105" t="s">
        <v>377</v>
      </c>
      <c r="AD105" s="101" t="s">
        <v>349</v>
      </c>
    </row>
    <row r="106" spans="1:34" ht="15.75" thickBot="1">
      <c r="A106" s="13"/>
      <c r="B106" s="90"/>
      <c r="C106" s="31"/>
      <c r="D106" s="102"/>
      <c r="E106" s="106"/>
      <c r="F106" s="102"/>
      <c r="G106" s="31"/>
      <c r="H106" s="102"/>
      <c r="I106" s="106"/>
      <c r="J106" s="102"/>
      <c r="K106" s="31"/>
      <c r="L106" s="102"/>
      <c r="M106" s="106"/>
      <c r="N106" s="53"/>
      <c r="O106" s="31"/>
      <c r="P106" s="102"/>
      <c r="Q106" s="106"/>
      <c r="R106" s="53"/>
      <c r="S106" s="31"/>
      <c r="T106" s="102"/>
      <c r="U106" s="106"/>
      <c r="V106" s="102"/>
      <c r="W106" s="31"/>
      <c r="X106" s="102"/>
      <c r="Y106" s="104"/>
      <c r="Z106" s="53"/>
      <c r="AA106" s="31"/>
      <c r="AB106" s="102"/>
      <c r="AC106" s="106"/>
      <c r="AD106" s="102"/>
    </row>
    <row r="107" spans="1:34" ht="15.75" thickTop="1">
      <c r="A107" s="13"/>
      <c r="B107" s="151"/>
      <c r="C107" s="151"/>
      <c r="D107" s="151"/>
      <c r="E107" s="151"/>
      <c r="F107" s="151"/>
      <c r="G107" s="151"/>
      <c r="H107" s="151"/>
      <c r="I107" s="151"/>
      <c r="J107" s="151"/>
      <c r="K107" s="151"/>
      <c r="L107" s="151"/>
      <c r="M107" s="151"/>
      <c r="N107" s="151"/>
      <c r="O107" s="151"/>
      <c r="P107" s="151"/>
      <c r="Q107" s="151"/>
      <c r="R107" s="151"/>
      <c r="S107" s="151"/>
      <c r="T107" s="151"/>
      <c r="U107" s="151"/>
      <c r="V107" s="151"/>
      <c r="W107" s="151"/>
      <c r="X107" s="151"/>
      <c r="Y107" s="151"/>
      <c r="Z107" s="151"/>
      <c r="AA107" s="151"/>
      <c r="AB107" s="151"/>
      <c r="AC107" s="151"/>
      <c r="AD107" s="151"/>
      <c r="AE107" s="151"/>
      <c r="AF107" s="151"/>
      <c r="AG107" s="151"/>
      <c r="AH107" s="151"/>
    </row>
    <row r="108" spans="1:34">
      <c r="A108" s="13"/>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ht="15.75" thickBot="1">
      <c r="A110" s="13"/>
      <c r="B110" s="16"/>
      <c r="C110" s="16"/>
      <c r="D110" s="27" t="s">
        <v>378</v>
      </c>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row>
    <row r="111" spans="1:34">
      <c r="A111" s="13"/>
      <c r="B111" s="31"/>
      <c r="C111" s="31"/>
      <c r="D111" s="88" t="s">
        <v>301</v>
      </c>
      <c r="E111" s="88"/>
      <c r="F111" s="88"/>
      <c r="G111" s="42"/>
      <c r="H111" s="88" t="s">
        <v>380</v>
      </c>
      <c r="I111" s="88"/>
      <c r="J111" s="88"/>
      <c r="K111" s="42"/>
      <c r="L111" s="88" t="s">
        <v>119</v>
      </c>
      <c r="M111" s="88"/>
      <c r="N111" s="88"/>
      <c r="O111" s="42"/>
      <c r="P111" s="88" t="s">
        <v>343</v>
      </c>
      <c r="Q111" s="88"/>
      <c r="R111" s="88"/>
      <c r="S111" s="42"/>
      <c r="T111" s="88" t="s">
        <v>344</v>
      </c>
      <c r="U111" s="88"/>
      <c r="V111" s="88"/>
      <c r="W111" s="42"/>
      <c r="X111" s="88" t="s">
        <v>345</v>
      </c>
      <c r="Y111" s="88"/>
      <c r="Z111" s="88"/>
      <c r="AA111" s="42"/>
      <c r="AB111" s="88" t="s">
        <v>346</v>
      </c>
      <c r="AC111" s="88"/>
      <c r="AD111" s="88"/>
      <c r="AE111" s="42"/>
      <c r="AF111" s="88" t="s">
        <v>347</v>
      </c>
      <c r="AG111" s="88"/>
      <c r="AH111" s="88"/>
    </row>
    <row r="112" spans="1:34">
      <c r="A112" s="13"/>
      <c r="B112" s="31"/>
      <c r="C112" s="31"/>
      <c r="D112" s="87" t="s">
        <v>379</v>
      </c>
      <c r="E112" s="87"/>
      <c r="F112" s="87"/>
      <c r="G112" s="31"/>
      <c r="H112" s="87"/>
      <c r="I112" s="87"/>
      <c r="J112" s="87"/>
      <c r="K112" s="31"/>
      <c r="L112" s="87" t="s">
        <v>339</v>
      </c>
      <c r="M112" s="87"/>
      <c r="N112" s="87"/>
      <c r="O112" s="31"/>
      <c r="P112" s="87"/>
      <c r="Q112" s="87"/>
      <c r="R112" s="87"/>
      <c r="S112" s="31"/>
      <c r="T112" s="87"/>
      <c r="U112" s="87"/>
      <c r="V112" s="87"/>
      <c r="W112" s="31"/>
      <c r="X112" s="87"/>
      <c r="Y112" s="87"/>
      <c r="Z112" s="87"/>
      <c r="AA112" s="31"/>
      <c r="AB112" s="87"/>
      <c r="AC112" s="87"/>
      <c r="AD112" s="87"/>
      <c r="AE112" s="31"/>
      <c r="AF112" s="87"/>
      <c r="AG112" s="87"/>
      <c r="AH112" s="87"/>
    </row>
    <row r="113" spans="1:34">
      <c r="A113" s="13"/>
      <c r="B113" s="31"/>
      <c r="C113" s="31"/>
      <c r="D113" s="87">
        <v>2014</v>
      </c>
      <c r="E113" s="87"/>
      <c r="F113" s="87"/>
      <c r="G113" s="31"/>
      <c r="H113" s="87"/>
      <c r="I113" s="87"/>
      <c r="J113" s="87"/>
      <c r="K113" s="31"/>
      <c r="L113" s="87" t="s">
        <v>340</v>
      </c>
      <c r="M113" s="87"/>
      <c r="N113" s="87"/>
      <c r="O113" s="31"/>
      <c r="P113" s="87"/>
      <c r="Q113" s="87"/>
      <c r="R113" s="87"/>
      <c r="S113" s="31"/>
      <c r="T113" s="87"/>
      <c r="U113" s="87"/>
      <c r="V113" s="87"/>
      <c r="W113" s="31"/>
      <c r="X113" s="87"/>
      <c r="Y113" s="87"/>
      <c r="Z113" s="87"/>
      <c r="AA113" s="31"/>
      <c r="AB113" s="87"/>
      <c r="AC113" s="87"/>
      <c r="AD113" s="87"/>
      <c r="AE113" s="31"/>
      <c r="AF113" s="87"/>
      <c r="AG113" s="87"/>
      <c r="AH113" s="87"/>
    </row>
    <row r="114" spans="1:34">
      <c r="A114" s="13"/>
      <c r="B114" s="31"/>
      <c r="C114" s="31"/>
      <c r="D114" s="54"/>
      <c r="E114" s="54"/>
      <c r="F114" s="54"/>
      <c r="G114" s="31"/>
      <c r="H114" s="87"/>
      <c r="I114" s="87"/>
      <c r="J114" s="87"/>
      <c r="K114" s="31"/>
      <c r="L114" s="87" t="s">
        <v>341</v>
      </c>
      <c r="M114" s="87"/>
      <c r="N114" s="87"/>
      <c r="O114" s="31"/>
      <c r="P114" s="87"/>
      <c r="Q114" s="87"/>
      <c r="R114" s="87"/>
      <c r="S114" s="31"/>
      <c r="T114" s="87"/>
      <c r="U114" s="87"/>
      <c r="V114" s="87"/>
      <c r="W114" s="31"/>
      <c r="X114" s="87"/>
      <c r="Y114" s="87"/>
      <c r="Z114" s="87"/>
      <c r="AA114" s="31"/>
      <c r="AB114" s="87"/>
      <c r="AC114" s="87"/>
      <c r="AD114" s="87"/>
      <c r="AE114" s="31"/>
      <c r="AF114" s="87"/>
      <c r="AG114" s="87"/>
      <c r="AH114" s="87"/>
    </row>
    <row r="115" spans="1:34" ht="15.75" thickBot="1">
      <c r="A115" s="13"/>
      <c r="B115" s="31"/>
      <c r="C115" s="31"/>
      <c r="D115" s="61"/>
      <c r="E115" s="61"/>
      <c r="F115" s="61"/>
      <c r="G115" s="31"/>
      <c r="H115" s="89"/>
      <c r="I115" s="89"/>
      <c r="J115" s="89"/>
      <c r="K115" s="31"/>
      <c r="L115" s="89" t="s">
        <v>342</v>
      </c>
      <c r="M115" s="89"/>
      <c r="N115" s="89"/>
      <c r="O115" s="31"/>
      <c r="P115" s="89"/>
      <c r="Q115" s="89"/>
      <c r="R115" s="89"/>
      <c r="S115" s="31"/>
      <c r="T115" s="89"/>
      <c r="U115" s="89"/>
      <c r="V115" s="89"/>
      <c r="W115" s="31"/>
      <c r="X115" s="89"/>
      <c r="Y115" s="89"/>
      <c r="Z115" s="89"/>
      <c r="AA115" s="31"/>
      <c r="AB115" s="89"/>
      <c r="AC115" s="89"/>
      <c r="AD115" s="89"/>
      <c r="AE115" s="31"/>
      <c r="AF115" s="89"/>
      <c r="AG115" s="89"/>
      <c r="AH115" s="89"/>
    </row>
    <row r="116" spans="1:34">
      <c r="A116" s="13"/>
      <c r="B116" s="81" t="s">
        <v>230</v>
      </c>
      <c r="C116" s="20"/>
      <c r="D116" s="29"/>
      <c r="E116" s="29"/>
      <c r="F116" s="29"/>
      <c r="G116" s="20"/>
      <c r="H116" s="29"/>
      <c r="I116" s="29"/>
      <c r="J116" s="29"/>
      <c r="K116" s="20"/>
      <c r="L116" s="29"/>
      <c r="M116" s="29"/>
      <c r="N116" s="29"/>
      <c r="O116" s="20"/>
      <c r="P116" s="29"/>
      <c r="Q116" s="29"/>
      <c r="R116" s="29"/>
      <c r="S116" s="20"/>
      <c r="T116" s="29"/>
      <c r="U116" s="29"/>
      <c r="V116" s="29"/>
      <c r="W116" s="20"/>
      <c r="X116" s="29"/>
      <c r="Y116" s="29"/>
      <c r="Z116" s="29"/>
      <c r="AA116" s="20"/>
      <c r="AB116" s="29"/>
      <c r="AC116" s="29"/>
      <c r="AD116" s="29"/>
      <c r="AE116" s="20"/>
      <c r="AF116" s="29"/>
      <c r="AG116" s="29"/>
      <c r="AH116" s="29"/>
    </row>
    <row r="117" spans="1:34">
      <c r="A117" s="13"/>
      <c r="B117" s="90" t="s">
        <v>325</v>
      </c>
      <c r="C117" s="31"/>
      <c r="D117" s="91" t="s">
        <v>232</v>
      </c>
      <c r="E117" s="92">
        <v>8738503</v>
      </c>
      <c r="F117" s="31"/>
      <c r="G117" s="31"/>
      <c r="H117" s="91" t="s">
        <v>232</v>
      </c>
      <c r="I117" s="93" t="s">
        <v>257</v>
      </c>
      <c r="J117" s="31"/>
      <c r="K117" s="31"/>
      <c r="L117" s="91" t="s">
        <v>232</v>
      </c>
      <c r="M117" s="92">
        <v>318701</v>
      </c>
      <c r="N117" s="31"/>
      <c r="O117" s="31"/>
      <c r="P117" s="91" t="s">
        <v>232</v>
      </c>
      <c r="Q117" s="92">
        <v>610418</v>
      </c>
      <c r="R117" s="31"/>
      <c r="S117" s="31"/>
      <c r="T117" s="91" t="s">
        <v>232</v>
      </c>
      <c r="U117" s="93" t="s">
        <v>257</v>
      </c>
      <c r="V117" s="31"/>
      <c r="W117" s="31"/>
      <c r="X117" s="91" t="s">
        <v>232</v>
      </c>
      <c r="Y117" s="92">
        <v>432244</v>
      </c>
      <c r="Z117" s="31"/>
      <c r="AA117" s="31"/>
      <c r="AB117" s="91" t="s">
        <v>232</v>
      </c>
      <c r="AC117" s="93" t="s">
        <v>381</v>
      </c>
      <c r="AD117" s="91" t="s">
        <v>349</v>
      </c>
      <c r="AE117" s="31"/>
      <c r="AF117" s="91" t="s">
        <v>232</v>
      </c>
      <c r="AG117" s="92">
        <v>9666601</v>
      </c>
      <c r="AH117" s="31"/>
    </row>
    <row r="118" spans="1:34">
      <c r="A118" s="13"/>
      <c r="B118" s="90"/>
      <c r="C118" s="31"/>
      <c r="D118" s="91"/>
      <c r="E118" s="92"/>
      <c r="F118" s="31"/>
      <c r="G118" s="31"/>
      <c r="H118" s="91"/>
      <c r="I118" s="93"/>
      <c r="J118" s="31"/>
      <c r="K118" s="31"/>
      <c r="L118" s="91"/>
      <c r="M118" s="92"/>
      <c r="N118" s="31"/>
      <c r="O118" s="31"/>
      <c r="P118" s="91"/>
      <c r="Q118" s="92"/>
      <c r="R118" s="31"/>
      <c r="S118" s="31"/>
      <c r="T118" s="91"/>
      <c r="U118" s="93"/>
      <c r="V118" s="31"/>
      <c r="W118" s="31"/>
      <c r="X118" s="91"/>
      <c r="Y118" s="92"/>
      <c r="Z118" s="31"/>
      <c r="AA118" s="31"/>
      <c r="AB118" s="91"/>
      <c r="AC118" s="93"/>
      <c r="AD118" s="91"/>
      <c r="AE118" s="31"/>
      <c r="AF118" s="91"/>
      <c r="AG118" s="92"/>
      <c r="AH118" s="31"/>
    </row>
    <row r="119" spans="1:34">
      <c r="A119" s="13"/>
      <c r="B119" s="94" t="s">
        <v>326</v>
      </c>
      <c r="C119" s="28"/>
      <c r="D119" s="95">
        <v>587265</v>
      </c>
      <c r="E119" s="95"/>
      <c r="F119" s="28"/>
      <c r="G119" s="28"/>
      <c r="H119" s="96" t="s">
        <v>257</v>
      </c>
      <c r="I119" s="96"/>
      <c r="J119" s="28"/>
      <c r="K119" s="28"/>
      <c r="L119" s="95">
        <v>97022</v>
      </c>
      <c r="M119" s="95"/>
      <c r="N119" s="28"/>
      <c r="O119" s="28"/>
      <c r="P119" s="96" t="s">
        <v>257</v>
      </c>
      <c r="Q119" s="96"/>
      <c r="R119" s="28"/>
      <c r="S119" s="28"/>
      <c r="T119" s="96" t="s">
        <v>257</v>
      </c>
      <c r="U119" s="96"/>
      <c r="V119" s="28"/>
      <c r="W119" s="28"/>
      <c r="X119" s="96" t="s">
        <v>257</v>
      </c>
      <c r="Y119" s="96"/>
      <c r="Z119" s="28"/>
      <c r="AA119" s="28"/>
      <c r="AB119" s="96" t="s">
        <v>382</v>
      </c>
      <c r="AC119" s="96"/>
      <c r="AD119" s="97" t="s">
        <v>349</v>
      </c>
      <c r="AE119" s="28"/>
      <c r="AF119" s="95">
        <v>599116</v>
      </c>
      <c r="AG119" s="95"/>
      <c r="AH119" s="28"/>
    </row>
    <row r="120" spans="1:34">
      <c r="A120" s="13"/>
      <c r="B120" s="94"/>
      <c r="C120" s="28"/>
      <c r="D120" s="95"/>
      <c r="E120" s="95"/>
      <c r="F120" s="28"/>
      <c r="G120" s="28"/>
      <c r="H120" s="96"/>
      <c r="I120" s="96"/>
      <c r="J120" s="28"/>
      <c r="K120" s="28"/>
      <c r="L120" s="95"/>
      <c r="M120" s="95"/>
      <c r="N120" s="28"/>
      <c r="O120" s="28"/>
      <c r="P120" s="96"/>
      <c r="Q120" s="96"/>
      <c r="R120" s="28"/>
      <c r="S120" s="28"/>
      <c r="T120" s="96"/>
      <c r="U120" s="96"/>
      <c r="V120" s="28"/>
      <c r="W120" s="28"/>
      <c r="X120" s="96"/>
      <c r="Y120" s="96"/>
      <c r="Z120" s="28"/>
      <c r="AA120" s="28"/>
      <c r="AB120" s="96"/>
      <c r="AC120" s="96"/>
      <c r="AD120" s="97"/>
      <c r="AE120" s="28"/>
      <c r="AF120" s="95"/>
      <c r="AG120" s="95"/>
      <c r="AH120" s="28"/>
    </row>
    <row r="121" spans="1:34">
      <c r="A121" s="13"/>
      <c r="B121" s="90" t="s">
        <v>327</v>
      </c>
      <c r="C121" s="31"/>
      <c r="D121" s="93" t="s">
        <v>257</v>
      </c>
      <c r="E121" s="93"/>
      <c r="F121" s="31"/>
      <c r="G121" s="31"/>
      <c r="H121" s="93" t="s">
        <v>257</v>
      </c>
      <c r="I121" s="93"/>
      <c r="J121" s="31"/>
      <c r="K121" s="31"/>
      <c r="L121" s="92">
        <v>10910</v>
      </c>
      <c r="M121" s="92"/>
      <c r="N121" s="31"/>
      <c r="O121" s="31"/>
      <c r="P121" s="92">
        <v>64548</v>
      </c>
      <c r="Q121" s="92"/>
      <c r="R121" s="31"/>
      <c r="S121" s="31"/>
      <c r="T121" s="93" t="s">
        <v>257</v>
      </c>
      <c r="U121" s="93"/>
      <c r="V121" s="31"/>
      <c r="W121" s="31"/>
      <c r="X121" s="93" t="s">
        <v>257</v>
      </c>
      <c r="Y121" s="93"/>
      <c r="Z121" s="31"/>
      <c r="AA121" s="31"/>
      <c r="AB121" s="93" t="s">
        <v>383</v>
      </c>
      <c r="AC121" s="93"/>
      <c r="AD121" s="91" t="s">
        <v>349</v>
      </c>
      <c r="AE121" s="31"/>
      <c r="AF121" s="92">
        <v>59550</v>
      </c>
      <c r="AG121" s="92"/>
      <c r="AH121" s="31"/>
    </row>
    <row r="122" spans="1:34">
      <c r="A122" s="13"/>
      <c r="B122" s="90"/>
      <c r="C122" s="31"/>
      <c r="D122" s="93"/>
      <c r="E122" s="93"/>
      <c r="F122" s="31"/>
      <c r="G122" s="31"/>
      <c r="H122" s="93"/>
      <c r="I122" s="93"/>
      <c r="J122" s="31"/>
      <c r="K122" s="31"/>
      <c r="L122" s="92"/>
      <c r="M122" s="92"/>
      <c r="N122" s="31"/>
      <c r="O122" s="31"/>
      <c r="P122" s="92"/>
      <c r="Q122" s="92"/>
      <c r="R122" s="31"/>
      <c r="S122" s="31"/>
      <c r="T122" s="93"/>
      <c r="U122" s="93"/>
      <c r="V122" s="31"/>
      <c r="W122" s="31"/>
      <c r="X122" s="93"/>
      <c r="Y122" s="93"/>
      <c r="Z122" s="31"/>
      <c r="AA122" s="31"/>
      <c r="AB122" s="93"/>
      <c r="AC122" s="93"/>
      <c r="AD122" s="91"/>
      <c r="AE122" s="31"/>
      <c r="AF122" s="92"/>
      <c r="AG122" s="92"/>
      <c r="AH122" s="31"/>
    </row>
    <row r="123" spans="1:34">
      <c r="A123" s="13"/>
      <c r="B123" s="94" t="s">
        <v>328</v>
      </c>
      <c r="C123" s="28"/>
      <c r="D123" s="95">
        <v>43545</v>
      </c>
      <c r="E123" s="95"/>
      <c r="F123" s="28"/>
      <c r="G123" s="28"/>
      <c r="H123" s="96" t="s">
        <v>257</v>
      </c>
      <c r="I123" s="96"/>
      <c r="J123" s="28"/>
      <c r="K123" s="28"/>
      <c r="L123" s="96" t="s">
        <v>384</v>
      </c>
      <c r="M123" s="96"/>
      <c r="N123" s="97" t="s">
        <v>349</v>
      </c>
      <c r="O123" s="28"/>
      <c r="P123" s="96" t="s">
        <v>257</v>
      </c>
      <c r="Q123" s="96"/>
      <c r="R123" s="28"/>
      <c r="S123" s="28"/>
      <c r="T123" s="96" t="s">
        <v>257</v>
      </c>
      <c r="U123" s="96"/>
      <c r="V123" s="28"/>
      <c r="W123" s="28"/>
      <c r="X123" s="96" t="s">
        <v>257</v>
      </c>
      <c r="Y123" s="96"/>
      <c r="Z123" s="28"/>
      <c r="AA123" s="28"/>
      <c r="AB123" s="96" t="s">
        <v>385</v>
      </c>
      <c r="AC123" s="96"/>
      <c r="AD123" s="97" t="s">
        <v>349</v>
      </c>
      <c r="AE123" s="28"/>
      <c r="AF123" s="95">
        <v>29933</v>
      </c>
      <c r="AG123" s="95"/>
      <c r="AH123" s="28"/>
    </row>
    <row r="124" spans="1:34">
      <c r="A124" s="13"/>
      <c r="B124" s="94"/>
      <c r="C124" s="28"/>
      <c r="D124" s="95"/>
      <c r="E124" s="95"/>
      <c r="F124" s="28"/>
      <c r="G124" s="28"/>
      <c r="H124" s="96"/>
      <c r="I124" s="96"/>
      <c r="J124" s="28"/>
      <c r="K124" s="28"/>
      <c r="L124" s="96"/>
      <c r="M124" s="96"/>
      <c r="N124" s="97"/>
      <c r="O124" s="28"/>
      <c r="P124" s="96"/>
      <c r="Q124" s="96"/>
      <c r="R124" s="28"/>
      <c r="S124" s="28"/>
      <c r="T124" s="96"/>
      <c r="U124" s="96"/>
      <c r="V124" s="28"/>
      <c r="W124" s="28"/>
      <c r="X124" s="96"/>
      <c r="Y124" s="96"/>
      <c r="Z124" s="28"/>
      <c r="AA124" s="28"/>
      <c r="AB124" s="96"/>
      <c r="AC124" s="96"/>
      <c r="AD124" s="97"/>
      <c r="AE124" s="28"/>
      <c r="AF124" s="95"/>
      <c r="AG124" s="95"/>
      <c r="AH124" s="28"/>
    </row>
    <row r="125" spans="1:34">
      <c r="A125" s="13"/>
      <c r="B125" s="90" t="s">
        <v>329</v>
      </c>
      <c r="C125" s="31"/>
      <c r="D125" s="92">
        <v>1131124</v>
      </c>
      <c r="E125" s="92"/>
      <c r="F125" s="31"/>
      <c r="G125" s="31"/>
      <c r="H125" s="92">
        <v>58680</v>
      </c>
      <c r="I125" s="92"/>
      <c r="J125" s="31"/>
      <c r="K125" s="31"/>
      <c r="L125" s="93" t="s">
        <v>386</v>
      </c>
      <c r="M125" s="93"/>
      <c r="N125" s="91" t="s">
        <v>349</v>
      </c>
      <c r="O125" s="31"/>
      <c r="P125" s="92">
        <v>339288</v>
      </c>
      <c r="Q125" s="92"/>
      <c r="R125" s="31"/>
      <c r="S125" s="31"/>
      <c r="T125" s="93" t="s">
        <v>355</v>
      </c>
      <c r="U125" s="93"/>
      <c r="V125" s="91" t="s">
        <v>349</v>
      </c>
      <c r="W125" s="31"/>
      <c r="X125" s="92">
        <v>155608</v>
      </c>
      <c r="Y125" s="92"/>
      <c r="Z125" s="31"/>
      <c r="AA125" s="31"/>
      <c r="AB125" s="93" t="s">
        <v>257</v>
      </c>
      <c r="AC125" s="93"/>
      <c r="AD125" s="31"/>
      <c r="AE125" s="31"/>
      <c r="AF125" s="92">
        <v>1491812</v>
      </c>
      <c r="AG125" s="92"/>
      <c r="AH125" s="31"/>
    </row>
    <row r="126" spans="1:34">
      <c r="A126" s="13"/>
      <c r="B126" s="90"/>
      <c r="C126" s="31"/>
      <c r="D126" s="92"/>
      <c r="E126" s="92"/>
      <c r="F126" s="31"/>
      <c r="G126" s="31"/>
      <c r="H126" s="92"/>
      <c r="I126" s="92"/>
      <c r="J126" s="31"/>
      <c r="K126" s="31"/>
      <c r="L126" s="93"/>
      <c r="M126" s="93"/>
      <c r="N126" s="91"/>
      <c r="O126" s="31"/>
      <c r="P126" s="92"/>
      <c r="Q126" s="92"/>
      <c r="R126" s="31"/>
      <c r="S126" s="31"/>
      <c r="T126" s="93"/>
      <c r="U126" s="93"/>
      <c r="V126" s="91"/>
      <c r="W126" s="31"/>
      <c r="X126" s="92"/>
      <c r="Y126" s="92"/>
      <c r="Z126" s="31"/>
      <c r="AA126" s="31"/>
      <c r="AB126" s="93"/>
      <c r="AC126" s="93"/>
      <c r="AD126" s="31"/>
      <c r="AE126" s="31"/>
      <c r="AF126" s="92"/>
      <c r="AG126" s="92"/>
      <c r="AH126" s="31"/>
    </row>
    <row r="127" spans="1:34">
      <c r="A127" s="13"/>
      <c r="B127" s="94" t="s">
        <v>356</v>
      </c>
      <c r="C127" s="28"/>
      <c r="D127" s="95">
        <v>42831</v>
      </c>
      <c r="E127" s="95"/>
      <c r="F127" s="28"/>
      <c r="G127" s="28"/>
      <c r="H127" s="96" t="s">
        <v>257</v>
      </c>
      <c r="I127" s="96"/>
      <c r="J127" s="28"/>
      <c r="K127" s="28"/>
      <c r="L127" s="95">
        <v>5976</v>
      </c>
      <c r="M127" s="95"/>
      <c r="N127" s="28"/>
      <c r="O127" s="28"/>
      <c r="P127" s="96" t="s">
        <v>257</v>
      </c>
      <c r="Q127" s="96"/>
      <c r="R127" s="28"/>
      <c r="S127" s="28"/>
      <c r="T127" s="96" t="s">
        <v>257</v>
      </c>
      <c r="U127" s="96"/>
      <c r="V127" s="28"/>
      <c r="W127" s="28"/>
      <c r="X127" s="96" t="s">
        <v>257</v>
      </c>
      <c r="Y127" s="96"/>
      <c r="Z127" s="28"/>
      <c r="AA127" s="28"/>
      <c r="AB127" s="96" t="s">
        <v>257</v>
      </c>
      <c r="AC127" s="96"/>
      <c r="AD127" s="28"/>
      <c r="AE127" s="28"/>
      <c r="AF127" s="95">
        <v>48807</v>
      </c>
      <c r="AG127" s="95"/>
      <c r="AH127" s="28"/>
    </row>
    <row r="128" spans="1:34" ht="15.75" thickBot="1">
      <c r="A128" s="13"/>
      <c r="B128" s="94"/>
      <c r="C128" s="28"/>
      <c r="D128" s="98"/>
      <c r="E128" s="98"/>
      <c r="F128" s="41"/>
      <c r="G128" s="28"/>
      <c r="H128" s="99"/>
      <c r="I128" s="99"/>
      <c r="J128" s="41"/>
      <c r="K128" s="28"/>
      <c r="L128" s="98"/>
      <c r="M128" s="98"/>
      <c r="N128" s="41"/>
      <c r="O128" s="28"/>
      <c r="P128" s="99"/>
      <c r="Q128" s="99"/>
      <c r="R128" s="41"/>
      <c r="S128" s="28"/>
      <c r="T128" s="99"/>
      <c r="U128" s="99"/>
      <c r="V128" s="41"/>
      <c r="W128" s="28"/>
      <c r="X128" s="99"/>
      <c r="Y128" s="99"/>
      <c r="Z128" s="41"/>
      <c r="AA128" s="28"/>
      <c r="AB128" s="99"/>
      <c r="AC128" s="99"/>
      <c r="AD128" s="41"/>
      <c r="AE128" s="28"/>
      <c r="AF128" s="98"/>
      <c r="AG128" s="98"/>
      <c r="AH128" s="41"/>
    </row>
    <row r="129" spans="1:34">
      <c r="A129" s="13"/>
      <c r="B129" s="90" t="s">
        <v>44</v>
      </c>
      <c r="C129" s="31"/>
      <c r="D129" s="101" t="s">
        <v>232</v>
      </c>
      <c r="E129" s="103">
        <v>10543268</v>
      </c>
      <c r="F129" s="42"/>
      <c r="G129" s="31"/>
      <c r="H129" s="101" t="s">
        <v>232</v>
      </c>
      <c r="I129" s="103">
        <v>58680</v>
      </c>
      <c r="J129" s="42"/>
      <c r="K129" s="31"/>
      <c r="L129" s="101" t="s">
        <v>232</v>
      </c>
      <c r="M129" s="103">
        <v>244651</v>
      </c>
      <c r="N129" s="42"/>
      <c r="O129" s="31"/>
      <c r="P129" s="101" t="s">
        <v>232</v>
      </c>
      <c r="Q129" s="103">
        <v>1014254</v>
      </c>
      <c r="R129" s="42"/>
      <c r="S129" s="31"/>
      <c r="T129" s="101" t="s">
        <v>232</v>
      </c>
      <c r="U129" s="105" t="s">
        <v>355</v>
      </c>
      <c r="V129" s="101" t="s">
        <v>349</v>
      </c>
      <c r="W129" s="31"/>
      <c r="X129" s="101" t="s">
        <v>232</v>
      </c>
      <c r="Y129" s="103">
        <v>587852</v>
      </c>
      <c r="Z129" s="42"/>
      <c r="AA129" s="31"/>
      <c r="AB129" s="101" t="s">
        <v>232</v>
      </c>
      <c r="AC129" s="105" t="s">
        <v>387</v>
      </c>
      <c r="AD129" s="101" t="s">
        <v>349</v>
      </c>
      <c r="AE129" s="31"/>
      <c r="AF129" s="101" t="s">
        <v>232</v>
      </c>
      <c r="AG129" s="103">
        <v>11895819</v>
      </c>
      <c r="AH129" s="42"/>
    </row>
    <row r="130" spans="1:34" ht="15.75" thickBot="1">
      <c r="A130" s="13"/>
      <c r="B130" s="90"/>
      <c r="C130" s="31"/>
      <c r="D130" s="102"/>
      <c r="E130" s="104"/>
      <c r="F130" s="53"/>
      <c r="G130" s="31"/>
      <c r="H130" s="102"/>
      <c r="I130" s="104"/>
      <c r="J130" s="53"/>
      <c r="K130" s="31"/>
      <c r="L130" s="102"/>
      <c r="M130" s="104"/>
      <c r="N130" s="53"/>
      <c r="O130" s="31"/>
      <c r="P130" s="102"/>
      <c r="Q130" s="104"/>
      <c r="R130" s="53"/>
      <c r="S130" s="31"/>
      <c r="T130" s="102"/>
      <c r="U130" s="106"/>
      <c r="V130" s="102"/>
      <c r="W130" s="31"/>
      <c r="X130" s="102"/>
      <c r="Y130" s="104"/>
      <c r="Z130" s="53"/>
      <c r="AA130" s="31"/>
      <c r="AB130" s="102"/>
      <c r="AC130" s="106"/>
      <c r="AD130" s="102"/>
      <c r="AE130" s="31"/>
      <c r="AF130" s="102"/>
      <c r="AG130" s="104"/>
      <c r="AH130" s="53"/>
    </row>
    <row r="131" spans="1:34" ht="15.75" thickTop="1">
      <c r="A131" s="13"/>
      <c r="B131" s="20"/>
      <c r="C131" s="20"/>
      <c r="D131" s="63"/>
      <c r="E131" s="63"/>
      <c r="F131" s="63"/>
      <c r="G131" s="20"/>
      <c r="H131" s="63"/>
      <c r="I131" s="63"/>
      <c r="J131" s="63"/>
      <c r="K131" s="20"/>
      <c r="L131" s="63"/>
      <c r="M131" s="63"/>
      <c r="N131" s="63"/>
      <c r="O131" s="20"/>
      <c r="P131" s="63"/>
      <c r="Q131" s="63"/>
      <c r="R131" s="63"/>
      <c r="S131" s="20"/>
      <c r="T131" s="63"/>
      <c r="U131" s="63"/>
      <c r="V131" s="63"/>
      <c r="W131" s="20"/>
      <c r="X131" s="63"/>
      <c r="Y131" s="63"/>
      <c r="Z131" s="63"/>
      <c r="AA131" s="20"/>
      <c r="AB131" s="63"/>
      <c r="AC131" s="63"/>
      <c r="AD131" s="63"/>
      <c r="AE131" s="20"/>
      <c r="AF131" s="63"/>
      <c r="AG131" s="63"/>
      <c r="AH131" s="63"/>
    </row>
    <row r="132" spans="1:34">
      <c r="A132" s="13"/>
      <c r="B132" s="82" t="s">
        <v>236</v>
      </c>
      <c r="C132" s="16"/>
      <c r="D132" s="31"/>
      <c r="E132" s="31"/>
      <c r="F132" s="31"/>
      <c r="G132" s="16"/>
      <c r="H132" s="31"/>
      <c r="I132" s="31"/>
      <c r="J132" s="31"/>
      <c r="K132" s="16"/>
      <c r="L132" s="31"/>
      <c r="M132" s="31"/>
      <c r="N132" s="31"/>
      <c r="O132" s="16"/>
      <c r="P132" s="31"/>
      <c r="Q132" s="31"/>
      <c r="R132" s="31"/>
      <c r="S132" s="16"/>
      <c r="T132" s="31"/>
      <c r="U132" s="31"/>
      <c r="V132" s="31"/>
      <c r="W132" s="16"/>
      <c r="X132" s="31"/>
      <c r="Y132" s="31"/>
      <c r="Z132" s="31"/>
      <c r="AA132" s="16"/>
      <c r="AB132" s="31"/>
      <c r="AC132" s="31"/>
      <c r="AD132" s="31"/>
      <c r="AE132" s="16"/>
      <c r="AF132" s="31"/>
      <c r="AG132" s="31"/>
      <c r="AH132" s="31"/>
    </row>
    <row r="133" spans="1:34">
      <c r="A133" s="13"/>
      <c r="B133" s="94" t="s">
        <v>356</v>
      </c>
      <c r="C133" s="28"/>
      <c r="D133" s="97" t="s">
        <v>232</v>
      </c>
      <c r="E133" s="96" t="s">
        <v>388</v>
      </c>
      <c r="F133" s="97" t="s">
        <v>349</v>
      </c>
      <c r="G133" s="28"/>
      <c r="H133" s="97" t="s">
        <v>232</v>
      </c>
      <c r="I133" s="96" t="s">
        <v>257</v>
      </c>
      <c r="J133" s="28"/>
      <c r="K133" s="28"/>
      <c r="L133" s="97" t="s">
        <v>232</v>
      </c>
      <c r="M133" s="95">
        <v>3040</v>
      </c>
      <c r="N133" s="28"/>
      <c r="O133" s="28"/>
      <c r="P133" s="97" t="s">
        <v>232</v>
      </c>
      <c r="Q133" s="96" t="s">
        <v>257</v>
      </c>
      <c r="R133" s="28"/>
      <c r="S133" s="28"/>
      <c r="T133" s="97" t="s">
        <v>232</v>
      </c>
      <c r="U133" s="96" t="s">
        <v>257</v>
      </c>
      <c r="V133" s="28"/>
      <c r="W133" s="28"/>
      <c r="X133" s="97" t="s">
        <v>232</v>
      </c>
      <c r="Y133" s="96" t="s">
        <v>257</v>
      </c>
      <c r="Z133" s="28"/>
      <c r="AA133" s="28"/>
      <c r="AB133" s="97" t="s">
        <v>232</v>
      </c>
      <c r="AC133" s="96" t="s">
        <v>257</v>
      </c>
      <c r="AD133" s="28"/>
      <c r="AE133" s="28"/>
      <c r="AF133" s="97" t="s">
        <v>232</v>
      </c>
      <c r="AG133" s="96" t="s">
        <v>361</v>
      </c>
      <c r="AH133" s="97" t="s">
        <v>349</v>
      </c>
    </row>
    <row r="134" spans="1:34">
      <c r="A134" s="13"/>
      <c r="B134" s="94"/>
      <c r="C134" s="28"/>
      <c r="D134" s="97"/>
      <c r="E134" s="96"/>
      <c r="F134" s="97"/>
      <c r="G134" s="28"/>
      <c r="H134" s="97"/>
      <c r="I134" s="96"/>
      <c r="J134" s="28"/>
      <c r="K134" s="28"/>
      <c r="L134" s="97"/>
      <c r="M134" s="95"/>
      <c r="N134" s="28"/>
      <c r="O134" s="28"/>
      <c r="P134" s="97"/>
      <c r="Q134" s="96"/>
      <c r="R134" s="28"/>
      <c r="S134" s="28"/>
      <c r="T134" s="97"/>
      <c r="U134" s="96"/>
      <c r="V134" s="28"/>
      <c r="W134" s="28"/>
      <c r="X134" s="97"/>
      <c r="Y134" s="96"/>
      <c r="Z134" s="28"/>
      <c r="AA134" s="28"/>
      <c r="AB134" s="97"/>
      <c r="AC134" s="96"/>
      <c r="AD134" s="28"/>
      <c r="AE134" s="28"/>
      <c r="AF134" s="97"/>
      <c r="AG134" s="96"/>
      <c r="AH134" s="97"/>
    </row>
    <row r="135" spans="1:34">
      <c r="A135" s="13"/>
      <c r="B135" s="90" t="s">
        <v>331</v>
      </c>
      <c r="C135" s="31"/>
      <c r="D135" s="93" t="s">
        <v>389</v>
      </c>
      <c r="E135" s="93"/>
      <c r="F135" s="91" t="s">
        <v>349</v>
      </c>
      <c r="G135" s="31"/>
      <c r="H135" s="93" t="s">
        <v>257</v>
      </c>
      <c r="I135" s="93"/>
      <c r="J135" s="31"/>
      <c r="K135" s="31"/>
      <c r="L135" s="93" t="s">
        <v>390</v>
      </c>
      <c r="M135" s="93"/>
      <c r="N135" s="91" t="s">
        <v>349</v>
      </c>
      <c r="O135" s="31"/>
      <c r="P135" s="93" t="s">
        <v>257</v>
      </c>
      <c r="Q135" s="93"/>
      <c r="R135" s="31"/>
      <c r="S135" s="31"/>
      <c r="T135" s="93" t="s">
        <v>257</v>
      </c>
      <c r="U135" s="93"/>
      <c r="V135" s="31"/>
      <c r="W135" s="31"/>
      <c r="X135" s="93" t="s">
        <v>257</v>
      </c>
      <c r="Y135" s="93"/>
      <c r="Z135" s="31"/>
      <c r="AA135" s="31"/>
      <c r="AB135" s="92">
        <v>2545</v>
      </c>
      <c r="AC135" s="92"/>
      <c r="AD135" s="31"/>
      <c r="AE135" s="31"/>
      <c r="AF135" s="93" t="s">
        <v>364</v>
      </c>
      <c r="AG135" s="93"/>
      <c r="AH135" s="91" t="s">
        <v>349</v>
      </c>
    </row>
    <row r="136" spans="1:34">
      <c r="A136" s="13"/>
      <c r="B136" s="90"/>
      <c r="C136" s="31"/>
      <c r="D136" s="93"/>
      <c r="E136" s="93"/>
      <c r="F136" s="91"/>
      <c r="G136" s="31"/>
      <c r="H136" s="93"/>
      <c r="I136" s="93"/>
      <c r="J136" s="31"/>
      <c r="K136" s="31"/>
      <c r="L136" s="93"/>
      <c r="M136" s="93"/>
      <c r="N136" s="91"/>
      <c r="O136" s="31"/>
      <c r="P136" s="93"/>
      <c r="Q136" s="93"/>
      <c r="R136" s="31"/>
      <c r="S136" s="31"/>
      <c r="T136" s="93"/>
      <c r="U136" s="93"/>
      <c r="V136" s="31"/>
      <c r="W136" s="31"/>
      <c r="X136" s="93"/>
      <c r="Y136" s="93"/>
      <c r="Z136" s="31"/>
      <c r="AA136" s="31"/>
      <c r="AB136" s="92"/>
      <c r="AC136" s="92"/>
      <c r="AD136" s="31"/>
      <c r="AE136" s="31"/>
      <c r="AF136" s="93"/>
      <c r="AG136" s="93"/>
      <c r="AH136" s="91"/>
    </row>
    <row r="137" spans="1:34">
      <c r="A137" s="13"/>
      <c r="B137" s="94" t="s">
        <v>332</v>
      </c>
      <c r="C137" s="28"/>
      <c r="D137" s="96" t="s">
        <v>257</v>
      </c>
      <c r="E137" s="96"/>
      <c r="F137" s="28"/>
      <c r="G137" s="28"/>
      <c r="H137" s="96" t="s">
        <v>257</v>
      </c>
      <c r="I137" s="96"/>
      <c r="J137" s="28"/>
      <c r="K137" s="28"/>
      <c r="L137" s="96" t="s">
        <v>365</v>
      </c>
      <c r="M137" s="96"/>
      <c r="N137" s="97" t="s">
        <v>349</v>
      </c>
      <c r="O137" s="28"/>
      <c r="P137" s="96" t="s">
        <v>257</v>
      </c>
      <c r="Q137" s="96"/>
      <c r="R137" s="28"/>
      <c r="S137" s="28"/>
      <c r="T137" s="96" t="s">
        <v>257</v>
      </c>
      <c r="U137" s="96"/>
      <c r="V137" s="28"/>
      <c r="W137" s="28"/>
      <c r="X137" s="96" t="s">
        <v>366</v>
      </c>
      <c r="Y137" s="96"/>
      <c r="Z137" s="97" t="s">
        <v>349</v>
      </c>
      <c r="AA137" s="28"/>
      <c r="AB137" s="95">
        <v>5036</v>
      </c>
      <c r="AC137" s="95"/>
      <c r="AD137" s="28"/>
      <c r="AE137" s="28"/>
      <c r="AF137" s="96" t="s">
        <v>367</v>
      </c>
      <c r="AG137" s="96"/>
      <c r="AH137" s="97" t="s">
        <v>349</v>
      </c>
    </row>
    <row r="138" spans="1:34">
      <c r="A138" s="13"/>
      <c r="B138" s="94"/>
      <c r="C138" s="28"/>
      <c r="D138" s="96"/>
      <c r="E138" s="96"/>
      <c r="F138" s="28"/>
      <c r="G138" s="28"/>
      <c r="H138" s="96"/>
      <c r="I138" s="96"/>
      <c r="J138" s="28"/>
      <c r="K138" s="28"/>
      <c r="L138" s="96"/>
      <c r="M138" s="96"/>
      <c r="N138" s="97"/>
      <c r="O138" s="28"/>
      <c r="P138" s="96"/>
      <c r="Q138" s="96"/>
      <c r="R138" s="28"/>
      <c r="S138" s="28"/>
      <c r="T138" s="96"/>
      <c r="U138" s="96"/>
      <c r="V138" s="28"/>
      <c r="W138" s="28"/>
      <c r="X138" s="96"/>
      <c r="Y138" s="96"/>
      <c r="Z138" s="97"/>
      <c r="AA138" s="28"/>
      <c r="AB138" s="95"/>
      <c r="AC138" s="95"/>
      <c r="AD138" s="28"/>
      <c r="AE138" s="28"/>
      <c r="AF138" s="96"/>
      <c r="AG138" s="96"/>
      <c r="AH138" s="97"/>
    </row>
    <row r="139" spans="1:34">
      <c r="A139" s="13"/>
      <c r="B139" s="90" t="s">
        <v>333</v>
      </c>
      <c r="C139" s="31"/>
      <c r="D139" s="93" t="s">
        <v>391</v>
      </c>
      <c r="E139" s="93"/>
      <c r="F139" s="91" t="s">
        <v>349</v>
      </c>
      <c r="G139" s="31"/>
      <c r="H139" s="93" t="s">
        <v>257</v>
      </c>
      <c r="I139" s="93"/>
      <c r="J139" s="31"/>
      <c r="K139" s="31"/>
      <c r="L139" s="93" t="s">
        <v>392</v>
      </c>
      <c r="M139" s="93"/>
      <c r="N139" s="91" t="s">
        <v>349</v>
      </c>
      <c r="O139" s="31"/>
      <c r="P139" s="93" t="s">
        <v>257</v>
      </c>
      <c r="Q139" s="93"/>
      <c r="R139" s="31"/>
      <c r="S139" s="31"/>
      <c r="T139" s="93" t="s">
        <v>257</v>
      </c>
      <c r="U139" s="93"/>
      <c r="V139" s="31"/>
      <c r="W139" s="31"/>
      <c r="X139" s="93" t="s">
        <v>257</v>
      </c>
      <c r="Y139" s="93"/>
      <c r="Z139" s="31"/>
      <c r="AA139" s="31"/>
      <c r="AB139" s="92">
        <v>86604</v>
      </c>
      <c r="AC139" s="92"/>
      <c r="AD139" s="31"/>
      <c r="AE139" s="31"/>
      <c r="AF139" s="93" t="s">
        <v>370</v>
      </c>
      <c r="AG139" s="93"/>
      <c r="AH139" s="91" t="s">
        <v>349</v>
      </c>
    </row>
    <row r="140" spans="1:34">
      <c r="A140" s="13"/>
      <c r="B140" s="90"/>
      <c r="C140" s="31"/>
      <c r="D140" s="93"/>
      <c r="E140" s="93"/>
      <c r="F140" s="91"/>
      <c r="G140" s="31"/>
      <c r="H140" s="93"/>
      <c r="I140" s="93"/>
      <c r="J140" s="31"/>
      <c r="K140" s="31"/>
      <c r="L140" s="93"/>
      <c r="M140" s="93"/>
      <c r="N140" s="91"/>
      <c r="O140" s="31"/>
      <c r="P140" s="93"/>
      <c r="Q140" s="93"/>
      <c r="R140" s="31"/>
      <c r="S140" s="31"/>
      <c r="T140" s="93"/>
      <c r="U140" s="93"/>
      <c r="V140" s="31"/>
      <c r="W140" s="31"/>
      <c r="X140" s="93"/>
      <c r="Y140" s="93"/>
      <c r="Z140" s="31"/>
      <c r="AA140" s="31"/>
      <c r="AB140" s="92"/>
      <c r="AC140" s="92"/>
      <c r="AD140" s="31"/>
      <c r="AE140" s="31"/>
      <c r="AF140" s="93"/>
      <c r="AG140" s="93"/>
      <c r="AH140" s="91"/>
    </row>
    <row r="141" spans="1:34">
      <c r="A141" s="13"/>
      <c r="B141" s="94" t="s">
        <v>334</v>
      </c>
      <c r="C141" s="28"/>
      <c r="D141" s="96" t="s">
        <v>393</v>
      </c>
      <c r="E141" s="96"/>
      <c r="F141" s="97" t="s">
        <v>349</v>
      </c>
      <c r="G141" s="28"/>
      <c r="H141" s="96" t="s">
        <v>257</v>
      </c>
      <c r="I141" s="96"/>
      <c r="J141" s="28"/>
      <c r="K141" s="28"/>
      <c r="L141" s="96" t="s">
        <v>394</v>
      </c>
      <c r="M141" s="96"/>
      <c r="N141" s="97" t="s">
        <v>349</v>
      </c>
      <c r="O141" s="28"/>
      <c r="P141" s="96" t="s">
        <v>257</v>
      </c>
      <c r="Q141" s="96"/>
      <c r="R141" s="28"/>
      <c r="S141" s="28"/>
      <c r="T141" s="96" t="s">
        <v>257</v>
      </c>
      <c r="U141" s="96"/>
      <c r="V141" s="28"/>
      <c r="W141" s="28"/>
      <c r="X141" s="96" t="s">
        <v>395</v>
      </c>
      <c r="Y141" s="96"/>
      <c r="Z141" s="97" t="s">
        <v>349</v>
      </c>
      <c r="AA141" s="28"/>
      <c r="AB141" s="95">
        <v>443366</v>
      </c>
      <c r="AC141" s="95"/>
      <c r="AD141" s="28"/>
      <c r="AE141" s="28"/>
      <c r="AF141" s="96" t="s">
        <v>373</v>
      </c>
      <c r="AG141" s="96"/>
      <c r="AH141" s="97" t="s">
        <v>349</v>
      </c>
    </row>
    <row r="142" spans="1:34" ht="15.75" thickBot="1">
      <c r="A142" s="13"/>
      <c r="B142" s="94"/>
      <c r="C142" s="28"/>
      <c r="D142" s="99"/>
      <c r="E142" s="99"/>
      <c r="F142" s="100"/>
      <c r="G142" s="28"/>
      <c r="H142" s="99"/>
      <c r="I142" s="99"/>
      <c r="J142" s="41"/>
      <c r="K142" s="28"/>
      <c r="L142" s="99"/>
      <c r="M142" s="99"/>
      <c r="N142" s="100"/>
      <c r="O142" s="28"/>
      <c r="P142" s="99"/>
      <c r="Q142" s="99"/>
      <c r="R142" s="41"/>
      <c r="S142" s="28"/>
      <c r="T142" s="99"/>
      <c r="U142" s="99"/>
      <c r="V142" s="41"/>
      <c r="W142" s="28"/>
      <c r="X142" s="99"/>
      <c r="Y142" s="99"/>
      <c r="Z142" s="100"/>
      <c r="AA142" s="28"/>
      <c r="AB142" s="98"/>
      <c r="AC142" s="98"/>
      <c r="AD142" s="41"/>
      <c r="AE142" s="28"/>
      <c r="AF142" s="99"/>
      <c r="AG142" s="99"/>
      <c r="AH142" s="100"/>
    </row>
    <row r="143" spans="1:34">
      <c r="A143" s="13"/>
      <c r="B143" s="90" t="s">
        <v>55</v>
      </c>
      <c r="C143" s="31"/>
      <c r="D143" s="101" t="s">
        <v>232</v>
      </c>
      <c r="E143" s="105" t="s">
        <v>396</v>
      </c>
      <c r="F143" s="101" t="s">
        <v>349</v>
      </c>
      <c r="G143" s="31"/>
      <c r="H143" s="101" t="s">
        <v>232</v>
      </c>
      <c r="I143" s="105" t="s">
        <v>257</v>
      </c>
      <c r="J143" s="42"/>
      <c r="K143" s="31"/>
      <c r="L143" s="101" t="s">
        <v>232</v>
      </c>
      <c r="M143" s="105" t="s">
        <v>397</v>
      </c>
      <c r="N143" s="101" t="s">
        <v>349</v>
      </c>
      <c r="O143" s="31"/>
      <c r="P143" s="101" t="s">
        <v>232</v>
      </c>
      <c r="Q143" s="105" t="s">
        <v>257</v>
      </c>
      <c r="R143" s="42"/>
      <c r="S143" s="31"/>
      <c r="T143" s="101" t="s">
        <v>232</v>
      </c>
      <c r="U143" s="105" t="s">
        <v>257</v>
      </c>
      <c r="V143" s="42"/>
      <c r="W143" s="31"/>
      <c r="X143" s="101" t="s">
        <v>232</v>
      </c>
      <c r="Y143" s="105" t="s">
        <v>398</v>
      </c>
      <c r="Z143" s="101" t="s">
        <v>349</v>
      </c>
      <c r="AA143" s="31"/>
      <c r="AB143" s="101" t="s">
        <v>232</v>
      </c>
      <c r="AC143" s="103">
        <v>537551</v>
      </c>
      <c r="AD143" s="42"/>
      <c r="AE143" s="31"/>
      <c r="AF143" s="101" t="s">
        <v>232</v>
      </c>
      <c r="AG143" s="105" t="s">
        <v>377</v>
      </c>
      <c r="AH143" s="101" t="s">
        <v>349</v>
      </c>
    </row>
    <row r="144" spans="1:34" ht="15.75" thickBot="1">
      <c r="A144" s="13"/>
      <c r="B144" s="90"/>
      <c r="C144" s="31"/>
      <c r="D144" s="102"/>
      <c r="E144" s="106"/>
      <c r="F144" s="102"/>
      <c r="G144" s="31"/>
      <c r="H144" s="102"/>
      <c r="I144" s="106"/>
      <c r="J144" s="53"/>
      <c r="K144" s="31"/>
      <c r="L144" s="102"/>
      <c r="M144" s="106"/>
      <c r="N144" s="102"/>
      <c r="O144" s="31"/>
      <c r="P144" s="102"/>
      <c r="Q144" s="106"/>
      <c r="R144" s="53"/>
      <c r="S144" s="31"/>
      <c r="T144" s="102"/>
      <c r="U144" s="106"/>
      <c r="V144" s="53"/>
      <c r="W144" s="31"/>
      <c r="X144" s="102"/>
      <c r="Y144" s="106"/>
      <c r="Z144" s="102"/>
      <c r="AA144" s="31"/>
      <c r="AB144" s="102"/>
      <c r="AC144" s="104"/>
      <c r="AD144" s="53"/>
      <c r="AE144" s="31"/>
      <c r="AF144" s="102"/>
      <c r="AG144" s="106"/>
      <c r="AH144" s="102"/>
    </row>
    <row r="145" spans="1:34" ht="15.75" thickTop="1">
      <c r="A145" s="13"/>
      <c r="B145" s="151"/>
      <c r="C145" s="151"/>
      <c r="D145" s="151"/>
      <c r="E145" s="151"/>
      <c r="F145" s="151"/>
      <c r="G145" s="151"/>
      <c r="H145" s="151"/>
      <c r="I145" s="151"/>
      <c r="J145" s="151"/>
      <c r="K145" s="151"/>
      <c r="L145" s="151"/>
      <c r="M145" s="151"/>
      <c r="N145" s="151"/>
      <c r="O145" s="151"/>
      <c r="P145" s="151"/>
      <c r="Q145" s="151"/>
      <c r="R145" s="151"/>
      <c r="S145" s="151"/>
      <c r="T145" s="151"/>
      <c r="U145" s="151"/>
      <c r="V145" s="151"/>
      <c r="W145" s="151"/>
      <c r="X145" s="151"/>
      <c r="Y145" s="151"/>
      <c r="Z145" s="151"/>
      <c r="AA145" s="151"/>
      <c r="AB145" s="151"/>
      <c r="AC145" s="151"/>
      <c r="AD145" s="151"/>
      <c r="AE145" s="151"/>
      <c r="AF145" s="151"/>
      <c r="AG145" s="151"/>
      <c r="AH145" s="151"/>
    </row>
    <row r="146" spans="1:34">
      <c r="A146" s="13"/>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34">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34" ht="15.75" thickBot="1">
      <c r="A148" s="13"/>
      <c r="B148" s="16"/>
      <c r="C148" s="16"/>
      <c r="D148" s="27" t="s">
        <v>399</v>
      </c>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34">
      <c r="A149" s="13"/>
      <c r="B149" s="31"/>
      <c r="C149" s="31"/>
      <c r="D149" s="88" t="s">
        <v>301</v>
      </c>
      <c r="E149" s="88"/>
      <c r="F149" s="88"/>
      <c r="G149" s="42"/>
      <c r="H149" s="88" t="s">
        <v>119</v>
      </c>
      <c r="I149" s="88"/>
      <c r="J149" s="88"/>
      <c r="K149" s="42"/>
      <c r="L149" s="88" t="s">
        <v>343</v>
      </c>
      <c r="M149" s="88"/>
      <c r="N149" s="88"/>
      <c r="O149" s="42"/>
      <c r="P149" s="88" t="s">
        <v>345</v>
      </c>
      <c r="Q149" s="88"/>
      <c r="R149" s="88"/>
      <c r="S149" s="42"/>
      <c r="T149" s="88" t="s">
        <v>346</v>
      </c>
      <c r="U149" s="88"/>
      <c r="V149" s="88"/>
      <c r="W149" s="42"/>
      <c r="X149" s="88" t="s">
        <v>301</v>
      </c>
      <c r="Y149" s="88"/>
      <c r="Z149" s="88"/>
    </row>
    <row r="150" spans="1:34">
      <c r="A150" s="13"/>
      <c r="B150" s="31"/>
      <c r="C150" s="31"/>
      <c r="D150" s="87" t="s">
        <v>338</v>
      </c>
      <c r="E150" s="87"/>
      <c r="F150" s="87"/>
      <c r="G150" s="65"/>
      <c r="H150" s="87" t="s">
        <v>339</v>
      </c>
      <c r="I150" s="87"/>
      <c r="J150" s="87"/>
      <c r="K150" s="65"/>
      <c r="L150" s="107"/>
      <c r="M150" s="107"/>
      <c r="N150" s="107"/>
      <c r="O150" s="65"/>
      <c r="P150" s="107"/>
      <c r="Q150" s="107"/>
      <c r="R150" s="107"/>
      <c r="S150" s="65"/>
      <c r="T150" s="107"/>
      <c r="U150" s="107"/>
      <c r="V150" s="107"/>
      <c r="W150" s="65"/>
      <c r="X150" s="108">
        <v>41547</v>
      </c>
      <c r="Y150" s="108"/>
      <c r="Z150" s="108"/>
    </row>
    <row r="151" spans="1:34">
      <c r="A151" s="13"/>
      <c r="B151" s="31"/>
      <c r="C151" s="31"/>
      <c r="D151" s="87">
        <v>2013</v>
      </c>
      <c r="E151" s="87"/>
      <c r="F151" s="87"/>
      <c r="G151" s="65"/>
      <c r="H151" s="87" t="s">
        <v>340</v>
      </c>
      <c r="I151" s="87"/>
      <c r="J151" s="87"/>
      <c r="K151" s="65"/>
      <c r="L151" s="107"/>
      <c r="M151" s="107"/>
      <c r="N151" s="107"/>
      <c r="O151" s="65"/>
      <c r="P151" s="107"/>
      <c r="Q151" s="107"/>
      <c r="R151" s="107"/>
      <c r="S151" s="65"/>
      <c r="T151" s="107"/>
      <c r="U151" s="107"/>
      <c r="V151" s="107"/>
      <c r="W151" s="65"/>
      <c r="X151" s="54"/>
      <c r="Y151" s="54"/>
      <c r="Z151" s="54"/>
    </row>
    <row r="152" spans="1:34">
      <c r="A152" s="13"/>
      <c r="B152" s="31"/>
      <c r="C152" s="31"/>
      <c r="D152" s="54"/>
      <c r="E152" s="54"/>
      <c r="F152" s="54"/>
      <c r="G152" s="65"/>
      <c r="H152" s="87" t="s">
        <v>341</v>
      </c>
      <c r="I152" s="87"/>
      <c r="J152" s="87"/>
      <c r="K152" s="65"/>
      <c r="L152" s="107"/>
      <c r="M152" s="107"/>
      <c r="N152" s="107"/>
      <c r="O152" s="65"/>
      <c r="P152" s="107"/>
      <c r="Q152" s="107"/>
      <c r="R152" s="107"/>
      <c r="S152" s="65"/>
      <c r="T152" s="107"/>
      <c r="U152" s="107"/>
      <c r="V152" s="107"/>
      <c r="W152" s="65"/>
      <c r="X152" s="54"/>
      <c r="Y152" s="54"/>
      <c r="Z152" s="54"/>
    </row>
    <row r="153" spans="1:34" ht="15.75" thickBot="1">
      <c r="A153" s="13"/>
      <c r="B153" s="31"/>
      <c r="C153" s="31"/>
      <c r="D153" s="61"/>
      <c r="E153" s="61"/>
      <c r="F153" s="61"/>
      <c r="G153" s="65"/>
      <c r="H153" s="89" t="s">
        <v>342</v>
      </c>
      <c r="I153" s="89"/>
      <c r="J153" s="89"/>
      <c r="K153" s="65"/>
      <c r="L153" s="89"/>
      <c r="M153" s="89"/>
      <c r="N153" s="89"/>
      <c r="O153" s="65"/>
      <c r="P153" s="89"/>
      <c r="Q153" s="89"/>
      <c r="R153" s="89"/>
      <c r="S153" s="65"/>
      <c r="T153" s="89"/>
      <c r="U153" s="89"/>
      <c r="V153" s="89"/>
      <c r="W153" s="65"/>
      <c r="X153" s="61"/>
      <c r="Y153" s="61"/>
      <c r="Z153" s="61"/>
    </row>
    <row r="154" spans="1:34">
      <c r="A154" s="13"/>
      <c r="B154" s="81" t="s">
        <v>230</v>
      </c>
      <c r="C154" s="20"/>
      <c r="D154" s="29"/>
      <c r="E154" s="29"/>
      <c r="F154" s="29"/>
      <c r="G154" s="20"/>
      <c r="H154" s="29"/>
      <c r="I154" s="29"/>
      <c r="J154" s="29"/>
      <c r="K154" s="20"/>
      <c r="L154" s="29"/>
      <c r="M154" s="29"/>
      <c r="N154" s="29"/>
      <c r="O154" s="20"/>
      <c r="P154" s="29"/>
      <c r="Q154" s="29"/>
      <c r="R154" s="29"/>
      <c r="S154" s="20"/>
      <c r="T154" s="29"/>
      <c r="U154" s="29"/>
      <c r="V154" s="29"/>
      <c r="W154" s="20"/>
      <c r="X154" s="29"/>
      <c r="Y154" s="29"/>
      <c r="Z154" s="29"/>
    </row>
    <row r="155" spans="1:34">
      <c r="A155" s="13"/>
      <c r="B155" s="90" t="s">
        <v>400</v>
      </c>
      <c r="C155" s="31"/>
      <c r="D155" s="91" t="s">
        <v>232</v>
      </c>
      <c r="E155" s="92">
        <v>7906635</v>
      </c>
      <c r="F155" s="31"/>
      <c r="G155" s="31"/>
      <c r="H155" s="91" t="s">
        <v>232</v>
      </c>
      <c r="I155" s="93" t="s">
        <v>401</v>
      </c>
      <c r="J155" s="91" t="s">
        <v>349</v>
      </c>
      <c r="K155" s="31"/>
      <c r="L155" s="91" t="s">
        <v>232</v>
      </c>
      <c r="M155" s="92">
        <v>315699</v>
      </c>
      <c r="N155" s="31"/>
      <c r="O155" s="31"/>
      <c r="P155" s="91" t="s">
        <v>232</v>
      </c>
      <c r="Q155" s="92">
        <v>192326</v>
      </c>
      <c r="R155" s="31"/>
      <c r="S155" s="31"/>
      <c r="T155" s="91" t="s">
        <v>232</v>
      </c>
      <c r="U155" s="93" t="s">
        <v>402</v>
      </c>
      <c r="V155" s="91" t="s">
        <v>349</v>
      </c>
      <c r="W155" s="31"/>
      <c r="X155" s="91" t="s">
        <v>232</v>
      </c>
      <c r="Y155" s="92">
        <v>8137815</v>
      </c>
      <c r="Z155" s="31"/>
    </row>
    <row r="156" spans="1:34">
      <c r="A156" s="13"/>
      <c r="B156" s="90"/>
      <c r="C156" s="31"/>
      <c r="D156" s="91"/>
      <c r="E156" s="92"/>
      <c r="F156" s="31"/>
      <c r="G156" s="31"/>
      <c r="H156" s="91"/>
      <c r="I156" s="93"/>
      <c r="J156" s="91"/>
      <c r="K156" s="31"/>
      <c r="L156" s="91"/>
      <c r="M156" s="92"/>
      <c r="N156" s="31"/>
      <c r="O156" s="31"/>
      <c r="P156" s="91"/>
      <c r="Q156" s="92"/>
      <c r="R156" s="31"/>
      <c r="S156" s="31"/>
      <c r="T156" s="91"/>
      <c r="U156" s="93"/>
      <c r="V156" s="91"/>
      <c r="W156" s="31"/>
      <c r="X156" s="91"/>
      <c r="Y156" s="92"/>
      <c r="Z156" s="31"/>
    </row>
    <row r="157" spans="1:34">
      <c r="A157" s="13"/>
      <c r="B157" s="94" t="s">
        <v>326</v>
      </c>
      <c r="C157" s="28"/>
      <c r="D157" s="95">
        <v>613627</v>
      </c>
      <c r="E157" s="95"/>
      <c r="F157" s="28"/>
      <c r="G157" s="28"/>
      <c r="H157" s="95">
        <v>27494</v>
      </c>
      <c r="I157" s="95"/>
      <c r="J157" s="28"/>
      <c r="K157" s="28"/>
      <c r="L157" s="96" t="s">
        <v>257</v>
      </c>
      <c r="M157" s="96"/>
      <c r="N157" s="28"/>
      <c r="O157" s="28"/>
      <c r="P157" s="96" t="s">
        <v>257</v>
      </c>
      <c r="Q157" s="96"/>
      <c r="R157" s="28"/>
      <c r="S157" s="28"/>
      <c r="T157" s="96" t="s">
        <v>403</v>
      </c>
      <c r="U157" s="96"/>
      <c r="V157" s="97" t="s">
        <v>349</v>
      </c>
      <c r="W157" s="28"/>
      <c r="X157" s="95">
        <v>609399</v>
      </c>
      <c r="Y157" s="95"/>
      <c r="Z157" s="28"/>
    </row>
    <row r="158" spans="1:34">
      <c r="A158" s="13"/>
      <c r="B158" s="94"/>
      <c r="C158" s="28"/>
      <c r="D158" s="95"/>
      <c r="E158" s="95"/>
      <c r="F158" s="28"/>
      <c r="G158" s="28"/>
      <c r="H158" s="95"/>
      <c r="I158" s="95"/>
      <c r="J158" s="28"/>
      <c r="K158" s="28"/>
      <c r="L158" s="96"/>
      <c r="M158" s="96"/>
      <c r="N158" s="28"/>
      <c r="O158" s="28"/>
      <c r="P158" s="96"/>
      <c r="Q158" s="96"/>
      <c r="R158" s="28"/>
      <c r="S158" s="28"/>
      <c r="T158" s="96"/>
      <c r="U158" s="96"/>
      <c r="V158" s="97"/>
      <c r="W158" s="28"/>
      <c r="X158" s="95"/>
      <c r="Y158" s="95"/>
      <c r="Z158" s="28"/>
    </row>
    <row r="159" spans="1:34">
      <c r="A159" s="13"/>
      <c r="B159" s="90" t="s">
        <v>328</v>
      </c>
      <c r="C159" s="31"/>
      <c r="D159" s="92">
        <v>50890</v>
      </c>
      <c r="E159" s="92"/>
      <c r="F159" s="31"/>
      <c r="G159" s="31"/>
      <c r="H159" s="93" t="s">
        <v>404</v>
      </c>
      <c r="I159" s="93"/>
      <c r="J159" s="91" t="s">
        <v>349</v>
      </c>
      <c r="K159" s="31"/>
      <c r="L159" s="93" t="s">
        <v>257</v>
      </c>
      <c r="M159" s="93"/>
      <c r="N159" s="31"/>
      <c r="O159" s="31"/>
      <c r="P159" s="93" t="s">
        <v>257</v>
      </c>
      <c r="Q159" s="93"/>
      <c r="R159" s="31"/>
      <c r="S159" s="31"/>
      <c r="T159" s="93" t="s">
        <v>405</v>
      </c>
      <c r="U159" s="93"/>
      <c r="V159" s="91" t="s">
        <v>349</v>
      </c>
      <c r="W159" s="31"/>
      <c r="X159" s="92">
        <v>45849</v>
      </c>
      <c r="Y159" s="92"/>
      <c r="Z159" s="31"/>
    </row>
    <row r="160" spans="1:34">
      <c r="A160" s="13"/>
      <c r="B160" s="90"/>
      <c r="C160" s="31"/>
      <c r="D160" s="92"/>
      <c r="E160" s="92"/>
      <c r="F160" s="31"/>
      <c r="G160" s="31"/>
      <c r="H160" s="93"/>
      <c r="I160" s="93"/>
      <c r="J160" s="91"/>
      <c r="K160" s="31"/>
      <c r="L160" s="93"/>
      <c r="M160" s="93"/>
      <c r="N160" s="31"/>
      <c r="O160" s="31"/>
      <c r="P160" s="93"/>
      <c r="Q160" s="93"/>
      <c r="R160" s="31"/>
      <c r="S160" s="31"/>
      <c r="T160" s="93"/>
      <c r="U160" s="93"/>
      <c r="V160" s="91"/>
      <c r="W160" s="31"/>
      <c r="X160" s="92"/>
      <c r="Y160" s="92"/>
      <c r="Z160" s="31"/>
    </row>
    <row r="161" spans="1:26">
      <c r="A161" s="13"/>
      <c r="B161" s="94" t="s">
        <v>329</v>
      </c>
      <c r="C161" s="28"/>
      <c r="D161" s="95">
        <v>888210</v>
      </c>
      <c r="E161" s="95"/>
      <c r="F161" s="28"/>
      <c r="G161" s="28"/>
      <c r="H161" s="95">
        <v>25297</v>
      </c>
      <c r="I161" s="95"/>
      <c r="J161" s="28"/>
      <c r="K161" s="28"/>
      <c r="L161" s="95">
        <v>19234</v>
      </c>
      <c r="M161" s="95"/>
      <c r="N161" s="28"/>
      <c r="O161" s="28"/>
      <c r="P161" s="95">
        <v>80550</v>
      </c>
      <c r="Q161" s="95"/>
      <c r="R161" s="28"/>
      <c r="S161" s="28"/>
      <c r="T161" s="96" t="s">
        <v>257</v>
      </c>
      <c r="U161" s="96"/>
      <c r="V161" s="28"/>
      <c r="W161" s="28"/>
      <c r="X161" s="95">
        <v>1013291</v>
      </c>
      <c r="Y161" s="95"/>
      <c r="Z161" s="28"/>
    </row>
    <row r="162" spans="1:26">
      <c r="A162" s="13"/>
      <c r="B162" s="94"/>
      <c r="C162" s="28"/>
      <c r="D162" s="95"/>
      <c r="E162" s="95"/>
      <c r="F162" s="28"/>
      <c r="G162" s="28"/>
      <c r="H162" s="95"/>
      <c r="I162" s="95"/>
      <c r="J162" s="28"/>
      <c r="K162" s="28"/>
      <c r="L162" s="95"/>
      <c r="M162" s="95"/>
      <c r="N162" s="28"/>
      <c r="O162" s="28"/>
      <c r="P162" s="95"/>
      <c r="Q162" s="95"/>
      <c r="R162" s="28"/>
      <c r="S162" s="28"/>
      <c r="T162" s="96"/>
      <c r="U162" s="96"/>
      <c r="V162" s="28"/>
      <c r="W162" s="28"/>
      <c r="X162" s="95"/>
      <c r="Y162" s="95"/>
      <c r="Z162" s="28"/>
    </row>
    <row r="163" spans="1:26">
      <c r="A163" s="13"/>
      <c r="B163" s="90" t="s">
        <v>356</v>
      </c>
      <c r="C163" s="31"/>
      <c r="D163" s="92">
        <v>61680</v>
      </c>
      <c r="E163" s="92"/>
      <c r="F163" s="31"/>
      <c r="G163" s="31"/>
      <c r="H163" s="92">
        <v>34464</v>
      </c>
      <c r="I163" s="92"/>
      <c r="J163" s="31"/>
      <c r="K163" s="31"/>
      <c r="L163" s="93" t="s">
        <v>257</v>
      </c>
      <c r="M163" s="93"/>
      <c r="N163" s="31"/>
      <c r="O163" s="31"/>
      <c r="P163" s="93" t="s">
        <v>257</v>
      </c>
      <c r="Q163" s="93"/>
      <c r="R163" s="31"/>
      <c r="S163" s="31"/>
      <c r="T163" s="93" t="s">
        <v>257</v>
      </c>
      <c r="U163" s="93"/>
      <c r="V163" s="31"/>
      <c r="W163" s="31"/>
      <c r="X163" s="92">
        <v>96144</v>
      </c>
      <c r="Y163" s="92"/>
      <c r="Z163" s="31"/>
    </row>
    <row r="164" spans="1:26" ht="15.75" thickBot="1">
      <c r="A164" s="13"/>
      <c r="B164" s="90"/>
      <c r="C164" s="31"/>
      <c r="D164" s="109"/>
      <c r="E164" s="109"/>
      <c r="F164" s="37"/>
      <c r="G164" s="31"/>
      <c r="H164" s="109"/>
      <c r="I164" s="109"/>
      <c r="J164" s="37"/>
      <c r="K164" s="31"/>
      <c r="L164" s="110"/>
      <c r="M164" s="110"/>
      <c r="N164" s="37"/>
      <c r="O164" s="31"/>
      <c r="P164" s="110"/>
      <c r="Q164" s="110"/>
      <c r="R164" s="37"/>
      <c r="S164" s="31"/>
      <c r="T164" s="110"/>
      <c r="U164" s="110"/>
      <c r="V164" s="37"/>
      <c r="W164" s="31"/>
      <c r="X164" s="109"/>
      <c r="Y164" s="109"/>
      <c r="Z164" s="37"/>
    </row>
    <row r="165" spans="1:26">
      <c r="A165" s="13"/>
      <c r="B165" s="94" t="s">
        <v>44</v>
      </c>
      <c r="C165" s="28"/>
      <c r="D165" s="111" t="s">
        <v>232</v>
      </c>
      <c r="E165" s="113">
        <v>9521042</v>
      </c>
      <c r="F165" s="29"/>
      <c r="G165" s="28"/>
      <c r="H165" s="111" t="s">
        <v>232</v>
      </c>
      <c r="I165" s="116" t="s">
        <v>406</v>
      </c>
      <c r="J165" s="111" t="s">
        <v>349</v>
      </c>
      <c r="K165" s="28"/>
      <c r="L165" s="111" t="s">
        <v>232</v>
      </c>
      <c r="M165" s="113">
        <v>334933</v>
      </c>
      <c r="N165" s="29"/>
      <c r="O165" s="28"/>
      <c r="P165" s="111" t="s">
        <v>232</v>
      </c>
      <c r="Q165" s="113">
        <v>272876</v>
      </c>
      <c r="R165" s="29"/>
      <c r="S165" s="28"/>
      <c r="T165" s="111" t="s">
        <v>232</v>
      </c>
      <c r="U165" s="116" t="s">
        <v>407</v>
      </c>
      <c r="V165" s="111" t="s">
        <v>349</v>
      </c>
      <c r="W165" s="28"/>
      <c r="X165" s="111" t="s">
        <v>232</v>
      </c>
      <c r="Y165" s="113">
        <v>9902498</v>
      </c>
      <c r="Z165" s="29"/>
    </row>
    <row r="166" spans="1:26" ht="15.75" thickBot="1">
      <c r="A166" s="13"/>
      <c r="B166" s="94"/>
      <c r="C166" s="28"/>
      <c r="D166" s="112"/>
      <c r="E166" s="114"/>
      <c r="F166" s="115"/>
      <c r="G166" s="28"/>
      <c r="H166" s="112"/>
      <c r="I166" s="117"/>
      <c r="J166" s="112"/>
      <c r="K166" s="28"/>
      <c r="L166" s="112"/>
      <c r="M166" s="114"/>
      <c r="N166" s="115"/>
      <c r="O166" s="28"/>
      <c r="P166" s="112"/>
      <c r="Q166" s="114"/>
      <c r="R166" s="115"/>
      <c r="S166" s="28"/>
      <c r="T166" s="112"/>
      <c r="U166" s="117"/>
      <c r="V166" s="112"/>
      <c r="W166" s="28"/>
      <c r="X166" s="112"/>
      <c r="Y166" s="114"/>
      <c r="Z166" s="115"/>
    </row>
    <row r="167" spans="1:26" ht="15.75" thickTop="1">
      <c r="A167" s="13"/>
      <c r="B167" s="16"/>
      <c r="C167" s="16"/>
      <c r="D167" s="118"/>
      <c r="E167" s="118"/>
      <c r="F167" s="118"/>
      <c r="G167" s="16"/>
      <c r="H167" s="118"/>
      <c r="I167" s="118"/>
      <c r="J167" s="118"/>
      <c r="K167" s="16"/>
      <c r="L167" s="118"/>
      <c r="M167" s="118"/>
      <c r="N167" s="118"/>
      <c r="O167" s="16"/>
      <c r="P167" s="118"/>
      <c r="Q167" s="118"/>
      <c r="R167" s="118"/>
      <c r="S167" s="16"/>
      <c r="T167" s="118"/>
      <c r="U167" s="118"/>
      <c r="V167" s="118"/>
      <c r="W167" s="16"/>
      <c r="X167" s="118"/>
      <c r="Y167" s="118"/>
      <c r="Z167" s="118"/>
    </row>
    <row r="168" spans="1:26">
      <c r="A168" s="13"/>
      <c r="B168" s="81" t="s">
        <v>236</v>
      </c>
      <c r="C168" s="20"/>
      <c r="D168" s="28"/>
      <c r="E168" s="28"/>
      <c r="F168" s="28"/>
      <c r="G168" s="20"/>
      <c r="H168" s="28"/>
      <c r="I168" s="28"/>
      <c r="J168" s="28"/>
      <c r="K168" s="20"/>
      <c r="L168" s="28"/>
      <c r="M168" s="28"/>
      <c r="N168" s="28"/>
      <c r="O168" s="20"/>
      <c r="P168" s="28"/>
      <c r="Q168" s="28"/>
      <c r="R168" s="28"/>
      <c r="S168" s="20"/>
      <c r="T168" s="28"/>
      <c r="U168" s="28"/>
      <c r="V168" s="28"/>
      <c r="W168" s="20"/>
      <c r="X168" s="28"/>
      <c r="Y168" s="28"/>
      <c r="Z168" s="28"/>
    </row>
    <row r="169" spans="1:26">
      <c r="A169" s="13"/>
      <c r="B169" s="90" t="s">
        <v>356</v>
      </c>
      <c r="C169" s="31"/>
      <c r="D169" s="91" t="s">
        <v>232</v>
      </c>
      <c r="E169" s="93" t="s">
        <v>408</v>
      </c>
      <c r="F169" s="91" t="s">
        <v>349</v>
      </c>
      <c r="G169" s="31"/>
      <c r="H169" s="91" t="s">
        <v>232</v>
      </c>
      <c r="I169" s="92">
        <v>19327</v>
      </c>
      <c r="J169" s="31"/>
      <c r="K169" s="31"/>
      <c r="L169" s="91" t="s">
        <v>232</v>
      </c>
      <c r="M169" s="93" t="s">
        <v>257</v>
      </c>
      <c r="N169" s="31"/>
      <c r="O169" s="31"/>
      <c r="P169" s="91" t="s">
        <v>232</v>
      </c>
      <c r="Q169" s="93" t="s">
        <v>257</v>
      </c>
      <c r="R169" s="31"/>
      <c r="S169" s="31"/>
      <c r="T169" s="91" t="s">
        <v>232</v>
      </c>
      <c r="U169" s="93" t="s">
        <v>257</v>
      </c>
      <c r="V169" s="31"/>
      <c r="W169" s="31"/>
      <c r="X169" s="91" t="s">
        <v>232</v>
      </c>
      <c r="Y169" s="93" t="s">
        <v>257</v>
      </c>
      <c r="Z169" s="31"/>
    </row>
    <row r="170" spans="1:26">
      <c r="A170" s="13"/>
      <c r="B170" s="90"/>
      <c r="C170" s="31"/>
      <c r="D170" s="91"/>
      <c r="E170" s="93"/>
      <c r="F170" s="91"/>
      <c r="G170" s="31"/>
      <c r="H170" s="91"/>
      <c r="I170" s="92"/>
      <c r="J170" s="31"/>
      <c r="K170" s="31"/>
      <c r="L170" s="91"/>
      <c r="M170" s="93"/>
      <c r="N170" s="31"/>
      <c r="O170" s="31"/>
      <c r="P170" s="91"/>
      <c r="Q170" s="93"/>
      <c r="R170" s="31"/>
      <c r="S170" s="31"/>
      <c r="T170" s="91"/>
      <c r="U170" s="93"/>
      <c r="V170" s="31"/>
      <c r="W170" s="31"/>
      <c r="X170" s="91"/>
      <c r="Y170" s="93"/>
      <c r="Z170" s="31"/>
    </row>
    <row r="171" spans="1:26">
      <c r="A171" s="13"/>
      <c r="B171" s="94" t="s">
        <v>331</v>
      </c>
      <c r="C171" s="28"/>
      <c r="D171" s="96" t="s">
        <v>409</v>
      </c>
      <c r="E171" s="96"/>
      <c r="F171" s="97" t="s">
        <v>349</v>
      </c>
      <c r="G171" s="28"/>
      <c r="H171" s="96" t="s">
        <v>410</v>
      </c>
      <c r="I171" s="96"/>
      <c r="J171" s="97" t="s">
        <v>349</v>
      </c>
      <c r="K171" s="28"/>
      <c r="L171" s="96" t="s">
        <v>257</v>
      </c>
      <c r="M171" s="96"/>
      <c r="N171" s="28"/>
      <c r="O171" s="28"/>
      <c r="P171" s="96" t="s">
        <v>257</v>
      </c>
      <c r="Q171" s="96"/>
      <c r="R171" s="28"/>
      <c r="S171" s="28"/>
      <c r="T171" s="95">
        <v>1043</v>
      </c>
      <c r="U171" s="95"/>
      <c r="V171" s="28"/>
      <c r="W171" s="28"/>
      <c r="X171" s="96" t="s">
        <v>411</v>
      </c>
      <c r="Y171" s="96"/>
      <c r="Z171" s="97" t="s">
        <v>349</v>
      </c>
    </row>
    <row r="172" spans="1:26">
      <c r="A172" s="13"/>
      <c r="B172" s="94"/>
      <c r="C172" s="28"/>
      <c r="D172" s="96"/>
      <c r="E172" s="96"/>
      <c r="F172" s="97"/>
      <c r="G172" s="28"/>
      <c r="H172" s="96"/>
      <c r="I172" s="96"/>
      <c r="J172" s="97"/>
      <c r="K172" s="28"/>
      <c r="L172" s="96"/>
      <c r="M172" s="96"/>
      <c r="N172" s="28"/>
      <c r="O172" s="28"/>
      <c r="P172" s="96"/>
      <c r="Q172" s="96"/>
      <c r="R172" s="28"/>
      <c r="S172" s="28"/>
      <c r="T172" s="95"/>
      <c r="U172" s="95"/>
      <c r="V172" s="28"/>
      <c r="W172" s="28"/>
      <c r="X172" s="96"/>
      <c r="Y172" s="96"/>
      <c r="Z172" s="97"/>
    </row>
    <row r="173" spans="1:26">
      <c r="A173" s="13"/>
      <c r="B173" s="90" t="s">
        <v>317</v>
      </c>
      <c r="C173" s="31"/>
      <c r="D173" s="93" t="s">
        <v>412</v>
      </c>
      <c r="E173" s="93"/>
      <c r="F173" s="91" t="s">
        <v>349</v>
      </c>
      <c r="G173" s="31"/>
      <c r="H173" s="93" t="s">
        <v>257</v>
      </c>
      <c r="I173" s="93"/>
      <c r="J173" s="31"/>
      <c r="K173" s="31"/>
      <c r="L173" s="93" t="s">
        <v>257</v>
      </c>
      <c r="M173" s="93"/>
      <c r="N173" s="31"/>
      <c r="O173" s="31"/>
      <c r="P173" s="93" t="s">
        <v>257</v>
      </c>
      <c r="Q173" s="93"/>
      <c r="R173" s="31"/>
      <c r="S173" s="31"/>
      <c r="T173" s="92">
        <v>4250</v>
      </c>
      <c r="U173" s="92"/>
      <c r="V173" s="31"/>
      <c r="W173" s="31"/>
      <c r="X173" s="93" t="s">
        <v>413</v>
      </c>
      <c r="Y173" s="93"/>
      <c r="Z173" s="91" t="s">
        <v>349</v>
      </c>
    </row>
    <row r="174" spans="1:26">
      <c r="A174" s="13"/>
      <c r="B174" s="90"/>
      <c r="C174" s="31"/>
      <c r="D174" s="93"/>
      <c r="E174" s="93"/>
      <c r="F174" s="91"/>
      <c r="G174" s="31"/>
      <c r="H174" s="93"/>
      <c r="I174" s="93"/>
      <c r="J174" s="31"/>
      <c r="K174" s="31"/>
      <c r="L174" s="93"/>
      <c r="M174" s="93"/>
      <c r="N174" s="31"/>
      <c r="O174" s="31"/>
      <c r="P174" s="93"/>
      <c r="Q174" s="93"/>
      <c r="R174" s="31"/>
      <c r="S174" s="31"/>
      <c r="T174" s="92"/>
      <c r="U174" s="92"/>
      <c r="V174" s="31"/>
      <c r="W174" s="31"/>
      <c r="X174" s="93"/>
      <c r="Y174" s="93"/>
      <c r="Z174" s="91"/>
    </row>
    <row r="175" spans="1:26">
      <c r="A175" s="13"/>
      <c r="B175" s="94" t="s">
        <v>333</v>
      </c>
      <c r="C175" s="28"/>
      <c r="D175" s="96" t="s">
        <v>414</v>
      </c>
      <c r="E175" s="96"/>
      <c r="F175" s="97" t="s">
        <v>349</v>
      </c>
      <c r="G175" s="28"/>
      <c r="H175" s="96" t="s">
        <v>415</v>
      </c>
      <c r="I175" s="96"/>
      <c r="J175" s="97" t="s">
        <v>349</v>
      </c>
      <c r="K175" s="28"/>
      <c r="L175" s="96" t="s">
        <v>257</v>
      </c>
      <c r="M175" s="96"/>
      <c r="N175" s="28"/>
      <c r="O175" s="28"/>
      <c r="P175" s="96" t="s">
        <v>257</v>
      </c>
      <c r="Q175" s="96"/>
      <c r="R175" s="28"/>
      <c r="S175" s="28"/>
      <c r="T175" s="95">
        <v>32082</v>
      </c>
      <c r="U175" s="95"/>
      <c r="V175" s="28"/>
      <c r="W175" s="28"/>
      <c r="X175" s="96" t="s">
        <v>416</v>
      </c>
      <c r="Y175" s="96"/>
      <c r="Z175" s="97" t="s">
        <v>349</v>
      </c>
    </row>
    <row r="176" spans="1:26">
      <c r="A176" s="13"/>
      <c r="B176" s="94"/>
      <c r="C176" s="28"/>
      <c r="D176" s="96"/>
      <c r="E176" s="96"/>
      <c r="F176" s="97"/>
      <c r="G176" s="28"/>
      <c r="H176" s="96"/>
      <c r="I176" s="96"/>
      <c r="J176" s="97"/>
      <c r="K176" s="28"/>
      <c r="L176" s="96"/>
      <c r="M176" s="96"/>
      <c r="N176" s="28"/>
      <c r="O176" s="28"/>
      <c r="P176" s="96"/>
      <c r="Q176" s="96"/>
      <c r="R176" s="28"/>
      <c r="S176" s="28"/>
      <c r="T176" s="95"/>
      <c r="U176" s="95"/>
      <c r="V176" s="28"/>
      <c r="W176" s="28"/>
      <c r="X176" s="96"/>
      <c r="Y176" s="96"/>
      <c r="Z176" s="97"/>
    </row>
    <row r="177" spans="1:34">
      <c r="A177" s="13"/>
      <c r="B177" s="90" t="s">
        <v>334</v>
      </c>
      <c r="C177" s="31"/>
      <c r="D177" s="93" t="s">
        <v>417</v>
      </c>
      <c r="E177" s="93"/>
      <c r="F177" s="91" t="s">
        <v>349</v>
      </c>
      <c r="G177" s="31"/>
      <c r="H177" s="92">
        <v>195626</v>
      </c>
      <c r="I177" s="92"/>
      <c r="J177" s="31"/>
      <c r="K177" s="31"/>
      <c r="L177" s="93" t="s">
        <v>257</v>
      </c>
      <c r="M177" s="93"/>
      <c r="N177" s="31"/>
      <c r="O177" s="31"/>
      <c r="P177" s="93" t="s">
        <v>418</v>
      </c>
      <c r="Q177" s="93"/>
      <c r="R177" s="91" t="s">
        <v>349</v>
      </c>
      <c r="S177" s="31"/>
      <c r="T177" s="92">
        <v>116194</v>
      </c>
      <c r="U177" s="92"/>
      <c r="V177" s="31"/>
      <c r="W177" s="31"/>
      <c r="X177" s="93" t="s">
        <v>419</v>
      </c>
      <c r="Y177" s="93"/>
      <c r="Z177" s="91" t="s">
        <v>349</v>
      </c>
    </row>
    <row r="178" spans="1:34" ht="15.75" thickBot="1">
      <c r="A178" s="13"/>
      <c r="B178" s="90"/>
      <c r="C178" s="31"/>
      <c r="D178" s="110"/>
      <c r="E178" s="110"/>
      <c r="F178" s="119"/>
      <c r="G178" s="31"/>
      <c r="H178" s="109"/>
      <c r="I178" s="109"/>
      <c r="J178" s="37"/>
      <c r="K178" s="31"/>
      <c r="L178" s="110"/>
      <c r="M178" s="110"/>
      <c r="N178" s="37"/>
      <c r="O178" s="31"/>
      <c r="P178" s="110"/>
      <c r="Q178" s="110"/>
      <c r="R178" s="119"/>
      <c r="S178" s="31"/>
      <c r="T178" s="109"/>
      <c r="U178" s="109"/>
      <c r="V178" s="37"/>
      <c r="W178" s="31"/>
      <c r="X178" s="110"/>
      <c r="Y178" s="110"/>
      <c r="Z178" s="119"/>
    </row>
    <row r="179" spans="1:34">
      <c r="A179" s="13"/>
      <c r="B179" s="94" t="s">
        <v>55</v>
      </c>
      <c r="C179" s="28"/>
      <c r="D179" s="111" t="s">
        <v>232</v>
      </c>
      <c r="E179" s="116" t="s">
        <v>420</v>
      </c>
      <c r="F179" s="111" t="s">
        <v>349</v>
      </c>
      <c r="G179" s="28"/>
      <c r="H179" s="111" t="s">
        <v>232</v>
      </c>
      <c r="I179" s="113">
        <v>195842</v>
      </c>
      <c r="J179" s="29"/>
      <c r="K179" s="28"/>
      <c r="L179" s="111" t="s">
        <v>232</v>
      </c>
      <c r="M179" s="116" t="s">
        <v>257</v>
      </c>
      <c r="N179" s="29"/>
      <c r="O179" s="28"/>
      <c r="P179" s="111" t="s">
        <v>232</v>
      </c>
      <c r="Q179" s="116" t="s">
        <v>418</v>
      </c>
      <c r="R179" s="111" t="s">
        <v>349</v>
      </c>
      <c r="S179" s="28"/>
      <c r="T179" s="111" t="s">
        <v>232</v>
      </c>
      <c r="U179" s="113">
        <v>153569</v>
      </c>
      <c r="V179" s="29"/>
      <c r="W179" s="28"/>
      <c r="X179" s="111" t="s">
        <v>232</v>
      </c>
      <c r="Y179" s="116" t="s">
        <v>421</v>
      </c>
      <c r="Z179" s="111" t="s">
        <v>349</v>
      </c>
    </row>
    <row r="180" spans="1:34" ht="15.75" thickBot="1">
      <c r="A180" s="13"/>
      <c r="B180" s="94"/>
      <c r="C180" s="28"/>
      <c r="D180" s="112"/>
      <c r="E180" s="117"/>
      <c r="F180" s="112"/>
      <c r="G180" s="28"/>
      <c r="H180" s="112"/>
      <c r="I180" s="114"/>
      <c r="J180" s="115"/>
      <c r="K180" s="28"/>
      <c r="L180" s="112"/>
      <c r="M180" s="117"/>
      <c r="N180" s="115"/>
      <c r="O180" s="28"/>
      <c r="P180" s="112"/>
      <c r="Q180" s="117"/>
      <c r="R180" s="112"/>
      <c r="S180" s="28"/>
      <c r="T180" s="112"/>
      <c r="U180" s="114"/>
      <c r="V180" s="115"/>
      <c r="W180" s="28"/>
      <c r="X180" s="112"/>
      <c r="Y180" s="117"/>
      <c r="Z180" s="112"/>
    </row>
    <row r="181" spans="1:34" ht="15.75" thickTop="1">
      <c r="A181" s="13"/>
      <c r="B181" s="151"/>
      <c r="C181" s="151"/>
      <c r="D181" s="151"/>
      <c r="E181" s="151"/>
      <c r="F181" s="151"/>
      <c r="G181" s="151"/>
      <c r="H181" s="151"/>
      <c r="I181" s="151"/>
      <c r="J181" s="151"/>
      <c r="K181" s="151"/>
      <c r="L181" s="151"/>
      <c r="M181" s="151"/>
      <c r="N181" s="151"/>
      <c r="O181" s="151"/>
      <c r="P181" s="151"/>
      <c r="Q181" s="151"/>
      <c r="R181" s="151"/>
      <c r="S181" s="151"/>
      <c r="T181" s="151"/>
      <c r="U181" s="151"/>
      <c r="V181" s="151"/>
      <c r="W181" s="151"/>
      <c r="X181" s="151"/>
      <c r="Y181" s="151"/>
      <c r="Z181" s="151"/>
      <c r="AA181" s="151"/>
      <c r="AB181" s="151"/>
      <c r="AC181" s="151"/>
      <c r="AD181" s="151"/>
      <c r="AE181" s="151"/>
      <c r="AF181" s="151"/>
      <c r="AG181" s="151"/>
      <c r="AH181" s="151"/>
    </row>
    <row r="182" spans="1:34">
      <c r="A182" s="1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row>
    <row r="183" spans="1:34">
      <c r="A183" s="13"/>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row>
    <row r="184" spans="1:34" ht="15.75" thickBot="1">
      <c r="A184" s="13"/>
      <c r="B184" s="16"/>
      <c r="C184" s="16"/>
      <c r="D184" s="27" t="s">
        <v>422</v>
      </c>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row>
    <row r="185" spans="1:34">
      <c r="A185" s="13"/>
      <c r="B185" s="31"/>
      <c r="C185" s="31"/>
      <c r="D185" s="88" t="s">
        <v>301</v>
      </c>
      <c r="E185" s="88"/>
      <c r="F185" s="88"/>
      <c r="G185" s="42"/>
      <c r="H185" s="88" t="s">
        <v>423</v>
      </c>
      <c r="I185" s="88"/>
      <c r="J185" s="88"/>
      <c r="K185" s="42"/>
      <c r="L185" s="88" t="s">
        <v>119</v>
      </c>
      <c r="M185" s="88"/>
      <c r="N185" s="88"/>
      <c r="O185" s="42"/>
      <c r="P185" s="88" t="s">
        <v>343</v>
      </c>
      <c r="Q185" s="88"/>
      <c r="R185" s="88"/>
      <c r="S185" s="42"/>
      <c r="T185" s="88" t="s">
        <v>344</v>
      </c>
      <c r="U185" s="88"/>
      <c r="V185" s="88"/>
      <c r="W185" s="42"/>
      <c r="X185" s="88" t="s">
        <v>345</v>
      </c>
      <c r="Y185" s="88"/>
      <c r="Z185" s="88"/>
      <c r="AA185" s="42"/>
      <c r="AB185" s="88" t="s">
        <v>346</v>
      </c>
      <c r="AC185" s="88"/>
      <c r="AD185" s="88"/>
      <c r="AE185" s="42"/>
      <c r="AF185" s="88" t="s">
        <v>301</v>
      </c>
      <c r="AG185" s="88"/>
      <c r="AH185" s="88"/>
    </row>
    <row r="186" spans="1:34">
      <c r="A186" s="13"/>
      <c r="B186" s="31"/>
      <c r="C186" s="31"/>
      <c r="D186" s="87" t="s">
        <v>379</v>
      </c>
      <c r="E186" s="87"/>
      <c r="F186" s="87"/>
      <c r="G186" s="65"/>
      <c r="H186" s="87" t="s">
        <v>424</v>
      </c>
      <c r="I186" s="87"/>
      <c r="J186" s="87"/>
      <c r="K186" s="65"/>
      <c r="L186" s="87" t="s">
        <v>339</v>
      </c>
      <c r="M186" s="87"/>
      <c r="N186" s="87"/>
      <c r="O186" s="65"/>
      <c r="P186" s="107"/>
      <c r="Q186" s="107"/>
      <c r="R186" s="107"/>
      <c r="S186" s="65"/>
      <c r="T186" s="107"/>
      <c r="U186" s="107"/>
      <c r="V186" s="107"/>
      <c r="W186" s="65"/>
      <c r="X186" s="107"/>
      <c r="Y186" s="107"/>
      <c r="Z186" s="107"/>
      <c r="AA186" s="65"/>
      <c r="AB186" s="107"/>
      <c r="AC186" s="107"/>
      <c r="AD186" s="107"/>
      <c r="AE186" s="65"/>
      <c r="AF186" s="108">
        <v>41547</v>
      </c>
      <c r="AG186" s="108"/>
      <c r="AH186" s="108"/>
    </row>
    <row r="187" spans="1:34">
      <c r="A187" s="13"/>
      <c r="B187" s="31"/>
      <c r="C187" s="31"/>
      <c r="D187" s="87">
        <v>2013</v>
      </c>
      <c r="E187" s="87"/>
      <c r="F187" s="87"/>
      <c r="G187" s="65"/>
      <c r="H187" s="87" t="s">
        <v>425</v>
      </c>
      <c r="I187" s="87"/>
      <c r="J187" s="87"/>
      <c r="K187" s="65"/>
      <c r="L187" s="87" t="s">
        <v>340</v>
      </c>
      <c r="M187" s="87"/>
      <c r="N187" s="87"/>
      <c r="O187" s="65"/>
      <c r="P187" s="107"/>
      <c r="Q187" s="107"/>
      <c r="R187" s="107"/>
      <c r="S187" s="65"/>
      <c r="T187" s="107"/>
      <c r="U187" s="107"/>
      <c r="V187" s="107"/>
      <c r="W187" s="65"/>
      <c r="X187" s="107"/>
      <c r="Y187" s="107"/>
      <c r="Z187" s="107"/>
      <c r="AA187" s="65"/>
      <c r="AB187" s="107"/>
      <c r="AC187" s="107"/>
      <c r="AD187" s="107"/>
      <c r="AE187" s="65"/>
      <c r="AF187" s="54"/>
      <c r="AG187" s="54"/>
      <c r="AH187" s="54"/>
    </row>
    <row r="188" spans="1:34">
      <c r="A188" s="13"/>
      <c r="B188" s="31"/>
      <c r="C188" s="31"/>
      <c r="D188" s="54"/>
      <c r="E188" s="54"/>
      <c r="F188" s="54"/>
      <c r="G188" s="65"/>
      <c r="H188" s="54"/>
      <c r="I188" s="54"/>
      <c r="J188" s="54"/>
      <c r="K188" s="65"/>
      <c r="L188" s="87" t="s">
        <v>341</v>
      </c>
      <c r="M188" s="87"/>
      <c r="N188" s="87"/>
      <c r="O188" s="65"/>
      <c r="P188" s="107"/>
      <c r="Q188" s="107"/>
      <c r="R188" s="107"/>
      <c r="S188" s="65"/>
      <c r="T188" s="107"/>
      <c r="U188" s="107"/>
      <c r="V188" s="107"/>
      <c r="W188" s="65"/>
      <c r="X188" s="107"/>
      <c r="Y188" s="107"/>
      <c r="Z188" s="107"/>
      <c r="AA188" s="65"/>
      <c r="AB188" s="107"/>
      <c r="AC188" s="107"/>
      <c r="AD188" s="107"/>
      <c r="AE188" s="65"/>
      <c r="AF188" s="54"/>
      <c r="AG188" s="54"/>
      <c r="AH188" s="54"/>
    </row>
    <row r="189" spans="1:34" ht="15.75" thickBot="1">
      <c r="A189" s="13"/>
      <c r="B189" s="31"/>
      <c r="C189" s="31"/>
      <c r="D189" s="61"/>
      <c r="E189" s="61"/>
      <c r="F189" s="61"/>
      <c r="G189" s="65"/>
      <c r="H189" s="61"/>
      <c r="I189" s="61"/>
      <c r="J189" s="61"/>
      <c r="K189" s="65"/>
      <c r="L189" s="89" t="s">
        <v>342</v>
      </c>
      <c r="M189" s="89"/>
      <c r="N189" s="89"/>
      <c r="O189" s="65"/>
      <c r="P189" s="89"/>
      <c r="Q189" s="89"/>
      <c r="R189" s="89"/>
      <c r="S189" s="65"/>
      <c r="T189" s="89"/>
      <c r="U189" s="89"/>
      <c r="V189" s="89"/>
      <c r="W189" s="65"/>
      <c r="X189" s="89"/>
      <c r="Y189" s="89"/>
      <c r="Z189" s="89"/>
      <c r="AA189" s="65"/>
      <c r="AB189" s="89"/>
      <c r="AC189" s="89"/>
      <c r="AD189" s="89"/>
      <c r="AE189" s="65"/>
      <c r="AF189" s="61"/>
      <c r="AG189" s="61"/>
      <c r="AH189" s="61"/>
    </row>
    <row r="190" spans="1:34">
      <c r="A190" s="13"/>
      <c r="B190" s="81" t="s">
        <v>230</v>
      </c>
      <c r="C190" s="20"/>
      <c r="D190" s="29"/>
      <c r="E190" s="29"/>
      <c r="F190" s="29"/>
      <c r="G190" s="20"/>
      <c r="H190" s="29"/>
      <c r="I190" s="29"/>
      <c r="J190" s="29"/>
      <c r="K190" s="20"/>
      <c r="L190" s="29"/>
      <c r="M190" s="29"/>
      <c r="N190" s="29"/>
      <c r="O190" s="20"/>
      <c r="P190" s="29"/>
      <c r="Q190" s="29"/>
      <c r="R190" s="29"/>
      <c r="S190" s="20"/>
      <c r="T190" s="29"/>
      <c r="U190" s="29"/>
      <c r="V190" s="29"/>
      <c r="W190" s="20"/>
      <c r="X190" s="29"/>
      <c r="Y190" s="29"/>
      <c r="Z190" s="29"/>
      <c r="AA190" s="20"/>
      <c r="AB190" s="29"/>
      <c r="AC190" s="29"/>
      <c r="AD190" s="29"/>
      <c r="AE190" s="20"/>
      <c r="AF190" s="29"/>
      <c r="AG190" s="29"/>
      <c r="AH190" s="29"/>
    </row>
    <row r="191" spans="1:34">
      <c r="A191" s="13"/>
      <c r="B191" s="90" t="s">
        <v>426</v>
      </c>
      <c r="C191" s="31"/>
      <c r="D191" s="91" t="s">
        <v>232</v>
      </c>
      <c r="E191" s="92">
        <v>6047108</v>
      </c>
      <c r="F191" s="31"/>
      <c r="G191" s="31"/>
      <c r="H191" s="91" t="s">
        <v>232</v>
      </c>
      <c r="I191" s="93" t="s">
        <v>257</v>
      </c>
      <c r="J191" s="31"/>
      <c r="K191" s="31"/>
      <c r="L191" s="91" t="s">
        <v>232</v>
      </c>
      <c r="M191" s="92">
        <v>19431</v>
      </c>
      <c r="N191" s="31"/>
      <c r="O191" s="31"/>
      <c r="P191" s="91" t="s">
        <v>232</v>
      </c>
      <c r="Q191" s="92">
        <v>1574590</v>
      </c>
      <c r="R191" s="31"/>
      <c r="S191" s="31"/>
      <c r="T191" s="91" t="s">
        <v>232</v>
      </c>
      <c r="U191" s="93" t="s">
        <v>427</v>
      </c>
      <c r="V191" s="91" t="s">
        <v>349</v>
      </c>
      <c r="W191" s="31"/>
      <c r="X191" s="91" t="s">
        <v>232</v>
      </c>
      <c r="Y191" s="92">
        <v>838489</v>
      </c>
      <c r="Z191" s="31"/>
      <c r="AA191" s="31"/>
      <c r="AB191" s="91" t="s">
        <v>232</v>
      </c>
      <c r="AC191" s="93" t="s">
        <v>428</v>
      </c>
      <c r="AD191" s="91" t="s">
        <v>349</v>
      </c>
      <c r="AE191" s="31"/>
      <c r="AF191" s="91" t="s">
        <v>232</v>
      </c>
      <c r="AG191" s="92">
        <v>8137815</v>
      </c>
      <c r="AH191" s="31"/>
    </row>
    <row r="192" spans="1:34">
      <c r="A192" s="13"/>
      <c r="B192" s="90"/>
      <c r="C192" s="31"/>
      <c r="D192" s="91"/>
      <c r="E192" s="92"/>
      <c r="F192" s="31"/>
      <c r="G192" s="31"/>
      <c r="H192" s="91"/>
      <c r="I192" s="93"/>
      <c r="J192" s="31"/>
      <c r="K192" s="31"/>
      <c r="L192" s="91"/>
      <c r="M192" s="92"/>
      <c r="N192" s="31"/>
      <c r="O192" s="31"/>
      <c r="P192" s="91"/>
      <c r="Q192" s="92"/>
      <c r="R192" s="31"/>
      <c r="S192" s="31"/>
      <c r="T192" s="91"/>
      <c r="U192" s="93"/>
      <c r="V192" s="91"/>
      <c r="W192" s="31"/>
      <c r="X192" s="91"/>
      <c r="Y192" s="92"/>
      <c r="Z192" s="31"/>
      <c r="AA192" s="31"/>
      <c r="AB192" s="91"/>
      <c r="AC192" s="93"/>
      <c r="AD192" s="91"/>
      <c r="AE192" s="31"/>
      <c r="AF192" s="91"/>
      <c r="AG192" s="92"/>
      <c r="AH192" s="31"/>
    </row>
    <row r="193" spans="1:34">
      <c r="A193" s="13"/>
      <c r="B193" s="94" t="s">
        <v>326</v>
      </c>
      <c r="C193" s="28"/>
      <c r="D193" s="95">
        <v>646498</v>
      </c>
      <c r="E193" s="95"/>
      <c r="F193" s="28"/>
      <c r="G193" s="28"/>
      <c r="H193" s="96" t="s">
        <v>257</v>
      </c>
      <c r="I193" s="96"/>
      <c r="J193" s="28"/>
      <c r="K193" s="28"/>
      <c r="L193" s="95">
        <v>57451</v>
      </c>
      <c r="M193" s="95"/>
      <c r="N193" s="28"/>
      <c r="O193" s="28"/>
      <c r="P193" s="96" t="s">
        <v>257</v>
      </c>
      <c r="Q193" s="96"/>
      <c r="R193" s="28"/>
      <c r="S193" s="28"/>
      <c r="T193" s="96" t="s">
        <v>257</v>
      </c>
      <c r="U193" s="96"/>
      <c r="V193" s="28"/>
      <c r="W193" s="28"/>
      <c r="X193" s="96" t="s">
        <v>257</v>
      </c>
      <c r="Y193" s="96"/>
      <c r="Z193" s="28"/>
      <c r="AA193" s="28"/>
      <c r="AB193" s="96" t="s">
        <v>429</v>
      </c>
      <c r="AC193" s="96"/>
      <c r="AD193" s="97" t="s">
        <v>349</v>
      </c>
      <c r="AE193" s="28"/>
      <c r="AF193" s="95">
        <v>609399</v>
      </c>
      <c r="AG193" s="95"/>
      <c r="AH193" s="28"/>
    </row>
    <row r="194" spans="1:34">
      <c r="A194" s="13"/>
      <c r="B194" s="94"/>
      <c r="C194" s="28"/>
      <c r="D194" s="95"/>
      <c r="E194" s="95"/>
      <c r="F194" s="28"/>
      <c r="G194" s="28"/>
      <c r="H194" s="96"/>
      <c r="I194" s="96"/>
      <c r="J194" s="28"/>
      <c r="K194" s="28"/>
      <c r="L194" s="95"/>
      <c r="M194" s="95"/>
      <c r="N194" s="28"/>
      <c r="O194" s="28"/>
      <c r="P194" s="96"/>
      <c r="Q194" s="96"/>
      <c r="R194" s="28"/>
      <c r="S194" s="28"/>
      <c r="T194" s="96"/>
      <c r="U194" s="96"/>
      <c r="V194" s="28"/>
      <c r="W194" s="28"/>
      <c r="X194" s="96"/>
      <c r="Y194" s="96"/>
      <c r="Z194" s="28"/>
      <c r="AA194" s="28"/>
      <c r="AB194" s="96"/>
      <c r="AC194" s="96"/>
      <c r="AD194" s="97"/>
      <c r="AE194" s="28"/>
      <c r="AF194" s="95"/>
      <c r="AG194" s="95"/>
      <c r="AH194" s="28"/>
    </row>
    <row r="195" spans="1:34">
      <c r="A195" s="13"/>
      <c r="B195" s="90" t="s">
        <v>328</v>
      </c>
      <c r="C195" s="31"/>
      <c r="D195" s="92">
        <v>53975</v>
      </c>
      <c r="E195" s="92"/>
      <c r="F195" s="31"/>
      <c r="G195" s="31"/>
      <c r="H195" s="93" t="s">
        <v>257</v>
      </c>
      <c r="I195" s="93"/>
      <c r="J195" s="31"/>
      <c r="K195" s="31"/>
      <c r="L195" s="92">
        <v>3253</v>
      </c>
      <c r="M195" s="92"/>
      <c r="N195" s="31"/>
      <c r="O195" s="31"/>
      <c r="P195" s="93" t="s">
        <v>257</v>
      </c>
      <c r="Q195" s="93"/>
      <c r="R195" s="31"/>
      <c r="S195" s="31"/>
      <c r="T195" s="93" t="s">
        <v>257</v>
      </c>
      <c r="U195" s="93"/>
      <c r="V195" s="31"/>
      <c r="W195" s="31"/>
      <c r="X195" s="93" t="s">
        <v>257</v>
      </c>
      <c r="Y195" s="93"/>
      <c r="Z195" s="31"/>
      <c r="AA195" s="31"/>
      <c r="AB195" s="93" t="s">
        <v>430</v>
      </c>
      <c r="AC195" s="93"/>
      <c r="AD195" s="91" t="s">
        <v>349</v>
      </c>
      <c r="AE195" s="31"/>
      <c r="AF195" s="92">
        <v>45849</v>
      </c>
      <c r="AG195" s="92"/>
      <c r="AH195" s="31"/>
    </row>
    <row r="196" spans="1:34">
      <c r="A196" s="13"/>
      <c r="B196" s="90"/>
      <c r="C196" s="31"/>
      <c r="D196" s="92"/>
      <c r="E196" s="92"/>
      <c r="F196" s="31"/>
      <c r="G196" s="31"/>
      <c r="H196" s="93"/>
      <c r="I196" s="93"/>
      <c r="J196" s="31"/>
      <c r="K196" s="31"/>
      <c r="L196" s="92"/>
      <c r="M196" s="92"/>
      <c r="N196" s="31"/>
      <c r="O196" s="31"/>
      <c r="P196" s="93"/>
      <c r="Q196" s="93"/>
      <c r="R196" s="31"/>
      <c r="S196" s="31"/>
      <c r="T196" s="93"/>
      <c r="U196" s="93"/>
      <c r="V196" s="31"/>
      <c r="W196" s="31"/>
      <c r="X196" s="93"/>
      <c r="Y196" s="93"/>
      <c r="Z196" s="31"/>
      <c r="AA196" s="31"/>
      <c r="AB196" s="93"/>
      <c r="AC196" s="93"/>
      <c r="AD196" s="91"/>
      <c r="AE196" s="31"/>
      <c r="AF196" s="92"/>
      <c r="AG196" s="92"/>
      <c r="AH196" s="31"/>
    </row>
    <row r="197" spans="1:34">
      <c r="A197" s="13"/>
      <c r="B197" s="94" t="s">
        <v>329</v>
      </c>
      <c r="C197" s="28"/>
      <c r="D197" s="95">
        <v>26382</v>
      </c>
      <c r="E197" s="95"/>
      <c r="F197" s="28"/>
      <c r="G197" s="28"/>
      <c r="H197" s="95">
        <v>242604</v>
      </c>
      <c r="I197" s="95"/>
      <c r="J197" s="28"/>
      <c r="K197" s="28"/>
      <c r="L197" s="95">
        <v>69299</v>
      </c>
      <c r="M197" s="95"/>
      <c r="N197" s="28"/>
      <c r="O197" s="28"/>
      <c r="P197" s="95">
        <v>556861</v>
      </c>
      <c r="Q197" s="95"/>
      <c r="R197" s="28"/>
      <c r="S197" s="28"/>
      <c r="T197" s="96" t="s">
        <v>257</v>
      </c>
      <c r="U197" s="96"/>
      <c r="V197" s="28"/>
      <c r="W197" s="28"/>
      <c r="X197" s="95">
        <v>118145</v>
      </c>
      <c r="Y197" s="95"/>
      <c r="Z197" s="28"/>
      <c r="AA197" s="28"/>
      <c r="AB197" s="96" t="s">
        <v>257</v>
      </c>
      <c r="AC197" s="96"/>
      <c r="AD197" s="28"/>
      <c r="AE197" s="28"/>
      <c r="AF197" s="95">
        <v>1013291</v>
      </c>
      <c r="AG197" s="95"/>
      <c r="AH197" s="28"/>
    </row>
    <row r="198" spans="1:34">
      <c r="A198" s="13"/>
      <c r="B198" s="94"/>
      <c r="C198" s="28"/>
      <c r="D198" s="95"/>
      <c r="E198" s="95"/>
      <c r="F198" s="28"/>
      <c r="G198" s="28"/>
      <c r="H198" s="95"/>
      <c r="I198" s="95"/>
      <c r="J198" s="28"/>
      <c r="K198" s="28"/>
      <c r="L198" s="95"/>
      <c r="M198" s="95"/>
      <c r="N198" s="28"/>
      <c r="O198" s="28"/>
      <c r="P198" s="95"/>
      <c r="Q198" s="95"/>
      <c r="R198" s="28"/>
      <c r="S198" s="28"/>
      <c r="T198" s="96"/>
      <c r="U198" s="96"/>
      <c r="V198" s="28"/>
      <c r="W198" s="28"/>
      <c r="X198" s="95"/>
      <c r="Y198" s="95"/>
      <c r="Z198" s="28"/>
      <c r="AA198" s="28"/>
      <c r="AB198" s="96"/>
      <c r="AC198" s="96"/>
      <c r="AD198" s="28"/>
      <c r="AE198" s="28"/>
      <c r="AF198" s="95"/>
      <c r="AG198" s="95"/>
      <c r="AH198" s="28"/>
    </row>
    <row r="199" spans="1:34">
      <c r="A199" s="13"/>
      <c r="B199" s="90" t="s">
        <v>356</v>
      </c>
      <c r="C199" s="31"/>
      <c r="D199" s="93">
        <v>949</v>
      </c>
      <c r="E199" s="93"/>
      <c r="F199" s="31"/>
      <c r="G199" s="31"/>
      <c r="H199" s="93" t="s">
        <v>257</v>
      </c>
      <c r="I199" s="93"/>
      <c r="J199" s="31"/>
      <c r="K199" s="31"/>
      <c r="L199" s="92">
        <v>95195</v>
      </c>
      <c r="M199" s="92"/>
      <c r="N199" s="31"/>
      <c r="O199" s="31"/>
      <c r="P199" s="93" t="s">
        <v>257</v>
      </c>
      <c r="Q199" s="93"/>
      <c r="R199" s="31"/>
      <c r="S199" s="31"/>
      <c r="T199" s="93" t="s">
        <v>257</v>
      </c>
      <c r="U199" s="93"/>
      <c r="V199" s="31"/>
      <c r="W199" s="31"/>
      <c r="X199" s="93" t="s">
        <v>257</v>
      </c>
      <c r="Y199" s="93"/>
      <c r="Z199" s="31"/>
      <c r="AA199" s="31"/>
      <c r="AB199" s="93" t="s">
        <v>257</v>
      </c>
      <c r="AC199" s="93"/>
      <c r="AD199" s="31"/>
      <c r="AE199" s="31"/>
      <c r="AF199" s="92">
        <v>96144</v>
      </c>
      <c r="AG199" s="92"/>
      <c r="AH199" s="31"/>
    </row>
    <row r="200" spans="1:34" ht="15.75" thickBot="1">
      <c r="A200" s="13"/>
      <c r="B200" s="90"/>
      <c r="C200" s="31"/>
      <c r="D200" s="110"/>
      <c r="E200" s="110"/>
      <c r="F200" s="37"/>
      <c r="G200" s="31"/>
      <c r="H200" s="110"/>
      <c r="I200" s="110"/>
      <c r="J200" s="37"/>
      <c r="K200" s="31"/>
      <c r="L200" s="109"/>
      <c r="M200" s="109"/>
      <c r="N200" s="37"/>
      <c r="O200" s="31"/>
      <c r="P200" s="110"/>
      <c r="Q200" s="110"/>
      <c r="R200" s="37"/>
      <c r="S200" s="31"/>
      <c r="T200" s="110"/>
      <c r="U200" s="110"/>
      <c r="V200" s="37"/>
      <c r="W200" s="31"/>
      <c r="X200" s="110"/>
      <c r="Y200" s="110"/>
      <c r="Z200" s="37"/>
      <c r="AA200" s="31"/>
      <c r="AB200" s="110"/>
      <c r="AC200" s="110"/>
      <c r="AD200" s="37"/>
      <c r="AE200" s="31"/>
      <c r="AF200" s="109"/>
      <c r="AG200" s="109"/>
      <c r="AH200" s="37"/>
    </row>
    <row r="201" spans="1:34">
      <c r="A201" s="13"/>
      <c r="B201" s="94" t="s">
        <v>44</v>
      </c>
      <c r="C201" s="28"/>
      <c r="D201" s="111" t="s">
        <v>232</v>
      </c>
      <c r="E201" s="113">
        <v>6774912</v>
      </c>
      <c r="F201" s="29"/>
      <c r="G201" s="28"/>
      <c r="H201" s="111" t="s">
        <v>232</v>
      </c>
      <c r="I201" s="113">
        <v>242604</v>
      </c>
      <c r="J201" s="29"/>
      <c r="K201" s="28"/>
      <c r="L201" s="111" t="s">
        <v>232</v>
      </c>
      <c r="M201" s="113">
        <v>244629</v>
      </c>
      <c r="N201" s="29"/>
      <c r="O201" s="28"/>
      <c r="P201" s="111" t="s">
        <v>232</v>
      </c>
      <c r="Q201" s="113">
        <v>2131451</v>
      </c>
      <c r="R201" s="29"/>
      <c r="S201" s="28"/>
      <c r="T201" s="111" t="s">
        <v>232</v>
      </c>
      <c r="U201" s="116" t="s">
        <v>427</v>
      </c>
      <c r="V201" s="111" t="s">
        <v>349</v>
      </c>
      <c r="W201" s="28"/>
      <c r="X201" s="111" t="s">
        <v>232</v>
      </c>
      <c r="Y201" s="113">
        <v>956634</v>
      </c>
      <c r="Z201" s="29"/>
      <c r="AA201" s="28"/>
      <c r="AB201" s="111" t="s">
        <v>232</v>
      </c>
      <c r="AC201" s="116" t="s">
        <v>431</v>
      </c>
      <c r="AD201" s="111" t="s">
        <v>349</v>
      </c>
      <c r="AE201" s="28"/>
      <c r="AF201" s="111" t="s">
        <v>232</v>
      </c>
      <c r="AG201" s="113">
        <v>9902498</v>
      </c>
      <c r="AH201" s="29"/>
    </row>
    <row r="202" spans="1:34" ht="15.75" thickBot="1">
      <c r="A202" s="13"/>
      <c r="B202" s="94"/>
      <c r="C202" s="28"/>
      <c r="D202" s="112"/>
      <c r="E202" s="114"/>
      <c r="F202" s="115"/>
      <c r="G202" s="28"/>
      <c r="H202" s="112"/>
      <c r="I202" s="114"/>
      <c r="J202" s="115"/>
      <c r="K202" s="28"/>
      <c r="L202" s="112"/>
      <c r="M202" s="114"/>
      <c r="N202" s="115"/>
      <c r="O202" s="28"/>
      <c r="P202" s="112"/>
      <c r="Q202" s="114"/>
      <c r="R202" s="115"/>
      <c r="S202" s="28"/>
      <c r="T202" s="112"/>
      <c r="U202" s="117"/>
      <c r="V202" s="112"/>
      <c r="W202" s="28"/>
      <c r="X202" s="112"/>
      <c r="Y202" s="114"/>
      <c r="Z202" s="115"/>
      <c r="AA202" s="28"/>
      <c r="AB202" s="112"/>
      <c r="AC202" s="117"/>
      <c r="AD202" s="112"/>
      <c r="AE202" s="28"/>
      <c r="AF202" s="112"/>
      <c r="AG202" s="114"/>
      <c r="AH202" s="115"/>
    </row>
    <row r="203" spans="1:34" ht="15.75" thickTop="1">
      <c r="A203" s="13"/>
      <c r="B203" s="16"/>
      <c r="C203" s="16"/>
      <c r="D203" s="118"/>
      <c r="E203" s="118"/>
      <c r="F203" s="118"/>
      <c r="G203" s="16"/>
      <c r="H203" s="118"/>
      <c r="I203" s="118"/>
      <c r="J203" s="118"/>
      <c r="K203" s="16"/>
      <c r="L203" s="118"/>
      <c r="M203" s="118"/>
      <c r="N203" s="118"/>
      <c r="O203" s="16"/>
      <c r="P203" s="118"/>
      <c r="Q203" s="118"/>
      <c r="R203" s="118"/>
      <c r="S203" s="16"/>
      <c r="T203" s="118"/>
      <c r="U203" s="118"/>
      <c r="V203" s="118"/>
      <c r="W203" s="16"/>
      <c r="X203" s="118"/>
      <c r="Y203" s="118"/>
      <c r="Z203" s="118"/>
      <c r="AA203" s="16"/>
      <c r="AB203" s="118"/>
      <c r="AC203" s="118"/>
      <c r="AD203" s="118"/>
      <c r="AE203" s="16"/>
      <c r="AF203" s="118"/>
      <c r="AG203" s="118"/>
      <c r="AH203" s="118"/>
    </row>
    <row r="204" spans="1:34">
      <c r="A204" s="13"/>
      <c r="B204" s="81" t="s">
        <v>236</v>
      </c>
      <c r="C204" s="20"/>
      <c r="D204" s="28"/>
      <c r="E204" s="28"/>
      <c r="F204" s="28"/>
      <c r="G204" s="20"/>
      <c r="H204" s="28"/>
      <c r="I204" s="28"/>
      <c r="J204" s="28"/>
      <c r="K204" s="20"/>
      <c r="L204" s="28"/>
      <c r="M204" s="28"/>
      <c r="N204" s="28"/>
      <c r="O204" s="20"/>
      <c r="P204" s="28"/>
      <c r="Q204" s="28"/>
      <c r="R204" s="28"/>
      <c r="S204" s="20"/>
      <c r="T204" s="28"/>
      <c r="U204" s="28"/>
      <c r="V204" s="28"/>
      <c r="W204" s="20"/>
      <c r="X204" s="28"/>
      <c r="Y204" s="28"/>
      <c r="Z204" s="28"/>
      <c r="AA204" s="20"/>
      <c r="AB204" s="28"/>
      <c r="AC204" s="28"/>
      <c r="AD204" s="28"/>
      <c r="AE204" s="20"/>
      <c r="AF204" s="28"/>
      <c r="AG204" s="28"/>
      <c r="AH204" s="28"/>
    </row>
    <row r="205" spans="1:34">
      <c r="A205" s="13"/>
      <c r="B205" s="90" t="s">
        <v>356</v>
      </c>
      <c r="C205" s="31"/>
      <c r="D205" s="91" t="s">
        <v>232</v>
      </c>
      <c r="E205" s="93" t="s">
        <v>257</v>
      </c>
      <c r="F205" s="31"/>
      <c r="G205" s="31"/>
      <c r="H205" s="91" t="s">
        <v>232</v>
      </c>
      <c r="I205" s="93" t="s">
        <v>257</v>
      </c>
      <c r="J205" s="31"/>
      <c r="K205" s="31"/>
      <c r="L205" s="91" t="s">
        <v>232</v>
      </c>
      <c r="M205" s="93" t="s">
        <v>257</v>
      </c>
      <c r="N205" s="31"/>
      <c r="O205" s="31"/>
      <c r="P205" s="91" t="s">
        <v>232</v>
      </c>
      <c r="Q205" s="93" t="s">
        <v>257</v>
      </c>
      <c r="R205" s="31"/>
      <c r="S205" s="31"/>
      <c r="T205" s="91" t="s">
        <v>232</v>
      </c>
      <c r="U205" s="93" t="s">
        <v>257</v>
      </c>
      <c r="V205" s="31"/>
      <c r="W205" s="31"/>
      <c r="X205" s="91" t="s">
        <v>232</v>
      </c>
      <c r="Y205" s="93" t="s">
        <v>257</v>
      </c>
      <c r="Z205" s="31"/>
      <c r="AA205" s="31"/>
      <c r="AB205" s="91" t="s">
        <v>232</v>
      </c>
      <c r="AC205" s="93" t="s">
        <v>257</v>
      </c>
      <c r="AD205" s="31"/>
      <c r="AE205" s="31"/>
      <c r="AF205" s="91" t="s">
        <v>232</v>
      </c>
      <c r="AG205" s="93" t="s">
        <v>257</v>
      </c>
      <c r="AH205" s="31"/>
    </row>
    <row r="206" spans="1:34">
      <c r="A206" s="13"/>
      <c r="B206" s="90"/>
      <c r="C206" s="31"/>
      <c r="D206" s="91"/>
      <c r="E206" s="93"/>
      <c r="F206" s="31"/>
      <c r="G206" s="31"/>
      <c r="H206" s="91"/>
      <c r="I206" s="93"/>
      <c r="J206" s="31"/>
      <c r="K206" s="31"/>
      <c r="L206" s="91"/>
      <c r="M206" s="93"/>
      <c r="N206" s="31"/>
      <c r="O206" s="31"/>
      <c r="P206" s="91"/>
      <c r="Q206" s="93"/>
      <c r="R206" s="31"/>
      <c r="S206" s="31"/>
      <c r="T206" s="91"/>
      <c r="U206" s="93"/>
      <c r="V206" s="31"/>
      <c r="W206" s="31"/>
      <c r="X206" s="91"/>
      <c r="Y206" s="93"/>
      <c r="Z206" s="31"/>
      <c r="AA206" s="31"/>
      <c r="AB206" s="91"/>
      <c r="AC206" s="93"/>
      <c r="AD206" s="31"/>
      <c r="AE206" s="31"/>
      <c r="AF206" s="91"/>
      <c r="AG206" s="93"/>
      <c r="AH206" s="31"/>
    </row>
    <row r="207" spans="1:34">
      <c r="A207" s="13"/>
      <c r="B207" s="94" t="s">
        <v>331</v>
      </c>
      <c r="C207" s="28"/>
      <c r="D207" s="96" t="s">
        <v>432</v>
      </c>
      <c r="E207" s="96"/>
      <c r="F207" s="97" t="s">
        <v>349</v>
      </c>
      <c r="G207" s="28"/>
      <c r="H207" s="96" t="s">
        <v>257</v>
      </c>
      <c r="I207" s="96"/>
      <c r="J207" s="28"/>
      <c r="K207" s="28"/>
      <c r="L207" s="96" t="s">
        <v>433</v>
      </c>
      <c r="M207" s="96"/>
      <c r="N207" s="97" t="s">
        <v>349</v>
      </c>
      <c r="O207" s="28"/>
      <c r="P207" s="96" t="s">
        <v>257</v>
      </c>
      <c r="Q207" s="96"/>
      <c r="R207" s="28"/>
      <c r="S207" s="28"/>
      <c r="T207" s="96" t="s">
        <v>257</v>
      </c>
      <c r="U207" s="96"/>
      <c r="V207" s="28"/>
      <c r="W207" s="28"/>
      <c r="X207" s="96" t="s">
        <v>257</v>
      </c>
      <c r="Y207" s="96"/>
      <c r="Z207" s="28"/>
      <c r="AA207" s="28"/>
      <c r="AB207" s="95">
        <v>2998</v>
      </c>
      <c r="AC207" s="95"/>
      <c r="AD207" s="28"/>
      <c r="AE207" s="28"/>
      <c r="AF207" s="96" t="s">
        <v>411</v>
      </c>
      <c r="AG207" s="96"/>
      <c r="AH207" s="97" t="s">
        <v>349</v>
      </c>
    </row>
    <row r="208" spans="1:34">
      <c r="A208" s="13"/>
      <c r="B208" s="94"/>
      <c r="C208" s="28"/>
      <c r="D208" s="96"/>
      <c r="E208" s="96"/>
      <c r="F208" s="97"/>
      <c r="G208" s="28"/>
      <c r="H208" s="96"/>
      <c r="I208" s="96"/>
      <c r="J208" s="28"/>
      <c r="K208" s="28"/>
      <c r="L208" s="96"/>
      <c r="M208" s="96"/>
      <c r="N208" s="97"/>
      <c r="O208" s="28"/>
      <c r="P208" s="96"/>
      <c r="Q208" s="96"/>
      <c r="R208" s="28"/>
      <c r="S208" s="28"/>
      <c r="T208" s="96"/>
      <c r="U208" s="96"/>
      <c r="V208" s="28"/>
      <c r="W208" s="28"/>
      <c r="X208" s="96"/>
      <c r="Y208" s="96"/>
      <c r="Z208" s="28"/>
      <c r="AA208" s="28"/>
      <c r="AB208" s="95"/>
      <c r="AC208" s="95"/>
      <c r="AD208" s="28"/>
      <c r="AE208" s="28"/>
      <c r="AF208" s="96"/>
      <c r="AG208" s="96"/>
      <c r="AH208" s="97"/>
    </row>
    <row r="209" spans="1:34">
      <c r="A209" s="13"/>
      <c r="B209" s="90" t="s">
        <v>317</v>
      </c>
      <c r="C209" s="31"/>
      <c r="D209" s="93" t="s">
        <v>434</v>
      </c>
      <c r="E209" s="93"/>
      <c r="F209" s="91" t="s">
        <v>349</v>
      </c>
      <c r="G209" s="31"/>
      <c r="H209" s="93" t="s">
        <v>257</v>
      </c>
      <c r="I209" s="93"/>
      <c r="J209" s="31"/>
      <c r="K209" s="31"/>
      <c r="L209" s="93" t="s">
        <v>435</v>
      </c>
      <c r="M209" s="93"/>
      <c r="N209" s="91" t="s">
        <v>349</v>
      </c>
      <c r="O209" s="31"/>
      <c r="P209" s="93" t="s">
        <v>257</v>
      </c>
      <c r="Q209" s="93"/>
      <c r="R209" s="31"/>
      <c r="S209" s="31"/>
      <c r="T209" s="93" t="s">
        <v>257</v>
      </c>
      <c r="U209" s="93"/>
      <c r="V209" s="31"/>
      <c r="W209" s="31"/>
      <c r="X209" s="93" t="s">
        <v>257</v>
      </c>
      <c r="Y209" s="93"/>
      <c r="Z209" s="31"/>
      <c r="AA209" s="31"/>
      <c r="AB209" s="92">
        <v>4250</v>
      </c>
      <c r="AC209" s="92"/>
      <c r="AD209" s="31"/>
      <c r="AE209" s="31"/>
      <c r="AF209" s="93" t="s">
        <v>413</v>
      </c>
      <c r="AG209" s="93"/>
      <c r="AH209" s="91" t="s">
        <v>349</v>
      </c>
    </row>
    <row r="210" spans="1:34">
      <c r="A210" s="13"/>
      <c r="B210" s="90"/>
      <c r="C210" s="31"/>
      <c r="D210" s="93"/>
      <c r="E210" s="93"/>
      <c r="F210" s="91"/>
      <c r="G210" s="31"/>
      <c r="H210" s="93"/>
      <c r="I210" s="93"/>
      <c r="J210" s="31"/>
      <c r="K210" s="31"/>
      <c r="L210" s="93"/>
      <c r="M210" s="93"/>
      <c r="N210" s="91"/>
      <c r="O210" s="31"/>
      <c r="P210" s="93"/>
      <c r="Q210" s="93"/>
      <c r="R210" s="31"/>
      <c r="S210" s="31"/>
      <c r="T210" s="93"/>
      <c r="U210" s="93"/>
      <c r="V210" s="31"/>
      <c r="W210" s="31"/>
      <c r="X210" s="93"/>
      <c r="Y210" s="93"/>
      <c r="Z210" s="31"/>
      <c r="AA210" s="31"/>
      <c r="AB210" s="92"/>
      <c r="AC210" s="92"/>
      <c r="AD210" s="31"/>
      <c r="AE210" s="31"/>
      <c r="AF210" s="93"/>
      <c r="AG210" s="93"/>
      <c r="AH210" s="91"/>
    </row>
    <row r="211" spans="1:34">
      <c r="A211" s="13"/>
      <c r="B211" s="94" t="s">
        <v>333</v>
      </c>
      <c r="C211" s="28"/>
      <c r="D211" s="96" t="s">
        <v>436</v>
      </c>
      <c r="E211" s="96"/>
      <c r="F211" s="97" t="s">
        <v>349</v>
      </c>
      <c r="G211" s="28"/>
      <c r="H211" s="96" t="s">
        <v>257</v>
      </c>
      <c r="I211" s="96"/>
      <c r="J211" s="28"/>
      <c r="K211" s="28"/>
      <c r="L211" s="96" t="s">
        <v>437</v>
      </c>
      <c r="M211" s="96"/>
      <c r="N211" s="97" t="s">
        <v>349</v>
      </c>
      <c r="O211" s="28"/>
      <c r="P211" s="96" t="s">
        <v>257</v>
      </c>
      <c r="Q211" s="96"/>
      <c r="R211" s="28"/>
      <c r="S211" s="28"/>
      <c r="T211" s="96" t="s">
        <v>257</v>
      </c>
      <c r="U211" s="96"/>
      <c r="V211" s="28"/>
      <c r="W211" s="28"/>
      <c r="X211" s="96" t="s">
        <v>257</v>
      </c>
      <c r="Y211" s="96"/>
      <c r="Z211" s="28"/>
      <c r="AA211" s="28"/>
      <c r="AB211" s="95">
        <v>98138</v>
      </c>
      <c r="AC211" s="95"/>
      <c r="AD211" s="28"/>
      <c r="AE211" s="28"/>
      <c r="AF211" s="96" t="s">
        <v>416</v>
      </c>
      <c r="AG211" s="96"/>
      <c r="AH211" s="97" t="s">
        <v>349</v>
      </c>
    </row>
    <row r="212" spans="1:34">
      <c r="A212" s="13"/>
      <c r="B212" s="94"/>
      <c r="C212" s="28"/>
      <c r="D212" s="96"/>
      <c r="E212" s="96"/>
      <c r="F212" s="97"/>
      <c r="G212" s="28"/>
      <c r="H212" s="96"/>
      <c r="I212" s="96"/>
      <c r="J212" s="28"/>
      <c r="K212" s="28"/>
      <c r="L212" s="96"/>
      <c r="M212" s="96"/>
      <c r="N212" s="97"/>
      <c r="O212" s="28"/>
      <c r="P212" s="96"/>
      <c r="Q212" s="96"/>
      <c r="R212" s="28"/>
      <c r="S212" s="28"/>
      <c r="T212" s="96"/>
      <c r="U212" s="96"/>
      <c r="V212" s="28"/>
      <c r="W212" s="28"/>
      <c r="X212" s="96"/>
      <c r="Y212" s="96"/>
      <c r="Z212" s="28"/>
      <c r="AA212" s="28"/>
      <c r="AB212" s="95"/>
      <c r="AC212" s="95"/>
      <c r="AD212" s="28"/>
      <c r="AE212" s="28"/>
      <c r="AF212" s="96"/>
      <c r="AG212" s="96"/>
      <c r="AH212" s="97"/>
    </row>
    <row r="213" spans="1:34">
      <c r="A213" s="13"/>
      <c r="B213" s="90" t="s">
        <v>334</v>
      </c>
      <c r="C213" s="31"/>
      <c r="D213" s="93" t="s">
        <v>438</v>
      </c>
      <c r="E213" s="93"/>
      <c r="F213" s="91" t="s">
        <v>349</v>
      </c>
      <c r="G213" s="31"/>
      <c r="H213" s="93" t="s">
        <v>257</v>
      </c>
      <c r="I213" s="93"/>
      <c r="J213" s="31"/>
      <c r="K213" s="31"/>
      <c r="L213" s="92">
        <v>79256</v>
      </c>
      <c r="M213" s="92"/>
      <c r="N213" s="31"/>
      <c r="O213" s="31"/>
      <c r="P213" s="93" t="s">
        <v>257</v>
      </c>
      <c r="Q213" s="93"/>
      <c r="R213" s="31"/>
      <c r="S213" s="31"/>
      <c r="T213" s="93" t="s">
        <v>257</v>
      </c>
      <c r="U213" s="93"/>
      <c r="V213" s="31"/>
      <c r="W213" s="31"/>
      <c r="X213" s="93" t="s">
        <v>439</v>
      </c>
      <c r="Y213" s="93"/>
      <c r="Z213" s="91" t="s">
        <v>349</v>
      </c>
      <c r="AA213" s="31"/>
      <c r="AB213" s="92">
        <v>273373</v>
      </c>
      <c r="AC213" s="92"/>
      <c r="AD213" s="31"/>
      <c r="AE213" s="31"/>
      <c r="AF213" s="93" t="s">
        <v>419</v>
      </c>
      <c r="AG213" s="93"/>
      <c r="AH213" s="91" t="s">
        <v>349</v>
      </c>
    </row>
    <row r="214" spans="1:34" ht="15.75" thickBot="1">
      <c r="A214" s="13"/>
      <c r="B214" s="90"/>
      <c r="C214" s="31"/>
      <c r="D214" s="110"/>
      <c r="E214" s="110"/>
      <c r="F214" s="119"/>
      <c r="G214" s="31"/>
      <c r="H214" s="110"/>
      <c r="I214" s="110"/>
      <c r="J214" s="37"/>
      <c r="K214" s="31"/>
      <c r="L214" s="109"/>
      <c r="M214" s="109"/>
      <c r="N214" s="37"/>
      <c r="O214" s="31"/>
      <c r="P214" s="110"/>
      <c r="Q214" s="110"/>
      <c r="R214" s="37"/>
      <c r="S214" s="31"/>
      <c r="T214" s="110"/>
      <c r="U214" s="110"/>
      <c r="V214" s="37"/>
      <c r="W214" s="31"/>
      <c r="X214" s="110"/>
      <c r="Y214" s="110"/>
      <c r="Z214" s="119"/>
      <c r="AA214" s="31"/>
      <c r="AB214" s="109"/>
      <c r="AC214" s="109"/>
      <c r="AD214" s="37"/>
      <c r="AE214" s="31"/>
      <c r="AF214" s="110"/>
      <c r="AG214" s="110"/>
      <c r="AH214" s="119"/>
    </row>
    <row r="215" spans="1:34">
      <c r="A215" s="13"/>
      <c r="B215" s="94" t="s">
        <v>55</v>
      </c>
      <c r="C215" s="28"/>
      <c r="D215" s="111" t="s">
        <v>232</v>
      </c>
      <c r="E215" s="116" t="s">
        <v>440</v>
      </c>
      <c r="F215" s="111" t="s">
        <v>349</v>
      </c>
      <c r="G215" s="28"/>
      <c r="H215" s="111" t="s">
        <v>232</v>
      </c>
      <c r="I215" s="116" t="s">
        <v>257</v>
      </c>
      <c r="J215" s="29"/>
      <c r="K215" s="28"/>
      <c r="L215" s="111" t="s">
        <v>232</v>
      </c>
      <c r="M215" s="113">
        <v>25469</v>
      </c>
      <c r="N215" s="29"/>
      <c r="O215" s="28"/>
      <c r="P215" s="111" t="s">
        <v>232</v>
      </c>
      <c r="Q215" s="116" t="s">
        <v>257</v>
      </c>
      <c r="R215" s="29"/>
      <c r="S215" s="28"/>
      <c r="T215" s="111" t="s">
        <v>232</v>
      </c>
      <c r="U215" s="116" t="s">
        <v>257</v>
      </c>
      <c r="V215" s="29"/>
      <c r="W215" s="28"/>
      <c r="X215" s="111" t="s">
        <v>232</v>
      </c>
      <c r="Y215" s="116" t="s">
        <v>439</v>
      </c>
      <c r="Z215" s="111" t="s">
        <v>349</v>
      </c>
      <c r="AA215" s="28"/>
      <c r="AB215" s="111" t="s">
        <v>232</v>
      </c>
      <c r="AC215" s="113">
        <v>378759</v>
      </c>
      <c r="AD215" s="29"/>
      <c r="AE215" s="28"/>
      <c r="AF215" s="111" t="s">
        <v>232</v>
      </c>
      <c r="AG215" s="116" t="s">
        <v>421</v>
      </c>
      <c r="AH215" s="111" t="s">
        <v>349</v>
      </c>
    </row>
    <row r="216" spans="1:34" ht="15.75" thickBot="1">
      <c r="A216" s="13"/>
      <c r="B216" s="94"/>
      <c r="C216" s="28"/>
      <c r="D216" s="112"/>
      <c r="E216" s="117"/>
      <c r="F216" s="112"/>
      <c r="G216" s="28"/>
      <c r="H216" s="112"/>
      <c r="I216" s="117"/>
      <c r="J216" s="115"/>
      <c r="K216" s="28"/>
      <c r="L216" s="112"/>
      <c r="M216" s="114"/>
      <c r="N216" s="115"/>
      <c r="O216" s="28"/>
      <c r="P216" s="112"/>
      <c r="Q216" s="117"/>
      <c r="R216" s="115"/>
      <c r="S216" s="28"/>
      <c r="T216" s="112"/>
      <c r="U216" s="117"/>
      <c r="V216" s="115"/>
      <c r="W216" s="28"/>
      <c r="X216" s="112"/>
      <c r="Y216" s="117"/>
      <c r="Z216" s="112"/>
      <c r="AA216" s="28"/>
      <c r="AB216" s="112"/>
      <c r="AC216" s="114"/>
      <c r="AD216" s="115"/>
      <c r="AE216" s="28"/>
      <c r="AF216" s="112"/>
      <c r="AG216" s="117"/>
      <c r="AH216" s="112"/>
    </row>
    <row r="217" spans="1:34" ht="15.75" thickTop="1">
      <c r="A217" s="13"/>
      <c r="B217" s="32" t="s">
        <v>441</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c r="AH217" s="32"/>
    </row>
    <row r="218" spans="1:34">
      <c r="A218" s="13"/>
      <c r="B218" s="152" t="s">
        <v>442</v>
      </c>
      <c r="C218" s="152"/>
      <c r="D218" s="152"/>
      <c r="E218" s="152"/>
      <c r="F218" s="152"/>
      <c r="G218" s="152"/>
      <c r="H218" s="152"/>
      <c r="I218" s="152"/>
      <c r="J218" s="152"/>
      <c r="K218" s="152"/>
      <c r="L218" s="152"/>
      <c r="M218" s="152"/>
      <c r="N218" s="152"/>
      <c r="O218" s="152"/>
      <c r="P218" s="152"/>
      <c r="Q218" s="152"/>
      <c r="R218" s="152"/>
      <c r="S218" s="152"/>
      <c r="T218" s="152"/>
      <c r="U218" s="152"/>
      <c r="V218" s="152"/>
      <c r="W218" s="152"/>
      <c r="X218" s="152"/>
      <c r="Y218" s="152"/>
      <c r="Z218" s="152"/>
      <c r="AA218" s="152"/>
      <c r="AB218" s="152"/>
      <c r="AC218" s="152"/>
      <c r="AD218" s="152"/>
      <c r="AE218" s="152"/>
      <c r="AF218" s="152"/>
      <c r="AG218" s="152"/>
      <c r="AH218" s="152"/>
    </row>
    <row r="219" spans="1:34" ht="25.5" customHeight="1">
      <c r="A219" s="13"/>
      <c r="B219" s="32" t="s">
        <v>443</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c r="AE219" s="32"/>
      <c r="AF219" s="32"/>
      <c r="AG219" s="32"/>
      <c r="AH219" s="32"/>
    </row>
    <row r="220" spans="1:34" ht="25.5" customHeight="1">
      <c r="A220" s="13"/>
      <c r="B220" s="32" t="s">
        <v>444</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row>
    <row r="221" spans="1:34">
      <c r="A221" s="13"/>
      <c r="B221" s="32" t="s">
        <v>445</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row>
    <row r="222" spans="1:34">
      <c r="A222" s="13"/>
      <c r="B222" s="67" t="s">
        <v>446</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c r="AE222" s="67"/>
      <c r="AF222" s="67"/>
      <c r="AG222" s="67"/>
      <c r="AH222" s="67"/>
    </row>
    <row r="223" spans="1:34">
      <c r="A223" s="13"/>
      <c r="B223" s="15"/>
      <c r="C223" s="15"/>
    </row>
    <row r="224" spans="1:34" ht="204">
      <c r="A224" s="13"/>
      <c r="B224" s="120" t="s">
        <v>447</v>
      </c>
      <c r="C224" s="121" t="s">
        <v>448</v>
      </c>
    </row>
    <row r="225" spans="1:34">
      <c r="A225" s="13"/>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row>
    <row r="226" spans="1:34">
      <c r="A226" s="13"/>
      <c r="B226" s="15"/>
      <c r="C226" s="15"/>
    </row>
    <row r="227" spans="1:34" ht="89.25">
      <c r="A227" s="13"/>
      <c r="B227" s="122" t="s">
        <v>447</v>
      </c>
      <c r="C227" s="121" t="s">
        <v>449</v>
      </c>
    </row>
    <row r="228" spans="1:34">
      <c r="A228" s="13"/>
      <c r="B228" s="67" t="s">
        <v>450</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row>
    <row r="229" spans="1:34">
      <c r="A229" s="13"/>
      <c r="B229" s="67" t="s">
        <v>451</v>
      </c>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c r="AH229" s="67"/>
    </row>
    <row r="230" spans="1:34">
      <c r="A230" s="13"/>
      <c r="B230" s="54"/>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c r="AE230" s="54"/>
      <c r="AF230" s="54"/>
      <c r="AG230" s="54"/>
      <c r="AH230" s="54"/>
    </row>
    <row r="231" spans="1:34" ht="38.25" customHeight="1">
      <c r="A231" s="13"/>
      <c r="B231" s="67" t="s">
        <v>452</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c r="AH231" s="67"/>
    </row>
    <row r="232" spans="1:34">
      <c r="A232" s="13"/>
      <c r="B232" s="32" t="s">
        <v>453</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c r="AE232" s="32"/>
      <c r="AF232" s="32"/>
      <c r="AG232" s="32"/>
      <c r="AH232" s="32"/>
    </row>
    <row r="233" spans="1:34">
      <c r="A233" s="13"/>
      <c r="B233" s="67" t="s">
        <v>454</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c r="AH233" s="67"/>
    </row>
    <row r="234" spans="1:34">
      <c r="A234" s="13"/>
      <c r="B234" s="67" t="s">
        <v>455</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c r="AE234" s="67"/>
      <c r="AF234" s="67"/>
      <c r="AG234" s="67"/>
      <c r="AH234" s="67"/>
    </row>
    <row r="235" spans="1:34">
      <c r="A235" s="13"/>
      <c r="B235" s="67" t="s">
        <v>456</v>
      </c>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c r="AD235" s="67"/>
      <c r="AE235" s="67"/>
      <c r="AF235" s="67"/>
      <c r="AG235" s="67"/>
      <c r="AH235" s="67"/>
    </row>
    <row r="236" spans="1:34">
      <c r="A236" s="13"/>
      <c r="B236" s="67" t="s">
        <v>457</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c r="AD236" s="67"/>
      <c r="AE236" s="67"/>
      <c r="AF236" s="67"/>
      <c r="AG236" s="67"/>
      <c r="AH236" s="67"/>
    </row>
    <row r="237" spans="1:34">
      <c r="A237" s="13"/>
      <c r="B237" s="32" t="s">
        <v>458</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row>
    <row r="238" spans="1:34">
      <c r="A238" s="13"/>
      <c r="B238" s="32" t="s">
        <v>459</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row>
    <row r="239" spans="1:34">
      <c r="A239" s="13"/>
      <c r="B239" s="26"/>
      <c r="C239" s="26"/>
      <c r="D239" s="26"/>
      <c r="E239" s="26"/>
      <c r="F239" s="26"/>
      <c r="G239" s="26"/>
      <c r="H239" s="26"/>
      <c r="I239" s="26"/>
      <c r="J239" s="26"/>
      <c r="K239" s="26"/>
      <c r="L239" s="26"/>
      <c r="M239" s="26"/>
      <c r="N239" s="26"/>
    </row>
    <row r="240" spans="1:34">
      <c r="A240" s="13"/>
      <c r="B240" s="15"/>
      <c r="C240" s="15"/>
      <c r="D240" s="15"/>
      <c r="E240" s="15"/>
      <c r="F240" s="15"/>
      <c r="G240" s="15"/>
      <c r="H240" s="15"/>
      <c r="I240" s="15"/>
      <c r="J240" s="15"/>
      <c r="K240" s="15"/>
      <c r="L240" s="15"/>
      <c r="M240" s="15"/>
      <c r="N240" s="15"/>
    </row>
    <row r="241" spans="1:14" ht="15.75" thickBot="1">
      <c r="A241" s="13"/>
      <c r="B241" s="16"/>
      <c r="C241" s="16"/>
      <c r="D241" s="16"/>
      <c r="E241" s="16"/>
      <c r="F241" s="126">
        <v>41912</v>
      </c>
      <c r="G241" s="126"/>
      <c r="H241" s="126"/>
      <c r="I241" s="126"/>
      <c r="J241" s="16"/>
      <c r="K241" s="126">
        <v>41639</v>
      </c>
      <c r="L241" s="126"/>
      <c r="M241" s="126"/>
      <c r="N241" s="126"/>
    </row>
    <row r="242" spans="1:14">
      <c r="A242" s="13"/>
      <c r="B242" s="31"/>
      <c r="C242" s="31"/>
      <c r="D242" s="17" t="s">
        <v>460</v>
      </c>
      <c r="E242" s="31"/>
      <c r="F242" s="60" t="s">
        <v>462</v>
      </c>
      <c r="G242" s="42"/>
      <c r="H242" s="60" t="s">
        <v>463</v>
      </c>
      <c r="I242" s="60"/>
      <c r="J242" s="31"/>
      <c r="K242" s="60" t="s">
        <v>462</v>
      </c>
      <c r="L242" s="42"/>
      <c r="M242" s="60" t="s">
        <v>463</v>
      </c>
      <c r="N242" s="60"/>
    </row>
    <row r="243" spans="1:14" ht="15.75" thickBot="1">
      <c r="A243" s="13"/>
      <c r="B243" s="31"/>
      <c r="C243" s="31"/>
      <c r="D243" s="18" t="s">
        <v>461</v>
      </c>
      <c r="E243" s="31"/>
      <c r="F243" s="27"/>
      <c r="G243" s="31"/>
      <c r="H243" s="27" t="s">
        <v>464</v>
      </c>
      <c r="I243" s="27"/>
      <c r="J243" s="31"/>
      <c r="K243" s="27"/>
      <c r="L243" s="31"/>
      <c r="M243" s="27" t="s">
        <v>464</v>
      </c>
      <c r="N243" s="27"/>
    </row>
    <row r="244" spans="1:14">
      <c r="A244" s="13"/>
      <c r="B244" s="81" t="s">
        <v>230</v>
      </c>
      <c r="C244" s="20"/>
      <c r="D244" s="20"/>
      <c r="E244" s="20"/>
      <c r="F244" s="20"/>
      <c r="G244" s="20"/>
      <c r="H244" s="29"/>
      <c r="I244" s="29"/>
      <c r="J244" s="20"/>
      <c r="K244" s="20"/>
      <c r="L244" s="20"/>
      <c r="M244" s="29"/>
      <c r="N244" s="29"/>
    </row>
    <row r="245" spans="1:14">
      <c r="A245" s="13"/>
      <c r="B245" s="90" t="s">
        <v>325</v>
      </c>
      <c r="C245" s="31"/>
      <c r="D245" s="90" t="s">
        <v>465</v>
      </c>
      <c r="E245" s="31"/>
      <c r="F245" s="127" t="s">
        <v>466</v>
      </c>
      <c r="G245" s="31"/>
      <c r="H245" s="93">
        <v>4.7</v>
      </c>
      <c r="I245" s="31"/>
      <c r="J245" s="31"/>
      <c r="K245" s="127" t="s">
        <v>467</v>
      </c>
      <c r="L245" s="31"/>
      <c r="M245" s="93">
        <v>4.4000000000000004</v>
      </c>
      <c r="N245" s="31"/>
    </row>
    <row r="246" spans="1:14">
      <c r="A246" s="13"/>
      <c r="B246" s="90"/>
      <c r="C246" s="31"/>
      <c r="D246" s="90"/>
      <c r="E246" s="31"/>
      <c r="F246" s="127"/>
      <c r="G246" s="31"/>
      <c r="H246" s="93"/>
      <c r="I246" s="31"/>
      <c r="J246" s="31"/>
      <c r="K246" s="127"/>
      <c r="L246" s="31"/>
      <c r="M246" s="93"/>
      <c r="N246" s="31"/>
    </row>
    <row r="247" spans="1:14">
      <c r="A247" s="13"/>
      <c r="B247" s="20"/>
      <c r="C247" s="20"/>
      <c r="D247" s="81" t="s">
        <v>468</v>
      </c>
      <c r="E247" s="20"/>
      <c r="F247" s="124" t="s">
        <v>469</v>
      </c>
      <c r="G247" s="20"/>
      <c r="H247" s="85">
        <v>21.25</v>
      </c>
      <c r="I247" s="86" t="s">
        <v>470</v>
      </c>
      <c r="J247" s="20"/>
      <c r="K247" s="124" t="s">
        <v>471</v>
      </c>
      <c r="L247" s="20"/>
      <c r="M247" s="85">
        <v>20.7</v>
      </c>
      <c r="N247" s="86" t="s">
        <v>470</v>
      </c>
    </row>
    <row r="248" spans="1:14">
      <c r="A248" s="13"/>
      <c r="B248" s="16"/>
      <c r="C248" s="16"/>
      <c r="D248" s="82" t="s">
        <v>472</v>
      </c>
      <c r="E248" s="16"/>
      <c r="F248" s="123" t="s">
        <v>473</v>
      </c>
      <c r="G248" s="16"/>
      <c r="H248" s="84">
        <v>2.9</v>
      </c>
      <c r="I248" s="83" t="s">
        <v>470</v>
      </c>
      <c r="J248" s="16"/>
      <c r="K248" s="123" t="s">
        <v>474</v>
      </c>
      <c r="L248" s="16"/>
      <c r="M248" s="84">
        <v>2.98</v>
      </c>
      <c r="N248" s="83" t="s">
        <v>470</v>
      </c>
    </row>
    <row r="249" spans="1:14" ht="24.75">
      <c r="A249" s="13"/>
      <c r="B249" s="81" t="s">
        <v>326</v>
      </c>
      <c r="C249" s="20"/>
      <c r="D249" s="81" t="s">
        <v>475</v>
      </c>
      <c r="E249" s="20"/>
      <c r="F249" s="124" t="s">
        <v>476</v>
      </c>
      <c r="G249" s="20"/>
      <c r="H249" s="85">
        <v>2.97</v>
      </c>
      <c r="I249" s="86" t="s">
        <v>470</v>
      </c>
      <c r="J249" s="20"/>
      <c r="K249" s="124" t="s">
        <v>477</v>
      </c>
      <c r="L249" s="20"/>
      <c r="M249" s="85">
        <v>2.99</v>
      </c>
      <c r="N249" s="86" t="s">
        <v>470</v>
      </c>
    </row>
    <row r="250" spans="1:14">
      <c r="A250" s="13"/>
      <c r="B250" s="16"/>
      <c r="C250" s="16"/>
      <c r="D250" s="82" t="s">
        <v>478</v>
      </c>
      <c r="E250" s="16"/>
      <c r="F250" s="123" t="s">
        <v>479</v>
      </c>
      <c r="G250" s="16"/>
      <c r="H250" s="84">
        <v>2.54</v>
      </c>
      <c r="I250" s="83" t="s">
        <v>470</v>
      </c>
      <c r="J250" s="16"/>
      <c r="K250" s="123" t="s">
        <v>480</v>
      </c>
      <c r="L250" s="16"/>
      <c r="M250" s="84">
        <v>2.9</v>
      </c>
      <c r="N250" s="83" t="s">
        <v>470</v>
      </c>
    </row>
    <row r="251" spans="1:14">
      <c r="A251" s="13"/>
      <c r="B251" s="20"/>
      <c r="C251" s="20"/>
      <c r="D251" s="81" t="s">
        <v>481</v>
      </c>
      <c r="E251" s="20"/>
      <c r="F251" s="124" t="s">
        <v>482</v>
      </c>
      <c r="G251" s="20"/>
      <c r="H251" s="85">
        <v>86.06</v>
      </c>
      <c r="I251" s="86" t="s">
        <v>470</v>
      </c>
      <c r="J251" s="20"/>
      <c r="K251" s="124" t="s">
        <v>483</v>
      </c>
      <c r="L251" s="20"/>
      <c r="M251" s="85">
        <v>88.09</v>
      </c>
      <c r="N251" s="86" t="s">
        <v>470</v>
      </c>
    </row>
    <row r="252" spans="1:14">
      <c r="A252" s="13"/>
      <c r="B252" s="16"/>
      <c r="C252" s="16"/>
      <c r="D252" s="83" t="s">
        <v>472</v>
      </c>
      <c r="E252" s="16"/>
      <c r="F252" s="125">
        <v>0.08</v>
      </c>
      <c r="G252" s="16"/>
      <c r="H252" s="84">
        <v>8</v>
      </c>
      <c r="I252" s="83" t="s">
        <v>470</v>
      </c>
      <c r="J252" s="16"/>
      <c r="K252" s="125">
        <v>0.1</v>
      </c>
      <c r="L252" s="16"/>
      <c r="M252" s="84">
        <v>10</v>
      </c>
      <c r="N252" s="83" t="s">
        <v>470</v>
      </c>
    </row>
    <row r="253" spans="1:14">
      <c r="A253" s="13"/>
      <c r="B253" s="128" t="s">
        <v>327</v>
      </c>
      <c r="C253" s="28"/>
      <c r="D253" s="97" t="s">
        <v>484</v>
      </c>
      <c r="E253" s="28"/>
      <c r="F253" s="129" t="s">
        <v>485</v>
      </c>
      <c r="G253" s="28"/>
      <c r="H253" s="96">
        <v>2.52</v>
      </c>
      <c r="I253" s="97" t="s">
        <v>470</v>
      </c>
      <c r="J253" s="28"/>
      <c r="K253" s="129" t="s">
        <v>257</v>
      </c>
      <c r="L253" s="28"/>
      <c r="M253" s="96" t="s">
        <v>257</v>
      </c>
      <c r="N253" s="28"/>
    </row>
    <row r="254" spans="1:14">
      <c r="A254" s="13"/>
      <c r="B254" s="128"/>
      <c r="C254" s="28"/>
      <c r="D254" s="97"/>
      <c r="E254" s="28"/>
      <c r="F254" s="129"/>
      <c r="G254" s="28"/>
      <c r="H254" s="96"/>
      <c r="I254" s="97"/>
      <c r="J254" s="28"/>
      <c r="K254" s="129"/>
      <c r="L254" s="28"/>
      <c r="M254" s="96"/>
      <c r="N254" s="28"/>
    </row>
    <row r="255" spans="1:14">
      <c r="A255" s="13"/>
      <c r="B255" s="31"/>
      <c r="C255" s="31"/>
      <c r="D255" s="90" t="s">
        <v>472</v>
      </c>
      <c r="E255" s="31"/>
      <c r="F255" s="127" t="s">
        <v>486</v>
      </c>
      <c r="G255" s="31"/>
      <c r="H255" s="93">
        <v>30.54</v>
      </c>
      <c r="I255" s="91" t="s">
        <v>470</v>
      </c>
      <c r="J255" s="31"/>
      <c r="K255" s="127" t="s">
        <v>257</v>
      </c>
      <c r="L255" s="31"/>
      <c r="M255" s="93" t="s">
        <v>257</v>
      </c>
      <c r="N255" s="31"/>
    </row>
    <row r="256" spans="1:14">
      <c r="A256" s="13"/>
      <c r="B256" s="31"/>
      <c r="C256" s="31"/>
      <c r="D256" s="90"/>
      <c r="E256" s="31"/>
      <c r="F256" s="127"/>
      <c r="G256" s="31"/>
      <c r="H256" s="93"/>
      <c r="I256" s="91"/>
      <c r="J256" s="31"/>
      <c r="K256" s="127"/>
      <c r="L256" s="31"/>
      <c r="M256" s="93"/>
      <c r="N256" s="31"/>
    </row>
    <row r="257" spans="1:34" ht="24.75">
      <c r="A257" s="13"/>
      <c r="B257" s="81" t="s">
        <v>328</v>
      </c>
      <c r="C257" s="20"/>
      <c r="D257" s="81" t="s">
        <v>475</v>
      </c>
      <c r="E257" s="20"/>
      <c r="F257" s="124" t="s">
        <v>487</v>
      </c>
      <c r="G257" s="20"/>
      <c r="H257" s="85">
        <v>2.56</v>
      </c>
      <c r="I257" s="86" t="s">
        <v>470</v>
      </c>
      <c r="J257" s="20"/>
      <c r="K257" s="124" t="s">
        <v>488</v>
      </c>
      <c r="L257" s="20"/>
      <c r="M257" s="85">
        <v>2.66</v>
      </c>
      <c r="N257" s="86" t="s">
        <v>470</v>
      </c>
    </row>
    <row r="258" spans="1:34">
      <c r="A258" s="13"/>
      <c r="B258" s="16"/>
      <c r="C258" s="16"/>
      <c r="D258" s="82" t="s">
        <v>478</v>
      </c>
      <c r="E258" s="16"/>
      <c r="F258" s="123" t="s">
        <v>489</v>
      </c>
      <c r="G258" s="16"/>
      <c r="H258" s="84">
        <v>2.76</v>
      </c>
      <c r="I258" s="83" t="s">
        <v>470</v>
      </c>
      <c r="J258" s="16"/>
      <c r="K258" s="123" t="s">
        <v>490</v>
      </c>
      <c r="L258" s="16"/>
      <c r="M258" s="84">
        <v>3.16</v>
      </c>
      <c r="N258" s="83" t="s">
        <v>470</v>
      </c>
    </row>
    <row r="259" spans="1:34">
      <c r="A259" s="13"/>
      <c r="B259" s="20"/>
      <c r="C259" s="20"/>
      <c r="D259" s="81" t="s">
        <v>481</v>
      </c>
      <c r="E259" s="20"/>
      <c r="F259" s="124" t="s">
        <v>491</v>
      </c>
      <c r="G259" s="20"/>
      <c r="H259" s="85">
        <v>83.14</v>
      </c>
      <c r="I259" s="86" t="s">
        <v>470</v>
      </c>
      <c r="J259" s="20"/>
      <c r="K259" s="124" t="s">
        <v>492</v>
      </c>
      <c r="L259" s="20"/>
      <c r="M259" s="85">
        <v>85.25</v>
      </c>
      <c r="N259" s="86" t="s">
        <v>470</v>
      </c>
    </row>
    <row r="260" spans="1:34">
      <c r="A260" s="13"/>
      <c r="B260" s="16"/>
      <c r="C260" s="16"/>
      <c r="D260" s="82" t="s">
        <v>472</v>
      </c>
      <c r="E260" s="16"/>
      <c r="F260" s="125">
        <v>5.0000000000000001E-3</v>
      </c>
      <c r="G260" s="16"/>
      <c r="H260" s="84">
        <v>0.5</v>
      </c>
      <c r="I260" s="83" t="s">
        <v>470</v>
      </c>
      <c r="J260" s="16"/>
      <c r="K260" s="125">
        <v>5.0000000000000001E-3</v>
      </c>
      <c r="L260" s="16"/>
      <c r="M260" s="84">
        <v>0.5</v>
      </c>
      <c r="N260" s="83" t="s">
        <v>470</v>
      </c>
    </row>
    <row r="261" spans="1:34">
      <c r="A261" s="13"/>
      <c r="B261" s="94" t="s">
        <v>329</v>
      </c>
      <c r="C261" s="28"/>
      <c r="D261" s="94" t="s">
        <v>465</v>
      </c>
      <c r="E261" s="28"/>
      <c r="F261" s="129" t="s">
        <v>493</v>
      </c>
      <c r="G261" s="28"/>
      <c r="H261" s="96">
        <v>6.6</v>
      </c>
      <c r="I261" s="28"/>
      <c r="J261" s="28"/>
      <c r="K261" s="129" t="s">
        <v>494</v>
      </c>
      <c r="L261" s="28"/>
      <c r="M261" s="96">
        <v>6.8</v>
      </c>
      <c r="N261" s="28"/>
    </row>
    <row r="262" spans="1:34">
      <c r="A262" s="13"/>
      <c r="B262" s="94"/>
      <c r="C262" s="28"/>
      <c r="D262" s="94"/>
      <c r="E262" s="28"/>
      <c r="F262" s="129"/>
      <c r="G262" s="28"/>
      <c r="H262" s="96"/>
      <c r="I262" s="28"/>
      <c r="J262" s="28"/>
      <c r="K262" s="129"/>
      <c r="L262" s="28"/>
      <c r="M262" s="96"/>
      <c r="N262" s="28"/>
    </row>
    <row r="263" spans="1:34">
      <c r="A263" s="13"/>
      <c r="B263" s="16"/>
      <c r="C263" s="16"/>
      <c r="D263" s="82" t="s">
        <v>472</v>
      </c>
      <c r="E263" s="16"/>
      <c r="F263" s="123" t="s">
        <v>495</v>
      </c>
      <c r="G263" s="16"/>
      <c r="H263" s="84">
        <v>9.4</v>
      </c>
      <c r="I263" s="83" t="s">
        <v>470</v>
      </c>
      <c r="J263" s="16"/>
      <c r="K263" s="123" t="s">
        <v>496</v>
      </c>
      <c r="L263" s="16"/>
      <c r="M263" s="84">
        <v>9.76</v>
      </c>
      <c r="N263" s="83" t="s">
        <v>470</v>
      </c>
    </row>
    <row r="264" spans="1:34">
      <c r="A264" s="13"/>
      <c r="B264" s="20"/>
      <c r="C264" s="20"/>
      <c r="D264" s="81" t="s">
        <v>475</v>
      </c>
      <c r="E264" s="20"/>
      <c r="F264" s="124" t="s">
        <v>497</v>
      </c>
      <c r="G264" s="20"/>
      <c r="H264" s="85">
        <v>7.96</v>
      </c>
      <c r="I264" s="86" t="s">
        <v>470</v>
      </c>
      <c r="J264" s="20"/>
      <c r="K264" s="124" t="s">
        <v>498</v>
      </c>
      <c r="L264" s="20"/>
      <c r="M264" s="85">
        <v>7.06</v>
      </c>
      <c r="N264" s="86" t="s">
        <v>470</v>
      </c>
    </row>
    <row r="265" spans="1:34">
      <c r="A265" s="13"/>
      <c r="B265" s="16"/>
      <c r="C265" s="16"/>
      <c r="D265" s="82" t="s">
        <v>478</v>
      </c>
      <c r="E265" s="16"/>
      <c r="F265" s="123" t="s">
        <v>499</v>
      </c>
      <c r="G265" s="16"/>
      <c r="H265" s="84">
        <v>2.39</v>
      </c>
      <c r="I265" s="83" t="s">
        <v>470</v>
      </c>
      <c r="J265" s="16"/>
      <c r="K265" s="123" t="s">
        <v>500</v>
      </c>
      <c r="L265" s="16"/>
      <c r="M265" s="84">
        <v>2.9</v>
      </c>
      <c r="N265" s="83" t="s">
        <v>470</v>
      </c>
    </row>
    <row r="266" spans="1:34">
      <c r="A266" s="13"/>
      <c r="B266" s="81" t="s">
        <v>501</v>
      </c>
      <c r="C266" s="20"/>
      <c r="D266" s="81" t="s">
        <v>502</v>
      </c>
      <c r="E266" s="20"/>
      <c r="F266" s="124" t="s">
        <v>503</v>
      </c>
      <c r="G266" s="20"/>
      <c r="H266" s="85">
        <v>77.19</v>
      </c>
      <c r="I266" s="86" t="s">
        <v>470</v>
      </c>
      <c r="J266" s="20"/>
      <c r="K266" s="124" t="s">
        <v>504</v>
      </c>
      <c r="L266" s="20"/>
      <c r="M266" s="85">
        <v>78.23</v>
      </c>
      <c r="N266" s="86" t="s">
        <v>470</v>
      </c>
    </row>
    <row r="267" spans="1:34">
      <c r="A267" s="13"/>
      <c r="B267" s="31"/>
      <c r="C267" s="31"/>
      <c r="D267" s="90" t="s">
        <v>505</v>
      </c>
      <c r="E267" s="31"/>
      <c r="F267" s="127" t="s">
        <v>506</v>
      </c>
      <c r="G267" s="31"/>
      <c r="H267" s="93">
        <v>3.85</v>
      </c>
      <c r="I267" s="31"/>
      <c r="J267" s="31"/>
      <c r="K267" s="127" t="s">
        <v>507</v>
      </c>
      <c r="L267" s="31"/>
      <c r="M267" s="93">
        <v>4.21</v>
      </c>
      <c r="N267" s="31"/>
    </row>
    <row r="268" spans="1:34">
      <c r="A268" s="13"/>
      <c r="B268" s="31"/>
      <c r="C268" s="31"/>
      <c r="D268" s="90"/>
      <c r="E268" s="31"/>
      <c r="F268" s="127"/>
      <c r="G268" s="31"/>
      <c r="H268" s="93"/>
      <c r="I268" s="31"/>
      <c r="J268" s="31"/>
      <c r="K268" s="127"/>
      <c r="L268" s="31"/>
      <c r="M268" s="93"/>
      <c r="N268" s="31"/>
    </row>
    <row r="269" spans="1:34">
      <c r="A269" s="13"/>
      <c r="B269" s="153"/>
      <c r="C269" s="153"/>
      <c r="D269" s="153"/>
      <c r="E269" s="153"/>
      <c r="F269" s="153"/>
      <c r="G269" s="153"/>
      <c r="H269" s="153"/>
      <c r="I269" s="153"/>
      <c r="J269" s="153"/>
      <c r="K269" s="153"/>
      <c r="L269" s="153"/>
      <c r="M269" s="153"/>
      <c r="N269" s="153"/>
      <c r="O269" s="153"/>
      <c r="P269" s="153"/>
      <c r="Q269" s="153"/>
      <c r="R269" s="153"/>
      <c r="S269" s="153"/>
      <c r="T269" s="153"/>
      <c r="U269" s="153"/>
      <c r="V269" s="153"/>
      <c r="W269" s="153"/>
      <c r="X269" s="153"/>
      <c r="Y269" s="153"/>
      <c r="Z269" s="153"/>
      <c r="AA269" s="153"/>
      <c r="AB269" s="153"/>
      <c r="AC269" s="153"/>
      <c r="AD269" s="153"/>
      <c r="AE269" s="153"/>
      <c r="AF269" s="153"/>
      <c r="AG269" s="153"/>
      <c r="AH269" s="153"/>
    </row>
    <row r="270" spans="1:34">
      <c r="A270" s="13"/>
      <c r="B270" s="26"/>
      <c r="C270" s="26"/>
      <c r="D270" s="26"/>
      <c r="E270" s="26"/>
      <c r="F270" s="26"/>
      <c r="G270" s="26"/>
      <c r="H270" s="26"/>
      <c r="I270" s="26"/>
      <c r="J270" s="26"/>
      <c r="K270" s="26"/>
      <c r="L270" s="26"/>
      <c r="M270" s="26"/>
      <c r="N270" s="26"/>
    </row>
    <row r="271" spans="1:34">
      <c r="A271" s="13"/>
      <c r="B271" s="15"/>
      <c r="C271" s="15"/>
      <c r="D271" s="15"/>
      <c r="E271" s="15"/>
      <c r="F271" s="15"/>
      <c r="G271" s="15"/>
      <c r="H271" s="15"/>
      <c r="I271" s="15"/>
      <c r="J271" s="15"/>
      <c r="K271" s="15"/>
      <c r="L271" s="15"/>
      <c r="M271" s="15"/>
      <c r="N271" s="15"/>
    </row>
    <row r="272" spans="1:34" ht="15.75" thickBot="1">
      <c r="A272" s="13"/>
      <c r="B272" s="16"/>
      <c r="C272" s="16"/>
      <c r="D272" s="16"/>
      <c r="E272" s="16"/>
      <c r="F272" s="126">
        <v>41912</v>
      </c>
      <c r="G272" s="126"/>
      <c r="H272" s="126"/>
      <c r="I272" s="126"/>
      <c r="J272" s="16"/>
      <c r="K272" s="126">
        <v>41639</v>
      </c>
      <c r="L272" s="126"/>
      <c r="M272" s="126"/>
      <c r="N272" s="126"/>
    </row>
    <row r="273" spans="1:14">
      <c r="A273" s="13"/>
      <c r="B273" s="31"/>
      <c r="C273" s="31"/>
      <c r="D273" s="17" t="s">
        <v>460</v>
      </c>
      <c r="E273" s="31"/>
      <c r="F273" s="60" t="s">
        <v>462</v>
      </c>
      <c r="G273" s="42"/>
      <c r="H273" s="60" t="s">
        <v>463</v>
      </c>
      <c r="I273" s="60"/>
      <c r="J273" s="31"/>
      <c r="K273" s="60" t="s">
        <v>462</v>
      </c>
      <c r="L273" s="42"/>
      <c r="M273" s="60" t="s">
        <v>463</v>
      </c>
      <c r="N273" s="60"/>
    </row>
    <row r="274" spans="1:14" ht="15.75" thickBot="1">
      <c r="A274" s="13"/>
      <c r="B274" s="31"/>
      <c r="C274" s="31"/>
      <c r="D274" s="18" t="s">
        <v>461</v>
      </c>
      <c r="E274" s="31"/>
      <c r="F274" s="27"/>
      <c r="G274" s="31"/>
      <c r="H274" s="27" t="s">
        <v>464</v>
      </c>
      <c r="I274" s="27"/>
      <c r="J274" s="31"/>
      <c r="K274" s="27"/>
      <c r="L274" s="31"/>
      <c r="M274" s="27" t="s">
        <v>464</v>
      </c>
      <c r="N274" s="27"/>
    </row>
    <row r="275" spans="1:14">
      <c r="A275" s="13"/>
      <c r="B275" s="81" t="s">
        <v>236</v>
      </c>
      <c r="C275" s="20"/>
      <c r="D275" s="20"/>
      <c r="E275" s="20"/>
      <c r="F275" s="20"/>
      <c r="G275" s="20"/>
      <c r="H275" s="29"/>
      <c r="I275" s="29"/>
      <c r="J275" s="20"/>
      <c r="K275" s="20"/>
      <c r="L275" s="20"/>
      <c r="M275" s="29"/>
      <c r="N275" s="29"/>
    </row>
    <row r="276" spans="1:14">
      <c r="A276" s="13"/>
      <c r="B276" s="82" t="s">
        <v>501</v>
      </c>
      <c r="C276" s="16"/>
      <c r="D276" s="82" t="s">
        <v>502</v>
      </c>
      <c r="E276" s="16"/>
      <c r="F276" s="123" t="s">
        <v>508</v>
      </c>
      <c r="G276" s="16"/>
      <c r="H276" s="84">
        <v>82.64</v>
      </c>
      <c r="I276" s="83" t="s">
        <v>470</v>
      </c>
      <c r="J276" s="16"/>
      <c r="K276" s="123" t="s">
        <v>509</v>
      </c>
      <c r="L276" s="16"/>
      <c r="M276" s="84">
        <v>82.67</v>
      </c>
      <c r="N276" s="83" t="s">
        <v>470</v>
      </c>
    </row>
    <row r="277" spans="1:14">
      <c r="A277" s="13"/>
      <c r="B277" s="28"/>
      <c r="C277" s="28"/>
      <c r="D277" s="94" t="s">
        <v>510</v>
      </c>
      <c r="E277" s="28"/>
      <c r="F277" s="129" t="s">
        <v>511</v>
      </c>
      <c r="G277" s="28"/>
      <c r="H277" s="96">
        <v>4.33</v>
      </c>
      <c r="I277" s="28"/>
      <c r="J277" s="28"/>
      <c r="K277" s="129" t="s">
        <v>512</v>
      </c>
      <c r="L277" s="28"/>
      <c r="M277" s="96">
        <v>4.5199999999999996</v>
      </c>
      <c r="N277" s="28"/>
    </row>
    <row r="278" spans="1:14">
      <c r="A278" s="13"/>
      <c r="B278" s="28"/>
      <c r="C278" s="28"/>
      <c r="D278" s="94"/>
      <c r="E278" s="28"/>
      <c r="F278" s="129"/>
      <c r="G278" s="28"/>
      <c r="H278" s="96"/>
      <c r="I278" s="28"/>
      <c r="J278" s="28"/>
      <c r="K278" s="129"/>
      <c r="L278" s="28"/>
      <c r="M278" s="96"/>
      <c r="N278" s="28"/>
    </row>
    <row r="279" spans="1:14">
      <c r="A279" s="13"/>
      <c r="B279" s="90" t="s">
        <v>332</v>
      </c>
      <c r="C279" s="31"/>
      <c r="D279" s="90" t="s">
        <v>465</v>
      </c>
      <c r="E279" s="31"/>
      <c r="F279" s="127">
        <v>8</v>
      </c>
      <c r="G279" s="31"/>
      <c r="H279" s="93">
        <v>8</v>
      </c>
      <c r="I279" s="31"/>
      <c r="J279" s="31"/>
      <c r="K279" s="127" t="s">
        <v>257</v>
      </c>
      <c r="L279" s="31"/>
      <c r="M279" s="93" t="s">
        <v>257</v>
      </c>
      <c r="N279" s="31"/>
    </row>
    <row r="280" spans="1:14">
      <c r="A280" s="13"/>
      <c r="B280" s="90"/>
      <c r="C280" s="31"/>
      <c r="D280" s="90"/>
      <c r="E280" s="31"/>
      <c r="F280" s="127"/>
      <c r="G280" s="31"/>
      <c r="H280" s="93"/>
      <c r="I280" s="31"/>
      <c r="J280" s="31"/>
      <c r="K280" s="127"/>
      <c r="L280" s="31"/>
      <c r="M280" s="93"/>
      <c r="N280" s="31"/>
    </row>
    <row r="281" spans="1:14">
      <c r="A281" s="13"/>
      <c r="B281" s="28"/>
      <c r="C281" s="28"/>
      <c r="D281" s="97" t="s">
        <v>513</v>
      </c>
      <c r="E281" s="28"/>
      <c r="F281" s="131">
        <v>0.13600000000000001</v>
      </c>
      <c r="G281" s="28"/>
      <c r="H281" s="96">
        <v>13.6</v>
      </c>
      <c r="I281" s="97" t="s">
        <v>470</v>
      </c>
      <c r="J281" s="28"/>
      <c r="K281" s="129" t="s">
        <v>257</v>
      </c>
      <c r="L281" s="28"/>
      <c r="M281" s="96" t="s">
        <v>257</v>
      </c>
      <c r="N281" s="28"/>
    </row>
    <row r="282" spans="1:14">
      <c r="A282" s="13"/>
      <c r="B282" s="28"/>
      <c r="C282" s="28"/>
      <c r="D282" s="97"/>
      <c r="E282" s="28"/>
      <c r="F282" s="131"/>
      <c r="G282" s="28"/>
      <c r="H282" s="96"/>
      <c r="I282" s="97"/>
      <c r="J282" s="28"/>
      <c r="K282" s="129"/>
      <c r="L282" s="28"/>
      <c r="M282" s="96"/>
      <c r="N282" s="28"/>
    </row>
    <row r="283" spans="1:14">
      <c r="A283" s="13"/>
      <c r="B283" s="31"/>
      <c r="C283" s="31"/>
      <c r="D283" s="90" t="s">
        <v>475</v>
      </c>
      <c r="E283" s="31"/>
      <c r="F283" s="132">
        <v>6.7599999999999993E-2</v>
      </c>
      <c r="G283" s="31"/>
      <c r="H283" s="93">
        <v>6.76</v>
      </c>
      <c r="I283" s="91" t="s">
        <v>470</v>
      </c>
      <c r="J283" s="31"/>
      <c r="K283" s="127" t="s">
        <v>257</v>
      </c>
      <c r="L283" s="31"/>
      <c r="M283" s="93" t="s">
        <v>257</v>
      </c>
      <c r="N283" s="31"/>
    </row>
    <row r="284" spans="1:14">
      <c r="A284" s="13"/>
      <c r="B284" s="31"/>
      <c r="C284" s="31"/>
      <c r="D284" s="90"/>
      <c r="E284" s="31"/>
      <c r="F284" s="132"/>
      <c r="G284" s="31"/>
      <c r="H284" s="93"/>
      <c r="I284" s="91"/>
      <c r="J284" s="31"/>
      <c r="K284" s="127"/>
      <c r="L284" s="31"/>
      <c r="M284" s="93"/>
      <c r="N284" s="31"/>
    </row>
    <row r="285" spans="1:14">
      <c r="A285" s="13"/>
      <c r="B285" s="28"/>
      <c r="C285" s="28"/>
      <c r="D285" s="94" t="s">
        <v>478</v>
      </c>
      <c r="E285" s="28"/>
      <c r="F285" s="131">
        <v>1.38E-2</v>
      </c>
      <c r="G285" s="28"/>
      <c r="H285" s="96">
        <v>1.38</v>
      </c>
      <c r="I285" s="97" t="s">
        <v>470</v>
      </c>
      <c r="J285" s="28"/>
      <c r="K285" s="129" t="s">
        <v>257</v>
      </c>
      <c r="L285" s="28"/>
      <c r="M285" s="96" t="s">
        <v>257</v>
      </c>
      <c r="N285" s="28"/>
    </row>
    <row r="286" spans="1:14">
      <c r="A286" s="13"/>
      <c r="B286" s="28"/>
      <c r="C286" s="28"/>
      <c r="D286" s="94"/>
      <c r="E286" s="28"/>
      <c r="F286" s="131"/>
      <c r="G286" s="28"/>
      <c r="H286" s="96"/>
      <c r="I286" s="97"/>
      <c r="J286" s="28"/>
      <c r="K286" s="129"/>
      <c r="L286" s="28"/>
      <c r="M286" s="96"/>
      <c r="N286" s="28"/>
    </row>
    <row r="287" spans="1:14" ht="24.75">
      <c r="A287" s="13"/>
      <c r="B287" s="82" t="s">
        <v>333</v>
      </c>
      <c r="C287" s="16"/>
      <c r="D287" s="82" t="s">
        <v>475</v>
      </c>
      <c r="E287" s="16"/>
      <c r="F287" s="123" t="s">
        <v>487</v>
      </c>
      <c r="G287" s="16"/>
      <c r="H287" s="84">
        <v>2.56</v>
      </c>
      <c r="I287" s="83" t="s">
        <v>470</v>
      </c>
      <c r="J287" s="16"/>
      <c r="K287" s="123" t="s">
        <v>488</v>
      </c>
      <c r="L287" s="16"/>
      <c r="M287" s="84">
        <v>2.66</v>
      </c>
      <c r="N287" s="83" t="s">
        <v>470</v>
      </c>
    </row>
    <row r="288" spans="1:14">
      <c r="A288" s="13"/>
      <c r="B288" s="20"/>
      <c r="C288" s="20"/>
      <c r="D288" s="81" t="s">
        <v>478</v>
      </c>
      <c r="E288" s="20"/>
      <c r="F288" s="124" t="s">
        <v>489</v>
      </c>
      <c r="G288" s="20"/>
      <c r="H288" s="85">
        <v>2.76</v>
      </c>
      <c r="I288" s="86" t="s">
        <v>470</v>
      </c>
      <c r="J288" s="20"/>
      <c r="K288" s="124" t="s">
        <v>490</v>
      </c>
      <c r="L288" s="20"/>
      <c r="M288" s="85">
        <v>3.16</v>
      </c>
      <c r="N288" s="86" t="s">
        <v>470</v>
      </c>
    </row>
    <row r="289" spans="1:34">
      <c r="A289" s="13"/>
      <c r="B289" s="16"/>
      <c r="C289" s="16"/>
      <c r="D289" s="82" t="s">
        <v>481</v>
      </c>
      <c r="E289" s="16"/>
      <c r="F289" s="123" t="s">
        <v>491</v>
      </c>
      <c r="G289" s="16"/>
      <c r="H289" s="84">
        <v>83.14</v>
      </c>
      <c r="I289" s="83" t="s">
        <v>470</v>
      </c>
      <c r="J289" s="16"/>
      <c r="K289" s="123" t="s">
        <v>492</v>
      </c>
      <c r="L289" s="16"/>
      <c r="M289" s="84">
        <v>85.25</v>
      </c>
      <c r="N289" s="83" t="s">
        <v>470</v>
      </c>
    </row>
    <row r="290" spans="1:34">
      <c r="A290" s="13"/>
      <c r="B290" s="20"/>
      <c r="C290" s="20"/>
      <c r="D290" s="81" t="s">
        <v>513</v>
      </c>
      <c r="E290" s="20"/>
      <c r="F290" s="130">
        <v>0.06</v>
      </c>
      <c r="G290" s="20"/>
      <c r="H290" s="85">
        <v>6</v>
      </c>
      <c r="I290" s="86" t="s">
        <v>470</v>
      </c>
      <c r="J290" s="20"/>
      <c r="K290" s="130">
        <v>0.08</v>
      </c>
      <c r="L290" s="20"/>
      <c r="M290" s="85">
        <v>8</v>
      </c>
      <c r="N290" s="86" t="s">
        <v>470</v>
      </c>
    </row>
    <row r="291" spans="1:34">
      <c r="A291" s="13"/>
      <c r="B291" s="90" t="s">
        <v>334</v>
      </c>
      <c r="C291" s="31"/>
      <c r="D291" s="90" t="s">
        <v>465</v>
      </c>
      <c r="E291" s="31"/>
      <c r="F291" s="127" t="s">
        <v>514</v>
      </c>
      <c r="G291" s="31"/>
      <c r="H291" s="93">
        <v>4</v>
      </c>
      <c r="I291" s="31"/>
      <c r="J291" s="31"/>
      <c r="K291" s="127" t="s">
        <v>515</v>
      </c>
      <c r="L291" s="31"/>
      <c r="M291" s="93">
        <v>4.0999999999999996</v>
      </c>
      <c r="N291" s="31"/>
    </row>
    <row r="292" spans="1:34">
      <c r="A292" s="13"/>
      <c r="B292" s="90"/>
      <c r="C292" s="31"/>
      <c r="D292" s="90"/>
      <c r="E292" s="31"/>
      <c r="F292" s="127"/>
      <c r="G292" s="31"/>
      <c r="H292" s="93"/>
      <c r="I292" s="31"/>
      <c r="J292" s="31"/>
      <c r="K292" s="127"/>
      <c r="L292" s="31"/>
      <c r="M292" s="93"/>
      <c r="N292" s="31"/>
    </row>
    <row r="293" spans="1:34">
      <c r="A293" s="13"/>
      <c r="B293" s="20"/>
      <c r="C293" s="20"/>
      <c r="D293" s="81" t="s">
        <v>468</v>
      </c>
      <c r="E293" s="20"/>
      <c r="F293" s="124" t="s">
        <v>516</v>
      </c>
      <c r="G293" s="20"/>
      <c r="H293" s="85">
        <v>20.72</v>
      </c>
      <c r="I293" s="86" t="s">
        <v>470</v>
      </c>
      <c r="J293" s="20"/>
      <c r="K293" s="124" t="s">
        <v>517</v>
      </c>
      <c r="L293" s="20"/>
      <c r="M293" s="85">
        <v>20.309999999999999</v>
      </c>
      <c r="N293" s="86" t="s">
        <v>470</v>
      </c>
    </row>
    <row r="294" spans="1:34">
      <c r="A294" s="13"/>
      <c r="B294" s="16"/>
      <c r="C294" s="16"/>
      <c r="D294" s="82" t="s">
        <v>472</v>
      </c>
      <c r="E294" s="16"/>
      <c r="F294" s="123" t="s">
        <v>518</v>
      </c>
      <c r="G294" s="16"/>
      <c r="H294" s="84">
        <v>2.46</v>
      </c>
      <c r="I294" s="83" t="s">
        <v>470</v>
      </c>
      <c r="J294" s="16"/>
      <c r="K294" s="123" t="s">
        <v>519</v>
      </c>
      <c r="L294" s="16"/>
      <c r="M294" s="84">
        <v>2.36</v>
      </c>
      <c r="N294" s="83" t="s">
        <v>470</v>
      </c>
    </row>
    <row r="295" spans="1:34">
      <c r="A295" s="13"/>
      <c r="B295" s="32" t="s">
        <v>294</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row>
    <row r="296" spans="1:34">
      <c r="A296" s="13"/>
      <c r="B296" s="15"/>
      <c r="C296" s="15"/>
    </row>
    <row r="297" spans="1:34" ht="60">
      <c r="A297" s="13"/>
      <c r="B297" s="75">
        <v>-1</v>
      </c>
      <c r="C297" s="76" t="s">
        <v>520</v>
      </c>
    </row>
    <row r="298" spans="1:34">
      <c r="A298" s="13"/>
      <c r="B298" s="15"/>
      <c r="C298" s="15"/>
    </row>
    <row r="299" spans="1:34" ht="48">
      <c r="A299" s="13"/>
      <c r="B299" s="75">
        <v>-2</v>
      </c>
      <c r="C299" s="76" t="s">
        <v>521</v>
      </c>
    </row>
    <row r="300" spans="1:34">
      <c r="A300" s="13"/>
      <c r="B300" s="15"/>
      <c r="C300" s="15"/>
    </row>
    <row r="301" spans="1:34" ht="156">
      <c r="A301" s="13"/>
      <c r="B301" s="75">
        <v>-3</v>
      </c>
      <c r="C301" s="76" t="s">
        <v>522</v>
      </c>
    </row>
    <row r="302" spans="1:34">
      <c r="A302" s="13"/>
      <c r="B302" s="15"/>
      <c r="C302" s="15"/>
    </row>
    <row r="303" spans="1:34" ht="24">
      <c r="A303" s="13"/>
      <c r="B303" s="133">
        <v>-4</v>
      </c>
      <c r="C303" s="76" t="s">
        <v>523</v>
      </c>
    </row>
    <row r="304" spans="1:34">
      <c r="A304" s="13"/>
      <c r="B304" s="56" t="s">
        <v>524</v>
      </c>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c r="AA304" s="56"/>
      <c r="AB304" s="56"/>
      <c r="AC304" s="56"/>
      <c r="AD304" s="56"/>
      <c r="AE304" s="56"/>
      <c r="AF304" s="56"/>
      <c r="AG304" s="56"/>
      <c r="AH304" s="56"/>
    </row>
    <row r="305" spans="1:34">
      <c r="A305" s="13"/>
      <c r="B305" s="32" t="s">
        <v>525</v>
      </c>
      <c r="C305" s="32"/>
      <c r="D305" s="32"/>
      <c r="E305" s="32"/>
      <c r="F305" s="32"/>
      <c r="G305" s="32"/>
      <c r="H305" s="32"/>
      <c r="I305" s="32"/>
      <c r="J305" s="32"/>
      <c r="K305" s="32"/>
      <c r="L305" s="32"/>
      <c r="M305" s="32"/>
      <c r="N305" s="32"/>
      <c r="O305" s="32"/>
      <c r="P305" s="32"/>
      <c r="Q305" s="32"/>
      <c r="R305" s="32"/>
      <c r="S305" s="32"/>
      <c r="T305" s="32"/>
      <c r="U305" s="32"/>
      <c r="V305" s="32"/>
      <c r="W305" s="32"/>
      <c r="X305" s="32"/>
      <c r="Y305" s="32"/>
      <c r="Z305" s="32"/>
      <c r="AA305" s="32"/>
      <c r="AB305" s="32"/>
      <c r="AC305" s="32"/>
      <c r="AD305" s="32"/>
      <c r="AE305" s="32"/>
      <c r="AF305" s="32"/>
      <c r="AG305" s="32"/>
      <c r="AH305" s="32"/>
    </row>
    <row r="306" spans="1:34">
      <c r="A306" s="13"/>
      <c r="B306" s="32" t="s">
        <v>526</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c r="AG306" s="32"/>
      <c r="AH306" s="32"/>
    </row>
    <row r="307" spans="1:34">
      <c r="A307" s="13"/>
      <c r="B307" s="26"/>
      <c r="C307" s="26"/>
      <c r="D307" s="26"/>
      <c r="E307" s="26"/>
      <c r="F307" s="26"/>
      <c r="G307" s="26"/>
      <c r="H307" s="26"/>
      <c r="I307" s="26"/>
      <c r="J307" s="26"/>
      <c r="K307" s="26"/>
      <c r="L307" s="26"/>
      <c r="M307" s="26"/>
      <c r="N307" s="26"/>
      <c r="O307" s="26"/>
      <c r="P307" s="26"/>
      <c r="Q307" s="26"/>
      <c r="R307" s="26"/>
    </row>
    <row r="308" spans="1:34">
      <c r="A308" s="13"/>
      <c r="B308" s="15"/>
      <c r="C308" s="15"/>
      <c r="D308" s="15"/>
      <c r="E308" s="15"/>
      <c r="F308" s="15"/>
      <c r="G308" s="15"/>
      <c r="H308" s="15"/>
      <c r="I308" s="15"/>
      <c r="J308" s="15"/>
      <c r="K308" s="15"/>
      <c r="L308" s="15"/>
      <c r="M308" s="15"/>
      <c r="N308" s="15"/>
      <c r="O308" s="15"/>
      <c r="P308" s="15"/>
      <c r="Q308" s="15"/>
      <c r="R308" s="15"/>
    </row>
    <row r="309" spans="1:34" ht="15.75" thickBot="1">
      <c r="A309" s="13"/>
      <c r="B309" s="16"/>
      <c r="C309" s="16"/>
      <c r="D309" s="27" t="s">
        <v>247</v>
      </c>
      <c r="E309" s="27"/>
      <c r="F309" s="27"/>
      <c r="G309" s="27"/>
      <c r="H309" s="27"/>
      <c r="I309" s="27"/>
      <c r="J309" s="27"/>
      <c r="K309" s="16"/>
      <c r="L309" s="27" t="s">
        <v>262</v>
      </c>
      <c r="M309" s="27"/>
      <c r="N309" s="27"/>
      <c r="O309" s="27"/>
      <c r="P309" s="27"/>
      <c r="Q309" s="27"/>
      <c r="R309" s="27"/>
    </row>
    <row r="310" spans="1:34">
      <c r="A310" s="13"/>
      <c r="B310" s="31"/>
      <c r="C310" s="31"/>
      <c r="D310" s="60" t="s">
        <v>527</v>
      </c>
      <c r="E310" s="60"/>
      <c r="F310" s="60"/>
      <c r="G310" s="42"/>
      <c r="H310" s="60" t="s">
        <v>528</v>
      </c>
      <c r="I310" s="60"/>
      <c r="J310" s="60"/>
      <c r="K310" s="31"/>
      <c r="L310" s="60" t="s">
        <v>527</v>
      </c>
      <c r="M310" s="60"/>
      <c r="N310" s="60"/>
      <c r="O310" s="42"/>
      <c r="P310" s="60" t="s">
        <v>528</v>
      </c>
      <c r="Q310" s="60"/>
      <c r="R310" s="60"/>
    </row>
    <row r="311" spans="1:34" ht="15.75" thickBot="1">
      <c r="A311" s="13"/>
      <c r="B311" s="31"/>
      <c r="C311" s="31"/>
      <c r="D311" s="27" t="s">
        <v>301</v>
      </c>
      <c r="E311" s="27"/>
      <c r="F311" s="27"/>
      <c r="G311" s="31"/>
      <c r="H311" s="27" t="s">
        <v>529</v>
      </c>
      <c r="I311" s="27"/>
      <c r="J311" s="27"/>
      <c r="K311" s="31"/>
      <c r="L311" s="27" t="s">
        <v>301</v>
      </c>
      <c r="M311" s="27"/>
      <c r="N311" s="27"/>
      <c r="O311" s="31"/>
      <c r="P311" s="27" t="s">
        <v>529</v>
      </c>
      <c r="Q311" s="27"/>
      <c r="R311" s="27"/>
    </row>
    <row r="312" spans="1:34" ht="26.25">
      <c r="A312" s="13"/>
      <c r="B312" s="71" t="s">
        <v>530</v>
      </c>
      <c r="C312" s="20"/>
      <c r="D312" s="29"/>
      <c r="E312" s="29"/>
      <c r="F312" s="29"/>
      <c r="G312" s="20"/>
      <c r="H312" s="29"/>
      <c r="I312" s="29"/>
      <c r="J312" s="29"/>
      <c r="K312" s="20"/>
      <c r="L312" s="29"/>
      <c r="M312" s="29"/>
      <c r="N312" s="29"/>
      <c r="O312" s="20"/>
      <c r="P312" s="29"/>
      <c r="Q312" s="29"/>
      <c r="R312" s="29"/>
    </row>
    <row r="313" spans="1:34">
      <c r="A313" s="13"/>
      <c r="B313" s="73" t="s">
        <v>531</v>
      </c>
      <c r="C313" s="31"/>
      <c r="D313" s="32" t="s">
        <v>232</v>
      </c>
      <c r="E313" s="33">
        <v>9666601</v>
      </c>
      <c r="F313" s="31"/>
      <c r="G313" s="31"/>
      <c r="H313" s="32" t="s">
        <v>232</v>
      </c>
      <c r="I313" s="33">
        <v>8983969</v>
      </c>
      <c r="J313" s="31"/>
      <c r="K313" s="31"/>
      <c r="L313" s="32" t="s">
        <v>232</v>
      </c>
      <c r="M313" s="33">
        <v>8738503</v>
      </c>
      <c r="N313" s="31"/>
      <c r="O313" s="31"/>
      <c r="P313" s="32" t="s">
        <v>232</v>
      </c>
      <c r="Q313" s="33">
        <v>8135927</v>
      </c>
      <c r="R313" s="31"/>
    </row>
    <row r="314" spans="1:34">
      <c r="A314" s="13"/>
      <c r="B314" s="73"/>
      <c r="C314" s="31"/>
      <c r="D314" s="32"/>
      <c r="E314" s="33"/>
      <c r="F314" s="31"/>
      <c r="G314" s="31"/>
      <c r="H314" s="32"/>
      <c r="I314" s="33"/>
      <c r="J314" s="31"/>
      <c r="K314" s="31"/>
      <c r="L314" s="32"/>
      <c r="M314" s="33"/>
      <c r="N314" s="31"/>
      <c r="O314" s="31"/>
      <c r="P314" s="32"/>
      <c r="Q314" s="33"/>
      <c r="R314" s="31"/>
    </row>
    <row r="315" spans="1:34">
      <c r="A315" s="13"/>
      <c r="B315" s="74" t="s">
        <v>532</v>
      </c>
      <c r="C315" s="28"/>
      <c r="D315" s="35">
        <v>1098484</v>
      </c>
      <c r="E315" s="35"/>
      <c r="F315" s="28"/>
      <c r="G315" s="28"/>
      <c r="H315" s="35">
        <v>1050078</v>
      </c>
      <c r="I315" s="35"/>
      <c r="J315" s="28"/>
      <c r="K315" s="28"/>
      <c r="L315" s="35">
        <v>1015607</v>
      </c>
      <c r="M315" s="35"/>
      <c r="N315" s="28"/>
      <c r="O315" s="28"/>
      <c r="P315" s="35">
        <v>976774</v>
      </c>
      <c r="Q315" s="35"/>
      <c r="R315" s="28"/>
    </row>
    <row r="316" spans="1:34">
      <c r="A316" s="13"/>
      <c r="B316" s="74"/>
      <c r="C316" s="28"/>
      <c r="D316" s="35"/>
      <c r="E316" s="35"/>
      <c r="F316" s="28"/>
      <c r="G316" s="28"/>
      <c r="H316" s="35"/>
      <c r="I316" s="35"/>
      <c r="J316" s="28"/>
      <c r="K316" s="28"/>
      <c r="L316" s="35"/>
      <c r="M316" s="35"/>
      <c r="N316" s="28"/>
      <c r="O316" s="28"/>
      <c r="P316" s="35"/>
      <c r="Q316" s="35"/>
      <c r="R316" s="28"/>
    </row>
    <row r="317" spans="1:34">
      <c r="A317" s="13"/>
      <c r="B317" s="73" t="s">
        <v>326</v>
      </c>
      <c r="C317" s="31"/>
      <c r="D317" s="33">
        <v>599116</v>
      </c>
      <c r="E317" s="33"/>
      <c r="F317" s="31"/>
      <c r="G317" s="31"/>
      <c r="H317" s="33">
        <v>668930</v>
      </c>
      <c r="I317" s="33"/>
      <c r="J317" s="31"/>
      <c r="K317" s="31"/>
      <c r="L317" s="33">
        <v>587265</v>
      </c>
      <c r="M317" s="33"/>
      <c r="N317" s="31"/>
      <c r="O317" s="31"/>
      <c r="P317" s="33">
        <v>727110</v>
      </c>
      <c r="Q317" s="33"/>
      <c r="R317" s="31"/>
    </row>
    <row r="318" spans="1:34">
      <c r="A318" s="13"/>
      <c r="B318" s="73"/>
      <c r="C318" s="31"/>
      <c r="D318" s="33"/>
      <c r="E318" s="33"/>
      <c r="F318" s="31"/>
      <c r="G318" s="31"/>
      <c r="H318" s="33"/>
      <c r="I318" s="33"/>
      <c r="J318" s="31"/>
      <c r="K318" s="31"/>
      <c r="L318" s="33"/>
      <c r="M318" s="33"/>
      <c r="N318" s="31"/>
      <c r="O318" s="31"/>
      <c r="P318" s="33"/>
      <c r="Q318" s="33"/>
      <c r="R318" s="31"/>
    </row>
    <row r="319" spans="1:34">
      <c r="A319" s="13"/>
      <c r="B319" s="34" t="s">
        <v>327</v>
      </c>
      <c r="C319" s="28"/>
      <c r="D319" s="35">
        <v>59550</v>
      </c>
      <c r="E319" s="35"/>
      <c r="F319" s="28"/>
      <c r="G319" s="28"/>
      <c r="H319" s="35">
        <v>3408343</v>
      </c>
      <c r="I319" s="35"/>
      <c r="J319" s="28"/>
      <c r="K319" s="28"/>
      <c r="L319" s="45" t="s">
        <v>257</v>
      </c>
      <c r="M319" s="45"/>
      <c r="N319" s="28"/>
      <c r="O319" s="28"/>
      <c r="P319" s="45" t="s">
        <v>257</v>
      </c>
      <c r="Q319" s="45"/>
      <c r="R319" s="28"/>
    </row>
    <row r="320" spans="1:34" ht="15.75" thickBot="1">
      <c r="A320" s="13"/>
      <c r="B320" s="34"/>
      <c r="C320" s="28"/>
      <c r="D320" s="40"/>
      <c r="E320" s="40"/>
      <c r="F320" s="41"/>
      <c r="G320" s="28"/>
      <c r="H320" s="40"/>
      <c r="I320" s="40"/>
      <c r="J320" s="41"/>
      <c r="K320" s="28"/>
      <c r="L320" s="47"/>
      <c r="M320" s="47"/>
      <c r="N320" s="41"/>
      <c r="O320" s="28"/>
      <c r="P320" s="47"/>
      <c r="Q320" s="47"/>
      <c r="R320" s="41"/>
    </row>
    <row r="321" spans="1:34">
      <c r="A321" s="13"/>
      <c r="B321" s="62" t="s">
        <v>119</v>
      </c>
      <c r="C321" s="31"/>
      <c r="D321" s="49" t="s">
        <v>232</v>
      </c>
      <c r="E321" s="51">
        <v>11423751</v>
      </c>
      <c r="F321" s="42"/>
      <c r="G321" s="31"/>
      <c r="H321" s="49" t="s">
        <v>232</v>
      </c>
      <c r="I321" s="51">
        <v>14111320</v>
      </c>
      <c r="J321" s="42"/>
      <c r="K321" s="31"/>
      <c r="L321" s="49" t="s">
        <v>232</v>
      </c>
      <c r="M321" s="51">
        <v>10341375</v>
      </c>
      <c r="N321" s="42"/>
      <c r="O321" s="31"/>
      <c r="P321" s="49" t="s">
        <v>232</v>
      </c>
      <c r="Q321" s="51">
        <v>9839811</v>
      </c>
      <c r="R321" s="42"/>
    </row>
    <row r="322" spans="1:34" ht="15.75" thickBot="1">
      <c r="A322" s="13"/>
      <c r="B322" s="62"/>
      <c r="C322" s="31"/>
      <c r="D322" s="50"/>
      <c r="E322" s="52"/>
      <c r="F322" s="53"/>
      <c r="G322" s="31"/>
      <c r="H322" s="50"/>
      <c r="I322" s="52"/>
      <c r="J322" s="53"/>
      <c r="K322" s="31"/>
      <c r="L322" s="50"/>
      <c r="M322" s="52"/>
      <c r="N322" s="53"/>
      <c r="O322" s="31"/>
      <c r="P322" s="50"/>
      <c r="Q322" s="52"/>
      <c r="R322" s="53"/>
    </row>
    <row r="323" spans="1:34" ht="15.75" thickTop="1">
      <c r="A323" s="13"/>
      <c r="B323" s="28"/>
      <c r="C323" s="28"/>
      <c r="D323" s="63"/>
      <c r="E323" s="63"/>
      <c r="F323" s="63"/>
      <c r="G323" s="28"/>
      <c r="H323" s="63"/>
      <c r="I323" s="63"/>
      <c r="J323" s="63"/>
      <c r="K323" s="28"/>
      <c r="L323" s="63"/>
      <c r="M323" s="63"/>
      <c r="N323" s="63"/>
      <c r="O323" s="28"/>
      <c r="P323" s="63"/>
      <c r="Q323" s="63"/>
      <c r="R323" s="63"/>
    </row>
    <row r="324" spans="1:34">
      <c r="A324" s="13"/>
      <c r="B324" s="28"/>
      <c r="C324" s="28"/>
      <c r="D324" s="28"/>
      <c r="E324" s="28"/>
      <c r="F324" s="28"/>
      <c r="G324" s="28"/>
      <c r="H324" s="28"/>
      <c r="I324" s="28"/>
      <c r="J324" s="28"/>
      <c r="K324" s="28"/>
      <c r="L324" s="28"/>
      <c r="M324" s="28"/>
      <c r="N324" s="28"/>
      <c r="O324" s="28"/>
      <c r="P324" s="28"/>
      <c r="Q324" s="28"/>
      <c r="R324" s="28"/>
    </row>
    <row r="325" spans="1:34" ht="26.25">
      <c r="A325" s="13"/>
      <c r="B325" s="70" t="s">
        <v>533</v>
      </c>
      <c r="C325" s="16"/>
      <c r="D325" s="31"/>
      <c r="E325" s="31"/>
      <c r="F325" s="31"/>
      <c r="G325" s="16"/>
      <c r="H325" s="31"/>
      <c r="I325" s="31"/>
      <c r="J325" s="31"/>
      <c r="K325" s="16"/>
      <c r="L325" s="31"/>
      <c r="M325" s="31"/>
      <c r="N325" s="31"/>
      <c r="O325" s="16"/>
      <c r="P325" s="31"/>
      <c r="Q325" s="31"/>
      <c r="R325" s="31"/>
    </row>
    <row r="326" spans="1:34">
      <c r="A326" s="13"/>
      <c r="B326" s="74" t="s">
        <v>333</v>
      </c>
      <c r="C326" s="28"/>
      <c r="D326" s="64" t="s">
        <v>232</v>
      </c>
      <c r="E326" s="35">
        <v>671620</v>
      </c>
      <c r="F326" s="28"/>
      <c r="G326" s="28"/>
      <c r="H326" s="64" t="s">
        <v>232</v>
      </c>
      <c r="I326" s="35">
        <v>676073</v>
      </c>
      <c r="J326" s="28"/>
      <c r="K326" s="28"/>
      <c r="L326" s="64" t="s">
        <v>232</v>
      </c>
      <c r="M326" s="35">
        <v>684778</v>
      </c>
      <c r="N326" s="28"/>
      <c r="O326" s="28"/>
      <c r="P326" s="64" t="s">
        <v>232</v>
      </c>
      <c r="Q326" s="35">
        <v>735379</v>
      </c>
      <c r="R326" s="28"/>
    </row>
    <row r="327" spans="1:34">
      <c r="A327" s="13"/>
      <c r="B327" s="74"/>
      <c r="C327" s="28"/>
      <c r="D327" s="64"/>
      <c r="E327" s="35"/>
      <c r="F327" s="28"/>
      <c r="G327" s="28"/>
      <c r="H327" s="64"/>
      <c r="I327" s="35"/>
      <c r="J327" s="28"/>
      <c r="K327" s="28"/>
      <c r="L327" s="64"/>
      <c r="M327" s="35"/>
      <c r="N327" s="28"/>
      <c r="O327" s="28"/>
      <c r="P327" s="64"/>
      <c r="Q327" s="35"/>
      <c r="R327" s="28"/>
    </row>
    <row r="328" spans="1:34">
      <c r="A328" s="13"/>
      <c r="B328" s="73" t="s">
        <v>534</v>
      </c>
      <c r="C328" s="31"/>
      <c r="D328" s="33">
        <v>9618398</v>
      </c>
      <c r="E328" s="33"/>
      <c r="F328" s="31"/>
      <c r="G328" s="31"/>
      <c r="H328" s="33">
        <v>8858359</v>
      </c>
      <c r="I328" s="33"/>
      <c r="J328" s="31"/>
      <c r="K328" s="31"/>
      <c r="L328" s="33">
        <v>8652746</v>
      </c>
      <c r="M328" s="33"/>
      <c r="N328" s="31"/>
      <c r="O328" s="31"/>
      <c r="P328" s="33">
        <v>7959711</v>
      </c>
      <c r="Q328" s="33"/>
      <c r="R328" s="31"/>
    </row>
    <row r="329" spans="1:34" ht="15.75" thickBot="1">
      <c r="A329" s="13"/>
      <c r="B329" s="73"/>
      <c r="C329" s="31"/>
      <c r="D329" s="36"/>
      <c r="E329" s="36"/>
      <c r="F329" s="37"/>
      <c r="G329" s="31"/>
      <c r="H329" s="36"/>
      <c r="I329" s="36"/>
      <c r="J329" s="37"/>
      <c r="K329" s="31"/>
      <c r="L329" s="36"/>
      <c r="M329" s="36"/>
      <c r="N329" s="37"/>
      <c r="O329" s="31"/>
      <c r="P329" s="36"/>
      <c r="Q329" s="36"/>
      <c r="R329" s="37"/>
    </row>
    <row r="330" spans="1:34">
      <c r="A330" s="13"/>
      <c r="B330" s="38" t="s">
        <v>119</v>
      </c>
      <c r="C330" s="28"/>
      <c r="D330" s="69" t="s">
        <v>232</v>
      </c>
      <c r="E330" s="39">
        <v>10290018</v>
      </c>
      <c r="F330" s="29"/>
      <c r="G330" s="28"/>
      <c r="H330" s="69" t="s">
        <v>232</v>
      </c>
      <c r="I330" s="39">
        <v>9534432</v>
      </c>
      <c r="J330" s="29"/>
      <c r="K330" s="28"/>
      <c r="L330" s="69" t="s">
        <v>232</v>
      </c>
      <c r="M330" s="39">
        <v>9337524</v>
      </c>
      <c r="N330" s="29"/>
      <c r="O330" s="28"/>
      <c r="P330" s="69" t="s">
        <v>232</v>
      </c>
      <c r="Q330" s="39">
        <v>8695090</v>
      </c>
      <c r="R330" s="29"/>
    </row>
    <row r="331" spans="1:34" ht="15.75" thickBot="1">
      <c r="A331" s="13"/>
      <c r="B331" s="38"/>
      <c r="C331" s="28"/>
      <c r="D331" s="135"/>
      <c r="E331" s="136"/>
      <c r="F331" s="115"/>
      <c r="G331" s="28"/>
      <c r="H331" s="135"/>
      <c r="I331" s="136"/>
      <c r="J331" s="115"/>
      <c r="K331" s="28"/>
      <c r="L331" s="135"/>
      <c r="M331" s="136"/>
      <c r="N331" s="115"/>
      <c r="O331" s="28"/>
      <c r="P331" s="135"/>
      <c r="Q331" s="136"/>
      <c r="R331" s="115"/>
    </row>
    <row r="332" spans="1:34" ht="15.75" thickTop="1">
      <c r="A332" s="13"/>
      <c r="B332" s="32" t="s">
        <v>294</v>
      </c>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c r="AE332" s="32"/>
      <c r="AF332" s="32"/>
      <c r="AG332" s="32"/>
      <c r="AH332" s="32"/>
    </row>
    <row r="333" spans="1:34">
      <c r="A333" s="13"/>
      <c r="B333" s="15"/>
      <c r="C333" s="15"/>
    </row>
    <row r="334" spans="1:34" ht="36">
      <c r="A334" s="13"/>
      <c r="B334" s="75">
        <v>-1</v>
      </c>
      <c r="C334" s="76" t="s">
        <v>535</v>
      </c>
    </row>
    <row r="335" spans="1:34">
      <c r="A335" s="13"/>
      <c r="B335" s="15"/>
      <c r="C335" s="15"/>
    </row>
    <row r="336" spans="1:34" ht="36">
      <c r="A336" s="13"/>
      <c r="B336" s="75">
        <v>-2</v>
      </c>
      <c r="C336" s="76" t="s">
        <v>536</v>
      </c>
    </row>
    <row r="337" spans="1:34">
      <c r="A337" s="13"/>
      <c r="B337" s="32" t="s">
        <v>537</v>
      </c>
      <c r="C337" s="32"/>
      <c r="D337" s="32"/>
      <c r="E337" s="32"/>
      <c r="F337" s="32"/>
      <c r="G337" s="32"/>
      <c r="H337" s="32"/>
      <c r="I337" s="32"/>
      <c r="J337" s="32"/>
      <c r="K337" s="32"/>
      <c r="L337" s="32"/>
      <c r="M337" s="32"/>
      <c r="N337" s="32"/>
      <c r="O337" s="32"/>
      <c r="P337" s="32"/>
      <c r="Q337" s="32"/>
      <c r="R337" s="32"/>
      <c r="S337" s="32"/>
      <c r="T337" s="32"/>
      <c r="U337" s="32"/>
      <c r="V337" s="32"/>
      <c r="W337" s="32"/>
      <c r="X337" s="32"/>
      <c r="Y337" s="32"/>
      <c r="Z337" s="32"/>
      <c r="AA337" s="32"/>
      <c r="AB337" s="32"/>
      <c r="AC337" s="32"/>
      <c r="AD337" s="32"/>
      <c r="AE337" s="32"/>
      <c r="AF337" s="32"/>
      <c r="AG337" s="32"/>
      <c r="AH337" s="32"/>
    </row>
    <row r="338" spans="1:34">
      <c r="A338" s="13"/>
      <c r="B338" s="32" t="s">
        <v>538</v>
      </c>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c r="AA338" s="32"/>
      <c r="AB338" s="32"/>
      <c r="AC338" s="32"/>
      <c r="AD338" s="32"/>
      <c r="AE338" s="32"/>
      <c r="AF338" s="32"/>
      <c r="AG338" s="32"/>
      <c r="AH338" s="32"/>
    </row>
    <row r="339" spans="1:34">
      <c r="A339" s="13"/>
      <c r="B339" s="26"/>
      <c r="C339" s="26"/>
      <c r="D339" s="26"/>
      <c r="E339" s="26"/>
      <c r="F339" s="26"/>
      <c r="G339" s="26"/>
      <c r="H339" s="26"/>
      <c r="I339" s="26"/>
      <c r="J339" s="26"/>
      <c r="K339" s="26"/>
      <c r="L339" s="26"/>
      <c r="M339" s="26"/>
      <c r="N339" s="26"/>
      <c r="O339" s="26"/>
      <c r="P339" s="26"/>
      <c r="Q339" s="26"/>
      <c r="R339" s="26"/>
    </row>
    <row r="340" spans="1:34">
      <c r="A340" s="13"/>
      <c r="B340" s="15"/>
      <c r="C340" s="15"/>
      <c r="D340" s="15"/>
      <c r="E340" s="15"/>
      <c r="F340" s="15"/>
      <c r="G340" s="15"/>
      <c r="H340" s="15"/>
      <c r="I340" s="15"/>
      <c r="J340" s="15"/>
      <c r="K340" s="15"/>
      <c r="L340" s="15"/>
      <c r="M340" s="15"/>
      <c r="N340" s="15"/>
      <c r="O340" s="15"/>
      <c r="P340" s="15"/>
      <c r="Q340" s="15"/>
      <c r="R340" s="15"/>
    </row>
    <row r="341" spans="1:34">
      <c r="A341" s="13"/>
      <c r="B341" s="31"/>
      <c r="C341" s="31"/>
      <c r="D341" s="59" t="s">
        <v>288</v>
      </c>
      <c r="E341" s="59"/>
      <c r="F341" s="59"/>
      <c r="G341" s="59"/>
      <c r="H341" s="59"/>
      <c r="I341" s="59"/>
      <c r="J341" s="59"/>
      <c r="K341" s="31"/>
      <c r="L341" s="59" t="s">
        <v>290</v>
      </c>
      <c r="M341" s="59"/>
      <c r="N341" s="59"/>
      <c r="O341" s="59"/>
      <c r="P341" s="59"/>
      <c r="Q341" s="59"/>
      <c r="R341" s="59"/>
    </row>
    <row r="342" spans="1:34" ht="15.75" thickBot="1">
      <c r="A342" s="13"/>
      <c r="B342" s="31"/>
      <c r="C342" s="31"/>
      <c r="D342" s="27" t="s">
        <v>289</v>
      </c>
      <c r="E342" s="27"/>
      <c r="F342" s="27"/>
      <c r="G342" s="27"/>
      <c r="H342" s="27"/>
      <c r="I342" s="27"/>
      <c r="J342" s="27"/>
      <c r="K342" s="31"/>
      <c r="L342" s="27" t="s">
        <v>289</v>
      </c>
      <c r="M342" s="27"/>
      <c r="N342" s="27"/>
      <c r="O342" s="27"/>
      <c r="P342" s="27"/>
      <c r="Q342" s="27"/>
      <c r="R342" s="27"/>
    </row>
    <row r="343" spans="1:34" ht="15.75" thickBot="1">
      <c r="A343" s="13"/>
      <c r="B343" s="16"/>
      <c r="C343" s="16"/>
      <c r="D343" s="72">
        <v>2014</v>
      </c>
      <c r="E343" s="72"/>
      <c r="F343" s="72"/>
      <c r="G343" s="16"/>
      <c r="H343" s="72">
        <v>2013</v>
      </c>
      <c r="I343" s="72"/>
      <c r="J343" s="72"/>
      <c r="K343" s="16"/>
      <c r="L343" s="72">
        <v>2014</v>
      </c>
      <c r="M343" s="72"/>
      <c r="N343" s="72"/>
      <c r="O343" s="16"/>
      <c r="P343" s="72">
        <v>2013</v>
      </c>
      <c r="Q343" s="72"/>
      <c r="R343" s="72"/>
    </row>
    <row r="344" spans="1:34" ht="51.75">
      <c r="A344" s="13"/>
      <c r="B344" s="71" t="s">
        <v>539</v>
      </c>
      <c r="C344" s="20"/>
      <c r="D344" s="29"/>
      <c r="E344" s="29"/>
      <c r="F344" s="29"/>
      <c r="G344" s="20"/>
      <c r="H344" s="29"/>
      <c r="I344" s="29"/>
      <c r="J344" s="29"/>
      <c r="K344" s="20"/>
      <c r="L344" s="29"/>
      <c r="M344" s="29"/>
      <c r="N344" s="29"/>
      <c r="O344" s="20"/>
      <c r="P344" s="29"/>
      <c r="Q344" s="29"/>
      <c r="R344" s="29"/>
    </row>
    <row r="345" spans="1:34">
      <c r="A345" s="13"/>
      <c r="B345" s="30" t="s">
        <v>326</v>
      </c>
      <c r="C345" s="31"/>
      <c r="D345" s="32" t="s">
        <v>232</v>
      </c>
      <c r="E345" s="33">
        <v>56411</v>
      </c>
      <c r="F345" s="31"/>
      <c r="G345" s="31"/>
      <c r="H345" s="32" t="s">
        <v>232</v>
      </c>
      <c r="I345" s="33">
        <v>1834</v>
      </c>
      <c r="J345" s="31"/>
      <c r="K345" s="31"/>
      <c r="L345" s="32" t="s">
        <v>232</v>
      </c>
      <c r="M345" s="33">
        <v>57550</v>
      </c>
      <c r="N345" s="31"/>
      <c r="O345" s="31"/>
      <c r="P345" s="32" t="s">
        <v>232</v>
      </c>
      <c r="Q345" s="43" t="s">
        <v>540</v>
      </c>
      <c r="R345" s="32" t="s">
        <v>349</v>
      </c>
    </row>
    <row r="346" spans="1:34">
      <c r="A346" s="13"/>
      <c r="B346" s="30"/>
      <c r="C346" s="31"/>
      <c r="D346" s="32"/>
      <c r="E346" s="33"/>
      <c r="F346" s="31"/>
      <c r="G346" s="31"/>
      <c r="H346" s="32"/>
      <c r="I346" s="33"/>
      <c r="J346" s="31"/>
      <c r="K346" s="31"/>
      <c r="L346" s="32"/>
      <c r="M346" s="33"/>
      <c r="N346" s="31"/>
      <c r="O346" s="31"/>
      <c r="P346" s="32"/>
      <c r="Q346" s="43"/>
      <c r="R346" s="32"/>
    </row>
    <row r="347" spans="1:34">
      <c r="A347" s="13"/>
      <c r="B347" s="34" t="s">
        <v>327</v>
      </c>
      <c r="C347" s="28"/>
      <c r="D347" s="35">
        <v>3625</v>
      </c>
      <c r="E347" s="35"/>
      <c r="F347" s="28"/>
      <c r="G347" s="28"/>
      <c r="H347" s="45" t="s">
        <v>257</v>
      </c>
      <c r="I347" s="45"/>
      <c r="J347" s="28"/>
      <c r="K347" s="28"/>
      <c r="L347" s="35">
        <v>3625</v>
      </c>
      <c r="M347" s="35"/>
      <c r="N347" s="28"/>
      <c r="O347" s="28"/>
      <c r="P347" s="45" t="s">
        <v>257</v>
      </c>
      <c r="Q347" s="45"/>
      <c r="R347" s="28"/>
    </row>
    <row r="348" spans="1:34">
      <c r="A348" s="13"/>
      <c r="B348" s="34"/>
      <c r="C348" s="28"/>
      <c r="D348" s="35"/>
      <c r="E348" s="35"/>
      <c r="F348" s="28"/>
      <c r="G348" s="28"/>
      <c r="H348" s="45"/>
      <c r="I348" s="45"/>
      <c r="J348" s="28"/>
      <c r="K348" s="28"/>
      <c r="L348" s="35"/>
      <c r="M348" s="35"/>
      <c r="N348" s="28"/>
      <c r="O348" s="28"/>
      <c r="P348" s="45"/>
      <c r="Q348" s="45"/>
      <c r="R348" s="28"/>
    </row>
    <row r="349" spans="1:34">
      <c r="A349" s="13"/>
      <c r="B349" s="30" t="s">
        <v>328</v>
      </c>
      <c r="C349" s="31"/>
      <c r="D349" s="43" t="s">
        <v>541</v>
      </c>
      <c r="E349" s="43"/>
      <c r="F349" s="32" t="s">
        <v>349</v>
      </c>
      <c r="G349" s="31"/>
      <c r="H349" s="43" t="s">
        <v>542</v>
      </c>
      <c r="I349" s="43"/>
      <c r="J349" s="32" t="s">
        <v>349</v>
      </c>
      <c r="K349" s="31"/>
      <c r="L349" s="43" t="s">
        <v>543</v>
      </c>
      <c r="M349" s="43"/>
      <c r="N349" s="32" t="s">
        <v>349</v>
      </c>
      <c r="O349" s="31"/>
      <c r="P349" s="33">
        <v>1919</v>
      </c>
      <c r="Q349" s="33"/>
      <c r="R349" s="31"/>
    </row>
    <row r="350" spans="1:34" ht="15.75" thickBot="1">
      <c r="A350" s="13"/>
      <c r="B350" s="30"/>
      <c r="C350" s="31"/>
      <c r="D350" s="44"/>
      <c r="E350" s="44"/>
      <c r="F350" s="141"/>
      <c r="G350" s="31"/>
      <c r="H350" s="44"/>
      <c r="I350" s="44"/>
      <c r="J350" s="141"/>
      <c r="K350" s="31"/>
      <c r="L350" s="44"/>
      <c r="M350" s="44"/>
      <c r="N350" s="141"/>
      <c r="O350" s="31"/>
      <c r="P350" s="36"/>
      <c r="Q350" s="36"/>
      <c r="R350" s="37"/>
    </row>
    <row r="351" spans="1:34">
      <c r="A351" s="13"/>
      <c r="B351" s="38" t="s">
        <v>119</v>
      </c>
      <c r="C351" s="28"/>
      <c r="D351" s="69" t="s">
        <v>232</v>
      </c>
      <c r="E351" s="39">
        <v>56454</v>
      </c>
      <c r="F351" s="29"/>
      <c r="G351" s="28"/>
      <c r="H351" s="69" t="s">
        <v>232</v>
      </c>
      <c r="I351" s="46" t="s">
        <v>544</v>
      </c>
      <c r="J351" s="69" t="s">
        <v>349</v>
      </c>
      <c r="K351" s="28"/>
      <c r="L351" s="69" t="s">
        <v>232</v>
      </c>
      <c r="M351" s="39">
        <v>55867</v>
      </c>
      <c r="N351" s="29"/>
      <c r="O351" s="28"/>
      <c r="P351" s="69" t="s">
        <v>232</v>
      </c>
      <c r="Q351" s="46" t="s">
        <v>545</v>
      </c>
      <c r="R351" s="69" t="s">
        <v>349</v>
      </c>
    </row>
    <row r="352" spans="1:34" ht="15.75" thickBot="1">
      <c r="A352" s="13"/>
      <c r="B352" s="38"/>
      <c r="C352" s="28"/>
      <c r="D352" s="135"/>
      <c r="E352" s="136"/>
      <c r="F352" s="115"/>
      <c r="G352" s="28"/>
      <c r="H352" s="135"/>
      <c r="I352" s="142"/>
      <c r="J352" s="135"/>
      <c r="K352" s="28"/>
      <c r="L352" s="135"/>
      <c r="M352" s="136"/>
      <c r="N352" s="115"/>
      <c r="O352" s="28"/>
      <c r="P352" s="135"/>
      <c r="Q352" s="142"/>
      <c r="R352" s="135"/>
    </row>
    <row r="353" spans="1:34" ht="15.75" thickTop="1">
      <c r="A353" s="13"/>
      <c r="B353" s="16"/>
      <c r="C353" s="16"/>
      <c r="D353" s="118"/>
      <c r="E353" s="118"/>
      <c r="F353" s="118"/>
      <c r="G353" s="16"/>
      <c r="H353" s="118"/>
      <c r="I353" s="118"/>
      <c r="J353" s="118"/>
      <c r="K353" s="16"/>
      <c r="L353" s="118"/>
      <c r="M353" s="118"/>
      <c r="N353" s="118"/>
      <c r="O353" s="16"/>
      <c r="P353" s="118"/>
      <c r="Q353" s="118"/>
      <c r="R353" s="118"/>
    </row>
    <row r="354" spans="1:34" ht="51.75">
      <c r="A354" s="13"/>
      <c r="B354" s="71" t="s">
        <v>546</v>
      </c>
      <c r="C354" s="20"/>
      <c r="D354" s="28"/>
      <c r="E354" s="28"/>
      <c r="F354" s="28"/>
      <c r="G354" s="20"/>
      <c r="H354" s="28"/>
      <c r="I354" s="28"/>
      <c r="J354" s="28"/>
      <c r="K354" s="20"/>
      <c r="L354" s="28"/>
      <c r="M354" s="28"/>
      <c r="N354" s="28"/>
      <c r="O354" s="20"/>
      <c r="P354" s="28"/>
      <c r="Q354" s="28"/>
      <c r="R354" s="28"/>
    </row>
    <row r="355" spans="1:34">
      <c r="A355" s="13"/>
      <c r="B355" s="30" t="s">
        <v>332</v>
      </c>
      <c r="C355" s="31"/>
      <c r="D355" s="32" t="s">
        <v>232</v>
      </c>
      <c r="E355" s="43">
        <v>175</v>
      </c>
      <c r="F355" s="31"/>
      <c r="G355" s="31"/>
      <c r="H355" s="32" t="s">
        <v>232</v>
      </c>
      <c r="I355" s="43" t="s">
        <v>257</v>
      </c>
      <c r="J355" s="31"/>
      <c r="K355" s="31"/>
      <c r="L355" s="32" t="s">
        <v>232</v>
      </c>
      <c r="M355" s="43">
        <v>175</v>
      </c>
      <c r="N355" s="31"/>
      <c r="O355" s="31"/>
      <c r="P355" s="32" t="s">
        <v>232</v>
      </c>
      <c r="Q355" s="43" t="s">
        <v>257</v>
      </c>
      <c r="R355" s="31"/>
    </row>
    <row r="356" spans="1:34">
      <c r="A356" s="13"/>
      <c r="B356" s="30"/>
      <c r="C356" s="31"/>
      <c r="D356" s="32"/>
      <c r="E356" s="43"/>
      <c r="F356" s="31"/>
      <c r="G356" s="31"/>
      <c r="H356" s="32"/>
      <c r="I356" s="43"/>
      <c r="J356" s="31"/>
      <c r="K356" s="31"/>
      <c r="L356" s="32"/>
      <c r="M356" s="43"/>
      <c r="N356" s="31"/>
      <c r="O356" s="31"/>
      <c r="P356" s="32"/>
      <c r="Q356" s="43"/>
      <c r="R356" s="31"/>
    </row>
    <row r="357" spans="1:34" ht="27" thickBot="1">
      <c r="A357" s="13"/>
      <c r="B357" s="22" t="s">
        <v>333</v>
      </c>
      <c r="C357" s="20"/>
      <c r="D357" s="47" t="s">
        <v>547</v>
      </c>
      <c r="E357" s="47"/>
      <c r="F357" s="138" t="s">
        <v>349</v>
      </c>
      <c r="G357" s="20"/>
      <c r="H357" s="47" t="s">
        <v>548</v>
      </c>
      <c r="I357" s="47"/>
      <c r="J357" s="138" t="s">
        <v>349</v>
      </c>
      <c r="K357" s="20"/>
      <c r="L357" s="47" t="s">
        <v>549</v>
      </c>
      <c r="M357" s="47"/>
      <c r="N357" s="138" t="s">
        <v>349</v>
      </c>
      <c r="O357" s="20"/>
      <c r="P357" s="47" t="s">
        <v>550</v>
      </c>
      <c r="Q357" s="47"/>
      <c r="R357" s="138" t="s">
        <v>349</v>
      </c>
    </row>
    <row r="358" spans="1:34" ht="15.75" thickBot="1">
      <c r="A358" s="13"/>
      <c r="B358" s="57" t="s">
        <v>119</v>
      </c>
      <c r="C358" s="16"/>
      <c r="D358" s="139" t="s">
        <v>232</v>
      </c>
      <c r="E358" s="140" t="s">
        <v>551</v>
      </c>
      <c r="F358" s="139" t="s">
        <v>349</v>
      </c>
      <c r="G358" s="16"/>
      <c r="H358" s="139" t="s">
        <v>232</v>
      </c>
      <c r="I358" s="140" t="s">
        <v>548</v>
      </c>
      <c r="J358" s="139" t="s">
        <v>349</v>
      </c>
      <c r="K358" s="16"/>
      <c r="L358" s="139" t="s">
        <v>232</v>
      </c>
      <c r="M358" s="140" t="s">
        <v>552</v>
      </c>
      <c r="N358" s="139" t="s">
        <v>349</v>
      </c>
      <c r="O358" s="16"/>
      <c r="P358" s="139" t="s">
        <v>232</v>
      </c>
      <c r="Q358" s="140" t="s">
        <v>550</v>
      </c>
      <c r="R358" s="139" t="s">
        <v>349</v>
      </c>
    </row>
    <row r="359" spans="1:34" ht="25.5" customHeight="1" thickTop="1">
      <c r="A359" s="13"/>
      <c r="B359" s="32" t="s">
        <v>553</v>
      </c>
      <c r="C359" s="32"/>
      <c r="D359" s="32"/>
      <c r="E359" s="32"/>
      <c r="F359" s="32"/>
      <c r="G359" s="32"/>
      <c r="H359" s="32"/>
      <c r="I359" s="32"/>
      <c r="J359" s="32"/>
      <c r="K359" s="32"/>
      <c r="L359" s="32"/>
      <c r="M359" s="32"/>
      <c r="N359" s="32"/>
      <c r="O359" s="32"/>
      <c r="P359" s="32"/>
      <c r="Q359" s="32"/>
      <c r="R359" s="32"/>
      <c r="S359" s="32"/>
      <c r="T359" s="32"/>
      <c r="U359" s="32"/>
      <c r="V359" s="32"/>
      <c r="W359" s="32"/>
      <c r="X359" s="32"/>
      <c r="Y359" s="32"/>
      <c r="Z359" s="32"/>
      <c r="AA359" s="32"/>
      <c r="AB359" s="32"/>
      <c r="AC359" s="32"/>
      <c r="AD359" s="32"/>
      <c r="AE359" s="32"/>
      <c r="AF359" s="32"/>
      <c r="AG359" s="32"/>
      <c r="AH359" s="32"/>
    </row>
    <row r="360" spans="1:34">
      <c r="A360" s="13"/>
      <c r="B360" s="56" t="s">
        <v>554</v>
      </c>
      <c r="C360" s="56"/>
      <c r="D360" s="56"/>
      <c r="E360" s="56"/>
      <c r="F360" s="56"/>
      <c r="G360" s="56"/>
      <c r="H360" s="56"/>
      <c r="I360" s="56"/>
      <c r="J360" s="56"/>
      <c r="K360" s="56"/>
      <c r="L360" s="56"/>
      <c r="M360" s="56"/>
      <c r="N360" s="56"/>
      <c r="O360" s="56"/>
      <c r="P360" s="56"/>
      <c r="Q360" s="56"/>
      <c r="R360" s="56"/>
      <c r="S360" s="56"/>
      <c r="T360" s="56"/>
      <c r="U360" s="56"/>
      <c r="V360" s="56"/>
      <c r="W360" s="56"/>
      <c r="X360" s="56"/>
      <c r="Y360" s="56"/>
      <c r="Z360" s="56"/>
      <c r="AA360" s="56"/>
      <c r="AB360" s="56"/>
      <c r="AC360" s="56"/>
      <c r="AD360" s="56"/>
      <c r="AE360" s="56"/>
      <c r="AF360" s="56"/>
      <c r="AG360" s="56"/>
      <c r="AH360" s="56"/>
    </row>
    <row r="361" spans="1:34">
      <c r="A361" s="13"/>
      <c r="B361" s="32" t="s">
        <v>555</v>
      </c>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c r="AA361" s="32"/>
      <c r="AB361" s="32"/>
      <c r="AC361" s="32"/>
      <c r="AD361" s="32"/>
      <c r="AE361" s="32"/>
      <c r="AF361" s="32"/>
      <c r="AG361" s="32"/>
      <c r="AH361" s="32"/>
    </row>
    <row r="362" spans="1:34">
      <c r="A362" s="13"/>
      <c r="B362" s="32" t="s">
        <v>556</v>
      </c>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c r="AE362" s="32"/>
      <c r="AF362" s="32"/>
      <c r="AG362" s="32"/>
      <c r="AH362" s="32"/>
    </row>
    <row r="363" spans="1:34">
      <c r="A363" s="13"/>
      <c r="B363" s="26"/>
      <c r="C363" s="26"/>
      <c r="D363" s="26"/>
      <c r="E363" s="26"/>
      <c r="F363" s="26"/>
      <c r="G363" s="26"/>
      <c r="H363" s="26"/>
      <c r="I363" s="26"/>
      <c r="J363" s="26"/>
      <c r="K363" s="26"/>
      <c r="L363" s="26"/>
      <c r="M363" s="26"/>
      <c r="N363" s="26"/>
    </row>
    <row r="364" spans="1:34">
      <c r="A364" s="13"/>
      <c r="B364" s="15"/>
      <c r="C364" s="15"/>
      <c r="D364" s="15"/>
      <c r="E364" s="15"/>
      <c r="F364" s="15"/>
      <c r="G364" s="15"/>
      <c r="H364" s="15"/>
      <c r="I364" s="15"/>
      <c r="J364" s="15"/>
      <c r="K364" s="15"/>
      <c r="L364" s="15"/>
      <c r="M364" s="15"/>
      <c r="N364" s="15"/>
    </row>
    <row r="365" spans="1:34" ht="15.75" thickBot="1">
      <c r="A365" s="13"/>
      <c r="B365" s="16"/>
      <c r="C365" s="16"/>
      <c r="D365" s="16"/>
      <c r="E365" s="16"/>
      <c r="F365" s="126">
        <v>41912</v>
      </c>
      <c r="G365" s="126"/>
      <c r="H365" s="126"/>
      <c r="I365" s="126"/>
      <c r="J365" s="16"/>
      <c r="K365" s="126">
        <v>41639</v>
      </c>
      <c r="L365" s="126"/>
      <c r="M365" s="126"/>
      <c r="N365" s="126"/>
    </row>
    <row r="366" spans="1:34">
      <c r="A366" s="13"/>
      <c r="B366" s="31"/>
      <c r="C366" s="31"/>
      <c r="D366" s="17" t="s">
        <v>460</v>
      </c>
      <c r="E366" s="31"/>
      <c r="F366" s="60" t="s">
        <v>558</v>
      </c>
      <c r="G366" s="42"/>
      <c r="H366" s="60" t="s">
        <v>463</v>
      </c>
      <c r="I366" s="60"/>
      <c r="J366" s="31"/>
      <c r="K366" s="60" t="s">
        <v>558</v>
      </c>
      <c r="L366" s="42"/>
      <c r="M366" s="60" t="s">
        <v>463</v>
      </c>
      <c r="N366" s="60"/>
    </row>
    <row r="367" spans="1:34" ht="15.75" thickBot="1">
      <c r="A367" s="13"/>
      <c r="B367" s="31"/>
      <c r="C367" s="31"/>
      <c r="D367" s="18" t="s">
        <v>557</v>
      </c>
      <c r="E367" s="31"/>
      <c r="F367" s="27"/>
      <c r="G367" s="31"/>
      <c r="H367" s="27" t="s">
        <v>559</v>
      </c>
      <c r="I367" s="27"/>
      <c r="J367" s="31"/>
      <c r="K367" s="27"/>
      <c r="L367" s="31"/>
      <c r="M367" s="27" t="s">
        <v>559</v>
      </c>
      <c r="N367" s="27"/>
    </row>
    <row r="368" spans="1:34">
      <c r="A368" s="13"/>
      <c r="B368" s="19" t="s">
        <v>560</v>
      </c>
      <c r="C368" s="20"/>
      <c r="D368" s="20" t="s">
        <v>561</v>
      </c>
      <c r="E368" s="20"/>
      <c r="F368" s="143" t="s">
        <v>562</v>
      </c>
      <c r="G368" s="20"/>
      <c r="H368" s="25">
        <v>7.78</v>
      </c>
      <c r="I368" s="19" t="s">
        <v>470</v>
      </c>
      <c r="J368" s="20"/>
      <c r="K368" s="144" t="s">
        <v>563</v>
      </c>
      <c r="L368" s="20"/>
      <c r="M368" s="137">
        <v>9.48</v>
      </c>
      <c r="N368" s="134" t="s">
        <v>470</v>
      </c>
    </row>
    <row r="369" spans="1:34">
      <c r="A369" s="13"/>
      <c r="B369" s="32" t="s">
        <v>294</v>
      </c>
      <c r="C369" s="32"/>
      <c r="D369" s="32"/>
      <c r="E369" s="32"/>
      <c r="F369" s="32"/>
      <c r="G369" s="32"/>
      <c r="H369" s="32"/>
      <c r="I369" s="32"/>
      <c r="J369" s="32"/>
      <c r="K369" s="32"/>
      <c r="L369" s="32"/>
      <c r="M369" s="32"/>
      <c r="N369" s="32"/>
      <c r="O369" s="32"/>
      <c r="P369" s="32"/>
      <c r="Q369" s="32"/>
      <c r="R369" s="32"/>
      <c r="S369" s="32"/>
      <c r="T369" s="32"/>
      <c r="U369" s="32"/>
      <c r="V369" s="32"/>
      <c r="W369" s="32"/>
      <c r="X369" s="32"/>
      <c r="Y369" s="32"/>
      <c r="Z369" s="32"/>
      <c r="AA369" s="32"/>
      <c r="AB369" s="32"/>
      <c r="AC369" s="32"/>
      <c r="AD369" s="32"/>
      <c r="AE369" s="32"/>
      <c r="AF369" s="32"/>
      <c r="AG369" s="32"/>
      <c r="AH369" s="32"/>
    </row>
    <row r="370" spans="1:34">
      <c r="A370" s="13"/>
      <c r="B370" s="15"/>
      <c r="C370" s="15"/>
    </row>
    <row r="371" spans="1:34" ht="24">
      <c r="A371" s="13"/>
      <c r="B371" s="75">
        <v>-1</v>
      </c>
      <c r="C371" s="76" t="s">
        <v>564</v>
      </c>
    </row>
    <row r="372" spans="1:34" ht="25.5" customHeight="1">
      <c r="A372" s="13"/>
      <c r="B372" s="32" t="s">
        <v>565</v>
      </c>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c r="AA372" s="32"/>
      <c r="AB372" s="32"/>
      <c r="AC372" s="32"/>
      <c r="AD372" s="32"/>
      <c r="AE372" s="32"/>
      <c r="AF372" s="32"/>
      <c r="AG372" s="32"/>
      <c r="AH372" s="32"/>
    </row>
    <row r="373" spans="1:34">
      <c r="A373" s="13"/>
      <c r="B373" s="56" t="s">
        <v>566</v>
      </c>
      <c r="C373" s="56"/>
      <c r="D373" s="56"/>
      <c r="E373" s="56"/>
      <c r="F373" s="56"/>
      <c r="G373" s="56"/>
      <c r="H373" s="56"/>
      <c r="I373" s="56"/>
      <c r="J373" s="56"/>
      <c r="K373" s="56"/>
      <c r="L373" s="56"/>
      <c r="M373" s="56"/>
      <c r="N373" s="56"/>
      <c r="O373" s="56"/>
      <c r="P373" s="56"/>
      <c r="Q373" s="56"/>
      <c r="R373" s="56"/>
      <c r="S373" s="56"/>
      <c r="T373" s="56"/>
      <c r="U373" s="56"/>
      <c r="V373" s="56"/>
      <c r="W373" s="56"/>
      <c r="X373" s="56"/>
      <c r="Y373" s="56"/>
      <c r="Z373" s="56"/>
      <c r="AA373" s="56"/>
      <c r="AB373" s="56"/>
      <c r="AC373" s="56"/>
      <c r="AD373" s="56"/>
      <c r="AE373" s="56"/>
      <c r="AF373" s="56"/>
      <c r="AG373" s="56"/>
      <c r="AH373" s="56"/>
    </row>
    <row r="374" spans="1:34">
      <c r="A374" s="13"/>
      <c r="B374" s="32" t="s">
        <v>567</v>
      </c>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c r="AC374" s="32"/>
      <c r="AD374" s="32"/>
      <c r="AE374" s="32"/>
      <c r="AF374" s="32"/>
      <c r="AG374" s="32"/>
      <c r="AH374" s="32"/>
    </row>
    <row r="375" spans="1:34">
      <c r="A375" s="13"/>
      <c r="B375" s="26"/>
      <c r="C375" s="26"/>
      <c r="D375" s="26"/>
      <c r="E375" s="26"/>
      <c r="F375" s="26"/>
      <c r="G375" s="26"/>
      <c r="H375" s="26"/>
      <c r="I375" s="26"/>
      <c r="J375" s="26"/>
      <c r="K375" s="26"/>
      <c r="L375" s="26"/>
      <c r="M375" s="26"/>
      <c r="N375" s="26"/>
      <c r="O375" s="26"/>
      <c r="P375" s="26"/>
      <c r="Q375" s="26"/>
      <c r="R375" s="26"/>
      <c r="S375" s="26"/>
      <c r="T375" s="26"/>
    </row>
    <row r="376" spans="1:34">
      <c r="A376" s="13"/>
      <c r="B376" s="15"/>
      <c r="C376" s="15"/>
      <c r="D376" s="15"/>
      <c r="E376" s="15"/>
      <c r="F376" s="15"/>
      <c r="G376" s="15"/>
      <c r="H376" s="15"/>
      <c r="I376" s="15"/>
      <c r="J376" s="15"/>
      <c r="K376" s="15"/>
      <c r="L376" s="15"/>
      <c r="M376" s="15"/>
      <c r="N376" s="15"/>
      <c r="O376" s="15"/>
      <c r="P376" s="15"/>
      <c r="Q376" s="15"/>
      <c r="R376" s="15"/>
      <c r="S376" s="15"/>
      <c r="T376" s="15"/>
    </row>
    <row r="377" spans="1:34" ht="15.75" thickBot="1">
      <c r="A377" s="13"/>
      <c r="B377" s="16"/>
      <c r="C377" s="16"/>
      <c r="D377" s="16"/>
      <c r="E377" s="16"/>
      <c r="F377" s="27" t="s">
        <v>247</v>
      </c>
      <c r="G377" s="27"/>
      <c r="H377" s="27"/>
      <c r="I377" s="27"/>
      <c r="J377" s="27"/>
      <c r="K377" s="27"/>
      <c r="L377" s="27"/>
      <c r="M377" s="16"/>
      <c r="N377" s="27" t="s">
        <v>262</v>
      </c>
      <c r="O377" s="27"/>
      <c r="P377" s="27"/>
      <c r="Q377" s="27"/>
      <c r="R377" s="27"/>
      <c r="S377" s="27"/>
      <c r="T377" s="27"/>
    </row>
    <row r="378" spans="1:34">
      <c r="A378" s="13"/>
      <c r="B378" s="31"/>
      <c r="C378" s="31"/>
      <c r="D378" s="17" t="s">
        <v>301</v>
      </c>
      <c r="E378" s="31"/>
      <c r="F378" s="60" t="s">
        <v>569</v>
      </c>
      <c r="G378" s="60"/>
      <c r="H378" s="60"/>
      <c r="I378" s="42"/>
      <c r="J378" s="60" t="s">
        <v>527</v>
      </c>
      <c r="K378" s="60"/>
      <c r="L378" s="60"/>
      <c r="M378" s="31"/>
      <c r="N378" s="60" t="s">
        <v>569</v>
      </c>
      <c r="O378" s="60"/>
      <c r="P378" s="60"/>
      <c r="Q378" s="42"/>
      <c r="R378" s="60" t="s">
        <v>527</v>
      </c>
      <c r="S378" s="60"/>
      <c r="T378" s="60"/>
    </row>
    <row r="379" spans="1:34" ht="15.75" thickBot="1">
      <c r="A379" s="13"/>
      <c r="B379" s="31"/>
      <c r="C379" s="31"/>
      <c r="D379" s="18" t="s">
        <v>568</v>
      </c>
      <c r="E379" s="31"/>
      <c r="F379" s="27" t="s">
        <v>570</v>
      </c>
      <c r="G379" s="27"/>
      <c r="H379" s="27"/>
      <c r="I379" s="31"/>
      <c r="J379" s="27" t="s">
        <v>301</v>
      </c>
      <c r="K379" s="27"/>
      <c r="L379" s="27"/>
      <c r="M379" s="31"/>
      <c r="N379" s="27" t="s">
        <v>570</v>
      </c>
      <c r="O379" s="27"/>
      <c r="P379" s="27"/>
      <c r="Q379" s="31"/>
      <c r="R379" s="27" t="s">
        <v>301</v>
      </c>
      <c r="S379" s="27"/>
      <c r="T379" s="27"/>
    </row>
    <row r="380" spans="1:34">
      <c r="A380" s="13"/>
      <c r="B380" s="71" t="s">
        <v>571</v>
      </c>
      <c r="C380" s="20"/>
      <c r="D380" s="20"/>
      <c r="E380" s="20"/>
      <c r="F380" s="29"/>
      <c r="G380" s="29"/>
      <c r="H380" s="29"/>
      <c r="I380" s="20"/>
      <c r="J380" s="29"/>
      <c r="K380" s="29"/>
      <c r="L380" s="29"/>
      <c r="M380" s="20"/>
      <c r="N380" s="29"/>
      <c r="O380" s="29"/>
      <c r="P380" s="29"/>
      <c r="Q380" s="20"/>
      <c r="R380" s="29"/>
      <c r="S380" s="29"/>
      <c r="T380" s="29"/>
    </row>
    <row r="381" spans="1:34">
      <c r="A381" s="13"/>
      <c r="B381" s="73" t="s">
        <v>256</v>
      </c>
      <c r="C381" s="31"/>
      <c r="D381" s="146" t="s">
        <v>324</v>
      </c>
      <c r="E381" s="31"/>
      <c r="F381" s="32" t="s">
        <v>232</v>
      </c>
      <c r="G381" s="33">
        <v>1335147</v>
      </c>
      <c r="H381" s="31"/>
      <c r="I381" s="31"/>
      <c r="J381" s="32" t="s">
        <v>232</v>
      </c>
      <c r="K381" s="33">
        <v>1396084</v>
      </c>
      <c r="L381" s="31"/>
      <c r="M381" s="31"/>
      <c r="N381" s="32" t="s">
        <v>232</v>
      </c>
      <c r="O381" s="33">
        <v>1394871</v>
      </c>
      <c r="P381" s="31"/>
      <c r="Q381" s="31"/>
      <c r="R381" s="32" t="s">
        <v>232</v>
      </c>
      <c r="S381" s="33">
        <v>1341376</v>
      </c>
      <c r="T381" s="31"/>
    </row>
    <row r="382" spans="1:34">
      <c r="A382" s="13"/>
      <c r="B382" s="73"/>
      <c r="C382" s="31"/>
      <c r="D382" s="146"/>
      <c r="E382" s="31"/>
      <c r="F382" s="32"/>
      <c r="G382" s="33"/>
      <c r="H382" s="31"/>
      <c r="I382" s="31"/>
      <c r="J382" s="32"/>
      <c r="K382" s="33"/>
      <c r="L382" s="31"/>
      <c r="M382" s="31"/>
      <c r="N382" s="32"/>
      <c r="O382" s="33"/>
      <c r="P382" s="31"/>
      <c r="Q382" s="31"/>
      <c r="R382" s="32"/>
      <c r="S382" s="33"/>
      <c r="T382" s="31"/>
    </row>
    <row r="383" spans="1:34">
      <c r="A383" s="13"/>
      <c r="B383" s="74" t="s">
        <v>572</v>
      </c>
      <c r="C383" s="28"/>
      <c r="D383" s="147" t="s">
        <v>324</v>
      </c>
      <c r="E383" s="28"/>
      <c r="F383" s="35">
        <v>100734</v>
      </c>
      <c r="G383" s="35"/>
      <c r="H383" s="28"/>
      <c r="I383" s="28"/>
      <c r="J383" s="35">
        <v>95524</v>
      </c>
      <c r="K383" s="35"/>
      <c r="L383" s="28"/>
      <c r="M383" s="28"/>
      <c r="N383" s="35">
        <v>103149</v>
      </c>
      <c r="O383" s="35"/>
      <c r="P383" s="28"/>
      <c r="Q383" s="28"/>
      <c r="R383" s="35">
        <v>97902</v>
      </c>
      <c r="S383" s="35"/>
      <c r="T383" s="28"/>
    </row>
    <row r="384" spans="1:34">
      <c r="A384" s="13"/>
      <c r="B384" s="74"/>
      <c r="C384" s="28"/>
      <c r="D384" s="147"/>
      <c r="E384" s="28"/>
      <c r="F384" s="35"/>
      <c r="G384" s="35"/>
      <c r="H384" s="28"/>
      <c r="I384" s="28"/>
      <c r="J384" s="35"/>
      <c r="K384" s="35"/>
      <c r="L384" s="28"/>
      <c r="M384" s="28"/>
      <c r="N384" s="35"/>
      <c r="O384" s="35"/>
      <c r="P384" s="28"/>
      <c r="Q384" s="28"/>
      <c r="R384" s="35"/>
      <c r="S384" s="35"/>
      <c r="T384" s="28"/>
    </row>
    <row r="385" spans="1:34">
      <c r="A385" s="13"/>
      <c r="B385" s="73" t="s">
        <v>259</v>
      </c>
      <c r="C385" s="31"/>
      <c r="D385" s="146" t="s">
        <v>324</v>
      </c>
      <c r="E385" s="31"/>
      <c r="F385" s="33">
        <v>1665307</v>
      </c>
      <c r="G385" s="33"/>
      <c r="H385" s="31"/>
      <c r="I385" s="31"/>
      <c r="J385" s="33">
        <v>1602485</v>
      </c>
      <c r="K385" s="33"/>
      <c r="L385" s="31"/>
      <c r="M385" s="31"/>
      <c r="N385" s="33">
        <v>1381434</v>
      </c>
      <c r="O385" s="33"/>
      <c r="P385" s="31"/>
      <c r="Q385" s="31"/>
      <c r="R385" s="33">
        <v>1332315</v>
      </c>
      <c r="S385" s="33"/>
      <c r="T385" s="31"/>
    </row>
    <row r="386" spans="1:34">
      <c r="A386" s="13"/>
      <c r="B386" s="73"/>
      <c r="C386" s="31"/>
      <c r="D386" s="146"/>
      <c r="E386" s="31"/>
      <c r="F386" s="33"/>
      <c r="G386" s="33"/>
      <c r="H386" s="31"/>
      <c r="I386" s="31"/>
      <c r="J386" s="33"/>
      <c r="K386" s="33"/>
      <c r="L386" s="31"/>
      <c r="M386" s="31"/>
      <c r="N386" s="33"/>
      <c r="O386" s="33"/>
      <c r="P386" s="31"/>
      <c r="Q386" s="31"/>
      <c r="R386" s="33"/>
      <c r="S386" s="33"/>
      <c r="T386" s="31"/>
    </row>
    <row r="387" spans="1:34">
      <c r="A387" s="13"/>
      <c r="B387" s="20"/>
      <c r="C387" s="20"/>
      <c r="D387" s="20"/>
      <c r="E387" s="20"/>
      <c r="F387" s="28"/>
      <c r="G387" s="28"/>
      <c r="H387" s="28"/>
      <c r="I387" s="20"/>
      <c r="J387" s="28"/>
      <c r="K387" s="28"/>
      <c r="L387" s="28"/>
      <c r="M387" s="20"/>
      <c r="N387" s="28"/>
      <c r="O387" s="28"/>
      <c r="P387" s="28"/>
      <c r="Q387" s="20"/>
      <c r="R387" s="28"/>
      <c r="S387" s="28"/>
      <c r="T387" s="28"/>
    </row>
    <row r="388" spans="1:34">
      <c r="A388" s="13"/>
      <c r="B388" s="70" t="s">
        <v>573</v>
      </c>
      <c r="C388" s="16"/>
      <c r="D388" s="16"/>
      <c r="E388" s="16"/>
      <c r="F388" s="31"/>
      <c r="G388" s="31"/>
      <c r="H388" s="31"/>
      <c r="I388" s="16"/>
      <c r="J388" s="31"/>
      <c r="K388" s="31"/>
      <c r="L388" s="31"/>
      <c r="M388" s="16"/>
      <c r="N388" s="31"/>
      <c r="O388" s="31"/>
      <c r="P388" s="31"/>
      <c r="Q388" s="16"/>
      <c r="R388" s="31"/>
      <c r="S388" s="31"/>
      <c r="T388" s="31"/>
    </row>
    <row r="389" spans="1:34">
      <c r="A389" s="13"/>
      <c r="B389" s="74" t="s">
        <v>574</v>
      </c>
      <c r="C389" s="28"/>
      <c r="D389" s="147" t="s">
        <v>324</v>
      </c>
      <c r="E389" s="28"/>
      <c r="F389" s="35">
        <v>75880</v>
      </c>
      <c r="G389" s="35"/>
      <c r="H389" s="28"/>
      <c r="I389" s="28"/>
      <c r="J389" s="35">
        <v>74931</v>
      </c>
      <c r="K389" s="35"/>
      <c r="L389" s="28"/>
      <c r="M389" s="28"/>
      <c r="N389" s="35">
        <v>69489</v>
      </c>
      <c r="O389" s="35"/>
      <c r="P389" s="28"/>
      <c r="Q389" s="28"/>
      <c r="R389" s="35">
        <v>68470</v>
      </c>
      <c r="S389" s="35"/>
      <c r="T389" s="28"/>
    </row>
    <row r="390" spans="1:34">
      <c r="A390" s="13"/>
      <c r="B390" s="74"/>
      <c r="C390" s="28"/>
      <c r="D390" s="147"/>
      <c r="E390" s="28"/>
      <c r="F390" s="35"/>
      <c r="G390" s="35"/>
      <c r="H390" s="28"/>
      <c r="I390" s="28"/>
      <c r="J390" s="35"/>
      <c r="K390" s="35"/>
      <c r="L390" s="28"/>
      <c r="M390" s="28"/>
      <c r="N390" s="35"/>
      <c r="O390" s="35"/>
      <c r="P390" s="28"/>
      <c r="Q390" s="28"/>
      <c r="R390" s="35"/>
      <c r="S390" s="35"/>
      <c r="T390" s="28"/>
    </row>
    <row r="391" spans="1:34">
      <c r="A391" s="13"/>
      <c r="B391" s="73" t="s">
        <v>575</v>
      </c>
      <c r="C391" s="31"/>
      <c r="D391" s="146" t="s">
        <v>324</v>
      </c>
      <c r="E391" s="31"/>
      <c r="F391" s="33">
        <v>1045478</v>
      </c>
      <c r="G391" s="33"/>
      <c r="H391" s="31"/>
      <c r="I391" s="31"/>
      <c r="J391" s="33">
        <v>1048732</v>
      </c>
      <c r="K391" s="33"/>
      <c r="L391" s="31"/>
      <c r="M391" s="31"/>
      <c r="N391" s="33">
        <v>970884</v>
      </c>
      <c r="O391" s="33"/>
      <c r="P391" s="31"/>
      <c r="Q391" s="31"/>
      <c r="R391" s="33">
        <v>971286</v>
      </c>
      <c r="S391" s="33"/>
      <c r="T391" s="31"/>
    </row>
    <row r="392" spans="1:34">
      <c r="A392" s="13"/>
      <c r="B392" s="73"/>
      <c r="C392" s="31"/>
      <c r="D392" s="146"/>
      <c r="E392" s="31"/>
      <c r="F392" s="33"/>
      <c r="G392" s="33"/>
      <c r="H392" s="31"/>
      <c r="I392" s="31"/>
      <c r="J392" s="33"/>
      <c r="K392" s="33"/>
      <c r="L392" s="31"/>
      <c r="M392" s="31"/>
      <c r="N392" s="33"/>
      <c r="O392" s="33"/>
      <c r="P392" s="31"/>
      <c r="Q392" s="31"/>
      <c r="R392" s="33"/>
      <c r="S392" s="33"/>
      <c r="T392" s="31"/>
    </row>
    <row r="393" spans="1:34">
      <c r="A393" s="13"/>
      <c r="B393" s="74" t="s">
        <v>576</v>
      </c>
      <c r="C393" s="28"/>
      <c r="D393" s="147" t="s">
        <v>319</v>
      </c>
      <c r="E393" s="28"/>
      <c r="F393" s="35">
        <v>2230066</v>
      </c>
      <c r="G393" s="35"/>
      <c r="H393" s="28"/>
      <c r="I393" s="28"/>
      <c r="J393" s="35">
        <v>2231456</v>
      </c>
      <c r="K393" s="35"/>
      <c r="L393" s="28"/>
      <c r="M393" s="28"/>
      <c r="N393" s="35">
        <v>2229969</v>
      </c>
      <c r="O393" s="35"/>
      <c r="P393" s="28"/>
      <c r="Q393" s="28"/>
      <c r="R393" s="35">
        <v>2322709</v>
      </c>
      <c r="S393" s="35"/>
      <c r="T393" s="28"/>
    </row>
    <row r="394" spans="1:34">
      <c r="A394" s="13"/>
      <c r="B394" s="74"/>
      <c r="C394" s="28"/>
      <c r="D394" s="147"/>
      <c r="E394" s="28"/>
      <c r="F394" s="35"/>
      <c r="G394" s="35"/>
      <c r="H394" s="28"/>
      <c r="I394" s="28"/>
      <c r="J394" s="35"/>
      <c r="K394" s="35"/>
      <c r="L394" s="28"/>
      <c r="M394" s="28"/>
      <c r="N394" s="35"/>
      <c r="O394" s="35"/>
      <c r="P394" s="28"/>
      <c r="Q394" s="28"/>
      <c r="R394" s="35"/>
      <c r="S394" s="35"/>
      <c r="T394" s="28"/>
    </row>
    <row r="395" spans="1:34">
      <c r="A395" s="13"/>
      <c r="B395" s="73" t="s">
        <v>577</v>
      </c>
      <c r="C395" s="31"/>
      <c r="D395" s="146" t="s">
        <v>324</v>
      </c>
      <c r="E395" s="31"/>
      <c r="F395" s="33">
        <v>1113786</v>
      </c>
      <c r="G395" s="33"/>
      <c r="H395" s="31"/>
      <c r="I395" s="31"/>
      <c r="J395" s="33">
        <v>1152502</v>
      </c>
      <c r="K395" s="33"/>
      <c r="L395" s="31"/>
      <c r="M395" s="31"/>
      <c r="N395" s="33">
        <v>1189536</v>
      </c>
      <c r="O395" s="33"/>
      <c r="P395" s="31"/>
      <c r="Q395" s="31"/>
      <c r="R395" s="33">
        <v>1192510</v>
      </c>
      <c r="S395" s="33"/>
      <c r="T395" s="31"/>
    </row>
    <row r="396" spans="1:34">
      <c r="A396" s="13"/>
      <c r="B396" s="73"/>
      <c r="C396" s="31"/>
      <c r="D396" s="146"/>
      <c r="E396" s="31"/>
      <c r="F396" s="33"/>
      <c r="G396" s="33"/>
      <c r="H396" s="31"/>
      <c r="I396" s="31"/>
      <c r="J396" s="33"/>
      <c r="K396" s="33"/>
      <c r="L396" s="31"/>
      <c r="M396" s="31"/>
      <c r="N396" s="33"/>
      <c r="O396" s="33"/>
      <c r="P396" s="31"/>
      <c r="Q396" s="31"/>
      <c r="R396" s="33"/>
      <c r="S396" s="33"/>
      <c r="T396" s="31"/>
    </row>
    <row r="397" spans="1:34">
      <c r="A397" s="13"/>
      <c r="B397" s="32" t="s">
        <v>294</v>
      </c>
      <c r="C397" s="32"/>
      <c r="D397" s="32"/>
      <c r="E397" s="32"/>
      <c r="F397" s="32"/>
      <c r="G397" s="32"/>
      <c r="H397" s="32"/>
      <c r="I397" s="32"/>
      <c r="J397" s="32"/>
      <c r="K397" s="32"/>
      <c r="L397" s="32"/>
      <c r="M397" s="32"/>
      <c r="N397" s="32"/>
      <c r="O397" s="32"/>
      <c r="P397" s="32"/>
      <c r="Q397" s="32"/>
      <c r="R397" s="32"/>
      <c r="S397" s="32"/>
      <c r="T397" s="32"/>
      <c r="U397" s="32"/>
      <c r="V397" s="32"/>
      <c r="W397" s="32"/>
      <c r="X397" s="32"/>
      <c r="Y397" s="32"/>
      <c r="Z397" s="32"/>
      <c r="AA397" s="32"/>
      <c r="AB397" s="32"/>
      <c r="AC397" s="32"/>
      <c r="AD397" s="32"/>
      <c r="AE397" s="32"/>
      <c r="AF397" s="32"/>
      <c r="AG397" s="32"/>
      <c r="AH397" s="32"/>
    </row>
    <row r="398" spans="1:34">
      <c r="A398" s="13"/>
      <c r="B398" s="15"/>
      <c r="C398" s="15"/>
    </row>
    <row r="399" spans="1:34" ht="48">
      <c r="A399" s="13"/>
      <c r="B399" s="75">
        <v>-1</v>
      </c>
      <c r="C399" s="76" t="s">
        <v>578</v>
      </c>
    </row>
    <row r="400" spans="1:34">
      <c r="A400" s="13"/>
      <c r="B400" s="32" t="s">
        <v>579</v>
      </c>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c r="AD400" s="32"/>
      <c r="AE400" s="32"/>
      <c r="AF400" s="32"/>
      <c r="AG400" s="32"/>
      <c r="AH400" s="32"/>
    </row>
    <row r="401" spans="1:34">
      <c r="A401" s="13"/>
      <c r="B401" s="67" t="s">
        <v>580</v>
      </c>
      <c r="C401" s="67"/>
      <c r="D401" s="67"/>
      <c r="E401" s="67"/>
      <c r="F401" s="67"/>
      <c r="G401" s="67"/>
      <c r="H401" s="67"/>
      <c r="I401" s="67"/>
      <c r="J401" s="67"/>
      <c r="K401" s="67"/>
      <c r="L401" s="67"/>
      <c r="M401" s="67"/>
      <c r="N401" s="67"/>
      <c r="O401" s="67"/>
      <c r="P401" s="67"/>
      <c r="Q401" s="67"/>
      <c r="R401" s="67"/>
      <c r="S401" s="67"/>
      <c r="T401" s="67"/>
      <c r="U401" s="67"/>
      <c r="V401" s="67"/>
      <c r="W401" s="67"/>
      <c r="X401" s="67"/>
      <c r="Y401" s="67"/>
      <c r="Z401" s="67"/>
      <c r="AA401" s="67"/>
      <c r="AB401" s="67"/>
      <c r="AC401" s="67"/>
      <c r="AD401" s="67"/>
      <c r="AE401" s="67"/>
      <c r="AF401" s="67"/>
      <c r="AG401" s="67"/>
      <c r="AH401" s="67"/>
    </row>
    <row r="402" spans="1:34">
      <c r="A402" s="13"/>
      <c r="B402" s="67" t="s">
        <v>581</v>
      </c>
      <c r="C402" s="67"/>
      <c r="D402" s="67"/>
      <c r="E402" s="67"/>
      <c r="F402" s="67"/>
      <c r="G402" s="67"/>
      <c r="H402" s="67"/>
      <c r="I402" s="67"/>
      <c r="J402" s="67"/>
      <c r="K402" s="67"/>
      <c r="L402" s="67"/>
      <c r="M402" s="67"/>
      <c r="N402" s="67"/>
      <c r="O402" s="67"/>
      <c r="P402" s="67"/>
      <c r="Q402" s="67"/>
      <c r="R402" s="67"/>
      <c r="S402" s="67"/>
      <c r="T402" s="67"/>
      <c r="U402" s="67"/>
      <c r="V402" s="67"/>
      <c r="W402" s="67"/>
      <c r="X402" s="67"/>
      <c r="Y402" s="67"/>
      <c r="Z402" s="67"/>
      <c r="AA402" s="67"/>
      <c r="AB402" s="67"/>
      <c r="AC402" s="67"/>
      <c r="AD402" s="67"/>
      <c r="AE402" s="67"/>
      <c r="AF402" s="67"/>
      <c r="AG402" s="67"/>
      <c r="AH402" s="67"/>
    </row>
    <row r="403" spans="1:34">
      <c r="A403" s="13"/>
      <c r="B403" s="67" t="s">
        <v>582</v>
      </c>
      <c r="C403" s="67"/>
      <c r="D403" s="67"/>
      <c r="E403" s="67"/>
      <c r="F403" s="67"/>
      <c r="G403" s="67"/>
      <c r="H403" s="67"/>
      <c r="I403" s="67"/>
      <c r="J403" s="67"/>
      <c r="K403" s="67"/>
      <c r="L403" s="67"/>
      <c r="M403" s="67"/>
      <c r="N403" s="67"/>
      <c r="O403" s="67"/>
      <c r="P403" s="67"/>
      <c r="Q403" s="67"/>
      <c r="R403" s="67"/>
      <c r="S403" s="67"/>
      <c r="T403" s="67"/>
      <c r="U403" s="67"/>
      <c r="V403" s="67"/>
      <c r="W403" s="67"/>
      <c r="X403" s="67"/>
      <c r="Y403" s="67"/>
      <c r="Z403" s="67"/>
      <c r="AA403" s="67"/>
      <c r="AB403" s="67"/>
      <c r="AC403" s="67"/>
      <c r="AD403" s="67"/>
      <c r="AE403" s="67"/>
      <c r="AF403" s="67"/>
      <c r="AG403" s="67"/>
      <c r="AH403" s="67"/>
    </row>
    <row r="404" spans="1:34">
      <c r="A404" s="13"/>
      <c r="B404" s="67" t="s">
        <v>583</v>
      </c>
      <c r="C404" s="67"/>
      <c r="D404" s="67"/>
      <c r="E404" s="67"/>
      <c r="F404" s="67"/>
      <c r="G404" s="67"/>
      <c r="H404" s="67"/>
      <c r="I404" s="67"/>
      <c r="J404" s="67"/>
      <c r="K404" s="67"/>
      <c r="L404" s="67"/>
      <c r="M404" s="67"/>
      <c r="N404" s="67"/>
      <c r="O404" s="67"/>
      <c r="P404" s="67"/>
      <c r="Q404" s="67"/>
      <c r="R404" s="67"/>
      <c r="S404" s="67"/>
      <c r="T404" s="67"/>
      <c r="U404" s="67"/>
      <c r="V404" s="67"/>
      <c r="W404" s="67"/>
      <c r="X404" s="67"/>
      <c r="Y404" s="67"/>
      <c r="Z404" s="67"/>
      <c r="AA404" s="67"/>
      <c r="AB404" s="67"/>
      <c r="AC404" s="67"/>
      <c r="AD404" s="67"/>
      <c r="AE404" s="67"/>
      <c r="AF404" s="67"/>
      <c r="AG404" s="67"/>
      <c r="AH404" s="67"/>
    </row>
    <row r="405" spans="1:34">
      <c r="A405" s="13"/>
      <c r="B405" s="67" t="s">
        <v>584</v>
      </c>
      <c r="C405" s="67"/>
      <c r="D405" s="67"/>
      <c r="E405" s="67"/>
      <c r="F405" s="67"/>
      <c r="G405" s="67"/>
      <c r="H405" s="67"/>
      <c r="I405" s="67"/>
      <c r="J405" s="67"/>
      <c r="K405" s="67"/>
      <c r="L405" s="67"/>
      <c r="M405" s="67"/>
      <c r="N405" s="67"/>
      <c r="O405" s="67"/>
      <c r="P405" s="67"/>
      <c r="Q405" s="67"/>
      <c r="R405" s="67"/>
      <c r="S405" s="67"/>
      <c r="T405" s="67"/>
      <c r="U405" s="67"/>
      <c r="V405" s="67"/>
      <c r="W405" s="67"/>
      <c r="X405" s="67"/>
      <c r="Y405" s="67"/>
      <c r="Z405" s="67"/>
      <c r="AA405" s="67"/>
      <c r="AB405" s="67"/>
      <c r="AC405" s="67"/>
      <c r="AD405" s="67"/>
      <c r="AE405" s="67"/>
      <c r="AF405" s="67"/>
      <c r="AG405" s="67"/>
      <c r="AH405" s="67"/>
    </row>
    <row r="406" spans="1:34">
      <c r="A406" s="13"/>
      <c r="B406" s="67" t="s">
        <v>585</v>
      </c>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c r="AD406" s="67"/>
      <c r="AE406" s="67"/>
      <c r="AF406" s="67"/>
      <c r="AG406" s="67"/>
      <c r="AH406" s="67"/>
    </row>
    <row r="407" spans="1:34">
      <c r="A407" s="13"/>
      <c r="B407" s="67" t="s">
        <v>586</v>
      </c>
      <c r="C407" s="67"/>
      <c r="D407" s="67"/>
      <c r="E407" s="67"/>
      <c r="F407" s="67"/>
      <c r="G407" s="67"/>
      <c r="H407" s="67"/>
      <c r="I407" s="67"/>
      <c r="J407" s="67"/>
      <c r="K407" s="67"/>
      <c r="L407" s="67"/>
      <c r="M407" s="67"/>
      <c r="N407" s="67"/>
      <c r="O407" s="67"/>
      <c r="P407" s="67"/>
      <c r="Q407" s="67"/>
      <c r="R407" s="67"/>
      <c r="S407" s="67"/>
      <c r="T407" s="67"/>
      <c r="U407" s="67"/>
      <c r="V407" s="67"/>
      <c r="W407" s="67"/>
      <c r="X407" s="67"/>
      <c r="Y407" s="67"/>
      <c r="Z407" s="67"/>
      <c r="AA407" s="67"/>
      <c r="AB407" s="67"/>
      <c r="AC407" s="67"/>
      <c r="AD407" s="67"/>
      <c r="AE407" s="67"/>
      <c r="AF407" s="67"/>
      <c r="AG407" s="67"/>
      <c r="AH407" s="67"/>
    </row>
    <row r="408" spans="1:34">
      <c r="A408" s="13"/>
      <c r="B408" s="56" t="s">
        <v>587</v>
      </c>
      <c r="C408" s="56"/>
      <c r="D408" s="56"/>
      <c r="E408" s="56"/>
      <c r="F408" s="56"/>
      <c r="G408" s="56"/>
      <c r="H408" s="56"/>
      <c r="I408" s="56"/>
      <c r="J408" s="56"/>
      <c r="K408" s="56"/>
      <c r="L408" s="56"/>
      <c r="M408" s="56"/>
      <c r="N408" s="56"/>
      <c r="O408" s="56"/>
      <c r="P408" s="56"/>
      <c r="Q408" s="56"/>
      <c r="R408" s="56"/>
      <c r="S408" s="56"/>
      <c r="T408" s="56"/>
      <c r="U408" s="56"/>
      <c r="V408" s="56"/>
      <c r="W408" s="56"/>
      <c r="X408" s="56"/>
      <c r="Y408" s="56"/>
      <c r="Z408" s="56"/>
      <c r="AA408" s="56"/>
      <c r="AB408" s="56"/>
      <c r="AC408" s="56"/>
      <c r="AD408" s="56"/>
      <c r="AE408" s="56"/>
      <c r="AF408" s="56"/>
      <c r="AG408" s="56"/>
      <c r="AH408" s="56"/>
    </row>
    <row r="409" spans="1:34">
      <c r="A409" s="13"/>
      <c r="B409" s="32" t="s">
        <v>588</v>
      </c>
      <c r="C409" s="32"/>
      <c r="D409" s="32"/>
      <c r="E409" s="32"/>
      <c r="F409" s="32"/>
      <c r="G409" s="32"/>
      <c r="H409" s="32"/>
      <c r="I409" s="32"/>
      <c r="J409" s="32"/>
      <c r="K409" s="32"/>
      <c r="L409" s="32"/>
      <c r="M409" s="32"/>
      <c r="N409" s="32"/>
      <c r="O409" s="32"/>
      <c r="P409" s="32"/>
      <c r="Q409" s="32"/>
      <c r="R409" s="32"/>
      <c r="S409" s="32"/>
      <c r="T409" s="32"/>
      <c r="U409" s="32"/>
      <c r="V409" s="32"/>
      <c r="W409" s="32"/>
      <c r="X409" s="32"/>
      <c r="Y409" s="32"/>
      <c r="Z409" s="32"/>
      <c r="AA409" s="32"/>
      <c r="AB409" s="32"/>
      <c r="AC409" s="32"/>
      <c r="AD409" s="32"/>
      <c r="AE409" s="32"/>
      <c r="AF409" s="32"/>
      <c r="AG409" s="32"/>
      <c r="AH409" s="32"/>
    </row>
    <row r="410" spans="1:34">
      <c r="A410" s="13"/>
      <c r="B410" s="26"/>
      <c r="C410" s="26"/>
      <c r="D410" s="26"/>
      <c r="E410" s="26"/>
      <c r="F410" s="26"/>
      <c r="G410" s="26"/>
      <c r="H410" s="26"/>
      <c r="I410" s="26"/>
      <c r="J410" s="26"/>
      <c r="K410" s="26"/>
      <c r="L410" s="26"/>
      <c r="M410" s="26"/>
      <c r="N410" s="26"/>
      <c r="O410" s="26"/>
      <c r="P410" s="26"/>
      <c r="Q410" s="26"/>
      <c r="R410" s="26"/>
    </row>
    <row r="411" spans="1:34">
      <c r="A411" s="13"/>
      <c r="B411" s="15"/>
      <c r="C411" s="15"/>
      <c r="D411" s="15"/>
      <c r="E411" s="15"/>
      <c r="F411" s="15"/>
      <c r="G411" s="15"/>
      <c r="H411" s="15"/>
      <c r="I411" s="15"/>
      <c r="J411" s="15"/>
      <c r="K411" s="15"/>
      <c r="L411" s="15"/>
      <c r="M411" s="15"/>
      <c r="N411" s="15"/>
      <c r="O411" s="15"/>
      <c r="P411" s="15"/>
      <c r="Q411" s="15"/>
      <c r="R411" s="15"/>
    </row>
    <row r="412" spans="1:34">
      <c r="A412" s="13"/>
      <c r="B412" s="31"/>
      <c r="C412" s="31"/>
      <c r="D412" s="59" t="s">
        <v>288</v>
      </c>
      <c r="E412" s="59"/>
      <c r="F412" s="59"/>
      <c r="G412" s="59"/>
      <c r="H412" s="59"/>
      <c r="I412" s="59"/>
      <c r="J412" s="59"/>
      <c r="K412" s="31"/>
      <c r="L412" s="59" t="s">
        <v>290</v>
      </c>
      <c r="M412" s="59"/>
      <c r="N412" s="59"/>
      <c r="O412" s="59"/>
      <c r="P412" s="59"/>
      <c r="Q412" s="59"/>
      <c r="R412" s="59"/>
    </row>
    <row r="413" spans="1:34" ht="15.75" thickBot="1">
      <c r="A413" s="13"/>
      <c r="B413" s="31"/>
      <c r="C413" s="31"/>
      <c r="D413" s="27" t="s">
        <v>289</v>
      </c>
      <c r="E413" s="27"/>
      <c r="F413" s="27"/>
      <c r="G413" s="27"/>
      <c r="H413" s="27"/>
      <c r="I413" s="27"/>
      <c r="J413" s="27"/>
      <c r="K413" s="31"/>
      <c r="L413" s="27" t="s">
        <v>289</v>
      </c>
      <c r="M413" s="27"/>
      <c r="N413" s="27"/>
      <c r="O413" s="27"/>
      <c r="P413" s="27"/>
      <c r="Q413" s="27"/>
      <c r="R413" s="27"/>
    </row>
    <row r="414" spans="1:34" ht="15.75" thickBot="1">
      <c r="A414" s="13"/>
      <c r="B414" s="16"/>
      <c r="C414" s="16"/>
      <c r="D414" s="72">
        <v>2014</v>
      </c>
      <c r="E414" s="72"/>
      <c r="F414" s="72"/>
      <c r="G414" s="16"/>
      <c r="H414" s="72">
        <v>2013</v>
      </c>
      <c r="I414" s="72"/>
      <c r="J414" s="72"/>
      <c r="K414" s="16"/>
      <c r="L414" s="72">
        <v>2014</v>
      </c>
      <c r="M414" s="72"/>
      <c r="N414" s="72"/>
      <c r="O414" s="16"/>
      <c r="P414" s="72">
        <v>2013</v>
      </c>
      <c r="Q414" s="72"/>
      <c r="R414" s="72"/>
    </row>
    <row r="415" spans="1:34">
      <c r="A415" s="13"/>
      <c r="B415" s="64" t="s">
        <v>589</v>
      </c>
      <c r="C415" s="28"/>
      <c r="D415" s="69" t="s">
        <v>232</v>
      </c>
      <c r="E415" s="39">
        <v>107216</v>
      </c>
      <c r="F415" s="29"/>
      <c r="G415" s="28"/>
      <c r="H415" s="69" t="s">
        <v>232</v>
      </c>
      <c r="I415" s="39">
        <v>8338</v>
      </c>
      <c r="J415" s="29"/>
      <c r="K415" s="28"/>
      <c r="L415" s="69" t="s">
        <v>232</v>
      </c>
      <c r="M415" s="39">
        <v>296566</v>
      </c>
      <c r="N415" s="29"/>
      <c r="O415" s="28"/>
      <c r="P415" s="69" t="s">
        <v>232</v>
      </c>
      <c r="Q415" s="39">
        <v>83864</v>
      </c>
      <c r="R415" s="29"/>
    </row>
    <row r="416" spans="1:34">
      <c r="A416" s="13"/>
      <c r="B416" s="64"/>
      <c r="C416" s="28"/>
      <c r="D416" s="148"/>
      <c r="E416" s="149"/>
      <c r="F416" s="150"/>
      <c r="G416" s="28"/>
      <c r="H416" s="148"/>
      <c r="I416" s="149"/>
      <c r="J416" s="150"/>
      <c r="K416" s="28"/>
      <c r="L416" s="64"/>
      <c r="M416" s="35"/>
      <c r="N416" s="28"/>
      <c r="O416" s="28"/>
      <c r="P416" s="64"/>
      <c r="Q416" s="35"/>
      <c r="R416" s="28"/>
    </row>
    <row r="417" spans="1:18">
      <c r="A417" s="13"/>
      <c r="B417" s="32" t="s">
        <v>590</v>
      </c>
      <c r="C417" s="31"/>
      <c r="D417" s="43" t="s">
        <v>591</v>
      </c>
      <c r="E417" s="43"/>
      <c r="F417" s="32" t="s">
        <v>349</v>
      </c>
      <c r="G417" s="31"/>
      <c r="H417" s="33">
        <v>67970</v>
      </c>
      <c r="I417" s="33"/>
      <c r="J417" s="31"/>
      <c r="K417" s="31"/>
      <c r="L417" s="33">
        <v>1816</v>
      </c>
      <c r="M417" s="33"/>
      <c r="N417" s="31"/>
      <c r="O417" s="31"/>
      <c r="P417" s="33">
        <v>65699</v>
      </c>
      <c r="Q417" s="33"/>
      <c r="R417" s="31"/>
    </row>
    <row r="418" spans="1:18">
      <c r="A418" s="13"/>
      <c r="B418" s="32"/>
      <c r="C418" s="31"/>
      <c r="D418" s="43"/>
      <c r="E418" s="43"/>
      <c r="F418" s="32"/>
      <c r="G418" s="31"/>
      <c r="H418" s="33"/>
      <c r="I418" s="33"/>
      <c r="J418" s="31"/>
      <c r="K418" s="31"/>
      <c r="L418" s="33"/>
      <c r="M418" s="33"/>
      <c r="N418" s="31"/>
      <c r="O418" s="31"/>
      <c r="P418" s="33"/>
      <c r="Q418" s="33"/>
      <c r="R418" s="31"/>
    </row>
    <row r="419" spans="1:18">
      <c r="A419" s="13"/>
      <c r="B419" s="64" t="s">
        <v>592</v>
      </c>
      <c r="C419" s="28"/>
      <c r="D419" s="45" t="s">
        <v>593</v>
      </c>
      <c r="E419" s="45"/>
      <c r="F419" s="64" t="s">
        <v>349</v>
      </c>
      <c r="G419" s="28"/>
      <c r="H419" s="35">
        <v>53791</v>
      </c>
      <c r="I419" s="35"/>
      <c r="J419" s="28"/>
      <c r="K419" s="28"/>
      <c r="L419" s="35">
        <v>9016</v>
      </c>
      <c r="M419" s="35"/>
      <c r="N419" s="28"/>
      <c r="O419" s="28"/>
      <c r="P419" s="35">
        <v>95195</v>
      </c>
      <c r="Q419" s="35"/>
      <c r="R419" s="28"/>
    </row>
    <row r="420" spans="1:18">
      <c r="A420" s="13"/>
      <c r="B420" s="64"/>
      <c r="C420" s="28"/>
      <c r="D420" s="45"/>
      <c r="E420" s="45"/>
      <c r="F420" s="64"/>
      <c r="G420" s="28"/>
      <c r="H420" s="35"/>
      <c r="I420" s="35"/>
      <c r="J420" s="28"/>
      <c r="K420" s="28"/>
      <c r="L420" s="35"/>
      <c r="M420" s="35"/>
      <c r="N420" s="28"/>
      <c r="O420" s="28"/>
      <c r="P420" s="35"/>
      <c r="Q420" s="35"/>
      <c r="R420" s="28"/>
    </row>
    <row r="421" spans="1:18">
      <c r="A421" s="13"/>
      <c r="B421" s="32" t="s">
        <v>594</v>
      </c>
      <c r="C421" s="31"/>
      <c r="D421" s="33">
        <v>5376</v>
      </c>
      <c r="E421" s="33"/>
      <c r="F421" s="31"/>
      <c r="G421" s="31"/>
      <c r="H421" s="43" t="s">
        <v>595</v>
      </c>
      <c r="I421" s="43"/>
      <c r="J421" s="32" t="s">
        <v>349</v>
      </c>
      <c r="K421" s="31"/>
      <c r="L421" s="43" t="s">
        <v>596</v>
      </c>
      <c r="M421" s="43"/>
      <c r="N421" s="32" t="s">
        <v>349</v>
      </c>
      <c r="O421" s="31"/>
      <c r="P421" s="33">
        <v>63557</v>
      </c>
      <c r="Q421" s="33"/>
      <c r="R421" s="31"/>
    </row>
    <row r="422" spans="1:18">
      <c r="A422" s="13"/>
      <c r="B422" s="32"/>
      <c r="C422" s="31"/>
      <c r="D422" s="33"/>
      <c r="E422" s="33"/>
      <c r="F422" s="31"/>
      <c r="G422" s="31"/>
      <c r="H422" s="43"/>
      <c r="I422" s="43"/>
      <c r="J422" s="32"/>
      <c r="K422" s="31"/>
      <c r="L422" s="43"/>
      <c r="M422" s="43"/>
      <c r="N422" s="32"/>
      <c r="O422" s="31"/>
      <c r="P422" s="33"/>
      <c r="Q422" s="33"/>
      <c r="R422" s="31"/>
    </row>
    <row r="423" spans="1:18">
      <c r="A423" s="13"/>
      <c r="B423" s="64" t="s">
        <v>597</v>
      </c>
      <c r="C423" s="28"/>
      <c r="D423" s="45" t="s">
        <v>598</v>
      </c>
      <c r="E423" s="45"/>
      <c r="F423" s="64" t="s">
        <v>349</v>
      </c>
      <c r="G423" s="28"/>
      <c r="H423" s="35">
        <v>50413</v>
      </c>
      <c r="I423" s="35"/>
      <c r="J423" s="28"/>
      <c r="K423" s="28"/>
      <c r="L423" s="45" t="s">
        <v>599</v>
      </c>
      <c r="M423" s="45"/>
      <c r="N423" s="64" t="s">
        <v>349</v>
      </c>
      <c r="O423" s="28"/>
      <c r="P423" s="35">
        <v>25751</v>
      </c>
      <c r="Q423" s="35"/>
      <c r="R423" s="28"/>
    </row>
    <row r="424" spans="1:18">
      <c r="A424" s="13"/>
      <c r="B424" s="64"/>
      <c r="C424" s="28"/>
      <c r="D424" s="45"/>
      <c r="E424" s="45"/>
      <c r="F424" s="64"/>
      <c r="G424" s="28"/>
      <c r="H424" s="35"/>
      <c r="I424" s="35"/>
      <c r="J424" s="28"/>
      <c r="K424" s="28"/>
      <c r="L424" s="45"/>
      <c r="M424" s="45"/>
      <c r="N424" s="64"/>
      <c r="O424" s="28"/>
      <c r="P424" s="35"/>
      <c r="Q424" s="35"/>
      <c r="R424" s="28"/>
    </row>
    <row r="425" spans="1:18">
      <c r="A425" s="13"/>
      <c r="B425" s="32" t="s">
        <v>600</v>
      </c>
      <c r="C425" s="31"/>
      <c r="D425" s="33">
        <v>57441</v>
      </c>
      <c r="E425" s="33"/>
      <c r="F425" s="31"/>
      <c r="G425" s="31"/>
      <c r="H425" s="33">
        <v>80550</v>
      </c>
      <c r="I425" s="33"/>
      <c r="J425" s="31"/>
      <c r="K425" s="31"/>
      <c r="L425" s="33">
        <v>155608</v>
      </c>
      <c r="M425" s="33"/>
      <c r="N425" s="31"/>
      <c r="O425" s="31"/>
      <c r="P425" s="33">
        <v>118145</v>
      </c>
      <c r="Q425" s="33"/>
      <c r="R425" s="31"/>
    </row>
    <row r="426" spans="1:18">
      <c r="A426" s="13"/>
      <c r="B426" s="32"/>
      <c r="C426" s="31"/>
      <c r="D426" s="33"/>
      <c r="E426" s="33"/>
      <c r="F426" s="31"/>
      <c r="G426" s="31"/>
      <c r="H426" s="33"/>
      <c r="I426" s="33"/>
      <c r="J426" s="31"/>
      <c r="K426" s="31"/>
      <c r="L426" s="33"/>
      <c r="M426" s="33"/>
      <c r="N426" s="31"/>
      <c r="O426" s="31"/>
      <c r="P426" s="33"/>
      <c r="Q426" s="33"/>
      <c r="R426" s="31"/>
    </row>
    <row r="427" spans="1:18">
      <c r="A427" s="13"/>
      <c r="B427" s="19" t="s">
        <v>601</v>
      </c>
      <c r="C427" s="20"/>
      <c r="D427" s="45" t="s">
        <v>602</v>
      </c>
      <c r="E427" s="45"/>
      <c r="F427" s="19" t="s">
        <v>349</v>
      </c>
      <c r="G427" s="20"/>
      <c r="H427" s="45" t="s">
        <v>603</v>
      </c>
      <c r="I427" s="45"/>
      <c r="J427" s="19" t="s">
        <v>349</v>
      </c>
      <c r="K427" s="20"/>
      <c r="L427" s="45" t="s">
        <v>604</v>
      </c>
      <c r="M427" s="45"/>
      <c r="N427" s="19" t="s">
        <v>349</v>
      </c>
      <c r="O427" s="20"/>
      <c r="P427" s="45" t="s">
        <v>605</v>
      </c>
      <c r="Q427" s="45"/>
      <c r="R427" s="19" t="s">
        <v>349</v>
      </c>
    </row>
    <row r="428" spans="1:18">
      <c r="A428" s="13"/>
      <c r="B428" s="32" t="s">
        <v>606</v>
      </c>
      <c r="C428" s="31"/>
      <c r="D428" s="33">
        <v>11856</v>
      </c>
      <c r="E428" s="33"/>
      <c r="F428" s="31"/>
      <c r="G428" s="31"/>
      <c r="H428" s="33">
        <v>12166</v>
      </c>
      <c r="I428" s="33"/>
      <c r="J428" s="31"/>
      <c r="K428" s="31"/>
      <c r="L428" s="33">
        <v>28922</v>
      </c>
      <c r="M428" s="33"/>
      <c r="N428" s="31"/>
      <c r="O428" s="31"/>
      <c r="P428" s="33">
        <v>21427</v>
      </c>
      <c r="Q428" s="33"/>
      <c r="R428" s="31"/>
    </row>
    <row r="429" spans="1:18">
      <c r="A429" s="13"/>
      <c r="B429" s="32"/>
      <c r="C429" s="31"/>
      <c r="D429" s="33"/>
      <c r="E429" s="33"/>
      <c r="F429" s="31"/>
      <c r="G429" s="31"/>
      <c r="H429" s="33"/>
      <c r="I429" s="33"/>
      <c r="J429" s="31"/>
      <c r="K429" s="31"/>
      <c r="L429" s="33"/>
      <c r="M429" s="33"/>
      <c r="N429" s="31"/>
      <c r="O429" s="31"/>
      <c r="P429" s="33"/>
      <c r="Q429" s="33"/>
      <c r="R429" s="31"/>
    </row>
    <row r="430" spans="1:18">
      <c r="A430" s="13"/>
      <c r="B430" s="64" t="s">
        <v>107</v>
      </c>
      <c r="C430" s="28"/>
      <c r="D430" s="45" t="s">
        <v>257</v>
      </c>
      <c r="E430" s="45"/>
      <c r="F430" s="28"/>
      <c r="G430" s="28"/>
      <c r="H430" s="45" t="s">
        <v>257</v>
      </c>
      <c r="I430" s="45"/>
      <c r="J430" s="28"/>
      <c r="K430" s="28"/>
      <c r="L430" s="45" t="s">
        <v>257</v>
      </c>
      <c r="M430" s="45"/>
      <c r="N430" s="28"/>
      <c r="O430" s="28"/>
      <c r="P430" s="45">
        <v>34</v>
      </c>
      <c r="Q430" s="45"/>
      <c r="R430" s="28"/>
    </row>
    <row r="431" spans="1:18" ht="15.75" thickBot="1">
      <c r="A431" s="13"/>
      <c r="B431" s="64"/>
      <c r="C431" s="28"/>
      <c r="D431" s="47"/>
      <c r="E431" s="47"/>
      <c r="F431" s="41"/>
      <c r="G431" s="28"/>
      <c r="H431" s="47"/>
      <c r="I431" s="47"/>
      <c r="J431" s="41"/>
      <c r="K431" s="28"/>
      <c r="L431" s="47"/>
      <c r="M431" s="47"/>
      <c r="N431" s="41"/>
      <c r="O431" s="28"/>
      <c r="P431" s="47"/>
      <c r="Q431" s="47"/>
      <c r="R431" s="41"/>
    </row>
    <row r="432" spans="1:18">
      <c r="A432" s="13"/>
      <c r="B432" s="30" t="s">
        <v>91</v>
      </c>
      <c r="C432" s="31"/>
      <c r="D432" s="49" t="s">
        <v>232</v>
      </c>
      <c r="E432" s="51">
        <v>127515</v>
      </c>
      <c r="F432" s="42"/>
      <c r="G432" s="31"/>
      <c r="H432" s="49" t="s">
        <v>232</v>
      </c>
      <c r="I432" s="51">
        <v>153710</v>
      </c>
      <c r="J432" s="42"/>
      <c r="K432" s="31"/>
      <c r="L432" s="49" t="s">
        <v>232</v>
      </c>
      <c r="M432" s="51">
        <v>376160</v>
      </c>
      <c r="N432" s="42"/>
      <c r="O432" s="31"/>
      <c r="P432" s="49" t="s">
        <v>232</v>
      </c>
      <c r="Q432" s="51">
        <v>468104</v>
      </c>
      <c r="R432" s="42"/>
    </row>
    <row r="433" spans="1:34" ht="15.75" thickBot="1">
      <c r="A433" s="13"/>
      <c r="B433" s="30"/>
      <c r="C433" s="31"/>
      <c r="D433" s="50"/>
      <c r="E433" s="52"/>
      <c r="F433" s="53"/>
      <c r="G433" s="31"/>
      <c r="H433" s="50"/>
      <c r="I433" s="52"/>
      <c r="J433" s="53"/>
      <c r="K433" s="31"/>
      <c r="L433" s="50"/>
      <c r="M433" s="52"/>
      <c r="N433" s="53"/>
      <c r="O433" s="31"/>
      <c r="P433" s="50"/>
      <c r="Q433" s="52"/>
      <c r="R433" s="53"/>
    </row>
    <row r="434" spans="1:34" ht="15.75" thickTop="1">
      <c r="A434" s="13"/>
      <c r="B434" s="56" t="s">
        <v>607</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c r="AE434" s="56"/>
      <c r="AF434" s="56"/>
      <c r="AG434" s="56"/>
      <c r="AH434" s="56"/>
    </row>
    <row r="435" spans="1:34">
      <c r="A435" s="13"/>
      <c r="B435" s="32" t="s">
        <v>608</v>
      </c>
      <c r="C435" s="32"/>
      <c r="D435" s="32"/>
      <c r="E435" s="32"/>
      <c r="F435" s="32"/>
      <c r="G435" s="32"/>
      <c r="H435" s="32"/>
      <c r="I435" s="32"/>
      <c r="J435" s="32"/>
      <c r="K435" s="32"/>
      <c r="L435" s="32"/>
      <c r="M435" s="32"/>
      <c r="N435" s="32"/>
      <c r="O435" s="32"/>
      <c r="P435" s="32"/>
      <c r="Q435" s="32"/>
      <c r="R435" s="32"/>
      <c r="S435" s="32"/>
      <c r="T435" s="32"/>
      <c r="U435" s="32"/>
      <c r="V435" s="32"/>
      <c r="W435" s="32"/>
      <c r="X435" s="32"/>
      <c r="Y435" s="32"/>
      <c r="Z435" s="32"/>
      <c r="AA435" s="32"/>
      <c r="AB435" s="32"/>
      <c r="AC435" s="32"/>
      <c r="AD435" s="32"/>
      <c r="AE435" s="32"/>
      <c r="AF435" s="32"/>
      <c r="AG435" s="32"/>
      <c r="AH435" s="32"/>
    </row>
    <row r="436" spans="1:34">
      <c r="A436" s="13"/>
      <c r="B436" s="26"/>
      <c r="C436" s="26"/>
      <c r="D436" s="26"/>
      <c r="E436" s="26"/>
      <c r="F436" s="26"/>
      <c r="G436" s="26"/>
      <c r="H436" s="26"/>
      <c r="I436" s="26"/>
      <c r="J436" s="26"/>
      <c r="K436" s="26"/>
      <c r="L436" s="26"/>
      <c r="M436" s="26"/>
      <c r="N436" s="26"/>
      <c r="O436" s="26"/>
      <c r="P436" s="26"/>
      <c r="Q436" s="26"/>
      <c r="R436" s="26"/>
    </row>
    <row r="437" spans="1:34">
      <c r="A437" s="13"/>
      <c r="B437" s="15"/>
      <c r="C437" s="15"/>
      <c r="D437" s="15"/>
      <c r="E437" s="15"/>
      <c r="F437" s="15"/>
      <c r="G437" s="15"/>
      <c r="H437" s="15"/>
      <c r="I437" s="15"/>
      <c r="J437" s="15"/>
      <c r="K437" s="15"/>
      <c r="L437" s="15"/>
      <c r="M437" s="15"/>
      <c r="N437" s="15"/>
      <c r="O437" s="15"/>
      <c r="P437" s="15"/>
      <c r="Q437" s="15"/>
      <c r="R437" s="15"/>
    </row>
    <row r="438" spans="1:34">
      <c r="A438" s="13"/>
      <c r="B438" s="31"/>
      <c r="C438" s="31"/>
      <c r="D438" s="59" t="s">
        <v>288</v>
      </c>
      <c r="E438" s="59"/>
      <c r="F438" s="59"/>
      <c r="G438" s="59"/>
      <c r="H438" s="59"/>
      <c r="I438" s="59"/>
      <c r="J438" s="59"/>
      <c r="K438" s="31"/>
      <c r="L438" s="59" t="s">
        <v>290</v>
      </c>
      <c r="M438" s="59"/>
      <c r="N438" s="59"/>
      <c r="O438" s="59"/>
      <c r="P438" s="59"/>
      <c r="Q438" s="59"/>
      <c r="R438" s="59"/>
    </row>
    <row r="439" spans="1:34" ht="15.75" thickBot="1">
      <c r="A439" s="13"/>
      <c r="B439" s="31"/>
      <c r="C439" s="31"/>
      <c r="D439" s="27" t="s">
        <v>289</v>
      </c>
      <c r="E439" s="27"/>
      <c r="F439" s="27"/>
      <c r="G439" s="27"/>
      <c r="H439" s="27"/>
      <c r="I439" s="27"/>
      <c r="J439" s="27"/>
      <c r="K439" s="31"/>
      <c r="L439" s="27" t="s">
        <v>289</v>
      </c>
      <c r="M439" s="27"/>
      <c r="N439" s="27"/>
      <c r="O439" s="27"/>
      <c r="P439" s="27"/>
      <c r="Q439" s="27"/>
      <c r="R439" s="27"/>
    </row>
    <row r="440" spans="1:34" ht="15.75" thickBot="1">
      <c r="A440" s="13"/>
      <c r="B440" s="16"/>
      <c r="C440" s="16"/>
      <c r="D440" s="72">
        <v>2014</v>
      </c>
      <c r="E440" s="72"/>
      <c r="F440" s="72"/>
      <c r="G440" s="16"/>
      <c r="H440" s="72">
        <v>2013</v>
      </c>
      <c r="I440" s="72"/>
      <c r="J440" s="72"/>
      <c r="K440" s="16"/>
      <c r="L440" s="72">
        <v>2014</v>
      </c>
      <c r="M440" s="72"/>
      <c r="N440" s="72"/>
      <c r="O440" s="16"/>
      <c r="P440" s="72">
        <v>2013</v>
      </c>
      <c r="Q440" s="72"/>
      <c r="R440" s="72"/>
    </row>
    <row r="441" spans="1:34">
      <c r="A441" s="13"/>
      <c r="B441" s="74" t="s">
        <v>609</v>
      </c>
      <c r="C441" s="28"/>
      <c r="D441" s="69" t="s">
        <v>232</v>
      </c>
      <c r="E441" s="39">
        <v>100119</v>
      </c>
      <c r="F441" s="29"/>
      <c r="G441" s="28"/>
      <c r="H441" s="69" t="s">
        <v>232</v>
      </c>
      <c r="I441" s="39">
        <v>89561</v>
      </c>
      <c r="J441" s="29"/>
      <c r="K441" s="28"/>
      <c r="L441" s="69" t="s">
        <v>232</v>
      </c>
      <c r="M441" s="39">
        <v>295258</v>
      </c>
      <c r="N441" s="29"/>
      <c r="O441" s="28"/>
      <c r="P441" s="69" t="s">
        <v>232</v>
      </c>
      <c r="Q441" s="39">
        <v>253342</v>
      </c>
      <c r="R441" s="29"/>
    </row>
    <row r="442" spans="1:34">
      <c r="A442" s="13"/>
      <c r="B442" s="74"/>
      <c r="C442" s="28"/>
      <c r="D442" s="64"/>
      <c r="E442" s="35"/>
      <c r="F442" s="28"/>
      <c r="G442" s="28"/>
      <c r="H442" s="64"/>
      <c r="I442" s="35"/>
      <c r="J442" s="28"/>
      <c r="K442" s="28"/>
      <c r="L442" s="64"/>
      <c r="M442" s="35"/>
      <c r="N442" s="28"/>
      <c r="O442" s="28"/>
      <c r="P442" s="64"/>
      <c r="Q442" s="35"/>
      <c r="R442" s="28"/>
    </row>
    <row r="443" spans="1:34">
      <c r="A443" s="13"/>
      <c r="B443" s="73" t="s">
        <v>610</v>
      </c>
      <c r="C443" s="31"/>
      <c r="D443" s="43" t="s">
        <v>611</v>
      </c>
      <c r="E443" s="43"/>
      <c r="F443" s="32" t="s">
        <v>349</v>
      </c>
      <c r="G443" s="31"/>
      <c r="H443" s="43" t="s">
        <v>612</v>
      </c>
      <c r="I443" s="43"/>
      <c r="J443" s="32" t="s">
        <v>349</v>
      </c>
      <c r="K443" s="31"/>
      <c r="L443" s="33">
        <v>23443</v>
      </c>
      <c r="M443" s="33"/>
      <c r="N443" s="31"/>
      <c r="O443" s="31"/>
      <c r="P443" s="43" t="s">
        <v>613</v>
      </c>
      <c r="Q443" s="43"/>
      <c r="R443" s="32" t="s">
        <v>349</v>
      </c>
    </row>
    <row r="444" spans="1:34" ht="15.75" thickBot="1">
      <c r="A444" s="13"/>
      <c r="B444" s="73"/>
      <c r="C444" s="31"/>
      <c r="D444" s="44"/>
      <c r="E444" s="44"/>
      <c r="F444" s="141"/>
      <c r="G444" s="31"/>
      <c r="H444" s="44"/>
      <c r="I444" s="44"/>
      <c r="J444" s="141"/>
      <c r="K444" s="31"/>
      <c r="L444" s="36"/>
      <c r="M444" s="36"/>
      <c r="N444" s="37"/>
      <c r="O444" s="31"/>
      <c r="P444" s="44"/>
      <c r="Q444" s="44"/>
      <c r="R444" s="141"/>
    </row>
    <row r="445" spans="1:34">
      <c r="A445" s="13"/>
      <c r="B445" s="74" t="s">
        <v>614</v>
      </c>
      <c r="C445" s="28"/>
      <c r="D445" s="39">
        <v>23721</v>
      </c>
      <c r="E445" s="39"/>
      <c r="F445" s="29"/>
      <c r="G445" s="28"/>
      <c r="H445" s="46" t="s">
        <v>401</v>
      </c>
      <c r="I445" s="46"/>
      <c r="J445" s="69" t="s">
        <v>349</v>
      </c>
      <c r="K445" s="28"/>
      <c r="L445" s="39">
        <v>318701</v>
      </c>
      <c r="M445" s="39"/>
      <c r="N445" s="29"/>
      <c r="O445" s="28"/>
      <c r="P445" s="39">
        <v>14739</v>
      </c>
      <c r="Q445" s="39"/>
      <c r="R445" s="29"/>
    </row>
    <row r="446" spans="1:34" ht="15.75" thickBot="1">
      <c r="A446" s="13"/>
      <c r="B446" s="74"/>
      <c r="C446" s="28"/>
      <c r="D446" s="40"/>
      <c r="E446" s="40"/>
      <c r="F446" s="41"/>
      <c r="G446" s="28"/>
      <c r="H446" s="47"/>
      <c r="I446" s="47"/>
      <c r="J446" s="78"/>
      <c r="K446" s="28"/>
      <c r="L446" s="40"/>
      <c r="M446" s="40"/>
      <c r="N446" s="41"/>
      <c r="O446" s="28"/>
      <c r="P446" s="40"/>
      <c r="Q446" s="40"/>
      <c r="R446" s="41"/>
    </row>
    <row r="447" spans="1:34">
      <c r="A447" s="13"/>
      <c r="B447" s="16"/>
      <c r="C447" s="16"/>
      <c r="D447" s="42"/>
      <c r="E447" s="42"/>
      <c r="F447" s="42"/>
      <c r="G447" s="16"/>
      <c r="H447" s="42"/>
      <c r="I447" s="42"/>
      <c r="J447" s="42"/>
      <c r="K447" s="16"/>
      <c r="L447" s="42"/>
      <c r="M447" s="42"/>
      <c r="N447" s="42"/>
      <c r="O447" s="16"/>
      <c r="P447" s="42"/>
      <c r="Q447" s="42"/>
      <c r="R447" s="42"/>
    </row>
    <row r="448" spans="1:34" ht="26.25">
      <c r="A448" s="13"/>
      <c r="B448" s="71" t="s">
        <v>615</v>
      </c>
      <c r="C448" s="20"/>
      <c r="D448" s="45" t="s">
        <v>616</v>
      </c>
      <c r="E448" s="45"/>
      <c r="F448" s="19" t="s">
        <v>349</v>
      </c>
      <c r="G448" s="20"/>
      <c r="H448" s="45" t="s">
        <v>617</v>
      </c>
      <c r="I448" s="45"/>
      <c r="J448" s="19" t="s">
        <v>349</v>
      </c>
      <c r="K448" s="20"/>
      <c r="L448" s="45" t="s">
        <v>618</v>
      </c>
      <c r="M448" s="45"/>
      <c r="N448" s="19" t="s">
        <v>349</v>
      </c>
      <c r="O448" s="20"/>
      <c r="P448" s="45" t="s">
        <v>619</v>
      </c>
      <c r="Q448" s="45"/>
      <c r="R448" s="19" t="s">
        <v>349</v>
      </c>
    </row>
    <row r="449" spans="1:18">
      <c r="A449" s="13"/>
      <c r="B449" s="73" t="s">
        <v>620</v>
      </c>
      <c r="C449" s="31"/>
      <c r="D449" s="33">
        <v>95753</v>
      </c>
      <c r="E449" s="33"/>
      <c r="F449" s="31"/>
      <c r="G449" s="31"/>
      <c r="H449" s="33">
        <v>280437</v>
      </c>
      <c r="I449" s="33"/>
      <c r="J449" s="31"/>
      <c r="K449" s="31"/>
      <c r="L449" s="33">
        <v>26975</v>
      </c>
      <c r="M449" s="33"/>
      <c r="N449" s="31"/>
      <c r="O449" s="31"/>
      <c r="P449" s="33">
        <v>313287</v>
      </c>
      <c r="Q449" s="33"/>
      <c r="R449" s="31"/>
    </row>
    <row r="450" spans="1:18" ht="15.75" thickBot="1">
      <c r="A450" s="13"/>
      <c r="B450" s="73"/>
      <c r="C450" s="31"/>
      <c r="D450" s="36"/>
      <c r="E450" s="36"/>
      <c r="F450" s="37"/>
      <c r="G450" s="31"/>
      <c r="H450" s="36"/>
      <c r="I450" s="36"/>
      <c r="J450" s="37"/>
      <c r="K450" s="31"/>
      <c r="L450" s="36"/>
      <c r="M450" s="36"/>
      <c r="N450" s="37"/>
      <c r="O450" s="31"/>
      <c r="P450" s="36"/>
      <c r="Q450" s="36"/>
      <c r="R450" s="37"/>
    </row>
    <row r="451" spans="1:18">
      <c r="A451" s="13"/>
      <c r="B451" s="74" t="s">
        <v>621</v>
      </c>
      <c r="C451" s="28"/>
      <c r="D451" s="39">
        <v>1547</v>
      </c>
      <c r="E451" s="39"/>
      <c r="F451" s="29"/>
      <c r="G451" s="28"/>
      <c r="H451" s="39">
        <v>195626</v>
      </c>
      <c r="I451" s="39"/>
      <c r="J451" s="29"/>
      <c r="K451" s="28"/>
      <c r="L451" s="46" t="s">
        <v>394</v>
      </c>
      <c r="M451" s="46"/>
      <c r="N451" s="69" t="s">
        <v>349</v>
      </c>
      <c r="O451" s="28"/>
      <c r="P451" s="39">
        <v>79256</v>
      </c>
      <c r="Q451" s="39"/>
      <c r="R451" s="29"/>
    </row>
    <row r="452" spans="1:18" ht="15.75" thickBot="1">
      <c r="A452" s="13"/>
      <c r="B452" s="74"/>
      <c r="C452" s="28"/>
      <c r="D452" s="40"/>
      <c r="E452" s="40"/>
      <c r="F452" s="41"/>
      <c r="G452" s="28"/>
      <c r="H452" s="40"/>
      <c r="I452" s="40"/>
      <c r="J452" s="41"/>
      <c r="K452" s="28"/>
      <c r="L452" s="47"/>
      <c r="M452" s="47"/>
      <c r="N452" s="78"/>
      <c r="O452" s="28"/>
      <c r="P452" s="40"/>
      <c r="Q452" s="40"/>
      <c r="R452" s="41"/>
    </row>
    <row r="453" spans="1:18">
      <c r="A453" s="13"/>
      <c r="B453" s="73" t="s">
        <v>93</v>
      </c>
      <c r="C453" s="31"/>
      <c r="D453" s="49" t="s">
        <v>232</v>
      </c>
      <c r="E453" s="51">
        <v>25268</v>
      </c>
      <c r="F453" s="42"/>
      <c r="G453" s="31"/>
      <c r="H453" s="49" t="s">
        <v>232</v>
      </c>
      <c r="I453" s="51">
        <v>30476</v>
      </c>
      <c r="J453" s="42"/>
      <c r="K453" s="31"/>
      <c r="L453" s="49" t="s">
        <v>232</v>
      </c>
      <c r="M453" s="51">
        <v>69440</v>
      </c>
      <c r="N453" s="42"/>
      <c r="O453" s="31"/>
      <c r="P453" s="49" t="s">
        <v>232</v>
      </c>
      <c r="Q453" s="51">
        <v>93995</v>
      </c>
      <c r="R453" s="42"/>
    </row>
    <row r="454" spans="1:18" ht="15.75" thickBot="1">
      <c r="A454" s="13"/>
      <c r="B454" s="73"/>
      <c r="C454" s="31"/>
      <c r="D454" s="50"/>
      <c r="E454" s="52"/>
      <c r="F454" s="53"/>
      <c r="G454" s="31"/>
      <c r="H454" s="50"/>
      <c r="I454" s="52"/>
      <c r="J454" s="53"/>
      <c r="K454" s="31"/>
      <c r="L454" s="50"/>
      <c r="M454" s="52"/>
      <c r="N454" s="53"/>
      <c r="O454" s="31"/>
      <c r="P454" s="50"/>
      <c r="Q454" s="52"/>
      <c r="R454" s="53"/>
    </row>
    <row r="455" spans="1:18" ht="15.75" thickTop="1"/>
  </sheetData>
  <mergeCells count="2528">
    <mergeCell ref="B405:AH405"/>
    <mergeCell ref="B406:AH406"/>
    <mergeCell ref="B407:AH407"/>
    <mergeCell ref="B408:AH408"/>
    <mergeCell ref="B409:AH409"/>
    <mergeCell ref="B434:AH434"/>
    <mergeCell ref="B397:AH397"/>
    <mergeCell ref="B400:AH400"/>
    <mergeCell ref="B401:AH401"/>
    <mergeCell ref="B402:AH402"/>
    <mergeCell ref="B403:AH403"/>
    <mergeCell ref="B404:AH404"/>
    <mergeCell ref="B360:AH360"/>
    <mergeCell ref="B361:AH361"/>
    <mergeCell ref="B362:AH362"/>
    <mergeCell ref="B369:AH369"/>
    <mergeCell ref="B372:AH372"/>
    <mergeCell ref="B373:AH373"/>
    <mergeCell ref="B305:AH305"/>
    <mergeCell ref="B306:AH306"/>
    <mergeCell ref="B332:AH332"/>
    <mergeCell ref="B337:AH337"/>
    <mergeCell ref="B338:AH338"/>
    <mergeCell ref="B359:AH359"/>
    <mergeCell ref="B236:AH236"/>
    <mergeCell ref="B237:AH237"/>
    <mergeCell ref="B238:AH238"/>
    <mergeCell ref="B269:AH269"/>
    <mergeCell ref="B295:AH295"/>
    <mergeCell ref="B304:AH304"/>
    <mergeCell ref="B230:AH230"/>
    <mergeCell ref="B231:AH231"/>
    <mergeCell ref="B232:AH232"/>
    <mergeCell ref="B233:AH233"/>
    <mergeCell ref="B234:AH234"/>
    <mergeCell ref="B235:AH235"/>
    <mergeCell ref="B220:AH220"/>
    <mergeCell ref="B221:AH221"/>
    <mergeCell ref="B222:AH222"/>
    <mergeCell ref="B225:AH225"/>
    <mergeCell ref="B228:AH228"/>
    <mergeCell ref="B229:AH229"/>
    <mergeCell ref="B107:AH107"/>
    <mergeCell ref="B145:AH145"/>
    <mergeCell ref="B181:AH181"/>
    <mergeCell ref="B217:AH217"/>
    <mergeCell ref="B218:AH218"/>
    <mergeCell ref="B219:AH219"/>
    <mergeCell ref="B10:AH10"/>
    <mergeCell ref="B11:AH11"/>
    <mergeCell ref="B12:AH12"/>
    <mergeCell ref="B13:AH13"/>
    <mergeCell ref="B14:AH14"/>
    <mergeCell ref="B69:AH69"/>
    <mergeCell ref="B4:AH4"/>
    <mergeCell ref="B5:AH5"/>
    <mergeCell ref="B6:AH6"/>
    <mergeCell ref="B7:AH7"/>
    <mergeCell ref="B8:AH8"/>
    <mergeCell ref="B9:AH9"/>
    <mergeCell ref="N453:N454"/>
    <mergeCell ref="O453:O454"/>
    <mergeCell ref="P453:P454"/>
    <mergeCell ref="Q453:Q454"/>
    <mergeCell ref="R453:R454"/>
    <mergeCell ref="A1:A2"/>
    <mergeCell ref="B1:AH1"/>
    <mergeCell ref="B2:AH2"/>
    <mergeCell ref="B3:AH3"/>
    <mergeCell ref="A4:A454"/>
    <mergeCell ref="H453:H454"/>
    <mergeCell ref="I453:I454"/>
    <mergeCell ref="J453:J454"/>
    <mergeCell ref="K453:K454"/>
    <mergeCell ref="L453:L454"/>
    <mergeCell ref="M453:M454"/>
    <mergeCell ref="N451:N452"/>
    <mergeCell ref="O451:O452"/>
    <mergeCell ref="P451:Q452"/>
    <mergeCell ref="R451:R452"/>
    <mergeCell ref="B453:B454"/>
    <mergeCell ref="C453:C454"/>
    <mergeCell ref="D453:D454"/>
    <mergeCell ref="E453:E454"/>
    <mergeCell ref="F453:F454"/>
    <mergeCell ref="G453:G454"/>
    <mergeCell ref="R449:R450"/>
    <mergeCell ref="B451:B452"/>
    <mergeCell ref="C451:C452"/>
    <mergeCell ref="D451:E452"/>
    <mergeCell ref="F451:F452"/>
    <mergeCell ref="G451:G452"/>
    <mergeCell ref="H451:I452"/>
    <mergeCell ref="J451:J452"/>
    <mergeCell ref="K451:K452"/>
    <mergeCell ref="L451:M452"/>
    <mergeCell ref="J449:J450"/>
    <mergeCell ref="K449:K450"/>
    <mergeCell ref="L449:M450"/>
    <mergeCell ref="N449:N450"/>
    <mergeCell ref="O449:O450"/>
    <mergeCell ref="P449:Q450"/>
    <mergeCell ref="D448:E448"/>
    <mergeCell ref="H448:I448"/>
    <mergeCell ref="L448:M448"/>
    <mergeCell ref="P448:Q448"/>
    <mergeCell ref="B449:B450"/>
    <mergeCell ref="C449:C450"/>
    <mergeCell ref="D449:E450"/>
    <mergeCell ref="F449:F450"/>
    <mergeCell ref="G449:G450"/>
    <mergeCell ref="H449:I450"/>
    <mergeCell ref="L445:M446"/>
    <mergeCell ref="N445:N446"/>
    <mergeCell ref="O445:O446"/>
    <mergeCell ref="P445:Q446"/>
    <mergeCell ref="R445:R446"/>
    <mergeCell ref="D447:F447"/>
    <mergeCell ref="H447:J447"/>
    <mergeCell ref="L447:N447"/>
    <mergeCell ref="P447:R447"/>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N441:N442"/>
    <mergeCell ref="O441:O442"/>
    <mergeCell ref="P441:P442"/>
    <mergeCell ref="Q441:Q442"/>
    <mergeCell ref="R441:R442"/>
    <mergeCell ref="B443:B444"/>
    <mergeCell ref="C443:C444"/>
    <mergeCell ref="D443:E444"/>
    <mergeCell ref="F443:F444"/>
    <mergeCell ref="G443:G444"/>
    <mergeCell ref="H441:H442"/>
    <mergeCell ref="I441:I442"/>
    <mergeCell ref="J441:J442"/>
    <mergeCell ref="K441:K442"/>
    <mergeCell ref="L441:L442"/>
    <mergeCell ref="M441:M442"/>
    <mergeCell ref="D440:F440"/>
    <mergeCell ref="H440:J440"/>
    <mergeCell ref="L440:N440"/>
    <mergeCell ref="P440:R440"/>
    <mergeCell ref="B441:B442"/>
    <mergeCell ref="C441:C442"/>
    <mergeCell ref="D441:D442"/>
    <mergeCell ref="E441:E442"/>
    <mergeCell ref="F441:F442"/>
    <mergeCell ref="G441:G442"/>
    <mergeCell ref="B438:B439"/>
    <mergeCell ref="C438:C439"/>
    <mergeCell ref="D438:J438"/>
    <mergeCell ref="D439:J439"/>
    <mergeCell ref="K438:K439"/>
    <mergeCell ref="L438:R438"/>
    <mergeCell ref="L439:R439"/>
    <mergeCell ref="N432:N433"/>
    <mergeCell ref="O432:O433"/>
    <mergeCell ref="P432:P433"/>
    <mergeCell ref="Q432:Q433"/>
    <mergeCell ref="R432:R433"/>
    <mergeCell ref="B436:R436"/>
    <mergeCell ref="B435:AH435"/>
    <mergeCell ref="H432:H433"/>
    <mergeCell ref="I432:I433"/>
    <mergeCell ref="J432:J433"/>
    <mergeCell ref="K432:K433"/>
    <mergeCell ref="L432:L433"/>
    <mergeCell ref="M432:M433"/>
    <mergeCell ref="N430:N431"/>
    <mergeCell ref="O430:O431"/>
    <mergeCell ref="P430:Q431"/>
    <mergeCell ref="R430:R431"/>
    <mergeCell ref="B432:B433"/>
    <mergeCell ref="C432:C433"/>
    <mergeCell ref="D432:D433"/>
    <mergeCell ref="E432:E433"/>
    <mergeCell ref="F432:F433"/>
    <mergeCell ref="G432:G433"/>
    <mergeCell ref="R428:R429"/>
    <mergeCell ref="B430:B431"/>
    <mergeCell ref="C430:C431"/>
    <mergeCell ref="D430:E431"/>
    <mergeCell ref="F430:F431"/>
    <mergeCell ref="G430:G431"/>
    <mergeCell ref="H430:I431"/>
    <mergeCell ref="J430:J431"/>
    <mergeCell ref="K430:K431"/>
    <mergeCell ref="L430:M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P425:Q426"/>
    <mergeCell ref="R425:R426"/>
    <mergeCell ref="D427:E427"/>
    <mergeCell ref="H427:I427"/>
    <mergeCell ref="L427:M427"/>
    <mergeCell ref="P427:Q427"/>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L419:M420"/>
    <mergeCell ref="N419:N420"/>
    <mergeCell ref="O419:O420"/>
    <mergeCell ref="P419:Q420"/>
    <mergeCell ref="R419:R420"/>
    <mergeCell ref="B421:B422"/>
    <mergeCell ref="C421:C422"/>
    <mergeCell ref="D421:E422"/>
    <mergeCell ref="F421:F422"/>
    <mergeCell ref="G421:G422"/>
    <mergeCell ref="P417:Q418"/>
    <mergeCell ref="R417:R418"/>
    <mergeCell ref="B419:B420"/>
    <mergeCell ref="C419:C420"/>
    <mergeCell ref="D419:E420"/>
    <mergeCell ref="F419:F420"/>
    <mergeCell ref="G419:G420"/>
    <mergeCell ref="H419:I420"/>
    <mergeCell ref="J419:J420"/>
    <mergeCell ref="K419:K420"/>
    <mergeCell ref="H417:I418"/>
    <mergeCell ref="J417:J418"/>
    <mergeCell ref="K417:K418"/>
    <mergeCell ref="L417:M418"/>
    <mergeCell ref="N417:N418"/>
    <mergeCell ref="O417:O418"/>
    <mergeCell ref="N415:N416"/>
    <mergeCell ref="O415:O416"/>
    <mergeCell ref="P415:P416"/>
    <mergeCell ref="Q415:Q416"/>
    <mergeCell ref="R415:R416"/>
    <mergeCell ref="B417:B418"/>
    <mergeCell ref="C417:C418"/>
    <mergeCell ref="D417:E418"/>
    <mergeCell ref="F417:F418"/>
    <mergeCell ref="G417:G418"/>
    <mergeCell ref="H415:H416"/>
    <mergeCell ref="I415:I416"/>
    <mergeCell ref="J415:J416"/>
    <mergeCell ref="K415:K416"/>
    <mergeCell ref="L415:L416"/>
    <mergeCell ref="M415:M416"/>
    <mergeCell ref="D414:F414"/>
    <mergeCell ref="H414:J414"/>
    <mergeCell ref="L414:N414"/>
    <mergeCell ref="P414:R414"/>
    <mergeCell ref="B415:B416"/>
    <mergeCell ref="C415:C416"/>
    <mergeCell ref="D415:D416"/>
    <mergeCell ref="E415:E416"/>
    <mergeCell ref="F415:F416"/>
    <mergeCell ref="G415:G416"/>
    <mergeCell ref="B410:R410"/>
    <mergeCell ref="B412:B413"/>
    <mergeCell ref="C412:C413"/>
    <mergeCell ref="D412:J412"/>
    <mergeCell ref="D413:J413"/>
    <mergeCell ref="K412:K413"/>
    <mergeCell ref="L412:R412"/>
    <mergeCell ref="L413:R413"/>
    <mergeCell ref="M395:M396"/>
    <mergeCell ref="N395:O396"/>
    <mergeCell ref="P395:P396"/>
    <mergeCell ref="Q395:Q396"/>
    <mergeCell ref="R395:S396"/>
    <mergeCell ref="T395:T396"/>
    <mergeCell ref="T393:T394"/>
    <mergeCell ref="B395:B396"/>
    <mergeCell ref="C395:C396"/>
    <mergeCell ref="D395:D396"/>
    <mergeCell ref="E395:E396"/>
    <mergeCell ref="F395:G396"/>
    <mergeCell ref="H395:H396"/>
    <mergeCell ref="I395:I396"/>
    <mergeCell ref="J395:K396"/>
    <mergeCell ref="L395:L396"/>
    <mergeCell ref="L393:L394"/>
    <mergeCell ref="M393:M394"/>
    <mergeCell ref="N393:O394"/>
    <mergeCell ref="P393:P394"/>
    <mergeCell ref="Q393:Q394"/>
    <mergeCell ref="R393:S394"/>
    <mergeCell ref="R391:S392"/>
    <mergeCell ref="T391:T392"/>
    <mergeCell ref="B393:B394"/>
    <mergeCell ref="C393:C394"/>
    <mergeCell ref="D393:D394"/>
    <mergeCell ref="E393:E394"/>
    <mergeCell ref="F393:G394"/>
    <mergeCell ref="H393:H394"/>
    <mergeCell ref="I393:I394"/>
    <mergeCell ref="J393:K394"/>
    <mergeCell ref="J391:K392"/>
    <mergeCell ref="L391:L392"/>
    <mergeCell ref="M391:M392"/>
    <mergeCell ref="N391:O392"/>
    <mergeCell ref="P391:P392"/>
    <mergeCell ref="Q391:Q392"/>
    <mergeCell ref="Q389:Q390"/>
    <mergeCell ref="R389:S390"/>
    <mergeCell ref="T389:T390"/>
    <mergeCell ref="B391:B392"/>
    <mergeCell ref="C391:C392"/>
    <mergeCell ref="D391:D392"/>
    <mergeCell ref="E391:E392"/>
    <mergeCell ref="F391:G392"/>
    <mergeCell ref="H391:H392"/>
    <mergeCell ref="I391:I392"/>
    <mergeCell ref="I389:I390"/>
    <mergeCell ref="J389:K390"/>
    <mergeCell ref="L389:L390"/>
    <mergeCell ref="M389:M390"/>
    <mergeCell ref="N389:O390"/>
    <mergeCell ref="P389:P390"/>
    <mergeCell ref="F388:H388"/>
    <mergeCell ref="J388:L388"/>
    <mergeCell ref="N388:P388"/>
    <mergeCell ref="R388:T388"/>
    <mergeCell ref="B389:B390"/>
    <mergeCell ref="C389:C390"/>
    <mergeCell ref="D389:D390"/>
    <mergeCell ref="E389:E390"/>
    <mergeCell ref="F389:G390"/>
    <mergeCell ref="H389:H390"/>
    <mergeCell ref="Q385:Q386"/>
    <mergeCell ref="R385:S386"/>
    <mergeCell ref="T385:T386"/>
    <mergeCell ref="F387:H387"/>
    <mergeCell ref="J387:L387"/>
    <mergeCell ref="N387:P387"/>
    <mergeCell ref="R387:T387"/>
    <mergeCell ref="I385:I386"/>
    <mergeCell ref="J385:K386"/>
    <mergeCell ref="L385:L386"/>
    <mergeCell ref="M385:M386"/>
    <mergeCell ref="N385:O386"/>
    <mergeCell ref="P385:P386"/>
    <mergeCell ref="B385:B386"/>
    <mergeCell ref="C385:C386"/>
    <mergeCell ref="D385:D386"/>
    <mergeCell ref="E385:E386"/>
    <mergeCell ref="F385:G386"/>
    <mergeCell ref="H385:H386"/>
    <mergeCell ref="M383:M384"/>
    <mergeCell ref="N383:O384"/>
    <mergeCell ref="P383:P384"/>
    <mergeCell ref="Q383:Q384"/>
    <mergeCell ref="R383:S384"/>
    <mergeCell ref="T383:T384"/>
    <mergeCell ref="T381:T382"/>
    <mergeCell ref="B383:B384"/>
    <mergeCell ref="C383:C384"/>
    <mergeCell ref="D383:D384"/>
    <mergeCell ref="E383:E384"/>
    <mergeCell ref="F383:G384"/>
    <mergeCell ref="H383:H384"/>
    <mergeCell ref="I383:I384"/>
    <mergeCell ref="J383:K384"/>
    <mergeCell ref="L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F380:H380"/>
    <mergeCell ref="J380:L380"/>
    <mergeCell ref="N380:P380"/>
    <mergeCell ref="R380:T380"/>
    <mergeCell ref="B381:B382"/>
    <mergeCell ref="C381:C382"/>
    <mergeCell ref="D381:D382"/>
    <mergeCell ref="E381:E382"/>
    <mergeCell ref="F381:F382"/>
    <mergeCell ref="G381:G382"/>
    <mergeCell ref="M378:M379"/>
    <mergeCell ref="N378:P378"/>
    <mergeCell ref="N379:P379"/>
    <mergeCell ref="Q378:Q379"/>
    <mergeCell ref="R378:T378"/>
    <mergeCell ref="R379:T379"/>
    <mergeCell ref="F377:L377"/>
    <mergeCell ref="N377:T377"/>
    <mergeCell ref="B378:B379"/>
    <mergeCell ref="C378:C379"/>
    <mergeCell ref="E378:E379"/>
    <mergeCell ref="F378:H378"/>
    <mergeCell ref="F379:H379"/>
    <mergeCell ref="I378:I379"/>
    <mergeCell ref="J378:L378"/>
    <mergeCell ref="J379:L379"/>
    <mergeCell ref="J366:J367"/>
    <mergeCell ref="K366:K367"/>
    <mergeCell ref="L366:L367"/>
    <mergeCell ref="M366:N366"/>
    <mergeCell ref="M367:N367"/>
    <mergeCell ref="B375:T375"/>
    <mergeCell ref="B374:AH374"/>
    <mergeCell ref="B363:N363"/>
    <mergeCell ref="F365:I365"/>
    <mergeCell ref="K365:N365"/>
    <mergeCell ref="B366:B367"/>
    <mergeCell ref="C366:C367"/>
    <mergeCell ref="E366:E367"/>
    <mergeCell ref="F366:F367"/>
    <mergeCell ref="G366:G367"/>
    <mergeCell ref="H366:I366"/>
    <mergeCell ref="H367:I367"/>
    <mergeCell ref="N355:N356"/>
    <mergeCell ref="O355:O356"/>
    <mergeCell ref="P355:P356"/>
    <mergeCell ref="Q355:Q356"/>
    <mergeCell ref="R355:R356"/>
    <mergeCell ref="D357:E357"/>
    <mergeCell ref="H357:I357"/>
    <mergeCell ref="L357:M357"/>
    <mergeCell ref="P357:Q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D353:F353"/>
    <mergeCell ref="H353:J353"/>
    <mergeCell ref="L353:N353"/>
    <mergeCell ref="P353:R353"/>
    <mergeCell ref="D354:F354"/>
    <mergeCell ref="H354:J354"/>
    <mergeCell ref="L354:N354"/>
    <mergeCell ref="P354:R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L349:M350"/>
    <mergeCell ref="N349:N350"/>
    <mergeCell ref="O349:O350"/>
    <mergeCell ref="P349:Q350"/>
    <mergeCell ref="R349:R350"/>
    <mergeCell ref="B351:B352"/>
    <mergeCell ref="C351:C352"/>
    <mergeCell ref="D351:D352"/>
    <mergeCell ref="E351:E352"/>
    <mergeCell ref="F351:F352"/>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L342:R342"/>
    <mergeCell ref="D343:F343"/>
    <mergeCell ref="H343:J343"/>
    <mergeCell ref="L343:N343"/>
    <mergeCell ref="P343:R343"/>
    <mergeCell ref="D344:F344"/>
    <mergeCell ref="H344:J344"/>
    <mergeCell ref="L344:N344"/>
    <mergeCell ref="P344:R344"/>
    <mergeCell ref="P330:P331"/>
    <mergeCell ref="Q330:Q331"/>
    <mergeCell ref="R330:R331"/>
    <mergeCell ref="B339:R339"/>
    <mergeCell ref="B341:B342"/>
    <mergeCell ref="C341:C342"/>
    <mergeCell ref="D341:J341"/>
    <mergeCell ref="D342:J342"/>
    <mergeCell ref="K341:K342"/>
    <mergeCell ref="L341:R341"/>
    <mergeCell ref="J330:J331"/>
    <mergeCell ref="K330:K331"/>
    <mergeCell ref="L330:L331"/>
    <mergeCell ref="M330:M331"/>
    <mergeCell ref="N330:N331"/>
    <mergeCell ref="O330:O331"/>
    <mergeCell ref="P328:Q329"/>
    <mergeCell ref="R328:R329"/>
    <mergeCell ref="B330:B331"/>
    <mergeCell ref="C330:C331"/>
    <mergeCell ref="D330:D331"/>
    <mergeCell ref="E330:E331"/>
    <mergeCell ref="F330:F331"/>
    <mergeCell ref="G330:G331"/>
    <mergeCell ref="H330:H331"/>
    <mergeCell ref="I330:I331"/>
    <mergeCell ref="H328:I329"/>
    <mergeCell ref="J328:J329"/>
    <mergeCell ref="K328:K329"/>
    <mergeCell ref="L328:M329"/>
    <mergeCell ref="N328:N329"/>
    <mergeCell ref="O328:O329"/>
    <mergeCell ref="N326:N327"/>
    <mergeCell ref="O326:O327"/>
    <mergeCell ref="P326:P327"/>
    <mergeCell ref="Q326:Q327"/>
    <mergeCell ref="R326:R327"/>
    <mergeCell ref="B328:B329"/>
    <mergeCell ref="C328:C329"/>
    <mergeCell ref="D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3:O324"/>
    <mergeCell ref="P323:R324"/>
    <mergeCell ref="D325:F325"/>
    <mergeCell ref="H325:J325"/>
    <mergeCell ref="L325:N325"/>
    <mergeCell ref="P325:R325"/>
    <mergeCell ref="P321:P322"/>
    <mergeCell ref="Q321:Q322"/>
    <mergeCell ref="R321:R322"/>
    <mergeCell ref="B323:B324"/>
    <mergeCell ref="C323:C324"/>
    <mergeCell ref="D323:F324"/>
    <mergeCell ref="G323:G324"/>
    <mergeCell ref="H323:J324"/>
    <mergeCell ref="K323:K324"/>
    <mergeCell ref="L323:N324"/>
    <mergeCell ref="J321:J322"/>
    <mergeCell ref="K321:K322"/>
    <mergeCell ref="L321:L322"/>
    <mergeCell ref="M321:M322"/>
    <mergeCell ref="N321:N322"/>
    <mergeCell ref="O321:O322"/>
    <mergeCell ref="P319:Q320"/>
    <mergeCell ref="R319:R320"/>
    <mergeCell ref="B321:B322"/>
    <mergeCell ref="C321:C322"/>
    <mergeCell ref="D321:D322"/>
    <mergeCell ref="E321:E322"/>
    <mergeCell ref="F321:F322"/>
    <mergeCell ref="G321:G322"/>
    <mergeCell ref="H321:H322"/>
    <mergeCell ref="I321:I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N313:N314"/>
    <mergeCell ref="O313:O314"/>
    <mergeCell ref="P313:P314"/>
    <mergeCell ref="Q313:Q314"/>
    <mergeCell ref="R313:R314"/>
    <mergeCell ref="B315:B316"/>
    <mergeCell ref="C315:C316"/>
    <mergeCell ref="D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P310:R310"/>
    <mergeCell ref="P311:R311"/>
    <mergeCell ref="D312:F312"/>
    <mergeCell ref="H312:J312"/>
    <mergeCell ref="L312:N312"/>
    <mergeCell ref="P312:R312"/>
    <mergeCell ref="H310:J310"/>
    <mergeCell ref="H311:J311"/>
    <mergeCell ref="K310:K311"/>
    <mergeCell ref="L310:N310"/>
    <mergeCell ref="L311:N311"/>
    <mergeCell ref="O310:O311"/>
    <mergeCell ref="M291:M292"/>
    <mergeCell ref="N291:N292"/>
    <mergeCell ref="B307:R307"/>
    <mergeCell ref="D309:J309"/>
    <mergeCell ref="L309:R309"/>
    <mergeCell ref="B310:B311"/>
    <mergeCell ref="C310:C311"/>
    <mergeCell ref="D310:F310"/>
    <mergeCell ref="D311:F311"/>
    <mergeCell ref="G310:G311"/>
    <mergeCell ref="G291:G292"/>
    <mergeCell ref="H291:H292"/>
    <mergeCell ref="I291:I292"/>
    <mergeCell ref="J291:J292"/>
    <mergeCell ref="K291:K292"/>
    <mergeCell ref="L291:L292"/>
    <mergeCell ref="J285:J286"/>
    <mergeCell ref="K285:K286"/>
    <mergeCell ref="L285:L286"/>
    <mergeCell ref="M285:M286"/>
    <mergeCell ref="N285:N286"/>
    <mergeCell ref="B291:B292"/>
    <mergeCell ref="C291:C292"/>
    <mergeCell ref="D291:D292"/>
    <mergeCell ref="E291:E292"/>
    <mergeCell ref="F291:F292"/>
    <mergeCell ref="M283:M284"/>
    <mergeCell ref="N283:N284"/>
    <mergeCell ref="B285:B286"/>
    <mergeCell ref="C285:C286"/>
    <mergeCell ref="D285:D286"/>
    <mergeCell ref="E285:E286"/>
    <mergeCell ref="F285:F286"/>
    <mergeCell ref="G285:G286"/>
    <mergeCell ref="H285:H286"/>
    <mergeCell ref="I285:I286"/>
    <mergeCell ref="G283:G284"/>
    <mergeCell ref="H283:H284"/>
    <mergeCell ref="I283:I284"/>
    <mergeCell ref="J283:J284"/>
    <mergeCell ref="K283:K284"/>
    <mergeCell ref="L283:L284"/>
    <mergeCell ref="J281:J282"/>
    <mergeCell ref="K281:K282"/>
    <mergeCell ref="L281:L282"/>
    <mergeCell ref="M281:M282"/>
    <mergeCell ref="N281:N282"/>
    <mergeCell ref="B283:B284"/>
    <mergeCell ref="C283:C284"/>
    <mergeCell ref="D283:D284"/>
    <mergeCell ref="E283:E284"/>
    <mergeCell ref="F283:F284"/>
    <mergeCell ref="M279:M280"/>
    <mergeCell ref="N279:N280"/>
    <mergeCell ref="B281:B282"/>
    <mergeCell ref="C281:C282"/>
    <mergeCell ref="D281:D282"/>
    <mergeCell ref="E281:E282"/>
    <mergeCell ref="F281:F282"/>
    <mergeCell ref="G281:G282"/>
    <mergeCell ref="H281:H282"/>
    <mergeCell ref="I281:I282"/>
    <mergeCell ref="G279:G280"/>
    <mergeCell ref="H279:H280"/>
    <mergeCell ref="I279:I280"/>
    <mergeCell ref="J279:J280"/>
    <mergeCell ref="K279:K280"/>
    <mergeCell ref="L279:L280"/>
    <mergeCell ref="J277:J278"/>
    <mergeCell ref="K277:K278"/>
    <mergeCell ref="L277:L278"/>
    <mergeCell ref="M277:M278"/>
    <mergeCell ref="N277:N278"/>
    <mergeCell ref="B279:B280"/>
    <mergeCell ref="C279:C280"/>
    <mergeCell ref="D279:D280"/>
    <mergeCell ref="E279:E280"/>
    <mergeCell ref="F279:F280"/>
    <mergeCell ref="H275:I275"/>
    <mergeCell ref="M275:N275"/>
    <mergeCell ref="B277:B278"/>
    <mergeCell ref="C277:C278"/>
    <mergeCell ref="D277:D278"/>
    <mergeCell ref="E277:E278"/>
    <mergeCell ref="F277:F278"/>
    <mergeCell ref="G277:G278"/>
    <mergeCell ref="H277:H278"/>
    <mergeCell ref="I277:I278"/>
    <mergeCell ref="H274:I274"/>
    <mergeCell ref="J273:J274"/>
    <mergeCell ref="K273:K274"/>
    <mergeCell ref="L273:L274"/>
    <mergeCell ref="M273:N273"/>
    <mergeCell ref="M274:N274"/>
    <mergeCell ref="N267:N268"/>
    <mergeCell ref="B270:N270"/>
    <mergeCell ref="F272:I272"/>
    <mergeCell ref="K272:N272"/>
    <mergeCell ref="B273:B274"/>
    <mergeCell ref="C273:C274"/>
    <mergeCell ref="E273:E274"/>
    <mergeCell ref="F273:F274"/>
    <mergeCell ref="G273:G274"/>
    <mergeCell ref="H273:I273"/>
    <mergeCell ref="H267:H268"/>
    <mergeCell ref="I267:I268"/>
    <mergeCell ref="J267:J268"/>
    <mergeCell ref="K267:K268"/>
    <mergeCell ref="L267:L268"/>
    <mergeCell ref="M267:M268"/>
    <mergeCell ref="K261:K262"/>
    <mergeCell ref="L261:L262"/>
    <mergeCell ref="M261:M262"/>
    <mergeCell ref="N261:N262"/>
    <mergeCell ref="B267:B268"/>
    <mergeCell ref="C267:C268"/>
    <mergeCell ref="D267:D268"/>
    <mergeCell ref="E267:E268"/>
    <mergeCell ref="F267:F268"/>
    <mergeCell ref="G267:G268"/>
    <mergeCell ref="N255:N256"/>
    <mergeCell ref="B261:B262"/>
    <mergeCell ref="C261:C262"/>
    <mergeCell ref="D261:D262"/>
    <mergeCell ref="E261:E262"/>
    <mergeCell ref="F261:F262"/>
    <mergeCell ref="G261:G262"/>
    <mergeCell ref="H261:H262"/>
    <mergeCell ref="I261:I262"/>
    <mergeCell ref="J261:J262"/>
    <mergeCell ref="H255:H256"/>
    <mergeCell ref="I255:I256"/>
    <mergeCell ref="J255:J256"/>
    <mergeCell ref="K255:K256"/>
    <mergeCell ref="L255:L256"/>
    <mergeCell ref="M255:M256"/>
    <mergeCell ref="K253:K254"/>
    <mergeCell ref="L253:L254"/>
    <mergeCell ref="M253:M254"/>
    <mergeCell ref="N253:N254"/>
    <mergeCell ref="B255:B256"/>
    <mergeCell ref="C255:C256"/>
    <mergeCell ref="D255:D256"/>
    <mergeCell ref="E255:E256"/>
    <mergeCell ref="F255:F256"/>
    <mergeCell ref="G255:G256"/>
    <mergeCell ref="N245:N246"/>
    <mergeCell ref="B253:B254"/>
    <mergeCell ref="C253:C254"/>
    <mergeCell ref="D253:D254"/>
    <mergeCell ref="E253:E254"/>
    <mergeCell ref="F253:F254"/>
    <mergeCell ref="G253:G254"/>
    <mergeCell ref="H253:H254"/>
    <mergeCell ref="I253:I254"/>
    <mergeCell ref="J253:J254"/>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2:J243"/>
    <mergeCell ref="K242:K243"/>
    <mergeCell ref="L242:L243"/>
    <mergeCell ref="M242:N242"/>
    <mergeCell ref="M243:N243"/>
    <mergeCell ref="H244:I244"/>
    <mergeCell ref="M244:N244"/>
    <mergeCell ref="B239:N239"/>
    <mergeCell ref="F241:I241"/>
    <mergeCell ref="K241:N241"/>
    <mergeCell ref="B242:B243"/>
    <mergeCell ref="C242:C243"/>
    <mergeCell ref="E242:E243"/>
    <mergeCell ref="F242:F243"/>
    <mergeCell ref="G242:G243"/>
    <mergeCell ref="H242:I242"/>
    <mergeCell ref="H243:I243"/>
    <mergeCell ref="AC215:AC216"/>
    <mergeCell ref="AD215:AD216"/>
    <mergeCell ref="AE215:AE216"/>
    <mergeCell ref="AF215:AF216"/>
    <mergeCell ref="AG215:AG216"/>
    <mergeCell ref="AH215:AH216"/>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H213:AH214"/>
    <mergeCell ref="B215:B216"/>
    <mergeCell ref="C215:C216"/>
    <mergeCell ref="D215:D216"/>
    <mergeCell ref="E215:E216"/>
    <mergeCell ref="F215:F216"/>
    <mergeCell ref="G215:G216"/>
    <mergeCell ref="H215:H216"/>
    <mergeCell ref="I215:I216"/>
    <mergeCell ref="J215:J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AD211:AD212"/>
    <mergeCell ref="AE211:AE212"/>
    <mergeCell ref="AF211:AG212"/>
    <mergeCell ref="AH211:AH212"/>
    <mergeCell ref="B213:B214"/>
    <mergeCell ref="C213:C214"/>
    <mergeCell ref="D213:E214"/>
    <mergeCell ref="F213:F214"/>
    <mergeCell ref="G213:G214"/>
    <mergeCell ref="H213:I214"/>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H209:AH210"/>
    <mergeCell ref="B211:B212"/>
    <mergeCell ref="C211:C212"/>
    <mergeCell ref="D211:E212"/>
    <mergeCell ref="F211:F212"/>
    <mergeCell ref="G211:G212"/>
    <mergeCell ref="H211:I212"/>
    <mergeCell ref="J211:J212"/>
    <mergeCell ref="K211:K212"/>
    <mergeCell ref="L211:M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AA207:AA208"/>
    <mergeCell ref="AB207:AC208"/>
    <mergeCell ref="AD207:AD208"/>
    <mergeCell ref="AE207:AE208"/>
    <mergeCell ref="AF207:AG208"/>
    <mergeCell ref="AH207:AH208"/>
    <mergeCell ref="S207:S208"/>
    <mergeCell ref="T207:U208"/>
    <mergeCell ref="V207:V208"/>
    <mergeCell ref="W207:W208"/>
    <mergeCell ref="X207:Y208"/>
    <mergeCell ref="Z207:Z208"/>
    <mergeCell ref="K207:K208"/>
    <mergeCell ref="L207:M208"/>
    <mergeCell ref="N207:N208"/>
    <mergeCell ref="O207:O208"/>
    <mergeCell ref="P207:Q208"/>
    <mergeCell ref="R207:R208"/>
    <mergeCell ref="AF205:AF206"/>
    <mergeCell ref="AG205:AG206"/>
    <mergeCell ref="AH205:AH206"/>
    <mergeCell ref="B207:B208"/>
    <mergeCell ref="C207:C208"/>
    <mergeCell ref="D207:E208"/>
    <mergeCell ref="F207:F208"/>
    <mergeCell ref="G207:G208"/>
    <mergeCell ref="H207:I208"/>
    <mergeCell ref="J207:J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B203:AD203"/>
    <mergeCell ref="AF203:AH203"/>
    <mergeCell ref="D204:F204"/>
    <mergeCell ref="H204:J204"/>
    <mergeCell ref="L204:N204"/>
    <mergeCell ref="P204:R204"/>
    <mergeCell ref="T204:V204"/>
    <mergeCell ref="X204:Z204"/>
    <mergeCell ref="AB204:AD204"/>
    <mergeCell ref="AF204:AH204"/>
    <mergeCell ref="D203:F203"/>
    <mergeCell ref="H203:J203"/>
    <mergeCell ref="L203:N203"/>
    <mergeCell ref="P203:R203"/>
    <mergeCell ref="T203:V203"/>
    <mergeCell ref="X203:Z203"/>
    <mergeCell ref="AC201:AC202"/>
    <mergeCell ref="AD201:AD202"/>
    <mergeCell ref="AE201:AE202"/>
    <mergeCell ref="AF201:AF202"/>
    <mergeCell ref="AG201:AG202"/>
    <mergeCell ref="AH201:AH202"/>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H199:AH200"/>
    <mergeCell ref="B201:B202"/>
    <mergeCell ref="C201:C202"/>
    <mergeCell ref="D201:D202"/>
    <mergeCell ref="E201:E202"/>
    <mergeCell ref="F201:F202"/>
    <mergeCell ref="G201:G202"/>
    <mergeCell ref="H201:H202"/>
    <mergeCell ref="I201:I202"/>
    <mergeCell ref="J201:J202"/>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D197:AD198"/>
    <mergeCell ref="AE197:AE198"/>
    <mergeCell ref="AF197:AG198"/>
    <mergeCell ref="AH197:AH198"/>
    <mergeCell ref="B199:B200"/>
    <mergeCell ref="C199:C200"/>
    <mergeCell ref="D199:E200"/>
    <mergeCell ref="F199:F200"/>
    <mergeCell ref="G199:G200"/>
    <mergeCell ref="H199:I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H195:AH196"/>
    <mergeCell ref="B197:B198"/>
    <mergeCell ref="C197:C198"/>
    <mergeCell ref="D197:E198"/>
    <mergeCell ref="F197:F198"/>
    <mergeCell ref="G197:G198"/>
    <mergeCell ref="H197:I198"/>
    <mergeCell ref="J197:J198"/>
    <mergeCell ref="K197:K198"/>
    <mergeCell ref="L197:M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D193:AD194"/>
    <mergeCell ref="AE193:AE194"/>
    <mergeCell ref="AF193:AG194"/>
    <mergeCell ref="AH193:AH194"/>
    <mergeCell ref="B195:B196"/>
    <mergeCell ref="C195:C196"/>
    <mergeCell ref="D195:E196"/>
    <mergeCell ref="F195:F196"/>
    <mergeCell ref="G195:G196"/>
    <mergeCell ref="H195:I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B190:AD190"/>
    <mergeCell ref="AF190:AH190"/>
    <mergeCell ref="B191:B192"/>
    <mergeCell ref="C191:C192"/>
    <mergeCell ref="D191:D192"/>
    <mergeCell ref="E191:E192"/>
    <mergeCell ref="F191:F192"/>
    <mergeCell ref="G191:G192"/>
    <mergeCell ref="H191:H192"/>
    <mergeCell ref="I191:I192"/>
    <mergeCell ref="D190:F190"/>
    <mergeCell ref="H190:J190"/>
    <mergeCell ref="L190:N190"/>
    <mergeCell ref="P190:R190"/>
    <mergeCell ref="T190:V190"/>
    <mergeCell ref="X190:Z190"/>
    <mergeCell ref="AA185:AA189"/>
    <mergeCell ref="AB185:AD189"/>
    <mergeCell ref="AE185:AE189"/>
    <mergeCell ref="AF185:AH185"/>
    <mergeCell ref="AF186:AH186"/>
    <mergeCell ref="AF187:AH187"/>
    <mergeCell ref="AF188:AH188"/>
    <mergeCell ref="AF189:AH189"/>
    <mergeCell ref="O185:O189"/>
    <mergeCell ref="P185:R189"/>
    <mergeCell ref="S185:S189"/>
    <mergeCell ref="T185:V189"/>
    <mergeCell ref="W185:W189"/>
    <mergeCell ref="X185:Z189"/>
    <mergeCell ref="K185:K189"/>
    <mergeCell ref="L185:N185"/>
    <mergeCell ref="L186:N186"/>
    <mergeCell ref="L187:N187"/>
    <mergeCell ref="L188:N188"/>
    <mergeCell ref="L189:N189"/>
    <mergeCell ref="G185:G189"/>
    <mergeCell ref="H185:J185"/>
    <mergeCell ref="H186:J186"/>
    <mergeCell ref="H187:J187"/>
    <mergeCell ref="H188:J188"/>
    <mergeCell ref="H189:J189"/>
    <mergeCell ref="B185:B189"/>
    <mergeCell ref="C185:C189"/>
    <mergeCell ref="D185:F185"/>
    <mergeCell ref="D186:F186"/>
    <mergeCell ref="D187:F187"/>
    <mergeCell ref="D188:F188"/>
    <mergeCell ref="D189:F189"/>
    <mergeCell ref="W179:W180"/>
    <mergeCell ref="X179:X180"/>
    <mergeCell ref="Y179:Y180"/>
    <mergeCell ref="Z179:Z180"/>
    <mergeCell ref="B182:AH182"/>
    <mergeCell ref="D184:AH184"/>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Z165:Z166"/>
    <mergeCell ref="D167:F167"/>
    <mergeCell ref="H167:J167"/>
    <mergeCell ref="L167:N167"/>
    <mergeCell ref="P167:R167"/>
    <mergeCell ref="T167:V167"/>
    <mergeCell ref="X167:Z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W155:W156"/>
    <mergeCell ref="X155:X156"/>
    <mergeCell ref="Y155:Y156"/>
    <mergeCell ref="Z155:Z156"/>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X154:Z154"/>
    <mergeCell ref="B155:B156"/>
    <mergeCell ref="C155:C156"/>
    <mergeCell ref="D155:D156"/>
    <mergeCell ref="E155:E156"/>
    <mergeCell ref="F155:F156"/>
    <mergeCell ref="G155:G156"/>
    <mergeCell ref="H155:H156"/>
    <mergeCell ref="I155:I156"/>
    <mergeCell ref="J155:J156"/>
    <mergeCell ref="X149:Z149"/>
    <mergeCell ref="X150:Z150"/>
    <mergeCell ref="X151:Z151"/>
    <mergeCell ref="X152:Z152"/>
    <mergeCell ref="X153:Z153"/>
    <mergeCell ref="D154:F154"/>
    <mergeCell ref="H154:J154"/>
    <mergeCell ref="L154:N154"/>
    <mergeCell ref="P154:R154"/>
    <mergeCell ref="T154:V154"/>
    <mergeCell ref="L149:N153"/>
    <mergeCell ref="O149:O153"/>
    <mergeCell ref="P149:R153"/>
    <mergeCell ref="S149:S153"/>
    <mergeCell ref="T149:V153"/>
    <mergeCell ref="W149:W153"/>
    <mergeCell ref="H149:J149"/>
    <mergeCell ref="H150:J150"/>
    <mergeCell ref="H151:J151"/>
    <mergeCell ref="H152:J152"/>
    <mergeCell ref="H153:J153"/>
    <mergeCell ref="K149:K153"/>
    <mergeCell ref="B146:Z146"/>
    <mergeCell ref="D148:Z148"/>
    <mergeCell ref="B149:B153"/>
    <mergeCell ref="C149:C153"/>
    <mergeCell ref="D149:F149"/>
    <mergeCell ref="D150:F150"/>
    <mergeCell ref="D151:F151"/>
    <mergeCell ref="D152:F152"/>
    <mergeCell ref="D153:F153"/>
    <mergeCell ref="G149:G153"/>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H141:AH142"/>
    <mergeCell ref="B143:B144"/>
    <mergeCell ref="C143:C144"/>
    <mergeCell ref="D143:D144"/>
    <mergeCell ref="E143:E144"/>
    <mergeCell ref="F143:F144"/>
    <mergeCell ref="G143:G144"/>
    <mergeCell ref="H143:H144"/>
    <mergeCell ref="I143:I144"/>
    <mergeCell ref="J143:J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D139:AD140"/>
    <mergeCell ref="AE139:AE140"/>
    <mergeCell ref="AF139:AG140"/>
    <mergeCell ref="AH139:AH140"/>
    <mergeCell ref="B141:B142"/>
    <mergeCell ref="C141:C142"/>
    <mergeCell ref="D141:E142"/>
    <mergeCell ref="F141:F142"/>
    <mergeCell ref="G141:G142"/>
    <mergeCell ref="H141:I142"/>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H137:AH138"/>
    <mergeCell ref="B139:B140"/>
    <mergeCell ref="C139:C140"/>
    <mergeCell ref="D139:E140"/>
    <mergeCell ref="F139:F140"/>
    <mergeCell ref="G139:G140"/>
    <mergeCell ref="H139:I140"/>
    <mergeCell ref="J139:J140"/>
    <mergeCell ref="K139:K140"/>
    <mergeCell ref="L139:M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AA135:AA136"/>
    <mergeCell ref="AB135:AC136"/>
    <mergeCell ref="AD135:AD136"/>
    <mergeCell ref="AE135:AE136"/>
    <mergeCell ref="AF135:AG136"/>
    <mergeCell ref="AH135:AH136"/>
    <mergeCell ref="S135:S136"/>
    <mergeCell ref="T135:U136"/>
    <mergeCell ref="V135:V136"/>
    <mergeCell ref="W135:W136"/>
    <mergeCell ref="X135:Y136"/>
    <mergeCell ref="Z135:Z136"/>
    <mergeCell ref="K135:K136"/>
    <mergeCell ref="L135:M136"/>
    <mergeCell ref="N135:N136"/>
    <mergeCell ref="O135:O136"/>
    <mergeCell ref="P135:Q136"/>
    <mergeCell ref="R135:R136"/>
    <mergeCell ref="AF133:AF134"/>
    <mergeCell ref="AG133:AG134"/>
    <mergeCell ref="AH133:AH134"/>
    <mergeCell ref="B135:B136"/>
    <mergeCell ref="C135:C136"/>
    <mergeCell ref="D135:E136"/>
    <mergeCell ref="F135:F136"/>
    <mergeCell ref="G135:G136"/>
    <mergeCell ref="H135:I136"/>
    <mergeCell ref="J135:J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F131:AH131"/>
    <mergeCell ref="D132:F132"/>
    <mergeCell ref="H132:J132"/>
    <mergeCell ref="L132:N132"/>
    <mergeCell ref="P132:R132"/>
    <mergeCell ref="T132:V132"/>
    <mergeCell ref="X132:Z132"/>
    <mergeCell ref="AB132:AD132"/>
    <mergeCell ref="AF132:AH132"/>
    <mergeCell ref="AF129:AF130"/>
    <mergeCell ref="AG129:AG130"/>
    <mergeCell ref="AH129:AH130"/>
    <mergeCell ref="D131:F131"/>
    <mergeCell ref="H131:J131"/>
    <mergeCell ref="L131:N131"/>
    <mergeCell ref="P131:R131"/>
    <mergeCell ref="T131:V131"/>
    <mergeCell ref="X131:Z131"/>
    <mergeCell ref="AB131:AD131"/>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D127:AD128"/>
    <mergeCell ref="AE127:AE128"/>
    <mergeCell ref="AF127:AG128"/>
    <mergeCell ref="AH127:AH128"/>
    <mergeCell ref="B129:B130"/>
    <mergeCell ref="C129:C130"/>
    <mergeCell ref="D129:D130"/>
    <mergeCell ref="E129:E130"/>
    <mergeCell ref="F129:F130"/>
    <mergeCell ref="G129:G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B116:AD116"/>
    <mergeCell ref="AF116:AH116"/>
    <mergeCell ref="B117:B118"/>
    <mergeCell ref="C117:C118"/>
    <mergeCell ref="D117:D118"/>
    <mergeCell ref="E117:E118"/>
    <mergeCell ref="F117:F118"/>
    <mergeCell ref="G117:G118"/>
    <mergeCell ref="H117:H118"/>
    <mergeCell ref="I117:I118"/>
    <mergeCell ref="AA111:AA115"/>
    <mergeCell ref="AB111:AD115"/>
    <mergeCell ref="AE111:AE115"/>
    <mergeCell ref="AF111:AH115"/>
    <mergeCell ref="D116:F116"/>
    <mergeCell ref="H116:J116"/>
    <mergeCell ref="L116:N116"/>
    <mergeCell ref="P116:R116"/>
    <mergeCell ref="T116:V116"/>
    <mergeCell ref="X116:Z116"/>
    <mergeCell ref="O111:O115"/>
    <mergeCell ref="P111:R115"/>
    <mergeCell ref="S111:S115"/>
    <mergeCell ref="T111:V115"/>
    <mergeCell ref="W111:W115"/>
    <mergeCell ref="X111:Z115"/>
    <mergeCell ref="D114:F114"/>
    <mergeCell ref="D115:F115"/>
    <mergeCell ref="G111:G115"/>
    <mergeCell ref="H111:J115"/>
    <mergeCell ref="K111:K115"/>
    <mergeCell ref="L111:N111"/>
    <mergeCell ref="L112:N112"/>
    <mergeCell ref="L113:N113"/>
    <mergeCell ref="L114:N114"/>
    <mergeCell ref="L115:N115"/>
    <mergeCell ref="AB105:AB106"/>
    <mergeCell ref="AC105:AC106"/>
    <mergeCell ref="AD105:AD106"/>
    <mergeCell ref="B108:AH108"/>
    <mergeCell ref="D110:AH110"/>
    <mergeCell ref="B111:B115"/>
    <mergeCell ref="C111:C115"/>
    <mergeCell ref="D111:F111"/>
    <mergeCell ref="D112:F112"/>
    <mergeCell ref="D113:F113"/>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3:AC104"/>
    <mergeCell ref="AD103:AD104"/>
    <mergeCell ref="B105:B106"/>
    <mergeCell ref="C105:C106"/>
    <mergeCell ref="D105:D106"/>
    <mergeCell ref="E105:E106"/>
    <mergeCell ref="F105:F106"/>
    <mergeCell ref="G105:G106"/>
    <mergeCell ref="H105:H106"/>
    <mergeCell ref="I105:I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C95:AC96"/>
    <mergeCell ref="AD95:AD96"/>
    <mergeCell ref="B97:B98"/>
    <mergeCell ref="C97:C98"/>
    <mergeCell ref="D97:E98"/>
    <mergeCell ref="F97:F98"/>
    <mergeCell ref="G97:G98"/>
    <mergeCell ref="H97:I98"/>
    <mergeCell ref="J97:J98"/>
    <mergeCell ref="K97:K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B94:AD94"/>
    <mergeCell ref="B95:B96"/>
    <mergeCell ref="C95:C96"/>
    <mergeCell ref="D95:D96"/>
    <mergeCell ref="E95:E96"/>
    <mergeCell ref="F95:F96"/>
    <mergeCell ref="G95:G96"/>
    <mergeCell ref="H95:H96"/>
    <mergeCell ref="I95:I96"/>
    <mergeCell ref="J95:J96"/>
    <mergeCell ref="D94:F94"/>
    <mergeCell ref="H94:J94"/>
    <mergeCell ref="L94:N94"/>
    <mergeCell ref="P94:R94"/>
    <mergeCell ref="T94:V94"/>
    <mergeCell ref="X94:Z94"/>
    <mergeCell ref="AB91:AB92"/>
    <mergeCell ref="AC91:AC92"/>
    <mergeCell ref="AD91:AD92"/>
    <mergeCell ref="D93:F93"/>
    <mergeCell ref="H93:J93"/>
    <mergeCell ref="L93:N93"/>
    <mergeCell ref="P93:R93"/>
    <mergeCell ref="T93:V93"/>
    <mergeCell ref="X93:Z93"/>
    <mergeCell ref="AB93:AD93"/>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B89:AC90"/>
    <mergeCell ref="AD89:AD90"/>
    <mergeCell ref="B91:B92"/>
    <mergeCell ref="C91:C92"/>
    <mergeCell ref="D91:D92"/>
    <mergeCell ref="E91:E92"/>
    <mergeCell ref="F91:F92"/>
    <mergeCell ref="G91:G92"/>
    <mergeCell ref="H91:H92"/>
    <mergeCell ref="I91:I92"/>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C79:AC80"/>
    <mergeCell ref="AD79:AD80"/>
    <mergeCell ref="B81:B82"/>
    <mergeCell ref="C81:C82"/>
    <mergeCell ref="D81:E82"/>
    <mergeCell ref="F81:F82"/>
    <mergeCell ref="G81:G82"/>
    <mergeCell ref="H81:I82"/>
    <mergeCell ref="J81:J82"/>
    <mergeCell ref="K81:K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8:AD78"/>
    <mergeCell ref="B79:B80"/>
    <mergeCell ref="C79:C80"/>
    <mergeCell ref="D79:D80"/>
    <mergeCell ref="E79:E80"/>
    <mergeCell ref="F79:F80"/>
    <mergeCell ref="G79:G80"/>
    <mergeCell ref="H79:H80"/>
    <mergeCell ref="I79:I80"/>
    <mergeCell ref="J79:J80"/>
    <mergeCell ref="W73:W77"/>
    <mergeCell ref="X73:Z77"/>
    <mergeCell ref="AA73:AA77"/>
    <mergeCell ref="AB73:AD77"/>
    <mergeCell ref="D78:F78"/>
    <mergeCell ref="H78:J78"/>
    <mergeCell ref="L78:N78"/>
    <mergeCell ref="P78:R78"/>
    <mergeCell ref="T78:V78"/>
    <mergeCell ref="X78:Z78"/>
    <mergeCell ref="K73:K77"/>
    <mergeCell ref="L73:N77"/>
    <mergeCell ref="O73:O77"/>
    <mergeCell ref="P73:R77"/>
    <mergeCell ref="S73:S77"/>
    <mergeCell ref="T73:V77"/>
    <mergeCell ref="G73:G77"/>
    <mergeCell ref="H73:J73"/>
    <mergeCell ref="H74:J74"/>
    <mergeCell ref="H75:J75"/>
    <mergeCell ref="H76:J76"/>
    <mergeCell ref="H77:J77"/>
    <mergeCell ref="J67:J68"/>
    <mergeCell ref="B70:AD70"/>
    <mergeCell ref="D72:AD72"/>
    <mergeCell ref="B73:B77"/>
    <mergeCell ref="C73:C77"/>
    <mergeCell ref="D73:F73"/>
    <mergeCell ref="D74:F74"/>
    <mergeCell ref="D75:F75"/>
    <mergeCell ref="D76:F76"/>
    <mergeCell ref="D77:F77"/>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4:J55"/>
    <mergeCell ref="D56:F56"/>
    <mergeCell ref="H56:J56"/>
    <mergeCell ref="B57:B58"/>
    <mergeCell ref="C57:C58"/>
    <mergeCell ref="D57:E58"/>
    <mergeCell ref="F57:F58"/>
    <mergeCell ref="G57:G58"/>
    <mergeCell ref="H57:I58"/>
    <mergeCell ref="J57:J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D40:F40"/>
    <mergeCell ref="H40:J40"/>
    <mergeCell ref="D41:F41"/>
    <mergeCell ref="H41:J41"/>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D26:F26"/>
    <mergeCell ref="H26:J26"/>
    <mergeCell ref="D27:F27"/>
    <mergeCell ref="H27:J27"/>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B15:J15"/>
    <mergeCell ref="B17:B18"/>
    <mergeCell ref="C17:C18"/>
    <mergeCell ref="D17:F17"/>
    <mergeCell ref="D18:F18"/>
    <mergeCell ref="G17:G18"/>
    <mergeCell ref="H17:J17"/>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26.140625" customWidth="1"/>
    <col min="4" max="4" width="5.5703125" customWidth="1"/>
    <col min="5" max="7" width="26.140625" customWidth="1"/>
    <col min="8" max="8" width="5.5703125" customWidth="1"/>
    <col min="9" max="9" width="18.7109375" customWidth="1"/>
    <col min="10" max="11" width="26.140625" customWidth="1"/>
    <col min="12" max="12" width="5.5703125" customWidth="1"/>
    <col min="13" max="13" width="15.85546875" customWidth="1"/>
    <col min="14" max="15" width="26.140625" customWidth="1"/>
    <col min="16" max="16" width="5.5703125" customWidth="1"/>
    <col min="17" max="19" width="26.140625" customWidth="1"/>
    <col min="20" max="20" width="5.5703125" customWidth="1"/>
    <col min="21" max="21" width="18.7109375" customWidth="1"/>
    <col min="22" max="23" width="26.140625" customWidth="1"/>
    <col min="24" max="24" width="5.5703125" customWidth="1"/>
    <col min="25" max="25" width="18.7109375" customWidth="1"/>
    <col min="26" max="26" width="26.140625" customWidth="1"/>
  </cols>
  <sheetData>
    <row r="1" spans="1:26" ht="15" customHeight="1">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622</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624</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32" t="s">
        <v>625</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32" t="s">
        <v>626</v>
      </c>
      <c r="C7" s="32"/>
      <c r="D7" s="32"/>
      <c r="E7" s="32"/>
      <c r="F7" s="32"/>
      <c r="G7" s="32"/>
      <c r="H7" s="32"/>
      <c r="I7" s="32"/>
      <c r="J7" s="32"/>
      <c r="K7" s="32"/>
      <c r="L7" s="32"/>
      <c r="M7" s="32"/>
      <c r="N7" s="32"/>
      <c r="O7" s="32"/>
      <c r="P7" s="32"/>
      <c r="Q7" s="32"/>
      <c r="R7" s="32"/>
      <c r="S7" s="32"/>
      <c r="T7" s="32"/>
      <c r="U7" s="32"/>
      <c r="V7" s="32"/>
      <c r="W7" s="32"/>
      <c r="X7" s="32"/>
      <c r="Y7" s="32"/>
      <c r="Z7" s="32"/>
    </row>
    <row r="8" spans="1:26">
      <c r="A8" s="13"/>
      <c r="B8" s="32" t="s">
        <v>627</v>
      </c>
      <c r="C8" s="32"/>
      <c r="D8" s="32"/>
      <c r="E8" s="32"/>
      <c r="F8" s="32"/>
      <c r="G8" s="32"/>
      <c r="H8" s="32"/>
      <c r="I8" s="32"/>
      <c r="J8" s="32"/>
      <c r="K8" s="32"/>
      <c r="L8" s="32"/>
      <c r="M8" s="32"/>
      <c r="N8" s="32"/>
      <c r="O8" s="32"/>
      <c r="P8" s="32"/>
      <c r="Q8" s="32"/>
      <c r="R8" s="32"/>
      <c r="S8" s="32"/>
      <c r="T8" s="32"/>
      <c r="U8" s="32"/>
      <c r="V8" s="32"/>
      <c r="W8" s="32"/>
      <c r="X8" s="32"/>
      <c r="Y8" s="32"/>
      <c r="Z8" s="32"/>
    </row>
    <row r="9" spans="1:26" ht="25.5" customHeight="1">
      <c r="A9" s="13"/>
      <c r="B9" s="32" t="s">
        <v>628</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32" t="s">
        <v>629</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3"/>
      <c r="B11" s="32" t="s">
        <v>630</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c r="A14" s="13"/>
      <c r="B14" s="16"/>
      <c r="C14" s="16"/>
      <c r="D14" s="27" t="s">
        <v>247</v>
      </c>
      <c r="E14" s="27"/>
      <c r="F14" s="27"/>
      <c r="G14" s="27"/>
      <c r="H14" s="27"/>
      <c r="I14" s="27"/>
      <c r="J14" s="27"/>
      <c r="K14" s="27"/>
      <c r="L14" s="27"/>
      <c r="M14" s="27"/>
      <c r="N14" s="27"/>
      <c r="O14" s="16"/>
      <c r="P14" s="27" t="s">
        <v>262</v>
      </c>
      <c r="Q14" s="27"/>
      <c r="R14" s="27"/>
      <c r="S14" s="27"/>
      <c r="T14" s="27"/>
      <c r="U14" s="27"/>
      <c r="V14" s="27"/>
      <c r="W14" s="27"/>
      <c r="X14" s="27"/>
      <c r="Y14" s="27"/>
      <c r="Z14" s="27"/>
    </row>
    <row r="15" spans="1:26">
      <c r="A15" s="13"/>
      <c r="B15" s="31"/>
      <c r="C15" s="31"/>
      <c r="D15" s="60" t="s">
        <v>631</v>
      </c>
      <c r="E15" s="60"/>
      <c r="F15" s="60"/>
      <c r="G15" s="42"/>
      <c r="H15" s="60" t="s">
        <v>301</v>
      </c>
      <c r="I15" s="60"/>
      <c r="J15" s="60"/>
      <c r="K15" s="60"/>
      <c r="L15" s="60"/>
      <c r="M15" s="60"/>
      <c r="N15" s="60"/>
      <c r="O15" s="31"/>
      <c r="P15" s="60" t="s">
        <v>631</v>
      </c>
      <c r="Q15" s="60"/>
      <c r="R15" s="60"/>
      <c r="S15" s="42"/>
      <c r="T15" s="60" t="s">
        <v>301</v>
      </c>
      <c r="U15" s="60"/>
      <c r="V15" s="60"/>
      <c r="W15" s="60"/>
      <c r="X15" s="60"/>
      <c r="Y15" s="60"/>
      <c r="Z15" s="60"/>
    </row>
    <row r="16" spans="1:26" ht="15.75" thickBot="1">
      <c r="A16" s="13"/>
      <c r="B16" s="31"/>
      <c r="C16" s="31"/>
      <c r="D16" s="59" t="s">
        <v>632</v>
      </c>
      <c r="E16" s="59"/>
      <c r="F16" s="59"/>
      <c r="G16" s="31"/>
      <c r="H16" s="27"/>
      <c r="I16" s="27"/>
      <c r="J16" s="27"/>
      <c r="K16" s="27"/>
      <c r="L16" s="27"/>
      <c r="M16" s="27"/>
      <c r="N16" s="27"/>
      <c r="O16" s="31"/>
      <c r="P16" s="59" t="s">
        <v>632</v>
      </c>
      <c r="Q16" s="59"/>
      <c r="R16" s="59"/>
      <c r="S16" s="31"/>
      <c r="T16" s="27"/>
      <c r="U16" s="27"/>
      <c r="V16" s="27"/>
      <c r="W16" s="27"/>
      <c r="X16" s="27"/>
      <c r="Y16" s="27"/>
      <c r="Z16" s="27"/>
    </row>
    <row r="17" spans="1:26">
      <c r="A17" s="13"/>
      <c r="B17" s="31"/>
      <c r="C17" s="31"/>
      <c r="D17" s="59" t="s">
        <v>570</v>
      </c>
      <c r="E17" s="59"/>
      <c r="F17" s="59"/>
      <c r="G17" s="31"/>
      <c r="H17" s="60" t="s">
        <v>633</v>
      </c>
      <c r="I17" s="60"/>
      <c r="J17" s="60"/>
      <c r="K17" s="42"/>
      <c r="L17" s="60" t="s">
        <v>633</v>
      </c>
      <c r="M17" s="60"/>
      <c r="N17" s="60"/>
      <c r="O17" s="31"/>
      <c r="P17" s="59" t="s">
        <v>570</v>
      </c>
      <c r="Q17" s="59"/>
      <c r="R17" s="59"/>
      <c r="S17" s="31"/>
      <c r="T17" s="60" t="s">
        <v>633</v>
      </c>
      <c r="U17" s="60"/>
      <c r="V17" s="60"/>
      <c r="W17" s="42"/>
      <c r="X17" s="60" t="s">
        <v>633</v>
      </c>
      <c r="Y17" s="60"/>
      <c r="Z17" s="60"/>
    </row>
    <row r="18" spans="1:26" ht="15.75" thickBot="1">
      <c r="A18" s="13"/>
      <c r="B18" s="31"/>
      <c r="C18" s="31"/>
      <c r="D18" s="61"/>
      <c r="E18" s="61"/>
      <c r="F18" s="61"/>
      <c r="G18" s="31"/>
      <c r="H18" s="27" t="s">
        <v>230</v>
      </c>
      <c r="I18" s="27"/>
      <c r="J18" s="27"/>
      <c r="K18" s="31"/>
      <c r="L18" s="27" t="s">
        <v>236</v>
      </c>
      <c r="M18" s="27"/>
      <c r="N18" s="27"/>
      <c r="O18" s="31"/>
      <c r="P18" s="61"/>
      <c r="Q18" s="61"/>
      <c r="R18" s="61"/>
      <c r="S18" s="31"/>
      <c r="T18" s="27" t="s">
        <v>230</v>
      </c>
      <c r="U18" s="27"/>
      <c r="V18" s="27"/>
      <c r="W18" s="31"/>
      <c r="X18" s="27" t="s">
        <v>236</v>
      </c>
      <c r="Y18" s="27"/>
      <c r="Z18" s="27"/>
    </row>
    <row r="19" spans="1:26">
      <c r="A19" s="13"/>
      <c r="B19" s="64" t="s">
        <v>501</v>
      </c>
      <c r="C19" s="28"/>
      <c r="D19" s="69" t="s">
        <v>232</v>
      </c>
      <c r="E19" s="39">
        <v>2715556</v>
      </c>
      <c r="F19" s="29"/>
      <c r="G19" s="28"/>
      <c r="H19" s="69" t="s">
        <v>232</v>
      </c>
      <c r="I19" s="39">
        <v>48807</v>
      </c>
      <c r="J19" s="29"/>
      <c r="K19" s="28"/>
      <c r="L19" s="69" t="s">
        <v>232</v>
      </c>
      <c r="M19" s="46">
        <v>715</v>
      </c>
      <c r="N19" s="29"/>
      <c r="O19" s="28"/>
      <c r="P19" s="69" t="s">
        <v>232</v>
      </c>
      <c r="Q19" s="39">
        <v>2202638</v>
      </c>
      <c r="R19" s="29"/>
      <c r="S19" s="28"/>
      <c r="T19" s="69" t="s">
        <v>232</v>
      </c>
      <c r="U19" s="39">
        <v>42831</v>
      </c>
      <c r="V19" s="29"/>
      <c r="W19" s="28"/>
      <c r="X19" s="69" t="s">
        <v>232</v>
      </c>
      <c r="Y19" s="39">
        <v>3755</v>
      </c>
      <c r="Z19" s="29"/>
    </row>
    <row r="20" spans="1:26">
      <c r="A20" s="13"/>
      <c r="B20" s="64"/>
      <c r="C20" s="28"/>
      <c r="D20" s="64"/>
      <c r="E20" s="35"/>
      <c r="F20" s="28"/>
      <c r="G20" s="28"/>
      <c r="H20" s="64"/>
      <c r="I20" s="35"/>
      <c r="J20" s="28"/>
      <c r="K20" s="28"/>
      <c r="L20" s="64"/>
      <c r="M20" s="45"/>
      <c r="N20" s="28"/>
      <c r="O20" s="28"/>
      <c r="P20" s="64"/>
      <c r="Q20" s="35"/>
      <c r="R20" s="28"/>
      <c r="S20" s="28"/>
      <c r="T20" s="64"/>
      <c r="U20" s="35"/>
      <c r="V20" s="28"/>
      <c r="W20" s="28"/>
      <c r="X20" s="64"/>
      <c r="Y20" s="35"/>
      <c r="Z20" s="28"/>
    </row>
    <row r="21" spans="1:26">
      <c r="A21" s="13"/>
      <c r="B21" s="32" t="s">
        <v>634</v>
      </c>
      <c r="C21" s="31"/>
      <c r="D21" s="33">
        <v>4685300</v>
      </c>
      <c r="E21" s="33"/>
      <c r="F21" s="31"/>
      <c r="G21" s="31"/>
      <c r="H21" s="33">
        <v>3328</v>
      </c>
      <c r="I21" s="33"/>
      <c r="J21" s="31"/>
      <c r="K21" s="31"/>
      <c r="L21" s="33">
        <v>7447</v>
      </c>
      <c r="M21" s="33"/>
      <c r="N21" s="31"/>
      <c r="O21" s="31"/>
      <c r="P21" s="33">
        <v>2903700</v>
      </c>
      <c r="Q21" s="33"/>
      <c r="R21" s="31"/>
      <c r="S21" s="31"/>
      <c r="T21" s="33">
        <v>19534</v>
      </c>
      <c r="U21" s="33"/>
      <c r="V21" s="31"/>
      <c r="W21" s="31"/>
      <c r="X21" s="43">
        <v>247</v>
      </c>
      <c r="Y21" s="43"/>
      <c r="Z21" s="31"/>
    </row>
    <row r="22" spans="1:26">
      <c r="A22" s="13"/>
      <c r="B22" s="32"/>
      <c r="C22" s="31"/>
      <c r="D22" s="33"/>
      <c r="E22" s="33"/>
      <c r="F22" s="31"/>
      <c r="G22" s="31"/>
      <c r="H22" s="33"/>
      <c r="I22" s="33"/>
      <c r="J22" s="31"/>
      <c r="K22" s="31"/>
      <c r="L22" s="33"/>
      <c r="M22" s="33"/>
      <c r="N22" s="31"/>
      <c r="O22" s="31"/>
      <c r="P22" s="33"/>
      <c r="Q22" s="33"/>
      <c r="R22" s="31"/>
      <c r="S22" s="31"/>
      <c r="T22" s="33"/>
      <c r="U22" s="33"/>
      <c r="V22" s="31"/>
      <c r="W22" s="31"/>
      <c r="X22" s="43"/>
      <c r="Y22" s="43"/>
      <c r="Z22" s="31"/>
    </row>
    <row r="23" spans="1:26">
      <c r="A23" s="13"/>
      <c r="B23" s="64" t="s">
        <v>635</v>
      </c>
      <c r="C23" s="28"/>
      <c r="D23" s="35">
        <v>1621000</v>
      </c>
      <c r="E23" s="35"/>
      <c r="F23" s="28"/>
      <c r="G23" s="28"/>
      <c r="H23" s="35">
        <v>2070</v>
      </c>
      <c r="I23" s="35"/>
      <c r="J23" s="28"/>
      <c r="K23" s="28"/>
      <c r="L23" s="45">
        <v>50</v>
      </c>
      <c r="M23" s="45"/>
      <c r="N23" s="28"/>
      <c r="O23" s="28"/>
      <c r="P23" s="35">
        <v>308700</v>
      </c>
      <c r="Q23" s="35"/>
      <c r="R23" s="28"/>
      <c r="S23" s="28"/>
      <c r="T23" s="45" t="s">
        <v>257</v>
      </c>
      <c r="U23" s="45"/>
      <c r="V23" s="28"/>
      <c r="W23" s="28"/>
      <c r="X23" s="35">
        <v>1880</v>
      </c>
      <c r="Y23" s="35"/>
      <c r="Z23" s="28"/>
    </row>
    <row r="24" spans="1:26" ht="15.75" thickBot="1">
      <c r="A24" s="13"/>
      <c r="B24" s="64"/>
      <c r="C24" s="28"/>
      <c r="D24" s="35"/>
      <c r="E24" s="35"/>
      <c r="F24" s="28"/>
      <c r="G24" s="28"/>
      <c r="H24" s="40"/>
      <c r="I24" s="40"/>
      <c r="J24" s="41"/>
      <c r="K24" s="28"/>
      <c r="L24" s="47"/>
      <c r="M24" s="47"/>
      <c r="N24" s="41"/>
      <c r="O24" s="28"/>
      <c r="P24" s="35"/>
      <c r="Q24" s="35"/>
      <c r="R24" s="28"/>
      <c r="S24" s="28"/>
      <c r="T24" s="47"/>
      <c r="U24" s="47"/>
      <c r="V24" s="41"/>
      <c r="W24" s="28"/>
      <c r="X24" s="40"/>
      <c r="Y24" s="40"/>
      <c r="Z24" s="41"/>
    </row>
    <row r="25" spans="1:26">
      <c r="A25" s="13"/>
      <c r="B25" s="30" t="s">
        <v>636</v>
      </c>
      <c r="C25" s="31"/>
      <c r="D25" s="31"/>
      <c r="E25" s="31"/>
      <c r="F25" s="31"/>
      <c r="G25" s="31"/>
      <c r="H25" s="49" t="s">
        <v>232</v>
      </c>
      <c r="I25" s="51">
        <v>54205</v>
      </c>
      <c r="J25" s="42"/>
      <c r="K25" s="31"/>
      <c r="L25" s="49" t="s">
        <v>232</v>
      </c>
      <c r="M25" s="51">
        <v>8212</v>
      </c>
      <c r="N25" s="42"/>
      <c r="O25" s="31"/>
      <c r="P25" s="31"/>
      <c r="Q25" s="31"/>
      <c r="R25" s="31"/>
      <c r="S25" s="31"/>
      <c r="T25" s="49" t="s">
        <v>232</v>
      </c>
      <c r="U25" s="51">
        <v>62365</v>
      </c>
      <c r="V25" s="42"/>
      <c r="W25" s="31"/>
      <c r="X25" s="49" t="s">
        <v>232</v>
      </c>
      <c r="Y25" s="51">
        <v>5882</v>
      </c>
      <c r="Z25" s="42"/>
    </row>
    <row r="26" spans="1:26" ht="15.75" thickBot="1">
      <c r="A26" s="13"/>
      <c r="B26" s="30"/>
      <c r="C26" s="31"/>
      <c r="D26" s="31"/>
      <c r="E26" s="31"/>
      <c r="F26" s="31"/>
      <c r="G26" s="31"/>
      <c r="H26" s="50"/>
      <c r="I26" s="52"/>
      <c r="J26" s="53"/>
      <c r="K26" s="31"/>
      <c r="L26" s="50"/>
      <c r="M26" s="52"/>
      <c r="N26" s="53"/>
      <c r="O26" s="31"/>
      <c r="P26" s="31"/>
      <c r="Q26" s="31"/>
      <c r="R26" s="31"/>
      <c r="S26" s="31"/>
      <c r="T26" s="50"/>
      <c r="U26" s="52"/>
      <c r="V26" s="53"/>
      <c r="W26" s="31"/>
      <c r="X26" s="50"/>
      <c r="Y26" s="52"/>
      <c r="Z26" s="53"/>
    </row>
    <row r="27" spans="1:26" ht="15.75" thickTop="1">
      <c r="A27" s="13"/>
      <c r="B27" s="64" t="s">
        <v>637</v>
      </c>
      <c r="C27" s="28"/>
      <c r="D27" s="28"/>
      <c r="E27" s="28"/>
      <c r="F27" s="28"/>
      <c r="G27" s="28"/>
      <c r="H27" s="154" t="s">
        <v>232</v>
      </c>
      <c r="I27" s="155">
        <v>3041</v>
      </c>
      <c r="J27" s="63"/>
      <c r="K27" s="28"/>
      <c r="L27" s="154" t="s">
        <v>232</v>
      </c>
      <c r="M27" s="155">
        <v>2761</v>
      </c>
      <c r="N27" s="63"/>
      <c r="O27" s="28"/>
      <c r="P27" s="28"/>
      <c r="Q27" s="28"/>
      <c r="R27" s="28"/>
      <c r="S27" s="28"/>
      <c r="T27" s="154" t="s">
        <v>232</v>
      </c>
      <c r="U27" s="156" t="s">
        <v>257</v>
      </c>
      <c r="V27" s="63"/>
      <c r="W27" s="28"/>
      <c r="X27" s="154" t="s">
        <v>232</v>
      </c>
      <c r="Y27" s="155">
        <v>19148</v>
      </c>
      <c r="Z27" s="63"/>
    </row>
    <row r="28" spans="1:26" ht="15.75" thickBot="1">
      <c r="A28" s="13"/>
      <c r="B28" s="64"/>
      <c r="C28" s="28"/>
      <c r="D28" s="28"/>
      <c r="E28" s="28"/>
      <c r="F28" s="28"/>
      <c r="G28" s="28"/>
      <c r="H28" s="135"/>
      <c r="I28" s="136"/>
      <c r="J28" s="115"/>
      <c r="K28" s="28"/>
      <c r="L28" s="135"/>
      <c r="M28" s="136"/>
      <c r="N28" s="115"/>
      <c r="O28" s="28"/>
      <c r="P28" s="28"/>
      <c r="Q28" s="28"/>
      <c r="R28" s="28"/>
      <c r="S28" s="28"/>
      <c r="T28" s="135"/>
      <c r="U28" s="142"/>
      <c r="V28" s="115"/>
      <c r="W28" s="28"/>
      <c r="X28" s="135"/>
      <c r="Y28" s="136"/>
      <c r="Z28" s="115"/>
    </row>
    <row r="29" spans="1:26" ht="38.25" customHeight="1" thickTop="1">
      <c r="A29" s="13"/>
      <c r="B29" s="32" t="s">
        <v>638</v>
      </c>
      <c r="C29" s="32"/>
      <c r="D29" s="32"/>
      <c r="E29" s="32"/>
      <c r="F29" s="32"/>
      <c r="G29" s="32"/>
      <c r="H29" s="32"/>
      <c r="I29" s="32"/>
      <c r="J29" s="32"/>
      <c r="K29" s="32"/>
      <c r="L29" s="32"/>
      <c r="M29" s="32"/>
      <c r="N29" s="32"/>
      <c r="O29" s="32"/>
      <c r="P29" s="32"/>
      <c r="Q29" s="32"/>
      <c r="R29" s="32"/>
      <c r="S29" s="32"/>
      <c r="T29" s="32"/>
      <c r="U29" s="32"/>
      <c r="V29" s="32"/>
      <c r="W29" s="32"/>
      <c r="X29" s="32"/>
      <c r="Y29" s="32"/>
      <c r="Z29" s="32"/>
    </row>
  </sheetData>
  <mergeCells count="152">
    <mergeCell ref="B29:Z29"/>
    <mergeCell ref="B6:Z6"/>
    <mergeCell ref="B7:Z7"/>
    <mergeCell ref="B8:Z8"/>
    <mergeCell ref="B9:Z9"/>
    <mergeCell ref="B10:Z10"/>
    <mergeCell ref="B11:Z11"/>
    <mergeCell ref="X27:X28"/>
    <mergeCell ref="Y27:Y28"/>
    <mergeCell ref="Z27:Z28"/>
    <mergeCell ref="A1:A2"/>
    <mergeCell ref="B1:Z1"/>
    <mergeCell ref="B2:Z2"/>
    <mergeCell ref="B3:Z3"/>
    <mergeCell ref="A4:A29"/>
    <mergeCell ref="B4:Z4"/>
    <mergeCell ref="B5:Z5"/>
    <mergeCell ref="P27:R28"/>
    <mergeCell ref="S27:S28"/>
    <mergeCell ref="T27:T28"/>
    <mergeCell ref="U27:U28"/>
    <mergeCell ref="V27:V28"/>
    <mergeCell ref="W27:W28"/>
    <mergeCell ref="J27:J28"/>
    <mergeCell ref="K27:K28"/>
    <mergeCell ref="L27:L28"/>
    <mergeCell ref="M27:M28"/>
    <mergeCell ref="N27:N28"/>
    <mergeCell ref="O27:O28"/>
    <mergeCell ref="W25:W26"/>
    <mergeCell ref="X25:X26"/>
    <mergeCell ref="Y25:Y26"/>
    <mergeCell ref="Z25:Z26"/>
    <mergeCell ref="B27:B28"/>
    <mergeCell ref="C27:C28"/>
    <mergeCell ref="D27:F28"/>
    <mergeCell ref="G27:G28"/>
    <mergeCell ref="H27:H28"/>
    <mergeCell ref="I27:I28"/>
    <mergeCell ref="O25:O26"/>
    <mergeCell ref="P25:R26"/>
    <mergeCell ref="S25:S26"/>
    <mergeCell ref="T25:T26"/>
    <mergeCell ref="U25:U26"/>
    <mergeCell ref="V25:V26"/>
    <mergeCell ref="I25:I26"/>
    <mergeCell ref="J25:J26"/>
    <mergeCell ref="K25:K26"/>
    <mergeCell ref="L25:L26"/>
    <mergeCell ref="M25:M26"/>
    <mergeCell ref="N25:N26"/>
    <mergeCell ref="T23:U24"/>
    <mergeCell ref="V23:V24"/>
    <mergeCell ref="W23:W24"/>
    <mergeCell ref="X23:Y24"/>
    <mergeCell ref="Z23:Z24"/>
    <mergeCell ref="B25:B26"/>
    <mergeCell ref="C25:C26"/>
    <mergeCell ref="D25:F26"/>
    <mergeCell ref="G25:G26"/>
    <mergeCell ref="H25:H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V19:V20"/>
    <mergeCell ref="W19:W20"/>
    <mergeCell ref="X19:X20"/>
    <mergeCell ref="Y19:Y20"/>
    <mergeCell ref="Z19:Z20"/>
    <mergeCell ref="B21:B22"/>
    <mergeCell ref="C21:C22"/>
    <mergeCell ref="D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X17:Z17"/>
    <mergeCell ref="X18:Z18"/>
    <mergeCell ref="B19:B20"/>
    <mergeCell ref="C19:C20"/>
    <mergeCell ref="D19:D20"/>
    <mergeCell ref="E19:E20"/>
    <mergeCell ref="F19:F20"/>
    <mergeCell ref="G19:G20"/>
    <mergeCell ref="H19:H20"/>
    <mergeCell ref="I19:I20"/>
    <mergeCell ref="L18:N18"/>
    <mergeCell ref="O17:O18"/>
    <mergeCell ref="S17:S18"/>
    <mergeCell ref="T17:V17"/>
    <mergeCell ref="T18:V18"/>
    <mergeCell ref="W17:W18"/>
    <mergeCell ref="B17:B18"/>
    <mergeCell ref="C17:C18"/>
    <mergeCell ref="G17:G18"/>
    <mergeCell ref="H17:J17"/>
    <mergeCell ref="H18:J18"/>
    <mergeCell ref="K17:K18"/>
    <mergeCell ref="D17:F17"/>
    <mergeCell ref="D18:F18"/>
    <mergeCell ref="G15:G16"/>
    <mergeCell ref="H15:N16"/>
    <mergeCell ref="O15:O16"/>
    <mergeCell ref="P15:R15"/>
    <mergeCell ref="P16:R16"/>
    <mergeCell ref="P17:R17"/>
    <mergeCell ref="P18:R18"/>
    <mergeCell ref="L17:N17"/>
    <mergeCell ref="B12:Z12"/>
    <mergeCell ref="D14:N14"/>
    <mergeCell ref="P14:Z14"/>
    <mergeCell ref="B15:B16"/>
    <mergeCell ref="C15:C16"/>
    <mergeCell ref="D15:F15"/>
    <mergeCell ref="D16:F16"/>
    <mergeCell ref="S15:S16"/>
    <mergeCell ref="T15:Z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3" width="36.5703125" bestFit="1" customWidth="1"/>
    <col min="4" max="4" width="6.85546875" customWidth="1"/>
    <col min="5" max="5" width="32" customWidth="1"/>
    <col min="6" max="6" width="5.42578125" customWidth="1"/>
    <col min="7" max="7" width="32" customWidth="1"/>
    <col min="8" max="8" width="6.85546875" customWidth="1"/>
    <col min="9" max="9" width="32" customWidth="1"/>
    <col min="10" max="10" width="5.42578125" customWidth="1"/>
    <col min="11" max="11" width="32" customWidth="1"/>
    <col min="12" max="12" width="6.85546875" customWidth="1"/>
    <col min="13" max="13" width="23" customWidth="1"/>
    <col min="14" max="14" width="5.42578125" customWidth="1"/>
    <col min="15" max="15" width="32" customWidth="1"/>
    <col min="16" max="16" width="6.85546875" customWidth="1"/>
    <col min="17" max="17" width="23" customWidth="1"/>
    <col min="18" max="18" width="5.42578125" customWidth="1"/>
    <col min="19" max="19" width="32" customWidth="1"/>
    <col min="20" max="20" width="6.85546875" customWidth="1"/>
    <col min="21" max="23" width="32" customWidth="1"/>
    <col min="24" max="24" width="6.85546875" customWidth="1"/>
    <col min="25" max="27" width="32" customWidth="1"/>
    <col min="28" max="28" width="6.85546875" customWidth="1"/>
    <col min="29" max="29" width="23" customWidth="1"/>
    <col min="30" max="30" width="32" customWidth="1"/>
  </cols>
  <sheetData>
    <row r="1" spans="1:30" ht="15" customHeight="1">
      <c r="A1" s="7" t="s">
        <v>6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40</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63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55" t="s">
        <v>63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32" t="s">
        <v>64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32" t="s">
        <v>642</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3"/>
      <c r="B8" s="26"/>
      <c r="C8" s="26"/>
      <c r="D8" s="26"/>
      <c r="E8" s="26"/>
      <c r="F8" s="26"/>
      <c r="G8" s="26"/>
      <c r="H8" s="26"/>
      <c r="I8" s="26"/>
      <c r="J8" s="26"/>
    </row>
    <row r="9" spans="1:30">
      <c r="A9" s="13"/>
      <c r="B9" s="15"/>
      <c r="C9" s="15"/>
      <c r="D9" s="15"/>
      <c r="E9" s="15"/>
      <c r="F9" s="15"/>
      <c r="G9" s="15"/>
      <c r="H9" s="15"/>
      <c r="I9" s="15"/>
      <c r="J9" s="15"/>
    </row>
    <row r="10" spans="1:30">
      <c r="A10" s="13"/>
      <c r="B10" s="31"/>
      <c r="C10" s="31"/>
      <c r="D10" s="59" t="s">
        <v>312</v>
      </c>
      <c r="E10" s="59"/>
      <c r="F10" s="59"/>
      <c r="G10" s="31"/>
      <c r="H10" s="59" t="s">
        <v>314</v>
      </c>
      <c r="I10" s="59"/>
      <c r="J10" s="59"/>
    </row>
    <row r="11" spans="1:30" ht="15.75" thickBot="1">
      <c r="A11" s="13"/>
      <c r="B11" s="31"/>
      <c r="C11" s="31"/>
      <c r="D11" s="27" t="s">
        <v>313</v>
      </c>
      <c r="E11" s="27"/>
      <c r="F11" s="27"/>
      <c r="G11" s="31"/>
      <c r="H11" s="27" t="s">
        <v>315</v>
      </c>
      <c r="I11" s="27"/>
      <c r="J11" s="27"/>
    </row>
    <row r="12" spans="1:30">
      <c r="A12" s="13"/>
      <c r="B12" s="64" t="s">
        <v>643</v>
      </c>
      <c r="C12" s="28"/>
      <c r="D12" s="69" t="s">
        <v>232</v>
      </c>
      <c r="E12" s="39">
        <v>1468498</v>
      </c>
      <c r="F12" s="29"/>
      <c r="G12" s="28"/>
      <c r="H12" s="69" t="s">
        <v>232</v>
      </c>
      <c r="I12" s="39">
        <v>1542056</v>
      </c>
      <c r="J12" s="29"/>
    </row>
    <row r="13" spans="1:30">
      <c r="A13" s="13"/>
      <c r="B13" s="64"/>
      <c r="C13" s="28"/>
      <c r="D13" s="64"/>
      <c r="E13" s="35"/>
      <c r="F13" s="28"/>
      <c r="G13" s="28"/>
      <c r="H13" s="64"/>
      <c r="I13" s="35"/>
      <c r="J13" s="28"/>
    </row>
    <row r="14" spans="1:30" ht="26.25">
      <c r="A14" s="13"/>
      <c r="B14" s="11" t="s">
        <v>644</v>
      </c>
      <c r="C14" s="16"/>
      <c r="D14" s="43" t="s">
        <v>645</v>
      </c>
      <c r="E14" s="43"/>
      <c r="F14" s="11" t="s">
        <v>349</v>
      </c>
      <c r="G14" s="16"/>
      <c r="H14" s="43" t="s">
        <v>646</v>
      </c>
      <c r="I14" s="43"/>
      <c r="J14" s="11" t="s">
        <v>349</v>
      </c>
    </row>
    <row r="15" spans="1:30" ht="15.75" thickBot="1">
      <c r="A15" s="13"/>
      <c r="B15" s="19" t="s">
        <v>647</v>
      </c>
      <c r="C15" s="20"/>
      <c r="D15" s="47" t="s">
        <v>648</v>
      </c>
      <c r="E15" s="47"/>
      <c r="F15" s="138" t="s">
        <v>349</v>
      </c>
      <c r="G15" s="20"/>
      <c r="H15" s="47" t="s">
        <v>649</v>
      </c>
      <c r="I15" s="47"/>
      <c r="J15" s="138" t="s">
        <v>349</v>
      </c>
    </row>
    <row r="16" spans="1:30">
      <c r="A16" s="13"/>
      <c r="B16" s="30" t="s">
        <v>650</v>
      </c>
      <c r="C16" s="31"/>
      <c r="D16" s="49" t="s">
        <v>232</v>
      </c>
      <c r="E16" s="51">
        <v>1335147</v>
      </c>
      <c r="F16" s="42"/>
      <c r="G16" s="31"/>
      <c r="H16" s="49" t="s">
        <v>232</v>
      </c>
      <c r="I16" s="51">
        <v>1394871</v>
      </c>
      <c r="J16" s="42"/>
    </row>
    <row r="17" spans="1:30" ht="15.75" thickBot="1">
      <c r="A17" s="13"/>
      <c r="B17" s="30"/>
      <c r="C17" s="31"/>
      <c r="D17" s="50"/>
      <c r="E17" s="52"/>
      <c r="F17" s="53"/>
      <c r="G17" s="31"/>
      <c r="H17" s="50"/>
      <c r="I17" s="52"/>
      <c r="J17" s="53"/>
    </row>
    <row r="18" spans="1:30" ht="15.75" thickTop="1">
      <c r="A18" s="13"/>
      <c r="B18" s="32" t="s">
        <v>294</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c r="A19" s="13"/>
      <c r="B19" s="15"/>
      <c r="C19" s="15"/>
    </row>
    <row r="20" spans="1:30" ht="60">
      <c r="A20" s="13"/>
      <c r="B20" s="75">
        <v>-1</v>
      </c>
      <c r="C20" s="76" t="s">
        <v>651</v>
      </c>
    </row>
    <row r="21" spans="1:30">
      <c r="A21" s="13"/>
      <c r="B21" s="15"/>
      <c r="C21" s="15"/>
    </row>
    <row r="22" spans="1:30" ht="60">
      <c r="A22" s="13"/>
      <c r="B22" s="75">
        <v>-2</v>
      </c>
      <c r="C22" s="76" t="s">
        <v>652</v>
      </c>
    </row>
    <row r="23" spans="1:30">
      <c r="A23" s="13"/>
      <c r="B23" s="56" t="s">
        <v>653</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c r="A24" s="13"/>
      <c r="B24" s="32" t="s">
        <v>654</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25.5" customHeight="1">
      <c r="A25" s="13"/>
      <c r="B25" s="32" t="s">
        <v>655</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13"/>
      <c r="B26" s="32" t="s">
        <v>656</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c r="A27" s="13"/>
      <c r="B27" s="32" t="s">
        <v>657</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c r="A28" s="13"/>
      <c r="B28" s="32" t="s">
        <v>65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3"/>
      <c r="B29" s="26"/>
      <c r="C29" s="26"/>
      <c r="D29" s="26"/>
      <c r="E29" s="26"/>
      <c r="F29" s="26"/>
      <c r="G29" s="26"/>
      <c r="H29" s="26"/>
      <c r="I29" s="26"/>
      <c r="J29" s="26"/>
      <c r="K29" s="26"/>
      <c r="L29" s="26"/>
      <c r="M29" s="26"/>
      <c r="N29" s="26"/>
      <c r="O29" s="26"/>
      <c r="P29" s="26"/>
      <c r="Q29" s="26"/>
      <c r="R29" s="26"/>
    </row>
    <row r="30" spans="1:30">
      <c r="A30" s="13"/>
      <c r="B30" s="15"/>
      <c r="C30" s="15"/>
      <c r="D30" s="15"/>
      <c r="E30" s="15"/>
      <c r="F30" s="15"/>
      <c r="G30" s="15"/>
      <c r="H30" s="15"/>
      <c r="I30" s="15"/>
      <c r="J30" s="15"/>
      <c r="K30" s="15"/>
      <c r="L30" s="15"/>
      <c r="M30" s="15"/>
      <c r="N30" s="15"/>
      <c r="O30" s="15"/>
      <c r="P30" s="15"/>
      <c r="Q30" s="15"/>
      <c r="R30" s="15"/>
    </row>
    <row r="31" spans="1:30">
      <c r="A31" s="13"/>
      <c r="B31" s="31"/>
      <c r="C31" s="31"/>
      <c r="D31" s="59" t="s">
        <v>288</v>
      </c>
      <c r="E31" s="59"/>
      <c r="F31" s="59"/>
      <c r="G31" s="59"/>
      <c r="H31" s="59"/>
      <c r="I31" s="59"/>
      <c r="J31" s="59"/>
      <c r="K31" s="31"/>
      <c r="L31" s="59" t="s">
        <v>290</v>
      </c>
      <c r="M31" s="59"/>
      <c r="N31" s="59"/>
      <c r="O31" s="59"/>
      <c r="P31" s="59"/>
      <c r="Q31" s="59"/>
      <c r="R31" s="59"/>
    </row>
    <row r="32" spans="1:30" ht="15.75" thickBot="1">
      <c r="A32" s="13"/>
      <c r="B32" s="31"/>
      <c r="C32" s="31"/>
      <c r="D32" s="27" t="s">
        <v>289</v>
      </c>
      <c r="E32" s="27"/>
      <c r="F32" s="27"/>
      <c r="G32" s="27"/>
      <c r="H32" s="27"/>
      <c r="I32" s="27"/>
      <c r="J32" s="27"/>
      <c r="K32" s="31"/>
      <c r="L32" s="27" t="s">
        <v>289</v>
      </c>
      <c r="M32" s="27"/>
      <c r="N32" s="27"/>
      <c r="O32" s="27"/>
      <c r="P32" s="27"/>
      <c r="Q32" s="27"/>
      <c r="R32" s="27"/>
    </row>
    <row r="33" spans="1:30" ht="15.75" thickBot="1">
      <c r="A33" s="13"/>
      <c r="B33" s="16"/>
      <c r="C33" s="16"/>
      <c r="D33" s="72">
        <v>2014</v>
      </c>
      <c r="E33" s="72"/>
      <c r="F33" s="72"/>
      <c r="G33" s="16"/>
      <c r="H33" s="72">
        <v>2013</v>
      </c>
      <c r="I33" s="72"/>
      <c r="J33" s="72"/>
      <c r="K33" s="16"/>
      <c r="L33" s="72">
        <v>2014</v>
      </c>
      <c r="M33" s="72"/>
      <c r="N33" s="72"/>
      <c r="O33" s="16"/>
      <c r="P33" s="72">
        <v>2013</v>
      </c>
      <c r="Q33" s="72"/>
      <c r="R33" s="72"/>
    </row>
    <row r="34" spans="1:30">
      <c r="A34" s="13"/>
      <c r="B34" s="64" t="s">
        <v>659</v>
      </c>
      <c r="C34" s="28"/>
      <c r="D34" s="69" t="s">
        <v>232</v>
      </c>
      <c r="E34" s="39">
        <v>11930</v>
      </c>
      <c r="F34" s="29"/>
      <c r="G34" s="28"/>
      <c r="H34" s="69" t="s">
        <v>232</v>
      </c>
      <c r="I34" s="39">
        <v>18306</v>
      </c>
      <c r="J34" s="29"/>
      <c r="K34" s="28"/>
      <c r="L34" s="69" t="s">
        <v>232</v>
      </c>
      <c r="M34" s="39">
        <v>14320</v>
      </c>
      <c r="N34" s="29"/>
      <c r="O34" s="28"/>
      <c r="P34" s="69" t="s">
        <v>232</v>
      </c>
      <c r="Q34" s="39">
        <v>20435</v>
      </c>
      <c r="R34" s="29"/>
    </row>
    <row r="35" spans="1:30">
      <c r="A35" s="13"/>
      <c r="B35" s="64"/>
      <c r="C35" s="28"/>
      <c r="D35" s="148"/>
      <c r="E35" s="149"/>
      <c r="F35" s="150"/>
      <c r="G35" s="28"/>
      <c r="H35" s="148"/>
      <c r="I35" s="149"/>
      <c r="J35" s="150"/>
      <c r="K35" s="28"/>
      <c r="L35" s="148"/>
      <c r="M35" s="149"/>
      <c r="N35" s="150"/>
      <c r="O35" s="28"/>
      <c r="P35" s="64"/>
      <c r="Q35" s="35"/>
      <c r="R35" s="28"/>
    </row>
    <row r="36" spans="1:30">
      <c r="A36" s="13"/>
      <c r="B36" s="30" t="s">
        <v>660</v>
      </c>
      <c r="C36" s="31"/>
      <c r="D36" s="33">
        <v>1374</v>
      </c>
      <c r="E36" s="33"/>
      <c r="F36" s="31"/>
      <c r="G36" s="31"/>
      <c r="H36" s="43">
        <v>545</v>
      </c>
      <c r="I36" s="43"/>
      <c r="J36" s="31"/>
      <c r="K36" s="31"/>
      <c r="L36" s="33">
        <v>1891</v>
      </c>
      <c r="M36" s="33"/>
      <c r="N36" s="31"/>
      <c r="O36" s="31"/>
      <c r="P36" s="33">
        <v>2366</v>
      </c>
      <c r="Q36" s="33"/>
      <c r="R36" s="31"/>
    </row>
    <row r="37" spans="1:30">
      <c r="A37" s="13"/>
      <c r="B37" s="30"/>
      <c r="C37" s="31"/>
      <c r="D37" s="33"/>
      <c r="E37" s="33"/>
      <c r="F37" s="31"/>
      <c r="G37" s="31"/>
      <c r="H37" s="43"/>
      <c r="I37" s="43"/>
      <c r="J37" s="31"/>
      <c r="K37" s="31"/>
      <c r="L37" s="33"/>
      <c r="M37" s="33"/>
      <c r="N37" s="31"/>
      <c r="O37" s="31"/>
      <c r="P37" s="33"/>
      <c r="Q37" s="33"/>
      <c r="R37" s="31"/>
    </row>
    <row r="38" spans="1:30" ht="15.75" thickBot="1">
      <c r="A38" s="13"/>
      <c r="B38" s="22" t="s">
        <v>661</v>
      </c>
      <c r="C38" s="20"/>
      <c r="D38" s="47" t="s">
        <v>662</v>
      </c>
      <c r="E38" s="47"/>
      <c r="F38" s="138" t="s">
        <v>349</v>
      </c>
      <c r="G38" s="20"/>
      <c r="H38" s="47" t="s">
        <v>663</v>
      </c>
      <c r="I38" s="47"/>
      <c r="J38" s="138" t="s">
        <v>349</v>
      </c>
      <c r="K38" s="20"/>
      <c r="L38" s="47" t="s">
        <v>664</v>
      </c>
      <c r="M38" s="47"/>
      <c r="N38" s="138" t="s">
        <v>349</v>
      </c>
      <c r="O38" s="20"/>
      <c r="P38" s="47" t="s">
        <v>665</v>
      </c>
      <c r="Q38" s="47"/>
      <c r="R38" s="138" t="s">
        <v>349</v>
      </c>
    </row>
    <row r="39" spans="1:30">
      <c r="A39" s="13"/>
      <c r="B39" s="32" t="s">
        <v>666</v>
      </c>
      <c r="C39" s="31"/>
      <c r="D39" s="49" t="s">
        <v>232</v>
      </c>
      <c r="E39" s="51">
        <v>11675</v>
      </c>
      <c r="F39" s="42"/>
      <c r="G39" s="31"/>
      <c r="H39" s="49" t="s">
        <v>232</v>
      </c>
      <c r="I39" s="51">
        <v>17150</v>
      </c>
      <c r="J39" s="42"/>
      <c r="K39" s="31"/>
      <c r="L39" s="49" t="s">
        <v>232</v>
      </c>
      <c r="M39" s="51">
        <v>11675</v>
      </c>
      <c r="N39" s="42"/>
      <c r="O39" s="31"/>
      <c r="P39" s="49" t="s">
        <v>232</v>
      </c>
      <c r="Q39" s="51">
        <v>17150</v>
      </c>
      <c r="R39" s="42"/>
    </row>
    <row r="40" spans="1:30" ht="15.75" thickBot="1">
      <c r="A40" s="13"/>
      <c r="B40" s="32"/>
      <c r="C40" s="31"/>
      <c r="D40" s="50"/>
      <c r="E40" s="52"/>
      <c r="F40" s="53"/>
      <c r="G40" s="31"/>
      <c r="H40" s="50"/>
      <c r="I40" s="52"/>
      <c r="J40" s="53"/>
      <c r="K40" s="31"/>
      <c r="L40" s="50"/>
      <c r="M40" s="52"/>
      <c r="N40" s="53"/>
      <c r="O40" s="31"/>
      <c r="P40" s="50"/>
      <c r="Q40" s="52"/>
      <c r="R40" s="53"/>
    </row>
    <row r="41" spans="1:30" ht="15.75" thickTop="1">
      <c r="A41" s="13"/>
      <c r="B41" s="32" t="s">
        <v>294</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15"/>
      <c r="C42" s="15"/>
    </row>
    <row r="43" spans="1:30" ht="48">
      <c r="A43" s="13"/>
      <c r="B43" s="75">
        <v>-1</v>
      </c>
      <c r="C43" s="76" t="s">
        <v>667</v>
      </c>
    </row>
    <row r="44" spans="1:30">
      <c r="A44" s="13"/>
      <c r="B44" s="15"/>
      <c r="C44" s="15"/>
    </row>
    <row r="45" spans="1:30" ht="96">
      <c r="A45" s="13"/>
      <c r="B45" s="75">
        <v>-2</v>
      </c>
      <c r="C45" s="76" t="s">
        <v>668</v>
      </c>
    </row>
    <row r="46" spans="1:30">
      <c r="A46" s="13"/>
      <c r="B46" s="32" t="s">
        <v>669</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c r="A47" s="13"/>
      <c r="B47" s="26"/>
      <c r="C47" s="26"/>
      <c r="D47" s="26"/>
      <c r="E47" s="26"/>
      <c r="F47" s="26"/>
      <c r="G47" s="26"/>
      <c r="H47" s="26"/>
      <c r="I47" s="26"/>
      <c r="J47" s="26"/>
    </row>
    <row r="48" spans="1:30">
      <c r="A48" s="13"/>
      <c r="B48" s="15"/>
      <c r="C48" s="15"/>
      <c r="D48" s="15"/>
      <c r="E48" s="15"/>
      <c r="F48" s="15"/>
      <c r="G48" s="15"/>
      <c r="H48" s="15"/>
      <c r="I48" s="15"/>
      <c r="J48" s="15"/>
    </row>
    <row r="49" spans="1:10">
      <c r="A49" s="13"/>
      <c r="B49" s="31"/>
      <c r="C49" s="31"/>
      <c r="D49" s="59" t="s">
        <v>312</v>
      </c>
      <c r="E49" s="59"/>
      <c r="F49" s="59"/>
      <c r="G49" s="31"/>
      <c r="H49" s="59" t="s">
        <v>314</v>
      </c>
      <c r="I49" s="59"/>
      <c r="J49" s="59"/>
    </row>
    <row r="50" spans="1:10" ht="15.75" thickBot="1">
      <c r="A50" s="13"/>
      <c r="B50" s="31"/>
      <c r="C50" s="31"/>
      <c r="D50" s="27" t="s">
        <v>313</v>
      </c>
      <c r="E50" s="27"/>
      <c r="F50" s="27"/>
      <c r="G50" s="31"/>
      <c r="H50" s="27" t="s">
        <v>315</v>
      </c>
      <c r="I50" s="27"/>
      <c r="J50" s="27"/>
    </row>
    <row r="51" spans="1:10">
      <c r="A51" s="13"/>
      <c r="B51" s="19" t="s">
        <v>647</v>
      </c>
      <c r="C51" s="20"/>
      <c r="D51" s="29"/>
      <c r="E51" s="29"/>
      <c r="F51" s="29"/>
      <c r="G51" s="20"/>
      <c r="H51" s="29"/>
      <c r="I51" s="29"/>
      <c r="J51" s="29"/>
    </row>
    <row r="52" spans="1:10">
      <c r="A52" s="13"/>
      <c r="B52" s="73" t="s">
        <v>670</v>
      </c>
      <c r="C52" s="31"/>
      <c r="D52" s="32" t="s">
        <v>232</v>
      </c>
      <c r="E52" s="33">
        <v>9862</v>
      </c>
      <c r="F52" s="31"/>
      <c r="G52" s="31"/>
      <c r="H52" s="32" t="s">
        <v>232</v>
      </c>
      <c r="I52" s="33">
        <v>13058</v>
      </c>
      <c r="J52" s="31"/>
    </row>
    <row r="53" spans="1:10">
      <c r="A53" s="13"/>
      <c r="B53" s="73"/>
      <c r="C53" s="31"/>
      <c r="D53" s="32"/>
      <c r="E53" s="33"/>
      <c r="F53" s="31"/>
      <c r="G53" s="31"/>
      <c r="H53" s="32"/>
      <c r="I53" s="33"/>
      <c r="J53" s="31"/>
    </row>
    <row r="54" spans="1:10">
      <c r="A54" s="13"/>
      <c r="B54" s="74" t="s">
        <v>671</v>
      </c>
      <c r="C54" s="28"/>
      <c r="D54" s="35">
        <v>1813</v>
      </c>
      <c r="E54" s="35"/>
      <c r="F54" s="28"/>
      <c r="G54" s="28"/>
      <c r="H54" s="35">
        <v>1262</v>
      </c>
      <c r="I54" s="35"/>
      <c r="J54" s="28"/>
    </row>
    <row r="55" spans="1:10" ht="15.75" thickBot="1">
      <c r="A55" s="13"/>
      <c r="B55" s="74"/>
      <c r="C55" s="28"/>
      <c r="D55" s="40"/>
      <c r="E55" s="40"/>
      <c r="F55" s="41"/>
      <c r="G55" s="28"/>
      <c r="H55" s="40"/>
      <c r="I55" s="40"/>
      <c r="J55" s="41"/>
    </row>
    <row r="56" spans="1:10">
      <c r="A56" s="13"/>
      <c r="B56" s="62" t="s">
        <v>119</v>
      </c>
      <c r="C56" s="31"/>
      <c r="D56" s="49" t="s">
        <v>232</v>
      </c>
      <c r="E56" s="51">
        <v>11675</v>
      </c>
      <c r="F56" s="42"/>
      <c r="G56" s="31"/>
      <c r="H56" s="49" t="s">
        <v>232</v>
      </c>
      <c r="I56" s="51">
        <v>14320</v>
      </c>
      <c r="J56" s="42"/>
    </row>
    <row r="57" spans="1:10" ht="15.75" thickBot="1">
      <c r="A57" s="13"/>
      <c r="B57" s="62"/>
      <c r="C57" s="31"/>
      <c r="D57" s="50"/>
      <c r="E57" s="52"/>
      <c r="F57" s="53"/>
      <c r="G57" s="31"/>
      <c r="H57" s="50"/>
      <c r="I57" s="52"/>
      <c r="J57" s="53"/>
    </row>
    <row r="58" spans="1:10" ht="15.75" thickTop="1">
      <c r="A58" s="13"/>
      <c r="B58" s="20"/>
      <c r="C58" s="20"/>
      <c r="D58" s="63"/>
      <c r="E58" s="63"/>
      <c r="F58" s="63"/>
      <c r="G58" s="20"/>
      <c r="H58" s="63"/>
      <c r="I58" s="63"/>
      <c r="J58" s="63"/>
    </row>
    <row r="59" spans="1:10" ht="26.25">
      <c r="A59" s="13"/>
      <c r="B59" s="70" t="s">
        <v>672</v>
      </c>
      <c r="C59" s="16"/>
      <c r="D59" s="31"/>
      <c r="E59" s="31"/>
      <c r="F59" s="31"/>
      <c r="G59" s="16"/>
      <c r="H59" s="31"/>
      <c r="I59" s="31"/>
      <c r="J59" s="31"/>
    </row>
    <row r="60" spans="1:10">
      <c r="A60" s="13"/>
      <c r="B60" s="34" t="s">
        <v>670</v>
      </c>
      <c r="C60" s="28"/>
      <c r="D60" s="64" t="s">
        <v>232</v>
      </c>
      <c r="E60" s="35">
        <v>1321814</v>
      </c>
      <c r="F60" s="28"/>
      <c r="G60" s="28"/>
      <c r="H60" s="64" t="s">
        <v>232</v>
      </c>
      <c r="I60" s="35">
        <v>1383252</v>
      </c>
      <c r="J60" s="28"/>
    </row>
    <row r="61" spans="1:10">
      <c r="A61" s="13"/>
      <c r="B61" s="34"/>
      <c r="C61" s="28"/>
      <c r="D61" s="64"/>
      <c r="E61" s="35"/>
      <c r="F61" s="28"/>
      <c r="G61" s="28"/>
      <c r="H61" s="64"/>
      <c r="I61" s="35"/>
      <c r="J61" s="28"/>
    </row>
    <row r="62" spans="1:10">
      <c r="A62" s="13"/>
      <c r="B62" s="73" t="s">
        <v>671</v>
      </c>
      <c r="C62" s="31"/>
      <c r="D62" s="33">
        <v>25008</v>
      </c>
      <c r="E62" s="33"/>
      <c r="F62" s="31"/>
      <c r="G62" s="31"/>
      <c r="H62" s="33">
        <v>25939</v>
      </c>
      <c r="I62" s="33"/>
      <c r="J62" s="31"/>
    </row>
    <row r="63" spans="1:10" ht="15.75" thickBot="1">
      <c r="A63" s="13"/>
      <c r="B63" s="73"/>
      <c r="C63" s="31"/>
      <c r="D63" s="36"/>
      <c r="E63" s="36"/>
      <c r="F63" s="37"/>
      <c r="G63" s="31"/>
      <c r="H63" s="36"/>
      <c r="I63" s="36"/>
      <c r="J63" s="37"/>
    </row>
    <row r="64" spans="1:10">
      <c r="A64" s="13"/>
      <c r="B64" s="38" t="s">
        <v>119</v>
      </c>
      <c r="C64" s="28"/>
      <c r="D64" s="69" t="s">
        <v>232</v>
      </c>
      <c r="E64" s="39">
        <v>1346822</v>
      </c>
      <c r="F64" s="29"/>
      <c r="G64" s="28"/>
      <c r="H64" s="69" t="s">
        <v>232</v>
      </c>
      <c r="I64" s="39">
        <v>1409191</v>
      </c>
      <c r="J64" s="29"/>
    </row>
    <row r="65" spans="1:30" ht="15.75" thickBot="1">
      <c r="A65" s="13"/>
      <c r="B65" s="38"/>
      <c r="C65" s="28"/>
      <c r="D65" s="135"/>
      <c r="E65" s="136"/>
      <c r="F65" s="115"/>
      <c r="G65" s="28"/>
      <c r="H65" s="135"/>
      <c r="I65" s="136"/>
      <c r="J65" s="115"/>
    </row>
    <row r="66" spans="1:30" ht="15.75" thickTop="1">
      <c r="A66" s="13"/>
      <c r="B66" s="56" t="s">
        <v>673</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row>
    <row r="67" spans="1:30" ht="25.5" customHeight="1">
      <c r="A67" s="13"/>
      <c r="B67" s="32" t="s">
        <v>674</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c r="A68" s="13"/>
      <c r="B68" s="32" t="s">
        <v>675</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c r="A69" s="13"/>
      <c r="B69" s="32" t="s">
        <v>676</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c r="A72" s="13"/>
      <c r="B72" s="31"/>
      <c r="C72" s="31"/>
      <c r="D72" s="59" t="s">
        <v>677</v>
      </c>
      <c r="E72" s="59"/>
      <c r="F72" s="59"/>
      <c r="G72" s="31"/>
      <c r="H72" s="59" t="s">
        <v>680</v>
      </c>
      <c r="I72" s="59"/>
      <c r="J72" s="59"/>
      <c r="K72" s="31"/>
      <c r="L72" s="59" t="s">
        <v>681</v>
      </c>
      <c r="M72" s="59"/>
      <c r="N72" s="59"/>
      <c r="O72" s="31"/>
      <c r="P72" s="59" t="s">
        <v>119</v>
      </c>
      <c r="Q72" s="59"/>
      <c r="R72" s="59"/>
      <c r="S72" s="31"/>
      <c r="T72" s="59" t="s">
        <v>685</v>
      </c>
      <c r="U72" s="59"/>
      <c r="V72" s="59"/>
      <c r="W72" s="31"/>
      <c r="X72" s="59" t="s">
        <v>119</v>
      </c>
      <c r="Y72" s="59"/>
      <c r="Z72" s="59"/>
      <c r="AA72" s="31"/>
      <c r="AB72" s="59" t="s">
        <v>688</v>
      </c>
      <c r="AC72" s="59"/>
      <c r="AD72" s="59"/>
    </row>
    <row r="73" spans="1:30">
      <c r="A73" s="13"/>
      <c r="B73" s="31"/>
      <c r="C73" s="31"/>
      <c r="D73" s="59" t="s">
        <v>678</v>
      </c>
      <c r="E73" s="59"/>
      <c r="F73" s="59"/>
      <c r="G73" s="31"/>
      <c r="H73" s="59" t="s">
        <v>678</v>
      </c>
      <c r="I73" s="59"/>
      <c r="J73" s="59"/>
      <c r="K73" s="31"/>
      <c r="L73" s="59" t="s">
        <v>682</v>
      </c>
      <c r="M73" s="59"/>
      <c r="N73" s="59"/>
      <c r="O73" s="31"/>
      <c r="P73" s="59" t="s">
        <v>684</v>
      </c>
      <c r="Q73" s="59"/>
      <c r="R73" s="59"/>
      <c r="S73" s="31"/>
      <c r="T73" s="59"/>
      <c r="U73" s="59"/>
      <c r="V73" s="59"/>
      <c r="W73" s="31"/>
      <c r="X73" s="59" t="s">
        <v>686</v>
      </c>
      <c r="Y73" s="59"/>
      <c r="Z73" s="59"/>
      <c r="AA73" s="31"/>
      <c r="AB73" s="59" t="s">
        <v>689</v>
      </c>
      <c r="AC73" s="59"/>
      <c r="AD73" s="59"/>
    </row>
    <row r="74" spans="1:30" ht="15.75" thickBot="1">
      <c r="A74" s="13"/>
      <c r="B74" s="31"/>
      <c r="C74" s="31"/>
      <c r="D74" s="27" t="s">
        <v>679</v>
      </c>
      <c r="E74" s="27"/>
      <c r="F74" s="27"/>
      <c r="G74" s="31"/>
      <c r="H74" s="27" t="s">
        <v>679</v>
      </c>
      <c r="I74" s="27"/>
      <c r="J74" s="27"/>
      <c r="K74" s="31"/>
      <c r="L74" s="27" t="s">
        <v>683</v>
      </c>
      <c r="M74" s="27"/>
      <c r="N74" s="27"/>
      <c r="O74" s="31"/>
      <c r="P74" s="61"/>
      <c r="Q74" s="61"/>
      <c r="R74" s="61"/>
      <c r="S74" s="31"/>
      <c r="T74" s="27"/>
      <c r="U74" s="27"/>
      <c r="V74" s="27"/>
      <c r="W74" s="31"/>
      <c r="X74" s="27" t="s">
        <v>687</v>
      </c>
      <c r="Y74" s="27"/>
      <c r="Z74" s="27"/>
      <c r="AA74" s="31"/>
      <c r="AB74" s="27" t="s">
        <v>687</v>
      </c>
      <c r="AC74" s="27"/>
      <c r="AD74" s="27"/>
    </row>
    <row r="75" spans="1:30">
      <c r="A75" s="13"/>
      <c r="B75" s="34" t="s">
        <v>247</v>
      </c>
      <c r="C75" s="28"/>
      <c r="D75" s="69" t="s">
        <v>232</v>
      </c>
      <c r="E75" s="39">
        <v>20886</v>
      </c>
      <c r="F75" s="29"/>
      <c r="G75" s="28"/>
      <c r="H75" s="69" t="s">
        <v>232</v>
      </c>
      <c r="I75" s="39">
        <v>8319</v>
      </c>
      <c r="J75" s="29"/>
      <c r="K75" s="28"/>
      <c r="L75" s="69" t="s">
        <v>232</v>
      </c>
      <c r="M75" s="39">
        <v>50667</v>
      </c>
      <c r="N75" s="29"/>
      <c r="O75" s="28"/>
      <c r="P75" s="69" t="s">
        <v>232</v>
      </c>
      <c r="Q75" s="39">
        <v>79872</v>
      </c>
      <c r="R75" s="29"/>
      <c r="S75" s="28"/>
      <c r="T75" s="69" t="s">
        <v>232</v>
      </c>
      <c r="U75" s="39">
        <v>1266950</v>
      </c>
      <c r="V75" s="29"/>
      <c r="W75" s="28"/>
      <c r="X75" s="69" t="s">
        <v>232</v>
      </c>
      <c r="Y75" s="39">
        <v>1346822</v>
      </c>
      <c r="Z75" s="29"/>
      <c r="AA75" s="28"/>
      <c r="AB75" s="69" t="s">
        <v>232</v>
      </c>
      <c r="AC75" s="39">
        <v>50667</v>
      </c>
      <c r="AD75" s="29"/>
    </row>
    <row r="76" spans="1:30">
      <c r="A76" s="13"/>
      <c r="B76" s="34"/>
      <c r="C76" s="28"/>
      <c r="D76" s="148"/>
      <c r="E76" s="149"/>
      <c r="F76" s="150"/>
      <c r="G76" s="28"/>
      <c r="H76" s="148"/>
      <c r="I76" s="149"/>
      <c r="J76" s="150"/>
      <c r="K76" s="28"/>
      <c r="L76" s="148"/>
      <c r="M76" s="149"/>
      <c r="N76" s="150"/>
      <c r="O76" s="28"/>
      <c r="P76" s="64"/>
      <c r="Q76" s="35"/>
      <c r="R76" s="28"/>
      <c r="S76" s="28"/>
      <c r="T76" s="148"/>
      <c r="U76" s="149"/>
      <c r="V76" s="150"/>
      <c r="W76" s="28"/>
      <c r="X76" s="64"/>
      <c r="Y76" s="35"/>
      <c r="Z76" s="28"/>
      <c r="AA76" s="28"/>
      <c r="AB76" s="64"/>
      <c r="AC76" s="35"/>
      <c r="AD76" s="28"/>
    </row>
    <row r="77" spans="1:30">
      <c r="A77" s="13"/>
      <c r="B77" s="30" t="s">
        <v>262</v>
      </c>
      <c r="C77" s="31"/>
      <c r="D77" s="33">
        <v>18798</v>
      </c>
      <c r="E77" s="33"/>
      <c r="F77" s="31"/>
      <c r="G77" s="31"/>
      <c r="H77" s="33">
        <v>7186</v>
      </c>
      <c r="I77" s="33"/>
      <c r="J77" s="31"/>
      <c r="K77" s="31"/>
      <c r="L77" s="33">
        <v>54836</v>
      </c>
      <c r="M77" s="33"/>
      <c r="N77" s="31"/>
      <c r="O77" s="31"/>
      <c r="P77" s="33">
        <v>80820</v>
      </c>
      <c r="Q77" s="33"/>
      <c r="R77" s="31"/>
      <c r="S77" s="31"/>
      <c r="T77" s="33">
        <v>1328371</v>
      </c>
      <c r="U77" s="33"/>
      <c r="V77" s="31"/>
      <c r="W77" s="31"/>
      <c r="X77" s="33">
        <v>1409191</v>
      </c>
      <c r="Y77" s="33"/>
      <c r="Z77" s="31"/>
      <c r="AA77" s="31"/>
      <c r="AB77" s="33">
        <v>54836</v>
      </c>
      <c r="AC77" s="33"/>
      <c r="AD77" s="31"/>
    </row>
    <row r="78" spans="1:30">
      <c r="A78" s="13"/>
      <c r="B78" s="30"/>
      <c r="C78" s="31"/>
      <c r="D78" s="33"/>
      <c r="E78" s="33"/>
      <c r="F78" s="31"/>
      <c r="G78" s="31"/>
      <c r="H78" s="33"/>
      <c r="I78" s="33"/>
      <c r="J78" s="31"/>
      <c r="K78" s="31"/>
      <c r="L78" s="33"/>
      <c r="M78" s="33"/>
      <c r="N78" s="31"/>
      <c r="O78" s="31"/>
      <c r="P78" s="33"/>
      <c r="Q78" s="33"/>
      <c r="R78" s="31"/>
      <c r="S78" s="31"/>
      <c r="T78" s="33"/>
      <c r="U78" s="33"/>
      <c r="V78" s="31"/>
      <c r="W78" s="31"/>
      <c r="X78" s="33"/>
      <c r="Y78" s="33"/>
      <c r="Z78" s="31"/>
      <c r="AA78" s="31"/>
      <c r="AB78" s="33"/>
      <c r="AC78" s="33"/>
      <c r="AD78" s="31"/>
    </row>
    <row r="79" spans="1:30">
      <c r="A79" s="13"/>
      <c r="B79" s="32" t="s">
        <v>690</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row>
    <row r="80" spans="1:30">
      <c r="A80" s="13"/>
      <c r="B80" s="15"/>
      <c r="C80" s="15"/>
    </row>
    <row r="81" spans="1:3" ht="24">
      <c r="A81" s="13"/>
      <c r="B81" s="75">
        <v>-1</v>
      </c>
      <c r="C81" s="76" t="s">
        <v>691</v>
      </c>
    </row>
    <row r="82" spans="1:3">
      <c r="A82" s="13"/>
      <c r="B82" s="15"/>
      <c r="C82" s="15"/>
    </row>
    <row r="83" spans="1:3" ht="24">
      <c r="A83" s="13"/>
      <c r="B83" s="75">
        <v>-2</v>
      </c>
      <c r="C83" s="76" t="s">
        <v>692</v>
      </c>
    </row>
  </sheetData>
  <mergeCells count="259">
    <mergeCell ref="B46:AD46"/>
    <mergeCell ref="B66:AD66"/>
    <mergeCell ref="B67:AD67"/>
    <mergeCell ref="B68:AD68"/>
    <mergeCell ref="B69:AD69"/>
    <mergeCell ref="B79:AD79"/>
    <mergeCell ref="B24:AD24"/>
    <mergeCell ref="B25:AD25"/>
    <mergeCell ref="B26:AD26"/>
    <mergeCell ref="B27:AD27"/>
    <mergeCell ref="B28:AD28"/>
    <mergeCell ref="B41:AD41"/>
    <mergeCell ref="B4:AD4"/>
    <mergeCell ref="B5:AD5"/>
    <mergeCell ref="B6:AD6"/>
    <mergeCell ref="B7:AD7"/>
    <mergeCell ref="B18:AD18"/>
    <mergeCell ref="B23:AD23"/>
    <mergeCell ref="X77:Y78"/>
    <mergeCell ref="Z77:Z78"/>
    <mergeCell ref="AA77:AA78"/>
    <mergeCell ref="AB77:AC78"/>
    <mergeCell ref="AD77:AD78"/>
    <mergeCell ref="A1:A2"/>
    <mergeCell ref="B1:AD1"/>
    <mergeCell ref="B2:AD2"/>
    <mergeCell ref="B3:AD3"/>
    <mergeCell ref="A4:A83"/>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2:W74"/>
    <mergeCell ref="X72:Z72"/>
    <mergeCell ref="X73:Z73"/>
    <mergeCell ref="X74:Z74"/>
    <mergeCell ref="AA72:AA74"/>
    <mergeCell ref="AB72:AD72"/>
    <mergeCell ref="AB73:AD73"/>
    <mergeCell ref="AB74:AD74"/>
    <mergeCell ref="O72:O74"/>
    <mergeCell ref="P72:R72"/>
    <mergeCell ref="P73:R73"/>
    <mergeCell ref="P74:R74"/>
    <mergeCell ref="S72:S74"/>
    <mergeCell ref="T72:V74"/>
    <mergeCell ref="H72:J72"/>
    <mergeCell ref="H73:J73"/>
    <mergeCell ref="H74:J74"/>
    <mergeCell ref="K72:K74"/>
    <mergeCell ref="L72:N72"/>
    <mergeCell ref="L73:N73"/>
    <mergeCell ref="L74:N74"/>
    <mergeCell ref="H64:H65"/>
    <mergeCell ref="I64:I65"/>
    <mergeCell ref="J64:J65"/>
    <mergeCell ref="B70:AD70"/>
    <mergeCell ref="B72:B74"/>
    <mergeCell ref="C72:C74"/>
    <mergeCell ref="D72:F72"/>
    <mergeCell ref="D73:F73"/>
    <mergeCell ref="D74:F74"/>
    <mergeCell ref="G72:G74"/>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7:J47"/>
    <mergeCell ref="B49:B50"/>
    <mergeCell ref="C49:C50"/>
    <mergeCell ref="D49:F49"/>
    <mergeCell ref="D50:F50"/>
    <mergeCell ref="G49:G50"/>
    <mergeCell ref="H49:J49"/>
    <mergeCell ref="H50:J50"/>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R32"/>
    <mergeCell ref="D33:F33"/>
    <mergeCell ref="H33:J33"/>
    <mergeCell ref="L33:N33"/>
    <mergeCell ref="P33:R33"/>
    <mergeCell ref="B34:B35"/>
    <mergeCell ref="C34:C35"/>
    <mergeCell ref="D34:D35"/>
    <mergeCell ref="E34:E35"/>
    <mergeCell ref="F34:F35"/>
    <mergeCell ref="H16:H17"/>
    <mergeCell ref="I16:I17"/>
    <mergeCell ref="J16:J17"/>
    <mergeCell ref="B29:R29"/>
    <mergeCell ref="B31:B32"/>
    <mergeCell ref="C31:C32"/>
    <mergeCell ref="D31:J31"/>
    <mergeCell ref="D32:J32"/>
    <mergeCell ref="K31:K32"/>
    <mergeCell ref="L31:R31"/>
    <mergeCell ref="B16:B17"/>
    <mergeCell ref="C16:C17"/>
    <mergeCell ref="D16:D17"/>
    <mergeCell ref="E16:E17"/>
    <mergeCell ref="F16:F17"/>
    <mergeCell ref="G16:G17"/>
    <mergeCell ref="H12:H13"/>
    <mergeCell ref="I12:I13"/>
    <mergeCell ref="J12:J13"/>
    <mergeCell ref="D14:E14"/>
    <mergeCell ref="H14:I14"/>
    <mergeCell ref="D15:E15"/>
    <mergeCell ref="H15:I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8.42578125" bestFit="1" customWidth="1"/>
    <col min="2" max="3" width="36.5703125" bestFit="1"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 min="11" max="11" width="28.28515625" customWidth="1"/>
    <col min="12" max="12" width="6.140625" customWidth="1"/>
    <col min="13" max="13" width="28.28515625" customWidth="1"/>
    <col min="14" max="14" width="4.85546875" customWidth="1"/>
    <col min="15" max="15" width="28.28515625" customWidth="1"/>
    <col min="16" max="16" width="6.140625" customWidth="1"/>
    <col min="17" max="17" width="28.28515625" customWidth="1"/>
    <col min="18" max="18" width="4.8554687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3</v>
      </c>
      <c r="B3" s="54" t="s">
        <v>5</v>
      </c>
      <c r="C3" s="54"/>
      <c r="D3" s="54"/>
      <c r="E3" s="54"/>
      <c r="F3" s="54"/>
      <c r="G3" s="54"/>
      <c r="H3" s="54"/>
      <c r="I3" s="54"/>
      <c r="J3" s="54"/>
      <c r="K3" s="54"/>
      <c r="L3" s="54"/>
      <c r="M3" s="54"/>
      <c r="N3" s="54"/>
      <c r="O3" s="54"/>
      <c r="P3" s="54"/>
      <c r="Q3" s="54"/>
      <c r="R3" s="54"/>
    </row>
    <row r="4" spans="1:18" ht="15" customHeight="1">
      <c r="A4" s="13" t="s">
        <v>212</v>
      </c>
      <c r="B4" s="54" t="s">
        <v>5</v>
      </c>
      <c r="C4" s="54"/>
      <c r="D4" s="54"/>
      <c r="E4" s="54"/>
      <c r="F4" s="54"/>
      <c r="G4" s="54"/>
      <c r="H4" s="54"/>
      <c r="I4" s="54"/>
      <c r="J4" s="54"/>
      <c r="K4" s="54"/>
      <c r="L4" s="54"/>
      <c r="M4" s="54"/>
      <c r="N4" s="54"/>
      <c r="O4" s="54"/>
      <c r="P4" s="54"/>
      <c r="Q4" s="54"/>
      <c r="R4" s="54"/>
    </row>
    <row r="5" spans="1:18">
      <c r="A5" s="13"/>
      <c r="B5" s="55" t="s">
        <v>212</v>
      </c>
      <c r="C5" s="55"/>
      <c r="D5" s="55"/>
      <c r="E5" s="55"/>
      <c r="F5" s="55"/>
      <c r="G5" s="55"/>
      <c r="H5" s="55"/>
      <c r="I5" s="55"/>
      <c r="J5" s="55"/>
      <c r="K5" s="55"/>
      <c r="L5" s="55"/>
      <c r="M5" s="55"/>
      <c r="N5" s="55"/>
      <c r="O5" s="55"/>
      <c r="P5" s="55"/>
      <c r="Q5" s="55"/>
      <c r="R5" s="55"/>
    </row>
    <row r="6" spans="1:18">
      <c r="A6" s="13"/>
      <c r="B6" s="56" t="s">
        <v>213</v>
      </c>
      <c r="C6" s="56"/>
      <c r="D6" s="56"/>
      <c r="E6" s="56"/>
      <c r="F6" s="56"/>
      <c r="G6" s="56"/>
      <c r="H6" s="56"/>
      <c r="I6" s="56"/>
      <c r="J6" s="56"/>
      <c r="K6" s="56"/>
      <c r="L6" s="56"/>
      <c r="M6" s="56"/>
      <c r="N6" s="56"/>
      <c r="O6" s="56"/>
      <c r="P6" s="56"/>
      <c r="Q6" s="56"/>
      <c r="R6" s="56"/>
    </row>
    <row r="7" spans="1:18" ht="25.5" customHeight="1">
      <c r="A7" s="13"/>
      <c r="B7" s="32" t="s">
        <v>694</v>
      </c>
      <c r="C7" s="32"/>
      <c r="D7" s="32"/>
      <c r="E7" s="32"/>
      <c r="F7" s="32"/>
      <c r="G7" s="32"/>
      <c r="H7" s="32"/>
      <c r="I7" s="32"/>
      <c r="J7" s="32"/>
      <c r="K7" s="32"/>
      <c r="L7" s="32"/>
      <c r="M7" s="32"/>
      <c r="N7" s="32"/>
      <c r="O7" s="32"/>
      <c r="P7" s="32"/>
      <c r="Q7" s="32"/>
      <c r="R7" s="32"/>
    </row>
    <row r="8" spans="1:18">
      <c r="A8" s="13"/>
      <c r="B8" s="56" t="s">
        <v>695</v>
      </c>
      <c r="C8" s="56"/>
      <c r="D8" s="56"/>
      <c r="E8" s="56"/>
      <c r="F8" s="56"/>
      <c r="G8" s="56"/>
      <c r="H8" s="56"/>
      <c r="I8" s="56"/>
      <c r="J8" s="56"/>
      <c r="K8" s="56"/>
      <c r="L8" s="56"/>
      <c r="M8" s="56"/>
      <c r="N8" s="56"/>
      <c r="O8" s="56"/>
      <c r="P8" s="56"/>
      <c r="Q8" s="56"/>
      <c r="R8" s="56"/>
    </row>
    <row r="9" spans="1:18">
      <c r="A9" s="13"/>
      <c r="B9" s="32" t="s">
        <v>696</v>
      </c>
      <c r="C9" s="32"/>
      <c r="D9" s="32"/>
      <c r="E9" s="32"/>
      <c r="F9" s="32"/>
      <c r="G9" s="32"/>
      <c r="H9" s="32"/>
      <c r="I9" s="32"/>
      <c r="J9" s="32"/>
      <c r="K9" s="32"/>
      <c r="L9" s="32"/>
      <c r="M9" s="32"/>
      <c r="N9" s="32"/>
      <c r="O9" s="32"/>
      <c r="P9" s="32"/>
      <c r="Q9" s="32"/>
      <c r="R9" s="32"/>
    </row>
    <row r="10" spans="1:18">
      <c r="A10" s="13"/>
      <c r="B10" s="32" t="s">
        <v>697</v>
      </c>
      <c r="C10" s="32"/>
      <c r="D10" s="32"/>
      <c r="E10" s="32"/>
      <c r="F10" s="32"/>
      <c r="G10" s="32"/>
      <c r="H10" s="32"/>
      <c r="I10" s="32"/>
      <c r="J10" s="32"/>
      <c r="K10" s="32"/>
      <c r="L10" s="32"/>
      <c r="M10" s="32"/>
      <c r="N10" s="32"/>
      <c r="O10" s="32"/>
      <c r="P10" s="32"/>
      <c r="Q10" s="32"/>
      <c r="R10" s="32"/>
    </row>
    <row r="11" spans="1:18">
      <c r="A11" s="13"/>
      <c r="B11" s="26"/>
      <c r="C11" s="26"/>
      <c r="D11" s="26"/>
      <c r="E11" s="26"/>
      <c r="F11" s="26"/>
      <c r="G11" s="26"/>
      <c r="H11" s="26"/>
      <c r="I11" s="26"/>
      <c r="J11" s="26"/>
      <c r="K11" s="26"/>
      <c r="L11" s="26"/>
      <c r="M11" s="26"/>
      <c r="N11" s="26"/>
      <c r="O11" s="26"/>
      <c r="P11" s="26"/>
      <c r="Q11" s="26"/>
      <c r="R11" s="26"/>
    </row>
    <row r="12" spans="1:18">
      <c r="A12" s="13"/>
      <c r="B12" s="15"/>
      <c r="C12" s="15"/>
      <c r="D12" s="15"/>
      <c r="E12" s="15"/>
      <c r="F12" s="15"/>
      <c r="G12" s="15"/>
      <c r="H12" s="15"/>
      <c r="I12" s="15"/>
      <c r="J12" s="15"/>
      <c r="K12" s="15"/>
      <c r="L12" s="15"/>
      <c r="M12" s="15"/>
      <c r="N12" s="15"/>
      <c r="O12" s="15"/>
      <c r="P12" s="15"/>
      <c r="Q12" s="15"/>
      <c r="R12" s="15"/>
    </row>
    <row r="13" spans="1:18">
      <c r="A13" s="13"/>
      <c r="B13" s="31"/>
      <c r="C13" s="31"/>
      <c r="D13" s="59" t="s">
        <v>288</v>
      </c>
      <c r="E13" s="59"/>
      <c r="F13" s="59"/>
      <c r="G13" s="59"/>
      <c r="H13" s="59"/>
      <c r="I13" s="59"/>
      <c r="J13" s="59"/>
      <c r="K13" s="31"/>
      <c r="L13" s="59" t="s">
        <v>290</v>
      </c>
      <c r="M13" s="59"/>
      <c r="N13" s="59"/>
      <c r="O13" s="59"/>
      <c r="P13" s="59"/>
      <c r="Q13" s="59"/>
      <c r="R13" s="59"/>
    </row>
    <row r="14" spans="1:18" ht="15.75" thickBot="1">
      <c r="A14" s="13"/>
      <c r="B14" s="31"/>
      <c r="C14" s="31"/>
      <c r="D14" s="27" t="s">
        <v>289</v>
      </c>
      <c r="E14" s="27"/>
      <c r="F14" s="27"/>
      <c r="G14" s="27"/>
      <c r="H14" s="27"/>
      <c r="I14" s="27"/>
      <c r="J14" s="27"/>
      <c r="K14" s="31"/>
      <c r="L14" s="27" t="s">
        <v>289</v>
      </c>
      <c r="M14" s="27"/>
      <c r="N14" s="27"/>
      <c r="O14" s="27"/>
      <c r="P14" s="27"/>
      <c r="Q14" s="27"/>
      <c r="R14" s="27"/>
    </row>
    <row r="15" spans="1:18" ht="15.75" thickBot="1">
      <c r="A15" s="13"/>
      <c r="B15" s="16"/>
      <c r="C15" s="16"/>
      <c r="D15" s="72">
        <v>2014</v>
      </c>
      <c r="E15" s="72"/>
      <c r="F15" s="72"/>
      <c r="G15" s="16"/>
      <c r="H15" s="72">
        <v>2013</v>
      </c>
      <c r="I15" s="72"/>
      <c r="J15" s="72"/>
      <c r="K15" s="16"/>
      <c r="L15" s="72">
        <v>2014</v>
      </c>
      <c r="M15" s="72"/>
      <c r="N15" s="72"/>
      <c r="O15" s="16"/>
      <c r="P15" s="72">
        <v>2013</v>
      </c>
      <c r="Q15" s="72"/>
      <c r="R15" s="72"/>
    </row>
    <row r="16" spans="1:18">
      <c r="A16" s="13"/>
      <c r="B16" s="64" t="s">
        <v>659</v>
      </c>
      <c r="C16" s="28"/>
      <c r="D16" s="69" t="s">
        <v>232</v>
      </c>
      <c r="E16" s="39">
        <v>1173588</v>
      </c>
      <c r="F16" s="29"/>
      <c r="G16" s="28"/>
      <c r="H16" s="69" t="s">
        <v>232</v>
      </c>
      <c r="I16" s="39">
        <v>1664215</v>
      </c>
      <c r="J16" s="29"/>
      <c r="K16" s="28"/>
      <c r="L16" s="69" t="s">
        <v>232</v>
      </c>
      <c r="M16" s="39">
        <v>1015607</v>
      </c>
      <c r="N16" s="29"/>
      <c r="O16" s="28"/>
      <c r="P16" s="69" t="s">
        <v>232</v>
      </c>
      <c r="Q16" s="39">
        <v>45065</v>
      </c>
      <c r="R16" s="29"/>
    </row>
    <row r="17" spans="1:18">
      <c r="A17" s="13"/>
      <c r="B17" s="64"/>
      <c r="C17" s="28"/>
      <c r="D17" s="148"/>
      <c r="E17" s="149"/>
      <c r="F17" s="150"/>
      <c r="G17" s="28"/>
      <c r="H17" s="148"/>
      <c r="I17" s="149"/>
      <c r="J17" s="150"/>
      <c r="K17" s="28"/>
      <c r="L17" s="148"/>
      <c r="M17" s="149"/>
      <c r="N17" s="150"/>
      <c r="O17" s="28"/>
      <c r="P17" s="148"/>
      <c r="Q17" s="149"/>
      <c r="R17" s="150"/>
    </row>
    <row r="18" spans="1:18">
      <c r="A18" s="13"/>
      <c r="B18" s="30" t="s">
        <v>698</v>
      </c>
      <c r="C18" s="31"/>
      <c r="D18" s="33">
        <v>5690907</v>
      </c>
      <c r="E18" s="33"/>
      <c r="F18" s="31"/>
      <c r="G18" s="31"/>
      <c r="H18" s="33">
        <v>6076816</v>
      </c>
      <c r="I18" s="33"/>
      <c r="J18" s="31"/>
      <c r="K18" s="31"/>
      <c r="L18" s="33">
        <v>13728216</v>
      </c>
      <c r="M18" s="33"/>
      <c r="N18" s="31"/>
      <c r="O18" s="31"/>
      <c r="P18" s="33">
        <v>11358165</v>
      </c>
      <c r="Q18" s="33"/>
      <c r="R18" s="31"/>
    </row>
    <row r="19" spans="1:18">
      <c r="A19" s="13"/>
      <c r="B19" s="30"/>
      <c r="C19" s="31"/>
      <c r="D19" s="33"/>
      <c r="E19" s="33"/>
      <c r="F19" s="31"/>
      <c r="G19" s="31"/>
      <c r="H19" s="33"/>
      <c r="I19" s="33"/>
      <c r="J19" s="31"/>
      <c r="K19" s="31"/>
      <c r="L19" s="33"/>
      <c r="M19" s="33"/>
      <c r="N19" s="31"/>
      <c r="O19" s="31"/>
      <c r="P19" s="33"/>
      <c r="Q19" s="33"/>
      <c r="R19" s="31"/>
    </row>
    <row r="20" spans="1:18" ht="26.25">
      <c r="A20" s="13"/>
      <c r="B20" s="22" t="s">
        <v>699</v>
      </c>
      <c r="C20" s="20"/>
      <c r="D20" s="45" t="s">
        <v>700</v>
      </c>
      <c r="E20" s="45"/>
      <c r="F20" s="19" t="s">
        <v>349</v>
      </c>
      <c r="G20" s="20"/>
      <c r="H20" s="45" t="s">
        <v>701</v>
      </c>
      <c r="I20" s="45"/>
      <c r="J20" s="19" t="s">
        <v>349</v>
      </c>
      <c r="K20" s="20"/>
      <c r="L20" s="45" t="s">
        <v>702</v>
      </c>
      <c r="M20" s="45"/>
      <c r="N20" s="19" t="s">
        <v>349</v>
      </c>
      <c r="O20" s="20"/>
      <c r="P20" s="45" t="s">
        <v>703</v>
      </c>
      <c r="Q20" s="45"/>
      <c r="R20" s="19" t="s">
        <v>349</v>
      </c>
    </row>
    <row r="21" spans="1:18">
      <c r="A21" s="13"/>
      <c r="B21" s="30" t="s">
        <v>704</v>
      </c>
      <c r="C21" s="31"/>
      <c r="D21" s="33">
        <v>107216</v>
      </c>
      <c r="E21" s="33"/>
      <c r="F21" s="31"/>
      <c r="G21" s="31"/>
      <c r="H21" s="33">
        <v>8338</v>
      </c>
      <c r="I21" s="33"/>
      <c r="J21" s="31"/>
      <c r="K21" s="31"/>
      <c r="L21" s="33">
        <v>296566</v>
      </c>
      <c r="M21" s="33"/>
      <c r="N21" s="31"/>
      <c r="O21" s="31"/>
      <c r="P21" s="33">
        <v>83864</v>
      </c>
      <c r="Q21" s="33"/>
      <c r="R21" s="31"/>
    </row>
    <row r="22" spans="1:18">
      <c r="A22" s="13"/>
      <c r="B22" s="30"/>
      <c r="C22" s="31"/>
      <c r="D22" s="33"/>
      <c r="E22" s="33"/>
      <c r="F22" s="31"/>
      <c r="G22" s="31"/>
      <c r="H22" s="33"/>
      <c r="I22" s="33"/>
      <c r="J22" s="31"/>
      <c r="K22" s="31"/>
      <c r="L22" s="33"/>
      <c r="M22" s="33"/>
      <c r="N22" s="31"/>
      <c r="O22" s="31"/>
      <c r="P22" s="33"/>
      <c r="Q22" s="33"/>
      <c r="R22" s="31"/>
    </row>
    <row r="23" spans="1:18">
      <c r="A23" s="13"/>
      <c r="B23" s="34" t="s">
        <v>705</v>
      </c>
      <c r="C23" s="28"/>
      <c r="D23" s="45" t="s">
        <v>591</v>
      </c>
      <c r="E23" s="45"/>
      <c r="F23" s="64" t="s">
        <v>349</v>
      </c>
      <c r="G23" s="28"/>
      <c r="H23" s="35">
        <v>67970</v>
      </c>
      <c r="I23" s="35"/>
      <c r="J23" s="28"/>
      <c r="K23" s="28"/>
      <c r="L23" s="35">
        <v>1816</v>
      </c>
      <c r="M23" s="35"/>
      <c r="N23" s="28"/>
      <c r="O23" s="28"/>
      <c r="P23" s="35">
        <v>65699</v>
      </c>
      <c r="Q23" s="35"/>
      <c r="R23" s="28"/>
    </row>
    <row r="24" spans="1:18">
      <c r="A24" s="13"/>
      <c r="B24" s="34"/>
      <c r="C24" s="28"/>
      <c r="D24" s="45"/>
      <c r="E24" s="45"/>
      <c r="F24" s="64"/>
      <c r="G24" s="28"/>
      <c r="H24" s="35"/>
      <c r="I24" s="35"/>
      <c r="J24" s="28"/>
      <c r="K24" s="28"/>
      <c r="L24" s="35"/>
      <c r="M24" s="35"/>
      <c r="N24" s="28"/>
      <c r="O24" s="28"/>
      <c r="P24" s="35"/>
      <c r="Q24" s="35"/>
      <c r="R24" s="28"/>
    </row>
    <row r="25" spans="1:18">
      <c r="A25" s="13"/>
      <c r="B25" s="30" t="s">
        <v>706</v>
      </c>
      <c r="C25" s="31"/>
      <c r="D25" s="33">
        <v>11856</v>
      </c>
      <c r="E25" s="33"/>
      <c r="F25" s="31"/>
      <c r="G25" s="31"/>
      <c r="H25" s="33">
        <v>12166</v>
      </c>
      <c r="I25" s="33"/>
      <c r="J25" s="31"/>
      <c r="K25" s="31"/>
      <c r="L25" s="33">
        <v>28922</v>
      </c>
      <c r="M25" s="33"/>
      <c r="N25" s="31"/>
      <c r="O25" s="31"/>
      <c r="P25" s="33">
        <v>21427</v>
      </c>
      <c r="Q25" s="33"/>
      <c r="R25" s="31"/>
    </row>
    <row r="26" spans="1:18">
      <c r="A26" s="13"/>
      <c r="B26" s="30"/>
      <c r="C26" s="31"/>
      <c r="D26" s="33"/>
      <c r="E26" s="33"/>
      <c r="F26" s="31"/>
      <c r="G26" s="31"/>
      <c r="H26" s="33"/>
      <c r="I26" s="33"/>
      <c r="J26" s="31"/>
      <c r="K26" s="31"/>
      <c r="L26" s="33"/>
      <c r="M26" s="33"/>
      <c r="N26" s="31"/>
      <c r="O26" s="31"/>
      <c r="P26" s="33"/>
      <c r="Q26" s="33"/>
      <c r="R26" s="31"/>
    </row>
    <row r="27" spans="1:18">
      <c r="A27" s="13"/>
      <c r="B27" s="34" t="s">
        <v>707</v>
      </c>
      <c r="C27" s="28"/>
      <c r="D27" s="45" t="s">
        <v>257</v>
      </c>
      <c r="E27" s="45"/>
      <c r="F27" s="28"/>
      <c r="G27" s="28"/>
      <c r="H27" s="45" t="s">
        <v>257</v>
      </c>
      <c r="I27" s="45"/>
      <c r="J27" s="28"/>
      <c r="K27" s="28"/>
      <c r="L27" s="45" t="s">
        <v>257</v>
      </c>
      <c r="M27" s="45"/>
      <c r="N27" s="28"/>
      <c r="O27" s="28"/>
      <c r="P27" s="35">
        <v>5183</v>
      </c>
      <c r="Q27" s="35"/>
      <c r="R27" s="28"/>
    </row>
    <row r="28" spans="1:18">
      <c r="A28" s="13"/>
      <c r="B28" s="34"/>
      <c r="C28" s="28"/>
      <c r="D28" s="45"/>
      <c r="E28" s="45"/>
      <c r="F28" s="28"/>
      <c r="G28" s="28"/>
      <c r="H28" s="45"/>
      <c r="I28" s="45"/>
      <c r="J28" s="28"/>
      <c r="K28" s="28"/>
      <c r="L28" s="45"/>
      <c r="M28" s="45"/>
      <c r="N28" s="28"/>
      <c r="O28" s="28"/>
      <c r="P28" s="35"/>
      <c r="Q28" s="35"/>
      <c r="R28" s="28"/>
    </row>
    <row r="29" spans="1:18">
      <c r="A29" s="13"/>
      <c r="B29" s="30" t="s">
        <v>107</v>
      </c>
      <c r="C29" s="31"/>
      <c r="D29" s="43" t="s">
        <v>708</v>
      </c>
      <c r="E29" s="43"/>
      <c r="F29" s="32" t="s">
        <v>349</v>
      </c>
      <c r="G29" s="31"/>
      <c r="H29" s="43">
        <v>1</v>
      </c>
      <c r="I29" s="43"/>
      <c r="J29" s="31"/>
      <c r="K29" s="31"/>
      <c r="L29" s="43" t="s">
        <v>709</v>
      </c>
      <c r="M29" s="43"/>
      <c r="N29" s="32" t="s">
        <v>349</v>
      </c>
      <c r="O29" s="31"/>
      <c r="P29" s="43">
        <v>82</v>
      </c>
      <c r="Q29" s="43"/>
      <c r="R29" s="31"/>
    </row>
    <row r="30" spans="1:18" ht="15.75" thickBot="1">
      <c r="A30" s="13"/>
      <c r="B30" s="30"/>
      <c r="C30" s="31"/>
      <c r="D30" s="44"/>
      <c r="E30" s="44"/>
      <c r="F30" s="141"/>
      <c r="G30" s="31"/>
      <c r="H30" s="44"/>
      <c r="I30" s="44"/>
      <c r="J30" s="37"/>
      <c r="K30" s="31"/>
      <c r="L30" s="44"/>
      <c r="M30" s="44"/>
      <c r="N30" s="141"/>
      <c r="O30" s="31"/>
      <c r="P30" s="44"/>
      <c r="Q30" s="44"/>
      <c r="R30" s="37"/>
    </row>
    <row r="31" spans="1:18">
      <c r="A31" s="13"/>
      <c r="B31" s="64" t="s">
        <v>666</v>
      </c>
      <c r="C31" s="28"/>
      <c r="D31" s="69" t="s">
        <v>232</v>
      </c>
      <c r="E31" s="39">
        <v>1098484</v>
      </c>
      <c r="F31" s="29"/>
      <c r="G31" s="28"/>
      <c r="H31" s="69" t="s">
        <v>232</v>
      </c>
      <c r="I31" s="39">
        <v>1424946</v>
      </c>
      <c r="J31" s="29"/>
      <c r="K31" s="28"/>
      <c r="L31" s="69" t="s">
        <v>232</v>
      </c>
      <c r="M31" s="39">
        <v>1098484</v>
      </c>
      <c r="N31" s="29"/>
      <c r="O31" s="28"/>
      <c r="P31" s="69" t="s">
        <v>232</v>
      </c>
      <c r="Q31" s="39">
        <v>1424946</v>
      </c>
      <c r="R31" s="29"/>
    </row>
    <row r="32" spans="1:18" ht="15.75" thickBot="1">
      <c r="A32" s="13"/>
      <c r="B32" s="64"/>
      <c r="C32" s="28"/>
      <c r="D32" s="135"/>
      <c r="E32" s="136"/>
      <c r="F32" s="115"/>
      <c r="G32" s="28"/>
      <c r="H32" s="135"/>
      <c r="I32" s="136"/>
      <c r="J32" s="115"/>
      <c r="K32" s="28"/>
      <c r="L32" s="135"/>
      <c r="M32" s="136"/>
      <c r="N32" s="115"/>
      <c r="O32" s="28"/>
      <c r="P32" s="135"/>
      <c r="Q32" s="136"/>
      <c r="R32" s="115"/>
    </row>
    <row r="33" spans="1:18" ht="15.75" thickTop="1">
      <c r="A33" s="13"/>
      <c r="B33" s="91" t="s">
        <v>710</v>
      </c>
      <c r="C33" s="91"/>
      <c r="D33" s="91"/>
      <c r="E33" s="91"/>
      <c r="F33" s="91"/>
      <c r="G33" s="91"/>
      <c r="H33" s="91"/>
      <c r="I33" s="91"/>
      <c r="J33" s="91"/>
      <c r="K33" s="91"/>
      <c r="L33" s="91"/>
      <c r="M33" s="91"/>
      <c r="N33" s="91"/>
      <c r="O33" s="91"/>
      <c r="P33" s="91"/>
      <c r="Q33" s="91"/>
      <c r="R33" s="91"/>
    </row>
    <row r="34" spans="1:18">
      <c r="A34" s="13"/>
      <c r="B34" s="15"/>
      <c r="C34" s="15"/>
    </row>
    <row r="35" spans="1:18" ht="24">
      <c r="A35" s="13"/>
      <c r="B35" s="75">
        <v>-1</v>
      </c>
      <c r="C35" s="76" t="s">
        <v>711</v>
      </c>
    </row>
    <row r="36" spans="1:18">
      <c r="A36" s="13"/>
      <c r="B36" s="15"/>
      <c r="C36" s="15"/>
    </row>
    <row r="37" spans="1:18" ht="60">
      <c r="A37" s="13"/>
      <c r="B37" s="75">
        <v>-2</v>
      </c>
      <c r="C37" s="76" t="s">
        <v>712</v>
      </c>
    </row>
  </sheetData>
  <mergeCells count="141">
    <mergeCell ref="B7:R7"/>
    <mergeCell ref="B8:R8"/>
    <mergeCell ref="B9:R9"/>
    <mergeCell ref="B10:R10"/>
    <mergeCell ref="B33:R33"/>
    <mergeCell ref="Q31:Q32"/>
    <mergeCell ref="R31:R32"/>
    <mergeCell ref="A1:A2"/>
    <mergeCell ref="B1:R1"/>
    <mergeCell ref="B2:R2"/>
    <mergeCell ref="B3:R3"/>
    <mergeCell ref="A4:A37"/>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B13:B14"/>
    <mergeCell ref="C13:C14"/>
    <mergeCell ref="D13:J13"/>
    <mergeCell ref="D14:J14"/>
    <mergeCell ref="K13:K14"/>
    <mergeCell ref="L13:R13"/>
    <mergeCell ref="L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 bestFit="1" customWidth="1"/>
    <col min="2" max="2" width="36.5703125" bestFit="1" customWidth="1"/>
    <col min="4" max="4" width="2.140625" customWidth="1"/>
    <col min="5" max="5" width="8.5703125" customWidth="1"/>
    <col min="6" max="6" width="1.7109375" customWidth="1"/>
    <col min="8" max="8" width="2.140625" customWidth="1"/>
    <col min="9" max="9" width="8.42578125" customWidth="1"/>
    <col min="10" max="10" width="1.7109375" customWidth="1"/>
  </cols>
  <sheetData>
    <row r="1" spans="1:10" ht="15" customHeight="1">
      <c r="A1" s="7" t="s">
        <v>7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0</v>
      </c>
      <c r="B3" s="54" t="s">
        <v>5</v>
      </c>
      <c r="C3" s="54"/>
      <c r="D3" s="54"/>
      <c r="E3" s="54"/>
      <c r="F3" s="54"/>
      <c r="G3" s="54"/>
      <c r="H3" s="54"/>
      <c r="I3" s="54"/>
      <c r="J3" s="54"/>
    </row>
    <row r="4" spans="1:10" ht="15" customHeight="1">
      <c r="A4" s="13" t="s">
        <v>713</v>
      </c>
      <c r="B4" s="54" t="s">
        <v>5</v>
      </c>
      <c r="C4" s="54"/>
      <c r="D4" s="54"/>
      <c r="E4" s="54"/>
      <c r="F4" s="54"/>
      <c r="G4" s="54"/>
      <c r="H4" s="54"/>
      <c r="I4" s="54"/>
      <c r="J4" s="54"/>
    </row>
    <row r="5" spans="1:10">
      <c r="A5" s="13"/>
      <c r="B5" s="55" t="s">
        <v>713</v>
      </c>
      <c r="C5" s="55"/>
      <c r="D5" s="55"/>
      <c r="E5" s="55"/>
      <c r="F5" s="55"/>
      <c r="G5" s="55"/>
      <c r="H5" s="55"/>
      <c r="I5" s="55"/>
      <c r="J5" s="55"/>
    </row>
    <row r="6" spans="1:10">
      <c r="A6" s="13"/>
      <c r="B6" s="32" t="s">
        <v>714</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ht="22.5" customHeight="1">
      <c r="A9" s="13"/>
      <c r="B9" s="31"/>
      <c r="C9" s="31"/>
      <c r="D9" s="59" t="s">
        <v>312</v>
      </c>
      <c r="E9" s="59"/>
      <c r="F9" s="59"/>
      <c r="G9" s="31"/>
      <c r="H9" s="59" t="s">
        <v>314</v>
      </c>
      <c r="I9" s="59"/>
      <c r="J9" s="59"/>
    </row>
    <row r="10" spans="1:10" ht="15.75" thickBot="1">
      <c r="A10" s="13"/>
      <c r="B10" s="31"/>
      <c r="C10" s="31"/>
      <c r="D10" s="27" t="s">
        <v>313</v>
      </c>
      <c r="E10" s="27"/>
      <c r="F10" s="27"/>
      <c r="G10" s="31"/>
      <c r="H10" s="27" t="s">
        <v>315</v>
      </c>
      <c r="I10" s="27"/>
      <c r="J10" s="27"/>
    </row>
    <row r="11" spans="1:10">
      <c r="A11" s="13"/>
      <c r="B11" s="64" t="s">
        <v>572</v>
      </c>
      <c r="C11" s="28"/>
      <c r="D11" s="69" t="s">
        <v>232</v>
      </c>
      <c r="E11" s="39">
        <v>100734</v>
      </c>
      <c r="F11" s="29"/>
      <c r="G11" s="28"/>
      <c r="H11" s="69" t="s">
        <v>232</v>
      </c>
      <c r="I11" s="39">
        <v>103149</v>
      </c>
      <c r="J11" s="29"/>
    </row>
    <row r="12" spans="1:10">
      <c r="A12" s="13"/>
      <c r="B12" s="64"/>
      <c r="C12" s="28"/>
      <c r="D12" s="64"/>
      <c r="E12" s="35"/>
      <c r="F12" s="28"/>
      <c r="G12" s="28"/>
      <c r="H12" s="64"/>
      <c r="I12" s="35"/>
      <c r="J12" s="28"/>
    </row>
    <row r="13" spans="1:10">
      <c r="A13" s="13"/>
      <c r="B13" s="32" t="s">
        <v>715</v>
      </c>
      <c r="C13" s="31"/>
      <c r="D13" s="33">
        <v>55001</v>
      </c>
      <c r="E13" s="33"/>
      <c r="F13" s="31"/>
      <c r="G13" s="31"/>
      <c r="H13" s="33">
        <v>54794</v>
      </c>
      <c r="I13" s="33"/>
      <c r="J13" s="31"/>
    </row>
    <row r="14" spans="1:10">
      <c r="A14" s="13"/>
      <c r="B14" s="32"/>
      <c r="C14" s="31"/>
      <c r="D14" s="33"/>
      <c r="E14" s="33"/>
      <c r="F14" s="31"/>
      <c r="G14" s="31"/>
      <c r="H14" s="33"/>
      <c r="I14" s="33"/>
      <c r="J14" s="31"/>
    </row>
    <row r="15" spans="1:10">
      <c r="A15" s="13"/>
      <c r="B15" s="64" t="s">
        <v>328</v>
      </c>
      <c r="C15" s="28"/>
      <c r="D15" s="35">
        <v>29933</v>
      </c>
      <c r="E15" s="35"/>
      <c r="F15" s="28"/>
      <c r="G15" s="28"/>
      <c r="H15" s="35">
        <v>43545</v>
      </c>
      <c r="I15" s="35"/>
      <c r="J15" s="28"/>
    </row>
    <row r="16" spans="1:10">
      <c r="A16" s="13"/>
      <c r="B16" s="64"/>
      <c r="C16" s="28"/>
      <c r="D16" s="35"/>
      <c r="E16" s="35"/>
      <c r="F16" s="28"/>
      <c r="G16" s="28"/>
      <c r="H16" s="35"/>
      <c r="I16" s="35"/>
      <c r="J16" s="28"/>
    </row>
    <row r="17" spans="1:10">
      <c r="A17" s="13"/>
      <c r="B17" s="32" t="s">
        <v>716</v>
      </c>
      <c r="C17" s="31"/>
      <c r="D17" s="33">
        <v>3364</v>
      </c>
      <c r="E17" s="33"/>
      <c r="F17" s="31"/>
      <c r="G17" s="31"/>
      <c r="H17" s="33">
        <v>53495</v>
      </c>
      <c r="I17" s="33"/>
      <c r="J17" s="31"/>
    </row>
    <row r="18" spans="1:10">
      <c r="A18" s="13"/>
      <c r="B18" s="32"/>
      <c r="C18" s="31"/>
      <c r="D18" s="33"/>
      <c r="E18" s="33"/>
      <c r="F18" s="31"/>
      <c r="G18" s="31"/>
      <c r="H18" s="33"/>
      <c r="I18" s="33"/>
      <c r="J18" s="31"/>
    </row>
    <row r="19" spans="1:10">
      <c r="A19" s="13"/>
      <c r="B19" s="64" t="s">
        <v>717</v>
      </c>
      <c r="C19" s="28"/>
      <c r="D19" s="35">
        <v>54436</v>
      </c>
      <c r="E19" s="35"/>
      <c r="F19" s="28"/>
      <c r="G19" s="28"/>
      <c r="H19" s="35">
        <v>67126</v>
      </c>
      <c r="I19" s="35"/>
      <c r="J19" s="28"/>
    </row>
    <row r="20" spans="1:10" ht="15.75" thickBot="1">
      <c r="A20" s="13"/>
      <c r="B20" s="64"/>
      <c r="C20" s="28"/>
      <c r="D20" s="40"/>
      <c r="E20" s="40"/>
      <c r="F20" s="41"/>
      <c r="G20" s="28"/>
      <c r="H20" s="40"/>
      <c r="I20" s="40"/>
      <c r="J20" s="41"/>
    </row>
    <row r="21" spans="1:10">
      <c r="A21" s="13"/>
      <c r="B21" s="30" t="s">
        <v>718</v>
      </c>
      <c r="C21" s="31"/>
      <c r="D21" s="51">
        <v>243468</v>
      </c>
      <c r="E21" s="51"/>
      <c r="F21" s="42"/>
      <c r="G21" s="31"/>
      <c r="H21" s="51">
        <v>322109</v>
      </c>
      <c r="I21" s="51"/>
      <c r="J21" s="42"/>
    </row>
    <row r="22" spans="1:10">
      <c r="A22" s="13"/>
      <c r="B22" s="30"/>
      <c r="C22" s="31"/>
      <c r="D22" s="157"/>
      <c r="E22" s="157"/>
      <c r="F22" s="65"/>
      <c r="G22" s="31"/>
      <c r="H22" s="33"/>
      <c r="I22" s="33"/>
      <c r="J22" s="31"/>
    </row>
    <row r="23" spans="1:10" ht="27" thickBot="1">
      <c r="A23" s="13"/>
      <c r="B23" s="19" t="s">
        <v>719</v>
      </c>
      <c r="C23" s="20"/>
      <c r="D23" s="47" t="s">
        <v>720</v>
      </c>
      <c r="E23" s="47"/>
      <c r="F23" s="138" t="s">
        <v>349</v>
      </c>
      <c r="G23" s="20"/>
      <c r="H23" s="47" t="s">
        <v>721</v>
      </c>
      <c r="I23" s="47"/>
      <c r="J23" s="138" t="s">
        <v>349</v>
      </c>
    </row>
    <row r="24" spans="1:10">
      <c r="A24" s="13"/>
      <c r="B24" s="30" t="s">
        <v>722</v>
      </c>
      <c r="C24" s="31"/>
      <c r="D24" s="49" t="s">
        <v>232</v>
      </c>
      <c r="E24" s="51">
        <v>238977</v>
      </c>
      <c r="F24" s="42"/>
      <c r="G24" s="31"/>
      <c r="H24" s="49" t="s">
        <v>232</v>
      </c>
      <c r="I24" s="51">
        <v>319195</v>
      </c>
      <c r="J24" s="42"/>
    </row>
    <row r="25" spans="1:10" ht="15.75" thickBot="1">
      <c r="A25" s="13"/>
      <c r="B25" s="30"/>
      <c r="C25" s="31"/>
      <c r="D25" s="50"/>
      <c r="E25" s="52"/>
      <c r="F25" s="53"/>
      <c r="G25" s="31"/>
      <c r="H25" s="50"/>
      <c r="I25" s="52"/>
      <c r="J25" s="53"/>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9"/>
  <sheetViews>
    <sheetView showGridLines="0" workbookViewId="0"/>
  </sheetViews>
  <sheetFormatPr defaultRowHeight="15"/>
  <cols>
    <col min="1" max="1" width="31.140625" bestFit="1" customWidth="1"/>
    <col min="2" max="3" width="36.5703125" bestFit="1" customWidth="1"/>
    <col min="4" max="4" width="33.7109375" customWidth="1"/>
    <col min="5" max="5" width="22.85546875" customWidth="1"/>
    <col min="6" max="6" width="35.28515625" customWidth="1"/>
    <col min="7" max="7" width="15" customWidth="1"/>
    <col min="8" max="8" width="33.7109375" customWidth="1"/>
    <col min="9" max="9" width="22.85546875" customWidth="1"/>
    <col min="10" max="10" width="36.140625" customWidth="1"/>
    <col min="11" max="11" width="22.85546875" customWidth="1"/>
    <col min="12" max="12" width="20.42578125" customWidth="1"/>
    <col min="13" max="13" width="22.85546875" customWidth="1"/>
    <col min="14" max="14" width="4.85546875" customWidth="1"/>
    <col min="15" max="15" width="28" customWidth="1"/>
    <col min="16" max="16" width="6.7109375" customWidth="1"/>
    <col min="17" max="17" width="22.85546875" customWidth="1"/>
    <col min="18" max="18" width="4.85546875" customWidth="1"/>
    <col min="19" max="19" width="18" customWidth="1"/>
    <col min="20" max="20" width="3.85546875" customWidth="1"/>
    <col min="21" max="21" width="22.85546875" customWidth="1"/>
    <col min="22" max="22" width="4.85546875" customWidth="1"/>
    <col min="23" max="23" width="18" customWidth="1"/>
    <col min="24" max="24" width="3.85546875" customWidth="1"/>
  </cols>
  <sheetData>
    <row r="1" spans="1:24" ht="15" customHeight="1">
      <c r="A1" s="7" t="s">
        <v>72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70</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c r="A4" s="13" t="s">
        <v>723</v>
      </c>
      <c r="B4" s="54" t="s">
        <v>5</v>
      </c>
      <c r="C4" s="54"/>
      <c r="D4" s="54"/>
      <c r="E4" s="54"/>
      <c r="F4" s="54"/>
      <c r="G4" s="54"/>
      <c r="H4" s="54"/>
      <c r="I4" s="54"/>
      <c r="J4" s="54"/>
      <c r="K4" s="54"/>
      <c r="L4" s="54"/>
      <c r="M4" s="54"/>
      <c r="N4" s="54"/>
      <c r="O4" s="54"/>
      <c r="P4" s="54"/>
      <c r="Q4" s="54"/>
      <c r="R4" s="54"/>
      <c r="S4" s="54"/>
      <c r="T4" s="54"/>
      <c r="U4" s="54"/>
      <c r="V4" s="54"/>
      <c r="W4" s="54"/>
      <c r="X4" s="54"/>
    </row>
    <row r="5" spans="1:24">
      <c r="A5" s="13"/>
      <c r="B5" s="55" t="s">
        <v>723</v>
      </c>
      <c r="C5" s="55"/>
      <c r="D5" s="55"/>
      <c r="E5" s="55"/>
      <c r="F5" s="55"/>
      <c r="G5" s="55"/>
      <c r="H5" s="55"/>
      <c r="I5" s="55"/>
      <c r="J5" s="55"/>
      <c r="K5" s="55"/>
      <c r="L5" s="55"/>
      <c r="M5" s="55"/>
      <c r="N5" s="55"/>
      <c r="O5" s="55"/>
      <c r="P5" s="55"/>
      <c r="Q5" s="55"/>
      <c r="R5" s="55"/>
      <c r="S5" s="55"/>
      <c r="T5" s="55"/>
      <c r="U5" s="55"/>
      <c r="V5" s="55"/>
      <c r="W5" s="55"/>
      <c r="X5" s="55"/>
    </row>
    <row r="6" spans="1:24">
      <c r="A6" s="13"/>
      <c r="B6" s="32" t="s">
        <v>724</v>
      </c>
      <c r="C6" s="32"/>
      <c r="D6" s="32"/>
      <c r="E6" s="32"/>
      <c r="F6" s="32"/>
      <c r="G6" s="32"/>
      <c r="H6" s="32"/>
      <c r="I6" s="32"/>
      <c r="J6" s="32"/>
      <c r="K6" s="32"/>
      <c r="L6" s="32"/>
      <c r="M6" s="32"/>
      <c r="N6" s="32"/>
      <c r="O6" s="32"/>
      <c r="P6" s="32"/>
      <c r="Q6" s="32"/>
      <c r="R6" s="32"/>
      <c r="S6" s="32"/>
      <c r="T6" s="32"/>
      <c r="U6" s="32"/>
      <c r="V6" s="32"/>
      <c r="W6" s="32"/>
      <c r="X6" s="32"/>
    </row>
    <row r="7" spans="1:24">
      <c r="A7" s="13"/>
      <c r="B7" s="32" t="s">
        <v>725</v>
      </c>
      <c r="C7" s="32"/>
      <c r="D7" s="32"/>
      <c r="E7" s="32"/>
      <c r="F7" s="32"/>
      <c r="G7" s="32"/>
      <c r="H7" s="32"/>
      <c r="I7" s="32"/>
      <c r="J7" s="32"/>
      <c r="K7" s="32"/>
      <c r="L7" s="32"/>
      <c r="M7" s="32"/>
      <c r="N7" s="32"/>
      <c r="O7" s="32"/>
      <c r="P7" s="32"/>
      <c r="Q7" s="32"/>
      <c r="R7" s="32"/>
      <c r="S7" s="32"/>
      <c r="T7" s="32"/>
      <c r="U7" s="32"/>
      <c r="V7" s="32"/>
      <c r="W7" s="32"/>
      <c r="X7" s="32"/>
    </row>
    <row r="8" spans="1:24">
      <c r="A8" s="13"/>
      <c r="B8" s="26"/>
      <c r="C8" s="26"/>
      <c r="D8" s="26"/>
      <c r="E8" s="26"/>
      <c r="F8" s="26"/>
      <c r="G8" s="26"/>
      <c r="H8" s="26"/>
      <c r="I8" s="26"/>
      <c r="J8" s="26"/>
      <c r="K8" s="26"/>
      <c r="L8" s="26"/>
      <c r="M8" s="26"/>
      <c r="N8" s="26"/>
      <c r="O8" s="26"/>
      <c r="P8" s="26"/>
    </row>
    <row r="9" spans="1:24">
      <c r="A9" s="13"/>
      <c r="B9" s="15"/>
      <c r="C9" s="15"/>
      <c r="D9" s="15"/>
      <c r="E9" s="15"/>
      <c r="F9" s="15"/>
      <c r="G9" s="15"/>
      <c r="H9" s="15"/>
      <c r="I9" s="15"/>
      <c r="J9" s="15"/>
      <c r="K9" s="15"/>
      <c r="L9" s="15"/>
      <c r="M9" s="15"/>
      <c r="N9" s="15"/>
      <c r="O9" s="15"/>
      <c r="P9" s="15"/>
    </row>
    <row r="10" spans="1:24" ht="15.75" thickBot="1">
      <c r="A10" s="13"/>
      <c r="B10" s="16"/>
      <c r="C10" s="16"/>
      <c r="D10" s="27" t="s">
        <v>247</v>
      </c>
      <c r="E10" s="27"/>
      <c r="F10" s="27"/>
      <c r="G10" s="27"/>
      <c r="H10" s="27"/>
      <c r="I10" s="27"/>
      <c r="J10" s="16"/>
      <c r="K10" s="27" t="s">
        <v>262</v>
      </c>
      <c r="L10" s="27"/>
      <c r="M10" s="27"/>
      <c r="N10" s="27"/>
      <c r="O10" s="27"/>
      <c r="P10" s="27"/>
    </row>
    <row r="11" spans="1:24">
      <c r="A11" s="13"/>
      <c r="B11" s="31"/>
      <c r="C11" s="31"/>
      <c r="D11" s="60" t="s">
        <v>726</v>
      </c>
      <c r="E11" s="60"/>
      <c r="F11" s="42"/>
      <c r="G11" s="60" t="s">
        <v>528</v>
      </c>
      <c r="H11" s="60"/>
      <c r="I11" s="60"/>
      <c r="J11" s="31"/>
      <c r="K11" s="60" t="s">
        <v>726</v>
      </c>
      <c r="L11" s="60"/>
      <c r="M11" s="42"/>
      <c r="N11" s="60" t="s">
        <v>528</v>
      </c>
      <c r="O11" s="60"/>
      <c r="P11" s="60"/>
    </row>
    <row r="12" spans="1:24" ht="15.75" thickBot="1">
      <c r="A12" s="13"/>
      <c r="B12" s="31"/>
      <c r="C12" s="31"/>
      <c r="D12" s="27" t="s">
        <v>727</v>
      </c>
      <c r="E12" s="27"/>
      <c r="F12" s="31"/>
      <c r="G12" s="27" t="s">
        <v>529</v>
      </c>
      <c r="H12" s="27"/>
      <c r="I12" s="27"/>
      <c r="J12" s="31"/>
      <c r="K12" s="27" t="s">
        <v>727</v>
      </c>
      <c r="L12" s="27"/>
      <c r="M12" s="31"/>
      <c r="N12" s="27" t="s">
        <v>529</v>
      </c>
      <c r="O12" s="27"/>
      <c r="P12" s="27"/>
    </row>
    <row r="13" spans="1:24">
      <c r="A13" s="13"/>
      <c r="B13" s="19" t="s">
        <v>728</v>
      </c>
      <c r="C13" s="20"/>
      <c r="D13" s="29"/>
      <c r="E13" s="29"/>
      <c r="F13" s="20"/>
      <c r="G13" s="29"/>
      <c r="H13" s="29"/>
      <c r="I13" s="29"/>
      <c r="J13" s="20"/>
      <c r="K13" s="29"/>
      <c r="L13" s="29"/>
      <c r="M13" s="20"/>
      <c r="N13" s="29"/>
      <c r="O13" s="29"/>
      <c r="P13" s="29"/>
    </row>
    <row r="14" spans="1:24">
      <c r="A14" s="13"/>
      <c r="B14" s="30" t="s">
        <v>600</v>
      </c>
      <c r="C14" s="31"/>
      <c r="D14" s="33">
        <v>1520518</v>
      </c>
      <c r="E14" s="31"/>
      <c r="F14" s="31"/>
      <c r="G14" s="32" t="s">
        <v>232</v>
      </c>
      <c r="H14" s="33">
        <v>171493755</v>
      </c>
      <c r="I14" s="31"/>
      <c r="J14" s="31"/>
      <c r="K14" s="33">
        <v>1310357</v>
      </c>
      <c r="L14" s="31"/>
      <c r="M14" s="31"/>
      <c r="N14" s="32" t="s">
        <v>232</v>
      </c>
      <c r="O14" s="33">
        <v>146143213</v>
      </c>
      <c r="P14" s="31"/>
    </row>
    <row r="15" spans="1:24">
      <c r="A15" s="13"/>
      <c r="B15" s="30"/>
      <c r="C15" s="31"/>
      <c r="D15" s="33"/>
      <c r="E15" s="31"/>
      <c r="F15" s="31"/>
      <c r="G15" s="32"/>
      <c r="H15" s="33"/>
      <c r="I15" s="31"/>
      <c r="J15" s="31"/>
      <c r="K15" s="33"/>
      <c r="L15" s="31"/>
      <c r="M15" s="31"/>
      <c r="N15" s="32"/>
      <c r="O15" s="33"/>
      <c r="P15" s="31"/>
    </row>
    <row r="16" spans="1:24">
      <c r="A16" s="13"/>
      <c r="B16" s="34" t="s">
        <v>729</v>
      </c>
      <c r="C16" s="28"/>
      <c r="D16" s="35">
        <v>209844</v>
      </c>
      <c r="E16" s="28"/>
      <c r="F16" s="28"/>
      <c r="G16" s="35">
        <v>11557908</v>
      </c>
      <c r="H16" s="35"/>
      <c r="I16" s="28"/>
      <c r="J16" s="28"/>
      <c r="K16" s="35">
        <v>235112</v>
      </c>
      <c r="L16" s="28"/>
      <c r="M16" s="28"/>
      <c r="N16" s="35">
        <v>13369236</v>
      </c>
      <c r="O16" s="35"/>
      <c r="P16" s="28"/>
    </row>
    <row r="17" spans="1:24">
      <c r="A17" s="13"/>
      <c r="B17" s="34"/>
      <c r="C17" s="28"/>
      <c r="D17" s="35"/>
      <c r="E17" s="28"/>
      <c r="F17" s="28"/>
      <c r="G17" s="35"/>
      <c r="H17" s="35"/>
      <c r="I17" s="28"/>
      <c r="J17" s="28"/>
      <c r="K17" s="35"/>
      <c r="L17" s="28"/>
      <c r="M17" s="28"/>
      <c r="N17" s="35"/>
      <c r="O17" s="35"/>
      <c r="P17" s="28"/>
    </row>
    <row r="18" spans="1:24">
      <c r="A18" s="13"/>
      <c r="B18" s="30" t="s">
        <v>730</v>
      </c>
      <c r="C18" s="31"/>
      <c r="D18" s="33">
        <v>432148</v>
      </c>
      <c r="E18" s="31"/>
      <c r="F18" s="31"/>
      <c r="G18" s="33">
        <v>51665021</v>
      </c>
      <c r="H18" s="33"/>
      <c r="I18" s="31"/>
      <c r="J18" s="31"/>
      <c r="K18" s="33">
        <v>393640</v>
      </c>
      <c r="L18" s="31"/>
      <c r="M18" s="31"/>
      <c r="N18" s="33">
        <v>47006325</v>
      </c>
      <c r="O18" s="33"/>
      <c r="P18" s="31"/>
    </row>
    <row r="19" spans="1:24" ht="15.75" thickBot="1">
      <c r="A19" s="13"/>
      <c r="B19" s="30"/>
      <c r="C19" s="31"/>
      <c r="D19" s="36"/>
      <c r="E19" s="37"/>
      <c r="F19" s="31"/>
      <c r="G19" s="36"/>
      <c r="H19" s="36"/>
      <c r="I19" s="37"/>
      <c r="J19" s="31"/>
      <c r="K19" s="36"/>
      <c r="L19" s="37"/>
      <c r="M19" s="31"/>
      <c r="N19" s="36"/>
      <c r="O19" s="36"/>
      <c r="P19" s="37"/>
    </row>
    <row r="20" spans="1:24">
      <c r="A20" s="13"/>
      <c r="B20" s="38" t="s">
        <v>731</v>
      </c>
      <c r="C20" s="28"/>
      <c r="D20" s="39">
        <v>2162510</v>
      </c>
      <c r="E20" s="29"/>
      <c r="F20" s="28"/>
      <c r="G20" s="39">
        <v>234716684</v>
      </c>
      <c r="H20" s="39"/>
      <c r="I20" s="29"/>
      <c r="J20" s="28"/>
      <c r="K20" s="39">
        <v>1939109</v>
      </c>
      <c r="L20" s="29"/>
      <c r="M20" s="28"/>
      <c r="N20" s="39">
        <v>206518774</v>
      </c>
      <c r="O20" s="39"/>
      <c r="P20" s="29"/>
    </row>
    <row r="21" spans="1:24">
      <c r="A21" s="13"/>
      <c r="B21" s="38"/>
      <c r="C21" s="28"/>
      <c r="D21" s="149"/>
      <c r="E21" s="150"/>
      <c r="F21" s="28"/>
      <c r="G21" s="149"/>
      <c r="H21" s="149"/>
      <c r="I21" s="150"/>
      <c r="J21" s="28"/>
      <c r="K21" s="149"/>
      <c r="L21" s="150"/>
      <c r="M21" s="28"/>
      <c r="N21" s="149"/>
      <c r="O21" s="149"/>
      <c r="P21" s="150"/>
    </row>
    <row r="22" spans="1:24">
      <c r="A22" s="13"/>
      <c r="B22" s="32" t="s">
        <v>732</v>
      </c>
      <c r="C22" s="31"/>
      <c r="D22" s="33">
        <v>115550</v>
      </c>
      <c r="E22" s="31"/>
      <c r="F22" s="31"/>
      <c r="G22" s="33">
        <v>12247190</v>
      </c>
      <c r="H22" s="33"/>
      <c r="I22" s="31"/>
      <c r="J22" s="31"/>
      <c r="K22" s="33">
        <v>112687</v>
      </c>
      <c r="L22" s="31"/>
      <c r="M22" s="31"/>
      <c r="N22" s="33">
        <v>11442362</v>
      </c>
      <c r="O22" s="33"/>
      <c r="P22" s="31"/>
    </row>
    <row r="23" spans="1:24" ht="15.75" thickBot="1">
      <c r="A23" s="13"/>
      <c r="B23" s="32"/>
      <c r="C23" s="31"/>
      <c r="D23" s="36"/>
      <c r="E23" s="37"/>
      <c r="F23" s="31"/>
      <c r="G23" s="36"/>
      <c r="H23" s="36"/>
      <c r="I23" s="37"/>
      <c r="J23" s="31"/>
      <c r="K23" s="36"/>
      <c r="L23" s="37"/>
      <c r="M23" s="31"/>
      <c r="N23" s="36"/>
      <c r="O23" s="36"/>
      <c r="P23" s="37"/>
    </row>
    <row r="24" spans="1:24">
      <c r="A24" s="13"/>
      <c r="B24" s="34" t="s">
        <v>733</v>
      </c>
      <c r="C24" s="28"/>
      <c r="D24" s="39">
        <v>2278060</v>
      </c>
      <c r="E24" s="29"/>
      <c r="F24" s="28"/>
      <c r="G24" s="69" t="s">
        <v>232</v>
      </c>
      <c r="H24" s="39">
        <v>246963874</v>
      </c>
      <c r="I24" s="29"/>
      <c r="J24" s="28"/>
      <c r="K24" s="39">
        <v>2051796</v>
      </c>
      <c r="L24" s="29"/>
      <c r="M24" s="28"/>
      <c r="N24" s="69" t="s">
        <v>232</v>
      </c>
      <c r="O24" s="39">
        <v>217961136</v>
      </c>
      <c r="P24" s="29"/>
    </row>
    <row r="25" spans="1:24" ht="15.75" thickBot="1">
      <c r="A25" s="13"/>
      <c r="B25" s="34"/>
      <c r="C25" s="28"/>
      <c r="D25" s="136"/>
      <c r="E25" s="115"/>
      <c r="F25" s="28"/>
      <c r="G25" s="135"/>
      <c r="H25" s="136"/>
      <c r="I25" s="115"/>
      <c r="J25" s="28"/>
      <c r="K25" s="136"/>
      <c r="L25" s="115"/>
      <c r="M25" s="28"/>
      <c r="N25" s="135"/>
      <c r="O25" s="136"/>
      <c r="P25" s="115"/>
    </row>
    <row r="26" spans="1:24" ht="15.75" thickTop="1">
      <c r="A26" s="13"/>
      <c r="B26" s="32" t="s">
        <v>294</v>
      </c>
      <c r="C26" s="32"/>
      <c r="D26" s="32"/>
      <c r="E26" s="32"/>
      <c r="F26" s="32"/>
      <c r="G26" s="32"/>
      <c r="H26" s="32"/>
      <c r="I26" s="32"/>
      <c r="J26" s="32"/>
      <c r="K26" s="32"/>
      <c r="L26" s="32"/>
      <c r="M26" s="32"/>
      <c r="N26" s="32"/>
      <c r="O26" s="32"/>
      <c r="P26" s="32"/>
      <c r="Q26" s="32"/>
      <c r="R26" s="32"/>
      <c r="S26" s="32"/>
      <c r="T26" s="32"/>
      <c r="U26" s="32"/>
      <c r="V26" s="32"/>
      <c r="W26" s="32"/>
      <c r="X26" s="32"/>
    </row>
    <row r="27" spans="1:24">
      <c r="A27" s="13"/>
      <c r="B27" s="15"/>
      <c r="C27" s="15"/>
    </row>
    <row r="28" spans="1:24" ht="24">
      <c r="A28" s="13"/>
      <c r="B28" s="75">
        <v>-1</v>
      </c>
      <c r="C28" s="76" t="s">
        <v>734</v>
      </c>
    </row>
    <row r="29" spans="1:24">
      <c r="A29" s="13"/>
      <c r="B29" s="15"/>
      <c r="C29" s="15"/>
    </row>
    <row r="30" spans="1:24" ht="60">
      <c r="A30" s="13"/>
      <c r="B30" s="75">
        <v>-2</v>
      </c>
      <c r="C30" s="76" t="s">
        <v>735</v>
      </c>
    </row>
    <row r="31" spans="1:24">
      <c r="A31" s="13"/>
      <c r="B31" s="15"/>
      <c r="C31" s="15"/>
    </row>
    <row r="32" spans="1:24" ht="48">
      <c r="A32" s="13"/>
      <c r="B32" s="75">
        <v>-3</v>
      </c>
      <c r="C32" s="76" t="s">
        <v>736</v>
      </c>
    </row>
    <row r="33" spans="1:24">
      <c r="A33" s="13"/>
      <c r="B33" s="56" t="s">
        <v>737</v>
      </c>
      <c r="C33" s="56"/>
      <c r="D33" s="56"/>
      <c r="E33" s="56"/>
      <c r="F33" s="56"/>
      <c r="G33" s="56"/>
      <c r="H33" s="56"/>
      <c r="I33" s="56"/>
      <c r="J33" s="56"/>
      <c r="K33" s="56"/>
      <c r="L33" s="56"/>
      <c r="M33" s="56"/>
      <c r="N33" s="56"/>
      <c r="O33" s="56"/>
      <c r="P33" s="56"/>
      <c r="Q33" s="56"/>
      <c r="R33" s="56"/>
      <c r="S33" s="56"/>
      <c r="T33" s="56"/>
      <c r="U33" s="56"/>
      <c r="V33" s="56"/>
      <c r="W33" s="56"/>
      <c r="X33" s="56"/>
    </row>
    <row r="34" spans="1:24">
      <c r="A34" s="13"/>
      <c r="B34" s="32" t="s">
        <v>738</v>
      </c>
      <c r="C34" s="32"/>
      <c r="D34" s="32"/>
      <c r="E34" s="32"/>
      <c r="F34" s="32"/>
      <c r="G34" s="32"/>
      <c r="H34" s="32"/>
      <c r="I34" s="32"/>
      <c r="J34" s="32"/>
      <c r="K34" s="32"/>
      <c r="L34" s="32"/>
      <c r="M34" s="32"/>
      <c r="N34" s="32"/>
      <c r="O34" s="32"/>
      <c r="P34" s="32"/>
      <c r="Q34" s="32"/>
      <c r="R34" s="32"/>
      <c r="S34" s="32"/>
      <c r="T34" s="32"/>
      <c r="U34" s="32"/>
      <c r="V34" s="32"/>
      <c r="W34" s="32"/>
      <c r="X34" s="32"/>
    </row>
    <row r="35" spans="1:24">
      <c r="A35" s="13"/>
      <c r="B35" s="26"/>
      <c r="C35" s="26"/>
      <c r="D35" s="26"/>
      <c r="E35" s="26"/>
      <c r="F35" s="26"/>
      <c r="G35" s="26"/>
      <c r="H35" s="26"/>
      <c r="I35" s="26"/>
      <c r="J35" s="26"/>
      <c r="K35" s="26"/>
      <c r="L35" s="26"/>
      <c r="M35" s="26"/>
      <c r="N35" s="26"/>
      <c r="O35" s="26"/>
      <c r="P35" s="26"/>
      <c r="Q35" s="26"/>
      <c r="R35" s="26"/>
    </row>
    <row r="36" spans="1:24">
      <c r="A36" s="13"/>
      <c r="B36" s="15"/>
      <c r="C36" s="15"/>
      <c r="D36" s="15"/>
      <c r="E36" s="15"/>
      <c r="F36" s="15"/>
      <c r="G36" s="15"/>
      <c r="H36" s="15"/>
      <c r="I36" s="15"/>
      <c r="J36" s="15"/>
      <c r="K36" s="15"/>
      <c r="L36" s="15"/>
      <c r="M36" s="15"/>
      <c r="N36" s="15"/>
      <c r="O36" s="15"/>
      <c r="P36" s="15"/>
      <c r="Q36" s="15"/>
      <c r="R36" s="15"/>
    </row>
    <row r="37" spans="1:24">
      <c r="A37" s="13"/>
      <c r="B37" s="31"/>
      <c r="C37" s="31"/>
      <c r="D37" s="59" t="s">
        <v>288</v>
      </c>
      <c r="E37" s="59"/>
      <c r="F37" s="59"/>
      <c r="G37" s="59"/>
      <c r="H37" s="59"/>
      <c r="I37" s="59"/>
      <c r="J37" s="59"/>
      <c r="K37" s="31"/>
      <c r="L37" s="59" t="s">
        <v>290</v>
      </c>
      <c r="M37" s="59"/>
      <c r="N37" s="59"/>
      <c r="O37" s="59"/>
      <c r="P37" s="59"/>
      <c r="Q37" s="59"/>
      <c r="R37" s="59"/>
    </row>
    <row r="38" spans="1:24" ht="15.75" thickBot="1">
      <c r="A38" s="13"/>
      <c r="B38" s="31"/>
      <c r="C38" s="31"/>
      <c r="D38" s="27" t="s">
        <v>289</v>
      </c>
      <c r="E38" s="27"/>
      <c r="F38" s="27"/>
      <c r="G38" s="27"/>
      <c r="H38" s="27"/>
      <c r="I38" s="27"/>
      <c r="J38" s="27"/>
      <c r="K38" s="31"/>
      <c r="L38" s="27" t="s">
        <v>289</v>
      </c>
      <c r="M38" s="27"/>
      <c r="N38" s="27"/>
      <c r="O38" s="27"/>
      <c r="P38" s="27"/>
      <c r="Q38" s="27"/>
      <c r="R38" s="27"/>
    </row>
    <row r="39" spans="1:24" ht="15.75" thickBot="1">
      <c r="A39" s="13"/>
      <c r="B39" s="16"/>
      <c r="C39" s="16"/>
      <c r="D39" s="72">
        <v>2014</v>
      </c>
      <c r="E39" s="72"/>
      <c r="F39" s="72"/>
      <c r="G39" s="16"/>
      <c r="H39" s="72">
        <v>2013</v>
      </c>
      <c r="I39" s="72"/>
      <c r="J39" s="72"/>
      <c r="K39" s="16"/>
      <c r="L39" s="72">
        <v>2014</v>
      </c>
      <c r="M39" s="72"/>
      <c r="N39" s="72"/>
      <c r="O39" s="16"/>
      <c r="P39" s="72">
        <v>2013</v>
      </c>
      <c r="Q39" s="72"/>
      <c r="R39" s="72"/>
    </row>
    <row r="40" spans="1:24">
      <c r="A40" s="13"/>
      <c r="B40" s="64" t="s">
        <v>739</v>
      </c>
      <c r="C40" s="28"/>
      <c r="D40" s="69" t="s">
        <v>232</v>
      </c>
      <c r="E40" s="39">
        <v>168731</v>
      </c>
      <c r="F40" s="29"/>
      <c r="G40" s="28"/>
      <c r="H40" s="69" t="s">
        <v>232</v>
      </c>
      <c r="I40" s="39">
        <v>140267</v>
      </c>
      <c r="J40" s="29"/>
      <c r="K40" s="28"/>
      <c r="L40" s="69" t="s">
        <v>232</v>
      </c>
      <c r="M40" s="39">
        <v>507911</v>
      </c>
      <c r="N40" s="29"/>
      <c r="O40" s="28"/>
      <c r="P40" s="69" t="s">
        <v>232</v>
      </c>
      <c r="Q40" s="39">
        <v>403612</v>
      </c>
      <c r="R40" s="29"/>
    </row>
    <row r="41" spans="1:24">
      <c r="A41" s="13"/>
      <c r="B41" s="64"/>
      <c r="C41" s="28"/>
      <c r="D41" s="148"/>
      <c r="E41" s="149"/>
      <c r="F41" s="150"/>
      <c r="G41" s="28"/>
      <c r="H41" s="148"/>
      <c r="I41" s="149"/>
      <c r="J41" s="150"/>
      <c r="K41" s="28"/>
      <c r="L41" s="148"/>
      <c r="M41" s="149"/>
      <c r="N41" s="150"/>
      <c r="O41" s="28"/>
      <c r="P41" s="64"/>
      <c r="Q41" s="35"/>
      <c r="R41" s="28"/>
    </row>
    <row r="42" spans="1:24">
      <c r="A42" s="13"/>
      <c r="B42" s="32" t="s">
        <v>740</v>
      </c>
      <c r="C42" s="31"/>
      <c r="D42" s="33">
        <v>35283</v>
      </c>
      <c r="E42" s="33"/>
      <c r="F42" s="31"/>
      <c r="G42" s="31"/>
      <c r="H42" s="33">
        <v>42269</v>
      </c>
      <c r="I42" s="33"/>
      <c r="J42" s="31"/>
      <c r="K42" s="31"/>
      <c r="L42" s="33">
        <v>119622</v>
      </c>
      <c r="M42" s="33"/>
      <c r="N42" s="31"/>
      <c r="O42" s="31"/>
      <c r="P42" s="33">
        <v>117373</v>
      </c>
      <c r="Q42" s="33"/>
      <c r="R42" s="31"/>
    </row>
    <row r="43" spans="1:24">
      <c r="A43" s="13"/>
      <c r="B43" s="32"/>
      <c r="C43" s="31"/>
      <c r="D43" s="33"/>
      <c r="E43" s="33"/>
      <c r="F43" s="31"/>
      <c r="G43" s="31"/>
      <c r="H43" s="33"/>
      <c r="I43" s="33"/>
      <c r="J43" s="31"/>
      <c r="K43" s="31"/>
      <c r="L43" s="33"/>
      <c r="M43" s="33"/>
      <c r="N43" s="31"/>
      <c r="O43" s="31"/>
      <c r="P43" s="33"/>
      <c r="Q43" s="33"/>
      <c r="R43" s="31"/>
    </row>
    <row r="44" spans="1:24">
      <c r="A44" s="13"/>
      <c r="B44" s="64" t="s">
        <v>741</v>
      </c>
      <c r="C44" s="28"/>
      <c r="D44" s="35">
        <v>23111</v>
      </c>
      <c r="E44" s="35"/>
      <c r="F44" s="28"/>
      <c r="G44" s="28"/>
      <c r="H44" s="35">
        <v>21677</v>
      </c>
      <c r="I44" s="35"/>
      <c r="J44" s="28"/>
      <c r="K44" s="28"/>
      <c r="L44" s="35">
        <v>65851</v>
      </c>
      <c r="M44" s="35"/>
      <c r="N44" s="28"/>
      <c r="O44" s="28"/>
      <c r="P44" s="35">
        <v>56074</v>
      </c>
      <c r="Q44" s="35"/>
      <c r="R44" s="28"/>
    </row>
    <row r="45" spans="1:24" ht="15.75" thickBot="1">
      <c r="A45" s="13"/>
      <c r="B45" s="64"/>
      <c r="C45" s="28"/>
      <c r="D45" s="40"/>
      <c r="E45" s="40"/>
      <c r="F45" s="41"/>
      <c r="G45" s="28"/>
      <c r="H45" s="40"/>
      <c r="I45" s="40"/>
      <c r="J45" s="41"/>
      <c r="K45" s="28"/>
      <c r="L45" s="40"/>
      <c r="M45" s="40"/>
      <c r="N45" s="41"/>
      <c r="O45" s="28"/>
      <c r="P45" s="40"/>
      <c r="Q45" s="40"/>
      <c r="R45" s="41"/>
    </row>
    <row r="46" spans="1:24">
      <c r="A46" s="13"/>
      <c r="B46" s="30" t="s">
        <v>742</v>
      </c>
      <c r="C46" s="31"/>
      <c r="D46" s="51">
        <v>227125</v>
      </c>
      <c r="E46" s="51"/>
      <c r="F46" s="42"/>
      <c r="G46" s="31"/>
      <c r="H46" s="51">
        <v>204213</v>
      </c>
      <c r="I46" s="51"/>
      <c r="J46" s="42"/>
      <c r="K46" s="31"/>
      <c r="L46" s="51">
        <v>693384</v>
      </c>
      <c r="M46" s="51"/>
      <c r="N46" s="42"/>
      <c r="O46" s="31"/>
      <c r="P46" s="51">
        <v>577059</v>
      </c>
      <c r="Q46" s="51"/>
      <c r="R46" s="42"/>
    </row>
    <row r="47" spans="1:24">
      <c r="A47" s="13"/>
      <c r="B47" s="30"/>
      <c r="C47" s="31"/>
      <c r="D47" s="157"/>
      <c r="E47" s="157"/>
      <c r="F47" s="65"/>
      <c r="G47" s="31"/>
      <c r="H47" s="157"/>
      <c r="I47" s="157"/>
      <c r="J47" s="65"/>
      <c r="K47" s="31"/>
      <c r="L47" s="157"/>
      <c r="M47" s="157"/>
      <c r="N47" s="65"/>
      <c r="O47" s="31"/>
      <c r="P47" s="33"/>
      <c r="Q47" s="33"/>
      <c r="R47" s="31"/>
    </row>
    <row r="48" spans="1:24">
      <c r="A48" s="13"/>
      <c r="B48" s="19" t="s">
        <v>137</v>
      </c>
      <c r="C48" s="20"/>
      <c r="D48" s="45" t="s">
        <v>743</v>
      </c>
      <c r="E48" s="45"/>
      <c r="F48" s="19" t="s">
        <v>349</v>
      </c>
      <c r="G48" s="20"/>
      <c r="H48" s="45" t="s">
        <v>744</v>
      </c>
      <c r="I48" s="45"/>
      <c r="J48" s="19" t="s">
        <v>349</v>
      </c>
      <c r="K48" s="20"/>
      <c r="L48" s="45" t="s">
        <v>745</v>
      </c>
      <c r="M48" s="45"/>
      <c r="N48" s="19" t="s">
        <v>349</v>
      </c>
      <c r="O48" s="20"/>
      <c r="P48" s="45" t="s">
        <v>746</v>
      </c>
      <c r="Q48" s="45"/>
      <c r="R48" s="19" t="s">
        <v>349</v>
      </c>
    </row>
    <row r="49" spans="1:24">
      <c r="A49" s="13"/>
      <c r="B49" s="32" t="s">
        <v>138</v>
      </c>
      <c r="C49" s="31"/>
      <c r="D49" s="43" t="s">
        <v>354</v>
      </c>
      <c r="E49" s="43"/>
      <c r="F49" s="32" t="s">
        <v>349</v>
      </c>
      <c r="G49" s="31"/>
      <c r="H49" s="33">
        <v>25297</v>
      </c>
      <c r="I49" s="33"/>
      <c r="J49" s="31"/>
      <c r="K49" s="31"/>
      <c r="L49" s="43" t="s">
        <v>386</v>
      </c>
      <c r="M49" s="43"/>
      <c r="N49" s="32" t="s">
        <v>349</v>
      </c>
      <c r="O49" s="31"/>
      <c r="P49" s="33">
        <v>69299</v>
      </c>
      <c r="Q49" s="33"/>
      <c r="R49" s="31"/>
    </row>
    <row r="50" spans="1:24">
      <c r="A50" s="13"/>
      <c r="B50" s="32"/>
      <c r="C50" s="31"/>
      <c r="D50" s="43"/>
      <c r="E50" s="43"/>
      <c r="F50" s="32"/>
      <c r="G50" s="31"/>
      <c r="H50" s="33"/>
      <c r="I50" s="33"/>
      <c r="J50" s="31"/>
      <c r="K50" s="31"/>
      <c r="L50" s="43"/>
      <c r="M50" s="43"/>
      <c r="N50" s="32"/>
      <c r="O50" s="31"/>
      <c r="P50" s="33"/>
      <c r="Q50" s="33"/>
      <c r="R50" s="31"/>
    </row>
    <row r="51" spans="1:24">
      <c r="A51" s="13"/>
      <c r="B51" s="74" t="s">
        <v>747</v>
      </c>
      <c r="C51" s="28"/>
      <c r="D51" s="45" t="s">
        <v>365</v>
      </c>
      <c r="E51" s="45"/>
      <c r="F51" s="64" t="s">
        <v>349</v>
      </c>
      <c r="G51" s="28"/>
      <c r="H51" s="45" t="s">
        <v>257</v>
      </c>
      <c r="I51" s="45"/>
      <c r="J51" s="28"/>
      <c r="K51" s="28"/>
      <c r="L51" s="45" t="s">
        <v>365</v>
      </c>
      <c r="M51" s="45"/>
      <c r="N51" s="64" t="s">
        <v>349</v>
      </c>
      <c r="O51" s="28"/>
      <c r="P51" s="45" t="s">
        <v>257</v>
      </c>
      <c r="Q51" s="45"/>
      <c r="R51" s="28"/>
    </row>
    <row r="52" spans="1:24" ht="15.75" thickBot="1">
      <c r="A52" s="13"/>
      <c r="B52" s="74"/>
      <c r="C52" s="28"/>
      <c r="D52" s="47"/>
      <c r="E52" s="47"/>
      <c r="F52" s="78"/>
      <c r="G52" s="28"/>
      <c r="H52" s="47"/>
      <c r="I52" s="47"/>
      <c r="J52" s="41"/>
      <c r="K52" s="28"/>
      <c r="L52" s="47"/>
      <c r="M52" s="47"/>
      <c r="N52" s="78"/>
      <c r="O52" s="28"/>
      <c r="P52" s="47"/>
      <c r="Q52" s="47"/>
      <c r="R52" s="41"/>
    </row>
    <row r="53" spans="1:24">
      <c r="A53" s="13"/>
      <c r="B53" s="62" t="s">
        <v>90</v>
      </c>
      <c r="C53" s="31"/>
      <c r="D53" s="49" t="s">
        <v>232</v>
      </c>
      <c r="E53" s="51">
        <v>163411</v>
      </c>
      <c r="F53" s="42"/>
      <c r="G53" s="31"/>
      <c r="H53" s="49" t="s">
        <v>232</v>
      </c>
      <c r="I53" s="51">
        <v>218731</v>
      </c>
      <c r="J53" s="42"/>
      <c r="K53" s="31"/>
      <c r="L53" s="49" t="s">
        <v>232</v>
      </c>
      <c r="M53" s="51">
        <v>477179</v>
      </c>
      <c r="N53" s="42"/>
      <c r="O53" s="31"/>
      <c r="P53" s="49" t="s">
        <v>232</v>
      </c>
      <c r="Q53" s="51">
        <v>613046</v>
      </c>
      <c r="R53" s="42"/>
    </row>
    <row r="54" spans="1:24" ht="15.75" thickBot="1">
      <c r="A54" s="13"/>
      <c r="B54" s="62"/>
      <c r="C54" s="31"/>
      <c r="D54" s="50"/>
      <c r="E54" s="52"/>
      <c r="F54" s="53"/>
      <c r="G54" s="31"/>
      <c r="H54" s="50"/>
      <c r="I54" s="52"/>
      <c r="J54" s="53"/>
      <c r="K54" s="31"/>
      <c r="L54" s="50"/>
      <c r="M54" s="52"/>
      <c r="N54" s="53"/>
      <c r="O54" s="31"/>
      <c r="P54" s="50"/>
      <c r="Q54" s="52"/>
      <c r="R54" s="53"/>
    </row>
    <row r="55" spans="1:24" ht="15.75" thickTop="1">
      <c r="A55" s="13"/>
      <c r="B55" s="32" t="s">
        <v>294</v>
      </c>
      <c r="C55" s="32"/>
      <c r="D55" s="32"/>
      <c r="E55" s="32"/>
      <c r="F55" s="32"/>
      <c r="G55" s="32"/>
      <c r="H55" s="32"/>
      <c r="I55" s="32"/>
      <c r="J55" s="32"/>
      <c r="K55" s="32"/>
      <c r="L55" s="32"/>
      <c r="M55" s="32"/>
      <c r="N55" s="32"/>
      <c r="O55" s="32"/>
      <c r="P55" s="32"/>
      <c r="Q55" s="32"/>
      <c r="R55" s="32"/>
      <c r="S55" s="32"/>
      <c r="T55" s="32"/>
      <c r="U55" s="32"/>
      <c r="V55" s="32"/>
      <c r="W55" s="32"/>
      <c r="X55" s="32"/>
    </row>
    <row r="56" spans="1:24">
      <c r="A56" s="13"/>
      <c r="B56" s="15"/>
      <c r="C56" s="15"/>
    </row>
    <row r="57" spans="1:24" ht="72">
      <c r="A57" s="13"/>
      <c r="B57" s="75">
        <v>-1</v>
      </c>
      <c r="C57" s="76" t="s">
        <v>748</v>
      </c>
    </row>
    <row r="58" spans="1:24">
      <c r="A58" s="13"/>
      <c r="B58" s="15"/>
      <c r="C58" s="15"/>
    </row>
    <row r="59" spans="1:24" ht="60">
      <c r="A59" s="13"/>
      <c r="B59" s="75">
        <v>-2</v>
      </c>
      <c r="C59" s="76" t="s">
        <v>749</v>
      </c>
    </row>
    <row r="60" spans="1:24">
      <c r="A60" s="13"/>
      <c r="B60" s="56" t="s">
        <v>750</v>
      </c>
      <c r="C60" s="56"/>
      <c r="D60" s="56"/>
      <c r="E60" s="56"/>
      <c r="F60" s="56"/>
      <c r="G60" s="56"/>
      <c r="H60" s="56"/>
      <c r="I60" s="56"/>
      <c r="J60" s="56"/>
      <c r="K60" s="56"/>
      <c r="L60" s="56"/>
      <c r="M60" s="56"/>
      <c r="N60" s="56"/>
      <c r="O60" s="56"/>
      <c r="P60" s="56"/>
      <c r="Q60" s="56"/>
      <c r="R60" s="56"/>
      <c r="S60" s="56"/>
      <c r="T60" s="56"/>
      <c r="U60" s="56"/>
      <c r="V60" s="56"/>
      <c r="W60" s="56"/>
      <c r="X60" s="56"/>
    </row>
    <row r="61" spans="1:24" ht="25.5" customHeight="1">
      <c r="A61" s="13"/>
      <c r="B61" s="32" t="s">
        <v>751</v>
      </c>
      <c r="C61" s="32"/>
      <c r="D61" s="32"/>
      <c r="E61" s="32"/>
      <c r="F61" s="32"/>
      <c r="G61" s="32"/>
      <c r="H61" s="32"/>
      <c r="I61" s="32"/>
      <c r="J61" s="32"/>
      <c r="K61" s="32"/>
      <c r="L61" s="32"/>
      <c r="M61" s="32"/>
      <c r="N61" s="32"/>
      <c r="O61" s="32"/>
      <c r="P61" s="32"/>
      <c r="Q61" s="32"/>
      <c r="R61" s="32"/>
      <c r="S61" s="32"/>
      <c r="T61" s="32"/>
      <c r="U61" s="32"/>
      <c r="V61" s="32"/>
      <c r="W61" s="32"/>
      <c r="X61" s="32"/>
    </row>
    <row r="62" spans="1:24">
      <c r="A62" s="13"/>
      <c r="B62" s="67" t="s">
        <v>752</v>
      </c>
      <c r="C62" s="67"/>
      <c r="D62" s="67"/>
      <c r="E62" s="67"/>
      <c r="F62" s="67"/>
      <c r="G62" s="67"/>
      <c r="H62" s="67"/>
      <c r="I62" s="67"/>
      <c r="J62" s="67"/>
      <c r="K62" s="67"/>
      <c r="L62" s="67"/>
      <c r="M62" s="67"/>
      <c r="N62" s="67"/>
      <c r="O62" s="67"/>
      <c r="P62" s="67"/>
      <c r="Q62" s="67"/>
      <c r="R62" s="67"/>
      <c r="S62" s="67"/>
      <c r="T62" s="67"/>
      <c r="U62" s="67"/>
      <c r="V62" s="67"/>
      <c r="W62" s="67"/>
      <c r="X62" s="67"/>
    </row>
    <row r="63" spans="1:24">
      <c r="A63" s="13"/>
      <c r="B63" s="32" t="s">
        <v>753</v>
      </c>
      <c r="C63" s="32"/>
      <c r="D63" s="32"/>
      <c r="E63" s="32"/>
      <c r="F63" s="32"/>
      <c r="G63" s="32"/>
      <c r="H63" s="32"/>
      <c r="I63" s="32"/>
      <c r="J63" s="32"/>
      <c r="K63" s="32"/>
      <c r="L63" s="32"/>
      <c r="M63" s="32"/>
      <c r="N63" s="32"/>
      <c r="O63" s="32"/>
      <c r="P63" s="32"/>
      <c r="Q63" s="32"/>
      <c r="R63" s="32"/>
      <c r="S63" s="32"/>
      <c r="T63" s="32"/>
      <c r="U63" s="32"/>
      <c r="V63" s="32"/>
      <c r="W63" s="32"/>
      <c r="X63" s="32"/>
    </row>
    <row r="64" spans="1:24">
      <c r="A64" s="13"/>
      <c r="B64" s="26"/>
      <c r="C64" s="26"/>
      <c r="D64" s="26"/>
      <c r="E64" s="26"/>
      <c r="F64" s="26"/>
      <c r="G64" s="26"/>
      <c r="H64" s="26"/>
      <c r="I64" s="26"/>
      <c r="J64" s="26"/>
    </row>
    <row r="65" spans="1:24">
      <c r="A65" s="13"/>
      <c r="B65" s="15"/>
      <c r="C65" s="15"/>
      <c r="D65" s="15"/>
      <c r="E65" s="15"/>
      <c r="F65" s="15"/>
      <c r="G65" s="15"/>
      <c r="H65" s="15"/>
      <c r="I65" s="15"/>
      <c r="J65" s="15"/>
    </row>
    <row r="66" spans="1:24">
      <c r="A66" s="13"/>
      <c r="B66" s="31"/>
      <c r="C66" s="31"/>
      <c r="D66" s="59" t="s">
        <v>290</v>
      </c>
      <c r="E66" s="59"/>
      <c r="F66" s="59"/>
      <c r="G66" s="59"/>
      <c r="H66" s="59"/>
      <c r="I66" s="59"/>
      <c r="J66" s="59"/>
    </row>
    <row r="67" spans="1:24" ht="15.75" thickBot="1">
      <c r="A67" s="13"/>
      <c r="B67" s="31"/>
      <c r="C67" s="31"/>
      <c r="D67" s="27" t="s">
        <v>754</v>
      </c>
      <c r="E67" s="27"/>
      <c r="F67" s="27"/>
      <c r="G67" s="27"/>
      <c r="H67" s="27"/>
      <c r="I67" s="27"/>
      <c r="J67" s="27"/>
    </row>
    <row r="68" spans="1:24" ht="15.75" thickBot="1">
      <c r="A68" s="13"/>
      <c r="B68" s="16"/>
      <c r="C68" s="16"/>
      <c r="D68" s="72" t="s">
        <v>755</v>
      </c>
      <c r="E68" s="72"/>
      <c r="F68" s="72"/>
      <c r="G68" s="16"/>
      <c r="H68" s="72" t="s">
        <v>756</v>
      </c>
      <c r="I68" s="72"/>
      <c r="J68" s="72"/>
    </row>
    <row r="69" spans="1:24">
      <c r="A69" s="13"/>
      <c r="B69" s="64" t="s">
        <v>659</v>
      </c>
      <c r="C69" s="28"/>
      <c r="D69" s="69" t="s">
        <v>232</v>
      </c>
      <c r="E69" s="39">
        <v>161782</v>
      </c>
      <c r="F69" s="29"/>
      <c r="G69" s="28"/>
      <c r="H69" s="69" t="s">
        <v>232</v>
      </c>
      <c r="I69" s="39">
        <v>11994</v>
      </c>
      <c r="J69" s="29"/>
    </row>
    <row r="70" spans="1:24">
      <c r="A70" s="13"/>
      <c r="B70" s="64"/>
      <c r="C70" s="28"/>
      <c r="D70" s="64"/>
      <c r="E70" s="35"/>
      <c r="F70" s="28"/>
      <c r="G70" s="28"/>
      <c r="H70" s="64"/>
      <c r="I70" s="35"/>
      <c r="J70" s="28"/>
    </row>
    <row r="71" spans="1:24" ht="15.75" thickBot="1">
      <c r="A71" s="13"/>
      <c r="B71" s="21" t="s">
        <v>757</v>
      </c>
      <c r="C71" s="16"/>
      <c r="D71" s="44" t="s">
        <v>758</v>
      </c>
      <c r="E71" s="44"/>
      <c r="F71" s="158" t="s">
        <v>349</v>
      </c>
      <c r="G71" s="16"/>
      <c r="H71" s="44" t="s">
        <v>759</v>
      </c>
      <c r="I71" s="44"/>
      <c r="J71" s="158" t="s">
        <v>349</v>
      </c>
    </row>
    <row r="72" spans="1:24">
      <c r="A72" s="13"/>
      <c r="B72" s="64" t="s">
        <v>666</v>
      </c>
      <c r="C72" s="28"/>
      <c r="D72" s="69" t="s">
        <v>232</v>
      </c>
      <c r="E72" s="39">
        <v>132349</v>
      </c>
      <c r="F72" s="29"/>
      <c r="G72" s="28"/>
      <c r="H72" s="69" t="s">
        <v>232</v>
      </c>
      <c r="I72" s="39">
        <v>9900</v>
      </c>
      <c r="J72" s="29"/>
    </row>
    <row r="73" spans="1:24" ht="15.75" thickBot="1">
      <c r="A73" s="13"/>
      <c r="B73" s="64"/>
      <c r="C73" s="28"/>
      <c r="D73" s="135"/>
      <c r="E73" s="136"/>
      <c r="F73" s="115"/>
      <c r="G73" s="28"/>
      <c r="H73" s="135"/>
      <c r="I73" s="136"/>
      <c r="J73" s="115"/>
    </row>
    <row r="74" spans="1:24" ht="15.75" thickTop="1">
      <c r="A74" s="13"/>
      <c r="B74" s="32" t="s">
        <v>760</v>
      </c>
      <c r="C74" s="32"/>
      <c r="D74" s="32"/>
      <c r="E74" s="32"/>
      <c r="F74" s="32"/>
      <c r="G74" s="32"/>
      <c r="H74" s="32"/>
      <c r="I74" s="32"/>
      <c r="J74" s="32"/>
      <c r="K74" s="32"/>
      <c r="L74" s="32"/>
      <c r="M74" s="32"/>
      <c r="N74" s="32"/>
      <c r="O74" s="32"/>
      <c r="P74" s="32"/>
      <c r="Q74" s="32"/>
      <c r="R74" s="32"/>
      <c r="S74" s="32"/>
      <c r="T74" s="32"/>
      <c r="U74" s="32"/>
      <c r="V74" s="32"/>
      <c r="W74" s="32"/>
      <c r="X74" s="32"/>
    </row>
    <row r="75" spans="1:24">
      <c r="A75" s="13"/>
      <c r="B75" s="15"/>
      <c r="C75" s="15"/>
    </row>
    <row r="76" spans="1:24" ht="60">
      <c r="A76" s="13"/>
      <c r="B76" s="75">
        <v>-1</v>
      </c>
      <c r="C76" s="76" t="s">
        <v>761</v>
      </c>
    </row>
    <row r="77" spans="1:24">
      <c r="A77" s="13"/>
      <c r="B77" s="26"/>
      <c r="C77" s="26"/>
      <c r="D77" s="26"/>
      <c r="E77" s="26"/>
      <c r="F77" s="26"/>
      <c r="G77" s="26"/>
      <c r="H77" s="26"/>
      <c r="I77" s="26"/>
      <c r="J77" s="26"/>
    </row>
    <row r="78" spans="1:24">
      <c r="A78" s="13"/>
      <c r="B78" s="15"/>
      <c r="C78" s="15"/>
      <c r="D78" s="15"/>
      <c r="E78" s="15"/>
      <c r="F78" s="15"/>
      <c r="G78" s="15"/>
      <c r="H78" s="15"/>
      <c r="I78" s="15"/>
      <c r="J78" s="15"/>
    </row>
    <row r="79" spans="1:24">
      <c r="A79" s="13"/>
      <c r="B79" s="31"/>
      <c r="C79" s="31"/>
      <c r="D79" s="59" t="s">
        <v>290</v>
      </c>
      <c r="E79" s="59"/>
      <c r="F79" s="59"/>
      <c r="G79" s="59"/>
      <c r="H79" s="59"/>
      <c r="I79" s="59"/>
      <c r="J79" s="59"/>
    </row>
    <row r="80" spans="1:24" ht="15.75" thickBot="1">
      <c r="A80" s="13"/>
      <c r="B80" s="31"/>
      <c r="C80" s="31"/>
      <c r="D80" s="27" t="s">
        <v>762</v>
      </c>
      <c r="E80" s="27"/>
      <c r="F80" s="27"/>
      <c r="G80" s="27"/>
      <c r="H80" s="27"/>
      <c r="I80" s="27"/>
      <c r="J80" s="27"/>
    </row>
    <row r="81" spans="1:24" ht="15.75" thickBot="1">
      <c r="A81" s="13"/>
      <c r="B81" s="16"/>
      <c r="C81" s="16"/>
      <c r="D81" s="72" t="s">
        <v>755</v>
      </c>
      <c r="E81" s="72"/>
      <c r="F81" s="72"/>
      <c r="G81" s="16"/>
      <c r="H81" s="72" t="s">
        <v>756</v>
      </c>
      <c r="I81" s="72"/>
      <c r="J81" s="72"/>
    </row>
    <row r="82" spans="1:24">
      <c r="A82" s="13"/>
      <c r="B82" s="64" t="s">
        <v>659</v>
      </c>
      <c r="C82" s="28"/>
      <c r="D82" s="69" t="s">
        <v>232</v>
      </c>
      <c r="E82" s="39">
        <v>227191</v>
      </c>
      <c r="F82" s="29"/>
      <c r="G82" s="28"/>
      <c r="H82" s="69" t="s">
        <v>232</v>
      </c>
      <c r="I82" s="39">
        <v>15521</v>
      </c>
      <c r="J82" s="29"/>
    </row>
    <row r="83" spans="1:24">
      <c r="A83" s="13"/>
      <c r="B83" s="64"/>
      <c r="C83" s="28"/>
      <c r="D83" s="148"/>
      <c r="E83" s="149"/>
      <c r="F83" s="150"/>
      <c r="G83" s="28"/>
      <c r="H83" s="148"/>
      <c r="I83" s="149"/>
      <c r="J83" s="150"/>
    </row>
    <row r="84" spans="1:24">
      <c r="A84" s="13"/>
      <c r="B84" s="30" t="s">
        <v>763</v>
      </c>
      <c r="C84" s="31"/>
      <c r="D84" s="43" t="s">
        <v>764</v>
      </c>
      <c r="E84" s="43"/>
      <c r="F84" s="32" t="s">
        <v>349</v>
      </c>
      <c r="G84" s="31"/>
      <c r="H84" s="43" t="s">
        <v>257</v>
      </c>
      <c r="I84" s="43"/>
      <c r="J84" s="31"/>
    </row>
    <row r="85" spans="1:24">
      <c r="A85" s="13"/>
      <c r="B85" s="30"/>
      <c r="C85" s="31"/>
      <c r="D85" s="43"/>
      <c r="E85" s="43"/>
      <c r="F85" s="32"/>
      <c r="G85" s="31"/>
      <c r="H85" s="43"/>
      <c r="I85" s="43"/>
      <c r="J85" s="31"/>
    </row>
    <row r="86" spans="1:24">
      <c r="A86" s="13"/>
      <c r="B86" s="34" t="s">
        <v>343</v>
      </c>
      <c r="C86" s="28"/>
      <c r="D86" s="45">
        <v>36</v>
      </c>
      <c r="E86" s="45"/>
      <c r="F86" s="28"/>
      <c r="G86" s="28"/>
      <c r="H86" s="45" t="s">
        <v>257</v>
      </c>
      <c r="I86" s="45"/>
      <c r="J86" s="28"/>
    </row>
    <row r="87" spans="1:24">
      <c r="A87" s="13"/>
      <c r="B87" s="34"/>
      <c r="C87" s="28"/>
      <c r="D87" s="45"/>
      <c r="E87" s="45"/>
      <c r="F87" s="28"/>
      <c r="G87" s="28"/>
      <c r="H87" s="45"/>
      <c r="I87" s="45"/>
      <c r="J87" s="28"/>
    </row>
    <row r="88" spans="1:24">
      <c r="A88" s="13"/>
      <c r="B88" s="21" t="s">
        <v>765</v>
      </c>
      <c r="C88" s="16"/>
      <c r="D88" s="43" t="s">
        <v>766</v>
      </c>
      <c r="E88" s="43"/>
      <c r="F88" s="11" t="s">
        <v>349</v>
      </c>
      <c r="G88" s="16"/>
      <c r="H88" s="43" t="s">
        <v>767</v>
      </c>
      <c r="I88" s="43"/>
      <c r="J88" s="11" t="s">
        <v>349</v>
      </c>
    </row>
    <row r="89" spans="1:24" ht="15.75" thickBot="1">
      <c r="A89" s="13"/>
      <c r="B89" s="22" t="s">
        <v>107</v>
      </c>
      <c r="C89" s="20"/>
      <c r="D89" s="47" t="s">
        <v>768</v>
      </c>
      <c r="E89" s="47"/>
      <c r="F89" s="19" t="s">
        <v>349</v>
      </c>
      <c r="G89" s="20"/>
      <c r="H89" s="47" t="s">
        <v>769</v>
      </c>
      <c r="I89" s="47"/>
      <c r="J89" s="19" t="s">
        <v>349</v>
      </c>
    </row>
    <row r="90" spans="1:24">
      <c r="A90" s="13"/>
      <c r="B90" s="32" t="s">
        <v>666</v>
      </c>
      <c r="C90" s="31"/>
      <c r="D90" s="49" t="s">
        <v>232</v>
      </c>
      <c r="E90" s="51">
        <v>170273</v>
      </c>
      <c r="F90" s="42"/>
      <c r="G90" s="31"/>
      <c r="H90" s="49" t="s">
        <v>232</v>
      </c>
      <c r="I90" s="51">
        <v>12774</v>
      </c>
      <c r="J90" s="42"/>
    </row>
    <row r="91" spans="1:24" ht="15.75" thickBot="1">
      <c r="A91" s="13"/>
      <c r="B91" s="32"/>
      <c r="C91" s="31"/>
      <c r="D91" s="50"/>
      <c r="E91" s="52"/>
      <c r="F91" s="53"/>
      <c r="G91" s="31"/>
      <c r="H91" s="50"/>
      <c r="I91" s="52"/>
      <c r="J91" s="53"/>
    </row>
    <row r="92" spans="1:24" ht="15.75" thickTop="1">
      <c r="A92" s="13"/>
      <c r="B92" s="32" t="s">
        <v>441</v>
      </c>
      <c r="C92" s="32"/>
      <c r="D92" s="32"/>
      <c r="E92" s="32"/>
      <c r="F92" s="32"/>
      <c r="G92" s="32"/>
      <c r="H92" s="32"/>
      <c r="I92" s="32"/>
      <c r="J92" s="32"/>
      <c r="K92" s="32"/>
      <c r="L92" s="32"/>
      <c r="M92" s="32"/>
      <c r="N92" s="32"/>
      <c r="O92" s="32"/>
      <c r="P92" s="32"/>
      <c r="Q92" s="32"/>
      <c r="R92" s="32"/>
      <c r="S92" s="32"/>
      <c r="T92" s="32"/>
      <c r="U92" s="32"/>
      <c r="V92" s="32"/>
      <c r="W92" s="32"/>
      <c r="X92" s="32"/>
    </row>
    <row r="93" spans="1:24">
      <c r="A93" s="13"/>
      <c r="B93" s="15"/>
      <c r="C93" s="15"/>
    </row>
    <row r="94" spans="1:24" ht="48">
      <c r="A94" s="13"/>
      <c r="B94" s="75">
        <v>-1</v>
      </c>
      <c r="C94" s="76" t="s">
        <v>770</v>
      </c>
    </row>
    <row r="95" spans="1:24">
      <c r="A95" s="13"/>
      <c r="B95" s="15"/>
      <c r="C95" s="15"/>
    </row>
    <row r="96" spans="1:24" ht="60">
      <c r="A96" s="13"/>
      <c r="B96" s="75">
        <v>-2</v>
      </c>
      <c r="C96" s="76" t="s">
        <v>771</v>
      </c>
    </row>
    <row r="97" spans="1:24" ht="25.5" customHeight="1">
      <c r="A97" s="13"/>
      <c r="B97" s="32" t="s">
        <v>772</v>
      </c>
      <c r="C97" s="32"/>
      <c r="D97" s="32"/>
      <c r="E97" s="32"/>
      <c r="F97" s="32"/>
      <c r="G97" s="32"/>
      <c r="H97" s="32"/>
      <c r="I97" s="32"/>
      <c r="J97" s="32"/>
      <c r="K97" s="32"/>
      <c r="L97" s="32"/>
      <c r="M97" s="32"/>
      <c r="N97" s="32"/>
      <c r="O97" s="32"/>
      <c r="P97" s="32"/>
      <c r="Q97" s="32"/>
      <c r="R97" s="32"/>
      <c r="S97" s="32"/>
      <c r="T97" s="32"/>
      <c r="U97" s="32"/>
      <c r="V97" s="32"/>
      <c r="W97" s="32"/>
      <c r="X97" s="32"/>
    </row>
    <row r="98" spans="1:24">
      <c r="A98" s="13"/>
      <c r="B98" s="32" t="s">
        <v>773</v>
      </c>
      <c r="C98" s="32"/>
      <c r="D98" s="32"/>
      <c r="E98" s="32"/>
      <c r="F98" s="32"/>
      <c r="G98" s="32"/>
      <c r="H98" s="32"/>
      <c r="I98" s="32"/>
      <c r="J98" s="32"/>
      <c r="K98" s="32"/>
      <c r="L98" s="32"/>
      <c r="M98" s="32"/>
      <c r="N98" s="32"/>
      <c r="O98" s="32"/>
      <c r="P98" s="32"/>
      <c r="Q98" s="32"/>
      <c r="R98" s="32"/>
      <c r="S98" s="32"/>
      <c r="T98" s="32"/>
      <c r="U98" s="32"/>
      <c r="V98" s="32"/>
      <c r="W98" s="32"/>
      <c r="X98" s="32"/>
    </row>
    <row r="99" spans="1:24">
      <c r="A99" s="13"/>
      <c r="B99" s="26"/>
      <c r="C99" s="26"/>
      <c r="D99" s="26"/>
      <c r="E99" s="26"/>
      <c r="F99" s="26"/>
      <c r="G99" s="26"/>
      <c r="H99" s="26"/>
    </row>
    <row r="100" spans="1:24">
      <c r="A100" s="13"/>
      <c r="B100" s="15"/>
      <c r="C100" s="15"/>
      <c r="D100" s="15"/>
      <c r="E100" s="15"/>
      <c r="F100" s="15"/>
      <c r="G100" s="15"/>
      <c r="H100" s="15"/>
    </row>
    <row r="101" spans="1:24" ht="15.75" thickBot="1">
      <c r="A101" s="13"/>
      <c r="B101" s="16"/>
      <c r="C101" s="16"/>
      <c r="D101" s="126">
        <v>41912</v>
      </c>
      <c r="E101" s="126"/>
      <c r="F101" s="126"/>
      <c r="G101" s="126"/>
      <c r="H101" s="126"/>
    </row>
    <row r="102" spans="1:24" ht="15.75" thickBot="1">
      <c r="A102" s="13"/>
      <c r="B102" s="16"/>
      <c r="C102" s="16"/>
      <c r="D102" s="72" t="s">
        <v>755</v>
      </c>
      <c r="E102" s="72"/>
      <c r="F102" s="16"/>
      <c r="G102" s="72" t="s">
        <v>756</v>
      </c>
      <c r="H102" s="72"/>
    </row>
    <row r="103" spans="1:24">
      <c r="A103" s="13"/>
      <c r="B103" s="19" t="s">
        <v>774</v>
      </c>
      <c r="C103" s="20"/>
      <c r="D103" s="29"/>
      <c r="E103" s="29"/>
      <c r="F103" s="20"/>
      <c r="G103" s="29"/>
      <c r="H103" s="29"/>
    </row>
    <row r="104" spans="1:24">
      <c r="A104" s="13"/>
      <c r="B104" s="30" t="s">
        <v>465</v>
      </c>
      <c r="C104" s="31"/>
      <c r="D104" s="43">
        <v>5.4</v>
      </c>
      <c r="E104" s="31"/>
      <c r="F104" s="31"/>
      <c r="G104" s="43">
        <v>3.3</v>
      </c>
      <c r="H104" s="31"/>
    </row>
    <row r="105" spans="1:24">
      <c r="A105" s="13"/>
      <c r="B105" s="30"/>
      <c r="C105" s="31"/>
      <c r="D105" s="43"/>
      <c r="E105" s="31"/>
      <c r="F105" s="31"/>
      <c r="G105" s="43"/>
      <c r="H105" s="31"/>
    </row>
    <row r="106" spans="1:24" ht="26.25">
      <c r="A106" s="13"/>
      <c r="B106" s="22" t="s">
        <v>775</v>
      </c>
      <c r="C106" s="20"/>
      <c r="D106" s="25">
        <v>7.79</v>
      </c>
      <c r="E106" s="19" t="s">
        <v>470</v>
      </c>
      <c r="F106" s="20"/>
      <c r="G106" s="25">
        <v>3.46</v>
      </c>
      <c r="H106" s="19" t="s">
        <v>470</v>
      </c>
    </row>
    <row r="107" spans="1:24">
      <c r="A107" s="13"/>
      <c r="B107" s="21" t="s">
        <v>776</v>
      </c>
      <c r="C107" s="16"/>
      <c r="D107" s="24">
        <v>12.15</v>
      </c>
      <c r="E107" s="11" t="s">
        <v>470</v>
      </c>
      <c r="F107" s="16"/>
      <c r="G107" s="24">
        <v>15</v>
      </c>
      <c r="H107" s="11" t="s">
        <v>470</v>
      </c>
    </row>
    <row r="108" spans="1:24">
      <c r="A108" s="13"/>
      <c r="B108" s="34" t="s">
        <v>777</v>
      </c>
      <c r="C108" s="28"/>
      <c r="D108" s="45">
        <v>6.46</v>
      </c>
      <c r="E108" s="64" t="s">
        <v>470</v>
      </c>
      <c r="F108" s="28"/>
      <c r="G108" s="96" t="s">
        <v>778</v>
      </c>
      <c r="H108" s="28"/>
    </row>
    <row r="109" spans="1:24">
      <c r="A109" s="13"/>
      <c r="B109" s="34"/>
      <c r="C109" s="28"/>
      <c r="D109" s="45"/>
      <c r="E109" s="64"/>
      <c r="F109" s="28"/>
      <c r="G109" s="96"/>
      <c r="H109" s="28"/>
    </row>
    <row r="110" spans="1:24">
      <c r="A110" s="13"/>
      <c r="B110" s="30" t="s">
        <v>779</v>
      </c>
      <c r="C110" s="31"/>
      <c r="D110" s="43">
        <v>3.03</v>
      </c>
      <c r="E110" s="32" t="s">
        <v>470</v>
      </c>
      <c r="F110" s="31"/>
      <c r="G110" s="93" t="s">
        <v>778</v>
      </c>
      <c r="H110" s="31"/>
    </row>
    <row r="111" spans="1:24">
      <c r="A111" s="13"/>
      <c r="B111" s="30"/>
      <c r="C111" s="31"/>
      <c r="D111" s="43"/>
      <c r="E111" s="32"/>
      <c r="F111" s="31"/>
      <c r="G111" s="93"/>
      <c r="H111" s="31"/>
    </row>
    <row r="112" spans="1:24">
      <c r="A112" s="13"/>
      <c r="B112" s="34" t="s">
        <v>780</v>
      </c>
      <c r="C112" s="28"/>
      <c r="D112" s="96" t="s">
        <v>778</v>
      </c>
      <c r="E112" s="28"/>
      <c r="F112" s="28"/>
      <c r="G112" s="45">
        <v>24.24</v>
      </c>
      <c r="H112" s="64" t="s">
        <v>470</v>
      </c>
    </row>
    <row r="113" spans="1:24">
      <c r="A113" s="13"/>
      <c r="B113" s="34"/>
      <c r="C113" s="28"/>
      <c r="D113" s="96"/>
      <c r="E113" s="28"/>
      <c r="F113" s="28"/>
      <c r="G113" s="45"/>
      <c r="H113" s="64"/>
    </row>
    <row r="114" spans="1:24">
      <c r="A114" s="13"/>
      <c r="B114" s="32" t="s">
        <v>294</v>
      </c>
      <c r="C114" s="32"/>
      <c r="D114" s="32"/>
      <c r="E114" s="32"/>
      <c r="F114" s="32"/>
      <c r="G114" s="32"/>
      <c r="H114" s="32"/>
      <c r="I114" s="32"/>
      <c r="J114" s="32"/>
      <c r="K114" s="32"/>
      <c r="L114" s="32"/>
      <c r="M114" s="32"/>
      <c r="N114" s="32"/>
      <c r="O114" s="32"/>
      <c r="P114" s="32"/>
      <c r="Q114" s="32"/>
      <c r="R114" s="32"/>
      <c r="S114" s="32"/>
      <c r="T114" s="32"/>
      <c r="U114" s="32"/>
      <c r="V114" s="32"/>
      <c r="W114" s="32"/>
      <c r="X114" s="32"/>
    </row>
    <row r="115" spans="1:24">
      <c r="A115" s="13"/>
      <c r="B115" s="15"/>
      <c r="C115" s="15"/>
    </row>
    <row r="116" spans="1:24" ht="48">
      <c r="A116" s="13"/>
      <c r="B116" s="75">
        <v>-1</v>
      </c>
      <c r="C116" s="76" t="s">
        <v>781</v>
      </c>
    </row>
    <row r="117" spans="1:24">
      <c r="A117" s="13"/>
      <c r="B117" s="15"/>
      <c r="C117" s="15"/>
    </row>
    <row r="118" spans="1:24" ht="72">
      <c r="A118" s="13"/>
      <c r="B118" s="75">
        <v>-2</v>
      </c>
      <c r="C118" s="76" t="s">
        <v>782</v>
      </c>
    </row>
    <row r="119" spans="1:24">
      <c r="A119" s="13"/>
      <c r="B119" s="32" t="s">
        <v>783</v>
      </c>
      <c r="C119" s="32"/>
      <c r="D119" s="32"/>
      <c r="E119" s="32"/>
      <c r="F119" s="32"/>
      <c r="G119" s="32"/>
      <c r="H119" s="32"/>
      <c r="I119" s="32"/>
      <c r="J119" s="32"/>
      <c r="K119" s="32"/>
      <c r="L119" s="32"/>
      <c r="M119" s="32"/>
      <c r="N119" s="32"/>
      <c r="O119" s="32"/>
      <c r="P119" s="32"/>
      <c r="Q119" s="32"/>
      <c r="R119" s="32"/>
      <c r="S119" s="32"/>
      <c r="T119" s="32"/>
      <c r="U119" s="32"/>
      <c r="V119" s="32"/>
      <c r="W119" s="32"/>
      <c r="X119" s="32"/>
    </row>
    <row r="120" spans="1:24">
      <c r="A120" s="13"/>
      <c r="B120" s="67" t="s">
        <v>784</v>
      </c>
      <c r="C120" s="67"/>
      <c r="D120" s="67"/>
      <c r="E120" s="67"/>
      <c r="F120" s="67"/>
      <c r="G120" s="67"/>
      <c r="H120" s="67"/>
      <c r="I120" s="67"/>
      <c r="J120" s="67"/>
      <c r="K120" s="67"/>
      <c r="L120" s="67"/>
      <c r="M120" s="67"/>
      <c r="N120" s="67"/>
      <c r="O120" s="67"/>
      <c r="P120" s="67"/>
      <c r="Q120" s="67"/>
      <c r="R120" s="67"/>
      <c r="S120" s="67"/>
      <c r="T120" s="67"/>
      <c r="U120" s="67"/>
      <c r="V120" s="67"/>
      <c r="W120" s="67"/>
      <c r="X120" s="67"/>
    </row>
    <row r="121" spans="1:24">
      <c r="A121" s="13"/>
      <c r="B121" s="32" t="s">
        <v>785</v>
      </c>
      <c r="C121" s="32"/>
      <c r="D121" s="32"/>
      <c r="E121" s="32"/>
      <c r="F121" s="32"/>
      <c r="G121" s="32"/>
      <c r="H121" s="32"/>
      <c r="I121" s="32"/>
      <c r="J121" s="32"/>
      <c r="K121" s="32"/>
      <c r="L121" s="32"/>
      <c r="M121" s="32"/>
      <c r="N121" s="32"/>
      <c r="O121" s="32"/>
      <c r="P121" s="32"/>
      <c r="Q121" s="32"/>
      <c r="R121" s="32"/>
      <c r="S121" s="32"/>
      <c r="T121" s="32"/>
      <c r="U121" s="32"/>
      <c r="V121" s="32"/>
      <c r="W121" s="32"/>
      <c r="X121" s="32"/>
    </row>
    <row r="122" spans="1:24">
      <c r="A122" s="13"/>
      <c r="B122" s="26"/>
      <c r="C122" s="26"/>
      <c r="D122" s="26"/>
      <c r="E122" s="26"/>
      <c r="F122" s="26"/>
      <c r="G122" s="26"/>
      <c r="H122" s="26"/>
      <c r="I122" s="26"/>
      <c r="J122" s="26"/>
      <c r="K122" s="26"/>
      <c r="L122" s="26"/>
      <c r="M122" s="26"/>
      <c r="N122" s="26"/>
      <c r="O122" s="26"/>
      <c r="P122" s="26"/>
      <c r="Q122" s="26"/>
      <c r="R122" s="26"/>
    </row>
    <row r="123" spans="1:24">
      <c r="A123" s="13"/>
      <c r="B123" s="15"/>
      <c r="C123" s="15"/>
      <c r="D123" s="15"/>
      <c r="E123" s="15"/>
      <c r="F123" s="15"/>
      <c r="G123" s="15"/>
      <c r="H123" s="15"/>
      <c r="I123" s="15"/>
      <c r="J123" s="15"/>
      <c r="K123" s="15"/>
      <c r="L123" s="15"/>
      <c r="M123" s="15"/>
      <c r="N123" s="15"/>
      <c r="O123" s="15"/>
      <c r="P123" s="15"/>
      <c r="Q123" s="15"/>
      <c r="R123" s="15"/>
    </row>
    <row r="124" spans="1:24">
      <c r="A124" s="13"/>
      <c r="B124" s="31"/>
      <c r="C124" s="31"/>
      <c r="D124" s="59" t="s">
        <v>288</v>
      </c>
      <c r="E124" s="59"/>
      <c r="F124" s="59"/>
      <c r="G124" s="59"/>
      <c r="H124" s="59"/>
      <c r="I124" s="59"/>
      <c r="J124" s="59"/>
      <c r="K124" s="31"/>
      <c r="L124" s="59" t="s">
        <v>290</v>
      </c>
      <c r="M124" s="59"/>
      <c r="N124" s="59"/>
      <c r="O124" s="59"/>
      <c r="P124" s="59"/>
      <c r="Q124" s="59"/>
      <c r="R124" s="59"/>
    </row>
    <row r="125" spans="1:24" ht="15.75" thickBot="1">
      <c r="A125" s="13"/>
      <c r="B125" s="31"/>
      <c r="C125" s="31"/>
      <c r="D125" s="27" t="s">
        <v>289</v>
      </c>
      <c r="E125" s="27"/>
      <c r="F125" s="27"/>
      <c r="G125" s="27"/>
      <c r="H125" s="27"/>
      <c r="I125" s="27"/>
      <c r="J125" s="27"/>
      <c r="K125" s="31"/>
      <c r="L125" s="27" t="s">
        <v>289</v>
      </c>
      <c r="M125" s="27"/>
      <c r="N125" s="27"/>
      <c r="O125" s="27"/>
      <c r="P125" s="27"/>
      <c r="Q125" s="27"/>
      <c r="R125" s="27"/>
    </row>
    <row r="126" spans="1:24" ht="15.75" thickBot="1">
      <c r="A126" s="13"/>
      <c r="B126" s="16"/>
      <c r="C126" s="16"/>
      <c r="D126" s="72">
        <v>2014</v>
      </c>
      <c r="E126" s="72"/>
      <c r="F126" s="72"/>
      <c r="G126" s="16"/>
      <c r="H126" s="72">
        <v>2013</v>
      </c>
      <c r="I126" s="72"/>
      <c r="J126" s="72"/>
      <c r="K126" s="16"/>
      <c r="L126" s="72">
        <v>2014</v>
      </c>
      <c r="M126" s="72"/>
      <c r="N126" s="72"/>
      <c r="O126" s="16"/>
      <c r="P126" s="72">
        <v>2013</v>
      </c>
      <c r="Q126" s="72"/>
      <c r="R126" s="72"/>
    </row>
    <row r="127" spans="1:24">
      <c r="A127" s="13"/>
      <c r="B127" s="64" t="s">
        <v>786</v>
      </c>
      <c r="C127" s="28"/>
      <c r="D127" s="69" t="s">
        <v>232</v>
      </c>
      <c r="E127" s="39">
        <v>1496073</v>
      </c>
      <c r="F127" s="29"/>
      <c r="G127" s="28"/>
      <c r="H127" s="69" t="s">
        <v>232</v>
      </c>
      <c r="I127" s="39">
        <v>888210</v>
      </c>
      <c r="J127" s="29"/>
      <c r="K127" s="28"/>
      <c r="L127" s="69" t="s">
        <v>232</v>
      </c>
      <c r="M127" s="39">
        <v>1131124</v>
      </c>
      <c r="N127" s="29"/>
      <c r="O127" s="28"/>
      <c r="P127" s="69" t="s">
        <v>232</v>
      </c>
      <c r="Q127" s="39">
        <v>26382</v>
      </c>
      <c r="R127" s="29"/>
    </row>
    <row r="128" spans="1:24">
      <c r="A128" s="13"/>
      <c r="B128" s="64"/>
      <c r="C128" s="28"/>
      <c r="D128" s="64"/>
      <c r="E128" s="35"/>
      <c r="F128" s="28"/>
      <c r="G128" s="28"/>
      <c r="H128" s="64"/>
      <c r="I128" s="35"/>
      <c r="J128" s="28"/>
      <c r="K128" s="28"/>
      <c r="L128" s="64"/>
      <c r="M128" s="35"/>
      <c r="N128" s="28"/>
      <c r="O128" s="28"/>
      <c r="P128" s="64"/>
      <c r="Q128" s="35"/>
      <c r="R128" s="28"/>
    </row>
    <row r="129" spans="1:18">
      <c r="A129" s="13"/>
      <c r="B129" s="30" t="s">
        <v>787</v>
      </c>
      <c r="C129" s="31"/>
      <c r="D129" s="43" t="s">
        <v>257</v>
      </c>
      <c r="E129" s="43"/>
      <c r="F129" s="31"/>
      <c r="G129" s="31"/>
      <c r="H129" s="43" t="s">
        <v>257</v>
      </c>
      <c r="I129" s="43"/>
      <c r="J129" s="31"/>
      <c r="K129" s="31"/>
      <c r="L129" s="33">
        <v>58680</v>
      </c>
      <c r="M129" s="33"/>
      <c r="N129" s="31"/>
      <c r="O129" s="31"/>
      <c r="P129" s="43" t="s">
        <v>257</v>
      </c>
      <c r="Q129" s="43"/>
      <c r="R129" s="31"/>
    </row>
    <row r="130" spans="1:18">
      <c r="A130" s="13"/>
      <c r="B130" s="30"/>
      <c r="C130" s="31"/>
      <c r="D130" s="43"/>
      <c r="E130" s="43"/>
      <c r="F130" s="31"/>
      <c r="G130" s="31"/>
      <c r="H130" s="43"/>
      <c r="I130" s="43"/>
      <c r="J130" s="31"/>
      <c r="K130" s="31"/>
      <c r="L130" s="33"/>
      <c r="M130" s="33"/>
      <c r="N130" s="31"/>
      <c r="O130" s="31"/>
      <c r="P130" s="43"/>
      <c r="Q130" s="43"/>
      <c r="R130" s="31"/>
    </row>
    <row r="131" spans="1:18">
      <c r="A131" s="13"/>
      <c r="B131" s="34" t="s">
        <v>788</v>
      </c>
      <c r="C131" s="28"/>
      <c r="D131" s="45" t="s">
        <v>257</v>
      </c>
      <c r="E131" s="45"/>
      <c r="F131" s="28"/>
      <c r="G131" s="28"/>
      <c r="H131" s="45" t="s">
        <v>257</v>
      </c>
      <c r="I131" s="45"/>
      <c r="J131" s="28"/>
      <c r="K131" s="28"/>
      <c r="L131" s="45" t="s">
        <v>257</v>
      </c>
      <c r="M131" s="45"/>
      <c r="N131" s="28"/>
      <c r="O131" s="28"/>
      <c r="P131" s="35">
        <v>242604</v>
      </c>
      <c r="Q131" s="35"/>
      <c r="R131" s="28"/>
    </row>
    <row r="132" spans="1:18">
      <c r="A132" s="13"/>
      <c r="B132" s="34"/>
      <c r="C132" s="28"/>
      <c r="D132" s="45"/>
      <c r="E132" s="45"/>
      <c r="F132" s="28"/>
      <c r="G132" s="28"/>
      <c r="H132" s="45"/>
      <c r="I132" s="45"/>
      <c r="J132" s="28"/>
      <c r="K132" s="28"/>
      <c r="L132" s="45"/>
      <c r="M132" s="45"/>
      <c r="N132" s="28"/>
      <c r="O132" s="28"/>
      <c r="P132" s="35"/>
      <c r="Q132" s="35"/>
      <c r="R132" s="28"/>
    </row>
    <row r="133" spans="1:18">
      <c r="A133" s="13"/>
      <c r="B133" s="30" t="s">
        <v>789</v>
      </c>
      <c r="C133" s="31"/>
      <c r="D133" s="43" t="s">
        <v>257</v>
      </c>
      <c r="E133" s="43"/>
      <c r="F133" s="31"/>
      <c r="G133" s="31"/>
      <c r="H133" s="33">
        <v>19234</v>
      </c>
      <c r="I133" s="33"/>
      <c r="J133" s="31"/>
      <c r="K133" s="31"/>
      <c r="L133" s="33">
        <v>339288</v>
      </c>
      <c r="M133" s="33"/>
      <c r="N133" s="31"/>
      <c r="O133" s="31"/>
      <c r="P133" s="33">
        <v>556861</v>
      </c>
      <c r="Q133" s="33"/>
      <c r="R133" s="31"/>
    </row>
    <row r="134" spans="1:18">
      <c r="A134" s="13"/>
      <c r="B134" s="30"/>
      <c r="C134" s="31"/>
      <c r="D134" s="43"/>
      <c r="E134" s="43"/>
      <c r="F134" s="31"/>
      <c r="G134" s="31"/>
      <c r="H134" s="33"/>
      <c r="I134" s="33"/>
      <c r="J134" s="31"/>
      <c r="K134" s="31"/>
      <c r="L134" s="33"/>
      <c r="M134" s="33"/>
      <c r="N134" s="31"/>
      <c r="O134" s="31"/>
      <c r="P134" s="33"/>
      <c r="Q134" s="33"/>
      <c r="R134" s="31"/>
    </row>
    <row r="135" spans="1:18">
      <c r="A135" s="13"/>
      <c r="B135" s="34" t="s">
        <v>790</v>
      </c>
      <c r="C135" s="28"/>
      <c r="D135" s="35">
        <v>57441</v>
      </c>
      <c r="E135" s="35"/>
      <c r="F135" s="28"/>
      <c r="G135" s="28"/>
      <c r="H135" s="35">
        <v>80550</v>
      </c>
      <c r="I135" s="35"/>
      <c r="J135" s="28"/>
      <c r="K135" s="28"/>
      <c r="L135" s="35">
        <v>155608</v>
      </c>
      <c r="M135" s="35"/>
      <c r="N135" s="28"/>
      <c r="O135" s="28"/>
      <c r="P135" s="35">
        <v>118145</v>
      </c>
      <c r="Q135" s="35"/>
      <c r="R135" s="28"/>
    </row>
    <row r="136" spans="1:18">
      <c r="A136" s="13"/>
      <c r="B136" s="34"/>
      <c r="C136" s="28"/>
      <c r="D136" s="35"/>
      <c r="E136" s="35"/>
      <c r="F136" s="28"/>
      <c r="G136" s="28"/>
      <c r="H136" s="35"/>
      <c r="I136" s="35"/>
      <c r="J136" s="28"/>
      <c r="K136" s="28"/>
      <c r="L136" s="35"/>
      <c r="M136" s="35"/>
      <c r="N136" s="28"/>
      <c r="O136" s="28"/>
      <c r="P136" s="35"/>
      <c r="Q136" s="35"/>
      <c r="R136" s="28"/>
    </row>
    <row r="137" spans="1:18">
      <c r="A137" s="13"/>
      <c r="B137" s="30" t="s">
        <v>791</v>
      </c>
      <c r="C137" s="31"/>
      <c r="D137" s="43" t="s">
        <v>355</v>
      </c>
      <c r="E137" s="43"/>
      <c r="F137" s="32" t="s">
        <v>349</v>
      </c>
      <c r="G137" s="31"/>
      <c r="H137" s="43" t="s">
        <v>257</v>
      </c>
      <c r="I137" s="43"/>
      <c r="J137" s="31"/>
      <c r="K137" s="31"/>
      <c r="L137" s="43" t="s">
        <v>355</v>
      </c>
      <c r="M137" s="43"/>
      <c r="N137" s="32" t="s">
        <v>349</v>
      </c>
      <c r="O137" s="31"/>
      <c r="P137" s="43" t="s">
        <v>257</v>
      </c>
      <c r="Q137" s="43"/>
      <c r="R137" s="31"/>
    </row>
    <row r="138" spans="1:18">
      <c r="A138" s="13"/>
      <c r="B138" s="30"/>
      <c r="C138" s="31"/>
      <c r="D138" s="43"/>
      <c r="E138" s="43"/>
      <c r="F138" s="32"/>
      <c r="G138" s="31"/>
      <c r="H138" s="43"/>
      <c r="I138" s="43"/>
      <c r="J138" s="31"/>
      <c r="K138" s="31"/>
      <c r="L138" s="43"/>
      <c r="M138" s="43"/>
      <c r="N138" s="32"/>
      <c r="O138" s="31"/>
      <c r="P138" s="43"/>
      <c r="Q138" s="43"/>
      <c r="R138" s="31"/>
    </row>
    <row r="139" spans="1:18">
      <c r="A139" s="13"/>
      <c r="B139" s="22" t="s">
        <v>792</v>
      </c>
      <c r="C139" s="20"/>
      <c r="D139" s="28"/>
      <c r="E139" s="28"/>
      <c r="F139" s="28"/>
      <c r="G139" s="20"/>
      <c r="H139" s="28"/>
      <c r="I139" s="28"/>
      <c r="J139" s="28"/>
      <c r="K139" s="20"/>
      <c r="L139" s="28"/>
      <c r="M139" s="28"/>
      <c r="N139" s="28"/>
      <c r="O139" s="20"/>
      <c r="P139" s="28"/>
      <c r="Q139" s="28"/>
      <c r="R139" s="28"/>
    </row>
    <row r="140" spans="1:18">
      <c r="A140" s="13"/>
      <c r="B140" s="62" t="s">
        <v>793</v>
      </c>
      <c r="C140" s="31"/>
      <c r="D140" s="43" t="s">
        <v>794</v>
      </c>
      <c r="E140" s="43"/>
      <c r="F140" s="32" t="s">
        <v>349</v>
      </c>
      <c r="G140" s="31"/>
      <c r="H140" s="33">
        <v>47812</v>
      </c>
      <c r="I140" s="33"/>
      <c r="J140" s="31"/>
      <c r="K140" s="31"/>
      <c r="L140" s="43" t="s">
        <v>795</v>
      </c>
      <c r="M140" s="43"/>
      <c r="N140" s="32" t="s">
        <v>349</v>
      </c>
      <c r="O140" s="31"/>
      <c r="P140" s="33">
        <v>137143</v>
      </c>
      <c r="Q140" s="33"/>
      <c r="R140" s="31"/>
    </row>
    <row r="141" spans="1:18">
      <c r="A141" s="13"/>
      <c r="B141" s="62"/>
      <c r="C141" s="31"/>
      <c r="D141" s="43"/>
      <c r="E141" s="43"/>
      <c r="F141" s="32"/>
      <c r="G141" s="31"/>
      <c r="H141" s="33"/>
      <c r="I141" s="33"/>
      <c r="J141" s="31"/>
      <c r="K141" s="31"/>
      <c r="L141" s="43"/>
      <c r="M141" s="43"/>
      <c r="N141" s="32"/>
      <c r="O141" s="31"/>
      <c r="P141" s="33"/>
      <c r="Q141" s="33"/>
      <c r="R141" s="31"/>
    </row>
    <row r="142" spans="1:18" ht="15.75" thickBot="1">
      <c r="A142" s="13"/>
      <c r="B142" s="23" t="s">
        <v>796</v>
      </c>
      <c r="C142" s="20"/>
      <c r="D142" s="47" t="s">
        <v>797</v>
      </c>
      <c r="E142" s="47"/>
      <c r="F142" s="19" t="s">
        <v>349</v>
      </c>
      <c r="G142" s="20"/>
      <c r="H142" s="47" t="s">
        <v>798</v>
      </c>
      <c r="I142" s="47"/>
      <c r="J142" s="19" t="s">
        <v>349</v>
      </c>
      <c r="K142" s="20"/>
      <c r="L142" s="47" t="s">
        <v>799</v>
      </c>
      <c r="M142" s="47"/>
      <c r="N142" s="19" t="s">
        <v>349</v>
      </c>
      <c r="O142" s="20"/>
      <c r="P142" s="47" t="s">
        <v>800</v>
      </c>
      <c r="Q142" s="47"/>
      <c r="R142" s="19" t="s">
        <v>349</v>
      </c>
    </row>
    <row r="143" spans="1:18">
      <c r="A143" s="13"/>
      <c r="B143" s="48" t="s">
        <v>801</v>
      </c>
      <c r="C143" s="31"/>
      <c r="D143" s="79" t="s">
        <v>354</v>
      </c>
      <c r="E143" s="79"/>
      <c r="F143" s="49" t="s">
        <v>349</v>
      </c>
      <c r="G143" s="31"/>
      <c r="H143" s="51">
        <v>25297</v>
      </c>
      <c r="I143" s="51"/>
      <c r="J143" s="42"/>
      <c r="K143" s="31"/>
      <c r="L143" s="79" t="s">
        <v>386</v>
      </c>
      <c r="M143" s="79"/>
      <c r="N143" s="49" t="s">
        <v>349</v>
      </c>
      <c r="O143" s="31"/>
      <c r="P143" s="51">
        <v>69299</v>
      </c>
      <c r="Q143" s="51"/>
      <c r="R143" s="42"/>
    </row>
    <row r="144" spans="1:18" ht="15.75" thickBot="1">
      <c r="A144" s="13"/>
      <c r="B144" s="48"/>
      <c r="C144" s="31"/>
      <c r="D144" s="44"/>
      <c r="E144" s="44"/>
      <c r="F144" s="141"/>
      <c r="G144" s="31"/>
      <c r="H144" s="36"/>
      <c r="I144" s="36"/>
      <c r="J144" s="37"/>
      <c r="K144" s="31"/>
      <c r="L144" s="44"/>
      <c r="M144" s="44"/>
      <c r="N144" s="141"/>
      <c r="O144" s="31"/>
      <c r="P144" s="36"/>
      <c r="Q144" s="36"/>
      <c r="R144" s="37"/>
    </row>
    <row r="145" spans="1:24">
      <c r="A145" s="13"/>
      <c r="B145" s="64" t="s">
        <v>802</v>
      </c>
      <c r="C145" s="28"/>
      <c r="D145" s="69" t="s">
        <v>232</v>
      </c>
      <c r="E145" s="39">
        <v>1491812</v>
      </c>
      <c r="F145" s="29"/>
      <c r="G145" s="28"/>
      <c r="H145" s="69" t="s">
        <v>232</v>
      </c>
      <c r="I145" s="39">
        <v>1013291</v>
      </c>
      <c r="J145" s="29"/>
      <c r="K145" s="28"/>
      <c r="L145" s="69" t="s">
        <v>232</v>
      </c>
      <c r="M145" s="39">
        <v>1491812</v>
      </c>
      <c r="N145" s="29"/>
      <c r="O145" s="28"/>
      <c r="P145" s="69" t="s">
        <v>232</v>
      </c>
      <c r="Q145" s="39">
        <v>1013291</v>
      </c>
      <c r="R145" s="29"/>
    </row>
    <row r="146" spans="1:24" ht="15.75" thickBot="1">
      <c r="A146" s="13"/>
      <c r="B146" s="64"/>
      <c r="C146" s="28"/>
      <c r="D146" s="135"/>
      <c r="E146" s="136"/>
      <c r="F146" s="115"/>
      <c r="G146" s="28"/>
      <c r="H146" s="135"/>
      <c r="I146" s="136"/>
      <c r="J146" s="115"/>
      <c r="K146" s="28"/>
      <c r="L146" s="135"/>
      <c r="M146" s="136"/>
      <c r="N146" s="115"/>
      <c r="O146" s="28"/>
      <c r="P146" s="135"/>
      <c r="Q146" s="136"/>
      <c r="R146" s="115"/>
    </row>
    <row r="147" spans="1:24" ht="15.75" thickTop="1">
      <c r="A147" s="13"/>
      <c r="B147" s="32" t="s">
        <v>294</v>
      </c>
      <c r="C147" s="32"/>
      <c r="D147" s="32"/>
      <c r="E147" s="32"/>
      <c r="F147" s="32"/>
      <c r="G147" s="32"/>
      <c r="H147" s="32"/>
      <c r="I147" s="32"/>
      <c r="J147" s="32"/>
      <c r="K147" s="32"/>
      <c r="L147" s="32"/>
      <c r="M147" s="32"/>
      <c r="N147" s="32"/>
      <c r="O147" s="32"/>
      <c r="P147" s="32"/>
      <c r="Q147" s="32"/>
      <c r="R147" s="32"/>
      <c r="S147" s="32"/>
      <c r="T147" s="32"/>
      <c r="U147" s="32"/>
      <c r="V147" s="32"/>
      <c r="W147" s="32"/>
      <c r="X147" s="32"/>
    </row>
    <row r="148" spans="1:24">
      <c r="A148" s="13"/>
      <c r="B148" s="15"/>
      <c r="C148" s="15"/>
    </row>
    <row r="149" spans="1:24" ht="96">
      <c r="A149" s="13"/>
      <c r="B149" s="75">
        <v>-1</v>
      </c>
      <c r="C149" s="159" t="s">
        <v>803</v>
      </c>
    </row>
    <row r="150" spans="1:24">
      <c r="A150" s="13"/>
      <c r="B150" s="15"/>
      <c r="C150" s="15"/>
    </row>
    <row r="151" spans="1:24" ht="84">
      <c r="A151" s="13"/>
      <c r="B151" s="75">
        <v>-2</v>
      </c>
      <c r="C151" s="76" t="s">
        <v>804</v>
      </c>
    </row>
    <row r="152" spans="1:24">
      <c r="A152" s="13"/>
      <c r="B152" s="15"/>
      <c r="C152" s="15"/>
    </row>
    <row r="153" spans="1:24" ht="48">
      <c r="A153" s="13"/>
      <c r="B153" s="75">
        <v>-3</v>
      </c>
      <c r="C153" s="76" t="s">
        <v>805</v>
      </c>
    </row>
    <row r="154" spans="1:24">
      <c r="A154" s="13"/>
      <c r="B154" s="15"/>
      <c r="C154" s="15"/>
    </row>
    <row r="155" spans="1:24" ht="72">
      <c r="A155" s="13"/>
      <c r="B155" s="75">
        <v>-4</v>
      </c>
      <c r="C155" s="76" t="s">
        <v>806</v>
      </c>
    </row>
    <row r="156" spans="1:24">
      <c r="A156" s="13"/>
      <c r="B156" s="32" t="s">
        <v>807</v>
      </c>
      <c r="C156" s="32"/>
      <c r="D156" s="32"/>
      <c r="E156" s="32"/>
      <c r="F156" s="32"/>
      <c r="G156" s="32"/>
      <c r="H156" s="32"/>
      <c r="I156" s="32"/>
      <c r="J156" s="32"/>
      <c r="K156" s="32"/>
      <c r="L156" s="32"/>
      <c r="M156" s="32"/>
      <c r="N156" s="32"/>
      <c r="O156" s="32"/>
      <c r="P156" s="32"/>
      <c r="Q156" s="32"/>
      <c r="R156" s="32"/>
      <c r="S156" s="32"/>
      <c r="T156" s="32"/>
      <c r="U156" s="32"/>
      <c r="V156" s="32"/>
      <c r="W156" s="32"/>
      <c r="X156" s="32"/>
    </row>
    <row r="157" spans="1:24">
      <c r="A157" s="13"/>
      <c r="B157" s="26"/>
      <c r="C157" s="26"/>
      <c r="D157" s="26"/>
      <c r="E157" s="26"/>
      <c r="F157" s="26"/>
      <c r="G157" s="26"/>
      <c r="H157" s="26"/>
    </row>
    <row r="158" spans="1:24">
      <c r="A158" s="13"/>
      <c r="B158" s="15"/>
      <c r="C158" s="15"/>
      <c r="D158" s="15"/>
      <c r="E158" s="15"/>
      <c r="F158" s="15"/>
      <c r="G158" s="15"/>
      <c r="H158" s="15"/>
    </row>
    <row r="159" spans="1:24">
      <c r="A159" s="13"/>
      <c r="B159" s="31"/>
      <c r="C159" s="31"/>
      <c r="D159" s="59" t="s">
        <v>312</v>
      </c>
      <c r="E159" s="59"/>
      <c r="F159" s="31"/>
      <c r="G159" s="59" t="s">
        <v>314</v>
      </c>
      <c r="H159" s="59"/>
    </row>
    <row r="160" spans="1:24" ht="15.75" thickBot="1">
      <c r="A160" s="13"/>
      <c r="B160" s="31"/>
      <c r="C160" s="31"/>
      <c r="D160" s="27" t="s">
        <v>313</v>
      </c>
      <c r="E160" s="27"/>
      <c r="F160" s="31"/>
      <c r="G160" s="27" t="s">
        <v>315</v>
      </c>
      <c r="H160" s="27"/>
    </row>
    <row r="161" spans="1:24">
      <c r="A161" s="13"/>
      <c r="B161" s="64" t="s">
        <v>465</v>
      </c>
      <c r="C161" s="28"/>
      <c r="D161" s="46">
        <v>6.6</v>
      </c>
      <c r="E161" s="29"/>
      <c r="F161" s="28"/>
      <c r="G161" s="46">
        <v>6.8</v>
      </c>
      <c r="H161" s="29"/>
    </row>
    <row r="162" spans="1:24">
      <c r="A162" s="13"/>
      <c r="B162" s="64"/>
      <c r="C162" s="28"/>
      <c r="D162" s="45"/>
      <c r="E162" s="28"/>
      <c r="F162" s="28"/>
      <c r="G162" s="45"/>
      <c r="H162" s="28"/>
    </row>
    <row r="163" spans="1:24" ht="26.25">
      <c r="A163" s="13"/>
      <c r="B163" s="11" t="s">
        <v>775</v>
      </c>
      <c r="C163" s="16"/>
      <c r="D163" s="24">
        <v>4.83</v>
      </c>
      <c r="E163" s="11" t="s">
        <v>470</v>
      </c>
      <c r="F163" s="16"/>
      <c r="G163" s="24">
        <v>5.2</v>
      </c>
      <c r="H163" s="11" t="s">
        <v>470</v>
      </c>
    </row>
    <row r="164" spans="1:24">
      <c r="A164" s="13"/>
      <c r="B164" s="19" t="s">
        <v>776</v>
      </c>
      <c r="C164" s="20"/>
      <c r="D164" s="25">
        <v>9.4</v>
      </c>
      <c r="E164" s="19" t="s">
        <v>470</v>
      </c>
      <c r="F164" s="20"/>
      <c r="G164" s="25">
        <v>9.76</v>
      </c>
      <c r="H164" s="19" t="s">
        <v>470</v>
      </c>
    </row>
    <row r="165" spans="1:24">
      <c r="A165" s="13"/>
      <c r="B165" s="11" t="s">
        <v>475</v>
      </c>
      <c r="C165" s="16"/>
      <c r="D165" s="24">
        <v>7.96</v>
      </c>
      <c r="E165" s="11" t="s">
        <v>470</v>
      </c>
      <c r="F165" s="16"/>
      <c r="G165" s="24">
        <v>7.06</v>
      </c>
      <c r="H165" s="11" t="s">
        <v>470</v>
      </c>
    </row>
    <row r="166" spans="1:24">
      <c r="A166" s="13"/>
      <c r="B166" s="19" t="s">
        <v>478</v>
      </c>
      <c r="C166" s="20"/>
      <c r="D166" s="25">
        <v>2.39</v>
      </c>
      <c r="E166" s="19" t="s">
        <v>470</v>
      </c>
      <c r="F166" s="20"/>
      <c r="G166" s="25">
        <v>2.9</v>
      </c>
      <c r="H166" s="19" t="s">
        <v>470</v>
      </c>
    </row>
    <row r="167" spans="1:24">
      <c r="A167" s="13"/>
      <c r="B167" s="32" t="s">
        <v>808</v>
      </c>
      <c r="C167" s="32"/>
      <c r="D167" s="32"/>
      <c r="E167" s="32"/>
      <c r="F167" s="32"/>
      <c r="G167" s="32"/>
      <c r="H167" s="32"/>
      <c r="I167" s="32"/>
      <c r="J167" s="32"/>
      <c r="K167" s="32"/>
      <c r="L167" s="32"/>
      <c r="M167" s="32"/>
      <c r="N167" s="32"/>
      <c r="O167" s="32"/>
      <c r="P167" s="32"/>
      <c r="Q167" s="32"/>
      <c r="R167" s="32"/>
      <c r="S167" s="32"/>
      <c r="T167" s="32"/>
      <c r="U167" s="32"/>
      <c r="V167" s="32"/>
      <c r="W167" s="32"/>
      <c r="X167" s="32"/>
    </row>
    <row r="168" spans="1:24">
      <c r="A168" s="13"/>
      <c r="B168" s="32" t="s">
        <v>809</v>
      </c>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c r="A169" s="13"/>
      <c r="B169" s="26"/>
      <c r="C169" s="26"/>
      <c r="D169" s="26"/>
      <c r="E169" s="26"/>
      <c r="F169" s="26"/>
      <c r="G169" s="26"/>
      <c r="H169" s="26"/>
      <c r="I169" s="26"/>
      <c r="J169" s="26"/>
      <c r="K169" s="26"/>
      <c r="L169" s="26"/>
      <c r="M169" s="26"/>
      <c r="N169" s="26"/>
      <c r="O169" s="26"/>
      <c r="P169" s="26"/>
      <c r="Q169" s="26"/>
      <c r="R169" s="26"/>
      <c r="S169" s="26"/>
      <c r="T169" s="26"/>
      <c r="U169" s="26"/>
      <c r="V169" s="26"/>
      <c r="W169" s="26"/>
      <c r="X169" s="26"/>
    </row>
    <row r="170" spans="1:24">
      <c r="A170" s="13"/>
      <c r="B170" s="15"/>
      <c r="C170" s="15"/>
      <c r="D170" s="15"/>
      <c r="E170" s="15"/>
      <c r="F170" s="15"/>
      <c r="G170" s="15"/>
      <c r="H170" s="15"/>
      <c r="I170" s="15"/>
      <c r="J170" s="15"/>
      <c r="K170" s="15"/>
      <c r="L170" s="15"/>
      <c r="M170" s="15"/>
      <c r="N170" s="15"/>
      <c r="O170" s="15"/>
      <c r="P170" s="15"/>
      <c r="Q170" s="15"/>
      <c r="R170" s="15"/>
      <c r="S170" s="15"/>
      <c r="T170" s="15"/>
      <c r="U170" s="15"/>
      <c r="V170" s="15"/>
      <c r="W170" s="15"/>
      <c r="X170" s="15"/>
    </row>
    <row r="171" spans="1:24" ht="15.75" thickBot="1">
      <c r="A171" s="13"/>
      <c r="B171" s="16"/>
      <c r="C171" s="16"/>
      <c r="D171" s="27" t="s">
        <v>247</v>
      </c>
      <c r="E171" s="27"/>
      <c r="F171" s="27"/>
      <c r="G171" s="27"/>
      <c r="H171" s="27"/>
      <c r="I171" s="27"/>
      <c r="J171" s="27"/>
      <c r="K171" s="27"/>
      <c r="L171" s="27"/>
      <c r="M171" s="27"/>
      <c r="N171" s="16"/>
      <c r="O171" s="27" t="s">
        <v>262</v>
      </c>
      <c r="P171" s="27"/>
      <c r="Q171" s="27"/>
      <c r="R171" s="27"/>
      <c r="S171" s="27"/>
      <c r="T171" s="27"/>
      <c r="U171" s="27"/>
      <c r="V171" s="27"/>
      <c r="W171" s="27"/>
      <c r="X171" s="27"/>
    </row>
    <row r="172" spans="1:24" ht="15.75" thickBot="1">
      <c r="A172" s="13"/>
      <c r="B172" s="16"/>
      <c r="C172" s="16"/>
      <c r="D172" s="42"/>
      <c r="E172" s="42"/>
      <c r="F172" s="16"/>
      <c r="G172" s="72" t="s">
        <v>810</v>
      </c>
      <c r="H172" s="72"/>
      <c r="I172" s="72"/>
      <c r="J172" s="72"/>
      <c r="K172" s="72"/>
      <c r="L172" s="72"/>
      <c r="M172" s="72"/>
      <c r="N172" s="16"/>
      <c r="O172" s="42"/>
      <c r="P172" s="42"/>
      <c r="Q172" s="160"/>
      <c r="R172" s="72" t="s">
        <v>810</v>
      </c>
      <c r="S172" s="72"/>
      <c r="T172" s="72"/>
      <c r="U172" s="72"/>
      <c r="V172" s="72"/>
      <c r="W172" s="72"/>
      <c r="X172" s="72"/>
    </row>
    <row r="173" spans="1:24" ht="15.75" thickBot="1">
      <c r="A173" s="13"/>
      <c r="B173" s="16"/>
      <c r="C173" s="16"/>
      <c r="D173" s="27" t="s">
        <v>811</v>
      </c>
      <c r="E173" s="27"/>
      <c r="F173" s="16"/>
      <c r="G173" s="72" t="s">
        <v>812</v>
      </c>
      <c r="H173" s="72"/>
      <c r="I173" s="72"/>
      <c r="J173" s="16"/>
      <c r="K173" s="72" t="s">
        <v>813</v>
      </c>
      <c r="L173" s="72"/>
      <c r="M173" s="72"/>
      <c r="N173" s="16"/>
      <c r="O173" s="27" t="s">
        <v>811</v>
      </c>
      <c r="P173" s="27"/>
      <c r="Q173" s="16"/>
      <c r="R173" s="72" t="s">
        <v>812</v>
      </c>
      <c r="S173" s="72"/>
      <c r="T173" s="72"/>
      <c r="U173" s="58"/>
      <c r="V173" s="72" t="s">
        <v>813</v>
      </c>
      <c r="W173" s="72"/>
      <c r="X173" s="72"/>
    </row>
    <row r="174" spans="1:24">
      <c r="A174" s="13"/>
      <c r="B174" s="71" t="s">
        <v>776</v>
      </c>
      <c r="C174" s="20"/>
      <c r="D174" s="25">
        <v>9.4</v>
      </c>
      <c r="E174" s="19" t="s">
        <v>470</v>
      </c>
      <c r="F174" s="20"/>
      <c r="G174" s="19" t="s">
        <v>232</v>
      </c>
      <c r="H174" s="25" t="s">
        <v>814</v>
      </c>
      <c r="I174" s="19" t="s">
        <v>349</v>
      </c>
      <c r="J174" s="20"/>
      <c r="K174" s="19" t="s">
        <v>232</v>
      </c>
      <c r="L174" s="25" t="s">
        <v>815</v>
      </c>
      <c r="M174" s="19" t="s">
        <v>349</v>
      </c>
      <c r="N174" s="20"/>
      <c r="O174" s="137">
        <v>9.76</v>
      </c>
      <c r="P174" s="134" t="s">
        <v>470</v>
      </c>
      <c r="Q174" s="20"/>
      <c r="R174" s="134" t="s">
        <v>232</v>
      </c>
      <c r="S174" s="137" t="s">
        <v>816</v>
      </c>
      <c r="T174" s="134" t="s">
        <v>349</v>
      </c>
      <c r="U174" s="20"/>
      <c r="V174" s="134" t="s">
        <v>232</v>
      </c>
      <c r="W174" s="137" t="s">
        <v>817</v>
      </c>
      <c r="X174" s="134" t="s">
        <v>349</v>
      </c>
    </row>
    <row r="175" spans="1:24">
      <c r="A175" s="13"/>
      <c r="B175" s="11" t="s">
        <v>475</v>
      </c>
      <c r="C175" s="16"/>
      <c r="D175" s="24">
        <v>7.96</v>
      </c>
      <c r="E175" s="11" t="s">
        <v>470</v>
      </c>
      <c r="F175" s="16"/>
      <c r="G175" s="43" t="s">
        <v>818</v>
      </c>
      <c r="H175" s="43"/>
      <c r="I175" s="11" t="s">
        <v>349</v>
      </c>
      <c r="J175" s="16"/>
      <c r="K175" s="43" t="s">
        <v>819</v>
      </c>
      <c r="L175" s="43"/>
      <c r="M175" s="11" t="s">
        <v>349</v>
      </c>
      <c r="N175" s="16"/>
      <c r="O175" s="24">
        <v>7.06</v>
      </c>
      <c r="P175" s="11" t="s">
        <v>470</v>
      </c>
      <c r="Q175" s="16"/>
      <c r="R175" s="43" t="s">
        <v>820</v>
      </c>
      <c r="S175" s="43"/>
      <c r="T175" s="11" t="s">
        <v>349</v>
      </c>
      <c r="U175" s="16"/>
      <c r="V175" s="43" t="s">
        <v>821</v>
      </c>
      <c r="W175" s="43"/>
      <c r="X175" s="11" t="s">
        <v>349</v>
      </c>
    </row>
    <row r="176" spans="1:24">
      <c r="A176" s="13"/>
      <c r="B176" s="19" t="s">
        <v>478</v>
      </c>
      <c r="C176" s="20"/>
      <c r="D176" s="25">
        <v>2.39</v>
      </c>
      <c r="E176" s="19" t="s">
        <v>470</v>
      </c>
      <c r="F176" s="20"/>
      <c r="G176" s="45" t="s">
        <v>822</v>
      </c>
      <c r="H176" s="45"/>
      <c r="I176" s="19" t="s">
        <v>349</v>
      </c>
      <c r="J176" s="20"/>
      <c r="K176" s="45" t="s">
        <v>823</v>
      </c>
      <c r="L176" s="45"/>
      <c r="M176" s="19" t="s">
        <v>349</v>
      </c>
      <c r="N176" s="20"/>
      <c r="O176" s="25">
        <v>2.9</v>
      </c>
      <c r="P176" s="19" t="s">
        <v>470</v>
      </c>
      <c r="Q176" s="20"/>
      <c r="R176" s="45" t="s">
        <v>824</v>
      </c>
      <c r="S176" s="45"/>
      <c r="T176" s="19" t="s">
        <v>349</v>
      </c>
      <c r="U176" s="20"/>
      <c r="V176" s="45" t="s">
        <v>825</v>
      </c>
      <c r="W176" s="45"/>
      <c r="X176" s="19" t="s">
        <v>349</v>
      </c>
    </row>
    <row r="177" spans="1:24" ht="25.5" customHeight="1">
      <c r="A177" s="13"/>
      <c r="B177" s="32" t="s">
        <v>826</v>
      </c>
      <c r="C177" s="32"/>
      <c r="D177" s="32"/>
      <c r="E177" s="32"/>
      <c r="F177" s="32"/>
      <c r="G177" s="32"/>
      <c r="H177" s="32"/>
      <c r="I177" s="32"/>
      <c r="J177" s="32"/>
      <c r="K177" s="32"/>
      <c r="L177" s="32"/>
      <c r="M177" s="32"/>
      <c r="N177" s="32"/>
      <c r="O177" s="32"/>
      <c r="P177" s="32"/>
      <c r="Q177" s="32"/>
      <c r="R177" s="32"/>
      <c r="S177" s="32"/>
      <c r="T177" s="32"/>
      <c r="U177" s="32"/>
      <c r="V177" s="32"/>
      <c r="W177" s="32"/>
      <c r="X177" s="32"/>
    </row>
    <row r="178" spans="1:24">
      <c r="A178" s="13"/>
      <c r="B178" s="67" t="s">
        <v>827</v>
      </c>
      <c r="C178" s="67"/>
      <c r="D178" s="67"/>
      <c r="E178" s="67"/>
      <c r="F178" s="67"/>
      <c r="G178" s="67"/>
      <c r="H178" s="67"/>
      <c r="I178" s="67"/>
      <c r="J178" s="67"/>
      <c r="K178" s="67"/>
      <c r="L178" s="67"/>
      <c r="M178" s="67"/>
      <c r="N178" s="67"/>
      <c r="O178" s="67"/>
      <c r="P178" s="67"/>
      <c r="Q178" s="67"/>
      <c r="R178" s="67"/>
      <c r="S178" s="67"/>
      <c r="T178" s="67"/>
      <c r="U178" s="67"/>
      <c r="V178" s="67"/>
      <c r="W178" s="67"/>
      <c r="X178" s="67"/>
    </row>
    <row r="179" spans="1:24">
      <c r="A179" s="13"/>
      <c r="B179" s="32" t="s">
        <v>828</v>
      </c>
      <c r="C179" s="32"/>
      <c r="D179" s="32"/>
      <c r="E179" s="32"/>
      <c r="F179" s="32"/>
      <c r="G179" s="32"/>
      <c r="H179" s="32"/>
      <c r="I179" s="32"/>
      <c r="J179" s="32"/>
      <c r="K179" s="32"/>
      <c r="L179" s="32"/>
      <c r="M179" s="32"/>
      <c r="N179" s="32"/>
      <c r="O179" s="32"/>
      <c r="P179" s="32"/>
      <c r="Q179" s="32"/>
      <c r="R179" s="32"/>
      <c r="S179" s="32"/>
      <c r="T179" s="32"/>
      <c r="U179" s="32"/>
      <c r="V179" s="32"/>
      <c r="W179" s="32"/>
      <c r="X179" s="32"/>
    </row>
    <row r="180" spans="1:24">
      <c r="A180" s="13"/>
      <c r="B180" s="26"/>
      <c r="C180" s="26"/>
      <c r="D180" s="26"/>
      <c r="E180" s="26"/>
      <c r="F180" s="26"/>
      <c r="G180" s="26"/>
      <c r="H180" s="26"/>
      <c r="I180" s="26"/>
      <c r="J180" s="26"/>
    </row>
    <row r="181" spans="1:24">
      <c r="A181" s="13"/>
      <c r="B181" s="15"/>
      <c r="C181" s="15"/>
      <c r="D181" s="15"/>
      <c r="E181" s="15"/>
      <c r="F181" s="15"/>
      <c r="G181" s="15"/>
      <c r="H181" s="15"/>
      <c r="I181" s="15"/>
      <c r="J181" s="15"/>
    </row>
    <row r="182" spans="1:24">
      <c r="A182" s="13"/>
      <c r="B182" s="31"/>
      <c r="C182" s="31"/>
      <c r="D182" s="59" t="s">
        <v>288</v>
      </c>
      <c r="E182" s="59"/>
      <c r="F182" s="59"/>
      <c r="G182" s="31"/>
      <c r="H182" s="59" t="s">
        <v>290</v>
      </c>
      <c r="I182" s="59"/>
      <c r="J182" s="59"/>
    </row>
    <row r="183" spans="1:24" ht="15.75" thickBot="1">
      <c r="A183" s="13"/>
      <c r="B183" s="31"/>
      <c r="C183" s="31"/>
      <c r="D183" s="27" t="s">
        <v>289</v>
      </c>
      <c r="E183" s="27"/>
      <c r="F183" s="27"/>
      <c r="G183" s="31"/>
      <c r="H183" s="27" t="s">
        <v>289</v>
      </c>
      <c r="I183" s="27"/>
      <c r="J183" s="27"/>
    </row>
    <row r="184" spans="1:24" ht="15.75" thickBot="1">
      <c r="A184" s="13"/>
      <c r="B184" s="16"/>
      <c r="C184" s="16"/>
      <c r="D184" s="18">
        <v>2014</v>
      </c>
      <c r="E184" s="16"/>
      <c r="F184" s="18">
        <v>2013</v>
      </c>
      <c r="G184" s="16"/>
      <c r="H184" s="18">
        <v>2014</v>
      </c>
      <c r="I184" s="16"/>
      <c r="J184" s="18">
        <v>2013</v>
      </c>
    </row>
    <row r="185" spans="1:24">
      <c r="A185" s="13"/>
      <c r="B185" s="19" t="s">
        <v>829</v>
      </c>
      <c r="C185" s="20"/>
      <c r="D185" s="143" t="s">
        <v>830</v>
      </c>
      <c r="E185" s="20"/>
      <c r="F185" s="143" t="s">
        <v>831</v>
      </c>
      <c r="G185" s="20"/>
      <c r="H185" s="143" t="s">
        <v>830</v>
      </c>
      <c r="I185" s="20"/>
      <c r="J185" s="143" t="s">
        <v>832</v>
      </c>
    </row>
    <row r="186" spans="1:24" ht="26.25">
      <c r="A186" s="13"/>
      <c r="B186" s="70" t="s">
        <v>775</v>
      </c>
      <c r="C186" s="16"/>
      <c r="D186" s="145" t="s">
        <v>833</v>
      </c>
      <c r="E186" s="16"/>
      <c r="F186" s="145" t="s">
        <v>834</v>
      </c>
      <c r="G186" s="16"/>
      <c r="H186" s="145" t="s">
        <v>835</v>
      </c>
      <c r="I186" s="16"/>
      <c r="J186" s="145" t="s">
        <v>834</v>
      </c>
    </row>
    <row r="187" spans="1:24">
      <c r="A187" s="13"/>
      <c r="B187" s="19" t="s">
        <v>836</v>
      </c>
      <c r="C187" s="20"/>
      <c r="D187" s="143" t="s">
        <v>837</v>
      </c>
      <c r="E187" s="20"/>
      <c r="F187" s="143" t="s">
        <v>838</v>
      </c>
      <c r="G187" s="20"/>
      <c r="H187" s="143" t="s">
        <v>837</v>
      </c>
      <c r="I187" s="20"/>
      <c r="J187" s="143" t="s">
        <v>839</v>
      </c>
    </row>
    <row r="188" spans="1:24">
      <c r="A188" s="13"/>
      <c r="B188" s="11" t="s">
        <v>840</v>
      </c>
      <c r="C188" s="16"/>
      <c r="D188" s="145" t="s">
        <v>841</v>
      </c>
      <c r="E188" s="16"/>
      <c r="F188" s="145" t="s">
        <v>842</v>
      </c>
      <c r="G188" s="16"/>
      <c r="H188" s="145" t="s">
        <v>843</v>
      </c>
      <c r="I188" s="16"/>
      <c r="J188" s="145" t="s">
        <v>844</v>
      </c>
    </row>
    <row r="189" spans="1:24">
      <c r="A189" s="13"/>
      <c r="B189" s="19" t="s">
        <v>845</v>
      </c>
      <c r="C189" s="20"/>
      <c r="D189" s="143" t="s">
        <v>846</v>
      </c>
      <c r="E189" s="20"/>
      <c r="F189" s="143" t="s">
        <v>847</v>
      </c>
      <c r="G189" s="20"/>
      <c r="H189" s="143" t="s">
        <v>848</v>
      </c>
      <c r="I189" s="20"/>
      <c r="J189" s="143" t="s">
        <v>849</v>
      </c>
    </row>
  </sheetData>
  <mergeCells count="542">
    <mergeCell ref="B167:X167"/>
    <mergeCell ref="B168:X168"/>
    <mergeCell ref="B177:X177"/>
    <mergeCell ref="B178:X178"/>
    <mergeCell ref="B179:X179"/>
    <mergeCell ref="B114:X114"/>
    <mergeCell ref="B119:X119"/>
    <mergeCell ref="B120:X120"/>
    <mergeCell ref="B121:X121"/>
    <mergeCell ref="B147:X147"/>
    <mergeCell ref="B156:X156"/>
    <mergeCell ref="B33:X33"/>
    <mergeCell ref="B34:X34"/>
    <mergeCell ref="B55:X55"/>
    <mergeCell ref="B60:X60"/>
    <mergeCell ref="B61:X61"/>
    <mergeCell ref="B62:X62"/>
    <mergeCell ref="A1:A2"/>
    <mergeCell ref="B1:X1"/>
    <mergeCell ref="B2:X2"/>
    <mergeCell ref="B3:X3"/>
    <mergeCell ref="A4:A189"/>
    <mergeCell ref="B4:X4"/>
    <mergeCell ref="B5:X5"/>
    <mergeCell ref="B6:X6"/>
    <mergeCell ref="B7:X7"/>
    <mergeCell ref="B26:X26"/>
    <mergeCell ref="B180:J180"/>
    <mergeCell ref="B182:B183"/>
    <mergeCell ref="C182:C183"/>
    <mergeCell ref="D182:F182"/>
    <mergeCell ref="D183:F183"/>
    <mergeCell ref="G182:G183"/>
    <mergeCell ref="H182:J182"/>
    <mergeCell ref="H183:J183"/>
    <mergeCell ref="G175:H175"/>
    <mergeCell ref="K175:L175"/>
    <mergeCell ref="R175:S175"/>
    <mergeCell ref="V175:W175"/>
    <mergeCell ref="G176:H176"/>
    <mergeCell ref="K176:L176"/>
    <mergeCell ref="R176:S176"/>
    <mergeCell ref="V176:W176"/>
    <mergeCell ref="D173:E173"/>
    <mergeCell ref="G173:I173"/>
    <mergeCell ref="K173:M173"/>
    <mergeCell ref="O173:P173"/>
    <mergeCell ref="R173:T173"/>
    <mergeCell ref="V173:X173"/>
    <mergeCell ref="B169:X169"/>
    <mergeCell ref="D171:M171"/>
    <mergeCell ref="O171:X171"/>
    <mergeCell ref="D172:E172"/>
    <mergeCell ref="G172:M172"/>
    <mergeCell ref="O172:P172"/>
    <mergeCell ref="R172:X172"/>
    <mergeCell ref="G160:H160"/>
    <mergeCell ref="B161:B162"/>
    <mergeCell ref="C161:C162"/>
    <mergeCell ref="D161:D162"/>
    <mergeCell ref="E161:E162"/>
    <mergeCell ref="F161:F162"/>
    <mergeCell ref="G161:G162"/>
    <mergeCell ref="H161:H162"/>
    <mergeCell ref="P145:P146"/>
    <mergeCell ref="Q145:Q146"/>
    <mergeCell ref="R145:R146"/>
    <mergeCell ref="B157:H157"/>
    <mergeCell ref="B159:B160"/>
    <mergeCell ref="C159:C160"/>
    <mergeCell ref="D159:E159"/>
    <mergeCell ref="D160:E160"/>
    <mergeCell ref="F159:F160"/>
    <mergeCell ref="G159:H159"/>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R140:R141"/>
    <mergeCell ref="D142:E142"/>
    <mergeCell ref="H142:I142"/>
    <mergeCell ref="L142:M142"/>
    <mergeCell ref="P142:Q142"/>
    <mergeCell ref="B143:B144"/>
    <mergeCell ref="C143:C144"/>
    <mergeCell ref="D143:E144"/>
    <mergeCell ref="F143:F144"/>
    <mergeCell ref="G143:G144"/>
    <mergeCell ref="J140:J141"/>
    <mergeCell ref="K140:K141"/>
    <mergeCell ref="L140:M141"/>
    <mergeCell ref="N140:N141"/>
    <mergeCell ref="O140:O141"/>
    <mergeCell ref="P140:Q141"/>
    <mergeCell ref="B140:B141"/>
    <mergeCell ref="C140:C141"/>
    <mergeCell ref="D140:E141"/>
    <mergeCell ref="F140:F141"/>
    <mergeCell ref="G140:G141"/>
    <mergeCell ref="H140:I141"/>
    <mergeCell ref="P137:Q138"/>
    <mergeCell ref="R137:R138"/>
    <mergeCell ref="D139:F139"/>
    <mergeCell ref="H139:J139"/>
    <mergeCell ref="L139:N139"/>
    <mergeCell ref="P139:R139"/>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B122:R122"/>
    <mergeCell ref="B124:B125"/>
    <mergeCell ref="C124:C125"/>
    <mergeCell ref="D124:J124"/>
    <mergeCell ref="D125:J125"/>
    <mergeCell ref="K124:K125"/>
    <mergeCell ref="L124:R124"/>
    <mergeCell ref="L125:R12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4:H105"/>
    <mergeCell ref="B108:B109"/>
    <mergeCell ref="C108:C109"/>
    <mergeCell ref="D108:D109"/>
    <mergeCell ref="E108:E109"/>
    <mergeCell ref="F108:F109"/>
    <mergeCell ref="G108:G109"/>
    <mergeCell ref="H108:H109"/>
    <mergeCell ref="D102:E102"/>
    <mergeCell ref="G102:H102"/>
    <mergeCell ref="D103:E103"/>
    <mergeCell ref="G103:H103"/>
    <mergeCell ref="B104:B105"/>
    <mergeCell ref="C104:C105"/>
    <mergeCell ref="D104:D105"/>
    <mergeCell ref="E104:E105"/>
    <mergeCell ref="F104:F105"/>
    <mergeCell ref="G104:G105"/>
    <mergeCell ref="G90:G91"/>
    <mergeCell ref="H90:H91"/>
    <mergeCell ref="I90:I91"/>
    <mergeCell ref="J90:J91"/>
    <mergeCell ref="B99:H99"/>
    <mergeCell ref="D101:H101"/>
    <mergeCell ref="B92:X92"/>
    <mergeCell ref="B97:X97"/>
    <mergeCell ref="B98:X98"/>
    <mergeCell ref="J86:J87"/>
    <mergeCell ref="D88:E88"/>
    <mergeCell ref="H88:I88"/>
    <mergeCell ref="D89:E89"/>
    <mergeCell ref="H89:I89"/>
    <mergeCell ref="B90:B91"/>
    <mergeCell ref="C90:C91"/>
    <mergeCell ref="D90:D91"/>
    <mergeCell ref="E90:E91"/>
    <mergeCell ref="F90:F91"/>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G72:G73"/>
    <mergeCell ref="H72:H73"/>
    <mergeCell ref="I72:I73"/>
    <mergeCell ref="J72:J73"/>
    <mergeCell ref="B77:J77"/>
    <mergeCell ref="B79:B80"/>
    <mergeCell ref="C79:C80"/>
    <mergeCell ref="D79:J79"/>
    <mergeCell ref="D80:J80"/>
    <mergeCell ref="B74:X74"/>
    <mergeCell ref="H69:H70"/>
    <mergeCell ref="I69:I70"/>
    <mergeCell ref="J69:J70"/>
    <mergeCell ref="D71:E71"/>
    <mergeCell ref="H71:I71"/>
    <mergeCell ref="B72:B73"/>
    <mergeCell ref="C72:C73"/>
    <mergeCell ref="D72:D73"/>
    <mergeCell ref="E72:E73"/>
    <mergeCell ref="F72:F73"/>
    <mergeCell ref="B69:B70"/>
    <mergeCell ref="C69:C70"/>
    <mergeCell ref="D69:D70"/>
    <mergeCell ref="E69:E70"/>
    <mergeCell ref="F69:F70"/>
    <mergeCell ref="G69:G70"/>
    <mergeCell ref="B66:B67"/>
    <mergeCell ref="C66:C67"/>
    <mergeCell ref="D66:J66"/>
    <mergeCell ref="D67:J67"/>
    <mergeCell ref="D68:F68"/>
    <mergeCell ref="H68:J68"/>
    <mergeCell ref="N53:N54"/>
    <mergeCell ref="O53:O54"/>
    <mergeCell ref="P53:P54"/>
    <mergeCell ref="Q53:Q54"/>
    <mergeCell ref="R53:R54"/>
    <mergeCell ref="B64:J64"/>
    <mergeCell ref="B63:X63"/>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B37:B38"/>
    <mergeCell ref="C37:C38"/>
    <mergeCell ref="D37:J37"/>
    <mergeCell ref="D38:J38"/>
    <mergeCell ref="K37:K38"/>
    <mergeCell ref="L37:R37"/>
    <mergeCell ref="L38:R3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L20:L21"/>
    <mergeCell ref="M20:M21"/>
    <mergeCell ref="N20:O21"/>
    <mergeCell ref="P20:P21"/>
    <mergeCell ref="B22:B23"/>
    <mergeCell ref="C22:C23"/>
    <mergeCell ref="D22:D23"/>
    <mergeCell ref="E22:E23"/>
    <mergeCell ref="F22:F23"/>
    <mergeCell ref="G22:H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D13:E13"/>
    <mergeCell ref="G13:I13"/>
    <mergeCell ref="K13:L13"/>
    <mergeCell ref="N13:P13"/>
    <mergeCell ref="B14:B15"/>
    <mergeCell ref="C14:C15"/>
    <mergeCell ref="D14:D15"/>
    <mergeCell ref="E14:E15"/>
    <mergeCell ref="F14:F15"/>
    <mergeCell ref="G14:G15"/>
    <mergeCell ref="J11:J12"/>
    <mergeCell ref="K11:L11"/>
    <mergeCell ref="K12:L12"/>
    <mergeCell ref="M11:M12"/>
    <mergeCell ref="N11:P11"/>
    <mergeCell ref="N12:P12"/>
    <mergeCell ref="B8:P8"/>
    <mergeCell ref="D10:I10"/>
    <mergeCell ref="K10:P10"/>
    <mergeCell ref="B11:B12"/>
    <mergeCell ref="C11:C12"/>
    <mergeCell ref="D11:E11"/>
    <mergeCell ref="D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22.140625" customWidth="1"/>
    <col min="6" max="7" width="26.85546875" customWidth="1"/>
    <col min="8" max="8" width="5.85546875" customWidth="1"/>
    <col min="9" max="9" width="19.28515625" customWidth="1"/>
    <col min="10" max="11" width="26.85546875" customWidth="1"/>
    <col min="12" max="12" width="5.85546875" customWidth="1"/>
    <col min="13" max="13" width="22.140625" customWidth="1"/>
    <col min="14" max="14" width="4.5703125" customWidth="1"/>
    <col min="15" max="15" width="26.85546875" customWidth="1"/>
    <col min="16" max="16" width="5.85546875" customWidth="1"/>
    <col min="17" max="17" width="19.28515625" customWidth="1"/>
    <col min="18" max="19" width="26.85546875" customWidth="1"/>
    <col min="20" max="20" width="5.85546875" customWidth="1"/>
    <col min="21" max="21" width="16.28515625" customWidth="1"/>
    <col min="22" max="23" width="26.85546875" customWidth="1"/>
    <col min="24" max="24" width="5.85546875" customWidth="1"/>
    <col min="25" max="25" width="22.140625" customWidth="1"/>
    <col min="26" max="26" width="4.5703125" customWidth="1"/>
  </cols>
  <sheetData>
    <row r="1" spans="1:26" ht="15" customHeight="1">
      <c r="A1" s="7" t="s">
        <v>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4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40</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32" t="s">
        <v>851</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27" t="s">
        <v>378</v>
      </c>
      <c r="E9" s="27"/>
      <c r="F9" s="27"/>
      <c r="G9" s="27"/>
      <c r="H9" s="27"/>
      <c r="I9" s="27"/>
      <c r="J9" s="27"/>
      <c r="K9" s="27"/>
      <c r="L9" s="27"/>
      <c r="M9" s="27"/>
      <c r="N9" s="27"/>
      <c r="O9" s="27"/>
      <c r="P9" s="27"/>
      <c r="Q9" s="27"/>
      <c r="R9" s="27"/>
      <c r="S9" s="27"/>
      <c r="T9" s="27"/>
      <c r="U9" s="27"/>
      <c r="V9" s="27"/>
      <c r="W9" s="27"/>
      <c r="X9" s="27"/>
      <c r="Y9" s="27"/>
      <c r="Z9" s="27"/>
    </row>
    <row r="10" spans="1:26" ht="15.75" thickBot="1">
      <c r="A10" s="13"/>
      <c r="B10" s="16"/>
      <c r="C10" s="16"/>
      <c r="D10" s="72" t="s">
        <v>280</v>
      </c>
      <c r="E10" s="72"/>
      <c r="F10" s="72"/>
      <c r="G10" s="16"/>
      <c r="H10" s="72" t="s">
        <v>852</v>
      </c>
      <c r="I10" s="72"/>
      <c r="J10" s="72"/>
      <c r="K10" s="16"/>
      <c r="L10" s="72" t="s">
        <v>853</v>
      </c>
      <c r="M10" s="72"/>
      <c r="N10" s="72"/>
      <c r="O10" s="16"/>
      <c r="P10" s="72" t="s">
        <v>854</v>
      </c>
      <c r="Q10" s="72"/>
      <c r="R10" s="72"/>
      <c r="S10" s="16"/>
      <c r="T10" s="72" t="s">
        <v>855</v>
      </c>
      <c r="U10" s="72"/>
      <c r="V10" s="72"/>
      <c r="W10" s="16"/>
      <c r="X10" s="72" t="s">
        <v>119</v>
      </c>
      <c r="Y10" s="72"/>
      <c r="Z10" s="72"/>
    </row>
    <row r="11" spans="1:26">
      <c r="A11" s="13"/>
      <c r="B11" s="64" t="s">
        <v>659</v>
      </c>
      <c r="C11" s="28"/>
      <c r="D11" s="69" t="s">
        <v>232</v>
      </c>
      <c r="E11" s="39">
        <v>432267</v>
      </c>
      <c r="F11" s="29"/>
      <c r="G11" s="28"/>
      <c r="H11" s="69" t="s">
        <v>232</v>
      </c>
      <c r="I11" s="39">
        <v>47747</v>
      </c>
      <c r="J11" s="29"/>
      <c r="K11" s="28"/>
      <c r="L11" s="69" t="s">
        <v>232</v>
      </c>
      <c r="M11" s="39">
        <v>138808</v>
      </c>
      <c r="N11" s="29"/>
      <c r="O11" s="28"/>
      <c r="P11" s="69" t="s">
        <v>232</v>
      </c>
      <c r="Q11" s="39">
        <v>34518</v>
      </c>
      <c r="R11" s="29"/>
      <c r="S11" s="28"/>
      <c r="T11" s="69" t="s">
        <v>232</v>
      </c>
      <c r="U11" s="39">
        <v>4397</v>
      </c>
      <c r="V11" s="29"/>
      <c r="W11" s="28"/>
      <c r="X11" s="69" t="s">
        <v>232</v>
      </c>
      <c r="Y11" s="39">
        <v>657737</v>
      </c>
      <c r="Z11" s="29"/>
    </row>
    <row r="12" spans="1:26">
      <c r="A12" s="13"/>
      <c r="B12" s="64"/>
      <c r="C12" s="28"/>
      <c r="D12" s="148"/>
      <c r="E12" s="149"/>
      <c r="F12" s="150"/>
      <c r="G12" s="28"/>
      <c r="H12" s="148"/>
      <c r="I12" s="149"/>
      <c r="J12" s="150"/>
      <c r="K12" s="28"/>
      <c r="L12" s="148"/>
      <c r="M12" s="149"/>
      <c r="N12" s="150"/>
      <c r="O12" s="28"/>
      <c r="P12" s="148"/>
      <c r="Q12" s="149"/>
      <c r="R12" s="150"/>
      <c r="S12" s="28"/>
      <c r="T12" s="148"/>
      <c r="U12" s="149"/>
      <c r="V12" s="150"/>
      <c r="W12" s="28"/>
      <c r="X12" s="148"/>
      <c r="Y12" s="149"/>
      <c r="Z12" s="150"/>
    </row>
    <row r="13" spans="1:26">
      <c r="A13" s="13"/>
      <c r="B13" s="30" t="s">
        <v>856</v>
      </c>
      <c r="C13" s="31"/>
      <c r="D13" s="43" t="s">
        <v>257</v>
      </c>
      <c r="E13" s="43"/>
      <c r="F13" s="31"/>
      <c r="G13" s="31"/>
      <c r="H13" s="43" t="s">
        <v>257</v>
      </c>
      <c r="I13" s="43"/>
      <c r="J13" s="31"/>
      <c r="K13" s="31"/>
      <c r="L13" s="43" t="s">
        <v>857</v>
      </c>
      <c r="M13" s="43"/>
      <c r="N13" s="32" t="s">
        <v>349</v>
      </c>
      <c r="O13" s="31"/>
      <c r="P13" s="43" t="s">
        <v>257</v>
      </c>
      <c r="Q13" s="43"/>
      <c r="R13" s="31"/>
      <c r="S13" s="31"/>
      <c r="T13" s="43" t="s">
        <v>257</v>
      </c>
      <c r="U13" s="43"/>
      <c r="V13" s="31"/>
      <c r="W13" s="31"/>
      <c r="X13" s="43" t="s">
        <v>857</v>
      </c>
      <c r="Y13" s="43"/>
      <c r="Z13" s="32" t="s">
        <v>349</v>
      </c>
    </row>
    <row r="14" spans="1:26" ht="15.75" thickBot="1">
      <c r="A14" s="13"/>
      <c r="B14" s="30"/>
      <c r="C14" s="31"/>
      <c r="D14" s="44"/>
      <c r="E14" s="44"/>
      <c r="F14" s="37"/>
      <c r="G14" s="31"/>
      <c r="H14" s="44"/>
      <c r="I14" s="44"/>
      <c r="J14" s="37"/>
      <c r="K14" s="31"/>
      <c r="L14" s="44"/>
      <c r="M14" s="44"/>
      <c r="N14" s="141"/>
      <c r="O14" s="31"/>
      <c r="P14" s="44"/>
      <c r="Q14" s="44"/>
      <c r="R14" s="37"/>
      <c r="S14" s="31"/>
      <c r="T14" s="44"/>
      <c r="U14" s="44"/>
      <c r="V14" s="37"/>
      <c r="W14" s="31"/>
      <c r="X14" s="44"/>
      <c r="Y14" s="44"/>
      <c r="Z14" s="141"/>
    </row>
    <row r="15" spans="1:26">
      <c r="A15" s="13"/>
      <c r="B15" s="64" t="s">
        <v>858</v>
      </c>
      <c r="C15" s="28"/>
      <c r="D15" s="69" t="s">
        <v>232</v>
      </c>
      <c r="E15" s="39">
        <v>432267</v>
      </c>
      <c r="F15" s="29"/>
      <c r="G15" s="28"/>
      <c r="H15" s="69" t="s">
        <v>232</v>
      </c>
      <c r="I15" s="39">
        <v>47747</v>
      </c>
      <c r="J15" s="29"/>
      <c r="K15" s="28"/>
      <c r="L15" s="69" t="s">
        <v>232</v>
      </c>
      <c r="M15" s="39">
        <v>56539</v>
      </c>
      <c r="N15" s="29"/>
      <c r="O15" s="28"/>
      <c r="P15" s="69" t="s">
        <v>232</v>
      </c>
      <c r="Q15" s="39">
        <v>34518</v>
      </c>
      <c r="R15" s="29"/>
      <c r="S15" s="28"/>
      <c r="T15" s="69" t="s">
        <v>232</v>
      </c>
      <c r="U15" s="39">
        <v>4397</v>
      </c>
      <c r="V15" s="29"/>
      <c r="W15" s="28"/>
      <c r="X15" s="69" t="s">
        <v>232</v>
      </c>
      <c r="Y15" s="39">
        <v>575468</v>
      </c>
      <c r="Z15" s="29"/>
    </row>
    <row r="16" spans="1:26" ht="15.75" thickBot="1">
      <c r="A16" s="13"/>
      <c r="B16" s="64"/>
      <c r="C16" s="28"/>
      <c r="D16" s="135"/>
      <c r="E16" s="136"/>
      <c r="F16" s="115"/>
      <c r="G16" s="28"/>
      <c r="H16" s="135"/>
      <c r="I16" s="136"/>
      <c r="J16" s="115"/>
      <c r="K16" s="28"/>
      <c r="L16" s="135"/>
      <c r="M16" s="136"/>
      <c r="N16" s="115"/>
      <c r="O16" s="28"/>
      <c r="P16" s="135"/>
      <c r="Q16" s="136"/>
      <c r="R16" s="115"/>
      <c r="S16" s="28"/>
      <c r="T16" s="135"/>
      <c r="U16" s="136"/>
      <c r="V16" s="115"/>
      <c r="W16" s="28"/>
      <c r="X16" s="135"/>
      <c r="Y16" s="136"/>
      <c r="Z16" s="115"/>
    </row>
    <row r="17" spans="1:26" ht="25.5" customHeight="1" thickTop="1">
      <c r="A17" s="13"/>
      <c r="B17" s="32" t="s">
        <v>859</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25.5" customHeight="1">
      <c r="A18" s="13"/>
      <c r="B18" s="32" t="s">
        <v>860</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25.5" customHeight="1">
      <c r="A19" s="13"/>
      <c r="B19" s="32" t="s">
        <v>861</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32" t="s">
        <v>862</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3"/>
      <c r="B21" s="32" t="s">
        <v>863</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3"/>
      <c r="B22" s="32" t="s">
        <v>864</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3"/>
      <c r="B23" s="32" t="s">
        <v>865</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13"/>
      <c r="B24" s="32" t="s">
        <v>866</v>
      </c>
      <c r="C24" s="32"/>
      <c r="D24" s="32"/>
      <c r="E24" s="32"/>
      <c r="F24" s="32"/>
      <c r="G24" s="32"/>
      <c r="H24" s="32"/>
      <c r="I24" s="32"/>
      <c r="J24" s="32"/>
      <c r="K24" s="32"/>
      <c r="L24" s="32"/>
      <c r="M24" s="32"/>
      <c r="N24" s="32"/>
      <c r="O24" s="32"/>
      <c r="P24" s="32"/>
      <c r="Q24" s="32"/>
      <c r="R24" s="32"/>
      <c r="S24" s="32"/>
      <c r="T24" s="32"/>
      <c r="U24" s="32"/>
      <c r="V24" s="32"/>
      <c r="W24" s="32"/>
      <c r="X24" s="32"/>
      <c r="Y24" s="32"/>
      <c r="Z24" s="32"/>
    </row>
  </sheetData>
  <mergeCells count="93">
    <mergeCell ref="B24:Z24"/>
    <mergeCell ref="B18:Z18"/>
    <mergeCell ref="B19:Z19"/>
    <mergeCell ref="B20:Z20"/>
    <mergeCell ref="B21:Z21"/>
    <mergeCell ref="B22:Z22"/>
    <mergeCell ref="B23:Z23"/>
    <mergeCell ref="Z15:Z16"/>
    <mergeCell ref="A1:A2"/>
    <mergeCell ref="B1:Z1"/>
    <mergeCell ref="B2:Z2"/>
    <mergeCell ref="B3:Z3"/>
    <mergeCell ref="A4:A24"/>
    <mergeCell ref="B4:Z4"/>
    <mergeCell ref="B5:Z5"/>
    <mergeCell ref="B6:Z6"/>
    <mergeCell ref="B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867</v>
      </c>
      <c r="B1" s="7" t="s">
        <v>1</v>
      </c>
      <c r="C1" s="7"/>
      <c r="D1" s="7"/>
      <c r="E1" s="7"/>
      <c r="F1" s="7"/>
      <c r="G1" s="7"/>
      <c r="H1" s="7"/>
      <c r="I1" s="7"/>
      <c r="J1" s="7"/>
    </row>
    <row r="2" spans="1:10" ht="15" customHeight="1">
      <c r="A2" s="7"/>
      <c r="B2" s="7" t="s">
        <v>2</v>
      </c>
      <c r="C2" s="7"/>
      <c r="D2" s="7"/>
      <c r="E2" s="7"/>
      <c r="F2" s="7"/>
      <c r="G2" s="7"/>
      <c r="H2" s="7"/>
      <c r="I2" s="7"/>
      <c r="J2" s="7"/>
    </row>
    <row r="3" spans="1:10" ht="30">
      <c r="A3" s="3" t="s">
        <v>868</v>
      </c>
      <c r="B3" s="54" t="s">
        <v>5</v>
      </c>
      <c r="C3" s="54"/>
      <c r="D3" s="54"/>
      <c r="E3" s="54"/>
      <c r="F3" s="54"/>
      <c r="G3" s="54"/>
      <c r="H3" s="54"/>
      <c r="I3" s="54"/>
      <c r="J3" s="54"/>
    </row>
    <row r="4" spans="1:10" ht="15" customHeight="1">
      <c r="A4" s="13" t="s">
        <v>867</v>
      </c>
      <c r="B4" s="54" t="s">
        <v>5</v>
      </c>
      <c r="C4" s="54"/>
      <c r="D4" s="54"/>
      <c r="E4" s="54"/>
      <c r="F4" s="54"/>
      <c r="G4" s="54"/>
      <c r="H4" s="54"/>
      <c r="I4" s="54"/>
      <c r="J4" s="54"/>
    </row>
    <row r="5" spans="1:10">
      <c r="A5" s="13"/>
      <c r="B5" s="161" t="s">
        <v>867</v>
      </c>
      <c r="C5" s="161"/>
      <c r="D5" s="161"/>
      <c r="E5" s="161"/>
      <c r="F5" s="161"/>
      <c r="G5" s="161"/>
      <c r="H5" s="161"/>
      <c r="I5" s="161"/>
      <c r="J5" s="161"/>
    </row>
    <row r="6" spans="1:10">
      <c r="A6" s="13"/>
      <c r="B6" s="32" t="s">
        <v>869</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59" t="s">
        <v>312</v>
      </c>
      <c r="E9" s="59"/>
      <c r="F9" s="59"/>
      <c r="G9" s="31"/>
      <c r="H9" s="59" t="s">
        <v>314</v>
      </c>
      <c r="I9" s="59"/>
      <c r="J9" s="59"/>
    </row>
    <row r="10" spans="1:10" ht="15.75" thickBot="1">
      <c r="A10" s="13"/>
      <c r="B10" s="31"/>
      <c r="C10" s="31"/>
      <c r="D10" s="27" t="s">
        <v>313</v>
      </c>
      <c r="E10" s="27"/>
      <c r="F10" s="27"/>
      <c r="G10" s="31"/>
      <c r="H10" s="27" t="s">
        <v>315</v>
      </c>
      <c r="I10" s="27"/>
      <c r="J10" s="27"/>
    </row>
    <row r="11" spans="1:10">
      <c r="A11" s="13"/>
      <c r="B11" s="64" t="s">
        <v>560</v>
      </c>
      <c r="C11" s="28"/>
      <c r="D11" s="69" t="s">
        <v>232</v>
      </c>
      <c r="E11" s="39">
        <v>85287</v>
      </c>
      <c r="F11" s="29"/>
      <c r="G11" s="28"/>
      <c r="H11" s="69" t="s">
        <v>232</v>
      </c>
      <c r="I11" s="39">
        <v>73573</v>
      </c>
      <c r="J11" s="29"/>
    </row>
    <row r="12" spans="1:10">
      <c r="A12" s="13"/>
      <c r="B12" s="64"/>
      <c r="C12" s="28"/>
      <c r="D12" s="148"/>
      <c r="E12" s="149"/>
      <c r="F12" s="150"/>
      <c r="G12" s="28"/>
      <c r="H12" s="148"/>
      <c r="I12" s="149"/>
      <c r="J12" s="150"/>
    </row>
    <row r="13" spans="1:10">
      <c r="A13" s="13"/>
      <c r="B13" s="32" t="s">
        <v>870</v>
      </c>
      <c r="C13" s="31"/>
      <c r="D13" s="33">
        <v>55861</v>
      </c>
      <c r="E13" s="33"/>
      <c r="F13" s="31"/>
      <c r="G13" s="31"/>
      <c r="H13" s="33">
        <v>57517</v>
      </c>
      <c r="I13" s="33"/>
      <c r="J13" s="31"/>
    </row>
    <row r="14" spans="1:10">
      <c r="A14" s="13"/>
      <c r="B14" s="32"/>
      <c r="C14" s="31"/>
      <c r="D14" s="33"/>
      <c r="E14" s="33"/>
      <c r="F14" s="31"/>
      <c r="G14" s="31"/>
      <c r="H14" s="33"/>
      <c r="I14" s="33"/>
      <c r="J14" s="31"/>
    </row>
    <row r="15" spans="1:10">
      <c r="A15" s="13"/>
      <c r="B15" s="64" t="s">
        <v>871</v>
      </c>
      <c r="C15" s="28"/>
      <c r="D15" s="35">
        <v>54205</v>
      </c>
      <c r="E15" s="35"/>
      <c r="F15" s="28"/>
      <c r="G15" s="28"/>
      <c r="H15" s="35">
        <v>62365</v>
      </c>
      <c r="I15" s="35"/>
      <c r="J15" s="28"/>
    </row>
    <row r="16" spans="1:10">
      <c r="A16" s="13"/>
      <c r="B16" s="64"/>
      <c r="C16" s="28"/>
      <c r="D16" s="35"/>
      <c r="E16" s="35"/>
      <c r="F16" s="28"/>
      <c r="G16" s="28"/>
      <c r="H16" s="35"/>
      <c r="I16" s="35"/>
      <c r="J16" s="28"/>
    </row>
    <row r="17" spans="1:10">
      <c r="A17" s="13"/>
      <c r="B17" s="32" t="s">
        <v>872</v>
      </c>
      <c r="C17" s="31"/>
      <c r="D17" s="33">
        <v>7415</v>
      </c>
      <c r="E17" s="33"/>
      <c r="F17" s="31"/>
      <c r="G17" s="31"/>
      <c r="H17" s="33">
        <v>175048</v>
      </c>
      <c r="I17" s="33"/>
      <c r="J17" s="31"/>
    </row>
    <row r="18" spans="1:10">
      <c r="A18" s="13"/>
      <c r="B18" s="32"/>
      <c r="C18" s="31"/>
      <c r="D18" s="33"/>
      <c r="E18" s="33"/>
      <c r="F18" s="31"/>
      <c r="G18" s="31"/>
      <c r="H18" s="33"/>
      <c r="I18" s="33"/>
      <c r="J18" s="31"/>
    </row>
    <row r="19" spans="1:10">
      <c r="A19" s="13"/>
      <c r="B19" s="64" t="s">
        <v>873</v>
      </c>
      <c r="C19" s="28"/>
      <c r="D19" s="35">
        <v>3041</v>
      </c>
      <c r="E19" s="35"/>
      <c r="F19" s="28"/>
      <c r="G19" s="28"/>
      <c r="H19" s="45" t="s">
        <v>257</v>
      </c>
      <c r="I19" s="45"/>
      <c r="J19" s="28"/>
    </row>
    <row r="20" spans="1:10">
      <c r="A20" s="13"/>
      <c r="B20" s="64"/>
      <c r="C20" s="28"/>
      <c r="D20" s="35"/>
      <c r="E20" s="35"/>
      <c r="F20" s="28"/>
      <c r="G20" s="28"/>
      <c r="H20" s="45"/>
      <c r="I20" s="45"/>
      <c r="J20" s="28"/>
    </row>
    <row r="21" spans="1:10">
      <c r="A21" s="13"/>
      <c r="B21" s="32" t="s">
        <v>107</v>
      </c>
      <c r="C21" s="31"/>
      <c r="D21" s="33">
        <v>48314</v>
      </c>
      <c r="E21" s="33"/>
      <c r="F21" s="31"/>
      <c r="G21" s="31"/>
      <c r="H21" s="33">
        <v>44573</v>
      </c>
      <c r="I21" s="33"/>
      <c r="J21" s="31"/>
    </row>
    <row r="22" spans="1:10" ht="15.75" thickBot="1">
      <c r="A22" s="13"/>
      <c r="B22" s="32"/>
      <c r="C22" s="31"/>
      <c r="D22" s="36"/>
      <c r="E22" s="36"/>
      <c r="F22" s="37"/>
      <c r="G22" s="31"/>
      <c r="H22" s="36"/>
      <c r="I22" s="36"/>
      <c r="J22" s="37"/>
    </row>
    <row r="23" spans="1:10">
      <c r="A23" s="13"/>
      <c r="B23" s="34" t="s">
        <v>874</v>
      </c>
      <c r="C23" s="28"/>
      <c r="D23" s="69" t="s">
        <v>232</v>
      </c>
      <c r="E23" s="39">
        <v>254123</v>
      </c>
      <c r="F23" s="29"/>
      <c r="G23" s="28"/>
      <c r="H23" s="69" t="s">
        <v>232</v>
      </c>
      <c r="I23" s="39">
        <v>413076</v>
      </c>
      <c r="J23" s="29"/>
    </row>
    <row r="24" spans="1:10" ht="15.75" thickBot="1">
      <c r="A24" s="13"/>
      <c r="B24" s="34"/>
      <c r="C24" s="28"/>
      <c r="D24" s="135"/>
      <c r="E24" s="136"/>
      <c r="F24" s="115"/>
      <c r="G24" s="28"/>
      <c r="H24" s="135"/>
      <c r="I24" s="136"/>
      <c r="J24" s="115"/>
    </row>
    <row r="25" spans="1:10" ht="15.75" thickTop="1">
      <c r="A25" s="13"/>
      <c r="B25" s="32" t="s">
        <v>441</v>
      </c>
      <c r="C25" s="32"/>
      <c r="D25" s="32"/>
      <c r="E25" s="32"/>
      <c r="F25" s="32"/>
      <c r="G25" s="32"/>
      <c r="H25" s="32"/>
      <c r="I25" s="32"/>
      <c r="J25" s="32"/>
    </row>
    <row r="26" spans="1:10">
      <c r="A26" s="13"/>
      <c r="B26" s="15"/>
      <c r="C26" s="15"/>
    </row>
    <row r="27" spans="1:10" ht="108">
      <c r="A27" s="13"/>
      <c r="B27" s="75">
        <v>-1</v>
      </c>
      <c r="C27" s="76" t="s">
        <v>875</v>
      </c>
    </row>
  </sheetData>
  <mergeCells count="70">
    <mergeCell ref="B6:J6"/>
    <mergeCell ref="B25:J25"/>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25912</v>
      </c>
      <c r="C4" s="8">
        <v>491885</v>
      </c>
    </row>
    <row r="5" spans="1:3">
      <c r="A5" s="2" t="s">
        <v>34</v>
      </c>
      <c r="B5" s="6">
        <v>746826</v>
      </c>
      <c r="C5" s="6">
        <v>804803</v>
      </c>
    </row>
    <row r="6" spans="1:3" ht="75">
      <c r="A6" s="2" t="s">
        <v>35</v>
      </c>
      <c r="B6" s="6">
        <v>1335147</v>
      </c>
      <c r="C6" s="6">
        <v>1394871</v>
      </c>
    </row>
    <row r="7" spans="1:3">
      <c r="A7" s="2" t="s">
        <v>36</v>
      </c>
      <c r="B7" s="6">
        <v>11423751</v>
      </c>
      <c r="C7" s="6">
        <v>10341375</v>
      </c>
    </row>
    <row r="8" spans="1:3" ht="60">
      <c r="A8" s="2" t="s">
        <v>37</v>
      </c>
      <c r="B8" s="6">
        <v>238977</v>
      </c>
      <c r="C8" s="6">
        <v>319195</v>
      </c>
    </row>
    <row r="9" spans="1:3" ht="75">
      <c r="A9" s="2" t="s">
        <v>38</v>
      </c>
      <c r="B9" s="6">
        <v>1665307</v>
      </c>
      <c r="C9" s="6">
        <v>1381434</v>
      </c>
    </row>
    <row r="10" spans="1:3" ht="60">
      <c r="A10" s="2" t="s">
        <v>39</v>
      </c>
      <c r="B10" s="6">
        <v>1634061</v>
      </c>
      <c r="C10" s="6">
        <v>1304900</v>
      </c>
    </row>
    <row r="11" spans="1:3">
      <c r="A11" s="2" t="s">
        <v>40</v>
      </c>
      <c r="B11" s="6">
        <v>575468</v>
      </c>
      <c r="C11" s="6">
        <v>657737</v>
      </c>
    </row>
    <row r="12" spans="1:3">
      <c r="A12" s="2" t="s">
        <v>41</v>
      </c>
      <c r="B12" s="6">
        <v>107885</v>
      </c>
      <c r="C12" s="6">
        <v>122406</v>
      </c>
    </row>
    <row r="13" spans="1:3">
      <c r="A13" s="2" t="s">
        <v>42</v>
      </c>
      <c r="B13" s="6">
        <v>134505</v>
      </c>
      <c r="C13" s="6">
        <v>155847</v>
      </c>
    </row>
    <row r="14" spans="1:3" ht="60">
      <c r="A14" s="2" t="s">
        <v>43</v>
      </c>
      <c r="B14" s="6">
        <v>254123</v>
      </c>
      <c r="C14" s="6">
        <v>413076</v>
      </c>
    </row>
    <row r="15" spans="1:3">
      <c r="A15" s="2" t="s">
        <v>44</v>
      </c>
      <c r="B15" s="6">
        <v>18441962</v>
      </c>
      <c r="C15" s="6">
        <v>17387529</v>
      </c>
    </row>
    <row r="16" spans="1:3" ht="30">
      <c r="A16" s="3" t="s">
        <v>45</v>
      </c>
      <c r="B16" s="4" t="s">
        <v>5</v>
      </c>
      <c r="C16" s="4" t="s">
        <v>5</v>
      </c>
    </row>
    <row r="17" spans="1:3" ht="60">
      <c r="A17" s="2" t="s">
        <v>46</v>
      </c>
      <c r="B17" s="6">
        <v>617071</v>
      </c>
      <c r="C17" s="6">
        <v>494139</v>
      </c>
    </row>
    <row r="18" spans="1:3">
      <c r="A18" s="2" t="s">
        <v>47</v>
      </c>
      <c r="B18" s="6">
        <v>671711</v>
      </c>
      <c r="C18" s="6">
        <v>735225</v>
      </c>
    </row>
    <row r="19" spans="1:3">
      <c r="A19" s="2" t="s">
        <v>48</v>
      </c>
      <c r="B19" s="6">
        <v>1048732</v>
      </c>
      <c r="C19" s="6">
        <v>971286</v>
      </c>
    </row>
    <row r="20" spans="1:3">
      <c r="A20" s="2" t="s">
        <v>49</v>
      </c>
      <c r="B20" s="6">
        <v>1133422</v>
      </c>
      <c r="C20" s="6">
        <v>1085563</v>
      </c>
    </row>
    <row r="21" spans="1:3" ht="30">
      <c r="A21" s="2" t="s">
        <v>50</v>
      </c>
      <c r="B21" s="6">
        <v>73046</v>
      </c>
      <c r="C21" s="4">
        <v>0</v>
      </c>
    </row>
    <row r="22" spans="1:3">
      <c r="A22" s="2" t="s">
        <v>51</v>
      </c>
      <c r="B22" s="6">
        <v>2268565</v>
      </c>
      <c r="C22" s="6">
        <v>2272085</v>
      </c>
    </row>
    <row r="23" spans="1:3" ht="60">
      <c r="A23" s="2" t="s">
        <v>52</v>
      </c>
      <c r="B23" s="6">
        <v>1797302</v>
      </c>
      <c r="C23" s="6">
        <v>1887862</v>
      </c>
    </row>
    <row r="24" spans="1:3">
      <c r="A24" s="2" t="s">
        <v>53</v>
      </c>
      <c r="B24" s="6">
        <v>9618398</v>
      </c>
      <c r="C24" s="6">
        <v>8652746</v>
      </c>
    </row>
    <row r="25" spans="1:3">
      <c r="A25" s="2" t="s">
        <v>54</v>
      </c>
      <c r="B25" s="6">
        <v>96175</v>
      </c>
      <c r="C25" s="6">
        <v>121607</v>
      </c>
    </row>
    <row r="26" spans="1:3">
      <c r="A26" s="2" t="s">
        <v>55</v>
      </c>
      <c r="B26" s="6">
        <v>17324422</v>
      </c>
      <c r="C26" s="6">
        <v>16220513</v>
      </c>
    </row>
    <row r="27" spans="1:3" ht="30">
      <c r="A27" s="2" t="s">
        <v>56</v>
      </c>
      <c r="B27" s="4" t="s">
        <v>57</v>
      </c>
      <c r="C27" s="4" t="s">
        <v>57</v>
      </c>
    </row>
    <row r="28" spans="1:3">
      <c r="A28" s="3" t="s">
        <v>58</v>
      </c>
      <c r="B28" s="4" t="s">
        <v>5</v>
      </c>
      <c r="C28" s="4" t="s">
        <v>5</v>
      </c>
    </row>
    <row r="29" spans="1:3" ht="75">
      <c r="A29" s="2" t="s">
        <v>59</v>
      </c>
      <c r="B29" s="4">
        <v>0</v>
      </c>
      <c r="C29" s="4">
        <v>0</v>
      </c>
    </row>
    <row r="30" spans="1:3" ht="90">
      <c r="A30" s="2" t="s">
        <v>60</v>
      </c>
      <c r="B30" s="4">
        <v>377</v>
      </c>
      <c r="C30" s="4">
        <v>374</v>
      </c>
    </row>
    <row r="31" spans="1:3">
      <c r="A31" s="2" t="s">
        <v>61</v>
      </c>
      <c r="B31" s="6">
        <v>597659</v>
      </c>
      <c r="C31" s="6">
        <v>580572</v>
      </c>
    </row>
    <row r="32" spans="1:3">
      <c r="A32" s="2" t="s">
        <v>62</v>
      </c>
      <c r="B32" s="6">
        <v>519217</v>
      </c>
      <c r="C32" s="6">
        <v>585572</v>
      </c>
    </row>
    <row r="33" spans="1:3" ht="30">
      <c r="A33" s="2" t="s">
        <v>63</v>
      </c>
      <c r="B33" s="4">
        <v>287</v>
      </c>
      <c r="C33" s="4">
        <v>498</v>
      </c>
    </row>
    <row r="34" spans="1:3">
      <c r="A34" s="2" t="s">
        <v>64</v>
      </c>
      <c r="B34" s="6">
        <v>1117540</v>
      </c>
      <c r="C34" s="6">
        <v>1167016</v>
      </c>
    </row>
    <row r="35" spans="1:3" ht="30">
      <c r="A35" s="2" t="s">
        <v>65</v>
      </c>
      <c r="B35" s="6">
        <v>18441962</v>
      </c>
      <c r="C35" s="6">
        <v>17387529</v>
      </c>
    </row>
    <row r="36" spans="1:3">
      <c r="A36" s="2" t="s">
        <v>66</v>
      </c>
      <c r="B36" s="4" t="s">
        <v>5</v>
      </c>
      <c r="C36" s="4" t="s">
        <v>5</v>
      </c>
    </row>
    <row r="37" spans="1:3">
      <c r="A37" s="3" t="s">
        <v>32</v>
      </c>
      <c r="B37" s="4" t="s">
        <v>5</v>
      </c>
      <c r="C37" s="4" t="s">
        <v>5</v>
      </c>
    </row>
    <row r="38" spans="1:3">
      <c r="A38" s="2" t="s">
        <v>34</v>
      </c>
      <c r="B38" s="6">
        <v>75133</v>
      </c>
      <c r="C38" s="6">
        <v>59080</v>
      </c>
    </row>
    <row r="39" spans="1:3" ht="75">
      <c r="A39" s="2" t="s">
        <v>35</v>
      </c>
      <c r="B39" s="6">
        <v>1314847</v>
      </c>
      <c r="C39" s="6">
        <v>1377711</v>
      </c>
    </row>
    <row r="40" spans="1:3">
      <c r="A40" s="2" t="s">
        <v>36</v>
      </c>
      <c r="B40" s="6">
        <v>599116</v>
      </c>
      <c r="C40" s="6">
        <v>587265</v>
      </c>
    </row>
    <row r="41" spans="1:3" ht="60">
      <c r="A41" s="2" t="s">
        <v>37</v>
      </c>
      <c r="B41" s="6">
        <v>29933</v>
      </c>
      <c r="C41" s="6">
        <v>43545</v>
      </c>
    </row>
    <row r="42" spans="1:3" ht="75">
      <c r="A42" s="2" t="s">
        <v>38</v>
      </c>
      <c r="B42" s="6">
        <v>108481</v>
      </c>
      <c r="C42" s="6">
        <v>75481</v>
      </c>
    </row>
    <row r="43" spans="1:3" ht="60">
      <c r="A43" s="2" t="s">
        <v>43</v>
      </c>
      <c r="B43" s="6">
        <v>44259</v>
      </c>
      <c r="C43" s="6">
        <v>56254</v>
      </c>
    </row>
    <row r="44" spans="1:3">
      <c r="A44" s="2" t="s">
        <v>44</v>
      </c>
      <c r="B44" s="6">
        <v>2171769</v>
      </c>
      <c r="C44" s="6">
        <v>2199336</v>
      </c>
    </row>
    <row r="45" spans="1:3" ht="30">
      <c r="A45" s="3" t="s">
        <v>45</v>
      </c>
      <c r="B45" s="4" t="s">
        <v>5</v>
      </c>
      <c r="C45" s="4" t="s">
        <v>5</v>
      </c>
    </row>
    <row r="46" spans="1:3" ht="60">
      <c r="A46" s="2" t="s">
        <v>46</v>
      </c>
      <c r="B46" s="6">
        <v>7764</v>
      </c>
      <c r="C46" s="6">
        <v>8472</v>
      </c>
    </row>
    <row r="47" spans="1:3">
      <c r="A47" s="2" t="s">
        <v>48</v>
      </c>
      <c r="B47" s="6">
        <v>108702</v>
      </c>
      <c r="C47" s="6">
        <v>67905</v>
      </c>
    </row>
    <row r="48" spans="1:3" ht="60">
      <c r="A48" s="2" t="s">
        <v>52</v>
      </c>
      <c r="B48" s="6">
        <v>1797302</v>
      </c>
      <c r="C48" s="6">
        <v>1887862</v>
      </c>
    </row>
    <row r="49" spans="1:3">
      <c r="A49" s="2" t="s">
        <v>55</v>
      </c>
      <c r="B49" s="8">
        <v>1913768</v>
      </c>
      <c r="C49" s="8">
        <v>1964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0.140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8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77</v>
      </c>
      <c r="B3" s="54" t="s">
        <v>5</v>
      </c>
      <c r="C3" s="54"/>
      <c r="D3" s="54"/>
      <c r="E3" s="54"/>
      <c r="F3" s="54"/>
      <c r="G3" s="54"/>
      <c r="H3" s="54"/>
      <c r="I3" s="54"/>
      <c r="J3" s="54"/>
    </row>
    <row r="4" spans="1:10" ht="15" customHeight="1">
      <c r="A4" s="13" t="s">
        <v>876</v>
      </c>
      <c r="B4" s="54" t="s">
        <v>5</v>
      </c>
      <c r="C4" s="54"/>
      <c r="D4" s="54"/>
      <c r="E4" s="54"/>
      <c r="F4" s="54"/>
      <c r="G4" s="54"/>
      <c r="H4" s="54"/>
      <c r="I4" s="54"/>
      <c r="J4" s="54"/>
    </row>
    <row r="5" spans="1:10">
      <c r="A5" s="13"/>
      <c r="B5" s="55" t="s">
        <v>876</v>
      </c>
      <c r="C5" s="55"/>
      <c r="D5" s="55"/>
      <c r="E5" s="55"/>
      <c r="F5" s="55"/>
      <c r="G5" s="55"/>
      <c r="H5" s="55"/>
      <c r="I5" s="55"/>
      <c r="J5" s="55"/>
    </row>
    <row r="6" spans="1:10">
      <c r="A6" s="13"/>
      <c r="B6" s="32" t="s">
        <v>878</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59" t="s">
        <v>312</v>
      </c>
      <c r="E9" s="59"/>
      <c r="F9" s="59"/>
      <c r="G9" s="31"/>
      <c r="H9" s="59" t="s">
        <v>314</v>
      </c>
      <c r="I9" s="59"/>
      <c r="J9" s="59"/>
    </row>
    <row r="10" spans="1:10" ht="15.75" thickBot="1">
      <c r="A10" s="13"/>
      <c r="B10" s="31"/>
      <c r="C10" s="31"/>
      <c r="D10" s="27" t="s">
        <v>313</v>
      </c>
      <c r="E10" s="27"/>
      <c r="F10" s="27"/>
      <c r="G10" s="31"/>
      <c r="H10" s="27" t="s">
        <v>315</v>
      </c>
      <c r="I10" s="27"/>
      <c r="J10" s="27"/>
    </row>
    <row r="11" spans="1:10">
      <c r="A11" s="13"/>
      <c r="B11" s="64" t="s">
        <v>879</v>
      </c>
      <c r="C11" s="28"/>
      <c r="D11" s="69" t="s">
        <v>232</v>
      </c>
      <c r="E11" s="39">
        <v>119766</v>
      </c>
      <c r="F11" s="29"/>
      <c r="G11" s="28"/>
      <c r="H11" s="69" t="s">
        <v>232</v>
      </c>
      <c r="I11" s="39">
        <v>55174</v>
      </c>
      <c r="J11" s="29"/>
    </row>
    <row r="12" spans="1:10">
      <c r="A12" s="13"/>
      <c r="B12" s="64"/>
      <c r="C12" s="28"/>
      <c r="D12" s="64"/>
      <c r="E12" s="35"/>
      <c r="F12" s="28"/>
      <c r="G12" s="28"/>
      <c r="H12" s="64"/>
      <c r="I12" s="35"/>
      <c r="J12" s="28"/>
    </row>
    <row r="13" spans="1:10">
      <c r="A13" s="13"/>
      <c r="B13" s="32" t="s">
        <v>880</v>
      </c>
      <c r="C13" s="31"/>
      <c r="D13" s="33">
        <v>87261</v>
      </c>
      <c r="E13" s="33"/>
      <c r="F13" s="31"/>
      <c r="G13" s="31"/>
      <c r="H13" s="33">
        <v>90788</v>
      </c>
      <c r="I13" s="33"/>
      <c r="J13" s="31"/>
    </row>
    <row r="14" spans="1:10">
      <c r="A14" s="13"/>
      <c r="B14" s="32"/>
      <c r="C14" s="31"/>
      <c r="D14" s="33"/>
      <c r="E14" s="33"/>
      <c r="F14" s="31"/>
      <c r="G14" s="31"/>
      <c r="H14" s="33"/>
      <c r="I14" s="33"/>
      <c r="J14" s="31"/>
    </row>
    <row r="15" spans="1:10">
      <c r="A15" s="13"/>
      <c r="B15" s="64" t="s">
        <v>574</v>
      </c>
      <c r="C15" s="28"/>
      <c r="D15" s="35">
        <v>75880</v>
      </c>
      <c r="E15" s="35"/>
      <c r="F15" s="28"/>
      <c r="G15" s="28"/>
      <c r="H15" s="35">
        <v>69489</v>
      </c>
      <c r="I15" s="35"/>
      <c r="J15" s="28"/>
    </row>
    <row r="16" spans="1:10">
      <c r="A16" s="13"/>
      <c r="B16" s="64"/>
      <c r="C16" s="28"/>
      <c r="D16" s="35"/>
      <c r="E16" s="35"/>
      <c r="F16" s="28"/>
      <c r="G16" s="28"/>
      <c r="H16" s="35"/>
      <c r="I16" s="35"/>
      <c r="J16" s="28"/>
    </row>
    <row r="17" spans="1:10">
      <c r="A17" s="13"/>
      <c r="B17" s="32" t="s">
        <v>881</v>
      </c>
      <c r="C17" s="31"/>
      <c r="D17" s="33">
        <v>61771</v>
      </c>
      <c r="E17" s="33"/>
      <c r="F17" s="31"/>
      <c r="G17" s="31"/>
      <c r="H17" s="33">
        <v>53905</v>
      </c>
      <c r="I17" s="33"/>
      <c r="J17" s="31"/>
    </row>
    <row r="18" spans="1:10">
      <c r="A18" s="13"/>
      <c r="B18" s="32"/>
      <c r="C18" s="31"/>
      <c r="D18" s="33"/>
      <c r="E18" s="33"/>
      <c r="F18" s="31"/>
      <c r="G18" s="31"/>
      <c r="H18" s="33"/>
      <c r="I18" s="33"/>
      <c r="J18" s="31"/>
    </row>
    <row r="19" spans="1:10">
      <c r="A19" s="13"/>
      <c r="B19" s="64" t="s">
        <v>882</v>
      </c>
      <c r="C19" s="28"/>
      <c r="D19" s="35">
        <v>54776</v>
      </c>
      <c r="E19" s="35"/>
      <c r="F19" s="28"/>
      <c r="G19" s="28"/>
      <c r="H19" s="35">
        <v>50042</v>
      </c>
      <c r="I19" s="35"/>
      <c r="J19" s="28"/>
    </row>
    <row r="20" spans="1:10">
      <c r="A20" s="13"/>
      <c r="B20" s="64"/>
      <c r="C20" s="28"/>
      <c r="D20" s="35"/>
      <c r="E20" s="35"/>
      <c r="F20" s="28"/>
      <c r="G20" s="28"/>
      <c r="H20" s="35"/>
      <c r="I20" s="35"/>
      <c r="J20" s="28"/>
    </row>
    <row r="21" spans="1:10">
      <c r="A21" s="13"/>
      <c r="B21" s="32" t="s">
        <v>883</v>
      </c>
      <c r="C21" s="31"/>
      <c r="D21" s="33">
        <v>39668</v>
      </c>
      <c r="E21" s="33"/>
      <c r="F21" s="31"/>
      <c r="G21" s="31"/>
      <c r="H21" s="33">
        <v>12741</v>
      </c>
      <c r="I21" s="33"/>
      <c r="J21" s="31"/>
    </row>
    <row r="22" spans="1:10">
      <c r="A22" s="13"/>
      <c r="B22" s="32"/>
      <c r="C22" s="31"/>
      <c r="D22" s="33"/>
      <c r="E22" s="33"/>
      <c r="F22" s="31"/>
      <c r="G22" s="31"/>
      <c r="H22" s="33"/>
      <c r="I22" s="33"/>
      <c r="J22" s="31"/>
    </row>
    <row r="23" spans="1:10">
      <c r="A23" s="13"/>
      <c r="B23" s="64" t="s">
        <v>884</v>
      </c>
      <c r="C23" s="28"/>
      <c r="D23" s="35">
        <v>34720</v>
      </c>
      <c r="E23" s="35"/>
      <c r="F23" s="28"/>
      <c r="G23" s="28"/>
      <c r="H23" s="45" t="s">
        <v>257</v>
      </c>
      <c r="I23" s="45"/>
      <c r="J23" s="28"/>
    </row>
    <row r="24" spans="1:10">
      <c r="A24" s="13"/>
      <c r="B24" s="64"/>
      <c r="C24" s="28"/>
      <c r="D24" s="35"/>
      <c r="E24" s="35"/>
      <c r="F24" s="28"/>
      <c r="G24" s="28"/>
      <c r="H24" s="45"/>
      <c r="I24" s="45"/>
      <c r="J24" s="28"/>
    </row>
    <row r="25" spans="1:10">
      <c r="A25" s="13"/>
      <c r="B25" s="32" t="s">
        <v>885</v>
      </c>
      <c r="C25" s="31"/>
      <c r="D25" s="33">
        <v>30347</v>
      </c>
      <c r="E25" s="33"/>
      <c r="F25" s="31"/>
      <c r="G25" s="31"/>
      <c r="H25" s="33">
        <v>18416</v>
      </c>
      <c r="I25" s="33"/>
      <c r="J25" s="31"/>
    </row>
    <row r="26" spans="1:10">
      <c r="A26" s="13"/>
      <c r="B26" s="32"/>
      <c r="C26" s="31"/>
      <c r="D26" s="33"/>
      <c r="E26" s="33"/>
      <c r="F26" s="31"/>
      <c r="G26" s="31"/>
      <c r="H26" s="33"/>
      <c r="I26" s="33"/>
      <c r="J26" s="31"/>
    </row>
    <row r="27" spans="1:10">
      <c r="A27" s="13"/>
      <c r="B27" s="64" t="s">
        <v>886</v>
      </c>
      <c r="C27" s="28"/>
      <c r="D27" s="35">
        <v>21285</v>
      </c>
      <c r="E27" s="35"/>
      <c r="F27" s="28"/>
      <c r="G27" s="28"/>
      <c r="H27" s="35">
        <v>20550</v>
      </c>
      <c r="I27" s="35"/>
      <c r="J27" s="28"/>
    </row>
    <row r="28" spans="1:10">
      <c r="A28" s="13"/>
      <c r="B28" s="64"/>
      <c r="C28" s="28"/>
      <c r="D28" s="35"/>
      <c r="E28" s="35"/>
      <c r="F28" s="28"/>
      <c r="G28" s="28"/>
      <c r="H28" s="35"/>
      <c r="I28" s="35"/>
      <c r="J28" s="28"/>
    </row>
    <row r="29" spans="1:10">
      <c r="A29" s="13"/>
      <c r="B29" s="32" t="s">
        <v>887</v>
      </c>
      <c r="C29" s="31"/>
      <c r="D29" s="33">
        <v>10882</v>
      </c>
      <c r="E29" s="33"/>
      <c r="F29" s="31"/>
      <c r="G29" s="31"/>
      <c r="H29" s="33">
        <v>19620</v>
      </c>
      <c r="I29" s="33"/>
      <c r="J29" s="31"/>
    </row>
    <row r="30" spans="1:10">
      <c r="A30" s="13"/>
      <c r="B30" s="32"/>
      <c r="C30" s="31"/>
      <c r="D30" s="33"/>
      <c r="E30" s="33"/>
      <c r="F30" s="31"/>
      <c r="G30" s="31"/>
      <c r="H30" s="33"/>
      <c r="I30" s="33"/>
      <c r="J30" s="31"/>
    </row>
    <row r="31" spans="1:10">
      <c r="A31" s="13"/>
      <c r="B31" s="64" t="s">
        <v>871</v>
      </c>
      <c r="C31" s="28"/>
      <c r="D31" s="35">
        <v>8212</v>
      </c>
      <c r="E31" s="35"/>
      <c r="F31" s="28"/>
      <c r="G31" s="28"/>
      <c r="H31" s="35">
        <v>5882</v>
      </c>
      <c r="I31" s="35"/>
      <c r="J31" s="28"/>
    </row>
    <row r="32" spans="1:10">
      <c r="A32" s="13"/>
      <c r="B32" s="64"/>
      <c r="C32" s="28"/>
      <c r="D32" s="35"/>
      <c r="E32" s="35"/>
      <c r="F32" s="28"/>
      <c r="G32" s="28"/>
      <c r="H32" s="35"/>
      <c r="I32" s="35"/>
      <c r="J32" s="28"/>
    </row>
    <row r="33" spans="1:10">
      <c r="A33" s="13"/>
      <c r="B33" s="32" t="s">
        <v>888</v>
      </c>
      <c r="C33" s="31"/>
      <c r="D33" s="33">
        <v>5252</v>
      </c>
      <c r="E33" s="33"/>
      <c r="F33" s="31"/>
      <c r="G33" s="31"/>
      <c r="H33" s="33">
        <v>14167</v>
      </c>
      <c r="I33" s="33"/>
      <c r="J33" s="31"/>
    </row>
    <row r="34" spans="1:10">
      <c r="A34" s="13"/>
      <c r="B34" s="32"/>
      <c r="C34" s="31"/>
      <c r="D34" s="33"/>
      <c r="E34" s="33"/>
      <c r="F34" s="31"/>
      <c r="G34" s="31"/>
      <c r="H34" s="33"/>
      <c r="I34" s="33"/>
      <c r="J34" s="31"/>
    </row>
    <row r="35" spans="1:10">
      <c r="A35" s="13"/>
      <c r="B35" s="64" t="s">
        <v>889</v>
      </c>
      <c r="C35" s="28"/>
      <c r="D35" s="35">
        <v>5103</v>
      </c>
      <c r="E35" s="35"/>
      <c r="F35" s="28"/>
      <c r="G35" s="28"/>
      <c r="H35" s="35">
        <v>7135</v>
      </c>
      <c r="I35" s="35"/>
      <c r="J35" s="28"/>
    </row>
    <row r="36" spans="1:10">
      <c r="A36" s="13"/>
      <c r="B36" s="64"/>
      <c r="C36" s="28"/>
      <c r="D36" s="35"/>
      <c r="E36" s="35"/>
      <c r="F36" s="28"/>
      <c r="G36" s="28"/>
      <c r="H36" s="35"/>
      <c r="I36" s="35"/>
      <c r="J36" s="28"/>
    </row>
    <row r="37" spans="1:10">
      <c r="A37" s="13"/>
      <c r="B37" s="32" t="s">
        <v>890</v>
      </c>
      <c r="C37" s="31"/>
      <c r="D37" s="33">
        <v>2761</v>
      </c>
      <c r="E37" s="33"/>
      <c r="F37" s="31"/>
      <c r="G37" s="31"/>
      <c r="H37" s="33">
        <v>19148</v>
      </c>
      <c r="I37" s="33"/>
      <c r="J37" s="31"/>
    </row>
    <row r="38" spans="1:10">
      <c r="A38" s="13"/>
      <c r="B38" s="32"/>
      <c r="C38" s="31"/>
      <c r="D38" s="33"/>
      <c r="E38" s="33"/>
      <c r="F38" s="31"/>
      <c r="G38" s="31"/>
      <c r="H38" s="33"/>
      <c r="I38" s="33"/>
      <c r="J38" s="31"/>
    </row>
    <row r="39" spans="1:10">
      <c r="A39" s="13"/>
      <c r="B39" s="64" t="s">
        <v>317</v>
      </c>
      <c r="C39" s="28"/>
      <c r="D39" s="45" t="s">
        <v>257</v>
      </c>
      <c r="E39" s="45"/>
      <c r="F39" s="28"/>
      <c r="G39" s="28"/>
      <c r="H39" s="35">
        <v>5900</v>
      </c>
      <c r="I39" s="35"/>
      <c r="J39" s="28"/>
    </row>
    <row r="40" spans="1:10">
      <c r="A40" s="13"/>
      <c r="B40" s="64"/>
      <c r="C40" s="28"/>
      <c r="D40" s="45"/>
      <c r="E40" s="45"/>
      <c r="F40" s="28"/>
      <c r="G40" s="28"/>
      <c r="H40" s="35"/>
      <c r="I40" s="35"/>
      <c r="J40" s="28"/>
    </row>
    <row r="41" spans="1:10">
      <c r="A41" s="13"/>
      <c r="B41" s="32" t="s">
        <v>107</v>
      </c>
      <c r="C41" s="31"/>
      <c r="D41" s="33">
        <v>59387</v>
      </c>
      <c r="E41" s="33"/>
      <c r="F41" s="31"/>
      <c r="G41" s="31"/>
      <c r="H41" s="33">
        <v>51182</v>
      </c>
      <c r="I41" s="33"/>
      <c r="J41" s="31"/>
    </row>
    <row r="42" spans="1:10" ht="15.75" thickBot="1">
      <c r="A42" s="13"/>
      <c r="B42" s="32"/>
      <c r="C42" s="31"/>
      <c r="D42" s="36"/>
      <c r="E42" s="36"/>
      <c r="F42" s="37"/>
      <c r="G42" s="31"/>
      <c r="H42" s="36"/>
      <c r="I42" s="36"/>
      <c r="J42" s="37"/>
    </row>
    <row r="43" spans="1:10">
      <c r="A43" s="13"/>
      <c r="B43" s="34" t="s">
        <v>891</v>
      </c>
      <c r="C43" s="28"/>
      <c r="D43" s="69" t="s">
        <v>232</v>
      </c>
      <c r="E43" s="39">
        <v>617071</v>
      </c>
      <c r="F43" s="29"/>
      <c r="G43" s="28"/>
      <c r="H43" s="69" t="s">
        <v>232</v>
      </c>
      <c r="I43" s="39">
        <v>494139</v>
      </c>
      <c r="J43" s="29"/>
    </row>
    <row r="44" spans="1:10" ht="15.75" thickBot="1">
      <c r="A44" s="13"/>
      <c r="B44" s="34"/>
      <c r="C44" s="28"/>
      <c r="D44" s="135"/>
      <c r="E44" s="136"/>
      <c r="F44" s="115"/>
      <c r="G44" s="28"/>
      <c r="H44" s="135"/>
      <c r="I44" s="136"/>
      <c r="J44" s="115"/>
    </row>
    <row r="45" spans="1:10" ht="15.75" thickTop="1"/>
  </sheetData>
  <mergeCells count="139">
    <mergeCell ref="B6:J6"/>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6.57031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8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54" t="s">
        <v>5</v>
      </c>
      <c r="C3" s="54"/>
      <c r="D3" s="54"/>
      <c r="E3" s="54"/>
      <c r="F3" s="54"/>
      <c r="G3" s="54"/>
      <c r="H3" s="54"/>
      <c r="I3" s="54"/>
      <c r="J3" s="54"/>
    </row>
    <row r="4" spans="1:10" ht="15" customHeight="1">
      <c r="A4" s="13" t="s">
        <v>892</v>
      </c>
      <c r="B4" s="54" t="s">
        <v>5</v>
      </c>
      <c r="C4" s="54"/>
      <c r="D4" s="54"/>
      <c r="E4" s="54"/>
      <c r="F4" s="54"/>
      <c r="G4" s="54"/>
      <c r="H4" s="54"/>
      <c r="I4" s="54"/>
      <c r="J4" s="54"/>
    </row>
    <row r="5" spans="1:10">
      <c r="A5" s="13"/>
      <c r="B5" s="55" t="s">
        <v>892</v>
      </c>
      <c r="C5" s="55"/>
      <c r="D5" s="55"/>
      <c r="E5" s="55"/>
      <c r="F5" s="55"/>
      <c r="G5" s="55"/>
      <c r="H5" s="55"/>
      <c r="I5" s="55"/>
      <c r="J5" s="55"/>
    </row>
    <row r="6" spans="1:10">
      <c r="A6" s="13"/>
      <c r="B6" s="32" t="s">
        <v>894</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59" t="s">
        <v>312</v>
      </c>
      <c r="E9" s="59"/>
      <c r="F9" s="59"/>
      <c r="G9" s="31"/>
      <c r="H9" s="59" t="s">
        <v>314</v>
      </c>
      <c r="I9" s="59"/>
      <c r="J9" s="59"/>
    </row>
    <row r="10" spans="1:10" ht="15.75" thickBot="1">
      <c r="A10" s="13"/>
      <c r="B10" s="31"/>
      <c r="C10" s="31"/>
      <c r="D10" s="27" t="s">
        <v>313</v>
      </c>
      <c r="E10" s="27"/>
      <c r="F10" s="27"/>
      <c r="G10" s="31"/>
      <c r="H10" s="27" t="s">
        <v>315</v>
      </c>
      <c r="I10" s="27"/>
      <c r="J10" s="27"/>
    </row>
    <row r="11" spans="1:10">
      <c r="A11" s="13"/>
      <c r="B11" s="74" t="s">
        <v>895</v>
      </c>
      <c r="C11" s="28"/>
      <c r="D11" s="69" t="s">
        <v>232</v>
      </c>
      <c r="E11" s="39">
        <v>930167</v>
      </c>
      <c r="F11" s="29"/>
      <c r="G11" s="28"/>
      <c r="H11" s="69" t="s">
        <v>232</v>
      </c>
      <c r="I11" s="39">
        <v>903381</v>
      </c>
      <c r="J11" s="29"/>
    </row>
    <row r="12" spans="1:10">
      <c r="A12" s="13"/>
      <c r="B12" s="74"/>
      <c r="C12" s="28"/>
      <c r="D12" s="64"/>
      <c r="E12" s="35"/>
      <c r="F12" s="28"/>
      <c r="G12" s="28"/>
      <c r="H12" s="64"/>
      <c r="I12" s="35"/>
      <c r="J12" s="28"/>
    </row>
    <row r="13" spans="1:10">
      <c r="A13" s="13"/>
      <c r="B13" s="73" t="s">
        <v>896</v>
      </c>
      <c r="C13" s="31"/>
      <c r="D13" s="33">
        <v>118565</v>
      </c>
      <c r="E13" s="33"/>
      <c r="F13" s="31"/>
      <c r="G13" s="31"/>
      <c r="H13" s="33">
        <v>67905</v>
      </c>
      <c r="I13" s="33"/>
      <c r="J13" s="31"/>
    </row>
    <row r="14" spans="1:10" ht="15.75" thickBot="1">
      <c r="A14" s="13"/>
      <c r="B14" s="73"/>
      <c r="C14" s="31"/>
      <c r="D14" s="36"/>
      <c r="E14" s="36"/>
      <c r="F14" s="37"/>
      <c r="G14" s="31"/>
      <c r="H14" s="36"/>
      <c r="I14" s="36"/>
      <c r="J14" s="37"/>
    </row>
    <row r="15" spans="1:10">
      <c r="A15" s="13"/>
      <c r="B15" s="34" t="s">
        <v>897</v>
      </c>
      <c r="C15" s="28"/>
      <c r="D15" s="69" t="s">
        <v>232</v>
      </c>
      <c r="E15" s="39">
        <v>1048732</v>
      </c>
      <c r="F15" s="29"/>
      <c r="G15" s="28"/>
      <c r="H15" s="69" t="s">
        <v>232</v>
      </c>
      <c r="I15" s="39">
        <v>971286</v>
      </c>
      <c r="J15" s="29"/>
    </row>
    <row r="16" spans="1:10" ht="15.75" thickBot="1">
      <c r="A16" s="13"/>
      <c r="B16" s="34"/>
      <c r="C16" s="28"/>
      <c r="D16" s="135"/>
      <c r="E16" s="136"/>
      <c r="F16" s="115"/>
      <c r="G16" s="28"/>
      <c r="H16" s="135"/>
      <c r="I16" s="136"/>
      <c r="J16" s="115"/>
    </row>
    <row r="17" spans="1:10" ht="89.25" customHeight="1" thickTop="1">
      <c r="A17" s="13"/>
      <c r="B17" s="32" t="s">
        <v>898</v>
      </c>
      <c r="C17" s="32"/>
      <c r="D17" s="32"/>
      <c r="E17" s="32"/>
      <c r="F17" s="32"/>
      <c r="G17" s="32"/>
      <c r="H17" s="32"/>
      <c r="I17" s="32"/>
      <c r="J17" s="32"/>
    </row>
    <row r="18" spans="1:10">
      <c r="A18" s="13"/>
      <c r="B18" s="56" t="s">
        <v>899</v>
      </c>
      <c r="C18" s="56"/>
      <c r="D18" s="56"/>
      <c r="E18" s="56"/>
      <c r="F18" s="56"/>
      <c r="G18" s="56"/>
      <c r="H18" s="56"/>
      <c r="I18" s="56"/>
      <c r="J18" s="56"/>
    </row>
    <row r="19" spans="1:10" ht="63.75" customHeight="1">
      <c r="A19" s="13"/>
      <c r="B19" s="32" t="s">
        <v>900</v>
      </c>
      <c r="C19" s="32"/>
      <c r="D19" s="32"/>
      <c r="E19" s="32"/>
      <c r="F19" s="32"/>
      <c r="G19" s="32"/>
      <c r="H19" s="32"/>
      <c r="I19" s="32"/>
      <c r="J19" s="32"/>
    </row>
    <row r="20" spans="1:10">
      <c r="A20" s="13"/>
      <c r="B20" s="56" t="s">
        <v>895</v>
      </c>
      <c r="C20" s="56"/>
      <c r="D20" s="56"/>
      <c r="E20" s="56"/>
      <c r="F20" s="56"/>
      <c r="G20" s="56"/>
      <c r="H20" s="56"/>
      <c r="I20" s="56"/>
      <c r="J20" s="56"/>
    </row>
    <row r="21" spans="1:10" ht="51" customHeight="1">
      <c r="A21" s="13"/>
      <c r="B21" s="32" t="s">
        <v>901</v>
      </c>
      <c r="C21" s="32"/>
      <c r="D21" s="32"/>
      <c r="E21" s="32"/>
      <c r="F21" s="32"/>
      <c r="G21" s="32"/>
      <c r="H21" s="32"/>
      <c r="I21" s="32"/>
      <c r="J21" s="32"/>
    </row>
    <row r="22" spans="1:10" ht="76.5" customHeight="1">
      <c r="A22" s="13"/>
      <c r="B22" s="32" t="s">
        <v>902</v>
      </c>
      <c r="C22" s="32"/>
      <c r="D22" s="32"/>
      <c r="E22" s="32"/>
      <c r="F22" s="32"/>
      <c r="G22" s="32"/>
      <c r="H22" s="32"/>
      <c r="I22" s="32"/>
      <c r="J22" s="32"/>
    </row>
  </sheetData>
  <mergeCells count="47">
    <mergeCell ref="B22:J22"/>
    <mergeCell ref="B6:J6"/>
    <mergeCell ref="B17:J17"/>
    <mergeCell ref="B18:J18"/>
    <mergeCell ref="B19:J19"/>
    <mergeCell ref="B20:J20"/>
    <mergeCell ref="B21:J21"/>
    <mergeCell ref="H15:H16"/>
    <mergeCell ref="I15:I16"/>
    <mergeCell ref="J15:J16"/>
    <mergeCell ref="A1:A2"/>
    <mergeCell ref="B1:J1"/>
    <mergeCell ref="B2:J2"/>
    <mergeCell ref="B3:J3"/>
    <mergeCell ref="A4:A22"/>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903</v>
      </c>
      <c r="B1" s="1" t="s">
        <v>1</v>
      </c>
    </row>
    <row r="2" spans="1:2">
      <c r="A2" s="7"/>
      <c r="B2" s="1" t="s">
        <v>2</v>
      </c>
    </row>
    <row r="3" spans="1:2">
      <c r="A3" s="3" t="s">
        <v>904</v>
      </c>
      <c r="B3" s="4" t="s">
        <v>5</v>
      </c>
    </row>
    <row r="4" spans="1:2">
      <c r="A4" s="13" t="s">
        <v>903</v>
      </c>
      <c r="B4" s="4" t="s">
        <v>5</v>
      </c>
    </row>
    <row r="5" spans="1:2">
      <c r="A5" s="13"/>
      <c r="B5" s="10" t="s">
        <v>903</v>
      </c>
    </row>
    <row r="6" spans="1:2" ht="230.25">
      <c r="A6" s="13"/>
      <c r="B6" s="11" t="s">
        <v>905</v>
      </c>
    </row>
    <row r="7" spans="1:2" ht="153.75">
      <c r="A7" s="13"/>
      <c r="B7" s="11" t="s">
        <v>906</v>
      </c>
    </row>
    <row r="8" spans="1:2" ht="396">
      <c r="A8" s="13"/>
      <c r="B8" s="11" t="s">
        <v>9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08</v>
      </c>
      <c r="B1" s="1" t="s">
        <v>1</v>
      </c>
    </row>
    <row r="2" spans="1:2">
      <c r="A2" s="7"/>
      <c r="B2" s="1" t="s">
        <v>2</v>
      </c>
    </row>
    <row r="3" spans="1:2" ht="45">
      <c r="A3" s="3" t="s">
        <v>909</v>
      </c>
      <c r="B3" s="4" t="s">
        <v>5</v>
      </c>
    </row>
    <row r="4" spans="1:2">
      <c r="A4" s="13" t="s">
        <v>908</v>
      </c>
      <c r="B4" s="4" t="s">
        <v>5</v>
      </c>
    </row>
    <row r="5" spans="1:2">
      <c r="A5" s="13"/>
      <c r="B5" s="10" t="s">
        <v>908</v>
      </c>
    </row>
    <row r="6" spans="1:2" ht="409.6">
      <c r="A6" s="13"/>
      <c r="B6" s="11" t="s">
        <v>910</v>
      </c>
    </row>
    <row r="7" spans="1:2" ht="255.75">
      <c r="A7" s="13"/>
      <c r="B7" s="11" t="s">
        <v>9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912</v>
      </c>
      <c r="B1" s="1" t="s">
        <v>1</v>
      </c>
    </row>
    <row r="2" spans="1:2">
      <c r="A2" s="7"/>
      <c r="B2" s="1" t="s">
        <v>2</v>
      </c>
    </row>
    <row r="3" spans="1:2">
      <c r="A3" s="3" t="s">
        <v>913</v>
      </c>
      <c r="B3" s="4" t="s">
        <v>5</v>
      </c>
    </row>
    <row r="4" spans="1:2">
      <c r="A4" s="13" t="s">
        <v>912</v>
      </c>
      <c r="B4" s="4" t="s">
        <v>5</v>
      </c>
    </row>
    <row r="5" spans="1:2">
      <c r="A5" s="13"/>
      <c r="B5" s="10" t="s">
        <v>912</v>
      </c>
    </row>
    <row r="6" spans="1:2" ht="383.25">
      <c r="A6" s="13"/>
      <c r="B6" s="11" t="s">
        <v>91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36.5703125" customWidth="1"/>
    <col min="4" max="4" width="8.85546875" customWidth="1"/>
    <col min="5" max="5" width="32" customWidth="1"/>
    <col min="6" max="6" width="6.85546875" customWidth="1"/>
    <col min="7" max="7" width="36.5703125" customWidth="1"/>
    <col min="8" max="8" width="8.85546875" customWidth="1"/>
    <col min="9" max="9" width="29.28515625" customWidth="1"/>
    <col min="10" max="10" width="6.85546875" customWidth="1"/>
    <col min="11" max="11" width="36.5703125" customWidth="1"/>
    <col min="12" max="12" width="8.85546875" customWidth="1"/>
    <col min="13" max="13" width="32" customWidth="1"/>
    <col min="14" max="14" width="6.85546875" customWidth="1"/>
    <col min="15" max="15" width="36.5703125" customWidth="1"/>
    <col min="16" max="16" width="8.85546875" customWidth="1"/>
    <col min="17" max="17" width="34" customWidth="1"/>
    <col min="18" max="18" width="6.85546875" customWidth="1"/>
  </cols>
  <sheetData>
    <row r="1" spans="1:18" ht="15" customHeight="1">
      <c r="A1" s="7" t="s">
        <v>9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16</v>
      </c>
      <c r="B3" s="54" t="s">
        <v>5</v>
      </c>
      <c r="C3" s="54"/>
      <c r="D3" s="54"/>
      <c r="E3" s="54"/>
      <c r="F3" s="54"/>
      <c r="G3" s="54"/>
      <c r="H3" s="54"/>
      <c r="I3" s="54"/>
      <c r="J3" s="54"/>
      <c r="K3" s="54"/>
      <c r="L3" s="54"/>
      <c r="M3" s="54"/>
      <c r="N3" s="54"/>
      <c r="O3" s="54"/>
      <c r="P3" s="54"/>
      <c r="Q3" s="54"/>
      <c r="R3" s="54"/>
    </row>
    <row r="4" spans="1:18" ht="15" customHeight="1">
      <c r="A4" s="13" t="s">
        <v>915</v>
      </c>
      <c r="B4" s="54" t="s">
        <v>5</v>
      </c>
      <c r="C4" s="54"/>
      <c r="D4" s="54"/>
      <c r="E4" s="54"/>
      <c r="F4" s="54"/>
      <c r="G4" s="54"/>
      <c r="H4" s="54"/>
      <c r="I4" s="54"/>
      <c r="J4" s="54"/>
      <c r="K4" s="54"/>
      <c r="L4" s="54"/>
      <c r="M4" s="54"/>
      <c r="N4" s="54"/>
      <c r="O4" s="54"/>
      <c r="P4" s="54"/>
      <c r="Q4" s="54"/>
      <c r="R4" s="54"/>
    </row>
    <row r="5" spans="1:18">
      <c r="A5" s="13"/>
      <c r="B5" s="55" t="s">
        <v>915</v>
      </c>
      <c r="C5" s="55"/>
      <c r="D5" s="55"/>
      <c r="E5" s="55"/>
      <c r="F5" s="55"/>
      <c r="G5" s="55"/>
      <c r="H5" s="55"/>
      <c r="I5" s="55"/>
      <c r="J5" s="55"/>
      <c r="K5" s="55"/>
      <c r="L5" s="55"/>
      <c r="M5" s="55"/>
      <c r="N5" s="55"/>
      <c r="O5" s="55"/>
      <c r="P5" s="55"/>
      <c r="Q5" s="55"/>
      <c r="R5" s="55"/>
    </row>
    <row r="6" spans="1:18">
      <c r="A6" s="13"/>
      <c r="B6" s="32" t="s">
        <v>917</v>
      </c>
      <c r="C6" s="32"/>
      <c r="D6" s="32"/>
      <c r="E6" s="32"/>
      <c r="F6" s="32"/>
      <c r="G6" s="32"/>
      <c r="H6" s="32"/>
      <c r="I6" s="32"/>
      <c r="J6" s="32"/>
      <c r="K6" s="32"/>
      <c r="L6" s="32"/>
      <c r="M6" s="32"/>
      <c r="N6" s="32"/>
      <c r="O6" s="32"/>
      <c r="P6" s="32"/>
      <c r="Q6" s="32"/>
      <c r="R6" s="32"/>
    </row>
    <row r="7" spans="1:18">
      <c r="A7" s="13"/>
      <c r="B7" s="26"/>
      <c r="C7" s="26"/>
      <c r="D7" s="26"/>
      <c r="E7" s="26"/>
      <c r="F7" s="26"/>
      <c r="G7" s="26"/>
      <c r="H7" s="26"/>
      <c r="I7" s="26"/>
      <c r="J7" s="26"/>
      <c r="K7" s="26"/>
      <c r="L7" s="26"/>
      <c r="M7" s="26"/>
      <c r="N7" s="26"/>
      <c r="O7" s="26"/>
      <c r="P7" s="26"/>
      <c r="Q7" s="26"/>
      <c r="R7" s="26"/>
    </row>
    <row r="8" spans="1:18">
      <c r="A8" s="13"/>
      <c r="B8" s="15"/>
      <c r="C8" s="15"/>
      <c r="D8" s="15"/>
      <c r="E8" s="15"/>
      <c r="F8" s="15"/>
      <c r="G8" s="15"/>
      <c r="H8" s="15"/>
      <c r="I8" s="15"/>
      <c r="J8" s="15"/>
      <c r="K8" s="15"/>
      <c r="L8" s="15"/>
      <c r="M8" s="15"/>
      <c r="N8" s="15"/>
      <c r="O8" s="15"/>
      <c r="P8" s="15"/>
      <c r="Q8" s="15"/>
      <c r="R8" s="15"/>
    </row>
    <row r="9" spans="1:18">
      <c r="A9" s="13"/>
      <c r="B9" s="31"/>
      <c r="C9" s="31"/>
      <c r="D9" s="59" t="s">
        <v>288</v>
      </c>
      <c r="E9" s="59"/>
      <c r="F9" s="59"/>
      <c r="G9" s="59"/>
      <c r="H9" s="59"/>
      <c r="I9" s="59"/>
      <c r="J9" s="59"/>
      <c r="K9" s="31"/>
      <c r="L9" s="59" t="s">
        <v>290</v>
      </c>
      <c r="M9" s="59"/>
      <c r="N9" s="59"/>
      <c r="O9" s="59"/>
      <c r="P9" s="59"/>
      <c r="Q9" s="59"/>
      <c r="R9" s="59"/>
    </row>
    <row r="10" spans="1:18" ht="15.75" thickBot="1">
      <c r="A10" s="13"/>
      <c r="B10" s="31"/>
      <c r="C10" s="31"/>
      <c r="D10" s="27" t="s">
        <v>289</v>
      </c>
      <c r="E10" s="27"/>
      <c r="F10" s="27"/>
      <c r="G10" s="27"/>
      <c r="H10" s="27"/>
      <c r="I10" s="27"/>
      <c r="J10" s="27"/>
      <c r="K10" s="31"/>
      <c r="L10" s="27" t="s">
        <v>289</v>
      </c>
      <c r="M10" s="27"/>
      <c r="N10" s="27"/>
      <c r="O10" s="27"/>
      <c r="P10" s="27"/>
      <c r="Q10" s="27"/>
      <c r="R10" s="27"/>
    </row>
    <row r="11" spans="1:18" ht="15.75" thickBot="1">
      <c r="A11" s="13"/>
      <c r="B11" s="16"/>
      <c r="C11" s="16"/>
      <c r="D11" s="72">
        <v>2014</v>
      </c>
      <c r="E11" s="72"/>
      <c r="F11" s="72"/>
      <c r="G11" s="16"/>
      <c r="H11" s="72">
        <v>2013</v>
      </c>
      <c r="I11" s="72"/>
      <c r="J11" s="72"/>
      <c r="K11" s="16"/>
      <c r="L11" s="72">
        <v>2014</v>
      </c>
      <c r="M11" s="72"/>
      <c r="N11" s="72"/>
      <c r="O11" s="16"/>
      <c r="P11" s="72">
        <v>2013</v>
      </c>
      <c r="Q11" s="72"/>
      <c r="R11" s="72"/>
    </row>
    <row r="12" spans="1:18">
      <c r="A12" s="13"/>
      <c r="B12" s="19" t="s">
        <v>918</v>
      </c>
      <c r="C12" s="20"/>
      <c r="D12" s="29"/>
      <c r="E12" s="29"/>
      <c r="F12" s="29"/>
      <c r="G12" s="20"/>
      <c r="H12" s="29"/>
      <c r="I12" s="29"/>
      <c r="J12" s="29"/>
      <c r="K12" s="20"/>
      <c r="L12" s="29"/>
      <c r="M12" s="29"/>
      <c r="N12" s="29"/>
      <c r="O12" s="20"/>
      <c r="P12" s="29"/>
      <c r="Q12" s="29"/>
      <c r="R12" s="29"/>
    </row>
    <row r="13" spans="1:18">
      <c r="A13" s="13"/>
      <c r="B13" s="30" t="s">
        <v>112</v>
      </c>
      <c r="C13" s="31"/>
      <c r="D13" s="32" t="s">
        <v>232</v>
      </c>
      <c r="E13" s="43" t="s">
        <v>919</v>
      </c>
      <c r="F13" s="32" t="s">
        <v>349</v>
      </c>
      <c r="G13" s="31"/>
      <c r="H13" s="32" t="s">
        <v>232</v>
      </c>
      <c r="I13" s="33">
        <v>72689</v>
      </c>
      <c r="J13" s="31"/>
      <c r="K13" s="31"/>
      <c r="L13" s="32" t="s">
        <v>232</v>
      </c>
      <c r="M13" s="43" t="s">
        <v>920</v>
      </c>
      <c r="N13" s="32" t="s">
        <v>349</v>
      </c>
      <c r="O13" s="31"/>
      <c r="P13" s="32" t="s">
        <v>232</v>
      </c>
      <c r="Q13" s="33">
        <v>243670</v>
      </c>
      <c r="R13" s="31"/>
    </row>
    <row r="14" spans="1:18">
      <c r="A14" s="13"/>
      <c r="B14" s="30"/>
      <c r="C14" s="31"/>
      <c r="D14" s="32"/>
      <c r="E14" s="43"/>
      <c r="F14" s="32"/>
      <c r="G14" s="31"/>
      <c r="H14" s="32"/>
      <c r="I14" s="33"/>
      <c r="J14" s="31"/>
      <c r="K14" s="31"/>
      <c r="L14" s="32"/>
      <c r="M14" s="43"/>
      <c r="N14" s="32"/>
      <c r="O14" s="31"/>
      <c r="P14" s="32"/>
      <c r="Q14" s="33"/>
      <c r="R14" s="31"/>
    </row>
    <row r="15" spans="1:18">
      <c r="A15" s="13"/>
      <c r="B15" s="34" t="s">
        <v>921</v>
      </c>
      <c r="C15" s="28"/>
      <c r="D15" s="45" t="s">
        <v>257</v>
      </c>
      <c r="E15" s="45"/>
      <c r="F15" s="28"/>
      <c r="G15" s="28"/>
      <c r="H15" s="45" t="s">
        <v>922</v>
      </c>
      <c r="I15" s="45"/>
      <c r="J15" s="64" t="s">
        <v>349</v>
      </c>
      <c r="K15" s="28"/>
      <c r="L15" s="45" t="s">
        <v>257</v>
      </c>
      <c r="M15" s="45"/>
      <c r="N15" s="28"/>
      <c r="O15" s="28"/>
      <c r="P15" s="45" t="s">
        <v>923</v>
      </c>
      <c r="Q15" s="45"/>
      <c r="R15" s="64" t="s">
        <v>349</v>
      </c>
    </row>
    <row r="16" spans="1:18" ht="15.75" thickBot="1">
      <c r="A16" s="13"/>
      <c r="B16" s="34"/>
      <c r="C16" s="28"/>
      <c r="D16" s="47"/>
      <c r="E16" s="47"/>
      <c r="F16" s="41"/>
      <c r="G16" s="28"/>
      <c r="H16" s="47"/>
      <c r="I16" s="47"/>
      <c r="J16" s="78"/>
      <c r="K16" s="28"/>
      <c r="L16" s="47"/>
      <c r="M16" s="47"/>
      <c r="N16" s="41"/>
      <c r="O16" s="28"/>
      <c r="P16" s="47"/>
      <c r="Q16" s="47"/>
      <c r="R16" s="78"/>
    </row>
    <row r="17" spans="1:18">
      <c r="A17" s="13"/>
      <c r="B17" s="62" t="s">
        <v>924</v>
      </c>
      <c r="C17" s="31"/>
      <c r="D17" s="49" t="s">
        <v>232</v>
      </c>
      <c r="E17" s="79" t="s">
        <v>919</v>
      </c>
      <c r="F17" s="49" t="s">
        <v>349</v>
      </c>
      <c r="G17" s="31"/>
      <c r="H17" s="49" t="s">
        <v>232</v>
      </c>
      <c r="I17" s="51">
        <v>71495</v>
      </c>
      <c r="J17" s="42"/>
      <c r="K17" s="31"/>
      <c r="L17" s="49" t="s">
        <v>232</v>
      </c>
      <c r="M17" s="79" t="s">
        <v>920</v>
      </c>
      <c r="N17" s="49" t="s">
        <v>349</v>
      </c>
      <c r="O17" s="31"/>
      <c r="P17" s="49" t="s">
        <v>232</v>
      </c>
      <c r="Q17" s="51">
        <v>239647</v>
      </c>
      <c r="R17" s="42"/>
    </row>
    <row r="18" spans="1:18">
      <c r="A18" s="13"/>
      <c r="B18" s="62"/>
      <c r="C18" s="31"/>
      <c r="D18" s="32"/>
      <c r="E18" s="43"/>
      <c r="F18" s="32"/>
      <c r="G18" s="31"/>
      <c r="H18" s="32"/>
      <c r="I18" s="33"/>
      <c r="J18" s="31"/>
      <c r="K18" s="31"/>
      <c r="L18" s="32"/>
      <c r="M18" s="43"/>
      <c r="N18" s="32"/>
      <c r="O18" s="31"/>
      <c r="P18" s="162"/>
      <c r="Q18" s="157"/>
      <c r="R18" s="65"/>
    </row>
    <row r="19" spans="1:18">
      <c r="A19" s="13"/>
      <c r="B19" s="20"/>
      <c r="C19" s="20"/>
      <c r="D19" s="28"/>
      <c r="E19" s="28"/>
      <c r="F19" s="28"/>
      <c r="G19" s="20"/>
      <c r="H19" s="28"/>
      <c r="I19" s="28"/>
      <c r="J19" s="28"/>
      <c r="K19" s="20"/>
      <c r="L19" s="28"/>
      <c r="M19" s="28"/>
      <c r="N19" s="28"/>
      <c r="O19" s="20"/>
      <c r="P19" s="28"/>
      <c r="Q19" s="28"/>
      <c r="R19" s="28"/>
    </row>
    <row r="20" spans="1:18">
      <c r="A20" s="13"/>
      <c r="B20" s="30" t="s">
        <v>925</v>
      </c>
      <c r="C20" s="31"/>
      <c r="D20" s="33">
        <v>37707</v>
      </c>
      <c r="E20" s="33"/>
      <c r="F20" s="31"/>
      <c r="G20" s="31"/>
      <c r="H20" s="33">
        <v>36973</v>
      </c>
      <c r="I20" s="33"/>
      <c r="J20" s="31"/>
      <c r="K20" s="31"/>
      <c r="L20" s="33">
        <v>37604</v>
      </c>
      <c r="M20" s="33"/>
      <c r="N20" s="31"/>
      <c r="O20" s="31"/>
      <c r="P20" s="33">
        <v>36926</v>
      </c>
      <c r="Q20" s="33"/>
      <c r="R20" s="31"/>
    </row>
    <row r="21" spans="1:18">
      <c r="A21" s="13"/>
      <c r="B21" s="30"/>
      <c r="C21" s="31"/>
      <c r="D21" s="33"/>
      <c r="E21" s="33"/>
      <c r="F21" s="31"/>
      <c r="G21" s="31"/>
      <c r="H21" s="33"/>
      <c r="I21" s="33"/>
      <c r="J21" s="31"/>
      <c r="K21" s="31"/>
      <c r="L21" s="33"/>
      <c r="M21" s="33"/>
      <c r="N21" s="31"/>
      <c r="O21" s="31"/>
      <c r="P21" s="33"/>
      <c r="Q21" s="33"/>
      <c r="R21" s="31"/>
    </row>
    <row r="22" spans="1:18" ht="15.75" thickBot="1">
      <c r="A22" s="13"/>
      <c r="B22" s="20"/>
      <c r="C22" s="20"/>
      <c r="D22" s="41"/>
      <c r="E22" s="41"/>
      <c r="F22" s="41"/>
      <c r="G22" s="20"/>
      <c r="H22" s="41"/>
      <c r="I22" s="41"/>
      <c r="J22" s="41"/>
      <c r="K22" s="20"/>
      <c r="L22" s="41"/>
      <c r="M22" s="41"/>
      <c r="N22" s="41"/>
      <c r="O22" s="20"/>
      <c r="P22" s="41"/>
      <c r="Q22" s="41"/>
      <c r="R22" s="41"/>
    </row>
    <row r="23" spans="1:18">
      <c r="A23" s="13"/>
      <c r="B23" s="48" t="s">
        <v>918</v>
      </c>
      <c r="C23" s="31"/>
      <c r="D23" s="49" t="s">
        <v>232</v>
      </c>
      <c r="E23" s="79" t="s">
        <v>926</v>
      </c>
      <c r="F23" s="49" t="s">
        <v>349</v>
      </c>
      <c r="G23" s="31"/>
      <c r="H23" s="49" t="s">
        <v>232</v>
      </c>
      <c r="I23" s="79">
        <v>1.93</v>
      </c>
      <c r="J23" s="42"/>
      <c r="K23" s="31"/>
      <c r="L23" s="49" t="s">
        <v>232</v>
      </c>
      <c r="M23" s="79" t="s">
        <v>927</v>
      </c>
      <c r="N23" s="49" t="s">
        <v>349</v>
      </c>
      <c r="O23" s="31"/>
      <c r="P23" s="49" t="s">
        <v>232</v>
      </c>
      <c r="Q23" s="79">
        <v>6.49</v>
      </c>
      <c r="R23" s="42"/>
    </row>
    <row r="24" spans="1:18" ht="15.75" thickBot="1">
      <c r="A24" s="13"/>
      <c r="B24" s="48"/>
      <c r="C24" s="31"/>
      <c r="D24" s="50"/>
      <c r="E24" s="163"/>
      <c r="F24" s="50"/>
      <c r="G24" s="31"/>
      <c r="H24" s="50"/>
      <c r="I24" s="163"/>
      <c r="J24" s="53"/>
      <c r="K24" s="31"/>
      <c r="L24" s="50"/>
      <c r="M24" s="163"/>
      <c r="N24" s="50"/>
      <c r="O24" s="31"/>
      <c r="P24" s="50"/>
      <c r="Q24" s="163"/>
      <c r="R24" s="53"/>
    </row>
    <row r="25" spans="1:18" ht="15.75" thickTop="1">
      <c r="A25" s="13"/>
      <c r="B25" s="20"/>
      <c r="C25" s="20"/>
      <c r="D25" s="63"/>
      <c r="E25" s="63"/>
      <c r="F25" s="63"/>
      <c r="G25" s="20"/>
      <c r="H25" s="63"/>
      <c r="I25" s="63"/>
      <c r="J25" s="63"/>
      <c r="K25" s="20"/>
      <c r="L25" s="63"/>
      <c r="M25" s="63"/>
      <c r="N25" s="63"/>
      <c r="O25" s="20"/>
      <c r="P25" s="63"/>
      <c r="Q25" s="63"/>
      <c r="R25" s="63"/>
    </row>
    <row r="26" spans="1:18">
      <c r="A26" s="13"/>
      <c r="B26" s="11" t="s">
        <v>928</v>
      </c>
      <c r="C26" s="16"/>
      <c r="D26" s="31"/>
      <c r="E26" s="31"/>
      <c r="F26" s="31"/>
      <c r="G26" s="16"/>
      <c r="H26" s="31"/>
      <c r="I26" s="31"/>
      <c r="J26" s="31"/>
      <c r="K26" s="16"/>
      <c r="L26" s="31"/>
      <c r="M26" s="31"/>
      <c r="N26" s="31"/>
      <c r="O26" s="16"/>
      <c r="P26" s="31"/>
      <c r="Q26" s="31"/>
      <c r="R26" s="31"/>
    </row>
    <row r="27" spans="1:18">
      <c r="A27" s="13"/>
      <c r="B27" s="34" t="s">
        <v>112</v>
      </c>
      <c r="C27" s="28"/>
      <c r="D27" s="64" t="s">
        <v>232</v>
      </c>
      <c r="E27" s="45" t="s">
        <v>919</v>
      </c>
      <c r="F27" s="64" t="s">
        <v>349</v>
      </c>
      <c r="G27" s="28"/>
      <c r="H27" s="64" t="s">
        <v>232</v>
      </c>
      <c r="I27" s="35">
        <v>72689</v>
      </c>
      <c r="J27" s="28"/>
      <c r="K27" s="28"/>
      <c r="L27" s="64" t="s">
        <v>232</v>
      </c>
      <c r="M27" s="45" t="s">
        <v>920</v>
      </c>
      <c r="N27" s="64" t="s">
        <v>349</v>
      </c>
      <c r="O27" s="28"/>
      <c r="P27" s="64" t="s">
        <v>232</v>
      </c>
      <c r="Q27" s="35">
        <v>243670</v>
      </c>
      <c r="R27" s="28"/>
    </row>
    <row r="28" spans="1:18">
      <c r="A28" s="13"/>
      <c r="B28" s="34"/>
      <c r="C28" s="28"/>
      <c r="D28" s="64"/>
      <c r="E28" s="45"/>
      <c r="F28" s="64"/>
      <c r="G28" s="28"/>
      <c r="H28" s="64"/>
      <c r="I28" s="35"/>
      <c r="J28" s="28"/>
      <c r="K28" s="28"/>
      <c r="L28" s="64"/>
      <c r="M28" s="45"/>
      <c r="N28" s="64"/>
      <c r="O28" s="28"/>
      <c r="P28" s="64"/>
      <c r="Q28" s="35"/>
      <c r="R28" s="28"/>
    </row>
    <row r="29" spans="1:18">
      <c r="A29" s="13"/>
      <c r="B29" s="30" t="s">
        <v>921</v>
      </c>
      <c r="C29" s="31"/>
      <c r="D29" s="43" t="s">
        <v>257</v>
      </c>
      <c r="E29" s="43"/>
      <c r="F29" s="31"/>
      <c r="G29" s="31"/>
      <c r="H29" s="43" t="s">
        <v>929</v>
      </c>
      <c r="I29" s="43"/>
      <c r="J29" s="32" t="s">
        <v>349</v>
      </c>
      <c r="K29" s="31"/>
      <c r="L29" s="43" t="s">
        <v>257</v>
      </c>
      <c r="M29" s="43"/>
      <c r="N29" s="31"/>
      <c r="O29" s="31"/>
      <c r="P29" s="43" t="s">
        <v>930</v>
      </c>
      <c r="Q29" s="43"/>
      <c r="R29" s="32" t="s">
        <v>349</v>
      </c>
    </row>
    <row r="30" spans="1:18" ht="15.75" thickBot="1">
      <c r="A30" s="13"/>
      <c r="B30" s="30"/>
      <c r="C30" s="31"/>
      <c r="D30" s="44"/>
      <c r="E30" s="44"/>
      <c r="F30" s="37"/>
      <c r="G30" s="31"/>
      <c r="H30" s="44"/>
      <c r="I30" s="44"/>
      <c r="J30" s="141"/>
      <c r="K30" s="31"/>
      <c r="L30" s="44"/>
      <c r="M30" s="44"/>
      <c r="N30" s="37"/>
      <c r="O30" s="31"/>
      <c r="P30" s="44"/>
      <c r="Q30" s="44"/>
      <c r="R30" s="141"/>
    </row>
    <row r="31" spans="1:18">
      <c r="A31" s="13"/>
      <c r="B31" s="38" t="s">
        <v>924</v>
      </c>
      <c r="C31" s="28"/>
      <c r="D31" s="69" t="s">
        <v>232</v>
      </c>
      <c r="E31" s="46" t="s">
        <v>919</v>
      </c>
      <c r="F31" s="69" t="s">
        <v>349</v>
      </c>
      <c r="G31" s="28"/>
      <c r="H31" s="69" t="s">
        <v>232</v>
      </c>
      <c r="I31" s="39">
        <v>71517</v>
      </c>
      <c r="J31" s="29"/>
      <c r="K31" s="28"/>
      <c r="L31" s="69" t="s">
        <v>232</v>
      </c>
      <c r="M31" s="46" t="s">
        <v>920</v>
      </c>
      <c r="N31" s="69" t="s">
        <v>349</v>
      </c>
      <c r="O31" s="28"/>
      <c r="P31" s="69" t="s">
        <v>232</v>
      </c>
      <c r="Q31" s="39">
        <v>239721</v>
      </c>
      <c r="R31" s="29"/>
    </row>
    <row r="32" spans="1:18">
      <c r="A32" s="13"/>
      <c r="B32" s="38"/>
      <c r="C32" s="28"/>
      <c r="D32" s="148"/>
      <c r="E32" s="164"/>
      <c r="F32" s="148"/>
      <c r="G32" s="28"/>
      <c r="H32" s="64"/>
      <c r="I32" s="35"/>
      <c r="J32" s="28"/>
      <c r="K32" s="28"/>
      <c r="L32" s="64"/>
      <c r="M32" s="45"/>
      <c r="N32" s="64"/>
      <c r="O32" s="28"/>
      <c r="P32" s="148"/>
      <c r="Q32" s="149"/>
      <c r="R32" s="150"/>
    </row>
    <row r="33" spans="1:18">
      <c r="A33" s="13"/>
      <c r="B33" s="16"/>
      <c r="C33" s="16"/>
      <c r="D33" s="31"/>
      <c r="E33" s="31"/>
      <c r="F33" s="31"/>
      <c r="G33" s="16"/>
      <c r="H33" s="31"/>
      <c r="I33" s="31"/>
      <c r="J33" s="31"/>
      <c r="K33" s="16"/>
      <c r="L33" s="31"/>
      <c r="M33" s="31"/>
      <c r="N33" s="31"/>
      <c r="O33" s="16"/>
      <c r="P33" s="31"/>
      <c r="Q33" s="31"/>
      <c r="R33" s="31"/>
    </row>
    <row r="34" spans="1:18">
      <c r="A34" s="13"/>
      <c r="B34" s="34" t="s">
        <v>931</v>
      </c>
      <c r="C34" s="28"/>
      <c r="D34" s="35">
        <v>37707</v>
      </c>
      <c r="E34" s="35"/>
      <c r="F34" s="28"/>
      <c r="G34" s="28"/>
      <c r="H34" s="35">
        <v>36973</v>
      </c>
      <c r="I34" s="35"/>
      <c r="J34" s="28"/>
      <c r="K34" s="28"/>
      <c r="L34" s="35">
        <v>37604</v>
      </c>
      <c r="M34" s="35"/>
      <c r="N34" s="28"/>
      <c r="O34" s="28"/>
      <c r="P34" s="35">
        <v>36926</v>
      </c>
      <c r="Q34" s="35"/>
      <c r="R34" s="28"/>
    </row>
    <row r="35" spans="1:18">
      <c r="A35" s="13"/>
      <c r="B35" s="34"/>
      <c r="C35" s="28"/>
      <c r="D35" s="35"/>
      <c r="E35" s="35"/>
      <c r="F35" s="28"/>
      <c r="G35" s="28"/>
      <c r="H35" s="35"/>
      <c r="I35" s="35"/>
      <c r="J35" s="28"/>
      <c r="K35" s="28"/>
      <c r="L35" s="35"/>
      <c r="M35" s="35"/>
      <c r="N35" s="28"/>
      <c r="O35" s="28"/>
      <c r="P35" s="35"/>
      <c r="Q35" s="35"/>
      <c r="R35" s="28"/>
    </row>
    <row r="36" spans="1:18" ht="22.5" customHeight="1">
      <c r="A36" s="13"/>
      <c r="B36" s="73" t="s">
        <v>932</v>
      </c>
      <c r="C36" s="31"/>
      <c r="D36" s="43" t="s">
        <v>257</v>
      </c>
      <c r="E36" s="43"/>
      <c r="F36" s="31"/>
      <c r="G36" s="31"/>
      <c r="H36" s="43">
        <v>702</v>
      </c>
      <c r="I36" s="43"/>
      <c r="J36" s="31"/>
      <c r="K36" s="31"/>
      <c r="L36" s="43" t="s">
        <v>257</v>
      </c>
      <c r="M36" s="43"/>
      <c r="N36" s="31"/>
      <c r="O36" s="31"/>
      <c r="P36" s="43">
        <v>708</v>
      </c>
      <c r="Q36" s="43"/>
      <c r="R36" s="31"/>
    </row>
    <row r="37" spans="1:18" ht="15.75" thickBot="1">
      <c r="A37" s="13"/>
      <c r="B37" s="73"/>
      <c r="C37" s="31"/>
      <c r="D37" s="44"/>
      <c r="E37" s="44"/>
      <c r="F37" s="37"/>
      <c r="G37" s="31"/>
      <c r="H37" s="44"/>
      <c r="I37" s="44"/>
      <c r="J37" s="37"/>
      <c r="K37" s="31"/>
      <c r="L37" s="44"/>
      <c r="M37" s="44"/>
      <c r="N37" s="37"/>
      <c r="O37" s="31"/>
      <c r="P37" s="44"/>
      <c r="Q37" s="44"/>
      <c r="R37" s="37"/>
    </row>
    <row r="38" spans="1:18">
      <c r="A38" s="13"/>
      <c r="B38" s="74" t="s">
        <v>933</v>
      </c>
      <c r="C38" s="28"/>
      <c r="D38" s="39">
        <v>37707</v>
      </c>
      <c r="E38" s="39"/>
      <c r="F38" s="29"/>
      <c r="G38" s="28"/>
      <c r="H38" s="39">
        <v>37675</v>
      </c>
      <c r="I38" s="39"/>
      <c r="J38" s="29"/>
      <c r="K38" s="28"/>
      <c r="L38" s="39">
        <v>37604</v>
      </c>
      <c r="M38" s="39"/>
      <c r="N38" s="29"/>
      <c r="O38" s="28"/>
      <c r="P38" s="39">
        <v>37634</v>
      </c>
      <c r="Q38" s="39"/>
      <c r="R38" s="29"/>
    </row>
    <row r="39" spans="1:18">
      <c r="A39" s="13"/>
      <c r="B39" s="74"/>
      <c r="C39" s="28"/>
      <c r="D39" s="35"/>
      <c r="E39" s="35"/>
      <c r="F39" s="28"/>
      <c r="G39" s="28"/>
      <c r="H39" s="35"/>
      <c r="I39" s="35"/>
      <c r="J39" s="28"/>
      <c r="K39" s="28"/>
      <c r="L39" s="35"/>
      <c r="M39" s="35"/>
      <c r="N39" s="28"/>
      <c r="O39" s="28"/>
      <c r="P39" s="35"/>
      <c r="Q39" s="35"/>
      <c r="R39" s="28"/>
    </row>
    <row r="40" spans="1:18" ht="15.75" thickBot="1">
      <c r="A40" s="13"/>
      <c r="B40" s="16"/>
      <c r="C40" s="16"/>
      <c r="D40" s="37"/>
      <c r="E40" s="37"/>
      <c r="F40" s="37"/>
      <c r="G40" s="16"/>
      <c r="H40" s="37"/>
      <c r="I40" s="37"/>
      <c r="J40" s="37"/>
      <c r="K40" s="16"/>
      <c r="L40" s="37"/>
      <c r="M40" s="37"/>
      <c r="N40" s="37"/>
      <c r="O40" s="16"/>
      <c r="P40" s="37"/>
      <c r="Q40" s="37"/>
      <c r="R40" s="37"/>
    </row>
    <row r="41" spans="1:18">
      <c r="A41" s="13"/>
      <c r="B41" s="80" t="s">
        <v>928</v>
      </c>
      <c r="C41" s="28"/>
      <c r="D41" s="69" t="s">
        <v>232</v>
      </c>
      <c r="E41" s="46" t="s">
        <v>926</v>
      </c>
      <c r="F41" s="69" t="s">
        <v>349</v>
      </c>
      <c r="G41" s="28"/>
      <c r="H41" s="69" t="s">
        <v>232</v>
      </c>
      <c r="I41" s="46">
        <v>1.9</v>
      </c>
      <c r="J41" s="29"/>
      <c r="K41" s="28"/>
      <c r="L41" s="69" t="s">
        <v>232</v>
      </c>
      <c r="M41" s="46" t="s">
        <v>927</v>
      </c>
      <c r="N41" s="69" t="s">
        <v>349</v>
      </c>
      <c r="O41" s="28"/>
      <c r="P41" s="69" t="s">
        <v>232</v>
      </c>
      <c r="Q41" s="46">
        <v>6.37</v>
      </c>
      <c r="R41" s="29"/>
    </row>
    <row r="42" spans="1:18" ht="15.75" thickBot="1">
      <c r="A42" s="13"/>
      <c r="B42" s="80"/>
      <c r="C42" s="28"/>
      <c r="D42" s="135"/>
      <c r="E42" s="142"/>
      <c r="F42" s="135"/>
      <c r="G42" s="28"/>
      <c r="H42" s="135"/>
      <c r="I42" s="142"/>
      <c r="J42" s="115"/>
      <c r="K42" s="28"/>
      <c r="L42" s="135"/>
      <c r="M42" s="142"/>
      <c r="N42" s="135"/>
      <c r="O42" s="28"/>
      <c r="P42" s="135"/>
      <c r="Q42" s="142"/>
      <c r="R42" s="115"/>
    </row>
    <row r="43" spans="1:18" ht="25.5" customHeight="1" thickTop="1">
      <c r="A43" s="13"/>
      <c r="B43" s="32" t="s">
        <v>934</v>
      </c>
      <c r="C43" s="32"/>
      <c r="D43" s="32"/>
      <c r="E43" s="32"/>
      <c r="F43" s="32"/>
      <c r="G43" s="32"/>
      <c r="H43" s="32"/>
      <c r="I43" s="32"/>
      <c r="J43" s="32"/>
      <c r="K43" s="32"/>
      <c r="L43" s="32"/>
      <c r="M43" s="32"/>
      <c r="N43" s="32"/>
      <c r="O43" s="32"/>
      <c r="P43" s="32"/>
      <c r="Q43" s="32"/>
      <c r="R43" s="32"/>
    </row>
    <row r="44" spans="1:18" ht="25.5" customHeight="1">
      <c r="A44" s="13"/>
      <c r="B44" s="32" t="s">
        <v>935</v>
      </c>
      <c r="C44" s="32"/>
      <c r="D44" s="32"/>
      <c r="E44" s="32"/>
      <c r="F44" s="32"/>
      <c r="G44" s="32"/>
      <c r="H44" s="32"/>
      <c r="I44" s="32"/>
      <c r="J44" s="32"/>
      <c r="K44" s="32"/>
      <c r="L44" s="32"/>
      <c r="M44" s="32"/>
      <c r="N44" s="32"/>
      <c r="O44" s="32"/>
      <c r="P44" s="32"/>
      <c r="Q44" s="32"/>
      <c r="R44" s="32"/>
    </row>
  </sheetData>
  <mergeCells count="230">
    <mergeCell ref="A1:A2"/>
    <mergeCell ref="B1:R1"/>
    <mergeCell ref="B2:R2"/>
    <mergeCell ref="B3:R3"/>
    <mergeCell ref="A4:A44"/>
    <mergeCell ref="B4:R4"/>
    <mergeCell ref="B5:R5"/>
    <mergeCell ref="B6:R6"/>
    <mergeCell ref="B43:R43"/>
    <mergeCell ref="B44:R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0" customWidth="1"/>
  </cols>
  <sheetData>
    <row r="1" spans="1:10" ht="15" customHeight="1">
      <c r="A1" s="7" t="s">
        <v>936</v>
      </c>
      <c r="B1" s="7" t="s">
        <v>1</v>
      </c>
      <c r="C1" s="7"/>
      <c r="D1" s="7"/>
      <c r="E1" s="7"/>
      <c r="F1" s="7"/>
      <c r="G1" s="7"/>
      <c r="H1" s="7"/>
      <c r="I1" s="7"/>
      <c r="J1" s="7"/>
    </row>
    <row r="2" spans="1:10" ht="15" customHeight="1">
      <c r="A2" s="7"/>
      <c r="B2" s="7" t="s">
        <v>2</v>
      </c>
      <c r="C2" s="7"/>
      <c r="D2" s="7"/>
      <c r="E2" s="7"/>
      <c r="F2" s="7"/>
      <c r="G2" s="7"/>
      <c r="H2" s="7"/>
      <c r="I2" s="7"/>
      <c r="J2" s="7"/>
    </row>
    <row r="3" spans="1:10" ht="30">
      <c r="A3" s="3" t="s">
        <v>937</v>
      </c>
      <c r="B3" s="54" t="s">
        <v>5</v>
      </c>
      <c r="C3" s="54"/>
      <c r="D3" s="54"/>
      <c r="E3" s="54"/>
      <c r="F3" s="54"/>
      <c r="G3" s="54"/>
      <c r="H3" s="54"/>
      <c r="I3" s="54"/>
      <c r="J3" s="54"/>
    </row>
    <row r="4" spans="1:10" ht="15" customHeight="1">
      <c r="A4" s="13" t="s">
        <v>936</v>
      </c>
      <c r="B4" s="54" t="s">
        <v>5</v>
      </c>
      <c r="C4" s="54"/>
      <c r="D4" s="54"/>
      <c r="E4" s="54"/>
      <c r="F4" s="54"/>
      <c r="G4" s="54"/>
      <c r="H4" s="54"/>
      <c r="I4" s="54"/>
      <c r="J4" s="54"/>
    </row>
    <row r="5" spans="1:10">
      <c r="A5" s="13"/>
      <c r="B5" s="55" t="s">
        <v>936</v>
      </c>
      <c r="C5" s="55"/>
      <c r="D5" s="55"/>
      <c r="E5" s="55"/>
      <c r="F5" s="55"/>
      <c r="G5" s="55"/>
      <c r="H5" s="55"/>
      <c r="I5" s="55"/>
      <c r="J5" s="55"/>
    </row>
    <row r="6" spans="1:10" ht="25.5" customHeight="1">
      <c r="A6" s="13"/>
      <c r="B6" s="32" t="s">
        <v>938</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59" t="s">
        <v>290</v>
      </c>
      <c r="E9" s="59"/>
      <c r="F9" s="59"/>
      <c r="G9" s="59"/>
      <c r="H9" s="59"/>
      <c r="I9" s="59"/>
      <c r="J9" s="59"/>
    </row>
    <row r="10" spans="1:10" ht="15.75" thickBot="1">
      <c r="A10" s="13"/>
      <c r="B10" s="31"/>
      <c r="C10" s="31"/>
      <c r="D10" s="27" t="s">
        <v>289</v>
      </c>
      <c r="E10" s="27"/>
      <c r="F10" s="27"/>
      <c r="G10" s="27"/>
      <c r="H10" s="27"/>
      <c r="I10" s="27"/>
      <c r="J10" s="27"/>
    </row>
    <row r="11" spans="1:10" ht="15.75" thickBot="1">
      <c r="A11" s="13"/>
      <c r="B11" s="16"/>
      <c r="C11" s="16"/>
      <c r="D11" s="72">
        <v>2014</v>
      </c>
      <c r="E11" s="72"/>
      <c r="F11" s="72"/>
      <c r="G11" s="16"/>
      <c r="H11" s="72">
        <v>2013</v>
      </c>
      <c r="I11" s="72"/>
      <c r="J11" s="72"/>
    </row>
    <row r="12" spans="1:10" ht="26.25">
      <c r="A12" s="13"/>
      <c r="B12" s="19" t="s">
        <v>939</v>
      </c>
      <c r="C12" s="20"/>
      <c r="D12" s="29"/>
      <c r="E12" s="29"/>
      <c r="F12" s="29"/>
      <c r="G12" s="20"/>
      <c r="H12" s="29"/>
      <c r="I12" s="29"/>
      <c r="J12" s="29"/>
    </row>
    <row r="13" spans="1:10">
      <c r="A13" s="13"/>
      <c r="B13" s="30" t="s">
        <v>940</v>
      </c>
      <c r="C13" s="31"/>
      <c r="D13" s="32" t="s">
        <v>232</v>
      </c>
      <c r="E13" s="33">
        <v>220421</v>
      </c>
      <c r="F13" s="31"/>
      <c r="G13" s="31"/>
      <c r="H13" s="32" t="s">
        <v>232</v>
      </c>
      <c r="I13" s="33">
        <v>202963</v>
      </c>
      <c r="J13" s="31"/>
    </row>
    <row r="14" spans="1:10">
      <c r="A14" s="13"/>
      <c r="B14" s="30"/>
      <c r="C14" s="31"/>
      <c r="D14" s="32"/>
      <c r="E14" s="33"/>
      <c r="F14" s="31"/>
      <c r="G14" s="31"/>
      <c r="H14" s="32"/>
      <c r="I14" s="33"/>
      <c r="J14" s="31"/>
    </row>
    <row r="15" spans="1:10">
      <c r="A15" s="13"/>
      <c r="B15" s="34" t="s">
        <v>941</v>
      </c>
      <c r="C15" s="28"/>
      <c r="D15" s="45" t="s">
        <v>942</v>
      </c>
      <c r="E15" s="45"/>
      <c r="F15" s="64" t="s">
        <v>349</v>
      </c>
      <c r="G15" s="28"/>
      <c r="H15" s="35">
        <v>95194</v>
      </c>
      <c r="I15" s="35"/>
      <c r="J15" s="28"/>
    </row>
    <row r="16" spans="1:10">
      <c r="A16" s="13"/>
      <c r="B16" s="34"/>
      <c r="C16" s="28"/>
      <c r="D16" s="45"/>
      <c r="E16" s="45"/>
      <c r="F16" s="64"/>
      <c r="G16" s="28"/>
      <c r="H16" s="35"/>
      <c r="I16" s="35"/>
      <c r="J16" s="28"/>
    </row>
    <row r="17" spans="1:10" ht="26.25">
      <c r="A17" s="13"/>
      <c r="B17" s="11" t="s">
        <v>943</v>
      </c>
      <c r="C17" s="16"/>
      <c r="D17" s="31"/>
      <c r="E17" s="31"/>
      <c r="F17" s="31"/>
      <c r="G17" s="16"/>
      <c r="H17" s="31"/>
      <c r="I17" s="31"/>
      <c r="J17" s="31"/>
    </row>
    <row r="18" spans="1:10">
      <c r="A18" s="13"/>
      <c r="B18" s="34" t="s">
        <v>790</v>
      </c>
      <c r="C18" s="28"/>
      <c r="D18" s="35">
        <v>155608</v>
      </c>
      <c r="E18" s="35"/>
      <c r="F18" s="28"/>
      <c r="G18" s="28"/>
      <c r="H18" s="35">
        <v>118145</v>
      </c>
      <c r="I18" s="35"/>
      <c r="J18" s="28"/>
    </row>
    <row r="19" spans="1:10">
      <c r="A19" s="13"/>
      <c r="B19" s="34"/>
      <c r="C19" s="28"/>
      <c r="D19" s="35"/>
      <c r="E19" s="35"/>
      <c r="F19" s="28"/>
      <c r="G19" s="28"/>
      <c r="H19" s="35"/>
      <c r="I19" s="35"/>
      <c r="J19" s="28"/>
    </row>
    <row r="20" spans="1:10">
      <c r="A20" s="13"/>
      <c r="B20" s="30" t="s">
        <v>944</v>
      </c>
      <c r="C20" s="31"/>
      <c r="D20" s="33">
        <v>93547</v>
      </c>
      <c r="E20" s="33"/>
      <c r="F20" s="31"/>
      <c r="G20" s="31"/>
      <c r="H20" s="33">
        <v>87128</v>
      </c>
      <c r="I20" s="33"/>
      <c r="J20" s="31"/>
    </row>
    <row r="21" spans="1:10">
      <c r="A21" s="13"/>
      <c r="B21" s="30"/>
      <c r="C21" s="31"/>
      <c r="D21" s="33"/>
      <c r="E21" s="33"/>
      <c r="F21" s="31"/>
      <c r="G21" s="31"/>
      <c r="H21" s="33"/>
      <c r="I21" s="33"/>
      <c r="J21" s="31"/>
    </row>
    <row r="22" spans="1:10">
      <c r="A22" s="13"/>
      <c r="B22" s="34" t="s">
        <v>945</v>
      </c>
      <c r="C22" s="28"/>
      <c r="D22" s="35">
        <v>42309</v>
      </c>
      <c r="E22" s="35"/>
      <c r="F22" s="28"/>
      <c r="G22" s="28"/>
      <c r="H22" s="35">
        <v>48573</v>
      </c>
      <c r="I22" s="35"/>
      <c r="J22" s="28"/>
    </row>
    <row r="23" spans="1:10">
      <c r="A23" s="13"/>
      <c r="B23" s="34"/>
      <c r="C23" s="28"/>
      <c r="D23" s="35"/>
      <c r="E23" s="35"/>
      <c r="F23" s="28"/>
      <c r="G23" s="28"/>
      <c r="H23" s="35"/>
      <c r="I23" s="35"/>
      <c r="J23" s="28"/>
    </row>
    <row r="24" spans="1:10">
      <c r="A24" s="13"/>
      <c r="B24" s="30" t="s">
        <v>946</v>
      </c>
      <c r="C24" s="31"/>
      <c r="D24" s="33">
        <v>17471</v>
      </c>
      <c r="E24" s="33"/>
      <c r="F24" s="31"/>
      <c r="G24" s="31"/>
      <c r="H24" s="33">
        <v>7993</v>
      </c>
      <c r="I24" s="33"/>
      <c r="J24" s="31"/>
    </row>
    <row r="25" spans="1:10">
      <c r="A25" s="13"/>
      <c r="B25" s="30"/>
      <c r="C25" s="31"/>
      <c r="D25" s="33"/>
      <c r="E25" s="33"/>
      <c r="F25" s="31"/>
      <c r="G25" s="31"/>
      <c r="H25" s="33"/>
      <c r="I25" s="33"/>
      <c r="J25" s="31"/>
    </row>
  </sheetData>
  <mergeCells count="63">
    <mergeCell ref="J24:J25"/>
    <mergeCell ref="A1:A2"/>
    <mergeCell ref="B1:J1"/>
    <mergeCell ref="B2:J2"/>
    <mergeCell ref="B3:J3"/>
    <mergeCell ref="A4:A25"/>
    <mergeCell ref="B4:J4"/>
    <mergeCell ref="B5:J5"/>
    <mergeCell ref="B6:J6"/>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8"/>
  <sheetViews>
    <sheetView showGridLines="0" workbookViewId="0"/>
  </sheetViews>
  <sheetFormatPr defaultRowHeight="15"/>
  <cols>
    <col min="1" max="1" width="27.7109375" bestFit="1" customWidth="1"/>
    <col min="2" max="2" width="36.5703125" customWidth="1"/>
    <col min="3" max="3" width="36.5703125" bestFit="1" customWidth="1"/>
    <col min="4" max="4" width="3.5703125" customWidth="1"/>
    <col min="5" max="5" width="12.7109375" customWidth="1"/>
    <col min="6" max="6" width="3" customWidth="1"/>
    <col min="7" max="7" width="17.7109375" customWidth="1"/>
    <col min="8" max="8" width="3.5703125" customWidth="1"/>
    <col min="9" max="9" width="12.7109375" customWidth="1"/>
    <col min="10" max="11" width="17.7109375" customWidth="1"/>
    <col min="12" max="12" width="3.5703125" customWidth="1"/>
    <col min="13" max="13" width="12.7109375" customWidth="1"/>
    <col min="14" max="14" width="3" customWidth="1"/>
    <col min="15" max="15" width="17.7109375" customWidth="1"/>
    <col min="16" max="16" width="3.5703125" customWidth="1"/>
    <col min="17" max="17" width="11" customWidth="1"/>
    <col min="18" max="19" width="17.7109375" customWidth="1"/>
    <col min="20" max="20" width="3.5703125" customWidth="1"/>
    <col min="21" max="21" width="11" customWidth="1"/>
    <col min="22" max="23" width="17.7109375" customWidth="1"/>
    <col min="24" max="24" width="3.5703125" customWidth="1"/>
    <col min="25" max="25" width="12.7109375" customWidth="1"/>
    <col min="26" max="27" width="17.7109375" customWidth="1"/>
    <col min="28" max="28" width="3.5703125" customWidth="1"/>
    <col min="29" max="29" width="11" customWidth="1"/>
    <col min="30" max="30" width="3" customWidth="1"/>
    <col min="31" max="31" width="17.7109375" customWidth="1"/>
    <col min="32" max="32" width="3.5703125" customWidth="1"/>
    <col min="33" max="33" width="12.140625" customWidth="1"/>
    <col min="34" max="34" width="3" customWidth="1"/>
    <col min="35" max="35" width="17.7109375" customWidth="1"/>
    <col min="36" max="36" width="3.5703125" customWidth="1"/>
    <col min="37" max="37" width="15.140625" customWidth="1"/>
    <col min="38" max="38" width="3" customWidth="1"/>
  </cols>
  <sheetData>
    <row r="1" spans="1:38" ht="15" customHeight="1">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4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3" t="s">
        <v>947</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3"/>
      <c r="B5" s="55" t="s">
        <v>94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c r="A6" s="13"/>
      <c r="B6" s="32" t="s">
        <v>94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c r="A7" s="13"/>
      <c r="B7" s="15"/>
      <c r="C7" s="15"/>
    </row>
    <row r="8" spans="1:38" ht="63.75">
      <c r="A8" s="13"/>
      <c r="B8" s="122" t="s">
        <v>447</v>
      </c>
      <c r="C8" s="121" t="s">
        <v>950</v>
      </c>
    </row>
    <row r="9" spans="1:38">
      <c r="A9" s="13"/>
      <c r="B9" s="15"/>
      <c r="C9" s="15"/>
    </row>
    <row r="10" spans="1:38" ht="51">
      <c r="A10" s="13"/>
      <c r="B10" s="122" t="s">
        <v>447</v>
      </c>
      <c r="C10" s="121" t="s">
        <v>951</v>
      </c>
    </row>
    <row r="11" spans="1:38">
      <c r="A11" s="13"/>
      <c r="B11" s="15"/>
      <c r="C11" s="15"/>
    </row>
    <row r="12" spans="1:38" ht="140.25">
      <c r="A12" s="13"/>
      <c r="B12" s="122" t="s">
        <v>447</v>
      </c>
      <c r="C12" s="121" t="s">
        <v>952</v>
      </c>
    </row>
    <row r="13" spans="1:38">
      <c r="A13" s="13"/>
      <c r="B13" s="15"/>
      <c r="C13" s="15"/>
    </row>
    <row r="14" spans="1:38" ht="63.75">
      <c r="A14" s="13"/>
      <c r="B14" s="122" t="s">
        <v>447</v>
      </c>
      <c r="C14" s="121" t="s">
        <v>953</v>
      </c>
    </row>
    <row r="15" spans="1:38">
      <c r="A15" s="13"/>
      <c r="B15" s="15"/>
      <c r="C15" s="15"/>
    </row>
    <row r="16" spans="1:38" ht="89.25">
      <c r="A16" s="13"/>
      <c r="B16" s="122" t="s">
        <v>447</v>
      </c>
      <c r="C16" s="121" t="s">
        <v>954</v>
      </c>
    </row>
    <row r="17" spans="1:38">
      <c r="A17" s="13"/>
      <c r="B17" s="15"/>
      <c r="C17" s="15"/>
    </row>
    <row r="18" spans="1:38" ht="76.5">
      <c r="A18" s="13"/>
      <c r="B18" s="122" t="s">
        <v>447</v>
      </c>
      <c r="C18" s="121" t="s">
        <v>955</v>
      </c>
    </row>
    <row r="19" spans="1:38" ht="25.5" customHeight="1">
      <c r="A19" s="13"/>
      <c r="B19" s="32" t="s">
        <v>95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row>
    <row r="20" spans="1:38">
      <c r="A20" s="13"/>
      <c r="B20" s="32" t="s">
        <v>95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row>
    <row r="21" spans="1:38">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ht="15.75" thickBot="1">
      <c r="A23" s="13"/>
      <c r="B23" s="16"/>
      <c r="C23" s="16"/>
      <c r="D23" s="27" t="s">
        <v>337</v>
      </c>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c r="A24" s="13"/>
      <c r="B24" s="31"/>
      <c r="C24" s="31"/>
      <c r="D24" s="168" t="s">
        <v>280</v>
      </c>
      <c r="E24" s="168"/>
      <c r="F24" s="168"/>
      <c r="G24" s="42"/>
      <c r="H24" s="168" t="s">
        <v>852</v>
      </c>
      <c r="I24" s="168"/>
      <c r="J24" s="168"/>
      <c r="K24" s="42"/>
      <c r="L24" s="168" t="s">
        <v>958</v>
      </c>
      <c r="M24" s="168"/>
      <c r="N24" s="168"/>
      <c r="O24" s="42"/>
      <c r="P24" s="168" t="s">
        <v>960</v>
      </c>
      <c r="Q24" s="168"/>
      <c r="R24" s="168"/>
      <c r="S24" s="42"/>
      <c r="T24" s="168" t="s">
        <v>855</v>
      </c>
      <c r="U24" s="168"/>
      <c r="V24" s="168"/>
      <c r="W24" s="42"/>
      <c r="X24" s="168" t="s">
        <v>963</v>
      </c>
      <c r="Y24" s="168"/>
      <c r="Z24" s="168"/>
      <c r="AA24" s="42"/>
      <c r="AB24" s="168" t="s">
        <v>107</v>
      </c>
      <c r="AC24" s="168"/>
      <c r="AD24" s="168"/>
      <c r="AE24" s="42"/>
      <c r="AF24" s="168" t="s">
        <v>965</v>
      </c>
      <c r="AG24" s="168"/>
      <c r="AH24" s="168"/>
      <c r="AI24" s="42"/>
      <c r="AJ24" s="168" t="s">
        <v>119</v>
      </c>
      <c r="AK24" s="168"/>
      <c r="AL24" s="168"/>
    </row>
    <row r="25" spans="1:38">
      <c r="A25" s="13"/>
      <c r="B25" s="31"/>
      <c r="C25" s="31"/>
      <c r="D25" s="167"/>
      <c r="E25" s="167"/>
      <c r="F25" s="167"/>
      <c r="G25" s="31"/>
      <c r="H25" s="167"/>
      <c r="I25" s="167"/>
      <c r="J25" s="167"/>
      <c r="K25" s="31"/>
      <c r="L25" s="167" t="s">
        <v>959</v>
      </c>
      <c r="M25" s="167"/>
      <c r="N25" s="167"/>
      <c r="O25" s="31"/>
      <c r="P25" s="167" t="s">
        <v>961</v>
      </c>
      <c r="Q25" s="167"/>
      <c r="R25" s="167"/>
      <c r="S25" s="31"/>
      <c r="T25" s="167"/>
      <c r="U25" s="167"/>
      <c r="V25" s="167"/>
      <c r="W25" s="31"/>
      <c r="X25" s="167" t="s">
        <v>964</v>
      </c>
      <c r="Y25" s="167"/>
      <c r="Z25" s="167"/>
      <c r="AA25" s="31"/>
      <c r="AB25" s="167"/>
      <c r="AC25" s="167"/>
      <c r="AD25" s="167"/>
      <c r="AE25" s="31"/>
      <c r="AF25" s="167"/>
      <c r="AG25" s="167"/>
      <c r="AH25" s="167"/>
      <c r="AI25" s="31"/>
      <c r="AJ25" s="167" t="s">
        <v>966</v>
      </c>
      <c r="AK25" s="167"/>
      <c r="AL25" s="167"/>
    </row>
    <row r="26" spans="1:38" ht="15.75" thickBot="1">
      <c r="A26" s="13"/>
      <c r="B26" s="31"/>
      <c r="C26" s="31"/>
      <c r="D26" s="169"/>
      <c r="E26" s="169"/>
      <c r="F26" s="169"/>
      <c r="G26" s="31"/>
      <c r="H26" s="169"/>
      <c r="I26" s="169"/>
      <c r="J26" s="169"/>
      <c r="K26" s="31"/>
      <c r="L26" s="61"/>
      <c r="M26" s="61"/>
      <c r="N26" s="61"/>
      <c r="O26" s="31"/>
      <c r="P26" s="169" t="s">
        <v>962</v>
      </c>
      <c r="Q26" s="169"/>
      <c r="R26" s="169"/>
      <c r="S26" s="31"/>
      <c r="T26" s="169"/>
      <c r="U26" s="169"/>
      <c r="V26" s="169"/>
      <c r="W26" s="31"/>
      <c r="X26" s="61"/>
      <c r="Y26" s="61"/>
      <c r="Z26" s="61"/>
      <c r="AA26" s="31"/>
      <c r="AB26" s="169"/>
      <c r="AC26" s="169"/>
      <c r="AD26" s="169"/>
      <c r="AE26" s="31"/>
      <c r="AF26" s="169"/>
      <c r="AG26" s="169"/>
      <c r="AH26" s="169"/>
      <c r="AI26" s="31"/>
      <c r="AJ26" s="61"/>
      <c r="AK26" s="61"/>
      <c r="AL26" s="61"/>
    </row>
    <row r="27" spans="1:38">
      <c r="A27" s="13"/>
      <c r="B27" s="170" t="s">
        <v>967</v>
      </c>
      <c r="C27" s="28"/>
      <c r="D27" s="172" t="s">
        <v>232</v>
      </c>
      <c r="E27" s="174">
        <v>152469</v>
      </c>
      <c r="F27" s="29"/>
      <c r="G27" s="28"/>
      <c r="H27" s="172" t="s">
        <v>232</v>
      </c>
      <c r="I27" s="174">
        <v>132762</v>
      </c>
      <c r="J27" s="29"/>
      <c r="K27" s="28"/>
      <c r="L27" s="172" t="s">
        <v>232</v>
      </c>
      <c r="M27" s="174">
        <v>37422</v>
      </c>
      <c r="N27" s="29"/>
      <c r="O27" s="28"/>
      <c r="P27" s="172" t="s">
        <v>232</v>
      </c>
      <c r="Q27" s="174">
        <v>17583</v>
      </c>
      <c r="R27" s="29"/>
      <c r="S27" s="28"/>
      <c r="T27" s="172" t="s">
        <v>232</v>
      </c>
      <c r="U27" s="174">
        <v>14336</v>
      </c>
      <c r="V27" s="29"/>
      <c r="W27" s="28"/>
      <c r="X27" s="172" t="s">
        <v>232</v>
      </c>
      <c r="Y27" s="174">
        <v>33403</v>
      </c>
      <c r="Z27" s="29"/>
      <c r="AA27" s="28"/>
      <c r="AB27" s="172" t="s">
        <v>232</v>
      </c>
      <c r="AC27" s="174">
        <v>3150</v>
      </c>
      <c r="AD27" s="29"/>
      <c r="AE27" s="28"/>
      <c r="AF27" s="172" t="s">
        <v>232</v>
      </c>
      <c r="AG27" s="177" t="s">
        <v>968</v>
      </c>
      <c r="AH27" s="172" t="s">
        <v>349</v>
      </c>
      <c r="AI27" s="28"/>
      <c r="AJ27" s="172" t="s">
        <v>232</v>
      </c>
      <c r="AK27" s="174">
        <v>386000</v>
      </c>
      <c r="AL27" s="29"/>
    </row>
    <row r="28" spans="1:38">
      <c r="A28" s="13"/>
      <c r="B28" s="170"/>
      <c r="C28" s="28"/>
      <c r="D28" s="171"/>
      <c r="E28" s="173"/>
      <c r="F28" s="28"/>
      <c r="G28" s="28"/>
      <c r="H28" s="175"/>
      <c r="I28" s="176"/>
      <c r="J28" s="150"/>
      <c r="K28" s="28"/>
      <c r="L28" s="175"/>
      <c r="M28" s="176"/>
      <c r="N28" s="150"/>
      <c r="O28" s="28"/>
      <c r="P28" s="175"/>
      <c r="Q28" s="176"/>
      <c r="R28" s="150"/>
      <c r="S28" s="28"/>
      <c r="T28" s="175"/>
      <c r="U28" s="176"/>
      <c r="V28" s="150"/>
      <c r="W28" s="28"/>
      <c r="X28" s="175"/>
      <c r="Y28" s="176"/>
      <c r="Z28" s="150"/>
      <c r="AA28" s="28"/>
      <c r="AB28" s="175"/>
      <c r="AC28" s="176"/>
      <c r="AD28" s="150"/>
      <c r="AE28" s="28"/>
      <c r="AF28" s="175"/>
      <c r="AG28" s="178"/>
      <c r="AH28" s="175"/>
      <c r="AI28" s="28"/>
      <c r="AJ28" s="175"/>
      <c r="AK28" s="176"/>
      <c r="AL28" s="150"/>
    </row>
    <row r="29" spans="1:38">
      <c r="A29" s="13"/>
      <c r="B29" s="179" t="s">
        <v>100</v>
      </c>
      <c r="C29" s="31"/>
      <c r="D29" s="180">
        <v>10861</v>
      </c>
      <c r="E29" s="180"/>
      <c r="F29" s="31"/>
      <c r="G29" s="31"/>
      <c r="H29" s="180">
        <v>8368</v>
      </c>
      <c r="I29" s="180"/>
      <c r="J29" s="31"/>
      <c r="K29" s="31"/>
      <c r="L29" s="181">
        <v>852</v>
      </c>
      <c r="M29" s="181"/>
      <c r="N29" s="31"/>
      <c r="O29" s="31"/>
      <c r="P29" s="181" t="s">
        <v>257</v>
      </c>
      <c r="Q29" s="181"/>
      <c r="R29" s="31"/>
      <c r="S29" s="31"/>
      <c r="T29" s="181" t="s">
        <v>257</v>
      </c>
      <c r="U29" s="181"/>
      <c r="V29" s="31"/>
      <c r="W29" s="31"/>
      <c r="X29" s="180">
        <v>19221</v>
      </c>
      <c r="Y29" s="180"/>
      <c r="Z29" s="31"/>
      <c r="AA29" s="31"/>
      <c r="AB29" s="180">
        <v>37420</v>
      </c>
      <c r="AC29" s="180"/>
      <c r="AD29" s="31"/>
      <c r="AE29" s="31"/>
      <c r="AF29" s="181" t="s">
        <v>257</v>
      </c>
      <c r="AG29" s="181"/>
      <c r="AH29" s="31"/>
      <c r="AI29" s="31"/>
      <c r="AJ29" s="180">
        <v>76722</v>
      </c>
      <c r="AK29" s="180"/>
      <c r="AL29" s="31"/>
    </row>
    <row r="30" spans="1:38">
      <c r="A30" s="13"/>
      <c r="B30" s="179"/>
      <c r="C30" s="31"/>
      <c r="D30" s="180"/>
      <c r="E30" s="180"/>
      <c r="F30" s="31"/>
      <c r="G30" s="31"/>
      <c r="H30" s="180"/>
      <c r="I30" s="180"/>
      <c r="J30" s="31"/>
      <c r="K30" s="31"/>
      <c r="L30" s="181"/>
      <c r="M30" s="181"/>
      <c r="N30" s="31"/>
      <c r="O30" s="31"/>
      <c r="P30" s="181"/>
      <c r="Q30" s="181"/>
      <c r="R30" s="31"/>
      <c r="S30" s="31"/>
      <c r="T30" s="181"/>
      <c r="U30" s="181"/>
      <c r="V30" s="31"/>
      <c r="W30" s="31"/>
      <c r="X30" s="180"/>
      <c r="Y30" s="180"/>
      <c r="Z30" s="31"/>
      <c r="AA30" s="31"/>
      <c r="AB30" s="180"/>
      <c r="AC30" s="180"/>
      <c r="AD30" s="31"/>
      <c r="AE30" s="31"/>
      <c r="AF30" s="181"/>
      <c r="AG30" s="181"/>
      <c r="AH30" s="31"/>
      <c r="AI30" s="31"/>
      <c r="AJ30" s="180"/>
      <c r="AK30" s="180"/>
      <c r="AL30" s="31"/>
    </row>
    <row r="31" spans="1:38">
      <c r="A31" s="13"/>
      <c r="B31" s="170" t="s">
        <v>101</v>
      </c>
      <c r="C31" s="28"/>
      <c r="D31" s="173">
        <v>8696</v>
      </c>
      <c r="E31" s="173"/>
      <c r="F31" s="28"/>
      <c r="G31" s="28"/>
      <c r="H31" s="173">
        <v>4682</v>
      </c>
      <c r="I31" s="173"/>
      <c r="J31" s="28"/>
      <c r="K31" s="28"/>
      <c r="L31" s="173">
        <v>2304</v>
      </c>
      <c r="M31" s="173"/>
      <c r="N31" s="28"/>
      <c r="O31" s="28"/>
      <c r="P31" s="173">
        <v>1121</v>
      </c>
      <c r="Q31" s="173"/>
      <c r="R31" s="28"/>
      <c r="S31" s="28"/>
      <c r="T31" s="173">
        <v>1106</v>
      </c>
      <c r="U31" s="173"/>
      <c r="V31" s="28"/>
      <c r="W31" s="28"/>
      <c r="X31" s="182" t="s">
        <v>257</v>
      </c>
      <c r="Y31" s="182"/>
      <c r="Z31" s="28"/>
      <c r="AA31" s="28"/>
      <c r="AB31" s="182">
        <v>9</v>
      </c>
      <c r="AC31" s="182"/>
      <c r="AD31" s="28"/>
      <c r="AE31" s="28"/>
      <c r="AF31" s="182" t="s">
        <v>257</v>
      </c>
      <c r="AG31" s="182"/>
      <c r="AH31" s="28"/>
      <c r="AI31" s="28"/>
      <c r="AJ31" s="173">
        <v>17918</v>
      </c>
      <c r="AK31" s="173"/>
      <c r="AL31" s="28"/>
    </row>
    <row r="32" spans="1:38">
      <c r="A32" s="13"/>
      <c r="B32" s="170"/>
      <c r="C32" s="28"/>
      <c r="D32" s="173"/>
      <c r="E32" s="173"/>
      <c r="F32" s="28"/>
      <c r="G32" s="28"/>
      <c r="H32" s="173"/>
      <c r="I32" s="173"/>
      <c r="J32" s="28"/>
      <c r="K32" s="28"/>
      <c r="L32" s="173"/>
      <c r="M32" s="173"/>
      <c r="N32" s="28"/>
      <c r="O32" s="28"/>
      <c r="P32" s="173"/>
      <c r="Q32" s="173"/>
      <c r="R32" s="28"/>
      <c r="S32" s="28"/>
      <c r="T32" s="173"/>
      <c r="U32" s="173"/>
      <c r="V32" s="28"/>
      <c r="W32" s="28"/>
      <c r="X32" s="182"/>
      <c r="Y32" s="182"/>
      <c r="Z32" s="28"/>
      <c r="AA32" s="28"/>
      <c r="AB32" s="182"/>
      <c r="AC32" s="182"/>
      <c r="AD32" s="28"/>
      <c r="AE32" s="28"/>
      <c r="AF32" s="182"/>
      <c r="AG32" s="182"/>
      <c r="AH32" s="28"/>
      <c r="AI32" s="28"/>
      <c r="AJ32" s="173"/>
      <c r="AK32" s="173"/>
      <c r="AL32" s="28"/>
    </row>
    <row r="33" spans="1:38">
      <c r="A33" s="13"/>
      <c r="B33" s="179" t="s">
        <v>109</v>
      </c>
      <c r="C33" s="31"/>
      <c r="D33" s="181" t="s">
        <v>969</v>
      </c>
      <c r="E33" s="181"/>
      <c r="F33" s="152" t="s">
        <v>349</v>
      </c>
      <c r="G33" s="31"/>
      <c r="H33" s="180">
        <v>48335</v>
      </c>
      <c r="I33" s="180"/>
      <c r="J33" s="31"/>
      <c r="K33" s="31"/>
      <c r="L33" s="181" t="s">
        <v>970</v>
      </c>
      <c r="M33" s="181"/>
      <c r="N33" s="152" t="s">
        <v>349</v>
      </c>
      <c r="O33" s="31"/>
      <c r="P33" s="180">
        <v>10037</v>
      </c>
      <c r="Q33" s="180"/>
      <c r="R33" s="31"/>
      <c r="S33" s="31"/>
      <c r="T33" s="180">
        <v>6834</v>
      </c>
      <c r="U33" s="180"/>
      <c r="V33" s="31"/>
      <c r="W33" s="31"/>
      <c r="X33" s="180">
        <v>7507</v>
      </c>
      <c r="Y33" s="180"/>
      <c r="Z33" s="31"/>
      <c r="AA33" s="31"/>
      <c r="AB33" s="181" t="s">
        <v>971</v>
      </c>
      <c r="AC33" s="181"/>
      <c r="AD33" s="152" t="s">
        <v>349</v>
      </c>
      <c r="AE33" s="31"/>
      <c r="AF33" s="181" t="s">
        <v>257</v>
      </c>
      <c r="AG33" s="181"/>
      <c r="AH33" s="31"/>
      <c r="AI33" s="31"/>
      <c r="AJ33" s="180">
        <v>12681</v>
      </c>
      <c r="AK33" s="180"/>
      <c r="AL33" s="31"/>
    </row>
    <row r="34" spans="1:38">
      <c r="A34" s="13"/>
      <c r="B34" s="179"/>
      <c r="C34" s="31"/>
      <c r="D34" s="181"/>
      <c r="E34" s="181"/>
      <c r="F34" s="152"/>
      <c r="G34" s="31"/>
      <c r="H34" s="180"/>
      <c r="I34" s="180"/>
      <c r="J34" s="31"/>
      <c r="K34" s="31"/>
      <c r="L34" s="181"/>
      <c r="M34" s="181"/>
      <c r="N34" s="152"/>
      <c r="O34" s="31"/>
      <c r="P34" s="180"/>
      <c r="Q34" s="180"/>
      <c r="R34" s="31"/>
      <c r="S34" s="31"/>
      <c r="T34" s="180"/>
      <c r="U34" s="180"/>
      <c r="V34" s="31"/>
      <c r="W34" s="31"/>
      <c r="X34" s="180"/>
      <c r="Y34" s="180"/>
      <c r="Z34" s="31"/>
      <c r="AA34" s="31"/>
      <c r="AB34" s="181"/>
      <c r="AC34" s="181"/>
      <c r="AD34" s="152"/>
      <c r="AE34" s="31"/>
      <c r="AF34" s="181"/>
      <c r="AG34" s="181"/>
      <c r="AH34" s="31"/>
      <c r="AI34" s="31"/>
      <c r="AJ34" s="180"/>
      <c r="AK34" s="180"/>
      <c r="AL34" s="31"/>
    </row>
    <row r="35" spans="1:38">
      <c r="A35" s="13"/>
      <c r="B35" s="151"/>
      <c r="C35" s="151"/>
      <c r="D35" s="151"/>
      <c r="E35" s="151"/>
      <c r="F35" s="151"/>
      <c r="G35" s="151"/>
      <c r="H35" s="151"/>
      <c r="I35" s="151"/>
      <c r="J35" s="151"/>
      <c r="K35" s="151"/>
      <c r="L35" s="151"/>
      <c r="M35" s="151"/>
      <c r="N35" s="151"/>
      <c r="O35" s="151"/>
      <c r="P35" s="151"/>
      <c r="Q35" s="151"/>
      <c r="R35" s="151"/>
      <c r="S35" s="151"/>
      <c r="T35" s="151"/>
      <c r="U35" s="151"/>
      <c r="V35" s="151"/>
      <c r="W35" s="151"/>
      <c r="X35" s="151"/>
      <c r="Y35" s="151"/>
      <c r="Z35" s="151"/>
      <c r="AA35" s="151"/>
      <c r="AB35" s="151"/>
      <c r="AC35" s="151"/>
      <c r="AD35" s="151"/>
      <c r="AE35" s="151"/>
      <c r="AF35" s="151"/>
      <c r="AG35" s="151"/>
      <c r="AH35" s="151"/>
      <c r="AI35" s="151"/>
      <c r="AJ35" s="151"/>
      <c r="AK35" s="151"/>
      <c r="AL35" s="151"/>
    </row>
    <row r="36" spans="1:38">
      <c r="A36" s="13"/>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row>
    <row r="37" spans="1:38">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row>
    <row r="38" spans="1:38" ht="15.75" thickBot="1">
      <c r="A38" s="13"/>
      <c r="B38" s="16"/>
      <c r="C38" s="16"/>
      <c r="D38" s="27" t="s">
        <v>399</v>
      </c>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row>
    <row r="39" spans="1:38">
      <c r="A39" s="13"/>
      <c r="B39" s="31"/>
      <c r="C39" s="31"/>
      <c r="D39" s="168" t="s">
        <v>280</v>
      </c>
      <c r="E39" s="168"/>
      <c r="F39" s="168"/>
      <c r="G39" s="42"/>
      <c r="H39" s="168" t="s">
        <v>852</v>
      </c>
      <c r="I39" s="168"/>
      <c r="J39" s="168"/>
      <c r="K39" s="42"/>
      <c r="L39" s="168" t="s">
        <v>958</v>
      </c>
      <c r="M39" s="168"/>
      <c r="N39" s="168"/>
      <c r="O39" s="42"/>
      <c r="P39" s="168" t="s">
        <v>960</v>
      </c>
      <c r="Q39" s="168"/>
      <c r="R39" s="168"/>
      <c r="S39" s="42"/>
      <c r="T39" s="168" t="s">
        <v>855</v>
      </c>
      <c r="U39" s="168"/>
      <c r="V39" s="168"/>
      <c r="W39" s="42"/>
      <c r="X39" s="168" t="s">
        <v>963</v>
      </c>
      <c r="Y39" s="168"/>
      <c r="Z39" s="168"/>
      <c r="AA39" s="42"/>
      <c r="AB39" s="168" t="s">
        <v>107</v>
      </c>
      <c r="AC39" s="168"/>
      <c r="AD39" s="168"/>
      <c r="AE39" s="42"/>
      <c r="AF39" s="168" t="s">
        <v>965</v>
      </c>
      <c r="AG39" s="168"/>
      <c r="AH39" s="168"/>
      <c r="AI39" s="42"/>
      <c r="AJ39" s="168" t="s">
        <v>119</v>
      </c>
      <c r="AK39" s="168"/>
      <c r="AL39" s="168"/>
    </row>
    <row r="40" spans="1:38">
      <c r="A40" s="13"/>
      <c r="B40" s="31"/>
      <c r="C40" s="31"/>
      <c r="D40" s="167"/>
      <c r="E40" s="167"/>
      <c r="F40" s="167"/>
      <c r="G40" s="31"/>
      <c r="H40" s="167"/>
      <c r="I40" s="167"/>
      <c r="J40" s="167"/>
      <c r="K40" s="31"/>
      <c r="L40" s="167" t="s">
        <v>959</v>
      </c>
      <c r="M40" s="167"/>
      <c r="N40" s="167"/>
      <c r="O40" s="31"/>
      <c r="P40" s="167" t="s">
        <v>961</v>
      </c>
      <c r="Q40" s="167"/>
      <c r="R40" s="167"/>
      <c r="S40" s="31"/>
      <c r="T40" s="167"/>
      <c r="U40" s="167"/>
      <c r="V40" s="167"/>
      <c r="W40" s="31"/>
      <c r="X40" s="167" t="s">
        <v>964</v>
      </c>
      <c r="Y40" s="167"/>
      <c r="Z40" s="167"/>
      <c r="AA40" s="31"/>
      <c r="AB40" s="167"/>
      <c r="AC40" s="167"/>
      <c r="AD40" s="167"/>
      <c r="AE40" s="31"/>
      <c r="AF40" s="167"/>
      <c r="AG40" s="167"/>
      <c r="AH40" s="167"/>
      <c r="AI40" s="31"/>
      <c r="AJ40" s="167" t="s">
        <v>966</v>
      </c>
      <c r="AK40" s="167"/>
      <c r="AL40" s="167"/>
    </row>
    <row r="41" spans="1:38" ht="15.75" thickBot="1">
      <c r="A41" s="13"/>
      <c r="B41" s="31"/>
      <c r="C41" s="31"/>
      <c r="D41" s="169"/>
      <c r="E41" s="169"/>
      <c r="F41" s="169"/>
      <c r="G41" s="31"/>
      <c r="H41" s="169"/>
      <c r="I41" s="169"/>
      <c r="J41" s="169"/>
      <c r="K41" s="31"/>
      <c r="L41" s="61"/>
      <c r="M41" s="61"/>
      <c r="N41" s="61"/>
      <c r="O41" s="31"/>
      <c r="P41" s="169" t="s">
        <v>962</v>
      </c>
      <c r="Q41" s="169"/>
      <c r="R41" s="169"/>
      <c r="S41" s="31"/>
      <c r="T41" s="169"/>
      <c r="U41" s="169"/>
      <c r="V41" s="169"/>
      <c r="W41" s="31"/>
      <c r="X41" s="61"/>
      <c r="Y41" s="61"/>
      <c r="Z41" s="61"/>
      <c r="AA41" s="31"/>
      <c r="AB41" s="169"/>
      <c r="AC41" s="169"/>
      <c r="AD41" s="169"/>
      <c r="AE41" s="31"/>
      <c r="AF41" s="169"/>
      <c r="AG41" s="169"/>
      <c r="AH41" s="169"/>
      <c r="AI41" s="31"/>
      <c r="AJ41" s="61"/>
      <c r="AK41" s="61"/>
      <c r="AL41" s="61"/>
    </row>
    <row r="42" spans="1:38">
      <c r="A42" s="13"/>
      <c r="B42" s="170" t="s">
        <v>972</v>
      </c>
      <c r="C42" s="28"/>
      <c r="D42" s="172" t="s">
        <v>232</v>
      </c>
      <c r="E42" s="174">
        <v>208450</v>
      </c>
      <c r="F42" s="29"/>
      <c r="G42" s="28"/>
      <c r="H42" s="172" t="s">
        <v>232</v>
      </c>
      <c r="I42" s="174">
        <v>167379</v>
      </c>
      <c r="J42" s="29"/>
      <c r="K42" s="28"/>
      <c r="L42" s="172" t="s">
        <v>232</v>
      </c>
      <c r="M42" s="174">
        <v>41713</v>
      </c>
      <c r="N42" s="29"/>
      <c r="O42" s="28"/>
      <c r="P42" s="172" t="s">
        <v>232</v>
      </c>
      <c r="Q42" s="174">
        <v>9877</v>
      </c>
      <c r="R42" s="29"/>
      <c r="S42" s="28"/>
      <c r="T42" s="172" t="s">
        <v>232</v>
      </c>
      <c r="U42" s="174">
        <v>28900</v>
      </c>
      <c r="V42" s="29"/>
      <c r="W42" s="28"/>
      <c r="X42" s="172" t="s">
        <v>232</v>
      </c>
      <c r="Y42" s="174">
        <v>35705</v>
      </c>
      <c r="Z42" s="29"/>
      <c r="AA42" s="28"/>
      <c r="AB42" s="172" t="s">
        <v>232</v>
      </c>
      <c r="AC42" s="174">
        <v>1873</v>
      </c>
      <c r="AD42" s="29"/>
      <c r="AE42" s="28"/>
      <c r="AF42" s="172" t="s">
        <v>232</v>
      </c>
      <c r="AG42" s="177" t="s">
        <v>973</v>
      </c>
      <c r="AH42" s="172" t="s">
        <v>349</v>
      </c>
      <c r="AI42" s="28"/>
      <c r="AJ42" s="172" t="s">
        <v>232</v>
      </c>
      <c r="AK42" s="174">
        <v>489167</v>
      </c>
      <c r="AL42" s="29"/>
    </row>
    <row r="43" spans="1:38">
      <c r="A43" s="13"/>
      <c r="B43" s="170"/>
      <c r="C43" s="28"/>
      <c r="D43" s="175"/>
      <c r="E43" s="176"/>
      <c r="F43" s="150"/>
      <c r="G43" s="28"/>
      <c r="H43" s="175"/>
      <c r="I43" s="176"/>
      <c r="J43" s="150"/>
      <c r="K43" s="28"/>
      <c r="L43" s="175"/>
      <c r="M43" s="176"/>
      <c r="N43" s="150"/>
      <c r="O43" s="28"/>
      <c r="P43" s="175"/>
      <c r="Q43" s="176"/>
      <c r="R43" s="150"/>
      <c r="S43" s="28"/>
      <c r="T43" s="175"/>
      <c r="U43" s="176"/>
      <c r="V43" s="150"/>
      <c r="W43" s="28"/>
      <c r="X43" s="175"/>
      <c r="Y43" s="176"/>
      <c r="Z43" s="150"/>
      <c r="AA43" s="28"/>
      <c r="AB43" s="175"/>
      <c r="AC43" s="176"/>
      <c r="AD43" s="150"/>
      <c r="AE43" s="28"/>
      <c r="AF43" s="175"/>
      <c r="AG43" s="178"/>
      <c r="AH43" s="175"/>
      <c r="AI43" s="28"/>
      <c r="AJ43" s="175"/>
      <c r="AK43" s="176"/>
      <c r="AL43" s="150"/>
    </row>
    <row r="44" spans="1:38">
      <c r="A44" s="13"/>
      <c r="B44" s="179" t="s">
        <v>100</v>
      </c>
      <c r="C44" s="31"/>
      <c r="D44" s="180">
        <v>8629</v>
      </c>
      <c r="E44" s="180"/>
      <c r="F44" s="31"/>
      <c r="G44" s="31"/>
      <c r="H44" s="180">
        <v>10359</v>
      </c>
      <c r="I44" s="180"/>
      <c r="J44" s="31"/>
      <c r="K44" s="31"/>
      <c r="L44" s="180">
        <v>1306</v>
      </c>
      <c r="M44" s="180"/>
      <c r="N44" s="31"/>
      <c r="O44" s="31"/>
      <c r="P44" s="181" t="s">
        <v>257</v>
      </c>
      <c r="Q44" s="181"/>
      <c r="R44" s="31"/>
      <c r="S44" s="31"/>
      <c r="T44" s="181" t="s">
        <v>257</v>
      </c>
      <c r="U44" s="181"/>
      <c r="V44" s="31"/>
      <c r="W44" s="31"/>
      <c r="X44" s="180">
        <v>21376</v>
      </c>
      <c r="Y44" s="180"/>
      <c r="Z44" s="31"/>
      <c r="AA44" s="31"/>
      <c r="AB44" s="180">
        <v>33347</v>
      </c>
      <c r="AC44" s="180"/>
      <c r="AD44" s="31"/>
      <c r="AE44" s="31"/>
      <c r="AF44" s="181" t="s">
        <v>257</v>
      </c>
      <c r="AG44" s="181"/>
      <c r="AH44" s="31"/>
      <c r="AI44" s="31"/>
      <c r="AJ44" s="180">
        <v>75017</v>
      </c>
      <c r="AK44" s="180"/>
      <c r="AL44" s="31"/>
    </row>
    <row r="45" spans="1:38">
      <c r="A45" s="13"/>
      <c r="B45" s="179"/>
      <c r="C45" s="31"/>
      <c r="D45" s="180"/>
      <c r="E45" s="180"/>
      <c r="F45" s="31"/>
      <c r="G45" s="31"/>
      <c r="H45" s="180"/>
      <c r="I45" s="180"/>
      <c r="J45" s="31"/>
      <c r="K45" s="31"/>
      <c r="L45" s="180"/>
      <c r="M45" s="180"/>
      <c r="N45" s="31"/>
      <c r="O45" s="31"/>
      <c r="P45" s="181"/>
      <c r="Q45" s="181"/>
      <c r="R45" s="31"/>
      <c r="S45" s="31"/>
      <c r="T45" s="181"/>
      <c r="U45" s="181"/>
      <c r="V45" s="31"/>
      <c r="W45" s="31"/>
      <c r="X45" s="180"/>
      <c r="Y45" s="180"/>
      <c r="Z45" s="31"/>
      <c r="AA45" s="31"/>
      <c r="AB45" s="180"/>
      <c r="AC45" s="180"/>
      <c r="AD45" s="31"/>
      <c r="AE45" s="31"/>
      <c r="AF45" s="181"/>
      <c r="AG45" s="181"/>
      <c r="AH45" s="31"/>
      <c r="AI45" s="31"/>
      <c r="AJ45" s="180"/>
      <c r="AK45" s="180"/>
      <c r="AL45" s="31"/>
    </row>
    <row r="46" spans="1:38">
      <c r="A46" s="13"/>
      <c r="B46" s="170" t="s">
        <v>101</v>
      </c>
      <c r="C46" s="28"/>
      <c r="D46" s="173">
        <v>9402</v>
      </c>
      <c r="E46" s="173"/>
      <c r="F46" s="28"/>
      <c r="G46" s="28"/>
      <c r="H46" s="173">
        <v>2783</v>
      </c>
      <c r="I46" s="173"/>
      <c r="J46" s="28"/>
      <c r="K46" s="28"/>
      <c r="L46" s="173">
        <v>2856</v>
      </c>
      <c r="M46" s="173"/>
      <c r="N46" s="28"/>
      <c r="O46" s="28"/>
      <c r="P46" s="173">
        <v>1497</v>
      </c>
      <c r="Q46" s="173"/>
      <c r="R46" s="28"/>
      <c r="S46" s="28"/>
      <c r="T46" s="173">
        <v>1210</v>
      </c>
      <c r="U46" s="173"/>
      <c r="V46" s="28"/>
      <c r="W46" s="28"/>
      <c r="X46" s="182" t="s">
        <v>257</v>
      </c>
      <c r="Y46" s="182"/>
      <c r="Z46" s="28"/>
      <c r="AA46" s="28"/>
      <c r="AB46" s="182">
        <v>9</v>
      </c>
      <c r="AC46" s="182"/>
      <c r="AD46" s="28"/>
      <c r="AE46" s="28"/>
      <c r="AF46" s="182" t="s">
        <v>257</v>
      </c>
      <c r="AG46" s="182"/>
      <c r="AH46" s="28"/>
      <c r="AI46" s="28"/>
      <c r="AJ46" s="173">
        <v>17757</v>
      </c>
      <c r="AK46" s="173"/>
      <c r="AL46" s="28"/>
    </row>
    <row r="47" spans="1:38">
      <c r="A47" s="13"/>
      <c r="B47" s="170"/>
      <c r="C47" s="28"/>
      <c r="D47" s="173"/>
      <c r="E47" s="173"/>
      <c r="F47" s="28"/>
      <c r="G47" s="28"/>
      <c r="H47" s="173"/>
      <c r="I47" s="173"/>
      <c r="J47" s="28"/>
      <c r="K47" s="28"/>
      <c r="L47" s="173"/>
      <c r="M47" s="173"/>
      <c r="N47" s="28"/>
      <c r="O47" s="28"/>
      <c r="P47" s="173"/>
      <c r="Q47" s="173"/>
      <c r="R47" s="28"/>
      <c r="S47" s="28"/>
      <c r="T47" s="173"/>
      <c r="U47" s="173"/>
      <c r="V47" s="28"/>
      <c r="W47" s="28"/>
      <c r="X47" s="182"/>
      <c r="Y47" s="182"/>
      <c r="Z47" s="28"/>
      <c r="AA47" s="28"/>
      <c r="AB47" s="182"/>
      <c r="AC47" s="182"/>
      <c r="AD47" s="28"/>
      <c r="AE47" s="28"/>
      <c r="AF47" s="182"/>
      <c r="AG47" s="182"/>
      <c r="AH47" s="28"/>
      <c r="AI47" s="28"/>
      <c r="AJ47" s="173"/>
      <c r="AK47" s="173"/>
      <c r="AL47" s="28"/>
    </row>
    <row r="48" spans="1:38">
      <c r="A48" s="13"/>
      <c r="B48" s="179" t="s">
        <v>109</v>
      </c>
      <c r="C48" s="31"/>
      <c r="D48" s="180">
        <v>68953</v>
      </c>
      <c r="E48" s="180"/>
      <c r="F48" s="31"/>
      <c r="G48" s="31"/>
      <c r="H48" s="180">
        <v>51763</v>
      </c>
      <c r="I48" s="180"/>
      <c r="J48" s="31"/>
      <c r="K48" s="31"/>
      <c r="L48" s="180">
        <v>2225</v>
      </c>
      <c r="M48" s="180"/>
      <c r="N48" s="31"/>
      <c r="O48" s="31"/>
      <c r="P48" s="180">
        <v>3091</v>
      </c>
      <c r="Q48" s="180"/>
      <c r="R48" s="31"/>
      <c r="S48" s="31"/>
      <c r="T48" s="180">
        <v>19207</v>
      </c>
      <c r="U48" s="180"/>
      <c r="V48" s="31"/>
      <c r="W48" s="31"/>
      <c r="X48" s="180">
        <v>7366</v>
      </c>
      <c r="Y48" s="180"/>
      <c r="Z48" s="31"/>
      <c r="AA48" s="31"/>
      <c r="AB48" s="181" t="s">
        <v>974</v>
      </c>
      <c r="AC48" s="181"/>
      <c r="AD48" s="152" t="s">
        <v>349</v>
      </c>
      <c r="AE48" s="31"/>
      <c r="AF48" s="181" t="s">
        <v>257</v>
      </c>
      <c r="AG48" s="181"/>
      <c r="AH48" s="31"/>
      <c r="AI48" s="31"/>
      <c r="AJ48" s="180">
        <v>120818</v>
      </c>
      <c r="AK48" s="180"/>
      <c r="AL48" s="31"/>
    </row>
    <row r="49" spans="1:38">
      <c r="A49" s="13"/>
      <c r="B49" s="179"/>
      <c r="C49" s="31"/>
      <c r="D49" s="180"/>
      <c r="E49" s="180"/>
      <c r="F49" s="31"/>
      <c r="G49" s="31"/>
      <c r="H49" s="180"/>
      <c r="I49" s="180"/>
      <c r="J49" s="31"/>
      <c r="K49" s="31"/>
      <c r="L49" s="180"/>
      <c r="M49" s="180"/>
      <c r="N49" s="31"/>
      <c r="O49" s="31"/>
      <c r="P49" s="180"/>
      <c r="Q49" s="180"/>
      <c r="R49" s="31"/>
      <c r="S49" s="31"/>
      <c r="T49" s="180"/>
      <c r="U49" s="180"/>
      <c r="V49" s="31"/>
      <c r="W49" s="31"/>
      <c r="X49" s="180"/>
      <c r="Y49" s="180"/>
      <c r="Z49" s="31"/>
      <c r="AA49" s="31"/>
      <c r="AB49" s="181"/>
      <c r="AC49" s="181"/>
      <c r="AD49" s="152"/>
      <c r="AE49" s="31"/>
      <c r="AF49" s="181"/>
      <c r="AG49" s="181"/>
      <c r="AH49" s="31"/>
      <c r="AI49" s="31"/>
      <c r="AJ49" s="180"/>
      <c r="AK49" s="180"/>
      <c r="AL49" s="31"/>
    </row>
    <row r="50" spans="1:38">
      <c r="A50" s="13"/>
      <c r="B50" s="32" t="s">
        <v>294</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32"/>
    </row>
    <row r="51" spans="1:38">
      <c r="A51" s="13"/>
      <c r="B51" s="15"/>
      <c r="C51" s="15"/>
    </row>
    <row r="52" spans="1:38" ht="60">
      <c r="A52" s="13"/>
      <c r="B52" s="75">
        <v>-1</v>
      </c>
      <c r="C52" s="76" t="s">
        <v>975</v>
      </c>
    </row>
    <row r="53" spans="1:38">
      <c r="A53" s="13"/>
      <c r="B53" s="15"/>
      <c r="C53" s="15"/>
    </row>
    <row r="54" spans="1:38" ht="120">
      <c r="A54" s="13"/>
      <c r="B54" s="75">
        <v>-2</v>
      </c>
      <c r="C54" s="76" t="s">
        <v>976</v>
      </c>
    </row>
    <row r="55" spans="1:38">
      <c r="A55" s="13"/>
      <c r="B55" s="15"/>
      <c r="C55" s="15"/>
    </row>
    <row r="56" spans="1:38" ht="144">
      <c r="A56" s="13"/>
      <c r="B56" s="75">
        <v>-3</v>
      </c>
      <c r="C56" s="76" t="s">
        <v>977</v>
      </c>
    </row>
    <row r="57" spans="1:38">
      <c r="A57" s="13"/>
      <c r="B57" s="15"/>
      <c r="C57" s="15"/>
    </row>
    <row r="58" spans="1:38" ht="60">
      <c r="A58" s="13"/>
      <c r="B58" s="75">
        <v>-4</v>
      </c>
      <c r="C58" s="76" t="s">
        <v>978</v>
      </c>
    </row>
    <row r="59" spans="1:38">
      <c r="A59" s="13"/>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row r="60" spans="1:38">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row>
    <row r="61" spans="1:38" ht="15.75" thickBot="1">
      <c r="A61" s="13"/>
      <c r="B61" s="16"/>
      <c r="C61" s="16"/>
      <c r="D61" s="27" t="s">
        <v>378</v>
      </c>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row>
    <row r="62" spans="1:38">
      <c r="A62" s="13"/>
      <c r="B62" s="31"/>
      <c r="C62" s="31"/>
      <c r="D62" s="168" t="s">
        <v>280</v>
      </c>
      <c r="E62" s="168"/>
      <c r="F62" s="168"/>
      <c r="G62" s="42"/>
      <c r="H62" s="168" t="s">
        <v>852</v>
      </c>
      <c r="I62" s="168"/>
      <c r="J62" s="168"/>
      <c r="K62" s="42"/>
      <c r="L62" s="168" t="s">
        <v>958</v>
      </c>
      <c r="M62" s="168"/>
      <c r="N62" s="168"/>
      <c r="O62" s="42"/>
      <c r="P62" s="168" t="s">
        <v>960</v>
      </c>
      <c r="Q62" s="168"/>
      <c r="R62" s="168"/>
      <c r="S62" s="42"/>
      <c r="T62" s="168" t="s">
        <v>855</v>
      </c>
      <c r="U62" s="168"/>
      <c r="V62" s="168"/>
      <c r="W62" s="42"/>
      <c r="X62" s="168" t="s">
        <v>963</v>
      </c>
      <c r="Y62" s="168"/>
      <c r="Z62" s="168"/>
      <c r="AA62" s="42"/>
      <c r="AB62" s="168" t="s">
        <v>107</v>
      </c>
      <c r="AC62" s="168"/>
      <c r="AD62" s="168"/>
      <c r="AE62" s="42"/>
      <c r="AF62" s="168" t="s">
        <v>965</v>
      </c>
      <c r="AG62" s="168"/>
      <c r="AH62" s="168"/>
      <c r="AI62" s="42"/>
      <c r="AJ62" s="168" t="s">
        <v>119</v>
      </c>
      <c r="AK62" s="168"/>
      <c r="AL62" s="168"/>
    </row>
    <row r="63" spans="1:38">
      <c r="A63" s="13"/>
      <c r="B63" s="31"/>
      <c r="C63" s="31"/>
      <c r="D63" s="167"/>
      <c r="E63" s="167"/>
      <c r="F63" s="167"/>
      <c r="G63" s="31"/>
      <c r="H63" s="167"/>
      <c r="I63" s="167"/>
      <c r="J63" s="167"/>
      <c r="K63" s="31"/>
      <c r="L63" s="167" t="s">
        <v>959</v>
      </c>
      <c r="M63" s="167"/>
      <c r="N63" s="167"/>
      <c r="O63" s="31"/>
      <c r="P63" s="167" t="s">
        <v>961</v>
      </c>
      <c r="Q63" s="167"/>
      <c r="R63" s="167"/>
      <c r="S63" s="31"/>
      <c r="T63" s="167"/>
      <c r="U63" s="167"/>
      <c r="V63" s="167"/>
      <c r="W63" s="31"/>
      <c r="X63" s="167" t="s">
        <v>964</v>
      </c>
      <c r="Y63" s="167"/>
      <c r="Z63" s="167"/>
      <c r="AA63" s="31"/>
      <c r="AB63" s="167"/>
      <c r="AC63" s="167"/>
      <c r="AD63" s="167"/>
      <c r="AE63" s="31"/>
      <c r="AF63" s="167"/>
      <c r="AG63" s="167"/>
      <c r="AH63" s="167"/>
      <c r="AI63" s="31"/>
      <c r="AJ63" s="167" t="s">
        <v>966</v>
      </c>
      <c r="AK63" s="167"/>
      <c r="AL63" s="167"/>
    </row>
    <row r="64" spans="1:38" ht="15.75" thickBot="1">
      <c r="A64" s="13"/>
      <c r="B64" s="31"/>
      <c r="C64" s="31"/>
      <c r="D64" s="169"/>
      <c r="E64" s="169"/>
      <c r="F64" s="169"/>
      <c r="G64" s="31"/>
      <c r="H64" s="169"/>
      <c r="I64" s="169"/>
      <c r="J64" s="169"/>
      <c r="K64" s="31"/>
      <c r="L64" s="61"/>
      <c r="M64" s="61"/>
      <c r="N64" s="61"/>
      <c r="O64" s="31"/>
      <c r="P64" s="169" t="s">
        <v>962</v>
      </c>
      <c r="Q64" s="169"/>
      <c r="R64" s="169"/>
      <c r="S64" s="31"/>
      <c r="T64" s="169"/>
      <c r="U64" s="169"/>
      <c r="V64" s="169"/>
      <c r="W64" s="31"/>
      <c r="X64" s="61"/>
      <c r="Y64" s="61"/>
      <c r="Z64" s="61"/>
      <c r="AA64" s="31"/>
      <c r="AB64" s="169"/>
      <c r="AC64" s="169"/>
      <c r="AD64" s="169"/>
      <c r="AE64" s="31"/>
      <c r="AF64" s="169"/>
      <c r="AG64" s="169"/>
      <c r="AH64" s="169"/>
      <c r="AI64" s="31"/>
      <c r="AJ64" s="61"/>
      <c r="AK64" s="61"/>
      <c r="AL64" s="61"/>
    </row>
    <row r="65" spans="1:38">
      <c r="A65" s="13"/>
      <c r="B65" s="170" t="s">
        <v>979</v>
      </c>
      <c r="C65" s="28"/>
      <c r="D65" s="172" t="s">
        <v>232</v>
      </c>
      <c r="E65" s="174">
        <v>449646</v>
      </c>
      <c r="F65" s="29"/>
      <c r="G65" s="28"/>
      <c r="H65" s="172" t="s">
        <v>232</v>
      </c>
      <c r="I65" s="174">
        <v>392275</v>
      </c>
      <c r="J65" s="29"/>
      <c r="K65" s="28"/>
      <c r="L65" s="172" t="s">
        <v>232</v>
      </c>
      <c r="M65" s="174">
        <v>104008</v>
      </c>
      <c r="N65" s="29"/>
      <c r="O65" s="28"/>
      <c r="P65" s="172" t="s">
        <v>232</v>
      </c>
      <c r="Q65" s="174">
        <v>38850</v>
      </c>
      <c r="R65" s="29"/>
      <c r="S65" s="28"/>
      <c r="T65" s="172" t="s">
        <v>232</v>
      </c>
      <c r="U65" s="174">
        <v>57776</v>
      </c>
      <c r="V65" s="29"/>
      <c r="W65" s="28"/>
      <c r="X65" s="172" t="s">
        <v>232</v>
      </c>
      <c r="Y65" s="174">
        <v>102046</v>
      </c>
      <c r="Z65" s="29"/>
      <c r="AA65" s="28"/>
      <c r="AB65" s="172" t="s">
        <v>232</v>
      </c>
      <c r="AC65" s="174">
        <v>40076</v>
      </c>
      <c r="AD65" s="29"/>
      <c r="AE65" s="28"/>
      <c r="AF65" s="172" t="s">
        <v>232</v>
      </c>
      <c r="AG65" s="177" t="s">
        <v>980</v>
      </c>
      <c r="AH65" s="172" t="s">
        <v>349</v>
      </c>
      <c r="AI65" s="28"/>
      <c r="AJ65" s="172" t="s">
        <v>232</v>
      </c>
      <c r="AK65" s="174">
        <v>1169661</v>
      </c>
      <c r="AL65" s="29"/>
    </row>
    <row r="66" spans="1:38">
      <c r="A66" s="13"/>
      <c r="B66" s="170"/>
      <c r="C66" s="28"/>
      <c r="D66" s="171"/>
      <c r="E66" s="173"/>
      <c r="F66" s="28"/>
      <c r="G66" s="28"/>
      <c r="H66" s="175"/>
      <c r="I66" s="176"/>
      <c r="J66" s="150"/>
      <c r="K66" s="28"/>
      <c r="L66" s="175"/>
      <c r="M66" s="176"/>
      <c r="N66" s="150"/>
      <c r="O66" s="28"/>
      <c r="P66" s="175"/>
      <c r="Q66" s="176"/>
      <c r="R66" s="150"/>
      <c r="S66" s="28"/>
      <c r="T66" s="175"/>
      <c r="U66" s="176"/>
      <c r="V66" s="150"/>
      <c r="W66" s="28"/>
      <c r="X66" s="175"/>
      <c r="Y66" s="176"/>
      <c r="Z66" s="150"/>
      <c r="AA66" s="28"/>
      <c r="AB66" s="175"/>
      <c r="AC66" s="176"/>
      <c r="AD66" s="150"/>
      <c r="AE66" s="28"/>
      <c r="AF66" s="175"/>
      <c r="AG66" s="178"/>
      <c r="AH66" s="175"/>
      <c r="AI66" s="28"/>
      <c r="AJ66" s="175"/>
      <c r="AK66" s="176"/>
      <c r="AL66" s="150"/>
    </row>
    <row r="67" spans="1:38">
      <c r="A67" s="13"/>
      <c r="B67" s="179" t="s">
        <v>100</v>
      </c>
      <c r="C67" s="31"/>
      <c r="D67" s="180">
        <v>31893</v>
      </c>
      <c r="E67" s="180"/>
      <c r="F67" s="31"/>
      <c r="G67" s="31"/>
      <c r="H67" s="180">
        <v>21828</v>
      </c>
      <c r="I67" s="180"/>
      <c r="J67" s="31"/>
      <c r="K67" s="31"/>
      <c r="L67" s="180">
        <v>2486</v>
      </c>
      <c r="M67" s="180"/>
      <c r="N67" s="31"/>
      <c r="O67" s="31"/>
      <c r="P67" s="181" t="s">
        <v>257</v>
      </c>
      <c r="Q67" s="181"/>
      <c r="R67" s="31"/>
      <c r="S67" s="31"/>
      <c r="T67" s="181" t="s">
        <v>257</v>
      </c>
      <c r="U67" s="181"/>
      <c r="V67" s="31"/>
      <c r="W67" s="31"/>
      <c r="X67" s="180">
        <v>59384</v>
      </c>
      <c r="Y67" s="180"/>
      <c r="Z67" s="31"/>
      <c r="AA67" s="31"/>
      <c r="AB67" s="180">
        <v>110670</v>
      </c>
      <c r="AC67" s="180"/>
      <c r="AD67" s="31"/>
      <c r="AE67" s="31"/>
      <c r="AF67" s="181" t="s">
        <v>257</v>
      </c>
      <c r="AG67" s="181"/>
      <c r="AH67" s="31"/>
      <c r="AI67" s="31"/>
      <c r="AJ67" s="180">
        <v>226261</v>
      </c>
      <c r="AK67" s="180"/>
      <c r="AL67" s="31"/>
    </row>
    <row r="68" spans="1:38">
      <c r="A68" s="13"/>
      <c r="B68" s="179"/>
      <c r="C68" s="31"/>
      <c r="D68" s="180"/>
      <c r="E68" s="180"/>
      <c r="F68" s="31"/>
      <c r="G68" s="31"/>
      <c r="H68" s="180"/>
      <c r="I68" s="180"/>
      <c r="J68" s="31"/>
      <c r="K68" s="31"/>
      <c r="L68" s="180"/>
      <c r="M68" s="180"/>
      <c r="N68" s="31"/>
      <c r="O68" s="31"/>
      <c r="P68" s="181"/>
      <c r="Q68" s="181"/>
      <c r="R68" s="31"/>
      <c r="S68" s="31"/>
      <c r="T68" s="181"/>
      <c r="U68" s="181"/>
      <c r="V68" s="31"/>
      <c r="W68" s="31"/>
      <c r="X68" s="180"/>
      <c r="Y68" s="180"/>
      <c r="Z68" s="31"/>
      <c r="AA68" s="31"/>
      <c r="AB68" s="180"/>
      <c r="AC68" s="180"/>
      <c r="AD68" s="31"/>
      <c r="AE68" s="31"/>
      <c r="AF68" s="181"/>
      <c r="AG68" s="181"/>
      <c r="AH68" s="31"/>
      <c r="AI68" s="31"/>
      <c r="AJ68" s="180"/>
      <c r="AK68" s="180"/>
      <c r="AL68" s="31"/>
    </row>
    <row r="69" spans="1:38">
      <c r="A69" s="13"/>
      <c r="B69" s="170" t="s">
        <v>101</v>
      </c>
      <c r="C69" s="28"/>
      <c r="D69" s="173">
        <v>26380</v>
      </c>
      <c r="E69" s="173"/>
      <c r="F69" s="28"/>
      <c r="G69" s="28"/>
      <c r="H69" s="173">
        <v>14434</v>
      </c>
      <c r="I69" s="173"/>
      <c r="J69" s="28"/>
      <c r="K69" s="28"/>
      <c r="L69" s="173">
        <v>7055</v>
      </c>
      <c r="M69" s="173"/>
      <c r="N69" s="28"/>
      <c r="O69" s="28"/>
      <c r="P69" s="173">
        <v>3636</v>
      </c>
      <c r="Q69" s="173"/>
      <c r="R69" s="28"/>
      <c r="S69" s="28"/>
      <c r="T69" s="173">
        <v>3419</v>
      </c>
      <c r="U69" s="173"/>
      <c r="V69" s="28"/>
      <c r="W69" s="28"/>
      <c r="X69" s="182" t="s">
        <v>257</v>
      </c>
      <c r="Y69" s="182"/>
      <c r="Z69" s="28"/>
      <c r="AA69" s="28"/>
      <c r="AB69" s="182">
        <v>29</v>
      </c>
      <c r="AC69" s="182"/>
      <c r="AD69" s="28"/>
      <c r="AE69" s="28"/>
      <c r="AF69" s="182" t="s">
        <v>257</v>
      </c>
      <c r="AG69" s="182"/>
      <c r="AH69" s="28"/>
      <c r="AI69" s="28"/>
      <c r="AJ69" s="173">
        <v>54953</v>
      </c>
      <c r="AK69" s="173"/>
      <c r="AL69" s="28"/>
    </row>
    <row r="70" spans="1:38">
      <c r="A70" s="13"/>
      <c r="B70" s="170"/>
      <c r="C70" s="28"/>
      <c r="D70" s="173"/>
      <c r="E70" s="173"/>
      <c r="F70" s="28"/>
      <c r="G70" s="28"/>
      <c r="H70" s="173"/>
      <c r="I70" s="173"/>
      <c r="J70" s="28"/>
      <c r="K70" s="28"/>
      <c r="L70" s="173"/>
      <c r="M70" s="173"/>
      <c r="N70" s="28"/>
      <c r="O70" s="28"/>
      <c r="P70" s="173"/>
      <c r="Q70" s="173"/>
      <c r="R70" s="28"/>
      <c r="S70" s="28"/>
      <c r="T70" s="173"/>
      <c r="U70" s="173"/>
      <c r="V70" s="28"/>
      <c r="W70" s="28"/>
      <c r="X70" s="182"/>
      <c r="Y70" s="182"/>
      <c r="Z70" s="28"/>
      <c r="AA70" s="28"/>
      <c r="AB70" s="182"/>
      <c r="AC70" s="182"/>
      <c r="AD70" s="28"/>
      <c r="AE70" s="28"/>
      <c r="AF70" s="182"/>
      <c r="AG70" s="182"/>
      <c r="AH70" s="28"/>
      <c r="AI70" s="28"/>
      <c r="AJ70" s="173"/>
      <c r="AK70" s="173"/>
      <c r="AL70" s="28"/>
    </row>
    <row r="71" spans="1:38">
      <c r="A71" s="13"/>
      <c r="B71" s="179" t="s">
        <v>102</v>
      </c>
      <c r="C71" s="31"/>
      <c r="D71" s="181" t="s">
        <v>257</v>
      </c>
      <c r="E71" s="181"/>
      <c r="F71" s="31"/>
      <c r="G71" s="31"/>
      <c r="H71" s="181" t="s">
        <v>257</v>
      </c>
      <c r="I71" s="181"/>
      <c r="J71" s="31"/>
      <c r="K71" s="31"/>
      <c r="L71" s="180">
        <v>82269</v>
      </c>
      <c r="M71" s="180"/>
      <c r="N71" s="31"/>
      <c r="O71" s="31"/>
      <c r="P71" s="181" t="s">
        <v>257</v>
      </c>
      <c r="Q71" s="181"/>
      <c r="R71" s="31"/>
      <c r="S71" s="31"/>
      <c r="T71" s="181" t="s">
        <v>257</v>
      </c>
      <c r="U71" s="181"/>
      <c r="V71" s="31"/>
      <c r="W71" s="31"/>
      <c r="X71" s="181" t="s">
        <v>257</v>
      </c>
      <c r="Y71" s="181"/>
      <c r="Z71" s="31"/>
      <c r="AA71" s="31"/>
      <c r="AB71" s="181" t="s">
        <v>257</v>
      </c>
      <c r="AC71" s="181"/>
      <c r="AD71" s="31"/>
      <c r="AE71" s="31"/>
      <c r="AF71" s="181" t="s">
        <v>257</v>
      </c>
      <c r="AG71" s="181"/>
      <c r="AH71" s="31"/>
      <c r="AI71" s="31"/>
      <c r="AJ71" s="180">
        <v>82269</v>
      </c>
      <c r="AK71" s="180"/>
      <c r="AL71" s="31"/>
    </row>
    <row r="72" spans="1:38">
      <c r="A72" s="13"/>
      <c r="B72" s="179"/>
      <c r="C72" s="31"/>
      <c r="D72" s="181"/>
      <c r="E72" s="181"/>
      <c r="F72" s="31"/>
      <c r="G72" s="31"/>
      <c r="H72" s="181"/>
      <c r="I72" s="181"/>
      <c r="J72" s="31"/>
      <c r="K72" s="31"/>
      <c r="L72" s="180"/>
      <c r="M72" s="180"/>
      <c r="N72" s="31"/>
      <c r="O72" s="31"/>
      <c r="P72" s="181"/>
      <c r="Q72" s="181"/>
      <c r="R72" s="31"/>
      <c r="S72" s="31"/>
      <c r="T72" s="181"/>
      <c r="U72" s="181"/>
      <c r="V72" s="31"/>
      <c r="W72" s="31"/>
      <c r="X72" s="181"/>
      <c r="Y72" s="181"/>
      <c r="Z72" s="31"/>
      <c r="AA72" s="31"/>
      <c r="AB72" s="181"/>
      <c r="AC72" s="181"/>
      <c r="AD72" s="31"/>
      <c r="AE72" s="31"/>
      <c r="AF72" s="181"/>
      <c r="AG72" s="181"/>
      <c r="AH72" s="31"/>
      <c r="AI72" s="31"/>
      <c r="AJ72" s="180"/>
      <c r="AK72" s="180"/>
      <c r="AL72" s="31"/>
    </row>
    <row r="73" spans="1:38">
      <c r="A73" s="13"/>
      <c r="B73" s="170" t="s">
        <v>109</v>
      </c>
      <c r="C73" s="28"/>
      <c r="D73" s="182" t="s">
        <v>981</v>
      </c>
      <c r="E73" s="182"/>
      <c r="F73" s="171" t="s">
        <v>349</v>
      </c>
      <c r="G73" s="28"/>
      <c r="H73" s="173">
        <v>132891</v>
      </c>
      <c r="I73" s="173"/>
      <c r="J73" s="28"/>
      <c r="K73" s="28"/>
      <c r="L73" s="182" t="s">
        <v>982</v>
      </c>
      <c r="M73" s="182"/>
      <c r="N73" s="171" t="s">
        <v>349</v>
      </c>
      <c r="O73" s="28"/>
      <c r="P73" s="173">
        <v>17362</v>
      </c>
      <c r="Q73" s="173"/>
      <c r="R73" s="28"/>
      <c r="S73" s="28"/>
      <c r="T73" s="173">
        <v>32444</v>
      </c>
      <c r="U73" s="173"/>
      <c r="V73" s="28"/>
      <c r="W73" s="28"/>
      <c r="X73" s="173">
        <v>25231</v>
      </c>
      <c r="Y73" s="173"/>
      <c r="Z73" s="28"/>
      <c r="AA73" s="28"/>
      <c r="AB73" s="182" t="s">
        <v>983</v>
      </c>
      <c r="AC73" s="182"/>
      <c r="AD73" s="171" t="s">
        <v>349</v>
      </c>
      <c r="AE73" s="28"/>
      <c r="AF73" s="182" t="s">
        <v>257</v>
      </c>
      <c r="AG73" s="182"/>
      <c r="AH73" s="28"/>
      <c r="AI73" s="28"/>
      <c r="AJ73" s="182" t="s">
        <v>984</v>
      </c>
      <c r="AK73" s="182"/>
      <c r="AL73" s="171" t="s">
        <v>349</v>
      </c>
    </row>
    <row r="74" spans="1:38">
      <c r="A74" s="13"/>
      <c r="B74" s="170"/>
      <c r="C74" s="28"/>
      <c r="D74" s="182"/>
      <c r="E74" s="182"/>
      <c r="F74" s="171"/>
      <c r="G74" s="28"/>
      <c r="H74" s="173"/>
      <c r="I74" s="173"/>
      <c r="J74" s="28"/>
      <c r="K74" s="28"/>
      <c r="L74" s="182"/>
      <c r="M74" s="182"/>
      <c r="N74" s="171"/>
      <c r="O74" s="28"/>
      <c r="P74" s="173"/>
      <c r="Q74" s="173"/>
      <c r="R74" s="28"/>
      <c r="S74" s="28"/>
      <c r="T74" s="173"/>
      <c r="U74" s="173"/>
      <c r="V74" s="28"/>
      <c r="W74" s="28"/>
      <c r="X74" s="173"/>
      <c r="Y74" s="173"/>
      <c r="Z74" s="28"/>
      <c r="AA74" s="28"/>
      <c r="AB74" s="182"/>
      <c r="AC74" s="182"/>
      <c r="AD74" s="171"/>
      <c r="AE74" s="28"/>
      <c r="AF74" s="182"/>
      <c r="AG74" s="182"/>
      <c r="AH74" s="28"/>
      <c r="AI74" s="28"/>
      <c r="AJ74" s="182"/>
      <c r="AK74" s="182"/>
      <c r="AL74" s="171"/>
    </row>
    <row r="75" spans="1:38">
      <c r="A75" s="13"/>
      <c r="B75" s="151"/>
      <c r="C75" s="151"/>
      <c r="D75" s="151"/>
      <c r="E75" s="151"/>
      <c r="F75" s="151"/>
      <c r="G75" s="151"/>
      <c r="H75" s="151"/>
      <c r="I75" s="151"/>
      <c r="J75" s="151"/>
      <c r="K75" s="151"/>
      <c r="L75" s="151"/>
      <c r="M75" s="151"/>
      <c r="N75" s="151"/>
      <c r="O75" s="151"/>
      <c r="P75" s="151"/>
      <c r="Q75" s="151"/>
      <c r="R75" s="151"/>
      <c r="S75" s="151"/>
      <c r="T75" s="151"/>
      <c r="U75" s="151"/>
      <c r="V75" s="151"/>
      <c r="W75" s="151"/>
      <c r="X75" s="151"/>
      <c r="Y75" s="151"/>
      <c r="Z75" s="151"/>
      <c r="AA75" s="151"/>
      <c r="AB75" s="151"/>
      <c r="AC75" s="151"/>
      <c r="AD75" s="151"/>
      <c r="AE75" s="151"/>
      <c r="AF75" s="151"/>
      <c r="AG75" s="151"/>
      <c r="AH75" s="151"/>
      <c r="AI75" s="151"/>
      <c r="AJ75" s="151"/>
      <c r="AK75" s="151"/>
      <c r="AL75" s="151"/>
    </row>
    <row r="76" spans="1:38">
      <c r="A76" s="13"/>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row>
    <row r="77" spans="1:38">
      <c r="A77" s="13"/>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row>
    <row r="78" spans="1:38" ht="15.75" thickBot="1">
      <c r="A78" s="13"/>
      <c r="B78" s="16"/>
      <c r="C78" s="16"/>
      <c r="D78" s="27" t="s">
        <v>422</v>
      </c>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row>
    <row r="79" spans="1:38">
      <c r="A79" s="13"/>
      <c r="B79" s="31"/>
      <c r="C79" s="31"/>
      <c r="D79" s="168" t="s">
        <v>280</v>
      </c>
      <c r="E79" s="168"/>
      <c r="F79" s="168"/>
      <c r="G79" s="42"/>
      <c r="H79" s="168" t="s">
        <v>852</v>
      </c>
      <c r="I79" s="168"/>
      <c r="J79" s="168"/>
      <c r="K79" s="42"/>
      <c r="L79" s="168" t="s">
        <v>958</v>
      </c>
      <c r="M79" s="168"/>
      <c r="N79" s="168"/>
      <c r="O79" s="42"/>
      <c r="P79" s="168" t="s">
        <v>960</v>
      </c>
      <c r="Q79" s="168"/>
      <c r="R79" s="168"/>
      <c r="S79" s="42"/>
      <c r="T79" s="168" t="s">
        <v>855</v>
      </c>
      <c r="U79" s="168"/>
      <c r="V79" s="168"/>
      <c r="W79" s="42"/>
      <c r="X79" s="168" t="s">
        <v>963</v>
      </c>
      <c r="Y79" s="168"/>
      <c r="Z79" s="168"/>
      <c r="AA79" s="42"/>
      <c r="AB79" s="168" t="s">
        <v>107</v>
      </c>
      <c r="AC79" s="168"/>
      <c r="AD79" s="168"/>
      <c r="AE79" s="42"/>
      <c r="AF79" s="168" t="s">
        <v>965</v>
      </c>
      <c r="AG79" s="168"/>
      <c r="AH79" s="168"/>
      <c r="AI79" s="42"/>
      <c r="AJ79" s="168" t="s">
        <v>119</v>
      </c>
      <c r="AK79" s="168"/>
      <c r="AL79" s="168"/>
    </row>
    <row r="80" spans="1:38">
      <c r="A80" s="13"/>
      <c r="B80" s="31"/>
      <c r="C80" s="31"/>
      <c r="D80" s="167"/>
      <c r="E80" s="167"/>
      <c r="F80" s="167"/>
      <c r="G80" s="31"/>
      <c r="H80" s="167"/>
      <c r="I80" s="167"/>
      <c r="J80" s="167"/>
      <c r="K80" s="31"/>
      <c r="L80" s="167" t="s">
        <v>959</v>
      </c>
      <c r="M80" s="167"/>
      <c r="N80" s="167"/>
      <c r="O80" s="31"/>
      <c r="P80" s="167" t="s">
        <v>961</v>
      </c>
      <c r="Q80" s="167"/>
      <c r="R80" s="167"/>
      <c r="S80" s="31"/>
      <c r="T80" s="167"/>
      <c r="U80" s="167"/>
      <c r="V80" s="167"/>
      <c r="W80" s="31"/>
      <c r="X80" s="167" t="s">
        <v>964</v>
      </c>
      <c r="Y80" s="167"/>
      <c r="Z80" s="167"/>
      <c r="AA80" s="31"/>
      <c r="AB80" s="167"/>
      <c r="AC80" s="167"/>
      <c r="AD80" s="167"/>
      <c r="AE80" s="31"/>
      <c r="AF80" s="167"/>
      <c r="AG80" s="167"/>
      <c r="AH80" s="167"/>
      <c r="AI80" s="31"/>
      <c r="AJ80" s="167" t="s">
        <v>966</v>
      </c>
      <c r="AK80" s="167"/>
      <c r="AL80" s="167"/>
    </row>
    <row r="81" spans="1:38" ht="15.75" thickBot="1">
      <c r="A81" s="13"/>
      <c r="B81" s="31"/>
      <c r="C81" s="31"/>
      <c r="D81" s="169"/>
      <c r="E81" s="169"/>
      <c r="F81" s="169"/>
      <c r="G81" s="31"/>
      <c r="H81" s="169"/>
      <c r="I81" s="169"/>
      <c r="J81" s="169"/>
      <c r="K81" s="31"/>
      <c r="L81" s="61"/>
      <c r="M81" s="61"/>
      <c r="N81" s="61"/>
      <c r="O81" s="31"/>
      <c r="P81" s="169" t="s">
        <v>962</v>
      </c>
      <c r="Q81" s="169"/>
      <c r="R81" s="169"/>
      <c r="S81" s="31"/>
      <c r="T81" s="169"/>
      <c r="U81" s="169"/>
      <c r="V81" s="169"/>
      <c r="W81" s="31"/>
      <c r="X81" s="61"/>
      <c r="Y81" s="61"/>
      <c r="Z81" s="61"/>
      <c r="AA81" s="31"/>
      <c r="AB81" s="169"/>
      <c r="AC81" s="169"/>
      <c r="AD81" s="169"/>
      <c r="AE81" s="31"/>
      <c r="AF81" s="169"/>
      <c r="AG81" s="169"/>
      <c r="AH81" s="169"/>
      <c r="AI81" s="31"/>
      <c r="AJ81" s="61"/>
      <c r="AK81" s="61"/>
      <c r="AL81" s="61"/>
    </row>
    <row r="82" spans="1:38">
      <c r="A82" s="13"/>
      <c r="B82" s="170" t="s">
        <v>985</v>
      </c>
      <c r="C82" s="28"/>
      <c r="D82" s="172" t="s">
        <v>232</v>
      </c>
      <c r="E82" s="174">
        <v>578928</v>
      </c>
      <c r="F82" s="29"/>
      <c r="G82" s="28"/>
      <c r="H82" s="172" t="s">
        <v>232</v>
      </c>
      <c r="I82" s="174">
        <v>494664</v>
      </c>
      <c r="J82" s="29"/>
      <c r="K82" s="28"/>
      <c r="L82" s="172" t="s">
        <v>232</v>
      </c>
      <c r="M82" s="174">
        <v>128548</v>
      </c>
      <c r="N82" s="29"/>
      <c r="O82" s="28"/>
      <c r="P82" s="172" t="s">
        <v>232</v>
      </c>
      <c r="Q82" s="174">
        <v>31202</v>
      </c>
      <c r="R82" s="29"/>
      <c r="S82" s="28"/>
      <c r="T82" s="172" t="s">
        <v>232</v>
      </c>
      <c r="U82" s="174">
        <v>64497</v>
      </c>
      <c r="V82" s="29"/>
      <c r="W82" s="28"/>
      <c r="X82" s="172" t="s">
        <v>232</v>
      </c>
      <c r="Y82" s="174">
        <v>109403</v>
      </c>
      <c r="Z82" s="29"/>
      <c r="AA82" s="28"/>
      <c r="AB82" s="172" t="s">
        <v>232</v>
      </c>
      <c r="AC82" s="174">
        <v>6995</v>
      </c>
      <c r="AD82" s="29"/>
      <c r="AE82" s="28"/>
      <c r="AF82" s="172" t="s">
        <v>232</v>
      </c>
      <c r="AG82" s="177" t="s">
        <v>986</v>
      </c>
      <c r="AH82" s="172" t="s">
        <v>349</v>
      </c>
      <c r="AI82" s="28"/>
      <c r="AJ82" s="172" t="s">
        <v>232</v>
      </c>
      <c r="AK82" s="174">
        <v>1399660</v>
      </c>
      <c r="AL82" s="29"/>
    </row>
    <row r="83" spans="1:38">
      <c r="A83" s="13"/>
      <c r="B83" s="170"/>
      <c r="C83" s="28"/>
      <c r="D83" s="175"/>
      <c r="E83" s="176"/>
      <c r="F83" s="150"/>
      <c r="G83" s="28"/>
      <c r="H83" s="175"/>
      <c r="I83" s="176"/>
      <c r="J83" s="150"/>
      <c r="K83" s="28"/>
      <c r="L83" s="175"/>
      <c r="M83" s="176"/>
      <c r="N83" s="150"/>
      <c r="O83" s="28"/>
      <c r="P83" s="175"/>
      <c r="Q83" s="176"/>
      <c r="R83" s="150"/>
      <c r="S83" s="28"/>
      <c r="T83" s="175"/>
      <c r="U83" s="176"/>
      <c r="V83" s="150"/>
      <c r="W83" s="28"/>
      <c r="X83" s="175"/>
      <c r="Y83" s="176"/>
      <c r="Z83" s="150"/>
      <c r="AA83" s="28"/>
      <c r="AB83" s="175"/>
      <c r="AC83" s="176"/>
      <c r="AD83" s="150"/>
      <c r="AE83" s="28"/>
      <c r="AF83" s="175"/>
      <c r="AG83" s="178"/>
      <c r="AH83" s="175"/>
      <c r="AI83" s="28"/>
      <c r="AJ83" s="175"/>
      <c r="AK83" s="176"/>
      <c r="AL83" s="150"/>
    </row>
    <row r="84" spans="1:38">
      <c r="A84" s="13"/>
      <c r="B84" s="179" t="s">
        <v>100</v>
      </c>
      <c r="C84" s="31"/>
      <c r="D84" s="180">
        <v>16205</v>
      </c>
      <c r="E84" s="180"/>
      <c r="F84" s="31"/>
      <c r="G84" s="31"/>
      <c r="H84" s="180">
        <v>19665</v>
      </c>
      <c r="I84" s="180"/>
      <c r="J84" s="31"/>
      <c r="K84" s="31"/>
      <c r="L84" s="180">
        <v>7001</v>
      </c>
      <c r="M84" s="180"/>
      <c r="N84" s="31"/>
      <c r="O84" s="31"/>
      <c r="P84" s="181" t="s">
        <v>257</v>
      </c>
      <c r="Q84" s="181"/>
      <c r="R84" s="31"/>
      <c r="S84" s="31"/>
      <c r="T84" s="181" t="s">
        <v>257</v>
      </c>
      <c r="U84" s="181"/>
      <c r="V84" s="31"/>
      <c r="W84" s="31"/>
      <c r="X84" s="180">
        <v>65472</v>
      </c>
      <c r="Y84" s="180"/>
      <c r="Z84" s="31"/>
      <c r="AA84" s="31"/>
      <c r="AB84" s="180">
        <v>89106</v>
      </c>
      <c r="AC84" s="180"/>
      <c r="AD84" s="31"/>
      <c r="AE84" s="31"/>
      <c r="AF84" s="181" t="s">
        <v>257</v>
      </c>
      <c r="AG84" s="181"/>
      <c r="AH84" s="31"/>
      <c r="AI84" s="31"/>
      <c r="AJ84" s="180">
        <v>197449</v>
      </c>
      <c r="AK84" s="180"/>
      <c r="AL84" s="31"/>
    </row>
    <row r="85" spans="1:38">
      <c r="A85" s="13"/>
      <c r="B85" s="179"/>
      <c r="C85" s="31"/>
      <c r="D85" s="180"/>
      <c r="E85" s="180"/>
      <c r="F85" s="31"/>
      <c r="G85" s="31"/>
      <c r="H85" s="180"/>
      <c r="I85" s="180"/>
      <c r="J85" s="31"/>
      <c r="K85" s="31"/>
      <c r="L85" s="180"/>
      <c r="M85" s="180"/>
      <c r="N85" s="31"/>
      <c r="O85" s="31"/>
      <c r="P85" s="181"/>
      <c r="Q85" s="181"/>
      <c r="R85" s="31"/>
      <c r="S85" s="31"/>
      <c r="T85" s="181"/>
      <c r="U85" s="181"/>
      <c r="V85" s="31"/>
      <c r="W85" s="31"/>
      <c r="X85" s="180"/>
      <c r="Y85" s="180"/>
      <c r="Z85" s="31"/>
      <c r="AA85" s="31"/>
      <c r="AB85" s="180"/>
      <c r="AC85" s="180"/>
      <c r="AD85" s="31"/>
      <c r="AE85" s="31"/>
      <c r="AF85" s="181"/>
      <c r="AG85" s="181"/>
      <c r="AH85" s="31"/>
      <c r="AI85" s="31"/>
      <c r="AJ85" s="180"/>
      <c r="AK85" s="180"/>
      <c r="AL85" s="31"/>
    </row>
    <row r="86" spans="1:38">
      <c r="A86" s="13"/>
      <c r="B86" s="170" t="s">
        <v>101</v>
      </c>
      <c r="C86" s="28"/>
      <c r="D86" s="173">
        <v>27704</v>
      </c>
      <c r="E86" s="173"/>
      <c r="F86" s="28"/>
      <c r="G86" s="28"/>
      <c r="H86" s="173">
        <v>7149</v>
      </c>
      <c r="I86" s="173"/>
      <c r="J86" s="28"/>
      <c r="K86" s="28"/>
      <c r="L86" s="173">
        <v>8270</v>
      </c>
      <c r="M86" s="173"/>
      <c r="N86" s="28"/>
      <c r="O86" s="28"/>
      <c r="P86" s="173">
        <v>4867</v>
      </c>
      <c r="Q86" s="173"/>
      <c r="R86" s="28"/>
      <c r="S86" s="28"/>
      <c r="T86" s="173">
        <v>3692</v>
      </c>
      <c r="U86" s="173"/>
      <c r="V86" s="28"/>
      <c r="W86" s="28"/>
      <c r="X86" s="182" t="s">
        <v>257</v>
      </c>
      <c r="Y86" s="182"/>
      <c r="Z86" s="28"/>
      <c r="AA86" s="28"/>
      <c r="AB86" s="182">
        <v>22</v>
      </c>
      <c r="AC86" s="182"/>
      <c r="AD86" s="28"/>
      <c r="AE86" s="28"/>
      <c r="AF86" s="182" t="s">
        <v>257</v>
      </c>
      <c r="AG86" s="182"/>
      <c r="AH86" s="28"/>
      <c r="AI86" s="28"/>
      <c r="AJ86" s="173">
        <v>51704</v>
      </c>
      <c r="AK86" s="173"/>
      <c r="AL86" s="28"/>
    </row>
    <row r="87" spans="1:38">
      <c r="A87" s="13"/>
      <c r="B87" s="170"/>
      <c r="C87" s="28"/>
      <c r="D87" s="173"/>
      <c r="E87" s="173"/>
      <c r="F87" s="28"/>
      <c r="G87" s="28"/>
      <c r="H87" s="173"/>
      <c r="I87" s="173"/>
      <c r="J87" s="28"/>
      <c r="K87" s="28"/>
      <c r="L87" s="173"/>
      <c r="M87" s="173"/>
      <c r="N87" s="28"/>
      <c r="O87" s="28"/>
      <c r="P87" s="173"/>
      <c r="Q87" s="173"/>
      <c r="R87" s="28"/>
      <c r="S87" s="28"/>
      <c r="T87" s="173"/>
      <c r="U87" s="173"/>
      <c r="V87" s="28"/>
      <c r="W87" s="28"/>
      <c r="X87" s="182"/>
      <c r="Y87" s="182"/>
      <c r="Z87" s="28"/>
      <c r="AA87" s="28"/>
      <c r="AB87" s="182"/>
      <c r="AC87" s="182"/>
      <c r="AD87" s="28"/>
      <c r="AE87" s="28"/>
      <c r="AF87" s="182"/>
      <c r="AG87" s="182"/>
      <c r="AH87" s="28"/>
      <c r="AI87" s="28"/>
      <c r="AJ87" s="173"/>
      <c r="AK87" s="173"/>
      <c r="AL87" s="28"/>
    </row>
    <row r="88" spans="1:38">
      <c r="A88" s="13"/>
      <c r="B88" s="179" t="s">
        <v>109</v>
      </c>
      <c r="C88" s="31"/>
      <c r="D88" s="180">
        <v>204167</v>
      </c>
      <c r="E88" s="180"/>
      <c r="F88" s="31"/>
      <c r="G88" s="31"/>
      <c r="H88" s="180">
        <v>231901</v>
      </c>
      <c r="I88" s="180"/>
      <c r="J88" s="31"/>
      <c r="K88" s="31"/>
      <c r="L88" s="180">
        <v>4497</v>
      </c>
      <c r="M88" s="180"/>
      <c r="N88" s="31"/>
      <c r="O88" s="31"/>
      <c r="P88" s="180">
        <v>9294</v>
      </c>
      <c r="Q88" s="180"/>
      <c r="R88" s="31"/>
      <c r="S88" s="31"/>
      <c r="T88" s="180">
        <v>35880</v>
      </c>
      <c r="U88" s="180"/>
      <c r="V88" s="31"/>
      <c r="W88" s="31"/>
      <c r="X88" s="180">
        <v>26729</v>
      </c>
      <c r="Y88" s="180"/>
      <c r="Z88" s="31"/>
      <c r="AA88" s="31"/>
      <c r="AB88" s="181" t="s">
        <v>987</v>
      </c>
      <c r="AC88" s="181"/>
      <c r="AD88" s="152" t="s">
        <v>349</v>
      </c>
      <c r="AE88" s="31"/>
      <c r="AF88" s="181" t="s">
        <v>257</v>
      </c>
      <c r="AG88" s="181"/>
      <c r="AH88" s="31"/>
      <c r="AI88" s="31"/>
      <c r="AJ88" s="180">
        <v>405913</v>
      </c>
      <c r="AK88" s="180"/>
      <c r="AL88" s="31"/>
    </row>
    <row r="89" spans="1:38">
      <c r="A89" s="13"/>
      <c r="B89" s="179"/>
      <c r="C89" s="31"/>
      <c r="D89" s="180"/>
      <c r="E89" s="180"/>
      <c r="F89" s="31"/>
      <c r="G89" s="31"/>
      <c r="H89" s="180"/>
      <c r="I89" s="180"/>
      <c r="J89" s="31"/>
      <c r="K89" s="31"/>
      <c r="L89" s="180"/>
      <c r="M89" s="180"/>
      <c r="N89" s="31"/>
      <c r="O89" s="31"/>
      <c r="P89" s="180"/>
      <c r="Q89" s="180"/>
      <c r="R89" s="31"/>
      <c r="S89" s="31"/>
      <c r="T89" s="180"/>
      <c r="U89" s="180"/>
      <c r="V89" s="31"/>
      <c r="W89" s="31"/>
      <c r="X89" s="180"/>
      <c r="Y89" s="180"/>
      <c r="Z89" s="31"/>
      <c r="AA89" s="31"/>
      <c r="AB89" s="181"/>
      <c r="AC89" s="181"/>
      <c r="AD89" s="152"/>
      <c r="AE89" s="31"/>
      <c r="AF89" s="181"/>
      <c r="AG89" s="181"/>
      <c r="AH89" s="31"/>
      <c r="AI89" s="31"/>
      <c r="AJ89" s="180"/>
      <c r="AK89" s="180"/>
      <c r="AL89" s="31"/>
    </row>
    <row r="90" spans="1:38">
      <c r="A90" s="13"/>
      <c r="B90" s="32" t="s">
        <v>294</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row>
    <row r="91" spans="1:38">
      <c r="A91" s="13"/>
      <c r="B91" s="15"/>
      <c r="C91" s="15"/>
    </row>
    <row r="92" spans="1:38" ht="60">
      <c r="A92" s="13"/>
      <c r="B92" s="75">
        <v>-1</v>
      </c>
      <c r="C92" s="76" t="s">
        <v>988</v>
      </c>
    </row>
    <row r="93" spans="1:38">
      <c r="A93" s="13"/>
      <c r="B93" s="15"/>
      <c r="C93" s="15"/>
    </row>
    <row r="94" spans="1:38" ht="120">
      <c r="A94" s="13"/>
      <c r="B94" s="75">
        <v>-2</v>
      </c>
      <c r="C94" s="76" t="s">
        <v>989</v>
      </c>
    </row>
    <row r="95" spans="1:38">
      <c r="A95" s="13"/>
      <c r="B95" s="15"/>
      <c r="C95" s="15"/>
    </row>
    <row r="96" spans="1:38" ht="132">
      <c r="A96" s="13"/>
      <c r="B96" s="75">
        <v>-3</v>
      </c>
      <c r="C96" s="76" t="s">
        <v>990</v>
      </c>
    </row>
    <row r="97" spans="1:3">
      <c r="A97" s="13"/>
      <c r="B97" s="15"/>
      <c r="C97" s="15"/>
    </row>
    <row r="98" spans="1:3" ht="60">
      <c r="A98" s="13"/>
      <c r="B98" s="75">
        <v>-4</v>
      </c>
      <c r="C98" s="76" t="s">
        <v>991</v>
      </c>
    </row>
  </sheetData>
  <mergeCells count="642">
    <mergeCell ref="B20:AL20"/>
    <mergeCell ref="B35:AL35"/>
    <mergeCell ref="B50:AL50"/>
    <mergeCell ref="B75:AL75"/>
    <mergeCell ref="B90:AL90"/>
    <mergeCell ref="AL88:AL89"/>
    <mergeCell ref="A1:A2"/>
    <mergeCell ref="B1:AL1"/>
    <mergeCell ref="B2:AL2"/>
    <mergeCell ref="B3:AL3"/>
    <mergeCell ref="A4:A98"/>
    <mergeCell ref="B4:AL4"/>
    <mergeCell ref="B5:AL5"/>
    <mergeCell ref="B6:AL6"/>
    <mergeCell ref="B19:AL19"/>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AL86:AL87"/>
    <mergeCell ref="B88:B89"/>
    <mergeCell ref="C88:C89"/>
    <mergeCell ref="D88:E89"/>
    <mergeCell ref="F88:F89"/>
    <mergeCell ref="G88:G89"/>
    <mergeCell ref="H88:I89"/>
    <mergeCell ref="J88:J89"/>
    <mergeCell ref="K88:K89"/>
    <mergeCell ref="L88:M89"/>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L84:AL85"/>
    <mergeCell ref="B86:B87"/>
    <mergeCell ref="C86:C87"/>
    <mergeCell ref="D86:E87"/>
    <mergeCell ref="F86:F87"/>
    <mergeCell ref="G86:G87"/>
    <mergeCell ref="H86:I87"/>
    <mergeCell ref="J86:J87"/>
    <mergeCell ref="K86:K87"/>
    <mergeCell ref="L86:M87"/>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AL82:AL83"/>
    <mergeCell ref="B84:B85"/>
    <mergeCell ref="C84:C85"/>
    <mergeCell ref="D84:E85"/>
    <mergeCell ref="F84:F85"/>
    <mergeCell ref="G84:G85"/>
    <mergeCell ref="H84:I85"/>
    <mergeCell ref="J84:J85"/>
    <mergeCell ref="K84:K85"/>
    <mergeCell ref="L84:M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79:AA81"/>
    <mergeCell ref="AB79:AD81"/>
    <mergeCell ref="AE79:AE81"/>
    <mergeCell ref="AF79:AH81"/>
    <mergeCell ref="AI79:AI81"/>
    <mergeCell ref="AJ79:AL79"/>
    <mergeCell ref="AJ80:AL80"/>
    <mergeCell ref="AJ81:AL81"/>
    <mergeCell ref="S79:S81"/>
    <mergeCell ref="T79:V81"/>
    <mergeCell ref="W79:W81"/>
    <mergeCell ref="X79:Z79"/>
    <mergeCell ref="X80:Z80"/>
    <mergeCell ref="X81:Z81"/>
    <mergeCell ref="L80:N80"/>
    <mergeCell ref="L81:N81"/>
    <mergeCell ref="O79:O81"/>
    <mergeCell ref="P79:R79"/>
    <mergeCell ref="P80:R80"/>
    <mergeCell ref="P81:R81"/>
    <mergeCell ref="AL73:AL74"/>
    <mergeCell ref="B76:AL76"/>
    <mergeCell ref="D78:AL78"/>
    <mergeCell ref="B79:B81"/>
    <mergeCell ref="C79:C81"/>
    <mergeCell ref="D79:F81"/>
    <mergeCell ref="G79:G81"/>
    <mergeCell ref="H79:J81"/>
    <mergeCell ref="K79:K81"/>
    <mergeCell ref="L79:N79"/>
    <mergeCell ref="AD73:AD74"/>
    <mergeCell ref="AE73:AE74"/>
    <mergeCell ref="AF73:AG74"/>
    <mergeCell ref="AH73:AH74"/>
    <mergeCell ref="AI73:AI74"/>
    <mergeCell ref="AJ73:AK74"/>
    <mergeCell ref="V73:V74"/>
    <mergeCell ref="W73:W74"/>
    <mergeCell ref="X73:Y74"/>
    <mergeCell ref="Z73:Z74"/>
    <mergeCell ref="AA73:AA74"/>
    <mergeCell ref="AB73:AC74"/>
    <mergeCell ref="N73:N74"/>
    <mergeCell ref="O73:O74"/>
    <mergeCell ref="P73:Q74"/>
    <mergeCell ref="R73:R74"/>
    <mergeCell ref="S73:S74"/>
    <mergeCell ref="T73:U74"/>
    <mergeCell ref="AL71:AL72"/>
    <mergeCell ref="B73:B74"/>
    <mergeCell ref="C73:C74"/>
    <mergeCell ref="D73:E74"/>
    <mergeCell ref="F73:F74"/>
    <mergeCell ref="G73:G74"/>
    <mergeCell ref="H73:I74"/>
    <mergeCell ref="J73:J74"/>
    <mergeCell ref="K73:K74"/>
    <mergeCell ref="L73:M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L69:AL70"/>
    <mergeCell ref="B71:B72"/>
    <mergeCell ref="C71:C72"/>
    <mergeCell ref="D71:E72"/>
    <mergeCell ref="F71:F72"/>
    <mergeCell ref="G71:G72"/>
    <mergeCell ref="H71:I72"/>
    <mergeCell ref="J71:J72"/>
    <mergeCell ref="K71:K72"/>
    <mergeCell ref="L71:M72"/>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L67:AL68"/>
    <mergeCell ref="B69:B70"/>
    <mergeCell ref="C69:C70"/>
    <mergeCell ref="D69:E70"/>
    <mergeCell ref="F69:F70"/>
    <mergeCell ref="G69:G70"/>
    <mergeCell ref="H69:I70"/>
    <mergeCell ref="J69:J70"/>
    <mergeCell ref="K69:K70"/>
    <mergeCell ref="L69:M70"/>
    <mergeCell ref="AD67:AD68"/>
    <mergeCell ref="AE67:AE68"/>
    <mergeCell ref="AF67:AG68"/>
    <mergeCell ref="AH67:AH68"/>
    <mergeCell ref="AI67:AI68"/>
    <mergeCell ref="AJ67:AK68"/>
    <mergeCell ref="V67:V68"/>
    <mergeCell ref="W67:W68"/>
    <mergeCell ref="X67:Y68"/>
    <mergeCell ref="Z67:Z68"/>
    <mergeCell ref="AA67:AA68"/>
    <mergeCell ref="AB67:AC68"/>
    <mergeCell ref="N67:N68"/>
    <mergeCell ref="O67:O68"/>
    <mergeCell ref="P67:Q68"/>
    <mergeCell ref="R67:R68"/>
    <mergeCell ref="S67:S68"/>
    <mergeCell ref="T67:U68"/>
    <mergeCell ref="AL65:AL66"/>
    <mergeCell ref="B67:B68"/>
    <mergeCell ref="C67:C68"/>
    <mergeCell ref="D67:E68"/>
    <mergeCell ref="F67:F68"/>
    <mergeCell ref="G67:G68"/>
    <mergeCell ref="H67:I68"/>
    <mergeCell ref="J67:J68"/>
    <mergeCell ref="K67:K68"/>
    <mergeCell ref="L67:M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A62:AA64"/>
    <mergeCell ref="AB62:AD64"/>
    <mergeCell ref="AE62:AE64"/>
    <mergeCell ref="AF62:AH64"/>
    <mergeCell ref="AI62:AI64"/>
    <mergeCell ref="AJ62:AL62"/>
    <mergeCell ref="AJ63:AL63"/>
    <mergeCell ref="AJ64:AL64"/>
    <mergeCell ref="S62:S64"/>
    <mergeCell ref="T62:V64"/>
    <mergeCell ref="W62:W64"/>
    <mergeCell ref="X62:Z62"/>
    <mergeCell ref="X63:Z63"/>
    <mergeCell ref="X64:Z64"/>
    <mergeCell ref="L63:N63"/>
    <mergeCell ref="L64:N64"/>
    <mergeCell ref="O62:O64"/>
    <mergeCell ref="P62:R62"/>
    <mergeCell ref="P63:R63"/>
    <mergeCell ref="P64:R64"/>
    <mergeCell ref="AL48:AL49"/>
    <mergeCell ref="B59:AL59"/>
    <mergeCell ref="D61:AL61"/>
    <mergeCell ref="B62:B64"/>
    <mergeCell ref="C62:C64"/>
    <mergeCell ref="D62:F64"/>
    <mergeCell ref="G62:G64"/>
    <mergeCell ref="H62:J64"/>
    <mergeCell ref="K62:K64"/>
    <mergeCell ref="L62:N62"/>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L46:AL47"/>
    <mergeCell ref="B48:B49"/>
    <mergeCell ref="C48:C49"/>
    <mergeCell ref="D48:E49"/>
    <mergeCell ref="F48:F49"/>
    <mergeCell ref="G48:G49"/>
    <mergeCell ref="H48:I49"/>
    <mergeCell ref="J48:J49"/>
    <mergeCell ref="K48:K49"/>
    <mergeCell ref="L48:M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L44:AL45"/>
    <mergeCell ref="B46:B47"/>
    <mergeCell ref="C46:C47"/>
    <mergeCell ref="D46:E47"/>
    <mergeCell ref="F46:F47"/>
    <mergeCell ref="G46:G47"/>
    <mergeCell ref="H46:I47"/>
    <mergeCell ref="J46:J47"/>
    <mergeCell ref="K46:K47"/>
    <mergeCell ref="L46:M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L42:AL43"/>
    <mergeCell ref="B44:B45"/>
    <mergeCell ref="C44:C45"/>
    <mergeCell ref="D44:E45"/>
    <mergeCell ref="F44:F45"/>
    <mergeCell ref="G44:G45"/>
    <mergeCell ref="H44:I45"/>
    <mergeCell ref="J44:J45"/>
    <mergeCell ref="K44:K45"/>
    <mergeCell ref="L44:M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39:AA41"/>
    <mergeCell ref="AB39:AD41"/>
    <mergeCell ref="AE39:AE41"/>
    <mergeCell ref="AF39:AH41"/>
    <mergeCell ref="AI39:AI41"/>
    <mergeCell ref="AJ39:AL39"/>
    <mergeCell ref="AJ40:AL40"/>
    <mergeCell ref="AJ41:AL41"/>
    <mergeCell ref="S39:S41"/>
    <mergeCell ref="T39:V41"/>
    <mergeCell ref="W39:W41"/>
    <mergeCell ref="X39:Z39"/>
    <mergeCell ref="X40:Z40"/>
    <mergeCell ref="X41:Z41"/>
    <mergeCell ref="L40:N40"/>
    <mergeCell ref="L41:N41"/>
    <mergeCell ref="O39:O41"/>
    <mergeCell ref="P39:R39"/>
    <mergeCell ref="P40:R40"/>
    <mergeCell ref="P41:R41"/>
    <mergeCell ref="AL33:AL34"/>
    <mergeCell ref="B36:AL36"/>
    <mergeCell ref="D38:AL38"/>
    <mergeCell ref="B39:B41"/>
    <mergeCell ref="C39:C41"/>
    <mergeCell ref="D39:F41"/>
    <mergeCell ref="G39:G41"/>
    <mergeCell ref="H39:J41"/>
    <mergeCell ref="K39:K41"/>
    <mergeCell ref="L39:N39"/>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4:AD26"/>
    <mergeCell ref="AE24:AE26"/>
    <mergeCell ref="AF24:AH26"/>
    <mergeCell ref="AI24:AI26"/>
    <mergeCell ref="AJ24:AL24"/>
    <mergeCell ref="AJ25:AL25"/>
    <mergeCell ref="AJ26:AL26"/>
    <mergeCell ref="T24:V26"/>
    <mergeCell ref="W24:W26"/>
    <mergeCell ref="X24:Z24"/>
    <mergeCell ref="X25:Z25"/>
    <mergeCell ref="X26:Z26"/>
    <mergeCell ref="AA24:AA26"/>
    <mergeCell ref="L26:N26"/>
    <mergeCell ref="O24:O26"/>
    <mergeCell ref="P24:R24"/>
    <mergeCell ref="P25:R25"/>
    <mergeCell ref="P26:R26"/>
    <mergeCell ref="S24:S26"/>
    <mergeCell ref="B21:AL21"/>
    <mergeCell ref="D23:AL23"/>
    <mergeCell ref="B24:B26"/>
    <mergeCell ref="C24:C26"/>
    <mergeCell ref="D24:F26"/>
    <mergeCell ref="G24:G26"/>
    <mergeCell ref="H24:J26"/>
    <mergeCell ref="K24:K26"/>
    <mergeCell ref="L24:N24"/>
    <mergeCell ref="L25:N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7" t="s">
        <v>992</v>
      </c>
      <c r="B1" s="1" t="s">
        <v>1</v>
      </c>
    </row>
    <row r="2" spans="1:2">
      <c r="A2" s="7"/>
      <c r="B2" s="1" t="s">
        <v>2</v>
      </c>
    </row>
    <row r="3" spans="1:2">
      <c r="A3" s="3" t="s">
        <v>993</v>
      </c>
      <c r="B3" s="4" t="s">
        <v>5</v>
      </c>
    </row>
    <row r="4" spans="1:2">
      <c r="A4" s="13" t="s">
        <v>992</v>
      </c>
      <c r="B4" s="4" t="s">
        <v>5</v>
      </c>
    </row>
    <row r="5" spans="1:2">
      <c r="A5" s="13"/>
      <c r="B5" s="10" t="s">
        <v>992</v>
      </c>
    </row>
    <row r="6" spans="1:2" ht="166.5">
      <c r="A6" s="13"/>
      <c r="B6" s="11" t="s">
        <v>994</v>
      </c>
    </row>
    <row r="7" spans="1:2" ht="268.5">
      <c r="A7" s="13"/>
      <c r="B7" s="11" t="s">
        <v>995</v>
      </c>
    </row>
    <row r="8" spans="1:2" ht="409.6">
      <c r="A8" s="13"/>
      <c r="B8" s="11" t="s">
        <v>996</v>
      </c>
    </row>
    <row r="9" spans="1:2" ht="64.5">
      <c r="A9" s="13"/>
      <c r="B9" s="11" t="s">
        <v>997</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98</v>
      </c>
      <c r="B1" s="7" t="s">
        <v>1</v>
      </c>
      <c r="C1" s="7"/>
    </row>
    <row r="2" spans="1:3" ht="15" customHeight="1">
      <c r="A2" s="7"/>
      <c r="B2" s="7" t="s">
        <v>2</v>
      </c>
      <c r="C2" s="7"/>
    </row>
    <row r="3" spans="1:3" ht="30">
      <c r="A3" s="3" t="s">
        <v>999</v>
      </c>
      <c r="B3" s="54" t="s">
        <v>5</v>
      </c>
      <c r="C3" s="54"/>
    </row>
    <row r="4" spans="1:3" ht="15" customHeight="1">
      <c r="A4" s="13" t="s">
        <v>998</v>
      </c>
      <c r="B4" s="54" t="s">
        <v>5</v>
      </c>
      <c r="C4" s="54"/>
    </row>
    <row r="5" spans="1:3">
      <c r="A5" s="13"/>
      <c r="B5" s="55" t="s">
        <v>998</v>
      </c>
      <c r="C5" s="55"/>
    </row>
    <row r="6" spans="1:3">
      <c r="A6" s="13"/>
      <c r="B6" s="56" t="s">
        <v>1000</v>
      </c>
      <c r="C6" s="56"/>
    </row>
    <row r="7" spans="1:3" ht="267.75" customHeight="1">
      <c r="A7" s="13"/>
      <c r="B7" s="32" t="s">
        <v>1001</v>
      </c>
      <c r="C7" s="32"/>
    </row>
    <row r="8" spans="1:3">
      <c r="A8" s="13"/>
      <c r="B8" s="56" t="s">
        <v>1002</v>
      </c>
      <c r="C8" s="56"/>
    </row>
    <row r="9" spans="1:3" ht="114.75" customHeight="1">
      <c r="A9" s="13"/>
      <c r="B9" s="32" t="s">
        <v>1003</v>
      </c>
      <c r="C9" s="32"/>
    </row>
    <row r="10" spans="1:3">
      <c r="A10" s="13"/>
      <c r="B10" s="56" t="s">
        <v>1004</v>
      </c>
      <c r="C10" s="56"/>
    </row>
    <row r="11" spans="1:3">
      <c r="A11" s="13"/>
      <c r="B11" s="67" t="s">
        <v>1005</v>
      </c>
      <c r="C11" s="67"/>
    </row>
    <row r="12" spans="1:3" ht="165.75" customHeight="1">
      <c r="A12" s="13"/>
      <c r="B12" s="32" t="s">
        <v>1006</v>
      </c>
      <c r="C12" s="32"/>
    </row>
    <row r="13" spans="1:3">
      <c r="A13" s="13"/>
      <c r="B13" s="67" t="s">
        <v>1007</v>
      </c>
      <c r="C13" s="67"/>
    </row>
    <row r="14" spans="1:3" ht="89.25" customHeight="1">
      <c r="A14" s="13"/>
      <c r="B14" s="32" t="s">
        <v>1008</v>
      </c>
      <c r="C14" s="32"/>
    </row>
    <row r="15" spans="1:3">
      <c r="A15" s="13"/>
      <c r="B15" s="56" t="s">
        <v>1009</v>
      </c>
      <c r="C15" s="56"/>
    </row>
    <row r="16" spans="1:3" ht="140.25" customHeight="1">
      <c r="A16" s="13"/>
      <c r="B16" s="32" t="s">
        <v>1010</v>
      </c>
      <c r="C16" s="32"/>
    </row>
    <row r="17" spans="1:3">
      <c r="A17" s="13"/>
      <c r="B17" s="56" t="s">
        <v>1011</v>
      </c>
      <c r="C17" s="56"/>
    </row>
    <row r="18" spans="1:3" ht="331.5" customHeight="1">
      <c r="A18" s="13"/>
      <c r="B18" s="32" t="s">
        <v>1012</v>
      </c>
      <c r="C18" s="32"/>
    </row>
    <row r="19" spans="1:3" ht="127.5" customHeight="1">
      <c r="A19" s="13"/>
      <c r="B19" s="32" t="s">
        <v>1013</v>
      </c>
      <c r="C19" s="32"/>
    </row>
    <row r="20" spans="1:3" ht="114.75" customHeight="1">
      <c r="A20" s="13"/>
      <c r="B20" s="32" t="s">
        <v>1014</v>
      </c>
      <c r="C20" s="32"/>
    </row>
    <row r="21" spans="1:3">
      <c r="A21" s="13"/>
      <c r="B21" s="56" t="s">
        <v>1015</v>
      </c>
      <c r="C21" s="56"/>
    </row>
    <row r="22" spans="1:3" ht="178.5" customHeight="1">
      <c r="A22" s="13"/>
      <c r="B22" s="32" t="s">
        <v>1016</v>
      </c>
      <c r="C22" s="32"/>
    </row>
    <row r="23" spans="1:3" ht="409.6" customHeight="1">
      <c r="A23" s="13"/>
      <c r="B23" s="32" t="s">
        <v>1017</v>
      </c>
      <c r="C23" s="32"/>
    </row>
    <row r="24" spans="1:3">
      <c r="A24" s="13"/>
      <c r="B24" s="56" t="s">
        <v>1018</v>
      </c>
      <c r="C24" s="56"/>
    </row>
    <row r="25" spans="1:3" ht="409.6" customHeight="1">
      <c r="A25" s="13"/>
      <c r="B25" s="32" t="s">
        <v>1019</v>
      </c>
      <c r="C25" s="32"/>
    </row>
    <row r="26" spans="1:3" ht="395.25" customHeight="1">
      <c r="A26" s="13"/>
      <c r="B26" s="32" t="s">
        <v>1020</v>
      </c>
      <c r="C26" s="32"/>
    </row>
    <row r="27" spans="1:3" ht="409.6" customHeight="1">
      <c r="A27" s="13"/>
      <c r="B27" s="32" t="s">
        <v>1021</v>
      </c>
      <c r="C27" s="32"/>
    </row>
    <row r="28" spans="1:3" ht="293.25" customHeight="1">
      <c r="A28" s="13"/>
      <c r="B28" s="32" t="s">
        <v>1022</v>
      </c>
      <c r="C28" s="32"/>
    </row>
    <row r="29" spans="1:3" ht="204" customHeight="1">
      <c r="A29" s="13"/>
      <c r="B29" s="32" t="s">
        <v>1023</v>
      </c>
      <c r="C29" s="32"/>
    </row>
    <row r="30" spans="1:3" ht="306" customHeight="1">
      <c r="A30" s="13"/>
      <c r="B30" s="32" t="s">
        <v>1024</v>
      </c>
      <c r="C30" s="32"/>
    </row>
    <row r="31" spans="1:3" ht="114.75" customHeight="1">
      <c r="A31" s="13"/>
      <c r="B31" s="32" t="s">
        <v>1025</v>
      </c>
      <c r="C31" s="32"/>
    </row>
    <row r="32" spans="1:3" ht="102" customHeight="1">
      <c r="A32" s="13"/>
      <c r="B32" s="32" t="s">
        <v>1026</v>
      </c>
      <c r="C32" s="32"/>
    </row>
    <row r="33" spans="1:3">
      <c r="A33" s="13"/>
      <c r="B33" s="56" t="s">
        <v>1027</v>
      </c>
      <c r="C33" s="56"/>
    </row>
    <row r="34" spans="1:3" ht="293.25" customHeight="1">
      <c r="A34" s="13"/>
      <c r="B34" s="32" t="s">
        <v>1028</v>
      </c>
      <c r="C34" s="32"/>
    </row>
    <row r="35" spans="1:3">
      <c r="A35" s="13"/>
      <c r="B35" s="15"/>
      <c r="C35" s="15"/>
    </row>
    <row r="36" spans="1:3" ht="331.5">
      <c r="A36" s="13"/>
      <c r="B36" s="122" t="s">
        <v>447</v>
      </c>
      <c r="C36" s="183" t="s">
        <v>1029</v>
      </c>
    </row>
    <row r="37" spans="1:3">
      <c r="A37" s="13"/>
      <c r="B37" s="15"/>
      <c r="C37" s="15"/>
    </row>
    <row r="38" spans="1:3" ht="216.75">
      <c r="A38" s="13"/>
      <c r="B38" s="122" t="s">
        <v>447</v>
      </c>
      <c r="C38" s="183" t="s">
        <v>1030</v>
      </c>
    </row>
    <row r="39" spans="1:3">
      <c r="A39" s="13"/>
      <c r="B39" s="15"/>
      <c r="C39" s="15"/>
    </row>
    <row r="40" spans="1:3" ht="89.25">
      <c r="A40" s="13"/>
      <c r="B40" s="122" t="s">
        <v>447</v>
      </c>
      <c r="C40" s="183" t="s">
        <v>1031</v>
      </c>
    </row>
    <row r="41" spans="1:3" ht="114.75" customHeight="1">
      <c r="A41" s="13"/>
      <c r="B41" s="32" t="s">
        <v>1032</v>
      </c>
      <c r="C41" s="32"/>
    </row>
    <row r="42" spans="1:3" ht="409.6" customHeight="1">
      <c r="A42" s="13"/>
      <c r="B42" s="32" t="s">
        <v>1033</v>
      </c>
      <c r="C42" s="32"/>
    </row>
    <row r="43" spans="1:3" ht="25.5" customHeight="1">
      <c r="A43" s="13"/>
      <c r="B43" s="32" t="s">
        <v>1034</v>
      </c>
      <c r="C43" s="32"/>
    </row>
  </sheetData>
  <mergeCells count="39">
    <mergeCell ref="B33:C33"/>
    <mergeCell ref="B34:C34"/>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31</v>
      </c>
    </row>
    <row r="2" spans="1:3" ht="30">
      <c r="A2" s="1" t="s">
        <v>68</v>
      </c>
      <c r="B2" s="7"/>
      <c r="C2" s="7"/>
    </row>
    <row r="3" spans="1:3" ht="30">
      <c r="A3" s="2" t="s">
        <v>69</v>
      </c>
      <c r="B3" s="8">
        <v>11675</v>
      </c>
      <c r="C3" s="8">
        <v>14320</v>
      </c>
    </row>
    <row r="4" spans="1:3">
      <c r="A4" s="2" t="s">
        <v>70</v>
      </c>
      <c r="B4" s="6">
        <v>29933</v>
      </c>
      <c r="C4" s="6">
        <v>43545</v>
      </c>
    </row>
    <row r="5" spans="1:3" ht="30">
      <c r="A5" s="2" t="s">
        <v>71</v>
      </c>
      <c r="B5" s="6">
        <v>85135</v>
      </c>
      <c r="C5" s="6">
        <v>52238</v>
      </c>
    </row>
    <row r="6" spans="1:3">
      <c r="A6" s="2" t="s">
        <v>72</v>
      </c>
      <c r="B6" s="6">
        <v>1491812</v>
      </c>
      <c r="C6" s="6">
        <v>1131124</v>
      </c>
    </row>
    <row r="7" spans="1:3">
      <c r="A7" s="2" t="s">
        <v>73</v>
      </c>
      <c r="B7" s="6">
        <v>54205</v>
      </c>
      <c r="C7" s="6">
        <v>62365</v>
      </c>
    </row>
    <row r="8" spans="1:3" ht="30">
      <c r="A8" s="2" t="s">
        <v>74</v>
      </c>
      <c r="B8" s="6">
        <v>22225</v>
      </c>
      <c r="C8" s="6">
        <v>26571</v>
      </c>
    </row>
    <row r="9" spans="1:3">
      <c r="A9" s="2" t="s">
        <v>75</v>
      </c>
      <c r="B9" s="6">
        <v>671620</v>
      </c>
      <c r="C9" s="6">
        <v>684778</v>
      </c>
    </row>
    <row r="10" spans="1:3" ht="30">
      <c r="A10" s="2" t="s">
        <v>76</v>
      </c>
      <c r="B10" s="9">
        <v>0.01</v>
      </c>
      <c r="C10" s="9">
        <v>0.01</v>
      </c>
    </row>
    <row r="11" spans="1:3">
      <c r="A11" s="2" t="s">
        <v>77</v>
      </c>
      <c r="B11" s="6">
        <v>10000000</v>
      </c>
      <c r="C11" s="6">
        <v>10000000</v>
      </c>
    </row>
    <row r="12" spans="1:3">
      <c r="A12" s="2" t="s">
        <v>78</v>
      </c>
      <c r="B12" s="4">
        <v>0</v>
      </c>
      <c r="C12" s="4">
        <v>0</v>
      </c>
    </row>
    <row r="13" spans="1:3">
      <c r="A13" s="2" t="s">
        <v>79</v>
      </c>
      <c r="B13" s="4">
        <v>0</v>
      </c>
      <c r="C13" s="4">
        <v>0</v>
      </c>
    </row>
    <row r="14" spans="1:3" ht="30">
      <c r="A14" s="2" t="s">
        <v>80</v>
      </c>
      <c r="B14" s="9">
        <v>0.01</v>
      </c>
      <c r="C14" s="9">
        <v>0.01</v>
      </c>
    </row>
    <row r="15" spans="1:3">
      <c r="A15" s="2" t="s">
        <v>81</v>
      </c>
      <c r="B15" s="6">
        <v>90000000</v>
      </c>
      <c r="C15" s="6">
        <v>90000000</v>
      </c>
    </row>
    <row r="16" spans="1:3">
      <c r="A16" s="2" t="s">
        <v>82</v>
      </c>
      <c r="B16" s="6">
        <v>37710133</v>
      </c>
      <c r="C16" s="6">
        <v>37377274</v>
      </c>
    </row>
    <row r="17" spans="1:3">
      <c r="A17" s="2" t="s">
        <v>83</v>
      </c>
      <c r="B17" s="6">
        <v>37710133</v>
      </c>
      <c r="C17" s="6">
        <v>37377274</v>
      </c>
    </row>
    <row r="18" spans="1:3">
      <c r="A18" s="2" t="s">
        <v>66</v>
      </c>
      <c r="B18" s="4" t="s">
        <v>5</v>
      </c>
      <c r="C18" s="4" t="s">
        <v>5</v>
      </c>
    </row>
    <row r="19" spans="1:3">
      <c r="A19" s="2" t="s">
        <v>75</v>
      </c>
      <c r="B19" s="8">
        <v>671620</v>
      </c>
      <c r="C19" s="8">
        <v>6847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0"/>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 min="19" max="19" width="36.5703125" customWidth="1"/>
    <col min="20" max="20" width="8.28515625" customWidth="1"/>
    <col min="21" max="21" width="36.5703125" customWidth="1"/>
    <col min="22" max="22" width="6.42578125" customWidth="1"/>
  </cols>
  <sheetData>
    <row r="1" spans="1:22" ht="15" customHeight="1">
      <c r="A1" s="7" t="s">
        <v>10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36</v>
      </c>
      <c r="B3" s="54" t="s">
        <v>5</v>
      </c>
      <c r="C3" s="54"/>
      <c r="D3" s="54"/>
      <c r="E3" s="54"/>
      <c r="F3" s="54"/>
      <c r="G3" s="54"/>
      <c r="H3" s="54"/>
      <c r="I3" s="54"/>
      <c r="J3" s="54"/>
      <c r="K3" s="54"/>
      <c r="L3" s="54"/>
      <c r="M3" s="54"/>
      <c r="N3" s="54"/>
      <c r="O3" s="54"/>
      <c r="P3" s="54"/>
      <c r="Q3" s="54"/>
      <c r="R3" s="54"/>
      <c r="S3" s="54"/>
      <c r="T3" s="54"/>
      <c r="U3" s="54"/>
      <c r="V3" s="54"/>
    </row>
    <row r="4" spans="1:22" ht="15" customHeight="1">
      <c r="A4" s="13" t="s">
        <v>1035</v>
      </c>
      <c r="B4" s="54" t="s">
        <v>5</v>
      </c>
      <c r="C4" s="54"/>
      <c r="D4" s="54"/>
      <c r="E4" s="54"/>
      <c r="F4" s="54"/>
      <c r="G4" s="54"/>
      <c r="H4" s="54"/>
      <c r="I4" s="54"/>
      <c r="J4" s="54"/>
      <c r="K4" s="54"/>
      <c r="L4" s="54"/>
      <c r="M4" s="54"/>
      <c r="N4" s="54"/>
      <c r="O4" s="54"/>
      <c r="P4" s="54"/>
      <c r="Q4" s="54"/>
      <c r="R4" s="54"/>
      <c r="S4" s="54"/>
      <c r="T4" s="54"/>
      <c r="U4" s="54"/>
      <c r="V4" s="54"/>
    </row>
    <row r="5" spans="1:22">
      <c r="A5" s="13"/>
      <c r="B5" s="55" t="s">
        <v>1035</v>
      </c>
      <c r="C5" s="55"/>
      <c r="D5" s="55"/>
      <c r="E5" s="55"/>
      <c r="F5" s="55"/>
      <c r="G5" s="55"/>
      <c r="H5" s="55"/>
      <c r="I5" s="55"/>
      <c r="J5" s="55"/>
      <c r="K5" s="55"/>
      <c r="L5" s="55"/>
      <c r="M5" s="55"/>
      <c r="N5" s="55"/>
      <c r="O5" s="55"/>
      <c r="P5" s="55"/>
      <c r="Q5" s="55"/>
      <c r="R5" s="55"/>
      <c r="S5" s="55"/>
      <c r="T5" s="55"/>
      <c r="U5" s="55"/>
      <c r="V5" s="55"/>
    </row>
    <row r="6" spans="1:22" ht="38.25" customHeight="1">
      <c r="A6" s="13"/>
      <c r="B6" s="31" t="s">
        <v>1037</v>
      </c>
      <c r="C6" s="31"/>
      <c r="D6" s="31"/>
      <c r="E6" s="31"/>
      <c r="F6" s="31"/>
      <c r="G6" s="31"/>
      <c r="H6" s="31"/>
      <c r="I6" s="31"/>
      <c r="J6" s="31"/>
      <c r="K6" s="31"/>
      <c r="L6" s="31"/>
      <c r="M6" s="31"/>
      <c r="N6" s="31"/>
      <c r="O6" s="31"/>
      <c r="P6" s="31"/>
      <c r="Q6" s="31"/>
      <c r="R6" s="31"/>
      <c r="S6" s="31"/>
      <c r="T6" s="31"/>
      <c r="U6" s="31"/>
      <c r="V6" s="31"/>
    </row>
    <row r="7" spans="1:22">
      <c r="A7" s="13"/>
      <c r="B7" s="26"/>
      <c r="C7" s="26"/>
      <c r="D7" s="26"/>
      <c r="E7" s="26"/>
      <c r="F7" s="26"/>
      <c r="G7" s="26"/>
      <c r="H7" s="26"/>
      <c r="I7" s="26"/>
      <c r="J7" s="26"/>
      <c r="K7" s="26"/>
      <c r="L7" s="26"/>
      <c r="M7" s="26"/>
      <c r="N7" s="26"/>
      <c r="O7" s="26"/>
      <c r="P7" s="26"/>
      <c r="Q7" s="26"/>
      <c r="R7" s="26"/>
      <c r="S7" s="26"/>
      <c r="T7" s="26"/>
      <c r="U7" s="26"/>
      <c r="V7" s="26"/>
    </row>
    <row r="8" spans="1:22">
      <c r="A8" s="13"/>
      <c r="B8" s="15"/>
      <c r="C8" s="15"/>
      <c r="D8" s="15"/>
      <c r="E8" s="15"/>
      <c r="F8" s="15"/>
      <c r="G8" s="15"/>
      <c r="H8" s="15"/>
      <c r="I8" s="15"/>
      <c r="J8" s="15"/>
      <c r="K8" s="15"/>
      <c r="L8" s="15"/>
      <c r="M8" s="15"/>
      <c r="N8" s="15"/>
      <c r="O8" s="15"/>
      <c r="P8" s="15"/>
      <c r="Q8" s="15"/>
      <c r="R8" s="15"/>
      <c r="S8" s="15"/>
      <c r="T8" s="15"/>
      <c r="U8" s="15"/>
      <c r="V8" s="15"/>
    </row>
    <row r="9" spans="1:22">
      <c r="A9" s="13"/>
      <c r="B9" s="184" t="s">
        <v>1038</v>
      </c>
      <c r="C9" s="184"/>
      <c r="D9" s="184"/>
      <c r="E9" s="184"/>
      <c r="F9" s="184"/>
      <c r="G9" s="184"/>
      <c r="H9" s="184"/>
      <c r="I9" s="184"/>
      <c r="J9" s="184"/>
      <c r="K9" s="184"/>
      <c r="L9" s="184"/>
      <c r="M9" s="184"/>
      <c r="N9" s="184"/>
      <c r="O9" s="184"/>
      <c r="P9" s="184"/>
      <c r="Q9" s="184"/>
      <c r="R9" s="184"/>
      <c r="S9" s="184"/>
      <c r="T9" s="184"/>
      <c r="U9" s="184"/>
      <c r="V9" s="184"/>
    </row>
    <row r="10" spans="1:22">
      <c r="A10" s="13"/>
      <c r="B10" s="184" t="s">
        <v>247</v>
      </c>
      <c r="C10" s="184"/>
      <c r="D10" s="184"/>
      <c r="E10" s="184"/>
      <c r="F10" s="184"/>
      <c r="G10" s="184"/>
      <c r="H10" s="184"/>
      <c r="I10" s="184"/>
      <c r="J10" s="184"/>
      <c r="K10" s="184"/>
      <c r="L10" s="184"/>
      <c r="M10" s="184"/>
      <c r="N10" s="184"/>
      <c r="O10" s="184"/>
      <c r="P10" s="184"/>
      <c r="Q10" s="184"/>
      <c r="R10" s="184"/>
      <c r="S10" s="184"/>
      <c r="T10" s="184"/>
      <c r="U10" s="184"/>
      <c r="V10" s="184"/>
    </row>
    <row r="11" spans="1:22">
      <c r="A11" s="13"/>
      <c r="B11" s="184" t="s">
        <v>1039</v>
      </c>
      <c r="C11" s="184"/>
      <c r="D11" s="184"/>
      <c r="E11" s="184"/>
      <c r="F11" s="184"/>
      <c r="G11" s="184"/>
      <c r="H11" s="184"/>
      <c r="I11" s="184"/>
      <c r="J11" s="184"/>
      <c r="K11" s="184"/>
      <c r="L11" s="184"/>
      <c r="M11" s="184"/>
      <c r="N11" s="184"/>
      <c r="O11" s="184"/>
      <c r="P11" s="184"/>
      <c r="Q11" s="184"/>
      <c r="R11" s="184"/>
      <c r="S11" s="184"/>
      <c r="T11" s="184"/>
      <c r="U11" s="184"/>
      <c r="V11" s="184"/>
    </row>
    <row r="12" spans="1:22">
      <c r="A12" s="13"/>
      <c r="B12" s="184" t="s">
        <v>1040</v>
      </c>
      <c r="C12" s="184"/>
      <c r="D12" s="184"/>
      <c r="E12" s="184"/>
      <c r="F12" s="184"/>
      <c r="G12" s="184"/>
      <c r="H12" s="184"/>
      <c r="I12" s="184"/>
      <c r="J12" s="184"/>
      <c r="K12" s="184"/>
      <c r="L12" s="184"/>
      <c r="M12" s="184"/>
      <c r="N12" s="184"/>
      <c r="O12" s="184"/>
      <c r="P12" s="184"/>
      <c r="Q12" s="184"/>
      <c r="R12" s="184"/>
      <c r="S12" s="184"/>
      <c r="T12" s="184"/>
      <c r="U12" s="184"/>
      <c r="V12" s="184"/>
    </row>
    <row r="13" spans="1:22">
      <c r="A13" s="13"/>
      <c r="B13" s="16"/>
      <c r="C13" s="16"/>
      <c r="D13" s="31"/>
      <c r="E13" s="31"/>
      <c r="F13" s="31"/>
      <c r="G13" s="16"/>
      <c r="H13" s="31"/>
      <c r="I13" s="31"/>
      <c r="J13" s="31"/>
      <c r="K13" s="16"/>
      <c r="L13" s="31"/>
      <c r="M13" s="31"/>
      <c r="N13" s="31"/>
      <c r="O13" s="16"/>
      <c r="P13" s="31"/>
      <c r="Q13" s="31"/>
      <c r="R13" s="31"/>
      <c r="S13" s="16"/>
      <c r="T13" s="31"/>
      <c r="U13" s="31"/>
      <c r="V13" s="31"/>
    </row>
    <row r="14" spans="1:22">
      <c r="A14" s="13"/>
      <c r="B14" s="31"/>
      <c r="C14" s="31"/>
      <c r="D14" s="59" t="s">
        <v>1041</v>
      </c>
      <c r="E14" s="59"/>
      <c r="F14" s="59"/>
      <c r="G14" s="31"/>
      <c r="H14" s="59" t="s">
        <v>1042</v>
      </c>
      <c r="I14" s="59"/>
      <c r="J14" s="59"/>
      <c r="K14" s="31"/>
      <c r="L14" s="59" t="s">
        <v>1043</v>
      </c>
      <c r="M14" s="59"/>
      <c r="N14" s="59"/>
      <c r="O14" s="31"/>
      <c r="P14" s="59" t="s">
        <v>965</v>
      </c>
      <c r="Q14" s="59"/>
      <c r="R14" s="59"/>
      <c r="S14" s="31"/>
      <c r="T14" s="59" t="s">
        <v>966</v>
      </c>
      <c r="U14" s="59"/>
      <c r="V14" s="59"/>
    </row>
    <row r="15" spans="1:22">
      <c r="A15" s="13"/>
      <c r="B15" s="31"/>
      <c r="C15" s="31"/>
      <c r="D15" s="59"/>
      <c r="E15" s="59"/>
      <c r="F15" s="59"/>
      <c r="G15" s="31"/>
      <c r="H15" s="59"/>
      <c r="I15" s="59"/>
      <c r="J15" s="59"/>
      <c r="K15" s="31"/>
      <c r="L15" s="59"/>
      <c r="M15" s="59"/>
      <c r="N15" s="59"/>
      <c r="O15" s="31"/>
      <c r="P15" s="59" t="s">
        <v>1044</v>
      </c>
      <c r="Q15" s="59"/>
      <c r="R15" s="59"/>
      <c r="S15" s="31"/>
      <c r="T15" s="59"/>
      <c r="U15" s="59"/>
      <c r="V15" s="59"/>
    </row>
    <row r="16" spans="1:22" ht="15.75" thickBot="1">
      <c r="A16" s="13"/>
      <c r="B16" s="31"/>
      <c r="C16" s="31"/>
      <c r="D16" s="27"/>
      <c r="E16" s="27"/>
      <c r="F16" s="27"/>
      <c r="G16" s="31"/>
      <c r="H16" s="27"/>
      <c r="I16" s="27"/>
      <c r="J16" s="27"/>
      <c r="K16" s="31"/>
      <c r="L16" s="27"/>
      <c r="M16" s="27"/>
      <c r="N16" s="27"/>
      <c r="O16" s="31"/>
      <c r="P16" s="27" t="s">
        <v>1045</v>
      </c>
      <c r="Q16" s="27"/>
      <c r="R16" s="27"/>
      <c r="S16" s="31"/>
      <c r="T16" s="27"/>
      <c r="U16" s="27"/>
      <c r="V16" s="27"/>
    </row>
    <row r="17" spans="1:22">
      <c r="A17" s="13"/>
      <c r="B17" s="19" t="s">
        <v>32</v>
      </c>
      <c r="C17" s="20"/>
      <c r="D17" s="29"/>
      <c r="E17" s="29"/>
      <c r="F17" s="29"/>
      <c r="G17" s="20"/>
      <c r="H17" s="29"/>
      <c r="I17" s="29"/>
      <c r="J17" s="29"/>
      <c r="K17" s="20"/>
      <c r="L17" s="29"/>
      <c r="M17" s="29"/>
      <c r="N17" s="29"/>
      <c r="O17" s="20"/>
      <c r="P17" s="29"/>
      <c r="Q17" s="29"/>
      <c r="R17" s="29"/>
      <c r="S17" s="20"/>
      <c r="T17" s="29"/>
      <c r="U17" s="29"/>
      <c r="V17" s="29"/>
    </row>
    <row r="18" spans="1:22">
      <c r="A18" s="13"/>
      <c r="B18" s="73" t="s">
        <v>33</v>
      </c>
      <c r="C18" s="31"/>
      <c r="D18" s="32" t="s">
        <v>232</v>
      </c>
      <c r="E18" s="33">
        <v>4467</v>
      </c>
      <c r="F18" s="31"/>
      <c r="G18" s="31"/>
      <c r="H18" s="32" t="s">
        <v>232</v>
      </c>
      <c r="I18" s="33">
        <v>316253</v>
      </c>
      <c r="J18" s="31"/>
      <c r="K18" s="31"/>
      <c r="L18" s="32" t="s">
        <v>232</v>
      </c>
      <c r="M18" s="33">
        <v>5192</v>
      </c>
      <c r="N18" s="31"/>
      <c r="O18" s="31"/>
      <c r="P18" s="32" t="s">
        <v>232</v>
      </c>
      <c r="Q18" s="43" t="s">
        <v>257</v>
      </c>
      <c r="R18" s="31"/>
      <c r="S18" s="31"/>
      <c r="T18" s="32" t="s">
        <v>232</v>
      </c>
      <c r="U18" s="33">
        <v>325912</v>
      </c>
      <c r="V18" s="31"/>
    </row>
    <row r="19" spans="1:22">
      <c r="A19" s="13"/>
      <c r="B19" s="73"/>
      <c r="C19" s="31"/>
      <c r="D19" s="32"/>
      <c r="E19" s="33"/>
      <c r="F19" s="31"/>
      <c r="G19" s="31"/>
      <c r="H19" s="32"/>
      <c r="I19" s="33"/>
      <c r="J19" s="31"/>
      <c r="K19" s="31"/>
      <c r="L19" s="32"/>
      <c r="M19" s="33"/>
      <c r="N19" s="31"/>
      <c r="O19" s="31"/>
      <c r="P19" s="32"/>
      <c r="Q19" s="43"/>
      <c r="R19" s="31"/>
      <c r="S19" s="31"/>
      <c r="T19" s="32"/>
      <c r="U19" s="33"/>
      <c r="V19" s="31"/>
    </row>
    <row r="20" spans="1:22">
      <c r="A20" s="13"/>
      <c r="B20" s="74" t="s">
        <v>34</v>
      </c>
      <c r="C20" s="28"/>
      <c r="D20" s="35">
        <v>10507</v>
      </c>
      <c r="E20" s="35"/>
      <c r="F20" s="28"/>
      <c r="G20" s="28"/>
      <c r="H20" s="35">
        <v>662548</v>
      </c>
      <c r="I20" s="35"/>
      <c r="J20" s="28"/>
      <c r="K20" s="28"/>
      <c r="L20" s="35">
        <v>73771</v>
      </c>
      <c r="M20" s="35"/>
      <c r="N20" s="28"/>
      <c r="O20" s="28"/>
      <c r="P20" s="45" t="s">
        <v>257</v>
      </c>
      <c r="Q20" s="45"/>
      <c r="R20" s="28"/>
      <c r="S20" s="28"/>
      <c r="T20" s="35">
        <v>746826</v>
      </c>
      <c r="U20" s="35"/>
      <c r="V20" s="28"/>
    </row>
    <row r="21" spans="1:22">
      <c r="A21" s="13"/>
      <c r="B21" s="74"/>
      <c r="C21" s="28"/>
      <c r="D21" s="35"/>
      <c r="E21" s="35"/>
      <c r="F21" s="28"/>
      <c r="G21" s="28"/>
      <c r="H21" s="35"/>
      <c r="I21" s="35"/>
      <c r="J21" s="28"/>
      <c r="K21" s="28"/>
      <c r="L21" s="35"/>
      <c r="M21" s="35"/>
      <c r="N21" s="28"/>
      <c r="O21" s="28"/>
      <c r="P21" s="45"/>
      <c r="Q21" s="45"/>
      <c r="R21" s="28"/>
      <c r="S21" s="28"/>
      <c r="T21" s="35"/>
      <c r="U21" s="35"/>
      <c r="V21" s="28"/>
    </row>
    <row r="22" spans="1:22">
      <c r="A22" s="13"/>
      <c r="B22" s="73" t="s">
        <v>256</v>
      </c>
      <c r="C22" s="31"/>
      <c r="D22" s="33">
        <v>13332</v>
      </c>
      <c r="E22" s="33"/>
      <c r="F22" s="31"/>
      <c r="G22" s="31"/>
      <c r="H22" s="33">
        <v>6968</v>
      </c>
      <c r="I22" s="33"/>
      <c r="J22" s="31"/>
      <c r="K22" s="31"/>
      <c r="L22" s="33">
        <v>1314847</v>
      </c>
      <c r="M22" s="33"/>
      <c r="N22" s="31"/>
      <c r="O22" s="31"/>
      <c r="P22" s="43" t="s">
        <v>257</v>
      </c>
      <c r="Q22" s="43"/>
      <c r="R22" s="31"/>
      <c r="S22" s="31"/>
      <c r="T22" s="33">
        <v>1335147</v>
      </c>
      <c r="U22" s="33"/>
      <c r="V22" s="31"/>
    </row>
    <row r="23" spans="1:22">
      <c r="A23" s="13"/>
      <c r="B23" s="73"/>
      <c r="C23" s="31"/>
      <c r="D23" s="33"/>
      <c r="E23" s="33"/>
      <c r="F23" s="31"/>
      <c r="G23" s="31"/>
      <c r="H23" s="33"/>
      <c r="I23" s="33"/>
      <c r="J23" s="31"/>
      <c r="K23" s="31"/>
      <c r="L23" s="33"/>
      <c r="M23" s="33"/>
      <c r="N23" s="31"/>
      <c r="O23" s="31"/>
      <c r="P23" s="43"/>
      <c r="Q23" s="43"/>
      <c r="R23" s="31"/>
      <c r="S23" s="31"/>
      <c r="T23" s="33"/>
      <c r="U23" s="33"/>
      <c r="V23" s="31"/>
    </row>
    <row r="24" spans="1:22">
      <c r="A24" s="13"/>
      <c r="B24" s="74" t="s">
        <v>36</v>
      </c>
      <c r="C24" s="28"/>
      <c r="D24" s="45" t="s">
        <v>257</v>
      </c>
      <c r="E24" s="45"/>
      <c r="F24" s="28"/>
      <c r="G24" s="28"/>
      <c r="H24" s="35">
        <v>10824635</v>
      </c>
      <c r="I24" s="35"/>
      <c r="J24" s="28"/>
      <c r="K24" s="28"/>
      <c r="L24" s="35">
        <v>599116</v>
      </c>
      <c r="M24" s="35"/>
      <c r="N24" s="28"/>
      <c r="O24" s="28"/>
      <c r="P24" s="45" t="s">
        <v>257</v>
      </c>
      <c r="Q24" s="45"/>
      <c r="R24" s="28"/>
      <c r="S24" s="28"/>
      <c r="T24" s="35">
        <v>11423751</v>
      </c>
      <c r="U24" s="35"/>
      <c r="V24" s="28"/>
    </row>
    <row r="25" spans="1:22">
      <c r="A25" s="13"/>
      <c r="B25" s="74"/>
      <c r="C25" s="28"/>
      <c r="D25" s="45"/>
      <c r="E25" s="45"/>
      <c r="F25" s="28"/>
      <c r="G25" s="28"/>
      <c r="H25" s="35"/>
      <c r="I25" s="35"/>
      <c r="J25" s="28"/>
      <c r="K25" s="28"/>
      <c r="L25" s="35"/>
      <c r="M25" s="35"/>
      <c r="N25" s="28"/>
      <c r="O25" s="28"/>
      <c r="P25" s="45"/>
      <c r="Q25" s="45"/>
      <c r="R25" s="28"/>
      <c r="S25" s="28"/>
      <c r="T25" s="35"/>
      <c r="U25" s="35"/>
      <c r="V25" s="28"/>
    </row>
    <row r="26" spans="1:22">
      <c r="A26" s="13"/>
      <c r="B26" s="73" t="s">
        <v>722</v>
      </c>
      <c r="C26" s="31"/>
      <c r="D26" s="33">
        <v>3390</v>
      </c>
      <c r="E26" s="33"/>
      <c r="F26" s="31"/>
      <c r="G26" s="31"/>
      <c r="H26" s="33">
        <v>205639</v>
      </c>
      <c r="I26" s="33"/>
      <c r="J26" s="31"/>
      <c r="K26" s="31"/>
      <c r="L26" s="33">
        <v>29948</v>
      </c>
      <c r="M26" s="33"/>
      <c r="N26" s="31"/>
      <c r="O26" s="31"/>
      <c r="P26" s="43" t="s">
        <v>257</v>
      </c>
      <c r="Q26" s="43"/>
      <c r="R26" s="31"/>
      <c r="S26" s="31"/>
      <c r="T26" s="33">
        <v>238977</v>
      </c>
      <c r="U26" s="33"/>
      <c r="V26" s="31"/>
    </row>
    <row r="27" spans="1:22">
      <c r="A27" s="13"/>
      <c r="B27" s="73"/>
      <c r="C27" s="31"/>
      <c r="D27" s="33"/>
      <c r="E27" s="33"/>
      <c r="F27" s="31"/>
      <c r="G27" s="31"/>
      <c r="H27" s="33"/>
      <c r="I27" s="33"/>
      <c r="J27" s="31"/>
      <c r="K27" s="31"/>
      <c r="L27" s="33"/>
      <c r="M27" s="33"/>
      <c r="N27" s="31"/>
      <c r="O27" s="31"/>
      <c r="P27" s="43"/>
      <c r="Q27" s="43"/>
      <c r="R27" s="31"/>
      <c r="S27" s="31"/>
      <c r="T27" s="33"/>
      <c r="U27" s="33"/>
      <c r="V27" s="31"/>
    </row>
    <row r="28" spans="1:22">
      <c r="A28" s="13"/>
      <c r="B28" s="74" t="s">
        <v>259</v>
      </c>
      <c r="C28" s="28"/>
      <c r="D28" s="45" t="s">
        <v>257</v>
      </c>
      <c r="E28" s="45"/>
      <c r="F28" s="28"/>
      <c r="G28" s="28"/>
      <c r="H28" s="35">
        <v>1587992</v>
      </c>
      <c r="I28" s="35"/>
      <c r="J28" s="28"/>
      <c r="K28" s="28"/>
      <c r="L28" s="35">
        <v>94276</v>
      </c>
      <c r="M28" s="35"/>
      <c r="N28" s="28"/>
      <c r="O28" s="28"/>
      <c r="P28" s="45" t="s">
        <v>1046</v>
      </c>
      <c r="Q28" s="45"/>
      <c r="R28" s="64" t="s">
        <v>349</v>
      </c>
      <c r="S28" s="28"/>
      <c r="T28" s="35">
        <v>1665307</v>
      </c>
      <c r="U28" s="35"/>
      <c r="V28" s="28"/>
    </row>
    <row r="29" spans="1:22">
      <c r="A29" s="13"/>
      <c r="B29" s="74"/>
      <c r="C29" s="28"/>
      <c r="D29" s="45"/>
      <c r="E29" s="45"/>
      <c r="F29" s="28"/>
      <c r="G29" s="28"/>
      <c r="H29" s="35"/>
      <c r="I29" s="35"/>
      <c r="J29" s="28"/>
      <c r="K29" s="28"/>
      <c r="L29" s="35"/>
      <c r="M29" s="35"/>
      <c r="N29" s="28"/>
      <c r="O29" s="28"/>
      <c r="P29" s="45"/>
      <c r="Q29" s="45"/>
      <c r="R29" s="64"/>
      <c r="S29" s="28"/>
      <c r="T29" s="35"/>
      <c r="U29" s="35"/>
      <c r="V29" s="28"/>
    </row>
    <row r="30" spans="1:22">
      <c r="A30" s="13"/>
      <c r="B30" s="73" t="s">
        <v>1047</v>
      </c>
      <c r="C30" s="31"/>
      <c r="D30" s="43" t="s">
        <v>257</v>
      </c>
      <c r="E30" s="43"/>
      <c r="F30" s="31"/>
      <c r="G30" s="31"/>
      <c r="H30" s="33">
        <v>1634061</v>
      </c>
      <c r="I30" s="33"/>
      <c r="J30" s="31"/>
      <c r="K30" s="31"/>
      <c r="L30" s="43" t="s">
        <v>257</v>
      </c>
      <c r="M30" s="43"/>
      <c r="N30" s="31"/>
      <c r="O30" s="31"/>
      <c r="P30" s="43" t="s">
        <v>257</v>
      </c>
      <c r="Q30" s="43"/>
      <c r="R30" s="31"/>
      <c r="S30" s="31"/>
      <c r="T30" s="33">
        <v>1634061</v>
      </c>
      <c r="U30" s="33"/>
      <c r="V30" s="31"/>
    </row>
    <row r="31" spans="1:22">
      <c r="A31" s="13"/>
      <c r="B31" s="73"/>
      <c r="C31" s="31"/>
      <c r="D31" s="43"/>
      <c r="E31" s="43"/>
      <c r="F31" s="31"/>
      <c r="G31" s="31"/>
      <c r="H31" s="33"/>
      <c r="I31" s="33"/>
      <c r="J31" s="31"/>
      <c r="K31" s="31"/>
      <c r="L31" s="43"/>
      <c r="M31" s="43"/>
      <c r="N31" s="31"/>
      <c r="O31" s="31"/>
      <c r="P31" s="43"/>
      <c r="Q31" s="43"/>
      <c r="R31" s="31"/>
      <c r="S31" s="31"/>
      <c r="T31" s="33"/>
      <c r="U31" s="33"/>
      <c r="V31" s="31"/>
    </row>
    <row r="32" spans="1:22">
      <c r="A32" s="13"/>
      <c r="B32" s="74" t="s">
        <v>40</v>
      </c>
      <c r="C32" s="28"/>
      <c r="D32" s="45" t="s">
        <v>257</v>
      </c>
      <c r="E32" s="45"/>
      <c r="F32" s="28"/>
      <c r="G32" s="28"/>
      <c r="H32" s="35">
        <v>575468</v>
      </c>
      <c r="I32" s="35"/>
      <c r="J32" s="28"/>
      <c r="K32" s="28"/>
      <c r="L32" s="45" t="s">
        <v>257</v>
      </c>
      <c r="M32" s="45"/>
      <c r="N32" s="28"/>
      <c r="O32" s="28"/>
      <c r="P32" s="45" t="s">
        <v>257</v>
      </c>
      <c r="Q32" s="45"/>
      <c r="R32" s="28"/>
      <c r="S32" s="28"/>
      <c r="T32" s="35">
        <v>575468</v>
      </c>
      <c r="U32" s="35"/>
      <c r="V32" s="28"/>
    </row>
    <row r="33" spans="1:22">
      <c r="A33" s="13"/>
      <c r="B33" s="74"/>
      <c r="C33" s="28"/>
      <c r="D33" s="45"/>
      <c r="E33" s="45"/>
      <c r="F33" s="28"/>
      <c r="G33" s="28"/>
      <c r="H33" s="35"/>
      <c r="I33" s="35"/>
      <c r="J33" s="28"/>
      <c r="K33" s="28"/>
      <c r="L33" s="45"/>
      <c r="M33" s="45"/>
      <c r="N33" s="28"/>
      <c r="O33" s="28"/>
      <c r="P33" s="45"/>
      <c r="Q33" s="45"/>
      <c r="R33" s="28"/>
      <c r="S33" s="28"/>
      <c r="T33" s="35"/>
      <c r="U33" s="35"/>
      <c r="V33" s="28"/>
    </row>
    <row r="34" spans="1:22">
      <c r="A34" s="13"/>
      <c r="B34" s="73" t="s">
        <v>41</v>
      </c>
      <c r="C34" s="31"/>
      <c r="D34" s="43" t="s">
        <v>257</v>
      </c>
      <c r="E34" s="43"/>
      <c r="F34" s="31"/>
      <c r="G34" s="31"/>
      <c r="H34" s="33">
        <v>101438</v>
      </c>
      <c r="I34" s="33"/>
      <c r="J34" s="31"/>
      <c r="K34" s="31"/>
      <c r="L34" s="33">
        <v>6447</v>
      </c>
      <c r="M34" s="33"/>
      <c r="N34" s="31"/>
      <c r="O34" s="31"/>
      <c r="P34" s="43" t="s">
        <v>257</v>
      </c>
      <c r="Q34" s="43"/>
      <c r="R34" s="31"/>
      <c r="S34" s="31"/>
      <c r="T34" s="33">
        <v>107885</v>
      </c>
      <c r="U34" s="33"/>
      <c r="V34" s="31"/>
    </row>
    <row r="35" spans="1:22">
      <c r="A35" s="13"/>
      <c r="B35" s="73"/>
      <c r="C35" s="31"/>
      <c r="D35" s="43"/>
      <c r="E35" s="43"/>
      <c r="F35" s="31"/>
      <c r="G35" s="31"/>
      <c r="H35" s="33"/>
      <c r="I35" s="33"/>
      <c r="J35" s="31"/>
      <c r="K35" s="31"/>
      <c r="L35" s="33"/>
      <c r="M35" s="33"/>
      <c r="N35" s="31"/>
      <c r="O35" s="31"/>
      <c r="P35" s="43"/>
      <c r="Q35" s="43"/>
      <c r="R35" s="31"/>
      <c r="S35" s="31"/>
      <c r="T35" s="33"/>
      <c r="U35" s="33"/>
      <c r="V35" s="31"/>
    </row>
    <row r="36" spans="1:22">
      <c r="A36" s="13"/>
      <c r="B36" s="74" t="s">
        <v>42</v>
      </c>
      <c r="C36" s="28"/>
      <c r="D36" s="45">
        <v>187</v>
      </c>
      <c r="E36" s="45"/>
      <c r="F36" s="28"/>
      <c r="G36" s="28"/>
      <c r="H36" s="35">
        <v>134318</v>
      </c>
      <c r="I36" s="35"/>
      <c r="J36" s="28"/>
      <c r="K36" s="28"/>
      <c r="L36" s="45" t="s">
        <v>257</v>
      </c>
      <c r="M36" s="45"/>
      <c r="N36" s="28"/>
      <c r="O36" s="28"/>
      <c r="P36" s="45" t="s">
        <v>257</v>
      </c>
      <c r="Q36" s="45"/>
      <c r="R36" s="28"/>
      <c r="S36" s="28"/>
      <c r="T36" s="35">
        <v>134505</v>
      </c>
      <c r="U36" s="35"/>
      <c r="V36" s="28"/>
    </row>
    <row r="37" spans="1:22">
      <c r="A37" s="13"/>
      <c r="B37" s="74"/>
      <c r="C37" s="28"/>
      <c r="D37" s="45"/>
      <c r="E37" s="45"/>
      <c r="F37" s="28"/>
      <c r="G37" s="28"/>
      <c r="H37" s="35"/>
      <c r="I37" s="35"/>
      <c r="J37" s="28"/>
      <c r="K37" s="28"/>
      <c r="L37" s="45"/>
      <c r="M37" s="45"/>
      <c r="N37" s="28"/>
      <c r="O37" s="28"/>
      <c r="P37" s="45"/>
      <c r="Q37" s="45"/>
      <c r="R37" s="28"/>
      <c r="S37" s="28"/>
      <c r="T37" s="35"/>
      <c r="U37" s="35"/>
      <c r="V37" s="28"/>
    </row>
    <row r="38" spans="1:22">
      <c r="A38" s="13"/>
      <c r="B38" s="73" t="s">
        <v>260</v>
      </c>
      <c r="C38" s="31"/>
      <c r="D38" s="33">
        <v>70537</v>
      </c>
      <c r="E38" s="33"/>
      <c r="F38" s="31"/>
      <c r="G38" s="31"/>
      <c r="H38" s="33">
        <v>139326</v>
      </c>
      <c r="I38" s="33"/>
      <c r="J38" s="31"/>
      <c r="K38" s="31"/>
      <c r="L38" s="33">
        <v>44260</v>
      </c>
      <c r="M38" s="33"/>
      <c r="N38" s="31"/>
      <c r="O38" s="31"/>
      <c r="P38" s="43" t="s">
        <v>257</v>
      </c>
      <c r="Q38" s="43"/>
      <c r="R38" s="31"/>
      <c r="S38" s="31"/>
      <c r="T38" s="33">
        <v>254123</v>
      </c>
      <c r="U38" s="33"/>
      <c r="V38" s="31"/>
    </row>
    <row r="39" spans="1:22">
      <c r="A39" s="13"/>
      <c r="B39" s="73"/>
      <c r="C39" s="31"/>
      <c r="D39" s="33"/>
      <c r="E39" s="33"/>
      <c r="F39" s="31"/>
      <c r="G39" s="31"/>
      <c r="H39" s="33"/>
      <c r="I39" s="33"/>
      <c r="J39" s="31"/>
      <c r="K39" s="31"/>
      <c r="L39" s="33"/>
      <c r="M39" s="33"/>
      <c r="N39" s="31"/>
      <c r="O39" s="31"/>
      <c r="P39" s="43"/>
      <c r="Q39" s="43"/>
      <c r="R39" s="31"/>
      <c r="S39" s="31"/>
      <c r="T39" s="33"/>
      <c r="U39" s="33"/>
      <c r="V39" s="31"/>
    </row>
    <row r="40" spans="1:22">
      <c r="A40" s="13"/>
      <c r="B40" s="74" t="s">
        <v>1048</v>
      </c>
      <c r="C40" s="28"/>
      <c r="D40" s="35">
        <v>772976</v>
      </c>
      <c r="E40" s="35"/>
      <c r="F40" s="28"/>
      <c r="G40" s="28"/>
      <c r="H40" s="45" t="s">
        <v>257</v>
      </c>
      <c r="I40" s="45"/>
      <c r="J40" s="28"/>
      <c r="K40" s="28"/>
      <c r="L40" s="45" t="s">
        <v>257</v>
      </c>
      <c r="M40" s="45"/>
      <c r="N40" s="28"/>
      <c r="O40" s="28"/>
      <c r="P40" s="45" t="s">
        <v>1049</v>
      </c>
      <c r="Q40" s="45"/>
      <c r="R40" s="64" t="s">
        <v>349</v>
      </c>
      <c r="S40" s="28"/>
      <c r="T40" s="45" t="s">
        <v>257</v>
      </c>
      <c r="U40" s="45"/>
      <c r="V40" s="28"/>
    </row>
    <row r="41" spans="1:22">
      <c r="A41" s="13"/>
      <c r="B41" s="74"/>
      <c r="C41" s="28"/>
      <c r="D41" s="35"/>
      <c r="E41" s="35"/>
      <c r="F41" s="28"/>
      <c r="G41" s="28"/>
      <c r="H41" s="45"/>
      <c r="I41" s="45"/>
      <c r="J41" s="28"/>
      <c r="K41" s="28"/>
      <c r="L41" s="45"/>
      <c r="M41" s="45"/>
      <c r="N41" s="28"/>
      <c r="O41" s="28"/>
      <c r="P41" s="45"/>
      <c r="Q41" s="45"/>
      <c r="R41" s="64"/>
      <c r="S41" s="28"/>
      <c r="T41" s="45"/>
      <c r="U41" s="45"/>
      <c r="V41" s="28"/>
    </row>
    <row r="42" spans="1:22">
      <c r="A42" s="13"/>
      <c r="B42" s="73" t="s">
        <v>1050</v>
      </c>
      <c r="C42" s="31"/>
      <c r="D42" s="33">
        <v>2668692</v>
      </c>
      <c r="E42" s="33"/>
      <c r="F42" s="31"/>
      <c r="G42" s="31"/>
      <c r="H42" s="33">
        <v>15605</v>
      </c>
      <c r="I42" s="33"/>
      <c r="J42" s="31"/>
      <c r="K42" s="31"/>
      <c r="L42" s="43" t="s">
        <v>257</v>
      </c>
      <c r="M42" s="43"/>
      <c r="N42" s="31"/>
      <c r="O42" s="31"/>
      <c r="P42" s="43" t="s">
        <v>1051</v>
      </c>
      <c r="Q42" s="43"/>
      <c r="R42" s="32" t="s">
        <v>349</v>
      </c>
      <c r="S42" s="31"/>
      <c r="T42" s="43" t="s">
        <v>257</v>
      </c>
      <c r="U42" s="43"/>
      <c r="V42" s="31"/>
    </row>
    <row r="43" spans="1:22" ht="15.75" thickBot="1">
      <c r="A43" s="13"/>
      <c r="B43" s="73"/>
      <c r="C43" s="31"/>
      <c r="D43" s="36"/>
      <c r="E43" s="36"/>
      <c r="F43" s="37"/>
      <c r="G43" s="31"/>
      <c r="H43" s="36"/>
      <c r="I43" s="36"/>
      <c r="J43" s="37"/>
      <c r="K43" s="31"/>
      <c r="L43" s="44"/>
      <c r="M43" s="44"/>
      <c r="N43" s="37"/>
      <c r="O43" s="31"/>
      <c r="P43" s="44"/>
      <c r="Q43" s="44"/>
      <c r="R43" s="141"/>
      <c r="S43" s="31"/>
      <c r="T43" s="44"/>
      <c r="U43" s="44"/>
      <c r="V43" s="37"/>
    </row>
    <row r="44" spans="1:22">
      <c r="A44" s="13"/>
      <c r="B44" s="34" t="s">
        <v>44</v>
      </c>
      <c r="C44" s="28"/>
      <c r="D44" s="69" t="s">
        <v>232</v>
      </c>
      <c r="E44" s="39">
        <v>3544088</v>
      </c>
      <c r="F44" s="29"/>
      <c r="G44" s="28"/>
      <c r="H44" s="69" t="s">
        <v>232</v>
      </c>
      <c r="I44" s="39">
        <v>16204251</v>
      </c>
      <c r="J44" s="29"/>
      <c r="K44" s="28"/>
      <c r="L44" s="69" t="s">
        <v>232</v>
      </c>
      <c r="M44" s="39">
        <v>2167857</v>
      </c>
      <c r="N44" s="29"/>
      <c r="O44" s="28"/>
      <c r="P44" s="69" t="s">
        <v>232</v>
      </c>
      <c r="Q44" s="46" t="s">
        <v>1052</v>
      </c>
      <c r="R44" s="69" t="s">
        <v>349</v>
      </c>
      <c r="S44" s="28"/>
      <c r="T44" s="69" t="s">
        <v>232</v>
      </c>
      <c r="U44" s="39">
        <v>18441962</v>
      </c>
      <c r="V44" s="29"/>
    </row>
    <row r="45" spans="1:22" ht="15.75" thickBot="1">
      <c r="A45" s="13"/>
      <c r="B45" s="34"/>
      <c r="C45" s="28"/>
      <c r="D45" s="135"/>
      <c r="E45" s="136"/>
      <c r="F45" s="115"/>
      <c r="G45" s="28"/>
      <c r="H45" s="135"/>
      <c r="I45" s="136"/>
      <c r="J45" s="115"/>
      <c r="K45" s="28"/>
      <c r="L45" s="135"/>
      <c r="M45" s="136"/>
      <c r="N45" s="115"/>
      <c r="O45" s="28"/>
      <c r="P45" s="135"/>
      <c r="Q45" s="142"/>
      <c r="R45" s="135"/>
      <c r="S45" s="28"/>
      <c r="T45" s="135"/>
      <c r="U45" s="136"/>
      <c r="V45" s="115"/>
    </row>
    <row r="46" spans="1:22" ht="15.75" thickTop="1">
      <c r="A46" s="13"/>
      <c r="B46" s="16"/>
      <c r="C46" s="16"/>
      <c r="D46" s="118"/>
      <c r="E46" s="118"/>
      <c r="F46" s="118"/>
      <c r="G46" s="16"/>
      <c r="H46" s="118"/>
      <c r="I46" s="118"/>
      <c r="J46" s="118"/>
      <c r="K46" s="16"/>
      <c r="L46" s="118"/>
      <c r="M46" s="118"/>
      <c r="N46" s="118"/>
      <c r="O46" s="16"/>
      <c r="P46" s="118"/>
      <c r="Q46" s="118"/>
      <c r="R46" s="118"/>
      <c r="S46" s="16"/>
      <c r="T46" s="118"/>
      <c r="U46" s="118"/>
      <c r="V46" s="118"/>
    </row>
    <row r="47" spans="1:22">
      <c r="A47" s="13"/>
      <c r="B47" s="74" t="s">
        <v>45</v>
      </c>
      <c r="C47" s="74"/>
      <c r="D47" s="28"/>
      <c r="E47" s="28"/>
      <c r="F47" s="28"/>
      <c r="G47" s="20"/>
      <c r="H47" s="28"/>
      <c r="I47" s="28"/>
      <c r="J47" s="28"/>
      <c r="K47" s="20"/>
      <c r="L47" s="28"/>
      <c r="M47" s="28"/>
      <c r="N47" s="28"/>
      <c r="O47" s="20"/>
      <c r="P47" s="28"/>
      <c r="Q47" s="28"/>
      <c r="R47" s="28"/>
      <c r="S47" s="20"/>
      <c r="T47" s="28"/>
      <c r="U47" s="28"/>
      <c r="V47" s="28"/>
    </row>
    <row r="48" spans="1:22">
      <c r="A48" s="13"/>
      <c r="B48" s="73" t="s">
        <v>237</v>
      </c>
      <c r="C48" s="31"/>
      <c r="D48" s="32" t="s">
        <v>232</v>
      </c>
      <c r="E48" s="33">
        <v>90221</v>
      </c>
      <c r="F48" s="31"/>
      <c r="G48" s="31"/>
      <c r="H48" s="32" t="s">
        <v>232</v>
      </c>
      <c r="I48" s="33">
        <v>519145</v>
      </c>
      <c r="J48" s="31"/>
      <c r="K48" s="31"/>
      <c r="L48" s="32" t="s">
        <v>232</v>
      </c>
      <c r="M48" s="33">
        <v>32280</v>
      </c>
      <c r="N48" s="31"/>
      <c r="O48" s="31"/>
      <c r="P48" s="32" t="s">
        <v>232</v>
      </c>
      <c r="Q48" s="43" t="s">
        <v>1053</v>
      </c>
      <c r="R48" s="32" t="s">
        <v>349</v>
      </c>
      <c r="S48" s="31"/>
      <c r="T48" s="32" t="s">
        <v>232</v>
      </c>
      <c r="U48" s="33">
        <v>617071</v>
      </c>
      <c r="V48" s="31"/>
    </row>
    <row r="49" spans="1:22">
      <c r="A49" s="13"/>
      <c r="B49" s="73"/>
      <c r="C49" s="31"/>
      <c r="D49" s="32"/>
      <c r="E49" s="33"/>
      <c r="F49" s="31"/>
      <c r="G49" s="31"/>
      <c r="H49" s="32"/>
      <c r="I49" s="33"/>
      <c r="J49" s="31"/>
      <c r="K49" s="31"/>
      <c r="L49" s="32"/>
      <c r="M49" s="33"/>
      <c r="N49" s="31"/>
      <c r="O49" s="31"/>
      <c r="P49" s="32"/>
      <c r="Q49" s="43"/>
      <c r="R49" s="32"/>
      <c r="S49" s="31"/>
      <c r="T49" s="32"/>
      <c r="U49" s="33"/>
      <c r="V49" s="31"/>
    </row>
    <row r="50" spans="1:22">
      <c r="A50" s="13"/>
      <c r="B50" s="74" t="s">
        <v>47</v>
      </c>
      <c r="C50" s="28"/>
      <c r="D50" s="45" t="s">
        <v>257</v>
      </c>
      <c r="E50" s="45"/>
      <c r="F50" s="28"/>
      <c r="G50" s="28"/>
      <c r="H50" s="35">
        <v>671711</v>
      </c>
      <c r="I50" s="35"/>
      <c r="J50" s="28"/>
      <c r="K50" s="28"/>
      <c r="L50" s="45" t="s">
        <v>257</v>
      </c>
      <c r="M50" s="45"/>
      <c r="N50" s="28"/>
      <c r="O50" s="28"/>
      <c r="P50" s="45" t="s">
        <v>257</v>
      </c>
      <c r="Q50" s="45"/>
      <c r="R50" s="28"/>
      <c r="S50" s="28"/>
      <c r="T50" s="35">
        <v>671711</v>
      </c>
      <c r="U50" s="35"/>
      <c r="V50" s="28"/>
    </row>
    <row r="51" spans="1:22">
      <c r="A51" s="13"/>
      <c r="B51" s="74"/>
      <c r="C51" s="28"/>
      <c r="D51" s="45"/>
      <c r="E51" s="45"/>
      <c r="F51" s="28"/>
      <c r="G51" s="28"/>
      <c r="H51" s="35"/>
      <c r="I51" s="35"/>
      <c r="J51" s="28"/>
      <c r="K51" s="28"/>
      <c r="L51" s="45"/>
      <c r="M51" s="45"/>
      <c r="N51" s="28"/>
      <c r="O51" s="28"/>
      <c r="P51" s="45"/>
      <c r="Q51" s="45"/>
      <c r="R51" s="28"/>
      <c r="S51" s="28"/>
      <c r="T51" s="35"/>
      <c r="U51" s="35"/>
      <c r="V51" s="28"/>
    </row>
    <row r="52" spans="1:22">
      <c r="A52" s="13"/>
      <c r="B52" s="73" t="s">
        <v>48</v>
      </c>
      <c r="C52" s="31"/>
      <c r="D52" s="43" t="s">
        <v>257</v>
      </c>
      <c r="E52" s="43"/>
      <c r="F52" s="31"/>
      <c r="G52" s="31"/>
      <c r="H52" s="33">
        <v>940030</v>
      </c>
      <c r="I52" s="33"/>
      <c r="J52" s="31"/>
      <c r="K52" s="31"/>
      <c r="L52" s="33">
        <v>108702</v>
      </c>
      <c r="M52" s="33"/>
      <c r="N52" s="31"/>
      <c r="O52" s="31"/>
      <c r="P52" s="43" t="s">
        <v>257</v>
      </c>
      <c r="Q52" s="43"/>
      <c r="R52" s="31"/>
      <c r="S52" s="31"/>
      <c r="T52" s="33">
        <v>1048732</v>
      </c>
      <c r="U52" s="33"/>
      <c r="V52" s="31"/>
    </row>
    <row r="53" spans="1:22">
      <c r="A53" s="13"/>
      <c r="B53" s="73"/>
      <c r="C53" s="31"/>
      <c r="D53" s="43"/>
      <c r="E53" s="43"/>
      <c r="F53" s="31"/>
      <c r="G53" s="31"/>
      <c r="H53" s="33"/>
      <c r="I53" s="33"/>
      <c r="J53" s="31"/>
      <c r="K53" s="31"/>
      <c r="L53" s="33"/>
      <c r="M53" s="33"/>
      <c r="N53" s="31"/>
      <c r="O53" s="31"/>
      <c r="P53" s="43"/>
      <c r="Q53" s="43"/>
      <c r="R53" s="31"/>
      <c r="S53" s="31"/>
      <c r="T53" s="33"/>
      <c r="U53" s="33"/>
      <c r="V53" s="31"/>
    </row>
    <row r="54" spans="1:22">
      <c r="A54" s="13"/>
      <c r="B54" s="74" t="s">
        <v>49</v>
      </c>
      <c r="C54" s="28"/>
      <c r="D54" s="45" t="s">
        <v>257</v>
      </c>
      <c r="E54" s="45"/>
      <c r="F54" s="28"/>
      <c r="G54" s="28"/>
      <c r="H54" s="35">
        <v>1133422</v>
      </c>
      <c r="I54" s="35"/>
      <c r="J54" s="28"/>
      <c r="K54" s="28"/>
      <c r="L54" s="45" t="s">
        <v>257</v>
      </c>
      <c r="M54" s="45"/>
      <c r="N54" s="28"/>
      <c r="O54" s="28"/>
      <c r="P54" s="45" t="s">
        <v>257</v>
      </c>
      <c r="Q54" s="45"/>
      <c r="R54" s="28"/>
      <c r="S54" s="28"/>
      <c r="T54" s="35">
        <v>1133422</v>
      </c>
      <c r="U54" s="35"/>
      <c r="V54" s="28"/>
    </row>
    <row r="55" spans="1:22">
      <c r="A55" s="13"/>
      <c r="B55" s="74"/>
      <c r="C55" s="28"/>
      <c r="D55" s="45"/>
      <c r="E55" s="45"/>
      <c r="F55" s="28"/>
      <c r="G55" s="28"/>
      <c r="H55" s="35"/>
      <c r="I55" s="35"/>
      <c r="J55" s="28"/>
      <c r="K55" s="28"/>
      <c r="L55" s="45"/>
      <c r="M55" s="45"/>
      <c r="N55" s="28"/>
      <c r="O55" s="28"/>
      <c r="P55" s="45"/>
      <c r="Q55" s="45"/>
      <c r="R55" s="28"/>
      <c r="S55" s="28"/>
      <c r="T55" s="35"/>
      <c r="U55" s="35"/>
      <c r="V55" s="28"/>
    </row>
    <row r="56" spans="1:22">
      <c r="A56" s="13"/>
      <c r="B56" s="73" t="s">
        <v>50</v>
      </c>
      <c r="C56" s="31"/>
      <c r="D56" s="43" t="s">
        <v>257</v>
      </c>
      <c r="E56" s="43"/>
      <c r="F56" s="31"/>
      <c r="G56" s="31"/>
      <c r="H56" s="33">
        <v>73046</v>
      </c>
      <c r="I56" s="33"/>
      <c r="J56" s="31"/>
      <c r="K56" s="31"/>
      <c r="L56" s="43" t="s">
        <v>257</v>
      </c>
      <c r="M56" s="43"/>
      <c r="N56" s="31"/>
      <c r="O56" s="31"/>
      <c r="P56" s="43" t="s">
        <v>257</v>
      </c>
      <c r="Q56" s="43"/>
      <c r="R56" s="31"/>
      <c r="S56" s="31"/>
      <c r="T56" s="33">
        <v>73046</v>
      </c>
      <c r="U56" s="33"/>
      <c r="V56" s="31"/>
    </row>
    <row r="57" spans="1:22">
      <c r="A57" s="13"/>
      <c r="B57" s="73"/>
      <c r="C57" s="31"/>
      <c r="D57" s="43"/>
      <c r="E57" s="43"/>
      <c r="F57" s="31"/>
      <c r="G57" s="31"/>
      <c r="H57" s="33"/>
      <c r="I57" s="33"/>
      <c r="J57" s="31"/>
      <c r="K57" s="31"/>
      <c r="L57" s="43"/>
      <c r="M57" s="43"/>
      <c r="N57" s="31"/>
      <c r="O57" s="31"/>
      <c r="P57" s="43"/>
      <c r="Q57" s="43"/>
      <c r="R57" s="31"/>
      <c r="S57" s="31"/>
      <c r="T57" s="33"/>
      <c r="U57" s="33"/>
      <c r="V57" s="31"/>
    </row>
    <row r="58" spans="1:22">
      <c r="A58" s="13"/>
      <c r="B58" s="74" t="s">
        <v>51</v>
      </c>
      <c r="C58" s="28"/>
      <c r="D58" s="35">
        <v>2266114</v>
      </c>
      <c r="E58" s="35"/>
      <c r="F58" s="28"/>
      <c r="G58" s="28"/>
      <c r="H58" s="35">
        <v>2451</v>
      </c>
      <c r="I58" s="35"/>
      <c r="J58" s="28"/>
      <c r="K58" s="28"/>
      <c r="L58" s="45" t="s">
        <v>257</v>
      </c>
      <c r="M58" s="45"/>
      <c r="N58" s="28"/>
      <c r="O58" s="28"/>
      <c r="P58" s="45" t="s">
        <v>257</v>
      </c>
      <c r="Q58" s="45"/>
      <c r="R58" s="28"/>
      <c r="S58" s="28"/>
      <c r="T58" s="35">
        <v>2268565</v>
      </c>
      <c r="U58" s="35"/>
      <c r="V58" s="28"/>
    </row>
    <row r="59" spans="1:22">
      <c r="A59" s="13"/>
      <c r="B59" s="74"/>
      <c r="C59" s="28"/>
      <c r="D59" s="35"/>
      <c r="E59" s="35"/>
      <c r="F59" s="28"/>
      <c r="G59" s="28"/>
      <c r="H59" s="35"/>
      <c r="I59" s="35"/>
      <c r="J59" s="28"/>
      <c r="K59" s="28"/>
      <c r="L59" s="45"/>
      <c r="M59" s="45"/>
      <c r="N59" s="28"/>
      <c r="O59" s="28"/>
      <c r="P59" s="45"/>
      <c r="Q59" s="45"/>
      <c r="R59" s="28"/>
      <c r="S59" s="28"/>
      <c r="T59" s="35"/>
      <c r="U59" s="35"/>
      <c r="V59" s="28"/>
    </row>
    <row r="60" spans="1:22">
      <c r="A60" s="13"/>
      <c r="B60" s="73" t="s">
        <v>261</v>
      </c>
      <c r="C60" s="31"/>
      <c r="D60" s="43" t="s">
        <v>257</v>
      </c>
      <c r="E60" s="43"/>
      <c r="F60" s="31"/>
      <c r="G60" s="31"/>
      <c r="H60" s="43" t="s">
        <v>257</v>
      </c>
      <c r="I60" s="43"/>
      <c r="J60" s="31"/>
      <c r="K60" s="31"/>
      <c r="L60" s="33">
        <v>1797302</v>
      </c>
      <c r="M60" s="33"/>
      <c r="N60" s="31"/>
      <c r="O60" s="31"/>
      <c r="P60" s="43" t="s">
        <v>257</v>
      </c>
      <c r="Q60" s="43"/>
      <c r="R60" s="31"/>
      <c r="S60" s="31"/>
      <c r="T60" s="33">
        <v>1797302</v>
      </c>
      <c r="U60" s="33"/>
      <c r="V60" s="31"/>
    </row>
    <row r="61" spans="1:22">
      <c r="A61" s="13"/>
      <c r="B61" s="73"/>
      <c r="C61" s="31"/>
      <c r="D61" s="43"/>
      <c r="E61" s="43"/>
      <c r="F61" s="31"/>
      <c r="G61" s="31"/>
      <c r="H61" s="43"/>
      <c r="I61" s="43"/>
      <c r="J61" s="31"/>
      <c r="K61" s="31"/>
      <c r="L61" s="33"/>
      <c r="M61" s="33"/>
      <c r="N61" s="31"/>
      <c r="O61" s="31"/>
      <c r="P61" s="43"/>
      <c r="Q61" s="43"/>
      <c r="R61" s="31"/>
      <c r="S61" s="31"/>
      <c r="T61" s="33"/>
      <c r="U61" s="33"/>
      <c r="V61" s="31"/>
    </row>
    <row r="62" spans="1:22">
      <c r="A62" s="13"/>
      <c r="B62" s="74" t="s">
        <v>53</v>
      </c>
      <c r="C62" s="28"/>
      <c r="D62" s="45" t="s">
        <v>257</v>
      </c>
      <c r="E62" s="45"/>
      <c r="F62" s="28"/>
      <c r="G62" s="28"/>
      <c r="H62" s="35">
        <v>9618398</v>
      </c>
      <c r="I62" s="35"/>
      <c r="J62" s="28"/>
      <c r="K62" s="28"/>
      <c r="L62" s="45" t="s">
        <v>257</v>
      </c>
      <c r="M62" s="45"/>
      <c r="N62" s="28"/>
      <c r="O62" s="28"/>
      <c r="P62" s="45" t="s">
        <v>257</v>
      </c>
      <c r="Q62" s="45"/>
      <c r="R62" s="28"/>
      <c r="S62" s="28"/>
      <c r="T62" s="35">
        <v>9618398</v>
      </c>
      <c r="U62" s="35"/>
      <c r="V62" s="28"/>
    </row>
    <row r="63" spans="1:22">
      <c r="A63" s="13"/>
      <c r="B63" s="74"/>
      <c r="C63" s="28"/>
      <c r="D63" s="45"/>
      <c r="E63" s="45"/>
      <c r="F63" s="28"/>
      <c r="G63" s="28"/>
      <c r="H63" s="35"/>
      <c r="I63" s="35"/>
      <c r="J63" s="28"/>
      <c r="K63" s="28"/>
      <c r="L63" s="45"/>
      <c r="M63" s="45"/>
      <c r="N63" s="28"/>
      <c r="O63" s="28"/>
      <c r="P63" s="45"/>
      <c r="Q63" s="45"/>
      <c r="R63" s="28"/>
      <c r="S63" s="28"/>
      <c r="T63" s="35"/>
      <c r="U63" s="35"/>
      <c r="V63" s="28"/>
    </row>
    <row r="64" spans="1:22">
      <c r="A64" s="13"/>
      <c r="B64" s="73" t="s">
        <v>54</v>
      </c>
      <c r="C64" s="31"/>
      <c r="D64" s="33">
        <v>70213</v>
      </c>
      <c r="E64" s="33"/>
      <c r="F64" s="31"/>
      <c r="G64" s="31"/>
      <c r="H64" s="33">
        <v>23100</v>
      </c>
      <c r="I64" s="33"/>
      <c r="J64" s="31"/>
      <c r="K64" s="31"/>
      <c r="L64" s="33">
        <v>2864</v>
      </c>
      <c r="M64" s="33"/>
      <c r="N64" s="31"/>
      <c r="O64" s="31"/>
      <c r="P64" s="43" t="s">
        <v>768</v>
      </c>
      <c r="Q64" s="43"/>
      <c r="R64" s="32" t="s">
        <v>349</v>
      </c>
      <c r="S64" s="31"/>
      <c r="T64" s="33">
        <v>96175</v>
      </c>
      <c r="U64" s="33"/>
      <c r="V64" s="31"/>
    </row>
    <row r="65" spans="1:22">
      <c r="A65" s="13"/>
      <c r="B65" s="73"/>
      <c r="C65" s="31"/>
      <c r="D65" s="33"/>
      <c r="E65" s="33"/>
      <c r="F65" s="31"/>
      <c r="G65" s="31"/>
      <c r="H65" s="33"/>
      <c r="I65" s="33"/>
      <c r="J65" s="31"/>
      <c r="K65" s="31"/>
      <c r="L65" s="33"/>
      <c r="M65" s="33"/>
      <c r="N65" s="31"/>
      <c r="O65" s="31"/>
      <c r="P65" s="43"/>
      <c r="Q65" s="43"/>
      <c r="R65" s="32"/>
      <c r="S65" s="31"/>
      <c r="T65" s="33"/>
      <c r="U65" s="33"/>
      <c r="V65" s="31"/>
    </row>
    <row r="66" spans="1:22">
      <c r="A66" s="13"/>
      <c r="B66" s="74" t="s">
        <v>1054</v>
      </c>
      <c r="C66" s="28"/>
      <c r="D66" s="45" t="s">
        <v>257</v>
      </c>
      <c r="E66" s="45"/>
      <c r="F66" s="28"/>
      <c r="G66" s="28"/>
      <c r="H66" s="35">
        <v>33486</v>
      </c>
      <c r="I66" s="35"/>
      <c r="J66" s="28"/>
      <c r="K66" s="28"/>
      <c r="L66" s="45" t="s">
        <v>257</v>
      </c>
      <c r="M66" s="45"/>
      <c r="N66" s="28"/>
      <c r="O66" s="28"/>
      <c r="P66" s="45" t="s">
        <v>1055</v>
      </c>
      <c r="Q66" s="45"/>
      <c r="R66" s="64" t="s">
        <v>349</v>
      </c>
      <c r="S66" s="28"/>
      <c r="T66" s="45" t="s">
        <v>257</v>
      </c>
      <c r="U66" s="45"/>
      <c r="V66" s="28"/>
    </row>
    <row r="67" spans="1:22">
      <c r="A67" s="13"/>
      <c r="B67" s="74"/>
      <c r="C67" s="28"/>
      <c r="D67" s="45"/>
      <c r="E67" s="45"/>
      <c r="F67" s="28"/>
      <c r="G67" s="28"/>
      <c r="H67" s="35"/>
      <c r="I67" s="35"/>
      <c r="J67" s="28"/>
      <c r="K67" s="28"/>
      <c r="L67" s="45"/>
      <c r="M67" s="45"/>
      <c r="N67" s="28"/>
      <c r="O67" s="28"/>
      <c r="P67" s="45"/>
      <c r="Q67" s="45"/>
      <c r="R67" s="64"/>
      <c r="S67" s="28"/>
      <c r="T67" s="45"/>
      <c r="U67" s="45"/>
      <c r="V67" s="28"/>
    </row>
    <row r="68" spans="1:22">
      <c r="A68" s="13"/>
      <c r="B68" s="73" t="s">
        <v>1056</v>
      </c>
      <c r="C68" s="31"/>
      <c r="D68" s="43" t="s">
        <v>257</v>
      </c>
      <c r="E68" s="43"/>
      <c r="F68" s="31"/>
      <c r="G68" s="31"/>
      <c r="H68" s="33">
        <v>764056</v>
      </c>
      <c r="I68" s="33"/>
      <c r="J68" s="31"/>
      <c r="K68" s="31"/>
      <c r="L68" s="33">
        <v>5871</v>
      </c>
      <c r="M68" s="33"/>
      <c r="N68" s="31"/>
      <c r="O68" s="31"/>
      <c r="P68" s="43" t="s">
        <v>1057</v>
      </c>
      <c r="Q68" s="43"/>
      <c r="R68" s="32" t="s">
        <v>349</v>
      </c>
      <c r="S68" s="31"/>
      <c r="T68" s="43" t="s">
        <v>257</v>
      </c>
      <c r="U68" s="43"/>
      <c r="V68" s="31"/>
    </row>
    <row r="69" spans="1:22" ht="15.75" thickBot="1">
      <c r="A69" s="13"/>
      <c r="B69" s="73"/>
      <c r="C69" s="31"/>
      <c r="D69" s="44"/>
      <c r="E69" s="44"/>
      <c r="F69" s="37"/>
      <c r="G69" s="31"/>
      <c r="H69" s="36"/>
      <c r="I69" s="36"/>
      <c r="J69" s="37"/>
      <c r="K69" s="31"/>
      <c r="L69" s="36"/>
      <c r="M69" s="36"/>
      <c r="N69" s="37"/>
      <c r="O69" s="31"/>
      <c r="P69" s="44"/>
      <c r="Q69" s="44"/>
      <c r="R69" s="141"/>
      <c r="S69" s="31"/>
      <c r="T69" s="44"/>
      <c r="U69" s="44"/>
      <c r="V69" s="37"/>
    </row>
    <row r="70" spans="1:22">
      <c r="A70" s="13"/>
      <c r="B70" s="34" t="s">
        <v>55</v>
      </c>
      <c r="C70" s="28"/>
      <c r="D70" s="39">
        <v>2426548</v>
      </c>
      <c r="E70" s="39"/>
      <c r="F70" s="29"/>
      <c r="G70" s="28"/>
      <c r="H70" s="39">
        <v>13778845</v>
      </c>
      <c r="I70" s="39"/>
      <c r="J70" s="29"/>
      <c r="K70" s="28"/>
      <c r="L70" s="39">
        <v>1947019</v>
      </c>
      <c r="M70" s="39"/>
      <c r="N70" s="29"/>
      <c r="O70" s="28"/>
      <c r="P70" s="46" t="s">
        <v>1058</v>
      </c>
      <c r="Q70" s="46"/>
      <c r="R70" s="69" t="s">
        <v>349</v>
      </c>
      <c r="S70" s="28"/>
      <c r="T70" s="39">
        <v>17324422</v>
      </c>
      <c r="U70" s="39"/>
      <c r="V70" s="29"/>
    </row>
    <row r="71" spans="1:22" ht="15.75" thickBot="1">
      <c r="A71" s="13"/>
      <c r="B71" s="34"/>
      <c r="C71" s="28"/>
      <c r="D71" s="40"/>
      <c r="E71" s="40"/>
      <c r="F71" s="41"/>
      <c r="G71" s="28"/>
      <c r="H71" s="40"/>
      <c r="I71" s="40"/>
      <c r="J71" s="41"/>
      <c r="K71" s="28"/>
      <c r="L71" s="40"/>
      <c r="M71" s="40"/>
      <c r="N71" s="41"/>
      <c r="O71" s="28"/>
      <c r="P71" s="47"/>
      <c r="Q71" s="47"/>
      <c r="R71" s="78"/>
      <c r="S71" s="28"/>
      <c r="T71" s="40"/>
      <c r="U71" s="40"/>
      <c r="V71" s="41"/>
    </row>
    <row r="72" spans="1:22">
      <c r="A72" s="13"/>
      <c r="B72" s="16"/>
      <c r="C72" s="16"/>
      <c r="D72" s="42"/>
      <c r="E72" s="42"/>
      <c r="F72" s="42"/>
      <c r="G72" s="16"/>
      <c r="H72" s="42"/>
      <c r="I72" s="42"/>
      <c r="J72" s="42"/>
      <c r="K72" s="16"/>
      <c r="L72" s="42"/>
      <c r="M72" s="42"/>
      <c r="N72" s="42"/>
      <c r="O72" s="16"/>
      <c r="P72" s="42"/>
      <c r="Q72" s="42"/>
      <c r="R72" s="42"/>
      <c r="S72" s="16"/>
      <c r="T72" s="42"/>
      <c r="U72" s="42"/>
      <c r="V72" s="42"/>
    </row>
    <row r="73" spans="1:22">
      <c r="A73" s="13"/>
      <c r="B73" s="71" t="s">
        <v>58</v>
      </c>
      <c r="C73" s="20"/>
      <c r="D73" s="28"/>
      <c r="E73" s="28"/>
      <c r="F73" s="28"/>
      <c r="G73" s="20"/>
      <c r="H73" s="28"/>
      <c r="I73" s="28"/>
      <c r="J73" s="28"/>
      <c r="K73" s="20"/>
      <c r="L73" s="28"/>
      <c r="M73" s="28"/>
      <c r="N73" s="28"/>
      <c r="O73" s="20"/>
      <c r="P73" s="28"/>
      <c r="Q73" s="28"/>
      <c r="R73" s="28"/>
      <c r="S73" s="20"/>
      <c r="T73" s="28"/>
      <c r="U73" s="28"/>
      <c r="V73" s="28"/>
    </row>
    <row r="74" spans="1:22">
      <c r="A74" s="13"/>
      <c r="B74" s="73" t="s">
        <v>64</v>
      </c>
      <c r="C74" s="31"/>
      <c r="D74" s="33">
        <v>1117540</v>
      </c>
      <c r="E74" s="33"/>
      <c r="F74" s="31"/>
      <c r="G74" s="31"/>
      <c r="H74" s="33">
        <v>2425406</v>
      </c>
      <c r="I74" s="33"/>
      <c r="J74" s="31"/>
      <c r="K74" s="31"/>
      <c r="L74" s="33">
        <v>220838</v>
      </c>
      <c r="M74" s="33"/>
      <c r="N74" s="31"/>
      <c r="O74" s="31"/>
      <c r="P74" s="43" t="s">
        <v>1059</v>
      </c>
      <c r="Q74" s="43"/>
      <c r="R74" s="32" t="s">
        <v>349</v>
      </c>
      <c r="S74" s="31"/>
      <c r="T74" s="33">
        <v>1117540</v>
      </c>
      <c r="U74" s="33"/>
      <c r="V74" s="31"/>
    </row>
    <row r="75" spans="1:22" ht="15.75" thickBot="1">
      <c r="A75" s="13"/>
      <c r="B75" s="73"/>
      <c r="C75" s="31"/>
      <c r="D75" s="36"/>
      <c r="E75" s="36"/>
      <c r="F75" s="37"/>
      <c r="G75" s="31"/>
      <c r="H75" s="36"/>
      <c r="I75" s="36"/>
      <c r="J75" s="37"/>
      <c r="K75" s="31"/>
      <c r="L75" s="36"/>
      <c r="M75" s="36"/>
      <c r="N75" s="37"/>
      <c r="O75" s="31"/>
      <c r="P75" s="44"/>
      <c r="Q75" s="44"/>
      <c r="R75" s="141"/>
      <c r="S75" s="31"/>
      <c r="T75" s="36"/>
      <c r="U75" s="36"/>
      <c r="V75" s="37"/>
    </row>
    <row r="76" spans="1:22">
      <c r="A76" s="13"/>
      <c r="B76" s="74" t="s">
        <v>65</v>
      </c>
      <c r="C76" s="28"/>
      <c r="D76" s="69" t="s">
        <v>232</v>
      </c>
      <c r="E76" s="39">
        <v>3544088</v>
      </c>
      <c r="F76" s="29"/>
      <c r="G76" s="28"/>
      <c r="H76" s="69" t="s">
        <v>232</v>
      </c>
      <c r="I76" s="39">
        <v>16204251</v>
      </c>
      <c r="J76" s="29"/>
      <c r="K76" s="28"/>
      <c r="L76" s="69" t="s">
        <v>232</v>
      </c>
      <c r="M76" s="39">
        <v>2167857</v>
      </c>
      <c r="N76" s="29"/>
      <c r="O76" s="28"/>
      <c r="P76" s="69" t="s">
        <v>232</v>
      </c>
      <c r="Q76" s="46" t="s">
        <v>1052</v>
      </c>
      <c r="R76" s="69" t="s">
        <v>349</v>
      </c>
      <c r="S76" s="28"/>
      <c r="T76" s="69" t="s">
        <v>232</v>
      </c>
      <c r="U76" s="39">
        <v>18441962</v>
      </c>
      <c r="V76" s="29"/>
    </row>
    <row r="77" spans="1:22" ht="15.75" thickBot="1">
      <c r="A77" s="13"/>
      <c r="B77" s="74"/>
      <c r="C77" s="28"/>
      <c r="D77" s="135"/>
      <c r="E77" s="136"/>
      <c r="F77" s="115"/>
      <c r="G77" s="28"/>
      <c r="H77" s="135"/>
      <c r="I77" s="136"/>
      <c r="J77" s="115"/>
      <c r="K77" s="28"/>
      <c r="L77" s="135"/>
      <c r="M77" s="136"/>
      <c r="N77" s="115"/>
      <c r="O77" s="28"/>
      <c r="P77" s="135"/>
      <c r="Q77" s="142"/>
      <c r="R77" s="135"/>
      <c r="S77" s="28"/>
      <c r="T77" s="135"/>
      <c r="U77" s="136"/>
      <c r="V77" s="115"/>
    </row>
    <row r="78" spans="1:22" ht="15.75" thickTop="1">
      <c r="A78" s="13"/>
      <c r="B78" s="26"/>
      <c r="C78" s="26"/>
      <c r="D78" s="26"/>
      <c r="E78" s="26"/>
      <c r="F78" s="26"/>
      <c r="G78" s="26"/>
      <c r="H78" s="26"/>
      <c r="I78" s="26"/>
      <c r="J78" s="26"/>
      <c r="K78" s="26"/>
      <c r="L78" s="26"/>
      <c r="M78" s="26"/>
      <c r="N78" s="26"/>
      <c r="O78" s="26"/>
      <c r="P78" s="26"/>
      <c r="Q78" s="26"/>
      <c r="R78" s="26"/>
      <c r="S78" s="26"/>
      <c r="T78" s="26"/>
      <c r="U78" s="26"/>
      <c r="V78" s="26"/>
    </row>
    <row r="79" spans="1:22">
      <c r="A79" s="13"/>
      <c r="B79" s="15"/>
      <c r="C79" s="15"/>
      <c r="D79" s="15"/>
      <c r="E79" s="15"/>
      <c r="F79" s="15"/>
      <c r="G79" s="15"/>
      <c r="H79" s="15"/>
      <c r="I79" s="15"/>
      <c r="J79" s="15"/>
      <c r="K79" s="15"/>
      <c r="L79" s="15"/>
      <c r="M79" s="15"/>
      <c r="N79" s="15"/>
      <c r="O79" s="15"/>
      <c r="P79" s="15"/>
      <c r="Q79" s="15"/>
      <c r="R79" s="15"/>
      <c r="S79" s="15"/>
      <c r="T79" s="15"/>
      <c r="U79" s="15"/>
      <c r="V79" s="15"/>
    </row>
    <row r="80" spans="1:22">
      <c r="A80" s="13"/>
      <c r="B80" s="184" t="s">
        <v>1038</v>
      </c>
      <c r="C80" s="184"/>
      <c r="D80" s="184"/>
      <c r="E80" s="184"/>
      <c r="F80" s="184"/>
      <c r="G80" s="184"/>
      <c r="H80" s="184"/>
      <c r="I80" s="184"/>
      <c r="J80" s="184"/>
      <c r="K80" s="184"/>
      <c r="L80" s="184"/>
      <c r="M80" s="184"/>
      <c r="N80" s="184"/>
      <c r="O80" s="184"/>
      <c r="P80" s="184"/>
      <c r="Q80" s="184"/>
      <c r="R80" s="184"/>
      <c r="S80" s="184"/>
      <c r="T80" s="184"/>
      <c r="U80" s="184"/>
      <c r="V80" s="184"/>
    </row>
    <row r="81" spans="1:22">
      <c r="A81" s="13"/>
      <c r="B81" s="184" t="s">
        <v>262</v>
      </c>
      <c r="C81" s="184"/>
      <c r="D81" s="184"/>
      <c r="E81" s="184"/>
      <c r="F81" s="184"/>
      <c r="G81" s="184"/>
      <c r="H81" s="184"/>
      <c r="I81" s="184"/>
      <c r="J81" s="184"/>
      <c r="K81" s="184"/>
      <c r="L81" s="184"/>
      <c r="M81" s="184"/>
      <c r="N81" s="184"/>
      <c r="O81" s="184"/>
      <c r="P81" s="184"/>
      <c r="Q81" s="184"/>
      <c r="R81" s="184"/>
      <c r="S81" s="184"/>
      <c r="T81" s="184"/>
      <c r="U81" s="184"/>
      <c r="V81" s="184"/>
    </row>
    <row r="82" spans="1:22">
      <c r="A82" s="13"/>
      <c r="B82" s="184" t="s">
        <v>1040</v>
      </c>
      <c r="C82" s="184"/>
      <c r="D82" s="184"/>
      <c r="E82" s="184"/>
      <c r="F82" s="184"/>
      <c r="G82" s="184"/>
      <c r="H82" s="184"/>
      <c r="I82" s="184"/>
      <c r="J82" s="184"/>
      <c r="K82" s="184"/>
      <c r="L82" s="184"/>
      <c r="M82" s="184"/>
      <c r="N82" s="184"/>
      <c r="O82" s="184"/>
      <c r="P82" s="184"/>
      <c r="Q82" s="184"/>
      <c r="R82" s="184"/>
      <c r="S82" s="184"/>
      <c r="T82" s="184"/>
      <c r="U82" s="184"/>
      <c r="V82" s="184"/>
    </row>
    <row r="83" spans="1:22">
      <c r="A83" s="13"/>
      <c r="B83" s="16"/>
      <c r="C83" s="16"/>
      <c r="D83" s="31"/>
      <c r="E83" s="31"/>
      <c r="F83" s="31"/>
      <c r="G83" s="16"/>
      <c r="H83" s="31"/>
      <c r="I83" s="31"/>
      <c r="J83" s="31"/>
      <c r="K83" s="16"/>
      <c r="L83" s="31"/>
      <c r="M83" s="31"/>
      <c r="N83" s="31"/>
      <c r="O83" s="16"/>
      <c r="P83" s="31"/>
      <c r="Q83" s="31"/>
      <c r="R83" s="31"/>
      <c r="S83" s="16"/>
      <c r="T83" s="31"/>
      <c r="U83" s="31"/>
      <c r="V83" s="31"/>
    </row>
    <row r="84" spans="1:22">
      <c r="A84" s="13"/>
      <c r="B84" s="31"/>
      <c r="C84" s="31"/>
      <c r="D84" s="59" t="s">
        <v>1041</v>
      </c>
      <c r="E84" s="59"/>
      <c r="F84" s="59"/>
      <c r="G84" s="31"/>
      <c r="H84" s="59" t="s">
        <v>1042</v>
      </c>
      <c r="I84" s="59"/>
      <c r="J84" s="59"/>
      <c r="K84" s="31"/>
      <c r="L84" s="59" t="s">
        <v>1043</v>
      </c>
      <c r="M84" s="59"/>
      <c r="N84" s="59"/>
      <c r="O84" s="31"/>
      <c r="P84" s="59" t="s">
        <v>965</v>
      </c>
      <c r="Q84" s="59"/>
      <c r="R84" s="59"/>
      <c r="S84" s="31"/>
      <c r="T84" s="59" t="s">
        <v>966</v>
      </c>
      <c r="U84" s="59"/>
      <c r="V84" s="59"/>
    </row>
    <row r="85" spans="1:22">
      <c r="A85" s="13"/>
      <c r="B85" s="31"/>
      <c r="C85" s="31"/>
      <c r="D85" s="59"/>
      <c r="E85" s="59"/>
      <c r="F85" s="59"/>
      <c r="G85" s="31"/>
      <c r="H85" s="59"/>
      <c r="I85" s="59"/>
      <c r="J85" s="59"/>
      <c r="K85" s="31"/>
      <c r="L85" s="59"/>
      <c r="M85" s="59"/>
      <c r="N85" s="59"/>
      <c r="O85" s="31"/>
      <c r="P85" s="59" t="s">
        <v>1044</v>
      </c>
      <c r="Q85" s="59"/>
      <c r="R85" s="59"/>
      <c r="S85" s="31"/>
      <c r="T85" s="59"/>
      <c r="U85" s="59"/>
      <c r="V85" s="59"/>
    </row>
    <row r="86" spans="1:22" ht="15.75" thickBot="1">
      <c r="A86" s="13"/>
      <c r="B86" s="31"/>
      <c r="C86" s="31"/>
      <c r="D86" s="27"/>
      <c r="E86" s="27"/>
      <c r="F86" s="27"/>
      <c r="G86" s="31"/>
      <c r="H86" s="27"/>
      <c r="I86" s="27"/>
      <c r="J86" s="27"/>
      <c r="K86" s="31"/>
      <c r="L86" s="27"/>
      <c r="M86" s="27"/>
      <c r="N86" s="27"/>
      <c r="O86" s="31"/>
      <c r="P86" s="27" t="s">
        <v>1045</v>
      </c>
      <c r="Q86" s="27"/>
      <c r="R86" s="27"/>
      <c r="S86" s="31"/>
      <c r="T86" s="27"/>
      <c r="U86" s="27"/>
      <c r="V86" s="27"/>
    </row>
    <row r="87" spans="1:22">
      <c r="A87" s="13"/>
      <c r="B87" s="19" t="s">
        <v>32</v>
      </c>
      <c r="C87" s="20"/>
      <c r="D87" s="29"/>
      <c r="E87" s="29"/>
      <c r="F87" s="29"/>
      <c r="G87" s="20"/>
      <c r="H87" s="29"/>
      <c r="I87" s="29"/>
      <c r="J87" s="29"/>
      <c r="K87" s="20"/>
      <c r="L87" s="29"/>
      <c r="M87" s="29"/>
      <c r="N87" s="29"/>
      <c r="O87" s="20"/>
      <c r="P87" s="29"/>
      <c r="Q87" s="29"/>
      <c r="R87" s="29"/>
      <c r="S87" s="20"/>
      <c r="T87" s="29"/>
      <c r="U87" s="29"/>
      <c r="V87" s="29"/>
    </row>
    <row r="88" spans="1:22">
      <c r="A88" s="13"/>
      <c r="B88" s="73" t="s">
        <v>33</v>
      </c>
      <c r="C88" s="31"/>
      <c r="D88" s="32" t="s">
        <v>232</v>
      </c>
      <c r="E88" s="33">
        <v>100009</v>
      </c>
      <c r="F88" s="31"/>
      <c r="G88" s="31"/>
      <c r="H88" s="32" t="s">
        <v>232</v>
      </c>
      <c r="I88" s="33">
        <v>388644</v>
      </c>
      <c r="J88" s="31"/>
      <c r="K88" s="31"/>
      <c r="L88" s="32" t="s">
        <v>232</v>
      </c>
      <c r="M88" s="33">
        <v>3232</v>
      </c>
      <c r="N88" s="31"/>
      <c r="O88" s="31"/>
      <c r="P88" s="32" t="s">
        <v>232</v>
      </c>
      <c r="Q88" s="43" t="s">
        <v>257</v>
      </c>
      <c r="R88" s="31"/>
      <c r="S88" s="31"/>
      <c r="T88" s="32" t="s">
        <v>232</v>
      </c>
      <c r="U88" s="33">
        <v>491885</v>
      </c>
      <c r="V88" s="31"/>
    </row>
    <row r="89" spans="1:22">
      <c r="A89" s="13"/>
      <c r="B89" s="73"/>
      <c r="C89" s="31"/>
      <c r="D89" s="32"/>
      <c r="E89" s="33"/>
      <c r="F89" s="31"/>
      <c r="G89" s="31"/>
      <c r="H89" s="32"/>
      <c r="I89" s="33"/>
      <c r="J89" s="31"/>
      <c r="K89" s="31"/>
      <c r="L89" s="32"/>
      <c r="M89" s="33"/>
      <c r="N89" s="31"/>
      <c r="O89" s="31"/>
      <c r="P89" s="32"/>
      <c r="Q89" s="43"/>
      <c r="R89" s="31"/>
      <c r="S89" s="31"/>
      <c r="T89" s="32"/>
      <c r="U89" s="33"/>
      <c r="V89" s="31"/>
    </row>
    <row r="90" spans="1:22">
      <c r="A90" s="13"/>
      <c r="B90" s="74" t="s">
        <v>34</v>
      </c>
      <c r="C90" s="28"/>
      <c r="D90" s="35">
        <v>14753</v>
      </c>
      <c r="E90" s="35"/>
      <c r="F90" s="28"/>
      <c r="G90" s="28"/>
      <c r="H90" s="35">
        <v>732582</v>
      </c>
      <c r="I90" s="35"/>
      <c r="J90" s="28"/>
      <c r="K90" s="28"/>
      <c r="L90" s="35">
        <v>57468</v>
      </c>
      <c r="M90" s="35"/>
      <c r="N90" s="28"/>
      <c r="O90" s="28"/>
      <c r="P90" s="45" t="s">
        <v>257</v>
      </c>
      <c r="Q90" s="45"/>
      <c r="R90" s="28"/>
      <c r="S90" s="28"/>
      <c r="T90" s="35">
        <v>804803</v>
      </c>
      <c r="U90" s="35"/>
      <c r="V90" s="28"/>
    </row>
    <row r="91" spans="1:22">
      <c r="A91" s="13"/>
      <c r="B91" s="74"/>
      <c r="C91" s="28"/>
      <c r="D91" s="35"/>
      <c r="E91" s="35"/>
      <c r="F91" s="28"/>
      <c r="G91" s="28"/>
      <c r="H91" s="35"/>
      <c r="I91" s="35"/>
      <c r="J91" s="28"/>
      <c r="K91" s="28"/>
      <c r="L91" s="35"/>
      <c r="M91" s="35"/>
      <c r="N91" s="28"/>
      <c r="O91" s="28"/>
      <c r="P91" s="45"/>
      <c r="Q91" s="45"/>
      <c r="R91" s="28"/>
      <c r="S91" s="28"/>
      <c r="T91" s="35"/>
      <c r="U91" s="35"/>
      <c r="V91" s="28"/>
    </row>
    <row r="92" spans="1:22">
      <c r="A92" s="13"/>
      <c r="B92" s="73" t="s">
        <v>256</v>
      </c>
      <c r="C92" s="31"/>
      <c r="D92" s="33">
        <v>6341</v>
      </c>
      <c r="E92" s="33"/>
      <c r="F92" s="31"/>
      <c r="G92" s="31"/>
      <c r="H92" s="33">
        <v>10819</v>
      </c>
      <c r="I92" s="33"/>
      <c r="J92" s="31"/>
      <c r="K92" s="31"/>
      <c r="L92" s="33">
        <v>1377711</v>
      </c>
      <c r="M92" s="33"/>
      <c r="N92" s="31"/>
      <c r="O92" s="31"/>
      <c r="P92" s="43" t="s">
        <v>257</v>
      </c>
      <c r="Q92" s="43"/>
      <c r="R92" s="31"/>
      <c r="S92" s="31"/>
      <c r="T92" s="33">
        <v>1394871</v>
      </c>
      <c r="U92" s="33"/>
      <c r="V92" s="31"/>
    </row>
    <row r="93" spans="1:22">
      <c r="A93" s="13"/>
      <c r="B93" s="73"/>
      <c r="C93" s="31"/>
      <c r="D93" s="33"/>
      <c r="E93" s="33"/>
      <c r="F93" s="31"/>
      <c r="G93" s="31"/>
      <c r="H93" s="33"/>
      <c r="I93" s="33"/>
      <c r="J93" s="31"/>
      <c r="K93" s="31"/>
      <c r="L93" s="33"/>
      <c r="M93" s="33"/>
      <c r="N93" s="31"/>
      <c r="O93" s="31"/>
      <c r="P93" s="43"/>
      <c r="Q93" s="43"/>
      <c r="R93" s="31"/>
      <c r="S93" s="31"/>
      <c r="T93" s="33"/>
      <c r="U93" s="33"/>
      <c r="V93" s="31"/>
    </row>
    <row r="94" spans="1:22">
      <c r="A94" s="13"/>
      <c r="B94" s="74" t="s">
        <v>36</v>
      </c>
      <c r="C94" s="28"/>
      <c r="D94" s="45" t="s">
        <v>257</v>
      </c>
      <c r="E94" s="45"/>
      <c r="F94" s="28"/>
      <c r="G94" s="28"/>
      <c r="H94" s="35">
        <v>9754110</v>
      </c>
      <c r="I94" s="35"/>
      <c r="J94" s="28"/>
      <c r="K94" s="28"/>
      <c r="L94" s="35">
        <v>587265</v>
      </c>
      <c r="M94" s="35"/>
      <c r="N94" s="28"/>
      <c r="O94" s="28"/>
      <c r="P94" s="45" t="s">
        <v>257</v>
      </c>
      <c r="Q94" s="45"/>
      <c r="R94" s="28"/>
      <c r="S94" s="28"/>
      <c r="T94" s="35">
        <v>10341375</v>
      </c>
      <c r="U94" s="35"/>
      <c r="V94" s="28"/>
    </row>
    <row r="95" spans="1:22">
      <c r="A95" s="13"/>
      <c r="B95" s="74"/>
      <c r="C95" s="28"/>
      <c r="D95" s="45"/>
      <c r="E95" s="45"/>
      <c r="F95" s="28"/>
      <c r="G95" s="28"/>
      <c r="H95" s="35"/>
      <c r="I95" s="35"/>
      <c r="J95" s="28"/>
      <c r="K95" s="28"/>
      <c r="L95" s="35"/>
      <c r="M95" s="35"/>
      <c r="N95" s="28"/>
      <c r="O95" s="28"/>
      <c r="P95" s="45"/>
      <c r="Q95" s="45"/>
      <c r="R95" s="28"/>
      <c r="S95" s="28"/>
      <c r="T95" s="35"/>
      <c r="U95" s="35"/>
      <c r="V95" s="28"/>
    </row>
    <row r="96" spans="1:22">
      <c r="A96" s="13"/>
      <c r="B96" s="73" t="s">
        <v>722</v>
      </c>
      <c r="C96" s="31"/>
      <c r="D96" s="33">
        <v>51681</v>
      </c>
      <c r="E96" s="33"/>
      <c r="F96" s="31"/>
      <c r="G96" s="31"/>
      <c r="H96" s="33">
        <v>223767</v>
      </c>
      <c r="I96" s="33"/>
      <c r="J96" s="31"/>
      <c r="K96" s="31"/>
      <c r="L96" s="33">
        <v>43747</v>
      </c>
      <c r="M96" s="33"/>
      <c r="N96" s="31"/>
      <c r="O96" s="31"/>
      <c r="P96" s="43" t="s">
        <v>257</v>
      </c>
      <c r="Q96" s="43"/>
      <c r="R96" s="31"/>
      <c r="S96" s="31"/>
      <c r="T96" s="33">
        <v>319195</v>
      </c>
      <c r="U96" s="33"/>
      <c r="V96" s="31"/>
    </row>
    <row r="97" spans="1:22">
      <c r="A97" s="13"/>
      <c r="B97" s="73"/>
      <c r="C97" s="31"/>
      <c r="D97" s="33"/>
      <c r="E97" s="33"/>
      <c r="F97" s="31"/>
      <c r="G97" s="31"/>
      <c r="H97" s="33"/>
      <c r="I97" s="33"/>
      <c r="J97" s="31"/>
      <c r="K97" s="31"/>
      <c r="L97" s="33"/>
      <c r="M97" s="33"/>
      <c r="N97" s="31"/>
      <c r="O97" s="31"/>
      <c r="P97" s="43"/>
      <c r="Q97" s="43"/>
      <c r="R97" s="31"/>
      <c r="S97" s="31"/>
      <c r="T97" s="33"/>
      <c r="U97" s="33"/>
      <c r="V97" s="31"/>
    </row>
    <row r="98" spans="1:22">
      <c r="A98" s="13"/>
      <c r="B98" s="74" t="s">
        <v>259</v>
      </c>
      <c r="C98" s="28"/>
      <c r="D98" s="45" t="s">
        <v>257</v>
      </c>
      <c r="E98" s="45"/>
      <c r="F98" s="28"/>
      <c r="G98" s="28"/>
      <c r="H98" s="35">
        <v>1337218</v>
      </c>
      <c r="I98" s="35"/>
      <c r="J98" s="28"/>
      <c r="K98" s="28"/>
      <c r="L98" s="35">
        <v>62647</v>
      </c>
      <c r="M98" s="35"/>
      <c r="N98" s="28"/>
      <c r="O98" s="28"/>
      <c r="P98" s="45" t="s">
        <v>1060</v>
      </c>
      <c r="Q98" s="45"/>
      <c r="R98" s="64" t="s">
        <v>349</v>
      </c>
      <c r="S98" s="28"/>
      <c r="T98" s="35">
        <v>1381434</v>
      </c>
      <c r="U98" s="35"/>
      <c r="V98" s="28"/>
    </row>
    <row r="99" spans="1:22">
      <c r="A99" s="13"/>
      <c r="B99" s="74"/>
      <c r="C99" s="28"/>
      <c r="D99" s="45"/>
      <c r="E99" s="45"/>
      <c r="F99" s="28"/>
      <c r="G99" s="28"/>
      <c r="H99" s="35"/>
      <c r="I99" s="35"/>
      <c r="J99" s="28"/>
      <c r="K99" s="28"/>
      <c r="L99" s="35"/>
      <c r="M99" s="35"/>
      <c r="N99" s="28"/>
      <c r="O99" s="28"/>
      <c r="P99" s="45"/>
      <c r="Q99" s="45"/>
      <c r="R99" s="64"/>
      <c r="S99" s="28"/>
      <c r="T99" s="35"/>
      <c r="U99" s="35"/>
      <c r="V99" s="28"/>
    </row>
    <row r="100" spans="1:22">
      <c r="A100" s="13"/>
      <c r="B100" s="73" t="s">
        <v>1047</v>
      </c>
      <c r="C100" s="31"/>
      <c r="D100" s="43" t="s">
        <v>257</v>
      </c>
      <c r="E100" s="43"/>
      <c r="F100" s="31"/>
      <c r="G100" s="31"/>
      <c r="H100" s="33">
        <v>1304900</v>
      </c>
      <c r="I100" s="33"/>
      <c r="J100" s="31"/>
      <c r="K100" s="31"/>
      <c r="L100" s="43" t="s">
        <v>257</v>
      </c>
      <c r="M100" s="43"/>
      <c r="N100" s="31"/>
      <c r="O100" s="31"/>
      <c r="P100" s="43" t="s">
        <v>257</v>
      </c>
      <c r="Q100" s="43"/>
      <c r="R100" s="31"/>
      <c r="S100" s="31"/>
      <c r="T100" s="33">
        <v>1304900</v>
      </c>
      <c r="U100" s="33"/>
      <c r="V100" s="31"/>
    </row>
    <row r="101" spans="1:22">
      <c r="A101" s="13"/>
      <c r="B101" s="73"/>
      <c r="C101" s="31"/>
      <c r="D101" s="43"/>
      <c r="E101" s="43"/>
      <c r="F101" s="31"/>
      <c r="G101" s="31"/>
      <c r="H101" s="33"/>
      <c r="I101" s="33"/>
      <c r="J101" s="31"/>
      <c r="K101" s="31"/>
      <c r="L101" s="43"/>
      <c r="M101" s="43"/>
      <c r="N101" s="31"/>
      <c r="O101" s="31"/>
      <c r="P101" s="43"/>
      <c r="Q101" s="43"/>
      <c r="R101" s="31"/>
      <c r="S101" s="31"/>
      <c r="T101" s="33"/>
      <c r="U101" s="33"/>
      <c r="V101" s="31"/>
    </row>
    <row r="102" spans="1:22">
      <c r="A102" s="13"/>
      <c r="B102" s="74" t="s">
        <v>40</v>
      </c>
      <c r="C102" s="28"/>
      <c r="D102" s="45" t="s">
        <v>257</v>
      </c>
      <c r="E102" s="45"/>
      <c r="F102" s="28"/>
      <c r="G102" s="28"/>
      <c r="H102" s="35">
        <v>657737</v>
      </c>
      <c r="I102" s="35"/>
      <c r="J102" s="28"/>
      <c r="K102" s="28"/>
      <c r="L102" s="45" t="s">
        <v>257</v>
      </c>
      <c r="M102" s="45"/>
      <c r="N102" s="28"/>
      <c r="O102" s="28"/>
      <c r="P102" s="45" t="s">
        <v>257</v>
      </c>
      <c r="Q102" s="45"/>
      <c r="R102" s="28"/>
      <c r="S102" s="28"/>
      <c r="T102" s="35">
        <v>657737</v>
      </c>
      <c r="U102" s="35"/>
      <c r="V102" s="28"/>
    </row>
    <row r="103" spans="1:22">
      <c r="A103" s="13"/>
      <c r="B103" s="74"/>
      <c r="C103" s="28"/>
      <c r="D103" s="45"/>
      <c r="E103" s="45"/>
      <c r="F103" s="28"/>
      <c r="G103" s="28"/>
      <c r="H103" s="35"/>
      <c r="I103" s="35"/>
      <c r="J103" s="28"/>
      <c r="K103" s="28"/>
      <c r="L103" s="45"/>
      <c r="M103" s="45"/>
      <c r="N103" s="28"/>
      <c r="O103" s="28"/>
      <c r="P103" s="45"/>
      <c r="Q103" s="45"/>
      <c r="R103" s="28"/>
      <c r="S103" s="28"/>
      <c r="T103" s="35"/>
      <c r="U103" s="35"/>
      <c r="V103" s="28"/>
    </row>
    <row r="104" spans="1:22">
      <c r="A104" s="13"/>
      <c r="B104" s="73" t="s">
        <v>41</v>
      </c>
      <c r="C104" s="31"/>
      <c r="D104" s="43" t="s">
        <v>257</v>
      </c>
      <c r="E104" s="43"/>
      <c r="F104" s="31"/>
      <c r="G104" s="31"/>
      <c r="H104" s="33">
        <v>115364</v>
      </c>
      <c r="I104" s="33"/>
      <c r="J104" s="31"/>
      <c r="K104" s="31"/>
      <c r="L104" s="33">
        <v>7042</v>
      </c>
      <c r="M104" s="33"/>
      <c r="N104" s="31"/>
      <c r="O104" s="31"/>
      <c r="P104" s="43" t="s">
        <v>257</v>
      </c>
      <c r="Q104" s="43"/>
      <c r="R104" s="31"/>
      <c r="S104" s="31"/>
      <c r="T104" s="33">
        <v>122406</v>
      </c>
      <c r="U104" s="33"/>
      <c r="V104" s="31"/>
    </row>
    <row r="105" spans="1:22">
      <c r="A105" s="13"/>
      <c r="B105" s="73"/>
      <c r="C105" s="31"/>
      <c r="D105" s="43"/>
      <c r="E105" s="43"/>
      <c r="F105" s="31"/>
      <c r="G105" s="31"/>
      <c r="H105" s="33"/>
      <c r="I105" s="33"/>
      <c r="J105" s="31"/>
      <c r="K105" s="31"/>
      <c r="L105" s="33"/>
      <c r="M105" s="33"/>
      <c r="N105" s="31"/>
      <c r="O105" s="31"/>
      <c r="P105" s="43"/>
      <c r="Q105" s="43"/>
      <c r="R105" s="31"/>
      <c r="S105" s="31"/>
      <c r="T105" s="33"/>
      <c r="U105" s="33"/>
      <c r="V105" s="31"/>
    </row>
    <row r="106" spans="1:22">
      <c r="A106" s="13"/>
      <c r="B106" s="74" t="s">
        <v>42</v>
      </c>
      <c r="C106" s="28"/>
      <c r="D106" s="45">
        <v>277</v>
      </c>
      <c r="E106" s="45"/>
      <c r="F106" s="28"/>
      <c r="G106" s="28"/>
      <c r="H106" s="35">
        <v>155570</v>
      </c>
      <c r="I106" s="35"/>
      <c r="J106" s="28"/>
      <c r="K106" s="28"/>
      <c r="L106" s="45" t="s">
        <v>257</v>
      </c>
      <c r="M106" s="45"/>
      <c r="N106" s="28"/>
      <c r="O106" s="28"/>
      <c r="P106" s="45" t="s">
        <v>257</v>
      </c>
      <c r="Q106" s="45"/>
      <c r="R106" s="28"/>
      <c r="S106" s="28"/>
      <c r="T106" s="35">
        <v>155847</v>
      </c>
      <c r="U106" s="35"/>
      <c r="V106" s="28"/>
    </row>
    <row r="107" spans="1:22">
      <c r="A107" s="13"/>
      <c r="B107" s="74"/>
      <c r="C107" s="28"/>
      <c r="D107" s="45"/>
      <c r="E107" s="45"/>
      <c r="F107" s="28"/>
      <c r="G107" s="28"/>
      <c r="H107" s="35"/>
      <c r="I107" s="35"/>
      <c r="J107" s="28"/>
      <c r="K107" s="28"/>
      <c r="L107" s="45"/>
      <c r="M107" s="45"/>
      <c r="N107" s="28"/>
      <c r="O107" s="28"/>
      <c r="P107" s="45"/>
      <c r="Q107" s="45"/>
      <c r="R107" s="28"/>
      <c r="S107" s="28"/>
      <c r="T107" s="35"/>
      <c r="U107" s="35"/>
      <c r="V107" s="28"/>
    </row>
    <row r="108" spans="1:22">
      <c r="A108" s="13"/>
      <c r="B108" s="73" t="s">
        <v>260</v>
      </c>
      <c r="C108" s="31"/>
      <c r="D108" s="33">
        <v>65293</v>
      </c>
      <c r="E108" s="33"/>
      <c r="F108" s="31"/>
      <c r="G108" s="31"/>
      <c r="H108" s="33">
        <v>291529</v>
      </c>
      <c r="I108" s="33"/>
      <c r="J108" s="31"/>
      <c r="K108" s="31"/>
      <c r="L108" s="33">
        <v>56254</v>
      </c>
      <c r="M108" s="33"/>
      <c r="N108" s="31"/>
      <c r="O108" s="31"/>
      <c r="P108" s="43" t="s">
        <v>257</v>
      </c>
      <c r="Q108" s="43"/>
      <c r="R108" s="31"/>
      <c r="S108" s="31"/>
      <c r="T108" s="33">
        <v>413076</v>
      </c>
      <c r="U108" s="33"/>
      <c r="V108" s="31"/>
    </row>
    <row r="109" spans="1:22">
      <c r="A109" s="13"/>
      <c r="B109" s="73"/>
      <c r="C109" s="31"/>
      <c r="D109" s="33"/>
      <c r="E109" s="33"/>
      <c r="F109" s="31"/>
      <c r="G109" s="31"/>
      <c r="H109" s="33"/>
      <c r="I109" s="33"/>
      <c r="J109" s="31"/>
      <c r="K109" s="31"/>
      <c r="L109" s="33"/>
      <c r="M109" s="33"/>
      <c r="N109" s="31"/>
      <c r="O109" s="31"/>
      <c r="P109" s="43"/>
      <c r="Q109" s="43"/>
      <c r="R109" s="31"/>
      <c r="S109" s="31"/>
      <c r="T109" s="33"/>
      <c r="U109" s="33"/>
      <c r="V109" s="31"/>
    </row>
    <row r="110" spans="1:22">
      <c r="A110" s="13"/>
      <c r="B110" s="74" t="s">
        <v>1048</v>
      </c>
      <c r="C110" s="28"/>
      <c r="D110" s="35">
        <v>711797</v>
      </c>
      <c r="E110" s="35"/>
      <c r="F110" s="28"/>
      <c r="G110" s="28"/>
      <c r="H110" s="45" t="s">
        <v>257</v>
      </c>
      <c r="I110" s="45"/>
      <c r="J110" s="28"/>
      <c r="K110" s="28"/>
      <c r="L110" s="45" t="s">
        <v>257</v>
      </c>
      <c r="M110" s="45"/>
      <c r="N110" s="28"/>
      <c r="O110" s="28"/>
      <c r="P110" s="45" t="s">
        <v>1061</v>
      </c>
      <c r="Q110" s="45"/>
      <c r="R110" s="64" t="s">
        <v>349</v>
      </c>
      <c r="S110" s="28"/>
      <c r="T110" s="45" t="s">
        <v>257</v>
      </c>
      <c r="U110" s="45"/>
      <c r="V110" s="28"/>
    </row>
    <row r="111" spans="1:22">
      <c r="A111" s="13"/>
      <c r="B111" s="74"/>
      <c r="C111" s="28"/>
      <c r="D111" s="35"/>
      <c r="E111" s="35"/>
      <c r="F111" s="28"/>
      <c r="G111" s="28"/>
      <c r="H111" s="45"/>
      <c r="I111" s="45"/>
      <c r="J111" s="28"/>
      <c r="K111" s="28"/>
      <c r="L111" s="45"/>
      <c r="M111" s="45"/>
      <c r="N111" s="28"/>
      <c r="O111" s="28"/>
      <c r="P111" s="45"/>
      <c r="Q111" s="45"/>
      <c r="R111" s="64"/>
      <c r="S111" s="28"/>
      <c r="T111" s="45"/>
      <c r="U111" s="45"/>
      <c r="V111" s="28"/>
    </row>
    <row r="112" spans="1:22">
      <c r="A112" s="13"/>
      <c r="B112" s="73" t="s">
        <v>1050</v>
      </c>
      <c r="C112" s="31"/>
      <c r="D112" s="33">
        <v>2621934</v>
      </c>
      <c r="E112" s="33"/>
      <c r="F112" s="31"/>
      <c r="G112" s="31"/>
      <c r="H112" s="33">
        <v>9487</v>
      </c>
      <c r="I112" s="33"/>
      <c r="J112" s="31"/>
      <c r="K112" s="31"/>
      <c r="L112" s="43" t="s">
        <v>257</v>
      </c>
      <c r="M112" s="43"/>
      <c r="N112" s="31"/>
      <c r="O112" s="31"/>
      <c r="P112" s="43" t="s">
        <v>1062</v>
      </c>
      <c r="Q112" s="43"/>
      <c r="R112" s="32" t="s">
        <v>349</v>
      </c>
      <c r="S112" s="31"/>
      <c r="T112" s="43" t="s">
        <v>257</v>
      </c>
      <c r="U112" s="43"/>
      <c r="V112" s="31"/>
    </row>
    <row r="113" spans="1:22" ht="15.75" thickBot="1">
      <c r="A113" s="13"/>
      <c r="B113" s="73"/>
      <c r="C113" s="31"/>
      <c r="D113" s="36"/>
      <c r="E113" s="36"/>
      <c r="F113" s="37"/>
      <c r="G113" s="31"/>
      <c r="H113" s="36"/>
      <c r="I113" s="36"/>
      <c r="J113" s="37"/>
      <c r="K113" s="31"/>
      <c r="L113" s="44"/>
      <c r="M113" s="44"/>
      <c r="N113" s="37"/>
      <c r="O113" s="31"/>
      <c r="P113" s="44"/>
      <c r="Q113" s="44"/>
      <c r="R113" s="141"/>
      <c r="S113" s="31"/>
      <c r="T113" s="44"/>
      <c r="U113" s="44"/>
      <c r="V113" s="37"/>
    </row>
    <row r="114" spans="1:22">
      <c r="A114" s="13"/>
      <c r="B114" s="34" t="s">
        <v>44</v>
      </c>
      <c r="C114" s="28"/>
      <c r="D114" s="69" t="s">
        <v>232</v>
      </c>
      <c r="E114" s="39">
        <v>3572085</v>
      </c>
      <c r="F114" s="29"/>
      <c r="G114" s="28"/>
      <c r="H114" s="69" t="s">
        <v>232</v>
      </c>
      <c r="I114" s="39">
        <v>14981727</v>
      </c>
      <c r="J114" s="29"/>
      <c r="K114" s="28"/>
      <c r="L114" s="69" t="s">
        <v>232</v>
      </c>
      <c r="M114" s="39">
        <v>2195366</v>
      </c>
      <c r="N114" s="29"/>
      <c r="O114" s="28"/>
      <c r="P114" s="69" t="s">
        <v>232</v>
      </c>
      <c r="Q114" s="46" t="s">
        <v>1063</v>
      </c>
      <c r="R114" s="69" t="s">
        <v>349</v>
      </c>
      <c r="S114" s="28"/>
      <c r="T114" s="69" t="s">
        <v>232</v>
      </c>
      <c r="U114" s="39">
        <v>17387529</v>
      </c>
      <c r="V114" s="29"/>
    </row>
    <row r="115" spans="1:22" ht="15.75" thickBot="1">
      <c r="A115" s="13"/>
      <c r="B115" s="34"/>
      <c r="C115" s="28"/>
      <c r="D115" s="135"/>
      <c r="E115" s="136"/>
      <c r="F115" s="115"/>
      <c r="G115" s="28"/>
      <c r="H115" s="135"/>
      <c r="I115" s="136"/>
      <c r="J115" s="115"/>
      <c r="K115" s="28"/>
      <c r="L115" s="135"/>
      <c r="M115" s="136"/>
      <c r="N115" s="115"/>
      <c r="O115" s="28"/>
      <c r="P115" s="135"/>
      <c r="Q115" s="142"/>
      <c r="R115" s="135"/>
      <c r="S115" s="28"/>
      <c r="T115" s="135"/>
      <c r="U115" s="136"/>
      <c r="V115" s="115"/>
    </row>
    <row r="116" spans="1:22" ht="15.75" thickTop="1">
      <c r="A116" s="13"/>
      <c r="B116" s="16"/>
      <c r="C116" s="16"/>
      <c r="D116" s="118"/>
      <c r="E116" s="118"/>
      <c r="F116" s="118"/>
      <c r="G116" s="16"/>
      <c r="H116" s="118"/>
      <c r="I116" s="118"/>
      <c r="J116" s="118"/>
      <c r="K116" s="16"/>
      <c r="L116" s="118"/>
      <c r="M116" s="118"/>
      <c r="N116" s="118"/>
      <c r="O116" s="16"/>
      <c r="P116" s="118"/>
      <c r="Q116" s="118"/>
      <c r="R116" s="118"/>
      <c r="S116" s="16"/>
      <c r="T116" s="118"/>
      <c r="U116" s="118"/>
      <c r="V116" s="118"/>
    </row>
    <row r="117" spans="1:22">
      <c r="A117" s="13"/>
      <c r="B117" s="74" t="s">
        <v>45</v>
      </c>
      <c r="C117" s="74"/>
      <c r="D117" s="28"/>
      <c r="E117" s="28"/>
      <c r="F117" s="28"/>
      <c r="G117" s="20"/>
      <c r="H117" s="28"/>
      <c r="I117" s="28"/>
      <c r="J117" s="28"/>
      <c r="K117" s="20"/>
      <c r="L117" s="28"/>
      <c r="M117" s="28"/>
      <c r="N117" s="28"/>
      <c r="O117" s="20"/>
      <c r="P117" s="28"/>
      <c r="Q117" s="28"/>
      <c r="R117" s="28"/>
      <c r="S117" s="20"/>
      <c r="T117" s="28"/>
      <c r="U117" s="28"/>
      <c r="V117" s="28"/>
    </row>
    <row r="118" spans="1:22">
      <c r="A118" s="13"/>
      <c r="B118" s="73" t="s">
        <v>237</v>
      </c>
      <c r="C118" s="31"/>
      <c r="D118" s="32" t="s">
        <v>232</v>
      </c>
      <c r="E118" s="33">
        <v>57187</v>
      </c>
      <c r="F118" s="31"/>
      <c r="G118" s="31"/>
      <c r="H118" s="32" t="s">
        <v>232</v>
      </c>
      <c r="I118" s="33">
        <v>429199</v>
      </c>
      <c r="J118" s="31"/>
      <c r="K118" s="31"/>
      <c r="L118" s="32" t="s">
        <v>232</v>
      </c>
      <c r="M118" s="33">
        <v>32205</v>
      </c>
      <c r="N118" s="31"/>
      <c r="O118" s="31"/>
      <c r="P118" s="32" t="s">
        <v>232</v>
      </c>
      <c r="Q118" s="43" t="s">
        <v>1064</v>
      </c>
      <c r="R118" s="32" t="s">
        <v>349</v>
      </c>
      <c r="S118" s="31"/>
      <c r="T118" s="32" t="s">
        <v>232</v>
      </c>
      <c r="U118" s="33">
        <v>494139</v>
      </c>
      <c r="V118" s="31"/>
    </row>
    <row r="119" spans="1:22">
      <c r="A119" s="13"/>
      <c r="B119" s="73"/>
      <c r="C119" s="31"/>
      <c r="D119" s="32"/>
      <c r="E119" s="33"/>
      <c r="F119" s="31"/>
      <c r="G119" s="31"/>
      <c r="H119" s="32"/>
      <c r="I119" s="33"/>
      <c r="J119" s="31"/>
      <c r="K119" s="31"/>
      <c r="L119" s="32"/>
      <c r="M119" s="33"/>
      <c r="N119" s="31"/>
      <c r="O119" s="31"/>
      <c r="P119" s="32"/>
      <c r="Q119" s="43"/>
      <c r="R119" s="32"/>
      <c r="S119" s="31"/>
      <c r="T119" s="32"/>
      <c r="U119" s="33"/>
      <c r="V119" s="31"/>
    </row>
    <row r="120" spans="1:22">
      <c r="A120" s="13"/>
      <c r="B120" s="74" t="s">
        <v>47</v>
      </c>
      <c r="C120" s="28"/>
      <c r="D120" s="45" t="s">
        <v>257</v>
      </c>
      <c r="E120" s="45"/>
      <c r="F120" s="28"/>
      <c r="G120" s="28"/>
      <c r="H120" s="35">
        <v>735225</v>
      </c>
      <c r="I120" s="35"/>
      <c r="J120" s="28"/>
      <c r="K120" s="28"/>
      <c r="L120" s="45" t="s">
        <v>257</v>
      </c>
      <c r="M120" s="45"/>
      <c r="N120" s="28"/>
      <c r="O120" s="28"/>
      <c r="P120" s="45" t="s">
        <v>257</v>
      </c>
      <c r="Q120" s="45"/>
      <c r="R120" s="28"/>
      <c r="S120" s="28"/>
      <c r="T120" s="35">
        <v>735225</v>
      </c>
      <c r="U120" s="35"/>
      <c r="V120" s="28"/>
    </row>
    <row r="121" spans="1:22">
      <c r="A121" s="13"/>
      <c r="B121" s="74"/>
      <c r="C121" s="28"/>
      <c r="D121" s="45"/>
      <c r="E121" s="45"/>
      <c r="F121" s="28"/>
      <c r="G121" s="28"/>
      <c r="H121" s="35"/>
      <c r="I121" s="35"/>
      <c r="J121" s="28"/>
      <c r="K121" s="28"/>
      <c r="L121" s="45"/>
      <c r="M121" s="45"/>
      <c r="N121" s="28"/>
      <c r="O121" s="28"/>
      <c r="P121" s="45"/>
      <c r="Q121" s="45"/>
      <c r="R121" s="28"/>
      <c r="S121" s="28"/>
      <c r="T121" s="35"/>
      <c r="U121" s="35"/>
      <c r="V121" s="28"/>
    </row>
    <row r="122" spans="1:22">
      <c r="A122" s="13"/>
      <c r="B122" s="73" t="s">
        <v>48</v>
      </c>
      <c r="C122" s="31"/>
      <c r="D122" s="43" t="s">
        <v>257</v>
      </c>
      <c r="E122" s="43"/>
      <c r="F122" s="31"/>
      <c r="G122" s="31"/>
      <c r="H122" s="33">
        <v>903381</v>
      </c>
      <c r="I122" s="33"/>
      <c r="J122" s="31"/>
      <c r="K122" s="31"/>
      <c r="L122" s="33">
        <v>67905</v>
      </c>
      <c r="M122" s="33"/>
      <c r="N122" s="31"/>
      <c r="O122" s="31"/>
      <c r="P122" s="43" t="s">
        <v>257</v>
      </c>
      <c r="Q122" s="43"/>
      <c r="R122" s="31"/>
      <c r="S122" s="31"/>
      <c r="T122" s="33">
        <v>971286</v>
      </c>
      <c r="U122" s="33"/>
      <c r="V122" s="31"/>
    </row>
    <row r="123" spans="1:22">
      <c r="A123" s="13"/>
      <c r="B123" s="73"/>
      <c r="C123" s="31"/>
      <c r="D123" s="43"/>
      <c r="E123" s="43"/>
      <c r="F123" s="31"/>
      <c r="G123" s="31"/>
      <c r="H123" s="33"/>
      <c r="I123" s="33"/>
      <c r="J123" s="31"/>
      <c r="K123" s="31"/>
      <c r="L123" s="33"/>
      <c r="M123" s="33"/>
      <c r="N123" s="31"/>
      <c r="O123" s="31"/>
      <c r="P123" s="43"/>
      <c r="Q123" s="43"/>
      <c r="R123" s="31"/>
      <c r="S123" s="31"/>
      <c r="T123" s="33"/>
      <c r="U123" s="33"/>
      <c r="V123" s="31"/>
    </row>
    <row r="124" spans="1:22">
      <c r="A124" s="13"/>
      <c r="B124" s="74" t="s">
        <v>49</v>
      </c>
      <c r="C124" s="28"/>
      <c r="D124" s="45" t="s">
        <v>257</v>
      </c>
      <c r="E124" s="45"/>
      <c r="F124" s="28"/>
      <c r="G124" s="28"/>
      <c r="H124" s="35">
        <v>1085563</v>
      </c>
      <c r="I124" s="35"/>
      <c r="J124" s="28"/>
      <c r="K124" s="28"/>
      <c r="L124" s="45" t="s">
        <v>257</v>
      </c>
      <c r="M124" s="45"/>
      <c r="N124" s="28"/>
      <c r="O124" s="28"/>
      <c r="P124" s="45" t="s">
        <v>257</v>
      </c>
      <c r="Q124" s="45"/>
      <c r="R124" s="28"/>
      <c r="S124" s="28"/>
      <c r="T124" s="35">
        <v>1085563</v>
      </c>
      <c r="U124" s="35"/>
      <c r="V124" s="28"/>
    </row>
    <row r="125" spans="1:22">
      <c r="A125" s="13"/>
      <c r="B125" s="74"/>
      <c r="C125" s="28"/>
      <c r="D125" s="45"/>
      <c r="E125" s="45"/>
      <c r="F125" s="28"/>
      <c r="G125" s="28"/>
      <c r="H125" s="35"/>
      <c r="I125" s="35"/>
      <c r="J125" s="28"/>
      <c r="K125" s="28"/>
      <c r="L125" s="45"/>
      <c r="M125" s="45"/>
      <c r="N125" s="28"/>
      <c r="O125" s="28"/>
      <c r="P125" s="45"/>
      <c r="Q125" s="45"/>
      <c r="R125" s="28"/>
      <c r="S125" s="28"/>
      <c r="T125" s="35"/>
      <c r="U125" s="35"/>
      <c r="V125" s="28"/>
    </row>
    <row r="126" spans="1:22">
      <c r="A126" s="13"/>
      <c r="B126" s="73" t="s">
        <v>51</v>
      </c>
      <c r="C126" s="31"/>
      <c r="D126" s="33">
        <v>2267979</v>
      </c>
      <c r="E126" s="33"/>
      <c r="F126" s="31"/>
      <c r="G126" s="31"/>
      <c r="H126" s="33">
        <v>4106</v>
      </c>
      <c r="I126" s="33"/>
      <c r="J126" s="31"/>
      <c r="K126" s="31"/>
      <c r="L126" s="43" t="s">
        <v>257</v>
      </c>
      <c r="M126" s="43"/>
      <c r="N126" s="31"/>
      <c r="O126" s="31"/>
      <c r="P126" s="43" t="s">
        <v>257</v>
      </c>
      <c r="Q126" s="43"/>
      <c r="R126" s="31"/>
      <c r="S126" s="31"/>
      <c r="T126" s="33">
        <v>2272085</v>
      </c>
      <c r="U126" s="33"/>
      <c r="V126" s="31"/>
    </row>
    <row r="127" spans="1:22">
      <c r="A127" s="13"/>
      <c r="B127" s="73"/>
      <c r="C127" s="31"/>
      <c r="D127" s="33"/>
      <c r="E127" s="33"/>
      <c r="F127" s="31"/>
      <c r="G127" s="31"/>
      <c r="H127" s="33"/>
      <c r="I127" s="33"/>
      <c r="J127" s="31"/>
      <c r="K127" s="31"/>
      <c r="L127" s="43"/>
      <c r="M127" s="43"/>
      <c r="N127" s="31"/>
      <c r="O127" s="31"/>
      <c r="P127" s="43"/>
      <c r="Q127" s="43"/>
      <c r="R127" s="31"/>
      <c r="S127" s="31"/>
      <c r="T127" s="33"/>
      <c r="U127" s="33"/>
      <c r="V127" s="31"/>
    </row>
    <row r="128" spans="1:22">
      <c r="A128" s="13"/>
      <c r="B128" s="74" t="s">
        <v>261</v>
      </c>
      <c r="C128" s="28"/>
      <c r="D128" s="45" t="s">
        <v>257</v>
      </c>
      <c r="E128" s="45"/>
      <c r="F128" s="28"/>
      <c r="G128" s="28"/>
      <c r="H128" s="45" t="s">
        <v>257</v>
      </c>
      <c r="I128" s="45"/>
      <c r="J128" s="28"/>
      <c r="K128" s="28"/>
      <c r="L128" s="35">
        <v>1887862</v>
      </c>
      <c r="M128" s="35"/>
      <c r="N128" s="28"/>
      <c r="O128" s="28"/>
      <c r="P128" s="45" t="s">
        <v>257</v>
      </c>
      <c r="Q128" s="45"/>
      <c r="R128" s="28"/>
      <c r="S128" s="28"/>
      <c r="T128" s="35">
        <v>1887862</v>
      </c>
      <c r="U128" s="35"/>
      <c r="V128" s="28"/>
    </row>
    <row r="129" spans="1:22">
      <c r="A129" s="13"/>
      <c r="B129" s="74"/>
      <c r="C129" s="28"/>
      <c r="D129" s="45"/>
      <c r="E129" s="45"/>
      <c r="F129" s="28"/>
      <c r="G129" s="28"/>
      <c r="H129" s="45"/>
      <c r="I129" s="45"/>
      <c r="J129" s="28"/>
      <c r="K129" s="28"/>
      <c r="L129" s="35"/>
      <c r="M129" s="35"/>
      <c r="N129" s="28"/>
      <c r="O129" s="28"/>
      <c r="P129" s="45"/>
      <c r="Q129" s="45"/>
      <c r="R129" s="28"/>
      <c r="S129" s="28"/>
      <c r="T129" s="35"/>
      <c r="U129" s="35"/>
      <c r="V129" s="28"/>
    </row>
    <row r="130" spans="1:22">
      <c r="A130" s="13"/>
      <c r="B130" s="73" t="s">
        <v>53</v>
      </c>
      <c r="C130" s="31"/>
      <c r="D130" s="43" t="s">
        <v>257</v>
      </c>
      <c r="E130" s="43"/>
      <c r="F130" s="31"/>
      <c r="G130" s="31"/>
      <c r="H130" s="33">
        <v>8652746</v>
      </c>
      <c r="I130" s="33"/>
      <c r="J130" s="31"/>
      <c r="K130" s="31"/>
      <c r="L130" s="43" t="s">
        <v>257</v>
      </c>
      <c r="M130" s="43"/>
      <c r="N130" s="31"/>
      <c r="O130" s="31"/>
      <c r="P130" s="43" t="s">
        <v>257</v>
      </c>
      <c r="Q130" s="43"/>
      <c r="R130" s="31"/>
      <c r="S130" s="31"/>
      <c r="T130" s="33">
        <v>8652746</v>
      </c>
      <c r="U130" s="33"/>
      <c r="V130" s="31"/>
    </row>
    <row r="131" spans="1:22">
      <c r="A131" s="13"/>
      <c r="B131" s="73"/>
      <c r="C131" s="31"/>
      <c r="D131" s="43"/>
      <c r="E131" s="43"/>
      <c r="F131" s="31"/>
      <c r="G131" s="31"/>
      <c r="H131" s="33"/>
      <c r="I131" s="33"/>
      <c r="J131" s="31"/>
      <c r="K131" s="31"/>
      <c r="L131" s="43"/>
      <c r="M131" s="43"/>
      <c r="N131" s="31"/>
      <c r="O131" s="31"/>
      <c r="P131" s="43"/>
      <c r="Q131" s="43"/>
      <c r="R131" s="31"/>
      <c r="S131" s="31"/>
      <c r="T131" s="33"/>
      <c r="U131" s="33"/>
      <c r="V131" s="31"/>
    </row>
    <row r="132" spans="1:22">
      <c r="A132" s="13"/>
      <c r="B132" s="74" t="s">
        <v>54</v>
      </c>
      <c r="C132" s="28"/>
      <c r="D132" s="35">
        <v>79903</v>
      </c>
      <c r="E132" s="35"/>
      <c r="F132" s="28"/>
      <c r="G132" s="28"/>
      <c r="H132" s="35">
        <v>38846</v>
      </c>
      <c r="I132" s="35"/>
      <c r="J132" s="28"/>
      <c r="K132" s="28"/>
      <c r="L132" s="35">
        <v>2920</v>
      </c>
      <c r="M132" s="35"/>
      <c r="N132" s="28"/>
      <c r="O132" s="28"/>
      <c r="P132" s="45" t="s">
        <v>1065</v>
      </c>
      <c r="Q132" s="45"/>
      <c r="R132" s="64" t="s">
        <v>349</v>
      </c>
      <c r="S132" s="28"/>
      <c r="T132" s="35">
        <v>121607</v>
      </c>
      <c r="U132" s="35"/>
      <c r="V132" s="28"/>
    </row>
    <row r="133" spans="1:22">
      <c r="A133" s="13"/>
      <c r="B133" s="74"/>
      <c r="C133" s="28"/>
      <c r="D133" s="35"/>
      <c r="E133" s="35"/>
      <c r="F133" s="28"/>
      <c r="G133" s="28"/>
      <c r="H133" s="35"/>
      <c r="I133" s="35"/>
      <c r="J133" s="28"/>
      <c r="K133" s="28"/>
      <c r="L133" s="35"/>
      <c r="M133" s="35"/>
      <c r="N133" s="28"/>
      <c r="O133" s="28"/>
      <c r="P133" s="45"/>
      <c r="Q133" s="45"/>
      <c r="R133" s="64"/>
      <c r="S133" s="28"/>
      <c r="T133" s="35"/>
      <c r="U133" s="35"/>
      <c r="V133" s="28"/>
    </row>
    <row r="134" spans="1:22">
      <c r="A134" s="13"/>
      <c r="B134" s="73" t="s">
        <v>1054</v>
      </c>
      <c r="C134" s="31"/>
      <c r="D134" s="43" t="s">
        <v>257</v>
      </c>
      <c r="E134" s="43"/>
      <c r="F134" s="31"/>
      <c r="G134" s="31"/>
      <c r="H134" s="33">
        <v>45194</v>
      </c>
      <c r="I134" s="33"/>
      <c r="J134" s="31"/>
      <c r="K134" s="31"/>
      <c r="L134" s="43" t="s">
        <v>257</v>
      </c>
      <c r="M134" s="43"/>
      <c r="N134" s="31"/>
      <c r="O134" s="31"/>
      <c r="P134" s="43" t="s">
        <v>1066</v>
      </c>
      <c r="Q134" s="43"/>
      <c r="R134" s="32" t="s">
        <v>349</v>
      </c>
      <c r="S134" s="31"/>
      <c r="T134" s="43" t="s">
        <v>257</v>
      </c>
      <c r="U134" s="43"/>
      <c r="V134" s="31"/>
    </row>
    <row r="135" spans="1:22">
      <c r="A135" s="13"/>
      <c r="B135" s="73"/>
      <c r="C135" s="31"/>
      <c r="D135" s="43"/>
      <c r="E135" s="43"/>
      <c r="F135" s="31"/>
      <c r="G135" s="31"/>
      <c r="H135" s="33"/>
      <c r="I135" s="33"/>
      <c r="J135" s="31"/>
      <c r="K135" s="31"/>
      <c r="L135" s="43"/>
      <c r="M135" s="43"/>
      <c r="N135" s="31"/>
      <c r="O135" s="31"/>
      <c r="P135" s="43"/>
      <c r="Q135" s="43"/>
      <c r="R135" s="32"/>
      <c r="S135" s="31"/>
      <c r="T135" s="43"/>
      <c r="U135" s="43"/>
      <c r="V135" s="31"/>
    </row>
    <row r="136" spans="1:22">
      <c r="A136" s="13"/>
      <c r="B136" s="74" t="s">
        <v>1056</v>
      </c>
      <c r="C136" s="28"/>
      <c r="D136" s="45" t="s">
        <v>257</v>
      </c>
      <c r="E136" s="45"/>
      <c r="F136" s="28"/>
      <c r="G136" s="28"/>
      <c r="H136" s="35">
        <v>703170</v>
      </c>
      <c r="I136" s="35"/>
      <c r="J136" s="28"/>
      <c r="K136" s="28"/>
      <c r="L136" s="35">
        <v>6139</v>
      </c>
      <c r="M136" s="35"/>
      <c r="N136" s="28"/>
      <c r="O136" s="28"/>
      <c r="P136" s="45" t="s">
        <v>1067</v>
      </c>
      <c r="Q136" s="45"/>
      <c r="R136" s="64" t="s">
        <v>349</v>
      </c>
      <c r="S136" s="28"/>
      <c r="T136" s="45" t="s">
        <v>257</v>
      </c>
      <c r="U136" s="45"/>
      <c r="V136" s="28"/>
    </row>
    <row r="137" spans="1:22" ht="15.75" thickBot="1">
      <c r="A137" s="13"/>
      <c r="B137" s="74"/>
      <c r="C137" s="28"/>
      <c r="D137" s="47"/>
      <c r="E137" s="47"/>
      <c r="F137" s="41"/>
      <c r="G137" s="28"/>
      <c r="H137" s="40"/>
      <c r="I137" s="40"/>
      <c r="J137" s="41"/>
      <c r="K137" s="28"/>
      <c r="L137" s="40"/>
      <c r="M137" s="40"/>
      <c r="N137" s="41"/>
      <c r="O137" s="28"/>
      <c r="P137" s="47"/>
      <c r="Q137" s="47"/>
      <c r="R137" s="78"/>
      <c r="S137" s="28"/>
      <c r="T137" s="47"/>
      <c r="U137" s="47"/>
      <c r="V137" s="41"/>
    </row>
    <row r="138" spans="1:22">
      <c r="A138" s="13"/>
      <c r="B138" s="73" t="s">
        <v>55</v>
      </c>
      <c r="C138" s="31"/>
      <c r="D138" s="51">
        <v>2405069</v>
      </c>
      <c r="E138" s="51"/>
      <c r="F138" s="42"/>
      <c r="G138" s="31"/>
      <c r="H138" s="51">
        <v>12597430</v>
      </c>
      <c r="I138" s="51"/>
      <c r="J138" s="42"/>
      <c r="K138" s="31"/>
      <c r="L138" s="51">
        <v>1997031</v>
      </c>
      <c r="M138" s="51"/>
      <c r="N138" s="42"/>
      <c r="O138" s="31"/>
      <c r="P138" s="79" t="s">
        <v>1068</v>
      </c>
      <c r="Q138" s="79"/>
      <c r="R138" s="49" t="s">
        <v>349</v>
      </c>
      <c r="S138" s="31"/>
      <c r="T138" s="51">
        <v>16220513</v>
      </c>
      <c r="U138" s="51"/>
      <c r="V138" s="42"/>
    </row>
    <row r="139" spans="1:22" ht="15.75" thickBot="1">
      <c r="A139" s="13"/>
      <c r="B139" s="73"/>
      <c r="C139" s="31"/>
      <c r="D139" s="36"/>
      <c r="E139" s="36"/>
      <c r="F139" s="37"/>
      <c r="G139" s="31"/>
      <c r="H139" s="36"/>
      <c r="I139" s="36"/>
      <c r="J139" s="37"/>
      <c r="K139" s="31"/>
      <c r="L139" s="36"/>
      <c r="M139" s="36"/>
      <c r="N139" s="37"/>
      <c r="O139" s="31"/>
      <c r="P139" s="44"/>
      <c r="Q139" s="44"/>
      <c r="R139" s="141"/>
      <c r="S139" s="31"/>
      <c r="T139" s="36"/>
      <c r="U139" s="36"/>
      <c r="V139" s="37"/>
    </row>
    <row r="140" spans="1:22">
      <c r="A140" s="13"/>
      <c r="B140" s="20"/>
      <c r="C140" s="20"/>
      <c r="D140" s="29"/>
      <c r="E140" s="29"/>
      <c r="F140" s="29"/>
      <c r="G140" s="20"/>
      <c r="H140" s="29"/>
      <c r="I140" s="29"/>
      <c r="J140" s="29"/>
      <c r="K140" s="20"/>
      <c r="L140" s="29"/>
      <c r="M140" s="29"/>
      <c r="N140" s="29"/>
      <c r="O140" s="20"/>
      <c r="P140" s="29"/>
      <c r="Q140" s="29"/>
      <c r="R140" s="29"/>
      <c r="S140" s="20"/>
      <c r="T140" s="29"/>
      <c r="U140" s="29"/>
      <c r="V140" s="29"/>
    </row>
    <row r="141" spans="1:22">
      <c r="A141" s="13"/>
      <c r="B141" s="70" t="s">
        <v>58</v>
      </c>
      <c r="C141" s="16"/>
      <c r="D141" s="31"/>
      <c r="E141" s="31"/>
      <c r="F141" s="31"/>
      <c r="G141" s="16"/>
      <c r="H141" s="31"/>
      <c r="I141" s="31"/>
      <c r="J141" s="31"/>
      <c r="K141" s="16"/>
      <c r="L141" s="31"/>
      <c r="M141" s="31"/>
      <c r="N141" s="31"/>
      <c r="O141" s="16"/>
      <c r="P141" s="31"/>
      <c r="Q141" s="31"/>
      <c r="R141" s="31"/>
      <c r="S141" s="16"/>
      <c r="T141" s="31"/>
      <c r="U141" s="31"/>
      <c r="V141" s="31"/>
    </row>
    <row r="142" spans="1:22">
      <c r="A142" s="13"/>
      <c r="B142" s="74" t="s">
        <v>64</v>
      </c>
      <c r="C142" s="28"/>
      <c r="D142" s="35">
        <v>1167016</v>
      </c>
      <c r="E142" s="35"/>
      <c r="F142" s="28"/>
      <c r="G142" s="28"/>
      <c r="H142" s="35">
        <v>2384297</v>
      </c>
      <c r="I142" s="35"/>
      <c r="J142" s="28"/>
      <c r="K142" s="28"/>
      <c r="L142" s="35">
        <v>198335</v>
      </c>
      <c r="M142" s="35"/>
      <c r="N142" s="28"/>
      <c r="O142" s="28"/>
      <c r="P142" s="45" t="s">
        <v>1069</v>
      </c>
      <c r="Q142" s="45"/>
      <c r="R142" s="64" t="s">
        <v>349</v>
      </c>
      <c r="S142" s="28"/>
      <c r="T142" s="35">
        <v>1167016</v>
      </c>
      <c r="U142" s="35"/>
      <c r="V142" s="28"/>
    </row>
    <row r="143" spans="1:22" ht="15.75" thickBot="1">
      <c r="A143" s="13"/>
      <c r="B143" s="74"/>
      <c r="C143" s="28"/>
      <c r="D143" s="40"/>
      <c r="E143" s="40"/>
      <c r="F143" s="41"/>
      <c r="G143" s="28"/>
      <c r="H143" s="40"/>
      <c r="I143" s="40"/>
      <c r="J143" s="41"/>
      <c r="K143" s="28"/>
      <c r="L143" s="40"/>
      <c r="M143" s="40"/>
      <c r="N143" s="41"/>
      <c r="O143" s="28"/>
      <c r="P143" s="47"/>
      <c r="Q143" s="47"/>
      <c r="R143" s="78"/>
      <c r="S143" s="28"/>
      <c r="T143" s="40"/>
      <c r="U143" s="40"/>
      <c r="V143" s="41"/>
    </row>
    <row r="144" spans="1:22">
      <c r="A144" s="13"/>
      <c r="B144" s="73" t="s">
        <v>65</v>
      </c>
      <c r="C144" s="31"/>
      <c r="D144" s="49" t="s">
        <v>232</v>
      </c>
      <c r="E144" s="51">
        <v>3572085</v>
      </c>
      <c r="F144" s="42"/>
      <c r="G144" s="31"/>
      <c r="H144" s="49" t="s">
        <v>232</v>
      </c>
      <c r="I144" s="51">
        <v>14981727</v>
      </c>
      <c r="J144" s="42"/>
      <c r="K144" s="31"/>
      <c r="L144" s="49" t="s">
        <v>232</v>
      </c>
      <c r="M144" s="51">
        <v>2195366</v>
      </c>
      <c r="N144" s="42"/>
      <c r="O144" s="31"/>
      <c r="P144" s="49" t="s">
        <v>232</v>
      </c>
      <c r="Q144" s="79" t="s">
        <v>1063</v>
      </c>
      <c r="R144" s="49" t="s">
        <v>349</v>
      </c>
      <c r="S144" s="31"/>
      <c r="T144" s="49" t="s">
        <v>232</v>
      </c>
      <c r="U144" s="51">
        <v>17387529</v>
      </c>
      <c r="V144" s="42"/>
    </row>
    <row r="145" spans="1:22" ht="15.75" thickBot="1">
      <c r="A145" s="13"/>
      <c r="B145" s="73"/>
      <c r="C145" s="31"/>
      <c r="D145" s="50"/>
      <c r="E145" s="52"/>
      <c r="F145" s="53"/>
      <c r="G145" s="31"/>
      <c r="H145" s="50"/>
      <c r="I145" s="52"/>
      <c r="J145" s="53"/>
      <c r="K145" s="31"/>
      <c r="L145" s="50"/>
      <c r="M145" s="52"/>
      <c r="N145" s="53"/>
      <c r="O145" s="31"/>
      <c r="P145" s="50"/>
      <c r="Q145" s="163"/>
      <c r="R145" s="50"/>
      <c r="S145" s="31"/>
      <c r="T145" s="50"/>
      <c r="U145" s="52"/>
      <c r="V145" s="53"/>
    </row>
    <row r="146" spans="1:22" ht="15.75" thickTop="1">
      <c r="A146" s="13"/>
      <c r="B146" s="26"/>
      <c r="C146" s="26"/>
      <c r="D146" s="26"/>
      <c r="E146" s="26"/>
      <c r="F146" s="26"/>
      <c r="G146" s="26"/>
      <c r="H146" s="26"/>
      <c r="I146" s="26"/>
      <c r="J146" s="26"/>
      <c r="K146" s="26"/>
      <c r="L146" s="26"/>
      <c r="M146" s="26"/>
      <c r="N146" s="26"/>
      <c r="O146" s="26"/>
      <c r="P146" s="26"/>
      <c r="Q146" s="26"/>
      <c r="R146" s="26"/>
      <c r="S146" s="26"/>
      <c r="T146" s="26"/>
      <c r="U146" s="26"/>
      <c r="V146" s="26"/>
    </row>
    <row r="147" spans="1:22">
      <c r="A147" s="13"/>
      <c r="B147" s="15"/>
      <c r="C147" s="15"/>
      <c r="D147" s="15"/>
      <c r="E147" s="15"/>
      <c r="F147" s="15"/>
      <c r="G147" s="15"/>
      <c r="H147" s="15"/>
      <c r="I147" s="15"/>
      <c r="J147" s="15"/>
      <c r="K147" s="15"/>
      <c r="L147" s="15"/>
      <c r="M147" s="15"/>
      <c r="N147" s="15"/>
      <c r="O147" s="15"/>
      <c r="P147" s="15"/>
      <c r="Q147" s="15"/>
      <c r="R147" s="15"/>
      <c r="S147" s="15"/>
      <c r="T147" s="15"/>
      <c r="U147" s="15"/>
      <c r="V147" s="15"/>
    </row>
    <row r="148" spans="1:22">
      <c r="A148" s="13"/>
      <c r="B148" s="184" t="s">
        <v>1070</v>
      </c>
      <c r="C148" s="184"/>
      <c r="D148" s="184"/>
      <c r="E148" s="184"/>
      <c r="F148" s="184"/>
      <c r="G148" s="184"/>
      <c r="H148" s="184"/>
      <c r="I148" s="184"/>
      <c r="J148" s="184"/>
      <c r="K148" s="184"/>
      <c r="L148" s="184"/>
      <c r="M148" s="184"/>
      <c r="N148" s="184"/>
      <c r="O148" s="184"/>
      <c r="P148" s="184"/>
      <c r="Q148" s="184"/>
      <c r="R148" s="184"/>
      <c r="S148" s="184"/>
      <c r="T148" s="184"/>
      <c r="U148" s="184"/>
      <c r="V148" s="184"/>
    </row>
    <row r="149" spans="1:22">
      <c r="A149" s="13"/>
      <c r="B149" s="184" t="s">
        <v>337</v>
      </c>
      <c r="C149" s="184"/>
      <c r="D149" s="184"/>
      <c r="E149" s="184"/>
      <c r="F149" s="184"/>
      <c r="G149" s="184"/>
      <c r="H149" s="184"/>
      <c r="I149" s="184"/>
      <c r="J149" s="184"/>
      <c r="K149" s="184"/>
      <c r="L149" s="184"/>
      <c r="M149" s="184"/>
      <c r="N149" s="184"/>
      <c r="O149" s="184"/>
      <c r="P149" s="184"/>
      <c r="Q149" s="184"/>
      <c r="R149" s="184"/>
      <c r="S149" s="184"/>
      <c r="T149" s="184"/>
      <c r="U149" s="184"/>
      <c r="V149" s="184"/>
    </row>
    <row r="150" spans="1:22">
      <c r="A150" s="13"/>
      <c r="B150" s="184" t="s">
        <v>1039</v>
      </c>
      <c r="C150" s="184"/>
      <c r="D150" s="184"/>
      <c r="E150" s="184"/>
      <c r="F150" s="184"/>
      <c r="G150" s="184"/>
      <c r="H150" s="184"/>
      <c r="I150" s="184"/>
      <c r="J150" s="184"/>
      <c r="K150" s="184"/>
      <c r="L150" s="184"/>
      <c r="M150" s="184"/>
      <c r="N150" s="184"/>
      <c r="O150" s="184"/>
      <c r="P150" s="184"/>
      <c r="Q150" s="184"/>
      <c r="R150" s="184"/>
      <c r="S150" s="184"/>
      <c r="T150" s="184"/>
      <c r="U150" s="184"/>
      <c r="V150" s="184"/>
    </row>
    <row r="151" spans="1:22">
      <c r="A151" s="13"/>
      <c r="B151" s="184" t="s">
        <v>1040</v>
      </c>
      <c r="C151" s="184"/>
      <c r="D151" s="184"/>
      <c r="E151" s="184"/>
      <c r="F151" s="184"/>
      <c r="G151" s="184"/>
      <c r="H151" s="184"/>
      <c r="I151" s="184"/>
      <c r="J151" s="184"/>
      <c r="K151" s="184"/>
      <c r="L151" s="184"/>
      <c r="M151" s="184"/>
      <c r="N151" s="184"/>
      <c r="O151" s="184"/>
      <c r="P151" s="184"/>
      <c r="Q151" s="184"/>
      <c r="R151" s="184"/>
      <c r="S151" s="184"/>
      <c r="T151" s="184"/>
      <c r="U151" s="184"/>
      <c r="V151" s="184"/>
    </row>
    <row r="152" spans="1:22">
      <c r="A152" s="13"/>
      <c r="B152" s="16"/>
      <c r="C152" s="16"/>
      <c r="D152" s="31"/>
      <c r="E152" s="31"/>
      <c r="F152" s="31"/>
      <c r="G152" s="16"/>
      <c r="H152" s="31"/>
      <c r="I152" s="31"/>
      <c r="J152" s="31"/>
      <c r="K152" s="16"/>
      <c r="L152" s="31"/>
      <c r="M152" s="31"/>
      <c r="N152" s="31"/>
      <c r="O152" s="16"/>
      <c r="P152" s="31"/>
      <c r="Q152" s="31"/>
      <c r="R152" s="31"/>
      <c r="S152" s="16"/>
      <c r="T152" s="31"/>
      <c r="U152" s="31"/>
      <c r="V152" s="31"/>
    </row>
    <row r="153" spans="1:22">
      <c r="A153" s="13"/>
      <c r="B153" s="31"/>
      <c r="C153" s="31"/>
      <c r="D153" s="59" t="s">
        <v>1041</v>
      </c>
      <c r="E153" s="59"/>
      <c r="F153" s="59"/>
      <c r="G153" s="31"/>
      <c r="H153" s="59" t="s">
        <v>1042</v>
      </c>
      <c r="I153" s="59"/>
      <c r="J153" s="59"/>
      <c r="K153" s="31"/>
      <c r="L153" s="59" t="s">
        <v>1043</v>
      </c>
      <c r="M153" s="59"/>
      <c r="N153" s="59"/>
      <c r="O153" s="31"/>
      <c r="P153" s="59" t="s">
        <v>965</v>
      </c>
      <c r="Q153" s="59"/>
      <c r="R153" s="59"/>
      <c r="S153" s="31"/>
      <c r="T153" s="59" t="s">
        <v>966</v>
      </c>
      <c r="U153" s="59"/>
      <c r="V153" s="59"/>
    </row>
    <row r="154" spans="1:22">
      <c r="A154" s="13"/>
      <c r="B154" s="31"/>
      <c r="C154" s="31"/>
      <c r="D154" s="59"/>
      <c r="E154" s="59"/>
      <c r="F154" s="59"/>
      <c r="G154" s="31"/>
      <c r="H154" s="59"/>
      <c r="I154" s="59"/>
      <c r="J154" s="59"/>
      <c r="K154" s="31"/>
      <c r="L154" s="59"/>
      <c r="M154" s="59"/>
      <c r="N154" s="59"/>
      <c r="O154" s="31"/>
      <c r="P154" s="59" t="s">
        <v>1044</v>
      </c>
      <c r="Q154" s="59"/>
      <c r="R154" s="59"/>
      <c r="S154" s="31"/>
      <c r="T154" s="59"/>
      <c r="U154" s="59"/>
      <c r="V154" s="59"/>
    </row>
    <row r="155" spans="1:22" ht="15.75" thickBot="1">
      <c r="A155" s="13"/>
      <c r="B155" s="31"/>
      <c r="C155" s="31"/>
      <c r="D155" s="27"/>
      <c r="E155" s="27"/>
      <c r="F155" s="27"/>
      <c r="G155" s="31"/>
      <c r="H155" s="27"/>
      <c r="I155" s="27"/>
      <c r="J155" s="27"/>
      <c r="K155" s="31"/>
      <c r="L155" s="27"/>
      <c r="M155" s="27"/>
      <c r="N155" s="27"/>
      <c r="O155" s="31"/>
      <c r="P155" s="27" t="s">
        <v>1045</v>
      </c>
      <c r="Q155" s="27"/>
      <c r="R155" s="27"/>
      <c r="S155" s="31"/>
      <c r="T155" s="27"/>
      <c r="U155" s="27"/>
      <c r="V155" s="27"/>
    </row>
    <row r="156" spans="1:22">
      <c r="A156" s="13"/>
      <c r="B156" s="19" t="s">
        <v>89</v>
      </c>
      <c r="C156" s="20"/>
      <c r="D156" s="29"/>
      <c r="E156" s="29"/>
      <c r="F156" s="29"/>
      <c r="G156" s="20"/>
      <c r="H156" s="29"/>
      <c r="I156" s="29"/>
      <c r="J156" s="29"/>
      <c r="K156" s="20"/>
      <c r="L156" s="29"/>
      <c r="M156" s="29"/>
      <c r="N156" s="29"/>
      <c r="O156" s="20"/>
      <c r="P156" s="29"/>
      <c r="Q156" s="29"/>
      <c r="R156" s="29"/>
      <c r="S156" s="20"/>
      <c r="T156" s="29"/>
      <c r="U156" s="29"/>
      <c r="V156" s="29"/>
    </row>
    <row r="157" spans="1:22">
      <c r="A157" s="13"/>
      <c r="B157" s="32" t="s">
        <v>90</v>
      </c>
      <c r="C157" s="31"/>
      <c r="D157" s="32" t="s">
        <v>232</v>
      </c>
      <c r="E157" s="43" t="s">
        <v>257</v>
      </c>
      <c r="F157" s="31"/>
      <c r="G157" s="31"/>
      <c r="H157" s="32" t="s">
        <v>232</v>
      </c>
      <c r="I157" s="33">
        <v>167739</v>
      </c>
      <c r="J157" s="31"/>
      <c r="K157" s="31"/>
      <c r="L157" s="32" t="s">
        <v>232</v>
      </c>
      <c r="M157" s="43">
        <v>23</v>
      </c>
      <c r="N157" s="31"/>
      <c r="O157" s="31"/>
      <c r="P157" s="32" t="s">
        <v>232</v>
      </c>
      <c r="Q157" s="43" t="s">
        <v>1071</v>
      </c>
      <c r="R157" s="32" t="s">
        <v>349</v>
      </c>
      <c r="S157" s="31"/>
      <c r="T157" s="32" t="s">
        <v>232</v>
      </c>
      <c r="U157" s="33">
        <v>163411</v>
      </c>
      <c r="V157" s="31"/>
    </row>
    <row r="158" spans="1:22">
      <c r="A158" s="13"/>
      <c r="B158" s="32"/>
      <c r="C158" s="31"/>
      <c r="D158" s="32"/>
      <c r="E158" s="43"/>
      <c r="F158" s="31"/>
      <c r="G158" s="31"/>
      <c r="H158" s="32"/>
      <c r="I158" s="33"/>
      <c r="J158" s="31"/>
      <c r="K158" s="31"/>
      <c r="L158" s="32"/>
      <c r="M158" s="43"/>
      <c r="N158" s="31"/>
      <c r="O158" s="31"/>
      <c r="P158" s="32"/>
      <c r="Q158" s="43"/>
      <c r="R158" s="32"/>
      <c r="S158" s="31"/>
      <c r="T158" s="32"/>
      <c r="U158" s="33"/>
      <c r="V158" s="31"/>
    </row>
    <row r="159" spans="1:22">
      <c r="A159" s="13"/>
      <c r="B159" s="64" t="s">
        <v>91</v>
      </c>
      <c r="C159" s="28"/>
      <c r="D159" s="45" t="s">
        <v>257</v>
      </c>
      <c r="E159" s="45"/>
      <c r="F159" s="28"/>
      <c r="G159" s="28"/>
      <c r="H159" s="35">
        <v>127515</v>
      </c>
      <c r="I159" s="35"/>
      <c r="J159" s="28"/>
      <c r="K159" s="28"/>
      <c r="L159" s="45" t="s">
        <v>257</v>
      </c>
      <c r="M159" s="45"/>
      <c r="N159" s="28"/>
      <c r="O159" s="28"/>
      <c r="P159" s="45" t="s">
        <v>257</v>
      </c>
      <c r="Q159" s="45"/>
      <c r="R159" s="28"/>
      <c r="S159" s="28"/>
      <c r="T159" s="35">
        <v>127515</v>
      </c>
      <c r="U159" s="35"/>
      <c r="V159" s="28"/>
    </row>
    <row r="160" spans="1:22">
      <c r="A160" s="13"/>
      <c r="B160" s="64"/>
      <c r="C160" s="28"/>
      <c r="D160" s="45"/>
      <c r="E160" s="45"/>
      <c r="F160" s="28"/>
      <c r="G160" s="28"/>
      <c r="H160" s="35"/>
      <c r="I160" s="35"/>
      <c r="J160" s="28"/>
      <c r="K160" s="28"/>
      <c r="L160" s="45"/>
      <c r="M160" s="45"/>
      <c r="N160" s="28"/>
      <c r="O160" s="28"/>
      <c r="P160" s="45"/>
      <c r="Q160" s="45"/>
      <c r="R160" s="28"/>
      <c r="S160" s="28"/>
      <c r="T160" s="35"/>
      <c r="U160" s="35"/>
      <c r="V160" s="28"/>
    </row>
    <row r="161" spans="1:22">
      <c r="A161" s="13"/>
      <c r="B161" s="32" t="s">
        <v>92</v>
      </c>
      <c r="C161" s="31"/>
      <c r="D161" s="43">
        <v>308</v>
      </c>
      <c r="E161" s="43"/>
      <c r="F161" s="31"/>
      <c r="G161" s="31"/>
      <c r="H161" s="43">
        <v>173</v>
      </c>
      <c r="I161" s="43"/>
      <c r="J161" s="31"/>
      <c r="K161" s="31"/>
      <c r="L161" s="33">
        <v>32970</v>
      </c>
      <c r="M161" s="33"/>
      <c r="N161" s="31"/>
      <c r="O161" s="31"/>
      <c r="P161" s="43" t="s">
        <v>257</v>
      </c>
      <c r="Q161" s="43"/>
      <c r="R161" s="31"/>
      <c r="S161" s="31"/>
      <c r="T161" s="33">
        <v>33451</v>
      </c>
      <c r="U161" s="33"/>
      <c r="V161" s="31"/>
    </row>
    <row r="162" spans="1:22">
      <c r="A162" s="13"/>
      <c r="B162" s="32"/>
      <c r="C162" s="31"/>
      <c r="D162" s="43"/>
      <c r="E162" s="43"/>
      <c r="F162" s="31"/>
      <c r="G162" s="31"/>
      <c r="H162" s="43"/>
      <c r="I162" s="43"/>
      <c r="J162" s="31"/>
      <c r="K162" s="31"/>
      <c r="L162" s="33"/>
      <c r="M162" s="33"/>
      <c r="N162" s="31"/>
      <c r="O162" s="31"/>
      <c r="P162" s="43"/>
      <c r="Q162" s="43"/>
      <c r="R162" s="31"/>
      <c r="S162" s="31"/>
      <c r="T162" s="33"/>
      <c r="U162" s="33"/>
      <c r="V162" s="31"/>
    </row>
    <row r="163" spans="1:22">
      <c r="A163" s="13"/>
      <c r="B163" s="74" t="s">
        <v>93</v>
      </c>
      <c r="C163" s="28"/>
      <c r="D163" s="45" t="s">
        <v>257</v>
      </c>
      <c r="E163" s="45"/>
      <c r="F163" s="28"/>
      <c r="G163" s="28"/>
      <c r="H163" s="35">
        <v>25268</v>
      </c>
      <c r="I163" s="35"/>
      <c r="J163" s="28"/>
      <c r="K163" s="28"/>
      <c r="L163" s="45" t="s">
        <v>257</v>
      </c>
      <c r="M163" s="45"/>
      <c r="N163" s="28"/>
      <c r="O163" s="28"/>
      <c r="P163" s="45" t="s">
        <v>257</v>
      </c>
      <c r="Q163" s="45"/>
      <c r="R163" s="28"/>
      <c r="S163" s="28"/>
      <c r="T163" s="35">
        <v>25268</v>
      </c>
      <c r="U163" s="35"/>
      <c r="V163" s="28"/>
    </row>
    <row r="164" spans="1:22">
      <c r="A164" s="13"/>
      <c r="B164" s="74"/>
      <c r="C164" s="28"/>
      <c r="D164" s="45"/>
      <c r="E164" s="45"/>
      <c r="F164" s="28"/>
      <c r="G164" s="28"/>
      <c r="H164" s="35"/>
      <c r="I164" s="35"/>
      <c r="J164" s="28"/>
      <c r="K164" s="28"/>
      <c r="L164" s="45"/>
      <c r="M164" s="45"/>
      <c r="N164" s="28"/>
      <c r="O164" s="28"/>
      <c r="P164" s="45"/>
      <c r="Q164" s="45"/>
      <c r="R164" s="28"/>
      <c r="S164" s="28"/>
      <c r="T164" s="35"/>
      <c r="U164" s="35"/>
      <c r="V164" s="28"/>
    </row>
    <row r="165" spans="1:22">
      <c r="A165" s="13"/>
      <c r="B165" s="32" t="s">
        <v>94</v>
      </c>
      <c r="C165" s="31"/>
      <c r="D165" s="43" t="s">
        <v>257</v>
      </c>
      <c r="E165" s="43"/>
      <c r="F165" s="31"/>
      <c r="G165" s="31"/>
      <c r="H165" s="33">
        <v>13045</v>
      </c>
      <c r="I165" s="33"/>
      <c r="J165" s="31"/>
      <c r="K165" s="31"/>
      <c r="L165" s="33">
        <v>1521</v>
      </c>
      <c r="M165" s="33"/>
      <c r="N165" s="31"/>
      <c r="O165" s="31"/>
      <c r="P165" s="43" t="s">
        <v>257</v>
      </c>
      <c r="Q165" s="43"/>
      <c r="R165" s="31"/>
      <c r="S165" s="31"/>
      <c r="T165" s="33">
        <v>14566</v>
      </c>
      <c r="U165" s="33"/>
      <c r="V165" s="31"/>
    </row>
    <row r="166" spans="1:22">
      <c r="A166" s="13"/>
      <c r="B166" s="32"/>
      <c r="C166" s="31"/>
      <c r="D166" s="43"/>
      <c r="E166" s="43"/>
      <c r="F166" s="31"/>
      <c r="G166" s="31"/>
      <c r="H166" s="33"/>
      <c r="I166" s="33"/>
      <c r="J166" s="31"/>
      <c r="K166" s="31"/>
      <c r="L166" s="33"/>
      <c r="M166" s="33"/>
      <c r="N166" s="31"/>
      <c r="O166" s="31"/>
      <c r="P166" s="43"/>
      <c r="Q166" s="43"/>
      <c r="R166" s="31"/>
      <c r="S166" s="31"/>
      <c r="T166" s="33"/>
      <c r="U166" s="33"/>
      <c r="V166" s="31"/>
    </row>
    <row r="167" spans="1:22">
      <c r="A167" s="13"/>
      <c r="B167" s="64" t="s">
        <v>95</v>
      </c>
      <c r="C167" s="28"/>
      <c r="D167" s="45">
        <v>231</v>
      </c>
      <c r="E167" s="45"/>
      <c r="F167" s="28"/>
      <c r="G167" s="28"/>
      <c r="H167" s="35">
        <v>21497</v>
      </c>
      <c r="I167" s="35"/>
      <c r="J167" s="28"/>
      <c r="K167" s="28"/>
      <c r="L167" s="35">
        <v>5066</v>
      </c>
      <c r="M167" s="35"/>
      <c r="N167" s="28"/>
      <c r="O167" s="28"/>
      <c r="P167" s="45" t="s">
        <v>1072</v>
      </c>
      <c r="Q167" s="45"/>
      <c r="R167" s="64" t="s">
        <v>349</v>
      </c>
      <c r="S167" s="28"/>
      <c r="T167" s="35">
        <v>21789</v>
      </c>
      <c r="U167" s="35"/>
      <c r="V167" s="28"/>
    </row>
    <row r="168" spans="1:22" ht="15.75" thickBot="1">
      <c r="A168" s="13"/>
      <c r="B168" s="64"/>
      <c r="C168" s="28"/>
      <c r="D168" s="47"/>
      <c r="E168" s="47"/>
      <c r="F168" s="41"/>
      <c r="G168" s="28"/>
      <c r="H168" s="40"/>
      <c r="I168" s="40"/>
      <c r="J168" s="41"/>
      <c r="K168" s="28"/>
      <c r="L168" s="40"/>
      <c r="M168" s="40"/>
      <c r="N168" s="41"/>
      <c r="O168" s="28"/>
      <c r="P168" s="47"/>
      <c r="Q168" s="47"/>
      <c r="R168" s="78"/>
      <c r="S168" s="28"/>
      <c r="T168" s="40"/>
      <c r="U168" s="40"/>
      <c r="V168" s="41"/>
    </row>
    <row r="169" spans="1:22">
      <c r="A169" s="13"/>
      <c r="B169" s="185" t="s">
        <v>96</v>
      </c>
      <c r="C169" s="31"/>
      <c r="D169" s="79">
        <v>539</v>
      </c>
      <c r="E169" s="79"/>
      <c r="F169" s="42"/>
      <c r="G169" s="31"/>
      <c r="H169" s="51">
        <v>355237</v>
      </c>
      <c r="I169" s="51"/>
      <c r="J169" s="42"/>
      <c r="K169" s="31"/>
      <c r="L169" s="51">
        <v>39580</v>
      </c>
      <c r="M169" s="51"/>
      <c r="N169" s="42"/>
      <c r="O169" s="31"/>
      <c r="P169" s="79" t="s">
        <v>1073</v>
      </c>
      <c r="Q169" s="79"/>
      <c r="R169" s="49" t="s">
        <v>349</v>
      </c>
      <c r="S169" s="31"/>
      <c r="T169" s="51">
        <v>386000</v>
      </c>
      <c r="U169" s="51"/>
      <c r="V169" s="42"/>
    </row>
    <row r="170" spans="1:22">
      <c r="A170" s="13"/>
      <c r="B170" s="185"/>
      <c r="C170" s="31"/>
      <c r="D170" s="43"/>
      <c r="E170" s="43"/>
      <c r="F170" s="31"/>
      <c r="G170" s="31"/>
      <c r="H170" s="33"/>
      <c r="I170" s="33"/>
      <c r="J170" s="31"/>
      <c r="K170" s="31"/>
      <c r="L170" s="33"/>
      <c r="M170" s="33"/>
      <c r="N170" s="31"/>
      <c r="O170" s="31"/>
      <c r="P170" s="43"/>
      <c r="Q170" s="43"/>
      <c r="R170" s="32"/>
      <c r="S170" s="31"/>
      <c r="T170" s="33"/>
      <c r="U170" s="33"/>
      <c r="V170" s="31"/>
    </row>
    <row r="171" spans="1:22">
      <c r="A171" s="13"/>
      <c r="B171" s="20"/>
      <c r="C171" s="20"/>
      <c r="D171" s="28"/>
      <c r="E171" s="28"/>
      <c r="F171" s="28"/>
      <c r="G171" s="20"/>
      <c r="H171" s="28"/>
      <c r="I171" s="28"/>
      <c r="J171" s="28"/>
      <c r="K171" s="20"/>
      <c r="L171" s="28"/>
      <c r="M171" s="28"/>
      <c r="N171" s="28"/>
      <c r="O171" s="20"/>
      <c r="P171" s="28"/>
      <c r="Q171" s="28"/>
      <c r="R171" s="28"/>
      <c r="S171" s="20"/>
      <c r="T171" s="28"/>
      <c r="U171" s="28"/>
      <c r="V171" s="28"/>
    </row>
    <row r="172" spans="1:22">
      <c r="A172" s="13"/>
      <c r="B172" s="11" t="s">
        <v>97</v>
      </c>
      <c r="C172" s="16"/>
      <c r="D172" s="31"/>
      <c r="E172" s="31"/>
      <c r="F172" s="31"/>
      <c r="G172" s="16"/>
      <c r="H172" s="31"/>
      <c r="I172" s="31"/>
      <c r="J172" s="31"/>
      <c r="K172" s="16"/>
      <c r="L172" s="31"/>
      <c r="M172" s="31"/>
      <c r="N172" s="31"/>
      <c r="O172" s="16"/>
      <c r="P172" s="31"/>
      <c r="Q172" s="31"/>
      <c r="R172" s="31"/>
      <c r="S172" s="16"/>
      <c r="T172" s="31"/>
      <c r="U172" s="31"/>
      <c r="V172" s="31"/>
    </row>
    <row r="173" spans="1:22">
      <c r="A173" s="13"/>
      <c r="B173" s="64" t="s">
        <v>98</v>
      </c>
      <c r="C173" s="28"/>
      <c r="D173" s="35">
        <v>5718</v>
      </c>
      <c r="E173" s="35"/>
      <c r="F173" s="28"/>
      <c r="G173" s="28"/>
      <c r="H173" s="35">
        <v>141560</v>
      </c>
      <c r="I173" s="35"/>
      <c r="J173" s="28"/>
      <c r="K173" s="28"/>
      <c r="L173" s="45" t="s">
        <v>257</v>
      </c>
      <c r="M173" s="45"/>
      <c r="N173" s="28"/>
      <c r="O173" s="28"/>
      <c r="P173" s="45" t="s">
        <v>257</v>
      </c>
      <c r="Q173" s="45"/>
      <c r="R173" s="28"/>
      <c r="S173" s="28"/>
      <c r="T173" s="35">
        <v>147278</v>
      </c>
      <c r="U173" s="35"/>
      <c r="V173" s="28"/>
    </row>
    <row r="174" spans="1:22">
      <c r="A174" s="13"/>
      <c r="B174" s="64"/>
      <c r="C174" s="28"/>
      <c r="D174" s="35"/>
      <c r="E174" s="35"/>
      <c r="F174" s="28"/>
      <c r="G174" s="28"/>
      <c r="H174" s="35"/>
      <c r="I174" s="35"/>
      <c r="J174" s="28"/>
      <c r="K174" s="28"/>
      <c r="L174" s="45"/>
      <c r="M174" s="45"/>
      <c r="N174" s="28"/>
      <c r="O174" s="28"/>
      <c r="P174" s="45"/>
      <c r="Q174" s="45"/>
      <c r="R174" s="28"/>
      <c r="S174" s="28"/>
      <c r="T174" s="35"/>
      <c r="U174" s="35"/>
      <c r="V174" s="28"/>
    </row>
    <row r="175" spans="1:22">
      <c r="A175" s="13"/>
      <c r="B175" s="32" t="s">
        <v>99</v>
      </c>
      <c r="C175" s="31"/>
      <c r="D175" s="33">
        <v>6231</v>
      </c>
      <c r="E175" s="33"/>
      <c r="F175" s="31"/>
      <c r="G175" s="31"/>
      <c r="H175" s="33">
        <v>140622</v>
      </c>
      <c r="I175" s="33"/>
      <c r="J175" s="31"/>
      <c r="K175" s="31"/>
      <c r="L175" s="33">
        <v>6207</v>
      </c>
      <c r="M175" s="33"/>
      <c r="N175" s="31"/>
      <c r="O175" s="31"/>
      <c r="P175" s="43" t="s">
        <v>1074</v>
      </c>
      <c r="Q175" s="43"/>
      <c r="R175" s="32" t="s">
        <v>349</v>
      </c>
      <c r="S175" s="31"/>
      <c r="T175" s="33">
        <v>143445</v>
      </c>
      <c r="U175" s="33"/>
      <c r="V175" s="31"/>
    </row>
    <row r="176" spans="1:22">
      <c r="A176" s="13"/>
      <c r="B176" s="32"/>
      <c r="C176" s="31"/>
      <c r="D176" s="33"/>
      <c r="E176" s="33"/>
      <c r="F176" s="31"/>
      <c r="G176" s="31"/>
      <c r="H176" s="33"/>
      <c r="I176" s="33"/>
      <c r="J176" s="31"/>
      <c r="K176" s="31"/>
      <c r="L176" s="33"/>
      <c r="M176" s="33"/>
      <c r="N176" s="31"/>
      <c r="O176" s="31"/>
      <c r="P176" s="43"/>
      <c r="Q176" s="43"/>
      <c r="R176" s="32"/>
      <c r="S176" s="31"/>
      <c r="T176" s="33"/>
      <c r="U176" s="33"/>
      <c r="V176" s="31"/>
    </row>
    <row r="177" spans="1:22">
      <c r="A177" s="13"/>
      <c r="B177" s="64" t="s">
        <v>100</v>
      </c>
      <c r="C177" s="28"/>
      <c r="D177" s="35">
        <v>37420</v>
      </c>
      <c r="E177" s="35"/>
      <c r="F177" s="28"/>
      <c r="G177" s="28"/>
      <c r="H177" s="35">
        <v>19306</v>
      </c>
      <c r="I177" s="35"/>
      <c r="J177" s="28"/>
      <c r="K177" s="28"/>
      <c r="L177" s="35">
        <v>19996</v>
      </c>
      <c r="M177" s="35"/>
      <c r="N177" s="28"/>
      <c r="O177" s="28"/>
      <c r="P177" s="45" t="s">
        <v>257</v>
      </c>
      <c r="Q177" s="45"/>
      <c r="R177" s="28"/>
      <c r="S177" s="28"/>
      <c r="T177" s="35">
        <v>76722</v>
      </c>
      <c r="U177" s="35"/>
      <c r="V177" s="28"/>
    </row>
    <row r="178" spans="1:22">
      <c r="A178" s="13"/>
      <c r="B178" s="64"/>
      <c r="C178" s="28"/>
      <c r="D178" s="35"/>
      <c r="E178" s="35"/>
      <c r="F178" s="28"/>
      <c r="G178" s="28"/>
      <c r="H178" s="35"/>
      <c r="I178" s="35"/>
      <c r="J178" s="28"/>
      <c r="K178" s="28"/>
      <c r="L178" s="35"/>
      <c r="M178" s="35"/>
      <c r="N178" s="28"/>
      <c r="O178" s="28"/>
      <c r="P178" s="45"/>
      <c r="Q178" s="45"/>
      <c r="R178" s="28"/>
      <c r="S178" s="28"/>
      <c r="T178" s="35"/>
      <c r="U178" s="35"/>
      <c r="V178" s="28"/>
    </row>
    <row r="179" spans="1:22">
      <c r="A179" s="13"/>
      <c r="B179" s="32" t="s">
        <v>101</v>
      </c>
      <c r="C179" s="31"/>
      <c r="D179" s="43">
        <v>30</v>
      </c>
      <c r="E179" s="43"/>
      <c r="F179" s="31"/>
      <c r="G179" s="31"/>
      <c r="H179" s="33">
        <v>17693</v>
      </c>
      <c r="I179" s="33"/>
      <c r="J179" s="31"/>
      <c r="K179" s="31"/>
      <c r="L179" s="43">
        <v>195</v>
      </c>
      <c r="M179" s="43"/>
      <c r="N179" s="31"/>
      <c r="O179" s="31"/>
      <c r="P179" s="43" t="s">
        <v>257</v>
      </c>
      <c r="Q179" s="43"/>
      <c r="R179" s="31"/>
      <c r="S179" s="31"/>
      <c r="T179" s="33">
        <v>17918</v>
      </c>
      <c r="U179" s="33"/>
      <c r="V179" s="31"/>
    </row>
    <row r="180" spans="1:22">
      <c r="A180" s="13"/>
      <c r="B180" s="32"/>
      <c r="C180" s="31"/>
      <c r="D180" s="43"/>
      <c r="E180" s="43"/>
      <c r="F180" s="31"/>
      <c r="G180" s="31"/>
      <c r="H180" s="33"/>
      <c r="I180" s="33"/>
      <c r="J180" s="31"/>
      <c r="K180" s="31"/>
      <c r="L180" s="43"/>
      <c r="M180" s="43"/>
      <c r="N180" s="31"/>
      <c r="O180" s="31"/>
      <c r="P180" s="43"/>
      <c r="Q180" s="43"/>
      <c r="R180" s="31"/>
      <c r="S180" s="31"/>
      <c r="T180" s="33"/>
      <c r="U180" s="33"/>
      <c r="V180" s="31"/>
    </row>
    <row r="181" spans="1:22">
      <c r="A181" s="13"/>
      <c r="B181" s="64" t="s">
        <v>1075</v>
      </c>
      <c r="C181" s="28"/>
      <c r="D181" s="45" t="s">
        <v>1076</v>
      </c>
      <c r="E181" s="45"/>
      <c r="F181" s="64" t="s">
        <v>349</v>
      </c>
      <c r="G181" s="28"/>
      <c r="H181" s="35">
        <v>9827</v>
      </c>
      <c r="I181" s="35"/>
      <c r="J181" s="28"/>
      <c r="K181" s="28"/>
      <c r="L181" s="45" t="s">
        <v>257</v>
      </c>
      <c r="M181" s="45"/>
      <c r="N181" s="28"/>
      <c r="O181" s="28"/>
      <c r="P181" s="45" t="s">
        <v>257</v>
      </c>
      <c r="Q181" s="45"/>
      <c r="R181" s="28"/>
      <c r="S181" s="28"/>
      <c r="T181" s="45" t="s">
        <v>257</v>
      </c>
      <c r="U181" s="45"/>
      <c r="V181" s="28"/>
    </row>
    <row r="182" spans="1:22">
      <c r="A182" s="13"/>
      <c r="B182" s="64"/>
      <c r="C182" s="28"/>
      <c r="D182" s="45"/>
      <c r="E182" s="45"/>
      <c r="F182" s="64"/>
      <c r="G182" s="28"/>
      <c r="H182" s="35"/>
      <c r="I182" s="35"/>
      <c r="J182" s="28"/>
      <c r="K182" s="28"/>
      <c r="L182" s="45"/>
      <c r="M182" s="45"/>
      <c r="N182" s="28"/>
      <c r="O182" s="28"/>
      <c r="P182" s="45"/>
      <c r="Q182" s="45"/>
      <c r="R182" s="28"/>
      <c r="S182" s="28"/>
      <c r="T182" s="45"/>
      <c r="U182" s="45"/>
      <c r="V182" s="28"/>
    </row>
    <row r="183" spans="1:22">
      <c r="A183" s="13"/>
      <c r="B183" s="32" t="s">
        <v>103</v>
      </c>
      <c r="C183" s="31"/>
      <c r="D183" s="43">
        <v>213</v>
      </c>
      <c r="E183" s="43"/>
      <c r="F183" s="31"/>
      <c r="G183" s="31"/>
      <c r="H183" s="43">
        <v>638</v>
      </c>
      <c r="I183" s="43"/>
      <c r="J183" s="31"/>
      <c r="K183" s="31"/>
      <c r="L183" s="33">
        <v>3309</v>
      </c>
      <c r="M183" s="33"/>
      <c r="N183" s="31"/>
      <c r="O183" s="31"/>
      <c r="P183" s="43" t="s">
        <v>257</v>
      </c>
      <c r="Q183" s="43"/>
      <c r="R183" s="31"/>
      <c r="S183" s="31"/>
      <c r="T183" s="33">
        <v>4160</v>
      </c>
      <c r="U183" s="33"/>
      <c r="V183" s="31"/>
    </row>
    <row r="184" spans="1:22" ht="15.75" thickBot="1">
      <c r="A184" s="13"/>
      <c r="B184" s="32"/>
      <c r="C184" s="31"/>
      <c r="D184" s="44"/>
      <c r="E184" s="44"/>
      <c r="F184" s="37"/>
      <c r="G184" s="31"/>
      <c r="H184" s="44"/>
      <c r="I184" s="44"/>
      <c r="J184" s="37"/>
      <c r="K184" s="31"/>
      <c r="L184" s="36"/>
      <c r="M184" s="36"/>
      <c r="N184" s="37"/>
      <c r="O184" s="31"/>
      <c r="P184" s="44"/>
      <c r="Q184" s="44"/>
      <c r="R184" s="37"/>
      <c r="S184" s="31"/>
      <c r="T184" s="36"/>
      <c r="U184" s="36"/>
      <c r="V184" s="37"/>
    </row>
    <row r="185" spans="1:22">
      <c r="A185" s="13"/>
      <c r="B185" s="186" t="s">
        <v>104</v>
      </c>
      <c r="C185" s="28"/>
      <c r="D185" s="39">
        <v>39785</v>
      </c>
      <c r="E185" s="39"/>
      <c r="F185" s="29"/>
      <c r="G185" s="28"/>
      <c r="H185" s="39">
        <v>329646</v>
      </c>
      <c r="I185" s="39"/>
      <c r="J185" s="29"/>
      <c r="K185" s="28"/>
      <c r="L185" s="39">
        <v>29707</v>
      </c>
      <c r="M185" s="39"/>
      <c r="N185" s="29"/>
      <c r="O185" s="28"/>
      <c r="P185" s="46" t="s">
        <v>1074</v>
      </c>
      <c r="Q185" s="46"/>
      <c r="R185" s="69" t="s">
        <v>349</v>
      </c>
      <c r="S185" s="28"/>
      <c r="T185" s="39">
        <v>389523</v>
      </c>
      <c r="U185" s="39"/>
      <c r="V185" s="29"/>
    </row>
    <row r="186" spans="1:22">
      <c r="A186" s="13"/>
      <c r="B186" s="186"/>
      <c r="C186" s="28"/>
      <c r="D186" s="149"/>
      <c r="E186" s="149"/>
      <c r="F186" s="150"/>
      <c r="G186" s="28"/>
      <c r="H186" s="149"/>
      <c r="I186" s="149"/>
      <c r="J186" s="150"/>
      <c r="K186" s="28"/>
      <c r="L186" s="149"/>
      <c r="M186" s="149"/>
      <c r="N186" s="150"/>
      <c r="O186" s="28"/>
      <c r="P186" s="164"/>
      <c r="Q186" s="164"/>
      <c r="R186" s="148"/>
      <c r="S186" s="28"/>
      <c r="T186" s="149"/>
      <c r="U186" s="149"/>
      <c r="V186" s="150"/>
    </row>
    <row r="187" spans="1:22">
      <c r="A187" s="13"/>
      <c r="B187" s="16"/>
      <c r="C187" s="16"/>
      <c r="D187" s="31"/>
      <c r="E187" s="31"/>
      <c r="F187" s="31"/>
      <c r="G187" s="16"/>
      <c r="H187" s="31"/>
      <c r="I187" s="31"/>
      <c r="J187" s="31"/>
      <c r="K187" s="16"/>
      <c r="L187" s="31"/>
      <c r="M187" s="31"/>
      <c r="N187" s="31"/>
      <c r="O187" s="16"/>
      <c r="P187" s="31"/>
      <c r="Q187" s="31"/>
      <c r="R187" s="31"/>
      <c r="S187" s="16"/>
      <c r="T187" s="31"/>
      <c r="U187" s="31"/>
      <c r="V187" s="31"/>
    </row>
    <row r="188" spans="1:22">
      <c r="A188" s="13"/>
      <c r="B188" s="19" t="s">
        <v>105</v>
      </c>
      <c r="C188" s="20"/>
      <c r="D188" s="28"/>
      <c r="E188" s="28"/>
      <c r="F188" s="28"/>
      <c r="G188" s="20"/>
      <c r="H188" s="28"/>
      <c r="I188" s="28"/>
      <c r="J188" s="28"/>
      <c r="K188" s="20"/>
      <c r="L188" s="28"/>
      <c r="M188" s="28"/>
      <c r="N188" s="28"/>
      <c r="O188" s="20"/>
      <c r="P188" s="28"/>
      <c r="Q188" s="28"/>
      <c r="R188" s="28"/>
      <c r="S188" s="20"/>
      <c r="T188" s="28"/>
      <c r="U188" s="28"/>
      <c r="V188" s="28"/>
    </row>
    <row r="189" spans="1:22">
      <c r="A189" s="13"/>
      <c r="B189" s="32" t="s">
        <v>1077</v>
      </c>
      <c r="C189" s="31"/>
      <c r="D189" s="43" t="s">
        <v>1078</v>
      </c>
      <c r="E189" s="43"/>
      <c r="F189" s="32" t="s">
        <v>349</v>
      </c>
      <c r="G189" s="31"/>
      <c r="H189" s="43" t="s">
        <v>1079</v>
      </c>
      <c r="I189" s="43"/>
      <c r="J189" s="32" t="s">
        <v>349</v>
      </c>
      <c r="K189" s="31"/>
      <c r="L189" s="33">
        <v>17068</v>
      </c>
      <c r="M189" s="33"/>
      <c r="N189" s="31"/>
      <c r="O189" s="31"/>
      <c r="P189" s="43" t="s">
        <v>257</v>
      </c>
      <c r="Q189" s="43"/>
      <c r="R189" s="31"/>
      <c r="S189" s="31"/>
      <c r="T189" s="33">
        <v>16794</v>
      </c>
      <c r="U189" s="33"/>
      <c r="V189" s="31"/>
    </row>
    <row r="190" spans="1:22">
      <c r="A190" s="13"/>
      <c r="B190" s="32"/>
      <c r="C190" s="31"/>
      <c r="D190" s="43"/>
      <c r="E190" s="43"/>
      <c r="F190" s="32"/>
      <c r="G190" s="31"/>
      <c r="H190" s="43"/>
      <c r="I190" s="43"/>
      <c r="J190" s="32"/>
      <c r="K190" s="31"/>
      <c r="L190" s="33"/>
      <c r="M190" s="33"/>
      <c r="N190" s="31"/>
      <c r="O190" s="31"/>
      <c r="P190" s="43"/>
      <c r="Q190" s="43"/>
      <c r="R190" s="31"/>
      <c r="S190" s="31"/>
      <c r="T190" s="33"/>
      <c r="U190" s="33"/>
      <c r="V190" s="31"/>
    </row>
    <row r="191" spans="1:22">
      <c r="A191" s="13"/>
      <c r="B191" s="64" t="s">
        <v>107</v>
      </c>
      <c r="C191" s="28"/>
      <c r="D191" s="45" t="s">
        <v>257</v>
      </c>
      <c r="E191" s="45"/>
      <c r="F191" s="28"/>
      <c r="G191" s="28"/>
      <c r="H191" s="45" t="s">
        <v>1080</v>
      </c>
      <c r="I191" s="45"/>
      <c r="J191" s="64" t="s">
        <v>349</v>
      </c>
      <c r="K191" s="28"/>
      <c r="L191" s="45" t="s">
        <v>257</v>
      </c>
      <c r="M191" s="45"/>
      <c r="N191" s="28"/>
      <c r="O191" s="28"/>
      <c r="P191" s="45" t="s">
        <v>257</v>
      </c>
      <c r="Q191" s="45"/>
      <c r="R191" s="28"/>
      <c r="S191" s="28"/>
      <c r="T191" s="45" t="s">
        <v>1080</v>
      </c>
      <c r="U191" s="45"/>
      <c r="V191" s="64" t="s">
        <v>349</v>
      </c>
    </row>
    <row r="192" spans="1:22" ht="15.75" thickBot="1">
      <c r="A192" s="13"/>
      <c r="B192" s="64"/>
      <c r="C192" s="28"/>
      <c r="D192" s="47"/>
      <c r="E192" s="47"/>
      <c r="F192" s="41"/>
      <c r="G192" s="28"/>
      <c r="H192" s="47"/>
      <c r="I192" s="47"/>
      <c r="J192" s="78"/>
      <c r="K192" s="28"/>
      <c r="L192" s="47"/>
      <c r="M192" s="47"/>
      <c r="N192" s="41"/>
      <c r="O192" s="28"/>
      <c r="P192" s="47"/>
      <c r="Q192" s="47"/>
      <c r="R192" s="41"/>
      <c r="S192" s="28"/>
      <c r="T192" s="47"/>
      <c r="U192" s="47"/>
      <c r="V192" s="78"/>
    </row>
    <row r="193" spans="1:22">
      <c r="A193" s="13"/>
      <c r="B193" s="185" t="s">
        <v>1081</v>
      </c>
      <c r="C193" s="31"/>
      <c r="D193" s="79" t="s">
        <v>1078</v>
      </c>
      <c r="E193" s="79"/>
      <c r="F193" s="49" t="s">
        <v>349</v>
      </c>
      <c r="G193" s="31"/>
      <c r="H193" s="79" t="s">
        <v>1082</v>
      </c>
      <c r="I193" s="79"/>
      <c r="J193" s="49" t="s">
        <v>349</v>
      </c>
      <c r="K193" s="31"/>
      <c r="L193" s="51">
        <v>17068</v>
      </c>
      <c r="M193" s="51"/>
      <c r="N193" s="42"/>
      <c r="O193" s="31"/>
      <c r="P193" s="79" t="s">
        <v>257</v>
      </c>
      <c r="Q193" s="79"/>
      <c r="R193" s="42"/>
      <c r="S193" s="31"/>
      <c r="T193" s="51">
        <v>16204</v>
      </c>
      <c r="U193" s="51"/>
      <c r="V193" s="42"/>
    </row>
    <row r="194" spans="1:22">
      <c r="A194" s="13"/>
      <c r="B194" s="185"/>
      <c r="C194" s="31"/>
      <c r="D194" s="43"/>
      <c r="E194" s="43"/>
      <c r="F194" s="32"/>
      <c r="G194" s="31"/>
      <c r="H194" s="43"/>
      <c r="I194" s="43"/>
      <c r="J194" s="32"/>
      <c r="K194" s="31"/>
      <c r="L194" s="33"/>
      <c r="M194" s="33"/>
      <c r="N194" s="31"/>
      <c r="O194" s="31"/>
      <c r="P194" s="187"/>
      <c r="Q194" s="187"/>
      <c r="R194" s="65"/>
      <c r="S194" s="31"/>
      <c r="T194" s="33"/>
      <c r="U194" s="33"/>
      <c r="V194" s="31"/>
    </row>
    <row r="195" spans="1:22">
      <c r="A195" s="13"/>
      <c r="B195" s="20"/>
      <c r="C195" s="20"/>
      <c r="D195" s="28"/>
      <c r="E195" s="28"/>
      <c r="F195" s="28"/>
      <c r="G195" s="20"/>
      <c r="H195" s="28"/>
      <c r="I195" s="28"/>
      <c r="J195" s="28"/>
      <c r="K195" s="20"/>
      <c r="L195" s="28"/>
      <c r="M195" s="28"/>
      <c r="N195" s="28"/>
      <c r="O195" s="20"/>
      <c r="P195" s="28"/>
      <c r="Q195" s="28"/>
      <c r="R195" s="28"/>
      <c r="S195" s="20"/>
      <c r="T195" s="28"/>
      <c r="U195" s="28"/>
      <c r="V195" s="28"/>
    </row>
    <row r="196" spans="1:22">
      <c r="A196" s="13"/>
      <c r="B196" s="32" t="s">
        <v>109</v>
      </c>
      <c r="C196" s="31"/>
      <c r="D196" s="43" t="s">
        <v>1083</v>
      </c>
      <c r="E196" s="43"/>
      <c r="F196" s="32" t="s">
        <v>349</v>
      </c>
      <c r="G196" s="31"/>
      <c r="H196" s="33">
        <v>24728</v>
      </c>
      <c r="I196" s="33"/>
      <c r="J196" s="31"/>
      <c r="K196" s="31"/>
      <c r="L196" s="33">
        <v>26941</v>
      </c>
      <c r="M196" s="33"/>
      <c r="N196" s="31"/>
      <c r="O196" s="31"/>
      <c r="P196" s="43">
        <v>259</v>
      </c>
      <c r="Q196" s="43"/>
      <c r="R196" s="31"/>
      <c r="S196" s="31"/>
      <c r="T196" s="33">
        <v>12681</v>
      </c>
      <c r="U196" s="33"/>
      <c r="V196" s="31"/>
    </row>
    <row r="197" spans="1:22">
      <c r="A197" s="13"/>
      <c r="B197" s="32"/>
      <c r="C197" s="31"/>
      <c r="D197" s="43"/>
      <c r="E197" s="43"/>
      <c r="F197" s="32"/>
      <c r="G197" s="31"/>
      <c r="H197" s="33"/>
      <c r="I197" s="33"/>
      <c r="J197" s="31"/>
      <c r="K197" s="31"/>
      <c r="L197" s="33"/>
      <c r="M197" s="33"/>
      <c r="N197" s="31"/>
      <c r="O197" s="31"/>
      <c r="P197" s="43"/>
      <c r="Q197" s="43"/>
      <c r="R197" s="31"/>
      <c r="S197" s="31"/>
      <c r="T197" s="33"/>
      <c r="U197" s="33"/>
      <c r="V197" s="31"/>
    </row>
    <row r="198" spans="1:22">
      <c r="A198" s="13"/>
      <c r="B198" s="64" t="s">
        <v>110</v>
      </c>
      <c r="C198" s="28"/>
      <c r="D198" s="35">
        <v>63885</v>
      </c>
      <c r="E198" s="35"/>
      <c r="F198" s="28"/>
      <c r="G198" s="28"/>
      <c r="H198" s="35">
        <v>18343</v>
      </c>
      <c r="I198" s="35"/>
      <c r="J198" s="28"/>
      <c r="K198" s="28"/>
      <c r="L198" s="35">
        <v>1201</v>
      </c>
      <c r="M198" s="35"/>
      <c r="N198" s="28"/>
      <c r="O198" s="28"/>
      <c r="P198" s="45">
        <v>55</v>
      </c>
      <c r="Q198" s="45"/>
      <c r="R198" s="28"/>
      <c r="S198" s="28"/>
      <c r="T198" s="35">
        <v>83484</v>
      </c>
      <c r="U198" s="35"/>
      <c r="V198" s="28"/>
    </row>
    <row r="199" spans="1:22" ht="15.75" thickBot="1">
      <c r="A199" s="13"/>
      <c r="B199" s="64"/>
      <c r="C199" s="28"/>
      <c r="D199" s="40"/>
      <c r="E199" s="40"/>
      <c r="F199" s="41"/>
      <c r="G199" s="28"/>
      <c r="H199" s="40"/>
      <c r="I199" s="40"/>
      <c r="J199" s="41"/>
      <c r="K199" s="28"/>
      <c r="L199" s="40"/>
      <c r="M199" s="40"/>
      <c r="N199" s="41"/>
      <c r="O199" s="28"/>
      <c r="P199" s="47"/>
      <c r="Q199" s="47"/>
      <c r="R199" s="41"/>
      <c r="S199" s="28"/>
      <c r="T199" s="40"/>
      <c r="U199" s="40"/>
      <c r="V199" s="41"/>
    </row>
    <row r="200" spans="1:22" ht="23.25" customHeight="1">
      <c r="A200" s="13"/>
      <c r="B200" s="73" t="s">
        <v>1084</v>
      </c>
      <c r="C200" s="31"/>
      <c r="D200" s="79" t="s">
        <v>1085</v>
      </c>
      <c r="E200" s="79"/>
      <c r="F200" s="49" t="s">
        <v>349</v>
      </c>
      <c r="G200" s="31"/>
      <c r="H200" s="51">
        <v>6385</v>
      </c>
      <c r="I200" s="51"/>
      <c r="J200" s="42"/>
      <c r="K200" s="31"/>
      <c r="L200" s="51">
        <v>25740</v>
      </c>
      <c r="M200" s="51"/>
      <c r="N200" s="42"/>
      <c r="O200" s="31"/>
      <c r="P200" s="79">
        <v>204</v>
      </c>
      <c r="Q200" s="79"/>
      <c r="R200" s="42"/>
      <c r="S200" s="31"/>
      <c r="T200" s="79" t="s">
        <v>919</v>
      </c>
      <c r="U200" s="79"/>
      <c r="V200" s="49" t="s">
        <v>349</v>
      </c>
    </row>
    <row r="201" spans="1:22">
      <c r="A201" s="13"/>
      <c r="B201" s="73"/>
      <c r="C201" s="31"/>
      <c r="D201" s="43"/>
      <c r="E201" s="43"/>
      <c r="F201" s="32"/>
      <c r="G201" s="31"/>
      <c r="H201" s="33"/>
      <c r="I201" s="33"/>
      <c r="J201" s="31"/>
      <c r="K201" s="31"/>
      <c r="L201" s="33"/>
      <c r="M201" s="33"/>
      <c r="N201" s="31"/>
      <c r="O201" s="31"/>
      <c r="P201" s="43"/>
      <c r="Q201" s="43"/>
      <c r="R201" s="31"/>
      <c r="S201" s="31"/>
      <c r="T201" s="43"/>
      <c r="U201" s="43"/>
      <c r="V201" s="32"/>
    </row>
    <row r="202" spans="1:22">
      <c r="A202" s="13"/>
      <c r="B202" s="74" t="s">
        <v>1086</v>
      </c>
      <c r="C202" s="74"/>
      <c r="D202" s="35">
        <v>32329</v>
      </c>
      <c r="E202" s="35"/>
      <c r="F202" s="28"/>
      <c r="G202" s="28"/>
      <c r="H202" s="35">
        <v>18002</v>
      </c>
      <c r="I202" s="35"/>
      <c r="J202" s="28"/>
      <c r="K202" s="28"/>
      <c r="L202" s="45" t="s">
        <v>257</v>
      </c>
      <c r="M202" s="45"/>
      <c r="N202" s="28"/>
      <c r="O202" s="28"/>
      <c r="P202" s="45" t="s">
        <v>1087</v>
      </c>
      <c r="Q202" s="45"/>
      <c r="R202" s="64" t="s">
        <v>349</v>
      </c>
      <c r="S202" s="28"/>
      <c r="T202" s="45" t="s">
        <v>257</v>
      </c>
      <c r="U202" s="45"/>
      <c r="V202" s="28"/>
    </row>
    <row r="203" spans="1:22" ht="15.75" thickBot="1">
      <c r="A203" s="13"/>
      <c r="B203" s="74"/>
      <c r="C203" s="74"/>
      <c r="D203" s="40"/>
      <c r="E203" s="40"/>
      <c r="F203" s="41"/>
      <c r="G203" s="28"/>
      <c r="H203" s="40"/>
      <c r="I203" s="40"/>
      <c r="J203" s="41"/>
      <c r="K203" s="28"/>
      <c r="L203" s="47"/>
      <c r="M203" s="47"/>
      <c r="N203" s="41"/>
      <c r="O203" s="28"/>
      <c r="P203" s="47"/>
      <c r="Q203" s="47"/>
      <c r="R203" s="78"/>
      <c r="S203" s="28"/>
      <c r="T203" s="47"/>
      <c r="U203" s="47"/>
      <c r="V203" s="41"/>
    </row>
    <row r="204" spans="1:22">
      <c r="A204" s="13"/>
      <c r="B204" s="185" t="s">
        <v>112</v>
      </c>
      <c r="C204" s="31"/>
      <c r="D204" s="49" t="s">
        <v>232</v>
      </c>
      <c r="E204" s="79" t="s">
        <v>919</v>
      </c>
      <c r="F204" s="49" t="s">
        <v>349</v>
      </c>
      <c r="G204" s="31"/>
      <c r="H204" s="49" t="s">
        <v>232</v>
      </c>
      <c r="I204" s="51">
        <v>24387</v>
      </c>
      <c r="J204" s="42"/>
      <c r="K204" s="31"/>
      <c r="L204" s="49" t="s">
        <v>232</v>
      </c>
      <c r="M204" s="51">
        <v>25740</v>
      </c>
      <c r="N204" s="42"/>
      <c r="O204" s="31"/>
      <c r="P204" s="49" t="s">
        <v>232</v>
      </c>
      <c r="Q204" s="79" t="s">
        <v>1088</v>
      </c>
      <c r="R204" s="49" t="s">
        <v>349</v>
      </c>
      <c r="S204" s="31"/>
      <c r="T204" s="49" t="s">
        <v>232</v>
      </c>
      <c r="U204" s="79" t="s">
        <v>919</v>
      </c>
      <c r="V204" s="49" t="s">
        <v>349</v>
      </c>
    </row>
    <row r="205" spans="1:22" ht="15.75" thickBot="1">
      <c r="A205" s="13"/>
      <c r="B205" s="185"/>
      <c r="C205" s="31"/>
      <c r="D205" s="50"/>
      <c r="E205" s="163"/>
      <c r="F205" s="50"/>
      <c r="G205" s="31"/>
      <c r="H205" s="50"/>
      <c r="I205" s="52"/>
      <c r="J205" s="53"/>
      <c r="K205" s="31"/>
      <c r="L205" s="50"/>
      <c r="M205" s="52"/>
      <c r="N205" s="53"/>
      <c r="O205" s="31"/>
      <c r="P205" s="50"/>
      <c r="Q205" s="163"/>
      <c r="R205" s="50"/>
      <c r="S205" s="31"/>
      <c r="T205" s="50"/>
      <c r="U205" s="163"/>
      <c r="V205" s="50"/>
    </row>
    <row r="206" spans="1:22" ht="15.75" thickTop="1">
      <c r="A206" s="13"/>
      <c r="B206" s="20"/>
      <c r="C206" s="20"/>
      <c r="D206" s="63"/>
      <c r="E206" s="63"/>
      <c r="F206" s="63"/>
      <c r="G206" s="20"/>
      <c r="H206" s="63"/>
      <c r="I206" s="63"/>
      <c r="J206" s="63"/>
      <c r="K206" s="20"/>
      <c r="L206" s="63"/>
      <c r="M206" s="63"/>
      <c r="N206" s="63"/>
      <c r="O206" s="20"/>
      <c r="P206" s="63"/>
      <c r="Q206" s="63"/>
      <c r="R206" s="63"/>
      <c r="S206" s="20"/>
      <c r="T206" s="63"/>
      <c r="U206" s="63"/>
      <c r="V206" s="63"/>
    </row>
    <row r="207" spans="1:22">
      <c r="A207" s="13"/>
      <c r="B207" s="32" t="s">
        <v>111</v>
      </c>
      <c r="C207" s="31"/>
      <c r="D207" s="32" t="s">
        <v>232</v>
      </c>
      <c r="E207" s="43" t="s">
        <v>1089</v>
      </c>
      <c r="F207" s="32" t="s">
        <v>349</v>
      </c>
      <c r="G207" s="31"/>
      <c r="H207" s="32" t="s">
        <v>232</v>
      </c>
      <c r="I207" s="33">
        <v>24387</v>
      </c>
      <c r="J207" s="31"/>
      <c r="K207" s="31"/>
      <c r="L207" s="32" t="s">
        <v>232</v>
      </c>
      <c r="M207" s="33">
        <v>25518</v>
      </c>
      <c r="N207" s="31"/>
      <c r="O207" s="31"/>
      <c r="P207" s="32" t="s">
        <v>232</v>
      </c>
      <c r="Q207" s="43" t="s">
        <v>1090</v>
      </c>
      <c r="R207" s="32" t="s">
        <v>349</v>
      </c>
      <c r="S207" s="31"/>
      <c r="T207" s="32" t="s">
        <v>232</v>
      </c>
      <c r="U207" s="43" t="s">
        <v>1089</v>
      </c>
      <c r="V207" s="32" t="s">
        <v>349</v>
      </c>
    </row>
    <row r="208" spans="1:22" ht="15.75" thickBot="1">
      <c r="A208" s="13"/>
      <c r="B208" s="32"/>
      <c r="C208" s="31"/>
      <c r="D208" s="50"/>
      <c r="E208" s="163"/>
      <c r="F208" s="50"/>
      <c r="G208" s="31"/>
      <c r="H208" s="50"/>
      <c r="I208" s="52"/>
      <c r="J208" s="53"/>
      <c r="K208" s="31"/>
      <c r="L208" s="50"/>
      <c r="M208" s="52"/>
      <c r="N208" s="53"/>
      <c r="O208" s="31"/>
      <c r="P208" s="50"/>
      <c r="Q208" s="163"/>
      <c r="R208" s="50"/>
      <c r="S208" s="31"/>
      <c r="T208" s="50"/>
      <c r="U208" s="163"/>
      <c r="V208" s="50"/>
    </row>
    <row r="209" spans="1:22" ht="15.75" thickTop="1">
      <c r="A209" s="13"/>
      <c r="B209" s="151"/>
      <c r="C209" s="151"/>
      <c r="D209" s="151"/>
      <c r="E209" s="151"/>
      <c r="F209" s="151"/>
      <c r="G209" s="151"/>
      <c r="H209" s="151"/>
      <c r="I209" s="151"/>
      <c r="J209" s="151"/>
      <c r="K209" s="151"/>
      <c r="L209" s="151"/>
      <c r="M209" s="151"/>
      <c r="N209" s="151"/>
      <c r="O209" s="151"/>
      <c r="P209" s="151"/>
      <c r="Q209" s="151"/>
      <c r="R209" s="151"/>
      <c r="S209" s="151"/>
      <c r="T209" s="151"/>
      <c r="U209" s="151"/>
      <c r="V209" s="151"/>
    </row>
    <row r="210" spans="1:22">
      <c r="A210" s="13"/>
      <c r="B210" s="26"/>
      <c r="C210" s="26"/>
      <c r="D210" s="26"/>
      <c r="E210" s="26"/>
      <c r="F210" s="26"/>
      <c r="G210" s="26"/>
      <c r="H210" s="26"/>
      <c r="I210" s="26"/>
      <c r="J210" s="26"/>
      <c r="K210" s="26"/>
      <c r="L210" s="26"/>
      <c r="M210" s="26"/>
      <c r="N210" s="26"/>
      <c r="O210" s="26"/>
      <c r="P210" s="26"/>
      <c r="Q210" s="26"/>
      <c r="R210" s="26"/>
      <c r="S210" s="26"/>
      <c r="T210" s="26"/>
      <c r="U210" s="26"/>
      <c r="V210" s="26"/>
    </row>
    <row r="211" spans="1:22">
      <c r="A211" s="13"/>
      <c r="B211" s="15"/>
      <c r="C211" s="15"/>
      <c r="D211" s="15"/>
      <c r="E211" s="15"/>
      <c r="F211" s="15"/>
      <c r="G211" s="15"/>
      <c r="H211" s="15"/>
      <c r="I211" s="15"/>
      <c r="J211" s="15"/>
      <c r="K211" s="15"/>
      <c r="L211" s="15"/>
      <c r="M211" s="15"/>
      <c r="N211" s="15"/>
      <c r="O211" s="15"/>
      <c r="P211" s="15"/>
      <c r="Q211" s="15"/>
      <c r="R211" s="15"/>
      <c r="S211" s="15"/>
      <c r="T211" s="15"/>
      <c r="U211" s="15"/>
      <c r="V211" s="15"/>
    </row>
    <row r="212" spans="1:22">
      <c r="A212" s="13"/>
      <c r="B212" s="184" t="s">
        <v>1070</v>
      </c>
      <c r="C212" s="184"/>
      <c r="D212" s="184"/>
      <c r="E212" s="184"/>
      <c r="F212" s="184"/>
      <c r="G212" s="184"/>
      <c r="H212" s="184"/>
      <c r="I212" s="184"/>
      <c r="J212" s="184"/>
      <c r="K212" s="184"/>
      <c r="L212" s="184"/>
      <c r="M212" s="184"/>
      <c r="N212" s="184"/>
      <c r="O212" s="184"/>
      <c r="P212" s="184"/>
      <c r="Q212" s="184"/>
      <c r="R212" s="184"/>
      <c r="S212" s="184"/>
      <c r="T212" s="184"/>
      <c r="U212" s="184"/>
      <c r="V212" s="184"/>
    </row>
    <row r="213" spans="1:22">
      <c r="A213" s="13"/>
      <c r="B213" s="184" t="s">
        <v>399</v>
      </c>
      <c r="C213" s="184"/>
      <c r="D213" s="184"/>
      <c r="E213" s="184"/>
      <c r="F213" s="184"/>
      <c r="G213" s="184"/>
      <c r="H213" s="184"/>
      <c r="I213" s="184"/>
      <c r="J213" s="184"/>
      <c r="K213" s="184"/>
      <c r="L213" s="184"/>
      <c r="M213" s="184"/>
      <c r="N213" s="184"/>
      <c r="O213" s="184"/>
      <c r="P213" s="184"/>
      <c r="Q213" s="184"/>
      <c r="R213" s="184"/>
      <c r="S213" s="184"/>
      <c r="T213" s="184"/>
      <c r="U213" s="184"/>
      <c r="V213" s="184"/>
    </row>
    <row r="214" spans="1:22">
      <c r="A214" s="13"/>
      <c r="B214" s="184" t="s">
        <v>1039</v>
      </c>
      <c r="C214" s="184"/>
      <c r="D214" s="184"/>
      <c r="E214" s="184"/>
      <c r="F214" s="184"/>
      <c r="G214" s="184"/>
      <c r="H214" s="184"/>
      <c r="I214" s="184"/>
      <c r="J214" s="184"/>
      <c r="K214" s="184"/>
      <c r="L214" s="184"/>
      <c r="M214" s="184"/>
      <c r="N214" s="184"/>
      <c r="O214" s="184"/>
      <c r="P214" s="184"/>
      <c r="Q214" s="184"/>
      <c r="R214" s="184"/>
      <c r="S214" s="184"/>
      <c r="T214" s="184"/>
      <c r="U214" s="184"/>
      <c r="V214" s="184"/>
    </row>
    <row r="215" spans="1:22">
      <c r="A215" s="13"/>
      <c r="B215" s="184" t="s">
        <v>1040</v>
      </c>
      <c r="C215" s="184"/>
      <c r="D215" s="184"/>
      <c r="E215" s="184"/>
      <c r="F215" s="184"/>
      <c r="G215" s="184"/>
      <c r="H215" s="184"/>
      <c r="I215" s="184"/>
      <c r="J215" s="184"/>
      <c r="K215" s="184"/>
      <c r="L215" s="184"/>
      <c r="M215" s="184"/>
      <c r="N215" s="184"/>
      <c r="O215" s="184"/>
      <c r="P215" s="184"/>
      <c r="Q215" s="184"/>
      <c r="R215" s="184"/>
      <c r="S215" s="184"/>
      <c r="T215" s="184"/>
      <c r="U215" s="184"/>
      <c r="V215" s="184"/>
    </row>
    <row r="216" spans="1:22">
      <c r="A216" s="13"/>
      <c r="B216" s="16"/>
      <c r="C216" s="16"/>
      <c r="D216" s="31"/>
      <c r="E216" s="31"/>
      <c r="F216" s="31"/>
      <c r="G216" s="16"/>
      <c r="H216" s="31"/>
      <c r="I216" s="31"/>
      <c r="J216" s="31"/>
      <c r="K216" s="16"/>
      <c r="L216" s="31"/>
      <c r="M216" s="31"/>
      <c r="N216" s="31"/>
      <c r="O216" s="16"/>
      <c r="P216" s="31"/>
      <c r="Q216" s="31"/>
      <c r="R216" s="31"/>
      <c r="S216" s="16"/>
      <c r="T216" s="31"/>
      <c r="U216" s="31"/>
      <c r="V216" s="31"/>
    </row>
    <row r="217" spans="1:22">
      <c r="A217" s="13"/>
      <c r="B217" s="31"/>
      <c r="C217" s="31"/>
      <c r="D217" s="59" t="s">
        <v>1041</v>
      </c>
      <c r="E217" s="59"/>
      <c r="F217" s="59"/>
      <c r="G217" s="31"/>
      <c r="H217" s="59" t="s">
        <v>1042</v>
      </c>
      <c r="I217" s="59"/>
      <c r="J217" s="59"/>
      <c r="K217" s="31"/>
      <c r="L217" s="59" t="s">
        <v>1043</v>
      </c>
      <c r="M217" s="59"/>
      <c r="N217" s="59"/>
      <c r="O217" s="31"/>
      <c r="P217" s="59" t="s">
        <v>965</v>
      </c>
      <c r="Q217" s="59"/>
      <c r="R217" s="59"/>
      <c r="S217" s="31"/>
      <c r="T217" s="59" t="s">
        <v>966</v>
      </c>
      <c r="U217" s="59"/>
      <c r="V217" s="59"/>
    </row>
    <row r="218" spans="1:22">
      <c r="A218" s="13"/>
      <c r="B218" s="31"/>
      <c r="C218" s="31"/>
      <c r="D218" s="59"/>
      <c r="E218" s="59"/>
      <c r="F218" s="59"/>
      <c r="G218" s="31"/>
      <c r="H218" s="59"/>
      <c r="I218" s="59"/>
      <c r="J218" s="59"/>
      <c r="K218" s="31"/>
      <c r="L218" s="59"/>
      <c r="M218" s="59"/>
      <c r="N218" s="59"/>
      <c r="O218" s="31"/>
      <c r="P218" s="59" t="s">
        <v>1044</v>
      </c>
      <c r="Q218" s="59"/>
      <c r="R218" s="59"/>
      <c r="S218" s="31"/>
      <c r="T218" s="59"/>
      <c r="U218" s="59"/>
      <c r="V218" s="59"/>
    </row>
    <row r="219" spans="1:22" ht="15.75" thickBot="1">
      <c r="A219" s="13"/>
      <c r="B219" s="31"/>
      <c r="C219" s="31"/>
      <c r="D219" s="27"/>
      <c r="E219" s="27"/>
      <c r="F219" s="27"/>
      <c r="G219" s="31"/>
      <c r="H219" s="27"/>
      <c r="I219" s="27"/>
      <c r="J219" s="27"/>
      <c r="K219" s="31"/>
      <c r="L219" s="27"/>
      <c r="M219" s="27"/>
      <c r="N219" s="27"/>
      <c r="O219" s="31"/>
      <c r="P219" s="27" t="s">
        <v>1045</v>
      </c>
      <c r="Q219" s="27"/>
      <c r="R219" s="27"/>
      <c r="S219" s="31"/>
      <c r="T219" s="27"/>
      <c r="U219" s="27"/>
      <c r="V219" s="27"/>
    </row>
    <row r="220" spans="1:22">
      <c r="A220" s="13"/>
      <c r="B220" s="19" t="s">
        <v>89</v>
      </c>
      <c r="C220" s="20"/>
      <c r="D220" s="29"/>
      <c r="E220" s="29"/>
      <c r="F220" s="29"/>
      <c r="G220" s="20"/>
      <c r="H220" s="29"/>
      <c r="I220" s="29"/>
      <c r="J220" s="29"/>
      <c r="K220" s="20"/>
      <c r="L220" s="29"/>
      <c r="M220" s="29"/>
      <c r="N220" s="29"/>
      <c r="O220" s="20"/>
      <c r="P220" s="29"/>
      <c r="Q220" s="29"/>
      <c r="R220" s="29"/>
      <c r="S220" s="20"/>
      <c r="T220" s="29"/>
      <c r="U220" s="29"/>
      <c r="V220" s="29"/>
    </row>
    <row r="221" spans="1:22">
      <c r="A221" s="13"/>
      <c r="B221" s="32" t="s">
        <v>90</v>
      </c>
      <c r="C221" s="31"/>
      <c r="D221" s="32" t="s">
        <v>232</v>
      </c>
      <c r="E221" s="43" t="s">
        <v>257</v>
      </c>
      <c r="F221" s="31"/>
      <c r="G221" s="31"/>
      <c r="H221" s="32" t="s">
        <v>232</v>
      </c>
      <c r="I221" s="33">
        <v>223460</v>
      </c>
      <c r="J221" s="31"/>
      <c r="K221" s="31"/>
      <c r="L221" s="32" t="s">
        <v>232</v>
      </c>
      <c r="M221" s="43" t="s">
        <v>257</v>
      </c>
      <c r="N221" s="31"/>
      <c r="O221" s="31"/>
      <c r="P221" s="32" t="s">
        <v>232</v>
      </c>
      <c r="Q221" s="43" t="s">
        <v>1091</v>
      </c>
      <c r="R221" s="32" t="s">
        <v>349</v>
      </c>
      <c r="S221" s="31"/>
      <c r="T221" s="32" t="s">
        <v>232</v>
      </c>
      <c r="U221" s="33">
        <v>218731</v>
      </c>
      <c r="V221" s="31"/>
    </row>
    <row r="222" spans="1:22">
      <c r="A222" s="13"/>
      <c r="B222" s="32"/>
      <c r="C222" s="31"/>
      <c r="D222" s="32"/>
      <c r="E222" s="43"/>
      <c r="F222" s="31"/>
      <c r="G222" s="31"/>
      <c r="H222" s="32"/>
      <c r="I222" s="33"/>
      <c r="J222" s="31"/>
      <c r="K222" s="31"/>
      <c r="L222" s="32"/>
      <c r="M222" s="43"/>
      <c r="N222" s="31"/>
      <c r="O222" s="31"/>
      <c r="P222" s="32"/>
      <c r="Q222" s="43"/>
      <c r="R222" s="32"/>
      <c r="S222" s="31"/>
      <c r="T222" s="32"/>
      <c r="U222" s="33"/>
      <c r="V222" s="31"/>
    </row>
    <row r="223" spans="1:22">
      <c r="A223" s="13"/>
      <c r="B223" s="64" t="s">
        <v>91</v>
      </c>
      <c r="C223" s="28"/>
      <c r="D223" s="45" t="s">
        <v>257</v>
      </c>
      <c r="E223" s="45"/>
      <c r="F223" s="28"/>
      <c r="G223" s="28"/>
      <c r="H223" s="35">
        <v>153710</v>
      </c>
      <c r="I223" s="35"/>
      <c r="J223" s="28"/>
      <c r="K223" s="28"/>
      <c r="L223" s="45" t="s">
        <v>257</v>
      </c>
      <c r="M223" s="45"/>
      <c r="N223" s="28"/>
      <c r="O223" s="28"/>
      <c r="P223" s="45" t="s">
        <v>257</v>
      </c>
      <c r="Q223" s="45"/>
      <c r="R223" s="28"/>
      <c r="S223" s="28"/>
      <c r="T223" s="35">
        <v>153710</v>
      </c>
      <c r="U223" s="35"/>
      <c r="V223" s="28"/>
    </row>
    <row r="224" spans="1:22">
      <c r="A224" s="13"/>
      <c r="B224" s="64"/>
      <c r="C224" s="28"/>
      <c r="D224" s="45"/>
      <c r="E224" s="45"/>
      <c r="F224" s="28"/>
      <c r="G224" s="28"/>
      <c r="H224" s="35"/>
      <c r="I224" s="35"/>
      <c r="J224" s="28"/>
      <c r="K224" s="28"/>
      <c r="L224" s="45"/>
      <c r="M224" s="45"/>
      <c r="N224" s="28"/>
      <c r="O224" s="28"/>
      <c r="P224" s="45"/>
      <c r="Q224" s="45"/>
      <c r="R224" s="28"/>
      <c r="S224" s="28"/>
      <c r="T224" s="35"/>
      <c r="U224" s="35"/>
      <c r="V224" s="28"/>
    </row>
    <row r="225" spans="1:22">
      <c r="A225" s="13"/>
      <c r="B225" s="32" t="s">
        <v>92</v>
      </c>
      <c r="C225" s="31"/>
      <c r="D225" s="43">
        <v>197</v>
      </c>
      <c r="E225" s="43"/>
      <c r="F225" s="31"/>
      <c r="G225" s="31"/>
      <c r="H225" s="43">
        <v>179</v>
      </c>
      <c r="I225" s="43"/>
      <c r="J225" s="31"/>
      <c r="K225" s="31"/>
      <c r="L225" s="33">
        <v>35326</v>
      </c>
      <c r="M225" s="33"/>
      <c r="N225" s="31"/>
      <c r="O225" s="31"/>
      <c r="P225" s="43" t="s">
        <v>257</v>
      </c>
      <c r="Q225" s="43"/>
      <c r="R225" s="31"/>
      <c r="S225" s="31"/>
      <c r="T225" s="33">
        <v>35702</v>
      </c>
      <c r="U225" s="33"/>
      <c r="V225" s="31"/>
    </row>
    <row r="226" spans="1:22">
      <c r="A226" s="13"/>
      <c r="B226" s="32"/>
      <c r="C226" s="31"/>
      <c r="D226" s="43"/>
      <c r="E226" s="43"/>
      <c r="F226" s="31"/>
      <c r="G226" s="31"/>
      <c r="H226" s="43"/>
      <c r="I226" s="43"/>
      <c r="J226" s="31"/>
      <c r="K226" s="31"/>
      <c r="L226" s="33"/>
      <c r="M226" s="33"/>
      <c r="N226" s="31"/>
      <c r="O226" s="31"/>
      <c r="P226" s="43"/>
      <c r="Q226" s="43"/>
      <c r="R226" s="31"/>
      <c r="S226" s="31"/>
      <c r="T226" s="33"/>
      <c r="U226" s="33"/>
      <c r="V226" s="31"/>
    </row>
    <row r="227" spans="1:22">
      <c r="A227" s="13"/>
      <c r="B227" s="74" t="s">
        <v>93</v>
      </c>
      <c r="C227" s="28"/>
      <c r="D227" s="45" t="s">
        <v>257</v>
      </c>
      <c r="E227" s="45"/>
      <c r="F227" s="28"/>
      <c r="G227" s="28"/>
      <c r="H227" s="35">
        <v>30476</v>
      </c>
      <c r="I227" s="35"/>
      <c r="J227" s="28"/>
      <c r="K227" s="28"/>
      <c r="L227" s="45" t="s">
        <v>257</v>
      </c>
      <c r="M227" s="45"/>
      <c r="N227" s="28"/>
      <c r="O227" s="28"/>
      <c r="P227" s="45" t="s">
        <v>257</v>
      </c>
      <c r="Q227" s="45"/>
      <c r="R227" s="28"/>
      <c r="S227" s="28"/>
      <c r="T227" s="35">
        <v>30476</v>
      </c>
      <c r="U227" s="35"/>
      <c r="V227" s="28"/>
    </row>
    <row r="228" spans="1:22">
      <c r="A228" s="13"/>
      <c r="B228" s="74"/>
      <c r="C228" s="28"/>
      <c r="D228" s="45"/>
      <c r="E228" s="45"/>
      <c r="F228" s="28"/>
      <c r="G228" s="28"/>
      <c r="H228" s="35"/>
      <c r="I228" s="35"/>
      <c r="J228" s="28"/>
      <c r="K228" s="28"/>
      <c r="L228" s="45"/>
      <c r="M228" s="45"/>
      <c r="N228" s="28"/>
      <c r="O228" s="28"/>
      <c r="P228" s="45"/>
      <c r="Q228" s="45"/>
      <c r="R228" s="28"/>
      <c r="S228" s="28"/>
      <c r="T228" s="35"/>
      <c r="U228" s="35"/>
      <c r="V228" s="28"/>
    </row>
    <row r="229" spans="1:22">
      <c r="A229" s="13"/>
      <c r="B229" s="32" t="s">
        <v>94</v>
      </c>
      <c r="C229" s="31"/>
      <c r="D229" s="43" t="s">
        <v>257</v>
      </c>
      <c r="E229" s="43"/>
      <c r="F229" s="31"/>
      <c r="G229" s="31"/>
      <c r="H229" s="33">
        <v>27406</v>
      </c>
      <c r="I229" s="33"/>
      <c r="J229" s="31"/>
      <c r="K229" s="31"/>
      <c r="L229" s="33">
        <v>1490</v>
      </c>
      <c r="M229" s="33"/>
      <c r="N229" s="31"/>
      <c r="O229" s="31"/>
      <c r="P229" s="43" t="s">
        <v>257</v>
      </c>
      <c r="Q229" s="43"/>
      <c r="R229" s="31"/>
      <c r="S229" s="31"/>
      <c r="T229" s="33">
        <v>28896</v>
      </c>
      <c r="U229" s="33"/>
      <c r="V229" s="31"/>
    </row>
    <row r="230" spans="1:22">
      <c r="A230" s="13"/>
      <c r="B230" s="32"/>
      <c r="C230" s="31"/>
      <c r="D230" s="43"/>
      <c r="E230" s="43"/>
      <c r="F230" s="31"/>
      <c r="G230" s="31"/>
      <c r="H230" s="33"/>
      <c r="I230" s="33"/>
      <c r="J230" s="31"/>
      <c r="K230" s="31"/>
      <c r="L230" s="33"/>
      <c r="M230" s="33"/>
      <c r="N230" s="31"/>
      <c r="O230" s="31"/>
      <c r="P230" s="43"/>
      <c r="Q230" s="43"/>
      <c r="R230" s="31"/>
      <c r="S230" s="31"/>
      <c r="T230" s="33"/>
      <c r="U230" s="33"/>
      <c r="V230" s="31"/>
    </row>
    <row r="231" spans="1:22">
      <c r="A231" s="13"/>
      <c r="B231" s="64" t="s">
        <v>95</v>
      </c>
      <c r="C231" s="28"/>
      <c r="D231" s="45">
        <v>130</v>
      </c>
      <c r="E231" s="45"/>
      <c r="F231" s="28"/>
      <c r="G231" s="28"/>
      <c r="H231" s="35">
        <v>21355</v>
      </c>
      <c r="I231" s="35"/>
      <c r="J231" s="28"/>
      <c r="K231" s="28"/>
      <c r="L231" s="35">
        <v>4994</v>
      </c>
      <c r="M231" s="35"/>
      <c r="N231" s="28"/>
      <c r="O231" s="28"/>
      <c r="P231" s="45" t="s">
        <v>1092</v>
      </c>
      <c r="Q231" s="45"/>
      <c r="R231" s="64" t="s">
        <v>349</v>
      </c>
      <c r="S231" s="28"/>
      <c r="T231" s="35">
        <v>21652</v>
      </c>
      <c r="U231" s="35"/>
      <c r="V231" s="28"/>
    </row>
    <row r="232" spans="1:22" ht="15.75" thickBot="1">
      <c r="A232" s="13"/>
      <c r="B232" s="64"/>
      <c r="C232" s="28"/>
      <c r="D232" s="47"/>
      <c r="E232" s="47"/>
      <c r="F232" s="41"/>
      <c r="G232" s="28"/>
      <c r="H232" s="40"/>
      <c r="I232" s="40"/>
      <c r="J232" s="41"/>
      <c r="K232" s="28"/>
      <c r="L232" s="40"/>
      <c r="M232" s="40"/>
      <c r="N232" s="41"/>
      <c r="O232" s="28"/>
      <c r="P232" s="47"/>
      <c r="Q232" s="47"/>
      <c r="R232" s="78"/>
      <c r="S232" s="28"/>
      <c r="T232" s="40"/>
      <c r="U232" s="40"/>
      <c r="V232" s="41"/>
    </row>
    <row r="233" spans="1:22">
      <c r="A233" s="13"/>
      <c r="B233" s="185" t="s">
        <v>96</v>
      </c>
      <c r="C233" s="31"/>
      <c r="D233" s="79">
        <v>327</v>
      </c>
      <c r="E233" s="79"/>
      <c r="F233" s="42"/>
      <c r="G233" s="31"/>
      <c r="H233" s="51">
        <v>456586</v>
      </c>
      <c r="I233" s="51"/>
      <c r="J233" s="42"/>
      <c r="K233" s="31"/>
      <c r="L233" s="51">
        <v>41810</v>
      </c>
      <c r="M233" s="51"/>
      <c r="N233" s="42"/>
      <c r="O233" s="31"/>
      <c r="P233" s="79" t="s">
        <v>1093</v>
      </c>
      <c r="Q233" s="79"/>
      <c r="R233" s="49" t="s">
        <v>349</v>
      </c>
      <c r="S233" s="31"/>
      <c r="T233" s="51">
        <v>489167</v>
      </c>
      <c r="U233" s="51"/>
      <c r="V233" s="42"/>
    </row>
    <row r="234" spans="1:22">
      <c r="A234" s="13"/>
      <c r="B234" s="185"/>
      <c r="C234" s="31"/>
      <c r="D234" s="43"/>
      <c r="E234" s="43"/>
      <c r="F234" s="31"/>
      <c r="G234" s="31"/>
      <c r="H234" s="33"/>
      <c r="I234" s="33"/>
      <c r="J234" s="31"/>
      <c r="K234" s="31"/>
      <c r="L234" s="33"/>
      <c r="M234" s="33"/>
      <c r="N234" s="31"/>
      <c r="O234" s="31"/>
      <c r="P234" s="43"/>
      <c r="Q234" s="43"/>
      <c r="R234" s="32"/>
      <c r="S234" s="31"/>
      <c r="T234" s="33"/>
      <c r="U234" s="33"/>
      <c r="V234" s="31"/>
    </row>
    <row r="235" spans="1:22">
      <c r="A235" s="13"/>
      <c r="B235" s="20"/>
      <c r="C235" s="20"/>
      <c r="D235" s="28"/>
      <c r="E235" s="28"/>
      <c r="F235" s="28"/>
      <c r="G235" s="20"/>
      <c r="H235" s="28"/>
      <c r="I235" s="28"/>
      <c r="J235" s="28"/>
      <c r="K235" s="20"/>
      <c r="L235" s="28"/>
      <c r="M235" s="28"/>
      <c r="N235" s="28"/>
      <c r="O235" s="20"/>
      <c r="P235" s="28"/>
      <c r="Q235" s="28"/>
      <c r="R235" s="28"/>
      <c r="S235" s="20"/>
      <c r="T235" s="28"/>
      <c r="U235" s="28"/>
      <c r="V235" s="28"/>
    </row>
    <row r="236" spans="1:22">
      <c r="A236" s="13"/>
      <c r="B236" s="11" t="s">
        <v>97</v>
      </c>
      <c r="C236" s="16"/>
      <c r="D236" s="31"/>
      <c r="E236" s="31"/>
      <c r="F236" s="31"/>
      <c r="G236" s="16"/>
      <c r="H236" s="31"/>
      <c r="I236" s="31"/>
      <c r="J236" s="31"/>
      <c r="K236" s="16"/>
      <c r="L236" s="31"/>
      <c r="M236" s="31"/>
      <c r="N236" s="31"/>
      <c r="O236" s="16"/>
      <c r="P236" s="31"/>
      <c r="Q236" s="31"/>
      <c r="R236" s="31"/>
      <c r="S236" s="16"/>
      <c r="T236" s="31"/>
      <c r="U236" s="31"/>
      <c r="V236" s="31"/>
    </row>
    <row r="237" spans="1:22">
      <c r="A237" s="13"/>
      <c r="B237" s="64" t="s">
        <v>98</v>
      </c>
      <c r="C237" s="28"/>
      <c r="D237" s="35">
        <v>3646</v>
      </c>
      <c r="E237" s="35"/>
      <c r="F237" s="28"/>
      <c r="G237" s="28"/>
      <c r="H237" s="35">
        <v>146607</v>
      </c>
      <c r="I237" s="35"/>
      <c r="J237" s="28"/>
      <c r="K237" s="28"/>
      <c r="L237" s="45" t="s">
        <v>257</v>
      </c>
      <c r="M237" s="45"/>
      <c r="N237" s="28"/>
      <c r="O237" s="28"/>
      <c r="P237" s="45" t="s">
        <v>257</v>
      </c>
      <c r="Q237" s="45"/>
      <c r="R237" s="28"/>
      <c r="S237" s="28"/>
      <c r="T237" s="35">
        <v>150253</v>
      </c>
      <c r="U237" s="35"/>
      <c r="V237" s="28"/>
    </row>
    <row r="238" spans="1:22">
      <c r="A238" s="13"/>
      <c r="B238" s="64"/>
      <c r="C238" s="28"/>
      <c r="D238" s="35"/>
      <c r="E238" s="35"/>
      <c r="F238" s="28"/>
      <c r="G238" s="28"/>
      <c r="H238" s="35"/>
      <c r="I238" s="35"/>
      <c r="J238" s="28"/>
      <c r="K238" s="28"/>
      <c r="L238" s="45"/>
      <c r="M238" s="45"/>
      <c r="N238" s="28"/>
      <c r="O238" s="28"/>
      <c r="P238" s="45"/>
      <c r="Q238" s="45"/>
      <c r="R238" s="28"/>
      <c r="S238" s="28"/>
      <c r="T238" s="35"/>
      <c r="U238" s="35"/>
      <c r="V238" s="28"/>
    </row>
    <row r="239" spans="1:22">
      <c r="A239" s="13"/>
      <c r="B239" s="32" t="s">
        <v>99</v>
      </c>
      <c r="C239" s="31"/>
      <c r="D239" s="33">
        <v>9897</v>
      </c>
      <c r="E239" s="33"/>
      <c r="F239" s="31"/>
      <c r="G239" s="31"/>
      <c r="H239" s="33">
        <v>120381</v>
      </c>
      <c r="I239" s="33"/>
      <c r="J239" s="31"/>
      <c r="K239" s="31"/>
      <c r="L239" s="33">
        <v>6958</v>
      </c>
      <c r="M239" s="33"/>
      <c r="N239" s="31"/>
      <c r="O239" s="31"/>
      <c r="P239" s="43" t="s">
        <v>1094</v>
      </c>
      <c r="Q239" s="43"/>
      <c r="R239" s="32" t="s">
        <v>349</v>
      </c>
      <c r="S239" s="31"/>
      <c r="T239" s="33">
        <v>128443</v>
      </c>
      <c r="U239" s="33"/>
      <c r="V239" s="31"/>
    </row>
    <row r="240" spans="1:22">
      <c r="A240" s="13"/>
      <c r="B240" s="32"/>
      <c r="C240" s="31"/>
      <c r="D240" s="33"/>
      <c r="E240" s="33"/>
      <c r="F240" s="31"/>
      <c r="G240" s="31"/>
      <c r="H240" s="33"/>
      <c r="I240" s="33"/>
      <c r="J240" s="31"/>
      <c r="K240" s="31"/>
      <c r="L240" s="33"/>
      <c r="M240" s="33"/>
      <c r="N240" s="31"/>
      <c r="O240" s="31"/>
      <c r="P240" s="43"/>
      <c r="Q240" s="43"/>
      <c r="R240" s="32"/>
      <c r="S240" s="31"/>
      <c r="T240" s="33"/>
      <c r="U240" s="33"/>
      <c r="V240" s="31"/>
    </row>
    <row r="241" spans="1:22">
      <c r="A241" s="13"/>
      <c r="B241" s="64" t="s">
        <v>100</v>
      </c>
      <c r="C241" s="28"/>
      <c r="D241" s="35">
        <v>33296</v>
      </c>
      <c r="E241" s="35"/>
      <c r="F241" s="28"/>
      <c r="G241" s="28"/>
      <c r="H241" s="35">
        <v>19775</v>
      </c>
      <c r="I241" s="35"/>
      <c r="J241" s="28"/>
      <c r="K241" s="28"/>
      <c r="L241" s="35">
        <v>21999</v>
      </c>
      <c r="M241" s="35"/>
      <c r="N241" s="28"/>
      <c r="O241" s="28"/>
      <c r="P241" s="45" t="s">
        <v>1095</v>
      </c>
      <c r="Q241" s="45"/>
      <c r="R241" s="64" t="s">
        <v>349</v>
      </c>
      <c r="S241" s="28"/>
      <c r="T241" s="35">
        <v>75017</v>
      </c>
      <c r="U241" s="35"/>
      <c r="V241" s="28"/>
    </row>
    <row r="242" spans="1:22">
      <c r="A242" s="13"/>
      <c r="B242" s="64"/>
      <c r="C242" s="28"/>
      <c r="D242" s="35"/>
      <c r="E242" s="35"/>
      <c r="F242" s="28"/>
      <c r="G242" s="28"/>
      <c r="H242" s="35"/>
      <c r="I242" s="35"/>
      <c r="J242" s="28"/>
      <c r="K242" s="28"/>
      <c r="L242" s="35"/>
      <c r="M242" s="35"/>
      <c r="N242" s="28"/>
      <c r="O242" s="28"/>
      <c r="P242" s="45"/>
      <c r="Q242" s="45"/>
      <c r="R242" s="64"/>
      <c r="S242" s="28"/>
      <c r="T242" s="35"/>
      <c r="U242" s="35"/>
      <c r="V242" s="28"/>
    </row>
    <row r="243" spans="1:22">
      <c r="A243" s="13"/>
      <c r="B243" s="32" t="s">
        <v>101</v>
      </c>
      <c r="C243" s="31"/>
      <c r="D243" s="43">
        <v>30</v>
      </c>
      <c r="E243" s="43"/>
      <c r="F243" s="31"/>
      <c r="G243" s="31"/>
      <c r="H243" s="33">
        <v>17520</v>
      </c>
      <c r="I243" s="33"/>
      <c r="J243" s="31"/>
      <c r="K243" s="31"/>
      <c r="L243" s="43">
        <v>207</v>
      </c>
      <c r="M243" s="43"/>
      <c r="N243" s="31"/>
      <c r="O243" s="31"/>
      <c r="P243" s="43" t="s">
        <v>257</v>
      </c>
      <c r="Q243" s="43"/>
      <c r="R243" s="31"/>
      <c r="S243" s="31"/>
      <c r="T243" s="33">
        <v>17757</v>
      </c>
      <c r="U243" s="33"/>
      <c r="V243" s="31"/>
    </row>
    <row r="244" spans="1:22">
      <c r="A244" s="13"/>
      <c r="B244" s="32"/>
      <c r="C244" s="31"/>
      <c r="D244" s="43"/>
      <c r="E244" s="43"/>
      <c r="F244" s="31"/>
      <c r="G244" s="31"/>
      <c r="H244" s="33"/>
      <c r="I244" s="33"/>
      <c r="J244" s="31"/>
      <c r="K244" s="31"/>
      <c r="L244" s="43"/>
      <c r="M244" s="43"/>
      <c r="N244" s="31"/>
      <c r="O244" s="31"/>
      <c r="P244" s="43"/>
      <c r="Q244" s="43"/>
      <c r="R244" s="31"/>
      <c r="S244" s="31"/>
      <c r="T244" s="33"/>
      <c r="U244" s="33"/>
      <c r="V244" s="31"/>
    </row>
    <row r="245" spans="1:22">
      <c r="A245" s="13"/>
      <c r="B245" s="64" t="s">
        <v>1075</v>
      </c>
      <c r="C245" s="28"/>
      <c r="D245" s="45" t="s">
        <v>1096</v>
      </c>
      <c r="E245" s="45"/>
      <c r="F245" s="64" t="s">
        <v>349</v>
      </c>
      <c r="G245" s="28"/>
      <c r="H245" s="35">
        <v>10547</v>
      </c>
      <c r="I245" s="35"/>
      <c r="J245" s="28"/>
      <c r="K245" s="28"/>
      <c r="L245" s="45" t="s">
        <v>257</v>
      </c>
      <c r="M245" s="45"/>
      <c r="N245" s="28"/>
      <c r="O245" s="28"/>
      <c r="P245" s="45" t="s">
        <v>257</v>
      </c>
      <c r="Q245" s="45"/>
      <c r="R245" s="28"/>
      <c r="S245" s="28"/>
      <c r="T245" s="45" t="s">
        <v>257</v>
      </c>
      <c r="U245" s="45"/>
      <c r="V245" s="28"/>
    </row>
    <row r="246" spans="1:22">
      <c r="A246" s="13"/>
      <c r="B246" s="64"/>
      <c r="C246" s="28"/>
      <c r="D246" s="45"/>
      <c r="E246" s="45"/>
      <c r="F246" s="64"/>
      <c r="G246" s="28"/>
      <c r="H246" s="35"/>
      <c r="I246" s="35"/>
      <c r="J246" s="28"/>
      <c r="K246" s="28"/>
      <c r="L246" s="45"/>
      <c r="M246" s="45"/>
      <c r="N246" s="28"/>
      <c r="O246" s="28"/>
      <c r="P246" s="45"/>
      <c r="Q246" s="45"/>
      <c r="R246" s="28"/>
      <c r="S246" s="28"/>
      <c r="T246" s="45"/>
      <c r="U246" s="45"/>
      <c r="V246" s="28"/>
    </row>
    <row r="247" spans="1:22">
      <c r="A247" s="13"/>
      <c r="B247" s="32" t="s">
        <v>103</v>
      </c>
      <c r="C247" s="31"/>
      <c r="D247" s="43">
        <v>239</v>
      </c>
      <c r="E247" s="43"/>
      <c r="F247" s="31"/>
      <c r="G247" s="31"/>
      <c r="H247" s="43">
        <v>437</v>
      </c>
      <c r="I247" s="43"/>
      <c r="J247" s="31"/>
      <c r="K247" s="31"/>
      <c r="L247" s="33">
        <v>2710</v>
      </c>
      <c r="M247" s="33"/>
      <c r="N247" s="31"/>
      <c r="O247" s="31"/>
      <c r="P247" s="43" t="s">
        <v>257</v>
      </c>
      <c r="Q247" s="43"/>
      <c r="R247" s="31"/>
      <c r="S247" s="31"/>
      <c r="T247" s="33">
        <v>3386</v>
      </c>
      <c r="U247" s="33"/>
      <c r="V247" s="31"/>
    </row>
    <row r="248" spans="1:22" ht="15.75" thickBot="1">
      <c r="A248" s="13"/>
      <c r="B248" s="32"/>
      <c r="C248" s="31"/>
      <c r="D248" s="44"/>
      <c r="E248" s="44"/>
      <c r="F248" s="37"/>
      <c r="G248" s="31"/>
      <c r="H248" s="44"/>
      <c r="I248" s="44"/>
      <c r="J248" s="37"/>
      <c r="K248" s="31"/>
      <c r="L248" s="36"/>
      <c r="M248" s="36"/>
      <c r="N248" s="37"/>
      <c r="O248" s="31"/>
      <c r="P248" s="44"/>
      <c r="Q248" s="44"/>
      <c r="R248" s="37"/>
      <c r="S248" s="31"/>
      <c r="T248" s="36"/>
      <c r="U248" s="36"/>
      <c r="V248" s="37"/>
    </row>
    <row r="249" spans="1:22">
      <c r="A249" s="13"/>
      <c r="B249" s="186" t="s">
        <v>104</v>
      </c>
      <c r="C249" s="28"/>
      <c r="D249" s="39">
        <v>36561</v>
      </c>
      <c r="E249" s="39"/>
      <c r="F249" s="29"/>
      <c r="G249" s="28"/>
      <c r="H249" s="39">
        <v>315267</v>
      </c>
      <c r="I249" s="39"/>
      <c r="J249" s="29"/>
      <c r="K249" s="28"/>
      <c r="L249" s="39">
        <v>31874</v>
      </c>
      <c r="M249" s="39"/>
      <c r="N249" s="29"/>
      <c r="O249" s="28"/>
      <c r="P249" s="46" t="s">
        <v>1097</v>
      </c>
      <c r="Q249" s="46"/>
      <c r="R249" s="69" t="s">
        <v>349</v>
      </c>
      <c r="S249" s="28"/>
      <c r="T249" s="39">
        <v>374856</v>
      </c>
      <c r="U249" s="39"/>
      <c r="V249" s="29"/>
    </row>
    <row r="250" spans="1:22">
      <c r="A250" s="13"/>
      <c r="B250" s="186"/>
      <c r="C250" s="28"/>
      <c r="D250" s="149"/>
      <c r="E250" s="149"/>
      <c r="F250" s="150"/>
      <c r="G250" s="28"/>
      <c r="H250" s="149"/>
      <c r="I250" s="149"/>
      <c r="J250" s="150"/>
      <c r="K250" s="28"/>
      <c r="L250" s="149"/>
      <c r="M250" s="149"/>
      <c r="N250" s="150"/>
      <c r="O250" s="28"/>
      <c r="P250" s="164"/>
      <c r="Q250" s="164"/>
      <c r="R250" s="148"/>
      <c r="S250" s="28"/>
      <c r="T250" s="149"/>
      <c r="U250" s="149"/>
      <c r="V250" s="150"/>
    </row>
    <row r="251" spans="1:22">
      <c r="A251" s="13"/>
      <c r="B251" s="16"/>
      <c r="C251" s="16"/>
      <c r="D251" s="31"/>
      <c r="E251" s="31"/>
      <c r="F251" s="31"/>
      <c r="G251" s="16"/>
      <c r="H251" s="31"/>
      <c r="I251" s="31"/>
      <c r="J251" s="31"/>
      <c r="K251" s="16"/>
      <c r="L251" s="31"/>
      <c r="M251" s="31"/>
      <c r="N251" s="31"/>
      <c r="O251" s="16"/>
      <c r="P251" s="31"/>
      <c r="Q251" s="31"/>
      <c r="R251" s="31"/>
      <c r="S251" s="16"/>
      <c r="T251" s="31"/>
      <c r="U251" s="31"/>
      <c r="V251" s="31"/>
    </row>
    <row r="252" spans="1:22">
      <c r="A252" s="13"/>
      <c r="B252" s="19" t="s">
        <v>105</v>
      </c>
      <c r="C252" s="20"/>
      <c r="D252" s="28"/>
      <c r="E252" s="28"/>
      <c r="F252" s="28"/>
      <c r="G252" s="20"/>
      <c r="H252" s="28"/>
      <c r="I252" s="28"/>
      <c r="J252" s="28"/>
      <c r="K252" s="20"/>
      <c r="L252" s="28"/>
      <c r="M252" s="28"/>
      <c r="N252" s="28"/>
      <c r="O252" s="20"/>
      <c r="P252" s="28"/>
      <c r="Q252" s="28"/>
      <c r="R252" s="28"/>
      <c r="S252" s="20"/>
      <c r="T252" s="28"/>
      <c r="U252" s="28"/>
      <c r="V252" s="28"/>
    </row>
    <row r="253" spans="1:22">
      <c r="A253" s="13"/>
      <c r="B253" s="32" t="s">
        <v>1077</v>
      </c>
      <c r="C253" s="31"/>
      <c r="D253" s="43" t="s">
        <v>1098</v>
      </c>
      <c r="E253" s="43"/>
      <c r="F253" s="32" t="s">
        <v>349</v>
      </c>
      <c r="G253" s="31"/>
      <c r="H253" s="43" t="s">
        <v>1099</v>
      </c>
      <c r="I253" s="43"/>
      <c r="J253" s="32" t="s">
        <v>349</v>
      </c>
      <c r="K253" s="31"/>
      <c r="L253" s="33">
        <v>6662</v>
      </c>
      <c r="M253" s="33"/>
      <c r="N253" s="31"/>
      <c r="O253" s="31"/>
      <c r="P253" s="43" t="s">
        <v>257</v>
      </c>
      <c r="Q253" s="43"/>
      <c r="R253" s="31"/>
      <c r="S253" s="31"/>
      <c r="T253" s="33">
        <v>6507</v>
      </c>
      <c r="U253" s="33"/>
      <c r="V253" s="31"/>
    </row>
    <row r="254" spans="1:22" ht="15.75" thickBot="1">
      <c r="A254" s="13"/>
      <c r="B254" s="32"/>
      <c r="C254" s="31"/>
      <c r="D254" s="44"/>
      <c r="E254" s="44"/>
      <c r="F254" s="141"/>
      <c r="G254" s="31"/>
      <c r="H254" s="44"/>
      <c r="I254" s="44"/>
      <c r="J254" s="141"/>
      <c r="K254" s="31"/>
      <c r="L254" s="36"/>
      <c r="M254" s="36"/>
      <c r="N254" s="37"/>
      <c r="O254" s="31"/>
      <c r="P254" s="44"/>
      <c r="Q254" s="44"/>
      <c r="R254" s="37"/>
      <c r="S254" s="31"/>
      <c r="T254" s="36"/>
      <c r="U254" s="36"/>
      <c r="V254" s="37"/>
    </row>
    <row r="255" spans="1:22">
      <c r="A255" s="13"/>
      <c r="B255" s="186" t="s">
        <v>1100</v>
      </c>
      <c r="C255" s="28"/>
      <c r="D255" s="46" t="s">
        <v>1098</v>
      </c>
      <c r="E255" s="46"/>
      <c r="F255" s="69" t="s">
        <v>349</v>
      </c>
      <c r="G255" s="28"/>
      <c r="H255" s="46" t="s">
        <v>1099</v>
      </c>
      <c r="I255" s="46"/>
      <c r="J255" s="69" t="s">
        <v>349</v>
      </c>
      <c r="K255" s="28"/>
      <c r="L255" s="39">
        <v>6662</v>
      </c>
      <c r="M255" s="39"/>
      <c r="N255" s="29"/>
      <c r="O255" s="28"/>
      <c r="P255" s="46" t="s">
        <v>257</v>
      </c>
      <c r="Q255" s="46"/>
      <c r="R255" s="29"/>
      <c r="S255" s="28"/>
      <c r="T255" s="39">
        <v>6507</v>
      </c>
      <c r="U255" s="39"/>
      <c r="V255" s="29"/>
    </row>
    <row r="256" spans="1:22">
      <c r="A256" s="13"/>
      <c r="B256" s="186"/>
      <c r="C256" s="28"/>
      <c r="D256" s="45"/>
      <c r="E256" s="45"/>
      <c r="F256" s="64"/>
      <c r="G256" s="28"/>
      <c r="H256" s="45"/>
      <c r="I256" s="45"/>
      <c r="J256" s="64"/>
      <c r="K256" s="28"/>
      <c r="L256" s="35"/>
      <c r="M256" s="35"/>
      <c r="N256" s="28"/>
      <c r="O256" s="28"/>
      <c r="P256" s="45"/>
      <c r="Q256" s="45"/>
      <c r="R256" s="28"/>
      <c r="S256" s="28"/>
      <c r="T256" s="35"/>
      <c r="U256" s="35"/>
      <c r="V256" s="28"/>
    </row>
    <row r="257" spans="1:22">
      <c r="A257" s="13"/>
      <c r="B257" s="16"/>
      <c r="C257" s="16"/>
      <c r="D257" s="31"/>
      <c r="E257" s="31"/>
      <c r="F257" s="31"/>
      <c r="G257" s="16"/>
      <c r="H257" s="31"/>
      <c r="I257" s="31"/>
      <c r="J257" s="31"/>
      <c r="K257" s="16"/>
      <c r="L257" s="31"/>
      <c r="M257" s="31"/>
      <c r="N257" s="31"/>
      <c r="O257" s="16"/>
      <c r="P257" s="31"/>
      <c r="Q257" s="31"/>
      <c r="R257" s="31"/>
      <c r="S257" s="16"/>
      <c r="T257" s="31"/>
      <c r="U257" s="31"/>
      <c r="V257" s="31"/>
    </row>
    <row r="258" spans="1:22">
      <c r="A258" s="13"/>
      <c r="B258" s="64" t="s">
        <v>109</v>
      </c>
      <c r="C258" s="28"/>
      <c r="D258" s="45" t="s">
        <v>1101</v>
      </c>
      <c r="E258" s="45"/>
      <c r="F258" s="64" t="s">
        <v>349</v>
      </c>
      <c r="G258" s="28"/>
      <c r="H258" s="35">
        <v>141225</v>
      </c>
      <c r="I258" s="35"/>
      <c r="J258" s="28"/>
      <c r="K258" s="28"/>
      <c r="L258" s="35">
        <v>16598</v>
      </c>
      <c r="M258" s="35"/>
      <c r="N258" s="28"/>
      <c r="O258" s="28"/>
      <c r="P258" s="45" t="s">
        <v>1102</v>
      </c>
      <c r="Q258" s="45"/>
      <c r="R258" s="64" t="s">
        <v>349</v>
      </c>
      <c r="S258" s="28"/>
      <c r="T258" s="35">
        <v>120818</v>
      </c>
      <c r="U258" s="35"/>
      <c r="V258" s="28"/>
    </row>
    <row r="259" spans="1:22">
      <c r="A259" s="13"/>
      <c r="B259" s="64"/>
      <c r="C259" s="28"/>
      <c r="D259" s="45"/>
      <c r="E259" s="45"/>
      <c r="F259" s="64"/>
      <c r="G259" s="28"/>
      <c r="H259" s="35"/>
      <c r="I259" s="35"/>
      <c r="J259" s="28"/>
      <c r="K259" s="28"/>
      <c r="L259" s="35"/>
      <c r="M259" s="35"/>
      <c r="N259" s="28"/>
      <c r="O259" s="28"/>
      <c r="P259" s="45"/>
      <c r="Q259" s="45"/>
      <c r="R259" s="64"/>
      <c r="S259" s="28"/>
      <c r="T259" s="35"/>
      <c r="U259" s="35"/>
      <c r="V259" s="28"/>
    </row>
    <row r="260" spans="1:22">
      <c r="A260" s="13"/>
      <c r="B260" s="32" t="s">
        <v>1103</v>
      </c>
      <c r="C260" s="31"/>
      <c r="D260" s="43" t="s">
        <v>1104</v>
      </c>
      <c r="E260" s="43"/>
      <c r="F260" s="32" t="s">
        <v>349</v>
      </c>
      <c r="G260" s="31"/>
      <c r="H260" s="33">
        <v>59040</v>
      </c>
      <c r="I260" s="33"/>
      <c r="J260" s="31"/>
      <c r="K260" s="31"/>
      <c r="L260" s="33">
        <v>1814</v>
      </c>
      <c r="M260" s="33"/>
      <c r="N260" s="31"/>
      <c r="O260" s="31"/>
      <c r="P260" s="43" t="s">
        <v>1105</v>
      </c>
      <c r="Q260" s="43"/>
      <c r="R260" s="32" t="s">
        <v>349</v>
      </c>
      <c r="S260" s="31"/>
      <c r="T260" s="33">
        <v>48129</v>
      </c>
      <c r="U260" s="33"/>
      <c r="V260" s="31"/>
    </row>
    <row r="261" spans="1:22" ht="15.75" thickBot="1">
      <c r="A261" s="13"/>
      <c r="B261" s="32"/>
      <c r="C261" s="31"/>
      <c r="D261" s="44"/>
      <c r="E261" s="44"/>
      <c r="F261" s="141"/>
      <c r="G261" s="31"/>
      <c r="H261" s="36"/>
      <c r="I261" s="36"/>
      <c r="J261" s="37"/>
      <c r="K261" s="31"/>
      <c r="L261" s="36"/>
      <c r="M261" s="36"/>
      <c r="N261" s="37"/>
      <c r="O261" s="31"/>
      <c r="P261" s="44"/>
      <c r="Q261" s="44"/>
      <c r="R261" s="141"/>
      <c r="S261" s="31"/>
      <c r="T261" s="36"/>
      <c r="U261" s="36"/>
      <c r="V261" s="37"/>
    </row>
    <row r="262" spans="1:22" ht="23.25" customHeight="1">
      <c r="A262" s="13"/>
      <c r="B262" s="74" t="s">
        <v>1084</v>
      </c>
      <c r="C262" s="28"/>
      <c r="D262" s="46" t="s">
        <v>1106</v>
      </c>
      <c r="E262" s="46"/>
      <c r="F262" s="69" t="s">
        <v>349</v>
      </c>
      <c r="G262" s="28"/>
      <c r="H262" s="39">
        <v>82185</v>
      </c>
      <c r="I262" s="39"/>
      <c r="J262" s="29"/>
      <c r="K262" s="28"/>
      <c r="L262" s="39">
        <v>14784</v>
      </c>
      <c r="M262" s="39"/>
      <c r="N262" s="29"/>
      <c r="O262" s="28"/>
      <c r="P262" s="46" t="s">
        <v>1107</v>
      </c>
      <c r="Q262" s="46"/>
      <c r="R262" s="69" t="s">
        <v>349</v>
      </c>
      <c r="S262" s="28"/>
      <c r="T262" s="39">
        <v>72689</v>
      </c>
      <c r="U262" s="39"/>
      <c r="V262" s="29"/>
    </row>
    <row r="263" spans="1:22">
      <c r="A263" s="13"/>
      <c r="B263" s="74"/>
      <c r="C263" s="28"/>
      <c r="D263" s="45"/>
      <c r="E263" s="45"/>
      <c r="F263" s="64"/>
      <c r="G263" s="28"/>
      <c r="H263" s="35"/>
      <c r="I263" s="35"/>
      <c r="J263" s="28"/>
      <c r="K263" s="28"/>
      <c r="L263" s="35"/>
      <c r="M263" s="35"/>
      <c r="N263" s="28"/>
      <c r="O263" s="28"/>
      <c r="P263" s="45"/>
      <c r="Q263" s="45"/>
      <c r="R263" s="64"/>
      <c r="S263" s="28"/>
      <c r="T263" s="35"/>
      <c r="U263" s="35"/>
      <c r="V263" s="28"/>
    </row>
    <row r="264" spans="1:22">
      <c r="A264" s="13"/>
      <c r="B264" s="73" t="s">
        <v>1086</v>
      </c>
      <c r="C264" s="73"/>
      <c r="D264" s="33">
        <v>96546</v>
      </c>
      <c r="E264" s="33"/>
      <c r="F264" s="31"/>
      <c r="G264" s="31"/>
      <c r="H264" s="33">
        <v>7047</v>
      </c>
      <c r="I264" s="33"/>
      <c r="J264" s="31"/>
      <c r="K264" s="31"/>
      <c r="L264" s="43" t="s">
        <v>257</v>
      </c>
      <c r="M264" s="43"/>
      <c r="N264" s="31"/>
      <c r="O264" s="31"/>
      <c r="P264" s="43" t="s">
        <v>1108</v>
      </c>
      <c r="Q264" s="43"/>
      <c r="R264" s="32" t="s">
        <v>349</v>
      </c>
      <c r="S264" s="31"/>
      <c r="T264" s="43" t="s">
        <v>257</v>
      </c>
      <c r="U264" s="43"/>
      <c r="V264" s="31"/>
    </row>
    <row r="265" spans="1:22" ht="15.75" thickBot="1">
      <c r="A265" s="13"/>
      <c r="B265" s="73"/>
      <c r="C265" s="73"/>
      <c r="D265" s="36"/>
      <c r="E265" s="36"/>
      <c r="F265" s="37"/>
      <c r="G265" s="31"/>
      <c r="H265" s="36"/>
      <c r="I265" s="36"/>
      <c r="J265" s="37"/>
      <c r="K265" s="31"/>
      <c r="L265" s="44"/>
      <c r="M265" s="44"/>
      <c r="N265" s="37"/>
      <c r="O265" s="31"/>
      <c r="P265" s="44"/>
      <c r="Q265" s="44"/>
      <c r="R265" s="141"/>
      <c r="S265" s="31"/>
      <c r="T265" s="44"/>
      <c r="U265" s="44"/>
      <c r="V265" s="37"/>
    </row>
    <row r="266" spans="1:22">
      <c r="A266" s="13"/>
      <c r="B266" s="186" t="s">
        <v>1109</v>
      </c>
      <c r="C266" s="28"/>
      <c r="D266" s="69" t="s">
        <v>232</v>
      </c>
      <c r="E266" s="39">
        <v>72689</v>
      </c>
      <c r="F266" s="29"/>
      <c r="G266" s="28"/>
      <c r="H266" s="69" t="s">
        <v>232</v>
      </c>
      <c r="I266" s="39">
        <v>89232</v>
      </c>
      <c r="J266" s="29"/>
      <c r="K266" s="28"/>
      <c r="L266" s="69" t="s">
        <v>232</v>
      </c>
      <c r="M266" s="39">
        <v>14784</v>
      </c>
      <c r="N266" s="29"/>
      <c r="O266" s="28"/>
      <c r="P266" s="69" t="s">
        <v>232</v>
      </c>
      <c r="Q266" s="46" t="s">
        <v>1110</v>
      </c>
      <c r="R266" s="69" t="s">
        <v>349</v>
      </c>
      <c r="S266" s="28"/>
      <c r="T266" s="69" t="s">
        <v>232</v>
      </c>
      <c r="U266" s="39">
        <v>72689</v>
      </c>
      <c r="V266" s="29"/>
    </row>
    <row r="267" spans="1:22" ht="15.75" thickBot="1">
      <c r="A267" s="13"/>
      <c r="B267" s="186"/>
      <c r="C267" s="28"/>
      <c r="D267" s="135"/>
      <c r="E267" s="136"/>
      <c r="F267" s="115"/>
      <c r="G267" s="28"/>
      <c r="H267" s="135"/>
      <c r="I267" s="136"/>
      <c r="J267" s="115"/>
      <c r="K267" s="28"/>
      <c r="L267" s="135"/>
      <c r="M267" s="136"/>
      <c r="N267" s="115"/>
      <c r="O267" s="28"/>
      <c r="P267" s="135"/>
      <c r="Q267" s="142"/>
      <c r="R267" s="135"/>
      <c r="S267" s="28"/>
      <c r="T267" s="135"/>
      <c r="U267" s="136"/>
      <c r="V267" s="115"/>
    </row>
    <row r="268" spans="1:22" ht="15.75" thickTop="1">
      <c r="A268" s="13"/>
      <c r="B268" s="16"/>
      <c r="C268" s="16"/>
      <c r="D268" s="118"/>
      <c r="E268" s="118"/>
      <c r="F268" s="118"/>
      <c r="G268" s="16"/>
      <c r="H268" s="118"/>
      <c r="I268" s="118"/>
      <c r="J268" s="118"/>
      <c r="K268" s="16"/>
      <c r="L268" s="118"/>
      <c r="M268" s="118"/>
      <c r="N268" s="118"/>
      <c r="O268" s="16"/>
      <c r="P268" s="118"/>
      <c r="Q268" s="118"/>
      <c r="R268" s="118"/>
      <c r="S268" s="16"/>
      <c r="T268" s="118"/>
      <c r="U268" s="118"/>
      <c r="V268" s="118"/>
    </row>
    <row r="269" spans="1:22">
      <c r="A269" s="13"/>
      <c r="B269" s="64" t="s">
        <v>1111</v>
      </c>
      <c r="C269" s="28"/>
      <c r="D269" s="64" t="s">
        <v>232</v>
      </c>
      <c r="E269" s="35">
        <v>72658</v>
      </c>
      <c r="F269" s="28"/>
      <c r="G269" s="28"/>
      <c r="H269" s="64" t="s">
        <v>232</v>
      </c>
      <c r="I269" s="35">
        <v>89232</v>
      </c>
      <c r="J269" s="28"/>
      <c r="K269" s="28"/>
      <c r="L269" s="64" t="s">
        <v>232</v>
      </c>
      <c r="M269" s="35">
        <v>14780</v>
      </c>
      <c r="N269" s="28"/>
      <c r="O269" s="28"/>
      <c r="P269" s="64" t="s">
        <v>232</v>
      </c>
      <c r="Q269" s="45" t="s">
        <v>1112</v>
      </c>
      <c r="R269" s="64" t="s">
        <v>349</v>
      </c>
      <c r="S269" s="28"/>
      <c r="T269" s="64" t="s">
        <v>232</v>
      </c>
      <c r="U269" s="35">
        <v>72658</v>
      </c>
      <c r="V269" s="28"/>
    </row>
    <row r="270" spans="1:22" ht="15.75" thickBot="1">
      <c r="A270" s="13"/>
      <c r="B270" s="64"/>
      <c r="C270" s="28"/>
      <c r="D270" s="135"/>
      <c r="E270" s="136"/>
      <c r="F270" s="115"/>
      <c r="G270" s="28"/>
      <c r="H270" s="135"/>
      <c r="I270" s="136"/>
      <c r="J270" s="115"/>
      <c r="K270" s="28"/>
      <c r="L270" s="135"/>
      <c r="M270" s="136"/>
      <c r="N270" s="115"/>
      <c r="O270" s="28"/>
      <c r="P270" s="135"/>
      <c r="Q270" s="142"/>
      <c r="R270" s="135"/>
      <c r="S270" s="28"/>
      <c r="T270" s="135"/>
      <c r="U270" s="136"/>
      <c r="V270" s="115"/>
    </row>
    <row r="271" spans="1:22" ht="15.75" thickTop="1">
      <c r="A271" s="13"/>
      <c r="B271" s="26"/>
      <c r="C271" s="26"/>
      <c r="D271" s="26"/>
      <c r="E271" s="26"/>
      <c r="F271" s="26"/>
      <c r="G271" s="26"/>
      <c r="H271" s="26"/>
      <c r="I271" s="26"/>
      <c r="J271" s="26"/>
      <c r="K271" s="26"/>
      <c r="L271" s="26"/>
      <c r="M271" s="26"/>
      <c r="N271" s="26"/>
      <c r="O271" s="26"/>
      <c r="P271" s="26"/>
      <c r="Q271" s="26"/>
      <c r="R271" s="26"/>
      <c r="S271" s="26"/>
      <c r="T271" s="26"/>
      <c r="U271" s="26"/>
      <c r="V271" s="26"/>
    </row>
    <row r="272" spans="1:22">
      <c r="A272" s="13"/>
      <c r="B272" s="15"/>
      <c r="C272" s="15"/>
      <c r="D272" s="15"/>
      <c r="E272" s="15"/>
      <c r="F272" s="15"/>
      <c r="G272" s="15"/>
      <c r="H272" s="15"/>
      <c r="I272" s="15"/>
      <c r="J272" s="15"/>
      <c r="K272" s="15"/>
      <c r="L272" s="15"/>
      <c r="M272" s="15"/>
      <c r="N272" s="15"/>
      <c r="O272" s="15"/>
      <c r="P272" s="15"/>
      <c r="Q272" s="15"/>
      <c r="R272" s="15"/>
      <c r="S272" s="15"/>
      <c r="T272" s="15"/>
      <c r="U272" s="15"/>
      <c r="V272" s="15"/>
    </row>
    <row r="273" spans="1:22">
      <c r="A273" s="13"/>
      <c r="B273" s="184" t="s">
        <v>1070</v>
      </c>
      <c r="C273" s="184"/>
      <c r="D273" s="184"/>
      <c r="E273" s="184"/>
      <c r="F273" s="184"/>
      <c r="G273" s="184"/>
      <c r="H273" s="184"/>
      <c r="I273" s="184"/>
      <c r="J273" s="184"/>
      <c r="K273" s="184"/>
      <c r="L273" s="184"/>
      <c r="M273" s="184"/>
      <c r="N273" s="184"/>
      <c r="O273" s="184"/>
      <c r="P273" s="184"/>
      <c r="Q273" s="184"/>
      <c r="R273" s="184"/>
      <c r="S273" s="184"/>
      <c r="T273" s="184"/>
      <c r="U273" s="184"/>
      <c r="V273" s="184"/>
    </row>
    <row r="274" spans="1:22">
      <c r="A274" s="13"/>
      <c r="B274" s="184" t="s">
        <v>378</v>
      </c>
      <c r="C274" s="184"/>
      <c r="D274" s="184"/>
      <c r="E274" s="184"/>
      <c r="F274" s="184"/>
      <c r="G274" s="184"/>
      <c r="H274" s="184"/>
      <c r="I274" s="184"/>
      <c r="J274" s="184"/>
      <c r="K274" s="184"/>
      <c r="L274" s="184"/>
      <c r="M274" s="184"/>
      <c r="N274" s="184"/>
      <c r="O274" s="184"/>
      <c r="P274" s="184"/>
      <c r="Q274" s="184"/>
      <c r="R274" s="184"/>
      <c r="S274" s="184"/>
      <c r="T274" s="184"/>
      <c r="U274" s="184"/>
      <c r="V274" s="184"/>
    </row>
    <row r="275" spans="1:22">
      <c r="A275" s="13"/>
      <c r="B275" s="184" t="s">
        <v>1039</v>
      </c>
      <c r="C275" s="184"/>
      <c r="D275" s="184"/>
      <c r="E275" s="184"/>
      <c r="F275" s="184"/>
      <c r="G275" s="184"/>
      <c r="H275" s="184"/>
      <c r="I275" s="184"/>
      <c r="J275" s="184"/>
      <c r="K275" s="184"/>
      <c r="L275" s="184"/>
      <c r="M275" s="184"/>
      <c r="N275" s="184"/>
      <c r="O275" s="184"/>
      <c r="P275" s="184"/>
      <c r="Q275" s="184"/>
      <c r="R275" s="184"/>
      <c r="S275" s="184"/>
      <c r="T275" s="184"/>
      <c r="U275" s="184"/>
      <c r="V275" s="184"/>
    </row>
    <row r="276" spans="1:22">
      <c r="A276" s="13"/>
      <c r="B276" s="184" t="s">
        <v>1040</v>
      </c>
      <c r="C276" s="184"/>
      <c r="D276" s="184"/>
      <c r="E276" s="184"/>
      <c r="F276" s="184"/>
      <c r="G276" s="184"/>
      <c r="H276" s="184"/>
      <c r="I276" s="184"/>
      <c r="J276" s="184"/>
      <c r="K276" s="184"/>
      <c r="L276" s="184"/>
      <c r="M276" s="184"/>
      <c r="N276" s="184"/>
      <c r="O276" s="184"/>
      <c r="P276" s="184"/>
      <c r="Q276" s="184"/>
      <c r="R276" s="184"/>
      <c r="S276" s="184"/>
      <c r="T276" s="184"/>
      <c r="U276" s="184"/>
      <c r="V276" s="184"/>
    </row>
    <row r="277" spans="1:22">
      <c r="A277" s="13"/>
      <c r="B277" s="16"/>
      <c r="C277" s="16"/>
      <c r="D277" s="31"/>
      <c r="E277" s="31"/>
      <c r="F277" s="31"/>
      <c r="G277" s="16"/>
      <c r="H277" s="31"/>
      <c r="I277" s="31"/>
      <c r="J277" s="31"/>
      <c r="K277" s="16"/>
      <c r="L277" s="31"/>
      <c r="M277" s="31"/>
      <c r="N277" s="31"/>
      <c r="O277" s="16"/>
      <c r="P277" s="31"/>
      <c r="Q277" s="31"/>
      <c r="R277" s="31"/>
      <c r="S277" s="16"/>
      <c r="T277" s="31"/>
      <c r="U277" s="31"/>
      <c r="V277" s="31"/>
    </row>
    <row r="278" spans="1:22">
      <c r="A278" s="13"/>
      <c r="B278" s="31"/>
      <c r="C278" s="31"/>
      <c r="D278" s="59" t="s">
        <v>1041</v>
      </c>
      <c r="E278" s="59"/>
      <c r="F278" s="59"/>
      <c r="G278" s="31"/>
      <c r="H278" s="59" t="s">
        <v>1042</v>
      </c>
      <c r="I278" s="59"/>
      <c r="J278" s="59"/>
      <c r="K278" s="31"/>
      <c r="L278" s="59" t="s">
        <v>1043</v>
      </c>
      <c r="M278" s="59"/>
      <c r="N278" s="59"/>
      <c r="O278" s="31"/>
      <c r="P278" s="59" t="s">
        <v>965</v>
      </c>
      <c r="Q278" s="59"/>
      <c r="R278" s="59"/>
      <c r="S278" s="31"/>
      <c r="T278" s="59" t="s">
        <v>966</v>
      </c>
      <c r="U278" s="59"/>
      <c r="V278" s="59"/>
    </row>
    <row r="279" spans="1:22">
      <c r="A279" s="13"/>
      <c r="B279" s="31"/>
      <c r="C279" s="31"/>
      <c r="D279" s="59"/>
      <c r="E279" s="59"/>
      <c r="F279" s="59"/>
      <c r="G279" s="31"/>
      <c r="H279" s="59"/>
      <c r="I279" s="59"/>
      <c r="J279" s="59"/>
      <c r="K279" s="31"/>
      <c r="L279" s="59"/>
      <c r="M279" s="59"/>
      <c r="N279" s="59"/>
      <c r="O279" s="31"/>
      <c r="P279" s="59" t="s">
        <v>1044</v>
      </c>
      <c r="Q279" s="59"/>
      <c r="R279" s="59"/>
      <c r="S279" s="31"/>
      <c r="T279" s="59"/>
      <c r="U279" s="59"/>
      <c r="V279" s="59"/>
    </row>
    <row r="280" spans="1:22" ht="15.75" thickBot="1">
      <c r="A280" s="13"/>
      <c r="B280" s="31"/>
      <c r="C280" s="31"/>
      <c r="D280" s="27"/>
      <c r="E280" s="27"/>
      <c r="F280" s="27"/>
      <c r="G280" s="31"/>
      <c r="H280" s="27"/>
      <c r="I280" s="27"/>
      <c r="J280" s="27"/>
      <c r="K280" s="31"/>
      <c r="L280" s="27"/>
      <c r="M280" s="27"/>
      <c r="N280" s="27"/>
      <c r="O280" s="31"/>
      <c r="P280" s="27" t="s">
        <v>1045</v>
      </c>
      <c r="Q280" s="27"/>
      <c r="R280" s="27"/>
      <c r="S280" s="31"/>
      <c r="T280" s="27"/>
      <c r="U280" s="27"/>
      <c r="V280" s="27"/>
    </row>
    <row r="281" spans="1:22">
      <c r="A281" s="13"/>
      <c r="B281" s="19" t="s">
        <v>89</v>
      </c>
      <c r="C281" s="20"/>
      <c r="D281" s="29"/>
      <c r="E281" s="29"/>
      <c r="F281" s="29"/>
      <c r="G281" s="20"/>
      <c r="H281" s="29"/>
      <c r="I281" s="29"/>
      <c r="J281" s="29"/>
      <c r="K281" s="20"/>
      <c r="L281" s="29"/>
      <c r="M281" s="29"/>
      <c r="N281" s="29"/>
      <c r="O281" s="20"/>
      <c r="P281" s="29"/>
      <c r="Q281" s="29"/>
      <c r="R281" s="29"/>
      <c r="S281" s="20"/>
      <c r="T281" s="29"/>
      <c r="U281" s="29"/>
      <c r="V281" s="29"/>
    </row>
    <row r="282" spans="1:22">
      <c r="A282" s="13"/>
      <c r="B282" s="32" t="s">
        <v>90</v>
      </c>
      <c r="C282" s="31"/>
      <c r="D282" s="32" t="s">
        <v>232</v>
      </c>
      <c r="E282" s="43" t="s">
        <v>257</v>
      </c>
      <c r="F282" s="31"/>
      <c r="G282" s="31"/>
      <c r="H282" s="32" t="s">
        <v>232</v>
      </c>
      <c r="I282" s="33">
        <v>490528</v>
      </c>
      <c r="J282" s="31"/>
      <c r="K282" s="31"/>
      <c r="L282" s="32" t="s">
        <v>232</v>
      </c>
      <c r="M282" s="43">
        <v>71</v>
      </c>
      <c r="N282" s="31"/>
      <c r="O282" s="31"/>
      <c r="P282" s="32" t="s">
        <v>232</v>
      </c>
      <c r="Q282" s="43" t="s">
        <v>1113</v>
      </c>
      <c r="R282" s="32" t="s">
        <v>349</v>
      </c>
      <c r="S282" s="31"/>
      <c r="T282" s="32" t="s">
        <v>232</v>
      </c>
      <c r="U282" s="33">
        <v>477179</v>
      </c>
      <c r="V282" s="31"/>
    </row>
    <row r="283" spans="1:22">
      <c r="A283" s="13"/>
      <c r="B283" s="32"/>
      <c r="C283" s="31"/>
      <c r="D283" s="32"/>
      <c r="E283" s="43"/>
      <c r="F283" s="31"/>
      <c r="G283" s="31"/>
      <c r="H283" s="32"/>
      <c r="I283" s="33"/>
      <c r="J283" s="31"/>
      <c r="K283" s="31"/>
      <c r="L283" s="32"/>
      <c r="M283" s="43"/>
      <c r="N283" s="31"/>
      <c r="O283" s="31"/>
      <c r="P283" s="32"/>
      <c r="Q283" s="43"/>
      <c r="R283" s="32"/>
      <c r="S283" s="31"/>
      <c r="T283" s="32"/>
      <c r="U283" s="33"/>
      <c r="V283" s="31"/>
    </row>
    <row r="284" spans="1:22">
      <c r="A284" s="13"/>
      <c r="B284" s="64" t="s">
        <v>91</v>
      </c>
      <c r="C284" s="28"/>
      <c r="D284" s="45" t="s">
        <v>257</v>
      </c>
      <c r="E284" s="45"/>
      <c r="F284" s="28"/>
      <c r="G284" s="28"/>
      <c r="H284" s="35">
        <v>376160</v>
      </c>
      <c r="I284" s="35"/>
      <c r="J284" s="28"/>
      <c r="K284" s="28"/>
      <c r="L284" s="45" t="s">
        <v>257</v>
      </c>
      <c r="M284" s="45"/>
      <c r="N284" s="28"/>
      <c r="O284" s="28"/>
      <c r="P284" s="45" t="s">
        <v>257</v>
      </c>
      <c r="Q284" s="45"/>
      <c r="R284" s="28"/>
      <c r="S284" s="28"/>
      <c r="T284" s="35">
        <v>376160</v>
      </c>
      <c r="U284" s="35"/>
      <c r="V284" s="28"/>
    </row>
    <row r="285" spans="1:22">
      <c r="A285" s="13"/>
      <c r="B285" s="64"/>
      <c r="C285" s="28"/>
      <c r="D285" s="45"/>
      <c r="E285" s="45"/>
      <c r="F285" s="28"/>
      <c r="G285" s="28"/>
      <c r="H285" s="35"/>
      <c r="I285" s="35"/>
      <c r="J285" s="28"/>
      <c r="K285" s="28"/>
      <c r="L285" s="45"/>
      <c r="M285" s="45"/>
      <c r="N285" s="28"/>
      <c r="O285" s="28"/>
      <c r="P285" s="45"/>
      <c r="Q285" s="45"/>
      <c r="R285" s="28"/>
      <c r="S285" s="28"/>
      <c r="T285" s="35"/>
      <c r="U285" s="35"/>
      <c r="V285" s="28"/>
    </row>
    <row r="286" spans="1:22">
      <c r="A286" s="13"/>
      <c r="B286" s="32" t="s">
        <v>92</v>
      </c>
      <c r="C286" s="31"/>
      <c r="D286" s="43">
        <v>630</v>
      </c>
      <c r="E286" s="43"/>
      <c r="F286" s="31"/>
      <c r="G286" s="31"/>
      <c r="H286" s="43">
        <v>506</v>
      </c>
      <c r="I286" s="43"/>
      <c r="J286" s="31"/>
      <c r="K286" s="31"/>
      <c r="L286" s="33">
        <v>100955</v>
      </c>
      <c r="M286" s="33"/>
      <c r="N286" s="31"/>
      <c r="O286" s="31"/>
      <c r="P286" s="43" t="s">
        <v>257</v>
      </c>
      <c r="Q286" s="43"/>
      <c r="R286" s="31"/>
      <c r="S286" s="31"/>
      <c r="T286" s="33">
        <v>102091</v>
      </c>
      <c r="U286" s="33"/>
      <c r="V286" s="31"/>
    </row>
    <row r="287" spans="1:22">
      <c r="A287" s="13"/>
      <c r="B287" s="32"/>
      <c r="C287" s="31"/>
      <c r="D287" s="43"/>
      <c r="E287" s="43"/>
      <c r="F287" s="31"/>
      <c r="G287" s="31"/>
      <c r="H287" s="43"/>
      <c r="I287" s="43"/>
      <c r="J287" s="31"/>
      <c r="K287" s="31"/>
      <c r="L287" s="33"/>
      <c r="M287" s="33"/>
      <c r="N287" s="31"/>
      <c r="O287" s="31"/>
      <c r="P287" s="43"/>
      <c r="Q287" s="43"/>
      <c r="R287" s="31"/>
      <c r="S287" s="31"/>
      <c r="T287" s="33"/>
      <c r="U287" s="33"/>
      <c r="V287" s="31"/>
    </row>
    <row r="288" spans="1:22">
      <c r="A288" s="13"/>
      <c r="B288" s="74" t="s">
        <v>93</v>
      </c>
      <c r="C288" s="28"/>
      <c r="D288" s="45" t="s">
        <v>257</v>
      </c>
      <c r="E288" s="45"/>
      <c r="F288" s="28"/>
      <c r="G288" s="28"/>
      <c r="H288" s="35">
        <v>69440</v>
      </c>
      <c r="I288" s="35"/>
      <c r="J288" s="28"/>
      <c r="K288" s="28"/>
      <c r="L288" s="45" t="s">
        <v>257</v>
      </c>
      <c r="M288" s="45"/>
      <c r="N288" s="28"/>
      <c r="O288" s="28"/>
      <c r="P288" s="45" t="s">
        <v>257</v>
      </c>
      <c r="Q288" s="45"/>
      <c r="R288" s="28"/>
      <c r="S288" s="28"/>
      <c r="T288" s="35">
        <v>69440</v>
      </c>
      <c r="U288" s="35"/>
      <c r="V288" s="28"/>
    </row>
    <row r="289" spans="1:22">
      <c r="A289" s="13"/>
      <c r="B289" s="74"/>
      <c r="C289" s="28"/>
      <c r="D289" s="45"/>
      <c r="E289" s="45"/>
      <c r="F289" s="28"/>
      <c r="G289" s="28"/>
      <c r="H289" s="35"/>
      <c r="I289" s="35"/>
      <c r="J289" s="28"/>
      <c r="K289" s="28"/>
      <c r="L289" s="45"/>
      <c r="M289" s="45"/>
      <c r="N289" s="28"/>
      <c r="O289" s="28"/>
      <c r="P289" s="45"/>
      <c r="Q289" s="45"/>
      <c r="R289" s="28"/>
      <c r="S289" s="28"/>
      <c r="T289" s="35"/>
      <c r="U289" s="35"/>
      <c r="V289" s="28"/>
    </row>
    <row r="290" spans="1:22">
      <c r="A290" s="13"/>
      <c r="B290" s="32" t="s">
        <v>94</v>
      </c>
      <c r="C290" s="31"/>
      <c r="D290" s="43" t="s">
        <v>257</v>
      </c>
      <c r="E290" s="43"/>
      <c r="F290" s="31"/>
      <c r="G290" s="31"/>
      <c r="H290" s="33">
        <v>53379</v>
      </c>
      <c r="I290" s="33"/>
      <c r="J290" s="31"/>
      <c r="K290" s="31"/>
      <c r="L290" s="33">
        <v>4381</v>
      </c>
      <c r="M290" s="33"/>
      <c r="N290" s="31"/>
      <c r="O290" s="31"/>
      <c r="P290" s="43" t="s">
        <v>257</v>
      </c>
      <c r="Q290" s="43"/>
      <c r="R290" s="31"/>
      <c r="S290" s="31"/>
      <c r="T290" s="33">
        <v>57760</v>
      </c>
      <c r="U290" s="33"/>
      <c r="V290" s="31"/>
    </row>
    <row r="291" spans="1:22">
      <c r="A291" s="13"/>
      <c r="B291" s="32"/>
      <c r="C291" s="31"/>
      <c r="D291" s="43"/>
      <c r="E291" s="43"/>
      <c r="F291" s="31"/>
      <c r="G291" s="31"/>
      <c r="H291" s="33"/>
      <c r="I291" s="33"/>
      <c r="J291" s="31"/>
      <c r="K291" s="31"/>
      <c r="L291" s="33"/>
      <c r="M291" s="33"/>
      <c r="N291" s="31"/>
      <c r="O291" s="31"/>
      <c r="P291" s="43"/>
      <c r="Q291" s="43"/>
      <c r="R291" s="31"/>
      <c r="S291" s="31"/>
      <c r="T291" s="33"/>
      <c r="U291" s="33"/>
      <c r="V291" s="31"/>
    </row>
    <row r="292" spans="1:22">
      <c r="A292" s="13"/>
      <c r="B292" s="64" t="s">
        <v>95</v>
      </c>
      <c r="C292" s="28"/>
      <c r="D292" s="45">
        <v>767</v>
      </c>
      <c r="E292" s="45"/>
      <c r="F292" s="28"/>
      <c r="G292" s="28"/>
      <c r="H292" s="35">
        <v>85772</v>
      </c>
      <c r="I292" s="35"/>
      <c r="J292" s="28"/>
      <c r="K292" s="28"/>
      <c r="L292" s="35">
        <v>14994</v>
      </c>
      <c r="M292" s="35"/>
      <c r="N292" s="28"/>
      <c r="O292" s="28"/>
      <c r="P292" s="45" t="s">
        <v>1114</v>
      </c>
      <c r="Q292" s="45"/>
      <c r="R292" s="64" t="s">
        <v>349</v>
      </c>
      <c r="S292" s="28"/>
      <c r="T292" s="35">
        <v>87031</v>
      </c>
      <c r="U292" s="35"/>
      <c r="V292" s="28"/>
    </row>
    <row r="293" spans="1:22" ht="15.75" thickBot="1">
      <c r="A293" s="13"/>
      <c r="B293" s="64"/>
      <c r="C293" s="28"/>
      <c r="D293" s="47"/>
      <c r="E293" s="47"/>
      <c r="F293" s="41"/>
      <c r="G293" s="28"/>
      <c r="H293" s="40"/>
      <c r="I293" s="40"/>
      <c r="J293" s="41"/>
      <c r="K293" s="28"/>
      <c r="L293" s="40"/>
      <c r="M293" s="40"/>
      <c r="N293" s="41"/>
      <c r="O293" s="28"/>
      <c r="P293" s="47"/>
      <c r="Q293" s="47"/>
      <c r="R293" s="78"/>
      <c r="S293" s="28"/>
      <c r="T293" s="40"/>
      <c r="U293" s="40"/>
      <c r="V293" s="41"/>
    </row>
    <row r="294" spans="1:22">
      <c r="A294" s="13"/>
      <c r="B294" s="185" t="s">
        <v>96</v>
      </c>
      <c r="C294" s="31"/>
      <c r="D294" s="51">
        <v>1397</v>
      </c>
      <c r="E294" s="51"/>
      <c r="F294" s="42"/>
      <c r="G294" s="31"/>
      <c r="H294" s="51">
        <v>1075785</v>
      </c>
      <c r="I294" s="51"/>
      <c r="J294" s="42"/>
      <c r="K294" s="31"/>
      <c r="L294" s="51">
        <v>120401</v>
      </c>
      <c r="M294" s="51"/>
      <c r="N294" s="42"/>
      <c r="O294" s="31"/>
      <c r="P294" s="79" t="s">
        <v>1115</v>
      </c>
      <c r="Q294" s="79"/>
      <c r="R294" s="49" t="s">
        <v>349</v>
      </c>
      <c r="S294" s="31"/>
      <c r="T294" s="51">
        <v>1169661</v>
      </c>
      <c r="U294" s="51"/>
      <c r="V294" s="42"/>
    </row>
    <row r="295" spans="1:22">
      <c r="A295" s="13"/>
      <c r="B295" s="185"/>
      <c r="C295" s="31"/>
      <c r="D295" s="33"/>
      <c r="E295" s="33"/>
      <c r="F295" s="31"/>
      <c r="G295" s="31"/>
      <c r="H295" s="33"/>
      <c r="I295" s="33"/>
      <c r="J295" s="31"/>
      <c r="K295" s="31"/>
      <c r="L295" s="33"/>
      <c r="M295" s="33"/>
      <c r="N295" s="31"/>
      <c r="O295" s="31"/>
      <c r="P295" s="43"/>
      <c r="Q295" s="43"/>
      <c r="R295" s="32"/>
      <c r="S295" s="31"/>
      <c r="T295" s="33"/>
      <c r="U295" s="33"/>
      <c r="V295" s="31"/>
    </row>
    <row r="296" spans="1:22">
      <c r="A296" s="13"/>
      <c r="B296" s="20"/>
      <c r="C296" s="20"/>
      <c r="D296" s="28"/>
      <c r="E296" s="28"/>
      <c r="F296" s="28"/>
      <c r="G296" s="20"/>
      <c r="H296" s="28"/>
      <c r="I296" s="28"/>
      <c r="J296" s="28"/>
      <c r="K296" s="20"/>
      <c r="L296" s="28"/>
      <c r="M296" s="28"/>
      <c r="N296" s="28"/>
      <c r="O296" s="20"/>
      <c r="P296" s="28"/>
      <c r="Q296" s="28"/>
      <c r="R296" s="28"/>
      <c r="S296" s="20"/>
      <c r="T296" s="28"/>
      <c r="U296" s="28"/>
      <c r="V296" s="28"/>
    </row>
    <row r="297" spans="1:22">
      <c r="A297" s="13"/>
      <c r="B297" s="11" t="s">
        <v>97</v>
      </c>
      <c r="C297" s="16"/>
      <c r="D297" s="31"/>
      <c r="E297" s="31"/>
      <c r="F297" s="31"/>
      <c r="G297" s="16"/>
      <c r="H297" s="31"/>
      <c r="I297" s="31"/>
      <c r="J297" s="31"/>
      <c r="K297" s="16"/>
      <c r="L297" s="31"/>
      <c r="M297" s="31"/>
      <c r="N297" s="31"/>
      <c r="O297" s="16"/>
      <c r="P297" s="31"/>
      <c r="Q297" s="31"/>
      <c r="R297" s="31"/>
      <c r="S297" s="16"/>
      <c r="T297" s="31"/>
      <c r="U297" s="31"/>
      <c r="V297" s="31"/>
    </row>
    <row r="298" spans="1:22">
      <c r="A298" s="13"/>
      <c r="B298" s="64" t="s">
        <v>98</v>
      </c>
      <c r="C298" s="28"/>
      <c r="D298" s="35">
        <v>13618</v>
      </c>
      <c r="E298" s="35"/>
      <c r="F298" s="28"/>
      <c r="G298" s="28"/>
      <c r="H298" s="35">
        <v>415059</v>
      </c>
      <c r="I298" s="35"/>
      <c r="J298" s="28"/>
      <c r="K298" s="28"/>
      <c r="L298" s="45" t="s">
        <v>257</v>
      </c>
      <c r="M298" s="45"/>
      <c r="N298" s="28"/>
      <c r="O298" s="28"/>
      <c r="P298" s="45" t="s">
        <v>257</v>
      </c>
      <c r="Q298" s="45"/>
      <c r="R298" s="28"/>
      <c r="S298" s="28"/>
      <c r="T298" s="35">
        <v>428677</v>
      </c>
      <c r="U298" s="35"/>
      <c r="V298" s="28"/>
    </row>
    <row r="299" spans="1:22">
      <c r="A299" s="13"/>
      <c r="B299" s="64"/>
      <c r="C299" s="28"/>
      <c r="D299" s="35"/>
      <c r="E299" s="35"/>
      <c r="F299" s="28"/>
      <c r="G299" s="28"/>
      <c r="H299" s="35"/>
      <c r="I299" s="35"/>
      <c r="J299" s="28"/>
      <c r="K299" s="28"/>
      <c r="L299" s="45"/>
      <c r="M299" s="45"/>
      <c r="N299" s="28"/>
      <c r="O299" s="28"/>
      <c r="P299" s="45"/>
      <c r="Q299" s="45"/>
      <c r="R299" s="28"/>
      <c r="S299" s="28"/>
      <c r="T299" s="35"/>
      <c r="U299" s="35"/>
      <c r="V299" s="28"/>
    </row>
    <row r="300" spans="1:22">
      <c r="A300" s="13"/>
      <c r="B300" s="32" t="s">
        <v>99</v>
      </c>
      <c r="C300" s="31"/>
      <c r="D300" s="33">
        <v>23037</v>
      </c>
      <c r="E300" s="33"/>
      <c r="F300" s="31"/>
      <c r="G300" s="31"/>
      <c r="H300" s="33">
        <v>382077</v>
      </c>
      <c r="I300" s="33"/>
      <c r="J300" s="31"/>
      <c r="K300" s="31"/>
      <c r="L300" s="33">
        <v>19052</v>
      </c>
      <c r="M300" s="33"/>
      <c r="N300" s="31"/>
      <c r="O300" s="31"/>
      <c r="P300" s="43" t="s">
        <v>1116</v>
      </c>
      <c r="Q300" s="43"/>
      <c r="R300" s="32" t="s">
        <v>349</v>
      </c>
      <c r="S300" s="31"/>
      <c r="T300" s="33">
        <v>394651</v>
      </c>
      <c r="U300" s="33"/>
      <c r="V300" s="31"/>
    </row>
    <row r="301" spans="1:22">
      <c r="A301" s="13"/>
      <c r="B301" s="32"/>
      <c r="C301" s="31"/>
      <c r="D301" s="33"/>
      <c r="E301" s="33"/>
      <c r="F301" s="31"/>
      <c r="G301" s="31"/>
      <c r="H301" s="33"/>
      <c r="I301" s="33"/>
      <c r="J301" s="31"/>
      <c r="K301" s="31"/>
      <c r="L301" s="33"/>
      <c r="M301" s="33"/>
      <c r="N301" s="31"/>
      <c r="O301" s="31"/>
      <c r="P301" s="43"/>
      <c r="Q301" s="43"/>
      <c r="R301" s="32"/>
      <c r="S301" s="31"/>
      <c r="T301" s="33"/>
      <c r="U301" s="33"/>
      <c r="V301" s="31"/>
    </row>
    <row r="302" spans="1:22">
      <c r="A302" s="13"/>
      <c r="B302" s="64" t="s">
        <v>100</v>
      </c>
      <c r="C302" s="28"/>
      <c r="D302" s="35">
        <v>110670</v>
      </c>
      <c r="E302" s="35"/>
      <c r="F302" s="28"/>
      <c r="G302" s="28"/>
      <c r="H302" s="35">
        <v>54015</v>
      </c>
      <c r="I302" s="35"/>
      <c r="J302" s="28"/>
      <c r="K302" s="28"/>
      <c r="L302" s="35">
        <v>61576</v>
      </c>
      <c r="M302" s="35"/>
      <c r="N302" s="28"/>
      <c r="O302" s="28"/>
      <c r="P302" s="45" t="s">
        <v>257</v>
      </c>
      <c r="Q302" s="45"/>
      <c r="R302" s="28"/>
      <c r="S302" s="28"/>
      <c r="T302" s="35">
        <v>226261</v>
      </c>
      <c r="U302" s="35"/>
      <c r="V302" s="28"/>
    </row>
    <row r="303" spans="1:22">
      <c r="A303" s="13"/>
      <c r="B303" s="64"/>
      <c r="C303" s="28"/>
      <c r="D303" s="35"/>
      <c r="E303" s="35"/>
      <c r="F303" s="28"/>
      <c r="G303" s="28"/>
      <c r="H303" s="35"/>
      <c r="I303" s="35"/>
      <c r="J303" s="28"/>
      <c r="K303" s="28"/>
      <c r="L303" s="35"/>
      <c r="M303" s="35"/>
      <c r="N303" s="28"/>
      <c r="O303" s="28"/>
      <c r="P303" s="45"/>
      <c r="Q303" s="45"/>
      <c r="R303" s="28"/>
      <c r="S303" s="28"/>
      <c r="T303" s="35"/>
      <c r="U303" s="35"/>
      <c r="V303" s="28"/>
    </row>
    <row r="304" spans="1:22">
      <c r="A304" s="13"/>
      <c r="B304" s="32" t="s">
        <v>101</v>
      </c>
      <c r="C304" s="31"/>
      <c r="D304" s="43">
        <v>90</v>
      </c>
      <c r="E304" s="43"/>
      <c r="F304" s="31"/>
      <c r="G304" s="31"/>
      <c r="H304" s="33">
        <v>54269</v>
      </c>
      <c r="I304" s="33"/>
      <c r="J304" s="31"/>
      <c r="K304" s="31"/>
      <c r="L304" s="43">
        <v>594</v>
      </c>
      <c r="M304" s="43"/>
      <c r="N304" s="31"/>
      <c r="O304" s="31"/>
      <c r="P304" s="43" t="s">
        <v>257</v>
      </c>
      <c r="Q304" s="43"/>
      <c r="R304" s="31"/>
      <c r="S304" s="31"/>
      <c r="T304" s="33">
        <v>54953</v>
      </c>
      <c r="U304" s="33"/>
      <c r="V304" s="31"/>
    </row>
    <row r="305" spans="1:22">
      <c r="A305" s="13"/>
      <c r="B305" s="32"/>
      <c r="C305" s="31"/>
      <c r="D305" s="43"/>
      <c r="E305" s="43"/>
      <c r="F305" s="31"/>
      <c r="G305" s="31"/>
      <c r="H305" s="33"/>
      <c r="I305" s="33"/>
      <c r="J305" s="31"/>
      <c r="K305" s="31"/>
      <c r="L305" s="43"/>
      <c r="M305" s="43"/>
      <c r="N305" s="31"/>
      <c r="O305" s="31"/>
      <c r="P305" s="43"/>
      <c r="Q305" s="43"/>
      <c r="R305" s="31"/>
      <c r="S305" s="31"/>
      <c r="T305" s="33"/>
      <c r="U305" s="33"/>
      <c r="V305" s="31"/>
    </row>
    <row r="306" spans="1:22">
      <c r="A306" s="13"/>
      <c r="B306" s="64" t="s">
        <v>102</v>
      </c>
      <c r="C306" s="28"/>
      <c r="D306" s="45" t="s">
        <v>257</v>
      </c>
      <c r="E306" s="45"/>
      <c r="F306" s="28"/>
      <c r="G306" s="28"/>
      <c r="H306" s="35">
        <v>82269</v>
      </c>
      <c r="I306" s="35"/>
      <c r="J306" s="28"/>
      <c r="K306" s="28"/>
      <c r="L306" s="45" t="s">
        <v>257</v>
      </c>
      <c r="M306" s="45"/>
      <c r="N306" s="28"/>
      <c r="O306" s="28"/>
      <c r="P306" s="45" t="s">
        <v>257</v>
      </c>
      <c r="Q306" s="45"/>
      <c r="R306" s="28"/>
      <c r="S306" s="28"/>
      <c r="T306" s="35">
        <v>82269</v>
      </c>
      <c r="U306" s="35"/>
      <c r="V306" s="28"/>
    </row>
    <row r="307" spans="1:22">
      <c r="A307" s="13"/>
      <c r="B307" s="64"/>
      <c r="C307" s="28"/>
      <c r="D307" s="45"/>
      <c r="E307" s="45"/>
      <c r="F307" s="28"/>
      <c r="G307" s="28"/>
      <c r="H307" s="35"/>
      <c r="I307" s="35"/>
      <c r="J307" s="28"/>
      <c r="K307" s="28"/>
      <c r="L307" s="45"/>
      <c r="M307" s="45"/>
      <c r="N307" s="28"/>
      <c r="O307" s="28"/>
      <c r="P307" s="45"/>
      <c r="Q307" s="45"/>
      <c r="R307" s="28"/>
      <c r="S307" s="28"/>
      <c r="T307" s="35"/>
      <c r="U307" s="35"/>
      <c r="V307" s="28"/>
    </row>
    <row r="308" spans="1:22">
      <c r="A308" s="13"/>
      <c r="B308" s="32" t="s">
        <v>1075</v>
      </c>
      <c r="C308" s="31"/>
      <c r="D308" s="43" t="s">
        <v>1117</v>
      </c>
      <c r="E308" s="43"/>
      <c r="F308" s="32" t="s">
        <v>349</v>
      </c>
      <c r="G308" s="31"/>
      <c r="H308" s="33">
        <v>34109</v>
      </c>
      <c r="I308" s="33"/>
      <c r="J308" s="31"/>
      <c r="K308" s="31"/>
      <c r="L308" s="43" t="s">
        <v>257</v>
      </c>
      <c r="M308" s="43"/>
      <c r="N308" s="31"/>
      <c r="O308" s="31"/>
      <c r="P308" s="43" t="s">
        <v>257</v>
      </c>
      <c r="Q308" s="43"/>
      <c r="R308" s="31"/>
      <c r="S308" s="31"/>
      <c r="T308" s="43" t="s">
        <v>257</v>
      </c>
      <c r="U308" s="43"/>
      <c r="V308" s="31"/>
    </row>
    <row r="309" spans="1:22">
      <c r="A309" s="13"/>
      <c r="B309" s="32"/>
      <c r="C309" s="31"/>
      <c r="D309" s="43"/>
      <c r="E309" s="43"/>
      <c r="F309" s="32"/>
      <c r="G309" s="31"/>
      <c r="H309" s="33"/>
      <c r="I309" s="33"/>
      <c r="J309" s="31"/>
      <c r="K309" s="31"/>
      <c r="L309" s="43"/>
      <c r="M309" s="43"/>
      <c r="N309" s="31"/>
      <c r="O309" s="31"/>
      <c r="P309" s="43"/>
      <c r="Q309" s="43"/>
      <c r="R309" s="31"/>
      <c r="S309" s="31"/>
      <c r="T309" s="43"/>
      <c r="U309" s="43"/>
      <c r="V309" s="31"/>
    </row>
    <row r="310" spans="1:22">
      <c r="A310" s="13"/>
      <c r="B310" s="64" t="s">
        <v>103</v>
      </c>
      <c r="C310" s="28"/>
      <c r="D310" s="45">
        <v>662</v>
      </c>
      <c r="E310" s="45"/>
      <c r="F310" s="28"/>
      <c r="G310" s="28"/>
      <c r="H310" s="35">
        <v>1245</v>
      </c>
      <c r="I310" s="35"/>
      <c r="J310" s="28"/>
      <c r="K310" s="28"/>
      <c r="L310" s="35">
        <v>6456</v>
      </c>
      <c r="M310" s="35"/>
      <c r="N310" s="28"/>
      <c r="O310" s="28"/>
      <c r="P310" s="45" t="s">
        <v>257</v>
      </c>
      <c r="Q310" s="45"/>
      <c r="R310" s="28"/>
      <c r="S310" s="28"/>
      <c r="T310" s="35">
        <v>8363</v>
      </c>
      <c r="U310" s="35"/>
      <c r="V310" s="28"/>
    </row>
    <row r="311" spans="1:22" ht="15.75" thickBot="1">
      <c r="A311" s="13"/>
      <c r="B311" s="64"/>
      <c r="C311" s="28"/>
      <c r="D311" s="47"/>
      <c r="E311" s="47"/>
      <c r="F311" s="41"/>
      <c r="G311" s="28"/>
      <c r="H311" s="40"/>
      <c r="I311" s="40"/>
      <c r="J311" s="41"/>
      <c r="K311" s="28"/>
      <c r="L311" s="40"/>
      <c r="M311" s="40"/>
      <c r="N311" s="41"/>
      <c r="O311" s="28"/>
      <c r="P311" s="47"/>
      <c r="Q311" s="47"/>
      <c r="R311" s="41"/>
      <c r="S311" s="28"/>
      <c r="T311" s="40"/>
      <c r="U311" s="40"/>
      <c r="V311" s="41"/>
    </row>
    <row r="312" spans="1:22">
      <c r="A312" s="13"/>
      <c r="B312" s="185" t="s">
        <v>104</v>
      </c>
      <c r="C312" s="31"/>
      <c r="D312" s="51">
        <v>113968</v>
      </c>
      <c r="E312" s="51"/>
      <c r="F312" s="42"/>
      <c r="G312" s="31"/>
      <c r="H312" s="51">
        <v>1023043</v>
      </c>
      <c r="I312" s="51"/>
      <c r="J312" s="42"/>
      <c r="K312" s="31"/>
      <c r="L312" s="51">
        <v>87678</v>
      </c>
      <c r="M312" s="51"/>
      <c r="N312" s="42"/>
      <c r="O312" s="31"/>
      <c r="P312" s="79" t="s">
        <v>1116</v>
      </c>
      <c r="Q312" s="79"/>
      <c r="R312" s="49" t="s">
        <v>349</v>
      </c>
      <c r="S312" s="31"/>
      <c r="T312" s="51">
        <v>1195174</v>
      </c>
      <c r="U312" s="51"/>
      <c r="V312" s="42"/>
    </row>
    <row r="313" spans="1:22">
      <c r="A313" s="13"/>
      <c r="B313" s="185"/>
      <c r="C313" s="31"/>
      <c r="D313" s="157"/>
      <c r="E313" s="157"/>
      <c r="F313" s="65"/>
      <c r="G313" s="31"/>
      <c r="H313" s="157"/>
      <c r="I313" s="157"/>
      <c r="J313" s="65"/>
      <c r="K313" s="31"/>
      <c r="L313" s="157"/>
      <c r="M313" s="157"/>
      <c r="N313" s="65"/>
      <c r="O313" s="31"/>
      <c r="P313" s="187"/>
      <c r="Q313" s="187"/>
      <c r="R313" s="162"/>
      <c r="S313" s="31"/>
      <c r="T313" s="157"/>
      <c r="U313" s="157"/>
      <c r="V313" s="65"/>
    </row>
    <row r="314" spans="1:22">
      <c r="A314" s="13"/>
      <c r="B314" s="20"/>
      <c r="C314" s="20"/>
      <c r="D314" s="28"/>
      <c r="E314" s="28"/>
      <c r="F314" s="28"/>
      <c r="G314" s="20"/>
      <c r="H314" s="28"/>
      <c r="I314" s="28"/>
      <c r="J314" s="28"/>
      <c r="K314" s="20"/>
      <c r="L314" s="28"/>
      <c r="M314" s="28"/>
      <c r="N314" s="28"/>
      <c r="O314" s="20"/>
      <c r="P314" s="28"/>
      <c r="Q314" s="28"/>
      <c r="R314" s="28"/>
      <c r="S314" s="20"/>
      <c r="T314" s="28"/>
      <c r="U314" s="28"/>
      <c r="V314" s="28"/>
    </row>
    <row r="315" spans="1:22">
      <c r="A315" s="13"/>
      <c r="B315" s="11" t="s">
        <v>105</v>
      </c>
      <c r="C315" s="16"/>
      <c r="D315" s="31"/>
      <c r="E315" s="31"/>
      <c r="F315" s="31"/>
      <c r="G315" s="16"/>
      <c r="H315" s="31"/>
      <c r="I315" s="31"/>
      <c r="J315" s="31"/>
      <c r="K315" s="16"/>
      <c r="L315" s="31"/>
      <c r="M315" s="31"/>
      <c r="N315" s="31"/>
      <c r="O315" s="16"/>
      <c r="P315" s="31"/>
      <c r="Q315" s="31"/>
      <c r="R315" s="31"/>
      <c r="S315" s="16"/>
      <c r="T315" s="31"/>
      <c r="U315" s="31"/>
      <c r="V315" s="31"/>
    </row>
    <row r="316" spans="1:22">
      <c r="A316" s="13"/>
      <c r="B316" s="64" t="s">
        <v>1077</v>
      </c>
      <c r="C316" s="28"/>
      <c r="D316" s="45" t="s">
        <v>1118</v>
      </c>
      <c r="E316" s="45"/>
      <c r="F316" s="64" t="s">
        <v>349</v>
      </c>
      <c r="G316" s="28"/>
      <c r="H316" s="45" t="s">
        <v>1119</v>
      </c>
      <c r="I316" s="45"/>
      <c r="J316" s="64" t="s">
        <v>349</v>
      </c>
      <c r="K316" s="28"/>
      <c r="L316" s="35">
        <v>17635</v>
      </c>
      <c r="M316" s="35"/>
      <c r="N316" s="28"/>
      <c r="O316" s="28"/>
      <c r="P316" s="45" t="s">
        <v>257</v>
      </c>
      <c r="Q316" s="45"/>
      <c r="R316" s="28"/>
      <c r="S316" s="28"/>
      <c r="T316" s="35">
        <v>15823</v>
      </c>
      <c r="U316" s="35"/>
      <c r="V316" s="28"/>
    </row>
    <row r="317" spans="1:22">
      <c r="A317" s="13"/>
      <c r="B317" s="64"/>
      <c r="C317" s="28"/>
      <c r="D317" s="45"/>
      <c r="E317" s="45"/>
      <c r="F317" s="64"/>
      <c r="G317" s="28"/>
      <c r="H317" s="45"/>
      <c r="I317" s="45"/>
      <c r="J317" s="64"/>
      <c r="K317" s="28"/>
      <c r="L317" s="35"/>
      <c r="M317" s="35"/>
      <c r="N317" s="28"/>
      <c r="O317" s="28"/>
      <c r="P317" s="45"/>
      <c r="Q317" s="45"/>
      <c r="R317" s="28"/>
      <c r="S317" s="28"/>
      <c r="T317" s="35"/>
      <c r="U317" s="35"/>
      <c r="V317" s="28"/>
    </row>
    <row r="318" spans="1:22">
      <c r="A318" s="13"/>
      <c r="B318" s="32" t="s">
        <v>107</v>
      </c>
      <c r="C318" s="31"/>
      <c r="D318" s="43" t="s">
        <v>257</v>
      </c>
      <c r="E318" s="43"/>
      <c r="F318" s="31"/>
      <c r="G318" s="31"/>
      <c r="H318" s="43" t="s">
        <v>1080</v>
      </c>
      <c r="I318" s="43"/>
      <c r="J318" s="32" t="s">
        <v>349</v>
      </c>
      <c r="K318" s="31"/>
      <c r="L318" s="43" t="s">
        <v>257</v>
      </c>
      <c r="M318" s="43"/>
      <c r="N318" s="31"/>
      <c r="O318" s="31"/>
      <c r="P318" s="43" t="s">
        <v>257</v>
      </c>
      <c r="Q318" s="43"/>
      <c r="R318" s="31"/>
      <c r="S318" s="31"/>
      <c r="T318" s="43" t="s">
        <v>1080</v>
      </c>
      <c r="U318" s="43"/>
      <c r="V318" s="32" t="s">
        <v>349</v>
      </c>
    </row>
    <row r="319" spans="1:22" ht="15.75" thickBot="1">
      <c r="A319" s="13"/>
      <c r="B319" s="32"/>
      <c r="C319" s="31"/>
      <c r="D319" s="44"/>
      <c r="E319" s="44"/>
      <c r="F319" s="37"/>
      <c r="G319" s="31"/>
      <c r="H319" s="44"/>
      <c r="I319" s="44"/>
      <c r="J319" s="141"/>
      <c r="K319" s="31"/>
      <c r="L319" s="44"/>
      <c r="M319" s="44"/>
      <c r="N319" s="37"/>
      <c r="O319" s="31"/>
      <c r="P319" s="44"/>
      <c r="Q319" s="44"/>
      <c r="R319" s="37"/>
      <c r="S319" s="31"/>
      <c r="T319" s="44"/>
      <c r="U319" s="44"/>
      <c r="V319" s="141"/>
    </row>
    <row r="320" spans="1:22">
      <c r="A320" s="13"/>
      <c r="B320" s="186" t="s">
        <v>1081</v>
      </c>
      <c r="C320" s="28"/>
      <c r="D320" s="46" t="s">
        <v>1118</v>
      </c>
      <c r="E320" s="46"/>
      <c r="F320" s="69" t="s">
        <v>349</v>
      </c>
      <c r="G320" s="28"/>
      <c r="H320" s="46" t="s">
        <v>1120</v>
      </c>
      <c r="I320" s="46"/>
      <c r="J320" s="69" t="s">
        <v>349</v>
      </c>
      <c r="K320" s="28"/>
      <c r="L320" s="39">
        <v>17635</v>
      </c>
      <c r="M320" s="39"/>
      <c r="N320" s="29"/>
      <c r="O320" s="28"/>
      <c r="P320" s="46" t="s">
        <v>257</v>
      </c>
      <c r="Q320" s="46"/>
      <c r="R320" s="29"/>
      <c r="S320" s="28"/>
      <c r="T320" s="39">
        <v>15233</v>
      </c>
      <c r="U320" s="39"/>
      <c r="V320" s="29"/>
    </row>
    <row r="321" spans="1:22">
      <c r="A321" s="13"/>
      <c r="B321" s="186"/>
      <c r="C321" s="28"/>
      <c r="D321" s="45"/>
      <c r="E321" s="45"/>
      <c r="F321" s="64"/>
      <c r="G321" s="28"/>
      <c r="H321" s="45"/>
      <c r="I321" s="45"/>
      <c r="J321" s="64"/>
      <c r="K321" s="28"/>
      <c r="L321" s="35"/>
      <c r="M321" s="35"/>
      <c r="N321" s="28"/>
      <c r="O321" s="28"/>
      <c r="P321" s="45"/>
      <c r="Q321" s="45"/>
      <c r="R321" s="28"/>
      <c r="S321" s="28"/>
      <c r="T321" s="35"/>
      <c r="U321" s="35"/>
      <c r="V321" s="28"/>
    </row>
    <row r="322" spans="1:22">
      <c r="A322" s="13"/>
      <c r="B322" s="16"/>
      <c r="C322" s="16"/>
      <c r="D322" s="31"/>
      <c r="E322" s="31"/>
      <c r="F322" s="31"/>
      <c r="G322" s="16"/>
      <c r="H322" s="31"/>
      <c r="I322" s="31"/>
      <c r="J322" s="31"/>
      <c r="K322" s="16"/>
      <c r="L322" s="31"/>
      <c r="M322" s="31"/>
      <c r="N322" s="31"/>
      <c r="O322" s="16"/>
      <c r="P322" s="31"/>
      <c r="Q322" s="31"/>
      <c r="R322" s="31"/>
      <c r="S322" s="16"/>
      <c r="T322" s="31"/>
      <c r="U322" s="31"/>
      <c r="V322" s="31"/>
    </row>
    <row r="323" spans="1:22">
      <c r="A323" s="13"/>
      <c r="B323" s="64" t="s">
        <v>109</v>
      </c>
      <c r="C323" s="28"/>
      <c r="D323" s="45" t="s">
        <v>1121</v>
      </c>
      <c r="E323" s="45"/>
      <c r="F323" s="64" t="s">
        <v>349</v>
      </c>
      <c r="G323" s="28"/>
      <c r="H323" s="35">
        <v>50395</v>
      </c>
      <c r="I323" s="35"/>
      <c r="J323" s="28"/>
      <c r="K323" s="28"/>
      <c r="L323" s="35">
        <v>50358</v>
      </c>
      <c r="M323" s="35"/>
      <c r="N323" s="28"/>
      <c r="O323" s="28"/>
      <c r="P323" s="35">
        <v>1593</v>
      </c>
      <c r="Q323" s="35"/>
      <c r="R323" s="28"/>
      <c r="S323" s="28"/>
      <c r="T323" s="45" t="s">
        <v>984</v>
      </c>
      <c r="U323" s="45"/>
      <c r="V323" s="64" t="s">
        <v>349</v>
      </c>
    </row>
    <row r="324" spans="1:22">
      <c r="A324" s="13"/>
      <c r="B324" s="64"/>
      <c r="C324" s="28"/>
      <c r="D324" s="45"/>
      <c r="E324" s="45"/>
      <c r="F324" s="64"/>
      <c r="G324" s="28"/>
      <c r="H324" s="35"/>
      <c r="I324" s="35"/>
      <c r="J324" s="28"/>
      <c r="K324" s="28"/>
      <c r="L324" s="35"/>
      <c r="M324" s="35"/>
      <c r="N324" s="28"/>
      <c r="O324" s="28"/>
      <c r="P324" s="35"/>
      <c r="Q324" s="35"/>
      <c r="R324" s="28"/>
      <c r="S324" s="28"/>
      <c r="T324" s="45"/>
      <c r="U324" s="45"/>
      <c r="V324" s="64"/>
    </row>
    <row r="325" spans="1:22">
      <c r="A325" s="13"/>
      <c r="B325" s="32" t="s">
        <v>1103</v>
      </c>
      <c r="C325" s="31"/>
      <c r="D325" s="43" t="s">
        <v>1122</v>
      </c>
      <c r="E325" s="43"/>
      <c r="F325" s="32" t="s">
        <v>349</v>
      </c>
      <c r="G325" s="31"/>
      <c r="H325" s="33">
        <v>58356</v>
      </c>
      <c r="I325" s="33"/>
      <c r="J325" s="31"/>
      <c r="K325" s="31"/>
      <c r="L325" s="33">
        <v>4184</v>
      </c>
      <c r="M325" s="33"/>
      <c r="N325" s="31"/>
      <c r="O325" s="31"/>
      <c r="P325" s="43">
        <v>623</v>
      </c>
      <c r="Q325" s="43"/>
      <c r="R325" s="31"/>
      <c r="S325" s="31"/>
      <c r="T325" s="33">
        <v>56075</v>
      </c>
      <c r="U325" s="33"/>
      <c r="V325" s="31"/>
    </row>
    <row r="326" spans="1:22" ht="15.75" thickBot="1">
      <c r="A326" s="13"/>
      <c r="B326" s="32"/>
      <c r="C326" s="31"/>
      <c r="D326" s="44"/>
      <c r="E326" s="44"/>
      <c r="F326" s="141"/>
      <c r="G326" s="31"/>
      <c r="H326" s="36"/>
      <c r="I326" s="36"/>
      <c r="J326" s="37"/>
      <c r="K326" s="31"/>
      <c r="L326" s="36"/>
      <c r="M326" s="36"/>
      <c r="N326" s="37"/>
      <c r="O326" s="31"/>
      <c r="P326" s="44"/>
      <c r="Q326" s="44"/>
      <c r="R326" s="37"/>
      <c r="S326" s="31"/>
      <c r="T326" s="36"/>
      <c r="U326" s="36"/>
      <c r="V326" s="37"/>
    </row>
    <row r="327" spans="1:22" ht="23.25" customHeight="1">
      <c r="A327" s="13"/>
      <c r="B327" s="74" t="s">
        <v>1084</v>
      </c>
      <c r="C327" s="28"/>
      <c r="D327" s="46" t="s">
        <v>1123</v>
      </c>
      <c r="E327" s="46"/>
      <c r="F327" s="69" t="s">
        <v>349</v>
      </c>
      <c r="G327" s="28"/>
      <c r="H327" s="46" t="s">
        <v>1124</v>
      </c>
      <c r="I327" s="46"/>
      <c r="J327" s="69" t="s">
        <v>349</v>
      </c>
      <c r="K327" s="28"/>
      <c r="L327" s="39">
        <v>46174</v>
      </c>
      <c r="M327" s="39"/>
      <c r="N327" s="29"/>
      <c r="O327" s="28"/>
      <c r="P327" s="46">
        <v>970</v>
      </c>
      <c r="Q327" s="46"/>
      <c r="R327" s="29"/>
      <c r="S327" s="28"/>
      <c r="T327" s="46" t="s">
        <v>920</v>
      </c>
      <c r="U327" s="46"/>
      <c r="V327" s="69" t="s">
        <v>349</v>
      </c>
    </row>
    <row r="328" spans="1:22">
      <c r="A328" s="13"/>
      <c r="B328" s="74"/>
      <c r="C328" s="28"/>
      <c r="D328" s="45"/>
      <c r="E328" s="45"/>
      <c r="F328" s="64"/>
      <c r="G328" s="28"/>
      <c r="H328" s="45"/>
      <c r="I328" s="45"/>
      <c r="J328" s="64"/>
      <c r="K328" s="28"/>
      <c r="L328" s="35"/>
      <c r="M328" s="35"/>
      <c r="N328" s="28"/>
      <c r="O328" s="28"/>
      <c r="P328" s="45"/>
      <c r="Q328" s="45"/>
      <c r="R328" s="28"/>
      <c r="S328" s="28"/>
      <c r="T328" s="45"/>
      <c r="U328" s="45"/>
      <c r="V328" s="64"/>
    </row>
    <row r="329" spans="1:22">
      <c r="A329" s="13"/>
      <c r="B329" s="73" t="s">
        <v>1086</v>
      </c>
      <c r="C329" s="73"/>
      <c r="D329" s="33">
        <v>39183</v>
      </c>
      <c r="E329" s="33"/>
      <c r="F329" s="31"/>
      <c r="G329" s="31"/>
      <c r="H329" s="33">
        <v>20031</v>
      </c>
      <c r="I329" s="33"/>
      <c r="J329" s="31"/>
      <c r="K329" s="31"/>
      <c r="L329" s="43" t="s">
        <v>257</v>
      </c>
      <c r="M329" s="43"/>
      <c r="N329" s="31"/>
      <c r="O329" s="31"/>
      <c r="P329" s="43" t="s">
        <v>1125</v>
      </c>
      <c r="Q329" s="43"/>
      <c r="R329" s="32" t="s">
        <v>349</v>
      </c>
      <c r="S329" s="31"/>
      <c r="T329" s="43" t="s">
        <v>257</v>
      </c>
      <c r="U329" s="43"/>
      <c r="V329" s="31"/>
    </row>
    <row r="330" spans="1:22" ht="15.75" thickBot="1">
      <c r="A330" s="13"/>
      <c r="B330" s="73"/>
      <c r="C330" s="73"/>
      <c r="D330" s="36"/>
      <c r="E330" s="36"/>
      <c r="F330" s="37"/>
      <c r="G330" s="31"/>
      <c r="H330" s="36"/>
      <c r="I330" s="36"/>
      <c r="J330" s="37"/>
      <c r="K330" s="31"/>
      <c r="L330" s="44"/>
      <c r="M330" s="44"/>
      <c r="N330" s="37"/>
      <c r="O330" s="31"/>
      <c r="P330" s="44"/>
      <c r="Q330" s="44"/>
      <c r="R330" s="141"/>
      <c r="S330" s="31"/>
      <c r="T330" s="44"/>
      <c r="U330" s="44"/>
      <c r="V330" s="37"/>
    </row>
    <row r="331" spans="1:22">
      <c r="A331" s="13"/>
      <c r="B331" s="186" t="s">
        <v>112</v>
      </c>
      <c r="C331" s="28"/>
      <c r="D331" s="69" t="s">
        <v>232</v>
      </c>
      <c r="E331" s="46" t="s">
        <v>920</v>
      </c>
      <c r="F331" s="69" t="s">
        <v>349</v>
      </c>
      <c r="G331" s="28"/>
      <c r="H331" s="69" t="s">
        <v>232</v>
      </c>
      <c r="I331" s="39">
        <v>12070</v>
      </c>
      <c r="J331" s="29"/>
      <c r="K331" s="28"/>
      <c r="L331" s="69" t="s">
        <v>232</v>
      </c>
      <c r="M331" s="39">
        <v>46174</v>
      </c>
      <c r="N331" s="29"/>
      <c r="O331" s="28"/>
      <c r="P331" s="69" t="s">
        <v>232</v>
      </c>
      <c r="Q331" s="46" t="s">
        <v>1126</v>
      </c>
      <c r="R331" s="69" t="s">
        <v>349</v>
      </c>
      <c r="S331" s="28"/>
      <c r="T331" s="69" t="s">
        <v>232</v>
      </c>
      <c r="U331" s="46" t="s">
        <v>920</v>
      </c>
      <c r="V331" s="69" t="s">
        <v>349</v>
      </c>
    </row>
    <row r="332" spans="1:22" ht="15.75" thickBot="1">
      <c r="A332" s="13"/>
      <c r="B332" s="186"/>
      <c r="C332" s="28"/>
      <c r="D332" s="135"/>
      <c r="E332" s="142"/>
      <c r="F332" s="135"/>
      <c r="G332" s="28"/>
      <c r="H332" s="135"/>
      <c r="I332" s="136"/>
      <c r="J332" s="115"/>
      <c r="K332" s="28"/>
      <c r="L332" s="135"/>
      <c r="M332" s="136"/>
      <c r="N332" s="115"/>
      <c r="O332" s="28"/>
      <c r="P332" s="135"/>
      <c r="Q332" s="142"/>
      <c r="R332" s="135"/>
      <c r="S332" s="28"/>
      <c r="T332" s="135"/>
      <c r="U332" s="142"/>
      <c r="V332" s="135"/>
    </row>
    <row r="333" spans="1:22" ht="15.75" thickTop="1">
      <c r="A333" s="13"/>
      <c r="B333" s="16"/>
      <c r="C333" s="16"/>
      <c r="D333" s="118"/>
      <c r="E333" s="118"/>
      <c r="F333" s="118"/>
      <c r="G333" s="16"/>
      <c r="H333" s="118"/>
      <c r="I333" s="118"/>
      <c r="J333" s="118"/>
      <c r="K333" s="16"/>
      <c r="L333" s="118"/>
      <c r="M333" s="118"/>
      <c r="N333" s="118"/>
      <c r="O333" s="16"/>
      <c r="P333" s="118"/>
      <c r="Q333" s="118"/>
      <c r="R333" s="118"/>
      <c r="S333" s="16"/>
      <c r="T333" s="118"/>
      <c r="U333" s="118"/>
      <c r="V333" s="118"/>
    </row>
    <row r="334" spans="1:22">
      <c r="A334" s="13"/>
      <c r="B334" s="64" t="s">
        <v>111</v>
      </c>
      <c r="C334" s="28"/>
      <c r="D334" s="64" t="s">
        <v>232</v>
      </c>
      <c r="E334" s="45" t="s">
        <v>1127</v>
      </c>
      <c r="F334" s="64" t="s">
        <v>349</v>
      </c>
      <c r="G334" s="28"/>
      <c r="H334" s="64" t="s">
        <v>232</v>
      </c>
      <c r="I334" s="35">
        <v>12070</v>
      </c>
      <c r="J334" s="28"/>
      <c r="K334" s="28"/>
      <c r="L334" s="64" t="s">
        <v>232</v>
      </c>
      <c r="M334" s="35">
        <v>45944</v>
      </c>
      <c r="N334" s="28"/>
      <c r="O334" s="28"/>
      <c r="P334" s="64" t="s">
        <v>232</v>
      </c>
      <c r="Q334" s="45" t="s">
        <v>1128</v>
      </c>
      <c r="R334" s="64" t="s">
        <v>349</v>
      </c>
      <c r="S334" s="28"/>
      <c r="T334" s="64" t="s">
        <v>232</v>
      </c>
      <c r="U334" s="45" t="s">
        <v>1127</v>
      </c>
      <c r="V334" s="64" t="s">
        <v>349</v>
      </c>
    </row>
    <row r="335" spans="1:22" ht="15.75" thickBot="1">
      <c r="A335" s="13"/>
      <c r="B335" s="64"/>
      <c r="C335" s="28"/>
      <c r="D335" s="135"/>
      <c r="E335" s="142"/>
      <c r="F335" s="135"/>
      <c r="G335" s="28"/>
      <c r="H335" s="135"/>
      <c r="I335" s="136"/>
      <c r="J335" s="115"/>
      <c r="K335" s="28"/>
      <c r="L335" s="135"/>
      <c r="M335" s="136"/>
      <c r="N335" s="115"/>
      <c r="O335" s="28"/>
      <c r="P335" s="135"/>
      <c r="Q335" s="142"/>
      <c r="R335" s="135"/>
      <c r="S335" s="28"/>
      <c r="T335" s="135"/>
      <c r="U335" s="142"/>
      <c r="V335" s="135"/>
    </row>
    <row r="336" spans="1:22" ht="15.75" thickTop="1">
      <c r="A336" s="13"/>
      <c r="B336" s="26"/>
      <c r="C336" s="26"/>
      <c r="D336" s="26"/>
      <c r="E336" s="26"/>
      <c r="F336" s="26"/>
      <c r="G336" s="26"/>
      <c r="H336" s="26"/>
      <c r="I336" s="26"/>
      <c r="J336" s="26"/>
      <c r="K336" s="26"/>
      <c r="L336" s="26"/>
      <c r="M336" s="26"/>
      <c r="N336" s="26"/>
      <c r="O336" s="26"/>
      <c r="P336" s="26"/>
      <c r="Q336" s="26"/>
      <c r="R336" s="26"/>
      <c r="S336" s="26"/>
      <c r="T336" s="26"/>
      <c r="U336" s="26"/>
      <c r="V336" s="26"/>
    </row>
    <row r="337" spans="1:22">
      <c r="A337" s="13"/>
      <c r="B337" s="15"/>
      <c r="C337" s="15"/>
      <c r="D337" s="15"/>
      <c r="E337" s="15"/>
      <c r="F337" s="15"/>
      <c r="G337" s="15"/>
      <c r="H337" s="15"/>
      <c r="I337" s="15"/>
      <c r="J337" s="15"/>
      <c r="K337" s="15"/>
      <c r="L337" s="15"/>
      <c r="M337" s="15"/>
      <c r="N337" s="15"/>
      <c r="O337" s="15"/>
      <c r="P337" s="15"/>
      <c r="Q337" s="15"/>
      <c r="R337" s="15"/>
      <c r="S337" s="15"/>
      <c r="T337" s="15"/>
      <c r="U337" s="15"/>
      <c r="V337" s="15"/>
    </row>
    <row r="338" spans="1:22">
      <c r="A338" s="13"/>
      <c r="B338" s="184" t="s">
        <v>1070</v>
      </c>
      <c r="C338" s="184"/>
      <c r="D338" s="184"/>
      <c r="E338" s="184"/>
      <c r="F338" s="184"/>
      <c r="G338" s="184"/>
      <c r="H338" s="184"/>
      <c r="I338" s="184"/>
      <c r="J338" s="184"/>
      <c r="K338" s="184"/>
      <c r="L338" s="184"/>
      <c r="M338" s="184"/>
      <c r="N338" s="184"/>
      <c r="O338" s="184"/>
      <c r="P338" s="184"/>
      <c r="Q338" s="184"/>
      <c r="R338" s="184"/>
      <c r="S338" s="184"/>
      <c r="T338" s="184"/>
      <c r="U338" s="184"/>
      <c r="V338" s="184"/>
    </row>
    <row r="339" spans="1:22">
      <c r="A339" s="13"/>
      <c r="B339" s="184" t="s">
        <v>422</v>
      </c>
      <c r="C339" s="184"/>
      <c r="D339" s="184"/>
      <c r="E339" s="184"/>
      <c r="F339" s="184"/>
      <c r="G339" s="184"/>
      <c r="H339" s="184"/>
      <c r="I339" s="184"/>
      <c r="J339" s="184"/>
      <c r="K339" s="184"/>
      <c r="L339" s="184"/>
      <c r="M339" s="184"/>
      <c r="N339" s="184"/>
      <c r="O339" s="184"/>
      <c r="P339" s="184"/>
      <c r="Q339" s="184"/>
      <c r="R339" s="184"/>
      <c r="S339" s="184"/>
      <c r="T339" s="184"/>
      <c r="U339" s="184"/>
      <c r="V339" s="184"/>
    </row>
    <row r="340" spans="1:22">
      <c r="A340" s="13"/>
      <c r="B340" s="184" t="s">
        <v>1039</v>
      </c>
      <c r="C340" s="184"/>
      <c r="D340" s="184"/>
      <c r="E340" s="184"/>
      <c r="F340" s="184"/>
      <c r="G340" s="184"/>
      <c r="H340" s="184"/>
      <c r="I340" s="184"/>
      <c r="J340" s="184"/>
      <c r="K340" s="184"/>
      <c r="L340" s="184"/>
      <c r="M340" s="184"/>
      <c r="N340" s="184"/>
      <c r="O340" s="184"/>
      <c r="P340" s="184"/>
      <c r="Q340" s="184"/>
      <c r="R340" s="184"/>
      <c r="S340" s="184"/>
      <c r="T340" s="184"/>
      <c r="U340" s="184"/>
      <c r="V340" s="184"/>
    </row>
    <row r="341" spans="1:22">
      <c r="A341" s="13"/>
      <c r="B341" s="184" t="s">
        <v>1040</v>
      </c>
      <c r="C341" s="184"/>
      <c r="D341" s="184"/>
      <c r="E341" s="184"/>
      <c r="F341" s="184"/>
      <c r="G341" s="184"/>
      <c r="H341" s="184"/>
      <c r="I341" s="184"/>
      <c r="J341" s="184"/>
      <c r="K341" s="184"/>
      <c r="L341" s="184"/>
      <c r="M341" s="184"/>
      <c r="N341" s="184"/>
      <c r="O341" s="184"/>
      <c r="P341" s="184"/>
      <c r="Q341" s="184"/>
      <c r="R341" s="184"/>
      <c r="S341" s="184"/>
      <c r="T341" s="184"/>
      <c r="U341" s="184"/>
      <c r="V341" s="184"/>
    </row>
    <row r="342" spans="1:22">
      <c r="A342" s="13"/>
      <c r="B342" s="16"/>
      <c r="C342" s="16"/>
      <c r="D342" s="31"/>
      <c r="E342" s="31"/>
      <c r="F342" s="31"/>
      <c r="G342" s="16"/>
      <c r="H342" s="31"/>
      <c r="I342" s="31"/>
      <c r="J342" s="31"/>
      <c r="K342" s="16"/>
      <c r="L342" s="31"/>
      <c r="M342" s="31"/>
      <c r="N342" s="31"/>
      <c r="O342" s="16"/>
      <c r="P342" s="31"/>
      <c r="Q342" s="31"/>
      <c r="R342" s="31"/>
      <c r="S342" s="16"/>
      <c r="T342" s="31"/>
      <c r="U342" s="31"/>
      <c r="V342" s="31"/>
    </row>
    <row r="343" spans="1:22">
      <c r="A343" s="13"/>
      <c r="B343" s="31"/>
      <c r="C343" s="31"/>
      <c r="D343" s="59" t="s">
        <v>1041</v>
      </c>
      <c r="E343" s="59"/>
      <c r="F343" s="59"/>
      <c r="G343" s="31"/>
      <c r="H343" s="59" t="s">
        <v>1042</v>
      </c>
      <c r="I343" s="59"/>
      <c r="J343" s="59"/>
      <c r="K343" s="31"/>
      <c r="L343" s="59" t="s">
        <v>1043</v>
      </c>
      <c r="M343" s="59"/>
      <c r="N343" s="59"/>
      <c r="O343" s="31"/>
      <c r="P343" s="59" t="s">
        <v>965</v>
      </c>
      <c r="Q343" s="59"/>
      <c r="R343" s="59"/>
      <c r="S343" s="31"/>
      <c r="T343" s="59" t="s">
        <v>966</v>
      </c>
      <c r="U343" s="59"/>
      <c r="V343" s="59"/>
    </row>
    <row r="344" spans="1:22">
      <c r="A344" s="13"/>
      <c r="B344" s="31"/>
      <c r="C344" s="31"/>
      <c r="D344" s="59"/>
      <c r="E344" s="59"/>
      <c r="F344" s="59"/>
      <c r="G344" s="31"/>
      <c r="H344" s="59"/>
      <c r="I344" s="59"/>
      <c r="J344" s="59"/>
      <c r="K344" s="31"/>
      <c r="L344" s="59"/>
      <c r="M344" s="59"/>
      <c r="N344" s="59"/>
      <c r="O344" s="31"/>
      <c r="P344" s="59" t="s">
        <v>1044</v>
      </c>
      <c r="Q344" s="59"/>
      <c r="R344" s="59"/>
      <c r="S344" s="31"/>
      <c r="T344" s="59"/>
      <c r="U344" s="59"/>
      <c r="V344" s="59"/>
    </row>
    <row r="345" spans="1:22" ht="15.75" thickBot="1">
      <c r="A345" s="13"/>
      <c r="B345" s="31"/>
      <c r="C345" s="31"/>
      <c r="D345" s="27"/>
      <c r="E345" s="27"/>
      <c r="F345" s="27"/>
      <c r="G345" s="31"/>
      <c r="H345" s="27"/>
      <c r="I345" s="27"/>
      <c r="J345" s="27"/>
      <c r="K345" s="31"/>
      <c r="L345" s="27"/>
      <c r="M345" s="27"/>
      <c r="N345" s="27"/>
      <c r="O345" s="31"/>
      <c r="P345" s="27" t="s">
        <v>1045</v>
      </c>
      <c r="Q345" s="27"/>
      <c r="R345" s="27"/>
      <c r="S345" s="31"/>
      <c r="T345" s="27"/>
      <c r="U345" s="27"/>
      <c r="V345" s="27"/>
    </row>
    <row r="346" spans="1:22">
      <c r="A346" s="13"/>
      <c r="B346" s="19" t="s">
        <v>89</v>
      </c>
      <c r="C346" s="20"/>
      <c r="D346" s="29"/>
      <c r="E346" s="29"/>
      <c r="F346" s="29"/>
      <c r="G346" s="20"/>
      <c r="H346" s="29"/>
      <c r="I346" s="29"/>
      <c r="J346" s="29"/>
      <c r="K346" s="20"/>
      <c r="L346" s="29"/>
      <c r="M346" s="29"/>
      <c r="N346" s="29"/>
      <c r="O346" s="20"/>
      <c r="P346" s="29"/>
      <c r="Q346" s="29"/>
      <c r="R346" s="29"/>
      <c r="S346" s="20"/>
      <c r="T346" s="29"/>
      <c r="U346" s="29"/>
      <c r="V346" s="29"/>
    </row>
    <row r="347" spans="1:22">
      <c r="A347" s="13"/>
      <c r="B347" s="32" t="s">
        <v>90</v>
      </c>
      <c r="C347" s="31"/>
      <c r="D347" s="32" t="s">
        <v>232</v>
      </c>
      <c r="E347" s="43" t="s">
        <v>257</v>
      </c>
      <c r="F347" s="31"/>
      <c r="G347" s="31"/>
      <c r="H347" s="32" t="s">
        <v>232</v>
      </c>
      <c r="I347" s="33">
        <v>627583</v>
      </c>
      <c r="J347" s="31"/>
      <c r="K347" s="31"/>
      <c r="L347" s="32" t="s">
        <v>232</v>
      </c>
      <c r="M347" s="43" t="s">
        <v>257</v>
      </c>
      <c r="N347" s="31"/>
      <c r="O347" s="31"/>
      <c r="P347" s="32" t="s">
        <v>232</v>
      </c>
      <c r="Q347" s="43" t="s">
        <v>1129</v>
      </c>
      <c r="R347" s="32" t="s">
        <v>349</v>
      </c>
      <c r="S347" s="31"/>
      <c r="T347" s="32" t="s">
        <v>232</v>
      </c>
      <c r="U347" s="33">
        <v>613046</v>
      </c>
      <c r="V347" s="31"/>
    </row>
    <row r="348" spans="1:22">
      <c r="A348" s="13"/>
      <c r="B348" s="32"/>
      <c r="C348" s="31"/>
      <c r="D348" s="32"/>
      <c r="E348" s="43"/>
      <c r="F348" s="31"/>
      <c r="G348" s="31"/>
      <c r="H348" s="32"/>
      <c r="I348" s="33"/>
      <c r="J348" s="31"/>
      <c r="K348" s="31"/>
      <c r="L348" s="32"/>
      <c r="M348" s="43"/>
      <c r="N348" s="31"/>
      <c r="O348" s="31"/>
      <c r="P348" s="32"/>
      <c r="Q348" s="43"/>
      <c r="R348" s="32"/>
      <c r="S348" s="31"/>
      <c r="T348" s="32"/>
      <c r="U348" s="33"/>
      <c r="V348" s="31"/>
    </row>
    <row r="349" spans="1:22">
      <c r="A349" s="13"/>
      <c r="B349" s="64" t="s">
        <v>91</v>
      </c>
      <c r="C349" s="28"/>
      <c r="D349" s="45" t="s">
        <v>257</v>
      </c>
      <c r="E349" s="45"/>
      <c r="F349" s="28"/>
      <c r="G349" s="28"/>
      <c r="H349" s="35">
        <v>468104</v>
      </c>
      <c r="I349" s="35"/>
      <c r="J349" s="28"/>
      <c r="K349" s="28"/>
      <c r="L349" s="45" t="s">
        <v>257</v>
      </c>
      <c r="M349" s="45"/>
      <c r="N349" s="28"/>
      <c r="O349" s="28"/>
      <c r="P349" s="45" t="s">
        <v>257</v>
      </c>
      <c r="Q349" s="45"/>
      <c r="R349" s="28"/>
      <c r="S349" s="28"/>
      <c r="T349" s="35">
        <v>468104</v>
      </c>
      <c r="U349" s="35"/>
      <c r="V349" s="28"/>
    </row>
    <row r="350" spans="1:22">
      <c r="A350" s="13"/>
      <c r="B350" s="64"/>
      <c r="C350" s="28"/>
      <c r="D350" s="45"/>
      <c r="E350" s="45"/>
      <c r="F350" s="28"/>
      <c r="G350" s="28"/>
      <c r="H350" s="35"/>
      <c r="I350" s="35"/>
      <c r="J350" s="28"/>
      <c r="K350" s="28"/>
      <c r="L350" s="45"/>
      <c r="M350" s="45"/>
      <c r="N350" s="28"/>
      <c r="O350" s="28"/>
      <c r="P350" s="45"/>
      <c r="Q350" s="45"/>
      <c r="R350" s="28"/>
      <c r="S350" s="28"/>
      <c r="T350" s="35"/>
      <c r="U350" s="35"/>
      <c r="V350" s="28"/>
    </row>
    <row r="351" spans="1:22">
      <c r="A351" s="13"/>
      <c r="B351" s="32" t="s">
        <v>92</v>
      </c>
      <c r="C351" s="31"/>
      <c r="D351" s="43">
        <v>450</v>
      </c>
      <c r="E351" s="43"/>
      <c r="F351" s="31"/>
      <c r="G351" s="31"/>
      <c r="H351" s="43">
        <v>546</v>
      </c>
      <c r="I351" s="43"/>
      <c r="J351" s="31"/>
      <c r="K351" s="31"/>
      <c r="L351" s="33">
        <v>108400</v>
      </c>
      <c r="M351" s="33"/>
      <c r="N351" s="31"/>
      <c r="O351" s="31"/>
      <c r="P351" s="43" t="s">
        <v>257</v>
      </c>
      <c r="Q351" s="43"/>
      <c r="R351" s="31"/>
      <c r="S351" s="31"/>
      <c r="T351" s="33">
        <v>109396</v>
      </c>
      <c r="U351" s="33"/>
      <c r="V351" s="31"/>
    </row>
    <row r="352" spans="1:22">
      <c r="A352" s="13"/>
      <c r="B352" s="32"/>
      <c r="C352" s="31"/>
      <c r="D352" s="43"/>
      <c r="E352" s="43"/>
      <c r="F352" s="31"/>
      <c r="G352" s="31"/>
      <c r="H352" s="43"/>
      <c r="I352" s="43"/>
      <c r="J352" s="31"/>
      <c r="K352" s="31"/>
      <c r="L352" s="33"/>
      <c r="M352" s="33"/>
      <c r="N352" s="31"/>
      <c r="O352" s="31"/>
      <c r="P352" s="43"/>
      <c r="Q352" s="43"/>
      <c r="R352" s="31"/>
      <c r="S352" s="31"/>
      <c r="T352" s="33"/>
      <c r="U352" s="33"/>
      <c r="V352" s="31"/>
    </row>
    <row r="353" spans="1:22">
      <c r="A353" s="13"/>
      <c r="B353" s="74" t="s">
        <v>93</v>
      </c>
      <c r="C353" s="28"/>
      <c r="D353" s="45" t="s">
        <v>257</v>
      </c>
      <c r="E353" s="45"/>
      <c r="F353" s="28"/>
      <c r="G353" s="28"/>
      <c r="H353" s="35">
        <v>93995</v>
      </c>
      <c r="I353" s="35"/>
      <c r="J353" s="28"/>
      <c r="K353" s="28"/>
      <c r="L353" s="45" t="s">
        <v>257</v>
      </c>
      <c r="M353" s="45"/>
      <c r="N353" s="28"/>
      <c r="O353" s="28"/>
      <c r="P353" s="45" t="s">
        <v>257</v>
      </c>
      <c r="Q353" s="45"/>
      <c r="R353" s="28"/>
      <c r="S353" s="28"/>
      <c r="T353" s="35">
        <v>93995</v>
      </c>
      <c r="U353" s="35"/>
      <c r="V353" s="28"/>
    </row>
    <row r="354" spans="1:22">
      <c r="A354" s="13"/>
      <c r="B354" s="74"/>
      <c r="C354" s="28"/>
      <c r="D354" s="45"/>
      <c r="E354" s="45"/>
      <c r="F354" s="28"/>
      <c r="G354" s="28"/>
      <c r="H354" s="35"/>
      <c r="I354" s="35"/>
      <c r="J354" s="28"/>
      <c r="K354" s="28"/>
      <c r="L354" s="45"/>
      <c r="M354" s="45"/>
      <c r="N354" s="28"/>
      <c r="O354" s="28"/>
      <c r="P354" s="45"/>
      <c r="Q354" s="45"/>
      <c r="R354" s="28"/>
      <c r="S354" s="28"/>
      <c r="T354" s="35"/>
      <c r="U354" s="35"/>
      <c r="V354" s="28"/>
    </row>
    <row r="355" spans="1:22">
      <c r="A355" s="13"/>
      <c r="B355" s="32" t="s">
        <v>94</v>
      </c>
      <c r="C355" s="31"/>
      <c r="D355" s="43" t="s">
        <v>257</v>
      </c>
      <c r="E355" s="43"/>
      <c r="F355" s="31"/>
      <c r="G355" s="31"/>
      <c r="H355" s="33">
        <v>60009</v>
      </c>
      <c r="I355" s="33"/>
      <c r="J355" s="31"/>
      <c r="K355" s="31"/>
      <c r="L355" s="33">
        <v>4471</v>
      </c>
      <c r="M355" s="33"/>
      <c r="N355" s="31"/>
      <c r="O355" s="31"/>
      <c r="P355" s="43" t="s">
        <v>257</v>
      </c>
      <c r="Q355" s="43"/>
      <c r="R355" s="31"/>
      <c r="S355" s="31"/>
      <c r="T355" s="33">
        <v>64480</v>
      </c>
      <c r="U355" s="33"/>
      <c r="V355" s="31"/>
    </row>
    <row r="356" spans="1:22">
      <c r="A356" s="13"/>
      <c r="B356" s="32"/>
      <c r="C356" s="31"/>
      <c r="D356" s="43"/>
      <c r="E356" s="43"/>
      <c r="F356" s="31"/>
      <c r="G356" s="31"/>
      <c r="H356" s="33"/>
      <c r="I356" s="33"/>
      <c r="J356" s="31"/>
      <c r="K356" s="31"/>
      <c r="L356" s="33"/>
      <c r="M356" s="33"/>
      <c r="N356" s="31"/>
      <c r="O356" s="31"/>
      <c r="P356" s="43"/>
      <c r="Q356" s="43"/>
      <c r="R356" s="31"/>
      <c r="S356" s="31"/>
      <c r="T356" s="33"/>
      <c r="U356" s="33"/>
      <c r="V356" s="31"/>
    </row>
    <row r="357" spans="1:22">
      <c r="A357" s="13"/>
      <c r="B357" s="64" t="s">
        <v>95</v>
      </c>
      <c r="C357" s="28"/>
      <c r="D357" s="45">
        <v>561</v>
      </c>
      <c r="E357" s="45"/>
      <c r="F357" s="28"/>
      <c r="G357" s="28"/>
      <c r="H357" s="35">
        <v>49556</v>
      </c>
      <c r="I357" s="35"/>
      <c r="J357" s="28"/>
      <c r="K357" s="28"/>
      <c r="L357" s="35">
        <v>15391</v>
      </c>
      <c r="M357" s="35"/>
      <c r="N357" s="28"/>
      <c r="O357" s="28"/>
      <c r="P357" s="45" t="s">
        <v>1130</v>
      </c>
      <c r="Q357" s="45"/>
      <c r="R357" s="64" t="s">
        <v>349</v>
      </c>
      <c r="S357" s="28"/>
      <c r="T357" s="35">
        <v>50639</v>
      </c>
      <c r="U357" s="35"/>
      <c r="V357" s="28"/>
    </row>
    <row r="358" spans="1:22" ht="15.75" thickBot="1">
      <c r="A358" s="13"/>
      <c r="B358" s="64"/>
      <c r="C358" s="28"/>
      <c r="D358" s="47"/>
      <c r="E358" s="47"/>
      <c r="F358" s="41"/>
      <c r="G358" s="28"/>
      <c r="H358" s="40"/>
      <c r="I358" s="40"/>
      <c r="J358" s="41"/>
      <c r="K358" s="28"/>
      <c r="L358" s="40"/>
      <c r="M358" s="40"/>
      <c r="N358" s="41"/>
      <c r="O358" s="28"/>
      <c r="P358" s="47"/>
      <c r="Q358" s="47"/>
      <c r="R358" s="78"/>
      <c r="S358" s="28"/>
      <c r="T358" s="40"/>
      <c r="U358" s="40"/>
      <c r="V358" s="41"/>
    </row>
    <row r="359" spans="1:22">
      <c r="A359" s="13"/>
      <c r="B359" s="185" t="s">
        <v>96</v>
      </c>
      <c r="C359" s="31"/>
      <c r="D359" s="51">
        <v>1011</v>
      </c>
      <c r="E359" s="51"/>
      <c r="F359" s="42"/>
      <c r="G359" s="31"/>
      <c r="H359" s="51">
        <v>1299793</v>
      </c>
      <c r="I359" s="51"/>
      <c r="J359" s="42"/>
      <c r="K359" s="31"/>
      <c r="L359" s="51">
        <v>128262</v>
      </c>
      <c r="M359" s="51"/>
      <c r="N359" s="42"/>
      <c r="O359" s="31"/>
      <c r="P359" s="79" t="s">
        <v>1131</v>
      </c>
      <c r="Q359" s="79"/>
      <c r="R359" s="49" t="s">
        <v>349</v>
      </c>
      <c r="S359" s="31"/>
      <c r="T359" s="51">
        <v>1399660</v>
      </c>
      <c r="U359" s="51"/>
      <c r="V359" s="42"/>
    </row>
    <row r="360" spans="1:22">
      <c r="A360" s="13"/>
      <c r="B360" s="185"/>
      <c r="C360" s="31"/>
      <c r="D360" s="33"/>
      <c r="E360" s="33"/>
      <c r="F360" s="31"/>
      <c r="G360" s="31"/>
      <c r="H360" s="33"/>
      <c r="I360" s="33"/>
      <c r="J360" s="31"/>
      <c r="K360" s="31"/>
      <c r="L360" s="33"/>
      <c r="M360" s="33"/>
      <c r="N360" s="31"/>
      <c r="O360" s="31"/>
      <c r="P360" s="43"/>
      <c r="Q360" s="43"/>
      <c r="R360" s="32"/>
      <c r="S360" s="31"/>
      <c r="T360" s="33"/>
      <c r="U360" s="33"/>
      <c r="V360" s="31"/>
    </row>
    <row r="361" spans="1:22">
      <c r="A361" s="13"/>
      <c r="B361" s="20"/>
      <c r="C361" s="20"/>
      <c r="D361" s="28"/>
      <c r="E361" s="28"/>
      <c r="F361" s="28"/>
      <c r="G361" s="20"/>
      <c r="H361" s="28"/>
      <c r="I361" s="28"/>
      <c r="J361" s="28"/>
      <c r="K361" s="20"/>
      <c r="L361" s="28"/>
      <c r="M361" s="28"/>
      <c r="N361" s="28"/>
      <c r="O361" s="20"/>
      <c r="P361" s="28"/>
      <c r="Q361" s="28"/>
      <c r="R361" s="28"/>
      <c r="S361" s="20"/>
      <c r="T361" s="28"/>
      <c r="U361" s="28"/>
      <c r="V361" s="28"/>
    </row>
    <row r="362" spans="1:22">
      <c r="A362" s="13"/>
      <c r="B362" s="11" t="s">
        <v>97</v>
      </c>
      <c r="C362" s="16"/>
      <c r="D362" s="31"/>
      <c r="E362" s="31"/>
      <c r="F362" s="31"/>
      <c r="G362" s="16"/>
      <c r="H362" s="31"/>
      <c r="I362" s="31"/>
      <c r="J362" s="31"/>
      <c r="K362" s="16"/>
      <c r="L362" s="31"/>
      <c r="M362" s="31"/>
      <c r="N362" s="31"/>
      <c r="O362" s="16"/>
      <c r="P362" s="31"/>
      <c r="Q362" s="31"/>
      <c r="R362" s="31"/>
      <c r="S362" s="16"/>
      <c r="T362" s="31"/>
      <c r="U362" s="31"/>
      <c r="V362" s="31"/>
    </row>
    <row r="363" spans="1:22">
      <c r="A363" s="13"/>
      <c r="B363" s="64" t="s">
        <v>98</v>
      </c>
      <c r="C363" s="28"/>
      <c r="D363" s="35">
        <v>11901</v>
      </c>
      <c r="E363" s="35"/>
      <c r="F363" s="28"/>
      <c r="G363" s="28"/>
      <c r="H363" s="35">
        <v>390363</v>
      </c>
      <c r="I363" s="35"/>
      <c r="J363" s="28"/>
      <c r="K363" s="28"/>
      <c r="L363" s="45">
        <v>4</v>
      </c>
      <c r="M363" s="45"/>
      <c r="N363" s="28"/>
      <c r="O363" s="28"/>
      <c r="P363" s="45" t="s">
        <v>257</v>
      </c>
      <c r="Q363" s="45"/>
      <c r="R363" s="28"/>
      <c r="S363" s="28"/>
      <c r="T363" s="35">
        <v>402268</v>
      </c>
      <c r="U363" s="35"/>
      <c r="V363" s="28"/>
    </row>
    <row r="364" spans="1:22">
      <c r="A364" s="13"/>
      <c r="B364" s="64"/>
      <c r="C364" s="28"/>
      <c r="D364" s="35"/>
      <c r="E364" s="35"/>
      <c r="F364" s="28"/>
      <c r="G364" s="28"/>
      <c r="H364" s="35"/>
      <c r="I364" s="35"/>
      <c r="J364" s="28"/>
      <c r="K364" s="28"/>
      <c r="L364" s="45"/>
      <c r="M364" s="45"/>
      <c r="N364" s="28"/>
      <c r="O364" s="28"/>
      <c r="P364" s="45"/>
      <c r="Q364" s="45"/>
      <c r="R364" s="28"/>
      <c r="S364" s="28"/>
      <c r="T364" s="35"/>
      <c r="U364" s="35"/>
      <c r="V364" s="28"/>
    </row>
    <row r="365" spans="1:22">
      <c r="A365" s="13"/>
      <c r="B365" s="32" t="s">
        <v>99</v>
      </c>
      <c r="C365" s="31"/>
      <c r="D365" s="33">
        <v>37189</v>
      </c>
      <c r="E365" s="33"/>
      <c r="F365" s="31"/>
      <c r="G365" s="31"/>
      <c r="H365" s="33">
        <v>310804</v>
      </c>
      <c r="I365" s="33"/>
      <c r="J365" s="31"/>
      <c r="K365" s="31"/>
      <c r="L365" s="33">
        <v>21312</v>
      </c>
      <c r="M365" s="33"/>
      <c r="N365" s="31"/>
      <c r="O365" s="31"/>
      <c r="P365" s="43" t="s">
        <v>1132</v>
      </c>
      <c r="Q365" s="43"/>
      <c r="R365" s="32" t="s">
        <v>349</v>
      </c>
      <c r="S365" s="31"/>
      <c r="T365" s="33">
        <v>341595</v>
      </c>
      <c r="U365" s="33"/>
      <c r="V365" s="31"/>
    </row>
    <row r="366" spans="1:22">
      <c r="A366" s="13"/>
      <c r="B366" s="32"/>
      <c r="C366" s="31"/>
      <c r="D366" s="33"/>
      <c r="E366" s="33"/>
      <c r="F366" s="31"/>
      <c r="G366" s="31"/>
      <c r="H366" s="33"/>
      <c r="I366" s="33"/>
      <c r="J366" s="31"/>
      <c r="K366" s="31"/>
      <c r="L366" s="33"/>
      <c r="M366" s="33"/>
      <c r="N366" s="31"/>
      <c r="O366" s="31"/>
      <c r="P366" s="43"/>
      <c r="Q366" s="43"/>
      <c r="R366" s="32"/>
      <c r="S366" s="31"/>
      <c r="T366" s="33"/>
      <c r="U366" s="33"/>
      <c r="V366" s="31"/>
    </row>
    <row r="367" spans="1:22">
      <c r="A367" s="13"/>
      <c r="B367" s="64" t="s">
        <v>100</v>
      </c>
      <c r="C367" s="28"/>
      <c r="D367" s="35">
        <v>89283</v>
      </c>
      <c r="E367" s="35"/>
      <c r="F367" s="28"/>
      <c r="G367" s="28"/>
      <c r="H367" s="35">
        <v>41330</v>
      </c>
      <c r="I367" s="35"/>
      <c r="J367" s="28"/>
      <c r="K367" s="28"/>
      <c r="L367" s="35">
        <v>67357</v>
      </c>
      <c r="M367" s="35"/>
      <c r="N367" s="28"/>
      <c r="O367" s="28"/>
      <c r="P367" s="45" t="s">
        <v>1133</v>
      </c>
      <c r="Q367" s="45"/>
      <c r="R367" s="64" t="s">
        <v>349</v>
      </c>
      <c r="S367" s="28"/>
      <c r="T367" s="35">
        <v>197449</v>
      </c>
      <c r="U367" s="35"/>
      <c r="V367" s="28"/>
    </row>
    <row r="368" spans="1:22">
      <c r="A368" s="13"/>
      <c r="B368" s="64"/>
      <c r="C368" s="28"/>
      <c r="D368" s="35"/>
      <c r="E368" s="35"/>
      <c r="F368" s="28"/>
      <c r="G368" s="28"/>
      <c r="H368" s="35"/>
      <c r="I368" s="35"/>
      <c r="J368" s="28"/>
      <c r="K368" s="28"/>
      <c r="L368" s="35"/>
      <c r="M368" s="35"/>
      <c r="N368" s="28"/>
      <c r="O368" s="28"/>
      <c r="P368" s="45"/>
      <c r="Q368" s="45"/>
      <c r="R368" s="64"/>
      <c r="S368" s="28"/>
      <c r="T368" s="35"/>
      <c r="U368" s="35"/>
      <c r="V368" s="28"/>
    </row>
    <row r="369" spans="1:22">
      <c r="A369" s="13"/>
      <c r="B369" s="32" t="s">
        <v>101</v>
      </c>
      <c r="C369" s="31"/>
      <c r="D369" s="43">
        <v>94</v>
      </c>
      <c r="E369" s="43"/>
      <c r="F369" s="31"/>
      <c r="G369" s="31"/>
      <c r="H369" s="33">
        <v>50979</v>
      </c>
      <c r="I369" s="33"/>
      <c r="J369" s="31"/>
      <c r="K369" s="31"/>
      <c r="L369" s="43">
        <v>631</v>
      </c>
      <c r="M369" s="43"/>
      <c r="N369" s="31"/>
      <c r="O369" s="31"/>
      <c r="P369" s="43" t="s">
        <v>257</v>
      </c>
      <c r="Q369" s="43"/>
      <c r="R369" s="31"/>
      <c r="S369" s="31"/>
      <c r="T369" s="33">
        <v>51704</v>
      </c>
      <c r="U369" s="33"/>
      <c r="V369" s="31"/>
    </row>
    <row r="370" spans="1:22">
      <c r="A370" s="13"/>
      <c r="B370" s="32"/>
      <c r="C370" s="31"/>
      <c r="D370" s="43"/>
      <c r="E370" s="43"/>
      <c r="F370" s="31"/>
      <c r="G370" s="31"/>
      <c r="H370" s="33"/>
      <c r="I370" s="33"/>
      <c r="J370" s="31"/>
      <c r="K370" s="31"/>
      <c r="L370" s="43"/>
      <c r="M370" s="43"/>
      <c r="N370" s="31"/>
      <c r="O370" s="31"/>
      <c r="P370" s="43"/>
      <c r="Q370" s="43"/>
      <c r="R370" s="31"/>
      <c r="S370" s="31"/>
      <c r="T370" s="33"/>
      <c r="U370" s="33"/>
      <c r="V370" s="31"/>
    </row>
    <row r="371" spans="1:22">
      <c r="A371" s="13"/>
      <c r="B371" s="64" t="s">
        <v>1075</v>
      </c>
      <c r="C371" s="28"/>
      <c r="D371" s="45" t="s">
        <v>1134</v>
      </c>
      <c r="E371" s="45"/>
      <c r="F371" s="64" t="s">
        <v>349</v>
      </c>
      <c r="G371" s="28"/>
      <c r="H371" s="35">
        <v>30106</v>
      </c>
      <c r="I371" s="35"/>
      <c r="J371" s="28"/>
      <c r="K371" s="28"/>
      <c r="L371" s="45" t="s">
        <v>257</v>
      </c>
      <c r="M371" s="45"/>
      <c r="N371" s="28"/>
      <c r="O371" s="28"/>
      <c r="P371" s="45" t="s">
        <v>257</v>
      </c>
      <c r="Q371" s="45"/>
      <c r="R371" s="28"/>
      <c r="S371" s="28"/>
      <c r="T371" s="45" t="s">
        <v>257</v>
      </c>
      <c r="U371" s="45"/>
      <c r="V371" s="28"/>
    </row>
    <row r="372" spans="1:22">
      <c r="A372" s="13"/>
      <c r="B372" s="64"/>
      <c r="C372" s="28"/>
      <c r="D372" s="45"/>
      <c r="E372" s="45"/>
      <c r="F372" s="64"/>
      <c r="G372" s="28"/>
      <c r="H372" s="35"/>
      <c r="I372" s="35"/>
      <c r="J372" s="28"/>
      <c r="K372" s="28"/>
      <c r="L372" s="45"/>
      <c r="M372" s="45"/>
      <c r="N372" s="28"/>
      <c r="O372" s="28"/>
      <c r="P372" s="45"/>
      <c r="Q372" s="45"/>
      <c r="R372" s="28"/>
      <c r="S372" s="28"/>
      <c r="T372" s="45"/>
      <c r="U372" s="45"/>
      <c r="V372" s="28"/>
    </row>
    <row r="373" spans="1:22">
      <c r="A373" s="13"/>
      <c r="B373" s="32" t="s">
        <v>103</v>
      </c>
      <c r="C373" s="31"/>
      <c r="D373" s="43">
        <v>614</v>
      </c>
      <c r="E373" s="43"/>
      <c r="F373" s="31"/>
      <c r="G373" s="31"/>
      <c r="H373" s="43">
        <v>990</v>
      </c>
      <c r="I373" s="43"/>
      <c r="J373" s="31"/>
      <c r="K373" s="31"/>
      <c r="L373" s="33">
        <v>6029</v>
      </c>
      <c r="M373" s="33"/>
      <c r="N373" s="31"/>
      <c r="O373" s="31"/>
      <c r="P373" s="43" t="s">
        <v>257</v>
      </c>
      <c r="Q373" s="43"/>
      <c r="R373" s="31"/>
      <c r="S373" s="31"/>
      <c r="T373" s="33">
        <v>7633</v>
      </c>
      <c r="U373" s="33"/>
      <c r="V373" s="31"/>
    </row>
    <row r="374" spans="1:22" ht="15.75" thickBot="1">
      <c r="A374" s="13"/>
      <c r="B374" s="32"/>
      <c r="C374" s="31"/>
      <c r="D374" s="44"/>
      <c r="E374" s="44"/>
      <c r="F374" s="37"/>
      <c r="G374" s="31"/>
      <c r="H374" s="44"/>
      <c r="I374" s="44"/>
      <c r="J374" s="37"/>
      <c r="K374" s="31"/>
      <c r="L374" s="36"/>
      <c r="M374" s="36"/>
      <c r="N374" s="37"/>
      <c r="O374" s="31"/>
      <c r="P374" s="44"/>
      <c r="Q374" s="44"/>
      <c r="R374" s="37"/>
      <c r="S374" s="31"/>
      <c r="T374" s="36"/>
      <c r="U374" s="36"/>
      <c r="V374" s="37"/>
    </row>
    <row r="375" spans="1:22">
      <c r="A375" s="13"/>
      <c r="B375" s="186" t="s">
        <v>104</v>
      </c>
      <c r="C375" s="28"/>
      <c r="D375" s="39">
        <v>108975</v>
      </c>
      <c r="E375" s="39"/>
      <c r="F375" s="29"/>
      <c r="G375" s="28"/>
      <c r="H375" s="39">
        <v>824572</v>
      </c>
      <c r="I375" s="39"/>
      <c r="J375" s="29"/>
      <c r="K375" s="28"/>
      <c r="L375" s="39">
        <v>95333</v>
      </c>
      <c r="M375" s="39"/>
      <c r="N375" s="29"/>
      <c r="O375" s="28"/>
      <c r="P375" s="46" t="s">
        <v>1135</v>
      </c>
      <c r="Q375" s="46"/>
      <c r="R375" s="69" t="s">
        <v>349</v>
      </c>
      <c r="S375" s="28"/>
      <c r="T375" s="39">
        <v>1000649</v>
      </c>
      <c r="U375" s="39"/>
      <c r="V375" s="29"/>
    </row>
    <row r="376" spans="1:22">
      <c r="A376" s="13"/>
      <c r="B376" s="186"/>
      <c r="C376" s="28"/>
      <c r="D376" s="149"/>
      <c r="E376" s="149"/>
      <c r="F376" s="150"/>
      <c r="G376" s="28"/>
      <c r="H376" s="149"/>
      <c r="I376" s="149"/>
      <c r="J376" s="150"/>
      <c r="K376" s="28"/>
      <c r="L376" s="149"/>
      <c r="M376" s="149"/>
      <c r="N376" s="150"/>
      <c r="O376" s="28"/>
      <c r="P376" s="164"/>
      <c r="Q376" s="164"/>
      <c r="R376" s="148"/>
      <c r="S376" s="28"/>
      <c r="T376" s="149"/>
      <c r="U376" s="149"/>
      <c r="V376" s="150"/>
    </row>
    <row r="377" spans="1:22">
      <c r="A377" s="13"/>
      <c r="B377" s="16"/>
      <c r="C377" s="16"/>
      <c r="D377" s="31"/>
      <c r="E377" s="31"/>
      <c r="F377" s="31"/>
      <c r="G377" s="16"/>
      <c r="H377" s="31"/>
      <c r="I377" s="31"/>
      <c r="J377" s="31"/>
      <c r="K377" s="16"/>
      <c r="L377" s="31"/>
      <c r="M377" s="31"/>
      <c r="N377" s="31"/>
      <c r="O377" s="16"/>
      <c r="P377" s="31"/>
      <c r="Q377" s="31"/>
      <c r="R377" s="31"/>
      <c r="S377" s="16"/>
      <c r="T377" s="31"/>
      <c r="U377" s="31"/>
      <c r="V377" s="31"/>
    </row>
    <row r="378" spans="1:22">
      <c r="A378" s="13"/>
      <c r="B378" s="19" t="s">
        <v>105</v>
      </c>
      <c r="C378" s="20"/>
      <c r="D378" s="28"/>
      <c r="E378" s="28"/>
      <c r="F378" s="28"/>
      <c r="G378" s="20"/>
      <c r="H378" s="28"/>
      <c r="I378" s="28"/>
      <c r="J378" s="28"/>
      <c r="K378" s="20"/>
      <c r="L378" s="28"/>
      <c r="M378" s="28"/>
      <c r="N378" s="28"/>
      <c r="O378" s="20"/>
      <c r="P378" s="28"/>
      <c r="Q378" s="28"/>
      <c r="R378" s="28"/>
      <c r="S378" s="20"/>
      <c r="T378" s="28"/>
      <c r="U378" s="28"/>
      <c r="V378" s="28"/>
    </row>
    <row r="379" spans="1:22">
      <c r="A379" s="13"/>
      <c r="B379" s="32" t="s">
        <v>1077</v>
      </c>
      <c r="C379" s="31"/>
      <c r="D379" s="43" t="s">
        <v>1136</v>
      </c>
      <c r="E379" s="43"/>
      <c r="F379" s="32" t="s">
        <v>349</v>
      </c>
      <c r="G379" s="31"/>
      <c r="H379" s="43" t="s">
        <v>1137</v>
      </c>
      <c r="I379" s="43"/>
      <c r="J379" s="32" t="s">
        <v>349</v>
      </c>
      <c r="K379" s="31"/>
      <c r="L379" s="33">
        <v>11832</v>
      </c>
      <c r="M379" s="33"/>
      <c r="N379" s="31"/>
      <c r="O379" s="31"/>
      <c r="P379" s="43" t="s">
        <v>257</v>
      </c>
      <c r="Q379" s="43"/>
      <c r="R379" s="31"/>
      <c r="S379" s="31"/>
      <c r="T379" s="33">
        <v>6902</v>
      </c>
      <c r="U379" s="33"/>
      <c r="V379" s="31"/>
    </row>
    <row r="380" spans="1:22" ht="15.75" thickBot="1">
      <c r="A380" s="13"/>
      <c r="B380" s="32"/>
      <c r="C380" s="31"/>
      <c r="D380" s="44"/>
      <c r="E380" s="44"/>
      <c r="F380" s="141"/>
      <c r="G380" s="31"/>
      <c r="H380" s="44"/>
      <c r="I380" s="44"/>
      <c r="J380" s="141"/>
      <c r="K380" s="31"/>
      <c r="L380" s="36"/>
      <c r="M380" s="36"/>
      <c r="N380" s="37"/>
      <c r="O380" s="31"/>
      <c r="P380" s="44"/>
      <c r="Q380" s="44"/>
      <c r="R380" s="37"/>
      <c r="S380" s="31"/>
      <c r="T380" s="36"/>
      <c r="U380" s="36"/>
      <c r="V380" s="37"/>
    </row>
    <row r="381" spans="1:22">
      <c r="A381" s="13"/>
      <c r="B381" s="186" t="s">
        <v>1081</v>
      </c>
      <c r="C381" s="28"/>
      <c r="D381" s="46" t="s">
        <v>1136</v>
      </c>
      <c r="E381" s="46"/>
      <c r="F381" s="69" t="s">
        <v>349</v>
      </c>
      <c r="G381" s="28"/>
      <c r="H381" s="46" t="s">
        <v>1137</v>
      </c>
      <c r="I381" s="46"/>
      <c r="J381" s="69" t="s">
        <v>349</v>
      </c>
      <c r="K381" s="28"/>
      <c r="L381" s="39">
        <v>11832</v>
      </c>
      <c r="M381" s="39"/>
      <c r="N381" s="29"/>
      <c r="O381" s="28"/>
      <c r="P381" s="46" t="s">
        <v>257</v>
      </c>
      <c r="Q381" s="46"/>
      <c r="R381" s="29"/>
      <c r="S381" s="28"/>
      <c r="T381" s="39">
        <v>6902</v>
      </c>
      <c r="U381" s="39"/>
      <c r="V381" s="29"/>
    </row>
    <row r="382" spans="1:22">
      <c r="A382" s="13"/>
      <c r="B382" s="186"/>
      <c r="C382" s="28"/>
      <c r="D382" s="45"/>
      <c r="E382" s="45"/>
      <c r="F382" s="64"/>
      <c r="G382" s="28"/>
      <c r="H382" s="45"/>
      <c r="I382" s="45"/>
      <c r="J382" s="64"/>
      <c r="K382" s="28"/>
      <c r="L382" s="35"/>
      <c r="M382" s="35"/>
      <c r="N382" s="28"/>
      <c r="O382" s="28"/>
      <c r="P382" s="45"/>
      <c r="Q382" s="45"/>
      <c r="R382" s="28"/>
      <c r="S382" s="28"/>
      <c r="T382" s="35"/>
      <c r="U382" s="35"/>
      <c r="V382" s="28"/>
    </row>
    <row r="383" spans="1:22">
      <c r="A383" s="13"/>
      <c r="B383" s="16"/>
      <c r="C383" s="16"/>
      <c r="D383" s="31"/>
      <c r="E383" s="31"/>
      <c r="F383" s="31"/>
      <c r="G383" s="16"/>
      <c r="H383" s="31"/>
      <c r="I383" s="31"/>
      <c r="J383" s="31"/>
      <c r="K383" s="16"/>
      <c r="L383" s="31"/>
      <c r="M383" s="31"/>
      <c r="N383" s="31"/>
      <c r="O383" s="16"/>
      <c r="P383" s="31"/>
      <c r="Q383" s="31"/>
      <c r="R383" s="31"/>
      <c r="S383" s="16"/>
      <c r="T383" s="31"/>
      <c r="U383" s="31"/>
      <c r="V383" s="31"/>
    </row>
    <row r="384" spans="1:22">
      <c r="A384" s="13"/>
      <c r="B384" s="64" t="s">
        <v>109</v>
      </c>
      <c r="C384" s="28"/>
      <c r="D384" s="45" t="s">
        <v>1138</v>
      </c>
      <c r="E384" s="45"/>
      <c r="F384" s="64" t="s">
        <v>349</v>
      </c>
      <c r="G384" s="28"/>
      <c r="H384" s="35">
        <v>475106</v>
      </c>
      <c r="I384" s="35"/>
      <c r="J384" s="28"/>
      <c r="K384" s="28"/>
      <c r="L384" s="35">
        <v>44761</v>
      </c>
      <c r="M384" s="35"/>
      <c r="N384" s="28"/>
      <c r="O384" s="28"/>
      <c r="P384" s="45" t="s">
        <v>1139</v>
      </c>
      <c r="Q384" s="45"/>
      <c r="R384" s="64" t="s">
        <v>349</v>
      </c>
      <c r="S384" s="28"/>
      <c r="T384" s="35">
        <v>405913</v>
      </c>
      <c r="U384" s="35"/>
      <c r="V384" s="28"/>
    </row>
    <row r="385" spans="1:22">
      <c r="A385" s="13"/>
      <c r="B385" s="64"/>
      <c r="C385" s="28"/>
      <c r="D385" s="45"/>
      <c r="E385" s="45"/>
      <c r="F385" s="64"/>
      <c r="G385" s="28"/>
      <c r="H385" s="35"/>
      <c r="I385" s="35"/>
      <c r="J385" s="28"/>
      <c r="K385" s="28"/>
      <c r="L385" s="35"/>
      <c r="M385" s="35"/>
      <c r="N385" s="28"/>
      <c r="O385" s="28"/>
      <c r="P385" s="45"/>
      <c r="Q385" s="45"/>
      <c r="R385" s="64"/>
      <c r="S385" s="28"/>
      <c r="T385" s="35"/>
      <c r="U385" s="35"/>
      <c r="V385" s="28"/>
    </row>
    <row r="386" spans="1:22">
      <c r="A386" s="13"/>
      <c r="B386" s="32" t="s">
        <v>1103</v>
      </c>
      <c r="C386" s="31"/>
      <c r="D386" s="43" t="s">
        <v>1140</v>
      </c>
      <c r="E386" s="43"/>
      <c r="F386" s="32" t="s">
        <v>349</v>
      </c>
      <c r="G386" s="31"/>
      <c r="H386" s="33">
        <v>195386</v>
      </c>
      <c r="I386" s="33"/>
      <c r="J386" s="31"/>
      <c r="K386" s="31"/>
      <c r="L386" s="33">
        <v>5447</v>
      </c>
      <c r="M386" s="33"/>
      <c r="N386" s="31"/>
      <c r="O386" s="31"/>
      <c r="P386" s="43" t="s">
        <v>1141</v>
      </c>
      <c r="Q386" s="43"/>
      <c r="R386" s="32" t="s">
        <v>349</v>
      </c>
      <c r="S386" s="31"/>
      <c r="T386" s="33">
        <v>162243</v>
      </c>
      <c r="U386" s="33"/>
      <c r="V386" s="31"/>
    </row>
    <row r="387" spans="1:22" ht="15.75" thickBot="1">
      <c r="A387" s="13"/>
      <c r="B387" s="32"/>
      <c r="C387" s="31"/>
      <c r="D387" s="44"/>
      <c r="E387" s="44"/>
      <c r="F387" s="141"/>
      <c r="G387" s="31"/>
      <c r="H387" s="36"/>
      <c r="I387" s="36"/>
      <c r="J387" s="37"/>
      <c r="K387" s="31"/>
      <c r="L387" s="36"/>
      <c r="M387" s="36"/>
      <c r="N387" s="37"/>
      <c r="O387" s="31"/>
      <c r="P387" s="44"/>
      <c r="Q387" s="44"/>
      <c r="R387" s="141"/>
      <c r="S387" s="31"/>
      <c r="T387" s="36"/>
      <c r="U387" s="36"/>
      <c r="V387" s="37"/>
    </row>
    <row r="388" spans="1:22" ht="23.25" customHeight="1">
      <c r="A388" s="13"/>
      <c r="B388" s="74" t="s">
        <v>1084</v>
      </c>
      <c r="C388" s="28"/>
      <c r="D388" s="46" t="s">
        <v>1142</v>
      </c>
      <c r="E388" s="46"/>
      <c r="F388" s="69" t="s">
        <v>349</v>
      </c>
      <c r="G388" s="28"/>
      <c r="H388" s="39">
        <v>279720</v>
      </c>
      <c r="I388" s="39"/>
      <c r="J388" s="29"/>
      <c r="K388" s="28"/>
      <c r="L388" s="39">
        <v>39314</v>
      </c>
      <c r="M388" s="39"/>
      <c r="N388" s="29"/>
      <c r="O388" s="28"/>
      <c r="P388" s="46" t="s">
        <v>1143</v>
      </c>
      <c r="Q388" s="46"/>
      <c r="R388" s="69" t="s">
        <v>349</v>
      </c>
      <c r="S388" s="28"/>
      <c r="T388" s="39">
        <v>243670</v>
      </c>
      <c r="U388" s="39"/>
      <c r="V388" s="29"/>
    </row>
    <row r="389" spans="1:22">
      <c r="A389" s="13"/>
      <c r="B389" s="74"/>
      <c r="C389" s="28"/>
      <c r="D389" s="45"/>
      <c r="E389" s="45"/>
      <c r="F389" s="64"/>
      <c r="G389" s="28"/>
      <c r="H389" s="35"/>
      <c r="I389" s="35"/>
      <c r="J389" s="28"/>
      <c r="K389" s="28"/>
      <c r="L389" s="35"/>
      <c r="M389" s="35"/>
      <c r="N389" s="28"/>
      <c r="O389" s="28"/>
      <c r="P389" s="45"/>
      <c r="Q389" s="45"/>
      <c r="R389" s="64"/>
      <c r="S389" s="28"/>
      <c r="T389" s="35"/>
      <c r="U389" s="35"/>
      <c r="V389" s="28"/>
    </row>
    <row r="390" spans="1:22">
      <c r="A390" s="13"/>
      <c r="B390" s="73" t="s">
        <v>1086</v>
      </c>
      <c r="C390" s="73"/>
      <c r="D390" s="33">
        <v>318334</v>
      </c>
      <c r="E390" s="33"/>
      <c r="F390" s="31"/>
      <c r="G390" s="31"/>
      <c r="H390" s="33">
        <v>12907</v>
      </c>
      <c r="I390" s="33"/>
      <c r="J390" s="31"/>
      <c r="K390" s="31"/>
      <c r="L390" s="43" t="s">
        <v>257</v>
      </c>
      <c r="M390" s="43"/>
      <c r="N390" s="31"/>
      <c r="O390" s="31"/>
      <c r="P390" s="43" t="s">
        <v>1144</v>
      </c>
      <c r="Q390" s="43"/>
      <c r="R390" s="32" t="s">
        <v>349</v>
      </c>
      <c r="S390" s="31"/>
      <c r="T390" s="43" t="s">
        <v>257</v>
      </c>
      <c r="U390" s="43"/>
      <c r="V390" s="31"/>
    </row>
    <row r="391" spans="1:22" ht="15.75" thickBot="1">
      <c r="A391" s="13"/>
      <c r="B391" s="73"/>
      <c r="C391" s="73"/>
      <c r="D391" s="36"/>
      <c r="E391" s="36"/>
      <c r="F391" s="37"/>
      <c r="G391" s="31"/>
      <c r="H391" s="36"/>
      <c r="I391" s="36"/>
      <c r="J391" s="37"/>
      <c r="K391" s="31"/>
      <c r="L391" s="44"/>
      <c r="M391" s="44"/>
      <c r="N391" s="37"/>
      <c r="O391" s="31"/>
      <c r="P391" s="44"/>
      <c r="Q391" s="44"/>
      <c r="R391" s="141"/>
      <c r="S391" s="31"/>
      <c r="T391" s="44"/>
      <c r="U391" s="44"/>
      <c r="V391" s="37"/>
    </row>
    <row r="392" spans="1:22">
      <c r="A392" s="13"/>
      <c r="B392" s="186" t="s">
        <v>1109</v>
      </c>
      <c r="C392" s="28"/>
      <c r="D392" s="69" t="s">
        <v>232</v>
      </c>
      <c r="E392" s="39">
        <v>243670</v>
      </c>
      <c r="F392" s="29"/>
      <c r="G392" s="28"/>
      <c r="H392" s="69" t="s">
        <v>232</v>
      </c>
      <c r="I392" s="39">
        <v>292627</v>
      </c>
      <c r="J392" s="29"/>
      <c r="K392" s="28"/>
      <c r="L392" s="69" t="s">
        <v>232</v>
      </c>
      <c r="M392" s="39">
        <v>39314</v>
      </c>
      <c r="N392" s="29"/>
      <c r="O392" s="28"/>
      <c r="P392" s="69" t="s">
        <v>232</v>
      </c>
      <c r="Q392" s="46" t="s">
        <v>1145</v>
      </c>
      <c r="R392" s="69" t="s">
        <v>349</v>
      </c>
      <c r="S392" s="28"/>
      <c r="T392" s="69" t="s">
        <v>232</v>
      </c>
      <c r="U392" s="39">
        <v>243670</v>
      </c>
      <c r="V392" s="29"/>
    </row>
    <row r="393" spans="1:22" ht="15.75" thickBot="1">
      <c r="A393" s="13"/>
      <c r="B393" s="186"/>
      <c r="C393" s="28"/>
      <c r="D393" s="135"/>
      <c r="E393" s="136"/>
      <c r="F393" s="115"/>
      <c r="G393" s="28"/>
      <c r="H393" s="135"/>
      <c r="I393" s="136"/>
      <c r="J393" s="115"/>
      <c r="K393" s="28"/>
      <c r="L393" s="135"/>
      <c r="M393" s="136"/>
      <c r="N393" s="115"/>
      <c r="O393" s="28"/>
      <c r="P393" s="135"/>
      <c r="Q393" s="142"/>
      <c r="R393" s="135"/>
      <c r="S393" s="28"/>
      <c r="T393" s="135"/>
      <c r="U393" s="136"/>
      <c r="V393" s="115"/>
    </row>
    <row r="394" spans="1:22" ht="15.75" thickTop="1">
      <c r="A394" s="13"/>
      <c r="B394" s="16"/>
      <c r="C394" s="16"/>
      <c r="D394" s="118"/>
      <c r="E394" s="118"/>
      <c r="F394" s="118"/>
      <c r="G394" s="16"/>
      <c r="H394" s="118"/>
      <c r="I394" s="118"/>
      <c r="J394" s="118"/>
      <c r="K394" s="16"/>
      <c r="L394" s="118"/>
      <c r="M394" s="118"/>
      <c r="N394" s="118"/>
      <c r="O394" s="16"/>
      <c r="P394" s="118"/>
      <c r="Q394" s="118"/>
      <c r="R394" s="118"/>
      <c r="S394" s="16"/>
      <c r="T394" s="118"/>
      <c r="U394" s="118"/>
      <c r="V394" s="118"/>
    </row>
    <row r="395" spans="1:22">
      <c r="A395" s="13"/>
      <c r="B395" s="64" t="s">
        <v>1111</v>
      </c>
      <c r="C395" s="28"/>
      <c r="D395" s="64" t="s">
        <v>232</v>
      </c>
      <c r="E395" s="35">
        <v>243616</v>
      </c>
      <c r="F395" s="28"/>
      <c r="G395" s="28"/>
      <c r="H395" s="64" t="s">
        <v>232</v>
      </c>
      <c r="I395" s="35">
        <v>292627</v>
      </c>
      <c r="J395" s="28"/>
      <c r="K395" s="28"/>
      <c r="L395" s="64" t="s">
        <v>232</v>
      </c>
      <c r="M395" s="35">
        <v>39249</v>
      </c>
      <c r="N395" s="28"/>
      <c r="O395" s="28"/>
      <c r="P395" s="64" t="s">
        <v>232</v>
      </c>
      <c r="Q395" s="45" t="s">
        <v>1146</v>
      </c>
      <c r="R395" s="64" t="s">
        <v>349</v>
      </c>
      <c r="S395" s="28"/>
      <c r="T395" s="64" t="s">
        <v>232</v>
      </c>
      <c r="U395" s="35">
        <v>243616</v>
      </c>
      <c r="V395" s="28"/>
    </row>
    <row r="396" spans="1:22" ht="15.75" thickBot="1">
      <c r="A396" s="13"/>
      <c r="B396" s="64"/>
      <c r="C396" s="28"/>
      <c r="D396" s="135"/>
      <c r="E396" s="136"/>
      <c r="F396" s="115"/>
      <c r="G396" s="28"/>
      <c r="H396" s="135"/>
      <c r="I396" s="136"/>
      <c r="J396" s="115"/>
      <c r="K396" s="28"/>
      <c r="L396" s="135"/>
      <c r="M396" s="136"/>
      <c r="N396" s="115"/>
      <c r="O396" s="28"/>
      <c r="P396" s="135"/>
      <c r="Q396" s="142"/>
      <c r="R396" s="135"/>
      <c r="S396" s="28"/>
      <c r="T396" s="135"/>
      <c r="U396" s="136"/>
      <c r="V396" s="115"/>
    </row>
    <row r="397" spans="1:22" ht="15.75" thickTop="1">
      <c r="A397" s="13"/>
      <c r="B397" s="26"/>
      <c r="C397" s="26"/>
      <c r="D397" s="26"/>
      <c r="E397" s="26"/>
      <c r="F397" s="26"/>
      <c r="G397" s="26"/>
      <c r="H397" s="26"/>
      <c r="I397" s="26"/>
      <c r="J397" s="26"/>
      <c r="K397" s="26"/>
      <c r="L397" s="26"/>
      <c r="M397" s="26"/>
      <c r="N397" s="26"/>
      <c r="O397" s="26"/>
      <c r="P397" s="26"/>
      <c r="Q397" s="26"/>
      <c r="R397" s="26"/>
      <c r="S397" s="26"/>
      <c r="T397" s="26"/>
      <c r="U397" s="26"/>
      <c r="V397" s="26"/>
    </row>
    <row r="398" spans="1:22">
      <c r="A398" s="13"/>
      <c r="B398" s="15"/>
      <c r="C398" s="15"/>
      <c r="D398" s="15"/>
      <c r="E398" s="15"/>
      <c r="F398" s="15"/>
      <c r="G398" s="15"/>
      <c r="H398" s="15"/>
      <c r="I398" s="15"/>
      <c r="J398" s="15"/>
      <c r="K398" s="15"/>
      <c r="L398" s="15"/>
      <c r="M398" s="15"/>
      <c r="N398" s="15"/>
      <c r="O398" s="15"/>
      <c r="P398" s="15"/>
      <c r="Q398" s="15"/>
      <c r="R398" s="15"/>
      <c r="S398" s="15"/>
      <c r="T398" s="15"/>
      <c r="U398" s="15"/>
      <c r="V398" s="15"/>
    </row>
    <row r="399" spans="1:22">
      <c r="A399" s="13"/>
      <c r="B399" s="184" t="s">
        <v>1147</v>
      </c>
      <c r="C399" s="184"/>
      <c r="D399" s="184"/>
      <c r="E399" s="184"/>
      <c r="F399" s="184"/>
      <c r="G399" s="184"/>
      <c r="H399" s="184"/>
      <c r="I399" s="184"/>
      <c r="J399" s="184"/>
      <c r="K399" s="184"/>
      <c r="L399" s="184"/>
      <c r="M399" s="184"/>
      <c r="N399" s="184"/>
      <c r="O399" s="184"/>
      <c r="P399" s="184"/>
      <c r="Q399" s="184"/>
      <c r="R399" s="184"/>
      <c r="S399" s="184"/>
      <c r="T399" s="184"/>
      <c r="U399" s="184"/>
      <c r="V399" s="184"/>
    </row>
    <row r="400" spans="1:22">
      <c r="A400" s="13"/>
      <c r="B400" s="184" t="s">
        <v>378</v>
      </c>
      <c r="C400" s="184"/>
      <c r="D400" s="184"/>
      <c r="E400" s="184"/>
      <c r="F400" s="184"/>
      <c r="G400" s="184"/>
      <c r="H400" s="184"/>
      <c r="I400" s="184"/>
      <c r="J400" s="184"/>
      <c r="K400" s="184"/>
      <c r="L400" s="184"/>
      <c r="M400" s="184"/>
      <c r="N400" s="184"/>
      <c r="O400" s="184"/>
      <c r="P400" s="184"/>
      <c r="Q400" s="184"/>
      <c r="R400" s="184"/>
      <c r="S400" s="184"/>
      <c r="T400" s="184"/>
      <c r="U400" s="184"/>
      <c r="V400" s="184"/>
    </row>
    <row r="401" spans="1:22">
      <c r="A401" s="13"/>
      <c r="B401" s="184" t="s">
        <v>1039</v>
      </c>
      <c r="C401" s="184"/>
      <c r="D401" s="184"/>
      <c r="E401" s="184"/>
      <c r="F401" s="184"/>
      <c r="G401" s="184"/>
      <c r="H401" s="184"/>
      <c r="I401" s="184"/>
      <c r="J401" s="184"/>
      <c r="K401" s="184"/>
      <c r="L401" s="184"/>
      <c r="M401" s="184"/>
      <c r="N401" s="184"/>
      <c r="O401" s="184"/>
      <c r="P401" s="184"/>
      <c r="Q401" s="184"/>
      <c r="R401" s="184"/>
      <c r="S401" s="184"/>
      <c r="T401" s="184"/>
      <c r="U401" s="184"/>
      <c r="V401" s="184"/>
    </row>
    <row r="402" spans="1:22">
      <c r="A402" s="13"/>
      <c r="B402" s="184" t="s">
        <v>1040</v>
      </c>
      <c r="C402" s="184"/>
      <c r="D402" s="184"/>
      <c r="E402" s="184"/>
      <c r="F402" s="184"/>
      <c r="G402" s="184"/>
      <c r="H402" s="184"/>
      <c r="I402" s="184"/>
      <c r="J402" s="184"/>
      <c r="K402" s="184"/>
      <c r="L402" s="184"/>
      <c r="M402" s="184"/>
      <c r="N402" s="184"/>
      <c r="O402" s="184"/>
      <c r="P402" s="184"/>
      <c r="Q402" s="184"/>
      <c r="R402" s="184"/>
      <c r="S402" s="184"/>
      <c r="T402" s="184"/>
      <c r="U402" s="184"/>
      <c r="V402" s="184"/>
    </row>
    <row r="403" spans="1:22">
      <c r="A403" s="13"/>
      <c r="B403" s="16"/>
      <c r="C403" s="16"/>
      <c r="D403" s="31"/>
      <c r="E403" s="31"/>
      <c r="F403" s="31"/>
      <c r="G403" s="16"/>
      <c r="H403" s="31"/>
      <c r="I403" s="31"/>
      <c r="J403" s="31"/>
      <c r="K403" s="16"/>
      <c r="L403" s="31"/>
      <c r="M403" s="31"/>
      <c r="N403" s="31"/>
      <c r="O403" s="16"/>
      <c r="P403" s="31"/>
      <c r="Q403" s="31"/>
      <c r="R403" s="31"/>
      <c r="S403" s="16"/>
      <c r="T403" s="31"/>
      <c r="U403" s="31"/>
      <c r="V403" s="31"/>
    </row>
    <row r="404" spans="1:22">
      <c r="A404" s="13"/>
      <c r="B404" s="31"/>
      <c r="C404" s="31"/>
      <c r="D404" s="59" t="s">
        <v>1041</v>
      </c>
      <c r="E404" s="59"/>
      <c r="F404" s="59"/>
      <c r="G404" s="31"/>
      <c r="H404" s="59" t="s">
        <v>1042</v>
      </c>
      <c r="I404" s="59"/>
      <c r="J404" s="59"/>
      <c r="K404" s="31"/>
      <c r="L404" s="59" t="s">
        <v>1043</v>
      </c>
      <c r="M404" s="59"/>
      <c r="N404" s="59"/>
      <c r="O404" s="31"/>
      <c r="P404" s="59" t="s">
        <v>965</v>
      </c>
      <c r="Q404" s="59"/>
      <c r="R404" s="59"/>
      <c r="S404" s="31"/>
      <c r="T404" s="59" t="s">
        <v>966</v>
      </c>
      <c r="U404" s="59"/>
      <c r="V404" s="59"/>
    </row>
    <row r="405" spans="1:22">
      <c r="A405" s="13"/>
      <c r="B405" s="31"/>
      <c r="C405" s="31"/>
      <c r="D405" s="59"/>
      <c r="E405" s="59"/>
      <c r="F405" s="59"/>
      <c r="G405" s="31"/>
      <c r="H405" s="59"/>
      <c r="I405" s="59"/>
      <c r="J405" s="59"/>
      <c r="K405" s="31"/>
      <c r="L405" s="59"/>
      <c r="M405" s="59"/>
      <c r="N405" s="59"/>
      <c r="O405" s="31"/>
      <c r="P405" s="59" t="s">
        <v>1044</v>
      </c>
      <c r="Q405" s="59"/>
      <c r="R405" s="59"/>
      <c r="S405" s="31"/>
      <c r="T405" s="59"/>
      <c r="U405" s="59"/>
      <c r="V405" s="59"/>
    </row>
    <row r="406" spans="1:22" ht="15.75" thickBot="1">
      <c r="A406" s="13"/>
      <c r="B406" s="31"/>
      <c r="C406" s="31"/>
      <c r="D406" s="27"/>
      <c r="E406" s="27"/>
      <c r="F406" s="27"/>
      <c r="G406" s="31"/>
      <c r="H406" s="27"/>
      <c r="I406" s="27"/>
      <c r="J406" s="27"/>
      <c r="K406" s="31"/>
      <c r="L406" s="27"/>
      <c r="M406" s="27"/>
      <c r="N406" s="27"/>
      <c r="O406" s="31"/>
      <c r="P406" s="27" t="s">
        <v>1045</v>
      </c>
      <c r="Q406" s="27"/>
      <c r="R406" s="27"/>
      <c r="S406" s="31"/>
      <c r="T406" s="27"/>
      <c r="U406" s="27"/>
      <c r="V406" s="27"/>
    </row>
    <row r="407" spans="1:22">
      <c r="A407" s="13"/>
      <c r="B407" s="170" t="s">
        <v>158</v>
      </c>
      <c r="C407" s="28"/>
      <c r="D407" s="172" t="s">
        <v>232</v>
      </c>
      <c r="E407" s="177" t="s">
        <v>1148</v>
      </c>
      <c r="F407" s="172" t="s">
        <v>349</v>
      </c>
      <c r="G407" s="28"/>
      <c r="H407" s="172" t="s">
        <v>232</v>
      </c>
      <c r="I407" s="174">
        <v>40736</v>
      </c>
      <c r="J407" s="29"/>
      <c r="K407" s="28"/>
      <c r="L407" s="172" t="s">
        <v>232</v>
      </c>
      <c r="M407" s="177" t="s">
        <v>1149</v>
      </c>
      <c r="N407" s="172" t="s">
        <v>349</v>
      </c>
      <c r="O407" s="28"/>
      <c r="P407" s="172" t="s">
        <v>232</v>
      </c>
      <c r="Q407" s="177" t="s">
        <v>1150</v>
      </c>
      <c r="R407" s="172" t="s">
        <v>349</v>
      </c>
      <c r="S407" s="28"/>
      <c r="T407" s="172" t="s">
        <v>232</v>
      </c>
      <c r="U407" s="174">
        <v>6548</v>
      </c>
      <c r="V407" s="29"/>
    </row>
    <row r="408" spans="1:22">
      <c r="A408" s="13"/>
      <c r="B408" s="170"/>
      <c r="C408" s="28"/>
      <c r="D408" s="175"/>
      <c r="E408" s="178"/>
      <c r="F408" s="175"/>
      <c r="G408" s="28"/>
      <c r="H408" s="175"/>
      <c r="I408" s="176"/>
      <c r="J408" s="150"/>
      <c r="K408" s="28"/>
      <c r="L408" s="175"/>
      <c r="M408" s="178"/>
      <c r="N408" s="175"/>
      <c r="O408" s="28"/>
      <c r="P408" s="171"/>
      <c r="Q408" s="182"/>
      <c r="R408" s="171"/>
      <c r="S408" s="28"/>
      <c r="T408" s="175"/>
      <c r="U408" s="176"/>
      <c r="V408" s="150"/>
    </row>
    <row r="409" spans="1:22">
      <c r="A409" s="13"/>
      <c r="B409" s="16"/>
      <c r="C409" s="16"/>
      <c r="D409" s="31"/>
      <c r="E409" s="31"/>
      <c r="F409" s="31"/>
      <c r="G409" s="16"/>
      <c r="H409" s="31"/>
      <c r="I409" s="31"/>
      <c r="J409" s="31"/>
      <c r="K409" s="16"/>
      <c r="L409" s="31"/>
      <c r="M409" s="31"/>
      <c r="N409" s="31"/>
      <c r="O409" s="16"/>
      <c r="P409" s="31"/>
      <c r="Q409" s="31"/>
      <c r="R409" s="31"/>
      <c r="S409" s="16"/>
      <c r="T409" s="31"/>
      <c r="U409" s="31"/>
      <c r="V409" s="31"/>
    </row>
    <row r="410" spans="1:22">
      <c r="A410" s="13"/>
      <c r="B410" s="165" t="s">
        <v>159</v>
      </c>
      <c r="C410" s="20"/>
      <c r="D410" s="28"/>
      <c r="E410" s="28"/>
      <c r="F410" s="28"/>
      <c r="G410" s="20"/>
      <c r="H410" s="28"/>
      <c r="I410" s="28"/>
      <c r="J410" s="28"/>
      <c r="K410" s="20"/>
      <c r="L410" s="28"/>
      <c r="M410" s="28"/>
      <c r="N410" s="28"/>
      <c r="O410" s="20"/>
      <c r="P410" s="28"/>
      <c r="Q410" s="28"/>
      <c r="R410" s="28"/>
      <c r="S410" s="20"/>
      <c r="T410" s="28"/>
      <c r="U410" s="28"/>
      <c r="V410" s="28"/>
    </row>
    <row r="411" spans="1:22">
      <c r="A411" s="13"/>
      <c r="B411" s="179" t="s">
        <v>160</v>
      </c>
      <c r="C411" s="31"/>
      <c r="D411" s="181" t="s">
        <v>257</v>
      </c>
      <c r="E411" s="181"/>
      <c r="F411" s="31"/>
      <c r="G411" s="31"/>
      <c r="H411" s="181" t="s">
        <v>1151</v>
      </c>
      <c r="I411" s="181"/>
      <c r="J411" s="152" t="s">
        <v>349</v>
      </c>
      <c r="K411" s="31"/>
      <c r="L411" s="181" t="s">
        <v>257</v>
      </c>
      <c r="M411" s="181"/>
      <c r="N411" s="31"/>
      <c r="O411" s="31"/>
      <c r="P411" s="181" t="s">
        <v>257</v>
      </c>
      <c r="Q411" s="181"/>
      <c r="R411" s="31"/>
      <c r="S411" s="31"/>
      <c r="T411" s="181" t="s">
        <v>1151</v>
      </c>
      <c r="U411" s="181"/>
      <c r="V411" s="152" t="s">
        <v>349</v>
      </c>
    </row>
    <row r="412" spans="1:22">
      <c r="A412" s="13"/>
      <c r="B412" s="179"/>
      <c r="C412" s="31"/>
      <c r="D412" s="181"/>
      <c r="E412" s="181"/>
      <c r="F412" s="31"/>
      <c r="G412" s="31"/>
      <c r="H412" s="181"/>
      <c r="I412" s="181"/>
      <c r="J412" s="152"/>
      <c r="K412" s="31"/>
      <c r="L412" s="181"/>
      <c r="M412" s="181"/>
      <c r="N412" s="31"/>
      <c r="O412" s="31"/>
      <c r="P412" s="181"/>
      <c r="Q412" s="181"/>
      <c r="R412" s="31"/>
      <c r="S412" s="31"/>
      <c r="T412" s="181"/>
      <c r="U412" s="181"/>
      <c r="V412" s="152"/>
    </row>
    <row r="413" spans="1:22">
      <c r="A413" s="13"/>
      <c r="B413" s="170" t="s">
        <v>161</v>
      </c>
      <c r="C413" s="28"/>
      <c r="D413" s="182" t="s">
        <v>257</v>
      </c>
      <c r="E413" s="182"/>
      <c r="F413" s="28"/>
      <c r="G413" s="28"/>
      <c r="H413" s="173">
        <v>382015</v>
      </c>
      <c r="I413" s="173"/>
      <c r="J413" s="28"/>
      <c r="K413" s="28"/>
      <c r="L413" s="182" t="s">
        <v>257</v>
      </c>
      <c r="M413" s="182"/>
      <c r="N413" s="28"/>
      <c r="O413" s="28"/>
      <c r="P413" s="182" t="s">
        <v>257</v>
      </c>
      <c r="Q413" s="182"/>
      <c r="R413" s="28"/>
      <c r="S413" s="28"/>
      <c r="T413" s="173">
        <v>382015</v>
      </c>
      <c r="U413" s="173"/>
      <c r="V413" s="28"/>
    </row>
    <row r="414" spans="1:22">
      <c r="A414" s="13"/>
      <c r="B414" s="170"/>
      <c r="C414" s="28"/>
      <c r="D414" s="182"/>
      <c r="E414" s="182"/>
      <c r="F414" s="28"/>
      <c r="G414" s="28"/>
      <c r="H414" s="173"/>
      <c r="I414" s="173"/>
      <c r="J414" s="28"/>
      <c r="K414" s="28"/>
      <c r="L414" s="182"/>
      <c r="M414" s="182"/>
      <c r="N414" s="28"/>
      <c r="O414" s="28"/>
      <c r="P414" s="182"/>
      <c r="Q414" s="182"/>
      <c r="R414" s="28"/>
      <c r="S414" s="28"/>
      <c r="T414" s="173"/>
      <c r="U414" s="173"/>
      <c r="V414" s="28"/>
    </row>
    <row r="415" spans="1:22">
      <c r="A415" s="13"/>
      <c r="B415" s="179" t="s">
        <v>162</v>
      </c>
      <c r="C415" s="31"/>
      <c r="D415" s="181">
        <v>245</v>
      </c>
      <c r="E415" s="181"/>
      <c r="F415" s="31"/>
      <c r="G415" s="31"/>
      <c r="H415" s="181">
        <v>399</v>
      </c>
      <c r="I415" s="181"/>
      <c r="J415" s="31"/>
      <c r="K415" s="31"/>
      <c r="L415" s="180">
        <v>77020</v>
      </c>
      <c r="M415" s="180"/>
      <c r="N415" s="31"/>
      <c r="O415" s="31"/>
      <c r="P415" s="181" t="s">
        <v>257</v>
      </c>
      <c r="Q415" s="181"/>
      <c r="R415" s="31"/>
      <c r="S415" s="31"/>
      <c r="T415" s="180">
        <v>77664</v>
      </c>
      <c r="U415" s="180"/>
      <c r="V415" s="31"/>
    </row>
    <row r="416" spans="1:22">
      <c r="A416" s="13"/>
      <c r="B416" s="179"/>
      <c r="C416" s="31"/>
      <c r="D416" s="181"/>
      <c r="E416" s="181"/>
      <c r="F416" s="31"/>
      <c r="G416" s="31"/>
      <c r="H416" s="181"/>
      <c r="I416" s="181"/>
      <c r="J416" s="31"/>
      <c r="K416" s="31"/>
      <c r="L416" s="180"/>
      <c r="M416" s="180"/>
      <c r="N416" s="31"/>
      <c r="O416" s="31"/>
      <c r="P416" s="181"/>
      <c r="Q416" s="181"/>
      <c r="R416" s="31"/>
      <c r="S416" s="31"/>
      <c r="T416" s="180"/>
      <c r="U416" s="180"/>
      <c r="V416" s="31"/>
    </row>
    <row r="417" spans="1:22">
      <c r="A417" s="13"/>
      <c r="B417" s="170" t="s">
        <v>163</v>
      </c>
      <c r="C417" s="28"/>
      <c r="D417" s="182" t="s">
        <v>257</v>
      </c>
      <c r="E417" s="182"/>
      <c r="F417" s="28"/>
      <c r="G417" s="28"/>
      <c r="H417" s="182" t="s">
        <v>257</v>
      </c>
      <c r="I417" s="182"/>
      <c r="J417" s="28"/>
      <c r="K417" s="28"/>
      <c r="L417" s="173">
        <v>44365</v>
      </c>
      <c r="M417" s="173"/>
      <c r="N417" s="28"/>
      <c r="O417" s="28"/>
      <c r="P417" s="182" t="s">
        <v>257</v>
      </c>
      <c r="Q417" s="182"/>
      <c r="R417" s="28"/>
      <c r="S417" s="28"/>
      <c r="T417" s="173">
        <v>44365</v>
      </c>
      <c r="U417" s="173"/>
      <c r="V417" s="28"/>
    </row>
    <row r="418" spans="1:22">
      <c r="A418" s="13"/>
      <c r="B418" s="170"/>
      <c r="C418" s="28"/>
      <c r="D418" s="182"/>
      <c r="E418" s="182"/>
      <c r="F418" s="28"/>
      <c r="G418" s="28"/>
      <c r="H418" s="182"/>
      <c r="I418" s="182"/>
      <c r="J418" s="28"/>
      <c r="K418" s="28"/>
      <c r="L418" s="173"/>
      <c r="M418" s="173"/>
      <c r="N418" s="28"/>
      <c r="O418" s="28"/>
      <c r="P418" s="182"/>
      <c r="Q418" s="182"/>
      <c r="R418" s="28"/>
      <c r="S418" s="28"/>
      <c r="T418" s="173"/>
      <c r="U418" s="173"/>
      <c r="V418" s="28"/>
    </row>
    <row r="419" spans="1:22">
      <c r="A419" s="13"/>
      <c r="B419" s="179" t="s">
        <v>164</v>
      </c>
      <c r="C419" s="31"/>
      <c r="D419" s="181" t="s">
        <v>257</v>
      </c>
      <c r="E419" s="181"/>
      <c r="F419" s="31"/>
      <c r="G419" s="31"/>
      <c r="H419" s="180">
        <v>8623</v>
      </c>
      <c r="I419" s="180"/>
      <c r="J419" s="31"/>
      <c r="K419" s="31"/>
      <c r="L419" s="181" t="s">
        <v>257</v>
      </c>
      <c r="M419" s="181"/>
      <c r="N419" s="31"/>
      <c r="O419" s="31"/>
      <c r="P419" s="181" t="s">
        <v>257</v>
      </c>
      <c r="Q419" s="181"/>
      <c r="R419" s="31"/>
      <c r="S419" s="31"/>
      <c r="T419" s="180">
        <v>8623</v>
      </c>
      <c r="U419" s="180"/>
      <c r="V419" s="31"/>
    </row>
    <row r="420" spans="1:22">
      <c r="A420" s="13"/>
      <c r="B420" s="179"/>
      <c r="C420" s="31"/>
      <c r="D420" s="181"/>
      <c r="E420" s="181"/>
      <c r="F420" s="31"/>
      <c r="G420" s="31"/>
      <c r="H420" s="180"/>
      <c r="I420" s="180"/>
      <c r="J420" s="31"/>
      <c r="K420" s="31"/>
      <c r="L420" s="181"/>
      <c r="M420" s="181"/>
      <c r="N420" s="31"/>
      <c r="O420" s="31"/>
      <c r="P420" s="181"/>
      <c r="Q420" s="181"/>
      <c r="R420" s="31"/>
      <c r="S420" s="31"/>
      <c r="T420" s="180"/>
      <c r="U420" s="180"/>
      <c r="V420" s="31"/>
    </row>
    <row r="421" spans="1:22">
      <c r="A421" s="13"/>
      <c r="B421" s="170" t="s">
        <v>165</v>
      </c>
      <c r="C421" s="28"/>
      <c r="D421" s="182" t="s">
        <v>257</v>
      </c>
      <c r="E421" s="182"/>
      <c r="F421" s="28"/>
      <c r="G421" s="28"/>
      <c r="H421" s="182" t="s">
        <v>257</v>
      </c>
      <c r="I421" s="182"/>
      <c r="J421" s="28"/>
      <c r="K421" s="28"/>
      <c r="L421" s="173">
        <v>7676</v>
      </c>
      <c r="M421" s="173"/>
      <c r="N421" s="28"/>
      <c r="O421" s="28"/>
      <c r="P421" s="182" t="s">
        <v>257</v>
      </c>
      <c r="Q421" s="182"/>
      <c r="R421" s="28"/>
      <c r="S421" s="28"/>
      <c r="T421" s="173">
        <v>7676</v>
      </c>
      <c r="U421" s="173"/>
      <c r="V421" s="28"/>
    </row>
    <row r="422" spans="1:22">
      <c r="A422" s="13"/>
      <c r="B422" s="170"/>
      <c r="C422" s="28"/>
      <c r="D422" s="182"/>
      <c r="E422" s="182"/>
      <c r="F422" s="28"/>
      <c r="G422" s="28"/>
      <c r="H422" s="182"/>
      <c r="I422" s="182"/>
      <c r="J422" s="28"/>
      <c r="K422" s="28"/>
      <c r="L422" s="173"/>
      <c r="M422" s="173"/>
      <c r="N422" s="28"/>
      <c r="O422" s="28"/>
      <c r="P422" s="182"/>
      <c r="Q422" s="182"/>
      <c r="R422" s="28"/>
      <c r="S422" s="28"/>
      <c r="T422" s="173"/>
      <c r="U422" s="173"/>
      <c r="V422" s="28"/>
    </row>
    <row r="423" spans="1:22">
      <c r="A423" s="13"/>
      <c r="B423" s="179" t="s">
        <v>166</v>
      </c>
      <c r="C423" s="31"/>
      <c r="D423" s="181">
        <v>211</v>
      </c>
      <c r="E423" s="181"/>
      <c r="F423" s="31"/>
      <c r="G423" s="31"/>
      <c r="H423" s="181">
        <v>244</v>
      </c>
      <c r="I423" s="181"/>
      <c r="J423" s="31"/>
      <c r="K423" s="31"/>
      <c r="L423" s="180">
        <v>8105</v>
      </c>
      <c r="M423" s="180"/>
      <c r="N423" s="31"/>
      <c r="O423" s="31"/>
      <c r="P423" s="181" t="s">
        <v>257</v>
      </c>
      <c r="Q423" s="181"/>
      <c r="R423" s="31"/>
      <c r="S423" s="31"/>
      <c r="T423" s="180">
        <v>8560</v>
      </c>
      <c r="U423" s="180"/>
      <c r="V423" s="31"/>
    </row>
    <row r="424" spans="1:22">
      <c r="A424" s="13"/>
      <c r="B424" s="179"/>
      <c r="C424" s="31"/>
      <c r="D424" s="181"/>
      <c r="E424" s="181"/>
      <c r="F424" s="31"/>
      <c r="G424" s="31"/>
      <c r="H424" s="181"/>
      <c r="I424" s="181"/>
      <c r="J424" s="31"/>
      <c r="K424" s="31"/>
      <c r="L424" s="180"/>
      <c r="M424" s="180"/>
      <c r="N424" s="31"/>
      <c r="O424" s="31"/>
      <c r="P424" s="181"/>
      <c r="Q424" s="181"/>
      <c r="R424" s="31"/>
      <c r="S424" s="31"/>
      <c r="T424" s="180"/>
      <c r="U424" s="180"/>
      <c r="V424" s="31"/>
    </row>
    <row r="425" spans="1:22" ht="18.75" customHeight="1">
      <c r="A425" s="13"/>
      <c r="B425" s="170" t="s">
        <v>1152</v>
      </c>
      <c r="C425" s="28"/>
      <c r="D425" s="182" t="s">
        <v>257</v>
      </c>
      <c r="E425" s="182"/>
      <c r="F425" s="28"/>
      <c r="G425" s="28"/>
      <c r="H425" s="173">
        <v>22665</v>
      </c>
      <c r="I425" s="173"/>
      <c r="J425" s="28"/>
      <c r="K425" s="28"/>
      <c r="L425" s="173">
        <v>4121</v>
      </c>
      <c r="M425" s="173"/>
      <c r="N425" s="28"/>
      <c r="O425" s="28"/>
      <c r="P425" s="182" t="s">
        <v>257</v>
      </c>
      <c r="Q425" s="182"/>
      <c r="R425" s="28"/>
      <c r="S425" s="28"/>
      <c r="T425" s="173">
        <v>26786</v>
      </c>
      <c r="U425" s="173"/>
      <c r="V425" s="28"/>
    </row>
    <row r="426" spans="1:22">
      <c r="A426" s="13"/>
      <c r="B426" s="170"/>
      <c r="C426" s="28"/>
      <c r="D426" s="182"/>
      <c r="E426" s="182"/>
      <c r="F426" s="28"/>
      <c r="G426" s="28"/>
      <c r="H426" s="173"/>
      <c r="I426" s="173"/>
      <c r="J426" s="28"/>
      <c r="K426" s="28"/>
      <c r="L426" s="173"/>
      <c r="M426" s="173"/>
      <c r="N426" s="28"/>
      <c r="O426" s="28"/>
      <c r="P426" s="182"/>
      <c r="Q426" s="182"/>
      <c r="R426" s="28"/>
      <c r="S426" s="28"/>
      <c r="T426" s="173"/>
      <c r="U426" s="173"/>
      <c r="V426" s="28"/>
    </row>
    <row r="427" spans="1:22">
      <c r="A427" s="13"/>
      <c r="B427" s="179" t="s">
        <v>168</v>
      </c>
      <c r="C427" s="31"/>
      <c r="D427" s="181" t="s">
        <v>257</v>
      </c>
      <c r="E427" s="181"/>
      <c r="F427" s="31"/>
      <c r="G427" s="31"/>
      <c r="H427" s="181" t="s">
        <v>1153</v>
      </c>
      <c r="I427" s="181"/>
      <c r="J427" s="152" t="s">
        <v>349</v>
      </c>
      <c r="K427" s="31"/>
      <c r="L427" s="181" t="s">
        <v>257</v>
      </c>
      <c r="M427" s="181"/>
      <c r="N427" s="31"/>
      <c r="O427" s="31"/>
      <c r="P427" s="181" t="s">
        <v>257</v>
      </c>
      <c r="Q427" s="181"/>
      <c r="R427" s="31"/>
      <c r="S427" s="31"/>
      <c r="T427" s="181" t="s">
        <v>1153</v>
      </c>
      <c r="U427" s="181"/>
      <c r="V427" s="152" t="s">
        <v>349</v>
      </c>
    </row>
    <row r="428" spans="1:22">
      <c r="A428" s="13"/>
      <c r="B428" s="179"/>
      <c r="C428" s="31"/>
      <c r="D428" s="181"/>
      <c r="E428" s="181"/>
      <c r="F428" s="31"/>
      <c r="G428" s="31"/>
      <c r="H428" s="181"/>
      <c r="I428" s="181"/>
      <c r="J428" s="152"/>
      <c r="K428" s="31"/>
      <c r="L428" s="181"/>
      <c r="M428" s="181"/>
      <c r="N428" s="31"/>
      <c r="O428" s="31"/>
      <c r="P428" s="181"/>
      <c r="Q428" s="181"/>
      <c r="R428" s="31"/>
      <c r="S428" s="31"/>
      <c r="T428" s="181"/>
      <c r="U428" s="181"/>
      <c r="V428" s="152"/>
    </row>
    <row r="429" spans="1:22">
      <c r="A429" s="13"/>
      <c r="B429" s="170" t="s">
        <v>169</v>
      </c>
      <c r="C429" s="28"/>
      <c r="D429" s="173">
        <v>4246</v>
      </c>
      <c r="E429" s="173"/>
      <c r="F429" s="28"/>
      <c r="G429" s="28"/>
      <c r="H429" s="173">
        <v>3062</v>
      </c>
      <c r="I429" s="173"/>
      <c r="J429" s="28"/>
      <c r="K429" s="28"/>
      <c r="L429" s="182" t="s">
        <v>1154</v>
      </c>
      <c r="M429" s="182"/>
      <c r="N429" s="171" t="s">
        <v>349</v>
      </c>
      <c r="O429" s="28"/>
      <c r="P429" s="182" t="s">
        <v>257</v>
      </c>
      <c r="Q429" s="182"/>
      <c r="R429" s="28"/>
      <c r="S429" s="28"/>
      <c r="T429" s="173">
        <v>4822</v>
      </c>
      <c r="U429" s="173"/>
      <c r="V429" s="28"/>
    </row>
    <row r="430" spans="1:22">
      <c r="A430" s="13"/>
      <c r="B430" s="170"/>
      <c r="C430" s="28"/>
      <c r="D430" s="173"/>
      <c r="E430" s="173"/>
      <c r="F430" s="28"/>
      <c r="G430" s="28"/>
      <c r="H430" s="173"/>
      <c r="I430" s="173"/>
      <c r="J430" s="28"/>
      <c r="K430" s="28"/>
      <c r="L430" s="182"/>
      <c r="M430" s="182"/>
      <c r="N430" s="171"/>
      <c r="O430" s="28"/>
      <c r="P430" s="182"/>
      <c r="Q430" s="182"/>
      <c r="R430" s="28"/>
      <c r="S430" s="28"/>
      <c r="T430" s="173"/>
      <c r="U430" s="173"/>
      <c r="V430" s="28"/>
    </row>
    <row r="431" spans="1:22">
      <c r="A431" s="13"/>
      <c r="B431" s="179" t="s">
        <v>170</v>
      </c>
      <c r="C431" s="31"/>
      <c r="D431" s="181" t="s">
        <v>257</v>
      </c>
      <c r="E431" s="181"/>
      <c r="F431" s="31"/>
      <c r="G431" s="31"/>
      <c r="H431" s="181" t="s">
        <v>1155</v>
      </c>
      <c r="I431" s="181"/>
      <c r="J431" s="152" t="s">
        <v>349</v>
      </c>
      <c r="K431" s="31"/>
      <c r="L431" s="181" t="s">
        <v>257</v>
      </c>
      <c r="M431" s="181"/>
      <c r="N431" s="31"/>
      <c r="O431" s="31"/>
      <c r="P431" s="181" t="s">
        <v>257</v>
      </c>
      <c r="Q431" s="181"/>
      <c r="R431" s="31"/>
      <c r="S431" s="31"/>
      <c r="T431" s="181" t="s">
        <v>1155</v>
      </c>
      <c r="U431" s="181"/>
      <c r="V431" s="152" t="s">
        <v>349</v>
      </c>
    </row>
    <row r="432" spans="1:22">
      <c r="A432" s="13"/>
      <c r="B432" s="179"/>
      <c r="C432" s="31"/>
      <c r="D432" s="181"/>
      <c r="E432" s="181"/>
      <c r="F432" s="31"/>
      <c r="G432" s="31"/>
      <c r="H432" s="181"/>
      <c r="I432" s="181"/>
      <c r="J432" s="152"/>
      <c r="K432" s="31"/>
      <c r="L432" s="181"/>
      <c r="M432" s="181"/>
      <c r="N432" s="31"/>
      <c r="O432" s="31"/>
      <c r="P432" s="181"/>
      <c r="Q432" s="181"/>
      <c r="R432" s="31"/>
      <c r="S432" s="31"/>
      <c r="T432" s="181"/>
      <c r="U432" s="181"/>
      <c r="V432" s="152"/>
    </row>
    <row r="433" spans="1:22">
      <c r="A433" s="13"/>
      <c r="B433" s="170" t="s">
        <v>171</v>
      </c>
      <c r="C433" s="28"/>
      <c r="D433" s="182" t="s">
        <v>257</v>
      </c>
      <c r="E433" s="182"/>
      <c r="F433" s="28"/>
      <c r="G433" s="28"/>
      <c r="H433" s="182" t="s">
        <v>1156</v>
      </c>
      <c r="I433" s="182"/>
      <c r="J433" s="171" t="s">
        <v>349</v>
      </c>
      <c r="K433" s="28"/>
      <c r="L433" s="182" t="s">
        <v>257</v>
      </c>
      <c r="M433" s="182"/>
      <c r="N433" s="28"/>
      <c r="O433" s="28"/>
      <c r="P433" s="182" t="s">
        <v>257</v>
      </c>
      <c r="Q433" s="182"/>
      <c r="R433" s="28"/>
      <c r="S433" s="28"/>
      <c r="T433" s="182" t="s">
        <v>1156</v>
      </c>
      <c r="U433" s="182"/>
      <c r="V433" s="171" t="s">
        <v>349</v>
      </c>
    </row>
    <row r="434" spans="1:22">
      <c r="A434" s="13"/>
      <c r="B434" s="170"/>
      <c r="C434" s="28"/>
      <c r="D434" s="182"/>
      <c r="E434" s="182"/>
      <c r="F434" s="28"/>
      <c r="G434" s="28"/>
      <c r="H434" s="182"/>
      <c r="I434" s="182"/>
      <c r="J434" s="171"/>
      <c r="K434" s="28"/>
      <c r="L434" s="182"/>
      <c r="M434" s="182"/>
      <c r="N434" s="28"/>
      <c r="O434" s="28"/>
      <c r="P434" s="182"/>
      <c r="Q434" s="182"/>
      <c r="R434" s="28"/>
      <c r="S434" s="28"/>
      <c r="T434" s="182"/>
      <c r="U434" s="182"/>
      <c r="V434" s="171"/>
    </row>
    <row r="435" spans="1:22">
      <c r="A435" s="13"/>
      <c r="B435" s="179" t="s">
        <v>172</v>
      </c>
      <c r="C435" s="31"/>
      <c r="D435" s="181" t="s">
        <v>257</v>
      </c>
      <c r="E435" s="181"/>
      <c r="F435" s="31"/>
      <c r="G435" s="31"/>
      <c r="H435" s="180">
        <v>9499</v>
      </c>
      <c r="I435" s="180"/>
      <c r="J435" s="31"/>
      <c r="K435" s="31"/>
      <c r="L435" s="181" t="s">
        <v>257</v>
      </c>
      <c r="M435" s="181"/>
      <c r="N435" s="31"/>
      <c r="O435" s="31"/>
      <c r="P435" s="181" t="s">
        <v>257</v>
      </c>
      <c r="Q435" s="181"/>
      <c r="R435" s="31"/>
      <c r="S435" s="31"/>
      <c r="T435" s="180">
        <v>9499</v>
      </c>
      <c r="U435" s="180"/>
      <c r="V435" s="31"/>
    </row>
    <row r="436" spans="1:22">
      <c r="A436" s="13"/>
      <c r="B436" s="179"/>
      <c r="C436" s="31"/>
      <c r="D436" s="181"/>
      <c r="E436" s="181"/>
      <c r="F436" s="31"/>
      <c r="G436" s="31"/>
      <c r="H436" s="180"/>
      <c r="I436" s="180"/>
      <c r="J436" s="31"/>
      <c r="K436" s="31"/>
      <c r="L436" s="181"/>
      <c r="M436" s="181"/>
      <c r="N436" s="31"/>
      <c r="O436" s="31"/>
      <c r="P436" s="181"/>
      <c r="Q436" s="181"/>
      <c r="R436" s="31"/>
      <c r="S436" s="31"/>
      <c r="T436" s="180"/>
      <c r="U436" s="180"/>
      <c r="V436" s="31"/>
    </row>
    <row r="437" spans="1:22">
      <c r="A437" s="13"/>
      <c r="B437" s="170" t="s">
        <v>173</v>
      </c>
      <c r="C437" s="28"/>
      <c r="D437" s="182" t="s">
        <v>257</v>
      </c>
      <c r="E437" s="182"/>
      <c r="F437" s="28"/>
      <c r="G437" s="28"/>
      <c r="H437" s="182" t="s">
        <v>1157</v>
      </c>
      <c r="I437" s="182"/>
      <c r="J437" s="171" t="s">
        <v>349</v>
      </c>
      <c r="K437" s="28"/>
      <c r="L437" s="182" t="s">
        <v>257</v>
      </c>
      <c r="M437" s="182"/>
      <c r="N437" s="28"/>
      <c r="O437" s="28"/>
      <c r="P437" s="182" t="s">
        <v>257</v>
      </c>
      <c r="Q437" s="182"/>
      <c r="R437" s="28"/>
      <c r="S437" s="28"/>
      <c r="T437" s="182" t="s">
        <v>1157</v>
      </c>
      <c r="U437" s="182"/>
      <c r="V437" s="171" t="s">
        <v>349</v>
      </c>
    </row>
    <row r="438" spans="1:22">
      <c r="A438" s="13"/>
      <c r="B438" s="170"/>
      <c r="C438" s="28"/>
      <c r="D438" s="182"/>
      <c r="E438" s="182"/>
      <c r="F438" s="28"/>
      <c r="G438" s="28"/>
      <c r="H438" s="182"/>
      <c r="I438" s="182"/>
      <c r="J438" s="171"/>
      <c r="K438" s="28"/>
      <c r="L438" s="182"/>
      <c r="M438" s="182"/>
      <c r="N438" s="28"/>
      <c r="O438" s="28"/>
      <c r="P438" s="182"/>
      <c r="Q438" s="182"/>
      <c r="R438" s="28"/>
      <c r="S438" s="28"/>
      <c r="T438" s="182"/>
      <c r="U438" s="182"/>
      <c r="V438" s="171"/>
    </row>
    <row r="439" spans="1:22">
      <c r="A439" s="13"/>
      <c r="B439" s="179" t="s">
        <v>1158</v>
      </c>
      <c r="C439" s="31"/>
      <c r="D439" s="181" t="s">
        <v>1159</v>
      </c>
      <c r="E439" s="181"/>
      <c r="F439" s="152" t="s">
        <v>349</v>
      </c>
      <c r="G439" s="31"/>
      <c r="H439" s="181" t="s">
        <v>257</v>
      </c>
      <c r="I439" s="181"/>
      <c r="J439" s="31"/>
      <c r="K439" s="31"/>
      <c r="L439" s="181" t="s">
        <v>257</v>
      </c>
      <c r="M439" s="181"/>
      <c r="N439" s="31"/>
      <c r="O439" s="31"/>
      <c r="P439" s="180">
        <v>33674</v>
      </c>
      <c r="Q439" s="180"/>
      <c r="R439" s="31"/>
      <c r="S439" s="31"/>
      <c r="T439" s="181" t="s">
        <v>257</v>
      </c>
      <c r="U439" s="181"/>
      <c r="V439" s="31"/>
    </row>
    <row r="440" spans="1:22">
      <c r="A440" s="13"/>
      <c r="B440" s="179"/>
      <c r="C440" s="31"/>
      <c r="D440" s="181"/>
      <c r="E440" s="181"/>
      <c r="F440" s="152"/>
      <c r="G440" s="31"/>
      <c r="H440" s="181"/>
      <c r="I440" s="181"/>
      <c r="J440" s="31"/>
      <c r="K440" s="31"/>
      <c r="L440" s="181"/>
      <c r="M440" s="181"/>
      <c r="N440" s="31"/>
      <c r="O440" s="31"/>
      <c r="P440" s="180"/>
      <c r="Q440" s="180"/>
      <c r="R440" s="31"/>
      <c r="S440" s="31"/>
      <c r="T440" s="181"/>
      <c r="U440" s="181"/>
      <c r="V440" s="31"/>
    </row>
    <row r="441" spans="1:22">
      <c r="A441" s="13"/>
      <c r="B441" s="170" t="s">
        <v>1160</v>
      </c>
      <c r="C441" s="28"/>
      <c r="D441" s="173">
        <v>28454</v>
      </c>
      <c r="E441" s="173"/>
      <c r="F441" s="28"/>
      <c r="G441" s="28"/>
      <c r="H441" s="173">
        <v>5192</v>
      </c>
      <c r="I441" s="173"/>
      <c r="J441" s="28"/>
      <c r="K441" s="28"/>
      <c r="L441" s="182" t="s">
        <v>257</v>
      </c>
      <c r="M441" s="182"/>
      <c r="N441" s="28"/>
      <c r="O441" s="28"/>
      <c r="P441" s="182" t="s">
        <v>1161</v>
      </c>
      <c r="Q441" s="182"/>
      <c r="R441" s="171" t="s">
        <v>349</v>
      </c>
      <c r="S441" s="28"/>
      <c r="T441" s="182" t="s">
        <v>257</v>
      </c>
      <c r="U441" s="182"/>
      <c r="V441" s="28"/>
    </row>
    <row r="442" spans="1:22">
      <c r="A442" s="13"/>
      <c r="B442" s="170"/>
      <c r="C442" s="28"/>
      <c r="D442" s="173"/>
      <c r="E442" s="173"/>
      <c r="F442" s="28"/>
      <c r="G442" s="28"/>
      <c r="H442" s="173"/>
      <c r="I442" s="173"/>
      <c r="J442" s="28"/>
      <c r="K442" s="28"/>
      <c r="L442" s="182"/>
      <c r="M442" s="182"/>
      <c r="N442" s="28"/>
      <c r="O442" s="28"/>
      <c r="P442" s="182"/>
      <c r="Q442" s="182"/>
      <c r="R442" s="171"/>
      <c r="S442" s="28"/>
      <c r="T442" s="182"/>
      <c r="U442" s="182"/>
      <c r="V442" s="28"/>
    </row>
    <row r="443" spans="1:22">
      <c r="A443" s="13"/>
      <c r="B443" s="179" t="s">
        <v>1162</v>
      </c>
      <c r="C443" s="31"/>
      <c r="D443" s="180">
        <v>21202</v>
      </c>
      <c r="E443" s="180"/>
      <c r="F443" s="31"/>
      <c r="G443" s="31"/>
      <c r="H443" s="180">
        <v>324191</v>
      </c>
      <c r="I443" s="180"/>
      <c r="J443" s="31"/>
      <c r="K443" s="31"/>
      <c r="L443" s="180">
        <v>243066</v>
      </c>
      <c r="M443" s="180"/>
      <c r="N443" s="31"/>
      <c r="O443" s="31"/>
      <c r="P443" s="181" t="s">
        <v>1163</v>
      </c>
      <c r="Q443" s="181"/>
      <c r="R443" s="152" t="s">
        <v>349</v>
      </c>
      <c r="S443" s="31"/>
      <c r="T443" s="181" t="s">
        <v>257</v>
      </c>
      <c r="U443" s="181"/>
      <c r="V443" s="31"/>
    </row>
    <row r="444" spans="1:22">
      <c r="A444" s="13"/>
      <c r="B444" s="179"/>
      <c r="C444" s="31"/>
      <c r="D444" s="180"/>
      <c r="E444" s="180"/>
      <c r="F444" s="31"/>
      <c r="G444" s="31"/>
      <c r="H444" s="180"/>
      <c r="I444" s="180"/>
      <c r="J444" s="31"/>
      <c r="K444" s="31"/>
      <c r="L444" s="180"/>
      <c r="M444" s="180"/>
      <c r="N444" s="31"/>
      <c r="O444" s="31"/>
      <c r="P444" s="181"/>
      <c r="Q444" s="181"/>
      <c r="R444" s="152"/>
      <c r="S444" s="31"/>
      <c r="T444" s="181"/>
      <c r="U444" s="181"/>
      <c r="V444" s="31"/>
    </row>
    <row r="445" spans="1:22">
      <c r="A445" s="13"/>
      <c r="B445" s="170" t="s">
        <v>107</v>
      </c>
      <c r="C445" s="28"/>
      <c r="D445" s="182" t="s">
        <v>1164</v>
      </c>
      <c r="E445" s="182"/>
      <c r="F445" s="171" t="s">
        <v>349</v>
      </c>
      <c r="G445" s="28"/>
      <c r="H445" s="182" t="s">
        <v>1165</v>
      </c>
      <c r="I445" s="182"/>
      <c r="J445" s="171" t="s">
        <v>349</v>
      </c>
      <c r="K445" s="28"/>
      <c r="L445" s="182" t="s">
        <v>257</v>
      </c>
      <c r="M445" s="182"/>
      <c r="N445" s="28"/>
      <c r="O445" s="28"/>
      <c r="P445" s="182" t="s">
        <v>257</v>
      </c>
      <c r="Q445" s="182"/>
      <c r="R445" s="28"/>
      <c r="S445" s="28"/>
      <c r="T445" s="182" t="s">
        <v>1166</v>
      </c>
      <c r="U445" s="182"/>
      <c r="V445" s="171" t="s">
        <v>349</v>
      </c>
    </row>
    <row r="446" spans="1:22" ht="15.75" thickBot="1">
      <c r="A446" s="13"/>
      <c r="B446" s="170"/>
      <c r="C446" s="28"/>
      <c r="D446" s="188"/>
      <c r="E446" s="188"/>
      <c r="F446" s="189"/>
      <c r="G446" s="28"/>
      <c r="H446" s="188"/>
      <c r="I446" s="188"/>
      <c r="J446" s="189"/>
      <c r="K446" s="28"/>
      <c r="L446" s="188"/>
      <c r="M446" s="188"/>
      <c r="N446" s="41"/>
      <c r="O446" s="28"/>
      <c r="P446" s="188"/>
      <c r="Q446" s="188"/>
      <c r="R446" s="41"/>
      <c r="S446" s="28"/>
      <c r="T446" s="188"/>
      <c r="U446" s="188"/>
      <c r="V446" s="189"/>
    </row>
    <row r="447" spans="1:22">
      <c r="A447" s="13"/>
      <c r="B447" s="179" t="s">
        <v>1167</v>
      </c>
      <c r="C447" s="31"/>
      <c r="D447" s="190">
        <v>13614</v>
      </c>
      <c r="E447" s="190"/>
      <c r="F447" s="42"/>
      <c r="G447" s="31"/>
      <c r="H447" s="192" t="s">
        <v>1168</v>
      </c>
      <c r="I447" s="192"/>
      <c r="J447" s="194" t="s">
        <v>349</v>
      </c>
      <c r="K447" s="31"/>
      <c r="L447" s="190">
        <v>381867</v>
      </c>
      <c r="M447" s="190"/>
      <c r="N447" s="42"/>
      <c r="O447" s="31"/>
      <c r="P447" s="192" t="s">
        <v>1169</v>
      </c>
      <c r="Q447" s="192"/>
      <c r="R447" s="194" t="s">
        <v>349</v>
      </c>
      <c r="S447" s="31"/>
      <c r="T447" s="192" t="s">
        <v>1170</v>
      </c>
      <c r="U447" s="192"/>
      <c r="V447" s="194" t="s">
        <v>349</v>
      </c>
    </row>
    <row r="448" spans="1:22" ht="15.75" thickBot="1">
      <c r="A448" s="13"/>
      <c r="B448" s="179"/>
      <c r="C448" s="31"/>
      <c r="D448" s="191"/>
      <c r="E448" s="191"/>
      <c r="F448" s="37"/>
      <c r="G448" s="31"/>
      <c r="H448" s="193"/>
      <c r="I448" s="193"/>
      <c r="J448" s="195"/>
      <c r="K448" s="31"/>
      <c r="L448" s="191"/>
      <c r="M448" s="191"/>
      <c r="N448" s="37"/>
      <c r="O448" s="31"/>
      <c r="P448" s="193"/>
      <c r="Q448" s="193"/>
      <c r="R448" s="195"/>
      <c r="S448" s="31"/>
      <c r="T448" s="193"/>
      <c r="U448" s="193"/>
      <c r="V448" s="195"/>
    </row>
    <row r="449" spans="1:22">
      <c r="A449" s="13"/>
      <c r="B449" s="20"/>
      <c r="C449" s="20"/>
      <c r="D449" s="29"/>
      <c r="E449" s="29"/>
      <c r="F449" s="29"/>
      <c r="G449" s="20"/>
      <c r="H449" s="29"/>
      <c r="I449" s="29"/>
      <c r="J449" s="29"/>
      <c r="K449" s="20"/>
      <c r="L449" s="29"/>
      <c r="M449" s="29"/>
      <c r="N449" s="29"/>
      <c r="O449" s="20"/>
      <c r="P449" s="29"/>
      <c r="Q449" s="29"/>
      <c r="R449" s="29"/>
      <c r="S449" s="20"/>
      <c r="T449" s="29"/>
      <c r="U449" s="29"/>
      <c r="V449" s="29"/>
    </row>
    <row r="450" spans="1:22">
      <c r="A450" s="13"/>
      <c r="B450" s="166" t="s">
        <v>175</v>
      </c>
      <c r="C450" s="16"/>
      <c r="D450" s="31"/>
      <c r="E450" s="31"/>
      <c r="F450" s="31"/>
      <c r="G450" s="16"/>
      <c r="H450" s="31"/>
      <c r="I450" s="31"/>
      <c r="J450" s="31"/>
      <c r="K450" s="16"/>
      <c r="L450" s="31"/>
      <c r="M450" s="31"/>
      <c r="N450" s="31"/>
      <c r="O450" s="16"/>
      <c r="P450" s="31"/>
      <c r="Q450" s="31"/>
      <c r="R450" s="31"/>
      <c r="S450" s="16"/>
      <c r="T450" s="31"/>
      <c r="U450" s="31"/>
      <c r="V450" s="31"/>
    </row>
    <row r="451" spans="1:22">
      <c r="A451" s="13"/>
      <c r="B451" s="170" t="s">
        <v>177</v>
      </c>
      <c r="C451" s="28"/>
      <c r="D451" s="182" t="s">
        <v>1171</v>
      </c>
      <c r="E451" s="182"/>
      <c r="F451" s="171" t="s">
        <v>349</v>
      </c>
      <c r="G451" s="28"/>
      <c r="H451" s="182" t="s">
        <v>1172</v>
      </c>
      <c r="I451" s="182"/>
      <c r="J451" s="171" t="s">
        <v>349</v>
      </c>
      <c r="K451" s="28"/>
      <c r="L451" s="182" t="s">
        <v>257</v>
      </c>
      <c r="M451" s="182"/>
      <c r="N451" s="28"/>
      <c r="O451" s="28"/>
      <c r="P451" s="182" t="s">
        <v>257</v>
      </c>
      <c r="Q451" s="182"/>
      <c r="R451" s="28"/>
      <c r="S451" s="28"/>
      <c r="T451" s="182" t="s">
        <v>1173</v>
      </c>
      <c r="U451" s="182"/>
      <c r="V451" s="171" t="s">
        <v>349</v>
      </c>
    </row>
    <row r="452" spans="1:22">
      <c r="A452" s="13"/>
      <c r="B452" s="170"/>
      <c r="C452" s="28"/>
      <c r="D452" s="182"/>
      <c r="E452" s="182"/>
      <c r="F452" s="171"/>
      <c r="G452" s="28"/>
      <c r="H452" s="182"/>
      <c r="I452" s="182"/>
      <c r="J452" s="171"/>
      <c r="K452" s="28"/>
      <c r="L452" s="182"/>
      <c r="M452" s="182"/>
      <c r="N452" s="28"/>
      <c r="O452" s="28"/>
      <c r="P452" s="182"/>
      <c r="Q452" s="182"/>
      <c r="R452" s="28"/>
      <c r="S452" s="28"/>
      <c r="T452" s="182"/>
      <c r="U452" s="182"/>
      <c r="V452" s="171"/>
    </row>
    <row r="453" spans="1:22">
      <c r="A453" s="13"/>
      <c r="B453" s="179" t="s">
        <v>178</v>
      </c>
      <c r="C453" s="31"/>
      <c r="D453" s="181" t="s">
        <v>257</v>
      </c>
      <c r="E453" s="181"/>
      <c r="F453" s="31"/>
      <c r="G453" s="31"/>
      <c r="H453" s="180">
        <v>1159757</v>
      </c>
      <c r="I453" s="180"/>
      <c r="J453" s="31"/>
      <c r="K453" s="31"/>
      <c r="L453" s="181" t="s">
        <v>257</v>
      </c>
      <c r="M453" s="181"/>
      <c r="N453" s="31"/>
      <c r="O453" s="31"/>
      <c r="P453" s="181" t="s">
        <v>257</v>
      </c>
      <c r="Q453" s="181"/>
      <c r="R453" s="31"/>
      <c r="S453" s="31"/>
      <c r="T453" s="180">
        <v>1159757</v>
      </c>
      <c r="U453" s="180"/>
      <c r="V453" s="31"/>
    </row>
    <row r="454" spans="1:22">
      <c r="A454" s="13"/>
      <c r="B454" s="179"/>
      <c r="C454" s="31"/>
      <c r="D454" s="181"/>
      <c r="E454" s="181"/>
      <c r="F454" s="31"/>
      <c r="G454" s="31"/>
      <c r="H454" s="180"/>
      <c r="I454" s="180"/>
      <c r="J454" s="31"/>
      <c r="K454" s="31"/>
      <c r="L454" s="181"/>
      <c r="M454" s="181"/>
      <c r="N454" s="31"/>
      <c r="O454" s="31"/>
      <c r="P454" s="181"/>
      <c r="Q454" s="181"/>
      <c r="R454" s="31"/>
      <c r="S454" s="31"/>
      <c r="T454" s="180"/>
      <c r="U454" s="180"/>
      <c r="V454" s="31"/>
    </row>
    <row r="455" spans="1:22">
      <c r="A455" s="13"/>
      <c r="B455" s="170" t="s">
        <v>179</v>
      </c>
      <c r="C455" s="28"/>
      <c r="D455" s="182" t="s">
        <v>257</v>
      </c>
      <c r="E455" s="182"/>
      <c r="F455" s="28"/>
      <c r="G455" s="28"/>
      <c r="H455" s="182" t="s">
        <v>1174</v>
      </c>
      <c r="I455" s="182"/>
      <c r="J455" s="171" t="s">
        <v>349</v>
      </c>
      <c r="K455" s="28"/>
      <c r="L455" s="182" t="s">
        <v>257</v>
      </c>
      <c r="M455" s="182"/>
      <c r="N455" s="28"/>
      <c r="O455" s="28"/>
      <c r="P455" s="182" t="s">
        <v>257</v>
      </c>
      <c r="Q455" s="182"/>
      <c r="R455" s="28"/>
      <c r="S455" s="28"/>
      <c r="T455" s="182" t="s">
        <v>1174</v>
      </c>
      <c r="U455" s="182"/>
      <c r="V455" s="171" t="s">
        <v>349</v>
      </c>
    </row>
    <row r="456" spans="1:22">
      <c r="A456" s="13"/>
      <c r="B456" s="170"/>
      <c r="C456" s="28"/>
      <c r="D456" s="182"/>
      <c r="E456" s="182"/>
      <c r="F456" s="28"/>
      <c r="G456" s="28"/>
      <c r="H456" s="182"/>
      <c r="I456" s="182"/>
      <c r="J456" s="171"/>
      <c r="K456" s="28"/>
      <c r="L456" s="182"/>
      <c r="M456" s="182"/>
      <c r="N456" s="28"/>
      <c r="O456" s="28"/>
      <c r="P456" s="182"/>
      <c r="Q456" s="182"/>
      <c r="R456" s="28"/>
      <c r="S456" s="28"/>
      <c r="T456" s="182"/>
      <c r="U456" s="182"/>
      <c r="V456" s="171"/>
    </row>
    <row r="457" spans="1:22">
      <c r="A457" s="13"/>
      <c r="B457" s="179" t="s">
        <v>180</v>
      </c>
      <c r="C457" s="31"/>
      <c r="D457" s="181" t="s">
        <v>257</v>
      </c>
      <c r="E457" s="181"/>
      <c r="F457" s="31"/>
      <c r="G457" s="31"/>
      <c r="H457" s="180">
        <v>692975</v>
      </c>
      <c r="I457" s="180"/>
      <c r="J457" s="31"/>
      <c r="K457" s="31"/>
      <c r="L457" s="180">
        <v>236241</v>
      </c>
      <c r="M457" s="180"/>
      <c r="N457" s="31"/>
      <c r="O457" s="31"/>
      <c r="P457" s="181" t="s">
        <v>257</v>
      </c>
      <c r="Q457" s="181"/>
      <c r="R457" s="31"/>
      <c r="S457" s="31"/>
      <c r="T457" s="180">
        <v>929216</v>
      </c>
      <c r="U457" s="180"/>
      <c r="V457" s="31"/>
    </row>
    <row r="458" spans="1:22">
      <c r="A458" s="13"/>
      <c r="B458" s="179"/>
      <c r="C458" s="31"/>
      <c r="D458" s="181"/>
      <c r="E458" s="181"/>
      <c r="F458" s="31"/>
      <c r="G458" s="31"/>
      <c r="H458" s="180"/>
      <c r="I458" s="180"/>
      <c r="J458" s="31"/>
      <c r="K458" s="31"/>
      <c r="L458" s="180"/>
      <c r="M458" s="180"/>
      <c r="N458" s="31"/>
      <c r="O458" s="31"/>
      <c r="P458" s="181"/>
      <c r="Q458" s="181"/>
      <c r="R458" s="31"/>
      <c r="S458" s="31"/>
      <c r="T458" s="180"/>
      <c r="U458" s="180"/>
      <c r="V458" s="31"/>
    </row>
    <row r="459" spans="1:22">
      <c r="A459" s="13"/>
      <c r="B459" s="170" t="s">
        <v>181</v>
      </c>
      <c r="C459" s="28"/>
      <c r="D459" s="182" t="s">
        <v>257</v>
      </c>
      <c r="E459" s="182"/>
      <c r="F459" s="28"/>
      <c r="G459" s="28"/>
      <c r="H459" s="182" t="s">
        <v>1175</v>
      </c>
      <c r="I459" s="182"/>
      <c r="J459" s="171" t="s">
        <v>349</v>
      </c>
      <c r="K459" s="28"/>
      <c r="L459" s="182" t="s">
        <v>1176</v>
      </c>
      <c r="M459" s="182"/>
      <c r="N459" s="171" t="s">
        <v>349</v>
      </c>
      <c r="O459" s="28"/>
      <c r="P459" s="182" t="s">
        <v>257</v>
      </c>
      <c r="Q459" s="182"/>
      <c r="R459" s="28"/>
      <c r="S459" s="28"/>
      <c r="T459" s="182" t="s">
        <v>1177</v>
      </c>
      <c r="U459" s="182"/>
      <c r="V459" s="171" t="s">
        <v>349</v>
      </c>
    </row>
    <row r="460" spans="1:22">
      <c r="A460" s="13"/>
      <c r="B460" s="170"/>
      <c r="C460" s="28"/>
      <c r="D460" s="182"/>
      <c r="E460" s="182"/>
      <c r="F460" s="28"/>
      <c r="G460" s="28"/>
      <c r="H460" s="182"/>
      <c r="I460" s="182"/>
      <c r="J460" s="171"/>
      <c r="K460" s="28"/>
      <c r="L460" s="182"/>
      <c r="M460" s="182"/>
      <c r="N460" s="171"/>
      <c r="O460" s="28"/>
      <c r="P460" s="182"/>
      <c r="Q460" s="182"/>
      <c r="R460" s="28"/>
      <c r="S460" s="28"/>
      <c r="T460" s="182"/>
      <c r="U460" s="182"/>
      <c r="V460" s="171"/>
    </row>
    <row r="461" spans="1:22">
      <c r="A461" s="13"/>
      <c r="B461" s="179" t="s">
        <v>182</v>
      </c>
      <c r="C461" s="31"/>
      <c r="D461" s="181" t="s">
        <v>257</v>
      </c>
      <c r="E461" s="181"/>
      <c r="F461" s="31"/>
      <c r="G461" s="31"/>
      <c r="H461" s="180">
        <v>66433</v>
      </c>
      <c r="I461" s="180"/>
      <c r="J461" s="31"/>
      <c r="K461" s="31"/>
      <c r="L461" s="181" t="s">
        <v>257</v>
      </c>
      <c r="M461" s="181"/>
      <c r="N461" s="31"/>
      <c r="O461" s="31"/>
      <c r="P461" s="181" t="s">
        <v>257</v>
      </c>
      <c r="Q461" s="181"/>
      <c r="R461" s="31"/>
      <c r="S461" s="31"/>
      <c r="T461" s="180">
        <v>66433</v>
      </c>
      <c r="U461" s="180"/>
      <c r="V461" s="31"/>
    </row>
    <row r="462" spans="1:22">
      <c r="A462" s="13"/>
      <c r="B462" s="179"/>
      <c r="C462" s="31"/>
      <c r="D462" s="181"/>
      <c r="E462" s="181"/>
      <c r="F462" s="31"/>
      <c r="G462" s="31"/>
      <c r="H462" s="180"/>
      <c r="I462" s="180"/>
      <c r="J462" s="31"/>
      <c r="K462" s="31"/>
      <c r="L462" s="181"/>
      <c r="M462" s="181"/>
      <c r="N462" s="31"/>
      <c r="O462" s="31"/>
      <c r="P462" s="181"/>
      <c r="Q462" s="181"/>
      <c r="R462" s="31"/>
      <c r="S462" s="31"/>
      <c r="T462" s="180"/>
      <c r="U462" s="180"/>
      <c r="V462" s="31"/>
    </row>
    <row r="463" spans="1:22">
      <c r="A463" s="13"/>
      <c r="B463" s="170" t="s">
        <v>183</v>
      </c>
      <c r="C463" s="28"/>
      <c r="D463" s="182" t="s">
        <v>257</v>
      </c>
      <c r="E463" s="182"/>
      <c r="F463" s="28"/>
      <c r="G463" s="28"/>
      <c r="H463" s="182" t="s">
        <v>1178</v>
      </c>
      <c r="I463" s="182"/>
      <c r="J463" s="171" t="s">
        <v>349</v>
      </c>
      <c r="K463" s="28"/>
      <c r="L463" s="182" t="s">
        <v>257</v>
      </c>
      <c r="M463" s="182"/>
      <c r="N463" s="28"/>
      <c r="O463" s="28"/>
      <c r="P463" s="182" t="s">
        <v>257</v>
      </c>
      <c r="Q463" s="182"/>
      <c r="R463" s="28"/>
      <c r="S463" s="28"/>
      <c r="T463" s="182" t="s">
        <v>1178</v>
      </c>
      <c r="U463" s="182"/>
      <c r="V463" s="171" t="s">
        <v>349</v>
      </c>
    </row>
    <row r="464" spans="1:22">
      <c r="A464" s="13"/>
      <c r="B464" s="170"/>
      <c r="C464" s="28"/>
      <c r="D464" s="182"/>
      <c r="E464" s="182"/>
      <c r="F464" s="28"/>
      <c r="G464" s="28"/>
      <c r="H464" s="182"/>
      <c r="I464" s="182"/>
      <c r="J464" s="171"/>
      <c r="K464" s="28"/>
      <c r="L464" s="182"/>
      <c r="M464" s="182"/>
      <c r="N464" s="28"/>
      <c r="O464" s="28"/>
      <c r="P464" s="182"/>
      <c r="Q464" s="182"/>
      <c r="R464" s="28"/>
      <c r="S464" s="28"/>
      <c r="T464" s="182"/>
      <c r="U464" s="182"/>
      <c r="V464" s="171"/>
    </row>
    <row r="465" spans="1:22">
      <c r="A465" s="13"/>
      <c r="B465" s="179" t="s">
        <v>184</v>
      </c>
      <c r="C465" s="31"/>
      <c r="D465" s="181" t="s">
        <v>257</v>
      </c>
      <c r="E465" s="181"/>
      <c r="F465" s="31"/>
      <c r="G465" s="31"/>
      <c r="H465" s="180">
        <v>75426</v>
      </c>
      <c r="I465" s="180"/>
      <c r="J465" s="31"/>
      <c r="K465" s="31"/>
      <c r="L465" s="181" t="s">
        <v>257</v>
      </c>
      <c r="M465" s="181"/>
      <c r="N465" s="31"/>
      <c r="O465" s="31"/>
      <c r="P465" s="181" t="s">
        <v>257</v>
      </c>
      <c r="Q465" s="181"/>
      <c r="R465" s="31"/>
      <c r="S465" s="31"/>
      <c r="T465" s="180">
        <v>75426</v>
      </c>
      <c r="U465" s="180"/>
      <c r="V465" s="31"/>
    </row>
    <row r="466" spans="1:22">
      <c r="A466" s="13"/>
      <c r="B466" s="179"/>
      <c r="C466" s="31"/>
      <c r="D466" s="181"/>
      <c r="E466" s="181"/>
      <c r="F466" s="31"/>
      <c r="G466" s="31"/>
      <c r="H466" s="180"/>
      <c r="I466" s="180"/>
      <c r="J466" s="31"/>
      <c r="K466" s="31"/>
      <c r="L466" s="181"/>
      <c r="M466" s="181"/>
      <c r="N466" s="31"/>
      <c r="O466" s="31"/>
      <c r="P466" s="181"/>
      <c r="Q466" s="181"/>
      <c r="R466" s="31"/>
      <c r="S466" s="31"/>
      <c r="T466" s="180"/>
      <c r="U466" s="180"/>
      <c r="V466" s="31"/>
    </row>
    <row r="467" spans="1:22">
      <c r="A467" s="13"/>
      <c r="B467" s="170" t="s">
        <v>185</v>
      </c>
      <c r="C467" s="28"/>
      <c r="D467" s="182" t="s">
        <v>257</v>
      </c>
      <c r="E467" s="182"/>
      <c r="F467" s="28"/>
      <c r="G467" s="28"/>
      <c r="H467" s="182" t="s">
        <v>1179</v>
      </c>
      <c r="I467" s="182"/>
      <c r="J467" s="171" t="s">
        <v>349</v>
      </c>
      <c r="K467" s="28"/>
      <c r="L467" s="182" t="s">
        <v>257</v>
      </c>
      <c r="M467" s="182"/>
      <c r="N467" s="28"/>
      <c r="O467" s="28"/>
      <c r="P467" s="182" t="s">
        <v>257</v>
      </c>
      <c r="Q467" s="182"/>
      <c r="R467" s="28"/>
      <c r="S467" s="28"/>
      <c r="T467" s="182" t="s">
        <v>1179</v>
      </c>
      <c r="U467" s="182"/>
      <c r="V467" s="171" t="s">
        <v>349</v>
      </c>
    </row>
    <row r="468" spans="1:22">
      <c r="A468" s="13"/>
      <c r="B468" s="170"/>
      <c r="C468" s="28"/>
      <c r="D468" s="182"/>
      <c r="E468" s="182"/>
      <c r="F468" s="28"/>
      <c r="G468" s="28"/>
      <c r="H468" s="182"/>
      <c r="I468" s="182"/>
      <c r="J468" s="171"/>
      <c r="K468" s="28"/>
      <c r="L468" s="182"/>
      <c r="M468" s="182"/>
      <c r="N468" s="28"/>
      <c r="O468" s="28"/>
      <c r="P468" s="182"/>
      <c r="Q468" s="182"/>
      <c r="R468" s="28"/>
      <c r="S468" s="28"/>
      <c r="T468" s="182"/>
      <c r="U468" s="182"/>
      <c r="V468" s="171"/>
    </row>
    <row r="469" spans="1:22">
      <c r="A469" s="13"/>
      <c r="B469" s="179" t="s">
        <v>186</v>
      </c>
      <c r="C469" s="31"/>
      <c r="D469" s="181" t="s">
        <v>257</v>
      </c>
      <c r="E469" s="181"/>
      <c r="F469" s="31"/>
      <c r="G469" s="31"/>
      <c r="H469" s="181" t="s">
        <v>1180</v>
      </c>
      <c r="I469" s="181"/>
      <c r="J469" s="152" t="s">
        <v>349</v>
      </c>
      <c r="K469" s="31"/>
      <c r="L469" s="181" t="s">
        <v>1181</v>
      </c>
      <c r="M469" s="181"/>
      <c r="N469" s="152" t="s">
        <v>349</v>
      </c>
      <c r="O469" s="31"/>
      <c r="P469" s="181" t="s">
        <v>257</v>
      </c>
      <c r="Q469" s="181"/>
      <c r="R469" s="31"/>
      <c r="S469" s="31"/>
      <c r="T469" s="181" t="s">
        <v>1182</v>
      </c>
      <c r="U469" s="181"/>
      <c r="V469" s="152" t="s">
        <v>349</v>
      </c>
    </row>
    <row r="470" spans="1:22">
      <c r="A470" s="13"/>
      <c r="B470" s="179"/>
      <c r="C470" s="31"/>
      <c r="D470" s="181"/>
      <c r="E470" s="181"/>
      <c r="F470" s="31"/>
      <c r="G470" s="31"/>
      <c r="H470" s="181"/>
      <c r="I470" s="181"/>
      <c r="J470" s="152"/>
      <c r="K470" s="31"/>
      <c r="L470" s="181"/>
      <c r="M470" s="181"/>
      <c r="N470" s="152"/>
      <c r="O470" s="31"/>
      <c r="P470" s="181"/>
      <c r="Q470" s="181"/>
      <c r="R470" s="31"/>
      <c r="S470" s="31"/>
      <c r="T470" s="181"/>
      <c r="U470" s="181"/>
      <c r="V470" s="152"/>
    </row>
    <row r="471" spans="1:22">
      <c r="A471" s="13"/>
      <c r="B471" s="170" t="s">
        <v>187</v>
      </c>
      <c r="C471" s="28"/>
      <c r="D471" s="182" t="s">
        <v>257</v>
      </c>
      <c r="E471" s="182"/>
      <c r="F471" s="28"/>
      <c r="G471" s="28"/>
      <c r="H471" s="182" t="s">
        <v>257</v>
      </c>
      <c r="I471" s="182"/>
      <c r="J471" s="28"/>
      <c r="K471" s="28"/>
      <c r="L471" s="182" t="s">
        <v>1183</v>
      </c>
      <c r="M471" s="182"/>
      <c r="N471" s="171" t="s">
        <v>349</v>
      </c>
      <c r="O471" s="28"/>
      <c r="P471" s="182" t="s">
        <v>257</v>
      </c>
      <c r="Q471" s="182"/>
      <c r="R471" s="28"/>
      <c r="S471" s="28"/>
      <c r="T471" s="182" t="s">
        <v>1183</v>
      </c>
      <c r="U471" s="182"/>
      <c r="V471" s="171" t="s">
        <v>349</v>
      </c>
    </row>
    <row r="472" spans="1:22">
      <c r="A472" s="13"/>
      <c r="B472" s="170"/>
      <c r="C472" s="28"/>
      <c r="D472" s="182"/>
      <c r="E472" s="182"/>
      <c r="F472" s="28"/>
      <c r="G472" s="28"/>
      <c r="H472" s="182"/>
      <c r="I472" s="182"/>
      <c r="J472" s="28"/>
      <c r="K472" s="28"/>
      <c r="L472" s="182"/>
      <c r="M472" s="182"/>
      <c r="N472" s="171"/>
      <c r="O472" s="28"/>
      <c r="P472" s="182"/>
      <c r="Q472" s="182"/>
      <c r="R472" s="28"/>
      <c r="S472" s="28"/>
      <c r="T472" s="182"/>
      <c r="U472" s="182"/>
      <c r="V472" s="171"/>
    </row>
    <row r="473" spans="1:22">
      <c r="A473" s="13"/>
      <c r="B473" s="179" t="s">
        <v>188</v>
      </c>
      <c r="C473" s="31"/>
      <c r="D473" s="181" t="s">
        <v>257</v>
      </c>
      <c r="E473" s="181"/>
      <c r="F473" s="31"/>
      <c r="G473" s="31"/>
      <c r="H473" s="181" t="s">
        <v>257</v>
      </c>
      <c r="I473" s="181"/>
      <c r="J473" s="31"/>
      <c r="K473" s="31"/>
      <c r="L473" s="181" t="s">
        <v>1184</v>
      </c>
      <c r="M473" s="181"/>
      <c r="N473" s="152" t="s">
        <v>349</v>
      </c>
      <c r="O473" s="31"/>
      <c r="P473" s="181" t="s">
        <v>257</v>
      </c>
      <c r="Q473" s="181"/>
      <c r="R473" s="31"/>
      <c r="S473" s="31"/>
      <c r="T473" s="181" t="s">
        <v>1184</v>
      </c>
      <c r="U473" s="181"/>
      <c r="V473" s="152" t="s">
        <v>349</v>
      </c>
    </row>
    <row r="474" spans="1:22">
      <c r="A474" s="13"/>
      <c r="B474" s="179"/>
      <c r="C474" s="31"/>
      <c r="D474" s="181"/>
      <c r="E474" s="181"/>
      <c r="F474" s="31"/>
      <c r="G474" s="31"/>
      <c r="H474" s="181"/>
      <c r="I474" s="181"/>
      <c r="J474" s="31"/>
      <c r="K474" s="31"/>
      <c r="L474" s="181"/>
      <c r="M474" s="181"/>
      <c r="N474" s="152"/>
      <c r="O474" s="31"/>
      <c r="P474" s="181"/>
      <c r="Q474" s="181"/>
      <c r="R474" s="31"/>
      <c r="S474" s="31"/>
      <c r="T474" s="181"/>
      <c r="U474" s="181"/>
      <c r="V474" s="152"/>
    </row>
    <row r="475" spans="1:22">
      <c r="A475" s="13"/>
      <c r="B475" s="170" t="s">
        <v>1185</v>
      </c>
      <c r="C475" s="28"/>
      <c r="D475" s="182" t="s">
        <v>257</v>
      </c>
      <c r="E475" s="182"/>
      <c r="F475" s="28"/>
      <c r="G475" s="28"/>
      <c r="H475" s="173">
        <v>33431</v>
      </c>
      <c r="I475" s="173"/>
      <c r="J475" s="28"/>
      <c r="K475" s="28"/>
      <c r="L475" s="182">
        <v>243</v>
      </c>
      <c r="M475" s="182"/>
      <c r="N475" s="28"/>
      <c r="O475" s="28"/>
      <c r="P475" s="182" t="s">
        <v>1159</v>
      </c>
      <c r="Q475" s="182"/>
      <c r="R475" s="171" t="s">
        <v>349</v>
      </c>
      <c r="S475" s="28"/>
      <c r="T475" s="182" t="s">
        <v>257</v>
      </c>
      <c r="U475" s="182"/>
      <c r="V475" s="28"/>
    </row>
    <row r="476" spans="1:22">
      <c r="A476" s="13"/>
      <c r="B476" s="170"/>
      <c r="C476" s="28"/>
      <c r="D476" s="182"/>
      <c r="E476" s="182"/>
      <c r="F476" s="28"/>
      <c r="G476" s="28"/>
      <c r="H476" s="173"/>
      <c r="I476" s="173"/>
      <c r="J476" s="28"/>
      <c r="K476" s="28"/>
      <c r="L476" s="182"/>
      <c r="M476" s="182"/>
      <c r="N476" s="28"/>
      <c r="O476" s="28"/>
      <c r="P476" s="182"/>
      <c r="Q476" s="182"/>
      <c r="R476" s="171"/>
      <c r="S476" s="28"/>
      <c r="T476" s="182"/>
      <c r="U476" s="182"/>
      <c r="V476" s="28"/>
    </row>
    <row r="477" spans="1:22">
      <c r="A477" s="13"/>
      <c r="B477" s="179" t="s">
        <v>1186</v>
      </c>
      <c r="C477" s="31"/>
      <c r="D477" s="181" t="s">
        <v>257</v>
      </c>
      <c r="E477" s="181"/>
      <c r="F477" s="31"/>
      <c r="G477" s="31"/>
      <c r="H477" s="181" t="s">
        <v>1187</v>
      </c>
      <c r="I477" s="181"/>
      <c r="J477" s="152" t="s">
        <v>349</v>
      </c>
      <c r="K477" s="31"/>
      <c r="L477" s="181" t="s">
        <v>1188</v>
      </c>
      <c r="M477" s="181"/>
      <c r="N477" s="152" t="s">
        <v>349</v>
      </c>
      <c r="O477" s="31"/>
      <c r="P477" s="180">
        <v>33646</v>
      </c>
      <c r="Q477" s="180"/>
      <c r="R477" s="31"/>
      <c r="S477" s="31"/>
      <c r="T477" s="181" t="s">
        <v>257</v>
      </c>
      <c r="U477" s="181"/>
      <c r="V477" s="31"/>
    </row>
    <row r="478" spans="1:22">
      <c r="A478" s="13"/>
      <c r="B478" s="179"/>
      <c r="C478" s="31"/>
      <c r="D478" s="181"/>
      <c r="E478" s="181"/>
      <c r="F478" s="31"/>
      <c r="G478" s="31"/>
      <c r="H478" s="181"/>
      <c r="I478" s="181"/>
      <c r="J478" s="152"/>
      <c r="K478" s="31"/>
      <c r="L478" s="181"/>
      <c r="M478" s="181"/>
      <c r="N478" s="152"/>
      <c r="O478" s="31"/>
      <c r="P478" s="180"/>
      <c r="Q478" s="180"/>
      <c r="R478" s="31"/>
      <c r="S478" s="31"/>
      <c r="T478" s="181"/>
      <c r="U478" s="181"/>
      <c r="V478" s="31"/>
    </row>
    <row r="479" spans="1:22">
      <c r="A479" s="13"/>
      <c r="B479" s="170" t="s">
        <v>1189</v>
      </c>
      <c r="C479" s="28"/>
      <c r="D479" s="182" t="s">
        <v>1190</v>
      </c>
      <c r="E479" s="182"/>
      <c r="F479" s="171" t="s">
        <v>349</v>
      </c>
      <c r="G479" s="28"/>
      <c r="H479" s="182" t="s">
        <v>1191</v>
      </c>
      <c r="I479" s="182"/>
      <c r="J479" s="171" t="s">
        <v>349</v>
      </c>
      <c r="K479" s="28"/>
      <c r="L479" s="182" t="s">
        <v>1192</v>
      </c>
      <c r="M479" s="182"/>
      <c r="N479" s="171" t="s">
        <v>349</v>
      </c>
      <c r="O479" s="28"/>
      <c r="P479" s="173">
        <v>589021</v>
      </c>
      <c r="Q479" s="173"/>
      <c r="R479" s="28"/>
      <c r="S479" s="28"/>
      <c r="T479" s="182" t="s">
        <v>257</v>
      </c>
      <c r="U479" s="182"/>
      <c r="V479" s="28"/>
    </row>
    <row r="480" spans="1:22">
      <c r="A480" s="13"/>
      <c r="B480" s="170"/>
      <c r="C480" s="28"/>
      <c r="D480" s="182"/>
      <c r="E480" s="182"/>
      <c r="F480" s="171"/>
      <c r="G480" s="28"/>
      <c r="H480" s="182"/>
      <c r="I480" s="182"/>
      <c r="J480" s="171"/>
      <c r="K480" s="28"/>
      <c r="L480" s="182"/>
      <c r="M480" s="182"/>
      <c r="N480" s="171"/>
      <c r="O480" s="28"/>
      <c r="P480" s="173"/>
      <c r="Q480" s="173"/>
      <c r="R480" s="28"/>
      <c r="S480" s="28"/>
      <c r="T480" s="182"/>
      <c r="U480" s="182"/>
      <c r="V480" s="28"/>
    </row>
    <row r="481" spans="1:22">
      <c r="A481" s="13"/>
      <c r="B481" s="179" t="s">
        <v>107</v>
      </c>
      <c r="C481" s="31"/>
      <c r="D481" s="180">
        <v>6939</v>
      </c>
      <c r="E481" s="180"/>
      <c r="F481" s="31"/>
      <c r="G481" s="31"/>
      <c r="H481" s="181" t="s">
        <v>1193</v>
      </c>
      <c r="I481" s="181"/>
      <c r="J481" s="152" t="s">
        <v>349</v>
      </c>
      <c r="K481" s="31"/>
      <c r="L481" s="181" t="s">
        <v>257</v>
      </c>
      <c r="M481" s="181"/>
      <c r="N481" s="31"/>
      <c r="O481" s="31"/>
      <c r="P481" s="181" t="s">
        <v>257</v>
      </c>
      <c r="Q481" s="181"/>
      <c r="R481" s="31"/>
      <c r="S481" s="31"/>
      <c r="T481" s="180">
        <v>4995</v>
      </c>
      <c r="U481" s="180"/>
      <c r="V481" s="31"/>
    </row>
    <row r="482" spans="1:22" ht="15.75" thickBot="1">
      <c r="A482" s="13"/>
      <c r="B482" s="179"/>
      <c r="C482" s="31"/>
      <c r="D482" s="191"/>
      <c r="E482" s="191"/>
      <c r="F482" s="37"/>
      <c r="G482" s="31"/>
      <c r="H482" s="193"/>
      <c r="I482" s="193"/>
      <c r="J482" s="195"/>
      <c r="K482" s="31"/>
      <c r="L482" s="193"/>
      <c r="M482" s="193"/>
      <c r="N482" s="37"/>
      <c r="O482" s="31"/>
      <c r="P482" s="193"/>
      <c r="Q482" s="193"/>
      <c r="R482" s="37"/>
      <c r="S482" s="31"/>
      <c r="T482" s="191"/>
      <c r="U482" s="191"/>
      <c r="V482" s="37"/>
    </row>
    <row r="483" spans="1:22">
      <c r="A483" s="13"/>
      <c r="B483" s="170" t="s">
        <v>189</v>
      </c>
      <c r="C483" s="28"/>
      <c r="D483" s="177" t="s">
        <v>1194</v>
      </c>
      <c r="E483" s="177"/>
      <c r="F483" s="172" t="s">
        <v>349</v>
      </c>
      <c r="G483" s="28"/>
      <c r="H483" s="174">
        <v>627294</v>
      </c>
      <c r="I483" s="174"/>
      <c r="J483" s="29"/>
      <c r="K483" s="28"/>
      <c r="L483" s="177" t="s">
        <v>1195</v>
      </c>
      <c r="M483" s="177"/>
      <c r="N483" s="172" t="s">
        <v>349</v>
      </c>
      <c r="O483" s="28"/>
      <c r="P483" s="174">
        <v>588993</v>
      </c>
      <c r="Q483" s="174"/>
      <c r="R483" s="29"/>
      <c r="S483" s="28"/>
      <c r="T483" s="174">
        <v>760850</v>
      </c>
      <c r="U483" s="174"/>
      <c r="V483" s="29"/>
    </row>
    <row r="484" spans="1:22" ht="15.75" thickBot="1">
      <c r="A484" s="13"/>
      <c r="B484" s="170"/>
      <c r="C484" s="28"/>
      <c r="D484" s="188"/>
      <c r="E484" s="188"/>
      <c r="F484" s="189"/>
      <c r="G484" s="28"/>
      <c r="H484" s="196"/>
      <c r="I484" s="196"/>
      <c r="J484" s="41"/>
      <c r="K484" s="28"/>
      <c r="L484" s="188"/>
      <c r="M484" s="188"/>
      <c r="N484" s="189"/>
      <c r="O484" s="28"/>
      <c r="P484" s="196"/>
      <c r="Q484" s="196"/>
      <c r="R484" s="41"/>
      <c r="S484" s="28"/>
      <c r="T484" s="196"/>
      <c r="U484" s="196"/>
      <c r="V484" s="41"/>
    </row>
    <row r="485" spans="1:22">
      <c r="A485" s="13"/>
      <c r="B485" s="31"/>
      <c r="C485" s="31"/>
      <c r="D485" s="42"/>
      <c r="E485" s="42"/>
      <c r="F485" s="42"/>
      <c r="G485" s="31"/>
      <c r="H485" s="42"/>
      <c r="I485" s="42"/>
      <c r="J485" s="42"/>
      <c r="K485" s="31"/>
      <c r="L485" s="42"/>
      <c r="M485" s="42"/>
      <c r="N485" s="42"/>
      <c r="O485" s="31"/>
      <c r="P485" s="42"/>
      <c r="Q485" s="42"/>
      <c r="R485" s="42"/>
      <c r="S485" s="31"/>
      <c r="T485" s="197"/>
      <c r="U485" s="197"/>
      <c r="V485" s="197"/>
    </row>
    <row r="486" spans="1:22">
      <c r="A486" s="13"/>
      <c r="B486" s="31"/>
      <c r="C486" s="31"/>
      <c r="D486" s="31"/>
      <c r="E486" s="31"/>
      <c r="F486" s="31"/>
      <c r="G486" s="31"/>
      <c r="H486" s="31"/>
      <c r="I486" s="31"/>
      <c r="J486" s="31"/>
      <c r="K486" s="31"/>
      <c r="L486" s="31"/>
      <c r="M486" s="31"/>
      <c r="N486" s="31"/>
      <c r="O486" s="31"/>
      <c r="P486" s="31"/>
      <c r="Q486" s="31"/>
      <c r="R486" s="31"/>
      <c r="S486" s="31"/>
      <c r="T486" s="68"/>
      <c r="U486" s="68"/>
      <c r="V486" s="68"/>
    </row>
    <row r="487" spans="1:22">
      <c r="A487" s="13"/>
      <c r="B487" s="170" t="s">
        <v>1196</v>
      </c>
      <c r="C487" s="28"/>
      <c r="D487" s="182" t="s">
        <v>1197</v>
      </c>
      <c r="E487" s="182"/>
      <c r="F487" s="171" t="s">
        <v>349</v>
      </c>
      <c r="G487" s="28"/>
      <c r="H487" s="182" t="s">
        <v>1198</v>
      </c>
      <c r="I487" s="182"/>
      <c r="J487" s="171" t="s">
        <v>349</v>
      </c>
      <c r="K487" s="28"/>
      <c r="L487" s="173">
        <v>1960</v>
      </c>
      <c r="M487" s="173"/>
      <c r="N487" s="28"/>
      <c r="O487" s="28"/>
      <c r="P487" s="182" t="s">
        <v>257</v>
      </c>
      <c r="Q487" s="182"/>
      <c r="R487" s="28"/>
      <c r="S487" s="28"/>
      <c r="T487" s="182" t="s">
        <v>1199</v>
      </c>
      <c r="U487" s="182"/>
      <c r="V487" s="171" t="s">
        <v>349</v>
      </c>
    </row>
    <row r="488" spans="1:22">
      <c r="A488" s="13"/>
      <c r="B488" s="170"/>
      <c r="C488" s="28"/>
      <c r="D488" s="182"/>
      <c r="E488" s="182"/>
      <c r="F488" s="171"/>
      <c r="G488" s="28"/>
      <c r="H488" s="182"/>
      <c r="I488" s="182"/>
      <c r="J488" s="171"/>
      <c r="K488" s="28"/>
      <c r="L488" s="173"/>
      <c r="M488" s="173"/>
      <c r="N488" s="28"/>
      <c r="O488" s="28"/>
      <c r="P488" s="182"/>
      <c r="Q488" s="182"/>
      <c r="R488" s="28"/>
      <c r="S488" s="28"/>
      <c r="T488" s="182"/>
      <c r="U488" s="182"/>
      <c r="V488" s="171"/>
    </row>
    <row r="489" spans="1:22">
      <c r="A489" s="13"/>
      <c r="B489" s="179" t="s">
        <v>1200</v>
      </c>
      <c r="C489" s="31"/>
      <c r="D489" s="180">
        <v>100009</v>
      </c>
      <c r="E489" s="180"/>
      <c r="F489" s="31"/>
      <c r="G489" s="31"/>
      <c r="H489" s="180">
        <v>388644</v>
      </c>
      <c r="I489" s="180"/>
      <c r="J489" s="31"/>
      <c r="K489" s="31"/>
      <c r="L489" s="180">
        <v>3232</v>
      </c>
      <c r="M489" s="180"/>
      <c r="N489" s="31"/>
      <c r="O489" s="31"/>
      <c r="P489" s="181" t="s">
        <v>257</v>
      </c>
      <c r="Q489" s="181"/>
      <c r="R489" s="31"/>
      <c r="S489" s="31"/>
      <c r="T489" s="180">
        <v>491885</v>
      </c>
      <c r="U489" s="180"/>
      <c r="V489" s="31"/>
    </row>
    <row r="490" spans="1:22" ht="15.75" thickBot="1">
      <c r="A490" s="13"/>
      <c r="B490" s="179"/>
      <c r="C490" s="31"/>
      <c r="D490" s="191"/>
      <c r="E490" s="191"/>
      <c r="F490" s="37"/>
      <c r="G490" s="31"/>
      <c r="H490" s="191"/>
      <c r="I490" s="191"/>
      <c r="J490" s="37"/>
      <c r="K490" s="31"/>
      <c r="L490" s="191"/>
      <c r="M490" s="191"/>
      <c r="N490" s="37"/>
      <c r="O490" s="31"/>
      <c r="P490" s="193"/>
      <c r="Q490" s="193"/>
      <c r="R490" s="37"/>
      <c r="S490" s="31"/>
      <c r="T490" s="191"/>
      <c r="U490" s="191"/>
      <c r="V490" s="37"/>
    </row>
    <row r="491" spans="1:22">
      <c r="A491" s="13"/>
      <c r="B491" s="170" t="s">
        <v>1201</v>
      </c>
      <c r="C491" s="28"/>
      <c r="D491" s="172" t="s">
        <v>232</v>
      </c>
      <c r="E491" s="174">
        <v>4467</v>
      </c>
      <c r="F491" s="29"/>
      <c r="G491" s="28"/>
      <c r="H491" s="172" t="s">
        <v>232</v>
      </c>
      <c r="I491" s="174">
        <v>316253</v>
      </c>
      <c r="J491" s="29"/>
      <c r="K491" s="28"/>
      <c r="L491" s="172" t="s">
        <v>232</v>
      </c>
      <c r="M491" s="174">
        <v>5192</v>
      </c>
      <c r="N491" s="29"/>
      <c r="O491" s="28"/>
      <c r="P491" s="172" t="s">
        <v>232</v>
      </c>
      <c r="Q491" s="177" t="s">
        <v>257</v>
      </c>
      <c r="R491" s="29"/>
      <c r="S491" s="28"/>
      <c r="T491" s="172" t="s">
        <v>232</v>
      </c>
      <c r="U491" s="174">
        <v>325912</v>
      </c>
      <c r="V491" s="29"/>
    </row>
    <row r="492" spans="1:22" ht="15.75" thickBot="1">
      <c r="A492" s="13"/>
      <c r="B492" s="170"/>
      <c r="C492" s="28"/>
      <c r="D492" s="198"/>
      <c r="E492" s="199"/>
      <c r="F492" s="115"/>
      <c r="G492" s="28"/>
      <c r="H492" s="198"/>
      <c r="I492" s="199"/>
      <c r="J492" s="115"/>
      <c r="K492" s="28"/>
      <c r="L492" s="198"/>
      <c r="M492" s="199"/>
      <c r="N492" s="115"/>
      <c r="O492" s="28"/>
      <c r="P492" s="198"/>
      <c r="Q492" s="200"/>
      <c r="R492" s="115"/>
      <c r="S492" s="28"/>
      <c r="T492" s="198"/>
      <c r="U492" s="199"/>
      <c r="V492" s="115"/>
    </row>
    <row r="493" spans="1:22" ht="15.75" thickTop="1">
      <c r="A493" s="13"/>
      <c r="B493" s="26"/>
      <c r="C493" s="26"/>
      <c r="D493" s="26"/>
      <c r="E493" s="26"/>
      <c r="F493" s="26"/>
      <c r="G493" s="26"/>
      <c r="H493" s="26"/>
      <c r="I493" s="26"/>
      <c r="J493" s="26"/>
      <c r="K493" s="26"/>
      <c r="L493" s="26"/>
      <c r="M493" s="26"/>
      <c r="N493" s="26"/>
      <c r="O493" s="26"/>
      <c r="P493" s="26"/>
      <c r="Q493" s="26"/>
      <c r="R493" s="26"/>
      <c r="S493" s="26"/>
      <c r="T493" s="26"/>
      <c r="U493" s="26"/>
      <c r="V493" s="26"/>
    </row>
    <row r="494" spans="1:22">
      <c r="A494" s="13"/>
      <c r="B494" s="15"/>
      <c r="C494" s="15"/>
      <c r="D494" s="15"/>
      <c r="E494" s="15"/>
      <c r="F494" s="15"/>
      <c r="G494" s="15"/>
      <c r="H494" s="15"/>
      <c r="I494" s="15"/>
      <c r="J494" s="15"/>
      <c r="K494" s="15"/>
      <c r="L494" s="15"/>
      <c r="M494" s="15"/>
      <c r="N494" s="15"/>
      <c r="O494" s="15"/>
      <c r="P494" s="15"/>
      <c r="Q494" s="15"/>
      <c r="R494" s="15"/>
      <c r="S494" s="15"/>
      <c r="T494" s="15"/>
      <c r="U494" s="15"/>
      <c r="V494" s="15"/>
    </row>
    <row r="495" spans="1:22">
      <c r="A495" s="13"/>
      <c r="B495" s="184" t="s">
        <v>1147</v>
      </c>
      <c r="C495" s="184"/>
      <c r="D495" s="184"/>
      <c r="E495" s="184"/>
      <c r="F495" s="184"/>
      <c r="G495" s="184"/>
      <c r="H495" s="184"/>
      <c r="I495" s="184"/>
      <c r="J495" s="184"/>
      <c r="K495" s="184"/>
      <c r="L495" s="184"/>
      <c r="M495" s="184"/>
      <c r="N495" s="184"/>
      <c r="O495" s="184"/>
      <c r="P495" s="184"/>
      <c r="Q495" s="184"/>
      <c r="R495" s="184"/>
      <c r="S495" s="184"/>
      <c r="T495" s="184"/>
      <c r="U495" s="184"/>
      <c r="V495" s="184"/>
    </row>
    <row r="496" spans="1:22">
      <c r="A496" s="13"/>
      <c r="B496" s="184" t="s">
        <v>422</v>
      </c>
      <c r="C496" s="184"/>
      <c r="D496" s="184"/>
      <c r="E496" s="184"/>
      <c r="F496" s="184"/>
      <c r="G496" s="184"/>
      <c r="H496" s="184"/>
      <c r="I496" s="184"/>
      <c r="J496" s="184"/>
      <c r="K496" s="184"/>
      <c r="L496" s="184"/>
      <c r="M496" s="184"/>
      <c r="N496" s="184"/>
      <c r="O496" s="184"/>
      <c r="P496" s="184"/>
      <c r="Q496" s="184"/>
      <c r="R496" s="184"/>
      <c r="S496" s="184"/>
      <c r="T496" s="184"/>
      <c r="U496" s="184"/>
      <c r="V496" s="184"/>
    </row>
    <row r="497" spans="1:22">
      <c r="A497" s="13"/>
      <c r="B497" s="184" t="s">
        <v>1039</v>
      </c>
      <c r="C497" s="184"/>
      <c r="D497" s="184"/>
      <c r="E497" s="184"/>
      <c r="F497" s="184"/>
      <c r="G497" s="184"/>
      <c r="H497" s="184"/>
      <c r="I497" s="184"/>
      <c r="J497" s="184"/>
      <c r="K497" s="184"/>
      <c r="L497" s="184"/>
      <c r="M497" s="184"/>
      <c r="N497" s="184"/>
      <c r="O497" s="184"/>
      <c r="P497" s="184"/>
      <c r="Q497" s="184"/>
      <c r="R497" s="184"/>
      <c r="S497" s="184"/>
      <c r="T497" s="184"/>
      <c r="U497" s="184"/>
      <c r="V497" s="184"/>
    </row>
    <row r="498" spans="1:22">
      <c r="A498" s="13"/>
      <c r="B498" s="184" t="s">
        <v>1040</v>
      </c>
      <c r="C498" s="184"/>
      <c r="D498" s="184"/>
      <c r="E498" s="184"/>
      <c r="F498" s="184"/>
      <c r="G498" s="184"/>
      <c r="H498" s="184"/>
      <c r="I498" s="184"/>
      <c r="J498" s="184"/>
      <c r="K498" s="184"/>
      <c r="L498" s="184"/>
      <c r="M498" s="184"/>
      <c r="N498" s="184"/>
      <c r="O498" s="184"/>
      <c r="P498" s="184"/>
      <c r="Q498" s="184"/>
      <c r="R498" s="184"/>
      <c r="S498" s="184"/>
      <c r="T498" s="184"/>
      <c r="U498" s="184"/>
      <c r="V498" s="184"/>
    </row>
    <row r="499" spans="1:22">
      <c r="A499" s="13"/>
      <c r="B499" s="16"/>
      <c r="C499" s="16"/>
      <c r="D499" s="31"/>
      <c r="E499" s="31"/>
      <c r="F499" s="31"/>
      <c r="G499" s="16"/>
      <c r="H499" s="31"/>
      <c r="I499" s="31"/>
      <c r="J499" s="31"/>
      <c r="K499" s="16"/>
      <c r="L499" s="31"/>
      <c r="M499" s="31"/>
      <c r="N499" s="31"/>
      <c r="O499" s="16"/>
      <c r="P499" s="31"/>
      <c r="Q499" s="31"/>
      <c r="R499" s="31"/>
      <c r="S499" s="16"/>
      <c r="T499" s="31"/>
      <c r="U499" s="31"/>
      <c r="V499" s="31"/>
    </row>
    <row r="500" spans="1:22">
      <c r="A500" s="13"/>
      <c r="B500" s="31"/>
      <c r="C500" s="31"/>
      <c r="D500" s="59" t="s">
        <v>1041</v>
      </c>
      <c r="E500" s="59"/>
      <c r="F500" s="59"/>
      <c r="G500" s="31"/>
      <c r="H500" s="59" t="s">
        <v>1042</v>
      </c>
      <c r="I500" s="59"/>
      <c r="J500" s="59"/>
      <c r="K500" s="31"/>
      <c r="L500" s="59" t="s">
        <v>1043</v>
      </c>
      <c r="M500" s="59"/>
      <c r="N500" s="59"/>
      <c r="O500" s="31"/>
      <c r="P500" s="59" t="s">
        <v>965</v>
      </c>
      <c r="Q500" s="59"/>
      <c r="R500" s="59"/>
      <c r="S500" s="31"/>
      <c r="T500" s="59" t="s">
        <v>966</v>
      </c>
      <c r="U500" s="59"/>
      <c r="V500" s="59"/>
    </row>
    <row r="501" spans="1:22">
      <c r="A501" s="13"/>
      <c r="B501" s="31"/>
      <c r="C501" s="31"/>
      <c r="D501" s="59"/>
      <c r="E501" s="59"/>
      <c r="F501" s="59"/>
      <c r="G501" s="31"/>
      <c r="H501" s="59"/>
      <c r="I501" s="59"/>
      <c r="J501" s="59"/>
      <c r="K501" s="31"/>
      <c r="L501" s="59"/>
      <c r="M501" s="59"/>
      <c r="N501" s="59"/>
      <c r="O501" s="31"/>
      <c r="P501" s="59" t="s">
        <v>1044</v>
      </c>
      <c r="Q501" s="59"/>
      <c r="R501" s="59"/>
      <c r="S501" s="31"/>
      <c r="T501" s="59"/>
      <c r="U501" s="59"/>
      <c r="V501" s="59"/>
    </row>
    <row r="502" spans="1:22" ht="15.75" thickBot="1">
      <c r="A502" s="13"/>
      <c r="B502" s="31"/>
      <c r="C502" s="31"/>
      <c r="D502" s="27"/>
      <c r="E502" s="27"/>
      <c r="F502" s="27"/>
      <c r="G502" s="31"/>
      <c r="H502" s="27"/>
      <c r="I502" s="27"/>
      <c r="J502" s="27"/>
      <c r="K502" s="31"/>
      <c r="L502" s="27"/>
      <c r="M502" s="27"/>
      <c r="N502" s="27"/>
      <c r="O502" s="31"/>
      <c r="P502" s="27" t="s">
        <v>1045</v>
      </c>
      <c r="Q502" s="27"/>
      <c r="R502" s="27"/>
      <c r="S502" s="31"/>
      <c r="T502" s="27"/>
      <c r="U502" s="27"/>
      <c r="V502" s="27"/>
    </row>
    <row r="503" spans="1:22">
      <c r="A503" s="13"/>
      <c r="B503" s="170" t="s">
        <v>158</v>
      </c>
      <c r="C503" s="28"/>
      <c r="D503" s="172" t="s">
        <v>232</v>
      </c>
      <c r="E503" s="177" t="s">
        <v>1202</v>
      </c>
      <c r="F503" s="172" t="s">
        <v>349</v>
      </c>
      <c r="G503" s="28"/>
      <c r="H503" s="172" t="s">
        <v>232</v>
      </c>
      <c r="I503" s="177" t="s">
        <v>1203</v>
      </c>
      <c r="J503" s="172" t="s">
        <v>349</v>
      </c>
      <c r="K503" s="28"/>
      <c r="L503" s="172" t="s">
        <v>232</v>
      </c>
      <c r="M503" s="174">
        <v>25086</v>
      </c>
      <c r="N503" s="29"/>
      <c r="O503" s="28"/>
      <c r="P503" s="172" t="s">
        <v>232</v>
      </c>
      <c r="Q503" s="177">
        <v>442</v>
      </c>
      <c r="R503" s="29"/>
      <c r="S503" s="28"/>
      <c r="T503" s="172" t="s">
        <v>232</v>
      </c>
      <c r="U503" s="177" t="s">
        <v>1204</v>
      </c>
      <c r="V503" s="172" t="s">
        <v>349</v>
      </c>
    </row>
    <row r="504" spans="1:22">
      <c r="A504" s="13"/>
      <c r="B504" s="170"/>
      <c r="C504" s="28"/>
      <c r="D504" s="175"/>
      <c r="E504" s="178"/>
      <c r="F504" s="175"/>
      <c r="G504" s="28"/>
      <c r="H504" s="175"/>
      <c r="I504" s="178"/>
      <c r="J504" s="175"/>
      <c r="K504" s="28"/>
      <c r="L504" s="175"/>
      <c r="M504" s="176"/>
      <c r="N504" s="150"/>
      <c r="O504" s="28"/>
      <c r="P504" s="171"/>
      <c r="Q504" s="182"/>
      <c r="R504" s="28"/>
      <c r="S504" s="28"/>
      <c r="T504" s="175"/>
      <c r="U504" s="178"/>
      <c r="V504" s="175"/>
    </row>
    <row r="505" spans="1:22">
      <c r="A505" s="13"/>
      <c r="B505" s="16"/>
      <c r="C505" s="16"/>
      <c r="D505" s="31"/>
      <c r="E505" s="31"/>
      <c r="F505" s="31"/>
      <c r="G505" s="16"/>
      <c r="H505" s="31"/>
      <c r="I505" s="31"/>
      <c r="J505" s="31"/>
      <c r="K505" s="16"/>
      <c r="L505" s="31"/>
      <c r="M505" s="31"/>
      <c r="N505" s="31"/>
      <c r="O505" s="16"/>
      <c r="P505" s="31"/>
      <c r="Q505" s="31"/>
      <c r="R505" s="31"/>
      <c r="S505" s="16"/>
      <c r="T505" s="31"/>
      <c r="U505" s="31"/>
      <c r="V505" s="31"/>
    </row>
    <row r="506" spans="1:22">
      <c r="A506" s="13"/>
      <c r="B506" s="165" t="s">
        <v>159</v>
      </c>
      <c r="C506" s="20"/>
      <c r="D506" s="28"/>
      <c r="E506" s="28"/>
      <c r="F506" s="28"/>
      <c r="G506" s="20"/>
      <c r="H506" s="28"/>
      <c r="I506" s="28"/>
      <c r="J506" s="28"/>
      <c r="K506" s="20"/>
      <c r="L506" s="28"/>
      <c r="M506" s="28"/>
      <c r="N506" s="28"/>
      <c r="O506" s="20"/>
      <c r="P506" s="28"/>
      <c r="Q506" s="28"/>
      <c r="R506" s="28"/>
      <c r="S506" s="20"/>
      <c r="T506" s="28"/>
      <c r="U506" s="28"/>
      <c r="V506" s="28"/>
    </row>
    <row r="507" spans="1:22">
      <c r="A507" s="13"/>
      <c r="B507" s="179" t="s">
        <v>160</v>
      </c>
      <c r="C507" s="31"/>
      <c r="D507" s="181" t="s">
        <v>257</v>
      </c>
      <c r="E507" s="181"/>
      <c r="F507" s="31"/>
      <c r="G507" s="31"/>
      <c r="H507" s="181" t="s">
        <v>1205</v>
      </c>
      <c r="I507" s="181"/>
      <c r="J507" s="152" t="s">
        <v>349</v>
      </c>
      <c r="K507" s="31"/>
      <c r="L507" s="181" t="s">
        <v>257</v>
      </c>
      <c r="M507" s="181"/>
      <c r="N507" s="31"/>
      <c r="O507" s="31"/>
      <c r="P507" s="181" t="s">
        <v>257</v>
      </c>
      <c r="Q507" s="181"/>
      <c r="R507" s="31"/>
      <c r="S507" s="31"/>
      <c r="T507" s="181" t="s">
        <v>1205</v>
      </c>
      <c r="U507" s="181"/>
      <c r="V507" s="152" t="s">
        <v>349</v>
      </c>
    </row>
    <row r="508" spans="1:22">
      <c r="A508" s="13"/>
      <c r="B508" s="179"/>
      <c r="C508" s="31"/>
      <c r="D508" s="181"/>
      <c r="E508" s="181"/>
      <c r="F508" s="31"/>
      <c r="G508" s="31"/>
      <c r="H508" s="181"/>
      <c r="I508" s="181"/>
      <c r="J508" s="152"/>
      <c r="K508" s="31"/>
      <c r="L508" s="181"/>
      <c r="M508" s="181"/>
      <c r="N508" s="31"/>
      <c r="O508" s="31"/>
      <c r="P508" s="181"/>
      <c r="Q508" s="181"/>
      <c r="R508" s="31"/>
      <c r="S508" s="31"/>
      <c r="T508" s="181"/>
      <c r="U508" s="181"/>
      <c r="V508" s="152"/>
    </row>
    <row r="509" spans="1:22">
      <c r="A509" s="13"/>
      <c r="B509" s="170" t="s">
        <v>161</v>
      </c>
      <c r="C509" s="28"/>
      <c r="D509" s="182" t="s">
        <v>257</v>
      </c>
      <c r="E509" s="182"/>
      <c r="F509" s="28"/>
      <c r="G509" s="28"/>
      <c r="H509" s="173">
        <v>244795</v>
      </c>
      <c r="I509" s="173"/>
      <c r="J509" s="28"/>
      <c r="K509" s="28"/>
      <c r="L509" s="182" t="s">
        <v>257</v>
      </c>
      <c r="M509" s="182"/>
      <c r="N509" s="28"/>
      <c r="O509" s="28"/>
      <c r="P509" s="182" t="s">
        <v>257</v>
      </c>
      <c r="Q509" s="182"/>
      <c r="R509" s="28"/>
      <c r="S509" s="28"/>
      <c r="T509" s="173">
        <v>244795</v>
      </c>
      <c r="U509" s="173"/>
      <c r="V509" s="28"/>
    </row>
    <row r="510" spans="1:22">
      <c r="A510" s="13"/>
      <c r="B510" s="170"/>
      <c r="C510" s="28"/>
      <c r="D510" s="182"/>
      <c r="E510" s="182"/>
      <c r="F510" s="28"/>
      <c r="G510" s="28"/>
      <c r="H510" s="173"/>
      <c r="I510" s="173"/>
      <c r="J510" s="28"/>
      <c r="K510" s="28"/>
      <c r="L510" s="182"/>
      <c r="M510" s="182"/>
      <c r="N510" s="28"/>
      <c r="O510" s="28"/>
      <c r="P510" s="182"/>
      <c r="Q510" s="182"/>
      <c r="R510" s="28"/>
      <c r="S510" s="28"/>
      <c r="T510" s="173"/>
      <c r="U510" s="173"/>
      <c r="V510" s="28"/>
    </row>
    <row r="511" spans="1:22">
      <c r="A511" s="13"/>
      <c r="B511" s="179" t="s">
        <v>162</v>
      </c>
      <c r="C511" s="31"/>
      <c r="D511" s="181">
        <v>63</v>
      </c>
      <c r="E511" s="181"/>
      <c r="F511" s="31"/>
      <c r="G511" s="31"/>
      <c r="H511" s="181">
        <v>363</v>
      </c>
      <c r="I511" s="181"/>
      <c r="J511" s="31"/>
      <c r="K511" s="31"/>
      <c r="L511" s="180">
        <v>81486</v>
      </c>
      <c r="M511" s="180"/>
      <c r="N511" s="31"/>
      <c r="O511" s="31"/>
      <c r="P511" s="181" t="s">
        <v>257</v>
      </c>
      <c r="Q511" s="181"/>
      <c r="R511" s="31"/>
      <c r="S511" s="31"/>
      <c r="T511" s="180">
        <v>81912</v>
      </c>
      <c r="U511" s="180"/>
      <c r="V511" s="31"/>
    </row>
    <row r="512" spans="1:22">
      <c r="A512" s="13"/>
      <c r="B512" s="179"/>
      <c r="C512" s="31"/>
      <c r="D512" s="181"/>
      <c r="E512" s="181"/>
      <c r="F512" s="31"/>
      <c r="G512" s="31"/>
      <c r="H512" s="181"/>
      <c r="I512" s="181"/>
      <c r="J512" s="31"/>
      <c r="K512" s="31"/>
      <c r="L512" s="180"/>
      <c r="M512" s="180"/>
      <c r="N512" s="31"/>
      <c r="O512" s="31"/>
      <c r="P512" s="181"/>
      <c r="Q512" s="181"/>
      <c r="R512" s="31"/>
      <c r="S512" s="31"/>
      <c r="T512" s="180"/>
      <c r="U512" s="180"/>
      <c r="V512" s="31"/>
    </row>
    <row r="513" spans="1:22">
      <c r="A513" s="13"/>
      <c r="B513" s="170" t="s">
        <v>163</v>
      </c>
      <c r="C513" s="28"/>
      <c r="D513" s="182" t="s">
        <v>257</v>
      </c>
      <c r="E513" s="182"/>
      <c r="F513" s="28"/>
      <c r="G513" s="28"/>
      <c r="H513" s="182" t="s">
        <v>257</v>
      </c>
      <c r="I513" s="182"/>
      <c r="J513" s="28"/>
      <c r="K513" s="28"/>
      <c r="L513" s="173">
        <v>46516</v>
      </c>
      <c r="M513" s="173"/>
      <c r="N513" s="28"/>
      <c r="O513" s="28"/>
      <c r="P513" s="182" t="s">
        <v>257</v>
      </c>
      <c r="Q513" s="182"/>
      <c r="R513" s="28"/>
      <c r="S513" s="28"/>
      <c r="T513" s="173">
        <v>46516</v>
      </c>
      <c r="U513" s="173"/>
      <c r="V513" s="28"/>
    </row>
    <row r="514" spans="1:22">
      <c r="A514" s="13"/>
      <c r="B514" s="170"/>
      <c r="C514" s="28"/>
      <c r="D514" s="182"/>
      <c r="E514" s="182"/>
      <c r="F514" s="28"/>
      <c r="G514" s="28"/>
      <c r="H514" s="182"/>
      <c r="I514" s="182"/>
      <c r="J514" s="28"/>
      <c r="K514" s="28"/>
      <c r="L514" s="173"/>
      <c r="M514" s="173"/>
      <c r="N514" s="28"/>
      <c r="O514" s="28"/>
      <c r="P514" s="182"/>
      <c r="Q514" s="182"/>
      <c r="R514" s="28"/>
      <c r="S514" s="28"/>
      <c r="T514" s="173"/>
      <c r="U514" s="173"/>
      <c r="V514" s="28"/>
    </row>
    <row r="515" spans="1:22">
      <c r="A515" s="13"/>
      <c r="B515" s="179" t="s">
        <v>165</v>
      </c>
      <c r="C515" s="31"/>
      <c r="D515" s="181" t="s">
        <v>257</v>
      </c>
      <c r="E515" s="181"/>
      <c r="F515" s="31"/>
      <c r="G515" s="31"/>
      <c r="H515" s="181" t="s">
        <v>257</v>
      </c>
      <c r="I515" s="181"/>
      <c r="J515" s="31"/>
      <c r="K515" s="31"/>
      <c r="L515" s="180">
        <v>11379</v>
      </c>
      <c r="M515" s="180"/>
      <c r="N515" s="31"/>
      <c r="O515" s="31"/>
      <c r="P515" s="181" t="s">
        <v>257</v>
      </c>
      <c r="Q515" s="181"/>
      <c r="R515" s="31"/>
      <c r="S515" s="31"/>
      <c r="T515" s="180">
        <v>11379</v>
      </c>
      <c r="U515" s="180"/>
      <c r="V515" s="31"/>
    </row>
    <row r="516" spans="1:22">
      <c r="A516" s="13"/>
      <c r="B516" s="179"/>
      <c r="C516" s="31"/>
      <c r="D516" s="181"/>
      <c r="E516" s="181"/>
      <c r="F516" s="31"/>
      <c r="G516" s="31"/>
      <c r="H516" s="181"/>
      <c r="I516" s="181"/>
      <c r="J516" s="31"/>
      <c r="K516" s="31"/>
      <c r="L516" s="180"/>
      <c r="M516" s="180"/>
      <c r="N516" s="31"/>
      <c r="O516" s="31"/>
      <c r="P516" s="181"/>
      <c r="Q516" s="181"/>
      <c r="R516" s="31"/>
      <c r="S516" s="31"/>
      <c r="T516" s="180"/>
      <c r="U516" s="180"/>
      <c r="V516" s="31"/>
    </row>
    <row r="517" spans="1:22">
      <c r="A517" s="13"/>
      <c r="B517" s="170" t="s">
        <v>166</v>
      </c>
      <c r="C517" s="28"/>
      <c r="D517" s="182">
        <v>194</v>
      </c>
      <c r="E517" s="182"/>
      <c r="F517" s="28"/>
      <c r="G517" s="28"/>
      <c r="H517" s="182">
        <v>50</v>
      </c>
      <c r="I517" s="182"/>
      <c r="J517" s="28"/>
      <c r="K517" s="28"/>
      <c r="L517" s="173">
        <v>5638</v>
      </c>
      <c r="M517" s="173"/>
      <c r="N517" s="28"/>
      <c r="O517" s="28"/>
      <c r="P517" s="182" t="s">
        <v>257</v>
      </c>
      <c r="Q517" s="182"/>
      <c r="R517" s="28"/>
      <c r="S517" s="28"/>
      <c r="T517" s="173">
        <v>5882</v>
      </c>
      <c r="U517" s="173"/>
      <c r="V517" s="28"/>
    </row>
    <row r="518" spans="1:22">
      <c r="A518" s="13"/>
      <c r="B518" s="170"/>
      <c r="C518" s="28"/>
      <c r="D518" s="182"/>
      <c r="E518" s="182"/>
      <c r="F518" s="28"/>
      <c r="G518" s="28"/>
      <c r="H518" s="182"/>
      <c r="I518" s="182"/>
      <c r="J518" s="28"/>
      <c r="K518" s="28"/>
      <c r="L518" s="173"/>
      <c r="M518" s="173"/>
      <c r="N518" s="28"/>
      <c r="O518" s="28"/>
      <c r="P518" s="182"/>
      <c r="Q518" s="182"/>
      <c r="R518" s="28"/>
      <c r="S518" s="28"/>
      <c r="T518" s="173"/>
      <c r="U518" s="173"/>
      <c r="V518" s="28"/>
    </row>
    <row r="519" spans="1:22">
      <c r="A519" s="13"/>
      <c r="B519" s="179" t="s">
        <v>1206</v>
      </c>
      <c r="C519" s="31"/>
      <c r="D519" s="181" t="s">
        <v>257</v>
      </c>
      <c r="E519" s="181"/>
      <c r="F519" s="31"/>
      <c r="G519" s="31"/>
      <c r="H519" s="180">
        <v>9706</v>
      </c>
      <c r="I519" s="180"/>
      <c r="J519" s="31"/>
      <c r="K519" s="31"/>
      <c r="L519" s="180">
        <v>5741</v>
      </c>
      <c r="M519" s="180"/>
      <c r="N519" s="31"/>
      <c r="O519" s="31"/>
      <c r="P519" s="181" t="s">
        <v>257</v>
      </c>
      <c r="Q519" s="181"/>
      <c r="R519" s="31"/>
      <c r="S519" s="31"/>
      <c r="T519" s="180">
        <v>15447</v>
      </c>
      <c r="U519" s="180"/>
      <c r="V519" s="31"/>
    </row>
    <row r="520" spans="1:22">
      <c r="A520" s="13"/>
      <c r="B520" s="179"/>
      <c r="C520" s="31"/>
      <c r="D520" s="181"/>
      <c r="E520" s="181"/>
      <c r="F520" s="31"/>
      <c r="G520" s="31"/>
      <c r="H520" s="180"/>
      <c r="I520" s="180"/>
      <c r="J520" s="31"/>
      <c r="K520" s="31"/>
      <c r="L520" s="180"/>
      <c r="M520" s="180"/>
      <c r="N520" s="31"/>
      <c r="O520" s="31"/>
      <c r="P520" s="181"/>
      <c r="Q520" s="181"/>
      <c r="R520" s="31"/>
      <c r="S520" s="31"/>
      <c r="T520" s="180"/>
      <c r="U520" s="180"/>
      <c r="V520" s="31"/>
    </row>
    <row r="521" spans="1:22">
      <c r="A521" s="13"/>
      <c r="B521" s="170" t="s">
        <v>168</v>
      </c>
      <c r="C521" s="28"/>
      <c r="D521" s="182" t="s">
        <v>257</v>
      </c>
      <c r="E521" s="182"/>
      <c r="F521" s="28"/>
      <c r="G521" s="28"/>
      <c r="H521" s="182" t="s">
        <v>1207</v>
      </c>
      <c r="I521" s="182"/>
      <c r="J521" s="171" t="s">
        <v>349</v>
      </c>
      <c r="K521" s="28"/>
      <c r="L521" s="182" t="s">
        <v>257</v>
      </c>
      <c r="M521" s="182"/>
      <c r="N521" s="28"/>
      <c r="O521" s="28"/>
      <c r="P521" s="182" t="s">
        <v>257</v>
      </c>
      <c r="Q521" s="182"/>
      <c r="R521" s="28"/>
      <c r="S521" s="28"/>
      <c r="T521" s="182" t="s">
        <v>1207</v>
      </c>
      <c r="U521" s="182"/>
      <c r="V521" s="171" t="s">
        <v>349</v>
      </c>
    </row>
    <row r="522" spans="1:22">
      <c r="A522" s="13"/>
      <c r="B522" s="170"/>
      <c r="C522" s="28"/>
      <c r="D522" s="182"/>
      <c r="E522" s="182"/>
      <c r="F522" s="28"/>
      <c r="G522" s="28"/>
      <c r="H522" s="182"/>
      <c r="I522" s="182"/>
      <c r="J522" s="171"/>
      <c r="K522" s="28"/>
      <c r="L522" s="182"/>
      <c r="M522" s="182"/>
      <c r="N522" s="28"/>
      <c r="O522" s="28"/>
      <c r="P522" s="182"/>
      <c r="Q522" s="182"/>
      <c r="R522" s="28"/>
      <c r="S522" s="28"/>
      <c r="T522" s="182"/>
      <c r="U522" s="182"/>
      <c r="V522" s="171"/>
    </row>
    <row r="523" spans="1:22">
      <c r="A523" s="13"/>
      <c r="B523" s="179" t="s">
        <v>169</v>
      </c>
      <c r="C523" s="31"/>
      <c r="D523" s="181" t="s">
        <v>1208</v>
      </c>
      <c r="E523" s="181"/>
      <c r="F523" s="152" t="s">
        <v>349</v>
      </c>
      <c r="G523" s="31"/>
      <c r="H523" s="181" t="s">
        <v>1209</v>
      </c>
      <c r="I523" s="181"/>
      <c r="J523" s="152" t="s">
        <v>349</v>
      </c>
      <c r="K523" s="31"/>
      <c r="L523" s="181">
        <v>316</v>
      </c>
      <c r="M523" s="181"/>
      <c r="N523" s="31"/>
      <c r="O523" s="31"/>
      <c r="P523" s="181" t="s">
        <v>257</v>
      </c>
      <c r="Q523" s="181"/>
      <c r="R523" s="31"/>
      <c r="S523" s="31"/>
      <c r="T523" s="181" t="s">
        <v>1210</v>
      </c>
      <c r="U523" s="181"/>
      <c r="V523" s="152" t="s">
        <v>349</v>
      </c>
    </row>
    <row r="524" spans="1:22">
      <c r="A524" s="13"/>
      <c r="B524" s="179"/>
      <c r="C524" s="31"/>
      <c r="D524" s="181"/>
      <c r="E524" s="181"/>
      <c r="F524" s="152"/>
      <c r="G524" s="31"/>
      <c r="H524" s="181"/>
      <c r="I524" s="181"/>
      <c r="J524" s="152"/>
      <c r="K524" s="31"/>
      <c r="L524" s="181"/>
      <c r="M524" s="181"/>
      <c r="N524" s="31"/>
      <c r="O524" s="31"/>
      <c r="P524" s="181"/>
      <c r="Q524" s="181"/>
      <c r="R524" s="31"/>
      <c r="S524" s="31"/>
      <c r="T524" s="181"/>
      <c r="U524" s="181"/>
      <c r="V524" s="152"/>
    </row>
    <row r="525" spans="1:22">
      <c r="A525" s="13"/>
      <c r="B525" s="170" t="s">
        <v>170</v>
      </c>
      <c r="C525" s="28"/>
      <c r="D525" s="182" t="s">
        <v>1211</v>
      </c>
      <c r="E525" s="182"/>
      <c r="F525" s="171" t="s">
        <v>349</v>
      </c>
      <c r="G525" s="28"/>
      <c r="H525" s="182" t="s">
        <v>1212</v>
      </c>
      <c r="I525" s="182"/>
      <c r="J525" s="171" t="s">
        <v>349</v>
      </c>
      <c r="K525" s="28"/>
      <c r="L525" s="182" t="s">
        <v>257</v>
      </c>
      <c r="M525" s="182"/>
      <c r="N525" s="28"/>
      <c r="O525" s="28"/>
      <c r="P525" s="182" t="s">
        <v>257</v>
      </c>
      <c r="Q525" s="182"/>
      <c r="R525" s="28"/>
      <c r="S525" s="28"/>
      <c r="T525" s="182" t="s">
        <v>1213</v>
      </c>
      <c r="U525" s="182"/>
      <c r="V525" s="171" t="s">
        <v>349</v>
      </c>
    </row>
    <row r="526" spans="1:22">
      <c r="A526" s="13"/>
      <c r="B526" s="170"/>
      <c r="C526" s="28"/>
      <c r="D526" s="182"/>
      <c r="E526" s="182"/>
      <c r="F526" s="171"/>
      <c r="G526" s="28"/>
      <c r="H526" s="182"/>
      <c r="I526" s="182"/>
      <c r="J526" s="171"/>
      <c r="K526" s="28"/>
      <c r="L526" s="182"/>
      <c r="M526" s="182"/>
      <c r="N526" s="28"/>
      <c r="O526" s="28"/>
      <c r="P526" s="182"/>
      <c r="Q526" s="182"/>
      <c r="R526" s="28"/>
      <c r="S526" s="28"/>
      <c r="T526" s="182"/>
      <c r="U526" s="182"/>
      <c r="V526" s="171"/>
    </row>
    <row r="527" spans="1:22">
      <c r="A527" s="13"/>
      <c r="B527" s="179" t="s">
        <v>171</v>
      </c>
      <c r="C527" s="31"/>
      <c r="D527" s="181" t="s">
        <v>257</v>
      </c>
      <c r="E527" s="181"/>
      <c r="F527" s="31"/>
      <c r="G527" s="31"/>
      <c r="H527" s="181" t="s">
        <v>1214</v>
      </c>
      <c r="I527" s="181"/>
      <c r="J527" s="152" t="s">
        <v>349</v>
      </c>
      <c r="K527" s="31"/>
      <c r="L527" s="181" t="s">
        <v>257</v>
      </c>
      <c r="M527" s="181"/>
      <c r="N527" s="31"/>
      <c r="O527" s="31"/>
      <c r="P527" s="181" t="s">
        <v>257</v>
      </c>
      <c r="Q527" s="181"/>
      <c r="R527" s="31"/>
      <c r="S527" s="31"/>
      <c r="T527" s="181" t="s">
        <v>1214</v>
      </c>
      <c r="U527" s="181"/>
      <c r="V527" s="152" t="s">
        <v>349</v>
      </c>
    </row>
    <row r="528" spans="1:22">
      <c r="A528" s="13"/>
      <c r="B528" s="179"/>
      <c r="C528" s="31"/>
      <c r="D528" s="181"/>
      <c r="E528" s="181"/>
      <c r="F528" s="31"/>
      <c r="G528" s="31"/>
      <c r="H528" s="181"/>
      <c r="I528" s="181"/>
      <c r="J528" s="152"/>
      <c r="K528" s="31"/>
      <c r="L528" s="181"/>
      <c r="M528" s="181"/>
      <c r="N528" s="31"/>
      <c r="O528" s="31"/>
      <c r="P528" s="181"/>
      <c r="Q528" s="181"/>
      <c r="R528" s="31"/>
      <c r="S528" s="31"/>
      <c r="T528" s="181"/>
      <c r="U528" s="181"/>
      <c r="V528" s="152"/>
    </row>
    <row r="529" spans="1:22">
      <c r="A529" s="13"/>
      <c r="B529" s="170" t="s">
        <v>1158</v>
      </c>
      <c r="C529" s="28"/>
      <c r="D529" s="182" t="s">
        <v>1215</v>
      </c>
      <c r="E529" s="182"/>
      <c r="F529" s="171" t="s">
        <v>349</v>
      </c>
      <c r="G529" s="28"/>
      <c r="H529" s="182" t="s">
        <v>1216</v>
      </c>
      <c r="I529" s="182"/>
      <c r="J529" s="171" t="s">
        <v>349</v>
      </c>
      <c r="K529" s="28"/>
      <c r="L529" s="182" t="s">
        <v>257</v>
      </c>
      <c r="M529" s="182"/>
      <c r="N529" s="28"/>
      <c r="O529" s="28"/>
      <c r="P529" s="173">
        <v>332982</v>
      </c>
      <c r="Q529" s="173"/>
      <c r="R529" s="28"/>
      <c r="S529" s="28"/>
      <c r="T529" s="182" t="s">
        <v>257</v>
      </c>
      <c r="U529" s="182"/>
      <c r="V529" s="28"/>
    </row>
    <row r="530" spans="1:22">
      <c r="A530" s="13"/>
      <c r="B530" s="170"/>
      <c r="C530" s="28"/>
      <c r="D530" s="182"/>
      <c r="E530" s="182"/>
      <c r="F530" s="171"/>
      <c r="G530" s="28"/>
      <c r="H530" s="182"/>
      <c r="I530" s="182"/>
      <c r="J530" s="171"/>
      <c r="K530" s="28"/>
      <c r="L530" s="182"/>
      <c r="M530" s="182"/>
      <c r="N530" s="28"/>
      <c r="O530" s="28"/>
      <c r="P530" s="173"/>
      <c r="Q530" s="173"/>
      <c r="R530" s="28"/>
      <c r="S530" s="28"/>
      <c r="T530" s="182"/>
      <c r="U530" s="182"/>
      <c r="V530" s="28"/>
    </row>
    <row r="531" spans="1:22">
      <c r="A531" s="13"/>
      <c r="B531" s="179" t="s">
        <v>1160</v>
      </c>
      <c r="C531" s="31"/>
      <c r="D531" s="180">
        <v>34777</v>
      </c>
      <c r="E531" s="180"/>
      <c r="F531" s="31"/>
      <c r="G531" s="31"/>
      <c r="H531" s="180">
        <v>15345</v>
      </c>
      <c r="I531" s="180"/>
      <c r="J531" s="31"/>
      <c r="K531" s="31"/>
      <c r="L531" s="181" t="s">
        <v>257</v>
      </c>
      <c r="M531" s="181"/>
      <c r="N531" s="31"/>
      <c r="O531" s="31"/>
      <c r="P531" s="181" t="s">
        <v>1217</v>
      </c>
      <c r="Q531" s="181"/>
      <c r="R531" s="152" t="s">
        <v>349</v>
      </c>
      <c r="S531" s="31"/>
      <c r="T531" s="181" t="s">
        <v>257</v>
      </c>
      <c r="U531" s="181"/>
      <c r="V531" s="31"/>
    </row>
    <row r="532" spans="1:22">
      <c r="A532" s="13"/>
      <c r="B532" s="179"/>
      <c r="C532" s="31"/>
      <c r="D532" s="180"/>
      <c r="E532" s="180"/>
      <c r="F532" s="31"/>
      <c r="G532" s="31"/>
      <c r="H532" s="180"/>
      <c r="I532" s="180"/>
      <c r="J532" s="31"/>
      <c r="K532" s="31"/>
      <c r="L532" s="181"/>
      <c r="M532" s="181"/>
      <c r="N532" s="31"/>
      <c r="O532" s="31"/>
      <c r="P532" s="181"/>
      <c r="Q532" s="181"/>
      <c r="R532" s="152"/>
      <c r="S532" s="31"/>
      <c r="T532" s="181"/>
      <c r="U532" s="181"/>
      <c r="V532" s="31"/>
    </row>
    <row r="533" spans="1:22">
      <c r="A533" s="13"/>
      <c r="B533" s="170" t="s">
        <v>1162</v>
      </c>
      <c r="C533" s="28"/>
      <c r="D533" s="182" t="s">
        <v>1218</v>
      </c>
      <c r="E533" s="182"/>
      <c r="F533" s="171" t="s">
        <v>349</v>
      </c>
      <c r="G533" s="28"/>
      <c r="H533" s="182" t="s">
        <v>1219</v>
      </c>
      <c r="I533" s="182"/>
      <c r="J533" s="171" t="s">
        <v>349</v>
      </c>
      <c r="K533" s="28"/>
      <c r="L533" s="182" t="s">
        <v>1220</v>
      </c>
      <c r="M533" s="182"/>
      <c r="N533" s="171" t="s">
        <v>349</v>
      </c>
      <c r="O533" s="28"/>
      <c r="P533" s="173">
        <v>599509</v>
      </c>
      <c r="Q533" s="173"/>
      <c r="R533" s="28"/>
      <c r="S533" s="28"/>
      <c r="T533" s="182" t="s">
        <v>257</v>
      </c>
      <c r="U533" s="182"/>
      <c r="V533" s="28"/>
    </row>
    <row r="534" spans="1:22">
      <c r="A534" s="13"/>
      <c r="B534" s="170"/>
      <c r="C534" s="28"/>
      <c r="D534" s="182"/>
      <c r="E534" s="182"/>
      <c r="F534" s="171"/>
      <c r="G534" s="28"/>
      <c r="H534" s="182"/>
      <c r="I534" s="182"/>
      <c r="J534" s="171"/>
      <c r="K534" s="28"/>
      <c r="L534" s="182"/>
      <c r="M534" s="182"/>
      <c r="N534" s="171"/>
      <c r="O534" s="28"/>
      <c r="P534" s="173"/>
      <c r="Q534" s="173"/>
      <c r="R534" s="28"/>
      <c r="S534" s="28"/>
      <c r="T534" s="182"/>
      <c r="U534" s="182"/>
      <c r="V534" s="28"/>
    </row>
    <row r="535" spans="1:22">
      <c r="A535" s="13"/>
      <c r="B535" s="179" t="s">
        <v>107</v>
      </c>
      <c r="C535" s="31"/>
      <c r="D535" s="181" t="s">
        <v>257</v>
      </c>
      <c r="E535" s="181"/>
      <c r="F535" s="31"/>
      <c r="G535" s="31"/>
      <c r="H535" s="181" t="s">
        <v>1221</v>
      </c>
      <c r="I535" s="181"/>
      <c r="J535" s="152" t="s">
        <v>349</v>
      </c>
      <c r="K535" s="31"/>
      <c r="L535" s="181" t="s">
        <v>257</v>
      </c>
      <c r="M535" s="181"/>
      <c r="N535" s="31"/>
      <c r="O535" s="31"/>
      <c r="P535" s="181" t="s">
        <v>257</v>
      </c>
      <c r="Q535" s="181"/>
      <c r="R535" s="31"/>
      <c r="S535" s="31"/>
      <c r="T535" s="181" t="s">
        <v>1221</v>
      </c>
      <c r="U535" s="181"/>
      <c r="V535" s="152" t="s">
        <v>349</v>
      </c>
    </row>
    <row r="536" spans="1:22" ht="15.75" thickBot="1">
      <c r="A536" s="13"/>
      <c r="B536" s="179"/>
      <c r="C536" s="31"/>
      <c r="D536" s="193"/>
      <c r="E536" s="193"/>
      <c r="F536" s="37"/>
      <c r="G536" s="31"/>
      <c r="H536" s="193"/>
      <c r="I536" s="193"/>
      <c r="J536" s="195"/>
      <c r="K536" s="31"/>
      <c r="L536" s="193"/>
      <c r="M536" s="193"/>
      <c r="N536" s="37"/>
      <c r="O536" s="31"/>
      <c r="P536" s="193"/>
      <c r="Q536" s="193"/>
      <c r="R536" s="37"/>
      <c r="S536" s="31"/>
      <c r="T536" s="193"/>
      <c r="U536" s="193"/>
      <c r="V536" s="195"/>
    </row>
    <row r="537" spans="1:22">
      <c r="A537" s="13"/>
      <c r="B537" s="170" t="s">
        <v>1167</v>
      </c>
      <c r="C537" s="28"/>
      <c r="D537" s="177" t="s">
        <v>1222</v>
      </c>
      <c r="E537" s="177"/>
      <c r="F537" s="172" t="s">
        <v>349</v>
      </c>
      <c r="G537" s="28"/>
      <c r="H537" s="177" t="s">
        <v>1223</v>
      </c>
      <c r="I537" s="177"/>
      <c r="J537" s="172" t="s">
        <v>349</v>
      </c>
      <c r="K537" s="28"/>
      <c r="L537" s="174">
        <v>94419</v>
      </c>
      <c r="M537" s="174"/>
      <c r="N537" s="29"/>
      <c r="O537" s="28"/>
      <c r="P537" s="174">
        <v>882369</v>
      </c>
      <c r="Q537" s="174"/>
      <c r="R537" s="29"/>
      <c r="S537" s="28"/>
      <c r="T537" s="177" t="s">
        <v>1224</v>
      </c>
      <c r="U537" s="177"/>
      <c r="V537" s="172" t="s">
        <v>349</v>
      </c>
    </row>
    <row r="538" spans="1:22" ht="15.75" thickBot="1">
      <c r="A538" s="13"/>
      <c r="B538" s="170"/>
      <c r="C538" s="28"/>
      <c r="D538" s="188"/>
      <c r="E538" s="188"/>
      <c r="F538" s="189"/>
      <c r="G538" s="28"/>
      <c r="H538" s="188"/>
      <c r="I538" s="188"/>
      <c r="J538" s="189"/>
      <c r="K538" s="28"/>
      <c r="L538" s="196"/>
      <c r="M538" s="196"/>
      <c r="N538" s="41"/>
      <c r="O538" s="28"/>
      <c r="P538" s="196"/>
      <c r="Q538" s="196"/>
      <c r="R538" s="41"/>
      <c r="S538" s="28"/>
      <c r="T538" s="188"/>
      <c r="U538" s="188"/>
      <c r="V538" s="189"/>
    </row>
    <row r="539" spans="1:22">
      <c r="A539" s="13"/>
      <c r="B539" s="16"/>
      <c r="C539" s="16"/>
      <c r="D539" s="42"/>
      <c r="E539" s="42"/>
      <c r="F539" s="42"/>
      <c r="G539" s="16"/>
      <c r="H539" s="42"/>
      <c r="I539" s="42"/>
      <c r="J539" s="42"/>
      <c r="K539" s="16"/>
      <c r="L539" s="42"/>
      <c r="M539" s="42"/>
      <c r="N539" s="42"/>
      <c r="O539" s="16"/>
      <c r="P539" s="42"/>
      <c r="Q539" s="42"/>
      <c r="R539" s="42"/>
      <c r="S539" s="16"/>
      <c r="T539" s="42"/>
      <c r="U539" s="42"/>
      <c r="V539" s="42"/>
    </row>
    <row r="540" spans="1:22">
      <c r="A540" s="13"/>
      <c r="B540" s="165" t="s">
        <v>175</v>
      </c>
      <c r="C540" s="20"/>
      <c r="D540" s="28"/>
      <c r="E540" s="28"/>
      <c r="F540" s="28"/>
      <c r="G540" s="20"/>
      <c r="H540" s="28"/>
      <c r="I540" s="28"/>
      <c r="J540" s="28"/>
      <c r="K540" s="20"/>
      <c r="L540" s="28"/>
      <c r="M540" s="28"/>
      <c r="N540" s="28"/>
      <c r="O540" s="20"/>
      <c r="P540" s="28"/>
      <c r="Q540" s="28"/>
      <c r="R540" s="28"/>
      <c r="S540" s="20"/>
      <c r="T540" s="28"/>
      <c r="U540" s="28"/>
      <c r="V540" s="28"/>
    </row>
    <row r="541" spans="1:22">
      <c r="A541" s="13"/>
      <c r="B541" s="179" t="s">
        <v>176</v>
      </c>
      <c r="C541" s="31"/>
      <c r="D541" s="180">
        <v>1060300</v>
      </c>
      <c r="E541" s="180"/>
      <c r="F541" s="31"/>
      <c r="G541" s="31"/>
      <c r="H541" s="181" t="s">
        <v>257</v>
      </c>
      <c r="I541" s="181"/>
      <c r="J541" s="31"/>
      <c r="K541" s="31"/>
      <c r="L541" s="181" t="s">
        <v>257</v>
      </c>
      <c r="M541" s="181"/>
      <c r="N541" s="31"/>
      <c r="O541" s="31"/>
      <c r="P541" s="181" t="s">
        <v>257</v>
      </c>
      <c r="Q541" s="181"/>
      <c r="R541" s="31"/>
      <c r="S541" s="31"/>
      <c r="T541" s="180">
        <v>1060300</v>
      </c>
      <c r="U541" s="180"/>
      <c r="V541" s="31"/>
    </row>
    <row r="542" spans="1:22">
      <c r="A542" s="13"/>
      <c r="B542" s="179"/>
      <c r="C542" s="31"/>
      <c r="D542" s="180"/>
      <c r="E542" s="180"/>
      <c r="F542" s="31"/>
      <c r="G542" s="31"/>
      <c r="H542" s="181"/>
      <c r="I542" s="181"/>
      <c r="J542" s="31"/>
      <c r="K542" s="31"/>
      <c r="L542" s="181"/>
      <c r="M542" s="181"/>
      <c r="N542" s="31"/>
      <c r="O542" s="31"/>
      <c r="P542" s="181"/>
      <c r="Q542" s="181"/>
      <c r="R542" s="31"/>
      <c r="S542" s="31"/>
      <c r="T542" s="180"/>
      <c r="U542" s="180"/>
      <c r="V542" s="31"/>
    </row>
    <row r="543" spans="1:22">
      <c r="A543" s="13"/>
      <c r="B543" s="170" t="s">
        <v>177</v>
      </c>
      <c r="C543" s="28"/>
      <c r="D543" s="182" t="s">
        <v>1225</v>
      </c>
      <c r="E543" s="182"/>
      <c r="F543" s="171" t="s">
        <v>349</v>
      </c>
      <c r="G543" s="28"/>
      <c r="H543" s="182" t="s">
        <v>1226</v>
      </c>
      <c r="I543" s="182"/>
      <c r="J543" s="171" t="s">
        <v>349</v>
      </c>
      <c r="K543" s="28"/>
      <c r="L543" s="182" t="s">
        <v>257</v>
      </c>
      <c r="M543" s="182"/>
      <c r="N543" s="28"/>
      <c r="O543" s="28"/>
      <c r="P543" s="182" t="s">
        <v>257</v>
      </c>
      <c r="Q543" s="182"/>
      <c r="R543" s="28"/>
      <c r="S543" s="28"/>
      <c r="T543" s="182" t="s">
        <v>1227</v>
      </c>
      <c r="U543" s="182"/>
      <c r="V543" s="171" t="s">
        <v>349</v>
      </c>
    </row>
    <row r="544" spans="1:22">
      <c r="A544" s="13"/>
      <c r="B544" s="170"/>
      <c r="C544" s="28"/>
      <c r="D544" s="182"/>
      <c r="E544" s="182"/>
      <c r="F544" s="171"/>
      <c r="G544" s="28"/>
      <c r="H544" s="182"/>
      <c r="I544" s="182"/>
      <c r="J544" s="171"/>
      <c r="K544" s="28"/>
      <c r="L544" s="182"/>
      <c r="M544" s="182"/>
      <c r="N544" s="28"/>
      <c r="O544" s="28"/>
      <c r="P544" s="182"/>
      <c r="Q544" s="182"/>
      <c r="R544" s="28"/>
      <c r="S544" s="28"/>
      <c r="T544" s="182"/>
      <c r="U544" s="182"/>
      <c r="V544" s="171"/>
    </row>
    <row r="545" spans="1:22">
      <c r="A545" s="13"/>
      <c r="B545" s="179" t="s">
        <v>178</v>
      </c>
      <c r="C545" s="31"/>
      <c r="D545" s="181" t="s">
        <v>257</v>
      </c>
      <c r="E545" s="181"/>
      <c r="F545" s="31"/>
      <c r="G545" s="31"/>
      <c r="H545" s="180">
        <v>2622583</v>
      </c>
      <c r="I545" s="180"/>
      <c r="J545" s="31"/>
      <c r="K545" s="31"/>
      <c r="L545" s="181" t="s">
        <v>257</v>
      </c>
      <c r="M545" s="181"/>
      <c r="N545" s="31"/>
      <c r="O545" s="31"/>
      <c r="P545" s="181" t="s">
        <v>257</v>
      </c>
      <c r="Q545" s="181"/>
      <c r="R545" s="31"/>
      <c r="S545" s="31"/>
      <c r="T545" s="180">
        <v>2622583</v>
      </c>
      <c r="U545" s="180"/>
      <c r="V545" s="31"/>
    </row>
    <row r="546" spans="1:22">
      <c r="A546" s="13"/>
      <c r="B546" s="179"/>
      <c r="C546" s="31"/>
      <c r="D546" s="181"/>
      <c r="E546" s="181"/>
      <c r="F546" s="31"/>
      <c r="G546" s="31"/>
      <c r="H546" s="180"/>
      <c r="I546" s="180"/>
      <c r="J546" s="31"/>
      <c r="K546" s="31"/>
      <c r="L546" s="181"/>
      <c r="M546" s="181"/>
      <c r="N546" s="31"/>
      <c r="O546" s="31"/>
      <c r="P546" s="181"/>
      <c r="Q546" s="181"/>
      <c r="R546" s="31"/>
      <c r="S546" s="31"/>
      <c r="T546" s="180"/>
      <c r="U546" s="180"/>
      <c r="V546" s="31"/>
    </row>
    <row r="547" spans="1:22">
      <c r="A547" s="13"/>
      <c r="B547" s="170" t="s">
        <v>179</v>
      </c>
      <c r="C547" s="28"/>
      <c r="D547" s="182" t="s">
        <v>257</v>
      </c>
      <c r="E547" s="182"/>
      <c r="F547" s="28"/>
      <c r="G547" s="28"/>
      <c r="H547" s="182" t="s">
        <v>1228</v>
      </c>
      <c r="I547" s="182"/>
      <c r="J547" s="171" t="s">
        <v>349</v>
      </c>
      <c r="K547" s="28"/>
      <c r="L547" s="182" t="s">
        <v>257</v>
      </c>
      <c r="M547" s="182"/>
      <c r="N547" s="28"/>
      <c r="O547" s="28"/>
      <c r="P547" s="182" t="s">
        <v>257</v>
      </c>
      <c r="Q547" s="182"/>
      <c r="R547" s="28"/>
      <c r="S547" s="28"/>
      <c r="T547" s="182" t="s">
        <v>1228</v>
      </c>
      <c r="U547" s="182"/>
      <c r="V547" s="171" t="s">
        <v>349</v>
      </c>
    </row>
    <row r="548" spans="1:22">
      <c r="A548" s="13"/>
      <c r="B548" s="170"/>
      <c r="C548" s="28"/>
      <c r="D548" s="182"/>
      <c r="E548" s="182"/>
      <c r="F548" s="28"/>
      <c r="G548" s="28"/>
      <c r="H548" s="182"/>
      <c r="I548" s="182"/>
      <c r="J548" s="171"/>
      <c r="K548" s="28"/>
      <c r="L548" s="182"/>
      <c r="M548" s="182"/>
      <c r="N548" s="28"/>
      <c r="O548" s="28"/>
      <c r="P548" s="182"/>
      <c r="Q548" s="182"/>
      <c r="R548" s="28"/>
      <c r="S548" s="28"/>
      <c r="T548" s="182"/>
      <c r="U548" s="182"/>
      <c r="V548" s="171"/>
    </row>
    <row r="549" spans="1:22">
      <c r="A549" s="13"/>
      <c r="B549" s="179" t="s">
        <v>180</v>
      </c>
      <c r="C549" s="31"/>
      <c r="D549" s="181" t="s">
        <v>257</v>
      </c>
      <c r="E549" s="181"/>
      <c r="F549" s="31"/>
      <c r="G549" s="31"/>
      <c r="H549" s="180">
        <v>1280038</v>
      </c>
      <c r="I549" s="180"/>
      <c r="J549" s="31"/>
      <c r="K549" s="31"/>
      <c r="L549" s="180">
        <v>4120</v>
      </c>
      <c r="M549" s="180"/>
      <c r="N549" s="31"/>
      <c r="O549" s="31"/>
      <c r="P549" s="181" t="s">
        <v>257</v>
      </c>
      <c r="Q549" s="181"/>
      <c r="R549" s="31"/>
      <c r="S549" s="31"/>
      <c r="T549" s="180">
        <v>1284158</v>
      </c>
      <c r="U549" s="180"/>
      <c r="V549" s="31"/>
    </row>
    <row r="550" spans="1:22">
      <c r="A550" s="13"/>
      <c r="B550" s="179"/>
      <c r="C550" s="31"/>
      <c r="D550" s="181"/>
      <c r="E550" s="181"/>
      <c r="F550" s="31"/>
      <c r="G550" s="31"/>
      <c r="H550" s="180"/>
      <c r="I550" s="180"/>
      <c r="J550" s="31"/>
      <c r="K550" s="31"/>
      <c r="L550" s="180"/>
      <c r="M550" s="180"/>
      <c r="N550" s="31"/>
      <c r="O550" s="31"/>
      <c r="P550" s="181"/>
      <c r="Q550" s="181"/>
      <c r="R550" s="31"/>
      <c r="S550" s="31"/>
      <c r="T550" s="180"/>
      <c r="U550" s="180"/>
      <c r="V550" s="31"/>
    </row>
    <row r="551" spans="1:22">
      <c r="A551" s="13"/>
      <c r="B551" s="170" t="s">
        <v>181</v>
      </c>
      <c r="C551" s="28"/>
      <c r="D551" s="182" t="s">
        <v>257</v>
      </c>
      <c r="E551" s="182"/>
      <c r="F551" s="28"/>
      <c r="G551" s="28"/>
      <c r="H551" s="182" t="s">
        <v>1229</v>
      </c>
      <c r="I551" s="182"/>
      <c r="J551" s="171" t="s">
        <v>349</v>
      </c>
      <c r="K551" s="28"/>
      <c r="L551" s="182" t="s">
        <v>1230</v>
      </c>
      <c r="M551" s="182"/>
      <c r="N551" s="171" t="s">
        <v>349</v>
      </c>
      <c r="O551" s="28"/>
      <c r="P551" s="182" t="s">
        <v>257</v>
      </c>
      <c r="Q551" s="182"/>
      <c r="R551" s="28"/>
      <c r="S551" s="28"/>
      <c r="T551" s="182" t="s">
        <v>1231</v>
      </c>
      <c r="U551" s="182"/>
      <c r="V551" s="171" t="s">
        <v>349</v>
      </c>
    </row>
    <row r="552" spans="1:22">
      <c r="A552" s="13"/>
      <c r="B552" s="170"/>
      <c r="C552" s="28"/>
      <c r="D552" s="182"/>
      <c r="E552" s="182"/>
      <c r="F552" s="28"/>
      <c r="G552" s="28"/>
      <c r="H552" s="182"/>
      <c r="I552" s="182"/>
      <c r="J552" s="171"/>
      <c r="K552" s="28"/>
      <c r="L552" s="182"/>
      <c r="M552" s="182"/>
      <c r="N552" s="171"/>
      <c r="O552" s="28"/>
      <c r="P552" s="182"/>
      <c r="Q552" s="182"/>
      <c r="R552" s="28"/>
      <c r="S552" s="28"/>
      <c r="T552" s="182"/>
      <c r="U552" s="182"/>
      <c r="V552" s="171"/>
    </row>
    <row r="553" spans="1:22">
      <c r="A553" s="13"/>
      <c r="B553" s="179" t="s">
        <v>182</v>
      </c>
      <c r="C553" s="31"/>
      <c r="D553" s="181" t="s">
        <v>257</v>
      </c>
      <c r="E553" s="181"/>
      <c r="F553" s="31"/>
      <c r="G553" s="31"/>
      <c r="H553" s="180">
        <v>1287300</v>
      </c>
      <c r="I553" s="180"/>
      <c r="J553" s="31"/>
      <c r="K553" s="31"/>
      <c r="L553" s="181" t="s">
        <v>257</v>
      </c>
      <c r="M553" s="181"/>
      <c r="N553" s="31"/>
      <c r="O553" s="31"/>
      <c r="P553" s="181" t="s">
        <v>257</v>
      </c>
      <c r="Q553" s="181"/>
      <c r="R553" s="31"/>
      <c r="S553" s="31"/>
      <c r="T553" s="180">
        <v>1287300</v>
      </c>
      <c r="U553" s="180"/>
      <c r="V553" s="31"/>
    </row>
    <row r="554" spans="1:22">
      <c r="A554" s="13"/>
      <c r="B554" s="179"/>
      <c r="C554" s="31"/>
      <c r="D554" s="181"/>
      <c r="E554" s="181"/>
      <c r="F554" s="31"/>
      <c r="G554" s="31"/>
      <c r="H554" s="180"/>
      <c r="I554" s="180"/>
      <c r="J554" s="31"/>
      <c r="K554" s="31"/>
      <c r="L554" s="181"/>
      <c r="M554" s="181"/>
      <c r="N554" s="31"/>
      <c r="O554" s="31"/>
      <c r="P554" s="181"/>
      <c r="Q554" s="181"/>
      <c r="R554" s="31"/>
      <c r="S554" s="31"/>
      <c r="T554" s="180"/>
      <c r="U554" s="180"/>
      <c r="V554" s="31"/>
    </row>
    <row r="555" spans="1:22">
      <c r="A555" s="13"/>
      <c r="B555" s="170" t="s">
        <v>183</v>
      </c>
      <c r="C555" s="28"/>
      <c r="D555" s="182" t="s">
        <v>257</v>
      </c>
      <c r="E555" s="182"/>
      <c r="F555" s="28"/>
      <c r="G555" s="28"/>
      <c r="H555" s="182" t="s">
        <v>1232</v>
      </c>
      <c r="I555" s="182"/>
      <c r="J555" s="171" t="s">
        <v>349</v>
      </c>
      <c r="K555" s="28"/>
      <c r="L555" s="182" t="s">
        <v>257</v>
      </c>
      <c r="M555" s="182"/>
      <c r="N555" s="28"/>
      <c r="O555" s="28"/>
      <c r="P555" s="182" t="s">
        <v>257</v>
      </c>
      <c r="Q555" s="182"/>
      <c r="R555" s="28"/>
      <c r="S555" s="28"/>
      <c r="T555" s="182" t="s">
        <v>1232</v>
      </c>
      <c r="U555" s="182"/>
      <c r="V555" s="171" t="s">
        <v>349</v>
      </c>
    </row>
    <row r="556" spans="1:22">
      <c r="A556" s="13"/>
      <c r="B556" s="170"/>
      <c r="C556" s="28"/>
      <c r="D556" s="182"/>
      <c r="E556" s="182"/>
      <c r="F556" s="28"/>
      <c r="G556" s="28"/>
      <c r="H556" s="182"/>
      <c r="I556" s="182"/>
      <c r="J556" s="171"/>
      <c r="K556" s="28"/>
      <c r="L556" s="182"/>
      <c r="M556" s="182"/>
      <c r="N556" s="28"/>
      <c r="O556" s="28"/>
      <c r="P556" s="182"/>
      <c r="Q556" s="182"/>
      <c r="R556" s="28"/>
      <c r="S556" s="28"/>
      <c r="T556" s="182"/>
      <c r="U556" s="182"/>
      <c r="V556" s="171"/>
    </row>
    <row r="557" spans="1:22">
      <c r="A557" s="13"/>
      <c r="B557" s="179" t="s">
        <v>186</v>
      </c>
      <c r="C557" s="31"/>
      <c r="D557" s="181" t="s">
        <v>257</v>
      </c>
      <c r="E557" s="181"/>
      <c r="F557" s="31"/>
      <c r="G557" s="31"/>
      <c r="H557" s="181" t="s">
        <v>1233</v>
      </c>
      <c r="I557" s="181"/>
      <c r="J557" s="152" t="s">
        <v>349</v>
      </c>
      <c r="K557" s="31"/>
      <c r="L557" s="181" t="s">
        <v>257</v>
      </c>
      <c r="M557" s="181"/>
      <c r="N557" s="31"/>
      <c r="O557" s="31"/>
      <c r="P557" s="181" t="s">
        <v>257</v>
      </c>
      <c r="Q557" s="181"/>
      <c r="R557" s="31"/>
      <c r="S557" s="31"/>
      <c r="T557" s="181" t="s">
        <v>1233</v>
      </c>
      <c r="U557" s="181"/>
      <c r="V557" s="152" t="s">
        <v>349</v>
      </c>
    </row>
    <row r="558" spans="1:22">
      <c r="A558" s="13"/>
      <c r="B558" s="179"/>
      <c r="C558" s="31"/>
      <c r="D558" s="181"/>
      <c r="E558" s="181"/>
      <c r="F558" s="31"/>
      <c r="G558" s="31"/>
      <c r="H558" s="181"/>
      <c r="I558" s="181"/>
      <c r="J558" s="152"/>
      <c r="K558" s="31"/>
      <c r="L558" s="181"/>
      <c r="M558" s="181"/>
      <c r="N558" s="31"/>
      <c r="O558" s="31"/>
      <c r="P558" s="181"/>
      <c r="Q558" s="181"/>
      <c r="R558" s="31"/>
      <c r="S558" s="31"/>
      <c r="T558" s="181"/>
      <c r="U558" s="181"/>
      <c r="V558" s="152"/>
    </row>
    <row r="559" spans="1:22">
      <c r="A559" s="13"/>
      <c r="B559" s="170" t="s">
        <v>187</v>
      </c>
      <c r="C559" s="28"/>
      <c r="D559" s="182" t="s">
        <v>257</v>
      </c>
      <c r="E559" s="182"/>
      <c r="F559" s="28"/>
      <c r="G559" s="28"/>
      <c r="H559" s="182" t="s">
        <v>257</v>
      </c>
      <c r="I559" s="182"/>
      <c r="J559" s="28"/>
      <c r="K559" s="28"/>
      <c r="L559" s="182" t="s">
        <v>1234</v>
      </c>
      <c r="M559" s="182"/>
      <c r="N559" s="171" t="s">
        <v>349</v>
      </c>
      <c r="O559" s="28"/>
      <c r="P559" s="182" t="s">
        <v>257</v>
      </c>
      <c r="Q559" s="182"/>
      <c r="R559" s="28"/>
      <c r="S559" s="28"/>
      <c r="T559" s="182" t="s">
        <v>1234</v>
      </c>
      <c r="U559" s="182"/>
      <c r="V559" s="171" t="s">
        <v>349</v>
      </c>
    </row>
    <row r="560" spans="1:22">
      <c r="A560" s="13"/>
      <c r="B560" s="170"/>
      <c r="C560" s="28"/>
      <c r="D560" s="182"/>
      <c r="E560" s="182"/>
      <c r="F560" s="28"/>
      <c r="G560" s="28"/>
      <c r="H560" s="182"/>
      <c r="I560" s="182"/>
      <c r="J560" s="28"/>
      <c r="K560" s="28"/>
      <c r="L560" s="182"/>
      <c r="M560" s="182"/>
      <c r="N560" s="171"/>
      <c r="O560" s="28"/>
      <c r="P560" s="182"/>
      <c r="Q560" s="182"/>
      <c r="R560" s="28"/>
      <c r="S560" s="28"/>
      <c r="T560" s="182"/>
      <c r="U560" s="182"/>
      <c r="V560" s="171"/>
    </row>
    <row r="561" spans="1:22">
      <c r="A561" s="13"/>
      <c r="B561" s="179" t="s">
        <v>188</v>
      </c>
      <c r="C561" s="31"/>
      <c r="D561" s="181" t="s">
        <v>257</v>
      </c>
      <c r="E561" s="181"/>
      <c r="F561" s="31"/>
      <c r="G561" s="31"/>
      <c r="H561" s="181" t="s">
        <v>257</v>
      </c>
      <c r="I561" s="181"/>
      <c r="J561" s="31"/>
      <c r="K561" s="31"/>
      <c r="L561" s="181" t="s">
        <v>1235</v>
      </c>
      <c r="M561" s="181"/>
      <c r="N561" s="152" t="s">
        <v>349</v>
      </c>
      <c r="O561" s="31"/>
      <c r="P561" s="181" t="s">
        <v>257</v>
      </c>
      <c r="Q561" s="181"/>
      <c r="R561" s="31"/>
      <c r="S561" s="31"/>
      <c r="T561" s="181" t="s">
        <v>1235</v>
      </c>
      <c r="U561" s="181"/>
      <c r="V561" s="152" t="s">
        <v>349</v>
      </c>
    </row>
    <row r="562" spans="1:22">
      <c r="A562" s="13"/>
      <c r="B562" s="179"/>
      <c r="C562" s="31"/>
      <c r="D562" s="181"/>
      <c r="E562" s="181"/>
      <c r="F562" s="31"/>
      <c r="G562" s="31"/>
      <c r="H562" s="181"/>
      <c r="I562" s="181"/>
      <c r="J562" s="31"/>
      <c r="K562" s="31"/>
      <c r="L562" s="181"/>
      <c r="M562" s="181"/>
      <c r="N562" s="152"/>
      <c r="O562" s="31"/>
      <c r="P562" s="181"/>
      <c r="Q562" s="181"/>
      <c r="R562" s="31"/>
      <c r="S562" s="31"/>
      <c r="T562" s="181"/>
      <c r="U562" s="181"/>
      <c r="V562" s="152"/>
    </row>
    <row r="563" spans="1:22">
      <c r="A563" s="13"/>
      <c r="B563" s="170" t="s">
        <v>1185</v>
      </c>
      <c r="C563" s="28"/>
      <c r="D563" s="182" t="s">
        <v>257</v>
      </c>
      <c r="E563" s="182"/>
      <c r="F563" s="28"/>
      <c r="G563" s="28"/>
      <c r="H563" s="173">
        <v>331107</v>
      </c>
      <c r="I563" s="173"/>
      <c r="J563" s="28"/>
      <c r="K563" s="28"/>
      <c r="L563" s="173">
        <v>1875</v>
      </c>
      <c r="M563" s="173"/>
      <c r="N563" s="28"/>
      <c r="O563" s="28"/>
      <c r="P563" s="182" t="s">
        <v>1236</v>
      </c>
      <c r="Q563" s="182"/>
      <c r="R563" s="171" t="s">
        <v>349</v>
      </c>
      <c r="S563" s="28"/>
      <c r="T563" s="182" t="s">
        <v>257</v>
      </c>
      <c r="U563" s="182"/>
      <c r="V563" s="28"/>
    </row>
    <row r="564" spans="1:22">
      <c r="A564" s="13"/>
      <c r="B564" s="170"/>
      <c r="C564" s="28"/>
      <c r="D564" s="182"/>
      <c r="E564" s="182"/>
      <c r="F564" s="28"/>
      <c r="G564" s="28"/>
      <c r="H564" s="173"/>
      <c r="I564" s="173"/>
      <c r="J564" s="28"/>
      <c r="K564" s="28"/>
      <c r="L564" s="173"/>
      <c r="M564" s="173"/>
      <c r="N564" s="28"/>
      <c r="O564" s="28"/>
      <c r="P564" s="182"/>
      <c r="Q564" s="182"/>
      <c r="R564" s="171"/>
      <c r="S564" s="28"/>
      <c r="T564" s="182"/>
      <c r="U564" s="182"/>
      <c r="V564" s="28"/>
    </row>
    <row r="565" spans="1:22">
      <c r="A565" s="13"/>
      <c r="B565" s="179" t="s">
        <v>1186</v>
      </c>
      <c r="C565" s="31"/>
      <c r="D565" s="181" t="s">
        <v>257</v>
      </c>
      <c r="E565" s="181"/>
      <c r="F565" s="31"/>
      <c r="G565" s="31"/>
      <c r="H565" s="181" t="s">
        <v>1237</v>
      </c>
      <c r="I565" s="181"/>
      <c r="J565" s="152" t="s">
        <v>349</v>
      </c>
      <c r="K565" s="31"/>
      <c r="L565" s="181" t="s">
        <v>1238</v>
      </c>
      <c r="M565" s="181"/>
      <c r="N565" s="152" t="s">
        <v>349</v>
      </c>
      <c r="O565" s="31"/>
      <c r="P565" s="180">
        <v>50122</v>
      </c>
      <c r="Q565" s="180"/>
      <c r="R565" s="31"/>
      <c r="S565" s="31"/>
      <c r="T565" s="181" t="s">
        <v>257</v>
      </c>
      <c r="U565" s="181"/>
      <c r="V565" s="31"/>
    </row>
    <row r="566" spans="1:22">
      <c r="A566" s="13"/>
      <c r="B566" s="179"/>
      <c r="C566" s="31"/>
      <c r="D566" s="181"/>
      <c r="E566" s="181"/>
      <c r="F566" s="31"/>
      <c r="G566" s="31"/>
      <c r="H566" s="181"/>
      <c r="I566" s="181"/>
      <c r="J566" s="152"/>
      <c r="K566" s="31"/>
      <c r="L566" s="181"/>
      <c r="M566" s="181"/>
      <c r="N566" s="152"/>
      <c r="O566" s="31"/>
      <c r="P566" s="180"/>
      <c r="Q566" s="180"/>
      <c r="R566" s="31"/>
      <c r="S566" s="31"/>
      <c r="T566" s="181"/>
      <c r="U566" s="181"/>
      <c r="V566" s="31"/>
    </row>
    <row r="567" spans="1:22">
      <c r="A567" s="13"/>
      <c r="B567" s="170" t="s">
        <v>1189</v>
      </c>
      <c r="C567" s="28"/>
      <c r="D567" s="182" t="s">
        <v>1239</v>
      </c>
      <c r="E567" s="182"/>
      <c r="F567" s="171" t="s">
        <v>349</v>
      </c>
      <c r="G567" s="28"/>
      <c r="H567" s="173">
        <v>563923</v>
      </c>
      <c r="I567" s="173"/>
      <c r="J567" s="28"/>
      <c r="K567" s="28"/>
      <c r="L567" s="173">
        <v>66173</v>
      </c>
      <c r="M567" s="173"/>
      <c r="N567" s="28"/>
      <c r="O567" s="28"/>
      <c r="P567" s="182" t="s">
        <v>1240</v>
      </c>
      <c r="Q567" s="182"/>
      <c r="R567" s="171" t="s">
        <v>349</v>
      </c>
      <c r="S567" s="28"/>
      <c r="T567" s="182" t="s">
        <v>257</v>
      </c>
      <c r="U567" s="182"/>
      <c r="V567" s="28"/>
    </row>
    <row r="568" spans="1:22">
      <c r="A568" s="13"/>
      <c r="B568" s="170"/>
      <c r="C568" s="28"/>
      <c r="D568" s="182"/>
      <c r="E568" s="182"/>
      <c r="F568" s="171"/>
      <c r="G568" s="28"/>
      <c r="H568" s="173"/>
      <c r="I568" s="173"/>
      <c r="J568" s="28"/>
      <c r="K568" s="28"/>
      <c r="L568" s="173"/>
      <c r="M568" s="173"/>
      <c r="N568" s="28"/>
      <c r="O568" s="28"/>
      <c r="P568" s="182"/>
      <c r="Q568" s="182"/>
      <c r="R568" s="171"/>
      <c r="S568" s="28"/>
      <c r="T568" s="182"/>
      <c r="U568" s="182"/>
      <c r="V568" s="28"/>
    </row>
    <row r="569" spans="1:22">
      <c r="A569" s="13"/>
      <c r="B569" s="179" t="s">
        <v>107</v>
      </c>
      <c r="C569" s="31"/>
      <c r="D569" s="180">
        <v>2568</v>
      </c>
      <c r="E569" s="180"/>
      <c r="F569" s="31"/>
      <c r="G569" s="31"/>
      <c r="H569" s="181">
        <v>81</v>
      </c>
      <c r="I569" s="181"/>
      <c r="J569" s="31"/>
      <c r="K569" s="31"/>
      <c r="L569" s="181" t="s">
        <v>1241</v>
      </c>
      <c r="M569" s="181"/>
      <c r="N569" s="152" t="s">
        <v>349</v>
      </c>
      <c r="O569" s="31"/>
      <c r="P569" s="181" t="s">
        <v>257</v>
      </c>
      <c r="Q569" s="181"/>
      <c r="R569" s="31"/>
      <c r="S569" s="31"/>
      <c r="T569" s="180">
        <v>2612</v>
      </c>
      <c r="U569" s="180"/>
      <c r="V569" s="31"/>
    </row>
    <row r="570" spans="1:22" ht="15.75" thickBot="1">
      <c r="A570" s="13"/>
      <c r="B570" s="179"/>
      <c r="C570" s="31"/>
      <c r="D570" s="191"/>
      <c r="E570" s="191"/>
      <c r="F570" s="37"/>
      <c r="G570" s="31"/>
      <c r="H570" s="193"/>
      <c r="I570" s="193"/>
      <c r="J570" s="37"/>
      <c r="K570" s="31"/>
      <c r="L570" s="193"/>
      <c r="M570" s="193"/>
      <c r="N570" s="195"/>
      <c r="O570" s="31"/>
      <c r="P570" s="193"/>
      <c r="Q570" s="193"/>
      <c r="R570" s="37"/>
      <c r="S570" s="31"/>
      <c r="T570" s="191"/>
      <c r="U570" s="191"/>
      <c r="V570" s="37"/>
    </row>
    <row r="571" spans="1:22">
      <c r="A571" s="13"/>
      <c r="B571" s="170" t="s">
        <v>189</v>
      </c>
      <c r="C571" s="28"/>
      <c r="D571" s="174">
        <v>971897</v>
      </c>
      <c r="E571" s="174"/>
      <c r="F571" s="29"/>
      <c r="G571" s="28"/>
      <c r="H571" s="174">
        <v>5067626</v>
      </c>
      <c r="I571" s="174"/>
      <c r="J571" s="29"/>
      <c r="K571" s="28"/>
      <c r="L571" s="177" t="s">
        <v>1242</v>
      </c>
      <c r="M571" s="177"/>
      <c r="N571" s="172" t="s">
        <v>349</v>
      </c>
      <c r="O571" s="28"/>
      <c r="P571" s="177" t="s">
        <v>1243</v>
      </c>
      <c r="Q571" s="177"/>
      <c r="R571" s="172" t="s">
        <v>349</v>
      </c>
      <c r="S571" s="28"/>
      <c r="T571" s="174">
        <v>5038777</v>
      </c>
      <c r="U571" s="174"/>
      <c r="V571" s="29"/>
    </row>
    <row r="572" spans="1:22" ht="15.75" thickBot="1">
      <c r="A572" s="13"/>
      <c r="B572" s="170"/>
      <c r="C572" s="28"/>
      <c r="D572" s="196"/>
      <c r="E572" s="196"/>
      <c r="F572" s="41"/>
      <c r="G572" s="28"/>
      <c r="H572" s="196"/>
      <c r="I572" s="196"/>
      <c r="J572" s="41"/>
      <c r="K572" s="28"/>
      <c r="L572" s="188"/>
      <c r="M572" s="188"/>
      <c r="N572" s="189"/>
      <c r="O572" s="28"/>
      <c r="P572" s="188"/>
      <c r="Q572" s="188"/>
      <c r="R572" s="189"/>
      <c r="S572" s="28"/>
      <c r="T572" s="196"/>
      <c r="U572" s="196"/>
      <c r="V572" s="41"/>
    </row>
    <row r="573" spans="1:22">
      <c r="A573" s="13"/>
      <c r="B573" s="16"/>
      <c r="C573" s="16"/>
      <c r="D573" s="42"/>
      <c r="E573" s="42"/>
      <c r="F573" s="42"/>
      <c r="G573" s="16"/>
      <c r="H573" s="42"/>
      <c r="I573" s="42"/>
      <c r="J573" s="42"/>
      <c r="K573" s="16"/>
      <c r="L573" s="42"/>
      <c r="M573" s="42"/>
      <c r="N573" s="42"/>
      <c r="O573" s="16"/>
      <c r="P573" s="42"/>
      <c r="Q573" s="42"/>
      <c r="R573" s="42"/>
      <c r="S573" s="16"/>
      <c r="T573" s="42"/>
      <c r="U573" s="42"/>
      <c r="V573" s="42"/>
    </row>
    <row r="574" spans="1:22">
      <c r="A574" s="13"/>
      <c r="B574" s="170" t="s">
        <v>1196</v>
      </c>
      <c r="C574" s="28"/>
      <c r="D574" s="182" t="s">
        <v>1244</v>
      </c>
      <c r="E574" s="182"/>
      <c r="F574" s="171" t="s">
        <v>349</v>
      </c>
      <c r="G574" s="28"/>
      <c r="H574" s="173">
        <v>309376</v>
      </c>
      <c r="I574" s="173"/>
      <c r="J574" s="28"/>
      <c r="K574" s="28"/>
      <c r="L574" s="173">
        <v>1570</v>
      </c>
      <c r="M574" s="173"/>
      <c r="N574" s="28"/>
      <c r="O574" s="28"/>
      <c r="P574" s="182" t="s">
        <v>257</v>
      </c>
      <c r="Q574" s="182"/>
      <c r="R574" s="28"/>
      <c r="S574" s="28"/>
      <c r="T574" s="182" t="s">
        <v>1245</v>
      </c>
      <c r="U574" s="182"/>
      <c r="V574" s="171" t="s">
        <v>349</v>
      </c>
    </row>
    <row r="575" spans="1:22">
      <c r="A575" s="13"/>
      <c r="B575" s="170"/>
      <c r="C575" s="28"/>
      <c r="D575" s="182"/>
      <c r="E575" s="182"/>
      <c r="F575" s="171"/>
      <c r="G575" s="28"/>
      <c r="H575" s="173"/>
      <c r="I575" s="173"/>
      <c r="J575" s="28"/>
      <c r="K575" s="28"/>
      <c r="L575" s="173"/>
      <c r="M575" s="173"/>
      <c r="N575" s="28"/>
      <c r="O575" s="28"/>
      <c r="P575" s="182"/>
      <c r="Q575" s="182"/>
      <c r="R575" s="28"/>
      <c r="S575" s="28"/>
      <c r="T575" s="182"/>
      <c r="U575" s="182"/>
      <c r="V575" s="171"/>
    </row>
    <row r="576" spans="1:22">
      <c r="A576" s="13"/>
      <c r="B576" s="179" t="s">
        <v>1200</v>
      </c>
      <c r="C576" s="31"/>
      <c r="D576" s="180">
        <v>366393</v>
      </c>
      <c r="E576" s="180"/>
      <c r="F576" s="31"/>
      <c r="G576" s="31"/>
      <c r="H576" s="180">
        <v>73993</v>
      </c>
      <c r="I576" s="180"/>
      <c r="J576" s="31"/>
      <c r="K576" s="31"/>
      <c r="L576" s="180">
        <v>1668</v>
      </c>
      <c r="M576" s="180"/>
      <c r="N576" s="31"/>
      <c r="O576" s="31"/>
      <c r="P576" s="181" t="s">
        <v>257</v>
      </c>
      <c r="Q576" s="181"/>
      <c r="R576" s="31"/>
      <c r="S576" s="31"/>
      <c r="T576" s="180">
        <v>442054</v>
      </c>
      <c r="U576" s="180"/>
      <c r="V576" s="31"/>
    </row>
    <row r="577" spans="1:22" ht="15.75" thickBot="1">
      <c r="A577" s="13"/>
      <c r="B577" s="179"/>
      <c r="C577" s="31"/>
      <c r="D577" s="191"/>
      <c r="E577" s="191"/>
      <c r="F577" s="37"/>
      <c r="G577" s="31"/>
      <c r="H577" s="191"/>
      <c r="I577" s="191"/>
      <c r="J577" s="37"/>
      <c r="K577" s="31"/>
      <c r="L577" s="191"/>
      <c r="M577" s="191"/>
      <c r="N577" s="37"/>
      <c r="O577" s="31"/>
      <c r="P577" s="193"/>
      <c r="Q577" s="193"/>
      <c r="R577" s="37"/>
      <c r="S577" s="31"/>
      <c r="T577" s="191"/>
      <c r="U577" s="191"/>
      <c r="V577" s="37"/>
    </row>
    <row r="578" spans="1:22">
      <c r="A578" s="13"/>
      <c r="B578" s="170" t="s">
        <v>1201</v>
      </c>
      <c r="C578" s="28"/>
      <c r="D578" s="172" t="s">
        <v>232</v>
      </c>
      <c r="E578" s="174">
        <v>18748</v>
      </c>
      <c r="F578" s="29"/>
      <c r="G578" s="28"/>
      <c r="H578" s="172" t="s">
        <v>232</v>
      </c>
      <c r="I578" s="174">
        <v>383369</v>
      </c>
      <c r="J578" s="29"/>
      <c r="K578" s="28"/>
      <c r="L578" s="172" t="s">
        <v>232</v>
      </c>
      <c r="M578" s="174">
        <v>3238</v>
      </c>
      <c r="N578" s="29"/>
      <c r="O578" s="28"/>
      <c r="P578" s="172" t="s">
        <v>232</v>
      </c>
      <c r="Q578" s="177" t="s">
        <v>257</v>
      </c>
      <c r="R578" s="29"/>
      <c r="S578" s="28"/>
      <c r="T578" s="172" t="s">
        <v>232</v>
      </c>
      <c r="U578" s="174">
        <v>405355</v>
      </c>
      <c r="V578" s="29"/>
    </row>
    <row r="579" spans="1:22" ht="15.75" thickBot="1">
      <c r="A579" s="13"/>
      <c r="B579" s="170"/>
      <c r="C579" s="28"/>
      <c r="D579" s="198"/>
      <c r="E579" s="199"/>
      <c r="F579" s="115"/>
      <c r="G579" s="28"/>
      <c r="H579" s="198"/>
      <c r="I579" s="199"/>
      <c r="J579" s="115"/>
      <c r="K579" s="28"/>
      <c r="L579" s="198"/>
      <c r="M579" s="199"/>
      <c r="N579" s="115"/>
      <c r="O579" s="28"/>
      <c r="P579" s="198"/>
      <c r="Q579" s="200"/>
      <c r="R579" s="115"/>
      <c r="S579" s="28"/>
      <c r="T579" s="198"/>
      <c r="U579" s="199"/>
      <c r="V579" s="115"/>
    </row>
    <row r="580" spans="1:22" ht="15.75" thickTop="1"/>
  </sheetData>
  <mergeCells count="4108">
    <mergeCell ref="B6:V6"/>
    <mergeCell ref="B209:V209"/>
    <mergeCell ref="T578:T579"/>
    <mergeCell ref="U578:U579"/>
    <mergeCell ref="V578:V579"/>
    <mergeCell ref="A1:A2"/>
    <mergeCell ref="B1:V1"/>
    <mergeCell ref="B2:V2"/>
    <mergeCell ref="B3:V3"/>
    <mergeCell ref="A4:A579"/>
    <mergeCell ref="B4:V4"/>
    <mergeCell ref="B5:V5"/>
    <mergeCell ref="N578:N579"/>
    <mergeCell ref="O578:O579"/>
    <mergeCell ref="P578:P579"/>
    <mergeCell ref="Q578:Q579"/>
    <mergeCell ref="R578:R579"/>
    <mergeCell ref="S578:S579"/>
    <mergeCell ref="H578:H579"/>
    <mergeCell ref="I578:I579"/>
    <mergeCell ref="J578:J579"/>
    <mergeCell ref="K578:K579"/>
    <mergeCell ref="L578:L579"/>
    <mergeCell ref="M578:M579"/>
    <mergeCell ref="R576:R577"/>
    <mergeCell ref="S576:S577"/>
    <mergeCell ref="T576:U577"/>
    <mergeCell ref="V576:V577"/>
    <mergeCell ref="B578:B579"/>
    <mergeCell ref="C578:C579"/>
    <mergeCell ref="D578:D579"/>
    <mergeCell ref="E578:E579"/>
    <mergeCell ref="F578:F579"/>
    <mergeCell ref="G578:G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B574:B575"/>
    <mergeCell ref="C574:C575"/>
    <mergeCell ref="D574:E575"/>
    <mergeCell ref="F574:F575"/>
    <mergeCell ref="G574:G575"/>
    <mergeCell ref="H574:I575"/>
    <mergeCell ref="P571:Q572"/>
    <mergeCell ref="R571:R572"/>
    <mergeCell ref="S571:S572"/>
    <mergeCell ref="T571:U572"/>
    <mergeCell ref="V571:V572"/>
    <mergeCell ref="D573:F573"/>
    <mergeCell ref="H573:J573"/>
    <mergeCell ref="L573:N573"/>
    <mergeCell ref="P573:R573"/>
    <mergeCell ref="T573:V573"/>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P557:Q558"/>
    <mergeCell ref="R557:R558"/>
    <mergeCell ref="S557:S558"/>
    <mergeCell ref="T557:U558"/>
    <mergeCell ref="V557:V558"/>
    <mergeCell ref="B559:B560"/>
    <mergeCell ref="C559:C560"/>
    <mergeCell ref="D559:E560"/>
    <mergeCell ref="F559:F560"/>
    <mergeCell ref="G559:G560"/>
    <mergeCell ref="H557:I558"/>
    <mergeCell ref="J557:J558"/>
    <mergeCell ref="K557:K558"/>
    <mergeCell ref="L557:M558"/>
    <mergeCell ref="N557:N558"/>
    <mergeCell ref="O557:O558"/>
    <mergeCell ref="P555:Q556"/>
    <mergeCell ref="R555:R556"/>
    <mergeCell ref="S555:S556"/>
    <mergeCell ref="T555:U556"/>
    <mergeCell ref="V555:V556"/>
    <mergeCell ref="B557:B558"/>
    <mergeCell ref="C557:C558"/>
    <mergeCell ref="D557:E558"/>
    <mergeCell ref="F557:F558"/>
    <mergeCell ref="G557:G558"/>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D540:F540"/>
    <mergeCell ref="H540:J540"/>
    <mergeCell ref="L540:N540"/>
    <mergeCell ref="P540:R540"/>
    <mergeCell ref="T540:V540"/>
    <mergeCell ref="B541:B542"/>
    <mergeCell ref="C541:C542"/>
    <mergeCell ref="D541:E542"/>
    <mergeCell ref="F541:F542"/>
    <mergeCell ref="G541:G542"/>
    <mergeCell ref="R537:R538"/>
    <mergeCell ref="S537:S538"/>
    <mergeCell ref="T537:U538"/>
    <mergeCell ref="V537:V538"/>
    <mergeCell ref="D539:F539"/>
    <mergeCell ref="H539:J539"/>
    <mergeCell ref="L539:N539"/>
    <mergeCell ref="P539:R539"/>
    <mergeCell ref="T539:V539"/>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B507:B508"/>
    <mergeCell ref="C507:C508"/>
    <mergeCell ref="D507:E508"/>
    <mergeCell ref="F507:F508"/>
    <mergeCell ref="G507:G508"/>
    <mergeCell ref="H507:I508"/>
    <mergeCell ref="D505:F505"/>
    <mergeCell ref="H505:J505"/>
    <mergeCell ref="L505:N505"/>
    <mergeCell ref="P505:R505"/>
    <mergeCell ref="T505:V505"/>
    <mergeCell ref="D506:F506"/>
    <mergeCell ref="H506:J506"/>
    <mergeCell ref="L506:N506"/>
    <mergeCell ref="P506:R506"/>
    <mergeCell ref="T506:V506"/>
    <mergeCell ref="Q503:Q504"/>
    <mergeCell ref="R503:R504"/>
    <mergeCell ref="S503:S504"/>
    <mergeCell ref="T503:T504"/>
    <mergeCell ref="U503:U504"/>
    <mergeCell ref="V503:V504"/>
    <mergeCell ref="K503:K504"/>
    <mergeCell ref="L503:L504"/>
    <mergeCell ref="M503:M504"/>
    <mergeCell ref="N503:N504"/>
    <mergeCell ref="O503:O504"/>
    <mergeCell ref="P503:P504"/>
    <mergeCell ref="T500:V502"/>
    <mergeCell ref="B503:B504"/>
    <mergeCell ref="C503:C504"/>
    <mergeCell ref="D503:D504"/>
    <mergeCell ref="E503:E504"/>
    <mergeCell ref="F503:F504"/>
    <mergeCell ref="G503:G504"/>
    <mergeCell ref="H503:H504"/>
    <mergeCell ref="I503:I504"/>
    <mergeCell ref="J503:J504"/>
    <mergeCell ref="L500:N502"/>
    <mergeCell ref="O500:O502"/>
    <mergeCell ref="P500:R500"/>
    <mergeCell ref="P501:R501"/>
    <mergeCell ref="P502:R502"/>
    <mergeCell ref="S500:S502"/>
    <mergeCell ref="B500:B502"/>
    <mergeCell ref="C500:C502"/>
    <mergeCell ref="D500:F502"/>
    <mergeCell ref="G500:G502"/>
    <mergeCell ref="H500:J502"/>
    <mergeCell ref="K500:K502"/>
    <mergeCell ref="B497:V497"/>
    <mergeCell ref="B498:V498"/>
    <mergeCell ref="D499:F499"/>
    <mergeCell ref="H499:J499"/>
    <mergeCell ref="L499:N499"/>
    <mergeCell ref="P499:R499"/>
    <mergeCell ref="T499:V499"/>
    <mergeCell ref="T491:T492"/>
    <mergeCell ref="U491:U492"/>
    <mergeCell ref="V491:V492"/>
    <mergeCell ref="B493:V493"/>
    <mergeCell ref="B495:V495"/>
    <mergeCell ref="B496:V496"/>
    <mergeCell ref="N491:N492"/>
    <mergeCell ref="O491:O492"/>
    <mergeCell ref="P491:P492"/>
    <mergeCell ref="Q491:Q492"/>
    <mergeCell ref="R491:R492"/>
    <mergeCell ref="S491:S492"/>
    <mergeCell ref="H491:H492"/>
    <mergeCell ref="I491:I492"/>
    <mergeCell ref="J491:J492"/>
    <mergeCell ref="K491:K492"/>
    <mergeCell ref="L491:L492"/>
    <mergeCell ref="M491:M492"/>
    <mergeCell ref="R489:R490"/>
    <mergeCell ref="S489:S490"/>
    <mergeCell ref="T489:U490"/>
    <mergeCell ref="V489:V490"/>
    <mergeCell ref="B491:B492"/>
    <mergeCell ref="C491:C492"/>
    <mergeCell ref="D491:D492"/>
    <mergeCell ref="E491:E492"/>
    <mergeCell ref="F491:F492"/>
    <mergeCell ref="G491:G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K485:K486"/>
    <mergeCell ref="L485:N486"/>
    <mergeCell ref="O485:O486"/>
    <mergeCell ref="P485:R486"/>
    <mergeCell ref="S485:S486"/>
    <mergeCell ref="T485:V486"/>
    <mergeCell ref="P483:Q484"/>
    <mergeCell ref="R483:R484"/>
    <mergeCell ref="S483:S484"/>
    <mergeCell ref="T483:U484"/>
    <mergeCell ref="V483:V484"/>
    <mergeCell ref="B485:B486"/>
    <mergeCell ref="C485:C486"/>
    <mergeCell ref="D485:F486"/>
    <mergeCell ref="G485:G486"/>
    <mergeCell ref="H485:J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D450:F450"/>
    <mergeCell ref="H450:J450"/>
    <mergeCell ref="L450:N450"/>
    <mergeCell ref="P450:R450"/>
    <mergeCell ref="T450:V450"/>
    <mergeCell ref="B451:B452"/>
    <mergeCell ref="C451:C452"/>
    <mergeCell ref="D451:E452"/>
    <mergeCell ref="F451:F452"/>
    <mergeCell ref="G451:G452"/>
    <mergeCell ref="R447:R448"/>
    <mergeCell ref="S447:S448"/>
    <mergeCell ref="T447:U448"/>
    <mergeCell ref="V447:V448"/>
    <mergeCell ref="D449:F449"/>
    <mergeCell ref="H449:J449"/>
    <mergeCell ref="L449:N449"/>
    <mergeCell ref="P449:R449"/>
    <mergeCell ref="T449:V449"/>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D409:F409"/>
    <mergeCell ref="H409:J409"/>
    <mergeCell ref="L409:N409"/>
    <mergeCell ref="P409:R409"/>
    <mergeCell ref="T409:V409"/>
    <mergeCell ref="D410:F410"/>
    <mergeCell ref="H410:J410"/>
    <mergeCell ref="L410:N410"/>
    <mergeCell ref="P410:R410"/>
    <mergeCell ref="T410:V410"/>
    <mergeCell ref="Q407:Q408"/>
    <mergeCell ref="R407:R408"/>
    <mergeCell ref="S407:S408"/>
    <mergeCell ref="T407:T408"/>
    <mergeCell ref="U407:U408"/>
    <mergeCell ref="V407:V408"/>
    <mergeCell ref="K407:K408"/>
    <mergeCell ref="L407:L408"/>
    <mergeCell ref="M407:M408"/>
    <mergeCell ref="N407:N408"/>
    <mergeCell ref="O407:O408"/>
    <mergeCell ref="P407:P408"/>
    <mergeCell ref="T404:V406"/>
    <mergeCell ref="B407:B408"/>
    <mergeCell ref="C407:C408"/>
    <mergeCell ref="D407:D408"/>
    <mergeCell ref="E407:E408"/>
    <mergeCell ref="F407:F408"/>
    <mergeCell ref="G407:G408"/>
    <mergeCell ref="H407:H408"/>
    <mergeCell ref="I407:I408"/>
    <mergeCell ref="J407:J408"/>
    <mergeCell ref="L404:N406"/>
    <mergeCell ref="O404:O406"/>
    <mergeCell ref="P404:R404"/>
    <mergeCell ref="P405:R405"/>
    <mergeCell ref="P406:R406"/>
    <mergeCell ref="S404:S406"/>
    <mergeCell ref="B404:B406"/>
    <mergeCell ref="C404:C406"/>
    <mergeCell ref="D404:F406"/>
    <mergeCell ref="G404:G406"/>
    <mergeCell ref="H404:J406"/>
    <mergeCell ref="K404:K406"/>
    <mergeCell ref="B401:V401"/>
    <mergeCell ref="B402:V402"/>
    <mergeCell ref="D403:F403"/>
    <mergeCell ref="H403:J403"/>
    <mergeCell ref="L403:N403"/>
    <mergeCell ref="P403:R403"/>
    <mergeCell ref="T403:V403"/>
    <mergeCell ref="T395:T396"/>
    <mergeCell ref="U395:U396"/>
    <mergeCell ref="V395:V396"/>
    <mergeCell ref="B397:V397"/>
    <mergeCell ref="B399:V399"/>
    <mergeCell ref="B400:V400"/>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U392:U393"/>
    <mergeCell ref="V392:V393"/>
    <mergeCell ref="D394:F394"/>
    <mergeCell ref="H394:J394"/>
    <mergeCell ref="L394:N394"/>
    <mergeCell ref="P394:R394"/>
    <mergeCell ref="T394:V394"/>
    <mergeCell ref="O392:O393"/>
    <mergeCell ref="P392:P393"/>
    <mergeCell ref="Q392:Q393"/>
    <mergeCell ref="R392:R393"/>
    <mergeCell ref="S392:S393"/>
    <mergeCell ref="T392:T393"/>
    <mergeCell ref="I392:I393"/>
    <mergeCell ref="J392:J393"/>
    <mergeCell ref="K392:K393"/>
    <mergeCell ref="L392:L393"/>
    <mergeCell ref="M392:M393"/>
    <mergeCell ref="N392:N393"/>
    <mergeCell ref="S390:S391"/>
    <mergeCell ref="T390:U391"/>
    <mergeCell ref="V390:V391"/>
    <mergeCell ref="B392:B393"/>
    <mergeCell ref="C392:C393"/>
    <mergeCell ref="D392:D393"/>
    <mergeCell ref="E392:E393"/>
    <mergeCell ref="F392:F393"/>
    <mergeCell ref="G392:G393"/>
    <mergeCell ref="H392:H393"/>
    <mergeCell ref="K390:K391"/>
    <mergeCell ref="L390:M391"/>
    <mergeCell ref="N390:N391"/>
    <mergeCell ref="O390:O391"/>
    <mergeCell ref="P390:Q391"/>
    <mergeCell ref="R390:R391"/>
    <mergeCell ref="R388:R389"/>
    <mergeCell ref="S388:S389"/>
    <mergeCell ref="T388:U389"/>
    <mergeCell ref="V388:V389"/>
    <mergeCell ref="B390:C391"/>
    <mergeCell ref="D390:E391"/>
    <mergeCell ref="F390:F391"/>
    <mergeCell ref="G390:G391"/>
    <mergeCell ref="H390:I391"/>
    <mergeCell ref="J390:J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P381:Q382"/>
    <mergeCell ref="R381:R382"/>
    <mergeCell ref="S381:S382"/>
    <mergeCell ref="T381:U382"/>
    <mergeCell ref="V381:V382"/>
    <mergeCell ref="D383:F383"/>
    <mergeCell ref="H383:J383"/>
    <mergeCell ref="L383:N383"/>
    <mergeCell ref="P383:R383"/>
    <mergeCell ref="T383:V383"/>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D378:F378"/>
    <mergeCell ref="H378:J378"/>
    <mergeCell ref="L378:N378"/>
    <mergeCell ref="P378:R378"/>
    <mergeCell ref="T378:V378"/>
    <mergeCell ref="B379:B380"/>
    <mergeCell ref="C379:C380"/>
    <mergeCell ref="D379:E380"/>
    <mergeCell ref="F379:F380"/>
    <mergeCell ref="G379:G380"/>
    <mergeCell ref="P375:Q376"/>
    <mergeCell ref="R375:R376"/>
    <mergeCell ref="S375:S376"/>
    <mergeCell ref="T375:U376"/>
    <mergeCell ref="V375:V376"/>
    <mergeCell ref="D377:F377"/>
    <mergeCell ref="H377:J377"/>
    <mergeCell ref="L377:N377"/>
    <mergeCell ref="P377:R377"/>
    <mergeCell ref="T377:V377"/>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D362:F362"/>
    <mergeCell ref="H362:J362"/>
    <mergeCell ref="L362:N362"/>
    <mergeCell ref="P362:R362"/>
    <mergeCell ref="T362:V362"/>
    <mergeCell ref="B363:B364"/>
    <mergeCell ref="C363:C364"/>
    <mergeCell ref="D363:E364"/>
    <mergeCell ref="F363:F364"/>
    <mergeCell ref="G363:G364"/>
    <mergeCell ref="S359:S360"/>
    <mergeCell ref="T359:U360"/>
    <mergeCell ref="V359:V360"/>
    <mergeCell ref="D361:F361"/>
    <mergeCell ref="H361:J361"/>
    <mergeCell ref="L361:N361"/>
    <mergeCell ref="P361:R361"/>
    <mergeCell ref="T361:V361"/>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T347:T348"/>
    <mergeCell ref="U347:U348"/>
    <mergeCell ref="V347:V348"/>
    <mergeCell ref="B349:B350"/>
    <mergeCell ref="C349:C350"/>
    <mergeCell ref="D349:E350"/>
    <mergeCell ref="F349:F350"/>
    <mergeCell ref="G349:G350"/>
    <mergeCell ref="H349:I350"/>
    <mergeCell ref="J349:J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T343:V345"/>
    <mergeCell ref="D346:F346"/>
    <mergeCell ref="H346:J346"/>
    <mergeCell ref="L346:N346"/>
    <mergeCell ref="P346:R346"/>
    <mergeCell ref="T346:V346"/>
    <mergeCell ref="L343:N345"/>
    <mergeCell ref="O343:O345"/>
    <mergeCell ref="P343:R343"/>
    <mergeCell ref="P344:R344"/>
    <mergeCell ref="P345:R345"/>
    <mergeCell ref="S343:S345"/>
    <mergeCell ref="B343:B345"/>
    <mergeCell ref="C343:C345"/>
    <mergeCell ref="D343:F345"/>
    <mergeCell ref="G343:G345"/>
    <mergeCell ref="H343:J345"/>
    <mergeCell ref="K343:K345"/>
    <mergeCell ref="B340:V340"/>
    <mergeCell ref="B341:V341"/>
    <mergeCell ref="D342:F342"/>
    <mergeCell ref="H342:J342"/>
    <mergeCell ref="L342:N342"/>
    <mergeCell ref="P342:R342"/>
    <mergeCell ref="T342:V342"/>
    <mergeCell ref="T334:T335"/>
    <mergeCell ref="U334:U335"/>
    <mergeCell ref="V334:V335"/>
    <mergeCell ref="B336:V336"/>
    <mergeCell ref="B338:V338"/>
    <mergeCell ref="B339:V339"/>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U331:U332"/>
    <mergeCell ref="V331:V332"/>
    <mergeCell ref="D333:F333"/>
    <mergeCell ref="H333:J333"/>
    <mergeCell ref="L333:N333"/>
    <mergeCell ref="P333:R333"/>
    <mergeCell ref="T333:V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S329:S330"/>
    <mergeCell ref="T329:U330"/>
    <mergeCell ref="V329:V330"/>
    <mergeCell ref="B331:B332"/>
    <mergeCell ref="C331:C332"/>
    <mergeCell ref="D331:D332"/>
    <mergeCell ref="E331:E332"/>
    <mergeCell ref="F331:F332"/>
    <mergeCell ref="G331:G332"/>
    <mergeCell ref="H331:H332"/>
    <mergeCell ref="K329:K330"/>
    <mergeCell ref="L329:M330"/>
    <mergeCell ref="N329:N330"/>
    <mergeCell ref="O329:O330"/>
    <mergeCell ref="P329:Q330"/>
    <mergeCell ref="R329:R330"/>
    <mergeCell ref="R327:R328"/>
    <mergeCell ref="S327:S328"/>
    <mergeCell ref="T327:U328"/>
    <mergeCell ref="V327:V328"/>
    <mergeCell ref="B329:C330"/>
    <mergeCell ref="D329:E330"/>
    <mergeCell ref="F329:F330"/>
    <mergeCell ref="G329:G330"/>
    <mergeCell ref="H329:I330"/>
    <mergeCell ref="J329:J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P320:Q321"/>
    <mergeCell ref="R320:R321"/>
    <mergeCell ref="S320:S321"/>
    <mergeCell ref="T320:U321"/>
    <mergeCell ref="V320:V321"/>
    <mergeCell ref="D322:F322"/>
    <mergeCell ref="H322:J322"/>
    <mergeCell ref="L322:N322"/>
    <mergeCell ref="P322:R322"/>
    <mergeCell ref="T322:V322"/>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D315:F315"/>
    <mergeCell ref="H315:J315"/>
    <mergeCell ref="L315:N315"/>
    <mergeCell ref="P315:R315"/>
    <mergeCell ref="T315:V315"/>
    <mergeCell ref="B316:B317"/>
    <mergeCell ref="C316:C317"/>
    <mergeCell ref="D316:E317"/>
    <mergeCell ref="F316:F317"/>
    <mergeCell ref="G316:G317"/>
    <mergeCell ref="P312:Q313"/>
    <mergeCell ref="R312:R313"/>
    <mergeCell ref="S312:S313"/>
    <mergeCell ref="T312:U313"/>
    <mergeCell ref="V312:V313"/>
    <mergeCell ref="D314:F314"/>
    <mergeCell ref="H314:J314"/>
    <mergeCell ref="L314:N314"/>
    <mergeCell ref="P314:R314"/>
    <mergeCell ref="T314:V314"/>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D297:F297"/>
    <mergeCell ref="H297:J297"/>
    <mergeCell ref="L297:N297"/>
    <mergeCell ref="P297:R297"/>
    <mergeCell ref="T297:V297"/>
    <mergeCell ref="B298:B299"/>
    <mergeCell ref="C298:C299"/>
    <mergeCell ref="D298:E299"/>
    <mergeCell ref="F298:F299"/>
    <mergeCell ref="G298:G299"/>
    <mergeCell ref="S294:S295"/>
    <mergeCell ref="T294:U295"/>
    <mergeCell ref="V294:V295"/>
    <mergeCell ref="D296:F296"/>
    <mergeCell ref="H296:J296"/>
    <mergeCell ref="L296:N296"/>
    <mergeCell ref="P296:R296"/>
    <mergeCell ref="T296:V296"/>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T282:T283"/>
    <mergeCell ref="U282:U283"/>
    <mergeCell ref="V282:V283"/>
    <mergeCell ref="B284:B285"/>
    <mergeCell ref="C284:C285"/>
    <mergeCell ref="D284:E285"/>
    <mergeCell ref="F284:F285"/>
    <mergeCell ref="G284:G285"/>
    <mergeCell ref="H284:I285"/>
    <mergeCell ref="J284:J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T278:V280"/>
    <mergeCell ref="D281:F281"/>
    <mergeCell ref="H281:J281"/>
    <mergeCell ref="L281:N281"/>
    <mergeCell ref="P281:R281"/>
    <mergeCell ref="T281:V281"/>
    <mergeCell ref="L278:N280"/>
    <mergeCell ref="O278:O280"/>
    <mergeCell ref="P278:R278"/>
    <mergeCell ref="P279:R279"/>
    <mergeCell ref="P280:R280"/>
    <mergeCell ref="S278:S280"/>
    <mergeCell ref="B278:B280"/>
    <mergeCell ref="C278:C280"/>
    <mergeCell ref="D278:F280"/>
    <mergeCell ref="G278:G280"/>
    <mergeCell ref="H278:J280"/>
    <mergeCell ref="K278:K280"/>
    <mergeCell ref="B275:V275"/>
    <mergeCell ref="B276:V276"/>
    <mergeCell ref="D277:F277"/>
    <mergeCell ref="H277:J277"/>
    <mergeCell ref="L277:N277"/>
    <mergeCell ref="P277:R277"/>
    <mergeCell ref="T277:V277"/>
    <mergeCell ref="T269:T270"/>
    <mergeCell ref="U269:U270"/>
    <mergeCell ref="V269:V270"/>
    <mergeCell ref="B271:V271"/>
    <mergeCell ref="B273:V273"/>
    <mergeCell ref="B274:V274"/>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U266:U267"/>
    <mergeCell ref="V266:V267"/>
    <mergeCell ref="D268:F268"/>
    <mergeCell ref="H268:J268"/>
    <mergeCell ref="L268:N268"/>
    <mergeCell ref="P268:R268"/>
    <mergeCell ref="T268:V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U265"/>
    <mergeCell ref="V264:V265"/>
    <mergeCell ref="B266:B267"/>
    <mergeCell ref="C266:C267"/>
    <mergeCell ref="D266:D267"/>
    <mergeCell ref="E266:E267"/>
    <mergeCell ref="F266:F267"/>
    <mergeCell ref="G266:G267"/>
    <mergeCell ref="H266:H267"/>
    <mergeCell ref="K264:K265"/>
    <mergeCell ref="L264:M265"/>
    <mergeCell ref="N264:N265"/>
    <mergeCell ref="O264:O265"/>
    <mergeCell ref="P264:Q265"/>
    <mergeCell ref="R264:R265"/>
    <mergeCell ref="R262:R263"/>
    <mergeCell ref="S262:S263"/>
    <mergeCell ref="T262:U263"/>
    <mergeCell ref="V262:V263"/>
    <mergeCell ref="B264:C265"/>
    <mergeCell ref="D264:E265"/>
    <mergeCell ref="F264:F265"/>
    <mergeCell ref="G264:G265"/>
    <mergeCell ref="H264:I265"/>
    <mergeCell ref="J264:J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P255:Q256"/>
    <mergeCell ref="R255:R256"/>
    <mergeCell ref="S255:S256"/>
    <mergeCell ref="T255:U256"/>
    <mergeCell ref="V255:V256"/>
    <mergeCell ref="D257:F257"/>
    <mergeCell ref="H257:J257"/>
    <mergeCell ref="L257:N257"/>
    <mergeCell ref="P257:R257"/>
    <mergeCell ref="T257:V257"/>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D252:F252"/>
    <mergeCell ref="H252:J252"/>
    <mergeCell ref="L252:N252"/>
    <mergeCell ref="P252:R252"/>
    <mergeCell ref="T252:V252"/>
    <mergeCell ref="B253:B254"/>
    <mergeCell ref="C253:C254"/>
    <mergeCell ref="D253:E254"/>
    <mergeCell ref="F253:F254"/>
    <mergeCell ref="G253:G254"/>
    <mergeCell ref="P249:Q250"/>
    <mergeCell ref="R249:R250"/>
    <mergeCell ref="S249:S250"/>
    <mergeCell ref="T249:U250"/>
    <mergeCell ref="V249:V250"/>
    <mergeCell ref="D251:F251"/>
    <mergeCell ref="H251:J251"/>
    <mergeCell ref="L251:N251"/>
    <mergeCell ref="P251:R251"/>
    <mergeCell ref="T251:V251"/>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D236:F236"/>
    <mergeCell ref="H236:J236"/>
    <mergeCell ref="L236:N236"/>
    <mergeCell ref="P236:R236"/>
    <mergeCell ref="T236:V236"/>
    <mergeCell ref="B237:B238"/>
    <mergeCell ref="C237:C238"/>
    <mergeCell ref="D237:E238"/>
    <mergeCell ref="F237:F238"/>
    <mergeCell ref="G237:G238"/>
    <mergeCell ref="S233:S234"/>
    <mergeCell ref="T233:U234"/>
    <mergeCell ref="V233:V234"/>
    <mergeCell ref="D235:F235"/>
    <mergeCell ref="H235:J235"/>
    <mergeCell ref="L235:N235"/>
    <mergeCell ref="P235:R235"/>
    <mergeCell ref="T235:V235"/>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7:V219"/>
    <mergeCell ref="D220:F220"/>
    <mergeCell ref="H220:J220"/>
    <mergeCell ref="L220:N220"/>
    <mergeCell ref="P220:R220"/>
    <mergeCell ref="T220:V220"/>
    <mergeCell ref="L217:N219"/>
    <mergeCell ref="O217:O219"/>
    <mergeCell ref="P217:R217"/>
    <mergeCell ref="P218:R218"/>
    <mergeCell ref="P219:R219"/>
    <mergeCell ref="S217:S219"/>
    <mergeCell ref="B217:B219"/>
    <mergeCell ref="C217:C219"/>
    <mergeCell ref="D217:F219"/>
    <mergeCell ref="G217:G219"/>
    <mergeCell ref="H217:J219"/>
    <mergeCell ref="K217:K219"/>
    <mergeCell ref="B214:V214"/>
    <mergeCell ref="B215:V215"/>
    <mergeCell ref="D216:F216"/>
    <mergeCell ref="H216:J216"/>
    <mergeCell ref="L216:N216"/>
    <mergeCell ref="P216:R216"/>
    <mergeCell ref="T216:V216"/>
    <mergeCell ref="T207:T208"/>
    <mergeCell ref="U207:U208"/>
    <mergeCell ref="V207:V208"/>
    <mergeCell ref="B210:V210"/>
    <mergeCell ref="B212:V212"/>
    <mergeCell ref="B213:V213"/>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4:U205"/>
    <mergeCell ref="V204:V205"/>
    <mergeCell ref="D206:F206"/>
    <mergeCell ref="H206:J206"/>
    <mergeCell ref="L206:N206"/>
    <mergeCell ref="P206:R206"/>
    <mergeCell ref="T206:V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K202:K203"/>
    <mergeCell ref="L202:M203"/>
    <mergeCell ref="N202:N203"/>
    <mergeCell ref="O202:O203"/>
    <mergeCell ref="P202:Q203"/>
    <mergeCell ref="R202:R203"/>
    <mergeCell ref="R200:R201"/>
    <mergeCell ref="S200:S201"/>
    <mergeCell ref="T200:U201"/>
    <mergeCell ref="V200:V201"/>
    <mergeCell ref="B202:C203"/>
    <mergeCell ref="D202:E203"/>
    <mergeCell ref="F202:F203"/>
    <mergeCell ref="G202:G203"/>
    <mergeCell ref="H202:I203"/>
    <mergeCell ref="J202:J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P193:Q194"/>
    <mergeCell ref="R193:R194"/>
    <mergeCell ref="S193:S194"/>
    <mergeCell ref="T193:U194"/>
    <mergeCell ref="V193:V194"/>
    <mergeCell ref="D195:F195"/>
    <mergeCell ref="H195:J195"/>
    <mergeCell ref="L195:N195"/>
    <mergeCell ref="P195:R195"/>
    <mergeCell ref="T195:V195"/>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D188:F188"/>
    <mergeCell ref="H188:J188"/>
    <mergeCell ref="L188:N188"/>
    <mergeCell ref="P188:R188"/>
    <mergeCell ref="T188:V188"/>
    <mergeCell ref="B189:B190"/>
    <mergeCell ref="C189:C190"/>
    <mergeCell ref="D189:E190"/>
    <mergeCell ref="F189:F190"/>
    <mergeCell ref="G189:G190"/>
    <mergeCell ref="P185:Q186"/>
    <mergeCell ref="R185:R186"/>
    <mergeCell ref="S185:S186"/>
    <mergeCell ref="T185:U186"/>
    <mergeCell ref="V185:V186"/>
    <mergeCell ref="D187:F187"/>
    <mergeCell ref="H187:J187"/>
    <mergeCell ref="L187:N187"/>
    <mergeCell ref="P187:R187"/>
    <mergeCell ref="T187:V187"/>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S169:S170"/>
    <mergeCell ref="T169:U170"/>
    <mergeCell ref="V169:V170"/>
    <mergeCell ref="D171:F171"/>
    <mergeCell ref="H171:J171"/>
    <mergeCell ref="L171:N171"/>
    <mergeCell ref="P171:R171"/>
    <mergeCell ref="T171:V171"/>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3:V155"/>
    <mergeCell ref="D156:F156"/>
    <mergeCell ref="H156:J156"/>
    <mergeCell ref="L156:N156"/>
    <mergeCell ref="P156:R156"/>
    <mergeCell ref="T156:V156"/>
    <mergeCell ref="L153:N155"/>
    <mergeCell ref="O153:O155"/>
    <mergeCell ref="P153:R153"/>
    <mergeCell ref="P154:R154"/>
    <mergeCell ref="P155:R155"/>
    <mergeCell ref="S153:S155"/>
    <mergeCell ref="B153:B155"/>
    <mergeCell ref="C153:C155"/>
    <mergeCell ref="D153:F155"/>
    <mergeCell ref="G153:G155"/>
    <mergeCell ref="H153:J155"/>
    <mergeCell ref="K153:K155"/>
    <mergeCell ref="B149:V149"/>
    <mergeCell ref="B150:V150"/>
    <mergeCell ref="B151:V151"/>
    <mergeCell ref="D152:F152"/>
    <mergeCell ref="H152:J152"/>
    <mergeCell ref="L152:N152"/>
    <mergeCell ref="P152:R152"/>
    <mergeCell ref="T152:V152"/>
    <mergeCell ref="S144:S145"/>
    <mergeCell ref="T144:T145"/>
    <mergeCell ref="U144:U145"/>
    <mergeCell ref="V144:V145"/>
    <mergeCell ref="B146:V146"/>
    <mergeCell ref="B148:V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3"/>
    <mergeCell ref="R142:R143"/>
    <mergeCell ref="S142:S143"/>
    <mergeCell ref="T142:U143"/>
    <mergeCell ref="V142:V143"/>
    <mergeCell ref="B144:B145"/>
    <mergeCell ref="C144:C145"/>
    <mergeCell ref="D144:D145"/>
    <mergeCell ref="E144:E145"/>
    <mergeCell ref="F144:F145"/>
    <mergeCell ref="H142:I143"/>
    <mergeCell ref="J142:J143"/>
    <mergeCell ref="K142:K143"/>
    <mergeCell ref="L142:M143"/>
    <mergeCell ref="N142:N143"/>
    <mergeCell ref="O142:O143"/>
    <mergeCell ref="D141:F141"/>
    <mergeCell ref="H141:J141"/>
    <mergeCell ref="L141:N141"/>
    <mergeCell ref="P141:R141"/>
    <mergeCell ref="T141:V141"/>
    <mergeCell ref="B142:B143"/>
    <mergeCell ref="C142:C143"/>
    <mergeCell ref="D142:E143"/>
    <mergeCell ref="F142:F143"/>
    <mergeCell ref="G142:G143"/>
    <mergeCell ref="S138:S139"/>
    <mergeCell ref="T138:U139"/>
    <mergeCell ref="V138:V139"/>
    <mergeCell ref="D140:F140"/>
    <mergeCell ref="H140:J140"/>
    <mergeCell ref="L140:N140"/>
    <mergeCell ref="P140:R140"/>
    <mergeCell ref="T140:V140"/>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7:C117"/>
    <mergeCell ref="D117:F117"/>
    <mergeCell ref="H117:J117"/>
    <mergeCell ref="L117:N117"/>
    <mergeCell ref="P117:R117"/>
    <mergeCell ref="T117:V117"/>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4:V86"/>
    <mergeCell ref="D87:F87"/>
    <mergeCell ref="H87:J87"/>
    <mergeCell ref="L87:N87"/>
    <mergeCell ref="P87:R87"/>
    <mergeCell ref="T87:V87"/>
    <mergeCell ref="L84:N86"/>
    <mergeCell ref="O84:O86"/>
    <mergeCell ref="P84:R84"/>
    <mergeCell ref="P85:R85"/>
    <mergeCell ref="P86:R86"/>
    <mergeCell ref="S84:S86"/>
    <mergeCell ref="B84:B86"/>
    <mergeCell ref="C84:C86"/>
    <mergeCell ref="D84:F86"/>
    <mergeCell ref="G84:G86"/>
    <mergeCell ref="H84:J86"/>
    <mergeCell ref="K84:K86"/>
    <mergeCell ref="B81:V81"/>
    <mergeCell ref="B82:V82"/>
    <mergeCell ref="D83:F83"/>
    <mergeCell ref="H83:J83"/>
    <mergeCell ref="L83:N83"/>
    <mergeCell ref="P83:R83"/>
    <mergeCell ref="T83:V83"/>
    <mergeCell ref="S76:S77"/>
    <mergeCell ref="T76:T77"/>
    <mergeCell ref="U76:U77"/>
    <mergeCell ref="V76:V77"/>
    <mergeCell ref="B78:V78"/>
    <mergeCell ref="B80:V80"/>
    <mergeCell ref="M76:M77"/>
    <mergeCell ref="N76:N77"/>
    <mergeCell ref="O76:O77"/>
    <mergeCell ref="P76:P77"/>
    <mergeCell ref="Q76:Q77"/>
    <mergeCell ref="R76:R77"/>
    <mergeCell ref="G76:G77"/>
    <mergeCell ref="H76:H77"/>
    <mergeCell ref="I76:I77"/>
    <mergeCell ref="J76:J77"/>
    <mergeCell ref="K76:K77"/>
    <mergeCell ref="L76:L77"/>
    <mergeCell ref="P74:Q75"/>
    <mergeCell ref="R74:R75"/>
    <mergeCell ref="S74:S75"/>
    <mergeCell ref="T74:U75"/>
    <mergeCell ref="V74:V75"/>
    <mergeCell ref="B76:B77"/>
    <mergeCell ref="C76:C77"/>
    <mergeCell ref="D76:D77"/>
    <mergeCell ref="E76:E77"/>
    <mergeCell ref="F76:F77"/>
    <mergeCell ref="H74:I75"/>
    <mergeCell ref="J74:J75"/>
    <mergeCell ref="K74:K75"/>
    <mergeCell ref="L74:M75"/>
    <mergeCell ref="N74:N75"/>
    <mergeCell ref="O74:O75"/>
    <mergeCell ref="D73:F73"/>
    <mergeCell ref="H73:J73"/>
    <mergeCell ref="L73:N73"/>
    <mergeCell ref="P73:R73"/>
    <mergeCell ref="T73:V73"/>
    <mergeCell ref="B74:B75"/>
    <mergeCell ref="C74:C75"/>
    <mergeCell ref="D74:E75"/>
    <mergeCell ref="F74:F75"/>
    <mergeCell ref="G74:G75"/>
    <mergeCell ref="S70:S71"/>
    <mergeCell ref="T70:U71"/>
    <mergeCell ref="V70:V71"/>
    <mergeCell ref="D72:F72"/>
    <mergeCell ref="H72:J72"/>
    <mergeCell ref="L72:N72"/>
    <mergeCell ref="P72:R72"/>
    <mergeCell ref="T72:V72"/>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C47"/>
    <mergeCell ref="D47:F47"/>
    <mergeCell ref="H47:J47"/>
    <mergeCell ref="L47:N47"/>
    <mergeCell ref="P47:R47"/>
    <mergeCell ref="T47:V47"/>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4:V16"/>
    <mergeCell ref="D17:F17"/>
    <mergeCell ref="H17:J17"/>
    <mergeCell ref="L17:N17"/>
    <mergeCell ref="P17:R17"/>
    <mergeCell ref="T17:V17"/>
    <mergeCell ref="L14:N16"/>
    <mergeCell ref="O14:O16"/>
    <mergeCell ref="P14:R14"/>
    <mergeCell ref="P15:R15"/>
    <mergeCell ref="P16:R16"/>
    <mergeCell ref="S14:S16"/>
    <mergeCell ref="B14:B16"/>
    <mergeCell ref="C14:C16"/>
    <mergeCell ref="D14:F16"/>
    <mergeCell ref="G14:G16"/>
    <mergeCell ref="H14:J16"/>
    <mergeCell ref="K14:K16"/>
    <mergeCell ref="B7:V7"/>
    <mergeCell ref="B9:V9"/>
    <mergeCell ref="B10:V10"/>
    <mergeCell ref="B11:V11"/>
    <mergeCell ref="B12:V12"/>
    <mergeCell ref="D13:F13"/>
    <mergeCell ref="H13:J13"/>
    <mergeCell ref="L13:N13"/>
    <mergeCell ref="P13:R13"/>
    <mergeCell ref="T13:V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246</v>
      </c>
      <c r="B1" s="1" t="s">
        <v>1</v>
      </c>
    </row>
    <row r="2" spans="1:2">
      <c r="A2" s="7"/>
      <c r="B2" s="1" t="s">
        <v>2</v>
      </c>
    </row>
    <row r="3" spans="1:2">
      <c r="A3" s="3" t="s">
        <v>194</v>
      </c>
      <c r="B3" s="4" t="s">
        <v>5</v>
      </c>
    </row>
    <row r="4" spans="1:2">
      <c r="A4" s="13" t="s">
        <v>197</v>
      </c>
      <c r="B4" s="4" t="s">
        <v>5</v>
      </c>
    </row>
    <row r="5" spans="1:2">
      <c r="A5" s="13"/>
      <c r="B5" s="12" t="s">
        <v>197</v>
      </c>
    </row>
    <row r="6" spans="1:2" ht="319.5">
      <c r="A6" s="13"/>
      <c r="B6" s="11" t="s">
        <v>198</v>
      </c>
    </row>
    <row r="7" spans="1:2">
      <c r="A7" s="13" t="s">
        <v>199</v>
      </c>
      <c r="B7" s="4" t="s">
        <v>5</v>
      </c>
    </row>
    <row r="8" spans="1:2">
      <c r="A8" s="13"/>
      <c r="B8" s="12" t="s">
        <v>199</v>
      </c>
    </row>
    <row r="9" spans="1:2" ht="332.25">
      <c r="A9" s="13"/>
      <c r="B9" s="11" t="s">
        <v>200</v>
      </c>
    </row>
    <row r="10" spans="1:2">
      <c r="A10" s="13" t="s">
        <v>201</v>
      </c>
      <c r="B10" s="4" t="s">
        <v>5</v>
      </c>
    </row>
    <row r="11" spans="1:2">
      <c r="A11" s="13"/>
      <c r="B11" s="12" t="s">
        <v>201</v>
      </c>
    </row>
    <row r="12" spans="1:2" ht="39">
      <c r="A12" s="13"/>
      <c r="B12" s="11" t="s">
        <v>202</v>
      </c>
    </row>
    <row r="13" spans="1:2" ht="128.25">
      <c r="A13" s="13"/>
      <c r="B13" s="11" t="s">
        <v>203</v>
      </c>
    </row>
    <row r="14" spans="1:2">
      <c r="A14" s="13" t="s">
        <v>1247</v>
      </c>
      <c r="B14" s="4" t="s">
        <v>5</v>
      </c>
    </row>
    <row r="15" spans="1:2">
      <c r="A15" s="13"/>
      <c r="B15" s="12" t="s">
        <v>204</v>
      </c>
    </row>
    <row r="16" spans="1:2" ht="409.6">
      <c r="A16" s="13"/>
      <c r="B16" s="11" t="s">
        <v>205</v>
      </c>
    </row>
    <row r="17" spans="1:2" ht="408.75">
      <c r="A17" s="13"/>
      <c r="B17" s="11" t="s">
        <v>206</v>
      </c>
    </row>
    <row r="18" spans="1:2" ht="383.25">
      <c r="A18" s="13"/>
      <c r="B18" s="11" t="s">
        <v>207</v>
      </c>
    </row>
    <row r="19" spans="1:2" ht="332.25">
      <c r="A19" s="13"/>
      <c r="B19" s="11" t="s">
        <v>208</v>
      </c>
    </row>
    <row r="20" spans="1:2" ht="243">
      <c r="A20" s="13"/>
      <c r="B20" s="11" t="s">
        <v>209</v>
      </c>
    </row>
  </sheetData>
  <mergeCells count="5">
    <mergeCell ref="A1:A2"/>
    <mergeCell ref="A4:A6"/>
    <mergeCell ref="A7:A9"/>
    <mergeCell ref="A10:A13"/>
    <mergeCell ref="A1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48</v>
      </c>
      <c r="B1" s="1" t="s">
        <v>1</v>
      </c>
    </row>
    <row r="2" spans="1:2">
      <c r="A2" s="7"/>
      <c r="B2" s="1" t="s">
        <v>2</v>
      </c>
    </row>
    <row r="3" spans="1:2">
      <c r="A3" s="3" t="s">
        <v>194</v>
      </c>
      <c r="B3" s="4" t="s">
        <v>5</v>
      </c>
    </row>
    <row r="4" spans="1:2">
      <c r="A4" s="13" t="s">
        <v>212</v>
      </c>
      <c r="B4" s="4" t="s">
        <v>5</v>
      </c>
    </row>
    <row r="5" spans="1:2">
      <c r="A5" s="13"/>
      <c r="B5" s="12" t="s">
        <v>212</v>
      </c>
    </row>
    <row r="6" spans="1:2">
      <c r="A6" s="13"/>
      <c r="B6" s="14" t="s">
        <v>213</v>
      </c>
    </row>
    <row r="7" spans="1:2" ht="115.5">
      <c r="A7" s="13"/>
      <c r="B7" s="11" t="s">
        <v>214</v>
      </c>
    </row>
    <row r="8" spans="1:2" ht="153.75">
      <c r="A8" s="13"/>
      <c r="B8" s="11" t="s">
        <v>215</v>
      </c>
    </row>
    <row r="9" spans="1:2">
      <c r="A9" s="13" t="s">
        <v>1249</v>
      </c>
      <c r="B9" s="4" t="s">
        <v>5</v>
      </c>
    </row>
    <row r="10" spans="1:2">
      <c r="A10" s="13"/>
      <c r="B10" s="12" t="s">
        <v>216</v>
      </c>
    </row>
    <row r="11" spans="1:2" ht="192">
      <c r="A11" s="13"/>
      <c r="B11" s="11" t="s">
        <v>217</v>
      </c>
    </row>
    <row r="12" spans="1:2" ht="257.25">
      <c r="A12" s="13"/>
      <c r="B12" s="11" t="s">
        <v>1250</v>
      </c>
    </row>
    <row r="13" spans="1:2">
      <c r="A13" s="13" t="s">
        <v>219</v>
      </c>
      <c r="B13" s="4" t="s">
        <v>5</v>
      </c>
    </row>
    <row r="14" spans="1:2">
      <c r="A14" s="13"/>
      <c r="B14" s="12" t="s">
        <v>219</v>
      </c>
    </row>
    <row r="15" spans="1:2" ht="230.25">
      <c r="A15" s="13"/>
      <c r="B15" s="11" t="s">
        <v>1251</v>
      </c>
    </row>
  </sheetData>
  <mergeCells count="4">
    <mergeCell ref="A1:A2"/>
    <mergeCell ref="A4:A8"/>
    <mergeCell ref="A9:A12"/>
    <mergeCell ref="A13: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4.42578125" customWidth="1"/>
    <col min="6" max="6" width="17.42578125" customWidth="1"/>
  </cols>
  <sheetData>
    <row r="1" spans="1:6" ht="15" customHeight="1">
      <c r="A1" s="7" t="s">
        <v>1252</v>
      </c>
      <c r="B1" s="7" t="s">
        <v>1</v>
      </c>
      <c r="C1" s="7"/>
      <c r="D1" s="7"/>
      <c r="E1" s="7"/>
      <c r="F1" s="7"/>
    </row>
    <row r="2" spans="1:6" ht="15" customHeight="1">
      <c r="A2" s="7"/>
      <c r="B2" s="7" t="s">
        <v>2</v>
      </c>
      <c r="C2" s="7"/>
      <c r="D2" s="7"/>
      <c r="E2" s="7"/>
      <c r="F2" s="7"/>
    </row>
    <row r="3" spans="1:6" ht="15" customHeight="1">
      <c r="A3" s="3" t="s">
        <v>222</v>
      </c>
      <c r="B3" s="54" t="s">
        <v>5</v>
      </c>
      <c r="C3" s="54"/>
      <c r="D3" s="54"/>
      <c r="E3" s="54"/>
      <c r="F3" s="54"/>
    </row>
    <row r="4" spans="1:6" ht="15" customHeight="1">
      <c r="A4" s="13" t="s">
        <v>1253</v>
      </c>
      <c r="B4" s="54" t="s">
        <v>5</v>
      </c>
      <c r="C4" s="54"/>
      <c r="D4" s="54"/>
      <c r="E4" s="54"/>
      <c r="F4" s="54"/>
    </row>
    <row r="5" spans="1:6" ht="25.5" customHeight="1">
      <c r="A5" s="13"/>
      <c r="B5" s="32" t="s">
        <v>1254</v>
      </c>
      <c r="C5" s="32"/>
      <c r="D5" s="32"/>
      <c r="E5" s="32"/>
      <c r="F5" s="32"/>
    </row>
    <row r="6" spans="1:6">
      <c r="A6" s="13"/>
      <c r="B6" s="26"/>
      <c r="C6" s="26"/>
      <c r="D6" s="26"/>
      <c r="E6" s="26"/>
      <c r="F6" s="26"/>
    </row>
    <row r="7" spans="1:6">
      <c r="A7" s="13"/>
      <c r="B7" s="15"/>
      <c r="C7" s="15"/>
      <c r="D7" s="15"/>
      <c r="E7" s="15"/>
      <c r="F7" s="15"/>
    </row>
    <row r="8" spans="1:6" ht="15.75" thickBot="1">
      <c r="A8" s="13"/>
      <c r="B8" s="16"/>
      <c r="C8" s="16"/>
      <c r="D8" s="27" t="s">
        <v>229</v>
      </c>
      <c r="E8" s="27"/>
      <c r="F8" s="27"/>
    </row>
    <row r="9" spans="1:6">
      <c r="A9" s="13"/>
      <c r="B9" s="19" t="s">
        <v>230</v>
      </c>
      <c r="C9" s="20"/>
      <c r="D9" s="29"/>
      <c r="E9" s="29"/>
      <c r="F9" s="29"/>
    </row>
    <row r="10" spans="1:6">
      <c r="A10" s="13"/>
      <c r="B10" s="30" t="s">
        <v>231</v>
      </c>
      <c r="C10" s="31"/>
      <c r="D10" s="32" t="s">
        <v>232</v>
      </c>
      <c r="E10" s="33">
        <v>163160</v>
      </c>
      <c r="F10" s="31"/>
    </row>
    <row r="11" spans="1:6">
      <c r="A11" s="13"/>
      <c r="B11" s="30"/>
      <c r="C11" s="31"/>
      <c r="D11" s="32"/>
      <c r="E11" s="33"/>
      <c r="F11" s="31"/>
    </row>
    <row r="12" spans="1:6">
      <c r="A12" s="13"/>
      <c r="B12" s="34" t="s">
        <v>233</v>
      </c>
      <c r="C12" s="28"/>
      <c r="D12" s="35">
        <v>58680</v>
      </c>
      <c r="E12" s="35"/>
      <c r="F12" s="28"/>
    </row>
    <row r="13" spans="1:6">
      <c r="A13" s="13"/>
      <c r="B13" s="34"/>
      <c r="C13" s="28"/>
      <c r="D13" s="35"/>
      <c r="E13" s="35"/>
      <c r="F13" s="28"/>
    </row>
    <row r="14" spans="1:6">
      <c r="A14" s="13"/>
      <c r="B14" s="30" t="s">
        <v>234</v>
      </c>
      <c r="C14" s="31"/>
      <c r="D14" s="33">
        <v>1866</v>
      </c>
      <c r="E14" s="33"/>
      <c r="F14" s="31"/>
    </row>
    <row r="15" spans="1:6" ht="15.75" thickBot="1">
      <c r="A15" s="13"/>
      <c r="B15" s="30"/>
      <c r="C15" s="31"/>
      <c r="D15" s="36"/>
      <c r="E15" s="36"/>
      <c r="F15" s="37"/>
    </row>
    <row r="16" spans="1:6">
      <c r="A16" s="13"/>
      <c r="B16" s="38" t="s">
        <v>235</v>
      </c>
      <c r="C16" s="28"/>
      <c r="D16" s="39">
        <v>223706</v>
      </c>
      <c r="E16" s="39"/>
      <c r="F16" s="29"/>
    </row>
    <row r="17" spans="1:6" ht="15.75" thickBot="1">
      <c r="A17" s="13"/>
      <c r="B17" s="38"/>
      <c r="C17" s="28"/>
      <c r="D17" s="40"/>
      <c r="E17" s="40"/>
      <c r="F17" s="41"/>
    </row>
    <row r="18" spans="1:6">
      <c r="A18" s="13"/>
      <c r="B18" s="16"/>
      <c r="C18" s="16"/>
      <c r="D18" s="42"/>
      <c r="E18" s="42"/>
      <c r="F18" s="42"/>
    </row>
    <row r="19" spans="1:6">
      <c r="A19" s="13"/>
      <c r="B19" s="19" t="s">
        <v>236</v>
      </c>
      <c r="C19" s="20"/>
      <c r="D19" s="28"/>
      <c r="E19" s="28"/>
      <c r="F19" s="28"/>
    </row>
    <row r="20" spans="1:6">
      <c r="A20" s="13"/>
      <c r="B20" s="30" t="s">
        <v>237</v>
      </c>
      <c r="C20" s="31"/>
      <c r="D20" s="43">
        <v>924</v>
      </c>
      <c r="E20" s="43"/>
      <c r="F20" s="31"/>
    </row>
    <row r="21" spans="1:6" ht="15.75" thickBot="1">
      <c r="A21" s="13"/>
      <c r="B21" s="30"/>
      <c r="C21" s="31"/>
      <c r="D21" s="44"/>
      <c r="E21" s="44"/>
      <c r="F21" s="37"/>
    </row>
    <row r="22" spans="1:6">
      <c r="A22" s="13"/>
      <c r="B22" s="38" t="s">
        <v>238</v>
      </c>
      <c r="C22" s="28"/>
      <c r="D22" s="46">
        <v>924</v>
      </c>
      <c r="E22" s="46"/>
      <c r="F22" s="29"/>
    </row>
    <row r="23" spans="1:6" ht="15.75" thickBot="1">
      <c r="A23" s="13"/>
      <c r="B23" s="38"/>
      <c r="C23" s="28"/>
      <c r="D23" s="47"/>
      <c r="E23" s="47"/>
      <c r="F23" s="41"/>
    </row>
    <row r="24" spans="1:6">
      <c r="A24" s="13"/>
      <c r="B24" s="48" t="s">
        <v>239</v>
      </c>
      <c r="C24" s="31"/>
      <c r="D24" s="49" t="s">
        <v>232</v>
      </c>
      <c r="E24" s="51">
        <v>222782</v>
      </c>
      <c r="F24" s="42"/>
    </row>
    <row r="25" spans="1:6" ht="15.75" thickBot="1">
      <c r="A25" s="13"/>
      <c r="B25" s="48"/>
      <c r="C25" s="31"/>
      <c r="D25" s="50"/>
      <c r="E25" s="52"/>
      <c r="F25" s="53"/>
    </row>
    <row r="26" spans="1:6" ht="15.75" thickTop="1"/>
  </sheetData>
  <mergeCells count="42">
    <mergeCell ref="B4:F4"/>
    <mergeCell ref="B5:F5"/>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D18:F18"/>
    <mergeCell ref="D19: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4" max="4" width="2" customWidth="1"/>
    <col min="8" max="8" width="2" customWidth="1"/>
    <col min="9" max="9" width="7.5703125" customWidth="1"/>
    <col min="12" max="12" width="2" customWidth="1"/>
    <col min="13" max="13" width="7.5703125" customWidth="1"/>
    <col min="16" max="16" width="2" customWidth="1"/>
  </cols>
  <sheetData>
    <row r="1" spans="1:18" ht="15" customHeight="1">
      <c r="A1" s="7" t="s">
        <v>1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66</v>
      </c>
      <c r="B3" s="54" t="s">
        <v>5</v>
      </c>
      <c r="C3" s="54"/>
      <c r="D3" s="54"/>
      <c r="E3" s="54"/>
      <c r="F3" s="54"/>
      <c r="G3" s="54"/>
      <c r="H3" s="54"/>
      <c r="I3" s="54"/>
      <c r="J3" s="54"/>
      <c r="K3" s="54"/>
      <c r="L3" s="54"/>
      <c r="M3" s="54"/>
      <c r="N3" s="54"/>
      <c r="O3" s="54"/>
      <c r="P3" s="54"/>
      <c r="Q3" s="54"/>
      <c r="R3" s="54"/>
    </row>
    <row r="4" spans="1:18" ht="15" customHeight="1">
      <c r="A4" s="13" t="s">
        <v>1256</v>
      </c>
      <c r="B4" s="54" t="s">
        <v>5</v>
      </c>
      <c r="C4" s="54"/>
      <c r="D4" s="54"/>
      <c r="E4" s="54"/>
      <c r="F4" s="54"/>
      <c r="G4" s="54"/>
      <c r="H4" s="54"/>
      <c r="I4" s="54"/>
      <c r="J4" s="54"/>
      <c r="K4" s="54"/>
      <c r="L4" s="54"/>
      <c r="M4" s="54"/>
      <c r="N4" s="54"/>
      <c r="O4" s="54"/>
      <c r="P4" s="54"/>
      <c r="Q4" s="54"/>
      <c r="R4" s="54"/>
    </row>
    <row r="5" spans="1:18">
      <c r="A5" s="13"/>
      <c r="B5" s="32" t="s">
        <v>246</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6"/>
      <c r="C8" s="16"/>
      <c r="D8" s="27" t="s">
        <v>247</v>
      </c>
      <c r="E8" s="27"/>
      <c r="F8" s="27"/>
      <c r="G8" s="27"/>
      <c r="H8" s="27"/>
      <c r="I8" s="27"/>
      <c r="J8" s="27"/>
      <c r="K8" s="27"/>
      <c r="L8" s="27"/>
      <c r="M8" s="27"/>
      <c r="N8" s="27"/>
      <c r="O8" s="27"/>
      <c r="P8" s="27"/>
      <c r="Q8" s="27"/>
      <c r="R8" s="27"/>
    </row>
    <row r="9" spans="1:18">
      <c r="A9" s="13"/>
      <c r="B9" s="31"/>
      <c r="C9" s="31"/>
      <c r="D9" s="60" t="s">
        <v>248</v>
      </c>
      <c r="E9" s="60"/>
      <c r="F9" s="60"/>
      <c r="G9" s="42"/>
      <c r="H9" s="60" t="s">
        <v>250</v>
      </c>
      <c r="I9" s="60"/>
      <c r="J9" s="60"/>
      <c r="K9" s="42"/>
      <c r="L9" s="60" t="s">
        <v>251</v>
      </c>
      <c r="M9" s="60"/>
      <c r="N9" s="60"/>
      <c r="O9" s="42"/>
      <c r="P9" s="60" t="s">
        <v>119</v>
      </c>
      <c r="Q9" s="60"/>
      <c r="R9" s="60"/>
    </row>
    <row r="10" spans="1:18">
      <c r="A10" s="13"/>
      <c r="B10" s="31"/>
      <c r="C10" s="31"/>
      <c r="D10" s="59" t="s">
        <v>249</v>
      </c>
      <c r="E10" s="59"/>
      <c r="F10" s="59"/>
      <c r="G10" s="31"/>
      <c r="H10" s="59" t="s">
        <v>249</v>
      </c>
      <c r="I10" s="59"/>
      <c r="J10" s="59"/>
      <c r="K10" s="31"/>
      <c r="L10" s="59" t="s">
        <v>252</v>
      </c>
      <c r="M10" s="59"/>
      <c r="N10" s="59"/>
      <c r="O10" s="31"/>
      <c r="P10" s="59"/>
      <c r="Q10" s="59"/>
      <c r="R10" s="59"/>
    </row>
    <row r="11" spans="1:18">
      <c r="A11" s="13"/>
      <c r="B11" s="31"/>
      <c r="C11" s="31"/>
      <c r="D11" s="54"/>
      <c r="E11" s="54"/>
      <c r="F11" s="54"/>
      <c r="G11" s="31"/>
      <c r="H11" s="54"/>
      <c r="I11" s="54"/>
      <c r="J11" s="54"/>
      <c r="K11" s="31"/>
      <c r="L11" s="59" t="s">
        <v>253</v>
      </c>
      <c r="M11" s="59"/>
      <c r="N11" s="59"/>
      <c r="O11" s="31"/>
      <c r="P11" s="59"/>
      <c r="Q11" s="59"/>
      <c r="R11" s="59"/>
    </row>
    <row r="12" spans="1:18">
      <c r="A12" s="13"/>
      <c r="B12" s="31"/>
      <c r="C12" s="31"/>
      <c r="D12" s="54"/>
      <c r="E12" s="54"/>
      <c r="F12" s="54"/>
      <c r="G12" s="31"/>
      <c r="H12" s="54"/>
      <c r="I12" s="54"/>
      <c r="J12" s="54"/>
      <c r="K12" s="31"/>
      <c r="L12" s="59" t="s">
        <v>254</v>
      </c>
      <c r="M12" s="59"/>
      <c r="N12" s="59"/>
      <c r="O12" s="31"/>
      <c r="P12" s="59"/>
      <c r="Q12" s="59"/>
      <c r="R12" s="59"/>
    </row>
    <row r="13" spans="1:18" ht="15.75" thickBot="1">
      <c r="A13" s="13"/>
      <c r="B13" s="31"/>
      <c r="C13" s="31"/>
      <c r="D13" s="61"/>
      <c r="E13" s="61"/>
      <c r="F13" s="61"/>
      <c r="G13" s="31"/>
      <c r="H13" s="61"/>
      <c r="I13" s="61"/>
      <c r="J13" s="61"/>
      <c r="K13" s="31"/>
      <c r="L13" s="27" t="s">
        <v>255</v>
      </c>
      <c r="M13" s="27"/>
      <c r="N13" s="27"/>
      <c r="O13" s="31"/>
      <c r="P13" s="27"/>
      <c r="Q13" s="27"/>
      <c r="R13" s="27"/>
    </row>
    <row r="14" spans="1:18">
      <c r="A14" s="13"/>
      <c r="B14" s="19" t="s">
        <v>230</v>
      </c>
      <c r="C14" s="20"/>
      <c r="D14" s="29"/>
      <c r="E14" s="29"/>
      <c r="F14" s="29"/>
      <c r="G14" s="20"/>
      <c r="H14" s="29"/>
      <c r="I14" s="29"/>
      <c r="J14" s="29"/>
      <c r="K14" s="20"/>
      <c r="L14" s="29"/>
      <c r="M14" s="29"/>
      <c r="N14" s="29"/>
      <c r="O14" s="20"/>
      <c r="P14" s="29"/>
      <c r="Q14" s="29"/>
      <c r="R14" s="29"/>
    </row>
    <row r="15" spans="1:18">
      <c r="A15" s="13"/>
      <c r="B15" s="30" t="s">
        <v>34</v>
      </c>
      <c r="C15" s="31"/>
      <c r="D15" s="32" t="s">
        <v>232</v>
      </c>
      <c r="E15" s="33">
        <v>47481</v>
      </c>
      <c r="F15" s="31"/>
      <c r="G15" s="31"/>
      <c r="H15" s="32" t="s">
        <v>232</v>
      </c>
      <c r="I15" s="33">
        <v>13356</v>
      </c>
      <c r="J15" s="31"/>
      <c r="K15" s="31"/>
      <c r="L15" s="32" t="s">
        <v>232</v>
      </c>
      <c r="M15" s="33">
        <v>14296</v>
      </c>
      <c r="N15" s="31"/>
      <c r="O15" s="31"/>
      <c r="P15" s="32" t="s">
        <v>232</v>
      </c>
      <c r="Q15" s="33">
        <v>75133</v>
      </c>
      <c r="R15" s="31"/>
    </row>
    <row r="16" spans="1:18">
      <c r="A16" s="13"/>
      <c r="B16" s="30"/>
      <c r="C16" s="31"/>
      <c r="D16" s="32"/>
      <c r="E16" s="33"/>
      <c r="F16" s="31"/>
      <c r="G16" s="31"/>
      <c r="H16" s="32"/>
      <c r="I16" s="33"/>
      <c r="J16" s="31"/>
      <c r="K16" s="31"/>
      <c r="L16" s="32"/>
      <c r="M16" s="33"/>
      <c r="N16" s="31"/>
      <c r="O16" s="31"/>
      <c r="P16" s="32"/>
      <c r="Q16" s="33"/>
      <c r="R16" s="31"/>
    </row>
    <row r="17" spans="1:18">
      <c r="A17" s="13"/>
      <c r="B17" s="34" t="s">
        <v>256</v>
      </c>
      <c r="C17" s="28"/>
      <c r="D17" s="35">
        <v>1314847</v>
      </c>
      <c r="E17" s="35"/>
      <c r="F17" s="28"/>
      <c r="G17" s="28"/>
      <c r="H17" s="45" t="s">
        <v>257</v>
      </c>
      <c r="I17" s="45"/>
      <c r="J17" s="28"/>
      <c r="K17" s="28"/>
      <c r="L17" s="45" t="s">
        <v>257</v>
      </c>
      <c r="M17" s="45"/>
      <c r="N17" s="28"/>
      <c r="O17" s="28"/>
      <c r="P17" s="35">
        <v>1314847</v>
      </c>
      <c r="Q17" s="35"/>
      <c r="R17" s="28"/>
    </row>
    <row r="18" spans="1:18">
      <c r="A18" s="13"/>
      <c r="B18" s="34"/>
      <c r="C18" s="28"/>
      <c r="D18" s="35"/>
      <c r="E18" s="35"/>
      <c r="F18" s="28"/>
      <c r="G18" s="28"/>
      <c r="H18" s="45"/>
      <c r="I18" s="45"/>
      <c r="J18" s="28"/>
      <c r="K18" s="28"/>
      <c r="L18" s="45"/>
      <c r="M18" s="45"/>
      <c r="N18" s="28"/>
      <c r="O18" s="28"/>
      <c r="P18" s="35"/>
      <c r="Q18" s="35"/>
      <c r="R18" s="28"/>
    </row>
    <row r="19" spans="1:18">
      <c r="A19" s="13"/>
      <c r="B19" s="30" t="s">
        <v>36</v>
      </c>
      <c r="C19" s="31"/>
      <c r="D19" s="43" t="s">
        <v>257</v>
      </c>
      <c r="E19" s="43"/>
      <c r="F19" s="31"/>
      <c r="G19" s="31"/>
      <c r="H19" s="33">
        <v>599116</v>
      </c>
      <c r="I19" s="33"/>
      <c r="J19" s="31"/>
      <c r="K19" s="31"/>
      <c r="L19" s="43" t="s">
        <v>257</v>
      </c>
      <c r="M19" s="43"/>
      <c r="N19" s="31"/>
      <c r="O19" s="31"/>
      <c r="P19" s="33">
        <v>599116</v>
      </c>
      <c r="Q19" s="33"/>
      <c r="R19" s="31"/>
    </row>
    <row r="20" spans="1:18">
      <c r="A20" s="13"/>
      <c r="B20" s="30"/>
      <c r="C20" s="31"/>
      <c r="D20" s="43"/>
      <c r="E20" s="43"/>
      <c r="F20" s="31"/>
      <c r="G20" s="31"/>
      <c r="H20" s="33"/>
      <c r="I20" s="33"/>
      <c r="J20" s="31"/>
      <c r="K20" s="31"/>
      <c r="L20" s="43"/>
      <c r="M20" s="43"/>
      <c r="N20" s="31"/>
      <c r="O20" s="31"/>
      <c r="P20" s="33"/>
      <c r="Q20" s="33"/>
      <c r="R20" s="31"/>
    </row>
    <row r="21" spans="1:18">
      <c r="A21" s="13"/>
      <c r="B21" s="34" t="s">
        <v>258</v>
      </c>
      <c r="C21" s="28"/>
      <c r="D21" s="45" t="s">
        <v>257</v>
      </c>
      <c r="E21" s="45"/>
      <c r="F21" s="28"/>
      <c r="G21" s="28"/>
      <c r="H21" s="35">
        <v>29933</v>
      </c>
      <c r="I21" s="35"/>
      <c r="J21" s="28"/>
      <c r="K21" s="28"/>
      <c r="L21" s="45" t="s">
        <v>257</v>
      </c>
      <c r="M21" s="45"/>
      <c r="N21" s="28"/>
      <c r="O21" s="28"/>
      <c r="P21" s="35">
        <v>29933</v>
      </c>
      <c r="Q21" s="35"/>
      <c r="R21" s="28"/>
    </row>
    <row r="22" spans="1:18">
      <c r="A22" s="13"/>
      <c r="B22" s="34"/>
      <c r="C22" s="28"/>
      <c r="D22" s="45"/>
      <c r="E22" s="45"/>
      <c r="F22" s="28"/>
      <c r="G22" s="28"/>
      <c r="H22" s="35"/>
      <c r="I22" s="35"/>
      <c r="J22" s="28"/>
      <c r="K22" s="28"/>
      <c r="L22" s="45"/>
      <c r="M22" s="45"/>
      <c r="N22" s="28"/>
      <c r="O22" s="28"/>
      <c r="P22" s="35"/>
      <c r="Q22" s="35"/>
      <c r="R22" s="28"/>
    </row>
    <row r="23" spans="1:18">
      <c r="A23" s="13"/>
      <c r="B23" s="30" t="s">
        <v>259</v>
      </c>
      <c r="C23" s="31"/>
      <c r="D23" s="43" t="s">
        <v>257</v>
      </c>
      <c r="E23" s="43"/>
      <c r="F23" s="31"/>
      <c r="G23" s="31"/>
      <c r="H23" s="43" t="s">
        <v>257</v>
      </c>
      <c r="I23" s="43"/>
      <c r="J23" s="31"/>
      <c r="K23" s="31"/>
      <c r="L23" s="33">
        <v>108481</v>
      </c>
      <c r="M23" s="33"/>
      <c r="N23" s="31"/>
      <c r="O23" s="31"/>
      <c r="P23" s="33">
        <v>108481</v>
      </c>
      <c r="Q23" s="33"/>
      <c r="R23" s="31"/>
    </row>
    <row r="24" spans="1:18">
      <c r="A24" s="13"/>
      <c r="B24" s="30"/>
      <c r="C24" s="31"/>
      <c r="D24" s="43"/>
      <c r="E24" s="43"/>
      <c r="F24" s="31"/>
      <c r="G24" s="31"/>
      <c r="H24" s="43"/>
      <c r="I24" s="43"/>
      <c r="J24" s="31"/>
      <c r="K24" s="31"/>
      <c r="L24" s="33"/>
      <c r="M24" s="33"/>
      <c r="N24" s="31"/>
      <c r="O24" s="31"/>
      <c r="P24" s="33"/>
      <c r="Q24" s="33"/>
      <c r="R24" s="31"/>
    </row>
    <row r="25" spans="1:18">
      <c r="A25" s="13"/>
      <c r="B25" s="34" t="s">
        <v>260</v>
      </c>
      <c r="C25" s="28"/>
      <c r="D25" s="35">
        <v>43096</v>
      </c>
      <c r="E25" s="35"/>
      <c r="F25" s="28"/>
      <c r="G25" s="28"/>
      <c r="H25" s="45">
        <v>972</v>
      </c>
      <c r="I25" s="45"/>
      <c r="J25" s="28"/>
      <c r="K25" s="28"/>
      <c r="L25" s="45">
        <v>191</v>
      </c>
      <c r="M25" s="45"/>
      <c r="N25" s="28"/>
      <c r="O25" s="28"/>
      <c r="P25" s="35">
        <v>44259</v>
      </c>
      <c r="Q25" s="35"/>
      <c r="R25" s="28"/>
    </row>
    <row r="26" spans="1:18" ht="15.75" thickBot="1">
      <c r="A26" s="13"/>
      <c r="B26" s="34"/>
      <c r="C26" s="28"/>
      <c r="D26" s="40"/>
      <c r="E26" s="40"/>
      <c r="F26" s="41"/>
      <c r="G26" s="28"/>
      <c r="H26" s="47"/>
      <c r="I26" s="47"/>
      <c r="J26" s="41"/>
      <c r="K26" s="28"/>
      <c r="L26" s="47"/>
      <c r="M26" s="47"/>
      <c r="N26" s="41"/>
      <c r="O26" s="28"/>
      <c r="P26" s="40"/>
      <c r="Q26" s="40"/>
      <c r="R26" s="41"/>
    </row>
    <row r="27" spans="1:18">
      <c r="A27" s="13"/>
      <c r="B27" s="62" t="s">
        <v>44</v>
      </c>
      <c r="C27" s="31"/>
      <c r="D27" s="49" t="s">
        <v>232</v>
      </c>
      <c r="E27" s="51">
        <v>1405424</v>
      </c>
      <c r="F27" s="42"/>
      <c r="G27" s="31"/>
      <c r="H27" s="49" t="s">
        <v>232</v>
      </c>
      <c r="I27" s="51">
        <v>643377</v>
      </c>
      <c r="J27" s="42"/>
      <c r="K27" s="31"/>
      <c r="L27" s="49" t="s">
        <v>232</v>
      </c>
      <c r="M27" s="51">
        <v>122968</v>
      </c>
      <c r="N27" s="42"/>
      <c r="O27" s="31"/>
      <c r="P27" s="49" t="s">
        <v>232</v>
      </c>
      <c r="Q27" s="51">
        <v>2171769</v>
      </c>
      <c r="R27" s="42"/>
    </row>
    <row r="28" spans="1:18" ht="15.75" thickBot="1">
      <c r="A28" s="13"/>
      <c r="B28" s="62"/>
      <c r="C28" s="31"/>
      <c r="D28" s="50"/>
      <c r="E28" s="52"/>
      <c r="F28" s="53"/>
      <c r="G28" s="31"/>
      <c r="H28" s="50"/>
      <c r="I28" s="52"/>
      <c r="J28" s="53"/>
      <c r="K28" s="31"/>
      <c r="L28" s="50"/>
      <c r="M28" s="52"/>
      <c r="N28" s="53"/>
      <c r="O28" s="31"/>
      <c r="P28" s="50"/>
      <c r="Q28" s="52"/>
      <c r="R28" s="53"/>
    </row>
    <row r="29" spans="1:18" ht="15.75" thickTop="1">
      <c r="A29" s="13"/>
      <c r="B29" s="20"/>
      <c r="C29" s="20"/>
      <c r="D29" s="63"/>
      <c r="E29" s="63"/>
      <c r="F29" s="63"/>
      <c r="G29" s="20"/>
      <c r="H29" s="63"/>
      <c r="I29" s="63"/>
      <c r="J29" s="63"/>
      <c r="K29" s="20"/>
      <c r="L29" s="63"/>
      <c r="M29" s="63"/>
      <c r="N29" s="63"/>
      <c r="O29" s="20"/>
      <c r="P29" s="63"/>
      <c r="Q29" s="63"/>
      <c r="R29" s="63"/>
    </row>
    <row r="30" spans="1:18">
      <c r="A30" s="13"/>
      <c r="B30" s="11" t="s">
        <v>236</v>
      </c>
      <c r="C30" s="16"/>
      <c r="D30" s="31"/>
      <c r="E30" s="31"/>
      <c r="F30" s="31"/>
      <c r="G30" s="16"/>
      <c r="H30" s="31"/>
      <c r="I30" s="31"/>
      <c r="J30" s="31"/>
      <c r="K30" s="16"/>
      <c r="L30" s="31"/>
      <c r="M30" s="31"/>
      <c r="N30" s="31"/>
      <c r="O30" s="16"/>
      <c r="P30" s="31"/>
      <c r="Q30" s="31"/>
      <c r="R30" s="31"/>
    </row>
    <row r="31" spans="1:18">
      <c r="A31" s="13"/>
      <c r="B31" s="34" t="s">
        <v>237</v>
      </c>
      <c r="C31" s="28"/>
      <c r="D31" s="64" t="s">
        <v>232</v>
      </c>
      <c r="E31" s="35">
        <v>7711</v>
      </c>
      <c r="F31" s="28"/>
      <c r="G31" s="28"/>
      <c r="H31" s="64" t="s">
        <v>232</v>
      </c>
      <c r="I31" s="45" t="s">
        <v>257</v>
      </c>
      <c r="J31" s="28"/>
      <c r="K31" s="28"/>
      <c r="L31" s="64" t="s">
        <v>232</v>
      </c>
      <c r="M31" s="45">
        <v>53</v>
      </c>
      <c r="N31" s="28"/>
      <c r="O31" s="28"/>
      <c r="P31" s="64" t="s">
        <v>232</v>
      </c>
      <c r="Q31" s="35">
        <v>7764</v>
      </c>
      <c r="R31" s="28"/>
    </row>
    <row r="32" spans="1:18">
      <c r="A32" s="13"/>
      <c r="B32" s="34"/>
      <c r="C32" s="28"/>
      <c r="D32" s="64"/>
      <c r="E32" s="35"/>
      <c r="F32" s="28"/>
      <c r="G32" s="28"/>
      <c r="H32" s="64"/>
      <c r="I32" s="45"/>
      <c r="J32" s="28"/>
      <c r="K32" s="28"/>
      <c r="L32" s="64"/>
      <c r="M32" s="45"/>
      <c r="N32" s="28"/>
      <c r="O32" s="28"/>
      <c r="P32" s="64"/>
      <c r="Q32" s="35"/>
      <c r="R32" s="28"/>
    </row>
    <row r="33" spans="1:18">
      <c r="A33" s="13"/>
      <c r="B33" s="30" t="s">
        <v>48</v>
      </c>
      <c r="C33" s="31"/>
      <c r="D33" s="43" t="s">
        <v>257</v>
      </c>
      <c r="E33" s="43"/>
      <c r="F33" s="31"/>
      <c r="G33" s="31"/>
      <c r="H33" s="43" t="s">
        <v>257</v>
      </c>
      <c r="I33" s="43"/>
      <c r="J33" s="31"/>
      <c r="K33" s="31"/>
      <c r="L33" s="33">
        <v>108702</v>
      </c>
      <c r="M33" s="33"/>
      <c r="N33" s="31"/>
      <c r="O33" s="31"/>
      <c r="P33" s="33">
        <v>108702</v>
      </c>
      <c r="Q33" s="33"/>
      <c r="R33" s="31"/>
    </row>
    <row r="34" spans="1:18">
      <c r="A34" s="13"/>
      <c r="B34" s="30"/>
      <c r="C34" s="31"/>
      <c r="D34" s="43"/>
      <c r="E34" s="43"/>
      <c r="F34" s="31"/>
      <c r="G34" s="31"/>
      <c r="H34" s="43"/>
      <c r="I34" s="43"/>
      <c r="J34" s="31"/>
      <c r="K34" s="31"/>
      <c r="L34" s="33"/>
      <c r="M34" s="33"/>
      <c r="N34" s="31"/>
      <c r="O34" s="31"/>
      <c r="P34" s="33"/>
      <c r="Q34" s="33"/>
      <c r="R34" s="31"/>
    </row>
    <row r="35" spans="1:18">
      <c r="A35" s="13"/>
      <c r="B35" s="34" t="s">
        <v>261</v>
      </c>
      <c r="C35" s="28"/>
      <c r="D35" s="35">
        <v>1125682</v>
      </c>
      <c r="E35" s="35"/>
      <c r="F35" s="28"/>
      <c r="G35" s="28"/>
      <c r="H35" s="35">
        <v>671620</v>
      </c>
      <c r="I35" s="35"/>
      <c r="J35" s="28"/>
      <c r="K35" s="28"/>
      <c r="L35" s="45" t="s">
        <v>257</v>
      </c>
      <c r="M35" s="45"/>
      <c r="N35" s="28"/>
      <c r="O35" s="28"/>
      <c r="P35" s="35">
        <v>1797302</v>
      </c>
      <c r="Q35" s="35"/>
      <c r="R35" s="28"/>
    </row>
    <row r="36" spans="1:18" ht="15.75" thickBot="1">
      <c r="A36" s="13"/>
      <c r="B36" s="34"/>
      <c r="C36" s="28"/>
      <c r="D36" s="40"/>
      <c r="E36" s="40"/>
      <c r="F36" s="41"/>
      <c r="G36" s="28"/>
      <c r="H36" s="40"/>
      <c r="I36" s="40"/>
      <c r="J36" s="41"/>
      <c r="K36" s="28"/>
      <c r="L36" s="47"/>
      <c r="M36" s="47"/>
      <c r="N36" s="41"/>
      <c r="O36" s="28"/>
      <c r="P36" s="40"/>
      <c r="Q36" s="40"/>
      <c r="R36" s="41"/>
    </row>
    <row r="37" spans="1:18">
      <c r="A37" s="13"/>
      <c r="B37" s="62" t="s">
        <v>55</v>
      </c>
      <c r="C37" s="31"/>
      <c r="D37" s="49" t="s">
        <v>232</v>
      </c>
      <c r="E37" s="51">
        <v>1133393</v>
      </c>
      <c r="F37" s="42"/>
      <c r="G37" s="31"/>
      <c r="H37" s="49" t="s">
        <v>232</v>
      </c>
      <c r="I37" s="51">
        <v>671620</v>
      </c>
      <c r="J37" s="42"/>
      <c r="K37" s="31"/>
      <c r="L37" s="49" t="s">
        <v>232</v>
      </c>
      <c r="M37" s="51">
        <v>108755</v>
      </c>
      <c r="N37" s="42"/>
      <c r="O37" s="31"/>
      <c r="P37" s="49" t="s">
        <v>232</v>
      </c>
      <c r="Q37" s="51">
        <v>1913768</v>
      </c>
      <c r="R37" s="42"/>
    </row>
    <row r="38" spans="1:18" ht="15.75" thickBot="1">
      <c r="A38" s="13"/>
      <c r="B38" s="62"/>
      <c r="C38" s="31"/>
      <c r="D38" s="50"/>
      <c r="E38" s="52"/>
      <c r="F38" s="53"/>
      <c r="G38" s="31"/>
      <c r="H38" s="50"/>
      <c r="I38" s="52"/>
      <c r="J38" s="53"/>
      <c r="K38" s="31"/>
      <c r="L38" s="50"/>
      <c r="M38" s="52"/>
      <c r="N38" s="53"/>
      <c r="O38" s="31"/>
      <c r="P38" s="50"/>
      <c r="Q38" s="52"/>
      <c r="R38" s="53"/>
    </row>
    <row r="39" spans="1:18" ht="15.75" thickTop="1">
      <c r="A39" s="13"/>
      <c r="B39" s="26"/>
      <c r="C39" s="26"/>
      <c r="D39" s="26"/>
      <c r="E39" s="26"/>
      <c r="F39" s="26"/>
      <c r="G39" s="26"/>
      <c r="H39" s="26"/>
      <c r="I39" s="26"/>
      <c r="J39" s="26"/>
      <c r="K39" s="26"/>
      <c r="L39" s="26"/>
      <c r="M39" s="26"/>
      <c r="N39" s="26"/>
      <c r="O39" s="26"/>
      <c r="P39" s="26"/>
      <c r="Q39" s="26"/>
      <c r="R39" s="26"/>
    </row>
    <row r="40" spans="1:18">
      <c r="A40" s="13"/>
      <c r="B40" s="15"/>
      <c r="C40" s="15"/>
      <c r="D40" s="15"/>
      <c r="E40" s="15"/>
      <c r="F40" s="15"/>
      <c r="G40" s="15"/>
      <c r="H40" s="15"/>
      <c r="I40" s="15"/>
      <c r="J40" s="15"/>
      <c r="K40" s="15"/>
      <c r="L40" s="15"/>
      <c r="M40" s="15"/>
      <c r="N40" s="15"/>
      <c r="O40" s="15"/>
      <c r="P40" s="15"/>
      <c r="Q40" s="15"/>
      <c r="R40" s="15"/>
    </row>
    <row r="41" spans="1:18" ht="15.75" thickBot="1">
      <c r="A41" s="13"/>
      <c r="B41" s="16"/>
      <c r="C41" s="16"/>
      <c r="D41" s="27" t="s">
        <v>262</v>
      </c>
      <c r="E41" s="27"/>
      <c r="F41" s="27"/>
      <c r="G41" s="27"/>
      <c r="H41" s="27"/>
      <c r="I41" s="27"/>
      <c r="J41" s="27"/>
      <c r="K41" s="27"/>
      <c r="L41" s="27"/>
      <c r="M41" s="27"/>
      <c r="N41" s="27"/>
      <c r="O41" s="27"/>
      <c r="P41" s="27"/>
      <c r="Q41" s="27"/>
      <c r="R41" s="27"/>
    </row>
    <row r="42" spans="1:18">
      <c r="A42" s="13"/>
      <c r="B42" s="31"/>
      <c r="C42" s="31"/>
      <c r="D42" s="60" t="s">
        <v>248</v>
      </c>
      <c r="E42" s="60"/>
      <c r="F42" s="60"/>
      <c r="G42" s="42"/>
      <c r="H42" s="60" t="s">
        <v>250</v>
      </c>
      <c r="I42" s="60"/>
      <c r="J42" s="60"/>
      <c r="K42" s="42"/>
      <c r="L42" s="60" t="s">
        <v>251</v>
      </c>
      <c r="M42" s="60"/>
      <c r="N42" s="60"/>
      <c r="O42" s="42"/>
      <c r="P42" s="60" t="s">
        <v>119</v>
      </c>
      <c r="Q42" s="60"/>
      <c r="R42" s="60"/>
    </row>
    <row r="43" spans="1:18">
      <c r="A43" s="13"/>
      <c r="B43" s="31"/>
      <c r="C43" s="31"/>
      <c r="D43" s="59" t="s">
        <v>249</v>
      </c>
      <c r="E43" s="59"/>
      <c r="F43" s="59"/>
      <c r="G43" s="65"/>
      <c r="H43" s="59" t="s">
        <v>249</v>
      </c>
      <c r="I43" s="59"/>
      <c r="J43" s="59"/>
      <c r="K43" s="65"/>
      <c r="L43" s="59" t="s">
        <v>252</v>
      </c>
      <c r="M43" s="59"/>
      <c r="N43" s="59"/>
      <c r="O43" s="65"/>
      <c r="P43" s="66"/>
      <c r="Q43" s="66"/>
      <c r="R43" s="66"/>
    </row>
    <row r="44" spans="1:18">
      <c r="A44" s="13"/>
      <c r="B44" s="31"/>
      <c r="C44" s="31"/>
      <c r="D44" s="54"/>
      <c r="E44" s="54"/>
      <c r="F44" s="54"/>
      <c r="G44" s="65"/>
      <c r="H44" s="54"/>
      <c r="I44" s="54"/>
      <c r="J44" s="54"/>
      <c r="K44" s="65"/>
      <c r="L44" s="59" t="s">
        <v>253</v>
      </c>
      <c r="M44" s="59"/>
      <c r="N44" s="59"/>
      <c r="O44" s="65"/>
      <c r="P44" s="66"/>
      <c r="Q44" s="66"/>
      <c r="R44" s="66"/>
    </row>
    <row r="45" spans="1:18">
      <c r="A45" s="13"/>
      <c r="B45" s="31"/>
      <c r="C45" s="31"/>
      <c r="D45" s="54"/>
      <c r="E45" s="54"/>
      <c r="F45" s="54"/>
      <c r="G45" s="65"/>
      <c r="H45" s="54"/>
      <c r="I45" s="54"/>
      <c r="J45" s="54"/>
      <c r="K45" s="65"/>
      <c r="L45" s="59" t="s">
        <v>254</v>
      </c>
      <c r="M45" s="59"/>
      <c r="N45" s="59"/>
      <c r="O45" s="65"/>
      <c r="P45" s="66"/>
      <c r="Q45" s="66"/>
      <c r="R45" s="66"/>
    </row>
    <row r="46" spans="1:18" ht="15.75" thickBot="1">
      <c r="A46" s="13"/>
      <c r="B46" s="31"/>
      <c r="C46" s="31"/>
      <c r="D46" s="61"/>
      <c r="E46" s="61"/>
      <c r="F46" s="61"/>
      <c r="G46" s="65"/>
      <c r="H46" s="61"/>
      <c r="I46" s="61"/>
      <c r="J46" s="61"/>
      <c r="K46" s="65"/>
      <c r="L46" s="27" t="s">
        <v>255</v>
      </c>
      <c r="M46" s="27"/>
      <c r="N46" s="27"/>
      <c r="O46" s="65"/>
      <c r="P46" s="27"/>
      <c r="Q46" s="27"/>
      <c r="R46" s="27"/>
    </row>
    <row r="47" spans="1:18">
      <c r="A47" s="13"/>
      <c r="B47" s="19" t="s">
        <v>230</v>
      </c>
      <c r="C47" s="20"/>
      <c r="D47" s="29"/>
      <c r="E47" s="29"/>
      <c r="F47" s="29"/>
      <c r="G47" s="20"/>
      <c r="H47" s="29"/>
      <c r="I47" s="29"/>
      <c r="J47" s="29"/>
      <c r="K47" s="20"/>
      <c r="L47" s="29"/>
      <c r="M47" s="29"/>
      <c r="N47" s="29"/>
      <c r="O47" s="20"/>
      <c r="P47" s="29"/>
      <c r="Q47" s="29"/>
      <c r="R47" s="29"/>
    </row>
    <row r="48" spans="1:18">
      <c r="A48" s="13"/>
      <c r="B48" s="30" t="s">
        <v>34</v>
      </c>
      <c r="C48" s="31"/>
      <c r="D48" s="32" t="s">
        <v>232</v>
      </c>
      <c r="E48" s="33">
        <v>44995</v>
      </c>
      <c r="F48" s="31"/>
      <c r="G48" s="31"/>
      <c r="H48" s="32" t="s">
        <v>232</v>
      </c>
      <c r="I48" s="33">
        <v>13086</v>
      </c>
      <c r="J48" s="31"/>
      <c r="K48" s="31"/>
      <c r="L48" s="32" t="s">
        <v>232</v>
      </c>
      <c r="M48" s="43">
        <v>999</v>
      </c>
      <c r="N48" s="31"/>
      <c r="O48" s="31"/>
      <c r="P48" s="32" t="s">
        <v>232</v>
      </c>
      <c r="Q48" s="33">
        <v>59080</v>
      </c>
      <c r="R48" s="31"/>
    </row>
    <row r="49" spans="1:18">
      <c r="A49" s="13"/>
      <c r="B49" s="30"/>
      <c r="C49" s="31"/>
      <c r="D49" s="32"/>
      <c r="E49" s="33"/>
      <c r="F49" s="31"/>
      <c r="G49" s="31"/>
      <c r="H49" s="32"/>
      <c r="I49" s="33"/>
      <c r="J49" s="31"/>
      <c r="K49" s="31"/>
      <c r="L49" s="32"/>
      <c r="M49" s="43"/>
      <c r="N49" s="31"/>
      <c r="O49" s="31"/>
      <c r="P49" s="32"/>
      <c r="Q49" s="33"/>
      <c r="R49" s="31"/>
    </row>
    <row r="50" spans="1:18">
      <c r="A50" s="13"/>
      <c r="B50" s="34" t="s">
        <v>256</v>
      </c>
      <c r="C50" s="28"/>
      <c r="D50" s="35">
        <v>1377711</v>
      </c>
      <c r="E50" s="35"/>
      <c r="F50" s="28"/>
      <c r="G50" s="28"/>
      <c r="H50" s="45" t="s">
        <v>257</v>
      </c>
      <c r="I50" s="45"/>
      <c r="J50" s="28"/>
      <c r="K50" s="28"/>
      <c r="L50" s="45" t="s">
        <v>257</v>
      </c>
      <c r="M50" s="45"/>
      <c r="N50" s="28"/>
      <c r="O50" s="28"/>
      <c r="P50" s="35">
        <v>1377711</v>
      </c>
      <c r="Q50" s="35"/>
      <c r="R50" s="28"/>
    </row>
    <row r="51" spans="1:18">
      <c r="A51" s="13"/>
      <c r="B51" s="34"/>
      <c r="C51" s="28"/>
      <c r="D51" s="35"/>
      <c r="E51" s="35"/>
      <c r="F51" s="28"/>
      <c r="G51" s="28"/>
      <c r="H51" s="45"/>
      <c r="I51" s="45"/>
      <c r="J51" s="28"/>
      <c r="K51" s="28"/>
      <c r="L51" s="45"/>
      <c r="M51" s="45"/>
      <c r="N51" s="28"/>
      <c r="O51" s="28"/>
      <c r="P51" s="35"/>
      <c r="Q51" s="35"/>
      <c r="R51" s="28"/>
    </row>
    <row r="52" spans="1:18">
      <c r="A52" s="13"/>
      <c r="B52" s="30" t="s">
        <v>36</v>
      </c>
      <c r="C52" s="31"/>
      <c r="D52" s="43" t="s">
        <v>257</v>
      </c>
      <c r="E52" s="43"/>
      <c r="F52" s="31"/>
      <c r="G52" s="31"/>
      <c r="H52" s="33">
        <v>587265</v>
      </c>
      <c r="I52" s="33"/>
      <c r="J52" s="31"/>
      <c r="K52" s="31"/>
      <c r="L52" s="43" t="s">
        <v>257</v>
      </c>
      <c r="M52" s="43"/>
      <c r="N52" s="31"/>
      <c r="O52" s="31"/>
      <c r="P52" s="33">
        <v>587265</v>
      </c>
      <c r="Q52" s="33"/>
      <c r="R52" s="31"/>
    </row>
    <row r="53" spans="1:18">
      <c r="A53" s="13"/>
      <c r="B53" s="30"/>
      <c r="C53" s="31"/>
      <c r="D53" s="43"/>
      <c r="E53" s="43"/>
      <c r="F53" s="31"/>
      <c r="G53" s="31"/>
      <c r="H53" s="33"/>
      <c r="I53" s="33"/>
      <c r="J53" s="31"/>
      <c r="K53" s="31"/>
      <c r="L53" s="43"/>
      <c r="M53" s="43"/>
      <c r="N53" s="31"/>
      <c r="O53" s="31"/>
      <c r="P53" s="33"/>
      <c r="Q53" s="33"/>
      <c r="R53" s="31"/>
    </row>
    <row r="54" spans="1:18">
      <c r="A54" s="13"/>
      <c r="B54" s="34" t="s">
        <v>258</v>
      </c>
      <c r="C54" s="28"/>
      <c r="D54" s="45" t="s">
        <v>257</v>
      </c>
      <c r="E54" s="45"/>
      <c r="F54" s="28"/>
      <c r="G54" s="28"/>
      <c r="H54" s="35">
        <v>43545</v>
      </c>
      <c r="I54" s="35"/>
      <c r="J54" s="28"/>
      <c r="K54" s="28"/>
      <c r="L54" s="45" t="s">
        <v>257</v>
      </c>
      <c r="M54" s="45"/>
      <c r="N54" s="28"/>
      <c r="O54" s="28"/>
      <c r="P54" s="35">
        <v>43545</v>
      </c>
      <c r="Q54" s="35"/>
      <c r="R54" s="28"/>
    </row>
    <row r="55" spans="1:18">
      <c r="A55" s="13"/>
      <c r="B55" s="34"/>
      <c r="C55" s="28"/>
      <c r="D55" s="45"/>
      <c r="E55" s="45"/>
      <c r="F55" s="28"/>
      <c r="G55" s="28"/>
      <c r="H55" s="35"/>
      <c r="I55" s="35"/>
      <c r="J55" s="28"/>
      <c r="K55" s="28"/>
      <c r="L55" s="45"/>
      <c r="M55" s="45"/>
      <c r="N55" s="28"/>
      <c r="O55" s="28"/>
      <c r="P55" s="35"/>
      <c r="Q55" s="35"/>
      <c r="R55" s="28"/>
    </row>
    <row r="56" spans="1:18">
      <c r="A56" s="13"/>
      <c r="B56" s="30" t="s">
        <v>259</v>
      </c>
      <c r="C56" s="31"/>
      <c r="D56" s="43" t="s">
        <v>257</v>
      </c>
      <c r="E56" s="43"/>
      <c r="F56" s="31"/>
      <c r="G56" s="31"/>
      <c r="H56" s="43" t="s">
        <v>257</v>
      </c>
      <c r="I56" s="43"/>
      <c r="J56" s="31"/>
      <c r="K56" s="31"/>
      <c r="L56" s="33">
        <v>75481</v>
      </c>
      <c r="M56" s="33"/>
      <c r="N56" s="31"/>
      <c r="O56" s="31"/>
      <c r="P56" s="33">
        <v>75481</v>
      </c>
      <c r="Q56" s="33"/>
      <c r="R56" s="31"/>
    </row>
    <row r="57" spans="1:18">
      <c r="A57" s="13"/>
      <c r="B57" s="30"/>
      <c r="C57" s="31"/>
      <c r="D57" s="43"/>
      <c r="E57" s="43"/>
      <c r="F57" s="31"/>
      <c r="G57" s="31"/>
      <c r="H57" s="43"/>
      <c r="I57" s="43"/>
      <c r="J57" s="31"/>
      <c r="K57" s="31"/>
      <c r="L57" s="33"/>
      <c r="M57" s="33"/>
      <c r="N57" s="31"/>
      <c r="O57" s="31"/>
      <c r="P57" s="33"/>
      <c r="Q57" s="33"/>
      <c r="R57" s="31"/>
    </row>
    <row r="58" spans="1:18">
      <c r="A58" s="13"/>
      <c r="B58" s="34" t="s">
        <v>260</v>
      </c>
      <c r="C58" s="28"/>
      <c r="D58" s="35">
        <v>54544</v>
      </c>
      <c r="E58" s="35"/>
      <c r="F58" s="28"/>
      <c r="G58" s="28"/>
      <c r="H58" s="35">
        <v>1302</v>
      </c>
      <c r="I58" s="35"/>
      <c r="J58" s="28"/>
      <c r="K58" s="28"/>
      <c r="L58" s="45">
        <v>408</v>
      </c>
      <c r="M58" s="45"/>
      <c r="N58" s="28"/>
      <c r="O58" s="28"/>
      <c r="P58" s="35">
        <v>56254</v>
      </c>
      <c r="Q58" s="35"/>
      <c r="R58" s="28"/>
    </row>
    <row r="59" spans="1:18" ht="15.75" thickBot="1">
      <c r="A59" s="13"/>
      <c r="B59" s="34"/>
      <c r="C59" s="28"/>
      <c r="D59" s="40"/>
      <c r="E59" s="40"/>
      <c r="F59" s="41"/>
      <c r="G59" s="28"/>
      <c r="H59" s="40"/>
      <c r="I59" s="40"/>
      <c r="J59" s="41"/>
      <c r="K59" s="28"/>
      <c r="L59" s="47"/>
      <c r="M59" s="47"/>
      <c r="N59" s="41"/>
      <c r="O59" s="28"/>
      <c r="P59" s="40"/>
      <c r="Q59" s="40"/>
      <c r="R59" s="41"/>
    </row>
    <row r="60" spans="1:18">
      <c r="A60" s="13"/>
      <c r="B60" s="62" t="s">
        <v>44</v>
      </c>
      <c r="C60" s="31"/>
      <c r="D60" s="49" t="s">
        <v>232</v>
      </c>
      <c r="E60" s="51">
        <v>1477250</v>
      </c>
      <c r="F60" s="42"/>
      <c r="G60" s="31"/>
      <c r="H60" s="49" t="s">
        <v>232</v>
      </c>
      <c r="I60" s="51">
        <v>645198</v>
      </c>
      <c r="J60" s="42"/>
      <c r="K60" s="31"/>
      <c r="L60" s="49" t="s">
        <v>232</v>
      </c>
      <c r="M60" s="51">
        <v>76888</v>
      </c>
      <c r="N60" s="42"/>
      <c r="O60" s="31"/>
      <c r="P60" s="49" t="s">
        <v>232</v>
      </c>
      <c r="Q60" s="51">
        <v>2199336</v>
      </c>
      <c r="R60" s="42"/>
    </row>
    <row r="61" spans="1:18" ht="15.75" thickBot="1">
      <c r="A61" s="13"/>
      <c r="B61" s="62"/>
      <c r="C61" s="31"/>
      <c r="D61" s="50"/>
      <c r="E61" s="52"/>
      <c r="F61" s="53"/>
      <c r="G61" s="31"/>
      <c r="H61" s="50"/>
      <c r="I61" s="52"/>
      <c r="J61" s="53"/>
      <c r="K61" s="31"/>
      <c r="L61" s="50"/>
      <c r="M61" s="52"/>
      <c r="N61" s="53"/>
      <c r="O61" s="31"/>
      <c r="P61" s="50"/>
      <c r="Q61" s="52"/>
      <c r="R61" s="53"/>
    </row>
    <row r="62" spans="1:18" ht="15.75" thickTop="1">
      <c r="A62" s="13"/>
      <c r="B62" s="20"/>
      <c r="C62" s="20"/>
      <c r="D62" s="63"/>
      <c r="E62" s="63"/>
      <c r="F62" s="63"/>
      <c r="G62" s="20"/>
      <c r="H62" s="63"/>
      <c r="I62" s="63"/>
      <c r="J62" s="63"/>
      <c r="K62" s="20"/>
      <c r="L62" s="63"/>
      <c r="M62" s="63"/>
      <c r="N62" s="63"/>
      <c r="O62" s="20"/>
      <c r="P62" s="63"/>
      <c r="Q62" s="63"/>
      <c r="R62" s="63"/>
    </row>
    <row r="63" spans="1:18">
      <c r="A63" s="13"/>
      <c r="B63" s="11" t="s">
        <v>236</v>
      </c>
      <c r="C63" s="16"/>
      <c r="D63" s="31"/>
      <c r="E63" s="31"/>
      <c r="F63" s="31"/>
      <c r="G63" s="16"/>
      <c r="H63" s="31"/>
      <c r="I63" s="31"/>
      <c r="J63" s="31"/>
      <c r="K63" s="16"/>
      <c r="L63" s="31"/>
      <c r="M63" s="31"/>
      <c r="N63" s="31"/>
      <c r="O63" s="16"/>
      <c r="P63" s="31"/>
      <c r="Q63" s="31"/>
      <c r="R63" s="31"/>
    </row>
    <row r="64" spans="1:18">
      <c r="A64" s="13"/>
      <c r="B64" s="34" t="s">
        <v>237</v>
      </c>
      <c r="C64" s="28"/>
      <c r="D64" s="64" t="s">
        <v>232</v>
      </c>
      <c r="E64" s="35">
        <v>8391</v>
      </c>
      <c r="F64" s="28"/>
      <c r="G64" s="28"/>
      <c r="H64" s="64" t="s">
        <v>232</v>
      </c>
      <c r="I64" s="45" t="s">
        <v>257</v>
      </c>
      <c r="J64" s="28"/>
      <c r="K64" s="28"/>
      <c r="L64" s="64" t="s">
        <v>232</v>
      </c>
      <c r="M64" s="45">
        <v>81</v>
      </c>
      <c r="N64" s="28"/>
      <c r="O64" s="28"/>
      <c r="P64" s="64" t="s">
        <v>232</v>
      </c>
      <c r="Q64" s="35">
        <v>8472</v>
      </c>
      <c r="R64" s="28"/>
    </row>
    <row r="65" spans="1:18">
      <c r="A65" s="13"/>
      <c r="B65" s="34"/>
      <c r="C65" s="28"/>
      <c r="D65" s="64"/>
      <c r="E65" s="35"/>
      <c r="F65" s="28"/>
      <c r="G65" s="28"/>
      <c r="H65" s="64"/>
      <c r="I65" s="45"/>
      <c r="J65" s="28"/>
      <c r="K65" s="28"/>
      <c r="L65" s="64"/>
      <c r="M65" s="45"/>
      <c r="N65" s="28"/>
      <c r="O65" s="28"/>
      <c r="P65" s="64"/>
      <c r="Q65" s="35"/>
      <c r="R65" s="28"/>
    </row>
    <row r="66" spans="1:18">
      <c r="A66" s="13"/>
      <c r="B66" s="30" t="s">
        <v>48</v>
      </c>
      <c r="C66" s="31"/>
      <c r="D66" s="43" t="s">
        <v>257</v>
      </c>
      <c r="E66" s="43"/>
      <c r="F66" s="31"/>
      <c r="G66" s="31"/>
      <c r="H66" s="43" t="s">
        <v>257</v>
      </c>
      <c r="I66" s="43"/>
      <c r="J66" s="31"/>
      <c r="K66" s="31"/>
      <c r="L66" s="33">
        <v>67905</v>
      </c>
      <c r="M66" s="33"/>
      <c r="N66" s="31"/>
      <c r="O66" s="31"/>
      <c r="P66" s="33">
        <v>67905</v>
      </c>
      <c r="Q66" s="33"/>
      <c r="R66" s="31"/>
    </row>
    <row r="67" spans="1:18">
      <c r="A67" s="13"/>
      <c r="B67" s="30"/>
      <c r="C67" s="31"/>
      <c r="D67" s="43"/>
      <c r="E67" s="43"/>
      <c r="F67" s="31"/>
      <c r="G67" s="31"/>
      <c r="H67" s="43"/>
      <c r="I67" s="43"/>
      <c r="J67" s="31"/>
      <c r="K67" s="31"/>
      <c r="L67" s="33"/>
      <c r="M67" s="33"/>
      <c r="N67" s="31"/>
      <c r="O67" s="31"/>
      <c r="P67" s="33"/>
      <c r="Q67" s="33"/>
      <c r="R67" s="31"/>
    </row>
    <row r="68" spans="1:18">
      <c r="A68" s="13"/>
      <c r="B68" s="34" t="s">
        <v>261</v>
      </c>
      <c r="C68" s="28"/>
      <c r="D68" s="35">
        <v>1203084</v>
      </c>
      <c r="E68" s="35"/>
      <c r="F68" s="28"/>
      <c r="G68" s="28"/>
      <c r="H68" s="35">
        <v>684778</v>
      </c>
      <c r="I68" s="35"/>
      <c r="J68" s="28"/>
      <c r="K68" s="28"/>
      <c r="L68" s="45" t="s">
        <v>257</v>
      </c>
      <c r="M68" s="45"/>
      <c r="N68" s="28"/>
      <c r="O68" s="28"/>
      <c r="P68" s="35">
        <v>1887862</v>
      </c>
      <c r="Q68" s="35"/>
      <c r="R68" s="28"/>
    </row>
    <row r="69" spans="1:18" ht="15.75" thickBot="1">
      <c r="A69" s="13"/>
      <c r="B69" s="34"/>
      <c r="C69" s="28"/>
      <c r="D69" s="40"/>
      <c r="E69" s="40"/>
      <c r="F69" s="41"/>
      <c r="G69" s="28"/>
      <c r="H69" s="40"/>
      <c r="I69" s="40"/>
      <c r="J69" s="41"/>
      <c r="K69" s="28"/>
      <c r="L69" s="47"/>
      <c r="M69" s="47"/>
      <c r="N69" s="41"/>
      <c r="O69" s="28"/>
      <c r="P69" s="40"/>
      <c r="Q69" s="40"/>
      <c r="R69" s="41"/>
    </row>
    <row r="70" spans="1:18">
      <c r="A70" s="13"/>
      <c r="B70" s="62" t="s">
        <v>55</v>
      </c>
      <c r="C70" s="31"/>
      <c r="D70" s="49" t="s">
        <v>232</v>
      </c>
      <c r="E70" s="51">
        <v>1211475</v>
      </c>
      <c r="F70" s="42"/>
      <c r="G70" s="31"/>
      <c r="H70" s="49" t="s">
        <v>232</v>
      </c>
      <c r="I70" s="51">
        <v>684778</v>
      </c>
      <c r="J70" s="42"/>
      <c r="K70" s="31"/>
      <c r="L70" s="49" t="s">
        <v>232</v>
      </c>
      <c r="M70" s="51">
        <v>67986</v>
      </c>
      <c r="N70" s="42"/>
      <c r="O70" s="31"/>
      <c r="P70" s="49" t="s">
        <v>232</v>
      </c>
      <c r="Q70" s="51">
        <v>1964239</v>
      </c>
      <c r="R70" s="42"/>
    </row>
    <row r="71" spans="1:18" ht="15.75" thickBot="1">
      <c r="A71" s="13"/>
      <c r="B71" s="62"/>
      <c r="C71" s="31"/>
      <c r="D71" s="50"/>
      <c r="E71" s="52"/>
      <c r="F71" s="53"/>
      <c r="G71" s="31"/>
      <c r="H71" s="50"/>
      <c r="I71" s="52"/>
      <c r="J71" s="53"/>
      <c r="K71" s="31"/>
      <c r="L71" s="50"/>
      <c r="M71" s="52"/>
      <c r="N71" s="53"/>
      <c r="O71" s="31"/>
      <c r="P71" s="50"/>
      <c r="Q71" s="52"/>
      <c r="R71" s="53"/>
    </row>
    <row r="72" spans="1:18" ht="15.75" thickTop="1"/>
  </sheetData>
  <mergeCells count="395">
    <mergeCell ref="A1:A2"/>
    <mergeCell ref="B1:R1"/>
    <mergeCell ref="B2:R2"/>
    <mergeCell ref="B3:R3"/>
    <mergeCell ref="A4:A71"/>
    <mergeCell ref="B4:R4"/>
    <mergeCell ref="B5:R5"/>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P42:R46"/>
    <mergeCell ref="D47:F47"/>
    <mergeCell ref="H47:J47"/>
    <mergeCell ref="L47:N47"/>
    <mergeCell ref="P47:R47"/>
    <mergeCell ref="B48:B49"/>
    <mergeCell ref="C48:C49"/>
    <mergeCell ref="D48:D49"/>
    <mergeCell ref="E48:E49"/>
    <mergeCell ref="F48:F49"/>
    <mergeCell ref="L42:N42"/>
    <mergeCell ref="L43:N43"/>
    <mergeCell ref="L44:N44"/>
    <mergeCell ref="L45:N45"/>
    <mergeCell ref="L46:N46"/>
    <mergeCell ref="O42:O46"/>
    <mergeCell ref="H42:J42"/>
    <mergeCell ref="H43:J43"/>
    <mergeCell ref="H44:J44"/>
    <mergeCell ref="H45:J45"/>
    <mergeCell ref="H46:J46"/>
    <mergeCell ref="K42:K46"/>
    <mergeCell ref="B39:R39"/>
    <mergeCell ref="D41:R41"/>
    <mergeCell ref="B42:B46"/>
    <mergeCell ref="C42:C46"/>
    <mergeCell ref="D42:F42"/>
    <mergeCell ref="D43:F43"/>
    <mergeCell ref="D44:F44"/>
    <mergeCell ref="D45:F45"/>
    <mergeCell ref="D46:F46"/>
    <mergeCell ref="G42:G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9:R13"/>
    <mergeCell ref="D14:F14"/>
    <mergeCell ref="H14:J14"/>
    <mergeCell ref="L14:N14"/>
    <mergeCell ref="P14:R14"/>
    <mergeCell ref="B15:B16"/>
    <mergeCell ref="C15:C16"/>
    <mergeCell ref="D15:D16"/>
    <mergeCell ref="E15:E16"/>
    <mergeCell ref="F15:F16"/>
    <mergeCell ref="L9:N9"/>
    <mergeCell ref="L10:N10"/>
    <mergeCell ref="L11:N11"/>
    <mergeCell ref="L12:N12"/>
    <mergeCell ref="L13:N13"/>
    <mergeCell ref="O9:O13"/>
    <mergeCell ref="H9:J9"/>
    <mergeCell ref="H10:J10"/>
    <mergeCell ref="H11:J11"/>
    <mergeCell ref="H12:J12"/>
    <mergeCell ref="H13:J13"/>
    <mergeCell ref="K9:K13"/>
    <mergeCell ref="B6:R6"/>
    <mergeCell ref="D8:R8"/>
    <mergeCell ref="B9:B13"/>
    <mergeCell ref="C9:C13"/>
    <mergeCell ref="D9:F9"/>
    <mergeCell ref="D10:F10"/>
    <mergeCell ref="D11:F11"/>
    <mergeCell ref="D12:F12"/>
    <mergeCell ref="D13:F13"/>
    <mergeCell ref="G9: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3" width="36.5703125" bestFit="1" customWidth="1"/>
    <col min="4" max="4" width="2" customWidth="1"/>
    <col min="8" max="8" width="2" customWidth="1"/>
    <col min="12" max="12" width="2" customWidth="1"/>
    <col min="13" max="13" width="10.140625" customWidth="1"/>
    <col min="16" max="16" width="2" customWidth="1"/>
    <col min="20" max="20" width="2" customWidth="1"/>
    <col min="21" max="21" width="10.140625" customWidth="1"/>
  </cols>
  <sheetData>
    <row r="1" spans="1:22" ht="15" customHeight="1">
      <c r="A1" s="7" t="s">
        <v>12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0</v>
      </c>
      <c r="B3" s="54" t="s">
        <v>5</v>
      </c>
      <c r="C3" s="54"/>
      <c r="D3" s="54"/>
      <c r="E3" s="54"/>
      <c r="F3" s="54"/>
      <c r="G3" s="54"/>
      <c r="H3" s="54"/>
      <c r="I3" s="54"/>
      <c r="J3" s="54"/>
      <c r="K3" s="54"/>
      <c r="L3" s="54"/>
      <c r="M3" s="54"/>
      <c r="N3" s="54"/>
      <c r="O3" s="54"/>
      <c r="P3" s="54"/>
      <c r="Q3" s="54"/>
      <c r="R3" s="54"/>
      <c r="S3" s="54"/>
      <c r="T3" s="54"/>
      <c r="U3" s="54"/>
      <c r="V3" s="54"/>
    </row>
    <row r="4" spans="1:22" ht="15" customHeight="1">
      <c r="A4" s="13" t="s">
        <v>1258</v>
      </c>
      <c r="B4" s="54" t="s">
        <v>5</v>
      </c>
      <c r="C4" s="54"/>
      <c r="D4" s="54"/>
      <c r="E4" s="54"/>
      <c r="F4" s="54"/>
      <c r="G4" s="54"/>
      <c r="H4" s="54"/>
      <c r="I4" s="54"/>
      <c r="J4" s="54"/>
      <c r="K4" s="54"/>
      <c r="L4" s="54"/>
      <c r="M4" s="54"/>
      <c r="N4" s="54"/>
      <c r="O4" s="54"/>
      <c r="P4" s="54"/>
      <c r="Q4" s="54"/>
      <c r="R4" s="54"/>
      <c r="S4" s="54"/>
      <c r="T4" s="54"/>
      <c r="U4" s="54"/>
      <c r="V4" s="54"/>
    </row>
    <row r="5" spans="1:22">
      <c r="A5" s="13"/>
      <c r="B5" s="32" t="s">
        <v>1259</v>
      </c>
      <c r="C5" s="32"/>
      <c r="D5" s="32"/>
      <c r="E5" s="32"/>
      <c r="F5" s="32"/>
      <c r="G5" s="32"/>
      <c r="H5" s="32"/>
      <c r="I5" s="32"/>
      <c r="J5" s="32"/>
      <c r="K5" s="32"/>
      <c r="L5" s="32"/>
      <c r="M5" s="32"/>
      <c r="N5" s="32"/>
      <c r="O5" s="32"/>
      <c r="P5" s="32"/>
      <c r="Q5" s="32"/>
      <c r="R5" s="32"/>
      <c r="S5" s="32"/>
      <c r="T5" s="32"/>
      <c r="U5" s="32"/>
      <c r="V5" s="32"/>
    </row>
    <row r="6" spans="1:22">
      <c r="A6" s="13"/>
      <c r="B6" s="26"/>
      <c r="C6" s="26"/>
      <c r="D6" s="26"/>
      <c r="E6" s="26"/>
      <c r="F6" s="26"/>
      <c r="G6" s="26"/>
      <c r="H6" s="26"/>
      <c r="I6" s="26"/>
      <c r="J6" s="26"/>
      <c r="K6" s="26"/>
      <c r="L6" s="26"/>
      <c r="M6" s="26"/>
      <c r="N6" s="26"/>
      <c r="O6" s="26"/>
      <c r="P6" s="26"/>
      <c r="Q6" s="26"/>
      <c r="R6" s="26"/>
      <c r="S6" s="26"/>
      <c r="T6" s="26"/>
      <c r="U6" s="26"/>
      <c r="V6" s="26"/>
    </row>
    <row r="7" spans="1:22">
      <c r="A7" s="13"/>
      <c r="B7" s="15"/>
      <c r="C7" s="15"/>
      <c r="D7" s="15"/>
      <c r="E7" s="15"/>
      <c r="F7" s="15"/>
      <c r="G7" s="15"/>
      <c r="H7" s="15"/>
      <c r="I7" s="15"/>
      <c r="J7" s="15"/>
      <c r="K7" s="15"/>
      <c r="L7" s="15"/>
      <c r="M7" s="15"/>
      <c r="N7" s="15"/>
      <c r="O7" s="15"/>
      <c r="P7" s="15"/>
      <c r="Q7" s="15"/>
      <c r="R7" s="15"/>
      <c r="S7" s="15"/>
      <c r="T7" s="15"/>
      <c r="U7" s="15"/>
      <c r="V7" s="15"/>
    </row>
    <row r="8" spans="1:22">
      <c r="A8" s="13"/>
      <c r="B8" s="31"/>
      <c r="C8" s="31"/>
      <c r="D8" s="59" t="s">
        <v>274</v>
      </c>
      <c r="E8" s="59"/>
      <c r="F8" s="59"/>
      <c r="G8" s="59"/>
      <c r="H8" s="59"/>
      <c r="I8" s="59"/>
      <c r="J8" s="59"/>
      <c r="K8" s="59"/>
      <c r="L8" s="59"/>
      <c r="M8" s="59"/>
      <c r="N8" s="59"/>
      <c r="O8" s="59"/>
      <c r="P8" s="59"/>
      <c r="Q8" s="59"/>
      <c r="R8" s="59"/>
      <c r="S8" s="31"/>
      <c r="T8" s="59" t="s">
        <v>276</v>
      </c>
      <c r="U8" s="59"/>
      <c r="V8" s="59"/>
    </row>
    <row r="9" spans="1:22">
      <c r="A9" s="13"/>
      <c r="B9" s="31"/>
      <c r="C9" s="31"/>
      <c r="D9" s="59" t="s">
        <v>275</v>
      </c>
      <c r="E9" s="59"/>
      <c r="F9" s="59"/>
      <c r="G9" s="59"/>
      <c r="H9" s="59"/>
      <c r="I9" s="59"/>
      <c r="J9" s="59"/>
      <c r="K9" s="59"/>
      <c r="L9" s="59"/>
      <c r="M9" s="59"/>
      <c r="N9" s="59"/>
      <c r="O9" s="59"/>
      <c r="P9" s="59"/>
      <c r="Q9" s="59"/>
      <c r="R9" s="59"/>
      <c r="S9" s="31"/>
      <c r="T9" s="59" t="s">
        <v>277</v>
      </c>
      <c r="U9" s="59"/>
      <c r="V9" s="59"/>
    </row>
    <row r="10" spans="1:22" ht="15.75" thickBot="1">
      <c r="A10" s="13"/>
      <c r="B10" s="31"/>
      <c r="C10" s="31"/>
      <c r="D10" s="61"/>
      <c r="E10" s="61"/>
      <c r="F10" s="61"/>
      <c r="G10" s="61"/>
      <c r="H10" s="61"/>
      <c r="I10" s="61"/>
      <c r="J10" s="61"/>
      <c r="K10" s="61"/>
      <c r="L10" s="61"/>
      <c r="M10" s="61"/>
      <c r="N10" s="61"/>
      <c r="O10" s="61"/>
      <c r="P10" s="61"/>
      <c r="Q10" s="61"/>
      <c r="R10" s="61"/>
      <c r="S10" s="31"/>
      <c r="T10" s="59" t="s">
        <v>278</v>
      </c>
      <c r="U10" s="59"/>
      <c r="V10" s="59"/>
    </row>
    <row r="11" spans="1:22">
      <c r="A11" s="13"/>
      <c r="B11" s="68"/>
      <c r="C11" s="31"/>
      <c r="D11" s="60" t="s">
        <v>280</v>
      </c>
      <c r="E11" s="60"/>
      <c r="F11" s="60"/>
      <c r="G11" s="42"/>
      <c r="H11" s="60" t="s">
        <v>251</v>
      </c>
      <c r="I11" s="60"/>
      <c r="J11" s="60"/>
      <c r="K11" s="42"/>
      <c r="L11" s="60" t="s">
        <v>283</v>
      </c>
      <c r="M11" s="60"/>
      <c r="N11" s="60"/>
      <c r="O11" s="42"/>
      <c r="P11" s="60" t="s">
        <v>119</v>
      </c>
      <c r="Q11" s="60"/>
      <c r="R11" s="60"/>
      <c r="S11" s="31"/>
      <c r="T11" s="59" t="s">
        <v>279</v>
      </c>
      <c r="U11" s="59"/>
      <c r="V11" s="59"/>
    </row>
    <row r="12" spans="1:22">
      <c r="A12" s="13"/>
      <c r="B12" s="68"/>
      <c r="C12" s="31"/>
      <c r="D12" s="59" t="s">
        <v>281</v>
      </c>
      <c r="E12" s="59"/>
      <c r="F12" s="59"/>
      <c r="G12" s="65"/>
      <c r="H12" s="59" t="s">
        <v>252</v>
      </c>
      <c r="I12" s="59"/>
      <c r="J12" s="59"/>
      <c r="K12" s="65"/>
      <c r="L12" s="59" t="s">
        <v>284</v>
      </c>
      <c r="M12" s="59"/>
      <c r="N12" s="59"/>
      <c r="O12" s="65"/>
      <c r="P12" s="66"/>
      <c r="Q12" s="66"/>
      <c r="R12" s="66"/>
      <c r="S12" s="31"/>
      <c r="T12" s="54"/>
      <c r="U12" s="54"/>
      <c r="V12" s="54"/>
    </row>
    <row r="13" spans="1:22" ht="15.75" thickBot="1">
      <c r="A13" s="13"/>
      <c r="B13" s="68"/>
      <c r="C13" s="31"/>
      <c r="D13" s="61"/>
      <c r="E13" s="61"/>
      <c r="F13" s="61"/>
      <c r="G13" s="65"/>
      <c r="H13" s="27" t="s">
        <v>282</v>
      </c>
      <c r="I13" s="27"/>
      <c r="J13" s="27"/>
      <c r="K13" s="65"/>
      <c r="L13" s="61"/>
      <c r="M13" s="61"/>
      <c r="N13" s="61"/>
      <c r="O13" s="65"/>
      <c r="P13" s="27"/>
      <c r="Q13" s="27"/>
      <c r="R13" s="27"/>
      <c r="S13" s="31"/>
      <c r="T13" s="61"/>
      <c r="U13" s="61"/>
      <c r="V13" s="61"/>
    </row>
    <row r="14" spans="1:22">
      <c r="A14" s="13"/>
      <c r="B14" s="34" t="s">
        <v>247</v>
      </c>
      <c r="C14" s="28"/>
      <c r="D14" s="69" t="s">
        <v>232</v>
      </c>
      <c r="E14" s="39">
        <v>306305</v>
      </c>
      <c r="F14" s="29"/>
      <c r="G14" s="28"/>
      <c r="H14" s="69" t="s">
        <v>232</v>
      </c>
      <c r="I14" s="39">
        <v>5344</v>
      </c>
      <c r="J14" s="29"/>
      <c r="K14" s="28"/>
      <c r="L14" s="69" t="s">
        <v>232</v>
      </c>
      <c r="M14" s="46">
        <v>31</v>
      </c>
      <c r="N14" s="29"/>
      <c r="O14" s="28"/>
      <c r="P14" s="69" t="s">
        <v>232</v>
      </c>
      <c r="Q14" s="39">
        <v>311680</v>
      </c>
      <c r="R14" s="29"/>
      <c r="S14" s="28"/>
      <c r="T14" s="69" t="s">
        <v>232</v>
      </c>
      <c r="U14" s="39">
        <v>24901293</v>
      </c>
      <c r="V14" s="29"/>
    </row>
    <row r="15" spans="1:22">
      <c r="A15" s="13"/>
      <c r="B15" s="34"/>
      <c r="C15" s="28"/>
      <c r="D15" s="64"/>
      <c r="E15" s="35"/>
      <c r="F15" s="28"/>
      <c r="G15" s="28"/>
      <c r="H15" s="64"/>
      <c r="I15" s="35"/>
      <c r="J15" s="28"/>
      <c r="K15" s="28"/>
      <c r="L15" s="64"/>
      <c r="M15" s="45"/>
      <c r="N15" s="28"/>
      <c r="O15" s="28"/>
      <c r="P15" s="64"/>
      <c r="Q15" s="35"/>
      <c r="R15" s="28"/>
      <c r="S15" s="28"/>
      <c r="T15" s="64"/>
      <c r="U15" s="35"/>
      <c r="V15" s="28"/>
    </row>
    <row r="16" spans="1:22">
      <c r="A16" s="13"/>
      <c r="B16" s="30" t="s">
        <v>262</v>
      </c>
      <c r="C16" s="31"/>
      <c r="D16" s="33">
        <v>192962</v>
      </c>
      <c r="E16" s="33"/>
      <c r="F16" s="31"/>
      <c r="G16" s="31"/>
      <c r="H16" s="33">
        <v>6023</v>
      </c>
      <c r="I16" s="33"/>
      <c r="J16" s="31"/>
      <c r="K16" s="31"/>
      <c r="L16" s="43">
        <v>437</v>
      </c>
      <c r="M16" s="43"/>
      <c r="N16" s="31"/>
      <c r="O16" s="31"/>
      <c r="P16" s="33">
        <v>199422</v>
      </c>
      <c r="Q16" s="33"/>
      <c r="R16" s="31"/>
      <c r="S16" s="31"/>
      <c r="T16" s="33">
        <v>14672986</v>
      </c>
      <c r="U16" s="33"/>
      <c r="V16" s="31"/>
    </row>
    <row r="17" spans="1:22">
      <c r="A17" s="13"/>
      <c r="B17" s="30"/>
      <c r="C17" s="31"/>
      <c r="D17" s="33"/>
      <c r="E17" s="33"/>
      <c r="F17" s="31"/>
      <c r="G17" s="31"/>
      <c r="H17" s="33"/>
      <c r="I17" s="33"/>
      <c r="J17" s="31"/>
      <c r="K17" s="31"/>
      <c r="L17" s="43"/>
      <c r="M17" s="43"/>
      <c r="N17" s="31"/>
      <c r="O17" s="31"/>
      <c r="P17" s="33"/>
      <c r="Q17" s="33"/>
      <c r="R17" s="31"/>
      <c r="S17" s="31"/>
      <c r="T17" s="33"/>
      <c r="U17" s="33"/>
      <c r="V17" s="31"/>
    </row>
    <row r="18" spans="1:22" ht="15" customHeight="1">
      <c r="A18" s="13" t="s">
        <v>1260</v>
      </c>
      <c r="B18" s="54" t="s">
        <v>5</v>
      </c>
      <c r="C18" s="54"/>
      <c r="D18" s="54"/>
      <c r="E18" s="54"/>
      <c r="F18" s="54"/>
      <c r="G18" s="54"/>
      <c r="H18" s="54"/>
      <c r="I18" s="54"/>
      <c r="J18" s="54"/>
      <c r="K18" s="54"/>
      <c r="L18" s="54"/>
      <c r="M18" s="54"/>
      <c r="N18" s="54"/>
      <c r="O18" s="54"/>
      <c r="P18" s="54"/>
      <c r="Q18" s="54"/>
      <c r="R18" s="54"/>
      <c r="S18" s="54"/>
      <c r="T18" s="54"/>
      <c r="U18" s="54"/>
      <c r="V18" s="54"/>
    </row>
    <row r="19" spans="1:22">
      <c r="A19" s="13"/>
      <c r="B19" s="32" t="s">
        <v>287</v>
      </c>
      <c r="C19" s="32"/>
      <c r="D19" s="32"/>
      <c r="E19" s="32"/>
      <c r="F19" s="32"/>
      <c r="G19" s="32"/>
      <c r="H19" s="32"/>
      <c r="I19" s="32"/>
      <c r="J19" s="32"/>
      <c r="K19" s="32"/>
      <c r="L19" s="32"/>
      <c r="M19" s="32"/>
      <c r="N19" s="32"/>
      <c r="O19" s="32"/>
      <c r="P19" s="32"/>
      <c r="Q19" s="32"/>
      <c r="R19" s="32"/>
      <c r="S19" s="32"/>
      <c r="T19" s="32"/>
      <c r="U19" s="32"/>
      <c r="V19" s="32"/>
    </row>
    <row r="20" spans="1:22">
      <c r="A20" s="13"/>
      <c r="B20" s="26"/>
      <c r="C20" s="26"/>
      <c r="D20" s="26"/>
      <c r="E20" s="26"/>
      <c r="F20" s="26"/>
      <c r="G20" s="26"/>
      <c r="H20" s="26"/>
      <c r="I20" s="26"/>
      <c r="J20" s="26"/>
      <c r="K20" s="26"/>
      <c r="L20" s="26"/>
      <c r="M20" s="26"/>
      <c r="N20" s="26"/>
      <c r="O20" s="26"/>
      <c r="P20" s="26"/>
      <c r="Q20" s="26"/>
      <c r="R20" s="26"/>
    </row>
    <row r="21" spans="1:22">
      <c r="A21" s="13"/>
      <c r="B21" s="15"/>
      <c r="C21" s="15"/>
      <c r="D21" s="15"/>
      <c r="E21" s="15"/>
      <c r="F21" s="15"/>
      <c r="G21" s="15"/>
      <c r="H21" s="15"/>
      <c r="I21" s="15"/>
      <c r="J21" s="15"/>
      <c r="K21" s="15"/>
      <c r="L21" s="15"/>
      <c r="M21" s="15"/>
      <c r="N21" s="15"/>
      <c r="O21" s="15"/>
      <c r="P21" s="15"/>
      <c r="Q21" s="15"/>
      <c r="R21" s="15"/>
    </row>
    <row r="22" spans="1:22">
      <c r="A22" s="13"/>
      <c r="B22" s="31"/>
      <c r="C22" s="31"/>
      <c r="D22" s="59" t="s">
        <v>288</v>
      </c>
      <c r="E22" s="59"/>
      <c r="F22" s="59"/>
      <c r="G22" s="59"/>
      <c r="H22" s="59"/>
      <c r="I22" s="59"/>
      <c r="J22" s="59"/>
      <c r="K22" s="31"/>
      <c r="L22" s="59" t="s">
        <v>290</v>
      </c>
      <c r="M22" s="59"/>
      <c r="N22" s="59"/>
      <c r="O22" s="59"/>
      <c r="P22" s="59"/>
      <c r="Q22" s="59"/>
      <c r="R22" s="59"/>
    </row>
    <row r="23" spans="1:22" ht="15.75" thickBot="1">
      <c r="A23" s="13"/>
      <c r="B23" s="31"/>
      <c r="C23" s="31"/>
      <c r="D23" s="27" t="s">
        <v>289</v>
      </c>
      <c r="E23" s="27"/>
      <c r="F23" s="27"/>
      <c r="G23" s="27"/>
      <c r="H23" s="27"/>
      <c r="I23" s="27"/>
      <c r="J23" s="27"/>
      <c r="K23" s="31"/>
      <c r="L23" s="27" t="s">
        <v>289</v>
      </c>
      <c r="M23" s="27"/>
      <c r="N23" s="27"/>
      <c r="O23" s="27"/>
      <c r="P23" s="27"/>
      <c r="Q23" s="27"/>
      <c r="R23" s="27"/>
    </row>
    <row r="24" spans="1:22" ht="15.75" thickBot="1">
      <c r="A24" s="13"/>
      <c r="B24" s="16"/>
      <c r="C24" s="16"/>
      <c r="D24" s="72">
        <v>2014</v>
      </c>
      <c r="E24" s="72"/>
      <c r="F24" s="72"/>
      <c r="G24" s="16"/>
      <c r="H24" s="72">
        <v>2013</v>
      </c>
      <c r="I24" s="72"/>
      <c r="J24" s="72"/>
      <c r="K24" s="16"/>
      <c r="L24" s="72">
        <v>2014</v>
      </c>
      <c r="M24" s="72"/>
      <c r="N24" s="72"/>
      <c r="O24" s="16"/>
      <c r="P24" s="72">
        <v>2013</v>
      </c>
      <c r="Q24" s="72"/>
      <c r="R24" s="72"/>
    </row>
    <row r="25" spans="1:22">
      <c r="A25" s="13"/>
      <c r="B25" s="64" t="s">
        <v>291</v>
      </c>
      <c r="C25" s="28"/>
      <c r="D25" s="69" t="s">
        <v>232</v>
      </c>
      <c r="E25" s="39">
        <v>5848708</v>
      </c>
      <c r="F25" s="29"/>
      <c r="G25" s="28"/>
      <c r="H25" s="69" t="s">
        <v>232</v>
      </c>
      <c r="I25" s="39">
        <v>6396259</v>
      </c>
      <c r="J25" s="29"/>
      <c r="K25" s="28"/>
      <c r="L25" s="69" t="s">
        <v>232</v>
      </c>
      <c r="M25" s="39">
        <v>13929054</v>
      </c>
      <c r="N25" s="29"/>
      <c r="O25" s="28"/>
      <c r="P25" s="69" t="s">
        <v>232</v>
      </c>
      <c r="Q25" s="39">
        <v>9982004</v>
      </c>
      <c r="R25" s="29"/>
    </row>
    <row r="26" spans="1:22">
      <c r="A26" s="13"/>
      <c r="B26" s="64"/>
      <c r="C26" s="28"/>
      <c r="D26" s="64"/>
      <c r="E26" s="35"/>
      <c r="F26" s="28"/>
      <c r="G26" s="28"/>
      <c r="H26" s="64"/>
      <c r="I26" s="35"/>
      <c r="J26" s="28"/>
      <c r="K26" s="28"/>
      <c r="L26" s="64"/>
      <c r="M26" s="35"/>
      <c r="N26" s="28"/>
      <c r="O26" s="28"/>
      <c r="P26" s="64"/>
      <c r="Q26" s="35"/>
      <c r="R26" s="28"/>
    </row>
    <row r="27" spans="1:22">
      <c r="A27" s="13"/>
      <c r="B27" s="73" t="s">
        <v>292</v>
      </c>
      <c r="C27" s="31"/>
      <c r="D27" s="33">
        <v>16968</v>
      </c>
      <c r="E27" s="33"/>
      <c r="F27" s="31"/>
      <c r="G27" s="31"/>
      <c r="H27" s="33">
        <v>3349</v>
      </c>
      <c r="I27" s="33"/>
      <c r="J27" s="31"/>
      <c r="K27" s="31"/>
      <c r="L27" s="33">
        <v>43719</v>
      </c>
      <c r="M27" s="33"/>
      <c r="N27" s="31"/>
      <c r="O27" s="31"/>
      <c r="P27" s="33">
        <v>3796</v>
      </c>
      <c r="Q27" s="33"/>
      <c r="R27" s="31"/>
    </row>
    <row r="28" spans="1:22">
      <c r="A28" s="13"/>
      <c r="B28" s="73"/>
      <c r="C28" s="31"/>
      <c r="D28" s="33"/>
      <c r="E28" s="33"/>
      <c r="F28" s="31"/>
      <c r="G28" s="31"/>
      <c r="H28" s="33"/>
      <c r="I28" s="33"/>
      <c r="J28" s="31"/>
      <c r="K28" s="31"/>
      <c r="L28" s="33"/>
      <c r="M28" s="33"/>
      <c r="N28" s="31"/>
      <c r="O28" s="31"/>
      <c r="P28" s="33"/>
      <c r="Q28" s="33"/>
      <c r="R28" s="31"/>
    </row>
    <row r="29" spans="1:22">
      <c r="A29" s="13"/>
      <c r="B29" s="74" t="s">
        <v>293</v>
      </c>
      <c r="C29" s="28"/>
      <c r="D29" s="35">
        <v>1623</v>
      </c>
      <c r="E29" s="35"/>
      <c r="F29" s="28"/>
      <c r="G29" s="28"/>
      <c r="H29" s="45" t="s">
        <v>257</v>
      </c>
      <c r="I29" s="45"/>
      <c r="J29" s="28"/>
      <c r="K29" s="28"/>
      <c r="L29" s="35">
        <v>6576</v>
      </c>
      <c r="M29" s="35"/>
      <c r="N29" s="28"/>
      <c r="O29" s="28"/>
      <c r="P29" s="45" t="s">
        <v>257</v>
      </c>
      <c r="Q29" s="45"/>
      <c r="R29" s="28"/>
    </row>
    <row r="30" spans="1:22">
      <c r="A30" s="13"/>
      <c r="B30" s="74"/>
      <c r="C30" s="28"/>
      <c r="D30" s="35"/>
      <c r="E30" s="35"/>
      <c r="F30" s="28"/>
      <c r="G30" s="28"/>
      <c r="H30" s="45"/>
      <c r="I30" s="45"/>
      <c r="J30" s="28"/>
      <c r="K30" s="28"/>
      <c r="L30" s="35"/>
      <c r="M30" s="35"/>
      <c r="N30" s="28"/>
      <c r="O30" s="28"/>
      <c r="P30" s="45"/>
      <c r="Q30" s="45"/>
      <c r="R30" s="28"/>
    </row>
    <row r="31" spans="1:22">
      <c r="A31" s="13"/>
      <c r="B31" s="32" t="s">
        <v>294</v>
      </c>
      <c r="C31" s="32"/>
      <c r="D31" s="32"/>
      <c r="E31" s="32"/>
      <c r="F31" s="32"/>
      <c r="G31" s="32"/>
      <c r="H31" s="32"/>
      <c r="I31" s="32"/>
      <c r="J31" s="32"/>
      <c r="K31" s="32"/>
      <c r="L31" s="32"/>
      <c r="M31" s="32"/>
      <c r="N31" s="32"/>
      <c r="O31" s="32"/>
      <c r="P31" s="32"/>
      <c r="Q31" s="32"/>
      <c r="R31" s="32"/>
      <c r="S31" s="32"/>
      <c r="T31" s="32"/>
      <c r="U31" s="32"/>
      <c r="V31" s="32"/>
    </row>
    <row r="32" spans="1:22">
      <c r="A32" s="13"/>
      <c r="B32" s="15"/>
      <c r="C32" s="15"/>
    </row>
    <row r="33" spans="1:3" ht="24">
      <c r="A33" s="13"/>
      <c r="B33" s="75">
        <v>-1</v>
      </c>
      <c r="C33" s="76" t="s">
        <v>295</v>
      </c>
    </row>
  </sheetData>
  <mergeCells count="132">
    <mergeCell ref="B4:V4"/>
    <mergeCell ref="B5:V5"/>
    <mergeCell ref="A18:A33"/>
    <mergeCell ref="B18:V18"/>
    <mergeCell ref="B19:V19"/>
    <mergeCell ref="B31:V31"/>
    <mergeCell ref="L29:M30"/>
    <mergeCell ref="N29:N30"/>
    <mergeCell ref="O29:O30"/>
    <mergeCell ref="P29:Q30"/>
    <mergeCell ref="R29:R30"/>
    <mergeCell ref="A1:A2"/>
    <mergeCell ref="B1:V1"/>
    <mergeCell ref="B2:V2"/>
    <mergeCell ref="B3:V3"/>
    <mergeCell ref="A4:A17"/>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T16:U17"/>
    <mergeCell ref="V16:V17"/>
    <mergeCell ref="B20:R20"/>
    <mergeCell ref="B22:B23"/>
    <mergeCell ref="C22:C23"/>
    <mergeCell ref="D22:J22"/>
    <mergeCell ref="D23:J23"/>
    <mergeCell ref="K22:K23"/>
    <mergeCell ref="L22:R22"/>
    <mergeCell ref="L23:R23"/>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O11:O13"/>
    <mergeCell ref="P11:R13"/>
    <mergeCell ref="S11:S13"/>
    <mergeCell ref="B14:B15"/>
    <mergeCell ref="C14:C15"/>
    <mergeCell ref="D14:D15"/>
    <mergeCell ref="E14:E15"/>
    <mergeCell ref="F14:F15"/>
    <mergeCell ref="G14:G15"/>
    <mergeCell ref="H14:H15"/>
    <mergeCell ref="H12:J12"/>
    <mergeCell ref="H13:J13"/>
    <mergeCell ref="K11:K13"/>
    <mergeCell ref="L11:N11"/>
    <mergeCell ref="L12:N12"/>
    <mergeCell ref="L13:N13"/>
    <mergeCell ref="T11:V11"/>
    <mergeCell ref="T12:V12"/>
    <mergeCell ref="T13:V13"/>
    <mergeCell ref="B11:B13"/>
    <mergeCell ref="C11:C13"/>
    <mergeCell ref="D11:F11"/>
    <mergeCell ref="D12:F12"/>
    <mergeCell ref="D13:F13"/>
    <mergeCell ref="G11:G13"/>
    <mergeCell ref="H11:J11"/>
    <mergeCell ref="B6:V6"/>
    <mergeCell ref="B8:B10"/>
    <mergeCell ref="C8:C10"/>
    <mergeCell ref="D8:R8"/>
    <mergeCell ref="D9:R9"/>
    <mergeCell ref="D10:R10"/>
    <mergeCell ref="S8:S10"/>
    <mergeCell ref="T8:V8"/>
    <mergeCell ref="T9:V9"/>
    <mergeCell ref="T10: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8"/>
  <sheetViews>
    <sheetView showGridLines="0" workbookViewId="0"/>
  </sheetViews>
  <sheetFormatPr defaultRowHeight="15"/>
  <cols>
    <col min="1" max="3" width="36.5703125" bestFit="1" customWidth="1"/>
    <col min="4" max="4" width="36.5703125" customWidth="1"/>
    <col min="5" max="5" width="17.140625" customWidth="1"/>
    <col min="6" max="6" width="24.5703125" customWidth="1"/>
    <col min="7" max="7" width="15" customWidth="1"/>
    <col min="8" max="8" width="9.7109375" customWidth="1"/>
    <col min="9" max="9" width="16.85546875" customWidth="1"/>
    <col min="10" max="10" width="3" customWidth="1"/>
    <col min="11" max="11" width="24.5703125" customWidth="1"/>
    <col min="12" max="12" width="3" customWidth="1"/>
    <col min="13" max="13" width="16.85546875" customWidth="1"/>
    <col min="14" max="14" width="4.140625" customWidth="1"/>
    <col min="15" max="15" width="15" customWidth="1"/>
    <col min="16" max="16" width="3" customWidth="1"/>
    <col min="17" max="17" width="15" customWidth="1"/>
    <col min="18" max="18" width="3" customWidth="1"/>
    <col min="19" max="19" width="15" customWidth="1"/>
    <col min="20" max="20" width="3" customWidth="1"/>
    <col min="21" max="21" width="13.42578125" customWidth="1"/>
    <col min="22" max="22" width="2.42578125" customWidth="1"/>
    <col min="23" max="23" width="15" customWidth="1"/>
    <col min="24" max="24" width="3" customWidth="1"/>
    <col min="25" max="25" width="15.5703125" customWidth="1"/>
    <col min="26" max="26" width="2.42578125" customWidth="1"/>
    <col min="27" max="27" width="15" customWidth="1"/>
    <col min="28" max="28" width="3" customWidth="1"/>
    <col min="29" max="29" width="17.5703125" customWidth="1"/>
    <col min="30" max="30" width="2.42578125" customWidth="1"/>
    <col min="31" max="31" width="15" customWidth="1"/>
    <col min="32" max="32" width="3" customWidth="1"/>
    <col min="33" max="33" width="17.5703125" customWidth="1"/>
    <col min="34" max="34" width="2.42578125" customWidth="1"/>
  </cols>
  <sheetData>
    <row r="1" spans="1:34" ht="15" customHeight="1">
      <c r="A1" s="7" t="s">
        <v>1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126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32" t="s">
        <v>31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3"/>
      <c r="B6" s="26"/>
      <c r="C6" s="26"/>
      <c r="D6" s="26"/>
      <c r="E6" s="26"/>
      <c r="F6" s="26"/>
      <c r="G6" s="26"/>
      <c r="H6" s="26"/>
      <c r="I6" s="26"/>
      <c r="J6" s="26"/>
    </row>
    <row r="7" spans="1:34">
      <c r="A7" s="13"/>
      <c r="B7" s="15"/>
      <c r="C7" s="15"/>
      <c r="D7" s="15"/>
      <c r="E7" s="15"/>
      <c r="F7" s="15"/>
      <c r="G7" s="15"/>
      <c r="H7" s="15"/>
      <c r="I7" s="15"/>
      <c r="J7" s="15"/>
    </row>
    <row r="8" spans="1:34">
      <c r="A8" s="13"/>
      <c r="B8" s="31"/>
      <c r="C8" s="31"/>
      <c r="D8" s="59" t="s">
        <v>312</v>
      </c>
      <c r="E8" s="59"/>
      <c r="F8" s="59"/>
      <c r="G8" s="31"/>
      <c r="H8" s="59" t="s">
        <v>314</v>
      </c>
      <c r="I8" s="59"/>
      <c r="J8" s="59"/>
    </row>
    <row r="9" spans="1:34" ht="15.75" thickBot="1">
      <c r="A9" s="13"/>
      <c r="B9" s="31"/>
      <c r="C9" s="31"/>
      <c r="D9" s="27" t="s">
        <v>313</v>
      </c>
      <c r="E9" s="27"/>
      <c r="F9" s="27"/>
      <c r="G9" s="31"/>
      <c r="H9" s="27" t="s">
        <v>315</v>
      </c>
      <c r="I9" s="27"/>
      <c r="J9" s="27"/>
    </row>
    <row r="10" spans="1:34">
      <c r="A10" s="13"/>
      <c r="B10" s="77" t="s">
        <v>316</v>
      </c>
      <c r="C10" s="20"/>
      <c r="D10" s="29"/>
      <c r="E10" s="29"/>
      <c r="F10" s="29"/>
      <c r="G10" s="20"/>
      <c r="H10" s="29"/>
      <c r="I10" s="29"/>
      <c r="J10" s="29"/>
    </row>
    <row r="11" spans="1:34">
      <c r="A11" s="13"/>
      <c r="B11" s="21" t="s">
        <v>236</v>
      </c>
      <c r="C11" s="16"/>
      <c r="D11" s="31"/>
      <c r="E11" s="31"/>
      <c r="F11" s="31"/>
      <c r="G11" s="16"/>
      <c r="H11" s="31"/>
      <c r="I11" s="31"/>
      <c r="J11" s="31"/>
    </row>
    <row r="12" spans="1:34">
      <c r="A12" s="13"/>
      <c r="B12" s="38" t="s">
        <v>317</v>
      </c>
      <c r="C12" s="28"/>
      <c r="D12" s="64" t="s">
        <v>232</v>
      </c>
      <c r="E12" s="45" t="s">
        <v>257</v>
      </c>
      <c r="F12" s="28"/>
      <c r="G12" s="28"/>
      <c r="H12" s="64" t="s">
        <v>232</v>
      </c>
      <c r="I12" s="35">
        <v>5900</v>
      </c>
      <c r="J12" s="28"/>
    </row>
    <row r="13" spans="1:34" ht="15.75" thickBot="1">
      <c r="A13" s="13"/>
      <c r="B13" s="38"/>
      <c r="C13" s="28"/>
      <c r="D13" s="78"/>
      <c r="E13" s="47"/>
      <c r="F13" s="41"/>
      <c r="G13" s="28"/>
      <c r="H13" s="78"/>
      <c r="I13" s="40"/>
      <c r="J13" s="41"/>
    </row>
    <row r="14" spans="1:34">
      <c r="A14" s="13"/>
      <c r="B14" s="48" t="s">
        <v>318</v>
      </c>
      <c r="C14" s="31"/>
      <c r="D14" s="79" t="s">
        <v>257</v>
      </c>
      <c r="E14" s="79"/>
      <c r="F14" s="42"/>
      <c r="G14" s="31"/>
      <c r="H14" s="51">
        <v>5900</v>
      </c>
      <c r="I14" s="51"/>
      <c r="J14" s="42"/>
    </row>
    <row r="15" spans="1:34" ht="15.75" thickBot="1">
      <c r="A15" s="13"/>
      <c r="B15" s="48"/>
      <c r="C15" s="31"/>
      <c r="D15" s="44"/>
      <c r="E15" s="44"/>
      <c r="F15" s="37"/>
      <c r="G15" s="31"/>
      <c r="H15" s="36"/>
      <c r="I15" s="36"/>
      <c r="J15" s="37"/>
    </row>
    <row r="16" spans="1:34">
      <c r="A16" s="13"/>
      <c r="B16" s="20"/>
      <c r="C16" s="20"/>
      <c r="D16" s="29"/>
      <c r="E16" s="29"/>
      <c r="F16" s="29"/>
      <c r="G16" s="20"/>
      <c r="H16" s="29"/>
      <c r="I16" s="29"/>
      <c r="J16" s="29"/>
    </row>
    <row r="17" spans="1:10">
      <c r="A17" s="13"/>
      <c r="B17" s="10" t="s">
        <v>319</v>
      </c>
      <c r="C17" s="16"/>
      <c r="D17" s="31"/>
      <c r="E17" s="31"/>
      <c r="F17" s="31"/>
      <c r="G17" s="16"/>
      <c r="H17" s="31"/>
      <c r="I17" s="31"/>
      <c r="J17" s="31"/>
    </row>
    <row r="18" spans="1:10">
      <c r="A18" s="13"/>
      <c r="B18" s="22" t="s">
        <v>230</v>
      </c>
      <c r="C18" s="20"/>
      <c r="D18" s="28"/>
      <c r="E18" s="28"/>
      <c r="F18" s="28"/>
      <c r="G18" s="20"/>
      <c r="H18" s="28"/>
      <c r="I18" s="28"/>
      <c r="J18" s="28"/>
    </row>
    <row r="19" spans="1:10">
      <c r="A19" s="13"/>
      <c r="B19" s="62" t="s">
        <v>320</v>
      </c>
      <c r="C19" s="31"/>
      <c r="D19" s="33">
        <v>1098484</v>
      </c>
      <c r="E19" s="33"/>
      <c r="F19" s="31"/>
      <c r="G19" s="31"/>
      <c r="H19" s="33">
        <v>1015607</v>
      </c>
      <c r="I19" s="33"/>
      <c r="J19" s="31"/>
    </row>
    <row r="20" spans="1:10">
      <c r="A20" s="13"/>
      <c r="B20" s="62"/>
      <c r="C20" s="31"/>
      <c r="D20" s="33"/>
      <c r="E20" s="33"/>
      <c r="F20" s="31"/>
      <c r="G20" s="31"/>
      <c r="H20" s="33"/>
      <c r="I20" s="33"/>
      <c r="J20" s="31"/>
    </row>
    <row r="21" spans="1:10">
      <c r="A21" s="13"/>
      <c r="B21" s="38" t="s">
        <v>321</v>
      </c>
      <c r="C21" s="28"/>
      <c r="D21" s="35">
        <v>5398</v>
      </c>
      <c r="E21" s="35"/>
      <c r="F21" s="28"/>
      <c r="G21" s="28"/>
      <c r="H21" s="35">
        <v>19534</v>
      </c>
      <c r="I21" s="35"/>
      <c r="J21" s="28"/>
    </row>
    <row r="22" spans="1:10" ht="15.75" thickBot="1">
      <c r="A22" s="13"/>
      <c r="B22" s="38"/>
      <c r="C22" s="28"/>
      <c r="D22" s="40"/>
      <c r="E22" s="40"/>
      <c r="F22" s="41"/>
      <c r="G22" s="28"/>
      <c r="H22" s="40"/>
      <c r="I22" s="40"/>
      <c r="J22" s="41"/>
    </row>
    <row r="23" spans="1:10">
      <c r="A23" s="13"/>
      <c r="B23" s="48" t="s">
        <v>322</v>
      </c>
      <c r="C23" s="31"/>
      <c r="D23" s="51">
        <v>1103882</v>
      </c>
      <c r="E23" s="51"/>
      <c r="F23" s="42"/>
      <c r="G23" s="31"/>
      <c r="H23" s="51">
        <v>1035141</v>
      </c>
      <c r="I23" s="51"/>
      <c r="J23" s="42"/>
    </row>
    <row r="24" spans="1:10" ht="15.75" thickBot="1">
      <c r="A24" s="13"/>
      <c r="B24" s="48"/>
      <c r="C24" s="31"/>
      <c r="D24" s="36"/>
      <c r="E24" s="36"/>
      <c r="F24" s="37"/>
      <c r="G24" s="31"/>
      <c r="H24" s="36"/>
      <c r="I24" s="36"/>
      <c r="J24" s="37"/>
    </row>
    <row r="25" spans="1:10">
      <c r="A25" s="13"/>
      <c r="B25" s="22" t="s">
        <v>236</v>
      </c>
      <c r="C25" s="20"/>
      <c r="D25" s="29"/>
      <c r="E25" s="29"/>
      <c r="F25" s="29"/>
      <c r="G25" s="20"/>
      <c r="H25" s="29"/>
      <c r="I25" s="29"/>
      <c r="J25" s="29"/>
    </row>
    <row r="26" spans="1:10">
      <c r="A26" s="13"/>
      <c r="B26" s="62" t="s">
        <v>321</v>
      </c>
      <c r="C26" s="31"/>
      <c r="D26" s="33">
        <v>7497</v>
      </c>
      <c r="E26" s="33"/>
      <c r="F26" s="31"/>
      <c r="G26" s="31"/>
      <c r="H26" s="33">
        <v>2127</v>
      </c>
      <c r="I26" s="33"/>
      <c r="J26" s="31"/>
    </row>
    <row r="27" spans="1:10" ht="15.75" thickBot="1">
      <c r="A27" s="13"/>
      <c r="B27" s="62"/>
      <c r="C27" s="31"/>
      <c r="D27" s="36"/>
      <c r="E27" s="36"/>
      <c r="F27" s="37"/>
      <c r="G27" s="31"/>
      <c r="H27" s="36"/>
      <c r="I27" s="36"/>
      <c r="J27" s="37"/>
    </row>
    <row r="28" spans="1:10">
      <c r="A28" s="13"/>
      <c r="B28" s="80" t="s">
        <v>323</v>
      </c>
      <c r="C28" s="28"/>
      <c r="D28" s="39">
        <v>7497</v>
      </c>
      <c r="E28" s="39"/>
      <c r="F28" s="29"/>
      <c r="G28" s="28"/>
      <c r="H28" s="39">
        <v>2127</v>
      </c>
      <c r="I28" s="39"/>
      <c r="J28" s="29"/>
    </row>
    <row r="29" spans="1:10" ht="15.75" thickBot="1">
      <c r="A29" s="13"/>
      <c r="B29" s="80"/>
      <c r="C29" s="28"/>
      <c r="D29" s="40"/>
      <c r="E29" s="40"/>
      <c r="F29" s="41"/>
      <c r="G29" s="28"/>
      <c r="H29" s="40"/>
      <c r="I29" s="40"/>
      <c r="J29" s="41"/>
    </row>
    <row r="30" spans="1:10">
      <c r="A30" s="13"/>
      <c r="B30" s="16"/>
      <c r="C30" s="16"/>
      <c r="D30" s="42"/>
      <c r="E30" s="42"/>
      <c r="F30" s="42"/>
      <c r="G30" s="16"/>
      <c r="H30" s="42"/>
      <c r="I30" s="42"/>
      <c r="J30" s="42"/>
    </row>
    <row r="31" spans="1:10">
      <c r="A31" s="13"/>
      <c r="B31" s="77" t="s">
        <v>324</v>
      </c>
      <c r="C31" s="20"/>
      <c r="D31" s="28"/>
      <c r="E31" s="28"/>
      <c r="F31" s="28"/>
      <c r="G31" s="20"/>
      <c r="H31" s="28"/>
      <c r="I31" s="28"/>
      <c r="J31" s="28"/>
    </row>
    <row r="32" spans="1:10">
      <c r="A32" s="13"/>
      <c r="B32" s="21" t="s">
        <v>230</v>
      </c>
      <c r="C32" s="16"/>
      <c r="D32" s="31"/>
      <c r="E32" s="31"/>
      <c r="F32" s="31"/>
      <c r="G32" s="16"/>
      <c r="H32" s="31"/>
      <c r="I32" s="31"/>
      <c r="J32" s="31"/>
    </row>
    <row r="33" spans="1:10">
      <c r="A33" s="13"/>
      <c r="B33" s="38" t="s">
        <v>325</v>
      </c>
      <c r="C33" s="28"/>
      <c r="D33" s="35">
        <v>9666601</v>
      </c>
      <c r="E33" s="35"/>
      <c r="F33" s="28"/>
      <c r="G33" s="28"/>
      <c r="H33" s="35">
        <v>8738503</v>
      </c>
      <c r="I33" s="35"/>
      <c r="J33" s="28"/>
    </row>
    <row r="34" spans="1:10">
      <c r="A34" s="13"/>
      <c r="B34" s="38"/>
      <c r="C34" s="28"/>
      <c r="D34" s="35"/>
      <c r="E34" s="35"/>
      <c r="F34" s="28"/>
      <c r="G34" s="28"/>
      <c r="H34" s="35"/>
      <c r="I34" s="35"/>
      <c r="J34" s="28"/>
    </row>
    <row r="35" spans="1:10">
      <c r="A35" s="13"/>
      <c r="B35" s="62" t="s">
        <v>326</v>
      </c>
      <c r="C35" s="31"/>
      <c r="D35" s="33">
        <v>599116</v>
      </c>
      <c r="E35" s="33"/>
      <c r="F35" s="31"/>
      <c r="G35" s="31"/>
      <c r="H35" s="33">
        <v>587265</v>
      </c>
      <c r="I35" s="33"/>
      <c r="J35" s="31"/>
    </row>
    <row r="36" spans="1:10">
      <c r="A36" s="13"/>
      <c r="B36" s="62"/>
      <c r="C36" s="31"/>
      <c r="D36" s="33"/>
      <c r="E36" s="33"/>
      <c r="F36" s="31"/>
      <c r="G36" s="31"/>
      <c r="H36" s="33"/>
      <c r="I36" s="33"/>
      <c r="J36" s="31"/>
    </row>
    <row r="37" spans="1:10">
      <c r="A37" s="13"/>
      <c r="B37" s="38" t="s">
        <v>327</v>
      </c>
      <c r="C37" s="28"/>
      <c r="D37" s="35">
        <v>59550</v>
      </c>
      <c r="E37" s="35"/>
      <c r="F37" s="28"/>
      <c r="G37" s="28"/>
      <c r="H37" s="45" t="s">
        <v>257</v>
      </c>
      <c r="I37" s="45"/>
      <c r="J37" s="28"/>
    </row>
    <row r="38" spans="1:10">
      <c r="A38" s="13"/>
      <c r="B38" s="38"/>
      <c r="C38" s="28"/>
      <c r="D38" s="35"/>
      <c r="E38" s="35"/>
      <c r="F38" s="28"/>
      <c r="G38" s="28"/>
      <c r="H38" s="45"/>
      <c r="I38" s="45"/>
      <c r="J38" s="28"/>
    </row>
    <row r="39" spans="1:10">
      <c r="A39" s="13"/>
      <c r="B39" s="62" t="s">
        <v>328</v>
      </c>
      <c r="C39" s="31"/>
      <c r="D39" s="33">
        <v>29933</v>
      </c>
      <c r="E39" s="33"/>
      <c r="F39" s="31"/>
      <c r="G39" s="31"/>
      <c r="H39" s="33">
        <v>43545</v>
      </c>
      <c r="I39" s="33"/>
      <c r="J39" s="31"/>
    </row>
    <row r="40" spans="1:10">
      <c r="A40" s="13"/>
      <c r="B40" s="62"/>
      <c r="C40" s="31"/>
      <c r="D40" s="33"/>
      <c r="E40" s="33"/>
      <c r="F40" s="31"/>
      <c r="G40" s="31"/>
      <c r="H40" s="33"/>
      <c r="I40" s="33"/>
      <c r="J40" s="31"/>
    </row>
    <row r="41" spans="1:10">
      <c r="A41" s="13"/>
      <c r="B41" s="38" t="s">
        <v>329</v>
      </c>
      <c r="C41" s="28"/>
      <c r="D41" s="35">
        <v>1491812</v>
      </c>
      <c r="E41" s="35"/>
      <c r="F41" s="28"/>
      <c r="G41" s="28"/>
      <c r="H41" s="35">
        <v>1131124</v>
      </c>
      <c r="I41" s="35"/>
      <c r="J41" s="28"/>
    </row>
    <row r="42" spans="1:10">
      <c r="A42" s="13"/>
      <c r="B42" s="38"/>
      <c r="C42" s="28"/>
      <c r="D42" s="35"/>
      <c r="E42" s="35"/>
      <c r="F42" s="28"/>
      <c r="G42" s="28"/>
      <c r="H42" s="35"/>
      <c r="I42" s="35"/>
      <c r="J42" s="28"/>
    </row>
    <row r="43" spans="1:10">
      <c r="A43" s="13"/>
      <c r="B43" s="62" t="s">
        <v>321</v>
      </c>
      <c r="C43" s="31"/>
      <c r="D43" s="33">
        <v>48807</v>
      </c>
      <c r="E43" s="33"/>
      <c r="F43" s="31"/>
      <c r="G43" s="31"/>
      <c r="H43" s="33">
        <v>42831</v>
      </c>
      <c r="I43" s="33"/>
      <c r="J43" s="31"/>
    </row>
    <row r="44" spans="1:10" ht="15.75" thickBot="1">
      <c r="A44" s="13"/>
      <c r="B44" s="62"/>
      <c r="C44" s="31"/>
      <c r="D44" s="36"/>
      <c r="E44" s="36"/>
      <c r="F44" s="37"/>
      <c r="G44" s="31"/>
      <c r="H44" s="36"/>
      <c r="I44" s="36"/>
      <c r="J44" s="37"/>
    </row>
    <row r="45" spans="1:10">
      <c r="A45" s="13"/>
      <c r="B45" s="80" t="s">
        <v>330</v>
      </c>
      <c r="C45" s="28"/>
      <c r="D45" s="39">
        <v>11895819</v>
      </c>
      <c r="E45" s="39"/>
      <c r="F45" s="29"/>
      <c r="G45" s="28"/>
      <c r="H45" s="39">
        <v>10543268</v>
      </c>
      <c r="I45" s="39"/>
      <c r="J45" s="29"/>
    </row>
    <row r="46" spans="1:10" ht="15.75" thickBot="1">
      <c r="A46" s="13"/>
      <c r="B46" s="80"/>
      <c r="C46" s="28"/>
      <c r="D46" s="40"/>
      <c r="E46" s="40"/>
      <c r="F46" s="41"/>
      <c r="G46" s="28"/>
      <c r="H46" s="40"/>
      <c r="I46" s="40"/>
      <c r="J46" s="41"/>
    </row>
    <row r="47" spans="1:10">
      <c r="A47" s="13"/>
      <c r="B47" s="21" t="s">
        <v>236</v>
      </c>
      <c r="C47" s="16"/>
      <c r="D47" s="42"/>
      <c r="E47" s="42"/>
      <c r="F47" s="42"/>
      <c r="G47" s="16"/>
      <c r="H47" s="42"/>
      <c r="I47" s="42"/>
      <c r="J47" s="42"/>
    </row>
    <row r="48" spans="1:10">
      <c r="A48" s="13"/>
      <c r="B48" s="38" t="s">
        <v>321</v>
      </c>
      <c r="C48" s="28"/>
      <c r="D48" s="45">
        <v>715</v>
      </c>
      <c r="E48" s="45"/>
      <c r="F48" s="28"/>
      <c r="G48" s="28"/>
      <c r="H48" s="35">
        <v>3755</v>
      </c>
      <c r="I48" s="35"/>
      <c r="J48" s="28"/>
    </row>
    <row r="49" spans="1:34">
      <c r="A49" s="13"/>
      <c r="B49" s="38"/>
      <c r="C49" s="28"/>
      <c r="D49" s="45"/>
      <c r="E49" s="45"/>
      <c r="F49" s="28"/>
      <c r="G49" s="28"/>
      <c r="H49" s="35"/>
      <c r="I49" s="35"/>
      <c r="J49" s="28"/>
    </row>
    <row r="50" spans="1:34">
      <c r="A50" s="13"/>
      <c r="B50" s="62" t="s">
        <v>331</v>
      </c>
      <c r="C50" s="31"/>
      <c r="D50" s="33">
        <v>14013</v>
      </c>
      <c r="E50" s="33"/>
      <c r="F50" s="31"/>
      <c r="G50" s="31"/>
      <c r="H50" s="33">
        <v>14789</v>
      </c>
      <c r="I50" s="33"/>
      <c r="J50" s="31"/>
    </row>
    <row r="51" spans="1:34">
      <c r="A51" s="13"/>
      <c r="B51" s="62"/>
      <c r="C51" s="31"/>
      <c r="D51" s="33"/>
      <c r="E51" s="33"/>
      <c r="F51" s="31"/>
      <c r="G51" s="31"/>
      <c r="H51" s="33"/>
      <c r="I51" s="33"/>
      <c r="J51" s="31"/>
    </row>
    <row r="52" spans="1:34">
      <c r="A52" s="13"/>
      <c r="B52" s="38" t="s">
        <v>332</v>
      </c>
      <c r="C52" s="28"/>
      <c r="D52" s="35">
        <v>73046</v>
      </c>
      <c r="E52" s="35"/>
      <c r="F52" s="28"/>
      <c r="G52" s="28"/>
      <c r="H52" s="45" t="s">
        <v>257</v>
      </c>
      <c r="I52" s="45"/>
      <c r="J52" s="28"/>
    </row>
    <row r="53" spans="1:34">
      <c r="A53" s="13"/>
      <c r="B53" s="38"/>
      <c r="C53" s="28"/>
      <c r="D53" s="35"/>
      <c r="E53" s="35"/>
      <c r="F53" s="28"/>
      <c r="G53" s="28"/>
      <c r="H53" s="45"/>
      <c r="I53" s="45"/>
      <c r="J53" s="28"/>
    </row>
    <row r="54" spans="1:34">
      <c r="A54" s="13"/>
      <c r="B54" s="62" t="s">
        <v>333</v>
      </c>
      <c r="C54" s="31"/>
      <c r="D54" s="33">
        <v>671620</v>
      </c>
      <c r="E54" s="33"/>
      <c r="F54" s="31"/>
      <c r="G54" s="31"/>
      <c r="H54" s="33">
        <v>684778</v>
      </c>
      <c r="I54" s="33"/>
      <c r="J54" s="31"/>
    </row>
    <row r="55" spans="1:34">
      <c r="A55" s="13"/>
      <c r="B55" s="62"/>
      <c r="C55" s="31"/>
      <c r="D55" s="33"/>
      <c r="E55" s="33"/>
      <c r="F55" s="31"/>
      <c r="G55" s="31"/>
      <c r="H55" s="33"/>
      <c r="I55" s="33"/>
      <c r="J55" s="31"/>
    </row>
    <row r="56" spans="1:34">
      <c r="A56" s="13"/>
      <c r="B56" s="38" t="s">
        <v>334</v>
      </c>
      <c r="C56" s="28"/>
      <c r="D56" s="35">
        <v>9618398</v>
      </c>
      <c r="E56" s="35"/>
      <c r="F56" s="28"/>
      <c r="G56" s="28"/>
      <c r="H56" s="35">
        <v>8652746</v>
      </c>
      <c r="I56" s="35"/>
      <c r="J56" s="28"/>
    </row>
    <row r="57" spans="1:34" ht="15.75" thickBot="1">
      <c r="A57" s="13"/>
      <c r="B57" s="38"/>
      <c r="C57" s="28"/>
      <c r="D57" s="40"/>
      <c r="E57" s="40"/>
      <c r="F57" s="41"/>
      <c r="G57" s="28"/>
      <c r="H57" s="40"/>
      <c r="I57" s="40"/>
      <c r="J57" s="41"/>
    </row>
    <row r="58" spans="1:34">
      <c r="A58" s="13"/>
      <c r="B58" s="48" t="s">
        <v>335</v>
      </c>
      <c r="C58" s="31"/>
      <c r="D58" s="51">
        <v>10377792</v>
      </c>
      <c r="E58" s="51"/>
      <c r="F58" s="42"/>
      <c r="G58" s="31"/>
      <c r="H58" s="51">
        <v>9356068</v>
      </c>
      <c r="I58" s="51"/>
      <c r="J58" s="42"/>
    </row>
    <row r="59" spans="1:34" ht="15.75" thickBot="1">
      <c r="A59" s="13"/>
      <c r="B59" s="48"/>
      <c r="C59" s="31"/>
      <c r="D59" s="36"/>
      <c r="E59" s="36"/>
      <c r="F59" s="37"/>
      <c r="G59" s="31"/>
      <c r="H59" s="36"/>
      <c r="I59" s="36"/>
      <c r="J59" s="37"/>
    </row>
    <row r="60" spans="1:34" ht="15" customHeight="1">
      <c r="A60" s="13" t="s">
        <v>1263</v>
      </c>
      <c r="B60" s="54" t="s">
        <v>5</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c r="A61" s="13"/>
      <c r="B61" s="32" t="s">
        <v>126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4">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4" ht="15.75" thickBot="1">
      <c r="A64" s="13"/>
      <c r="B64" s="16"/>
      <c r="C64" s="16"/>
      <c r="D64" s="27" t="s">
        <v>337</v>
      </c>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row>
    <row r="65" spans="1:30">
      <c r="A65" s="13"/>
      <c r="B65" s="31"/>
      <c r="C65" s="31"/>
      <c r="D65" s="88" t="s">
        <v>301</v>
      </c>
      <c r="E65" s="88"/>
      <c r="F65" s="88"/>
      <c r="G65" s="42"/>
      <c r="H65" s="88" t="s">
        <v>119</v>
      </c>
      <c r="I65" s="88"/>
      <c r="J65" s="88"/>
      <c r="K65" s="42"/>
      <c r="L65" s="88" t="s">
        <v>343</v>
      </c>
      <c r="M65" s="88"/>
      <c r="N65" s="88"/>
      <c r="O65" s="42"/>
      <c r="P65" s="88" t="s">
        <v>344</v>
      </c>
      <c r="Q65" s="88"/>
      <c r="R65" s="88"/>
      <c r="S65" s="42"/>
      <c r="T65" s="88" t="s">
        <v>345</v>
      </c>
      <c r="U65" s="88"/>
      <c r="V65" s="88"/>
      <c r="W65" s="42"/>
      <c r="X65" s="88" t="s">
        <v>346</v>
      </c>
      <c r="Y65" s="88"/>
      <c r="Z65" s="88"/>
      <c r="AA65" s="42"/>
      <c r="AB65" s="88" t="s">
        <v>347</v>
      </c>
      <c r="AC65" s="88"/>
      <c r="AD65" s="88"/>
    </row>
    <row r="66" spans="1:30">
      <c r="A66" s="13"/>
      <c r="B66" s="31"/>
      <c r="C66" s="31"/>
      <c r="D66" s="87" t="s">
        <v>338</v>
      </c>
      <c r="E66" s="87"/>
      <c r="F66" s="87"/>
      <c r="G66" s="31"/>
      <c r="H66" s="87" t="s">
        <v>339</v>
      </c>
      <c r="I66" s="87"/>
      <c r="J66" s="87"/>
      <c r="K66" s="31"/>
      <c r="L66" s="87"/>
      <c r="M66" s="87"/>
      <c r="N66" s="87"/>
      <c r="O66" s="31"/>
      <c r="P66" s="87"/>
      <c r="Q66" s="87"/>
      <c r="R66" s="87"/>
      <c r="S66" s="31"/>
      <c r="T66" s="87"/>
      <c r="U66" s="87"/>
      <c r="V66" s="87"/>
      <c r="W66" s="31"/>
      <c r="X66" s="87"/>
      <c r="Y66" s="87"/>
      <c r="Z66" s="87"/>
      <c r="AA66" s="31"/>
      <c r="AB66" s="87"/>
      <c r="AC66" s="87"/>
      <c r="AD66" s="87"/>
    </row>
    <row r="67" spans="1:30">
      <c r="A67" s="13"/>
      <c r="B67" s="31"/>
      <c r="C67" s="31"/>
      <c r="D67" s="87">
        <v>2014</v>
      </c>
      <c r="E67" s="87"/>
      <c r="F67" s="87"/>
      <c r="G67" s="31"/>
      <c r="H67" s="87" t="s">
        <v>340</v>
      </c>
      <c r="I67" s="87"/>
      <c r="J67" s="87"/>
      <c r="K67" s="31"/>
      <c r="L67" s="87"/>
      <c r="M67" s="87"/>
      <c r="N67" s="87"/>
      <c r="O67" s="31"/>
      <c r="P67" s="87"/>
      <c r="Q67" s="87"/>
      <c r="R67" s="87"/>
      <c r="S67" s="31"/>
      <c r="T67" s="87"/>
      <c r="U67" s="87"/>
      <c r="V67" s="87"/>
      <c r="W67" s="31"/>
      <c r="X67" s="87"/>
      <c r="Y67" s="87"/>
      <c r="Z67" s="87"/>
      <c r="AA67" s="31"/>
      <c r="AB67" s="87"/>
      <c r="AC67" s="87"/>
      <c r="AD67" s="87"/>
    </row>
    <row r="68" spans="1:30">
      <c r="A68" s="13"/>
      <c r="B68" s="31"/>
      <c r="C68" s="31"/>
      <c r="D68" s="54"/>
      <c r="E68" s="54"/>
      <c r="F68" s="54"/>
      <c r="G68" s="31"/>
      <c r="H68" s="87" t="s">
        <v>341</v>
      </c>
      <c r="I68" s="87"/>
      <c r="J68" s="87"/>
      <c r="K68" s="31"/>
      <c r="L68" s="87"/>
      <c r="M68" s="87"/>
      <c r="N68" s="87"/>
      <c r="O68" s="31"/>
      <c r="P68" s="87"/>
      <c r="Q68" s="87"/>
      <c r="R68" s="87"/>
      <c r="S68" s="31"/>
      <c r="T68" s="87"/>
      <c r="U68" s="87"/>
      <c r="V68" s="87"/>
      <c r="W68" s="31"/>
      <c r="X68" s="87"/>
      <c r="Y68" s="87"/>
      <c r="Z68" s="87"/>
      <c r="AA68" s="31"/>
      <c r="AB68" s="87"/>
      <c r="AC68" s="87"/>
      <c r="AD68" s="87"/>
    </row>
    <row r="69" spans="1:30" ht="15.75" thickBot="1">
      <c r="A69" s="13"/>
      <c r="B69" s="31"/>
      <c r="C69" s="31"/>
      <c r="D69" s="61"/>
      <c r="E69" s="61"/>
      <c r="F69" s="61"/>
      <c r="G69" s="31"/>
      <c r="H69" s="89" t="s">
        <v>342</v>
      </c>
      <c r="I69" s="89"/>
      <c r="J69" s="89"/>
      <c r="K69" s="31"/>
      <c r="L69" s="89"/>
      <c r="M69" s="89"/>
      <c r="N69" s="89"/>
      <c r="O69" s="31"/>
      <c r="P69" s="89"/>
      <c r="Q69" s="89"/>
      <c r="R69" s="89"/>
      <c r="S69" s="31"/>
      <c r="T69" s="89"/>
      <c r="U69" s="89"/>
      <c r="V69" s="89"/>
      <c r="W69" s="31"/>
      <c r="X69" s="89"/>
      <c r="Y69" s="89"/>
      <c r="Z69" s="89"/>
      <c r="AA69" s="31"/>
      <c r="AB69" s="89"/>
      <c r="AC69" s="89"/>
      <c r="AD69" s="89"/>
    </row>
    <row r="70" spans="1:30">
      <c r="A70" s="13"/>
      <c r="B70" s="81" t="s">
        <v>230</v>
      </c>
      <c r="C70" s="20"/>
      <c r="D70" s="29"/>
      <c r="E70" s="29"/>
      <c r="F70" s="29"/>
      <c r="G70" s="20"/>
      <c r="H70" s="29"/>
      <c r="I70" s="29"/>
      <c r="J70" s="29"/>
      <c r="K70" s="20"/>
      <c r="L70" s="29"/>
      <c r="M70" s="29"/>
      <c r="N70" s="29"/>
      <c r="O70" s="20"/>
      <c r="P70" s="29"/>
      <c r="Q70" s="29"/>
      <c r="R70" s="29"/>
      <c r="S70" s="20"/>
      <c r="T70" s="29"/>
      <c r="U70" s="29"/>
      <c r="V70" s="29"/>
      <c r="W70" s="20"/>
      <c r="X70" s="29"/>
      <c r="Y70" s="29"/>
      <c r="Z70" s="29"/>
      <c r="AA70" s="20"/>
      <c r="AB70" s="29"/>
      <c r="AC70" s="29"/>
      <c r="AD70" s="29"/>
    </row>
    <row r="71" spans="1:30">
      <c r="A71" s="13"/>
      <c r="B71" s="90" t="s">
        <v>325</v>
      </c>
      <c r="C71" s="31"/>
      <c r="D71" s="91" t="s">
        <v>232</v>
      </c>
      <c r="E71" s="92">
        <v>9482030</v>
      </c>
      <c r="F71" s="31"/>
      <c r="G71" s="31"/>
      <c r="H71" s="91" t="s">
        <v>232</v>
      </c>
      <c r="I71" s="92">
        <v>23721</v>
      </c>
      <c r="J71" s="31"/>
      <c r="K71" s="31"/>
      <c r="L71" s="91" t="s">
        <v>232</v>
      </c>
      <c r="M71" s="92">
        <v>172298</v>
      </c>
      <c r="N71" s="31"/>
      <c r="O71" s="31"/>
      <c r="P71" s="91" t="s">
        <v>232</v>
      </c>
      <c r="Q71" s="93" t="s">
        <v>257</v>
      </c>
      <c r="R71" s="31"/>
      <c r="S71" s="31"/>
      <c r="T71" s="91" t="s">
        <v>232</v>
      </c>
      <c r="U71" s="92">
        <v>154212</v>
      </c>
      <c r="V71" s="31"/>
      <c r="W71" s="31"/>
      <c r="X71" s="91" t="s">
        <v>232</v>
      </c>
      <c r="Y71" s="93" t="s">
        <v>348</v>
      </c>
      <c r="Z71" s="91" t="s">
        <v>349</v>
      </c>
      <c r="AA71" s="31"/>
      <c r="AB71" s="91" t="s">
        <v>232</v>
      </c>
      <c r="AC71" s="92">
        <v>9666601</v>
      </c>
      <c r="AD71" s="31"/>
    </row>
    <row r="72" spans="1:30">
      <c r="A72" s="13"/>
      <c r="B72" s="90"/>
      <c r="C72" s="31"/>
      <c r="D72" s="91"/>
      <c r="E72" s="92"/>
      <c r="F72" s="31"/>
      <c r="G72" s="31"/>
      <c r="H72" s="91"/>
      <c r="I72" s="92"/>
      <c r="J72" s="31"/>
      <c r="K72" s="31"/>
      <c r="L72" s="91"/>
      <c r="M72" s="92"/>
      <c r="N72" s="31"/>
      <c r="O72" s="31"/>
      <c r="P72" s="91"/>
      <c r="Q72" s="93"/>
      <c r="R72" s="31"/>
      <c r="S72" s="31"/>
      <c r="T72" s="91"/>
      <c r="U72" s="92"/>
      <c r="V72" s="31"/>
      <c r="W72" s="31"/>
      <c r="X72" s="91"/>
      <c r="Y72" s="93"/>
      <c r="Z72" s="91"/>
      <c r="AA72" s="31"/>
      <c r="AB72" s="91"/>
      <c r="AC72" s="92"/>
      <c r="AD72" s="31"/>
    </row>
    <row r="73" spans="1:30">
      <c r="A73" s="13"/>
      <c r="B73" s="94" t="s">
        <v>326</v>
      </c>
      <c r="C73" s="28"/>
      <c r="D73" s="95">
        <v>557786</v>
      </c>
      <c r="E73" s="95"/>
      <c r="F73" s="28"/>
      <c r="G73" s="28"/>
      <c r="H73" s="95">
        <v>69368</v>
      </c>
      <c r="I73" s="95"/>
      <c r="J73" s="28"/>
      <c r="K73" s="28"/>
      <c r="L73" s="96" t="s">
        <v>257</v>
      </c>
      <c r="M73" s="96"/>
      <c r="N73" s="28"/>
      <c r="O73" s="28"/>
      <c r="P73" s="96" t="s">
        <v>257</v>
      </c>
      <c r="Q73" s="96"/>
      <c r="R73" s="28"/>
      <c r="S73" s="28"/>
      <c r="T73" s="96" t="s">
        <v>257</v>
      </c>
      <c r="U73" s="96"/>
      <c r="V73" s="28"/>
      <c r="W73" s="28"/>
      <c r="X73" s="96" t="s">
        <v>350</v>
      </c>
      <c r="Y73" s="96"/>
      <c r="Z73" s="97" t="s">
        <v>349</v>
      </c>
      <c r="AA73" s="28"/>
      <c r="AB73" s="95">
        <v>599116</v>
      </c>
      <c r="AC73" s="95"/>
      <c r="AD73" s="28"/>
    </row>
    <row r="74" spans="1:30">
      <c r="A74" s="13"/>
      <c r="B74" s="94"/>
      <c r="C74" s="28"/>
      <c r="D74" s="95"/>
      <c r="E74" s="95"/>
      <c r="F74" s="28"/>
      <c r="G74" s="28"/>
      <c r="H74" s="95"/>
      <c r="I74" s="95"/>
      <c r="J74" s="28"/>
      <c r="K74" s="28"/>
      <c r="L74" s="96"/>
      <c r="M74" s="96"/>
      <c r="N74" s="28"/>
      <c r="O74" s="28"/>
      <c r="P74" s="96"/>
      <c r="Q74" s="96"/>
      <c r="R74" s="28"/>
      <c r="S74" s="28"/>
      <c r="T74" s="96"/>
      <c r="U74" s="96"/>
      <c r="V74" s="28"/>
      <c r="W74" s="28"/>
      <c r="X74" s="96"/>
      <c r="Y74" s="96"/>
      <c r="Z74" s="97"/>
      <c r="AA74" s="28"/>
      <c r="AB74" s="95"/>
      <c r="AC74" s="95"/>
      <c r="AD74" s="28"/>
    </row>
    <row r="75" spans="1:30">
      <c r="A75" s="13"/>
      <c r="B75" s="90" t="s">
        <v>327</v>
      </c>
      <c r="C75" s="31"/>
      <c r="D75" s="92">
        <v>54997</v>
      </c>
      <c r="E75" s="92"/>
      <c r="F75" s="31"/>
      <c r="G75" s="31"/>
      <c r="H75" s="92">
        <v>9449</v>
      </c>
      <c r="I75" s="92"/>
      <c r="J75" s="31"/>
      <c r="K75" s="31"/>
      <c r="L75" s="92">
        <v>7496</v>
      </c>
      <c r="M75" s="92"/>
      <c r="N75" s="31"/>
      <c r="O75" s="31"/>
      <c r="P75" s="93" t="s">
        <v>257</v>
      </c>
      <c r="Q75" s="93"/>
      <c r="R75" s="31"/>
      <c r="S75" s="31"/>
      <c r="T75" s="93" t="s">
        <v>257</v>
      </c>
      <c r="U75" s="93"/>
      <c r="V75" s="31"/>
      <c r="W75" s="31"/>
      <c r="X75" s="93" t="s">
        <v>351</v>
      </c>
      <c r="Y75" s="93"/>
      <c r="Z75" s="91" t="s">
        <v>349</v>
      </c>
      <c r="AA75" s="31"/>
      <c r="AB75" s="92">
        <v>59550</v>
      </c>
      <c r="AC75" s="92"/>
      <c r="AD75" s="31"/>
    </row>
    <row r="76" spans="1:30">
      <c r="A76" s="13"/>
      <c r="B76" s="90"/>
      <c r="C76" s="31"/>
      <c r="D76" s="92"/>
      <c r="E76" s="92"/>
      <c r="F76" s="31"/>
      <c r="G76" s="31"/>
      <c r="H76" s="92"/>
      <c r="I76" s="92"/>
      <c r="J76" s="31"/>
      <c r="K76" s="31"/>
      <c r="L76" s="92"/>
      <c r="M76" s="92"/>
      <c r="N76" s="31"/>
      <c r="O76" s="31"/>
      <c r="P76" s="93"/>
      <c r="Q76" s="93"/>
      <c r="R76" s="31"/>
      <c r="S76" s="31"/>
      <c r="T76" s="93"/>
      <c r="U76" s="93"/>
      <c r="V76" s="31"/>
      <c r="W76" s="31"/>
      <c r="X76" s="93"/>
      <c r="Y76" s="93"/>
      <c r="Z76" s="91"/>
      <c r="AA76" s="31"/>
      <c r="AB76" s="92"/>
      <c r="AC76" s="92"/>
      <c r="AD76" s="31"/>
    </row>
    <row r="77" spans="1:30">
      <c r="A77" s="13"/>
      <c r="B77" s="94" t="s">
        <v>328</v>
      </c>
      <c r="C77" s="28"/>
      <c r="D77" s="95">
        <v>36181</v>
      </c>
      <c r="E77" s="95"/>
      <c r="F77" s="28"/>
      <c r="G77" s="28"/>
      <c r="H77" s="96" t="s">
        <v>352</v>
      </c>
      <c r="I77" s="96"/>
      <c r="J77" s="97" t="s">
        <v>349</v>
      </c>
      <c r="K77" s="28"/>
      <c r="L77" s="96" t="s">
        <v>257</v>
      </c>
      <c r="M77" s="96"/>
      <c r="N77" s="28"/>
      <c r="O77" s="28"/>
      <c r="P77" s="96" t="s">
        <v>257</v>
      </c>
      <c r="Q77" s="96"/>
      <c r="R77" s="28"/>
      <c r="S77" s="28"/>
      <c r="T77" s="96" t="s">
        <v>257</v>
      </c>
      <c r="U77" s="96"/>
      <c r="V77" s="28"/>
      <c r="W77" s="28"/>
      <c r="X77" s="96" t="s">
        <v>353</v>
      </c>
      <c r="Y77" s="96"/>
      <c r="Z77" s="97" t="s">
        <v>349</v>
      </c>
      <c r="AA77" s="28"/>
      <c r="AB77" s="95">
        <v>29933</v>
      </c>
      <c r="AC77" s="95"/>
      <c r="AD77" s="28"/>
    </row>
    <row r="78" spans="1:30">
      <c r="A78" s="13"/>
      <c r="B78" s="94"/>
      <c r="C78" s="28"/>
      <c r="D78" s="95"/>
      <c r="E78" s="95"/>
      <c r="F78" s="28"/>
      <c r="G78" s="28"/>
      <c r="H78" s="96"/>
      <c r="I78" s="96"/>
      <c r="J78" s="97"/>
      <c r="K78" s="28"/>
      <c r="L78" s="96"/>
      <c r="M78" s="96"/>
      <c r="N78" s="28"/>
      <c r="O78" s="28"/>
      <c r="P78" s="96"/>
      <c r="Q78" s="96"/>
      <c r="R78" s="28"/>
      <c r="S78" s="28"/>
      <c r="T78" s="96"/>
      <c r="U78" s="96"/>
      <c r="V78" s="28"/>
      <c r="W78" s="28"/>
      <c r="X78" s="96"/>
      <c r="Y78" s="96"/>
      <c r="Z78" s="97"/>
      <c r="AA78" s="28"/>
      <c r="AB78" s="95"/>
      <c r="AC78" s="95"/>
      <c r="AD78" s="28"/>
    </row>
    <row r="79" spans="1:30">
      <c r="A79" s="13"/>
      <c r="B79" s="90" t="s">
        <v>329</v>
      </c>
      <c r="C79" s="31"/>
      <c r="D79" s="92">
        <v>1496073</v>
      </c>
      <c r="E79" s="92"/>
      <c r="F79" s="31"/>
      <c r="G79" s="31"/>
      <c r="H79" s="93" t="s">
        <v>354</v>
      </c>
      <c r="I79" s="93"/>
      <c r="J79" s="91" t="s">
        <v>349</v>
      </c>
      <c r="K79" s="31"/>
      <c r="L79" s="93" t="s">
        <v>257</v>
      </c>
      <c r="M79" s="93"/>
      <c r="N79" s="31"/>
      <c r="O79" s="31"/>
      <c r="P79" s="93" t="s">
        <v>355</v>
      </c>
      <c r="Q79" s="93"/>
      <c r="R79" s="91" t="s">
        <v>349</v>
      </c>
      <c r="S79" s="31"/>
      <c r="T79" s="92">
        <v>57441</v>
      </c>
      <c r="U79" s="92"/>
      <c r="V79" s="31"/>
      <c r="W79" s="31"/>
      <c r="X79" s="93" t="s">
        <v>257</v>
      </c>
      <c r="Y79" s="93"/>
      <c r="Z79" s="31"/>
      <c r="AA79" s="31"/>
      <c r="AB79" s="92">
        <v>1491812</v>
      </c>
      <c r="AC79" s="92"/>
      <c r="AD79" s="31"/>
    </row>
    <row r="80" spans="1:30">
      <c r="A80" s="13"/>
      <c r="B80" s="90"/>
      <c r="C80" s="31"/>
      <c r="D80" s="92"/>
      <c r="E80" s="92"/>
      <c r="F80" s="31"/>
      <c r="G80" s="31"/>
      <c r="H80" s="93"/>
      <c r="I80" s="93"/>
      <c r="J80" s="91"/>
      <c r="K80" s="31"/>
      <c r="L80" s="93"/>
      <c r="M80" s="93"/>
      <c r="N80" s="31"/>
      <c r="O80" s="31"/>
      <c r="P80" s="93"/>
      <c r="Q80" s="93"/>
      <c r="R80" s="91"/>
      <c r="S80" s="31"/>
      <c r="T80" s="92"/>
      <c r="U80" s="92"/>
      <c r="V80" s="31"/>
      <c r="W80" s="31"/>
      <c r="X80" s="93"/>
      <c r="Y80" s="93"/>
      <c r="Z80" s="31"/>
      <c r="AA80" s="31"/>
      <c r="AB80" s="92"/>
      <c r="AC80" s="92"/>
      <c r="AD80" s="31"/>
    </row>
    <row r="81" spans="1:30">
      <c r="A81" s="13"/>
      <c r="B81" s="94" t="s">
        <v>356</v>
      </c>
      <c r="C81" s="28"/>
      <c r="D81" s="95">
        <v>75526</v>
      </c>
      <c r="E81" s="95"/>
      <c r="F81" s="28"/>
      <c r="G81" s="28"/>
      <c r="H81" s="96" t="s">
        <v>357</v>
      </c>
      <c r="I81" s="96"/>
      <c r="J81" s="97" t="s">
        <v>349</v>
      </c>
      <c r="K81" s="28"/>
      <c r="L81" s="96" t="s">
        <v>257</v>
      </c>
      <c r="M81" s="96"/>
      <c r="N81" s="28"/>
      <c r="O81" s="28"/>
      <c r="P81" s="96" t="s">
        <v>257</v>
      </c>
      <c r="Q81" s="96"/>
      <c r="R81" s="28"/>
      <c r="S81" s="28"/>
      <c r="T81" s="96" t="s">
        <v>257</v>
      </c>
      <c r="U81" s="96"/>
      <c r="V81" s="28"/>
      <c r="W81" s="28"/>
      <c r="X81" s="96" t="s">
        <v>257</v>
      </c>
      <c r="Y81" s="96"/>
      <c r="Z81" s="28"/>
      <c r="AA81" s="28"/>
      <c r="AB81" s="95">
        <v>48807</v>
      </c>
      <c r="AC81" s="95"/>
      <c r="AD81" s="28"/>
    </row>
    <row r="82" spans="1:30" ht="15.75" thickBot="1">
      <c r="A82" s="13"/>
      <c r="B82" s="94"/>
      <c r="C82" s="28"/>
      <c r="D82" s="98"/>
      <c r="E82" s="98"/>
      <c r="F82" s="41"/>
      <c r="G82" s="28"/>
      <c r="H82" s="99"/>
      <c r="I82" s="99"/>
      <c r="J82" s="100"/>
      <c r="K82" s="28"/>
      <c r="L82" s="99"/>
      <c r="M82" s="99"/>
      <c r="N82" s="41"/>
      <c r="O82" s="28"/>
      <c r="P82" s="99"/>
      <c r="Q82" s="99"/>
      <c r="R82" s="41"/>
      <c r="S82" s="28"/>
      <c r="T82" s="99"/>
      <c r="U82" s="99"/>
      <c r="V82" s="41"/>
      <c r="W82" s="28"/>
      <c r="X82" s="99"/>
      <c r="Y82" s="99"/>
      <c r="Z82" s="41"/>
      <c r="AA82" s="28"/>
      <c r="AB82" s="98"/>
      <c r="AC82" s="98"/>
      <c r="AD82" s="41"/>
    </row>
    <row r="83" spans="1:30">
      <c r="A83" s="13"/>
      <c r="B83" s="90" t="s">
        <v>44</v>
      </c>
      <c r="C83" s="31"/>
      <c r="D83" s="101" t="s">
        <v>232</v>
      </c>
      <c r="E83" s="103">
        <v>11702593</v>
      </c>
      <c r="F83" s="42"/>
      <c r="G83" s="31"/>
      <c r="H83" s="101" t="s">
        <v>232</v>
      </c>
      <c r="I83" s="103">
        <v>20715</v>
      </c>
      <c r="J83" s="42"/>
      <c r="K83" s="31"/>
      <c r="L83" s="101" t="s">
        <v>232</v>
      </c>
      <c r="M83" s="103">
        <v>179794</v>
      </c>
      <c r="N83" s="42"/>
      <c r="O83" s="31"/>
      <c r="P83" s="101" t="s">
        <v>232</v>
      </c>
      <c r="Q83" s="105" t="s">
        <v>355</v>
      </c>
      <c r="R83" s="101" t="s">
        <v>349</v>
      </c>
      <c r="S83" s="31"/>
      <c r="T83" s="101" t="s">
        <v>232</v>
      </c>
      <c r="U83" s="103">
        <v>211653</v>
      </c>
      <c r="V83" s="42"/>
      <c r="W83" s="31"/>
      <c r="X83" s="101" t="s">
        <v>232</v>
      </c>
      <c r="Y83" s="105" t="s">
        <v>358</v>
      </c>
      <c r="Z83" s="101" t="s">
        <v>349</v>
      </c>
      <c r="AA83" s="31"/>
      <c r="AB83" s="101" t="s">
        <v>232</v>
      </c>
      <c r="AC83" s="103">
        <v>11895819</v>
      </c>
      <c r="AD83" s="42"/>
    </row>
    <row r="84" spans="1:30" ht="15.75" thickBot="1">
      <c r="A84" s="13"/>
      <c r="B84" s="90"/>
      <c r="C84" s="31"/>
      <c r="D84" s="102"/>
      <c r="E84" s="104"/>
      <c r="F84" s="53"/>
      <c r="G84" s="31"/>
      <c r="H84" s="102"/>
      <c r="I84" s="104"/>
      <c r="J84" s="53"/>
      <c r="K84" s="31"/>
      <c r="L84" s="102"/>
      <c r="M84" s="104"/>
      <c r="N84" s="53"/>
      <c r="O84" s="31"/>
      <c r="P84" s="102"/>
      <c r="Q84" s="106"/>
      <c r="R84" s="102"/>
      <c r="S84" s="31"/>
      <c r="T84" s="102"/>
      <c r="U84" s="104"/>
      <c r="V84" s="53"/>
      <c r="W84" s="31"/>
      <c r="X84" s="102"/>
      <c r="Y84" s="106"/>
      <c r="Z84" s="102"/>
      <c r="AA84" s="31"/>
      <c r="AB84" s="102"/>
      <c r="AC84" s="104"/>
      <c r="AD84" s="53"/>
    </row>
    <row r="85" spans="1:30" ht="15.75" thickTop="1">
      <c r="A85" s="13"/>
      <c r="B85" s="20"/>
      <c r="C85" s="20"/>
      <c r="D85" s="63"/>
      <c r="E85" s="63"/>
      <c r="F85" s="63"/>
      <c r="G85" s="20"/>
      <c r="H85" s="63"/>
      <c r="I85" s="63"/>
      <c r="J85" s="63"/>
      <c r="K85" s="20"/>
      <c r="L85" s="63"/>
      <c r="M85" s="63"/>
      <c r="N85" s="63"/>
      <c r="O85" s="20"/>
      <c r="P85" s="63"/>
      <c r="Q85" s="63"/>
      <c r="R85" s="63"/>
      <c r="S85" s="20"/>
      <c r="T85" s="63"/>
      <c r="U85" s="63"/>
      <c r="V85" s="63"/>
      <c r="W85" s="20"/>
      <c r="X85" s="63"/>
      <c r="Y85" s="63"/>
      <c r="Z85" s="63"/>
      <c r="AA85" s="20"/>
      <c r="AB85" s="63"/>
      <c r="AC85" s="63"/>
      <c r="AD85" s="63"/>
    </row>
    <row r="86" spans="1:30">
      <c r="A86" s="13"/>
      <c r="B86" s="82" t="s">
        <v>236</v>
      </c>
      <c r="C86" s="16"/>
      <c r="D86" s="31"/>
      <c r="E86" s="31"/>
      <c r="F86" s="31"/>
      <c r="G86" s="16"/>
      <c r="H86" s="31"/>
      <c r="I86" s="31"/>
      <c r="J86" s="31"/>
      <c r="K86" s="16"/>
      <c r="L86" s="31"/>
      <c r="M86" s="31"/>
      <c r="N86" s="31"/>
      <c r="O86" s="16"/>
      <c r="P86" s="31"/>
      <c r="Q86" s="31"/>
      <c r="R86" s="31"/>
      <c r="S86" s="16"/>
      <c r="T86" s="31"/>
      <c r="U86" s="31"/>
      <c r="V86" s="31"/>
      <c r="W86" s="16"/>
      <c r="X86" s="31"/>
      <c r="Y86" s="31"/>
      <c r="Z86" s="31"/>
      <c r="AA86" s="16"/>
      <c r="AB86" s="31"/>
      <c r="AC86" s="31"/>
      <c r="AD86" s="31"/>
    </row>
    <row r="87" spans="1:30">
      <c r="A87" s="13"/>
      <c r="B87" s="94" t="s">
        <v>356</v>
      </c>
      <c r="C87" s="28"/>
      <c r="D87" s="97" t="s">
        <v>232</v>
      </c>
      <c r="E87" s="96" t="s">
        <v>359</v>
      </c>
      <c r="F87" s="97" t="s">
        <v>349</v>
      </c>
      <c r="G87" s="28"/>
      <c r="H87" s="97" t="s">
        <v>232</v>
      </c>
      <c r="I87" s="96" t="s">
        <v>360</v>
      </c>
      <c r="J87" s="97" t="s">
        <v>349</v>
      </c>
      <c r="K87" s="28"/>
      <c r="L87" s="97" t="s">
        <v>232</v>
      </c>
      <c r="M87" s="96" t="s">
        <v>257</v>
      </c>
      <c r="N87" s="28"/>
      <c r="O87" s="28"/>
      <c r="P87" s="97" t="s">
        <v>232</v>
      </c>
      <c r="Q87" s="96" t="s">
        <v>257</v>
      </c>
      <c r="R87" s="28"/>
      <c r="S87" s="28"/>
      <c r="T87" s="97" t="s">
        <v>232</v>
      </c>
      <c r="U87" s="96" t="s">
        <v>257</v>
      </c>
      <c r="V87" s="28"/>
      <c r="W87" s="28"/>
      <c r="X87" s="97" t="s">
        <v>232</v>
      </c>
      <c r="Y87" s="96" t="s">
        <v>257</v>
      </c>
      <c r="Z87" s="28"/>
      <c r="AA87" s="28"/>
      <c r="AB87" s="97" t="s">
        <v>232</v>
      </c>
      <c r="AC87" s="96" t="s">
        <v>361</v>
      </c>
      <c r="AD87" s="97" t="s">
        <v>349</v>
      </c>
    </row>
    <row r="88" spans="1:30">
      <c r="A88" s="13"/>
      <c r="B88" s="94"/>
      <c r="C88" s="28"/>
      <c r="D88" s="97"/>
      <c r="E88" s="96"/>
      <c r="F88" s="97"/>
      <c r="G88" s="28"/>
      <c r="H88" s="97"/>
      <c r="I88" s="96"/>
      <c r="J88" s="97"/>
      <c r="K88" s="28"/>
      <c r="L88" s="97"/>
      <c r="M88" s="96"/>
      <c r="N88" s="28"/>
      <c r="O88" s="28"/>
      <c r="P88" s="97"/>
      <c r="Q88" s="96"/>
      <c r="R88" s="28"/>
      <c r="S88" s="28"/>
      <c r="T88" s="97"/>
      <c r="U88" s="96"/>
      <c r="V88" s="28"/>
      <c r="W88" s="28"/>
      <c r="X88" s="97"/>
      <c r="Y88" s="96"/>
      <c r="Z88" s="28"/>
      <c r="AA88" s="28"/>
      <c r="AB88" s="97"/>
      <c r="AC88" s="96"/>
      <c r="AD88" s="97"/>
    </row>
    <row r="89" spans="1:30">
      <c r="A89" s="13"/>
      <c r="B89" s="90" t="s">
        <v>331</v>
      </c>
      <c r="C89" s="31"/>
      <c r="D89" s="93" t="s">
        <v>362</v>
      </c>
      <c r="E89" s="93"/>
      <c r="F89" s="91" t="s">
        <v>349</v>
      </c>
      <c r="G89" s="31"/>
      <c r="H89" s="93" t="s">
        <v>363</v>
      </c>
      <c r="I89" s="93"/>
      <c r="J89" s="91" t="s">
        <v>349</v>
      </c>
      <c r="K89" s="31"/>
      <c r="L89" s="93" t="s">
        <v>257</v>
      </c>
      <c r="M89" s="93"/>
      <c r="N89" s="31"/>
      <c r="O89" s="31"/>
      <c r="P89" s="93" t="s">
        <v>257</v>
      </c>
      <c r="Q89" s="93"/>
      <c r="R89" s="31"/>
      <c r="S89" s="31"/>
      <c r="T89" s="93" t="s">
        <v>257</v>
      </c>
      <c r="U89" s="93"/>
      <c r="V89" s="31"/>
      <c r="W89" s="31"/>
      <c r="X89" s="93">
        <v>701</v>
      </c>
      <c r="Y89" s="93"/>
      <c r="Z89" s="31"/>
      <c r="AA89" s="31"/>
      <c r="AB89" s="93" t="s">
        <v>364</v>
      </c>
      <c r="AC89" s="93"/>
      <c r="AD89" s="91" t="s">
        <v>349</v>
      </c>
    </row>
    <row r="90" spans="1:30">
      <c r="A90" s="13"/>
      <c r="B90" s="90"/>
      <c r="C90" s="31"/>
      <c r="D90" s="93"/>
      <c r="E90" s="93"/>
      <c r="F90" s="91"/>
      <c r="G90" s="31"/>
      <c r="H90" s="93"/>
      <c r="I90" s="93"/>
      <c r="J90" s="91"/>
      <c r="K90" s="31"/>
      <c r="L90" s="93"/>
      <c r="M90" s="93"/>
      <c r="N90" s="31"/>
      <c r="O90" s="31"/>
      <c r="P90" s="93"/>
      <c r="Q90" s="93"/>
      <c r="R90" s="31"/>
      <c r="S90" s="31"/>
      <c r="T90" s="93"/>
      <c r="U90" s="93"/>
      <c r="V90" s="31"/>
      <c r="W90" s="31"/>
      <c r="X90" s="93"/>
      <c r="Y90" s="93"/>
      <c r="Z90" s="31"/>
      <c r="AA90" s="31"/>
      <c r="AB90" s="93"/>
      <c r="AC90" s="93"/>
      <c r="AD90" s="91"/>
    </row>
    <row r="91" spans="1:30">
      <c r="A91" s="13"/>
      <c r="B91" s="94" t="s">
        <v>332</v>
      </c>
      <c r="C91" s="28"/>
      <c r="D91" s="96" t="s">
        <v>257</v>
      </c>
      <c r="E91" s="96"/>
      <c r="F91" s="28"/>
      <c r="G91" s="28"/>
      <c r="H91" s="96" t="s">
        <v>365</v>
      </c>
      <c r="I91" s="96"/>
      <c r="J91" s="97" t="s">
        <v>349</v>
      </c>
      <c r="K91" s="28"/>
      <c r="L91" s="96" t="s">
        <v>257</v>
      </c>
      <c r="M91" s="96"/>
      <c r="N91" s="28"/>
      <c r="O91" s="28"/>
      <c r="P91" s="96" t="s">
        <v>257</v>
      </c>
      <c r="Q91" s="96"/>
      <c r="R91" s="28"/>
      <c r="S91" s="28"/>
      <c r="T91" s="96" t="s">
        <v>366</v>
      </c>
      <c r="U91" s="96"/>
      <c r="V91" s="97" t="s">
        <v>349</v>
      </c>
      <c r="W91" s="28"/>
      <c r="X91" s="95">
        <v>5036</v>
      </c>
      <c r="Y91" s="95"/>
      <c r="Z91" s="28"/>
      <c r="AA91" s="28"/>
      <c r="AB91" s="96" t="s">
        <v>367</v>
      </c>
      <c r="AC91" s="96"/>
      <c r="AD91" s="97" t="s">
        <v>349</v>
      </c>
    </row>
    <row r="92" spans="1:30">
      <c r="A92" s="13"/>
      <c r="B92" s="94"/>
      <c r="C92" s="28"/>
      <c r="D92" s="96"/>
      <c r="E92" s="96"/>
      <c r="F92" s="28"/>
      <c r="G92" s="28"/>
      <c r="H92" s="96"/>
      <c r="I92" s="96"/>
      <c r="J92" s="97"/>
      <c r="K92" s="28"/>
      <c r="L92" s="96"/>
      <c r="M92" s="96"/>
      <c r="N92" s="28"/>
      <c r="O92" s="28"/>
      <c r="P92" s="96"/>
      <c r="Q92" s="96"/>
      <c r="R92" s="28"/>
      <c r="S92" s="28"/>
      <c r="T92" s="96"/>
      <c r="U92" s="96"/>
      <c r="V92" s="97"/>
      <c r="W92" s="28"/>
      <c r="X92" s="95"/>
      <c r="Y92" s="95"/>
      <c r="Z92" s="28"/>
      <c r="AA92" s="28"/>
      <c r="AB92" s="96"/>
      <c r="AC92" s="96"/>
      <c r="AD92" s="97"/>
    </row>
    <row r="93" spans="1:30">
      <c r="A93" s="13"/>
      <c r="B93" s="90" t="s">
        <v>333</v>
      </c>
      <c r="C93" s="31"/>
      <c r="D93" s="93" t="s">
        <v>368</v>
      </c>
      <c r="E93" s="93"/>
      <c r="F93" s="91" t="s">
        <v>349</v>
      </c>
      <c r="G93" s="31"/>
      <c r="H93" s="93" t="s">
        <v>369</v>
      </c>
      <c r="I93" s="93"/>
      <c r="J93" s="91" t="s">
        <v>349</v>
      </c>
      <c r="K93" s="31"/>
      <c r="L93" s="93" t="s">
        <v>257</v>
      </c>
      <c r="M93" s="93"/>
      <c r="N93" s="31"/>
      <c r="O93" s="31"/>
      <c r="P93" s="93" t="s">
        <v>257</v>
      </c>
      <c r="Q93" s="93"/>
      <c r="R93" s="31"/>
      <c r="S93" s="31"/>
      <c r="T93" s="93" t="s">
        <v>257</v>
      </c>
      <c r="U93" s="93"/>
      <c r="V93" s="31"/>
      <c r="W93" s="31"/>
      <c r="X93" s="92">
        <v>28196</v>
      </c>
      <c r="Y93" s="92"/>
      <c r="Z93" s="31"/>
      <c r="AA93" s="31"/>
      <c r="AB93" s="93" t="s">
        <v>370</v>
      </c>
      <c r="AC93" s="93"/>
      <c r="AD93" s="91" t="s">
        <v>349</v>
      </c>
    </row>
    <row r="94" spans="1:30">
      <c r="A94" s="13"/>
      <c r="B94" s="90"/>
      <c r="C94" s="31"/>
      <c r="D94" s="93"/>
      <c r="E94" s="93"/>
      <c r="F94" s="91"/>
      <c r="G94" s="31"/>
      <c r="H94" s="93"/>
      <c r="I94" s="93"/>
      <c r="J94" s="91"/>
      <c r="K94" s="31"/>
      <c r="L94" s="93"/>
      <c r="M94" s="93"/>
      <c r="N94" s="31"/>
      <c r="O94" s="31"/>
      <c r="P94" s="93"/>
      <c r="Q94" s="93"/>
      <c r="R94" s="31"/>
      <c r="S94" s="31"/>
      <c r="T94" s="93"/>
      <c r="U94" s="93"/>
      <c r="V94" s="31"/>
      <c r="W94" s="31"/>
      <c r="X94" s="92"/>
      <c r="Y94" s="92"/>
      <c r="Z94" s="31"/>
      <c r="AA94" s="31"/>
      <c r="AB94" s="93"/>
      <c r="AC94" s="93"/>
      <c r="AD94" s="91"/>
    </row>
    <row r="95" spans="1:30">
      <c r="A95" s="13"/>
      <c r="B95" s="94" t="s">
        <v>334</v>
      </c>
      <c r="C95" s="28"/>
      <c r="D95" s="96" t="s">
        <v>371</v>
      </c>
      <c r="E95" s="96"/>
      <c r="F95" s="97" t="s">
        <v>349</v>
      </c>
      <c r="G95" s="28"/>
      <c r="H95" s="95">
        <v>1547</v>
      </c>
      <c r="I95" s="95"/>
      <c r="J95" s="28"/>
      <c r="K95" s="28"/>
      <c r="L95" s="96" t="s">
        <v>257</v>
      </c>
      <c r="M95" s="96"/>
      <c r="N95" s="28"/>
      <c r="O95" s="28"/>
      <c r="P95" s="96" t="s">
        <v>257</v>
      </c>
      <c r="Q95" s="96"/>
      <c r="R95" s="28"/>
      <c r="S95" s="28"/>
      <c r="T95" s="96" t="s">
        <v>372</v>
      </c>
      <c r="U95" s="96"/>
      <c r="V95" s="97" t="s">
        <v>349</v>
      </c>
      <c r="W95" s="28"/>
      <c r="X95" s="95">
        <v>173047</v>
      </c>
      <c r="Y95" s="95"/>
      <c r="Z95" s="28"/>
      <c r="AA95" s="28"/>
      <c r="AB95" s="96" t="s">
        <v>373</v>
      </c>
      <c r="AC95" s="96"/>
      <c r="AD95" s="97" t="s">
        <v>349</v>
      </c>
    </row>
    <row r="96" spans="1:30" ht="15.75" thickBot="1">
      <c r="A96" s="13"/>
      <c r="B96" s="94"/>
      <c r="C96" s="28"/>
      <c r="D96" s="99"/>
      <c r="E96" s="99"/>
      <c r="F96" s="100"/>
      <c r="G96" s="28"/>
      <c r="H96" s="98"/>
      <c r="I96" s="98"/>
      <c r="J96" s="41"/>
      <c r="K96" s="28"/>
      <c r="L96" s="99"/>
      <c r="M96" s="99"/>
      <c r="N96" s="41"/>
      <c r="O96" s="28"/>
      <c r="P96" s="99"/>
      <c r="Q96" s="99"/>
      <c r="R96" s="41"/>
      <c r="S96" s="28"/>
      <c r="T96" s="99"/>
      <c r="U96" s="99"/>
      <c r="V96" s="100"/>
      <c r="W96" s="28"/>
      <c r="X96" s="98"/>
      <c r="Y96" s="98"/>
      <c r="Z96" s="41"/>
      <c r="AA96" s="28"/>
      <c r="AB96" s="99"/>
      <c r="AC96" s="99"/>
      <c r="AD96" s="100"/>
    </row>
    <row r="97" spans="1:34">
      <c r="A97" s="13"/>
      <c r="B97" s="90" t="s">
        <v>55</v>
      </c>
      <c r="C97" s="31"/>
      <c r="D97" s="101" t="s">
        <v>232</v>
      </c>
      <c r="E97" s="105" t="s">
        <v>374</v>
      </c>
      <c r="F97" s="101" t="s">
        <v>349</v>
      </c>
      <c r="G97" s="31"/>
      <c r="H97" s="101" t="s">
        <v>232</v>
      </c>
      <c r="I97" s="105" t="s">
        <v>375</v>
      </c>
      <c r="J97" s="101" t="s">
        <v>349</v>
      </c>
      <c r="K97" s="31"/>
      <c r="L97" s="101" t="s">
        <v>232</v>
      </c>
      <c r="M97" s="105" t="s">
        <v>257</v>
      </c>
      <c r="N97" s="42"/>
      <c r="O97" s="31"/>
      <c r="P97" s="101" t="s">
        <v>232</v>
      </c>
      <c r="Q97" s="105" t="s">
        <v>257</v>
      </c>
      <c r="R97" s="42"/>
      <c r="S97" s="31"/>
      <c r="T97" s="101" t="s">
        <v>232</v>
      </c>
      <c r="U97" s="105" t="s">
        <v>376</v>
      </c>
      <c r="V97" s="101" t="s">
        <v>349</v>
      </c>
      <c r="W97" s="31"/>
      <c r="X97" s="101" t="s">
        <v>232</v>
      </c>
      <c r="Y97" s="103">
        <v>206980</v>
      </c>
      <c r="Z97" s="42"/>
      <c r="AA97" s="31"/>
      <c r="AB97" s="101" t="s">
        <v>232</v>
      </c>
      <c r="AC97" s="105" t="s">
        <v>377</v>
      </c>
      <c r="AD97" s="101" t="s">
        <v>349</v>
      </c>
    </row>
    <row r="98" spans="1:34" ht="15.75" thickBot="1">
      <c r="A98" s="13"/>
      <c r="B98" s="90"/>
      <c r="C98" s="31"/>
      <c r="D98" s="102"/>
      <c r="E98" s="106"/>
      <c r="F98" s="102"/>
      <c r="G98" s="31"/>
      <c r="H98" s="102"/>
      <c r="I98" s="106"/>
      <c r="J98" s="102"/>
      <c r="K98" s="31"/>
      <c r="L98" s="102"/>
      <c r="M98" s="106"/>
      <c r="N98" s="53"/>
      <c r="O98" s="31"/>
      <c r="P98" s="102"/>
      <c r="Q98" s="106"/>
      <c r="R98" s="53"/>
      <c r="S98" s="31"/>
      <c r="T98" s="102"/>
      <c r="U98" s="106"/>
      <c r="V98" s="102"/>
      <c r="W98" s="31"/>
      <c r="X98" s="102"/>
      <c r="Y98" s="104"/>
      <c r="Z98" s="53"/>
      <c r="AA98" s="31"/>
      <c r="AB98" s="102"/>
      <c r="AC98" s="106"/>
      <c r="AD98" s="102"/>
    </row>
    <row r="99" spans="1:34" ht="15.75" thickTop="1">
      <c r="A99" s="13"/>
      <c r="B99" s="151"/>
      <c r="C99" s="151"/>
      <c r="D99" s="151"/>
      <c r="E99" s="151"/>
      <c r="F99" s="151"/>
      <c r="G99" s="151"/>
      <c r="H99" s="151"/>
      <c r="I99" s="151"/>
      <c r="J99" s="151"/>
      <c r="K99" s="151"/>
      <c r="L99" s="151"/>
      <c r="M99" s="151"/>
      <c r="N99" s="151"/>
      <c r="O99" s="151"/>
      <c r="P99" s="151"/>
      <c r="Q99" s="151"/>
      <c r="R99" s="151"/>
      <c r="S99" s="151"/>
      <c r="T99" s="151"/>
      <c r="U99" s="151"/>
      <c r="V99" s="151"/>
      <c r="W99" s="151"/>
      <c r="X99" s="151"/>
      <c r="Y99" s="151"/>
      <c r="Z99" s="151"/>
      <c r="AA99" s="151"/>
      <c r="AB99" s="151"/>
      <c r="AC99" s="151"/>
      <c r="AD99" s="151"/>
      <c r="AE99" s="151"/>
      <c r="AF99" s="151"/>
      <c r="AG99" s="151"/>
      <c r="AH99" s="151"/>
    </row>
    <row r="100" spans="1:34">
      <c r="A100" s="13"/>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row>
    <row r="101" spans="1:34">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ht="15.75" thickBot="1">
      <c r="A102" s="13"/>
      <c r="B102" s="16"/>
      <c r="C102" s="16"/>
      <c r="D102" s="27" t="s">
        <v>378</v>
      </c>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row>
    <row r="103" spans="1:34">
      <c r="A103" s="13"/>
      <c r="B103" s="31"/>
      <c r="C103" s="31"/>
      <c r="D103" s="88" t="s">
        <v>301</v>
      </c>
      <c r="E103" s="88"/>
      <c r="F103" s="88"/>
      <c r="G103" s="42"/>
      <c r="H103" s="88" t="s">
        <v>380</v>
      </c>
      <c r="I103" s="88"/>
      <c r="J103" s="88"/>
      <c r="K103" s="42"/>
      <c r="L103" s="88" t="s">
        <v>119</v>
      </c>
      <c r="M103" s="88"/>
      <c r="N103" s="88"/>
      <c r="O103" s="42"/>
      <c r="P103" s="88" t="s">
        <v>343</v>
      </c>
      <c r="Q103" s="88"/>
      <c r="R103" s="88"/>
      <c r="S103" s="42"/>
      <c r="T103" s="88" t="s">
        <v>344</v>
      </c>
      <c r="U103" s="88"/>
      <c r="V103" s="88"/>
      <c r="W103" s="42"/>
      <c r="X103" s="88" t="s">
        <v>345</v>
      </c>
      <c r="Y103" s="88"/>
      <c r="Z103" s="88"/>
      <c r="AA103" s="42"/>
      <c r="AB103" s="88" t="s">
        <v>346</v>
      </c>
      <c r="AC103" s="88"/>
      <c r="AD103" s="88"/>
      <c r="AE103" s="42"/>
      <c r="AF103" s="88" t="s">
        <v>347</v>
      </c>
      <c r="AG103" s="88"/>
      <c r="AH103" s="88"/>
    </row>
    <row r="104" spans="1:34">
      <c r="A104" s="13"/>
      <c r="B104" s="31"/>
      <c r="C104" s="31"/>
      <c r="D104" s="87" t="s">
        <v>379</v>
      </c>
      <c r="E104" s="87"/>
      <c r="F104" s="87"/>
      <c r="G104" s="31"/>
      <c r="H104" s="87"/>
      <c r="I104" s="87"/>
      <c r="J104" s="87"/>
      <c r="K104" s="31"/>
      <c r="L104" s="87" t="s">
        <v>339</v>
      </c>
      <c r="M104" s="87"/>
      <c r="N104" s="87"/>
      <c r="O104" s="31"/>
      <c r="P104" s="87"/>
      <c r="Q104" s="87"/>
      <c r="R104" s="87"/>
      <c r="S104" s="31"/>
      <c r="T104" s="87"/>
      <c r="U104" s="87"/>
      <c r="V104" s="87"/>
      <c r="W104" s="31"/>
      <c r="X104" s="87"/>
      <c r="Y104" s="87"/>
      <c r="Z104" s="87"/>
      <c r="AA104" s="31"/>
      <c r="AB104" s="87"/>
      <c r="AC104" s="87"/>
      <c r="AD104" s="87"/>
      <c r="AE104" s="31"/>
      <c r="AF104" s="87"/>
      <c r="AG104" s="87"/>
      <c r="AH104" s="87"/>
    </row>
    <row r="105" spans="1:34">
      <c r="A105" s="13"/>
      <c r="B105" s="31"/>
      <c r="C105" s="31"/>
      <c r="D105" s="87">
        <v>2014</v>
      </c>
      <c r="E105" s="87"/>
      <c r="F105" s="87"/>
      <c r="G105" s="31"/>
      <c r="H105" s="87"/>
      <c r="I105" s="87"/>
      <c r="J105" s="87"/>
      <c r="K105" s="31"/>
      <c r="L105" s="87" t="s">
        <v>340</v>
      </c>
      <c r="M105" s="87"/>
      <c r="N105" s="87"/>
      <c r="O105" s="31"/>
      <c r="P105" s="87"/>
      <c r="Q105" s="87"/>
      <c r="R105" s="87"/>
      <c r="S105" s="31"/>
      <c r="T105" s="87"/>
      <c r="U105" s="87"/>
      <c r="V105" s="87"/>
      <c r="W105" s="31"/>
      <c r="X105" s="87"/>
      <c r="Y105" s="87"/>
      <c r="Z105" s="87"/>
      <c r="AA105" s="31"/>
      <c r="AB105" s="87"/>
      <c r="AC105" s="87"/>
      <c r="AD105" s="87"/>
      <c r="AE105" s="31"/>
      <c r="AF105" s="87"/>
      <c r="AG105" s="87"/>
      <c r="AH105" s="87"/>
    </row>
    <row r="106" spans="1:34">
      <c r="A106" s="13"/>
      <c r="B106" s="31"/>
      <c r="C106" s="31"/>
      <c r="D106" s="54"/>
      <c r="E106" s="54"/>
      <c r="F106" s="54"/>
      <c r="G106" s="31"/>
      <c r="H106" s="87"/>
      <c r="I106" s="87"/>
      <c r="J106" s="87"/>
      <c r="K106" s="31"/>
      <c r="L106" s="87" t="s">
        <v>341</v>
      </c>
      <c r="M106" s="87"/>
      <c r="N106" s="87"/>
      <c r="O106" s="31"/>
      <c r="P106" s="87"/>
      <c r="Q106" s="87"/>
      <c r="R106" s="87"/>
      <c r="S106" s="31"/>
      <c r="T106" s="87"/>
      <c r="U106" s="87"/>
      <c r="V106" s="87"/>
      <c r="W106" s="31"/>
      <c r="X106" s="87"/>
      <c r="Y106" s="87"/>
      <c r="Z106" s="87"/>
      <c r="AA106" s="31"/>
      <c r="AB106" s="87"/>
      <c r="AC106" s="87"/>
      <c r="AD106" s="87"/>
      <c r="AE106" s="31"/>
      <c r="AF106" s="87"/>
      <c r="AG106" s="87"/>
      <c r="AH106" s="87"/>
    </row>
    <row r="107" spans="1:34" ht="15.75" thickBot="1">
      <c r="A107" s="13"/>
      <c r="B107" s="31"/>
      <c r="C107" s="31"/>
      <c r="D107" s="61"/>
      <c r="E107" s="61"/>
      <c r="F107" s="61"/>
      <c r="G107" s="31"/>
      <c r="H107" s="89"/>
      <c r="I107" s="89"/>
      <c r="J107" s="89"/>
      <c r="K107" s="31"/>
      <c r="L107" s="89" t="s">
        <v>342</v>
      </c>
      <c r="M107" s="89"/>
      <c r="N107" s="89"/>
      <c r="O107" s="31"/>
      <c r="P107" s="89"/>
      <c r="Q107" s="89"/>
      <c r="R107" s="89"/>
      <c r="S107" s="31"/>
      <c r="T107" s="89"/>
      <c r="U107" s="89"/>
      <c r="V107" s="89"/>
      <c r="W107" s="31"/>
      <c r="X107" s="89"/>
      <c r="Y107" s="89"/>
      <c r="Z107" s="89"/>
      <c r="AA107" s="31"/>
      <c r="AB107" s="89"/>
      <c r="AC107" s="89"/>
      <c r="AD107" s="89"/>
      <c r="AE107" s="31"/>
      <c r="AF107" s="89"/>
      <c r="AG107" s="89"/>
      <c r="AH107" s="89"/>
    </row>
    <row r="108" spans="1:34">
      <c r="A108" s="13"/>
      <c r="B108" s="81" t="s">
        <v>230</v>
      </c>
      <c r="C108" s="20"/>
      <c r="D108" s="29"/>
      <c r="E108" s="29"/>
      <c r="F108" s="29"/>
      <c r="G108" s="20"/>
      <c r="H108" s="29"/>
      <c r="I108" s="29"/>
      <c r="J108" s="29"/>
      <c r="K108" s="20"/>
      <c r="L108" s="29"/>
      <c r="M108" s="29"/>
      <c r="N108" s="29"/>
      <c r="O108" s="20"/>
      <c r="P108" s="29"/>
      <c r="Q108" s="29"/>
      <c r="R108" s="29"/>
      <c r="S108" s="20"/>
      <c r="T108" s="29"/>
      <c r="U108" s="29"/>
      <c r="V108" s="29"/>
      <c r="W108" s="20"/>
      <c r="X108" s="29"/>
      <c r="Y108" s="29"/>
      <c r="Z108" s="29"/>
      <c r="AA108" s="20"/>
      <c r="AB108" s="29"/>
      <c r="AC108" s="29"/>
      <c r="AD108" s="29"/>
      <c r="AE108" s="20"/>
      <c r="AF108" s="29"/>
      <c r="AG108" s="29"/>
      <c r="AH108" s="29"/>
    </row>
    <row r="109" spans="1:34">
      <c r="A109" s="13"/>
      <c r="B109" s="90" t="s">
        <v>325</v>
      </c>
      <c r="C109" s="31"/>
      <c r="D109" s="91" t="s">
        <v>232</v>
      </c>
      <c r="E109" s="92">
        <v>8738503</v>
      </c>
      <c r="F109" s="31"/>
      <c r="G109" s="31"/>
      <c r="H109" s="91" t="s">
        <v>232</v>
      </c>
      <c r="I109" s="93" t="s">
        <v>257</v>
      </c>
      <c r="J109" s="31"/>
      <c r="K109" s="31"/>
      <c r="L109" s="91" t="s">
        <v>232</v>
      </c>
      <c r="M109" s="92">
        <v>318701</v>
      </c>
      <c r="N109" s="31"/>
      <c r="O109" s="31"/>
      <c r="P109" s="91" t="s">
        <v>232</v>
      </c>
      <c r="Q109" s="92">
        <v>610418</v>
      </c>
      <c r="R109" s="31"/>
      <c r="S109" s="31"/>
      <c r="T109" s="91" t="s">
        <v>232</v>
      </c>
      <c r="U109" s="93" t="s">
        <v>257</v>
      </c>
      <c r="V109" s="31"/>
      <c r="W109" s="31"/>
      <c r="X109" s="91" t="s">
        <v>232</v>
      </c>
      <c r="Y109" s="92">
        <v>432244</v>
      </c>
      <c r="Z109" s="31"/>
      <c r="AA109" s="31"/>
      <c r="AB109" s="91" t="s">
        <v>232</v>
      </c>
      <c r="AC109" s="93" t="s">
        <v>381</v>
      </c>
      <c r="AD109" s="91" t="s">
        <v>349</v>
      </c>
      <c r="AE109" s="31"/>
      <c r="AF109" s="91" t="s">
        <v>232</v>
      </c>
      <c r="AG109" s="92">
        <v>9666601</v>
      </c>
      <c r="AH109" s="31"/>
    </row>
    <row r="110" spans="1:34">
      <c r="A110" s="13"/>
      <c r="B110" s="90"/>
      <c r="C110" s="31"/>
      <c r="D110" s="91"/>
      <c r="E110" s="92"/>
      <c r="F110" s="31"/>
      <c r="G110" s="31"/>
      <c r="H110" s="91"/>
      <c r="I110" s="93"/>
      <c r="J110" s="31"/>
      <c r="K110" s="31"/>
      <c r="L110" s="91"/>
      <c r="M110" s="92"/>
      <c r="N110" s="31"/>
      <c r="O110" s="31"/>
      <c r="P110" s="91"/>
      <c r="Q110" s="92"/>
      <c r="R110" s="31"/>
      <c r="S110" s="31"/>
      <c r="T110" s="91"/>
      <c r="U110" s="93"/>
      <c r="V110" s="31"/>
      <c r="W110" s="31"/>
      <c r="X110" s="91"/>
      <c r="Y110" s="92"/>
      <c r="Z110" s="31"/>
      <c r="AA110" s="31"/>
      <c r="AB110" s="91"/>
      <c r="AC110" s="93"/>
      <c r="AD110" s="91"/>
      <c r="AE110" s="31"/>
      <c r="AF110" s="91"/>
      <c r="AG110" s="92"/>
      <c r="AH110" s="31"/>
    </row>
    <row r="111" spans="1:34">
      <c r="A111" s="13"/>
      <c r="B111" s="94" t="s">
        <v>326</v>
      </c>
      <c r="C111" s="28"/>
      <c r="D111" s="95">
        <v>587265</v>
      </c>
      <c r="E111" s="95"/>
      <c r="F111" s="28"/>
      <c r="G111" s="28"/>
      <c r="H111" s="96" t="s">
        <v>257</v>
      </c>
      <c r="I111" s="96"/>
      <c r="J111" s="28"/>
      <c r="K111" s="28"/>
      <c r="L111" s="95">
        <v>97022</v>
      </c>
      <c r="M111" s="95"/>
      <c r="N111" s="28"/>
      <c r="O111" s="28"/>
      <c r="P111" s="96" t="s">
        <v>257</v>
      </c>
      <c r="Q111" s="96"/>
      <c r="R111" s="28"/>
      <c r="S111" s="28"/>
      <c r="T111" s="96" t="s">
        <v>257</v>
      </c>
      <c r="U111" s="96"/>
      <c r="V111" s="28"/>
      <c r="W111" s="28"/>
      <c r="X111" s="96" t="s">
        <v>257</v>
      </c>
      <c r="Y111" s="96"/>
      <c r="Z111" s="28"/>
      <c r="AA111" s="28"/>
      <c r="AB111" s="96" t="s">
        <v>382</v>
      </c>
      <c r="AC111" s="96"/>
      <c r="AD111" s="97" t="s">
        <v>349</v>
      </c>
      <c r="AE111" s="28"/>
      <c r="AF111" s="95">
        <v>599116</v>
      </c>
      <c r="AG111" s="95"/>
      <c r="AH111" s="28"/>
    </row>
    <row r="112" spans="1:34">
      <c r="A112" s="13"/>
      <c r="B112" s="94"/>
      <c r="C112" s="28"/>
      <c r="D112" s="95"/>
      <c r="E112" s="95"/>
      <c r="F112" s="28"/>
      <c r="G112" s="28"/>
      <c r="H112" s="96"/>
      <c r="I112" s="96"/>
      <c r="J112" s="28"/>
      <c r="K112" s="28"/>
      <c r="L112" s="95"/>
      <c r="M112" s="95"/>
      <c r="N112" s="28"/>
      <c r="O112" s="28"/>
      <c r="P112" s="96"/>
      <c r="Q112" s="96"/>
      <c r="R112" s="28"/>
      <c r="S112" s="28"/>
      <c r="T112" s="96"/>
      <c r="U112" s="96"/>
      <c r="V112" s="28"/>
      <c r="W112" s="28"/>
      <c r="X112" s="96"/>
      <c r="Y112" s="96"/>
      <c r="Z112" s="28"/>
      <c r="AA112" s="28"/>
      <c r="AB112" s="96"/>
      <c r="AC112" s="96"/>
      <c r="AD112" s="97"/>
      <c r="AE112" s="28"/>
      <c r="AF112" s="95"/>
      <c r="AG112" s="95"/>
      <c r="AH112" s="28"/>
    </row>
    <row r="113" spans="1:34">
      <c r="A113" s="13"/>
      <c r="B113" s="90" t="s">
        <v>327</v>
      </c>
      <c r="C113" s="31"/>
      <c r="D113" s="93" t="s">
        <v>257</v>
      </c>
      <c r="E113" s="93"/>
      <c r="F113" s="31"/>
      <c r="G113" s="31"/>
      <c r="H113" s="93" t="s">
        <v>257</v>
      </c>
      <c r="I113" s="93"/>
      <c r="J113" s="31"/>
      <c r="K113" s="31"/>
      <c r="L113" s="92">
        <v>10910</v>
      </c>
      <c r="M113" s="92"/>
      <c r="N113" s="31"/>
      <c r="O113" s="31"/>
      <c r="P113" s="92">
        <v>64548</v>
      </c>
      <c r="Q113" s="92"/>
      <c r="R113" s="31"/>
      <c r="S113" s="31"/>
      <c r="T113" s="93" t="s">
        <v>257</v>
      </c>
      <c r="U113" s="93"/>
      <c r="V113" s="31"/>
      <c r="W113" s="31"/>
      <c r="X113" s="93" t="s">
        <v>257</v>
      </c>
      <c r="Y113" s="93"/>
      <c r="Z113" s="31"/>
      <c r="AA113" s="31"/>
      <c r="AB113" s="93" t="s">
        <v>383</v>
      </c>
      <c r="AC113" s="93"/>
      <c r="AD113" s="91" t="s">
        <v>349</v>
      </c>
      <c r="AE113" s="31"/>
      <c r="AF113" s="92">
        <v>59550</v>
      </c>
      <c r="AG113" s="92"/>
      <c r="AH113" s="31"/>
    </row>
    <row r="114" spans="1:34">
      <c r="A114" s="13"/>
      <c r="B114" s="90"/>
      <c r="C114" s="31"/>
      <c r="D114" s="93"/>
      <c r="E114" s="93"/>
      <c r="F114" s="31"/>
      <c r="G114" s="31"/>
      <c r="H114" s="93"/>
      <c r="I114" s="93"/>
      <c r="J114" s="31"/>
      <c r="K114" s="31"/>
      <c r="L114" s="92"/>
      <c r="M114" s="92"/>
      <c r="N114" s="31"/>
      <c r="O114" s="31"/>
      <c r="P114" s="92"/>
      <c r="Q114" s="92"/>
      <c r="R114" s="31"/>
      <c r="S114" s="31"/>
      <c r="T114" s="93"/>
      <c r="U114" s="93"/>
      <c r="V114" s="31"/>
      <c r="W114" s="31"/>
      <c r="X114" s="93"/>
      <c r="Y114" s="93"/>
      <c r="Z114" s="31"/>
      <c r="AA114" s="31"/>
      <c r="AB114" s="93"/>
      <c r="AC114" s="93"/>
      <c r="AD114" s="91"/>
      <c r="AE114" s="31"/>
      <c r="AF114" s="92"/>
      <c r="AG114" s="92"/>
      <c r="AH114" s="31"/>
    </row>
    <row r="115" spans="1:34">
      <c r="A115" s="13"/>
      <c r="B115" s="94" t="s">
        <v>328</v>
      </c>
      <c r="C115" s="28"/>
      <c r="D115" s="95">
        <v>43545</v>
      </c>
      <c r="E115" s="95"/>
      <c r="F115" s="28"/>
      <c r="G115" s="28"/>
      <c r="H115" s="96" t="s">
        <v>257</v>
      </c>
      <c r="I115" s="96"/>
      <c r="J115" s="28"/>
      <c r="K115" s="28"/>
      <c r="L115" s="96" t="s">
        <v>384</v>
      </c>
      <c r="M115" s="96"/>
      <c r="N115" s="97" t="s">
        <v>349</v>
      </c>
      <c r="O115" s="28"/>
      <c r="P115" s="96" t="s">
        <v>257</v>
      </c>
      <c r="Q115" s="96"/>
      <c r="R115" s="28"/>
      <c r="S115" s="28"/>
      <c r="T115" s="96" t="s">
        <v>257</v>
      </c>
      <c r="U115" s="96"/>
      <c r="V115" s="28"/>
      <c r="W115" s="28"/>
      <c r="X115" s="96" t="s">
        <v>257</v>
      </c>
      <c r="Y115" s="96"/>
      <c r="Z115" s="28"/>
      <c r="AA115" s="28"/>
      <c r="AB115" s="96" t="s">
        <v>385</v>
      </c>
      <c r="AC115" s="96"/>
      <c r="AD115" s="97" t="s">
        <v>349</v>
      </c>
      <c r="AE115" s="28"/>
      <c r="AF115" s="95">
        <v>29933</v>
      </c>
      <c r="AG115" s="95"/>
      <c r="AH115" s="28"/>
    </row>
    <row r="116" spans="1:34">
      <c r="A116" s="13"/>
      <c r="B116" s="94"/>
      <c r="C116" s="28"/>
      <c r="D116" s="95"/>
      <c r="E116" s="95"/>
      <c r="F116" s="28"/>
      <c r="G116" s="28"/>
      <c r="H116" s="96"/>
      <c r="I116" s="96"/>
      <c r="J116" s="28"/>
      <c r="K116" s="28"/>
      <c r="L116" s="96"/>
      <c r="M116" s="96"/>
      <c r="N116" s="97"/>
      <c r="O116" s="28"/>
      <c r="P116" s="96"/>
      <c r="Q116" s="96"/>
      <c r="R116" s="28"/>
      <c r="S116" s="28"/>
      <c r="T116" s="96"/>
      <c r="U116" s="96"/>
      <c r="V116" s="28"/>
      <c r="W116" s="28"/>
      <c r="X116" s="96"/>
      <c r="Y116" s="96"/>
      <c r="Z116" s="28"/>
      <c r="AA116" s="28"/>
      <c r="AB116" s="96"/>
      <c r="AC116" s="96"/>
      <c r="AD116" s="97"/>
      <c r="AE116" s="28"/>
      <c r="AF116" s="95"/>
      <c r="AG116" s="95"/>
      <c r="AH116" s="28"/>
    </row>
    <row r="117" spans="1:34">
      <c r="A117" s="13"/>
      <c r="B117" s="90" t="s">
        <v>329</v>
      </c>
      <c r="C117" s="31"/>
      <c r="D117" s="92">
        <v>1131124</v>
      </c>
      <c r="E117" s="92"/>
      <c r="F117" s="31"/>
      <c r="G117" s="31"/>
      <c r="H117" s="92">
        <v>58680</v>
      </c>
      <c r="I117" s="92"/>
      <c r="J117" s="31"/>
      <c r="K117" s="31"/>
      <c r="L117" s="93" t="s">
        <v>386</v>
      </c>
      <c r="M117" s="93"/>
      <c r="N117" s="91" t="s">
        <v>349</v>
      </c>
      <c r="O117" s="31"/>
      <c r="P117" s="92">
        <v>339288</v>
      </c>
      <c r="Q117" s="92"/>
      <c r="R117" s="31"/>
      <c r="S117" s="31"/>
      <c r="T117" s="93" t="s">
        <v>355</v>
      </c>
      <c r="U117" s="93"/>
      <c r="V117" s="91" t="s">
        <v>349</v>
      </c>
      <c r="W117" s="31"/>
      <c r="X117" s="92">
        <v>155608</v>
      </c>
      <c r="Y117" s="92"/>
      <c r="Z117" s="31"/>
      <c r="AA117" s="31"/>
      <c r="AB117" s="93" t="s">
        <v>257</v>
      </c>
      <c r="AC117" s="93"/>
      <c r="AD117" s="31"/>
      <c r="AE117" s="31"/>
      <c r="AF117" s="92">
        <v>1491812</v>
      </c>
      <c r="AG117" s="92"/>
      <c r="AH117" s="31"/>
    </row>
    <row r="118" spans="1:34">
      <c r="A118" s="13"/>
      <c r="B118" s="90"/>
      <c r="C118" s="31"/>
      <c r="D118" s="92"/>
      <c r="E118" s="92"/>
      <c r="F118" s="31"/>
      <c r="G118" s="31"/>
      <c r="H118" s="92"/>
      <c r="I118" s="92"/>
      <c r="J118" s="31"/>
      <c r="K118" s="31"/>
      <c r="L118" s="93"/>
      <c r="M118" s="93"/>
      <c r="N118" s="91"/>
      <c r="O118" s="31"/>
      <c r="P118" s="92"/>
      <c r="Q118" s="92"/>
      <c r="R118" s="31"/>
      <c r="S118" s="31"/>
      <c r="T118" s="93"/>
      <c r="U118" s="93"/>
      <c r="V118" s="91"/>
      <c r="W118" s="31"/>
      <c r="X118" s="92"/>
      <c r="Y118" s="92"/>
      <c r="Z118" s="31"/>
      <c r="AA118" s="31"/>
      <c r="AB118" s="93"/>
      <c r="AC118" s="93"/>
      <c r="AD118" s="31"/>
      <c r="AE118" s="31"/>
      <c r="AF118" s="92"/>
      <c r="AG118" s="92"/>
      <c r="AH118" s="31"/>
    </row>
    <row r="119" spans="1:34">
      <c r="A119" s="13"/>
      <c r="B119" s="94" t="s">
        <v>356</v>
      </c>
      <c r="C119" s="28"/>
      <c r="D119" s="95">
        <v>42831</v>
      </c>
      <c r="E119" s="95"/>
      <c r="F119" s="28"/>
      <c r="G119" s="28"/>
      <c r="H119" s="96" t="s">
        <v>257</v>
      </c>
      <c r="I119" s="96"/>
      <c r="J119" s="28"/>
      <c r="K119" s="28"/>
      <c r="L119" s="95">
        <v>5976</v>
      </c>
      <c r="M119" s="95"/>
      <c r="N119" s="28"/>
      <c r="O119" s="28"/>
      <c r="P119" s="96" t="s">
        <v>257</v>
      </c>
      <c r="Q119" s="96"/>
      <c r="R119" s="28"/>
      <c r="S119" s="28"/>
      <c r="T119" s="96" t="s">
        <v>257</v>
      </c>
      <c r="U119" s="96"/>
      <c r="V119" s="28"/>
      <c r="W119" s="28"/>
      <c r="X119" s="96" t="s">
        <v>257</v>
      </c>
      <c r="Y119" s="96"/>
      <c r="Z119" s="28"/>
      <c r="AA119" s="28"/>
      <c r="AB119" s="96" t="s">
        <v>257</v>
      </c>
      <c r="AC119" s="96"/>
      <c r="AD119" s="28"/>
      <c r="AE119" s="28"/>
      <c r="AF119" s="95">
        <v>48807</v>
      </c>
      <c r="AG119" s="95"/>
      <c r="AH119" s="28"/>
    </row>
    <row r="120" spans="1:34" ht="15.75" thickBot="1">
      <c r="A120" s="13"/>
      <c r="B120" s="94"/>
      <c r="C120" s="28"/>
      <c r="D120" s="98"/>
      <c r="E120" s="98"/>
      <c r="F120" s="41"/>
      <c r="G120" s="28"/>
      <c r="H120" s="99"/>
      <c r="I120" s="99"/>
      <c r="J120" s="41"/>
      <c r="K120" s="28"/>
      <c r="L120" s="98"/>
      <c r="M120" s="98"/>
      <c r="N120" s="41"/>
      <c r="O120" s="28"/>
      <c r="P120" s="99"/>
      <c r="Q120" s="99"/>
      <c r="R120" s="41"/>
      <c r="S120" s="28"/>
      <c r="T120" s="99"/>
      <c r="U120" s="99"/>
      <c r="V120" s="41"/>
      <c r="W120" s="28"/>
      <c r="X120" s="99"/>
      <c r="Y120" s="99"/>
      <c r="Z120" s="41"/>
      <c r="AA120" s="28"/>
      <c r="AB120" s="99"/>
      <c r="AC120" s="99"/>
      <c r="AD120" s="41"/>
      <c r="AE120" s="28"/>
      <c r="AF120" s="98"/>
      <c r="AG120" s="98"/>
      <c r="AH120" s="41"/>
    </row>
    <row r="121" spans="1:34">
      <c r="A121" s="13"/>
      <c r="B121" s="90" t="s">
        <v>44</v>
      </c>
      <c r="C121" s="31"/>
      <c r="D121" s="101" t="s">
        <v>232</v>
      </c>
      <c r="E121" s="103">
        <v>10543268</v>
      </c>
      <c r="F121" s="42"/>
      <c r="G121" s="31"/>
      <c r="H121" s="101" t="s">
        <v>232</v>
      </c>
      <c r="I121" s="103">
        <v>58680</v>
      </c>
      <c r="J121" s="42"/>
      <c r="K121" s="31"/>
      <c r="L121" s="101" t="s">
        <v>232</v>
      </c>
      <c r="M121" s="103">
        <v>244651</v>
      </c>
      <c r="N121" s="42"/>
      <c r="O121" s="31"/>
      <c r="P121" s="101" t="s">
        <v>232</v>
      </c>
      <c r="Q121" s="103">
        <v>1014254</v>
      </c>
      <c r="R121" s="42"/>
      <c r="S121" s="31"/>
      <c r="T121" s="101" t="s">
        <v>232</v>
      </c>
      <c r="U121" s="105" t="s">
        <v>355</v>
      </c>
      <c r="V121" s="101" t="s">
        <v>349</v>
      </c>
      <c r="W121" s="31"/>
      <c r="X121" s="101" t="s">
        <v>232</v>
      </c>
      <c r="Y121" s="103">
        <v>587852</v>
      </c>
      <c r="Z121" s="42"/>
      <c r="AA121" s="31"/>
      <c r="AB121" s="101" t="s">
        <v>232</v>
      </c>
      <c r="AC121" s="105" t="s">
        <v>387</v>
      </c>
      <c r="AD121" s="101" t="s">
        <v>349</v>
      </c>
      <c r="AE121" s="31"/>
      <c r="AF121" s="101" t="s">
        <v>232</v>
      </c>
      <c r="AG121" s="103">
        <v>11895819</v>
      </c>
      <c r="AH121" s="42"/>
    </row>
    <row r="122" spans="1:34" ht="15.75" thickBot="1">
      <c r="A122" s="13"/>
      <c r="B122" s="90"/>
      <c r="C122" s="31"/>
      <c r="D122" s="102"/>
      <c r="E122" s="104"/>
      <c r="F122" s="53"/>
      <c r="G122" s="31"/>
      <c r="H122" s="102"/>
      <c r="I122" s="104"/>
      <c r="J122" s="53"/>
      <c r="K122" s="31"/>
      <c r="L122" s="102"/>
      <c r="M122" s="104"/>
      <c r="N122" s="53"/>
      <c r="O122" s="31"/>
      <c r="P122" s="102"/>
      <c r="Q122" s="104"/>
      <c r="R122" s="53"/>
      <c r="S122" s="31"/>
      <c r="T122" s="102"/>
      <c r="U122" s="106"/>
      <c r="V122" s="102"/>
      <c r="W122" s="31"/>
      <c r="X122" s="102"/>
      <c r="Y122" s="104"/>
      <c r="Z122" s="53"/>
      <c r="AA122" s="31"/>
      <c r="AB122" s="102"/>
      <c r="AC122" s="106"/>
      <c r="AD122" s="102"/>
      <c r="AE122" s="31"/>
      <c r="AF122" s="102"/>
      <c r="AG122" s="104"/>
      <c r="AH122" s="53"/>
    </row>
    <row r="123" spans="1:34" ht="15.75" thickTop="1">
      <c r="A123" s="13"/>
      <c r="B123" s="20"/>
      <c r="C123" s="20"/>
      <c r="D123" s="63"/>
      <c r="E123" s="63"/>
      <c r="F123" s="63"/>
      <c r="G123" s="20"/>
      <c r="H123" s="63"/>
      <c r="I123" s="63"/>
      <c r="J123" s="63"/>
      <c r="K123" s="20"/>
      <c r="L123" s="63"/>
      <c r="M123" s="63"/>
      <c r="N123" s="63"/>
      <c r="O123" s="20"/>
      <c r="P123" s="63"/>
      <c r="Q123" s="63"/>
      <c r="R123" s="63"/>
      <c r="S123" s="20"/>
      <c r="T123" s="63"/>
      <c r="U123" s="63"/>
      <c r="V123" s="63"/>
      <c r="W123" s="20"/>
      <c r="X123" s="63"/>
      <c r="Y123" s="63"/>
      <c r="Z123" s="63"/>
      <c r="AA123" s="20"/>
      <c r="AB123" s="63"/>
      <c r="AC123" s="63"/>
      <c r="AD123" s="63"/>
      <c r="AE123" s="20"/>
      <c r="AF123" s="63"/>
      <c r="AG123" s="63"/>
      <c r="AH123" s="63"/>
    </row>
    <row r="124" spans="1:34">
      <c r="A124" s="13"/>
      <c r="B124" s="82" t="s">
        <v>236</v>
      </c>
      <c r="C124" s="16"/>
      <c r="D124" s="31"/>
      <c r="E124" s="31"/>
      <c r="F124" s="31"/>
      <c r="G124" s="16"/>
      <c r="H124" s="31"/>
      <c r="I124" s="31"/>
      <c r="J124" s="31"/>
      <c r="K124" s="16"/>
      <c r="L124" s="31"/>
      <c r="M124" s="31"/>
      <c r="N124" s="31"/>
      <c r="O124" s="16"/>
      <c r="P124" s="31"/>
      <c r="Q124" s="31"/>
      <c r="R124" s="31"/>
      <c r="S124" s="16"/>
      <c r="T124" s="31"/>
      <c r="U124" s="31"/>
      <c r="V124" s="31"/>
      <c r="W124" s="16"/>
      <c r="X124" s="31"/>
      <c r="Y124" s="31"/>
      <c r="Z124" s="31"/>
      <c r="AA124" s="16"/>
      <c r="AB124" s="31"/>
      <c r="AC124" s="31"/>
      <c r="AD124" s="31"/>
      <c r="AE124" s="16"/>
      <c r="AF124" s="31"/>
      <c r="AG124" s="31"/>
      <c r="AH124" s="31"/>
    </row>
    <row r="125" spans="1:34">
      <c r="A125" s="13"/>
      <c r="B125" s="94" t="s">
        <v>356</v>
      </c>
      <c r="C125" s="28"/>
      <c r="D125" s="97" t="s">
        <v>232</v>
      </c>
      <c r="E125" s="96" t="s">
        <v>388</v>
      </c>
      <c r="F125" s="97" t="s">
        <v>349</v>
      </c>
      <c r="G125" s="28"/>
      <c r="H125" s="97" t="s">
        <v>232</v>
      </c>
      <c r="I125" s="96" t="s">
        <v>257</v>
      </c>
      <c r="J125" s="28"/>
      <c r="K125" s="28"/>
      <c r="L125" s="97" t="s">
        <v>232</v>
      </c>
      <c r="M125" s="95">
        <v>3040</v>
      </c>
      <c r="N125" s="28"/>
      <c r="O125" s="28"/>
      <c r="P125" s="97" t="s">
        <v>232</v>
      </c>
      <c r="Q125" s="96" t="s">
        <v>257</v>
      </c>
      <c r="R125" s="28"/>
      <c r="S125" s="28"/>
      <c r="T125" s="97" t="s">
        <v>232</v>
      </c>
      <c r="U125" s="96" t="s">
        <v>257</v>
      </c>
      <c r="V125" s="28"/>
      <c r="W125" s="28"/>
      <c r="X125" s="97" t="s">
        <v>232</v>
      </c>
      <c r="Y125" s="96" t="s">
        <v>257</v>
      </c>
      <c r="Z125" s="28"/>
      <c r="AA125" s="28"/>
      <c r="AB125" s="97" t="s">
        <v>232</v>
      </c>
      <c r="AC125" s="96" t="s">
        <v>257</v>
      </c>
      <c r="AD125" s="28"/>
      <c r="AE125" s="28"/>
      <c r="AF125" s="97" t="s">
        <v>232</v>
      </c>
      <c r="AG125" s="96" t="s">
        <v>361</v>
      </c>
      <c r="AH125" s="97" t="s">
        <v>349</v>
      </c>
    </row>
    <row r="126" spans="1:34">
      <c r="A126" s="13"/>
      <c r="B126" s="94"/>
      <c r="C126" s="28"/>
      <c r="D126" s="97"/>
      <c r="E126" s="96"/>
      <c r="F126" s="97"/>
      <c r="G126" s="28"/>
      <c r="H126" s="97"/>
      <c r="I126" s="96"/>
      <c r="J126" s="28"/>
      <c r="K126" s="28"/>
      <c r="L126" s="97"/>
      <c r="M126" s="95"/>
      <c r="N126" s="28"/>
      <c r="O126" s="28"/>
      <c r="P126" s="97"/>
      <c r="Q126" s="96"/>
      <c r="R126" s="28"/>
      <c r="S126" s="28"/>
      <c r="T126" s="97"/>
      <c r="U126" s="96"/>
      <c r="V126" s="28"/>
      <c r="W126" s="28"/>
      <c r="X126" s="97"/>
      <c r="Y126" s="96"/>
      <c r="Z126" s="28"/>
      <c r="AA126" s="28"/>
      <c r="AB126" s="97"/>
      <c r="AC126" s="96"/>
      <c r="AD126" s="28"/>
      <c r="AE126" s="28"/>
      <c r="AF126" s="97"/>
      <c r="AG126" s="96"/>
      <c r="AH126" s="97"/>
    </row>
    <row r="127" spans="1:34">
      <c r="A127" s="13"/>
      <c r="B127" s="90" t="s">
        <v>331</v>
      </c>
      <c r="C127" s="31"/>
      <c r="D127" s="93" t="s">
        <v>389</v>
      </c>
      <c r="E127" s="93"/>
      <c r="F127" s="91" t="s">
        <v>349</v>
      </c>
      <c r="G127" s="31"/>
      <c r="H127" s="93" t="s">
        <v>257</v>
      </c>
      <c r="I127" s="93"/>
      <c r="J127" s="31"/>
      <c r="K127" s="31"/>
      <c r="L127" s="93" t="s">
        <v>390</v>
      </c>
      <c r="M127" s="93"/>
      <c r="N127" s="91" t="s">
        <v>349</v>
      </c>
      <c r="O127" s="31"/>
      <c r="P127" s="93" t="s">
        <v>257</v>
      </c>
      <c r="Q127" s="93"/>
      <c r="R127" s="31"/>
      <c r="S127" s="31"/>
      <c r="T127" s="93" t="s">
        <v>257</v>
      </c>
      <c r="U127" s="93"/>
      <c r="V127" s="31"/>
      <c r="W127" s="31"/>
      <c r="X127" s="93" t="s">
        <v>257</v>
      </c>
      <c r="Y127" s="93"/>
      <c r="Z127" s="31"/>
      <c r="AA127" s="31"/>
      <c r="AB127" s="92">
        <v>2545</v>
      </c>
      <c r="AC127" s="92"/>
      <c r="AD127" s="31"/>
      <c r="AE127" s="31"/>
      <c r="AF127" s="93" t="s">
        <v>364</v>
      </c>
      <c r="AG127" s="93"/>
      <c r="AH127" s="91" t="s">
        <v>349</v>
      </c>
    </row>
    <row r="128" spans="1:34">
      <c r="A128" s="13"/>
      <c r="B128" s="90"/>
      <c r="C128" s="31"/>
      <c r="D128" s="93"/>
      <c r="E128" s="93"/>
      <c r="F128" s="91"/>
      <c r="G128" s="31"/>
      <c r="H128" s="93"/>
      <c r="I128" s="93"/>
      <c r="J128" s="31"/>
      <c r="K128" s="31"/>
      <c r="L128" s="93"/>
      <c r="M128" s="93"/>
      <c r="N128" s="91"/>
      <c r="O128" s="31"/>
      <c r="P128" s="93"/>
      <c r="Q128" s="93"/>
      <c r="R128" s="31"/>
      <c r="S128" s="31"/>
      <c r="T128" s="93"/>
      <c r="U128" s="93"/>
      <c r="V128" s="31"/>
      <c r="W128" s="31"/>
      <c r="X128" s="93"/>
      <c r="Y128" s="93"/>
      <c r="Z128" s="31"/>
      <c r="AA128" s="31"/>
      <c r="AB128" s="92"/>
      <c r="AC128" s="92"/>
      <c r="AD128" s="31"/>
      <c r="AE128" s="31"/>
      <c r="AF128" s="93"/>
      <c r="AG128" s="93"/>
      <c r="AH128" s="91"/>
    </row>
    <row r="129" spans="1:34">
      <c r="A129" s="13"/>
      <c r="B129" s="94" t="s">
        <v>332</v>
      </c>
      <c r="C129" s="28"/>
      <c r="D129" s="96" t="s">
        <v>257</v>
      </c>
      <c r="E129" s="96"/>
      <c r="F129" s="28"/>
      <c r="G129" s="28"/>
      <c r="H129" s="96" t="s">
        <v>257</v>
      </c>
      <c r="I129" s="96"/>
      <c r="J129" s="28"/>
      <c r="K129" s="28"/>
      <c r="L129" s="96" t="s">
        <v>365</v>
      </c>
      <c r="M129" s="96"/>
      <c r="N129" s="97" t="s">
        <v>349</v>
      </c>
      <c r="O129" s="28"/>
      <c r="P129" s="96" t="s">
        <v>257</v>
      </c>
      <c r="Q129" s="96"/>
      <c r="R129" s="28"/>
      <c r="S129" s="28"/>
      <c r="T129" s="96" t="s">
        <v>257</v>
      </c>
      <c r="U129" s="96"/>
      <c r="V129" s="28"/>
      <c r="W129" s="28"/>
      <c r="X129" s="96" t="s">
        <v>366</v>
      </c>
      <c r="Y129" s="96"/>
      <c r="Z129" s="97" t="s">
        <v>349</v>
      </c>
      <c r="AA129" s="28"/>
      <c r="AB129" s="95">
        <v>5036</v>
      </c>
      <c r="AC129" s="95"/>
      <c r="AD129" s="28"/>
      <c r="AE129" s="28"/>
      <c r="AF129" s="96" t="s">
        <v>367</v>
      </c>
      <c r="AG129" s="96"/>
      <c r="AH129" s="97" t="s">
        <v>349</v>
      </c>
    </row>
    <row r="130" spans="1:34">
      <c r="A130" s="13"/>
      <c r="B130" s="94"/>
      <c r="C130" s="28"/>
      <c r="D130" s="96"/>
      <c r="E130" s="96"/>
      <c r="F130" s="28"/>
      <c r="G130" s="28"/>
      <c r="H130" s="96"/>
      <c r="I130" s="96"/>
      <c r="J130" s="28"/>
      <c r="K130" s="28"/>
      <c r="L130" s="96"/>
      <c r="M130" s="96"/>
      <c r="N130" s="97"/>
      <c r="O130" s="28"/>
      <c r="P130" s="96"/>
      <c r="Q130" s="96"/>
      <c r="R130" s="28"/>
      <c r="S130" s="28"/>
      <c r="T130" s="96"/>
      <c r="U130" s="96"/>
      <c r="V130" s="28"/>
      <c r="W130" s="28"/>
      <c r="X130" s="96"/>
      <c r="Y130" s="96"/>
      <c r="Z130" s="97"/>
      <c r="AA130" s="28"/>
      <c r="AB130" s="95"/>
      <c r="AC130" s="95"/>
      <c r="AD130" s="28"/>
      <c r="AE130" s="28"/>
      <c r="AF130" s="96"/>
      <c r="AG130" s="96"/>
      <c r="AH130" s="97"/>
    </row>
    <row r="131" spans="1:34">
      <c r="A131" s="13"/>
      <c r="B131" s="90" t="s">
        <v>333</v>
      </c>
      <c r="C131" s="31"/>
      <c r="D131" s="93" t="s">
        <v>391</v>
      </c>
      <c r="E131" s="93"/>
      <c r="F131" s="91" t="s">
        <v>349</v>
      </c>
      <c r="G131" s="31"/>
      <c r="H131" s="93" t="s">
        <v>257</v>
      </c>
      <c r="I131" s="93"/>
      <c r="J131" s="31"/>
      <c r="K131" s="31"/>
      <c r="L131" s="93" t="s">
        <v>392</v>
      </c>
      <c r="M131" s="93"/>
      <c r="N131" s="91" t="s">
        <v>349</v>
      </c>
      <c r="O131" s="31"/>
      <c r="P131" s="93" t="s">
        <v>257</v>
      </c>
      <c r="Q131" s="93"/>
      <c r="R131" s="31"/>
      <c r="S131" s="31"/>
      <c r="T131" s="93" t="s">
        <v>257</v>
      </c>
      <c r="U131" s="93"/>
      <c r="V131" s="31"/>
      <c r="W131" s="31"/>
      <c r="X131" s="93" t="s">
        <v>257</v>
      </c>
      <c r="Y131" s="93"/>
      <c r="Z131" s="31"/>
      <c r="AA131" s="31"/>
      <c r="AB131" s="92">
        <v>86604</v>
      </c>
      <c r="AC131" s="92"/>
      <c r="AD131" s="31"/>
      <c r="AE131" s="31"/>
      <c r="AF131" s="93" t="s">
        <v>370</v>
      </c>
      <c r="AG131" s="93"/>
      <c r="AH131" s="91" t="s">
        <v>349</v>
      </c>
    </row>
    <row r="132" spans="1:34">
      <c r="A132" s="13"/>
      <c r="B132" s="90"/>
      <c r="C132" s="31"/>
      <c r="D132" s="93"/>
      <c r="E132" s="93"/>
      <c r="F132" s="91"/>
      <c r="G132" s="31"/>
      <c r="H132" s="93"/>
      <c r="I132" s="93"/>
      <c r="J132" s="31"/>
      <c r="K132" s="31"/>
      <c r="L132" s="93"/>
      <c r="M132" s="93"/>
      <c r="N132" s="91"/>
      <c r="O132" s="31"/>
      <c r="P132" s="93"/>
      <c r="Q132" s="93"/>
      <c r="R132" s="31"/>
      <c r="S132" s="31"/>
      <c r="T132" s="93"/>
      <c r="U132" s="93"/>
      <c r="V132" s="31"/>
      <c r="W132" s="31"/>
      <c r="X132" s="93"/>
      <c r="Y132" s="93"/>
      <c r="Z132" s="31"/>
      <c r="AA132" s="31"/>
      <c r="AB132" s="92"/>
      <c r="AC132" s="92"/>
      <c r="AD132" s="31"/>
      <c r="AE132" s="31"/>
      <c r="AF132" s="93"/>
      <c r="AG132" s="93"/>
      <c r="AH132" s="91"/>
    </row>
    <row r="133" spans="1:34">
      <c r="A133" s="13"/>
      <c r="B133" s="94" t="s">
        <v>334</v>
      </c>
      <c r="C133" s="28"/>
      <c r="D133" s="96" t="s">
        <v>393</v>
      </c>
      <c r="E133" s="96"/>
      <c r="F133" s="97" t="s">
        <v>349</v>
      </c>
      <c r="G133" s="28"/>
      <c r="H133" s="96" t="s">
        <v>257</v>
      </c>
      <c r="I133" s="96"/>
      <c r="J133" s="28"/>
      <c r="K133" s="28"/>
      <c r="L133" s="96" t="s">
        <v>394</v>
      </c>
      <c r="M133" s="96"/>
      <c r="N133" s="97" t="s">
        <v>349</v>
      </c>
      <c r="O133" s="28"/>
      <c r="P133" s="96" t="s">
        <v>257</v>
      </c>
      <c r="Q133" s="96"/>
      <c r="R133" s="28"/>
      <c r="S133" s="28"/>
      <c r="T133" s="96" t="s">
        <v>257</v>
      </c>
      <c r="U133" s="96"/>
      <c r="V133" s="28"/>
      <c r="W133" s="28"/>
      <c r="X133" s="96" t="s">
        <v>395</v>
      </c>
      <c r="Y133" s="96"/>
      <c r="Z133" s="97" t="s">
        <v>349</v>
      </c>
      <c r="AA133" s="28"/>
      <c r="AB133" s="95">
        <v>443366</v>
      </c>
      <c r="AC133" s="95"/>
      <c r="AD133" s="28"/>
      <c r="AE133" s="28"/>
      <c r="AF133" s="96" t="s">
        <v>373</v>
      </c>
      <c r="AG133" s="96"/>
      <c r="AH133" s="97" t="s">
        <v>349</v>
      </c>
    </row>
    <row r="134" spans="1:34" ht="15.75" thickBot="1">
      <c r="A134" s="13"/>
      <c r="B134" s="94"/>
      <c r="C134" s="28"/>
      <c r="D134" s="99"/>
      <c r="E134" s="99"/>
      <c r="F134" s="100"/>
      <c r="G134" s="28"/>
      <c r="H134" s="99"/>
      <c r="I134" s="99"/>
      <c r="J134" s="41"/>
      <c r="K134" s="28"/>
      <c r="L134" s="99"/>
      <c r="M134" s="99"/>
      <c r="N134" s="100"/>
      <c r="O134" s="28"/>
      <c r="P134" s="99"/>
      <c r="Q134" s="99"/>
      <c r="R134" s="41"/>
      <c r="S134" s="28"/>
      <c r="T134" s="99"/>
      <c r="U134" s="99"/>
      <c r="V134" s="41"/>
      <c r="W134" s="28"/>
      <c r="X134" s="99"/>
      <c r="Y134" s="99"/>
      <c r="Z134" s="100"/>
      <c r="AA134" s="28"/>
      <c r="AB134" s="98"/>
      <c r="AC134" s="98"/>
      <c r="AD134" s="41"/>
      <c r="AE134" s="28"/>
      <c r="AF134" s="99"/>
      <c r="AG134" s="99"/>
      <c r="AH134" s="100"/>
    </row>
    <row r="135" spans="1:34">
      <c r="A135" s="13"/>
      <c r="B135" s="90" t="s">
        <v>55</v>
      </c>
      <c r="C135" s="31"/>
      <c r="D135" s="101" t="s">
        <v>232</v>
      </c>
      <c r="E135" s="105" t="s">
        <v>396</v>
      </c>
      <c r="F135" s="101" t="s">
        <v>349</v>
      </c>
      <c r="G135" s="31"/>
      <c r="H135" s="101" t="s">
        <v>232</v>
      </c>
      <c r="I135" s="105" t="s">
        <v>257</v>
      </c>
      <c r="J135" s="42"/>
      <c r="K135" s="31"/>
      <c r="L135" s="101" t="s">
        <v>232</v>
      </c>
      <c r="M135" s="105" t="s">
        <v>397</v>
      </c>
      <c r="N135" s="101" t="s">
        <v>349</v>
      </c>
      <c r="O135" s="31"/>
      <c r="P135" s="101" t="s">
        <v>232</v>
      </c>
      <c r="Q135" s="105" t="s">
        <v>257</v>
      </c>
      <c r="R135" s="42"/>
      <c r="S135" s="31"/>
      <c r="T135" s="101" t="s">
        <v>232</v>
      </c>
      <c r="U135" s="105" t="s">
        <v>257</v>
      </c>
      <c r="V135" s="42"/>
      <c r="W135" s="31"/>
      <c r="X135" s="101" t="s">
        <v>232</v>
      </c>
      <c r="Y135" s="105" t="s">
        <v>398</v>
      </c>
      <c r="Z135" s="101" t="s">
        <v>349</v>
      </c>
      <c r="AA135" s="31"/>
      <c r="AB135" s="101" t="s">
        <v>232</v>
      </c>
      <c r="AC135" s="103">
        <v>537551</v>
      </c>
      <c r="AD135" s="42"/>
      <c r="AE135" s="31"/>
      <c r="AF135" s="101" t="s">
        <v>232</v>
      </c>
      <c r="AG135" s="105" t="s">
        <v>377</v>
      </c>
      <c r="AH135" s="101" t="s">
        <v>349</v>
      </c>
    </row>
    <row r="136" spans="1:34" ht="15.75" thickBot="1">
      <c r="A136" s="13"/>
      <c r="B136" s="90"/>
      <c r="C136" s="31"/>
      <c r="D136" s="102"/>
      <c r="E136" s="106"/>
      <c r="F136" s="102"/>
      <c r="G136" s="31"/>
      <c r="H136" s="102"/>
      <c r="I136" s="106"/>
      <c r="J136" s="53"/>
      <c r="K136" s="31"/>
      <c r="L136" s="102"/>
      <c r="M136" s="106"/>
      <c r="N136" s="102"/>
      <c r="O136" s="31"/>
      <c r="P136" s="102"/>
      <c r="Q136" s="106"/>
      <c r="R136" s="53"/>
      <c r="S136" s="31"/>
      <c r="T136" s="102"/>
      <c r="U136" s="106"/>
      <c r="V136" s="53"/>
      <c r="W136" s="31"/>
      <c r="X136" s="102"/>
      <c r="Y136" s="106"/>
      <c r="Z136" s="102"/>
      <c r="AA136" s="31"/>
      <c r="AB136" s="102"/>
      <c r="AC136" s="104"/>
      <c r="AD136" s="53"/>
      <c r="AE136" s="31"/>
      <c r="AF136" s="102"/>
      <c r="AG136" s="106"/>
      <c r="AH136" s="102"/>
    </row>
    <row r="137" spans="1:34" ht="15.75" thickTop="1">
      <c r="A137" s="13"/>
      <c r="B137" s="151"/>
      <c r="C137" s="151"/>
      <c r="D137" s="151"/>
      <c r="E137" s="151"/>
      <c r="F137" s="151"/>
      <c r="G137" s="151"/>
      <c r="H137" s="151"/>
      <c r="I137" s="151"/>
      <c r="J137" s="151"/>
      <c r="K137" s="151"/>
      <c r="L137" s="151"/>
      <c r="M137" s="151"/>
      <c r="N137" s="151"/>
      <c r="O137" s="151"/>
      <c r="P137" s="151"/>
      <c r="Q137" s="151"/>
      <c r="R137" s="151"/>
      <c r="S137" s="151"/>
      <c r="T137" s="151"/>
      <c r="U137" s="151"/>
      <c r="V137" s="151"/>
      <c r="W137" s="151"/>
      <c r="X137" s="151"/>
      <c r="Y137" s="151"/>
      <c r="Z137" s="151"/>
      <c r="AA137" s="151"/>
      <c r="AB137" s="151"/>
      <c r="AC137" s="151"/>
      <c r="AD137" s="151"/>
      <c r="AE137" s="151"/>
      <c r="AF137" s="151"/>
      <c r="AG137" s="151"/>
      <c r="AH137" s="151"/>
    </row>
    <row r="138" spans="1:34">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34">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34" ht="15.75" thickBot="1">
      <c r="A140" s="13"/>
      <c r="B140" s="16"/>
      <c r="C140" s="16"/>
      <c r="D140" s="27" t="s">
        <v>399</v>
      </c>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34">
      <c r="A141" s="13"/>
      <c r="B141" s="31"/>
      <c r="C141" s="31"/>
      <c r="D141" s="88" t="s">
        <v>301</v>
      </c>
      <c r="E141" s="88"/>
      <c r="F141" s="88"/>
      <c r="G141" s="42"/>
      <c r="H141" s="88" t="s">
        <v>119</v>
      </c>
      <c r="I141" s="88"/>
      <c r="J141" s="88"/>
      <c r="K141" s="42"/>
      <c r="L141" s="88" t="s">
        <v>343</v>
      </c>
      <c r="M141" s="88"/>
      <c r="N141" s="88"/>
      <c r="O141" s="42"/>
      <c r="P141" s="88" t="s">
        <v>345</v>
      </c>
      <c r="Q141" s="88"/>
      <c r="R141" s="88"/>
      <c r="S141" s="42"/>
      <c r="T141" s="88" t="s">
        <v>346</v>
      </c>
      <c r="U141" s="88"/>
      <c r="V141" s="88"/>
      <c r="W141" s="42"/>
      <c r="X141" s="88" t="s">
        <v>301</v>
      </c>
      <c r="Y141" s="88"/>
      <c r="Z141" s="88"/>
    </row>
    <row r="142" spans="1:34">
      <c r="A142" s="13"/>
      <c r="B142" s="31"/>
      <c r="C142" s="31"/>
      <c r="D142" s="87" t="s">
        <v>338</v>
      </c>
      <c r="E142" s="87"/>
      <c r="F142" s="87"/>
      <c r="G142" s="65"/>
      <c r="H142" s="87" t="s">
        <v>339</v>
      </c>
      <c r="I142" s="87"/>
      <c r="J142" s="87"/>
      <c r="K142" s="65"/>
      <c r="L142" s="107"/>
      <c r="M142" s="107"/>
      <c r="N142" s="107"/>
      <c r="O142" s="65"/>
      <c r="P142" s="107"/>
      <c r="Q142" s="107"/>
      <c r="R142" s="107"/>
      <c r="S142" s="65"/>
      <c r="T142" s="107"/>
      <c r="U142" s="107"/>
      <c r="V142" s="107"/>
      <c r="W142" s="65"/>
      <c r="X142" s="108">
        <v>41547</v>
      </c>
      <c r="Y142" s="108"/>
      <c r="Z142" s="108"/>
    </row>
    <row r="143" spans="1:34">
      <c r="A143" s="13"/>
      <c r="B143" s="31"/>
      <c r="C143" s="31"/>
      <c r="D143" s="87">
        <v>2013</v>
      </c>
      <c r="E143" s="87"/>
      <c r="F143" s="87"/>
      <c r="G143" s="65"/>
      <c r="H143" s="87" t="s">
        <v>340</v>
      </c>
      <c r="I143" s="87"/>
      <c r="J143" s="87"/>
      <c r="K143" s="65"/>
      <c r="L143" s="107"/>
      <c r="M143" s="107"/>
      <c r="N143" s="107"/>
      <c r="O143" s="65"/>
      <c r="P143" s="107"/>
      <c r="Q143" s="107"/>
      <c r="R143" s="107"/>
      <c r="S143" s="65"/>
      <c r="T143" s="107"/>
      <c r="U143" s="107"/>
      <c r="V143" s="107"/>
      <c r="W143" s="65"/>
      <c r="X143" s="54"/>
      <c r="Y143" s="54"/>
      <c r="Z143" s="54"/>
    </row>
    <row r="144" spans="1:34">
      <c r="A144" s="13"/>
      <c r="B144" s="31"/>
      <c r="C144" s="31"/>
      <c r="D144" s="54"/>
      <c r="E144" s="54"/>
      <c r="F144" s="54"/>
      <c r="G144" s="65"/>
      <c r="H144" s="87" t="s">
        <v>341</v>
      </c>
      <c r="I144" s="87"/>
      <c r="J144" s="87"/>
      <c r="K144" s="65"/>
      <c r="L144" s="107"/>
      <c r="M144" s="107"/>
      <c r="N144" s="107"/>
      <c r="O144" s="65"/>
      <c r="P144" s="107"/>
      <c r="Q144" s="107"/>
      <c r="R144" s="107"/>
      <c r="S144" s="65"/>
      <c r="T144" s="107"/>
      <c r="U144" s="107"/>
      <c r="V144" s="107"/>
      <c r="W144" s="65"/>
      <c r="X144" s="54"/>
      <c r="Y144" s="54"/>
      <c r="Z144" s="54"/>
    </row>
    <row r="145" spans="1:26" ht="15.75" thickBot="1">
      <c r="A145" s="13"/>
      <c r="B145" s="31"/>
      <c r="C145" s="31"/>
      <c r="D145" s="61"/>
      <c r="E145" s="61"/>
      <c r="F145" s="61"/>
      <c r="G145" s="65"/>
      <c r="H145" s="89" t="s">
        <v>342</v>
      </c>
      <c r="I145" s="89"/>
      <c r="J145" s="89"/>
      <c r="K145" s="65"/>
      <c r="L145" s="89"/>
      <c r="M145" s="89"/>
      <c r="N145" s="89"/>
      <c r="O145" s="65"/>
      <c r="P145" s="89"/>
      <c r="Q145" s="89"/>
      <c r="R145" s="89"/>
      <c r="S145" s="65"/>
      <c r="T145" s="89"/>
      <c r="U145" s="89"/>
      <c r="V145" s="89"/>
      <c r="W145" s="65"/>
      <c r="X145" s="61"/>
      <c r="Y145" s="61"/>
      <c r="Z145" s="61"/>
    </row>
    <row r="146" spans="1:26">
      <c r="A146" s="13"/>
      <c r="B146" s="81" t="s">
        <v>230</v>
      </c>
      <c r="C146" s="20"/>
      <c r="D146" s="29"/>
      <c r="E146" s="29"/>
      <c r="F146" s="29"/>
      <c r="G146" s="20"/>
      <c r="H146" s="29"/>
      <c r="I146" s="29"/>
      <c r="J146" s="29"/>
      <c r="K146" s="20"/>
      <c r="L146" s="29"/>
      <c r="M146" s="29"/>
      <c r="N146" s="29"/>
      <c r="O146" s="20"/>
      <c r="P146" s="29"/>
      <c r="Q146" s="29"/>
      <c r="R146" s="29"/>
      <c r="S146" s="20"/>
      <c r="T146" s="29"/>
      <c r="U146" s="29"/>
      <c r="V146" s="29"/>
      <c r="W146" s="20"/>
      <c r="X146" s="29"/>
      <c r="Y146" s="29"/>
      <c r="Z146" s="29"/>
    </row>
    <row r="147" spans="1:26">
      <c r="A147" s="13"/>
      <c r="B147" s="90" t="s">
        <v>400</v>
      </c>
      <c r="C147" s="31"/>
      <c r="D147" s="91" t="s">
        <v>232</v>
      </c>
      <c r="E147" s="92">
        <v>7906635</v>
      </c>
      <c r="F147" s="31"/>
      <c r="G147" s="31"/>
      <c r="H147" s="91" t="s">
        <v>232</v>
      </c>
      <c r="I147" s="93" t="s">
        <v>401</v>
      </c>
      <c r="J147" s="91" t="s">
        <v>349</v>
      </c>
      <c r="K147" s="31"/>
      <c r="L147" s="91" t="s">
        <v>232</v>
      </c>
      <c r="M147" s="92">
        <v>315699</v>
      </c>
      <c r="N147" s="31"/>
      <c r="O147" s="31"/>
      <c r="P147" s="91" t="s">
        <v>232</v>
      </c>
      <c r="Q147" s="92">
        <v>192326</v>
      </c>
      <c r="R147" s="31"/>
      <c r="S147" s="31"/>
      <c r="T147" s="91" t="s">
        <v>232</v>
      </c>
      <c r="U147" s="93" t="s">
        <v>402</v>
      </c>
      <c r="V147" s="91" t="s">
        <v>349</v>
      </c>
      <c r="W147" s="31"/>
      <c r="X147" s="91" t="s">
        <v>232</v>
      </c>
      <c r="Y147" s="92">
        <v>8137815</v>
      </c>
      <c r="Z147" s="31"/>
    </row>
    <row r="148" spans="1:26">
      <c r="A148" s="13"/>
      <c r="B148" s="90"/>
      <c r="C148" s="31"/>
      <c r="D148" s="91"/>
      <c r="E148" s="92"/>
      <c r="F148" s="31"/>
      <c r="G148" s="31"/>
      <c r="H148" s="91"/>
      <c r="I148" s="93"/>
      <c r="J148" s="91"/>
      <c r="K148" s="31"/>
      <c r="L148" s="91"/>
      <c r="M148" s="92"/>
      <c r="N148" s="31"/>
      <c r="O148" s="31"/>
      <c r="P148" s="91"/>
      <c r="Q148" s="92"/>
      <c r="R148" s="31"/>
      <c r="S148" s="31"/>
      <c r="T148" s="91"/>
      <c r="U148" s="93"/>
      <c r="V148" s="91"/>
      <c r="W148" s="31"/>
      <c r="X148" s="91"/>
      <c r="Y148" s="92"/>
      <c r="Z148" s="31"/>
    </row>
    <row r="149" spans="1:26">
      <c r="A149" s="13"/>
      <c r="B149" s="94" t="s">
        <v>326</v>
      </c>
      <c r="C149" s="28"/>
      <c r="D149" s="95">
        <v>613627</v>
      </c>
      <c r="E149" s="95"/>
      <c r="F149" s="28"/>
      <c r="G149" s="28"/>
      <c r="H149" s="95">
        <v>27494</v>
      </c>
      <c r="I149" s="95"/>
      <c r="J149" s="28"/>
      <c r="K149" s="28"/>
      <c r="L149" s="96" t="s">
        <v>257</v>
      </c>
      <c r="M149" s="96"/>
      <c r="N149" s="28"/>
      <c r="O149" s="28"/>
      <c r="P149" s="96" t="s">
        <v>257</v>
      </c>
      <c r="Q149" s="96"/>
      <c r="R149" s="28"/>
      <c r="S149" s="28"/>
      <c r="T149" s="96" t="s">
        <v>403</v>
      </c>
      <c r="U149" s="96"/>
      <c r="V149" s="97" t="s">
        <v>349</v>
      </c>
      <c r="W149" s="28"/>
      <c r="X149" s="95">
        <v>609399</v>
      </c>
      <c r="Y149" s="95"/>
      <c r="Z149" s="28"/>
    </row>
    <row r="150" spans="1:26">
      <c r="A150" s="13"/>
      <c r="B150" s="94"/>
      <c r="C150" s="28"/>
      <c r="D150" s="95"/>
      <c r="E150" s="95"/>
      <c r="F150" s="28"/>
      <c r="G150" s="28"/>
      <c r="H150" s="95"/>
      <c r="I150" s="95"/>
      <c r="J150" s="28"/>
      <c r="K150" s="28"/>
      <c r="L150" s="96"/>
      <c r="M150" s="96"/>
      <c r="N150" s="28"/>
      <c r="O150" s="28"/>
      <c r="P150" s="96"/>
      <c r="Q150" s="96"/>
      <c r="R150" s="28"/>
      <c r="S150" s="28"/>
      <c r="T150" s="96"/>
      <c r="U150" s="96"/>
      <c r="V150" s="97"/>
      <c r="W150" s="28"/>
      <c r="X150" s="95"/>
      <c r="Y150" s="95"/>
      <c r="Z150" s="28"/>
    </row>
    <row r="151" spans="1:26">
      <c r="A151" s="13"/>
      <c r="B151" s="90" t="s">
        <v>328</v>
      </c>
      <c r="C151" s="31"/>
      <c r="D151" s="92">
        <v>50890</v>
      </c>
      <c r="E151" s="92"/>
      <c r="F151" s="31"/>
      <c r="G151" s="31"/>
      <c r="H151" s="93" t="s">
        <v>404</v>
      </c>
      <c r="I151" s="93"/>
      <c r="J151" s="91" t="s">
        <v>349</v>
      </c>
      <c r="K151" s="31"/>
      <c r="L151" s="93" t="s">
        <v>257</v>
      </c>
      <c r="M151" s="93"/>
      <c r="N151" s="31"/>
      <c r="O151" s="31"/>
      <c r="P151" s="93" t="s">
        <v>257</v>
      </c>
      <c r="Q151" s="93"/>
      <c r="R151" s="31"/>
      <c r="S151" s="31"/>
      <c r="T151" s="93" t="s">
        <v>405</v>
      </c>
      <c r="U151" s="93"/>
      <c r="V151" s="91" t="s">
        <v>349</v>
      </c>
      <c r="W151" s="31"/>
      <c r="X151" s="92">
        <v>45849</v>
      </c>
      <c r="Y151" s="92"/>
      <c r="Z151" s="31"/>
    </row>
    <row r="152" spans="1:26">
      <c r="A152" s="13"/>
      <c r="B152" s="90"/>
      <c r="C152" s="31"/>
      <c r="D152" s="92"/>
      <c r="E152" s="92"/>
      <c r="F152" s="31"/>
      <c r="G152" s="31"/>
      <c r="H152" s="93"/>
      <c r="I152" s="93"/>
      <c r="J152" s="91"/>
      <c r="K152" s="31"/>
      <c r="L152" s="93"/>
      <c r="M152" s="93"/>
      <c r="N152" s="31"/>
      <c r="O152" s="31"/>
      <c r="P152" s="93"/>
      <c r="Q152" s="93"/>
      <c r="R152" s="31"/>
      <c r="S152" s="31"/>
      <c r="T152" s="93"/>
      <c r="U152" s="93"/>
      <c r="V152" s="91"/>
      <c r="W152" s="31"/>
      <c r="X152" s="92"/>
      <c r="Y152" s="92"/>
      <c r="Z152" s="31"/>
    </row>
    <row r="153" spans="1:26">
      <c r="A153" s="13"/>
      <c r="B153" s="94" t="s">
        <v>329</v>
      </c>
      <c r="C153" s="28"/>
      <c r="D153" s="95">
        <v>888210</v>
      </c>
      <c r="E153" s="95"/>
      <c r="F153" s="28"/>
      <c r="G153" s="28"/>
      <c r="H153" s="95">
        <v>25297</v>
      </c>
      <c r="I153" s="95"/>
      <c r="J153" s="28"/>
      <c r="K153" s="28"/>
      <c r="L153" s="95">
        <v>19234</v>
      </c>
      <c r="M153" s="95"/>
      <c r="N153" s="28"/>
      <c r="O153" s="28"/>
      <c r="P153" s="95">
        <v>80550</v>
      </c>
      <c r="Q153" s="95"/>
      <c r="R153" s="28"/>
      <c r="S153" s="28"/>
      <c r="T153" s="96" t="s">
        <v>257</v>
      </c>
      <c r="U153" s="96"/>
      <c r="V153" s="28"/>
      <c r="W153" s="28"/>
      <c r="X153" s="95">
        <v>1013291</v>
      </c>
      <c r="Y153" s="95"/>
      <c r="Z153" s="28"/>
    </row>
    <row r="154" spans="1:26">
      <c r="A154" s="13"/>
      <c r="B154" s="94"/>
      <c r="C154" s="28"/>
      <c r="D154" s="95"/>
      <c r="E154" s="95"/>
      <c r="F154" s="28"/>
      <c r="G154" s="28"/>
      <c r="H154" s="95"/>
      <c r="I154" s="95"/>
      <c r="J154" s="28"/>
      <c r="K154" s="28"/>
      <c r="L154" s="95"/>
      <c r="M154" s="95"/>
      <c r="N154" s="28"/>
      <c r="O154" s="28"/>
      <c r="P154" s="95"/>
      <c r="Q154" s="95"/>
      <c r="R154" s="28"/>
      <c r="S154" s="28"/>
      <c r="T154" s="96"/>
      <c r="U154" s="96"/>
      <c r="V154" s="28"/>
      <c r="W154" s="28"/>
      <c r="X154" s="95"/>
      <c r="Y154" s="95"/>
      <c r="Z154" s="28"/>
    </row>
    <row r="155" spans="1:26">
      <c r="A155" s="13"/>
      <c r="B155" s="90" t="s">
        <v>356</v>
      </c>
      <c r="C155" s="31"/>
      <c r="D155" s="92">
        <v>61680</v>
      </c>
      <c r="E155" s="92"/>
      <c r="F155" s="31"/>
      <c r="G155" s="31"/>
      <c r="H155" s="92">
        <v>34464</v>
      </c>
      <c r="I155" s="92"/>
      <c r="J155" s="31"/>
      <c r="K155" s="31"/>
      <c r="L155" s="93" t="s">
        <v>257</v>
      </c>
      <c r="M155" s="93"/>
      <c r="N155" s="31"/>
      <c r="O155" s="31"/>
      <c r="P155" s="93" t="s">
        <v>257</v>
      </c>
      <c r="Q155" s="93"/>
      <c r="R155" s="31"/>
      <c r="S155" s="31"/>
      <c r="T155" s="93" t="s">
        <v>257</v>
      </c>
      <c r="U155" s="93"/>
      <c r="V155" s="31"/>
      <c r="W155" s="31"/>
      <c r="X155" s="92">
        <v>96144</v>
      </c>
      <c r="Y155" s="92"/>
      <c r="Z155" s="31"/>
    </row>
    <row r="156" spans="1:26" ht="15.75" thickBot="1">
      <c r="A156" s="13"/>
      <c r="B156" s="90"/>
      <c r="C156" s="31"/>
      <c r="D156" s="109"/>
      <c r="E156" s="109"/>
      <c r="F156" s="37"/>
      <c r="G156" s="31"/>
      <c r="H156" s="109"/>
      <c r="I156" s="109"/>
      <c r="J156" s="37"/>
      <c r="K156" s="31"/>
      <c r="L156" s="110"/>
      <c r="M156" s="110"/>
      <c r="N156" s="37"/>
      <c r="O156" s="31"/>
      <c r="P156" s="110"/>
      <c r="Q156" s="110"/>
      <c r="R156" s="37"/>
      <c r="S156" s="31"/>
      <c r="T156" s="110"/>
      <c r="U156" s="110"/>
      <c r="V156" s="37"/>
      <c r="W156" s="31"/>
      <c r="X156" s="109"/>
      <c r="Y156" s="109"/>
      <c r="Z156" s="37"/>
    </row>
    <row r="157" spans="1:26">
      <c r="A157" s="13"/>
      <c r="B157" s="94" t="s">
        <v>44</v>
      </c>
      <c r="C157" s="28"/>
      <c r="D157" s="111" t="s">
        <v>232</v>
      </c>
      <c r="E157" s="113">
        <v>9521042</v>
      </c>
      <c r="F157" s="29"/>
      <c r="G157" s="28"/>
      <c r="H157" s="111" t="s">
        <v>232</v>
      </c>
      <c r="I157" s="116" t="s">
        <v>406</v>
      </c>
      <c r="J157" s="111" t="s">
        <v>349</v>
      </c>
      <c r="K157" s="28"/>
      <c r="L157" s="111" t="s">
        <v>232</v>
      </c>
      <c r="M157" s="113">
        <v>334933</v>
      </c>
      <c r="N157" s="29"/>
      <c r="O157" s="28"/>
      <c r="P157" s="111" t="s">
        <v>232</v>
      </c>
      <c r="Q157" s="113">
        <v>272876</v>
      </c>
      <c r="R157" s="29"/>
      <c r="S157" s="28"/>
      <c r="T157" s="111" t="s">
        <v>232</v>
      </c>
      <c r="U157" s="116" t="s">
        <v>407</v>
      </c>
      <c r="V157" s="111" t="s">
        <v>349</v>
      </c>
      <c r="W157" s="28"/>
      <c r="X157" s="111" t="s">
        <v>232</v>
      </c>
      <c r="Y157" s="113">
        <v>9902498</v>
      </c>
      <c r="Z157" s="29"/>
    </row>
    <row r="158" spans="1:26" ht="15.75" thickBot="1">
      <c r="A158" s="13"/>
      <c r="B158" s="94"/>
      <c r="C158" s="28"/>
      <c r="D158" s="112"/>
      <c r="E158" s="114"/>
      <c r="F158" s="115"/>
      <c r="G158" s="28"/>
      <c r="H158" s="112"/>
      <c r="I158" s="117"/>
      <c r="J158" s="112"/>
      <c r="K158" s="28"/>
      <c r="L158" s="112"/>
      <c r="M158" s="114"/>
      <c r="N158" s="115"/>
      <c r="O158" s="28"/>
      <c r="P158" s="112"/>
      <c r="Q158" s="114"/>
      <c r="R158" s="115"/>
      <c r="S158" s="28"/>
      <c r="T158" s="112"/>
      <c r="U158" s="117"/>
      <c r="V158" s="112"/>
      <c r="W158" s="28"/>
      <c r="X158" s="112"/>
      <c r="Y158" s="114"/>
      <c r="Z158" s="115"/>
    </row>
    <row r="159" spans="1:26" ht="15.75" thickTop="1">
      <c r="A159" s="13"/>
      <c r="B159" s="16"/>
      <c r="C159" s="16"/>
      <c r="D159" s="118"/>
      <c r="E159" s="118"/>
      <c r="F159" s="118"/>
      <c r="G159" s="16"/>
      <c r="H159" s="118"/>
      <c r="I159" s="118"/>
      <c r="J159" s="118"/>
      <c r="K159" s="16"/>
      <c r="L159" s="118"/>
      <c r="M159" s="118"/>
      <c r="N159" s="118"/>
      <c r="O159" s="16"/>
      <c r="P159" s="118"/>
      <c r="Q159" s="118"/>
      <c r="R159" s="118"/>
      <c r="S159" s="16"/>
      <c r="T159" s="118"/>
      <c r="U159" s="118"/>
      <c r="V159" s="118"/>
      <c r="W159" s="16"/>
      <c r="X159" s="118"/>
      <c r="Y159" s="118"/>
      <c r="Z159" s="118"/>
    </row>
    <row r="160" spans="1:26">
      <c r="A160" s="13"/>
      <c r="B160" s="81" t="s">
        <v>236</v>
      </c>
      <c r="C160" s="20"/>
      <c r="D160" s="28"/>
      <c r="E160" s="28"/>
      <c r="F160" s="28"/>
      <c r="G160" s="20"/>
      <c r="H160" s="28"/>
      <c r="I160" s="28"/>
      <c r="J160" s="28"/>
      <c r="K160" s="20"/>
      <c r="L160" s="28"/>
      <c r="M160" s="28"/>
      <c r="N160" s="28"/>
      <c r="O160" s="20"/>
      <c r="P160" s="28"/>
      <c r="Q160" s="28"/>
      <c r="R160" s="28"/>
      <c r="S160" s="20"/>
      <c r="T160" s="28"/>
      <c r="U160" s="28"/>
      <c r="V160" s="28"/>
      <c r="W160" s="20"/>
      <c r="X160" s="28"/>
      <c r="Y160" s="28"/>
      <c r="Z160" s="28"/>
    </row>
    <row r="161" spans="1:34">
      <c r="A161" s="13"/>
      <c r="B161" s="90" t="s">
        <v>356</v>
      </c>
      <c r="C161" s="31"/>
      <c r="D161" s="91" t="s">
        <v>232</v>
      </c>
      <c r="E161" s="93" t="s">
        <v>408</v>
      </c>
      <c r="F161" s="91" t="s">
        <v>349</v>
      </c>
      <c r="G161" s="31"/>
      <c r="H161" s="91" t="s">
        <v>232</v>
      </c>
      <c r="I161" s="92">
        <v>19327</v>
      </c>
      <c r="J161" s="31"/>
      <c r="K161" s="31"/>
      <c r="L161" s="91" t="s">
        <v>232</v>
      </c>
      <c r="M161" s="93" t="s">
        <v>257</v>
      </c>
      <c r="N161" s="31"/>
      <c r="O161" s="31"/>
      <c r="P161" s="91" t="s">
        <v>232</v>
      </c>
      <c r="Q161" s="93" t="s">
        <v>257</v>
      </c>
      <c r="R161" s="31"/>
      <c r="S161" s="31"/>
      <c r="T161" s="91" t="s">
        <v>232</v>
      </c>
      <c r="U161" s="93" t="s">
        <v>257</v>
      </c>
      <c r="V161" s="31"/>
      <c r="W161" s="31"/>
      <c r="X161" s="91" t="s">
        <v>232</v>
      </c>
      <c r="Y161" s="93" t="s">
        <v>257</v>
      </c>
      <c r="Z161" s="31"/>
    </row>
    <row r="162" spans="1:34">
      <c r="A162" s="13"/>
      <c r="B162" s="90"/>
      <c r="C162" s="31"/>
      <c r="D162" s="91"/>
      <c r="E162" s="93"/>
      <c r="F162" s="91"/>
      <c r="G162" s="31"/>
      <c r="H162" s="91"/>
      <c r="I162" s="92"/>
      <c r="J162" s="31"/>
      <c r="K162" s="31"/>
      <c r="L162" s="91"/>
      <c r="M162" s="93"/>
      <c r="N162" s="31"/>
      <c r="O162" s="31"/>
      <c r="P162" s="91"/>
      <c r="Q162" s="93"/>
      <c r="R162" s="31"/>
      <c r="S162" s="31"/>
      <c r="T162" s="91"/>
      <c r="U162" s="93"/>
      <c r="V162" s="31"/>
      <c r="W162" s="31"/>
      <c r="X162" s="91"/>
      <c r="Y162" s="93"/>
      <c r="Z162" s="31"/>
    </row>
    <row r="163" spans="1:34">
      <c r="A163" s="13"/>
      <c r="B163" s="94" t="s">
        <v>331</v>
      </c>
      <c r="C163" s="28"/>
      <c r="D163" s="96" t="s">
        <v>409</v>
      </c>
      <c r="E163" s="96"/>
      <c r="F163" s="97" t="s">
        <v>349</v>
      </c>
      <c r="G163" s="28"/>
      <c r="H163" s="96" t="s">
        <v>410</v>
      </c>
      <c r="I163" s="96"/>
      <c r="J163" s="97" t="s">
        <v>349</v>
      </c>
      <c r="K163" s="28"/>
      <c r="L163" s="96" t="s">
        <v>257</v>
      </c>
      <c r="M163" s="96"/>
      <c r="N163" s="28"/>
      <c r="O163" s="28"/>
      <c r="P163" s="96" t="s">
        <v>257</v>
      </c>
      <c r="Q163" s="96"/>
      <c r="R163" s="28"/>
      <c r="S163" s="28"/>
      <c r="T163" s="95">
        <v>1043</v>
      </c>
      <c r="U163" s="95"/>
      <c r="V163" s="28"/>
      <c r="W163" s="28"/>
      <c r="X163" s="96" t="s">
        <v>411</v>
      </c>
      <c r="Y163" s="96"/>
      <c r="Z163" s="97" t="s">
        <v>349</v>
      </c>
    </row>
    <row r="164" spans="1:34">
      <c r="A164" s="13"/>
      <c r="B164" s="94"/>
      <c r="C164" s="28"/>
      <c r="D164" s="96"/>
      <c r="E164" s="96"/>
      <c r="F164" s="97"/>
      <c r="G164" s="28"/>
      <c r="H164" s="96"/>
      <c r="I164" s="96"/>
      <c r="J164" s="97"/>
      <c r="K164" s="28"/>
      <c r="L164" s="96"/>
      <c r="M164" s="96"/>
      <c r="N164" s="28"/>
      <c r="O164" s="28"/>
      <c r="P164" s="96"/>
      <c r="Q164" s="96"/>
      <c r="R164" s="28"/>
      <c r="S164" s="28"/>
      <c r="T164" s="95"/>
      <c r="U164" s="95"/>
      <c r="V164" s="28"/>
      <c r="W164" s="28"/>
      <c r="X164" s="96"/>
      <c r="Y164" s="96"/>
      <c r="Z164" s="97"/>
    </row>
    <row r="165" spans="1:34">
      <c r="A165" s="13"/>
      <c r="B165" s="90" t="s">
        <v>317</v>
      </c>
      <c r="C165" s="31"/>
      <c r="D165" s="93" t="s">
        <v>412</v>
      </c>
      <c r="E165" s="93"/>
      <c r="F165" s="91" t="s">
        <v>349</v>
      </c>
      <c r="G165" s="31"/>
      <c r="H165" s="93" t="s">
        <v>257</v>
      </c>
      <c r="I165" s="93"/>
      <c r="J165" s="31"/>
      <c r="K165" s="31"/>
      <c r="L165" s="93" t="s">
        <v>257</v>
      </c>
      <c r="M165" s="93"/>
      <c r="N165" s="31"/>
      <c r="O165" s="31"/>
      <c r="P165" s="93" t="s">
        <v>257</v>
      </c>
      <c r="Q165" s="93"/>
      <c r="R165" s="31"/>
      <c r="S165" s="31"/>
      <c r="T165" s="92">
        <v>4250</v>
      </c>
      <c r="U165" s="92"/>
      <c r="V165" s="31"/>
      <c r="W165" s="31"/>
      <c r="X165" s="93" t="s">
        <v>413</v>
      </c>
      <c r="Y165" s="93"/>
      <c r="Z165" s="91" t="s">
        <v>349</v>
      </c>
    </row>
    <row r="166" spans="1:34">
      <c r="A166" s="13"/>
      <c r="B166" s="90"/>
      <c r="C166" s="31"/>
      <c r="D166" s="93"/>
      <c r="E166" s="93"/>
      <c r="F166" s="91"/>
      <c r="G166" s="31"/>
      <c r="H166" s="93"/>
      <c r="I166" s="93"/>
      <c r="J166" s="31"/>
      <c r="K166" s="31"/>
      <c r="L166" s="93"/>
      <c r="M166" s="93"/>
      <c r="N166" s="31"/>
      <c r="O166" s="31"/>
      <c r="P166" s="93"/>
      <c r="Q166" s="93"/>
      <c r="R166" s="31"/>
      <c r="S166" s="31"/>
      <c r="T166" s="92"/>
      <c r="U166" s="92"/>
      <c r="V166" s="31"/>
      <c r="W166" s="31"/>
      <c r="X166" s="93"/>
      <c r="Y166" s="93"/>
      <c r="Z166" s="91"/>
    </row>
    <row r="167" spans="1:34">
      <c r="A167" s="13"/>
      <c r="B167" s="94" t="s">
        <v>333</v>
      </c>
      <c r="C167" s="28"/>
      <c r="D167" s="96" t="s">
        <v>414</v>
      </c>
      <c r="E167" s="96"/>
      <c r="F167" s="97" t="s">
        <v>349</v>
      </c>
      <c r="G167" s="28"/>
      <c r="H167" s="96" t="s">
        <v>415</v>
      </c>
      <c r="I167" s="96"/>
      <c r="J167" s="97" t="s">
        <v>349</v>
      </c>
      <c r="K167" s="28"/>
      <c r="L167" s="96" t="s">
        <v>257</v>
      </c>
      <c r="M167" s="96"/>
      <c r="N167" s="28"/>
      <c r="O167" s="28"/>
      <c r="P167" s="96" t="s">
        <v>257</v>
      </c>
      <c r="Q167" s="96"/>
      <c r="R167" s="28"/>
      <c r="S167" s="28"/>
      <c r="T167" s="95">
        <v>32082</v>
      </c>
      <c r="U167" s="95"/>
      <c r="V167" s="28"/>
      <c r="W167" s="28"/>
      <c r="X167" s="96" t="s">
        <v>416</v>
      </c>
      <c r="Y167" s="96"/>
      <c r="Z167" s="97" t="s">
        <v>349</v>
      </c>
    </row>
    <row r="168" spans="1:34">
      <c r="A168" s="13"/>
      <c r="B168" s="94"/>
      <c r="C168" s="28"/>
      <c r="D168" s="96"/>
      <c r="E168" s="96"/>
      <c r="F168" s="97"/>
      <c r="G168" s="28"/>
      <c r="H168" s="96"/>
      <c r="I168" s="96"/>
      <c r="J168" s="97"/>
      <c r="K168" s="28"/>
      <c r="L168" s="96"/>
      <c r="M168" s="96"/>
      <c r="N168" s="28"/>
      <c r="O168" s="28"/>
      <c r="P168" s="96"/>
      <c r="Q168" s="96"/>
      <c r="R168" s="28"/>
      <c r="S168" s="28"/>
      <c r="T168" s="95"/>
      <c r="U168" s="95"/>
      <c r="V168" s="28"/>
      <c r="W168" s="28"/>
      <c r="X168" s="96"/>
      <c r="Y168" s="96"/>
      <c r="Z168" s="97"/>
    </row>
    <row r="169" spans="1:34">
      <c r="A169" s="13"/>
      <c r="B169" s="90" t="s">
        <v>334</v>
      </c>
      <c r="C169" s="31"/>
      <c r="D169" s="93" t="s">
        <v>417</v>
      </c>
      <c r="E169" s="93"/>
      <c r="F169" s="91" t="s">
        <v>349</v>
      </c>
      <c r="G169" s="31"/>
      <c r="H169" s="92">
        <v>195626</v>
      </c>
      <c r="I169" s="92"/>
      <c r="J169" s="31"/>
      <c r="K169" s="31"/>
      <c r="L169" s="93" t="s">
        <v>257</v>
      </c>
      <c r="M169" s="93"/>
      <c r="N169" s="31"/>
      <c r="O169" s="31"/>
      <c r="P169" s="93" t="s">
        <v>418</v>
      </c>
      <c r="Q169" s="93"/>
      <c r="R169" s="91" t="s">
        <v>349</v>
      </c>
      <c r="S169" s="31"/>
      <c r="T169" s="92">
        <v>116194</v>
      </c>
      <c r="U169" s="92"/>
      <c r="V169" s="31"/>
      <c r="W169" s="31"/>
      <c r="X169" s="93" t="s">
        <v>419</v>
      </c>
      <c r="Y169" s="93"/>
      <c r="Z169" s="91" t="s">
        <v>349</v>
      </c>
    </row>
    <row r="170" spans="1:34" ht="15.75" thickBot="1">
      <c r="A170" s="13"/>
      <c r="B170" s="90"/>
      <c r="C170" s="31"/>
      <c r="D170" s="110"/>
      <c r="E170" s="110"/>
      <c r="F170" s="119"/>
      <c r="G170" s="31"/>
      <c r="H170" s="109"/>
      <c r="I170" s="109"/>
      <c r="J170" s="37"/>
      <c r="K170" s="31"/>
      <c r="L170" s="110"/>
      <c r="M170" s="110"/>
      <c r="N170" s="37"/>
      <c r="O170" s="31"/>
      <c r="P170" s="110"/>
      <c r="Q170" s="110"/>
      <c r="R170" s="119"/>
      <c r="S170" s="31"/>
      <c r="T170" s="109"/>
      <c r="U170" s="109"/>
      <c r="V170" s="37"/>
      <c r="W170" s="31"/>
      <c r="X170" s="110"/>
      <c r="Y170" s="110"/>
      <c r="Z170" s="119"/>
    </row>
    <row r="171" spans="1:34">
      <c r="A171" s="13"/>
      <c r="B171" s="94" t="s">
        <v>55</v>
      </c>
      <c r="C171" s="28"/>
      <c r="D171" s="111" t="s">
        <v>232</v>
      </c>
      <c r="E171" s="116" t="s">
        <v>420</v>
      </c>
      <c r="F171" s="111" t="s">
        <v>349</v>
      </c>
      <c r="G171" s="28"/>
      <c r="H171" s="111" t="s">
        <v>232</v>
      </c>
      <c r="I171" s="113">
        <v>195842</v>
      </c>
      <c r="J171" s="29"/>
      <c r="K171" s="28"/>
      <c r="L171" s="111" t="s">
        <v>232</v>
      </c>
      <c r="M171" s="116" t="s">
        <v>257</v>
      </c>
      <c r="N171" s="29"/>
      <c r="O171" s="28"/>
      <c r="P171" s="111" t="s">
        <v>232</v>
      </c>
      <c r="Q171" s="116" t="s">
        <v>418</v>
      </c>
      <c r="R171" s="111" t="s">
        <v>349</v>
      </c>
      <c r="S171" s="28"/>
      <c r="T171" s="111" t="s">
        <v>232</v>
      </c>
      <c r="U171" s="113">
        <v>153569</v>
      </c>
      <c r="V171" s="29"/>
      <c r="W171" s="28"/>
      <c r="X171" s="111" t="s">
        <v>232</v>
      </c>
      <c r="Y171" s="116" t="s">
        <v>421</v>
      </c>
      <c r="Z171" s="111" t="s">
        <v>349</v>
      </c>
    </row>
    <row r="172" spans="1:34" ht="15.75" thickBot="1">
      <c r="A172" s="13"/>
      <c r="B172" s="94"/>
      <c r="C172" s="28"/>
      <c r="D172" s="112"/>
      <c r="E172" s="117"/>
      <c r="F172" s="112"/>
      <c r="G172" s="28"/>
      <c r="H172" s="112"/>
      <c r="I172" s="114"/>
      <c r="J172" s="115"/>
      <c r="K172" s="28"/>
      <c r="L172" s="112"/>
      <c r="M172" s="117"/>
      <c r="N172" s="115"/>
      <c r="O172" s="28"/>
      <c r="P172" s="112"/>
      <c r="Q172" s="117"/>
      <c r="R172" s="112"/>
      <c r="S172" s="28"/>
      <c r="T172" s="112"/>
      <c r="U172" s="114"/>
      <c r="V172" s="115"/>
      <c r="W172" s="28"/>
      <c r="X172" s="112"/>
      <c r="Y172" s="117"/>
      <c r="Z172" s="112"/>
    </row>
    <row r="173" spans="1:34" ht="15.75" thickTop="1">
      <c r="A173" s="13"/>
      <c r="B173" s="151"/>
      <c r="C173" s="151"/>
      <c r="D173" s="151"/>
      <c r="E173" s="151"/>
      <c r="F173" s="151"/>
      <c r="G173" s="151"/>
      <c r="H173" s="151"/>
      <c r="I173" s="151"/>
      <c r="J173" s="151"/>
      <c r="K173" s="151"/>
      <c r="L173" s="151"/>
      <c r="M173" s="151"/>
      <c r="N173" s="151"/>
      <c r="O173" s="151"/>
      <c r="P173" s="151"/>
      <c r="Q173" s="151"/>
      <c r="R173" s="151"/>
      <c r="S173" s="151"/>
      <c r="T173" s="151"/>
      <c r="U173" s="151"/>
      <c r="V173" s="151"/>
      <c r="W173" s="151"/>
      <c r="X173" s="151"/>
      <c r="Y173" s="151"/>
      <c r="Z173" s="151"/>
      <c r="AA173" s="151"/>
      <c r="AB173" s="151"/>
      <c r="AC173" s="151"/>
      <c r="AD173" s="151"/>
      <c r="AE173" s="151"/>
      <c r="AF173" s="151"/>
      <c r="AG173" s="151"/>
      <c r="AH173" s="151"/>
    </row>
    <row r="174" spans="1:34">
      <c r="A174" s="13"/>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row>
    <row r="175" spans="1:34">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row>
    <row r="176" spans="1:34" ht="15.75" thickBot="1">
      <c r="A176" s="13"/>
      <c r="B176" s="16"/>
      <c r="C176" s="16"/>
      <c r="D176" s="27" t="s">
        <v>422</v>
      </c>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row>
    <row r="177" spans="1:34">
      <c r="A177" s="13"/>
      <c r="B177" s="31"/>
      <c r="C177" s="31"/>
      <c r="D177" s="88" t="s">
        <v>301</v>
      </c>
      <c r="E177" s="88"/>
      <c r="F177" s="88"/>
      <c r="G177" s="42"/>
      <c r="H177" s="88" t="s">
        <v>423</v>
      </c>
      <c r="I177" s="88"/>
      <c r="J177" s="88"/>
      <c r="K177" s="42"/>
      <c r="L177" s="88" t="s">
        <v>119</v>
      </c>
      <c r="M177" s="88"/>
      <c r="N177" s="88"/>
      <c r="O177" s="42"/>
      <c r="P177" s="88" t="s">
        <v>343</v>
      </c>
      <c r="Q177" s="88"/>
      <c r="R177" s="88"/>
      <c r="S177" s="42"/>
      <c r="T177" s="88" t="s">
        <v>344</v>
      </c>
      <c r="U177" s="88"/>
      <c r="V177" s="88"/>
      <c r="W177" s="42"/>
      <c r="X177" s="88" t="s">
        <v>345</v>
      </c>
      <c r="Y177" s="88"/>
      <c r="Z177" s="88"/>
      <c r="AA177" s="42"/>
      <c r="AB177" s="88" t="s">
        <v>346</v>
      </c>
      <c r="AC177" s="88"/>
      <c r="AD177" s="88"/>
      <c r="AE177" s="42"/>
      <c r="AF177" s="88" t="s">
        <v>301</v>
      </c>
      <c r="AG177" s="88"/>
      <c r="AH177" s="88"/>
    </row>
    <row r="178" spans="1:34">
      <c r="A178" s="13"/>
      <c r="B178" s="31"/>
      <c r="C178" s="31"/>
      <c r="D178" s="87" t="s">
        <v>379</v>
      </c>
      <c r="E178" s="87"/>
      <c r="F178" s="87"/>
      <c r="G178" s="65"/>
      <c r="H178" s="87" t="s">
        <v>424</v>
      </c>
      <c r="I178" s="87"/>
      <c r="J178" s="87"/>
      <c r="K178" s="65"/>
      <c r="L178" s="87" t="s">
        <v>339</v>
      </c>
      <c r="M178" s="87"/>
      <c r="N178" s="87"/>
      <c r="O178" s="65"/>
      <c r="P178" s="107"/>
      <c r="Q178" s="107"/>
      <c r="R178" s="107"/>
      <c r="S178" s="65"/>
      <c r="T178" s="107"/>
      <c r="U178" s="107"/>
      <c r="V178" s="107"/>
      <c r="W178" s="65"/>
      <c r="X178" s="107"/>
      <c r="Y178" s="107"/>
      <c r="Z178" s="107"/>
      <c r="AA178" s="65"/>
      <c r="AB178" s="107"/>
      <c r="AC178" s="107"/>
      <c r="AD178" s="107"/>
      <c r="AE178" s="65"/>
      <c r="AF178" s="108">
        <v>41547</v>
      </c>
      <c r="AG178" s="108"/>
      <c r="AH178" s="108"/>
    </row>
    <row r="179" spans="1:34">
      <c r="A179" s="13"/>
      <c r="B179" s="31"/>
      <c r="C179" s="31"/>
      <c r="D179" s="87">
        <v>2013</v>
      </c>
      <c r="E179" s="87"/>
      <c r="F179" s="87"/>
      <c r="G179" s="65"/>
      <c r="H179" s="87" t="s">
        <v>425</v>
      </c>
      <c r="I179" s="87"/>
      <c r="J179" s="87"/>
      <c r="K179" s="65"/>
      <c r="L179" s="87" t="s">
        <v>340</v>
      </c>
      <c r="M179" s="87"/>
      <c r="N179" s="87"/>
      <c r="O179" s="65"/>
      <c r="P179" s="107"/>
      <c r="Q179" s="107"/>
      <c r="R179" s="107"/>
      <c r="S179" s="65"/>
      <c r="T179" s="107"/>
      <c r="U179" s="107"/>
      <c r="V179" s="107"/>
      <c r="W179" s="65"/>
      <c r="X179" s="107"/>
      <c r="Y179" s="107"/>
      <c r="Z179" s="107"/>
      <c r="AA179" s="65"/>
      <c r="AB179" s="107"/>
      <c r="AC179" s="107"/>
      <c r="AD179" s="107"/>
      <c r="AE179" s="65"/>
      <c r="AF179" s="54"/>
      <c r="AG179" s="54"/>
      <c r="AH179" s="54"/>
    </row>
    <row r="180" spans="1:34">
      <c r="A180" s="13"/>
      <c r="B180" s="31"/>
      <c r="C180" s="31"/>
      <c r="D180" s="54"/>
      <c r="E180" s="54"/>
      <c r="F180" s="54"/>
      <c r="G180" s="65"/>
      <c r="H180" s="54"/>
      <c r="I180" s="54"/>
      <c r="J180" s="54"/>
      <c r="K180" s="65"/>
      <c r="L180" s="87" t="s">
        <v>341</v>
      </c>
      <c r="M180" s="87"/>
      <c r="N180" s="87"/>
      <c r="O180" s="65"/>
      <c r="P180" s="107"/>
      <c r="Q180" s="107"/>
      <c r="R180" s="107"/>
      <c r="S180" s="65"/>
      <c r="T180" s="107"/>
      <c r="U180" s="107"/>
      <c r="V180" s="107"/>
      <c r="W180" s="65"/>
      <c r="X180" s="107"/>
      <c r="Y180" s="107"/>
      <c r="Z180" s="107"/>
      <c r="AA180" s="65"/>
      <c r="AB180" s="107"/>
      <c r="AC180" s="107"/>
      <c r="AD180" s="107"/>
      <c r="AE180" s="65"/>
      <c r="AF180" s="54"/>
      <c r="AG180" s="54"/>
      <c r="AH180" s="54"/>
    </row>
    <row r="181" spans="1:34" ht="15.75" thickBot="1">
      <c r="A181" s="13"/>
      <c r="B181" s="31"/>
      <c r="C181" s="31"/>
      <c r="D181" s="61"/>
      <c r="E181" s="61"/>
      <c r="F181" s="61"/>
      <c r="G181" s="65"/>
      <c r="H181" s="61"/>
      <c r="I181" s="61"/>
      <c r="J181" s="61"/>
      <c r="K181" s="65"/>
      <c r="L181" s="89" t="s">
        <v>342</v>
      </c>
      <c r="M181" s="89"/>
      <c r="N181" s="89"/>
      <c r="O181" s="65"/>
      <c r="P181" s="89"/>
      <c r="Q181" s="89"/>
      <c r="R181" s="89"/>
      <c r="S181" s="65"/>
      <c r="T181" s="89"/>
      <c r="U181" s="89"/>
      <c r="V181" s="89"/>
      <c r="W181" s="65"/>
      <c r="X181" s="89"/>
      <c r="Y181" s="89"/>
      <c r="Z181" s="89"/>
      <c r="AA181" s="65"/>
      <c r="AB181" s="89"/>
      <c r="AC181" s="89"/>
      <c r="AD181" s="89"/>
      <c r="AE181" s="65"/>
      <c r="AF181" s="61"/>
      <c r="AG181" s="61"/>
      <c r="AH181" s="61"/>
    </row>
    <row r="182" spans="1:34">
      <c r="A182" s="13"/>
      <c r="B182" s="81" t="s">
        <v>230</v>
      </c>
      <c r="C182" s="20"/>
      <c r="D182" s="29"/>
      <c r="E182" s="29"/>
      <c r="F182" s="29"/>
      <c r="G182" s="20"/>
      <c r="H182" s="29"/>
      <c r="I182" s="29"/>
      <c r="J182" s="29"/>
      <c r="K182" s="20"/>
      <c r="L182" s="29"/>
      <c r="M182" s="29"/>
      <c r="N182" s="29"/>
      <c r="O182" s="20"/>
      <c r="P182" s="29"/>
      <c r="Q182" s="29"/>
      <c r="R182" s="29"/>
      <c r="S182" s="20"/>
      <c r="T182" s="29"/>
      <c r="U182" s="29"/>
      <c r="V182" s="29"/>
      <c r="W182" s="20"/>
      <c r="X182" s="29"/>
      <c r="Y182" s="29"/>
      <c r="Z182" s="29"/>
      <c r="AA182" s="20"/>
      <c r="AB182" s="29"/>
      <c r="AC182" s="29"/>
      <c r="AD182" s="29"/>
      <c r="AE182" s="20"/>
      <c r="AF182" s="29"/>
      <c r="AG182" s="29"/>
      <c r="AH182" s="29"/>
    </row>
    <row r="183" spans="1:34">
      <c r="A183" s="13"/>
      <c r="B183" s="90" t="s">
        <v>426</v>
      </c>
      <c r="C183" s="31"/>
      <c r="D183" s="91" t="s">
        <v>232</v>
      </c>
      <c r="E183" s="92">
        <v>6047108</v>
      </c>
      <c r="F183" s="31"/>
      <c r="G183" s="31"/>
      <c r="H183" s="91" t="s">
        <v>232</v>
      </c>
      <c r="I183" s="93" t="s">
        <v>257</v>
      </c>
      <c r="J183" s="31"/>
      <c r="K183" s="31"/>
      <c r="L183" s="91" t="s">
        <v>232</v>
      </c>
      <c r="M183" s="92">
        <v>19431</v>
      </c>
      <c r="N183" s="31"/>
      <c r="O183" s="31"/>
      <c r="P183" s="91" t="s">
        <v>232</v>
      </c>
      <c r="Q183" s="92">
        <v>1574590</v>
      </c>
      <c r="R183" s="31"/>
      <c r="S183" s="31"/>
      <c r="T183" s="91" t="s">
        <v>232</v>
      </c>
      <c r="U183" s="93" t="s">
        <v>427</v>
      </c>
      <c r="V183" s="91" t="s">
        <v>349</v>
      </c>
      <c r="W183" s="31"/>
      <c r="X183" s="91" t="s">
        <v>232</v>
      </c>
      <c r="Y183" s="92">
        <v>838489</v>
      </c>
      <c r="Z183" s="31"/>
      <c r="AA183" s="31"/>
      <c r="AB183" s="91" t="s">
        <v>232</v>
      </c>
      <c r="AC183" s="93" t="s">
        <v>428</v>
      </c>
      <c r="AD183" s="91" t="s">
        <v>349</v>
      </c>
      <c r="AE183" s="31"/>
      <c r="AF183" s="91" t="s">
        <v>232</v>
      </c>
      <c r="AG183" s="92">
        <v>8137815</v>
      </c>
      <c r="AH183" s="31"/>
    </row>
    <row r="184" spans="1:34">
      <c r="A184" s="13"/>
      <c r="B184" s="90"/>
      <c r="C184" s="31"/>
      <c r="D184" s="91"/>
      <c r="E184" s="92"/>
      <c r="F184" s="31"/>
      <c r="G184" s="31"/>
      <c r="H184" s="91"/>
      <c r="I184" s="93"/>
      <c r="J184" s="31"/>
      <c r="K184" s="31"/>
      <c r="L184" s="91"/>
      <c r="M184" s="92"/>
      <c r="N184" s="31"/>
      <c r="O184" s="31"/>
      <c r="P184" s="91"/>
      <c r="Q184" s="92"/>
      <c r="R184" s="31"/>
      <c r="S184" s="31"/>
      <c r="T184" s="91"/>
      <c r="U184" s="93"/>
      <c r="V184" s="91"/>
      <c r="W184" s="31"/>
      <c r="X184" s="91"/>
      <c r="Y184" s="92"/>
      <c r="Z184" s="31"/>
      <c r="AA184" s="31"/>
      <c r="AB184" s="91"/>
      <c r="AC184" s="93"/>
      <c r="AD184" s="91"/>
      <c r="AE184" s="31"/>
      <c r="AF184" s="91"/>
      <c r="AG184" s="92"/>
      <c r="AH184" s="31"/>
    </row>
    <row r="185" spans="1:34">
      <c r="A185" s="13"/>
      <c r="B185" s="94" t="s">
        <v>326</v>
      </c>
      <c r="C185" s="28"/>
      <c r="D185" s="95">
        <v>646498</v>
      </c>
      <c r="E185" s="95"/>
      <c r="F185" s="28"/>
      <c r="G185" s="28"/>
      <c r="H185" s="96" t="s">
        <v>257</v>
      </c>
      <c r="I185" s="96"/>
      <c r="J185" s="28"/>
      <c r="K185" s="28"/>
      <c r="L185" s="95">
        <v>57451</v>
      </c>
      <c r="M185" s="95"/>
      <c r="N185" s="28"/>
      <c r="O185" s="28"/>
      <c r="P185" s="96" t="s">
        <v>257</v>
      </c>
      <c r="Q185" s="96"/>
      <c r="R185" s="28"/>
      <c r="S185" s="28"/>
      <c r="T185" s="96" t="s">
        <v>257</v>
      </c>
      <c r="U185" s="96"/>
      <c r="V185" s="28"/>
      <c r="W185" s="28"/>
      <c r="X185" s="96" t="s">
        <v>257</v>
      </c>
      <c r="Y185" s="96"/>
      <c r="Z185" s="28"/>
      <c r="AA185" s="28"/>
      <c r="AB185" s="96" t="s">
        <v>429</v>
      </c>
      <c r="AC185" s="96"/>
      <c r="AD185" s="97" t="s">
        <v>349</v>
      </c>
      <c r="AE185" s="28"/>
      <c r="AF185" s="95">
        <v>609399</v>
      </c>
      <c r="AG185" s="95"/>
      <c r="AH185" s="28"/>
    </row>
    <row r="186" spans="1:34">
      <c r="A186" s="13"/>
      <c r="B186" s="94"/>
      <c r="C186" s="28"/>
      <c r="D186" s="95"/>
      <c r="E186" s="95"/>
      <c r="F186" s="28"/>
      <c r="G186" s="28"/>
      <c r="H186" s="96"/>
      <c r="I186" s="96"/>
      <c r="J186" s="28"/>
      <c r="K186" s="28"/>
      <c r="L186" s="95"/>
      <c r="M186" s="95"/>
      <c r="N186" s="28"/>
      <c r="O186" s="28"/>
      <c r="P186" s="96"/>
      <c r="Q186" s="96"/>
      <c r="R186" s="28"/>
      <c r="S186" s="28"/>
      <c r="T186" s="96"/>
      <c r="U186" s="96"/>
      <c r="V186" s="28"/>
      <c r="W186" s="28"/>
      <c r="X186" s="96"/>
      <c r="Y186" s="96"/>
      <c r="Z186" s="28"/>
      <c r="AA186" s="28"/>
      <c r="AB186" s="96"/>
      <c r="AC186" s="96"/>
      <c r="AD186" s="97"/>
      <c r="AE186" s="28"/>
      <c r="AF186" s="95"/>
      <c r="AG186" s="95"/>
      <c r="AH186" s="28"/>
    </row>
    <row r="187" spans="1:34">
      <c r="A187" s="13"/>
      <c r="B187" s="90" t="s">
        <v>328</v>
      </c>
      <c r="C187" s="31"/>
      <c r="D187" s="92">
        <v>53975</v>
      </c>
      <c r="E187" s="92"/>
      <c r="F187" s="31"/>
      <c r="G187" s="31"/>
      <c r="H187" s="93" t="s">
        <v>257</v>
      </c>
      <c r="I187" s="93"/>
      <c r="J187" s="31"/>
      <c r="K187" s="31"/>
      <c r="L187" s="92">
        <v>3253</v>
      </c>
      <c r="M187" s="92"/>
      <c r="N187" s="31"/>
      <c r="O187" s="31"/>
      <c r="P187" s="93" t="s">
        <v>257</v>
      </c>
      <c r="Q187" s="93"/>
      <c r="R187" s="31"/>
      <c r="S187" s="31"/>
      <c r="T187" s="93" t="s">
        <v>257</v>
      </c>
      <c r="U187" s="93"/>
      <c r="V187" s="31"/>
      <c r="W187" s="31"/>
      <c r="X187" s="93" t="s">
        <v>257</v>
      </c>
      <c r="Y187" s="93"/>
      <c r="Z187" s="31"/>
      <c r="AA187" s="31"/>
      <c r="AB187" s="93" t="s">
        <v>430</v>
      </c>
      <c r="AC187" s="93"/>
      <c r="AD187" s="91" t="s">
        <v>349</v>
      </c>
      <c r="AE187" s="31"/>
      <c r="AF187" s="92">
        <v>45849</v>
      </c>
      <c r="AG187" s="92"/>
      <c r="AH187" s="31"/>
    </row>
    <row r="188" spans="1:34">
      <c r="A188" s="13"/>
      <c r="B188" s="90"/>
      <c r="C188" s="31"/>
      <c r="D188" s="92"/>
      <c r="E188" s="92"/>
      <c r="F188" s="31"/>
      <c r="G188" s="31"/>
      <c r="H188" s="93"/>
      <c r="I188" s="93"/>
      <c r="J188" s="31"/>
      <c r="K188" s="31"/>
      <c r="L188" s="92"/>
      <c r="M188" s="92"/>
      <c r="N188" s="31"/>
      <c r="O188" s="31"/>
      <c r="P188" s="93"/>
      <c r="Q188" s="93"/>
      <c r="R188" s="31"/>
      <c r="S188" s="31"/>
      <c r="T188" s="93"/>
      <c r="U188" s="93"/>
      <c r="V188" s="31"/>
      <c r="W188" s="31"/>
      <c r="X188" s="93"/>
      <c r="Y188" s="93"/>
      <c r="Z188" s="31"/>
      <c r="AA188" s="31"/>
      <c r="AB188" s="93"/>
      <c r="AC188" s="93"/>
      <c r="AD188" s="91"/>
      <c r="AE188" s="31"/>
      <c r="AF188" s="92"/>
      <c r="AG188" s="92"/>
      <c r="AH188" s="31"/>
    </row>
    <row r="189" spans="1:34">
      <c r="A189" s="13"/>
      <c r="B189" s="94" t="s">
        <v>329</v>
      </c>
      <c r="C189" s="28"/>
      <c r="D189" s="95">
        <v>26382</v>
      </c>
      <c r="E189" s="95"/>
      <c r="F189" s="28"/>
      <c r="G189" s="28"/>
      <c r="H189" s="95">
        <v>242604</v>
      </c>
      <c r="I189" s="95"/>
      <c r="J189" s="28"/>
      <c r="K189" s="28"/>
      <c r="L189" s="95">
        <v>69299</v>
      </c>
      <c r="M189" s="95"/>
      <c r="N189" s="28"/>
      <c r="O189" s="28"/>
      <c r="P189" s="95">
        <v>556861</v>
      </c>
      <c r="Q189" s="95"/>
      <c r="R189" s="28"/>
      <c r="S189" s="28"/>
      <c r="T189" s="96" t="s">
        <v>257</v>
      </c>
      <c r="U189" s="96"/>
      <c r="V189" s="28"/>
      <c r="W189" s="28"/>
      <c r="X189" s="95">
        <v>118145</v>
      </c>
      <c r="Y189" s="95"/>
      <c r="Z189" s="28"/>
      <c r="AA189" s="28"/>
      <c r="AB189" s="96" t="s">
        <v>257</v>
      </c>
      <c r="AC189" s="96"/>
      <c r="AD189" s="28"/>
      <c r="AE189" s="28"/>
      <c r="AF189" s="95">
        <v>1013291</v>
      </c>
      <c r="AG189" s="95"/>
      <c r="AH189" s="28"/>
    </row>
    <row r="190" spans="1:34">
      <c r="A190" s="13"/>
      <c r="B190" s="94"/>
      <c r="C190" s="28"/>
      <c r="D190" s="95"/>
      <c r="E190" s="95"/>
      <c r="F190" s="28"/>
      <c r="G190" s="28"/>
      <c r="H190" s="95"/>
      <c r="I190" s="95"/>
      <c r="J190" s="28"/>
      <c r="K190" s="28"/>
      <c r="L190" s="95"/>
      <c r="M190" s="95"/>
      <c r="N190" s="28"/>
      <c r="O190" s="28"/>
      <c r="P190" s="95"/>
      <c r="Q190" s="95"/>
      <c r="R190" s="28"/>
      <c r="S190" s="28"/>
      <c r="T190" s="96"/>
      <c r="U190" s="96"/>
      <c r="V190" s="28"/>
      <c r="W190" s="28"/>
      <c r="X190" s="95"/>
      <c r="Y190" s="95"/>
      <c r="Z190" s="28"/>
      <c r="AA190" s="28"/>
      <c r="AB190" s="96"/>
      <c r="AC190" s="96"/>
      <c r="AD190" s="28"/>
      <c r="AE190" s="28"/>
      <c r="AF190" s="95"/>
      <c r="AG190" s="95"/>
      <c r="AH190" s="28"/>
    </row>
    <row r="191" spans="1:34">
      <c r="A191" s="13"/>
      <c r="B191" s="90" t="s">
        <v>356</v>
      </c>
      <c r="C191" s="31"/>
      <c r="D191" s="93">
        <v>949</v>
      </c>
      <c r="E191" s="93"/>
      <c r="F191" s="31"/>
      <c r="G191" s="31"/>
      <c r="H191" s="93" t="s">
        <v>257</v>
      </c>
      <c r="I191" s="93"/>
      <c r="J191" s="31"/>
      <c r="K191" s="31"/>
      <c r="L191" s="92">
        <v>95195</v>
      </c>
      <c r="M191" s="92"/>
      <c r="N191" s="31"/>
      <c r="O191" s="31"/>
      <c r="P191" s="93" t="s">
        <v>257</v>
      </c>
      <c r="Q191" s="93"/>
      <c r="R191" s="31"/>
      <c r="S191" s="31"/>
      <c r="T191" s="93" t="s">
        <v>257</v>
      </c>
      <c r="U191" s="93"/>
      <c r="V191" s="31"/>
      <c r="W191" s="31"/>
      <c r="X191" s="93" t="s">
        <v>257</v>
      </c>
      <c r="Y191" s="93"/>
      <c r="Z191" s="31"/>
      <c r="AA191" s="31"/>
      <c r="AB191" s="93" t="s">
        <v>257</v>
      </c>
      <c r="AC191" s="93"/>
      <c r="AD191" s="31"/>
      <c r="AE191" s="31"/>
      <c r="AF191" s="92">
        <v>96144</v>
      </c>
      <c r="AG191" s="92"/>
      <c r="AH191" s="31"/>
    </row>
    <row r="192" spans="1:34" ht="15.75" thickBot="1">
      <c r="A192" s="13"/>
      <c r="B192" s="90"/>
      <c r="C192" s="31"/>
      <c r="D192" s="110"/>
      <c r="E192" s="110"/>
      <c r="F192" s="37"/>
      <c r="G192" s="31"/>
      <c r="H192" s="110"/>
      <c r="I192" s="110"/>
      <c r="J192" s="37"/>
      <c r="K192" s="31"/>
      <c r="L192" s="109"/>
      <c r="M192" s="109"/>
      <c r="N192" s="37"/>
      <c r="O192" s="31"/>
      <c r="P192" s="110"/>
      <c r="Q192" s="110"/>
      <c r="R192" s="37"/>
      <c r="S192" s="31"/>
      <c r="T192" s="110"/>
      <c r="U192" s="110"/>
      <c r="V192" s="37"/>
      <c r="W192" s="31"/>
      <c r="X192" s="110"/>
      <c r="Y192" s="110"/>
      <c r="Z192" s="37"/>
      <c r="AA192" s="31"/>
      <c r="AB192" s="110"/>
      <c r="AC192" s="110"/>
      <c r="AD192" s="37"/>
      <c r="AE192" s="31"/>
      <c r="AF192" s="109"/>
      <c r="AG192" s="109"/>
      <c r="AH192" s="37"/>
    </row>
    <row r="193" spans="1:34">
      <c r="A193" s="13"/>
      <c r="B193" s="94" t="s">
        <v>44</v>
      </c>
      <c r="C193" s="28"/>
      <c r="D193" s="111" t="s">
        <v>232</v>
      </c>
      <c r="E193" s="113">
        <v>6774912</v>
      </c>
      <c r="F193" s="29"/>
      <c r="G193" s="28"/>
      <c r="H193" s="111" t="s">
        <v>232</v>
      </c>
      <c r="I193" s="113">
        <v>242604</v>
      </c>
      <c r="J193" s="29"/>
      <c r="K193" s="28"/>
      <c r="L193" s="111" t="s">
        <v>232</v>
      </c>
      <c r="M193" s="113">
        <v>244629</v>
      </c>
      <c r="N193" s="29"/>
      <c r="O193" s="28"/>
      <c r="P193" s="111" t="s">
        <v>232</v>
      </c>
      <c r="Q193" s="113">
        <v>2131451</v>
      </c>
      <c r="R193" s="29"/>
      <c r="S193" s="28"/>
      <c r="T193" s="111" t="s">
        <v>232</v>
      </c>
      <c r="U193" s="116" t="s">
        <v>427</v>
      </c>
      <c r="V193" s="111" t="s">
        <v>349</v>
      </c>
      <c r="W193" s="28"/>
      <c r="X193" s="111" t="s">
        <v>232</v>
      </c>
      <c r="Y193" s="113">
        <v>956634</v>
      </c>
      <c r="Z193" s="29"/>
      <c r="AA193" s="28"/>
      <c r="AB193" s="111" t="s">
        <v>232</v>
      </c>
      <c r="AC193" s="116" t="s">
        <v>431</v>
      </c>
      <c r="AD193" s="111" t="s">
        <v>349</v>
      </c>
      <c r="AE193" s="28"/>
      <c r="AF193" s="111" t="s">
        <v>232</v>
      </c>
      <c r="AG193" s="113">
        <v>9902498</v>
      </c>
      <c r="AH193" s="29"/>
    </row>
    <row r="194" spans="1:34" ht="15.75" thickBot="1">
      <c r="A194" s="13"/>
      <c r="B194" s="94"/>
      <c r="C194" s="28"/>
      <c r="D194" s="112"/>
      <c r="E194" s="114"/>
      <c r="F194" s="115"/>
      <c r="G194" s="28"/>
      <c r="H194" s="112"/>
      <c r="I194" s="114"/>
      <c r="J194" s="115"/>
      <c r="K194" s="28"/>
      <c r="L194" s="112"/>
      <c r="M194" s="114"/>
      <c r="N194" s="115"/>
      <c r="O194" s="28"/>
      <c r="P194" s="112"/>
      <c r="Q194" s="114"/>
      <c r="R194" s="115"/>
      <c r="S194" s="28"/>
      <c r="T194" s="112"/>
      <c r="U194" s="117"/>
      <c r="V194" s="112"/>
      <c r="W194" s="28"/>
      <c r="X194" s="112"/>
      <c r="Y194" s="114"/>
      <c r="Z194" s="115"/>
      <c r="AA194" s="28"/>
      <c r="AB194" s="112"/>
      <c r="AC194" s="117"/>
      <c r="AD194" s="112"/>
      <c r="AE194" s="28"/>
      <c r="AF194" s="112"/>
      <c r="AG194" s="114"/>
      <c r="AH194" s="115"/>
    </row>
    <row r="195" spans="1:34" ht="15.75" thickTop="1">
      <c r="A195" s="13"/>
      <c r="B195" s="16"/>
      <c r="C195" s="16"/>
      <c r="D195" s="118"/>
      <c r="E195" s="118"/>
      <c r="F195" s="118"/>
      <c r="G195" s="16"/>
      <c r="H195" s="118"/>
      <c r="I195" s="118"/>
      <c r="J195" s="118"/>
      <c r="K195" s="16"/>
      <c r="L195" s="118"/>
      <c r="M195" s="118"/>
      <c r="N195" s="118"/>
      <c r="O195" s="16"/>
      <c r="P195" s="118"/>
      <c r="Q195" s="118"/>
      <c r="R195" s="118"/>
      <c r="S195" s="16"/>
      <c r="T195" s="118"/>
      <c r="U195" s="118"/>
      <c r="V195" s="118"/>
      <c r="W195" s="16"/>
      <c r="X195" s="118"/>
      <c r="Y195" s="118"/>
      <c r="Z195" s="118"/>
      <c r="AA195" s="16"/>
      <c r="AB195" s="118"/>
      <c r="AC195" s="118"/>
      <c r="AD195" s="118"/>
      <c r="AE195" s="16"/>
      <c r="AF195" s="118"/>
      <c r="AG195" s="118"/>
      <c r="AH195" s="118"/>
    </row>
    <row r="196" spans="1:34">
      <c r="A196" s="13"/>
      <c r="B196" s="81" t="s">
        <v>236</v>
      </c>
      <c r="C196" s="20"/>
      <c r="D196" s="28"/>
      <c r="E196" s="28"/>
      <c r="F196" s="28"/>
      <c r="G196" s="20"/>
      <c r="H196" s="28"/>
      <c r="I196" s="28"/>
      <c r="J196" s="28"/>
      <c r="K196" s="20"/>
      <c r="L196" s="28"/>
      <c r="M196" s="28"/>
      <c r="N196" s="28"/>
      <c r="O196" s="20"/>
      <c r="P196" s="28"/>
      <c r="Q196" s="28"/>
      <c r="R196" s="28"/>
      <c r="S196" s="20"/>
      <c r="T196" s="28"/>
      <c r="U196" s="28"/>
      <c r="V196" s="28"/>
      <c r="W196" s="20"/>
      <c r="X196" s="28"/>
      <c r="Y196" s="28"/>
      <c r="Z196" s="28"/>
      <c r="AA196" s="20"/>
      <c r="AB196" s="28"/>
      <c r="AC196" s="28"/>
      <c r="AD196" s="28"/>
      <c r="AE196" s="20"/>
      <c r="AF196" s="28"/>
      <c r="AG196" s="28"/>
      <c r="AH196" s="28"/>
    </row>
    <row r="197" spans="1:34">
      <c r="A197" s="13"/>
      <c r="B197" s="90" t="s">
        <v>356</v>
      </c>
      <c r="C197" s="31"/>
      <c r="D197" s="91" t="s">
        <v>232</v>
      </c>
      <c r="E197" s="93" t="s">
        <v>257</v>
      </c>
      <c r="F197" s="31"/>
      <c r="G197" s="31"/>
      <c r="H197" s="91" t="s">
        <v>232</v>
      </c>
      <c r="I197" s="93" t="s">
        <v>257</v>
      </c>
      <c r="J197" s="31"/>
      <c r="K197" s="31"/>
      <c r="L197" s="91" t="s">
        <v>232</v>
      </c>
      <c r="M197" s="93" t="s">
        <v>257</v>
      </c>
      <c r="N197" s="31"/>
      <c r="O197" s="31"/>
      <c r="P197" s="91" t="s">
        <v>232</v>
      </c>
      <c r="Q197" s="93" t="s">
        <v>257</v>
      </c>
      <c r="R197" s="31"/>
      <c r="S197" s="31"/>
      <c r="T197" s="91" t="s">
        <v>232</v>
      </c>
      <c r="U197" s="93" t="s">
        <v>257</v>
      </c>
      <c r="V197" s="31"/>
      <c r="W197" s="31"/>
      <c r="X197" s="91" t="s">
        <v>232</v>
      </c>
      <c r="Y197" s="93" t="s">
        <v>257</v>
      </c>
      <c r="Z197" s="31"/>
      <c r="AA197" s="31"/>
      <c r="AB197" s="91" t="s">
        <v>232</v>
      </c>
      <c r="AC197" s="93" t="s">
        <v>257</v>
      </c>
      <c r="AD197" s="31"/>
      <c r="AE197" s="31"/>
      <c r="AF197" s="91" t="s">
        <v>232</v>
      </c>
      <c r="AG197" s="93" t="s">
        <v>257</v>
      </c>
      <c r="AH197" s="31"/>
    </row>
    <row r="198" spans="1:34">
      <c r="A198" s="13"/>
      <c r="B198" s="90"/>
      <c r="C198" s="31"/>
      <c r="D198" s="91"/>
      <c r="E198" s="93"/>
      <c r="F198" s="31"/>
      <c r="G198" s="31"/>
      <c r="H198" s="91"/>
      <c r="I198" s="93"/>
      <c r="J198" s="31"/>
      <c r="K198" s="31"/>
      <c r="L198" s="91"/>
      <c r="M198" s="93"/>
      <c r="N198" s="31"/>
      <c r="O198" s="31"/>
      <c r="P198" s="91"/>
      <c r="Q198" s="93"/>
      <c r="R198" s="31"/>
      <c r="S198" s="31"/>
      <c r="T198" s="91"/>
      <c r="U198" s="93"/>
      <c r="V198" s="31"/>
      <c r="W198" s="31"/>
      <c r="X198" s="91"/>
      <c r="Y198" s="93"/>
      <c r="Z198" s="31"/>
      <c r="AA198" s="31"/>
      <c r="AB198" s="91"/>
      <c r="AC198" s="93"/>
      <c r="AD198" s="31"/>
      <c r="AE198" s="31"/>
      <c r="AF198" s="91"/>
      <c r="AG198" s="93"/>
      <c r="AH198" s="31"/>
    </row>
    <row r="199" spans="1:34">
      <c r="A199" s="13"/>
      <c r="B199" s="94" t="s">
        <v>331</v>
      </c>
      <c r="C199" s="28"/>
      <c r="D199" s="96" t="s">
        <v>432</v>
      </c>
      <c r="E199" s="96"/>
      <c r="F199" s="97" t="s">
        <v>349</v>
      </c>
      <c r="G199" s="28"/>
      <c r="H199" s="96" t="s">
        <v>257</v>
      </c>
      <c r="I199" s="96"/>
      <c r="J199" s="28"/>
      <c r="K199" s="28"/>
      <c r="L199" s="96" t="s">
        <v>433</v>
      </c>
      <c r="M199" s="96"/>
      <c r="N199" s="97" t="s">
        <v>349</v>
      </c>
      <c r="O199" s="28"/>
      <c r="P199" s="96" t="s">
        <v>257</v>
      </c>
      <c r="Q199" s="96"/>
      <c r="R199" s="28"/>
      <c r="S199" s="28"/>
      <c r="T199" s="96" t="s">
        <v>257</v>
      </c>
      <c r="U199" s="96"/>
      <c r="V199" s="28"/>
      <c r="W199" s="28"/>
      <c r="X199" s="96" t="s">
        <v>257</v>
      </c>
      <c r="Y199" s="96"/>
      <c r="Z199" s="28"/>
      <c r="AA199" s="28"/>
      <c r="AB199" s="95">
        <v>2998</v>
      </c>
      <c r="AC199" s="95"/>
      <c r="AD199" s="28"/>
      <c r="AE199" s="28"/>
      <c r="AF199" s="96" t="s">
        <v>411</v>
      </c>
      <c r="AG199" s="96"/>
      <c r="AH199" s="97" t="s">
        <v>349</v>
      </c>
    </row>
    <row r="200" spans="1:34">
      <c r="A200" s="13"/>
      <c r="B200" s="94"/>
      <c r="C200" s="28"/>
      <c r="D200" s="96"/>
      <c r="E200" s="96"/>
      <c r="F200" s="97"/>
      <c r="G200" s="28"/>
      <c r="H200" s="96"/>
      <c r="I200" s="96"/>
      <c r="J200" s="28"/>
      <c r="K200" s="28"/>
      <c r="L200" s="96"/>
      <c r="M200" s="96"/>
      <c r="N200" s="97"/>
      <c r="O200" s="28"/>
      <c r="P200" s="96"/>
      <c r="Q200" s="96"/>
      <c r="R200" s="28"/>
      <c r="S200" s="28"/>
      <c r="T200" s="96"/>
      <c r="U200" s="96"/>
      <c r="V200" s="28"/>
      <c r="W200" s="28"/>
      <c r="X200" s="96"/>
      <c r="Y200" s="96"/>
      <c r="Z200" s="28"/>
      <c r="AA200" s="28"/>
      <c r="AB200" s="95"/>
      <c r="AC200" s="95"/>
      <c r="AD200" s="28"/>
      <c r="AE200" s="28"/>
      <c r="AF200" s="96"/>
      <c r="AG200" s="96"/>
      <c r="AH200" s="97"/>
    </row>
    <row r="201" spans="1:34">
      <c r="A201" s="13"/>
      <c r="B201" s="90" t="s">
        <v>317</v>
      </c>
      <c r="C201" s="31"/>
      <c r="D201" s="93" t="s">
        <v>434</v>
      </c>
      <c r="E201" s="93"/>
      <c r="F201" s="91" t="s">
        <v>349</v>
      </c>
      <c r="G201" s="31"/>
      <c r="H201" s="93" t="s">
        <v>257</v>
      </c>
      <c r="I201" s="93"/>
      <c r="J201" s="31"/>
      <c r="K201" s="31"/>
      <c r="L201" s="93" t="s">
        <v>435</v>
      </c>
      <c r="M201" s="93"/>
      <c r="N201" s="91" t="s">
        <v>349</v>
      </c>
      <c r="O201" s="31"/>
      <c r="P201" s="93" t="s">
        <v>257</v>
      </c>
      <c r="Q201" s="93"/>
      <c r="R201" s="31"/>
      <c r="S201" s="31"/>
      <c r="T201" s="93" t="s">
        <v>257</v>
      </c>
      <c r="U201" s="93"/>
      <c r="V201" s="31"/>
      <c r="W201" s="31"/>
      <c r="X201" s="93" t="s">
        <v>257</v>
      </c>
      <c r="Y201" s="93"/>
      <c r="Z201" s="31"/>
      <c r="AA201" s="31"/>
      <c r="AB201" s="92">
        <v>4250</v>
      </c>
      <c r="AC201" s="92"/>
      <c r="AD201" s="31"/>
      <c r="AE201" s="31"/>
      <c r="AF201" s="93" t="s">
        <v>413</v>
      </c>
      <c r="AG201" s="93"/>
      <c r="AH201" s="91" t="s">
        <v>349</v>
      </c>
    </row>
    <row r="202" spans="1:34">
      <c r="A202" s="13"/>
      <c r="B202" s="90"/>
      <c r="C202" s="31"/>
      <c r="D202" s="93"/>
      <c r="E202" s="93"/>
      <c r="F202" s="91"/>
      <c r="G202" s="31"/>
      <c r="H202" s="93"/>
      <c r="I202" s="93"/>
      <c r="J202" s="31"/>
      <c r="K202" s="31"/>
      <c r="L202" s="93"/>
      <c r="M202" s="93"/>
      <c r="N202" s="91"/>
      <c r="O202" s="31"/>
      <c r="P202" s="93"/>
      <c r="Q202" s="93"/>
      <c r="R202" s="31"/>
      <c r="S202" s="31"/>
      <c r="T202" s="93"/>
      <c r="U202" s="93"/>
      <c r="V202" s="31"/>
      <c r="W202" s="31"/>
      <c r="X202" s="93"/>
      <c r="Y202" s="93"/>
      <c r="Z202" s="31"/>
      <c r="AA202" s="31"/>
      <c r="AB202" s="92"/>
      <c r="AC202" s="92"/>
      <c r="AD202" s="31"/>
      <c r="AE202" s="31"/>
      <c r="AF202" s="93"/>
      <c r="AG202" s="93"/>
      <c r="AH202" s="91"/>
    </row>
    <row r="203" spans="1:34">
      <c r="A203" s="13"/>
      <c r="B203" s="94" t="s">
        <v>333</v>
      </c>
      <c r="C203" s="28"/>
      <c r="D203" s="96" t="s">
        <v>436</v>
      </c>
      <c r="E203" s="96"/>
      <c r="F203" s="97" t="s">
        <v>349</v>
      </c>
      <c r="G203" s="28"/>
      <c r="H203" s="96" t="s">
        <v>257</v>
      </c>
      <c r="I203" s="96"/>
      <c r="J203" s="28"/>
      <c r="K203" s="28"/>
      <c r="L203" s="96" t="s">
        <v>437</v>
      </c>
      <c r="M203" s="96"/>
      <c r="N203" s="97" t="s">
        <v>349</v>
      </c>
      <c r="O203" s="28"/>
      <c r="P203" s="96" t="s">
        <v>257</v>
      </c>
      <c r="Q203" s="96"/>
      <c r="R203" s="28"/>
      <c r="S203" s="28"/>
      <c r="T203" s="96" t="s">
        <v>257</v>
      </c>
      <c r="U203" s="96"/>
      <c r="V203" s="28"/>
      <c r="W203" s="28"/>
      <c r="X203" s="96" t="s">
        <v>257</v>
      </c>
      <c r="Y203" s="96"/>
      <c r="Z203" s="28"/>
      <c r="AA203" s="28"/>
      <c r="AB203" s="95">
        <v>98138</v>
      </c>
      <c r="AC203" s="95"/>
      <c r="AD203" s="28"/>
      <c r="AE203" s="28"/>
      <c r="AF203" s="96" t="s">
        <v>416</v>
      </c>
      <c r="AG203" s="96"/>
      <c r="AH203" s="97" t="s">
        <v>349</v>
      </c>
    </row>
    <row r="204" spans="1:34">
      <c r="A204" s="13"/>
      <c r="B204" s="94"/>
      <c r="C204" s="28"/>
      <c r="D204" s="96"/>
      <c r="E204" s="96"/>
      <c r="F204" s="97"/>
      <c r="G204" s="28"/>
      <c r="H204" s="96"/>
      <c r="I204" s="96"/>
      <c r="J204" s="28"/>
      <c r="K204" s="28"/>
      <c r="L204" s="96"/>
      <c r="M204" s="96"/>
      <c r="N204" s="97"/>
      <c r="O204" s="28"/>
      <c r="P204" s="96"/>
      <c r="Q204" s="96"/>
      <c r="R204" s="28"/>
      <c r="S204" s="28"/>
      <c r="T204" s="96"/>
      <c r="U204" s="96"/>
      <c r="V204" s="28"/>
      <c r="W204" s="28"/>
      <c r="X204" s="96"/>
      <c r="Y204" s="96"/>
      <c r="Z204" s="28"/>
      <c r="AA204" s="28"/>
      <c r="AB204" s="95"/>
      <c r="AC204" s="95"/>
      <c r="AD204" s="28"/>
      <c r="AE204" s="28"/>
      <c r="AF204" s="96"/>
      <c r="AG204" s="96"/>
      <c r="AH204" s="97"/>
    </row>
    <row r="205" spans="1:34">
      <c r="A205" s="13"/>
      <c r="B205" s="90" t="s">
        <v>334</v>
      </c>
      <c r="C205" s="31"/>
      <c r="D205" s="93" t="s">
        <v>438</v>
      </c>
      <c r="E205" s="93"/>
      <c r="F205" s="91" t="s">
        <v>349</v>
      </c>
      <c r="G205" s="31"/>
      <c r="H205" s="93" t="s">
        <v>257</v>
      </c>
      <c r="I205" s="93"/>
      <c r="J205" s="31"/>
      <c r="K205" s="31"/>
      <c r="L205" s="92">
        <v>79256</v>
      </c>
      <c r="M205" s="92"/>
      <c r="N205" s="31"/>
      <c r="O205" s="31"/>
      <c r="P205" s="93" t="s">
        <v>257</v>
      </c>
      <c r="Q205" s="93"/>
      <c r="R205" s="31"/>
      <c r="S205" s="31"/>
      <c r="T205" s="93" t="s">
        <v>257</v>
      </c>
      <c r="U205" s="93"/>
      <c r="V205" s="31"/>
      <c r="W205" s="31"/>
      <c r="X205" s="93" t="s">
        <v>439</v>
      </c>
      <c r="Y205" s="93"/>
      <c r="Z205" s="91" t="s">
        <v>349</v>
      </c>
      <c r="AA205" s="31"/>
      <c r="AB205" s="92">
        <v>273373</v>
      </c>
      <c r="AC205" s="92"/>
      <c r="AD205" s="31"/>
      <c r="AE205" s="31"/>
      <c r="AF205" s="93" t="s">
        <v>419</v>
      </c>
      <c r="AG205" s="93"/>
      <c r="AH205" s="91" t="s">
        <v>349</v>
      </c>
    </row>
    <row r="206" spans="1:34" ht="15.75" thickBot="1">
      <c r="A206" s="13"/>
      <c r="B206" s="90"/>
      <c r="C206" s="31"/>
      <c r="D206" s="110"/>
      <c r="E206" s="110"/>
      <c r="F206" s="119"/>
      <c r="G206" s="31"/>
      <c r="H206" s="110"/>
      <c r="I206" s="110"/>
      <c r="J206" s="37"/>
      <c r="K206" s="31"/>
      <c r="L206" s="109"/>
      <c r="M206" s="109"/>
      <c r="N206" s="37"/>
      <c r="O206" s="31"/>
      <c r="P206" s="110"/>
      <c r="Q206" s="110"/>
      <c r="R206" s="37"/>
      <c r="S206" s="31"/>
      <c r="T206" s="110"/>
      <c r="U206" s="110"/>
      <c r="V206" s="37"/>
      <c r="W206" s="31"/>
      <c r="X206" s="110"/>
      <c r="Y206" s="110"/>
      <c r="Z206" s="119"/>
      <c r="AA206" s="31"/>
      <c r="AB206" s="109"/>
      <c r="AC206" s="109"/>
      <c r="AD206" s="37"/>
      <c r="AE206" s="31"/>
      <c r="AF206" s="110"/>
      <c r="AG206" s="110"/>
      <c r="AH206" s="119"/>
    </row>
    <row r="207" spans="1:34">
      <c r="A207" s="13"/>
      <c r="B207" s="94" t="s">
        <v>55</v>
      </c>
      <c r="C207" s="28"/>
      <c r="D207" s="111" t="s">
        <v>232</v>
      </c>
      <c r="E207" s="116" t="s">
        <v>440</v>
      </c>
      <c r="F207" s="111" t="s">
        <v>349</v>
      </c>
      <c r="G207" s="28"/>
      <c r="H207" s="111" t="s">
        <v>232</v>
      </c>
      <c r="I207" s="116" t="s">
        <v>257</v>
      </c>
      <c r="J207" s="29"/>
      <c r="K207" s="28"/>
      <c r="L207" s="111" t="s">
        <v>232</v>
      </c>
      <c r="M207" s="113">
        <v>25469</v>
      </c>
      <c r="N207" s="29"/>
      <c r="O207" s="28"/>
      <c r="P207" s="111" t="s">
        <v>232</v>
      </c>
      <c r="Q207" s="116" t="s">
        <v>257</v>
      </c>
      <c r="R207" s="29"/>
      <c r="S207" s="28"/>
      <c r="T207" s="111" t="s">
        <v>232</v>
      </c>
      <c r="U207" s="116" t="s">
        <v>257</v>
      </c>
      <c r="V207" s="29"/>
      <c r="W207" s="28"/>
      <c r="X207" s="111" t="s">
        <v>232</v>
      </c>
      <c r="Y207" s="116" t="s">
        <v>439</v>
      </c>
      <c r="Z207" s="111" t="s">
        <v>349</v>
      </c>
      <c r="AA207" s="28"/>
      <c r="AB207" s="111" t="s">
        <v>232</v>
      </c>
      <c r="AC207" s="113">
        <v>378759</v>
      </c>
      <c r="AD207" s="29"/>
      <c r="AE207" s="28"/>
      <c r="AF207" s="111" t="s">
        <v>232</v>
      </c>
      <c r="AG207" s="116" t="s">
        <v>421</v>
      </c>
      <c r="AH207" s="111" t="s">
        <v>349</v>
      </c>
    </row>
    <row r="208" spans="1:34" ht="15.75" thickBot="1">
      <c r="A208" s="13"/>
      <c r="B208" s="94"/>
      <c r="C208" s="28"/>
      <c r="D208" s="112"/>
      <c r="E208" s="117"/>
      <c r="F208" s="112"/>
      <c r="G208" s="28"/>
      <c r="H208" s="112"/>
      <c r="I208" s="117"/>
      <c r="J208" s="115"/>
      <c r="K208" s="28"/>
      <c r="L208" s="112"/>
      <c r="M208" s="114"/>
      <c r="N208" s="115"/>
      <c r="O208" s="28"/>
      <c r="P208" s="112"/>
      <c r="Q208" s="117"/>
      <c r="R208" s="115"/>
      <c r="S208" s="28"/>
      <c r="T208" s="112"/>
      <c r="U208" s="117"/>
      <c r="V208" s="115"/>
      <c r="W208" s="28"/>
      <c r="X208" s="112"/>
      <c r="Y208" s="117"/>
      <c r="Z208" s="112"/>
      <c r="AA208" s="28"/>
      <c r="AB208" s="112"/>
      <c r="AC208" s="114"/>
      <c r="AD208" s="115"/>
      <c r="AE208" s="28"/>
      <c r="AF208" s="112"/>
      <c r="AG208" s="117"/>
      <c r="AH208" s="112"/>
    </row>
    <row r="209" spans="1:34" ht="15.75" thickTop="1">
      <c r="A209" s="13"/>
      <c r="B209" s="32" t="s">
        <v>441</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row>
    <row r="210" spans="1:34">
      <c r="A210" s="13"/>
      <c r="B210" s="152" t="s">
        <v>442</v>
      </c>
      <c r="C210" s="152"/>
      <c r="D210" s="152"/>
      <c r="E210" s="152"/>
      <c r="F210" s="152"/>
      <c r="G210" s="152"/>
      <c r="H210" s="152"/>
      <c r="I210" s="152"/>
      <c r="J210" s="152"/>
      <c r="K210" s="152"/>
      <c r="L210" s="152"/>
      <c r="M210" s="152"/>
      <c r="N210" s="152"/>
      <c r="O210" s="152"/>
      <c r="P210" s="152"/>
      <c r="Q210" s="152"/>
      <c r="R210" s="152"/>
      <c r="S210" s="152"/>
      <c r="T210" s="152"/>
      <c r="U210" s="152"/>
      <c r="V210" s="152"/>
      <c r="W210" s="152"/>
      <c r="X210" s="152"/>
      <c r="Y210" s="152"/>
      <c r="Z210" s="152"/>
      <c r="AA210" s="152"/>
      <c r="AB210" s="152"/>
      <c r="AC210" s="152"/>
      <c r="AD210" s="152"/>
      <c r="AE210" s="152"/>
      <c r="AF210" s="152"/>
      <c r="AG210" s="152"/>
      <c r="AH210" s="152"/>
    </row>
    <row r="211" spans="1:34" ht="15" customHeight="1">
      <c r="A211" s="13" t="s">
        <v>1265</v>
      </c>
      <c r="B211" s="54" t="s">
        <v>5</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row>
    <row r="212" spans="1:34">
      <c r="A212" s="13"/>
      <c r="B212" s="32" t="s">
        <v>458</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row>
    <row r="213" spans="1:34">
      <c r="A213" s="13"/>
      <c r="B213" s="32" t="s">
        <v>459</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row>
    <row r="214" spans="1:34">
      <c r="A214" s="13"/>
      <c r="B214" s="26"/>
      <c r="C214" s="26"/>
      <c r="D214" s="26"/>
      <c r="E214" s="26"/>
      <c r="F214" s="26"/>
      <c r="G214" s="26"/>
      <c r="H214" s="26"/>
      <c r="I214" s="26"/>
      <c r="J214" s="26"/>
      <c r="K214" s="26"/>
      <c r="L214" s="26"/>
      <c r="M214" s="26"/>
      <c r="N214" s="26"/>
    </row>
    <row r="215" spans="1:34">
      <c r="A215" s="13"/>
      <c r="B215" s="15"/>
      <c r="C215" s="15"/>
      <c r="D215" s="15"/>
      <c r="E215" s="15"/>
      <c r="F215" s="15"/>
      <c r="G215" s="15"/>
      <c r="H215" s="15"/>
      <c r="I215" s="15"/>
      <c r="J215" s="15"/>
      <c r="K215" s="15"/>
      <c r="L215" s="15"/>
      <c r="M215" s="15"/>
      <c r="N215" s="15"/>
    </row>
    <row r="216" spans="1:34" ht="15.75" thickBot="1">
      <c r="A216" s="13"/>
      <c r="B216" s="16"/>
      <c r="C216" s="16"/>
      <c r="D216" s="16"/>
      <c r="E216" s="16"/>
      <c r="F216" s="126">
        <v>41912</v>
      </c>
      <c r="G216" s="126"/>
      <c r="H216" s="126"/>
      <c r="I216" s="126"/>
      <c r="J216" s="16"/>
      <c r="K216" s="126">
        <v>41639</v>
      </c>
      <c r="L216" s="126"/>
      <c r="M216" s="126"/>
      <c r="N216" s="126"/>
    </row>
    <row r="217" spans="1:34">
      <c r="A217" s="13"/>
      <c r="B217" s="31"/>
      <c r="C217" s="31"/>
      <c r="D217" s="17" t="s">
        <v>460</v>
      </c>
      <c r="E217" s="31"/>
      <c r="F217" s="60" t="s">
        <v>462</v>
      </c>
      <c r="G217" s="42"/>
      <c r="H217" s="60" t="s">
        <v>463</v>
      </c>
      <c r="I217" s="60"/>
      <c r="J217" s="31"/>
      <c r="K217" s="60" t="s">
        <v>462</v>
      </c>
      <c r="L217" s="42"/>
      <c r="M217" s="60" t="s">
        <v>463</v>
      </c>
      <c r="N217" s="60"/>
    </row>
    <row r="218" spans="1:34" ht="15.75" thickBot="1">
      <c r="A218" s="13"/>
      <c r="B218" s="31"/>
      <c r="C218" s="31"/>
      <c r="D218" s="18" t="s">
        <v>461</v>
      </c>
      <c r="E218" s="31"/>
      <c r="F218" s="27"/>
      <c r="G218" s="31"/>
      <c r="H218" s="27" t="s">
        <v>464</v>
      </c>
      <c r="I218" s="27"/>
      <c r="J218" s="31"/>
      <c r="K218" s="27"/>
      <c r="L218" s="31"/>
      <c r="M218" s="27" t="s">
        <v>464</v>
      </c>
      <c r="N218" s="27"/>
    </row>
    <row r="219" spans="1:34">
      <c r="A219" s="13"/>
      <c r="B219" s="81" t="s">
        <v>230</v>
      </c>
      <c r="C219" s="20"/>
      <c r="D219" s="20"/>
      <c r="E219" s="20"/>
      <c r="F219" s="20"/>
      <c r="G219" s="20"/>
      <c r="H219" s="29"/>
      <c r="I219" s="29"/>
      <c r="J219" s="20"/>
      <c r="K219" s="20"/>
      <c r="L219" s="20"/>
      <c r="M219" s="29"/>
      <c r="N219" s="29"/>
    </row>
    <row r="220" spans="1:34">
      <c r="A220" s="13"/>
      <c r="B220" s="90" t="s">
        <v>325</v>
      </c>
      <c r="C220" s="31"/>
      <c r="D220" s="90" t="s">
        <v>465</v>
      </c>
      <c r="E220" s="31"/>
      <c r="F220" s="127" t="s">
        <v>466</v>
      </c>
      <c r="G220" s="31"/>
      <c r="H220" s="93">
        <v>4.7</v>
      </c>
      <c r="I220" s="31"/>
      <c r="J220" s="31"/>
      <c r="K220" s="127" t="s">
        <v>467</v>
      </c>
      <c r="L220" s="31"/>
      <c r="M220" s="93">
        <v>4.4000000000000004</v>
      </c>
      <c r="N220" s="31"/>
    </row>
    <row r="221" spans="1:34">
      <c r="A221" s="13"/>
      <c r="B221" s="90"/>
      <c r="C221" s="31"/>
      <c r="D221" s="90"/>
      <c r="E221" s="31"/>
      <c r="F221" s="127"/>
      <c r="G221" s="31"/>
      <c r="H221" s="93"/>
      <c r="I221" s="31"/>
      <c r="J221" s="31"/>
      <c r="K221" s="127"/>
      <c r="L221" s="31"/>
      <c r="M221" s="93"/>
      <c r="N221" s="31"/>
    </row>
    <row r="222" spans="1:34">
      <c r="A222" s="13"/>
      <c r="B222" s="20"/>
      <c r="C222" s="20"/>
      <c r="D222" s="81" t="s">
        <v>468</v>
      </c>
      <c r="E222" s="20"/>
      <c r="F222" s="124" t="s">
        <v>469</v>
      </c>
      <c r="G222" s="20"/>
      <c r="H222" s="85">
        <v>21.25</v>
      </c>
      <c r="I222" s="86" t="s">
        <v>470</v>
      </c>
      <c r="J222" s="20"/>
      <c r="K222" s="124" t="s">
        <v>471</v>
      </c>
      <c r="L222" s="20"/>
      <c r="M222" s="85">
        <v>20.7</v>
      </c>
      <c r="N222" s="86" t="s">
        <v>470</v>
      </c>
    </row>
    <row r="223" spans="1:34">
      <c r="A223" s="13"/>
      <c r="B223" s="16"/>
      <c r="C223" s="16"/>
      <c r="D223" s="82" t="s">
        <v>472</v>
      </c>
      <c r="E223" s="16"/>
      <c r="F223" s="123" t="s">
        <v>473</v>
      </c>
      <c r="G223" s="16"/>
      <c r="H223" s="84">
        <v>2.9</v>
      </c>
      <c r="I223" s="83" t="s">
        <v>470</v>
      </c>
      <c r="J223" s="16"/>
      <c r="K223" s="123" t="s">
        <v>474</v>
      </c>
      <c r="L223" s="16"/>
      <c r="M223" s="84">
        <v>2.98</v>
      </c>
      <c r="N223" s="83" t="s">
        <v>470</v>
      </c>
    </row>
    <row r="224" spans="1:34" ht="24.75">
      <c r="A224" s="13"/>
      <c r="B224" s="81" t="s">
        <v>326</v>
      </c>
      <c r="C224" s="20"/>
      <c r="D224" s="81" t="s">
        <v>475</v>
      </c>
      <c r="E224" s="20"/>
      <c r="F224" s="124" t="s">
        <v>476</v>
      </c>
      <c r="G224" s="20"/>
      <c r="H224" s="85">
        <v>2.97</v>
      </c>
      <c r="I224" s="86" t="s">
        <v>470</v>
      </c>
      <c r="J224" s="20"/>
      <c r="K224" s="124" t="s">
        <v>477</v>
      </c>
      <c r="L224" s="20"/>
      <c r="M224" s="85">
        <v>2.99</v>
      </c>
      <c r="N224" s="86" t="s">
        <v>470</v>
      </c>
    </row>
    <row r="225" spans="1:14">
      <c r="A225" s="13"/>
      <c r="B225" s="16"/>
      <c r="C225" s="16"/>
      <c r="D225" s="82" t="s">
        <v>478</v>
      </c>
      <c r="E225" s="16"/>
      <c r="F225" s="123" t="s">
        <v>479</v>
      </c>
      <c r="G225" s="16"/>
      <c r="H225" s="84">
        <v>2.54</v>
      </c>
      <c r="I225" s="83" t="s">
        <v>470</v>
      </c>
      <c r="J225" s="16"/>
      <c r="K225" s="123" t="s">
        <v>480</v>
      </c>
      <c r="L225" s="16"/>
      <c r="M225" s="84">
        <v>2.9</v>
      </c>
      <c r="N225" s="83" t="s">
        <v>470</v>
      </c>
    </row>
    <row r="226" spans="1:14">
      <c r="A226" s="13"/>
      <c r="B226" s="20"/>
      <c r="C226" s="20"/>
      <c r="D226" s="81" t="s">
        <v>481</v>
      </c>
      <c r="E226" s="20"/>
      <c r="F226" s="124" t="s">
        <v>482</v>
      </c>
      <c r="G226" s="20"/>
      <c r="H226" s="85">
        <v>86.06</v>
      </c>
      <c r="I226" s="86" t="s">
        <v>470</v>
      </c>
      <c r="J226" s="20"/>
      <c r="K226" s="124" t="s">
        <v>483</v>
      </c>
      <c r="L226" s="20"/>
      <c r="M226" s="85">
        <v>88.09</v>
      </c>
      <c r="N226" s="86" t="s">
        <v>470</v>
      </c>
    </row>
    <row r="227" spans="1:14">
      <c r="A227" s="13"/>
      <c r="B227" s="16"/>
      <c r="C227" s="16"/>
      <c r="D227" s="83" t="s">
        <v>472</v>
      </c>
      <c r="E227" s="16"/>
      <c r="F227" s="125">
        <v>0.08</v>
      </c>
      <c r="G227" s="16"/>
      <c r="H227" s="84">
        <v>8</v>
      </c>
      <c r="I227" s="83" t="s">
        <v>470</v>
      </c>
      <c r="J227" s="16"/>
      <c r="K227" s="125">
        <v>0.1</v>
      </c>
      <c r="L227" s="16"/>
      <c r="M227" s="84">
        <v>10</v>
      </c>
      <c r="N227" s="83" t="s">
        <v>470</v>
      </c>
    </row>
    <row r="228" spans="1:14">
      <c r="A228" s="13"/>
      <c r="B228" s="128" t="s">
        <v>327</v>
      </c>
      <c r="C228" s="28"/>
      <c r="D228" s="97" t="s">
        <v>484</v>
      </c>
      <c r="E228" s="28"/>
      <c r="F228" s="129" t="s">
        <v>485</v>
      </c>
      <c r="G228" s="28"/>
      <c r="H228" s="96">
        <v>2.52</v>
      </c>
      <c r="I228" s="97" t="s">
        <v>470</v>
      </c>
      <c r="J228" s="28"/>
      <c r="K228" s="129" t="s">
        <v>257</v>
      </c>
      <c r="L228" s="28"/>
      <c r="M228" s="96" t="s">
        <v>257</v>
      </c>
      <c r="N228" s="28"/>
    </row>
    <row r="229" spans="1:14">
      <c r="A229" s="13"/>
      <c r="B229" s="128"/>
      <c r="C229" s="28"/>
      <c r="D229" s="97"/>
      <c r="E229" s="28"/>
      <c r="F229" s="129"/>
      <c r="G229" s="28"/>
      <c r="H229" s="96"/>
      <c r="I229" s="97"/>
      <c r="J229" s="28"/>
      <c r="K229" s="129"/>
      <c r="L229" s="28"/>
      <c r="M229" s="96"/>
      <c r="N229" s="28"/>
    </row>
    <row r="230" spans="1:14">
      <c r="A230" s="13"/>
      <c r="B230" s="31"/>
      <c r="C230" s="31"/>
      <c r="D230" s="90" t="s">
        <v>472</v>
      </c>
      <c r="E230" s="31"/>
      <c r="F230" s="127" t="s">
        <v>486</v>
      </c>
      <c r="G230" s="31"/>
      <c r="H230" s="93">
        <v>30.54</v>
      </c>
      <c r="I230" s="91" t="s">
        <v>470</v>
      </c>
      <c r="J230" s="31"/>
      <c r="K230" s="127" t="s">
        <v>257</v>
      </c>
      <c r="L230" s="31"/>
      <c r="M230" s="93" t="s">
        <v>257</v>
      </c>
      <c r="N230" s="31"/>
    </row>
    <row r="231" spans="1:14">
      <c r="A231" s="13"/>
      <c r="B231" s="31"/>
      <c r="C231" s="31"/>
      <c r="D231" s="90"/>
      <c r="E231" s="31"/>
      <c r="F231" s="127"/>
      <c r="G231" s="31"/>
      <c r="H231" s="93"/>
      <c r="I231" s="91"/>
      <c r="J231" s="31"/>
      <c r="K231" s="127"/>
      <c r="L231" s="31"/>
      <c r="M231" s="93"/>
      <c r="N231" s="31"/>
    </row>
    <row r="232" spans="1:14" ht="24.75">
      <c r="A232" s="13"/>
      <c r="B232" s="81" t="s">
        <v>328</v>
      </c>
      <c r="C232" s="20"/>
      <c r="D232" s="81" t="s">
        <v>475</v>
      </c>
      <c r="E232" s="20"/>
      <c r="F232" s="124" t="s">
        <v>487</v>
      </c>
      <c r="G232" s="20"/>
      <c r="H232" s="85">
        <v>2.56</v>
      </c>
      <c r="I232" s="86" t="s">
        <v>470</v>
      </c>
      <c r="J232" s="20"/>
      <c r="K232" s="124" t="s">
        <v>488</v>
      </c>
      <c r="L232" s="20"/>
      <c r="M232" s="85">
        <v>2.66</v>
      </c>
      <c r="N232" s="86" t="s">
        <v>470</v>
      </c>
    </row>
    <row r="233" spans="1:14">
      <c r="A233" s="13"/>
      <c r="B233" s="16"/>
      <c r="C233" s="16"/>
      <c r="D233" s="82" t="s">
        <v>478</v>
      </c>
      <c r="E233" s="16"/>
      <c r="F233" s="123" t="s">
        <v>489</v>
      </c>
      <c r="G233" s="16"/>
      <c r="H233" s="84">
        <v>2.76</v>
      </c>
      <c r="I233" s="83" t="s">
        <v>470</v>
      </c>
      <c r="J233" s="16"/>
      <c r="K233" s="123" t="s">
        <v>490</v>
      </c>
      <c r="L233" s="16"/>
      <c r="M233" s="84">
        <v>3.16</v>
      </c>
      <c r="N233" s="83" t="s">
        <v>470</v>
      </c>
    </row>
    <row r="234" spans="1:14">
      <c r="A234" s="13"/>
      <c r="B234" s="20"/>
      <c r="C234" s="20"/>
      <c r="D234" s="81" t="s">
        <v>481</v>
      </c>
      <c r="E234" s="20"/>
      <c r="F234" s="124" t="s">
        <v>491</v>
      </c>
      <c r="G234" s="20"/>
      <c r="H234" s="85">
        <v>83.14</v>
      </c>
      <c r="I234" s="86" t="s">
        <v>470</v>
      </c>
      <c r="J234" s="20"/>
      <c r="K234" s="124" t="s">
        <v>492</v>
      </c>
      <c r="L234" s="20"/>
      <c r="M234" s="85">
        <v>85.25</v>
      </c>
      <c r="N234" s="86" t="s">
        <v>470</v>
      </c>
    </row>
    <row r="235" spans="1:14">
      <c r="A235" s="13"/>
      <c r="B235" s="16"/>
      <c r="C235" s="16"/>
      <c r="D235" s="82" t="s">
        <v>472</v>
      </c>
      <c r="E235" s="16"/>
      <c r="F235" s="125">
        <v>5.0000000000000001E-3</v>
      </c>
      <c r="G235" s="16"/>
      <c r="H235" s="84">
        <v>0.5</v>
      </c>
      <c r="I235" s="83" t="s">
        <v>470</v>
      </c>
      <c r="J235" s="16"/>
      <c r="K235" s="125">
        <v>5.0000000000000001E-3</v>
      </c>
      <c r="L235" s="16"/>
      <c r="M235" s="84">
        <v>0.5</v>
      </c>
      <c r="N235" s="83" t="s">
        <v>470</v>
      </c>
    </row>
    <row r="236" spans="1:14">
      <c r="A236" s="13"/>
      <c r="B236" s="94" t="s">
        <v>329</v>
      </c>
      <c r="C236" s="28"/>
      <c r="D236" s="94" t="s">
        <v>465</v>
      </c>
      <c r="E236" s="28"/>
      <c r="F236" s="129" t="s">
        <v>493</v>
      </c>
      <c r="G236" s="28"/>
      <c r="H236" s="96">
        <v>6.6</v>
      </c>
      <c r="I236" s="28"/>
      <c r="J236" s="28"/>
      <c r="K236" s="129" t="s">
        <v>494</v>
      </c>
      <c r="L236" s="28"/>
      <c r="M236" s="96">
        <v>6.8</v>
      </c>
      <c r="N236" s="28"/>
    </row>
    <row r="237" spans="1:14">
      <c r="A237" s="13"/>
      <c r="B237" s="94"/>
      <c r="C237" s="28"/>
      <c r="D237" s="94"/>
      <c r="E237" s="28"/>
      <c r="F237" s="129"/>
      <c r="G237" s="28"/>
      <c r="H237" s="96"/>
      <c r="I237" s="28"/>
      <c r="J237" s="28"/>
      <c r="K237" s="129"/>
      <c r="L237" s="28"/>
      <c r="M237" s="96"/>
      <c r="N237" s="28"/>
    </row>
    <row r="238" spans="1:14">
      <c r="A238" s="13"/>
      <c r="B238" s="16"/>
      <c r="C238" s="16"/>
      <c r="D238" s="82" t="s">
        <v>472</v>
      </c>
      <c r="E238" s="16"/>
      <c r="F238" s="123" t="s">
        <v>495</v>
      </c>
      <c r="G238" s="16"/>
      <c r="H238" s="84">
        <v>9.4</v>
      </c>
      <c r="I238" s="83" t="s">
        <v>470</v>
      </c>
      <c r="J238" s="16"/>
      <c r="K238" s="123" t="s">
        <v>496</v>
      </c>
      <c r="L238" s="16"/>
      <c r="M238" s="84">
        <v>9.76</v>
      </c>
      <c r="N238" s="83" t="s">
        <v>470</v>
      </c>
    </row>
    <row r="239" spans="1:14">
      <c r="A239" s="13"/>
      <c r="B239" s="20"/>
      <c r="C239" s="20"/>
      <c r="D239" s="81" t="s">
        <v>475</v>
      </c>
      <c r="E239" s="20"/>
      <c r="F239" s="124" t="s">
        <v>497</v>
      </c>
      <c r="G239" s="20"/>
      <c r="H239" s="85">
        <v>7.96</v>
      </c>
      <c r="I239" s="86" t="s">
        <v>470</v>
      </c>
      <c r="J239" s="20"/>
      <c r="K239" s="124" t="s">
        <v>498</v>
      </c>
      <c r="L239" s="20"/>
      <c r="M239" s="85">
        <v>7.06</v>
      </c>
      <c r="N239" s="86" t="s">
        <v>470</v>
      </c>
    </row>
    <row r="240" spans="1:14">
      <c r="A240" s="13"/>
      <c r="B240" s="16"/>
      <c r="C240" s="16"/>
      <c r="D240" s="82" t="s">
        <v>478</v>
      </c>
      <c r="E240" s="16"/>
      <c r="F240" s="123" t="s">
        <v>499</v>
      </c>
      <c r="G240" s="16"/>
      <c r="H240" s="84">
        <v>2.39</v>
      </c>
      <c r="I240" s="83" t="s">
        <v>470</v>
      </c>
      <c r="J240" s="16"/>
      <c r="K240" s="123" t="s">
        <v>500</v>
      </c>
      <c r="L240" s="16"/>
      <c r="M240" s="84">
        <v>2.9</v>
      </c>
      <c r="N240" s="83" t="s">
        <v>470</v>
      </c>
    </row>
    <row r="241" spans="1:34">
      <c r="A241" s="13"/>
      <c r="B241" s="81" t="s">
        <v>501</v>
      </c>
      <c r="C241" s="20"/>
      <c r="D241" s="81" t="s">
        <v>502</v>
      </c>
      <c r="E241" s="20"/>
      <c r="F241" s="124" t="s">
        <v>503</v>
      </c>
      <c r="G241" s="20"/>
      <c r="H241" s="85">
        <v>77.19</v>
      </c>
      <c r="I241" s="86" t="s">
        <v>470</v>
      </c>
      <c r="J241" s="20"/>
      <c r="K241" s="124" t="s">
        <v>504</v>
      </c>
      <c r="L241" s="20"/>
      <c r="M241" s="85">
        <v>78.23</v>
      </c>
      <c r="N241" s="86" t="s">
        <v>470</v>
      </c>
    </row>
    <row r="242" spans="1:34">
      <c r="A242" s="13"/>
      <c r="B242" s="31"/>
      <c r="C242" s="31"/>
      <c r="D242" s="90" t="s">
        <v>505</v>
      </c>
      <c r="E242" s="31"/>
      <c r="F242" s="127" t="s">
        <v>506</v>
      </c>
      <c r="G242" s="31"/>
      <c r="H242" s="93">
        <v>3.85</v>
      </c>
      <c r="I242" s="31"/>
      <c r="J242" s="31"/>
      <c r="K242" s="127" t="s">
        <v>507</v>
      </c>
      <c r="L242" s="31"/>
      <c r="M242" s="93">
        <v>4.21</v>
      </c>
      <c r="N242" s="31"/>
    </row>
    <row r="243" spans="1:34">
      <c r="A243" s="13"/>
      <c r="B243" s="31"/>
      <c r="C243" s="31"/>
      <c r="D243" s="90"/>
      <c r="E243" s="31"/>
      <c r="F243" s="127"/>
      <c r="G243" s="31"/>
      <c r="H243" s="93"/>
      <c r="I243" s="31"/>
      <c r="J243" s="31"/>
      <c r="K243" s="127"/>
      <c r="L243" s="31"/>
      <c r="M243" s="93"/>
      <c r="N243" s="31"/>
    </row>
    <row r="244" spans="1:34">
      <c r="A244" s="13"/>
      <c r="B244" s="153"/>
      <c r="C244" s="153"/>
      <c r="D244" s="153"/>
      <c r="E244" s="153"/>
      <c r="F244" s="153"/>
      <c r="G244" s="153"/>
      <c r="H244" s="153"/>
      <c r="I244" s="153"/>
      <c r="J244" s="153"/>
      <c r="K244" s="153"/>
      <c r="L244" s="153"/>
      <c r="M244" s="153"/>
      <c r="N244" s="153"/>
      <c r="O244" s="153"/>
      <c r="P244" s="153"/>
      <c r="Q244" s="153"/>
      <c r="R244" s="153"/>
      <c r="S244" s="153"/>
      <c r="T244" s="153"/>
      <c r="U244" s="153"/>
      <c r="V244" s="153"/>
      <c r="W244" s="153"/>
      <c r="X244" s="153"/>
      <c r="Y244" s="153"/>
      <c r="Z244" s="153"/>
      <c r="AA244" s="153"/>
      <c r="AB244" s="153"/>
      <c r="AC244" s="153"/>
      <c r="AD244" s="153"/>
      <c r="AE244" s="153"/>
      <c r="AF244" s="153"/>
      <c r="AG244" s="153"/>
      <c r="AH244" s="153"/>
    </row>
    <row r="245" spans="1:34">
      <c r="A245" s="13"/>
      <c r="B245" s="26"/>
      <c r="C245" s="26"/>
      <c r="D245" s="26"/>
      <c r="E245" s="26"/>
      <c r="F245" s="26"/>
      <c r="G245" s="26"/>
      <c r="H245" s="26"/>
      <c r="I245" s="26"/>
      <c r="J245" s="26"/>
      <c r="K245" s="26"/>
      <c r="L245" s="26"/>
      <c r="M245" s="26"/>
      <c r="N245" s="26"/>
    </row>
    <row r="246" spans="1:34">
      <c r="A246" s="13"/>
      <c r="B246" s="15"/>
      <c r="C246" s="15"/>
      <c r="D246" s="15"/>
      <c r="E246" s="15"/>
      <c r="F246" s="15"/>
      <c r="G246" s="15"/>
      <c r="H246" s="15"/>
      <c r="I246" s="15"/>
      <c r="J246" s="15"/>
      <c r="K246" s="15"/>
      <c r="L246" s="15"/>
      <c r="M246" s="15"/>
      <c r="N246" s="15"/>
    </row>
    <row r="247" spans="1:34" ht="15.75" thickBot="1">
      <c r="A247" s="13"/>
      <c r="B247" s="16"/>
      <c r="C247" s="16"/>
      <c r="D247" s="16"/>
      <c r="E247" s="16"/>
      <c r="F247" s="126">
        <v>41912</v>
      </c>
      <c r="G247" s="126"/>
      <c r="H247" s="126"/>
      <c r="I247" s="126"/>
      <c r="J247" s="16"/>
      <c r="K247" s="126">
        <v>41639</v>
      </c>
      <c r="L247" s="126"/>
      <c r="M247" s="126"/>
      <c r="N247" s="126"/>
    </row>
    <row r="248" spans="1:34">
      <c r="A248" s="13"/>
      <c r="B248" s="31"/>
      <c r="C248" s="31"/>
      <c r="D248" s="17" t="s">
        <v>460</v>
      </c>
      <c r="E248" s="31"/>
      <c r="F248" s="60" t="s">
        <v>462</v>
      </c>
      <c r="G248" s="42"/>
      <c r="H248" s="60" t="s">
        <v>463</v>
      </c>
      <c r="I248" s="60"/>
      <c r="J248" s="31"/>
      <c r="K248" s="60" t="s">
        <v>462</v>
      </c>
      <c r="L248" s="42"/>
      <c r="M248" s="60" t="s">
        <v>463</v>
      </c>
      <c r="N248" s="60"/>
    </row>
    <row r="249" spans="1:34" ht="15.75" thickBot="1">
      <c r="A249" s="13"/>
      <c r="B249" s="31"/>
      <c r="C249" s="31"/>
      <c r="D249" s="18" t="s">
        <v>461</v>
      </c>
      <c r="E249" s="31"/>
      <c r="F249" s="27"/>
      <c r="G249" s="31"/>
      <c r="H249" s="27" t="s">
        <v>464</v>
      </c>
      <c r="I249" s="27"/>
      <c r="J249" s="31"/>
      <c r="K249" s="27"/>
      <c r="L249" s="31"/>
      <c r="M249" s="27" t="s">
        <v>464</v>
      </c>
      <c r="N249" s="27"/>
    </row>
    <row r="250" spans="1:34">
      <c r="A250" s="13"/>
      <c r="B250" s="81" t="s">
        <v>236</v>
      </c>
      <c r="C250" s="20"/>
      <c r="D250" s="20"/>
      <c r="E250" s="20"/>
      <c r="F250" s="20"/>
      <c r="G250" s="20"/>
      <c r="H250" s="29"/>
      <c r="I250" s="29"/>
      <c r="J250" s="20"/>
      <c r="K250" s="20"/>
      <c r="L250" s="20"/>
      <c r="M250" s="29"/>
      <c r="N250" s="29"/>
    </row>
    <row r="251" spans="1:34">
      <c r="A251" s="13"/>
      <c r="B251" s="82" t="s">
        <v>501</v>
      </c>
      <c r="C251" s="16"/>
      <c r="D251" s="82" t="s">
        <v>502</v>
      </c>
      <c r="E251" s="16"/>
      <c r="F251" s="123" t="s">
        <v>508</v>
      </c>
      <c r="G251" s="16"/>
      <c r="H251" s="84">
        <v>82.64</v>
      </c>
      <c r="I251" s="83" t="s">
        <v>470</v>
      </c>
      <c r="J251" s="16"/>
      <c r="K251" s="123" t="s">
        <v>509</v>
      </c>
      <c r="L251" s="16"/>
      <c r="M251" s="84">
        <v>82.67</v>
      </c>
      <c r="N251" s="83" t="s">
        <v>470</v>
      </c>
    </row>
    <row r="252" spans="1:34">
      <c r="A252" s="13"/>
      <c r="B252" s="28"/>
      <c r="C252" s="28"/>
      <c r="D252" s="94" t="s">
        <v>510</v>
      </c>
      <c r="E252" s="28"/>
      <c r="F252" s="129" t="s">
        <v>511</v>
      </c>
      <c r="G252" s="28"/>
      <c r="H252" s="96">
        <v>4.33</v>
      </c>
      <c r="I252" s="28"/>
      <c r="J252" s="28"/>
      <c r="K252" s="129" t="s">
        <v>512</v>
      </c>
      <c r="L252" s="28"/>
      <c r="M252" s="96">
        <v>4.5199999999999996</v>
      </c>
      <c r="N252" s="28"/>
    </row>
    <row r="253" spans="1:34">
      <c r="A253" s="13"/>
      <c r="B253" s="28"/>
      <c r="C253" s="28"/>
      <c r="D253" s="94"/>
      <c r="E253" s="28"/>
      <c r="F253" s="129"/>
      <c r="G253" s="28"/>
      <c r="H253" s="96"/>
      <c r="I253" s="28"/>
      <c r="J253" s="28"/>
      <c r="K253" s="129"/>
      <c r="L253" s="28"/>
      <c r="M253" s="96"/>
      <c r="N253" s="28"/>
    </row>
    <row r="254" spans="1:34">
      <c r="A254" s="13"/>
      <c r="B254" s="90" t="s">
        <v>332</v>
      </c>
      <c r="C254" s="31"/>
      <c r="D254" s="90" t="s">
        <v>465</v>
      </c>
      <c r="E254" s="31"/>
      <c r="F254" s="127">
        <v>8</v>
      </c>
      <c r="G254" s="31"/>
      <c r="H254" s="93">
        <v>8</v>
      </c>
      <c r="I254" s="31"/>
      <c r="J254" s="31"/>
      <c r="K254" s="127" t="s">
        <v>257</v>
      </c>
      <c r="L254" s="31"/>
      <c r="M254" s="93" t="s">
        <v>257</v>
      </c>
      <c r="N254" s="31"/>
    </row>
    <row r="255" spans="1:34">
      <c r="A255" s="13"/>
      <c r="B255" s="90"/>
      <c r="C255" s="31"/>
      <c r="D255" s="90"/>
      <c r="E255" s="31"/>
      <c r="F255" s="127"/>
      <c r="G255" s="31"/>
      <c r="H255" s="93"/>
      <c r="I255" s="31"/>
      <c r="J255" s="31"/>
      <c r="K255" s="127"/>
      <c r="L255" s="31"/>
      <c r="M255" s="93"/>
      <c r="N255" s="31"/>
    </row>
    <row r="256" spans="1:34">
      <c r="A256" s="13"/>
      <c r="B256" s="28"/>
      <c r="C256" s="28"/>
      <c r="D256" s="97" t="s">
        <v>513</v>
      </c>
      <c r="E256" s="28"/>
      <c r="F256" s="131">
        <v>0.13600000000000001</v>
      </c>
      <c r="G256" s="28"/>
      <c r="H256" s="96">
        <v>13.6</v>
      </c>
      <c r="I256" s="97" t="s">
        <v>470</v>
      </c>
      <c r="J256" s="28"/>
      <c r="K256" s="129" t="s">
        <v>257</v>
      </c>
      <c r="L256" s="28"/>
      <c r="M256" s="96" t="s">
        <v>257</v>
      </c>
      <c r="N256" s="28"/>
    </row>
    <row r="257" spans="1:34">
      <c r="A257" s="13"/>
      <c r="B257" s="28"/>
      <c r="C257" s="28"/>
      <c r="D257" s="97"/>
      <c r="E257" s="28"/>
      <c r="F257" s="131"/>
      <c r="G257" s="28"/>
      <c r="H257" s="96"/>
      <c r="I257" s="97"/>
      <c r="J257" s="28"/>
      <c r="K257" s="129"/>
      <c r="L257" s="28"/>
      <c r="M257" s="96"/>
      <c r="N257" s="28"/>
    </row>
    <row r="258" spans="1:34">
      <c r="A258" s="13"/>
      <c r="B258" s="31"/>
      <c r="C258" s="31"/>
      <c r="D258" s="90" t="s">
        <v>475</v>
      </c>
      <c r="E258" s="31"/>
      <c r="F258" s="132">
        <v>6.7599999999999993E-2</v>
      </c>
      <c r="G258" s="31"/>
      <c r="H258" s="93">
        <v>6.76</v>
      </c>
      <c r="I258" s="91" t="s">
        <v>470</v>
      </c>
      <c r="J258" s="31"/>
      <c r="K258" s="127" t="s">
        <v>257</v>
      </c>
      <c r="L258" s="31"/>
      <c r="M258" s="93" t="s">
        <v>257</v>
      </c>
      <c r="N258" s="31"/>
    </row>
    <row r="259" spans="1:34">
      <c r="A259" s="13"/>
      <c r="B259" s="31"/>
      <c r="C259" s="31"/>
      <c r="D259" s="90"/>
      <c r="E259" s="31"/>
      <c r="F259" s="132"/>
      <c r="G259" s="31"/>
      <c r="H259" s="93"/>
      <c r="I259" s="91"/>
      <c r="J259" s="31"/>
      <c r="K259" s="127"/>
      <c r="L259" s="31"/>
      <c r="M259" s="93"/>
      <c r="N259" s="31"/>
    </row>
    <row r="260" spans="1:34">
      <c r="A260" s="13"/>
      <c r="B260" s="28"/>
      <c r="C260" s="28"/>
      <c r="D260" s="94" t="s">
        <v>478</v>
      </c>
      <c r="E260" s="28"/>
      <c r="F260" s="131">
        <v>1.38E-2</v>
      </c>
      <c r="G260" s="28"/>
      <c r="H260" s="96">
        <v>1.38</v>
      </c>
      <c r="I260" s="97" t="s">
        <v>470</v>
      </c>
      <c r="J260" s="28"/>
      <c r="K260" s="129" t="s">
        <v>257</v>
      </c>
      <c r="L260" s="28"/>
      <c r="M260" s="96" t="s">
        <v>257</v>
      </c>
      <c r="N260" s="28"/>
    </row>
    <row r="261" spans="1:34">
      <c r="A261" s="13"/>
      <c r="B261" s="28"/>
      <c r="C261" s="28"/>
      <c r="D261" s="94"/>
      <c r="E261" s="28"/>
      <c r="F261" s="131"/>
      <c r="G261" s="28"/>
      <c r="H261" s="96"/>
      <c r="I261" s="97"/>
      <c r="J261" s="28"/>
      <c r="K261" s="129"/>
      <c r="L261" s="28"/>
      <c r="M261" s="96"/>
      <c r="N261" s="28"/>
    </row>
    <row r="262" spans="1:34" ht="24.75">
      <c r="A262" s="13"/>
      <c r="B262" s="82" t="s">
        <v>333</v>
      </c>
      <c r="C262" s="16"/>
      <c r="D262" s="82" t="s">
        <v>475</v>
      </c>
      <c r="E262" s="16"/>
      <c r="F262" s="123" t="s">
        <v>487</v>
      </c>
      <c r="G262" s="16"/>
      <c r="H262" s="84">
        <v>2.56</v>
      </c>
      <c r="I262" s="83" t="s">
        <v>470</v>
      </c>
      <c r="J262" s="16"/>
      <c r="K262" s="123" t="s">
        <v>488</v>
      </c>
      <c r="L262" s="16"/>
      <c r="M262" s="84">
        <v>2.66</v>
      </c>
      <c r="N262" s="83" t="s">
        <v>470</v>
      </c>
    </row>
    <row r="263" spans="1:34">
      <c r="A263" s="13"/>
      <c r="B263" s="20"/>
      <c r="C263" s="20"/>
      <c r="D263" s="81" t="s">
        <v>478</v>
      </c>
      <c r="E263" s="20"/>
      <c r="F263" s="124" t="s">
        <v>489</v>
      </c>
      <c r="G263" s="20"/>
      <c r="H263" s="85">
        <v>2.76</v>
      </c>
      <c r="I263" s="86" t="s">
        <v>470</v>
      </c>
      <c r="J263" s="20"/>
      <c r="K263" s="124" t="s">
        <v>490</v>
      </c>
      <c r="L263" s="20"/>
      <c r="M263" s="85">
        <v>3.16</v>
      </c>
      <c r="N263" s="86" t="s">
        <v>470</v>
      </c>
    </row>
    <row r="264" spans="1:34">
      <c r="A264" s="13"/>
      <c r="B264" s="16"/>
      <c r="C264" s="16"/>
      <c r="D264" s="82" t="s">
        <v>481</v>
      </c>
      <c r="E264" s="16"/>
      <c r="F264" s="123" t="s">
        <v>491</v>
      </c>
      <c r="G264" s="16"/>
      <c r="H264" s="84">
        <v>83.14</v>
      </c>
      <c r="I264" s="83" t="s">
        <v>470</v>
      </c>
      <c r="J264" s="16"/>
      <c r="K264" s="123" t="s">
        <v>492</v>
      </c>
      <c r="L264" s="16"/>
      <c r="M264" s="84">
        <v>85.25</v>
      </c>
      <c r="N264" s="83" t="s">
        <v>470</v>
      </c>
    </row>
    <row r="265" spans="1:34">
      <c r="A265" s="13"/>
      <c r="B265" s="20"/>
      <c r="C265" s="20"/>
      <c r="D265" s="81" t="s">
        <v>513</v>
      </c>
      <c r="E265" s="20"/>
      <c r="F265" s="130">
        <v>0.06</v>
      </c>
      <c r="G265" s="20"/>
      <c r="H265" s="85">
        <v>6</v>
      </c>
      <c r="I265" s="86" t="s">
        <v>470</v>
      </c>
      <c r="J265" s="20"/>
      <c r="K265" s="130">
        <v>0.08</v>
      </c>
      <c r="L265" s="20"/>
      <c r="M265" s="85">
        <v>8</v>
      </c>
      <c r="N265" s="86" t="s">
        <v>470</v>
      </c>
    </row>
    <row r="266" spans="1:34">
      <c r="A266" s="13"/>
      <c r="B266" s="90" t="s">
        <v>334</v>
      </c>
      <c r="C266" s="31"/>
      <c r="D266" s="90" t="s">
        <v>465</v>
      </c>
      <c r="E266" s="31"/>
      <c r="F266" s="127" t="s">
        <v>514</v>
      </c>
      <c r="G266" s="31"/>
      <c r="H266" s="93">
        <v>4</v>
      </c>
      <c r="I266" s="31"/>
      <c r="J266" s="31"/>
      <c r="K266" s="127" t="s">
        <v>515</v>
      </c>
      <c r="L266" s="31"/>
      <c r="M266" s="93">
        <v>4.0999999999999996</v>
      </c>
      <c r="N266" s="31"/>
    </row>
    <row r="267" spans="1:34">
      <c r="A267" s="13"/>
      <c r="B267" s="90"/>
      <c r="C267" s="31"/>
      <c r="D267" s="90"/>
      <c r="E267" s="31"/>
      <c r="F267" s="127"/>
      <c r="G267" s="31"/>
      <c r="H267" s="93"/>
      <c r="I267" s="31"/>
      <c r="J267" s="31"/>
      <c r="K267" s="127"/>
      <c r="L267" s="31"/>
      <c r="M267" s="93"/>
      <c r="N267" s="31"/>
    </row>
    <row r="268" spans="1:34">
      <c r="A268" s="13"/>
      <c r="B268" s="20"/>
      <c r="C268" s="20"/>
      <c r="D268" s="81" t="s">
        <v>468</v>
      </c>
      <c r="E268" s="20"/>
      <c r="F268" s="124" t="s">
        <v>516</v>
      </c>
      <c r="G268" s="20"/>
      <c r="H268" s="85">
        <v>20.72</v>
      </c>
      <c r="I268" s="86" t="s">
        <v>470</v>
      </c>
      <c r="J268" s="20"/>
      <c r="K268" s="124" t="s">
        <v>517</v>
      </c>
      <c r="L268" s="20"/>
      <c r="M268" s="85">
        <v>20.309999999999999</v>
      </c>
      <c r="N268" s="86" t="s">
        <v>470</v>
      </c>
    </row>
    <row r="269" spans="1:34">
      <c r="A269" s="13"/>
      <c r="B269" s="16"/>
      <c r="C269" s="16"/>
      <c r="D269" s="82" t="s">
        <v>472</v>
      </c>
      <c r="E269" s="16"/>
      <c r="F269" s="123" t="s">
        <v>518</v>
      </c>
      <c r="G269" s="16"/>
      <c r="H269" s="84">
        <v>2.46</v>
      </c>
      <c r="I269" s="83" t="s">
        <v>470</v>
      </c>
      <c r="J269" s="16"/>
      <c r="K269" s="123" t="s">
        <v>519</v>
      </c>
      <c r="L269" s="16"/>
      <c r="M269" s="84">
        <v>2.36</v>
      </c>
      <c r="N269" s="83" t="s">
        <v>470</v>
      </c>
    </row>
    <row r="270" spans="1:34">
      <c r="A270" s="13"/>
      <c r="B270" s="32" t="s">
        <v>294</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row>
    <row r="271" spans="1:34">
      <c r="A271" s="13"/>
      <c r="B271" s="15"/>
      <c r="C271" s="15"/>
    </row>
    <row r="272" spans="1:34" ht="60">
      <c r="A272" s="13"/>
      <c r="B272" s="75">
        <v>-1</v>
      </c>
      <c r="C272" s="76" t="s">
        <v>520</v>
      </c>
    </row>
    <row r="273" spans="1:34">
      <c r="A273" s="13"/>
      <c r="B273" s="15"/>
      <c r="C273" s="15"/>
    </row>
    <row r="274" spans="1:34" ht="48">
      <c r="A274" s="13"/>
      <c r="B274" s="75">
        <v>-2</v>
      </c>
      <c r="C274" s="76" t="s">
        <v>521</v>
      </c>
    </row>
    <row r="275" spans="1:34">
      <c r="A275" s="13"/>
      <c r="B275" s="15"/>
      <c r="C275" s="15"/>
    </row>
    <row r="276" spans="1:34" ht="156">
      <c r="A276" s="13"/>
      <c r="B276" s="75">
        <v>-3</v>
      </c>
      <c r="C276" s="76" t="s">
        <v>522</v>
      </c>
    </row>
    <row r="277" spans="1:34">
      <c r="A277" s="13"/>
      <c r="B277" s="15"/>
      <c r="C277" s="15"/>
    </row>
    <row r="278" spans="1:34" ht="24">
      <c r="A278" s="13"/>
      <c r="B278" s="133">
        <v>-4</v>
      </c>
      <c r="C278" s="76" t="s">
        <v>523</v>
      </c>
    </row>
    <row r="279" spans="1:34" ht="15" customHeight="1">
      <c r="A279" s="13" t="s">
        <v>1266</v>
      </c>
      <c r="B279" s="54" t="s">
        <v>5</v>
      </c>
      <c r="C279" s="54"/>
      <c r="D279" s="54"/>
      <c r="E279" s="54"/>
      <c r="F279" s="54"/>
      <c r="G279" s="54"/>
      <c r="H279" s="54"/>
      <c r="I279" s="54"/>
      <c r="J279" s="54"/>
      <c r="K279" s="54"/>
      <c r="L279" s="54"/>
      <c r="M279" s="54"/>
      <c r="N279" s="54"/>
      <c r="O279" s="54"/>
      <c r="P279" s="54"/>
      <c r="Q279" s="54"/>
      <c r="R279" s="54"/>
      <c r="S279" s="54"/>
      <c r="T279" s="54"/>
      <c r="U279" s="54"/>
      <c r="V279" s="54"/>
      <c r="W279" s="54"/>
      <c r="X279" s="54"/>
      <c r="Y279" s="54"/>
      <c r="Z279" s="54"/>
      <c r="AA279" s="54"/>
      <c r="AB279" s="54"/>
      <c r="AC279" s="54"/>
      <c r="AD279" s="54"/>
      <c r="AE279" s="54"/>
      <c r="AF279" s="54"/>
      <c r="AG279" s="54"/>
      <c r="AH279" s="54"/>
    </row>
    <row r="280" spans="1:34">
      <c r="A280" s="13"/>
      <c r="B280" s="32" t="s">
        <v>526</v>
      </c>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c r="AE280" s="32"/>
      <c r="AF280" s="32"/>
      <c r="AG280" s="32"/>
      <c r="AH280" s="32"/>
    </row>
    <row r="281" spans="1:34">
      <c r="A281" s="13"/>
      <c r="B281" s="26"/>
      <c r="C281" s="26"/>
      <c r="D281" s="26"/>
      <c r="E281" s="26"/>
      <c r="F281" s="26"/>
      <c r="G281" s="26"/>
      <c r="H281" s="26"/>
      <c r="I281" s="26"/>
      <c r="J281" s="26"/>
      <c r="K281" s="26"/>
      <c r="L281" s="26"/>
      <c r="M281" s="26"/>
      <c r="N281" s="26"/>
      <c r="O281" s="26"/>
      <c r="P281" s="26"/>
      <c r="Q281" s="26"/>
      <c r="R281" s="26"/>
    </row>
    <row r="282" spans="1:34">
      <c r="A282" s="13"/>
      <c r="B282" s="15"/>
      <c r="C282" s="15"/>
      <c r="D282" s="15"/>
      <c r="E282" s="15"/>
      <c r="F282" s="15"/>
      <c r="G282" s="15"/>
      <c r="H282" s="15"/>
      <c r="I282" s="15"/>
      <c r="J282" s="15"/>
      <c r="K282" s="15"/>
      <c r="L282" s="15"/>
      <c r="M282" s="15"/>
      <c r="N282" s="15"/>
      <c r="O282" s="15"/>
      <c r="P282" s="15"/>
      <c r="Q282" s="15"/>
      <c r="R282" s="15"/>
    </row>
    <row r="283" spans="1:34" ht="15.75" thickBot="1">
      <c r="A283" s="13"/>
      <c r="B283" s="16"/>
      <c r="C283" s="16"/>
      <c r="D283" s="27" t="s">
        <v>247</v>
      </c>
      <c r="E283" s="27"/>
      <c r="F283" s="27"/>
      <c r="G283" s="27"/>
      <c r="H283" s="27"/>
      <c r="I283" s="27"/>
      <c r="J283" s="27"/>
      <c r="K283" s="16"/>
      <c r="L283" s="27" t="s">
        <v>262</v>
      </c>
      <c r="M283" s="27"/>
      <c r="N283" s="27"/>
      <c r="O283" s="27"/>
      <c r="P283" s="27"/>
      <c r="Q283" s="27"/>
      <c r="R283" s="27"/>
    </row>
    <row r="284" spans="1:34">
      <c r="A284" s="13"/>
      <c r="B284" s="31"/>
      <c r="C284" s="31"/>
      <c r="D284" s="60" t="s">
        <v>527</v>
      </c>
      <c r="E284" s="60"/>
      <c r="F284" s="60"/>
      <c r="G284" s="42"/>
      <c r="H284" s="60" t="s">
        <v>528</v>
      </c>
      <c r="I284" s="60"/>
      <c r="J284" s="60"/>
      <c r="K284" s="31"/>
      <c r="L284" s="60" t="s">
        <v>527</v>
      </c>
      <c r="M284" s="60"/>
      <c r="N284" s="60"/>
      <c r="O284" s="42"/>
      <c r="P284" s="60" t="s">
        <v>528</v>
      </c>
      <c r="Q284" s="60"/>
      <c r="R284" s="60"/>
    </row>
    <row r="285" spans="1:34" ht="15.75" thickBot="1">
      <c r="A285" s="13"/>
      <c r="B285" s="31"/>
      <c r="C285" s="31"/>
      <c r="D285" s="27" t="s">
        <v>301</v>
      </c>
      <c r="E285" s="27"/>
      <c r="F285" s="27"/>
      <c r="G285" s="31"/>
      <c r="H285" s="27" t="s">
        <v>529</v>
      </c>
      <c r="I285" s="27"/>
      <c r="J285" s="27"/>
      <c r="K285" s="31"/>
      <c r="L285" s="27" t="s">
        <v>301</v>
      </c>
      <c r="M285" s="27"/>
      <c r="N285" s="27"/>
      <c r="O285" s="31"/>
      <c r="P285" s="27" t="s">
        <v>529</v>
      </c>
      <c r="Q285" s="27"/>
      <c r="R285" s="27"/>
    </row>
    <row r="286" spans="1:34" ht="26.25">
      <c r="A286" s="13"/>
      <c r="B286" s="71" t="s">
        <v>530</v>
      </c>
      <c r="C286" s="20"/>
      <c r="D286" s="29"/>
      <c r="E286" s="29"/>
      <c r="F286" s="29"/>
      <c r="G286" s="20"/>
      <c r="H286" s="29"/>
      <c r="I286" s="29"/>
      <c r="J286" s="29"/>
      <c r="K286" s="20"/>
      <c r="L286" s="29"/>
      <c r="M286" s="29"/>
      <c r="N286" s="29"/>
      <c r="O286" s="20"/>
      <c r="P286" s="29"/>
      <c r="Q286" s="29"/>
      <c r="R286" s="29"/>
    </row>
    <row r="287" spans="1:34">
      <c r="A287" s="13"/>
      <c r="B287" s="73" t="s">
        <v>531</v>
      </c>
      <c r="C287" s="31"/>
      <c r="D287" s="32" t="s">
        <v>232</v>
      </c>
      <c r="E287" s="33">
        <v>9666601</v>
      </c>
      <c r="F287" s="31"/>
      <c r="G287" s="31"/>
      <c r="H287" s="32" t="s">
        <v>232</v>
      </c>
      <c r="I287" s="33">
        <v>8983969</v>
      </c>
      <c r="J287" s="31"/>
      <c r="K287" s="31"/>
      <c r="L287" s="32" t="s">
        <v>232</v>
      </c>
      <c r="M287" s="33">
        <v>8738503</v>
      </c>
      <c r="N287" s="31"/>
      <c r="O287" s="31"/>
      <c r="P287" s="32" t="s">
        <v>232</v>
      </c>
      <c r="Q287" s="33">
        <v>8135927</v>
      </c>
      <c r="R287" s="31"/>
    </row>
    <row r="288" spans="1:34">
      <c r="A288" s="13"/>
      <c r="B288" s="73"/>
      <c r="C288" s="31"/>
      <c r="D288" s="32"/>
      <c r="E288" s="33"/>
      <c r="F288" s="31"/>
      <c r="G288" s="31"/>
      <c r="H288" s="32"/>
      <c r="I288" s="33"/>
      <c r="J288" s="31"/>
      <c r="K288" s="31"/>
      <c r="L288" s="32"/>
      <c r="M288" s="33"/>
      <c r="N288" s="31"/>
      <c r="O288" s="31"/>
      <c r="P288" s="32"/>
      <c r="Q288" s="33"/>
      <c r="R288" s="31"/>
    </row>
    <row r="289" spans="1:18">
      <c r="A289" s="13"/>
      <c r="B289" s="74" t="s">
        <v>532</v>
      </c>
      <c r="C289" s="28"/>
      <c r="D289" s="35">
        <v>1098484</v>
      </c>
      <c r="E289" s="35"/>
      <c r="F289" s="28"/>
      <c r="G289" s="28"/>
      <c r="H289" s="35">
        <v>1050078</v>
      </c>
      <c r="I289" s="35"/>
      <c r="J289" s="28"/>
      <c r="K289" s="28"/>
      <c r="L289" s="35">
        <v>1015607</v>
      </c>
      <c r="M289" s="35"/>
      <c r="N289" s="28"/>
      <c r="O289" s="28"/>
      <c r="P289" s="35">
        <v>976774</v>
      </c>
      <c r="Q289" s="35"/>
      <c r="R289" s="28"/>
    </row>
    <row r="290" spans="1:18">
      <c r="A290" s="13"/>
      <c r="B290" s="74"/>
      <c r="C290" s="28"/>
      <c r="D290" s="35"/>
      <c r="E290" s="35"/>
      <c r="F290" s="28"/>
      <c r="G290" s="28"/>
      <c r="H290" s="35"/>
      <c r="I290" s="35"/>
      <c r="J290" s="28"/>
      <c r="K290" s="28"/>
      <c r="L290" s="35"/>
      <c r="M290" s="35"/>
      <c r="N290" s="28"/>
      <c r="O290" s="28"/>
      <c r="P290" s="35"/>
      <c r="Q290" s="35"/>
      <c r="R290" s="28"/>
    </row>
    <row r="291" spans="1:18">
      <c r="A291" s="13"/>
      <c r="B291" s="73" t="s">
        <v>326</v>
      </c>
      <c r="C291" s="31"/>
      <c r="D291" s="33">
        <v>599116</v>
      </c>
      <c r="E291" s="33"/>
      <c r="F291" s="31"/>
      <c r="G291" s="31"/>
      <c r="H291" s="33">
        <v>668930</v>
      </c>
      <c r="I291" s="33"/>
      <c r="J291" s="31"/>
      <c r="K291" s="31"/>
      <c r="L291" s="33">
        <v>587265</v>
      </c>
      <c r="M291" s="33"/>
      <c r="N291" s="31"/>
      <c r="O291" s="31"/>
      <c r="P291" s="33">
        <v>727110</v>
      </c>
      <c r="Q291" s="33"/>
      <c r="R291" s="31"/>
    </row>
    <row r="292" spans="1:18">
      <c r="A292" s="13"/>
      <c r="B292" s="73"/>
      <c r="C292" s="31"/>
      <c r="D292" s="33"/>
      <c r="E292" s="33"/>
      <c r="F292" s="31"/>
      <c r="G292" s="31"/>
      <c r="H292" s="33"/>
      <c r="I292" s="33"/>
      <c r="J292" s="31"/>
      <c r="K292" s="31"/>
      <c r="L292" s="33"/>
      <c r="M292" s="33"/>
      <c r="N292" s="31"/>
      <c r="O292" s="31"/>
      <c r="P292" s="33"/>
      <c r="Q292" s="33"/>
      <c r="R292" s="31"/>
    </row>
    <row r="293" spans="1:18">
      <c r="A293" s="13"/>
      <c r="B293" s="34" t="s">
        <v>327</v>
      </c>
      <c r="C293" s="28"/>
      <c r="D293" s="35">
        <v>59550</v>
      </c>
      <c r="E293" s="35"/>
      <c r="F293" s="28"/>
      <c r="G293" s="28"/>
      <c r="H293" s="35">
        <v>3408343</v>
      </c>
      <c r="I293" s="35"/>
      <c r="J293" s="28"/>
      <c r="K293" s="28"/>
      <c r="L293" s="45" t="s">
        <v>257</v>
      </c>
      <c r="M293" s="45"/>
      <c r="N293" s="28"/>
      <c r="O293" s="28"/>
      <c r="P293" s="45" t="s">
        <v>257</v>
      </c>
      <c r="Q293" s="45"/>
      <c r="R293" s="28"/>
    </row>
    <row r="294" spans="1:18" ht="15.75" thickBot="1">
      <c r="A294" s="13"/>
      <c r="B294" s="34"/>
      <c r="C294" s="28"/>
      <c r="D294" s="40"/>
      <c r="E294" s="40"/>
      <c r="F294" s="41"/>
      <c r="G294" s="28"/>
      <c r="H294" s="40"/>
      <c r="I294" s="40"/>
      <c r="J294" s="41"/>
      <c r="K294" s="28"/>
      <c r="L294" s="47"/>
      <c r="M294" s="47"/>
      <c r="N294" s="41"/>
      <c r="O294" s="28"/>
      <c r="P294" s="47"/>
      <c r="Q294" s="47"/>
      <c r="R294" s="41"/>
    </row>
    <row r="295" spans="1:18">
      <c r="A295" s="13"/>
      <c r="B295" s="62" t="s">
        <v>119</v>
      </c>
      <c r="C295" s="31"/>
      <c r="D295" s="49" t="s">
        <v>232</v>
      </c>
      <c r="E295" s="51">
        <v>11423751</v>
      </c>
      <c r="F295" s="42"/>
      <c r="G295" s="31"/>
      <c r="H295" s="49" t="s">
        <v>232</v>
      </c>
      <c r="I295" s="51">
        <v>14111320</v>
      </c>
      <c r="J295" s="42"/>
      <c r="K295" s="31"/>
      <c r="L295" s="49" t="s">
        <v>232</v>
      </c>
      <c r="M295" s="51">
        <v>10341375</v>
      </c>
      <c r="N295" s="42"/>
      <c r="O295" s="31"/>
      <c r="P295" s="49" t="s">
        <v>232</v>
      </c>
      <c r="Q295" s="51">
        <v>9839811</v>
      </c>
      <c r="R295" s="42"/>
    </row>
    <row r="296" spans="1:18" ht="15.75" thickBot="1">
      <c r="A296" s="13"/>
      <c r="B296" s="62"/>
      <c r="C296" s="31"/>
      <c r="D296" s="50"/>
      <c r="E296" s="52"/>
      <c r="F296" s="53"/>
      <c r="G296" s="31"/>
      <c r="H296" s="50"/>
      <c r="I296" s="52"/>
      <c r="J296" s="53"/>
      <c r="K296" s="31"/>
      <c r="L296" s="50"/>
      <c r="M296" s="52"/>
      <c r="N296" s="53"/>
      <c r="O296" s="31"/>
      <c r="P296" s="50"/>
      <c r="Q296" s="52"/>
      <c r="R296" s="53"/>
    </row>
    <row r="297" spans="1:18" ht="15.75" thickTop="1">
      <c r="A297" s="13"/>
      <c r="B297" s="28"/>
      <c r="C297" s="28"/>
      <c r="D297" s="63"/>
      <c r="E297" s="63"/>
      <c r="F297" s="63"/>
      <c r="G297" s="28"/>
      <c r="H297" s="63"/>
      <c r="I297" s="63"/>
      <c r="J297" s="63"/>
      <c r="K297" s="28"/>
      <c r="L297" s="63"/>
      <c r="M297" s="63"/>
      <c r="N297" s="63"/>
      <c r="O297" s="28"/>
      <c r="P297" s="63"/>
      <c r="Q297" s="63"/>
      <c r="R297" s="63"/>
    </row>
    <row r="298" spans="1:18">
      <c r="A298" s="13"/>
      <c r="B298" s="28"/>
      <c r="C298" s="28"/>
      <c r="D298" s="28"/>
      <c r="E298" s="28"/>
      <c r="F298" s="28"/>
      <c r="G298" s="28"/>
      <c r="H298" s="28"/>
      <c r="I298" s="28"/>
      <c r="J298" s="28"/>
      <c r="K298" s="28"/>
      <c r="L298" s="28"/>
      <c r="M298" s="28"/>
      <c r="N298" s="28"/>
      <c r="O298" s="28"/>
      <c r="P298" s="28"/>
      <c r="Q298" s="28"/>
      <c r="R298" s="28"/>
    </row>
    <row r="299" spans="1:18" ht="26.25">
      <c r="A299" s="13"/>
      <c r="B299" s="70" t="s">
        <v>533</v>
      </c>
      <c r="C299" s="16"/>
      <c r="D299" s="31"/>
      <c r="E299" s="31"/>
      <c r="F299" s="31"/>
      <c r="G299" s="16"/>
      <c r="H299" s="31"/>
      <c r="I299" s="31"/>
      <c r="J299" s="31"/>
      <c r="K299" s="16"/>
      <c r="L299" s="31"/>
      <c r="M299" s="31"/>
      <c r="N299" s="31"/>
      <c r="O299" s="16"/>
      <c r="P299" s="31"/>
      <c r="Q299" s="31"/>
      <c r="R299" s="31"/>
    </row>
    <row r="300" spans="1:18">
      <c r="A300" s="13"/>
      <c r="B300" s="74" t="s">
        <v>333</v>
      </c>
      <c r="C300" s="28"/>
      <c r="D300" s="64" t="s">
        <v>232</v>
      </c>
      <c r="E300" s="35">
        <v>671620</v>
      </c>
      <c r="F300" s="28"/>
      <c r="G300" s="28"/>
      <c r="H300" s="64" t="s">
        <v>232</v>
      </c>
      <c r="I300" s="35">
        <v>676073</v>
      </c>
      <c r="J300" s="28"/>
      <c r="K300" s="28"/>
      <c r="L300" s="64" t="s">
        <v>232</v>
      </c>
      <c r="M300" s="35">
        <v>684778</v>
      </c>
      <c r="N300" s="28"/>
      <c r="O300" s="28"/>
      <c r="P300" s="64" t="s">
        <v>232</v>
      </c>
      <c r="Q300" s="35">
        <v>735379</v>
      </c>
      <c r="R300" s="28"/>
    </row>
    <row r="301" spans="1:18">
      <c r="A301" s="13"/>
      <c r="B301" s="74"/>
      <c r="C301" s="28"/>
      <c r="D301" s="64"/>
      <c r="E301" s="35"/>
      <c r="F301" s="28"/>
      <c r="G301" s="28"/>
      <c r="H301" s="64"/>
      <c r="I301" s="35"/>
      <c r="J301" s="28"/>
      <c r="K301" s="28"/>
      <c r="L301" s="64"/>
      <c r="M301" s="35"/>
      <c r="N301" s="28"/>
      <c r="O301" s="28"/>
      <c r="P301" s="64"/>
      <c r="Q301" s="35"/>
      <c r="R301" s="28"/>
    </row>
    <row r="302" spans="1:18">
      <c r="A302" s="13"/>
      <c r="B302" s="73" t="s">
        <v>534</v>
      </c>
      <c r="C302" s="31"/>
      <c r="D302" s="33">
        <v>9618398</v>
      </c>
      <c r="E302" s="33"/>
      <c r="F302" s="31"/>
      <c r="G302" s="31"/>
      <c r="H302" s="33">
        <v>8858359</v>
      </c>
      <c r="I302" s="33"/>
      <c r="J302" s="31"/>
      <c r="K302" s="31"/>
      <c r="L302" s="33">
        <v>8652746</v>
      </c>
      <c r="M302" s="33"/>
      <c r="N302" s="31"/>
      <c r="O302" s="31"/>
      <c r="P302" s="33">
        <v>7959711</v>
      </c>
      <c r="Q302" s="33"/>
      <c r="R302" s="31"/>
    </row>
    <row r="303" spans="1:18" ht="15.75" thickBot="1">
      <c r="A303" s="13"/>
      <c r="B303" s="73"/>
      <c r="C303" s="31"/>
      <c r="D303" s="36"/>
      <c r="E303" s="36"/>
      <c r="F303" s="37"/>
      <c r="G303" s="31"/>
      <c r="H303" s="36"/>
      <c r="I303" s="36"/>
      <c r="J303" s="37"/>
      <c r="K303" s="31"/>
      <c r="L303" s="36"/>
      <c r="M303" s="36"/>
      <c r="N303" s="37"/>
      <c r="O303" s="31"/>
      <c r="P303" s="36"/>
      <c r="Q303" s="36"/>
      <c r="R303" s="37"/>
    </row>
    <row r="304" spans="1:18">
      <c r="A304" s="13"/>
      <c r="B304" s="38" t="s">
        <v>119</v>
      </c>
      <c r="C304" s="28"/>
      <c r="D304" s="69" t="s">
        <v>232</v>
      </c>
      <c r="E304" s="39">
        <v>10290018</v>
      </c>
      <c r="F304" s="29"/>
      <c r="G304" s="28"/>
      <c r="H304" s="69" t="s">
        <v>232</v>
      </c>
      <c r="I304" s="39">
        <v>9534432</v>
      </c>
      <c r="J304" s="29"/>
      <c r="K304" s="28"/>
      <c r="L304" s="69" t="s">
        <v>232</v>
      </c>
      <c r="M304" s="39">
        <v>9337524</v>
      </c>
      <c r="N304" s="29"/>
      <c r="O304" s="28"/>
      <c r="P304" s="69" t="s">
        <v>232</v>
      </c>
      <c r="Q304" s="39">
        <v>8695090</v>
      </c>
      <c r="R304" s="29"/>
    </row>
    <row r="305" spans="1:34" ht="15.75" thickBot="1">
      <c r="A305" s="13"/>
      <c r="B305" s="38"/>
      <c r="C305" s="28"/>
      <c r="D305" s="135"/>
      <c r="E305" s="136"/>
      <c r="F305" s="115"/>
      <c r="G305" s="28"/>
      <c r="H305" s="135"/>
      <c r="I305" s="136"/>
      <c r="J305" s="115"/>
      <c r="K305" s="28"/>
      <c r="L305" s="135"/>
      <c r="M305" s="136"/>
      <c r="N305" s="115"/>
      <c r="O305" s="28"/>
      <c r="P305" s="135"/>
      <c r="Q305" s="136"/>
      <c r="R305" s="115"/>
    </row>
    <row r="306" spans="1:34" ht="15.75" thickTop="1">
      <c r="A306" s="13"/>
      <c r="B306" s="32" t="s">
        <v>294</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c r="AG306" s="32"/>
      <c r="AH306" s="32"/>
    </row>
    <row r="307" spans="1:34">
      <c r="A307" s="13"/>
      <c r="B307" s="15"/>
      <c r="C307" s="15"/>
    </row>
    <row r="308" spans="1:34" ht="36">
      <c r="A308" s="13"/>
      <c r="B308" s="75">
        <v>-1</v>
      </c>
      <c r="C308" s="76" t="s">
        <v>535</v>
      </c>
    </row>
    <row r="309" spans="1:34">
      <c r="A309" s="13"/>
      <c r="B309" s="15"/>
      <c r="C309" s="15"/>
    </row>
    <row r="310" spans="1:34" ht="36">
      <c r="A310" s="13"/>
      <c r="B310" s="75">
        <v>-2</v>
      </c>
      <c r="C310" s="76" t="s">
        <v>536</v>
      </c>
    </row>
    <row r="311" spans="1:34" ht="15" customHeight="1">
      <c r="A311" s="13" t="s">
        <v>1267</v>
      </c>
      <c r="B311" s="54" t="s">
        <v>5</v>
      </c>
      <c r="C311" s="54"/>
      <c r="D311" s="54"/>
      <c r="E311" s="54"/>
      <c r="F311" s="54"/>
      <c r="G311" s="54"/>
      <c r="H311" s="54"/>
      <c r="I311" s="54"/>
      <c r="J311" s="54"/>
      <c r="K311" s="54"/>
      <c r="L311" s="54"/>
      <c r="M311" s="54"/>
      <c r="N311" s="54"/>
      <c r="O311" s="54"/>
      <c r="P311" s="54"/>
      <c r="Q311" s="54"/>
      <c r="R311" s="54"/>
      <c r="S311" s="54"/>
      <c r="T311" s="54"/>
      <c r="U311" s="54"/>
      <c r="V311" s="54"/>
      <c r="W311" s="54"/>
      <c r="X311" s="54"/>
      <c r="Y311" s="54"/>
      <c r="Z311" s="54"/>
      <c r="AA311" s="54"/>
      <c r="AB311" s="54"/>
      <c r="AC311" s="54"/>
      <c r="AD311" s="54"/>
      <c r="AE311" s="54"/>
      <c r="AF311" s="54"/>
      <c r="AG311" s="54"/>
      <c r="AH311" s="54"/>
    </row>
    <row r="312" spans="1:34">
      <c r="A312" s="13"/>
      <c r="B312" s="32" t="s">
        <v>1268</v>
      </c>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c r="AD312" s="32"/>
      <c r="AE312" s="32"/>
      <c r="AF312" s="32"/>
      <c r="AG312" s="32"/>
      <c r="AH312" s="32"/>
    </row>
    <row r="313" spans="1:34">
      <c r="A313" s="13"/>
      <c r="B313" s="26"/>
      <c r="C313" s="26"/>
      <c r="D313" s="26"/>
      <c r="E313" s="26"/>
      <c r="F313" s="26"/>
      <c r="G313" s="26"/>
      <c r="H313" s="26"/>
      <c r="I313" s="26"/>
      <c r="J313" s="26"/>
      <c r="K313" s="26"/>
      <c r="L313" s="26"/>
      <c r="M313" s="26"/>
      <c r="N313" s="26"/>
      <c r="O313" s="26"/>
      <c r="P313" s="26"/>
      <c r="Q313" s="26"/>
      <c r="R313" s="26"/>
    </row>
    <row r="314" spans="1:34">
      <c r="A314" s="13"/>
      <c r="B314" s="15"/>
      <c r="C314" s="15"/>
      <c r="D314" s="15"/>
      <c r="E314" s="15"/>
      <c r="F314" s="15"/>
      <c r="G314" s="15"/>
      <c r="H314" s="15"/>
      <c r="I314" s="15"/>
      <c r="J314" s="15"/>
      <c r="K314" s="15"/>
      <c r="L314" s="15"/>
      <c r="M314" s="15"/>
      <c r="N314" s="15"/>
      <c r="O314" s="15"/>
      <c r="P314" s="15"/>
      <c r="Q314" s="15"/>
      <c r="R314" s="15"/>
    </row>
    <row r="315" spans="1:34">
      <c r="A315" s="13"/>
      <c r="B315" s="31"/>
      <c r="C315" s="31"/>
      <c r="D315" s="59" t="s">
        <v>288</v>
      </c>
      <c r="E315" s="59"/>
      <c r="F315" s="59"/>
      <c r="G315" s="59"/>
      <c r="H315" s="59"/>
      <c r="I315" s="59"/>
      <c r="J315" s="59"/>
      <c r="K315" s="31"/>
      <c r="L315" s="59" t="s">
        <v>290</v>
      </c>
      <c r="M315" s="59"/>
      <c r="N315" s="59"/>
      <c r="O315" s="59"/>
      <c r="P315" s="59"/>
      <c r="Q315" s="59"/>
      <c r="R315" s="59"/>
    </row>
    <row r="316" spans="1:34" ht="15.75" thickBot="1">
      <c r="A316" s="13"/>
      <c r="B316" s="31"/>
      <c r="C316" s="31"/>
      <c r="D316" s="27" t="s">
        <v>289</v>
      </c>
      <c r="E316" s="27"/>
      <c r="F316" s="27"/>
      <c r="G316" s="27"/>
      <c r="H316" s="27"/>
      <c r="I316" s="27"/>
      <c r="J316" s="27"/>
      <c r="K316" s="31"/>
      <c r="L316" s="27" t="s">
        <v>289</v>
      </c>
      <c r="M316" s="27"/>
      <c r="N316" s="27"/>
      <c r="O316" s="27"/>
      <c r="P316" s="27"/>
      <c r="Q316" s="27"/>
      <c r="R316" s="27"/>
    </row>
    <row r="317" spans="1:34" ht="15.75" thickBot="1">
      <c r="A317" s="13"/>
      <c r="B317" s="16"/>
      <c r="C317" s="16"/>
      <c r="D317" s="72">
        <v>2014</v>
      </c>
      <c r="E317" s="72"/>
      <c r="F317" s="72"/>
      <c r="G317" s="16"/>
      <c r="H317" s="72">
        <v>2013</v>
      </c>
      <c r="I317" s="72"/>
      <c r="J317" s="72"/>
      <c r="K317" s="16"/>
      <c r="L317" s="72">
        <v>2014</v>
      </c>
      <c r="M317" s="72"/>
      <c r="N317" s="72"/>
      <c r="O317" s="16"/>
      <c r="P317" s="72">
        <v>2013</v>
      </c>
      <c r="Q317" s="72"/>
      <c r="R317" s="72"/>
    </row>
    <row r="318" spans="1:34" ht="51.75">
      <c r="A318" s="13"/>
      <c r="B318" s="71" t="s">
        <v>539</v>
      </c>
      <c r="C318" s="20"/>
      <c r="D318" s="29"/>
      <c r="E318" s="29"/>
      <c r="F318" s="29"/>
      <c r="G318" s="20"/>
      <c r="H318" s="29"/>
      <c r="I318" s="29"/>
      <c r="J318" s="29"/>
      <c r="K318" s="20"/>
      <c r="L318" s="29"/>
      <c r="M318" s="29"/>
      <c r="N318" s="29"/>
      <c r="O318" s="20"/>
      <c r="P318" s="29"/>
      <c r="Q318" s="29"/>
      <c r="R318" s="29"/>
    </row>
    <row r="319" spans="1:34">
      <c r="A319" s="13"/>
      <c r="B319" s="30" t="s">
        <v>326</v>
      </c>
      <c r="C319" s="31"/>
      <c r="D319" s="32" t="s">
        <v>232</v>
      </c>
      <c r="E319" s="33">
        <v>56411</v>
      </c>
      <c r="F319" s="31"/>
      <c r="G319" s="31"/>
      <c r="H319" s="32" t="s">
        <v>232</v>
      </c>
      <c r="I319" s="33">
        <v>1834</v>
      </c>
      <c r="J319" s="31"/>
      <c r="K319" s="31"/>
      <c r="L319" s="32" t="s">
        <v>232</v>
      </c>
      <c r="M319" s="33">
        <v>57550</v>
      </c>
      <c r="N319" s="31"/>
      <c r="O319" s="31"/>
      <c r="P319" s="32" t="s">
        <v>232</v>
      </c>
      <c r="Q319" s="43" t="s">
        <v>540</v>
      </c>
      <c r="R319" s="32" t="s">
        <v>349</v>
      </c>
    </row>
    <row r="320" spans="1:34">
      <c r="A320" s="13"/>
      <c r="B320" s="30"/>
      <c r="C320" s="31"/>
      <c r="D320" s="32"/>
      <c r="E320" s="33"/>
      <c r="F320" s="31"/>
      <c r="G320" s="31"/>
      <c r="H320" s="32"/>
      <c r="I320" s="33"/>
      <c r="J320" s="31"/>
      <c r="K320" s="31"/>
      <c r="L320" s="32"/>
      <c r="M320" s="33"/>
      <c r="N320" s="31"/>
      <c r="O320" s="31"/>
      <c r="P320" s="32"/>
      <c r="Q320" s="43"/>
      <c r="R320" s="32"/>
    </row>
    <row r="321" spans="1:34">
      <c r="A321" s="13"/>
      <c r="B321" s="34" t="s">
        <v>327</v>
      </c>
      <c r="C321" s="28"/>
      <c r="D321" s="35">
        <v>3625</v>
      </c>
      <c r="E321" s="35"/>
      <c r="F321" s="28"/>
      <c r="G321" s="28"/>
      <c r="H321" s="45" t="s">
        <v>257</v>
      </c>
      <c r="I321" s="45"/>
      <c r="J321" s="28"/>
      <c r="K321" s="28"/>
      <c r="L321" s="35">
        <v>3625</v>
      </c>
      <c r="M321" s="35"/>
      <c r="N321" s="28"/>
      <c r="O321" s="28"/>
      <c r="P321" s="45" t="s">
        <v>257</v>
      </c>
      <c r="Q321" s="45"/>
      <c r="R321" s="28"/>
    </row>
    <row r="322" spans="1:34">
      <c r="A322" s="13"/>
      <c r="B322" s="34"/>
      <c r="C322" s="28"/>
      <c r="D322" s="35"/>
      <c r="E322" s="35"/>
      <c r="F322" s="28"/>
      <c r="G322" s="28"/>
      <c r="H322" s="45"/>
      <c r="I322" s="45"/>
      <c r="J322" s="28"/>
      <c r="K322" s="28"/>
      <c r="L322" s="35"/>
      <c r="M322" s="35"/>
      <c r="N322" s="28"/>
      <c r="O322" s="28"/>
      <c r="P322" s="45"/>
      <c r="Q322" s="45"/>
      <c r="R322" s="28"/>
    </row>
    <row r="323" spans="1:34">
      <c r="A323" s="13"/>
      <c r="B323" s="30" t="s">
        <v>328</v>
      </c>
      <c r="C323" s="31"/>
      <c r="D323" s="43" t="s">
        <v>541</v>
      </c>
      <c r="E323" s="43"/>
      <c r="F323" s="32" t="s">
        <v>349</v>
      </c>
      <c r="G323" s="31"/>
      <c r="H323" s="43" t="s">
        <v>542</v>
      </c>
      <c r="I323" s="43"/>
      <c r="J323" s="32" t="s">
        <v>349</v>
      </c>
      <c r="K323" s="31"/>
      <c r="L323" s="43" t="s">
        <v>543</v>
      </c>
      <c r="M323" s="43"/>
      <c r="N323" s="32" t="s">
        <v>349</v>
      </c>
      <c r="O323" s="31"/>
      <c r="P323" s="33">
        <v>1919</v>
      </c>
      <c r="Q323" s="33"/>
      <c r="R323" s="31"/>
    </row>
    <row r="324" spans="1:34" ht="15.75" thickBot="1">
      <c r="A324" s="13"/>
      <c r="B324" s="30"/>
      <c r="C324" s="31"/>
      <c r="D324" s="44"/>
      <c r="E324" s="44"/>
      <c r="F324" s="141"/>
      <c r="G324" s="31"/>
      <c r="H324" s="44"/>
      <c r="I324" s="44"/>
      <c r="J324" s="141"/>
      <c r="K324" s="31"/>
      <c r="L324" s="44"/>
      <c r="M324" s="44"/>
      <c r="N324" s="141"/>
      <c r="O324" s="31"/>
      <c r="P324" s="36"/>
      <c r="Q324" s="36"/>
      <c r="R324" s="37"/>
    </row>
    <row r="325" spans="1:34">
      <c r="A325" s="13"/>
      <c r="B325" s="38" t="s">
        <v>119</v>
      </c>
      <c r="C325" s="28"/>
      <c r="D325" s="69" t="s">
        <v>232</v>
      </c>
      <c r="E325" s="39">
        <v>56454</v>
      </c>
      <c r="F325" s="29"/>
      <c r="G325" s="28"/>
      <c r="H325" s="69" t="s">
        <v>232</v>
      </c>
      <c r="I325" s="46" t="s">
        <v>544</v>
      </c>
      <c r="J325" s="69" t="s">
        <v>349</v>
      </c>
      <c r="K325" s="28"/>
      <c r="L325" s="69" t="s">
        <v>232</v>
      </c>
      <c r="M325" s="39">
        <v>55867</v>
      </c>
      <c r="N325" s="29"/>
      <c r="O325" s="28"/>
      <c r="P325" s="69" t="s">
        <v>232</v>
      </c>
      <c r="Q325" s="46" t="s">
        <v>545</v>
      </c>
      <c r="R325" s="69" t="s">
        <v>349</v>
      </c>
    </row>
    <row r="326" spans="1:34" ht="15.75" thickBot="1">
      <c r="A326" s="13"/>
      <c r="B326" s="38"/>
      <c r="C326" s="28"/>
      <c r="D326" s="135"/>
      <c r="E326" s="136"/>
      <c r="F326" s="115"/>
      <c r="G326" s="28"/>
      <c r="H326" s="135"/>
      <c r="I326" s="142"/>
      <c r="J326" s="135"/>
      <c r="K326" s="28"/>
      <c r="L326" s="135"/>
      <c r="M326" s="136"/>
      <c r="N326" s="115"/>
      <c r="O326" s="28"/>
      <c r="P326" s="135"/>
      <c r="Q326" s="142"/>
      <c r="R326" s="135"/>
    </row>
    <row r="327" spans="1:34" ht="15.75" thickTop="1">
      <c r="A327" s="13"/>
      <c r="B327" s="16"/>
      <c r="C327" s="16"/>
      <c r="D327" s="118"/>
      <c r="E327" s="118"/>
      <c r="F327" s="118"/>
      <c r="G327" s="16"/>
      <c r="H327" s="118"/>
      <c r="I327" s="118"/>
      <c r="J327" s="118"/>
      <c r="K327" s="16"/>
      <c r="L327" s="118"/>
      <c r="M327" s="118"/>
      <c r="N327" s="118"/>
      <c r="O327" s="16"/>
      <c r="P327" s="118"/>
      <c r="Q327" s="118"/>
      <c r="R327" s="118"/>
    </row>
    <row r="328" spans="1:34" ht="51.75">
      <c r="A328" s="13"/>
      <c r="B328" s="71" t="s">
        <v>546</v>
      </c>
      <c r="C328" s="20"/>
      <c r="D328" s="28"/>
      <c r="E328" s="28"/>
      <c r="F328" s="28"/>
      <c r="G328" s="20"/>
      <c r="H328" s="28"/>
      <c r="I328" s="28"/>
      <c r="J328" s="28"/>
      <c r="K328" s="20"/>
      <c r="L328" s="28"/>
      <c r="M328" s="28"/>
      <c r="N328" s="28"/>
      <c r="O328" s="20"/>
      <c r="P328" s="28"/>
      <c r="Q328" s="28"/>
      <c r="R328" s="28"/>
    </row>
    <row r="329" spans="1:34">
      <c r="A329" s="13"/>
      <c r="B329" s="30" t="s">
        <v>332</v>
      </c>
      <c r="C329" s="31"/>
      <c r="D329" s="32" t="s">
        <v>232</v>
      </c>
      <c r="E329" s="43">
        <v>175</v>
      </c>
      <c r="F329" s="31"/>
      <c r="G329" s="31"/>
      <c r="H329" s="32" t="s">
        <v>232</v>
      </c>
      <c r="I329" s="43" t="s">
        <v>257</v>
      </c>
      <c r="J329" s="31"/>
      <c r="K329" s="31"/>
      <c r="L329" s="32" t="s">
        <v>232</v>
      </c>
      <c r="M329" s="43">
        <v>175</v>
      </c>
      <c r="N329" s="31"/>
      <c r="O329" s="31"/>
      <c r="P329" s="32" t="s">
        <v>232</v>
      </c>
      <c r="Q329" s="43" t="s">
        <v>257</v>
      </c>
      <c r="R329" s="31"/>
    </row>
    <row r="330" spans="1:34">
      <c r="A330" s="13"/>
      <c r="B330" s="30"/>
      <c r="C330" s="31"/>
      <c r="D330" s="32"/>
      <c r="E330" s="43"/>
      <c r="F330" s="31"/>
      <c r="G330" s="31"/>
      <c r="H330" s="32"/>
      <c r="I330" s="43"/>
      <c r="J330" s="31"/>
      <c r="K330" s="31"/>
      <c r="L330" s="32"/>
      <c r="M330" s="43"/>
      <c r="N330" s="31"/>
      <c r="O330" s="31"/>
      <c r="P330" s="32"/>
      <c r="Q330" s="43"/>
      <c r="R330" s="31"/>
    </row>
    <row r="331" spans="1:34" ht="27" thickBot="1">
      <c r="A331" s="13"/>
      <c r="B331" s="22" t="s">
        <v>333</v>
      </c>
      <c r="C331" s="20"/>
      <c r="D331" s="47" t="s">
        <v>547</v>
      </c>
      <c r="E331" s="47"/>
      <c r="F331" s="138" t="s">
        <v>349</v>
      </c>
      <c r="G331" s="20"/>
      <c r="H331" s="47" t="s">
        <v>548</v>
      </c>
      <c r="I331" s="47"/>
      <c r="J331" s="138" t="s">
        <v>349</v>
      </c>
      <c r="K331" s="20"/>
      <c r="L331" s="47" t="s">
        <v>549</v>
      </c>
      <c r="M331" s="47"/>
      <c r="N331" s="138" t="s">
        <v>349</v>
      </c>
      <c r="O331" s="20"/>
      <c r="P331" s="47" t="s">
        <v>550</v>
      </c>
      <c r="Q331" s="47"/>
      <c r="R331" s="138" t="s">
        <v>349</v>
      </c>
    </row>
    <row r="332" spans="1:34" ht="15.75" thickBot="1">
      <c r="A332" s="13"/>
      <c r="B332" s="57" t="s">
        <v>119</v>
      </c>
      <c r="C332" s="16"/>
      <c r="D332" s="139" t="s">
        <v>232</v>
      </c>
      <c r="E332" s="140" t="s">
        <v>551</v>
      </c>
      <c r="F332" s="139" t="s">
        <v>349</v>
      </c>
      <c r="G332" s="16"/>
      <c r="H332" s="139" t="s">
        <v>232</v>
      </c>
      <c r="I332" s="140" t="s">
        <v>548</v>
      </c>
      <c r="J332" s="139" t="s">
        <v>349</v>
      </c>
      <c r="K332" s="16"/>
      <c r="L332" s="139" t="s">
        <v>232</v>
      </c>
      <c r="M332" s="140" t="s">
        <v>552</v>
      </c>
      <c r="N332" s="139" t="s">
        <v>349</v>
      </c>
      <c r="O332" s="16"/>
      <c r="P332" s="139" t="s">
        <v>232</v>
      </c>
      <c r="Q332" s="140" t="s">
        <v>550</v>
      </c>
      <c r="R332" s="139" t="s">
        <v>349</v>
      </c>
    </row>
    <row r="333" spans="1:34" ht="15.75" thickTop="1">
      <c r="A333" s="13" t="s">
        <v>1269</v>
      </c>
      <c r="B333" s="54" t="s">
        <v>5</v>
      </c>
      <c r="C333" s="54"/>
      <c r="D333" s="54"/>
      <c r="E333" s="54"/>
      <c r="F333" s="54"/>
      <c r="G333" s="54"/>
      <c r="H333" s="54"/>
      <c r="I333" s="54"/>
      <c r="J333" s="54"/>
      <c r="K333" s="54"/>
      <c r="L333" s="54"/>
      <c r="M333" s="54"/>
      <c r="N333" s="54"/>
      <c r="O333" s="54"/>
      <c r="P333" s="54"/>
      <c r="Q333" s="54"/>
      <c r="R333" s="54"/>
      <c r="S333" s="54"/>
      <c r="T333" s="54"/>
      <c r="U333" s="54"/>
      <c r="V333" s="54"/>
      <c r="W333" s="54"/>
      <c r="X333" s="54"/>
      <c r="Y333" s="54"/>
      <c r="Z333" s="54"/>
      <c r="AA333" s="54"/>
      <c r="AB333" s="54"/>
      <c r="AC333" s="54"/>
      <c r="AD333" s="54"/>
      <c r="AE333" s="54"/>
      <c r="AF333" s="54"/>
      <c r="AG333" s="54"/>
      <c r="AH333" s="54"/>
    </row>
    <row r="334" spans="1:34">
      <c r="A334" s="13"/>
      <c r="B334" s="32" t="s">
        <v>556</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row>
    <row r="335" spans="1:34">
      <c r="A335" s="13"/>
      <c r="B335" s="26"/>
      <c r="C335" s="26"/>
      <c r="D335" s="26"/>
      <c r="E335" s="26"/>
      <c r="F335" s="26"/>
      <c r="G335" s="26"/>
      <c r="H335" s="26"/>
      <c r="I335" s="26"/>
      <c r="J335" s="26"/>
      <c r="K335" s="26"/>
      <c r="L335" s="26"/>
      <c r="M335" s="26"/>
      <c r="N335" s="26"/>
    </row>
    <row r="336" spans="1:34">
      <c r="A336" s="13"/>
      <c r="B336" s="15"/>
      <c r="C336" s="15"/>
      <c r="D336" s="15"/>
      <c r="E336" s="15"/>
      <c r="F336" s="15"/>
      <c r="G336" s="15"/>
      <c r="H336" s="15"/>
      <c r="I336" s="15"/>
      <c r="J336" s="15"/>
      <c r="K336" s="15"/>
      <c r="L336" s="15"/>
      <c r="M336" s="15"/>
      <c r="N336" s="15"/>
    </row>
    <row r="337" spans="1:34" ht="15.75" thickBot="1">
      <c r="A337" s="13"/>
      <c r="B337" s="16"/>
      <c r="C337" s="16"/>
      <c r="D337" s="16"/>
      <c r="E337" s="16"/>
      <c r="F337" s="126">
        <v>41912</v>
      </c>
      <c r="G337" s="126"/>
      <c r="H337" s="126"/>
      <c r="I337" s="126"/>
      <c r="J337" s="16"/>
      <c r="K337" s="126">
        <v>41639</v>
      </c>
      <c r="L337" s="126"/>
      <c r="M337" s="126"/>
      <c r="N337" s="126"/>
    </row>
    <row r="338" spans="1:34">
      <c r="A338" s="13"/>
      <c r="B338" s="31"/>
      <c r="C338" s="31"/>
      <c r="D338" s="17" t="s">
        <v>460</v>
      </c>
      <c r="E338" s="31"/>
      <c r="F338" s="60" t="s">
        <v>558</v>
      </c>
      <c r="G338" s="42"/>
      <c r="H338" s="60" t="s">
        <v>463</v>
      </c>
      <c r="I338" s="60"/>
      <c r="J338" s="31"/>
      <c r="K338" s="60" t="s">
        <v>558</v>
      </c>
      <c r="L338" s="42"/>
      <c r="M338" s="60" t="s">
        <v>463</v>
      </c>
      <c r="N338" s="60"/>
    </row>
    <row r="339" spans="1:34" ht="15.75" thickBot="1">
      <c r="A339" s="13"/>
      <c r="B339" s="31"/>
      <c r="C339" s="31"/>
      <c r="D339" s="18" t="s">
        <v>557</v>
      </c>
      <c r="E339" s="31"/>
      <c r="F339" s="27"/>
      <c r="G339" s="31"/>
      <c r="H339" s="27" t="s">
        <v>559</v>
      </c>
      <c r="I339" s="27"/>
      <c r="J339" s="31"/>
      <c r="K339" s="27"/>
      <c r="L339" s="31"/>
      <c r="M339" s="27" t="s">
        <v>559</v>
      </c>
      <c r="N339" s="27"/>
    </row>
    <row r="340" spans="1:34">
      <c r="A340" s="13"/>
      <c r="B340" s="19" t="s">
        <v>560</v>
      </c>
      <c r="C340" s="20"/>
      <c r="D340" s="20" t="s">
        <v>561</v>
      </c>
      <c r="E340" s="20"/>
      <c r="F340" s="143" t="s">
        <v>562</v>
      </c>
      <c r="G340" s="20"/>
      <c r="H340" s="25">
        <v>7.78</v>
      </c>
      <c r="I340" s="19" t="s">
        <v>470</v>
      </c>
      <c r="J340" s="20"/>
      <c r="K340" s="144" t="s">
        <v>563</v>
      </c>
      <c r="L340" s="20"/>
      <c r="M340" s="137">
        <v>9.48</v>
      </c>
      <c r="N340" s="134" t="s">
        <v>470</v>
      </c>
    </row>
    <row r="341" spans="1:34">
      <c r="A341" s="13"/>
      <c r="B341" s="32" t="s">
        <v>294</v>
      </c>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c r="AB341" s="32"/>
      <c r="AC341" s="32"/>
      <c r="AD341" s="32"/>
      <c r="AE341" s="32"/>
      <c r="AF341" s="32"/>
      <c r="AG341" s="32"/>
      <c r="AH341" s="32"/>
    </row>
    <row r="342" spans="1:34">
      <c r="A342" s="13"/>
      <c r="B342" s="15"/>
      <c r="C342" s="15"/>
    </row>
    <row r="343" spans="1:34" ht="24">
      <c r="A343" s="13"/>
      <c r="B343" s="75">
        <v>-1</v>
      </c>
      <c r="C343" s="76" t="s">
        <v>564</v>
      </c>
    </row>
    <row r="344" spans="1:34" ht="15" customHeight="1">
      <c r="A344" s="13" t="s">
        <v>1270</v>
      </c>
      <c r="B344" s="54" t="s">
        <v>5</v>
      </c>
      <c r="C344" s="54"/>
      <c r="D344" s="54"/>
      <c r="E344" s="54"/>
      <c r="F344" s="54"/>
      <c r="G344" s="54"/>
      <c r="H344" s="54"/>
      <c r="I344" s="54"/>
      <c r="J344" s="54"/>
      <c r="K344" s="54"/>
      <c r="L344" s="54"/>
      <c r="M344" s="54"/>
      <c r="N344" s="54"/>
      <c r="O344" s="54"/>
      <c r="P344" s="54"/>
      <c r="Q344" s="54"/>
      <c r="R344" s="54"/>
      <c r="S344" s="54"/>
      <c r="T344" s="54"/>
      <c r="U344" s="54"/>
      <c r="V344" s="54"/>
      <c r="W344" s="54"/>
      <c r="X344" s="54"/>
      <c r="Y344" s="54"/>
      <c r="Z344" s="54"/>
      <c r="AA344" s="54"/>
      <c r="AB344" s="54"/>
      <c r="AC344" s="54"/>
      <c r="AD344" s="54"/>
      <c r="AE344" s="54"/>
      <c r="AF344" s="54"/>
      <c r="AG344" s="54"/>
      <c r="AH344" s="54"/>
    </row>
    <row r="345" spans="1:34">
      <c r="A345" s="13"/>
      <c r="B345" s="32" t="s">
        <v>567</v>
      </c>
      <c r="C345" s="32"/>
      <c r="D345" s="32"/>
      <c r="E345" s="32"/>
      <c r="F345" s="32"/>
      <c r="G345" s="32"/>
      <c r="H345" s="32"/>
      <c r="I345" s="32"/>
      <c r="J345" s="32"/>
      <c r="K345" s="32"/>
      <c r="L345" s="32"/>
      <c r="M345" s="32"/>
      <c r="N345" s="32"/>
      <c r="O345" s="32"/>
      <c r="P345" s="32"/>
      <c r="Q345" s="32"/>
      <c r="R345" s="32"/>
      <c r="S345" s="32"/>
      <c r="T345" s="32"/>
      <c r="U345" s="32"/>
      <c r="V345" s="32"/>
      <c r="W345" s="32"/>
      <c r="X345" s="32"/>
      <c r="Y345" s="32"/>
      <c r="Z345" s="32"/>
      <c r="AA345" s="32"/>
      <c r="AB345" s="32"/>
      <c r="AC345" s="32"/>
      <c r="AD345" s="32"/>
      <c r="AE345" s="32"/>
      <c r="AF345" s="32"/>
      <c r="AG345" s="32"/>
      <c r="AH345" s="32"/>
    </row>
    <row r="346" spans="1:34">
      <c r="A346" s="13"/>
      <c r="B346" s="26"/>
      <c r="C346" s="26"/>
      <c r="D346" s="26"/>
      <c r="E346" s="26"/>
      <c r="F346" s="26"/>
      <c r="G346" s="26"/>
      <c r="H346" s="26"/>
      <c r="I346" s="26"/>
      <c r="J346" s="26"/>
      <c r="K346" s="26"/>
      <c r="L346" s="26"/>
      <c r="M346" s="26"/>
      <c r="N346" s="26"/>
      <c r="O346" s="26"/>
      <c r="P346" s="26"/>
      <c r="Q346" s="26"/>
      <c r="R346" s="26"/>
      <c r="S346" s="26"/>
      <c r="T346" s="26"/>
    </row>
    <row r="347" spans="1:34">
      <c r="A347" s="13"/>
      <c r="B347" s="15"/>
      <c r="C347" s="15"/>
      <c r="D347" s="15"/>
      <c r="E347" s="15"/>
      <c r="F347" s="15"/>
      <c r="G347" s="15"/>
      <c r="H347" s="15"/>
      <c r="I347" s="15"/>
      <c r="J347" s="15"/>
      <c r="K347" s="15"/>
      <c r="L347" s="15"/>
      <c r="M347" s="15"/>
      <c r="N347" s="15"/>
      <c r="O347" s="15"/>
      <c r="P347" s="15"/>
      <c r="Q347" s="15"/>
      <c r="R347" s="15"/>
      <c r="S347" s="15"/>
      <c r="T347" s="15"/>
    </row>
    <row r="348" spans="1:34" ht="15.75" thickBot="1">
      <c r="A348" s="13"/>
      <c r="B348" s="16"/>
      <c r="C348" s="16"/>
      <c r="D348" s="16"/>
      <c r="E348" s="16"/>
      <c r="F348" s="27" t="s">
        <v>247</v>
      </c>
      <c r="G348" s="27"/>
      <c r="H348" s="27"/>
      <c r="I348" s="27"/>
      <c r="J348" s="27"/>
      <c r="K348" s="27"/>
      <c r="L348" s="27"/>
      <c r="M348" s="16"/>
      <c r="N348" s="27" t="s">
        <v>262</v>
      </c>
      <c r="O348" s="27"/>
      <c r="P348" s="27"/>
      <c r="Q348" s="27"/>
      <c r="R348" s="27"/>
      <c r="S348" s="27"/>
      <c r="T348" s="27"/>
    </row>
    <row r="349" spans="1:34">
      <c r="A349" s="13"/>
      <c r="B349" s="31"/>
      <c r="C349" s="31"/>
      <c r="D349" s="17" t="s">
        <v>301</v>
      </c>
      <c r="E349" s="31"/>
      <c r="F349" s="60" t="s">
        <v>569</v>
      </c>
      <c r="G349" s="60"/>
      <c r="H349" s="60"/>
      <c r="I349" s="42"/>
      <c r="J349" s="60" t="s">
        <v>527</v>
      </c>
      <c r="K349" s="60"/>
      <c r="L349" s="60"/>
      <c r="M349" s="31"/>
      <c r="N349" s="60" t="s">
        <v>569</v>
      </c>
      <c r="O349" s="60"/>
      <c r="P349" s="60"/>
      <c r="Q349" s="42"/>
      <c r="R349" s="60" t="s">
        <v>527</v>
      </c>
      <c r="S349" s="60"/>
      <c r="T349" s="60"/>
    </row>
    <row r="350" spans="1:34" ht="15.75" thickBot="1">
      <c r="A350" s="13"/>
      <c r="B350" s="31"/>
      <c r="C350" s="31"/>
      <c r="D350" s="18" t="s">
        <v>568</v>
      </c>
      <c r="E350" s="31"/>
      <c r="F350" s="27" t="s">
        <v>570</v>
      </c>
      <c r="G350" s="27"/>
      <c r="H350" s="27"/>
      <c r="I350" s="31"/>
      <c r="J350" s="27" t="s">
        <v>301</v>
      </c>
      <c r="K350" s="27"/>
      <c r="L350" s="27"/>
      <c r="M350" s="31"/>
      <c r="N350" s="27" t="s">
        <v>570</v>
      </c>
      <c r="O350" s="27"/>
      <c r="P350" s="27"/>
      <c r="Q350" s="31"/>
      <c r="R350" s="27" t="s">
        <v>301</v>
      </c>
      <c r="S350" s="27"/>
      <c r="T350" s="27"/>
    </row>
    <row r="351" spans="1:34">
      <c r="A351" s="13"/>
      <c r="B351" s="71" t="s">
        <v>571</v>
      </c>
      <c r="C351" s="20"/>
      <c r="D351" s="20"/>
      <c r="E351" s="20"/>
      <c r="F351" s="29"/>
      <c r="G351" s="29"/>
      <c r="H351" s="29"/>
      <c r="I351" s="20"/>
      <c r="J351" s="29"/>
      <c r="K351" s="29"/>
      <c r="L351" s="29"/>
      <c r="M351" s="20"/>
      <c r="N351" s="29"/>
      <c r="O351" s="29"/>
      <c r="P351" s="29"/>
      <c r="Q351" s="20"/>
      <c r="R351" s="29"/>
      <c r="S351" s="29"/>
      <c r="T351" s="29"/>
    </row>
    <row r="352" spans="1:34">
      <c r="A352" s="13"/>
      <c r="B352" s="73" t="s">
        <v>256</v>
      </c>
      <c r="C352" s="31"/>
      <c r="D352" s="146" t="s">
        <v>324</v>
      </c>
      <c r="E352" s="31"/>
      <c r="F352" s="32" t="s">
        <v>232</v>
      </c>
      <c r="G352" s="33">
        <v>1335147</v>
      </c>
      <c r="H352" s="31"/>
      <c r="I352" s="31"/>
      <c r="J352" s="32" t="s">
        <v>232</v>
      </c>
      <c r="K352" s="33">
        <v>1396084</v>
      </c>
      <c r="L352" s="31"/>
      <c r="M352" s="31"/>
      <c r="N352" s="32" t="s">
        <v>232</v>
      </c>
      <c r="O352" s="33">
        <v>1394871</v>
      </c>
      <c r="P352" s="31"/>
      <c r="Q352" s="31"/>
      <c r="R352" s="32" t="s">
        <v>232</v>
      </c>
      <c r="S352" s="33">
        <v>1341376</v>
      </c>
      <c r="T352" s="31"/>
    </row>
    <row r="353" spans="1:34">
      <c r="A353" s="13"/>
      <c r="B353" s="73"/>
      <c r="C353" s="31"/>
      <c r="D353" s="146"/>
      <c r="E353" s="31"/>
      <c r="F353" s="32"/>
      <c r="G353" s="33"/>
      <c r="H353" s="31"/>
      <c r="I353" s="31"/>
      <c r="J353" s="32"/>
      <c r="K353" s="33"/>
      <c r="L353" s="31"/>
      <c r="M353" s="31"/>
      <c r="N353" s="32"/>
      <c r="O353" s="33"/>
      <c r="P353" s="31"/>
      <c r="Q353" s="31"/>
      <c r="R353" s="32"/>
      <c r="S353" s="33"/>
      <c r="T353" s="31"/>
    </row>
    <row r="354" spans="1:34">
      <c r="A354" s="13"/>
      <c r="B354" s="74" t="s">
        <v>572</v>
      </c>
      <c r="C354" s="28"/>
      <c r="D354" s="147" t="s">
        <v>324</v>
      </c>
      <c r="E354" s="28"/>
      <c r="F354" s="35">
        <v>100734</v>
      </c>
      <c r="G354" s="35"/>
      <c r="H354" s="28"/>
      <c r="I354" s="28"/>
      <c r="J354" s="35">
        <v>95524</v>
      </c>
      <c r="K354" s="35"/>
      <c r="L354" s="28"/>
      <c r="M354" s="28"/>
      <c r="N354" s="35">
        <v>103149</v>
      </c>
      <c r="O354" s="35"/>
      <c r="P354" s="28"/>
      <c r="Q354" s="28"/>
      <c r="R354" s="35">
        <v>97902</v>
      </c>
      <c r="S354" s="35"/>
      <c r="T354" s="28"/>
    </row>
    <row r="355" spans="1:34">
      <c r="A355" s="13"/>
      <c r="B355" s="74"/>
      <c r="C355" s="28"/>
      <c r="D355" s="147"/>
      <c r="E355" s="28"/>
      <c r="F355" s="35"/>
      <c r="G355" s="35"/>
      <c r="H355" s="28"/>
      <c r="I355" s="28"/>
      <c r="J355" s="35"/>
      <c r="K355" s="35"/>
      <c r="L355" s="28"/>
      <c r="M355" s="28"/>
      <c r="N355" s="35"/>
      <c r="O355" s="35"/>
      <c r="P355" s="28"/>
      <c r="Q355" s="28"/>
      <c r="R355" s="35"/>
      <c r="S355" s="35"/>
      <c r="T355" s="28"/>
    </row>
    <row r="356" spans="1:34">
      <c r="A356" s="13"/>
      <c r="B356" s="73" t="s">
        <v>259</v>
      </c>
      <c r="C356" s="31"/>
      <c r="D356" s="146" t="s">
        <v>324</v>
      </c>
      <c r="E356" s="31"/>
      <c r="F356" s="33">
        <v>1665307</v>
      </c>
      <c r="G356" s="33"/>
      <c r="H356" s="31"/>
      <c r="I356" s="31"/>
      <c r="J356" s="33">
        <v>1602485</v>
      </c>
      <c r="K356" s="33"/>
      <c r="L356" s="31"/>
      <c r="M356" s="31"/>
      <c r="N356" s="33">
        <v>1381434</v>
      </c>
      <c r="O356" s="33"/>
      <c r="P356" s="31"/>
      <c r="Q356" s="31"/>
      <c r="R356" s="33">
        <v>1332315</v>
      </c>
      <c r="S356" s="33"/>
      <c r="T356" s="31"/>
    </row>
    <row r="357" spans="1:34">
      <c r="A357" s="13"/>
      <c r="B357" s="73"/>
      <c r="C357" s="31"/>
      <c r="D357" s="146"/>
      <c r="E357" s="31"/>
      <c r="F357" s="33"/>
      <c r="G357" s="33"/>
      <c r="H357" s="31"/>
      <c r="I357" s="31"/>
      <c r="J357" s="33"/>
      <c r="K357" s="33"/>
      <c r="L357" s="31"/>
      <c r="M357" s="31"/>
      <c r="N357" s="33"/>
      <c r="O357" s="33"/>
      <c r="P357" s="31"/>
      <c r="Q357" s="31"/>
      <c r="R357" s="33"/>
      <c r="S357" s="33"/>
      <c r="T357" s="31"/>
    </row>
    <row r="358" spans="1:34">
      <c r="A358" s="13"/>
      <c r="B358" s="20"/>
      <c r="C358" s="20"/>
      <c r="D358" s="20"/>
      <c r="E358" s="20"/>
      <c r="F358" s="28"/>
      <c r="G358" s="28"/>
      <c r="H358" s="28"/>
      <c r="I358" s="20"/>
      <c r="J358" s="28"/>
      <c r="K358" s="28"/>
      <c r="L358" s="28"/>
      <c r="M358" s="20"/>
      <c r="N358" s="28"/>
      <c r="O358" s="28"/>
      <c r="P358" s="28"/>
      <c r="Q358" s="20"/>
      <c r="R358" s="28"/>
      <c r="S358" s="28"/>
      <c r="T358" s="28"/>
    </row>
    <row r="359" spans="1:34">
      <c r="A359" s="13"/>
      <c r="B359" s="70" t="s">
        <v>573</v>
      </c>
      <c r="C359" s="16"/>
      <c r="D359" s="16"/>
      <c r="E359" s="16"/>
      <c r="F359" s="31"/>
      <c r="G359" s="31"/>
      <c r="H359" s="31"/>
      <c r="I359" s="16"/>
      <c r="J359" s="31"/>
      <c r="K359" s="31"/>
      <c r="L359" s="31"/>
      <c r="M359" s="16"/>
      <c r="N359" s="31"/>
      <c r="O359" s="31"/>
      <c r="P359" s="31"/>
      <c r="Q359" s="16"/>
      <c r="R359" s="31"/>
      <c r="S359" s="31"/>
      <c r="T359" s="31"/>
    </row>
    <row r="360" spans="1:34">
      <c r="A360" s="13"/>
      <c r="B360" s="74" t="s">
        <v>574</v>
      </c>
      <c r="C360" s="28"/>
      <c r="D360" s="147" t="s">
        <v>324</v>
      </c>
      <c r="E360" s="28"/>
      <c r="F360" s="35">
        <v>75880</v>
      </c>
      <c r="G360" s="35"/>
      <c r="H360" s="28"/>
      <c r="I360" s="28"/>
      <c r="J360" s="35">
        <v>74931</v>
      </c>
      <c r="K360" s="35"/>
      <c r="L360" s="28"/>
      <c r="M360" s="28"/>
      <c r="N360" s="35">
        <v>69489</v>
      </c>
      <c r="O360" s="35"/>
      <c r="P360" s="28"/>
      <c r="Q360" s="28"/>
      <c r="R360" s="35">
        <v>68470</v>
      </c>
      <c r="S360" s="35"/>
      <c r="T360" s="28"/>
    </row>
    <row r="361" spans="1:34">
      <c r="A361" s="13"/>
      <c r="B361" s="74"/>
      <c r="C361" s="28"/>
      <c r="D361" s="147"/>
      <c r="E361" s="28"/>
      <c r="F361" s="35"/>
      <c r="G361" s="35"/>
      <c r="H361" s="28"/>
      <c r="I361" s="28"/>
      <c r="J361" s="35"/>
      <c r="K361" s="35"/>
      <c r="L361" s="28"/>
      <c r="M361" s="28"/>
      <c r="N361" s="35"/>
      <c r="O361" s="35"/>
      <c r="P361" s="28"/>
      <c r="Q361" s="28"/>
      <c r="R361" s="35"/>
      <c r="S361" s="35"/>
      <c r="T361" s="28"/>
    </row>
    <row r="362" spans="1:34">
      <c r="A362" s="13"/>
      <c r="B362" s="73" t="s">
        <v>575</v>
      </c>
      <c r="C362" s="31"/>
      <c r="D362" s="146" t="s">
        <v>324</v>
      </c>
      <c r="E362" s="31"/>
      <c r="F362" s="33">
        <v>1045478</v>
      </c>
      <c r="G362" s="33"/>
      <c r="H362" s="31"/>
      <c r="I362" s="31"/>
      <c r="J362" s="33">
        <v>1048732</v>
      </c>
      <c r="K362" s="33"/>
      <c r="L362" s="31"/>
      <c r="M362" s="31"/>
      <c r="N362" s="33">
        <v>970884</v>
      </c>
      <c r="O362" s="33"/>
      <c r="P362" s="31"/>
      <c r="Q362" s="31"/>
      <c r="R362" s="33">
        <v>971286</v>
      </c>
      <c r="S362" s="33"/>
      <c r="T362" s="31"/>
    </row>
    <row r="363" spans="1:34">
      <c r="A363" s="13"/>
      <c r="B363" s="73"/>
      <c r="C363" s="31"/>
      <c r="D363" s="146"/>
      <c r="E363" s="31"/>
      <c r="F363" s="33"/>
      <c r="G363" s="33"/>
      <c r="H363" s="31"/>
      <c r="I363" s="31"/>
      <c r="J363" s="33"/>
      <c r="K363" s="33"/>
      <c r="L363" s="31"/>
      <c r="M363" s="31"/>
      <c r="N363" s="33"/>
      <c r="O363" s="33"/>
      <c r="P363" s="31"/>
      <c r="Q363" s="31"/>
      <c r="R363" s="33"/>
      <c r="S363" s="33"/>
      <c r="T363" s="31"/>
    </row>
    <row r="364" spans="1:34">
      <c r="A364" s="13"/>
      <c r="B364" s="74" t="s">
        <v>576</v>
      </c>
      <c r="C364" s="28"/>
      <c r="D364" s="147" t="s">
        <v>319</v>
      </c>
      <c r="E364" s="28"/>
      <c r="F364" s="35">
        <v>2230066</v>
      </c>
      <c r="G364" s="35"/>
      <c r="H364" s="28"/>
      <c r="I364" s="28"/>
      <c r="J364" s="35">
        <v>2231456</v>
      </c>
      <c r="K364" s="35"/>
      <c r="L364" s="28"/>
      <c r="M364" s="28"/>
      <c r="N364" s="35">
        <v>2229969</v>
      </c>
      <c r="O364" s="35"/>
      <c r="P364" s="28"/>
      <c r="Q364" s="28"/>
      <c r="R364" s="35">
        <v>2322709</v>
      </c>
      <c r="S364" s="35"/>
      <c r="T364" s="28"/>
    </row>
    <row r="365" spans="1:34">
      <c r="A365" s="13"/>
      <c r="B365" s="74"/>
      <c r="C365" s="28"/>
      <c r="D365" s="147"/>
      <c r="E365" s="28"/>
      <c r="F365" s="35"/>
      <c r="G365" s="35"/>
      <c r="H365" s="28"/>
      <c r="I365" s="28"/>
      <c r="J365" s="35"/>
      <c r="K365" s="35"/>
      <c r="L365" s="28"/>
      <c r="M365" s="28"/>
      <c r="N365" s="35"/>
      <c r="O365" s="35"/>
      <c r="P365" s="28"/>
      <c r="Q365" s="28"/>
      <c r="R365" s="35"/>
      <c r="S365" s="35"/>
      <c r="T365" s="28"/>
    </row>
    <row r="366" spans="1:34">
      <c r="A366" s="13"/>
      <c r="B366" s="73" t="s">
        <v>577</v>
      </c>
      <c r="C366" s="31"/>
      <c r="D366" s="146" t="s">
        <v>324</v>
      </c>
      <c r="E366" s="31"/>
      <c r="F366" s="33">
        <v>1113786</v>
      </c>
      <c r="G366" s="33"/>
      <c r="H366" s="31"/>
      <c r="I366" s="31"/>
      <c r="J366" s="33">
        <v>1152502</v>
      </c>
      <c r="K366" s="33"/>
      <c r="L366" s="31"/>
      <c r="M366" s="31"/>
      <c r="N366" s="33">
        <v>1189536</v>
      </c>
      <c r="O366" s="33"/>
      <c r="P366" s="31"/>
      <c r="Q366" s="31"/>
      <c r="R366" s="33">
        <v>1192510</v>
      </c>
      <c r="S366" s="33"/>
      <c r="T366" s="31"/>
    </row>
    <row r="367" spans="1:34">
      <c r="A367" s="13"/>
      <c r="B367" s="73"/>
      <c r="C367" s="31"/>
      <c r="D367" s="146"/>
      <c r="E367" s="31"/>
      <c r="F367" s="33"/>
      <c r="G367" s="33"/>
      <c r="H367" s="31"/>
      <c r="I367" s="31"/>
      <c r="J367" s="33"/>
      <c r="K367" s="33"/>
      <c r="L367" s="31"/>
      <c r="M367" s="31"/>
      <c r="N367" s="33"/>
      <c r="O367" s="33"/>
      <c r="P367" s="31"/>
      <c r="Q367" s="31"/>
      <c r="R367" s="33"/>
      <c r="S367" s="33"/>
      <c r="T367" s="31"/>
    </row>
    <row r="368" spans="1:34">
      <c r="A368" s="13"/>
      <c r="B368" s="32" t="s">
        <v>294</v>
      </c>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c r="AA368" s="32"/>
      <c r="AB368" s="32"/>
      <c r="AC368" s="32"/>
      <c r="AD368" s="32"/>
      <c r="AE368" s="32"/>
      <c r="AF368" s="32"/>
      <c r="AG368" s="32"/>
      <c r="AH368" s="32"/>
    </row>
    <row r="369" spans="1:34">
      <c r="A369" s="13"/>
      <c r="B369" s="15"/>
      <c r="C369" s="15"/>
    </row>
    <row r="370" spans="1:34" ht="48">
      <c r="A370" s="13"/>
      <c r="B370" s="75">
        <v>-1</v>
      </c>
      <c r="C370" s="76" t="s">
        <v>578</v>
      </c>
    </row>
    <row r="371" spans="1:34" ht="15" customHeight="1">
      <c r="A371" s="13" t="s">
        <v>1271</v>
      </c>
      <c r="B371" s="54" t="s">
        <v>5</v>
      </c>
      <c r="C371" s="54"/>
      <c r="D371" s="54"/>
      <c r="E371" s="54"/>
      <c r="F371" s="54"/>
      <c r="G371" s="54"/>
      <c r="H371" s="54"/>
      <c r="I371" s="54"/>
      <c r="J371" s="54"/>
      <c r="K371" s="54"/>
      <c r="L371" s="54"/>
      <c r="M371" s="54"/>
      <c r="N371" s="54"/>
      <c r="O371" s="54"/>
      <c r="P371" s="54"/>
      <c r="Q371" s="54"/>
      <c r="R371" s="54"/>
      <c r="S371" s="54"/>
      <c r="T371" s="54"/>
      <c r="U371" s="54"/>
      <c r="V371" s="54"/>
      <c r="W371" s="54"/>
      <c r="X371" s="54"/>
      <c r="Y371" s="54"/>
      <c r="Z371" s="54"/>
      <c r="AA371" s="54"/>
      <c r="AB371" s="54"/>
      <c r="AC371" s="54"/>
      <c r="AD371" s="54"/>
      <c r="AE371" s="54"/>
      <c r="AF371" s="54"/>
      <c r="AG371" s="54"/>
      <c r="AH371" s="54"/>
    </row>
    <row r="372" spans="1:34">
      <c r="A372" s="13"/>
      <c r="B372" s="32" t="s">
        <v>588</v>
      </c>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c r="AA372" s="32"/>
      <c r="AB372" s="32"/>
      <c r="AC372" s="32"/>
      <c r="AD372" s="32"/>
      <c r="AE372" s="32"/>
      <c r="AF372" s="32"/>
      <c r="AG372" s="32"/>
      <c r="AH372" s="32"/>
    </row>
    <row r="373" spans="1:34">
      <c r="A373" s="13"/>
      <c r="B373" s="26"/>
      <c r="C373" s="26"/>
      <c r="D373" s="26"/>
      <c r="E373" s="26"/>
      <c r="F373" s="26"/>
      <c r="G373" s="26"/>
      <c r="H373" s="26"/>
      <c r="I373" s="26"/>
      <c r="J373" s="26"/>
      <c r="K373" s="26"/>
      <c r="L373" s="26"/>
      <c r="M373" s="26"/>
      <c r="N373" s="26"/>
      <c r="O373" s="26"/>
      <c r="P373" s="26"/>
      <c r="Q373" s="26"/>
      <c r="R373" s="26"/>
    </row>
    <row r="374" spans="1:34">
      <c r="A374" s="13"/>
      <c r="B374" s="15"/>
      <c r="C374" s="15"/>
      <c r="D374" s="15"/>
      <c r="E374" s="15"/>
      <c r="F374" s="15"/>
      <c r="G374" s="15"/>
      <c r="H374" s="15"/>
      <c r="I374" s="15"/>
      <c r="J374" s="15"/>
      <c r="K374" s="15"/>
      <c r="L374" s="15"/>
      <c r="M374" s="15"/>
      <c r="N374" s="15"/>
      <c r="O374" s="15"/>
      <c r="P374" s="15"/>
      <c r="Q374" s="15"/>
      <c r="R374" s="15"/>
    </row>
    <row r="375" spans="1:34">
      <c r="A375" s="13"/>
      <c r="B375" s="31"/>
      <c r="C375" s="31"/>
      <c r="D375" s="59" t="s">
        <v>288</v>
      </c>
      <c r="E375" s="59"/>
      <c r="F375" s="59"/>
      <c r="G375" s="59"/>
      <c r="H375" s="59"/>
      <c r="I375" s="59"/>
      <c r="J375" s="59"/>
      <c r="K375" s="31"/>
      <c r="L375" s="59" t="s">
        <v>290</v>
      </c>
      <c r="M375" s="59"/>
      <c r="N375" s="59"/>
      <c r="O375" s="59"/>
      <c r="P375" s="59"/>
      <c r="Q375" s="59"/>
      <c r="R375" s="59"/>
    </row>
    <row r="376" spans="1:34" ht="15.75" thickBot="1">
      <c r="A376" s="13"/>
      <c r="B376" s="31"/>
      <c r="C376" s="31"/>
      <c r="D376" s="27" t="s">
        <v>289</v>
      </c>
      <c r="E376" s="27"/>
      <c r="F376" s="27"/>
      <c r="G376" s="27"/>
      <c r="H376" s="27"/>
      <c r="I376" s="27"/>
      <c r="J376" s="27"/>
      <c r="K376" s="31"/>
      <c r="L376" s="27" t="s">
        <v>289</v>
      </c>
      <c r="M376" s="27"/>
      <c r="N376" s="27"/>
      <c r="O376" s="27"/>
      <c r="P376" s="27"/>
      <c r="Q376" s="27"/>
      <c r="R376" s="27"/>
    </row>
    <row r="377" spans="1:34" ht="15.75" thickBot="1">
      <c r="A377" s="13"/>
      <c r="B377" s="16"/>
      <c r="C377" s="16"/>
      <c r="D377" s="72">
        <v>2014</v>
      </c>
      <c r="E377" s="72"/>
      <c r="F377" s="72"/>
      <c r="G377" s="16"/>
      <c r="H377" s="72">
        <v>2013</v>
      </c>
      <c r="I377" s="72"/>
      <c r="J377" s="72"/>
      <c r="K377" s="16"/>
      <c r="L377" s="72">
        <v>2014</v>
      </c>
      <c r="M377" s="72"/>
      <c r="N377" s="72"/>
      <c r="O377" s="16"/>
      <c r="P377" s="72">
        <v>2013</v>
      </c>
      <c r="Q377" s="72"/>
      <c r="R377" s="72"/>
    </row>
    <row r="378" spans="1:34">
      <c r="A378" s="13"/>
      <c r="B378" s="64" t="s">
        <v>589</v>
      </c>
      <c r="C378" s="28"/>
      <c r="D378" s="69" t="s">
        <v>232</v>
      </c>
      <c r="E378" s="39">
        <v>107216</v>
      </c>
      <c r="F378" s="29"/>
      <c r="G378" s="28"/>
      <c r="H378" s="69" t="s">
        <v>232</v>
      </c>
      <c r="I378" s="39">
        <v>8338</v>
      </c>
      <c r="J378" s="29"/>
      <c r="K378" s="28"/>
      <c r="L378" s="69" t="s">
        <v>232</v>
      </c>
      <c r="M378" s="39">
        <v>296566</v>
      </c>
      <c r="N378" s="29"/>
      <c r="O378" s="28"/>
      <c r="P378" s="69" t="s">
        <v>232</v>
      </c>
      <c r="Q378" s="39">
        <v>83864</v>
      </c>
      <c r="R378" s="29"/>
    </row>
    <row r="379" spans="1:34">
      <c r="A379" s="13"/>
      <c r="B379" s="64"/>
      <c r="C379" s="28"/>
      <c r="D379" s="148"/>
      <c r="E379" s="149"/>
      <c r="F379" s="150"/>
      <c r="G379" s="28"/>
      <c r="H379" s="148"/>
      <c r="I379" s="149"/>
      <c r="J379" s="150"/>
      <c r="K379" s="28"/>
      <c r="L379" s="64"/>
      <c r="M379" s="35"/>
      <c r="N379" s="28"/>
      <c r="O379" s="28"/>
      <c r="P379" s="64"/>
      <c r="Q379" s="35"/>
      <c r="R379" s="28"/>
    </row>
    <row r="380" spans="1:34">
      <c r="A380" s="13"/>
      <c r="B380" s="32" t="s">
        <v>590</v>
      </c>
      <c r="C380" s="31"/>
      <c r="D380" s="43" t="s">
        <v>591</v>
      </c>
      <c r="E380" s="43"/>
      <c r="F380" s="32" t="s">
        <v>349</v>
      </c>
      <c r="G380" s="31"/>
      <c r="H380" s="33">
        <v>67970</v>
      </c>
      <c r="I380" s="33"/>
      <c r="J380" s="31"/>
      <c r="K380" s="31"/>
      <c r="L380" s="33">
        <v>1816</v>
      </c>
      <c r="M380" s="33"/>
      <c r="N380" s="31"/>
      <c r="O380" s="31"/>
      <c r="P380" s="33">
        <v>65699</v>
      </c>
      <c r="Q380" s="33"/>
      <c r="R380" s="31"/>
    </row>
    <row r="381" spans="1:34">
      <c r="A381" s="13"/>
      <c r="B381" s="32"/>
      <c r="C381" s="31"/>
      <c r="D381" s="43"/>
      <c r="E381" s="43"/>
      <c r="F381" s="32"/>
      <c r="G381" s="31"/>
      <c r="H381" s="33"/>
      <c r="I381" s="33"/>
      <c r="J381" s="31"/>
      <c r="K381" s="31"/>
      <c r="L381" s="33"/>
      <c r="M381" s="33"/>
      <c r="N381" s="31"/>
      <c r="O381" s="31"/>
      <c r="P381" s="33"/>
      <c r="Q381" s="33"/>
      <c r="R381" s="31"/>
    </row>
    <row r="382" spans="1:34">
      <c r="A382" s="13"/>
      <c r="B382" s="64" t="s">
        <v>592</v>
      </c>
      <c r="C382" s="28"/>
      <c r="D382" s="45" t="s">
        <v>593</v>
      </c>
      <c r="E382" s="45"/>
      <c r="F382" s="64" t="s">
        <v>349</v>
      </c>
      <c r="G382" s="28"/>
      <c r="H382" s="35">
        <v>53791</v>
      </c>
      <c r="I382" s="35"/>
      <c r="J382" s="28"/>
      <c r="K382" s="28"/>
      <c r="L382" s="35">
        <v>9016</v>
      </c>
      <c r="M382" s="35"/>
      <c r="N382" s="28"/>
      <c r="O382" s="28"/>
      <c r="P382" s="35">
        <v>95195</v>
      </c>
      <c r="Q382" s="35"/>
      <c r="R382" s="28"/>
    </row>
    <row r="383" spans="1:34">
      <c r="A383" s="13"/>
      <c r="B383" s="64"/>
      <c r="C383" s="28"/>
      <c r="D383" s="45"/>
      <c r="E383" s="45"/>
      <c r="F383" s="64"/>
      <c r="G383" s="28"/>
      <c r="H383" s="35"/>
      <c r="I383" s="35"/>
      <c r="J383" s="28"/>
      <c r="K383" s="28"/>
      <c r="L383" s="35"/>
      <c r="M383" s="35"/>
      <c r="N383" s="28"/>
      <c r="O383" s="28"/>
      <c r="P383" s="35"/>
      <c r="Q383" s="35"/>
      <c r="R383" s="28"/>
    </row>
    <row r="384" spans="1:34">
      <c r="A384" s="13"/>
      <c r="B384" s="32" t="s">
        <v>594</v>
      </c>
      <c r="C384" s="31"/>
      <c r="D384" s="33">
        <v>5376</v>
      </c>
      <c r="E384" s="33"/>
      <c r="F384" s="31"/>
      <c r="G384" s="31"/>
      <c r="H384" s="43" t="s">
        <v>595</v>
      </c>
      <c r="I384" s="43"/>
      <c r="J384" s="32" t="s">
        <v>349</v>
      </c>
      <c r="K384" s="31"/>
      <c r="L384" s="43" t="s">
        <v>596</v>
      </c>
      <c r="M384" s="43"/>
      <c r="N384" s="32" t="s">
        <v>349</v>
      </c>
      <c r="O384" s="31"/>
      <c r="P384" s="33">
        <v>63557</v>
      </c>
      <c r="Q384" s="33"/>
      <c r="R384" s="31"/>
    </row>
    <row r="385" spans="1:34">
      <c r="A385" s="13"/>
      <c r="B385" s="32"/>
      <c r="C385" s="31"/>
      <c r="D385" s="33"/>
      <c r="E385" s="33"/>
      <c r="F385" s="31"/>
      <c r="G385" s="31"/>
      <c r="H385" s="43"/>
      <c r="I385" s="43"/>
      <c r="J385" s="32"/>
      <c r="K385" s="31"/>
      <c r="L385" s="43"/>
      <c r="M385" s="43"/>
      <c r="N385" s="32"/>
      <c r="O385" s="31"/>
      <c r="P385" s="33"/>
      <c r="Q385" s="33"/>
      <c r="R385" s="31"/>
    </row>
    <row r="386" spans="1:34">
      <c r="A386" s="13"/>
      <c r="B386" s="64" t="s">
        <v>597</v>
      </c>
      <c r="C386" s="28"/>
      <c r="D386" s="45" t="s">
        <v>598</v>
      </c>
      <c r="E386" s="45"/>
      <c r="F386" s="64" t="s">
        <v>349</v>
      </c>
      <c r="G386" s="28"/>
      <c r="H386" s="35">
        <v>50413</v>
      </c>
      <c r="I386" s="35"/>
      <c r="J386" s="28"/>
      <c r="K386" s="28"/>
      <c r="L386" s="45" t="s">
        <v>599</v>
      </c>
      <c r="M386" s="45"/>
      <c r="N386" s="64" t="s">
        <v>349</v>
      </c>
      <c r="O386" s="28"/>
      <c r="P386" s="35">
        <v>25751</v>
      </c>
      <c r="Q386" s="35"/>
      <c r="R386" s="28"/>
    </row>
    <row r="387" spans="1:34">
      <c r="A387" s="13"/>
      <c r="B387" s="64"/>
      <c r="C387" s="28"/>
      <c r="D387" s="45"/>
      <c r="E387" s="45"/>
      <c r="F387" s="64"/>
      <c r="G387" s="28"/>
      <c r="H387" s="35"/>
      <c r="I387" s="35"/>
      <c r="J387" s="28"/>
      <c r="K387" s="28"/>
      <c r="L387" s="45"/>
      <c r="M387" s="45"/>
      <c r="N387" s="64"/>
      <c r="O387" s="28"/>
      <c r="P387" s="35"/>
      <c r="Q387" s="35"/>
      <c r="R387" s="28"/>
    </row>
    <row r="388" spans="1:34">
      <c r="A388" s="13"/>
      <c r="B388" s="32" t="s">
        <v>600</v>
      </c>
      <c r="C388" s="31"/>
      <c r="D388" s="33">
        <v>57441</v>
      </c>
      <c r="E388" s="33"/>
      <c r="F388" s="31"/>
      <c r="G388" s="31"/>
      <c r="H388" s="33">
        <v>80550</v>
      </c>
      <c r="I388" s="33"/>
      <c r="J388" s="31"/>
      <c r="K388" s="31"/>
      <c r="L388" s="33">
        <v>155608</v>
      </c>
      <c r="M388" s="33"/>
      <c r="N388" s="31"/>
      <c r="O388" s="31"/>
      <c r="P388" s="33">
        <v>118145</v>
      </c>
      <c r="Q388" s="33"/>
      <c r="R388" s="31"/>
    </row>
    <row r="389" spans="1:34">
      <c r="A389" s="13"/>
      <c r="B389" s="32"/>
      <c r="C389" s="31"/>
      <c r="D389" s="33"/>
      <c r="E389" s="33"/>
      <c r="F389" s="31"/>
      <c r="G389" s="31"/>
      <c r="H389" s="33"/>
      <c r="I389" s="33"/>
      <c r="J389" s="31"/>
      <c r="K389" s="31"/>
      <c r="L389" s="33"/>
      <c r="M389" s="33"/>
      <c r="N389" s="31"/>
      <c r="O389" s="31"/>
      <c r="P389" s="33"/>
      <c r="Q389" s="33"/>
      <c r="R389" s="31"/>
    </row>
    <row r="390" spans="1:34">
      <c r="A390" s="13"/>
      <c r="B390" s="19" t="s">
        <v>601</v>
      </c>
      <c r="C390" s="20"/>
      <c r="D390" s="45" t="s">
        <v>602</v>
      </c>
      <c r="E390" s="45"/>
      <c r="F390" s="19" t="s">
        <v>349</v>
      </c>
      <c r="G390" s="20"/>
      <c r="H390" s="45" t="s">
        <v>603</v>
      </c>
      <c r="I390" s="45"/>
      <c r="J390" s="19" t="s">
        <v>349</v>
      </c>
      <c r="K390" s="20"/>
      <c r="L390" s="45" t="s">
        <v>604</v>
      </c>
      <c r="M390" s="45"/>
      <c r="N390" s="19" t="s">
        <v>349</v>
      </c>
      <c r="O390" s="20"/>
      <c r="P390" s="45" t="s">
        <v>605</v>
      </c>
      <c r="Q390" s="45"/>
      <c r="R390" s="19" t="s">
        <v>349</v>
      </c>
    </row>
    <row r="391" spans="1:34">
      <c r="A391" s="13"/>
      <c r="B391" s="32" t="s">
        <v>606</v>
      </c>
      <c r="C391" s="31"/>
      <c r="D391" s="33">
        <v>11856</v>
      </c>
      <c r="E391" s="33"/>
      <c r="F391" s="31"/>
      <c r="G391" s="31"/>
      <c r="H391" s="33">
        <v>12166</v>
      </c>
      <c r="I391" s="33"/>
      <c r="J391" s="31"/>
      <c r="K391" s="31"/>
      <c r="L391" s="33">
        <v>28922</v>
      </c>
      <c r="M391" s="33"/>
      <c r="N391" s="31"/>
      <c r="O391" s="31"/>
      <c r="P391" s="33">
        <v>21427</v>
      </c>
      <c r="Q391" s="33"/>
      <c r="R391" s="31"/>
    </row>
    <row r="392" spans="1:34">
      <c r="A392" s="13"/>
      <c r="B392" s="32"/>
      <c r="C392" s="31"/>
      <c r="D392" s="33"/>
      <c r="E392" s="33"/>
      <c r="F392" s="31"/>
      <c r="G392" s="31"/>
      <c r="H392" s="33"/>
      <c r="I392" s="33"/>
      <c r="J392" s="31"/>
      <c r="K392" s="31"/>
      <c r="L392" s="33"/>
      <c r="M392" s="33"/>
      <c r="N392" s="31"/>
      <c r="O392" s="31"/>
      <c r="P392" s="33"/>
      <c r="Q392" s="33"/>
      <c r="R392" s="31"/>
    </row>
    <row r="393" spans="1:34">
      <c r="A393" s="13"/>
      <c r="B393" s="64" t="s">
        <v>107</v>
      </c>
      <c r="C393" s="28"/>
      <c r="D393" s="45" t="s">
        <v>257</v>
      </c>
      <c r="E393" s="45"/>
      <c r="F393" s="28"/>
      <c r="G393" s="28"/>
      <c r="H393" s="45" t="s">
        <v>257</v>
      </c>
      <c r="I393" s="45"/>
      <c r="J393" s="28"/>
      <c r="K393" s="28"/>
      <c r="L393" s="45" t="s">
        <v>257</v>
      </c>
      <c r="M393" s="45"/>
      <c r="N393" s="28"/>
      <c r="O393" s="28"/>
      <c r="P393" s="45">
        <v>34</v>
      </c>
      <c r="Q393" s="45"/>
      <c r="R393" s="28"/>
    </row>
    <row r="394" spans="1:34" ht="15.75" thickBot="1">
      <c r="A394" s="13"/>
      <c r="B394" s="64"/>
      <c r="C394" s="28"/>
      <c r="D394" s="47"/>
      <c r="E394" s="47"/>
      <c r="F394" s="41"/>
      <c r="G394" s="28"/>
      <c r="H394" s="47"/>
      <c r="I394" s="47"/>
      <c r="J394" s="41"/>
      <c r="K394" s="28"/>
      <c r="L394" s="47"/>
      <c r="M394" s="47"/>
      <c r="N394" s="41"/>
      <c r="O394" s="28"/>
      <c r="P394" s="47"/>
      <c r="Q394" s="47"/>
      <c r="R394" s="41"/>
    </row>
    <row r="395" spans="1:34">
      <c r="A395" s="13"/>
      <c r="B395" s="30" t="s">
        <v>91</v>
      </c>
      <c r="C395" s="31"/>
      <c r="D395" s="49" t="s">
        <v>232</v>
      </c>
      <c r="E395" s="51">
        <v>127515</v>
      </c>
      <c r="F395" s="42"/>
      <c r="G395" s="31"/>
      <c r="H395" s="49" t="s">
        <v>232</v>
      </c>
      <c r="I395" s="51">
        <v>153710</v>
      </c>
      <c r="J395" s="42"/>
      <c r="K395" s="31"/>
      <c r="L395" s="49" t="s">
        <v>232</v>
      </c>
      <c r="M395" s="51">
        <v>376160</v>
      </c>
      <c r="N395" s="42"/>
      <c r="O395" s="31"/>
      <c r="P395" s="49" t="s">
        <v>232</v>
      </c>
      <c r="Q395" s="51">
        <v>468104</v>
      </c>
      <c r="R395" s="42"/>
    </row>
    <row r="396" spans="1:34" ht="15.75" thickBot="1">
      <c r="A396" s="13"/>
      <c r="B396" s="30"/>
      <c r="C396" s="31"/>
      <c r="D396" s="50"/>
      <c r="E396" s="52"/>
      <c r="F396" s="53"/>
      <c r="G396" s="31"/>
      <c r="H396" s="50"/>
      <c r="I396" s="52"/>
      <c r="J396" s="53"/>
      <c r="K396" s="31"/>
      <c r="L396" s="50"/>
      <c r="M396" s="52"/>
      <c r="N396" s="53"/>
      <c r="O396" s="31"/>
      <c r="P396" s="50"/>
      <c r="Q396" s="52"/>
      <c r="R396" s="53"/>
    </row>
    <row r="397" spans="1:34" ht="15.75" thickTop="1">
      <c r="A397" s="13" t="s">
        <v>1272</v>
      </c>
      <c r="B397" s="54" t="s">
        <v>5</v>
      </c>
      <c r="C397" s="54"/>
      <c r="D397" s="54"/>
      <c r="E397" s="54"/>
      <c r="F397" s="54"/>
      <c r="G397" s="54"/>
      <c r="H397" s="54"/>
      <c r="I397" s="54"/>
      <c r="J397" s="54"/>
      <c r="K397" s="54"/>
      <c r="L397" s="54"/>
      <c r="M397" s="54"/>
      <c r="N397" s="54"/>
      <c r="O397" s="54"/>
      <c r="P397" s="54"/>
      <c r="Q397" s="54"/>
      <c r="R397" s="54"/>
      <c r="S397" s="54"/>
      <c r="T397" s="54"/>
      <c r="U397" s="54"/>
      <c r="V397" s="54"/>
      <c r="W397" s="54"/>
      <c r="X397" s="54"/>
      <c r="Y397" s="54"/>
      <c r="Z397" s="54"/>
      <c r="AA397" s="54"/>
      <c r="AB397" s="54"/>
      <c r="AC397" s="54"/>
      <c r="AD397" s="54"/>
      <c r="AE397" s="54"/>
      <c r="AF397" s="54"/>
      <c r="AG397" s="54"/>
      <c r="AH397" s="54"/>
    </row>
    <row r="398" spans="1:34">
      <c r="A398" s="13"/>
      <c r="B398" s="32" t="s">
        <v>608</v>
      </c>
      <c r="C398" s="32"/>
      <c r="D398" s="32"/>
      <c r="E398" s="32"/>
      <c r="F398" s="32"/>
      <c r="G398" s="32"/>
      <c r="H398" s="32"/>
      <c r="I398" s="32"/>
      <c r="J398" s="32"/>
      <c r="K398" s="32"/>
      <c r="L398" s="32"/>
      <c r="M398" s="32"/>
      <c r="N398" s="32"/>
      <c r="O398" s="32"/>
      <c r="P398" s="32"/>
      <c r="Q398" s="32"/>
      <c r="R398" s="32"/>
      <c r="S398" s="32"/>
      <c r="T398" s="32"/>
      <c r="U398" s="32"/>
      <c r="V398" s="32"/>
      <c r="W398" s="32"/>
      <c r="X398" s="32"/>
      <c r="Y398" s="32"/>
      <c r="Z398" s="32"/>
      <c r="AA398" s="32"/>
      <c r="AB398" s="32"/>
      <c r="AC398" s="32"/>
      <c r="AD398" s="32"/>
      <c r="AE398" s="32"/>
      <c r="AF398" s="32"/>
      <c r="AG398" s="32"/>
      <c r="AH398" s="32"/>
    </row>
    <row r="399" spans="1:34">
      <c r="A399" s="13"/>
      <c r="B399" s="26"/>
      <c r="C399" s="26"/>
      <c r="D399" s="26"/>
      <c r="E399" s="26"/>
      <c r="F399" s="26"/>
      <c r="G399" s="26"/>
      <c r="H399" s="26"/>
      <c r="I399" s="26"/>
      <c r="J399" s="26"/>
      <c r="K399" s="26"/>
      <c r="L399" s="26"/>
      <c r="M399" s="26"/>
      <c r="N399" s="26"/>
      <c r="O399" s="26"/>
      <c r="P399" s="26"/>
      <c r="Q399" s="26"/>
      <c r="R399" s="26"/>
    </row>
    <row r="400" spans="1:34">
      <c r="A400" s="13"/>
      <c r="B400" s="15"/>
      <c r="C400" s="15"/>
      <c r="D400" s="15"/>
      <c r="E400" s="15"/>
      <c r="F400" s="15"/>
      <c r="G400" s="15"/>
      <c r="H400" s="15"/>
      <c r="I400" s="15"/>
      <c r="J400" s="15"/>
      <c r="K400" s="15"/>
      <c r="L400" s="15"/>
      <c r="M400" s="15"/>
      <c r="N400" s="15"/>
      <c r="O400" s="15"/>
      <c r="P400" s="15"/>
      <c r="Q400" s="15"/>
      <c r="R400" s="15"/>
    </row>
    <row r="401" spans="1:18">
      <c r="A401" s="13"/>
      <c r="B401" s="31"/>
      <c r="C401" s="31"/>
      <c r="D401" s="59" t="s">
        <v>288</v>
      </c>
      <c r="E401" s="59"/>
      <c r="F401" s="59"/>
      <c r="G401" s="59"/>
      <c r="H401" s="59"/>
      <c r="I401" s="59"/>
      <c r="J401" s="59"/>
      <c r="K401" s="31"/>
      <c r="L401" s="59" t="s">
        <v>290</v>
      </c>
      <c r="M401" s="59"/>
      <c r="N401" s="59"/>
      <c r="O401" s="59"/>
      <c r="P401" s="59"/>
      <c r="Q401" s="59"/>
      <c r="R401" s="59"/>
    </row>
    <row r="402" spans="1:18" ht="15.75" thickBot="1">
      <c r="A402" s="13"/>
      <c r="B402" s="31"/>
      <c r="C402" s="31"/>
      <c r="D402" s="27" t="s">
        <v>289</v>
      </c>
      <c r="E402" s="27"/>
      <c r="F402" s="27"/>
      <c r="G402" s="27"/>
      <c r="H402" s="27"/>
      <c r="I402" s="27"/>
      <c r="J402" s="27"/>
      <c r="K402" s="31"/>
      <c r="L402" s="27" t="s">
        <v>289</v>
      </c>
      <c r="M402" s="27"/>
      <c r="N402" s="27"/>
      <c r="O402" s="27"/>
      <c r="P402" s="27"/>
      <c r="Q402" s="27"/>
      <c r="R402" s="27"/>
    </row>
    <row r="403" spans="1:18" ht="15.75" thickBot="1">
      <c r="A403" s="13"/>
      <c r="B403" s="16"/>
      <c r="C403" s="16"/>
      <c r="D403" s="72">
        <v>2014</v>
      </c>
      <c r="E403" s="72"/>
      <c r="F403" s="72"/>
      <c r="G403" s="16"/>
      <c r="H403" s="72">
        <v>2013</v>
      </c>
      <c r="I403" s="72"/>
      <c r="J403" s="72"/>
      <c r="K403" s="16"/>
      <c r="L403" s="72">
        <v>2014</v>
      </c>
      <c r="M403" s="72"/>
      <c r="N403" s="72"/>
      <c r="O403" s="16"/>
      <c r="P403" s="72">
        <v>2013</v>
      </c>
      <c r="Q403" s="72"/>
      <c r="R403" s="72"/>
    </row>
    <row r="404" spans="1:18">
      <c r="A404" s="13"/>
      <c r="B404" s="74" t="s">
        <v>609</v>
      </c>
      <c r="C404" s="28"/>
      <c r="D404" s="69" t="s">
        <v>232</v>
      </c>
      <c r="E404" s="39">
        <v>100119</v>
      </c>
      <c r="F404" s="29"/>
      <c r="G404" s="28"/>
      <c r="H404" s="69" t="s">
        <v>232</v>
      </c>
      <c r="I404" s="39">
        <v>89561</v>
      </c>
      <c r="J404" s="29"/>
      <c r="K404" s="28"/>
      <c r="L404" s="69" t="s">
        <v>232</v>
      </c>
      <c r="M404" s="39">
        <v>295258</v>
      </c>
      <c r="N404" s="29"/>
      <c r="O404" s="28"/>
      <c r="P404" s="69" t="s">
        <v>232</v>
      </c>
      <c r="Q404" s="39">
        <v>253342</v>
      </c>
      <c r="R404" s="29"/>
    </row>
    <row r="405" spans="1:18">
      <c r="A405" s="13"/>
      <c r="B405" s="74"/>
      <c r="C405" s="28"/>
      <c r="D405" s="64"/>
      <c r="E405" s="35"/>
      <c r="F405" s="28"/>
      <c r="G405" s="28"/>
      <c r="H405" s="64"/>
      <c r="I405" s="35"/>
      <c r="J405" s="28"/>
      <c r="K405" s="28"/>
      <c r="L405" s="64"/>
      <c r="M405" s="35"/>
      <c r="N405" s="28"/>
      <c r="O405" s="28"/>
      <c r="P405" s="64"/>
      <c r="Q405" s="35"/>
      <c r="R405" s="28"/>
    </row>
    <row r="406" spans="1:18">
      <c r="A406" s="13"/>
      <c r="B406" s="73" t="s">
        <v>610</v>
      </c>
      <c r="C406" s="31"/>
      <c r="D406" s="43" t="s">
        <v>611</v>
      </c>
      <c r="E406" s="43"/>
      <c r="F406" s="32" t="s">
        <v>349</v>
      </c>
      <c r="G406" s="31"/>
      <c r="H406" s="43" t="s">
        <v>612</v>
      </c>
      <c r="I406" s="43"/>
      <c r="J406" s="32" t="s">
        <v>349</v>
      </c>
      <c r="K406" s="31"/>
      <c r="L406" s="33">
        <v>23443</v>
      </c>
      <c r="M406" s="33"/>
      <c r="N406" s="31"/>
      <c r="O406" s="31"/>
      <c r="P406" s="43" t="s">
        <v>613</v>
      </c>
      <c r="Q406" s="43"/>
      <c r="R406" s="32" t="s">
        <v>349</v>
      </c>
    </row>
    <row r="407" spans="1:18" ht="15.75" thickBot="1">
      <c r="A407" s="13"/>
      <c r="B407" s="73"/>
      <c r="C407" s="31"/>
      <c r="D407" s="44"/>
      <c r="E407" s="44"/>
      <c r="F407" s="141"/>
      <c r="G407" s="31"/>
      <c r="H407" s="44"/>
      <c r="I407" s="44"/>
      <c r="J407" s="141"/>
      <c r="K407" s="31"/>
      <c r="L407" s="36"/>
      <c r="M407" s="36"/>
      <c r="N407" s="37"/>
      <c r="O407" s="31"/>
      <c r="P407" s="44"/>
      <c r="Q407" s="44"/>
      <c r="R407" s="141"/>
    </row>
    <row r="408" spans="1:18">
      <c r="A408" s="13"/>
      <c r="B408" s="74" t="s">
        <v>614</v>
      </c>
      <c r="C408" s="28"/>
      <c r="D408" s="39">
        <v>23721</v>
      </c>
      <c r="E408" s="39"/>
      <c r="F408" s="29"/>
      <c r="G408" s="28"/>
      <c r="H408" s="46" t="s">
        <v>401</v>
      </c>
      <c r="I408" s="46"/>
      <c r="J408" s="69" t="s">
        <v>349</v>
      </c>
      <c r="K408" s="28"/>
      <c r="L408" s="39">
        <v>318701</v>
      </c>
      <c r="M408" s="39"/>
      <c r="N408" s="29"/>
      <c r="O408" s="28"/>
      <c r="P408" s="39">
        <v>14739</v>
      </c>
      <c r="Q408" s="39"/>
      <c r="R408" s="29"/>
    </row>
    <row r="409" spans="1:18" ht="15.75" thickBot="1">
      <c r="A409" s="13"/>
      <c r="B409" s="74"/>
      <c r="C409" s="28"/>
      <c r="D409" s="40"/>
      <c r="E409" s="40"/>
      <c r="F409" s="41"/>
      <c r="G409" s="28"/>
      <c r="H409" s="47"/>
      <c r="I409" s="47"/>
      <c r="J409" s="78"/>
      <c r="K409" s="28"/>
      <c r="L409" s="40"/>
      <c r="M409" s="40"/>
      <c r="N409" s="41"/>
      <c r="O409" s="28"/>
      <c r="P409" s="40"/>
      <c r="Q409" s="40"/>
      <c r="R409" s="41"/>
    </row>
    <row r="410" spans="1:18">
      <c r="A410" s="13"/>
      <c r="B410" s="16"/>
      <c r="C410" s="16"/>
      <c r="D410" s="42"/>
      <c r="E410" s="42"/>
      <c r="F410" s="42"/>
      <c r="G410" s="16"/>
      <c r="H410" s="42"/>
      <c r="I410" s="42"/>
      <c r="J410" s="42"/>
      <c r="K410" s="16"/>
      <c r="L410" s="42"/>
      <c r="M410" s="42"/>
      <c r="N410" s="42"/>
      <c r="O410" s="16"/>
      <c r="P410" s="42"/>
      <c r="Q410" s="42"/>
      <c r="R410" s="42"/>
    </row>
    <row r="411" spans="1:18" ht="26.25">
      <c r="A411" s="13"/>
      <c r="B411" s="71" t="s">
        <v>615</v>
      </c>
      <c r="C411" s="20"/>
      <c r="D411" s="45" t="s">
        <v>616</v>
      </c>
      <c r="E411" s="45"/>
      <c r="F411" s="19" t="s">
        <v>349</v>
      </c>
      <c r="G411" s="20"/>
      <c r="H411" s="45" t="s">
        <v>617</v>
      </c>
      <c r="I411" s="45"/>
      <c r="J411" s="19" t="s">
        <v>349</v>
      </c>
      <c r="K411" s="20"/>
      <c r="L411" s="45" t="s">
        <v>618</v>
      </c>
      <c r="M411" s="45"/>
      <c r="N411" s="19" t="s">
        <v>349</v>
      </c>
      <c r="O411" s="20"/>
      <c r="P411" s="45" t="s">
        <v>619</v>
      </c>
      <c r="Q411" s="45"/>
      <c r="R411" s="19" t="s">
        <v>349</v>
      </c>
    </row>
    <row r="412" spans="1:18">
      <c r="A412" s="13"/>
      <c r="B412" s="73" t="s">
        <v>620</v>
      </c>
      <c r="C412" s="31"/>
      <c r="D412" s="33">
        <v>95753</v>
      </c>
      <c r="E412" s="33"/>
      <c r="F412" s="31"/>
      <c r="G412" s="31"/>
      <c r="H412" s="33">
        <v>280437</v>
      </c>
      <c r="I412" s="33"/>
      <c r="J412" s="31"/>
      <c r="K412" s="31"/>
      <c r="L412" s="33">
        <v>26975</v>
      </c>
      <c r="M412" s="33"/>
      <c r="N412" s="31"/>
      <c r="O412" s="31"/>
      <c r="P412" s="33">
        <v>313287</v>
      </c>
      <c r="Q412" s="33"/>
      <c r="R412" s="31"/>
    </row>
    <row r="413" spans="1:18" ht="15.75" thickBot="1">
      <c r="A413" s="13"/>
      <c r="B413" s="73"/>
      <c r="C413" s="31"/>
      <c r="D413" s="36"/>
      <c r="E413" s="36"/>
      <c r="F413" s="37"/>
      <c r="G413" s="31"/>
      <c r="H413" s="36"/>
      <c r="I413" s="36"/>
      <c r="J413" s="37"/>
      <c r="K413" s="31"/>
      <c r="L413" s="36"/>
      <c r="M413" s="36"/>
      <c r="N413" s="37"/>
      <c r="O413" s="31"/>
      <c r="P413" s="36"/>
      <c r="Q413" s="36"/>
      <c r="R413" s="37"/>
    </row>
    <row r="414" spans="1:18">
      <c r="A414" s="13"/>
      <c r="B414" s="74" t="s">
        <v>621</v>
      </c>
      <c r="C414" s="28"/>
      <c r="D414" s="39">
        <v>1547</v>
      </c>
      <c r="E414" s="39"/>
      <c r="F414" s="29"/>
      <c r="G414" s="28"/>
      <c r="H414" s="39">
        <v>195626</v>
      </c>
      <c r="I414" s="39"/>
      <c r="J414" s="29"/>
      <c r="K414" s="28"/>
      <c r="L414" s="46" t="s">
        <v>394</v>
      </c>
      <c r="M414" s="46"/>
      <c r="N414" s="69" t="s">
        <v>349</v>
      </c>
      <c r="O414" s="28"/>
      <c r="P414" s="39">
        <v>79256</v>
      </c>
      <c r="Q414" s="39"/>
      <c r="R414" s="29"/>
    </row>
    <row r="415" spans="1:18" ht="15.75" thickBot="1">
      <c r="A415" s="13"/>
      <c r="B415" s="74"/>
      <c r="C415" s="28"/>
      <c r="D415" s="40"/>
      <c r="E415" s="40"/>
      <c r="F415" s="41"/>
      <c r="G415" s="28"/>
      <c r="H415" s="40"/>
      <c r="I415" s="40"/>
      <c r="J415" s="41"/>
      <c r="K415" s="28"/>
      <c r="L415" s="47"/>
      <c r="M415" s="47"/>
      <c r="N415" s="78"/>
      <c r="O415" s="28"/>
      <c r="P415" s="40"/>
      <c r="Q415" s="40"/>
      <c r="R415" s="41"/>
    </row>
    <row r="416" spans="1:18">
      <c r="A416" s="13"/>
      <c r="B416" s="73" t="s">
        <v>93</v>
      </c>
      <c r="C416" s="31"/>
      <c r="D416" s="49" t="s">
        <v>232</v>
      </c>
      <c r="E416" s="51">
        <v>25268</v>
      </c>
      <c r="F416" s="42"/>
      <c r="G416" s="31"/>
      <c r="H416" s="49" t="s">
        <v>232</v>
      </c>
      <c r="I416" s="51">
        <v>30476</v>
      </c>
      <c r="J416" s="42"/>
      <c r="K416" s="31"/>
      <c r="L416" s="49" t="s">
        <v>232</v>
      </c>
      <c r="M416" s="51">
        <v>69440</v>
      </c>
      <c r="N416" s="42"/>
      <c r="O416" s="31"/>
      <c r="P416" s="49" t="s">
        <v>232</v>
      </c>
      <c r="Q416" s="51">
        <v>93995</v>
      </c>
      <c r="R416" s="42"/>
    </row>
    <row r="417" spans="1:18" ht="15.75" thickBot="1">
      <c r="A417" s="13"/>
      <c r="B417" s="73"/>
      <c r="C417" s="31"/>
      <c r="D417" s="50"/>
      <c r="E417" s="52"/>
      <c r="F417" s="53"/>
      <c r="G417" s="31"/>
      <c r="H417" s="50"/>
      <c r="I417" s="52"/>
      <c r="J417" s="53"/>
      <c r="K417" s="31"/>
      <c r="L417" s="50"/>
      <c r="M417" s="52"/>
      <c r="N417" s="53"/>
      <c r="O417" s="31"/>
      <c r="P417" s="50"/>
      <c r="Q417" s="52"/>
      <c r="R417" s="53"/>
    </row>
    <row r="418" spans="1:18" ht="15.75" thickTop="1"/>
  </sheetData>
  <mergeCells count="2503">
    <mergeCell ref="A371:A396"/>
    <mergeCell ref="B371:AH371"/>
    <mergeCell ref="B372:AH372"/>
    <mergeCell ref="A397:A417"/>
    <mergeCell ref="B397:AH397"/>
    <mergeCell ref="B398:AH398"/>
    <mergeCell ref="A333:A343"/>
    <mergeCell ref="B333:AH333"/>
    <mergeCell ref="B334:AH334"/>
    <mergeCell ref="B341:AH341"/>
    <mergeCell ref="A344:A370"/>
    <mergeCell ref="B344:AH344"/>
    <mergeCell ref="B345:AH345"/>
    <mergeCell ref="B368:AH368"/>
    <mergeCell ref="A279:A310"/>
    <mergeCell ref="B279:AH279"/>
    <mergeCell ref="B280:AH280"/>
    <mergeCell ref="B306:AH306"/>
    <mergeCell ref="A311:A332"/>
    <mergeCell ref="B311:AH311"/>
    <mergeCell ref="B312:AH312"/>
    <mergeCell ref="A211:A278"/>
    <mergeCell ref="B211:AH211"/>
    <mergeCell ref="B212:AH212"/>
    <mergeCell ref="B213:AH213"/>
    <mergeCell ref="B244:AH244"/>
    <mergeCell ref="B270:AH270"/>
    <mergeCell ref="B4:AH4"/>
    <mergeCell ref="B5:AH5"/>
    <mergeCell ref="A60:A210"/>
    <mergeCell ref="B60:AH60"/>
    <mergeCell ref="B61:AH61"/>
    <mergeCell ref="B99:AH99"/>
    <mergeCell ref="B137:AH137"/>
    <mergeCell ref="B173:AH173"/>
    <mergeCell ref="B209:AH209"/>
    <mergeCell ref="B210:AH210"/>
    <mergeCell ref="N416:N417"/>
    <mergeCell ref="O416:O417"/>
    <mergeCell ref="P416:P417"/>
    <mergeCell ref="Q416:Q417"/>
    <mergeCell ref="R416:R417"/>
    <mergeCell ref="A1:A2"/>
    <mergeCell ref="B1:AH1"/>
    <mergeCell ref="B2:AH2"/>
    <mergeCell ref="B3:AH3"/>
    <mergeCell ref="A4:A59"/>
    <mergeCell ref="H416:H417"/>
    <mergeCell ref="I416:I417"/>
    <mergeCell ref="J416:J417"/>
    <mergeCell ref="K416:K417"/>
    <mergeCell ref="L416:L417"/>
    <mergeCell ref="M416:M417"/>
    <mergeCell ref="N414:N415"/>
    <mergeCell ref="O414:O415"/>
    <mergeCell ref="P414:Q415"/>
    <mergeCell ref="R414:R415"/>
    <mergeCell ref="B416:B417"/>
    <mergeCell ref="C416:C417"/>
    <mergeCell ref="D416:D417"/>
    <mergeCell ref="E416:E417"/>
    <mergeCell ref="F416:F417"/>
    <mergeCell ref="G416:G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D411:E411"/>
    <mergeCell ref="H411:I411"/>
    <mergeCell ref="L411:M411"/>
    <mergeCell ref="P411:Q411"/>
    <mergeCell ref="B412:B413"/>
    <mergeCell ref="C412:C413"/>
    <mergeCell ref="D412:E413"/>
    <mergeCell ref="F412:F413"/>
    <mergeCell ref="G412:G413"/>
    <mergeCell ref="H412:I413"/>
    <mergeCell ref="L408:M409"/>
    <mergeCell ref="N408:N409"/>
    <mergeCell ref="O408:O409"/>
    <mergeCell ref="P408:Q409"/>
    <mergeCell ref="R408:R409"/>
    <mergeCell ref="D410:F410"/>
    <mergeCell ref="H410:J410"/>
    <mergeCell ref="L410:N410"/>
    <mergeCell ref="P410:R410"/>
    <mergeCell ref="P406:Q407"/>
    <mergeCell ref="R406:R407"/>
    <mergeCell ref="B408:B409"/>
    <mergeCell ref="C408:C409"/>
    <mergeCell ref="D408:E409"/>
    <mergeCell ref="F408:F409"/>
    <mergeCell ref="G408:G409"/>
    <mergeCell ref="H408:I409"/>
    <mergeCell ref="J408:J409"/>
    <mergeCell ref="K408:K409"/>
    <mergeCell ref="H406:I407"/>
    <mergeCell ref="J406:J407"/>
    <mergeCell ref="K406:K407"/>
    <mergeCell ref="L406:M407"/>
    <mergeCell ref="N406:N407"/>
    <mergeCell ref="O406:O407"/>
    <mergeCell ref="N404:N405"/>
    <mergeCell ref="O404:O405"/>
    <mergeCell ref="P404:P405"/>
    <mergeCell ref="Q404:Q405"/>
    <mergeCell ref="R404:R405"/>
    <mergeCell ref="B406:B407"/>
    <mergeCell ref="C406:C407"/>
    <mergeCell ref="D406:E407"/>
    <mergeCell ref="F406:F407"/>
    <mergeCell ref="G406:G407"/>
    <mergeCell ref="H404:H405"/>
    <mergeCell ref="I404:I405"/>
    <mergeCell ref="J404:J405"/>
    <mergeCell ref="K404:K405"/>
    <mergeCell ref="L404:L405"/>
    <mergeCell ref="M404:M405"/>
    <mergeCell ref="D403:F403"/>
    <mergeCell ref="H403:J403"/>
    <mergeCell ref="L403:N403"/>
    <mergeCell ref="P403:R403"/>
    <mergeCell ref="B404:B405"/>
    <mergeCell ref="C404:C405"/>
    <mergeCell ref="D404:D405"/>
    <mergeCell ref="E404:E405"/>
    <mergeCell ref="F404:F405"/>
    <mergeCell ref="G404:G405"/>
    <mergeCell ref="B401:B402"/>
    <mergeCell ref="C401:C402"/>
    <mergeCell ref="D401:J401"/>
    <mergeCell ref="D402:J402"/>
    <mergeCell ref="K401:K402"/>
    <mergeCell ref="L401:R401"/>
    <mergeCell ref="L402:R402"/>
    <mergeCell ref="N395:N396"/>
    <mergeCell ref="O395:O396"/>
    <mergeCell ref="P395:P396"/>
    <mergeCell ref="Q395:Q396"/>
    <mergeCell ref="R395:R396"/>
    <mergeCell ref="B399:R399"/>
    <mergeCell ref="H395:H396"/>
    <mergeCell ref="I395:I396"/>
    <mergeCell ref="J395:J396"/>
    <mergeCell ref="K395:K396"/>
    <mergeCell ref="L395:L396"/>
    <mergeCell ref="M395:M396"/>
    <mergeCell ref="N393:N394"/>
    <mergeCell ref="O393:O394"/>
    <mergeCell ref="P393:Q394"/>
    <mergeCell ref="R393:R394"/>
    <mergeCell ref="B395:B396"/>
    <mergeCell ref="C395:C396"/>
    <mergeCell ref="D395:D396"/>
    <mergeCell ref="E395:E396"/>
    <mergeCell ref="F395:F396"/>
    <mergeCell ref="G395:G396"/>
    <mergeCell ref="R391:R392"/>
    <mergeCell ref="B393:B394"/>
    <mergeCell ref="C393:C394"/>
    <mergeCell ref="D393:E394"/>
    <mergeCell ref="F393:F394"/>
    <mergeCell ref="G393:G394"/>
    <mergeCell ref="H393:I394"/>
    <mergeCell ref="J393:J394"/>
    <mergeCell ref="K393:K394"/>
    <mergeCell ref="L393:M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P388:Q389"/>
    <mergeCell ref="R388:R389"/>
    <mergeCell ref="D390:E390"/>
    <mergeCell ref="H390:I390"/>
    <mergeCell ref="L390:M390"/>
    <mergeCell ref="P390:Q390"/>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L382:M383"/>
    <mergeCell ref="N382:N383"/>
    <mergeCell ref="O382:O383"/>
    <mergeCell ref="P382:Q383"/>
    <mergeCell ref="R382:R383"/>
    <mergeCell ref="B384:B385"/>
    <mergeCell ref="C384:C385"/>
    <mergeCell ref="D384:E385"/>
    <mergeCell ref="F384:F385"/>
    <mergeCell ref="G384:G385"/>
    <mergeCell ref="P380:Q381"/>
    <mergeCell ref="R380:R381"/>
    <mergeCell ref="B382:B383"/>
    <mergeCell ref="C382:C383"/>
    <mergeCell ref="D382:E383"/>
    <mergeCell ref="F382:F383"/>
    <mergeCell ref="G382:G383"/>
    <mergeCell ref="H382:I383"/>
    <mergeCell ref="J382:J383"/>
    <mergeCell ref="K382:K383"/>
    <mergeCell ref="H380:I381"/>
    <mergeCell ref="J380:J381"/>
    <mergeCell ref="K380:K381"/>
    <mergeCell ref="L380:M381"/>
    <mergeCell ref="N380:N381"/>
    <mergeCell ref="O380:O381"/>
    <mergeCell ref="N378:N379"/>
    <mergeCell ref="O378:O379"/>
    <mergeCell ref="P378:P379"/>
    <mergeCell ref="Q378:Q379"/>
    <mergeCell ref="R378:R379"/>
    <mergeCell ref="B380:B381"/>
    <mergeCell ref="C380:C381"/>
    <mergeCell ref="D380:E381"/>
    <mergeCell ref="F380:F381"/>
    <mergeCell ref="G380:G381"/>
    <mergeCell ref="H378:H379"/>
    <mergeCell ref="I378:I379"/>
    <mergeCell ref="J378:J379"/>
    <mergeCell ref="K378:K379"/>
    <mergeCell ref="L378:L379"/>
    <mergeCell ref="M378:M379"/>
    <mergeCell ref="D377:F377"/>
    <mergeCell ref="H377:J377"/>
    <mergeCell ref="L377:N377"/>
    <mergeCell ref="P377:R377"/>
    <mergeCell ref="B378:B379"/>
    <mergeCell ref="C378:C379"/>
    <mergeCell ref="D378:D379"/>
    <mergeCell ref="E378:E379"/>
    <mergeCell ref="F378:F379"/>
    <mergeCell ref="G378:G379"/>
    <mergeCell ref="B373:R373"/>
    <mergeCell ref="B375:B376"/>
    <mergeCell ref="C375:C376"/>
    <mergeCell ref="D375:J375"/>
    <mergeCell ref="D376:J376"/>
    <mergeCell ref="K375:K376"/>
    <mergeCell ref="L375:R375"/>
    <mergeCell ref="L376:R376"/>
    <mergeCell ref="M366:M367"/>
    <mergeCell ref="N366:O367"/>
    <mergeCell ref="P366:P367"/>
    <mergeCell ref="Q366:Q367"/>
    <mergeCell ref="R366:S367"/>
    <mergeCell ref="T366:T367"/>
    <mergeCell ref="T364:T365"/>
    <mergeCell ref="B366:B367"/>
    <mergeCell ref="C366:C367"/>
    <mergeCell ref="D366:D367"/>
    <mergeCell ref="E366:E367"/>
    <mergeCell ref="F366:G367"/>
    <mergeCell ref="H366:H367"/>
    <mergeCell ref="I366:I367"/>
    <mergeCell ref="J366:K367"/>
    <mergeCell ref="L366:L367"/>
    <mergeCell ref="L364:L365"/>
    <mergeCell ref="M364:M365"/>
    <mergeCell ref="N364:O365"/>
    <mergeCell ref="P364:P365"/>
    <mergeCell ref="Q364:Q365"/>
    <mergeCell ref="R364:S365"/>
    <mergeCell ref="R362:S363"/>
    <mergeCell ref="T362:T363"/>
    <mergeCell ref="B364:B365"/>
    <mergeCell ref="C364:C365"/>
    <mergeCell ref="D364:D365"/>
    <mergeCell ref="E364:E365"/>
    <mergeCell ref="F364:G365"/>
    <mergeCell ref="H364:H365"/>
    <mergeCell ref="I364:I365"/>
    <mergeCell ref="J364:K365"/>
    <mergeCell ref="J362:K363"/>
    <mergeCell ref="L362:L363"/>
    <mergeCell ref="M362:M363"/>
    <mergeCell ref="N362:O363"/>
    <mergeCell ref="P362:P363"/>
    <mergeCell ref="Q362:Q363"/>
    <mergeCell ref="Q360:Q361"/>
    <mergeCell ref="R360:S361"/>
    <mergeCell ref="T360:T361"/>
    <mergeCell ref="B362:B363"/>
    <mergeCell ref="C362:C363"/>
    <mergeCell ref="D362:D363"/>
    <mergeCell ref="E362:E363"/>
    <mergeCell ref="F362:G363"/>
    <mergeCell ref="H362:H363"/>
    <mergeCell ref="I362:I363"/>
    <mergeCell ref="I360:I361"/>
    <mergeCell ref="J360:K361"/>
    <mergeCell ref="L360:L361"/>
    <mergeCell ref="M360:M361"/>
    <mergeCell ref="N360:O361"/>
    <mergeCell ref="P360:P361"/>
    <mergeCell ref="F359:H359"/>
    <mergeCell ref="J359:L359"/>
    <mergeCell ref="N359:P359"/>
    <mergeCell ref="R359:T359"/>
    <mergeCell ref="B360:B361"/>
    <mergeCell ref="C360:C361"/>
    <mergeCell ref="D360:D361"/>
    <mergeCell ref="E360:E361"/>
    <mergeCell ref="F360:G361"/>
    <mergeCell ref="H360:H361"/>
    <mergeCell ref="Q356:Q357"/>
    <mergeCell ref="R356:S357"/>
    <mergeCell ref="T356:T357"/>
    <mergeCell ref="F358:H358"/>
    <mergeCell ref="J358:L358"/>
    <mergeCell ref="N358:P358"/>
    <mergeCell ref="R358:T358"/>
    <mergeCell ref="I356:I357"/>
    <mergeCell ref="J356:K357"/>
    <mergeCell ref="L356:L357"/>
    <mergeCell ref="M356:M357"/>
    <mergeCell ref="N356:O357"/>
    <mergeCell ref="P356:P357"/>
    <mergeCell ref="B356:B357"/>
    <mergeCell ref="C356:C357"/>
    <mergeCell ref="D356:D357"/>
    <mergeCell ref="E356:E357"/>
    <mergeCell ref="F356:G357"/>
    <mergeCell ref="H356:H357"/>
    <mergeCell ref="M354:M355"/>
    <mergeCell ref="N354:O355"/>
    <mergeCell ref="P354:P355"/>
    <mergeCell ref="Q354:Q355"/>
    <mergeCell ref="R354:S355"/>
    <mergeCell ref="T354:T355"/>
    <mergeCell ref="T352:T353"/>
    <mergeCell ref="B354:B355"/>
    <mergeCell ref="C354:C355"/>
    <mergeCell ref="D354:D355"/>
    <mergeCell ref="E354:E355"/>
    <mergeCell ref="F354:G355"/>
    <mergeCell ref="H354:H355"/>
    <mergeCell ref="I354:I355"/>
    <mergeCell ref="J354:K355"/>
    <mergeCell ref="L354:L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F351:H351"/>
    <mergeCell ref="J351:L351"/>
    <mergeCell ref="N351:P351"/>
    <mergeCell ref="R351:T351"/>
    <mergeCell ref="B352:B353"/>
    <mergeCell ref="C352:C353"/>
    <mergeCell ref="D352:D353"/>
    <mergeCell ref="E352:E353"/>
    <mergeCell ref="F352:F353"/>
    <mergeCell ref="G352:G353"/>
    <mergeCell ref="M349:M350"/>
    <mergeCell ref="N349:P349"/>
    <mergeCell ref="N350:P350"/>
    <mergeCell ref="Q349:Q350"/>
    <mergeCell ref="R349:T349"/>
    <mergeCell ref="R350:T350"/>
    <mergeCell ref="F348:L348"/>
    <mergeCell ref="N348:T348"/>
    <mergeCell ref="B349:B350"/>
    <mergeCell ref="C349:C350"/>
    <mergeCell ref="E349:E350"/>
    <mergeCell ref="F349:H349"/>
    <mergeCell ref="F350:H350"/>
    <mergeCell ref="I349:I350"/>
    <mergeCell ref="J349:L349"/>
    <mergeCell ref="J350:L350"/>
    <mergeCell ref="J338:J339"/>
    <mergeCell ref="K338:K339"/>
    <mergeCell ref="L338:L339"/>
    <mergeCell ref="M338:N338"/>
    <mergeCell ref="M339:N339"/>
    <mergeCell ref="B346:T346"/>
    <mergeCell ref="B335:N335"/>
    <mergeCell ref="F337:I337"/>
    <mergeCell ref="K337:N337"/>
    <mergeCell ref="B338:B339"/>
    <mergeCell ref="C338:C339"/>
    <mergeCell ref="E338:E339"/>
    <mergeCell ref="F338:F339"/>
    <mergeCell ref="G338:G339"/>
    <mergeCell ref="H338:I338"/>
    <mergeCell ref="H339:I339"/>
    <mergeCell ref="N329:N330"/>
    <mergeCell ref="O329:O330"/>
    <mergeCell ref="P329:P330"/>
    <mergeCell ref="Q329:Q330"/>
    <mergeCell ref="R329:R330"/>
    <mergeCell ref="D331:E331"/>
    <mergeCell ref="H331:I331"/>
    <mergeCell ref="L331:M331"/>
    <mergeCell ref="P331:Q331"/>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7:F327"/>
    <mergeCell ref="H327:J327"/>
    <mergeCell ref="L327:N327"/>
    <mergeCell ref="P327:R327"/>
    <mergeCell ref="D328:F328"/>
    <mergeCell ref="H328:J328"/>
    <mergeCell ref="L328:N328"/>
    <mergeCell ref="P328:R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L323:M324"/>
    <mergeCell ref="N323:N324"/>
    <mergeCell ref="O323:O324"/>
    <mergeCell ref="P323:Q324"/>
    <mergeCell ref="R323:R324"/>
    <mergeCell ref="B325:B326"/>
    <mergeCell ref="C325:C326"/>
    <mergeCell ref="D325:D326"/>
    <mergeCell ref="E325:E326"/>
    <mergeCell ref="F325:F326"/>
    <mergeCell ref="P321:Q322"/>
    <mergeCell ref="R321:R322"/>
    <mergeCell ref="B323:B324"/>
    <mergeCell ref="C323:C324"/>
    <mergeCell ref="D323:E324"/>
    <mergeCell ref="F323:F324"/>
    <mergeCell ref="G323:G324"/>
    <mergeCell ref="H323:I324"/>
    <mergeCell ref="J323:J324"/>
    <mergeCell ref="K323:K324"/>
    <mergeCell ref="H321:I322"/>
    <mergeCell ref="J321:J322"/>
    <mergeCell ref="K321:K322"/>
    <mergeCell ref="L321:M322"/>
    <mergeCell ref="N321:N322"/>
    <mergeCell ref="O321:O322"/>
    <mergeCell ref="N319:N320"/>
    <mergeCell ref="O319:O320"/>
    <mergeCell ref="P319:P320"/>
    <mergeCell ref="Q319:Q320"/>
    <mergeCell ref="R319:R320"/>
    <mergeCell ref="B321:B322"/>
    <mergeCell ref="C321:C322"/>
    <mergeCell ref="D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L316:R316"/>
    <mergeCell ref="D317:F317"/>
    <mergeCell ref="H317:J317"/>
    <mergeCell ref="L317:N317"/>
    <mergeCell ref="P317:R317"/>
    <mergeCell ref="D318:F318"/>
    <mergeCell ref="H318:J318"/>
    <mergeCell ref="L318:N318"/>
    <mergeCell ref="P318:R318"/>
    <mergeCell ref="P304:P305"/>
    <mergeCell ref="Q304:Q305"/>
    <mergeCell ref="R304:R305"/>
    <mergeCell ref="B313:R313"/>
    <mergeCell ref="B315:B316"/>
    <mergeCell ref="C315:C316"/>
    <mergeCell ref="D315:J315"/>
    <mergeCell ref="D316:J316"/>
    <mergeCell ref="K315:K316"/>
    <mergeCell ref="L315:R315"/>
    <mergeCell ref="J304:J305"/>
    <mergeCell ref="K304:K305"/>
    <mergeCell ref="L304:L305"/>
    <mergeCell ref="M304:M305"/>
    <mergeCell ref="N304:N305"/>
    <mergeCell ref="O304:O305"/>
    <mergeCell ref="P302:Q303"/>
    <mergeCell ref="R302:R303"/>
    <mergeCell ref="B304:B305"/>
    <mergeCell ref="C304:C305"/>
    <mergeCell ref="D304:D305"/>
    <mergeCell ref="E304:E305"/>
    <mergeCell ref="F304:F305"/>
    <mergeCell ref="G304:G305"/>
    <mergeCell ref="H304:H305"/>
    <mergeCell ref="I304:I305"/>
    <mergeCell ref="H302:I303"/>
    <mergeCell ref="J302:J303"/>
    <mergeCell ref="K302:K303"/>
    <mergeCell ref="L302:M303"/>
    <mergeCell ref="N302:N303"/>
    <mergeCell ref="O302:O303"/>
    <mergeCell ref="N300:N301"/>
    <mergeCell ref="O300:O301"/>
    <mergeCell ref="P300:P301"/>
    <mergeCell ref="Q300:Q301"/>
    <mergeCell ref="R300:R301"/>
    <mergeCell ref="B302:B303"/>
    <mergeCell ref="C302:C303"/>
    <mergeCell ref="D302:E303"/>
    <mergeCell ref="F302:F303"/>
    <mergeCell ref="G302:G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O297:O298"/>
    <mergeCell ref="P297:R298"/>
    <mergeCell ref="D299:F299"/>
    <mergeCell ref="H299:J299"/>
    <mergeCell ref="L299:N299"/>
    <mergeCell ref="P299:R299"/>
    <mergeCell ref="P295:P296"/>
    <mergeCell ref="Q295:Q296"/>
    <mergeCell ref="R295:R296"/>
    <mergeCell ref="B297:B298"/>
    <mergeCell ref="C297:C298"/>
    <mergeCell ref="D297:F298"/>
    <mergeCell ref="G297:G298"/>
    <mergeCell ref="H297:J298"/>
    <mergeCell ref="K297:K298"/>
    <mergeCell ref="L297:N298"/>
    <mergeCell ref="J295:J296"/>
    <mergeCell ref="K295:K296"/>
    <mergeCell ref="L295:L296"/>
    <mergeCell ref="M295:M296"/>
    <mergeCell ref="N295:N296"/>
    <mergeCell ref="O295:O296"/>
    <mergeCell ref="P293:Q294"/>
    <mergeCell ref="R293:R294"/>
    <mergeCell ref="B295:B296"/>
    <mergeCell ref="C295:C296"/>
    <mergeCell ref="D295:D296"/>
    <mergeCell ref="E295:E296"/>
    <mergeCell ref="F295:F296"/>
    <mergeCell ref="G295:G296"/>
    <mergeCell ref="H295:H296"/>
    <mergeCell ref="I295:I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N287:N288"/>
    <mergeCell ref="O287:O288"/>
    <mergeCell ref="P287:P288"/>
    <mergeCell ref="Q287:Q288"/>
    <mergeCell ref="R287:R288"/>
    <mergeCell ref="B289:B290"/>
    <mergeCell ref="C289:C290"/>
    <mergeCell ref="D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4:R284"/>
    <mergeCell ref="P285:R285"/>
    <mergeCell ref="D286:F286"/>
    <mergeCell ref="H286:J286"/>
    <mergeCell ref="L286:N286"/>
    <mergeCell ref="P286:R286"/>
    <mergeCell ref="H284:J284"/>
    <mergeCell ref="H285:J285"/>
    <mergeCell ref="K284:K285"/>
    <mergeCell ref="L284:N284"/>
    <mergeCell ref="L285:N285"/>
    <mergeCell ref="O284:O285"/>
    <mergeCell ref="M266:M267"/>
    <mergeCell ref="N266:N267"/>
    <mergeCell ref="B281:R281"/>
    <mergeCell ref="D283:J283"/>
    <mergeCell ref="L283:R283"/>
    <mergeCell ref="B284:B285"/>
    <mergeCell ref="C284:C285"/>
    <mergeCell ref="D284:F284"/>
    <mergeCell ref="D285:F285"/>
    <mergeCell ref="G284:G285"/>
    <mergeCell ref="G266:G267"/>
    <mergeCell ref="H266:H267"/>
    <mergeCell ref="I266:I267"/>
    <mergeCell ref="J266:J267"/>
    <mergeCell ref="K266:K267"/>
    <mergeCell ref="L266:L267"/>
    <mergeCell ref="J260:J261"/>
    <mergeCell ref="K260:K261"/>
    <mergeCell ref="L260:L261"/>
    <mergeCell ref="M260:M261"/>
    <mergeCell ref="N260:N261"/>
    <mergeCell ref="B266:B267"/>
    <mergeCell ref="C266:C267"/>
    <mergeCell ref="D266:D267"/>
    <mergeCell ref="E266:E267"/>
    <mergeCell ref="F266:F267"/>
    <mergeCell ref="M258:M259"/>
    <mergeCell ref="N258:N259"/>
    <mergeCell ref="B260:B261"/>
    <mergeCell ref="C260:C261"/>
    <mergeCell ref="D260:D261"/>
    <mergeCell ref="E260:E261"/>
    <mergeCell ref="F260:F261"/>
    <mergeCell ref="G260:G261"/>
    <mergeCell ref="H260:H261"/>
    <mergeCell ref="I260:I261"/>
    <mergeCell ref="G258:G259"/>
    <mergeCell ref="H258:H259"/>
    <mergeCell ref="I258:I259"/>
    <mergeCell ref="J258:J259"/>
    <mergeCell ref="K258:K259"/>
    <mergeCell ref="L258:L259"/>
    <mergeCell ref="J256:J257"/>
    <mergeCell ref="K256:K257"/>
    <mergeCell ref="L256:L257"/>
    <mergeCell ref="M256:M257"/>
    <mergeCell ref="N256:N257"/>
    <mergeCell ref="B258:B259"/>
    <mergeCell ref="C258:C259"/>
    <mergeCell ref="D258:D259"/>
    <mergeCell ref="E258:E259"/>
    <mergeCell ref="F258:F259"/>
    <mergeCell ref="M254:M255"/>
    <mergeCell ref="N254:N255"/>
    <mergeCell ref="B256:B257"/>
    <mergeCell ref="C256:C257"/>
    <mergeCell ref="D256:D257"/>
    <mergeCell ref="E256:E257"/>
    <mergeCell ref="F256:F257"/>
    <mergeCell ref="G256:G257"/>
    <mergeCell ref="H256:H257"/>
    <mergeCell ref="I256:I257"/>
    <mergeCell ref="G254:G255"/>
    <mergeCell ref="H254:H255"/>
    <mergeCell ref="I254:I255"/>
    <mergeCell ref="J254:J255"/>
    <mergeCell ref="K254:K255"/>
    <mergeCell ref="L254:L255"/>
    <mergeCell ref="J252:J253"/>
    <mergeCell ref="K252:K253"/>
    <mergeCell ref="L252:L253"/>
    <mergeCell ref="M252:M253"/>
    <mergeCell ref="N252:N253"/>
    <mergeCell ref="B254:B255"/>
    <mergeCell ref="C254:C255"/>
    <mergeCell ref="D254:D255"/>
    <mergeCell ref="E254:E255"/>
    <mergeCell ref="F254:F255"/>
    <mergeCell ref="H250:I250"/>
    <mergeCell ref="M250:N250"/>
    <mergeCell ref="B252:B253"/>
    <mergeCell ref="C252:C253"/>
    <mergeCell ref="D252:D253"/>
    <mergeCell ref="E252:E253"/>
    <mergeCell ref="F252:F253"/>
    <mergeCell ref="G252:G253"/>
    <mergeCell ref="H252:H253"/>
    <mergeCell ref="I252:I253"/>
    <mergeCell ref="H249:I249"/>
    <mergeCell ref="J248:J249"/>
    <mergeCell ref="K248:K249"/>
    <mergeCell ref="L248:L249"/>
    <mergeCell ref="M248:N248"/>
    <mergeCell ref="M249:N249"/>
    <mergeCell ref="N242:N243"/>
    <mergeCell ref="B245:N245"/>
    <mergeCell ref="F247:I247"/>
    <mergeCell ref="K247:N247"/>
    <mergeCell ref="B248:B249"/>
    <mergeCell ref="C248:C249"/>
    <mergeCell ref="E248:E249"/>
    <mergeCell ref="F248:F249"/>
    <mergeCell ref="G248:G249"/>
    <mergeCell ref="H248:I248"/>
    <mergeCell ref="H242:H243"/>
    <mergeCell ref="I242:I243"/>
    <mergeCell ref="J242:J243"/>
    <mergeCell ref="K242:K243"/>
    <mergeCell ref="L242:L243"/>
    <mergeCell ref="M242:M243"/>
    <mergeCell ref="K236:K237"/>
    <mergeCell ref="L236:L237"/>
    <mergeCell ref="M236:M237"/>
    <mergeCell ref="N236:N237"/>
    <mergeCell ref="B242:B243"/>
    <mergeCell ref="C242:C243"/>
    <mergeCell ref="D242:D243"/>
    <mergeCell ref="E242:E243"/>
    <mergeCell ref="F242:F243"/>
    <mergeCell ref="G242:G243"/>
    <mergeCell ref="N230:N231"/>
    <mergeCell ref="B236:B237"/>
    <mergeCell ref="C236:C237"/>
    <mergeCell ref="D236:D237"/>
    <mergeCell ref="E236:E237"/>
    <mergeCell ref="F236:F237"/>
    <mergeCell ref="G236:G237"/>
    <mergeCell ref="H236:H237"/>
    <mergeCell ref="I236:I237"/>
    <mergeCell ref="J236:J237"/>
    <mergeCell ref="H230:H231"/>
    <mergeCell ref="I230:I231"/>
    <mergeCell ref="J230:J231"/>
    <mergeCell ref="K230:K231"/>
    <mergeCell ref="L230:L231"/>
    <mergeCell ref="M230:M231"/>
    <mergeCell ref="K228:K229"/>
    <mergeCell ref="L228:L229"/>
    <mergeCell ref="M228:M229"/>
    <mergeCell ref="N228:N229"/>
    <mergeCell ref="B230:B231"/>
    <mergeCell ref="C230:C231"/>
    <mergeCell ref="D230:D231"/>
    <mergeCell ref="E230:E231"/>
    <mergeCell ref="F230:F231"/>
    <mergeCell ref="G230:G231"/>
    <mergeCell ref="N220:N221"/>
    <mergeCell ref="B228:B229"/>
    <mergeCell ref="C228:C229"/>
    <mergeCell ref="D228:D229"/>
    <mergeCell ref="E228:E229"/>
    <mergeCell ref="F228:F229"/>
    <mergeCell ref="G228:G229"/>
    <mergeCell ref="H228:H229"/>
    <mergeCell ref="I228:I229"/>
    <mergeCell ref="J228:J229"/>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7:J218"/>
    <mergeCell ref="K217:K218"/>
    <mergeCell ref="L217:L218"/>
    <mergeCell ref="M217:N217"/>
    <mergeCell ref="M218:N218"/>
    <mergeCell ref="H219:I219"/>
    <mergeCell ref="M219:N219"/>
    <mergeCell ref="B214:N214"/>
    <mergeCell ref="F216:I216"/>
    <mergeCell ref="K216:N216"/>
    <mergeCell ref="B217:B218"/>
    <mergeCell ref="C217:C218"/>
    <mergeCell ref="E217:E218"/>
    <mergeCell ref="F217:F218"/>
    <mergeCell ref="G217:G218"/>
    <mergeCell ref="H217:I217"/>
    <mergeCell ref="H218:I218"/>
    <mergeCell ref="AC207:AC208"/>
    <mergeCell ref="AD207:AD208"/>
    <mergeCell ref="AE207:AE208"/>
    <mergeCell ref="AF207:AF208"/>
    <mergeCell ref="AG207:AG208"/>
    <mergeCell ref="AH207:AH208"/>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H205:AH206"/>
    <mergeCell ref="B207:B208"/>
    <mergeCell ref="C207:C208"/>
    <mergeCell ref="D207:D208"/>
    <mergeCell ref="E207:E208"/>
    <mergeCell ref="F207:F208"/>
    <mergeCell ref="G207:G208"/>
    <mergeCell ref="H207:H208"/>
    <mergeCell ref="I207:I208"/>
    <mergeCell ref="J207:J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D203:AD204"/>
    <mergeCell ref="AE203:AE204"/>
    <mergeCell ref="AF203:AG204"/>
    <mergeCell ref="AH203:AH204"/>
    <mergeCell ref="B205:B206"/>
    <mergeCell ref="C205:C206"/>
    <mergeCell ref="D205:E206"/>
    <mergeCell ref="F205:F206"/>
    <mergeCell ref="G205:G206"/>
    <mergeCell ref="H205:I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AA199:AA200"/>
    <mergeCell ref="AB199:AC200"/>
    <mergeCell ref="AD199:AD200"/>
    <mergeCell ref="AE199:AE200"/>
    <mergeCell ref="AF199:AG200"/>
    <mergeCell ref="AH199:AH200"/>
    <mergeCell ref="S199:S200"/>
    <mergeCell ref="T199:U200"/>
    <mergeCell ref="V199:V200"/>
    <mergeCell ref="W199:W200"/>
    <mergeCell ref="X199:Y200"/>
    <mergeCell ref="Z199:Z200"/>
    <mergeCell ref="K199:K200"/>
    <mergeCell ref="L199:M200"/>
    <mergeCell ref="N199:N200"/>
    <mergeCell ref="O199:O200"/>
    <mergeCell ref="P199:Q200"/>
    <mergeCell ref="R199:R200"/>
    <mergeCell ref="AF197:AF198"/>
    <mergeCell ref="AG197:AG198"/>
    <mergeCell ref="AH197:AH198"/>
    <mergeCell ref="B199:B200"/>
    <mergeCell ref="C199:C200"/>
    <mergeCell ref="D199:E200"/>
    <mergeCell ref="F199:F200"/>
    <mergeCell ref="G199:G200"/>
    <mergeCell ref="H199:I200"/>
    <mergeCell ref="J199:J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B195:AD195"/>
    <mergeCell ref="AF195:AH195"/>
    <mergeCell ref="D196:F196"/>
    <mergeCell ref="H196:J196"/>
    <mergeCell ref="L196:N196"/>
    <mergeCell ref="P196:R196"/>
    <mergeCell ref="T196:V196"/>
    <mergeCell ref="X196:Z196"/>
    <mergeCell ref="AB196:AD196"/>
    <mergeCell ref="AF196:AH196"/>
    <mergeCell ref="D195:F195"/>
    <mergeCell ref="H195:J195"/>
    <mergeCell ref="L195:N195"/>
    <mergeCell ref="P195:R195"/>
    <mergeCell ref="T195:V195"/>
    <mergeCell ref="X195:Z195"/>
    <mergeCell ref="AC193:AC194"/>
    <mergeCell ref="AD193:AD194"/>
    <mergeCell ref="AE193:AE194"/>
    <mergeCell ref="AF193:AF194"/>
    <mergeCell ref="AG193:AG194"/>
    <mergeCell ref="AH193:AH194"/>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H191:AH192"/>
    <mergeCell ref="B193:B194"/>
    <mergeCell ref="C193:C194"/>
    <mergeCell ref="D193:D194"/>
    <mergeCell ref="E193:E194"/>
    <mergeCell ref="F193:F194"/>
    <mergeCell ref="G193:G194"/>
    <mergeCell ref="H193:H194"/>
    <mergeCell ref="I193:I194"/>
    <mergeCell ref="J193:J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D189:AD190"/>
    <mergeCell ref="AE189:AE190"/>
    <mergeCell ref="AF189:AG190"/>
    <mergeCell ref="AH189:AH190"/>
    <mergeCell ref="B191:B192"/>
    <mergeCell ref="C191:C192"/>
    <mergeCell ref="D191:E192"/>
    <mergeCell ref="F191:F192"/>
    <mergeCell ref="G191:G192"/>
    <mergeCell ref="H191:I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B182:AD182"/>
    <mergeCell ref="AF182:AH182"/>
    <mergeCell ref="B183:B184"/>
    <mergeCell ref="C183:C184"/>
    <mergeCell ref="D183:D184"/>
    <mergeCell ref="E183:E184"/>
    <mergeCell ref="F183:F184"/>
    <mergeCell ref="G183:G184"/>
    <mergeCell ref="H183:H184"/>
    <mergeCell ref="I183:I184"/>
    <mergeCell ref="D182:F182"/>
    <mergeCell ref="H182:J182"/>
    <mergeCell ref="L182:N182"/>
    <mergeCell ref="P182:R182"/>
    <mergeCell ref="T182:V182"/>
    <mergeCell ref="X182:Z182"/>
    <mergeCell ref="AA177:AA181"/>
    <mergeCell ref="AB177:AD181"/>
    <mergeCell ref="AE177:AE181"/>
    <mergeCell ref="AF177:AH177"/>
    <mergeCell ref="AF178:AH178"/>
    <mergeCell ref="AF179:AH179"/>
    <mergeCell ref="AF180:AH180"/>
    <mergeCell ref="AF181:AH181"/>
    <mergeCell ref="O177:O181"/>
    <mergeCell ref="P177:R181"/>
    <mergeCell ref="S177:S181"/>
    <mergeCell ref="T177:V181"/>
    <mergeCell ref="W177:W181"/>
    <mergeCell ref="X177:Z181"/>
    <mergeCell ref="K177:K181"/>
    <mergeCell ref="L177:N177"/>
    <mergeCell ref="L178:N178"/>
    <mergeCell ref="L179:N179"/>
    <mergeCell ref="L180:N180"/>
    <mergeCell ref="L181:N181"/>
    <mergeCell ref="G177:G181"/>
    <mergeCell ref="H177:J177"/>
    <mergeCell ref="H178:J178"/>
    <mergeCell ref="H179:J179"/>
    <mergeCell ref="H180:J180"/>
    <mergeCell ref="H181:J181"/>
    <mergeCell ref="B177:B181"/>
    <mergeCell ref="C177:C181"/>
    <mergeCell ref="D177:F177"/>
    <mergeCell ref="D178:F178"/>
    <mergeCell ref="D179:F179"/>
    <mergeCell ref="D180:F180"/>
    <mergeCell ref="D181:F181"/>
    <mergeCell ref="W171:W172"/>
    <mergeCell ref="X171:X172"/>
    <mergeCell ref="Y171:Y172"/>
    <mergeCell ref="Z171:Z172"/>
    <mergeCell ref="B174:AH174"/>
    <mergeCell ref="D176:AH176"/>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Z157:Z158"/>
    <mergeCell ref="D159:F159"/>
    <mergeCell ref="H159:J159"/>
    <mergeCell ref="L159:N159"/>
    <mergeCell ref="P159:R159"/>
    <mergeCell ref="T159:V159"/>
    <mergeCell ref="X159:Z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W147:W148"/>
    <mergeCell ref="X147:X148"/>
    <mergeCell ref="Y147:Y148"/>
    <mergeCell ref="Z147:Z148"/>
    <mergeCell ref="B149:B150"/>
    <mergeCell ref="C149:C150"/>
    <mergeCell ref="D149:E150"/>
    <mergeCell ref="F149:F150"/>
    <mergeCell ref="G149:G150"/>
    <mergeCell ref="H149:I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X146:Z146"/>
    <mergeCell ref="B147:B148"/>
    <mergeCell ref="C147:C148"/>
    <mergeCell ref="D147:D148"/>
    <mergeCell ref="E147:E148"/>
    <mergeCell ref="F147:F148"/>
    <mergeCell ref="G147:G148"/>
    <mergeCell ref="H147:H148"/>
    <mergeCell ref="I147:I148"/>
    <mergeCell ref="J147:J148"/>
    <mergeCell ref="X141:Z141"/>
    <mergeCell ref="X142:Z142"/>
    <mergeCell ref="X143:Z143"/>
    <mergeCell ref="X144:Z144"/>
    <mergeCell ref="X145:Z145"/>
    <mergeCell ref="D146:F146"/>
    <mergeCell ref="H146:J146"/>
    <mergeCell ref="L146:N146"/>
    <mergeCell ref="P146:R146"/>
    <mergeCell ref="T146:V146"/>
    <mergeCell ref="L141:N145"/>
    <mergeCell ref="O141:O145"/>
    <mergeCell ref="P141:R145"/>
    <mergeCell ref="S141:S145"/>
    <mergeCell ref="T141:V145"/>
    <mergeCell ref="W141:W145"/>
    <mergeCell ref="H141:J141"/>
    <mergeCell ref="H142:J142"/>
    <mergeCell ref="H143:J143"/>
    <mergeCell ref="H144:J144"/>
    <mergeCell ref="H145:J145"/>
    <mergeCell ref="K141:K145"/>
    <mergeCell ref="B138:Z138"/>
    <mergeCell ref="D140:Z140"/>
    <mergeCell ref="B141:B145"/>
    <mergeCell ref="C141:C145"/>
    <mergeCell ref="D141:F141"/>
    <mergeCell ref="D142:F142"/>
    <mergeCell ref="D143:F143"/>
    <mergeCell ref="D144:F144"/>
    <mergeCell ref="D145:F145"/>
    <mergeCell ref="G141:G145"/>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H133:AH134"/>
    <mergeCell ref="B135:B136"/>
    <mergeCell ref="C135:C136"/>
    <mergeCell ref="D135:D136"/>
    <mergeCell ref="E135:E136"/>
    <mergeCell ref="F135:F136"/>
    <mergeCell ref="G135:G136"/>
    <mergeCell ref="H135:H136"/>
    <mergeCell ref="I135:I136"/>
    <mergeCell ref="J135:J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D131:AD132"/>
    <mergeCell ref="AE131:AE132"/>
    <mergeCell ref="AF131:AG132"/>
    <mergeCell ref="AH131:AH132"/>
    <mergeCell ref="B133:B134"/>
    <mergeCell ref="C133:C134"/>
    <mergeCell ref="D133:E134"/>
    <mergeCell ref="F133:F134"/>
    <mergeCell ref="G133:G134"/>
    <mergeCell ref="H133:I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K127:K128"/>
    <mergeCell ref="L127:M128"/>
    <mergeCell ref="N127:N128"/>
    <mergeCell ref="O127:O128"/>
    <mergeCell ref="P127:Q128"/>
    <mergeCell ref="R127:R128"/>
    <mergeCell ref="AF125:AF126"/>
    <mergeCell ref="AG125:AG126"/>
    <mergeCell ref="AH125:AH126"/>
    <mergeCell ref="B127:B128"/>
    <mergeCell ref="C127:C128"/>
    <mergeCell ref="D127:E128"/>
    <mergeCell ref="F127:F128"/>
    <mergeCell ref="G127:G128"/>
    <mergeCell ref="H127:I128"/>
    <mergeCell ref="J127:J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F123:AH123"/>
    <mergeCell ref="D124:F124"/>
    <mergeCell ref="H124:J124"/>
    <mergeCell ref="L124:N124"/>
    <mergeCell ref="P124:R124"/>
    <mergeCell ref="T124:V124"/>
    <mergeCell ref="X124:Z124"/>
    <mergeCell ref="AB124:AD124"/>
    <mergeCell ref="AF124:AH124"/>
    <mergeCell ref="AF121:AF122"/>
    <mergeCell ref="AG121:AG122"/>
    <mergeCell ref="AH121:AH122"/>
    <mergeCell ref="D123:F123"/>
    <mergeCell ref="H123:J123"/>
    <mergeCell ref="L123:N123"/>
    <mergeCell ref="P123:R123"/>
    <mergeCell ref="T123:V123"/>
    <mergeCell ref="X123:Z123"/>
    <mergeCell ref="AB123:AD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D119:AD120"/>
    <mergeCell ref="AE119:AE120"/>
    <mergeCell ref="AF119:AG120"/>
    <mergeCell ref="AH119:AH120"/>
    <mergeCell ref="B121:B122"/>
    <mergeCell ref="C121:C122"/>
    <mergeCell ref="D121:D122"/>
    <mergeCell ref="E121:E122"/>
    <mergeCell ref="F121:F122"/>
    <mergeCell ref="G121:G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B108:AD108"/>
    <mergeCell ref="AF108:AH108"/>
    <mergeCell ref="B109:B110"/>
    <mergeCell ref="C109:C110"/>
    <mergeCell ref="D109:D110"/>
    <mergeCell ref="E109:E110"/>
    <mergeCell ref="F109:F110"/>
    <mergeCell ref="G109:G110"/>
    <mergeCell ref="H109:H110"/>
    <mergeCell ref="I109:I110"/>
    <mergeCell ref="AA103:AA107"/>
    <mergeCell ref="AB103:AD107"/>
    <mergeCell ref="AE103:AE107"/>
    <mergeCell ref="AF103:AH107"/>
    <mergeCell ref="D108:F108"/>
    <mergeCell ref="H108:J108"/>
    <mergeCell ref="L108:N108"/>
    <mergeCell ref="P108:R108"/>
    <mergeCell ref="T108:V108"/>
    <mergeCell ref="X108:Z108"/>
    <mergeCell ref="O103:O107"/>
    <mergeCell ref="P103:R107"/>
    <mergeCell ref="S103:S107"/>
    <mergeCell ref="T103:V107"/>
    <mergeCell ref="W103:W107"/>
    <mergeCell ref="X103:Z107"/>
    <mergeCell ref="D106:F106"/>
    <mergeCell ref="D107:F107"/>
    <mergeCell ref="G103:G107"/>
    <mergeCell ref="H103:J107"/>
    <mergeCell ref="K103:K107"/>
    <mergeCell ref="L103:N103"/>
    <mergeCell ref="L104:N104"/>
    <mergeCell ref="L105:N105"/>
    <mergeCell ref="L106:N106"/>
    <mergeCell ref="L107:N107"/>
    <mergeCell ref="AB97:AB98"/>
    <mergeCell ref="AC97:AC98"/>
    <mergeCell ref="AD97:AD98"/>
    <mergeCell ref="B100:AH100"/>
    <mergeCell ref="D102:AH102"/>
    <mergeCell ref="B103:B107"/>
    <mergeCell ref="C103:C107"/>
    <mergeCell ref="D103:F103"/>
    <mergeCell ref="D104:F104"/>
    <mergeCell ref="D105:F105"/>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B95:AC96"/>
    <mergeCell ref="AD95:AD96"/>
    <mergeCell ref="B97:B98"/>
    <mergeCell ref="C97:C98"/>
    <mergeCell ref="D97:D98"/>
    <mergeCell ref="E97:E98"/>
    <mergeCell ref="F97:F98"/>
    <mergeCell ref="G97:G98"/>
    <mergeCell ref="H97:H98"/>
    <mergeCell ref="I97:I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B91:AC92"/>
    <mergeCell ref="AD91:AD92"/>
    <mergeCell ref="B93:B94"/>
    <mergeCell ref="C93:C94"/>
    <mergeCell ref="D93:E94"/>
    <mergeCell ref="F93:F94"/>
    <mergeCell ref="G93:G94"/>
    <mergeCell ref="H93:I94"/>
    <mergeCell ref="J93:J94"/>
    <mergeCell ref="K93:K94"/>
    <mergeCell ref="T91:U92"/>
    <mergeCell ref="V91:V92"/>
    <mergeCell ref="W91:W92"/>
    <mergeCell ref="X91:Y92"/>
    <mergeCell ref="Z91:Z92"/>
    <mergeCell ref="AA91:AA92"/>
    <mergeCell ref="L91:M92"/>
    <mergeCell ref="N91:N92"/>
    <mergeCell ref="O91:O92"/>
    <mergeCell ref="P91:Q92"/>
    <mergeCell ref="R91:R92"/>
    <mergeCell ref="S91:S92"/>
    <mergeCell ref="AB89:AC90"/>
    <mergeCell ref="AD89:AD90"/>
    <mergeCell ref="B91:B92"/>
    <mergeCell ref="C91:C92"/>
    <mergeCell ref="D91:E92"/>
    <mergeCell ref="F91:F92"/>
    <mergeCell ref="G91:G92"/>
    <mergeCell ref="H91:I92"/>
    <mergeCell ref="J91:J92"/>
    <mergeCell ref="K91:K92"/>
    <mergeCell ref="T89:U90"/>
    <mergeCell ref="V89:V90"/>
    <mergeCell ref="W89:W90"/>
    <mergeCell ref="X89:Y90"/>
    <mergeCell ref="Z89:Z90"/>
    <mergeCell ref="AA89:AA90"/>
    <mergeCell ref="L89:M90"/>
    <mergeCell ref="N89:N90"/>
    <mergeCell ref="O89:O90"/>
    <mergeCell ref="P89:Q90"/>
    <mergeCell ref="R89:R90"/>
    <mergeCell ref="S89:S90"/>
    <mergeCell ref="AC87:AC88"/>
    <mergeCell ref="AD87:AD88"/>
    <mergeCell ref="B89:B90"/>
    <mergeCell ref="C89:C90"/>
    <mergeCell ref="D89:E90"/>
    <mergeCell ref="F89:F90"/>
    <mergeCell ref="G89:G90"/>
    <mergeCell ref="H89:I90"/>
    <mergeCell ref="J89:J90"/>
    <mergeCell ref="K89:K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D86"/>
    <mergeCell ref="B87:B88"/>
    <mergeCell ref="C87:C88"/>
    <mergeCell ref="D87:D88"/>
    <mergeCell ref="E87:E88"/>
    <mergeCell ref="F87:F88"/>
    <mergeCell ref="G87:G88"/>
    <mergeCell ref="H87:H88"/>
    <mergeCell ref="I87:I88"/>
    <mergeCell ref="J87:J88"/>
    <mergeCell ref="D86:F86"/>
    <mergeCell ref="H86:J86"/>
    <mergeCell ref="L86:N86"/>
    <mergeCell ref="P86:R86"/>
    <mergeCell ref="T86:V86"/>
    <mergeCell ref="X86:Z86"/>
    <mergeCell ref="AB83:AB84"/>
    <mergeCell ref="AC83:AC84"/>
    <mergeCell ref="AD83:AD84"/>
    <mergeCell ref="D85:F85"/>
    <mergeCell ref="H85:J85"/>
    <mergeCell ref="L85:N85"/>
    <mergeCell ref="P85:R85"/>
    <mergeCell ref="T85:V85"/>
    <mergeCell ref="X85:Z85"/>
    <mergeCell ref="AB85:AD85"/>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B81:AC82"/>
    <mergeCell ref="AD81:AD82"/>
    <mergeCell ref="B83:B84"/>
    <mergeCell ref="C83:C84"/>
    <mergeCell ref="D83:D84"/>
    <mergeCell ref="E83:E84"/>
    <mergeCell ref="F83:F84"/>
    <mergeCell ref="G83:G84"/>
    <mergeCell ref="H83:H84"/>
    <mergeCell ref="I83:I84"/>
    <mergeCell ref="T81:U82"/>
    <mergeCell ref="V81:V82"/>
    <mergeCell ref="W81:W82"/>
    <mergeCell ref="X81:Y82"/>
    <mergeCell ref="Z81:Z82"/>
    <mergeCell ref="AA81:AA82"/>
    <mergeCell ref="L81:M82"/>
    <mergeCell ref="N81:N82"/>
    <mergeCell ref="O81:O82"/>
    <mergeCell ref="P81:Q82"/>
    <mergeCell ref="R81:R82"/>
    <mergeCell ref="S81:S82"/>
    <mergeCell ref="AB79:AC80"/>
    <mergeCell ref="AD79:AD80"/>
    <mergeCell ref="B81:B82"/>
    <mergeCell ref="C81:C82"/>
    <mergeCell ref="D81:E82"/>
    <mergeCell ref="F81:F82"/>
    <mergeCell ref="G81:G82"/>
    <mergeCell ref="H81:I82"/>
    <mergeCell ref="J81:J82"/>
    <mergeCell ref="K81:K82"/>
    <mergeCell ref="T79:U80"/>
    <mergeCell ref="V79:V80"/>
    <mergeCell ref="W79:W80"/>
    <mergeCell ref="X79:Y80"/>
    <mergeCell ref="Z79:Z80"/>
    <mergeCell ref="AA79:AA80"/>
    <mergeCell ref="L79:M80"/>
    <mergeCell ref="N79:N80"/>
    <mergeCell ref="O79:O80"/>
    <mergeCell ref="P79:Q80"/>
    <mergeCell ref="R79:R80"/>
    <mergeCell ref="S79:S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C71:AC72"/>
    <mergeCell ref="AD71:AD72"/>
    <mergeCell ref="B73:B74"/>
    <mergeCell ref="C73:C74"/>
    <mergeCell ref="D73:E74"/>
    <mergeCell ref="F73:F74"/>
    <mergeCell ref="G73:G74"/>
    <mergeCell ref="H73:I74"/>
    <mergeCell ref="J73:J74"/>
    <mergeCell ref="K73:K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B70:AD70"/>
    <mergeCell ref="B71:B72"/>
    <mergeCell ref="C71:C72"/>
    <mergeCell ref="D71:D72"/>
    <mergeCell ref="E71:E72"/>
    <mergeCell ref="F71:F72"/>
    <mergeCell ref="G71:G72"/>
    <mergeCell ref="H71:H72"/>
    <mergeCell ref="I71:I72"/>
    <mergeCell ref="J71:J72"/>
    <mergeCell ref="W65:W69"/>
    <mergeCell ref="X65:Z69"/>
    <mergeCell ref="AA65:AA69"/>
    <mergeCell ref="AB65:AD69"/>
    <mergeCell ref="D70:F70"/>
    <mergeCell ref="H70:J70"/>
    <mergeCell ref="L70:N70"/>
    <mergeCell ref="P70:R70"/>
    <mergeCell ref="T70:V70"/>
    <mergeCell ref="X70:Z70"/>
    <mergeCell ref="K65:K69"/>
    <mergeCell ref="L65:N69"/>
    <mergeCell ref="O65:O69"/>
    <mergeCell ref="P65:R69"/>
    <mergeCell ref="S65:S69"/>
    <mergeCell ref="T65:V69"/>
    <mergeCell ref="G65:G69"/>
    <mergeCell ref="H65:J65"/>
    <mergeCell ref="H66:J66"/>
    <mergeCell ref="H67:J67"/>
    <mergeCell ref="H68:J68"/>
    <mergeCell ref="H69:J69"/>
    <mergeCell ref="J58:J59"/>
    <mergeCell ref="B62:AD62"/>
    <mergeCell ref="D64:AD64"/>
    <mergeCell ref="B65:B69"/>
    <mergeCell ref="C65:C69"/>
    <mergeCell ref="D65:F65"/>
    <mergeCell ref="D66:F66"/>
    <mergeCell ref="D67:F67"/>
    <mergeCell ref="D68:F68"/>
    <mergeCell ref="D69:F69"/>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D31:F31"/>
    <mergeCell ref="H31:J31"/>
    <mergeCell ref="D32:F32"/>
    <mergeCell ref="H32:J32"/>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D17:F17"/>
    <mergeCell ref="H17:J17"/>
    <mergeCell ref="D18:F18"/>
    <mergeCell ref="H18:J18"/>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7.28515625" bestFit="1" customWidth="1"/>
    <col min="4" max="4" width="2" customWidth="1"/>
    <col min="8" max="8" width="2" customWidth="1"/>
    <col min="9" max="9" width="6.5703125" customWidth="1"/>
    <col min="12" max="12" width="2" customWidth="1"/>
    <col min="13" max="13" width="5.5703125" customWidth="1"/>
    <col min="16" max="16" width="2" customWidth="1"/>
    <col min="20" max="20" width="2" customWidth="1"/>
    <col min="21" max="21" width="6.5703125" customWidth="1"/>
    <col min="24" max="24" width="2" customWidth="1"/>
    <col min="25" max="25" width="6.5703125" customWidth="1"/>
  </cols>
  <sheetData>
    <row r="1" spans="1:26" ht="15" customHeight="1">
      <c r="A1" s="7" t="s">
        <v>12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2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274</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2" t="s">
        <v>630</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6"/>
      <c r="D8" s="27" t="s">
        <v>247</v>
      </c>
      <c r="E8" s="27"/>
      <c r="F8" s="27"/>
      <c r="G8" s="27"/>
      <c r="H8" s="27"/>
      <c r="I8" s="27"/>
      <c r="J8" s="27"/>
      <c r="K8" s="27"/>
      <c r="L8" s="27"/>
      <c r="M8" s="27"/>
      <c r="N8" s="27"/>
      <c r="O8" s="16"/>
      <c r="P8" s="27" t="s">
        <v>262</v>
      </c>
      <c r="Q8" s="27"/>
      <c r="R8" s="27"/>
      <c r="S8" s="27"/>
      <c r="T8" s="27"/>
      <c r="U8" s="27"/>
      <c r="V8" s="27"/>
      <c r="W8" s="27"/>
      <c r="X8" s="27"/>
      <c r="Y8" s="27"/>
      <c r="Z8" s="27"/>
    </row>
    <row r="9" spans="1:26">
      <c r="A9" s="13"/>
      <c r="B9" s="31"/>
      <c r="C9" s="31"/>
      <c r="D9" s="60" t="s">
        <v>631</v>
      </c>
      <c r="E9" s="60"/>
      <c r="F9" s="60"/>
      <c r="G9" s="42"/>
      <c r="H9" s="60" t="s">
        <v>301</v>
      </c>
      <c r="I9" s="60"/>
      <c r="J9" s="60"/>
      <c r="K9" s="60"/>
      <c r="L9" s="60"/>
      <c r="M9" s="60"/>
      <c r="N9" s="60"/>
      <c r="O9" s="31"/>
      <c r="P9" s="60" t="s">
        <v>631</v>
      </c>
      <c r="Q9" s="60"/>
      <c r="R9" s="60"/>
      <c r="S9" s="42"/>
      <c r="T9" s="60" t="s">
        <v>301</v>
      </c>
      <c r="U9" s="60"/>
      <c r="V9" s="60"/>
      <c r="W9" s="60"/>
      <c r="X9" s="60"/>
      <c r="Y9" s="60"/>
      <c r="Z9" s="60"/>
    </row>
    <row r="10" spans="1:26" ht="15.75" thickBot="1">
      <c r="A10" s="13"/>
      <c r="B10" s="31"/>
      <c r="C10" s="31"/>
      <c r="D10" s="59" t="s">
        <v>632</v>
      </c>
      <c r="E10" s="59"/>
      <c r="F10" s="59"/>
      <c r="G10" s="31"/>
      <c r="H10" s="27"/>
      <c r="I10" s="27"/>
      <c r="J10" s="27"/>
      <c r="K10" s="27"/>
      <c r="L10" s="27"/>
      <c r="M10" s="27"/>
      <c r="N10" s="27"/>
      <c r="O10" s="31"/>
      <c r="P10" s="59" t="s">
        <v>632</v>
      </c>
      <c r="Q10" s="59"/>
      <c r="R10" s="59"/>
      <c r="S10" s="31"/>
      <c r="T10" s="27"/>
      <c r="U10" s="27"/>
      <c r="V10" s="27"/>
      <c r="W10" s="27"/>
      <c r="X10" s="27"/>
      <c r="Y10" s="27"/>
      <c r="Z10" s="27"/>
    </row>
    <row r="11" spans="1:26">
      <c r="A11" s="13"/>
      <c r="B11" s="31"/>
      <c r="C11" s="31"/>
      <c r="D11" s="59" t="s">
        <v>570</v>
      </c>
      <c r="E11" s="59"/>
      <c r="F11" s="59"/>
      <c r="G11" s="31"/>
      <c r="H11" s="60" t="s">
        <v>633</v>
      </c>
      <c r="I11" s="60"/>
      <c r="J11" s="60"/>
      <c r="K11" s="42"/>
      <c r="L11" s="60" t="s">
        <v>633</v>
      </c>
      <c r="M11" s="60"/>
      <c r="N11" s="60"/>
      <c r="O11" s="31"/>
      <c r="P11" s="59" t="s">
        <v>570</v>
      </c>
      <c r="Q11" s="59"/>
      <c r="R11" s="59"/>
      <c r="S11" s="31"/>
      <c r="T11" s="60" t="s">
        <v>633</v>
      </c>
      <c r="U11" s="60"/>
      <c r="V11" s="60"/>
      <c r="W11" s="42"/>
      <c r="X11" s="60" t="s">
        <v>633</v>
      </c>
      <c r="Y11" s="60"/>
      <c r="Z11" s="60"/>
    </row>
    <row r="12" spans="1:26" ht="15.75" thickBot="1">
      <c r="A12" s="13"/>
      <c r="B12" s="31"/>
      <c r="C12" s="31"/>
      <c r="D12" s="61"/>
      <c r="E12" s="61"/>
      <c r="F12" s="61"/>
      <c r="G12" s="31"/>
      <c r="H12" s="27" t="s">
        <v>230</v>
      </c>
      <c r="I12" s="27"/>
      <c r="J12" s="27"/>
      <c r="K12" s="31"/>
      <c r="L12" s="27" t="s">
        <v>236</v>
      </c>
      <c r="M12" s="27"/>
      <c r="N12" s="27"/>
      <c r="O12" s="31"/>
      <c r="P12" s="61"/>
      <c r="Q12" s="61"/>
      <c r="R12" s="61"/>
      <c r="S12" s="31"/>
      <c r="T12" s="27" t="s">
        <v>230</v>
      </c>
      <c r="U12" s="27"/>
      <c r="V12" s="27"/>
      <c r="W12" s="31"/>
      <c r="X12" s="27" t="s">
        <v>236</v>
      </c>
      <c r="Y12" s="27"/>
      <c r="Z12" s="27"/>
    </row>
    <row r="13" spans="1:26">
      <c r="A13" s="13"/>
      <c r="B13" s="64" t="s">
        <v>501</v>
      </c>
      <c r="C13" s="28"/>
      <c r="D13" s="69" t="s">
        <v>232</v>
      </c>
      <c r="E13" s="39">
        <v>2715556</v>
      </c>
      <c r="F13" s="29"/>
      <c r="G13" s="28"/>
      <c r="H13" s="69" t="s">
        <v>232</v>
      </c>
      <c r="I13" s="39">
        <v>48807</v>
      </c>
      <c r="J13" s="29"/>
      <c r="K13" s="28"/>
      <c r="L13" s="69" t="s">
        <v>232</v>
      </c>
      <c r="M13" s="46">
        <v>715</v>
      </c>
      <c r="N13" s="29"/>
      <c r="O13" s="28"/>
      <c r="P13" s="69" t="s">
        <v>232</v>
      </c>
      <c r="Q13" s="39">
        <v>2202638</v>
      </c>
      <c r="R13" s="29"/>
      <c r="S13" s="28"/>
      <c r="T13" s="69" t="s">
        <v>232</v>
      </c>
      <c r="U13" s="39">
        <v>42831</v>
      </c>
      <c r="V13" s="29"/>
      <c r="W13" s="28"/>
      <c r="X13" s="69" t="s">
        <v>232</v>
      </c>
      <c r="Y13" s="39">
        <v>3755</v>
      </c>
      <c r="Z13" s="29"/>
    </row>
    <row r="14" spans="1:26">
      <c r="A14" s="13"/>
      <c r="B14" s="64"/>
      <c r="C14" s="28"/>
      <c r="D14" s="64"/>
      <c r="E14" s="35"/>
      <c r="F14" s="28"/>
      <c r="G14" s="28"/>
      <c r="H14" s="64"/>
      <c r="I14" s="35"/>
      <c r="J14" s="28"/>
      <c r="K14" s="28"/>
      <c r="L14" s="64"/>
      <c r="M14" s="45"/>
      <c r="N14" s="28"/>
      <c r="O14" s="28"/>
      <c r="P14" s="64"/>
      <c r="Q14" s="35"/>
      <c r="R14" s="28"/>
      <c r="S14" s="28"/>
      <c r="T14" s="64"/>
      <c r="U14" s="35"/>
      <c r="V14" s="28"/>
      <c r="W14" s="28"/>
      <c r="X14" s="64"/>
      <c r="Y14" s="35"/>
      <c r="Z14" s="28"/>
    </row>
    <row r="15" spans="1:26">
      <c r="A15" s="13"/>
      <c r="B15" s="32" t="s">
        <v>634</v>
      </c>
      <c r="C15" s="31"/>
      <c r="D15" s="33">
        <v>4685300</v>
      </c>
      <c r="E15" s="33"/>
      <c r="F15" s="31"/>
      <c r="G15" s="31"/>
      <c r="H15" s="33">
        <v>3328</v>
      </c>
      <c r="I15" s="33"/>
      <c r="J15" s="31"/>
      <c r="K15" s="31"/>
      <c r="L15" s="33">
        <v>7447</v>
      </c>
      <c r="M15" s="33"/>
      <c r="N15" s="31"/>
      <c r="O15" s="31"/>
      <c r="P15" s="33">
        <v>2903700</v>
      </c>
      <c r="Q15" s="33"/>
      <c r="R15" s="31"/>
      <c r="S15" s="31"/>
      <c r="T15" s="33">
        <v>19534</v>
      </c>
      <c r="U15" s="33"/>
      <c r="V15" s="31"/>
      <c r="W15" s="31"/>
      <c r="X15" s="43">
        <v>247</v>
      </c>
      <c r="Y15" s="43"/>
      <c r="Z15" s="31"/>
    </row>
    <row r="16" spans="1:26">
      <c r="A16" s="13"/>
      <c r="B16" s="32"/>
      <c r="C16" s="31"/>
      <c r="D16" s="33"/>
      <c r="E16" s="33"/>
      <c r="F16" s="31"/>
      <c r="G16" s="31"/>
      <c r="H16" s="33"/>
      <c r="I16" s="33"/>
      <c r="J16" s="31"/>
      <c r="K16" s="31"/>
      <c r="L16" s="33"/>
      <c r="M16" s="33"/>
      <c r="N16" s="31"/>
      <c r="O16" s="31"/>
      <c r="P16" s="33"/>
      <c r="Q16" s="33"/>
      <c r="R16" s="31"/>
      <c r="S16" s="31"/>
      <c r="T16" s="33"/>
      <c r="U16" s="33"/>
      <c r="V16" s="31"/>
      <c r="W16" s="31"/>
      <c r="X16" s="43"/>
      <c r="Y16" s="43"/>
      <c r="Z16" s="31"/>
    </row>
    <row r="17" spans="1:26">
      <c r="A17" s="13"/>
      <c r="B17" s="64" t="s">
        <v>635</v>
      </c>
      <c r="C17" s="28"/>
      <c r="D17" s="35">
        <v>1621000</v>
      </c>
      <c r="E17" s="35"/>
      <c r="F17" s="28"/>
      <c r="G17" s="28"/>
      <c r="H17" s="35">
        <v>2070</v>
      </c>
      <c r="I17" s="35"/>
      <c r="J17" s="28"/>
      <c r="K17" s="28"/>
      <c r="L17" s="45">
        <v>50</v>
      </c>
      <c r="M17" s="45"/>
      <c r="N17" s="28"/>
      <c r="O17" s="28"/>
      <c r="P17" s="35">
        <v>308700</v>
      </c>
      <c r="Q17" s="35"/>
      <c r="R17" s="28"/>
      <c r="S17" s="28"/>
      <c r="T17" s="45" t="s">
        <v>257</v>
      </c>
      <c r="U17" s="45"/>
      <c r="V17" s="28"/>
      <c r="W17" s="28"/>
      <c r="X17" s="35">
        <v>1880</v>
      </c>
      <c r="Y17" s="35"/>
      <c r="Z17" s="28"/>
    </row>
    <row r="18" spans="1:26" ht="15.75" thickBot="1">
      <c r="A18" s="13"/>
      <c r="B18" s="64"/>
      <c r="C18" s="28"/>
      <c r="D18" s="35"/>
      <c r="E18" s="35"/>
      <c r="F18" s="28"/>
      <c r="G18" s="28"/>
      <c r="H18" s="40"/>
      <c r="I18" s="40"/>
      <c r="J18" s="41"/>
      <c r="K18" s="28"/>
      <c r="L18" s="47"/>
      <c r="M18" s="47"/>
      <c r="N18" s="41"/>
      <c r="O18" s="28"/>
      <c r="P18" s="35"/>
      <c r="Q18" s="35"/>
      <c r="R18" s="28"/>
      <c r="S18" s="28"/>
      <c r="T18" s="47"/>
      <c r="U18" s="47"/>
      <c r="V18" s="41"/>
      <c r="W18" s="28"/>
      <c r="X18" s="40"/>
      <c r="Y18" s="40"/>
      <c r="Z18" s="41"/>
    </row>
    <row r="19" spans="1:26">
      <c r="A19" s="13"/>
      <c r="B19" s="30" t="s">
        <v>636</v>
      </c>
      <c r="C19" s="31"/>
      <c r="D19" s="31"/>
      <c r="E19" s="31"/>
      <c r="F19" s="31"/>
      <c r="G19" s="31"/>
      <c r="H19" s="49" t="s">
        <v>232</v>
      </c>
      <c r="I19" s="51">
        <v>54205</v>
      </c>
      <c r="J19" s="42"/>
      <c r="K19" s="31"/>
      <c r="L19" s="49" t="s">
        <v>232</v>
      </c>
      <c r="M19" s="51">
        <v>8212</v>
      </c>
      <c r="N19" s="42"/>
      <c r="O19" s="31"/>
      <c r="P19" s="31"/>
      <c r="Q19" s="31"/>
      <c r="R19" s="31"/>
      <c r="S19" s="31"/>
      <c r="T19" s="49" t="s">
        <v>232</v>
      </c>
      <c r="U19" s="51">
        <v>62365</v>
      </c>
      <c r="V19" s="42"/>
      <c r="W19" s="31"/>
      <c r="X19" s="49" t="s">
        <v>232</v>
      </c>
      <c r="Y19" s="51">
        <v>5882</v>
      </c>
      <c r="Z19" s="42"/>
    </row>
    <row r="20" spans="1:26" ht="15.75" thickBot="1">
      <c r="A20" s="13"/>
      <c r="B20" s="30"/>
      <c r="C20" s="31"/>
      <c r="D20" s="31"/>
      <c r="E20" s="31"/>
      <c r="F20" s="31"/>
      <c r="G20" s="31"/>
      <c r="H20" s="50"/>
      <c r="I20" s="52"/>
      <c r="J20" s="53"/>
      <c r="K20" s="31"/>
      <c r="L20" s="50"/>
      <c r="M20" s="52"/>
      <c r="N20" s="53"/>
      <c r="O20" s="31"/>
      <c r="P20" s="31"/>
      <c r="Q20" s="31"/>
      <c r="R20" s="31"/>
      <c r="S20" s="31"/>
      <c r="T20" s="50"/>
      <c r="U20" s="52"/>
      <c r="V20" s="53"/>
      <c r="W20" s="31"/>
      <c r="X20" s="50"/>
      <c r="Y20" s="52"/>
      <c r="Z20" s="53"/>
    </row>
    <row r="21" spans="1:26" ht="15.75" thickTop="1">
      <c r="A21" s="13"/>
      <c r="B21" s="64" t="s">
        <v>637</v>
      </c>
      <c r="C21" s="28"/>
      <c r="D21" s="28"/>
      <c r="E21" s="28"/>
      <c r="F21" s="28"/>
      <c r="G21" s="28"/>
      <c r="H21" s="154" t="s">
        <v>232</v>
      </c>
      <c r="I21" s="155">
        <v>3041</v>
      </c>
      <c r="J21" s="63"/>
      <c r="K21" s="28"/>
      <c r="L21" s="154" t="s">
        <v>232</v>
      </c>
      <c r="M21" s="155">
        <v>2761</v>
      </c>
      <c r="N21" s="63"/>
      <c r="O21" s="28"/>
      <c r="P21" s="28"/>
      <c r="Q21" s="28"/>
      <c r="R21" s="28"/>
      <c r="S21" s="28"/>
      <c r="T21" s="154" t="s">
        <v>232</v>
      </c>
      <c r="U21" s="156" t="s">
        <v>257</v>
      </c>
      <c r="V21" s="63"/>
      <c r="W21" s="28"/>
      <c r="X21" s="154" t="s">
        <v>232</v>
      </c>
      <c r="Y21" s="155">
        <v>19148</v>
      </c>
      <c r="Z21" s="63"/>
    </row>
    <row r="22" spans="1:26" ht="15.75" thickBot="1">
      <c r="A22" s="13"/>
      <c r="B22" s="64"/>
      <c r="C22" s="28"/>
      <c r="D22" s="28"/>
      <c r="E22" s="28"/>
      <c r="F22" s="28"/>
      <c r="G22" s="28"/>
      <c r="H22" s="135"/>
      <c r="I22" s="136"/>
      <c r="J22" s="115"/>
      <c r="K22" s="28"/>
      <c r="L22" s="135"/>
      <c r="M22" s="136"/>
      <c r="N22" s="115"/>
      <c r="O22" s="28"/>
      <c r="P22" s="28"/>
      <c r="Q22" s="28"/>
      <c r="R22" s="28"/>
      <c r="S22" s="28"/>
      <c r="T22" s="135"/>
      <c r="U22" s="142"/>
      <c r="V22" s="115"/>
      <c r="W22" s="28"/>
      <c r="X22" s="135"/>
      <c r="Y22" s="136"/>
      <c r="Z22" s="115"/>
    </row>
    <row r="23" spans="1:26" ht="15.75" thickTop="1"/>
  </sheetData>
  <mergeCells count="145">
    <mergeCell ref="X21:X22"/>
    <mergeCell ref="Y21:Y22"/>
    <mergeCell ref="Z21:Z22"/>
    <mergeCell ref="A1:A2"/>
    <mergeCell ref="B1:Z1"/>
    <mergeCell ref="B2:Z2"/>
    <mergeCell ref="B3:Z3"/>
    <mergeCell ref="A4:A22"/>
    <mergeCell ref="B4:Z4"/>
    <mergeCell ref="B5:Z5"/>
    <mergeCell ref="P21:R22"/>
    <mergeCell ref="S21:S22"/>
    <mergeCell ref="T21:T22"/>
    <mergeCell ref="U21:U22"/>
    <mergeCell ref="V21:V22"/>
    <mergeCell ref="W21:W22"/>
    <mergeCell ref="J21:J22"/>
    <mergeCell ref="K21:K22"/>
    <mergeCell ref="L21:L22"/>
    <mergeCell ref="M21:M22"/>
    <mergeCell ref="N21:N22"/>
    <mergeCell ref="O21:O22"/>
    <mergeCell ref="W19:W20"/>
    <mergeCell ref="X19:X20"/>
    <mergeCell ref="Y19:Y20"/>
    <mergeCell ref="Z19:Z20"/>
    <mergeCell ref="B21:B22"/>
    <mergeCell ref="C21:C22"/>
    <mergeCell ref="D21:F22"/>
    <mergeCell ref="G21:G22"/>
    <mergeCell ref="H21:H22"/>
    <mergeCell ref="I21:I22"/>
    <mergeCell ref="O19:O20"/>
    <mergeCell ref="P19:R20"/>
    <mergeCell ref="S19:S20"/>
    <mergeCell ref="T19:T20"/>
    <mergeCell ref="U19:U20"/>
    <mergeCell ref="V19:V20"/>
    <mergeCell ref="I19:I20"/>
    <mergeCell ref="J19:J20"/>
    <mergeCell ref="K19:K20"/>
    <mergeCell ref="L19:L20"/>
    <mergeCell ref="M19:M20"/>
    <mergeCell ref="N19:N20"/>
    <mergeCell ref="T17:U18"/>
    <mergeCell ref="V17:V18"/>
    <mergeCell ref="W17:W18"/>
    <mergeCell ref="X17:Y18"/>
    <mergeCell ref="Z17:Z18"/>
    <mergeCell ref="B19:B20"/>
    <mergeCell ref="C19:C20"/>
    <mergeCell ref="D19:F20"/>
    <mergeCell ref="G19:G20"/>
    <mergeCell ref="H19:H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Z11"/>
    <mergeCell ref="X12:Z12"/>
    <mergeCell ref="B13:B14"/>
    <mergeCell ref="C13:C14"/>
    <mergeCell ref="D13:D14"/>
    <mergeCell ref="E13:E14"/>
    <mergeCell ref="F13:F14"/>
    <mergeCell ref="G13:G14"/>
    <mergeCell ref="H13:H14"/>
    <mergeCell ref="I13:I14"/>
    <mergeCell ref="L12:N12"/>
    <mergeCell ref="O11:O12"/>
    <mergeCell ref="S11:S12"/>
    <mergeCell ref="T11:V11"/>
    <mergeCell ref="T12:V12"/>
    <mergeCell ref="W11:W12"/>
    <mergeCell ref="B11:B12"/>
    <mergeCell ref="C11:C12"/>
    <mergeCell ref="G11:G12"/>
    <mergeCell ref="H11:J11"/>
    <mergeCell ref="H12:J12"/>
    <mergeCell ref="K11:K12"/>
    <mergeCell ref="D11:F11"/>
    <mergeCell ref="D12:F12"/>
    <mergeCell ref="G9:G10"/>
    <mergeCell ref="H9:N10"/>
    <mergeCell ref="O9:O10"/>
    <mergeCell ref="P9:R9"/>
    <mergeCell ref="P10:R10"/>
    <mergeCell ref="P11:R11"/>
    <mergeCell ref="P12:R12"/>
    <mergeCell ref="L11:N11"/>
    <mergeCell ref="B6:Z6"/>
    <mergeCell ref="D8:N8"/>
    <mergeCell ref="P8:Z8"/>
    <mergeCell ref="B9:B10"/>
    <mergeCell ref="C9:C10"/>
    <mergeCell ref="D9:F9"/>
    <mergeCell ref="D10:F10"/>
    <mergeCell ref="S9:S10"/>
    <mergeCell ref="T9:Z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4" max="24" width="2" bestFit="1" customWidth="1"/>
    <col min="28" max="28" width="2" bestFit="1" customWidth="1"/>
    <col min="29" max="29" width="6.5703125" bestFit="1" customWidth="1"/>
  </cols>
  <sheetData>
    <row r="1" spans="1:30" ht="15" customHeight="1">
      <c r="A1" s="7" t="s">
        <v>1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40</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1276</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32" t="s">
        <v>64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26"/>
      <c r="C6" s="26"/>
      <c r="D6" s="26"/>
      <c r="E6" s="26"/>
      <c r="F6" s="26"/>
      <c r="G6" s="26"/>
      <c r="H6" s="26"/>
      <c r="I6" s="26"/>
      <c r="J6" s="26"/>
    </row>
    <row r="7" spans="1:30">
      <c r="A7" s="13"/>
      <c r="B7" s="15"/>
      <c r="C7" s="15"/>
      <c r="D7" s="15"/>
      <c r="E7" s="15"/>
      <c r="F7" s="15"/>
      <c r="G7" s="15"/>
      <c r="H7" s="15"/>
      <c r="I7" s="15"/>
      <c r="J7" s="15"/>
    </row>
    <row r="8" spans="1:30">
      <c r="A8" s="13"/>
      <c r="B8" s="31"/>
      <c r="C8" s="31"/>
      <c r="D8" s="59" t="s">
        <v>312</v>
      </c>
      <c r="E8" s="59"/>
      <c r="F8" s="59"/>
      <c r="G8" s="31"/>
      <c r="H8" s="59" t="s">
        <v>314</v>
      </c>
      <c r="I8" s="59"/>
      <c r="J8" s="59"/>
    </row>
    <row r="9" spans="1:30" ht="15.75" thickBot="1">
      <c r="A9" s="13"/>
      <c r="B9" s="31"/>
      <c r="C9" s="31"/>
      <c r="D9" s="27" t="s">
        <v>313</v>
      </c>
      <c r="E9" s="27"/>
      <c r="F9" s="27"/>
      <c r="G9" s="31"/>
      <c r="H9" s="27" t="s">
        <v>315</v>
      </c>
      <c r="I9" s="27"/>
      <c r="J9" s="27"/>
    </row>
    <row r="10" spans="1:30">
      <c r="A10" s="13"/>
      <c r="B10" s="64" t="s">
        <v>643</v>
      </c>
      <c r="C10" s="28"/>
      <c r="D10" s="69" t="s">
        <v>232</v>
      </c>
      <c r="E10" s="39">
        <v>1468498</v>
      </c>
      <c r="F10" s="29"/>
      <c r="G10" s="28"/>
      <c r="H10" s="69" t="s">
        <v>232</v>
      </c>
      <c r="I10" s="39">
        <v>1542056</v>
      </c>
      <c r="J10" s="29"/>
    </row>
    <row r="11" spans="1:30">
      <c r="A11" s="13"/>
      <c r="B11" s="64"/>
      <c r="C11" s="28"/>
      <c r="D11" s="64"/>
      <c r="E11" s="35"/>
      <c r="F11" s="28"/>
      <c r="G11" s="28"/>
      <c r="H11" s="64"/>
      <c r="I11" s="35"/>
      <c r="J11" s="28"/>
    </row>
    <row r="12" spans="1:30" ht="26.25">
      <c r="A12" s="13"/>
      <c r="B12" s="11" t="s">
        <v>644</v>
      </c>
      <c r="C12" s="16"/>
      <c r="D12" s="43" t="s">
        <v>645</v>
      </c>
      <c r="E12" s="43"/>
      <c r="F12" s="11" t="s">
        <v>349</v>
      </c>
      <c r="G12" s="16"/>
      <c r="H12" s="43" t="s">
        <v>646</v>
      </c>
      <c r="I12" s="43"/>
      <c r="J12" s="11" t="s">
        <v>349</v>
      </c>
    </row>
    <row r="13" spans="1:30" ht="15.75" thickBot="1">
      <c r="A13" s="13"/>
      <c r="B13" s="19" t="s">
        <v>647</v>
      </c>
      <c r="C13" s="20"/>
      <c r="D13" s="47" t="s">
        <v>648</v>
      </c>
      <c r="E13" s="47"/>
      <c r="F13" s="138" t="s">
        <v>349</v>
      </c>
      <c r="G13" s="20"/>
      <c r="H13" s="47" t="s">
        <v>649</v>
      </c>
      <c r="I13" s="47"/>
      <c r="J13" s="138" t="s">
        <v>349</v>
      </c>
    </row>
    <row r="14" spans="1:30">
      <c r="A14" s="13"/>
      <c r="B14" s="30" t="s">
        <v>650</v>
      </c>
      <c r="C14" s="31"/>
      <c r="D14" s="49" t="s">
        <v>232</v>
      </c>
      <c r="E14" s="51">
        <v>1335147</v>
      </c>
      <c r="F14" s="42"/>
      <c r="G14" s="31"/>
      <c r="H14" s="49" t="s">
        <v>232</v>
      </c>
      <c r="I14" s="51">
        <v>1394871</v>
      </c>
      <c r="J14" s="42"/>
    </row>
    <row r="15" spans="1:30" ht="15.75" thickBot="1">
      <c r="A15" s="13"/>
      <c r="B15" s="30"/>
      <c r="C15" s="31"/>
      <c r="D15" s="50"/>
      <c r="E15" s="52"/>
      <c r="F15" s="53"/>
      <c r="G15" s="31"/>
      <c r="H15" s="50"/>
      <c r="I15" s="52"/>
      <c r="J15" s="53"/>
    </row>
    <row r="16" spans="1:30" ht="15.75" thickTop="1">
      <c r="A16" s="13"/>
      <c r="B16" s="32" t="s">
        <v>294</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c r="A17" s="13"/>
      <c r="B17" s="15"/>
      <c r="C17" s="15"/>
    </row>
    <row r="18" spans="1:30" ht="60">
      <c r="A18" s="13"/>
      <c r="B18" s="75">
        <v>-1</v>
      </c>
      <c r="C18" s="76" t="s">
        <v>651</v>
      </c>
    </row>
    <row r="19" spans="1:30">
      <c r="A19" s="13"/>
      <c r="B19" s="15"/>
      <c r="C19" s="15"/>
    </row>
    <row r="20" spans="1:30" ht="60">
      <c r="A20" s="13"/>
      <c r="B20" s="75">
        <v>-2</v>
      </c>
      <c r="C20" s="76" t="s">
        <v>652</v>
      </c>
    </row>
    <row r="21" spans="1:30" ht="15" customHeight="1">
      <c r="A21" s="13" t="s">
        <v>1277</v>
      </c>
      <c r="B21" s="54" t="s">
        <v>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c r="A22" s="13"/>
      <c r="B22" s="32" t="s">
        <v>658</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3"/>
      <c r="B23" s="26"/>
      <c r="C23" s="26"/>
      <c r="D23" s="26"/>
      <c r="E23" s="26"/>
      <c r="F23" s="26"/>
      <c r="G23" s="26"/>
      <c r="H23" s="26"/>
      <c r="I23" s="26"/>
      <c r="J23" s="26"/>
      <c r="K23" s="26"/>
      <c r="L23" s="26"/>
      <c r="M23" s="26"/>
      <c r="N23" s="26"/>
      <c r="O23" s="26"/>
      <c r="P23" s="26"/>
      <c r="Q23" s="26"/>
      <c r="R23" s="26"/>
    </row>
    <row r="24" spans="1:30">
      <c r="A24" s="13"/>
      <c r="B24" s="15"/>
      <c r="C24" s="15"/>
      <c r="D24" s="15"/>
      <c r="E24" s="15"/>
      <c r="F24" s="15"/>
      <c r="G24" s="15"/>
      <c r="H24" s="15"/>
      <c r="I24" s="15"/>
      <c r="J24" s="15"/>
      <c r="K24" s="15"/>
      <c r="L24" s="15"/>
      <c r="M24" s="15"/>
      <c r="N24" s="15"/>
      <c r="O24" s="15"/>
      <c r="P24" s="15"/>
      <c r="Q24" s="15"/>
      <c r="R24" s="15"/>
    </row>
    <row r="25" spans="1:30">
      <c r="A25" s="13"/>
      <c r="B25" s="31"/>
      <c r="C25" s="31"/>
      <c r="D25" s="59" t="s">
        <v>288</v>
      </c>
      <c r="E25" s="59"/>
      <c r="F25" s="59"/>
      <c r="G25" s="59"/>
      <c r="H25" s="59"/>
      <c r="I25" s="59"/>
      <c r="J25" s="59"/>
      <c r="K25" s="31"/>
      <c r="L25" s="59" t="s">
        <v>290</v>
      </c>
      <c r="M25" s="59"/>
      <c r="N25" s="59"/>
      <c r="O25" s="59"/>
      <c r="P25" s="59"/>
      <c r="Q25" s="59"/>
      <c r="R25" s="59"/>
    </row>
    <row r="26" spans="1:30" ht="15.75" thickBot="1">
      <c r="A26" s="13"/>
      <c r="B26" s="31"/>
      <c r="C26" s="31"/>
      <c r="D26" s="27" t="s">
        <v>289</v>
      </c>
      <c r="E26" s="27"/>
      <c r="F26" s="27"/>
      <c r="G26" s="27"/>
      <c r="H26" s="27"/>
      <c r="I26" s="27"/>
      <c r="J26" s="27"/>
      <c r="K26" s="31"/>
      <c r="L26" s="27" t="s">
        <v>289</v>
      </c>
      <c r="M26" s="27"/>
      <c r="N26" s="27"/>
      <c r="O26" s="27"/>
      <c r="P26" s="27"/>
      <c r="Q26" s="27"/>
      <c r="R26" s="27"/>
    </row>
    <row r="27" spans="1:30" ht="15.75" thickBot="1">
      <c r="A27" s="13"/>
      <c r="B27" s="16"/>
      <c r="C27" s="16"/>
      <c r="D27" s="72">
        <v>2014</v>
      </c>
      <c r="E27" s="72"/>
      <c r="F27" s="72"/>
      <c r="G27" s="16"/>
      <c r="H27" s="72">
        <v>2013</v>
      </c>
      <c r="I27" s="72"/>
      <c r="J27" s="72"/>
      <c r="K27" s="16"/>
      <c r="L27" s="72">
        <v>2014</v>
      </c>
      <c r="M27" s="72"/>
      <c r="N27" s="72"/>
      <c r="O27" s="16"/>
      <c r="P27" s="72">
        <v>2013</v>
      </c>
      <c r="Q27" s="72"/>
      <c r="R27" s="72"/>
    </row>
    <row r="28" spans="1:30">
      <c r="A28" s="13"/>
      <c r="B28" s="64" t="s">
        <v>659</v>
      </c>
      <c r="C28" s="28"/>
      <c r="D28" s="69" t="s">
        <v>232</v>
      </c>
      <c r="E28" s="39">
        <v>11930</v>
      </c>
      <c r="F28" s="29"/>
      <c r="G28" s="28"/>
      <c r="H28" s="69" t="s">
        <v>232</v>
      </c>
      <c r="I28" s="39">
        <v>18306</v>
      </c>
      <c r="J28" s="29"/>
      <c r="K28" s="28"/>
      <c r="L28" s="69" t="s">
        <v>232</v>
      </c>
      <c r="M28" s="39">
        <v>14320</v>
      </c>
      <c r="N28" s="29"/>
      <c r="O28" s="28"/>
      <c r="P28" s="69" t="s">
        <v>232</v>
      </c>
      <c r="Q28" s="39">
        <v>20435</v>
      </c>
      <c r="R28" s="29"/>
    </row>
    <row r="29" spans="1:30">
      <c r="A29" s="13"/>
      <c r="B29" s="64"/>
      <c r="C29" s="28"/>
      <c r="D29" s="148"/>
      <c r="E29" s="149"/>
      <c r="F29" s="150"/>
      <c r="G29" s="28"/>
      <c r="H29" s="148"/>
      <c r="I29" s="149"/>
      <c r="J29" s="150"/>
      <c r="K29" s="28"/>
      <c r="L29" s="148"/>
      <c r="M29" s="149"/>
      <c r="N29" s="150"/>
      <c r="O29" s="28"/>
      <c r="P29" s="64"/>
      <c r="Q29" s="35"/>
      <c r="R29" s="28"/>
    </row>
    <row r="30" spans="1:30">
      <c r="A30" s="13"/>
      <c r="B30" s="30" t="s">
        <v>660</v>
      </c>
      <c r="C30" s="31"/>
      <c r="D30" s="33">
        <v>1374</v>
      </c>
      <c r="E30" s="33"/>
      <c r="F30" s="31"/>
      <c r="G30" s="31"/>
      <c r="H30" s="43">
        <v>545</v>
      </c>
      <c r="I30" s="43"/>
      <c r="J30" s="31"/>
      <c r="K30" s="31"/>
      <c r="L30" s="33">
        <v>1891</v>
      </c>
      <c r="M30" s="33"/>
      <c r="N30" s="31"/>
      <c r="O30" s="31"/>
      <c r="P30" s="33">
        <v>2366</v>
      </c>
      <c r="Q30" s="33"/>
      <c r="R30" s="31"/>
    </row>
    <row r="31" spans="1:30">
      <c r="A31" s="13"/>
      <c r="B31" s="30"/>
      <c r="C31" s="31"/>
      <c r="D31" s="33"/>
      <c r="E31" s="33"/>
      <c r="F31" s="31"/>
      <c r="G31" s="31"/>
      <c r="H31" s="43"/>
      <c r="I31" s="43"/>
      <c r="J31" s="31"/>
      <c r="K31" s="31"/>
      <c r="L31" s="33"/>
      <c r="M31" s="33"/>
      <c r="N31" s="31"/>
      <c r="O31" s="31"/>
      <c r="P31" s="33"/>
      <c r="Q31" s="33"/>
      <c r="R31" s="31"/>
    </row>
    <row r="32" spans="1:30" ht="15.75" thickBot="1">
      <c r="A32" s="13"/>
      <c r="B32" s="22" t="s">
        <v>661</v>
      </c>
      <c r="C32" s="20"/>
      <c r="D32" s="47" t="s">
        <v>662</v>
      </c>
      <c r="E32" s="47"/>
      <c r="F32" s="138" t="s">
        <v>349</v>
      </c>
      <c r="G32" s="20"/>
      <c r="H32" s="47" t="s">
        <v>663</v>
      </c>
      <c r="I32" s="47"/>
      <c r="J32" s="138" t="s">
        <v>349</v>
      </c>
      <c r="K32" s="20"/>
      <c r="L32" s="47" t="s">
        <v>664</v>
      </c>
      <c r="M32" s="47"/>
      <c r="N32" s="138" t="s">
        <v>349</v>
      </c>
      <c r="O32" s="20"/>
      <c r="P32" s="47" t="s">
        <v>665</v>
      </c>
      <c r="Q32" s="47"/>
      <c r="R32" s="138" t="s">
        <v>349</v>
      </c>
    </row>
    <row r="33" spans="1:30">
      <c r="A33" s="13"/>
      <c r="B33" s="32" t="s">
        <v>666</v>
      </c>
      <c r="C33" s="31"/>
      <c r="D33" s="49" t="s">
        <v>232</v>
      </c>
      <c r="E33" s="51">
        <v>11675</v>
      </c>
      <c r="F33" s="42"/>
      <c r="G33" s="31"/>
      <c r="H33" s="49" t="s">
        <v>232</v>
      </c>
      <c r="I33" s="51">
        <v>17150</v>
      </c>
      <c r="J33" s="42"/>
      <c r="K33" s="31"/>
      <c r="L33" s="49" t="s">
        <v>232</v>
      </c>
      <c r="M33" s="51">
        <v>11675</v>
      </c>
      <c r="N33" s="42"/>
      <c r="O33" s="31"/>
      <c r="P33" s="49" t="s">
        <v>232</v>
      </c>
      <c r="Q33" s="51">
        <v>17150</v>
      </c>
      <c r="R33" s="42"/>
    </row>
    <row r="34" spans="1:30" ht="15.75" thickBot="1">
      <c r="A34" s="13"/>
      <c r="B34" s="32"/>
      <c r="C34" s="31"/>
      <c r="D34" s="50"/>
      <c r="E34" s="52"/>
      <c r="F34" s="53"/>
      <c r="G34" s="31"/>
      <c r="H34" s="50"/>
      <c r="I34" s="52"/>
      <c r="J34" s="53"/>
      <c r="K34" s="31"/>
      <c r="L34" s="50"/>
      <c r="M34" s="52"/>
      <c r="N34" s="53"/>
      <c r="O34" s="31"/>
      <c r="P34" s="50"/>
      <c r="Q34" s="52"/>
      <c r="R34" s="53"/>
    </row>
    <row r="35" spans="1:30" ht="15.75" thickTop="1">
      <c r="A35" s="13"/>
      <c r="B35" s="32" t="s">
        <v>294</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3"/>
      <c r="B36" s="15"/>
      <c r="C36" s="15"/>
    </row>
    <row r="37" spans="1:30" ht="48">
      <c r="A37" s="13"/>
      <c r="B37" s="75">
        <v>-1</v>
      </c>
      <c r="C37" s="76" t="s">
        <v>667</v>
      </c>
    </row>
    <row r="38" spans="1:30">
      <c r="A38" s="13"/>
      <c r="B38" s="15"/>
      <c r="C38" s="15"/>
    </row>
    <row r="39" spans="1:30" ht="96">
      <c r="A39" s="13"/>
      <c r="B39" s="75">
        <v>-2</v>
      </c>
      <c r="C39" s="76" t="s">
        <v>668</v>
      </c>
    </row>
    <row r="40" spans="1:30" ht="15" customHeight="1">
      <c r="A40" s="13" t="s">
        <v>1278</v>
      </c>
      <c r="B40" s="54" t="s">
        <v>5</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row>
    <row r="41" spans="1:30">
      <c r="A41" s="13"/>
      <c r="B41" s="32" t="s">
        <v>669</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26"/>
      <c r="C42" s="26"/>
      <c r="D42" s="26"/>
      <c r="E42" s="26"/>
      <c r="F42" s="26"/>
      <c r="G42" s="26"/>
      <c r="H42" s="26"/>
      <c r="I42" s="26"/>
      <c r="J42" s="26"/>
    </row>
    <row r="43" spans="1:30">
      <c r="A43" s="13"/>
      <c r="B43" s="15"/>
      <c r="C43" s="15"/>
      <c r="D43" s="15"/>
      <c r="E43" s="15"/>
      <c r="F43" s="15"/>
      <c r="G43" s="15"/>
      <c r="H43" s="15"/>
      <c r="I43" s="15"/>
      <c r="J43" s="15"/>
    </row>
    <row r="44" spans="1:30">
      <c r="A44" s="13"/>
      <c r="B44" s="31"/>
      <c r="C44" s="31"/>
      <c r="D44" s="59" t="s">
        <v>312</v>
      </c>
      <c r="E44" s="59"/>
      <c r="F44" s="59"/>
      <c r="G44" s="31"/>
      <c r="H44" s="59" t="s">
        <v>314</v>
      </c>
      <c r="I44" s="59"/>
      <c r="J44" s="59"/>
    </row>
    <row r="45" spans="1:30" ht="15.75" thickBot="1">
      <c r="A45" s="13"/>
      <c r="B45" s="31"/>
      <c r="C45" s="31"/>
      <c r="D45" s="27" t="s">
        <v>313</v>
      </c>
      <c r="E45" s="27"/>
      <c r="F45" s="27"/>
      <c r="G45" s="31"/>
      <c r="H45" s="27" t="s">
        <v>315</v>
      </c>
      <c r="I45" s="27"/>
      <c r="J45" s="27"/>
    </row>
    <row r="46" spans="1:30">
      <c r="A46" s="13"/>
      <c r="B46" s="19" t="s">
        <v>647</v>
      </c>
      <c r="C46" s="20"/>
      <c r="D46" s="29"/>
      <c r="E46" s="29"/>
      <c r="F46" s="29"/>
      <c r="G46" s="20"/>
      <c r="H46" s="29"/>
      <c r="I46" s="29"/>
      <c r="J46" s="29"/>
    </row>
    <row r="47" spans="1:30">
      <c r="A47" s="13"/>
      <c r="B47" s="73" t="s">
        <v>670</v>
      </c>
      <c r="C47" s="31"/>
      <c r="D47" s="32" t="s">
        <v>232</v>
      </c>
      <c r="E47" s="33">
        <v>9862</v>
      </c>
      <c r="F47" s="31"/>
      <c r="G47" s="31"/>
      <c r="H47" s="32" t="s">
        <v>232</v>
      </c>
      <c r="I47" s="33">
        <v>13058</v>
      </c>
      <c r="J47" s="31"/>
    </row>
    <row r="48" spans="1:30">
      <c r="A48" s="13"/>
      <c r="B48" s="73"/>
      <c r="C48" s="31"/>
      <c r="D48" s="32"/>
      <c r="E48" s="33"/>
      <c r="F48" s="31"/>
      <c r="G48" s="31"/>
      <c r="H48" s="32"/>
      <c r="I48" s="33"/>
      <c r="J48" s="31"/>
    </row>
    <row r="49" spans="1:30">
      <c r="A49" s="13"/>
      <c r="B49" s="74" t="s">
        <v>671</v>
      </c>
      <c r="C49" s="28"/>
      <c r="D49" s="35">
        <v>1813</v>
      </c>
      <c r="E49" s="35"/>
      <c r="F49" s="28"/>
      <c r="G49" s="28"/>
      <c r="H49" s="35">
        <v>1262</v>
      </c>
      <c r="I49" s="35"/>
      <c r="J49" s="28"/>
    </row>
    <row r="50" spans="1:30" ht="15.75" thickBot="1">
      <c r="A50" s="13"/>
      <c r="B50" s="74"/>
      <c r="C50" s="28"/>
      <c r="D50" s="40"/>
      <c r="E50" s="40"/>
      <c r="F50" s="41"/>
      <c r="G50" s="28"/>
      <c r="H50" s="40"/>
      <c r="I50" s="40"/>
      <c r="J50" s="41"/>
    </row>
    <row r="51" spans="1:30">
      <c r="A51" s="13"/>
      <c r="B51" s="62" t="s">
        <v>119</v>
      </c>
      <c r="C51" s="31"/>
      <c r="D51" s="49" t="s">
        <v>232</v>
      </c>
      <c r="E51" s="51">
        <v>11675</v>
      </c>
      <c r="F51" s="42"/>
      <c r="G51" s="31"/>
      <c r="H51" s="49" t="s">
        <v>232</v>
      </c>
      <c r="I51" s="51">
        <v>14320</v>
      </c>
      <c r="J51" s="42"/>
    </row>
    <row r="52" spans="1:30" ht="15.75" thickBot="1">
      <c r="A52" s="13"/>
      <c r="B52" s="62"/>
      <c r="C52" s="31"/>
      <c r="D52" s="50"/>
      <c r="E52" s="52"/>
      <c r="F52" s="53"/>
      <c r="G52" s="31"/>
      <c r="H52" s="50"/>
      <c r="I52" s="52"/>
      <c r="J52" s="53"/>
    </row>
    <row r="53" spans="1:30" ht="15.75" thickTop="1">
      <c r="A53" s="13"/>
      <c r="B53" s="20"/>
      <c r="C53" s="20"/>
      <c r="D53" s="63"/>
      <c r="E53" s="63"/>
      <c r="F53" s="63"/>
      <c r="G53" s="20"/>
      <c r="H53" s="63"/>
      <c r="I53" s="63"/>
      <c r="J53" s="63"/>
    </row>
    <row r="54" spans="1:30" ht="26.25">
      <c r="A54" s="13"/>
      <c r="B54" s="70" t="s">
        <v>672</v>
      </c>
      <c r="C54" s="16"/>
      <c r="D54" s="31"/>
      <c r="E54" s="31"/>
      <c r="F54" s="31"/>
      <c r="G54" s="16"/>
      <c r="H54" s="31"/>
      <c r="I54" s="31"/>
      <c r="J54" s="31"/>
    </row>
    <row r="55" spans="1:30">
      <c r="A55" s="13"/>
      <c r="B55" s="34" t="s">
        <v>670</v>
      </c>
      <c r="C55" s="28"/>
      <c r="D55" s="64" t="s">
        <v>232</v>
      </c>
      <c r="E55" s="35">
        <v>1321814</v>
      </c>
      <c r="F55" s="28"/>
      <c r="G55" s="28"/>
      <c r="H55" s="64" t="s">
        <v>232</v>
      </c>
      <c r="I55" s="35">
        <v>1383252</v>
      </c>
      <c r="J55" s="28"/>
    </row>
    <row r="56" spans="1:30">
      <c r="A56" s="13"/>
      <c r="B56" s="34"/>
      <c r="C56" s="28"/>
      <c r="D56" s="64"/>
      <c r="E56" s="35"/>
      <c r="F56" s="28"/>
      <c r="G56" s="28"/>
      <c r="H56" s="64"/>
      <c r="I56" s="35"/>
      <c r="J56" s="28"/>
    </row>
    <row r="57" spans="1:30">
      <c r="A57" s="13"/>
      <c r="B57" s="73" t="s">
        <v>671</v>
      </c>
      <c r="C57" s="31"/>
      <c r="D57" s="33">
        <v>25008</v>
      </c>
      <c r="E57" s="33"/>
      <c r="F57" s="31"/>
      <c r="G57" s="31"/>
      <c r="H57" s="33">
        <v>25939</v>
      </c>
      <c r="I57" s="33"/>
      <c r="J57" s="31"/>
    </row>
    <row r="58" spans="1:30" ht="15.75" thickBot="1">
      <c r="A58" s="13"/>
      <c r="B58" s="73"/>
      <c r="C58" s="31"/>
      <c r="D58" s="36"/>
      <c r="E58" s="36"/>
      <c r="F58" s="37"/>
      <c r="G58" s="31"/>
      <c r="H58" s="36"/>
      <c r="I58" s="36"/>
      <c r="J58" s="37"/>
    </row>
    <row r="59" spans="1:30">
      <c r="A59" s="13"/>
      <c r="B59" s="38" t="s">
        <v>119</v>
      </c>
      <c r="C59" s="28"/>
      <c r="D59" s="69" t="s">
        <v>232</v>
      </c>
      <c r="E59" s="39">
        <v>1346822</v>
      </c>
      <c r="F59" s="29"/>
      <c r="G59" s="28"/>
      <c r="H59" s="69" t="s">
        <v>232</v>
      </c>
      <c r="I59" s="39">
        <v>1409191</v>
      </c>
      <c r="J59" s="29"/>
    </row>
    <row r="60" spans="1:30" ht="15.75" thickBot="1">
      <c r="A60" s="13"/>
      <c r="B60" s="38"/>
      <c r="C60" s="28"/>
      <c r="D60" s="135"/>
      <c r="E60" s="136"/>
      <c r="F60" s="115"/>
      <c r="G60" s="28"/>
      <c r="H60" s="135"/>
      <c r="I60" s="136"/>
      <c r="J60" s="115"/>
    </row>
    <row r="61" spans="1:30" ht="15.75" thickTop="1">
      <c r="A61" s="13" t="s">
        <v>1279</v>
      </c>
      <c r="B61" s="54" t="s">
        <v>5</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c r="A62" s="13"/>
      <c r="B62" s="32" t="s">
        <v>676</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c r="A63" s="13"/>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c r="A65" s="13"/>
      <c r="B65" s="31"/>
      <c r="C65" s="31"/>
      <c r="D65" s="59" t="s">
        <v>677</v>
      </c>
      <c r="E65" s="59"/>
      <c r="F65" s="59"/>
      <c r="G65" s="31"/>
      <c r="H65" s="59" t="s">
        <v>680</v>
      </c>
      <c r="I65" s="59"/>
      <c r="J65" s="59"/>
      <c r="K65" s="31"/>
      <c r="L65" s="59" t="s">
        <v>681</v>
      </c>
      <c r="M65" s="59"/>
      <c r="N65" s="59"/>
      <c r="O65" s="31"/>
      <c r="P65" s="59" t="s">
        <v>119</v>
      </c>
      <c r="Q65" s="59"/>
      <c r="R65" s="59"/>
      <c r="S65" s="31"/>
      <c r="T65" s="59" t="s">
        <v>685</v>
      </c>
      <c r="U65" s="59"/>
      <c r="V65" s="59"/>
      <c r="W65" s="31"/>
      <c r="X65" s="59" t="s">
        <v>119</v>
      </c>
      <c r="Y65" s="59"/>
      <c r="Z65" s="59"/>
      <c r="AA65" s="31"/>
      <c r="AB65" s="59" t="s">
        <v>688</v>
      </c>
      <c r="AC65" s="59"/>
      <c r="AD65" s="59"/>
    </row>
    <row r="66" spans="1:30">
      <c r="A66" s="13"/>
      <c r="B66" s="31"/>
      <c r="C66" s="31"/>
      <c r="D66" s="59" t="s">
        <v>678</v>
      </c>
      <c r="E66" s="59"/>
      <c r="F66" s="59"/>
      <c r="G66" s="31"/>
      <c r="H66" s="59" t="s">
        <v>678</v>
      </c>
      <c r="I66" s="59"/>
      <c r="J66" s="59"/>
      <c r="K66" s="31"/>
      <c r="L66" s="59" t="s">
        <v>682</v>
      </c>
      <c r="M66" s="59"/>
      <c r="N66" s="59"/>
      <c r="O66" s="31"/>
      <c r="P66" s="59" t="s">
        <v>684</v>
      </c>
      <c r="Q66" s="59"/>
      <c r="R66" s="59"/>
      <c r="S66" s="31"/>
      <c r="T66" s="59"/>
      <c r="U66" s="59"/>
      <c r="V66" s="59"/>
      <c r="W66" s="31"/>
      <c r="X66" s="59" t="s">
        <v>686</v>
      </c>
      <c r="Y66" s="59"/>
      <c r="Z66" s="59"/>
      <c r="AA66" s="31"/>
      <c r="AB66" s="59" t="s">
        <v>689</v>
      </c>
      <c r="AC66" s="59"/>
      <c r="AD66" s="59"/>
    </row>
    <row r="67" spans="1:30" ht="15.75" thickBot="1">
      <c r="A67" s="13"/>
      <c r="B67" s="31"/>
      <c r="C67" s="31"/>
      <c r="D67" s="27" t="s">
        <v>679</v>
      </c>
      <c r="E67" s="27"/>
      <c r="F67" s="27"/>
      <c r="G67" s="31"/>
      <c r="H67" s="27" t="s">
        <v>679</v>
      </c>
      <c r="I67" s="27"/>
      <c r="J67" s="27"/>
      <c r="K67" s="31"/>
      <c r="L67" s="27" t="s">
        <v>683</v>
      </c>
      <c r="M67" s="27"/>
      <c r="N67" s="27"/>
      <c r="O67" s="31"/>
      <c r="P67" s="61"/>
      <c r="Q67" s="61"/>
      <c r="R67" s="61"/>
      <c r="S67" s="31"/>
      <c r="T67" s="27"/>
      <c r="U67" s="27"/>
      <c r="V67" s="27"/>
      <c r="W67" s="31"/>
      <c r="X67" s="27" t="s">
        <v>687</v>
      </c>
      <c r="Y67" s="27"/>
      <c r="Z67" s="27"/>
      <c r="AA67" s="31"/>
      <c r="AB67" s="27" t="s">
        <v>687</v>
      </c>
      <c r="AC67" s="27"/>
      <c r="AD67" s="27"/>
    </row>
    <row r="68" spans="1:30">
      <c r="A68" s="13"/>
      <c r="B68" s="34" t="s">
        <v>247</v>
      </c>
      <c r="C68" s="28"/>
      <c r="D68" s="69" t="s">
        <v>232</v>
      </c>
      <c r="E68" s="39">
        <v>20886</v>
      </c>
      <c r="F68" s="29"/>
      <c r="G68" s="28"/>
      <c r="H68" s="69" t="s">
        <v>232</v>
      </c>
      <c r="I68" s="39">
        <v>8319</v>
      </c>
      <c r="J68" s="29"/>
      <c r="K68" s="28"/>
      <c r="L68" s="69" t="s">
        <v>232</v>
      </c>
      <c r="M68" s="39">
        <v>50667</v>
      </c>
      <c r="N68" s="29"/>
      <c r="O68" s="28"/>
      <c r="P68" s="69" t="s">
        <v>232</v>
      </c>
      <c r="Q68" s="39">
        <v>79872</v>
      </c>
      <c r="R68" s="29"/>
      <c r="S68" s="28"/>
      <c r="T68" s="69" t="s">
        <v>232</v>
      </c>
      <c r="U68" s="39">
        <v>1266950</v>
      </c>
      <c r="V68" s="29"/>
      <c r="W68" s="28"/>
      <c r="X68" s="69" t="s">
        <v>232</v>
      </c>
      <c r="Y68" s="39">
        <v>1346822</v>
      </c>
      <c r="Z68" s="29"/>
      <c r="AA68" s="28"/>
      <c r="AB68" s="69" t="s">
        <v>232</v>
      </c>
      <c r="AC68" s="39">
        <v>50667</v>
      </c>
      <c r="AD68" s="29"/>
    </row>
    <row r="69" spans="1:30">
      <c r="A69" s="13"/>
      <c r="B69" s="34"/>
      <c r="C69" s="28"/>
      <c r="D69" s="148"/>
      <c r="E69" s="149"/>
      <c r="F69" s="150"/>
      <c r="G69" s="28"/>
      <c r="H69" s="148"/>
      <c r="I69" s="149"/>
      <c r="J69" s="150"/>
      <c r="K69" s="28"/>
      <c r="L69" s="148"/>
      <c r="M69" s="149"/>
      <c r="N69" s="150"/>
      <c r="O69" s="28"/>
      <c r="P69" s="64"/>
      <c r="Q69" s="35"/>
      <c r="R69" s="28"/>
      <c r="S69" s="28"/>
      <c r="T69" s="148"/>
      <c r="U69" s="149"/>
      <c r="V69" s="150"/>
      <c r="W69" s="28"/>
      <c r="X69" s="64"/>
      <c r="Y69" s="35"/>
      <c r="Z69" s="28"/>
      <c r="AA69" s="28"/>
      <c r="AB69" s="64"/>
      <c r="AC69" s="35"/>
      <c r="AD69" s="28"/>
    </row>
    <row r="70" spans="1:30">
      <c r="A70" s="13"/>
      <c r="B70" s="30" t="s">
        <v>262</v>
      </c>
      <c r="C70" s="31"/>
      <c r="D70" s="33">
        <v>18798</v>
      </c>
      <c r="E70" s="33"/>
      <c r="F70" s="31"/>
      <c r="G70" s="31"/>
      <c r="H70" s="33">
        <v>7186</v>
      </c>
      <c r="I70" s="33"/>
      <c r="J70" s="31"/>
      <c r="K70" s="31"/>
      <c r="L70" s="33">
        <v>54836</v>
      </c>
      <c r="M70" s="33"/>
      <c r="N70" s="31"/>
      <c r="O70" s="31"/>
      <c r="P70" s="33">
        <v>80820</v>
      </c>
      <c r="Q70" s="33"/>
      <c r="R70" s="31"/>
      <c r="S70" s="31"/>
      <c r="T70" s="33">
        <v>1328371</v>
      </c>
      <c r="U70" s="33"/>
      <c r="V70" s="31"/>
      <c r="W70" s="31"/>
      <c r="X70" s="33">
        <v>1409191</v>
      </c>
      <c r="Y70" s="33"/>
      <c r="Z70" s="31"/>
      <c r="AA70" s="31"/>
      <c r="AB70" s="33">
        <v>54836</v>
      </c>
      <c r="AC70" s="33"/>
      <c r="AD70" s="31"/>
    </row>
    <row r="71" spans="1:30">
      <c r="A71" s="13"/>
      <c r="B71" s="30"/>
      <c r="C71" s="31"/>
      <c r="D71" s="33"/>
      <c r="E71" s="33"/>
      <c r="F71" s="31"/>
      <c r="G71" s="31"/>
      <c r="H71" s="33"/>
      <c r="I71" s="33"/>
      <c r="J71" s="31"/>
      <c r="K71" s="31"/>
      <c r="L71" s="33"/>
      <c r="M71" s="33"/>
      <c r="N71" s="31"/>
      <c r="O71" s="31"/>
      <c r="P71" s="33"/>
      <c r="Q71" s="33"/>
      <c r="R71" s="31"/>
      <c r="S71" s="31"/>
      <c r="T71" s="33"/>
      <c r="U71" s="33"/>
      <c r="V71" s="31"/>
      <c r="W71" s="31"/>
      <c r="X71" s="33"/>
      <c r="Y71" s="33"/>
      <c r="Z71" s="31"/>
      <c r="AA71" s="31"/>
      <c r="AB71" s="33"/>
      <c r="AC71" s="33"/>
      <c r="AD71" s="31"/>
    </row>
    <row r="72" spans="1:30">
      <c r="A72" s="13"/>
      <c r="B72" s="32" t="s">
        <v>690</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c r="A73" s="13"/>
      <c r="B73" s="15"/>
      <c r="C73" s="15"/>
    </row>
    <row r="74" spans="1:30" ht="24">
      <c r="A74" s="13"/>
      <c r="B74" s="75">
        <v>-1</v>
      </c>
      <c r="C74" s="76" t="s">
        <v>691</v>
      </c>
    </row>
    <row r="75" spans="1:30">
      <c r="A75" s="13"/>
      <c r="B75" s="15"/>
      <c r="C75" s="15"/>
    </row>
    <row r="76" spans="1:30" ht="24">
      <c r="A76" s="13"/>
      <c r="B76" s="75">
        <v>-2</v>
      </c>
      <c r="C76" s="76" t="s">
        <v>692</v>
      </c>
    </row>
  </sheetData>
  <mergeCells count="255">
    <mergeCell ref="A40:A60"/>
    <mergeCell ref="B40:AD40"/>
    <mergeCell ref="B41:AD41"/>
    <mergeCell ref="A61:A76"/>
    <mergeCell ref="B61:AD61"/>
    <mergeCell ref="B62:AD62"/>
    <mergeCell ref="B72:AD72"/>
    <mergeCell ref="B4:AD4"/>
    <mergeCell ref="B5:AD5"/>
    <mergeCell ref="B16:AD16"/>
    <mergeCell ref="A21:A39"/>
    <mergeCell ref="B21:AD21"/>
    <mergeCell ref="B22:AD22"/>
    <mergeCell ref="B35:AD35"/>
    <mergeCell ref="X70:Y71"/>
    <mergeCell ref="Z70:Z71"/>
    <mergeCell ref="AA70:AA71"/>
    <mergeCell ref="AB70:AC71"/>
    <mergeCell ref="AD70:AD71"/>
    <mergeCell ref="A1:A2"/>
    <mergeCell ref="B1:AD1"/>
    <mergeCell ref="B2:AD2"/>
    <mergeCell ref="B3:AD3"/>
    <mergeCell ref="A4:A20"/>
    <mergeCell ref="P70:Q71"/>
    <mergeCell ref="R70:R71"/>
    <mergeCell ref="S70:S71"/>
    <mergeCell ref="T70:U71"/>
    <mergeCell ref="V70:V71"/>
    <mergeCell ref="W70:W71"/>
    <mergeCell ref="H70:I71"/>
    <mergeCell ref="J70:J71"/>
    <mergeCell ref="K70:K71"/>
    <mergeCell ref="L70:M71"/>
    <mergeCell ref="N70:N71"/>
    <mergeCell ref="O70:O71"/>
    <mergeCell ref="Z68:Z69"/>
    <mergeCell ref="AA68:AA69"/>
    <mergeCell ref="AB68:AB69"/>
    <mergeCell ref="AC68:AC69"/>
    <mergeCell ref="AD68:AD69"/>
    <mergeCell ref="B70:B71"/>
    <mergeCell ref="C70:C71"/>
    <mergeCell ref="D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W67"/>
    <mergeCell ref="X65:Z65"/>
    <mergeCell ref="X66:Z66"/>
    <mergeCell ref="X67:Z67"/>
    <mergeCell ref="AA65:AA67"/>
    <mergeCell ref="AB65:AD65"/>
    <mergeCell ref="AB66:AD66"/>
    <mergeCell ref="AB67:AD67"/>
    <mergeCell ref="O65:O67"/>
    <mergeCell ref="P65:R65"/>
    <mergeCell ref="P66:R66"/>
    <mergeCell ref="P67:R67"/>
    <mergeCell ref="S65:S67"/>
    <mergeCell ref="T65:V67"/>
    <mergeCell ref="H65:J65"/>
    <mergeCell ref="H66:J66"/>
    <mergeCell ref="H67:J67"/>
    <mergeCell ref="K65:K67"/>
    <mergeCell ref="L65:N65"/>
    <mergeCell ref="L66:N66"/>
    <mergeCell ref="L67:N67"/>
    <mergeCell ref="H59:H60"/>
    <mergeCell ref="I59:I60"/>
    <mergeCell ref="J59:J60"/>
    <mergeCell ref="B63:AD63"/>
    <mergeCell ref="B65:B67"/>
    <mergeCell ref="C65:C67"/>
    <mergeCell ref="D65:F65"/>
    <mergeCell ref="D66:F66"/>
    <mergeCell ref="D67:F67"/>
    <mergeCell ref="G65:G67"/>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51:H52"/>
    <mergeCell ref="I51:I52"/>
    <mergeCell ref="J51:J52"/>
    <mergeCell ref="D53:F53"/>
    <mergeCell ref="H53:J53"/>
    <mergeCell ref="D54:F54"/>
    <mergeCell ref="H54:J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B42:J42"/>
    <mergeCell ref="B44:B45"/>
    <mergeCell ref="C44:C45"/>
    <mergeCell ref="D44:F44"/>
    <mergeCell ref="D45:F45"/>
    <mergeCell ref="G44:G45"/>
    <mergeCell ref="H44:J44"/>
    <mergeCell ref="H45:J45"/>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R26"/>
    <mergeCell ref="D27:F27"/>
    <mergeCell ref="H27:J27"/>
    <mergeCell ref="L27:N27"/>
    <mergeCell ref="P27:R27"/>
    <mergeCell ref="B28:B29"/>
    <mergeCell ref="C28:C29"/>
    <mergeCell ref="D28:D29"/>
    <mergeCell ref="E28:E29"/>
    <mergeCell ref="F28:F29"/>
    <mergeCell ref="H14:H15"/>
    <mergeCell ref="I14:I15"/>
    <mergeCell ref="J14:J15"/>
    <mergeCell ref="B23:R23"/>
    <mergeCell ref="B25:B26"/>
    <mergeCell ref="C25:C26"/>
    <mergeCell ref="D25:J25"/>
    <mergeCell ref="D26:J26"/>
    <mergeCell ref="K25:K26"/>
    <mergeCell ref="L25:R2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1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3</v>
      </c>
      <c r="B3" s="54" t="s">
        <v>5</v>
      </c>
      <c r="C3" s="54"/>
      <c r="D3" s="54"/>
      <c r="E3" s="54"/>
      <c r="F3" s="54"/>
      <c r="G3" s="54"/>
      <c r="H3" s="54"/>
      <c r="I3" s="54"/>
      <c r="J3" s="54"/>
      <c r="K3" s="54"/>
      <c r="L3" s="54"/>
      <c r="M3" s="54"/>
      <c r="N3" s="54"/>
      <c r="O3" s="54"/>
      <c r="P3" s="54"/>
      <c r="Q3" s="54"/>
      <c r="R3" s="54"/>
    </row>
    <row r="4" spans="1:18" ht="15" customHeight="1">
      <c r="A4" s="13" t="s">
        <v>1281</v>
      </c>
      <c r="B4" s="54" t="s">
        <v>5</v>
      </c>
      <c r="C4" s="54"/>
      <c r="D4" s="54"/>
      <c r="E4" s="54"/>
      <c r="F4" s="54"/>
      <c r="G4" s="54"/>
      <c r="H4" s="54"/>
      <c r="I4" s="54"/>
      <c r="J4" s="54"/>
      <c r="K4" s="54"/>
      <c r="L4" s="54"/>
      <c r="M4" s="54"/>
      <c r="N4" s="54"/>
      <c r="O4" s="54"/>
      <c r="P4" s="54"/>
      <c r="Q4" s="54"/>
      <c r="R4" s="54"/>
    </row>
    <row r="5" spans="1:18">
      <c r="A5" s="13"/>
      <c r="B5" s="32" t="s">
        <v>697</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1"/>
      <c r="C8" s="31"/>
      <c r="D8" s="59" t="s">
        <v>288</v>
      </c>
      <c r="E8" s="59"/>
      <c r="F8" s="59"/>
      <c r="G8" s="59"/>
      <c r="H8" s="59"/>
      <c r="I8" s="59"/>
      <c r="J8" s="59"/>
      <c r="K8" s="31"/>
      <c r="L8" s="59" t="s">
        <v>290</v>
      </c>
      <c r="M8" s="59"/>
      <c r="N8" s="59"/>
      <c r="O8" s="59"/>
      <c r="P8" s="59"/>
      <c r="Q8" s="59"/>
      <c r="R8" s="59"/>
    </row>
    <row r="9" spans="1:18" ht="15.75" thickBot="1">
      <c r="A9" s="13"/>
      <c r="B9" s="31"/>
      <c r="C9" s="31"/>
      <c r="D9" s="27" t="s">
        <v>289</v>
      </c>
      <c r="E9" s="27"/>
      <c r="F9" s="27"/>
      <c r="G9" s="27"/>
      <c r="H9" s="27"/>
      <c r="I9" s="27"/>
      <c r="J9" s="27"/>
      <c r="K9" s="31"/>
      <c r="L9" s="27" t="s">
        <v>289</v>
      </c>
      <c r="M9" s="27"/>
      <c r="N9" s="27"/>
      <c r="O9" s="27"/>
      <c r="P9" s="27"/>
      <c r="Q9" s="27"/>
      <c r="R9" s="27"/>
    </row>
    <row r="10" spans="1:18" ht="15.75" thickBot="1">
      <c r="A10" s="13"/>
      <c r="B10" s="16"/>
      <c r="C10" s="16"/>
      <c r="D10" s="72">
        <v>2014</v>
      </c>
      <c r="E10" s="72"/>
      <c r="F10" s="72"/>
      <c r="G10" s="16"/>
      <c r="H10" s="72">
        <v>2013</v>
      </c>
      <c r="I10" s="72"/>
      <c r="J10" s="72"/>
      <c r="K10" s="16"/>
      <c r="L10" s="72">
        <v>2014</v>
      </c>
      <c r="M10" s="72"/>
      <c r="N10" s="72"/>
      <c r="O10" s="16"/>
      <c r="P10" s="72">
        <v>2013</v>
      </c>
      <c r="Q10" s="72"/>
      <c r="R10" s="72"/>
    </row>
    <row r="11" spans="1:18">
      <c r="A11" s="13"/>
      <c r="B11" s="64" t="s">
        <v>659</v>
      </c>
      <c r="C11" s="28"/>
      <c r="D11" s="69" t="s">
        <v>232</v>
      </c>
      <c r="E11" s="39">
        <v>1173588</v>
      </c>
      <c r="F11" s="29"/>
      <c r="G11" s="28"/>
      <c r="H11" s="69" t="s">
        <v>232</v>
      </c>
      <c r="I11" s="39">
        <v>1664215</v>
      </c>
      <c r="J11" s="29"/>
      <c r="K11" s="28"/>
      <c r="L11" s="69" t="s">
        <v>232</v>
      </c>
      <c r="M11" s="39">
        <v>1015607</v>
      </c>
      <c r="N11" s="29"/>
      <c r="O11" s="28"/>
      <c r="P11" s="69" t="s">
        <v>232</v>
      </c>
      <c r="Q11" s="39">
        <v>45065</v>
      </c>
      <c r="R11" s="29"/>
    </row>
    <row r="12" spans="1:18">
      <c r="A12" s="13"/>
      <c r="B12" s="64"/>
      <c r="C12" s="28"/>
      <c r="D12" s="148"/>
      <c r="E12" s="149"/>
      <c r="F12" s="150"/>
      <c r="G12" s="28"/>
      <c r="H12" s="148"/>
      <c r="I12" s="149"/>
      <c r="J12" s="150"/>
      <c r="K12" s="28"/>
      <c r="L12" s="148"/>
      <c r="M12" s="149"/>
      <c r="N12" s="150"/>
      <c r="O12" s="28"/>
      <c r="P12" s="148"/>
      <c r="Q12" s="149"/>
      <c r="R12" s="150"/>
    </row>
    <row r="13" spans="1:18">
      <c r="A13" s="13"/>
      <c r="B13" s="30" t="s">
        <v>698</v>
      </c>
      <c r="C13" s="31"/>
      <c r="D13" s="33">
        <v>5690907</v>
      </c>
      <c r="E13" s="33"/>
      <c r="F13" s="31"/>
      <c r="G13" s="31"/>
      <c r="H13" s="33">
        <v>6076816</v>
      </c>
      <c r="I13" s="33"/>
      <c r="J13" s="31"/>
      <c r="K13" s="31"/>
      <c r="L13" s="33">
        <v>13728216</v>
      </c>
      <c r="M13" s="33"/>
      <c r="N13" s="31"/>
      <c r="O13" s="31"/>
      <c r="P13" s="33">
        <v>11358165</v>
      </c>
      <c r="Q13" s="33"/>
      <c r="R13" s="31"/>
    </row>
    <row r="14" spans="1:18">
      <c r="A14" s="13"/>
      <c r="B14" s="30"/>
      <c r="C14" s="31"/>
      <c r="D14" s="33"/>
      <c r="E14" s="33"/>
      <c r="F14" s="31"/>
      <c r="G14" s="31"/>
      <c r="H14" s="33"/>
      <c r="I14" s="33"/>
      <c r="J14" s="31"/>
      <c r="K14" s="31"/>
      <c r="L14" s="33"/>
      <c r="M14" s="33"/>
      <c r="N14" s="31"/>
      <c r="O14" s="31"/>
      <c r="P14" s="33"/>
      <c r="Q14" s="33"/>
      <c r="R14" s="31"/>
    </row>
    <row r="15" spans="1:18" ht="26.25">
      <c r="A15" s="13"/>
      <c r="B15" s="22" t="s">
        <v>699</v>
      </c>
      <c r="C15" s="20"/>
      <c r="D15" s="45" t="s">
        <v>700</v>
      </c>
      <c r="E15" s="45"/>
      <c r="F15" s="19" t="s">
        <v>349</v>
      </c>
      <c r="G15" s="20"/>
      <c r="H15" s="45" t="s">
        <v>701</v>
      </c>
      <c r="I15" s="45"/>
      <c r="J15" s="19" t="s">
        <v>349</v>
      </c>
      <c r="K15" s="20"/>
      <c r="L15" s="45" t="s">
        <v>702</v>
      </c>
      <c r="M15" s="45"/>
      <c r="N15" s="19" t="s">
        <v>349</v>
      </c>
      <c r="O15" s="20"/>
      <c r="P15" s="45" t="s">
        <v>703</v>
      </c>
      <c r="Q15" s="45"/>
      <c r="R15" s="19" t="s">
        <v>349</v>
      </c>
    </row>
    <row r="16" spans="1:18">
      <c r="A16" s="13"/>
      <c r="B16" s="30" t="s">
        <v>704</v>
      </c>
      <c r="C16" s="31"/>
      <c r="D16" s="33">
        <v>107216</v>
      </c>
      <c r="E16" s="33"/>
      <c r="F16" s="31"/>
      <c r="G16" s="31"/>
      <c r="H16" s="33">
        <v>8338</v>
      </c>
      <c r="I16" s="33"/>
      <c r="J16" s="31"/>
      <c r="K16" s="31"/>
      <c r="L16" s="33">
        <v>296566</v>
      </c>
      <c r="M16" s="33"/>
      <c r="N16" s="31"/>
      <c r="O16" s="31"/>
      <c r="P16" s="33">
        <v>83864</v>
      </c>
      <c r="Q16" s="33"/>
      <c r="R16" s="31"/>
    </row>
    <row r="17" spans="1:18">
      <c r="A17" s="13"/>
      <c r="B17" s="30"/>
      <c r="C17" s="31"/>
      <c r="D17" s="33"/>
      <c r="E17" s="33"/>
      <c r="F17" s="31"/>
      <c r="G17" s="31"/>
      <c r="H17" s="33"/>
      <c r="I17" s="33"/>
      <c r="J17" s="31"/>
      <c r="K17" s="31"/>
      <c r="L17" s="33"/>
      <c r="M17" s="33"/>
      <c r="N17" s="31"/>
      <c r="O17" s="31"/>
      <c r="P17" s="33"/>
      <c r="Q17" s="33"/>
      <c r="R17" s="31"/>
    </row>
    <row r="18" spans="1:18">
      <c r="A18" s="13"/>
      <c r="B18" s="34" t="s">
        <v>705</v>
      </c>
      <c r="C18" s="28"/>
      <c r="D18" s="45" t="s">
        <v>591</v>
      </c>
      <c r="E18" s="45"/>
      <c r="F18" s="64" t="s">
        <v>349</v>
      </c>
      <c r="G18" s="28"/>
      <c r="H18" s="35">
        <v>67970</v>
      </c>
      <c r="I18" s="35"/>
      <c r="J18" s="28"/>
      <c r="K18" s="28"/>
      <c r="L18" s="35">
        <v>1816</v>
      </c>
      <c r="M18" s="35"/>
      <c r="N18" s="28"/>
      <c r="O18" s="28"/>
      <c r="P18" s="35">
        <v>65699</v>
      </c>
      <c r="Q18" s="35"/>
      <c r="R18" s="28"/>
    </row>
    <row r="19" spans="1:18">
      <c r="A19" s="13"/>
      <c r="B19" s="34"/>
      <c r="C19" s="28"/>
      <c r="D19" s="45"/>
      <c r="E19" s="45"/>
      <c r="F19" s="64"/>
      <c r="G19" s="28"/>
      <c r="H19" s="35"/>
      <c r="I19" s="35"/>
      <c r="J19" s="28"/>
      <c r="K19" s="28"/>
      <c r="L19" s="35"/>
      <c r="M19" s="35"/>
      <c r="N19" s="28"/>
      <c r="O19" s="28"/>
      <c r="P19" s="35"/>
      <c r="Q19" s="35"/>
      <c r="R19" s="28"/>
    </row>
    <row r="20" spans="1:18">
      <c r="A20" s="13"/>
      <c r="B20" s="30" t="s">
        <v>706</v>
      </c>
      <c r="C20" s="31"/>
      <c r="D20" s="33">
        <v>11856</v>
      </c>
      <c r="E20" s="33"/>
      <c r="F20" s="31"/>
      <c r="G20" s="31"/>
      <c r="H20" s="33">
        <v>12166</v>
      </c>
      <c r="I20" s="33"/>
      <c r="J20" s="31"/>
      <c r="K20" s="31"/>
      <c r="L20" s="33">
        <v>28922</v>
      </c>
      <c r="M20" s="33"/>
      <c r="N20" s="31"/>
      <c r="O20" s="31"/>
      <c r="P20" s="33">
        <v>21427</v>
      </c>
      <c r="Q20" s="33"/>
      <c r="R20" s="31"/>
    </row>
    <row r="21" spans="1:18">
      <c r="A21" s="13"/>
      <c r="B21" s="30"/>
      <c r="C21" s="31"/>
      <c r="D21" s="33"/>
      <c r="E21" s="33"/>
      <c r="F21" s="31"/>
      <c r="G21" s="31"/>
      <c r="H21" s="33"/>
      <c r="I21" s="33"/>
      <c r="J21" s="31"/>
      <c r="K21" s="31"/>
      <c r="L21" s="33"/>
      <c r="M21" s="33"/>
      <c r="N21" s="31"/>
      <c r="O21" s="31"/>
      <c r="P21" s="33"/>
      <c r="Q21" s="33"/>
      <c r="R21" s="31"/>
    </row>
    <row r="22" spans="1:18">
      <c r="A22" s="13"/>
      <c r="B22" s="34" t="s">
        <v>707</v>
      </c>
      <c r="C22" s="28"/>
      <c r="D22" s="45" t="s">
        <v>257</v>
      </c>
      <c r="E22" s="45"/>
      <c r="F22" s="28"/>
      <c r="G22" s="28"/>
      <c r="H22" s="45" t="s">
        <v>257</v>
      </c>
      <c r="I22" s="45"/>
      <c r="J22" s="28"/>
      <c r="K22" s="28"/>
      <c r="L22" s="45" t="s">
        <v>257</v>
      </c>
      <c r="M22" s="45"/>
      <c r="N22" s="28"/>
      <c r="O22" s="28"/>
      <c r="P22" s="35">
        <v>5183</v>
      </c>
      <c r="Q22" s="35"/>
      <c r="R22" s="28"/>
    </row>
    <row r="23" spans="1:18">
      <c r="A23" s="13"/>
      <c r="B23" s="34"/>
      <c r="C23" s="28"/>
      <c r="D23" s="45"/>
      <c r="E23" s="45"/>
      <c r="F23" s="28"/>
      <c r="G23" s="28"/>
      <c r="H23" s="45"/>
      <c r="I23" s="45"/>
      <c r="J23" s="28"/>
      <c r="K23" s="28"/>
      <c r="L23" s="45"/>
      <c r="M23" s="45"/>
      <c r="N23" s="28"/>
      <c r="O23" s="28"/>
      <c r="P23" s="35"/>
      <c r="Q23" s="35"/>
      <c r="R23" s="28"/>
    </row>
    <row r="24" spans="1:18">
      <c r="A24" s="13"/>
      <c r="B24" s="30" t="s">
        <v>107</v>
      </c>
      <c r="C24" s="31"/>
      <c r="D24" s="43" t="s">
        <v>708</v>
      </c>
      <c r="E24" s="43"/>
      <c r="F24" s="32" t="s">
        <v>349</v>
      </c>
      <c r="G24" s="31"/>
      <c r="H24" s="43">
        <v>1</v>
      </c>
      <c r="I24" s="43"/>
      <c r="J24" s="31"/>
      <c r="K24" s="31"/>
      <c r="L24" s="43" t="s">
        <v>709</v>
      </c>
      <c r="M24" s="43"/>
      <c r="N24" s="32" t="s">
        <v>349</v>
      </c>
      <c r="O24" s="31"/>
      <c r="P24" s="43">
        <v>82</v>
      </c>
      <c r="Q24" s="43"/>
      <c r="R24" s="31"/>
    </row>
    <row r="25" spans="1:18" ht="15.75" thickBot="1">
      <c r="A25" s="13"/>
      <c r="B25" s="30"/>
      <c r="C25" s="31"/>
      <c r="D25" s="44"/>
      <c r="E25" s="44"/>
      <c r="F25" s="141"/>
      <c r="G25" s="31"/>
      <c r="H25" s="44"/>
      <c r="I25" s="44"/>
      <c r="J25" s="37"/>
      <c r="K25" s="31"/>
      <c r="L25" s="44"/>
      <c r="M25" s="44"/>
      <c r="N25" s="141"/>
      <c r="O25" s="31"/>
      <c r="P25" s="44"/>
      <c r="Q25" s="44"/>
      <c r="R25" s="37"/>
    </row>
    <row r="26" spans="1:18">
      <c r="A26" s="13"/>
      <c r="B26" s="64" t="s">
        <v>666</v>
      </c>
      <c r="C26" s="28"/>
      <c r="D26" s="69" t="s">
        <v>232</v>
      </c>
      <c r="E26" s="39">
        <v>1098484</v>
      </c>
      <c r="F26" s="29"/>
      <c r="G26" s="28"/>
      <c r="H26" s="69" t="s">
        <v>232</v>
      </c>
      <c r="I26" s="39">
        <v>1424946</v>
      </c>
      <c r="J26" s="29"/>
      <c r="K26" s="28"/>
      <c r="L26" s="69" t="s">
        <v>232</v>
      </c>
      <c r="M26" s="39">
        <v>1098484</v>
      </c>
      <c r="N26" s="29"/>
      <c r="O26" s="28"/>
      <c r="P26" s="69" t="s">
        <v>232</v>
      </c>
      <c r="Q26" s="39">
        <v>1424946</v>
      </c>
      <c r="R26" s="29"/>
    </row>
    <row r="27" spans="1:18" ht="15.75" thickBot="1">
      <c r="A27" s="13"/>
      <c r="B27" s="64"/>
      <c r="C27" s="28"/>
      <c r="D27" s="135"/>
      <c r="E27" s="136"/>
      <c r="F27" s="115"/>
      <c r="G27" s="28"/>
      <c r="H27" s="135"/>
      <c r="I27" s="136"/>
      <c r="J27" s="115"/>
      <c r="K27" s="28"/>
      <c r="L27" s="135"/>
      <c r="M27" s="136"/>
      <c r="N27" s="115"/>
      <c r="O27" s="28"/>
      <c r="P27" s="135"/>
      <c r="Q27" s="136"/>
      <c r="R27" s="115"/>
    </row>
    <row r="28" spans="1:18" ht="15.75" thickTop="1">
      <c r="A28" s="13"/>
      <c r="B28" s="91" t="s">
        <v>710</v>
      </c>
      <c r="C28" s="91"/>
      <c r="D28" s="91"/>
      <c r="E28" s="91"/>
      <c r="F28" s="91"/>
      <c r="G28" s="91"/>
      <c r="H28" s="91"/>
      <c r="I28" s="91"/>
      <c r="J28" s="91"/>
      <c r="K28" s="91"/>
      <c r="L28" s="91"/>
      <c r="M28" s="91"/>
      <c r="N28" s="91"/>
      <c r="O28" s="91"/>
      <c r="P28" s="91"/>
      <c r="Q28" s="91"/>
      <c r="R28" s="91"/>
    </row>
    <row r="29" spans="1:18">
      <c r="A29" s="13"/>
      <c r="B29" s="15"/>
      <c r="C29" s="15"/>
    </row>
    <row r="30" spans="1:18" ht="24">
      <c r="A30" s="13"/>
      <c r="B30" s="75">
        <v>-1</v>
      </c>
      <c r="C30" s="76" t="s">
        <v>711</v>
      </c>
    </row>
    <row r="31" spans="1:18">
      <c r="A31" s="13"/>
      <c r="B31" s="15"/>
      <c r="C31" s="15"/>
    </row>
    <row r="32" spans="1:18" ht="60">
      <c r="A32" s="13"/>
      <c r="B32" s="75">
        <v>-2</v>
      </c>
      <c r="C32" s="76" t="s">
        <v>712</v>
      </c>
    </row>
  </sheetData>
  <mergeCells count="136">
    <mergeCell ref="Q26:Q27"/>
    <mergeCell ref="R26:R27"/>
    <mergeCell ref="A1:A2"/>
    <mergeCell ref="B1:R1"/>
    <mergeCell ref="B2:R2"/>
    <mergeCell ref="B3:R3"/>
    <mergeCell ref="A4:A32"/>
    <mergeCell ref="B4:R4"/>
    <mergeCell ref="B5:R5"/>
    <mergeCell ref="B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4</v>
      </c>
      <c r="B1" s="7" t="s">
        <v>86</v>
      </c>
      <c r="C1" s="7"/>
      <c r="D1" s="7"/>
      <c r="E1" s="7" t="s">
        <v>1</v>
      </c>
      <c r="F1" s="7"/>
    </row>
    <row r="2" spans="1:6" ht="30">
      <c r="A2" s="1" t="s">
        <v>85</v>
      </c>
      <c r="B2" s="1" t="s">
        <v>2</v>
      </c>
      <c r="C2" s="1" t="s">
        <v>87</v>
      </c>
      <c r="D2" s="1" t="s">
        <v>88</v>
      </c>
      <c r="E2" s="1" t="s">
        <v>2</v>
      </c>
      <c r="F2" s="1" t="s">
        <v>88</v>
      </c>
    </row>
    <row r="3" spans="1:6">
      <c r="A3" s="3" t="s">
        <v>89</v>
      </c>
      <c r="B3" s="4" t="s">
        <v>5</v>
      </c>
      <c r="C3" s="4" t="s">
        <v>5</v>
      </c>
      <c r="D3" s="4" t="s">
        <v>5</v>
      </c>
      <c r="E3" s="4" t="s">
        <v>5</v>
      </c>
      <c r="F3" s="4" t="s">
        <v>5</v>
      </c>
    </row>
    <row r="4" spans="1:6">
      <c r="A4" s="2" t="s">
        <v>90</v>
      </c>
      <c r="B4" s="8">
        <v>163411</v>
      </c>
      <c r="C4" s="4" t="s">
        <v>5</v>
      </c>
      <c r="D4" s="8">
        <v>218731</v>
      </c>
      <c r="E4" s="8">
        <v>477179</v>
      </c>
      <c r="F4" s="8">
        <v>613046</v>
      </c>
    </row>
    <row r="5" spans="1:6">
      <c r="A5" s="2" t="s">
        <v>91</v>
      </c>
      <c r="B5" s="6">
        <v>127515</v>
      </c>
      <c r="C5" s="4" t="s">
        <v>5</v>
      </c>
      <c r="D5" s="6">
        <v>153710</v>
      </c>
      <c r="E5" s="6">
        <v>376160</v>
      </c>
      <c r="F5" s="6">
        <v>468104</v>
      </c>
    </row>
    <row r="6" spans="1:6">
      <c r="A6" s="2" t="s">
        <v>92</v>
      </c>
      <c r="B6" s="6">
        <v>33451</v>
      </c>
      <c r="C6" s="4" t="s">
        <v>5</v>
      </c>
      <c r="D6" s="6">
        <v>35702</v>
      </c>
      <c r="E6" s="6">
        <v>102091</v>
      </c>
      <c r="F6" s="6">
        <v>109396</v>
      </c>
    </row>
    <row r="7" spans="1:6" ht="30">
      <c r="A7" s="2" t="s">
        <v>93</v>
      </c>
      <c r="B7" s="6">
        <v>25268</v>
      </c>
      <c r="C7" s="4" t="s">
        <v>5</v>
      </c>
      <c r="D7" s="6">
        <v>30476</v>
      </c>
      <c r="E7" s="6">
        <v>69440</v>
      </c>
      <c r="F7" s="6">
        <v>93995</v>
      </c>
    </row>
    <row r="8" spans="1:6">
      <c r="A8" s="2" t="s">
        <v>94</v>
      </c>
      <c r="B8" s="6">
        <v>14566</v>
      </c>
      <c r="C8" s="4" t="s">
        <v>5</v>
      </c>
      <c r="D8" s="6">
        <v>28896</v>
      </c>
      <c r="E8" s="6">
        <v>57760</v>
      </c>
      <c r="F8" s="6">
        <v>64480</v>
      </c>
    </row>
    <row r="9" spans="1:6">
      <c r="A9" s="2" t="s">
        <v>95</v>
      </c>
      <c r="B9" s="6">
        <v>21789</v>
      </c>
      <c r="C9" s="4" t="s">
        <v>5</v>
      </c>
      <c r="D9" s="6">
        <v>21652</v>
      </c>
      <c r="E9" s="6">
        <v>87031</v>
      </c>
      <c r="F9" s="6">
        <v>50639</v>
      </c>
    </row>
    <row r="10" spans="1:6">
      <c r="A10" s="2" t="s">
        <v>96</v>
      </c>
      <c r="B10" s="6">
        <v>386000</v>
      </c>
      <c r="C10" s="4" t="s">
        <v>5</v>
      </c>
      <c r="D10" s="6">
        <v>489167</v>
      </c>
      <c r="E10" s="6">
        <v>1169661</v>
      </c>
      <c r="F10" s="6">
        <v>1399660</v>
      </c>
    </row>
    <row r="11" spans="1:6">
      <c r="A11" s="3" t="s">
        <v>97</v>
      </c>
      <c r="B11" s="4" t="s">
        <v>5</v>
      </c>
      <c r="C11" s="4" t="s">
        <v>5</v>
      </c>
      <c r="D11" s="4" t="s">
        <v>5</v>
      </c>
      <c r="E11" s="4" t="s">
        <v>5</v>
      </c>
      <c r="F11" s="4" t="s">
        <v>5</v>
      </c>
    </row>
    <row r="12" spans="1:6">
      <c r="A12" s="2" t="s">
        <v>98</v>
      </c>
      <c r="B12" s="6">
        <v>147278</v>
      </c>
      <c r="C12" s="4" t="s">
        <v>5</v>
      </c>
      <c r="D12" s="6">
        <v>150253</v>
      </c>
      <c r="E12" s="6">
        <v>428677</v>
      </c>
      <c r="F12" s="6">
        <v>402268</v>
      </c>
    </row>
    <row r="13" spans="1:6">
      <c r="A13" s="2" t="s">
        <v>99</v>
      </c>
      <c r="B13" s="6">
        <v>143445</v>
      </c>
      <c r="C13" s="4" t="s">
        <v>5</v>
      </c>
      <c r="D13" s="6">
        <v>128443</v>
      </c>
      <c r="E13" s="6">
        <v>394651</v>
      </c>
      <c r="F13" s="6">
        <v>341595</v>
      </c>
    </row>
    <row r="14" spans="1:6">
      <c r="A14" s="2" t="s">
        <v>100</v>
      </c>
      <c r="B14" s="6">
        <v>76722</v>
      </c>
      <c r="C14" s="4" t="s">
        <v>5</v>
      </c>
      <c r="D14" s="6">
        <v>75017</v>
      </c>
      <c r="E14" s="6">
        <v>226261</v>
      </c>
      <c r="F14" s="6">
        <v>197449</v>
      </c>
    </row>
    <row r="15" spans="1:6">
      <c r="A15" s="2" t="s">
        <v>101</v>
      </c>
      <c r="B15" s="6">
        <v>17918</v>
      </c>
      <c r="C15" s="4" t="s">
        <v>5</v>
      </c>
      <c r="D15" s="6">
        <v>17757</v>
      </c>
      <c r="E15" s="6">
        <v>54953</v>
      </c>
      <c r="F15" s="6">
        <v>51704</v>
      </c>
    </row>
    <row r="16" spans="1:6">
      <c r="A16" s="2" t="s">
        <v>102</v>
      </c>
      <c r="B16" s="4">
        <v>0</v>
      </c>
      <c r="C16" s="6">
        <v>82269</v>
      </c>
      <c r="D16" s="4">
        <v>0</v>
      </c>
      <c r="E16" s="6">
        <v>82269</v>
      </c>
      <c r="F16" s="4">
        <v>0</v>
      </c>
    </row>
    <row r="17" spans="1:6">
      <c r="A17" s="2" t="s">
        <v>103</v>
      </c>
      <c r="B17" s="6">
        <v>4160</v>
      </c>
      <c r="C17" s="4" t="s">
        <v>5</v>
      </c>
      <c r="D17" s="6">
        <v>3386</v>
      </c>
      <c r="E17" s="6">
        <v>8363</v>
      </c>
      <c r="F17" s="6">
        <v>7633</v>
      </c>
    </row>
    <row r="18" spans="1:6">
      <c r="A18" s="2" t="s">
        <v>104</v>
      </c>
      <c r="B18" s="6">
        <v>389523</v>
      </c>
      <c r="C18" s="4" t="s">
        <v>5</v>
      </c>
      <c r="D18" s="6">
        <v>374856</v>
      </c>
      <c r="E18" s="6">
        <v>1195174</v>
      </c>
      <c r="F18" s="6">
        <v>1000649</v>
      </c>
    </row>
    <row r="19" spans="1:6">
      <c r="A19" s="3" t="s">
        <v>105</v>
      </c>
      <c r="B19" s="4" t="s">
        <v>5</v>
      </c>
      <c r="C19" s="4" t="s">
        <v>5</v>
      </c>
      <c r="D19" s="4" t="s">
        <v>5</v>
      </c>
      <c r="E19" s="4" t="s">
        <v>5</v>
      </c>
      <c r="F19" s="4" t="s">
        <v>5</v>
      </c>
    </row>
    <row r="20" spans="1:6">
      <c r="A20" s="2" t="s">
        <v>106</v>
      </c>
      <c r="B20" s="6">
        <v>16794</v>
      </c>
      <c r="C20" s="4" t="s">
        <v>5</v>
      </c>
      <c r="D20" s="6">
        <v>6507</v>
      </c>
      <c r="E20" s="6">
        <v>15823</v>
      </c>
      <c r="F20" s="6">
        <v>6902</v>
      </c>
    </row>
    <row r="21" spans="1:6">
      <c r="A21" s="2" t="s">
        <v>107</v>
      </c>
      <c r="B21" s="4">
        <v>-590</v>
      </c>
      <c r="C21" s="4" t="s">
        <v>5</v>
      </c>
      <c r="D21" s="4">
        <v>0</v>
      </c>
      <c r="E21" s="4">
        <v>-590</v>
      </c>
      <c r="F21" s="4">
        <v>0</v>
      </c>
    </row>
    <row r="22" spans="1:6">
      <c r="A22" s="2" t="s">
        <v>108</v>
      </c>
      <c r="B22" s="6">
        <v>16204</v>
      </c>
      <c r="C22" s="4" t="s">
        <v>5</v>
      </c>
      <c r="D22" s="6">
        <v>6507</v>
      </c>
      <c r="E22" s="6">
        <v>15233</v>
      </c>
      <c r="F22" s="6">
        <v>6902</v>
      </c>
    </row>
    <row r="23" spans="1:6">
      <c r="A23" s="2" t="s">
        <v>109</v>
      </c>
      <c r="B23" s="6">
        <v>12681</v>
      </c>
      <c r="C23" s="4" t="s">
        <v>5</v>
      </c>
      <c r="D23" s="6">
        <v>120818</v>
      </c>
      <c r="E23" s="6">
        <v>-10280</v>
      </c>
      <c r="F23" s="6">
        <v>405913</v>
      </c>
    </row>
    <row r="24" spans="1:6">
      <c r="A24" s="2" t="s">
        <v>110</v>
      </c>
      <c r="B24" s="6">
        <v>83484</v>
      </c>
      <c r="C24" s="4" t="s">
        <v>5</v>
      </c>
      <c r="D24" s="6">
        <v>48129</v>
      </c>
      <c r="E24" s="6">
        <v>56075</v>
      </c>
      <c r="F24" s="6">
        <v>162243</v>
      </c>
    </row>
    <row r="25" spans="1:6">
      <c r="A25" s="2" t="s">
        <v>111</v>
      </c>
      <c r="B25" s="6">
        <v>-71023</v>
      </c>
      <c r="C25" s="4" t="s">
        <v>5</v>
      </c>
      <c r="D25" s="6">
        <v>72658</v>
      </c>
      <c r="E25" s="6">
        <v>-66566</v>
      </c>
      <c r="F25" s="6">
        <v>243616</v>
      </c>
    </row>
    <row r="26" spans="1:6">
      <c r="A26" s="2" t="s">
        <v>112</v>
      </c>
      <c r="B26" s="8">
        <v>-70803</v>
      </c>
      <c r="C26" s="4" t="s">
        <v>5</v>
      </c>
      <c r="D26" s="8">
        <v>72689</v>
      </c>
      <c r="E26" s="8">
        <v>-66355</v>
      </c>
      <c r="F26" s="8">
        <v>243670</v>
      </c>
    </row>
    <row r="27" spans="1:6" ht="45">
      <c r="A27" s="2" t="s">
        <v>113</v>
      </c>
      <c r="B27" s="9">
        <v>-1.88</v>
      </c>
      <c r="C27" s="4" t="s">
        <v>5</v>
      </c>
      <c r="D27" s="9">
        <v>1.93</v>
      </c>
      <c r="E27" s="9">
        <v>-1.76</v>
      </c>
      <c r="F27" s="9">
        <v>6.49</v>
      </c>
    </row>
    <row r="28" spans="1:6" ht="45">
      <c r="A28" s="2" t="s">
        <v>114</v>
      </c>
      <c r="B28" s="9">
        <v>-1.88</v>
      </c>
      <c r="C28" s="4" t="s">
        <v>5</v>
      </c>
      <c r="D28" s="9">
        <v>1.9</v>
      </c>
      <c r="E28" s="9">
        <v>-1.76</v>
      </c>
      <c r="F28" s="9">
        <v>6.37</v>
      </c>
    </row>
    <row r="29" spans="1:6" ht="45">
      <c r="A29" s="2" t="s">
        <v>115</v>
      </c>
      <c r="B29" s="6">
        <v>37707</v>
      </c>
      <c r="C29" s="4" t="s">
        <v>5</v>
      </c>
      <c r="D29" s="6">
        <v>36973</v>
      </c>
      <c r="E29" s="6">
        <v>37604</v>
      </c>
      <c r="F29" s="6">
        <v>36926</v>
      </c>
    </row>
    <row r="30" spans="1:6" ht="45">
      <c r="A30" s="2" t="s">
        <v>116</v>
      </c>
      <c r="B30" s="6">
        <v>37707</v>
      </c>
      <c r="C30" s="4" t="s">
        <v>5</v>
      </c>
      <c r="D30" s="6">
        <v>37675</v>
      </c>
      <c r="E30" s="6">
        <v>37604</v>
      </c>
      <c r="F30" s="6">
        <v>37634</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42578125" bestFit="1" customWidth="1"/>
    <col min="2" max="2" width="36.5703125" bestFit="1" customWidth="1"/>
    <col min="4" max="4" width="2.140625" customWidth="1"/>
    <col min="5" max="5" width="8.5703125" customWidth="1"/>
    <col min="6" max="6" width="1.7109375" customWidth="1"/>
    <col min="8" max="8" width="2.140625" customWidth="1"/>
    <col min="9" max="9" width="8.42578125" customWidth="1"/>
    <col min="10" max="10" width="1.7109375" customWidth="1"/>
  </cols>
  <sheetData>
    <row r="1" spans="1:10" ht="15" customHeight="1">
      <c r="A1" s="7" t="s">
        <v>12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0</v>
      </c>
      <c r="B3" s="54" t="s">
        <v>5</v>
      </c>
      <c r="C3" s="54"/>
      <c r="D3" s="54"/>
      <c r="E3" s="54"/>
      <c r="F3" s="54"/>
      <c r="G3" s="54"/>
      <c r="H3" s="54"/>
      <c r="I3" s="54"/>
      <c r="J3" s="54"/>
    </row>
    <row r="4" spans="1:10" ht="15" customHeight="1">
      <c r="A4" s="13" t="s">
        <v>1283</v>
      </c>
      <c r="B4" s="54" t="s">
        <v>5</v>
      </c>
      <c r="C4" s="54"/>
      <c r="D4" s="54"/>
      <c r="E4" s="54"/>
      <c r="F4" s="54"/>
      <c r="G4" s="54"/>
      <c r="H4" s="54"/>
      <c r="I4" s="54"/>
      <c r="J4" s="54"/>
    </row>
    <row r="5" spans="1:10">
      <c r="A5" s="13"/>
      <c r="B5" s="32" t="s">
        <v>714</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ht="22.5" customHeight="1">
      <c r="A8" s="13"/>
      <c r="B8" s="31"/>
      <c r="C8" s="31"/>
      <c r="D8" s="59" t="s">
        <v>312</v>
      </c>
      <c r="E8" s="59"/>
      <c r="F8" s="59"/>
      <c r="G8" s="31"/>
      <c r="H8" s="59" t="s">
        <v>314</v>
      </c>
      <c r="I8" s="59"/>
      <c r="J8" s="59"/>
    </row>
    <row r="9" spans="1:10" ht="15.75" thickBot="1">
      <c r="A9" s="13"/>
      <c r="B9" s="31"/>
      <c r="C9" s="31"/>
      <c r="D9" s="27" t="s">
        <v>313</v>
      </c>
      <c r="E9" s="27"/>
      <c r="F9" s="27"/>
      <c r="G9" s="31"/>
      <c r="H9" s="27" t="s">
        <v>315</v>
      </c>
      <c r="I9" s="27"/>
      <c r="J9" s="27"/>
    </row>
    <row r="10" spans="1:10">
      <c r="A10" s="13"/>
      <c r="B10" s="64" t="s">
        <v>572</v>
      </c>
      <c r="C10" s="28"/>
      <c r="D10" s="69" t="s">
        <v>232</v>
      </c>
      <c r="E10" s="39">
        <v>100734</v>
      </c>
      <c r="F10" s="29"/>
      <c r="G10" s="28"/>
      <c r="H10" s="69" t="s">
        <v>232</v>
      </c>
      <c r="I10" s="39">
        <v>103149</v>
      </c>
      <c r="J10" s="29"/>
    </row>
    <row r="11" spans="1:10">
      <c r="A11" s="13"/>
      <c r="B11" s="64"/>
      <c r="C11" s="28"/>
      <c r="D11" s="64"/>
      <c r="E11" s="35"/>
      <c r="F11" s="28"/>
      <c r="G11" s="28"/>
      <c r="H11" s="64"/>
      <c r="I11" s="35"/>
      <c r="J11" s="28"/>
    </row>
    <row r="12" spans="1:10">
      <c r="A12" s="13"/>
      <c r="B12" s="32" t="s">
        <v>715</v>
      </c>
      <c r="C12" s="31"/>
      <c r="D12" s="33">
        <v>55001</v>
      </c>
      <c r="E12" s="33"/>
      <c r="F12" s="31"/>
      <c r="G12" s="31"/>
      <c r="H12" s="33">
        <v>54794</v>
      </c>
      <c r="I12" s="33"/>
      <c r="J12" s="31"/>
    </row>
    <row r="13" spans="1:10">
      <c r="A13" s="13"/>
      <c r="B13" s="32"/>
      <c r="C13" s="31"/>
      <c r="D13" s="33"/>
      <c r="E13" s="33"/>
      <c r="F13" s="31"/>
      <c r="G13" s="31"/>
      <c r="H13" s="33"/>
      <c r="I13" s="33"/>
      <c r="J13" s="31"/>
    </row>
    <row r="14" spans="1:10">
      <c r="A14" s="13"/>
      <c r="B14" s="64" t="s">
        <v>328</v>
      </c>
      <c r="C14" s="28"/>
      <c r="D14" s="35">
        <v>29933</v>
      </c>
      <c r="E14" s="35"/>
      <c r="F14" s="28"/>
      <c r="G14" s="28"/>
      <c r="H14" s="35">
        <v>43545</v>
      </c>
      <c r="I14" s="35"/>
      <c r="J14" s="28"/>
    </row>
    <row r="15" spans="1:10">
      <c r="A15" s="13"/>
      <c r="B15" s="64"/>
      <c r="C15" s="28"/>
      <c r="D15" s="35"/>
      <c r="E15" s="35"/>
      <c r="F15" s="28"/>
      <c r="G15" s="28"/>
      <c r="H15" s="35"/>
      <c r="I15" s="35"/>
      <c r="J15" s="28"/>
    </row>
    <row r="16" spans="1:10">
      <c r="A16" s="13"/>
      <c r="B16" s="32" t="s">
        <v>716</v>
      </c>
      <c r="C16" s="31"/>
      <c r="D16" s="33">
        <v>3364</v>
      </c>
      <c r="E16" s="33"/>
      <c r="F16" s="31"/>
      <c r="G16" s="31"/>
      <c r="H16" s="33">
        <v>53495</v>
      </c>
      <c r="I16" s="33"/>
      <c r="J16" s="31"/>
    </row>
    <row r="17" spans="1:10">
      <c r="A17" s="13"/>
      <c r="B17" s="32"/>
      <c r="C17" s="31"/>
      <c r="D17" s="33"/>
      <c r="E17" s="33"/>
      <c r="F17" s="31"/>
      <c r="G17" s="31"/>
      <c r="H17" s="33"/>
      <c r="I17" s="33"/>
      <c r="J17" s="31"/>
    </row>
    <row r="18" spans="1:10">
      <c r="A18" s="13"/>
      <c r="B18" s="64" t="s">
        <v>717</v>
      </c>
      <c r="C18" s="28"/>
      <c r="D18" s="35">
        <v>54436</v>
      </c>
      <c r="E18" s="35"/>
      <c r="F18" s="28"/>
      <c r="G18" s="28"/>
      <c r="H18" s="35">
        <v>67126</v>
      </c>
      <c r="I18" s="35"/>
      <c r="J18" s="28"/>
    </row>
    <row r="19" spans="1:10" ht="15.75" thickBot="1">
      <c r="A19" s="13"/>
      <c r="B19" s="64"/>
      <c r="C19" s="28"/>
      <c r="D19" s="40"/>
      <c r="E19" s="40"/>
      <c r="F19" s="41"/>
      <c r="G19" s="28"/>
      <c r="H19" s="40"/>
      <c r="I19" s="40"/>
      <c r="J19" s="41"/>
    </row>
    <row r="20" spans="1:10">
      <c r="A20" s="13"/>
      <c r="B20" s="30" t="s">
        <v>718</v>
      </c>
      <c r="C20" s="31"/>
      <c r="D20" s="51">
        <v>243468</v>
      </c>
      <c r="E20" s="51"/>
      <c r="F20" s="42"/>
      <c r="G20" s="31"/>
      <c r="H20" s="51">
        <v>322109</v>
      </c>
      <c r="I20" s="51"/>
      <c r="J20" s="42"/>
    </row>
    <row r="21" spans="1:10">
      <c r="A21" s="13"/>
      <c r="B21" s="30"/>
      <c r="C21" s="31"/>
      <c r="D21" s="157"/>
      <c r="E21" s="157"/>
      <c r="F21" s="65"/>
      <c r="G21" s="31"/>
      <c r="H21" s="33"/>
      <c r="I21" s="33"/>
      <c r="J21" s="31"/>
    </row>
    <row r="22" spans="1:10" ht="27" thickBot="1">
      <c r="A22" s="13"/>
      <c r="B22" s="19" t="s">
        <v>719</v>
      </c>
      <c r="C22" s="20"/>
      <c r="D22" s="47" t="s">
        <v>720</v>
      </c>
      <c r="E22" s="47"/>
      <c r="F22" s="138" t="s">
        <v>349</v>
      </c>
      <c r="G22" s="20"/>
      <c r="H22" s="47" t="s">
        <v>721</v>
      </c>
      <c r="I22" s="47"/>
      <c r="J22" s="138" t="s">
        <v>349</v>
      </c>
    </row>
    <row r="23" spans="1:10">
      <c r="A23" s="13"/>
      <c r="B23" s="30" t="s">
        <v>722</v>
      </c>
      <c r="C23" s="31"/>
      <c r="D23" s="49" t="s">
        <v>232</v>
      </c>
      <c r="E23" s="51">
        <v>238977</v>
      </c>
      <c r="F23" s="42"/>
      <c r="G23" s="31"/>
      <c r="H23" s="49" t="s">
        <v>232</v>
      </c>
      <c r="I23" s="51">
        <v>319195</v>
      </c>
      <c r="J23" s="42"/>
    </row>
    <row r="24" spans="1:10" ht="15.75" thickBot="1">
      <c r="A24" s="13"/>
      <c r="B24" s="30"/>
      <c r="C24" s="31"/>
      <c r="D24" s="50"/>
      <c r="E24" s="52"/>
      <c r="F24" s="53"/>
      <c r="G24" s="31"/>
      <c r="H24" s="50"/>
      <c r="I24" s="52"/>
      <c r="J24" s="53"/>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cols>
    <col min="1" max="3" width="36.5703125" bestFit="1" customWidth="1"/>
    <col min="4" max="4" width="17.28515625" customWidth="1"/>
    <col min="5" max="5" width="11.7109375" customWidth="1"/>
    <col min="6" max="6" width="18" customWidth="1"/>
    <col min="7" max="7" width="7.7109375" customWidth="1"/>
    <col min="8" max="8" width="17.28515625" customWidth="1"/>
    <col min="9" max="9" width="11.7109375" customWidth="1"/>
    <col min="10" max="10" width="18.5703125" customWidth="1"/>
    <col min="11" max="11" width="11.7109375" customWidth="1"/>
    <col min="12" max="12" width="10.42578125" customWidth="1"/>
    <col min="13" max="13" width="11.7109375" customWidth="1"/>
    <col min="14" max="14" width="2.5703125" customWidth="1"/>
    <col min="15" max="15" width="14.42578125" customWidth="1"/>
    <col min="16" max="16" width="3.42578125" customWidth="1"/>
    <col min="17" max="17" width="11.7109375" customWidth="1"/>
    <col min="18" max="18" width="3.140625" customWidth="1"/>
    <col min="19" max="19" width="11.42578125" customWidth="1"/>
    <col min="20" max="20" width="2.42578125" customWidth="1"/>
    <col min="21" max="21" width="11.7109375" customWidth="1"/>
    <col min="22" max="22" width="3.140625" customWidth="1"/>
    <col min="23" max="23" width="11.42578125" customWidth="1"/>
    <col min="24" max="24" width="2.42578125" customWidth="1"/>
  </cols>
  <sheetData>
    <row r="1" spans="1:24" ht="15" customHeight="1">
      <c r="A1" s="7" t="s">
        <v>128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3" t="s">
        <v>1285</v>
      </c>
      <c r="B3" s="54" t="s">
        <v>5</v>
      </c>
      <c r="C3" s="54"/>
      <c r="D3" s="54"/>
      <c r="E3" s="54"/>
      <c r="F3" s="54"/>
      <c r="G3" s="54"/>
      <c r="H3" s="54"/>
      <c r="I3" s="54"/>
      <c r="J3" s="54"/>
      <c r="K3" s="54"/>
      <c r="L3" s="54"/>
      <c r="M3" s="54"/>
      <c r="N3" s="54"/>
      <c r="O3" s="54"/>
      <c r="P3" s="54"/>
      <c r="Q3" s="54"/>
      <c r="R3" s="54"/>
      <c r="S3" s="54"/>
      <c r="T3" s="54"/>
      <c r="U3" s="54"/>
      <c r="V3" s="54"/>
      <c r="W3" s="54"/>
      <c r="X3" s="54"/>
    </row>
    <row r="4" spans="1:24">
      <c r="A4" s="13"/>
      <c r="B4" s="32" t="s">
        <v>725</v>
      </c>
      <c r="C4" s="32"/>
      <c r="D4" s="32"/>
      <c r="E4" s="32"/>
      <c r="F4" s="32"/>
      <c r="G4" s="32"/>
      <c r="H4" s="32"/>
      <c r="I4" s="32"/>
      <c r="J4" s="32"/>
      <c r="K4" s="32"/>
      <c r="L4" s="32"/>
      <c r="M4" s="32"/>
      <c r="N4" s="32"/>
      <c r="O4" s="32"/>
      <c r="P4" s="32"/>
      <c r="Q4" s="32"/>
      <c r="R4" s="32"/>
      <c r="S4" s="32"/>
      <c r="T4" s="32"/>
      <c r="U4" s="32"/>
      <c r="V4" s="32"/>
      <c r="W4" s="32"/>
      <c r="X4" s="32"/>
    </row>
    <row r="5" spans="1:24">
      <c r="A5" s="13"/>
      <c r="B5" s="26"/>
      <c r="C5" s="26"/>
      <c r="D5" s="26"/>
      <c r="E5" s="26"/>
      <c r="F5" s="26"/>
      <c r="G5" s="26"/>
      <c r="H5" s="26"/>
      <c r="I5" s="26"/>
      <c r="J5" s="26"/>
      <c r="K5" s="26"/>
      <c r="L5" s="26"/>
      <c r="M5" s="26"/>
      <c r="N5" s="26"/>
      <c r="O5" s="26"/>
      <c r="P5" s="26"/>
    </row>
    <row r="6" spans="1:24">
      <c r="A6" s="13"/>
      <c r="B6" s="15"/>
      <c r="C6" s="15"/>
      <c r="D6" s="15"/>
      <c r="E6" s="15"/>
      <c r="F6" s="15"/>
      <c r="G6" s="15"/>
      <c r="H6" s="15"/>
      <c r="I6" s="15"/>
      <c r="J6" s="15"/>
      <c r="K6" s="15"/>
      <c r="L6" s="15"/>
      <c r="M6" s="15"/>
      <c r="N6" s="15"/>
      <c r="O6" s="15"/>
      <c r="P6" s="15"/>
    </row>
    <row r="7" spans="1:24" ht="15.75" thickBot="1">
      <c r="A7" s="13"/>
      <c r="B7" s="16"/>
      <c r="C7" s="16"/>
      <c r="D7" s="27" t="s">
        <v>247</v>
      </c>
      <c r="E7" s="27"/>
      <c r="F7" s="27"/>
      <c r="G7" s="27"/>
      <c r="H7" s="27"/>
      <c r="I7" s="27"/>
      <c r="J7" s="16"/>
      <c r="K7" s="27" t="s">
        <v>262</v>
      </c>
      <c r="L7" s="27"/>
      <c r="M7" s="27"/>
      <c r="N7" s="27"/>
      <c r="O7" s="27"/>
      <c r="P7" s="27"/>
    </row>
    <row r="8" spans="1:24">
      <c r="A8" s="13"/>
      <c r="B8" s="31"/>
      <c r="C8" s="31"/>
      <c r="D8" s="60" t="s">
        <v>726</v>
      </c>
      <c r="E8" s="60"/>
      <c r="F8" s="42"/>
      <c r="G8" s="60" t="s">
        <v>528</v>
      </c>
      <c r="H8" s="60"/>
      <c r="I8" s="60"/>
      <c r="J8" s="31"/>
      <c r="K8" s="60" t="s">
        <v>726</v>
      </c>
      <c r="L8" s="60"/>
      <c r="M8" s="42"/>
      <c r="N8" s="60" t="s">
        <v>528</v>
      </c>
      <c r="O8" s="60"/>
      <c r="P8" s="60"/>
    </row>
    <row r="9" spans="1:24" ht="15.75" thickBot="1">
      <c r="A9" s="13"/>
      <c r="B9" s="31"/>
      <c r="C9" s="31"/>
      <c r="D9" s="27" t="s">
        <v>727</v>
      </c>
      <c r="E9" s="27"/>
      <c r="F9" s="31"/>
      <c r="G9" s="27" t="s">
        <v>529</v>
      </c>
      <c r="H9" s="27"/>
      <c r="I9" s="27"/>
      <c r="J9" s="31"/>
      <c r="K9" s="27" t="s">
        <v>727</v>
      </c>
      <c r="L9" s="27"/>
      <c r="M9" s="31"/>
      <c r="N9" s="27" t="s">
        <v>529</v>
      </c>
      <c r="O9" s="27"/>
      <c r="P9" s="27"/>
    </row>
    <row r="10" spans="1:24">
      <c r="A10" s="13"/>
      <c r="B10" s="19" t="s">
        <v>728</v>
      </c>
      <c r="C10" s="20"/>
      <c r="D10" s="29"/>
      <c r="E10" s="29"/>
      <c r="F10" s="20"/>
      <c r="G10" s="29"/>
      <c r="H10" s="29"/>
      <c r="I10" s="29"/>
      <c r="J10" s="20"/>
      <c r="K10" s="29"/>
      <c r="L10" s="29"/>
      <c r="M10" s="20"/>
      <c r="N10" s="29"/>
      <c r="O10" s="29"/>
      <c r="P10" s="29"/>
    </row>
    <row r="11" spans="1:24">
      <c r="A11" s="13"/>
      <c r="B11" s="30" t="s">
        <v>600</v>
      </c>
      <c r="C11" s="31"/>
      <c r="D11" s="33">
        <v>1520518</v>
      </c>
      <c r="E11" s="31"/>
      <c r="F11" s="31"/>
      <c r="G11" s="32" t="s">
        <v>232</v>
      </c>
      <c r="H11" s="33">
        <v>171493755</v>
      </c>
      <c r="I11" s="31"/>
      <c r="J11" s="31"/>
      <c r="K11" s="33">
        <v>1310357</v>
      </c>
      <c r="L11" s="31"/>
      <c r="M11" s="31"/>
      <c r="N11" s="32" t="s">
        <v>232</v>
      </c>
      <c r="O11" s="33">
        <v>146143213</v>
      </c>
      <c r="P11" s="31"/>
    </row>
    <row r="12" spans="1:24">
      <c r="A12" s="13"/>
      <c r="B12" s="30"/>
      <c r="C12" s="31"/>
      <c r="D12" s="33"/>
      <c r="E12" s="31"/>
      <c r="F12" s="31"/>
      <c r="G12" s="32"/>
      <c r="H12" s="33"/>
      <c r="I12" s="31"/>
      <c r="J12" s="31"/>
      <c r="K12" s="33"/>
      <c r="L12" s="31"/>
      <c r="M12" s="31"/>
      <c r="N12" s="32"/>
      <c r="O12" s="33"/>
      <c r="P12" s="31"/>
    </row>
    <row r="13" spans="1:24">
      <c r="A13" s="13"/>
      <c r="B13" s="34" t="s">
        <v>729</v>
      </c>
      <c r="C13" s="28"/>
      <c r="D13" s="35">
        <v>209844</v>
      </c>
      <c r="E13" s="28"/>
      <c r="F13" s="28"/>
      <c r="G13" s="35">
        <v>11557908</v>
      </c>
      <c r="H13" s="35"/>
      <c r="I13" s="28"/>
      <c r="J13" s="28"/>
      <c r="K13" s="35">
        <v>235112</v>
      </c>
      <c r="L13" s="28"/>
      <c r="M13" s="28"/>
      <c r="N13" s="35">
        <v>13369236</v>
      </c>
      <c r="O13" s="35"/>
      <c r="P13" s="28"/>
    </row>
    <row r="14" spans="1:24">
      <c r="A14" s="13"/>
      <c r="B14" s="34"/>
      <c r="C14" s="28"/>
      <c r="D14" s="35"/>
      <c r="E14" s="28"/>
      <c r="F14" s="28"/>
      <c r="G14" s="35"/>
      <c r="H14" s="35"/>
      <c r="I14" s="28"/>
      <c r="J14" s="28"/>
      <c r="K14" s="35"/>
      <c r="L14" s="28"/>
      <c r="M14" s="28"/>
      <c r="N14" s="35"/>
      <c r="O14" s="35"/>
      <c r="P14" s="28"/>
    </row>
    <row r="15" spans="1:24">
      <c r="A15" s="13"/>
      <c r="B15" s="30" t="s">
        <v>730</v>
      </c>
      <c r="C15" s="31"/>
      <c r="D15" s="33">
        <v>432148</v>
      </c>
      <c r="E15" s="31"/>
      <c r="F15" s="31"/>
      <c r="G15" s="33">
        <v>51665021</v>
      </c>
      <c r="H15" s="33"/>
      <c r="I15" s="31"/>
      <c r="J15" s="31"/>
      <c r="K15" s="33">
        <v>393640</v>
      </c>
      <c r="L15" s="31"/>
      <c r="M15" s="31"/>
      <c r="N15" s="33">
        <v>47006325</v>
      </c>
      <c r="O15" s="33"/>
      <c r="P15" s="31"/>
    </row>
    <row r="16" spans="1:24" ht="15.75" thickBot="1">
      <c r="A16" s="13"/>
      <c r="B16" s="30"/>
      <c r="C16" s="31"/>
      <c r="D16" s="36"/>
      <c r="E16" s="37"/>
      <c r="F16" s="31"/>
      <c r="G16" s="36"/>
      <c r="H16" s="36"/>
      <c r="I16" s="37"/>
      <c r="J16" s="31"/>
      <c r="K16" s="36"/>
      <c r="L16" s="37"/>
      <c r="M16" s="31"/>
      <c r="N16" s="36"/>
      <c r="O16" s="36"/>
      <c r="P16" s="37"/>
    </row>
    <row r="17" spans="1:24">
      <c r="A17" s="13"/>
      <c r="B17" s="38" t="s">
        <v>731</v>
      </c>
      <c r="C17" s="28"/>
      <c r="D17" s="39">
        <v>2162510</v>
      </c>
      <c r="E17" s="29"/>
      <c r="F17" s="28"/>
      <c r="G17" s="39">
        <v>234716684</v>
      </c>
      <c r="H17" s="39"/>
      <c r="I17" s="29"/>
      <c r="J17" s="28"/>
      <c r="K17" s="39">
        <v>1939109</v>
      </c>
      <c r="L17" s="29"/>
      <c r="M17" s="28"/>
      <c r="N17" s="39">
        <v>206518774</v>
      </c>
      <c r="O17" s="39"/>
      <c r="P17" s="29"/>
    </row>
    <row r="18" spans="1:24">
      <c r="A18" s="13"/>
      <c r="B18" s="38"/>
      <c r="C18" s="28"/>
      <c r="D18" s="149"/>
      <c r="E18" s="150"/>
      <c r="F18" s="28"/>
      <c r="G18" s="149"/>
      <c r="H18" s="149"/>
      <c r="I18" s="150"/>
      <c r="J18" s="28"/>
      <c r="K18" s="149"/>
      <c r="L18" s="150"/>
      <c r="M18" s="28"/>
      <c r="N18" s="149"/>
      <c r="O18" s="149"/>
      <c r="P18" s="150"/>
    </row>
    <row r="19" spans="1:24">
      <c r="A19" s="13"/>
      <c r="B19" s="32" t="s">
        <v>732</v>
      </c>
      <c r="C19" s="31"/>
      <c r="D19" s="33">
        <v>115550</v>
      </c>
      <c r="E19" s="31"/>
      <c r="F19" s="31"/>
      <c r="G19" s="33">
        <v>12247190</v>
      </c>
      <c r="H19" s="33"/>
      <c r="I19" s="31"/>
      <c r="J19" s="31"/>
      <c r="K19" s="33">
        <v>112687</v>
      </c>
      <c r="L19" s="31"/>
      <c r="M19" s="31"/>
      <c r="N19" s="33">
        <v>11442362</v>
      </c>
      <c r="O19" s="33"/>
      <c r="P19" s="31"/>
    </row>
    <row r="20" spans="1:24" ht="15.75" thickBot="1">
      <c r="A20" s="13"/>
      <c r="B20" s="32"/>
      <c r="C20" s="31"/>
      <c r="D20" s="36"/>
      <c r="E20" s="37"/>
      <c r="F20" s="31"/>
      <c r="G20" s="36"/>
      <c r="H20" s="36"/>
      <c r="I20" s="37"/>
      <c r="J20" s="31"/>
      <c r="K20" s="36"/>
      <c r="L20" s="37"/>
      <c r="M20" s="31"/>
      <c r="N20" s="36"/>
      <c r="O20" s="36"/>
      <c r="P20" s="37"/>
    </row>
    <row r="21" spans="1:24">
      <c r="A21" s="13"/>
      <c r="B21" s="34" t="s">
        <v>733</v>
      </c>
      <c r="C21" s="28"/>
      <c r="D21" s="39">
        <v>2278060</v>
      </c>
      <c r="E21" s="29"/>
      <c r="F21" s="28"/>
      <c r="G21" s="69" t="s">
        <v>232</v>
      </c>
      <c r="H21" s="39">
        <v>246963874</v>
      </c>
      <c r="I21" s="29"/>
      <c r="J21" s="28"/>
      <c r="K21" s="39">
        <v>2051796</v>
      </c>
      <c r="L21" s="29"/>
      <c r="M21" s="28"/>
      <c r="N21" s="69" t="s">
        <v>232</v>
      </c>
      <c r="O21" s="39">
        <v>217961136</v>
      </c>
      <c r="P21" s="29"/>
    </row>
    <row r="22" spans="1:24" ht="15.75" thickBot="1">
      <c r="A22" s="13"/>
      <c r="B22" s="34"/>
      <c r="C22" s="28"/>
      <c r="D22" s="136"/>
      <c r="E22" s="115"/>
      <c r="F22" s="28"/>
      <c r="G22" s="135"/>
      <c r="H22" s="136"/>
      <c r="I22" s="115"/>
      <c r="J22" s="28"/>
      <c r="K22" s="136"/>
      <c r="L22" s="115"/>
      <c r="M22" s="28"/>
      <c r="N22" s="135"/>
      <c r="O22" s="136"/>
      <c r="P22" s="115"/>
    </row>
    <row r="23" spans="1:24" ht="15.75" thickTop="1">
      <c r="A23" s="13"/>
      <c r="B23" s="32" t="s">
        <v>294</v>
      </c>
      <c r="C23" s="32"/>
      <c r="D23" s="32"/>
      <c r="E23" s="32"/>
      <c r="F23" s="32"/>
      <c r="G23" s="32"/>
      <c r="H23" s="32"/>
      <c r="I23" s="32"/>
      <c r="J23" s="32"/>
      <c r="K23" s="32"/>
      <c r="L23" s="32"/>
      <c r="M23" s="32"/>
      <c r="N23" s="32"/>
      <c r="O23" s="32"/>
      <c r="P23" s="32"/>
      <c r="Q23" s="32"/>
      <c r="R23" s="32"/>
      <c r="S23" s="32"/>
      <c r="T23" s="32"/>
      <c r="U23" s="32"/>
      <c r="V23" s="32"/>
      <c r="W23" s="32"/>
      <c r="X23" s="32"/>
    </row>
    <row r="24" spans="1:24">
      <c r="A24" s="13"/>
      <c r="B24" s="15"/>
      <c r="C24" s="15"/>
    </row>
    <row r="25" spans="1:24" ht="24">
      <c r="A25" s="13"/>
      <c r="B25" s="75">
        <v>-1</v>
      </c>
      <c r="C25" s="76" t="s">
        <v>734</v>
      </c>
    </row>
    <row r="26" spans="1:24">
      <c r="A26" s="13"/>
      <c r="B26" s="15"/>
      <c r="C26" s="15"/>
    </row>
    <row r="27" spans="1:24" ht="60">
      <c r="A27" s="13"/>
      <c r="B27" s="75">
        <v>-2</v>
      </c>
      <c r="C27" s="76" t="s">
        <v>735</v>
      </c>
    </row>
    <row r="28" spans="1:24">
      <c r="A28" s="13"/>
      <c r="B28" s="15"/>
      <c r="C28" s="15"/>
    </row>
    <row r="29" spans="1:24" ht="48">
      <c r="A29" s="13"/>
      <c r="B29" s="75">
        <v>-3</v>
      </c>
      <c r="C29" s="76" t="s">
        <v>1286</v>
      </c>
    </row>
    <row r="30" spans="1:24" ht="15" customHeight="1">
      <c r="A30" s="13" t="s">
        <v>1287</v>
      </c>
      <c r="B30" s="54" t="s">
        <v>5</v>
      </c>
      <c r="C30" s="54"/>
      <c r="D30" s="54"/>
      <c r="E30" s="54"/>
      <c r="F30" s="54"/>
      <c r="G30" s="54"/>
      <c r="H30" s="54"/>
      <c r="I30" s="54"/>
      <c r="J30" s="54"/>
      <c r="K30" s="54"/>
      <c r="L30" s="54"/>
      <c r="M30" s="54"/>
      <c r="N30" s="54"/>
      <c r="O30" s="54"/>
      <c r="P30" s="54"/>
      <c r="Q30" s="54"/>
      <c r="R30" s="54"/>
      <c r="S30" s="54"/>
      <c r="T30" s="54"/>
      <c r="U30" s="54"/>
      <c r="V30" s="54"/>
      <c r="W30" s="54"/>
      <c r="X30" s="54"/>
    </row>
    <row r="31" spans="1:24">
      <c r="A31" s="13"/>
      <c r="B31" s="32" t="s">
        <v>1288</v>
      </c>
      <c r="C31" s="32"/>
      <c r="D31" s="32"/>
      <c r="E31" s="32"/>
      <c r="F31" s="32"/>
      <c r="G31" s="32"/>
      <c r="H31" s="32"/>
      <c r="I31" s="32"/>
      <c r="J31" s="32"/>
      <c r="K31" s="32"/>
      <c r="L31" s="32"/>
      <c r="M31" s="32"/>
      <c r="N31" s="32"/>
      <c r="O31" s="32"/>
      <c r="P31" s="32"/>
      <c r="Q31" s="32"/>
      <c r="R31" s="32"/>
      <c r="S31" s="32"/>
      <c r="T31" s="32"/>
      <c r="U31" s="32"/>
      <c r="V31" s="32"/>
      <c r="W31" s="32"/>
      <c r="X31" s="32"/>
    </row>
    <row r="32" spans="1:24">
      <c r="A32" s="13"/>
      <c r="B32" s="26"/>
      <c r="C32" s="26"/>
      <c r="D32" s="26"/>
      <c r="E32" s="26"/>
      <c r="F32" s="26"/>
      <c r="G32" s="26"/>
      <c r="H32" s="26"/>
      <c r="I32" s="26"/>
      <c r="J32" s="26"/>
      <c r="K32" s="26"/>
      <c r="L32" s="26"/>
      <c r="M32" s="26"/>
      <c r="N32" s="26"/>
      <c r="O32" s="26"/>
      <c r="P32" s="26"/>
      <c r="Q32" s="26"/>
      <c r="R32" s="26"/>
    </row>
    <row r="33" spans="1:18">
      <c r="A33" s="13"/>
      <c r="B33" s="15"/>
      <c r="C33" s="15"/>
      <c r="D33" s="15"/>
      <c r="E33" s="15"/>
      <c r="F33" s="15"/>
      <c r="G33" s="15"/>
      <c r="H33" s="15"/>
      <c r="I33" s="15"/>
      <c r="J33" s="15"/>
      <c r="K33" s="15"/>
      <c r="L33" s="15"/>
      <c r="M33" s="15"/>
      <c r="N33" s="15"/>
      <c r="O33" s="15"/>
      <c r="P33" s="15"/>
      <c r="Q33" s="15"/>
      <c r="R33" s="15"/>
    </row>
    <row r="34" spans="1:18">
      <c r="A34" s="13"/>
      <c r="B34" s="31"/>
      <c r="C34" s="31"/>
      <c r="D34" s="59" t="s">
        <v>288</v>
      </c>
      <c r="E34" s="59"/>
      <c r="F34" s="59"/>
      <c r="G34" s="59"/>
      <c r="H34" s="59"/>
      <c r="I34" s="59"/>
      <c r="J34" s="59"/>
      <c r="K34" s="31"/>
      <c r="L34" s="59" t="s">
        <v>290</v>
      </c>
      <c r="M34" s="59"/>
      <c r="N34" s="59"/>
      <c r="O34" s="59"/>
      <c r="P34" s="59"/>
      <c r="Q34" s="59"/>
      <c r="R34" s="59"/>
    </row>
    <row r="35" spans="1:18" ht="15.75" thickBot="1">
      <c r="A35" s="13"/>
      <c r="B35" s="31"/>
      <c r="C35" s="31"/>
      <c r="D35" s="27" t="s">
        <v>289</v>
      </c>
      <c r="E35" s="27"/>
      <c r="F35" s="27"/>
      <c r="G35" s="27"/>
      <c r="H35" s="27"/>
      <c r="I35" s="27"/>
      <c r="J35" s="27"/>
      <c r="K35" s="31"/>
      <c r="L35" s="27" t="s">
        <v>289</v>
      </c>
      <c r="M35" s="27"/>
      <c r="N35" s="27"/>
      <c r="O35" s="27"/>
      <c r="P35" s="27"/>
      <c r="Q35" s="27"/>
      <c r="R35" s="27"/>
    </row>
    <row r="36" spans="1:18" ht="15.75" thickBot="1">
      <c r="A36" s="13"/>
      <c r="B36" s="16"/>
      <c r="C36" s="16"/>
      <c r="D36" s="72">
        <v>2014</v>
      </c>
      <c r="E36" s="72"/>
      <c r="F36" s="72"/>
      <c r="G36" s="16"/>
      <c r="H36" s="72">
        <v>2013</v>
      </c>
      <c r="I36" s="72"/>
      <c r="J36" s="72"/>
      <c r="K36" s="16"/>
      <c r="L36" s="72">
        <v>2014</v>
      </c>
      <c r="M36" s="72"/>
      <c r="N36" s="72"/>
      <c r="O36" s="16"/>
      <c r="P36" s="72">
        <v>2013</v>
      </c>
      <c r="Q36" s="72"/>
      <c r="R36" s="72"/>
    </row>
    <row r="37" spans="1:18">
      <c r="A37" s="13"/>
      <c r="B37" s="64" t="s">
        <v>739</v>
      </c>
      <c r="C37" s="28"/>
      <c r="D37" s="69" t="s">
        <v>232</v>
      </c>
      <c r="E37" s="39">
        <v>168731</v>
      </c>
      <c r="F37" s="29"/>
      <c r="G37" s="28"/>
      <c r="H37" s="69" t="s">
        <v>232</v>
      </c>
      <c r="I37" s="39">
        <v>140267</v>
      </c>
      <c r="J37" s="29"/>
      <c r="K37" s="28"/>
      <c r="L37" s="69" t="s">
        <v>232</v>
      </c>
      <c r="M37" s="39">
        <v>507911</v>
      </c>
      <c r="N37" s="29"/>
      <c r="O37" s="28"/>
      <c r="P37" s="69" t="s">
        <v>232</v>
      </c>
      <c r="Q37" s="39">
        <v>403612</v>
      </c>
      <c r="R37" s="29"/>
    </row>
    <row r="38" spans="1:18">
      <c r="A38" s="13"/>
      <c r="B38" s="64"/>
      <c r="C38" s="28"/>
      <c r="D38" s="148"/>
      <c r="E38" s="149"/>
      <c r="F38" s="150"/>
      <c r="G38" s="28"/>
      <c r="H38" s="148"/>
      <c r="I38" s="149"/>
      <c r="J38" s="150"/>
      <c r="K38" s="28"/>
      <c r="L38" s="148"/>
      <c r="M38" s="149"/>
      <c r="N38" s="150"/>
      <c r="O38" s="28"/>
      <c r="P38" s="64"/>
      <c r="Q38" s="35"/>
      <c r="R38" s="28"/>
    </row>
    <row r="39" spans="1:18">
      <c r="A39" s="13"/>
      <c r="B39" s="32" t="s">
        <v>740</v>
      </c>
      <c r="C39" s="31"/>
      <c r="D39" s="33">
        <v>35283</v>
      </c>
      <c r="E39" s="33"/>
      <c r="F39" s="31"/>
      <c r="G39" s="31"/>
      <c r="H39" s="33">
        <v>42269</v>
      </c>
      <c r="I39" s="33"/>
      <c r="J39" s="31"/>
      <c r="K39" s="31"/>
      <c r="L39" s="33">
        <v>119622</v>
      </c>
      <c r="M39" s="33"/>
      <c r="N39" s="31"/>
      <c r="O39" s="31"/>
      <c r="P39" s="33">
        <v>117373</v>
      </c>
      <c r="Q39" s="33"/>
      <c r="R39" s="31"/>
    </row>
    <row r="40" spans="1:18">
      <c r="A40" s="13"/>
      <c r="B40" s="32"/>
      <c r="C40" s="31"/>
      <c r="D40" s="33"/>
      <c r="E40" s="33"/>
      <c r="F40" s="31"/>
      <c r="G40" s="31"/>
      <c r="H40" s="33"/>
      <c r="I40" s="33"/>
      <c r="J40" s="31"/>
      <c r="K40" s="31"/>
      <c r="L40" s="33"/>
      <c r="M40" s="33"/>
      <c r="N40" s="31"/>
      <c r="O40" s="31"/>
      <c r="P40" s="33"/>
      <c r="Q40" s="33"/>
      <c r="R40" s="31"/>
    </row>
    <row r="41" spans="1:18">
      <c r="A41" s="13"/>
      <c r="B41" s="64" t="s">
        <v>741</v>
      </c>
      <c r="C41" s="28"/>
      <c r="D41" s="35">
        <v>23111</v>
      </c>
      <c r="E41" s="35"/>
      <c r="F41" s="28"/>
      <c r="G41" s="28"/>
      <c r="H41" s="35">
        <v>21677</v>
      </c>
      <c r="I41" s="35"/>
      <c r="J41" s="28"/>
      <c r="K41" s="28"/>
      <c r="L41" s="35">
        <v>65851</v>
      </c>
      <c r="M41" s="35"/>
      <c r="N41" s="28"/>
      <c r="O41" s="28"/>
      <c r="P41" s="35">
        <v>56074</v>
      </c>
      <c r="Q41" s="35"/>
      <c r="R41" s="28"/>
    </row>
    <row r="42" spans="1:18" ht="15.75" thickBot="1">
      <c r="A42" s="13"/>
      <c r="B42" s="64"/>
      <c r="C42" s="28"/>
      <c r="D42" s="40"/>
      <c r="E42" s="40"/>
      <c r="F42" s="41"/>
      <c r="G42" s="28"/>
      <c r="H42" s="40"/>
      <c r="I42" s="40"/>
      <c r="J42" s="41"/>
      <c r="K42" s="28"/>
      <c r="L42" s="40"/>
      <c r="M42" s="40"/>
      <c r="N42" s="41"/>
      <c r="O42" s="28"/>
      <c r="P42" s="40"/>
      <c r="Q42" s="40"/>
      <c r="R42" s="41"/>
    </row>
    <row r="43" spans="1:18">
      <c r="A43" s="13"/>
      <c r="B43" s="30" t="s">
        <v>742</v>
      </c>
      <c r="C43" s="31"/>
      <c r="D43" s="51">
        <v>227125</v>
      </c>
      <c r="E43" s="51"/>
      <c r="F43" s="42"/>
      <c r="G43" s="31"/>
      <c r="H43" s="51">
        <v>204213</v>
      </c>
      <c r="I43" s="51"/>
      <c r="J43" s="42"/>
      <c r="K43" s="31"/>
      <c r="L43" s="51">
        <v>693384</v>
      </c>
      <c r="M43" s="51"/>
      <c r="N43" s="42"/>
      <c r="O43" s="31"/>
      <c r="P43" s="51">
        <v>577059</v>
      </c>
      <c r="Q43" s="51"/>
      <c r="R43" s="42"/>
    </row>
    <row r="44" spans="1:18">
      <c r="A44" s="13"/>
      <c r="B44" s="30"/>
      <c r="C44" s="31"/>
      <c r="D44" s="157"/>
      <c r="E44" s="157"/>
      <c r="F44" s="65"/>
      <c r="G44" s="31"/>
      <c r="H44" s="157"/>
      <c r="I44" s="157"/>
      <c r="J44" s="65"/>
      <c r="K44" s="31"/>
      <c r="L44" s="157"/>
      <c r="M44" s="157"/>
      <c r="N44" s="65"/>
      <c r="O44" s="31"/>
      <c r="P44" s="33"/>
      <c r="Q44" s="33"/>
      <c r="R44" s="31"/>
    </row>
    <row r="45" spans="1:18">
      <c r="A45" s="13"/>
      <c r="B45" s="19" t="s">
        <v>137</v>
      </c>
      <c r="C45" s="20"/>
      <c r="D45" s="45" t="s">
        <v>743</v>
      </c>
      <c r="E45" s="45"/>
      <c r="F45" s="19" t="s">
        <v>349</v>
      </c>
      <c r="G45" s="20"/>
      <c r="H45" s="45" t="s">
        <v>744</v>
      </c>
      <c r="I45" s="45"/>
      <c r="J45" s="19" t="s">
        <v>349</v>
      </c>
      <c r="K45" s="20"/>
      <c r="L45" s="45" t="s">
        <v>745</v>
      </c>
      <c r="M45" s="45"/>
      <c r="N45" s="19" t="s">
        <v>349</v>
      </c>
      <c r="O45" s="20"/>
      <c r="P45" s="45" t="s">
        <v>746</v>
      </c>
      <c r="Q45" s="45"/>
      <c r="R45" s="19" t="s">
        <v>349</v>
      </c>
    </row>
    <row r="46" spans="1:18">
      <c r="A46" s="13"/>
      <c r="B46" s="32" t="s">
        <v>138</v>
      </c>
      <c r="C46" s="31"/>
      <c r="D46" s="43" t="s">
        <v>354</v>
      </c>
      <c r="E46" s="43"/>
      <c r="F46" s="32" t="s">
        <v>349</v>
      </c>
      <c r="G46" s="31"/>
      <c r="H46" s="33">
        <v>25297</v>
      </c>
      <c r="I46" s="33"/>
      <c r="J46" s="31"/>
      <c r="K46" s="31"/>
      <c r="L46" s="43" t="s">
        <v>386</v>
      </c>
      <c r="M46" s="43"/>
      <c r="N46" s="32" t="s">
        <v>349</v>
      </c>
      <c r="O46" s="31"/>
      <c r="P46" s="33">
        <v>69299</v>
      </c>
      <c r="Q46" s="33"/>
      <c r="R46" s="31"/>
    </row>
    <row r="47" spans="1:18">
      <c r="A47" s="13"/>
      <c r="B47" s="32"/>
      <c r="C47" s="31"/>
      <c r="D47" s="43"/>
      <c r="E47" s="43"/>
      <c r="F47" s="32"/>
      <c r="G47" s="31"/>
      <c r="H47" s="33"/>
      <c r="I47" s="33"/>
      <c r="J47" s="31"/>
      <c r="K47" s="31"/>
      <c r="L47" s="43"/>
      <c r="M47" s="43"/>
      <c r="N47" s="32"/>
      <c r="O47" s="31"/>
      <c r="P47" s="33"/>
      <c r="Q47" s="33"/>
      <c r="R47" s="31"/>
    </row>
    <row r="48" spans="1:18">
      <c r="A48" s="13"/>
      <c r="B48" s="74" t="s">
        <v>747</v>
      </c>
      <c r="C48" s="28"/>
      <c r="D48" s="45" t="s">
        <v>365</v>
      </c>
      <c r="E48" s="45"/>
      <c r="F48" s="64" t="s">
        <v>349</v>
      </c>
      <c r="G48" s="28"/>
      <c r="H48" s="45" t="s">
        <v>257</v>
      </c>
      <c r="I48" s="45"/>
      <c r="J48" s="28"/>
      <c r="K48" s="28"/>
      <c r="L48" s="45" t="s">
        <v>365</v>
      </c>
      <c r="M48" s="45"/>
      <c r="N48" s="64" t="s">
        <v>349</v>
      </c>
      <c r="O48" s="28"/>
      <c r="P48" s="45" t="s">
        <v>257</v>
      </c>
      <c r="Q48" s="45"/>
      <c r="R48" s="28"/>
    </row>
    <row r="49" spans="1:24" ht="15.75" thickBot="1">
      <c r="A49" s="13"/>
      <c r="B49" s="74"/>
      <c r="C49" s="28"/>
      <c r="D49" s="47"/>
      <c r="E49" s="47"/>
      <c r="F49" s="78"/>
      <c r="G49" s="28"/>
      <c r="H49" s="47"/>
      <c r="I49" s="47"/>
      <c r="J49" s="41"/>
      <c r="K49" s="28"/>
      <c r="L49" s="47"/>
      <c r="M49" s="47"/>
      <c r="N49" s="78"/>
      <c r="O49" s="28"/>
      <c r="P49" s="47"/>
      <c r="Q49" s="47"/>
      <c r="R49" s="41"/>
    </row>
    <row r="50" spans="1:24">
      <c r="A50" s="13"/>
      <c r="B50" s="62" t="s">
        <v>90</v>
      </c>
      <c r="C50" s="31"/>
      <c r="D50" s="49" t="s">
        <v>232</v>
      </c>
      <c r="E50" s="51">
        <v>163411</v>
      </c>
      <c r="F50" s="42"/>
      <c r="G50" s="31"/>
      <c r="H50" s="49" t="s">
        <v>232</v>
      </c>
      <c r="I50" s="51">
        <v>218731</v>
      </c>
      <c r="J50" s="42"/>
      <c r="K50" s="31"/>
      <c r="L50" s="49" t="s">
        <v>232</v>
      </c>
      <c r="M50" s="51">
        <v>477179</v>
      </c>
      <c r="N50" s="42"/>
      <c r="O50" s="31"/>
      <c r="P50" s="49" t="s">
        <v>232</v>
      </c>
      <c r="Q50" s="51">
        <v>613046</v>
      </c>
      <c r="R50" s="42"/>
    </row>
    <row r="51" spans="1:24" ht="15.75" thickBot="1">
      <c r="A51" s="13"/>
      <c r="B51" s="62"/>
      <c r="C51" s="31"/>
      <c r="D51" s="50"/>
      <c r="E51" s="52"/>
      <c r="F51" s="53"/>
      <c r="G51" s="31"/>
      <c r="H51" s="50"/>
      <c r="I51" s="52"/>
      <c r="J51" s="53"/>
      <c r="K51" s="31"/>
      <c r="L51" s="50"/>
      <c r="M51" s="52"/>
      <c r="N51" s="53"/>
      <c r="O51" s="31"/>
      <c r="P51" s="50"/>
      <c r="Q51" s="52"/>
      <c r="R51" s="53"/>
    </row>
    <row r="52" spans="1:24" ht="15.75" thickTop="1">
      <c r="A52" s="13"/>
      <c r="B52" s="32" t="s">
        <v>294</v>
      </c>
      <c r="C52" s="32"/>
      <c r="D52" s="32"/>
      <c r="E52" s="32"/>
      <c r="F52" s="32"/>
      <c r="G52" s="32"/>
      <c r="H52" s="32"/>
      <c r="I52" s="32"/>
      <c r="J52" s="32"/>
      <c r="K52" s="32"/>
      <c r="L52" s="32"/>
      <c r="M52" s="32"/>
      <c r="N52" s="32"/>
      <c r="O52" s="32"/>
      <c r="P52" s="32"/>
      <c r="Q52" s="32"/>
      <c r="R52" s="32"/>
      <c r="S52" s="32"/>
      <c r="T52" s="32"/>
      <c r="U52" s="32"/>
      <c r="V52" s="32"/>
      <c r="W52" s="32"/>
      <c r="X52" s="32"/>
    </row>
    <row r="53" spans="1:24">
      <c r="A53" s="13"/>
      <c r="B53" s="15"/>
      <c r="C53" s="15"/>
    </row>
    <row r="54" spans="1:24" ht="72">
      <c r="A54" s="13"/>
      <c r="B54" s="75">
        <v>-1</v>
      </c>
      <c r="C54" s="76" t="s">
        <v>748</v>
      </c>
    </row>
    <row r="55" spans="1:24">
      <c r="A55" s="13"/>
      <c r="B55" s="15"/>
      <c r="C55" s="15"/>
    </row>
    <row r="56" spans="1:24" ht="60">
      <c r="A56" s="13"/>
      <c r="B56" s="75">
        <v>-2</v>
      </c>
      <c r="C56" s="76" t="s">
        <v>749</v>
      </c>
    </row>
    <row r="57" spans="1:24" ht="15" customHeight="1">
      <c r="A57" s="13" t="s">
        <v>1289</v>
      </c>
      <c r="B57" s="54" t="s">
        <v>5</v>
      </c>
      <c r="C57" s="54"/>
      <c r="D57" s="54"/>
      <c r="E57" s="54"/>
      <c r="F57" s="54"/>
      <c r="G57" s="54"/>
      <c r="H57" s="54"/>
      <c r="I57" s="54"/>
      <c r="J57" s="54"/>
      <c r="K57" s="54"/>
      <c r="L57" s="54"/>
      <c r="M57" s="54"/>
      <c r="N57" s="54"/>
      <c r="O57" s="54"/>
      <c r="P57" s="54"/>
      <c r="Q57" s="54"/>
      <c r="R57" s="54"/>
      <c r="S57" s="54"/>
      <c r="T57" s="54"/>
      <c r="U57" s="54"/>
      <c r="V57" s="54"/>
      <c r="W57" s="54"/>
      <c r="X57" s="54"/>
    </row>
    <row r="58" spans="1:24">
      <c r="A58" s="13"/>
      <c r="B58" s="32" t="s">
        <v>753</v>
      </c>
      <c r="C58" s="32"/>
      <c r="D58" s="32"/>
      <c r="E58" s="32"/>
      <c r="F58" s="32"/>
      <c r="G58" s="32"/>
      <c r="H58" s="32"/>
      <c r="I58" s="32"/>
      <c r="J58" s="32"/>
      <c r="K58" s="32"/>
      <c r="L58" s="32"/>
      <c r="M58" s="32"/>
      <c r="N58" s="32"/>
      <c r="O58" s="32"/>
      <c r="P58" s="32"/>
      <c r="Q58" s="32"/>
      <c r="R58" s="32"/>
      <c r="S58" s="32"/>
      <c r="T58" s="32"/>
      <c r="U58" s="32"/>
      <c r="V58" s="32"/>
      <c r="W58" s="32"/>
      <c r="X58" s="32"/>
    </row>
    <row r="59" spans="1:24">
      <c r="A59" s="13"/>
      <c r="B59" s="26"/>
      <c r="C59" s="26"/>
      <c r="D59" s="26"/>
      <c r="E59" s="26"/>
      <c r="F59" s="26"/>
      <c r="G59" s="26"/>
      <c r="H59" s="26"/>
      <c r="I59" s="26"/>
      <c r="J59" s="26"/>
    </row>
    <row r="60" spans="1:24">
      <c r="A60" s="13"/>
      <c r="B60" s="15"/>
      <c r="C60" s="15"/>
      <c r="D60" s="15"/>
      <c r="E60" s="15"/>
      <c r="F60" s="15"/>
      <c r="G60" s="15"/>
      <c r="H60" s="15"/>
      <c r="I60" s="15"/>
      <c r="J60" s="15"/>
    </row>
    <row r="61" spans="1:24">
      <c r="A61" s="13"/>
      <c r="B61" s="31"/>
      <c r="C61" s="31"/>
      <c r="D61" s="59" t="s">
        <v>290</v>
      </c>
      <c r="E61" s="59"/>
      <c r="F61" s="59"/>
      <c r="G61" s="59"/>
      <c r="H61" s="59"/>
      <c r="I61" s="59"/>
      <c r="J61" s="59"/>
    </row>
    <row r="62" spans="1:24" ht="15.75" thickBot="1">
      <c r="A62" s="13"/>
      <c r="B62" s="31"/>
      <c r="C62" s="31"/>
      <c r="D62" s="27" t="s">
        <v>754</v>
      </c>
      <c r="E62" s="27"/>
      <c r="F62" s="27"/>
      <c r="G62" s="27"/>
      <c r="H62" s="27"/>
      <c r="I62" s="27"/>
      <c r="J62" s="27"/>
    </row>
    <row r="63" spans="1:24" ht="15.75" thickBot="1">
      <c r="A63" s="13"/>
      <c r="B63" s="16"/>
      <c r="C63" s="16"/>
      <c r="D63" s="72" t="s">
        <v>755</v>
      </c>
      <c r="E63" s="72"/>
      <c r="F63" s="72"/>
      <c r="G63" s="16"/>
      <c r="H63" s="72" t="s">
        <v>756</v>
      </c>
      <c r="I63" s="72"/>
      <c r="J63" s="72"/>
    </row>
    <row r="64" spans="1:24">
      <c r="A64" s="13"/>
      <c r="B64" s="64" t="s">
        <v>659</v>
      </c>
      <c r="C64" s="28"/>
      <c r="D64" s="69" t="s">
        <v>232</v>
      </c>
      <c r="E64" s="39">
        <v>161782</v>
      </c>
      <c r="F64" s="29"/>
      <c r="G64" s="28"/>
      <c r="H64" s="69" t="s">
        <v>232</v>
      </c>
      <c r="I64" s="39">
        <v>11994</v>
      </c>
      <c r="J64" s="29"/>
    </row>
    <row r="65" spans="1:24">
      <c r="A65" s="13"/>
      <c r="B65" s="64"/>
      <c r="C65" s="28"/>
      <c r="D65" s="64"/>
      <c r="E65" s="35"/>
      <c r="F65" s="28"/>
      <c r="G65" s="28"/>
      <c r="H65" s="64"/>
      <c r="I65" s="35"/>
      <c r="J65" s="28"/>
    </row>
    <row r="66" spans="1:24" ht="15.75" thickBot="1">
      <c r="A66" s="13"/>
      <c r="B66" s="21" t="s">
        <v>757</v>
      </c>
      <c r="C66" s="16"/>
      <c r="D66" s="44" t="s">
        <v>758</v>
      </c>
      <c r="E66" s="44"/>
      <c r="F66" s="158" t="s">
        <v>349</v>
      </c>
      <c r="G66" s="16"/>
      <c r="H66" s="44" t="s">
        <v>759</v>
      </c>
      <c r="I66" s="44"/>
      <c r="J66" s="158" t="s">
        <v>349</v>
      </c>
    </row>
    <row r="67" spans="1:24">
      <c r="A67" s="13"/>
      <c r="B67" s="64" t="s">
        <v>666</v>
      </c>
      <c r="C67" s="28"/>
      <c r="D67" s="69" t="s">
        <v>232</v>
      </c>
      <c r="E67" s="39">
        <v>132349</v>
      </c>
      <c r="F67" s="29"/>
      <c r="G67" s="28"/>
      <c r="H67" s="69" t="s">
        <v>232</v>
      </c>
      <c r="I67" s="39">
        <v>9900</v>
      </c>
      <c r="J67" s="29"/>
    </row>
    <row r="68" spans="1:24" ht="15.75" thickBot="1">
      <c r="A68" s="13"/>
      <c r="B68" s="64"/>
      <c r="C68" s="28"/>
      <c r="D68" s="135"/>
      <c r="E68" s="136"/>
      <c r="F68" s="115"/>
      <c r="G68" s="28"/>
      <c r="H68" s="135"/>
      <c r="I68" s="136"/>
      <c r="J68" s="115"/>
    </row>
    <row r="69" spans="1:24" ht="15.75" thickTop="1">
      <c r="A69" s="13"/>
      <c r="B69" s="32" t="s">
        <v>760</v>
      </c>
      <c r="C69" s="32"/>
      <c r="D69" s="32"/>
      <c r="E69" s="32"/>
      <c r="F69" s="32"/>
      <c r="G69" s="32"/>
      <c r="H69" s="32"/>
      <c r="I69" s="32"/>
      <c r="J69" s="32"/>
      <c r="K69" s="32"/>
      <c r="L69" s="32"/>
      <c r="M69" s="32"/>
      <c r="N69" s="32"/>
      <c r="O69" s="32"/>
      <c r="P69" s="32"/>
      <c r="Q69" s="32"/>
      <c r="R69" s="32"/>
      <c r="S69" s="32"/>
      <c r="T69" s="32"/>
      <c r="U69" s="32"/>
      <c r="V69" s="32"/>
      <c r="W69" s="32"/>
      <c r="X69" s="32"/>
    </row>
    <row r="70" spans="1:24">
      <c r="A70" s="13"/>
      <c r="B70" s="15"/>
      <c r="C70" s="15"/>
    </row>
    <row r="71" spans="1:24" ht="60">
      <c r="A71" s="13"/>
      <c r="B71" s="75">
        <v>-1</v>
      </c>
      <c r="C71" s="76" t="s">
        <v>761</v>
      </c>
    </row>
    <row r="72" spans="1:24">
      <c r="A72" s="13"/>
      <c r="B72" s="26"/>
      <c r="C72" s="26"/>
      <c r="D72" s="26"/>
      <c r="E72" s="26"/>
      <c r="F72" s="26"/>
      <c r="G72" s="26"/>
      <c r="H72" s="26"/>
      <c r="I72" s="26"/>
      <c r="J72" s="26"/>
    </row>
    <row r="73" spans="1:24">
      <c r="A73" s="13"/>
      <c r="B73" s="15"/>
      <c r="C73" s="15"/>
      <c r="D73" s="15"/>
      <c r="E73" s="15"/>
      <c r="F73" s="15"/>
      <c r="G73" s="15"/>
      <c r="H73" s="15"/>
      <c r="I73" s="15"/>
      <c r="J73" s="15"/>
    </row>
    <row r="74" spans="1:24">
      <c r="A74" s="13"/>
      <c r="B74" s="31"/>
      <c r="C74" s="31"/>
      <c r="D74" s="59" t="s">
        <v>290</v>
      </c>
      <c r="E74" s="59"/>
      <c r="F74" s="59"/>
      <c r="G74" s="59"/>
      <c r="H74" s="59"/>
      <c r="I74" s="59"/>
      <c r="J74" s="59"/>
    </row>
    <row r="75" spans="1:24" ht="15.75" thickBot="1">
      <c r="A75" s="13"/>
      <c r="B75" s="31"/>
      <c r="C75" s="31"/>
      <c r="D75" s="27" t="s">
        <v>762</v>
      </c>
      <c r="E75" s="27"/>
      <c r="F75" s="27"/>
      <c r="G75" s="27"/>
      <c r="H75" s="27"/>
      <c r="I75" s="27"/>
      <c r="J75" s="27"/>
    </row>
    <row r="76" spans="1:24" ht="15.75" thickBot="1">
      <c r="A76" s="13"/>
      <c r="B76" s="16"/>
      <c r="C76" s="16"/>
      <c r="D76" s="72" t="s">
        <v>755</v>
      </c>
      <c r="E76" s="72"/>
      <c r="F76" s="72"/>
      <c r="G76" s="16"/>
      <c r="H76" s="72" t="s">
        <v>756</v>
      </c>
      <c r="I76" s="72"/>
      <c r="J76" s="72"/>
    </row>
    <row r="77" spans="1:24">
      <c r="A77" s="13"/>
      <c r="B77" s="64" t="s">
        <v>659</v>
      </c>
      <c r="C77" s="28"/>
      <c r="D77" s="69" t="s">
        <v>232</v>
      </c>
      <c r="E77" s="39">
        <v>227191</v>
      </c>
      <c r="F77" s="29"/>
      <c r="G77" s="28"/>
      <c r="H77" s="69" t="s">
        <v>232</v>
      </c>
      <c r="I77" s="39">
        <v>15521</v>
      </c>
      <c r="J77" s="29"/>
    </row>
    <row r="78" spans="1:24">
      <c r="A78" s="13"/>
      <c r="B78" s="64"/>
      <c r="C78" s="28"/>
      <c r="D78" s="148"/>
      <c r="E78" s="149"/>
      <c r="F78" s="150"/>
      <c r="G78" s="28"/>
      <c r="H78" s="148"/>
      <c r="I78" s="149"/>
      <c r="J78" s="150"/>
    </row>
    <row r="79" spans="1:24">
      <c r="A79" s="13"/>
      <c r="B79" s="30" t="s">
        <v>763</v>
      </c>
      <c r="C79" s="31"/>
      <c r="D79" s="43" t="s">
        <v>764</v>
      </c>
      <c r="E79" s="43"/>
      <c r="F79" s="32" t="s">
        <v>349</v>
      </c>
      <c r="G79" s="31"/>
      <c r="H79" s="43" t="s">
        <v>257</v>
      </c>
      <c r="I79" s="43"/>
      <c r="J79" s="31"/>
    </row>
    <row r="80" spans="1:24">
      <c r="A80" s="13"/>
      <c r="B80" s="30"/>
      <c r="C80" s="31"/>
      <c r="D80" s="43"/>
      <c r="E80" s="43"/>
      <c r="F80" s="32"/>
      <c r="G80" s="31"/>
      <c r="H80" s="43"/>
      <c r="I80" s="43"/>
      <c r="J80" s="31"/>
    </row>
    <row r="81" spans="1:24">
      <c r="A81" s="13"/>
      <c r="B81" s="34" t="s">
        <v>343</v>
      </c>
      <c r="C81" s="28"/>
      <c r="D81" s="45">
        <v>36</v>
      </c>
      <c r="E81" s="45"/>
      <c r="F81" s="28"/>
      <c r="G81" s="28"/>
      <c r="H81" s="45" t="s">
        <v>257</v>
      </c>
      <c r="I81" s="45"/>
      <c r="J81" s="28"/>
    </row>
    <row r="82" spans="1:24">
      <c r="A82" s="13"/>
      <c r="B82" s="34"/>
      <c r="C82" s="28"/>
      <c r="D82" s="45"/>
      <c r="E82" s="45"/>
      <c r="F82" s="28"/>
      <c r="G82" s="28"/>
      <c r="H82" s="45"/>
      <c r="I82" s="45"/>
      <c r="J82" s="28"/>
    </row>
    <row r="83" spans="1:24">
      <c r="A83" s="13"/>
      <c r="B83" s="21" t="s">
        <v>765</v>
      </c>
      <c r="C83" s="16"/>
      <c r="D83" s="43" t="s">
        <v>766</v>
      </c>
      <c r="E83" s="43"/>
      <c r="F83" s="11" t="s">
        <v>349</v>
      </c>
      <c r="G83" s="16"/>
      <c r="H83" s="43" t="s">
        <v>767</v>
      </c>
      <c r="I83" s="43"/>
      <c r="J83" s="11" t="s">
        <v>349</v>
      </c>
    </row>
    <row r="84" spans="1:24" ht="15.75" thickBot="1">
      <c r="A84" s="13"/>
      <c r="B84" s="22" t="s">
        <v>107</v>
      </c>
      <c r="C84" s="20"/>
      <c r="D84" s="47" t="s">
        <v>768</v>
      </c>
      <c r="E84" s="47"/>
      <c r="F84" s="19" t="s">
        <v>349</v>
      </c>
      <c r="G84" s="20"/>
      <c r="H84" s="47" t="s">
        <v>769</v>
      </c>
      <c r="I84" s="47"/>
      <c r="J84" s="19" t="s">
        <v>349</v>
      </c>
    </row>
    <row r="85" spans="1:24">
      <c r="A85" s="13"/>
      <c r="B85" s="32" t="s">
        <v>666</v>
      </c>
      <c r="C85" s="31"/>
      <c r="D85" s="49" t="s">
        <v>232</v>
      </c>
      <c r="E85" s="51">
        <v>170273</v>
      </c>
      <c r="F85" s="42"/>
      <c r="G85" s="31"/>
      <c r="H85" s="49" t="s">
        <v>232</v>
      </c>
      <c r="I85" s="51">
        <v>12774</v>
      </c>
      <c r="J85" s="42"/>
    </row>
    <row r="86" spans="1:24" ht="15.75" thickBot="1">
      <c r="A86" s="13"/>
      <c r="B86" s="32"/>
      <c r="C86" s="31"/>
      <c r="D86" s="50"/>
      <c r="E86" s="52"/>
      <c r="F86" s="53"/>
      <c r="G86" s="31"/>
      <c r="H86" s="50"/>
      <c r="I86" s="52"/>
      <c r="J86" s="53"/>
    </row>
    <row r="87" spans="1:24" ht="15.75" thickTop="1">
      <c r="A87" s="13"/>
      <c r="B87" s="32" t="s">
        <v>441</v>
      </c>
      <c r="C87" s="32"/>
      <c r="D87" s="32"/>
      <c r="E87" s="32"/>
      <c r="F87" s="32"/>
      <c r="G87" s="32"/>
      <c r="H87" s="32"/>
      <c r="I87" s="32"/>
      <c r="J87" s="32"/>
      <c r="K87" s="32"/>
      <c r="L87" s="32"/>
      <c r="M87" s="32"/>
      <c r="N87" s="32"/>
      <c r="O87" s="32"/>
      <c r="P87" s="32"/>
      <c r="Q87" s="32"/>
      <c r="R87" s="32"/>
      <c r="S87" s="32"/>
      <c r="T87" s="32"/>
      <c r="U87" s="32"/>
      <c r="V87" s="32"/>
      <c r="W87" s="32"/>
      <c r="X87" s="32"/>
    </row>
    <row r="88" spans="1:24">
      <c r="A88" s="13"/>
      <c r="B88" s="15"/>
      <c r="C88" s="15"/>
    </row>
    <row r="89" spans="1:24" ht="48">
      <c r="A89" s="13"/>
      <c r="B89" s="75">
        <v>-1</v>
      </c>
      <c r="C89" s="76" t="s">
        <v>770</v>
      </c>
    </row>
    <row r="90" spans="1:24">
      <c r="A90" s="13"/>
      <c r="B90" s="15"/>
      <c r="C90" s="15"/>
    </row>
    <row r="91" spans="1:24" ht="60">
      <c r="A91" s="13"/>
      <c r="B91" s="75">
        <v>-2</v>
      </c>
      <c r="C91" s="76" t="s">
        <v>771</v>
      </c>
    </row>
    <row r="92" spans="1:24" ht="15" customHeight="1">
      <c r="A92" s="13" t="s">
        <v>1290</v>
      </c>
      <c r="B92" s="54" t="s">
        <v>5</v>
      </c>
      <c r="C92" s="54"/>
      <c r="D92" s="54"/>
      <c r="E92" s="54"/>
      <c r="F92" s="54"/>
      <c r="G92" s="54"/>
      <c r="H92" s="54"/>
      <c r="I92" s="54"/>
      <c r="J92" s="54"/>
      <c r="K92" s="54"/>
      <c r="L92" s="54"/>
      <c r="M92" s="54"/>
      <c r="N92" s="54"/>
      <c r="O92" s="54"/>
      <c r="P92" s="54"/>
      <c r="Q92" s="54"/>
      <c r="R92" s="54"/>
      <c r="S92" s="54"/>
      <c r="T92" s="54"/>
      <c r="U92" s="54"/>
      <c r="V92" s="54"/>
      <c r="W92" s="54"/>
      <c r="X92" s="54"/>
    </row>
    <row r="93" spans="1:24">
      <c r="A93" s="13"/>
      <c r="B93" s="32" t="s">
        <v>785</v>
      </c>
      <c r="C93" s="32"/>
      <c r="D93" s="32"/>
      <c r="E93" s="32"/>
      <c r="F93" s="32"/>
      <c r="G93" s="32"/>
      <c r="H93" s="32"/>
      <c r="I93" s="32"/>
      <c r="J93" s="32"/>
      <c r="K93" s="32"/>
      <c r="L93" s="32"/>
      <c r="M93" s="32"/>
      <c r="N93" s="32"/>
      <c r="O93" s="32"/>
      <c r="P93" s="32"/>
      <c r="Q93" s="32"/>
      <c r="R93" s="32"/>
      <c r="S93" s="32"/>
      <c r="T93" s="32"/>
      <c r="U93" s="32"/>
      <c r="V93" s="32"/>
      <c r="W93" s="32"/>
      <c r="X93" s="32"/>
    </row>
    <row r="94" spans="1:24">
      <c r="A94" s="13"/>
      <c r="B94" s="26"/>
      <c r="C94" s="26"/>
      <c r="D94" s="26"/>
      <c r="E94" s="26"/>
      <c r="F94" s="26"/>
      <c r="G94" s="26"/>
      <c r="H94" s="26"/>
      <c r="I94" s="26"/>
      <c r="J94" s="26"/>
      <c r="K94" s="26"/>
      <c r="L94" s="26"/>
      <c r="M94" s="26"/>
      <c r="N94" s="26"/>
      <c r="O94" s="26"/>
      <c r="P94" s="26"/>
      <c r="Q94" s="26"/>
      <c r="R94" s="26"/>
    </row>
    <row r="95" spans="1:24">
      <c r="A95" s="13"/>
      <c r="B95" s="15"/>
      <c r="C95" s="15"/>
      <c r="D95" s="15"/>
      <c r="E95" s="15"/>
      <c r="F95" s="15"/>
      <c r="G95" s="15"/>
      <c r="H95" s="15"/>
      <c r="I95" s="15"/>
      <c r="J95" s="15"/>
      <c r="K95" s="15"/>
      <c r="L95" s="15"/>
      <c r="M95" s="15"/>
      <c r="N95" s="15"/>
      <c r="O95" s="15"/>
      <c r="P95" s="15"/>
      <c r="Q95" s="15"/>
      <c r="R95" s="15"/>
    </row>
    <row r="96" spans="1:24">
      <c r="A96" s="13"/>
      <c r="B96" s="31"/>
      <c r="C96" s="31"/>
      <c r="D96" s="59" t="s">
        <v>288</v>
      </c>
      <c r="E96" s="59"/>
      <c r="F96" s="59"/>
      <c r="G96" s="59"/>
      <c r="H96" s="59"/>
      <c r="I96" s="59"/>
      <c r="J96" s="59"/>
      <c r="K96" s="31"/>
      <c r="L96" s="59" t="s">
        <v>290</v>
      </c>
      <c r="M96" s="59"/>
      <c r="N96" s="59"/>
      <c r="O96" s="59"/>
      <c r="P96" s="59"/>
      <c r="Q96" s="59"/>
      <c r="R96" s="59"/>
    </row>
    <row r="97" spans="1:18" ht="15.75" thickBot="1">
      <c r="A97" s="13"/>
      <c r="B97" s="31"/>
      <c r="C97" s="31"/>
      <c r="D97" s="27" t="s">
        <v>289</v>
      </c>
      <c r="E97" s="27"/>
      <c r="F97" s="27"/>
      <c r="G97" s="27"/>
      <c r="H97" s="27"/>
      <c r="I97" s="27"/>
      <c r="J97" s="27"/>
      <c r="K97" s="31"/>
      <c r="L97" s="27" t="s">
        <v>289</v>
      </c>
      <c r="M97" s="27"/>
      <c r="N97" s="27"/>
      <c r="O97" s="27"/>
      <c r="P97" s="27"/>
      <c r="Q97" s="27"/>
      <c r="R97" s="27"/>
    </row>
    <row r="98" spans="1:18" ht="15.75" thickBot="1">
      <c r="A98" s="13"/>
      <c r="B98" s="16"/>
      <c r="C98" s="16"/>
      <c r="D98" s="72">
        <v>2014</v>
      </c>
      <c r="E98" s="72"/>
      <c r="F98" s="72"/>
      <c r="G98" s="16"/>
      <c r="H98" s="72">
        <v>2013</v>
      </c>
      <c r="I98" s="72"/>
      <c r="J98" s="72"/>
      <c r="K98" s="16"/>
      <c r="L98" s="72">
        <v>2014</v>
      </c>
      <c r="M98" s="72"/>
      <c r="N98" s="72"/>
      <c r="O98" s="16"/>
      <c r="P98" s="72">
        <v>2013</v>
      </c>
      <c r="Q98" s="72"/>
      <c r="R98" s="72"/>
    </row>
    <row r="99" spans="1:18">
      <c r="A99" s="13"/>
      <c r="B99" s="64" t="s">
        <v>786</v>
      </c>
      <c r="C99" s="28"/>
      <c r="D99" s="69" t="s">
        <v>232</v>
      </c>
      <c r="E99" s="39">
        <v>1496073</v>
      </c>
      <c r="F99" s="29"/>
      <c r="G99" s="28"/>
      <c r="H99" s="69" t="s">
        <v>232</v>
      </c>
      <c r="I99" s="39">
        <v>888210</v>
      </c>
      <c r="J99" s="29"/>
      <c r="K99" s="28"/>
      <c r="L99" s="69" t="s">
        <v>232</v>
      </c>
      <c r="M99" s="39">
        <v>1131124</v>
      </c>
      <c r="N99" s="29"/>
      <c r="O99" s="28"/>
      <c r="P99" s="69" t="s">
        <v>232</v>
      </c>
      <c r="Q99" s="39">
        <v>26382</v>
      </c>
      <c r="R99" s="29"/>
    </row>
    <row r="100" spans="1:18">
      <c r="A100" s="13"/>
      <c r="B100" s="64"/>
      <c r="C100" s="28"/>
      <c r="D100" s="64"/>
      <c r="E100" s="35"/>
      <c r="F100" s="28"/>
      <c r="G100" s="28"/>
      <c r="H100" s="64"/>
      <c r="I100" s="35"/>
      <c r="J100" s="28"/>
      <c r="K100" s="28"/>
      <c r="L100" s="64"/>
      <c r="M100" s="35"/>
      <c r="N100" s="28"/>
      <c r="O100" s="28"/>
      <c r="P100" s="64"/>
      <c r="Q100" s="35"/>
      <c r="R100" s="28"/>
    </row>
    <row r="101" spans="1:18">
      <c r="A101" s="13"/>
      <c r="B101" s="30" t="s">
        <v>787</v>
      </c>
      <c r="C101" s="31"/>
      <c r="D101" s="43" t="s">
        <v>257</v>
      </c>
      <c r="E101" s="43"/>
      <c r="F101" s="31"/>
      <c r="G101" s="31"/>
      <c r="H101" s="43" t="s">
        <v>257</v>
      </c>
      <c r="I101" s="43"/>
      <c r="J101" s="31"/>
      <c r="K101" s="31"/>
      <c r="L101" s="33">
        <v>58680</v>
      </c>
      <c r="M101" s="33"/>
      <c r="N101" s="31"/>
      <c r="O101" s="31"/>
      <c r="P101" s="43" t="s">
        <v>257</v>
      </c>
      <c r="Q101" s="43"/>
      <c r="R101" s="31"/>
    </row>
    <row r="102" spans="1:18">
      <c r="A102" s="13"/>
      <c r="B102" s="30"/>
      <c r="C102" s="31"/>
      <c r="D102" s="43"/>
      <c r="E102" s="43"/>
      <c r="F102" s="31"/>
      <c r="G102" s="31"/>
      <c r="H102" s="43"/>
      <c r="I102" s="43"/>
      <c r="J102" s="31"/>
      <c r="K102" s="31"/>
      <c r="L102" s="33"/>
      <c r="M102" s="33"/>
      <c r="N102" s="31"/>
      <c r="O102" s="31"/>
      <c r="P102" s="43"/>
      <c r="Q102" s="43"/>
      <c r="R102" s="31"/>
    </row>
    <row r="103" spans="1:18">
      <c r="A103" s="13"/>
      <c r="B103" s="34" t="s">
        <v>788</v>
      </c>
      <c r="C103" s="28"/>
      <c r="D103" s="45" t="s">
        <v>257</v>
      </c>
      <c r="E103" s="45"/>
      <c r="F103" s="28"/>
      <c r="G103" s="28"/>
      <c r="H103" s="45" t="s">
        <v>257</v>
      </c>
      <c r="I103" s="45"/>
      <c r="J103" s="28"/>
      <c r="K103" s="28"/>
      <c r="L103" s="45" t="s">
        <v>257</v>
      </c>
      <c r="M103" s="45"/>
      <c r="N103" s="28"/>
      <c r="O103" s="28"/>
      <c r="P103" s="35">
        <v>242604</v>
      </c>
      <c r="Q103" s="35"/>
      <c r="R103" s="28"/>
    </row>
    <row r="104" spans="1:18">
      <c r="A104" s="13"/>
      <c r="B104" s="34"/>
      <c r="C104" s="28"/>
      <c r="D104" s="45"/>
      <c r="E104" s="45"/>
      <c r="F104" s="28"/>
      <c r="G104" s="28"/>
      <c r="H104" s="45"/>
      <c r="I104" s="45"/>
      <c r="J104" s="28"/>
      <c r="K104" s="28"/>
      <c r="L104" s="45"/>
      <c r="M104" s="45"/>
      <c r="N104" s="28"/>
      <c r="O104" s="28"/>
      <c r="P104" s="35"/>
      <c r="Q104" s="35"/>
      <c r="R104" s="28"/>
    </row>
    <row r="105" spans="1:18">
      <c r="A105" s="13"/>
      <c r="B105" s="30" t="s">
        <v>789</v>
      </c>
      <c r="C105" s="31"/>
      <c r="D105" s="43" t="s">
        <v>257</v>
      </c>
      <c r="E105" s="43"/>
      <c r="F105" s="31"/>
      <c r="G105" s="31"/>
      <c r="H105" s="33">
        <v>19234</v>
      </c>
      <c r="I105" s="33"/>
      <c r="J105" s="31"/>
      <c r="K105" s="31"/>
      <c r="L105" s="33">
        <v>339288</v>
      </c>
      <c r="M105" s="33"/>
      <c r="N105" s="31"/>
      <c r="O105" s="31"/>
      <c r="P105" s="33">
        <v>556861</v>
      </c>
      <c r="Q105" s="33"/>
      <c r="R105" s="31"/>
    </row>
    <row r="106" spans="1:18">
      <c r="A106" s="13"/>
      <c r="B106" s="30"/>
      <c r="C106" s="31"/>
      <c r="D106" s="43"/>
      <c r="E106" s="43"/>
      <c r="F106" s="31"/>
      <c r="G106" s="31"/>
      <c r="H106" s="33"/>
      <c r="I106" s="33"/>
      <c r="J106" s="31"/>
      <c r="K106" s="31"/>
      <c r="L106" s="33"/>
      <c r="M106" s="33"/>
      <c r="N106" s="31"/>
      <c r="O106" s="31"/>
      <c r="P106" s="33"/>
      <c r="Q106" s="33"/>
      <c r="R106" s="31"/>
    </row>
    <row r="107" spans="1:18">
      <c r="A107" s="13"/>
      <c r="B107" s="34" t="s">
        <v>790</v>
      </c>
      <c r="C107" s="28"/>
      <c r="D107" s="35">
        <v>57441</v>
      </c>
      <c r="E107" s="35"/>
      <c r="F107" s="28"/>
      <c r="G107" s="28"/>
      <c r="H107" s="35">
        <v>80550</v>
      </c>
      <c r="I107" s="35"/>
      <c r="J107" s="28"/>
      <c r="K107" s="28"/>
      <c r="L107" s="35">
        <v>155608</v>
      </c>
      <c r="M107" s="35"/>
      <c r="N107" s="28"/>
      <c r="O107" s="28"/>
      <c r="P107" s="35">
        <v>118145</v>
      </c>
      <c r="Q107" s="35"/>
      <c r="R107" s="28"/>
    </row>
    <row r="108" spans="1:18">
      <c r="A108" s="13"/>
      <c r="B108" s="34"/>
      <c r="C108" s="28"/>
      <c r="D108" s="35"/>
      <c r="E108" s="35"/>
      <c r="F108" s="28"/>
      <c r="G108" s="28"/>
      <c r="H108" s="35"/>
      <c r="I108" s="35"/>
      <c r="J108" s="28"/>
      <c r="K108" s="28"/>
      <c r="L108" s="35"/>
      <c r="M108" s="35"/>
      <c r="N108" s="28"/>
      <c r="O108" s="28"/>
      <c r="P108" s="35"/>
      <c r="Q108" s="35"/>
      <c r="R108" s="28"/>
    </row>
    <row r="109" spans="1:18">
      <c r="A109" s="13"/>
      <c r="B109" s="30" t="s">
        <v>791</v>
      </c>
      <c r="C109" s="31"/>
      <c r="D109" s="43" t="s">
        <v>355</v>
      </c>
      <c r="E109" s="43"/>
      <c r="F109" s="32" t="s">
        <v>349</v>
      </c>
      <c r="G109" s="31"/>
      <c r="H109" s="43" t="s">
        <v>257</v>
      </c>
      <c r="I109" s="43"/>
      <c r="J109" s="31"/>
      <c r="K109" s="31"/>
      <c r="L109" s="43" t="s">
        <v>355</v>
      </c>
      <c r="M109" s="43"/>
      <c r="N109" s="32" t="s">
        <v>349</v>
      </c>
      <c r="O109" s="31"/>
      <c r="P109" s="43" t="s">
        <v>257</v>
      </c>
      <c r="Q109" s="43"/>
      <c r="R109" s="31"/>
    </row>
    <row r="110" spans="1:18">
      <c r="A110" s="13"/>
      <c r="B110" s="30"/>
      <c r="C110" s="31"/>
      <c r="D110" s="43"/>
      <c r="E110" s="43"/>
      <c r="F110" s="32"/>
      <c r="G110" s="31"/>
      <c r="H110" s="43"/>
      <c r="I110" s="43"/>
      <c r="J110" s="31"/>
      <c r="K110" s="31"/>
      <c r="L110" s="43"/>
      <c r="M110" s="43"/>
      <c r="N110" s="32"/>
      <c r="O110" s="31"/>
      <c r="P110" s="43"/>
      <c r="Q110" s="43"/>
      <c r="R110" s="31"/>
    </row>
    <row r="111" spans="1:18">
      <c r="A111" s="13"/>
      <c r="B111" s="22" t="s">
        <v>792</v>
      </c>
      <c r="C111" s="20"/>
      <c r="D111" s="28"/>
      <c r="E111" s="28"/>
      <c r="F111" s="28"/>
      <c r="G111" s="20"/>
      <c r="H111" s="28"/>
      <c r="I111" s="28"/>
      <c r="J111" s="28"/>
      <c r="K111" s="20"/>
      <c r="L111" s="28"/>
      <c r="M111" s="28"/>
      <c r="N111" s="28"/>
      <c r="O111" s="20"/>
      <c r="P111" s="28"/>
      <c r="Q111" s="28"/>
      <c r="R111" s="28"/>
    </row>
    <row r="112" spans="1:18">
      <c r="A112" s="13"/>
      <c r="B112" s="62" t="s">
        <v>793</v>
      </c>
      <c r="C112" s="31"/>
      <c r="D112" s="43" t="s">
        <v>794</v>
      </c>
      <c r="E112" s="43"/>
      <c r="F112" s="32" t="s">
        <v>349</v>
      </c>
      <c r="G112" s="31"/>
      <c r="H112" s="33">
        <v>47812</v>
      </c>
      <c r="I112" s="33"/>
      <c r="J112" s="31"/>
      <c r="K112" s="31"/>
      <c r="L112" s="43" t="s">
        <v>795</v>
      </c>
      <c r="M112" s="43"/>
      <c r="N112" s="32" t="s">
        <v>349</v>
      </c>
      <c r="O112" s="31"/>
      <c r="P112" s="33">
        <v>137143</v>
      </c>
      <c r="Q112" s="33"/>
      <c r="R112" s="31"/>
    </row>
    <row r="113" spans="1:24">
      <c r="A113" s="13"/>
      <c r="B113" s="62"/>
      <c r="C113" s="31"/>
      <c r="D113" s="43"/>
      <c r="E113" s="43"/>
      <c r="F113" s="32"/>
      <c r="G113" s="31"/>
      <c r="H113" s="33"/>
      <c r="I113" s="33"/>
      <c r="J113" s="31"/>
      <c r="K113" s="31"/>
      <c r="L113" s="43"/>
      <c r="M113" s="43"/>
      <c r="N113" s="32"/>
      <c r="O113" s="31"/>
      <c r="P113" s="33"/>
      <c r="Q113" s="33"/>
      <c r="R113" s="31"/>
    </row>
    <row r="114" spans="1:24" ht="15.75" thickBot="1">
      <c r="A114" s="13"/>
      <c r="B114" s="23" t="s">
        <v>796</v>
      </c>
      <c r="C114" s="20"/>
      <c r="D114" s="47" t="s">
        <v>797</v>
      </c>
      <c r="E114" s="47"/>
      <c r="F114" s="19" t="s">
        <v>349</v>
      </c>
      <c r="G114" s="20"/>
      <c r="H114" s="47" t="s">
        <v>798</v>
      </c>
      <c r="I114" s="47"/>
      <c r="J114" s="19" t="s">
        <v>349</v>
      </c>
      <c r="K114" s="20"/>
      <c r="L114" s="47" t="s">
        <v>799</v>
      </c>
      <c r="M114" s="47"/>
      <c r="N114" s="19" t="s">
        <v>349</v>
      </c>
      <c r="O114" s="20"/>
      <c r="P114" s="47" t="s">
        <v>800</v>
      </c>
      <c r="Q114" s="47"/>
      <c r="R114" s="19" t="s">
        <v>349</v>
      </c>
    </row>
    <row r="115" spans="1:24">
      <c r="A115" s="13"/>
      <c r="B115" s="48" t="s">
        <v>801</v>
      </c>
      <c r="C115" s="31"/>
      <c r="D115" s="79" t="s">
        <v>354</v>
      </c>
      <c r="E115" s="79"/>
      <c r="F115" s="49" t="s">
        <v>349</v>
      </c>
      <c r="G115" s="31"/>
      <c r="H115" s="51">
        <v>25297</v>
      </c>
      <c r="I115" s="51"/>
      <c r="J115" s="42"/>
      <c r="K115" s="31"/>
      <c r="L115" s="79" t="s">
        <v>386</v>
      </c>
      <c r="M115" s="79"/>
      <c r="N115" s="49" t="s">
        <v>349</v>
      </c>
      <c r="O115" s="31"/>
      <c r="P115" s="51">
        <v>69299</v>
      </c>
      <c r="Q115" s="51"/>
      <c r="R115" s="42"/>
    </row>
    <row r="116" spans="1:24" ht="15.75" thickBot="1">
      <c r="A116" s="13"/>
      <c r="B116" s="48"/>
      <c r="C116" s="31"/>
      <c r="D116" s="44"/>
      <c r="E116" s="44"/>
      <c r="F116" s="141"/>
      <c r="G116" s="31"/>
      <c r="H116" s="36"/>
      <c r="I116" s="36"/>
      <c r="J116" s="37"/>
      <c r="K116" s="31"/>
      <c r="L116" s="44"/>
      <c r="M116" s="44"/>
      <c r="N116" s="141"/>
      <c r="O116" s="31"/>
      <c r="P116" s="36"/>
      <c r="Q116" s="36"/>
      <c r="R116" s="37"/>
    </row>
    <row r="117" spans="1:24">
      <c r="A117" s="13"/>
      <c r="B117" s="64" t="s">
        <v>802</v>
      </c>
      <c r="C117" s="28"/>
      <c r="D117" s="69" t="s">
        <v>232</v>
      </c>
      <c r="E117" s="39">
        <v>1491812</v>
      </c>
      <c r="F117" s="29"/>
      <c r="G117" s="28"/>
      <c r="H117" s="69" t="s">
        <v>232</v>
      </c>
      <c r="I117" s="39">
        <v>1013291</v>
      </c>
      <c r="J117" s="29"/>
      <c r="K117" s="28"/>
      <c r="L117" s="69" t="s">
        <v>232</v>
      </c>
      <c r="M117" s="39">
        <v>1491812</v>
      </c>
      <c r="N117" s="29"/>
      <c r="O117" s="28"/>
      <c r="P117" s="69" t="s">
        <v>232</v>
      </c>
      <c r="Q117" s="39">
        <v>1013291</v>
      </c>
      <c r="R117" s="29"/>
    </row>
    <row r="118" spans="1:24" ht="15.75" thickBot="1">
      <c r="A118" s="13"/>
      <c r="B118" s="64"/>
      <c r="C118" s="28"/>
      <c r="D118" s="135"/>
      <c r="E118" s="136"/>
      <c r="F118" s="115"/>
      <c r="G118" s="28"/>
      <c r="H118" s="135"/>
      <c r="I118" s="136"/>
      <c r="J118" s="115"/>
      <c r="K118" s="28"/>
      <c r="L118" s="135"/>
      <c r="M118" s="136"/>
      <c r="N118" s="115"/>
      <c r="O118" s="28"/>
      <c r="P118" s="135"/>
      <c r="Q118" s="136"/>
      <c r="R118" s="115"/>
    </row>
    <row r="119" spans="1:24" ht="15.75" thickTop="1">
      <c r="A119" s="13"/>
      <c r="B119" s="32" t="s">
        <v>294</v>
      </c>
      <c r="C119" s="32"/>
      <c r="D119" s="32"/>
      <c r="E119" s="32"/>
      <c r="F119" s="32"/>
      <c r="G119" s="32"/>
      <c r="H119" s="32"/>
      <c r="I119" s="32"/>
      <c r="J119" s="32"/>
      <c r="K119" s="32"/>
      <c r="L119" s="32"/>
      <c r="M119" s="32"/>
      <c r="N119" s="32"/>
      <c r="O119" s="32"/>
      <c r="P119" s="32"/>
      <c r="Q119" s="32"/>
      <c r="R119" s="32"/>
      <c r="S119" s="32"/>
      <c r="T119" s="32"/>
      <c r="U119" s="32"/>
      <c r="V119" s="32"/>
      <c r="W119" s="32"/>
      <c r="X119" s="32"/>
    </row>
    <row r="120" spans="1:24">
      <c r="A120" s="13"/>
      <c r="B120" s="15"/>
      <c r="C120" s="15"/>
    </row>
    <row r="121" spans="1:24" ht="96">
      <c r="A121" s="13"/>
      <c r="B121" s="75">
        <v>-1</v>
      </c>
      <c r="C121" s="159" t="s">
        <v>803</v>
      </c>
    </row>
    <row r="122" spans="1:24">
      <c r="A122" s="13"/>
      <c r="B122" s="15"/>
      <c r="C122" s="15"/>
    </row>
    <row r="123" spans="1:24" ht="84">
      <c r="A123" s="13"/>
      <c r="B123" s="75">
        <v>-2</v>
      </c>
      <c r="C123" s="76" t="s">
        <v>804</v>
      </c>
    </row>
    <row r="124" spans="1:24">
      <c r="A124" s="13"/>
      <c r="B124" s="15"/>
      <c r="C124" s="15"/>
    </row>
    <row r="125" spans="1:24" ht="48">
      <c r="A125" s="13"/>
      <c r="B125" s="75">
        <v>-3</v>
      </c>
      <c r="C125" s="76" t="s">
        <v>805</v>
      </c>
    </row>
    <row r="126" spans="1:24">
      <c r="A126" s="13"/>
      <c r="B126" s="15"/>
      <c r="C126" s="15"/>
    </row>
    <row r="127" spans="1:24" ht="72">
      <c r="A127" s="13"/>
      <c r="B127" s="75">
        <v>-4</v>
      </c>
      <c r="C127" s="76" t="s">
        <v>806</v>
      </c>
    </row>
    <row r="128" spans="1:24" ht="15" customHeight="1">
      <c r="A128" s="13" t="s">
        <v>1291</v>
      </c>
      <c r="B128" s="54" t="s">
        <v>5</v>
      </c>
      <c r="C128" s="54"/>
      <c r="D128" s="54"/>
      <c r="E128" s="54"/>
      <c r="F128" s="54"/>
      <c r="G128" s="54"/>
      <c r="H128" s="54"/>
      <c r="I128" s="54"/>
      <c r="J128" s="54"/>
      <c r="K128" s="54"/>
      <c r="L128" s="54"/>
      <c r="M128" s="54"/>
      <c r="N128" s="54"/>
      <c r="O128" s="54"/>
      <c r="P128" s="54"/>
      <c r="Q128" s="54"/>
      <c r="R128" s="54"/>
      <c r="S128" s="54"/>
      <c r="T128" s="54"/>
      <c r="U128" s="54"/>
      <c r="V128" s="54"/>
      <c r="W128" s="54"/>
      <c r="X128" s="54"/>
    </row>
    <row r="129" spans="1:24">
      <c r="A129" s="13"/>
      <c r="B129" s="32" t="s">
        <v>809</v>
      </c>
      <c r="C129" s="32"/>
      <c r="D129" s="32"/>
      <c r="E129" s="32"/>
      <c r="F129" s="32"/>
      <c r="G129" s="32"/>
      <c r="H129" s="32"/>
      <c r="I129" s="32"/>
      <c r="J129" s="32"/>
      <c r="K129" s="32"/>
      <c r="L129" s="32"/>
      <c r="M129" s="32"/>
      <c r="N129" s="32"/>
      <c r="O129" s="32"/>
      <c r="P129" s="32"/>
      <c r="Q129" s="32"/>
      <c r="R129" s="32"/>
      <c r="S129" s="32"/>
      <c r="T129" s="32"/>
      <c r="U129" s="32"/>
      <c r="V129" s="32"/>
      <c r="W129" s="32"/>
      <c r="X129" s="32"/>
    </row>
    <row r="130" spans="1:24">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row>
    <row r="131" spans="1:24">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row>
    <row r="132" spans="1:24" ht="15.75" thickBot="1">
      <c r="A132" s="13"/>
      <c r="B132" s="16"/>
      <c r="C132" s="16"/>
      <c r="D132" s="27" t="s">
        <v>247</v>
      </c>
      <c r="E132" s="27"/>
      <c r="F132" s="27"/>
      <c r="G132" s="27"/>
      <c r="H132" s="27"/>
      <c r="I132" s="27"/>
      <c r="J132" s="27"/>
      <c r="K132" s="27"/>
      <c r="L132" s="27"/>
      <c r="M132" s="27"/>
      <c r="N132" s="16"/>
      <c r="O132" s="27" t="s">
        <v>262</v>
      </c>
      <c r="P132" s="27"/>
      <c r="Q132" s="27"/>
      <c r="R132" s="27"/>
      <c r="S132" s="27"/>
      <c r="T132" s="27"/>
      <c r="U132" s="27"/>
      <c r="V132" s="27"/>
      <c r="W132" s="27"/>
      <c r="X132" s="27"/>
    </row>
    <row r="133" spans="1:24" ht="15.75" thickBot="1">
      <c r="A133" s="13"/>
      <c r="B133" s="16"/>
      <c r="C133" s="16"/>
      <c r="D133" s="42"/>
      <c r="E133" s="42"/>
      <c r="F133" s="16"/>
      <c r="G133" s="72" t="s">
        <v>810</v>
      </c>
      <c r="H133" s="72"/>
      <c r="I133" s="72"/>
      <c r="J133" s="72"/>
      <c r="K133" s="72"/>
      <c r="L133" s="72"/>
      <c r="M133" s="72"/>
      <c r="N133" s="16"/>
      <c r="O133" s="42"/>
      <c r="P133" s="42"/>
      <c r="Q133" s="160"/>
      <c r="R133" s="72" t="s">
        <v>810</v>
      </c>
      <c r="S133" s="72"/>
      <c r="T133" s="72"/>
      <c r="U133" s="72"/>
      <c r="V133" s="72"/>
      <c r="W133" s="72"/>
      <c r="X133" s="72"/>
    </row>
    <row r="134" spans="1:24" ht="15.75" thickBot="1">
      <c r="A134" s="13"/>
      <c r="B134" s="16"/>
      <c r="C134" s="16"/>
      <c r="D134" s="27" t="s">
        <v>811</v>
      </c>
      <c r="E134" s="27"/>
      <c r="F134" s="16"/>
      <c r="G134" s="72" t="s">
        <v>812</v>
      </c>
      <c r="H134" s="72"/>
      <c r="I134" s="72"/>
      <c r="J134" s="16"/>
      <c r="K134" s="72" t="s">
        <v>813</v>
      </c>
      <c r="L134" s="72"/>
      <c r="M134" s="72"/>
      <c r="N134" s="16"/>
      <c r="O134" s="27" t="s">
        <v>811</v>
      </c>
      <c r="P134" s="27"/>
      <c r="Q134" s="16"/>
      <c r="R134" s="72" t="s">
        <v>812</v>
      </c>
      <c r="S134" s="72"/>
      <c r="T134" s="72"/>
      <c r="U134" s="58"/>
      <c r="V134" s="72" t="s">
        <v>813</v>
      </c>
      <c r="W134" s="72"/>
      <c r="X134" s="72"/>
    </row>
    <row r="135" spans="1:24">
      <c r="A135" s="13"/>
      <c r="B135" s="71" t="s">
        <v>776</v>
      </c>
      <c r="C135" s="20"/>
      <c r="D135" s="25">
        <v>9.4</v>
      </c>
      <c r="E135" s="19" t="s">
        <v>470</v>
      </c>
      <c r="F135" s="20"/>
      <c r="G135" s="19" t="s">
        <v>232</v>
      </c>
      <c r="H135" s="25" t="s">
        <v>814</v>
      </c>
      <c r="I135" s="19" t="s">
        <v>349</v>
      </c>
      <c r="J135" s="20"/>
      <c r="K135" s="19" t="s">
        <v>232</v>
      </c>
      <c r="L135" s="25" t="s">
        <v>815</v>
      </c>
      <c r="M135" s="19" t="s">
        <v>349</v>
      </c>
      <c r="N135" s="20"/>
      <c r="O135" s="137">
        <v>9.76</v>
      </c>
      <c r="P135" s="134" t="s">
        <v>470</v>
      </c>
      <c r="Q135" s="20"/>
      <c r="R135" s="134" t="s">
        <v>232</v>
      </c>
      <c r="S135" s="137" t="s">
        <v>816</v>
      </c>
      <c r="T135" s="134" t="s">
        <v>349</v>
      </c>
      <c r="U135" s="20"/>
      <c r="V135" s="134" t="s">
        <v>232</v>
      </c>
      <c r="W135" s="137" t="s">
        <v>817</v>
      </c>
      <c r="X135" s="134" t="s">
        <v>349</v>
      </c>
    </row>
    <row r="136" spans="1:24">
      <c r="A136" s="13"/>
      <c r="B136" s="11" t="s">
        <v>475</v>
      </c>
      <c r="C136" s="16"/>
      <c r="D136" s="24">
        <v>7.96</v>
      </c>
      <c r="E136" s="11" t="s">
        <v>470</v>
      </c>
      <c r="F136" s="16"/>
      <c r="G136" s="43" t="s">
        <v>818</v>
      </c>
      <c r="H136" s="43"/>
      <c r="I136" s="11" t="s">
        <v>349</v>
      </c>
      <c r="J136" s="16"/>
      <c r="K136" s="43" t="s">
        <v>819</v>
      </c>
      <c r="L136" s="43"/>
      <c r="M136" s="11" t="s">
        <v>349</v>
      </c>
      <c r="N136" s="16"/>
      <c r="O136" s="24">
        <v>7.06</v>
      </c>
      <c r="P136" s="11" t="s">
        <v>470</v>
      </c>
      <c r="Q136" s="16"/>
      <c r="R136" s="43" t="s">
        <v>820</v>
      </c>
      <c r="S136" s="43"/>
      <c r="T136" s="11" t="s">
        <v>349</v>
      </c>
      <c r="U136" s="16"/>
      <c r="V136" s="43" t="s">
        <v>821</v>
      </c>
      <c r="W136" s="43"/>
      <c r="X136" s="11" t="s">
        <v>349</v>
      </c>
    </row>
    <row r="137" spans="1:24">
      <c r="A137" s="13"/>
      <c r="B137" s="19" t="s">
        <v>478</v>
      </c>
      <c r="C137" s="20"/>
      <c r="D137" s="25">
        <v>2.39</v>
      </c>
      <c r="E137" s="19" t="s">
        <v>470</v>
      </c>
      <c r="F137" s="20"/>
      <c r="G137" s="45" t="s">
        <v>822</v>
      </c>
      <c r="H137" s="45"/>
      <c r="I137" s="19" t="s">
        <v>349</v>
      </c>
      <c r="J137" s="20"/>
      <c r="K137" s="45" t="s">
        <v>823</v>
      </c>
      <c r="L137" s="45"/>
      <c r="M137" s="19" t="s">
        <v>349</v>
      </c>
      <c r="N137" s="20"/>
      <c r="O137" s="25">
        <v>2.9</v>
      </c>
      <c r="P137" s="19" t="s">
        <v>470</v>
      </c>
      <c r="Q137" s="20"/>
      <c r="R137" s="45" t="s">
        <v>824</v>
      </c>
      <c r="S137" s="45"/>
      <c r="T137" s="19" t="s">
        <v>349</v>
      </c>
      <c r="U137" s="20"/>
      <c r="V137" s="45" t="s">
        <v>825</v>
      </c>
      <c r="W137" s="45"/>
      <c r="X137" s="19" t="s">
        <v>349</v>
      </c>
    </row>
    <row r="138" spans="1:24" ht="15" customHeight="1">
      <c r="A138" s="13" t="s">
        <v>1292</v>
      </c>
      <c r="B138" s="54" t="s">
        <v>5</v>
      </c>
      <c r="C138" s="54"/>
      <c r="D138" s="54"/>
      <c r="E138" s="54"/>
      <c r="F138" s="54"/>
      <c r="G138" s="54"/>
      <c r="H138" s="54"/>
      <c r="I138" s="54"/>
      <c r="J138" s="54"/>
      <c r="K138" s="54"/>
      <c r="L138" s="54"/>
      <c r="M138" s="54"/>
      <c r="N138" s="54"/>
      <c r="O138" s="54"/>
      <c r="P138" s="54"/>
      <c r="Q138" s="54"/>
      <c r="R138" s="54"/>
      <c r="S138" s="54"/>
      <c r="T138" s="54"/>
      <c r="U138" s="54"/>
      <c r="V138" s="54"/>
      <c r="W138" s="54"/>
      <c r="X138" s="54"/>
    </row>
    <row r="139" spans="1:24" ht="25.5" customHeight="1">
      <c r="A139" s="13"/>
      <c r="B139" s="32" t="s">
        <v>828</v>
      </c>
      <c r="C139" s="32"/>
      <c r="D139" s="32"/>
      <c r="E139" s="32"/>
      <c r="F139" s="32"/>
      <c r="G139" s="32"/>
      <c r="H139" s="32"/>
      <c r="I139" s="32"/>
      <c r="J139" s="32"/>
      <c r="K139" s="32"/>
      <c r="L139" s="32"/>
      <c r="M139" s="32"/>
      <c r="N139" s="32"/>
      <c r="O139" s="32"/>
      <c r="P139" s="32"/>
      <c r="Q139" s="32"/>
      <c r="R139" s="32"/>
      <c r="S139" s="32"/>
      <c r="T139" s="32"/>
      <c r="U139" s="32"/>
      <c r="V139" s="32"/>
      <c r="W139" s="32"/>
      <c r="X139" s="32"/>
    </row>
    <row r="140" spans="1:24">
      <c r="A140" s="13"/>
      <c r="B140" s="26"/>
      <c r="C140" s="26"/>
      <c r="D140" s="26"/>
      <c r="E140" s="26"/>
      <c r="F140" s="26"/>
      <c r="G140" s="26"/>
      <c r="H140" s="26"/>
      <c r="I140" s="26"/>
      <c r="J140" s="26"/>
    </row>
    <row r="141" spans="1:24">
      <c r="A141" s="13"/>
      <c r="B141" s="15"/>
      <c r="C141" s="15"/>
      <c r="D141" s="15"/>
      <c r="E141" s="15"/>
      <c r="F141" s="15"/>
      <c r="G141" s="15"/>
      <c r="H141" s="15"/>
      <c r="I141" s="15"/>
      <c r="J141" s="15"/>
    </row>
    <row r="142" spans="1:24">
      <c r="A142" s="13"/>
      <c r="B142" s="31"/>
      <c r="C142" s="31"/>
      <c r="D142" s="59" t="s">
        <v>288</v>
      </c>
      <c r="E142" s="59"/>
      <c r="F142" s="59"/>
      <c r="G142" s="31"/>
      <c r="H142" s="59" t="s">
        <v>290</v>
      </c>
      <c r="I142" s="59"/>
      <c r="J142" s="59"/>
    </row>
    <row r="143" spans="1:24" ht="15.75" thickBot="1">
      <c r="A143" s="13"/>
      <c r="B143" s="31"/>
      <c r="C143" s="31"/>
      <c r="D143" s="27" t="s">
        <v>289</v>
      </c>
      <c r="E143" s="27"/>
      <c r="F143" s="27"/>
      <c r="G143" s="31"/>
      <c r="H143" s="27" t="s">
        <v>289</v>
      </c>
      <c r="I143" s="27"/>
      <c r="J143" s="27"/>
    </row>
    <row r="144" spans="1:24" ht="15.75" thickBot="1">
      <c r="A144" s="13"/>
      <c r="B144" s="16"/>
      <c r="C144" s="16"/>
      <c r="D144" s="18">
        <v>2014</v>
      </c>
      <c r="E144" s="16"/>
      <c r="F144" s="18">
        <v>2013</v>
      </c>
      <c r="G144" s="16"/>
      <c r="H144" s="18">
        <v>2014</v>
      </c>
      <c r="I144" s="16"/>
      <c r="J144" s="18">
        <v>2013</v>
      </c>
    </row>
    <row r="145" spans="1:24">
      <c r="A145" s="13"/>
      <c r="B145" s="19" t="s">
        <v>829</v>
      </c>
      <c r="C145" s="20"/>
      <c r="D145" s="143" t="s">
        <v>830</v>
      </c>
      <c r="E145" s="20"/>
      <c r="F145" s="143" t="s">
        <v>831</v>
      </c>
      <c r="G145" s="20"/>
      <c r="H145" s="143" t="s">
        <v>830</v>
      </c>
      <c r="I145" s="20"/>
      <c r="J145" s="143" t="s">
        <v>832</v>
      </c>
    </row>
    <row r="146" spans="1:24" ht="26.25">
      <c r="A146" s="13"/>
      <c r="B146" s="70" t="s">
        <v>775</v>
      </c>
      <c r="C146" s="16"/>
      <c r="D146" s="145" t="s">
        <v>833</v>
      </c>
      <c r="E146" s="16"/>
      <c r="F146" s="145" t="s">
        <v>834</v>
      </c>
      <c r="G146" s="16"/>
      <c r="H146" s="145" t="s">
        <v>835</v>
      </c>
      <c r="I146" s="16"/>
      <c r="J146" s="145" t="s">
        <v>834</v>
      </c>
    </row>
    <row r="147" spans="1:24">
      <c r="A147" s="13"/>
      <c r="B147" s="19" t="s">
        <v>836</v>
      </c>
      <c r="C147" s="20"/>
      <c r="D147" s="143" t="s">
        <v>837</v>
      </c>
      <c r="E147" s="20"/>
      <c r="F147" s="143" t="s">
        <v>838</v>
      </c>
      <c r="G147" s="20"/>
      <c r="H147" s="143" t="s">
        <v>837</v>
      </c>
      <c r="I147" s="20"/>
      <c r="J147" s="143" t="s">
        <v>839</v>
      </c>
    </row>
    <row r="148" spans="1:24">
      <c r="A148" s="13"/>
      <c r="B148" s="11" t="s">
        <v>840</v>
      </c>
      <c r="C148" s="16"/>
      <c r="D148" s="145" t="s">
        <v>841</v>
      </c>
      <c r="E148" s="16"/>
      <c r="F148" s="145" t="s">
        <v>842</v>
      </c>
      <c r="G148" s="16"/>
      <c r="H148" s="145" t="s">
        <v>843</v>
      </c>
      <c r="I148" s="16"/>
      <c r="J148" s="145" t="s">
        <v>844</v>
      </c>
    </row>
    <row r="149" spans="1:24">
      <c r="A149" s="13"/>
      <c r="B149" s="19" t="s">
        <v>845</v>
      </c>
      <c r="C149" s="20"/>
      <c r="D149" s="143" t="s">
        <v>846</v>
      </c>
      <c r="E149" s="20"/>
      <c r="F149" s="143" t="s">
        <v>847</v>
      </c>
      <c r="G149" s="20"/>
      <c r="H149" s="143" t="s">
        <v>848</v>
      </c>
      <c r="I149" s="20"/>
      <c r="J149" s="143" t="s">
        <v>849</v>
      </c>
    </row>
    <row r="150" spans="1:24" ht="30">
      <c r="A150" s="2" t="s">
        <v>1293</v>
      </c>
      <c r="B150" s="54" t="s">
        <v>5</v>
      </c>
      <c r="C150" s="54"/>
      <c r="D150" s="54"/>
      <c r="E150" s="54"/>
      <c r="F150" s="54"/>
      <c r="G150" s="54"/>
      <c r="H150" s="54"/>
      <c r="I150" s="54"/>
      <c r="J150" s="54"/>
      <c r="K150" s="54"/>
      <c r="L150" s="54"/>
      <c r="M150" s="54"/>
      <c r="N150" s="54"/>
      <c r="O150" s="54"/>
      <c r="P150" s="54"/>
      <c r="Q150" s="54"/>
      <c r="R150" s="54"/>
      <c r="S150" s="54"/>
      <c r="T150" s="54"/>
      <c r="U150" s="54"/>
      <c r="V150" s="54"/>
      <c r="W150" s="54"/>
      <c r="X150" s="54"/>
    </row>
    <row r="151" spans="1:24" ht="15" customHeight="1">
      <c r="A151" s="13" t="s">
        <v>1294</v>
      </c>
      <c r="B151" s="54" t="s">
        <v>5</v>
      </c>
      <c r="C151" s="54"/>
      <c r="D151" s="54"/>
      <c r="E151" s="54"/>
      <c r="F151" s="54"/>
      <c r="G151" s="54"/>
      <c r="H151" s="54"/>
      <c r="I151" s="54"/>
      <c r="J151" s="54"/>
      <c r="K151" s="54"/>
      <c r="L151" s="54"/>
      <c r="M151" s="54"/>
      <c r="N151" s="54"/>
      <c r="O151" s="54"/>
      <c r="P151" s="54"/>
      <c r="Q151" s="54"/>
      <c r="R151" s="54"/>
      <c r="S151" s="54"/>
      <c r="T151" s="54"/>
      <c r="U151" s="54"/>
      <c r="V151" s="54"/>
      <c r="W151" s="54"/>
      <c r="X151" s="54"/>
    </row>
    <row r="152" spans="1:24">
      <c r="A152" s="13"/>
      <c r="B152" s="32" t="s">
        <v>773</v>
      </c>
      <c r="C152" s="32"/>
      <c r="D152" s="32"/>
      <c r="E152" s="32"/>
      <c r="F152" s="32"/>
      <c r="G152" s="32"/>
      <c r="H152" s="32"/>
      <c r="I152" s="32"/>
      <c r="J152" s="32"/>
      <c r="K152" s="32"/>
      <c r="L152" s="32"/>
      <c r="M152" s="32"/>
      <c r="N152" s="32"/>
      <c r="O152" s="32"/>
      <c r="P152" s="32"/>
      <c r="Q152" s="32"/>
      <c r="R152" s="32"/>
      <c r="S152" s="32"/>
      <c r="T152" s="32"/>
      <c r="U152" s="32"/>
      <c r="V152" s="32"/>
      <c r="W152" s="32"/>
      <c r="X152" s="32"/>
    </row>
    <row r="153" spans="1:24">
      <c r="A153" s="13"/>
      <c r="B153" s="26"/>
      <c r="C153" s="26"/>
      <c r="D153" s="26"/>
      <c r="E153" s="26"/>
      <c r="F153" s="26"/>
      <c r="G153" s="26"/>
      <c r="H153" s="26"/>
    </row>
    <row r="154" spans="1:24">
      <c r="A154" s="13"/>
      <c r="B154" s="15"/>
      <c r="C154" s="15"/>
      <c r="D154" s="15"/>
      <c r="E154" s="15"/>
      <c r="F154" s="15"/>
      <c r="G154" s="15"/>
      <c r="H154" s="15"/>
    </row>
    <row r="155" spans="1:24" ht="15.75" thickBot="1">
      <c r="A155" s="13"/>
      <c r="B155" s="16"/>
      <c r="C155" s="16"/>
      <c r="D155" s="126">
        <v>41912</v>
      </c>
      <c r="E155" s="126"/>
      <c r="F155" s="126"/>
      <c r="G155" s="126"/>
      <c r="H155" s="126"/>
    </row>
    <row r="156" spans="1:24" ht="15.75" thickBot="1">
      <c r="A156" s="13"/>
      <c r="B156" s="16"/>
      <c r="C156" s="16"/>
      <c r="D156" s="72" t="s">
        <v>755</v>
      </c>
      <c r="E156" s="72"/>
      <c r="F156" s="16"/>
      <c r="G156" s="72" t="s">
        <v>756</v>
      </c>
      <c r="H156" s="72"/>
    </row>
    <row r="157" spans="1:24">
      <c r="A157" s="13"/>
      <c r="B157" s="19" t="s">
        <v>774</v>
      </c>
      <c r="C157" s="20"/>
      <c r="D157" s="29"/>
      <c r="E157" s="29"/>
      <c r="F157" s="20"/>
      <c r="G157" s="29"/>
      <c r="H157" s="29"/>
    </row>
    <row r="158" spans="1:24">
      <c r="A158" s="13"/>
      <c r="B158" s="30" t="s">
        <v>465</v>
      </c>
      <c r="C158" s="31"/>
      <c r="D158" s="43">
        <v>5.4</v>
      </c>
      <c r="E158" s="31"/>
      <c r="F158" s="31"/>
      <c r="G158" s="43">
        <v>3.3</v>
      </c>
      <c r="H158" s="31"/>
    </row>
    <row r="159" spans="1:24">
      <c r="A159" s="13"/>
      <c r="B159" s="30"/>
      <c r="C159" s="31"/>
      <c r="D159" s="43"/>
      <c r="E159" s="31"/>
      <c r="F159" s="31"/>
      <c r="G159" s="43"/>
      <c r="H159" s="31"/>
    </row>
    <row r="160" spans="1:24" ht="26.25">
      <c r="A160" s="13"/>
      <c r="B160" s="22" t="s">
        <v>775</v>
      </c>
      <c r="C160" s="20"/>
      <c r="D160" s="25">
        <v>7.79</v>
      </c>
      <c r="E160" s="19" t="s">
        <v>470</v>
      </c>
      <c r="F160" s="20"/>
      <c r="G160" s="25">
        <v>3.46</v>
      </c>
      <c r="H160" s="19" t="s">
        <v>470</v>
      </c>
    </row>
    <row r="161" spans="1:24">
      <c r="A161" s="13"/>
      <c r="B161" s="21" t="s">
        <v>776</v>
      </c>
      <c r="C161" s="16"/>
      <c r="D161" s="24">
        <v>12.15</v>
      </c>
      <c r="E161" s="11" t="s">
        <v>470</v>
      </c>
      <c r="F161" s="16"/>
      <c r="G161" s="24">
        <v>15</v>
      </c>
      <c r="H161" s="11" t="s">
        <v>470</v>
      </c>
    </row>
    <row r="162" spans="1:24">
      <c r="A162" s="13"/>
      <c r="B162" s="34" t="s">
        <v>777</v>
      </c>
      <c r="C162" s="28"/>
      <c r="D162" s="45">
        <v>6.46</v>
      </c>
      <c r="E162" s="64" t="s">
        <v>470</v>
      </c>
      <c r="F162" s="28"/>
      <c r="G162" s="96" t="s">
        <v>778</v>
      </c>
      <c r="H162" s="28"/>
    </row>
    <row r="163" spans="1:24">
      <c r="A163" s="13"/>
      <c r="B163" s="34"/>
      <c r="C163" s="28"/>
      <c r="D163" s="45"/>
      <c r="E163" s="64"/>
      <c r="F163" s="28"/>
      <c r="G163" s="96"/>
      <c r="H163" s="28"/>
    </row>
    <row r="164" spans="1:24">
      <c r="A164" s="13"/>
      <c r="B164" s="30" t="s">
        <v>779</v>
      </c>
      <c r="C164" s="31"/>
      <c r="D164" s="43">
        <v>3.03</v>
      </c>
      <c r="E164" s="32" t="s">
        <v>470</v>
      </c>
      <c r="F164" s="31"/>
      <c r="G164" s="93" t="s">
        <v>778</v>
      </c>
      <c r="H164" s="31"/>
    </row>
    <row r="165" spans="1:24">
      <c r="A165" s="13"/>
      <c r="B165" s="30"/>
      <c r="C165" s="31"/>
      <c r="D165" s="43"/>
      <c r="E165" s="32"/>
      <c r="F165" s="31"/>
      <c r="G165" s="93"/>
      <c r="H165" s="31"/>
    </row>
    <row r="166" spans="1:24">
      <c r="A166" s="13"/>
      <c r="B166" s="34" t="s">
        <v>780</v>
      </c>
      <c r="C166" s="28"/>
      <c r="D166" s="96" t="s">
        <v>778</v>
      </c>
      <c r="E166" s="28"/>
      <c r="F166" s="28"/>
      <c r="G166" s="45">
        <v>24.24</v>
      </c>
      <c r="H166" s="64" t="s">
        <v>470</v>
      </c>
    </row>
    <row r="167" spans="1:24">
      <c r="A167" s="13"/>
      <c r="B167" s="34"/>
      <c r="C167" s="28"/>
      <c r="D167" s="96"/>
      <c r="E167" s="28"/>
      <c r="F167" s="28"/>
      <c r="G167" s="45"/>
      <c r="H167" s="64"/>
    </row>
    <row r="168" spans="1:24">
      <c r="A168" s="13"/>
      <c r="B168" s="32" t="s">
        <v>294</v>
      </c>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c r="A169" s="13"/>
      <c r="B169" s="15"/>
      <c r="C169" s="15"/>
    </row>
    <row r="170" spans="1:24" ht="48">
      <c r="A170" s="13"/>
      <c r="B170" s="75">
        <v>-1</v>
      </c>
      <c r="C170" s="76" t="s">
        <v>781</v>
      </c>
    </row>
    <row r="171" spans="1:24">
      <c r="A171" s="13"/>
      <c r="B171" s="15"/>
      <c r="C171" s="15"/>
    </row>
    <row r="172" spans="1:24" ht="72">
      <c r="A172" s="13"/>
      <c r="B172" s="75">
        <v>-2</v>
      </c>
      <c r="C172" s="76" t="s">
        <v>782</v>
      </c>
    </row>
    <row r="173" spans="1:24" ht="30">
      <c r="A173" s="2" t="s">
        <v>1295</v>
      </c>
      <c r="B173" s="54" t="s">
        <v>5</v>
      </c>
      <c r="C173" s="54"/>
      <c r="D173" s="54"/>
      <c r="E173" s="54"/>
      <c r="F173" s="54"/>
      <c r="G173" s="54"/>
      <c r="H173" s="54"/>
      <c r="I173" s="54"/>
      <c r="J173" s="54"/>
      <c r="K173" s="54"/>
      <c r="L173" s="54"/>
      <c r="M173" s="54"/>
      <c r="N173" s="54"/>
      <c r="O173" s="54"/>
      <c r="P173" s="54"/>
      <c r="Q173" s="54"/>
      <c r="R173" s="54"/>
      <c r="S173" s="54"/>
      <c r="T173" s="54"/>
      <c r="U173" s="54"/>
      <c r="V173" s="54"/>
      <c r="W173" s="54"/>
      <c r="X173" s="54"/>
    </row>
    <row r="174" spans="1:24" ht="15" customHeight="1">
      <c r="A174" s="13" t="s">
        <v>1294</v>
      </c>
      <c r="B174" s="54" t="s">
        <v>5</v>
      </c>
      <c r="C174" s="54"/>
      <c r="D174" s="54"/>
      <c r="E174" s="54"/>
      <c r="F174" s="54"/>
      <c r="G174" s="54"/>
      <c r="H174" s="54"/>
      <c r="I174" s="54"/>
      <c r="J174" s="54"/>
      <c r="K174" s="54"/>
      <c r="L174" s="54"/>
      <c r="M174" s="54"/>
      <c r="N174" s="54"/>
      <c r="O174" s="54"/>
      <c r="P174" s="54"/>
      <c r="Q174" s="54"/>
      <c r="R174" s="54"/>
      <c r="S174" s="54"/>
      <c r="T174" s="54"/>
      <c r="U174" s="54"/>
      <c r="V174" s="54"/>
      <c r="W174" s="54"/>
      <c r="X174" s="54"/>
    </row>
    <row r="175" spans="1:24">
      <c r="A175" s="13"/>
      <c r="B175" s="32" t="s">
        <v>773</v>
      </c>
      <c r="C175" s="32"/>
      <c r="D175" s="32"/>
      <c r="E175" s="32"/>
      <c r="F175" s="32"/>
      <c r="G175" s="32"/>
      <c r="H175" s="32"/>
      <c r="I175" s="32"/>
      <c r="J175" s="32"/>
      <c r="K175" s="32"/>
      <c r="L175" s="32"/>
      <c r="M175" s="32"/>
      <c r="N175" s="32"/>
      <c r="O175" s="32"/>
      <c r="P175" s="32"/>
      <c r="Q175" s="32"/>
      <c r="R175" s="32"/>
      <c r="S175" s="32"/>
      <c r="T175" s="32"/>
      <c r="U175" s="32"/>
      <c r="V175" s="32"/>
      <c r="W175" s="32"/>
      <c r="X175" s="32"/>
    </row>
    <row r="176" spans="1:24">
      <c r="A176" s="13"/>
      <c r="B176" s="26"/>
      <c r="C176" s="26"/>
      <c r="D176" s="26"/>
      <c r="E176" s="26"/>
      <c r="F176" s="26"/>
      <c r="G176" s="26"/>
      <c r="H176" s="26"/>
    </row>
    <row r="177" spans="1:8">
      <c r="A177" s="13"/>
      <c r="B177" s="15"/>
      <c r="C177" s="15"/>
      <c r="D177" s="15"/>
      <c r="E177" s="15"/>
      <c r="F177" s="15"/>
      <c r="G177" s="15"/>
      <c r="H177" s="15"/>
    </row>
    <row r="178" spans="1:8">
      <c r="A178" s="13"/>
      <c r="B178" s="31"/>
      <c r="C178" s="31"/>
      <c r="D178" s="59" t="s">
        <v>312</v>
      </c>
      <c r="E178" s="59"/>
      <c r="F178" s="31"/>
      <c r="G178" s="59" t="s">
        <v>314</v>
      </c>
      <c r="H178" s="59"/>
    </row>
    <row r="179" spans="1:8" ht="15.75" thickBot="1">
      <c r="A179" s="13"/>
      <c r="B179" s="31"/>
      <c r="C179" s="31"/>
      <c r="D179" s="27" t="s">
        <v>313</v>
      </c>
      <c r="E179" s="27"/>
      <c r="F179" s="31"/>
      <c r="G179" s="27" t="s">
        <v>315</v>
      </c>
      <c r="H179" s="27"/>
    </row>
    <row r="180" spans="1:8">
      <c r="A180" s="13"/>
      <c r="B180" s="64" t="s">
        <v>465</v>
      </c>
      <c r="C180" s="28"/>
      <c r="D180" s="46">
        <v>6.6</v>
      </c>
      <c r="E180" s="29"/>
      <c r="F180" s="28"/>
      <c r="G180" s="46">
        <v>6.8</v>
      </c>
      <c r="H180" s="29"/>
    </row>
    <row r="181" spans="1:8">
      <c r="A181" s="13"/>
      <c r="B181" s="64"/>
      <c r="C181" s="28"/>
      <c r="D181" s="45"/>
      <c r="E181" s="28"/>
      <c r="F181" s="28"/>
      <c r="G181" s="45"/>
      <c r="H181" s="28"/>
    </row>
    <row r="182" spans="1:8" ht="26.25">
      <c r="A182" s="13"/>
      <c r="B182" s="11" t="s">
        <v>775</v>
      </c>
      <c r="C182" s="16"/>
      <c r="D182" s="24">
        <v>4.83</v>
      </c>
      <c r="E182" s="11" t="s">
        <v>470</v>
      </c>
      <c r="F182" s="16"/>
      <c r="G182" s="24">
        <v>5.2</v>
      </c>
      <c r="H182" s="11" t="s">
        <v>470</v>
      </c>
    </row>
    <row r="183" spans="1:8">
      <c r="A183" s="13"/>
      <c r="B183" s="19" t="s">
        <v>776</v>
      </c>
      <c r="C183" s="20"/>
      <c r="D183" s="25">
        <v>9.4</v>
      </c>
      <c r="E183" s="19" t="s">
        <v>470</v>
      </c>
      <c r="F183" s="20"/>
      <c r="G183" s="25">
        <v>9.76</v>
      </c>
      <c r="H183" s="19" t="s">
        <v>470</v>
      </c>
    </row>
    <row r="184" spans="1:8">
      <c r="A184" s="13"/>
      <c r="B184" s="11" t="s">
        <v>475</v>
      </c>
      <c r="C184" s="16"/>
      <c r="D184" s="24">
        <v>7.96</v>
      </c>
      <c r="E184" s="11" t="s">
        <v>470</v>
      </c>
      <c r="F184" s="16"/>
      <c r="G184" s="24">
        <v>7.06</v>
      </c>
      <c r="H184" s="11" t="s">
        <v>470</v>
      </c>
    </row>
    <row r="185" spans="1:8">
      <c r="A185" s="13"/>
      <c r="B185" s="19" t="s">
        <v>478</v>
      </c>
      <c r="C185" s="20"/>
      <c r="D185" s="25">
        <v>2.39</v>
      </c>
      <c r="E185" s="19" t="s">
        <v>470</v>
      </c>
      <c r="F185" s="20"/>
      <c r="G185" s="25">
        <v>2.9</v>
      </c>
      <c r="H185" s="19" t="s">
        <v>470</v>
      </c>
    </row>
  </sheetData>
  <mergeCells count="545">
    <mergeCell ref="B173:X173"/>
    <mergeCell ref="A174:A185"/>
    <mergeCell ref="B174:X174"/>
    <mergeCell ref="B175:X175"/>
    <mergeCell ref="A138:A149"/>
    <mergeCell ref="B138:X138"/>
    <mergeCell ref="B139:X139"/>
    <mergeCell ref="B150:X150"/>
    <mergeCell ref="A151:A172"/>
    <mergeCell ref="B151:X151"/>
    <mergeCell ref="B152:X152"/>
    <mergeCell ref="B168:X168"/>
    <mergeCell ref="A92:A127"/>
    <mergeCell ref="B92:X92"/>
    <mergeCell ref="B93:X93"/>
    <mergeCell ref="B119:X119"/>
    <mergeCell ref="A128:A137"/>
    <mergeCell ref="B128:X128"/>
    <mergeCell ref="B129:X129"/>
    <mergeCell ref="B31:X31"/>
    <mergeCell ref="B52:X52"/>
    <mergeCell ref="A57:A91"/>
    <mergeCell ref="B57:X57"/>
    <mergeCell ref="B58:X58"/>
    <mergeCell ref="B69:X69"/>
    <mergeCell ref="B87:X87"/>
    <mergeCell ref="H180:H181"/>
    <mergeCell ref="A1:A2"/>
    <mergeCell ref="B1:X1"/>
    <mergeCell ref="B2:X2"/>
    <mergeCell ref="A3:A29"/>
    <mergeCell ref="B3:X3"/>
    <mergeCell ref="B4:X4"/>
    <mergeCell ref="B23:X23"/>
    <mergeCell ref="A30:A56"/>
    <mergeCell ref="B30:X30"/>
    <mergeCell ref="B180:B181"/>
    <mergeCell ref="C180:C181"/>
    <mergeCell ref="D180:D181"/>
    <mergeCell ref="E180:E181"/>
    <mergeCell ref="F180:F181"/>
    <mergeCell ref="G180:G181"/>
    <mergeCell ref="B176:H176"/>
    <mergeCell ref="B178:B179"/>
    <mergeCell ref="C178:C179"/>
    <mergeCell ref="D178:E178"/>
    <mergeCell ref="D179:E179"/>
    <mergeCell ref="F178:F179"/>
    <mergeCell ref="G178:H178"/>
    <mergeCell ref="G179:H17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58:H159"/>
    <mergeCell ref="B162:B163"/>
    <mergeCell ref="C162:C163"/>
    <mergeCell ref="D162:D163"/>
    <mergeCell ref="E162:E163"/>
    <mergeCell ref="F162:F163"/>
    <mergeCell ref="G162:G163"/>
    <mergeCell ref="H162:H163"/>
    <mergeCell ref="B158:B159"/>
    <mergeCell ref="C158:C159"/>
    <mergeCell ref="D158:D159"/>
    <mergeCell ref="E158:E159"/>
    <mergeCell ref="F158:F159"/>
    <mergeCell ref="G158:G159"/>
    <mergeCell ref="B153:H153"/>
    <mergeCell ref="D155:H155"/>
    <mergeCell ref="D156:E156"/>
    <mergeCell ref="G156:H156"/>
    <mergeCell ref="D157:E157"/>
    <mergeCell ref="G157:H157"/>
    <mergeCell ref="B140:J140"/>
    <mergeCell ref="B142:B143"/>
    <mergeCell ref="C142:C143"/>
    <mergeCell ref="D142:F142"/>
    <mergeCell ref="D143:F143"/>
    <mergeCell ref="G142:G143"/>
    <mergeCell ref="H142:J142"/>
    <mergeCell ref="H143:J143"/>
    <mergeCell ref="G136:H136"/>
    <mergeCell ref="K136:L136"/>
    <mergeCell ref="R136:S136"/>
    <mergeCell ref="V136:W136"/>
    <mergeCell ref="G137:H137"/>
    <mergeCell ref="K137:L137"/>
    <mergeCell ref="R137:S137"/>
    <mergeCell ref="V137:W137"/>
    <mergeCell ref="D133:E133"/>
    <mergeCell ref="G133:M133"/>
    <mergeCell ref="O133:P133"/>
    <mergeCell ref="R133:X133"/>
    <mergeCell ref="D134:E134"/>
    <mergeCell ref="G134:I134"/>
    <mergeCell ref="K134:M134"/>
    <mergeCell ref="O134:P134"/>
    <mergeCell ref="R134:T134"/>
    <mergeCell ref="V134:X134"/>
    <mergeCell ref="P117:P118"/>
    <mergeCell ref="Q117:Q118"/>
    <mergeCell ref="R117:R118"/>
    <mergeCell ref="B130:X130"/>
    <mergeCell ref="D132:M132"/>
    <mergeCell ref="O132:X132"/>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R112:R113"/>
    <mergeCell ref="D114:E114"/>
    <mergeCell ref="H114:I114"/>
    <mergeCell ref="L114:M114"/>
    <mergeCell ref="P114:Q114"/>
    <mergeCell ref="B115:B116"/>
    <mergeCell ref="C115:C116"/>
    <mergeCell ref="D115:E116"/>
    <mergeCell ref="F115:F116"/>
    <mergeCell ref="G115:G116"/>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09:Q110"/>
    <mergeCell ref="R109:R110"/>
    <mergeCell ref="D111:F111"/>
    <mergeCell ref="H111:J111"/>
    <mergeCell ref="L111:N111"/>
    <mergeCell ref="P111:R111"/>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L96:R96"/>
    <mergeCell ref="L97:R97"/>
    <mergeCell ref="D98:F98"/>
    <mergeCell ref="H98:J98"/>
    <mergeCell ref="L98:N98"/>
    <mergeCell ref="P98:R98"/>
    <mergeCell ref="G85:G86"/>
    <mergeCell ref="H85:H86"/>
    <mergeCell ref="I85:I86"/>
    <mergeCell ref="J85:J86"/>
    <mergeCell ref="B94:R94"/>
    <mergeCell ref="B96:B97"/>
    <mergeCell ref="C96:C97"/>
    <mergeCell ref="D96:J96"/>
    <mergeCell ref="D97:J97"/>
    <mergeCell ref="K96:K97"/>
    <mergeCell ref="J81:J82"/>
    <mergeCell ref="D83:E83"/>
    <mergeCell ref="H83:I83"/>
    <mergeCell ref="D84:E84"/>
    <mergeCell ref="H84:I84"/>
    <mergeCell ref="B85:B86"/>
    <mergeCell ref="C85:C86"/>
    <mergeCell ref="D85:D86"/>
    <mergeCell ref="E85:E86"/>
    <mergeCell ref="F85:F86"/>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G67:G68"/>
    <mergeCell ref="H67:H68"/>
    <mergeCell ref="I67:I68"/>
    <mergeCell ref="J67:J68"/>
    <mergeCell ref="B72:J72"/>
    <mergeCell ref="B74:B75"/>
    <mergeCell ref="C74:C75"/>
    <mergeCell ref="D74:J74"/>
    <mergeCell ref="D75:J75"/>
    <mergeCell ref="H64:H65"/>
    <mergeCell ref="I64:I65"/>
    <mergeCell ref="J64:J65"/>
    <mergeCell ref="D66:E66"/>
    <mergeCell ref="H66:I66"/>
    <mergeCell ref="B67:B68"/>
    <mergeCell ref="C67:C68"/>
    <mergeCell ref="D67:D68"/>
    <mergeCell ref="E67:E68"/>
    <mergeCell ref="F67:F68"/>
    <mergeCell ref="B64:B65"/>
    <mergeCell ref="C64:C65"/>
    <mergeCell ref="D64:D65"/>
    <mergeCell ref="E64:E65"/>
    <mergeCell ref="F64:F65"/>
    <mergeCell ref="G64:G65"/>
    <mergeCell ref="B61:B62"/>
    <mergeCell ref="C61:C62"/>
    <mergeCell ref="D61:J61"/>
    <mergeCell ref="D62:J62"/>
    <mergeCell ref="D63:F63"/>
    <mergeCell ref="H63:J63"/>
    <mergeCell ref="N50:N51"/>
    <mergeCell ref="O50:O51"/>
    <mergeCell ref="P50:P51"/>
    <mergeCell ref="Q50:Q51"/>
    <mergeCell ref="R50:R51"/>
    <mergeCell ref="B59:J59"/>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B34:B35"/>
    <mergeCell ref="C34:C35"/>
    <mergeCell ref="D34:J34"/>
    <mergeCell ref="D35:J35"/>
    <mergeCell ref="K34:K35"/>
    <mergeCell ref="L34:R34"/>
    <mergeCell ref="L35:R3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D10:E10"/>
    <mergeCell ref="G10:I10"/>
    <mergeCell ref="K10:L10"/>
    <mergeCell ref="N10:P10"/>
    <mergeCell ref="B11:B12"/>
    <mergeCell ref="C11:C12"/>
    <mergeCell ref="D11:D12"/>
    <mergeCell ref="E11:E12"/>
    <mergeCell ref="F11:F12"/>
    <mergeCell ref="G11:G12"/>
    <mergeCell ref="J8:J9"/>
    <mergeCell ref="K8:L8"/>
    <mergeCell ref="K9:L9"/>
    <mergeCell ref="M8:M9"/>
    <mergeCell ref="N8:P8"/>
    <mergeCell ref="N9:P9"/>
    <mergeCell ref="B5:P5"/>
    <mergeCell ref="D7:I7"/>
    <mergeCell ref="K7:P7"/>
    <mergeCell ref="B8:B9"/>
    <mergeCell ref="C8:C9"/>
    <mergeCell ref="D8:E8"/>
    <mergeCell ref="D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2" customWidth="1"/>
    <col min="9" max="9" width="6.5703125" customWidth="1"/>
    <col min="12" max="12" width="2.7109375" customWidth="1"/>
    <col min="13" max="13" width="10.5703125" customWidth="1"/>
    <col min="14" max="14" width="2.140625" customWidth="1"/>
    <col min="16" max="16" width="3" customWidth="1"/>
    <col min="17" max="17" width="9.85546875" customWidth="1"/>
    <col min="18" max="18" width="13.7109375" customWidth="1"/>
    <col min="20" max="20" width="2" customWidth="1"/>
    <col min="21" max="21" width="5.5703125" customWidth="1"/>
    <col min="24" max="24" width="2" customWidth="1"/>
    <col min="25" max="25" width="7.5703125" customWidth="1"/>
    <col min="26" max="26" width="1.5703125" customWidth="1"/>
  </cols>
  <sheetData>
    <row r="1" spans="1:26" ht="15" customHeight="1">
      <c r="A1" s="7" t="s">
        <v>1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297</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2" t="s">
        <v>851</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6"/>
      <c r="D8" s="27" t="s">
        <v>378</v>
      </c>
      <c r="E8" s="27"/>
      <c r="F8" s="27"/>
      <c r="G8" s="27"/>
      <c r="H8" s="27"/>
      <c r="I8" s="27"/>
      <c r="J8" s="27"/>
      <c r="K8" s="27"/>
      <c r="L8" s="27"/>
      <c r="M8" s="27"/>
      <c r="N8" s="27"/>
      <c r="O8" s="27"/>
      <c r="P8" s="27"/>
      <c r="Q8" s="27"/>
      <c r="R8" s="27"/>
      <c r="S8" s="27"/>
      <c r="T8" s="27"/>
      <c r="U8" s="27"/>
      <c r="V8" s="27"/>
      <c r="W8" s="27"/>
      <c r="X8" s="27"/>
      <c r="Y8" s="27"/>
      <c r="Z8" s="27"/>
    </row>
    <row r="9" spans="1:26" ht="15.75" thickBot="1">
      <c r="A9" s="13"/>
      <c r="B9" s="16"/>
      <c r="C9" s="16"/>
      <c r="D9" s="72" t="s">
        <v>280</v>
      </c>
      <c r="E9" s="72"/>
      <c r="F9" s="72"/>
      <c r="G9" s="16"/>
      <c r="H9" s="72" t="s">
        <v>852</v>
      </c>
      <c r="I9" s="72"/>
      <c r="J9" s="72"/>
      <c r="K9" s="16"/>
      <c r="L9" s="72" t="s">
        <v>853</v>
      </c>
      <c r="M9" s="72"/>
      <c r="N9" s="72"/>
      <c r="O9" s="16"/>
      <c r="P9" s="72" t="s">
        <v>854</v>
      </c>
      <c r="Q9" s="72"/>
      <c r="R9" s="72"/>
      <c r="S9" s="16"/>
      <c r="T9" s="72" t="s">
        <v>855</v>
      </c>
      <c r="U9" s="72"/>
      <c r="V9" s="72"/>
      <c r="W9" s="16"/>
      <c r="X9" s="72" t="s">
        <v>119</v>
      </c>
      <c r="Y9" s="72"/>
      <c r="Z9" s="72"/>
    </row>
    <row r="10" spans="1:26">
      <c r="A10" s="13"/>
      <c r="B10" s="64" t="s">
        <v>659</v>
      </c>
      <c r="C10" s="28"/>
      <c r="D10" s="69" t="s">
        <v>232</v>
      </c>
      <c r="E10" s="39">
        <v>432267</v>
      </c>
      <c r="F10" s="29"/>
      <c r="G10" s="28"/>
      <c r="H10" s="69" t="s">
        <v>232</v>
      </c>
      <c r="I10" s="39">
        <v>47747</v>
      </c>
      <c r="J10" s="29"/>
      <c r="K10" s="28"/>
      <c r="L10" s="69" t="s">
        <v>232</v>
      </c>
      <c r="M10" s="39">
        <v>138808</v>
      </c>
      <c r="N10" s="29"/>
      <c r="O10" s="28"/>
      <c r="P10" s="69" t="s">
        <v>232</v>
      </c>
      <c r="Q10" s="39">
        <v>34518</v>
      </c>
      <c r="R10" s="29"/>
      <c r="S10" s="28"/>
      <c r="T10" s="69" t="s">
        <v>232</v>
      </c>
      <c r="U10" s="39">
        <v>4397</v>
      </c>
      <c r="V10" s="29"/>
      <c r="W10" s="28"/>
      <c r="X10" s="69" t="s">
        <v>232</v>
      </c>
      <c r="Y10" s="39">
        <v>657737</v>
      </c>
      <c r="Z10" s="29"/>
    </row>
    <row r="11" spans="1:26">
      <c r="A11" s="13"/>
      <c r="B11" s="64"/>
      <c r="C11" s="28"/>
      <c r="D11" s="148"/>
      <c r="E11" s="149"/>
      <c r="F11" s="150"/>
      <c r="G11" s="28"/>
      <c r="H11" s="148"/>
      <c r="I11" s="149"/>
      <c r="J11" s="150"/>
      <c r="K11" s="28"/>
      <c r="L11" s="148"/>
      <c r="M11" s="149"/>
      <c r="N11" s="150"/>
      <c r="O11" s="28"/>
      <c r="P11" s="148"/>
      <c r="Q11" s="149"/>
      <c r="R11" s="150"/>
      <c r="S11" s="28"/>
      <c r="T11" s="148"/>
      <c r="U11" s="149"/>
      <c r="V11" s="150"/>
      <c r="W11" s="28"/>
      <c r="X11" s="148"/>
      <c r="Y11" s="149"/>
      <c r="Z11" s="150"/>
    </row>
    <row r="12" spans="1:26">
      <c r="A12" s="13"/>
      <c r="B12" s="30" t="s">
        <v>856</v>
      </c>
      <c r="C12" s="31"/>
      <c r="D12" s="43" t="s">
        <v>257</v>
      </c>
      <c r="E12" s="43"/>
      <c r="F12" s="31"/>
      <c r="G12" s="31"/>
      <c r="H12" s="43" t="s">
        <v>257</v>
      </c>
      <c r="I12" s="43"/>
      <c r="J12" s="31"/>
      <c r="K12" s="31"/>
      <c r="L12" s="43" t="s">
        <v>857</v>
      </c>
      <c r="M12" s="43"/>
      <c r="N12" s="32" t="s">
        <v>349</v>
      </c>
      <c r="O12" s="31"/>
      <c r="P12" s="43" t="s">
        <v>257</v>
      </c>
      <c r="Q12" s="43"/>
      <c r="R12" s="31"/>
      <c r="S12" s="31"/>
      <c r="T12" s="43" t="s">
        <v>257</v>
      </c>
      <c r="U12" s="43"/>
      <c r="V12" s="31"/>
      <c r="W12" s="31"/>
      <c r="X12" s="43" t="s">
        <v>857</v>
      </c>
      <c r="Y12" s="43"/>
      <c r="Z12" s="32" t="s">
        <v>349</v>
      </c>
    </row>
    <row r="13" spans="1:26" ht="15.75" thickBot="1">
      <c r="A13" s="13"/>
      <c r="B13" s="30"/>
      <c r="C13" s="31"/>
      <c r="D13" s="44"/>
      <c r="E13" s="44"/>
      <c r="F13" s="37"/>
      <c r="G13" s="31"/>
      <c r="H13" s="44"/>
      <c r="I13" s="44"/>
      <c r="J13" s="37"/>
      <c r="K13" s="31"/>
      <c r="L13" s="44"/>
      <c r="M13" s="44"/>
      <c r="N13" s="141"/>
      <c r="O13" s="31"/>
      <c r="P13" s="44"/>
      <c r="Q13" s="44"/>
      <c r="R13" s="37"/>
      <c r="S13" s="31"/>
      <c r="T13" s="44"/>
      <c r="U13" s="44"/>
      <c r="V13" s="37"/>
      <c r="W13" s="31"/>
      <c r="X13" s="44"/>
      <c r="Y13" s="44"/>
      <c r="Z13" s="141"/>
    </row>
    <row r="14" spans="1:26">
      <c r="A14" s="13"/>
      <c r="B14" s="64" t="s">
        <v>858</v>
      </c>
      <c r="C14" s="28"/>
      <c r="D14" s="69" t="s">
        <v>232</v>
      </c>
      <c r="E14" s="39">
        <v>432267</v>
      </c>
      <c r="F14" s="29"/>
      <c r="G14" s="28"/>
      <c r="H14" s="69" t="s">
        <v>232</v>
      </c>
      <c r="I14" s="39">
        <v>47747</v>
      </c>
      <c r="J14" s="29"/>
      <c r="K14" s="28"/>
      <c r="L14" s="69" t="s">
        <v>232</v>
      </c>
      <c r="M14" s="39">
        <v>56539</v>
      </c>
      <c r="N14" s="29"/>
      <c r="O14" s="28"/>
      <c r="P14" s="69" t="s">
        <v>232</v>
      </c>
      <c r="Q14" s="39">
        <v>34518</v>
      </c>
      <c r="R14" s="29"/>
      <c r="S14" s="28"/>
      <c r="T14" s="69" t="s">
        <v>232</v>
      </c>
      <c r="U14" s="39">
        <v>4397</v>
      </c>
      <c r="V14" s="29"/>
      <c r="W14" s="28"/>
      <c r="X14" s="69" t="s">
        <v>232</v>
      </c>
      <c r="Y14" s="39">
        <v>575468</v>
      </c>
      <c r="Z14" s="29"/>
    </row>
    <row r="15" spans="1:26" ht="15.75" thickBot="1">
      <c r="A15" s="13"/>
      <c r="B15" s="64"/>
      <c r="C15" s="28"/>
      <c r="D15" s="135"/>
      <c r="E15" s="136"/>
      <c r="F15" s="115"/>
      <c r="G15" s="28"/>
      <c r="H15" s="135"/>
      <c r="I15" s="136"/>
      <c r="J15" s="115"/>
      <c r="K15" s="28"/>
      <c r="L15" s="135"/>
      <c r="M15" s="136"/>
      <c r="N15" s="115"/>
      <c r="O15" s="28"/>
      <c r="P15" s="135"/>
      <c r="Q15" s="136"/>
      <c r="R15" s="115"/>
      <c r="S15" s="28"/>
      <c r="T15" s="135"/>
      <c r="U15" s="136"/>
      <c r="V15" s="115"/>
      <c r="W15" s="28"/>
      <c r="X15" s="135"/>
      <c r="Y15" s="136"/>
      <c r="Z15" s="115"/>
    </row>
    <row r="16" spans="1:26" ht="15.75" thickTop="1"/>
  </sheetData>
  <mergeCells count="84">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1298</v>
      </c>
      <c r="B1" s="7" t="s">
        <v>1</v>
      </c>
      <c r="C1" s="7"/>
      <c r="D1" s="7"/>
      <c r="E1" s="7"/>
      <c r="F1" s="7"/>
      <c r="G1" s="7"/>
      <c r="H1" s="7"/>
      <c r="I1" s="7"/>
      <c r="J1" s="7"/>
    </row>
    <row r="2" spans="1:10" ht="15" customHeight="1">
      <c r="A2" s="7"/>
      <c r="B2" s="7" t="s">
        <v>2</v>
      </c>
      <c r="C2" s="7"/>
      <c r="D2" s="7"/>
      <c r="E2" s="7"/>
      <c r="F2" s="7"/>
      <c r="G2" s="7"/>
      <c r="H2" s="7"/>
      <c r="I2" s="7"/>
      <c r="J2" s="7"/>
    </row>
    <row r="3" spans="1:10" ht="30">
      <c r="A3" s="3" t="s">
        <v>868</v>
      </c>
      <c r="B3" s="54" t="s">
        <v>5</v>
      </c>
      <c r="C3" s="54"/>
      <c r="D3" s="54"/>
      <c r="E3" s="54"/>
      <c r="F3" s="54"/>
      <c r="G3" s="54"/>
      <c r="H3" s="54"/>
      <c r="I3" s="54"/>
      <c r="J3" s="54"/>
    </row>
    <row r="4" spans="1:10" ht="15" customHeight="1">
      <c r="A4" s="13" t="s">
        <v>1299</v>
      </c>
      <c r="B4" s="54" t="s">
        <v>5</v>
      </c>
      <c r="C4" s="54"/>
      <c r="D4" s="54"/>
      <c r="E4" s="54"/>
      <c r="F4" s="54"/>
      <c r="G4" s="54"/>
      <c r="H4" s="54"/>
      <c r="I4" s="54"/>
      <c r="J4" s="54"/>
    </row>
    <row r="5" spans="1:10">
      <c r="A5" s="13"/>
      <c r="B5" s="32" t="s">
        <v>869</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59" t="s">
        <v>312</v>
      </c>
      <c r="E8" s="59"/>
      <c r="F8" s="59"/>
      <c r="G8" s="31"/>
      <c r="H8" s="59" t="s">
        <v>314</v>
      </c>
      <c r="I8" s="59"/>
      <c r="J8" s="59"/>
    </row>
    <row r="9" spans="1:10" ht="15.75" thickBot="1">
      <c r="A9" s="13"/>
      <c r="B9" s="31"/>
      <c r="C9" s="31"/>
      <c r="D9" s="27" t="s">
        <v>313</v>
      </c>
      <c r="E9" s="27"/>
      <c r="F9" s="27"/>
      <c r="G9" s="31"/>
      <c r="H9" s="27" t="s">
        <v>315</v>
      </c>
      <c r="I9" s="27"/>
      <c r="J9" s="27"/>
    </row>
    <row r="10" spans="1:10">
      <c r="A10" s="13"/>
      <c r="B10" s="64" t="s">
        <v>560</v>
      </c>
      <c r="C10" s="28"/>
      <c r="D10" s="69" t="s">
        <v>232</v>
      </c>
      <c r="E10" s="39">
        <v>85287</v>
      </c>
      <c r="F10" s="29"/>
      <c r="G10" s="28"/>
      <c r="H10" s="69" t="s">
        <v>232</v>
      </c>
      <c r="I10" s="39">
        <v>73573</v>
      </c>
      <c r="J10" s="29"/>
    </row>
    <row r="11" spans="1:10">
      <c r="A11" s="13"/>
      <c r="B11" s="64"/>
      <c r="C11" s="28"/>
      <c r="D11" s="148"/>
      <c r="E11" s="149"/>
      <c r="F11" s="150"/>
      <c r="G11" s="28"/>
      <c r="H11" s="148"/>
      <c r="I11" s="149"/>
      <c r="J11" s="150"/>
    </row>
    <row r="12" spans="1:10">
      <c r="A12" s="13"/>
      <c r="B12" s="32" t="s">
        <v>870</v>
      </c>
      <c r="C12" s="31"/>
      <c r="D12" s="33">
        <v>55861</v>
      </c>
      <c r="E12" s="33"/>
      <c r="F12" s="31"/>
      <c r="G12" s="31"/>
      <c r="H12" s="33">
        <v>57517</v>
      </c>
      <c r="I12" s="33"/>
      <c r="J12" s="31"/>
    </row>
    <row r="13" spans="1:10">
      <c r="A13" s="13"/>
      <c r="B13" s="32"/>
      <c r="C13" s="31"/>
      <c r="D13" s="33"/>
      <c r="E13" s="33"/>
      <c r="F13" s="31"/>
      <c r="G13" s="31"/>
      <c r="H13" s="33"/>
      <c r="I13" s="33"/>
      <c r="J13" s="31"/>
    </row>
    <row r="14" spans="1:10">
      <c r="A14" s="13"/>
      <c r="B14" s="64" t="s">
        <v>871</v>
      </c>
      <c r="C14" s="28"/>
      <c r="D14" s="35">
        <v>54205</v>
      </c>
      <c r="E14" s="35"/>
      <c r="F14" s="28"/>
      <c r="G14" s="28"/>
      <c r="H14" s="35">
        <v>62365</v>
      </c>
      <c r="I14" s="35"/>
      <c r="J14" s="28"/>
    </row>
    <row r="15" spans="1:10">
      <c r="A15" s="13"/>
      <c r="B15" s="64"/>
      <c r="C15" s="28"/>
      <c r="D15" s="35"/>
      <c r="E15" s="35"/>
      <c r="F15" s="28"/>
      <c r="G15" s="28"/>
      <c r="H15" s="35"/>
      <c r="I15" s="35"/>
      <c r="J15" s="28"/>
    </row>
    <row r="16" spans="1:10">
      <c r="A16" s="13"/>
      <c r="B16" s="32" t="s">
        <v>872</v>
      </c>
      <c r="C16" s="31"/>
      <c r="D16" s="33">
        <v>7415</v>
      </c>
      <c r="E16" s="33"/>
      <c r="F16" s="31"/>
      <c r="G16" s="31"/>
      <c r="H16" s="33">
        <v>175048</v>
      </c>
      <c r="I16" s="33"/>
      <c r="J16" s="31"/>
    </row>
    <row r="17" spans="1:10">
      <c r="A17" s="13"/>
      <c r="B17" s="32"/>
      <c r="C17" s="31"/>
      <c r="D17" s="33"/>
      <c r="E17" s="33"/>
      <c r="F17" s="31"/>
      <c r="G17" s="31"/>
      <c r="H17" s="33"/>
      <c r="I17" s="33"/>
      <c r="J17" s="31"/>
    </row>
    <row r="18" spans="1:10">
      <c r="A18" s="13"/>
      <c r="B18" s="64" t="s">
        <v>873</v>
      </c>
      <c r="C18" s="28"/>
      <c r="D18" s="35">
        <v>3041</v>
      </c>
      <c r="E18" s="35"/>
      <c r="F18" s="28"/>
      <c r="G18" s="28"/>
      <c r="H18" s="45" t="s">
        <v>257</v>
      </c>
      <c r="I18" s="45"/>
      <c r="J18" s="28"/>
    </row>
    <row r="19" spans="1:10">
      <c r="A19" s="13"/>
      <c r="B19" s="64"/>
      <c r="C19" s="28"/>
      <c r="D19" s="35"/>
      <c r="E19" s="35"/>
      <c r="F19" s="28"/>
      <c r="G19" s="28"/>
      <c r="H19" s="45"/>
      <c r="I19" s="45"/>
      <c r="J19" s="28"/>
    </row>
    <row r="20" spans="1:10">
      <c r="A20" s="13"/>
      <c r="B20" s="32" t="s">
        <v>107</v>
      </c>
      <c r="C20" s="31"/>
      <c r="D20" s="33">
        <v>48314</v>
      </c>
      <c r="E20" s="33"/>
      <c r="F20" s="31"/>
      <c r="G20" s="31"/>
      <c r="H20" s="33">
        <v>44573</v>
      </c>
      <c r="I20" s="33"/>
      <c r="J20" s="31"/>
    </row>
    <row r="21" spans="1:10" ht="15.75" thickBot="1">
      <c r="A21" s="13"/>
      <c r="B21" s="32"/>
      <c r="C21" s="31"/>
      <c r="D21" s="36"/>
      <c r="E21" s="36"/>
      <c r="F21" s="37"/>
      <c r="G21" s="31"/>
      <c r="H21" s="36"/>
      <c r="I21" s="36"/>
      <c r="J21" s="37"/>
    </row>
    <row r="22" spans="1:10">
      <c r="A22" s="13"/>
      <c r="B22" s="34" t="s">
        <v>874</v>
      </c>
      <c r="C22" s="28"/>
      <c r="D22" s="69" t="s">
        <v>232</v>
      </c>
      <c r="E22" s="39">
        <v>254123</v>
      </c>
      <c r="F22" s="29"/>
      <c r="G22" s="28"/>
      <c r="H22" s="69" t="s">
        <v>232</v>
      </c>
      <c r="I22" s="39">
        <v>413076</v>
      </c>
      <c r="J22" s="29"/>
    </row>
    <row r="23" spans="1:10" ht="15.75" thickBot="1">
      <c r="A23" s="13"/>
      <c r="B23" s="34"/>
      <c r="C23" s="28"/>
      <c r="D23" s="135"/>
      <c r="E23" s="136"/>
      <c r="F23" s="115"/>
      <c r="G23" s="28"/>
      <c r="H23" s="135"/>
      <c r="I23" s="136"/>
      <c r="J23" s="115"/>
    </row>
    <row r="24" spans="1:10" ht="15.75" thickTop="1">
      <c r="A24" s="13"/>
      <c r="B24" s="32" t="s">
        <v>441</v>
      </c>
      <c r="C24" s="32"/>
      <c r="D24" s="32"/>
      <c r="E24" s="32"/>
      <c r="F24" s="32"/>
      <c r="G24" s="32"/>
      <c r="H24" s="32"/>
      <c r="I24" s="32"/>
      <c r="J24" s="32"/>
    </row>
    <row r="25" spans="1:10">
      <c r="A25" s="13"/>
      <c r="B25" s="15"/>
      <c r="C25" s="15"/>
    </row>
    <row r="26" spans="1:10" ht="108">
      <c r="A26" s="13"/>
      <c r="B26" s="75">
        <v>-1</v>
      </c>
      <c r="C26" s="76" t="s">
        <v>1300</v>
      </c>
    </row>
  </sheetData>
  <mergeCells count="69">
    <mergeCell ref="B24:J24"/>
    <mergeCell ref="H22:H23"/>
    <mergeCell ref="I22:I23"/>
    <mergeCell ref="J22:J23"/>
    <mergeCell ref="A1:A2"/>
    <mergeCell ref="B1:J1"/>
    <mergeCell ref="B2:J2"/>
    <mergeCell ref="B3:J3"/>
    <mergeCell ref="A4:A26"/>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1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77</v>
      </c>
      <c r="B3" s="54" t="s">
        <v>5</v>
      </c>
      <c r="C3" s="54"/>
      <c r="D3" s="54"/>
      <c r="E3" s="54"/>
      <c r="F3" s="54"/>
      <c r="G3" s="54"/>
      <c r="H3" s="54"/>
      <c r="I3" s="54"/>
      <c r="J3" s="54"/>
    </row>
    <row r="4" spans="1:10" ht="15" customHeight="1">
      <c r="A4" s="13" t="s">
        <v>876</v>
      </c>
      <c r="B4" s="54" t="s">
        <v>5</v>
      </c>
      <c r="C4" s="54"/>
      <c r="D4" s="54"/>
      <c r="E4" s="54"/>
      <c r="F4" s="54"/>
      <c r="G4" s="54"/>
      <c r="H4" s="54"/>
      <c r="I4" s="54"/>
      <c r="J4" s="54"/>
    </row>
    <row r="5" spans="1:10">
      <c r="A5" s="13"/>
      <c r="B5" s="32" t="s">
        <v>878</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59" t="s">
        <v>312</v>
      </c>
      <c r="E8" s="59"/>
      <c r="F8" s="59"/>
      <c r="G8" s="31"/>
      <c r="H8" s="59" t="s">
        <v>314</v>
      </c>
      <c r="I8" s="59"/>
      <c r="J8" s="59"/>
    </row>
    <row r="9" spans="1:10" ht="15.75" thickBot="1">
      <c r="A9" s="13"/>
      <c r="B9" s="31"/>
      <c r="C9" s="31"/>
      <c r="D9" s="27" t="s">
        <v>313</v>
      </c>
      <c r="E9" s="27"/>
      <c r="F9" s="27"/>
      <c r="G9" s="31"/>
      <c r="H9" s="27" t="s">
        <v>315</v>
      </c>
      <c r="I9" s="27"/>
      <c r="J9" s="27"/>
    </row>
    <row r="10" spans="1:10">
      <c r="A10" s="13"/>
      <c r="B10" s="64" t="s">
        <v>879</v>
      </c>
      <c r="C10" s="28"/>
      <c r="D10" s="69" t="s">
        <v>232</v>
      </c>
      <c r="E10" s="39">
        <v>119766</v>
      </c>
      <c r="F10" s="29"/>
      <c r="G10" s="28"/>
      <c r="H10" s="69" t="s">
        <v>232</v>
      </c>
      <c r="I10" s="39">
        <v>55174</v>
      </c>
      <c r="J10" s="29"/>
    </row>
    <row r="11" spans="1:10">
      <c r="A11" s="13"/>
      <c r="B11" s="64"/>
      <c r="C11" s="28"/>
      <c r="D11" s="64"/>
      <c r="E11" s="35"/>
      <c r="F11" s="28"/>
      <c r="G11" s="28"/>
      <c r="H11" s="64"/>
      <c r="I11" s="35"/>
      <c r="J11" s="28"/>
    </row>
    <row r="12" spans="1:10">
      <c r="A12" s="13"/>
      <c r="B12" s="32" t="s">
        <v>880</v>
      </c>
      <c r="C12" s="31"/>
      <c r="D12" s="33">
        <v>87261</v>
      </c>
      <c r="E12" s="33"/>
      <c r="F12" s="31"/>
      <c r="G12" s="31"/>
      <c r="H12" s="33">
        <v>90788</v>
      </c>
      <c r="I12" s="33"/>
      <c r="J12" s="31"/>
    </row>
    <row r="13" spans="1:10">
      <c r="A13" s="13"/>
      <c r="B13" s="32"/>
      <c r="C13" s="31"/>
      <c r="D13" s="33"/>
      <c r="E13" s="33"/>
      <c r="F13" s="31"/>
      <c r="G13" s="31"/>
      <c r="H13" s="33"/>
      <c r="I13" s="33"/>
      <c r="J13" s="31"/>
    </row>
    <row r="14" spans="1:10">
      <c r="A14" s="13"/>
      <c r="B14" s="64" t="s">
        <v>574</v>
      </c>
      <c r="C14" s="28"/>
      <c r="D14" s="35">
        <v>75880</v>
      </c>
      <c r="E14" s="35"/>
      <c r="F14" s="28"/>
      <c r="G14" s="28"/>
      <c r="H14" s="35">
        <v>69489</v>
      </c>
      <c r="I14" s="35"/>
      <c r="J14" s="28"/>
    </row>
    <row r="15" spans="1:10">
      <c r="A15" s="13"/>
      <c r="B15" s="64"/>
      <c r="C15" s="28"/>
      <c r="D15" s="35"/>
      <c r="E15" s="35"/>
      <c r="F15" s="28"/>
      <c r="G15" s="28"/>
      <c r="H15" s="35"/>
      <c r="I15" s="35"/>
      <c r="J15" s="28"/>
    </row>
    <row r="16" spans="1:10">
      <c r="A16" s="13"/>
      <c r="B16" s="32" t="s">
        <v>881</v>
      </c>
      <c r="C16" s="31"/>
      <c r="D16" s="33">
        <v>61771</v>
      </c>
      <c r="E16" s="33"/>
      <c r="F16" s="31"/>
      <c r="G16" s="31"/>
      <c r="H16" s="33">
        <v>53905</v>
      </c>
      <c r="I16" s="33"/>
      <c r="J16" s="31"/>
    </row>
    <row r="17" spans="1:10">
      <c r="A17" s="13"/>
      <c r="B17" s="32"/>
      <c r="C17" s="31"/>
      <c r="D17" s="33"/>
      <c r="E17" s="33"/>
      <c r="F17" s="31"/>
      <c r="G17" s="31"/>
      <c r="H17" s="33"/>
      <c r="I17" s="33"/>
      <c r="J17" s="31"/>
    </row>
    <row r="18" spans="1:10">
      <c r="A18" s="13"/>
      <c r="B18" s="64" t="s">
        <v>882</v>
      </c>
      <c r="C18" s="28"/>
      <c r="D18" s="35">
        <v>54776</v>
      </c>
      <c r="E18" s="35"/>
      <c r="F18" s="28"/>
      <c r="G18" s="28"/>
      <c r="H18" s="35">
        <v>50042</v>
      </c>
      <c r="I18" s="35"/>
      <c r="J18" s="28"/>
    </row>
    <row r="19" spans="1:10">
      <c r="A19" s="13"/>
      <c r="B19" s="64"/>
      <c r="C19" s="28"/>
      <c r="D19" s="35"/>
      <c r="E19" s="35"/>
      <c r="F19" s="28"/>
      <c r="G19" s="28"/>
      <c r="H19" s="35"/>
      <c r="I19" s="35"/>
      <c r="J19" s="28"/>
    </row>
    <row r="20" spans="1:10">
      <c r="A20" s="13"/>
      <c r="B20" s="32" t="s">
        <v>883</v>
      </c>
      <c r="C20" s="31"/>
      <c r="D20" s="33">
        <v>39668</v>
      </c>
      <c r="E20" s="33"/>
      <c r="F20" s="31"/>
      <c r="G20" s="31"/>
      <c r="H20" s="33">
        <v>12741</v>
      </c>
      <c r="I20" s="33"/>
      <c r="J20" s="31"/>
    </row>
    <row r="21" spans="1:10">
      <c r="A21" s="13"/>
      <c r="B21" s="32"/>
      <c r="C21" s="31"/>
      <c r="D21" s="33"/>
      <c r="E21" s="33"/>
      <c r="F21" s="31"/>
      <c r="G21" s="31"/>
      <c r="H21" s="33"/>
      <c r="I21" s="33"/>
      <c r="J21" s="31"/>
    </row>
    <row r="22" spans="1:10">
      <c r="A22" s="13"/>
      <c r="B22" s="64" t="s">
        <v>884</v>
      </c>
      <c r="C22" s="28"/>
      <c r="D22" s="35">
        <v>34720</v>
      </c>
      <c r="E22" s="35"/>
      <c r="F22" s="28"/>
      <c r="G22" s="28"/>
      <c r="H22" s="45" t="s">
        <v>257</v>
      </c>
      <c r="I22" s="45"/>
      <c r="J22" s="28"/>
    </row>
    <row r="23" spans="1:10">
      <c r="A23" s="13"/>
      <c r="B23" s="64"/>
      <c r="C23" s="28"/>
      <c r="D23" s="35"/>
      <c r="E23" s="35"/>
      <c r="F23" s="28"/>
      <c r="G23" s="28"/>
      <c r="H23" s="45"/>
      <c r="I23" s="45"/>
      <c r="J23" s="28"/>
    </row>
    <row r="24" spans="1:10">
      <c r="A24" s="13"/>
      <c r="B24" s="32" t="s">
        <v>885</v>
      </c>
      <c r="C24" s="31"/>
      <c r="D24" s="33">
        <v>30347</v>
      </c>
      <c r="E24" s="33"/>
      <c r="F24" s="31"/>
      <c r="G24" s="31"/>
      <c r="H24" s="33">
        <v>18416</v>
      </c>
      <c r="I24" s="33"/>
      <c r="J24" s="31"/>
    </row>
    <row r="25" spans="1:10">
      <c r="A25" s="13"/>
      <c r="B25" s="32"/>
      <c r="C25" s="31"/>
      <c r="D25" s="33"/>
      <c r="E25" s="33"/>
      <c r="F25" s="31"/>
      <c r="G25" s="31"/>
      <c r="H25" s="33"/>
      <c r="I25" s="33"/>
      <c r="J25" s="31"/>
    </row>
    <row r="26" spans="1:10">
      <c r="A26" s="13"/>
      <c r="B26" s="64" t="s">
        <v>886</v>
      </c>
      <c r="C26" s="28"/>
      <c r="D26" s="35">
        <v>21285</v>
      </c>
      <c r="E26" s="35"/>
      <c r="F26" s="28"/>
      <c r="G26" s="28"/>
      <c r="H26" s="35">
        <v>20550</v>
      </c>
      <c r="I26" s="35"/>
      <c r="J26" s="28"/>
    </row>
    <row r="27" spans="1:10">
      <c r="A27" s="13"/>
      <c r="B27" s="64"/>
      <c r="C27" s="28"/>
      <c r="D27" s="35"/>
      <c r="E27" s="35"/>
      <c r="F27" s="28"/>
      <c r="G27" s="28"/>
      <c r="H27" s="35"/>
      <c r="I27" s="35"/>
      <c r="J27" s="28"/>
    </row>
    <row r="28" spans="1:10">
      <c r="A28" s="13"/>
      <c r="B28" s="32" t="s">
        <v>887</v>
      </c>
      <c r="C28" s="31"/>
      <c r="D28" s="33">
        <v>10882</v>
      </c>
      <c r="E28" s="33"/>
      <c r="F28" s="31"/>
      <c r="G28" s="31"/>
      <c r="H28" s="33">
        <v>19620</v>
      </c>
      <c r="I28" s="33"/>
      <c r="J28" s="31"/>
    </row>
    <row r="29" spans="1:10">
      <c r="A29" s="13"/>
      <c r="B29" s="32"/>
      <c r="C29" s="31"/>
      <c r="D29" s="33"/>
      <c r="E29" s="33"/>
      <c r="F29" s="31"/>
      <c r="G29" s="31"/>
      <c r="H29" s="33"/>
      <c r="I29" s="33"/>
      <c r="J29" s="31"/>
    </row>
    <row r="30" spans="1:10">
      <c r="A30" s="13"/>
      <c r="B30" s="64" t="s">
        <v>871</v>
      </c>
      <c r="C30" s="28"/>
      <c r="D30" s="35">
        <v>8212</v>
      </c>
      <c r="E30" s="35"/>
      <c r="F30" s="28"/>
      <c r="G30" s="28"/>
      <c r="H30" s="35">
        <v>5882</v>
      </c>
      <c r="I30" s="35"/>
      <c r="J30" s="28"/>
    </row>
    <row r="31" spans="1:10">
      <c r="A31" s="13"/>
      <c r="B31" s="64"/>
      <c r="C31" s="28"/>
      <c r="D31" s="35"/>
      <c r="E31" s="35"/>
      <c r="F31" s="28"/>
      <c r="G31" s="28"/>
      <c r="H31" s="35"/>
      <c r="I31" s="35"/>
      <c r="J31" s="28"/>
    </row>
    <row r="32" spans="1:10">
      <c r="A32" s="13"/>
      <c r="B32" s="32" t="s">
        <v>888</v>
      </c>
      <c r="C32" s="31"/>
      <c r="D32" s="33">
        <v>5252</v>
      </c>
      <c r="E32" s="33"/>
      <c r="F32" s="31"/>
      <c r="G32" s="31"/>
      <c r="H32" s="33">
        <v>14167</v>
      </c>
      <c r="I32" s="33"/>
      <c r="J32" s="31"/>
    </row>
    <row r="33" spans="1:10">
      <c r="A33" s="13"/>
      <c r="B33" s="32"/>
      <c r="C33" s="31"/>
      <c r="D33" s="33"/>
      <c r="E33" s="33"/>
      <c r="F33" s="31"/>
      <c r="G33" s="31"/>
      <c r="H33" s="33"/>
      <c r="I33" s="33"/>
      <c r="J33" s="31"/>
    </row>
    <row r="34" spans="1:10">
      <c r="A34" s="13"/>
      <c r="B34" s="64" t="s">
        <v>889</v>
      </c>
      <c r="C34" s="28"/>
      <c r="D34" s="35">
        <v>5103</v>
      </c>
      <c r="E34" s="35"/>
      <c r="F34" s="28"/>
      <c r="G34" s="28"/>
      <c r="H34" s="35">
        <v>7135</v>
      </c>
      <c r="I34" s="35"/>
      <c r="J34" s="28"/>
    </row>
    <row r="35" spans="1:10">
      <c r="A35" s="13"/>
      <c r="B35" s="64"/>
      <c r="C35" s="28"/>
      <c r="D35" s="35"/>
      <c r="E35" s="35"/>
      <c r="F35" s="28"/>
      <c r="G35" s="28"/>
      <c r="H35" s="35"/>
      <c r="I35" s="35"/>
      <c r="J35" s="28"/>
    </row>
    <row r="36" spans="1:10">
      <c r="A36" s="13"/>
      <c r="B36" s="32" t="s">
        <v>890</v>
      </c>
      <c r="C36" s="31"/>
      <c r="D36" s="33">
        <v>2761</v>
      </c>
      <c r="E36" s="33"/>
      <c r="F36" s="31"/>
      <c r="G36" s="31"/>
      <c r="H36" s="33">
        <v>19148</v>
      </c>
      <c r="I36" s="33"/>
      <c r="J36" s="31"/>
    </row>
    <row r="37" spans="1:10">
      <c r="A37" s="13"/>
      <c r="B37" s="32"/>
      <c r="C37" s="31"/>
      <c r="D37" s="33"/>
      <c r="E37" s="33"/>
      <c r="F37" s="31"/>
      <c r="G37" s="31"/>
      <c r="H37" s="33"/>
      <c r="I37" s="33"/>
      <c r="J37" s="31"/>
    </row>
    <row r="38" spans="1:10">
      <c r="A38" s="13"/>
      <c r="B38" s="64" t="s">
        <v>317</v>
      </c>
      <c r="C38" s="28"/>
      <c r="D38" s="45" t="s">
        <v>257</v>
      </c>
      <c r="E38" s="45"/>
      <c r="F38" s="28"/>
      <c r="G38" s="28"/>
      <c r="H38" s="35">
        <v>5900</v>
      </c>
      <c r="I38" s="35"/>
      <c r="J38" s="28"/>
    </row>
    <row r="39" spans="1:10">
      <c r="A39" s="13"/>
      <c r="B39" s="64"/>
      <c r="C39" s="28"/>
      <c r="D39" s="45"/>
      <c r="E39" s="45"/>
      <c r="F39" s="28"/>
      <c r="G39" s="28"/>
      <c r="H39" s="35"/>
      <c r="I39" s="35"/>
      <c r="J39" s="28"/>
    </row>
    <row r="40" spans="1:10">
      <c r="A40" s="13"/>
      <c r="B40" s="32" t="s">
        <v>107</v>
      </c>
      <c r="C40" s="31"/>
      <c r="D40" s="33">
        <v>59387</v>
      </c>
      <c r="E40" s="33"/>
      <c r="F40" s="31"/>
      <c r="G40" s="31"/>
      <c r="H40" s="33">
        <v>51182</v>
      </c>
      <c r="I40" s="33"/>
      <c r="J40" s="31"/>
    </row>
    <row r="41" spans="1:10" ht="15.75" thickBot="1">
      <c r="A41" s="13"/>
      <c r="B41" s="32"/>
      <c r="C41" s="31"/>
      <c r="D41" s="36"/>
      <c r="E41" s="36"/>
      <c r="F41" s="37"/>
      <c r="G41" s="31"/>
      <c r="H41" s="36"/>
      <c r="I41" s="36"/>
      <c r="J41" s="37"/>
    </row>
    <row r="42" spans="1:10">
      <c r="A42" s="13"/>
      <c r="B42" s="34" t="s">
        <v>891</v>
      </c>
      <c r="C42" s="28"/>
      <c r="D42" s="69" t="s">
        <v>232</v>
      </c>
      <c r="E42" s="39">
        <v>617071</v>
      </c>
      <c r="F42" s="29"/>
      <c r="G42" s="28"/>
      <c r="H42" s="69" t="s">
        <v>232</v>
      </c>
      <c r="I42" s="39">
        <v>494139</v>
      </c>
      <c r="J42" s="29"/>
    </row>
    <row r="43" spans="1:10" ht="15.75" thickBot="1">
      <c r="A43" s="13"/>
      <c r="B43" s="34"/>
      <c r="C43" s="28"/>
      <c r="D43" s="135"/>
      <c r="E43" s="136"/>
      <c r="F43" s="115"/>
      <c r="G43" s="28"/>
      <c r="H43" s="135"/>
      <c r="I43" s="136"/>
      <c r="J43" s="115"/>
    </row>
    <row r="44" spans="1:10" ht="15.75" thickTop="1"/>
  </sheetData>
  <mergeCells count="138">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8" max="8" width="2" customWidth="1"/>
    <col min="9" max="9" width="7.5703125" customWidth="1"/>
  </cols>
  <sheetData>
    <row r="1" spans="1:10" ht="15" customHeight="1">
      <c r="A1" s="7" t="s">
        <v>13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54" t="s">
        <v>5</v>
      </c>
      <c r="C3" s="54"/>
      <c r="D3" s="54"/>
      <c r="E3" s="54"/>
      <c r="F3" s="54"/>
      <c r="G3" s="54"/>
      <c r="H3" s="54"/>
      <c r="I3" s="54"/>
      <c r="J3" s="54"/>
    </row>
    <row r="4" spans="1:10" ht="15" customHeight="1">
      <c r="A4" s="13" t="s">
        <v>1303</v>
      </c>
      <c r="B4" s="54" t="s">
        <v>5</v>
      </c>
      <c r="C4" s="54"/>
      <c r="D4" s="54"/>
      <c r="E4" s="54"/>
      <c r="F4" s="54"/>
      <c r="G4" s="54"/>
      <c r="H4" s="54"/>
      <c r="I4" s="54"/>
      <c r="J4" s="54"/>
    </row>
    <row r="5" spans="1:10">
      <c r="A5" s="13"/>
      <c r="B5" s="32" t="s">
        <v>894</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59" t="s">
        <v>312</v>
      </c>
      <c r="E8" s="59"/>
      <c r="F8" s="59"/>
      <c r="G8" s="31"/>
      <c r="H8" s="59" t="s">
        <v>314</v>
      </c>
      <c r="I8" s="59"/>
      <c r="J8" s="59"/>
    </row>
    <row r="9" spans="1:10" ht="15.75" thickBot="1">
      <c r="A9" s="13"/>
      <c r="B9" s="31"/>
      <c r="C9" s="31"/>
      <c r="D9" s="27" t="s">
        <v>313</v>
      </c>
      <c r="E9" s="27"/>
      <c r="F9" s="27"/>
      <c r="G9" s="31"/>
      <c r="H9" s="27" t="s">
        <v>315</v>
      </c>
      <c r="I9" s="27"/>
      <c r="J9" s="27"/>
    </row>
    <row r="10" spans="1:10">
      <c r="A10" s="13"/>
      <c r="B10" s="74" t="s">
        <v>895</v>
      </c>
      <c r="C10" s="28"/>
      <c r="D10" s="69" t="s">
        <v>232</v>
      </c>
      <c r="E10" s="39">
        <v>930167</v>
      </c>
      <c r="F10" s="29"/>
      <c r="G10" s="28"/>
      <c r="H10" s="69" t="s">
        <v>232</v>
      </c>
      <c r="I10" s="39">
        <v>903381</v>
      </c>
      <c r="J10" s="29"/>
    </row>
    <row r="11" spans="1:10">
      <c r="A11" s="13"/>
      <c r="B11" s="74"/>
      <c r="C11" s="28"/>
      <c r="D11" s="64"/>
      <c r="E11" s="35"/>
      <c r="F11" s="28"/>
      <c r="G11" s="28"/>
      <c r="H11" s="64"/>
      <c r="I11" s="35"/>
      <c r="J11" s="28"/>
    </row>
    <row r="12" spans="1:10">
      <c r="A12" s="13"/>
      <c r="B12" s="73" t="s">
        <v>896</v>
      </c>
      <c r="C12" s="31"/>
      <c r="D12" s="33">
        <v>118565</v>
      </c>
      <c r="E12" s="33"/>
      <c r="F12" s="31"/>
      <c r="G12" s="31"/>
      <c r="H12" s="33">
        <v>67905</v>
      </c>
      <c r="I12" s="33"/>
      <c r="J12" s="31"/>
    </row>
    <row r="13" spans="1:10" ht="15.75" thickBot="1">
      <c r="A13" s="13"/>
      <c r="B13" s="73"/>
      <c r="C13" s="31"/>
      <c r="D13" s="36"/>
      <c r="E13" s="36"/>
      <c r="F13" s="37"/>
      <c r="G13" s="31"/>
      <c r="H13" s="36"/>
      <c r="I13" s="36"/>
      <c r="J13" s="37"/>
    </row>
    <row r="14" spans="1:10">
      <c r="A14" s="13"/>
      <c r="B14" s="34" t="s">
        <v>897</v>
      </c>
      <c r="C14" s="28"/>
      <c r="D14" s="69" t="s">
        <v>232</v>
      </c>
      <c r="E14" s="39">
        <v>1048732</v>
      </c>
      <c r="F14" s="29"/>
      <c r="G14" s="28"/>
      <c r="H14" s="69" t="s">
        <v>232</v>
      </c>
      <c r="I14" s="39">
        <v>971286</v>
      </c>
      <c r="J14" s="29"/>
    </row>
    <row r="15" spans="1:10" ht="15.75" thickBot="1">
      <c r="A15" s="13"/>
      <c r="B15" s="34"/>
      <c r="C15" s="28"/>
      <c r="D15" s="135"/>
      <c r="E15" s="136"/>
      <c r="F15" s="115"/>
      <c r="G15" s="28"/>
      <c r="H15" s="135"/>
      <c r="I15" s="136"/>
      <c r="J15" s="115"/>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5.140625" customWidth="1"/>
    <col min="4" max="4" width="3.28515625" customWidth="1"/>
    <col min="5" max="5" width="11.85546875" customWidth="1"/>
    <col min="6" max="6" width="2.5703125" customWidth="1"/>
    <col min="7" max="7" width="15.140625" customWidth="1"/>
    <col min="8" max="8" width="3.28515625" customWidth="1"/>
    <col min="9" max="9" width="10.85546875" customWidth="1"/>
    <col min="10" max="10" width="2.5703125" customWidth="1"/>
    <col min="11" max="11" width="15.140625" customWidth="1"/>
    <col min="12" max="12" width="3.28515625" customWidth="1"/>
    <col min="13" max="13" width="11.85546875" customWidth="1"/>
    <col min="14" max="14" width="2.5703125" customWidth="1"/>
    <col min="15" max="15" width="15.140625" customWidth="1"/>
    <col min="16" max="16" width="3.28515625" customWidth="1"/>
    <col min="17" max="17" width="12.5703125" customWidth="1"/>
    <col min="18" max="18" width="2.5703125" customWidth="1"/>
  </cols>
  <sheetData>
    <row r="1" spans="1:18" ht="15" customHeight="1">
      <c r="A1" s="7" t="s">
        <v>1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16</v>
      </c>
      <c r="B3" s="54" t="s">
        <v>5</v>
      </c>
      <c r="C3" s="54"/>
      <c r="D3" s="54"/>
      <c r="E3" s="54"/>
      <c r="F3" s="54"/>
      <c r="G3" s="54"/>
      <c r="H3" s="54"/>
      <c r="I3" s="54"/>
      <c r="J3" s="54"/>
      <c r="K3" s="54"/>
      <c r="L3" s="54"/>
      <c r="M3" s="54"/>
      <c r="N3" s="54"/>
      <c r="O3" s="54"/>
      <c r="P3" s="54"/>
      <c r="Q3" s="54"/>
      <c r="R3" s="54"/>
    </row>
    <row r="4" spans="1:18" ht="15" customHeight="1">
      <c r="A4" s="13" t="s">
        <v>1305</v>
      </c>
      <c r="B4" s="54" t="s">
        <v>5</v>
      </c>
      <c r="C4" s="54"/>
      <c r="D4" s="54"/>
      <c r="E4" s="54"/>
      <c r="F4" s="54"/>
      <c r="G4" s="54"/>
      <c r="H4" s="54"/>
      <c r="I4" s="54"/>
      <c r="J4" s="54"/>
      <c r="K4" s="54"/>
      <c r="L4" s="54"/>
      <c r="M4" s="54"/>
      <c r="N4" s="54"/>
      <c r="O4" s="54"/>
      <c r="P4" s="54"/>
      <c r="Q4" s="54"/>
      <c r="R4" s="54"/>
    </row>
    <row r="5" spans="1:18" ht="25.5" customHeight="1">
      <c r="A5" s="13"/>
      <c r="B5" s="32" t="s">
        <v>917</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1"/>
      <c r="C8" s="31"/>
      <c r="D8" s="59" t="s">
        <v>288</v>
      </c>
      <c r="E8" s="59"/>
      <c r="F8" s="59"/>
      <c r="G8" s="59"/>
      <c r="H8" s="59"/>
      <c r="I8" s="59"/>
      <c r="J8" s="59"/>
      <c r="K8" s="31"/>
      <c r="L8" s="59" t="s">
        <v>290</v>
      </c>
      <c r="M8" s="59"/>
      <c r="N8" s="59"/>
      <c r="O8" s="59"/>
      <c r="P8" s="59"/>
      <c r="Q8" s="59"/>
      <c r="R8" s="59"/>
    </row>
    <row r="9" spans="1:18" ht="15.75" thickBot="1">
      <c r="A9" s="13"/>
      <c r="B9" s="31"/>
      <c r="C9" s="31"/>
      <c r="D9" s="27" t="s">
        <v>289</v>
      </c>
      <c r="E9" s="27"/>
      <c r="F9" s="27"/>
      <c r="G9" s="27"/>
      <c r="H9" s="27"/>
      <c r="I9" s="27"/>
      <c r="J9" s="27"/>
      <c r="K9" s="31"/>
      <c r="L9" s="27" t="s">
        <v>289</v>
      </c>
      <c r="M9" s="27"/>
      <c r="N9" s="27"/>
      <c r="O9" s="27"/>
      <c r="P9" s="27"/>
      <c r="Q9" s="27"/>
      <c r="R9" s="27"/>
    </row>
    <row r="10" spans="1:18" ht="15.75" thickBot="1">
      <c r="A10" s="13"/>
      <c r="B10" s="16"/>
      <c r="C10" s="16"/>
      <c r="D10" s="72">
        <v>2014</v>
      </c>
      <c r="E10" s="72"/>
      <c r="F10" s="72"/>
      <c r="G10" s="16"/>
      <c r="H10" s="72">
        <v>2013</v>
      </c>
      <c r="I10" s="72"/>
      <c r="J10" s="72"/>
      <c r="K10" s="16"/>
      <c r="L10" s="72">
        <v>2014</v>
      </c>
      <c r="M10" s="72"/>
      <c r="N10" s="72"/>
      <c r="O10" s="16"/>
      <c r="P10" s="72">
        <v>2013</v>
      </c>
      <c r="Q10" s="72"/>
      <c r="R10" s="72"/>
    </row>
    <row r="11" spans="1:18">
      <c r="A11" s="13"/>
      <c r="B11" s="19" t="s">
        <v>918</v>
      </c>
      <c r="C11" s="20"/>
      <c r="D11" s="29"/>
      <c r="E11" s="29"/>
      <c r="F11" s="29"/>
      <c r="G11" s="20"/>
      <c r="H11" s="29"/>
      <c r="I11" s="29"/>
      <c r="J11" s="29"/>
      <c r="K11" s="20"/>
      <c r="L11" s="29"/>
      <c r="M11" s="29"/>
      <c r="N11" s="29"/>
      <c r="O11" s="20"/>
      <c r="P11" s="29"/>
      <c r="Q11" s="29"/>
      <c r="R11" s="29"/>
    </row>
    <row r="12" spans="1:18">
      <c r="A12" s="13"/>
      <c r="B12" s="30" t="s">
        <v>112</v>
      </c>
      <c r="C12" s="31"/>
      <c r="D12" s="32" t="s">
        <v>232</v>
      </c>
      <c r="E12" s="43" t="s">
        <v>919</v>
      </c>
      <c r="F12" s="32" t="s">
        <v>349</v>
      </c>
      <c r="G12" s="31"/>
      <c r="H12" s="32" t="s">
        <v>232</v>
      </c>
      <c r="I12" s="33">
        <v>72689</v>
      </c>
      <c r="J12" s="31"/>
      <c r="K12" s="31"/>
      <c r="L12" s="32" t="s">
        <v>232</v>
      </c>
      <c r="M12" s="43" t="s">
        <v>920</v>
      </c>
      <c r="N12" s="32" t="s">
        <v>349</v>
      </c>
      <c r="O12" s="31"/>
      <c r="P12" s="32" t="s">
        <v>232</v>
      </c>
      <c r="Q12" s="33">
        <v>243670</v>
      </c>
      <c r="R12" s="31"/>
    </row>
    <row r="13" spans="1:18">
      <c r="A13" s="13"/>
      <c r="B13" s="30"/>
      <c r="C13" s="31"/>
      <c r="D13" s="32"/>
      <c r="E13" s="43"/>
      <c r="F13" s="32"/>
      <c r="G13" s="31"/>
      <c r="H13" s="32"/>
      <c r="I13" s="33"/>
      <c r="J13" s="31"/>
      <c r="K13" s="31"/>
      <c r="L13" s="32"/>
      <c r="M13" s="43"/>
      <c r="N13" s="32"/>
      <c r="O13" s="31"/>
      <c r="P13" s="32"/>
      <c r="Q13" s="33"/>
      <c r="R13" s="31"/>
    </row>
    <row r="14" spans="1:18">
      <c r="A14" s="13"/>
      <c r="B14" s="34" t="s">
        <v>921</v>
      </c>
      <c r="C14" s="28"/>
      <c r="D14" s="45" t="s">
        <v>257</v>
      </c>
      <c r="E14" s="45"/>
      <c r="F14" s="28"/>
      <c r="G14" s="28"/>
      <c r="H14" s="45" t="s">
        <v>922</v>
      </c>
      <c r="I14" s="45"/>
      <c r="J14" s="64" t="s">
        <v>349</v>
      </c>
      <c r="K14" s="28"/>
      <c r="L14" s="45" t="s">
        <v>257</v>
      </c>
      <c r="M14" s="45"/>
      <c r="N14" s="28"/>
      <c r="O14" s="28"/>
      <c r="P14" s="45" t="s">
        <v>923</v>
      </c>
      <c r="Q14" s="45"/>
      <c r="R14" s="64" t="s">
        <v>349</v>
      </c>
    </row>
    <row r="15" spans="1:18" ht="15.75" thickBot="1">
      <c r="A15" s="13"/>
      <c r="B15" s="34"/>
      <c r="C15" s="28"/>
      <c r="D15" s="47"/>
      <c r="E15" s="47"/>
      <c r="F15" s="41"/>
      <c r="G15" s="28"/>
      <c r="H15" s="47"/>
      <c r="I15" s="47"/>
      <c r="J15" s="78"/>
      <c r="K15" s="28"/>
      <c r="L15" s="47"/>
      <c r="M15" s="47"/>
      <c r="N15" s="41"/>
      <c r="O15" s="28"/>
      <c r="P15" s="47"/>
      <c r="Q15" s="47"/>
      <c r="R15" s="78"/>
    </row>
    <row r="16" spans="1:18">
      <c r="A16" s="13"/>
      <c r="B16" s="62" t="s">
        <v>924</v>
      </c>
      <c r="C16" s="31"/>
      <c r="D16" s="49" t="s">
        <v>232</v>
      </c>
      <c r="E16" s="79" t="s">
        <v>919</v>
      </c>
      <c r="F16" s="49" t="s">
        <v>349</v>
      </c>
      <c r="G16" s="31"/>
      <c r="H16" s="49" t="s">
        <v>232</v>
      </c>
      <c r="I16" s="51">
        <v>71495</v>
      </c>
      <c r="J16" s="42"/>
      <c r="K16" s="31"/>
      <c r="L16" s="49" t="s">
        <v>232</v>
      </c>
      <c r="M16" s="79" t="s">
        <v>920</v>
      </c>
      <c r="N16" s="49" t="s">
        <v>349</v>
      </c>
      <c r="O16" s="31"/>
      <c r="P16" s="49" t="s">
        <v>232</v>
      </c>
      <c r="Q16" s="51">
        <v>239647</v>
      </c>
      <c r="R16" s="42"/>
    </row>
    <row r="17" spans="1:18">
      <c r="A17" s="13"/>
      <c r="B17" s="62"/>
      <c r="C17" s="31"/>
      <c r="D17" s="32"/>
      <c r="E17" s="43"/>
      <c r="F17" s="32"/>
      <c r="G17" s="31"/>
      <c r="H17" s="32"/>
      <c r="I17" s="33"/>
      <c r="J17" s="31"/>
      <c r="K17" s="31"/>
      <c r="L17" s="32"/>
      <c r="M17" s="43"/>
      <c r="N17" s="32"/>
      <c r="O17" s="31"/>
      <c r="P17" s="162"/>
      <c r="Q17" s="157"/>
      <c r="R17" s="65"/>
    </row>
    <row r="18" spans="1:18">
      <c r="A18" s="13"/>
      <c r="B18" s="20"/>
      <c r="C18" s="20"/>
      <c r="D18" s="28"/>
      <c r="E18" s="28"/>
      <c r="F18" s="28"/>
      <c r="G18" s="20"/>
      <c r="H18" s="28"/>
      <c r="I18" s="28"/>
      <c r="J18" s="28"/>
      <c r="K18" s="20"/>
      <c r="L18" s="28"/>
      <c r="M18" s="28"/>
      <c r="N18" s="28"/>
      <c r="O18" s="20"/>
      <c r="P18" s="28"/>
      <c r="Q18" s="28"/>
      <c r="R18" s="28"/>
    </row>
    <row r="19" spans="1:18">
      <c r="A19" s="13"/>
      <c r="B19" s="30" t="s">
        <v>925</v>
      </c>
      <c r="C19" s="31"/>
      <c r="D19" s="33">
        <v>37707</v>
      </c>
      <c r="E19" s="33"/>
      <c r="F19" s="31"/>
      <c r="G19" s="31"/>
      <c r="H19" s="33">
        <v>36973</v>
      </c>
      <c r="I19" s="33"/>
      <c r="J19" s="31"/>
      <c r="K19" s="31"/>
      <c r="L19" s="33">
        <v>37604</v>
      </c>
      <c r="M19" s="33"/>
      <c r="N19" s="31"/>
      <c r="O19" s="31"/>
      <c r="P19" s="33">
        <v>36926</v>
      </c>
      <c r="Q19" s="33"/>
      <c r="R19" s="31"/>
    </row>
    <row r="20" spans="1:18">
      <c r="A20" s="13"/>
      <c r="B20" s="30"/>
      <c r="C20" s="31"/>
      <c r="D20" s="33"/>
      <c r="E20" s="33"/>
      <c r="F20" s="31"/>
      <c r="G20" s="31"/>
      <c r="H20" s="33"/>
      <c r="I20" s="33"/>
      <c r="J20" s="31"/>
      <c r="K20" s="31"/>
      <c r="L20" s="33"/>
      <c r="M20" s="33"/>
      <c r="N20" s="31"/>
      <c r="O20" s="31"/>
      <c r="P20" s="33"/>
      <c r="Q20" s="33"/>
      <c r="R20" s="31"/>
    </row>
    <row r="21" spans="1:18" ht="15.75" thickBot="1">
      <c r="A21" s="13"/>
      <c r="B21" s="20"/>
      <c r="C21" s="20"/>
      <c r="D21" s="41"/>
      <c r="E21" s="41"/>
      <c r="F21" s="41"/>
      <c r="G21" s="20"/>
      <c r="H21" s="41"/>
      <c r="I21" s="41"/>
      <c r="J21" s="41"/>
      <c r="K21" s="20"/>
      <c r="L21" s="41"/>
      <c r="M21" s="41"/>
      <c r="N21" s="41"/>
      <c r="O21" s="20"/>
      <c r="P21" s="41"/>
      <c r="Q21" s="41"/>
      <c r="R21" s="41"/>
    </row>
    <row r="22" spans="1:18">
      <c r="A22" s="13"/>
      <c r="B22" s="48" t="s">
        <v>918</v>
      </c>
      <c r="C22" s="31"/>
      <c r="D22" s="49" t="s">
        <v>232</v>
      </c>
      <c r="E22" s="79" t="s">
        <v>926</v>
      </c>
      <c r="F22" s="49" t="s">
        <v>349</v>
      </c>
      <c r="G22" s="31"/>
      <c r="H22" s="49" t="s">
        <v>232</v>
      </c>
      <c r="I22" s="79">
        <v>1.93</v>
      </c>
      <c r="J22" s="42"/>
      <c r="K22" s="31"/>
      <c r="L22" s="49" t="s">
        <v>232</v>
      </c>
      <c r="M22" s="79" t="s">
        <v>927</v>
      </c>
      <c r="N22" s="49" t="s">
        <v>349</v>
      </c>
      <c r="O22" s="31"/>
      <c r="P22" s="49" t="s">
        <v>232</v>
      </c>
      <c r="Q22" s="79">
        <v>6.49</v>
      </c>
      <c r="R22" s="42"/>
    </row>
    <row r="23" spans="1:18" ht="15.75" thickBot="1">
      <c r="A23" s="13"/>
      <c r="B23" s="48"/>
      <c r="C23" s="31"/>
      <c r="D23" s="50"/>
      <c r="E23" s="163"/>
      <c r="F23" s="50"/>
      <c r="G23" s="31"/>
      <c r="H23" s="50"/>
      <c r="I23" s="163"/>
      <c r="J23" s="53"/>
      <c r="K23" s="31"/>
      <c r="L23" s="50"/>
      <c r="M23" s="163"/>
      <c r="N23" s="50"/>
      <c r="O23" s="31"/>
      <c r="P23" s="50"/>
      <c r="Q23" s="163"/>
      <c r="R23" s="53"/>
    </row>
    <row r="24" spans="1:18" ht="15.75" thickTop="1">
      <c r="A24" s="13"/>
      <c r="B24" s="20"/>
      <c r="C24" s="20"/>
      <c r="D24" s="63"/>
      <c r="E24" s="63"/>
      <c r="F24" s="63"/>
      <c r="G24" s="20"/>
      <c r="H24" s="63"/>
      <c r="I24" s="63"/>
      <c r="J24" s="63"/>
      <c r="K24" s="20"/>
      <c r="L24" s="63"/>
      <c r="M24" s="63"/>
      <c r="N24" s="63"/>
      <c r="O24" s="20"/>
      <c r="P24" s="63"/>
      <c r="Q24" s="63"/>
      <c r="R24" s="63"/>
    </row>
    <row r="25" spans="1:18">
      <c r="A25" s="13"/>
      <c r="B25" s="11" t="s">
        <v>928</v>
      </c>
      <c r="C25" s="16"/>
      <c r="D25" s="31"/>
      <c r="E25" s="31"/>
      <c r="F25" s="31"/>
      <c r="G25" s="16"/>
      <c r="H25" s="31"/>
      <c r="I25" s="31"/>
      <c r="J25" s="31"/>
      <c r="K25" s="16"/>
      <c r="L25" s="31"/>
      <c r="M25" s="31"/>
      <c r="N25" s="31"/>
      <c r="O25" s="16"/>
      <c r="P25" s="31"/>
      <c r="Q25" s="31"/>
      <c r="R25" s="31"/>
    </row>
    <row r="26" spans="1:18">
      <c r="A26" s="13"/>
      <c r="B26" s="34" t="s">
        <v>112</v>
      </c>
      <c r="C26" s="28"/>
      <c r="D26" s="64" t="s">
        <v>232</v>
      </c>
      <c r="E26" s="45" t="s">
        <v>919</v>
      </c>
      <c r="F26" s="64" t="s">
        <v>349</v>
      </c>
      <c r="G26" s="28"/>
      <c r="H26" s="64" t="s">
        <v>232</v>
      </c>
      <c r="I26" s="35">
        <v>72689</v>
      </c>
      <c r="J26" s="28"/>
      <c r="K26" s="28"/>
      <c r="L26" s="64" t="s">
        <v>232</v>
      </c>
      <c r="M26" s="45" t="s">
        <v>920</v>
      </c>
      <c r="N26" s="64" t="s">
        <v>349</v>
      </c>
      <c r="O26" s="28"/>
      <c r="P26" s="64" t="s">
        <v>232</v>
      </c>
      <c r="Q26" s="35">
        <v>243670</v>
      </c>
      <c r="R26" s="28"/>
    </row>
    <row r="27" spans="1:18">
      <c r="A27" s="13"/>
      <c r="B27" s="34"/>
      <c r="C27" s="28"/>
      <c r="D27" s="64"/>
      <c r="E27" s="45"/>
      <c r="F27" s="64"/>
      <c r="G27" s="28"/>
      <c r="H27" s="64"/>
      <c r="I27" s="35"/>
      <c r="J27" s="28"/>
      <c r="K27" s="28"/>
      <c r="L27" s="64"/>
      <c r="M27" s="45"/>
      <c r="N27" s="64"/>
      <c r="O27" s="28"/>
      <c r="P27" s="64"/>
      <c r="Q27" s="35"/>
      <c r="R27" s="28"/>
    </row>
    <row r="28" spans="1:18">
      <c r="A28" s="13"/>
      <c r="B28" s="30" t="s">
        <v>921</v>
      </c>
      <c r="C28" s="31"/>
      <c r="D28" s="43" t="s">
        <v>257</v>
      </c>
      <c r="E28" s="43"/>
      <c r="F28" s="31"/>
      <c r="G28" s="31"/>
      <c r="H28" s="43" t="s">
        <v>929</v>
      </c>
      <c r="I28" s="43"/>
      <c r="J28" s="32" t="s">
        <v>349</v>
      </c>
      <c r="K28" s="31"/>
      <c r="L28" s="43" t="s">
        <v>257</v>
      </c>
      <c r="M28" s="43"/>
      <c r="N28" s="31"/>
      <c r="O28" s="31"/>
      <c r="P28" s="43" t="s">
        <v>930</v>
      </c>
      <c r="Q28" s="43"/>
      <c r="R28" s="32" t="s">
        <v>349</v>
      </c>
    </row>
    <row r="29" spans="1:18" ht="15.75" thickBot="1">
      <c r="A29" s="13"/>
      <c r="B29" s="30"/>
      <c r="C29" s="31"/>
      <c r="D29" s="44"/>
      <c r="E29" s="44"/>
      <c r="F29" s="37"/>
      <c r="G29" s="31"/>
      <c r="H29" s="44"/>
      <c r="I29" s="44"/>
      <c r="J29" s="141"/>
      <c r="K29" s="31"/>
      <c r="L29" s="44"/>
      <c r="M29" s="44"/>
      <c r="N29" s="37"/>
      <c r="O29" s="31"/>
      <c r="P29" s="44"/>
      <c r="Q29" s="44"/>
      <c r="R29" s="141"/>
    </row>
    <row r="30" spans="1:18">
      <c r="A30" s="13"/>
      <c r="B30" s="38" t="s">
        <v>924</v>
      </c>
      <c r="C30" s="28"/>
      <c r="D30" s="69" t="s">
        <v>232</v>
      </c>
      <c r="E30" s="46" t="s">
        <v>919</v>
      </c>
      <c r="F30" s="69" t="s">
        <v>349</v>
      </c>
      <c r="G30" s="28"/>
      <c r="H30" s="69" t="s">
        <v>232</v>
      </c>
      <c r="I30" s="39">
        <v>71517</v>
      </c>
      <c r="J30" s="29"/>
      <c r="K30" s="28"/>
      <c r="L30" s="69" t="s">
        <v>232</v>
      </c>
      <c r="M30" s="46" t="s">
        <v>920</v>
      </c>
      <c r="N30" s="69" t="s">
        <v>349</v>
      </c>
      <c r="O30" s="28"/>
      <c r="P30" s="69" t="s">
        <v>232</v>
      </c>
      <c r="Q30" s="39">
        <v>239721</v>
      </c>
      <c r="R30" s="29"/>
    </row>
    <row r="31" spans="1:18">
      <c r="A31" s="13"/>
      <c r="B31" s="38"/>
      <c r="C31" s="28"/>
      <c r="D31" s="148"/>
      <c r="E31" s="164"/>
      <c r="F31" s="148"/>
      <c r="G31" s="28"/>
      <c r="H31" s="64"/>
      <c r="I31" s="35"/>
      <c r="J31" s="28"/>
      <c r="K31" s="28"/>
      <c r="L31" s="64"/>
      <c r="M31" s="45"/>
      <c r="N31" s="64"/>
      <c r="O31" s="28"/>
      <c r="P31" s="148"/>
      <c r="Q31" s="149"/>
      <c r="R31" s="150"/>
    </row>
    <row r="32" spans="1:18">
      <c r="A32" s="13"/>
      <c r="B32" s="16"/>
      <c r="C32" s="16"/>
      <c r="D32" s="31"/>
      <c r="E32" s="31"/>
      <c r="F32" s="31"/>
      <c r="G32" s="16"/>
      <c r="H32" s="31"/>
      <c r="I32" s="31"/>
      <c r="J32" s="31"/>
      <c r="K32" s="16"/>
      <c r="L32" s="31"/>
      <c r="M32" s="31"/>
      <c r="N32" s="31"/>
      <c r="O32" s="16"/>
      <c r="P32" s="31"/>
      <c r="Q32" s="31"/>
      <c r="R32" s="31"/>
    </row>
    <row r="33" spans="1:18">
      <c r="A33" s="13"/>
      <c r="B33" s="34" t="s">
        <v>931</v>
      </c>
      <c r="C33" s="28"/>
      <c r="D33" s="35">
        <v>37707</v>
      </c>
      <c r="E33" s="35"/>
      <c r="F33" s="28"/>
      <c r="G33" s="28"/>
      <c r="H33" s="35">
        <v>36973</v>
      </c>
      <c r="I33" s="35"/>
      <c r="J33" s="28"/>
      <c r="K33" s="28"/>
      <c r="L33" s="35">
        <v>37604</v>
      </c>
      <c r="M33" s="35"/>
      <c r="N33" s="28"/>
      <c r="O33" s="28"/>
      <c r="P33" s="35">
        <v>36926</v>
      </c>
      <c r="Q33" s="35"/>
      <c r="R33" s="28"/>
    </row>
    <row r="34" spans="1:18">
      <c r="A34" s="13"/>
      <c r="B34" s="34"/>
      <c r="C34" s="28"/>
      <c r="D34" s="35"/>
      <c r="E34" s="35"/>
      <c r="F34" s="28"/>
      <c r="G34" s="28"/>
      <c r="H34" s="35"/>
      <c r="I34" s="35"/>
      <c r="J34" s="28"/>
      <c r="K34" s="28"/>
      <c r="L34" s="35"/>
      <c r="M34" s="35"/>
      <c r="N34" s="28"/>
      <c r="O34" s="28"/>
      <c r="P34" s="35"/>
      <c r="Q34" s="35"/>
      <c r="R34" s="28"/>
    </row>
    <row r="35" spans="1:18" ht="22.5" customHeight="1">
      <c r="A35" s="13"/>
      <c r="B35" s="73" t="s">
        <v>932</v>
      </c>
      <c r="C35" s="31"/>
      <c r="D35" s="43" t="s">
        <v>257</v>
      </c>
      <c r="E35" s="43"/>
      <c r="F35" s="31"/>
      <c r="G35" s="31"/>
      <c r="H35" s="43">
        <v>702</v>
      </c>
      <c r="I35" s="43"/>
      <c r="J35" s="31"/>
      <c r="K35" s="31"/>
      <c r="L35" s="43" t="s">
        <v>257</v>
      </c>
      <c r="M35" s="43"/>
      <c r="N35" s="31"/>
      <c r="O35" s="31"/>
      <c r="P35" s="43">
        <v>708</v>
      </c>
      <c r="Q35" s="43"/>
      <c r="R35" s="31"/>
    </row>
    <row r="36" spans="1:18" ht="15.75" thickBot="1">
      <c r="A36" s="13"/>
      <c r="B36" s="73"/>
      <c r="C36" s="31"/>
      <c r="D36" s="44"/>
      <c r="E36" s="44"/>
      <c r="F36" s="37"/>
      <c r="G36" s="31"/>
      <c r="H36" s="44"/>
      <c r="I36" s="44"/>
      <c r="J36" s="37"/>
      <c r="K36" s="31"/>
      <c r="L36" s="44"/>
      <c r="M36" s="44"/>
      <c r="N36" s="37"/>
      <c r="O36" s="31"/>
      <c r="P36" s="44"/>
      <c r="Q36" s="44"/>
      <c r="R36" s="37"/>
    </row>
    <row r="37" spans="1:18">
      <c r="A37" s="13"/>
      <c r="B37" s="74" t="s">
        <v>933</v>
      </c>
      <c r="C37" s="28"/>
      <c r="D37" s="39">
        <v>37707</v>
      </c>
      <c r="E37" s="39"/>
      <c r="F37" s="29"/>
      <c r="G37" s="28"/>
      <c r="H37" s="39">
        <v>37675</v>
      </c>
      <c r="I37" s="39"/>
      <c r="J37" s="29"/>
      <c r="K37" s="28"/>
      <c r="L37" s="39">
        <v>37604</v>
      </c>
      <c r="M37" s="39"/>
      <c r="N37" s="29"/>
      <c r="O37" s="28"/>
      <c r="P37" s="39">
        <v>37634</v>
      </c>
      <c r="Q37" s="39"/>
      <c r="R37" s="29"/>
    </row>
    <row r="38" spans="1:18">
      <c r="A38" s="13"/>
      <c r="B38" s="74"/>
      <c r="C38" s="28"/>
      <c r="D38" s="35"/>
      <c r="E38" s="35"/>
      <c r="F38" s="28"/>
      <c r="G38" s="28"/>
      <c r="H38" s="35"/>
      <c r="I38" s="35"/>
      <c r="J38" s="28"/>
      <c r="K38" s="28"/>
      <c r="L38" s="35"/>
      <c r="M38" s="35"/>
      <c r="N38" s="28"/>
      <c r="O38" s="28"/>
      <c r="P38" s="35"/>
      <c r="Q38" s="35"/>
      <c r="R38" s="28"/>
    </row>
    <row r="39" spans="1:18" ht="15.75" thickBot="1">
      <c r="A39" s="13"/>
      <c r="B39" s="16"/>
      <c r="C39" s="16"/>
      <c r="D39" s="37"/>
      <c r="E39" s="37"/>
      <c r="F39" s="37"/>
      <c r="G39" s="16"/>
      <c r="H39" s="37"/>
      <c r="I39" s="37"/>
      <c r="J39" s="37"/>
      <c r="K39" s="16"/>
      <c r="L39" s="37"/>
      <c r="M39" s="37"/>
      <c r="N39" s="37"/>
      <c r="O39" s="16"/>
      <c r="P39" s="37"/>
      <c r="Q39" s="37"/>
      <c r="R39" s="37"/>
    </row>
    <row r="40" spans="1:18">
      <c r="A40" s="13"/>
      <c r="B40" s="80" t="s">
        <v>928</v>
      </c>
      <c r="C40" s="28"/>
      <c r="D40" s="69" t="s">
        <v>232</v>
      </c>
      <c r="E40" s="46" t="s">
        <v>926</v>
      </c>
      <c r="F40" s="69" t="s">
        <v>349</v>
      </c>
      <c r="G40" s="28"/>
      <c r="H40" s="69" t="s">
        <v>232</v>
      </c>
      <c r="I40" s="46">
        <v>1.9</v>
      </c>
      <c r="J40" s="29"/>
      <c r="K40" s="28"/>
      <c r="L40" s="69" t="s">
        <v>232</v>
      </c>
      <c r="M40" s="46" t="s">
        <v>927</v>
      </c>
      <c r="N40" s="69" t="s">
        <v>349</v>
      </c>
      <c r="O40" s="28"/>
      <c r="P40" s="69" t="s">
        <v>232</v>
      </c>
      <c r="Q40" s="46">
        <v>6.37</v>
      </c>
      <c r="R40" s="29"/>
    </row>
    <row r="41" spans="1:18" ht="15.75" thickBot="1">
      <c r="A41" s="13"/>
      <c r="B41" s="80"/>
      <c r="C41" s="28"/>
      <c r="D41" s="135"/>
      <c r="E41" s="142"/>
      <c r="F41" s="135"/>
      <c r="G41" s="28"/>
      <c r="H41" s="135"/>
      <c r="I41" s="142"/>
      <c r="J41" s="115"/>
      <c r="K41" s="28"/>
      <c r="L41" s="135"/>
      <c r="M41" s="142"/>
      <c r="N41" s="135"/>
      <c r="O41" s="28"/>
      <c r="P41" s="135"/>
      <c r="Q41" s="142"/>
      <c r="R41" s="115"/>
    </row>
    <row r="42" spans="1:18" ht="15.75" thickTop="1"/>
  </sheetData>
  <mergeCells count="227">
    <mergeCell ref="A1:A2"/>
    <mergeCell ref="B1:R1"/>
    <mergeCell ref="B2:R2"/>
    <mergeCell ref="B3:R3"/>
    <mergeCell ref="A4:A41"/>
    <mergeCell ref="B4:R4"/>
    <mergeCell ref="B5:R5"/>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0" customWidth="1"/>
  </cols>
  <sheetData>
    <row r="1" spans="1:10" ht="15" customHeight="1">
      <c r="A1" s="7" t="s">
        <v>1306</v>
      </c>
      <c r="B1" s="7" t="s">
        <v>1</v>
      </c>
      <c r="C1" s="7"/>
      <c r="D1" s="7"/>
      <c r="E1" s="7"/>
      <c r="F1" s="7"/>
      <c r="G1" s="7"/>
      <c r="H1" s="7"/>
      <c r="I1" s="7"/>
      <c r="J1" s="7"/>
    </row>
    <row r="2" spans="1:10" ht="15" customHeight="1">
      <c r="A2" s="7"/>
      <c r="B2" s="7" t="s">
        <v>2</v>
      </c>
      <c r="C2" s="7"/>
      <c r="D2" s="7"/>
      <c r="E2" s="7"/>
      <c r="F2" s="7"/>
      <c r="G2" s="7"/>
      <c r="H2" s="7"/>
      <c r="I2" s="7"/>
      <c r="J2" s="7"/>
    </row>
    <row r="3" spans="1:10" ht="30">
      <c r="A3" s="3" t="s">
        <v>937</v>
      </c>
      <c r="B3" s="54" t="s">
        <v>5</v>
      </c>
      <c r="C3" s="54"/>
      <c r="D3" s="54"/>
      <c r="E3" s="54"/>
      <c r="F3" s="54"/>
      <c r="G3" s="54"/>
      <c r="H3" s="54"/>
      <c r="I3" s="54"/>
      <c r="J3" s="54"/>
    </row>
    <row r="4" spans="1:10" ht="15" customHeight="1">
      <c r="A4" s="13" t="s">
        <v>1307</v>
      </c>
      <c r="B4" s="54" t="s">
        <v>5</v>
      </c>
      <c r="C4" s="54"/>
      <c r="D4" s="54"/>
      <c r="E4" s="54"/>
      <c r="F4" s="54"/>
      <c r="G4" s="54"/>
      <c r="H4" s="54"/>
      <c r="I4" s="54"/>
      <c r="J4" s="54"/>
    </row>
    <row r="5" spans="1:10" ht="25.5" customHeight="1">
      <c r="A5" s="13"/>
      <c r="B5" s="32" t="s">
        <v>938</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59" t="s">
        <v>290</v>
      </c>
      <c r="E8" s="59"/>
      <c r="F8" s="59"/>
      <c r="G8" s="59"/>
      <c r="H8" s="59"/>
      <c r="I8" s="59"/>
      <c r="J8" s="59"/>
    </row>
    <row r="9" spans="1:10" ht="15.75" thickBot="1">
      <c r="A9" s="13"/>
      <c r="B9" s="31"/>
      <c r="C9" s="31"/>
      <c r="D9" s="27" t="s">
        <v>289</v>
      </c>
      <c r="E9" s="27"/>
      <c r="F9" s="27"/>
      <c r="G9" s="27"/>
      <c r="H9" s="27"/>
      <c r="I9" s="27"/>
      <c r="J9" s="27"/>
    </row>
    <row r="10" spans="1:10" ht="15.75" thickBot="1">
      <c r="A10" s="13"/>
      <c r="B10" s="16"/>
      <c r="C10" s="16"/>
      <c r="D10" s="72">
        <v>2014</v>
      </c>
      <c r="E10" s="72"/>
      <c r="F10" s="72"/>
      <c r="G10" s="16"/>
      <c r="H10" s="72">
        <v>2013</v>
      </c>
      <c r="I10" s="72"/>
      <c r="J10" s="72"/>
    </row>
    <row r="11" spans="1:10" ht="26.25">
      <c r="A11" s="13"/>
      <c r="B11" s="19" t="s">
        <v>939</v>
      </c>
      <c r="C11" s="20"/>
      <c r="D11" s="29"/>
      <c r="E11" s="29"/>
      <c r="F11" s="29"/>
      <c r="G11" s="20"/>
      <c r="H11" s="29"/>
      <c r="I11" s="29"/>
      <c r="J11" s="29"/>
    </row>
    <row r="12" spans="1:10">
      <c r="A12" s="13"/>
      <c r="B12" s="30" t="s">
        <v>940</v>
      </c>
      <c r="C12" s="31"/>
      <c r="D12" s="32" t="s">
        <v>232</v>
      </c>
      <c r="E12" s="33">
        <v>220421</v>
      </c>
      <c r="F12" s="31"/>
      <c r="G12" s="31"/>
      <c r="H12" s="32" t="s">
        <v>232</v>
      </c>
      <c r="I12" s="33">
        <v>202963</v>
      </c>
      <c r="J12" s="31"/>
    </row>
    <row r="13" spans="1:10">
      <c r="A13" s="13"/>
      <c r="B13" s="30"/>
      <c r="C13" s="31"/>
      <c r="D13" s="32"/>
      <c r="E13" s="33"/>
      <c r="F13" s="31"/>
      <c r="G13" s="31"/>
      <c r="H13" s="32"/>
      <c r="I13" s="33"/>
      <c r="J13" s="31"/>
    </row>
    <row r="14" spans="1:10">
      <c r="A14" s="13"/>
      <c r="B14" s="34" t="s">
        <v>941</v>
      </c>
      <c r="C14" s="28"/>
      <c r="D14" s="45" t="s">
        <v>942</v>
      </c>
      <c r="E14" s="45"/>
      <c r="F14" s="64" t="s">
        <v>349</v>
      </c>
      <c r="G14" s="28"/>
      <c r="H14" s="35">
        <v>95194</v>
      </c>
      <c r="I14" s="35"/>
      <c r="J14" s="28"/>
    </row>
    <row r="15" spans="1:10">
      <c r="A15" s="13"/>
      <c r="B15" s="34"/>
      <c r="C15" s="28"/>
      <c r="D15" s="45"/>
      <c r="E15" s="45"/>
      <c r="F15" s="64"/>
      <c r="G15" s="28"/>
      <c r="H15" s="35"/>
      <c r="I15" s="35"/>
      <c r="J15" s="28"/>
    </row>
    <row r="16" spans="1:10" ht="26.25">
      <c r="A16" s="13"/>
      <c r="B16" s="11" t="s">
        <v>943</v>
      </c>
      <c r="C16" s="16"/>
      <c r="D16" s="31"/>
      <c r="E16" s="31"/>
      <c r="F16" s="31"/>
      <c r="G16" s="16"/>
      <c r="H16" s="31"/>
      <c r="I16" s="31"/>
      <c r="J16" s="31"/>
    </row>
    <row r="17" spans="1:10">
      <c r="A17" s="13"/>
      <c r="B17" s="34" t="s">
        <v>790</v>
      </c>
      <c r="C17" s="28"/>
      <c r="D17" s="35">
        <v>155608</v>
      </c>
      <c r="E17" s="35"/>
      <c r="F17" s="28"/>
      <c r="G17" s="28"/>
      <c r="H17" s="35">
        <v>118145</v>
      </c>
      <c r="I17" s="35"/>
      <c r="J17" s="28"/>
    </row>
    <row r="18" spans="1:10">
      <c r="A18" s="13"/>
      <c r="B18" s="34"/>
      <c r="C18" s="28"/>
      <c r="D18" s="35"/>
      <c r="E18" s="35"/>
      <c r="F18" s="28"/>
      <c r="G18" s="28"/>
      <c r="H18" s="35"/>
      <c r="I18" s="35"/>
      <c r="J18" s="28"/>
    </row>
    <row r="19" spans="1:10">
      <c r="A19" s="13"/>
      <c r="B19" s="30" t="s">
        <v>944</v>
      </c>
      <c r="C19" s="31"/>
      <c r="D19" s="33">
        <v>93547</v>
      </c>
      <c r="E19" s="33"/>
      <c r="F19" s="31"/>
      <c r="G19" s="31"/>
      <c r="H19" s="33">
        <v>87128</v>
      </c>
      <c r="I19" s="33"/>
      <c r="J19" s="31"/>
    </row>
    <row r="20" spans="1:10">
      <c r="A20" s="13"/>
      <c r="B20" s="30"/>
      <c r="C20" s="31"/>
      <c r="D20" s="33"/>
      <c r="E20" s="33"/>
      <c r="F20" s="31"/>
      <c r="G20" s="31"/>
      <c r="H20" s="33"/>
      <c r="I20" s="33"/>
      <c r="J20" s="31"/>
    </row>
    <row r="21" spans="1:10">
      <c r="A21" s="13"/>
      <c r="B21" s="34" t="s">
        <v>945</v>
      </c>
      <c r="C21" s="28"/>
      <c r="D21" s="35">
        <v>42309</v>
      </c>
      <c r="E21" s="35"/>
      <c r="F21" s="28"/>
      <c r="G21" s="28"/>
      <c r="H21" s="35">
        <v>48573</v>
      </c>
      <c r="I21" s="35"/>
      <c r="J21" s="28"/>
    </row>
    <row r="22" spans="1:10">
      <c r="A22" s="13"/>
      <c r="B22" s="34"/>
      <c r="C22" s="28"/>
      <c r="D22" s="35"/>
      <c r="E22" s="35"/>
      <c r="F22" s="28"/>
      <c r="G22" s="28"/>
      <c r="H22" s="35"/>
      <c r="I22" s="35"/>
      <c r="J22" s="28"/>
    </row>
    <row r="23" spans="1:10">
      <c r="A23" s="13"/>
      <c r="B23" s="30" t="s">
        <v>946</v>
      </c>
      <c r="C23" s="31"/>
      <c r="D23" s="33">
        <v>17471</v>
      </c>
      <c r="E23" s="33"/>
      <c r="F23" s="31"/>
      <c r="G23" s="31"/>
      <c r="H23" s="33">
        <v>7993</v>
      </c>
      <c r="I23" s="33"/>
      <c r="J23" s="31"/>
    </row>
    <row r="24" spans="1:10">
      <c r="A24" s="13"/>
      <c r="B24" s="30"/>
      <c r="C24" s="31"/>
      <c r="D24" s="33"/>
      <c r="E24" s="33"/>
      <c r="F24" s="31"/>
      <c r="G24" s="31"/>
      <c r="H24" s="33"/>
      <c r="I24" s="33"/>
      <c r="J24" s="31"/>
    </row>
  </sheetData>
  <mergeCells count="62">
    <mergeCell ref="J23:J24"/>
    <mergeCell ref="A1:A2"/>
    <mergeCell ref="B1:J1"/>
    <mergeCell ref="B2:J2"/>
    <mergeCell ref="B3:J3"/>
    <mergeCell ref="A4:A24"/>
    <mergeCell ref="B4:J4"/>
    <mergeCell ref="B5:J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3"/>
  <sheetViews>
    <sheetView showGridLines="0" workbookViewId="0"/>
  </sheetViews>
  <sheetFormatPr defaultRowHeight="15"/>
  <cols>
    <col min="1" max="1" width="36.5703125" bestFit="1" customWidth="1"/>
    <col min="2" max="2" width="26.710937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6.5703125" bestFit="1" customWidth="1"/>
    <col min="28" max="28" width="1.85546875" bestFit="1" customWidth="1"/>
    <col min="29" max="29" width="5.7109375" bestFit="1" customWidth="1"/>
    <col min="30" max="30" width="1.5703125" bestFit="1" customWidth="1"/>
    <col min="32" max="32" width="2" customWidth="1"/>
    <col min="33" max="33" width="6.85546875" customWidth="1"/>
    <col min="34" max="34" width="1.5703125" customWidth="1"/>
    <col min="36" max="36" width="1.85546875" customWidth="1"/>
    <col min="37" max="37" width="8" customWidth="1"/>
    <col min="38" max="38" width="1.5703125" customWidth="1"/>
  </cols>
  <sheetData>
    <row r="1" spans="1:38" ht="15" customHeight="1">
      <c r="A1" s="7" t="s">
        <v>13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4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3" t="s">
        <v>130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3"/>
      <c r="B5" s="32" t="s">
        <v>95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c r="A8" s="13"/>
      <c r="B8" s="16"/>
      <c r="C8" s="16"/>
      <c r="D8" s="27" t="s">
        <v>337</v>
      </c>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row>
    <row r="9" spans="1:38">
      <c r="A9" s="13"/>
      <c r="B9" s="31"/>
      <c r="C9" s="31"/>
      <c r="D9" s="168" t="s">
        <v>280</v>
      </c>
      <c r="E9" s="168"/>
      <c r="F9" s="168"/>
      <c r="G9" s="42"/>
      <c r="H9" s="168" t="s">
        <v>852</v>
      </c>
      <c r="I9" s="168"/>
      <c r="J9" s="168"/>
      <c r="K9" s="42"/>
      <c r="L9" s="168" t="s">
        <v>958</v>
      </c>
      <c r="M9" s="168"/>
      <c r="N9" s="168"/>
      <c r="O9" s="42"/>
      <c r="P9" s="168" t="s">
        <v>960</v>
      </c>
      <c r="Q9" s="168"/>
      <c r="R9" s="168"/>
      <c r="S9" s="42"/>
      <c r="T9" s="168" t="s">
        <v>855</v>
      </c>
      <c r="U9" s="168"/>
      <c r="V9" s="168"/>
      <c r="W9" s="42"/>
      <c r="X9" s="168" t="s">
        <v>963</v>
      </c>
      <c r="Y9" s="168"/>
      <c r="Z9" s="168"/>
      <c r="AA9" s="42"/>
      <c r="AB9" s="168" t="s">
        <v>107</v>
      </c>
      <c r="AC9" s="168"/>
      <c r="AD9" s="168"/>
      <c r="AE9" s="42"/>
      <c r="AF9" s="168" t="s">
        <v>965</v>
      </c>
      <c r="AG9" s="168"/>
      <c r="AH9" s="168"/>
      <c r="AI9" s="42"/>
      <c r="AJ9" s="168" t="s">
        <v>119</v>
      </c>
      <c r="AK9" s="168"/>
      <c r="AL9" s="168"/>
    </row>
    <row r="10" spans="1:38">
      <c r="A10" s="13"/>
      <c r="B10" s="31"/>
      <c r="C10" s="31"/>
      <c r="D10" s="167"/>
      <c r="E10" s="167"/>
      <c r="F10" s="167"/>
      <c r="G10" s="31"/>
      <c r="H10" s="167"/>
      <c r="I10" s="167"/>
      <c r="J10" s="167"/>
      <c r="K10" s="31"/>
      <c r="L10" s="167" t="s">
        <v>959</v>
      </c>
      <c r="M10" s="167"/>
      <c r="N10" s="167"/>
      <c r="O10" s="31"/>
      <c r="P10" s="167" t="s">
        <v>961</v>
      </c>
      <c r="Q10" s="167"/>
      <c r="R10" s="167"/>
      <c r="S10" s="31"/>
      <c r="T10" s="167"/>
      <c r="U10" s="167"/>
      <c r="V10" s="167"/>
      <c r="W10" s="31"/>
      <c r="X10" s="167" t="s">
        <v>964</v>
      </c>
      <c r="Y10" s="167"/>
      <c r="Z10" s="167"/>
      <c r="AA10" s="31"/>
      <c r="AB10" s="167"/>
      <c r="AC10" s="167"/>
      <c r="AD10" s="167"/>
      <c r="AE10" s="31"/>
      <c r="AF10" s="167"/>
      <c r="AG10" s="167"/>
      <c r="AH10" s="167"/>
      <c r="AI10" s="31"/>
      <c r="AJ10" s="167" t="s">
        <v>966</v>
      </c>
      <c r="AK10" s="167"/>
      <c r="AL10" s="167"/>
    </row>
    <row r="11" spans="1:38" ht="15.75" thickBot="1">
      <c r="A11" s="13"/>
      <c r="B11" s="31"/>
      <c r="C11" s="31"/>
      <c r="D11" s="169"/>
      <c r="E11" s="169"/>
      <c r="F11" s="169"/>
      <c r="G11" s="31"/>
      <c r="H11" s="169"/>
      <c r="I11" s="169"/>
      <c r="J11" s="169"/>
      <c r="K11" s="31"/>
      <c r="L11" s="61"/>
      <c r="M11" s="61"/>
      <c r="N11" s="61"/>
      <c r="O11" s="31"/>
      <c r="P11" s="169" t="s">
        <v>962</v>
      </c>
      <c r="Q11" s="169"/>
      <c r="R11" s="169"/>
      <c r="S11" s="31"/>
      <c r="T11" s="169"/>
      <c r="U11" s="169"/>
      <c r="V11" s="169"/>
      <c r="W11" s="31"/>
      <c r="X11" s="61"/>
      <c r="Y11" s="61"/>
      <c r="Z11" s="61"/>
      <c r="AA11" s="31"/>
      <c r="AB11" s="169"/>
      <c r="AC11" s="169"/>
      <c r="AD11" s="169"/>
      <c r="AE11" s="31"/>
      <c r="AF11" s="169"/>
      <c r="AG11" s="169"/>
      <c r="AH11" s="169"/>
      <c r="AI11" s="31"/>
      <c r="AJ11" s="61"/>
      <c r="AK11" s="61"/>
      <c r="AL11" s="61"/>
    </row>
    <row r="12" spans="1:38">
      <c r="A12" s="13"/>
      <c r="B12" s="170" t="s">
        <v>967</v>
      </c>
      <c r="C12" s="28"/>
      <c r="D12" s="172" t="s">
        <v>232</v>
      </c>
      <c r="E12" s="174">
        <v>152469</v>
      </c>
      <c r="F12" s="29"/>
      <c r="G12" s="28"/>
      <c r="H12" s="172" t="s">
        <v>232</v>
      </c>
      <c r="I12" s="174">
        <v>132762</v>
      </c>
      <c r="J12" s="29"/>
      <c r="K12" s="28"/>
      <c r="L12" s="172" t="s">
        <v>232</v>
      </c>
      <c r="M12" s="174">
        <v>37422</v>
      </c>
      <c r="N12" s="29"/>
      <c r="O12" s="28"/>
      <c r="P12" s="172" t="s">
        <v>232</v>
      </c>
      <c r="Q12" s="174">
        <v>17583</v>
      </c>
      <c r="R12" s="29"/>
      <c r="S12" s="28"/>
      <c r="T12" s="172" t="s">
        <v>232</v>
      </c>
      <c r="U12" s="174">
        <v>14336</v>
      </c>
      <c r="V12" s="29"/>
      <c r="W12" s="28"/>
      <c r="X12" s="172" t="s">
        <v>232</v>
      </c>
      <c r="Y12" s="174">
        <v>33403</v>
      </c>
      <c r="Z12" s="29"/>
      <c r="AA12" s="28"/>
      <c r="AB12" s="172" t="s">
        <v>232</v>
      </c>
      <c r="AC12" s="174">
        <v>3150</v>
      </c>
      <c r="AD12" s="29"/>
      <c r="AE12" s="28"/>
      <c r="AF12" s="172" t="s">
        <v>232</v>
      </c>
      <c r="AG12" s="177" t="s">
        <v>968</v>
      </c>
      <c r="AH12" s="172" t="s">
        <v>349</v>
      </c>
      <c r="AI12" s="28"/>
      <c r="AJ12" s="172" t="s">
        <v>232</v>
      </c>
      <c r="AK12" s="174">
        <v>386000</v>
      </c>
      <c r="AL12" s="29"/>
    </row>
    <row r="13" spans="1:38">
      <c r="A13" s="13"/>
      <c r="B13" s="170"/>
      <c r="C13" s="28"/>
      <c r="D13" s="171"/>
      <c r="E13" s="173"/>
      <c r="F13" s="28"/>
      <c r="G13" s="28"/>
      <c r="H13" s="175"/>
      <c r="I13" s="176"/>
      <c r="J13" s="150"/>
      <c r="K13" s="28"/>
      <c r="L13" s="175"/>
      <c r="M13" s="176"/>
      <c r="N13" s="150"/>
      <c r="O13" s="28"/>
      <c r="P13" s="175"/>
      <c r="Q13" s="176"/>
      <c r="R13" s="150"/>
      <c r="S13" s="28"/>
      <c r="T13" s="175"/>
      <c r="U13" s="176"/>
      <c r="V13" s="150"/>
      <c r="W13" s="28"/>
      <c r="X13" s="175"/>
      <c r="Y13" s="176"/>
      <c r="Z13" s="150"/>
      <c r="AA13" s="28"/>
      <c r="AB13" s="175"/>
      <c r="AC13" s="176"/>
      <c r="AD13" s="150"/>
      <c r="AE13" s="28"/>
      <c r="AF13" s="175"/>
      <c r="AG13" s="178"/>
      <c r="AH13" s="175"/>
      <c r="AI13" s="28"/>
      <c r="AJ13" s="175"/>
      <c r="AK13" s="176"/>
      <c r="AL13" s="150"/>
    </row>
    <row r="14" spans="1:38">
      <c r="A14" s="13"/>
      <c r="B14" s="179" t="s">
        <v>100</v>
      </c>
      <c r="C14" s="31"/>
      <c r="D14" s="180">
        <v>10861</v>
      </c>
      <c r="E14" s="180"/>
      <c r="F14" s="31"/>
      <c r="G14" s="31"/>
      <c r="H14" s="180">
        <v>8368</v>
      </c>
      <c r="I14" s="180"/>
      <c r="J14" s="31"/>
      <c r="K14" s="31"/>
      <c r="L14" s="181">
        <v>852</v>
      </c>
      <c r="M14" s="181"/>
      <c r="N14" s="31"/>
      <c r="O14" s="31"/>
      <c r="P14" s="181" t="s">
        <v>257</v>
      </c>
      <c r="Q14" s="181"/>
      <c r="R14" s="31"/>
      <c r="S14" s="31"/>
      <c r="T14" s="181" t="s">
        <v>257</v>
      </c>
      <c r="U14" s="181"/>
      <c r="V14" s="31"/>
      <c r="W14" s="31"/>
      <c r="X14" s="180">
        <v>19221</v>
      </c>
      <c r="Y14" s="180"/>
      <c r="Z14" s="31"/>
      <c r="AA14" s="31"/>
      <c r="AB14" s="180">
        <v>37420</v>
      </c>
      <c r="AC14" s="180"/>
      <c r="AD14" s="31"/>
      <c r="AE14" s="31"/>
      <c r="AF14" s="181" t="s">
        <v>257</v>
      </c>
      <c r="AG14" s="181"/>
      <c r="AH14" s="31"/>
      <c r="AI14" s="31"/>
      <c r="AJ14" s="180">
        <v>76722</v>
      </c>
      <c r="AK14" s="180"/>
      <c r="AL14" s="31"/>
    </row>
    <row r="15" spans="1:38">
      <c r="A15" s="13"/>
      <c r="B15" s="179"/>
      <c r="C15" s="31"/>
      <c r="D15" s="180"/>
      <c r="E15" s="180"/>
      <c r="F15" s="31"/>
      <c r="G15" s="31"/>
      <c r="H15" s="180"/>
      <c r="I15" s="180"/>
      <c r="J15" s="31"/>
      <c r="K15" s="31"/>
      <c r="L15" s="181"/>
      <c r="M15" s="181"/>
      <c r="N15" s="31"/>
      <c r="O15" s="31"/>
      <c r="P15" s="181"/>
      <c r="Q15" s="181"/>
      <c r="R15" s="31"/>
      <c r="S15" s="31"/>
      <c r="T15" s="181"/>
      <c r="U15" s="181"/>
      <c r="V15" s="31"/>
      <c r="W15" s="31"/>
      <c r="X15" s="180"/>
      <c r="Y15" s="180"/>
      <c r="Z15" s="31"/>
      <c r="AA15" s="31"/>
      <c r="AB15" s="180"/>
      <c r="AC15" s="180"/>
      <c r="AD15" s="31"/>
      <c r="AE15" s="31"/>
      <c r="AF15" s="181"/>
      <c r="AG15" s="181"/>
      <c r="AH15" s="31"/>
      <c r="AI15" s="31"/>
      <c r="AJ15" s="180"/>
      <c r="AK15" s="180"/>
      <c r="AL15" s="31"/>
    </row>
    <row r="16" spans="1:38">
      <c r="A16" s="13"/>
      <c r="B16" s="170" t="s">
        <v>101</v>
      </c>
      <c r="C16" s="28"/>
      <c r="D16" s="173">
        <v>8696</v>
      </c>
      <c r="E16" s="173"/>
      <c r="F16" s="28"/>
      <c r="G16" s="28"/>
      <c r="H16" s="173">
        <v>4682</v>
      </c>
      <c r="I16" s="173"/>
      <c r="J16" s="28"/>
      <c r="K16" s="28"/>
      <c r="L16" s="173">
        <v>2304</v>
      </c>
      <c r="M16" s="173"/>
      <c r="N16" s="28"/>
      <c r="O16" s="28"/>
      <c r="P16" s="173">
        <v>1121</v>
      </c>
      <c r="Q16" s="173"/>
      <c r="R16" s="28"/>
      <c r="S16" s="28"/>
      <c r="T16" s="173">
        <v>1106</v>
      </c>
      <c r="U16" s="173"/>
      <c r="V16" s="28"/>
      <c r="W16" s="28"/>
      <c r="X16" s="182" t="s">
        <v>257</v>
      </c>
      <c r="Y16" s="182"/>
      <c r="Z16" s="28"/>
      <c r="AA16" s="28"/>
      <c r="AB16" s="182">
        <v>9</v>
      </c>
      <c r="AC16" s="182"/>
      <c r="AD16" s="28"/>
      <c r="AE16" s="28"/>
      <c r="AF16" s="182" t="s">
        <v>257</v>
      </c>
      <c r="AG16" s="182"/>
      <c r="AH16" s="28"/>
      <c r="AI16" s="28"/>
      <c r="AJ16" s="173">
        <v>17918</v>
      </c>
      <c r="AK16" s="173"/>
      <c r="AL16" s="28"/>
    </row>
    <row r="17" spans="1:38">
      <c r="A17" s="13"/>
      <c r="B17" s="170"/>
      <c r="C17" s="28"/>
      <c r="D17" s="173"/>
      <c r="E17" s="173"/>
      <c r="F17" s="28"/>
      <c r="G17" s="28"/>
      <c r="H17" s="173"/>
      <c r="I17" s="173"/>
      <c r="J17" s="28"/>
      <c r="K17" s="28"/>
      <c r="L17" s="173"/>
      <c r="M17" s="173"/>
      <c r="N17" s="28"/>
      <c r="O17" s="28"/>
      <c r="P17" s="173"/>
      <c r="Q17" s="173"/>
      <c r="R17" s="28"/>
      <c r="S17" s="28"/>
      <c r="T17" s="173"/>
      <c r="U17" s="173"/>
      <c r="V17" s="28"/>
      <c r="W17" s="28"/>
      <c r="X17" s="182"/>
      <c r="Y17" s="182"/>
      <c r="Z17" s="28"/>
      <c r="AA17" s="28"/>
      <c r="AB17" s="182"/>
      <c r="AC17" s="182"/>
      <c r="AD17" s="28"/>
      <c r="AE17" s="28"/>
      <c r="AF17" s="182"/>
      <c r="AG17" s="182"/>
      <c r="AH17" s="28"/>
      <c r="AI17" s="28"/>
      <c r="AJ17" s="173"/>
      <c r="AK17" s="173"/>
      <c r="AL17" s="28"/>
    </row>
    <row r="18" spans="1:38">
      <c r="A18" s="13"/>
      <c r="B18" s="179" t="s">
        <v>109</v>
      </c>
      <c r="C18" s="31"/>
      <c r="D18" s="181" t="s">
        <v>969</v>
      </c>
      <c r="E18" s="181"/>
      <c r="F18" s="152" t="s">
        <v>349</v>
      </c>
      <c r="G18" s="31"/>
      <c r="H18" s="180">
        <v>48335</v>
      </c>
      <c r="I18" s="180"/>
      <c r="J18" s="31"/>
      <c r="K18" s="31"/>
      <c r="L18" s="181" t="s">
        <v>970</v>
      </c>
      <c r="M18" s="181"/>
      <c r="N18" s="152" t="s">
        <v>349</v>
      </c>
      <c r="O18" s="31"/>
      <c r="P18" s="180">
        <v>10037</v>
      </c>
      <c r="Q18" s="180"/>
      <c r="R18" s="31"/>
      <c r="S18" s="31"/>
      <c r="T18" s="180">
        <v>6834</v>
      </c>
      <c r="U18" s="180"/>
      <c r="V18" s="31"/>
      <c r="W18" s="31"/>
      <c r="X18" s="180">
        <v>7507</v>
      </c>
      <c r="Y18" s="180"/>
      <c r="Z18" s="31"/>
      <c r="AA18" s="31"/>
      <c r="AB18" s="181" t="s">
        <v>971</v>
      </c>
      <c r="AC18" s="181"/>
      <c r="AD18" s="152" t="s">
        <v>349</v>
      </c>
      <c r="AE18" s="31"/>
      <c r="AF18" s="181" t="s">
        <v>257</v>
      </c>
      <c r="AG18" s="181"/>
      <c r="AH18" s="31"/>
      <c r="AI18" s="31"/>
      <c r="AJ18" s="180">
        <v>12681</v>
      </c>
      <c r="AK18" s="180"/>
      <c r="AL18" s="31"/>
    </row>
    <row r="19" spans="1:38">
      <c r="A19" s="13"/>
      <c r="B19" s="179"/>
      <c r="C19" s="31"/>
      <c r="D19" s="181"/>
      <c r="E19" s="181"/>
      <c r="F19" s="152"/>
      <c r="G19" s="31"/>
      <c r="H19" s="180"/>
      <c r="I19" s="180"/>
      <c r="J19" s="31"/>
      <c r="K19" s="31"/>
      <c r="L19" s="181"/>
      <c r="M19" s="181"/>
      <c r="N19" s="152"/>
      <c r="O19" s="31"/>
      <c r="P19" s="180"/>
      <c r="Q19" s="180"/>
      <c r="R19" s="31"/>
      <c r="S19" s="31"/>
      <c r="T19" s="180"/>
      <c r="U19" s="180"/>
      <c r="V19" s="31"/>
      <c r="W19" s="31"/>
      <c r="X19" s="180"/>
      <c r="Y19" s="180"/>
      <c r="Z19" s="31"/>
      <c r="AA19" s="31"/>
      <c r="AB19" s="181"/>
      <c r="AC19" s="181"/>
      <c r="AD19" s="152"/>
      <c r="AE19" s="31"/>
      <c r="AF19" s="181"/>
      <c r="AG19" s="181"/>
      <c r="AH19" s="31"/>
      <c r="AI19" s="31"/>
      <c r="AJ19" s="180"/>
      <c r="AK19" s="180"/>
      <c r="AL19" s="31"/>
    </row>
    <row r="20" spans="1:38">
      <c r="A20" s="13"/>
      <c r="B20" s="151"/>
      <c r="C20" s="151"/>
      <c r="D20" s="151"/>
      <c r="E20" s="151"/>
      <c r="F20" s="151"/>
      <c r="G20" s="151"/>
      <c r="H20" s="151"/>
      <c r="I20" s="151"/>
      <c r="J20" s="151"/>
      <c r="K20" s="151"/>
      <c r="L20" s="151"/>
      <c r="M20" s="151"/>
      <c r="N20" s="151"/>
      <c r="O20" s="151"/>
      <c r="P20" s="151"/>
      <c r="Q20" s="151"/>
      <c r="R20" s="151"/>
      <c r="S20" s="151"/>
      <c r="T20" s="151"/>
      <c r="U20" s="151"/>
      <c r="V20" s="151"/>
      <c r="W20" s="151"/>
      <c r="X20" s="151"/>
      <c r="Y20" s="151"/>
      <c r="Z20" s="151"/>
      <c r="AA20" s="151"/>
      <c r="AB20" s="151"/>
      <c r="AC20" s="151"/>
      <c r="AD20" s="151"/>
      <c r="AE20" s="151"/>
      <c r="AF20" s="151"/>
      <c r="AG20" s="151"/>
      <c r="AH20" s="151"/>
      <c r="AI20" s="151"/>
      <c r="AJ20" s="151"/>
      <c r="AK20" s="151"/>
      <c r="AL20" s="151"/>
    </row>
    <row r="21" spans="1:38">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ht="15.75" thickBot="1">
      <c r="A23" s="13"/>
      <c r="B23" s="16"/>
      <c r="C23" s="16"/>
      <c r="D23" s="27" t="s">
        <v>399</v>
      </c>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c r="A24" s="13"/>
      <c r="B24" s="31"/>
      <c r="C24" s="31"/>
      <c r="D24" s="168" t="s">
        <v>280</v>
      </c>
      <c r="E24" s="168"/>
      <c r="F24" s="168"/>
      <c r="G24" s="42"/>
      <c r="H24" s="168" t="s">
        <v>852</v>
      </c>
      <c r="I24" s="168"/>
      <c r="J24" s="168"/>
      <c r="K24" s="42"/>
      <c r="L24" s="168" t="s">
        <v>958</v>
      </c>
      <c r="M24" s="168"/>
      <c r="N24" s="168"/>
      <c r="O24" s="42"/>
      <c r="P24" s="168" t="s">
        <v>960</v>
      </c>
      <c r="Q24" s="168"/>
      <c r="R24" s="168"/>
      <c r="S24" s="42"/>
      <c r="T24" s="168" t="s">
        <v>855</v>
      </c>
      <c r="U24" s="168"/>
      <c r="V24" s="168"/>
      <c r="W24" s="42"/>
      <c r="X24" s="168" t="s">
        <v>963</v>
      </c>
      <c r="Y24" s="168"/>
      <c r="Z24" s="168"/>
      <c r="AA24" s="42"/>
      <c r="AB24" s="168" t="s">
        <v>107</v>
      </c>
      <c r="AC24" s="168"/>
      <c r="AD24" s="168"/>
      <c r="AE24" s="42"/>
      <c r="AF24" s="168" t="s">
        <v>965</v>
      </c>
      <c r="AG24" s="168"/>
      <c r="AH24" s="168"/>
      <c r="AI24" s="42"/>
      <c r="AJ24" s="168" t="s">
        <v>119</v>
      </c>
      <c r="AK24" s="168"/>
      <c r="AL24" s="168"/>
    </row>
    <row r="25" spans="1:38">
      <c r="A25" s="13"/>
      <c r="B25" s="31"/>
      <c r="C25" s="31"/>
      <c r="D25" s="167"/>
      <c r="E25" s="167"/>
      <c r="F25" s="167"/>
      <c r="G25" s="31"/>
      <c r="H25" s="167"/>
      <c r="I25" s="167"/>
      <c r="J25" s="167"/>
      <c r="K25" s="31"/>
      <c r="L25" s="167" t="s">
        <v>959</v>
      </c>
      <c r="M25" s="167"/>
      <c r="N25" s="167"/>
      <c r="O25" s="31"/>
      <c r="P25" s="167" t="s">
        <v>961</v>
      </c>
      <c r="Q25" s="167"/>
      <c r="R25" s="167"/>
      <c r="S25" s="31"/>
      <c r="T25" s="167"/>
      <c r="U25" s="167"/>
      <c r="V25" s="167"/>
      <c r="W25" s="31"/>
      <c r="X25" s="167" t="s">
        <v>964</v>
      </c>
      <c r="Y25" s="167"/>
      <c r="Z25" s="167"/>
      <c r="AA25" s="31"/>
      <c r="AB25" s="167"/>
      <c r="AC25" s="167"/>
      <c r="AD25" s="167"/>
      <c r="AE25" s="31"/>
      <c r="AF25" s="167"/>
      <c r="AG25" s="167"/>
      <c r="AH25" s="167"/>
      <c r="AI25" s="31"/>
      <c r="AJ25" s="167" t="s">
        <v>966</v>
      </c>
      <c r="AK25" s="167"/>
      <c r="AL25" s="167"/>
    </row>
    <row r="26" spans="1:38" ht="15.75" thickBot="1">
      <c r="A26" s="13"/>
      <c r="B26" s="31"/>
      <c r="C26" s="31"/>
      <c r="D26" s="169"/>
      <c r="E26" s="169"/>
      <c r="F26" s="169"/>
      <c r="G26" s="31"/>
      <c r="H26" s="169"/>
      <c r="I26" s="169"/>
      <c r="J26" s="169"/>
      <c r="K26" s="31"/>
      <c r="L26" s="61"/>
      <c r="M26" s="61"/>
      <c r="N26" s="61"/>
      <c r="O26" s="31"/>
      <c r="P26" s="169" t="s">
        <v>962</v>
      </c>
      <c r="Q26" s="169"/>
      <c r="R26" s="169"/>
      <c r="S26" s="31"/>
      <c r="T26" s="169"/>
      <c r="U26" s="169"/>
      <c r="V26" s="169"/>
      <c r="W26" s="31"/>
      <c r="X26" s="61"/>
      <c r="Y26" s="61"/>
      <c r="Z26" s="61"/>
      <c r="AA26" s="31"/>
      <c r="AB26" s="169"/>
      <c r="AC26" s="169"/>
      <c r="AD26" s="169"/>
      <c r="AE26" s="31"/>
      <c r="AF26" s="169"/>
      <c r="AG26" s="169"/>
      <c r="AH26" s="169"/>
      <c r="AI26" s="31"/>
      <c r="AJ26" s="61"/>
      <c r="AK26" s="61"/>
      <c r="AL26" s="61"/>
    </row>
    <row r="27" spans="1:38">
      <c r="A27" s="13"/>
      <c r="B27" s="170" t="s">
        <v>972</v>
      </c>
      <c r="C27" s="28"/>
      <c r="D27" s="172" t="s">
        <v>232</v>
      </c>
      <c r="E27" s="174">
        <v>208450</v>
      </c>
      <c r="F27" s="29"/>
      <c r="G27" s="28"/>
      <c r="H27" s="172" t="s">
        <v>232</v>
      </c>
      <c r="I27" s="174">
        <v>167379</v>
      </c>
      <c r="J27" s="29"/>
      <c r="K27" s="28"/>
      <c r="L27" s="172" t="s">
        <v>232</v>
      </c>
      <c r="M27" s="174">
        <v>41713</v>
      </c>
      <c r="N27" s="29"/>
      <c r="O27" s="28"/>
      <c r="P27" s="172" t="s">
        <v>232</v>
      </c>
      <c r="Q27" s="174">
        <v>9877</v>
      </c>
      <c r="R27" s="29"/>
      <c r="S27" s="28"/>
      <c r="T27" s="172" t="s">
        <v>232</v>
      </c>
      <c r="U27" s="174">
        <v>28900</v>
      </c>
      <c r="V27" s="29"/>
      <c r="W27" s="28"/>
      <c r="X27" s="172" t="s">
        <v>232</v>
      </c>
      <c r="Y27" s="174">
        <v>35705</v>
      </c>
      <c r="Z27" s="29"/>
      <c r="AA27" s="28"/>
      <c r="AB27" s="172" t="s">
        <v>232</v>
      </c>
      <c r="AC27" s="174">
        <v>1873</v>
      </c>
      <c r="AD27" s="29"/>
      <c r="AE27" s="28"/>
      <c r="AF27" s="172" t="s">
        <v>232</v>
      </c>
      <c r="AG27" s="177" t="s">
        <v>973</v>
      </c>
      <c r="AH27" s="172" t="s">
        <v>349</v>
      </c>
      <c r="AI27" s="28"/>
      <c r="AJ27" s="172" t="s">
        <v>232</v>
      </c>
      <c r="AK27" s="174">
        <v>489167</v>
      </c>
      <c r="AL27" s="29"/>
    </row>
    <row r="28" spans="1:38">
      <c r="A28" s="13"/>
      <c r="B28" s="170"/>
      <c r="C28" s="28"/>
      <c r="D28" s="175"/>
      <c r="E28" s="176"/>
      <c r="F28" s="150"/>
      <c r="G28" s="28"/>
      <c r="H28" s="175"/>
      <c r="I28" s="176"/>
      <c r="J28" s="150"/>
      <c r="K28" s="28"/>
      <c r="L28" s="175"/>
      <c r="M28" s="176"/>
      <c r="N28" s="150"/>
      <c r="O28" s="28"/>
      <c r="P28" s="175"/>
      <c r="Q28" s="176"/>
      <c r="R28" s="150"/>
      <c r="S28" s="28"/>
      <c r="T28" s="175"/>
      <c r="U28" s="176"/>
      <c r="V28" s="150"/>
      <c r="W28" s="28"/>
      <c r="X28" s="175"/>
      <c r="Y28" s="176"/>
      <c r="Z28" s="150"/>
      <c r="AA28" s="28"/>
      <c r="AB28" s="175"/>
      <c r="AC28" s="176"/>
      <c r="AD28" s="150"/>
      <c r="AE28" s="28"/>
      <c r="AF28" s="175"/>
      <c r="AG28" s="178"/>
      <c r="AH28" s="175"/>
      <c r="AI28" s="28"/>
      <c r="AJ28" s="175"/>
      <c r="AK28" s="176"/>
      <c r="AL28" s="150"/>
    </row>
    <row r="29" spans="1:38">
      <c r="A29" s="13"/>
      <c r="B29" s="179" t="s">
        <v>100</v>
      </c>
      <c r="C29" s="31"/>
      <c r="D29" s="180">
        <v>8629</v>
      </c>
      <c r="E29" s="180"/>
      <c r="F29" s="31"/>
      <c r="G29" s="31"/>
      <c r="H29" s="180">
        <v>10359</v>
      </c>
      <c r="I29" s="180"/>
      <c r="J29" s="31"/>
      <c r="K29" s="31"/>
      <c r="L29" s="180">
        <v>1306</v>
      </c>
      <c r="M29" s="180"/>
      <c r="N29" s="31"/>
      <c r="O29" s="31"/>
      <c r="P29" s="181" t="s">
        <v>257</v>
      </c>
      <c r="Q29" s="181"/>
      <c r="R29" s="31"/>
      <c r="S29" s="31"/>
      <c r="T29" s="181" t="s">
        <v>257</v>
      </c>
      <c r="U29" s="181"/>
      <c r="V29" s="31"/>
      <c r="W29" s="31"/>
      <c r="X29" s="180">
        <v>21376</v>
      </c>
      <c r="Y29" s="180"/>
      <c r="Z29" s="31"/>
      <c r="AA29" s="31"/>
      <c r="AB29" s="180">
        <v>33347</v>
      </c>
      <c r="AC29" s="180"/>
      <c r="AD29" s="31"/>
      <c r="AE29" s="31"/>
      <c r="AF29" s="181" t="s">
        <v>257</v>
      </c>
      <c r="AG29" s="181"/>
      <c r="AH29" s="31"/>
      <c r="AI29" s="31"/>
      <c r="AJ29" s="180">
        <v>75017</v>
      </c>
      <c r="AK29" s="180"/>
      <c r="AL29" s="31"/>
    </row>
    <row r="30" spans="1:38">
      <c r="A30" s="13"/>
      <c r="B30" s="179"/>
      <c r="C30" s="31"/>
      <c r="D30" s="180"/>
      <c r="E30" s="180"/>
      <c r="F30" s="31"/>
      <c r="G30" s="31"/>
      <c r="H30" s="180"/>
      <c r="I30" s="180"/>
      <c r="J30" s="31"/>
      <c r="K30" s="31"/>
      <c r="L30" s="180"/>
      <c r="M30" s="180"/>
      <c r="N30" s="31"/>
      <c r="O30" s="31"/>
      <c r="P30" s="181"/>
      <c r="Q30" s="181"/>
      <c r="R30" s="31"/>
      <c r="S30" s="31"/>
      <c r="T30" s="181"/>
      <c r="U30" s="181"/>
      <c r="V30" s="31"/>
      <c r="W30" s="31"/>
      <c r="X30" s="180"/>
      <c r="Y30" s="180"/>
      <c r="Z30" s="31"/>
      <c r="AA30" s="31"/>
      <c r="AB30" s="180"/>
      <c r="AC30" s="180"/>
      <c r="AD30" s="31"/>
      <c r="AE30" s="31"/>
      <c r="AF30" s="181"/>
      <c r="AG30" s="181"/>
      <c r="AH30" s="31"/>
      <c r="AI30" s="31"/>
      <c r="AJ30" s="180"/>
      <c r="AK30" s="180"/>
      <c r="AL30" s="31"/>
    </row>
    <row r="31" spans="1:38">
      <c r="A31" s="13"/>
      <c r="B31" s="170" t="s">
        <v>101</v>
      </c>
      <c r="C31" s="28"/>
      <c r="D31" s="173">
        <v>9402</v>
      </c>
      <c r="E31" s="173"/>
      <c r="F31" s="28"/>
      <c r="G31" s="28"/>
      <c r="H31" s="173">
        <v>2783</v>
      </c>
      <c r="I31" s="173"/>
      <c r="J31" s="28"/>
      <c r="K31" s="28"/>
      <c r="L31" s="173">
        <v>2856</v>
      </c>
      <c r="M31" s="173"/>
      <c r="N31" s="28"/>
      <c r="O31" s="28"/>
      <c r="P31" s="173">
        <v>1497</v>
      </c>
      <c r="Q31" s="173"/>
      <c r="R31" s="28"/>
      <c r="S31" s="28"/>
      <c r="T31" s="173">
        <v>1210</v>
      </c>
      <c r="U31" s="173"/>
      <c r="V31" s="28"/>
      <c r="W31" s="28"/>
      <c r="X31" s="182" t="s">
        <v>257</v>
      </c>
      <c r="Y31" s="182"/>
      <c r="Z31" s="28"/>
      <c r="AA31" s="28"/>
      <c r="AB31" s="182">
        <v>9</v>
      </c>
      <c r="AC31" s="182"/>
      <c r="AD31" s="28"/>
      <c r="AE31" s="28"/>
      <c r="AF31" s="182" t="s">
        <v>257</v>
      </c>
      <c r="AG31" s="182"/>
      <c r="AH31" s="28"/>
      <c r="AI31" s="28"/>
      <c r="AJ31" s="173">
        <v>17757</v>
      </c>
      <c r="AK31" s="173"/>
      <c r="AL31" s="28"/>
    </row>
    <row r="32" spans="1:38">
      <c r="A32" s="13"/>
      <c r="B32" s="170"/>
      <c r="C32" s="28"/>
      <c r="D32" s="173"/>
      <c r="E32" s="173"/>
      <c r="F32" s="28"/>
      <c r="G32" s="28"/>
      <c r="H32" s="173"/>
      <c r="I32" s="173"/>
      <c r="J32" s="28"/>
      <c r="K32" s="28"/>
      <c r="L32" s="173"/>
      <c r="M32" s="173"/>
      <c r="N32" s="28"/>
      <c r="O32" s="28"/>
      <c r="P32" s="173"/>
      <c r="Q32" s="173"/>
      <c r="R32" s="28"/>
      <c r="S32" s="28"/>
      <c r="T32" s="173"/>
      <c r="U32" s="173"/>
      <c r="V32" s="28"/>
      <c r="W32" s="28"/>
      <c r="X32" s="182"/>
      <c r="Y32" s="182"/>
      <c r="Z32" s="28"/>
      <c r="AA32" s="28"/>
      <c r="AB32" s="182"/>
      <c r="AC32" s="182"/>
      <c r="AD32" s="28"/>
      <c r="AE32" s="28"/>
      <c r="AF32" s="182"/>
      <c r="AG32" s="182"/>
      <c r="AH32" s="28"/>
      <c r="AI32" s="28"/>
      <c r="AJ32" s="173"/>
      <c r="AK32" s="173"/>
      <c r="AL32" s="28"/>
    </row>
    <row r="33" spans="1:38">
      <c r="A33" s="13"/>
      <c r="B33" s="179" t="s">
        <v>109</v>
      </c>
      <c r="C33" s="31"/>
      <c r="D33" s="180">
        <v>68953</v>
      </c>
      <c r="E33" s="180"/>
      <c r="F33" s="31"/>
      <c r="G33" s="31"/>
      <c r="H33" s="180">
        <v>51763</v>
      </c>
      <c r="I33" s="180"/>
      <c r="J33" s="31"/>
      <c r="K33" s="31"/>
      <c r="L33" s="180">
        <v>2225</v>
      </c>
      <c r="M33" s="180"/>
      <c r="N33" s="31"/>
      <c r="O33" s="31"/>
      <c r="P33" s="180">
        <v>3091</v>
      </c>
      <c r="Q33" s="180"/>
      <c r="R33" s="31"/>
      <c r="S33" s="31"/>
      <c r="T33" s="180">
        <v>19207</v>
      </c>
      <c r="U33" s="180"/>
      <c r="V33" s="31"/>
      <c r="W33" s="31"/>
      <c r="X33" s="180">
        <v>7366</v>
      </c>
      <c r="Y33" s="180"/>
      <c r="Z33" s="31"/>
      <c r="AA33" s="31"/>
      <c r="AB33" s="181" t="s">
        <v>974</v>
      </c>
      <c r="AC33" s="181"/>
      <c r="AD33" s="152" t="s">
        <v>349</v>
      </c>
      <c r="AE33" s="31"/>
      <c r="AF33" s="181" t="s">
        <v>257</v>
      </c>
      <c r="AG33" s="181"/>
      <c r="AH33" s="31"/>
      <c r="AI33" s="31"/>
      <c r="AJ33" s="180">
        <v>120818</v>
      </c>
      <c r="AK33" s="180"/>
      <c r="AL33" s="31"/>
    </row>
    <row r="34" spans="1:38">
      <c r="A34" s="13"/>
      <c r="B34" s="179"/>
      <c r="C34" s="31"/>
      <c r="D34" s="180"/>
      <c r="E34" s="180"/>
      <c r="F34" s="31"/>
      <c r="G34" s="31"/>
      <c r="H34" s="180"/>
      <c r="I34" s="180"/>
      <c r="J34" s="31"/>
      <c r="K34" s="31"/>
      <c r="L34" s="180"/>
      <c r="M34" s="180"/>
      <c r="N34" s="31"/>
      <c r="O34" s="31"/>
      <c r="P34" s="180"/>
      <c r="Q34" s="180"/>
      <c r="R34" s="31"/>
      <c r="S34" s="31"/>
      <c r="T34" s="180"/>
      <c r="U34" s="180"/>
      <c r="V34" s="31"/>
      <c r="W34" s="31"/>
      <c r="X34" s="180"/>
      <c r="Y34" s="180"/>
      <c r="Z34" s="31"/>
      <c r="AA34" s="31"/>
      <c r="AB34" s="181"/>
      <c r="AC34" s="181"/>
      <c r="AD34" s="152"/>
      <c r="AE34" s="31"/>
      <c r="AF34" s="181"/>
      <c r="AG34" s="181"/>
      <c r="AH34" s="31"/>
      <c r="AI34" s="31"/>
      <c r="AJ34" s="180"/>
      <c r="AK34" s="180"/>
      <c r="AL34" s="31"/>
    </row>
    <row r="35" spans="1:38">
      <c r="A35" s="13"/>
      <c r="B35" s="32" t="s">
        <v>294</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row>
    <row r="36" spans="1:38">
      <c r="A36" s="13"/>
      <c r="B36" s="15"/>
      <c r="C36" s="15"/>
    </row>
    <row r="37" spans="1:38" ht="60">
      <c r="A37" s="13"/>
      <c r="B37" s="75">
        <v>-1</v>
      </c>
      <c r="C37" s="76" t="s">
        <v>975</v>
      </c>
    </row>
    <row r="38" spans="1:38">
      <c r="A38" s="13"/>
      <c r="B38" s="15"/>
      <c r="C38" s="15"/>
    </row>
    <row r="39" spans="1:38" ht="120">
      <c r="A39" s="13"/>
      <c r="B39" s="75">
        <v>-2</v>
      </c>
      <c r="C39" s="76" t="s">
        <v>976</v>
      </c>
    </row>
    <row r="40" spans="1:38">
      <c r="A40" s="13"/>
      <c r="B40" s="15"/>
      <c r="C40" s="15"/>
    </row>
    <row r="41" spans="1:38" ht="144">
      <c r="A41" s="13"/>
      <c r="B41" s="75">
        <v>-3</v>
      </c>
      <c r="C41" s="76" t="s">
        <v>977</v>
      </c>
    </row>
    <row r="42" spans="1:38">
      <c r="A42" s="13"/>
      <c r="B42" s="15"/>
      <c r="C42" s="15"/>
    </row>
    <row r="43" spans="1:38" ht="60">
      <c r="A43" s="13"/>
      <c r="B43" s="75">
        <v>-4</v>
      </c>
      <c r="C43" s="76" t="s">
        <v>978</v>
      </c>
    </row>
    <row r="44" spans="1:38">
      <c r="A44" s="13"/>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c r="AK44" s="26"/>
      <c r="AL44" s="26"/>
    </row>
    <row r="45" spans="1:38">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row>
    <row r="46" spans="1:38" ht="15.75" thickBot="1">
      <c r="A46" s="13"/>
      <c r="B46" s="16"/>
      <c r="C46" s="16"/>
      <c r="D46" s="27" t="s">
        <v>378</v>
      </c>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row>
    <row r="47" spans="1:38">
      <c r="A47" s="13"/>
      <c r="B47" s="31"/>
      <c r="C47" s="31"/>
      <c r="D47" s="168" t="s">
        <v>280</v>
      </c>
      <c r="E47" s="168"/>
      <c r="F47" s="168"/>
      <c r="G47" s="42"/>
      <c r="H47" s="168" t="s">
        <v>852</v>
      </c>
      <c r="I47" s="168"/>
      <c r="J47" s="168"/>
      <c r="K47" s="42"/>
      <c r="L47" s="168" t="s">
        <v>958</v>
      </c>
      <c r="M47" s="168"/>
      <c r="N47" s="168"/>
      <c r="O47" s="42"/>
      <c r="P47" s="168" t="s">
        <v>960</v>
      </c>
      <c r="Q47" s="168"/>
      <c r="R47" s="168"/>
      <c r="S47" s="42"/>
      <c r="T47" s="168" t="s">
        <v>855</v>
      </c>
      <c r="U47" s="168"/>
      <c r="V47" s="168"/>
      <c r="W47" s="42"/>
      <c r="X47" s="168" t="s">
        <v>963</v>
      </c>
      <c r="Y47" s="168"/>
      <c r="Z47" s="168"/>
      <c r="AA47" s="42"/>
      <c r="AB47" s="168" t="s">
        <v>107</v>
      </c>
      <c r="AC47" s="168"/>
      <c r="AD47" s="168"/>
      <c r="AE47" s="42"/>
      <c r="AF47" s="168" t="s">
        <v>965</v>
      </c>
      <c r="AG47" s="168"/>
      <c r="AH47" s="168"/>
      <c r="AI47" s="42"/>
      <c r="AJ47" s="168" t="s">
        <v>119</v>
      </c>
      <c r="AK47" s="168"/>
      <c r="AL47" s="168"/>
    </row>
    <row r="48" spans="1:38">
      <c r="A48" s="13"/>
      <c r="B48" s="31"/>
      <c r="C48" s="31"/>
      <c r="D48" s="167"/>
      <c r="E48" s="167"/>
      <c r="F48" s="167"/>
      <c r="G48" s="31"/>
      <c r="H48" s="167"/>
      <c r="I48" s="167"/>
      <c r="J48" s="167"/>
      <c r="K48" s="31"/>
      <c r="L48" s="167" t="s">
        <v>959</v>
      </c>
      <c r="M48" s="167"/>
      <c r="N48" s="167"/>
      <c r="O48" s="31"/>
      <c r="P48" s="167" t="s">
        <v>961</v>
      </c>
      <c r="Q48" s="167"/>
      <c r="R48" s="167"/>
      <c r="S48" s="31"/>
      <c r="T48" s="167"/>
      <c r="U48" s="167"/>
      <c r="V48" s="167"/>
      <c r="W48" s="31"/>
      <c r="X48" s="167" t="s">
        <v>964</v>
      </c>
      <c r="Y48" s="167"/>
      <c r="Z48" s="167"/>
      <c r="AA48" s="31"/>
      <c r="AB48" s="167"/>
      <c r="AC48" s="167"/>
      <c r="AD48" s="167"/>
      <c r="AE48" s="31"/>
      <c r="AF48" s="167"/>
      <c r="AG48" s="167"/>
      <c r="AH48" s="167"/>
      <c r="AI48" s="31"/>
      <c r="AJ48" s="167" t="s">
        <v>966</v>
      </c>
      <c r="AK48" s="167"/>
      <c r="AL48" s="167"/>
    </row>
    <row r="49" spans="1:38" ht="15.75" thickBot="1">
      <c r="A49" s="13"/>
      <c r="B49" s="31"/>
      <c r="C49" s="31"/>
      <c r="D49" s="169"/>
      <c r="E49" s="169"/>
      <c r="F49" s="169"/>
      <c r="G49" s="31"/>
      <c r="H49" s="169"/>
      <c r="I49" s="169"/>
      <c r="J49" s="169"/>
      <c r="K49" s="31"/>
      <c r="L49" s="61"/>
      <c r="M49" s="61"/>
      <c r="N49" s="61"/>
      <c r="O49" s="31"/>
      <c r="P49" s="169" t="s">
        <v>962</v>
      </c>
      <c r="Q49" s="169"/>
      <c r="R49" s="169"/>
      <c r="S49" s="31"/>
      <c r="T49" s="169"/>
      <c r="U49" s="169"/>
      <c r="V49" s="169"/>
      <c r="W49" s="31"/>
      <c r="X49" s="61"/>
      <c r="Y49" s="61"/>
      <c r="Z49" s="61"/>
      <c r="AA49" s="31"/>
      <c r="AB49" s="169"/>
      <c r="AC49" s="169"/>
      <c r="AD49" s="169"/>
      <c r="AE49" s="31"/>
      <c r="AF49" s="169"/>
      <c r="AG49" s="169"/>
      <c r="AH49" s="169"/>
      <c r="AI49" s="31"/>
      <c r="AJ49" s="61"/>
      <c r="AK49" s="61"/>
      <c r="AL49" s="61"/>
    </row>
    <row r="50" spans="1:38">
      <c r="A50" s="13"/>
      <c r="B50" s="170" t="s">
        <v>979</v>
      </c>
      <c r="C50" s="28"/>
      <c r="D50" s="172" t="s">
        <v>232</v>
      </c>
      <c r="E50" s="174">
        <v>449646</v>
      </c>
      <c r="F50" s="29"/>
      <c r="G50" s="28"/>
      <c r="H50" s="172" t="s">
        <v>232</v>
      </c>
      <c r="I50" s="174">
        <v>392275</v>
      </c>
      <c r="J50" s="29"/>
      <c r="K50" s="28"/>
      <c r="L50" s="172" t="s">
        <v>232</v>
      </c>
      <c r="M50" s="174">
        <v>104008</v>
      </c>
      <c r="N50" s="29"/>
      <c r="O50" s="28"/>
      <c r="P50" s="172" t="s">
        <v>232</v>
      </c>
      <c r="Q50" s="174">
        <v>38850</v>
      </c>
      <c r="R50" s="29"/>
      <c r="S50" s="28"/>
      <c r="T50" s="172" t="s">
        <v>232</v>
      </c>
      <c r="U50" s="174">
        <v>57776</v>
      </c>
      <c r="V50" s="29"/>
      <c r="W50" s="28"/>
      <c r="X50" s="172" t="s">
        <v>232</v>
      </c>
      <c r="Y50" s="174">
        <v>102046</v>
      </c>
      <c r="Z50" s="29"/>
      <c r="AA50" s="28"/>
      <c r="AB50" s="172" t="s">
        <v>232</v>
      </c>
      <c r="AC50" s="174">
        <v>40076</v>
      </c>
      <c r="AD50" s="29"/>
      <c r="AE50" s="28"/>
      <c r="AF50" s="172" t="s">
        <v>232</v>
      </c>
      <c r="AG50" s="177" t="s">
        <v>980</v>
      </c>
      <c r="AH50" s="172" t="s">
        <v>349</v>
      </c>
      <c r="AI50" s="28"/>
      <c r="AJ50" s="172" t="s">
        <v>232</v>
      </c>
      <c r="AK50" s="174">
        <v>1169661</v>
      </c>
      <c r="AL50" s="29"/>
    </row>
    <row r="51" spans="1:38">
      <c r="A51" s="13"/>
      <c r="B51" s="170"/>
      <c r="C51" s="28"/>
      <c r="D51" s="171"/>
      <c r="E51" s="173"/>
      <c r="F51" s="28"/>
      <c r="G51" s="28"/>
      <c r="H51" s="175"/>
      <c r="I51" s="176"/>
      <c r="J51" s="150"/>
      <c r="K51" s="28"/>
      <c r="L51" s="175"/>
      <c r="M51" s="176"/>
      <c r="N51" s="150"/>
      <c r="O51" s="28"/>
      <c r="P51" s="175"/>
      <c r="Q51" s="176"/>
      <c r="R51" s="150"/>
      <c r="S51" s="28"/>
      <c r="T51" s="175"/>
      <c r="U51" s="176"/>
      <c r="V51" s="150"/>
      <c r="W51" s="28"/>
      <c r="X51" s="175"/>
      <c r="Y51" s="176"/>
      <c r="Z51" s="150"/>
      <c r="AA51" s="28"/>
      <c r="AB51" s="175"/>
      <c r="AC51" s="176"/>
      <c r="AD51" s="150"/>
      <c r="AE51" s="28"/>
      <c r="AF51" s="175"/>
      <c r="AG51" s="178"/>
      <c r="AH51" s="175"/>
      <c r="AI51" s="28"/>
      <c r="AJ51" s="175"/>
      <c r="AK51" s="176"/>
      <c r="AL51" s="150"/>
    </row>
    <row r="52" spans="1:38">
      <c r="A52" s="13"/>
      <c r="B52" s="179" t="s">
        <v>100</v>
      </c>
      <c r="C52" s="31"/>
      <c r="D52" s="180">
        <v>31893</v>
      </c>
      <c r="E52" s="180"/>
      <c r="F52" s="31"/>
      <c r="G52" s="31"/>
      <c r="H52" s="180">
        <v>21828</v>
      </c>
      <c r="I52" s="180"/>
      <c r="J52" s="31"/>
      <c r="K52" s="31"/>
      <c r="L52" s="180">
        <v>2486</v>
      </c>
      <c r="M52" s="180"/>
      <c r="N52" s="31"/>
      <c r="O52" s="31"/>
      <c r="P52" s="181" t="s">
        <v>257</v>
      </c>
      <c r="Q52" s="181"/>
      <c r="R52" s="31"/>
      <c r="S52" s="31"/>
      <c r="T52" s="181" t="s">
        <v>257</v>
      </c>
      <c r="U52" s="181"/>
      <c r="V52" s="31"/>
      <c r="W52" s="31"/>
      <c r="X52" s="180">
        <v>59384</v>
      </c>
      <c r="Y52" s="180"/>
      <c r="Z52" s="31"/>
      <c r="AA52" s="31"/>
      <c r="AB52" s="180">
        <v>110670</v>
      </c>
      <c r="AC52" s="180"/>
      <c r="AD52" s="31"/>
      <c r="AE52" s="31"/>
      <c r="AF52" s="181" t="s">
        <v>257</v>
      </c>
      <c r="AG52" s="181"/>
      <c r="AH52" s="31"/>
      <c r="AI52" s="31"/>
      <c r="AJ52" s="180">
        <v>226261</v>
      </c>
      <c r="AK52" s="180"/>
      <c r="AL52" s="31"/>
    </row>
    <row r="53" spans="1:38">
      <c r="A53" s="13"/>
      <c r="B53" s="179"/>
      <c r="C53" s="31"/>
      <c r="D53" s="180"/>
      <c r="E53" s="180"/>
      <c r="F53" s="31"/>
      <c r="G53" s="31"/>
      <c r="H53" s="180"/>
      <c r="I53" s="180"/>
      <c r="J53" s="31"/>
      <c r="K53" s="31"/>
      <c r="L53" s="180"/>
      <c r="M53" s="180"/>
      <c r="N53" s="31"/>
      <c r="O53" s="31"/>
      <c r="P53" s="181"/>
      <c r="Q53" s="181"/>
      <c r="R53" s="31"/>
      <c r="S53" s="31"/>
      <c r="T53" s="181"/>
      <c r="U53" s="181"/>
      <c r="V53" s="31"/>
      <c r="W53" s="31"/>
      <c r="X53" s="180"/>
      <c r="Y53" s="180"/>
      <c r="Z53" s="31"/>
      <c r="AA53" s="31"/>
      <c r="AB53" s="180"/>
      <c r="AC53" s="180"/>
      <c r="AD53" s="31"/>
      <c r="AE53" s="31"/>
      <c r="AF53" s="181"/>
      <c r="AG53" s="181"/>
      <c r="AH53" s="31"/>
      <c r="AI53" s="31"/>
      <c r="AJ53" s="180"/>
      <c r="AK53" s="180"/>
      <c r="AL53" s="31"/>
    </row>
    <row r="54" spans="1:38">
      <c r="A54" s="13"/>
      <c r="B54" s="170" t="s">
        <v>101</v>
      </c>
      <c r="C54" s="28"/>
      <c r="D54" s="173">
        <v>26380</v>
      </c>
      <c r="E54" s="173"/>
      <c r="F54" s="28"/>
      <c r="G54" s="28"/>
      <c r="H54" s="173">
        <v>14434</v>
      </c>
      <c r="I54" s="173"/>
      <c r="J54" s="28"/>
      <c r="K54" s="28"/>
      <c r="L54" s="173">
        <v>7055</v>
      </c>
      <c r="M54" s="173"/>
      <c r="N54" s="28"/>
      <c r="O54" s="28"/>
      <c r="P54" s="173">
        <v>3636</v>
      </c>
      <c r="Q54" s="173"/>
      <c r="R54" s="28"/>
      <c r="S54" s="28"/>
      <c r="T54" s="173">
        <v>3419</v>
      </c>
      <c r="U54" s="173"/>
      <c r="V54" s="28"/>
      <c r="W54" s="28"/>
      <c r="X54" s="182" t="s">
        <v>257</v>
      </c>
      <c r="Y54" s="182"/>
      <c r="Z54" s="28"/>
      <c r="AA54" s="28"/>
      <c r="AB54" s="182">
        <v>29</v>
      </c>
      <c r="AC54" s="182"/>
      <c r="AD54" s="28"/>
      <c r="AE54" s="28"/>
      <c r="AF54" s="182" t="s">
        <v>257</v>
      </c>
      <c r="AG54" s="182"/>
      <c r="AH54" s="28"/>
      <c r="AI54" s="28"/>
      <c r="AJ54" s="173">
        <v>54953</v>
      </c>
      <c r="AK54" s="173"/>
      <c r="AL54" s="28"/>
    </row>
    <row r="55" spans="1:38">
      <c r="A55" s="13"/>
      <c r="B55" s="170"/>
      <c r="C55" s="28"/>
      <c r="D55" s="173"/>
      <c r="E55" s="173"/>
      <c r="F55" s="28"/>
      <c r="G55" s="28"/>
      <c r="H55" s="173"/>
      <c r="I55" s="173"/>
      <c r="J55" s="28"/>
      <c r="K55" s="28"/>
      <c r="L55" s="173"/>
      <c r="M55" s="173"/>
      <c r="N55" s="28"/>
      <c r="O55" s="28"/>
      <c r="P55" s="173"/>
      <c r="Q55" s="173"/>
      <c r="R55" s="28"/>
      <c r="S55" s="28"/>
      <c r="T55" s="173"/>
      <c r="U55" s="173"/>
      <c r="V55" s="28"/>
      <c r="W55" s="28"/>
      <c r="X55" s="182"/>
      <c r="Y55" s="182"/>
      <c r="Z55" s="28"/>
      <c r="AA55" s="28"/>
      <c r="AB55" s="182"/>
      <c r="AC55" s="182"/>
      <c r="AD55" s="28"/>
      <c r="AE55" s="28"/>
      <c r="AF55" s="182"/>
      <c r="AG55" s="182"/>
      <c r="AH55" s="28"/>
      <c r="AI55" s="28"/>
      <c r="AJ55" s="173"/>
      <c r="AK55" s="173"/>
      <c r="AL55" s="28"/>
    </row>
    <row r="56" spans="1:38">
      <c r="A56" s="13"/>
      <c r="B56" s="179" t="s">
        <v>102</v>
      </c>
      <c r="C56" s="31"/>
      <c r="D56" s="181" t="s">
        <v>257</v>
      </c>
      <c r="E56" s="181"/>
      <c r="F56" s="31"/>
      <c r="G56" s="31"/>
      <c r="H56" s="181" t="s">
        <v>257</v>
      </c>
      <c r="I56" s="181"/>
      <c r="J56" s="31"/>
      <c r="K56" s="31"/>
      <c r="L56" s="180">
        <v>82269</v>
      </c>
      <c r="M56" s="180"/>
      <c r="N56" s="31"/>
      <c r="O56" s="31"/>
      <c r="P56" s="181" t="s">
        <v>257</v>
      </c>
      <c r="Q56" s="181"/>
      <c r="R56" s="31"/>
      <c r="S56" s="31"/>
      <c r="T56" s="181" t="s">
        <v>257</v>
      </c>
      <c r="U56" s="181"/>
      <c r="V56" s="31"/>
      <c r="W56" s="31"/>
      <c r="X56" s="181" t="s">
        <v>257</v>
      </c>
      <c r="Y56" s="181"/>
      <c r="Z56" s="31"/>
      <c r="AA56" s="31"/>
      <c r="AB56" s="181" t="s">
        <v>257</v>
      </c>
      <c r="AC56" s="181"/>
      <c r="AD56" s="31"/>
      <c r="AE56" s="31"/>
      <c r="AF56" s="181" t="s">
        <v>257</v>
      </c>
      <c r="AG56" s="181"/>
      <c r="AH56" s="31"/>
      <c r="AI56" s="31"/>
      <c r="AJ56" s="180">
        <v>82269</v>
      </c>
      <c r="AK56" s="180"/>
      <c r="AL56" s="31"/>
    </row>
    <row r="57" spans="1:38">
      <c r="A57" s="13"/>
      <c r="B57" s="179"/>
      <c r="C57" s="31"/>
      <c r="D57" s="181"/>
      <c r="E57" s="181"/>
      <c r="F57" s="31"/>
      <c r="G57" s="31"/>
      <c r="H57" s="181"/>
      <c r="I57" s="181"/>
      <c r="J57" s="31"/>
      <c r="K57" s="31"/>
      <c r="L57" s="180"/>
      <c r="M57" s="180"/>
      <c r="N57" s="31"/>
      <c r="O57" s="31"/>
      <c r="P57" s="181"/>
      <c r="Q57" s="181"/>
      <c r="R57" s="31"/>
      <c r="S57" s="31"/>
      <c r="T57" s="181"/>
      <c r="U57" s="181"/>
      <c r="V57" s="31"/>
      <c r="W57" s="31"/>
      <c r="X57" s="181"/>
      <c r="Y57" s="181"/>
      <c r="Z57" s="31"/>
      <c r="AA57" s="31"/>
      <c r="AB57" s="181"/>
      <c r="AC57" s="181"/>
      <c r="AD57" s="31"/>
      <c r="AE57" s="31"/>
      <c r="AF57" s="181"/>
      <c r="AG57" s="181"/>
      <c r="AH57" s="31"/>
      <c r="AI57" s="31"/>
      <c r="AJ57" s="180"/>
      <c r="AK57" s="180"/>
      <c r="AL57" s="31"/>
    </row>
    <row r="58" spans="1:38">
      <c r="A58" s="13"/>
      <c r="B58" s="170" t="s">
        <v>109</v>
      </c>
      <c r="C58" s="28"/>
      <c r="D58" s="182" t="s">
        <v>981</v>
      </c>
      <c r="E58" s="182"/>
      <c r="F58" s="171" t="s">
        <v>349</v>
      </c>
      <c r="G58" s="28"/>
      <c r="H58" s="173">
        <v>132891</v>
      </c>
      <c r="I58" s="173"/>
      <c r="J58" s="28"/>
      <c r="K58" s="28"/>
      <c r="L58" s="182" t="s">
        <v>982</v>
      </c>
      <c r="M58" s="182"/>
      <c r="N58" s="171" t="s">
        <v>349</v>
      </c>
      <c r="O58" s="28"/>
      <c r="P58" s="173">
        <v>17362</v>
      </c>
      <c r="Q58" s="173"/>
      <c r="R58" s="28"/>
      <c r="S58" s="28"/>
      <c r="T58" s="173">
        <v>32444</v>
      </c>
      <c r="U58" s="173"/>
      <c r="V58" s="28"/>
      <c r="W58" s="28"/>
      <c r="X58" s="173">
        <v>25231</v>
      </c>
      <c r="Y58" s="173"/>
      <c r="Z58" s="28"/>
      <c r="AA58" s="28"/>
      <c r="AB58" s="182" t="s">
        <v>983</v>
      </c>
      <c r="AC58" s="182"/>
      <c r="AD58" s="171" t="s">
        <v>349</v>
      </c>
      <c r="AE58" s="28"/>
      <c r="AF58" s="182" t="s">
        <v>257</v>
      </c>
      <c r="AG58" s="182"/>
      <c r="AH58" s="28"/>
      <c r="AI58" s="28"/>
      <c r="AJ58" s="182" t="s">
        <v>984</v>
      </c>
      <c r="AK58" s="182"/>
      <c r="AL58" s="171" t="s">
        <v>349</v>
      </c>
    </row>
    <row r="59" spans="1:38">
      <c r="A59" s="13"/>
      <c r="B59" s="170"/>
      <c r="C59" s="28"/>
      <c r="D59" s="182"/>
      <c r="E59" s="182"/>
      <c r="F59" s="171"/>
      <c r="G59" s="28"/>
      <c r="H59" s="173"/>
      <c r="I59" s="173"/>
      <c r="J59" s="28"/>
      <c r="K59" s="28"/>
      <c r="L59" s="182"/>
      <c r="M59" s="182"/>
      <c r="N59" s="171"/>
      <c r="O59" s="28"/>
      <c r="P59" s="173"/>
      <c r="Q59" s="173"/>
      <c r="R59" s="28"/>
      <c r="S59" s="28"/>
      <c r="T59" s="173"/>
      <c r="U59" s="173"/>
      <c r="V59" s="28"/>
      <c r="W59" s="28"/>
      <c r="X59" s="173"/>
      <c r="Y59" s="173"/>
      <c r="Z59" s="28"/>
      <c r="AA59" s="28"/>
      <c r="AB59" s="182"/>
      <c r="AC59" s="182"/>
      <c r="AD59" s="171"/>
      <c r="AE59" s="28"/>
      <c r="AF59" s="182"/>
      <c r="AG59" s="182"/>
      <c r="AH59" s="28"/>
      <c r="AI59" s="28"/>
      <c r="AJ59" s="182"/>
      <c r="AK59" s="182"/>
      <c r="AL59" s="171"/>
    </row>
    <row r="60" spans="1:38">
      <c r="A60" s="13"/>
      <c r="B60" s="151"/>
      <c r="C60" s="151"/>
      <c r="D60" s="151"/>
      <c r="E60" s="151"/>
      <c r="F60" s="151"/>
      <c r="G60" s="151"/>
      <c r="H60" s="151"/>
      <c r="I60" s="151"/>
      <c r="J60" s="151"/>
      <c r="K60" s="151"/>
      <c r="L60" s="151"/>
      <c r="M60" s="151"/>
      <c r="N60" s="151"/>
      <c r="O60" s="151"/>
      <c r="P60" s="151"/>
      <c r="Q60" s="151"/>
      <c r="R60" s="151"/>
      <c r="S60" s="151"/>
      <c r="T60" s="151"/>
      <c r="U60" s="151"/>
      <c r="V60" s="151"/>
      <c r="W60" s="151"/>
      <c r="X60" s="151"/>
      <c r="Y60" s="151"/>
      <c r="Z60" s="151"/>
      <c r="AA60" s="151"/>
      <c r="AB60" s="151"/>
      <c r="AC60" s="151"/>
      <c r="AD60" s="151"/>
      <c r="AE60" s="151"/>
      <c r="AF60" s="151"/>
      <c r="AG60" s="151"/>
      <c r="AH60" s="151"/>
      <c r="AI60" s="151"/>
      <c r="AJ60" s="151"/>
      <c r="AK60" s="151"/>
      <c r="AL60" s="151"/>
    </row>
    <row r="61" spans="1:38">
      <c r="A61" s="13"/>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row>
    <row r="62" spans="1:38">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row>
    <row r="63" spans="1:38" ht="15.75" thickBot="1">
      <c r="A63" s="13"/>
      <c r="B63" s="16"/>
      <c r="C63" s="16"/>
      <c r="D63" s="27" t="s">
        <v>422</v>
      </c>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row>
    <row r="64" spans="1:38">
      <c r="A64" s="13"/>
      <c r="B64" s="31"/>
      <c r="C64" s="31"/>
      <c r="D64" s="168" t="s">
        <v>280</v>
      </c>
      <c r="E64" s="168"/>
      <c r="F64" s="168"/>
      <c r="G64" s="42"/>
      <c r="H64" s="168" t="s">
        <v>852</v>
      </c>
      <c r="I64" s="168"/>
      <c r="J64" s="168"/>
      <c r="K64" s="42"/>
      <c r="L64" s="168" t="s">
        <v>958</v>
      </c>
      <c r="M64" s="168"/>
      <c r="N64" s="168"/>
      <c r="O64" s="42"/>
      <c r="P64" s="168" t="s">
        <v>960</v>
      </c>
      <c r="Q64" s="168"/>
      <c r="R64" s="168"/>
      <c r="S64" s="42"/>
      <c r="T64" s="168" t="s">
        <v>855</v>
      </c>
      <c r="U64" s="168"/>
      <c r="V64" s="168"/>
      <c r="W64" s="42"/>
      <c r="X64" s="168" t="s">
        <v>963</v>
      </c>
      <c r="Y64" s="168"/>
      <c r="Z64" s="168"/>
      <c r="AA64" s="42"/>
      <c r="AB64" s="168" t="s">
        <v>107</v>
      </c>
      <c r="AC64" s="168"/>
      <c r="AD64" s="168"/>
      <c r="AE64" s="42"/>
      <c r="AF64" s="168" t="s">
        <v>965</v>
      </c>
      <c r="AG64" s="168"/>
      <c r="AH64" s="168"/>
      <c r="AI64" s="42"/>
      <c r="AJ64" s="168" t="s">
        <v>119</v>
      </c>
      <c r="AK64" s="168"/>
      <c r="AL64" s="168"/>
    </row>
    <row r="65" spans="1:38">
      <c r="A65" s="13"/>
      <c r="B65" s="31"/>
      <c r="C65" s="31"/>
      <c r="D65" s="167"/>
      <c r="E65" s="167"/>
      <c r="F65" s="167"/>
      <c r="G65" s="31"/>
      <c r="H65" s="167"/>
      <c r="I65" s="167"/>
      <c r="J65" s="167"/>
      <c r="K65" s="31"/>
      <c r="L65" s="167" t="s">
        <v>959</v>
      </c>
      <c r="M65" s="167"/>
      <c r="N65" s="167"/>
      <c r="O65" s="31"/>
      <c r="P65" s="167" t="s">
        <v>961</v>
      </c>
      <c r="Q65" s="167"/>
      <c r="R65" s="167"/>
      <c r="S65" s="31"/>
      <c r="T65" s="167"/>
      <c r="U65" s="167"/>
      <c r="V65" s="167"/>
      <c r="W65" s="31"/>
      <c r="X65" s="167" t="s">
        <v>964</v>
      </c>
      <c r="Y65" s="167"/>
      <c r="Z65" s="167"/>
      <c r="AA65" s="31"/>
      <c r="AB65" s="167"/>
      <c r="AC65" s="167"/>
      <c r="AD65" s="167"/>
      <c r="AE65" s="31"/>
      <c r="AF65" s="167"/>
      <c r="AG65" s="167"/>
      <c r="AH65" s="167"/>
      <c r="AI65" s="31"/>
      <c r="AJ65" s="167" t="s">
        <v>966</v>
      </c>
      <c r="AK65" s="167"/>
      <c r="AL65" s="167"/>
    </row>
    <row r="66" spans="1:38" ht="15.75" thickBot="1">
      <c r="A66" s="13"/>
      <c r="B66" s="31"/>
      <c r="C66" s="31"/>
      <c r="D66" s="169"/>
      <c r="E66" s="169"/>
      <c r="F66" s="169"/>
      <c r="G66" s="31"/>
      <c r="H66" s="169"/>
      <c r="I66" s="169"/>
      <c r="J66" s="169"/>
      <c r="K66" s="31"/>
      <c r="L66" s="61"/>
      <c r="M66" s="61"/>
      <c r="N66" s="61"/>
      <c r="O66" s="31"/>
      <c r="P66" s="169" t="s">
        <v>962</v>
      </c>
      <c r="Q66" s="169"/>
      <c r="R66" s="169"/>
      <c r="S66" s="31"/>
      <c r="T66" s="169"/>
      <c r="U66" s="169"/>
      <c r="V66" s="169"/>
      <c r="W66" s="31"/>
      <c r="X66" s="61"/>
      <c r="Y66" s="61"/>
      <c r="Z66" s="61"/>
      <c r="AA66" s="31"/>
      <c r="AB66" s="169"/>
      <c r="AC66" s="169"/>
      <c r="AD66" s="169"/>
      <c r="AE66" s="31"/>
      <c r="AF66" s="169"/>
      <c r="AG66" s="169"/>
      <c r="AH66" s="169"/>
      <c r="AI66" s="31"/>
      <c r="AJ66" s="61"/>
      <c r="AK66" s="61"/>
      <c r="AL66" s="61"/>
    </row>
    <row r="67" spans="1:38">
      <c r="A67" s="13"/>
      <c r="B67" s="170" t="s">
        <v>985</v>
      </c>
      <c r="C67" s="28"/>
      <c r="D67" s="172" t="s">
        <v>232</v>
      </c>
      <c r="E67" s="174">
        <v>578928</v>
      </c>
      <c r="F67" s="29"/>
      <c r="G67" s="28"/>
      <c r="H67" s="172" t="s">
        <v>232</v>
      </c>
      <c r="I67" s="174">
        <v>494664</v>
      </c>
      <c r="J67" s="29"/>
      <c r="K67" s="28"/>
      <c r="L67" s="172" t="s">
        <v>232</v>
      </c>
      <c r="M67" s="174">
        <v>128548</v>
      </c>
      <c r="N67" s="29"/>
      <c r="O67" s="28"/>
      <c r="P67" s="172" t="s">
        <v>232</v>
      </c>
      <c r="Q67" s="174">
        <v>31202</v>
      </c>
      <c r="R67" s="29"/>
      <c r="S67" s="28"/>
      <c r="T67" s="172" t="s">
        <v>232</v>
      </c>
      <c r="U67" s="174">
        <v>64497</v>
      </c>
      <c r="V67" s="29"/>
      <c r="W67" s="28"/>
      <c r="X67" s="172" t="s">
        <v>232</v>
      </c>
      <c r="Y67" s="174">
        <v>109403</v>
      </c>
      <c r="Z67" s="29"/>
      <c r="AA67" s="28"/>
      <c r="AB67" s="172" t="s">
        <v>232</v>
      </c>
      <c r="AC67" s="174">
        <v>6995</v>
      </c>
      <c r="AD67" s="29"/>
      <c r="AE67" s="28"/>
      <c r="AF67" s="172" t="s">
        <v>232</v>
      </c>
      <c r="AG67" s="177" t="s">
        <v>986</v>
      </c>
      <c r="AH67" s="172" t="s">
        <v>349</v>
      </c>
      <c r="AI67" s="28"/>
      <c r="AJ67" s="172" t="s">
        <v>232</v>
      </c>
      <c r="AK67" s="174">
        <v>1399660</v>
      </c>
      <c r="AL67" s="29"/>
    </row>
    <row r="68" spans="1:38">
      <c r="A68" s="13"/>
      <c r="B68" s="170"/>
      <c r="C68" s="28"/>
      <c r="D68" s="175"/>
      <c r="E68" s="176"/>
      <c r="F68" s="150"/>
      <c r="G68" s="28"/>
      <c r="H68" s="175"/>
      <c r="I68" s="176"/>
      <c r="J68" s="150"/>
      <c r="K68" s="28"/>
      <c r="L68" s="175"/>
      <c r="M68" s="176"/>
      <c r="N68" s="150"/>
      <c r="O68" s="28"/>
      <c r="P68" s="175"/>
      <c r="Q68" s="176"/>
      <c r="R68" s="150"/>
      <c r="S68" s="28"/>
      <c r="T68" s="175"/>
      <c r="U68" s="176"/>
      <c r="V68" s="150"/>
      <c r="W68" s="28"/>
      <c r="X68" s="175"/>
      <c r="Y68" s="176"/>
      <c r="Z68" s="150"/>
      <c r="AA68" s="28"/>
      <c r="AB68" s="175"/>
      <c r="AC68" s="176"/>
      <c r="AD68" s="150"/>
      <c r="AE68" s="28"/>
      <c r="AF68" s="175"/>
      <c r="AG68" s="178"/>
      <c r="AH68" s="175"/>
      <c r="AI68" s="28"/>
      <c r="AJ68" s="175"/>
      <c r="AK68" s="176"/>
      <c r="AL68" s="150"/>
    </row>
    <row r="69" spans="1:38">
      <c r="A69" s="13"/>
      <c r="B69" s="179" t="s">
        <v>100</v>
      </c>
      <c r="C69" s="31"/>
      <c r="D69" s="180">
        <v>16205</v>
      </c>
      <c r="E69" s="180"/>
      <c r="F69" s="31"/>
      <c r="G69" s="31"/>
      <c r="H69" s="180">
        <v>19665</v>
      </c>
      <c r="I69" s="180"/>
      <c r="J69" s="31"/>
      <c r="K69" s="31"/>
      <c r="L69" s="180">
        <v>7001</v>
      </c>
      <c r="M69" s="180"/>
      <c r="N69" s="31"/>
      <c r="O69" s="31"/>
      <c r="P69" s="181" t="s">
        <v>257</v>
      </c>
      <c r="Q69" s="181"/>
      <c r="R69" s="31"/>
      <c r="S69" s="31"/>
      <c r="T69" s="181" t="s">
        <v>257</v>
      </c>
      <c r="U69" s="181"/>
      <c r="V69" s="31"/>
      <c r="W69" s="31"/>
      <c r="X69" s="180">
        <v>65472</v>
      </c>
      <c r="Y69" s="180"/>
      <c r="Z69" s="31"/>
      <c r="AA69" s="31"/>
      <c r="AB69" s="180">
        <v>89106</v>
      </c>
      <c r="AC69" s="180"/>
      <c r="AD69" s="31"/>
      <c r="AE69" s="31"/>
      <c r="AF69" s="181" t="s">
        <v>257</v>
      </c>
      <c r="AG69" s="181"/>
      <c r="AH69" s="31"/>
      <c r="AI69" s="31"/>
      <c r="AJ69" s="180">
        <v>197449</v>
      </c>
      <c r="AK69" s="180"/>
      <c r="AL69" s="31"/>
    </row>
    <row r="70" spans="1:38">
      <c r="A70" s="13"/>
      <c r="B70" s="179"/>
      <c r="C70" s="31"/>
      <c r="D70" s="180"/>
      <c r="E70" s="180"/>
      <c r="F70" s="31"/>
      <c r="G70" s="31"/>
      <c r="H70" s="180"/>
      <c r="I70" s="180"/>
      <c r="J70" s="31"/>
      <c r="K70" s="31"/>
      <c r="L70" s="180"/>
      <c r="M70" s="180"/>
      <c r="N70" s="31"/>
      <c r="O70" s="31"/>
      <c r="P70" s="181"/>
      <c r="Q70" s="181"/>
      <c r="R70" s="31"/>
      <c r="S70" s="31"/>
      <c r="T70" s="181"/>
      <c r="U70" s="181"/>
      <c r="V70" s="31"/>
      <c r="W70" s="31"/>
      <c r="X70" s="180"/>
      <c r="Y70" s="180"/>
      <c r="Z70" s="31"/>
      <c r="AA70" s="31"/>
      <c r="AB70" s="180"/>
      <c r="AC70" s="180"/>
      <c r="AD70" s="31"/>
      <c r="AE70" s="31"/>
      <c r="AF70" s="181"/>
      <c r="AG70" s="181"/>
      <c r="AH70" s="31"/>
      <c r="AI70" s="31"/>
      <c r="AJ70" s="180"/>
      <c r="AK70" s="180"/>
      <c r="AL70" s="31"/>
    </row>
    <row r="71" spans="1:38">
      <c r="A71" s="13"/>
      <c r="B71" s="170" t="s">
        <v>101</v>
      </c>
      <c r="C71" s="28"/>
      <c r="D71" s="173">
        <v>27704</v>
      </c>
      <c r="E71" s="173"/>
      <c r="F71" s="28"/>
      <c r="G71" s="28"/>
      <c r="H71" s="173">
        <v>7149</v>
      </c>
      <c r="I71" s="173"/>
      <c r="J71" s="28"/>
      <c r="K71" s="28"/>
      <c r="L71" s="173">
        <v>8270</v>
      </c>
      <c r="M71" s="173"/>
      <c r="N71" s="28"/>
      <c r="O71" s="28"/>
      <c r="P71" s="173">
        <v>4867</v>
      </c>
      <c r="Q71" s="173"/>
      <c r="R71" s="28"/>
      <c r="S71" s="28"/>
      <c r="T71" s="173">
        <v>3692</v>
      </c>
      <c r="U71" s="173"/>
      <c r="V71" s="28"/>
      <c r="W71" s="28"/>
      <c r="X71" s="182" t="s">
        <v>257</v>
      </c>
      <c r="Y71" s="182"/>
      <c r="Z71" s="28"/>
      <c r="AA71" s="28"/>
      <c r="AB71" s="182">
        <v>22</v>
      </c>
      <c r="AC71" s="182"/>
      <c r="AD71" s="28"/>
      <c r="AE71" s="28"/>
      <c r="AF71" s="182" t="s">
        <v>257</v>
      </c>
      <c r="AG71" s="182"/>
      <c r="AH71" s="28"/>
      <c r="AI71" s="28"/>
      <c r="AJ71" s="173">
        <v>51704</v>
      </c>
      <c r="AK71" s="173"/>
      <c r="AL71" s="28"/>
    </row>
    <row r="72" spans="1:38">
      <c r="A72" s="13"/>
      <c r="B72" s="170"/>
      <c r="C72" s="28"/>
      <c r="D72" s="173"/>
      <c r="E72" s="173"/>
      <c r="F72" s="28"/>
      <c r="G72" s="28"/>
      <c r="H72" s="173"/>
      <c r="I72" s="173"/>
      <c r="J72" s="28"/>
      <c r="K72" s="28"/>
      <c r="L72" s="173"/>
      <c r="M72" s="173"/>
      <c r="N72" s="28"/>
      <c r="O72" s="28"/>
      <c r="P72" s="173"/>
      <c r="Q72" s="173"/>
      <c r="R72" s="28"/>
      <c r="S72" s="28"/>
      <c r="T72" s="173"/>
      <c r="U72" s="173"/>
      <c r="V72" s="28"/>
      <c r="W72" s="28"/>
      <c r="X72" s="182"/>
      <c r="Y72" s="182"/>
      <c r="Z72" s="28"/>
      <c r="AA72" s="28"/>
      <c r="AB72" s="182"/>
      <c r="AC72" s="182"/>
      <c r="AD72" s="28"/>
      <c r="AE72" s="28"/>
      <c r="AF72" s="182"/>
      <c r="AG72" s="182"/>
      <c r="AH72" s="28"/>
      <c r="AI72" s="28"/>
      <c r="AJ72" s="173"/>
      <c r="AK72" s="173"/>
      <c r="AL72" s="28"/>
    </row>
    <row r="73" spans="1:38">
      <c r="A73" s="13"/>
      <c r="B73" s="179" t="s">
        <v>109</v>
      </c>
      <c r="C73" s="31"/>
      <c r="D73" s="180">
        <v>204167</v>
      </c>
      <c r="E73" s="180"/>
      <c r="F73" s="31"/>
      <c r="G73" s="31"/>
      <c r="H73" s="180">
        <v>231901</v>
      </c>
      <c r="I73" s="180"/>
      <c r="J73" s="31"/>
      <c r="K73" s="31"/>
      <c r="L73" s="180">
        <v>4497</v>
      </c>
      <c r="M73" s="180"/>
      <c r="N73" s="31"/>
      <c r="O73" s="31"/>
      <c r="P73" s="180">
        <v>9294</v>
      </c>
      <c r="Q73" s="180"/>
      <c r="R73" s="31"/>
      <c r="S73" s="31"/>
      <c r="T73" s="180">
        <v>35880</v>
      </c>
      <c r="U73" s="180"/>
      <c r="V73" s="31"/>
      <c r="W73" s="31"/>
      <c r="X73" s="180">
        <v>26729</v>
      </c>
      <c r="Y73" s="180"/>
      <c r="Z73" s="31"/>
      <c r="AA73" s="31"/>
      <c r="AB73" s="181" t="s">
        <v>987</v>
      </c>
      <c r="AC73" s="181"/>
      <c r="AD73" s="152" t="s">
        <v>349</v>
      </c>
      <c r="AE73" s="31"/>
      <c r="AF73" s="181" t="s">
        <v>257</v>
      </c>
      <c r="AG73" s="181"/>
      <c r="AH73" s="31"/>
      <c r="AI73" s="31"/>
      <c r="AJ73" s="180">
        <v>405913</v>
      </c>
      <c r="AK73" s="180"/>
      <c r="AL73" s="31"/>
    </row>
    <row r="74" spans="1:38">
      <c r="A74" s="13"/>
      <c r="B74" s="179"/>
      <c r="C74" s="31"/>
      <c r="D74" s="180"/>
      <c r="E74" s="180"/>
      <c r="F74" s="31"/>
      <c r="G74" s="31"/>
      <c r="H74" s="180"/>
      <c r="I74" s="180"/>
      <c r="J74" s="31"/>
      <c r="K74" s="31"/>
      <c r="L74" s="180"/>
      <c r="M74" s="180"/>
      <c r="N74" s="31"/>
      <c r="O74" s="31"/>
      <c r="P74" s="180"/>
      <c r="Q74" s="180"/>
      <c r="R74" s="31"/>
      <c r="S74" s="31"/>
      <c r="T74" s="180"/>
      <c r="U74" s="180"/>
      <c r="V74" s="31"/>
      <c r="W74" s="31"/>
      <c r="X74" s="180"/>
      <c r="Y74" s="180"/>
      <c r="Z74" s="31"/>
      <c r="AA74" s="31"/>
      <c r="AB74" s="181"/>
      <c r="AC74" s="181"/>
      <c r="AD74" s="152"/>
      <c r="AE74" s="31"/>
      <c r="AF74" s="181"/>
      <c r="AG74" s="181"/>
      <c r="AH74" s="31"/>
      <c r="AI74" s="31"/>
      <c r="AJ74" s="180"/>
      <c r="AK74" s="180"/>
      <c r="AL74" s="31"/>
    </row>
    <row r="75" spans="1:38">
      <c r="A75" s="13"/>
      <c r="B75" s="32" t="s">
        <v>29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row>
    <row r="76" spans="1:38">
      <c r="A76" s="13"/>
      <c r="B76" s="15"/>
      <c r="C76" s="15"/>
    </row>
    <row r="77" spans="1:38" ht="60">
      <c r="A77" s="13"/>
      <c r="B77" s="75">
        <v>-1</v>
      </c>
      <c r="C77" s="76" t="s">
        <v>988</v>
      </c>
    </row>
    <row r="78" spans="1:38">
      <c r="A78" s="13"/>
      <c r="B78" s="15"/>
      <c r="C78" s="15"/>
    </row>
    <row r="79" spans="1:38" ht="120">
      <c r="A79" s="13"/>
      <c r="B79" s="75">
        <v>-2</v>
      </c>
      <c r="C79" s="76" t="s">
        <v>989</v>
      </c>
    </row>
    <row r="80" spans="1:38">
      <c r="A80" s="13"/>
      <c r="B80" s="15"/>
      <c r="C80" s="15"/>
    </row>
    <row r="81" spans="1:3" ht="132">
      <c r="A81" s="13"/>
      <c r="B81" s="75">
        <v>-3</v>
      </c>
      <c r="C81" s="76" t="s">
        <v>990</v>
      </c>
    </row>
    <row r="82" spans="1:3">
      <c r="A82" s="13"/>
      <c r="B82" s="15"/>
      <c r="C82" s="15"/>
    </row>
    <row r="83" spans="1:3" ht="60">
      <c r="A83" s="13"/>
      <c r="B83" s="75">
        <v>-4</v>
      </c>
      <c r="C83" s="76" t="s">
        <v>991</v>
      </c>
    </row>
  </sheetData>
  <mergeCells count="639">
    <mergeCell ref="B60:AL60"/>
    <mergeCell ref="B75:AL75"/>
    <mergeCell ref="AL73:AL74"/>
    <mergeCell ref="A1:A2"/>
    <mergeCell ref="B1:AL1"/>
    <mergeCell ref="B2:AL2"/>
    <mergeCell ref="B3:AL3"/>
    <mergeCell ref="A4:A83"/>
    <mergeCell ref="B4:AL4"/>
    <mergeCell ref="B5:AL5"/>
    <mergeCell ref="B20:AL20"/>
    <mergeCell ref="B35:AL35"/>
    <mergeCell ref="AD73:AD74"/>
    <mergeCell ref="AE73:AE74"/>
    <mergeCell ref="AF73:AG74"/>
    <mergeCell ref="AH73:AH74"/>
    <mergeCell ref="AI73:AI74"/>
    <mergeCell ref="AJ73:AK74"/>
    <mergeCell ref="V73:V74"/>
    <mergeCell ref="W73:W74"/>
    <mergeCell ref="X73:Y74"/>
    <mergeCell ref="Z73:Z74"/>
    <mergeCell ref="AA73:AA74"/>
    <mergeCell ref="AB73:AC74"/>
    <mergeCell ref="N73:N74"/>
    <mergeCell ref="O73:O74"/>
    <mergeCell ref="P73:Q74"/>
    <mergeCell ref="R73:R74"/>
    <mergeCell ref="S73:S74"/>
    <mergeCell ref="T73:U74"/>
    <mergeCell ref="AL71:AL72"/>
    <mergeCell ref="B73:B74"/>
    <mergeCell ref="C73:C74"/>
    <mergeCell ref="D73:E74"/>
    <mergeCell ref="F73:F74"/>
    <mergeCell ref="G73:G74"/>
    <mergeCell ref="H73:I74"/>
    <mergeCell ref="J73:J74"/>
    <mergeCell ref="K73:K74"/>
    <mergeCell ref="L73:M74"/>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L69:AL70"/>
    <mergeCell ref="B71:B72"/>
    <mergeCell ref="C71:C72"/>
    <mergeCell ref="D71:E72"/>
    <mergeCell ref="F71:F72"/>
    <mergeCell ref="G71:G72"/>
    <mergeCell ref="H71:I72"/>
    <mergeCell ref="J71:J72"/>
    <mergeCell ref="K71:K72"/>
    <mergeCell ref="L71:M72"/>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L67:AL68"/>
    <mergeCell ref="B69:B70"/>
    <mergeCell ref="C69:C70"/>
    <mergeCell ref="D69:E70"/>
    <mergeCell ref="F69:F70"/>
    <mergeCell ref="G69:G70"/>
    <mergeCell ref="H69:I70"/>
    <mergeCell ref="J69:J70"/>
    <mergeCell ref="K69:K70"/>
    <mergeCell ref="L69:M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4:AA66"/>
    <mergeCell ref="AB64:AD66"/>
    <mergeCell ref="AE64:AE66"/>
    <mergeCell ref="AF64:AH66"/>
    <mergeCell ref="AI64:AI66"/>
    <mergeCell ref="AJ64:AL64"/>
    <mergeCell ref="AJ65:AL65"/>
    <mergeCell ref="AJ66:AL66"/>
    <mergeCell ref="S64:S66"/>
    <mergeCell ref="T64:V66"/>
    <mergeCell ref="W64:W66"/>
    <mergeCell ref="X64:Z64"/>
    <mergeCell ref="X65:Z65"/>
    <mergeCell ref="X66:Z66"/>
    <mergeCell ref="L65:N65"/>
    <mergeCell ref="L66:N66"/>
    <mergeCell ref="O64:O66"/>
    <mergeCell ref="P64:R64"/>
    <mergeCell ref="P65:R65"/>
    <mergeCell ref="P66:R66"/>
    <mergeCell ref="AL58:AL59"/>
    <mergeCell ref="B61:AL61"/>
    <mergeCell ref="D63:AL63"/>
    <mergeCell ref="B64:B66"/>
    <mergeCell ref="C64:C66"/>
    <mergeCell ref="D64:F66"/>
    <mergeCell ref="G64:G66"/>
    <mergeCell ref="H64:J66"/>
    <mergeCell ref="K64:K66"/>
    <mergeCell ref="L64:N64"/>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L56:AL57"/>
    <mergeCell ref="B58:B59"/>
    <mergeCell ref="C58:C59"/>
    <mergeCell ref="D58:E59"/>
    <mergeCell ref="F58:F59"/>
    <mergeCell ref="G58:G59"/>
    <mergeCell ref="H58:I59"/>
    <mergeCell ref="J58:J59"/>
    <mergeCell ref="K58:K59"/>
    <mergeCell ref="L58:M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L54:AL55"/>
    <mergeCell ref="B56:B57"/>
    <mergeCell ref="C56:C57"/>
    <mergeCell ref="D56:E57"/>
    <mergeCell ref="F56:F57"/>
    <mergeCell ref="G56:G57"/>
    <mergeCell ref="H56:I57"/>
    <mergeCell ref="J56:J57"/>
    <mergeCell ref="K56:K57"/>
    <mergeCell ref="L56:M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L52:AL53"/>
    <mergeCell ref="B54:B55"/>
    <mergeCell ref="C54:C55"/>
    <mergeCell ref="D54:E55"/>
    <mergeCell ref="F54:F55"/>
    <mergeCell ref="G54:G55"/>
    <mergeCell ref="H54:I55"/>
    <mergeCell ref="J54:J55"/>
    <mergeCell ref="K54:K55"/>
    <mergeCell ref="L54:M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L50:AL51"/>
    <mergeCell ref="B52:B53"/>
    <mergeCell ref="C52:C53"/>
    <mergeCell ref="D52:E53"/>
    <mergeCell ref="F52:F53"/>
    <mergeCell ref="G52:G53"/>
    <mergeCell ref="H52:I53"/>
    <mergeCell ref="J52:J53"/>
    <mergeCell ref="K52:K53"/>
    <mergeCell ref="L52:M53"/>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7:AA49"/>
    <mergeCell ref="AB47:AD49"/>
    <mergeCell ref="AE47:AE49"/>
    <mergeCell ref="AF47:AH49"/>
    <mergeCell ref="AI47:AI49"/>
    <mergeCell ref="AJ47:AL47"/>
    <mergeCell ref="AJ48:AL48"/>
    <mergeCell ref="AJ49:AL49"/>
    <mergeCell ref="S47:S49"/>
    <mergeCell ref="T47:V49"/>
    <mergeCell ref="W47:W49"/>
    <mergeCell ref="X47:Z47"/>
    <mergeCell ref="X48:Z48"/>
    <mergeCell ref="X49:Z49"/>
    <mergeCell ref="L48:N48"/>
    <mergeCell ref="L49:N49"/>
    <mergeCell ref="O47:O49"/>
    <mergeCell ref="P47:R47"/>
    <mergeCell ref="P48:R48"/>
    <mergeCell ref="P49:R49"/>
    <mergeCell ref="AL33:AL34"/>
    <mergeCell ref="B44:AL44"/>
    <mergeCell ref="D46:AL46"/>
    <mergeCell ref="B47:B49"/>
    <mergeCell ref="C47:C49"/>
    <mergeCell ref="D47:F49"/>
    <mergeCell ref="G47:G49"/>
    <mergeCell ref="H47:J49"/>
    <mergeCell ref="K47:K49"/>
    <mergeCell ref="L47:N47"/>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6"/>
    <mergeCell ref="AB24:AD26"/>
    <mergeCell ref="AE24:AE26"/>
    <mergeCell ref="AF24:AH26"/>
    <mergeCell ref="AI24:AI26"/>
    <mergeCell ref="AJ24:AL24"/>
    <mergeCell ref="AJ25:AL25"/>
    <mergeCell ref="AJ26:AL26"/>
    <mergeCell ref="S24:S26"/>
    <mergeCell ref="T24:V26"/>
    <mergeCell ref="W24:W26"/>
    <mergeCell ref="X24:Z24"/>
    <mergeCell ref="X25:Z25"/>
    <mergeCell ref="X26:Z26"/>
    <mergeCell ref="L25:N25"/>
    <mergeCell ref="L26:N26"/>
    <mergeCell ref="O24:O26"/>
    <mergeCell ref="P24:R24"/>
    <mergeCell ref="P25:R25"/>
    <mergeCell ref="P26:R26"/>
    <mergeCell ref="AL18:AL19"/>
    <mergeCell ref="B21:AL21"/>
    <mergeCell ref="D23:AL23"/>
    <mergeCell ref="B24:B26"/>
    <mergeCell ref="C24:C26"/>
    <mergeCell ref="D24:F26"/>
    <mergeCell ref="G24:G26"/>
    <mergeCell ref="H24:J26"/>
    <mergeCell ref="K24:K26"/>
    <mergeCell ref="L24:N24"/>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9:AD11"/>
    <mergeCell ref="AE9:AE11"/>
    <mergeCell ref="AF9:AH11"/>
    <mergeCell ref="AI9:AI11"/>
    <mergeCell ref="AJ9:AL9"/>
    <mergeCell ref="AJ10:AL10"/>
    <mergeCell ref="AJ11:AL11"/>
    <mergeCell ref="T9:V11"/>
    <mergeCell ref="W9:W11"/>
    <mergeCell ref="X9:Z9"/>
    <mergeCell ref="X10:Z10"/>
    <mergeCell ref="X11:Z11"/>
    <mergeCell ref="AA9:AA11"/>
    <mergeCell ref="L11:N11"/>
    <mergeCell ref="O9:O11"/>
    <mergeCell ref="P9:R9"/>
    <mergeCell ref="P10:R10"/>
    <mergeCell ref="P11:R11"/>
    <mergeCell ref="S9:S11"/>
    <mergeCell ref="B6:AL6"/>
    <mergeCell ref="D8:AL8"/>
    <mergeCell ref="B9:B11"/>
    <mergeCell ref="C9:C11"/>
    <mergeCell ref="D9:F11"/>
    <mergeCell ref="G9:G11"/>
    <mergeCell ref="H9:J11"/>
    <mergeCell ref="K9:K11"/>
    <mergeCell ref="L9:N9"/>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0"/>
  <sheetViews>
    <sheetView showGridLines="0" workbookViewId="0"/>
  </sheetViews>
  <sheetFormatPr defaultRowHeight="15"/>
  <cols>
    <col min="1" max="2" width="36.5703125" bestFit="1" customWidth="1"/>
    <col min="4" max="4" width="2.140625" customWidth="1"/>
    <col min="5" max="5" width="10" customWidth="1"/>
    <col min="6" max="6" width="1.7109375" customWidth="1"/>
    <col min="8" max="8" width="2.7109375" customWidth="1"/>
    <col min="9" max="9" width="14.28515625" customWidth="1"/>
    <col min="10" max="10" width="2.140625" customWidth="1"/>
    <col min="12" max="12" width="4.7109375" customWidth="1"/>
    <col min="13" max="13" width="21.85546875" customWidth="1"/>
    <col min="14" max="14" width="3.7109375" customWidth="1"/>
    <col min="16" max="16" width="2.140625" customWidth="1"/>
    <col min="17" max="17" width="10.42578125" customWidth="1"/>
    <col min="18" max="18" width="1.5703125" customWidth="1"/>
    <col min="20" max="20" width="2" customWidth="1"/>
    <col min="21" max="21" width="10.140625" bestFit="1" customWidth="1"/>
    <col min="22" max="22" width="1.5703125" customWidth="1"/>
  </cols>
  <sheetData>
    <row r="1" spans="1:22" ht="30" customHeight="1">
      <c r="A1" s="7" t="s">
        <v>13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036</v>
      </c>
      <c r="B3" s="54" t="s">
        <v>5</v>
      </c>
      <c r="C3" s="54"/>
      <c r="D3" s="54"/>
      <c r="E3" s="54"/>
      <c r="F3" s="54"/>
      <c r="G3" s="54"/>
      <c r="H3" s="54"/>
      <c r="I3" s="54"/>
      <c r="J3" s="54"/>
      <c r="K3" s="54"/>
      <c r="L3" s="54"/>
      <c r="M3" s="54"/>
      <c r="N3" s="54"/>
      <c r="O3" s="54"/>
      <c r="P3" s="54"/>
      <c r="Q3" s="54"/>
      <c r="R3" s="54"/>
      <c r="S3" s="54"/>
      <c r="T3" s="54"/>
      <c r="U3" s="54"/>
      <c r="V3" s="54"/>
    </row>
    <row r="4" spans="1:22" ht="15" customHeight="1">
      <c r="A4" s="13" t="s">
        <v>1311</v>
      </c>
      <c r="B4" s="54" t="s">
        <v>5</v>
      </c>
      <c r="C4" s="54"/>
      <c r="D4" s="54"/>
      <c r="E4" s="54"/>
      <c r="F4" s="54"/>
      <c r="G4" s="54"/>
      <c r="H4" s="54"/>
      <c r="I4" s="54"/>
      <c r="J4" s="54"/>
      <c r="K4" s="54"/>
      <c r="L4" s="54"/>
      <c r="M4" s="54"/>
      <c r="N4" s="54"/>
      <c r="O4" s="54"/>
      <c r="P4" s="54"/>
      <c r="Q4" s="54"/>
      <c r="R4" s="54"/>
      <c r="S4" s="54"/>
      <c r="T4" s="54"/>
      <c r="U4" s="54"/>
      <c r="V4" s="54"/>
    </row>
    <row r="5" spans="1:22">
      <c r="A5" s="13"/>
      <c r="B5" s="26"/>
      <c r="C5" s="26"/>
      <c r="D5" s="26"/>
      <c r="E5" s="26"/>
      <c r="F5" s="26"/>
      <c r="G5" s="26"/>
      <c r="H5" s="26"/>
      <c r="I5" s="26"/>
      <c r="J5" s="26"/>
      <c r="K5" s="26"/>
      <c r="L5" s="26"/>
      <c r="M5" s="26"/>
      <c r="N5" s="26"/>
      <c r="O5" s="26"/>
      <c r="P5" s="26"/>
      <c r="Q5" s="26"/>
      <c r="R5" s="26"/>
      <c r="S5" s="26"/>
      <c r="T5" s="26"/>
      <c r="U5" s="26"/>
      <c r="V5" s="26"/>
    </row>
    <row r="6" spans="1:22">
      <c r="A6" s="13"/>
      <c r="B6" s="15"/>
      <c r="C6" s="15"/>
      <c r="D6" s="15"/>
      <c r="E6" s="15"/>
      <c r="F6" s="15"/>
      <c r="G6" s="15"/>
      <c r="H6" s="15"/>
      <c r="I6" s="15"/>
      <c r="J6" s="15"/>
      <c r="K6" s="15"/>
      <c r="L6" s="15"/>
      <c r="M6" s="15"/>
      <c r="N6" s="15"/>
      <c r="O6" s="15"/>
      <c r="P6" s="15"/>
      <c r="Q6" s="15"/>
      <c r="R6" s="15"/>
      <c r="S6" s="15"/>
      <c r="T6" s="15"/>
      <c r="U6" s="15"/>
      <c r="V6" s="15"/>
    </row>
    <row r="7" spans="1:22">
      <c r="A7" s="13"/>
      <c r="B7" s="184" t="s">
        <v>1038</v>
      </c>
      <c r="C7" s="184"/>
      <c r="D7" s="184"/>
      <c r="E7" s="184"/>
      <c r="F7" s="184"/>
      <c r="G7" s="184"/>
      <c r="H7" s="184"/>
      <c r="I7" s="184"/>
      <c r="J7" s="184"/>
      <c r="K7" s="184"/>
      <c r="L7" s="184"/>
      <c r="M7" s="184"/>
      <c r="N7" s="184"/>
      <c r="O7" s="184"/>
      <c r="P7" s="184"/>
      <c r="Q7" s="184"/>
      <c r="R7" s="184"/>
      <c r="S7" s="184"/>
      <c r="T7" s="184"/>
      <c r="U7" s="184"/>
      <c r="V7" s="184"/>
    </row>
    <row r="8" spans="1:22">
      <c r="A8" s="13"/>
      <c r="B8" s="184" t="s">
        <v>247</v>
      </c>
      <c r="C8" s="184"/>
      <c r="D8" s="184"/>
      <c r="E8" s="184"/>
      <c r="F8" s="184"/>
      <c r="G8" s="184"/>
      <c r="H8" s="184"/>
      <c r="I8" s="184"/>
      <c r="J8" s="184"/>
      <c r="K8" s="184"/>
      <c r="L8" s="184"/>
      <c r="M8" s="184"/>
      <c r="N8" s="184"/>
      <c r="O8" s="184"/>
      <c r="P8" s="184"/>
      <c r="Q8" s="184"/>
      <c r="R8" s="184"/>
      <c r="S8" s="184"/>
      <c r="T8" s="184"/>
      <c r="U8" s="184"/>
      <c r="V8" s="184"/>
    </row>
    <row r="9" spans="1:22">
      <c r="A9" s="13"/>
      <c r="B9" s="184" t="s">
        <v>1039</v>
      </c>
      <c r="C9" s="184"/>
      <c r="D9" s="184"/>
      <c r="E9" s="184"/>
      <c r="F9" s="184"/>
      <c r="G9" s="184"/>
      <c r="H9" s="184"/>
      <c r="I9" s="184"/>
      <c r="J9" s="184"/>
      <c r="K9" s="184"/>
      <c r="L9" s="184"/>
      <c r="M9" s="184"/>
      <c r="N9" s="184"/>
      <c r="O9" s="184"/>
      <c r="P9" s="184"/>
      <c r="Q9" s="184"/>
      <c r="R9" s="184"/>
      <c r="S9" s="184"/>
      <c r="T9" s="184"/>
      <c r="U9" s="184"/>
      <c r="V9" s="184"/>
    </row>
    <row r="10" spans="1:22">
      <c r="A10" s="13"/>
      <c r="B10" s="184" t="s">
        <v>1040</v>
      </c>
      <c r="C10" s="184"/>
      <c r="D10" s="184"/>
      <c r="E10" s="184"/>
      <c r="F10" s="184"/>
      <c r="G10" s="184"/>
      <c r="H10" s="184"/>
      <c r="I10" s="184"/>
      <c r="J10" s="184"/>
      <c r="K10" s="184"/>
      <c r="L10" s="184"/>
      <c r="M10" s="184"/>
      <c r="N10" s="184"/>
      <c r="O10" s="184"/>
      <c r="P10" s="184"/>
      <c r="Q10" s="184"/>
      <c r="R10" s="184"/>
      <c r="S10" s="184"/>
      <c r="T10" s="184"/>
      <c r="U10" s="184"/>
      <c r="V10" s="184"/>
    </row>
    <row r="11" spans="1:22">
      <c r="A11" s="13"/>
      <c r="B11" s="16"/>
      <c r="C11" s="16"/>
      <c r="D11" s="31"/>
      <c r="E11" s="31"/>
      <c r="F11" s="31"/>
      <c r="G11" s="16"/>
      <c r="H11" s="31"/>
      <c r="I11" s="31"/>
      <c r="J11" s="31"/>
      <c r="K11" s="16"/>
      <c r="L11" s="31"/>
      <c r="M11" s="31"/>
      <c r="N11" s="31"/>
      <c r="O11" s="16"/>
      <c r="P11" s="31"/>
      <c r="Q11" s="31"/>
      <c r="R11" s="31"/>
      <c r="S11" s="16"/>
      <c r="T11" s="31"/>
      <c r="U11" s="31"/>
      <c r="V11" s="31"/>
    </row>
    <row r="12" spans="1:22">
      <c r="A12" s="13"/>
      <c r="B12" s="31"/>
      <c r="C12" s="31"/>
      <c r="D12" s="59" t="s">
        <v>1041</v>
      </c>
      <c r="E12" s="59"/>
      <c r="F12" s="59"/>
      <c r="G12" s="31"/>
      <c r="H12" s="59" t="s">
        <v>1042</v>
      </c>
      <c r="I12" s="59"/>
      <c r="J12" s="59"/>
      <c r="K12" s="31"/>
      <c r="L12" s="59" t="s">
        <v>1043</v>
      </c>
      <c r="M12" s="59"/>
      <c r="N12" s="59"/>
      <c r="O12" s="31"/>
      <c r="P12" s="59" t="s">
        <v>965</v>
      </c>
      <c r="Q12" s="59"/>
      <c r="R12" s="59"/>
      <c r="S12" s="31"/>
      <c r="T12" s="59" t="s">
        <v>966</v>
      </c>
      <c r="U12" s="59"/>
      <c r="V12" s="59"/>
    </row>
    <row r="13" spans="1:22">
      <c r="A13" s="13"/>
      <c r="B13" s="31"/>
      <c r="C13" s="31"/>
      <c r="D13" s="59"/>
      <c r="E13" s="59"/>
      <c r="F13" s="59"/>
      <c r="G13" s="31"/>
      <c r="H13" s="59"/>
      <c r="I13" s="59"/>
      <c r="J13" s="59"/>
      <c r="K13" s="31"/>
      <c r="L13" s="59"/>
      <c r="M13" s="59"/>
      <c r="N13" s="59"/>
      <c r="O13" s="31"/>
      <c r="P13" s="59" t="s">
        <v>1044</v>
      </c>
      <c r="Q13" s="59"/>
      <c r="R13" s="59"/>
      <c r="S13" s="31"/>
      <c r="T13" s="59"/>
      <c r="U13" s="59"/>
      <c r="V13" s="59"/>
    </row>
    <row r="14" spans="1:22" ht="15.75" thickBot="1">
      <c r="A14" s="13"/>
      <c r="B14" s="31"/>
      <c r="C14" s="31"/>
      <c r="D14" s="27"/>
      <c r="E14" s="27"/>
      <c r="F14" s="27"/>
      <c r="G14" s="31"/>
      <c r="H14" s="27"/>
      <c r="I14" s="27"/>
      <c r="J14" s="27"/>
      <c r="K14" s="31"/>
      <c r="L14" s="27"/>
      <c r="M14" s="27"/>
      <c r="N14" s="27"/>
      <c r="O14" s="31"/>
      <c r="P14" s="27" t="s">
        <v>1045</v>
      </c>
      <c r="Q14" s="27"/>
      <c r="R14" s="27"/>
      <c r="S14" s="31"/>
      <c r="T14" s="27"/>
      <c r="U14" s="27"/>
      <c r="V14" s="27"/>
    </row>
    <row r="15" spans="1:22">
      <c r="A15" s="13"/>
      <c r="B15" s="19" t="s">
        <v>32</v>
      </c>
      <c r="C15" s="20"/>
      <c r="D15" s="29"/>
      <c r="E15" s="29"/>
      <c r="F15" s="29"/>
      <c r="G15" s="20"/>
      <c r="H15" s="29"/>
      <c r="I15" s="29"/>
      <c r="J15" s="29"/>
      <c r="K15" s="20"/>
      <c r="L15" s="29"/>
      <c r="M15" s="29"/>
      <c r="N15" s="29"/>
      <c r="O15" s="20"/>
      <c r="P15" s="29"/>
      <c r="Q15" s="29"/>
      <c r="R15" s="29"/>
      <c r="S15" s="20"/>
      <c r="T15" s="29"/>
      <c r="U15" s="29"/>
      <c r="V15" s="29"/>
    </row>
    <row r="16" spans="1:22">
      <c r="A16" s="13"/>
      <c r="B16" s="73" t="s">
        <v>33</v>
      </c>
      <c r="C16" s="31"/>
      <c r="D16" s="32" t="s">
        <v>232</v>
      </c>
      <c r="E16" s="33">
        <v>4467</v>
      </c>
      <c r="F16" s="31"/>
      <c r="G16" s="31"/>
      <c r="H16" s="32" t="s">
        <v>232</v>
      </c>
      <c r="I16" s="33">
        <v>316253</v>
      </c>
      <c r="J16" s="31"/>
      <c r="K16" s="31"/>
      <c r="L16" s="32" t="s">
        <v>232</v>
      </c>
      <c r="M16" s="33">
        <v>5192</v>
      </c>
      <c r="N16" s="31"/>
      <c r="O16" s="31"/>
      <c r="P16" s="32" t="s">
        <v>232</v>
      </c>
      <c r="Q16" s="43" t="s">
        <v>257</v>
      </c>
      <c r="R16" s="31"/>
      <c r="S16" s="31"/>
      <c r="T16" s="32" t="s">
        <v>232</v>
      </c>
      <c r="U16" s="33">
        <v>325912</v>
      </c>
      <c r="V16" s="31"/>
    </row>
    <row r="17" spans="1:22">
      <c r="A17" s="13"/>
      <c r="B17" s="73"/>
      <c r="C17" s="31"/>
      <c r="D17" s="32"/>
      <c r="E17" s="33"/>
      <c r="F17" s="31"/>
      <c r="G17" s="31"/>
      <c r="H17" s="32"/>
      <c r="I17" s="33"/>
      <c r="J17" s="31"/>
      <c r="K17" s="31"/>
      <c r="L17" s="32"/>
      <c r="M17" s="33"/>
      <c r="N17" s="31"/>
      <c r="O17" s="31"/>
      <c r="P17" s="32"/>
      <c r="Q17" s="43"/>
      <c r="R17" s="31"/>
      <c r="S17" s="31"/>
      <c r="T17" s="32"/>
      <c r="U17" s="33"/>
      <c r="V17" s="31"/>
    </row>
    <row r="18" spans="1:22">
      <c r="A18" s="13"/>
      <c r="B18" s="74" t="s">
        <v>34</v>
      </c>
      <c r="C18" s="28"/>
      <c r="D18" s="35">
        <v>10507</v>
      </c>
      <c r="E18" s="35"/>
      <c r="F18" s="28"/>
      <c r="G18" s="28"/>
      <c r="H18" s="35">
        <v>662548</v>
      </c>
      <c r="I18" s="35"/>
      <c r="J18" s="28"/>
      <c r="K18" s="28"/>
      <c r="L18" s="35">
        <v>73771</v>
      </c>
      <c r="M18" s="35"/>
      <c r="N18" s="28"/>
      <c r="O18" s="28"/>
      <c r="P18" s="45" t="s">
        <v>257</v>
      </c>
      <c r="Q18" s="45"/>
      <c r="R18" s="28"/>
      <c r="S18" s="28"/>
      <c r="T18" s="35">
        <v>746826</v>
      </c>
      <c r="U18" s="35"/>
      <c r="V18" s="28"/>
    </row>
    <row r="19" spans="1:22">
      <c r="A19" s="13"/>
      <c r="B19" s="74"/>
      <c r="C19" s="28"/>
      <c r="D19" s="35"/>
      <c r="E19" s="35"/>
      <c r="F19" s="28"/>
      <c r="G19" s="28"/>
      <c r="H19" s="35"/>
      <c r="I19" s="35"/>
      <c r="J19" s="28"/>
      <c r="K19" s="28"/>
      <c r="L19" s="35"/>
      <c r="M19" s="35"/>
      <c r="N19" s="28"/>
      <c r="O19" s="28"/>
      <c r="P19" s="45"/>
      <c r="Q19" s="45"/>
      <c r="R19" s="28"/>
      <c r="S19" s="28"/>
      <c r="T19" s="35"/>
      <c r="U19" s="35"/>
      <c r="V19" s="28"/>
    </row>
    <row r="20" spans="1:22">
      <c r="A20" s="13"/>
      <c r="B20" s="73" t="s">
        <v>256</v>
      </c>
      <c r="C20" s="31"/>
      <c r="D20" s="33">
        <v>13332</v>
      </c>
      <c r="E20" s="33"/>
      <c r="F20" s="31"/>
      <c r="G20" s="31"/>
      <c r="H20" s="33">
        <v>6968</v>
      </c>
      <c r="I20" s="33"/>
      <c r="J20" s="31"/>
      <c r="K20" s="31"/>
      <c r="L20" s="33">
        <v>1314847</v>
      </c>
      <c r="M20" s="33"/>
      <c r="N20" s="31"/>
      <c r="O20" s="31"/>
      <c r="P20" s="43" t="s">
        <v>257</v>
      </c>
      <c r="Q20" s="43"/>
      <c r="R20" s="31"/>
      <c r="S20" s="31"/>
      <c r="T20" s="33">
        <v>1335147</v>
      </c>
      <c r="U20" s="33"/>
      <c r="V20" s="31"/>
    </row>
    <row r="21" spans="1:22">
      <c r="A21" s="13"/>
      <c r="B21" s="73"/>
      <c r="C21" s="31"/>
      <c r="D21" s="33"/>
      <c r="E21" s="33"/>
      <c r="F21" s="31"/>
      <c r="G21" s="31"/>
      <c r="H21" s="33"/>
      <c r="I21" s="33"/>
      <c r="J21" s="31"/>
      <c r="K21" s="31"/>
      <c r="L21" s="33"/>
      <c r="M21" s="33"/>
      <c r="N21" s="31"/>
      <c r="O21" s="31"/>
      <c r="P21" s="43"/>
      <c r="Q21" s="43"/>
      <c r="R21" s="31"/>
      <c r="S21" s="31"/>
      <c r="T21" s="33"/>
      <c r="U21" s="33"/>
      <c r="V21" s="31"/>
    </row>
    <row r="22" spans="1:22">
      <c r="A22" s="13"/>
      <c r="B22" s="74" t="s">
        <v>36</v>
      </c>
      <c r="C22" s="28"/>
      <c r="D22" s="45" t="s">
        <v>257</v>
      </c>
      <c r="E22" s="45"/>
      <c r="F22" s="28"/>
      <c r="G22" s="28"/>
      <c r="H22" s="35">
        <v>10824635</v>
      </c>
      <c r="I22" s="35"/>
      <c r="J22" s="28"/>
      <c r="K22" s="28"/>
      <c r="L22" s="35">
        <v>599116</v>
      </c>
      <c r="M22" s="35"/>
      <c r="N22" s="28"/>
      <c r="O22" s="28"/>
      <c r="P22" s="45" t="s">
        <v>257</v>
      </c>
      <c r="Q22" s="45"/>
      <c r="R22" s="28"/>
      <c r="S22" s="28"/>
      <c r="T22" s="35">
        <v>11423751</v>
      </c>
      <c r="U22" s="35"/>
      <c r="V22" s="28"/>
    </row>
    <row r="23" spans="1:22">
      <c r="A23" s="13"/>
      <c r="B23" s="74"/>
      <c r="C23" s="28"/>
      <c r="D23" s="45"/>
      <c r="E23" s="45"/>
      <c r="F23" s="28"/>
      <c r="G23" s="28"/>
      <c r="H23" s="35"/>
      <c r="I23" s="35"/>
      <c r="J23" s="28"/>
      <c r="K23" s="28"/>
      <c r="L23" s="35"/>
      <c r="M23" s="35"/>
      <c r="N23" s="28"/>
      <c r="O23" s="28"/>
      <c r="P23" s="45"/>
      <c r="Q23" s="45"/>
      <c r="R23" s="28"/>
      <c r="S23" s="28"/>
      <c r="T23" s="35"/>
      <c r="U23" s="35"/>
      <c r="V23" s="28"/>
    </row>
    <row r="24" spans="1:22">
      <c r="A24" s="13"/>
      <c r="B24" s="73" t="s">
        <v>722</v>
      </c>
      <c r="C24" s="31"/>
      <c r="D24" s="33">
        <v>3390</v>
      </c>
      <c r="E24" s="33"/>
      <c r="F24" s="31"/>
      <c r="G24" s="31"/>
      <c r="H24" s="33">
        <v>205639</v>
      </c>
      <c r="I24" s="33"/>
      <c r="J24" s="31"/>
      <c r="K24" s="31"/>
      <c r="L24" s="33">
        <v>29948</v>
      </c>
      <c r="M24" s="33"/>
      <c r="N24" s="31"/>
      <c r="O24" s="31"/>
      <c r="P24" s="43" t="s">
        <v>257</v>
      </c>
      <c r="Q24" s="43"/>
      <c r="R24" s="31"/>
      <c r="S24" s="31"/>
      <c r="T24" s="33">
        <v>238977</v>
      </c>
      <c r="U24" s="33"/>
      <c r="V24" s="31"/>
    </row>
    <row r="25" spans="1:22">
      <c r="A25" s="13"/>
      <c r="B25" s="73"/>
      <c r="C25" s="31"/>
      <c r="D25" s="33"/>
      <c r="E25" s="33"/>
      <c r="F25" s="31"/>
      <c r="G25" s="31"/>
      <c r="H25" s="33"/>
      <c r="I25" s="33"/>
      <c r="J25" s="31"/>
      <c r="K25" s="31"/>
      <c r="L25" s="33"/>
      <c r="M25" s="33"/>
      <c r="N25" s="31"/>
      <c r="O25" s="31"/>
      <c r="P25" s="43"/>
      <c r="Q25" s="43"/>
      <c r="R25" s="31"/>
      <c r="S25" s="31"/>
      <c r="T25" s="33"/>
      <c r="U25" s="33"/>
      <c r="V25" s="31"/>
    </row>
    <row r="26" spans="1:22">
      <c r="A26" s="13"/>
      <c r="B26" s="74" t="s">
        <v>259</v>
      </c>
      <c r="C26" s="28"/>
      <c r="D26" s="45" t="s">
        <v>257</v>
      </c>
      <c r="E26" s="45"/>
      <c r="F26" s="28"/>
      <c r="G26" s="28"/>
      <c r="H26" s="35">
        <v>1587992</v>
      </c>
      <c r="I26" s="35"/>
      <c r="J26" s="28"/>
      <c r="K26" s="28"/>
      <c r="L26" s="35">
        <v>94276</v>
      </c>
      <c r="M26" s="35"/>
      <c r="N26" s="28"/>
      <c r="O26" s="28"/>
      <c r="P26" s="45" t="s">
        <v>1046</v>
      </c>
      <c r="Q26" s="45"/>
      <c r="R26" s="64" t="s">
        <v>349</v>
      </c>
      <c r="S26" s="28"/>
      <c r="T26" s="35">
        <v>1665307</v>
      </c>
      <c r="U26" s="35"/>
      <c r="V26" s="28"/>
    </row>
    <row r="27" spans="1:22">
      <c r="A27" s="13"/>
      <c r="B27" s="74"/>
      <c r="C27" s="28"/>
      <c r="D27" s="45"/>
      <c r="E27" s="45"/>
      <c r="F27" s="28"/>
      <c r="G27" s="28"/>
      <c r="H27" s="35"/>
      <c r="I27" s="35"/>
      <c r="J27" s="28"/>
      <c r="K27" s="28"/>
      <c r="L27" s="35"/>
      <c r="M27" s="35"/>
      <c r="N27" s="28"/>
      <c r="O27" s="28"/>
      <c r="P27" s="45"/>
      <c r="Q27" s="45"/>
      <c r="R27" s="64"/>
      <c r="S27" s="28"/>
      <c r="T27" s="35"/>
      <c r="U27" s="35"/>
      <c r="V27" s="28"/>
    </row>
    <row r="28" spans="1:22">
      <c r="A28" s="13"/>
      <c r="B28" s="73" t="s">
        <v>1047</v>
      </c>
      <c r="C28" s="31"/>
      <c r="D28" s="43" t="s">
        <v>257</v>
      </c>
      <c r="E28" s="43"/>
      <c r="F28" s="31"/>
      <c r="G28" s="31"/>
      <c r="H28" s="33">
        <v>1634061</v>
      </c>
      <c r="I28" s="33"/>
      <c r="J28" s="31"/>
      <c r="K28" s="31"/>
      <c r="L28" s="43" t="s">
        <v>257</v>
      </c>
      <c r="M28" s="43"/>
      <c r="N28" s="31"/>
      <c r="O28" s="31"/>
      <c r="P28" s="43" t="s">
        <v>257</v>
      </c>
      <c r="Q28" s="43"/>
      <c r="R28" s="31"/>
      <c r="S28" s="31"/>
      <c r="T28" s="33">
        <v>1634061</v>
      </c>
      <c r="U28" s="33"/>
      <c r="V28" s="31"/>
    </row>
    <row r="29" spans="1:22">
      <c r="A29" s="13"/>
      <c r="B29" s="73"/>
      <c r="C29" s="31"/>
      <c r="D29" s="43"/>
      <c r="E29" s="43"/>
      <c r="F29" s="31"/>
      <c r="G29" s="31"/>
      <c r="H29" s="33"/>
      <c r="I29" s="33"/>
      <c r="J29" s="31"/>
      <c r="K29" s="31"/>
      <c r="L29" s="43"/>
      <c r="M29" s="43"/>
      <c r="N29" s="31"/>
      <c r="O29" s="31"/>
      <c r="P29" s="43"/>
      <c r="Q29" s="43"/>
      <c r="R29" s="31"/>
      <c r="S29" s="31"/>
      <c r="T29" s="33"/>
      <c r="U29" s="33"/>
      <c r="V29" s="31"/>
    </row>
    <row r="30" spans="1:22">
      <c r="A30" s="13"/>
      <c r="B30" s="74" t="s">
        <v>40</v>
      </c>
      <c r="C30" s="28"/>
      <c r="D30" s="45" t="s">
        <v>257</v>
      </c>
      <c r="E30" s="45"/>
      <c r="F30" s="28"/>
      <c r="G30" s="28"/>
      <c r="H30" s="35">
        <v>575468</v>
      </c>
      <c r="I30" s="35"/>
      <c r="J30" s="28"/>
      <c r="K30" s="28"/>
      <c r="L30" s="45" t="s">
        <v>257</v>
      </c>
      <c r="M30" s="45"/>
      <c r="N30" s="28"/>
      <c r="O30" s="28"/>
      <c r="P30" s="45" t="s">
        <v>257</v>
      </c>
      <c r="Q30" s="45"/>
      <c r="R30" s="28"/>
      <c r="S30" s="28"/>
      <c r="T30" s="35">
        <v>575468</v>
      </c>
      <c r="U30" s="35"/>
      <c r="V30" s="28"/>
    </row>
    <row r="31" spans="1:22">
      <c r="A31" s="13"/>
      <c r="B31" s="74"/>
      <c r="C31" s="28"/>
      <c r="D31" s="45"/>
      <c r="E31" s="45"/>
      <c r="F31" s="28"/>
      <c r="G31" s="28"/>
      <c r="H31" s="35"/>
      <c r="I31" s="35"/>
      <c r="J31" s="28"/>
      <c r="K31" s="28"/>
      <c r="L31" s="45"/>
      <c r="M31" s="45"/>
      <c r="N31" s="28"/>
      <c r="O31" s="28"/>
      <c r="P31" s="45"/>
      <c r="Q31" s="45"/>
      <c r="R31" s="28"/>
      <c r="S31" s="28"/>
      <c r="T31" s="35"/>
      <c r="U31" s="35"/>
      <c r="V31" s="28"/>
    </row>
    <row r="32" spans="1:22">
      <c r="A32" s="13"/>
      <c r="B32" s="73" t="s">
        <v>41</v>
      </c>
      <c r="C32" s="31"/>
      <c r="D32" s="43" t="s">
        <v>257</v>
      </c>
      <c r="E32" s="43"/>
      <c r="F32" s="31"/>
      <c r="G32" s="31"/>
      <c r="H32" s="33">
        <v>101438</v>
      </c>
      <c r="I32" s="33"/>
      <c r="J32" s="31"/>
      <c r="K32" s="31"/>
      <c r="L32" s="33">
        <v>6447</v>
      </c>
      <c r="M32" s="33"/>
      <c r="N32" s="31"/>
      <c r="O32" s="31"/>
      <c r="P32" s="43" t="s">
        <v>257</v>
      </c>
      <c r="Q32" s="43"/>
      <c r="R32" s="31"/>
      <c r="S32" s="31"/>
      <c r="T32" s="33">
        <v>107885</v>
      </c>
      <c r="U32" s="33"/>
      <c r="V32" s="31"/>
    </row>
    <row r="33" spans="1:22">
      <c r="A33" s="13"/>
      <c r="B33" s="73"/>
      <c r="C33" s="31"/>
      <c r="D33" s="43"/>
      <c r="E33" s="43"/>
      <c r="F33" s="31"/>
      <c r="G33" s="31"/>
      <c r="H33" s="33"/>
      <c r="I33" s="33"/>
      <c r="J33" s="31"/>
      <c r="K33" s="31"/>
      <c r="L33" s="33"/>
      <c r="M33" s="33"/>
      <c r="N33" s="31"/>
      <c r="O33" s="31"/>
      <c r="P33" s="43"/>
      <c r="Q33" s="43"/>
      <c r="R33" s="31"/>
      <c r="S33" s="31"/>
      <c r="T33" s="33"/>
      <c r="U33" s="33"/>
      <c r="V33" s="31"/>
    </row>
    <row r="34" spans="1:22">
      <c r="A34" s="13"/>
      <c r="B34" s="74" t="s">
        <v>42</v>
      </c>
      <c r="C34" s="28"/>
      <c r="D34" s="45">
        <v>187</v>
      </c>
      <c r="E34" s="45"/>
      <c r="F34" s="28"/>
      <c r="G34" s="28"/>
      <c r="H34" s="35">
        <v>134318</v>
      </c>
      <c r="I34" s="35"/>
      <c r="J34" s="28"/>
      <c r="K34" s="28"/>
      <c r="L34" s="45" t="s">
        <v>257</v>
      </c>
      <c r="M34" s="45"/>
      <c r="N34" s="28"/>
      <c r="O34" s="28"/>
      <c r="P34" s="45" t="s">
        <v>257</v>
      </c>
      <c r="Q34" s="45"/>
      <c r="R34" s="28"/>
      <c r="S34" s="28"/>
      <c r="T34" s="35">
        <v>134505</v>
      </c>
      <c r="U34" s="35"/>
      <c r="V34" s="28"/>
    </row>
    <row r="35" spans="1:22">
      <c r="A35" s="13"/>
      <c r="B35" s="74"/>
      <c r="C35" s="28"/>
      <c r="D35" s="45"/>
      <c r="E35" s="45"/>
      <c r="F35" s="28"/>
      <c r="G35" s="28"/>
      <c r="H35" s="35"/>
      <c r="I35" s="35"/>
      <c r="J35" s="28"/>
      <c r="K35" s="28"/>
      <c r="L35" s="45"/>
      <c r="M35" s="45"/>
      <c r="N35" s="28"/>
      <c r="O35" s="28"/>
      <c r="P35" s="45"/>
      <c r="Q35" s="45"/>
      <c r="R35" s="28"/>
      <c r="S35" s="28"/>
      <c r="T35" s="35"/>
      <c r="U35" s="35"/>
      <c r="V35" s="28"/>
    </row>
    <row r="36" spans="1:22">
      <c r="A36" s="13"/>
      <c r="B36" s="73" t="s">
        <v>260</v>
      </c>
      <c r="C36" s="31"/>
      <c r="D36" s="33">
        <v>70537</v>
      </c>
      <c r="E36" s="33"/>
      <c r="F36" s="31"/>
      <c r="G36" s="31"/>
      <c r="H36" s="33">
        <v>139326</v>
      </c>
      <c r="I36" s="33"/>
      <c r="J36" s="31"/>
      <c r="K36" s="31"/>
      <c r="L36" s="33">
        <v>44260</v>
      </c>
      <c r="M36" s="33"/>
      <c r="N36" s="31"/>
      <c r="O36" s="31"/>
      <c r="P36" s="43" t="s">
        <v>257</v>
      </c>
      <c r="Q36" s="43"/>
      <c r="R36" s="31"/>
      <c r="S36" s="31"/>
      <c r="T36" s="33">
        <v>254123</v>
      </c>
      <c r="U36" s="33"/>
      <c r="V36" s="31"/>
    </row>
    <row r="37" spans="1:22">
      <c r="A37" s="13"/>
      <c r="B37" s="73"/>
      <c r="C37" s="31"/>
      <c r="D37" s="33"/>
      <c r="E37" s="33"/>
      <c r="F37" s="31"/>
      <c r="G37" s="31"/>
      <c r="H37" s="33"/>
      <c r="I37" s="33"/>
      <c r="J37" s="31"/>
      <c r="K37" s="31"/>
      <c r="L37" s="33"/>
      <c r="M37" s="33"/>
      <c r="N37" s="31"/>
      <c r="O37" s="31"/>
      <c r="P37" s="43"/>
      <c r="Q37" s="43"/>
      <c r="R37" s="31"/>
      <c r="S37" s="31"/>
      <c r="T37" s="33"/>
      <c r="U37" s="33"/>
      <c r="V37" s="31"/>
    </row>
    <row r="38" spans="1:22">
      <c r="A38" s="13"/>
      <c r="B38" s="74" t="s">
        <v>1048</v>
      </c>
      <c r="C38" s="28"/>
      <c r="D38" s="35">
        <v>772976</v>
      </c>
      <c r="E38" s="35"/>
      <c r="F38" s="28"/>
      <c r="G38" s="28"/>
      <c r="H38" s="45" t="s">
        <v>257</v>
      </c>
      <c r="I38" s="45"/>
      <c r="J38" s="28"/>
      <c r="K38" s="28"/>
      <c r="L38" s="45" t="s">
        <v>257</v>
      </c>
      <c r="M38" s="45"/>
      <c r="N38" s="28"/>
      <c r="O38" s="28"/>
      <c r="P38" s="45" t="s">
        <v>1049</v>
      </c>
      <c r="Q38" s="45"/>
      <c r="R38" s="64" t="s">
        <v>349</v>
      </c>
      <c r="S38" s="28"/>
      <c r="T38" s="45" t="s">
        <v>257</v>
      </c>
      <c r="U38" s="45"/>
      <c r="V38" s="28"/>
    </row>
    <row r="39" spans="1:22">
      <c r="A39" s="13"/>
      <c r="B39" s="74"/>
      <c r="C39" s="28"/>
      <c r="D39" s="35"/>
      <c r="E39" s="35"/>
      <c r="F39" s="28"/>
      <c r="G39" s="28"/>
      <c r="H39" s="45"/>
      <c r="I39" s="45"/>
      <c r="J39" s="28"/>
      <c r="K39" s="28"/>
      <c r="L39" s="45"/>
      <c r="M39" s="45"/>
      <c r="N39" s="28"/>
      <c r="O39" s="28"/>
      <c r="P39" s="45"/>
      <c r="Q39" s="45"/>
      <c r="R39" s="64"/>
      <c r="S39" s="28"/>
      <c r="T39" s="45"/>
      <c r="U39" s="45"/>
      <c r="V39" s="28"/>
    </row>
    <row r="40" spans="1:22">
      <c r="A40" s="13"/>
      <c r="B40" s="73" t="s">
        <v>1050</v>
      </c>
      <c r="C40" s="31"/>
      <c r="D40" s="33">
        <v>2668692</v>
      </c>
      <c r="E40" s="33"/>
      <c r="F40" s="31"/>
      <c r="G40" s="31"/>
      <c r="H40" s="33">
        <v>15605</v>
      </c>
      <c r="I40" s="33"/>
      <c r="J40" s="31"/>
      <c r="K40" s="31"/>
      <c r="L40" s="43" t="s">
        <v>257</v>
      </c>
      <c r="M40" s="43"/>
      <c r="N40" s="31"/>
      <c r="O40" s="31"/>
      <c r="P40" s="43" t="s">
        <v>1051</v>
      </c>
      <c r="Q40" s="43"/>
      <c r="R40" s="32" t="s">
        <v>349</v>
      </c>
      <c r="S40" s="31"/>
      <c r="T40" s="43" t="s">
        <v>257</v>
      </c>
      <c r="U40" s="43"/>
      <c r="V40" s="31"/>
    </row>
    <row r="41" spans="1:22" ht="15.75" thickBot="1">
      <c r="A41" s="13"/>
      <c r="B41" s="73"/>
      <c r="C41" s="31"/>
      <c r="D41" s="36"/>
      <c r="E41" s="36"/>
      <c r="F41" s="37"/>
      <c r="G41" s="31"/>
      <c r="H41" s="36"/>
      <c r="I41" s="36"/>
      <c r="J41" s="37"/>
      <c r="K41" s="31"/>
      <c r="L41" s="44"/>
      <c r="M41" s="44"/>
      <c r="N41" s="37"/>
      <c r="O41" s="31"/>
      <c r="P41" s="44"/>
      <c r="Q41" s="44"/>
      <c r="R41" s="141"/>
      <c r="S41" s="31"/>
      <c r="T41" s="44"/>
      <c r="U41" s="44"/>
      <c r="V41" s="37"/>
    </row>
    <row r="42" spans="1:22">
      <c r="A42" s="13"/>
      <c r="B42" s="34" t="s">
        <v>44</v>
      </c>
      <c r="C42" s="28"/>
      <c r="D42" s="69" t="s">
        <v>232</v>
      </c>
      <c r="E42" s="39">
        <v>3544088</v>
      </c>
      <c r="F42" s="29"/>
      <c r="G42" s="28"/>
      <c r="H42" s="69" t="s">
        <v>232</v>
      </c>
      <c r="I42" s="39">
        <v>16204251</v>
      </c>
      <c r="J42" s="29"/>
      <c r="K42" s="28"/>
      <c r="L42" s="69" t="s">
        <v>232</v>
      </c>
      <c r="M42" s="39">
        <v>2167857</v>
      </c>
      <c r="N42" s="29"/>
      <c r="O42" s="28"/>
      <c r="P42" s="69" t="s">
        <v>232</v>
      </c>
      <c r="Q42" s="46" t="s">
        <v>1052</v>
      </c>
      <c r="R42" s="69" t="s">
        <v>349</v>
      </c>
      <c r="S42" s="28"/>
      <c r="T42" s="69" t="s">
        <v>232</v>
      </c>
      <c r="U42" s="39">
        <v>18441962</v>
      </c>
      <c r="V42" s="29"/>
    </row>
    <row r="43" spans="1:22" ht="15.75" thickBot="1">
      <c r="A43" s="13"/>
      <c r="B43" s="34"/>
      <c r="C43" s="28"/>
      <c r="D43" s="135"/>
      <c r="E43" s="136"/>
      <c r="F43" s="115"/>
      <c r="G43" s="28"/>
      <c r="H43" s="135"/>
      <c r="I43" s="136"/>
      <c r="J43" s="115"/>
      <c r="K43" s="28"/>
      <c r="L43" s="135"/>
      <c r="M43" s="136"/>
      <c r="N43" s="115"/>
      <c r="O43" s="28"/>
      <c r="P43" s="135"/>
      <c r="Q43" s="142"/>
      <c r="R43" s="135"/>
      <c r="S43" s="28"/>
      <c r="T43" s="135"/>
      <c r="U43" s="136"/>
      <c r="V43" s="115"/>
    </row>
    <row r="44" spans="1:22" ht="15.75" thickTop="1">
      <c r="A44" s="13"/>
      <c r="B44" s="16"/>
      <c r="C44" s="16"/>
      <c r="D44" s="118"/>
      <c r="E44" s="118"/>
      <c r="F44" s="118"/>
      <c r="G44" s="16"/>
      <c r="H44" s="118"/>
      <c r="I44" s="118"/>
      <c r="J44" s="118"/>
      <c r="K44" s="16"/>
      <c r="L44" s="118"/>
      <c r="M44" s="118"/>
      <c r="N44" s="118"/>
      <c r="O44" s="16"/>
      <c r="P44" s="118"/>
      <c r="Q44" s="118"/>
      <c r="R44" s="118"/>
      <c r="S44" s="16"/>
      <c r="T44" s="118"/>
      <c r="U44" s="118"/>
      <c r="V44" s="118"/>
    </row>
    <row r="45" spans="1:22">
      <c r="A45" s="13"/>
      <c r="B45" s="74" t="s">
        <v>45</v>
      </c>
      <c r="C45" s="74"/>
      <c r="D45" s="28"/>
      <c r="E45" s="28"/>
      <c r="F45" s="28"/>
      <c r="G45" s="20"/>
      <c r="H45" s="28"/>
      <c r="I45" s="28"/>
      <c r="J45" s="28"/>
      <c r="K45" s="20"/>
      <c r="L45" s="28"/>
      <c r="M45" s="28"/>
      <c r="N45" s="28"/>
      <c r="O45" s="20"/>
      <c r="P45" s="28"/>
      <c r="Q45" s="28"/>
      <c r="R45" s="28"/>
      <c r="S45" s="20"/>
      <c r="T45" s="28"/>
      <c r="U45" s="28"/>
      <c r="V45" s="28"/>
    </row>
    <row r="46" spans="1:22">
      <c r="A46" s="13"/>
      <c r="B46" s="73" t="s">
        <v>237</v>
      </c>
      <c r="C46" s="31"/>
      <c r="D46" s="32" t="s">
        <v>232</v>
      </c>
      <c r="E46" s="33">
        <v>90221</v>
      </c>
      <c r="F46" s="31"/>
      <c r="G46" s="31"/>
      <c r="H46" s="32" t="s">
        <v>232</v>
      </c>
      <c r="I46" s="33">
        <v>519145</v>
      </c>
      <c r="J46" s="31"/>
      <c r="K46" s="31"/>
      <c r="L46" s="32" t="s">
        <v>232</v>
      </c>
      <c r="M46" s="33">
        <v>32280</v>
      </c>
      <c r="N46" s="31"/>
      <c r="O46" s="31"/>
      <c r="P46" s="32" t="s">
        <v>232</v>
      </c>
      <c r="Q46" s="43" t="s">
        <v>1053</v>
      </c>
      <c r="R46" s="32" t="s">
        <v>349</v>
      </c>
      <c r="S46" s="31"/>
      <c r="T46" s="32" t="s">
        <v>232</v>
      </c>
      <c r="U46" s="33">
        <v>617071</v>
      </c>
      <c r="V46" s="31"/>
    </row>
    <row r="47" spans="1:22">
      <c r="A47" s="13"/>
      <c r="B47" s="73"/>
      <c r="C47" s="31"/>
      <c r="D47" s="32"/>
      <c r="E47" s="33"/>
      <c r="F47" s="31"/>
      <c r="G47" s="31"/>
      <c r="H47" s="32"/>
      <c r="I47" s="33"/>
      <c r="J47" s="31"/>
      <c r="K47" s="31"/>
      <c r="L47" s="32"/>
      <c r="M47" s="33"/>
      <c r="N47" s="31"/>
      <c r="O47" s="31"/>
      <c r="P47" s="32"/>
      <c r="Q47" s="43"/>
      <c r="R47" s="32"/>
      <c r="S47" s="31"/>
      <c r="T47" s="32"/>
      <c r="U47" s="33"/>
      <c r="V47" s="31"/>
    </row>
    <row r="48" spans="1:22">
      <c r="A48" s="13"/>
      <c r="B48" s="74" t="s">
        <v>47</v>
      </c>
      <c r="C48" s="28"/>
      <c r="D48" s="45" t="s">
        <v>257</v>
      </c>
      <c r="E48" s="45"/>
      <c r="F48" s="28"/>
      <c r="G48" s="28"/>
      <c r="H48" s="35">
        <v>671711</v>
      </c>
      <c r="I48" s="35"/>
      <c r="J48" s="28"/>
      <c r="K48" s="28"/>
      <c r="L48" s="45" t="s">
        <v>257</v>
      </c>
      <c r="M48" s="45"/>
      <c r="N48" s="28"/>
      <c r="O48" s="28"/>
      <c r="P48" s="45" t="s">
        <v>257</v>
      </c>
      <c r="Q48" s="45"/>
      <c r="R48" s="28"/>
      <c r="S48" s="28"/>
      <c r="T48" s="35">
        <v>671711</v>
      </c>
      <c r="U48" s="35"/>
      <c r="V48" s="28"/>
    </row>
    <row r="49" spans="1:22">
      <c r="A49" s="13"/>
      <c r="B49" s="74"/>
      <c r="C49" s="28"/>
      <c r="D49" s="45"/>
      <c r="E49" s="45"/>
      <c r="F49" s="28"/>
      <c r="G49" s="28"/>
      <c r="H49" s="35"/>
      <c r="I49" s="35"/>
      <c r="J49" s="28"/>
      <c r="K49" s="28"/>
      <c r="L49" s="45"/>
      <c r="M49" s="45"/>
      <c r="N49" s="28"/>
      <c r="O49" s="28"/>
      <c r="P49" s="45"/>
      <c r="Q49" s="45"/>
      <c r="R49" s="28"/>
      <c r="S49" s="28"/>
      <c r="T49" s="35"/>
      <c r="U49" s="35"/>
      <c r="V49" s="28"/>
    </row>
    <row r="50" spans="1:22">
      <c r="A50" s="13"/>
      <c r="B50" s="73" t="s">
        <v>48</v>
      </c>
      <c r="C50" s="31"/>
      <c r="D50" s="43" t="s">
        <v>257</v>
      </c>
      <c r="E50" s="43"/>
      <c r="F50" s="31"/>
      <c r="G50" s="31"/>
      <c r="H50" s="33">
        <v>940030</v>
      </c>
      <c r="I50" s="33"/>
      <c r="J50" s="31"/>
      <c r="K50" s="31"/>
      <c r="L50" s="33">
        <v>108702</v>
      </c>
      <c r="M50" s="33"/>
      <c r="N50" s="31"/>
      <c r="O50" s="31"/>
      <c r="P50" s="43" t="s">
        <v>257</v>
      </c>
      <c r="Q50" s="43"/>
      <c r="R50" s="31"/>
      <c r="S50" s="31"/>
      <c r="T50" s="33">
        <v>1048732</v>
      </c>
      <c r="U50" s="33"/>
      <c r="V50" s="31"/>
    </row>
    <row r="51" spans="1:22">
      <c r="A51" s="13"/>
      <c r="B51" s="73"/>
      <c r="C51" s="31"/>
      <c r="D51" s="43"/>
      <c r="E51" s="43"/>
      <c r="F51" s="31"/>
      <c r="G51" s="31"/>
      <c r="H51" s="33"/>
      <c r="I51" s="33"/>
      <c r="J51" s="31"/>
      <c r="K51" s="31"/>
      <c r="L51" s="33"/>
      <c r="M51" s="33"/>
      <c r="N51" s="31"/>
      <c r="O51" s="31"/>
      <c r="P51" s="43"/>
      <c r="Q51" s="43"/>
      <c r="R51" s="31"/>
      <c r="S51" s="31"/>
      <c r="T51" s="33"/>
      <c r="U51" s="33"/>
      <c r="V51" s="31"/>
    </row>
    <row r="52" spans="1:22">
      <c r="A52" s="13"/>
      <c r="B52" s="74" t="s">
        <v>49</v>
      </c>
      <c r="C52" s="28"/>
      <c r="D52" s="45" t="s">
        <v>257</v>
      </c>
      <c r="E52" s="45"/>
      <c r="F52" s="28"/>
      <c r="G52" s="28"/>
      <c r="H52" s="35">
        <v>1133422</v>
      </c>
      <c r="I52" s="35"/>
      <c r="J52" s="28"/>
      <c r="K52" s="28"/>
      <c r="L52" s="45" t="s">
        <v>257</v>
      </c>
      <c r="M52" s="45"/>
      <c r="N52" s="28"/>
      <c r="O52" s="28"/>
      <c r="P52" s="45" t="s">
        <v>257</v>
      </c>
      <c r="Q52" s="45"/>
      <c r="R52" s="28"/>
      <c r="S52" s="28"/>
      <c r="T52" s="35">
        <v>1133422</v>
      </c>
      <c r="U52" s="35"/>
      <c r="V52" s="28"/>
    </row>
    <row r="53" spans="1:22">
      <c r="A53" s="13"/>
      <c r="B53" s="74"/>
      <c r="C53" s="28"/>
      <c r="D53" s="45"/>
      <c r="E53" s="45"/>
      <c r="F53" s="28"/>
      <c r="G53" s="28"/>
      <c r="H53" s="35"/>
      <c r="I53" s="35"/>
      <c r="J53" s="28"/>
      <c r="K53" s="28"/>
      <c r="L53" s="45"/>
      <c r="M53" s="45"/>
      <c r="N53" s="28"/>
      <c r="O53" s="28"/>
      <c r="P53" s="45"/>
      <c r="Q53" s="45"/>
      <c r="R53" s="28"/>
      <c r="S53" s="28"/>
      <c r="T53" s="35"/>
      <c r="U53" s="35"/>
      <c r="V53" s="28"/>
    </row>
    <row r="54" spans="1:22">
      <c r="A54" s="13"/>
      <c r="B54" s="73" t="s">
        <v>50</v>
      </c>
      <c r="C54" s="31"/>
      <c r="D54" s="43" t="s">
        <v>257</v>
      </c>
      <c r="E54" s="43"/>
      <c r="F54" s="31"/>
      <c r="G54" s="31"/>
      <c r="H54" s="33">
        <v>73046</v>
      </c>
      <c r="I54" s="33"/>
      <c r="J54" s="31"/>
      <c r="K54" s="31"/>
      <c r="L54" s="43" t="s">
        <v>257</v>
      </c>
      <c r="M54" s="43"/>
      <c r="N54" s="31"/>
      <c r="O54" s="31"/>
      <c r="P54" s="43" t="s">
        <v>257</v>
      </c>
      <c r="Q54" s="43"/>
      <c r="R54" s="31"/>
      <c r="S54" s="31"/>
      <c r="T54" s="33">
        <v>73046</v>
      </c>
      <c r="U54" s="33"/>
      <c r="V54" s="31"/>
    </row>
    <row r="55" spans="1:22">
      <c r="A55" s="13"/>
      <c r="B55" s="73"/>
      <c r="C55" s="31"/>
      <c r="D55" s="43"/>
      <c r="E55" s="43"/>
      <c r="F55" s="31"/>
      <c r="G55" s="31"/>
      <c r="H55" s="33"/>
      <c r="I55" s="33"/>
      <c r="J55" s="31"/>
      <c r="K55" s="31"/>
      <c r="L55" s="43"/>
      <c r="M55" s="43"/>
      <c r="N55" s="31"/>
      <c r="O55" s="31"/>
      <c r="P55" s="43"/>
      <c r="Q55" s="43"/>
      <c r="R55" s="31"/>
      <c r="S55" s="31"/>
      <c r="T55" s="33"/>
      <c r="U55" s="33"/>
      <c r="V55" s="31"/>
    </row>
    <row r="56" spans="1:22">
      <c r="A56" s="13"/>
      <c r="B56" s="74" t="s">
        <v>51</v>
      </c>
      <c r="C56" s="28"/>
      <c r="D56" s="35">
        <v>2266114</v>
      </c>
      <c r="E56" s="35"/>
      <c r="F56" s="28"/>
      <c r="G56" s="28"/>
      <c r="H56" s="35">
        <v>2451</v>
      </c>
      <c r="I56" s="35"/>
      <c r="J56" s="28"/>
      <c r="K56" s="28"/>
      <c r="L56" s="45" t="s">
        <v>257</v>
      </c>
      <c r="M56" s="45"/>
      <c r="N56" s="28"/>
      <c r="O56" s="28"/>
      <c r="P56" s="45" t="s">
        <v>257</v>
      </c>
      <c r="Q56" s="45"/>
      <c r="R56" s="28"/>
      <c r="S56" s="28"/>
      <c r="T56" s="35">
        <v>2268565</v>
      </c>
      <c r="U56" s="35"/>
      <c r="V56" s="28"/>
    </row>
    <row r="57" spans="1:22">
      <c r="A57" s="13"/>
      <c r="B57" s="74"/>
      <c r="C57" s="28"/>
      <c r="D57" s="35"/>
      <c r="E57" s="35"/>
      <c r="F57" s="28"/>
      <c r="G57" s="28"/>
      <c r="H57" s="35"/>
      <c r="I57" s="35"/>
      <c r="J57" s="28"/>
      <c r="K57" s="28"/>
      <c r="L57" s="45"/>
      <c r="M57" s="45"/>
      <c r="N57" s="28"/>
      <c r="O57" s="28"/>
      <c r="P57" s="45"/>
      <c r="Q57" s="45"/>
      <c r="R57" s="28"/>
      <c r="S57" s="28"/>
      <c r="T57" s="35"/>
      <c r="U57" s="35"/>
      <c r="V57" s="28"/>
    </row>
    <row r="58" spans="1:22">
      <c r="A58" s="13"/>
      <c r="B58" s="73" t="s">
        <v>261</v>
      </c>
      <c r="C58" s="31"/>
      <c r="D58" s="43" t="s">
        <v>257</v>
      </c>
      <c r="E58" s="43"/>
      <c r="F58" s="31"/>
      <c r="G58" s="31"/>
      <c r="H58" s="43" t="s">
        <v>257</v>
      </c>
      <c r="I58" s="43"/>
      <c r="J58" s="31"/>
      <c r="K58" s="31"/>
      <c r="L58" s="33">
        <v>1797302</v>
      </c>
      <c r="M58" s="33"/>
      <c r="N58" s="31"/>
      <c r="O58" s="31"/>
      <c r="P58" s="43" t="s">
        <v>257</v>
      </c>
      <c r="Q58" s="43"/>
      <c r="R58" s="31"/>
      <c r="S58" s="31"/>
      <c r="T58" s="33">
        <v>1797302</v>
      </c>
      <c r="U58" s="33"/>
      <c r="V58" s="31"/>
    </row>
    <row r="59" spans="1:22">
      <c r="A59" s="13"/>
      <c r="B59" s="73"/>
      <c r="C59" s="31"/>
      <c r="D59" s="43"/>
      <c r="E59" s="43"/>
      <c r="F59" s="31"/>
      <c r="G59" s="31"/>
      <c r="H59" s="43"/>
      <c r="I59" s="43"/>
      <c r="J59" s="31"/>
      <c r="K59" s="31"/>
      <c r="L59" s="33"/>
      <c r="M59" s="33"/>
      <c r="N59" s="31"/>
      <c r="O59" s="31"/>
      <c r="P59" s="43"/>
      <c r="Q59" s="43"/>
      <c r="R59" s="31"/>
      <c r="S59" s="31"/>
      <c r="T59" s="33"/>
      <c r="U59" s="33"/>
      <c r="V59" s="31"/>
    </row>
    <row r="60" spans="1:22">
      <c r="A60" s="13"/>
      <c r="B60" s="74" t="s">
        <v>53</v>
      </c>
      <c r="C60" s="28"/>
      <c r="D60" s="45" t="s">
        <v>257</v>
      </c>
      <c r="E60" s="45"/>
      <c r="F60" s="28"/>
      <c r="G60" s="28"/>
      <c r="H60" s="35">
        <v>9618398</v>
      </c>
      <c r="I60" s="35"/>
      <c r="J60" s="28"/>
      <c r="K60" s="28"/>
      <c r="L60" s="45" t="s">
        <v>257</v>
      </c>
      <c r="M60" s="45"/>
      <c r="N60" s="28"/>
      <c r="O60" s="28"/>
      <c r="P60" s="45" t="s">
        <v>257</v>
      </c>
      <c r="Q60" s="45"/>
      <c r="R60" s="28"/>
      <c r="S60" s="28"/>
      <c r="T60" s="35">
        <v>9618398</v>
      </c>
      <c r="U60" s="35"/>
      <c r="V60" s="28"/>
    </row>
    <row r="61" spans="1:22">
      <c r="A61" s="13"/>
      <c r="B61" s="74"/>
      <c r="C61" s="28"/>
      <c r="D61" s="45"/>
      <c r="E61" s="45"/>
      <c r="F61" s="28"/>
      <c r="G61" s="28"/>
      <c r="H61" s="35"/>
      <c r="I61" s="35"/>
      <c r="J61" s="28"/>
      <c r="K61" s="28"/>
      <c r="L61" s="45"/>
      <c r="M61" s="45"/>
      <c r="N61" s="28"/>
      <c r="O61" s="28"/>
      <c r="P61" s="45"/>
      <c r="Q61" s="45"/>
      <c r="R61" s="28"/>
      <c r="S61" s="28"/>
      <c r="T61" s="35"/>
      <c r="U61" s="35"/>
      <c r="V61" s="28"/>
    </row>
    <row r="62" spans="1:22">
      <c r="A62" s="13"/>
      <c r="B62" s="73" t="s">
        <v>54</v>
      </c>
      <c r="C62" s="31"/>
      <c r="D62" s="33">
        <v>70213</v>
      </c>
      <c r="E62" s="33"/>
      <c r="F62" s="31"/>
      <c r="G62" s="31"/>
      <c r="H62" s="33">
        <v>23100</v>
      </c>
      <c r="I62" s="33"/>
      <c r="J62" s="31"/>
      <c r="K62" s="31"/>
      <c r="L62" s="33">
        <v>2864</v>
      </c>
      <c r="M62" s="33"/>
      <c r="N62" s="31"/>
      <c r="O62" s="31"/>
      <c r="P62" s="43" t="s">
        <v>768</v>
      </c>
      <c r="Q62" s="43"/>
      <c r="R62" s="32" t="s">
        <v>349</v>
      </c>
      <c r="S62" s="31"/>
      <c r="T62" s="33">
        <v>96175</v>
      </c>
      <c r="U62" s="33"/>
      <c r="V62" s="31"/>
    </row>
    <row r="63" spans="1:22">
      <c r="A63" s="13"/>
      <c r="B63" s="73"/>
      <c r="C63" s="31"/>
      <c r="D63" s="33"/>
      <c r="E63" s="33"/>
      <c r="F63" s="31"/>
      <c r="G63" s="31"/>
      <c r="H63" s="33"/>
      <c r="I63" s="33"/>
      <c r="J63" s="31"/>
      <c r="K63" s="31"/>
      <c r="L63" s="33"/>
      <c r="M63" s="33"/>
      <c r="N63" s="31"/>
      <c r="O63" s="31"/>
      <c r="P63" s="43"/>
      <c r="Q63" s="43"/>
      <c r="R63" s="32"/>
      <c r="S63" s="31"/>
      <c r="T63" s="33"/>
      <c r="U63" s="33"/>
      <c r="V63" s="31"/>
    </row>
    <row r="64" spans="1:22">
      <c r="A64" s="13"/>
      <c r="B64" s="74" t="s">
        <v>1054</v>
      </c>
      <c r="C64" s="28"/>
      <c r="D64" s="45" t="s">
        <v>257</v>
      </c>
      <c r="E64" s="45"/>
      <c r="F64" s="28"/>
      <c r="G64" s="28"/>
      <c r="H64" s="35">
        <v>33486</v>
      </c>
      <c r="I64" s="35"/>
      <c r="J64" s="28"/>
      <c r="K64" s="28"/>
      <c r="L64" s="45" t="s">
        <v>257</v>
      </c>
      <c r="M64" s="45"/>
      <c r="N64" s="28"/>
      <c r="O64" s="28"/>
      <c r="P64" s="45" t="s">
        <v>1055</v>
      </c>
      <c r="Q64" s="45"/>
      <c r="R64" s="64" t="s">
        <v>349</v>
      </c>
      <c r="S64" s="28"/>
      <c r="T64" s="45" t="s">
        <v>257</v>
      </c>
      <c r="U64" s="45"/>
      <c r="V64" s="28"/>
    </row>
    <row r="65" spans="1:22">
      <c r="A65" s="13"/>
      <c r="B65" s="74"/>
      <c r="C65" s="28"/>
      <c r="D65" s="45"/>
      <c r="E65" s="45"/>
      <c r="F65" s="28"/>
      <c r="G65" s="28"/>
      <c r="H65" s="35"/>
      <c r="I65" s="35"/>
      <c r="J65" s="28"/>
      <c r="K65" s="28"/>
      <c r="L65" s="45"/>
      <c r="M65" s="45"/>
      <c r="N65" s="28"/>
      <c r="O65" s="28"/>
      <c r="P65" s="45"/>
      <c r="Q65" s="45"/>
      <c r="R65" s="64"/>
      <c r="S65" s="28"/>
      <c r="T65" s="45"/>
      <c r="U65" s="45"/>
      <c r="V65" s="28"/>
    </row>
    <row r="66" spans="1:22">
      <c r="A66" s="13"/>
      <c r="B66" s="73" t="s">
        <v>1056</v>
      </c>
      <c r="C66" s="31"/>
      <c r="D66" s="43" t="s">
        <v>257</v>
      </c>
      <c r="E66" s="43"/>
      <c r="F66" s="31"/>
      <c r="G66" s="31"/>
      <c r="H66" s="33">
        <v>764056</v>
      </c>
      <c r="I66" s="33"/>
      <c r="J66" s="31"/>
      <c r="K66" s="31"/>
      <c r="L66" s="33">
        <v>5871</v>
      </c>
      <c r="M66" s="33"/>
      <c r="N66" s="31"/>
      <c r="O66" s="31"/>
      <c r="P66" s="43" t="s">
        <v>1057</v>
      </c>
      <c r="Q66" s="43"/>
      <c r="R66" s="32" t="s">
        <v>349</v>
      </c>
      <c r="S66" s="31"/>
      <c r="T66" s="43" t="s">
        <v>257</v>
      </c>
      <c r="U66" s="43"/>
      <c r="V66" s="31"/>
    </row>
    <row r="67" spans="1:22" ht="15.75" thickBot="1">
      <c r="A67" s="13"/>
      <c r="B67" s="73"/>
      <c r="C67" s="31"/>
      <c r="D67" s="44"/>
      <c r="E67" s="44"/>
      <c r="F67" s="37"/>
      <c r="G67" s="31"/>
      <c r="H67" s="36"/>
      <c r="I67" s="36"/>
      <c r="J67" s="37"/>
      <c r="K67" s="31"/>
      <c r="L67" s="36"/>
      <c r="M67" s="36"/>
      <c r="N67" s="37"/>
      <c r="O67" s="31"/>
      <c r="P67" s="44"/>
      <c r="Q67" s="44"/>
      <c r="R67" s="141"/>
      <c r="S67" s="31"/>
      <c r="T67" s="44"/>
      <c r="U67" s="44"/>
      <c r="V67" s="37"/>
    </row>
    <row r="68" spans="1:22">
      <c r="A68" s="13"/>
      <c r="B68" s="34" t="s">
        <v>55</v>
      </c>
      <c r="C68" s="28"/>
      <c r="D68" s="39">
        <v>2426548</v>
      </c>
      <c r="E68" s="39"/>
      <c r="F68" s="29"/>
      <c r="G68" s="28"/>
      <c r="H68" s="39">
        <v>13778845</v>
      </c>
      <c r="I68" s="39"/>
      <c r="J68" s="29"/>
      <c r="K68" s="28"/>
      <c r="L68" s="39">
        <v>1947019</v>
      </c>
      <c r="M68" s="39"/>
      <c r="N68" s="29"/>
      <c r="O68" s="28"/>
      <c r="P68" s="46" t="s">
        <v>1058</v>
      </c>
      <c r="Q68" s="46"/>
      <c r="R68" s="69" t="s">
        <v>349</v>
      </c>
      <c r="S68" s="28"/>
      <c r="T68" s="39">
        <v>17324422</v>
      </c>
      <c r="U68" s="39"/>
      <c r="V68" s="29"/>
    </row>
    <row r="69" spans="1:22" ht="15.75" thickBot="1">
      <c r="A69" s="13"/>
      <c r="B69" s="34"/>
      <c r="C69" s="28"/>
      <c r="D69" s="40"/>
      <c r="E69" s="40"/>
      <c r="F69" s="41"/>
      <c r="G69" s="28"/>
      <c r="H69" s="40"/>
      <c r="I69" s="40"/>
      <c r="J69" s="41"/>
      <c r="K69" s="28"/>
      <c r="L69" s="40"/>
      <c r="M69" s="40"/>
      <c r="N69" s="41"/>
      <c r="O69" s="28"/>
      <c r="P69" s="47"/>
      <c r="Q69" s="47"/>
      <c r="R69" s="78"/>
      <c r="S69" s="28"/>
      <c r="T69" s="40"/>
      <c r="U69" s="40"/>
      <c r="V69" s="41"/>
    </row>
    <row r="70" spans="1:22">
      <c r="A70" s="13"/>
      <c r="B70" s="16"/>
      <c r="C70" s="16"/>
      <c r="D70" s="42"/>
      <c r="E70" s="42"/>
      <c r="F70" s="42"/>
      <c r="G70" s="16"/>
      <c r="H70" s="42"/>
      <c r="I70" s="42"/>
      <c r="J70" s="42"/>
      <c r="K70" s="16"/>
      <c r="L70" s="42"/>
      <c r="M70" s="42"/>
      <c r="N70" s="42"/>
      <c r="O70" s="16"/>
      <c r="P70" s="42"/>
      <c r="Q70" s="42"/>
      <c r="R70" s="42"/>
      <c r="S70" s="16"/>
      <c r="T70" s="42"/>
      <c r="U70" s="42"/>
      <c r="V70" s="42"/>
    </row>
    <row r="71" spans="1:22">
      <c r="A71" s="13"/>
      <c r="B71" s="71" t="s">
        <v>58</v>
      </c>
      <c r="C71" s="20"/>
      <c r="D71" s="28"/>
      <c r="E71" s="28"/>
      <c r="F71" s="28"/>
      <c r="G71" s="20"/>
      <c r="H71" s="28"/>
      <c r="I71" s="28"/>
      <c r="J71" s="28"/>
      <c r="K71" s="20"/>
      <c r="L71" s="28"/>
      <c r="M71" s="28"/>
      <c r="N71" s="28"/>
      <c r="O71" s="20"/>
      <c r="P71" s="28"/>
      <c r="Q71" s="28"/>
      <c r="R71" s="28"/>
      <c r="S71" s="20"/>
      <c r="T71" s="28"/>
      <c r="U71" s="28"/>
      <c r="V71" s="28"/>
    </row>
    <row r="72" spans="1:22">
      <c r="A72" s="13"/>
      <c r="B72" s="73" t="s">
        <v>64</v>
      </c>
      <c r="C72" s="31"/>
      <c r="D72" s="33">
        <v>1117540</v>
      </c>
      <c r="E72" s="33"/>
      <c r="F72" s="31"/>
      <c r="G72" s="31"/>
      <c r="H72" s="33">
        <v>2425406</v>
      </c>
      <c r="I72" s="33"/>
      <c r="J72" s="31"/>
      <c r="K72" s="31"/>
      <c r="L72" s="33">
        <v>220838</v>
      </c>
      <c r="M72" s="33"/>
      <c r="N72" s="31"/>
      <c r="O72" s="31"/>
      <c r="P72" s="43" t="s">
        <v>1059</v>
      </c>
      <c r="Q72" s="43"/>
      <c r="R72" s="32" t="s">
        <v>349</v>
      </c>
      <c r="S72" s="31"/>
      <c r="T72" s="33">
        <v>1117540</v>
      </c>
      <c r="U72" s="33"/>
      <c r="V72" s="31"/>
    </row>
    <row r="73" spans="1:22" ht="15.75" thickBot="1">
      <c r="A73" s="13"/>
      <c r="B73" s="73"/>
      <c r="C73" s="31"/>
      <c r="D73" s="36"/>
      <c r="E73" s="36"/>
      <c r="F73" s="37"/>
      <c r="G73" s="31"/>
      <c r="H73" s="36"/>
      <c r="I73" s="36"/>
      <c r="J73" s="37"/>
      <c r="K73" s="31"/>
      <c r="L73" s="36"/>
      <c r="M73" s="36"/>
      <c r="N73" s="37"/>
      <c r="O73" s="31"/>
      <c r="P73" s="44"/>
      <c r="Q73" s="44"/>
      <c r="R73" s="141"/>
      <c r="S73" s="31"/>
      <c r="T73" s="36"/>
      <c r="U73" s="36"/>
      <c r="V73" s="37"/>
    </row>
    <row r="74" spans="1:22">
      <c r="A74" s="13"/>
      <c r="B74" s="74" t="s">
        <v>65</v>
      </c>
      <c r="C74" s="28"/>
      <c r="D74" s="69" t="s">
        <v>232</v>
      </c>
      <c r="E74" s="39">
        <v>3544088</v>
      </c>
      <c r="F74" s="29"/>
      <c r="G74" s="28"/>
      <c r="H74" s="69" t="s">
        <v>232</v>
      </c>
      <c r="I74" s="39">
        <v>16204251</v>
      </c>
      <c r="J74" s="29"/>
      <c r="K74" s="28"/>
      <c r="L74" s="69" t="s">
        <v>232</v>
      </c>
      <c r="M74" s="39">
        <v>2167857</v>
      </c>
      <c r="N74" s="29"/>
      <c r="O74" s="28"/>
      <c r="P74" s="69" t="s">
        <v>232</v>
      </c>
      <c r="Q74" s="46" t="s">
        <v>1052</v>
      </c>
      <c r="R74" s="69" t="s">
        <v>349</v>
      </c>
      <c r="S74" s="28"/>
      <c r="T74" s="69" t="s">
        <v>232</v>
      </c>
      <c r="U74" s="39">
        <v>18441962</v>
      </c>
      <c r="V74" s="29"/>
    </row>
    <row r="75" spans="1:22" ht="15.75" thickBot="1">
      <c r="A75" s="13"/>
      <c r="B75" s="74"/>
      <c r="C75" s="28"/>
      <c r="D75" s="135"/>
      <c r="E75" s="136"/>
      <c r="F75" s="115"/>
      <c r="G75" s="28"/>
      <c r="H75" s="135"/>
      <c r="I75" s="136"/>
      <c r="J75" s="115"/>
      <c r="K75" s="28"/>
      <c r="L75" s="135"/>
      <c r="M75" s="136"/>
      <c r="N75" s="115"/>
      <c r="O75" s="28"/>
      <c r="P75" s="135"/>
      <c r="Q75" s="142"/>
      <c r="R75" s="135"/>
      <c r="S75" s="28"/>
      <c r="T75" s="135"/>
      <c r="U75" s="136"/>
      <c r="V75" s="115"/>
    </row>
    <row r="76" spans="1:22" ht="15.75" thickTop="1">
      <c r="A76" s="13"/>
      <c r="B76" s="26"/>
      <c r="C76" s="26"/>
      <c r="D76" s="26"/>
      <c r="E76" s="26"/>
      <c r="F76" s="26"/>
      <c r="G76" s="26"/>
      <c r="H76" s="26"/>
      <c r="I76" s="26"/>
      <c r="J76" s="26"/>
      <c r="K76" s="26"/>
      <c r="L76" s="26"/>
      <c r="M76" s="26"/>
      <c r="N76" s="26"/>
      <c r="O76" s="26"/>
      <c r="P76" s="26"/>
      <c r="Q76" s="26"/>
      <c r="R76" s="26"/>
      <c r="S76" s="26"/>
      <c r="T76" s="26"/>
      <c r="U76" s="26"/>
      <c r="V76" s="26"/>
    </row>
    <row r="77" spans="1:22">
      <c r="A77" s="13"/>
      <c r="B77" s="15"/>
      <c r="C77" s="15"/>
      <c r="D77" s="15"/>
      <c r="E77" s="15"/>
      <c r="F77" s="15"/>
      <c r="G77" s="15"/>
      <c r="H77" s="15"/>
      <c r="I77" s="15"/>
      <c r="J77" s="15"/>
      <c r="K77" s="15"/>
      <c r="L77" s="15"/>
      <c r="M77" s="15"/>
      <c r="N77" s="15"/>
      <c r="O77" s="15"/>
      <c r="P77" s="15"/>
      <c r="Q77" s="15"/>
      <c r="R77" s="15"/>
      <c r="S77" s="15"/>
      <c r="T77" s="15"/>
      <c r="U77" s="15"/>
      <c r="V77" s="15"/>
    </row>
    <row r="78" spans="1:22">
      <c r="A78" s="13"/>
      <c r="B78" s="184" t="s">
        <v>1038</v>
      </c>
      <c r="C78" s="184"/>
      <c r="D78" s="184"/>
      <c r="E78" s="184"/>
      <c r="F78" s="184"/>
      <c r="G78" s="184"/>
      <c r="H78" s="184"/>
      <c r="I78" s="184"/>
      <c r="J78" s="184"/>
      <c r="K78" s="184"/>
      <c r="L78" s="184"/>
      <c r="M78" s="184"/>
      <c r="N78" s="184"/>
      <c r="O78" s="184"/>
      <c r="P78" s="184"/>
      <c r="Q78" s="184"/>
      <c r="R78" s="184"/>
      <c r="S78" s="184"/>
      <c r="T78" s="184"/>
      <c r="U78" s="184"/>
      <c r="V78" s="184"/>
    </row>
    <row r="79" spans="1:22">
      <c r="A79" s="13"/>
      <c r="B79" s="184" t="s">
        <v>262</v>
      </c>
      <c r="C79" s="184"/>
      <c r="D79" s="184"/>
      <c r="E79" s="184"/>
      <c r="F79" s="184"/>
      <c r="G79" s="184"/>
      <c r="H79" s="184"/>
      <c r="I79" s="184"/>
      <c r="J79" s="184"/>
      <c r="K79" s="184"/>
      <c r="L79" s="184"/>
      <c r="M79" s="184"/>
      <c r="N79" s="184"/>
      <c r="O79" s="184"/>
      <c r="P79" s="184"/>
      <c r="Q79" s="184"/>
      <c r="R79" s="184"/>
      <c r="S79" s="184"/>
      <c r="T79" s="184"/>
      <c r="U79" s="184"/>
      <c r="V79" s="184"/>
    </row>
    <row r="80" spans="1:22">
      <c r="A80" s="13"/>
      <c r="B80" s="184" t="s">
        <v>1040</v>
      </c>
      <c r="C80" s="184"/>
      <c r="D80" s="184"/>
      <c r="E80" s="184"/>
      <c r="F80" s="184"/>
      <c r="G80" s="184"/>
      <c r="H80" s="184"/>
      <c r="I80" s="184"/>
      <c r="J80" s="184"/>
      <c r="K80" s="184"/>
      <c r="L80" s="184"/>
      <c r="M80" s="184"/>
      <c r="N80" s="184"/>
      <c r="O80" s="184"/>
      <c r="P80" s="184"/>
      <c r="Q80" s="184"/>
      <c r="R80" s="184"/>
      <c r="S80" s="184"/>
      <c r="T80" s="184"/>
      <c r="U80" s="184"/>
      <c r="V80" s="184"/>
    </row>
    <row r="81" spans="1:22">
      <c r="A81" s="13"/>
      <c r="B81" s="16"/>
      <c r="C81" s="16"/>
      <c r="D81" s="31"/>
      <c r="E81" s="31"/>
      <c r="F81" s="31"/>
      <c r="G81" s="16"/>
      <c r="H81" s="31"/>
      <c r="I81" s="31"/>
      <c r="J81" s="31"/>
      <c r="K81" s="16"/>
      <c r="L81" s="31"/>
      <c r="M81" s="31"/>
      <c r="N81" s="31"/>
      <c r="O81" s="16"/>
      <c r="P81" s="31"/>
      <c r="Q81" s="31"/>
      <c r="R81" s="31"/>
      <c r="S81" s="16"/>
      <c r="T81" s="31"/>
      <c r="U81" s="31"/>
      <c r="V81" s="31"/>
    </row>
    <row r="82" spans="1:22">
      <c r="A82" s="13"/>
      <c r="B82" s="31"/>
      <c r="C82" s="31"/>
      <c r="D82" s="59" t="s">
        <v>1041</v>
      </c>
      <c r="E82" s="59"/>
      <c r="F82" s="59"/>
      <c r="G82" s="31"/>
      <c r="H82" s="59" t="s">
        <v>1042</v>
      </c>
      <c r="I82" s="59"/>
      <c r="J82" s="59"/>
      <c r="K82" s="31"/>
      <c r="L82" s="59" t="s">
        <v>1043</v>
      </c>
      <c r="M82" s="59"/>
      <c r="N82" s="59"/>
      <c r="O82" s="31"/>
      <c r="P82" s="59" t="s">
        <v>965</v>
      </c>
      <c r="Q82" s="59"/>
      <c r="R82" s="59"/>
      <c r="S82" s="31"/>
      <c r="T82" s="59" t="s">
        <v>966</v>
      </c>
      <c r="U82" s="59"/>
      <c r="V82" s="59"/>
    </row>
    <row r="83" spans="1:22">
      <c r="A83" s="13"/>
      <c r="B83" s="31"/>
      <c r="C83" s="31"/>
      <c r="D83" s="59"/>
      <c r="E83" s="59"/>
      <c r="F83" s="59"/>
      <c r="G83" s="31"/>
      <c r="H83" s="59"/>
      <c r="I83" s="59"/>
      <c r="J83" s="59"/>
      <c r="K83" s="31"/>
      <c r="L83" s="59"/>
      <c r="M83" s="59"/>
      <c r="N83" s="59"/>
      <c r="O83" s="31"/>
      <c r="P83" s="59" t="s">
        <v>1044</v>
      </c>
      <c r="Q83" s="59"/>
      <c r="R83" s="59"/>
      <c r="S83" s="31"/>
      <c r="T83" s="59"/>
      <c r="U83" s="59"/>
      <c r="V83" s="59"/>
    </row>
    <row r="84" spans="1:22" ht="15.75" thickBot="1">
      <c r="A84" s="13"/>
      <c r="B84" s="31"/>
      <c r="C84" s="31"/>
      <c r="D84" s="27"/>
      <c r="E84" s="27"/>
      <c r="F84" s="27"/>
      <c r="G84" s="31"/>
      <c r="H84" s="27"/>
      <c r="I84" s="27"/>
      <c r="J84" s="27"/>
      <c r="K84" s="31"/>
      <c r="L84" s="27"/>
      <c r="M84" s="27"/>
      <c r="N84" s="27"/>
      <c r="O84" s="31"/>
      <c r="P84" s="27" t="s">
        <v>1045</v>
      </c>
      <c r="Q84" s="27"/>
      <c r="R84" s="27"/>
      <c r="S84" s="31"/>
      <c r="T84" s="27"/>
      <c r="U84" s="27"/>
      <c r="V84" s="27"/>
    </row>
    <row r="85" spans="1:22">
      <c r="A85" s="13"/>
      <c r="B85" s="19" t="s">
        <v>32</v>
      </c>
      <c r="C85" s="20"/>
      <c r="D85" s="29"/>
      <c r="E85" s="29"/>
      <c r="F85" s="29"/>
      <c r="G85" s="20"/>
      <c r="H85" s="29"/>
      <c r="I85" s="29"/>
      <c r="J85" s="29"/>
      <c r="K85" s="20"/>
      <c r="L85" s="29"/>
      <c r="M85" s="29"/>
      <c r="N85" s="29"/>
      <c r="O85" s="20"/>
      <c r="P85" s="29"/>
      <c r="Q85" s="29"/>
      <c r="R85" s="29"/>
      <c r="S85" s="20"/>
      <c r="T85" s="29"/>
      <c r="U85" s="29"/>
      <c r="V85" s="29"/>
    </row>
    <row r="86" spans="1:22">
      <c r="A86" s="13"/>
      <c r="B86" s="73" t="s">
        <v>33</v>
      </c>
      <c r="C86" s="31"/>
      <c r="D86" s="32" t="s">
        <v>232</v>
      </c>
      <c r="E86" s="33">
        <v>100009</v>
      </c>
      <c r="F86" s="31"/>
      <c r="G86" s="31"/>
      <c r="H86" s="32" t="s">
        <v>232</v>
      </c>
      <c r="I86" s="33">
        <v>388644</v>
      </c>
      <c r="J86" s="31"/>
      <c r="K86" s="31"/>
      <c r="L86" s="32" t="s">
        <v>232</v>
      </c>
      <c r="M86" s="33">
        <v>3232</v>
      </c>
      <c r="N86" s="31"/>
      <c r="O86" s="31"/>
      <c r="P86" s="32" t="s">
        <v>232</v>
      </c>
      <c r="Q86" s="43" t="s">
        <v>257</v>
      </c>
      <c r="R86" s="31"/>
      <c r="S86" s="31"/>
      <c r="T86" s="32" t="s">
        <v>232</v>
      </c>
      <c r="U86" s="33">
        <v>491885</v>
      </c>
      <c r="V86" s="31"/>
    </row>
    <row r="87" spans="1:22">
      <c r="A87" s="13"/>
      <c r="B87" s="73"/>
      <c r="C87" s="31"/>
      <c r="D87" s="32"/>
      <c r="E87" s="33"/>
      <c r="F87" s="31"/>
      <c r="G87" s="31"/>
      <c r="H87" s="32"/>
      <c r="I87" s="33"/>
      <c r="J87" s="31"/>
      <c r="K87" s="31"/>
      <c r="L87" s="32"/>
      <c r="M87" s="33"/>
      <c r="N87" s="31"/>
      <c r="O87" s="31"/>
      <c r="P87" s="32"/>
      <c r="Q87" s="43"/>
      <c r="R87" s="31"/>
      <c r="S87" s="31"/>
      <c r="T87" s="32"/>
      <c r="U87" s="33"/>
      <c r="V87" s="31"/>
    </row>
    <row r="88" spans="1:22">
      <c r="A88" s="13"/>
      <c r="B88" s="74" t="s">
        <v>34</v>
      </c>
      <c r="C88" s="28"/>
      <c r="D88" s="35">
        <v>14753</v>
      </c>
      <c r="E88" s="35"/>
      <c r="F88" s="28"/>
      <c r="G88" s="28"/>
      <c r="H88" s="35">
        <v>732582</v>
      </c>
      <c r="I88" s="35"/>
      <c r="J88" s="28"/>
      <c r="K88" s="28"/>
      <c r="L88" s="35">
        <v>57468</v>
      </c>
      <c r="M88" s="35"/>
      <c r="N88" s="28"/>
      <c r="O88" s="28"/>
      <c r="P88" s="45" t="s">
        <v>257</v>
      </c>
      <c r="Q88" s="45"/>
      <c r="R88" s="28"/>
      <c r="S88" s="28"/>
      <c r="T88" s="35">
        <v>804803</v>
      </c>
      <c r="U88" s="35"/>
      <c r="V88" s="28"/>
    </row>
    <row r="89" spans="1:22">
      <c r="A89" s="13"/>
      <c r="B89" s="74"/>
      <c r="C89" s="28"/>
      <c r="D89" s="35"/>
      <c r="E89" s="35"/>
      <c r="F89" s="28"/>
      <c r="G89" s="28"/>
      <c r="H89" s="35"/>
      <c r="I89" s="35"/>
      <c r="J89" s="28"/>
      <c r="K89" s="28"/>
      <c r="L89" s="35"/>
      <c r="M89" s="35"/>
      <c r="N89" s="28"/>
      <c r="O89" s="28"/>
      <c r="P89" s="45"/>
      <c r="Q89" s="45"/>
      <c r="R89" s="28"/>
      <c r="S89" s="28"/>
      <c r="T89" s="35"/>
      <c r="U89" s="35"/>
      <c r="V89" s="28"/>
    </row>
    <row r="90" spans="1:22">
      <c r="A90" s="13"/>
      <c r="B90" s="73" t="s">
        <v>256</v>
      </c>
      <c r="C90" s="31"/>
      <c r="D90" s="33">
        <v>6341</v>
      </c>
      <c r="E90" s="33"/>
      <c r="F90" s="31"/>
      <c r="G90" s="31"/>
      <c r="H90" s="33">
        <v>10819</v>
      </c>
      <c r="I90" s="33"/>
      <c r="J90" s="31"/>
      <c r="K90" s="31"/>
      <c r="L90" s="33">
        <v>1377711</v>
      </c>
      <c r="M90" s="33"/>
      <c r="N90" s="31"/>
      <c r="O90" s="31"/>
      <c r="P90" s="43" t="s">
        <v>257</v>
      </c>
      <c r="Q90" s="43"/>
      <c r="R90" s="31"/>
      <c r="S90" s="31"/>
      <c r="T90" s="33">
        <v>1394871</v>
      </c>
      <c r="U90" s="33"/>
      <c r="V90" s="31"/>
    </row>
    <row r="91" spans="1:22">
      <c r="A91" s="13"/>
      <c r="B91" s="73"/>
      <c r="C91" s="31"/>
      <c r="D91" s="33"/>
      <c r="E91" s="33"/>
      <c r="F91" s="31"/>
      <c r="G91" s="31"/>
      <c r="H91" s="33"/>
      <c r="I91" s="33"/>
      <c r="J91" s="31"/>
      <c r="K91" s="31"/>
      <c r="L91" s="33"/>
      <c r="M91" s="33"/>
      <c r="N91" s="31"/>
      <c r="O91" s="31"/>
      <c r="P91" s="43"/>
      <c r="Q91" s="43"/>
      <c r="R91" s="31"/>
      <c r="S91" s="31"/>
      <c r="T91" s="33"/>
      <c r="U91" s="33"/>
      <c r="V91" s="31"/>
    </row>
    <row r="92" spans="1:22">
      <c r="A92" s="13"/>
      <c r="B92" s="74" t="s">
        <v>36</v>
      </c>
      <c r="C92" s="28"/>
      <c r="D92" s="45" t="s">
        <v>257</v>
      </c>
      <c r="E92" s="45"/>
      <c r="F92" s="28"/>
      <c r="G92" s="28"/>
      <c r="H92" s="35">
        <v>9754110</v>
      </c>
      <c r="I92" s="35"/>
      <c r="J92" s="28"/>
      <c r="K92" s="28"/>
      <c r="L92" s="35">
        <v>587265</v>
      </c>
      <c r="M92" s="35"/>
      <c r="N92" s="28"/>
      <c r="O92" s="28"/>
      <c r="P92" s="45" t="s">
        <v>257</v>
      </c>
      <c r="Q92" s="45"/>
      <c r="R92" s="28"/>
      <c r="S92" s="28"/>
      <c r="T92" s="35">
        <v>10341375</v>
      </c>
      <c r="U92" s="35"/>
      <c r="V92" s="28"/>
    </row>
    <row r="93" spans="1:22">
      <c r="A93" s="13"/>
      <c r="B93" s="74"/>
      <c r="C93" s="28"/>
      <c r="D93" s="45"/>
      <c r="E93" s="45"/>
      <c r="F93" s="28"/>
      <c r="G93" s="28"/>
      <c r="H93" s="35"/>
      <c r="I93" s="35"/>
      <c r="J93" s="28"/>
      <c r="K93" s="28"/>
      <c r="L93" s="35"/>
      <c r="M93" s="35"/>
      <c r="N93" s="28"/>
      <c r="O93" s="28"/>
      <c r="P93" s="45"/>
      <c r="Q93" s="45"/>
      <c r="R93" s="28"/>
      <c r="S93" s="28"/>
      <c r="T93" s="35"/>
      <c r="U93" s="35"/>
      <c r="V93" s="28"/>
    </row>
    <row r="94" spans="1:22">
      <c r="A94" s="13"/>
      <c r="B94" s="73" t="s">
        <v>722</v>
      </c>
      <c r="C94" s="31"/>
      <c r="D94" s="33">
        <v>51681</v>
      </c>
      <c r="E94" s="33"/>
      <c r="F94" s="31"/>
      <c r="G94" s="31"/>
      <c r="H94" s="33">
        <v>223767</v>
      </c>
      <c r="I94" s="33"/>
      <c r="J94" s="31"/>
      <c r="K94" s="31"/>
      <c r="L94" s="33">
        <v>43747</v>
      </c>
      <c r="M94" s="33"/>
      <c r="N94" s="31"/>
      <c r="O94" s="31"/>
      <c r="P94" s="43" t="s">
        <v>257</v>
      </c>
      <c r="Q94" s="43"/>
      <c r="R94" s="31"/>
      <c r="S94" s="31"/>
      <c r="T94" s="33">
        <v>319195</v>
      </c>
      <c r="U94" s="33"/>
      <c r="V94" s="31"/>
    </row>
    <row r="95" spans="1:22">
      <c r="A95" s="13"/>
      <c r="B95" s="73"/>
      <c r="C95" s="31"/>
      <c r="D95" s="33"/>
      <c r="E95" s="33"/>
      <c r="F95" s="31"/>
      <c r="G95" s="31"/>
      <c r="H95" s="33"/>
      <c r="I95" s="33"/>
      <c r="J95" s="31"/>
      <c r="K95" s="31"/>
      <c r="L95" s="33"/>
      <c r="M95" s="33"/>
      <c r="N95" s="31"/>
      <c r="O95" s="31"/>
      <c r="P95" s="43"/>
      <c r="Q95" s="43"/>
      <c r="R95" s="31"/>
      <c r="S95" s="31"/>
      <c r="T95" s="33"/>
      <c r="U95" s="33"/>
      <c r="V95" s="31"/>
    </row>
    <row r="96" spans="1:22">
      <c r="A96" s="13"/>
      <c r="B96" s="74" t="s">
        <v>259</v>
      </c>
      <c r="C96" s="28"/>
      <c r="D96" s="45" t="s">
        <v>257</v>
      </c>
      <c r="E96" s="45"/>
      <c r="F96" s="28"/>
      <c r="G96" s="28"/>
      <c r="H96" s="35">
        <v>1337218</v>
      </c>
      <c r="I96" s="35"/>
      <c r="J96" s="28"/>
      <c r="K96" s="28"/>
      <c r="L96" s="35">
        <v>62647</v>
      </c>
      <c r="M96" s="35"/>
      <c r="N96" s="28"/>
      <c r="O96" s="28"/>
      <c r="P96" s="45" t="s">
        <v>1060</v>
      </c>
      <c r="Q96" s="45"/>
      <c r="R96" s="64" t="s">
        <v>349</v>
      </c>
      <c r="S96" s="28"/>
      <c r="T96" s="35">
        <v>1381434</v>
      </c>
      <c r="U96" s="35"/>
      <c r="V96" s="28"/>
    </row>
    <row r="97" spans="1:22">
      <c r="A97" s="13"/>
      <c r="B97" s="74"/>
      <c r="C97" s="28"/>
      <c r="D97" s="45"/>
      <c r="E97" s="45"/>
      <c r="F97" s="28"/>
      <c r="G97" s="28"/>
      <c r="H97" s="35"/>
      <c r="I97" s="35"/>
      <c r="J97" s="28"/>
      <c r="K97" s="28"/>
      <c r="L97" s="35"/>
      <c r="M97" s="35"/>
      <c r="N97" s="28"/>
      <c r="O97" s="28"/>
      <c r="P97" s="45"/>
      <c r="Q97" s="45"/>
      <c r="R97" s="64"/>
      <c r="S97" s="28"/>
      <c r="T97" s="35"/>
      <c r="U97" s="35"/>
      <c r="V97" s="28"/>
    </row>
    <row r="98" spans="1:22">
      <c r="A98" s="13"/>
      <c r="B98" s="73" t="s">
        <v>1047</v>
      </c>
      <c r="C98" s="31"/>
      <c r="D98" s="43" t="s">
        <v>257</v>
      </c>
      <c r="E98" s="43"/>
      <c r="F98" s="31"/>
      <c r="G98" s="31"/>
      <c r="H98" s="33">
        <v>1304900</v>
      </c>
      <c r="I98" s="33"/>
      <c r="J98" s="31"/>
      <c r="K98" s="31"/>
      <c r="L98" s="43" t="s">
        <v>257</v>
      </c>
      <c r="M98" s="43"/>
      <c r="N98" s="31"/>
      <c r="O98" s="31"/>
      <c r="P98" s="43" t="s">
        <v>257</v>
      </c>
      <c r="Q98" s="43"/>
      <c r="R98" s="31"/>
      <c r="S98" s="31"/>
      <c r="T98" s="33">
        <v>1304900</v>
      </c>
      <c r="U98" s="33"/>
      <c r="V98" s="31"/>
    </row>
    <row r="99" spans="1:22">
      <c r="A99" s="13"/>
      <c r="B99" s="73"/>
      <c r="C99" s="31"/>
      <c r="D99" s="43"/>
      <c r="E99" s="43"/>
      <c r="F99" s="31"/>
      <c r="G99" s="31"/>
      <c r="H99" s="33"/>
      <c r="I99" s="33"/>
      <c r="J99" s="31"/>
      <c r="K99" s="31"/>
      <c r="L99" s="43"/>
      <c r="M99" s="43"/>
      <c r="N99" s="31"/>
      <c r="O99" s="31"/>
      <c r="P99" s="43"/>
      <c r="Q99" s="43"/>
      <c r="R99" s="31"/>
      <c r="S99" s="31"/>
      <c r="T99" s="33"/>
      <c r="U99" s="33"/>
      <c r="V99" s="31"/>
    </row>
    <row r="100" spans="1:22">
      <c r="A100" s="13"/>
      <c r="B100" s="74" t="s">
        <v>40</v>
      </c>
      <c r="C100" s="28"/>
      <c r="D100" s="45" t="s">
        <v>257</v>
      </c>
      <c r="E100" s="45"/>
      <c r="F100" s="28"/>
      <c r="G100" s="28"/>
      <c r="H100" s="35">
        <v>657737</v>
      </c>
      <c r="I100" s="35"/>
      <c r="J100" s="28"/>
      <c r="K100" s="28"/>
      <c r="L100" s="45" t="s">
        <v>257</v>
      </c>
      <c r="M100" s="45"/>
      <c r="N100" s="28"/>
      <c r="O100" s="28"/>
      <c r="P100" s="45" t="s">
        <v>257</v>
      </c>
      <c r="Q100" s="45"/>
      <c r="R100" s="28"/>
      <c r="S100" s="28"/>
      <c r="T100" s="35">
        <v>657737</v>
      </c>
      <c r="U100" s="35"/>
      <c r="V100" s="28"/>
    </row>
    <row r="101" spans="1:22">
      <c r="A101" s="13"/>
      <c r="B101" s="74"/>
      <c r="C101" s="28"/>
      <c r="D101" s="45"/>
      <c r="E101" s="45"/>
      <c r="F101" s="28"/>
      <c r="G101" s="28"/>
      <c r="H101" s="35"/>
      <c r="I101" s="35"/>
      <c r="J101" s="28"/>
      <c r="K101" s="28"/>
      <c r="L101" s="45"/>
      <c r="M101" s="45"/>
      <c r="N101" s="28"/>
      <c r="O101" s="28"/>
      <c r="P101" s="45"/>
      <c r="Q101" s="45"/>
      <c r="R101" s="28"/>
      <c r="S101" s="28"/>
      <c r="T101" s="35"/>
      <c r="U101" s="35"/>
      <c r="V101" s="28"/>
    </row>
    <row r="102" spans="1:22">
      <c r="A102" s="13"/>
      <c r="B102" s="73" t="s">
        <v>41</v>
      </c>
      <c r="C102" s="31"/>
      <c r="D102" s="43" t="s">
        <v>257</v>
      </c>
      <c r="E102" s="43"/>
      <c r="F102" s="31"/>
      <c r="G102" s="31"/>
      <c r="H102" s="33">
        <v>115364</v>
      </c>
      <c r="I102" s="33"/>
      <c r="J102" s="31"/>
      <c r="K102" s="31"/>
      <c r="L102" s="33">
        <v>7042</v>
      </c>
      <c r="M102" s="33"/>
      <c r="N102" s="31"/>
      <c r="O102" s="31"/>
      <c r="P102" s="43" t="s">
        <v>257</v>
      </c>
      <c r="Q102" s="43"/>
      <c r="R102" s="31"/>
      <c r="S102" s="31"/>
      <c r="T102" s="33">
        <v>122406</v>
      </c>
      <c r="U102" s="33"/>
      <c r="V102" s="31"/>
    </row>
    <row r="103" spans="1:22">
      <c r="A103" s="13"/>
      <c r="B103" s="73"/>
      <c r="C103" s="31"/>
      <c r="D103" s="43"/>
      <c r="E103" s="43"/>
      <c r="F103" s="31"/>
      <c r="G103" s="31"/>
      <c r="H103" s="33"/>
      <c r="I103" s="33"/>
      <c r="J103" s="31"/>
      <c r="K103" s="31"/>
      <c r="L103" s="33"/>
      <c r="M103" s="33"/>
      <c r="N103" s="31"/>
      <c r="O103" s="31"/>
      <c r="P103" s="43"/>
      <c r="Q103" s="43"/>
      <c r="R103" s="31"/>
      <c r="S103" s="31"/>
      <c r="T103" s="33"/>
      <c r="U103" s="33"/>
      <c r="V103" s="31"/>
    </row>
    <row r="104" spans="1:22">
      <c r="A104" s="13"/>
      <c r="B104" s="74" t="s">
        <v>42</v>
      </c>
      <c r="C104" s="28"/>
      <c r="D104" s="45">
        <v>277</v>
      </c>
      <c r="E104" s="45"/>
      <c r="F104" s="28"/>
      <c r="G104" s="28"/>
      <c r="H104" s="35">
        <v>155570</v>
      </c>
      <c r="I104" s="35"/>
      <c r="J104" s="28"/>
      <c r="K104" s="28"/>
      <c r="L104" s="45" t="s">
        <v>257</v>
      </c>
      <c r="M104" s="45"/>
      <c r="N104" s="28"/>
      <c r="O104" s="28"/>
      <c r="P104" s="45" t="s">
        <v>257</v>
      </c>
      <c r="Q104" s="45"/>
      <c r="R104" s="28"/>
      <c r="S104" s="28"/>
      <c r="T104" s="35">
        <v>155847</v>
      </c>
      <c r="U104" s="35"/>
      <c r="V104" s="28"/>
    </row>
    <row r="105" spans="1:22">
      <c r="A105" s="13"/>
      <c r="B105" s="74"/>
      <c r="C105" s="28"/>
      <c r="D105" s="45"/>
      <c r="E105" s="45"/>
      <c r="F105" s="28"/>
      <c r="G105" s="28"/>
      <c r="H105" s="35"/>
      <c r="I105" s="35"/>
      <c r="J105" s="28"/>
      <c r="K105" s="28"/>
      <c r="L105" s="45"/>
      <c r="M105" s="45"/>
      <c r="N105" s="28"/>
      <c r="O105" s="28"/>
      <c r="P105" s="45"/>
      <c r="Q105" s="45"/>
      <c r="R105" s="28"/>
      <c r="S105" s="28"/>
      <c r="T105" s="35"/>
      <c r="U105" s="35"/>
      <c r="V105" s="28"/>
    </row>
    <row r="106" spans="1:22">
      <c r="A106" s="13"/>
      <c r="B106" s="73" t="s">
        <v>260</v>
      </c>
      <c r="C106" s="31"/>
      <c r="D106" s="33">
        <v>65293</v>
      </c>
      <c r="E106" s="33"/>
      <c r="F106" s="31"/>
      <c r="G106" s="31"/>
      <c r="H106" s="33">
        <v>291529</v>
      </c>
      <c r="I106" s="33"/>
      <c r="J106" s="31"/>
      <c r="K106" s="31"/>
      <c r="L106" s="33">
        <v>56254</v>
      </c>
      <c r="M106" s="33"/>
      <c r="N106" s="31"/>
      <c r="O106" s="31"/>
      <c r="P106" s="43" t="s">
        <v>257</v>
      </c>
      <c r="Q106" s="43"/>
      <c r="R106" s="31"/>
      <c r="S106" s="31"/>
      <c r="T106" s="33">
        <v>413076</v>
      </c>
      <c r="U106" s="33"/>
      <c r="V106" s="31"/>
    </row>
    <row r="107" spans="1:22">
      <c r="A107" s="13"/>
      <c r="B107" s="73"/>
      <c r="C107" s="31"/>
      <c r="D107" s="33"/>
      <c r="E107" s="33"/>
      <c r="F107" s="31"/>
      <c r="G107" s="31"/>
      <c r="H107" s="33"/>
      <c r="I107" s="33"/>
      <c r="J107" s="31"/>
      <c r="K107" s="31"/>
      <c r="L107" s="33"/>
      <c r="M107" s="33"/>
      <c r="N107" s="31"/>
      <c r="O107" s="31"/>
      <c r="P107" s="43"/>
      <c r="Q107" s="43"/>
      <c r="R107" s="31"/>
      <c r="S107" s="31"/>
      <c r="T107" s="33"/>
      <c r="U107" s="33"/>
      <c r="V107" s="31"/>
    </row>
    <row r="108" spans="1:22">
      <c r="A108" s="13"/>
      <c r="B108" s="74" t="s">
        <v>1048</v>
      </c>
      <c r="C108" s="28"/>
      <c r="D108" s="35">
        <v>711797</v>
      </c>
      <c r="E108" s="35"/>
      <c r="F108" s="28"/>
      <c r="G108" s="28"/>
      <c r="H108" s="45" t="s">
        <v>257</v>
      </c>
      <c r="I108" s="45"/>
      <c r="J108" s="28"/>
      <c r="K108" s="28"/>
      <c r="L108" s="45" t="s">
        <v>257</v>
      </c>
      <c r="M108" s="45"/>
      <c r="N108" s="28"/>
      <c r="O108" s="28"/>
      <c r="P108" s="45" t="s">
        <v>1061</v>
      </c>
      <c r="Q108" s="45"/>
      <c r="R108" s="64" t="s">
        <v>349</v>
      </c>
      <c r="S108" s="28"/>
      <c r="T108" s="45" t="s">
        <v>257</v>
      </c>
      <c r="U108" s="45"/>
      <c r="V108" s="28"/>
    </row>
    <row r="109" spans="1:22">
      <c r="A109" s="13"/>
      <c r="B109" s="74"/>
      <c r="C109" s="28"/>
      <c r="D109" s="35"/>
      <c r="E109" s="35"/>
      <c r="F109" s="28"/>
      <c r="G109" s="28"/>
      <c r="H109" s="45"/>
      <c r="I109" s="45"/>
      <c r="J109" s="28"/>
      <c r="K109" s="28"/>
      <c r="L109" s="45"/>
      <c r="M109" s="45"/>
      <c r="N109" s="28"/>
      <c r="O109" s="28"/>
      <c r="P109" s="45"/>
      <c r="Q109" s="45"/>
      <c r="R109" s="64"/>
      <c r="S109" s="28"/>
      <c r="T109" s="45"/>
      <c r="U109" s="45"/>
      <c r="V109" s="28"/>
    </row>
    <row r="110" spans="1:22">
      <c r="A110" s="13"/>
      <c r="B110" s="73" t="s">
        <v>1050</v>
      </c>
      <c r="C110" s="31"/>
      <c r="D110" s="33">
        <v>2621934</v>
      </c>
      <c r="E110" s="33"/>
      <c r="F110" s="31"/>
      <c r="G110" s="31"/>
      <c r="H110" s="33">
        <v>9487</v>
      </c>
      <c r="I110" s="33"/>
      <c r="J110" s="31"/>
      <c r="K110" s="31"/>
      <c r="L110" s="43" t="s">
        <v>257</v>
      </c>
      <c r="M110" s="43"/>
      <c r="N110" s="31"/>
      <c r="O110" s="31"/>
      <c r="P110" s="43" t="s">
        <v>1062</v>
      </c>
      <c r="Q110" s="43"/>
      <c r="R110" s="32" t="s">
        <v>349</v>
      </c>
      <c r="S110" s="31"/>
      <c r="T110" s="43" t="s">
        <v>257</v>
      </c>
      <c r="U110" s="43"/>
      <c r="V110" s="31"/>
    </row>
    <row r="111" spans="1:22" ht="15.75" thickBot="1">
      <c r="A111" s="13"/>
      <c r="B111" s="73"/>
      <c r="C111" s="31"/>
      <c r="D111" s="36"/>
      <c r="E111" s="36"/>
      <c r="F111" s="37"/>
      <c r="G111" s="31"/>
      <c r="H111" s="36"/>
      <c r="I111" s="36"/>
      <c r="J111" s="37"/>
      <c r="K111" s="31"/>
      <c r="L111" s="44"/>
      <c r="M111" s="44"/>
      <c r="N111" s="37"/>
      <c r="O111" s="31"/>
      <c r="P111" s="44"/>
      <c r="Q111" s="44"/>
      <c r="R111" s="141"/>
      <c r="S111" s="31"/>
      <c r="T111" s="44"/>
      <c r="U111" s="44"/>
      <c r="V111" s="37"/>
    </row>
    <row r="112" spans="1:22">
      <c r="A112" s="13"/>
      <c r="B112" s="34" t="s">
        <v>44</v>
      </c>
      <c r="C112" s="28"/>
      <c r="D112" s="69" t="s">
        <v>232</v>
      </c>
      <c r="E112" s="39">
        <v>3572085</v>
      </c>
      <c r="F112" s="29"/>
      <c r="G112" s="28"/>
      <c r="H112" s="69" t="s">
        <v>232</v>
      </c>
      <c r="I112" s="39">
        <v>14981727</v>
      </c>
      <c r="J112" s="29"/>
      <c r="K112" s="28"/>
      <c r="L112" s="69" t="s">
        <v>232</v>
      </c>
      <c r="M112" s="39">
        <v>2195366</v>
      </c>
      <c r="N112" s="29"/>
      <c r="O112" s="28"/>
      <c r="P112" s="69" t="s">
        <v>232</v>
      </c>
      <c r="Q112" s="46" t="s">
        <v>1063</v>
      </c>
      <c r="R112" s="69" t="s">
        <v>349</v>
      </c>
      <c r="S112" s="28"/>
      <c r="T112" s="69" t="s">
        <v>232</v>
      </c>
      <c r="U112" s="39">
        <v>17387529</v>
      </c>
      <c r="V112" s="29"/>
    </row>
    <row r="113" spans="1:22" ht="15.75" thickBot="1">
      <c r="A113" s="13"/>
      <c r="B113" s="34"/>
      <c r="C113" s="28"/>
      <c r="D113" s="135"/>
      <c r="E113" s="136"/>
      <c r="F113" s="115"/>
      <c r="G113" s="28"/>
      <c r="H113" s="135"/>
      <c r="I113" s="136"/>
      <c r="J113" s="115"/>
      <c r="K113" s="28"/>
      <c r="L113" s="135"/>
      <c r="M113" s="136"/>
      <c r="N113" s="115"/>
      <c r="O113" s="28"/>
      <c r="P113" s="135"/>
      <c r="Q113" s="142"/>
      <c r="R113" s="135"/>
      <c r="S113" s="28"/>
      <c r="T113" s="135"/>
      <c r="U113" s="136"/>
      <c r="V113" s="115"/>
    </row>
    <row r="114" spans="1:22" ht="15.75" thickTop="1">
      <c r="A114" s="13"/>
      <c r="B114" s="16"/>
      <c r="C114" s="16"/>
      <c r="D114" s="118"/>
      <c r="E114" s="118"/>
      <c r="F114" s="118"/>
      <c r="G114" s="16"/>
      <c r="H114" s="118"/>
      <c r="I114" s="118"/>
      <c r="J114" s="118"/>
      <c r="K114" s="16"/>
      <c r="L114" s="118"/>
      <c r="M114" s="118"/>
      <c r="N114" s="118"/>
      <c r="O114" s="16"/>
      <c r="P114" s="118"/>
      <c r="Q114" s="118"/>
      <c r="R114" s="118"/>
      <c r="S114" s="16"/>
      <c r="T114" s="118"/>
      <c r="U114" s="118"/>
      <c r="V114" s="118"/>
    </row>
    <row r="115" spans="1:22">
      <c r="A115" s="13"/>
      <c r="B115" s="74" t="s">
        <v>45</v>
      </c>
      <c r="C115" s="74"/>
      <c r="D115" s="28"/>
      <c r="E115" s="28"/>
      <c r="F115" s="28"/>
      <c r="G115" s="20"/>
      <c r="H115" s="28"/>
      <c r="I115" s="28"/>
      <c r="J115" s="28"/>
      <c r="K115" s="20"/>
      <c r="L115" s="28"/>
      <c r="M115" s="28"/>
      <c r="N115" s="28"/>
      <c r="O115" s="20"/>
      <c r="P115" s="28"/>
      <c r="Q115" s="28"/>
      <c r="R115" s="28"/>
      <c r="S115" s="20"/>
      <c r="T115" s="28"/>
      <c r="U115" s="28"/>
      <c r="V115" s="28"/>
    </row>
    <row r="116" spans="1:22">
      <c r="A116" s="13"/>
      <c r="B116" s="73" t="s">
        <v>237</v>
      </c>
      <c r="C116" s="31"/>
      <c r="D116" s="32" t="s">
        <v>232</v>
      </c>
      <c r="E116" s="33">
        <v>57187</v>
      </c>
      <c r="F116" s="31"/>
      <c r="G116" s="31"/>
      <c r="H116" s="32" t="s">
        <v>232</v>
      </c>
      <c r="I116" s="33">
        <v>429199</v>
      </c>
      <c r="J116" s="31"/>
      <c r="K116" s="31"/>
      <c r="L116" s="32" t="s">
        <v>232</v>
      </c>
      <c r="M116" s="33">
        <v>32205</v>
      </c>
      <c r="N116" s="31"/>
      <c r="O116" s="31"/>
      <c r="P116" s="32" t="s">
        <v>232</v>
      </c>
      <c r="Q116" s="43" t="s">
        <v>1064</v>
      </c>
      <c r="R116" s="32" t="s">
        <v>349</v>
      </c>
      <c r="S116" s="31"/>
      <c r="T116" s="32" t="s">
        <v>232</v>
      </c>
      <c r="U116" s="33">
        <v>494139</v>
      </c>
      <c r="V116" s="31"/>
    </row>
    <row r="117" spans="1:22">
      <c r="A117" s="13"/>
      <c r="B117" s="73"/>
      <c r="C117" s="31"/>
      <c r="D117" s="32"/>
      <c r="E117" s="33"/>
      <c r="F117" s="31"/>
      <c r="G117" s="31"/>
      <c r="H117" s="32"/>
      <c r="I117" s="33"/>
      <c r="J117" s="31"/>
      <c r="K117" s="31"/>
      <c r="L117" s="32"/>
      <c r="M117" s="33"/>
      <c r="N117" s="31"/>
      <c r="O117" s="31"/>
      <c r="P117" s="32"/>
      <c r="Q117" s="43"/>
      <c r="R117" s="32"/>
      <c r="S117" s="31"/>
      <c r="T117" s="32"/>
      <c r="U117" s="33"/>
      <c r="V117" s="31"/>
    </row>
    <row r="118" spans="1:22">
      <c r="A118" s="13"/>
      <c r="B118" s="74" t="s">
        <v>47</v>
      </c>
      <c r="C118" s="28"/>
      <c r="D118" s="45" t="s">
        <v>257</v>
      </c>
      <c r="E118" s="45"/>
      <c r="F118" s="28"/>
      <c r="G118" s="28"/>
      <c r="H118" s="35">
        <v>735225</v>
      </c>
      <c r="I118" s="35"/>
      <c r="J118" s="28"/>
      <c r="K118" s="28"/>
      <c r="L118" s="45" t="s">
        <v>257</v>
      </c>
      <c r="M118" s="45"/>
      <c r="N118" s="28"/>
      <c r="O118" s="28"/>
      <c r="P118" s="45" t="s">
        <v>257</v>
      </c>
      <c r="Q118" s="45"/>
      <c r="R118" s="28"/>
      <c r="S118" s="28"/>
      <c r="T118" s="35">
        <v>735225</v>
      </c>
      <c r="U118" s="35"/>
      <c r="V118" s="28"/>
    </row>
    <row r="119" spans="1:22">
      <c r="A119" s="13"/>
      <c r="B119" s="74"/>
      <c r="C119" s="28"/>
      <c r="D119" s="45"/>
      <c r="E119" s="45"/>
      <c r="F119" s="28"/>
      <c r="G119" s="28"/>
      <c r="H119" s="35"/>
      <c r="I119" s="35"/>
      <c r="J119" s="28"/>
      <c r="K119" s="28"/>
      <c r="L119" s="45"/>
      <c r="M119" s="45"/>
      <c r="N119" s="28"/>
      <c r="O119" s="28"/>
      <c r="P119" s="45"/>
      <c r="Q119" s="45"/>
      <c r="R119" s="28"/>
      <c r="S119" s="28"/>
      <c r="T119" s="35"/>
      <c r="U119" s="35"/>
      <c r="V119" s="28"/>
    </row>
    <row r="120" spans="1:22">
      <c r="A120" s="13"/>
      <c r="B120" s="73" t="s">
        <v>48</v>
      </c>
      <c r="C120" s="31"/>
      <c r="D120" s="43" t="s">
        <v>257</v>
      </c>
      <c r="E120" s="43"/>
      <c r="F120" s="31"/>
      <c r="G120" s="31"/>
      <c r="H120" s="33">
        <v>903381</v>
      </c>
      <c r="I120" s="33"/>
      <c r="J120" s="31"/>
      <c r="K120" s="31"/>
      <c r="L120" s="33">
        <v>67905</v>
      </c>
      <c r="M120" s="33"/>
      <c r="N120" s="31"/>
      <c r="O120" s="31"/>
      <c r="P120" s="43" t="s">
        <v>257</v>
      </c>
      <c r="Q120" s="43"/>
      <c r="R120" s="31"/>
      <c r="S120" s="31"/>
      <c r="T120" s="33">
        <v>971286</v>
      </c>
      <c r="U120" s="33"/>
      <c r="V120" s="31"/>
    </row>
    <row r="121" spans="1:22">
      <c r="A121" s="13"/>
      <c r="B121" s="73"/>
      <c r="C121" s="31"/>
      <c r="D121" s="43"/>
      <c r="E121" s="43"/>
      <c r="F121" s="31"/>
      <c r="G121" s="31"/>
      <c r="H121" s="33"/>
      <c r="I121" s="33"/>
      <c r="J121" s="31"/>
      <c r="K121" s="31"/>
      <c r="L121" s="33"/>
      <c r="M121" s="33"/>
      <c r="N121" s="31"/>
      <c r="O121" s="31"/>
      <c r="P121" s="43"/>
      <c r="Q121" s="43"/>
      <c r="R121" s="31"/>
      <c r="S121" s="31"/>
      <c r="T121" s="33"/>
      <c r="U121" s="33"/>
      <c r="V121" s="31"/>
    </row>
    <row r="122" spans="1:22">
      <c r="A122" s="13"/>
      <c r="B122" s="74" t="s">
        <v>49</v>
      </c>
      <c r="C122" s="28"/>
      <c r="D122" s="45" t="s">
        <v>257</v>
      </c>
      <c r="E122" s="45"/>
      <c r="F122" s="28"/>
      <c r="G122" s="28"/>
      <c r="H122" s="35">
        <v>1085563</v>
      </c>
      <c r="I122" s="35"/>
      <c r="J122" s="28"/>
      <c r="K122" s="28"/>
      <c r="L122" s="45" t="s">
        <v>257</v>
      </c>
      <c r="M122" s="45"/>
      <c r="N122" s="28"/>
      <c r="O122" s="28"/>
      <c r="P122" s="45" t="s">
        <v>257</v>
      </c>
      <c r="Q122" s="45"/>
      <c r="R122" s="28"/>
      <c r="S122" s="28"/>
      <c r="T122" s="35">
        <v>1085563</v>
      </c>
      <c r="U122" s="35"/>
      <c r="V122" s="28"/>
    </row>
    <row r="123" spans="1:22">
      <c r="A123" s="13"/>
      <c r="B123" s="74"/>
      <c r="C123" s="28"/>
      <c r="D123" s="45"/>
      <c r="E123" s="45"/>
      <c r="F123" s="28"/>
      <c r="G123" s="28"/>
      <c r="H123" s="35"/>
      <c r="I123" s="35"/>
      <c r="J123" s="28"/>
      <c r="K123" s="28"/>
      <c r="L123" s="45"/>
      <c r="M123" s="45"/>
      <c r="N123" s="28"/>
      <c r="O123" s="28"/>
      <c r="P123" s="45"/>
      <c r="Q123" s="45"/>
      <c r="R123" s="28"/>
      <c r="S123" s="28"/>
      <c r="T123" s="35"/>
      <c r="U123" s="35"/>
      <c r="V123" s="28"/>
    </row>
    <row r="124" spans="1:22">
      <c r="A124" s="13"/>
      <c r="B124" s="73" t="s">
        <v>51</v>
      </c>
      <c r="C124" s="31"/>
      <c r="D124" s="33">
        <v>2267979</v>
      </c>
      <c r="E124" s="33"/>
      <c r="F124" s="31"/>
      <c r="G124" s="31"/>
      <c r="H124" s="33">
        <v>4106</v>
      </c>
      <c r="I124" s="33"/>
      <c r="J124" s="31"/>
      <c r="K124" s="31"/>
      <c r="L124" s="43" t="s">
        <v>257</v>
      </c>
      <c r="M124" s="43"/>
      <c r="N124" s="31"/>
      <c r="O124" s="31"/>
      <c r="P124" s="43" t="s">
        <v>257</v>
      </c>
      <c r="Q124" s="43"/>
      <c r="R124" s="31"/>
      <c r="S124" s="31"/>
      <c r="T124" s="33">
        <v>2272085</v>
      </c>
      <c r="U124" s="33"/>
      <c r="V124" s="31"/>
    </row>
    <row r="125" spans="1:22">
      <c r="A125" s="13"/>
      <c r="B125" s="73"/>
      <c r="C125" s="31"/>
      <c r="D125" s="33"/>
      <c r="E125" s="33"/>
      <c r="F125" s="31"/>
      <c r="G125" s="31"/>
      <c r="H125" s="33"/>
      <c r="I125" s="33"/>
      <c r="J125" s="31"/>
      <c r="K125" s="31"/>
      <c r="L125" s="43"/>
      <c r="M125" s="43"/>
      <c r="N125" s="31"/>
      <c r="O125" s="31"/>
      <c r="P125" s="43"/>
      <c r="Q125" s="43"/>
      <c r="R125" s="31"/>
      <c r="S125" s="31"/>
      <c r="T125" s="33"/>
      <c r="U125" s="33"/>
      <c r="V125" s="31"/>
    </row>
    <row r="126" spans="1:22">
      <c r="A126" s="13"/>
      <c r="B126" s="74" t="s">
        <v>261</v>
      </c>
      <c r="C126" s="28"/>
      <c r="D126" s="45" t="s">
        <v>257</v>
      </c>
      <c r="E126" s="45"/>
      <c r="F126" s="28"/>
      <c r="G126" s="28"/>
      <c r="H126" s="45" t="s">
        <v>257</v>
      </c>
      <c r="I126" s="45"/>
      <c r="J126" s="28"/>
      <c r="K126" s="28"/>
      <c r="L126" s="35">
        <v>1887862</v>
      </c>
      <c r="M126" s="35"/>
      <c r="N126" s="28"/>
      <c r="O126" s="28"/>
      <c r="P126" s="45" t="s">
        <v>257</v>
      </c>
      <c r="Q126" s="45"/>
      <c r="R126" s="28"/>
      <c r="S126" s="28"/>
      <c r="T126" s="35">
        <v>1887862</v>
      </c>
      <c r="U126" s="35"/>
      <c r="V126" s="28"/>
    </row>
    <row r="127" spans="1:22">
      <c r="A127" s="13"/>
      <c r="B127" s="74"/>
      <c r="C127" s="28"/>
      <c r="D127" s="45"/>
      <c r="E127" s="45"/>
      <c r="F127" s="28"/>
      <c r="G127" s="28"/>
      <c r="H127" s="45"/>
      <c r="I127" s="45"/>
      <c r="J127" s="28"/>
      <c r="K127" s="28"/>
      <c r="L127" s="35"/>
      <c r="M127" s="35"/>
      <c r="N127" s="28"/>
      <c r="O127" s="28"/>
      <c r="P127" s="45"/>
      <c r="Q127" s="45"/>
      <c r="R127" s="28"/>
      <c r="S127" s="28"/>
      <c r="T127" s="35"/>
      <c r="U127" s="35"/>
      <c r="V127" s="28"/>
    </row>
    <row r="128" spans="1:22">
      <c r="A128" s="13"/>
      <c r="B128" s="73" t="s">
        <v>53</v>
      </c>
      <c r="C128" s="31"/>
      <c r="D128" s="43" t="s">
        <v>257</v>
      </c>
      <c r="E128" s="43"/>
      <c r="F128" s="31"/>
      <c r="G128" s="31"/>
      <c r="H128" s="33">
        <v>8652746</v>
      </c>
      <c r="I128" s="33"/>
      <c r="J128" s="31"/>
      <c r="K128" s="31"/>
      <c r="L128" s="43" t="s">
        <v>257</v>
      </c>
      <c r="M128" s="43"/>
      <c r="N128" s="31"/>
      <c r="O128" s="31"/>
      <c r="P128" s="43" t="s">
        <v>257</v>
      </c>
      <c r="Q128" s="43"/>
      <c r="R128" s="31"/>
      <c r="S128" s="31"/>
      <c r="T128" s="33">
        <v>8652746</v>
      </c>
      <c r="U128" s="33"/>
      <c r="V128" s="31"/>
    </row>
    <row r="129" spans="1:22">
      <c r="A129" s="13"/>
      <c r="B129" s="73"/>
      <c r="C129" s="31"/>
      <c r="D129" s="43"/>
      <c r="E129" s="43"/>
      <c r="F129" s="31"/>
      <c r="G129" s="31"/>
      <c r="H129" s="33"/>
      <c r="I129" s="33"/>
      <c r="J129" s="31"/>
      <c r="K129" s="31"/>
      <c r="L129" s="43"/>
      <c r="M129" s="43"/>
      <c r="N129" s="31"/>
      <c r="O129" s="31"/>
      <c r="P129" s="43"/>
      <c r="Q129" s="43"/>
      <c r="R129" s="31"/>
      <c r="S129" s="31"/>
      <c r="T129" s="33"/>
      <c r="U129" s="33"/>
      <c r="V129" s="31"/>
    </row>
    <row r="130" spans="1:22">
      <c r="A130" s="13"/>
      <c r="B130" s="74" t="s">
        <v>54</v>
      </c>
      <c r="C130" s="28"/>
      <c r="D130" s="35">
        <v>79903</v>
      </c>
      <c r="E130" s="35"/>
      <c r="F130" s="28"/>
      <c r="G130" s="28"/>
      <c r="H130" s="35">
        <v>38846</v>
      </c>
      <c r="I130" s="35"/>
      <c r="J130" s="28"/>
      <c r="K130" s="28"/>
      <c r="L130" s="35">
        <v>2920</v>
      </c>
      <c r="M130" s="35"/>
      <c r="N130" s="28"/>
      <c r="O130" s="28"/>
      <c r="P130" s="45" t="s">
        <v>1065</v>
      </c>
      <c r="Q130" s="45"/>
      <c r="R130" s="64" t="s">
        <v>349</v>
      </c>
      <c r="S130" s="28"/>
      <c r="T130" s="35">
        <v>121607</v>
      </c>
      <c r="U130" s="35"/>
      <c r="V130" s="28"/>
    </row>
    <row r="131" spans="1:22">
      <c r="A131" s="13"/>
      <c r="B131" s="74"/>
      <c r="C131" s="28"/>
      <c r="D131" s="35"/>
      <c r="E131" s="35"/>
      <c r="F131" s="28"/>
      <c r="G131" s="28"/>
      <c r="H131" s="35"/>
      <c r="I131" s="35"/>
      <c r="J131" s="28"/>
      <c r="K131" s="28"/>
      <c r="L131" s="35"/>
      <c r="M131" s="35"/>
      <c r="N131" s="28"/>
      <c r="O131" s="28"/>
      <c r="P131" s="45"/>
      <c r="Q131" s="45"/>
      <c r="R131" s="64"/>
      <c r="S131" s="28"/>
      <c r="T131" s="35"/>
      <c r="U131" s="35"/>
      <c r="V131" s="28"/>
    </row>
    <row r="132" spans="1:22">
      <c r="A132" s="13"/>
      <c r="B132" s="73" t="s">
        <v>1054</v>
      </c>
      <c r="C132" s="31"/>
      <c r="D132" s="43" t="s">
        <v>257</v>
      </c>
      <c r="E132" s="43"/>
      <c r="F132" s="31"/>
      <c r="G132" s="31"/>
      <c r="H132" s="33">
        <v>45194</v>
      </c>
      <c r="I132" s="33"/>
      <c r="J132" s="31"/>
      <c r="K132" s="31"/>
      <c r="L132" s="43" t="s">
        <v>257</v>
      </c>
      <c r="M132" s="43"/>
      <c r="N132" s="31"/>
      <c r="O132" s="31"/>
      <c r="P132" s="43" t="s">
        <v>1066</v>
      </c>
      <c r="Q132" s="43"/>
      <c r="R132" s="32" t="s">
        <v>349</v>
      </c>
      <c r="S132" s="31"/>
      <c r="T132" s="43" t="s">
        <v>257</v>
      </c>
      <c r="U132" s="43"/>
      <c r="V132" s="31"/>
    </row>
    <row r="133" spans="1:22">
      <c r="A133" s="13"/>
      <c r="B133" s="73"/>
      <c r="C133" s="31"/>
      <c r="D133" s="43"/>
      <c r="E133" s="43"/>
      <c r="F133" s="31"/>
      <c r="G133" s="31"/>
      <c r="H133" s="33"/>
      <c r="I133" s="33"/>
      <c r="J133" s="31"/>
      <c r="K133" s="31"/>
      <c r="L133" s="43"/>
      <c r="M133" s="43"/>
      <c r="N133" s="31"/>
      <c r="O133" s="31"/>
      <c r="P133" s="43"/>
      <c r="Q133" s="43"/>
      <c r="R133" s="32"/>
      <c r="S133" s="31"/>
      <c r="T133" s="43"/>
      <c r="U133" s="43"/>
      <c r="V133" s="31"/>
    </row>
    <row r="134" spans="1:22">
      <c r="A134" s="13"/>
      <c r="B134" s="74" t="s">
        <v>1056</v>
      </c>
      <c r="C134" s="28"/>
      <c r="D134" s="45" t="s">
        <v>257</v>
      </c>
      <c r="E134" s="45"/>
      <c r="F134" s="28"/>
      <c r="G134" s="28"/>
      <c r="H134" s="35">
        <v>703170</v>
      </c>
      <c r="I134" s="35"/>
      <c r="J134" s="28"/>
      <c r="K134" s="28"/>
      <c r="L134" s="35">
        <v>6139</v>
      </c>
      <c r="M134" s="35"/>
      <c r="N134" s="28"/>
      <c r="O134" s="28"/>
      <c r="P134" s="45" t="s">
        <v>1067</v>
      </c>
      <c r="Q134" s="45"/>
      <c r="R134" s="64" t="s">
        <v>349</v>
      </c>
      <c r="S134" s="28"/>
      <c r="T134" s="45" t="s">
        <v>257</v>
      </c>
      <c r="U134" s="45"/>
      <c r="V134" s="28"/>
    </row>
    <row r="135" spans="1:22" ht="15.75" thickBot="1">
      <c r="A135" s="13"/>
      <c r="B135" s="74"/>
      <c r="C135" s="28"/>
      <c r="D135" s="47"/>
      <c r="E135" s="47"/>
      <c r="F135" s="41"/>
      <c r="G135" s="28"/>
      <c r="H135" s="40"/>
      <c r="I135" s="40"/>
      <c r="J135" s="41"/>
      <c r="K135" s="28"/>
      <c r="L135" s="40"/>
      <c r="M135" s="40"/>
      <c r="N135" s="41"/>
      <c r="O135" s="28"/>
      <c r="P135" s="47"/>
      <c r="Q135" s="47"/>
      <c r="R135" s="78"/>
      <c r="S135" s="28"/>
      <c r="T135" s="47"/>
      <c r="U135" s="47"/>
      <c r="V135" s="41"/>
    </row>
    <row r="136" spans="1:22">
      <c r="A136" s="13"/>
      <c r="B136" s="73" t="s">
        <v>55</v>
      </c>
      <c r="C136" s="31"/>
      <c r="D136" s="51">
        <v>2405069</v>
      </c>
      <c r="E136" s="51"/>
      <c r="F136" s="42"/>
      <c r="G136" s="31"/>
      <c r="H136" s="51">
        <v>12597430</v>
      </c>
      <c r="I136" s="51"/>
      <c r="J136" s="42"/>
      <c r="K136" s="31"/>
      <c r="L136" s="51">
        <v>1997031</v>
      </c>
      <c r="M136" s="51"/>
      <c r="N136" s="42"/>
      <c r="O136" s="31"/>
      <c r="P136" s="79" t="s">
        <v>1068</v>
      </c>
      <c r="Q136" s="79"/>
      <c r="R136" s="49" t="s">
        <v>349</v>
      </c>
      <c r="S136" s="31"/>
      <c r="T136" s="51">
        <v>16220513</v>
      </c>
      <c r="U136" s="51"/>
      <c r="V136" s="42"/>
    </row>
    <row r="137" spans="1:22" ht="15.75" thickBot="1">
      <c r="A137" s="13"/>
      <c r="B137" s="73"/>
      <c r="C137" s="31"/>
      <c r="D137" s="36"/>
      <c r="E137" s="36"/>
      <c r="F137" s="37"/>
      <c r="G137" s="31"/>
      <c r="H137" s="36"/>
      <c r="I137" s="36"/>
      <c r="J137" s="37"/>
      <c r="K137" s="31"/>
      <c r="L137" s="36"/>
      <c r="M137" s="36"/>
      <c r="N137" s="37"/>
      <c r="O137" s="31"/>
      <c r="P137" s="44"/>
      <c r="Q137" s="44"/>
      <c r="R137" s="141"/>
      <c r="S137" s="31"/>
      <c r="T137" s="36"/>
      <c r="U137" s="36"/>
      <c r="V137" s="37"/>
    </row>
    <row r="138" spans="1:22">
      <c r="A138" s="13"/>
      <c r="B138" s="20"/>
      <c r="C138" s="20"/>
      <c r="D138" s="29"/>
      <c r="E138" s="29"/>
      <c r="F138" s="29"/>
      <c r="G138" s="20"/>
      <c r="H138" s="29"/>
      <c r="I138" s="29"/>
      <c r="J138" s="29"/>
      <c r="K138" s="20"/>
      <c r="L138" s="29"/>
      <c r="M138" s="29"/>
      <c r="N138" s="29"/>
      <c r="O138" s="20"/>
      <c r="P138" s="29"/>
      <c r="Q138" s="29"/>
      <c r="R138" s="29"/>
      <c r="S138" s="20"/>
      <c r="T138" s="29"/>
      <c r="U138" s="29"/>
      <c r="V138" s="29"/>
    </row>
    <row r="139" spans="1:22">
      <c r="A139" s="13"/>
      <c r="B139" s="70" t="s">
        <v>58</v>
      </c>
      <c r="C139" s="16"/>
      <c r="D139" s="31"/>
      <c r="E139" s="31"/>
      <c r="F139" s="31"/>
      <c r="G139" s="16"/>
      <c r="H139" s="31"/>
      <c r="I139" s="31"/>
      <c r="J139" s="31"/>
      <c r="K139" s="16"/>
      <c r="L139" s="31"/>
      <c r="M139" s="31"/>
      <c r="N139" s="31"/>
      <c r="O139" s="16"/>
      <c r="P139" s="31"/>
      <c r="Q139" s="31"/>
      <c r="R139" s="31"/>
      <c r="S139" s="16"/>
      <c r="T139" s="31"/>
      <c r="U139" s="31"/>
      <c r="V139" s="31"/>
    </row>
    <row r="140" spans="1:22">
      <c r="A140" s="13"/>
      <c r="B140" s="74" t="s">
        <v>64</v>
      </c>
      <c r="C140" s="28"/>
      <c r="D140" s="35">
        <v>1167016</v>
      </c>
      <c r="E140" s="35"/>
      <c r="F140" s="28"/>
      <c r="G140" s="28"/>
      <c r="H140" s="35">
        <v>2384297</v>
      </c>
      <c r="I140" s="35"/>
      <c r="J140" s="28"/>
      <c r="K140" s="28"/>
      <c r="L140" s="35">
        <v>198335</v>
      </c>
      <c r="M140" s="35"/>
      <c r="N140" s="28"/>
      <c r="O140" s="28"/>
      <c r="P140" s="45" t="s">
        <v>1069</v>
      </c>
      <c r="Q140" s="45"/>
      <c r="R140" s="64" t="s">
        <v>349</v>
      </c>
      <c r="S140" s="28"/>
      <c r="T140" s="35">
        <v>1167016</v>
      </c>
      <c r="U140" s="35"/>
      <c r="V140" s="28"/>
    </row>
    <row r="141" spans="1:22" ht="15.75" thickBot="1">
      <c r="A141" s="13"/>
      <c r="B141" s="74"/>
      <c r="C141" s="28"/>
      <c r="D141" s="40"/>
      <c r="E141" s="40"/>
      <c r="F141" s="41"/>
      <c r="G141" s="28"/>
      <c r="H141" s="40"/>
      <c r="I141" s="40"/>
      <c r="J141" s="41"/>
      <c r="K141" s="28"/>
      <c r="L141" s="40"/>
      <c r="M141" s="40"/>
      <c r="N141" s="41"/>
      <c r="O141" s="28"/>
      <c r="P141" s="47"/>
      <c r="Q141" s="47"/>
      <c r="R141" s="78"/>
      <c r="S141" s="28"/>
      <c r="T141" s="40"/>
      <c r="U141" s="40"/>
      <c r="V141" s="41"/>
    </row>
    <row r="142" spans="1:22">
      <c r="A142" s="13"/>
      <c r="B142" s="73" t="s">
        <v>65</v>
      </c>
      <c r="C142" s="31"/>
      <c r="D142" s="49" t="s">
        <v>232</v>
      </c>
      <c r="E142" s="51">
        <v>3572085</v>
      </c>
      <c r="F142" s="42"/>
      <c r="G142" s="31"/>
      <c r="H142" s="49" t="s">
        <v>232</v>
      </c>
      <c r="I142" s="51">
        <v>14981727</v>
      </c>
      <c r="J142" s="42"/>
      <c r="K142" s="31"/>
      <c r="L142" s="49" t="s">
        <v>232</v>
      </c>
      <c r="M142" s="51">
        <v>2195366</v>
      </c>
      <c r="N142" s="42"/>
      <c r="O142" s="31"/>
      <c r="P142" s="49" t="s">
        <v>232</v>
      </c>
      <c r="Q142" s="79" t="s">
        <v>1063</v>
      </c>
      <c r="R142" s="49" t="s">
        <v>349</v>
      </c>
      <c r="S142" s="31"/>
      <c r="T142" s="49" t="s">
        <v>232</v>
      </c>
      <c r="U142" s="51">
        <v>17387529</v>
      </c>
      <c r="V142" s="42"/>
    </row>
    <row r="143" spans="1:22" ht="15.75" thickBot="1">
      <c r="A143" s="13"/>
      <c r="B143" s="73"/>
      <c r="C143" s="31"/>
      <c r="D143" s="50"/>
      <c r="E143" s="52"/>
      <c r="F143" s="53"/>
      <c r="G143" s="31"/>
      <c r="H143" s="50"/>
      <c r="I143" s="52"/>
      <c r="J143" s="53"/>
      <c r="K143" s="31"/>
      <c r="L143" s="50"/>
      <c r="M143" s="52"/>
      <c r="N143" s="53"/>
      <c r="O143" s="31"/>
      <c r="P143" s="50"/>
      <c r="Q143" s="163"/>
      <c r="R143" s="50"/>
      <c r="S143" s="31"/>
      <c r="T143" s="50"/>
      <c r="U143" s="52"/>
      <c r="V143" s="53"/>
    </row>
    <row r="144" spans="1:22" ht="15.75" thickTop="1">
      <c r="A144" s="13" t="s">
        <v>1312</v>
      </c>
      <c r="B144" s="54" t="s">
        <v>5</v>
      </c>
      <c r="C144" s="54"/>
      <c r="D144" s="54"/>
      <c r="E144" s="54"/>
      <c r="F144" s="54"/>
      <c r="G144" s="54"/>
      <c r="H144" s="54"/>
      <c r="I144" s="54"/>
      <c r="J144" s="54"/>
      <c r="K144" s="54"/>
      <c r="L144" s="54"/>
      <c r="M144" s="54"/>
      <c r="N144" s="54"/>
      <c r="O144" s="54"/>
      <c r="P144" s="54"/>
      <c r="Q144" s="54"/>
      <c r="R144" s="54"/>
      <c r="S144" s="54"/>
      <c r="T144" s="54"/>
      <c r="U144" s="54"/>
      <c r="V144" s="54"/>
    </row>
    <row r="145" spans="1:22">
      <c r="A145" s="13"/>
      <c r="B145" s="26"/>
      <c r="C145" s="26"/>
      <c r="D145" s="26"/>
      <c r="E145" s="26"/>
      <c r="F145" s="26"/>
      <c r="G145" s="26"/>
      <c r="H145" s="26"/>
      <c r="I145" s="26"/>
      <c r="J145" s="26"/>
      <c r="K145" s="26"/>
      <c r="L145" s="26"/>
      <c r="M145" s="26"/>
      <c r="N145" s="26"/>
      <c r="O145" s="26"/>
      <c r="P145" s="26"/>
      <c r="Q145" s="26"/>
      <c r="R145" s="26"/>
      <c r="S145" s="26"/>
      <c r="T145" s="26"/>
      <c r="U145" s="26"/>
      <c r="V145" s="26"/>
    </row>
    <row r="146" spans="1:22">
      <c r="A146" s="13"/>
      <c r="B146" s="15"/>
      <c r="C146" s="15"/>
      <c r="D146" s="15"/>
      <c r="E146" s="15"/>
      <c r="F146" s="15"/>
      <c r="G146" s="15"/>
      <c r="H146" s="15"/>
      <c r="I146" s="15"/>
      <c r="J146" s="15"/>
      <c r="K146" s="15"/>
      <c r="L146" s="15"/>
      <c r="M146" s="15"/>
      <c r="N146" s="15"/>
      <c r="O146" s="15"/>
      <c r="P146" s="15"/>
      <c r="Q146" s="15"/>
      <c r="R146" s="15"/>
      <c r="S146" s="15"/>
      <c r="T146" s="15"/>
      <c r="U146" s="15"/>
      <c r="V146" s="15"/>
    </row>
    <row r="147" spans="1:22">
      <c r="A147" s="13"/>
      <c r="B147" s="184" t="s">
        <v>1070</v>
      </c>
      <c r="C147" s="184"/>
      <c r="D147" s="184"/>
      <c r="E147" s="184"/>
      <c r="F147" s="184"/>
      <c r="G147" s="184"/>
      <c r="H147" s="184"/>
      <c r="I147" s="184"/>
      <c r="J147" s="184"/>
      <c r="K147" s="184"/>
      <c r="L147" s="184"/>
      <c r="M147" s="184"/>
      <c r="N147" s="184"/>
      <c r="O147" s="184"/>
      <c r="P147" s="184"/>
      <c r="Q147" s="184"/>
      <c r="R147" s="184"/>
      <c r="S147" s="184"/>
      <c r="T147" s="184"/>
      <c r="U147" s="184"/>
      <c r="V147" s="184"/>
    </row>
    <row r="148" spans="1:22">
      <c r="A148" s="13"/>
      <c r="B148" s="184" t="s">
        <v>337</v>
      </c>
      <c r="C148" s="184"/>
      <c r="D148" s="184"/>
      <c r="E148" s="184"/>
      <c r="F148" s="184"/>
      <c r="G148" s="184"/>
      <c r="H148" s="184"/>
      <c r="I148" s="184"/>
      <c r="J148" s="184"/>
      <c r="K148" s="184"/>
      <c r="L148" s="184"/>
      <c r="M148" s="184"/>
      <c r="N148" s="184"/>
      <c r="O148" s="184"/>
      <c r="P148" s="184"/>
      <c r="Q148" s="184"/>
      <c r="R148" s="184"/>
      <c r="S148" s="184"/>
      <c r="T148" s="184"/>
      <c r="U148" s="184"/>
      <c r="V148" s="184"/>
    </row>
    <row r="149" spans="1:22">
      <c r="A149" s="13"/>
      <c r="B149" s="184" t="s">
        <v>1039</v>
      </c>
      <c r="C149" s="184"/>
      <c r="D149" s="184"/>
      <c r="E149" s="184"/>
      <c r="F149" s="184"/>
      <c r="G149" s="184"/>
      <c r="H149" s="184"/>
      <c r="I149" s="184"/>
      <c r="J149" s="184"/>
      <c r="K149" s="184"/>
      <c r="L149" s="184"/>
      <c r="M149" s="184"/>
      <c r="N149" s="184"/>
      <c r="O149" s="184"/>
      <c r="P149" s="184"/>
      <c r="Q149" s="184"/>
      <c r="R149" s="184"/>
      <c r="S149" s="184"/>
      <c r="T149" s="184"/>
      <c r="U149" s="184"/>
      <c r="V149" s="184"/>
    </row>
    <row r="150" spans="1:22">
      <c r="A150" s="13"/>
      <c r="B150" s="184" t="s">
        <v>1040</v>
      </c>
      <c r="C150" s="184"/>
      <c r="D150" s="184"/>
      <c r="E150" s="184"/>
      <c r="F150" s="184"/>
      <c r="G150" s="184"/>
      <c r="H150" s="184"/>
      <c r="I150" s="184"/>
      <c r="J150" s="184"/>
      <c r="K150" s="184"/>
      <c r="L150" s="184"/>
      <c r="M150" s="184"/>
      <c r="N150" s="184"/>
      <c r="O150" s="184"/>
      <c r="P150" s="184"/>
      <c r="Q150" s="184"/>
      <c r="R150" s="184"/>
      <c r="S150" s="184"/>
      <c r="T150" s="184"/>
      <c r="U150" s="184"/>
      <c r="V150" s="184"/>
    </row>
    <row r="151" spans="1:22">
      <c r="A151" s="13"/>
      <c r="B151" s="16"/>
      <c r="C151" s="16"/>
      <c r="D151" s="31"/>
      <c r="E151" s="31"/>
      <c r="F151" s="31"/>
      <c r="G151" s="16"/>
      <c r="H151" s="31"/>
      <c r="I151" s="31"/>
      <c r="J151" s="31"/>
      <c r="K151" s="16"/>
      <c r="L151" s="31"/>
      <c r="M151" s="31"/>
      <c r="N151" s="31"/>
      <c r="O151" s="16"/>
      <c r="P151" s="31"/>
      <c r="Q151" s="31"/>
      <c r="R151" s="31"/>
      <c r="S151" s="16"/>
      <c r="T151" s="31"/>
      <c r="U151" s="31"/>
      <c r="V151" s="31"/>
    </row>
    <row r="152" spans="1:22">
      <c r="A152" s="13"/>
      <c r="B152" s="31"/>
      <c r="C152" s="31"/>
      <c r="D152" s="59" t="s">
        <v>1041</v>
      </c>
      <c r="E152" s="59"/>
      <c r="F152" s="59"/>
      <c r="G152" s="31"/>
      <c r="H152" s="59" t="s">
        <v>1042</v>
      </c>
      <c r="I152" s="59"/>
      <c r="J152" s="59"/>
      <c r="K152" s="31"/>
      <c r="L152" s="59" t="s">
        <v>1043</v>
      </c>
      <c r="M152" s="59"/>
      <c r="N152" s="59"/>
      <c r="O152" s="31"/>
      <c r="P152" s="59" t="s">
        <v>965</v>
      </c>
      <c r="Q152" s="59"/>
      <c r="R152" s="59"/>
      <c r="S152" s="31"/>
      <c r="T152" s="59" t="s">
        <v>966</v>
      </c>
      <c r="U152" s="59"/>
      <c r="V152" s="59"/>
    </row>
    <row r="153" spans="1:22">
      <c r="A153" s="13"/>
      <c r="B153" s="31"/>
      <c r="C153" s="31"/>
      <c r="D153" s="59"/>
      <c r="E153" s="59"/>
      <c r="F153" s="59"/>
      <c r="G153" s="31"/>
      <c r="H153" s="59"/>
      <c r="I153" s="59"/>
      <c r="J153" s="59"/>
      <c r="K153" s="31"/>
      <c r="L153" s="59"/>
      <c r="M153" s="59"/>
      <c r="N153" s="59"/>
      <c r="O153" s="31"/>
      <c r="P153" s="59" t="s">
        <v>1044</v>
      </c>
      <c r="Q153" s="59"/>
      <c r="R153" s="59"/>
      <c r="S153" s="31"/>
      <c r="T153" s="59"/>
      <c r="U153" s="59"/>
      <c r="V153" s="59"/>
    </row>
    <row r="154" spans="1:22" ht="15.75" thickBot="1">
      <c r="A154" s="13"/>
      <c r="B154" s="31"/>
      <c r="C154" s="31"/>
      <c r="D154" s="27"/>
      <c r="E154" s="27"/>
      <c r="F154" s="27"/>
      <c r="G154" s="31"/>
      <c r="H154" s="27"/>
      <c r="I154" s="27"/>
      <c r="J154" s="27"/>
      <c r="K154" s="31"/>
      <c r="L154" s="27"/>
      <c r="M154" s="27"/>
      <c r="N154" s="27"/>
      <c r="O154" s="31"/>
      <c r="P154" s="27" t="s">
        <v>1045</v>
      </c>
      <c r="Q154" s="27"/>
      <c r="R154" s="27"/>
      <c r="S154" s="31"/>
      <c r="T154" s="27"/>
      <c r="U154" s="27"/>
      <c r="V154" s="27"/>
    </row>
    <row r="155" spans="1:22">
      <c r="A155" s="13"/>
      <c r="B155" s="19" t="s">
        <v>89</v>
      </c>
      <c r="C155" s="20"/>
      <c r="D155" s="29"/>
      <c r="E155" s="29"/>
      <c r="F155" s="29"/>
      <c r="G155" s="20"/>
      <c r="H155" s="29"/>
      <c r="I155" s="29"/>
      <c r="J155" s="29"/>
      <c r="K155" s="20"/>
      <c r="L155" s="29"/>
      <c r="M155" s="29"/>
      <c r="N155" s="29"/>
      <c r="O155" s="20"/>
      <c r="P155" s="29"/>
      <c r="Q155" s="29"/>
      <c r="R155" s="29"/>
      <c r="S155" s="20"/>
      <c r="T155" s="29"/>
      <c r="U155" s="29"/>
      <c r="V155" s="29"/>
    </row>
    <row r="156" spans="1:22">
      <c r="A156" s="13"/>
      <c r="B156" s="32" t="s">
        <v>90</v>
      </c>
      <c r="C156" s="31"/>
      <c r="D156" s="32" t="s">
        <v>232</v>
      </c>
      <c r="E156" s="43" t="s">
        <v>257</v>
      </c>
      <c r="F156" s="31"/>
      <c r="G156" s="31"/>
      <c r="H156" s="32" t="s">
        <v>232</v>
      </c>
      <c r="I156" s="33">
        <v>167739</v>
      </c>
      <c r="J156" s="31"/>
      <c r="K156" s="31"/>
      <c r="L156" s="32" t="s">
        <v>232</v>
      </c>
      <c r="M156" s="43">
        <v>23</v>
      </c>
      <c r="N156" s="31"/>
      <c r="O156" s="31"/>
      <c r="P156" s="32" t="s">
        <v>232</v>
      </c>
      <c r="Q156" s="43" t="s">
        <v>1071</v>
      </c>
      <c r="R156" s="32" t="s">
        <v>349</v>
      </c>
      <c r="S156" s="31"/>
      <c r="T156" s="32" t="s">
        <v>232</v>
      </c>
      <c r="U156" s="33">
        <v>163411</v>
      </c>
      <c r="V156" s="31"/>
    </row>
    <row r="157" spans="1:22">
      <c r="A157" s="13"/>
      <c r="B157" s="32"/>
      <c r="C157" s="31"/>
      <c r="D157" s="32"/>
      <c r="E157" s="43"/>
      <c r="F157" s="31"/>
      <c r="G157" s="31"/>
      <c r="H157" s="32"/>
      <c r="I157" s="33"/>
      <c r="J157" s="31"/>
      <c r="K157" s="31"/>
      <c r="L157" s="32"/>
      <c r="M157" s="43"/>
      <c r="N157" s="31"/>
      <c r="O157" s="31"/>
      <c r="P157" s="32"/>
      <c r="Q157" s="43"/>
      <c r="R157" s="32"/>
      <c r="S157" s="31"/>
      <c r="T157" s="32"/>
      <c r="U157" s="33"/>
      <c r="V157" s="31"/>
    </row>
    <row r="158" spans="1:22">
      <c r="A158" s="13"/>
      <c r="B158" s="64" t="s">
        <v>91</v>
      </c>
      <c r="C158" s="28"/>
      <c r="D158" s="45" t="s">
        <v>257</v>
      </c>
      <c r="E158" s="45"/>
      <c r="F158" s="28"/>
      <c r="G158" s="28"/>
      <c r="H158" s="35">
        <v>127515</v>
      </c>
      <c r="I158" s="35"/>
      <c r="J158" s="28"/>
      <c r="K158" s="28"/>
      <c r="L158" s="45" t="s">
        <v>257</v>
      </c>
      <c r="M158" s="45"/>
      <c r="N158" s="28"/>
      <c r="O158" s="28"/>
      <c r="P158" s="45" t="s">
        <v>257</v>
      </c>
      <c r="Q158" s="45"/>
      <c r="R158" s="28"/>
      <c r="S158" s="28"/>
      <c r="T158" s="35">
        <v>127515</v>
      </c>
      <c r="U158" s="35"/>
      <c r="V158" s="28"/>
    </row>
    <row r="159" spans="1:22">
      <c r="A159" s="13"/>
      <c r="B159" s="64"/>
      <c r="C159" s="28"/>
      <c r="D159" s="45"/>
      <c r="E159" s="45"/>
      <c r="F159" s="28"/>
      <c r="G159" s="28"/>
      <c r="H159" s="35"/>
      <c r="I159" s="35"/>
      <c r="J159" s="28"/>
      <c r="K159" s="28"/>
      <c r="L159" s="45"/>
      <c r="M159" s="45"/>
      <c r="N159" s="28"/>
      <c r="O159" s="28"/>
      <c r="P159" s="45"/>
      <c r="Q159" s="45"/>
      <c r="R159" s="28"/>
      <c r="S159" s="28"/>
      <c r="T159" s="35"/>
      <c r="U159" s="35"/>
      <c r="V159" s="28"/>
    </row>
    <row r="160" spans="1:22">
      <c r="A160" s="13"/>
      <c r="B160" s="32" t="s">
        <v>92</v>
      </c>
      <c r="C160" s="31"/>
      <c r="D160" s="43">
        <v>308</v>
      </c>
      <c r="E160" s="43"/>
      <c r="F160" s="31"/>
      <c r="G160" s="31"/>
      <c r="H160" s="43">
        <v>173</v>
      </c>
      <c r="I160" s="43"/>
      <c r="J160" s="31"/>
      <c r="K160" s="31"/>
      <c r="L160" s="33">
        <v>32970</v>
      </c>
      <c r="M160" s="33"/>
      <c r="N160" s="31"/>
      <c r="O160" s="31"/>
      <c r="P160" s="43" t="s">
        <v>257</v>
      </c>
      <c r="Q160" s="43"/>
      <c r="R160" s="31"/>
      <c r="S160" s="31"/>
      <c r="T160" s="33">
        <v>33451</v>
      </c>
      <c r="U160" s="33"/>
      <c r="V160" s="31"/>
    </row>
    <row r="161" spans="1:22">
      <c r="A161" s="13"/>
      <c r="B161" s="32"/>
      <c r="C161" s="31"/>
      <c r="D161" s="43"/>
      <c r="E161" s="43"/>
      <c r="F161" s="31"/>
      <c r="G161" s="31"/>
      <c r="H161" s="43"/>
      <c r="I161" s="43"/>
      <c r="J161" s="31"/>
      <c r="K161" s="31"/>
      <c r="L161" s="33"/>
      <c r="M161" s="33"/>
      <c r="N161" s="31"/>
      <c r="O161" s="31"/>
      <c r="P161" s="43"/>
      <c r="Q161" s="43"/>
      <c r="R161" s="31"/>
      <c r="S161" s="31"/>
      <c r="T161" s="33"/>
      <c r="U161" s="33"/>
      <c r="V161" s="31"/>
    </row>
    <row r="162" spans="1:22">
      <c r="A162" s="13"/>
      <c r="B162" s="74" t="s">
        <v>93</v>
      </c>
      <c r="C162" s="28"/>
      <c r="D162" s="45" t="s">
        <v>257</v>
      </c>
      <c r="E162" s="45"/>
      <c r="F162" s="28"/>
      <c r="G162" s="28"/>
      <c r="H162" s="35">
        <v>25268</v>
      </c>
      <c r="I162" s="35"/>
      <c r="J162" s="28"/>
      <c r="K162" s="28"/>
      <c r="L162" s="45" t="s">
        <v>257</v>
      </c>
      <c r="M162" s="45"/>
      <c r="N162" s="28"/>
      <c r="O162" s="28"/>
      <c r="P162" s="45" t="s">
        <v>257</v>
      </c>
      <c r="Q162" s="45"/>
      <c r="R162" s="28"/>
      <c r="S162" s="28"/>
      <c r="T162" s="35">
        <v>25268</v>
      </c>
      <c r="U162" s="35"/>
      <c r="V162" s="28"/>
    </row>
    <row r="163" spans="1:22">
      <c r="A163" s="13"/>
      <c r="B163" s="74"/>
      <c r="C163" s="28"/>
      <c r="D163" s="45"/>
      <c r="E163" s="45"/>
      <c r="F163" s="28"/>
      <c r="G163" s="28"/>
      <c r="H163" s="35"/>
      <c r="I163" s="35"/>
      <c r="J163" s="28"/>
      <c r="K163" s="28"/>
      <c r="L163" s="45"/>
      <c r="M163" s="45"/>
      <c r="N163" s="28"/>
      <c r="O163" s="28"/>
      <c r="P163" s="45"/>
      <c r="Q163" s="45"/>
      <c r="R163" s="28"/>
      <c r="S163" s="28"/>
      <c r="T163" s="35"/>
      <c r="U163" s="35"/>
      <c r="V163" s="28"/>
    </row>
    <row r="164" spans="1:22">
      <c r="A164" s="13"/>
      <c r="B164" s="32" t="s">
        <v>94</v>
      </c>
      <c r="C164" s="31"/>
      <c r="D164" s="43" t="s">
        <v>257</v>
      </c>
      <c r="E164" s="43"/>
      <c r="F164" s="31"/>
      <c r="G164" s="31"/>
      <c r="H164" s="33">
        <v>13045</v>
      </c>
      <c r="I164" s="33"/>
      <c r="J164" s="31"/>
      <c r="K164" s="31"/>
      <c r="L164" s="33">
        <v>1521</v>
      </c>
      <c r="M164" s="33"/>
      <c r="N164" s="31"/>
      <c r="O164" s="31"/>
      <c r="P164" s="43" t="s">
        <v>257</v>
      </c>
      <c r="Q164" s="43"/>
      <c r="R164" s="31"/>
      <c r="S164" s="31"/>
      <c r="T164" s="33">
        <v>14566</v>
      </c>
      <c r="U164" s="33"/>
      <c r="V164" s="31"/>
    </row>
    <row r="165" spans="1:22">
      <c r="A165" s="13"/>
      <c r="B165" s="32"/>
      <c r="C165" s="31"/>
      <c r="D165" s="43"/>
      <c r="E165" s="43"/>
      <c r="F165" s="31"/>
      <c r="G165" s="31"/>
      <c r="H165" s="33"/>
      <c r="I165" s="33"/>
      <c r="J165" s="31"/>
      <c r="K165" s="31"/>
      <c r="L165" s="33"/>
      <c r="M165" s="33"/>
      <c r="N165" s="31"/>
      <c r="O165" s="31"/>
      <c r="P165" s="43"/>
      <c r="Q165" s="43"/>
      <c r="R165" s="31"/>
      <c r="S165" s="31"/>
      <c r="T165" s="33"/>
      <c r="U165" s="33"/>
      <c r="V165" s="31"/>
    </row>
    <row r="166" spans="1:22">
      <c r="A166" s="13"/>
      <c r="B166" s="64" t="s">
        <v>95</v>
      </c>
      <c r="C166" s="28"/>
      <c r="D166" s="45">
        <v>231</v>
      </c>
      <c r="E166" s="45"/>
      <c r="F166" s="28"/>
      <c r="G166" s="28"/>
      <c r="H166" s="35">
        <v>21497</v>
      </c>
      <c r="I166" s="35"/>
      <c r="J166" s="28"/>
      <c r="K166" s="28"/>
      <c r="L166" s="35">
        <v>5066</v>
      </c>
      <c r="M166" s="35"/>
      <c r="N166" s="28"/>
      <c r="O166" s="28"/>
      <c r="P166" s="45" t="s">
        <v>1072</v>
      </c>
      <c r="Q166" s="45"/>
      <c r="R166" s="64" t="s">
        <v>349</v>
      </c>
      <c r="S166" s="28"/>
      <c r="T166" s="35">
        <v>21789</v>
      </c>
      <c r="U166" s="35"/>
      <c r="V166" s="28"/>
    </row>
    <row r="167" spans="1:22" ht="15.75" thickBot="1">
      <c r="A167" s="13"/>
      <c r="B167" s="64"/>
      <c r="C167" s="28"/>
      <c r="D167" s="47"/>
      <c r="E167" s="47"/>
      <c r="F167" s="41"/>
      <c r="G167" s="28"/>
      <c r="H167" s="40"/>
      <c r="I167" s="40"/>
      <c r="J167" s="41"/>
      <c r="K167" s="28"/>
      <c r="L167" s="40"/>
      <c r="M167" s="40"/>
      <c r="N167" s="41"/>
      <c r="O167" s="28"/>
      <c r="P167" s="47"/>
      <c r="Q167" s="47"/>
      <c r="R167" s="78"/>
      <c r="S167" s="28"/>
      <c r="T167" s="40"/>
      <c r="U167" s="40"/>
      <c r="V167" s="41"/>
    </row>
    <row r="168" spans="1:22">
      <c r="A168" s="13"/>
      <c r="B168" s="185" t="s">
        <v>96</v>
      </c>
      <c r="C168" s="31"/>
      <c r="D168" s="79">
        <v>539</v>
      </c>
      <c r="E168" s="79"/>
      <c r="F168" s="42"/>
      <c r="G168" s="31"/>
      <c r="H168" s="51">
        <v>355237</v>
      </c>
      <c r="I168" s="51"/>
      <c r="J168" s="42"/>
      <c r="K168" s="31"/>
      <c r="L168" s="51">
        <v>39580</v>
      </c>
      <c r="M168" s="51"/>
      <c r="N168" s="42"/>
      <c r="O168" s="31"/>
      <c r="P168" s="79" t="s">
        <v>1073</v>
      </c>
      <c r="Q168" s="79"/>
      <c r="R168" s="49" t="s">
        <v>349</v>
      </c>
      <c r="S168" s="31"/>
      <c r="T168" s="51">
        <v>386000</v>
      </c>
      <c r="U168" s="51"/>
      <c r="V168" s="42"/>
    </row>
    <row r="169" spans="1:22">
      <c r="A169" s="13"/>
      <c r="B169" s="185"/>
      <c r="C169" s="31"/>
      <c r="D169" s="43"/>
      <c r="E169" s="43"/>
      <c r="F169" s="31"/>
      <c r="G169" s="31"/>
      <c r="H169" s="33"/>
      <c r="I169" s="33"/>
      <c r="J169" s="31"/>
      <c r="K169" s="31"/>
      <c r="L169" s="33"/>
      <c r="M169" s="33"/>
      <c r="N169" s="31"/>
      <c r="O169" s="31"/>
      <c r="P169" s="43"/>
      <c r="Q169" s="43"/>
      <c r="R169" s="32"/>
      <c r="S169" s="31"/>
      <c r="T169" s="33"/>
      <c r="U169" s="33"/>
      <c r="V169" s="31"/>
    </row>
    <row r="170" spans="1:22">
      <c r="A170" s="13"/>
      <c r="B170" s="20"/>
      <c r="C170" s="20"/>
      <c r="D170" s="28"/>
      <c r="E170" s="28"/>
      <c r="F170" s="28"/>
      <c r="G170" s="20"/>
      <c r="H170" s="28"/>
      <c r="I170" s="28"/>
      <c r="J170" s="28"/>
      <c r="K170" s="20"/>
      <c r="L170" s="28"/>
      <c r="M170" s="28"/>
      <c r="N170" s="28"/>
      <c r="O170" s="20"/>
      <c r="P170" s="28"/>
      <c r="Q170" s="28"/>
      <c r="R170" s="28"/>
      <c r="S170" s="20"/>
      <c r="T170" s="28"/>
      <c r="U170" s="28"/>
      <c r="V170" s="28"/>
    </row>
    <row r="171" spans="1:22">
      <c r="A171" s="13"/>
      <c r="B171" s="11" t="s">
        <v>97</v>
      </c>
      <c r="C171" s="16"/>
      <c r="D171" s="31"/>
      <c r="E171" s="31"/>
      <c r="F171" s="31"/>
      <c r="G171" s="16"/>
      <c r="H171" s="31"/>
      <c r="I171" s="31"/>
      <c r="J171" s="31"/>
      <c r="K171" s="16"/>
      <c r="L171" s="31"/>
      <c r="M171" s="31"/>
      <c r="N171" s="31"/>
      <c r="O171" s="16"/>
      <c r="P171" s="31"/>
      <c r="Q171" s="31"/>
      <c r="R171" s="31"/>
      <c r="S171" s="16"/>
      <c r="T171" s="31"/>
      <c r="U171" s="31"/>
      <c r="V171" s="31"/>
    </row>
    <row r="172" spans="1:22">
      <c r="A172" s="13"/>
      <c r="B172" s="64" t="s">
        <v>98</v>
      </c>
      <c r="C172" s="28"/>
      <c r="D172" s="35">
        <v>5718</v>
      </c>
      <c r="E172" s="35"/>
      <c r="F172" s="28"/>
      <c r="G172" s="28"/>
      <c r="H172" s="35">
        <v>141560</v>
      </c>
      <c r="I172" s="35"/>
      <c r="J172" s="28"/>
      <c r="K172" s="28"/>
      <c r="L172" s="45" t="s">
        <v>257</v>
      </c>
      <c r="M172" s="45"/>
      <c r="N172" s="28"/>
      <c r="O172" s="28"/>
      <c r="P172" s="45" t="s">
        <v>257</v>
      </c>
      <c r="Q172" s="45"/>
      <c r="R172" s="28"/>
      <c r="S172" s="28"/>
      <c r="T172" s="35">
        <v>147278</v>
      </c>
      <c r="U172" s="35"/>
      <c r="V172" s="28"/>
    </row>
    <row r="173" spans="1:22">
      <c r="A173" s="13"/>
      <c r="B173" s="64"/>
      <c r="C173" s="28"/>
      <c r="D173" s="35"/>
      <c r="E173" s="35"/>
      <c r="F173" s="28"/>
      <c r="G173" s="28"/>
      <c r="H173" s="35"/>
      <c r="I173" s="35"/>
      <c r="J173" s="28"/>
      <c r="K173" s="28"/>
      <c r="L173" s="45"/>
      <c r="M173" s="45"/>
      <c r="N173" s="28"/>
      <c r="O173" s="28"/>
      <c r="P173" s="45"/>
      <c r="Q173" s="45"/>
      <c r="R173" s="28"/>
      <c r="S173" s="28"/>
      <c r="T173" s="35"/>
      <c r="U173" s="35"/>
      <c r="V173" s="28"/>
    </row>
    <row r="174" spans="1:22">
      <c r="A174" s="13"/>
      <c r="B174" s="32" t="s">
        <v>99</v>
      </c>
      <c r="C174" s="31"/>
      <c r="D174" s="33">
        <v>6231</v>
      </c>
      <c r="E174" s="33"/>
      <c r="F174" s="31"/>
      <c r="G174" s="31"/>
      <c r="H174" s="33">
        <v>140622</v>
      </c>
      <c r="I174" s="33"/>
      <c r="J174" s="31"/>
      <c r="K174" s="31"/>
      <c r="L174" s="33">
        <v>6207</v>
      </c>
      <c r="M174" s="33"/>
      <c r="N174" s="31"/>
      <c r="O174" s="31"/>
      <c r="P174" s="43" t="s">
        <v>1074</v>
      </c>
      <c r="Q174" s="43"/>
      <c r="R174" s="32" t="s">
        <v>349</v>
      </c>
      <c r="S174" s="31"/>
      <c r="T174" s="33">
        <v>143445</v>
      </c>
      <c r="U174" s="33"/>
      <c r="V174" s="31"/>
    </row>
    <row r="175" spans="1:22">
      <c r="A175" s="13"/>
      <c r="B175" s="32"/>
      <c r="C175" s="31"/>
      <c r="D175" s="33"/>
      <c r="E175" s="33"/>
      <c r="F175" s="31"/>
      <c r="G175" s="31"/>
      <c r="H175" s="33"/>
      <c r="I175" s="33"/>
      <c r="J175" s="31"/>
      <c r="K175" s="31"/>
      <c r="L175" s="33"/>
      <c r="M175" s="33"/>
      <c r="N175" s="31"/>
      <c r="O175" s="31"/>
      <c r="P175" s="43"/>
      <c r="Q175" s="43"/>
      <c r="R175" s="32"/>
      <c r="S175" s="31"/>
      <c r="T175" s="33"/>
      <c r="U175" s="33"/>
      <c r="V175" s="31"/>
    </row>
    <row r="176" spans="1:22">
      <c r="A176" s="13"/>
      <c r="B176" s="64" t="s">
        <v>100</v>
      </c>
      <c r="C176" s="28"/>
      <c r="D176" s="35">
        <v>37420</v>
      </c>
      <c r="E176" s="35"/>
      <c r="F176" s="28"/>
      <c r="G176" s="28"/>
      <c r="H176" s="35">
        <v>19306</v>
      </c>
      <c r="I176" s="35"/>
      <c r="J176" s="28"/>
      <c r="K176" s="28"/>
      <c r="L176" s="35">
        <v>19996</v>
      </c>
      <c r="M176" s="35"/>
      <c r="N176" s="28"/>
      <c r="O176" s="28"/>
      <c r="P176" s="45" t="s">
        <v>257</v>
      </c>
      <c r="Q176" s="45"/>
      <c r="R176" s="28"/>
      <c r="S176" s="28"/>
      <c r="T176" s="35">
        <v>76722</v>
      </c>
      <c r="U176" s="35"/>
      <c r="V176" s="28"/>
    </row>
    <row r="177" spans="1:22">
      <c r="A177" s="13"/>
      <c r="B177" s="64"/>
      <c r="C177" s="28"/>
      <c r="D177" s="35"/>
      <c r="E177" s="35"/>
      <c r="F177" s="28"/>
      <c r="G177" s="28"/>
      <c r="H177" s="35"/>
      <c r="I177" s="35"/>
      <c r="J177" s="28"/>
      <c r="K177" s="28"/>
      <c r="L177" s="35"/>
      <c r="M177" s="35"/>
      <c r="N177" s="28"/>
      <c r="O177" s="28"/>
      <c r="P177" s="45"/>
      <c r="Q177" s="45"/>
      <c r="R177" s="28"/>
      <c r="S177" s="28"/>
      <c r="T177" s="35"/>
      <c r="U177" s="35"/>
      <c r="V177" s="28"/>
    </row>
    <row r="178" spans="1:22">
      <c r="A178" s="13"/>
      <c r="B178" s="32" t="s">
        <v>101</v>
      </c>
      <c r="C178" s="31"/>
      <c r="D178" s="43">
        <v>30</v>
      </c>
      <c r="E178" s="43"/>
      <c r="F178" s="31"/>
      <c r="G178" s="31"/>
      <c r="H178" s="33">
        <v>17693</v>
      </c>
      <c r="I178" s="33"/>
      <c r="J178" s="31"/>
      <c r="K178" s="31"/>
      <c r="L178" s="43">
        <v>195</v>
      </c>
      <c r="M178" s="43"/>
      <c r="N178" s="31"/>
      <c r="O178" s="31"/>
      <c r="P178" s="43" t="s">
        <v>257</v>
      </c>
      <c r="Q178" s="43"/>
      <c r="R178" s="31"/>
      <c r="S178" s="31"/>
      <c r="T178" s="33">
        <v>17918</v>
      </c>
      <c r="U178" s="33"/>
      <c r="V178" s="31"/>
    </row>
    <row r="179" spans="1:22">
      <c r="A179" s="13"/>
      <c r="B179" s="32"/>
      <c r="C179" s="31"/>
      <c r="D179" s="43"/>
      <c r="E179" s="43"/>
      <c r="F179" s="31"/>
      <c r="G179" s="31"/>
      <c r="H179" s="33"/>
      <c r="I179" s="33"/>
      <c r="J179" s="31"/>
      <c r="K179" s="31"/>
      <c r="L179" s="43"/>
      <c r="M179" s="43"/>
      <c r="N179" s="31"/>
      <c r="O179" s="31"/>
      <c r="P179" s="43"/>
      <c r="Q179" s="43"/>
      <c r="R179" s="31"/>
      <c r="S179" s="31"/>
      <c r="T179" s="33"/>
      <c r="U179" s="33"/>
      <c r="V179" s="31"/>
    </row>
    <row r="180" spans="1:22">
      <c r="A180" s="13"/>
      <c r="B180" s="64" t="s">
        <v>1075</v>
      </c>
      <c r="C180" s="28"/>
      <c r="D180" s="45" t="s">
        <v>1076</v>
      </c>
      <c r="E180" s="45"/>
      <c r="F180" s="64" t="s">
        <v>349</v>
      </c>
      <c r="G180" s="28"/>
      <c r="H180" s="35">
        <v>9827</v>
      </c>
      <c r="I180" s="35"/>
      <c r="J180" s="28"/>
      <c r="K180" s="28"/>
      <c r="L180" s="45" t="s">
        <v>257</v>
      </c>
      <c r="M180" s="45"/>
      <c r="N180" s="28"/>
      <c r="O180" s="28"/>
      <c r="P180" s="45" t="s">
        <v>257</v>
      </c>
      <c r="Q180" s="45"/>
      <c r="R180" s="28"/>
      <c r="S180" s="28"/>
      <c r="T180" s="45" t="s">
        <v>257</v>
      </c>
      <c r="U180" s="45"/>
      <c r="V180" s="28"/>
    </row>
    <row r="181" spans="1:22">
      <c r="A181" s="13"/>
      <c r="B181" s="64"/>
      <c r="C181" s="28"/>
      <c r="D181" s="45"/>
      <c r="E181" s="45"/>
      <c r="F181" s="64"/>
      <c r="G181" s="28"/>
      <c r="H181" s="35"/>
      <c r="I181" s="35"/>
      <c r="J181" s="28"/>
      <c r="K181" s="28"/>
      <c r="L181" s="45"/>
      <c r="M181" s="45"/>
      <c r="N181" s="28"/>
      <c r="O181" s="28"/>
      <c r="P181" s="45"/>
      <c r="Q181" s="45"/>
      <c r="R181" s="28"/>
      <c r="S181" s="28"/>
      <c r="T181" s="45"/>
      <c r="U181" s="45"/>
      <c r="V181" s="28"/>
    </row>
    <row r="182" spans="1:22">
      <c r="A182" s="13"/>
      <c r="B182" s="32" t="s">
        <v>103</v>
      </c>
      <c r="C182" s="31"/>
      <c r="D182" s="43">
        <v>213</v>
      </c>
      <c r="E182" s="43"/>
      <c r="F182" s="31"/>
      <c r="G182" s="31"/>
      <c r="H182" s="43">
        <v>638</v>
      </c>
      <c r="I182" s="43"/>
      <c r="J182" s="31"/>
      <c r="K182" s="31"/>
      <c r="L182" s="33">
        <v>3309</v>
      </c>
      <c r="M182" s="33"/>
      <c r="N182" s="31"/>
      <c r="O182" s="31"/>
      <c r="P182" s="43" t="s">
        <v>257</v>
      </c>
      <c r="Q182" s="43"/>
      <c r="R182" s="31"/>
      <c r="S182" s="31"/>
      <c r="T182" s="33">
        <v>4160</v>
      </c>
      <c r="U182" s="33"/>
      <c r="V182" s="31"/>
    </row>
    <row r="183" spans="1:22" ht="15.75" thickBot="1">
      <c r="A183" s="13"/>
      <c r="B183" s="32"/>
      <c r="C183" s="31"/>
      <c r="D183" s="44"/>
      <c r="E183" s="44"/>
      <c r="F183" s="37"/>
      <c r="G183" s="31"/>
      <c r="H183" s="44"/>
      <c r="I183" s="44"/>
      <c r="J183" s="37"/>
      <c r="K183" s="31"/>
      <c r="L183" s="36"/>
      <c r="M183" s="36"/>
      <c r="N183" s="37"/>
      <c r="O183" s="31"/>
      <c r="P183" s="44"/>
      <c r="Q183" s="44"/>
      <c r="R183" s="37"/>
      <c r="S183" s="31"/>
      <c r="T183" s="36"/>
      <c r="U183" s="36"/>
      <c r="V183" s="37"/>
    </row>
    <row r="184" spans="1:22">
      <c r="A184" s="13"/>
      <c r="B184" s="186" t="s">
        <v>104</v>
      </c>
      <c r="C184" s="28"/>
      <c r="D184" s="39">
        <v>39785</v>
      </c>
      <c r="E184" s="39"/>
      <c r="F184" s="29"/>
      <c r="G184" s="28"/>
      <c r="H184" s="39">
        <v>329646</v>
      </c>
      <c r="I184" s="39"/>
      <c r="J184" s="29"/>
      <c r="K184" s="28"/>
      <c r="L184" s="39">
        <v>29707</v>
      </c>
      <c r="M184" s="39"/>
      <c r="N184" s="29"/>
      <c r="O184" s="28"/>
      <c r="P184" s="46" t="s">
        <v>1074</v>
      </c>
      <c r="Q184" s="46"/>
      <c r="R184" s="69" t="s">
        <v>349</v>
      </c>
      <c r="S184" s="28"/>
      <c r="T184" s="39">
        <v>389523</v>
      </c>
      <c r="U184" s="39"/>
      <c r="V184" s="29"/>
    </row>
    <row r="185" spans="1:22">
      <c r="A185" s="13"/>
      <c r="B185" s="186"/>
      <c r="C185" s="28"/>
      <c r="D185" s="149"/>
      <c r="E185" s="149"/>
      <c r="F185" s="150"/>
      <c r="G185" s="28"/>
      <c r="H185" s="149"/>
      <c r="I185" s="149"/>
      <c r="J185" s="150"/>
      <c r="K185" s="28"/>
      <c r="L185" s="149"/>
      <c r="M185" s="149"/>
      <c r="N185" s="150"/>
      <c r="O185" s="28"/>
      <c r="P185" s="164"/>
      <c r="Q185" s="164"/>
      <c r="R185" s="148"/>
      <c r="S185" s="28"/>
      <c r="T185" s="149"/>
      <c r="U185" s="149"/>
      <c r="V185" s="150"/>
    </row>
    <row r="186" spans="1:22">
      <c r="A186" s="13"/>
      <c r="B186" s="16"/>
      <c r="C186" s="16"/>
      <c r="D186" s="31"/>
      <c r="E186" s="31"/>
      <c r="F186" s="31"/>
      <c r="G186" s="16"/>
      <c r="H186" s="31"/>
      <c r="I186" s="31"/>
      <c r="J186" s="31"/>
      <c r="K186" s="16"/>
      <c r="L186" s="31"/>
      <c r="M186" s="31"/>
      <c r="N186" s="31"/>
      <c r="O186" s="16"/>
      <c r="P186" s="31"/>
      <c r="Q186" s="31"/>
      <c r="R186" s="31"/>
      <c r="S186" s="16"/>
      <c r="T186" s="31"/>
      <c r="U186" s="31"/>
      <c r="V186" s="31"/>
    </row>
    <row r="187" spans="1:22">
      <c r="A187" s="13"/>
      <c r="B187" s="19" t="s">
        <v>105</v>
      </c>
      <c r="C187" s="20"/>
      <c r="D187" s="28"/>
      <c r="E187" s="28"/>
      <c r="F187" s="28"/>
      <c r="G187" s="20"/>
      <c r="H187" s="28"/>
      <c r="I187" s="28"/>
      <c r="J187" s="28"/>
      <c r="K187" s="20"/>
      <c r="L187" s="28"/>
      <c r="M187" s="28"/>
      <c r="N187" s="28"/>
      <c r="O187" s="20"/>
      <c r="P187" s="28"/>
      <c r="Q187" s="28"/>
      <c r="R187" s="28"/>
      <c r="S187" s="20"/>
      <c r="T187" s="28"/>
      <c r="U187" s="28"/>
      <c r="V187" s="28"/>
    </row>
    <row r="188" spans="1:22">
      <c r="A188" s="13"/>
      <c r="B188" s="32" t="s">
        <v>1077</v>
      </c>
      <c r="C188" s="31"/>
      <c r="D188" s="43" t="s">
        <v>1078</v>
      </c>
      <c r="E188" s="43"/>
      <c r="F188" s="32" t="s">
        <v>349</v>
      </c>
      <c r="G188" s="31"/>
      <c r="H188" s="43" t="s">
        <v>1079</v>
      </c>
      <c r="I188" s="43"/>
      <c r="J188" s="32" t="s">
        <v>349</v>
      </c>
      <c r="K188" s="31"/>
      <c r="L188" s="33">
        <v>17068</v>
      </c>
      <c r="M188" s="33"/>
      <c r="N188" s="31"/>
      <c r="O188" s="31"/>
      <c r="P188" s="43" t="s">
        <v>257</v>
      </c>
      <c r="Q188" s="43"/>
      <c r="R188" s="31"/>
      <c r="S188" s="31"/>
      <c r="T188" s="33">
        <v>16794</v>
      </c>
      <c r="U188" s="33"/>
      <c r="V188" s="31"/>
    </row>
    <row r="189" spans="1:22">
      <c r="A189" s="13"/>
      <c r="B189" s="32"/>
      <c r="C189" s="31"/>
      <c r="D189" s="43"/>
      <c r="E189" s="43"/>
      <c r="F189" s="32"/>
      <c r="G189" s="31"/>
      <c r="H189" s="43"/>
      <c r="I189" s="43"/>
      <c r="J189" s="32"/>
      <c r="K189" s="31"/>
      <c r="L189" s="33"/>
      <c r="M189" s="33"/>
      <c r="N189" s="31"/>
      <c r="O189" s="31"/>
      <c r="P189" s="43"/>
      <c r="Q189" s="43"/>
      <c r="R189" s="31"/>
      <c r="S189" s="31"/>
      <c r="T189" s="33"/>
      <c r="U189" s="33"/>
      <c r="V189" s="31"/>
    </row>
    <row r="190" spans="1:22">
      <c r="A190" s="13"/>
      <c r="B190" s="64" t="s">
        <v>107</v>
      </c>
      <c r="C190" s="28"/>
      <c r="D190" s="45" t="s">
        <v>257</v>
      </c>
      <c r="E190" s="45"/>
      <c r="F190" s="28"/>
      <c r="G190" s="28"/>
      <c r="H190" s="45" t="s">
        <v>1080</v>
      </c>
      <c r="I190" s="45"/>
      <c r="J190" s="64" t="s">
        <v>349</v>
      </c>
      <c r="K190" s="28"/>
      <c r="L190" s="45" t="s">
        <v>257</v>
      </c>
      <c r="M190" s="45"/>
      <c r="N190" s="28"/>
      <c r="O190" s="28"/>
      <c r="P190" s="45" t="s">
        <v>257</v>
      </c>
      <c r="Q190" s="45"/>
      <c r="R190" s="28"/>
      <c r="S190" s="28"/>
      <c r="T190" s="45" t="s">
        <v>1080</v>
      </c>
      <c r="U190" s="45"/>
      <c r="V190" s="64" t="s">
        <v>349</v>
      </c>
    </row>
    <row r="191" spans="1:22" ht="15.75" thickBot="1">
      <c r="A191" s="13"/>
      <c r="B191" s="64"/>
      <c r="C191" s="28"/>
      <c r="D191" s="47"/>
      <c r="E191" s="47"/>
      <c r="F191" s="41"/>
      <c r="G191" s="28"/>
      <c r="H191" s="47"/>
      <c r="I191" s="47"/>
      <c r="J191" s="78"/>
      <c r="K191" s="28"/>
      <c r="L191" s="47"/>
      <c r="M191" s="47"/>
      <c r="N191" s="41"/>
      <c r="O191" s="28"/>
      <c r="P191" s="47"/>
      <c r="Q191" s="47"/>
      <c r="R191" s="41"/>
      <c r="S191" s="28"/>
      <c r="T191" s="47"/>
      <c r="U191" s="47"/>
      <c r="V191" s="78"/>
    </row>
    <row r="192" spans="1:22">
      <c r="A192" s="13"/>
      <c r="B192" s="185" t="s">
        <v>1081</v>
      </c>
      <c r="C192" s="31"/>
      <c r="D192" s="79" t="s">
        <v>1078</v>
      </c>
      <c r="E192" s="79"/>
      <c r="F192" s="49" t="s">
        <v>349</v>
      </c>
      <c r="G192" s="31"/>
      <c r="H192" s="79" t="s">
        <v>1082</v>
      </c>
      <c r="I192" s="79"/>
      <c r="J192" s="49" t="s">
        <v>349</v>
      </c>
      <c r="K192" s="31"/>
      <c r="L192" s="51">
        <v>17068</v>
      </c>
      <c r="M192" s="51"/>
      <c r="N192" s="42"/>
      <c r="O192" s="31"/>
      <c r="P192" s="79" t="s">
        <v>257</v>
      </c>
      <c r="Q192" s="79"/>
      <c r="R192" s="42"/>
      <c r="S192" s="31"/>
      <c r="T192" s="51">
        <v>16204</v>
      </c>
      <c r="U192" s="51"/>
      <c r="V192" s="42"/>
    </row>
    <row r="193" spans="1:22">
      <c r="A193" s="13"/>
      <c r="B193" s="185"/>
      <c r="C193" s="31"/>
      <c r="D193" s="43"/>
      <c r="E193" s="43"/>
      <c r="F193" s="32"/>
      <c r="G193" s="31"/>
      <c r="H193" s="43"/>
      <c r="I193" s="43"/>
      <c r="J193" s="32"/>
      <c r="K193" s="31"/>
      <c r="L193" s="33"/>
      <c r="M193" s="33"/>
      <c r="N193" s="31"/>
      <c r="O193" s="31"/>
      <c r="P193" s="187"/>
      <c r="Q193" s="187"/>
      <c r="R193" s="65"/>
      <c r="S193" s="31"/>
      <c r="T193" s="33"/>
      <c r="U193" s="33"/>
      <c r="V193" s="31"/>
    </row>
    <row r="194" spans="1:22">
      <c r="A194" s="13"/>
      <c r="B194" s="20"/>
      <c r="C194" s="20"/>
      <c r="D194" s="28"/>
      <c r="E194" s="28"/>
      <c r="F194" s="28"/>
      <c r="G194" s="20"/>
      <c r="H194" s="28"/>
      <c r="I194" s="28"/>
      <c r="J194" s="28"/>
      <c r="K194" s="20"/>
      <c r="L194" s="28"/>
      <c r="M194" s="28"/>
      <c r="N194" s="28"/>
      <c r="O194" s="20"/>
      <c r="P194" s="28"/>
      <c r="Q194" s="28"/>
      <c r="R194" s="28"/>
      <c r="S194" s="20"/>
      <c r="T194" s="28"/>
      <c r="U194" s="28"/>
      <c r="V194" s="28"/>
    </row>
    <row r="195" spans="1:22">
      <c r="A195" s="13"/>
      <c r="B195" s="32" t="s">
        <v>109</v>
      </c>
      <c r="C195" s="31"/>
      <c r="D195" s="43" t="s">
        <v>1083</v>
      </c>
      <c r="E195" s="43"/>
      <c r="F195" s="32" t="s">
        <v>349</v>
      </c>
      <c r="G195" s="31"/>
      <c r="H195" s="33">
        <v>24728</v>
      </c>
      <c r="I195" s="33"/>
      <c r="J195" s="31"/>
      <c r="K195" s="31"/>
      <c r="L195" s="33">
        <v>26941</v>
      </c>
      <c r="M195" s="33"/>
      <c r="N195" s="31"/>
      <c r="O195" s="31"/>
      <c r="P195" s="43">
        <v>259</v>
      </c>
      <c r="Q195" s="43"/>
      <c r="R195" s="31"/>
      <c r="S195" s="31"/>
      <c r="T195" s="33">
        <v>12681</v>
      </c>
      <c r="U195" s="33"/>
      <c r="V195" s="31"/>
    </row>
    <row r="196" spans="1:22">
      <c r="A196" s="13"/>
      <c r="B196" s="32"/>
      <c r="C196" s="31"/>
      <c r="D196" s="43"/>
      <c r="E196" s="43"/>
      <c r="F196" s="32"/>
      <c r="G196" s="31"/>
      <c r="H196" s="33"/>
      <c r="I196" s="33"/>
      <c r="J196" s="31"/>
      <c r="K196" s="31"/>
      <c r="L196" s="33"/>
      <c r="M196" s="33"/>
      <c r="N196" s="31"/>
      <c r="O196" s="31"/>
      <c r="P196" s="43"/>
      <c r="Q196" s="43"/>
      <c r="R196" s="31"/>
      <c r="S196" s="31"/>
      <c r="T196" s="33"/>
      <c r="U196" s="33"/>
      <c r="V196" s="31"/>
    </row>
    <row r="197" spans="1:22">
      <c r="A197" s="13"/>
      <c r="B197" s="64" t="s">
        <v>110</v>
      </c>
      <c r="C197" s="28"/>
      <c r="D197" s="35">
        <v>63885</v>
      </c>
      <c r="E197" s="35"/>
      <c r="F197" s="28"/>
      <c r="G197" s="28"/>
      <c r="H197" s="35">
        <v>18343</v>
      </c>
      <c r="I197" s="35"/>
      <c r="J197" s="28"/>
      <c r="K197" s="28"/>
      <c r="L197" s="35">
        <v>1201</v>
      </c>
      <c r="M197" s="35"/>
      <c r="N197" s="28"/>
      <c r="O197" s="28"/>
      <c r="P197" s="45">
        <v>55</v>
      </c>
      <c r="Q197" s="45"/>
      <c r="R197" s="28"/>
      <c r="S197" s="28"/>
      <c r="T197" s="35">
        <v>83484</v>
      </c>
      <c r="U197" s="35"/>
      <c r="V197" s="28"/>
    </row>
    <row r="198" spans="1:22" ht="15.75" thickBot="1">
      <c r="A198" s="13"/>
      <c r="B198" s="64"/>
      <c r="C198" s="28"/>
      <c r="D198" s="40"/>
      <c r="E198" s="40"/>
      <c r="F198" s="41"/>
      <c r="G198" s="28"/>
      <c r="H198" s="40"/>
      <c r="I198" s="40"/>
      <c r="J198" s="41"/>
      <c r="K198" s="28"/>
      <c r="L198" s="40"/>
      <c r="M198" s="40"/>
      <c r="N198" s="41"/>
      <c r="O198" s="28"/>
      <c r="P198" s="47"/>
      <c r="Q198" s="47"/>
      <c r="R198" s="41"/>
      <c r="S198" s="28"/>
      <c r="T198" s="40"/>
      <c r="U198" s="40"/>
      <c r="V198" s="41"/>
    </row>
    <row r="199" spans="1:22" ht="23.25" customHeight="1">
      <c r="A199" s="13"/>
      <c r="B199" s="73" t="s">
        <v>1084</v>
      </c>
      <c r="C199" s="31"/>
      <c r="D199" s="79" t="s">
        <v>1085</v>
      </c>
      <c r="E199" s="79"/>
      <c r="F199" s="49" t="s">
        <v>349</v>
      </c>
      <c r="G199" s="31"/>
      <c r="H199" s="51">
        <v>6385</v>
      </c>
      <c r="I199" s="51"/>
      <c r="J199" s="42"/>
      <c r="K199" s="31"/>
      <c r="L199" s="51">
        <v>25740</v>
      </c>
      <c r="M199" s="51"/>
      <c r="N199" s="42"/>
      <c r="O199" s="31"/>
      <c r="P199" s="79">
        <v>204</v>
      </c>
      <c r="Q199" s="79"/>
      <c r="R199" s="42"/>
      <c r="S199" s="31"/>
      <c r="T199" s="79" t="s">
        <v>919</v>
      </c>
      <c r="U199" s="79"/>
      <c r="V199" s="49" t="s">
        <v>349</v>
      </c>
    </row>
    <row r="200" spans="1:22">
      <c r="A200" s="13"/>
      <c r="B200" s="73"/>
      <c r="C200" s="31"/>
      <c r="D200" s="43"/>
      <c r="E200" s="43"/>
      <c r="F200" s="32"/>
      <c r="G200" s="31"/>
      <c r="H200" s="33"/>
      <c r="I200" s="33"/>
      <c r="J200" s="31"/>
      <c r="K200" s="31"/>
      <c r="L200" s="33"/>
      <c r="M200" s="33"/>
      <c r="N200" s="31"/>
      <c r="O200" s="31"/>
      <c r="P200" s="43"/>
      <c r="Q200" s="43"/>
      <c r="R200" s="31"/>
      <c r="S200" s="31"/>
      <c r="T200" s="43"/>
      <c r="U200" s="43"/>
      <c r="V200" s="32"/>
    </row>
    <row r="201" spans="1:22">
      <c r="A201" s="13"/>
      <c r="B201" s="74" t="s">
        <v>1086</v>
      </c>
      <c r="C201" s="74"/>
      <c r="D201" s="35">
        <v>32329</v>
      </c>
      <c r="E201" s="35"/>
      <c r="F201" s="28"/>
      <c r="G201" s="28"/>
      <c r="H201" s="35">
        <v>18002</v>
      </c>
      <c r="I201" s="35"/>
      <c r="J201" s="28"/>
      <c r="K201" s="28"/>
      <c r="L201" s="45" t="s">
        <v>257</v>
      </c>
      <c r="M201" s="45"/>
      <c r="N201" s="28"/>
      <c r="O201" s="28"/>
      <c r="P201" s="45" t="s">
        <v>1087</v>
      </c>
      <c r="Q201" s="45"/>
      <c r="R201" s="64" t="s">
        <v>349</v>
      </c>
      <c r="S201" s="28"/>
      <c r="T201" s="45" t="s">
        <v>257</v>
      </c>
      <c r="U201" s="45"/>
      <c r="V201" s="28"/>
    </row>
    <row r="202" spans="1:22" ht="15.75" thickBot="1">
      <c r="A202" s="13"/>
      <c r="B202" s="74"/>
      <c r="C202" s="74"/>
      <c r="D202" s="40"/>
      <c r="E202" s="40"/>
      <c r="F202" s="41"/>
      <c r="G202" s="28"/>
      <c r="H202" s="40"/>
      <c r="I202" s="40"/>
      <c r="J202" s="41"/>
      <c r="K202" s="28"/>
      <c r="L202" s="47"/>
      <c r="M202" s="47"/>
      <c r="N202" s="41"/>
      <c r="O202" s="28"/>
      <c r="P202" s="47"/>
      <c r="Q202" s="47"/>
      <c r="R202" s="78"/>
      <c r="S202" s="28"/>
      <c r="T202" s="47"/>
      <c r="U202" s="47"/>
      <c r="V202" s="41"/>
    </row>
    <row r="203" spans="1:22">
      <c r="A203" s="13"/>
      <c r="B203" s="185" t="s">
        <v>112</v>
      </c>
      <c r="C203" s="31"/>
      <c r="D203" s="49" t="s">
        <v>232</v>
      </c>
      <c r="E203" s="79" t="s">
        <v>919</v>
      </c>
      <c r="F203" s="49" t="s">
        <v>349</v>
      </c>
      <c r="G203" s="31"/>
      <c r="H203" s="49" t="s">
        <v>232</v>
      </c>
      <c r="I203" s="51">
        <v>24387</v>
      </c>
      <c r="J203" s="42"/>
      <c r="K203" s="31"/>
      <c r="L203" s="49" t="s">
        <v>232</v>
      </c>
      <c r="M203" s="51">
        <v>25740</v>
      </c>
      <c r="N203" s="42"/>
      <c r="O203" s="31"/>
      <c r="P203" s="49" t="s">
        <v>232</v>
      </c>
      <c r="Q203" s="79" t="s">
        <v>1088</v>
      </c>
      <c r="R203" s="49" t="s">
        <v>349</v>
      </c>
      <c r="S203" s="31"/>
      <c r="T203" s="49" t="s">
        <v>232</v>
      </c>
      <c r="U203" s="79" t="s">
        <v>919</v>
      </c>
      <c r="V203" s="49" t="s">
        <v>349</v>
      </c>
    </row>
    <row r="204" spans="1:22" ht="15.75" thickBot="1">
      <c r="A204" s="13"/>
      <c r="B204" s="185"/>
      <c r="C204" s="31"/>
      <c r="D204" s="50"/>
      <c r="E204" s="163"/>
      <c r="F204" s="50"/>
      <c r="G204" s="31"/>
      <c r="H204" s="50"/>
      <c r="I204" s="52"/>
      <c r="J204" s="53"/>
      <c r="K204" s="31"/>
      <c r="L204" s="50"/>
      <c r="M204" s="52"/>
      <c r="N204" s="53"/>
      <c r="O204" s="31"/>
      <c r="P204" s="50"/>
      <c r="Q204" s="163"/>
      <c r="R204" s="50"/>
      <c r="S204" s="31"/>
      <c r="T204" s="50"/>
      <c r="U204" s="163"/>
      <c r="V204" s="50"/>
    </row>
    <row r="205" spans="1:22" ht="15.75" thickTop="1">
      <c r="A205" s="13"/>
      <c r="B205" s="20"/>
      <c r="C205" s="20"/>
      <c r="D205" s="63"/>
      <c r="E205" s="63"/>
      <c r="F205" s="63"/>
      <c r="G205" s="20"/>
      <c r="H205" s="63"/>
      <c r="I205" s="63"/>
      <c r="J205" s="63"/>
      <c r="K205" s="20"/>
      <c r="L205" s="63"/>
      <c r="M205" s="63"/>
      <c r="N205" s="63"/>
      <c r="O205" s="20"/>
      <c r="P205" s="63"/>
      <c r="Q205" s="63"/>
      <c r="R205" s="63"/>
      <c r="S205" s="20"/>
      <c r="T205" s="63"/>
      <c r="U205" s="63"/>
      <c r="V205" s="63"/>
    </row>
    <row r="206" spans="1:22">
      <c r="A206" s="13"/>
      <c r="B206" s="32" t="s">
        <v>111</v>
      </c>
      <c r="C206" s="31"/>
      <c r="D206" s="32" t="s">
        <v>232</v>
      </c>
      <c r="E206" s="43" t="s">
        <v>1089</v>
      </c>
      <c r="F206" s="32" t="s">
        <v>349</v>
      </c>
      <c r="G206" s="31"/>
      <c r="H206" s="32" t="s">
        <v>232</v>
      </c>
      <c r="I206" s="33">
        <v>24387</v>
      </c>
      <c r="J206" s="31"/>
      <c r="K206" s="31"/>
      <c r="L206" s="32" t="s">
        <v>232</v>
      </c>
      <c r="M206" s="33">
        <v>25518</v>
      </c>
      <c r="N206" s="31"/>
      <c r="O206" s="31"/>
      <c r="P206" s="32" t="s">
        <v>232</v>
      </c>
      <c r="Q206" s="43" t="s">
        <v>1090</v>
      </c>
      <c r="R206" s="32" t="s">
        <v>349</v>
      </c>
      <c r="S206" s="31"/>
      <c r="T206" s="32" t="s">
        <v>232</v>
      </c>
      <c r="U206" s="43" t="s">
        <v>1089</v>
      </c>
      <c r="V206" s="32" t="s">
        <v>349</v>
      </c>
    </row>
    <row r="207" spans="1:22" ht="15.75" thickBot="1">
      <c r="A207" s="13"/>
      <c r="B207" s="32"/>
      <c r="C207" s="31"/>
      <c r="D207" s="50"/>
      <c r="E207" s="163"/>
      <c r="F207" s="50"/>
      <c r="G207" s="31"/>
      <c r="H207" s="50"/>
      <c r="I207" s="52"/>
      <c r="J207" s="53"/>
      <c r="K207" s="31"/>
      <c r="L207" s="50"/>
      <c r="M207" s="52"/>
      <c r="N207" s="53"/>
      <c r="O207" s="31"/>
      <c r="P207" s="50"/>
      <c r="Q207" s="163"/>
      <c r="R207" s="50"/>
      <c r="S207" s="31"/>
      <c r="T207" s="50"/>
      <c r="U207" s="163"/>
      <c r="V207" s="50"/>
    </row>
    <row r="208" spans="1:22" ht="15.75" thickTop="1">
      <c r="A208" s="13"/>
      <c r="B208" s="151"/>
      <c r="C208" s="151"/>
      <c r="D208" s="151"/>
      <c r="E208" s="151"/>
      <c r="F208" s="151"/>
      <c r="G208" s="151"/>
      <c r="H208" s="151"/>
      <c r="I208" s="151"/>
      <c r="J208" s="151"/>
      <c r="K208" s="151"/>
      <c r="L208" s="151"/>
      <c r="M208" s="151"/>
      <c r="N208" s="151"/>
      <c r="O208" s="151"/>
      <c r="P208" s="151"/>
      <c r="Q208" s="151"/>
      <c r="R208" s="151"/>
      <c r="S208" s="151"/>
      <c r="T208" s="151"/>
      <c r="U208" s="151"/>
      <c r="V208" s="151"/>
    </row>
    <row r="209" spans="1:22">
      <c r="A209" s="13"/>
      <c r="B209" s="26"/>
      <c r="C209" s="26"/>
      <c r="D209" s="26"/>
      <c r="E209" s="26"/>
      <c r="F209" s="26"/>
      <c r="G209" s="26"/>
      <c r="H209" s="26"/>
      <c r="I209" s="26"/>
      <c r="J209" s="26"/>
      <c r="K209" s="26"/>
      <c r="L209" s="26"/>
      <c r="M209" s="26"/>
      <c r="N209" s="26"/>
      <c r="O209" s="26"/>
      <c r="P209" s="26"/>
      <c r="Q209" s="26"/>
      <c r="R209" s="26"/>
      <c r="S209" s="26"/>
      <c r="T209" s="26"/>
      <c r="U209" s="26"/>
      <c r="V209" s="26"/>
    </row>
    <row r="210" spans="1:22">
      <c r="A210" s="13"/>
      <c r="B210" s="15"/>
      <c r="C210" s="15"/>
      <c r="D210" s="15"/>
      <c r="E210" s="15"/>
      <c r="F210" s="15"/>
      <c r="G210" s="15"/>
      <c r="H210" s="15"/>
      <c r="I210" s="15"/>
      <c r="J210" s="15"/>
      <c r="K210" s="15"/>
      <c r="L210" s="15"/>
      <c r="M210" s="15"/>
      <c r="N210" s="15"/>
      <c r="O210" s="15"/>
      <c r="P210" s="15"/>
      <c r="Q210" s="15"/>
      <c r="R210" s="15"/>
      <c r="S210" s="15"/>
      <c r="T210" s="15"/>
      <c r="U210" s="15"/>
      <c r="V210" s="15"/>
    </row>
    <row r="211" spans="1:22">
      <c r="A211" s="13"/>
      <c r="B211" s="184" t="s">
        <v>1070</v>
      </c>
      <c r="C211" s="184"/>
      <c r="D211" s="184"/>
      <c r="E211" s="184"/>
      <c r="F211" s="184"/>
      <c r="G211" s="184"/>
      <c r="H211" s="184"/>
      <c r="I211" s="184"/>
      <c r="J211" s="184"/>
      <c r="K211" s="184"/>
      <c r="L211" s="184"/>
      <c r="M211" s="184"/>
      <c r="N211" s="184"/>
      <c r="O211" s="184"/>
      <c r="P211" s="184"/>
      <c r="Q211" s="184"/>
      <c r="R211" s="184"/>
      <c r="S211" s="184"/>
      <c r="T211" s="184"/>
      <c r="U211" s="184"/>
      <c r="V211" s="184"/>
    </row>
    <row r="212" spans="1:22">
      <c r="A212" s="13"/>
      <c r="B212" s="184" t="s">
        <v>399</v>
      </c>
      <c r="C212" s="184"/>
      <c r="D212" s="184"/>
      <c r="E212" s="184"/>
      <c r="F212" s="184"/>
      <c r="G212" s="184"/>
      <c r="H212" s="184"/>
      <c r="I212" s="184"/>
      <c r="J212" s="184"/>
      <c r="K212" s="184"/>
      <c r="L212" s="184"/>
      <c r="M212" s="184"/>
      <c r="N212" s="184"/>
      <c r="O212" s="184"/>
      <c r="P212" s="184"/>
      <c r="Q212" s="184"/>
      <c r="R212" s="184"/>
      <c r="S212" s="184"/>
      <c r="T212" s="184"/>
      <c r="U212" s="184"/>
      <c r="V212" s="184"/>
    </row>
    <row r="213" spans="1:22">
      <c r="A213" s="13"/>
      <c r="B213" s="184" t="s">
        <v>1039</v>
      </c>
      <c r="C213" s="184"/>
      <c r="D213" s="184"/>
      <c r="E213" s="184"/>
      <c r="F213" s="184"/>
      <c r="G213" s="184"/>
      <c r="H213" s="184"/>
      <c r="I213" s="184"/>
      <c r="J213" s="184"/>
      <c r="K213" s="184"/>
      <c r="L213" s="184"/>
      <c r="M213" s="184"/>
      <c r="N213" s="184"/>
      <c r="O213" s="184"/>
      <c r="P213" s="184"/>
      <c r="Q213" s="184"/>
      <c r="R213" s="184"/>
      <c r="S213" s="184"/>
      <c r="T213" s="184"/>
      <c r="U213" s="184"/>
      <c r="V213" s="184"/>
    </row>
    <row r="214" spans="1:22">
      <c r="A214" s="13"/>
      <c r="B214" s="184" t="s">
        <v>1040</v>
      </c>
      <c r="C214" s="184"/>
      <c r="D214" s="184"/>
      <c r="E214" s="184"/>
      <c r="F214" s="184"/>
      <c r="G214" s="184"/>
      <c r="H214" s="184"/>
      <c r="I214" s="184"/>
      <c r="J214" s="184"/>
      <c r="K214" s="184"/>
      <c r="L214" s="184"/>
      <c r="M214" s="184"/>
      <c r="N214" s="184"/>
      <c r="O214" s="184"/>
      <c r="P214" s="184"/>
      <c r="Q214" s="184"/>
      <c r="R214" s="184"/>
      <c r="S214" s="184"/>
      <c r="T214" s="184"/>
      <c r="U214" s="184"/>
      <c r="V214" s="184"/>
    </row>
    <row r="215" spans="1:22">
      <c r="A215" s="13"/>
      <c r="B215" s="16"/>
      <c r="C215" s="16"/>
      <c r="D215" s="31"/>
      <c r="E215" s="31"/>
      <c r="F215" s="31"/>
      <c r="G215" s="16"/>
      <c r="H215" s="31"/>
      <c r="I215" s="31"/>
      <c r="J215" s="31"/>
      <c r="K215" s="16"/>
      <c r="L215" s="31"/>
      <c r="M215" s="31"/>
      <c r="N215" s="31"/>
      <c r="O215" s="16"/>
      <c r="P215" s="31"/>
      <c r="Q215" s="31"/>
      <c r="R215" s="31"/>
      <c r="S215" s="16"/>
      <c r="T215" s="31"/>
      <c r="U215" s="31"/>
      <c r="V215" s="31"/>
    </row>
    <row r="216" spans="1:22">
      <c r="A216" s="13"/>
      <c r="B216" s="31"/>
      <c r="C216" s="31"/>
      <c r="D216" s="59" t="s">
        <v>1041</v>
      </c>
      <c r="E216" s="59"/>
      <c r="F216" s="59"/>
      <c r="G216" s="31"/>
      <c r="H216" s="59" t="s">
        <v>1042</v>
      </c>
      <c r="I216" s="59"/>
      <c r="J216" s="59"/>
      <c r="K216" s="31"/>
      <c r="L216" s="59" t="s">
        <v>1043</v>
      </c>
      <c r="M216" s="59"/>
      <c r="N216" s="59"/>
      <c r="O216" s="31"/>
      <c r="P216" s="59" t="s">
        <v>965</v>
      </c>
      <c r="Q216" s="59"/>
      <c r="R216" s="59"/>
      <c r="S216" s="31"/>
      <c r="T216" s="59" t="s">
        <v>966</v>
      </c>
      <c r="U216" s="59"/>
      <c r="V216" s="59"/>
    </row>
    <row r="217" spans="1:22">
      <c r="A217" s="13"/>
      <c r="B217" s="31"/>
      <c r="C217" s="31"/>
      <c r="D217" s="59"/>
      <c r="E217" s="59"/>
      <c r="F217" s="59"/>
      <c r="G217" s="31"/>
      <c r="H217" s="59"/>
      <c r="I217" s="59"/>
      <c r="J217" s="59"/>
      <c r="K217" s="31"/>
      <c r="L217" s="59"/>
      <c r="M217" s="59"/>
      <c r="N217" s="59"/>
      <c r="O217" s="31"/>
      <c r="P217" s="59" t="s">
        <v>1044</v>
      </c>
      <c r="Q217" s="59"/>
      <c r="R217" s="59"/>
      <c r="S217" s="31"/>
      <c r="T217" s="59"/>
      <c r="U217" s="59"/>
      <c r="V217" s="59"/>
    </row>
    <row r="218" spans="1:22" ht="15.75" thickBot="1">
      <c r="A218" s="13"/>
      <c r="B218" s="31"/>
      <c r="C218" s="31"/>
      <c r="D218" s="27"/>
      <c r="E218" s="27"/>
      <c r="F218" s="27"/>
      <c r="G218" s="31"/>
      <c r="H218" s="27"/>
      <c r="I218" s="27"/>
      <c r="J218" s="27"/>
      <c r="K218" s="31"/>
      <c r="L218" s="27"/>
      <c r="M218" s="27"/>
      <c r="N218" s="27"/>
      <c r="O218" s="31"/>
      <c r="P218" s="27" t="s">
        <v>1045</v>
      </c>
      <c r="Q218" s="27"/>
      <c r="R218" s="27"/>
      <c r="S218" s="31"/>
      <c r="T218" s="27"/>
      <c r="U218" s="27"/>
      <c r="V218" s="27"/>
    </row>
    <row r="219" spans="1:22">
      <c r="A219" s="13"/>
      <c r="B219" s="19" t="s">
        <v>89</v>
      </c>
      <c r="C219" s="20"/>
      <c r="D219" s="29"/>
      <c r="E219" s="29"/>
      <c r="F219" s="29"/>
      <c r="G219" s="20"/>
      <c r="H219" s="29"/>
      <c r="I219" s="29"/>
      <c r="J219" s="29"/>
      <c r="K219" s="20"/>
      <c r="L219" s="29"/>
      <c r="M219" s="29"/>
      <c r="N219" s="29"/>
      <c r="O219" s="20"/>
      <c r="P219" s="29"/>
      <c r="Q219" s="29"/>
      <c r="R219" s="29"/>
      <c r="S219" s="20"/>
      <c r="T219" s="29"/>
      <c r="U219" s="29"/>
      <c r="V219" s="29"/>
    </row>
    <row r="220" spans="1:22">
      <c r="A220" s="13"/>
      <c r="B220" s="32" t="s">
        <v>90</v>
      </c>
      <c r="C220" s="31"/>
      <c r="D220" s="32" t="s">
        <v>232</v>
      </c>
      <c r="E220" s="43" t="s">
        <v>257</v>
      </c>
      <c r="F220" s="31"/>
      <c r="G220" s="31"/>
      <c r="H220" s="32" t="s">
        <v>232</v>
      </c>
      <c r="I220" s="33">
        <v>223460</v>
      </c>
      <c r="J220" s="31"/>
      <c r="K220" s="31"/>
      <c r="L220" s="32" t="s">
        <v>232</v>
      </c>
      <c r="M220" s="43" t="s">
        <v>257</v>
      </c>
      <c r="N220" s="31"/>
      <c r="O220" s="31"/>
      <c r="P220" s="32" t="s">
        <v>232</v>
      </c>
      <c r="Q220" s="43" t="s">
        <v>1091</v>
      </c>
      <c r="R220" s="32" t="s">
        <v>349</v>
      </c>
      <c r="S220" s="31"/>
      <c r="T220" s="32" t="s">
        <v>232</v>
      </c>
      <c r="U220" s="33">
        <v>218731</v>
      </c>
      <c r="V220" s="31"/>
    </row>
    <row r="221" spans="1:22">
      <c r="A221" s="13"/>
      <c r="B221" s="32"/>
      <c r="C221" s="31"/>
      <c r="D221" s="32"/>
      <c r="E221" s="43"/>
      <c r="F221" s="31"/>
      <c r="G221" s="31"/>
      <c r="H221" s="32"/>
      <c r="I221" s="33"/>
      <c r="J221" s="31"/>
      <c r="K221" s="31"/>
      <c r="L221" s="32"/>
      <c r="M221" s="43"/>
      <c r="N221" s="31"/>
      <c r="O221" s="31"/>
      <c r="P221" s="32"/>
      <c r="Q221" s="43"/>
      <c r="R221" s="32"/>
      <c r="S221" s="31"/>
      <c r="T221" s="32"/>
      <c r="U221" s="33"/>
      <c r="V221" s="31"/>
    </row>
    <row r="222" spans="1:22">
      <c r="A222" s="13"/>
      <c r="B222" s="64" t="s">
        <v>91</v>
      </c>
      <c r="C222" s="28"/>
      <c r="D222" s="45" t="s">
        <v>257</v>
      </c>
      <c r="E222" s="45"/>
      <c r="F222" s="28"/>
      <c r="G222" s="28"/>
      <c r="H222" s="35">
        <v>153710</v>
      </c>
      <c r="I222" s="35"/>
      <c r="J222" s="28"/>
      <c r="K222" s="28"/>
      <c r="L222" s="45" t="s">
        <v>257</v>
      </c>
      <c r="M222" s="45"/>
      <c r="N222" s="28"/>
      <c r="O222" s="28"/>
      <c r="P222" s="45" t="s">
        <v>257</v>
      </c>
      <c r="Q222" s="45"/>
      <c r="R222" s="28"/>
      <c r="S222" s="28"/>
      <c r="T222" s="35">
        <v>153710</v>
      </c>
      <c r="U222" s="35"/>
      <c r="V222" s="28"/>
    </row>
    <row r="223" spans="1:22">
      <c r="A223" s="13"/>
      <c r="B223" s="64"/>
      <c r="C223" s="28"/>
      <c r="D223" s="45"/>
      <c r="E223" s="45"/>
      <c r="F223" s="28"/>
      <c r="G223" s="28"/>
      <c r="H223" s="35"/>
      <c r="I223" s="35"/>
      <c r="J223" s="28"/>
      <c r="K223" s="28"/>
      <c r="L223" s="45"/>
      <c r="M223" s="45"/>
      <c r="N223" s="28"/>
      <c r="O223" s="28"/>
      <c r="P223" s="45"/>
      <c r="Q223" s="45"/>
      <c r="R223" s="28"/>
      <c r="S223" s="28"/>
      <c r="T223" s="35"/>
      <c r="U223" s="35"/>
      <c r="V223" s="28"/>
    </row>
    <row r="224" spans="1:22">
      <c r="A224" s="13"/>
      <c r="B224" s="32" t="s">
        <v>92</v>
      </c>
      <c r="C224" s="31"/>
      <c r="D224" s="43">
        <v>197</v>
      </c>
      <c r="E224" s="43"/>
      <c r="F224" s="31"/>
      <c r="G224" s="31"/>
      <c r="H224" s="43">
        <v>179</v>
      </c>
      <c r="I224" s="43"/>
      <c r="J224" s="31"/>
      <c r="K224" s="31"/>
      <c r="L224" s="33">
        <v>35326</v>
      </c>
      <c r="M224" s="33"/>
      <c r="N224" s="31"/>
      <c r="O224" s="31"/>
      <c r="P224" s="43" t="s">
        <v>257</v>
      </c>
      <c r="Q224" s="43"/>
      <c r="R224" s="31"/>
      <c r="S224" s="31"/>
      <c r="T224" s="33">
        <v>35702</v>
      </c>
      <c r="U224" s="33"/>
      <c r="V224" s="31"/>
    </row>
    <row r="225" spans="1:22">
      <c r="A225" s="13"/>
      <c r="B225" s="32"/>
      <c r="C225" s="31"/>
      <c r="D225" s="43"/>
      <c r="E225" s="43"/>
      <c r="F225" s="31"/>
      <c r="G225" s="31"/>
      <c r="H225" s="43"/>
      <c r="I225" s="43"/>
      <c r="J225" s="31"/>
      <c r="K225" s="31"/>
      <c r="L225" s="33"/>
      <c r="M225" s="33"/>
      <c r="N225" s="31"/>
      <c r="O225" s="31"/>
      <c r="P225" s="43"/>
      <c r="Q225" s="43"/>
      <c r="R225" s="31"/>
      <c r="S225" s="31"/>
      <c r="T225" s="33"/>
      <c r="U225" s="33"/>
      <c r="V225" s="31"/>
    </row>
    <row r="226" spans="1:22">
      <c r="A226" s="13"/>
      <c r="B226" s="74" t="s">
        <v>93</v>
      </c>
      <c r="C226" s="28"/>
      <c r="D226" s="45" t="s">
        <v>257</v>
      </c>
      <c r="E226" s="45"/>
      <c r="F226" s="28"/>
      <c r="G226" s="28"/>
      <c r="H226" s="35">
        <v>30476</v>
      </c>
      <c r="I226" s="35"/>
      <c r="J226" s="28"/>
      <c r="K226" s="28"/>
      <c r="L226" s="45" t="s">
        <v>257</v>
      </c>
      <c r="M226" s="45"/>
      <c r="N226" s="28"/>
      <c r="O226" s="28"/>
      <c r="P226" s="45" t="s">
        <v>257</v>
      </c>
      <c r="Q226" s="45"/>
      <c r="R226" s="28"/>
      <c r="S226" s="28"/>
      <c r="T226" s="35">
        <v>30476</v>
      </c>
      <c r="U226" s="35"/>
      <c r="V226" s="28"/>
    </row>
    <row r="227" spans="1:22">
      <c r="A227" s="13"/>
      <c r="B227" s="74"/>
      <c r="C227" s="28"/>
      <c r="D227" s="45"/>
      <c r="E227" s="45"/>
      <c r="F227" s="28"/>
      <c r="G227" s="28"/>
      <c r="H227" s="35"/>
      <c r="I227" s="35"/>
      <c r="J227" s="28"/>
      <c r="K227" s="28"/>
      <c r="L227" s="45"/>
      <c r="M227" s="45"/>
      <c r="N227" s="28"/>
      <c r="O227" s="28"/>
      <c r="P227" s="45"/>
      <c r="Q227" s="45"/>
      <c r="R227" s="28"/>
      <c r="S227" s="28"/>
      <c r="T227" s="35"/>
      <c r="U227" s="35"/>
      <c r="V227" s="28"/>
    </row>
    <row r="228" spans="1:22">
      <c r="A228" s="13"/>
      <c r="B228" s="32" t="s">
        <v>94</v>
      </c>
      <c r="C228" s="31"/>
      <c r="D228" s="43" t="s">
        <v>257</v>
      </c>
      <c r="E228" s="43"/>
      <c r="F228" s="31"/>
      <c r="G228" s="31"/>
      <c r="H228" s="33">
        <v>27406</v>
      </c>
      <c r="I228" s="33"/>
      <c r="J228" s="31"/>
      <c r="K228" s="31"/>
      <c r="L228" s="33">
        <v>1490</v>
      </c>
      <c r="M228" s="33"/>
      <c r="N228" s="31"/>
      <c r="O228" s="31"/>
      <c r="P228" s="43" t="s">
        <v>257</v>
      </c>
      <c r="Q228" s="43"/>
      <c r="R228" s="31"/>
      <c r="S228" s="31"/>
      <c r="T228" s="33">
        <v>28896</v>
      </c>
      <c r="U228" s="33"/>
      <c r="V228" s="31"/>
    </row>
    <row r="229" spans="1:22">
      <c r="A229" s="13"/>
      <c r="B229" s="32"/>
      <c r="C229" s="31"/>
      <c r="D229" s="43"/>
      <c r="E229" s="43"/>
      <c r="F229" s="31"/>
      <c r="G229" s="31"/>
      <c r="H229" s="33"/>
      <c r="I229" s="33"/>
      <c r="J229" s="31"/>
      <c r="K229" s="31"/>
      <c r="L229" s="33"/>
      <c r="M229" s="33"/>
      <c r="N229" s="31"/>
      <c r="O229" s="31"/>
      <c r="P229" s="43"/>
      <c r="Q229" s="43"/>
      <c r="R229" s="31"/>
      <c r="S229" s="31"/>
      <c r="T229" s="33"/>
      <c r="U229" s="33"/>
      <c r="V229" s="31"/>
    </row>
    <row r="230" spans="1:22">
      <c r="A230" s="13"/>
      <c r="B230" s="64" t="s">
        <v>95</v>
      </c>
      <c r="C230" s="28"/>
      <c r="D230" s="45">
        <v>130</v>
      </c>
      <c r="E230" s="45"/>
      <c r="F230" s="28"/>
      <c r="G230" s="28"/>
      <c r="H230" s="35">
        <v>21355</v>
      </c>
      <c r="I230" s="35"/>
      <c r="J230" s="28"/>
      <c r="K230" s="28"/>
      <c r="L230" s="35">
        <v>4994</v>
      </c>
      <c r="M230" s="35"/>
      <c r="N230" s="28"/>
      <c r="O230" s="28"/>
      <c r="P230" s="45" t="s">
        <v>1092</v>
      </c>
      <c r="Q230" s="45"/>
      <c r="R230" s="64" t="s">
        <v>349</v>
      </c>
      <c r="S230" s="28"/>
      <c r="T230" s="35">
        <v>21652</v>
      </c>
      <c r="U230" s="35"/>
      <c r="V230" s="28"/>
    </row>
    <row r="231" spans="1:22" ht="15.75" thickBot="1">
      <c r="A231" s="13"/>
      <c r="B231" s="64"/>
      <c r="C231" s="28"/>
      <c r="D231" s="47"/>
      <c r="E231" s="47"/>
      <c r="F231" s="41"/>
      <c r="G231" s="28"/>
      <c r="H231" s="40"/>
      <c r="I231" s="40"/>
      <c r="J231" s="41"/>
      <c r="K231" s="28"/>
      <c r="L231" s="40"/>
      <c r="M231" s="40"/>
      <c r="N231" s="41"/>
      <c r="O231" s="28"/>
      <c r="P231" s="47"/>
      <c r="Q231" s="47"/>
      <c r="R231" s="78"/>
      <c r="S231" s="28"/>
      <c r="T231" s="40"/>
      <c r="U231" s="40"/>
      <c r="V231" s="41"/>
    </row>
    <row r="232" spans="1:22">
      <c r="A232" s="13"/>
      <c r="B232" s="185" t="s">
        <v>96</v>
      </c>
      <c r="C232" s="31"/>
      <c r="D232" s="79">
        <v>327</v>
      </c>
      <c r="E232" s="79"/>
      <c r="F232" s="42"/>
      <c r="G232" s="31"/>
      <c r="H232" s="51">
        <v>456586</v>
      </c>
      <c r="I232" s="51"/>
      <c r="J232" s="42"/>
      <c r="K232" s="31"/>
      <c r="L232" s="51">
        <v>41810</v>
      </c>
      <c r="M232" s="51"/>
      <c r="N232" s="42"/>
      <c r="O232" s="31"/>
      <c r="P232" s="79" t="s">
        <v>1093</v>
      </c>
      <c r="Q232" s="79"/>
      <c r="R232" s="49" t="s">
        <v>349</v>
      </c>
      <c r="S232" s="31"/>
      <c r="T232" s="51">
        <v>489167</v>
      </c>
      <c r="U232" s="51"/>
      <c r="V232" s="42"/>
    </row>
    <row r="233" spans="1:22">
      <c r="A233" s="13"/>
      <c r="B233" s="185"/>
      <c r="C233" s="31"/>
      <c r="D233" s="43"/>
      <c r="E233" s="43"/>
      <c r="F233" s="31"/>
      <c r="G233" s="31"/>
      <c r="H233" s="33"/>
      <c r="I233" s="33"/>
      <c r="J233" s="31"/>
      <c r="K233" s="31"/>
      <c r="L233" s="33"/>
      <c r="M233" s="33"/>
      <c r="N233" s="31"/>
      <c r="O233" s="31"/>
      <c r="P233" s="43"/>
      <c r="Q233" s="43"/>
      <c r="R233" s="32"/>
      <c r="S233" s="31"/>
      <c r="T233" s="33"/>
      <c r="U233" s="33"/>
      <c r="V233" s="31"/>
    </row>
    <row r="234" spans="1:22">
      <c r="A234" s="13"/>
      <c r="B234" s="20"/>
      <c r="C234" s="20"/>
      <c r="D234" s="28"/>
      <c r="E234" s="28"/>
      <c r="F234" s="28"/>
      <c r="G234" s="20"/>
      <c r="H234" s="28"/>
      <c r="I234" s="28"/>
      <c r="J234" s="28"/>
      <c r="K234" s="20"/>
      <c r="L234" s="28"/>
      <c r="M234" s="28"/>
      <c r="N234" s="28"/>
      <c r="O234" s="20"/>
      <c r="P234" s="28"/>
      <c r="Q234" s="28"/>
      <c r="R234" s="28"/>
      <c r="S234" s="20"/>
      <c r="T234" s="28"/>
      <c r="U234" s="28"/>
      <c r="V234" s="28"/>
    </row>
    <row r="235" spans="1:22">
      <c r="A235" s="13"/>
      <c r="B235" s="11" t="s">
        <v>97</v>
      </c>
      <c r="C235" s="16"/>
      <c r="D235" s="31"/>
      <c r="E235" s="31"/>
      <c r="F235" s="31"/>
      <c r="G235" s="16"/>
      <c r="H235" s="31"/>
      <c r="I235" s="31"/>
      <c r="J235" s="31"/>
      <c r="K235" s="16"/>
      <c r="L235" s="31"/>
      <c r="M235" s="31"/>
      <c r="N235" s="31"/>
      <c r="O235" s="16"/>
      <c r="P235" s="31"/>
      <c r="Q235" s="31"/>
      <c r="R235" s="31"/>
      <c r="S235" s="16"/>
      <c r="T235" s="31"/>
      <c r="U235" s="31"/>
      <c r="V235" s="31"/>
    </row>
    <row r="236" spans="1:22">
      <c r="A236" s="13"/>
      <c r="B236" s="64" t="s">
        <v>98</v>
      </c>
      <c r="C236" s="28"/>
      <c r="D236" s="35">
        <v>3646</v>
      </c>
      <c r="E236" s="35"/>
      <c r="F236" s="28"/>
      <c r="G236" s="28"/>
      <c r="H236" s="35">
        <v>146607</v>
      </c>
      <c r="I236" s="35"/>
      <c r="J236" s="28"/>
      <c r="K236" s="28"/>
      <c r="L236" s="45" t="s">
        <v>257</v>
      </c>
      <c r="M236" s="45"/>
      <c r="N236" s="28"/>
      <c r="O236" s="28"/>
      <c r="P236" s="45" t="s">
        <v>257</v>
      </c>
      <c r="Q236" s="45"/>
      <c r="R236" s="28"/>
      <c r="S236" s="28"/>
      <c r="T236" s="35">
        <v>150253</v>
      </c>
      <c r="U236" s="35"/>
      <c r="V236" s="28"/>
    </row>
    <row r="237" spans="1:22">
      <c r="A237" s="13"/>
      <c r="B237" s="64"/>
      <c r="C237" s="28"/>
      <c r="D237" s="35"/>
      <c r="E237" s="35"/>
      <c r="F237" s="28"/>
      <c r="G237" s="28"/>
      <c r="H237" s="35"/>
      <c r="I237" s="35"/>
      <c r="J237" s="28"/>
      <c r="K237" s="28"/>
      <c r="L237" s="45"/>
      <c r="M237" s="45"/>
      <c r="N237" s="28"/>
      <c r="O237" s="28"/>
      <c r="P237" s="45"/>
      <c r="Q237" s="45"/>
      <c r="R237" s="28"/>
      <c r="S237" s="28"/>
      <c r="T237" s="35"/>
      <c r="U237" s="35"/>
      <c r="V237" s="28"/>
    </row>
    <row r="238" spans="1:22">
      <c r="A238" s="13"/>
      <c r="B238" s="32" t="s">
        <v>99</v>
      </c>
      <c r="C238" s="31"/>
      <c r="D238" s="33">
        <v>9897</v>
      </c>
      <c r="E238" s="33"/>
      <c r="F238" s="31"/>
      <c r="G238" s="31"/>
      <c r="H238" s="33">
        <v>120381</v>
      </c>
      <c r="I238" s="33"/>
      <c r="J238" s="31"/>
      <c r="K238" s="31"/>
      <c r="L238" s="33">
        <v>6958</v>
      </c>
      <c r="M238" s="33"/>
      <c r="N238" s="31"/>
      <c r="O238" s="31"/>
      <c r="P238" s="43" t="s">
        <v>1094</v>
      </c>
      <c r="Q238" s="43"/>
      <c r="R238" s="32" t="s">
        <v>349</v>
      </c>
      <c r="S238" s="31"/>
      <c r="T238" s="33">
        <v>128443</v>
      </c>
      <c r="U238" s="33"/>
      <c r="V238" s="31"/>
    </row>
    <row r="239" spans="1:22">
      <c r="A239" s="13"/>
      <c r="B239" s="32"/>
      <c r="C239" s="31"/>
      <c r="D239" s="33"/>
      <c r="E239" s="33"/>
      <c r="F239" s="31"/>
      <c r="G239" s="31"/>
      <c r="H239" s="33"/>
      <c r="I239" s="33"/>
      <c r="J239" s="31"/>
      <c r="K239" s="31"/>
      <c r="L239" s="33"/>
      <c r="M239" s="33"/>
      <c r="N239" s="31"/>
      <c r="O239" s="31"/>
      <c r="P239" s="43"/>
      <c r="Q239" s="43"/>
      <c r="R239" s="32"/>
      <c r="S239" s="31"/>
      <c r="T239" s="33"/>
      <c r="U239" s="33"/>
      <c r="V239" s="31"/>
    </row>
    <row r="240" spans="1:22">
      <c r="A240" s="13"/>
      <c r="B240" s="64" t="s">
        <v>100</v>
      </c>
      <c r="C240" s="28"/>
      <c r="D240" s="35">
        <v>33296</v>
      </c>
      <c r="E240" s="35"/>
      <c r="F240" s="28"/>
      <c r="G240" s="28"/>
      <c r="H240" s="35">
        <v>19775</v>
      </c>
      <c r="I240" s="35"/>
      <c r="J240" s="28"/>
      <c r="K240" s="28"/>
      <c r="L240" s="35">
        <v>21999</v>
      </c>
      <c r="M240" s="35"/>
      <c r="N240" s="28"/>
      <c r="O240" s="28"/>
      <c r="P240" s="45" t="s">
        <v>1095</v>
      </c>
      <c r="Q240" s="45"/>
      <c r="R240" s="64" t="s">
        <v>349</v>
      </c>
      <c r="S240" s="28"/>
      <c r="T240" s="35">
        <v>75017</v>
      </c>
      <c r="U240" s="35"/>
      <c r="V240" s="28"/>
    </row>
    <row r="241" spans="1:22">
      <c r="A241" s="13"/>
      <c r="B241" s="64"/>
      <c r="C241" s="28"/>
      <c r="D241" s="35"/>
      <c r="E241" s="35"/>
      <c r="F241" s="28"/>
      <c r="G241" s="28"/>
      <c r="H241" s="35"/>
      <c r="I241" s="35"/>
      <c r="J241" s="28"/>
      <c r="K241" s="28"/>
      <c r="L241" s="35"/>
      <c r="M241" s="35"/>
      <c r="N241" s="28"/>
      <c r="O241" s="28"/>
      <c r="P241" s="45"/>
      <c r="Q241" s="45"/>
      <c r="R241" s="64"/>
      <c r="S241" s="28"/>
      <c r="T241" s="35"/>
      <c r="U241" s="35"/>
      <c r="V241" s="28"/>
    </row>
    <row r="242" spans="1:22">
      <c r="A242" s="13"/>
      <c r="B242" s="32" t="s">
        <v>101</v>
      </c>
      <c r="C242" s="31"/>
      <c r="D242" s="43">
        <v>30</v>
      </c>
      <c r="E242" s="43"/>
      <c r="F242" s="31"/>
      <c r="G242" s="31"/>
      <c r="H242" s="33">
        <v>17520</v>
      </c>
      <c r="I242" s="33"/>
      <c r="J242" s="31"/>
      <c r="K242" s="31"/>
      <c r="L242" s="43">
        <v>207</v>
      </c>
      <c r="M242" s="43"/>
      <c r="N242" s="31"/>
      <c r="O242" s="31"/>
      <c r="P242" s="43" t="s">
        <v>257</v>
      </c>
      <c r="Q242" s="43"/>
      <c r="R242" s="31"/>
      <c r="S242" s="31"/>
      <c r="T242" s="33">
        <v>17757</v>
      </c>
      <c r="U242" s="33"/>
      <c r="V242" s="31"/>
    </row>
    <row r="243" spans="1:22">
      <c r="A243" s="13"/>
      <c r="B243" s="32"/>
      <c r="C243" s="31"/>
      <c r="D243" s="43"/>
      <c r="E243" s="43"/>
      <c r="F243" s="31"/>
      <c r="G243" s="31"/>
      <c r="H243" s="33"/>
      <c r="I243" s="33"/>
      <c r="J243" s="31"/>
      <c r="K243" s="31"/>
      <c r="L243" s="43"/>
      <c r="M243" s="43"/>
      <c r="N243" s="31"/>
      <c r="O243" s="31"/>
      <c r="P243" s="43"/>
      <c r="Q243" s="43"/>
      <c r="R243" s="31"/>
      <c r="S243" s="31"/>
      <c r="T243" s="33"/>
      <c r="U243" s="33"/>
      <c r="V243" s="31"/>
    </row>
    <row r="244" spans="1:22">
      <c r="A244" s="13"/>
      <c r="B244" s="64" t="s">
        <v>1075</v>
      </c>
      <c r="C244" s="28"/>
      <c r="D244" s="45" t="s">
        <v>1096</v>
      </c>
      <c r="E244" s="45"/>
      <c r="F244" s="64" t="s">
        <v>349</v>
      </c>
      <c r="G244" s="28"/>
      <c r="H244" s="35">
        <v>10547</v>
      </c>
      <c r="I244" s="35"/>
      <c r="J244" s="28"/>
      <c r="K244" s="28"/>
      <c r="L244" s="45" t="s">
        <v>257</v>
      </c>
      <c r="M244" s="45"/>
      <c r="N244" s="28"/>
      <c r="O244" s="28"/>
      <c r="P244" s="45" t="s">
        <v>257</v>
      </c>
      <c r="Q244" s="45"/>
      <c r="R244" s="28"/>
      <c r="S244" s="28"/>
      <c r="T244" s="45" t="s">
        <v>257</v>
      </c>
      <c r="U244" s="45"/>
      <c r="V244" s="28"/>
    </row>
    <row r="245" spans="1:22">
      <c r="A245" s="13"/>
      <c r="B245" s="64"/>
      <c r="C245" s="28"/>
      <c r="D245" s="45"/>
      <c r="E245" s="45"/>
      <c r="F245" s="64"/>
      <c r="G245" s="28"/>
      <c r="H245" s="35"/>
      <c r="I245" s="35"/>
      <c r="J245" s="28"/>
      <c r="K245" s="28"/>
      <c r="L245" s="45"/>
      <c r="M245" s="45"/>
      <c r="N245" s="28"/>
      <c r="O245" s="28"/>
      <c r="P245" s="45"/>
      <c r="Q245" s="45"/>
      <c r="R245" s="28"/>
      <c r="S245" s="28"/>
      <c r="T245" s="45"/>
      <c r="U245" s="45"/>
      <c r="V245" s="28"/>
    </row>
    <row r="246" spans="1:22">
      <c r="A246" s="13"/>
      <c r="B246" s="32" t="s">
        <v>103</v>
      </c>
      <c r="C246" s="31"/>
      <c r="D246" s="43">
        <v>239</v>
      </c>
      <c r="E246" s="43"/>
      <c r="F246" s="31"/>
      <c r="G246" s="31"/>
      <c r="H246" s="43">
        <v>437</v>
      </c>
      <c r="I246" s="43"/>
      <c r="J246" s="31"/>
      <c r="K246" s="31"/>
      <c r="L246" s="33">
        <v>2710</v>
      </c>
      <c r="M246" s="33"/>
      <c r="N246" s="31"/>
      <c r="O246" s="31"/>
      <c r="P246" s="43" t="s">
        <v>257</v>
      </c>
      <c r="Q246" s="43"/>
      <c r="R246" s="31"/>
      <c r="S246" s="31"/>
      <c r="T246" s="33">
        <v>3386</v>
      </c>
      <c r="U246" s="33"/>
      <c r="V246" s="31"/>
    </row>
    <row r="247" spans="1:22" ht="15.75" thickBot="1">
      <c r="A247" s="13"/>
      <c r="B247" s="32"/>
      <c r="C247" s="31"/>
      <c r="D247" s="44"/>
      <c r="E247" s="44"/>
      <c r="F247" s="37"/>
      <c r="G247" s="31"/>
      <c r="H247" s="44"/>
      <c r="I247" s="44"/>
      <c r="J247" s="37"/>
      <c r="K247" s="31"/>
      <c r="L247" s="36"/>
      <c r="M247" s="36"/>
      <c r="N247" s="37"/>
      <c r="O247" s="31"/>
      <c r="P247" s="44"/>
      <c r="Q247" s="44"/>
      <c r="R247" s="37"/>
      <c r="S247" s="31"/>
      <c r="T247" s="36"/>
      <c r="U247" s="36"/>
      <c r="V247" s="37"/>
    </row>
    <row r="248" spans="1:22">
      <c r="A248" s="13"/>
      <c r="B248" s="186" t="s">
        <v>104</v>
      </c>
      <c r="C248" s="28"/>
      <c r="D248" s="39">
        <v>36561</v>
      </c>
      <c r="E248" s="39"/>
      <c r="F248" s="29"/>
      <c r="G248" s="28"/>
      <c r="H248" s="39">
        <v>315267</v>
      </c>
      <c r="I248" s="39"/>
      <c r="J248" s="29"/>
      <c r="K248" s="28"/>
      <c r="L248" s="39">
        <v>31874</v>
      </c>
      <c r="M248" s="39"/>
      <c r="N248" s="29"/>
      <c r="O248" s="28"/>
      <c r="P248" s="46" t="s">
        <v>1097</v>
      </c>
      <c r="Q248" s="46"/>
      <c r="R248" s="69" t="s">
        <v>349</v>
      </c>
      <c r="S248" s="28"/>
      <c r="T248" s="39">
        <v>374856</v>
      </c>
      <c r="U248" s="39"/>
      <c r="V248" s="29"/>
    </row>
    <row r="249" spans="1:22">
      <c r="A249" s="13"/>
      <c r="B249" s="186"/>
      <c r="C249" s="28"/>
      <c r="D249" s="149"/>
      <c r="E249" s="149"/>
      <c r="F249" s="150"/>
      <c r="G249" s="28"/>
      <c r="H249" s="149"/>
      <c r="I249" s="149"/>
      <c r="J249" s="150"/>
      <c r="K249" s="28"/>
      <c r="L249" s="149"/>
      <c r="M249" s="149"/>
      <c r="N249" s="150"/>
      <c r="O249" s="28"/>
      <c r="P249" s="164"/>
      <c r="Q249" s="164"/>
      <c r="R249" s="148"/>
      <c r="S249" s="28"/>
      <c r="T249" s="149"/>
      <c r="U249" s="149"/>
      <c r="V249" s="150"/>
    </row>
    <row r="250" spans="1:22">
      <c r="A250" s="13"/>
      <c r="B250" s="16"/>
      <c r="C250" s="16"/>
      <c r="D250" s="31"/>
      <c r="E250" s="31"/>
      <c r="F250" s="31"/>
      <c r="G250" s="16"/>
      <c r="H250" s="31"/>
      <c r="I250" s="31"/>
      <c r="J250" s="31"/>
      <c r="K250" s="16"/>
      <c r="L250" s="31"/>
      <c r="M250" s="31"/>
      <c r="N250" s="31"/>
      <c r="O250" s="16"/>
      <c r="P250" s="31"/>
      <c r="Q250" s="31"/>
      <c r="R250" s="31"/>
      <c r="S250" s="16"/>
      <c r="T250" s="31"/>
      <c r="U250" s="31"/>
      <c r="V250" s="31"/>
    </row>
    <row r="251" spans="1:22">
      <c r="A251" s="13"/>
      <c r="B251" s="19" t="s">
        <v>105</v>
      </c>
      <c r="C251" s="20"/>
      <c r="D251" s="28"/>
      <c r="E251" s="28"/>
      <c r="F251" s="28"/>
      <c r="G251" s="20"/>
      <c r="H251" s="28"/>
      <c r="I251" s="28"/>
      <c r="J251" s="28"/>
      <c r="K251" s="20"/>
      <c r="L251" s="28"/>
      <c r="M251" s="28"/>
      <c r="N251" s="28"/>
      <c r="O251" s="20"/>
      <c r="P251" s="28"/>
      <c r="Q251" s="28"/>
      <c r="R251" s="28"/>
      <c r="S251" s="20"/>
      <c r="T251" s="28"/>
      <c r="U251" s="28"/>
      <c r="V251" s="28"/>
    </row>
    <row r="252" spans="1:22">
      <c r="A252" s="13"/>
      <c r="B252" s="32" t="s">
        <v>1077</v>
      </c>
      <c r="C252" s="31"/>
      <c r="D252" s="43" t="s">
        <v>1098</v>
      </c>
      <c r="E252" s="43"/>
      <c r="F252" s="32" t="s">
        <v>349</v>
      </c>
      <c r="G252" s="31"/>
      <c r="H252" s="43" t="s">
        <v>1099</v>
      </c>
      <c r="I252" s="43"/>
      <c r="J252" s="32" t="s">
        <v>349</v>
      </c>
      <c r="K252" s="31"/>
      <c r="L252" s="33">
        <v>6662</v>
      </c>
      <c r="M252" s="33"/>
      <c r="N252" s="31"/>
      <c r="O252" s="31"/>
      <c r="P252" s="43" t="s">
        <v>257</v>
      </c>
      <c r="Q252" s="43"/>
      <c r="R252" s="31"/>
      <c r="S252" s="31"/>
      <c r="T252" s="33">
        <v>6507</v>
      </c>
      <c r="U252" s="33"/>
      <c r="V252" s="31"/>
    </row>
    <row r="253" spans="1:22" ht="15.75" thickBot="1">
      <c r="A253" s="13"/>
      <c r="B253" s="32"/>
      <c r="C253" s="31"/>
      <c r="D253" s="44"/>
      <c r="E253" s="44"/>
      <c r="F253" s="141"/>
      <c r="G253" s="31"/>
      <c r="H253" s="44"/>
      <c r="I253" s="44"/>
      <c r="J253" s="141"/>
      <c r="K253" s="31"/>
      <c r="L253" s="36"/>
      <c r="M253" s="36"/>
      <c r="N253" s="37"/>
      <c r="O253" s="31"/>
      <c r="P253" s="44"/>
      <c r="Q253" s="44"/>
      <c r="R253" s="37"/>
      <c r="S253" s="31"/>
      <c r="T253" s="36"/>
      <c r="U253" s="36"/>
      <c r="V253" s="37"/>
    </row>
    <row r="254" spans="1:22">
      <c r="A254" s="13"/>
      <c r="B254" s="186" t="s">
        <v>1100</v>
      </c>
      <c r="C254" s="28"/>
      <c r="D254" s="46" t="s">
        <v>1098</v>
      </c>
      <c r="E254" s="46"/>
      <c r="F254" s="69" t="s">
        <v>349</v>
      </c>
      <c r="G254" s="28"/>
      <c r="H254" s="46" t="s">
        <v>1099</v>
      </c>
      <c r="I254" s="46"/>
      <c r="J254" s="69" t="s">
        <v>349</v>
      </c>
      <c r="K254" s="28"/>
      <c r="L254" s="39">
        <v>6662</v>
      </c>
      <c r="M254" s="39"/>
      <c r="N254" s="29"/>
      <c r="O254" s="28"/>
      <c r="P254" s="46" t="s">
        <v>257</v>
      </c>
      <c r="Q254" s="46"/>
      <c r="R254" s="29"/>
      <c r="S254" s="28"/>
      <c r="T254" s="39">
        <v>6507</v>
      </c>
      <c r="U254" s="39"/>
      <c r="V254" s="29"/>
    </row>
    <row r="255" spans="1:22">
      <c r="A255" s="13"/>
      <c r="B255" s="186"/>
      <c r="C255" s="28"/>
      <c r="D255" s="45"/>
      <c r="E255" s="45"/>
      <c r="F255" s="64"/>
      <c r="G255" s="28"/>
      <c r="H255" s="45"/>
      <c r="I255" s="45"/>
      <c r="J255" s="64"/>
      <c r="K255" s="28"/>
      <c r="L255" s="35"/>
      <c r="M255" s="35"/>
      <c r="N255" s="28"/>
      <c r="O255" s="28"/>
      <c r="P255" s="45"/>
      <c r="Q255" s="45"/>
      <c r="R255" s="28"/>
      <c r="S255" s="28"/>
      <c r="T255" s="35"/>
      <c r="U255" s="35"/>
      <c r="V255" s="28"/>
    </row>
    <row r="256" spans="1:22">
      <c r="A256" s="13"/>
      <c r="B256" s="16"/>
      <c r="C256" s="16"/>
      <c r="D256" s="31"/>
      <c r="E256" s="31"/>
      <c r="F256" s="31"/>
      <c r="G256" s="16"/>
      <c r="H256" s="31"/>
      <c r="I256" s="31"/>
      <c r="J256" s="31"/>
      <c r="K256" s="16"/>
      <c r="L256" s="31"/>
      <c r="M256" s="31"/>
      <c r="N256" s="31"/>
      <c r="O256" s="16"/>
      <c r="P256" s="31"/>
      <c r="Q256" s="31"/>
      <c r="R256" s="31"/>
      <c r="S256" s="16"/>
      <c r="T256" s="31"/>
      <c r="U256" s="31"/>
      <c r="V256" s="31"/>
    </row>
    <row r="257" spans="1:22">
      <c r="A257" s="13"/>
      <c r="B257" s="64" t="s">
        <v>109</v>
      </c>
      <c r="C257" s="28"/>
      <c r="D257" s="45" t="s">
        <v>1101</v>
      </c>
      <c r="E257" s="45"/>
      <c r="F257" s="64" t="s">
        <v>349</v>
      </c>
      <c r="G257" s="28"/>
      <c r="H257" s="35">
        <v>141225</v>
      </c>
      <c r="I257" s="35"/>
      <c r="J257" s="28"/>
      <c r="K257" s="28"/>
      <c r="L257" s="35">
        <v>16598</v>
      </c>
      <c r="M257" s="35"/>
      <c r="N257" s="28"/>
      <c r="O257" s="28"/>
      <c r="P257" s="45" t="s">
        <v>1102</v>
      </c>
      <c r="Q257" s="45"/>
      <c r="R257" s="64" t="s">
        <v>349</v>
      </c>
      <c r="S257" s="28"/>
      <c r="T257" s="35">
        <v>120818</v>
      </c>
      <c r="U257" s="35"/>
      <c r="V257" s="28"/>
    </row>
    <row r="258" spans="1:22">
      <c r="A258" s="13"/>
      <c r="B258" s="64"/>
      <c r="C258" s="28"/>
      <c r="D258" s="45"/>
      <c r="E258" s="45"/>
      <c r="F258" s="64"/>
      <c r="G258" s="28"/>
      <c r="H258" s="35"/>
      <c r="I258" s="35"/>
      <c r="J258" s="28"/>
      <c r="K258" s="28"/>
      <c r="L258" s="35"/>
      <c r="M258" s="35"/>
      <c r="N258" s="28"/>
      <c r="O258" s="28"/>
      <c r="P258" s="45"/>
      <c r="Q258" s="45"/>
      <c r="R258" s="64"/>
      <c r="S258" s="28"/>
      <c r="T258" s="35"/>
      <c r="U258" s="35"/>
      <c r="V258" s="28"/>
    </row>
    <row r="259" spans="1:22">
      <c r="A259" s="13"/>
      <c r="B259" s="32" t="s">
        <v>1103</v>
      </c>
      <c r="C259" s="31"/>
      <c r="D259" s="43" t="s">
        <v>1104</v>
      </c>
      <c r="E259" s="43"/>
      <c r="F259" s="32" t="s">
        <v>349</v>
      </c>
      <c r="G259" s="31"/>
      <c r="H259" s="33">
        <v>59040</v>
      </c>
      <c r="I259" s="33"/>
      <c r="J259" s="31"/>
      <c r="K259" s="31"/>
      <c r="L259" s="33">
        <v>1814</v>
      </c>
      <c r="M259" s="33"/>
      <c r="N259" s="31"/>
      <c r="O259" s="31"/>
      <c r="P259" s="43" t="s">
        <v>1105</v>
      </c>
      <c r="Q259" s="43"/>
      <c r="R259" s="32" t="s">
        <v>349</v>
      </c>
      <c r="S259" s="31"/>
      <c r="T259" s="33">
        <v>48129</v>
      </c>
      <c r="U259" s="33"/>
      <c r="V259" s="31"/>
    </row>
    <row r="260" spans="1:22" ht="15.75" thickBot="1">
      <c r="A260" s="13"/>
      <c r="B260" s="32"/>
      <c r="C260" s="31"/>
      <c r="D260" s="44"/>
      <c r="E260" s="44"/>
      <c r="F260" s="141"/>
      <c r="G260" s="31"/>
      <c r="H260" s="36"/>
      <c r="I260" s="36"/>
      <c r="J260" s="37"/>
      <c r="K260" s="31"/>
      <c r="L260" s="36"/>
      <c r="M260" s="36"/>
      <c r="N260" s="37"/>
      <c r="O260" s="31"/>
      <c r="P260" s="44"/>
      <c r="Q260" s="44"/>
      <c r="R260" s="141"/>
      <c r="S260" s="31"/>
      <c r="T260" s="36"/>
      <c r="U260" s="36"/>
      <c r="V260" s="37"/>
    </row>
    <row r="261" spans="1:22" ht="23.25" customHeight="1">
      <c r="A261" s="13"/>
      <c r="B261" s="74" t="s">
        <v>1084</v>
      </c>
      <c r="C261" s="28"/>
      <c r="D261" s="46" t="s">
        <v>1106</v>
      </c>
      <c r="E261" s="46"/>
      <c r="F261" s="69" t="s">
        <v>349</v>
      </c>
      <c r="G261" s="28"/>
      <c r="H261" s="39">
        <v>82185</v>
      </c>
      <c r="I261" s="39"/>
      <c r="J261" s="29"/>
      <c r="K261" s="28"/>
      <c r="L261" s="39">
        <v>14784</v>
      </c>
      <c r="M261" s="39"/>
      <c r="N261" s="29"/>
      <c r="O261" s="28"/>
      <c r="P261" s="46" t="s">
        <v>1107</v>
      </c>
      <c r="Q261" s="46"/>
      <c r="R261" s="69" t="s">
        <v>349</v>
      </c>
      <c r="S261" s="28"/>
      <c r="T261" s="39">
        <v>72689</v>
      </c>
      <c r="U261" s="39"/>
      <c r="V261" s="29"/>
    </row>
    <row r="262" spans="1:22">
      <c r="A262" s="13"/>
      <c r="B262" s="74"/>
      <c r="C262" s="28"/>
      <c r="D262" s="45"/>
      <c r="E262" s="45"/>
      <c r="F262" s="64"/>
      <c r="G262" s="28"/>
      <c r="H262" s="35"/>
      <c r="I262" s="35"/>
      <c r="J262" s="28"/>
      <c r="K262" s="28"/>
      <c r="L262" s="35"/>
      <c r="M262" s="35"/>
      <c r="N262" s="28"/>
      <c r="O262" s="28"/>
      <c r="P262" s="45"/>
      <c r="Q262" s="45"/>
      <c r="R262" s="64"/>
      <c r="S262" s="28"/>
      <c r="T262" s="35"/>
      <c r="U262" s="35"/>
      <c r="V262" s="28"/>
    </row>
    <row r="263" spans="1:22">
      <c r="A263" s="13"/>
      <c r="B263" s="73" t="s">
        <v>1086</v>
      </c>
      <c r="C263" s="73"/>
      <c r="D263" s="33">
        <v>96546</v>
      </c>
      <c r="E263" s="33"/>
      <c r="F263" s="31"/>
      <c r="G263" s="31"/>
      <c r="H263" s="33">
        <v>7047</v>
      </c>
      <c r="I263" s="33"/>
      <c r="J263" s="31"/>
      <c r="K263" s="31"/>
      <c r="L263" s="43" t="s">
        <v>257</v>
      </c>
      <c r="M263" s="43"/>
      <c r="N263" s="31"/>
      <c r="O263" s="31"/>
      <c r="P263" s="43" t="s">
        <v>1108</v>
      </c>
      <c r="Q263" s="43"/>
      <c r="R263" s="32" t="s">
        <v>349</v>
      </c>
      <c r="S263" s="31"/>
      <c r="T263" s="43" t="s">
        <v>257</v>
      </c>
      <c r="U263" s="43"/>
      <c r="V263" s="31"/>
    </row>
    <row r="264" spans="1:22" ht="15.75" thickBot="1">
      <c r="A264" s="13"/>
      <c r="B264" s="73"/>
      <c r="C264" s="73"/>
      <c r="D264" s="36"/>
      <c r="E264" s="36"/>
      <c r="F264" s="37"/>
      <c r="G264" s="31"/>
      <c r="H264" s="36"/>
      <c r="I264" s="36"/>
      <c r="J264" s="37"/>
      <c r="K264" s="31"/>
      <c r="L264" s="44"/>
      <c r="M264" s="44"/>
      <c r="N264" s="37"/>
      <c r="O264" s="31"/>
      <c r="P264" s="44"/>
      <c r="Q264" s="44"/>
      <c r="R264" s="141"/>
      <c r="S264" s="31"/>
      <c r="T264" s="44"/>
      <c r="U264" s="44"/>
      <c r="V264" s="37"/>
    </row>
    <row r="265" spans="1:22">
      <c r="A265" s="13"/>
      <c r="B265" s="186" t="s">
        <v>1109</v>
      </c>
      <c r="C265" s="28"/>
      <c r="D265" s="69" t="s">
        <v>232</v>
      </c>
      <c r="E265" s="39">
        <v>72689</v>
      </c>
      <c r="F265" s="29"/>
      <c r="G265" s="28"/>
      <c r="H265" s="69" t="s">
        <v>232</v>
      </c>
      <c r="I265" s="39">
        <v>89232</v>
      </c>
      <c r="J265" s="29"/>
      <c r="K265" s="28"/>
      <c r="L265" s="69" t="s">
        <v>232</v>
      </c>
      <c r="M265" s="39">
        <v>14784</v>
      </c>
      <c r="N265" s="29"/>
      <c r="O265" s="28"/>
      <c r="P265" s="69" t="s">
        <v>232</v>
      </c>
      <c r="Q265" s="46" t="s">
        <v>1110</v>
      </c>
      <c r="R265" s="69" t="s">
        <v>349</v>
      </c>
      <c r="S265" s="28"/>
      <c r="T265" s="69" t="s">
        <v>232</v>
      </c>
      <c r="U265" s="39">
        <v>72689</v>
      </c>
      <c r="V265" s="29"/>
    </row>
    <row r="266" spans="1:22" ht="15.75" thickBot="1">
      <c r="A266" s="13"/>
      <c r="B266" s="186"/>
      <c r="C266" s="28"/>
      <c r="D266" s="135"/>
      <c r="E266" s="136"/>
      <c r="F266" s="115"/>
      <c r="G266" s="28"/>
      <c r="H266" s="135"/>
      <c r="I266" s="136"/>
      <c r="J266" s="115"/>
      <c r="K266" s="28"/>
      <c r="L266" s="135"/>
      <c r="M266" s="136"/>
      <c r="N266" s="115"/>
      <c r="O266" s="28"/>
      <c r="P266" s="135"/>
      <c r="Q266" s="142"/>
      <c r="R266" s="135"/>
      <c r="S266" s="28"/>
      <c r="T266" s="135"/>
      <c r="U266" s="136"/>
      <c r="V266" s="115"/>
    </row>
    <row r="267" spans="1:22" ht="15.75" thickTop="1">
      <c r="A267" s="13"/>
      <c r="B267" s="16"/>
      <c r="C267" s="16"/>
      <c r="D267" s="118"/>
      <c r="E267" s="118"/>
      <c r="F267" s="118"/>
      <c r="G267" s="16"/>
      <c r="H267" s="118"/>
      <c r="I267" s="118"/>
      <c r="J267" s="118"/>
      <c r="K267" s="16"/>
      <c r="L267" s="118"/>
      <c r="M267" s="118"/>
      <c r="N267" s="118"/>
      <c r="O267" s="16"/>
      <c r="P267" s="118"/>
      <c r="Q267" s="118"/>
      <c r="R267" s="118"/>
      <c r="S267" s="16"/>
      <c r="T267" s="118"/>
      <c r="U267" s="118"/>
      <c r="V267" s="118"/>
    </row>
    <row r="268" spans="1:22">
      <c r="A268" s="13"/>
      <c r="B268" s="64" t="s">
        <v>1111</v>
      </c>
      <c r="C268" s="28"/>
      <c r="D268" s="64" t="s">
        <v>232</v>
      </c>
      <c r="E268" s="35">
        <v>72658</v>
      </c>
      <c r="F268" s="28"/>
      <c r="G268" s="28"/>
      <c r="H268" s="64" t="s">
        <v>232</v>
      </c>
      <c r="I268" s="35">
        <v>89232</v>
      </c>
      <c r="J268" s="28"/>
      <c r="K268" s="28"/>
      <c r="L268" s="64" t="s">
        <v>232</v>
      </c>
      <c r="M268" s="35">
        <v>14780</v>
      </c>
      <c r="N268" s="28"/>
      <c r="O268" s="28"/>
      <c r="P268" s="64" t="s">
        <v>232</v>
      </c>
      <c r="Q268" s="45" t="s">
        <v>1112</v>
      </c>
      <c r="R268" s="64" t="s">
        <v>349</v>
      </c>
      <c r="S268" s="28"/>
      <c r="T268" s="64" t="s">
        <v>232</v>
      </c>
      <c r="U268" s="35">
        <v>72658</v>
      </c>
      <c r="V268" s="28"/>
    </row>
    <row r="269" spans="1:22" ht="15.75" thickBot="1">
      <c r="A269" s="13"/>
      <c r="B269" s="64"/>
      <c r="C269" s="28"/>
      <c r="D269" s="135"/>
      <c r="E269" s="136"/>
      <c r="F269" s="115"/>
      <c r="G269" s="28"/>
      <c r="H269" s="135"/>
      <c r="I269" s="136"/>
      <c r="J269" s="115"/>
      <c r="K269" s="28"/>
      <c r="L269" s="135"/>
      <c r="M269" s="136"/>
      <c r="N269" s="115"/>
      <c r="O269" s="28"/>
      <c r="P269" s="135"/>
      <c r="Q269" s="142"/>
      <c r="R269" s="135"/>
      <c r="S269" s="28"/>
      <c r="T269" s="135"/>
      <c r="U269" s="136"/>
      <c r="V269" s="115"/>
    </row>
    <row r="270" spans="1:22" ht="15.75" thickTop="1">
      <c r="A270" s="13"/>
      <c r="B270" s="26"/>
      <c r="C270" s="26"/>
      <c r="D270" s="26"/>
      <c r="E270" s="26"/>
      <c r="F270" s="26"/>
      <c r="G270" s="26"/>
      <c r="H270" s="26"/>
      <c r="I270" s="26"/>
      <c r="J270" s="26"/>
      <c r="K270" s="26"/>
      <c r="L270" s="26"/>
      <c r="M270" s="26"/>
      <c r="N270" s="26"/>
      <c r="O270" s="26"/>
      <c r="P270" s="26"/>
      <c r="Q270" s="26"/>
      <c r="R270" s="26"/>
      <c r="S270" s="26"/>
      <c r="T270" s="26"/>
      <c r="U270" s="26"/>
      <c r="V270" s="26"/>
    </row>
    <row r="271" spans="1:22">
      <c r="A271" s="13"/>
      <c r="B271" s="15"/>
      <c r="C271" s="15"/>
      <c r="D271" s="15"/>
      <c r="E271" s="15"/>
      <c r="F271" s="15"/>
      <c r="G271" s="15"/>
      <c r="H271" s="15"/>
      <c r="I271" s="15"/>
      <c r="J271" s="15"/>
      <c r="K271" s="15"/>
      <c r="L271" s="15"/>
      <c r="M271" s="15"/>
      <c r="N271" s="15"/>
      <c r="O271" s="15"/>
      <c r="P271" s="15"/>
      <c r="Q271" s="15"/>
      <c r="R271" s="15"/>
      <c r="S271" s="15"/>
      <c r="T271" s="15"/>
      <c r="U271" s="15"/>
      <c r="V271" s="15"/>
    </row>
    <row r="272" spans="1:22">
      <c r="A272" s="13"/>
      <c r="B272" s="184" t="s">
        <v>1070</v>
      </c>
      <c r="C272" s="184"/>
      <c r="D272" s="184"/>
      <c r="E272" s="184"/>
      <c r="F272" s="184"/>
      <c r="G272" s="184"/>
      <c r="H272" s="184"/>
      <c r="I272" s="184"/>
      <c r="J272" s="184"/>
      <c r="K272" s="184"/>
      <c r="L272" s="184"/>
      <c r="M272" s="184"/>
      <c r="N272" s="184"/>
      <c r="O272" s="184"/>
      <c r="P272" s="184"/>
      <c r="Q272" s="184"/>
      <c r="R272" s="184"/>
      <c r="S272" s="184"/>
      <c r="T272" s="184"/>
      <c r="U272" s="184"/>
      <c r="V272" s="184"/>
    </row>
    <row r="273" spans="1:22">
      <c r="A273" s="13"/>
      <c r="B273" s="184" t="s">
        <v>378</v>
      </c>
      <c r="C273" s="184"/>
      <c r="D273" s="184"/>
      <c r="E273" s="184"/>
      <c r="F273" s="184"/>
      <c r="G273" s="184"/>
      <c r="H273" s="184"/>
      <c r="I273" s="184"/>
      <c r="J273" s="184"/>
      <c r="K273" s="184"/>
      <c r="L273" s="184"/>
      <c r="M273" s="184"/>
      <c r="N273" s="184"/>
      <c r="O273" s="184"/>
      <c r="P273" s="184"/>
      <c r="Q273" s="184"/>
      <c r="R273" s="184"/>
      <c r="S273" s="184"/>
      <c r="T273" s="184"/>
      <c r="U273" s="184"/>
      <c r="V273" s="184"/>
    </row>
    <row r="274" spans="1:22">
      <c r="A274" s="13"/>
      <c r="B274" s="184" t="s">
        <v>1039</v>
      </c>
      <c r="C274" s="184"/>
      <c r="D274" s="184"/>
      <c r="E274" s="184"/>
      <c r="F274" s="184"/>
      <c r="G274" s="184"/>
      <c r="H274" s="184"/>
      <c r="I274" s="184"/>
      <c r="J274" s="184"/>
      <c r="K274" s="184"/>
      <c r="L274" s="184"/>
      <c r="M274" s="184"/>
      <c r="N274" s="184"/>
      <c r="O274" s="184"/>
      <c r="P274" s="184"/>
      <c r="Q274" s="184"/>
      <c r="R274" s="184"/>
      <c r="S274" s="184"/>
      <c r="T274" s="184"/>
      <c r="U274" s="184"/>
      <c r="V274" s="184"/>
    </row>
    <row r="275" spans="1:22">
      <c r="A275" s="13"/>
      <c r="B275" s="184" t="s">
        <v>1040</v>
      </c>
      <c r="C275" s="184"/>
      <c r="D275" s="184"/>
      <c r="E275" s="184"/>
      <c r="F275" s="184"/>
      <c r="G275" s="184"/>
      <c r="H275" s="184"/>
      <c r="I275" s="184"/>
      <c r="J275" s="184"/>
      <c r="K275" s="184"/>
      <c r="L275" s="184"/>
      <c r="M275" s="184"/>
      <c r="N275" s="184"/>
      <c r="O275" s="184"/>
      <c r="P275" s="184"/>
      <c r="Q275" s="184"/>
      <c r="R275" s="184"/>
      <c r="S275" s="184"/>
      <c r="T275" s="184"/>
      <c r="U275" s="184"/>
      <c r="V275" s="184"/>
    </row>
    <row r="276" spans="1:22">
      <c r="A276" s="13"/>
      <c r="B276" s="16"/>
      <c r="C276" s="16"/>
      <c r="D276" s="31"/>
      <c r="E276" s="31"/>
      <c r="F276" s="31"/>
      <c r="G276" s="16"/>
      <c r="H276" s="31"/>
      <c r="I276" s="31"/>
      <c r="J276" s="31"/>
      <c r="K276" s="16"/>
      <c r="L276" s="31"/>
      <c r="M276" s="31"/>
      <c r="N276" s="31"/>
      <c r="O276" s="16"/>
      <c r="P276" s="31"/>
      <c r="Q276" s="31"/>
      <c r="R276" s="31"/>
      <c r="S276" s="16"/>
      <c r="T276" s="31"/>
      <c r="U276" s="31"/>
      <c r="V276" s="31"/>
    </row>
    <row r="277" spans="1:22">
      <c r="A277" s="13"/>
      <c r="B277" s="31"/>
      <c r="C277" s="31"/>
      <c r="D277" s="59" t="s">
        <v>1041</v>
      </c>
      <c r="E277" s="59"/>
      <c r="F277" s="59"/>
      <c r="G277" s="31"/>
      <c r="H277" s="59" t="s">
        <v>1042</v>
      </c>
      <c r="I277" s="59"/>
      <c r="J277" s="59"/>
      <c r="K277" s="31"/>
      <c r="L277" s="59" t="s">
        <v>1043</v>
      </c>
      <c r="M277" s="59"/>
      <c r="N277" s="59"/>
      <c r="O277" s="31"/>
      <c r="P277" s="59" t="s">
        <v>965</v>
      </c>
      <c r="Q277" s="59"/>
      <c r="R277" s="59"/>
      <c r="S277" s="31"/>
      <c r="T277" s="59" t="s">
        <v>966</v>
      </c>
      <c r="U277" s="59"/>
      <c r="V277" s="59"/>
    </row>
    <row r="278" spans="1:22">
      <c r="A278" s="13"/>
      <c r="B278" s="31"/>
      <c r="C278" s="31"/>
      <c r="D278" s="59"/>
      <c r="E278" s="59"/>
      <c r="F278" s="59"/>
      <c r="G278" s="31"/>
      <c r="H278" s="59"/>
      <c r="I278" s="59"/>
      <c r="J278" s="59"/>
      <c r="K278" s="31"/>
      <c r="L278" s="59"/>
      <c r="M278" s="59"/>
      <c r="N278" s="59"/>
      <c r="O278" s="31"/>
      <c r="P278" s="59" t="s">
        <v>1044</v>
      </c>
      <c r="Q278" s="59"/>
      <c r="R278" s="59"/>
      <c r="S278" s="31"/>
      <c r="T278" s="59"/>
      <c r="U278" s="59"/>
      <c r="V278" s="59"/>
    </row>
    <row r="279" spans="1:22" ht="15.75" thickBot="1">
      <c r="A279" s="13"/>
      <c r="B279" s="31"/>
      <c r="C279" s="31"/>
      <c r="D279" s="27"/>
      <c r="E279" s="27"/>
      <c r="F279" s="27"/>
      <c r="G279" s="31"/>
      <c r="H279" s="27"/>
      <c r="I279" s="27"/>
      <c r="J279" s="27"/>
      <c r="K279" s="31"/>
      <c r="L279" s="27"/>
      <c r="M279" s="27"/>
      <c r="N279" s="27"/>
      <c r="O279" s="31"/>
      <c r="P279" s="27" t="s">
        <v>1045</v>
      </c>
      <c r="Q279" s="27"/>
      <c r="R279" s="27"/>
      <c r="S279" s="31"/>
      <c r="T279" s="27"/>
      <c r="U279" s="27"/>
      <c r="V279" s="27"/>
    </row>
    <row r="280" spans="1:22">
      <c r="A280" s="13"/>
      <c r="B280" s="19" t="s">
        <v>89</v>
      </c>
      <c r="C280" s="20"/>
      <c r="D280" s="29"/>
      <c r="E280" s="29"/>
      <c r="F280" s="29"/>
      <c r="G280" s="20"/>
      <c r="H280" s="29"/>
      <c r="I280" s="29"/>
      <c r="J280" s="29"/>
      <c r="K280" s="20"/>
      <c r="L280" s="29"/>
      <c r="M280" s="29"/>
      <c r="N280" s="29"/>
      <c r="O280" s="20"/>
      <c r="P280" s="29"/>
      <c r="Q280" s="29"/>
      <c r="R280" s="29"/>
      <c r="S280" s="20"/>
      <c r="T280" s="29"/>
      <c r="U280" s="29"/>
      <c r="V280" s="29"/>
    </row>
    <row r="281" spans="1:22">
      <c r="A281" s="13"/>
      <c r="B281" s="32" t="s">
        <v>90</v>
      </c>
      <c r="C281" s="31"/>
      <c r="D281" s="32" t="s">
        <v>232</v>
      </c>
      <c r="E281" s="43" t="s">
        <v>257</v>
      </c>
      <c r="F281" s="31"/>
      <c r="G281" s="31"/>
      <c r="H281" s="32" t="s">
        <v>232</v>
      </c>
      <c r="I281" s="33">
        <v>490528</v>
      </c>
      <c r="J281" s="31"/>
      <c r="K281" s="31"/>
      <c r="L281" s="32" t="s">
        <v>232</v>
      </c>
      <c r="M281" s="43">
        <v>71</v>
      </c>
      <c r="N281" s="31"/>
      <c r="O281" s="31"/>
      <c r="P281" s="32" t="s">
        <v>232</v>
      </c>
      <c r="Q281" s="43" t="s">
        <v>1113</v>
      </c>
      <c r="R281" s="32" t="s">
        <v>349</v>
      </c>
      <c r="S281" s="31"/>
      <c r="T281" s="32" t="s">
        <v>232</v>
      </c>
      <c r="U281" s="33">
        <v>477179</v>
      </c>
      <c r="V281" s="31"/>
    </row>
    <row r="282" spans="1:22">
      <c r="A282" s="13"/>
      <c r="B282" s="32"/>
      <c r="C282" s="31"/>
      <c r="D282" s="32"/>
      <c r="E282" s="43"/>
      <c r="F282" s="31"/>
      <c r="G282" s="31"/>
      <c r="H282" s="32"/>
      <c r="I282" s="33"/>
      <c r="J282" s="31"/>
      <c r="K282" s="31"/>
      <c r="L282" s="32"/>
      <c r="M282" s="43"/>
      <c r="N282" s="31"/>
      <c r="O282" s="31"/>
      <c r="P282" s="32"/>
      <c r="Q282" s="43"/>
      <c r="R282" s="32"/>
      <c r="S282" s="31"/>
      <c r="T282" s="32"/>
      <c r="U282" s="33"/>
      <c r="V282" s="31"/>
    </row>
    <row r="283" spans="1:22">
      <c r="A283" s="13"/>
      <c r="B283" s="64" t="s">
        <v>91</v>
      </c>
      <c r="C283" s="28"/>
      <c r="D283" s="45" t="s">
        <v>257</v>
      </c>
      <c r="E283" s="45"/>
      <c r="F283" s="28"/>
      <c r="G283" s="28"/>
      <c r="H283" s="35">
        <v>376160</v>
      </c>
      <c r="I283" s="35"/>
      <c r="J283" s="28"/>
      <c r="K283" s="28"/>
      <c r="L283" s="45" t="s">
        <v>257</v>
      </c>
      <c r="M283" s="45"/>
      <c r="N283" s="28"/>
      <c r="O283" s="28"/>
      <c r="P283" s="45" t="s">
        <v>257</v>
      </c>
      <c r="Q283" s="45"/>
      <c r="R283" s="28"/>
      <c r="S283" s="28"/>
      <c r="T283" s="35">
        <v>376160</v>
      </c>
      <c r="U283" s="35"/>
      <c r="V283" s="28"/>
    </row>
    <row r="284" spans="1:22">
      <c r="A284" s="13"/>
      <c r="B284" s="64"/>
      <c r="C284" s="28"/>
      <c r="D284" s="45"/>
      <c r="E284" s="45"/>
      <c r="F284" s="28"/>
      <c r="G284" s="28"/>
      <c r="H284" s="35"/>
      <c r="I284" s="35"/>
      <c r="J284" s="28"/>
      <c r="K284" s="28"/>
      <c r="L284" s="45"/>
      <c r="M284" s="45"/>
      <c r="N284" s="28"/>
      <c r="O284" s="28"/>
      <c r="P284" s="45"/>
      <c r="Q284" s="45"/>
      <c r="R284" s="28"/>
      <c r="S284" s="28"/>
      <c r="T284" s="35"/>
      <c r="U284" s="35"/>
      <c r="V284" s="28"/>
    </row>
    <row r="285" spans="1:22">
      <c r="A285" s="13"/>
      <c r="B285" s="32" t="s">
        <v>92</v>
      </c>
      <c r="C285" s="31"/>
      <c r="D285" s="43">
        <v>630</v>
      </c>
      <c r="E285" s="43"/>
      <c r="F285" s="31"/>
      <c r="G285" s="31"/>
      <c r="H285" s="43">
        <v>506</v>
      </c>
      <c r="I285" s="43"/>
      <c r="J285" s="31"/>
      <c r="K285" s="31"/>
      <c r="L285" s="33">
        <v>100955</v>
      </c>
      <c r="M285" s="33"/>
      <c r="N285" s="31"/>
      <c r="O285" s="31"/>
      <c r="P285" s="43" t="s">
        <v>257</v>
      </c>
      <c r="Q285" s="43"/>
      <c r="R285" s="31"/>
      <c r="S285" s="31"/>
      <c r="T285" s="33">
        <v>102091</v>
      </c>
      <c r="U285" s="33"/>
      <c r="V285" s="31"/>
    </row>
    <row r="286" spans="1:22">
      <c r="A286" s="13"/>
      <c r="B286" s="32"/>
      <c r="C286" s="31"/>
      <c r="D286" s="43"/>
      <c r="E286" s="43"/>
      <c r="F286" s="31"/>
      <c r="G286" s="31"/>
      <c r="H286" s="43"/>
      <c r="I286" s="43"/>
      <c r="J286" s="31"/>
      <c r="K286" s="31"/>
      <c r="L286" s="33"/>
      <c r="M286" s="33"/>
      <c r="N286" s="31"/>
      <c r="O286" s="31"/>
      <c r="P286" s="43"/>
      <c r="Q286" s="43"/>
      <c r="R286" s="31"/>
      <c r="S286" s="31"/>
      <c r="T286" s="33"/>
      <c r="U286" s="33"/>
      <c r="V286" s="31"/>
    </row>
    <row r="287" spans="1:22">
      <c r="A287" s="13"/>
      <c r="B287" s="74" t="s">
        <v>93</v>
      </c>
      <c r="C287" s="28"/>
      <c r="D287" s="45" t="s">
        <v>257</v>
      </c>
      <c r="E287" s="45"/>
      <c r="F287" s="28"/>
      <c r="G287" s="28"/>
      <c r="H287" s="35">
        <v>69440</v>
      </c>
      <c r="I287" s="35"/>
      <c r="J287" s="28"/>
      <c r="K287" s="28"/>
      <c r="L287" s="45" t="s">
        <v>257</v>
      </c>
      <c r="M287" s="45"/>
      <c r="N287" s="28"/>
      <c r="O287" s="28"/>
      <c r="P287" s="45" t="s">
        <v>257</v>
      </c>
      <c r="Q287" s="45"/>
      <c r="R287" s="28"/>
      <c r="S287" s="28"/>
      <c r="T287" s="35">
        <v>69440</v>
      </c>
      <c r="U287" s="35"/>
      <c r="V287" s="28"/>
    </row>
    <row r="288" spans="1:22">
      <c r="A288" s="13"/>
      <c r="B288" s="74"/>
      <c r="C288" s="28"/>
      <c r="D288" s="45"/>
      <c r="E288" s="45"/>
      <c r="F288" s="28"/>
      <c r="G288" s="28"/>
      <c r="H288" s="35"/>
      <c r="I288" s="35"/>
      <c r="J288" s="28"/>
      <c r="K288" s="28"/>
      <c r="L288" s="45"/>
      <c r="M288" s="45"/>
      <c r="N288" s="28"/>
      <c r="O288" s="28"/>
      <c r="P288" s="45"/>
      <c r="Q288" s="45"/>
      <c r="R288" s="28"/>
      <c r="S288" s="28"/>
      <c r="T288" s="35"/>
      <c r="U288" s="35"/>
      <c r="V288" s="28"/>
    </row>
    <row r="289" spans="1:22">
      <c r="A289" s="13"/>
      <c r="B289" s="32" t="s">
        <v>94</v>
      </c>
      <c r="C289" s="31"/>
      <c r="D289" s="43" t="s">
        <v>257</v>
      </c>
      <c r="E289" s="43"/>
      <c r="F289" s="31"/>
      <c r="G289" s="31"/>
      <c r="H289" s="33">
        <v>53379</v>
      </c>
      <c r="I289" s="33"/>
      <c r="J289" s="31"/>
      <c r="K289" s="31"/>
      <c r="L289" s="33">
        <v>4381</v>
      </c>
      <c r="M289" s="33"/>
      <c r="N289" s="31"/>
      <c r="O289" s="31"/>
      <c r="P289" s="43" t="s">
        <v>257</v>
      </c>
      <c r="Q289" s="43"/>
      <c r="R289" s="31"/>
      <c r="S289" s="31"/>
      <c r="T289" s="33">
        <v>57760</v>
      </c>
      <c r="U289" s="33"/>
      <c r="V289" s="31"/>
    </row>
    <row r="290" spans="1:22">
      <c r="A290" s="13"/>
      <c r="B290" s="32"/>
      <c r="C290" s="31"/>
      <c r="D290" s="43"/>
      <c r="E290" s="43"/>
      <c r="F290" s="31"/>
      <c r="G290" s="31"/>
      <c r="H290" s="33"/>
      <c r="I290" s="33"/>
      <c r="J290" s="31"/>
      <c r="K290" s="31"/>
      <c r="L290" s="33"/>
      <c r="M290" s="33"/>
      <c r="N290" s="31"/>
      <c r="O290" s="31"/>
      <c r="P290" s="43"/>
      <c r="Q290" s="43"/>
      <c r="R290" s="31"/>
      <c r="S290" s="31"/>
      <c r="T290" s="33"/>
      <c r="U290" s="33"/>
      <c r="V290" s="31"/>
    </row>
    <row r="291" spans="1:22">
      <c r="A291" s="13"/>
      <c r="B291" s="64" t="s">
        <v>95</v>
      </c>
      <c r="C291" s="28"/>
      <c r="D291" s="45">
        <v>767</v>
      </c>
      <c r="E291" s="45"/>
      <c r="F291" s="28"/>
      <c r="G291" s="28"/>
      <c r="H291" s="35">
        <v>85772</v>
      </c>
      <c r="I291" s="35"/>
      <c r="J291" s="28"/>
      <c r="K291" s="28"/>
      <c r="L291" s="35">
        <v>14994</v>
      </c>
      <c r="M291" s="35"/>
      <c r="N291" s="28"/>
      <c r="O291" s="28"/>
      <c r="P291" s="45" t="s">
        <v>1114</v>
      </c>
      <c r="Q291" s="45"/>
      <c r="R291" s="64" t="s">
        <v>349</v>
      </c>
      <c r="S291" s="28"/>
      <c r="T291" s="35">
        <v>87031</v>
      </c>
      <c r="U291" s="35"/>
      <c r="V291" s="28"/>
    </row>
    <row r="292" spans="1:22" ht="15.75" thickBot="1">
      <c r="A292" s="13"/>
      <c r="B292" s="64"/>
      <c r="C292" s="28"/>
      <c r="D292" s="47"/>
      <c r="E292" s="47"/>
      <c r="F292" s="41"/>
      <c r="G292" s="28"/>
      <c r="H292" s="40"/>
      <c r="I292" s="40"/>
      <c r="J292" s="41"/>
      <c r="K292" s="28"/>
      <c r="L292" s="40"/>
      <c r="M292" s="40"/>
      <c r="N292" s="41"/>
      <c r="O292" s="28"/>
      <c r="P292" s="47"/>
      <c r="Q292" s="47"/>
      <c r="R292" s="78"/>
      <c r="S292" s="28"/>
      <c r="T292" s="40"/>
      <c r="U292" s="40"/>
      <c r="V292" s="41"/>
    </row>
    <row r="293" spans="1:22">
      <c r="A293" s="13"/>
      <c r="B293" s="185" t="s">
        <v>96</v>
      </c>
      <c r="C293" s="31"/>
      <c r="D293" s="51">
        <v>1397</v>
      </c>
      <c r="E293" s="51"/>
      <c r="F293" s="42"/>
      <c r="G293" s="31"/>
      <c r="H293" s="51">
        <v>1075785</v>
      </c>
      <c r="I293" s="51"/>
      <c r="J293" s="42"/>
      <c r="K293" s="31"/>
      <c r="L293" s="51">
        <v>120401</v>
      </c>
      <c r="M293" s="51"/>
      <c r="N293" s="42"/>
      <c r="O293" s="31"/>
      <c r="P293" s="79" t="s">
        <v>1115</v>
      </c>
      <c r="Q293" s="79"/>
      <c r="R293" s="49" t="s">
        <v>349</v>
      </c>
      <c r="S293" s="31"/>
      <c r="T293" s="51">
        <v>1169661</v>
      </c>
      <c r="U293" s="51"/>
      <c r="V293" s="42"/>
    </row>
    <row r="294" spans="1:22">
      <c r="A294" s="13"/>
      <c r="B294" s="185"/>
      <c r="C294" s="31"/>
      <c r="D294" s="33"/>
      <c r="E294" s="33"/>
      <c r="F294" s="31"/>
      <c r="G294" s="31"/>
      <c r="H294" s="33"/>
      <c r="I294" s="33"/>
      <c r="J294" s="31"/>
      <c r="K294" s="31"/>
      <c r="L294" s="33"/>
      <c r="M294" s="33"/>
      <c r="N294" s="31"/>
      <c r="O294" s="31"/>
      <c r="P294" s="43"/>
      <c r="Q294" s="43"/>
      <c r="R294" s="32"/>
      <c r="S294" s="31"/>
      <c r="T294" s="33"/>
      <c r="U294" s="33"/>
      <c r="V294" s="31"/>
    </row>
    <row r="295" spans="1:22">
      <c r="A295" s="13"/>
      <c r="B295" s="20"/>
      <c r="C295" s="20"/>
      <c r="D295" s="28"/>
      <c r="E295" s="28"/>
      <c r="F295" s="28"/>
      <c r="G295" s="20"/>
      <c r="H295" s="28"/>
      <c r="I295" s="28"/>
      <c r="J295" s="28"/>
      <c r="K295" s="20"/>
      <c r="L295" s="28"/>
      <c r="M295" s="28"/>
      <c r="N295" s="28"/>
      <c r="O295" s="20"/>
      <c r="P295" s="28"/>
      <c r="Q295" s="28"/>
      <c r="R295" s="28"/>
      <c r="S295" s="20"/>
      <c r="T295" s="28"/>
      <c r="U295" s="28"/>
      <c r="V295" s="28"/>
    </row>
    <row r="296" spans="1:22">
      <c r="A296" s="13"/>
      <c r="B296" s="11" t="s">
        <v>97</v>
      </c>
      <c r="C296" s="16"/>
      <c r="D296" s="31"/>
      <c r="E296" s="31"/>
      <c r="F296" s="31"/>
      <c r="G296" s="16"/>
      <c r="H296" s="31"/>
      <c r="I296" s="31"/>
      <c r="J296" s="31"/>
      <c r="K296" s="16"/>
      <c r="L296" s="31"/>
      <c r="M296" s="31"/>
      <c r="N296" s="31"/>
      <c r="O296" s="16"/>
      <c r="P296" s="31"/>
      <c r="Q296" s="31"/>
      <c r="R296" s="31"/>
      <c r="S296" s="16"/>
      <c r="T296" s="31"/>
      <c r="U296" s="31"/>
      <c r="V296" s="31"/>
    </row>
    <row r="297" spans="1:22">
      <c r="A297" s="13"/>
      <c r="B297" s="64" t="s">
        <v>98</v>
      </c>
      <c r="C297" s="28"/>
      <c r="D297" s="35">
        <v>13618</v>
      </c>
      <c r="E297" s="35"/>
      <c r="F297" s="28"/>
      <c r="G297" s="28"/>
      <c r="H297" s="35">
        <v>415059</v>
      </c>
      <c r="I297" s="35"/>
      <c r="J297" s="28"/>
      <c r="K297" s="28"/>
      <c r="L297" s="45" t="s">
        <v>257</v>
      </c>
      <c r="M297" s="45"/>
      <c r="N297" s="28"/>
      <c r="O297" s="28"/>
      <c r="P297" s="45" t="s">
        <v>257</v>
      </c>
      <c r="Q297" s="45"/>
      <c r="R297" s="28"/>
      <c r="S297" s="28"/>
      <c r="T297" s="35">
        <v>428677</v>
      </c>
      <c r="U297" s="35"/>
      <c r="V297" s="28"/>
    </row>
    <row r="298" spans="1:22">
      <c r="A298" s="13"/>
      <c r="B298" s="64"/>
      <c r="C298" s="28"/>
      <c r="D298" s="35"/>
      <c r="E298" s="35"/>
      <c r="F298" s="28"/>
      <c r="G298" s="28"/>
      <c r="H298" s="35"/>
      <c r="I298" s="35"/>
      <c r="J298" s="28"/>
      <c r="K298" s="28"/>
      <c r="L298" s="45"/>
      <c r="M298" s="45"/>
      <c r="N298" s="28"/>
      <c r="O298" s="28"/>
      <c r="P298" s="45"/>
      <c r="Q298" s="45"/>
      <c r="R298" s="28"/>
      <c r="S298" s="28"/>
      <c r="T298" s="35"/>
      <c r="U298" s="35"/>
      <c r="V298" s="28"/>
    </row>
    <row r="299" spans="1:22">
      <c r="A299" s="13"/>
      <c r="B299" s="32" t="s">
        <v>99</v>
      </c>
      <c r="C299" s="31"/>
      <c r="D299" s="33">
        <v>23037</v>
      </c>
      <c r="E299" s="33"/>
      <c r="F299" s="31"/>
      <c r="G299" s="31"/>
      <c r="H299" s="33">
        <v>382077</v>
      </c>
      <c r="I299" s="33"/>
      <c r="J299" s="31"/>
      <c r="K299" s="31"/>
      <c r="L299" s="33">
        <v>19052</v>
      </c>
      <c r="M299" s="33"/>
      <c r="N299" s="31"/>
      <c r="O299" s="31"/>
      <c r="P299" s="43" t="s">
        <v>1116</v>
      </c>
      <c r="Q299" s="43"/>
      <c r="R299" s="32" t="s">
        <v>349</v>
      </c>
      <c r="S299" s="31"/>
      <c r="T299" s="33">
        <v>394651</v>
      </c>
      <c r="U299" s="33"/>
      <c r="V299" s="31"/>
    </row>
    <row r="300" spans="1:22">
      <c r="A300" s="13"/>
      <c r="B300" s="32"/>
      <c r="C300" s="31"/>
      <c r="D300" s="33"/>
      <c r="E300" s="33"/>
      <c r="F300" s="31"/>
      <c r="G300" s="31"/>
      <c r="H300" s="33"/>
      <c r="I300" s="33"/>
      <c r="J300" s="31"/>
      <c r="K300" s="31"/>
      <c r="L300" s="33"/>
      <c r="M300" s="33"/>
      <c r="N300" s="31"/>
      <c r="O300" s="31"/>
      <c r="P300" s="43"/>
      <c r="Q300" s="43"/>
      <c r="R300" s="32"/>
      <c r="S300" s="31"/>
      <c r="T300" s="33"/>
      <c r="U300" s="33"/>
      <c r="V300" s="31"/>
    </row>
    <row r="301" spans="1:22">
      <c r="A301" s="13"/>
      <c r="B301" s="64" t="s">
        <v>100</v>
      </c>
      <c r="C301" s="28"/>
      <c r="D301" s="35">
        <v>110670</v>
      </c>
      <c r="E301" s="35"/>
      <c r="F301" s="28"/>
      <c r="G301" s="28"/>
      <c r="H301" s="35">
        <v>54015</v>
      </c>
      <c r="I301" s="35"/>
      <c r="J301" s="28"/>
      <c r="K301" s="28"/>
      <c r="L301" s="35">
        <v>61576</v>
      </c>
      <c r="M301" s="35"/>
      <c r="N301" s="28"/>
      <c r="O301" s="28"/>
      <c r="P301" s="45" t="s">
        <v>257</v>
      </c>
      <c r="Q301" s="45"/>
      <c r="R301" s="28"/>
      <c r="S301" s="28"/>
      <c r="T301" s="35">
        <v>226261</v>
      </c>
      <c r="U301" s="35"/>
      <c r="V301" s="28"/>
    </row>
    <row r="302" spans="1:22">
      <c r="A302" s="13"/>
      <c r="B302" s="64"/>
      <c r="C302" s="28"/>
      <c r="D302" s="35"/>
      <c r="E302" s="35"/>
      <c r="F302" s="28"/>
      <c r="G302" s="28"/>
      <c r="H302" s="35"/>
      <c r="I302" s="35"/>
      <c r="J302" s="28"/>
      <c r="K302" s="28"/>
      <c r="L302" s="35"/>
      <c r="M302" s="35"/>
      <c r="N302" s="28"/>
      <c r="O302" s="28"/>
      <c r="P302" s="45"/>
      <c r="Q302" s="45"/>
      <c r="R302" s="28"/>
      <c r="S302" s="28"/>
      <c r="T302" s="35"/>
      <c r="U302" s="35"/>
      <c r="V302" s="28"/>
    </row>
    <row r="303" spans="1:22">
      <c r="A303" s="13"/>
      <c r="B303" s="32" t="s">
        <v>101</v>
      </c>
      <c r="C303" s="31"/>
      <c r="D303" s="43">
        <v>90</v>
      </c>
      <c r="E303" s="43"/>
      <c r="F303" s="31"/>
      <c r="G303" s="31"/>
      <c r="H303" s="33">
        <v>54269</v>
      </c>
      <c r="I303" s="33"/>
      <c r="J303" s="31"/>
      <c r="K303" s="31"/>
      <c r="L303" s="43">
        <v>594</v>
      </c>
      <c r="M303" s="43"/>
      <c r="N303" s="31"/>
      <c r="O303" s="31"/>
      <c r="P303" s="43" t="s">
        <v>257</v>
      </c>
      <c r="Q303" s="43"/>
      <c r="R303" s="31"/>
      <c r="S303" s="31"/>
      <c r="T303" s="33">
        <v>54953</v>
      </c>
      <c r="U303" s="33"/>
      <c r="V303" s="31"/>
    </row>
    <row r="304" spans="1:22">
      <c r="A304" s="13"/>
      <c r="B304" s="32"/>
      <c r="C304" s="31"/>
      <c r="D304" s="43"/>
      <c r="E304" s="43"/>
      <c r="F304" s="31"/>
      <c r="G304" s="31"/>
      <c r="H304" s="33"/>
      <c r="I304" s="33"/>
      <c r="J304" s="31"/>
      <c r="K304" s="31"/>
      <c r="L304" s="43"/>
      <c r="M304" s="43"/>
      <c r="N304" s="31"/>
      <c r="O304" s="31"/>
      <c r="P304" s="43"/>
      <c r="Q304" s="43"/>
      <c r="R304" s="31"/>
      <c r="S304" s="31"/>
      <c r="T304" s="33"/>
      <c r="U304" s="33"/>
      <c r="V304" s="31"/>
    </row>
    <row r="305" spans="1:22">
      <c r="A305" s="13"/>
      <c r="B305" s="64" t="s">
        <v>102</v>
      </c>
      <c r="C305" s="28"/>
      <c r="D305" s="45" t="s">
        <v>257</v>
      </c>
      <c r="E305" s="45"/>
      <c r="F305" s="28"/>
      <c r="G305" s="28"/>
      <c r="H305" s="35">
        <v>82269</v>
      </c>
      <c r="I305" s="35"/>
      <c r="J305" s="28"/>
      <c r="K305" s="28"/>
      <c r="L305" s="45" t="s">
        <v>257</v>
      </c>
      <c r="M305" s="45"/>
      <c r="N305" s="28"/>
      <c r="O305" s="28"/>
      <c r="P305" s="45" t="s">
        <v>257</v>
      </c>
      <c r="Q305" s="45"/>
      <c r="R305" s="28"/>
      <c r="S305" s="28"/>
      <c r="T305" s="35">
        <v>82269</v>
      </c>
      <c r="U305" s="35"/>
      <c r="V305" s="28"/>
    </row>
    <row r="306" spans="1:22">
      <c r="A306" s="13"/>
      <c r="B306" s="64"/>
      <c r="C306" s="28"/>
      <c r="D306" s="45"/>
      <c r="E306" s="45"/>
      <c r="F306" s="28"/>
      <c r="G306" s="28"/>
      <c r="H306" s="35"/>
      <c r="I306" s="35"/>
      <c r="J306" s="28"/>
      <c r="K306" s="28"/>
      <c r="L306" s="45"/>
      <c r="M306" s="45"/>
      <c r="N306" s="28"/>
      <c r="O306" s="28"/>
      <c r="P306" s="45"/>
      <c r="Q306" s="45"/>
      <c r="R306" s="28"/>
      <c r="S306" s="28"/>
      <c r="T306" s="35"/>
      <c r="U306" s="35"/>
      <c r="V306" s="28"/>
    </row>
    <row r="307" spans="1:22">
      <c r="A307" s="13"/>
      <c r="B307" s="32" t="s">
        <v>1075</v>
      </c>
      <c r="C307" s="31"/>
      <c r="D307" s="43" t="s">
        <v>1117</v>
      </c>
      <c r="E307" s="43"/>
      <c r="F307" s="32" t="s">
        <v>349</v>
      </c>
      <c r="G307" s="31"/>
      <c r="H307" s="33">
        <v>34109</v>
      </c>
      <c r="I307" s="33"/>
      <c r="J307" s="31"/>
      <c r="K307" s="31"/>
      <c r="L307" s="43" t="s">
        <v>257</v>
      </c>
      <c r="M307" s="43"/>
      <c r="N307" s="31"/>
      <c r="O307" s="31"/>
      <c r="P307" s="43" t="s">
        <v>257</v>
      </c>
      <c r="Q307" s="43"/>
      <c r="R307" s="31"/>
      <c r="S307" s="31"/>
      <c r="T307" s="43" t="s">
        <v>257</v>
      </c>
      <c r="U307" s="43"/>
      <c r="V307" s="31"/>
    </row>
    <row r="308" spans="1:22">
      <c r="A308" s="13"/>
      <c r="B308" s="32"/>
      <c r="C308" s="31"/>
      <c r="D308" s="43"/>
      <c r="E308" s="43"/>
      <c r="F308" s="32"/>
      <c r="G308" s="31"/>
      <c r="H308" s="33"/>
      <c r="I308" s="33"/>
      <c r="J308" s="31"/>
      <c r="K308" s="31"/>
      <c r="L308" s="43"/>
      <c r="M308" s="43"/>
      <c r="N308" s="31"/>
      <c r="O308" s="31"/>
      <c r="P308" s="43"/>
      <c r="Q308" s="43"/>
      <c r="R308" s="31"/>
      <c r="S308" s="31"/>
      <c r="T308" s="43"/>
      <c r="U308" s="43"/>
      <c r="V308" s="31"/>
    </row>
    <row r="309" spans="1:22">
      <c r="A309" s="13"/>
      <c r="B309" s="64" t="s">
        <v>103</v>
      </c>
      <c r="C309" s="28"/>
      <c r="D309" s="45">
        <v>662</v>
      </c>
      <c r="E309" s="45"/>
      <c r="F309" s="28"/>
      <c r="G309" s="28"/>
      <c r="H309" s="35">
        <v>1245</v>
      </c>
      <c r="I309" s="35"/>
      <c r="J309" s="28"/>
      <c r="K309" s="28"/>
      <c r="L309" s="35">
        <v>6456</v>
      </c>
      <c r="M309" s="35"/>
      <c r="N309" s="28"/>
      <c r="O309" s="28"/>
      <c r="P309" s="45" t="s">
        <v>257</v>
      </c>
      <c r="Q309" s="45"/>
      <c r="R309" s="28"/>
      <c r="S309" s="28"/>
      <c r="T309" s="35">
        <v>8363</v>
      </c>
      <c r="U309" s="35"/>
      <c r="V309" s="28"/>
    </row>
    <row r="310" spans="1:22" ht="15.75" thickBot="1">
      <c r="A310" s="13"/>
      <c r="B310" s="64"/>
      <c r="C310" s="28"/>
      <c r="D310" s="47"/>
      <c r="E310" s="47"/>
      <c r="F310" s="41"/>
      <c r="G310" s="28"/>
      <c r="H310" s="40"/>
      <c r="I310" s="40"/>
      <c r="J310" s="41"/>
      <c r="K310" s="28"/>
      <c r="L310" s="40"/>
      <c r="M310" s="40"/>
      <c r="N310" s="41"/>
      <c r="O310" s="28"/>
      <c r="P310" s="47"/>
      <c r="Q310" s="47"/>
      <c r="R310" s="41"/>
      <c r="S310" s="28"/>
      <c r="T310" s="40"/>
      <c r="U310" s="40"/>
      <c r="V310" s="41"/>
    </row>
    <row r="311" spans="1:22">
      <c r="A311" s="13"/>
      <c r="B311" s="185" t="s">
        <v>104</v>
      </c>
      <c r="C311" s="31"/>
      <c r="D311" s="51">
        <v>113968</v>
      </c>
      <c r="E311" s="51"/>
      <c r="F311" s="42"/>
      <c r="G311" s="31"/>
      <c r="H311" s="51">
        <v>1023043</v>
      </c>
      <c r="I311" s="51"/>
      <c r="J311" s="42"/>
      <c r="K311" s="31"/>
      <c r="L311" s="51">
        <v>87678</v>
      </c>
      <c r="M311" s="51"/>
      <c r="N311" s="42"/>
      <c r="O311" s="31"/>
      <c r="P311" s="79" t="s">
        <v>1116</v>
      </c>
      <c r="Q311" s="79"/>
      <c r="R311" s="49" t="s">
        <v>349</v>
      </c>
      <c r="S311" s="31"/>
      <c r="T311" s="51">
        <v>1195174</v>
      </c>
      <c r="U311" s="51"/>
      <c r="V311" s="42"/>
    </row>
    <row r="312" spans="1:22">
      <c r="A312" s="13"/>
      <c r="B312" s="185"/>
      <c r="C312" s="31"/>
      <c r="D312" s="157"/>
      <c r="E312" s="157"/>
      <c r="F312" s="65"/>
      <c r="G312" s="31"/>
      <c r="H312" s="157"/>
      <c r="I312" s="157"/>
      <c r="J312" s="65"/>
      <c r="K312" s="31"/>
      <c r="L312" s="157"/>
      <c r="M312" s="157"/>
      <c r="N312" s="65"/>
      <c r="O312" s="31"/>
      <c r="P312" s="187"/>
      <c r="Q312" s="187"/>
      <c r="R312" s="162"/>
      <c r="S312" s="31"/>
      <c r="T312" s="157"/>
      <c r="U312" s="157"/>
      <c r="V312" s="65"/>
    </row>
    <row r="313" spans="1:22">
      <c r="A313" s="13"/>
      <c r="B313" s="20"/>
      <c r="C313" s="20"/>
      <c r="D313" s="28"/>
      <c r="E313" s="28"/>
      <c r="F313" s="28"/>
      <c r="G313" s="20"/>
      <c r="H313" s="28"/>
      <c r="I313" s="28"/>
      <c r="J313" s="28"/>
      <c r="K313" s="20"/>
      <c r="L313" s="28"/>
      <c r="M313" s="28"/>
      <c r="N313" s="28"/>
      <c r="O313" s="20"/>
      <c r="P313" s="28"/>
      <c r="Q313" s="28"/>
      <c r="R313" s="28"/>
      <c r="S313" s="20"/>
      <c r="T313" s="28"/>
      <c r="U313" s="28"/>
      <c r="V313" s="28"/>
    </row>
    <row r="314" spans="1:22">
      <c r="A314" s="13"/>
      <c r="B314" s="11" t="s">
        <v>105</v>
      </c>
      <c r="C314" s="16"/>
      <c r="D314" s="31"/>
      <c r="E314" s="31"/>
      <c r="F314" s="31"/>
      <c r="G314" s="16"/>
      <c r="H314" s="31"/>
      <c r="I314" s="31"/>
      <c r="J314" s="31"/>
      <c r="K314" s="16"/>
      <c r="L314" s="31"/>
      <c r="M314" s="31"/>
      <c r="N314" s="31"/>
      <c r="O314" s="16"/>
      <c r="P314" s="31"/>
      <c r="Q314" s="31"/>
      <c r="R314" s="31"/>
      <c r="S314" s="16"/>
      <c r="T314" s="31"/>
      <c r="U314" s="31"/>
      <c r="V314" s="31"/>
    </row>
    <row r="315" spans="1:22">
      <c r="A315" s="13"/>
      <c r="B315" s="64" t="s">
        <v>1077</v>
      </c>
      <c r="C315" s="28"/>
      <c r="D315" s="45" t="s">
        <v>1118</v>
      </c>
      <c r="E315" s="45"/>
      <c r="F315" s="64" t="s">
        <v>349</v>
      </c>
      <c r="G315" s="28"/>
      <c r="H315" s="45" t="s">
        <v>1119</v>
      </c>
      <c r="I315" s="45"/>
      <c r="J315" s="64" t="s">
        <v>349</v>
      </c>
      <c r="K315" s="28"/>
      <c r="L315" s="35">
        <v>17635</v>
      </c>
      <c r="M315" s="35"/>
      <c r="N315" s="28"/>
      <c r="O315" s="28"/>
      <c r="P315" s="45" t="s">
        <v>257</v>
      </c>
      <c r="Q315" s="45"/>
      <c r="R315" s="28"/>
      <c r="S315" s="28"/>
      <c r="T315" s="35">
        <v>15823</v>
      </c>
      <c r="U315" s="35"/>
      <c r="V315" s="28"/>
    </row>
    <row r="316" spans="1:22">
      <c r="A316" s="13"/>
      <c r="B316" s="64"/>
      <c r="C316" s="28"/>
      <c r="D316" s="45"/>
      <c r="E316" s="45"/>
      <c r="F316" s="64"/>
      <c r="G316" s="28"/>
      <c r="H316" s="45"/>
      <c r="I316" s="45"/>
      <c r="J316" s="64"/>
      <c r="K316" s="28"/>
      <c r="L316" s="35"/>
      <c r="M316" s="35"/>
      <c r="N316" s="28"/>
      <c r="O316" s="28"/>
      <c r="P316" s="45"/>
      <c r="Q316" s="45"/>
      <c r="R316" s="28"/>
      <c r="S316" s="28"/>
      <c r="T316" s="35"/>
      <c r="U316" s="35"/>
      <c r="V316" s="28"/>
    </row>
    <row r="317" spans="1:22">
      <c r="A317" s="13"/>
      <c r="B317" s="32" t="s">
        <v>107</v>
      </c>
      <c r="C317" s="31"/>
      <c r="D317" s="43" t="s">
        <v>257</v>
      </c>
      <c r="E317" s="43"/>
      <c r="F317" s="31"/>
      <c r="G317" s="31"/>
      <c r="H317" s="43" t="s">
        <v>1080</v>
      </c>
      <c r="I317" s="43"/>
      <c r="J317" s="32" t="s">
        <v>349</v>
      </c>
      <c r="K317" s="31"/>
      <c r="L317" s="43" t="s">
        <v>257</v>
      </c>
      <c r="M317" s="43"/>
      <c r="N317" s="31"/>
      <c r="O317" s="31"/>
      <c r="P317" s="43" t="s">
        <v>257</v>
      </c>
      <c r="Q317" s="43"/>
      <c r="R317" s="31"/>
      <c r="S317" s="31"/>
      <c r="T317" s="43" t="s">
        <v>1080</v>
      </c>
      <c r="U317" s="43"/>
      <c r="V317" s="32" t="s">
        <v>349</v>
      </c>
    </row>
    <row r="318" spans="1:22" ht="15.75" thickBot="1">
      <c r="A318" s="13"/>
      <c r="B318" s="32"/>
      <c r="C318" s="31"/>
      <c r="D318" s="44"/>
      <c r="E318" s="44"/>
      <c r="F318" s="37"/>
      <c r="G318" s="31"/>
      <c r="H318" s="44"/>
      <c r="I318" s="44"/>
      <c r="J318" s="141"/>
      <c r="K318" s="31"/>
      <c r="L318" s="44"/>
      <c r="M318" s="44"/>
      <c r="N318" s="37"/>
      <c r="O318" s="31"/>
      <c r="P318" s="44"/>
      <c r="Q318" s="44"/>
      <c r="R318" s="37"/>
      <c r="S318" s="31"/>
      <c r="T318" s="44"/>
      <c r="U318" s="44"/>
      <c r="V318" s="141"/>
    </row>
    <row r="319" spans="1:22">
      <c r="A319" s="13"/>
      <c r="B319" s="186" t="s">
        <v>1081</v>
      </c>
      <c r="C319" s="28"/>
      <c r="D319" s="46" t="s">
        <v>1118</v>
      </c>
      <c r="E319" s="46"/>
      <c r="F319" s="69" t="s">
        <v>349</v>
      </c>
      <c r="G319" s="28"/>
      <c r="H319" s="46" t="s">
        <v>1120</v>
      </c>
      <c r="I319" s="46"/>
      <c r="J319" s="69" t="s">
        <v>349</v>
      </c>
      <c r="K319" s="28"/>
      <c r="L319" s="39">
        <v>17635</v>
      </c>
      <c r="M319" s="39"/>
      <c r="N319" s="29"/>
      <c r="O319" s="28"/>
      <c r="P319" s="46" t="s">
        <v>257</v>
      </c>
      <c r="Q319" s="46"/>
      <c r="R319" s="29"/>
      <c r="S319" s="28"/>
      <c r="T319" s="39">
        <v>15233</v>
      </c>
      <c r="U319" s="39"/>
      <c r="V319" s="29"/>
    </row>
    <row r="320" spans="1:22">
      <c r="A320" s="13"/>
      <c r="B320" s="186"/>
      <c r="C320" s="28"/>
      <c r="D320" s="45"/>
      <c r="E320" s="45"/>
      <c r="F320" s="64"/>
      <c r="G320" s="28"/>
      <c r="H320" s="45"/>
      <c r="I320" s="45"/>
      <c r="J320" s="64"/>
      <c r="K320" s="28"/>
      <c r="L320" s="35"/>
      <c r="M320" s="35"/>
      <c r="N320" s="28"/>
      <c r="O320" s="28"/>
      <c r="P320" s="45"/>
      <c r="Q320" s="45"/>
      <c r="R320" s="28"/>
      <c r="S320" s="28"/>
      <c r="T320" s="35"/>
      <c r="U320" s="35"/>
      <c r="V320" s="28"/>
    </row>
    <row r="321" spans="1:22">
      <c r="A321" s="13"/>
      <c r="B321" s="16"/>
      <c r="C321" s="16"/>
      <c r="D321" s="31"/>
      <c r="E321" s="31"/>
      <c r="F321" s="31"/>
      <c r="G321" s="16"/>
      <c r="H321" s="31"/>
      <c r="I321" s="31"/>
      <c r="J321" s="31"/>
      <c r="K321" s="16"/>
      <c r="L321" s="31"/>
      <c r="M321" s="31"/>
      <c r="N321" s="31"/>
      <c r="O321" s="16"/>
      <c r="P321" s="31"/>
      <c r="Q321" s="31"/>
      <c r="R321" s="31"/>
      <c r="S321" s="16"/>
      <c r="T321" s="31"/>
      <c r="U321" s="31"/>
      <c r="V321" s="31"/>
    </row>
    <row r="322" spans="1:22">
      <c r="A322" s="13"/>
      <c r="B322" s="64" t="s">
        <v>109</v>
      </c>
      <c r="C322" s="28"/>
      <c r="D322" s="45" t="s">
        <v>1121</v>
      </c>
      <c r="E322" s="45"/>
      <c r="F322" s="64" t="s">
        <v>349</v>
      </c>
      <c r="G322" s="28"/>
      <c r="H322" s="35">
        <v>50395</v>
      </c>
      <c r="I322" s="35"/>
      <c r="J322" s="28"/>
      <c r="K322" s="28"/>
      <c r="L322" s="35">
        <v>50358</v>
      </c>
      <c r="M322" s="35"/>
      <c r="N322" s="28"/>
      <c r="O322" s="28"/>
      <c r="P322" s="35">
        <v>1593</v>
      </c>
      <c r="Q322" s="35"/>
      <c r="R322" s="28"/>
      <c r="S322" s="28"/>
      <c r="T322" s="45" t="s">
        <v>984</v>
      </c>
      <c r="U322" s="45"/>
      <c r="V322" s="64" t="s">
        <v>349</v>
      </c>
    </row>
    <row r="323" spans="1:22">
      <c r="A323" s="13"/>
      <c r="B323" s="64"/>
      <c r="C323" s="28"/>
      <c r="D323" s="45"/>
      <c r="E323" s="45"/>
      <c r="F323" s="64"/>
      <c r="G323" s="28"/>
      <c r="H323" s="35"/>
      <c r="I323" s="35"/>
      <c r="J323" s="28"/>
      <c r="K323" s="28"/>
      <c r="L323" s="35"/>
      <c r="M323" s="35"/>
      <c r="N323" s="28"/>
      <c r="O323" s="28"/>
      <c r="P323" s="35"/>
      <c r="Q323" s="35"/>
      <c r="R323" s="28"/>
      <c r="S323" s="28"/>
      <c r="T323" s="45"/>
      <c r="U323" s="45"/>
      <c r="V323" s="64"/>
    </row>
    <row r="324" spans="1:22">
      <c r="A324" s="13"/>
      <c r="B324" s="32" t="s">
        <v>1103</v>
      </c>
      <c r="C324" s="31"/>
      <c r="D324" s="43" t="s">
        <v>1122</v>
      </c>
      <c r="E324" s="43"/>
      <c r="F324" s="32" t="s">
        <v>349</v>
      </c>
      <c r="G324" s="31"/>
      <c r="H324" s="33">
        <v>58356</v>
      </c>
      <c r="I324" s="33"/>
      <c r="J324" s="31"/>
      <c r="K324" s="31"/>
      <c r="L324" s="33">
        <v>4184</v>
      </c>
      <c r="M324" s="33"/>
      <c r="N324" s="31"/>
      <c r="O324" s="31"/>
      <c r="P324" s="43">
        <v>623</v>
      </c>
      <c r="Q324" s="43"/>
      <c r="R324" s="31"/>
      <c r="S324" s="31"/>
      <c r="T324" s="33">
        <v>56075</v>
      </c>
      <c r="U324" s="33"/>
      <c r="V324" s="31"/>
    </row>
    <row r="325" spans="1:22" ht="15.75" thickBot="1">
      <c r="A325" s="13"/>
      <c r="B325" s="32"/>
      <c r="C325" s="31"/>
      <c r="D325" s="44"/>
      <c r="E325" s="44"/>
      <c r="F325" s="141"/>
      <c r="G325" s="31"/>
      <c r="H325" s="36"/>
      <c r="I325" s="36"/>
      <c r="J325" s="37"/>
      <c r="K325" s="31"/>
      <c r="L325" s="36"/>
      <c r="M325" s="36"/>
      <c r="N325" s="37"/>
      <c r="O325" s="31"/>
      <c r="P325" s="44"/>
      <c r="Q325" s="44"/>
      <c r="R325" s="37"/>
      <c r="S325" s="31"/>
      <c r="T325" s="36"/>
      <c r="U325" s="36"/>
      <c r="V325" s="37"/>
    </row>
    <row r="326" spans="1:22" ht="23.25" customHeight="1">
      <c r="A326" s="13"/>
      <c r="B326" s="74" t="s">
        <v>1084</v>
      </c>
      <c r="C326" s="28"/>
      <c r="D326" s="46" t="s">
        <v>1123</v>
      </c>
      <c r="E326" s="46"/>
      <c r="F326" s="69" t="s">
        <v>349</v>
      </c>
      <c r="G326" s="28"/>
      <c r="H326" s="46" t="s">
        <v>1124</v>
      </c>
      <c r="I326" s="46"/>
      <c r="J326" s="69" t="s">
        <v>349</v>
      </c>
      <c r="K326" s="28"/>
      <c r="L326" s="39">
        <v>46174</v>
      </c>
      <c r="M326" s="39"/>
      <c r="N326" s="29"/>
      <c r="O326" s="28"/>
      <c r="P326" s="46">
        <v>970</v>
      </c>
      <c r="Q326" s="46"/>
      <c r="R326" s="29"/>
      <c r="S326" s="28"/>
      <c r="T326" s="46" t="s">
        <v>920</v>
      </c>
      <c r="U326" s="46"/>
      <c r="V326" s="69" t="s">
        <v>349</v>
      </c>
    </row>
    <row r="327" spans="1:22">
      <c r="A327" s="13"/>
      <c r="B327" s="74"/>
      <c r="C327" s="28"/>
      <c r="D327" s="45"/>
      <c r="E327" s="45"/>
      <c r="F327" s="64"/>
      <c r="G327" s="28"/>
      <c r="H327" s="45"/>
      <c r="I327" s="45"/>
      <c r="J327" s="64"/>
      <c r="K327" s="28"/>
      <c r="L327" s="35"/>
      <c r="M327" s="35"/>
      <c r="N327" s="28"/>
      <c r="O327" s="28"/>
      <c r="P327" s="45"/>
      <c r="Q327" s="45"/>
      <c r="R327" s="28"/>
      <c r="S327" s="28"/>
      <c r="T327" s="45"/>
      <c r="U327" s="45"/>
      <c r="V327" s="64"/>
    </row>
    <row r="328" spans="1:22">
      <c r="A328" s="13"/>
      <c r="B328" s="73" t="s">
        <v>1086</v>
      </c>
      <c r="C328" s="73"/>
      <c r="D328" s="33">
        <v>39183</v>
      </c>
      <c r="E328" s="33"/>
      <c r="F328" s="31"/>
      <c r="G328" s="31"/>
      <c r="H328" s="33">
        <v>20031</v>
      </c>
      <c r="I328" s="33"/>
      <c r="J328" s="31"/>
      <c r="K328" s="31"/>
      <c r="L328" s="43" t="s">
        <v>257</v>
      </c>
      <c r="M328" s="43"/>
      <c r="N328" s="31"/>
      <c r="O328" s="31"/>
      <c r="P328" s="43" t="s">
        <v>1125</v>
      </c>
      <c r="Q328" s="43"/>
      <c r="R328" s="32" t="s">
        <v>349</v>
      </c>
      <c r="S328" s="31"/>
      <c r="T328" s="43" t="s">
        <v>257</v>
      </c>
      <c r="U328" s="43"/>
      <c r="V328" s="31"/>
    </row>
    <row r="329" spans="1:22" ht="15.75" thickBot="1">
      <c r="A329" s="13"/>
      <c r="B329" s="73"/>
      <c r="C329" s="73"/>
      <c r="D329" s="36"/>
      <c r="E329" s="36"/>
      <c r="F329" s="37"/>
      <c r="G329" s="31"/>
      <c r="H329" s="36"/>
      <c r="I329" s="36"/>
      <c r="J329" s="37"/>
      <c r="K329" s="31"/>
      <c r="L329" s="44"/>
      <c r="M329" s="44"/>
      <c r="N329" s="37"/>
      <c r="O329" s="31"/>
      <c r="P329" s="44"/>
      <c r="Q329" s="44"/>
      <c r="R329" s="141"/>
      <c r="S329" s="31"/>
      <c r="T329" s="44"/>
      <c r="U329" s="44"/>
      <c r="V329" s="37"/>
    </row>
    <row r="330" spans="1:22">
      <c r="A330" s="13"/>
      <c r="B330" s="186" t="s">
        <v>112</v>
      </c>
      <c r="C330" s="28"/>
      <c r="D330" s="69" t="s">
        <v>232</v>
      </c>
      <c r="E330" s="46" t="s">
        <v>920</v>
      </c>
      <c r="F330" s="69" t="s">
        <v>349</v>
      </c>
      <c r="G330" s="28"/>
      <c r="H330" s="69" t="s">
        <v>232</v>
      </c>
      <c r="I330" s="39">
        <v>12070</v>
      </c>
      <c r="J330" s="29"/>
      <c r="K330" s="28"/>
      <c r="L330" s="69" t="s">
        <v>232</v>
      </c>
      <c r="M330" s="39">
        <v>46174</v>
      </c>
      <c r="N330" s="29"/>
      <c r="O330" s="28"/>
      <c r="P330" s="69" t="s">
        <v>232</v>
      </c>
      <c r="Q330" s="46" t="s">
        <v>1126</v>
      </c>
      <c r="R330" s="69" t="s">
        <v>349</v>
      </c>
      <c r="S330" s="28"/>
      <c r="T330" s="69" t="s">
        <v>232</v>
      </c>
      <c r="U330" s="46" t="s">
        <v>920</v>
      </c>
      <c r="V330" s="69" t="s">
        <v>349</v>
      </c>
    </row>
    <row r="331" spans="1:22" ht="15.75" thickBot="1">
      <c r="A331" s="13"/>
      <c r="B331" s="186"/>
      <c r="C331" s="28"/>
      <c r="D331" s="135"/>
      <c r="E331" s="142"/>
      <c r="F331" s="135"/>
      <c r="G331" s="28"/>
      <c r="H331" s="135"/>
      <c r="I331" s="136"/>
      <c r="J331" s="115"/>
      <c r="K331" s="28"/>
      <c r="L331" s="135"/>
      <c r="M331" s="136"/>
      <c r="N331" s="115"/>
      <c r="O331" s="28"/>
      <c r="P331" s="135"/>
      <c r="Q331" s="142"/>
      <c r="R331" s="135"/>
      <c r="S331" s="28"/>
      <c r="T331" s="135"/>
      <c r="U331" s="142"/>
      <c r="V331" s="135"/>
    </row>
    <row r="332" spans="1:22" ht="15.75" thickTop="1">
      <c r="A332" s="13"/>
      <c r="B332" s="16"/>
      <c r="C332" s="16"/>
      <c r="D332" s="118"/>
      <c r="E332" s="118"/>
      <c r="F332" s="118"/>
      <c r="G332" s="16"/>
      <c r="H332" s="118"/>
      <c r="I332" s="118"/>
      <c r="J332" s="118"/>
      <c r="K332" s="16"/>
      <c r="L332" s="118"/>
      <c r="M332" s="118"/>
      <c r="N332" s="118"/>
      <c r="O332" s="16"/>
      <c r="P332" s="118"/>
      <c r="Q332" s="118"/>
      <c r="R332" s="118"/>
      <c r="S332" s="16"/>
      <c r="T332" s="118"/>
      <c r="U332" s="118"/>
      <c r="V332" s="118"/>
    </row>
    <row r="333" spans="1:22">
      <c r="A333" s="13"/>
      <c r="B333" s="64" t="s">
        <v>111</v>
      </c>
      <c r="C333" s="28"/>
      <c r="D333" s="64" t="s">
        <v>232</v>
      </c>
      <c r="E333" s="45" t="s">
        <v>1127</v>
      </c>
      <c r="F333" s="64" t="s">
        <v>349</v>
      </c>
      <c r="G333" s="28"/>
      <c r="H333" s="64" t="s">
        <v>232</v>
      </c>
      <c r="I333" s="35">
        <v>12070</v>
      </c>
      <c r="J333" s="28"/>
      <c r="K333" s="28"/>
      <c r="L333" s="64" t="s">
        <v>232</v>
      </c>
      <c r="M333" s="35">
        <v>45944</v>
      </c>
      <c r="N333" s="28"/>
      <c r="O333" s="28"/>
      <c r="P333" s="64" t="s">
        <v>232</v>
      </c>
      <c r="Q333" s="45" t="s">
        <v>1128</v>
      </c>
      <c r="R333" s="64" t="s">
        <v>349</v>
      </c>
      <c r="S333" s="28"/>
      <c r="T333" s="64" t="s">
        <v>232</v>
      </c>
      <c r="U333" s="45" t="s">
        <v>1127</v>
      </c>
      <c r="V333" s="64" t="s">
        <v>349</v>
      </c>
    </row>
    <row r="334" spans="1:22" ht="15.75" thickBot="1">
      <c r="A334" s="13"/>
      <c r="B334" s="64"/>
      <c r="C334" s="28"/>
      <c r="D334" s="135"/>
      <c r="E334" s="142"/>
      <c r="F334" s="135"/>
      <c r="G334" s="28"/>
      <c r="H334" s="135"/>
      <c r="I334" s="136"/>
      <c r="J334" s="115"/>
      <c r="K334" s="28"/>
      <c r="L334" s="135"/>
      <c r="M334" s="136"/>
      <c r="N334" s="115"/>
      <c r="O334" s="28"/>
      <c r="P334" s="135"/>
      <c r="Q334" s="142"/>
      <c r="R334" s="135"/>
      <c r="S334" s="28"/>
      <c r="T334" s="135"/>
      <c r="U334" s="142"/>
      <c r="V334" s="135"/>
    </row>
    <row r="335" spans="1:22" ht="15.75" thickTop="1">
      <c r="A335" s="13"/>
      <c r="B335" s="26"/>
      <c r="C335" s="26"/>
      <c r="D335" s="26"/>
      <c r="E335" s="26"/>
      <c r="F335" s="26"/>
      <c r="G335" s="26"/>
      <c r="H335" s="26"/>
      <c r="I335" s="26"/>
      <c r="J335" s="26"/>
      <c r="K335" s="26"/>
      <c r="L335" s="26"/>
      <c r="M335" s="26"/>
      <c r="N335" s="26"/>
      <c r="O335" s="26"/>
      <c r="P335" s="26"/>
      <c r="Q335" s="26"/>
      <c r="R335" s="26"/>
      <c r="S335" s="26"/>
      <c r="T335" s="26"/>
      <c r="U335" s="26"/>
      <c r="V335" s="26"/>
    </row>
    <row r="336" spans="1:22">
      <c r="A336" s="13"/>
      <c r="B336" s="15"/>
      <c r="C336" s="15"/>
      <c r="D336" s="15"/>
      <c r="E336" s="15"/>
      <c r="F336" s="15"/>
      <c r="G336" s="15"/>
      <c r="H336" s="15"/>
      <c r="I336" s="15"/>
      <c r="J336" s="15"/>
      <c r="K336" s="15"/>
      <c r="L336" s="15"/>
      <c r="M336" s="15"/>
      <c r="N336" s="15"/>
      <c r="O336" s="15"/>
      <c r="P336" s="15"/>
      <c r="Q336" s="15"/>
      <c r="R336" s="15"/>
      <c r="S336" s="15"/>
      <c r="T336" s="15"/>
      <c r="U336" s="15"/>
      <c r="V336" s="15"/>
    </row>
    <row r="337" spans="1:22">
      <c r="A337" s="13"/>
      <c r="B337" s="184" t="s">
        <v>1070</v>
      </c>
      <c r="C337" s="184"/>
      <c r="D337" s="184"/>
      <c r="E337" s="184"/>
      <c r="F337" s="184"/>
      <c r="G337" s="184"/>
      <c r="H337" s="184"/>
      <c r="I337" s="184"/>
      <c r="J337" s="184"/>
      <c r="K337" s="184"/>
      <c r="L337" s="184"/>
      <c r="M337" s="184"/>
      <c r="N337" s="184"/>
      <c r="O337" s="184"/>
      <c r="P337" s="184"/>
      <c r="Q337" s="184"/>
      <c r="R337" s="184"/>
      <c r="S337" s="184"/>
      <c r="T337" s="184"/>
      <c r="U337" s="184"/>
      <c r="V337" s="184"/>
    </row>
    <row r="338" spans="1:22">
      <c r="A338" s="13"/>
      <c r="B338" s="184" t="s">
        <v>422</v>
      </c>
      <c r="C338" s="184"/>
      <c r="D338" s="184"/>
      <c r="E338" s="184"/>
      <c r="F338" s="184"/>
      <c r="G338" s="184"/>
      <c r="H338" s="184"/>
      <c r="I338" s="184"/>
      <c r="J338" s="184"/>
      <c r="K338" s="184"/>
      <c r="L338" s="184"/>
      <c r="M338" s="184"/>
      <c r="N338" s="184"/>
      <c r="O338" s="184"/>
      <c r="P338" s="184"/>
      <c r="Q338" s="184"/>
      <c r="R338" s="184"/>
      <c r="S338" s="184"/>
      <c r="T338" s="184"/>
      <c r="U338" s="184"/>
      <c r="V338" s="184"/>
    </row>
    <row r="339" spans="1:22">
      <c r="A339" s="13"/>
      <c r="B339" s="184" t="s">
        <v>1039</v>
      </c>
      <c r="C339" s="184"/>
      <c r="D339" s="184"/>
      <c r="E339" s="184"/>
      <c r="F339" s="184"/>
      <c r="G339" s="184"/>
      <c r="H339" s="184"/>
      <c r="I339" s="184"/>
      <c r="J339" s="184"/>
      <c r="K339" s="184"/>
      <c r="L339" s="184"/>
      <c r="M339" s="184"/>
      <c r="N339" s="184"/>
      <c r="O339" s="184"/>
      <c r="P339" s="184"/>
      <c r="Q339" s="184"/>
      <c r="R339" s="184"/>
      <c r="S339" s="184"/>
      <c r="T339" s="184"/>
      <c r="U339" s="184"/>
      <c r="V339" s="184"/>
    </row>
    <row r="340" spans="1:22">
      <c r="A340" s="13"/>
      <c r="B340" s="184" t="s">
        <v>1040</v>
      </c>
      <c r="C340" s="184"/>
      <c r="D340" s="184"/>
      <c r="E340" s="184"/>
      <c r="F340" s="184"/>
      <c r="G340" s="184"/>
      <c r="H340" s="184"/>
      <c r="I340" s="184"/>
      <c r="J340" s="184"/>
      <c r="K340" s="184"/>
      <c r="L340" s="184"/>
      <c r="M340" s="184"/>
      <c r="N340" s="184"/>
      <c r="O340" s="184"/>
      <c r="P340" s="184"/>
      <c r="Q340" s="184"/>
      <c r="R340" s="184"/>
      <c r="S340" s="184"/>
      <c r="T340" s="184"/>
      <c r="U340" s="184"/>
      <c r="V340" s="184"/>
    </row>
    <row r="341" spans="1:22">
      <c r="A341" s="13"/>
      <c r="B341" s="16"/>
      <c r="C341" s="16"/>
      <c r="D341" s="31"/>
      <c r="E341" s="31"/>
      <c r="F341" s="31"/>
      <c r="G341" s="16"/>
      <c r="H341" s="31"/>
      <c r="I341" s="31"/>
      <c r="J341" s="31"/>
      <c r="K341" s="16"/>
      <c r="L341" s="31"/>
      <c r="M341" s="31"/>
      <c r="N341" s="31"/>
      <c r="O341" s="16"/>
      <c r="P341" s="31"/>
      <c r="Q341" s="31"/>
      <c r="R341" s="31"/>
      <c r="S341" s="16"/>
      <c r="T341" s="31"/>
      <c r="U341" s="31"/>
      <c r="V341" s="31"/>
    </row>
    <row r="342" spans="1:22">
      <c r="A342" s="13"/>
      <c r="B342" s="31"/>
      <c r="C342" s="31"/>
      <c r="D342" s="59" t="s">
        <v>1041</v>
      </c>
      <c r="E342" s="59"/>
      <c r="F342" s="59"/>
      <c r="G342" s="31"/>
      <c r="H342" s="59" t="s">
        <v>1042</v>
      </c>
      <c r="I342" s="59"/>
      <c r="J342" s="59"/>
      <c r="K342" s="31"/>
      <c r="L342" s="59" t="s">
        <v>1043</v>
      </c>
      <c r="M342" s="59"/>
      <c r="N342" s="59"/>
      <c r="O342" s="31"/>
      <c r="P342" s="59" t="s">
        <v>965</v>
      </c>
      <c r="Q342" s="59"/>
      <c r="R342" s="59"/>
      <c r="S342" s="31"/>
      <c r="T342" s="59" t="s">
        <v>966</v>
      </c>
      <c r="U342" s="59"/>
      <c r="V342" s="59"/>
    </row>
    <row r="343" spans="1:22">
      <c r="A343" s="13"/>
      <c r="B343" s="31"/>
      <c r="C343" s="31"/>
      <c r="D343" s="59"/>
      <c r="E343" s="59"/>
      <c r="F343" s="59"/>
      <c r="G343" s="31"/>
      <c r="H343" s="59"/>
      <c r="I343" s="59"/>
      <c r="J343" s="59"/>
      <c r="K343" s="31"/>
      <c r="L343" s="59"/>
      <c r="M343" s="59"/>
      <c r="N343" s="59"/>
      <c r="O343" s="31"/>
      <c r="P343" s="59" t="s">
        <v>1044</v>
      </c>
      <c r="Q343" s="59"/>
      <c r="R343" s="59"/>
      <c r="S343" s="31"/>
      <c r="T343" s="59"/>
      <c r="U343" s="59"/>
      <c r="V343" s="59"/>
    </row>
    <row r="344" spans="1:22" ht="15.75" thickBot="1">
      <c r="A344" s="13"/>
      <c r="B344" s="31"/>
      <c r="C344" s="31"/>
      <c r="D344" s="27"/>
      <c r="E344" s="27"/>
      <c r="F344" s="27"/>
      <c r="G344" s="31"/>
      <c r="H344" s="27"/>
      <c r="I344" s="27"/>
      <c r="J344" s="27"/>
      <c r="K344" s="31"/>
      <c r="L344" s="27"/>
      <c r="M344" s="27"/>
      <c r="N344" s="27"/>
      <c r="O344" s="31"/>
      <c r="P344" s="27" t="s">
        <v>1045</v>
      </c>
      <c r="Q344" s="27"/>
      <c r="R344" s="27"/>
      <c r="S344" s="31"/>
      <c r="T344" s="27"/>
      <c r="U344" s="27"/>
      <c r="V344" s="27"/>
    </row>
    <row r="345" spans="1:22">
      <c r="A345" s="13"/>
      <c r="B345" s="19" t="s">
        <v>89</v>
      </c>
      <c r="C345" s="20"/>
      <c r="D345" s="29"/>
      <c r="E345" s="29"/>
      <c r="F345" s="29"/>
      <c r="G345" s="20"/>
      <c r="H345" s="29"/>
      <c r="I345" s="29"/>
      <c r="J345" s="29"/>
      <c r="K345" s="20"/>
      <c r="L345" s="29"/>
      <c r="M345" s="29"/>
      <c r="N345" s="29"/>
      <c r="O345" s="20"/>
      <c r="P345" s="29"/>
      <c r="Q345" s="29"/>
      <c r="R345" s="29"/>
      <c r="S345" s="20"/>
      <c r="T345" s="29"/>
      <c r="U345" s="29"/>
      <c r="V345" s="29"/>
    </row>
    <row r="346" spans="1:22">
      <c r="A346" s="13"/>
      <c r="B346" s="32" t="s">
        <v>90</v>
      </c>
      <c r="C346" s="31"/>
      <c r="D346" s="32" t="s">
        <v>232</v>
      </c>
      <c r="E346" s="43" t="s">
        <v>257</v>
      </c>
      <c r="F346" s="31"/>
      <c r="G346" s="31"/>
      <c r="H346" s="32" t="s">
        <v>232</v>
      </c>
      <c r="I346" s="33">
        <v>627583</v>
      </c>
      <c r="J346" s="31"/>
      <c r="K346" s="31"/>
      <c r="L346" s="32" t="s">
        <v>232</v>
      </c>
      <c r="M346" s="43" t="s">
        <v>257</v>
      </c>
      <c r="N346" s="31"/>
      <c r="O346" s="31"/>
      <c r="P346" s="32" t="s">
        <v>232</v>
      </c>
      <c r="Q346" s="43" t="s">
        <v>1129</v>
      </c>
      <c r="R346" s="32" t="s">
        <v>349</v>
      </c>
      <c r="S346" s="31"/>
      <c r="T346" s="32" t="s">
        <v>232</v>
      </c>
      <c r="U346" s="33">
        <v>613046</v>
      </c>
      <c r="V346" s="31"/>
    </row>
    <row r="347" spans="1:22">
      <c r="A347" s="13"/>
      <c r="B347" s="32"/>
      <c r="C347" s="31"/>
      <c r="D347" s="32"/>
      <c r="E347" s="43"/>
      <c r="F347" s="31"/>
      <c r="G347" s="31"/>
      <c r="H347" s="32"/>
      <c r="I347" s="33"/>
      <c r="J347" s="31"/>
      <c r="K347" s="31"/>
      <c r="L347" s="32"/>
      <c r="M347" s="43"/>
      <c r="N347" s="31"/>
      <c r="O347" s="31"/>
      <c r="P347" s="32"/>
      <c r="Q347" s="43"/>
      <c r="R347" s="32"/>
      <c r="S347" s="31"/>
      <c r="T347" s="32"/>
      <c r="U347" s="33"/>
      <c r="V347" s="31"/>
    </row>
    <row r="348" spans="1:22">
      <c r="A348" s="13"/>
      <c r="B348" s="64" t="s">
        <v>91</v>
      </c>
      <c r="C348" s="28"/>
      <c r="D348" s="45" t="s">
        <v>257</v>
      </c>
      <c r="E348" s="45"/>
      <c r="F348" s="28"/>
      <c r="G348" s="28"/>
      <c r="H348" s="35">
        <v>468104</v>
      </c>
      <c r="I348" s="35"/>
      <c r="J348" s="28"/>
      <c r="K348" s="28"/>
      <c r="L348" s="45" t="s">
        <v>257</v>
      </c>
      <c r="M348" s="45"/>
      <c r="N348" s="28"/>
      <c r="O348" s="28"/>
      <c r="P348" s="45" t="s">
        <v>257</v>
      </c>
      <c r="Q348" s="45"/>
      <c r="R348" s="28"/>
      <c r="S348" s="28"/>
      <c r="T348" s="35">
        <v>468104</v>
      </c>
      <c r="U348" s="35"/>
      <c r="V348" s="28"/>
    </row>
    <row r="349" spans="1:22">
      <c r="A349" s="13"/>
      <c r="B349" s="64"/>
      <c r="C349" s="28"/>
      <c r="D349" s="45"/>
      <c r="E349" s="45"/>
      <c r="F349" s="28"/>
      <c r="G349" s="28"/>
      <c r="H349" s="35"/>
      <c r="I349" s="35"/>
      <c r="J349" s="28"/>
      <c r="K349" s="28"/>
      <c r="L349" s="45"/>
      <c r="M349" s="45"/>
      <c r="N349" s="28"/>
      <c r="O349" s="28"/>
      <c r="P349" s="45"/>
      <c r="Q349" s="45"/>
      <c r="R349" s="28"/>
      <c r="S349" s="28"/>
      <c r="T349" s="35"/>
      <c r="U349" s="35"/>
      <c r="V349" s="28"/>
    </row>
    <row r="350" spans="1:22">
      <c r="A350" s="13"/>
      <c r="B350" s="32" t="s">
        <v>92</v>
      </c>
      <c r="C350" s="31"/>
      <c r="D350" s="43">
        <v>450</v>
      </c>
      <c r="E350" s="43"/>
      <c r="F350" s="31"/>
      <c r="G350" s="31"/>
      <c r="H350" s="43">
        <v>546</v>
      </c>
      <c r="I350" s="43"/>
      <c r="J350" s="31"/>
      <c r="K350" s="31"/>
      <c r="L350" s="33">
        <v>108400</v>
      </c>
      <c r="M350" s="33"/>
      <c r="N350" s="31"/>
      <c r="O350" s="31"/>
      <c r="P350" s="43" t="s">
        <v>257</v>
      </c>
      <c r="Q350" s="43"/>
      <c r="R350" s="31"/>
      <c r="S350" s="31"/>
      <c r="T350" s="33">
        <v>109396</v>
      </c>
      <c r="U350" s="33"/>
      <c r="V350" s="31"/>
    </row>
    <row r="351" spans="1:22">
      <c r="A351" s="13"/>
      <c r="B351" s="32"/>
      <c r="C351" s="31"/>
      <c r="D351" s="43"/>
      <c r="E351" s="43"/>
      <c r="F351" s="31"/>
      <c r="G351" s="31"/>
      <c r="H351" s="43"/>
      <c r="I351" s="43"/>
      <c r="J351" s="31"/>
      <c r="K351" s="31"/>
      <c r="L351" s="33"/>
      <c r="M351" s="33"/>
      <c r="N351" s="31"/>
      <c r="O351" s="31"/>
      <c r="P351" s="43"/>
      <c r="Q351" s="43"/>
      <c r="R351" s="31"/>
      <c r="S351" s="31"/>
      <c r="T351" s="33"/>
      <c r="U351" s="33"/>
      <c r="V351" s="31"/>
    </row>
    <row r="352" spans="1:22">
      <c r="A352" s="13"/>
      <c r="B352" s="74" t="s">
        <v>93</v>
      </c>
      <c r="C352" s="28"/>
      <c r="D352" s="45" t="s">
        <v>257</v>
      </c>
      <c r="E352" s="45"/>
      <c r="F352" s="28"/>
      <c r="G352" s="28"/>
      <c r="H352" s="35">
        <v>93995</v>
      </c>
      <c r="I352" s="35"/>
      <c r="J352" s="28"/>
      <c r="K352" s="28"/>
      <c r="L352" s="45" t="s">
        <v>257</v>
      </c>
      <c r="M352" s="45"/>
      <c r="N352" s="28"/>
      <c r="O352" s="28"/>
      <c r="P352" s="45" t="s">
        <v>257</v>
      </c>
      <c r="Q352" s="45"/>
      <c r="R352" s="28"/>
      <c r="S352" s="28"/>
      <c r="T352" s="35">
        <v>93995</v>
      </c>
      <c r="U352" s="35"/>
      <c r="V352" s="28"/>
    </row>
    <row r="353" spans="1:22">
      <c r="A353" s="13"/>
      <c r="B353" s="74"/>
      <c r="C353" s="28"/>
      <c r="D353" s="45"/>
      <c r="E353" s="45"/>
      <c r="F353" s="28"/>
      <c r="G353" s="28"/>
      <c r="H353" s="35"/>
      <c r="I353" s="35"/>
      <c r="J353" s="28"/>
      <c r="K353" s="28"/>
      <c r="L353" s="45"/>
      <c r="M353" s="45"/>
      <c r="N353" s="28"/>
      <c r="O353" s="28"/>
      <c r="P353" s="45"/>
      <c r="Q353" s="45"/>
      <c r="R353" s="28"/>
      <c r="S353" s="28"/>
      <c r="T353" s="35"/>
      <c r="U353" s="35"/>
      <c r="V353" s="28"/>
    </row>
    <row r="354" spans="1:22">
      <c r="A354" s="13"/>
      <c r="B354" s="32" t="s">
        <v>94</v>
      </c>
      <c r="C354" s="31"/>
      <c r="D354" s="43" t="s">
        <v>257</v>
      </c>
      <c r="E354" s="43"/>
      <c r="F354" s="31"/>
      <c r="G354" s="31"/>
      <c r="H354" s="33">
        <v>60009</v>
      </c>
      <c r="I354" s="33"/>
      <c r="J354" s="31"/>
      <c r="K354" s="31"/>
      <c r="L354" s="33">
        <v>4471</v>
      </c>
      <c r="M354" s="33"/>
      <c r="N354" s="31"/>
      <c r="O354" s="31"/>
      <c r="P354" s="43" t="s">
        <v>257</v>
      </c>
      <c r="Q354" s="43"/>
      <c r="R354" s="31"/>
      <c r="S354" s="31"/>
      <c r="T354" s="33">
        <v>64480</v>
      </c>
      <c r="U354" s="33"/>
      <c r="V354" s="31"/>
    </row>
    <row r="355" spans="1:22">
      <c r="A355" s="13"/>
      <c r="B355" s="32"/>
      <c r="C355" s="31"/>
      <c r="D355" s="43"/>
      <c r="E355" s="43"/>
      <c r="F355" s="31"/>
      <c r="G355" s="31"/>
      <c r="H355" s="33"/>
      <c r="I355" s="33"/>
      <c r="J355" s="31"/>
      <c r="K355" s="31"/>
      <c r="L355" s="33"/>
      <c r="M355" s="33"/>
      <c r="N355" s="31"/>
      <c r="O355" s="31"/>
      <c r="P355" s="43"/>
      <c r="Q355" s="43"/>
      <c r="R355" s="31"/>
      <c r="S355" s="31"/>
      <c r="T355" s="33"/>
      <c r="U355" s="33"/>
      <c r="V355" s="31"/>
    </row>
    <row r="356" spans="1:22">
      <c r="A356" s="13"/>
      <c r="B356" s="64" t="s">
        <v>95</v>
      </c>
      <c r="C356" s="28"/>
      <c r="D356" s="45">
        <v>561</v>
      </c>
      <c r="E356" s="45"/>
      <c r="F356" s="28"/>
      <c r="G356" s="28"/>
      <c r="H356" s="35">
        <v>49556</v>
      </c>
      <c r="I356" s="35"/>
      <c r="J356" s="28"/>
      <c r="K356" s="28"/>
      <c r="L356" s="35">
        <v>15391</v>
      </c>
      <c r="M356" s="35"/>
      <c r="N356" s="28"/>
      <c r="O356" s="28"/>
      <c r="P356" s="45" t="s">
        <v>1130</v>
      </c>
      <c r="Q356" s="45"/>
      <c r="R356" s="64" t="s">
        <v>349</v>
      </c>
      <c r="S356" s="28"/>
      <c r="T356" s="35">
        <v>50639</v>
      </c>
      <c r="U356" s="35"/>
      <c r="V356" s="28"/>
    </row>
    <row r="357" spans="1:22" ht="15.75" thickBot="1">
      <c r="A357" s="13"/>
      <c r="B357" s="64"/>
      <c r="C357" s="28"/>
      <c r="D357" s="47"/>
      <c r="E357" s="47"/>
      <c r="F357" s="41"/>
      <c r="G357" s="28"/>
      <c r="H357" s="40"/>
      <c r="I357" s="40"/>
      <c r="J357" s="41"/>
      <c r="K357" s="28"/>
      <c r="L357" s="40"/>
      <c r="M357" s="40"/>
      <c r="N357" s="41"/>
      <c r="O357" s="28"/>
      <c r="P357" s="47"/>
      <c r="Q357" s="47"/>
      <c r="R357" s="78"/>
      <c r="S357" s="28"/>
      <c r="T357" s="40"/>
      <c r="U357" s="40"/>
      <c r="V357" s="41"/>
    </row>
    <row r="358" spans="1:22">
      <c r="A358" s="13"/>
      <c r="B358" s="185" t="s">
        <v>96</v>
      </c>
      <c r="C358" s="31"/>
      <c r="D358" s="51">
        <v>1011</v>
      </c>
      <c r="E358" s="51"/>
      <c r="F358" s="42"/>
      <c r="G358" s="31"/>
      <c r="H358" s="51">
        <v>1299793</v>
      </c>
      <c r="I358" s="51"/>
      <c r="J358" s="42"/>
      <c r="K358" s="31"/>
      <c r="L358" s="51">
        <v>128262</v>
      </c>
      <c r="M358" s="51"/>
      <c r="N358" s="42"/>
      <c r="O358" s="31"/>
      <c r="P358" s="79" t="s">
        <v>1131</v>
      </c>
      <c r="Q358" s="79"/>
      <c r="R358" s="49" t="s">
        <v>349</v>
      </c>
      <c r="S358" s="31"/>
      <c r="T358" s="51">
        <v>1399660</v>
      </c>
      <c r="U358" s="51"/>
      <c r="V358" s="42"/>
    </row>
    <row r="359" spans="1:22">
      <c r="A359" s="13"/>
      <c r="B359" s="185"/>
      <c r="C359" s="31"/>
      <c r="D359" s="33"/>
      <c r="E359" s="33"/>
      <c r="F359" s="31"/>
      <c r="G359" s="31"/>
      <c r="H359" s="33"/>
      <c r="I359" s="33"/>
      <c r="J359" s="31"/>
      <c r="K359" s="31"/>
      <c r="L359" s="33"/>
      <c r="M359" s="33"/>
      <c r="N359" s="31"/>
      <c r="O359" s="31"/>
      <c r="P359" s="43"/>
      <c r="Q359" s="43"/>
      <c r="R359" s="32"/>
      <c r="S359" s="31"/>
      <c r="T359" s="33"/>
      <c r="U359" s="33"/>
      <c r="V359" s="31"/>
    </row>
    <row r="360" spans="1:22">
      <c r="A360" s="13"/>
      <c r="B360" s="20"/>
      <c r="C360" s="20"/>
      <c r="D360" s="28"/>
      <c r="E360" s="28"/>
      <c r="F360" s="28"/>
      <c r="G360" s="20"/>
      <c r="H360" s="28"/>
      <c r="I360" s="28"/>
      <c r="J360" s="28"/>
      <c r="K360" s="20"/>
      <c r="L360" s="28"/>
      <c r="M360" s="28"/>
      <c r="N360" s="28"/>
      <c r="O360" s="20"/>
      <c r="P360" s="28"/>
      <c r="Q360" s="28"/>
      <c r="R360" s="28"/>
      <c r="S360" s="20"/>
      <c r="T360" s="28"/>
      <c r="U360" s="28"/>
      <c r="V360" s="28"/>
    </row>
    <row r="361" spans="1:22">
      <c r="A361" s="13"/>
      <c r="B361" s="11" t="s">
        <v>97</v>
      </c>
      <c r="C361" s="16"/>
      <c r="D361" s="31"/>
      <c r="E361" s="31"/>
      <c r="F361" s="31"/>
      <c r="G361" s="16"/>
      <c r="H361" s="31"/>
      <c r="I361" s="31"/>
      <c r="J361" s="31"/>
      <c r="K361" s="16"/>
      <c r="L361" s="31"/>
      <c r="M361" s="31"/>
      <c r="N361" s="31"/>
      <c r="O361" s="16"/>
      <c r="P361" s="31"/>
      <c r="Q361" s="31"/>
      <c r="R361" s="31"/>
      <c r="S361" s="16"/>
      <c r="T361" s="31"/>
      <c r="U361" s="31"/>
      <c r="V361" s="31"/>
    </row>
    <row r="362" spans="1:22">
      <c r="A362" s="13"/>
      <c r="B362" s="64" t="s">
        <v>98</v>
      </c>
      <c r="C362" s="28"/>
      <c r="D362" s="35">
        <v>11901</v>
      </c>
      <c r="E362" s="35"/>
      <c r="F362" s="28"/>
      <c r="G362" s="28"/>
      <c r="H362" s="35">
        <v>390363</v>
      </c>
      <c r="I362" s="35"/>
      <c r="J362" s="28"/>
      <c r="K362" s="28"/>
      <c r="L362" s="45">
        <v>4</v>
      </c>
      <c r="M362" s="45"/>
      <c r="N362" s="28"/>
      <c r="O362" s="28"/>
      <c r="P362" s="45" t="s">
        <v>257</v>
      </c>
      <c r="Q362" s="45"/>
      <c r="R362" s="28"/>
      <c r="S362" s="28"/>
      <c r="T362" s="35">
        <v>402268</v>
      </c>
      <c r="U362" s="35"/>
      <c r="V362" s="28"/>
    </row>
    <row r="363" spans="1:22">
      <c r="A363" s="13"/>
      <c r="B363" s="64"/>
      <c r="C363" s="28"/>
      <c r="D363" s="35"/>
      <c r="E363" s="35"/>
      <c r="F363" s="28"/>
      <c r="G363" s="28"/>
      <c r="H363" s="35"/>
      <c r="I363" s="35"/>
      <c r="J363" s="28"/>
      <c r="K363" s="28"/>
      <c r="L363" s="45"/>
      <c r="M363" s="45"/>
      <c r="N363" s="28"/>
      <c r="O363" s="28"/>
      <c r="P363" s="45"/>
      <c r="Q363" s="45"/>
      <c r="R363" s="28"/>
      <c r="S363" s="28"/>
      <c r="T363" s="35"/>
      <c r="U363" s="35"/>
      <c r="V363" s="28"/>
    </row>
    <row r="364" spans="1:22">
      <c r="A364" s="13"/>
      <c r="B364" s="32" t="s">
        <v>99</v>
      </c>
      <c r="C364" s="31"/>
      <c r="D364" s="33">
        <v>37189</v>
      </c>
      <c r="E364" s="33"/>
      <c r="F364" s="31"/>
      <c r="G364" s="31"/>
      <c r="H364" s="33">
        <v>310804</v>
      </c>
      <c r="I364" s="33"/>
      <c r="J364" s="31"/>
      <c r="K364" s="31"/>
      <c r="L364" s="33">
        <v>21312</v>
      </c>
      <c r="M364" s="33"/>
      <c r="N364" s="31"/>
      <c r="O364" s="31"/>
      <c r="P364" s="43" t="s">
        <v>1132</v>
      </c>
      <c r="Q364" s="43"/>
      <c r="R364" s="32" t="s">
        <v>349</v>
      </c>
      <c r="S364" s="31"/>
      <c r="T364" s="33">
        <v>341595</v>
      </c>
      <c r="U364" s="33"/>
      <c r="V364" s="31"/>
    </row>
    <row r="365" spans="1:22">
      <c r="A365" s="13"/>
      <c r="B365" s="32"/>
      <c r="C365" s="31"/>
      <c r="D365" s="33"/>
      <c r="E365" s="33"/>
      <c r="F365" s="31"/>
      <c r="G365" s="31"/>
      <c r="H365" s="33"/>
      <c r="I365" s="33"/>
      <c r="J365" s="31"/>
      <c r="K365" s="31"/>
      <c r="L365" s="33"/>
      <c r="M365" s="33"/>
      <c r="N365" s="31"/>
      <c r="O365" s="31"/>
      <c r="P365" s="43"/>
      <c r="Q365" s="43"/>
      <c r="R365" s="32"/>
      <c r="S365" s="31"/>
      <c r="T365" s="33"/>
      <c r="U365" s="33"/>
      <c r="V365" s="31"/>
    </row>
    <row r="366" spans="1:22">
      <c r="A366" s="13"/>
      <c r="B366" s="64" t="s">
        <v>100</v>
      </c>
      <c r="C366" s="28"/>
      <c r="D366" s="35">
        <v>89283</v>
      </c>
      <c r="E366" s="35"/>
      <c r="F366" s="28"/>
      <c r="G366" s="28"/>
      <c r="H366" s="35">
        <v>41330</v>
      </c>
      <c r="I366" s="35"/>
      <c r="J366" s="28"/>
      <c r="K366" s="28"/>
      <c r="L366" s="35">
        <v>67357</v>
      </c>
      <c r="M366" s="35"/>
      <c r="N366" s="28"/>
      <c r="O366" s="28"/>
      <c r="P366" s="45" t="s">
        <v>1133</v>
      </c>
      <c r="Q366" s="45"/>
      <c r="R366" s="64" t="s">
        <v>349</v>
      </c>
      <c r="S366" s="28"/>
      <c r="T366" s="35">
        <v>197449</v>
      </c>
      <c r="U366" s="35"/>
      <c r="V366" s="28"/>
    </row>
    <row r="367" spans="1:22">
      <c r="A367" s="13"/>
      <c r="B367" s="64"/>
      <c r="C367" s="28"/>
      <c r="D367" s="35"/>
      <c r="E367" s="35"/>
      <c r="F367" s="28"/>
      <c r="G367" s="28"/>
      <c r="H367" s="35"/>
      <c r="I367" s="35"/>
      <c r="J367" s="28"/>
      <c r="K367" s="28"/>
      <c r="L367" s="35"/>
      <c r="M367" s="35"/>
      <c r="N367" s="28"/>
      <c r="O367" s="28"/>
      <c r="P367" s="45"/>
      <c r="Q367" s="45"/>
      <c r="R367" s="64"/>
      <c r="S367" s="28"/>
      <c r="T367" s="35"/>
      <c r="U367" s="35"/>
      <c r="V367" s="28"/>
    </row>
    <row r="368" spans="1:22">
      <c r="A368" s="13"/>
      <c r="B368" s="32" t="s">
        <v>101</v>
      </c>
      <c r="C368" s="31"/>
      <c r="D368" s="43">
        <v>94</v>
      </c>
      <c r="E368" s="43"/>
      <c r="F368" s="31"/>
      <c r="G368" s="31"/>
      <c r="H368" s="33">
        <v>50979</v>
      </c>
      <c r="I368" s="33"/>
      <c r="J368" s="31"/>
      <c r="K368" s="31"/>
      <c r="L368" s="43">
        <v>631</v>
      </c>
      <c r="M368" s="43"/>
      <c r="N368" s="31"/>
      <c r="O368" s="31"/>
      <c r="P368" s="43" t="s">
        <v>257</v>
      </c>
      <c r="Q368" s="43"/>
      <c r="R368" s="31"/>
      <c r="S368" s="31"/>
      <c r="T368" s="33">
        <v>51704</v>
      </c>
      <c r="U368" s="33"/>
      <c r="V368" s="31"/>
    </row>
    <row r="369" spans="1:22">
      <c r="A369" s="13"/>
      <c r="B369" s="32"/>
      <c r="C369" s="31"/>
      <c r="D369" s="43"/>
      <c r="E369" s="43"/>
      <c r="F369" s="31"/>
      <c r="G369" s="31"/>
      <c r="H369" s="33"/>
      <c r="I369" s="33"/>
      <c r="J369" s="31"/>
      <c r="K369" s="31"/>
      <c r="L369" s="43"/>
      <c r="M369" s="43"/>
      <c r="N369" s="31"/>
      <c r="O369" s="31"/>
      <c r="P369" s="43"/>
      <c r="Q369" s="43"/>
      <c r="R369" s="31"/>
      <c r="S369" s="31"/>
      <c r="T369" s="33"/>
      <c r="U369" s="33"/>
      <c r="V369" s="31"/>
    </row>
    <row r="370" spans="1:22">
      <c r="A370" s="13"/>
      <c r="B370" s="64" t="s">
        <v>1075</v>
      </c>
      <c r="C370" s="28"/>
      <c r="D370" s="45" t="s">
        <v>1134</v>
      </c>
      <c r="E370" s="45"/>
      <c r="F370" s="64" t="s">
        <v>349</v>
      </c>
      <c r="G370" s="28"/>
      <c r="H370" s="35">
        <v>30106</v>
      </c>
      <c r="I370" s="35"/>
      <c r="J370" s="28"/>
      <c r="K370" s="28"/>
      <c r="L370" s="45" t="s">
        <v>257</v>
      </c>
      <c r="M370" s="45"/>
      <c r="N370" s="28"/>
      <c r="O370" s="28"/>
      <c r="P370" s="45" t="s">
        <v>257</v>
      </c>
      <c r="Q370" s="45"/>
      <c r="R370" s="28"/>
      <c r="S370" s="28"/>
      <c r="T370" s="45" t="s">
        <v>257</v>
      </c>
      <c r="U370" s="45"/>
      <c r="V370" s="28"/>
    </row>
    <row r="371" spans="1:22">
      <c r="A371" s="13"/>
      <c r="B371" s="64"/>
      <c r="C371" s="28"/>
      <c r="D371" s="45"/>
      <c r="E371" s="45"/>
      <c r="F371" s="64"/>
      <c r="G371" s="28"/>
      <c r="H371" s="35"/>
      <c r="I371" s="35"/>
      <c r="J371" s="28"/>
      <c r="K371" s="28"/>
      <c r="L371" s="45"/>
      <c r="M371" s="45"/>
      <c r="N371" s="28"/>
      <c r="O371" s="28"/>
      <c r="P371" s="45"/>
      <c r="Q371" s="45"/>
      <c r="R371" s="28"/>
      <c r="S371" s="28"/>
      <c r="T371" s="45"/>
      <c r="U371" s="45"/>
      <c r="V371" s="28"/>
    </row>
    <row r="372" spans="1:22">
      <c r="A372" s="13"/>
      <c r="B372" s="32" t="s">
        <v>103</v>
      </c>
      <c r="C372" s="31"/>
      <c r="D372" s="43">
        <v>614</v>
      </c>
      <c r="E372" s="43"/>
      <c r="F372" s="31"/>
      <c r="G372" s="31"/>
      <c r="H372" s="43">
        <v>990</v>
      </c>
      <c r="I372" s="43"/>
      <c r="J372" s="31"/>
      <c r="K372" s="31"/>
      <c r="L372" s="33">
        <v>6029</v>
      </c>
      <c r="M372" s="33"/>
      <c r="N372" s="31"/>
      <c r="O372" s="31"/>
      <c r="P372" s="43" t="s">
        <v>257</v>
      </c>
      <c r="Q372" s="43"/>
      <c r="R372" s="31"/>
      <c r="S372" s="31"/>
      <c r="T372" s="33">
        <v>7633</v>
      </c>
      <c r="U372" s="33"/>
      <c r="V372" s="31"/>
    </row>
    <row r="373" spans="1:22" ht="15.75" thickBot="1">
      <c r="A373" s="13"/>
      <c r="B373" s="32"/>
      <c r="C373" s="31"/>
      <c r="D373" s="44"/>
      <c r="E373" s="44"/>
      <c r="F373" s="37"/>
      <c r="G373" s="31"/>
      <c r="H373" s="44"/>
      <c r="I373" s="44"/>
      <c r="J373" s="37"/>
      <c r="K373" s="31"/>
      <c r="L373" s="36"/>
      <c r="M373" s="36"/>
      <c r="N373" s="37"/>
      <c r="O373" s="31"/>
      <c r="P373" s="44"/>
      <c r="Q373" s="44"/>
      <c r="R373" s="37"/>
      <c r="S373" s="31"/>
      <c r="T373" s="36"/>
      <c r="U373" s="36"/>
      <c r="V373" s="37"/>
    </row>
    <row r="374" spans="1:22">
      <c r="A374" s="13"/>
      <c r="B374" s="186" t="s">
        <v>104</v>
      </c>
      <c r="C374" s="28"/>
      <c r="D374" s="39">
        <v>108975</v>
      </c>
      <c r="E374" s="39"/>
      <c r="F374" s="29"/>
      <c r="G374" s="28"/>
      <c r="H374" s="39">
        <v>824572</v>
      </c>
      <c r="I374" s="39"/>
      <c r="J374" s="29"/>
      <c r="K374" s="28"/>
      <c r="L374" s="39">
        <v>95333</v>
      </c>
      <c r="M374" s="39"/>
      <c r="N374" s="29"/>
      <c r="O374" s="28"/>
      <c r="P374" s="46" t="s">
        <v>1135</v>
      </c>
      <c r="Q374" s="46"/>
      <c r="R374" s="69" t="s">
        <v>349</v>
      </c>
      <c r="S374" s="28"/>
      <c r="T374" s="39">
        <v>1000649</v>
      </c>
      <c r="U374" s="39"/>
      <c r="V374" s="29"/>
    </row>
    <row r="375" spans="1:22">
      <c r="A375" s="13"/>
      <c r="B375" s="186"/>
      <c r="C375" s="28"/>
      <c r="D375" s="149"/>
      <c r="E375" s="149"/>
      <c r="F375" s="150"/>
      <c r="G375" s="28"/>
      <c r="H375" s="149"/>
      <c r="I375" s="149"/>
      <c r="J375" s="150"/>
      <c r="K375" s="28"/>
      <c r="L375" s="149"/>
      <c r="M375" s="149"/>
      <c r="N375" s="150"/>
      <c r="O375" s="28"/>
      <c r="P375" s="164"/>
      <c r="Q375" s="164"/>
      <c r="R375" s="148"/>
      <c r="S375" s="28"/>
      <c r="T375" s="149"/>
      <c r="U375" s="149"/>
      <c r="V375" s="150"/>
    </row>
    <row r="376" spans="1:22">
      <c r="A376" s="13"/>
      <c r="B376" s="16"/>
      <c r="C376" s="16"/>
      <c r="D376" s="31"/>
      <c r="E376" s="31"/>
      <c r="F376" s="31"/>
      <c r="G376" s="16"/>
      <c r="H376" s="31"/>
      <c r="I376" s="31"/>
      <c r="J376" s="31"/>
      <c r="K376" s="16"/>
      <c r="L376" s="31"/>
      <c r="M376" s="31"/>
      <c r="N376" s="31"/>
      <c r="O376" s="16"/>
      <c r="P376" s="31"/>
      <c r="Q376" s="31"/>
      <c r="R376" s="31"/>
      <c r="S376" s="16"/>
      <c r="T376" s="31"/>
      <c r="U376" s="31"/>
      <c r="V376" s="31"/>
    </row>
    <row r="377" spans="1:22">
      <c r="A377" s="13"/>
      <c r="B377" s="19" t="s">
        <v>105</v>
      </c>
      <c r="C377" s="20"/>
      <c r="D377" s="28"/>
      <c r="E377" s="28"/>
      <c r="F377" s="28"/>
      <c r="G377" s="20"/>
      <c r="H377" s="28"/>
      <c r="I377" s="28"/>
      <c r="J377" s="28"/>
      <c r="K377" s="20"/>
      <c r="L377" s="28"/>
      <c r="M377" s="28"/>
      <c r="N377" s="28"/>
      <c r="O377" s="20"/>
      <c r="P377" s="28"/>
      <c r="Q377" s="28"/>
      <c r="R377" s="28"/>
      <c r="S377" s="20"/>
      <c r="T377" s="28"/>
      <c r="U377" s="28"/>
      <c r="V377" s="28"/>
    </row>
    <row r="378" spans="1:22">
      <c r="A378" s="13"/>
      <c r="B378" s="32" t="s">
        <v>1077</v>
      </c>
      <c r="C378" s="31"/>
      <c r="D378" s="43" t="s">
        <v>1136</v>
      </c>
      <c r="E378" s="43"/>
      <c r="F378" s="32" t="s">
        <v>349</v>
      </c>
      <c r="G378" s="31"/>
      <c r="H378" s="43" t="s">
        <v>1137</v>
      </c>
      <c r="I378" s="43"/>
      <c r="J378" s="32" t="s">
        <v>349</v>
      </c>
      <c r="K378" s="31"/>
      <c r="L378" s="33">
        <v>11832</v>
      </c>
      <c r="M378" s="33"/>
      <c r="N378" s="31"/>
      <c r="O378" s="31"/>
      <c r="P378" s="43" t="s">
        <v>257</v>
      </c>
      <c r="Q378" s="43"/>
      <c r="R378" s="31"/>
      <c r="S378" s="31"/>
      <c r="T378" s="33">
        <v>6902</v>
      </c>
      <c r="U378" s="33"/>
      <c r="V378" s="31"/>
    </row>
    <row r="379" spans="1:22" ht="15.75" thickBot="1">
      <c r="A379" s="13"/>
      <c r="B379" s="32"/>
      <c r="C379" s="31"/>
      <c r="D379" s="44"/>
      <c r="E379" s="44"/>
      <c r="F379" s="141"/>
      <c r="G379" s="31"/>
      <c r="H379" s="44"/>
      <c r="I379" s="44"/>
      <c r="J379" s="141"/>
      <c r="K379" s="31"/>
      <c r="L379" s="36"/>
      <c r="M379" s="36"/>
      <c r="N379" s="37"/>
      <c r="O379" s="31"/>
      <c r="P379" s="44"/>
      <c r="Q379" s="44"/>
      <c r="R379" s="37"/>
      <c r="S379" s="31"/>
      <c r="T379" s="36"/>
      <c r="U379" s="36"/>
      <c r="V379" s="37"/>
    </row>
    <row r="380" spans="1:22">
      <c r="A380" s="13"/>
      <c r="B380" s="186" t="s">
        <v>1081</v>
      </c>
      <c r="C380" s="28"/>
      <c r="D380" s="46" t="s">
        <v>1136</v>
      </c>
      <c r="E380" s="46"/>
      <c r="F380" s="69" t="s">
        <v>349</v>
      </c>
      <c r="G380" s="28"/>
      <c r="H380" s="46" t="s">
        <v>1137</v>
      </c>
      <c r="I380" s="46"/>
      <c r="J380" s="69" t="s">
        <v>349</v>
      </c>
      <c r="K380" s="28"/>
      <c r="L380" s="39">
        <v>11832</v>
      </c>
      <c r="M380" s="39"/>
      <c r="N380" s="29"/>
      <c r="O380" s="28"/>
      <c r="P380" s="46" t="s">
        <v>257</v>
      </c>
      <c r="Q380" s="46"/>
      <c r="R380" s="29"/>
      <c r="S380" s="28"/>
      <c r="T380" s="39">
        <v>6902</v>
      </c>
      <c r="U380" s="39"/>
      <c r="V380" s="29"/>
    </row>
    <row r="381" spans="1:22">
      <c r="A381" s="13"/>
      <c r="B381" s="186"/>
      <c r="C381" s="28"/>
      <c r="D381" s="45"/>
      <c r="E381" s="45"/>
      <c r="F381" s="64"/>
      <c r="G381" s="28"/>
      <c r="H381" s="45"/>
      <c r="I381" s="45"/>
      <c r="J381" s="64"/>
      <c r="K381" s="28"/>
      <c r="L381" s="35"/>
      <c r="M381" s="35"/>
      <c r="N381" s="28"/>
      <c r="O381" s="28"/>
      <c r="P381" s="45"/>
      <c r="Q381" s="45"/>
      <c r="R381" s="28"/>
      <c r="S381" s="28"/>
      <c r="T381" s="35"/>
      <c r="U381" s="35"/>
      <c r="V381" s="28"/>
    </row>
    <row r="382" spans="1:22">
      <c r="A382" s="13"/>
      <c r="B382" s="16"/>
      <c r="C382" s="16"/>
      <c r="D382" s="31"/>
      <c r="E382" s="31"/>
      <c r="F382" s="31"/>
      <c r="G382" s="16"/>
      <c r="H382" s="31"/>
      <c r="I382" s="31"/>
      <c r="J382" s="31"/>
      <c r="K382" s="16"/>
      <c r="L382" s="31"/>
      <c r="M382" s="31"/>
      <c r="N382" s="31"/>
      <c r="O382" s="16"/>
      <c r="P382" s="31"/>
      <c r="Q382" s="31"/>
      <c r="R382" s="31"/>
      <c r="S382" s="16"/>
      <c r="T382" s="31"/>
      <c r="U382" s="31"/>
      <c r="V382" s="31"/>
    </row>
    <row r="383" spans="1:22">
      <c r="A383" s="13"/>
      <c r="B383" s="64" t="s">
        <v>109</v>
      </c>
      <c r="C383" s="28"/>
      <c r="D383" s="45" t="s">
        <v>1138</v>
      </c>
      <c r="E383" s="45"/>
      <c r="F383" s="64" t="s">
        <v>349</v>
      </c>
      <c r="G383" s="28"/>
      <c r="H383" s="35">
        <v>475106</v>
      </c>
      <c r="I383" s="35"/>
      <c r="J383" s="28"/>
      <c r="K383" s="28"/>
      <c r="L383" s="35">
        <v>44761</v>
      </c>
      <c r="M383" s="35"/>
      <c r="N383" s="28"/>
      <c r="O383" s="28"/>
      <c r="P383" s="45" t="s">
        <v>1139</v>
      </c>
      <c r="Q383" s="45"/>
      <c r="R383" s="64" t="s">
        <v>349</v>
      </c>
      <c r="S383" s="28"/>
      <c r="T383" s="35">
        <v>405913</v>
      </c>
      <c r="U383" s="35"/>
      <c r="V383" s="28"/>
    </row>
    <row r="384" spans="1:22">
      <c r="A384" s="13"/>
      <c r="B384" s="64"/>
      <c r="C384" s="28"/>
      <c r="D384" s="45"/>
      <c r="E384" s="45"/>
      <c r="F384" s="64"/>
      <c r="G384" s="28"/>
      <c r="H384" s="35"/>
      <c r="I384" s="35"/>
      <c r="J384" s="28"/>
      <c r="K384" s="28"/>
      <c r="L384" s="35"/>
      <c r="M384" s="35"/>
      <c r="N384" s="28"/>
      <c r="O384" s="28"/>
      <c r="P384" s="45"/>
      <c r="Q384" s="45"/>
      <c r="R384" s="64"/>
      <c r="S384" s="28"/>
      <c r="T384" s="35"/>
      <c r="U384" s="35"/>
      <c r="V384" s="28"/>
    </row>
    <row r="385" spans="1:22">
      <c r="A385" s="13"/>
      <c r="B385" s="32" t="s">
        <v>1103</v>
      </c>
      <c r="C385" s="31"/>
      <c r="D385" s="43" t="s">
        <v>1140</v>
      </c>
      <c r="E385" s="43"/>
      <c r="F385" s="32" t="s">
        <v>349</v>
      </c>
      <c r="G385" s="31"/>
      <c r="H385" s="33">
        <v>195386</v>
      </c>
      <c r="I385" s="33"/>
      <c r="J385" s="31"/>
      <c r="K385" s="31"/>
      <c r="L385" s="33">
        <v>5447</v>
      </c>
      <c r="M385" s="33"/>
      <c r="N385" s="31"/>
      <c r="O385" s="31"/>
      <c r="P385" s="43" t="s">
        <v>1141</v>
      </c>
      <c r="Q385" s="43"/>
      <c r="R385" s="32" t="s">
        <v>349</v>
      </c>
      <c r="S385" s="31"/>
      <c r="T385" s="33">
        <v>162243</v>
      </c>
      <c r="U385" s="33"/>
      <c r="V385" s="31"/>
    </row>
    <row r="386" spans="1:22" ht="15.75" thickBot="1">
      <c r="A386" s="13"/>
      <c r="B386" s="32"/>
      <c r="C386" s="31"/>
      <c r="D386" s="44"/>
      <c r="E386" s="44"/>
      <c r="F386" s="141"/>
      <c r="G386" s="31"/>
      <c r="H386" s="36"/>
      <c r="I386" s="36"/>
      <c r="J386" s="37"/>
      <c r="K386" s="31"/>
      <c r="L386" s="36"/>
      <c r="M386" s="36"/>
      <c r="N386" s="37"/>
      <c r="O386" s="31"/>
      <c r="P386" s="44"/>
      <c r="Q386" s="44"/>
      <c r="R386" s="141"/>
      <c r="S386" s="31"/>
      <c r="T386" s="36"/>
      <c r="U386" s="36"/>
      <c r="V386" s="37"/>
    </row>
    <row r="387" spans="1:22" ht="23.25" customHeight="1">
      <c r="A387" s="13"/>
      <c r="B387" s="74" t="s">
        <v>1084</v>
      </c>
      <c r="C387" s="28"/>
      <c r="D387" s="46" t="s">
        <v>1142</v>
      </c>
      <c r="E387" s="46"/>
      <c r="F387" s="69" t="s">
        <v>349</v>
      </c>
      <c r="G387" s="28"/>
      <c r="H387" s="39">
        <v>279720</v>
      </c>
      <c r="I387" s="39"/>
      <c r="J387" s="29"/>
      <c r="K387" s="28"/>
      <c r="L387" s="39">
        <v>39314</v>
      </c>
      <c r="M387" s="39"/>
      <c r="N387" s="29"/>
      <c r="O387" s="28"/>
      <c r="P387" s="46" t="s">
        <v>1143</v>
      </c>
      <c r="Q387" s="46"/>
      <c r="R387" s="69" t="s">
        <v>349</v>
      </c>
      <c r="S387" s="28"/>
      <c r="T387" s="39">
        <v>243670</v>
      </c>
      <c r="U387" s="39"/>
      <c r="V387" s="29"/>
    </row>
    <row r="388" spans="1:22">
      <c r="A388" s="13"/>
      <c r="B388" s="74"/>
      <c r="C388" s="28"/>
      <c r="D388" s="45"/>
      <c r="E388" s="45"/>
      <c r="F388" s="64"/>
      <c r="G388" s="28"/>
      <c r="H388" s="35"/>
      <c r="I388" s="35"/>
      <c r="J388" s="28"/>
      <c r="K388" s="28"/>
      <c r="L388" s="35"/>
      <c r="M388" s="35"/>
      <c r="N388" s="28"/>
      <c r="O388" s="28"/>
      <c r="P388" s="45"/>
      <c r="Q388" s="45"/>
      <c r="R388" s="64"/>
      <c r="S388" s="28"/>
      <c r="T388" s="35"/>
      <c r="U388" s="35"/>
      <c r="V388" s="28"/>
    </row>
    <row r="389" spans="1:22">
      <c r="A389" s="13"/>
      <c r="B389" s="73" t="s">
        <v>1086</v>
      </c>
      <c r="C389" s="73"/>
      <c r="D389" s="33">
        <v>318334</v>
      </c>
      <c r="E389" s="33"/>
      <c r="F389" s="31"/>
      <c r="G389" s="31"/>
      <c r="H389" s="33">
        <v>12907</v>
      </c>
      <c r="I389" s="33"/>
      <c r="J389" s="31"/>
      <c r="K389" s="31"/>
      <c r="L389" s="43" t="s">
        <v>257</v>
      </c>
      <c r="M389" s="43"/>
      <c r="N389" s="31"/>
      <c r="O389" s="31"/>
      <c r="P389" s="43" t="s">
        <v>1144</v>
      </c>
      <c r="Q389" s="43"/>
      <c r="R389" s="32" t="s">
        <v>349</v>
      </c>
      <c r="S389" s="31"/>
      <c r="T389" s="43" t="s">
        <v>257</v>
      </c>
      <c r="U389" s="43"/>
      <c r="V389" s="31"/>
    </row>
    <row r="390" spans="1:22" ht="15.75" thickBot="1">
      <c r="A390" s="13"/>
      <c r="B390" s="73"/>
      <c r="C390" s="73"/>
      <c r="D390" s="36"/>
      <c r="E390" s="36"/>
      <c r="F390" s="37"/>
      <c r="G390" s="31"/>
      <c r="H390" s="36"/>
      <c r="I390" s="36"/>
      <c r="J390" s="37"/>
      <c r="K390" s="31"/>
      <c r="L390" s="44"/>
      <c r="M390" s="44"/>
      <c r="N390" s="37"/>
      <c r="O390" s="31"/>
      <c r="P390" s="44"/>
      <c r="Q390" s="44"/>
      <c r="R390" s="141"/>
      <c r="S390" s="31"/>
      <c r="T390" s="44"/>
      <c r="U390" s="44"/>
      <c r="V390" s="37"/>
    </row>
    <row r="391" spans="1:22">
      <c r="A391" s="13"/>
      <c r="B391" s="186" t="s">
        <v>1109</v>
      </c>
      <c r="C391" s="28"/>
      <c r="D391" s="69" t="s">
        <v>232</v>
      </c>
      <c r="E391" s="39">
        <v>243670</v>
      </c>
      <c r="F391" s="29"/>
      <c r="G391" s="28"/>
      <c r="H391" s="69" t="s">
        <v>232</v>
      </c>
      <c r="I391" s="39">
        <v>292627</v>
      </c>
      <c r="J391" s="29"/>
      <c r="K391" s="28"/>
      <c r="L391" s="69" t="s">
        <v>232</v>
      </c>
      <c r="M391" s="39">
        <v>39314</v>
      </c>
      <c r="N391" s="29"/>
      <c r="O391" s="28"/>
      <c r="P391" s="69" t="s">
        <v>232</v>
      </c>
      <c r="Q391" s="46" t="s">
        <v>1145</v>
      </c>
      <c r="R391" s="69" t="s">
        <v>349</v>
      </c>
      <c r="S391" s="28"/>
      <c r="T391" s="69" t="s">
        <v>232</v>
      </c>
      <c r="U391" s="39">
        <v>243670</v>
      </c>
      <c r="V391" s="29"/>
    </row>
    <row r="392" spans="1:22" ht="15.75" thickBot="1">
      <c r="A392" s="13"/>
      <c r="B392" s="186"/>
      <c r="C392" s="28"/>
      <c r="D392" s="135"/>
      <c r="E392" s="136"/>
      <c r="F392" s="115"/>
      <c r="G392" s="28"/>
      <c r="H392" s="135"/>
      <c r="I392" s="136"/>
      <c r="J392" s="115"/>
      <c r="K392" s="28"/>
      <c r="L392" s="135"/>
      <c r="M392" s="136"/>
      <c r="N392" s="115"/>
      <c r="O392" s="28"/>
      <c r="P392" s="135"/>
      <c r="Q392" s="142"/>
      <c r="R392" s="135"/>
      <c r="S392" s="28"/>
      <c r="T392" s="135"/>
      <c r="U392" s="136"/>
      <c r="V392" s="115"/>
    </row>
    <row r="393" spans="1:22" ht="15.75" thickTop="1">
      <c r="A393" s="13"/>
      <c r="B393" s="16"/>
      <c r="C393" s="16"/>
      <c r="D393" s="118"/>
      <c r="E393" s="118"/>
      <c r="F393" s="118"/>
      <c r="G393" s="16"/>
      <c r="H393" s="118"/>
      <c r="I393" s="118"/>
      <c r="J393" s="118"/>
      <c r="K393" s="16"/>
      <c r="L393" s="118"/>
      <c r="M393" s="118"/>
      <c r="N393" s="118"/>
      <c r="O393" s="16"/>
      <c r="P393" s="118"/>
      <c r="Q393" s="118"/>
      <c r="R393" s="118"/>
      <c r="S393" s="16"/>
      <c r="T393" s="118"/>
      <c r="U393" s="118"/>
      <c r="V393" s="118"/>
    </row>
    <row r="394" spans="1:22">
      <c r="A394" s="13"/>
      <c r="B394" s="64" t="s">
        <v>1111</v>
      </c>
      <c r="C394" s="28"/>
      <c r="D394" s="64" t="s">
        <v>232</v>
      </c>
      <c r="E394" s="35">
        <v>243616</v>
      </c>
      <c r="F394" s="28"/>
      <c r="G394" s="28"/>
      <c r="H394" s="64" t="s">
        <v>232</v>
      </c>
      <c r="I394" s="35">
        <v>292627</v>
      </c>
      <c r="J394" s="28"/>
      <c r="K394" s="28"/>
      <c r="L394" s="64" t="s">
        <v>232</v>
      </c>
      <c r="M394" s="35">
        <v>39249</v>
      </c>
      <c r="N394" s="28"/>
      <c r="O394" s="28"/>
      <c r="P394" s="64" t="s">
        <v>232</v>
      </c>
      <c r="Q394" s="45" t="s">
        <v>1146</v>
      </c>
      <c r="R394" s="64" t="s">
        <v>349</v>
      </c>
      <c r="S394" s="28"/>
      <c r="T394" s="64" t="s">
        <v>232</v>
      </c>
      <c r="U394" s="35">
        <v>243616</v>
      </c>
      <c r="V394" s="28"/>
    </row>
    <row r="395" spans="1:22" ht="15.75" thickBot="1">
      <c r="A395" s="13"/>
      <c r="B395" s="64"/>
      <c r="C395" s="28"/>
      <c r="D395" s="135"/>
      <c r="E395" s="136"/>
      <c r="F395" s="115"/>
      <c r="G395" s="28"/>
      <c r="H395" s="135"/>
      <c r="I395" s="136"/>
      <c r="J395" s="115"/>
      <c r="K395" s="28"/>
      <c r="L395" s="135"/>
      <c r="M395" s="136"/>
      <c r="N395" s="115"/>
      <c r="O395" s="28"/>
      <c r="P395" s="135"/>
      <c r="Q395" s="142"/>
      <c r="R395" s="135"/>
      <c r="S395" s="28"/>
      <c r="T395" s="135"/>
      <c r="U395" s="136"/>
      <c r="V395" s="115"/>
    </row>
    <row r="396" spans="1:22" ht="15.75" thickTop="1">
      <c r="A396" s="13" t="s">
        <v>1313</v>
      </c>
      <c r="B396" s="54" t="s">
        <v>5</v>
      </c>
      <c r="C396" s="54"/>
      <c r="D396" s="54"/>
      <c r="E396" s="54"/>
      <c r="F396" s="54"/>
      <c r="G396" s="54"/>
      <c r="H396" s="54"/>
      <c r="I396" s="54"/>
      <c r="J396" s="54"/>
      <c r="K396" s="54"/>
      <c r="L396" s="54"/>
      <c r="M396" s="54"/>
      <c r="N396" s="54"/>
      <c r="O396" s="54"/>
      <c r="P396" s="54"/>
      <c r="Q396" s="54"/>
      <c r="R396" s="54"/>
      <c r="S396" s="54"/>
      <c r="T396" s="54"/>
      <c r="U396" s="54"/>
      <c r="V396" s="54"/>
    </row>
    <row r="397" spans="1:22">
      <c r="A397" s="13"/>
      <c r="B397" s="26"/>
      <c r="C397" s="26"/>
      <c r="D397" s="26"/>
      <c r="E397" s="26"/>
      <c r="F397" s="26"/>
      <c r="G397" s="26"/>
      <c r="H397" s="26"/>
      <c r="I397" s="26"/>
      <c r="J397" s="26"/>
      <c r="K397" s="26"/>
      <c r="L397" s="26"/>
      <c r="M397" s="26"/>
      <c r="N397" s="26"/>
      <c r="O397" s="26"/>
      <c r="P397" s="26"/>
      <c r="Q397" s="26"/>
      <c r="R397" s="26"/>
      <c r="S397" s="26"/>
      <c r="T397" s="26"/>
      <c r="U397" s="26"/>
      <c r="V397" s="26"/>
    </row>
    <row r="398" spans="1:22">
      <c r="A398" s="13"/>
      <c r="B398" s="15"/>
      <c r="C398" s="15"/>
      <c r="D398" s="15"/>
      <c r="E398" s="15"/>
      <c r="F398" s="15"/>
      <c r="G398" s="15"/>
      <c r="H398" s="15"/>
      <c r="I398" s="15"/>
      <c r="J398" s="15"/>
      <c r="K398" s="15"/>
      <c r="L398" s="15"/>
      <c r="M398" s="15"/>
      <c r="N398" s="15"/>
      <c r="O398" s="15"/>
      <c r="P398" s="15"/>
      <c r="Q398" s="15"/>
      <c r="R398" s="15"/>
      <c r="S398" s="15"/>
      <c r="T398" s="15"/>
      <c r="U398" s="15"/>
      <c r="V398" s="15"/>
    </row>
    <row r="399" spans="1:22">
      <c r="A399" s="13"/>
      <c r="B399" s="184" t="s">
        <v>1147</v>
      </c>
      <c r="C399" s="184"/>
      <c r="D399" s="184"/>
      <c r="E399" s="184"/>
      <c r="F399" s="184"/>
      <c r="G399" s="184"/>
      <c r="H399" s="184"/>
      <c r="I399" s="184"/>
      <c r="J399" s="184"/>
      <c r="K399" s="184"/>
      <c r="L399" s="184"/>
      <c r="M399" s="184"/>
      <c r="N399" s="184"/>
      <c r="O399" s="184"/>
      <c r="P399" s="184"/>
      <c r="Q399" s="184"/>
      <c r="R399" s="184"/>
      <c r="S399" s="184"/>
      <c r="T399" s="184"/>
      <c r="U399" s="184"/>
      <c r="V399" s="184"/>
    </row>
    <row r="400" spans="1:22">
      <c r="A400" s="13"/>
      <c r="B400" s="184" t="s">
        <v>378</v>
      </c>
      <c r="C400" s="184"/>
      <c r="D400" s="184"/>
      <c r="E400" s="184"/>
      <c r="F400" s="184"/>
      <c r="G400" s="184"/>
      <c r="H400" s="184"/>
      <c r="I400" s="184"/>
      <c r="J400" s="184"/>
      <c r="K400" s="184"/>
      <c r="L400" s="184"/>
      <c r="M400" s="184"/>
      <c r="N400" s="184"/>
      <c r="O400" s="184"/>
      <c r="P400" s="184"/>
      <c r="Q400" s="184"/>
      <c r="R400" s="184"/>
      <c r="S400" s="184"/>
      <c r="T400" s="184"/>
      <c r="U400" s="184"/>
      <c r="V400" s="184"/>
    </row>
    <row r="401" spans="1:22">
      <c r="A401" s="13"/>
      <c r="B401" s="184" t="s">
        <v>1039</v>
      </c>
      <c r="C401" s="184"/>
      <c r="D401" s="184"/>
      <c r="E401" s="184"/>
      <c r="F401" s="184"/>
      <c r="G401" s="184"/>
      <c r="H401" s="184"/>
      <c r="I401" s="184"/>
      <c r="J401" s="184"/>
      <c r="K401" s="184"/>
      <c r="L401" s="184"/>
      <c r="M401" s="184"/>
      <c r="N401" s="184"/>
      <c r="O401" s="184"/>
      <c r="P401" s="184"/>
      <c r="Q401" s="184"/>
      <c r="R401" s="184"/>
      <c r="S401" s="184"/>
      <c r="T401" s="184"/>
      <c r="U401" s="184"/>
      <c r="V401" s="184"/>
    </row>
    <row r="402" spans="1:22">
      <c r="A402" s="13"/>
      <c r="B402" s="184" t="s">
        <v>1040</v>
      </c>
      <c r="C402" s="184"/>
      <c r="D402" s="184"/>
      <c r="E402" s="184"/>
      <c r="F402" s="184"/>
      <c r="G402" s="184"/>
      <c r="H402" s="184"/>
      <c r="I402" s="184"/>
      <c r="J402" s="184"/>
      <c r="K402" s="184"/>
      <c r="L402" s="184"/>
      <c r="M402" s="184"/>
      <c r="N402" s="184"/>
      <c r="O402" s="184"/>
      <c r="P402" s="184"/>
      <c r="Q402" s="184"/>
      <c r="R402" s="184"/>
      <c r="S402" s="184"/>
      <c r="T402" s="184"/>
      <c r="U402" s="184"/>
      <c r="V402" s="184"/>
    </row>
    <row r="403" spans="1:22">
      <c r="A403" s="13"/>
      <c r="B403" s="16"/>
      <c r="C403" s="16"/>
      <c r="D403" s="31"/>
      <c r="E403" s="31"/>
      <c r="F403" s="31"/>
      <c r="G403" s="16"/>
      <c r="H403" s="31"/>
      <c r="I403" s="31"/>
      <c r="J403" s="31"/>
      <c r="K403" s="16"/>
      <c r="L403" s="31"/>
      <c r="M403" s="31"/>
      <c r="N403" s="31"/>
      <c r="O403" s="16"/>
      <c r="P403" s="31"/>
      <c r="Q403" s="31"/>
      <c r="R403" s="31"/>
      <c r="S403" s="16"/>
      <c r="T403" s="31"/>
      <c r="U403" s="31"/>
      <c r="V403" s="31"/>
    </row>
    <row r="404" spans="1:22">
      <c r="A404" s="13"/>
      <c r="B404" s="31"/>
      <c r="C404" s="31"/>
      <c r="D404" s="59" t="s">
        <v>1041</v>
      </c>
      <c r="E404" s="59"/>
      <c r="F404" s="59"/>
      <c r="G404" s="31"/>
      <c r="H404" s="59" t="s">
        <v>1042</v>
      </c>
      <c r="I404" s="59"/>
      <c r="J404" s="59"/>
      <c r="K404" s="31"/>
      <c r="L404" s="59" t="s">
        <v>1043</v>
      </c>
      <c r="M404" s="59"/>
      <c r="N404" s="59"/>
      <c r="O404" s="31"/>
      <c r="P404" s="59" t="s">
        <v>965</v>
      </c>
      <c r="Q404" s="59"/>
      <c r="R404" s="59"/>
      <c r="S404" s="31"/>
      <c r="T404" s="59" t="s">
        <v>966</v>
      </c>
      <c r="U404" s="59"/>
      <c r="V404" s="59"/>
    </row>
    <row r="405" spans="1:22">
      <c r="A405" s="13"/>
      <c r="B405" s="31"/>
      <c r="C405" s="31"/>
      <c r="D405" s="59"/>
      <c r="E405" s="59"/>
      <c r="F405" s="59"/>
      <c r="G405" s="31"/>
      <c r="H405" s="59"/>
      <c r="I405" s="59"/>
      <c r="J405" s="59"/>
      <c r="K405" s="31"/>
      <c r="L405" s="59"/>
      <c r="M405" s="59"/>
      <c r="N405" s="59"/>
      <c r="O405" s="31"/>
      <c r="P405" s="59" t="s">
        <v>1044</v>
      </c>
      <c r="Q405" s="59"/>
      <c r="R405" s="59"/>
      <c r="S405" s="31"/>
      <c r="T405" s="59"/>
      <c r="U405" s="59"/>
      <c r="V405" s="59"/>
    </row>
    <row r="406" spans="1:22" ht="15.75" thickBot="1">
      <c r="A406" s="13"/>
      <c r="B406" s="31"/>
      <c r="C406" s="31"/>
      <c r="D406" s="27"/>
      <c r="E406" s="27"/>
      <c r="F406" s="27"/>
      <c r="G406" s="31"/>
      <c r="H406" s="27"/>
      <c r="I406" s="27"/>
      <c r="J406" s="27"/>
      <c r="K406" s="31"/>
      <c r="L406" s="27"/>
      <c r="M406" s="27"/>
      <c r="N406" s="27"/>
      <c r="O406" s="31"/>
      <c r="P406" s="27" t="s">
        <v>1045</v>
      </c>
      <c r="Q406" s="27"/>
      <c r="R406" s="27"/>
      <c r="S406" s="31"/>
      <c r="T406" s="27"/>
      <c r="U406" s="27"/>
      <c r="V406" s="27"/>
    </row>
    <row r="407" spans="1:22">
      <c r="A407" s="13"/>
      <c r="B407" s="170" t="s">
        <v>158</v>
      </c>
      <c r="C407" s="28"/>
      <c r="D407" s="172" t="s">
        <v>232</v>
      </c>
      <c r="E407" s="177" t="s">
        <v>1148</v>
      </c>
      <c r="F407" s="172" t="s">
        <v>349</v>
      </c>
      <c r="G407" s="28"/>
      <c r="H407" s="172" t="s">
        <v>232</v>
      </c>
      <c r="I407" s="174">
        <v>40736</v>
      </c>
      <c r="J407" s="29"/>
      <c r="K407" s="28"/>
      <c r="L407" s="172" t="s">
        <v>232</v>
      </c>
      <c r="M407" s="177" t="s">
        <v>1149</v>
      </c>
      <c r="N407" s="172" t="s">
        <v>349</v>
      </c>
      <c r="O407" s="28"/>
      <c r="P407" s="172" t="s">
        <v>232</v>
      </c>
      <c r="Q407" s="177" t="s">
        <v>1150</v>
      </c>
      <c r="R407" s="172" t="s">
        <v>349</v>
      </c>
      <c r="S407" s="28"/>
      <c r="T407" s="172" t="s">
        <v>232</v>
      </c>
      <c r="U407" s="174">
        <v>6548</v>
      </c>
      <c r="V407" s="29"/>
    </row>
    <row r="408" spans="1:22">
      <c r="A408" s="13"/>
      <c r="B408" s="170"/>
      <c r="C408" s="28"/>
      <c r="D408" s="175"/>
      <c r="E408" s="178"/>
      <c r="F408" s="175"/>
      <c r="G408" s="28"/>
      <c r="H408" s="175"/>
      <c r="I408" s="176"/>
      <c r="J408" s="150"/>
      <c r="K408" s="28"/>
      <c r="L408" s="175"/>
      <c r="M408" s="178"/>
      <c r="N408" s="175"/>
      <c r="O408" s="28"/>
      <c r="P408" s="171"/>
      <c r="Q408" s="182"/>
      <c r="R408" s="171"/>
      <c r="S408" s="28"/>
      <c r="T408" s="175"/>
      <c r="U408" s="176"/>
      <c r="V408" s="150"/>
    </row>
    <row r="409" spans="1:22">
      <c r="A409" s="13"/>
      <c r="B409" s="16"/>
      <c r="C409" s="16"/>
      <c r="D409" s="31"/>
      <c r="E409" s="31"/>
      <c r="F409" s="31"/>
      <c r="G409" s="16"/>
      <c r="H409" s="31"/>
      <c r="I409" s="31"/>
      <c r="J409" s="31"/>
      <c r="K409" s="16"/>
      <c r="L409" s="31"/>
      <c r="M409" s="31"/>
      <c r="N409" s="31"/>
      <c r="O409" s="16"/>
      <c r="P409" s="31"/>
      <c r="Q409" s="31"/>
      <c r="R409" s="31"/>
      <c r="S409" s="16"/>
      <c r="T409" s="31"/>
      <c r="U409" s="31"/>
      <c r="V409" s="31"/>
    </row>
    <row r="410" spans="1:22">
      <c r="A410" s="13"/>
      <c r="B410" s="165" t="s">
        <v>159</v>
      </c>
      <c r="C410" s="20"/>
      <c r="D410" s="28"/>
      <c r="E410" s="28"/>
      <c r="F410" s="28"/>
      <c r="G410" s="20"/>
      <c r="H410" s="28"/>
      <c r="I410" s="28"/>
      <c r="J410" s="28"/>
      <c r="K410" s="20"/>
      <c r="L410" s="28"/>
      <c r="M410" s="28"/>
      <c r="N410" s="28"/>
      <c r="O410" s="20"/>
      <c r="P410" s="28"/>
      <c r="Q410" s="28"/>
      <c r="R410" s="28"/>
      <c r="S410" s="20"/>
      <c r="T410" s="28"/>
      <c r="U410" s="28"/>
      <c r="V410" s="28"/>
    </row>
    <row r="411" spans="1:22">
      <c r="A411" s="13"/>
      <c r="B411" s="179" t="s">
        <v>160</v>
      </c>
      <c r="C411" s="31"/>
      <c r="D411" s="181" t="s">
        <v>257</v>
      </c>
      <c r="E411" s="181"/>
      <c r="F411" s="31"/>
      <c r="G411" s="31"/>
      <c r="H411" s="181" t="s">
        <v>1151</v>
      </c>
      <c r="I411" s="181"/>
      <c r="J411" s="152" t="s">
        <v>349</v>
      </c>
      <c r="K411" s="31"/>
      <c r="L411" s="181" t="s">
        <v>257</v>
      </c>
      <c r="M411" s="181"/>
      <c r="N411" s="31"/>
      <c r="O411" s="31"/>
      <c r="P411" s="181" t="s">
        <v>257</v>
      </c>
      <c r="Q411" s="181"/>
      <c r="R411" s="31"/>
      <c r="S411" s="31"/>
      <c r="T411" s="181" t="s">
        <v>1151</v>
      </c>
      <c r="U411" s="181"/>
      <c r="V411" s="152" t="s">
        <v>349</v>
      </c>
    </row>
    <row r="412" spans="1:22">
      <c r="A412" s="13"/>
      <c r="B412" s="179"/>
      <c r="C412" s="31"/>
      <c r="D412" s="181"/>
      <c r="E412" s="181"/>
      <c r="F412" s="31"/>
      <c r="G412" s="31"/>
      <c r="H412" s="181"/>
      <c r="I412" s="181"/>
      <c r="J412" s="152"/>
      <c r="K412" s="31"/>
      <c r="L412" s="181"/>
      <c r="M412" s="181"/>
      <c r="N412" s="31"/>
      <c r="O412" s="31"/>
      <c r="P412" s="181"/>
      <c r="Q412" s="181"/>
      <c r="R412" s="31"/>
      <c r="S412" s="31"/>
      <c r="T412" s="181"/>
      <c r="U412" s="181"/>
      <c r="V412" s="152"/>
    </row>
    <row r="413" spans="1:22">
      <c r="A413" s="13"/>
      <c r="B413" s="170" t="s">
        <v>161</v>
      </c>
      <c r="C413" s="28"/>
      <c r="D413" s="182" t="s">
        <v>257</v>
      </c>
      <c r="E413" s="182"/>
      <c r="F413" s="28"/>
      <c r="G413" s="28"/>
      <c r="H413" s="173">
        <v>382015</v>
      </c>
      <c r="I413" s="173"/>
      <c r="J413" s="28"/>
      <c r="K413" s="28"/>
      <c r="L413" s="182" t="s">
        <v>257</v>
      </c>
      <c r="M413" s="182"/>
      <c r="N413" s="28"/>
      <c r="O413" s="28"/>
      <c r="P413" s="182" t="s">
        <v>257</v>
      </c>
      <c r="Q413" s="182"/>
      <c r="R413" s="28"/>
      <c r="S413" s="28"/>
      <c r="T413" s="173">
        <v>382015</v>
      </c>
      <c r="U413" s="173"/>
      <c r="V413" s="28"/>
    </row>
    <row r="414" spans="1:22">
      <c r="A414" s="13"/>
      <c r="B414" s="170"/>
      <c r="C414" s="28"/>
      <c r="D414" s="182"/>
      <c r="E414" s="182"/>
      <c r="F414" s="28"/>
      <c r="G414" s="28"/>
      <c r="H414" s="173"/>
      <c r="I414" s="173"/>
      <c r="J414" s="28"/>
      <c r="K414" s="28"/>
      <c r="L414" s="182"/>
      <c r="M414" s="182"/>
      <c r="N414" s="28"/>
      <c r="O414" s="28"/>
      <c r="P414" s="182"/>
      <c r="Q414" s="182"/>
      <c r="R414" s="28"/>
      <c r="S414" s="28"/>
      <c r="T414" s="173"/>
      <c r="U414" s="173"/>
      <c r="V414" s="28"/>
    </row>
    <row r="415" spans="1:22">
      <c r="A415" s="13"/>
      <c r="B415" s="179" t="s">
        <v>162</v>
      </c>
      <c r="C415" s="31"/>
      <c r="D415" s="181">
        <v>245</v>
      </c>
      <c r="E415" s="181"/>
      <c r="F415" s="31"/>
      <c r="G415" s="31"/>
      <c r="H415" s="181">
        <v>399</v>
      </c>
      <c r="I415" s="181"/>
      <c r="J415" s="31"/>
      <c r="K415" s="31"/>
      <c r="L415" s="180">
        <v>77020</v>
      </c>
      <c r="M415" s="180"/>
      <c r="N415" s="31"/>
      <c r="O415" s="31"/>
      <c r="P415" s="181" t="s">
        <v>257</v>
      </c>
      <c r="Q415" s="181"/>
      <c r="R415" s="31"/>
      <c r="S415" s="31"/>
      <c r="T415" s="180">
        <v>77664</v>
      </c>
      <c r="U415" s="180"/>
      <c r="V415" s="31"/>
    </row>
    <row r="416" spans="1:22">
      <c r="A416" s="13"/>
      <c r="B416" s="179"/>
      <c r="C416" s="31"/>
      <c r="D416" s="181"/>
      <c r="E416" s="181"/>
      <c r="F416" s="31"/>
      <c r="G416" s="31"/>
      <c r="H416" s="181"/>
      <c r="I416" s="181"/>
      <c r="J416" s="31"/>
      <c r="K416" s="31"/>
      <c r="L416" s="180"/>
      <c r="M416" s="180"/>
      <c r="N416" s="31"/>
      <c r="O416" s="31"/>
      <c r="P416" s="181"/>
      <c r="Q416" s="181"/>
      <c r="R416" s="31"/>
      <c r="S416" s="31"/>
      <c r="T416" s="180"/>
      <c r="U416" s="180"/>
      <c r="V416" s="31"/>
    </row>
    <row r="417" spans="1:22">
      <c r="A417" s="13"/>
      <c r="B417" s="170" t="s">
        <v>163</v>
      </c>
      <c r="C417" s="28"/>
      <c r="D417" s="182" t="s">
        <v>257</v>
      </c>
      <c r="E417" s="182"/>
      <c r="F417" s="28"/>
      <c r="G417" s="28"/>
      <c r="H417" s="182" t="s">
        <v>257</v>
      </c>
      <c r="I417" s="182"/>
      <c r="J417" s="28"/>
      <c r="K417" s="28"/>
      <c r="L417" s="173">
        <v>44365</v>
      </c>
      <c r="M417" s="173"/>
      <c r="N417" s="28"/>
      <c r="O417" s="28"/>
      <c r="P417" s="182" t="s">
        <v>257</v>
      </c>
      <c r="Q417" s="182"/>
      <c r="R417" s="28"/>
      <c r="S417" s="28"/>
      <c r="T417" s="173">
        <v>44365</v>
      </c>
      <c r="U417" s="173"/>
      <c r="V417" s="28"/>
    </row>
    <row r="418" spans="1:22">
      <c r="A418" s="13"/>
      <c r="B418" s="170"/>
      <c r="C418" s="28"/>
      <c r="D418" s="182"/>
      <c r="E418" s="182"/>
      <c r="F418" s="28"/>
      <c r="G418" s="28"/>
      <c r="H418" s="182"/>
      <c r="I418" s="182"/>
      <c r="J418" s="28"/>
      <c r="K418" s="28"/>
      <c r="L418" s="173"/>
      <c r="M418" s="173"/>
      <c r="N418" s="28"/>
      <c r="O418" s="28"/>
      <c r="P418" s="182"/>
      <c r="Q418" s="182"/>
      <c r="R418" s="28"/>
      <c r="S418" s="28"/>
      <c r="T418" s="173"/>
      <c r="U418" s="173"/>
      <c r="V418" s="28"/>
    </row>
    <row r="419" spans="1:22">
      <c r="A419" s="13"/>
      <c r="B419" s="179" t="s">
        <v>164</v>
      </c>
      <c r="C419" s="31"/>
      <c r="D419" s="181" t="s">
        <v>257</v>
      </c>
      <c r="E419" s="181"/>
      <c r="F419" s="31"/>
      <c r="G419" s="31"/>
      <c r="H419" s="180">
        <v>8623</v>
      </c>
      <c r="I419" s="180"/>
      <c r="J419" s="31"/>
      <c r="K419" s="31"/>
      <c r="L419" s="181" t="s">
        <v>257</v>
      </c>
      <c r="M419" s="181"/>
      <c r="N419" s="31"/>
      <c r="O419" s="31"/>
      <c r="P419" s="181" t="s">
        <v>257</v>
      </c>
      <c r="Q419" s="181"/>
      <c r="R419" s="31"/>
      <c r="S419" s="31"/>
      <c r="T419" s="180">
        <v>8623</v>
      </c>
      <c r="U419" s="180"/>
      <c r="V419" s="31"/>
    </row>
    <row r="420" spans="1:22">
      <c r="A420" s="13"/>
      <c r="B420" s="179"/>
      <c r="C420" s="31"/>
      <c r="D420" s="181"/>
      <c r="E420" s="181"/>
      <c r="F420" s="31"/>
      <c r="G420" s="31"/>
      <c r="H420" s="180"/>
      <c r="I420" s="180"/>
      <c r="J420" s="31"/>
      <c r="K420" s="31"/>
      <c r="L420" s="181"/>
      <c r="M420" s="181"/>
      <c r="N420" s="31"/>
      <c r="O420" s="31"/>
      <c r="P420" s="181"/>
      <c r="Q420" s="181"/>
      <c r="R420" s="31"/>
      <c r="S420" s="31"/>
      <c r="T420" s="180"/>
      <c r="U420" s="180"/>
      <c r="V420" s="31"/>
    </row>
    <row r="421" spans="1:22">
      <c r="A421" s="13"/>
      <c r="B421" s="170" t="s">
        <v>165</v>
      </c>
      <c r="C421" s="28"/>
      <c r="D421" s="182" t="s">
        <v>257</v>
      </c>
      <c r="E421" s="182"/>
      <c r="F421" s="28"/>
      <c r="G421" s="28"/>
      <c r="H421" s="182" t="s">
        <v>257</v>
      </c>
      <c r="I421" s="182"/>
      <c r="J421" s="28"/>
      <c r="K421" s="28"/>
      <c r="L421" s="173">
        <v>7676</v>
      </c>
      <c r="M421" s="173"/>
      <c r="N421" s="28"/>
      <c r="O421" s="28"/>
      <c r="P421" s="182" t="s">
        <v>257</v>
      </c>
      <c r="Q421" s="182"/>
      <c r="R421" s="28"/>
      <c r="S421" s="28"/>
      <c r="T421" s="173">
        <v>7676</v>
      </c>
      <c r="U421" s="173"/>
      <c r="V421" s="28"/>
    </row>
    <row r="422" spans="1:22">
      <c r="A422" s="13"/>
      <c r="B422" s="170"/>
      <c r="C422" s="28"/>
      <c r="D422" s="182"/>
      <c r="E422" s="182"/>
      <c r="F422" s="28"/>
      <c r="G422" s="28"/>
      <c r="H422" s="182"/>
      <c r="I422" s="182"/>
      <c r="J422" s="28"/>
      <c r="K422" s="28"/>
      <c r="L422" s="173"/>
      <c r="M422" s="173"/>
      <c r="N422" s="28"/>
      <c r="O422" s="28"/>
      <c r="P422" s="182"/>
      <c r="Q422" s="182"/>
      <c r="R422" s="28"/>
      <c r="S422" s="28"/>
      <c r="T422" s="173"/>
      <c r="U422" s="173"/>
      <c r="V422" s="28"/>
    </row>
    <row r="423" spans="1:22">
      <c r="A423" s="13"/>
      <c r="B423" s="179" t="s">
        <v>166</v>
      </c>
      <c r="C423" s="31"/>
      <c r="D423" s="181">
        <v>211</v>
      </c>
      <c r="E423" s="181"/>
      <c r="F423" s="31"/>
      <c r="G423" s="31"/>
      <c r="H423" s="181">
        <v>244</v>
      </c>
      <c r="I423" s="181"/>
      <c r="J423" s="31"/>
      <c r="K423" s="31"/>
      <c r="L423" s="180">
        <v>8105</v>
      </c>
      <c r="M423" s="180"/>
      <c r="N423" s="31"/>
      <c r="O423" s="31"/>
      <c r="P423" s="181" t="s">
        <v>257</v>
      </c>
      <c r="Q423" s="181"/>
      <c r="R423" s="31"/>
      <c r="S423" s="31"/>
      <c r="T423" s="180">
        <v>8560</v>
      </c>
      <c r="U423" s="180"/>
      <c r="V423" s="31"/>
    </row>
    <row r="424" spans="1:22">
      <c r="A424" s="13"/>
      <c r="B424" s="179"/>
      <c r="C424" s="31"/>
      <c r="D424" s="181"/>
      <c r="E424" s="181"/>
      <c r="F424" s="31"/>
      <c r="G424" s="31"/>
      <c r="H424" s="181"/>
      <c r="I424" s="181"/>
      <c r="J424" s="31"/>
      <c r="K424" s="31"/>
      <c r="L424" s="180"/>
      <c r="M424" s="180"/>
      <c r="N424" s="31"/>
      <c r="O424" s="31"/>
      <c r="P424" s="181"/>
      <c r="Q424" s="181"/>
      <c r="R424" s="31"/>
      <c r="S424" s="31"/>
      <c r="T424" s="180"/>
      <c r="U424" s="180"/>
      <c r="V424" s="31"/>
    </row>
    <row r="425" spans="1:22" ht="18.75" customHeight="1">
      <c r="A425" s="13"/>
      <c r="B425" s="170" t="s">
        <v>1152</v>
      </c>
      <c r="C425" s="28"/>
      <c r="D425" s="182" t="s">
        <v>257</v>
      </c>
      <c r="E425" s="182"/>
      <c r="F425" s="28"/>
      <c r="G425" s="28"/>
      <c r="H425" s="173">
        <v>22665</v>
      </c>
      <c r="I425" s="173"/>
      <c r="J425" s="28"/>
      <c r="K425" s="28"/>
      <c r="L425" s="173">
        <v>4121</v>
      </c>
      <c r="M425" s="173"/>
      <c r="N425" s="28"/>
      <c r="O425" s="28"/>
      <c r="P425" s="182" t="s">
        <v>257</v>
      </c>
      <c r="Q425" s="182"/>
      <c r="R425" s="28"/>
      <c r="S425" s="28"/>
      <c r="T425" s="173">
        <v>26786</v>
      </c>
      <c r="U425" s="173"/>
      <c r="V425" s="28"/>
    </row>
    <row r="426" spans="1:22">
      <c r="A426" s="13"/>
      <c r="B426" s="170"/>
      <c r="C426" s="28"/>
      <c r="D426" s="182"/>
      <c r="E426" s="182"/>
      <c r="F426" s="28"/>
      <c r="G426" s="28"/>
      <c r="H426" s="173"/>
      <c r="I426" s="173"/>
      <c r="J426" s="28"/>
      <c r="K426" s="28"/>
      <c r="L426" s="173"/>
      <c r="M426" s="173"/>
      <c r="N426" s="28"/>
      <c r="O426" s="28"/>
      <c r="P426" s="182"/>
      <c r="Q426" s="182"/>
      <c r="R426" s="28"/>
      <c r="S426" s="28"/>
      <c r="T426" s="173"/>
      <c r="U426" s="173"/>
      <c r="V426" s="28"/>
    </row>
    <row r="427" spans="1:22">
      <c r="A427" s="13"/>
      <c r="B427" s="179" t="s">
        <v>168</v>
      </c>
      <c r="C427" s="31"/>
      <c r="D427" s="181" t="s">
        <v>257</v>
      </c>
      <c r="E427" s="181"/>
      <c r="F427" s="31"/>
      <c r="G427" s="31"/>
      <c r="H427" s="181" t="s">
        <v>1153</v>
      </c>
      <c r="I427" s="181"/>
      <c r="J427" s="152" t="s">
        <v>349</v>
      </c>
      <c r="K427" s="31"/>
      <c r="L427" s="181" t="s">
        <v>257</v>
      </c>
      <c r="M427" s="181"/>
      <c r="N427" s="31"/>
      <c r="O427" s="31"/>
      <c r="P427" s="181" t="s">
        <v>257</v>
      </c>
      <c r="Q427" s="181"/>
      <c r="R427" s="31"/>
      <c r="S427" s="31"/>
      <c r="T427" s="181" t="s">
        <v>1153</v>
      </c>
      <c r="U427" s="181"/>
      <c r="V427" s="152" t="s">
        <v>349</v>
      </c>
    </row>
    <row r="428" spans="1:22">
      <c r="A428" s="13"/>
      <c r="B428" s="179"/>
      <c r="C428" s="31"/>
      <c r="D428" s="181"/>
      <c r="E428" s="181"/>
      <c r="F428" s="31"/>
      <c r="G428" s="31"/>
      <c r="H428" s="181"/>
      <c r="I428" s="181"/>
      <c r="J428" s="152"/>
      <c r="K428" s="31"/>
      <c r="L428" s="181"/>
      <c r="M428" s="181"/>
      <c r="N428" s="31"/>
      <c r="O428" s="31"/>
      <c r="P428" s="181"/>
      <c r="Q428" s="181"/>
      <c r="R428" s="31"/>
      <c r="S428" s="31"/>
      <c r="T428" s="181"/>
      <c r="U428" s="181"/>
      <c r="V428" s="152"/>
    </row>
    <row r="429" spans="1:22">
      <c r="A429" s="13"/>
      <c r="B429" s="170" t="s">
        <v>169</v>
      </c>
      <c r="C429" s="28"/>
      <c r="D429" s="173">
        <v>4246</v>
      </c>
      <c r="E429" s="173"/>
      <c r="F429" s="28"/>
      <c r="G429" s="28"/>
      <c r="H429" s="173">
        <v>3062</v>
      </c>
      <c r="I429" s="173"/>
      <c r="J429" s="28"/>
      <c r="K429" s="28"/>
      <c r="L429" s="182" t="s">
        <v>1154</v>
      </c>
      <c r="M429" s="182"/>
      <c r="N429" s="171" t="s">
        <v>349</v>
      </c>
      <c r="O429" s="28"/>
      <c r="P429" s="182" t="s">
        <v>257</v>
      </c>
      <c r="Q429" s="182"/>
      <c r="R429" s="28"/>
      <c r="S429" s="28"/>
      <c r="T429" s="173">
        <v>4822</v>
      </c>
      <c r="U429" s="173"/>
      <c r="V429" s="28"/>
    </row>
    <row r="430" spans="1:22">
      <c r="A430" s="13"/>
      <c r="B430" s="170"/>
      <c r="C430" s="28"/>
      <c r="D430" s="173"/>
      <c r="E430" s="173"/>
      <c r="F430" s="28"/>
      <c r="G430" s="28"/>
      <c r="H430" s="173"/>
      <c r="I430" s="173"/>
      <c r="J430" s="28"/>
      <c r="K430" s="28"/>
      <c r="L430" s="182"/>
      <c r="M430" s="182"/>
      <c r="N430" s="171"/>
      <c r="O430" s="28"/>
      <c r="P430" s="182"/>
      <c r="Q430" s="182"/>
      <c r="R430" s="28"/>
      <c r="S430" s="28"/>
      <c r="T430" s="173"/>
      <c r="U430" s="173"/>
      <c r="V430" s="28"/>
    </row>
    <row r="431" spans="1:22">
      <c r="A431" s="13"/>
      <c r="B431" s="179" t="s">
        <v>170</v>
      </c>
      <c r="C431" s="31"/>
      <c r="D431" s="181" t="s">
        <v>257</v>
      </c>
      <c r="E431" s="181"/>
      <c r="F431" s="31"/>
      <c r="G431" s="31"/>
      <c r="H431" s="181" t="s">
        <v>1155</v>
      </c>
      <c r="I431" s="181"/>
      <c r="J431" s="152" t="s">
        <v>349</v>
      </c>
      <c r="K431" s="31"/>
      <c r="L431" s="181" t="s">
        <v>257</v>
      </c>
      <c r="M431" s="181"/>
      <c r="N431" s="31"/>
      <c r="O431" s="31"/>
      <c r="P431" s="181" t="s">
        <v>257</v>
      </c>
      <c r="Q431" s="181"/>
      <c r="R431" s="31"/>
      <c r="S431" s="31"/>
      <c r="T431" s="181" t="s">
        <v>1155</v>
      </c>
      <c r="U431" s="181"/>
      <c r="V431" s="152" t="s">
        <v>349</v>
      </c>
    </row>
    <row r="432" spans="1:22">
      <c r="A432" s="13"/>
      <c r="B432" s="179"/>
      <c r="C432" s="31"/>
      <c r="D432" s="181"/>
      <c r="E432" s="181"/>
      <c r="F432" s="31"/>
      <c r="G432" s="31"/>
      <c r="H432" s="181"/>
      <c r="I432" s="181"/>
      <c r="J432" s="152"/>
      <c r="K432" s="31"/>
      <c r="L432" s="181"/>
      <c r="M432" s="181"/>
      <c r="N432" s="31"/>
      <c r="O432" s="31"/>
      <c r="P432" s="181"/>
      <c r="Q432" s="181"/>
      <c r="R432" s="31"/>
      <c r="S432" s="31"/>
      <c r="T432" s="181"/>
      <c r="U432" s="181"/>
      <c r="V432" s="152"/>
    </row>
    <row r="433" spans="1:22">
      <c r="A433" s="13"/>
      <c r="B433" s="170" t="s">
        <v>171</v>
      </c>
      <c r="C433" s="28"/>
      <c r="D433" s="182" t="s">
        <v>257</v>
      </c>
      <c r="E433" s="182"/>
      <c r="F433" s="28"/>
      <c r="G433" s="28"/>
      <c r="H433" s="182" t="s">
        <v>1156</v>
      </c>
      <c r="I433" s="182"/>
      <c r="J433" s="171" t="s">
        <v>349</v>
      </c>
      <c r="K433" s="28"/>
      <c r="L433" s="182" t="s">
        <v>257</v>
      </c>
      <c r="M433" s="182"/>
      <c r="N433" s="28"/>
      <c r="O433" s="28"/>
      <c r="P433" s="182" t="s">
        <v>257</v>
      </c>
      <c r="Q433" s="182"/>
      <c r="R433" s="28"/>
      <c r="S433" s="28"/>
      <c r="T433" s="182" t="s">
        <v>1156</v>
      </c>
      <c r="U433" s="182"/>
      <c r="V433" s="171" t="s">
        <v>349</v>
      </c>
    </row>
    <row r="434" spans="1:22">
      <c r="A434" s="13"/>
      <c r="B434" s="170"/>
      <c r="C434" s="28"/>
      <c r="D434" s="182"/>
      <c r="E434" s="182"/>
      <c r="F434" s="28"/>
      <c r="G434" s="28"/>
      <c r="H434" s="182"/>
      <c r="I434" s="182"/>
      <c r="J434" s="171"/>
      <c r="K434" s="28"/>
      <c r="L434" s="182"/>
      <c r="M434" s="182"/>
      <c r="N434" s="28"/>
      <c r="O434" s="28"/>
      <c r="P434" s="182"/>
      <c r="Q434" s="182"/>
      <c r="R434" s="28"/>
      <c r="S434" s="28"/>
      <c r="T434" s="182"/>
      <c r="U434" s="182"/>
      <c r="V434" s="171"/>
    </row>
    <row r="435" spans="1:22">
      <c r="A435" s="13"/>
      <c r="B435" s="179" t="s">
        <v>172</v>
      </c>
      <c r="C435" s="31"/>
      <c r="D435" s="181" t="s">
        <v>257</v>
      </c>
      <c r="E435" s="181"/>
      <c r="F435" s="31"/>
      <c r="G435" s="31"/>
      <c r="H435" s="180">
        <v>9499</v>
      </c>
      <c r="I435" s="180"/>
      <c r="J435" s="31"/>
      <c r="K435" s="31"/>
      <c r="L435" s="181" t="s">
        <v>257</v>
      </c>
      <c r="M435" s="181"/>
      <c r="N435" s="31"/>
      <c r="O435" s="31"/>
      <c r="P435" s="181" t="s">
        <v>257</v>
      </c>
      <c r="Q435" s="181"/>
      <c r="R435" s="31"/>
      <c r="S435" s="31"/>
      <c r="T435" s="180">
        <v>9499</v>
      </c>
      <c r="U435" s="180"/>
      <c r="V435" s="31"/>
    </row>
    <row r="436" spans="1:22">
      <c r="A436" s="13"/>
      <c r="B436" s="179"/>
      <c r="C436" s="31"/>
      <c r="D436" s="181"/>
      <c r="E436" s="181"/>
      <c r="F436" s="31"/>
      <c r="G436" s="31"/>
      <c r="H436" s="180"/>
      <c r="I436" s="180"/>
      <c r="J436" s="31"/>
      <c r="K436" s="31"/>
      <c r="L436" s="181"/>
      <c r="M436" s="181"/>
      <c r="N436" s="31"/>
      <c r="O436" s="31"/>
      <c r="P436" s="181"/>
      <c r="Q436" s="181"/>
      <c r="R436" s="31"/>
      <c r="S436" s="31"/>
      <c r="T436" s="180"/>
      <c r="U436" s="180"/>
      <c r="V436" s="31"/>
    </row>
    <row r="437" spans="1:22">
      <c r="A437" s="13"/>
      <c r="B437" s="170" t="s">
        <v>173</v>
      </c>
      <c r="C437" s="28"/>
      <c r="D437" s="182" t="s">
        <v>257</v>
      </c>
      <c r="E437" s="182"/>
      <c r="F437" s="28"/>
      <c r="G437" s="28"/>
      <c r="H437" s="182" t="s">
        <v>1157</v>
      </c>
      <c r="I437" s="182"/>
      <c r="J437" s="171" t="s">
        <v>349</v>
      </c>
      <c r="K437" s="28"/>
      <c r="L437" s="182" t="s">
        <v>257</v>
      </c>
      <c r="M437" s="182"/>
      <c r="N437" s="28"/>
      <c r="O437" s="28"/>
      <c r="P437" s="182" t="s">
        <v>257</v>
      </c>
      <c r="Q437" s="182"/>
      <c r="R437" s="28"/>
      <c r="S437" s="28"/>
      <c r="T437" s="182" t="s">
        <v>1157</v>
      </c>
      <c r="U437" s="182"/>
      <c r="V437" s="171" t="s">
        <v>349</v>
      </c>
    </row>
    <row r="438" spans="1:22">
      <c r="A438" s="13"/>
      <c r="B438" s="170"/>
      <c r="C438" s="28"/>
      <c r="D438" s="182"/>
      <c r="E438" s="182"/>
      <c r="F438" s="28"/>
      <c r="G438" s="28"/>
      <c r="H438" s="182"/>
      <c r="I438" s="182"/>
      <c r="J438" s="171"/>
      <c r="K438" s="28"/>
      <c r="L438" s="182"/>
      <c r="M438" s="182"/>
      <c r="N438" s="28"/>
      <c r="O438" s="28"/>
      <c r="P438" s="182"/>
      <c r="Q438" s="182"/>
      <c r="R438" s="28"/>
      <c r="S438" s="28"/>
      <c r="T438" s="182"/>
      <c r="U438" s="182"/>
      <c r="V438" s="171"/>
    </row>
    <row r="439" spans="1:22">
      <c r="A439" s="13"/>
      <c r="B439" s="179" t="s">
        <v>1158</v>
      </c>
      <c r="C439" s="31"/>
      <c r="D439" s="181" t="s">
        <v>1159</v>
      </c>
      <c r="E439" s="181"/>
      <c r="F439" s="152" t="s">
        <v>349</v>
      </c>
      <c r="G439" s="31"/>
      <c r="H439" s="181" t="s">
        <v>257</v>
      </c>
      <c r="I439" s="181"/>
      <c r="J439" s="31"/>
      <c r="K439" s="31"/>
      <c r="L439" s="181" t="s">
        <v>257</v>
      </c>
      <c r="M439" s="181"/>
      <c r="N439" s="31"/>
      <c r="O439" s="31"/>
      <c r="P439" s="180">
        <v>33674</v>
      </c>
      <c r="Q439" s="180"/>
      <c r="R439" s="31"/>
      <c r="S439" s="31"/>
      <c r="T439" s="181" t="s">
        <v>257</v>
      </c>
      <c r="U439" s="181"/>
      <c r="V439" s="31"/>
    </row>
    <row r="440" spans="1:22">
      <c r="A440" s="13"/>
      <c r="B440" s="179"/>
      <c r="C440" s="31"/>
      <c r="D440" s="181"/>
      <c r="E440" s="181"/>
      <c r="F440" s="152"/>
      <c r="G440" s="31"/>
      <c r="H440" s="181"/>
      <c r="I440" s="181"/>
      <c r="J440" s="31"/>
      <c r="K440" s="31"/>
      <c r="L440" s="181"/>
      <c r="M440" s="181"/>
      <c r="N440" s="31"/>
      <c r="O440" s="31"/>
      <c r="P440" s="180"/>
      <c r="Q440" s="180"/>
      <c r="R440" s="31"/>
      <c r="S440" s="31"/>
      <c r="T440" s="181"/>
      <c r="U440" s="181"/>
      <c r="V440" s="31"/>
    </row>
    <row r="441" spans="1:22">
      <c r="A441" s="13"/>
      <c r="B441" s="170" t="s">
        <v>1160</v>
      </c>
      <c r="C441" s="28"/>
      <c r="D441" s="173">
        <v>28454</v>
      </c>
      <c r="E441" s="173"/>
      <c r="F441" s="28"/>
      <c r="G441" s="28"/>
      <c r="H441" s="173">
        <v>5192</v>
      </c>
      <c r="I441" s="173"/>
      <c r="J441" s="28"/>
      <c r="K441" s="28"/>
      <c r="L441" s="182" t="s">
        <v>257</v>
      </c>
      <c r="M441" s="182"/>
      <c r="N441" s="28"/>
      <c r="O441" s="28"/>
      <c r="P441" s="182" t="s">
        <v>1161</v>
      </c>
      <c r="Q441" s="182"/>
      <c r="R441" s="171" t="s">
        <v>349</v>
      </c>
      <c r="S441" s="28"/>
      <c r="T441" s="182" t="s">
        <v>257</v>
      </c>
      <c r="U441" s="182"/>
      <c r="V441" s="28"/>
    </row>
    <row r="442" spans="1:22">
      <c r="A442" s="13"/>
      <c r="B442" s="170"/>
      <c r="C442" s="28"/>
      <c r="D442" s="173"/>
      <c r="E442" s="173"/>
      <c r="F442" s="28"/>
      <c r="G442" s="28"/>
      <c r="H442" s="173"/>
      <c r="I442" s="173"/>
      <c r="J442" s="28"/>
      <c r="K442" s="28"/>
      <c r="L442" s="182"/>
      <c r="M442" s="182"/>
      <c r="N442" s="28"/>
      <c r="O442" s="28"/>
      <c r="P442" s="182"/>
      <c r="Q442" s="182"/>
      <c r="R442" s="171"/>
      <c r="S442" s="28"/>
      <c r="T442" s="182"/>
      <c r="U442" s="182"/>
      <c r="V442" s="28"/>
    </row>
    <row r="443" spans="1:22">
      <c r="A443" s="13"/>
      <c r="B443" s="179" t="s">
        <v>1162</v>
      </c>
      <c r="C443" s="31"/>
      <c r="D443" s="180">
        <v>21202</v>
      </c>
      <c r="E443" s="180"/>
      <c r="F443" s="31"/>
      <c r="G443" s="31"/>
      <c r="H443" s="180">
        <v>324191</v>
      </c>
      <c r="I443" s="180"/>
      <c r="J443" s="31"/>
      <c r="K443" s="31"/>
      <c r="L443" s="180">
        <v>243066</v>
      </c>
      <c r="M443" s="180"/>
      <c r="N443" s="31"/>
      <c r="O443" s="31"/>
      <c r="P443" s="181" t="s">
        <v>1163</v>
      </c>
      <c r="Q443" s="181"/>
      <c r="R443" s="152" t="s">
        <v>349</v>
      </c>
      <c r="S443" s="31"/>
      <c r="T443" s="181" t="s">
        <v>257</v>
      </c>
      <c r="U443" s="181"/>
      <c r="V443" s="31"/>
    </row>
    <row r="444" spans="1:22">
      <c r="A444" s="13"/>
      <c r="B444" s="179"/>
      <c r="C444" s="31"/>
      <c r="D444" s="180"/>
      <c r="E444" s="180"/>
      <c r="F444" s="31"/>
      <c r="G444" s="31"/>
      <c r="H444" s="180"/>
      <c r="I444" s="180"/>
      <c r="J444" s="31"/>
      <c r="K444" s="31"/>
      <c r="L444" s="180"/>
      <c r="M444" s="180"/>
      <c r="N444" s="31"/>
      <c r="O444" s="31"/>
      <c r="P444" s="181"/>
      <c r="Q444" s="181"/>
      <c r="R444" s="152"/>
      <c r="S444" s="31"/>
      <c r="T444" s="181"/>
      <c r="U444" s="181"/>
      <c r="V444" s="31"/>
    </row>
    <row r="445" spans="1:22">
      <c r="A445" s="13"/>
      <c r="B445" s="170" t="s">
        <v>107</v>
      </c>
      <c r="C445" s="28"/>
      <c r="D445" s="182" t="s">
        <v>1164</v>
      </c>
      <c r="E445" s="182"/>
      <c r="F445" s="171" t="s">
        <v>349</v>
      </c>
      <c r="G445" s="28"/>
      <c r="H445" s="182" t="s">
        <v>1165</v>
      </c>
      <c r="I445" s="182"/>
      <c r="J445" s="171" t="s">
        <v>349</v>
      </c>
      <c r="K445" s="28"/>
      <c r="L445" s="182" t="s">
        <v>257</v>
      </c>
      <c r="M445" s="182"/>
      <c r="N445" s="28"/>
      <c r="O445" s="28"/>
      <c r="P445" s="182" t="s">
        <v>257</v>
      </c>
      <c r="Q445" s="182"/>
      <c r="R445" s="28"/>
      <c r="S445" s="28"/>
      <c r="T445" s="182" t="s">
        <v>1166</v>
      </c>
      <c r="U445" s="182"/>
      <c r="V445" s="171" t="s">
        <v>349</v>
      </c>
    </row>
    <row r="446" spans="1:22" ht="15.75" thickBot="1">
      <c r="A446" s="13"/>
      <c r="B446" s="170"/>
      <c r="C446" s="28"/>
      <c r="D446" s="188"/>
      <c r="E446" s="188"/>
      <c r="F446" s="189"/>
      <c r="G446" s="28"/>
      <c r="H446" s="188"/>
      <c r="I446" s="188"/>
      <c r="J446" s="189"/>
      <c r="K446" s="28"/>
      <c r="L446" s="188"/>
      <c r="M446" s="188"/>
      <c r="N446" s="41"/>
      <c r="O446" s="28"/>
      <c r="P446" s="188"/>
      <c r="Q446" s="188"/>
      <c r="R446" s="41"/>
      <c r="S446" s="28"/>
      <c r="T446" s="188"/>
      <c r="U446" s="188"/>
      <c r="V446" s="189"/>
    </row>
    <row r="447" spans="1:22">
      <c r="A447" s="13"/>
      <c r="B447" s="179" t="s">
        <v>1167</v>
      </c>
      <c r="C447" s="31"/>
      <c r="D447" s="190">
        <v>13614</v>
      </c>
      <c r="E447" s="190"/>
      <c r="F447" s="42"/>
      <c r="G447" s="31"/>
      <c r="H447" s="192" t="s">
        <v>1168</v>
      </c>
      <c r="I447" s="192"/>
      <c r="J447" s="194" t="s">
        <v>349</v>
      </c>
      <c r="K447" s="31"/>
      <c r="L447" s="190">
        <v>381867</v>
      </c>
      <c r="M447" s="190"/>
      <c r="N447" s="42"/>
      <c r="O447" s="31"/>
      <c r="P447" s="192" t="s">
        <v>1169</v>
      </c>
      <c r="Q447" s="192"/>
      <c r="R447" s="194" t="s">
        <v>349</v>
      </c>
      <c r="S447" s="31"/>
      <c r="T447" s="192" t="s">
        <v>1170</v>
      </c>
      <c r="U447" s="192"/>
      <c r="V447" s="194" t="s">
        <v>349</v>
      </c>
    </row>
    <row r="448" spans="1:22" ht="15.75" thickBot="1">
      <c r="A448" s="13"/>
      <c r="B448" s="179"/>
      <c r="C448" s="31"/>
      <c r="D448" s="191"/>
      <c r="E448" s="191"/>
      <c r="F448" s="37"/>
      <c r="G448" s="31"/>
      <c r="H448" s="193"/>
      <c r="I448" s="193"/>
      <c r="J448" s="195"/>
      <c r="K448" s="31"/>
      <c r="L448" s="191"/>
      <c r="M448" s="191"/>
      <c r="N448" s="37"/>
      <c r="O448" s="31"/>
      <c r="P448" s="193"/>
      <c r="Q448" s="193"/>
      <c r="R448" s="195"/>
      <c r="S448" s="31"/>
      <c r="T448" s="193"/>
      <c r="U448" s="193"/>
      <c r="V448" s="195"/>
    </row>
    <row r="449" spans="1:22">
      <c r="A449" s="13"/>
      <c r="B449" s="20"/>
      <c r="C449" s="20"/>
      <c r="D449" s="29"/>
      <c r="E449" s="29"/>
      <c r="F449" s="29"/>
      <c r="G449" s="20"/>
      <c r="H449" s="29"/>
      <c r="I449" s="29"/>
      <c r="J449" s="29"/>
      <c r="K449" s="20"/>
      <c r="L449" s="29"/>
      <c r="M449" s="29"/>
      <c r="N449" s="29"/>
      <c r="O449" s="20"/>
      <c r="P449" s="29"/>
      <c r="Q449" s="29"/>
      <c r="R449" s="29"/>
      <c r="S449" s="20"/>
      <c r="T449" s="29"/>
      <c r="U449" s="29"/>
      <c r="V449" s="29"/>
    </row>
    <row r="450" spans="1:22">
      <c r="A450" s="13"/>
      <c r="B450" s="166" t="s">
        <v>175</v>
      </c>
      <c r="C450" s="16"/>
      <c r="D450" s="31"/>
      <c r="E450" s="31"/>
      <c r="F450" s="31"/>
      <c r="G450" s="16"/>
      <c r="H450" s="31"/>
      <c r="I450" s="31"/>
      <c r="J450" s="31"/>
      <c r="K450" s="16"/>
      <c r="L450" s="31"/>
      <c r="M450" s="31"/>
      <c r="N450" s="31"/>
      <c r="O450" s="16"/>
      <c r="P450" s="31"/>
      <c r="Q450" s="31"/>
      <c r="R450" s="31"/>
      <c r="S450" s="16"/>
      <c r="T450" s="31"/>
      <c r="U450" s="31"/>
      <c r="V450" s="31"/>
    </row>
    <row r="451" spans="1:22">
      <c r="A451" s="13"/>
      <c r="B451" s="170" t="s">
        <v>177</v>
      </c>
      <c r="C451" s="28"/>
      <c r="D451" s="182" t="s">
        <v>1171</v>
      </c>
      <c r="E451" s="182"/>
      <c r="F451" s="171" t="s">
        <v>349</v>
      </c>
      <c r="G451" s="28"/>
      <c r="H451" s="182" t="s">
        <v>1172</v>
      </c>
      <c r="I451" s="182"/>
      <c r="J451" s="171" t="s">
        <v>349</v>
      </c>
      <c r="K451" s="28"/>
      <c r="L451" s="182" t="s">
        <v>257</v>
      </c>
      <c r="M451" s="182"/>
      <c r="N451" s="28"/>
      <c r="O451" s="28"/>
      <c r="P451" s="182" t="s">
        <v>257</v>
      </c>
      <c r="Q451" s="182"/>
      <c r="R451" s="28"/>
      <c r="S451" s="28"/>
      <c r="T451" s="182" t="s">
        <v>1173</v>
      </c>
      <c r="U451" s="182"/>
      <c r="V451" s="171" t="s">
        <v>349</v>
      </c>
    </row>
    <row r="452" spans="1:22">
      <c r="A452" s="13"/>
      <c r="B452" s="170"/>
      <c r="C452" s="28"/>
      <c r="D452" s="182"/>
      <c r="E452" s="182"/>
      <c r="F452" s="171"/>
      <c r="G452" s="28"/>
      <c r="H452" s="182"/>
      <c r="I452" s="182"/>
      <c r="J452" s="171"/>
      <c r="K452" s="28"/>
      <c r="L452" s="182"/>
      <c r="M452" s="182"/>
      <c r="N452" s="28"/>
      <c r="O452" s="28"/>
      <c r="P452" s="182"/>
      <c r="Q452" s="182"/>
      <c r="R452" s="28"/>
      <c r="S452" s="28"/>
      <c r="T452" s="182"/>
      <c r="U452" s="182"/>
      <c r="V452" s="171"/>
    </row>
    <row r="453" spans="1:22">
      <c r="A453" s="13"/>
      <c r="B453" s="179" t="s">
        <v>178</v>
      </c>
      <c r="C453" s="31"/>
      <c r="D453" s="181" t="s">
        <v>257</v>
      </c>
      <c r="E453" s="181"/>
      <c r="F453" s="31"/>
      <c r="G453" s="31"/>
      <c r="H453" s="180">
        <v>1159757</v>
      </c>
      <c r="I453" s="180"/>
      <c r="J453" s="31"/>
      <c r="K453" s="31"/>
      <c r="L453" s="181" t="s">
        <v>257</v>
      </c>
      <c r="M453" s="181"/>
      <c r="N453" s="31"/>
      <c r="O453" s="31"/>
      <c r="P453" s="181" t="s">
        <v>257</v>
      </c>
      <c r="Q453" s="181"/>
      <c r="R453" s="31"/>
      <c r="S453" s="31"/>
      <c r="T453" s="180">
        <v>1159757</v>
      </c>
      <c r="U453" s="180"/>
      <c r="V453" s="31"/>
    </row>
    <row r="454" spans="1:22">
      <c r="A454" s="13"/>
      <c r="B454" s="179"/>
      <c r="C454" s="31"/>
      <c r="D454" s="181"/>
      <c r="E454" s="181"/>
      <c r="F454" s="31"/>
      <c r="G454" s="31"/>
      <c r="H454" s="180"/>
      <c r="I454" s="180"/>
      <c r="J454" s="31"/>
      <c r="K454" s="31"/>
      <c r="L454" s="181"/>
      <c r="M454" s="181"/>
      <c r="N454" s="31"/>
      <c r="O454" s="31"/>
      <c r="P454" s="181"/>
      <c r="Q454" s="181"/>
      <c r="R454" s="31"/>
      <c r="S454" s="31"/>
      <c r="T454" s="180"/>
      <c r="U454" s="180"/>
      <c r="V454" s="31"/>
    </row>
    <row r="455" spans="1:22">
      <c r="A455" s="13"/>
      <c r="B455" s="170" t="s">
        <v>179</v>
      </c>
      <c r="C455" s="28"/>
      <c r="D455" s="182" t="s">
        <v>257</v>
      </c>
      <c r="E455" s="182"/>
      <c r="F455" s="28"/>
      <c r="G455" s="28"/>
      <c r="H455" s="182" t="s">
        <v>1174</v>
      </c>
      <c r="I455" s="182"/>
      <c r="J455" s="171" t="s">
        <v>349</v>
      </c>
      <c r="K455" s="28"/>
      <c r="L455" s="182" t="s">
        <v>257</v>
      </c>
      <c r="M455" s="182"/>
      <c r="N455" s="28"/>
      <c r="O455" s="28"/>
      <c r="P455" s="182" t="s">
        <v>257</v>
      </c>
      <c r="Q455" s="182"/>
      <c r="R455" s="28"/>
      <c r="S455" s="28"/>
      <c r="T455" s="182" t="s">
        <v>1174</v>
      </c>
      <c r="U455" s="182"/>
      <c r="V455" s="171" t="s">
        <v>349</v>
      </c>
    </row>
    <row r="456" spans="1:22">
      <c r="A456" s="13"/>
      <c r="B456" s="170"/>
      <c r="C456" s="28"/>
      <c r="D456" s="182"/>
      <c r="E456" s="182"/>
      <c r="F456" s="28"/>
      <c r="G456" s="28"/>
      <c r="H456" s="182"/>
      <c r="I456" s="182"/>
      <c r="J456" s="171"/>
      <c r="K456" s="28"/>
      <c r="L456" s="182"/>
      <c r="M456" s="182"/>
      <c r="N456" s="28"/>
      <c r="O456" s="28"/>
      <c r="P456" s="182"/>
      <c r="Q456" s="182"/>
      <c r="R456" s="28"/>
      <c r="S456" s="28"/>
      <c r="T456" s="182"/>
      <c r="U456" s="182"/>
      <c r="V456" s="171"/>
    </row>
    <row r="457" spans="1:22">
      <c r="A457" s="13"/>
      <c r="B457" s="179" t="s">
        <v>180</v>
      </c>
      <c r="C457" s="31"/>
      <c r="D457" s="181" t="s">
        <v>257</v>
      </c>
      <c r="E457" s="181"/>
      <c r="F457" s="31"/>
      <c r="G457" s="31"/>
      <c r="H457" s="180">
        <v>692975</v>
      </c>
      <c r="I457" s="180"/>
      <c r="J457" s="31"/>
      <c r="K457" s="31"/>
      <c r="L457" s="180">
        <v>236241</v>
      </c>
      <c r="M457" s="180"/>
      <c r="N457" s="31"/>
      <c r="O457" s="31"/>
      <c r="P457" s="181" t="s">
        <v>257</v>
      </c>
      <c r="Q457" s="181"/>
      <c r="R457" s="31"/>
      <c r="S457" s="31"/>
      <c r="T457" s="180">
        <v>929216</v>
      </c>
      <c r="U457" s="180"/>
      <c r="V457" s="31"/>
    </row>
    <row r="458" spans="1:22">
      <c r="A458" s="13"/>
      <c r="B458" s="179"/>
      <c r="C458" s="31"/>
      <c r="D458" s="181"/>
      <c r="E458" s="181"/>
      <c r="F458" s="31"/>
      <c r="G458" s="31"/>
      <c r="H458" s="180"/>
      <c r="I458" s="180"/>
      <c r="J458" s="31"/>
      <c r="K458" s="31"/>
      <c r="L458" s="180"/>
      <c r="M458" s="180"/>
      <c r="N458" s="31"/>
      <c r="O458" s="31"/>
      <c r="P458" s="181"/>
      <c r="Q458" s="181"/>
      <c r="R458" s="31"/>
      <c r="S458" s="31"/>
      <c r="T458" s="180"/>
      <c r="U458" s="180"/>
      <c r="V458" s="31"/>
    </row>
    <row r="459" spans="1:22">
      <c r="A459" s="13"/>
      <c r="B459" s="170" t="s">
        <v>181</v>
      </c>
      <c r="C459" s="28"/>
      <c r="D459" s="182" t="s">
        <v>257</v>
      </c>
      <c r="E459" s="182"/>
      <c r="F459" s="28"/>
      <c r="G459" s="28"/>
      <c r="H459" s="182" t="s">
        <v>1175</v>
      </c>
      <c r="I459" s="182"/>
      <c r="J459" s="171" t="s">
        <v>349</v>
      </c>
      <c r="K459" s="28"/>
      <c r="L459" s="182" t="s">
        <v>1176</v>
      </c>
      <c r="M459" s="182"/>
      <c r="N459" s="171" t="s">
        <v>349</v>
      </c>
      <c r="O459" s="28"/>
      <c r="P459" s="182" t="s">
        <v>257</v>
      </c>
      <c r="Q459" s="182"/>
      <c r="R459" s="28"/>
      <c r="S459" s="28"/>
      <c r="T459" s="182" t="s">
        <v>1177</v>
      </c>
      <c r="U459" s="182"/>
      <c r="V459" s="171" t="s">
        <v>349</v>
      </c>
    </row>
    <row r="460" spans="1:22">
      <c r="A460" s="13"/>
      <c r="B460" s="170"/>
      <c r="C460" s="28"/>
      <c r="D460" s="182"/>
      <c r="E460" s="182"/>
      <c r="F460" s="28"/>
      <c r="G460" s="28"/>
      <c r="H460" s="182"/>
      <c r="I460" s="182"/>
      <c r="J460" s="171"/>
      <c r="K460" s="28"/>
      <c r="L460" s="182"/>
      <c r="M460" s="182"/>
      <c r="N460" s="171"/>
      <c r="O460" s="28"/>
      <c r="P460" s="182"/>
      <c r="Q460" s="182"/>
      <c r="R460" s="28"/>
      <c r="S460" s="28"/>
      <c r="T460" s="182"/>
      <c r="U460" s="182"/>
      <c r="V460" s="171"/>
    </row>
    <row r="461" spans="1:22">
      <c r="A461" s="13"/>
      <c r="B461" s="179" t="s">
        <v>182</v>
      </c>
      <c r="C461" s="31"/>
      <c r="D461" s="181" t="s">
        <v>257</v>
      </c>
      <c r="E461" s="181"/>
      <c r="F461" s="31"/>
      <c r="G461" s="31"/>
      <c r="H461" s="180">
        <v>66433</v>
      </c>
      <c r="I461" s="180"/>
      <c r="J461" s="31"/>
      <c r="K461" s="31"/>
      <c r="L461" s="181" t="s">
        <v>257</v>
      </c>
      <c r="M461" s="181"/>
      <c r="N461" s="31"/>
      <c r="O461" s="31"/>
      <c r="P461" s="181" t="s">
        <v>257</v>
      </c>
      <c r="Q461" s="181"/>
      <c r="R461" s="31"/>
      <c r="S461" s="31"/>
      <c r="T461" s="180">
        <v>66433</v>
      </c>
      <c r="U461" s="180"/>
      <c r="V461" s="31"/>
    </row>
    <row r="462" spans="1:22">
      <c r="A462" s="13"/>
      <c r="B462" s="179"/>
      <c r="C462" s="31"/>
      <c r="D462" s="181"/>
      <c r="E462" s="181"/>
      <c r="F462" s="31"/>
      <c r="G462" s="31"/>
      <c r="H462" s="180"/>
      <c r="I462" s="180"/>
      <c r="J462" s="31"/>
      <c r="K462" s="31"/>
      <c r="L462" s="181"/>
      <c r="M462" s="181"/>
      <c r="N462" s="31"/>
      <c r="O462" s="31"/>
      <c r="P462" s="181"/>
      <c r="Q462" s="181"/>
      <c r="R462" s="31"/>
      <c r="S462" s="31"/>
      <c r="T462" s="180"/>
      <c r="U462" s="180"/>
      <c r="V462" s="31"/>
    </row>
    <row r="463" spans="1:22">
      <c r="A463" s="13"/>
      <c r="B463" s="170" t="s">
        <v>183</v>
      </c>
      <c r="C463" s="28"/>
      <c r="D463" s="182" t="s">
        <v>257</v>
      </c>
      <c r="E463" s="182"/>
      <c r="F463" s="28"/>
      <c r="G463" s="28"/>
      <c r="H463" s="182" t="s">
        <v>1178</v>
      </c>
      <c r="I463" s="182"/>
      <c r="J463" s="171" t="s">
        <v>349</v>
      </c>
      <c r="K463" s="28"/>
      <c r="L463" s="182" t="s">
        <v>257</v>
      </c>
      <c r="M463" s="182"/>
      <c r="N463" s="28"/>
      <c r="O463" s="28"/>
      <c r="P463" s="182" t="s">
        <v>257</v>
      </c>
      <c r="Q463" s="182"/>
      <c r="R463" s="28"/>
      <c r="S463" s="28"/>
      <c r="T463" s="182" t="s">
        <v>1178</v>
      </c>
      <c r="U463" s="182"/>
      <c r="V463" s="171" t="s">
        <v>349</v>
      </c>
    </row>
    <row r="464" spans="1:22">
      <c r="A464" s="13"/>
      <c r="B464" s="170"/>
      <c r="C464" s="28"/>
      <c r="D464" s="182"/>
      <c r="E464" s="182"/>
      <c r="F464" s="28"/>
      <c r="G464" s="28"/>
      <c r="H464" s="182"/>
      <c r="I464" s="182"/>
      <c r="J464" s="171"/>
      <c r="K464" s="28"/>
      <c r="L464" s="182"/>
      <c r="M464" s="182"/>
      <c r="N464" s="28"/>
      <c r="O464" s="28"/>
      <c r="P464" s="182"/>
      <c r="Q464" s="182"/>
      <c r="R464" s="28"/>
      <c r="S464" s="28"/>
      <c r="T464" s="182"/>
      <c r="U464" s="182"/>
      <c r="V464" s="171"/>
    </row>
    <row r="465" spans="1:22">
      <c r="A465" s="13"/>
      <c r="B465" s="179" t="s">
        <v>184</v>
      </c>
      <c r="C465" s="31"/>
      <c r="D465" s="181" t="s">
        <v>257</v>
      </c>
      <c r="E465" s="181"/>
      <c r="F465" s="31"/>
      <c r="G465" s="31"/>
      <c r="H465" s="180">
        <v>75426</v>
      </c>
      <c r="I465" s="180"/>
      <c r="J465" s="31"/>
      <c r="K465" s="31"/>
      <c r="L465" s="181" t="s">
        <v>257</v>
      </c>
      <c r="M465" s="181"/>
      <c r="N465" s="31"/>
      <c r="O465" s="31"/>
      <c r="P465" s="181" t="s">
        <v>257</v>
      </c>
      <c r="Q465" s="181"/>
      <c r="R465" s="31"/>
      <c r="S465" s="31"/>
      <c r="T465" s="180">
        <v>75426</v>
      </c>
      <c r="U465" s="180"/>
      <c r="V465" s="31"/>
    </row>
    <row r="466" spans="1:22">
      <c r="A466" s="13"/>
      <c r="B466" s="179"/>
      <c r="C466" s="31"/>
      <c r="D466" s="181"/>
      <c r="E466" s="181"/>
      <c r="F466" s="31"/>
      <c r="G466" s="31"/>
      <c r="H466" s="180"/>
      <c r="I466" s="180"/>
      <c r="J466" s="31"/>
      <c r="K466" s="31"/>
      <c r="L466" s="181"/>
      <c r="M466" s="181"/>
      <c r="N466" s="31"/>
      <c r="O466" s="31"/>
      <c r="P466" s="181"/>
      <c r="Q466" s="181"/>
      <c r="R466" s="31"/>
      <c r="S466" s="31"/>
      <c r="T466" s="180"/>
      <c r="U466" s="180"/>
      <c r="V466" s="31"/>
    </row>
    <row r="467" spans="1:22">
      <c r="A467" s="13"/>
      <c r="B467" s="170" t="s">
        <v>185</v>
      </c>
      <c r="C467" s="28"/>
      <c r="D467" s="182" t="s">
        <v>257</v>
      </c>
      <c r="E467" s="182"/>
      <c r="F467" s="28"/>
      <c r="G467" s="28"/>
      <c r="H467" s="182" t="s">
        <v>1179</v>
      </c>
      <c r="I467" s="182"/>
      <c r="J467" s="171" t="s">
        <v>349</v>
      </c>
      <c r="K467" s="28"/>
      <c r="L467" s="182" t="s">
        <v>257</v>
      </c>
      <c r="M467" s="182"/>
      <c r="N467" s="28"/>
      <c r="O467" s="28"/>
      <c r="P467" s="182" t="s">
        <v>257</v>
      </c>
      <c r="Q467" s="182"/>
      <c r="R467" s="28"/>
      <c r="S467" s="28"/>
      <c r="T467" s="182" t="s">
        <v>1179</v>
      </c>
      <c r="U467" s="182"/>
      <c r="V467" s="171" t="s">
        <v>349</v>
      </c>
    </row>
    <row r="468" spans="1:22">
      <c r="A468" s="13"/>
      <c r="B468" s="170"/>
      <c r="C468" s="28"/>
      <c r="D468" s="182"/>
      <c r="E468" s="182"/>
      <c r="F468" s="28"/>
      <c r="G468" s="28"/>
      <c r="H468" s="182"/>
      <c r="I468" s="182"/>
      <c r="J468" s="171"/>
      <c r="K468" s="28"/>
      <c r="L468" s="182"/>
      <c r="M468" s="182"/>
      <c r="N468" s="28"/>
      <c r="O468" s="28"/>
      <c r="P468" s="182"/>
      <c r="Q468" s="182"/>
      <c r="R468" s="28"/>
      <c r="S468" s="28"/>
      <c r="T468" s="182"/>
      <c r="U468" s="182"/>
      <c r="V468" s="171"/>
    </row>
    <row r="469" spans="1:22">
      <c r="A469" s="13"/>
      <c r="B469" s="179" t="s">
        <v>186</v>
      </c>
      <c r="C469" s="31"/>
      <c r="D469" s="181" t="s">
        <v>257</v>
      </c>
      <c r="E469" s="181"/>
      <c r="F469" s="31"/>
      <c r="G469" s="31"/>
      <c r="H469" s="181" t="s">
        <v>1180</v>
      </c>
      <c r="I469" s="181"/>
      <c r="J469" s="152" t="s">
        <v>349</v>
      </c>
      <c r="K469" s="31"/>
      <c r="L469" s="181" t="s">
        <v>1181</v>
      </c>
      <c r="M469" s="181"/>
      <c r="N469" s="152" t="s">
        <v>349</v>
      </c>
      <c r="O469" s="31"/>
      <c r="P469" s="181" t="s">
        <v>257</v>
      </c>
      <c r="Q469" s="181"/>
      <c r="R469" s="31"/>
      <c r="S469" s="31"/>
      <c r="T469" s="181" t="s">
        <v>1182</v>
      </c>
      <c r="U469" s="181"/>
      <c r="V469" s="152" t="s">
        <v>349</v>
      </c>
    </row>
    <row r="470" spans="1:22">
      <c r="A470" s="13"/>
      <c r="B470" s="179"/>
      <c r="C470" s="31"/>
      <c r="D470" s="181"/>
      <c r="E470" s="181"/>
      <c r="F470" s="31"/>
      <c r="G470" s="31"/>
      <c r="H470" s="181"/>
      <c r="I470" s="181"/>
      <c r="J470" s="152"/>
      <c r="K470" s="31"/>
      <c r="L470" s="181"/>
      <c r="M470" s="181"/>
      <c r="N470" s="152"/>
      <c r="O470" s="31"/>
      <c r="P470" s="181"/>
      <c r="Q470" s="181"/>
      <c r="R470" s="31"/>
      <c r="S470" s="31"/>
      <c r="T470" s="181"/>
      <c r="U470" s="181"/>
      <c r="V470" s="152"/>
    </row>
    <row r="471" spans="1:22">
      <c r="A471" s="13"/>
      <c r="B471" s="170" t="s">
        <v>187</v>
      </c>
      <c r="C471" s="28"/>
      <c r="D471" s="182" t="s">
        <v>257</v>
      </c>
      <c r="E471" s="182"/>
      <c r="F471" s="28"/>
      <c r="G471" s="28"/>
      <c r="H471" s="182" t="s">
        <v>257</v>
      </c>
      <c r="I471" s="182"/>
      <c r="J471" s="28"/>
      <c r="K471" s="28"/>
      <c r="L471" s="182" t="s">
        <v>1183</v>
      </c>
      <c r="M471" s="182"/>
      <c r="N471" s="171" t="s">
        <v>349</v>
      </c>
      <c r="O471" s="28"/>
      <c r="P471" s="182" t="s">
        <v>257</v>
      </c>
      <c r="Q471" s="182"/>
      <c r="R471" s="28"/>
      <c r="S471" s="28"/>
      <c r="T471" s="182" t="s">
        <v>1183</v>
      </c>
      <c r="U471" s="182"/>
      <c r="V471" s="171" t="s">
        <v>349</v>
      </c>
    </row>
    <row r="472" spans="1:22">
      <c r="A472" s="13"/>
      <c r="B472" s="170"/>
      <c r="C472" s="28"/>
      <c r="D472" s="182"/>
      <c r="E472" s="182"/>
      <c r="F472" s="28"/>
      <c r="G472" s="28"/>
      <c r="H472" s="182"/>
      <c r="I472" s="182"/>
      <c r="J472" s="28"/>
      <c r="K472" s="28"/>
      <c r="L472" s="182"/>
      <c r="M472" s="182"/>
      <c r="N472" s="171"/>
      <c r="O472" s="28"/>
      <c r="P472" s="182"/>
      <c r="Q472" s="182"/>
      <c r="R472" s="28"/>
      <c r="S472" s="28"/>
      <c r="T472" s="182"/>
      <c r="U472" s="182"/>
      <c r="V472" s="171"/>
    </row>
    <row r="473" spans="1:22">
      <c r="A473" s="13"/>
      <c r="B473" s="179" t="s">
        <v>188</v>
      </c>
      <c r="C473" s="31"/>
      <c r="D473" s="181" t="s">
        <v>257</v>
      </c>
      <c r="E473" s="181"/>
      <c r="F473" s="31"/>
      <c r="G473" s="31"/>
      <c r="H473" s="181" t="s">
        <v>257</v>
      </c>
      <c r="I473" s="181"/>
      <c r="J473" s="31"/>
      <c r="K473" s="31"/>
      <c r="L473" s="181" t="s">
        <v>1184</v>
      </c>
      <c r="M473" s="181"/>
      <c r="N473" s="152" t="s">
        <v>349</v>
      </c>
      <c r="O473" s="31"/>
      <c r="P473" s="181" t="s">
        <v>257</v>
      </c>
      <c r="Q473" s="181"/>
      <c r="R473" s="31"/>
      <c r="S473" s="31"/>
      <c r="T473" s="181" t="s">
        <v>1184</v>
      </c>
      <c r="U473" s="181"/>
      <c r="V473" s="152" t="s">
        <v>349</v>
      </c>
    </row>
    <row r="474" spans="1:22">
      <c r="A474" s="13"/>
      <c r="B474" s="179"/>
      <c r="C474" s="31"/>
      <c r="D474" s="181"/>
      <c r="E474" s="181"/>
      <c r="F474" s="31"/>
      <c r="G474" s="31"/>
      <c r="H474" s="181"/>
      <c r="I474" s="181"/>
      <c r="J474" s="31"/>
      <c r="K474" s="31"/>
      <c r="L474" s="181"/>
      <c r="M474" s="181"/>
      <c r="N474" s="152"/>
      <c r="O474" s="31"/>
      <c r="P474" s="181"/>
      <c r="Q474" s="181"/>
      <c r="R474" s="31"/>
      <c r="S474" s="31"/>
      <c r="T474" s="181"/>
      <c r="U474" s="181"/>
      <c r="V474" s="152"/>
    </row>
    <row r="475" spans="1:22">
      <c r="A475" s="13"/>
      <c r="B475" s="170" t="s">
        <v>1185</v>
      </c>
      <c r="C475" s="28"/>
      <c r="D475" s="182" t="s">
        <v>257</v>
      </c>
      <c r="E475" s="182"/>
      <c r="F475" s="28"/>
      <c r="G475" s="28"/>
      <c r="H475" s="173">
        <v>33431</v>
      </c>
      <c r="I475" s="173"/>
      <c r="J475" s="28"/>
      <c r="K475" s="28"/>
      <c r="L475" s="182">
        <v>243</v>
      </c>
      <c r="M475" s="182"/>
      <c r="N475" s="28"/>
      <c r="O475" s="28"/>
      <c r="P475" s="182" t="s">
        <v>1159</v>
      </c>
      <c r="Q475" s="182"/>
      <c r="R475" s="171" t="s">
        <v>349</v>
      </c>
      <c r="S475" s="28"/>
      <c r="T475" s="182" t="s">
        <v>257</v>
      </c>
      <c r="U475" s="182"/>
      <c r="V475" s="28"/>
    </row>
    <row r="476" spans="1:22">
      <c r="A476" s="13"/>
      <c r="B476" s="170"/>
      <c r="C476" s="28"/>
      <c r="D476" s="182"/>
      <c r="E476" s="182"/>
      <c r="F476" s="28"/>
      <c r="G476" s="28"/>
      <c r="H476" s="173"/>
      <c r="I476" s="173"/>
      <c r="J476" s="28"/>
      <c r="K476" s="28"/>
      <c r="L476" s="182"/>
      <c r="M476" s="182"/>
      <c r="N476" s="28"/>
      <c r="O476" s="28"/>
      <c r="P476" s="182"/>
      <c r="Q476" s="182"/>
      <c r="R476" s="171"/>
      <c r="S476" s="28"/>
      <c r="T476" s="182"/>
      <c r="U476" s="182"/>
      <c r="V476" s="28"/>
    </row>
    <row r="477" spans="1:22">
      <c r="A477" s="13"/>
      <c r="B477" s="179" t="s">
        <v>1186</v>
      </c>
      <c r="C477" s="31"/>
      <c r="D477" s="181" t="s">
        <v>257</v>
      </c>
      <c r="E477" s="181"/>
      <c r="F477" s="31"/>
      <c r="G477" s="31"/>
      <c r="H477" s="181" t="s">
        <v>1187</v>
      </c>
      <c r="I477" s="181"/>
      <c r="J477" s="152" t="s">
        <v>349</v>
      </c>
      <c r="K477" s="31"/>
      <c r="L477" s="181" t="s">
        <v>1188</v>
      </c>
      <c r="M477" s="181"/>
      <c r="N477" s="152" t="s">
        <v>349</v>
      </c>
      <c r="O477" s="31"/>
      <c r="P477" s="180">
        <v>33646</v>
      </c>
      <c r="Q477" s="180"/>
      <c r="R477" s="31"/>
      <c r="S477" s="31"/>
      <c r="T477" s="181" t="s">
        <v>257</v>
      </c>
      <c r="U477" s="181"/>
      <c r="V477" s="31"/>
    </row>
    <row r="478" spans="1:22">
      <c r="A478" s="13"/>
      <c r="B478" s="179"/>
      <c r="C478" s="31"/>
      <c r="D478" s="181"/>
      <c r="E478" s="181"/>
      <c r="F478" s="31"/>
      <c r="G478" s="31"/>
      <c r="H478" s="181"/>
      <c r="I478" s="181"/>
      <c r="J478" s="152"/>
      <c r="K478" s="31"/>
      <c r="L478" s="181"/>
      <c r="M478" s="181"/>
      <c r="N478" s="152"/>
      <c r="O478" s="31"/>
      <c r="P478" s="180"/>
      <c r="Q478" s="180"/>
      <c r="R478" s="31"/>
      <c r="S478" s="31"/>
      <c r="T478" s="181"/>
      <c r="U478" s="181"/>
      <c r="V478" s="31"/>
    </row>
    <row r="479" spans="1:22">
      <c r="A479" s="13"/>
      <c r="B479" s="170" t="s">
        <v>1189</v>
      </c>
      <c r="C479" s="28"/>
      <c r="D479" s="182" t="s">
        <v>1190</v>
      </c>
      <c r="E479" s="182"/>
      <c r="F479" s="171" t="s">
        <v>349</v>
      </c>
      <c r="G479" s="28"/>
      <c r="H479" s="182" t="s">
        <v>1191</v>
      </c>
      <c r="I479" s="182"/>
      <c r="J479" s="171" t="s">
        <v>349</v>
      </c>
      <c r="K479" s="28"/>
      <c r="L479" s="182" t="s">
        <v>1192</v>
      </c>
      <c r="M479" s="182"/>
      <c r="N479" s="171" t="s">
        <v>349</v>
      </c>
      <c r="O479" s="28"/>
      <c r="P479" s="173">
        <v>589021</v>
      </c>
      <c r="Q479" s="173"/>
      <c r="R479" s="28"/>
      <c r="S479" s="28"/>
      <c r="T479" s="182" t="s">
        <v>257</v>
      </c>
      <c r="U479" s="182"/>
      <c r="V479" s="28"/>
    </row>
    <row r="480" spans="1:22">
      <c r="A480" s="13"/>
      <c r="B480" s="170"/>
      <c r="C480" s="28"/>
      <c r="D480" s="182"/>
      <c r="E480" s="182"/>
      <c r="F480" s="171"/>
      <c r="G480" s="28"/>
      <c r="H480" s="182"/>
      <c r="I480" s="182"/>
      <c r="J480" s="171"/>
      <c r="K480" s="28"/>
      <c r="L480" s="182"/>
      <c r="M480" s="182"/>
      <c r="N480" s="171"/>
      <c r="O480" s="28"/>
      <c r="P480" s="173"/>
      <c r="Q480" s="173"/>
      <c r="R480" s="28"/>
      <c r="S480" s="28"/>
      <c r="T480" s="182"/>
      <c r="U480" s="182"/>
      <c r="V480" s="28"/>
    </row>
    <row r="481" spans="1:22">
      <c r="A481" s="13"/>
      <c r="B481" s="179" t="s">
        <v>107</v>
      </c>
      <c r="C481" s="31"/>
      <c r="D481" s="180">
        <v>6939</v>
      </c>
      <c r="E481" s="180"/>
      <c r="F481" s="31"/>
      <c r="G481" s="31"/>
      <c r="H481" s="181" t="s">
        <v>1193</v>
      </c>
      <c r="I481" s="181"/>
      <c r="J481" s="152" t="s">
        <v>349</v>
      </c>
      <c r="K481" s="31"/>
      <c r="L481" s="181" t="s">
        <v>257</v>
      </c>
      <c r="M481" s="181"/>
      <c r="N481" s="31"/>
      <c r="O481" s="31"/>
      <c r="P481" s="181" t="s">
        <v>257</v>
      </c>
      <c r="Q481" s="181"/>
      <c r="R481" s="31"/>
      <c r="S481" s="31"/>
      <c r="T481" s="180">
        <v>4995</v>
      </c>
      <c r="U481" s="180"/>
      <c r="V481" s="31"/>
    </row>
    <row r="482" spans="1:22" ht="15.75" thickBot="1">
      <c r="A482" s="13"/>
      <c r="B482" s="179"/>
      <c r="C482" s="31"/>
      <c r="D482" s="191"/>
      <c r="E482" s="191"/>
      <c r="F482" s="37"/>
      <c r="G482" s="31"/>
      <c r="H482" s="193"/>
      <c r="I482" s="193"/>
      <c r="J482" s="195"/>
      <c r="K482" s="31"/>
      <c r="L482" s="193"/>
      <c r="M482" s="193"/>
      <c r="N482" s="37"/>
      <c r="O482" s="31"/>
      <c r="P482" s="193"/>
      <c r="Q482" s="193"/>
      <c r="R482" s="37"/>
      <c r="S482" s="31"/>
      <c r="T482" s="191"/>
      <c r="U482" s="191"/>
      <c r="V482" s="37"/>
    </row>
    <row r="483" spans="1:22">
      <c r="A483" s="13"/>
      <c r="B483" s="170" t="s">
        <v>189</v>
      </c>
      <c r="C483" s="28"/>
      <c r="D483" s="177" t="s">
        <v>1194</v>
      </c>
      <c r="E483" s="177"/>
      <c r="F483" s="172" t="s">
        <v>349</v>
      </c>
      <c r="G483" s="28"/>
      <c r="H483" s="174">
        <v>627294</v>
      </c>
      <c r="I483" s="174"/>
      <c r="J483" s="29"/>
      <c r="K483" s="28"/>
      <c r="L483" s="177" t="s">
        <v>1195</v>
      </c>
      <c r="M483" s="177"/>
      <c r="N483" s="172" t="s">
        <v>349</v>
      </c>
      <c r="O483" s="28"/>
      <c r="P483" s="174">
        <v>588993</v>
      </c>
      <c r="Q483" s="174"/>
      <c r="R483" s="29"/>
      <c r="S483" s="28"/>
      <c r="T483" s="174">
        <v>760850</v>
      </c>
      <c r="U483" s="174"/>
      <c r="V483" s="29"/>
    </row>
    <row r="484" spans="1:22" ht="15.75" thickBot="1">
      <c r="A484" s="13"/>
      <c r="B484" s="170"/>
      <c r="C484" s="28"/>
      <c r="D484" s="188"/>
      <c r="E484" s="188"/>
      <c r="F484" s="189"/>
      <c r="G484" s="28"/>
      <c r="H484" s="196"/>
      <c r="I484" s="196"/>
      <c r="J484" s="41"/>
      <c r="K484" s="28"/>
      <c r="L484" s="188"/>
      <c r="M484" s="188"/>
      <c r="N484" s="189"/>
      <c r="O484" s="28"/>
      <c r="P484" s="196"/>
      <c r="Q484" s="196"/>
      <c r="R484" s="41"/>
      <c r="S484" s="28"/>
      <c r="T484" s="196"/>
      <c r="U484" s="196"/>
      <c r="V484" s="41"/>
    </row>
    <row r="485" spans="1:22">
      <c r="A485" s="13"/>
      <c r="B485" s="31"/>
      <c r="C485" s="31"/>
      <c r="D485" s="42"/>
      <c r="E485" s="42"/>
      <c r="F485" s="42"/>
      <c r="G485" s="31"/>
      <c r="H485" s="42"/>
      <c r="I485" s="42"/>
      <c r="J485" s="42"/>
      <c r="K485" s="31"/>
      <c r="L485" s="42"/>
      <c r="M485" s="42"/>
      <c r="N485" s="42"/>
      <c r="O485" s="31"/>
      <c r="P485" s="42"/>
      <c r="Q485" s="42"/>
      <c r="R485" s="42"/>
      <c r="S485" s="31"/>
      <c r="T485" s="197"/>
      <c r="U485" s="197"/>
      <c r="V485" s="197"/>
    </row>
    <row r="486" spans="1:22">
      <c r="A486" s="13"/>
      <c r="B486" s="31"/>
      <c r="C486" s="31"/>
      <c r="D486" s="31"/>
      <c r="E486" s="31"/>
      <c r="F486" s="31"/>
      <c r="G486" s="31"/>
      <c r="H486" s="31"/>
      <c r="I486" s="31"/>
      <c r="J486" s="31"/>
      <c r="K486" s="31"/>
      <c r="L486" s="31"/>
      <c r="M486" s="31"/>
      <c r="N486" s="31"/>
      <c r="O486" s="31"/>
      <c r="P486" s="31"/>
      <c r="Q486" s="31"/>
      <c r="R486" s="31"/>
      <c r="S486" s="31"/>
      <c r="T486" s="68"/>
      <c r="U486" s="68"/>
      <c r="V486" s="68"/>
    </row>
    <row r="487" spans="1:22">
      <c r="A487" s="13"/>
      <c r="B487" s="170" t="s">
        <v>1196</v>
      </c>
      <c r="C487" s="28"/>
      <c r="D487" s="182" t="s">
        <v>1197</v>
      </c>
      <c r="E487" s="182"/>
      <c r="F487" s="171" t="s">
        <v>349</v>
      </c>
      <c r="G487" s="28"/>
      <c r="H487" s="182" t="s">
        <v>1198</v>
      </c>
      <c r="I487" s="182"/>
      <c r="J487" s="171" t="s">
        <v>349</v>
      </c>
      <c r="K487" s="28"/>
      <c r="L487" s="173">
        <v>1960</v>
      </c>
      <c r="M487" s="173"/>
      <c r="N487" s="28"/>
      <c r="O487" s="28"/>
      <c r="P487" s="182" t="s">
        <v>257</v>
      </c>
      <c r="Q487" s="182"/>
      <c r="R487" s="28"/>
      <c r="S487" s="28"/>
      <c r="T487" s="182" t="s">
        <v>1199</v>
      </c>
      <c r="U487" s="182"/>
      <c r="V487" s="171" t="s">
        <v>349</v>
      </c>
    </row>
    <row r="488" spans="1:22">
      <c r="A488" s="13"/>
      <c r="B488" s="170"/>
      <c r="C488" s="28"/>
      <c r="D488" s="182"/>
      <c r="E488" s="182"/>
      <c r="F488" s="171"/>
      <c r="G488" s="28"/>
      <c r="H488" s="182"/>
      <c r="I488" s="182"/>
      <c r="J488" s="171"/>
      <c r="K488" s="28"/>
      <c r="L488" s="173"/>
      <c r="M488" s="173"/>
      <c r="N488" s="28"/>
      <c r="O488" s="28"/>
      <c r="P488" s="182"/>
      <c r="Q488" s="182"/>
      <c r="R488" s="28"/>
      <c r="S488" s="28"/>
      <c r="T488" s="182"/>
      <c r="U488" s="182"/>
      <c r="V488" s="171"/>
    </row>
    <row r="489" spans="1:22">
      <c r="A489" s="13"/>
      <c r="B489" s="179" t="s">
        <v>1200</v>
      </c>
      <c r="C489" s="31"/>
      <c r="D489" s="180">
        <v>100009</v>
      </c>
      <c r="E489" s="180"/>
      <c r="F489" s="31"/>
      <c r="G489" s="31"/>
      <c r="H489" s="180">
        <v>388644</v>
      </c>
      <c r="I489" s="180"/>
      <c r="J489" s="31"/>
      <c r="K489" s="31"/>
      <c r="L489" s="180">
        <v>3232</v>
      </c>
      <c r="M489" s="180"/>
      <c r="N489" s="31"/>
      <c r="O489" s="31"/>
      <c r="P489" s="181" t="s">
        <v>257</v>
      </c>
      <c r="Q489" s="181"/>
      <c r="R489" s="31"/>
      <c r="S489" s="31"/>
      <c r="T489" s="180">
        <v>491885</v>
      </c>
      <c r="U489" s="180"/>
      <c r="V489" s="31"/>
    </row>
    <row r="490" spans="1:22" ht="15.75" thickBot="1">
      <c r="A490" s="13"/>
      <c r="B490" s="179"/>
      <c r="C490" s="31"/>
      <c r="D490" s="191"/>
      <c r="E490" s="191"/>
      <c r="F490" s="37"/>
      <c r="G490" s="31"/>
      <c r="H490" s="191"/>
      <c r="I490" s="191"/>
      <c r="J490" s="37"/>
      <c r="K490" s="31"/>
      <c r="L490" s="191"/>
      <c r="M490" s="191"/>
      <c r="N490" s="37"/>
      <c r="O490" s="31"/>
      <c r="P490" s="193"/>
      <c r="Q490" s="193"/>
      <c r="R490" s="37"/>
      <c r="S490" s="31"/>
      <c r="T490" s="191"/>
      <c r="U490" s="191"/>
      <c r="V490" s="37"/>
    </row>
    <row r="491" spans="1:22">
      <c r="A491" s="13"/>
      <c r="B491" s="170" t="s">
        <v>1201</v>
      </c>
      <c r="C491" s="28"/>
      <c r="D491" s="172" t="s">
        <v>232</v>
      </c>
      <c r="E491" s="174">
        <v>4467</v>
      </c>
      <c r="F491" s="29"/>
      <c r="G491" s="28"/>
      <c r="H491" s="172" t="s">
        <v>232</v>
      </c>
      <c r="I491" s="174">
        <v>316253</v>
      </c>
      <c r="J491" s="29"/>
      <c r="K491" s="28"/>
      <c r="L491" s="172" t="s">
        <v>232</v>
      </c>
      <c r="M491" s="174">
        <v>5192</v>
      </c>
      <c r="N491" s="29"/>
      <c r="O491" s="28"/>
      <c r="P491" s="172" t="s">
        <v>232</v>
      </c>
      <c r="Q491" s="177" t="s">
        <v>257</v>
      </c>
      <c r="R491" s="29"/>
      <c r="S491" s="28"/>
      <c r="T491" s="172" t="s">
        <v>232</v>
      </c>
      <c r="U491" s="174">
        <v>325912</v>
      </c>
      <c r="V491" s="29"/>
    </row>
    <row r="492" spans="1:22" ht="15.75" thickBot="1">
      <c r="A492" s="13"/>
      <c r="B492" s="170"/>
      <c r="C492" s="28"/>
      <c r="D492" s="198"/>
      <c r="E492" s="199"/>
      <c r="F492" s="115"/>
      <c r="G492" s="28"/>
      <c r="H492" s="198"/>
      <c r="I492" s="199"/>
      <c r="J492" s="115"/>
      <c r="K492" s="28"/>
      <c r="L492" s="198"/>
      <c r="M492" s="199"/>
      <c r="N492" s="115"/>
      <c r="O492" s="28"/>
      <c r="P492" s="198"/>
      <c r="Q492" s="200"/>
      <c r="R492" s="115"/>
      <c r="S492" s="28"/>
      <c r="T492" s="198"/>
      <c r="U492" s="199"/>
      <c r="V492" s="115"/>
    </row>
    <row r="493" spans="1:22" ht="15.75" thickTop="1">
      <c r="A493" s="13"/>
      <c r="B493" s="26"/>
      <c r="C493" s="26"/>
      <c r="D493" s="26"/>
      <c r="E493" s="26"/>
      <c r="F493" s="26"/>
      <c r="G493" s="26"/>
      <c r="H493" s="26"/>
      <c r="I493" s="26"/>
      <c r="J493" s="26"/>
      <c r="K493" s="26"/>
      <c r="L493" s="26"/>
      <c r="M493" s="26"/>
      <c r="N493" s="26"/>
      <c r="O493" s="26"/>
      <c r="P493" s="26"/>
      <c r="Q493" s="26"/>
      <c r="R493" s="26"/>
      <c r="S493" s="26"/>
      <c r="T493" s="26"/>
      <c r="U493" s="26"/>
      <c r="V493" s="26"/>
    </row>
    <row r="494" spans="1:22">
      <c r="A494" s="13"/>
      <c r="B494" s="15"/>
      <c r="C494" s="15"/>
      <c r="D494" s="15"/>
      <c r="E494" s="15"/>
      <c r="F494" s="15"/>
      <c r="G494" s="15"/>
      <c r="H494" s="15"/>
      <c r="I494" s="15"/>
      <c r="J494" s="15"/>
      <c r="K494" s="15"/>
      <c r="L494" s="15"/>
      <c r="M494" s="15"/>
      <c r="N494" s="15"/>
      <c r="O494" s="15"/>
      <c r="P494" s="15"/>
      <c r="Q494" s="15"/>
      <c r="R494" s="15"/>
      <c r="S494" s="15"/>
      <c r="T494" s="15"/>
      <c r="U494" s="15"/>
      <c r="V494" s="15"/>
    </row>
    <row r="495" spans="1:22">
      <c r="A495" s="13"/>
      <c r="B495" s="184" t="s">
        <v>1147</v>
      </c>
      <c r="C495" s="184"/>
      <c r="D495" s="184"/>
      <c r="E495" s="184"/>
      <c r="F495" s="184"/>
      <c r="G495" s="184"/>
      <c r="H495" s="184"/>
      <c r="I495" s="184"/>
      <c r="J495" s="184"/>
      <c r="K495" s="184"/>
      <c r="L495" s="184"/>
      <c r="M495" s="184"/>
      <c r="N495" s="184"/>
      <c r="O495" s="184"/>
      <c r="P495" s="184"/>
      <c r="Q495" s="184"/>
      <c r="R495" s="184"/>
      <c r="S495" s="184"/>
      <c r="T495" s="184"/>
      <c r="U495" s="184"/>
      <c r="V495" s="184"/>
    </row>
    <row r="496" spans="1:22">
      <c r="A496" s="13"/>
      <c r="B496" s="184" t="s">
        <v>422</v>
      </c>
      <c r="C496" s="184"/>
      <c r="D496" s="184"/>
      <c r="E496" s="184"/>
      <c r="F496" s="184"/>
      <c r="G496" s="184"/>
      <c r="H496" s="184"/>
      <c r="I496" s="184"/>
      <c r="J496" s="184"/>
      <c r="K496" s="184"/>
      <c r="L496" s="184"/>
      <c r="M496" s="184"/>
      <c r="N496" s="184"/>
      <c r="O496" s="184"/>
      <c r="P496" s="184"/>
      <c r="Q496" s="184"/>
      <c r="R496" s="184"/>
      <c r="S496" s="184"/>
      <c r="T496" s="184"/>
      <c r="U496" s="184"/>
      <c r="V496" s="184"/>
    </row>
    <row r="497" spans="1:22">
      <c r="A497" s="13"/>
      <c r="B497" s="184" t="s">
        <v>1039</v>
      </c>
      <c r="C497" s="184"/>
      <c r="D497" s="184"/>
      <c r="E497" s="184"/>
      <c r="F497" s="184"/>
      <c r="G497" s="184"/>
      <c r="H497" s="184"/>
      <c r="I497" s="184"/>
      <c r="J497" s="184"/>
      <c r="K497" s="184"/>
      <c r="L497" s="184"/>
      <c r="M497" s="184"/>
      <c r="N497" s="184"/>
      <c r="O497" s="184"/>
      <c r="P497" s="184"/>
      <c r="Q497" s="184"/>
      <c r="R497" s="184"/>
      <c r="S497" s="184"/>
      <c r="T497" s="184"/>
      <c r="U497" s="184"/>
      <c r="V497" s="184"/>
    </row>
    <row r="498" spans="1:22">
      <c r="A498" s="13"/>
      <c r="B498" s="184" t="s">
        <v>1040</v>
      </c>
      <c r="C498" s="184"/>
      <c r="D498" s="184"/>
      <c r="E498" s="184"/>
      <c r="F498" s="184"/>
      <c r="G498" s="184"/>
      <c r="H498" s="184"/>
      <c r="I498" s="184"/>
      <c r="J498" s="184"/>
      <c r="K498" s="184"/>
      <c r="L498" s="184"/>
      <c r="M498" s="184"/>
      <c r="N498" s="184"/>
      <c r="O498" s="184"/>
      <c r="P498" s="184"/>
      <c r="Q498" s="184"/>
      <c r="R498" s="184"/>
      <c r="S498" s="184"/>
      <c r="T498" s="184"/>
      <c r="U498" s="184"/>
      <c r="V498" s="184"/>
    </row>
    <row r="499" spans="1:22">
      <c r="A499" s="13"/>
      <c r="B499" s="16"/>
      <c r="C499" s="16"/>
      <c r="D499" s="31"/>
      <c r="E499" s="31"/>
      <c r="F499" s="31"/>
      <c r="G499" s="16"/>
      <c r="H499" s="31"/>
      <c r="I499" s="31"/>
      <c r="J499" s="31"/>
      <c r="K499" s="16"/>
      <c r="L499" s="31"/>
      <c r="M499" s="31"/>
      <c r="N499" s="31"/>
      <c r="O499" s="16"/>
      <c r="P499" s="31"/>
      <c r="Q499" s="31"/>
      <c r="R499" s="31"/>
      <c r="S499" s="16"/>
      <c r="T499" s="31"/>
      <c r="U499" s="31"/>
      <c r="V499" s="31"/>
    </row>
    <row r="500" spans="1:22">
      <c r="A500" s="13"/>
      <c r="B500" s="31"/>
      <c r="C500" s="31"/>
      <c r="D500" s="59" t="s">
        <v>1041</v>
      </c>
      <c r="E500" s="59"/>
      <c r="F500" s="59"/>
      <c r="G500" s="31"/>
      <c r="H500" s="59" t="s">
        <v>1042</v>
      </c>
      <c r="I500" s="59"/>
      <c r="J500" s="59"/>
      <c r="K500" s="31"/>
      <c r="L500" s="59" t="s">
        <v>1043</v>
      </c>
      <c r="M500" s="59"/>
      <c r="N500" s="59"/>
      <c r="O500" s="31"/>
      <c r="P500" s="59" t="s">
        <v>965</v>
      </c>
      <c r="Q500" s="59"/>
      <c r="R500" s="59"/>
      <c r="S500" s="31"/>
      <c r="T500" s="59" t="s">
        <v>966</v>
      </c>
      <c r="U500" s="59"/>
      <c r="V500" s="59"/>
    </row>
    <row r="501" spans="1:22">
      <c r="A501" s="13"/>
      <c r="B501" s="31"/>
      <c r="C501" s="31"/>
      <c r="D501" s="59"/>
      <c r="E501" s="59"/>
      <c r="F501" s="59"/>
      <c r="G501" s="31"/>
      <c r="H501" s="59"/>
      <c r="I501" s="59"/>
      <c r="J501" s="59"/>
      <c r="K501" s="31"/>
      <c r="L501" s="59"/>
      <c r="M501" s="59"/>
      <c r="N501" s="59"/>
      <c r="O501" s="31"/>
      <c r="P501" s="59" t="s">
        <v>1044</v>
      </c>
      <c r="Q501" s="59"/>
      <c r="R501" s="59"/>
      <c r="S501" s="31"/>
      <c r="T501" s="59"/>
      <c r="U501" s="59"/>
      <c r="V501" s="59"/>
    </row>
    <row r="502" spans="1:22" ht="15.75" thickBot="1">
      <c r="A502" s="13"/>
      <c r="B502" s="31"/>
      <c r="C502" s="31"/>
      <c r="D502" s="27"/>
      <c r="E502" s="27"/>
      <c r="F502" s="27"/>
      <c r="G502" s="31"/>
      <c r="H502" s="27"/>
      <c r="I502" s="27"/>
      <c r="J502" s="27"/>
      <c r="K502" s="31"/>
      <c r="L502" s="27"/>
      <c r="M502" s="27"/>
      <c r="N502" s="27"/>
      <c r="O502" s="31"/>
      <c r="P502" s="27" t="s">
        <v>1045</v>
      </c>
      <c r="Q502" s="27"/>
      <c r="R502" s="27"/>
      <c r="S502" s="31"/>
      <c r="T502" s="27"/>
      <c r="U502" s="27"/>
      <c r="V502" s="27"/>
    </row>
    <row r="503" spans="1:22">
      <c r="A503" s="13"/>
      <c r="B503" s="170" t="s">
        <v>158</v>
      </c>
      <c r="C503" s="28"/>
      <c r="D503" s="172" t="s">
        <v>232</v>
      </c>
      <c r="E503" s="177" t="s">
        <v>1202</v>
      </c>
      <c r="F503" s="172" t="s">
        <v>349</v>
      </c>
      <c r="G503" s="28"/>
      <c r="H503" s="172" t="s">
        <v>232</v>
      </c>
      <c r="I503" s="177" t="s">
        <v>1203</v>
      </c>
      <c r="J503" s="172" t="s">
        <v>349</v>
      </c>
      <c r="K503" s="28"/>
      <c r="L503" s="172" t="s">
        <v>232</v>
      </c>
      <c r="M503" s="174">
        <v>25086</v>
      </c>
      <c r="N503" s="29"/>
      <c r="O503" s="28"/>
      <c r="P503" s="172" t="s">
        <v>232</v>
      </c>
      <c r="Q503" s="177">
        <v>442</v>
      </c>
      <c r="R503" s="29"/>
      <c r="S503" s="28"/>
      <c r="T503" s="172" t="s">
        <v>232</v>
      </c>
      <c r="U503" s="177" t="s">
        <v>1204</v>
      </c>
      <c r="V503" s="172" t="s">
        <v>349</v>
      </c>
    </row>
    <row r="504" spans="1:22">
      <c r="A504" s="13"/>
      <c r="B504" s="170"/>
      <c r="C504" s="28"/>
      <c r="D504" s="175"/>
      <c r="E504" s="178"/>
      <c r="F504" s="175"/>
      <c r="G504" s="28"/>
      <c r="H504" s="175"/>
      <c r="I504" s="178"/>
      <c r="J504" s="175"/>
      <c r="K504" s="28"/>
      <c r="L504" s="175"/>
      <c r="M504" s="176"/>
      <c r="N504" s="150"/>
      <c r="O504" s="28"/>
      <c r="P504" s="171"/>
      <c r="Q504" s="182"/>
      <c r="R504" s="28"/>
      <c r="S504" s="28"/>
      <c r="T504" s="175"/>
      <c r="U504" s="178"/>
      <c r="V504" s="175"/>
    </row>
    <row r="505" spans="1:22">
      <c r="A505" s="13"/>
      <c r="B505" s="16"/>
      <c r="C505" s="16"/>
      <c r="D505" s="31"/>
      <c r="E505" s="31"/>
      <c r="F505" s="31"/>
      <c r="G505" s="16"/>
      <c r="H505" s="31"/>
      <c r="I505" s="31"/>
      <c r="J505" s="31"/>
      <c r="K505" s="16"/>
      <c r="L505" s="31"/>
      <c r="M505" s="31"/>
      <c r="N505" s="31"/>
      <c r="O505" s="16"/>
      <c r="P505" s="31"/>
      <c r="Q505" s="31"/>
      <c r="R505" s="31"/>
      <c r="S505" s="16"/>
      <c r="T505" s="31"/>
      <c r="U505" s="31"/>
      <c r="V505" s="31"/>
    </row>
    <row r="506" spans="1:22">
      <c r="A506" s="13"/>
      <c r="B506" s="165" t="s">
        <v>159</v>
      </c>
      <c r="C506" s="20"/>
      <c r="D506" s="28"/>
      <c r="E506" s="28"/>
      <c r="F506" s="28"/>
      <c r="G506" s="20"/>
      <c r="H506" s="28"/>
      <c r="I506" s="28"/>
      <c r="J506" s="28"/>
      <c r="K506" s="20"/>
      <c r="L506" s="28"/>
      <c r="M506" s="28"/>
      <c r="N506" s="28"/>
      <c r="O506" s="20"/>
      <c r="P506" s="28"/>
      <c r="Q506" s="28"/>
      <c r="R506" s="28"/>
      <c r="S506" s="20"/>
      <c r="T506" s="28"/>
      <c r="U506" s="28"/>
      <c r="V506" s="28"/>
    </row>
    <row r="507" spans="1:22">
      <c r="A507" s="13"/>
      <c r="B507" s="179" t="s">
        <v>160</v>
      </c>
      <c r="C507" s="31"/>
      <c r="D507" s="181" t="s">
        <v>257</v>
      </c>
      <c r="E507" s="181"/>
      <c r="F507" s="31"/>
      <c r="G507" s="31"/>
      <c r="H507" s="181" t="s">
        <v>1205</v>
      </c>
      <c r="I507" s="181"/>
      <c r="J507" s="152" t="s">
        <v>349</v>
      </c>
      <c r="K507" s="31"/>
      <c r="L507" s="181" t="s">
        <v>257</v>
      </c>
      <c r="M507" s="181"/>
      <c r="N507" s="31"/>
      <c r="O507" s="31"/>
      <c r="P507" s="181" t="s">
        <v>257</v>
      </c>
      <c r="Q507" s="181"/>
      <c r="R507" s="31"/>
      <c r="S507" s="31"/>
      <c r="T507" s="181" t="s">
        <v>1205</v>
      </c>
      <c r="U507" s="181"/>
      <c r="V507" s="152" t="s">
        <v>349</v>
      </c>
    </row>
    <row r="508" spans="1:22">
      <c r="A508" s="13"/>
      <c r="B508" s="179"/>
      <c r="C508" s="31"/>
      <c r="D508" s="181"/>
      <c r="E508" s="181"/>
      <c r="F508" s="31"/>
      <c r="G508" s="31"/>
      <c r="H508" s="181"/>
      <c r="I508" s="181"/>
      <c r="J508" s="152"/>
      <c r="K508" s="31"/>
      <c r="L508" s="181"/>
      <c r="M508" s="181"/>
      <c r="N508" s="31"/>
      <c r="O508" s="31"/>
      <c r="P508" s="181"/>
      <c r="Q508" s="181"/>
      <c r="R508" s="31"/>
      <c r="S508" s="31"/>
      <c r="T508" s="181"/>
      <c r="U508" s="181"/>
      <c r="V508" s="152"/>
    </row>
    <row r="509" spans="1:22">
      <c r="A509" s="13"/>
      <c r="B509" s="170" t="s">
        <v>161</v>
      </c>
      <c r="C509" s="28"/>
      <c r="D509" s="182" t="s">
        <v>257</v>
      </c>
      <c r="E509" s="182"/>
      <c r="F509" s="28"/>
      <c r="G509" s="28"/>
      <c r="H509" s="173">
        <v>244795</v>
      </c>
      <c r="I509" s="173"/>
      <c r="J509" s="28"/>
      <c r="K509" s="28"/>
      <c r="L509" s="182" t="s">
        <v>257</v>
      </c>
      <c r="M509" s="182"/>
      <c r="N509" s="28"/>
      <c r="O509" s="28"/>
      <c r="P509" s="182" t="s">
        <v>257</v>
      </c>
      <c r="Q509" s="182"/>
      <c r="R509" s="28"/>
      <c r="S509" s="28"/>
      <c r="T509" s="173">
        <v>244795</v>
      </c>
      <c r="U509" s="173"/>
      <c r="V509" s="28"/>
    </row>
    <row r="510" spans="1:22">
      <c r="A510" s="13"/>
      <c r="B510" s="170"/>
      <c r="C510" s="28"/>
      <c r="D510" s="182"/>
      <c r="E510" s="182"/>
      <c r="F510" s="28"/>
      <c r="G510" s="28"/>
      <c r="H510" s="173"/>
      <c r="I510" s="173"/>
      <c r="J510" s="28"/>
      <c r="K510" s="28"/>
      <c r="L510" s="182"/>
      <c r="M510" s="182"/>
      <c r="N510" s="28"/>
      <c r="O510" s="28"/>
      <c r="P510" s="182"/>
      <c r="Q510" s="182"/>
      <c r="R510" s="28"/>
      <c r="S510" s="28"/>
      <c r="T510" s="173"/>
      <c r="U510" s="173"/>
      <c r="V510" s="28"/>
    </row>
    <row r="511" spans="1:22">
      <c r="A511" s="13"/>
      <c r="B511" s="179" t="s">
        <v>162</v>
      </c>
      <c r="C511" s="31"/>
      <c r="D511" s="181">
        <v>63</v>
      </c>
      <c r="E511" s="181"/>
      <c r="F511" s="31"/>
      <c r="G511" s="31"/>
      <c r="H511" s="181">
        <v>363</v>
      </c>
      <c r="I511" s="181"/>
      <c r="J511" s="31"/>
      <c r="K511" s="31"/>
      <c r="L511" s="180">
        <v>81486</v>
      </c>
      <c r="M511" s="180"/>
      <c r="N511" s="31"/>
      <c r="O511" s="31"/>
      <c r="P511" s="181" t="s">
        <v>257</v>
      </c>
      <c r="Q511" s="181"/>
      <c r="R511" s="31"/>
      <c r="S511" s="31"/>
      <c r="T511" s="180">
        <v>81912</v>
      </c>
      <c r="U511" s="180"/>
      <c r="V511" s="31"/>
    </row>
    <row r="512" spans="1:22">
      <c r="A512" s="13"/>
      <c r="B512" s="179"/>
      <c r="C512" s="31"/>
      <c r="D512" s="181"/>
      <c r="E512" s="181"/>
      <c r="F512" s="31"/>
      <c r="G512" s="31"/>
      <c r="H512" s="181"/>
      <c r="I512" s="181"/>
      <c r="J512" s="31"/>
      <c r="K512" s="31"/>
      <c r="L512" s="180"/>
      <c r="M512" s="180"/>
      <c r="N512" s="31"/>
      <c r="O512" s="31"/>
      <c r="P512" s="181"/>
      <c r="Q512" s="181"/>
      <c r="R512" s="31"/>
      <c r="S512" s="31"/>
      <c r="T512" s="180"/>
      <c r="U512" s="180"/>
      <c r="V512" s="31"/>
    </row>
    <row r="513" spans="1:22">
      <c r="A513" s="13"/>
      <c r="B513" s="170" t="s">
        <v>163</v>
      </c>
      <c r="C513" s="28"/>
      <c r="D513" s="182" t="s">
        <v>257</v>
      </c>
      <c r="E513" s="182"/>
      <c r="F513" s="28"/>
      <c r="G513" s="28"/>
      <c r="H513" s="182" t="s">
        <v>257</v>
      </c>
      <c r="I513" s="182"/>
      <c r="J513" s="28"/>
      <c r="K513" s="28"/>
      <c r="L513" s="173">
        <v>46516</v>
      </c>
      <c r="M513" s="173"/>
      <c r="N513" s="28"/>
      <c r="O513" s="28"/>
      <c r="P513" s="182" t="s">
        <v>257</v>
      </c>
      <c r="Q513" s="182"/>
      <c r="R513" s="28"/>
      <c r="S513" s="28"/>
      <c r="T513" s="173">
        <v>46516</v>
      </c>
      <c r="U513" s="173"/>
      <c r="V513" s="28"/>
    </row>
    <row r="514" spans="1:22">
      <c r="A514" s="13"/>
      <c r="B514" s="170"/>
      <c r="C514" s="28"/>
      <c r="D514" s="182"/>
      <c r="E514" s="182"/>
      <c r="F514" s="28"/>
      <c r="G514" s="28"/>
      <c r="H514" s="182"/>
      <c r="I514" s="182"/>
      <c r="J514" s="28"/>
      <c r="K514" s="28"/>
      <c r="L514" s="173"/>
      <c r="M514" s="173"/>
      <c r="N514" s="28"/>
      <c r="O514" s="28"/>
      <c r="P514" s="182"/>
      <c r="Q514" s="182"/>
      <c r="R514" s="28"/>
      <c r="S514" s="28"/>
      <c r="T514" s="173"/>
      <c r="U514" s="173"/>
      <c r="V514" s="28"/>
    </row>
    <row r="515" spans="1:22">
      <c r="A515" s="13"/>
      <c r="B515" s="179" t="s">
        <v>165</v>
      </c>
      <c r="C515" s="31"/>
      <c r="D515" s="181" t="s">
        <v>257</v>
      </c>
      <c r="E515" s="181"/>
      <c r="F515" s="31"/>
      <c r="G515" s="31"/>
      <c r="H515" s="181" t="s">
        <v>257</v>
      </c>
      <c r="I515" s="181"/>
      <c r="J515" s="31"/>
      <c r="K515" s="31"/>
      <c r="L515" s="180">
        <v>11379</v>
      </c>
      <c r="M515" s="180"/>
      <c r="N515" s="31"/>
      <c r="O515" s="31"/>
      <c r="P515" s="181" t="s">
        <v>257</v>
      </c>
      <c r="Q515" s="181"/>
      <c r="R515" s="31"/>
      <c r="S515" s="31"/>
      <c r="T515" s="180">
        <v>11379</v>
      </c>
      <c r="U515" s="180"/>
      <c r="V515" s="31"/>
    </row>
    <row r="516" spans="1:22">
      <c r="A516" s="13"/>
      <c r="B516" s="179"/>
      <c r="C516" s="31"/>
      <c r="D516" s="181"/>
      <c r="E516" s="181"/>
      <c r="F516" s="31"/>
      <c r="G516" s="31"/>
      <c r="H516" s="181"/>
      <c r="I516" s="181"/>
      <c r="J516" s="31"/>
      <c r="K516" s="31"/>
      <c r="L516" s="180"/>
      <c r="M516" s="180"/>
      <c r="N516" s="31"/>
      <c r="O516" s="31"/>
      <c r="P516" s="181"/>
      <c r="Q516" s="181"/>
      <c r="R516" s="31"/>
      <c r="S516" s="31"/>
      <c r="T516" s="180"/>
      <c r="U516" s="180"/>
      <c r="V516" s="31"/>
    </row>
    <row r="517" spans="1:22">
      <c r="A517" s="13"/>
      <c r="B517" s="170" t="s">
        <v>166</v>
      </c>
      <c r="C517" s="28"/>
      <c r="D517" s="182">
        <v>194</v>
      </c>
      <c r="E517" s="182"/>
      <c r="F517" s="28"/>
      <c r="G517" s="28"/>
      <c r="H517" s="182">
        <v>50</v>
      </c>
      <c r="I517" s="182"/>
      <c r="J517" s="28"/>
      <c r="K517" s="28"/>
      <c r="L517" s="173">
        <v>5638</v>
      </c>
      <c r="M517" s="173"/>
      <c r="N517" s="28"/>
      <c r="O517" s="28"/>
      <c r="P517" s="182" t="s">
        <v>257</v>
      </c>
      <c r="Q517" s="182"/>
      <c r="R517" s="28"/>
      <c r="S517" s="28"/>
      <c r="T517" s="173">
        <v>5882</v>
      </c>
      <c r="U517" s="173"/>
      <c r="V517" s="28"/>
    </row>
    <row r="518" spans="1:22">
      <c r="A518" s="13"/>
      <c r="B518" s="170"/>
      <c r="C518" s="28"/>
      <c r="D518" s="182"/>
      <c r="E518" s="182"/>
      <c r="F518" s="28"/>
      <c r="G518" s="28"/>
      <c r="H518" s="182"/>
      <c r="I518" s="182"/>
      <c r="J518" s="28"/>
      <c r="K518" s="28"/>
      <c r="L518" s="173"/>
      <c r="M518" s="173"/>
      <c r="N518" s="28"/>
      <c r="O518" s="28"/>
      <c r="P518" s="182"/>
      <c r="Q518" s="182"/>
      <c r="R518" s="28"/>
      <c r="S518" s="28"/>
      <c r="T518" s="173"/>
      <c r="U518" s="173"/>
      <c r="V518" s="28"/>
    </row>
    <row r="519" spans="1:22">
      <c r="A519" s="13"/>
      <c r="B519" s="179" t="s">
        <v>1206</v>
      </c>
      <c r="C519" s="31"/>
      <c r="D519" s="181" t="s">
        <v>257</v>
      </c>
      <c r="E519" s="181"/>
      <c r="F519" s="31"/>
      <c r="G519" s="31"/>
      <c r="H519" s="180">
        <v>9706</v>
      </c>
      <c r="I519" s="180"/>
      <c r="J519" s="31"/>
      <c r="K519" s="31"/>
      <c r="L519" s="180">
        <v>5741</v>
      </c>
      <c r="M519" s="180"/>
      <c r="N519" s="31"/>
      <c r="O519" s="31"/>
      <c r="P519" s="181" t="s">
        <v>257</v>
      </c>
      <c r="Q519" s="181"/>
      <c r="R519" s="31"/>
      <c r="S519" s="31"/>
      <c r="T519" s="180">
        <v>15447</v>
      </c>
      <c r="U519" s="180"/>
      <c r="V519" s="31"/>
    </row>
    <row r="520" spans="1:22">
      <c r="A520" s="13"/>
      <c r="B520" s="179"/>
      <c r="C520" s="31"/>
      <c r="D520" s="181"/>
      <c r="E520" s="181"/>
      <c r="F520" s="31"/>
      <c r="G520" s="31"/>
      <c r="H520" s="180"/>
      <c r="I520" s="180"/>
      <c r="J520" s="31"/>
      <c r="K520" s="31"/>
      <c r="L520" s="180"/>
      <c r="M520" s="180"/>
      <c r="N520" s="31"/>
      <c r="O520" s="31"/>
      <c r="P520" s="181"/>
      <c r="Q520" s="181"/>
      <c r="R520" s="31"/>
      <c r="S520" s="31"/>
      <c r="T520" s="180"/>
      <c r="U520" s="180"/>
      <c r="V520" s="31"/>
    </row>
    <row r="521" spans="1:22">
      <c r="A521" s="13"/>
      <c r="B521" s="170" t="s">
        <v>168</v>
      </c>
      <c r="C521" s="28"/>
      <c r="D521" s="182" t="s">
        <v>257</v>
      </c>
      <c r="E521" s="182"/>
      <c r="F521" s="28"/>
      <c r="G521" s="28"/>
      <c r="H521" s="182" t="s">
        <v>1207</v>
      </c>
      <c r="I521" s="182"/>
      <c r="J521" s="171" t="s">
        <v>349</v>
      </c>
      <c r="K521" s="28"/>
      <c r="L521" s="182" t="s">
        <v>257</v>
      </c>
      <c r="M521" s="182"/>
      <c r="N521" s="28"/>
      <c r="O521" s="28"/>
      <c r="P521" s="182" t="s">
        <v>257</v>
      </c>
      <c r="Q521" s="182"/>
      <c r="R521" s="28"/>
      <c r="S521" s="28"/>
      <c r="T521" s="182" t="s">
        <v>1207</v>
      </c>
      <c r="U521" s="182"/>
      <c r="V521" s="171" t="s">
        <v>349</v>
      </c>
    </row>
    <row r="522" spans="1:22">
      <c r="A522" s="13"/>
      <c r="B522" s="170"/>
      <c r="C522" s="28"/>
      <c r="D522" s="182"/>
      <c r="E522" s="182"/>
      <c r="F522" s="28"/>
      <c r="G522" s="28"/>
      <c r="H522" s="182"/>
      <c r="I522" s="182"/>
      <c r="J522" s="171"/>
      <c r="K522" s="28"/>
      <c r="L522" s="182"/>
      <c r="M522" s="182"/>
      <c r="N522" s="28"/>
      <c r="O522" s="28"/>
      <c r="P522" s="182"/>
      <c r="Q522" s="182"/>
      <c r="R522" s="28"/>
      <c r="S522" s="28"/>
      <c r="T522" s="182"/>
      <c r="U522" s="182"/>
      <c r="V522" s="171"/>
    </row>
    <row r="523" spans="1:22">
      <c r="A523" s="13"/>
      <c r="B523" s="179" t="s">
        <v>169</v>
      </c>
      <c r="C523" s="31"/>
      <c r="D523" s="181" t="s">
        <v>1208</v>
      </c>
      <c r="E523" s="181"/>
      <c r="F523" s="152" t="s">
        <v>349</v>
      </c>
      <c r="G523" s="31"/>
      <c r="H523" s="181" t="s">
        <v>1209</v>
      </c>
      <c r="I523" s="181"/>
      <c r="J523" s="152" t="s">
        <v>349</v>
      </c>
      <c r="K523" s="31"/>
      <c r="L523" s="181">
        <v>316</v>
      </c>
      <c r="M523" s="181"/>
      <c r="N523" s="31"/>
      <c r="O523" s="31"/>
      <c r="P523" s="181" t="s">
        <v>257</v>
      </c>
      <c r="Q523" s="181"/>
      <c r="R523" s="31"/>
      <c r="S523" s="31"/>
      <c r="T523" s="181" t="s">
        <v>1210</v>
      </c>
      <c r="U523" s="181"/>
      <c r="V523" s="152" t="s">
        <v>349</v>
      </c>
    </row>
    <row r="524" spans="1:22">
      <c r="A524" s="13"/>
      <c r="B524" s="179"/>
      <c r="C524" s="31"/>
      <c r="D524" s="181"/>
      <c r="E524" s="181"/>
      <c r="F524" s="152"/>
      <c r="G524" s="31"/>
      <c r="H524" s="181"/>
      <c r="I524" s="181"/>
      <c r="J524" s="152"/>
      <c r="K524" s="31"/>
      <c r="L524" s="181"/>
      <c r="M524" s="181"/>
      <c r="N524" s="31"/>
      <c r="O524" s="31"/>
      <c r="P524" s="181"/>
      <c r="Q524" s="181"/>
      <c r="R524" s="31"/>
      <c r="S524" s="31"/>
      <c r="T524" s="181"/>
      <c r="U524" s="181"/>
      <c r="V524" s="152"/>
    </row>
    <row r="525" spans="1:22">
      <c r="A525" s="13"/>
      <c r="B525" s="170" t="s">
        <v>170</v>
      </c>
      <c r="C525" s="28"/>
      <c r="D525" s="182" t="s">
        <v>1211</v>
      </c>
      <c r="E525" s="182"/>
      <c r="F525" s="171" t="s">
        <v>349</v>
      </c>
      <c r="G525" s="28"/>
      <c r="H525" s="182" t="s">
        <v>1212</v>
      </c>
      <c r="I525" s="182"/>
      <c r="J525" s="171" t="s">
        <v>349</v>
      </c>
      <c r="K525" s="28"/>
      <c r="L525" s="182" t="s">
        <v>257</v>
      </c>
      <c r="M525" s="182"/>
      <c r="N525" s="28"/>
      <c r="O525" s="28"/>
      <c r="P525" s="182" t="s">
        <v>257</v>
      </c>
      <c r="Q525" s="182"/>
      <c r="R525" s="28"/>
      <c r="S525" s="28"/>
      <c r="T525" s="182" t="s">
        <v>1213</v>
      </c>
      <c r="U525" s="182"/>
      <c r="V525" s="171" t="s">
        <v>349</v>
      </c>
    </row>
    <row r="526" spans="1:22">
      <c r="A526" s="13"/>
      <c r="B526" s="170"/>
      <c r="C526" s="28"/>
      <c r="D526" s="182"/>
      <c r="E526" s="182"/>
      <c r="F526" s="171"/>
      <c r="G526" s="28"/>
      <c r="H526" s="182"/>
      <c r="I526" s="182"/>
      <c r="J526" s="171"/>
      <c r="K526" s="28"/>
      <c r="L526" s="182"/>
      <c r="M526" s="182"/>
      <c r="N526" s="28"/>
      <c r="O526" s="28"/>
      <c r="P526" s="182"/>
      <c r="Q526" s="182"/>
      <c r="R526" s="28"/>
      <c r="S526" s="28"/>
      <c r="T526" s="182"/>
      <c r="U526" s="182"/>
      <c r="V526" s="171"/>
    </row>
    <row r="527" spans="1:22">
      <c r="A527" s="13"/>
      <c r="B527" s="179" t="s">
        <v>171</v>
      </c>
      <c r="C527" s="31"/>
      <c r="D527" s="181" t="s">
        <v>257</v>
      </c>
      <c r="E527" s="181"/>
      <c r="F527" s="31"/>
      <c r="G527" s="31"/>
      <c r="H527" s="181" t="s">
        <v>1214</v>
      </c>
      <c r="I527" s="181"/>
      <c r="J527" s="152" t="s">
        <v>349</v>
      </c>
      <c r="K527" s="31"/>
      <c r="L527" s="181" t="s">
        <v>257</v>
      </c>
      <c r="M527" s="181"/>
      <c r="N527" s="31"/>
      <c r="O527" s="31"/>
      <c r="P527" s="181" t="s">
        <v>257</v>
      </c>
      <c r="Q527" s="181"/>
      <c r="R527" s="31"/>
      <c r="S527" s="31"/>
      <c r="T527" s="181" t="s">
        <v>1214</v>
      </c>
      <c r="U527" s="181"/>
      <c r="V527" s="152" t="s">
        <v>349</v>
      </c>
    </row>
    <row r="528" spans="1:22">
      <c r="A528" s="13"/>
      <c r="B528" s="179"/>
      <c r="C528" s="31"/>
      <c r="D528" s="181"/>
      <c r="E528" s="181"/>
      <c r="F528" s="31"/>
      <c r="G528" s="31"/>
      <c r="H528" s="181"/>
      <c r="I528" s="181"/>
      <c r="J528" s="152"/>
      <c r="K528" s="31"/>
      <c r="L528" s="181"/>
      <c r="M528" s="181"/>
      <c r="N528" s="31"/>
      <c r="O528" s="31"/>
      <c r="P528" s="181"/>
      <c r="Q528" s="181"/>
      <c r="R528" s="31"/>
      <c r="S528" s="31"/>
      <c r="T528" s="181"/>
      <c r="U528" s="181"/>
      <c r="V528" s="152"/>
    </row>
    <row r="529" spans="1:22">
      <c r="A529" s="13"/>
      <c r="B529" s="170" t="s">
        <v>1158</v>
      </c>
      <c r="C529" s="28"/>
      <c r="D529" s="182" t="s">
        <v>1215</v>
      </c>
      <c r="E529" s="182"/>
      <c r="F529" s="171" t="s">
        <v>349</v>
      </c>
      <c r="G529" s="28"/>
      <c r="H529" s="182" t="s">
        <v>1216</v>
      </c>
      <c r="I529" s="182"/>
      <c r="J529" s="171" t="s">
        <v>349</v>
      </c>
      <c r="K529" s="28"/>
      <c r="L529" s="182" t="s">
        <v>257</v>
      </c>
      <c r="M529" s="182"/>
      <c r="N529" s="28"/>
      <c r="O529" s="28"/>
      <c r="P529" s="173">
        <v>332982</v>
      </c>
      <c r="Q529" s="173"/>
      <c r="R529" s="28"/>
      <c r="S529" s="28"/>
      <c r="T529" s="182" t="s">
        <v>257</v>
      </c>
      <c r="U529" s="182"/>
      <c r="V529" s="28"/>
    </row>
    <row r="530" spans="1:22">
      <c r="A530" s="13"/>
      <c r="B530" s="170"/>
      <c r="C530" s="28"/>
      <c r="D530" s="182"/>
      <c r="E530" s="182"/>
      <c r="F530" s="171"/>
      <c r="G530" s="28"/>
      <c r="H530" s="182"/>
      <c r="I530" s="182"/>
      <c r="J530" s="171"/>
      <c r="K530" s="28"/>
      <c r="L530" s="182"/>
      <c r="M530" s="182"/>
      <c r="N530" s="28"/>
      <c r="O530" s="28"/>
      <c r="P530" s="173"/>
      <c r="Q530" s="173"/>
      <c r="R530" s="28"/>
      <c r="S530" s="28"/>
      <c r="T530" s="182"/>
      <c r="U530" s="182"/>
      <c r="V530" s="28"/>
    </row>
    <row r="531" spans="1:22">
      <c r="A531" s="13"/>
      <c r="B531" s="179" t="s">
        <v>1160</v>
      </c>
      <c r="C531" s="31"/>
      <c r="D531" s="180">
        <v>34777</v>
      </c>
      <c r="E531" s="180"/>
      <c r="F531" s="31"/>
      <c r="G531" s="31"/>
      <c r="H531" s="180">
        <v>15345</v>
      </c>
      <c r="I531" s="180"/>
      <c r="J531" s="31"/>
      <c r="K531" s="31"/>
      <c r="L531" s="181" t="s">
        <v>257</v>
      </c>
      <c r="M531" s="181"/>
      <c r="N531" s="31"/>
      <c r="O531" s="31"/>
      <c r="P531" s="181" t="s">
        <v>1217</v>
      </c>
      <c r="Q531" s="181"/>
      <c r="R531" s="152" t="s">
        <v>349</v>
      </c>
      <c r="S531" s="31"/>
      <c r="T531" s="181" t="s">
        <v>257</v>
      </c>
      <c r="U531" s="181"/>
      <c r="V531" s="31"/>
    </row>
    <row r="532" spans="1:22">
      <c r="A532" s="13"/>
      <c r="B532" s="179"/>
      <c r="C532" s="31"/>
      <c r="D532" s="180"/>
      <c r="E532" s="180"/>
      <c r="F532" s="31"/>
      <c r="G532" s="31"/>
      <c r="H532" s="180"/>
      <c r="I532" s="180"/>
      <c r="J532" s="31"/>
      <c r="K532" s="31"/>
      <c r="L532" s="181"/>
      <c r="M532" s="181"/>
      <c r="N532" s="31"/>
      <c r="O532" s="31"/>
      <c r="P532" s="181"/>
      <c r="Q532" s="181"/>
      <c r="R532" s="152"/>
      <c r="S532" s="31"/>
      <c r="T532" s="181"/>
      <c r="U532" s="181"/>
      <c r="V532" s="31"/>
    </row>
    <row r="533" spans="1:22">
      <c r="A533" s="13"/>
      <c r="B533" s="170" t="s">
        <v>1162</v>
      </c>
      <c r="C533" s="28"/>
      <c r="D533" s="182" t="s">
        <v>1218</v>
      </c>
      <c r="E533" s="182"/>
      <c r="F533" s="171" t="s">
        <v>349</v>
      </c>
      <c r="G533" s="28"/>
      <c r="H533" s="182" t="s">
        <v>1219</v>
      </c>
      <c r="I533" s="182"/>
      <c r="J533" s="171" t="s">
        <v>349</v>
      </c>
      <c r="K533" s="28"/>
      <c r="L533" s="182" t="s">
        <v>1220</v>
      </c>
      <c r="M533" s="182"/>
      <c r="N533" s="171" t="s">
        <v>349</v>
      </c>
      <c r="O533" s="28"/>
      <c r="P533" s="173">
        <v>599509</v>
      </c>
      <c r="Q533" s="173"/>
      <c r="R533" s="28"/>
      <c r="S533" s="28"/>
      <c r="T533" s="182" t="s">
        <v>257</v>
      </c>
      <c r="U533" s="182"/>
      <c r="V533" s="28"/>
    </row>
    <row r="534" spans="1:22">
      <c r="A534" s="13"/>
      <c r="B534" s="170"/>
      <c r="C534" s="28"/>
      <c r="D534" s="182"/>
      <c r="E534" s="182"/>
      <c r="F534" s="171"/>
      <c r="G534" s="28"/>
      <c r="H534" s="182"/>
      <c r="I534" s="182"/>
      <c r="J534" s="171"/>
      <c r="K534" s="28"/>
      <c r="L534" s="182"/>
      <c r="M534" s="182"/>
      <c r="N534" s="171"/>
      <c r="O534" s="28"/>
      <c r="P534" s="173"/>
      <c r="Q534" s="173"/>
      <c r="R534" s="28"/>
      <c r="S534" s="28"/>
      <c r="T534" s="182"/>
      <c r="U534" s="182"/>
      <c r="V534" s="28"/>
    </row>
    <row r="535" spans="1:22">
      <c r="A535" s="13"/>
      <c r="B535" s="179" t="s">
        <v>107</v>
      </c>
      <c r="C535" s="31"/>
      <c r="D535" s="181" t="s">
        <v>257</v>
      </c>
      <c r="E535" s="181"/>
      <c r="F535" s="31"/>
      <c r="G535" s="31"/>
      <c r="H535" s="181" t="s">
        <v>1221</v>
      </c>
      <c r="I535" s="181"/>
      <c r="J535" s="152" t="s">
        <v>349</v>
      </c>
      <c r="K535" s="31"/>
      <c r="L535" s="181" t="s">
        <v>257</v>
      </c>
      <c r="M535" s="181"/>
      <c r="N535" s="31"/>
      <c r="O535" s="31"/>
      <c r="P535" s="181" t="s">
        <v>257</v>
      </c>
      <c r="Q535" s="181"/>
      <c r="R535" s="31"/>
      <c r="S535" s="31"/>
      <c r="T535" s="181" t="s">
        <v>1221</v>
      </c>
      <c r="U535" s="181"/>
      <c r="V535" s="152" t="s">
        <v>349</v>
      </c>
    </row>
    <row r="536" spans="1:22" ht="15.75" thickBot="1">
      <c r="A536" s="13"/>
      <c r="B536" s="179"/>
      <c r="C536" s="31"/>
      <c r="D536" s="193"/>
      <c r="E536" s="193"/>
      <c r="F536" s="37"/>
      <c r="G536" s="31"/>
      <c r="H536" s="193"/>
      <c r="I536" s="193"/>
      <c r="J536" s="195"/>
      <c r="K536" s="31"/>
      <c r="L536" s="193"/>
      <c r="M536" s="193"/>
      <c r="N536" s="37"/>
      <c r="O536" s="31"/>
      <c r="P536" s="193"/>
      <c r="Q536" s="193"/>
      <c r="R536" s="37"/>
      <c r="S536" s="31"/>
      <c r="T536" s="193"/>
      <c r="U536" s="193"/>
      <c r="V536" s="195"/>
    </row>
    <row r="537" spans="1:22">
      <c r="A537" s="13"/>
      <c r="B537" s="170" t="s">
        <v>1167</v>
      </c>
      <c r="C537" s="28"/>
      <c r="D537" s="177" t="s">
        <v>1222</v>
      </c>
      <c r="E537" s="177"/>
      <c r="F537" s="172" t="s">
        <v>349</v>
      </c>
      <c r="G537" s="28"/>
      <c r="H537" s="177" t="s">
        <v>1223</v>
      </c>
      <c r="I537" s="177"/>
      <c r="J537" s="172" t="s">
        <v>349</v>
      </c>
      <c r="K537" s="28"/>
      <c r="L537" s="174">
        <v>94419</v>
      </c>
      <c r="M537" s="174"/>
      <c r="N537" s="29"/>
      <c r="O537" s="28"/>
      <c r="P537" s="174">
        <v>882369</v>
      </c>
      <c r="Q537" s="174"/>
      <c r="R537" s="29"/>
      <c r="S537" s="28"/>
      <c r="T537" s="177" t="s">
        <v>1224</v>
      </c>
      <c r="U537" s="177"/>
      <c r="V537" s="172" t="s">
        <v>349</v>
      </c>
    </row>
    <row r="538" spans="1:22" ht="15.75" thickBot="1">
      <c r="A538" s="13"/>
      <c r="B538" s="170"/>
      <c r="C538" s="28"/>
      <c r="D538" s="188"/>
      <c r="E538" s="188"/>
      <c r="F538" s="189"/>
      <c r="G538" s="28"/>
      <c r="H538" s="188"/>
      <c r="I538" s="188"/>
      <c r="J538" s="189"/>
      <c r="K538" s="28"/>
      <c r="L538" s="196"/>
      <c r="M538" s="196"/>
      <c r="N538" s="41"/>
      <c r="O538" s="28"/>
      <c r="P538" s="196"/>
      <c r="Q538" s="196"/>
      <c r="R538" s="41"/>
      <c r="S538" s="28"/>
      <c r="T538" s="188"/>
      <c r="U538" s="188"/>
      <c r="V538" s="189"/>
    </row>
    <row r="539" spans="1:22">
      <c r="A539" s="13"/>
      <c r="B539" s="16"/>
      <c r="C539" s="16"/>
      <c r="D539" s="42"/>
      <c r="E539" s="42"/>
      <c r="F539" s="42"/>
      <c r="G539" s="16"/>
      <c r="H539" s="42"/>
      <c r="I539" s="42"/>
      <c r="J539" s="42"/>
      <c r="K539" s="16"/>
      <c r="L539" s="42"/>
      <c r="M539" s="42"/>
      <c r="N539" s="42"/>
      <c r="O539" s="16"/>
      <c r="P539" s="42"/>
      <c r="Q539" s="42"/>
      <c r="R539" s="42"/>
      <c r="S539" s="16"/>
      <c r="T539" s="42"/>
      <c r="U539" s="42"/>
      <c r="V539" s="42"/>
    </row>
    <row r="540" spans="1:22">
      <c r="A540" s="13"/>
      <c r="B540" s="165" t="s">
        <v>175</v>
      </c>
      <c r="C540" s="20"/>
      <c r="D540" s="28"/>
      <c r="E540" s="28"/>
      <c r="F540" s="28"/>
      <c r="G540" s="20"/>
      <c r="H540" s="28"/>
      <c r="I540" s="28"/>
      <c r="J540" s="28"/>
      <c r="K540" s="20"/>
      <c r="L540" s="28"/>
      <c r="M540" s="28"/>
      <c r="N540" s="28"/>
      <c r="O540" s="20"/>
      <c r="P540" s="28"/>
      <c r="Q540" s="28"/>
      <c r="R540" s="28"/>
      <c r="S540" s="20"/>
      <c r="T540" s="28"/>
      <c r="U540" s="28"/>
      <c r="V540" s="28"/>
    </row>
    <row r="541" spans="1:22">
      <c r="A541" s="13"/>
      <c r="B541" s="179" t="s">
        <v>176</v>
      </c>
      <c r="C541" s="31"/>
      <c r="D541" s="180">
        <v>1060300</v>
      </c>
      <c r="E541" s="180"/>
      <c r="F541" s="31"/>
      <c r="G541" s="31"/>
      <c r="H541" s="181" t="s">
        <v>257</v>
      </c>
      <c r="I541" s="181"/>
      <c r="J541" s="31"/>
      <c r="K541" s="31"/>
      <c r="L541" s="181" t="s">
        <v>257</v>
      </c>
      <c r="M541" s="181"/>
      <c r="N541" s="31"/>
      <c r="O541" s="31"/>
      <c r="P541" s="181" t="s">
        <v>257</v>
      </c>
      <c r="Q541" s="181"/>
      <c r="R541" s="31"/>
      <c r="S541" s="31"/>
      <c r="T541" s="180">
        <v>1060300</v>
      </c>
      <c r="U541" s="180"/>
      <c r="V541" s="31"/>
    </row>
    <row r="542" spans="1:22">
      <c r="A542" s="13"/>
      <c r="B542" s="179"/>
      <c r="C542" s="31"/>
      <c r="D542" s="180"/>
      <c r="E542" s="180"/>
      <c r="F542" s="31"/>
      <c r="G542" s="31"/>
      <c r="H542" s="181"/>
      <c r="I542" s="181"/>
      <c r="J542" s="31"/>
      <c r="K542" s="31"/>
      <c r="L542" s="181"/>
      <c r="M542" s="181"/>
      <c r="N542" s="31"/>
      <c r="O542" s="31"/>
      <c r="P542" s="181"/>
      <c r="Q542" s="181"/>
      <c r="R542" s="31"/>
      <c r="S542" s="31"/>
      <c r="T542" s="180"/>
      <c r="U542" s="180"/>
      <c r="V542" s="31"/>
    </row>
    <row r="543" spans="1:22">
      <c r="A543" s="13"/>
      <c r="B543" s="170" t="s">
        <v>177</v>
      </c>
      <c r="C543" s="28"/>
      <c r="D543" s="182" t="s">
        <v>1225</v>
      </c>
      <c r="E543" s="182"/>
      <c r="F543" s="171" t="s">
        <v>349</v>
      </c>
      <c r="G543" s="28"/>
      <c r="H543" s="182" t="s">
        <v>1226</v>
      </c>
      <c r="I543" s="182"/>
      <c r="J543" s="171" t="s">
        <v>349</v>
      </c>
      <c r="K543" s="28"/>
      <c r="L543" s="182" t="s">
        <v>257</v>
      </c>
      <c r="M543" s="182"/>
      <c r="N543" s="28"/>
      <c r="O543" s="28"/>
      <c r="P543" s="182" t="s">
        <v>257</v>
      </c>
      <c r="Q543" s="182"/>
      <c r="R543" s="28"/>
      <c r="S543" s="28"/>
      <c r="T543" s="182" t="s">
        <v>1227</v>
      </c>
      <c r="U543" s="182"/>
      <c r="V543" s="171" t="s">
        <v>349</v>
      </c>
    </row>
    <row r="544" spans="1:22">
      <c r="A544" s="13"/>
      <c r="B544" s="170"/>
      <c r="C544" s="28"/>
      <c r="D544" s="182"/>
      <c r="E544" s="182"/>
      <c r="F544" s="171"/>
      <c r="G544" s="28"/>
      <c r="H544" s="182"/>
      <c r="I544" s="182"/>
      <c r="J544" s="171"/>
      <c r="K544" s="28"/>
      <c r="L544" s="182"/>
      <c r="M544" s="182"/>
      <c r="N544" s="28"/>
      <c r="O544" s="28"/>
      <c r="P544" s="182"/>
      <c r="Q544" s="182"/>
      <c r="R544" s="28"/>
      <c r="S544" s="28"/>
      <c r="T544" s="182"/>
      <c r="U544" s="182"/>
      <c r="V544" s="171"/>
    </row>
    <row r="545" spans="1:22">
      <c r="A545" s="13"/>
      <c r="B545" s="179" t="s">
        <v>178</v>
      </c>
      <c r="C545" s="31"/>
      <c r="D545" s="181" t="s">
        <v>257</v>
      </c>
      <c r="E545" s="181"/>
      <c r="F545" s="31"/>
      <c r="G545" s="31"/>
      <c r="H545" s="180">
        <v>2622583</v>
      </c>
      <c r="I545" s="180"/>
      <c r="J545" s="31"/>
      <c r="K545" s="31"/>
      <c r="L545" s="181" t="s">
        <v>257</v>
      </c>
      <c r="M545" s="181"/>
      <c r="N545" s="31"/>
      <c r="O545" s="31"/>
      <c r="P545" s="181" t="s">
        <v>257</v>
      </c>
      <c r="Q545" s="181"/>
      <c r="R545" s="31"/>
      <c r="S545" s="31"/>
      <c r="T545" s="180">
        <v>2622583</v>
      </c>
      <c r="U545" s="180"/>
      <c r="V545" s="31"/>
    </row>
    <row r="546" spans="1:22">
      <c r="A546" s="13"/>
      <c r="B546" s="179"/>
      <c r="C546" s="31"/>
      <c r="D546" s="181"/>
      <c r="E546" s="181"/>
      <c r="F546" s="31"/>
      <c r="G546" s="31"/>
      <c r="H546" s="180"/>
      <c r="I546" s="180"/>
      <c r="J546" s="31"/>
      <c r="K546" s="31"/>
      <c r="L546" s="181"/>
      <c r="M546" s="181"/>
      <c r="N546" s="31"/>
      <c r="O546" s="31"/>
      <c r="P546" s="181"/>
      <c r="Q546" s="181"/>
      <c r="R546" s="31"/>
      <c r="S546" s="31"/>
      <c r="T546" s="180"/>
      <c r="U546" s="180"/>
      <c r="V546" s="31"/>
    </row>
    <row r="547" spans="1:22">
      <c r="A547" s="13"/>
      <c r="B547" s="170" t="s">
        <v>179</v>
      </c>
      <c r="C547" s="28"/>
      <c r="D547" s="182" t="s">
        <v>257</v>
      </c>
      <c r="E547" s="182"/>
      <c r="F547" s="28"/>
      <c r="G547" s="28"/>
      <c r="H547" s="182" t="s">
        <v>1228</v>
      </c>
      <c r="I547" s="182"/>
      <c r="J547" s="171" t="s">
        <v>349</v>
      </c>
      <c r="K547" s="28"/>
      <c r="L547" s="182" t="s">
        <v>257</v>
      </c>
      <c r="M547" s="182"/>
      <c r="N547" s="28"/>
      <c r="O547" s="28"/>
      <c r="P547" s="182" t="s">
        <v>257</v>
      </c>
      <c r="Q547" s="182"/>
      <c r="R547" s="28"/>
      <c r="S547" s="28"/>
      <c r="T547" s="182" t="s">
        <v>1228</v>
      </c>
      <c r="U547" s="182"/>
      <c r="V547" s="171" t="s">
        <v>349</v>
      </c>
    </row>
    <row r="548" spans="1:22">
      <c r="A548" s="13"/>
      <c r="B548" s="170"/>
      <c r="C548" s="28"/>
      <c r="D548" s="182"/>
      <c r="E548" s="182"/>
      <c r="F548" s="28"/>
      <c r="G548" s="28"/>
      <c r="H548" s="182"/>
      <c r="I548" s="182"/>
      <c r="J548" s="171"/>
      <c r="K548" s="28"/>
      <c r="L548" s="182"/>
      <c r="M548" s="182"/>
      <c r="N548" s="28"/>
      <c r="O548" s="28"/>
      <c r="P548" s="182"/>
      <c r="Q548" s="182"/>
      <c r="R548" s="28"/>
      <c r="S548" s="28"/>
      <c r="T548" s="182"/>
      <c r="U548" s="182"/>
      <c r="V548" s="171"/>
    </row>
    <row r="549" spans="1:22">
      <c r="A549" s="13"/>
      <c r="B549" s="179" t="s">
        <v>180</v>
      </c>
      <c r="C549" s="31"/>
      <c r="D549" s="181" t="s">
        <v>257</v>
      </c>
      <c r="E549" s="181"/>
      <c r="F549" s="31"/>
      <c r="G549" s="31"/>
      <c r="H549" s="180">
        <v>1280038</v>
      </c>
      <c r="I549" s="180"/>
      <c r="J549" s="31"/>
      <c r="K549" s="31"/>
      <c r="L549" s="180">
        <v>4120</v>
      </c>
      <c r="M549" s="180"/>
      <c r="N549" s="31"/>
      <c r="O549" s="31"/>
      <c r="P549" s="181" t="s">
        <v>257</v>
      </c>
      <c r="Q549" s="181"/>
      <c r="R549" s="31"/>
      <c r="S549" s="31"/>
      <c r="T549" s="180">
        <v>1284158</v>
      </c>
      <c r="U549" s="180"/>
      <c r="V549" s="31"/>
    </row>
    <row r="550" spans="1:22">
      <c r="A550" s="13"/>
      <c r="B550" s="179"/>
      <c r="C550" s="31"/>
      <c r="D550" s="181"/>
      <c r="E550" s="181"/>
      <c r="F550" s="31"/>
      <c r="G550" s="31"/>
      <c r="H550" s="180"/>
      <c r="I550" s="180"/>
      <c r="J550" s="31"/>
      <c r="K550" s="31"/>
      <c r="L550" s="180"/>
      <c r="M550" s="180"/>
      <c r="N550" s="31"/>
      <c r="O550" s="31"/>
      <c r="P550" s="181"/>
      <c r="Q550" s="181"/>
      <c r="R550" s="31"/>
      <c r="S550" s="31"/>
      <c r="T550" s="180"/>
      <c r="U550" s="180"/>
      <c r="V550" s="31"/>
    </row>
    <row r="551" spans="1:22">
      <c r="A551" s="13"/>
      <c r="B551" s="170" t="s">
        <v>181</v>
      </c>
      <c r="C551" s="28"/>
      <c r="D551" s="182" t="s">
        <v>257</v>
      </c>
      <c r="E551" s="182"/>
      <c r="F551" s="28"/>
      <c r="G551" s="28"/>
      <c r="H551" s="182" t="s">
        <v>1229</v>
      </c>
      <c r="I551" s="182"/>
      <c r="J551" s="171" t="s">
        <v>349</v>
      </c>
      <c r="K551" s="28"/>
      <c r="L551" s="182" t="s">
        <v>1230</v>
      </c>
      <c r="M551" s="182"/>
      <c r="N551" s="171" t="s">
        <v>349</v>
      </c>
      <c r="O551" s="28"/>
      <c r="P551" s="182" t="s">
        <v>257</v>
      </c>
      <c r="Q551" s="182"/>
      <c r="R551" s="28"/>
      <c r="S551" s="28"/>
      <c r="T551" s="182" t="s">
        <v>1231</v>
      </c>
      <c r="U551" s="182"/>
      <c r="V551" s="171" t="s">
        <v>349</v>
      </c>
    </row>
    <row r="552" spans="1:22">
      <c r="A552" s="13"/>
      <c r="B552" s="170"/>
      <c r="C552" s="28"/>
      <c r="D552" s="182"/>
      <c r="E552" s="182"/>
      <c r="F552" s="28"/>
      <c r="G552" s="28"/>
      <c r="H552" s="182"/>
      <c r="I552" s="182"/>
      <c r="J552" s="171"/>
      <c r="K552" s="28"/>
      <c r="L552" s="182"/>
      <c r="M552" s="182"/>
      <c r="N552" s="171"/>
      <c r="O552" s="28"/>
      <c r="P552" s="182"/>
      <c r="Q552" s="182"/>
      <c r="R552" s="28"/>
      <c r="S552" s="28"/>
      <c r="T552" s="182"/>
      <c r="U552" s="182"/>
      <c r="V552" s="171"/>
    </row>
    <row r="553" spans="1:22">
      <c r="A553" s="13"/>
      <c r="B553" s="179" t="s">
        <v>182</v>
      </c>
      <c r="C553" s="31"/>
      <c r="D553" s="181" t="s">
        <v>257</v>
      </c>
      <c r="E553" s="181"/>
      <c r="F553" s="31"/>
      <c r="G553" s="31"/>
      <c r="H553" s="180">
        <v>1287300</v>
      </c>
      <c r="I553" s="180"/>
      <c r="J553" s="31"/>
      <c r="K553" s="31"/>
      <c r="L553" s="181" t="s">
        <v>257</v>
      </c>
      <c r="M553" s="181"/>
      <c r="N553" s="31"/>
      <c r="O553" s="31"/>
      <c r="P553" s="181" t="s">
        <v>257</v>
      </c>
      <c r="Q553" s="181"/>
      <c r="R553" s="31"/>
      <c r="S553" s="31"/>
      <c r="T553" s="180">
        <v>1287300</v>
      </c>
      <c r="U553" s="180"/>
      <c r="V553" s="31"/>
    </row>
    <row r="554" spans="1:22">
      <c r="A554" s="13"/>
      <c r="B554" s="179"/>
      <c r="C554" s="31"/>
      <c r="D554" s="181"/>
      <c r="E554" s="181"/>
      <c r="F554" s="31"/>
      <c r="G554" s="31"/>
      <c r="H554" s="180"/>
      <c r="I554" s="180"/>
      <c r="J554" s="31"/>
      <c r="K554" s="31"/>
      <c r="L554" s="181"/>
      <c r="M554" s="181"/>
      <c r="N554" s="31"/>
      <c r="O554" s="31"/>
      <c r="P554" s="181"/>
      <c r="Q554" s="181"/>
      <c r="R554" s="31"/>
      <c r="S554" s="31"/>
      <c r="T554" s="180"/>
      <c r="U554" s="180"/>
      <c r="V554" s="31"/>
    </row>
    <row r="555" spans="1:22">
      <c r="A555" s="13"/>
      <c r="B555" s="170" t="s">
        <v>183</v>
      </c>
      <c r="C555" s="28"/>
      <c r="D555" s="182" t="s">
        <v>257</v>
      </c>
      <c r="E555" s="182"/>
      <c r="F555" s="28"/>
      <c r="G555" s="28"/>
      <c r="H555" s="182" t="s">
        <v>1232</v>
      </c>
      <c r="I555" s="182"/>
      <c r="J555" s="171" t="s">
        <v>349</v>
      </c>
      <c r="K555" s="28"/>
      <c r="L555" s="182" t="s">
        <v>257</v>
      </c>
      <c r="M555" s="182"/>
      <c r="N555" s="28"/>
      <c r="O555" s="28"/>
      <c r="P555" s="182" t="s">
        <v>257</v>
      </c>
      <c r="Q555" s="182"/>
      <c r="R555" s="28"/>
      <c r="S555" s="28"/>
      <c r="T555" s="182" t="s">
        <v>1232</v>
      </c>
      <c r="U555" s="182"/>
      <c r="V555" s="171" t="s">
        <v>349</v>
      </c>
    </row>
    <row r="556" spans="1:22">
      <c r="A556" s="13"/>
      <c r="B556" s="170"/>
      <c r="C556" s="28"/>
      <c r="D556" s="182"/>
      <c r="E556" s="182"/>
      <c r="F556" s="28"/>
      <c r="G556" s="28"/>
      <c r="H556" s="182"/>
      <c r="I556" s="182"/>
      <c r="J556" s="171"/>
      <c r="K556" s="28"/>
      <c r="L556" s="182"/>
      <c r="M556" s="182"/>
      <c r="N556" s="28"/>
      <c r="O556" s="28"/>
      <c r="P556" s="182"/>
      <c r="Q556" s="182"/>
      <c r="R556" s="28"/>
      <c r="S556" s="28"/>
      <c r="T556" s="182"/>
      <c r="U556" s="182"/>
      <c r="V556" s="171"/>
    </row>
    <row r="557" spans="1:22">
      <c r="A557" s="13"/>
      <c r="B557" s="179" t="s">
        <v>186</v>
      </c>
      <c r="C557" s="31"/>
      <c r="D557" s="181" t="s">
        <v>257</v>
      </c>
      <c r="E557" s="181"/>
      <c r="F557" s="31"/>
      <c r="G557" s="31"/>
      <c r="H557" s="181" t="s">
        <v>1233</v>
      </c>
      <c r="I557" s="181"/>
      <c r="J557" s="152" t="s">
        <v>349</v>
      </c>
      <c r="K557" s="31"/>
      <c r="L557" s="181" t="s">
        <v>257</v>
      </c>
      <c r="M557" s="181"/>
      <c r="N557" s="31"/>
      <c r="O557" s="31"/>
      <c r="P557" s="181" t="s">
        <v>257</v>
      </c>
      <c r="Q557" s="181"/>
      <c r="R557" s="31"/>
      <c r="S557" s="31"/>
      <c r="T557" s="181" t="s">
        <v>1233</v>
      </c>
      <c r="U557" s="181"/>
      <c r="V557" s="152" t="s">
        <v>349</v>
      </c>
    </row>
    <row r="558" spans="1:22">
      <c r="A558" s="13"/>
      <c r="B558" s="179"/>
      <c r="C558" s="31"/>
      <c r="D558" s="181"/>
      <c r="E558" s="181"/>
      <c r="F558" s="31"/>
      <c r="G558" s="31"/>
      <c r="H558" s="181"/>
      <c r="I558" s="181"/>
      <c r="J558" s="152"/>
      <c r="K558" s="31"/>
      <c r="L558" s="181"/>
      <c r="M558" s="181"/>
      <c r="N558" s="31"/>
      <c r="O558" s="31"/>
      <c r="P558" s="181"/>
      <c r="Q558" s="181"/>
      <c r="R558" s="31"/>
      <c r="S558" s="31"/>
      <c r="T558" s="181"/>
      <c r="U558" s="181"/>
      <c r="V558" s="152"/>
    </row>
    <row r="559" spans="1:22">
      <c r="A559" s="13"/>
      <c r="B559" s="170" t="s">
        <v>187</v>
      </c>
      <c r="C559" s="28"/>
      <c r="D559" s="182" t="s">
        <v>257</v>
      </c>
      <c r="E559" s="182"/>
      <c r="F559" s="28"/>
      <c r="G559" s="28"/>
      <c r="H559" s="182" t="s">
        <v>257</v>
      </c>
      <c r="I559" s="182"/>
      <c r="J559" s="28"/>
      <c r="K559" s="28"/>
      <c r="L559" s="182" t="s">
        <v>1234</v>
      </c>
      <c r="M559" s="182"/>
      <c r="N559" s="171" t="s">
        <v>349</v>
      </c>
      <c r="O559" s="28"/>
      <c r="P559" s="182" t="s">
        <v>257</v>
      </c>
      <c r="Q559" s="182"/>
      <c r="R559" s="28"/>
      <c r="S559" s="28"/>
      <c r="T559" s="182" t="s">
        <v>1234</v>
      </c>
      <c r="U559" s="182"/>
      <c r="V559" s="171" t="s">
        <v>349</v>
      </c>
    </row>
    <row r="560" spans="1:22">
      <c r="A560" s="13"/>
      <c r="B560" s="170"/>
      <c r="C560" s="28"/>
      <c r="D560" s="182"/>
      <c r="E560" s="182"/>
      <c r="F560" s="28"/>
      <c r="G560" s="28"/>
      <c r="H560" s="182"/>
      <c r="I560" s="182"/>
      <c r="J560" s="28"/>
      <c r="K560" s="28"/>
      <c r="L560" s="182"/>
      <c r="M560" s="182"/>
      <c r="N560" s="171"/>
      <c r="O560" s="28"/>
      <c r="P560" s="182"/>
      <c r="Q560" s="182"/>
      <c r="R560" s="28"/>
      <c r="S560" s="28"/>
      <c r="T560" s="182"/>
      <c r="U560" s="182"/>
      <c r="V560" s="171"/>
    </row>
    <row r="561" spans="1:22">
      <c r="A561" s="13"/>
      <c r="B561" s="179" t="s">
        <v>188</v>
      </c>
      <c r="C561" s="31"/>
      <c r="D561" s="181" t="s">
        <v>257</v>
      </c>
      <c r="E561" s="181"/>
      <c r="F561" s="31"/>
      <c r="G561" s="31"/>
      <c r="H561" s="181" t="s">
        <v>257</v>
      </c>
      <c r="I561" s="181"/>
      <c r="J561" s="31"/>
      <c r="K561" s="31"/>
      <c r="L561" s="181" t="s">
        <v>1235</v>
      </c>
      <c r="M561" s="181"/>
      <c r="N561" s="152" t="s">
        <v>349</v>
      </c>
      <c r="O561" s="31"/>
      <c r="P561" s="181" t="s">
        <v>257</v>
      </c>
      <c r="Q561" s="181"/>
      <c r="R561" s="31"/>
      <c r="S561" s="31"/>
      <c r="T561" s="181" t="s">
        <v>1235</v>
      </c>
      <c r="U561" s="181"/>
      <c r="V561" s="152" t="s">
        <v>349</v>
      </c>
    </row>
    <row r="562" spans="1:22">
      <c r="A562" s="13"/>
      <c r="B562" s="179"/>
      <c r="C562" s="31"/>
      <c r="D562" s="181"/>
      <c r="E562" s="181"/>
      <c r="F562" s="31"/>
      <c r="G562" s="31"/>
      <c r="H562" s="181"/>
      <c r="I562" s="181"/>
      <c r="J562" s="31"/>
      <c r="K562" s="31"/>
      <c r="L562" s="181"/>
      <c r="M562" s="181"/>
      <c r="N562" s="152"/>
      <c r="O562" s="31"/>
      <c r="P562" s="181"/>
      <c r="Q562" s="181"/>
      <c r="R562" s="31"/>
      <c r="S562" s="31"/>
      <c r="T562" s="181"/>
      <c r="U562" s="181"/>
      <c r="V562" s="152"/>
    </row>
    <row r="563" spans="1:22">
      <c r="A563" s="13"/>
      <c r="B563" s="170" t="s">
        <v>1185</v>
      </c>
      <c r="C563" s="28"/>
      <c r="D563" s="182" t="s">
        <v>257</v>
      </c>
      <c r="E563" s="182"/>
      <c r="F563" s="28"/>
      <c r="G563" s="28"/>
      <c r="H563" s="173">
        <v>331107</v>
      </c>
      <c r="I563" s="173"/>
      <c r="J563" s="28"/>
      <c r="K563" s="28"/>
      <c r="L563" s="173">
        <v>1875</v>
      </c>
      <c r="M563" s="173"/>
      <c r="N563" s="28"/>
      <c r="O563" s="28"/>
      <c r="P563" s="182" t="s">
        <v>1236</v>
      </c>
      <c r="Q563" s="182"/>
      <c r="R563" s="171" t="s">
        <v>349</v>
      </c>
      <c r="S563" s="28"/>
      <c r="T563" s="182" t="s">
        <v>257</v>
      </c>
      <c r="U563" s="182"/>
      <c r="V563" s="28"/>
    </row>
    <row r="564" spans="1:22">
      <c r="A564" s="13"/>
      <c r="B564" s="170"/>
      <c r="C564" s="28"/>
      <c r="D564" s="182"/>
      <c r="E564" s="182"/>
      <c r="F564" s="28"/>
      <c r="G564" s="28"/>
      <c r="H564" s="173"/>
      <c r="I564" s="173"/>
      <c r="J564" s="28"/>
      <c r="K564" s="28"/>
      <c r="L564" s="173"/>
      <c r="M564" s="173"/>
      <c r="N564" s="28"/>
      <c r="O564" s="28"/>
      <c r="P564" s="182"/>
      <c r="Q564" s="182"/>
      <c r="R564" s="171"/>
      <c r="S564" s="28"/>
      <c r="T564" s="182"/>
      <c r="U564" s="182"/>
      <c r="V564" s="28"/>
    </row>
    <row r="565" spans="1:22">
      <c r="A565" s="13"/>
      <c r="B565" s="179" t="s">
        <v>1186</v>
      </c>
      <c r="C565" s="31"/>
      <c r="D565" s="181" t="s">
        <v>257</v>
      </c>
      <c r="E565" s="181"/>
      <c r="F565" s="31"/>
      <c r="G565" s="31"/>
      <c r="H565" s="181" t="s">
        <v>1237</v>
      </c>
      <c r="I565" s="181"/>
      <c r="J565" s="152" t="s">
        <v>349</v>
      </c>
      <c r="K565" s="31"/>
      <c r="L565" s="181" t="s">
        <v>1238</v>
      </c>
      <c r="M565" s="181"/>
      <c r="N565" s="152" t="s">
        <v>349</v>
      </c>
      <c r="O565" s="31"/>
      <c r="P565" s="180">
        <v>50122</v>
      </c>
      <c r="Q565" s="180"/>
      <c r="R565" s="31"/>
      <c r="S565" s="31"/>
      <c r="T565" s="181" t="s">
        <v>257</v>
      </c>
      <c r="U565" s="181"/>
      <c r="V565" s="31"/>
    </row>
    <row r="566" spans="1:22">
      <c r="A566" s="13"/>
      <c r="B566" s="179"/>
      <c r="C566" s="31"/>
      <c r="D566" s="181"/>
      <c r="E566" s="181"/>
      <c r="F566" s="31"/>
      <c r="G566" s="31"/>
      <c r="H566" s="181"/>
      <c r="I566" s="181"/>
      <c r="J566" s="152"/>
      <c r="K566" s="31"/>
      <c r="L566" s="181"/>
      <c r="M566" s="181"/>
      <c r="N566" s="152"/>
      <c r="O566" s="31"/>
      <c r="P566" s="180"/>
      <c r="Q566" s="180"/>
      <c r="R566" s="31"/>
      <c r="S566" s="31"/>
      <c r="T566" s="181"/>
      <c r="U566" s="181"/>
      <c r="V566" s="31"/>
    </row>
    <row r="567" spans="1:22">
      <c r="A567" s="13"/>
      <c r="B567" s="170" t="s">
        <v>1189</v>
      </c>
      <c r="C567" s="28"/>
      <c r="D567" s="182" t="s">
        <v>1239</v>
      </c>
      <c r="E567" s="182"/>
      <c r="F567" s="171" t="s">
        <v>349</v>
      </c>
      <c r="G567" s="28"/>
      <c r="H567" s="173">
        <v>563923</v>
      </c>
      <c r="I567" s="173"/>
      <c r="J567" s="28"/>
      <c r="K567" s="28"/>
      <c r="L567" s="173">
        <v>66173</v>
      </c>
      <c r="M567" s="173"/>
      <c r="N567" s="28"/>
      <c r="O567" s="28"/>
      <c r="P567" s="182" t="s">
        <v>1240</v>
      </c>
      <c r="Q567" s="182"/>
      <c r="R567" s="171" t="s">
        <v>349</v>
      </c>
      <c r="S567" s="28"/>
      <c r="T567" s="182" t="s">
        <v>257</v>
      </c>
      <c r="U567" s="182"/>
      <c r="V567" s="28"/>
    </row>
    <row r="568" spans="1:22">
      <c r="A568" s="13"/>
      <c r="B568" s="170"/>
      <c r="C568" s="28"/>
      <c r="D568" s="182"/>
      <c r="E568" s="182"/>
      <c r="F568" s="171"/>
      <c r="G568" s="28"/>
      <c r="H568" s="173"/>
      <c r="I568" s="173"/>
      <c r="J568" s="28"/>
      <c r="K568" s="28"/>
      <c r="L568" s="173"/>
      <c r="M568" s="173"/>
      <c r="N568" s="28"/>
      <c r="O568" s="28"/>
      <c r="P568" s="182"/>
      <c r="Q568" s="182"/>
      <c r="R568" s="171"/>
      <c r="S568" s="28"/>
      <c r="T568" s="182"/>
      <c r="U568" s="182"/>
      <c r="V568" s="28"/>
    </row>
    <row r="569" spans="1:22">
      <c r="A569" s="13"/>
      <c r="B569" s="179" t="s">
        <v>107</v>
      </c>
      <c r="C569" s="31"/>
      <c r="D569" s="180">
        <v>2568</v>
      </c>
      <c r="E569" s="180"/>
      <c r="F569" s="31"/>
      <c r="G569" s="31"/>
      <c r="H569" s="181">
        <v>81</v>
      </c>
      <c r="I569" s="181"/>
      <c r="J569" s="31"/>
      <c r="K569" s="31"/>
      <c r="L569" s="181" t="s">
        <v>1241</v>
      </c>
      <c r="M569" s="181"/>
      <c r="N569" s="152" t="s">
        <v>349</v>
      </c>
      <c r="O569" s="31"/>
      <c r="P569" s="181" t="s">
        <v>257</v>
      </c>
      <c r="Q569" s="181"/>
      <c r="R569" s="31"/>
      <c r="S569" s="31"/>
      <c r="T569" s="180">
        <v>2612</v>
      </c>
      <c r="U569" s="180"/>
      <c r="V569" s="31"/>
    </row>
    <row r="570" spans="1:22" ht="15.75" thickBot="1">
      <c r="A570" s="13"/>
      <c r="B570" s="179"/>
      <c r="C570" s="31"/>
      <c r="D570" s="191"/>
      <c r="E570" s="191"/>
      <c r="F570" s="37"/>
      <c r="G570" s="31"/>
      <c r="H570" s="193"/>
      <c r="I570" s="193"/>
      <c r="J570" s="37"/>
      <c r="K570" s="31"/>
      <c r="L570" s="193"/>
      <c r="M570" s="193"/>
      <c r="N570" s="195"/>
      <c r="O570" s="31"/>
      <c r="P570" s="193"/>
      <c r="Q570" s="193"/>
      <c r="R570" s="37"/>
      <c r="S570" s="31"/>
      <c r="T570" s="191"/>
      <c r="U570" s="191"/>
      <c r="V570" s="37"/>
    </row>
    <row r="571" spans="1:22">
      <c r="A571" s="13"/>
      <c r="B571" s="170" t="s">
        <v>189</v>
      </c>
      <c r="C571" s="28"/>
      <c r="D571" s="174">
        <v>971897</v>
      </c>
      <c r="E571" s="174"/>
      <c r="F571" s="29"/>
      <c r="G571" s="28"/>
      <c r="H571" s="174">
        <v>5067626</v>
      </c>
      <c r="I571" s="174"/>
      <c r="J571" s="29"/>
      <c r="K571" s="28"/>
      <c r="L571" s="177" t="s">
        <v>1242</v>
      </c>
      <c r="M571" s="177"/>
      <c r="N571" s="172" t="s">
        <v>349</v>
      </c>
      <c r="O571" s="28"/>
      <c r="P571" s="177" t="s">
        <v>1243</v>
      </c>
      <c r="Q571" s="177"/>
      <c r="R571" s="172" t="s">
        <v>349</v>
      </c>
      <c r="S571" s="28"/>
      <c r="T571" s="174">
        <v>5038777</v>
      </c>
      <c r="U571" s="174"/>
      <c r="V571" s="29"/>
    </row>
    <row r="572" spans="1:22" ht="15.75" thickBot="1">
      <c r="A572" s="13"/>
      <c r="B572" s="170"/>
      <c r="C572" s="28"/>
      <c r="D572" s="196"/>
      <c r="E572" s="196"/>
      <c r="F572" s="41"/>
      <c r="G572" s="28"/>
      <c r="H572" s="196"/>
      <c r="I572" s="196"/>
      <c r="J572" s="41"/>
      <c r="K572" s="28"/>
      <c r="L572" s="188"/>
      <c r="M572" s="188"/>
      <c r="N572" s="189"/>
      <c r="O572" s="28"/>
      <c r="P572" s="188"/>
      <c r="Q572" s="188"/>
      <c r="R572" s="189"/>
      <c r="S572" s="28"/>
      <c r="T572" s="196"/>
      <c r="U572" s="196"/>
      <c r="V572" s="41"/>
    </row>
    <row r="573" spans="1:22">
      <c r="A573" s="13"/>
      <c r="B573" s="16"/>
      <c r="C573" s="16"/>
      <c r="D573" s="42"/>
      <c r="E573" s="42"/>
      <c r="F573" s="42"/>
      <c r="G573" s="16"/>
      <c r="H573" s="42"/>
      <c r="I573" s="42"/>
      <c r="J573" s="42"/>
      <c r="K573" s="16"/>
      <c r="L573" s="42"/>
      <c r="M573" s="42"/>
      <c r="N573" s="42"/>
      <c r="O573" s="16"/>
      <c r="P573" s="42"/>
      <c r="Q573" s="42"/>
      <c r="R573" s="42"/>
      <c r="S573" s="16"/>
      <c r="T573" s="42"/>
      <c r="U573" s="42"/>
      <c r="V573" s="42"/>
    </row>
    <row r="574" spans="1:22">
      <c r="A574" s="13"/>
      <c r="B574" s="170" t="s">
        <v>1196</v>
      </c>
      <c r="C574" s="28"/>
      <c r="D574" s="182" t="s">
        <v>1244</v>
      </c>
      <c r="E574" s="182"/>
      <c r="F574" s="171" t="s">
        <v>349</v>
      </c>
      <c r="G574" s="28"/>
      <c r="H574" s="173">
        <v>309376</v>
      </c>
      <c r="I574" s="173"/>
      <c r="J574" s="28"/>
      <c r="K574" s="28"/>
      <c r="L574" s="173">
        <v>1570</v>
      </c>
      <c r="M574" s="173"/>
      <c r="N574" s="28"/>
      <c r="O574" s="28"/>
      <c r="P574" s="182" t="s">
        <v>257</v>
      </c>
      <c r="Q574" s="182"/>
      <c r="R574" s="28"/>
      <c r="S574" s="28"/>
      <c r="T574" s="182" t="s">
        <v>1245</v>
      </c>
      <c r="U574" s="182"/>
      <c r="V574" s="171" t="s">
        <v>349</v>
      </c>
    </row>
    <row r="575" spans="1:22">
      <c r="A575" s="13"/>
      <c r="B575" s="170"/>
      <c r="C575" s="28"/>
      <c r="D575" s="182"/>
      <c r="E575" s="182"/>
      <c r="F575" s="171"/>
      <c r="G575" s="28"/>
      <c r="H575" s="173"/>
      <c r="I575" s="173"/>
      <c r="J575" s="28"/>
      <c r="K575" s="28"/>
      <c r="L575" s="173"/>
      <c r="M575" s="173"/>
      <c r="N575" s="28"/>
      <c r="O575" s="28"/>
      <c r="P575" s="182"/>
      <c r="Q575" s="182"/>
      <c r="R575" s="28"/>
      <c r="S575" s="28"/>
      <c r="T575" s="182"/>
      <c r="U575" s="182"/>
      <c r="V575" s="171"/>
    </row>
    <row r="576" spans="1:22">
      <c r="A576" s="13"/>
      <c r="B576" s="179" t="s">
        <v>1200</v>
      </c>
      <c r="C576" s="31"/>
      <c r="D576" s="180">
        <v>366393</v>
      </c>
      <c r="E576" s="180"/>
      <c r="F576" s="31"/>
      <c r="G576" s="31"/>
      <c r="H576" s="180">
        <v>73993</v>
      </c>
      <c r="I576" s="180"/>
      <c r="J576" s="31"/>
      <c r="K576" s="31"/>
      <c r="L576" s="180">
        <v>1668</v>
      </c>
      <c r="M576" s="180"/>
      <c r="N576" s="31"/>
      <c r="O576" s="31"/>
      <c r="P576" s="181" t="s">
        <v>257</v>
      </c>
      <c r="Q576" s="181"/>
      <c r="R576" s="31"/>
      <c r="S576" s="31"/>
      <c r="T576" s="180">
        <v>442054</v>
      </c>
      <c r="U576" s="180"/>
      <c r="V576" s="31"/>
    </row>
    <row r="577" spans="1:22" ht="15.75" thickBot="1">
      <c r="A577" s="13"/>
      <c r="B577" s="179"/>
      <c r="C577" s="31"/>
      <c r="D577" s="191"/>
      <c r="E577" s="191"/>
      <c r="F577" s="37"/>
      <c r="G577" s="31"/>
      <c r="H577" s="191"/>
      <c r="I577" s="191"/>
      <c r="J577" s="37"/>
      <c r="K577" s="31"/>
      <c r="L577" s="191"/>
      <c r="M577" s="191"/>
      <c r="N577" s="37"/>
      <c r="O577" s="31"/>
      <c r="P577" s="193"/>
      <c r="Q577" s="193"/>
      <c r="R577" s="37"/>
      <c r="S577" s="31"/>
      <c r="T577" s="191"/>
      <c r="U577" s="191"/>
      <c r="V577" s="37"/>
    </row>
    <row r="578" spans="1:22">
      <c r="A578" s="13"/>
      <c r="B578" s="170" t="s">
        <v>1201</v>
      </c>
      <c r="C578" s="28"/>
      <c r="D578" s="172" t="s">
        <v>232</v>
      </c>
      <c r="E578" s="174">
        <v>18748</v>
      </c>
      <c r="F578" s="29"/>
      <c r="G578" s="28"/>
      <c r="H578" s="172" t="s">
        <v>232</v>
      </c>
      <c r="I578" s="174">
        <v>383369</v>
      </c>
      <c r="J578" s="29"/>
      <c r="K578" s="28"/>
      <c r="L578" s="172" t="s">
        <v>232</v>
      </c>
      <c r="M578" s="174">
        <v>3238</v>
      </c>
      <c r="N578" s="29"/>
      <c r="O578" s="28"/>
      <c r="P578" s="172" t="s">
        <v>232</v>
      </c>
      <c r="Q578" s="177" t="s">
        <v>257</v>
      </c>
      <c r="R578" s="29"/>
      <c r="S578" s="28"/>
      <c r="T578" s="172" t="s">
        <v>232</v>
      </c>
      <c r="U578" s="174">
        <v>405355</v>
      </c>
      <c r="V578" s="29"/>
    </row>
    <row r="579" spans="1:22" ht="15.75" thickBot="1">
      <c r="A579" s="13"/>
      <c r="B579" s="170"/>
      <c r="C579" s="28"/>
      <c r="D579" s="198"/>
      <c r="E579" s="199"/>
      <c r="F579" s="115"/>
      <c r="G579" s="28"/>
      <c r="H579" s="198"/>
      <c r="I579" s="199"/>
      <c r="J579" s="115"/>
      <c r="K579" s="28"/>
      <c r="L579" s="198"/>
      <c r="M579" s="199"/>
      <c r="N579" s="115"/>
      <c r="O579" s="28"/>
      <c r="P579" s="198"/>
      <c r="Q579" s="200"/>
      <c r="R579" s="115"/>
      <c r="S579" s="28"/>
      <c r="T579" s="198"/>
      <c r="U579" s="199"/>
      <c r="V579" s="115"/>
    </row>
    <row r="580" spans="1:22" ht="15.75" thickTop="1"/>
  </sheetData>
  <mergeCells count="4110">
    <mergeCell ref="A396:A579"/>
    <mergeCell ref="B396:V396"/>
    <mergeCell ref="T578:T579"/>
    <mergeCell ref="U578:U579"/>
    <mergeCell ref="V578:V579"/>
    <mergeCell ref="A1:A2"/>
    <mergeCell ref="B1:V1"/>
    <mergeCell ref="B2:V2"/>
    <mergeCell ref="B3:V3"/>
    <mergeCell ref="A4:A143"/>
    <mergeCell ref="B4:V4"/>
    <mergeCell ref="A144:A395"/>
    <mergeCell ref="N578:N579"/>
    <mergeCell ref="O578:O579"/>
    <mergeCell ref="P578:P579"/>
    <mergeCell ref="Q578:Q579"/>
    <mergeCell ref="R578:R579"/>
    <mergeCell ref="S578:S579"/>
    <mergeCell ref="H578:H579"/>
    <mergeCell ref="I578:I579"/>
    <mergeCell ref="J578:J579"/>
    <mergeCell ref="K578:K579"/>
    <mergeCell ref="L578:L579"/>
    <mergeCell ref="M578:M579"/>
    <mergeCell ref="R576:R577"/>
    <mergeCell ref="S576:S577"/>
    <mergeCell ref="T576:U577"/>
    <mergeCell ref="V576:V577"/>
    <mergeCell ref="B578:B579"/>
    <mergeCell ref="C578:C579"/>
    <mergeCell ref="D578:D579"/>
    <mergeCell ref="E578:E579"/>
    <mergeCell ref="F578:F579"/>
    <mergeCell ref="G578:G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B574:B575"/>
    <mergeCell ref="C574:C575"/>
    <mergeCell ref="D574:E575"/>
    <mergeCell ref="F574:F575"/>
    <mergeCell ref="G574:G575"/>
    <mergeCell ref="H574:I575"/>
    <mergeCell ref="P571:Q572"/>
    <mergeCell ref="R571:R572"/>
    <mergeCell ref="S571:S572"/>
    <mergeCell ref="T571:U572"/>
    <mergeCell ref="V571:V572"/>
    <mergeCell ref="D573:F573"/>
    <mergeCell ref="H573:J573"/>
    <mergeCell ref="L573:N573"/>
    <mergeCell ref="P573:R573"/>
    <mergeCell ref="T573:V573"/>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P557:Q558"/>
    <mergeCell ref="R557:R558"/>
    <mergeCell ref="S557:S558"/>
    <mergeCell ref="T557:U558"/>
    <mergeCell ref="V557:V558"/>
    <mergeCell ref="B559:B560"/>
    <mergeCell ref="C559:C560"/>
    <mergeCell ref="D559:E560"/>
    <mergeCell ref="F559:F560"/>
    <mergeCell ref="G559:G560"/>
    <mergeCell ref="H557:I558"/>
    <mergeCell ref="J557:J558"/>
    <mergeCell ref="K557:K558"/>
    <mergeCell ref="L557:M558"/>
    <mergeCell ref="N557:N558"/>
    <mergeCell ref="O557:O558"/>
    <mergeCell ref="P555:Q556"/>
    <mergeCell ref="R555:R556"/>
    <mergeCell ref="S555:S556"/>
    <mergeCell ref="T555:U556"/>
    <mergeCell ref="V555:V556"/>
    <mergeCell ref="B557:B558"/>
    <mergeCell ref="C557:C558"/>
    <mergeCell ref="D557:E558"/>
    <mergeCell ref="F557:F558"/>
    <mergeCell ref="G557:G558"/>
    <mergeCell ref="H555:I556"/>
    <mergeCell ref="J555:J556"/>
    <mergeCell ref="K555:K556"/>
    <mergeCell ref="L555:M556"/>
    <mergeCell ref="N555:N556"/>
    <mergeCell ref="O555:O556"/>
    <mergeCell ref="P553:Q554"/>
    <mergeCell ref="R553:R554"/>
    <mergeCell ref="S553:S554"/>
    <mergeCell ref="T553:U554"/>
    <mergeCell ref="V553:V554"/>
    <mergeCell ref="B555:B556"/>
    <mergeCell ref="C555:C556"/>
    <mergeCell ref="D555:E556"/>
    <mergeCell ref="F555:F556"/>
    <mergeCell ref="G555:G556"/>
    <mergeCell ref="H553:I554"/>
    <mergeCell ref="J553:J554"/>
    <mergeCell ref="K553:K554"/>
    <mergeCell ref="L553:M554"/>
    <mergeCell ref="N553:N554"/>
    <mergeCell ref="O553:O554"/>
    <mergeCell ref="P551:Q552"/>
    <mergeCell ref="R551:R552"/>
    <mergeCell ref="S551:S552"/>
    <mergeCell ref="T551:U552"/>
    <mergeCell ref="V551:V552"/>
    <mergeCell ref="B553:B554"/>
    <mergeCell ref="C553:C554"/>
    <mergeCell ref="D553:E554"/>
    <mergeCell ref="F553:F554"/>
    <mergeCell ref="G553:G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D540:F540"/>
    <mergeCell ref="H540:J540"/>
    <mergeCell ref="L540:N540"/>
    <mergeCell ref="P540:R540"/>
    <mergeCell ref="T540:V540"/>
    <mergeCell ref="B541:B542"/>
    <mergeCell ref="C541:C542"/>
    <mergeCell ref="D541:E542"/>
    <mergeCell ref="F541:F542"/>
    <mergeCell ref="G541:G542"/>
    <mergeCell ref="R537:R538"/>
    <mergeCell ref="S537:S538"/>
    <mergeCell ref="T537:U538"/>
    <mergeCell ref="V537:V538"/>
    <mergeCell ref="D539:F539"/>
    <mergeCell ref="H539:J539"/>
    <mergeCell ref="L539:N539"/>
    <mergeCell ref="P539:R539"/>
    <mergeCell ref="T539:V539"/>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B507:B508"/>
    <mergeCell ref="C507:C508"/>
    <mergeCell ref="D507:E508"/>
    <mergeCell ref="F507:F508"/>
    <mergeCell ref="G507:G508"/>
    <mergeCell ref="H507:I508"/>
    <mergeCell ref="D505:F505"/>
    <mergeCell ref="H505:J505"/>
    <mergeCell ref="L505:N505"/>
    <mergeCell ref="P505:R505"/>
    <mergeCell ref="T505:V505"/>
    <mergeCell ref="D506:F506"/>
    <mergeCell ref="H506:J506"/>
    <mergeCell ref="L506:N506"/>
    <mergeCell ref="P506:R506"/>
    <mergeCell ref="T506:V506"/>
    <mergeCell ref="Q503:Q504"/>
    <mergeCell ref="R503:R504"/>
    <mergeCell ref="S503:S504"/>
    <mergeCell ref="T503:T504"/>
    <mergeCell ref="U503:U504"/>
    <mergeCell ref="V503:V504"/>
    <mergeCell ref="K503:K504"/>
    <mergeCell ref="L503:L504"/>
    <mergeCell ref="M503:M504"/>
    <mergeCell ref="N503:N504"/>
    <mergeCell ref="O503:O504"/>
    <mergeCell ref="P503:P504"/>
    <mergeCell ref="T500:V502"/>
    <mergeCell ref="B503:B504"/>
    <mergeCell ref="C503:C504"/>
    <mergeCell ref="D503:D504"/>
    <mergeCell ref="E503:E504"/>
    <mergeCell ref="F503:F504"/>
    <mergeCell ref="G503:G504"/>
    <mergeCell ref="H503:H504"/>
    <mergeCell ref="I503:I504"/>
    <mergeCell ref="J503:J504"/>
    <mergeCell ref="L500:N502"/>
    <mergeCell ref="O500:O502"/>
    <mergeCell ref="P500:R500"/>
    <mergeCell ref="P501:R501"/>
    <mergeCell ref="P502:R502"/>
    <mergeCell ref="S500:S502"/>
    <mergeCell ref="B500:B502"/>
    <mergeCell ref="C500:C502"/>
    <mergeCell ref="D500:F502"/>
    <mergeCell ref="G500:G502"/>
    <mergeCell ref="H500:J502"/>
    <mergeCell ref="K500:K502"/>
    <mergeCell ref="B497:V497"/>
    <mergeCell ref="B498:V498"/>
    <mergeCell ref="D499:F499"/>
    <mergeCell ref="H499:J499"/>
    <mergeCell ref="L499:N499"/>
    <mergeCell ref="P499:R499"/>
    <mergeCell ref="T499:V499"/>
    <mergeCell ref="T491:T492"/>
    <mergeCell ref="U491:U492"/>
    <mergeCell ref="V491:V492"/>
    <mergeCell ref="B493:V493"/>
    <mergeCell ref="B495:V495"/>
    <mergeCell ref="B496:V496"/>
    <mergeCell ref="N491:N492"/>
    <mergeCell ref="O491:O492"/>
    <mergeCell ref="P491:P492"/>
    <mergeCell ref="Q491:Q492"/>
    <mergeCell ref="R491:R492"/>
    <mergeCell ref="S491:S492"/>
    <mergeCell ref="H491:H492"/>
    <mergeCell ref="I491:I492"/>
    <mergeCell ref="J491:J492"/>
    <mergeCell ref="K491:K492"/>
    <mergeCell ref="L491:L492"/>
    <mergeCell ref="M491:M492"/>
    <mergeCell ref="R489:R490"/>
    <mergeCell ref="S489:S490"/>
    <mergeCell ref="T489:U490"/>
    <mergeCell ref="V489:V490"/>
    <mergeCell ref="B491:B492"/>
    <mergeCell ref="C491:C492"/>
    <mergeCell ref="D491:D492"/>
    <mergeCell ref="E491:E492"/>
    <mergeCell ref="F491:F492"/>
    <mergeCell ref="G491:G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K485:K486"/>
    <mergeCell ref="L485:N486"/>
    <mergeCell ref="O485:O486"/>
    <mergeCell ref="P485:R486"/>
    <mergeCell ref="S485:S486"/>
    <mergeCell ref="T485:V486"/>
    <mergeCell ref="P483:Q484"/>
    <mergeCell ref="R483:R484"/>
    <mergeCell ref="S483:S484"/>
    <mergeCell ref="T483:U484"/>
    <mergeCell ref="V483:V484"/>
    <mergeCell ref="B485:B486"/>
    <mergeCell ref="C485:C486"/>
    <mergeCell ref="D485:F486"/>
    <mergeCell ref="G485:G486"/>
    <mergeCell ref="H485:J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D450:F450"/>
    <mergeCell ref="H450:J450"/>
    <mergeCell ref="L450:N450"/>
    <mergeCell ref="P450:R450"/>
    <mergeCell ref="T450:V450"/>
    <mergeCell ref="B451:B452"/>
    <mergeCell ref="C451:C452"/>
    <mergeCell ref="D451:E452"/>
    <mergeCell ref="F451:F452"/>
    <mergeCell ref="G451:G452"/>
    <mergeCell ref="R447:R448"/>
    <mergeCell ref="S447:S448"/>
    <mergeCell ref="T447:U448"/>
    <mergeCell ref="V447:V448"/>
    <mergeCell ref="D449:F449"/>
    <mergeCell ref="H449:J449"/>
    <mergeCell ref="L449:N449"/>
    <mergeCell ref="P449:R449"/>
    <mergeCell ref="T449:V449"/>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D409:F409"/>
    <mergeCell ref="H409:J409"/>
    <mergeCell ref="L409:N409"/>
    <mergeCell ref="P409:R409"/>
    <mergeCell ref="T409:V409"/>
    <mergeCell ref="D410:F410"/>
    <mergeCell ref="H410:J410"/>
    <mergeCell ref="L410:N410"/>
    <mergeCell ref="P410:R410"/>
    <mergeCell ref="T410:V410"/>
    <mergeCell ref="Q407:Q408"/>
    <mergeCell ref="R407:R408"/>
    <mergeCell ref="S407:S408"/>
    <mergeCell ref="T407:T408"/>
    <mergeCell ref="U407:U408"/>
    <mergeCell ref="V407:V408"/>
    <mergeCell ref="K407:K408"/>
    <mergeCell ref="L407:L408"/>
    <mergeCell ref="M407:M408"/>
    <mergeCell ref="N407:N408"/>
    <mergeCell ref="O407:O408"/>
    <mergeCell ref="P407:P408"/>
    <mergeCell ref="T404:V406"/>
    <mergeCell ref="B407:B408"/>
    <mergeCell ref="C407:C408"/>
    <mergeCell ref="D407:D408"/>
    <mergeCell ref="E407:E408"/>
    <mergeCell ref="F407:F408"/>
    <mergeCell ref="G407:G408"/>
    <mergeCell ref="H407:H408"/>
    <mergeCell ref="I407:I408"/>
    <mergeCell ref="J407:J408"/>
    <mergeCell ref="L404:N406"/>
    <mergeCell ref="O404:O406"/>
    <mergeCell ref="P404:R404"/>
    <mergeCell ref="P405:R405"/>
    <mergeCell ref="P406:R406"/>
    <mergeCell ref="S404:S406"/>
    <mergeCell ref="B404:B406"/>
    <mergeCell ref="C404:C406"/>
    <mergeCell ref="D404:F406"/>
    <mergeCell ref="G404:G406"/>
    <mergeCell ref="H404:J406"/>
    <mergeCell ref="K404:K406"/>
    <mergeCell ref="B401:V401"/>
    <mergeCell ref="B402:V402"/>
    <mergeCell ref="D403:F403"/>
    <mergeCell ref="H403:J403"/>
    <mergeCell ref="L403:N403"/>
    <mergeCell ref="P403:R403"/>
    <mergeCell ref="T403:V403"/>
    <mergeCell ref="T394:T395"/>
    <mergeCell ref="U394:U395"/>
    <mergeCell ref="V394:V395"/>
    <mergeCell ref="B397:V397"/>
    <mergeCell ref="B399:V399"/>
    <mergeCell ref="B400:V400"/>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U391:U392"/>
    <mergeCell ref="V391:V392"/>
    <mergeCell ref="D393:F393"/>
    <mergeCell ref="H393:J393"/>
    <mergeCell ref="L393:N393"/>
    <mergeCell ref="P393:R393"/>
    <mergeCell ref="T393:V393"/>
    <mergeCell ref="O391:O392"/>
    <mergeCell ref="P391:P392"/>
    <mergeCell ref="Q391:Q392"/>
    <mergeCell ref="R391:R392"/>
    <mergeCell ref="S391:S392"/>
    <mergeCell ref="T391:T392"/>
    <mergeCell ref="I391:I392"/>
    <mergeCell ref="J391:J392"/>
    <mergeCell ref="K391:K392"/>
    <mergeCell ref="L391:L392"/>
    <mergeCell ref="M391:M392"/>
    <mergeCell ref="N391:N392"/>
    <mergeCell ref="S389:S390"/>
    <mergeCell ref="T389:U390"/>
    <mergeCell ref="V389:V390"/>
    <mergeCell ref="B391:B392"/>
    <mergeCell ref="C391:C392"/>
    <mergeCell ref="D391:D392"/>
    <mergeCell ref="E391:E392"/>
    <mergeCell ref="F391:F392"/>
    <mergeCell ref="G391:G392"/>
    <mergeCell ref="H391:H392"/>
    <mergeCell ref="K389:K390"/>
    <mergeCell ref="L389:M390"/>
    <mergeCell ref="N389:N390"/>
    <mergeCell ref="O389:O390"/>
    <mergeCell ref="P389:Q390"/>
    <mergeCell ref="R389:R390"/>
    <mergeCell ref="R387:R388"/>
    <mergeCell ref="S387:S388"/>
    <mergeCell ref="T387:U388"/>
    <mergeCell ref="V387:V388"/>
    <mergeCell ref="B389:C390"/>
    <mergeCell ref="D389:E390"/>
    <mergeCell ref="F389:F390"/>
    <mergeCell ref="G389:G390"/>
    <mergeCell ref="H389:I390"/>
    <mergeCell ref="J389:J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P380:Q381"/>
    <mergeCell ref="R380:R381"/>
    <mergeCell ref="S380:S381"/>
    <mergeCell ref="T380:U381"/>
    <mergeCell ref="V380:V381"/>
    <mergeCell ref="D382:F382"/>
    <mergeCell ref="H382:J382"/>
    <mergeCell ref="L382:N382"/>
    <mergeCell ref="P382:R382"/>
    <mergeCell ref="T382:V382"/>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D377:F377"/>
    <mergeCell ref="H377:J377"/>
    <mergeCell ref="L377:N377"/>
    <mergeCell ref="P377:R377"/>
    <mergeCell ref="T377:V377"/>
    <mergeCell ref="B378:B379"/>
    <mergeCell ref="C378:C379"/>
    <mergeCell ref="D378:E379"/>
    <mergeCell ref="F378:F379"/>
    <mergeCell ref="G378:G379"/>
    <mergeCell ref="P374:Q375"/>
    <mergeCell ref="R374:R375"/>
    <mergeCell ref="S374:S375"/>
    <mergeCell ref="T374:U375"/>
    <mergeCell ref="V374:V375"/>
    <mergeCell ref="D376:F376"/>
    <mergeCell ref="H376:J376"/>
    <mergeCell ref="L376:N376"/>
    <mergeCell ref="P376:R376"/>
    <mergeCell ref="T376:V376"/>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D361:F361"/>
    <mergeCell ref="H361:J361"/>
    <mergeCell ref="L361:N361"/>
    <mergeCell ref="P361:R361"/>
    <mergeCell ref="T361:V361"/>
    <mergeCell ref="B362:B363"/>
    <mergeCell ref="C362:C363"/>
    <mergeCell ref="D362:E363"/>
    <mergeCell ref="F362:F363"/>
    <mergeCell ref="G362:G363"/>
    <mergeCell ref="S358:S359"/>
    <mergeCell ref="T358:U359"/>
    <mergeCell ref="V358:V359"/>
    <mergeCell ref="D360:F360"/>
    <mergeCell ref="H360:J360"/>
    <mergeCell ref="L360:N360"/>
    <mergeCell ref="P360:R360"/>
    <mergeCell ref="T360:V360"/>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42:V344"/>
    <mergeCell ref="D345:F345"/>
    <mergeCell ref="H345:J345"/>
    <mergeCell ref="L345:N345"/>
    <mergeCell ref="P345:R345"/>
    <mergeCell ref="T345:V345"/>
    <mergeCell ref="L342:N344"/>
    <mergeCell ref="O342:O344"/>
    <mergeCell ref="P342:R342"/>
    <mergeCell ref="P343:R343"/>
    <mergeCell ref="P344:R344"/>
    <mergeCell ref="S342:S344"/>
    <mergeCell ref="B342:B344"/>
    <mergeCell ref="C342:C344"/>
    <mergeCell ref="D342:F344"/>
    <mergeCell ref="G342:G344"/>
    <mergeCell ref="H342:J344"/>
    <mergeCell ref="K342:K344"/>
    <mergeCell ref="B339:V339"/>
    <mergeCell ref="B340:V340"/>
    <mergeCell ref="D341:F341"/>
    <mergeCell ref="H341:J341"/>
    <mergeCell ref="L341:N341"/>
    <mergeCell ref="P341:R341"/>
    <mergeCell ref="T341:V341"/>
    <mergeCell ref="T333:T334"/>
    <mergeCell ref="U333:U334"/>
    <mergeCell ref="V333:V334"/>
    <mergeCell ref="B335:V335"/>
    <mergeCell ref="B337:V337"/>
    <mergeCell ref="B338:V338"/>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U330:U331"/>
    <mergeCell ref="V330:V331"/>
    <mergeCell ref="D332:F332"/>
    <mergeCell ref="H332:J332"/>
    <mergeCell ref="L332:N332"/>
    <mergeCell ref="P332:R332"/>
    <mergeCell ref="T332:V332"/>
    <mergeCell ref="O330:O331"/>
    <mergeCell ref="P330:P331"/>
    <mergeCell ref="Q330:Q331"/>
    <mergeCell ref="R330:R331"/>
    <mergeCell ref="S330:S331"/>
    <mergeCell ref="T330:T331"/>
    <mergeCell ref="I330:I331"/>
    <mergeCell ref="J330:J331"/>
    <mergeCell ref="K330:K331"/>
    <mergeCell ref="L330:L331"/>
    <mergeCell ref="M330:M331"/>
    <mergeCell ref="N330:N331"/>
    <mergeCell ref="S328:S329"/>
    <mergeCell ref="T328:U329"/>
    <mergeCell ref="V328:V329"/>
    <mergeCell ref="B330:B331"/>
    <mergeCell ref="C330:C331"/>
    <mergeCell ref="D330:D331"/>
    <mergeCell ref="E330:E331"/>
    <mergeCell ref="F330:F331"/>
    <mergeCell ref="G330:G331"/>
    <mergeCell ref="H330:H331"/>
    <mergeCell ref="K328:K329"/>
    <mergeCell ref="L328:M329"/>
    <mergeCell ref="N328:N329"/>
    <mergeCell ref="O328:O329"/>
    <mergeCell ref="P328:Q329"/>
    <mergeCell ref="R328:R329"/>
    <mergeCell ref="R326:R327"/>
    <mergeCell ref="S326:S327"/>
    <mergeCell ref="T326:U327"/>
    <mergeCell ref="V326:V327"/>
    <mergeCell ref="B328:C329"/>
    <mergeCell ref="D328:E329"/>
    <mergeCell ref="F328:F329"/>
    <mergeCell ref="G328:G329"/>
    <mergeCell ref="H328:I329"/>
    <mergeCell ref="J328:J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P319:Q320"/>
    <mergeCell ref="R319:R320"/>
    <mergeCell ref="S319:S320"/>
    <mergeCell ref="T319:U320"/>
    <mergeCell ref="V319:V320"/>
    <mergeCell ref="D321:F321"/>
    <mergeCell ref="H321:J321"/>
    <mergeCell ref="L321:N321"/>
    <mergeCell ref="P321:R321"/>
    <mergeCell ref="T321:V321"/>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D314:F314"/>
    <mergeCell ref="H314:J314"/>
    <mergeCell ref="L314:N314"/>
    <mergeCell ref="P314:R314"/>
    <mergeCell ref="T314:V314"/>
    <mergeCell ref="B315:B316"/>
    <mergeCell ref="C315:C316"/>
    <mergeCell ref="D315:E316"/>
    <mergeCell ref="F315:F316"/>
    <mergeCell ref="G315:G316"/>
    <mergeCell ref="P311:Q312"/>
    <mergeCell ref="R311:R312"/>
    <mergeCell ref="S311:S312"/>
    <mergeCell ref="T311:U312"/>
    <mergeCell ref="V311:V312"/>
    <mergeCell ref="D313:F313"/>
    <mergeCell ref="H313:J313"/>
    <mergeCell ref="L313:N313"/>
    <mergeCell ref="P313:R313"/>
    <mergeCell ref="T313:V313"/>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D296:F296"/>
    <mergeCell ref="H296:J296"/>
    <mergeCell ref="L296:N296"/>
    <mergeCell ref="P296:R296"/>
    <mergeCell ref="T296:V296"/>
    <mergeCell ref="B297:B298"/>
    <mergeCell ref="C297:C298"/>
    <mergeCell ref="D297:E298"/>
    <mergeCell ref="F297:F298"/>
    <mergeCell ref="G297:G298"/>
    <mergeCell ref="S293:S294"/>
    <mergeCell ref="T293:U294"/>
    <mergeCell ref="V293:V294"/>
    <mergeCell ref="D295:F295"/>
    <mergeCell ref="H295:J295"/>
    <mergeCell ref="L295:N295"/>
    <mergeCell ref="P295:R295"/>
    <mergeCell ref="T295:V295"/>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T277:V279"/>
    <mergeCell ref="D280:F280"/>
    <mergeCell ref="H280:J280"/>
    <mergeCell ref="L280:N280"/>
    <mergeCell ref="P280:R280"/>
    <mergeCell ref="T280:V280"/>
    <mergeCell ref="L277:N279"/>
    <mergeCell ref="O277:O279"/>
    <mergeCell ref="P277:R277"/>
    <mergeCell ref="P278:R278"/>
    <mergeCell ref="P279:R279"/>
    <mergeCell ref="S277:S279"/>
    <mergeCell ref="B277:B279"/>
    <mergeCell ref="C277:C279"/>
    <mergeCell ref="D277:F279"/>
    <mergeCell ref="G277:G279"/>
    <mergeCell ref="H277:J279"/>
    <mergeCell ref="K277:K279"/>
    <mergeCell ref="B274:V274"/>
    <mergeCell ref="B275:V275"/>
    <mergeCell ref="D276:F276"/>
    <mergeCell ref="H276:J276"/>
    <mergeCell ref="L276:N276"/>
    <mergeCell ref="P276:R276"/>
    <mergeCell ref="T276:V276"/>
    <mergeCell ref="T268:T269"/>
    <mergeCell ref="U268:U269"/>
    <mergeCell ref="V268:V269"/>
    <mergeCell ref="B270:V270"/>
    <mergeCell ref="B272:V272"/>
    <mergeCell ref="B273:V273"/>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U265:U266"/>
    <mergeCell ref="V265:V266"/>
    <mergeCell ref="D267:F267"/>
    <mergeCell ref="H267:J267"/>
    <mergeCell ref="L267:N267"/>
    <mergeCell ref="P267:R267"/>
    <mergeCell ref="T267:V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3:S264"/>
    <mergeCell ref="T263:U264"/>
    <mergeCell ref="V263:V264"/>
    <mergeCell ref="B265:B266"/>
    <mergeCell ref="C265:C266"/>
    <mergeCell ref="D265:D266"/>
    <mergeCell ref="E265:E266"/>
    <mergeCell ref="F265:F266"/>
    <mergeCell ref="G265:G266"/>
    <mergeCell ref="H265:H266"/>
    <mergeCell ref="K263:K264"/>
    <mergeCell ref="L263:M264"/>
    <mergeCell ref="N263:N264"/>
    <mergeCell ref="O263:O264"/>
    <mergeCell ref="P263:Q264"/>
    <mergeCell ref="R263:R264"/>
    <mergeCell ref="R261:R262"/>
    <mergeCell ref="S261:S262"/>
    <mergeCell ref="T261:U262"/>
    <mergeCell ref="V261:V262"/>
    <mergeCell ref="B263:C264"/>
    <mergeCell ref="D263:E264"/>
    <mergeCell ref="F263:F264"/>
    <mergeCell ref="G263:G264"/>
    <mergeCell ref="H263:I264"/>
    <mergeCell ref="J263:J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P254:Q255"/>
    <mergeCell ref="R254:R255"/>
    <mergeCell ref="S254:S255"/>
    <mergeCell ref="T254:U255"/>
    <mergeCell ref="V254:V255"/>
    <mergeCell ref="D256:F256"/>
    <mergeCell ref="H256:J256"/>
    <mergeCell ref="L256:N256"/>
    <mergeCell ref="P256:R256"/>
    <mergeCell ref="T256:V256"/>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D251:F251"/>
    <mergeCell ref="H251:J251"/>
    <mergeCell ref="L251:N251"/>
    <mergeCell ref="P251:R251"/>
    <mergeCell ref="T251:V251"/>
    <mergeCell ref="B252:B253"/>
    <mergeCell ref="C252:C253"/>
    <mergeCell ref="D252:E253"/>
    <mergeCell ref="F252:F253"/>
    <mergeCell ref="G252:G253"/>
    <mergeCell ref="P248:Q249"/>
    <mergeCell ref="R248:R249"/>
    <mergeCell ref="S248:S249"/>
    <mergeCell ref="T248:U249"/>
    <mergeCell ref="V248:V249"/>
    <mergeCell ref="D250:F250"/>
    <mergeCell ref="H250:J250"/>
    <mergeCell ref="L250:N250"/>
    <mergeCell ref="P250:R250"/>
    <mergeCell ref="T250:V250"/>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D235:F235"/>
    <mergeCell ref="H235:J235"/>
    <mergeCell ref="L235:N235"/>
    <mergeCell ref="P235:R235"/>
    <mergeCell ref="T235:V235"/>
    <mergeCell ref="B236:B237"/>
    <mergeCell ref="C236:C237"/>
    <mergeCell ref="D236:E237"/>
    <mergeCell ref="F236:F237"/>
    <mergeCell ref="G236:G237"/>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6:V218"/>
    <mergeCell ref="D219:F219"/>
    <mergeCell ref="H219:J219"/>
    <mergeCell ref="L219:N219"/>
    <mergeCell ref="P219:R219"/>
    <mergeCell ref="T219:V219"/>
    <mergeCell ref="L216:N218"/>
    <mergeCell ref="O216:O218"/>
    <mergeCell ref="P216:R216"/>
    <mergeCell ref="P217:R217"/>
    <mergeCell ref="P218:R218"/>
    <mergeCell ref="S216:S218"/>
    <mergeCell ref="B216:B218"/>
    <mergeCell ref="C216:C218"/>
    <mergeCell ref="D216:F218"/>
    <mergeCell ref="G216:G218"/>
    <mergeCell ref="H216:J218"/>
    <mergeCell ref="K216:K218"/>
    <mergeCell ref="B213:V213"/>
    <mergeCell ref="B214:V214"/>
    <mergeCell ref="D215:F215"/>
    <mergeCell ref="H215:J215"/>
    <mergeCell ref="L215:N215"/>
    <mergeCell ref="P215:R215"/>
    <mergeCell ref="T215:V215"/>
    <mergeCell ref="T206:T207"/>
    <mergeCell ref="U206:U207"/>
    <mergeCell ref="V206:V207"/>
    <mergeCell ref="B209:V209"/>
    <mergeCell ref="B211:V211"/>
    <mergeCell ref="B212:V212"/>
    <mergeCell ref="B208:V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V203:V204"/>
    <mergeCell ref="D205:F205"/>
    <mergeCell ref="H205:J205"/>
    <mergeCell ref="L205:N205"/>
    <mergeCell ref="P205:R205"/>
    <mergeCell ref="T205:V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S201:S202"/>
    <mergeCell ref="T201:U202"/>
    <mergeCell ref="V201:V202"/>
    <mergeCell ref="B203:B204"/>
    <mergeCell ref="C203:C204"/>
    <mergeCell ref="D203:D204"/>
    <mergeCell ref="E203:E204"/>
    <mergeCell ref="F203:F204"/>
    <mergeCell ref="G203:G204"/>
    <mergeCell ref="H203:H204"/>
    <mergeCell ref="K201:K202"/>
    <mergeCell ref="L201:M202"/>
    <mergeCell ref="N201:N202"/>
    <mergeCell ref="O201:O202"/>
    <mergeCell ref="P201:Q202"/>
    <mergeCell ref="R201:R202"/>
    <mergeCell ref="R199:R200"/>
    <mergeCell ref="S199:S200"/>
    <mergeCell ref="T199:U200"/>
    <mergeCell ref="V199:V200"/>
    <mergeCell ref="B201:C202"/>
    <mergeCell ref="D201:E202"/>
    <mergeCell ref="F201:F202"/>
    <mergeCell ref="G201:G202"/>
    <mergeCell ref="H201:I202"/>
    <mergeCell ref="J201:J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S192:S193"/>
    <mergeCell ref="T192:U193"/>
    <mergeCell ref="V192:V193"/>
    <mergeCell ref="D194:F194"/>
    <mergeCell ref="H194:J194"/>
    <mergeCell ref="L194:N194"/>
    <mergeCell ref="P194:R194"/>
    <mergeCell ref="T194:V194"/>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D187:F187"/>
    <mergeCell ref="H187:J187"/>
    <mergeCell ref="L187:N187"/>
    <mergeCell ref="P187:R187"/>
    <mergeCell ref="T187:V187"/>
    <mergeCell ref="B188:B189"/>
    <mergeCell ref="C188:C189"/>
    <mergeCell ref="D188:E189"/>
    <mergeCell ref="F188:F189"/>
    <mergeCell ref="G188:G189"/>
    <mergeCell ref="P184:Q185"/>
    <mergeCell ref="R184:R185"/>
    <mergeCell ref="S184:S185"/>
    <mergeCell ref="T184:U185"/>
    <mergeCell ref="V184:V185"/>
    <mergeCell ref="D186:F186"/>
    <mergeCell ref="H186:J186"/>
    <mergeCell ref="L186:N186"/>
    <mergeCell ref="P186:R186"/>
    <mergeCell ref="T186:V186"/>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D171:F171"/>
    <mergeCell ref="H171:J171"/>
    <mergeCell ref="L171:N171"/>
    <mergeCell ref="P171:R171"/>
    <mergeCell ref="T171:V171"/>
    <mergeCell ref="B172:B173"/>
    <mergeCell ref="C172:C173"/>
    <mergeCell ref="D172:E173"/>
    <mergeCell ref="F172:F173"/>
    <mergeCell ref="G172:G173"/>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2:V154"/>
    <mergeCell ref="D155:F155"/>
    <mergeCell ref="H155:J155"/>
    <mergeCell ref="L155:N155"/>
    <mergeCell ref="P155:R155"/>
    <mergeCell ref="T155:V155"/>
    <mergeCell ref="L152:N154"/>
    <mergeCell ref="O152:O154"/>
    <mergeCell ref="P152:R152"/>
    <mergeCell ref="P153:R153"/>
    <mergeCell ref="P154:R154"/>
    <mergeCell ref="S152:S154"/>
    <mergeCell ref="B152:B154"/>
    <mergeCell ref="C152:C154"/>
    <mergeCell ref="D152:F154"/>
    <mergeCell ref="G152:G154"/>
    <mergeCell ref="H152:J154"/>
    <mergeCell ref="K152:K154"/>
    <mergeCell ref="B148:V148"/>
    <mergeCell ref="B149:V149"/>
    <mergeCell ref="B150:V150"/>
    <mergeCell ref="D151:F151"/>
    <mergeCell ref="H151:J151"/>
    <mergeCell ref="L151:N151"/>
    <mergeCell ref="P151:R151"/>
    <mergeCell ref="T151:V151"/>
    <mergeCell ref="S142:S143"/>
    <mergeCell ref="T142:T143"/>
    <mergeCell ref="U142:U143"/>
    <mergeCell ref="V142:V143"/>
    <mergeCell ref="B145:V145"/>
    <mergeCell ref="B147:V147"/>
    <mergeCell ref="B144:V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P140:Q141"/>
    <mergeCell ref="R140:R141"/>
    <mergeCell ref="S140:S141"/>
    <mergeCell ref="T140:U141"/>
    <mergeCell ref="V140:V141"/>
    <mergeCell ref="B142:B143"/>
    <mergeCell ref="C142:C143"/>
    <mergeCell ref="D142:D143"/>
    <mergeCell ref="E142:E143"/>
    <mergeCell ref="F142:F143"/>
    <mergeCell ref="H140:I141"/>
    <mergeCell ref="J140:J141"/>
    <mergeCell ref="K140:K141"/>
    <mergeCell ref="L140:M141"/>
    <mergeCell ref="N140:N141"/>
    <mergeCell ref="O140:O141"/>
    <mergeCell ref="D139:F139"/>
    <mergeCell ref="H139:J139"/>
    <mergeCell ref="L139:N139"/>
    <mergeCell ref="P139:R139"/>
    <mergeCell ref="T139:V139"/>
    <mergeCell ref="B140:B141"/>
    <mergeCell ref="C140:C141"/>
    <mergeCell ref="D140:E141"/>
    <mergeCell ref="F140:F141"/>
    <mergeCell ref="G140:G141"/>
    <mergeCell ref="S136:S137"/>
    <mergeCell ref="T136:U137"/>
    <mergeCell ref="V136:V137"/>
    <mergeCell ref="D138:F138"/>
    <mergeCell ref="H138:J138"/>
    <mergeCell ref="L138:N138"/>
    <mergeCell ref="P138:R138"/>
    <mergeCell ref="T138:V138"/>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T116:T117"/>
    <mergeCell ref="U116:U117"/>
    <mergeCell ref="V116:V117"/>
    <mergeCell ref="B118:B119"/>
    <mergeCell ref="C118:C119"/>
    <mergeCell ref="D118:E119"/>
    <mergeCell ref="F118:F119"/>
    <mergeCell ref="G118:G119"/>
    <mergeCell ref="H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5:C115"/>
    <mergeCell ref="D115:F115"/>
    <mergeCell ref="H115:J115"/>
    <mergeCell ref="L115:N115"/>
    <mergeCell ref="P115:R115"/>
    <mergeCell ref="T115:V115"/>
    <mergeCell ref="U112:U113"/>
    <mergeCell ref="V112:V113"/>
    <mergeCell ref="D114:F114"/>
    <mergeCell ref="H114:J114"/>
    <mergeCell ref="L114:N114"/>
    <mergeCell ref="P114:R114"/>
    <mergeCell ref="T114:V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2:V84"/>
    <mergeCell ref="D85:F85"/>
    <mergeCell ref="H85:J85"/>
    <mergeCell ref="L85:N85"/>
    <mergeCell ref="P85:R85"/>
    <mergeCell ref="T85:V85"/>
    <mergeCell ref="L82:N84"/>
    <mergeCell ref="O82:O84"/>
    <mergeCell ref="P82:R82"/>
    <mergeCell ref="P83:R83"/>
    <mergeCell ref="P84:R84"/>
    <mergeCell ref="S82:S84"/>
    <mergeCell ref="B82:B84"/>
    <mergeCell ref="C82:C84"/>
    <mergeCell ref="D82:F84"/>
    <mergeCell ref="G82:G84"/>
    <mergeCell ref="H82:J84"/>
    <mergeCell ref="K82:K84"/>
    <mergeCell ref="B79:V79"/>
    <mergeCell ref="B80:V80"/>
    <mergeCell ref="D81:F81"/>
    <mergeCell ref="H81:J81"/>
    <mergeCell ref="L81:N81"/>
    <mergeCell ref="P81:R81"/>
    <mergeCell ref="T81:V81"/>
    <mergeCell ref="S74:S75"/>
    <mergeCell ref="T74:T75"/>
    <mergeCell ref="U74:U75"/>
    <mergeCell ref="V74:V75"/>
    <mergeCell ref="B76:V76"/>
    <mergeCell ref="B78:V78"/>
    <mergeCell ref="M74:M75"/>
    <mergeCell ref="N74:N75"/>
    <mergeCell ref="O74:O75"/>
    <mergeCell ref="P74:P75"/>
    <mergeCell ref="Q74:Q75"/>
    <mergeCell ref="R74:R75"/>
    <mergeCell ref="G74:G75"/>
    <mergeCell ref="H74:H75"/>
    <mergeCell ref="I74:I75"/>
    <mergeCell ref="J74:J75"/>
    <mergeCell ref="K74:K75"/>
    <mergeCell ref="L74:L75"/>
    <mergeCell ref="P72:Q73"/>
    <mergeCell ref="R72:R73"/>
    <mergeCell ref="S72:S73"/>
    <mergeCell ref="T72:U73"/>
    <mergeCell ref="V72:V73"/>
    <mergeCell ref="B74:B75"/>
    <mergeCell ref="C74:C75"/>
    <mergeCell ref="D74:D75"/>
    <mergeCell ref="E74:E75"/>
    <mergeCell ref="F74:F75"/>
    <mergeCell ref="H72:I73"/>
    <mergeCell ref="J72:J73"/>
    <mergeCell ref="K72:K73"/>
    <mergeCell ref="L72:M73"/>
    <mergeCell ref="N72:N73"/>
    <mergeCell ref="O72:O73"/>
    <mergeCell ref="D71:F71"/>
    <mergeCell ref="H71:J71"/>
    <mergeCell ref="L71:N71"/>
    <mergeCell ref="P71:R71"/>
    <mergeCell ref="T71:V71"/>
    <mergeCell ref="B72:B73"/>
    <mergeCell ref="C72:C73"/>
    <mergeCell ref="D72:E73"/>
    <mergeCell ref="F72:F73"/>
    <mergeCell ref="G72:G73"/>
    <mergeCell ref="S68:S69"/>
    <mergeCell ref="T68:U69"/>
    <mergeCell ref="V68:V69"/>
    <mergeCell ref="D70:F70"/>
    <mergeCell ref="H70:J70"/>
    <mergeCell ref="L70:N70"/>
    <mergeCell ref="P70:R70"/>
    <mergeCell ref="T70:V70"/>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5:C45"/>
    <mergeCell ref="D45:F45"/>
    <mergeCell ref="H45:J45"/>
    <mergeCell ref="L45:N45"/>
    <mergeCell ref="P45:R45"/>
    <mergeCell ref="T45:V45"/>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2:V14"/>
    <mergeCell ref="D15:F15"/>
    <mergeCell ref="H15:J15"/>
    <mergeCell ref="L15:N15"/>
    <mergeCell ref="P15:R15"/>
    <mergeCell ref="T15:V15"/>
    <mergeCell ref="L12:N14"/>
    <mergeCell ref="O12:O14"/>
    <mergeCell ref="P12:R12"/>
    <mergeCell ref="P13:R13"/>
    <mergeCell ref="P14:R14"/>
    <mergeCell ref="S12:S14"/>
    <mergeCell ref="B12:B14"/>
    <mergeCell ref="C12:C14"/>
    <mergeCell ref="D12:F14"/>
    <mergeCell ref="G12:G14"/>
    <mergeCell ref="H12:J14"/>
    <mergeCell ref="K12:K14"/>
    <mergeCell ref="B5:V5"/>
    <mergeCell ref="B7:V7"/>
    <mergeCell ref="B8:V8"/>
    <mergeCell ref="B9:V9"/>
    <mergeCell ref="B10:V10"/>
    <mergeCell ref="D11:F11"/>
    <mergeCell ref="H11:J11"/>
    <mergeCell ref="L11:N11"/>
    <mergeCell ref="P11:R11"/>
    <mergeCell ref="T11:V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17</v>
      </c>
      <c r="B1" s="7" t="s">
        <v>119</v>
      </c>
      <c r="C1" s="7" t="s">
        <v>120</v>
      </c>
      <c r="D1" s="7" t="s">
        <v>121</v>
      </c>
      <c r="E1" s="7" t="s">
        <v>122</v>
      </c>
      <c r="F1" s="7" t="s">
        <v>123</v>
      </c>
    </row>
    <row r="2" spans="1:6">
      <c r="A2" s="1" t="s">
        <v>118</v>
      </c>
      <c r="B2" s="7"/>
      <c r="C2" s="7"/>
      <c r="D2" s="7"/>
      <c r="E2" s="7"/>
      <c r="F2" s="7"/>
    </row>
    <row r="3" spans="1:6">
      <c r="A3" s="2" t="s">
        <v>124</v>
      </c>
      <c r="B3" s="8">
        <v>1167016</v>
      </c>
      <c r="C3" s="8">
        <v>374</v>
      </c>
      <c r="D3" s="8">
        <v>580572</v>
      </c>
      <c r="E3" s="8">
        <v>585572</v>
      </c>
      <c r="F3" s="8">
        <v>498</v>
      </c>
    </row>
    <row r="4" spans="1:6" ht="30">
      <c r="A4" s="2" t="s">
        <v>125</v>
      </c>
      <c r="B4" s="6">
        <v>37377274</v>
      </c>
      <c r="C4" s="4" t="s">
        <v>5</v>
      </c>
      <c r="D4" s="4" t="s">
        <v>5</v>
      </c>
      <c r="E4" s="4" t="s">
        <v>5</v>
      </c>
      <c r="F4" s="4" t="s">
        <v>5</v>
      </c>
    </row>
    <row r="5" spans="1:6">
      <c r="A5" s="2" t="s">
        <v>126</v>
      </c>
      <c r="B5" s="6">
        <v>-66355</v>
      </c>
      <c r="C5" s="4">
        <v>0</v>
      </c>
      <c r="D5" s="4">
        <v>0</v>
      </c>
      <c r="E5" s="6">
        <v>-66355</v>
      </c>
      <c r="F5" s="4">
        <v>0</v>
      </c>
    </row>
    <row r="6" spans="1:6">
      <c r="A6" s="2" t="s">
        <v>127</v>
      </c>
      <c r="B6" s="4">
        <v>-211</v>
      </c>
      <c r="C6" s="4">
        <v>0</v>
      </c>
      <c r="D6" s="4">
        <v>0</v>
      </c>
      <c r="E6" s="4">
        <v>0</v>
      </c>
      <c r="F6" s="4">
        <v>-211</v>
      </c>
    </row>
    <row r="7" spans="1:6">
      <c r="A7" s="2" t="s">
        <v>128</v>
      </c>
      <c r="B7" s="6">
        <v>11571</v>
      </c>
      <c r="C7" s="4">
        <v>0</v>
      </c>
      <c r="D7" s="6">
        <v>11571</v>
      </c>
      <c r="E7" s="4">
        <v>0</v>
      </c>
      <c r="F7" s="4">
        <v>0</v>
      </c>
    </row>
    <row r="8" spans="1:6" ht="30">
      <c r="A8" s="2" t="s">
        <v>129</v>
      </c>
      <c r="B8" s="4">
        <v>46</v>
      </c>
      <c r="C8" s="4">
        <v>0</v>
      </c>
      <c r="D8" s="4">
        <v>46</v>
      </c>
      <c r="E8" s="4">
        <v>0</v>
      </c>
      <c r="F8" s="4">
        <v>0</v>
      </c>
    </row>
    <row r="9" spans="1:6" ht="30">
      <c r="A9" s="2" t="s">
        <v>130</v>
      </c>
      <c r="B9" s="6">
        <v>5473</v>
      </c>
      <c r="C9" s="4">
        <v>3</v>
      </c>
      <c r="D9" s="6">
        <v>5470</v>
      </c>
      <c r="E9" s="4">
        <v>0</v>
      </c>
      <c r="F9" s="4">
        <v>0</v>
      </c>
    </row>
    <row r="10" spans="1:6" ht="30">
      <c r="A10" s="2" t="s">
        <v>131</v>
      </c>
      <c r="B10" s="6">
        <v>332859</v>
      </c>
      <c r="C10" s="4" t="s">
        <v>5</v>
      </c>
      <c r="D10" s="4" t="s">
        <v>5</v>
      </c>
      <c r="E10" s="4" t="s">
        <v>5</v>
      </c>
      <c r="F10" s="4" t="s">
        <v>5</v>
      </c>
    </row>
    <row r="11" spans="1:6">
      <c r="A11" s="2" t="s">
        <v>132</v>
      </c>
      <c r="B11" s="8">
        <v>1117540</v>
      </c>
      <c r="C11" s="8">
        <v>377</v>
      </c>
      <c r="D11" s="8">
        <v>597659</v>
      </c>
      <c r="E11" s="8">
        <v>519217</v>
      </c>
      <c r="F11" s="8">
        <v>287</v>
      </c>
    </row>
    <row r="12" spans="1:6">
      <c r="A12" s="2" t="s">
        <v>133</v>
      </c>
      <c r="B12" s="6">
        <v>37710133</v>
      </c>
      <c r="C12" s="4" t="s">
        <v>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314</v>
      </c>
      <c r="B1" s="1" t="s">
        <v>2</v>
      </c>
      <c r="C1" s="1" t="s">
        <v>31</v>
      </c>
    </row>
    <row r="2" spans="1:3">
      <c r="A2" s="7"/>
      <c r="B2" s="1" t="s">
        <v>1315</v>
      </c>
      <c r="C2" s="1" t="s">
        <v>1315</v>
      </c>
    </row>
    <row r="3" spans="1:3">
      <c r="A3" s="3" t="s">
        <v>194</v>
      </c>
      <c r="B3" s="4" t="s">
        <v>5</v>
      </c>
      <c r="C3" s="4" t="s">
        <v>5</v>
      </c>
    </row>
    <row r="4" spans="1:3">
      <c r="A4" s="2" t="s">
        <v>1316</v>
      </c>
      <c r="B4" s="6">
        <v>2278060</v>
      </c>
      <c r="C4" s="6">
        <v>20517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317</v>
      </c>
      <c r="B1" s="1" t="s">
        <v>86</v>
      </c>
      <c r="C1" s="1" t="s">
        <v>1</v>
      </c>
    </row>
    <row r="2" spans="1:3">
      <c r="A2" s="1" t="s">
        <v>1318</v>
      </c>
      <c r="B2" s="1" t="s">
        <v>2</v>
      </c>
      <c r="C2" s="1" t="s">
        <v>2</v>
      </c>
    </row>
    <row r="3" spans="1:3">
      <c r="A3" s="3" t="s">
        <v>194</v>
      </c>
      <c r="B3" s="4" t="s">
        <v>5</v>
      </c>
      <c r="C3" s="4" t="s">
        <v>5</v>
      </c>
    </row>
    <row r="4" spans="1:3" ht="45">
      <c r="A4" s="2" t="s">
        <v>1319</v>
      </c>
      <c r="B4" s="9">
        <v>2.5</v>
      </c>
      <c r="C4" s="9">
        <v>36.7000000000000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4.85546875" bestFit="1" customWidth="1"/>
    <col min="4" max="11" width="32.28515625" bestFit="1" customWidth="1"/>
    <col min="12" max="15" width="24.28515625" bestFit="1" customWidth="1"/>
    <col min="16" max="16" width="36.5703125" bestFit="1" customWidth="1"/>
  </cols>
  <sheetData>
    <row r="1" spans="1:16">
      <c r="A1" s="7" t="s">
        <v>1320</v>
      </c>
      <c r="B1" s="7" t="s">
        <v>2</v>
      </c>
      <c r="C1" s="7" t="s">
        <v>31</v>
      </c>
      <c r="D1" s="1" t="s">
        <v>1321</v>
      </c>
      <c r="E1" s="1" t="s">
        <v>1323</v>
      </c>
      <c r="F1" s="1" t="s">
        <v>2</v>
      </c>
      <c r="G1" s="1" t="s">
        <v>87</v>
      </c>
      <c r="H1" s="1" t="s">
        <v>88</v>
      </c>
      <c r="I1" s="1" t="s">
        <v>2</v>
      </c>
      <c r="J1" s="1" t="s">
        <v>88</v>
      </c>
      <c r="K1" s="201">
        <v>41760</v>
      </c>
      <c r="L1" s="1" t="s">
        <v>1324</v>
      </c>
      <c r="M1" s="1" t="s">
        <v>31</v>
      </c>
      <c r="N1" s="1" t="s">
        <v>2</v>
      </c>
      <c r="O1" s="1" t="s">
        <v>1323</v>
      </c>
      <c r="P1" s="1" t="s">
        <v>1321</v>
      </c>
    </row>
    <row r="2" spans="1:16" ht="30">
      <c r="A2" s="7"/>
      <c r="B2" s="7"/>
      <c r="C2" s="7"/>
      <c r="D2" s="1" t="s">
        <v>1322</v>
      </c>
      <c r="E2" s="1" t="s">
        <v>1322</v>
      </c>
      <c r="F2" s="1" t="s">
        <v>1322</v>
      </c>
      <c r="G2" s="1" t="s">
        <v>1322</v>
      </c>
      <c r="H2" s="1" t="s">
        <v>1322</v>
      </c>
      <c r="I2" s="1" t="s">
        <v>1322</v>
      </c>
      <c r="J2" s="1" t="s">
        <v>1322</v>
      </c>
      <c r="K2" s="1" t="s">
        <v>1322</v>
      </c>
      <c r="L2" s="1" t="s">
        <v>1325</v>
      </c>
      <c r="M2" s="1" t="s">
        <v>1325</v>
      </c>
      <c r="N2" s="1" t="s">
        <v>1325</v>
      </c>
      <c r="O2" s="1" t="s">
        <v>1325</v>
      </c>
      <c r="P2" s="1" t="s">
        <v>1326</v>
      </c>
    </row>
    <row r="3" spans="1:16">
      <c r="A3" s="7"/>
      <c r="B3" s="7"/>
      <c r="C3" s="7"/>
      <c r="D3" s="1"/>
      <c r="E3" s="1"/>
      <c r="F3" s="1"/>
      <c r="G3" s="1"/>
      <c r="H3" s="1"/>
      <c r="I3" s="1"/>
      <c r="J3" s="1"/>
      <c r="K3" s="1"/>
      <c r="L3" s="1"/>
      <c r="M3" s="1"/>
      <c r="N3" s="1"/>
      <c r="O3" s="1"/>
      <c r="P3" s="1" t="s">
        <v>1322</v>
      </c>
    </row>
    <row r="4" spans="1:16">
      <c r="A4" s="3" t="s">
        <v>132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328</v>
      </c>
      <c r="B5" s="4" t="s">
        <v>5</v>
      </c>
      <c r="C5" s="4" t="s">
        <v>5</v>
      </c>
      <c r="D5" s="8">
        <v>83400000</v>
      </c>
      <c r="E5" s="4" t="s">
        <v>5</v>
      </c>
      <c r="F5" s="4" t="s">
        <v>5</v>
      </c>
      <c r="G5" s="4" t="s">
        <v>5</v>
      </c>
      <c r="H5" s="4" t="s">
        <v>5</v>
      </c>
      <c r="I5" s="4" t="s">
        <v>5</v>
      </c>
      <c r="J5" s="4" t="s">
        <v>5</v>
      </c>
      <c r="K5" s="4" t="s">
        <v>5</v>
      </c>
      <c r="L5" s="4" t="s">
        <v>5</v>
      </c>
      <c r="M5" s="4" t="s">
        <v>5</v>
      </c>
      <c r="N5" s="4" t="s">
        <v>5</v>
      </c>
      <c r="O5" s="4" t="s">
        <v>5</v>
      </c>
      <c r="P5" s="8">
        <v>1900000</v>
      </c>
    </row>
    <row r="6" spans="1:16">
      <c r="A6" s="2" t="s">
        <v>1329</v>
      </c>
      <c r="B6" s="4" t="s">
        <v>5</v>
      </c>
      <c r="C6" s="4" t="s">
        <v>5</v>
      </c>
      <c r="D6" s="6">
        <v>16700000</v>
      </c>
      <c r="E6" s="6">
        <v>44700000</v>
      </c>
      <c r="F6" s="6">
        <v>27400000</v>
      </c>
      <c r="G6" s="6">
        <v>123400000</v>
      </c>
      <c r="H6" s="4" t="s">
        <v>5</v>
      </c>
      <c r="I6" s="4" t="s">
        <v>5</v>
      </c>
      <c r="J6" s="4" t="s">
        <v>5</v>
      </c>
      <c r="K6" s="4" t="s">
        <v>5</v>
      </c>
      <c r="L6" s="4" t="s">
        <v>5</v>
      </c>
      <c r="M6" s="6">
        <v>165000000</v>
      </c>
      <c r="N6" s="6">
        <v>158600000</v>
      </c>
      <c r="O6" s="4" t="s">
        <v>5</v>
      </c>
      <c r="P6" s="4" t="s">
        <v>5</v>
      </c>
    </row>
    <row r="7" spans="1:16" ht="30">
      <c r="A7" s="2" t="s">
        <v>1330</v>
      </c>
      <c r="B7" s="6">
        <v>246963874000</v>
      </c>
      <c r="C7" s="6">
        <v>217961136000</v>
      </c>
      <c r="D7" s="4" t="s">
        <v>5</v>
      </c>
      <c r="E7" s="6">
        <v>16500000000</v>
      </c>
      <c r="F7" s="4" t="s">
        <v>5</v>
      </c>
      <c r="G7" s="4" t="s">
        <v>5</v>
      </c>
      <c r="H7" s="4" t="s">
        <v>5</v>
      </c>
      <c r="I7" s="4" t="s">
        <v>5</v>
      </c>
      <c r="J7" s="4" t="s">
        <v>5</v>
      </c>
      <c r="K7" s="4" t="s">
        <v>5</v>
      </c>
      <c r="L7" s="4" t="s">
        <v>5</v>
      </c>
      <c r="M7" s="4" t="s">
        <v>5</v>
      </c>
      <c r="N7" s="4" t="s">
        <v>5</v>
      </c>
      <c r="O7" s="6">
        <v>27600000000</v>
      </c>
      <c r="P7" s="4" t="s">
        <v>5</v>
      </c>
    </row>
    <row r="8" spans="1:16">
      <c r="A8" s="2" t="s">
        <v>1331</v>
      </c>
      <c r="B8" s="4" t="s">
        <v>5</v>
      </c>
      <c r="C8" s="4" t="s">
        <v>5</v>
      </c>
      <c r="D8" s="4" t="s">
        <v>5</v>
      </c>
      <c r="E8" s="6">
        <v>58700000</v>
      </c>
      <c r="F8" s="4">
        <v>0</v>
      </c>
      <c r="G8" s="4" t="s">
        <v>5</v>
      </c>
      <c r="H8" s="4">
        <v>0</v>
      </c>
      <c r="I8" s="6">
        <v>58680000</v>
      </c>
      <c r="J8" s="4">
        <v>0</v>
      </c>
      <c r="K8" s="4" t="s">
        <v>5</v>
      </c>
      <c r="L8" s="4" t="s">
        <v>5</v>
      </c>
      <c r="M8" s="4" t="s">
        <v>5</v>
      </c>
      <c r="N8" s="4" t="s">
        <v>5</v>
      </c>
      <c r="O8" s="4" t="s">
        <v>5</v>
      </c>
      <c r="P8" s="4" t="s">
        <v>5</v>
      </c>
    </row>
    <row r="9" spans="1:16" ht="30">
      <c r="A9" s="2" t="s">
        <v>1332</v>
      </c>
      <c r="B9" s="4" t="s">
        <v>5</v>
      </c>
      <c r="C9" s="4" t="s">
        <v>5</v>
      </c>
      <c r="D9" s="4" t="s">
        <v>5</v>
      </c>
      <c r="E9" s="4" t="s">
        <v>5</v>
      </c>
      <c r="F9" s="4" t="s">
        <v>5</v>
      </c>
      <c r="G9" s="4" t="s">
        <v>5</v>
      </c>
      <c r="H9" s="4" t="s">
        <v>5</v>
      </c>
      <c r="I9" s="4" t="s">
        <v>5</v>
      </c>
      <c r="J9" s="4" t="s">
        <v>5</v>
      </c>
      <c r="K9" s="4" t="s">
        <v>5</v>
      </c>
      <c r="L9" s="6">
        <v>330000000</v>
      </c>
      <c r="M9" s="4" t="s">
        <v>5</v>
      </c>
      <c r="N9" s="4" t="s">
        <v>5</v>
      </c>
      <c r="O9" s="4" t="s">
        <v>5</v>
      </c>
      <c r="P9" s="4" t="s">
        <v>5</v>
      </c>
    </row>
    <row r="10" spans="1:16">
      <c r="A10" s="3" t="s">
        <v>2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231</v>
      </c>
      <c r="B11" s="4" t="s">
        <v>5</v>
      </c>
      <c r="C11" s="4" t="s">
        <v>5</v>
      </c>
      <c r="D11" s="4" t="s">
        <v>5</v>
      </c>
      <c r="E11" s="4" t="s">
        <v>5</v>
      </c>
      <c r="F11" s="4" t="s">
        <v>5</v>
      </c>
      <c r="G11" s="4" t="s">
        <v>5</v>
      </c>
      <c r="H11" s="4" t="s">
        <v>5</v>
      </c>
      <c r="I11" s="4" t="s">
        <v>5</v>
      </c>
      <c r="J11" s="4" t="s">
        <v>5</v>
      </c>
      <c r="K11" s="6">
        <v>163160000</v>
      </c>
      <c r="L11" s="4" t="s">
        <v>5</v>
      </c>
      <c r="M11" s="4" t="s">
        <v>5</v>
      </c>
      <c r="N11" s="4" t="s">
        <v>5</v>
      </c>
      <c r="O11" s="4" t="s">
        <v>5</v>
      </c>
      <c r="P11" s="4" t="s">
        <v>5</v>
      </c>
    </row>
    <row r="12" spans="1:16">
      <c r="A12" s="2" t="s">
        <v>233</v>
      </c>
      <c r="B12" s="4" t="s">
        <v>5</v>
      </c>
      <c r="C12" s="4" t="s">
        <v>5</v>
      </c>
      <c r="D12" s="4" t="s">
        <v>5</v>
      </c>
      <c r="E12" s="4" t="s">
        <v>5</v>
      </c>
      <c r="F12" s="4" t="s">
        <v>5</v>
      </c>
      <c r="G12" s="4" t="s">
        <v>5</v>
      </c>
      <c r="H12" s="4" t="s">
        <v>5</v>
      </c>
      <c r="I12" s="4" t="s">
        <v>5</v>
      </c>
      <c r="J12" s="4" t="s">
        <v>5</v>
      </c>
      <c r="K12" s="6">
        <v>58680000</v>
      </c>
      <c r="L12" s="4" t="s">
        <v>5</v>
      </c>
      <c r="M12" s="4" t="s">
        <v>5</v>
      </c>
      <c r="N12" s="4" t="s">
        <v>5</v>
      </c>
      <c r="O12" s="4" t="s">
        <v>5</v>
      </c>
      <c r="P12" s="4" t="s">
        <v>5</v>
      </c>
    </row>
    <row r="13" spans="1:16">
      <c r="A13" s="2" t="s">
        <v>234</v>
      </c>
      <c r="B13" s="4" t="s">
        <v>5</v>
      </c>
      <c r="C13" s="4" t="s">
        <v>5</v>
      </c>
      <c r="D13" s="4" t="s">
        <v>5</v>
      </c>
      <c r="E13" s="4" t="s">
        <v>5</v>
      </c>
      <c r="F13" s="4" t="s">
        <v>5</v>
      </c>
      <c r="G13" s="4" t="s">
        <v>5</v>
      </c>
      <c r="H13" s="4" t="s">
        <v>5</v>
      </c>
      <c r="I13" s="4" t="s">
        <v>5</v>
      </c>
      <c r="J13" s="4" t="s">
        <v>5</v>
      </c>
      <c r="K13" s="6">
        <v>1866000</v>
      </c>
      <c r="L13" s="4" t="s">
        <v>5</v>
      </c>
      <c r="M13" s="4" t="s">
        <v>5</v>
      </c>
      <c r="N13" s="4" t="s">
        <v>5</v>
      </c>
      <c r="O13" s="4" t="s">
        <v>5</v>
      </c>
      <c r="P13" s="4" t="s">
        <v>5</v>
      </c>
    </row>
    <row r="14" spans="1:16">
      <c r="A14" s="2" t="s">
        <v>235</v>
      </c>
      <c r="B14" s="4" t="s">
        <v>5</v>
      </c>
      <c r="C14" s="4" t="s">
        <v>5</v>
      </c>
      <c r="D14" s="4" t="s">
        <v>5</v>
      </c>
      <c r="E14" s="4" t="s">
        <v>5</v>
      </c>
      <c r="F14" s="4" t="s">
        <v>5</v>
      </c>
      <c r="G14" s="4" t="s">
        <v>5</v>
      </c>
      <c r="H14" s="4" t="s">
        <v>5</v>
      </c>
      <c r="I14" s="4" t="s">
        <v>5</v>
      </c>
      <c r="J14" s="4" t="s">
        <v>5</v>
      </c>
      <c r="K14" s="6">
        <v>223706000</v>
      </c>
      <c r="L14" s="4" t="s">
        <v>5</v>
      </c>
      <c r="M14" s="4" t="s">
        <v>5</v>
      </c>
      <c r="N14" s="4" t="s">
        <v>5</v>
      </c>
      <c r="O14" s="4" t="s">
        <v>5</v>
      </c>
      <c r="P14" s="4" t="s">
        <v>5</v>
      </c>
    </row>
    <row r="15" spans="1:16">
      <c r="A15" s="3" t="s">
        <v>2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237</v>
      </c>
      <c r="B16" s="4" t="s">
        <v>5</v>
      </c>
      <c r="C16" s="4" t="s">
        <v>5</v>
      </c>
      <c r="D16" s="4" t="s">
        <v>5</v>
      </c>
      <c r="E16" s="4" t="s">
        <v>5</v>
      </c>
      <c r="F16" s="4" t="s">
        <v>5</v>
      </c>
      <c r="G16" s="4" t="s">
        <v>5</v>
      </c>
      <c r="H16" s="4" t="s">
        <v>5</v>
      </c>
      <c r="I16" s="4" t="s">
        <v>5</v>
      </c>
      <c r="J16" s="4" t="s">
        <v>5</v>
      </c>
      <c r="K16" s="6">
        <v>924000</v>
      </c>
      <c r="L16" s="4" t="s">
        <v>5</v>
      </c>
      <c r="M16" s="4" t="s">
        <v>5</v>
      </c>
      <c r="N16" s="4" t="s">
        <v>5</v>
      </c>
      <c r="O16" s="4" t="s">
        <v>5</v>
      </c>
      <c r="P16" s="4" t="s">
        <v>5</v>
      </c>
    </row>
    <row r="17" spans="1:16">
      <c r="A17" s="2" t="s">
        <v>239</v>
      </c>
      <c r="B17" s="4" t="s">
        <v>5</v>
      </c>
      <c r="C17" s="4" t="s">
        <v>5</v>
      </c>
      <c r="D17" s="4" t="s">
        <v>5</v>
      </c>
      <c r="E17" s="4" t="s">
        <v>5</v>
      </c>
      <c r="F17" s="4" t="s">
        <v>5</v>
      </c>
      <c r="G17" s="4" t="s">
        <v>5</v>
      </c>
      <c r="H17" s="4" t="s">
        <v>5</v>
      </c>
      <c r="I17" s="4" t="s">
        <v>5</v>
      </c>
      <c r="J17" s="4" t="s">
        <v>5</v>
      </c>
      <c r="K17" s="6">
        <v>924000</v>
      </c>
      <c r="L17" s="4" t="s">
        <v>5</v>
      </c>
      <c r="M17" s="4" t="s">
        <v>5</v>
      </c>
      <c r="N17" s="4" t="s">
        <v>5</v>
      </c>
      <c r="O17" s="4" t="s">
        <v>5</v>
      </c>
      <c r="P17" s="4" t="s">
        <v>5</v>
      </c>
    </row>
    <row r="18" spans="1:16">
      <c r="A18" s="2" t="s">
        <v>239</v>
      </c>
      <c r="B18" s="4" t="s">
        <v>5</v>
      </c>
      <c r="C18" s="4" t="s">
        <v>5</v>
      </c>
      <c r="D18" s="4" t="s">
        <v>5</v>
      </c>
      <c r="E18" s="4" t="s">
        <v>5</v>
      </c>
      <c r="F18" s="4" t="s">
        <v>5</v>
      </c>
      <c r="G18" s="4" t="s">
        <v>5</v>
      </c>
      <c r="H18" s="4" t="s">
        <v>5</v>
      </c>
      <c r="I18" s="4" t="s">
        <v>5</v>
      </c>
      <c r="J18" s="4" t="s">
        <v>5</v>
      </c>
      <c r="K18" s="6">
        <v>222782000</v>
      </c>
      <c r="L18" s="4" t="s">
        <v>5</v>
      </c>
      <c r="M18" s="4" t="s">
        <v>5</v>
      </c>
      <c r="N18" s="4" t="s">
        <v>5</v>
      </c>
      <c r="O18" s="4" t="s">
        <v>5</v>
      </c>
      <c r="P18" s="4" t="s">
        <v>5</v>
      </c>
    </row>
    <row r="19" spans="1:16">
      <c r="A19" s="2" t="s">
        <v>1333</v>
      </c>
      <c r="B19" s="4" t="s">
        <v>5</v>
      </c>
      <c r="C19" s="4" t="s">
        <v>5</v>
      </c>
      <c r="D19" s="4" t="s">
        <v>5</v>
      </c>
      <c r="E19" s="4" t="s">
        <v>5</v>
      </c>
      <c r="F19" s="4" t="s">
        <v>5</v>
      </c>
      <c r="G19" s="4" t="s">
        <v>5</v>
      </c>
      <c r="H19" s="4" t="s">
        <v>5</v>
      </c>
      <c r="I19" s="4" t="s">
        <v>5</v>
      </c>
      <c r="J19" s="4" t="s">
        <v>5</v>
      </c>
      <c r="K19" s="4" t="s">
        <v>5</v>
      </c>
      <c r="L19" s="4" t="s">
        <v>5</v>
      </c>
      <c r="M19" s="4" t="s">
        <v>5</v>
      </c>
      <c r="N19" s="8">
        <v>6400000</v>
      </c>
      <c r="O19" s="4" t="s">
        <v>5</v>
      </c>
      <c r="P19"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334</v>
      </c>
      <c r="B1" s="7" t="s">
        <v>2</v>
      </c>
      <c r="C1" s="7" t="s">
        <v>31</v>
      </c>
    </row>
    <row r="2" spans="1:3" ht="30">
      <c r="A2" s="1" t="s">
        <v>30</v>
      </c>
      <c r="B2" s="7"/>
      <c r="C2" s="7"/>
    </row>
    <row r="3" spans="1:3">
      <c r="A3" s="3" t="s">
        <v>32</v>
      </c>
      <c r="B3" s="4" t="s">
        <v>5</v>
      </c>
      <c r="C3" s="4" t="s">
        <v>5</v>
      </c>
    </row>
    <row r="4" spans="1:3">
      <c r="A4" s="2" t="s">
        <v>34</v>
      </c>
      <c r="B4" s="8">
        <v>746826</v>
      </c>
      <c r="C4" s="8">
        <v>804803</v>
      </c>
    </row>
    <row r="5" spans="1:3">
      <c r="A5" s="2" t="s">
        <v>256</v>
      </c>
      <c r="B5" s="6">
        <v>1335147</v>
      </c>
      <c r="C5" s="6">
        <v>1394871</v>
      </c>
    </row>
    <row r="6" spans="1:3">
      <c r="A6" s="2" t="s">
        <v>36</v>
      </c>
      <c r="B6" s="6">
        <v>11423751</v>
      </c>
      <c r="C6" s="6">
        <v>10341375</v>
      </c>
    </row>
    <row r="7" spans="1:3">
      <c r="A7" s="2" t="s">
        <v>258</v>
      </c>
      <c r="B7" s="6">
        <v>238977</v>
      </c>
      <c r="C7" s="6">
        <v>319195</v>
      </c>
    </row>
    <row r="8" spans="1:3">
      <c r="A8" s="2" t="s">
        <v>259</v>
      </c>
      <c r="B8" s="6">
        <v>1665307</v>
      </c>
      <c r="C8" s="6">
        <v>1381434</v>
      </c>
    </row>
    <row r="9" spans="1:3">
      <c r="A9" s="2" t="s">
        <v>260</v>
      </c>
      <c r="B9" s="6">
        <v>254123</v>
      </c>
      <c r="C9" s="6">
        <v>413076</v>
      </c>
    </row>
    <row r="10" spans="1:3">
      <c r="A10" s="2" t="s">
        <v>44</v>
      </c>
      <c r="B10" s="6">
        <v>18441962</v>
      </c>
      <c r="C10" s="6">
        <v>17387529</v>
      </c>
    </row>
    <row r="11" spans="1:3">
      <c r="A11" s="3" t="s">
        <v>236</v>
      </c>
      <c r="B11" s="4" t="s">
        <v>5</v>
      </c>
      <c r="C11" s="4" t="s">
        <v>5</v>
      </c>
    </row>
    <row r="12" spans="1:3">
      <c r="A12" s="2" t="s">
        <v>237</v>
      </c>
      <c r="B12" s="6">
        <v>617071</v>
      </c>
      <c r="C12" s="6">
        <v>494139</v>
      </c>
    </row>
    <row r="13" spans="1:3">
      <c r="A13" s="2" t="s">
        <v>48</v>
      </c>
      <c r="B13" s="6">
        <v>1048732</v>
      </c>
      <c r="C13" s="6">
        <v>971286</v>
      </c>
    </row>
    <row r="14" spans="1:3">
      <c r="A14" s="2" t="s">
        <v>261</v>
      </c>
      <c r="B14" s="6">
        <v>1797302</v>
      </c>
      <c r="C14" s="6">
        <v>1887862</v>
      </c>
    </row>
    <row r="15" spans="1:3">
      <c r="A15" s="2" t="s">
        <v>55</v>
      </c>
      <c r="B15" s="6">
        <v>17324422</v>
      </c>
      <c r="C15" s="6">
        <v>16220513</v>
      </c>
    </row>
    <row r="16" spans="1:3">
      <c r="A16" s="2" t="s">
        <v>66</v>
      </c>
      <c r="B16" s="4" t="s">
        <v>5</v>
      </c>
      <c r="C16" s="4" t="s">
        <v>5</v>
      </c>
    </row>
    <row r="17" spans="1:3">
      <c r="A17" s="3" t="s">
        <v>32</v>
      </c>
      <c r="B17" s="4" t="s">
        <v>5</v>
      </c>
      <c r="C17" s="4" t="s">
        <v>5</v>
      </c>
    </row>
    <row r="18" spans="1:3">
      <c r="A18" s="2" t="s">
        <v>34</v>
      </c>
      <c r="B18" s="6">
        <v>75133</v>
      </c>
      <c r="C18" s="6">
        <v>59080</v>
      </c>
    </row>
    <row r="19" spans="1:3">
      <c r="A19" s="2" t="s">
        <v>256</v>
      </c>
      <c r="B19" s="6">
        <v>1314847</v>
      </c>
      <c r="C19" s="6">
        <v>1377711</v>
      </c>
    </row>
    <row r="20" spans="1:3">
      <c r="A20" s="2" t="s">
        <v>36</v>
      </c>
      <c r="B20" s="6">
        <v>599116</v>
      </c>
      <c r="C20" s="6">
        <v>587265</v>
      </c>
    </row>
    <row r="21" spans="1:3">
      <c r="A21" s="2" t="s">
        <v>258</v>
      </c>
      <c r="B21" s="6">
        <v>29933</v>
      </c>
      <c r="C21" s="6">
        <v>43545</v>
      </c>
    </row>
    <row r="22" spans="1:3">
      <c r="A22" s="2" t="s">
        <v>259</v>
      </c>
      <c r="B22" s="6">
        <v>108481</v>
      </c>
      <c r="C22" s="6">
        <v>75481</v>
      </c>
    </row>
    <row r="23" spans="1:3">
      <c r="A23" s="2" t="s">
        <v>260</v>
      </c>
      <c r="B23" s="6">
        <v>44259</v>
      </c>
      <c r="C23" s="6">
        <v>56254</v>
      </c>
    </row>
    <row r="24" spans="1:3">
      <c r="A24" s="2" t="s">
        <v>44</v>
      </c>
      <c r="B24" s="6">
        <v>2171769</v>
      </c>
      <c r="C24" s="6">
        <v>2199336</v>
      </c>
    </row>
    <row r="25" spans="1:3">
      <c r="A25" s="3" t="s">
        <v>236</v>
      </c>
      <c r="B25" s="4" t="s">
        <v>5</v>
      </c>
      <c r="C25" s="4" t="s">
        <v>5</v>
      </c>
    </row>
    <row r="26" spans="1:3">
      <c r="A26" s="2" t="s">
        <v>237</v>
      </c>
      <c r="B26" s="6">
        <v>7764</v>
      </c>
      <c r="C26" s="6">
        <v>8472</v>
      </c>
    </row>
    <row r="27" spans="1:3">
      <c r="A27" s="2" t="s">
        <v>48</v>
      </c>
      <c r="B27" s="6">
        <v>108702</v>
      </c>
      <c r="C27" s="6">
        <v>67905</v>
      </c>
    </row>
    <row r="28" spans="1:3">
      <c r="A28" s="2" t="s">
        <v>261</v>
      </c>
      <c r="B28" s="6">
        <v>1797302</v>
      </c>
      <c r="C28" s="6">
        <v>1887862</v>
      </c>
    </row>
    <row r="29" spans="1:3">
      <c r="A29" s="2" t="s">
        <v>55</v>
      </c>
      <c r="B29" s="6">
        <v>1913768</v>
      </c>
      <c r="C29" s="6">
        <v>1964239</v>
      </c>
    </row>
    <row r="30" spans="1:3" ht="30">
      <c r="A30" s="2" t="s">
        <v>1335</v>
      </c>
      <c r="B30" s="4" t="s">
        <v>5</v>
      </c>
      <c r="C30" s="4" t="s">
        <v>5</v>
      </c>
    </row>
    <row r="31" spans="1:3">
      <c r="A31" s="3" t="s">
        <v>32</v>
      </c>
      <c r="B31" s="4" t="s">
        <v>5</v>
      </c>
      <c r="C31" s="4" t="s">
        <v>5</v>
      </c>
    </row>
    <row r="32" spans="1:3">
      <c r="A32" s="2" t="s">
        <v>34</v>
      </c>
      <c r="B32" s="6">
        <v>47481</v>
      </c>
      <c r="C32" s="6">
        <v>44995</v>
      </c>
    </row>
    <row r="33" spans="1:3">
      <c r="A33" s="2" t="s">
        <v>256</v>
      </c>
      <c r="B33" s="6">
        <v>1314847</v>
      </c>
      <c r="C33" s="6">
        <v>1377711</v>
      </c>
    </row>
    <row r="34" spans="1:3">
      <c r="A34" s="2" t="s">
        <v>36</v>
      </c>
      <c r="B34" s="4">
        <v>0</v>
      </c>
      <c r="C34" s="4">
        <v>0</v>
      </c>
    </row>
    <row r="35" spans="1:3">
      <c r="A35" s="2" t="s">
        <v>258</v>
      </c>
      <c r="B35" s="4">
        <v>0</v>
      </c>
      <c r="C35" s="4">
        <v>0</v>
      </c>
    </row>
    <row r="36" spans="1:3">
      <c r="A36" s="2" t="s">
        <v>259</v>
      </c>
      <c r="B36" s="4">
        <v>0</v>
      </c>
      <c r="C36" s="4">
        <v>0</v>
      </c>
    </row>
    <row r="37" spans="1:3">
      <c r="A37" s="2" t="s">
        <v>260</v>
      </c>
      <c r="B37" s="6">
        <v>43096</v>
      </c>
      <c r="C37" s="6">
        <v>54544</v>
      </c>
    </row>
    <row r="38" spans="1:3">
      <c r="A38" s="2" t="s">
        <v>44</v>
      </c>
      <c r="B38" s="6">
        <v>1405424</v>
      </c>
      <c r="C38" s="6">
        <v>1477250</v>
      </c>
    </row>
    <row r="39" spans="1:3">
      <c r="A39" s="3" t="s">
        <v>236</v>
      </c>
      <c r="B39" s="4" t="s">
        <v>5</v>
      </c>
      <c r="C39" s="4" t="s">
        <v>5</v>
      </c>
    </row>
    <row r="40" spans="1:3">
      <c r="A40" s="2" t="s">
        <v>237</v>
      </c>
      <c r="B40" s="6">
        <v>7711</v>
      </c>
      <c r="C40" s="6">
        <v>8391</v>
      </c>
    </row>
    <row r="41" spans="1:3">
      <c r="A41" s="2" t="s">
        <v>48</v>
      </c>
      <c r="B41" s="4">
        <v>0</v>
      </c>
      <c r="C41" s="4">
        <v>0</v>
      </c>
    </row>
    <row r="42" spans="1:3">
      <c r="A42" s="2" t="s">
        <v>261</v>
      </c>
      <c r="B42" s="6">
        <v>1125682</v>
      </c>
      <c r="C42" s="6">
        <v>1203084</v>
      </c>
    </row>
    <row r="43" spans="1:3">
      <c r="A43" s="2" t="s">
        <v>55</v>
      </c>
      <c r="B43" s="6">
        <v>1133393</v>
      </c>
      <c r="C43" s="6">
        <v>1211475</v>
      </c>
    </row>
    <row r="44" spans="1:3" ht="30">
      <c r="A44" s="2" t="s">
        <v>1336</v>
      </c>
      <c r="B44" s="4" t="s">
        <v>5</v>
      </c>
      <c r="C44" s="4" t="s">
        <v>5</v>
      </c>
    </row>
    <row r="45" spans="1:3">
      <c r="A45" s="3" t="s">
        <v>32</v>
      </c>
      <c r="B45" s="4" t="s">
        <v>5</v>
      </c>
      <c r="C45" s="4" t="s">
        <v>5</v>
      </c>
    </row>
    <row r="46" spans="1:3">
      <c r="A46" s="2" t="s">
        <v>34</v>
      </c>
      <c r="B46" s="6">
        <v>13356</v>
      </c>
      <c r="C46" s="6">
        <v>13086</v>
      </c>
    </row>
    <row r="47" spans="1:3">
      <c r="A47" s="2" t="s">
        <v>256</v>
      </c>
      <c r="B47" s="4">
        <v>0</v>
      </c>
      <c r="C47" s="4">
        <v>0</v>
      </c>
    </row>
    <row r="48" spans="1:3">
      <c r="A48" s="2" t="s">
        <v>36</v>
      </c>
      <c r="B48" s="6">
        <v>599116</v>
      </c>
      <c r="C48" s="6">
        <v>587265</v>
      </c>
    </row>
    <row r="49" spans="1:3">
      <c r="A49" s="2" t="s">
        <v>258</v>
      </c>
      <c r="B49" s="6">
        <v>29933</v>
      </c>
      <c r="C49" s="6">
        <v>43545</v>
      </c>
    </row>
    <row r="50" spans="1:3">
      <c r="A50" s="2" t="s">
        <v>259</v>
      </c>
      <c r="B50" s="4">
        <v>0</v>
      </c>
      <c r="C50" s="4">
        <v>0</v>
      </c>
    </row>
    <row r="51" spans="1:3">
      <c r="A51" s="2" t="s">
        <v>260</v>
      </c>
      <c r="B51" s="4">
        <v>972</v>
      </c>
      <c r="C51" s="6">
        <v>1302</v>
      </c>
    </row>
    <row r="52" spans="1:3">
      <c r="A52" s="2" t="s">
        <v>44</v>
      </c>
      <c r="B52" s="6">
        <v>643377</v>
      </c>
      <c r="C52" s="6">
        <v>645198</v>
      </c>
    </row>
    <row r="53" spans="1:3">
      <c r="A53" s="3" t="s">
        <v>236</v>
      </c>
      <c r="B53" s="4" t="s">
        <v>5</v>
      </c>
      <c r="C53" s="4" t="s">
        <v>5</v>
      </c>
    </row>
    <row r="54" spans="1:3">
      <c r="A54" s="2" t="s">
        <v>237</v>
      </c>
      <c r="B54" s="4">
        <v>0</v>
      </c>
      <c r="C54" s="4">
        <v>0</v>
      </c>
    </row>
    <row r="55" spans="1:3">
      <c r="A55" s="2" t="s">
        <v>48</v>
      </c>
      <c r="B55" s="4">
        <v>0</v>
      </c>
      <c r="C55" s="4">
        <v>0</v>
      </c>
    </row>
    <row r="56" spans="1:3">
      <c r="A56" s="2" t="s">
        <v>261</v>
      </c>
      <c r="B56" s="6">
        <v>671620</v>
      </c>
      <c r="C56" s="6">
        <v>684778</v>
      </c>
    </row>
    <row r="57" spans="1:3">
      <c r="A57" s="2" t="s">
        <v>55</v>
      </c>
      <c r="B57" s="6">
        <v>671620</v>
      </c>
      <c r="C57" s="6">
        <v>684778</v>
      </c>
    </row>
    <row r="58" spans="1:3" ht="45">
      <c r="A58" s="2" t="s">
        <v>1337</v>
      </c>
      <c r="B58" s="4" t="s">
        <v>5</v>
      </c>
      <c r="C58" s="4" t="s">
        <v>5</v>
      </c>
    </row>
    <row r="59" spans="1:3">
      <c r="A59" s="3" t="s">
        <v>32</v>
      </c>
      <c r="B59" s="4" t="s">
        <v>5</v>
      </c>
      <c r="C59" s="4" t="s">
        <v>5</v>
      </c>
    </row>
    <row r="60" spans="1:3">
      <c r="A60" s="2" t="s">
        <v>34</v>
      </c>
      <c r="B60" s="6">
        <v>14296</v>
      </c>
      <c r="C60" s="4">
        <v>999</v>
      </c>
    </row>
    <row r="61" spans="1:3">
      <c r="A61" s="2" t="s">
        <v>256</v>
      </c>
      <c r="B61" s="4">
        <v>0</v>
      </c>
      <c r="C61" s="4">
        <v>0</v>
      </c>
    </row>
    <row r="62" spans="1:3">
      <c r="A62" s="2" t="s">
        <v>36</v>
      </c>
      <c r="B62" s="4">
        <v>0</v>
      </c>
      <c r="C62" s="4">
        <v>0</v>
      </c>
    </row>
    <row r="63" spans="1:3">
      <c r="A63" s="2" t="s">
        <v>258</v>
      </c>
      <c r="B63" s="4">
        <v>0</v>
      </c>
      <c r="C63" s="4">
        <v>0</v>
      </c>
    </row>
    <row r="64" spans="1:3">
      <c r="A64" s="2" t="s">
        <v>259</v>
      </c>
      <c r="B64" s="6">
        <v>108481</v>
      </c>
      <c r="C64" s="6">
        <v>75481</v>
      </c>
    </row>
    <row r="65" spans="1:3">
      <c r="A65" s="2" t="s">
        <v>260</v>
      </c>
      <c r="B65" s="4">
        <v>191</v>
      </c>
      <c r="C65" s="4">
        <v>408</v>
      </c>
    </row>
    <row r="66" spans="1:3">
      <c r="A66" s="2" t="s">
        <v>44</v>
      </c>
      <c r="B66" s="6">
        <v>122968</v>
      </c>
      <c r="C66" s="6">
        <v>76888</v>
      </c>
    </row>
    <row r="67" spans="1:3">
      <c r="A67" s="3" t="s">
        <v>236</v>
      </c>
      <c r="B67" s="4" t="s">
        <v>5</v>
      </c>
      <c r="C67" s="4" t="s">
        <v>5</v>
      </c>
    </row>
    <row r="68" spans="1:3">
      <c r="A68" s="2" t="s">
        <v>237</v>
      </c>
      <c r="B68" s="4">
        <v>53</v>
      </c>
      <c r="C68" s="4">
        <v>81</v>
      </c>
    </row>
    <row r="69" spans="1:3">
      <c r="A69" s="2" t="s">
        <v>48</v>
      </c>
      <c r="B69" s="6">
        <v>108702</v>
      </c>
      <c r="C69" s="6">
        <v>67905</v>
      </c>
    </row>
    <row r="70" spans="1:3">
      <c r="A70" s="2" t="s">
        <v>261</v>
      </c>
      <c r="B70" s="4">
        <v>0</v>
      </c>
      <c r="C70" s="4">
        <v>0</v>
      </c>
    </row>
    <row r="71" spans="1:3">
      <c r="A71" s="2" t="s">
        <v>55</v>
      </c>
      <c r="B71" s="8">
        <v>108755</v>
      </c>
      <c r="C71" s="8">
        <v>679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3.85546875" bestFit="1" customWidth="1"/>
    <col min="4" max="7" width="36.5703125" bestFit="1" customWidth="1"/>
  </cols>
  <sheetData>
    <row r="1" spans="1:7">
      <c r="A1" s="7" t="s">
        <v>1338</v>
      </c>
      <c r="B1" s="7" t="s">
        <v>2</v>
      </c>
      <c r="C1" s="7" t="s">
        <v>31</v>
      </c>
      <c r="D1" s="1" t="s">
        <v>1339</v>
      </c>
      <c r="E1" s="1" t="s">
        <v>2</v>
      </c>
      <c r="F1" s="1" t="s">
        <v>1342</v>
      </c>
      <c r="G1" s="1" t="s">
        <v>1342</v>
      </c>
    </row>
    <row r="2" spans="1:7" ht="30">
      <c r="A2" s="7"/>
      <c r="B2" s="7"/>
      <c r="C2" s="7"/>
      <c r="D2" s="1" t="s">
        <v>1340</v>
      </c>
      <c r="E2" s="1" t="s">
        <v>1340</v>
      </c>
      <c r="F2" s="1" t="s">
        <v>1340</v>
      </c>
      <c r="G2" s="1" t="s">
        <v>1343</v>
      </c>
    </row>
    <row r="3" spans="1:7" ht="30">
      <c r="A3" s="7"/>
      <c r="B3" s="7"/>
      <c r="C3" s="7"/>
      <c r="D3" s="1" t="s">
        <v>1341</v>
      </c>
      <c r="E3" s="1" t="s">
        <v>1341</v>
      </c>
      <c r="F3" s="1" t="s">
        <v>1341</v>
      </c>
      <c r="G3" s="1" t="s">
        <v>1340</v>
      </c>
    </row>
    <row r="4" spans="1:7">
      <c r="A4" s="7"/>
      <c r="B4" s="7"/>
      <c r="C4" s="7"/>
      <c r="D4" s="1"/>
      <c r="E4" s="1"/>
      <c r="F4" s="1"/>
      <c r="G4" s="1" t="s">
        <v>1341</v>
      </c>
    </row>
    <row r="5" spans="1:7">
      <c r="A5" s="3" t="s">
        <v>1344</v>
      </c>
      <c r="B5" s="4" t="s">
        <v>5</v>
      </c>
      <c r="C5" s="4" t="s">
        <v>5</v>
      </c>
      <c r="D5" s="4" t="s">
        <v>5</v>
      </c>
      <c r="E5" s="4" t="s">
        <v>5</v>
      </c>
      <c r="F5" s="4" t="s">
        <v>5</v>
      </c>
      <c r="G5" s="4" t="s">
        <v>5</v>
      </c>
    </row>
    <row r="6" spans="1:7">
      <c r="A6" s="2" t="s">
        <v>1345</v>
      </c>
      <c r="B6" s="4" t="s">
        <v>5</v>
      </c>
      <c r="C6" s="4" t="s">
        <v>5</v>
      </c>
      <c r="D6" s="4" t="s">
        <v>5</v>
      </c>
      <c r="E6" s="202">
        <v>1</v>
      </c>
      <c r="F6" s="4" t="s">
        <v>5</v>
      </c>
      <c r="G6" s="4" t="s">
        <v>5</v>
      </c>
    </row>
    <row r="7" spans="1:7">
      <c r="A7" s="2" t="s">
        <v>425</v>
      </c>
      <c r="B7" s="4" t="s">
        <v>5</v>
      </c>
      <c r="C7" s="4" t="s">
        <v>5</v>
      </c>
      <c r="D7" s="4" t="s">
        <v>5</v>
      </c>
      <c r="E7" s="8">
        <v>78400000</v>
      </c>
      <c r="F7" s="4" t="s">
        <v>5</v>
      </c>
      <c r="G7" s="4" t="s">
        <v>5</v>
      </c>
    </row>
    <row r="8" spans="1:7">
      <c r="A8" s="2" t="s">
        <v>1346</v>
      </c>
      <c r="B8" s="4" t="s">
        <v>5</v>
      </c>
      <c r="C8" s="4" t="s">
        <v>5</v>
      </c>
      <c r="D8" s="4" t="s">
        <v>5</v>
      </c>
      <c r="E8" s="4" t="s">
        <v>5</v>
      </c>
      <c r="F8" s="6">
        <v>20000000</v>
      </c>
      <c r="G8" s="6">
        <v>200000000</v>
      </c>
    </row>
    <row r="9" spans="1:7">
      <c r="A9" s="2" t="s">
        <v>1347</v>
      </c>
      <c r="B9" s="4" t="s">
        <v>5</v>
      </c>
      <c r="C9" s="4" t="s">
        <v>5</v>
      </c>
      <c r="D9" s="6">
        <v>7100000</v>
      </c>
      <c r="E9" s="4" t="s">
        <v>5</v>
      </c>
      <c r="F9" s="4" t="s">
        <v>5</v>
      </c>
      <c r="G9" s="4" t="s">
        <v>5</v>
      </c>
    </row>
    <row r="10" spans="1:7">
      <c r="A10" s="2" t="s">
        <v>44</v>
      </c>
      <c r="B10" s="6">
        <v>18441962000</v>
      </c>
      <c r="C10" s="6">
        <v>17387529000</v>
      </c>
      <c r="D10" s="4" t="s">
        <v>5</v>
      </c>
      <c r="E10" s="6">
        <v>7200000</v>
      </c>
      <c r="F10" s="4" t="s">
        <v>5</v>
      </c>
      <c r="G10" s="4" t="s">
        <v>5</v>
      </c>
    </row>
    <row r="11" spans="1:7" ht="30">
      <c r="A11" s="2" t="s">
        <v>1348</v>
      </c>
      <c r="B11" s="4" t="s">
        <v>5</v>
      </c>
      <c r="C11" s="4" t="s">
        <v>5</v>
      </c>
      <c r="D11" s="4" t="s">
        <v>5</v>
      </c>
      <c r="E11" s="8">
        <v>20100000</v>
      </c>
      <c r="F11" s="4" t="s">
        <v>5</v>
      </c>
      <c r="G11"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349</v>
      </c>
      <c r="B1" s="1" t="s">
        <v>1</v>
      </c>
      <c r="C1" s="1"/>
    </row>
    <row r="2" spans="1:3">
      <c r="A2" s="7"/>
      <c r="B2" s="1" t="s">
        <v>2</v>
      </c>
      <c r="C2" s="1" t="s">
        <v>31</v>
      </c>
    </row>
    <row r="3" spans="1:3" ht="30">
      <c r="A3" s="2" t="s">
        <v>1350</v>
      </c>
      <c r="B3" s="4" t="s">
        <v>5</v>
      </c>
      <c r="C3" s="4" t="s">
        <v>5</v>
      </c>
    </row>
    <row r="4" spans="1:3">
      <c r="A4" s="3" t="s">
        <v>1351</v>
      </c>
      <c r="B4" s="4" t="s">
        <v>5</v>
      </c>
      <c r="C4" s="4" t="s">
        <v>5</v>
      </c>
    </row>
    <row r="5" spans="1:3">
      <c r="A5" s="2" t="s">
        <v>1352</v>
      </c>
      <c r="B5" s="8">
        <v>58500000</v>
      </c>
      <c r="C5" s="8">
        <v>9100000</v>
      </c>
    </row>
    <row r="6" spans="1:3" ht="30">
      <c r="A6" s="2" t="s">
        <v>1353</v>
      </c>
      <c r="B6" s="4" t="s">
        <v>1354</v>
      </c>
      <c r="C6" s="4" t="s">
        <v>5</v>
      </c>
    </row>
    <row r="7" spans="1:3" ht="30">
      <c r="A7" s="2" t="s">
        <v>1355</v>
      </c>
      <c r="B7" s="4" t="s">
        <v>5</v>
      </c>
      <c r="C7" s="4" t="s">
        <v>5</v>
      </c>
    </row>
    <row r="8" spans="1:3">
      <c r="A8" s="3" t="s">
        <v>1351</v>
      </c>
      <c r="B8" s="4" t="s">
        <v>5</v>
      </c>
      <c r="C8" s="4" t="s">
        <v>5</v>
      </c>
    </row>
    <row r="9" spans="1:3" ht="30">
      <c r="A9" s="2" t="s">
        <v>1356</v>
      </c>
      <c r="B9" s="6">
        <v>8900000000</v>
      </c>
      <c r="C9" s="4" t="s">
        <v>5</v>
      </c>
    </row>
    <row r="10" spans="1:3" ht="30">
      <c r="A10" s="2" t="s">
        <v>1357</v>
      </c>
      <c r="B10" s="8">
        <v>9500000000</v>
      </c>
      <c r="C10"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58</v>
      </c>
      <c r="B1" s="7" t="s">
        <v>2</v>
      </c>
      <c r="C1" s="7" t="s">
        <v>31</v>
      </c>
    </row>
    <row r="2" spans="1:3" ht="30">
      <c r="A2" s="1" t="s">
        <v>30</v>
      </c>
      <c r="B2" s="7"/>
      <c r="C2" s="7"/>
    </row>
    <row r="3" spans="1:3">
      <c r="A3" s="3" t="s">
        <v>1351</v>
      </c>
      <c r="B3" s="4" t="s">
        <v>5</v>
      </c>
      <c r="C3" s="4" t="s">
        <v>5</v>
      </c>
    </row>
    <row r="4" spans="1:3">
      <c r="A4" s="2" t="s">
        <v>1359</v>
      </c>
      <c r="B4" s="8">
        <v>1634061</v>
      </c>
      <c r="C4" s="8">
        <v>1304900</v>
      </c>
    </row>
    <row r="5" spans="1:3">
      <c r="A5" s="2" t="s">
        <v>259</v>
      </c>
      <c r="B5" s="6">
        <v>1665307</v>
      </c>
      <c r="C5" s="6">
        <v>1381434</v>
      </c>
    </row>
    <row r="6" spans="1:3">
      <c r="A6" s="2" t="s">
        <v>713</v>
      </c>
      <c r="B6" s="6">
        <v>238977</v>
      </c>
      <c r="C6" s="6">
        <v>319195</v>
      </c>
    </row>
    <row r="7" spans="1:3">
      <c r="A7" s="2" t="s">
        <v>44</v>
      </c>
      <c r="B7" s="6">
        <v>18441962</v>
      </c>
      <c r="C7" s="6">
        <v>17387529</v>
      </c>
    </row>
    <row r="8" spans="1:3" ht="45">
      <c r="A8" s="2" t="s">
        <v>1360</v>
      </c>
      <c r="B8" s="4" t="s">
        <v>5</v>
      </c>
      <c r="C8" s="4" t="s">
        <v>5</v>
      </c>
    </row>
    <row r="9" spans="1:3">
      <c r="A9" s="3" t="s">
        <v>1351</v>
      </c>
      <c r="B9" s="4" t="s">
        <v>5</v>
      </c>
      <c r="C9" s="4" t="s">
        <v>5</v>
      </c>
    </row>
    <row r="10" spans="1:3">
      <c r="A10" s="2" t="s">
        <v>1359</v>
      </c>
      <c r="B10" s="6">
        <v>306305</v>
      </c>
      <c r="C10" s="6">
        <v>192962</v>
      </c>
    </row>
    <row r="11" spans="1:3">
      <c r="A11" s="2" t="s">
        <v>259</v>
      </c>
      <c r="B11" s="6">
        <v>5344</v>
      </c>
      <c r="C11" s="6">
        <v>6023</v>
      </c>
    </row>
    <row r="12" spans="1:3">
      <c r="A12" s="2" t="s">
        <v>713</v>
      </c>
      <c r="B12" s="4">
        <v>31</v>
      </c>
      <c r="C12" s="4">
        <v>437</v>
      </c>
    </row>
    <row r="13" spans="1:3">
      <c r="A13" s="2" t="s">
        <v>44</v>
      </c>
      <c r="B13" s="6">
        <v>311680</v>
      </c>
      <c r="C13" s="6">
        <v>199422</v>
      </c>
    </row>
    <row r="14" spans="1:3">
      <c r="A14" s="2" t="s">
        <v>1361</v>
      </c>
      <c r="B14" s="8">
        <v>24901293</v>
      </c>
      <c r="C14" s="8">
        <v>146729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62</v>
      </c>
      <c r="B1" s="7" t="s">
        <v>86</v>
      </c>
      <c r="C1" s="7"/>
      <c r="D1" s="7" t="s">
        <v>1</v>
      </c>
      <c r="E1" s="7"/>
    </row>
    <row r="2" spans="1:5" ht="30">
      <c r="A2" s="1" t="s">
        <v>30</v>
      </c>
      <c r="B2" s="1" t="s">
        <v>2</v>
      </c>
      <c r="C2" s="1" t="s">
        <v>88</v>
      </c>
      <c r="D2" s="1" t="s">
        <v>2</v>
      </c>
      <c r="E2" s="1" t="s">
        <v>88</v>
      </c>
    </row>
    <row r="3" spans="1:5" ht="30">
      <c r="A3" s="2" t="s">
        <v>1350</v>
      </c>
      <c r="B3" s="4" t="s">
        <v>5</v>
      </c>
      <c r="C3" s="4" t="s">
        <v>5</v>
      </c>
      <c r="D3" s="4" t="s">
        <v>5</v>
      </c>
      <c r="E3" s="4" t="s">
        <v>5</v>
      </c>
    </row>
    <row r="4" spans="1:5">
      <c r="A4" s="3" t="s">
        <v>1351</v>
      </c>
      <c r="B4" s="4" t="s">
        <v>5</v>
      </c>
      <c r="C4" s="4" t="s">
        <v>5</v>
      </c>
      <c r="D4" s="4" t="s">
        <v>5</v>
      </c>
      <c r="E4" s="4" t="s">
        <v>5</v>
      </c>
    </row>
    <row r="5" spans="1:5" ht="30">
      <c r="A5" s="2" t="s">
        <v>291</v>
      </c>
      <c r="B5" s="8">
        <v>5848708</v>
      </c>
      <c r="C5" s="8">
        <v>6396259</v>
      </c>
      <c r="D5" s="8">
        <v>13929054</v>
      </c>
      <c r="E5" s="8">
        <v>9982004</v>
      </c>
    </row>
    <row r="6" spans="1:5">
      <c r="A6" s="2" t="s">
        <v>1363</v>
      </c>
      <c r="B6" s="6">
        <v>16968</v>
      </c>
      <c r="C6" s="6">
        <v>3349</v>
      </c>
      <c r="D6" s="6">
        <v>43719</v>
      </c>
      <c r="E6" s="6">
        <v>3796</v>
      </c>
    </row>
    <row r="7" spans="1:5" ht="30">
      <c r="A7" s="2" t="s">
        <v>293</v>
      </c>
      <c r="B7" s="8">
        <v>1623</v>
      </c>
      <c r="C7" s="8">
        <v>0</v>
      </c>
      <c r="D7" s="8">
        <v>6576</v>
      </c>
      <c r="E7"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364</v>
      </c>
      <c r="B1" s="7" t="s">
        <v>2</v>
      </c>
      <c r="C1" s="7" t="s">
        <v>87</v>
      </c>
      <c r="D1" s="7" t="s">
        <v>31</v>
      </c>
      <c r="E1" s="7" t="s">
        <v>88</v>
      </c>
      <c r="F1" s="7" t="s">
        <v>1365</v>
      </c>
      <c r="G1" s="7" t="s">
        <v>1366</v>
      </c>
    </row>
    <row r="2" spans="1:7" ht="30">
      <c r="A2" s="1" t="s">
        <v>30</v>
      </c>
      <c r="B2" s="7"/>
      <c r="C2" s="7"/>
      <c r="D2" s="7"/>
      <c r="E2" s="7"/>
      <c r="F2" s="7"/>
      <c r="G2" s="7"/>
    </row>
    <row r="3" spans="1:7">
      <c r="A3" s="3" t="s">
        <v>230</v>
      </c>
      <c r="B3" s="4" t="s">
        <v>5</v>
      </c>
      <c r="C3" s="4" t="s">
        <v>5</v>
      </c>
      <c r="D3" s="4" t="s">
        <v>5</v>
      </c>
      <c r="E3" s="4" t="s">
        <v>5</v>
      </c>
      <c r="F3" s="4" t="s">
        <v>5</v>
      </c>
      <c r="G3" s="4" t="s">
        <v>5</v>
      </c>
    </row>
    <row r="4" spans="1:7">
      <c r="A4" s="2" t="s">
        <v>1367</v>
      </c>
      <c r="B4" s="8">
        <v>11423751</v>
      </c>
      <c r="C4" s="4" t="s">
        <v>5</v>
      </c>
      <c r="D4" s="8">
        <v>10341375</v>
      </c>
      <c r="E4" s="4" t="s">
        <v>5</v>
      </c>
      <c r="F4" s="4" t="s">
        <v>5</v>
      </c>
      <c r="G4" s="4" t="s">
        <v>5</v>
      </c>
    </row>
    <row r="5" spans="1:7" ht="30">
      <c r="A5" s="2" t="s">
        <v>328</v>
      </c>
      <c r="B5" s="6">
        <v>29933</v>
      </c>
      <c r="C5" s="4" t="s">
        <v>5</v>
      </c>
      <c r="D5" s="6">
        <v>43545</v>
      </c>
      <c r="E5" s="4" t="s">
        <v>5</v>
      </c>
      <c r="F5" s="4" t="s">
        <v>5</v>
      </c>
      <c r="G5" s="4" t="s">
        <v>5</v>
      </c>
    </row>
    <row r="6" spans="1:7">
      <c r="A6" s="2" t="s">
        <v>329</v>
      </c>
      <c r="B6" s="6">
        <v>1491812</v>
      </c>
      <c r="C6" s="6">
        <v>1496073</v>
      </c>
      <c r="D6" s="6">
        <v>1131124</v>
      </c>
      <c r="E6" s="6">
        <v>1013291</v>
      </c>
      <c r="F6" s="6">
        <v>888210</v>
      </c>
      <c r="G6" s="6">
        <v>26382</v>
      </c>
    </row>
    <row r="7" spans="1:7">
      <c r="A7" s="2" t="s">
        <v>321</v>
      </c>
      <c r="B7" s="6">
        <v>54205</v>
      </c>
      <c r="C7" s="4" t="s">
        <v>5</v>
      </c>
      <c r="D7" s="6">
        <v>62365</v>
      </c>
      <c r="E7" s="4" t="s">
        <v>5</v>
      </c>
      <c r="F7" s="4" t="s">
        <v>5</v>
      </c>
      <c r="G7" s="4" t="s">
        <v>5</v>
      </c>
    </row>
    <row r="8" spans="1:7">
      <c r="A8" s="3" t="s">
        <v>236</v>
      </c>
      <c r="B8" s="4" t="s">
        <v>5</v>
      </c>
      <c r="C8" s="4" t="s">
        <v>5</v>
      </c>
      <c r="D8" s="4" t="s">
        <v>5</v>
      </c>
      <c r="E8" s="4" t="s">
        <v>5</v>
      </c>
      <c r="F8" s="4" t="s">
        <v>5</v>
      </c>
      <c r="G8" s="4" t="s">
        <v>5</v>
      </c>
    </row>
    <row r="9" spans="1:7">
      <c r="A9" s="2" t="s">
        <v>321</v>
      </c>
      <c r="B9" s="6">
        <v>8212</v>
      </c>
      <c r="C9" s="4" t="s">
        <v>5</v>
      </c>
      <c r="D9" s="6">
        <v>5882</v>
      </c>
      <c r="E9" s="4" t="s">
        <v>5</v>
      </c>
      <c r="F9" s="4" t="s">
        <v>5</v>
      </c>
      <c r="G9" s="4" t="s">
        <v>5</v>
      </c>
    </row>
    <row r="10" spans="1:7">
      <c r="A10" s="2" t="s">
        <v>332</v>
      </c>
      <c r="B10" s="6">
        <v>73046</v>
      </c>
      <c r="C10" s="4" t="s">
        <v>5</v>
      </c>
      <c r="D10" s="4">
        <v>0</v>
      </c>
      <c r="E10" s="4" t="s">
        <v>5</v>
      </c>
      <c r="F10" s="4" t="s">
        <v>5</v>
      </c>
      <c r="G10" s="4" t="s">
        <v>5</v>
      </c>
    </row>
    <row r="11" spans="1:7">
      <c r="A11" s="2" t="s">
        <v>317</v>
      </c>
      <c r="B11" s="4">
        <v>0</v>
      </c>
      <c r="C11" s="4" t="s">
        <v>5</v>
      </c>
      <c r="D11" s="6">
        <v>5900</v>
      </c>
      <c r="E11" s="4" t="s">
        <v>5</v>
      </c>
      <c r="F11" s="6">
        <v>10900</v>
      </c>
      <c r="G11" s="4" t="s">
        <v>5</v>
      </c>
    </row>
    <row r="12" spans="1:7" ht="30">
      <c r="A12" s="2" t="s">
        <v>333</v>
      </c>
      <c r="B12" s="6">
        <v>671620</v>
      </c>
      <c r="C12" s="4" t="s">
        <v>5</v>
      </c>
      <c r="D12" s="6">
        <v>684778</v>
      </c>
      <c r="E12" s="4" t="s">
        <v>5</v>
      </c>
      <c r="F12" s="4" t="s">
        <v>5</v>
      </c>
      <c r="G12" s="4" t="s">
        <v>5</v>
      </c>
    </row>
    <row r="13" spans="1:7">
      <c r="A13" s="2" t="s">
        <v>334</v>
      </c>
      <c r="B13" s="6">
        <v>9618398</v>
      </c>
      <c r="C13" s="4" t="s">
        <v>5</v>
      </c>
      <c r="D13" s="6">
        <v>8652746</v>
      </c>
      <c r="E13" s="4" t="s">
        <v>5</v>
      </c>
      <c r="F13" s="4" t="s">
        <v>5</v>
      </c>
      <c r="G13" s="4" t="s">
        <v>5</v>
      </c>
    </row>
    <row r="14" spans="1:7">
      <c r="A14" s="2" t="s">
        <v>1368</v>
      </c>
      <c r="B14" s="4" t="s">
        <v>5</v>
      </c>
      <c r="C14" s="4" t="s">
        <v>5</v>
      </c>
      <c r="D14" s="4" t="s">
        <v>5</v>
      </c>
      <c r="E14" s="4" t="s">
        <v>5</v>
      </c>
      <c r="F14" s="4" t="s">
        <v>5</v>
      </c>
      <c r="G14" s="4" t="s">
        <v>5</v>
      </c>
    </row>
    <row r="15" spans="1:7">
      <c r="A15" s="3" t="s">
        <v>230</v>
      </c>
      <c r="B15" s="4" t="s">
        <v>5</v>
      </c>
      <c r="C15" s="4" t="s">
        <v>5</v>
      </c>
      <c r="D15" s="4" t="s">
        <v>5</v>
      </c>
      <c r="E15" s="4" t="s">
        <v>5</v>
      </c>
      <c r="F15" s="4" t="s">
        <v>5</v>
      </c>
      <c r="G15" s="4" t="s">
        <v>5</v>
      </c>
    </row>
    <row r="16" spans="1:7">
      <c r="A16" s="2" t="s">
        <v>1367</v>
      </c>
      <c r="B16" s="6">
        <v>9666601</v>
      </c>
      <c r="C16" s="4" t="s">
        <v>5</v>
      </c>
      <c r="D16" s="6">
        <v>8738503</v>
      </c>
      <c r="E16" s="4" t="s">
        <v>5</v>
      </c>
      <c r="F16" s="4" t="s">
        <v>5</v>
      </c>
      <c r="G16" s="4" t="s">
        <v>5</v>
      </c>
    </row>
    <row r="17" spans="1:7" ht="30">
      <c r="A17" s="2" t="s">
        <v>1369</v>
      </c>
      <c r="B17" s="4" t="s">
        <v>5</v>
      </c>
      <c r="C17" s="4" t="s">
        <v>5</v>
      </c>
      <c r="D17" s="4" t="s">
        <v>5</v>
      </c>
      <c r="E17" s="4" t="s">
        <v>5</v>
      </c>
      <c r="F17" s="4" t="s">
        <v>5</v>
      </c>
      <c r="G17" s="4" t="s">
        <v>5</v>
      </c>
    </row>
    <row r="18" spans="1:7">
      <c r="A18" s="3" t="s">
        <v>230</v>
      </c>
      <c r="B18" s="4" t="s">
        <v>5</v>
      </c>
      <c r="C18" s="4" t="s">
        <v>5</v>
      </c>
      <c r="D18" s="4" t="s">
        <v>5</v>
      </c>
      <c r="E18" s="4" t="s">
        <v>5</v>
      </c>
      <c r="F18" s="4" t="s">
        <v>5</v>
      </c>
      <c r="G18" s="4" t="s">
        <v>5</v>
      </c>
    </row>
    <row r="19" spans="1:7">
      <c r="A19" s="2" t="s">
        <v>1367</v>
      </c>
      <c r="B19" s="6">
        <v>599116</v>
      </c>
      <c r="C19" s="4" t="s">
        <v>5</v>
      </c>
      <c r="D19" s="6">
        <v>587265</v>
      </c>
      <c r="E19" s="4" t="s">
        <v>5</v>
      </c>
      <c r="F19" s="4" t="s">
        <v>5</v>
      </c>
      <c r="G19" s="4" t="s">
        <v>5</v>
      </c>
    </row>
    <row r="20" spans="1:7">
      <c r="A20" s="2" t="s">
        <v>1370</v>
      </c>
      <c r="B20" s="4" t="s">
        <v>5</v>
      </c>
      <c r="C20" s="4" t="s">
        <v>5</v>
      </c>
      <c r="D20" s="4" t="s">
        <v>5</v>
      </c>
      <c r="E20" s="4" t="s">
        <v>5</v>
      </c>
      <c r="F20" s="4" t="s">
        <v>5</v>
      </c>
      <c r="G20" s="4" t="s">
        <v>5</v>
      </c>
    </row>
    <row r="21" spans="1:7">
      <c r="A21" s="3" t="s">
        <v>230</v>
      </c>
      <c r="B21" s="4" t="s">
        <v>5</v>
      </c>
      <c r="C21" s="4" t="s">
        <v>5</v>
      </c>
      <c r="D21" s="4" t="s">
        <v>5</v>
      </c>
      <c r="E21" s="4" t="s">
        <v>5</v>
      </c>
      <c r="F21" s="4" t="s">
        <v>5</v>
      </c>
      <c r="G21" s="4" t="s">
        <v>5</v>
      </c>
    </row>
    <row r="22" spans="1:7">
      <c r="A22" s="2" t="s">
        <v>1367</v>
      </c>
      <c r="B22" s="6">
        <v>1098484</v>
      </c>
      <c r="C22" s="4" t="s">
        <v>5</v>
      </c>
      <c r="D22" s="6">
        <v>1015607</v>
      </c>
      <c r="E22" s="4" t="s">
        <v>5</v>
      </c>
      <c r="F22" s="4" t="s">
        <v>5</v>
      </c>
      <c r="G22" s="4" t="s">
        <v>5</v>
      </c>
    </row>
    <row r="23" spans="1:7">
      <c r="A23" s="2" t="s">
        <v>1371</v>
      </c>
      <c r="B23" s="4" t="s">
        <v>5</v>
      </c>
      <c r="C23" s="4" t="s">
        <v>5</v>
      </c>
      <c r="D23" s="4" t="s">
        <v>5</v>
      </c>
      <c r="E23" s="4" t="s">
        <v>5</v>
      </c>
      <c r="F23" s="4" t="s">
        <v>5</v>
      </c>
      <c r="G23" s="4" t="s">
        <v>5</v>
      </c>
    </row>
    <row r="24" spans="1:7">
      <c r="A24" s="3" t="s">
        <v>230</v>
      </c>
      <c r="B24" s="4" t="s">
        <v>5</v>
      </c>
      <c r="C24" s="4" t="s">
        <v>5</v>
      </c>
      <c r="D24" s="4" t="s">
        <v>5</v>
      </c>
      <c r="E24" s="4" t="s">
        <v>5</v>
      </c>
      <c r="F24" s="4" t="s">
        <v>5</v>
      </c>
      <c r="G24" s="4" t="s">
        <v>5</v>
      </c>
    </row>
    <row r="25" spans="1:7">
      <c r="A25" s="2" t="s">
        <v>1367</v>
      </c>
      <c r="B25" s="6">
        <v>59550</v>
      </c>
      <c r="C25" s="4" t="s">
        <v>5</v>
      </c>
      <c r="D25" s="4">
        <v>0</v>
      </c>
      <c r="E25" s="4" t="s">
        <v>5</v>
      </c>
      <c r="F25" s="4" t="s">
        <v>5</v>
      </c>
      <c r="G25" s="4" t="s">
        <v>5</v>
      </c>
    </row>
    <row r="26" spans="1:7">
      <c r="A26" s="2" t="s">
        <v>1372</v>
      </c>
      <c r="B26" s="4" t="s">
        <v>5</v>
      </c>
      <c r="C26" s="4" t="s">
        <v>5</v>
      </c>
      <c r="D26" s="4" t="s">
        <v>5</v>
      </c>
      <c r="E26" s="4" t="s">
        <v>5</v>
      </c>
      <c r="F26" s="4" t="s">
        <v>5</v>
      </c>
      <c r="G26" s="4" t="s">
        <v>5</v>
      </c>
    </row>
    <row r="27" spans="1:7">
      <c r="A27" s="3" t="s">
        <v>236</v>
      </c>
      <c r="B27" s="4" t="s">
        <v>5</v>
      </c>
      <c r="C27" s="4" t="s">
        <v>5</v>
      </c>
      <c r="D27" s="4" t="s">
        <v>5</v>
      </c>
      <c r="E27" s="4" t="s">
        <v>5</v>
      </c>
      <c r="F27" s="4" t="s">
        <v>5</v>
      </c>
      <c r="G27" s="4" t="s">
        <v>5</v>
      </c>
    </row>
    <row r="28" spans="1:7">
      <c r="A28" s="2" t="s">
        <v>317</v>
      </c>
      <c r="B28" s="4">
        <v>0</v>
      </c>
      <c r="C28" s="4" t="s">
        <v>5</v>
      </c>
      <c r="D28" s="6">
        <v>5900</v>
      </c>
      <c r="E28" s="4" t="s">
        <v>5</v>
      </c>
      <c r="F28" s="4" t="s">
        <v>5</v>
      </c>
      <c r="G28" s="4" t="s">
        <v>5</v>
      </c>
    </row>
    <row r="29" spans="1:7" ht="30">
      <c r="A29" s="2" t="s">
        <v>1373</v>
      </c>
      <c r="B29" s="4">
        <v>0</v>
      </c>
      <c r="C29" s="4" t="s">
        <v>5</v>
      </c>
      <c r="D29" s="6">
        <v>5900</v>
      </c>
      <c r="E29" s="4" t="s">
        <v>5</v>
      </c>
      <c r="F29" s="4" t="s">
        <v>5</v>
      </c>
      <c r="G29" s="4" t="s">
        <v>5</v>
      </c>
    </row>
    <row r="30" spans="1:7">
      <c r="A30" s="2" t="s">
        <v>1374</v>
      </c>
      <c r="B30" s="4" t="s">
        <v>5</v>
      </c>
      <c r="C30" s="4" t="s">
        <v>5</v>
      </c>
      <c r="D30" s="4" t="s">
        <v>5</v>
      </c>
      <c r="E30" s="4" t="s">
        <v>5</v>
      </c>
      <c r="F30" s="4" t="s">
        <v>5</v>
      </c>
      <c r="G30" s="4" t="s">
        <v>5</v>
      </c>
    </row>
    <row r="31" spans="1:7">
      <c r="A31" s="3" t="s">
        <v>230</v>
      </c>
      <c r="B31" s="4" t="s">
        <v>5</v>
      </c>
      <c r="C31" s="4" t="s">
        <v>5</v>
      </c>
      <c r="D31" s="4" t="s">
        <v>5</v>
      </c>
      <c r="E31" s="4" t="s">
        <v>5</v>
      </c>
      <c r="F31" s="4" t="s">
        <v>5</v>
      </c>
      <c r="G31" s="4" t="s">
        <v>5</v>
      </c>
    </row>
    <row r="32" spans="1:7">
      <c r="A32" s="2" t="s">
        <v>321</v>
      </c>
      <c r="B32" s="6">
        <v>5398</v>
      </c>
      <c r="C32" s="4" t="s">
        <v>5</v>
      </c>
      <c r="D32" s="6">
        <v>19534</v>
      </c>
      <c r="E32" s="4" t="s">
        <v>5</v>
      </c>
      <c r="F32" s="4" t="s">
        <v>5</v>
      </c>
      <c r="G32" s="4" t="s">
        <v>5</v>
      </c>
    </row>
    <row r="33" spans="1:7">
      <c r="A33" s="2" t="s">
        <v>1375</v>
      </c>
      <c r="B33" s="6">
        <v>1103882</v>
      </c>
      <c r="C33" s="4" t="s">
        <v>5</v>
      </c>
      <c r="D33" s="6">
        <v>1035141</v>
      </c>
      <c r="E33" s="4" t="s">
        <v>5</v>
      </c>
      <c r="F33" s="4" t="s">
        <v>5</v>
      </c>
      <c r="G33" s="4" t="s">
        <v>5</v>
      </c>
    </row>
    <row r="34" spans="1:7">
      <c r="A34" s="3" t="s">
        <v>236</v>
      </c>
      <c r="B34" s="4" t="s">
        <v>5</v>
      </c>
      <c r="C34" s="4" t="s">
        <v>5</v>
      </c>
      <c r="D34" s="4" t="s">
        <v>5</v>
      </c>
      <c r="E34" s="4" t="s">
        <v>5</v>
      </c>
      <c r="F34" s="4" t="s">
        <v>5</v>
      </c>
      <c r="G34" s="4" t="s">
        <v>5</v>
      </c>
    </row>
    <row r="35" spans="1:7">
      <c r="A35" s="2" t="s">
        <v>321</v>
      </c>
      <c r="B35" s="6">
        <v>7497</v>
      </c>
      <c r="C35" s="4" t="s">
        <v>5</v>
      </c>
      <c r="D35" s="6">
        <v>2127</v>
      </c>
      <c r="E35" s="4" t="s">
        <v>5</v>
      </c>
      <c r="F35" s="4" t="s">
        <v>5</v>
      </c>
      <c r="G35" s="4" t="s">
        <v>5</v>
      </c>
    </row>
    <row r="36" spans="1:7" ht="30">
      <c r="A36" s="2" t="s">
        <v>1373</v>
      </c>
      <c r="B36" s="6">
        <v>7497</v>
      </c>
      <c r="C36" s="4" t="s">
        <v>5</v>
      </c>
      <c r="D36" s="6">
        <v>2127</v>
      </c>
      <c r="E36" s="4" t="s">
        <v>5</v>
      </c>
      <c r="F36" s="4" t="s">
        <v>5</v>
      </c>
      <c r="G36" s="4" t="s">
        <v>5</v>
      </c>
    </row>
    <row r="37" spans="1:7" ht="30">
      <c r="A37" s="2" t="s">
        <v>1376</v>
      </c>
      <c r="B37" s="4" t="s">
        <v>5</v>
      </c>
      <c r="C37" s="4" t="s">
        <v>5</v>
      </c>
      <c r="D37" s="4" t="s">
        <v>5</v>
      </c>
      <c r="E37" s="4" t="s">
        <v>5</v>
      </c>
      <c r="F37" s="4" t="s">
        <v>5</v>
      </c>
      <c r="G37" s="4" t="s">
        <v>5</v>
      </c>
    </row>
    <row r="38" spans="1:7">
      <c r="A38" s="3" t="s">
        <v>230</v>
      </c>
      <c r="B38" s="4" t="s">
        <v>5</v>
      </c>
      <c r="C38" s="4" t="s">
        <v>5</v>
      </c>
      <c r="D38" s="4" t="s">
        <v>5</v>
      </c>
      <c r="E38" s="4" t="s">
        <v>5</v>
      </c>
      <c r="F38" s="4" t="s">
        <v>5</v>
      </c>
      <c r="G38" s="4" t="s">
        <v>5</v>
      </c>
    </row>
    <row r="39" spans="1:7">
      <c r="A39" s="2" t="s">
        <v>1367</v>
      </c>
      <c r="B39" s="6">
        <v>1098484</v>
      </c>
      <c r="C39" s="4" t="s">
        <v>5</v>
      </c>
      <c r="D39" s="6">
        <v>1015607</v>
      </c>
      <c r="E39" s="4" t="s">
        <v>5</v>
      </c>
      <c r="F39" s="4" t="s">
        <v>5</v>
      </c>
      <c r="G39" s="4" t="s">
        <v>5</v>
      </c>
    </row>
    <row r="40" spans="1:7">
      <c r="A40" s="2" t="s">
        <v>1377</v>
      </c>
      <c r="B40" s="4" t="s">
        <v>5</v>
      </c>
      <c r="C40" s="4" t="s">
        <v>5</v>
      </c>
      <c r="D40" s="4" t="s">
        <v>5</v>
      </c>
      <c r="E40" s="4" t="s">
        <v>5</v>
      </c>
      <c r="F40" s="4" t="s">
        <v>5</v>
      </c>
      <c r="G40" s="4" t="s">
        <v>5</v>
      </c>
    </row>
    <row r="41" spans="1:7">
      <c r="A41" s="3" t="s">
        <v>230</v>
      </c>
      <c r="B41" s="4" t="s">
        <v>5</v>
      </c>
      <c r="C41" s="4" t="s">
        <v>5</v>
      </c>
      <c r="D41" s="4" t="s">
        <v>5</v>
      </c>
      <c r="E41" s="4" t="s">
        <v>5</v>
      </c>
      <c r="F41" s="4" t="s">
        <v>5</v>
      </c>
      <c r="G41" s="4" t="s">
        <v>5</v>
      </c>
    </row>
    <row r="42" spans="1:7" ht="30">
      <c r="A42" s="2" t="s">
        <v>328</v>
      </c>
      <c r="B42" s="6">
        <v>29933</v>
      </c>
      <c r="C42" s="4" t="s">
        <v>5</v>
      </c>
      <c r="D42" s="6">
        <v>43545</v>
      </c>
      <c r="E42" s="4" t="s">
        <v>5</v>
      </c>
      <c r="F42" s="4" t="s">
        <v>5</v>
      </c>
      <c r="G42" s="4" t="s">
        <v>5</v>
      </c>
    </row>
    <row r="43" spans="1:7">
      <c r="A43" s="2" t="s">
        <v>329</v>
      </c>
      <c r="B43" s="6">
        <v>1491812</v>
      </c>
      <c r="C43" s="4" t="s">
        <v>5</v>
      </c>
      <c r="D43" s="6">
        <v>1131124</v>
      </c>
      <c r="E43" s="4" t="s">
        <v>5</v>
      </c>
      <c r="F43" s="4" t="s">
        <v>5</v>
      </c>
      <c r="G43" s="4" t="s">
        <v>5</v>
      </c>
    </row>
    <row r="44" spans="1:7">
      <c r="A44" s="2" t="s">
        <v>321</v>
      </c>
      <c r="B44" s="6">
        <v>48807</v>
      </c>
      <c r="C44" s="4" t="s">
        <v>5</v>
      </c>
      <c r="D44" s="6">
        <v>42831</v>
      </c>
      <c r="E44" s="4" t="s">
        <v>5</v>
      </c>
      <c r="F44" s="4" t="s">
        <v>5</v>
      </c>
      <c r="G44" s="4" t="s">
        <v>5</v>
      </c>
    </row>
    <row r="45" spans="1:7">
      <c r="A45" s="2" t="s">
        <v>1375</v>
      </c>
      <c r="B45" s="6">
        <v>11895819</v>
      </c>
      <c r="C45" s="4" t="s">
        <v>5</v>
      </c>
      <c r="D45" s="6">
        <v>10543268</v>
      </c>
      <c r="E45" s="4" t="s">
        <v>5</v>
      </c>
      <c r="F45" s="4" t="s">
        <v>5</v>
      </c>
      <c r="G45" s="4" t="s">
        <v>5</v>
      </c>
    </row>
    <row r="46" spans="1:7">
      <c r="A46" s="3" t="s">
        <v>236</v>
      </c>
      <c r="B46" s="4" t="s">
        <v>5</v>
      </c>
      <c r="C46" s="4" t="s">
        <v>5</v>
      </c>
      <c r="D46" s="4" t="s">
        <v>5</v>
      </c>
      <c r="E46" s="4" t="s">
        <v>5</v>
      </c>
      <c r="F46" s="4" t="s">
        <v>5</v>
      </c>
      <c r="G46" s="4" t="s">
        <v>5</v>
      </c>
    </row>
    <row r="47" spans="1:7">
      <c r="A47" s="2" t="s">
        <v>321</v>
      </c>
      <c r="B47" s="4">
        <v>715</v>
      </c>
      <c r="C47" s="4" t="s">
        <v>5</v>
      </c>
      <c r="D47" s="6">
        <v>3755</v>
      </c>
      <c r="E47" s="4" t="s">
        <v>5</v>
      </c>
      <c r="F47" s="4" t="s">
        <v>5</v>
      </c>
      <c r="G47" s="4" t="s">
        <v>5</v>
      </c>
    </row>
    <row r="48" spans="1:7">
      <c r="A48" s="2" t="s">
        <v>331</v>
      </c>
      <c r="B48" s="6">
        <v>14013</v>
      </c>
      <c r="C48" s="4" t="s">
        <v>5</v>
      </c>
      <c r="D48" s="6">
        <v>14789</v>
      </c>
      <c r="E48" s="4" t="s">
        <v>5</v>
      </c>
      <c r="F48" s="4" t="s">
        <v>5</v>
      </c>
      <c r="G48" s="4" t="s">
        <v>5</v>
      </c>
    </row>
    <row r="49" spans="1:7">
      <c r="A49" s="2" t="s">
        <v>332</v>
      </c>
      <c r="B49" s="6">
        <v>73046</v>
      </c>
      <c r="C49" s="4" t="s">
        <v>5</v>
      </c>
      <c r="D49" s="4">
        <v>0</v>
      </c>
      <c r="E49" s="4" t="s">
        <v>5</v>
      </c>
      <c r="F49" s="4" t="s">
        <v>5</v>
      </c>
      <c r="G49" s="4" t="s">
        <v>5</v>
      </c>
    </row>
    <row r="50" spans="1:7" ht="30">
      <c r="A50" s="2" t="s">
        <v>333</v>
      </c>
      <c r="B50" s="6">
        <v>671620</v>
      </c>
      <c r="C50" s="4" t="s">
        <v>5</v>
      </c>
      <c r="D50" s="6">
        <v>684778</v>
      </c>
      <c r="E50" s="4" t="s">
        <v>5</v>
      </c>
      <c r="F50" s="4" t="s">
        <v>5</v>
      </c>
      <c r="G50" s="4" t="s">
        <v>5</v>
      </c>
    </row>
    <row r="51" spans="1:7">
      <c r="A51" s="2" t="s">
        <v>334</v>
      </c>
      <c r="B51" s="6">
        <v>9618398</v>
      </c>
      <c r="C51" s="4" t="s">
        <v>5</v>
      </c>
      <c r="D51" s="6">
        <v>8652746</v>
      </c>
      <c r="E51" s="4" t="s">
        <v>5</v>
      </c>
      <c r="F51" s="4" t="s">
        <v>5</v>
      </c>
      <c r="G51" s="4" t="s">
        <v>5</v>
      </c>
    </row>
    <row r="52" spans="1:7" ht="30">
      <c r="A52" s="2" t="s">
        <v>1373</v>
      </c>
      <c r="B52" s="6">
        <v>10377792</v>
      </c>
      <c r="C52" s="4" t="s">
        <v>5</v>
      </c>
      <c r="D52" s="6">
        <v>9356068</v>
      </c>
      <c r="E52" s="4" t="s">
        <v>5</v>
      </c>
      <c r="F52" s="4" t="s">
        <v>5</v>
      </c>
      <c r="G52" s="4" t="s">
        <v>5</v>
      </c>
    </row>
    <row r="53" spans="1:7" ht="30">
      <c r="A53" s="2" t="s">
        <v>1378</v>
      </c>
      <c r="B53" s="4" t="s">
        <v>5</v>
      </c>
      <c r="C53" s="4" t="s">
        <v>5</v>
      </c>
      <c r="D53" s="4" t="s">
        <v>5</v>
      </c>
      <c r="E53" s="4" t="s">
        <v>5</v>
      </c>
      <c r="F53" s="4" t="s">
        <v>5</v>
      </c>
      <c r="G53" s="4" t="s">
        <v>5</v>
      </c>
    </row>
    <row r="54" spans="1:7">
      <c r="A54" s="3" t="s">
        <v>230</v>
      </c>
      <c r="B54" s="4" t="s">
        <v>5</v>
      </c>
      <c r="C54" s="4" t="s">
        <v>5</v>
      </c>
      <c r="D54" s="4" t="s">
        <v>5</v>
      </c>
      <c r="E54" s="4" t="s">
        <v>5</v>
      </c>
      <c r="F54" s="4" t="s">
        <v>5</v>
      </c>
      <c r="G54" s="4" t="s">
        <v>5</v>
      </c>
    </row>
    <row r="55" spans="1:7">
      <c r="A55" s="2" t="s">
        <v>1367</v>
      </c>
      <c r="B55" s="6">
        <v>9666601</v>
      </c>
      <c r="C55" s="4" t="s">
        <v>5</v>
      </c>
      <c r="D55" s="6">
        <v>8738503</v>
      </c>
      <c r="E55" s="4" t="s">
        <v>5</v>
      </c>
      <c r="F55" s="4" t="s">
        <v>5</v>
      </c>
      <c r="G55" s="4" t="s">
        <v>5</v>
      </c>
    </row>
    <row r="56" spans="1:7" ht="30">
      <c r="A56" s="2" t="s">
        <v>1379</v>
      </c>
      <c r="B56" s="4" t="s">
        <v>5</v>
      </c>
      <c r="C56" s="4" t="s">
        <v>5</v>
      </c>
      <c r="D56" s="4" t="s">
        <v>5</v>
      </c>
      <c r="E56" s="4" t="s">
        <v>5</v>
      </c>
      <c r="F56" s="4" t="s">
        <v>5</v>
      </c>
      <c r="G56" s="4" t="s">
        <v>5</v>
      </c>
    </row>
    <row r="57" spans="1:7">
      <c r="A57" s="3" t="s">
        <v>230</v>
      </c>
      <c r="B57" s="4" t="s">
        <v>5</v>
      </c>
      <c r="C57" s="4" t="s">
        <v>5</v>
      </c>
      <c r="D57" s="4" t="s">
        <v>5</v>
      </c>
      <c r="E57" s="4" t="s">
        <v>5</v>
      </c>
      <c r="F57" s="4" t="s">
        <v>5</v>
      </c>
      <c r="G57" s="4" t="s">
        <v>5</v>
      </c>
    </row>
    <row r="58" spans="1:7">
      <c r="A58" s="2" t="s">
        <v>1367</v>
      </c>
      <c r="B58" s="6">
        <v>599116</v>
      </c>
      <c r="C58" s="4" t="s">
        <v>5</v>
      </c>
      <c r="D58" s="6">
        <v>587265</v>
      </c>
      <c r="E58" s="4" t="s">
        <v>5</v>
      </c>
      <c r="F58" s="4" t="s">
        <v>5</v>
      </c>
      <c r="G58" s="4" t="s">
        <v>5</v>
      </c>
    </row>
    <row r="59" spans="1:7" ht="30">
      <c r="A59" s="2" t="s">
        <v>1380</v>
      </c>
      <c r="B59" s="4" t="s">
        <v>5</v>
      </c>
      <c r="C59" s="4" t="s">
        <v>5</v>
      </c>
      <c r="D59" s="4" t="s">
        <v>5</v>
      </c>
      <c r="E59" s="4" t="s">
        <v>5</v>
      </c>
      <c r="F59" s="4" t="s">
        <v>5</v>
      </c>
      <c r="G59" s="4" t="s">
        <v>5</v>
      </c>
    </row>
    <row r="60" spans="1:7">
      <c r="A60" s="3" t="s">
        <v>230</v>
      </c>
      <c r="B60" s="4" t="s">
        <v>5</v>
      </c>
      <c r="C60" s="4" t="s">
        <v>5</v>
      </c>
      <c r="D60" s="4" t="s">
        <v>5</v>
      </c>
      <c r="E60" s="4" t="s">
        <v>5</v>
      </c>
      <c r="F60" s="4" t="s">
        <v>5</v>
      </c>
      <c r="G60" s="4" t="s">
        <v>5</v>
      </c>
    </row>
    <row r="61" spans="1:7">
      <c r="A61" s="2" t="s">
        <v>1367</v>
      </c>
      <c r="B61" s="8">
        <v>59550</v>
      </c>
      <c r="C61" s="4" t="s">
        <v>5</v>
      </c>
      <c r="D61" s="8">
        <v>0</v>
      </c>
      <c r="E61" s="4" t="s">
        <v>5</v>
      </c>
      <c r="F61" s="4" t="s">
        <v>5</v>
      </c>
      <c r="G61"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1381</v>
      </c>
      <c r="B1" s="7" t="s">
        <v>86</v>
      </c>
      <c r="C1" s="7"/>
      <c r="D1" s="7" t="s">
        <v>1</v>
      </c>
      <c r="E1" s="7"/>
    </row>
    <row r="2" spans="1:5" ht="30">
      <c r="A2" s="1" t="s">
        <v>30</v>
      </c>
      <c r="B2" s="1" t="s">
        <v>2</v>
      </c>
      <c r="C2" s="1" t="s">
        <v>88</v>
      </c>
      <c r="D2" s="1" t="s">
        <v>2</v>
      </c>
      <c r="E2" s="1" t="s">
        <v>88</v>
      </c>
    </row>
    <row r="3" spans="1:5" ht="60">
      <c r="A3" s="3" t="s">
        <v>1382</v>
      </c>
      <c r="B3" s="4" t="s">
        <v>5</v>
      </c>
      <c r="C3" s="4" t="s">
        <v>5</v>
      </c>
      <c r="D3" s="4" t="s">
        <v>5</v>
      </c>
      <c r="E3" s="4" t="s">
        <v>5</v>
      </c>
    </row>
    <row r="4" spans="1:5" ht="30">
      <c r="A4" s="2" t="s">
        <v>1383</v>
      </c>
      <c r="B4" s="8">
        <v>-10138975</v>
      </c>
      <c r="C4" s="8">
        <v>-8573370</v>
      </c>
      <c r="D4" s="8">
        <v>-9356068</v>
      </c>
      <c r="E4" s="8">
        <v>-6656084</v>
      </c>
    </row>
    <row r="5" spans="1:5" ht="30">
      <c r="A5" s="2" t="s">
        <v>1384</v>
      </c>
      <c r="B5" s="6">
        <v>-50045</v>
      </c>
      <c r="C5" s="6">
        <v>195842</v>
      </c>
      <c r="D5" s="6">
        <v>-324092</v>
      </c>
      <c r="E5" s="6">
        <v>25469</v>
      </c>
    </row>
    <row r="6" spans="1:5">
      <c r="A6" s="2" t="s">
        <v>1385</v>
      </c>
      <c r="B6" s="4">
        <v>0</v>
      </c>
      <c r="C6" s="4">
        <v>0</v>
      </c>
      <c r="D6" s="4">
        <v>0</v>
      </c>
      <c r="E6" s="4">
        <v>0</v>
      </c>
    </row>
    <row r="7" spans="1:5">
      <c r="A7" s="2" t="s">
        <v>1386</v>
      </c>
      <c r="B7" s="4">
        <v>0</v>
      </c>
      <c r="C7" s="4" t="s">
        <v>5</v>
      </c>
      <c r="D7" s="4">
        <v>0</v>
      </c>
      <c r="E7" s="4">
        <v>0</v>
      </c>
    </row>
    <row r="8" spans="1:5">
      <c r="A8" s="2" t="s">
        <v>1387</v>
      </c>
      <c r="B8" s="6">
        <v>-395752</v>
      </c>
      <c r="C8" s="6">
        <v>-638727</v>
      </c>
      <c r="D8" s="6">
        <v>-1235183</v>
      </c>
      <c r="E8" s="6">
        <v>-2610830</v>
      </c>
    </row>
    <row r="9" spans="1:5">
      <c r="A9" s="2" t="s">
        <v>1388</v>
      </c>
      <c r="B9" s="6">
        <v>206980</v>
      </c>
      <c r="C9" s="6">
        <v>153569</v>
      </c>
      <c r="D9" s="6">
        <v>537551</v>
      </c>
      <c r="E9" s="6">
        <v>378759</v>
      </c>
    </row>
    <row r="10" spans="1:5">
      <c r="A10" s="2" t="s">
        <v>1389</v>
      </c>
      <c r="B10" s="6">
        <v>-10377792</v>
      </c>
      <c r="C10" s="6">
        <v>-8862686</v>
      </c>
      <c r="D10" s="6">
        <v>-10377792</v>
      </c>
      <c r="E10" s="6">
        <v>-8862686</v>
      </c>
    </row>
    <row r="11" spans="1:5">
      <c r="A11" s="2" t="s">
        <v>1390</v>
      </c>
      <c r="B11" s="6">
        <v>11702593</v>
      </c>
      <c r="C11" s="6">
        <v>9521042</v>
      </c>
      <c r="D11" s="6">
        <v>10543268</v>
      </c>
      <c r="E11" s="6">
        <v>6774912</v>
      </c>
    </row>
    <row r="12" spans="1:5" ht="30">
      <c r="A12" s="2" t="s">
        <v>1391</v>
      </c>
      <c r="B12" s="4" t="s">
        <v>5</v>
      </c>
      <c r="C12" s="4" t="s">
        <v>5</v>
      </c>
      <c r="D12" s="6">
        <v>58680</v>
      </c>
      <c r="E12" s="6">
        <v>242604</v>
      </c>
    </row>
    <row r="13" spans="1:5" ht="30">
      <c r="A13" s="2" t="s">
        <v>1392</v>
      </c>
      <c r="B13" s="6">
        <v>20715</v>
      </c>
      <c r="C13" s="6">
        <v>-79698</v>
      </c>
      <c r="D13" s="6">
        <v>244651</v>
      </c>
      <c r="E13" s="6">
        <v>244629</v>
      </c>
    </row>
    <row r="14" spans="1:5">
      <c r="A14" s="2" t="s">
        <v>1393</v>
      </c>
      <c r="B14" s="6">
        <v>179794</v>
      </c>
      <c r="C14" s="6">
        <v>334933</v>
      </c>
      <c r="D14" s="6">
        <v>1014254</v>
      </c>
      <c r="E14" s="6">
        <v>2131451</v>
      </c>
    </row>
    <row r="15" spans="1:5">
      <c r="A15" s="2" t="s">
        <v>1394</v>
      </c>
      <c r="B15" s="6">
        <v>-10866</v>
      </c>
      <c r="C15" s="4" t="s">
        <v>5</v>
      </c>
      <c r="D15" s="6">
        <v>-10866</v>
      </c>
      <c r="E15" s="6">
        <v>-76441</v>
      </c>
    </row>
    <row r="16" spans="1:5">
      <c r="A16" s="2" t="s">
        <v>1395</v>
      </c>
      <c r="B16" s="6">
        <v>211653</v>
      </c>
      <c r="C16" s="6">
        <v>272876</v>
      </c>
      <c r="D16" s="6">
        <v>587852</v>
      </c>
      <c r="E16" s="6">
        <v>956634</v>
      </c>
    </row>
    <row r="17" spans="1:5">
      <c r="A17" s="2" t="s">
        <v>1396</v>
      </c>
      <c r="B17" s="6">
        <v>-208070</v>
      </c>
      <c r="C17" s="6">
        <v>-146655</v>
      </c>
      <c r="D17" s="6">
        <v>-542020</v>
      </c>
      <c r="E17" s="6">
        <v>-371291</v>
      </c>
    </row>
    <row r="18" spans="1:5">
      <c r="A18" s="2" t="s">
        <v>1397</v>
      </c>
      <c r="B18" s="6">
        <v>11895819</v>
      </c>
      <c r="C18" s="6">
        <v>9902498</v>
      </c>
      <c r="D18" s="6">
        <v>11895819</v>
      </c>
      <c r="E18" s="6">
        <v>9902498</v>
      </c>
    </row>
    <row r="19" spans="1:5">
      <c r="A19" s="2" t="s">
        <v>1398</v>
      </c>
      <c r="B19" s="4" t="s">
        <v>5</v>
      </c>
      <c r="C19" s="4" t="s">
        <v>5</v>
      </c>
      <c r="D19" s="4" t="s">
        <v>5</v>
      </c>
      <c r="E19" s="4" t="s">
        <v>5</v>
      </c>
    </row>
    <row r="20" spans="1:5" ht="60">
      <c r="A20" s="3" t="s">
        <v>1382</v>
      </c>
      <c r="B20" s="4" t="s">
        <v>5</v>
      </c>
      <c r="C20" s="4" t="s">
        <v>5</v>
      </c>
      <c r="D20" s="4" t="s">
        <v>5</v>
      </c>
      <c r="E20" s="4" t="s">
        <v>5</v>
      </c>
    </row>
    <row r="21" spans="1:5" ht="30">
      <c r="A21" s="2" t="s">
        <v>1383</v>
      </c>
      <c r="B21" s="6">
        <v>-14438</v>
      </c>
      <c r="C21" s="6">
        <v>-16217</v>
      </c>
      <c r="D21" s="6">
        <v>-14789</v>
      </c>
      <c r="E21" s="6">
        <v>-18146</v>
      </c>
    </row>
    <row r="22" spans="1:5" ht="30">
      <c r="A22" s="2" t="s">
        <v>1384</v>
      </c>
      <c r="B22" s="4">
        <v>-276</v>
      </c>
      <c r="C22" s="4">
        <v>-96</v>
      </c>
      <c r="D22" s="6">
        <v>-1769</v>
      </c>
      <c r="E22" s="4">
        <v>-122</v>
      </c>
    </row>
    <row r="23" spans="1:5">
      <c r="A23" s="2" t="s">
        <v>1385</v>
      </c>
      <c r="B23" s="4">
        <v>0</v>
      </c>
      <c r="C23" s="4">
        <v>0</v>
      </c>
      <c r="D23" s="4">
        <v>0</v>
      </c>
      <c r="E23" s="4">
        <v>0</v>
      </c>
    </row>
    <row r="24" spans="1:5">
      <c r="A24" s="2" t="s">
        <v>1386</v>
      </c>
      <c r="B24" s="4">
        <v>0</v>
      </c>
      <c r="C24" s="4" t="s">
        <v>5</v>
      </c>
      <c r="D24" s="4">
        <v>0</v>
      </c>
      <c r="E24" s="4">
        <v>0</v>
      </c>
    </row>
    <row r="25" spans="1:5">
      <c r="A25" s="2" t="s">
        <v>1387</v>
      </c>
      <c r="B25" s="4">
        <v>0</v>
      </c>
      <c r="C25" s="4">
        <v>0</v>
      </c>
      <c r="D25" s="4">
        <v>0</v>
      </c>
      <c r="E25" s="4">
        <v>0</v>
      </c>
    </row>
    <row r="26" spans="1:5">
      <c r="A26" s="2" t="s">
        <v>1388</v>
      </c>
      <c r="B26" s="4">
        <v>701</v>
      </c>
      <c r="C26" s="6">
        <v>1043</v>
      </c>
      <c r="D26" s="6">
        <v>2545</v>
      </c>
      <c r="E26" s="6">
        <v>2998</v>
      </c>
    </row>
    <row r="27" spans="1:5">
      <c r="A27" s="2" t="s">
        <v>1389</v>
      </c>
      <c r="B27" s="6">
        <v>-14013</v>
      </c>
      <c r="C27" s="6">
        <v>-15270</v>
      </c>
      <c r="D27" s="6">
        <v>-14013</v>
      </c>
      <c r="E27" s="6">
        <v>-15270</v>
      </c>
    </row>
    <row r="28" spans="1:5">
      <c r="A28" s="2" t="s">
        <v>1399</v>
      </c>
      <c r="B28" s="4" t="s">
        <v>5</v>
      </c>
      <c r="C28" s="4" t="s">
        <v>5</v>
      </c>
      <c r="D28" s="4" t="s">
        <v>5</v>
      </c>
      <c r="E28" s="4" t="s">
        <v>5</v>
      </c>
    </row>
    <row r="29" spans="1:5" ht="60">
      <c r="A29" s="3" t="s">
        <v>1382</v>
      </c>
      <c r="B29" s="4" t="s">
        <v>5</v>
      </c>
      <c r="C29" s="4" t="s">
        <v>5</v>
      </c>
      <c r="D29" s="4" t="s">
        <v>5</v>
      </c>
      <c r="E29" s="4" t="s">
        <v>5</v>
      </c>
    </row>
    <row r="30" spans="1:5" ht="30">
      <c r="A30" s="2" t="s">
        <v>1383</v>
      </c>
      <c r="B30" s="4">
        <v>0</v>
      </c>
      <c r="C30" s="4" t="s">
        <v>5</v>
      </c>
      <c r="D30" s="4">
        <v>0</v>
      </c>
      <c r="E30" s="4" t="s">
        <v>5</v>
      </c>
    </row>
    <row r="31" spans="1:5" ht="30">
      <c r="A31" s="2" t="s">
        <v>1384</v>
      </c>
      <c r="B31" s="6">
        <v>-2656</v>
      </c>
      <c r="C31" s="4" t="s">
        <v>5</v>
      </c>
      <c r="D31" s="6">
        <v>-2656</v>
      </c>
      <c r="E31" s="4" t="s">
        <v>5</v>
      </c>
    </row>
    <row r="32" spans="1:5">
      <c r="A32" s="2" t="s">
        <v>1385</v>
      </c>
      <c r="B32" s="4">
        <v>0</v>
      </c>
      <c r="C32" s="4" t="s">
        <v>5</v>
      </c>
      <c r="D32" s="4">
        <v>0</v>
      </c>
      <c r="E32" s="4" t="s">
        <v>5</v>
      </c>
    </row>
    <row r="33" spans="1:5">
      <c r="A33" s="2" t="s">
        <v>1386</v>
      </c>
      <c r="B33" s="4">
        <v>0</v>
      </c>
      <c r="C33" s="4" t="s">
        <v>5</v>
      </c>
      <c r="D33" s="4">
        <v>0</v>
      </c>
      <c r="E33" s="4" t="s">
        <v>5</v>
      </c>
    </row>
    <row r="34" spans="1:5">
      <c r="A34" s="2" t="s">
        <v>1387</v>
      </c>
      <c r="B34" s="6">
        <v>-75426</v>
      </c>
      <c r="C34" s="4" t="s">
        <v>5</v>
      </c>
      <c r="D34" s="6">
        <v>-75426</v>
      </c>
      <c r="E34" s="4" t="s">
        <v>5</v>
      </c>
    </row>
    <row r="35" spans="1:5">
      <c r="A35" s="2" t="s">
        <v>1388</v>
      </c>
      <c r="B35" s="6">
        <v>5036</v>
      </c>
      <c r="C35" s="4" t="s">
        <v>5</v>
      </c>
      <c r="D35" s="6">
        <v>5036</v>
      </c>
      <c r="E35" s="4" t="s">
        <v>5</v>
      </c>
    </row>
    <row r="36" spans="1:5">
      <c r="A36" s="2" t="s">
        <v>1389</v>
      </c>
      <c r="B36" s="6">
        <v>-73046</v>
      </c>
      <c r="C36" s="4" t="s">
        <v>5</v>
      </c>
      <c r="D36" s="6">
        <v>-73046</v>
      </c>
      <c r="E36" s="4" t="s">
        <v>5</v>
      </c>
    </row>
    <row r="37" spans="1:5" ht="30">
      <c r="A37" s="2" t="s">
        <v>1400</v>
      </c>
      <c r="B37" s="4" t="s">
        <v>5</v>
      </c>
      <c r="C37" s="4" t="s">
        <v>5</v>
      </c>
      <c r="D37" s="4" t="s">
        <v>5</v>
      </c>
      <c r="E37" s="4" t="s">
        <v>5</v>
      </c>
    </row>
    <row r="38" spans="1:5" ht="60">
      <c r="A38" s="3" t="s">
        <v>1382</v>
      </c>
      <c r="B38" s="4" t="s">
        <v>5</v>
      </c>
      <c r="C38" s="4" t="s">
        <v>5</v>
      </c>
      <c r="D38" s="4" t="s">
        <v>5</v>
      </c>
      <c r="E38" s="4" t="s">
        <v>5</v>
      </c>
    </row>
    <row r="39" spans="1:5" ht="30">
      <c r="A39" s="2" t="s">
        <v>1383</v>
      </c>
      <c r="B39" s="4" t="s">
        <v>5</v>
      </c>
      <c r="C39" s="6">
        <v>-10900</v>
      </c>
      <c r="D39" s="4" t="s">
        <v>5</v>
      </c>
      <c r="E39" s="6">
        <v>-6100</v>
      </c>
    </row>
    <row r="40" spans="1:5" ht="30">
      <c r="A40" s="2" t="s">
        <v>1384</v>
      </c>
      <c r="B40" s="4" t="s">
        <v>5</v>
      </c>
      <c r="C40" s="4">
        <v>0</v>
      </c>
      <c r="D40" s="4" t="s">
        <v>5</v>
      </c>
      <c r="E40" s="6">
        <v>-4800</v>
      </c>
    </row>
    <row r="41" spans="1:5">
      <c r="A41" s="2" t="s">
        <v>1385</v>
      </c>
      <c r="B41" s="4" t="s">
        <v>5</v>
      </c>
      <c r="C41" s="4">
        <v>0</v>
      </c>
      <c r="D41" s="4" t="s">
        <v>5</v>
      </c>
      <c r="E41" s="4">
        <v>0</v>
      </c>
    </row>
    <row r="42" spans="1:5">
      <c r="A42" s="2" t="s">
        <v>1386</v>
      </c>
      <c r="B42" s="4" t="s">
        <v>5</v>
      </c>
      <c r="C42" s="4" t="s">
        <v>5</v>
      </c>
      <c r="D42" s="4" t="s">
        <v>5</v>
      </c>
      <c r="E42" s="4">
        <v>0</v>
      </c>
    </row>
    <row r="43" spans="1:5">
      <c r="A43" s="2" t="s">
        <v>1387</v>
      </c>
      <c r="B43" s="4" t="s">
        <v>5</v>
      </c>
      <c r="C43" s="4">
        <v>0</v>
      </c>
      <c r="D43" s="4" t="s">
        <v>5</v>
      </c>
      <c r="E43" s="4">
        <v>0</v>
      </c>
    </row>
    <row r="44" spans="1:5">
      <c r="A44" s="2" t="s">
        <v>1388</v>
      </c>
      <c r="B44" s="4" t="s">
        <v>5</v>
      </c>
      <c r="C44" s="6">
        <v>4250</v>
      </c>
      <c r="D44" s="4" t="s">
        <v>5</v>
      </c>
      <c r="E44" s="6">
        <v>4250</v>
      </c>
    </row>
    <row r="45" spans="1:5">
      <c r="A45" s="2" t="s">
        <v>1389</v>
      </c>
      <c r="B45" s="4" t="s">
        <v>5</v>
      </c>
      <c r="C45" s="6">
        <v>-6650</v>
      </c>
      <c r="D45" s="4" t="s">
        <v>5</v>
      </c>
      <c r="E45" s="6">
        <v>-6650</v>
      </c>
    </row>
    <row r="46" spans="1:5" ht="30">
      <c r="A46" s="2" t="s">
        <v>1401</v>
      </c>
      <c r="B46" s="4" t="s">
        <v>5</v>
      </c>
      <c r="C46" s="4" t="s">
        <v>5</v>
      </c>
      <c r="D46" s="4" t="s">
        <v>5</v>
      </c>
      <c r="E46" s="4" t="s">
        <v>5</v>
      </c>
    </row>
    <row r="47" spans="1:5" ht="60">
      <c r="A47" s="3" t="s">
        <v>1382</v>
      </c>
      <c r="B47" s="4" t="s">
        <v>5</v>
      </c>
      <c r="C47" s="4" t="s">
        <v>5</v>
      </c>
      <c r="D47" s="4" t="s">
        <v>5</v>
      </c>
      <c r="E47" s="4" t="s">
        <v>5</v>
      </c>
    </row>
    <row r="48" spans="1:5" ht="30">
      <c r="A48" s="2" t="s">
        <v>1383</v>
      </c>
      <c r="B48" s="6">
        <v>-651784</v>
      </c>
      <c r="C48" s="6">
        <v>-721080</v>
      </c>
      <c r="D48" s="6">
        <v>-684778</v>
      </c>
      <c r="E48" s="6">
        <v>-757286</v>
      </c>
    </row>
    <row r="49" spans="1:5" ht="30">
      <c r="A49" s="2" t="s">
        <v>1384</v>
      </c>
      <c r="B49" s="6">
        <v>-48032</v>
      </c>
      <c r="C49" s="6">
        <v>-19015</v>
      </c>
      <c r="D49" s="6">
        <v>-73446</v>
      </c>
      <c r="E49" s="6">
        <v>-48865</v>
      </c>
    </row>
    <row r="50" spans="1:5">
      <c r="A50" s="2" t="s">
        <v>1385</v>
      </c>
      <c r="B50" s="4">
        <v>0</v>
      </c>
      <c r="C50" s="4">
        <v>0</v>
      </c>
      <c r="D50" s="4">
        <v>0</v>
      </c>
      <c r="E50" s="4">
        <v>0</v>
      </c>
    </row>
    <row r="51" spans="1:5">
      <c r="A51" s="2" t="s">
        <v>1386</v>
      </c>
      <c r="B51" s="4">
        <v>0</v>
      </c>
      <c r="C51" s="4" t="s">
        <v>5</v>
      </c>
      <c r="D51" s="4">
        <v>0</v>
      </c>
      <c r="E51" s="4">
        <v>0</v>
      </c>
    </row>
    <row r="52" spans="1:5">
      <c r="A52" s="2" t="s">
        <v>1387</v>
      </c>
      <c r="B52" s="4">
        <v>0</v>
      </c>
      <c r="C52" s="4">
        <v>0</v>
      </c>
      <c r="D52" s="4">
        <v>0</v>
      </c>
      <c r="E52" s="4">
        <v>0</v>
      </c>
    </row>
    <row r="53" spans="1:5">
      <c r="A53" s="2" t="s">
        <v>1388</v>
      </c>
      <c r="B53" s="6">
        <v>28196</v>
      </c>
      <c r="C53" s="6">
        <v>32082</v>
      </c>
      <c r="D53" s="6">
        <v>86604</v>
      </c>
      <c r="E53" s="6">
        <v>98138</v>
      </c>
    </row>
    <row r="54" spans="1:5">
      <c r="A54" s="2" t="s">
        <v>1389</v>
      </c>
      <c r="B54" s="6">
        <v>-671620</v>
      </c>
      <c r="C54" s="6">
        <v>-708013</v>
      </c>
      <c r="D54" s="6">
        <v>-671620</v>
      </c>
      <c r="E54" s="6">
        <v>-708013</v>
      </c>
    </row>
    <row r="55" spans="1:5">
      <c r="A55" s="2" t="s">
        <v>1402</v>
      </c>
      <c r="B55" s="4" t="s">
        <v>5</v>
      </c>
      <c r="C55" s="4" t="s">
        <v>5</v>
      </c>
      <c r="D55" s="4" t="s">
        <v>5</v>
      </c>
      <c r="E55" s="4" t="s">
        <v>5</v>
      </c>
    </row>
    <row r="56" spans="1:5" ht="60">
      <c r="A56" s="3" t="s">
        <v>1382</v>
      </c>
      <c r="B56" s="4" t="s">
        <v>5</v>
      </c>
      <c r="C56" s="4" t="s">
        <v>5</v>
      </c>
      <c r="D56" s="4" t="s">
        <v>5</v>
      </c>
      <c r="E56" s="4" t="s">
        <v>5</v>
      </c>
    </row>
    <row r="57" spans="1:5" ht="30">
      <c r="A57" s="2" t="s">
        <v>1383</v>
      </c>
      <c r="B57" s="6">
        <v>-9472666</v>
      </c>
      <c r="C57" s="6">
        <v>-7805846</v>
      </c>
      <c r="D57" s="6">
        <v>-8652746</v>
      </c>
      <c r="E57" s="6">
        <v>-5874552</v>
      </c>
    </row>
    <row r="58" spans="1:5" ht="30">
      <c r="A58" s="2" t="s">
        <v>1384</v>
      </c>
      <c r="B58" s="6">
        <v>1547</v>
      </c>
      <c r="C58" s="6">
        <v>195626</v>
      </c>
      <c r="D58" s="6">
        <v>-249261</v>
      </c>
      <c r="E58" s="6">
        <v>79256</v>
      </c>
    </row>
    <row r="59" spans="1:5">
      <c r="A59" s="2" t="s">
        <v>1385</v>
      </c>
      <c r="B59" s="4">
        <v>0</v>
      </c>
      <c r="C59" s="4">
        <v>0</v>
      </c>
      <c r="D59" s="4">
        <v>0</v>
      </c>
      <c r="E59" s="4">
        <v>0</v>
      </c>
    </row>
    <row r="60" spans="1:5">
      <c r="A60" s="2" t="s">
        <v>1386</v>
      </c>
      <c r="B60" s="4">
        <v>0</v>
      </c>
      <c r="C60" s="4" t="s">
        <v>5</v>
      </c>
      <c r="D60" s="4">
        <v>0</v>
      </c>
      <c r="E60" s="4">
        <v>0</v>
      </c>
    </row>
    <row r="61" spans="1:5">
      <c r="A61" s="2" t="s">
        <v>1387</v>
      </c>
      <c r="B61" s="6">
        <v>-320326</v>
      </c>
      <c r="C61" s="6">
        <v>-638727</v>
      </c>
      <c r="D61" s="6">
        <v>-1159757</v>
      </c>
      <c r="E61" s="6">
        <v>-2610830</v>
      </c>
    </row>
    <row r="62" spans="1:5">
      <c r="A62" s="2" t="s">
        <v>1388</v>
      </c>
      <c r="B62" s="6">
        <v>173047</v>
      </c>
      <c r="C62" s="6">
        <v>116194</v>
      </c>
      <c r="D62" s="6">
        <v>443366</v>
      </c>
      <c r="E62" s="6">
        <v>273373</v>
      </c>
    </row>
    <row r="63" spans="1:5">
      <c r="A63" s="2" t="s">
        <v>1389</v>
      </c>
      <c r="B63" s="6">
        <v>-9618398</v>
      </c>
      <c r="C63" s="6">
        <v>-8132753</v>
      </c>
      <c r="D63" s="6">
        <v>-9618398</v>
      </c>
      <c r="E63" s="6">
        <v>-8132753</v>
      </c>
    </row>
    <row r="64" spans="1:5" ht="30">
      <c r="A64" s="2" t="s">
        <v>1403</v>
      </c>
      <c r="B64" s="4" t="s">
        <v>5</v>
      </c>
      <c r="C64" s="4" t="s">
        <v>5</v>
      </c>
      <c r="D64" s="4" t="s">
        <v>5</v>
      </c>
      <c r="E64" s="4" t="s">
        <v>5</v>
      </c>
    </row>
    <row r="65" spans="1:5" ht="60">
      <c r="A65" s="3" t="s">
        <v>1382</v>
      </c>
      <c r="B65" s="4" t="s">
        <v>5</v>
      </c>
      <c r="C65" s="4" t="s">
        <v>5</v>
      </c>
      <c r="D65" s="4" t="s">
        <v>5</v>
      </c>
      <c r="E65" s="4" t="s">
        <v>5</v>
      </c>
    </row>
    <row r="66" spans="1:5">
      <c r="A66" s="2" t="s">
        <v>1390</v>
      </c>
      <c r="B66" s="6">
        <v>9482030</v>
      </c>
      <c r="C66" s="6">
        <v>7906635</v>
      </c>
      <c r="D66" s="6">
        <v>8738503</v>
      </c>
      <c r="E66" s="6">
        <v>6047108</v>
      </c>
    </row>
    <row r="67" spans="1:5" ht="30">
      <c r="A67" s="2" t="s">
        <v>1392</v>
      </c>
      <c r="B67" s="6">
        <v>23721</v>
      </c>
      <c r="C67" s="6">
        <v>-165150</v>
      </c>
      <c r="D67" s="6">
        <v>318701</v>
      </c>
      <c r="E67" s="6">
        <v>19431</v>
      </c>
    </row>
    <row r="68" spans="1:5">
      <c r="A68" s="2" t="s">
        <v>1393</v>
      </c>
      <c r="B68" s="6">
        <v>172298</v>
      </c>
      <c r="C68" s="6">
        <v>315699</v>
      </c>
      <c r="D68" s="6">
        <v>610418</v>
      </c>
      <c r="E68" s="6">
        <v>1574590</v>
      </c>
    </row>
    <row r="69" spans="1:5">
      <c r="A69" s="2" t="s">
        <v>1394</v>
      </c>
      <c r="B69" s="4">
        <v>0</v>
      </c>
      <c r="C69" s="4" t="s">
        <v>5</v>
      </c>
      <c r="D69" s="4">
        <v>0</v>
      </c>
      <c r="E69" s="6">
        <v>-76441</v>
      </c>
    </row>
    <row r="70" spans="1:5">
      <c r="A70" s="2" t="s">
        <v>1395</v>
      </c>
      <c r="B70" s="6">
        <v>154212</v>
      </c>
      <c r="C70" s="6">
        <v>192326</v>
      </c>
      <c r="D70" s="6">
        <v>432244</v>
      </c>
      <c r="E70" s="6">
        <v>838489</v>
      </c>
    </row>
    <row r="71" spans="1:5">
      <c r="A71" s="2" t="s">
        <v>1396</v>
      </c>
      <c r="B71" s="6">
        <v>-165660</v>
      </c>
      <c r="C71" s="6">
        <v>-111695</v>
      </c>
      <c r="D71" s="6">
        <v>-433265</v>
      </c>
      <c r="E71" s="6">
        <v>-265362</v>
      </c>
    </row>
    <row r="72" spans="1:5">
      <c r="A72" s="2" t="s">
        <v>1397</v>
      </c>
      <c r="B72" s="6">
        <v>9666601</v>
      </c>
      <c r="C72" s="6">
        <v>8137815</v>
      </c>
      <c r="D72" s="6">
        <v>9666601</v>
      </c>
      <c r="E72" s="6">
        <v>8137815</v>
      </c>
    </row>
    <row r="73" spans="1:5" ht="30">
      <c r="A73" s="2" t="s">
        <v>1404</v>
      </c>
      <c r="B73" s="4" t="s">
        <v>5</v>
      </c>
      <c r="C73" s="4" t="s">
        <v>5</v>
      </c>
      <c r="D73" s="4" t="s">
        <v>5</v>
      </c>
      <c r="E73" s="4" t="s">
        <v>5</v>
      </c>
    </row>
    <row r="74" spans="1:5" ht="60">
      <c r="A74" s="3" t="s">
        <v>1382</v>
      </c>
      <c r="B74" s="4" t="s">
        <v>5</v>
      </c>
      <c r="C74" s="4" t="s">
        <v>5</v>
      </c>
      <c r="D74" s="4" t="s">
        <v>5</v>
      </c>
      <c r="E74" s="4" t="s">
        <v>5</v>
      </c>
    </row>
    <row r="75" spans="1:5">
      <c r="A75" s="2" t="s">
        <v>1390</v>
      </c>
      <c r="B75" s="6">
        <v>557786</v>
      </c>
      <c r="C75" s="6">
        <v>613627</v>
      </c>
      <c r="D75" s="6">
        <v>587265</v>
      </c>
      <c r="E75" s="6">
        <v>646498</v>
      </c>
    </row>
    <row r="76" spans="1:5" ht="30">
      <c r="A76" s="2" t="s">
        <v>1392</v>
      </c>
      <c r="B76" s="6">
        <v>69368</v>
      </c>
      <c r="C76" s="6">
        <v>27494</v>
      </c>
      <c r="D76" s="6">
        <v>97022</v>
      </c>
      <c r="E76" s="6">
        <v>57451</v>
      </c>
    </row>
    <row r="77" spans="1:5">
      <c r="A77" s="2" t="s">
        <v>1393</v>
      </c>
      <c r="B77" s="4">
        <v>0</v>
      </c>
      <c r="C77" s="4">
        <v>0</v>
      </c>
      <c r="D77" s="4">
        <v>0</v>
      </c>
      <c r="E77" s="4">
        <v>0</v>
      </c>
    </row>
    <row r="78" spans="1:5">
      <c r="A78" s="2" t="s">
        <v>1394</v>
      </c>
      <c r="B78" s="4">
        <v>0</v>
      </c>
      <c r="C78" s="4" t="s">
        <v>5</v>
      </c>
      <c r="D78" s="4">
        <v>0</v>
      </c>
      <c r="E78" s="4">
        <v>0</v>
      </c>
    </row>
    <row r="79" spans="1:5">
      <c r="A79" s="2" t="s">
        <v>1395</v>
      </c>
      <c r="B79" s="4">
        <v>0</v>
      </c>
      <c r="C79" s="4">
        <v>0</v>
      </c>
      <c r="D79" s="4">
        <v>0</v>
      </c>
      <c r="E79" s="4">
        <v>0</v>
      </c>
    </row>
    <row r="80" spans="1:5">
      <c r="A80" s="2" t="s">
        <v>1396</v>
      </c>
      <c r="B80" s="6">
        <v>-28038</v>
      </c>
      <c r="C80" s="6">
        <v>-31722</v>
      </c>
      <c r="D80" s="6">
        <v>-85171</v>
      </c>
      <c r="E80" s="6">
        <v>-94550</v>
      </c>
    </row>
    <row r="81" spans="1:5">
      <c r="A81" s="2" t="s">
        <v>1397</v>
      </c>
      <c r="B81" s="6">
        <v>599116</v>
      </c>
      <c r="C81" s="6">
        <v>609399</v>
      </c>
      <c r="D81" s="6">
        <v>599116</v>
      </c>
      <c r="E81" s="6">
        <v>609399</v>
      </c>
    </row>
    <row r="82" spans="1:5" ht="30">
      <c r="A82" s="2" t="s">
        <v>1405</v>
      </c>
      <c r="B82" s="4" t="s">
        <v>5</v>
      </c>
      <c r="C82" s="4" t="s">
        <v>5</v>
      </c>
      <c r="D82" s="4" t="s">
        <v>5</v>
      </c>
      <c r="E82" s="4" t="s">
        <v>5</v>
      </c>
    </row>
    <row r="83" spans="1:5" ht="60">
      <c r="A83" s="3" t="s">
        <v>1382</v>
      </c>
      <c r="B83" s="4" t="s">
        <v>5</v>
      </c>
      <c r="C83" s="4" t="s">
        <v>5</v>
      </c>
      <c r="D83" s="4" t="s">
        <v>5</v>
      </c>
      <c r="E83" s="4" t="s">
        <v>5</v>
      </c>
    </row>
    <row r="84" spans="1:5">
      <c r="A84" s="2" t="s">
        <v>1390</v>
      </c>
      <c r="B84" s="6">
        <v>54997</v>
      </c>
      <c r="C84" s="4" t="s">
        <v>5</v>
      </c>
      <c r="D84" s="4">
        <v>0</v>
      </c>
      <c r="E84" s="4" t="s">
        <v>5</v>
      </c>
    </row>
    <row r="85" spans="1:5" ht="30">
      <c r="A85" s="2" t="s">
        <v>1392</v>
      </c>
      <c r="B85" s="6">
        <v>9449</v>
      </c>
      <c r="C85" s="4" t="s">
        <v>5</v>
      </c>
      <c r="D85" s="6">
        <v>10910</v>
      </c>
      <c r="E85" s="4" t="s">
        <v>5</v>
      </c>
    </row>
    <row r="86" spans="1:5">
      <c r="A86" s="2" t="s">
        <v>1393</v>
      </c>
      <c r="B86" s="6">
        <v>7496</v>
      </c>
      <c r="C86" s="4" t="s">
        <v>5</v>
      </c>
      <c r="D86" s="6">
        <v>64548</v>
      </c>
      <c r="E86" s="4" t="s">
        <v>5</v>
      </c>
    </row>
    <row r="87" spans="1:5">
      <c r="A87" s="2" t="s">
        <v>1394</v>
      </c>
      <c r="B87" s="4">
        <v>0</v>
      </c>
      <c r="C87" s="4" t="s">
        <v>5</v>
      </c>
      <c r="D87" s="4">
        <v>0</v>
      </c>
      <c r="E87" s="4" t="s">
        <v>5</v>
      </c>
    </row>
    <row r="88" spans="1:5">
      <c r="A88" s="2" t="s">
        <v>1395</v>
      </c>
      <c r="B88" s="4">
        <v>0</v>
      </c>
      <c r="C88" s="4" t="s">
        <v>5</v>
      </c>
      <c r="D88" s="4">
        <v>0</v>
      </c>
      <c r="E88" s="4" t="s">
        <v>5</v>
      </c>
    </row>
    <row r="89" spans="1:5">
      <c r="A89" s="2" t="s">
        <v>1396</v>
      </c>
      <c r="B89" s="6">
        <v>-12392</v>
      </c>
      <c r="C89" s="4" t="s">
        <v>5</v>
      </c>
      <c r="D89" s="6">
        <v>-15908</v>
      </c>
      <c r="E89" s="4" t="s">
        <v>5</v>
      </c>
    </row>
    <row r="90" spans="1:5">
      <c r="A90" s="2" t="s">
        <v>1397</v>
      </c>
      <c r="B90" s="6">
        <v>59550</v>
      </c>
      <c r="C90" s="4" t="s">
        <v>5</v>
      </c>
      <c r="D90" s="6">
        <v>59550</v>
      </c>
      <c r="E90" s="4" t="s">
        <v>5</v>
      </c>
    </row>
    <row r="91" spans="1:5" ht="30">
      <c r="A91" s="2" t="s">
        <v>1406</v>
      </c>
      <c r="B91" s="4" t="s">
        <v>5</v>
      </c>
      <c r="C91" s="4" t="s">
        <v>5</v>
      </c>
      <c r="D91" s="4" t="s">
        <v>5</v>
      </c>
      <c r="E91" s="4" t="s">
        <v>5</v>
      </c>
    </row>
    <row r="92" spans="1:5" ht="60">
      <c r="A92" s="3" t="s">
        <v>1382</v>
      </c>
      <c r="B92" s="4" t="s">
        <v>5</v>
      </c>
      <c r="C92" s="4" t="s">
        <v>5</v>
      </c>
      <c r="D92" s="4" t="s">
        <v>5</v>
      </c>
      <c r="E92" s="4" t="s">
        <v>5</v>
      </c>
    </row>
    <row r="93" spans="1:5">
      <c r="A93" s="2" t="s">
        <v>1390</v>
      </c>
      <c r="B93" s="6">
        <v>36181</v>
      </c>
      <c r="C93" s="6">
        <v>50890</v>
      </c>
      <c r="D93" s="6">
        <v>43545</v>
      </c>
      <c r="E93" s="6">
        <v>53975</v>
      </c>
    </row>
    <row r="94" spans="1:5" ht="30">
      <c r="A94" s="2" t="s">
        <v>1392</v>
      </c>
      <c r="B94" s="6">
        <v>-4268</v>
      </c>
      <c r="C94" s="6">
        <v>-1803</v>
      </c>
      <c r="D94" s="6">
        <v>-5936</v>
      </c>
      <c r="E94" s="6">
        <v>3253</v>
      </c>
    </row>
    <row r="95" spans="1:5">
      <c r="A95" s="2" t="s">
        <v>1393</v>
      </c>
      <c r="B95" s="4">
        <v>0</v>
      </c>
      <c r="C95" s="4">
        <v>0</v>
      </c>
      <c r="D95" s="4">
        <v>0</v>
      </c>
      <c r="E95" s="4">
        <v>0</v>
      </c>
    </row>
    <row r="96" spans="1:5">
      <c r="A96" s="2" t="s">
        <v>1394</v>
      </c>
      <c r="B96" s="4">
        <v>0</v>
      </c>
      <c r="C96" s="4" t="s">
        <v>5</v>
      </c>
      <c r="D96" s="4">
        <v>0</v>
      </c>
      <c r="E96" s="4">
        <v>0</v>
      </c>
    </row>
    <row r="97" spans="1:5">
      <c r="A97" s="2" t="s">
        <v>1395</v>
      </c>
      <c r="B97" s="4">
        <v>0</v>
      </c>
      <c r="C97" s="4">
        <v>0</v>
      </c>
      <c r="D97" s="4">
        <v>0</v>
      </c>
      <c r="E97" s="4">
        <v>0</v>
      </c>
    </row>
    <row r="98" spans="1:5">
      <c r="A98" s="2" t="s">
        <v>1396</v>
      </c>
      <c r="B98" s="6">
        <v>-1980</v>
      </c>
      <c r="C98" s="6">
        <v>-3238</v>
      </c>
      <c r="D98" s="6">
        <v>-7676</v>
      </c>
      <c r="E98" s="6">
        <v>-11379</v>
      </c>
    </row>
    <row r="99" spans="1:5">
      <c r="A99" s="2" t="s">
        <v>1397</v>
      </c>
      <c r="B99" s="6">
        <v>29933</v>
      </c>
      <c r="C99" s="6">
        <v>45849</v>
      </c>
      <c r="D99" s="6">
        <v>29933</v>
      </c>
      <c r="E99" s="6">
        <v>45849</v>
      </c>
    </row>
    <row r="100" spans="1:5" ht="30">
      <c r="A100" s="2" t="s">
        <v>1295</v>
      </c>
      <c r="B100" s="4" t="s">
        <v>5</v>
      </c>
      <c r="C100" s="4" t="s">
        <v>5</v>
      </c>
      <c r="D100" s="4" t="s">
        <v>5</v>
      </c>
      <c r="E100" s="4" t="s">
        <v>5</v>
      </c>
    </row>
    <row r="101" spans="1:5" ht="60">
      <c r="A101" s="3" t="s">
        <v>1382</v>
      </c>
      <c r="B101" s="4" t="s">
        <v>5</v>
      </c>
      <c r="C101" s="4" t="s">
        <v>5</v>
      </c>
      <c r="D101" s="4" t="s">
        <v>5</v>
      </c>
      <c r="E101" s="4" t="s">
        <v>5</v>
      </c>
    </row>
    <row r="102" spans="1:5">
      <c r="A102" s="2" t="s">
        <v>1390</v>
      </c>
      <c r="B102" s="6">
        <v>1496073</v>
      </c>
      <c r="C102" s="6">
        <v>888210</v>
      </c>
      <c r="D102" s="6">
        <v>1131124</v>
      </c>
      <c r="E102" s="6">
        <v>26382</v>
      </c>
    </row>
    <row r="103" spans="1:5" ht="30">
      <c r="A103" s="2" t="s">
        <v>1391</v>
      </c>
      <c r="B103" s="4" t="s">
        <v>5</v>
      </c>
      <c r="C103" s="4" t="s">
        <v>5</v>
      </c>
      <c r="D103" s="6">
        <v>58680</v>
      </c>
      <c r="E103" s="6">
        <v>242604</v>
      </c>
    </row>
    <row r="104" spans="1:5" ht="30">
      <c r="A104" s="2" t="s">
        <v>1392</v>
      </c>
      <c r="B104" s="6">
        <v>-50836</v>
      </c>
      <c r="C104" s="6">
        <v>25297</v>
      </c>
      <c r="D104" s="6">
        <v>-182022</v>
      </c>
      <c r="E104" s="6">
        <v>69299</v>
      </c>
    </row>
    <row r="105" spans="1:5">
      <c r="A105" s="2" t="s">
        <v>1393</v>
      </c>
      <c r="B105" s="4">
        <v>0</v>
      </c>
      <c r="C105" s="6">
        <v>19234</v>
      </c>
      <c r="D105" s="6">
        <v>339288</v>
      </c>
      <c r="E105" s="6">
        <v>556861</v>
      </c>
    </row>
    <row r="106" spans="1:5">
      <c r="A106" s="2" t="s">
        <v>1394</v>
      </c>
      <c r="B106" s="6">
        <v>-10866</v>
      </c>
      <c r="C106" s="4" t="s">
        <v>5</v>
      </c>
      <c r="D106" s="6">
        <v>-10866</v>
      </c>
      <c r="E106" s="4">
        <v>0</v>
      </c>
    </row>
    <row r="107" spans="1:5">
      <c r="A107" s="2" t="s">
        <v>1395</v>
      </c>
      <c r="B107" s="6">
        <v>57441</v>
      </c>
      <c r="C107" s="6">
        <v>80550</v>
      </c>
      <c r="D107" s="6">
        <v>155608</v>
      </c>
      <c r="E107" s="6">
        <v>118145</v>
      </c>
    </row>
    <row r="108" spans="1:5">
      <c r="A108" s="2" t="s">
        <v>1396</v>
      </c>
      <c r="B108" s="4">
        <v>0</v>
      </c>
      <c r="C108" s="4">
        <v>0</v>
      </c>
      <c r="D108" s="4">
        <v>0</v>
      </c>
      <c r="E108" s="4">
        <v>0</v>
      </c>
    </row>
    <row r="109" spans="1:5">
      <c r="A109" s="2" t="s">
        <v>1397</v>
      </c>
      <c r="B109" s="6">
        <v>1491812</v>
      </c>
      <c r="C109" s="6">
        <v>1013291</v>
      </c>
      <c r="D109" s="6">
        <v>1491812</v>
      </c>
      <c r="E109" s="6">
        <v>1013291</v>
      </c>
    </row>
    <row r="110" spans="1:5" ht="45">
      <c r="A110" s="2" t="s">
        <v>1407</v>
      </c>
      <c r="B110" s="4" t="s">
        <v>5</v>
      </c>
      <c r="C110" s="4" t="s">
        <v>5</v>
      </c>
      <c r="D110" s="4" t="s">
        <v>5</v>
      </c>
      <c r="E110" s="4" t="s">
        <v>5</v>
      </c>
    </row>
    <row r="111" spans="1:5" ht="60">
      <c r="A111" s="3" t="s">
        <v>1382</v>
      </c>
      <c r="B111" s="4" t="s">
        <v>5</v>
      </c>
      <c r="C111" s="4" t="s">
        <v>5</v>
      </c>
      <c r="D111" s="4" t="s">
        <v>5</v>
      </c>
      <c r="E111" s="4" t="s">
        <v>5</v>
      </c>
    </row>
    <row r="112" spans="1:5" ht="30">
      <c r="A112" s="2" t="s">
        <v>1383</v>
      </c>
      <c r="B112" s="4">
        <v>-87</v>
      </c>
      <c r="C112" s="6">
        <v>-19327</v>
      </c>
      <c r="D112" s="6">
        <v>-3755</v>
      </c>
      <c r="E112" s="4">
        <v>0</v>
      </c>
    </row>
    <row r="113" spans="1:5" ht="30">
      <c r="A113" s="2" t="s">
        <v>1384</v>
      </c>
      <c r="B113" s="4">
        <v>-628</v>
      </c>
      <c r="C113" s="6">
        <v>19327</v>
      </c>
      <c r="D113" s="6">
        <v>3040</v>
      </c>
      <c r="E113" s="4">
        <v>0</v>
      </c>
    </row>
    <row r="114" spans="1:5">
      <c r="A114" s="2" t="s">
        <v>1385</v>
      </c>
      <c r="B114" s="4">
        <v>0</v>
      </c>
      <c r="C114" s="4">
        <v>0</v>
      </c>
      <c r="D114" s="4">
        <v>0</v>
      </c>
      <c r="E114" s="4">
        <v>0</v>
      </c>
    </row>
    <row r="115" spans="1:5">
      <c r="A115" s="2" t="s">
        <v>1386</v>
      </c>
      <c r="B115" s="4">
        <v>0</v>
      </c>
      <c r="C115" s="4" t="s">
        <v>5</v>
      </c>
      <c r="D115" s="4">
        <v>0</v>
      </c>
      <c r="E115" s="4">
        <v>0</v>
      </c>
    </row>
    <row r="116" spans="1:5">
      <c r="A116" s="2" t="s">
        <v>1387</v>
      </c>
      <c r="B116" s="4">
        <v>0</v>
      </c>
      <c r="C116" s="4">
        <v>0</v>
      </c>
      <c r="D116" s="4">
        <v>0</v>
      </c>
      <c r="E116" s="4">
        <v>0</v>
      </c>
    </row>
    <row r="117" spans="1:5">
      <c r="A117" s="2" t="s">
        <v>1388</v>
      </c>
      <c r="B117" s="4">
        <v>0</v>
      </c>
      <c r="C117" s="4">
        <v>0</v>
      </c>
      <c r="D117" s="4">
        <v>0</v>
      </c>
      <c r="E117" s="4">
        <v>0</v>
      </c>
    </row>
    <row r="118" spans="1:5">
      <c r="A118" s="2" t="s">
        <v>1389</v>
      </c>
      <c r="B118" s="4">
        <v>-715</v>
      </c>
      <c r="C118" s="4">
        <v>0</v>
      </c>
      <c r="D118" s="4">
        <v>-715</v>
      </c>
      <c r="E118" s="4">
        <v>0</v>
      </c>
    </row>
    <row r="119" spans="1:5" ht="45">
      <c r="A119" s="2" t="s">
        <v>1408</v>
      </c>
      <c r="B119" s="4" t="s">
        <v>5</v>
      </c>
      <c r="C119" s="4" t="s">
        <v>5</v>
      </c>
      <c r="D119" s="4" t="s">
        <v>5</v>
      </c>
      <c r="E119" s="4" t="s">
        <v>5</v>
      </c>
    </row>
    <row r="120" spans="1:5" ht="60">
      <c r="A120" s="3" t="s">
        <v>1382</v>
      </c>
      <c r="B120" s="4" t="s">
        <v>5</v>
      </c>
      <c r="C120" s="4" t="s">
        <v>5</v>
      </c>
      <c r="D120" s="4" t="s">
        <v>5</v>
      </c>
      <c r="E120" s="4" t="s">
        <v>5</v>
      </c>
    </row>
    <row r="121" spans="1:5">
      <c r="A121" s="2" t="s">
        <v>1390</v>
      </c>
      <c r="B121" s="6">
        <v>75526</v>
      </c>
      <c r="C121" s="6">
        <v>61680</v>
      </c>
      <c r="D121" s="6">
        <v>42831</v>
      </c>
      <c r="E121" s="4">
        <v>949</v>
      </c>
    </row>
    <row r="122" spans="1:5" ht="30">
      <c r="A122" s="2" t="s">
        <v>1392</v>
      </c>
      <c r="B122" s="6">
        <v>-26719</v>
      </c>
      <c r="C122" s="6">
        <v>34464</v>
      </c>
      <c r="D122" s="6">
        <v>5976</v>
      </c>
      <c r="E122" s="6">
        <v>95195</v>
      </c>
    </row>
    <row r="123" spans="1:5">
      <c r="A123" s="2" t="s">
        <v>1393</v>
      </c>
      <c r="B123" s="4">
        <v>0</v>
      </c>
      <c r="C123" s="4">
        <v>0</v>
      </c>
      <c r="D123" s="4">
        <v>0</v>
      </c>
      <c r="E123" s="4">
        <v>0</v>
      </c>
    </row>
    <row r="124" spans="1:5">
      <c r="A124" s="2" t="s">
        <v>1394</v>
      </c>
      <c r="B124" s="4">
        <v>0</v>
      </c>
      <c r="C124" s="4" t="s">
        <v>5</v>
      </c>
      <c r="D124" s="4">
        <v>0</v>
      </c>
      <c r="E124" s="4">
        <v>0</v>
      </c>
    </row>
    <row r="125" spans="1:5">
      <c r="A125" s="2" t="s">
        <v>1395</v>
      </c>
      <c r="B125" s="4">
        <v>0</v>
      </c>
      <c r="C125" s="4">
        <v>0</v>
      </c>
      <c r="D125" s="4">
        <v>0</v>
      </c>
      <c r="E125" s="4">
        <v>0</v>
      </c>
    </row>
    <row r="126" spans="1:5">
      <c r="A126" s="2" t="s">
        <v>1396</v>
      </c>
      <c r="B126" s="4">
        <v>0</v>
      </c>
      <c r="C126" s="4">
        <v>0</v>
      </c>
      <c r="D126" s="4">
        <v>0</v>
      </c>
      <c r="E126" s="4">
        <v>0</v>
      </c>
    </row>
    <row r="127" spans="1:5">
      <c r="A127" s="2" t="s">
        <v>1397</v>
      </c>
      <c r="B127" s="8">
        <v>48807</v>
      </c>
      <c r="C127" s="8">
        <v>96144</v>
      </c>
      <c r="D127" s="8">
        <v>48807</v>
      </c>
      <c r="E127" s="8">
        <v>961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30</v>
      </c>
      <c r="B2" s="1" t="s">
        <v>2</v>
      </c>
      <c r="C2" s="1" t="s">
        <v>88</v>
      </c>
    </row>
    <row r="3" spans="1:3">
      <c r="A3" s="3" t="s">
        <v>135</v>
      </c>
      <c r="B3" s="4" t="s">
        <v>5</v>
      </c>
      <c r="C3" s="4" t="s">
        <v>5</v>
      </c>
    </row>
    <row r="4" spans="1:3">
      <c r="A4" s="2" t="s">
        <v>112</v>
      </c>
      <c r="B4" s="8">
        <v>-66355</v>
      </c>
      <c r="C4" s="8">
        <v>243670</v>
      </c>
    </row>
    <row r="5" spans="1:3" ht="45">
      <c r="A5" s="3" t="s">
        <v>136</v>
      </c>
      <c r="B5" s="4" t="s">
        <v>5</v>
      </c>
      <c r="C5" s="4" t="s">
        <v>5</v>
      </c>
    </row>
    <row r="6" spans="1:3" ht="30">
      <c r="A6" s="2" t="s">
        <v>93</v>
      </c>
      <c r="B6" s="6">
        <v>-69440</v>
      </c>
      <c r="C6" s="6">
        <v>-93995</v>
      </c>
    </row>
    <row r="7" spans="1:3">
      <c r="A7" s="2" t="s">
        <v>137</v>
      </c>
      <c r="B7" s="6">
        <v>31527</v>
      </c>
      <c r="C7" s="6">
        <v>33312</v>
      </c>
    </row>
    <row r="8" spans="1:3">
      <c r="A8" s="2" t="s">
        <v>138</v>
      </c>
      <c r="B8" s="6">
        <v>182022</v>
      </c>
      <c r="C8" s="6">
        <v>-69299</v>
      </c>
    </row>
    <row r="9" spans="1:3" ht="30">
      <c r="A9" s="2" t="s">
        <v>139</v>
      </c>
      <c r="B9" s="6">
        <v>-9378</v>
      </c>
      <c r="C9" s="6">
        <v>-2161</v>
      </c>
    </row>
    <row r="10" spans="1:3">
      <c r="A10" s="2" t="s">
        <v>140</v>
      </c>
      <c r="B10" s="6">
        <v>1829</v>
      </c>
      <c r="C10" s="6">
        <v>4944</v>
      </c>
    </row>
    <row r="11" spans="1:3" ht="30">
      <c r="A11" s="2" t="s">
        <v>141</v>
      </c>
      <c r="B11" s="6">
        <v>-11961</v>
      </c>
      <c r="C11" s="6">
        <v>-13476</v>
      </c>
    </row>
    <row r="12" spans="1:3" ht="45">
      <c r="A12" s="2" t="s">
        <v>142</v>
      </c>
      <c r="B12" s="6">
        <v>14576</v>
      </c>
      <c r="C12" s="6">
        <v>15480</v>
      </c>
    </row>
    <row r="13" spans="1:3" ht="30">
      <c r="A13" s="2" t="s">
        <v>143</v>
      </c>
      <c r="B13" s="6">
        <v>5251</v>
      </c>
      <c r="C13" s="6">
        <v>4526</v>
      </c>
    </row>
    <row r="14" spans="1:3" ht="30">
      <c r="A14" s="2" t="s">
        <v>144</v>
      </c>
      <c r="B14" s="6">
        <v>5110</v>
      </c>
      <c r="C14" s="4">
        <v>190</v>
      </c>
    </row>
    <row r="15" spans="1:3">
      <c r="A15" s="2" t="s">
        <v>145</v>
      </c>
      <c r="B15" s="6">
        <v>41381</v>
      </c>
      <c r="C15" s="6">
        <v>20010</v>
      </c>
    </row>
    <row r="16" spans="1:3" ht="45">
      <c r="A16" s="2" t="s">
        <v>146</v>
      </c>
      <c r="B16" s="6">
        <v>54953</v>
      </c>
      <c r="C16" s="6">
        <v>51704</v>
      </c>
    </row>
    <row r="17" spans="1:3" ht="30">
      <c r="A17" s="2" t="s">
        <v>147</v>
      </c>
      <c r="B17" s="4">
        <v>379</v>
      </c>
      <c r="C17" s="4">
        <v>887</v>
      </c>
    </row>
    <row r="18" spans="1:3">
      <c r="A18" s="2" t="s">
        <v>148</v>
      </c>
      <c r="B18" s="6">
        <v>-1540</v>
      </c>
      <c r="C18" s="6">
        <v>-1867</v>
      </c>
    </row>
    <row r="19" spans="1:3" ht="30">
      <c r="A19" s="2" t="s">
        <v>149</v>
      </c>
      <c r="B19" s="6">
        <v>-25771</v>
      </c>
      <c r="C19" s="6">
        <v>55429</v>
      </c>
    </row>
    <row r="20" spans="1:3">
      <c r="A20" s="2" t="s">
        <v>128</v>
      </c>
      <c r="B20" s="6">
        <v>11571</v>
      </c>
      <c r="C20" s="6">
        <v>9801</v>
      </c>
    </row>
    <row r="21" spans="1:3" ht="30">
      <c r="A21" s="2" t="s">
        <v>150</v>
      </c>
      <c r="B21" s="6">
        <v>-13728216</v>
      </c>
      <c r="C21" s="6">
        <v>-11358165</v>
      </c>
    </row>
    <row r="22" spans="1:3" ht="30">
      <c r="A22" s="2" t="s">
        <v>151</v>
      </c>
      <c r="B22" s="6">
        <v>13881782</v>
      </c>
      <c r="C22" s="6">
        <v>10300852</v>
      </c>
    </row>
    <row r="23" spans="1:3">
      <c r="A23" s="2" t="s">
        <v>91</v>
      </c>
      <c r="B23" s="6">
        <v>-376160</v>
      </c>
      <c r="C23" s="6">
        <v>-468104</v>
      </c>
    </row>
    <row r="24" spans="1:3">
      <c r="A24" s="2" t="s">
        <v>102</v>
      </c>
      <c r="B24" s="6">
        <v>82269</v>
      </c>
      <c r="C24" s="4">
        <v>0</v>
      </c>
    </row>
    <row r="25" spans="1:3">
      <c r="A25" s="2" t="s">
        <v>107</v>
      </c>
      <c r="B25" s="4">
        <v>646</v>
      </c>
      <c r="C25" s="6">
        <v>2770</v>
      </c>
    </row>
    <row r="26" spans="1:3">
      <c r="A26" s="3" t="s">
        <v>152</v>
      </c>
      <c r="B26" s="4" t="s">
        <v>5</v>
      </c>
      <c r="C26" s="4" t="s">
        <v>5</v>
      </c>
    </row>
    <row r="27" spans="1:3">
      <c r="A27" s="2" t="s">
        <v>153</v>
      </c>
      <c r="B27" s="6">
        <v>69049</v>
      </c>
      <c r="C27" s="6">
        <v>-5704</v>
      </c>
    </row>
    <row r="28" spans="1:3" ht="30">
      <c r="A28" s="2" t="s">
        <v>154</v>
      </c>
      <c r="B28" s="6">
        <v>-161355</v>
      </c>
      <c r="C28" s="6">
        <v>-845247</v>
      </c>
    </row>
    <row r="29" spans="1:3">
      <c r="A29" s="2" t="s">
        <v>155</v>
      </c>
      <c r="B29" s="6">
        <v>-2584</v>
      </c>
      <c r="C29" s="6">
        <v>-66937</v>
      </c>
    </row>
    <row r="30" spans="1:3" ht="30">
      <c r="A30" s="2" t="s">
        <v>156</v>
      </c>
      <c r="B30" s="6">
        <v>85371</v>
      </c>
      <c r="C30" s="6">
        <v>140224</v>
      </c>
    </row>
    <row r="31" spans="1:3" ht="30">
      <c r="A31" s="2" t="s">
        <v>157</v>
      </c>
      <c r="B31" s="6">
        <v>-8408</v>
      </c>
      <c r="C31" s="4">
        <v>682</v>
      </c>
    </row>
    <row r="32" spans="1:3" ht="30">
      <c r="A32" s="2" t="s">
        <v>158</v>
      </c>
      <c r="B32" s="6">
        <v>6548</v>
      </c>
      <c r="C32" s="6">
        <v>-2040474</v>
      </c>
    </row>
    <row r="33" spans="1:3">
      <c r="A33" s="3" t="s">
        <v>159</v>
      </c>
      <c r="B33" s="4" t="s">
        <v>5</v>
      </c>
      <c r="C33" s="4" t="s">
        <v>5</v>
      </c>
    </row>
    <row r="34" spans="1:3" ht="30">
      <c r="A34" s="2" t="s">
        <v>160</v>
      </c>
      <c r="B34" s="6">
        <v>-1041836</v>
      </c>
      <c r="C34" s="6">
        <v>-2367622</v>
      </c>
    </row>
    <row r="35" spans="1:3" ht="30">
      <c r="A35" s="2" t="s">
        <v>161</v>
      </c>
      <c r="B35" s="6">
        <v>382015</v>
      </c>
      <c r="C35" s="6">
        <v>244795</v>
      </c>
    </row>
    <row r="36" spans="1:3" ht="45">
      <c r="A36" s="2" t="s">
        <v>162</v>
      </c>
      <c r="B36" s="6">
        <v>77664</v>
      </c>
      <c r="C36" s="6">
        <v>81912</v>
      </c>
    </row>
    <row r="37" spans="1:3" ht="45">
      <c r="A37" s="2" t="s">
        <v>163</v>
      </c>
      <c r="B37" s="6">
        <v>44365</v>
      </c>
      <c r="C37" s="6">
        <v>46516</v>
      </c>
    </row>
    <row r="38" spans="1:3" ht="30">
      <c r="A38" s="2" t="s">
        <v>164</v>
      </c>
      <c r="B38" s="6">
        <v>8623</v>
      </c>
      <c r="C38" s="4">
        <v>0</v>
      </c>
    </row>
    <row r="39" spans="1:3" ht="30">
      <c r="A39" s="2" t="s">
        <v>165</v>
      </c>
      <c r="B39" s="6">
        <v>7676</v>
      </c>
      <c r="C39" s="6">
        <v>11379</v>
      </c>
    </row>
    <row r="40" spans="1:3" ht="30">
      <c r="A40" s="2" t="s">
        <v>166</v>
      </c>
      <c r="B40" s="6">
        <v>8560</v>
      </c>
      <c r="C40" s="6">
        <v>5882</v>
      </c>
    </row>
    <row r="41" spans="1:3" ht="45">
      <c r="A41" s="2" t="s">
        <v>167</v>
      </c>
      <c r="B41" s="6">
        <v>26786</v>
      </c>
      <c r="C41" s="6">
        <v>15447</v>
      </c>
    </row>
    <row r="42" spans="1:3">
      <c r="A42" s="2" t="s">
        <v>168</v>
      </c>
      <c r="B42" s="6">
        <v>-17346</v>
      </c>
      <c r="C42" s="6">
        <v>-26420</v>
      </c>
    </row>
    <row r="43" spans="1:3" ht="30">
      <c r="A43" s="2" t="s">
        <v>169</v>
      </c>
      <c r="B43" s="6">
        <v>4822</v>
      </c>
      <c r="C43" s="6">
        <v>-6832</v>
      </c>
    </row>
    <row r="44" spans="1:3" ht="30">
      <c r="A44" s="2" t="s">
        <v>170</v>
      </c>
      <c r="B44" s="6">
        <v>-195307</v>
      </c>
      <c r="C44" s="6">
        <v>-478084</v>
      </c>
    </row>
    <row r="45" spans="1:3">
      <c r="A45" s="2" t="s">
        <v>171</v>
      </c>
      <c r="B45" s="6">
        <v>-172775</v>
      </c>
      <c r="C45" s="6">
        <v>-560855</v>
      </c>
    </row>
    <row r="46" spans="1:3">
      <c r="A46" s="2" t="s">
        <v>172</v>
      </c>
      <c r="B46" s="6">
        <v>9499</v>
      </c>
      <c r="C46" s="4">
        <v>0</v>
      </c>
    </row>
    <row r="47" spans="1:3" ht="30">
      <c r="A47" s="2" t="s">
        <v>173</v>
      </c>
      <c r="B47" s="6">
        <v>-64548</v>
      </c>
      <c r="C47" s="4">
        <v>0</v>
      </c>
    </row>
    <row r="48" spans="1:3">
      <c r="A48" s="2" t="s">
        <v>107</v>
      </c>
      <c r="B48" s="6">
        <v>-11569</v>
      </c>
      <c r="C48" s="6">
        <v>-1120</v>
      </c>
    </row>
    <row r="49" spans="1:3">
      <c r="A49" s="2" t="s">
        <v>174</v>
      </c>
      <c r="B49" s="6">
        <v>-933371</v>
      </c>
      <c r="C49" s="6">
        <v>-3035002</v>
      </c>
    </row>
    <row r="50" spans="1:3">
      <c r="A50" s="3" t="s">
        <v>175</v>
      </c>
      <c r="B50" s="4" t="s">
        <v>5</v>
      </c>
      <c r="C50" s="4" t="s">
        <v>5</v>
      </c>
    </row>
    <row r="51" spans="1:3" ht="30">
      <c r="A51" s="2" t="s">
        <v>176</v>
      </c>
      <c r="B51" s="4">
        <v>0</v>
      </c>
      <c r="C51" s="6">
        <v>1060300</v>
      </c>
    </row>
    <row r="52" spans="1:3">
      <c r="A52" s="2" t="s">
        <v>177</v>
      </c>
      <c r="B52" s="6">
        <v>-13150</v>
      </c>
      <c r="C52" s="6">
        <v>-62060</v>
      </c>
    </row>
    <row r="53" spans="1:3" ht="30">
      <c r="A53" s="2" t="s">
        <v>178</v>
      </c>
      <c r="B53" s="6">
        <v>1159757</v>
      </c>
      <c r="C53" s="6">
        <v>2622583</v>
      </c>
    </row>
    <row r="54" spans="1:3">
      <c r="A54" s="2" t="s">
        <v>179</v>
      </c>
      <c r="B54" s="6">
        <v>-439526</v>
      </c>
      <c r="C54" s="6">
        <v>-270410</v>
      </c>
    </row>
    <row r="55" spans="1:3" ht="30">
      <c r="A55" s="2" t="s">
        <v>180</v>
      </c>
      <c r="B55" s="6">
        <v>929216</v>
      </c>
      <c r="C55" s="6">
        <v>1284158</v>
      </c>
    </row>
    <row r="56" spans="1:3" ht="30">
      <c r="A56" s="2" t="s">
        <v>181</v>
      </c>
      <c r="B56" s="6">
        <v>-851771</v>
      </c>
      <c r="C56" s="6">
        <v>-550162</v>
      </c>
    </row>
    <row r="57" spans="1:3" ht="30">
      <c r="A57" s="2" t="s">
        <v>182</v>
      </c>
      <c r="B57" s="6">
        <v>66433</v>
      </c>
      <c r="C57" s="6">
        <v>1287300</v>
      </c>
    </row>
    <row r="58" spans="1:3" ht="30">
      <c r="A58" s="2" t="s">
        <v>183</v>
      </c>
      <c r="B58" s="6">
        <v>-18574</v>
      </c>
      <c r="C58" s="6">
        <v>-177926</v>
      </c>
    </row>
    <row r="59" spans="1:3" ht="30">
      <c r="A59" s="2" t="s">
        <v>184</v>
      </c>
      <c r="B59" s="6">
        <v>75426</v>
      </c>
      <c r="C59" s="4">
        <v>0</v>
      </c>
    </row>
    <row r="60" spans="1:3" ht="30">
      <c r="A60" s="2" t="s">
        <v>185</v>
      </c>
      <c r="B60" s="6">
        <v>-2205</v>
      </c>
      <c r="C60" s="4">
        <v>0</v>
      </c>
    </row>
    <row r="61" spans="1:3">
      <c r="A61" s="2" t="s">
        <v>186</v>
      </c>
      <c r="B61" s="6">
        <v>-14054</v>
      </c>
      <c r="C61" s="6">
        <v>-7269</v>
      </c>
    </row>
    <row r="62" spans="1:3" ht="30">
      <c r="A62" s="2" t="s">
        <v>187</v>
      </c>
      <c r="B62" s="6">
        <v>-77468</v>
      </c>
      <c r="C62" s="6">
        <v>-84419</v>
      </c>
    </row>
    <row r="63" spans="1:3" ht="30">
      <c r="A63" s="2" t="s">
        <v>188</v>
      </c>
      <c r="B63" s="6">
        <v>-58229</v>
      </c>
      <c r="C63" s="6">
        <v>-65930</v>
      </c>
    </row>
    <row r="64" spans="1:3">
      <c r="A64" s="2" t="s">
        <v>107</v>
      </c>
      <c r="B64" s="6">
        <v>4995</v>
      </c>
      <c r="C64" s="6">
        <v>2612</v>
      </c>
    </row>
    <row r="65" spans="1:3" ht="30">
      <c r="A65" s="2" t="s">
        <v>189</v>
      </c>
      <c r="B65" s="6">
        <v>760850</v>
      </c>
      <c r="C65" s="6">
        <v>5038777</v>
      </c>
    </row>
    <row r="66" spans="1:3" ht="30">
      <c r="A66" s="2" t="s">
        <v>190</v>
      </c>
      <c r="B66" s="6">
        <v>-165973</v>
      </c>
      <c r="C66" s="6">
        <v>-36699</v>
      </c>
    </row>
    <row r="67" spans="1:3" ht="30">
      <c r="A67" s="2" t="s">
        <v>191</v>
      </c>
      <c r="B67" s="6">
        <v>491885</v>
      </c>
      <c r="C67" s="6">
        <v>442054</v>
      </c>
    </row>
    <row r="68" spans="1:3" ht="30">
      <c r="A68" s="2" t="s">
        <v>192</v>
      </c>
      <c r="B68" s="8">
        <v>325912</v>
      </c>
      <c r="C68" s="8">
        <v>4053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6" width="14.28515625" bestFit="1" customWidth="1"/>
    <col min="7" max="7" width="12.28515625" bestFit="1" customWidth="1"/>
  </cols>
  <sheetData>
    <row r="1" spans="1:7" ht="90">
      <c r="A1" s="1" t="s">
        <v>1409</v>
      </c>
      <c r="B1" s="1" t="s">
        <v>2</v>
      </c>
      <c r="C1" s="1" t="s">
        <v>87</v>
      </c>
      <c r="D1" s="1" t="s">
        <v>31</v>
      </c>
      <c r="E1" s="1" t="s">
        <v>88</v>
      </c>
      <c r="F1" s="1" t="s">
        <v>1365</v>
      </c>
      <c r="G1" s="1" t="s">
        <v>1366</v>
      </c>
    </row>
    <row r="2" spans="1:7" ht="45">
      <c r="A2" s="3" t="s">
        <v>1410</v>
      </c>
      <c r="B2" s="4" t="s">
        <v>5</v>
      </c>
      <c r="C2" s="4" t="s">
        <v>5</v>
      </c>
      <c r="D2" s="4" t="s">
        <v>5</v>
      </c>
      <c r="E2" s="4" t="s">
        <v>5</v>
      </c>
      <c r="F2" s="4" t="s">
        <v>5</v>
      </c>
      <c r="G2" s="4" t="s">
        <v>5</v>
      </c>
    </row>
    <row r="3" spans="1:7" ht="30">
      <c r="A3" s="2" t="s">
        <v>1411</v>
      </c>
      <c r="B3" s="8">
        <v>1098484000</v>
      </c>
      <c r="C3" s="8">
        <v>1173588000</v>
      </c>
      <c r="D3" s="8">
        <v>1015607000</v>
      </c>
      <c r="E3" s="8">
        <v>1424946000</v>
      </c>
      <c r="F3" s="8">
        <v>1664215000</v>
      </c>
      <c r="G3" s="8">
        <v>45065000</v>
      </c>
    </row>
    <row r="4" spans="1:7">
      <c r="A4" s="2" t="s">
        <v>1368</v>
      </c>
      <c r="B4" s="4" t="s">
        <v>5</v>
      </c>
      <c r="C4" s="4" t="s">
        <v>5</v>
      </c>
      <c r="D4" s="4" t="s">
        <v>5</v>
      </c>
      <c r="E4" s="4" t="s">
        <v>5</v>
      </c>
      <c r="F4" s="4" t="s">
        <v>5</v>
      </c>
      <c r="G4" s="4" t="s">
        <v>5</v>
      </c>
    </row>
    <row r="5" spans="1:7" ht="45">
      <c r="A5" s="3" t="s">
        <v>1410</v>
      </c>
      <c r="B5" s="4" t="s">
        <v>5</v>
      </c>
      <c r="C5" s="4" t="s">
        <v>5</v>
      </c>
      <c r="D5" s="4" t="s">
        <v>5</v>
      </c>
      <c r="E5" s="4" t="s">
        <v>5</v>
      </c>
      <c r="F5" s="4" t="s">
        <v>5</v>
      </c>
      <c r="G5" s="4" t="s">
        <v>5</v>
      </c>
    </row>
    <row r="6" spans="1:7" ht="30">
      <c r="A6" s="2" t="s">
        <v>1411</v>
      </c>
      <c r="B6" s="4" t="s">
        <v>5</v>
      </c>
      <c r="C6" s="4" t="s">
        <v>5</v>
      </c>
      <c r="D6" s="4" t="s">
        <v>5</v>
      </c>
      <c r="E6" s="8">
        <v>0</v>
      </c>
      <c r="F6" s="4" t="s">
        <v>5</v>
      </c>
      <c r="G6" s="8">
        <v>285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36.5703125" bestFit="1" customWidth="1"/>
    <col min="7" max="8" width="28.7109375" bestFit="1" customWidth="1"/>
    <col min="9" max="10" width="27.28515625" bestFit="1" customWidth="1"/>
    <col min="11" max="12" width="25.28515625" bestFit="1" customWidth="1"/>
  </cols>
  <sheetData>
    <row r="1" spans="1:12">
      <c r="A1" s="7" t="s">
        <v>1412</v>
      </c>
      <c r="B1" s="1" t="s">
        <v>1413</v>
      </c>
      <c r="C1" s="1"/>
      <c r="D1" s="1"/>
      <c r="E1" s="1" t="s">
        <v>1</v>
      </c>
      <c r="F1" s="1"/>
      <c r="G1" s="1"/>
      <c r="H1" s="1"/>
      <c r="I1" s="1"/>
      <c r="J1" s="1"/>
      <c r="K1" s="1"/>
      <c r="L1" s="1"/>
    </row>
    <row r="2" spans="1:12">
      <c r="A2" s="7"/>
      <c r="B2" s="7" t="s">
        <v>31</v>
      </c>
      <c r="C2" s="7" t="s">
        <v>2</v>
      </c>
      <c r="D2" s="7" t="s">
        <v>1365</v>
      </c>
      <c r="E2" s="1" t="s">
        <v>2</v>
      </c>
      <c r="F2" s="1" t="s">
        <v>31</v>
      </c>
      <c r="G2" s="1" t="s">
        <v>2</v>
      </c>
      <c r="H2" s="1" t="s">
        <v>31</v>
      </c>
      <c r="I2" s="1" t="s">
        <v>2</v>
      </c>
      <c r="J2" s="1" t="s">
        <v>31</v>
      </c>
      <c r="K2" s="1" t="s">
        <v>2</v>
      </c>
      <c r="L2" s="1" t="s">
        <v>31</v>
      </c>
    </row>
    <row r="3" spans="1:12" ht="30">
      <c r="A3" s="7"/>
      <c r="B3" s="7"/>
      <c r="C3" s="7"/>
      <c r="D3" s="7"/>
      <c r="E3" s="1" t="s">
        <v>1369</v>
      </c>
      <c r="F3" s="1" t="s">
        <v>1369</v>
      </c>
      <c r="G3" s="1" t="s">
        <v>1415</v>
      </c>
      <c r="H3" s="1" t="s">
        <v>1415</v>
      </c>
      <c r="I3" s="1" t="s">
        <v>1416</v>
      </c>
      <c r="J3" s="1" t="s">
        <v>1416</v>
      </c>
      <c r="K3" s="1" t="s">
        <v>1417</v>
      </c>
      <c r="L3" s="1" t="s">
        <v>1417</v>
      </c>
    </row>
    <row r="4" spans="1:12">
      <c r="A4" s="7"/>
      <c r="B4" s="7"/>
      <c r="C4" s="7"/>
      <c r="D4" s="7"/>
      <c r="E4" s="1" t="s">
        <v>1414</v>
      </c>
      <c r="F4" s="1" t="s">
        <v>1414</v>
      </c>
      <c r="G4" s="1"/>
      <c r="H4" s="1"/>
      <c r="I4" s="1"/>
      <c r="J4" s="1"/>
      <c r="K4" s="1"/>
      <c r="L4" s="1"/>
    </row>
    <row r="5" spans="1:12" ht="45">
      <c r="A5" s="3" t="s">
        <v>1418</v>
      </c>
      <c r="B5" s="4" t="s">
        <v>5</v>
      </c>
      <c r="C5" s="4" t="s">
        <v>5</v>
      </c>
      <c r="D5" s="4" t="s">
        <v>5</v>
      </c>
      <c r="E5" s="4" t="s">
        <v>5</v>
      </c>
      <c r="F5" s="4" t="s">
        <v>5</v>
      </c>
      <c r="G5" s="4" t="s">
        <v>5</v>
      </c>
      <c r="H5" s="4" t="s">
        <v>5</v>
      </c>
      <c r="I5" s="4" t="s">
        <v>5</v>
      </c>
      <c r="J5" s="4" t="s">
        <v>5</v>
      </c>
      <c r="K5" s="4" t="s">
        <v>5</v>
      </c>
      <c r="L5" s="4" t="s">
        <v>5</v>
      </c>
    </row>
    <row r="6" spans="1:12">
      <c r="A6" s="2" t="s">
        <v>317</v>
      </c>
      <c r="B6" s="8">
        <v>5900000</v>
      </c>
      <c r="C6" s="8">
        <v>0</v>
      </c>
      <c r="D6" s="8">
        <v>10900000</v>
      </c>
      <c r="E6" s="4" t="s">
        <v>5</v>
      </c>
      <c r="F6" s="4" t="s">
        <v>5</v>
      </c>
      <c r="G6" s="4" t="s">
        <v>5</v>
      </c>
      <c r="H6" s="4" t="s">
        <v>5</v>
      </c>
      <c r="I6" s="4" t="s">
        <v>5</v>
      </c>
      <c r="J6" s="4" t="s">
        <v>5</v>
      </c>
      <c r="K6" s="4" t="s">
        <v>5</v>
      </c>
      <c r="L6" s="4" t="s">
        <v>5</v>
      </c>
    </row>
    <row r="7" spans="1:12">
      <c r="A7" s="2" t="s">
        <v>1419</v>
      </c>
      <c r="B7" s="6">
        <v>5000000</v>
      </c>
      <c r="C7" s="4" t="s">
        <v>5</v>
      </c>
      <c r="D7" s="4" t="s">
        <v>5</v>
      </c>
      <c r="E7" s="4" t="s">
        <v>5</v>
      </c>
      <c r="F7" s="4" t="s">
        <v>5</v>
      </c>
      <c r="G7" s="4" t="s">
        <v>5</v>
      </c>
      <c r="H7" s="4" t="s">
        <v>5</v>
      </c>
      <c r="I7" s="4" t="s">
        <v>5</v>
      </c>
      <c r="J7" s="4" t="s">
        <v>5</v>
      </c>
      <c r="K7" s="4" t="s">
        <v>5</v>
      </c>
      <c r="L7" s="4" t="s">
        <v>5</v>
      </c>
    </row>
    <row r="8" spans="1:12" ht="30">
      <c r="A8" s="2" t="s">
        <v>1420</v>
      </c>
      <c r="B8" s="4" t="s">
        <v>5</v>
      </c>
      <c r="C8" s="4" t="s">
        <v>5</v>
      </c>
      <c r="D8" s="4" t="s">
        <v>5</v>
      </c>
      <c r="E8" s="4" t="s">
        <v>1421</v>
      </c>
      <c r="F8" s="4" t="s">
        <v>5</v>
      </c>
      <c r="G8" s="4" t="s">
        <v>5</v>
      </c>
      <c r="H8" s="4" t="s">
        <v>5</v>
      </c>
      <c r="I8" s="4" t="s">
        <v>5</v>
      </c>
      <c r="J8" s="4" t="s">
        <v>5</v>
      </c>
      <c r="K8" s="4" t="s">
        <v>5</v>
      </c>
      <c r="L8" s="4" t="s">
        <v>5</v>
      </c>
    </row>
    <row r="9" spans="1:12" ht="30">
      <c r="A9" s="2" t="s">
        <v>1422</v>
      </c>
      <c r="B9" s="4" t="s">
        <v>5</v>
      </c>
      <c r="C9" s="4" t="s">
        <v>5</v>
      </c>
      <c r="D9" s="4" t="s">
        <v>5</v>
      </c>
      <c r="E9" s="6">
        <v>1700000</v>
      </c>
      <c r="F9" s="6">
        <v>1700000</v>
      </c>
      <c r="G9" s="4" t="s">
        <v>5</v>
      </c>
      <c r="H9" s="4" t="s">
        <v>5</v>
      </c>
      <c r="I9" s="4" t="s">
        <v>5</v>
      </c>
      <c r="J9" s="4" t="s">
        <v>5</v>
      </c>
      <c r="K9" s="4" t="s">
        <v>5</v>
      </c>
      <c r="L9" s="4" t="s">
        <v>5</v>
      </c>
    </row>
    <row r="10" spans="1:12" ht="30">
      <c r="A10" s="2" t="s">
        <v>1423</v>
      </c>
      <c r="B10" s="4" t="s">
        <v>5</v>
      </c>
      <c r="C10" s="4" t="s">
        <v>5</v>
      </c>
      <c r="D10" s="4" t="s">
        <v>5</v>
      </c>
      <c r="E10" s="6">
        <v>8900000</v>
      </c>
      <c r="F10" s="6">
        <v>9400000</v>
      </c>
      <c r="G10" s="4" t="s">
        <v>5</v>
      </c>
      <c r="H10" s="4" t="s">
        <v>5</v>
      </c>
      <c r="I10" s="4" t="s">
        <v>5</v>
      </c>
      <c r="J10" s="4" t="s">
        <v>5</v>
      </c>
      <c r="K10" s="4" t="s">
        <v>5</v>
      </c>
      <c r="L10" s="4" t="s">
        <v>5</v>
      </c>
    </row>
    <row r="11" spans="1:12">
      <c r="A11" s="2" t="s">
        <v>560</v>
      </c>
      <c r="B11" s="8">
        <v>73573000</v>
      </c>
      <c r="C11" s="8">
        <v>85287000</v>
      </c>
      <c r="D11" s="4" t="s">
        <v>5</v>
      </c>
      <c r="E11" s="4" t="s">
        <v>5</v>
      </c>
      <c r="F11" s="4" t="s">
        <v>5</v>
      </c>
      <c r="G11" s="8">
        <v>33600000</v>
      </c>
      <c r="H11" s="8">
        <v>45300000</v>
      </c>
      <c r="I11" s="8">
        <v>50700000</v>
      </c>
      <c r="J11" s="8">
        <v>27000000</v>
      </c>
      <c r="K11" s="8">
        <v>1000000</v>
      </c>
      <c r="L11" s="8">
        <v>1300000</v>
      </c>
    </row>
  </sheetData>
  <mergeCells count="4">
    <mergeCell ref="A1:A4"/>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6"/>
  <sheetViews>
    <sheetView showGridLines="0" workbookViewId="0"/>
  </sheetViews>
  <sheetFormatPr defaultRowHeight="15"/>
  <cols>
    <col min="1" max="3" width="36.5703125" bestFit="1" customWidth="1"/>
    <col min="4" max="4" width="32" bestFit="1" customWidth="1"/>
    <col min="5" max="10" width="36.5703125" bestFit="1" customWidth="1"/>
    <col min="11" max="12" width="34.5703125" bestFit="1" customWidth="1"/>
    <col min="13" max="13" width="32" bestFit="1" customWidth="1"/>
    <col min="14" max="15" width="36.5703125" bestFit="1" customWidth="1"/>
    <col min="16" max="17" width="27.7109375" bestFit="1" customWidth="1"/>
    <col min="18" max="19" width="36.5703125" bestFit="1" customWidth="1"/>
    <col min="20" max="20" width="27.7109375" bestFit="1" customWidth="1"/>
    <col min="21" max="27" width="36.5703125" bestFit="1" customWidth="1"/>
    <col min="28" max="31" width="19.5703125" bestFit="1" customWidth="1"/>
    <col min="32" max="33" width="36.5703125" bestFit="1" customWidth="1"/>
    <col min="34" max="35" width="34.5703125" bestFit="1" customWidth="1"/>
    <col min="36" max="37" width="36.5703125" bestFit="1" customWidth="1"/>
    <col min="38" max="39" width="26.28515625" bestFit="1" customWidth="1"/>
    <col min="40" max="41" width="36.5703125" bestFit="1" customWidth="1"/>
    <col min="42" max="42" width="27.140625" bestFit="1" customWidth="1"/>
    <col min="43" max="48" width="36.5703125" bestFit="1" customWidth="1"/>
    <col min="49" max="52" width="19.85546875" bestFit="1" customWidth="1"/>
    <col min="53" max="54" width="36.5703125" bestFit="1" customWidth="1"/>
    <col min="55" max="56" width="34.5703125" bestFit="1" customWidth="1"/>
    <col min="57" max="58" width="36.5703125" bestFit="1" customWidth="1"/>
    <col min="59" max="60" width="26.28515625" bestFit="1" customWidth="1"/>
    <col min="61" max="62" width="36.5703125" bestFit="1" customWidth="1"/>
    <col min="63" max="63" width="27.140625" bestFit="1" customWidth="1"/>
    <col min="64" max="69" width="36.5703125" bestFit="1" customWidth="1"/>
  </cols>
  <sheetData>
    <row r="1" spans="1:69" ht="15" customHeight="1">
      <c r="A1" s="7" t="s">
        <v>1424</v>
      </c>
      <c r="B1" s="1" t="s">
        <v>1</v>
      </c>
      <c r="C1" s="1" t="s">
        <v>1413</v>
      </c>
      <c r="D1" s="7" t="s">
        <v>1</v>
      </c>
      <c r="E1" s="7"/>
      <c r="F1" s="1" t="s">
        <v>1413</v>
      </c>
      <c r="G1" s="1" t="s">
        <v>1</v>
      </c>
      <c r="H1" s="1" t="s">
        <v>1413</v>
      </c>
      <c r="I1" s="1" t="s">
        <v>1</v>
      </c>
      <c r="J1" s="1" t="s">
        <v>1413</v>
      </c>
      <c r="K1" s="1" t="s">
        <v>1</v>
      </c>
      <c r="L1" s="1" t="s">
        <v>1413</v>
      </c>
      <c r="M1" s="7" t="s">
        <v>1</v>
      </c>
      <c r="N1" s="7"/>
      <c r="O1" s="1" t="s">
        <v>1413</v>
      </c>
      <c r="P1" s="1" t="s">
        <v>1</v>
      </c>
      <c r="Q1" s="1" t="s">
        <v>1413</v>
      </c>
      <c r="R1" s="1" t="s">
        <v>1</v>
      </c>
      <c r="S1" s="1" t="s">
        <v>1413</v>
      </c>
      <c r="T1" s="7" t="s">
        <v>1</v>
      </c>
      <c r="U1" s="7"/>
      <c r="V1" s="1" t="s">
        <v>1413</v>
      </c>
      <c r="W1" s="1" t="s">
        <v>86</v>
      </c>
      <c r="X1" s="1" t="s">
        <v>1</v>
      </c>
      <c r="Y1" s="1" t="s">
        <v>1413</v>
      </c>
      <c r="Z1" s="1" t="s">
        <v>1</v>
      </c>
      <c r="AA1" s="1" t="s">
        <v>1413</v>
      </c>
      <c r="AB1" s="7" t="s">
        <v>86</v>
      </c>
      <c r="AC1" s="7"/>
      <c r="AD1" s="7" t="s">
        <v>1</v>
      </c>
      <c r="AE1" s="7"/>
      <c r="AF1" s="7"/>
      <c r="AG1" s="1" t="s">
        <v>1413</v>
      </c>
      <c r="AH1" s="1" t="s">
        <v>1</v>
      </c>
      <c r="AI1" s="1" t="s">
        <v>1413</v>
      </c>
      <c r="AJ1" s="1" t="s">
        <v>1</v>
      </c>
      <c r="AK1" s="1" t="s">
        <v>1413</v>
      </c>
      <c r="AL1" s="1" t="s">
        <v>1</v>
      </c>
      <c r="AM1" s="1" t="s">
        <v>1413</v>
      </c>
      <c r="AN1" s="1" t="s">
        <v>1</v>
      </c>
      <c r="AO1" s="1" t="s">
        <v>1413</v>
      </c>
      <c r="AP1" s="7" t="s">
        <v>1</v>
      </c>
      <c r="AQ1" s="7"/>
      <c r="AR1" s="1" t="s">
        <v>1413</v>
      </c>
      <c r="AS1" s="1" t="s">
        <v>1</v>
      </c>
      <c r="AT1" s="1" t="s">
        <v>1413</v>
      </c>
      <c r="AU1" s="1" t="s">
        <v>1</v>
      </c>
      <c r="AV1" s="1" t="s">
        <v>1413</v>
      </c>
      <c r="AW1" s="7" t="s">
        <v>86</v>
      </c>
      <c r="AX1" s="7"/>
      <c r="AY1" s="7" t="s">
        <v>1</v>
      </c>
      <c r="AZ1" s="7"/>
      <c r="BA1" s="7"/>
      <c r="BB1" s="1" t="s">
        <v>1413</v>
      </c>
      <c r="BC1" s="1" t="s">
        <v>1</v>
      </c>
      <c r="BD1" s="1" t="s">
        <v>1413</v>
      </c>
      <c r="BE1" s="1" t="s">
        <v>1</v>
      </c>
      <c r="BF1" s="1" t="s">
        <v>1413</v>
      </c>
      <c r="BG1" s="1" t="s">
        <v>1</v>
      </c>
      <c r="BH1" s="1" t="s">
        <v>1413</v>
      </c>
      <c r="BI1" s="1" t="s">
        <v>1</v>
      </c>
      <c r="BJ1" s="1" t="s">
        <v>1413</v>
      </c>
      <c r="BK1" s="7" t="s">
        <v>1</v>
      </c>
      <c r="BL1" s="7"/>
      <c r="BM1" s="1" t="s">
        <v>1413</v>
      </c>
      <c r="BN1" s="1" t="s">
        <v>1</v>
      </c>
      <c r="BO1" s="1" t="s">
        <v>1413</v>
      </c>
      <c r="BP1" s="1" t="s">
        <v>1</v>
      </c>
      <c r="BQ1" s="1" t="s">
        <v>1413</v>
      </c>
    </row>
    <row r="2" spans="1:69">
      <c r="A2" s="7"/>
      <c r="B2" s="1" t="s">
        <v>2</v>
      </c>
      <c r="C2" s="1" t="s">
        <v>31</v>
      </c>
      <c r="D2" s="1" t="s">
        <v>2</v>
      </c>
      <c r="E2" s="1" t="s">
        <v>2</v>
      </c>
      <c r="F2" s="1" t="s">
        <v>31</v>
      </c>
      <c r="G2" s="1" t="s">
        <v>2</v>
      </c>
      <c r="H2" s="1" t="s">
        <v>31</v>
      </c>
      <c r="I2" s="1" t="s">
        <v>2</v>
      </c>
      <c r="J2" s="1" t="s">
        <v>31</v>
      </c>
      <c r="K2" s="1" t="s">
        <v>2</v>
      </c>
      <c r="L2" s="1" t="s">
        <v>31</v>
      </c>
      <c r="M2" s="1" t="s">
        <v>2</v>
      </c>
      <c r="N2" s="1" t="s">
        <v>2</v>
      </c>
      <c r="O2" s="1" t="s">
        <v>31</v>
      </c>
      <c r="P2" s="1" t="s">
        <v>2</v>
      </c>
      <c r="Q2" s="1" t="s">
        <v>31</v>
      </c>
      <c r="R2" s="1" t="s">
        <v>2</v>
      </c>
      <c r="S2" s="1" t="s">
        <v>31</v>
      </c>
      <c r="T2" s="1" t="s">
        <v>2</v>
      </c>
      <c r="U2" s="1" t="s">
        <v>2</v>
      </c>
      <c r="V2" s="1" t="s">
        <v>31</v>
      </c>
      <c r="W2" s="1" t="s">
        <v>2</v>
      </c>
      <c r="X2" s="1" t="s">
        <v>2</v>
      </c>
      <c r="Y2" s="1" t="s">
        <v>31</v>
      </c>
      <c r="Z2" s="1" t="s">
        <v>2</v>
      </c>
      <c r="AA2" s="1" t="s">
        <v>31</v>
      </c>
      <c r="AB2" s="1" t="s">
        <v>2</v>
      </c>
      <c r="AC2" s="1" t="s">
        <v>88</v>
      </c>
      <c r="AD2" s="1" t="s">
        <v>2</v>
      </c>
      <c r="AE2" s="1" t="s">
        <v>88</v>
      </c>
      <c r="AF2" s="1" t="s">
        <v>2</v>
      </c>
      <c r="AG2" s="1" t="s">
        <v>31</v>
      </c>
      <c r="AH2" s="1" t="s">
        <v>2</v>
      </c>
      <c r="AI2" s="1" t="s">
        <v>31</v>
      </c>
      <c r="AJ2" s="1" t="s">
        <v>2</v>
      </c>
      <c r="AK2" s="1" t="s">
        <v>31</v>
      </c>
      <c r="AL2" s="1" t="s">
        <v>2</v>
      </c>
      <c r="AM2" s="1" t="s">
        <v>31</v>
      </c>
      <c r="AN2" s="1" t="s">
        <v>2</v>
      </c>
      <c r="AO2" s="1" t="s">
        <v>31</v>
      </c>
      <c r="AP2" s="1" t="s">
        <v>2</v>
      </c>
      <c r="AQ2" s="1" t="s">
        <v>2</v>
      </c>
      <c r="AR2" s="1" t="s">
        <v>31</v>
      </c>
      <c r="AS2" s="1" t="s">
        <v>2</v>
      </c>
      <c r="AT2" s="1" t="s">
        <v>31</v>
      </c>
      <c r="AU2" s="1" t="s">
        <v>2</v>
      </c>
      <c r="AV2" s="1" t="s">
        <v>31</v>
      </c>
      <c r="AW2" s="1" t="s">
        <v>2</v>
      </c>
      <c r="AX2" s="1" t="s">
        <v>88</v>
      </c>
      <c r="AY2" s="1" t="s">
        <v>2</v>
      </c>
      <c r="AZ2" s="1" t="s">
        <v>88</v>
      </c>
      <c r="BA2" s="1" t="s">
        <v>2</v>
      </c>
      <c r="BB2" s="1" t="s">
        <v>31</v>
      </c>
      <c r="BC2" s="1" t="s">
        <v>2</v>
      </c>
      <c r="BD2" s="1" t="s">
        <v>31</v>
      </c>
      <c r="BE2" s="1" t="s">
        <v>2</v>
      </c>
      <c r="BF2" s="1" t="s">
        <v>31</v>
      </c>
      <c r="BG2" s="1" t="s">
        <v>2</v>
      </c>
      <c r="BH2" s="1" t="s">
        <v>31</v>
      </c>
      <c r="BI2" s="1" t="s">
        <v>2</v>
      </c>
      <c r="BJ2" s="1" t="s">
        <v>31</v>
      </c>
      <c r="BK2" s="1" t="s">
        <v>2</v>
      </c>
      <c r="BL2" s="1" t="s">
        <v>2</v>
      </c>
      <c r="BM2" s="1" t="s">
        <v>31</v>
      </c>
      <c r="BN2" s="1" t="s">
        <v>2</v>
      </c>
      <c r="BO2" s="1" t="s">
        <v>31</v>
      </c>
      <c r="BP2" s="1" t="s">
        <v>2</v>
      </c>
      <c r="BQ2" s="1" t="s">
        <v>31</v>
      </c>
    </row>
    <row r="3" spans="1:69" ht="30">
      <c r="A3" s="7"/>
      <c r="B3" s="1" t="s">
        <v>1401</v>
      </c>
      <c r="C3" s="1" t="s">
        <v>1401</v>
      </c>
      <c r="D3" s="1" t="s">
        <v>1399</v>
      </c>
      <c r="E3" s="1" t="s">
        <v>1414</v>
      </c>
      <c r="F3" s="1" t="s">
        <v>1414</v>
      </c>
      <c r="G3" s="1" t="s">
        <v>1406</v>
      </c>
      <c r="H3" s="1" t="s">
        <v>1406</v>
      </c>
      <c r="I3" s="1" t="s">
        <v>1425</v>
      </c>
      <c r="J3" s="1" t="s">
        <v>1425</v>
      </c>
      <c r="K3" s="1" t="s">
        <v>1425</v>
      </c>
      <c r="L3" s="1" t="s">
        <v>1425</v>
      </c>
      <c r="M3" s="1" t="s">
        <v>1425</v>
      </c>
      <c r="N3" s="1" t="s">
        <v>1425</v>
      </c>
      <c r="O3" s="1" t="s">
        <v>1425</v>
      </c>
      <c r="P3" s="1" t="s">
        <v>1425</v>
      </c>
      <c r="Q3" s="1" t="s">
        <v>1425</v>
      </c>
      <c r="R3" s="1" t="s">
        <v>1425</v>
      </c>
      <c r="S3" s="1" t="s">
        <v>1425</v>
      </c>
      <c r="T3" s="1" t="s">
        <v>1425</v>
      </c>
      <c r="U3" s="1" t="s">
        <v>1425</v>
      </c>
      <c r="V3" s="1" t="s">
        <v>1425</v>
      </c>
      <c r="W3" s="1" t="s">
        <v>1425</v>
      </c>
      <c r="X3" s="1" t="s">
        <v>1425</v>
      </c>
      <c r="Y3" s="1" t="s">
        <v>1425</v>
      </c>
      <c r="Z3" s="1" t="s">
        <v>1425</v>
      </c>
      <c r="AA3" s="1" t="s">
        <v>1425</v>
      </c>
      <c r="AB3" s="1" t="s">
        <v>1429</v>
      </c>
      <c r="AC3" s="1" t="s">
        <v>1429</v>
      </c>
      <c r="AD3" s="1" t="s">
        <v>1429</v>
      </c>
      <c r="AE3" s="1" t="s">
        <v>1429</v>
      </c>
      <c r="AF3" s="1" t="s">
        <v>1429</v>
      </c>
      <c r="AG3" s="1" t="s">
        <v>1429</v>
      </c>
      <c r="AH3" s="1" t="s">
        <v>1429</v>
      </c>
      <c r="AI3" s="1" t="s">
        <v>1429</v>
      </c>
      <c r="AJ3" s="1" t="s">
        <v>1429</v>
      </c>
      <c r="AK3" s="1" t="s">
        <v>1429</v>
      </c>
      <c r="AL3" s="1" t="s">
        <v>1429</v>
      </c>
      <c r="AM3" s="1" t="s">
        <v>1429</v>
      </c>
      <c r="AN3" s="1" t="s">
        <v>1429</v>
      </c>
      <c r="AO3" s="1" t="s">
        <v>1429</v>
      </c>
      <c r="AP3" s="1" t="s">
        <v>1429</v>
      </c>
      <c r="AQ3" s="1" t="s">
        <v>1429</v>
      </c>
      <c r="AR3" s="1" t="s">
        <v>1429</v>
      </c>
      <c r="AS3" s="1" t="s">
        <v>1429</v>
      </c>
      <c r="AT3" s="1" t="s">
        <v>1429</v>
      </c>
      <c r="AU3" s="1" t="s">
        <v>1429</v>
      </c>
      <c r="AV3" s="1" t="s">
        <v>1429</v>
      </c>
      <c r="AW3" s="1" t="s">
        <v>1430</v>
      </c>
      <c r="AX3" s="1" t="s">
        <v>1430</v>
      </c>
      <c r="AY3" s="1" t="s">
        <v>1430</v>
      </c>
      <c r="AZ3" s="1" t="s">
        <v>1430</v>
      </c>
      <c r="BA3" s="1" t="s">
        <v>1430</v>
      </c>
      <c r="BB3" s="1" t="s">
        <v>1430</v>
      </c>
      <c r="BC3" s="1" t="s">
        <v>1430</v>
      </c>
      <c r="BD3" s="1" t="s">
        <v>1430</v>
      </c>
      <c r="BE3" s="1" t="s">
        <v>1430</v>
      </c>
      <c r="BF3" s="1" t="s">
        <v>1430</v>
      </c>
      <c r="BG3" s="1" t="s">
        <v>1430</v>
      </c>
      <c r="BH3" s="1" t="s">
        <v>1430</v>
      </c>
      <c r="BI3" s="1" t="s">
        <v>1430</v>
      </c>
      <c r="BJ3" s="1" t="s">
        <v>1430</v>
      </c>
      <c r="BK3" s="1" t="s">
        <v>1430</v>
      </c>
      <c r="BL3" s="1" t="s">
        <v>1430</v>
      </c>
      <c r="BM3" s="1" t="s">
        <v>1430</v>
      </c>
      <c r="BN3" s="1" t="s">
        <v>1430</v>
      </c>
      <c r="BO3" s="1" t="s">
        <v>1430</v>
      </c>
      <c r="BP3" s="1" t="s">
        <v>1430</v>
      </c>
      <c r="BQ3" s="1" t="s">
        <v>1430</v>
      </c>
    </row>
    <row r="4" spans="1:69" ht="30">
      <c r="A4" s="7"/>
      <c r="B4" s="1"/>
      <c r="C4" s="1"/>
      <c r="D4" s="1"/>
      <c r="E4" s="1" t="s">
        <v>1369</v>
      </c>
      <c r="F4" s="1" t="s">
        <v>1369</v>
      </c>
      <c r="G4" s="1"/>
      <c r="H4" s="1"/>
      <c r="I4" s="1" t="s">
        <v>1401</v>
      </c>
      <c r="J4" s="1" t="s">
        <v>1401</v>
      </c>
      <c r="K4" s="1" t="s">
        <v>1402</v>
      </c>
      <c r="L4" s="1" t="s">
        <v>1402</v>
      </c>
      <c r="M4" s="1" t="s">
        <v>1399</v>
      </c>
      <c r="N4" s="1" t="s">
        <v>1426</v>
      </c>
      <c r="O4" s="1" t="s">
        <v>1426</v>
      </c>
      <c r="P4" s="1" t="s">
        <v>1414</v>
      </c>
      <c r="Q4" s="1" t="s">
        <v>1414</v>
      </c>
      <c r="R4" s="1" t="s">
        <v>1414</v>
      </c>
      <c r="S4" s="1" t="s">
        <v>1414</v>
      </c>
      <c r="T4" s="1" t="s">
        <v>1414</v>
      </c>
      <c r="U4" s="1" t="s">
        <v>1406</v>
      </c>
      <c r="V4" s="1" t="s">
        <v>1406</v>
      </c>
      <c r="W4" s="1" t="s">
        <v>1295</v>
      </c>
      <c r="X4" s="1" t="s">
        <v>1295</v>
      </c>
      <c r="Y4" s="1" t="s">
        <v>1295</v>
      </c>
      <c r="Z4" s="1" t="s">
        <v>1428</v>
      </c>
      <c r="AA4" s="1" t="s">
        <v>1428</v>
      </c>
      <c r="AB4" s="1"/>
      <c r="AC4" s="1"/>
      <c r="AD4" s="1"/>
      <c r="AE4" s="1"/>
      <c r="AF4" s="1" t="s">
        <v>1401</v>
      </c>
      <c r="AG4" s="1" t="s">
        <v>1401</v>
      </c>
      <c r="AH4" s="1" t="s">
        <v>1402</v>
      </c>
      <c r="AI4" s="1" t="s">
        <v>1402</v>
      </c>
      <c r="AJ4" s="1" t="s">
        <v>1426</v>
      </c>
      <c r="AK4" s="1" t="s">
        <v>1426</v>
      </c>
      <c r="AL4" s="1" t="s">
        <v>1414</v>
      </c>
      <c r="AM4" s="1" t="s">
        <v>1414</v>
      </c>
      <c r="AN4" s="1" t="s">
        <v>1414</v>
      </c>
      <c r="AO4" s="1" t="s">
        <v>1414</v>
      </c>
      <c r="AP4" s="1" t="s">
        <v>1414</v>
      </c>
      <c r="AQ4" s="1" t="s">
        <v>1406</v>
      </c>
      <c r="AR4" s="1" t="s">
        <v>1406</v>
      </c>
      <c r="AS4" s="1" t="s">
        <v>1295</v>
      </c>
      <c r="AT4" s="1" t="s">
        <v>1295</v>
      </c>
      <c r="AU4" s="1" t="s">
        <v>1428</v>
      </c>
      <c r="AV4" s="1" t="s">
        <v>1428</v>
      </c>
      <c r="AW4" s="1"/>
      <c r="AX4" s="1"/>
      <c r="AY4" s="1"/>
      <c r="AZ4" s="1"/>
      <c r="BA4" s="1" t="s">
        <v>1401</v>
      </c>
      <c r="BB4" s="1" t="s">
        <v>1401</v>
      </c>
      <c r="BC4" s="1" t="s">
        <v>1402</v>
      </c>
      <c r="BD4" s="1" t="s">
        <v>1402</v>
      </c>
      <c r="BE4" s="1" t="s">
        <v>1426</v>
      </c>
      <c r="BF4" s="1" t="s">
        <v>1426</v>
      </c>
      <c r="BG4" s="1" t="s">
        <v>1414</v>
      </c>
      <c r="BH4" s="1" t="s">
        <v>1414</v>
      </c>
      <c r="BI4" s="1" t="s">
        <v>1414</v>
      </c>
      <c r="BJ4" s="1" t="s">
        <v>1414</v>
      </c>
      <c r="BK4" s="1" t="s">
        <v>1414</v>
      </c>
      <c r="BL4" s="1" t="s">
        <v>1406</v>
      </c>
      <c r="BM4" s="1" t="s">
        <v>1406</v>
      </c>
      <c r="BN4" s="1" t="s">
        <v>1295</v>
      </c>
      <c r="BO4" s="1" t="s">
        <v>1295</v>
      </c>
      <c r="BP4" s="1" t="s">
        <v>1428</v>
      </c>
      <c r="BQ4" s="1" t="s">
        <v>1428</v>
      </c>
    </row>
    <row r="5" spans="1:69" ht="30">
      <c r="A5" s="7"/>
      <c r="B5" s="1"/>
      <c r="C5" s="1"/>
      <c r="D5" s="1"/>
      <c r="E5" s="1"/>
      <c r="F5" s="1"/>
      <c r="G5" s="1"/>
      <c r="H5" s="1"/>
      <c r="I5" s="1"/>
      <c r="J5" s="1"/>
      <c r="K5" s="1"/>
      <c r="L5" s="1"/>
      <c r="M5" s="1"/>
      <c r="N5" s="1" t="s">
        <v>1427</v>
      </c>
      <c r="O5" s="1" t="s">
        <v>1427</v>
      </c>
      <c r="P5" s="1" t="s">
        <v>1368</v>
      </c>
      <c r="Q5" s="1" t="s">
        <v>1368</v>
      </c>
      <c r="R5" s="1" t="s">
        <v>1369</v>
      </c>
      <c r="S5" s="1" t="s">
        <v>1369</v>
      </c>
      <c r="T5" s="1" t="s">
        <v>1371</v>
      </c>
      <c r="U5" s="1"/>
      <c r="V5" s="1"/>
      <c r="W5" s="1"/>
      <c r="X5" s="1"/>
      <c r="Y5" s="1"/>
      <c r="Z5" s="1" t="s">
        <v>1426</v>
      </c>
      <c r="AA5" s="1" t="s">
        <v>1426</v>
      </c>
      <c r="AB5" s="1"/>
      <c r="AC5" s="1"/>
      <c r="AD5" s="1"/>
      <c r="AE5" s="1"/>
      <c r="AF5" s="1"/>
      <c r="AG5" s="1"/>
      <c r="AH5" s="1"/>
      <c r="AI5" s="1"/>
      <c r="AJ5" s="1" t="s">
        <v>1427</v>
      </c>
      <c r="AK5" s="1" t="s">
        <v>1427</v>
      </c>
      <c r="AL5" s="1" t="s">
        <v>1368</v>
      </c>
      <c r="AM5" s="1" t="s">
        <v>1368</v>
      </c>
      <c r="AN5" s="1" t="s">
        <v>1369</v>
      </c>
      <c r="AO5" s="1" t="s">
        <v>1369</v>
      </c>
      <c r="AP5" s="1" t="s">
        <v>1371</v>
      </c>
      <c r="AQ5" s="1"/>
      <c r="AR5" s="1"/>
      <c r="AS5" s="1"/>
      <c r="AT5" s="1"/>
      <c r="AU5" s="1" t="s">
        <v>1426</v>
      </c>
      <c r="AV5" s="1" t="s">
        <v>1426</v>
      </c>
      <c r="AW5" s="1"/>
      <c r="AX5" s="1"/>
      <c r="AY5" s="1"/>
      <c r="AZ5" s="1"/>
      <c r="BA5" s="1"/>
      <c r="BB5" s="1"/>
      <c r="BC5" s="1"/>
      <c r="BD5" s="1"/>
      <c r="BE5" s="1" t="s">
        <v>1427</v>
      </c>
      <c r="BF5" s="1" t="s">
        <v>1427</v>
      </c>
      <c r="BG5" s="1" t="s">
        <v>1368</v>
      </c>
      <c r="BH5" s="1" t="s">
        <v>1368</v>
      </c>
      <c r="BI5" s="1" t="s">
        <v>1369</v>
      </c>
      <c r="BJ5" s="1" t="s">
        <v>1369</v>
      </c>
      <c r="BK5" s="1" t="s">
        <v>1371</v>
      </c>
      <c r="BL5" s="1"/>
      <c r="BM5" s="1"/>
      <c r="BN5" s="1"/>
      <c r="BO5" s="1"/>
      <c r="BP5" s="1" t="s">
        <v>1426</v>
      </c>
      <c r="BQ5" s="1" t="s">
        <v>1426</v>
      </c>
    </row>
    <row r="6" spans="1:69" ht="30">
      <c r="A6" s="3" t="s">
        <v>14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row>
    <row r="7" spans="1:69" ht="30">
      <c r="A7" s="2" t="s">
        <v>465</v>
      </c>
      <c r="B7" s="4" t="s">
        <v>5</v>
      </c>
      <c r="C7" s="4" t="s">
        <v>5</v>
      </c>
      <c r="D7" s="4" t="s">
        <v>1432</v>
      </c>
      <c r="E7" s="4" t="s">
        <v>5</v>
      </c>
      <c r="F7" s="4" t="s">
        <v>5</v>
      </c>
      <c r="G7" s="4" t="s">
        <v>5</v>
      </c>
      <c r="H7" s="4" t="s">
        <v>5</v>
      </c>
      <c r="I7" s="4" t="s">
        <v>5</v>
      </c>
      <c r="J7" s="4" t="s">
        <v>5</v>
      </c>
      <c r="K7" s="4" t="s">
        <v>1433</v>
      </c>
      <c r="L7" s="4" t="s">
        <v>1434</v>
      </c>
      <c r="M7" s="4" t="s">
        <v>1432</v>
      </c>
      <c r="N7" s="4" t="s">
        <v>5</v>
      </c>
      <c r="O7" s="4" t="s">
        <v>5</v>
      </c>
      <c r="P7" s="4" t="s">
        <v>1435</v>
      </c>
      <c r="Q7" s="4" t="s">
        <v>1436</v>
      </c>
      <c r="R7" s="4" t="s">
        <v>5</v>
      </c>
      <c r="S7" s="4" t="s">
        <v>5</v>
      </c>
      <c r="T7" s="4" t="s">
        <v>5</v>
      </c>
      <c r="U7" s="4" t="s">
        <v>5</v>
      </c>
      <c r="V7" s="4" t="s">
        <v>5</v>
      </c>
      <c r="W7" s="4" t="s">
        <v>5</v>
      </c>
      <c r="X7" s="4" t="s">
        <v>1437</v>
      </c>
      <c r="Y7" s="4" t="s">
        <v>1438</v>
      </c>
      <c r="Z7" s="4" t="s">
        <v>5</v>
      </c>
      <c r="AA7" s="4" t="s">
        <v>5</v>
      </c>
      <c r="AB7" s="4" t="s">
        <v>5</v>
      </c>
      <c r="AC7" s="4" t="s">
        <v>5</v>
      </c>
      <c r="AD7" s="4" t="s">
        <v>5</v>
      </c>
      <c r="AE7" s="4" t="s">
        <v>5</v>
      </c>
      <c r="AF7" s="4" t="s">
        <v>5</v>
      </c>
      <c r="AG7" s="4" t="s">
        <v>5</v>
      </c>
      <c r="AH7" s="4" t="s">
        <v>1439</v>
      </c>
      <c r="AI7" s="4" t="s">
        <v>1440</v>
      </c>
      <c r="AJ7" s="4" t="s">
        <v>5</v>
      </c>
      <c r="AK7" s="4" t="s">
        <v>5</v>
      </c>
      <c r="AL7" s="4" t="s">
        <v>1441</v>
      </c>
      <c r="AM7" s="4" t="s">
        <v>1442</v>
      </c>
      <c r="AN7" s="4" t="s">
        <v>5</v>
      </c>
      <c r="AO7" s="4" t="s">
        <v>5</v>
      </c>
      <c r="AP7" s="4" t="s">
        <v>5</v>
      </c>
      <c r="AQ7" s="4" t="s">
        <v>5</v>
      </c>
      <c r="AR7" s="4" t="s">
        <v>5</v>
      </c>
      <c r="AS7" s="4" t="s">
        <v>1443</v>
      </c>
      <c r="AT7" s="4" t="s">
        <v>1444</v>
      </c>
      <c r="AU7" s="4" t="s">
        <v>5</v>
      </c>
      <c r="AV7" s="4" t="s">
        <v>5</v>
      </c>
      <c r="AW7" s="4" t="s">
        <v>5</v>
      </c>
      <c r="AX7" s="4" t="s">
        <v>5</v>
      </c>
      <c r="AY7" s="4" t="s">
        <v>5</v>
      </c>
      <c r="AZ7" s="4" t="s">
        <v>5</v>
      </c>
      <c r="BA7" s="4" t="s">
        <v>5</v>
      </c>
      <c r="BB7" s="4" t="s">
        <v>5</v>
      </c>
      <c r="BC7" s="4" t="s">
        <v>1445</v>
      </c>
      <c r="BD7" s="4" t="s">
        <v>1446</v>
      </c>
      <c r="BE7" s="4" t="s">
        <v>5</v>
      </c>
      <c r="BF7" s="4" t="s">
        <v>5</v>
      </c>
      <c r="BG7" s="4" t="s">
        <v>1447</v>
      </c>
      <c r="BH7" s="4" t="s">
        <v>1448</v>
      </c>
      <c r="BI7" s="4" t="s">
        <v>5</v>
      </c>
      <c r="BJ7" s="4" t="s">
        <v>5</v>
      </c>
      <c r="BK7" s="4" t="s">
        <v>5</v>
      </c>
      <c r="BL7" s="4" t="s">
        <v>5</v>
      </c>
      <c r="BM7" s="4" t="s">
        <v>5</v>
      </c>
      <c r="BN7" s="4" t="s">
        <v>1449</v>
      </c>
      <c r="BO7" s="4" t="s">
        <v>1450</v>
      </c>
      <c r="BP7" s="4" t="s">
        <v>5</v>
      </c>
      <c r="BQ7" s="4" t="s">
        <v>5</v>
      </c>
    </row>
    <row r="8" spans="1:69">
      <c r="A8" s="2" t="s">
        <v>468</v>
      </c>
      <c r="B8" s="4" t="s">
        <v>5</v>
      </c>
      <c r="C8" s="4" t="s">
        <v>5</v>
      </c>
      <c r="D8" s="4" t="s">
        <v>5</v>
      </c>
      <c r="E8" s="4" t="s">
        <v>5</v>
      </c>
      <c r="F8" s="4" t="s">
        <v>5</v>
      </c>
      <c r="G8" s="4" t="s">
        <v>5</v>
      </c>
      <c r="H8" s="4" t="s">
        <v>5</v>
      </c>
      <c r="I8" s="4" t="s">
        <v>5</v>
      </c>
      <c r="J8" s="4" t="s">
        <v>5</v>
      </c>
      <c r="K8" s="202">
        <v>0.2072</v>
      </c>
      <c r="L8" s="202">
        <v>0.2031</v>
      </c>
      <c r="M8" s="4" t="s">
        <v>5</v>
      </c>
      <c r="N8" s="4" t="s">
        <v>5</v>
      </c>
      <c r="O8" s="4" t="s">
        <v>5</v>
      </c>
      <c r="P8" s="202">
        <v>0.21249999999999999</v>
      </c>
      <c r="Q8" s="202">
        <v>0.20699999999999999</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202">
        <v>0.111</v>
      </c>
      <c r="AI8" s="202">
        <v>0.1022</v>
      </c>
      <c r="AJ8" s="4" t="s">
        <v>5</v>
      </c>
      <c r="AK8" s="4" t="s">
        <v>5</v>
      </c>
      <c r="AL8" s="202">
        <v>6.0999999999999999E-2</v>
      </c>
      <c r="AM8" s="202">
        <v>0.1067</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202">
        <v>0.443</v>
      </c>
      <c r="BD8" s="202">
        <v>0.38669999999999999</v>
      </c>
      <c r="BE8" s="4" t="s">
        <v>5</v>
      </c>
      <c r="BF8" s="4" t="s">
        <v>5</v>
      </c>
      <c r="BG8" s="202">
        <v>0.40500000000000003</v>
      </c>
      <c r="BH8" s="202">
        <v>0.36609999999999998</v>
      </c>
      <c r="BI8" s="4" t="s">
        <v>5</v>
      </c>
      <c r="BJ8" s="4" t="s">
        <v>5</v>
      </c>
      <c r="BK8" s="4" t="s">
        <v>5</v>
      </c>
      <c r="BL8" s="4" t="s">
        <v>5</v>
      </c>
      <c r="BM8" s="4" t="s">
        <v>5</v>
      </c>
      <c r="BN8" s="4" t="s">
        <v>5</v>
      </c>
      <c r="BO8" s="4" t="s">
        <v>5</v>
      </c>
      <c r="BP8" s="4" t="s">
        <v>5</v>
      </c>
      <c r="BQ8" s="4" t="s">
        <v>5</v>
      </c>
    </row>
    <row r="9" spans="1:69">
      <c r="A9" s="2" t="s">
        <v>472</v>
      </c>
      <c r="B9" s="202">
        <v>0.06</v>
      </c>
      <c r="C9" s="202">
        <v>0.08</v>
      </c>
      <c r="D9" s="202">
        <v>0.13600000000000001</v>
      </c>
      <c r="E9" s="202">
        <v>0.08</v>
      </c>
      <c r="F9" s="202">
        <v>0.1</v>
      </c>
      <c r="G9" s="202">
        <v>5.0000000000000001E-3</v>
      </c>
      <c r="H9" s="202">
        <v>5.0000000000000001E-3</v>
      </c>
      <c r="I9" s="202">
        <v>0.06</v>
      </c>
      <c r="J9" s="202">
        <v>0.08</v>
      </c>
      <c r="K9" s="202">
        <v>2.46E-2</v>
      </c>
      <c r="L9" s="202">
        <v>2.3599999999999999E-2</v>
      </c>
      <c r="M9" s="202">
        <v>0.13600000000000001</v>
      </c>
      <c r="N9" s="4" t="s">
        <v>5</v>
      </c>
      <c r="O9" s="4" t="s">
        <v>5</v>
      </c>
      <c r="P9" s="202">
        <v>2.9000000000000001E-2</v>
      </c>
      <c r="Q9" s="202">
        <v>2.98E-2</v>
      </c>
      <c r="R9" s="202">
        <v>0.08</v>
      </c>
      <c r="S9" s="202">
        <v>0.1</v>
      </c>
      <c r="T9" s="202">
        <v>0.3054</v>
      </c>
      <c r="U9" s="202">
        <v>5.0000000000000001E-3</v>
      </c>
      <c r="V9" s="202">
        <v>5.0000000000000001E-3</v>
      </c>
      <c r="W9" s="4" t="s">
        <v>5</v>
      </c>
      <c r="X9" s="202">
        <v>9.4E-2</v>
      </c>
      <c r="Y9" s="202">
        <v>9.7600000000000006E-2</v>
      </c>
      <c r="Z9" s="4" t="s">
        <v>5</v>
      </c>
      <c r="AA9" s="4" t="s">
        <v>5</v>
      </c>
      <c r="AB9" s="4" t="s">
        <v>5</v>
      </c>
      <c r="AC9" s="4" t="s">
        <v>5</v>
      </c>
      <c r="AD9" s="4" t="s">
        <v>5</v>
      </c>
      <c r="AE9" s="4" t="s">
        <v>5</v>
      </c>
      <c r="AF9" s="4" t="s">
        <v>5</v>
      </c>
      <c r="AG9" s="4" t="s">
        <v>5</v>
      </c>
      <c r="AH9" s="202">
        <v>1.47E-2</v>
      </c>
      <c r="AI9" s="202">
        <v>1.38E-2</v>
      </c>
      <c r="AJ9" s="4" t="s">
        <v>5</v>
      </c>
      <c r="AK9" s="4" t="s">
        <v>5</v>
      </c>
      <c r="AL9" s="202">
        <v>1.9900000000000001E-2</v>
      </c>
      <c r="AM9" s="202">
        <v>1.7899999999999999E-2</v>
      </c>
      <c r="AN9" s="4" t="s">
        <v>5</v>
      </c>
      <c r="AO9" s="4" t="s">
        <v>5</v>
      </c>
      <c r="AP9" s="202">
        <v>0.3</v>
      </c>
      <c r="AQ9" s="4" t="s">
        <v>5</v>
      </c>
      <c r="AR9" s="4" t="s">
        <v>5</v>
      </c>
      <c r="AS9" s="202">
        <v>8.2400000000000001E-2</v>
      </c>
      <c r="AT9" s="202">
        <v>8.8700000000000001E-2</v>
      </c>
      <c r="AU9" s="4" t="s">
        <v>5</v>
      </c>
      <c r="AV9" s="4" t="s">
        <v>5</v>
      </c>
      <c r="AW9" s="4" t="s">
        <v>5</v>
      </c>
      <c r="AX9" s="4" t="s">
        <v>5</v>
      </c>
      <c r="AY9" s="4" t="s">
        <v>5</v>
      </c>
      <c r="AZ9" s="4" t="s">
        <v>5</v>
      </c>
      <c r="BA9" s="4" t="s">
        <v>5</v>
      </c>
      <c r="BB9" s="4" t="s">
        <v>5</v>
      </c>
      <c r="BC9" s="202">
        <v>3.1099999999999999E-2</v>
      </c>
      <c r="BD9" s="202">
        <v>4.0099999999999997E-2</v>
      </c>
      <c r="BE9" s="4" t="s">
        <v>5</v>
      </c>
      <c r="BF9" s="4" t="s">
        <v>5</v>
      </c>
      <c r="BG9" s="202">
        <v>3.8800000000000001E-2</v>
      </c>
      <c r="BH9" s="202">
        <v>5.2999999999999999E-2</v>
      </c>
      <c r="BI9" s="4" t="s">
        <v>5</v>
      </c>
      <c r="BJ9" s="4" t="s">
        <v>5</v>
      </c>
      <c r="BK9" s="202">
        <v>0.52959999999999996</v>
      </c>
      <c r="BL9" s="4" t="s">
        <v>5</v>
      </c>
      <c r="BM9" s="4" t="s">
        <v>5</v>
      </c>
      <c r="BN9" s="202">
        <v>0.17910000000000001</v>
      </c>
      <c r="BO9" s="202">
        <v>0.18110000000000001</v>
      </c>
      <c r="BP9" s="4" t="s">
        <v>5</v>
      </c>
      <c r="BQ9" s="4" t="s">
        <v>5</v>
      </c>
    </row>
    <row r="10" spans="1:69">
      <c r="A10" s="2" t="s">
        <v>475</v>
      </c>
      <c r="B10" s="4" t="s">
        <v>5</v>
      </c>
      <c r="C10" s="4" t="s">
        <v>5</v>
      </c>
      <c r="D10" s="202">
        <v>6.7599999999999993E-2</v>
      </c>
      <c r="E10" s="4" t="s">
        <v>5</v>
      </c>
      <c r="F10" s="4" t="s">
        <v>5</v>
      </c>
      <c r="G10" s="4" t="s">
        <v>5</v>
      </c>
      <c r="H10" s="4" t="s">
        <v>5</v>
      </c>
      <c r="I10" s="202">
        <v>2.5600000000000001E-2</v>
      </c>
      <c r="J10" s="202">
        <v>2.6599999999999999E-2</v>
      </c>
      <c r="K10" s="4" t="s">
        <v>5</v>
      </c>
      <c r="L10" s="4" t="s">
        <v>5</v>
      </c>
      <c r="M10" s="202">
        <v>6.7599999999999993E-2</v>
      </c>
      <c r="N10" s="4" t="s">
        <v>5</v>
      </c>
      <c r="O10" s="4" t="s">
        <v>5</v>
      </c>
      <c r="P10" s="4" t="s">
        <v>5</v>
      </c>
      <c r="Q10" s="4" t="s">
        <v>5</v>
      </c>
      <c r="R10" s="202">
        <v>2.9700000000000001E-2</v>
      </c>
      <c r="S10" s="202">
        <v>2.9899999999999999E-2</v>
      </c>
      <c r="T10" s="4" t="s">
        <v>5</v>
      </c>
      <c r="U10" s="202">
        <v>2.5600000000000001E-2</v>
      </c>
      <c r="V10" s="202">
        <v>2.6599999999999999E-2</v>
      </c>
      <c r="W10" s="4" t="s">
        <v>5</v>
      </c>
      <c r="X10" s="202">
        <v>7.9600000000000004E-2</v>
      </c>
      <c r="Y10" s="202">
        <v>7.0599999999999996E-2</v>
      </c>
      <c r="Z10" s="4" t="s">
        <v>5</v>
      </c>
      <c r="AA10" s="4" t="s">
        <v>5</v>
      </c>
      <c r="AB10" s="4" t="s">
        <v>5</v>
      </c>
      <c r="AC10" s="4" t="s">
        <v>5</v>
      </c>
      <c r="AD10" s="4" t="s">
        <v>5</v>
      </c>
      <c r="AE10" s="4" t="s">
        <v>5</v>
      </c>
      <c r="AF10" s="202">
        <v>1.8700000000000001E-2</v>
      </c>
      <c r="AG10" s="202">
        <v>1.9300000000000001E-2</v>
      </c>
      <c r="AH10" s="4" t="s">
        <v>5</v>
      </c>
      <c r="AI10" s="4" t="s">
        <v>5</v>
      </c>
      <c r="AJ10" s="4" t="s">
        <v>5</v>
      </c>
      <c r="AK10" s="4" t="s">
        <v>5</v>
      </c>
      <c r="AL10" s="4" t="s">
        <v>5</v>
      </c>
      <c r="AM10" s="4" t="s">
        <v>5</v>
      </c>
      <c r="AN10" s="202">
        <v>2.3300000000000001E-2</v>
      </c>
      <c r="AO10" s="202">
        <v>2.1999999999999999E-2</v>
      </c>
      <c r="AP10" s="4" t="s">
        <v>5</v>
      </c>
      <c r="AQ10" s="202">
        <v>1.8700000000000001E-2</v>
      </c>
      <c r="AR10" s="202">
        <v>1.9300000000000001E-2</v>
      </c>
      <c r="AS10" s="202">
        <v>4.4299999999999999E-2</v>
      </c>
      <c r="AT10" s="202">
        <v>3.85E-2</v>
      </c>
      <c r="AU10" s="4" t="s">
        <v>5</v>
      </c>
      <c r="AV10" s="4" t="s">
        <v>5</v>
      </c>
      <c r="AW10" s="4" t="s">
        <v>5</v>
      </c>
      <c r="AX10" s="4" t="s">
        <v>5</v>
      </c>
      <c r="AY10" s="4" t="s">
        <v>5</v>
      </c>
      <c r="AZ10" s="4" t="s">
        <v>5</v>
      </c>
      <c r="BA10" s="202">
        <v>3.1600000000000003E-2</v>
      </c>
      <c r="BB10" s="202">
        <v>3.1099999999999999E-2</v>
      </c>
      <c r="BC10" s="4" t="s">
        <v>5</v>
      </c>
      <c r="BD10" s="4" t="s">
        <v>5</v>
      </c>
      <c r="BE10" s="4" t="s">
        <v>5</v>
      </c>
      <c r="BF10" s="4" t="s">
        <v>5</v>
      </c>
      <c r="BG10" s="4" t="s">
        <v>5</v>
      </c>
      <c r="BH10" s="4" t="s">
        <v>5</v>
      </c>
      <c r="BI10" s="202">
        <v>4.0599999999999997E-2</v>
      </c>
      <c r="BJ10" s="202">
        <v>3.78E-2</v>
      </c>
      <c r="BK10" s="4" t="s">
        <v>5</v>
      </c>
      <c r="BL10" s="202">
        <v>3.1600000000000003E-2</v>
      </c>
      <c r="BM10" s="202">
        <v>3.1099999999999999E-2</v>
      </c>
      <c r="BN10" s="202">
        <v>0.1071</v>
      </c>
      <c r="BO10" s="202">
        <v>8.0799999999999997E-2</v>
      </c>
      <c r="BP10" s="4" t="s">
        <v>5</v>
      </c>
      <c r="BQ10" s="4" t="s">
        <v>5</v>
      </c>
    </row>
    <row r="11" spans="1:69">
      <c r="A11" s="2" t="s">
        <v>478</v>
      </c>
      <c r="B11" s="4" t="s">
        <v>5</v>
      </c>
      <c r="C11" s="4" t="s">
        <v>5</v>
      </c>
      <c r="D11" s="202">
        <v>1.38E-2</v>
      </c>
      <c r="E11" s="4" t="s">
        <v>5</v>
      </c>
      <c r="F11" s="4" t="s">
        <v>5</v>
      </c>
      <c r="G11" s="4" t="s">
        <v>5</v>
      </c>
      <c r="H11" s="4" t="s">
        <v>5</v>
      </c>
      <c r="I11" s="202">
        <v>2.76E-2</v>
      </c>
      <c r="J11" s="202">
        <v>3.1600000000000003E-2</v>
      </c>
      <c r="K11" s="4" t="s">
        <v>5</v>
      </c>
      <c r="L11" s="4" t="s">
        <v>5</v>
      </c>
      <c r="M11" s="202">
        <v>1.38E-2</v>
      </c>
      <c r="N11" s="4" t="s">
        <v>5</v>
      </c>
      <c r="O11" s="4" t="s">
        <v>5</v>
      </c>
      <c r="P11" s="4" t="s">
        <v>5</v>
      </c>
      <c r="Q11" s="4" t="s">
        <v>5</v>
      </c>
      <c r="R11" s="202">
        <v>2.5399999999999999E-2</v>
      </c>
      <c r="S11" s="202">
        <v>2.9000000000000001E-2</v>
      </c>
      <c r="T11" s="4" t="s">
        <v>5</v>
      </c>
      <c r="U11" s="202">
        <v>2.76E-2</v>
      </c>
      <c r="V11" s="202">
        <v>3.1600000000000003E-2</v>
      </c>
      <c r="W11" s="202">
        <v>2.3900000000000001E-2</v>
      </c>
      <c r="X11" s="202">
        <v>2.3900000000000001E-2</v>
      </c>
      <c r="Y11" s="202">
        <v>2.9000000000000001E-2</v>
      </c>
      <c r="Z11" s="4" t="s">
        <v>5</v>
      </c>
      <c r="AA11" s="4" t="s">
        <v>5</v>
      </c>
      <c r="AB11" s="202">
        <v>7.7999999999999996E-3</v>
      </c>
      <c r="AC11" s="202">
        <v>6.8999999999999999E-3</v>
      </c>
      <c r="AD11" s="202">
        <v>5.8999999999999999E-3</v>
      </c>
      <c r="AE11" s="202">
        <v>5.0000000000000001E-3</v>
      </c>
      <c r="AF11" s="202">
        <v>1.95E-2</v>
      </c>
      <c r="AG11" s="202">
        <v>1.9800000000000002E-2</v>
      </c>
      <c r="AH11" s="4" t="s">
        <v>5</v>
      </c>
      <c r="AI11" s="4" t="s">
        <v>5</v>
      </c>
      <c r="AJ11" s="4" t="s">
        <v>5</v>
      </c>
      <c r="AK11" s="4" t="s">
        <v>5</v>
      </c>
      <c r="AL11" s="4" t="s">
        <v>5</v>
      </c>
      <c r="AM11" s="4" t="s">
        <v>5</v>
      </c>
      <c r="AN11" s="202">
        <v>1.7000000000000001E-2</v>
      </c>
      <c r="AO11" s="202">
        <v>1.8100000000000002E-2</v>
      </c>
      <c r="AP11" s="4" t="s">
        <v>5</v>
      </c>
      <c r="AQ11" s="202">
        <v>1.95E-2</v>
      </c>
      <c r="AR11" s="202">
        <v>1.9800000000000002E-2</v>
      </c>
      <c r="AS11" s="202">
        <v>2.5000000000000001E-3</v>
      </c>
      <c r="AT11" s="202">
        <v>5.0000000000000001E-3</v>
      </c>
      <c r="AU11" s="4" t="s">
        <v>5</v>
      </c>
      <c r="AV11" s="4" t="s">
        <v>5</v>
      </c>
      <c r="AW11" s="202">
        <v>8.0000000000000002E-3</v>
      </c>
      <c r="AX11" s="202">
        <v>9.5999999999999992E-3</v>
      </c>
      <c r="AY11" s="202">
        <v>8.0000000000000002E-3</v>
      </c>
      <c r="AZ11" s="202">
        <v>0.02</v>
      </c>
      <c r="BA11" s="202">
        <v>3.8399999999999997E-2</v>
      </c>
      <c r="BB11" s="202">
        <v>3.85E-2</v>
      </c>
      <c r="BC11" s="4" t="s">
        <v>5</v>
      </c>
      <c r="BD11" s="4" t="s">
        <v>5</v>
      </c>
      <c r="BE11" s="4" t="s">
        <v>5</v>
      </c>
      <c r="BF11" s="4" t="s">
        <v>5</v>
      </c>
      <c r="BG11" s="4" t="s">
        <v>5</v>
      </c>
      <c r="BH11" s="4" t="s">
        <v>5</v>
      </c>
      <c r="BI11" s="202">
        <v>3.5400000000000001E-2</v>
      </c>
      <c r="BJ11" s="202">
        <v>3.5999999999999997E-2</v>
      </c>
      <c r="BK11" s="4" t="s">
        <v>5</v>
      </c>
      <c r="BL11" s="202">
        <v>3.8399999999999997E-2</v>
      </c>
      <c r="BM11" s="202">
        <v>3.85E-2</v>
      </c>
      <c r="BN11" s="202">
        <v>3.56E-2</v>
      </c>
      <c r="BO11" s="202">
        <v>3.7400000000000003E-2</v>
      </c>
      <c r="BP11" s="4" t="s">
        <v>5</v>
      </c>
      <c r="BQ11" s="4" t="s">
        <v>5</v>
      </c>
    </row>
    <row r="12" spans="1:69">
      <c r="A12" s="2" t="s">
        <v>502</v>
      </c>
      <c r="B12" s="4" t="s">
        <v>5</v>
      </c>
      <c r="C12" s="4" t="s">
        <v>5</v>
      </c>
      <c r="D12" s="4" t="s">
        <v>5</v>
      </c>
      <c r="E12" s="4" t="s">
        <v>5</v>
      </c>
      <c r="F12" s="4" t="s">
        <v>5</v>
      </c>
      <c r="G12" s="4" t="s">
        <v>5</v>
      </c>
      <c r="H12" s="4" t="s">
        <v>5</v>
      </c>
      <c r="I12" s="4" t="s">
        <v>5</v>
      </c>
      <c r="J12" s="4" t="s">
        <v>5</v>
      </c>
      <c r="K12" s="4" t="s">
        <v>5</v>
      </c>
      <c r="L12" s="4" t="s">
        <v>5</v>
      </c>
      <c r="M12" s="4" t="s">
        <v>5</v>
      </c>
      <c r="N12" s="202">
        <v>0.82640000000000002</v>
      </c>
      <c r="O12" s="202">
        <v>0.82669999999999999</v>
      </c>
      <c r="P12" s="4" t="s">
        <v>5</v>
      </c>
      <c r="Q12" s="4" t="s">
        <v>5</v>
      </c>
      <c r="R12" s="4" t="s">
        <v>5</v>
      </c>
      <c r="S12" s="4" t="s">
        <v>5</v>
      </c>
      <c r="T12" s="4" t="s">
        <v>5</v>
      </c>
      <c r="U12" s="4" t="s">
        <v>5</v>
      </c>
      <c r="V12" s="4" t="s">
        <v>5</v>
      </c>
      <c r="W12" s="4" t="s">
        <v>5</v>
      </c>
      <c r="X12" s="4" t="s">
        <v>5</v>
      </c>
      <c r="Y12" s="4" t="s">
        <v>5</v>
      </c>
      <c r="Z12" s="202">
        <v>0.77190000000000003</v>
      </c>
      <c r="AA12" s="202">
        <v>0.7823</v>
      </c>
      <c r="AB12" s="4" t="s">
        <v>5</v>
      </c>
      <c r="AC12" s="4" t="s">
        <v>5</v>
      </c>
      <c r="AD12" s="4" t="s">
        <v>5</v>
      </c>
      <c r="AE12" s="4" t="s">
        <v>5</v>
      </c>
      <c r="AF12" s="4" t="s">
        <v>5</v>
      </c>
      <c r="AG12" s="4" t="s">
        <v>5</v>
      </c>
      <c r="AH12" s="4" t="s">
        <v>5</v>
      </c>
      <c r="AI12" s="4" t="s">
        <v>5</v>
      </c>
      <c r="AJ12" s="202">
        <v>0.25900000000000001</v>
      </c>
      <c r="AK12" s="202">
        <v>0.46500000000000002</v>
      </c>
      <c r="AL12" s="4" t="s">
        <v>5</v>
      </c>
      <c r="AM12" s="4" t="s">
        <v>5</v>
      </c>
      <c r="AN12" s="4" t="s">
        <v>5</v>
      </c>
      <c r="AO12" s="4" t="s">
        <v>5</v>
      </c>
      <c r="AP12" s="4" t="s">
        <v>5</v>
      </c>
      <c r="AQ12" s="4" t="s">
        <v>5</v>
      </c>
      <c r="AR12" s="4" t="s">
        <v>5</v>
      </c>
      <c r="AS12" s="4" t="s">
        <v>5</v>
      </c>
      <c r="AT12" s="4" t="s">
        <v>5</v>
      </c>
      <c r="AU12" s="202">
        <v>2.92E-2</v>
      </c>
      <c r="AV12" s="202">
        <v>0.11990000000000001</v>
      </c>
      <c r="AW12" s="4" t="s">
        <v>5</v>
      </c>
      <c r="AX12" s="4" t="s">
        <v>5</v>
      </c>
      <c r="AY12" s="4" t="s">
        <v>5</v>
      </c>
      <c r="AZ12" s="4" t="s">
        <v>5</v>
      </c>
      <c r="BA12" s="4" t="s">
        <v>5</v>
      </c>
      <c r="BB12" s="4" t="s">
        <v>5</v>
      </c>
      <c r="BC12" s="4" t="s">
        <v>5</v>
      </c>
      <c r="BD12" s="4" t="s">
        <v>5</v>
      </c>
      <c r="BE12" s="202">
        <v>1</v>
      </c>
      <c r="BF12" s="202">
        <v>1</v>
      </c>
      <c r="BG12" s="4" t="s">
        <v>5</v>
      </c>
      <c r="BH12" s="4" t="s">
        <v>5</v>
      </c>
      <c r="BI12" s="4" t="s">
        <v>5</v>
      </c>
      <c r="BJ12" s="4" t="s">
        <v>5</v>
      </c>
      <c r="BK12" s="4" t="s">
        <v>5</v>
      </c>
      <c r="BL12" s="4" t="s">
        <v>5</v>
      </c>
      <c r="BM12" s="4" t="s">
        <v>5</v>
      </c>
      <c r="BN12" s="4" t="s">
        <v>5</v>
      </c>
      <c r="BO12" s="4" t="s">
        <v>5</v>
      </c>
      <c r="BP12" s="202">
        <v>1</v>
      </c>
      <c r="BQ12" s="202">
        <v>1</v>
      </c>
    </row>
    <row r="13" spans="1:69">
      <c r="A13" s="2" t="s">
        <v>481</v>
      </c>
      <c r="B13" s="4" t="s">
        <v>5</v>
      </c>
      <c r="C13" s="4" t="s">
        <v>5</v>
      </c>
      <c r="D13" s="4" t="s">
        <v>5</v>
      </c>
      <c r="E13" s="4" t="s">
        <v>5</v>
      </c>
      <c r="F13" s="4" t="s">
        <v>5</v>
      </c>
      <c r="G13" s="4" t="s">
        <v>5</v>
      </c>
      <c r="H13" s="4" t="s">
        <v>5</v>
      </c>
      <c r="I13" s="202">
        <v>0.83140000000000003</v>
      </c>
      <c r="J13" s="202">
        <v>0.85250000000000004</v>
      </c>
      <c r="K13" s="4" t="s">
        <v>5</v>
      </c>
      <c r="L13" s="4" t="s">
        <v>5</v>
      </c>
      <c r="M13" s="4" t="s">
        <v>5</v>
      </c>
      <c r="N13" s="4" t="s">
        <v>5</v>
      </c>
      <c r="O13" s="4" t="s">
        <v>5</v>
      </c>
      <c r="P13" s="4" t="s">
        <v>5</v>
      </c>
      <c r="Q13" s="4" t="s">
        <v>5</v>
      </c>
      <c r="R13" s="202">
        <v>0.86060000000000003</v>
      </c>
      <c r="S13" s="202">
        <v>0.88090000000000002</v>
      </c>
      <c r="T13" s="4" t="s">
        <v>5</v>
      </c>
      <c r="U13" s="202">
        <v>0.83140000000000003</v>
      </c>
      <c r="V13" s="202">
        <v>0.85250000000000004</v>
      </c>
      <c r="W13" s="4" t="s">
        <v>5</v>
      </c>
      <c r="X13" s="4" t="s">
        <v>5</v>
      </c>
      <c r="Y13" s="4" t="s">
        <v>5</v>
      </c>
      <c r="Z13" s="4" t="s">
        <v>5</v>
      </c>
      <c r="AA13" s="4" t="s">
        <v>5</v>
      </c>
      <c r="AB13" s="4" t="s">
        <v>5</v>
      </c>
      <c r="AC13" s="4" t="s">
        <v>5</v>
      </c>
      <c r="AD13" s="4" t="s">
        <v>5</v>
      </c>
      <c r="AE13" s="4" t="s">
        <v>5</v>
      </c>
      <c r="AF13" s="202">
        <v>0.73550000000000004</v>
      </c>
      <c r="AG13" s="202">
        <v>0.72940000000000005</v>
      </c>
      <c r="AH13" s="4" t="s">
        <v>5</v>
      </c>
      <c r="AI13" s="4" t="s">
        <v>5</v>
      </c>
      <c r="AJ13" s="4" t="s">
        <v>5</v>
      </c>
      <c r="AK13" s="4" t="s">
        <v>5</v>
      </c>
      <c r="AL13" s="4" t="s">
        <v>5</v>
      </c>
      <c r="AM13" s="4" t="s">
        <v>5</v>
      </c>
      <c r="AN13" s="202">
        <v>0.76370000000000005</v>
      </c>
      <c r="AO13" s="202">
        <v>0.75900000000000001</v>
      </c>
      <c r="AP13" s="4" t="s">
        <v>5</v>
      </c>
      <c r="AQ13" s="202">
        <v>0.73550000000000004</v>
      </c>
      <c r="AR13" s="202">
        <v>0.72940000000000005</v>
      </c>
      <c r="AS13" s="4" t="s">
        <v>5</v>
      </c>
      <c r="AT13" s="4" t="s">
        <v>5</v>
      </c>
      <c r="AU13" s="4" t="s">
        <v>5</v>
      </c>
      <c r="AV13" s="4" t="s">
        <v>5</v>
      </c>
      <c r="AW13" s="4" t="s">
        <v>5</v>
      </c>
      <c r="AX13" s="4" t="s">
        <v>5</v>
      </c>
      <c r="AY13" s="4" t="s">
        <v>5</v>
      </c>
      <c r="AZ13" s="4" t="s">
        <v>5</v>
      </c>
      <c r="BA13" s="202">
        <v>0.91190000000000004</v>
      </c>
      <c r="BB13" s="202">
        <v>0.94159999999999999</v>
      </c>
      <c r="BC13" s="4" t="s">
        <v>5</v>
      </c>
      <c r="BD13" s="4" t="s">
        <v>5</v>
      </c>
      <c r="BE13" s="4" t="s">
        <v>5</v>
      </c>
      <c r="BF13" s="4" t="s">
        <v>5</v>
      </c>
      <c r="BG13" s="4" t="s">
        <v>5</v>
      </c>
      <c r="BH13" s="4" t="s">
        <v>5</v>
      </c>
      <c r="BI13" s="202">
        <v>0.93730000000000002</v>
      </c>
      <c r="BJ13" s="202">
        <v>0.9667</v>
      </c>
      <c r="BK13" s="4" t="s">
        <v>5</v>
      </c>
      <c r="BL13" s="202">
        <v>0.91190000000000004</v>
      </c>
      <c r="BM13" s="202">
        <v>0.94159999999999999</v>
      </c>
      <c r="BN13" s="4" t="s">
        <v>5</v>
      </c>
      <c r="BO13" s="4" t="s">
        <v>5</v>
      </c>
      <c r="BP13" s="4" t="s">
        <v>5</v>
      </c>
      <c r="BQ13" s="4" t="s">
        <v>5</v>
      </c>
    </row>
    <row r="14" spans="1:69">
      <c r="A14" s="2" t="s">
        <v>14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202">
        <v>2.52E-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202">
        <v>2.4E-2</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202">
        <v>4.5499999999999999E-2</v>
      </c>
      <c r="BL14" s="4" t="s">
        <v>5</v>
      </c>
      <c r="BM14" s="4" t="s">
        <v>5</v>
      </c>
      <c r="BN14" s="4" t="s">
        <v>5</v>
      </c>
      <c r="BO14" s="4" t="s">
        <v>5</v>
      </c>
      <c r="BP14" s="4" t="s">
        <v>5</v>
      </c>
      <c r="BQ14" s="4" t="s">
        <v>5</v>
      </c>
    </row>
    <row r="15" spans="1:69">
      <c r="A15" s="2" t="s">
        <v>14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3.85</v>
      </c>
      <c r="AA15" s="4">
        <v>4.21</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v>0.35</v>
      </c>
      <c r="AV15" s="4">
        <v>1.64</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v>5.99</v>
      </c>
      <c r="BQ15" s="4">
        <v>5.6</v>
      </c>
    </row>
    <row r="16" spans="1:69">
      <c r="A16" s="2" t="s">
        <v>1452</v>
      </c>
      <c r="B16" s="4" t="s">
        <v>5</v>
      </c>
      <c r="C16" s="4" t="s">
        <v>5</v>
      </c>
      <c r="D16" s="4" t="s">
        <v>5</v>
      </c>
      <c r="E16" s="4" t="s">
        <v>5</v>
      </c>
      <c r="F16" s="4" t="s">
        <v>5</v>
      </c>
      <c r="G16" s="4" t="s">
        <v>5</v>
      </c>
      <c r="H16" s="4" t="s">
        <v>5</v>
      </c>
      <c r="I16" s="4" t="s">
        <v>5</v>
      </c>
      <c r="J16" s="4" t="s">
        <v>5</v>
      </c>
      <c r="K16" s="4" t="s">
        <v>5</v>
      </c>
      <c r="L16" s="4" t="s">
        <v>5</v>
      </c>
      <c r="M16" s="4" t="s">
        <v>5</v>
      </c>
      <c r="N16" s="4">
        <v>4.33</v>
      </c>
      <c r="O16" s="4">
        <v>4.5199999999999996</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v>1.4</v>
      </c>
      <c r="AK16" s="4">
        <v>1.89</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v>5.74</v>
      </c>
      <c r="BF16" s="4">
        <v>5.3</v>
      </c>
      <c r="BG16" s="4" t="s">
        <v>5</v>
      </c>
      <c r="BH16" s="4" t="s">
        <v>5</v>
      </c>
      <c r="BI16" s="4" t="s">
        <v>5</v>
      </c>
      <c r="BJ16" s="4" t="s">
        <v>5</v>
      </c>
      <c r="BK16" s="4" t="s">
        <v>5</v>
      </c>
      <c r="BL16" s="4" t="s">
        <v>5</v>
      </c>
      <c r="BM16" s="4" t="s">
        <v>5</v>
      </c>
      <c r="BN16" s="4" t="s">
        <v>5</v>
      </c>
      <c r="BO16" s="4" t="s">
        <v>5</v>
      </c>
      <c r="BP16" s="4" t="s">
        <v>5</v>
      </c>
      <c r="BQ16" s="4" t="s">
        <v>5</v>
      </c>
    </row>
  </sheetData>
  <mergeCells count="10">
    <mergeCell ref="AP1:AQ1"/>
    <mergeCell ref="AW1:AX1"/>
    <mergeCell ref="AY1:BA1"/>
    <mergeCell ref="BK1:BL1"/>
    <mergeCell ref="A1:A5"/>
    <mergeCell ref="D1:E1"/>
    <mergeCell ref="M1:N1"/>
    <mergeCell ref="T1:U1"/>
    <mergeCell ref="AB1:AC1"/>
    <mergeCell ref="AD1:A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453</v>
      </c>
      <c r="B1" s="7" t="s">
        <v>2</v>
      </c>
      <c r="C1" s="7" t="s">
        <v>31</v>
      </c>
    </row>
    <row r="2" spans="1:3" ht="30">
      <c r="A2" s="1" t="s">
        <v>30</v>
      </c>
      <c r="B2" s="7"/>
      <c r="C2" s="7"/>
    </row>
    <row r="3" spans="1:3" ht="30">
      <c r="A3" s="3" t="s">
        <v>1454</v>
      </c>
      <c r="B3" s="4" t="s">
        <v>5</v>
      </c>
      <c r="C3" s="4" t="s">
        <v>5</v>
      </c>
    </row>
    <row r="4" spans="1:3">
      <c r="A4" s="2" t="s">
        <v>1367</v>
      </c>
      <c r="B4" s="8">
        <v>11423751</v>
      </c>
      <c r="C4" s="8">
        <v>10341375</v>
      </c>
    </row>
    <row r="5" spans="1:3" ht="30">
      <c r="A5" s="2" t="s">
        <v>1455</v>
      </c>
      <c r="B5" s="6">
        <v>11423751</v>
      </c>
      <c r="C5" s="6">
        <v>10341375</v>
      </c>
    </row>
    <row r="6" spans="1:3" ht="30">
      <c r="A6" s="2" t="s">
        <v>1456</v>
      </c>
      <c r="B6" s="6">
        <v>14111320</v>
      </c>
      <c r="C6" s="6">
        <v>9839811</v>
      </c>
    </row>
    <row r="7" spans="1:3">
      <c r="A7" s="2" t="s">
        <v>75</v>
      </c>
      <c r="B7" s="6">
        <v>671620</v>
      </c>
      <c r="C7" s="6">
        <v>684778</v>
      </c>
    </row>
    <row r="8" spans="1:3" ht="30">
      <c r="A8" s="2" t="s">
        <v>1457</v>
      </c>
      <c r="B8" s="6">
        <v>676073</v>
      </c>
      <c r="C8" s="6">
        <v>735379</v>
      </c>
    </row>
    <row r="9" spans="1:3" ht="30">
      <c r="A9" s="2" t="s">
        <v>1458</v>
      </c>
      <c r="B9" s="6">
        <v>9618398</v>
      </c>
      <c r="C9" s="6">
        <v>8652746</v>
      </c>
    </row>
    <row r="10" spans="1:3" ht="45">
      <c r="A10" s="2" t="s">
        <v>1459</v>
      </c>
      <c r="B10" s="6">
        <v>8858359</v>
      </c>
      <c r="C10" s="6">
        <v>7959711</v>
      </c>
    </row>
    <row r="11" spans="1:3" ht="30">
      <c r="A11" s="2" t="s">
        <v>1460</v>
      </c>
      <c r="B11" s="6">
        <v>10290018</v>
      </c>
      <c r="C11" s="6">
        <v>9337524</v>
      </c>
    </row>
    <row r="12" spans="1:3" ht="30">
      <c r="A12" s="2" t="s">
        <v>1461</v>
      </c>
      <c r="B12" s="6">
        <v>9534432</v>
      </c>
      <c r="C12" s="6">
        <v>8695090</v>
      </c>
    </row>
    <row r="13" spans="1:3">
      <c r="A13" s="2" t="s">
        <v>1368</v>
      </c>
      <c r="B13" s="4" t="s">
        <v>5</v>
      </c>
      <c r="C13" s="4" t="s">
        <v>5</v>
      </c>
    </row>
    <row r="14" spans="1:3" ht="30">
      <c r="A14" s="3" t="s">
        <v>1454</v>
      </c>
      <c r="B14" s="4" t="s">
        <v>5</v>
      </c>
      <c r="C14" s="4" t="s">
        <v>5</v>
      </c>
    </row>
    <row r="15" spans="1:3">
      <c r="A15" s="2" t="s">
        <v>1367</v>
      </c>
      <c r="B15" s="6">
        <v>9666601</v>
      </c>
      <c r="C15" s="6">
        <v>8738503</v>
      </c>
    </row>
    <row r="16" spans="1:3" ht="30">
      <c r="A16" s="2" t="s">
        <v>1462</v>
      </c>
      <c r="B16" s="6">
        <v>8983969</v>
      </c>
      <c r="C16" s="6">
        <v>8135927</v>
      </c>
    </row>
    <row r="17" spans="1:3">
      <c r="A17" s="2" t="s">
        <v>1370</v>
      </c>
      <c r="B17" s="4" t="s">
        <v>5</v>
      </c>
      <c r="C17" s="4" t="s">
        <v>5</v>
      </c>
    </row>
    <row r="18" spans="1:3" ht="30">
      <c r="A18" s="3" t="s">
        <v>1454</v>
      </c>
      <c r="B18" s="4" t="s">
        <v>5</v>
      </c>
      <c r="C18" s="4" t="s">
        <v>5</v>
      </c>
    </row>
    <row r="19" spans="1:3">
      <c r="A19" s="2" t="s">
        <v>1367</v>
      </c>
      <c r="B19" s="6">
        <v>1098484</v>
      </c>
      <c r="C19" s="6">
        <v>1015607</v>
      </c>
    </row>
    <row r="20" spans="1:3" ht="30">
      <c r="A20" s="2" t="s">
        <v>1462</v>
      </c>
      <c r="B20" s="6">
        <v>1050078</v>
      </c>
      <c r="C20" s="6">
        <v>976774</v>
      </c>
    </row>
    <row r="21" spans="1:3" ht="30">
      <c r="A21" s="2" t="s">
        <v>1369</v>
      </c>
      <c r="B21" s="4" t="s">
        <v>5</v>
      </c>
      <c r="C21" s="4" t="s">
        <v>5</v>
      </c>
    </row>
    <row r="22" spans="1:3" ht="30">
      <c r="A22" s="3" t="s">
        <v>1454</v>
      </c>
      <c r="B22" s="4" t="s">
        <v>5</v>
      </c>
      <c r="C22" s="4" t="s">
        <v>5</v>
      </c>
    </row>
    <row r="23" spans="1:3">
      <c r="A23" s="2" t="s">
        <v>1367</v>
      </c>
      <c r="B23" s="6">
        <v>599116</v>
      </c>
      <c r="C23" s="6">
        <v>587265</v>
      </c>
    </row>
    <row r="24" spans="1:3" ht="30">
      <c r="A24" s="2" t="s">
        <v>1462</v>
      </c>
      <c r="B24" s="6">
        <v>668930</v>
      </c>
      <c r="C24" s="6">
        <v>727110</v>
      </c>
    </row>
    <row r="25" spans="1:3">
      <c r="A25" s="2" t="s">
        <v>1371</v>
      </c>
      <c r="B25" s="4" t="s">
        <v>5</v>
      </c>
      <c r="C25" s="4" t="s">
        <v>5</v>
      </c>
    </row>
    <row r="26" spans="1:3" ht="30">
      <c r="A26" s="3" t="s">
        <v>1454</v>
      </c>
      <c r="B26" s="4" t="s">
        <v>5</v>
      </c>
      <c r="C26" s="4" t="s">
        <v>5</v>
      </c>
    </row>
    <row r="27" spans="1:3">
      <c r="A27" s="2" t="s">
        <v>1367</v>
      </c>
      <c r="B27" s="6">
        <v>59550</v>
      </c>
      <c r="C27" s="4">
        <v>0</v>
      </c>
    </row>
    <row r="28" spans="1:3" ht="30">
      <c r="A28" s="2" t="s">
        <v>1462</v>
      </c>
      <c r="B28" s="8">
        <v>3408343</v>
      </c>
      <c r="C28"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463</v>
      </c>
      <c r="B1" s="7" t="s">
        <v>86</v>
      </c>
      <c r="C1" s="7"/>
      <c r="D1" s="7" t="s">
        <v>1</v>
      </c>
      <c r="E1" s="7"/>
    </row>
    <row r="2" spans="1:5" ht="30">
      <c r="A2" s="1" t="s">
        <v>30</v>
      </c>
      <c r="B2" s="1" t="s">
        <v>2</v>
      </c>
      <c r="C2" s="1" t="s">
        <v>88</v>
      </c>
      <c r="D2" s="1" t="s">
        <v>2</v>
      </c>
      <c r="E2" s="1" t="s">
        <v>88</v>
      </c>
    </row>
    <row r="3" spans="1:5" ht="30">
      <c r="A3" s="3" t="s">
        <v>1454</v>
      </c>
      <c r="B3" s="4" t="s">
        <v>5</v>
      </c>
      <c r="C3" s="4" t="s">
        <v>5</v>
      </c>
      <c r="D3" s="4" t="s">
        <v>5</v>
      </c>
      <c r="E3" s="4" t="s">
        <v>5</v>
      </c>
    </row>
    <row r="4" spans="1:5" ht="60">
      <c r="A4" s="2" t="s">
        <v>539</v>
      </c>
      <c r="B4" s="8">
        <v>56454</v>
      </c>
      <c r="C4" s="8">
        <v>-35</v>
      </c>
      <c r="D4" s="8">
        <v>55867</v>
      </c>
      <c r="E4" s="8">
        <v>-26</v>
      </c>
    </row>
    <row r="5" spans="1:5" ht="60">
      <c r="A5" s="2" t="s">
        <v>546</v>
      </c>
      <c r="B5" s="6">
        <v>-35784</v>
      </c>
      <c r="C5" s="4">
        <v>-126</v>
      </c>
      <c r="D5" s="6">
        <v>-34935</v>
      </c>
      <c r="E5" s="4">
        <v>-531</v>
      </c>
    </row>
    <row r="6" spans="1:5" ht="30">
      <c r="A6" s="2" t="s">
        <v>1404</v>
      </c>
      <c r="B6" s="4" t="s">
        <v>5</v>
      </c>
      <c r="C6" s="4" t="s">
        <v>5</v>
      </c>
      <c r="D6" s="4" t="s">
        <v>5</v>
      </c>
      <c r="E6" s="4" t="s">
        <v>5</v>
      </c>
    </row>
    <row r="7" spans="1:5" ht="30">
      <c r="A7" s="3" t="s">
        <v>1454</v>
      </c>
      <c r="B7" s="4" t="s">
        <v>5</v>
      </c>
      <c r="C7" s="4" t="s">
        <v>5</v>
      </c>
      <c r="D7" s="4" t="s">
        <v>5</v>
      </c>
      <c r="E7" s="4" t="s">
        <v>5</v>
      </c>
    </row>
    <row r="8" spans="1:5" ht="60">
      <c r="A8" s="2" t="s">
        <v>539</v>
      </c>
      <c r="B8" s="6">
        <v>56411</v>
      </c>
      <c r="C8" s="6">
        <v>1834</v>
      </c>
      <c r="D8" s="6">
        <v>57550</v>
      </c>
      <c r="E8" s="6">
        <v>-1945</v>
      </c>
    </row>
    <row r="9" spans="1:5" ht="30">
      <c r="A9" s="2" t="s">
        <v>1405</v>
      </c>
      <c r="B9" s="4" t="s">
        <v>5</v>
      </c>
      <c r="C9" s="4" t="s">
        <v>5</v>
      </c>
      <c r="D9" s="4" t="s">
        <v>5</v>
      </c>
      <c r="E9" s="4" t="s">
        <v>5</v>
      </c>
    </row>
    <row r="10" spans="1:5" ht="30">
      <c r="A10" s="3" t="s">
        <v>1454</v>
      </c>
      <c r="B10" s="4" t="s">
        <v>5</v>
      </c>
      <c r="C10" s="4" t="s">
        <v>5</v>
      </c>
      <c r="D10" s="4" t="s">
        <v>5</v>
      </c>
      <c r="E10" s="4" t="s">
        <v>5</v>
      </c>
    </row>
    <row r="11" spans="1:5" ht="60">
      <c r="A11" s="2" t="s">
        <v>539</v>
      </c>
      <c r="B11" s="6">
        <v>3625</v>
      </c>
      <c r="C11" s="4">
        <v>0</v>
      </c>
      <c r="D11" s="6">
        <v>3625</v>
      </c>
      <c r="E11" s="4">
        <v>0</v>
      </c>
    </row>
    <row r="12" spans="1:5" ht="30">
      <c r="A12" s="2" t="s">
        <v>1406</v>
      </c>
      <c r="B12" s="4" t="s">
        <v>5</v>
      </c>
      <c r="C12" s="4" t="s">
        <v>5</v>
      </c>
      <c r="D12" s="4" t="s">
        <v>5</v>
      </c>
      <c r="E12" s="4" t="s">
        <v>5</v>
      </c>
    </row>
    <row r="13" spans="1:5" ht="30">
      <c r="A13" s="3" t="s">
        <v>1454</v>
      </c>
      <c r="B13" s="4" t="s">
        <v>5</v>
      </c>
      <c r="C13" s="4" t="s">
        <v>5</v>
      </c>
      <c r="D13" s="4" t="s">
        <v>5</v>
      </c>
      <c r="E13" s="4" t="s">
        <v>5</v>
      </c>
    </row>
    <row r="14" spans="1:5" ht="60">
      <c r="A14" s="2" t="s">
        <v>539</v>
      </c>
      <c r="B14" s="6">
        <v>-3582</v>
      </c>
      <c r="C14" s="6">
        <v>-1869</v>
      </c>
      <c r="D14" s="6">
        <v>-5308</v>
      </c>
      <c r="E14" s="6">
        <v>1919</v>
      </c>
    </row>
    <row r="15" spans="1:5">
      <c r="A15" s="2" t="s">
        <v>1399</v>
      </c>
      <c r="B15" s="4" t="s">
        <v>5</v>
      </c>
      <c r="C15" s="4" t="s">
        <v>5</v>
      </c>
      <c r="D15" s="4" t="s">
        <v>5</v>
      </c>
      <c r="E15" s="4" t="s">
        <v>5</v>
      </c>
    </row>
    <row r="16" spans="1:5" ht="30">
      <c r="A16" s="3" t="s">
        <v>1454</v>
      </c>
      <c r="B16" s="4" t="s">
        <v>5</v>
      </c>
      <c r="C16" s="4" t="s">
        <v>5</v>
      </c>
      <c r="D16" s="4" t="s">
        <v>5</v>
      </c>
      <c r="E16" s="4" t="s">
        <v>5</v>
      </c>
    </row>
    <row r="17" spans="1:5" ht="60">
      <c r="A17" s="2" t="s">
        <v>546</v>
      </c>
      <c r="B17" s="4">
        <v>175</v>
      </c>
      <c r="C17" s="4">
        <v>0</v>
      </c>
      <c r="D17" s="4">
        <v>175</v>
      </c>
      <c r="E17" s="4">
        <v>0</v>
      </c>
    </row>
    <row r="18" spans="1:5" ht="30">
      <c r="A18" s="2" t="s">
        <v>1401</v>
      </c>
      <c r="B18" s="4" t="s">
        <v>5</v>
      </c>
      <c r="C18" s="4" t="s">
        <v>5</v>
      </c>
      <c r="D18" s="4" t="s">
        <v>5</v>
      </c>
      <c r="E18" s="4" t="s">
        <v>5</v>
      </c>
    </row>
    <row r="19" spans="1:5" ht="30">
      <c r="A19" s="3" t="s">
        <v>1454</v>
      </c>
      <c r="B19" s="4" t="s">
        <v>5</v>
      </c>
      <c r="C19" s="4" t="s">
        <v>5</v>
      </c>
      <c r="D19" s="4" t="s">
        <v>5</v>
      </c>
      <c r="E19" s="4" t="s">
        <v>5</v>
      </c>
    </row>
    <row r="20" spans="1:5" ht="60">
      <c r="A20" s="2" t="s">
        <v>546</v>
      </c>
      <c r="B20" s="8">
        <v>-35959</v>
      </c>
      <c r="C20" s="8">
        <v>-126</v>
      </c>
      <c r="D20" s="8">
        <v>-35110</v>
      </c>
      <c r="E20" s="8">
        <v>-53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464</v>
      </c>
      <c r="B1" s="1" t="s">
        <v>1</v>
      </c>
      <c r="C1" s="1" t="s">
        <v>1413</v>
      </c>
    </row>
    <row r="2" spans="1:3">
      <c r="A2" s="7"/>
      <c r="B2" s="1" t="s">
        <v>2</v>
      </c>
      <c r="C2" s="1" t="s">
        <v>31</v>
      </c>
    </row>
    <row r="3" spans="1:3">
      <c r="A3" s="2" t="s">
        <v>1429</v>
      </c>
      <c r="B3" s="4" t="s">
        <v>5</v>
      </c>
      <c r="C3" s="4" t="s">
        <v>5</v>
      </c>
    </row>
    <row r="4" spans="1:3" ht="30">
      <c r="A4" s="3" t="s">
        <v>1465</v>
      </c>
      <c r="B4" s="4" t="s">
        <v>5</v>
      </c>
      <c r="C4" s="4" t="s">
        <v>5</v>
      </c>
    </row>
    <row r="5" spans="1:3">
      <c r="A5" s="2" t="s">
        <v>560</v>
      </c>
      <c r="B5" s="202">
        <v>0</v>
      </c>
      <c r="C5" s="202">
        <v>0</v>
      </c>
    </row>
    <row r="6" spans="1:3">
      <c r="A6" s="2" t="s">
        <v>1430</v>
      </c>
      <c r="B6" s="4" t="s">
        <v>5</v>
      </c>
      <c r="C6" s="4" t="s">
        <v>5</v>
      </c>
    </row>
    <row r="7" spans="1:3" ht="30">
      <c r="A7" s="3" t="s">
        <v>1465</v>
      </c>
      <c r="B7" s="4" t="s">
        <v>5</v>
      </c>
      <c r="C7" s="4" t="s">
        <v>5</v>
      </c>
    </row>
    <row r="8" spans="1:3">
      <c r="A8" s="2" t="s">
        <v>560</v>
      </c>
      <c r="B8" s="202">
        <v>0.5958</v>
      </c>
      <c r="C8" s="202">
        <v>0.88680000000000003</v>
      </c>
    </row>
    <row r="9" spans="1:3">
      <c r="A9" s="2" t="s">
        <v>1425</v>
      </c>
      <c r="B9" s="4" t="s">
        <v>5</v>
      </c>
      <c r="C9" s="4" t="s">
        <v>5</v>
      </c>
    </row>
    <row r="10" spans="1:3" ht="30">
      <c r="A10" s="3" t="s">
        <v>1465</v>
      </c>
      <c r="B10" s="4" t="s">
        <v>5</v>
      </c>
      <c r="C10" s="4" t="s">
        <v>5</v>
      </c>
    </row>
    <row r="11" spans="1:3">
      <c r="A11" s="2" t="s">
        <v>560</v>
      </c>
      <c r="B11" s="202">
        <v>7.7799999999999994E-2</v>
      </c>
      <c r="C11" s="202">
        <v>9.4799999999999995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466</v>
      </c>
      <c r="B1" s="7" t="s">
        <v>2</v>
      </c>
      <c r="C1" s="7" t="s">
        <v>31</v>
      </c>
    </row>
    <row r="2" spans="1:3" ht="30">
      <c r="A2" s="1" t="s">
        <v>30</v>
      </c>
      <c r="B2" s="7"/>
      <c r="C2" s="7"/>
    </row>
    <row r="3" spans="1:3">
      <c r="A3" s="3" t="s">
        <v>571</v>
      </c>
      <c r="B3" s="4" t="s">
        <v>5</v>
      </c>
      <c r="C3" s="4" t="s">
        <v>5</v>
      </c>
    </row>
    <row r="4" spans="1:3">
      <c r="A4" s="2" t="s">
        <v>256</v>
      </c>
      <c r="B4" s="8">
        <v>1335147</v>
      </c>
      <c r="C4" s="8">
        <v>1394871</v>
      </c>
    </row>
    <row r="5" spans="1:3">
      <c r="A5" s="2" t="s">
        <v>572</v>
      </c>
      <c r="B5" s="6">
        <v>100734</v>
      </c>
      <c r="C5" s="6">
        <v>103149</v>
      </c>
    </row>
    <row r="6" spans="1:3">
      <c r="A6" s="2" t="s">
        <v>259</v>
      </c>
      <c r="B6" s="6">
        <v>1665307</v>
      </c>
      <c r="C6" s="6">
        <v>1381434</v>
      </c>
    </row>
    <row r="7" spans="1:3">
      <c r="A7" s="3" t="s">
        <v>573</v>
      </c>
      <c r="B7" s="4" t="s">
        <v>5</v>
      </c>
      <c r="C7" s="4" t="s">
        <v>5</v>
      </c>
    </row>
    <row r="8" spans="1:3">
      <c r="A8" s="2" t="s">
        <v>574</v>
      </c>
      <c r="B8" s="6">
        <v>75880</v>
      </c>
      <c r="C8" s="6">
        <v>69489</v>
      </c>
    </row>
    <row r="9" spans="1:3">
      <c r="A9" s="2" t="s">
        <v>48</v>
      </c>
      <c r="B9" s="6">
        <v>1048732</v>
      </c>
      <c r="C9" s="6">
        <v>971286</v>
      </c>
    </row>
    <row r="10" spans="1:3">
      <c r="A10" s="2" t="s">
        <v>261</v>
      </c>
      <c r="B10" s="6">
        <v>1797302</v>
      </c>
      <c r="C10" s="6">
        <v>1887862</v>
      </c>
    </row>
    <row r="11" spans="1:3" ht="30">
      <c r="A11" s="2" t="s">
        <v>1467</v>
      </c>
      <c r="B11" s="4" t="s">
        <v>5</v>
      </c>
      <c r="C11" s="4" t="s">
        <v>5</v>
      </c>
    </row>
    <row r="12" spans="1:3">
      <c r="A12" s="3" t="s">
        <v>571</v>
      </c>
      <c r="B12" s="4" t="s">
        <v>5</v>
      </c>
      <c r="C12" s="4" t="s">
        <v>5</v>
      </c>
    </row>
    <row r="13" spans="1:3">
      <c r="A13" s="2" t="s">
        <v>256</v>
      </c>
      <c r="B13" s="6">
        <v>1335147</v>
      </c>
      <c r="C13" s="6">
        <v>1394871</v>
      </c>
    </row>
    <row r="14" spans="1:3">
      <c r="A14" s="2" t="s">
        <v>572</v>
      </c>
      <c r="B14" s="6">
        <v>100734</v>
      </c>
      <c r="C14" s="6">
        <v>103149</v>
      </c>
    </row>
    <row r="15" spans="1:3">
      <c r="A15" s="2" t="s">
        <v>259</v>
      </c>
      <c r="B15" s="6">
        <v>1665307</v>
      </c>
      <c r="C15" s="6">
        <v>1381434</v>
      </c>
    </row>
    <row r="16" spans="1:3">
      <c r="A16" s="3" t="s">
        <v>573</v>
      </c>
      <c r="B16" s="4" t="s">
        <v>5</v>
      </c>
      <c r="C16" s="4" t="s">
        <v>5</v>
      </c>
    </row>
    <row r="17" spans="1:3">
      <c r="A17" s="2" t="s">
        <v>574</v>
      </c>
      <c r="B17" s="6">
        <v>75880</v>
      </c>
      <c r="C17" s="6">
        <v>69489</v>
      </c>
    </row>
    <row r="18" spans="1:3">
      <c r="A18" s="2" t="s">
        <v>48</v>
      </c>
      <c r="B18" s="6">
        <v>1045478</v>
      </c>
      <c r="C18" s="6">
        <v>970884</v>
      </c>
    </row>
    <row r="19" spans="1:3">
      <c r="A19" s="2" t="s">
        <v>261</v>
      </c>
      <c r="B19" s="6">
        <v>1113786</v>
      </c>
      <c r="C19" s="6">
        <v>1189536</v>
      </c>
    </row>
    <row r="20" spans="1:3" ht="30">
      <c r="A20" s="2" t="s">
        <v>1468</v>
      </c>
      <c r="B20" s="4" t="s">
        <v>5</v>
      </c>
      <c r="C20" s="4" t="s">
        <v>5</v>
      </c>
    </row>
    <row r="21" spans="1:3">
      <c r="A21" s="3" t="s">
        <v>573</v>
      </c>
      <c r="B21" s="4" t="s">
        <v>5</v>
      </c>
      <c r="C21" s="4" t="s">
        <v>5</v>
      </c>
    </row>
    <row r="22" spans="1:3">
      <c r="A22" s="2" t="s">
        <v>51</v>
      </c>
      <c r="B22" s="6">
        <v>2230066</v>
      </c>
      <c r="C22" s="6">
        <v>2229969</v>
      </c>
    </row>
    <row r="23" spans="1:3" ht="30">
      <c r="A23" s="2" t="s">
        <v>1469</v>
      </c>
      <c r="B23" s="4" t="s">
        <v>5</v>
      </c>
      <c r="C23" s="4" t="s">
        <v>5</v>
      </c>
    </row>
    <row r="24" spans="1:3">
      <c r="A24" s="3" t="s">
        <v>571</v>
      </c>
      <c r="B24" s="4" t="s">
        <v>5</v>
      </c>
      <c r="C24" s="4" t="s">
        <v>5</v>
      </c>
    </row>
    <row r="25" spans="1:3">
      <c r="A25" s="2" t="s">
        <v>256</v>
      </c>
      <c r="B25" s="6">
        <v>1396084</v>
      </c>
      <c r="C25" s="6">
        <v>1341376</v>
      </c>
    </row>
    <row r="26" spans="1:3">
      <c r="A26" s="2" t="s">
        <v>572</v>
      </c>
      <c r="B26" s="6">
        <v>95524</v>
      </c>
      <c r="C26" s="6">
        <v>97902</v>
      </c>
    </row>
    <row r="27" spans="1:3">
      <c r="A27" s="2" t="s">
        <v>259</v>
      </c>
      <c r="B27" s="6">
        <v>1602485</v>
      </c>
      <c r="C27" s="6">
        <v>1332315</v>
      </c>
    </row>
    <row r="28" spans="1:3">
      <c r="A28" s="3" t="s">
        <v>573</v>
      </c>
      <c r="B28" s="4" t="s">
        <v>5</v>
      </c>
      <c r="C28" s="4" t="s">
        <v>5</v>
      </c>
    </row>
    <row r="29" spans="1:3">
      <c r="A29" s="2" t="s">
        <v>574</v>
      </c>
      <c r="B29" s="6">
        <v>74931</v>
      </c>
      <c r="C29" s="6">
        <v>68470</v>
      </c>
    </row>
    <row r="30" spans="1:3">
      <c r="A30" s="2" t="s">
        <v>48</v>
      </c>
      <c r="B30" s="6">
        <v>1048732</v>
      </c>
      <c r="C30" s="6">
        <v>971286</v>
      </c>
    </row>
    <row r="31" spans="1:3">
      <c r="A31" s="2" t="s">
        <v>261</v>
      </c>
      <c r="B31" s="6">
        <v>1152502</v>
      </c>
      <c r="C31" s="6">
        <v>1192510</v>
      </c>
    </row>
    <row r="32" spans="1:3" ht="30">
      <c r="A32" s="2" t="s">
        <v>1470</v>
      </c>
      <c r="B32" s="4" t="s">
        <v>5</v>
      </c>
      <c r="C32" s="4" t="s">
        <v>5</v>
      </c>
    </row>
    <row r="33" spans="1:3">
      <c r="A33" s="3" t="s">
        <v>573</v>
      </c>
      <c r="B33" s="4" t="s">
        <v>5</v>
      </c>
      <c r="C33" s="4" t="s">
        <v>5</v>
      </c>
    </row>
    <row r="34" spans="1:3">
      <c r="A34" s="2" t="s">
        <v>51</v>
      </c>
      <c r="B34" s="8">
        <v>2231456</v>
      </c>
      <c r="C34" s="8">
        <v>23227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71</v>
      </c>
      <c r="B1" s="7" t="s">
        <v>86</v>
      </c>
      <c r="C1" s="7"/>
      <c r="D1" s="7" t="s">
        <v>1</v>
      </c>
      <c r="E1" s="7"/>
    </row>
    <row r="2" spans="1:5" ht="30">
      <c r="A2" s="1" t="s">
        <v>30</v>
      </c>
      <c r="B2" s="1" t="s">
        <v>2</v>
      </c>
      <c r="C2" s="1" t="s">
        <v>88</v>
      </c>
      <c r="D2" s="1" t="s">
        <v>2</v>
      </c>
      <c r="E2" s="1" t="s">
        <v>88</v>
      </c>
    </row>
    <row r="3" spans="1:5" ht="30">
      <c r="A3" s="3" t="s">
        <v>1472</v>
      </c>
      <c r="B3" s="4" t="s">
        <v>5</v>
      </c>
      <c r="C3" s="4" t="s">
        <v>5</v>
      </c>
      <c r="D3" s="4" t="s">
        <v>5</v>
      </c>
      <c r="E3" s="4" t="s">
        <v>5</v>
      </c>
    </row>
    <row r="4" spans="1:5">
      <c r="A4" s="2" t="s">
        <v>589</v>
      </c>
      <c r="B4" s="8">
        <v>107216</v>
      </c>
      <c r="C4" s="8">
        <v>8338</v>
      </c>
      <c r="D4" s="8">
        <v>296566</v>
      </c>
      <c r="E4" s="8">
        <v>83864</v>
      </c>
    </row>
    <row r="5" spans="1:5" ht="30">
      <c r="A5" s="2" t="s">
        <v>590</v>
      </c>
      <c r="B5" s="6">
        <v>-17361</v>
      </c>
      <c r="C5" s="6">
        <v>67970</v>
      </c>
      <c r="D5" s="6">
        <v>1816</v>
      </c>
      <c r="E5" s="6">
        <v>65699</v>
      </c>
    </row>
    <row r="6" spans="1:5">
      <c r="A6" s="2" t="s">
        <v>600</v>
      </c>
      <c r="B6" s="6">
        <v>57441</v>
      </c>
      <c r="C6" s="6">
        <v>80550</v>
      </c>
      <c r="D6" s="6">
        <v>155608</v>
      </c>
      <c r="E6" s="6">
        <v>118145</v>
      </c>
    </row>
    <row r="7" spans="1:5">
      <c r="A7" s="2" t="s">
        <v>601</v>
      </c>
      <c r="B7" s="6">
        <v>-1895</v>
      </c>
      <c r="C7" s="6">
        <v>-3387</v>
      </c>
      <c r="D7" s="6">
        <v>-5919</v>
      </c>
      <c r="E7" s="6">
        <v>-5568</v>
      </c>
    </row>
    <row r="8" spans="1:5">
      <c r="A8" s="2" t="s">
        <v>606</v>
      </c>
      <c r="B8" s="6">
        <v>11856</v>
      </c>
      <c r="C8" s="6">
        <v>12166</v>
      </c>
      <c r="D8" s="6">
        <v>28922</v>
      </c>
      <c r="E8" s="6">
        <v>21427</v>
      </c>
    </row>
    <row r="9" spans="1:5">
      <c r="A9" s="2" t="s">
        <v>107</v>
      </c>
      <c r="B9" s="4">
        <v>0</v>
      </c>
      <c r="C9" s="4">
        <v>0</v>
      </c>
      <c r="D9" s="4">
        <v>0</v>
      </c>
      <c r="E9" s="4">
        <v>-34</v>
      </c>
    </row>
    <row r="10" spans="1:5">
      <c r="A10" s="2" t="s">
        <v>91</v>
      </c>
      <c r="B10" s="6">
        <v>127515</v>
      </c>
      <c r="C10" s="6">
        <v>153710</v>
      </c>
      <c r="D10" s="6">
        <v>376160</v>
      </c>
      <c r="E10" s="6">
        <v>468104</v>
      </c>
    </row>
    <row r="11" spans="1:5" ht="30">
      <c r="A11" s="2" t="s">
        <v>1426</v>
      </c>
      <c r="B11" s="4" t="s">
        <v>5</v>
      </c>
      <c r="C11" s="4" t="s">
        <v>5</v>
      </c>
      <c r="D11" s="4" t="s">
        <v>5</v>
      </c>
      <c r="E11" s="4" t="s">
        <v>5</v>
      </c>
    </row>
    <row r="12" spans="1:5" ht="30">
      <c r="A12" s="3" t="s">
        <v>1472</v>
      </c>
      <c r="B12" s="4" t="s">
        <v>5</v>
      </c>
      <c r="C12" s="4" t="s">
        <v>5</v>
      </c>
      <c r="D12" s="4" t="s">
        <v>5</v>
      </c>
      <c r="E12" s="4" t="s">
        <v>5</v>
      </c>
    </row>
    <row r="13" spans="1:5" ht="30">
      <c r="A13" s="2" t="s">
        <v>1473</v>
      </c>
      <c r="B13" s="6">
        <v>-27347</v>
      </c>
      <c r="C13" s="6">
        <v>53791</v>
      </c>
      <c r="D13" s="6">
        <v>9016</v>
      </c>
      <c r="E13" s="6">
        <v>95195</v>
      </c>
    </row>
    <row r="14" spans="1:5">
      <c r="A14" s="2" t="s">
        <v>1474</v>
      </c>
      <c r="B14" s="4" t="s">
        <v>5</v>
      </c>
      <c r="C14" s="4" t="s">
        <v>5</v>
      </c>
      <c r="D14" s="4" t="s">
        <v>5</v>
      </c>
      <c r="E14" s="4" t="s">
        <v>5</v>
      </c>
    </row>
    <row r="15" spans="1:5" ht="30">
      <c r="A15" s="3" t="s">
        <v>1472</v>
      </c>
      <c r="B15" s="4" t="s">
        <v>5</v>
      </c>
      <c r="C15" s="4" t="s">
        <v>5</v>
      </c>
      <c r="D15" s="4" t="s">
        <v>5</v>
      </c>
      <c r="E15" s="4" t="s">
        <v>5</v>
      </c>
    </row>
    <row r="16" spans="1:5" ht="30">
      <c r="A16" s="2" t="s">
        <v>1473</v>
      </c>
      <c r="B16" s="6">
        <v>5376</v>
      </c>
      <c r="C16" s="6">
        <v>-116131</v>
      </c>
      <c r="D16" s="6">
        <v>-94436</v>
      </c>
      <c r="E16" s="6">
        <v>63557</v>
      </c>
    </row>
    <row r="17" spans="1:5" ht="30">
      <c r="A17" s="2" t="s">
        <v>1475</v>
      </c>
      <c r="B17" s="4" t="s">
        <v>5</v>
      </c>
      <c r="C17" s="4" t="s">
        <v>5</v>
      </c>
      <c r="D17" s="4" t="s">
        <v>5</v>
      </c>
      <c r="E17" s="4" t="s">
        <v>5</v>
      </c>
    </row>
    <row r="18" spans="1:5" ht="30">
      <c r="A18" s="3" t="s">
        <v>1472</v>
      </c>
      <c r="B18" s="4" t="s">
        <v>5</v>
      </c>
      <c r="C18" s="4" t="s">
        <v>5</v>
      </c>
      <c r="D18" s="4" t="s">
        <v>5</v>
      </c>
      <c r="E18" s="4" t="s">
        <v>5</v>
      </c>
    </row>
    <row r="19" spans="1:5" ht="30">
      <c r="A19" s="2" t="s">
        <v>1473</v>
      </c>
      <c r="B19" s="8">
        <v>-7771</v>
      </c>
      <c r="C19" s="8">
        <v>50413</v>
      </c>
      <c r="D19" s="8">
        <v>-15413</v>
      </c>
      <c r="E19" s="8">
        <v>2575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476</v>
      </c>
      <c r="B1" s="7" t="s">
        <v>86</v>
      </c>
      <c r="C1" s="7"/>
      <c r="D1" s="7" t="s">
        <v>1</v>
      </c>
      <c r="E1" s="7"/>
    </row>
    <row r="2" spans="1:5" ht="30">
      <c r="A2" s="1" t="s">
        <v>30</v>
      </c>
      <c r="B2" s="1" t="s">
        <v>2</v>
      </c>
      <c r="C2" s="1" t="s">
        <v>88</v>
      </c>
      <c r="D2" s="1" t="s">
        <v>2</v>
      </c>
      <c r="E2" s="1" t="s">
        <v>88</v>
      </c>
    </row>
    <row r="3" spans="1:5" ht="30">
      <c r="A3" s="3" t="s">
        <v>1477</v>
      </c>
      <c r="B3" s="4" t="s">
        <v>5</v>
      </c>
      <c r="C3" s="4" t="s">
        <v>5</v>
      </c>
      <c r="D3" s="4" t="s">
        <v>5</v>
      </c>
      <c r="E3" s="4" t="s">
        <v>5</v>
      </c>
    </row>
    <row r="4" spans="1:5">
      <c r="A4" s="2" t="s">
        <v>609</v>
      </c>
      <c r="B4" s="8">
        <v>100119</v>
      </c>
      <c r="C4" s="8">
        <v>89561</v>
      </c>
      <c r="D4" s="8">
        <v>295258</v>
      </c>
      <c r="E4" s="8">
        <v>253342</v>
      </c>
    </row>
    <row r="5" spans="1:5">
      <c r="A5" s="2" t="s">
        <v>610</v>
      </c>
      <c r="B5" s="6">
        <v>-76398</v>
      </c>
      <c r="C5" s="6">
        <v>-254711</v>
      </c>
      <c r="D5" s="6">
        <v>23443</v>
      </c>
      <c r="E5" s="6">
        <v>-238603</v>
      </c>
    </row>
    <row r="6" spans="1:5" ht="30">
      <c r="A6" s="2" t="s">
        <v>614</v>
      </c>
      <c r="B6" s="6">
        <v>23721</v>
      </c>
      <c r="C6" s="6">
        <v>-165150</v>
      </c>
      <c r="D6" s="6">
        <v>318701</v>
      </c>
      <c r="E6" s="6">
        <v>14739</v>
      </c>
    </row>
    <row r="7" spans="1:5" ht="30">
      <c r="A7" s="2" t="s">
        <v>615</v>
      </c>
      <c r="B7" s="6">
        <v>-94206</v>
      </c>
      <c r="C7" s="6">
        <v>-84811</v>
      </c>
      <c r="D7" s="6">
        <v>-276236</v>
      </c>
      <c r="E7" s="6">
        <v>-234031</v>
      </c>
    </row>
    <row r="8" spans="1:5" ht="30">
      <c r="A8" s="2" t="s">
        <v>620</v>
      </c>
      <c r="B8" s="6">
        <v>95753</v>
      </c>
      <c r="C8" s="6">
        <v>280437</v>
      </c>
      <c r="D8" s="6">
        <v>26975</v>
      </c>
      <c r="E8" s="6">
        <v>313287</v>
      </c>
    </row>
    <row r="9" spans="1:5" ht="30">
      <c r="A9" s="2" t="s">
        <v>621</v>
      </c>
      <c r="B9" s="6">
        <v>1547</v>
      </c>
      <c r="C9" s="6">
        <v>195626</v>
      </c>
      <c r="D9" s="6">
        <v>-249261</v>
      </c>
      <c r="E9" s="6">
        <v>79256</v>
      </c>
    </row>
    <row r="10" spans="1:5" ht="30">
      <c r="A10" s="2" t="s">
        <v>93</v>
      </c>
      <c r="B10" s="8">
        <v>25268</v>
      </c>
      <c r="C10" s="8">
        <v>30476</v>
      </c>
      <c r="D10" s="8">
        <v>69440</v>
      </c>
      <c r="E10" s="8">
        <v>9399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478</v>
      </c>
      <c r="B1" s="7" t="s">
        <v>2</v>
      </c>
      <c r="C1" s="7" t="s">
        <v>31</v>
      </c>
    </row>
    <row r="2" spans="1:3" ht="30">
      <c r="A2" s="1" t="s">
        <v>30</v>
      </c>
      <c r="B2" s="7"/>
      <c r="C2" s="7"/>
    </row>
    <row r="3" spans="1:3">
      <c r="A3" s="3" t="s">
        <v>1479</v>
      </c>
      <c r="B3" s="4" t="s">
        <v>5</v>
      </c>
      <c r="C3" s="4" t="s">
        <v>5</v>
      </c>
    </row>
    <row r="4" spans="1:3" ht="30">
      <c r="A4" s="2" t="s">
        <v>1480</v>
      </c>
      <c r="B4" s="8">
        <v>54205</v>
      </c>
      <c r="C4" s="8">
        <v>62365</v>
      </c>
    </row>
    <row r="5" spans="1:3" ht="30">
      <c r="A5" s="2" t="s">
        <v>1481</v>
      </c>
      <c r="B5" s="6">
        <v>3041</v>
      </c>
      <c r="C5" s="4">
        <v>0</v>
      </c>
    </row>
    <row r="6" spans="1:3" ht="30">
      <c r="A6" s="2" t="s">
        <v>1482</v>
      </c>
      <c r="B6" s="6">
        <v>8212</v>
      </c>
      <c r="C6" s="6">
        <v>5882</v>
      </c>
    </row>
    <row r="7" spans="1:3" ht="30">
      <c r="A7" s="2" t="s">
        <v>1483</v>
      </c>
      <c r="B7" s="6">
        <v>2761</v>
      </c>
      <c r="C7" s="6">
        <v>19148</v>
      </c>
    </row>
    <row r="8" spans="1:3" ht="30">
      <c r="A8" s="2" t="s">
        <v>1426</v>
      </c>
      <c r="B8" s="4" t="s">
        <v>5</v>
      </c>
      <c r="C8" s="4" t="s">
        <v>5</v>
      </c>
    </row>
    <row r="9" spans="1:3">
      <c r="A9" s="3" t="s">
        <v>1479</v>
      </c>
      <c r="B9" s="4" t="s">
        <v>5</v>
      </c>
      <c r="C9" s="4" t="s">
        <v>5</v>
      </c>
    </row>
    <row r="10" spans="1:3">
      <c r="A10" s="2" t="s">
        <v>1484</v>
      </c>
      <c r="B10" s="6">
        <v>2715556</v>
      </c>
      <c r="C10" s="6">
        <v>2202638</v>
      </c>
    </row>
    <row r="11" spans="1:3">
      <c r="A11" s="2" t="s">
        <v>1485</v>
      </c>
      <c r="B11" s="6">
        <v>48807</v>
      </c>
      <c r="C11" s="6">
        <v>42831</v>
      </c>
    </row>
    <row r="12" spans="1:3">
      <c r="A12" s="2" t="s">
        <v>1486</v>
      </c>
      <c r="B12" s="4">
        <v>715</v>
      </c>
      <c r="C12" s="6">
        <v>3755</v>
      </c>
    </row>
    <row r="13" spans="1:3">
      <c r="A13" s="2" t="s">
        <v>1474</v>
      </c>
      <c r="B13" s="4" t="s">
        <v>5</v>
      </c>
      <c r="C13" s="4" t="s">
        <v>5</v>
      </c>
    </row>
    <row r="14" spans="1:3">
      <c r="A14" s="3" t="s">
        <v>1479</v>
      </c>
      <c r="B14" s="4" t="s">
        <v>5</v>
      </c>
      <c r="C14" s="4" t="s">
        <v>5</v>
      </c>
    </row>
    <row r="15" spans="1:3">
      <c r="A15" s="2" t="s">
        <v>1484</v>
      </c>
      <c r="B15" s="6">
        <v>4685300</v>
      </c>
      <c r="C15" s="6">
        <v>2903700</v>
      </c>
    </row>
    <row r="16" spans="1:3">
      <c r="A16" s="2" t="s">
        <v>1485</v>
      </c>
      <c r="B16" s="6">
        <v>3328</v>
      </c>
      <c r="C16" s="6">
        <v>19534</v>
      </c>
    </row>
    <row r="17" spans="1:3">
      <c r="A17" s="2" t="s">
        <v>1486</v>
      </c>
      <c r="B17" s="6">
        <v>7447</v>
      </c>
      <c r="C17" s="4">
        <v>247</v>
      </c>
    </row>
    <row r="18" spans="1:3">
      <c r="A18" s="2" t="s">
        <v>1487</v>
      </c>
      <c r="B18" s="4" t="s">
        <v>5</v>
      </c>
      <c r="C18" s="4" t="s">
        <v>5</v>
      </c>
    </row>
    <row r="19" spans="1:3">
      <c r="A19" s="3" t="s">
        <v>1479</v>
      </c>
      <c r="B19" s="4" t="s">
        <v>5</v>
      </c>
      <c r="C19" s="4" t="s">
        <v>5</v>
      </c>
    </row>
    <row r="20" spans="1:3">
      <c r="A20" s="2" t="s">
        <v>1484</v>
      </c>
      <c r="B20" s="6">
        <v>1621000</v>
      </c>
      <c r="C20" s="6">
        <v>308700</v>
      </c>
    </row>
    <row r="21" spans="1:3">
      <c r="A21" s="2" t="s">
        <v>1485</v>
      </c>
      <c r="B21" s="6">
        <v>2070</v>
      </c>
      <c r="C21" s="4">
        <v>0</v>
      </c>
    </row>
    <row r="22" spans="1:3">
      <c r="A22" s="2" t="s">
        <v>1486</v>
      </c>
      <c r="B22" s="8">
        <v>50</v>
      </c>
      <c r="C22" s="8">
        <v>18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140625" bestFit="1" customWidth="1"/>
    <col min="2" max="2" width="36.5703125" bestFit="1" customWidth="1"/>
  </cols>
  <sheetData>
    <row r="1" spans="1:2">
      <c r="A1" s="7" t="s">
        <v>193</v>
      </c>
      <c r="B1" s="1" t="s">
        <v>1</v>
      </c>
    </row>
    <row r="2" spans="1:2">
      <c r="A2" s="7"/>
      <c r="B2" s="1" t="s">
        <v>2</v>
      </c>
    </row>
    <row r="3" spans="1:2">
      <c r="A3" s="3" t="s">
        <v>194</v>
      </c>
      <c r="B3" s="4" t="s">
        <v>5</v>
      </c>
    </row>
    <row r="4" spans="1:2">
      <c r="A4" s="13" t="s">
        <v>193</v>
      </c>
      <c r="B4" s="4" t="s">
        <v>5</v>
      </c>
    </row>
    <row r="5" spans="1:2">
      <c r="A5" s="13"/>
      <c r="B5" s="10" t="s">
        <v>193</v>
      </c>
    </row>
    <row r="6" spans="1:2" ht="281.25">
      <c r="A6" s="13"/>
      <c r="B6" s="11" t="s">
        <v>195</v>
      </c>
    </row>
    <row r="7" spans="1:2" ht="77.25">
      <c r="A7" s="13"/>
      <c r="B7" s="11" t="s">
        <v>196</v>
      </c>
    </row>
    <row r="8" spans="1:2">
      <c r="A8" s="13"/>
      <c r="B8" s="12" t="s">
        <v>197</v>
      </c>
    </row>
    <row r="9" spans="1:2" ht="319.5">
      <c r="A9" s="13"/>
      <c r="B9" s="11" t="s">
        <v>198</v>
      </c>
    </row>
    <row r="10" spans="1:2">
      <c r="A10" s="13"/>
      <c r="B10" s="12" t="s">
        <v>199</v>
      </c>
    </row>
    <row r="11" spans="1:2" ht="332.25">
      <c r="A11" s="13"/>
      <c r="B11" s="11" t="s">
        <v>200</v>
      </c>
    </row>
    <row r="12" spans="1:2">
      <c r="A12" s="13"/>
      <c r="B12" s="12" t="s">
        <v>201</v>
      </c>
    </row>
    <row r="13" spans="1:2" ht="39">
      <c r="A13" s="13"/>
      <c r="B13" s="11" t="s">
        <v>202</v>
      </c>
    </row>
    <row r="14" spans="1:2" ht="128.25">
      <c r="A14" s="13"/>
      <c r="B14" s="11" t="s">
        <v>203</v>
      </c>
    </row>
    <row r="15" spans="1:2">
      <c r="A15" s="13"/>
      <c r="B15" s="12" t="s">
        <v>204</v>
      </c>
    </row>
    <row r="16" spans="1:2" ht="409.6">
      <c r="A16" s="13"/>
      <c r="B16" s="11" t="s">
        <v>205</v>
      </c>
    </row>
    <row r="17" spans="1:2" ht="408.75">
      <c r="A17" s="13"/>
      <c r="B17" s="11" t="s">
        <v>206</v>
      </c>
    </row>
    <row r="18" spans="1:2" ht="383.25">
      <c r="A18" s="13"/>
      <c r="B18" s="11" t="s">
        <v>207</v>
      </c>
    </row>
    <row r="19" spans="1:2" ht="332.25">
      <c r="A19" s="13"/>
      <c r="B19" s="11" t="s">
        <v>208</v>
      </c>
    </row>
    <row r="20" spans="1:2" ht="243">
      <c r="A20" s="13"/>
      <c r="B20" s="11" t="s">
        <v>209</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88</v>
      </c>
      <c r="B1" s="7" t="s">
        <v>2</v>
      </c>
      <c r="C1" s="7" t="s">
        <v>31</v>
      </c>
    </row>
    <row r="2" spans="1:3">
      <c r="A2" s="1" t="s">
        <v>1318</v>
      </c>
      <c r="B2" s="7"/>
      <c r="C2" s="7"/>
    </row>
    <row r="3" spans="1:3">
      <c r="A3" s="3" t="s">
        <v>1489</v>
      </c>
      <c r="B3" s="4" t="s">
        <v>5</v>
      </c>
      <c r="C3" s="4" t="s">
        <v>5</v>
      </c>
    </row>
    <row r="4" spans="1:3">
      <c r="A4" s="2" t="s">
        <v>1490</v>
      </c>
      <c r="B4" s="9">
        <v>1.5</v>
      </c>
      <c r="C4" s="9">
        <v>2.2999999999999998</v>
      </c>
    </row>
    <row r="5" spans="1:3">
      <c r="A5" s="2" t="s">
        <v>1491</v>
      </c>
      <c r="B5" s="4">
        <v>3.3</v>
      </c>
      <c r="C5" s="4">
        <v>4.0999999999999996</v>
      </c>
    </row>
    <row r="6" spans="1:3" ht="30">
      <c r="A6" s="2" t="s">
        <v>1492</v>
      </c>
      <c r="B6" s="4">
        <v>0.6</v>
      </c>
      <c r="C6" s="4" t="s">
        <v>5</v>
      </c>
    </row>
    <row r="7" spans="1:3" ht="30">
      <c r="A7" s="2" t="s">
        <v>1493</v>
      </c>
      <c r="B7" s="4">
        <v>3.6</v>
      </c>
      <c r="C7" s="4" t="s">
        <v>5</v>
      </c>
    </row>
    <row r="8" spans="1:3" ht="30">
      <c r="A8" s="2" t="s">
        <v>1494</v>
      </c>
      <c r="B8" s="4">
        <v>2.5</v>
      </c>
      <c r="C8" s="4" t="s">
        <v>5</v>
      </c>
    </row>
    <row r="9" spans="1:3" ht="30">
      <c r="A9" s="2" t="s">
        <v>1495</v>
      </c>
      <c r="B9" s="9">
        <v>0.5</v>
      </c>
      <c r="C9"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96</v>
      </c>
      <c r="B1" s="7" t="s">
        <v>2</v>
      </c>
      <c r="C1" s="7" t="s">
        <v>87</v>
      </c>
      <c r="D1" s="7" t="s">
        <v>31</v>
      </c>
      <c r="E1" s="7" t="s">
        <v>88</v>
      </c>
      <c r="F1" s="7" t="s">
        <v>1365</v>
      </c>
      <c r="G1" s="7" t="s">
        <v>1366</v>
      </c>
    </row>
    <row r="2" spans="1:7" ht="30">
      <c r="A2" s="1" t="s">
        <v>30</v>
      </c>
      <c r="B2" s="7"/>
      <c r="C2" s="7"/>
      <c r="D2" s="7"/>
      <c r="E2" s="7"/>
      <c r="F2" s="7"/>
      <c r="G2" s="7"/>
    </row>
    <row r="3" spans="1:7">
      <c r="A3" s="3" t="s">
        <v>640</v>
      </c>
      <c r="B3" s="4" t="s">
        <v>5</v>
      </c>
      <c r="C3" s="4" t="s">
        <v>5</v>
      </c>
      <c r="D3" s="4" t="s">
        <v>5</v>
      </c>
      <c r="E3" s="4" t="s">
        <v>5</v>
      </c>
      <c r="F3" s="4" t="s">
        <v>5</v>
      </c>
      <c r="G3" s="4" t="s">
        <v>5</v>
      </c>
    </row>
    <row r="4" spans="1:7">
      <c r="A4" s="2" t="s">
        <v>643</v>
      </c>
      <c r="B4" s="8">
        <v>1468498</v>
      </c>
      <c r="C4" s="4" t="s">
        <v>5</v>
      </c>
      <c r="D4" s="8">
        <v>1542056</v>
      </c>
      <c r="E4" s="4" t="s">
        <v>5</v>
      </c>
      <c r="F4" s="4" t="s">
        <v>5</v>
      </c>
      <c r="G4" s="4" t="s">
        <v>5</v>
      </c>
    </row>
    <row r="5" spans="1:7" ht="30">
      <c r="A5" s="2" t="s">
        <v>1497</v>
      </c>
      <c r="B5" s="6">
        <v>-121676</v>
      </c>
      <c r="C5" s="4" t="s">
        <v>5</v>
      </c>
      <c r="D5" s="6">
        <v>-132865</v>
      </c>
      <c r="E5" s="4" t="s">
        <v>5</v>
      </c>
      <c r="F5" s="4" t="s">
        <v>5</v>
      </c>
      <c r="G5" s="4" t="s">
        <v>5</v>
      </c>
    </row>
    <row r="6" spans="1:7">
      <c r="A6" s="2" t="s">
        <v>647</v>
      </c>
      <c r="B6" s="6">
        <v>-11675</v>
      </c>
      <c r="C6" s="6">
        <v>-11930</v>
      </c>
      <c r="D6" s="6">
        <v>-14320</v>
      </c>
      <c r="E6" s="6">
        <v>-17150</v>
      </c>
      <c r="F6" s="6">
        <v>-18306</v>
      </c>
      <c r="G6" s="6">
        <v>-20435</v>
      </c>
    </row>
    <row r="7" spans="1:7">
      <c r="A7" s="2" t="s">
        <v>256</v>
      </c>
      <c r="B7" s="8">
        <v>1335147</v>
      </c>
      <c r="C7" s="4" t="s">
        <v>5</v>
      </c>
      <c r="D7" s="8">
        <v>1394871</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45">
      <c r="A1" s="1" t="s">
        <v>1498</v>
      </c>
      <c r="B1" s="1" t="s">
        <v>2</v>
      </c>
      <c r="C1" s="1" t="s">
        <v>31</v>
      </c>
    </row>
    <row r="2" spans="1:3" ht="30">
      <c r="A2" s="3" t="s">
        <v>1499</v>
      </c>
      <c r="B2" s="4" t="s">
        <v>5</v>
      </c>
      <c r="C2" s="4" t="s">
        <v>5</v>
      </c>
    </row>
    <row r="3" spans="1:3">
      <c r="A3" s="2" t="s">
        <v>256</v>
      </c>
      <c r="B3" s="8">
        <v>1335147000</v>
      </c>
      <c r="C3" s="8">
        <v>1394871000</v>
      </c>
    </row>
    <row r="4" spans="1:3" ht="30">
      <c r="A4" s="2" t="s">
        <v>1500</v>
      </c>
      <c r="B4" s="4" t="s">
        <v>5</v>
      </c>
      <c r="C4" s="4" t="s">
        <v>5</v>
      </c>
    </row>
    <row r="5" spans="1:3" ht="30">
      <c r="A5" s="3" t="s">
        <v>1499</v>
      </c>
      <c r="B5" s="4" t="s">
        <v>5</v>
      </c>
      <c r="C5" s="4" t="s">
        <v>5</v>
      </c>
    </row>
    <row r="6" spans="1:3" ht="30">
      <c r="A6" s="2" t="s">
        <v>1501</v>
      </c>
      <c r="B6" s="6">
        <v>12200000</v>
      </c>
      <c r="C6" s="6">
        <v>12800000</v>
      </c>
    </row>
    <row r="7" spans="1:3" ht="30">
      <c r="A7" s="2" t="s">
        <v>1502</v>
      </c>
      <c r="B7" s="4" t="s">
        <v>5</v>
      </c>
      <c r="C7" s="4" t="s">
        <v>5</v>
      </c>
    </row>
    <row r="8" spans="1:3" ht="30">
      <c r="A8" s="3" t="s">
        <v>1499</v>
      </c>
      <c r="B8" s="4" t="s">
        <v>5</v>
      </c>
      <c r="C8" s="4" t="s">
        <v>5</v>
      </c>
    </row>
    <row r="9" spans="1:3">
      <c r="A9" s="2" t="s">
        <v>256</v>
      </c>
      <c r="B9" s="8">
        <v>20300000</v>
      </c>
      <c r="C9" s="8">
        <v>172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03</v>
      </c>
      <c r="B1" s="7" t="s">
        <v>86</v>
      </c>
      <c r="C1" s="7"/>
      <c r="D1" s="7" t="s">
        <v>1</v>
      </c>
      <c r="E1" s="7"/>
    </row>
    <row r="2" spans="1:5" ht="30">
      <c r="A2" s="1" t="s">
        <v>30</v>
      </c>
      <c r="B2" s="1" t="s">
        <v>2</v>
      </c>
      <c r="C2" s="1" t="s">
        <v>88</v>
      </c>
      <c r="D2" s="1" t="s">
        <v>2</v>
      </c>
      <c r="E2" s="1" t="s">
        <v>88</v>
      </c>
    </row>
    <row r="3" spans="1:5" ht="30">
      <c r="A3" s="3" t="s">
        <v>1504</v>
      </c>
      <c r="B3" s="4" t="s">
        <v>5</v>
      </c>
      <c r="C3" s="4" t="s">
        <v>5</v>
      </c>
      <c r="D3" s="4" t="s">
        <v>5</v>
      </c>
      <c r="E3" s="4" t="s">
        <v>5</v>
      </c>
    </row>
    <row r="4" spans="1:5">
      <c r="A4" s="2" t="s">
        <v>659</v>
      </c>
      <c r="B4" s="8">
        <v>11930</v>
      </c>
      <c r="C4" s="8">
        <v>18306</v>
      </c>
      <c r="D4" s="8">
        <v>14320</v>
      </c>
      <c r="E4" s="8">
        <v>20435</v>
      </c>
    </row>
    <row r="5" spans="1:5">
      <c r="A5" s="2" t="s">
        <v>1505</v>
      </c>
      <c r="B5" s="6">
        <v>1374</v>
      </c>
      <c r="C5" s="4">
        <v>545</v>
      </c>
      <c r="D5" s="6">
        <v>1891</v>
      </c>
      <c r="E5" s="6">
        <v>2366</v>
      </c>
    </row>
    <row r="6" spans="1:5">
      <c r="A6" s="2" t="s">
        <v>1506</v>
      </c>
      <c r="B6" s="6">
        <v>-1629</v>
      </c>
      <c r="C6" s="6">
        <v>-1701</v>
      </c>
      <c r="D6" s="6">
        <v>-4536</v>
      </c>
      <c r="E6" s="6">
        <v>-5651</v>
      </c>
    </row>
    <row r="7" spans="1:5">
      <c r="A7" s="2" t="s">
        <v>666</v>
      </c>
      <c r="B7" s="8">
        <v>11675</v>
      </c>
      <c r="C7" s="8">
        <v>17150</v>
      </c>
      <c r="D7" s="8">
        <v>11675</v>
      </c>
      <c r="E7" s="8">
        <v>1715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07</v>
      </c>
      <c r="B1" s="7" t="s">
        <v>86</v>
      </c>
      <c r="C1" s="7"/>
      <c r="D1" s="7" t="s">
        <v>1</v>
      </c>
      <c r="E1" s="7"/>
    </row>
    <row r="2" spans="1:5">
      <c r="A2" s="1" t="s">
        <v>1318</v>
      </c>
      <c r="B2" s="1" t="s">
        <v>2</v>
      </c>
      <c r="C2" s="1" t="s">
        <v>88</v>
      </c>
      <c r="D2" s="1" t="s">
        <v>2</v>
      </c>
      <c r="E2" s="1" t="s">
        <v>88</v>
      </c>
    </row>
    <row r="3" spans="1:5">
      <c r="A3" s="3" t="s">
        <v>640</v>
      </c>
      <c r="B3" s="4" t="s">
        <v>5</v>
      </c>
      <c r="C3" s="4" t="s">
        <v>5</v>
      </c>
      <c r="D3" s="4" t="s">
        <v>5</v>
      </c>
      <c r="E3" s="4" t="s">
        <v>5</v>
      </c>
    </row>
    <row r="4" spans="1:5" ht="45">
      <c r="A4" s="2" t="s">
        <v>1508</v>
      </c>
      <c r="B4" s="9">
        <v>1.2</v>
      </c>
      <c r="C4" s="9">
        <v>1.7</v>
      </c>
      <c r="D4" s="9">
        <v>3.3</v>
      </c>
      <c r="E4" s="9">
        <v>5.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ht="90">
      <c r="A1" s="1" t="s">
        <v>1509</v>
      </c>
      <c r="B1" s="1" t="s">
        <v>1</v>
      </c>
      <c r="C1" s="1"/>
      <c r="D1" s="1"/>
      <c r="E1" s="1"/>
      <c r="F1" s="1"/>
      <c r="G1" s="1"/>
    </row>
    <row r="2" spans="1:7" ht="30">
      <c r="A2" s="1" t="s">
        <v>30</v>
      </c>
      <c r="B2" s="1" t="s">
        <v>2</v>
      </c>
      <c r="C2" s="1" t="s">
        <v>87</v>
      </c>
      <c r="D2" s="1" t="s">
        <v>31</v>
      </c>
      <c r="E2" s="1" t="s">
        <v>88</v>
      </c>
      <c r="F2" s="1" t="s">
        <v>1365</v>
      </c>
      <c r="G2" s="1" t="s">
        <v>1366</v>
      </c>
    </row>
    <row r="3" spans="1:7">
      <c r="A3" s="3" t="s">
        <v>647</v>
      </c>
      <c r="B3" s="4" t="s">
        <v>5</v>
      </c>
      <c r="C3" s="4" t="s">
        <v>5</v>
      </c>
      <c r="D3" s="4" t="s">
        <v>5</v>
      </c>
      <c r="E3" s="4" t="s">
        <v>5</v>
      </c>
      <c r="F3" s="4" t="s">
        <v>5</v>
      </c>
      <c r="G3" s="4" t="s">
        <v>5</v>
      </c>
    </row>
    <row r="4" spans="1:7" ht="30">
      <c r="A4" s="2" t="s">
        <v>670</v>
      </c>
      <c r="B4" s="8">
        <v>9862</v>
      </c>
      <c r="C4" s="4" t="s">
        <v>5</v>
      </c>
      <c r="D4" s="8">
        <v>13058</v>
      </c>
      <c r="E4" s="4" t="s">
        <v>5</v>
      </c>
      <c r="F4" s="4" t="s">
        <v>5</v>
      </c>
      <c r="G4" s="4" t="s">
        <v>5</v>
      </c>
    </row>
    <row r="5" spans="1:7" ht="45">
      <c r="A5" s="2" t="s">
        <v>671</v>
      </c>
      <c r="B5" s="6">
        <v>1813</v>
      </c>
      <c r="C5" s="4" t="s">
        <v>5</v>
      </c>
      <c r="D5" s="6">
        <v>1262</v>
      </c>
      <c r="E5" s="4" t="s">
        <v>5</v>
      </c>
      <c r="F5" s="4" t="s">
        <v>5</v>
      </c>
      <c r="G5" s="4" t="s">
        <v>5</v>
      </c>
    </row>
    <row r="6" spans="1:7">
      <c r="A6" s="2" t="s">
        <v>119</v>
      </c>
      <c r="B6" s="6">
        <v>11675</v>
      </c>
      <c r="C6" s="6">
        <v>11930</v>
      </c>
      <c r="D6" s="6">
        <v>14320</v>
      </c>
      <c r="E6" s="6">
        <v>17150</v>
      </c>
      <c r="F6" s="6">
        <v>18306</v>
      </c>
      <c r="G6" s="6">
        <v>20435</v>
      </c>
    </row>
    <row r="7" spans="1:7" ht="30">
      <c r="A7" s="3" t="s">
        <v>672</v>
      </c>
      <c r="B7" s="4" t="s">
        <v>5</v>
      </c>
      <c r="C7" s="4" t="s">
        <v>5</v>
      </c>
      <c r="D7" s="4" t="s">
        <v>5</v>
      </c>
      <c r="E7" s="4" t="s">
        <v>5</v>
      </c>
      <c r="F7" s="4" t="s">
        <v>5</v>
      </c>
      <c r="G7" s="4" t="s">
        <v>5</v>
      </c>
    </row>
    <row r="8" spans="1:7" ht="30">
      <c r="A8" s="2" t="s">
        <v>670</v>
      </c>
      <c r="B8" s="6">
        <v>1321814</v>
      </c>
      <c r="C8" s="4" t="s">
        <v>5</v>
      </c>
      <c r="D8" s="6">
        <v>1383252</v>
      </c>
      <c r="E8" s="4" t="s">
        <v>5</v>
      </c>
      <c r="F8" s="4" t="s">
        <v>5</v>
      </c>
      <c r="G8" s="4" t="s">
        <v>5</v>
      </c>
    </row>
    <row r="9" spans="1:7" ht="45">
      <c r="A9" s="2" t="s">
        <v>671</v>
      </c>
      <c r="B9" s="6">
        <v>25008</v>
      </c>
      <c r="C9" s="4" t="s">
        <v>5</v>
      </c>
      <c r="D9" s="6">
        <v>25939</v>
      </c>
      <c r="E9" s="4" t="s">
        <v>5</v>
      </c>
      <c r="F9" s="4" t="s">
        <v>5</v>
      </c>
      <c r="G9" s="4" t="s">
        <v>5</v>
      </c>
    </row>
    <row r="10" spans="1:7">
      <c r="A10" s="2" t="s">
        <v>119</v>
      </c>
      <c r="B10" s="8">
        <v>1346822</v>
      </c>
      <c r="C10" s="4" t="s">
        <v>5</v>
      </c>
      <c r="D10" s="8">
        <v>1409191</v>
      </c>
      <c r="E10" s="4" t="s">
        <v>5</v>
      </c>
      <c r="F10" s="4" t="s">
        <v>5</v>
      </c>
      <c r="G10" s="4" t="s">
        <v>5</v>
      </c>
    </row>
    <row r="11" spans="1:7" ht="45">
      <c r="A11" s="2" t="s">
        <v>1510</v>
      </c>
      <c r="B11" s="4" t="s">
        <v>1421</v>
      </c>
      <c r="C11" s="4" t="s">
        <v>5</v>
      </c>
      <c r="D11" s="4" t="s">
        <v>5</v>
      </c>
      <c r="E11" s="4" t="s">
        <v>5</v>
      </c>
      <c r="F11" s="4" t="s">
        <v>5</v>
      </c>
      <c r="G11"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511</v>
      </c>
      <c r="B1" s="1" t="s">
        <v>1</v>
      </c>
      <c r="C1" s="1"/>
    </row>
    <row r="2" spans="1:3" ht="30">
      <c r="A2" s="1" t="s">
        <v>30</v>
      </c>
      <c r="B2" s="1" t="s">
        <v>2</v>
      </c>
      <c r="C2" s="1" t="s">
        <v>31</v>
      </c>
    </row>
    <row r="3" spans="1:3">
      <c r="A3" s="3" t="s">
        <v>640</v>
      </c>
      <c r="B3" s="4" t="s">
        <v>5</v>
      </c>
      <c r="C3" s="4" t="s">
        <v>5</v>
      </c>
    </row>
    <row r="4" spans="1:3" ht="45">
      <c r="A4" s="2" t="s">
        <v>1512</v>
      </c>
      <c r="B4" s="4" t="s">
        <v>1513</v>
      </c>
      <c r="C4" s="4" t="s">
        <v>5</v>
      </c>
    </row>
    <row r="5" spans="1:3" ht="30">
      <c r="A5" s="3" t="s">
        <v>1514</v>
      </c>
      <c r="B5" s="4" t="s">
        <v>5</v>
      </c>
      <c r="C5" s="4" t="s">
        <v>5</v>
      </c>
    </row>
    <row r="6" spans="1:3">
      <c r="A6" s="2" t="s">
        <v>1515</v>
      </c>
      <c r="B6" s="8">
        <v>20886</v>
      </c>
      <c r="C6" s="8">
        <v>18798</v>
      </c>
    </row>
    <row r="7" spans="1:3">
      <c r="A7" s="2" t="s">
        <v>1516</v>
      </c>
      <c r="B7" s="6">
        <v>8319</v>
      </c>
      <c r="C7" s="6">
        <v>7186</v>
      </c>
    </row>
    <row r="8" spans="1:3">
      <c r="A8" s="2" t="s">
        <v>1517</v>
      </c>
      <c r="B8" s="6">
        <v>50667</v>
      </c>
      <c r="C8" s="6">
        <v>54836</v>
      </c>
    </row>
    <row r="9" spans="1:3">
      <c r="A9" s="2" t="s">
        <v>1518</v>
      </c>
      <c r="B9" s="6">
        <v>79872</v>
      </c>
      <c r="C9" s="6">
        <v>80820</v>
      </c>
    </row>
    <row r="10" spans="1:3">
      <c r="A10" s="2" t="s">
        <v>1519</v>
      </c>
      <c r="B10" s="6">
        <v>1266950</v>
      </c>
      <c r="C10" s="6">
        <v>1328371</v>
      </c>
    </row>
    <row r="11" spans="1:3">
      <c r="A11" s="2" t="s">
        <v>119</v>
      </c>
      <c r="B11" s="6">
        <v>1346822</v>
      </c>
      <c r="C11" s="6">
        <v>1409191</v>
      </c>
    </row>
    <row r="12" spans="1:3">
      <c r="A12" s="2" t="s">
        <v>1520</v>
      </c>
      <c r="B12" s="8">
        <v>50667</v>
      </c>
      <c r="C12" s="8">
        <v>5483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1521</v>
      </c>
      <c r="B1" s="7" t="s">
        <v>86</v>
      </c>
      <c r="C1" s="7"/>
      <c r="D1" s="7" t="s">
        <v>1</v>
      </c>
      <c r="E1" s="7"/>
    </row>
    <row r="2" spans="1:5">
      <c r="A2" s="7"/>
      <c r="B2" s="1" t="s">
        <v>2</v>
      </c>
      <c r="C2" s="1" t="s">
        <v>88</v>
      </c>
      <c r="D2" s="1" t="s">
        <v>2</v>
      </c>
      <c r="E2" s="1" t="s">
        <v>88</v>
      </c>
    </row>
    <row r="3" spans="1:5" ht="30">
      <c r="A3" s="3" t="s">
        <v>1499</v>
      </c>
      <c r="B3" s="4" t="s">
        <v>5</v>
      </c>
      <c r="C3" s="4" t="s">
        <v>5</v>
      </c>
      <c r="D3" s="4" t="s">
        <v>5</v>
      </c>
      <c r="E3" s="4" t="s">
        <v>5</v>
      </c>
    </row>
    <row r="4" spans="1:5" ht="30">
      <c r="A4" s="2" t="s">
        <v>1522</v>
      </c>
      <c r="B4" s="8">
        <v>326500000</v>
      </c>
      <c r="C4" s="8">
        <v>508000000</v>
      </c>
      <c r="D4" s="8">
        <v>1000000000</v>
      </c>
      <c r="E4" s="8">
        <v>2400000000</v>
      </c>
    </row>
    <row r="5" spans="1:5" ht="30">
      <c r="A5" s="2" t="s">
        <v>1523</v>
      </c>
      <c r="B5" s="6">
        <v>7500000</v>
      </c>
      <c r="C5" s="4" t="s">
        <v>5</v>
      </c>
      <c r="D5" s="6">
        <v>64548000</v>
      </c>
      <c r="E5" s="4">
        <v>0</v>
      </c>
    </row>
    <row r="6" spans="1:5">
      <c r="A6" s="2" t="s">
        <v>1371</v>
      </c>
      <c r="B6" s="4" t="s">
        <v>5</v>
      </c>
      <c r="C6" s="4" t="s">
        <v>5</v>
      </c>
      <c r="D6" s="4" t="s">
        <v>5</v>
      </c>
      <c r="E6" s="4" t="s">
        <v>5</v>
      </c>
    </row>
    <row r="7" spans="1:5" ht="30">
      <c r="A7" s="3" t="s">
        <v>1499</v>
      </c>
      <c r="B7" s="4" t="s">
        <v>5</v>
      </c>
      <c r="C7" s="4" t="s">
        <v>5</v>
      </c>
      <c r="D7" s="4" t="s">
        <v>5</v>
      </c>
      <c r="E7" s="4" t="s">
        <v>5</v>
      </c>
    </row>
    <row r="8" spans="1:5" ht="30">
      <c r="A8" s="2" t="s">
        <v>1524</v>
      </c>
      <c r="B8" s="8">
        <v>202100000</v>
      </c>
      <c r="C8" s="4" t="s">
        <v>5</v>
      </c>
      <c r="D8" s="8">
        <v>3500000000</v>
      </c>
      <c r="E8"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7" t="s">
        <v>86</v>
      </c>
      <c r="C1" s="7"/>
      <c r="D1" s="7" t="s">
        <v>1</v>
      </c>
      <c r="E1" s="7"/>
    </row>
    <row r="2" spans="1:5" ht="30">
      <c r="A2" s="1" t="s">
        <v>30</v>
      </c>
      <c r="B2" s="1" t="s">
        <v>2</v>
      </c>
      <c r="C2" s="1" t="s">
        <v>88</v>
      </c>
      <c r="D2" s="1" t="s">
        <v>2</v>
      </c>
      <c r="E2" s="1" t="s">
        <v>88</v>
      </c>
    </row>
    <row r="3" spans="1:5" ht="45">
      <c r="A3" s="3" t="s">
        <v>1526</v>
      </c>
      <c r="B3" s="4" t="s">
        <v>5</v>
      </c>
      <c r="C3" s="4" t="s">
        <v>5</v>
      </c>
      <c r="D3" s="4" t="s">
        <v>5</v>
      </c>
      <c r="E3" s="4" t="s">
        <v>5</v>
      </c>
    </row>
    <row r="4" spans="1:5">
      <c r="A4" s="2" t="s">
        <v>659</v>
      </c>
      <c r="B4" s="8">
        <v>1173588</v>
      </c>
      <c r="C4" s="8">
        <v>1664215</v>
      </c>
      <c r="D4" s="8">
        <v>1015607</v>
      </c>
      <c r="E4" s="8">
        <v>45065</v>
      </c>
    </row>
    <row r="5" spans="1:5" ht="30">
      <c r="A5" s="2" t="s">
        <v>698</v>
      </c>
      <c r="B5" s="6">
        <v>5690907</v>
      </c>
      <c r="C5" s="6">
        <v>6076816</v>
      </c>
      <c r="D5" s="6">
        <v>13728216</v>
      </c>
      <c r="E5" s="6">
        <v>11358165</v>
      </c>
    </row>
    <row r="6" spans="1:5" ht="30">
      <c r="A6" s="2" t="s">
        <v>1527</v>
      </c>
      <c r="B6" s="6">
        <v>-5867366</v>
      </c>
      <c r="C6" s="6">
        <v>-6404560</v>
      </c>
      <c r="D6" s="6">
        <v>-13972125</v>
      </c>
      <c r="E6" s="6">
        <v>-10154539</v>
      </c>
    </row>
    <row r="7" spans="1:5">
      <c r="A7" s="2" t="s">
        <v>589</v>
      </c>
      <c r="B7" s="6">
        <v>107216</v>
      </c>
      <c r="C7" s="6">
        <v>8338</v>
      </c>
      <c r="D7" s="6">
        <v>296566</v>
      </c>
      <c r="E7" s="6">
        <v>83864</v>
      </c>
    </row>
    <row r="8" spans="1:5" ht="30">
      <c r="A8" s="2" t="s">
        <v>590</v>
      </c>
      <c r="B8" s="6">
        <v>-17361</v>
      </c>
      <c r="C8" s="6">
        <v>67970</v>
      </c>
      <c r="D8" s="6">
        <v>1816</v>
      </c>
      <c r="E8" s="6">
        <v>65699</v>
      </c>
    </row>
    <row r="9" spans="1:5">
      <c r="A9" s="2" t="s">
        <v>606</v>
      </c>
      <c r="B9" s="6">
        <v>11856</v>
      </c>
      <c r="C9" s="6">
        <v>12166</v>
      </c>
      <c r="D9" s="6">
        <v>28922</v>
      </c>
      <c r="E9" s="6">
        <v>21427</v>
      </c>
    </row>
    <row r="10" spans="1:5" ht="30">
      <c r="A10" s="2" t="s">
        <v>707</v>
      </c>
      <c r="B10" s="4">
        <v>0</v>
      </c>
      <c r="C10" s="4">
        <v>0</v>
      </c>
      <c r="D10" s="4">
        <v>0</v>
      </c>
      <c r="E10" s="6">
        <v>5183</v>
      </c>
    </row>
    <row r="11" spans="1:5">
      <c r="A11" s="2" t="s">
        <v>107</v>
      </c>
      <c r="B11" s="4">
        <v>-356</v>
      </c>
      <c r="C11" s="4">
        <v>1</v>
      </c>
      <c r="D11" s="4">
        <v>-518</v>
      </c>
      <c r="E11" s="4">
        <v>82</v>
      </c>
    </row>
    <row r="12" spans="1:5">
      <c r="A12" s="2" t="s">
        <v>666</v>
      </c>
      <c r="B12" s="8">
        <v>1098484</v>
      </c>
      <c r="C12" s="8">
        <v>1424946</v>
      </c>
      <c r="D12" s="8">
        <v>1098484</v>
      </c>
      <c r="E12" s="8">
        <v>142494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28</v>
      </c>
      <c r="B1" s="7" t="s">
        <v>2</v>
      </c>
      <c r="C1" s="7" t="s">
        <v>31</v>
      </c>
    </row>
    <row r="2" spans="1:3" ht="30">
      <c r="A2" s="1" t="s">
        <v>30</v>
      </c>
      <c r="B2" s="7"/>
      <c r="C2" s="7"/>
    </row>
    <row r="3" spans="1:3">
      <c r="A3" s="3" t="s">
        <v>640</v>
      </c>
      <c r="B3" s="4" t="s">
        <v>5</v>
      </c>
      <c r="C3" s="4" t="s">
        <v>5</v>
      </c>
    </row>
    <row r="4" spans="1:3">
      <c r="A4" s="2" t="s">
        <v>572</v>
      </c>
      <c r="B4" s="8">
        <v>100734</v>
      </c>
      <c r="C4" s="8">
        <v>103149</v>
      </c>
    </row>
    <row r="5" spans="1:3">
      <c r="A5" s="2" t="s">
        <v>715</v>
      </c>
      <c r="B5" s="6">
        <v>55001</v>
      </c>
      <c r="C5" s="6">
        <v>54794</v>
      </c>
    </row>
    <row r="6" spans="1:3" ht="30">
      <c r="A6" s="2" t="s">
        <v>328</v>
      </c>
      <c r="B6" s="6">
        <v>29933</v>
      </c>
      <c r="C6" s="6">
        <v>43545</v>
      </c>
    </row>
    <row r="7" spans="1:3">
      <c r="A7" s="2" t="s">
        <v>716</v>
      </c>
      <c r="B7" s="6">
        <v>3364</v>
      </c>
      <c r="C7" s="6">
        <v>53495</v>
      </c>
    </row>
    <row r="8" spans="1:3">
      <c r="A8" s="2" t="s">
        <v>717</v>
      </c>
      <c r="B8" s="6">
        <v>54436</v>
      </c>
      <c r="C8" s="6">
        <v>67126</v>
      </c>
    </row>
    <row r="9" spans="1:3">
      <c r="A9" s="2" t="s">
        <v>718</v>
      </c>
      <c r="B9" s="6">
        <v>243468</v>
      </c>
      <c r="C9" s="6">
        <v>322109</v>
      </c>
    </row>
    <row r="10" spans="1:3" ht="30">
      <c r="A10" s="2" t="s">
        <v>719</v>
      </c>
      <c r="B10" s="6">
        <v>-4491</v>
      </c>
      <c r="C10" s="6">
        <v>-2914</v>
      </c>
    </row>
    <row r="11" spans="1:3">
      <c r="A11" s="2" t="s">
        <v>722</v>
      </c>
      <c r="B11" s="8">
        <v>238977</v>
      </c>
      <c r="C11" s="8">
        <v>3191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210</v>
      </c>
      <c r="B1" s="1" t="s">
        <v>1</v>
      </c>
    </row>
    <row r="2" spans="1:2">
      <c r="A2" s="7"/>
      <c r="B2" s="1" t="s">
        <v>2</v>
      </c>
    </row>
    <row r="3" spans="1:2">
      <c r="A3" s="3" t="s">
        <v>194</v>
      </c>
      <c r="B3" s="4" t="s">
        <v>5</v>
      </c>
    </row>
    <row r="4" spans="1:2">
      <c r="A4" s="13" t="s">
        <v>210</v>
      </c>
      <c r="B4" s="4" t="s">
        <v>5</v>
      </c>
    </row>
    <row r="5" spans="1:2">
      <c r="A5" s="13"/>
      <c r="B5" s="10" t="s">
        <v>210</v>
      </c>
    </row>
    <row r="6" spans="1:2" ht="141">
      <c r="A6" s="13"/>
      <c r="B6" s="11" t="s">
        <v>211</v>
      </c>
    </row>
    <row r="7" spans="1:2">
      <c r="A7" s="13"/>
      <c r="B7" s="12" t="s">
        <v>212</v>
      </c>
    </row>
    <row r="8" spans="1:2">
      <c r="A8" s="13"/>
      <c r="B8" s="14" t="s">
        <v>213</v>
      </c>
    </row>
    <row r="9" spans="1:2" ht="115.5">
      <c r="A9" s="13"/>
      <c r="B9" s="11" t="s">
        <v>214</v>
      </c>
    </row>
    <row r="10" spans="1:2" ht="153.75">
      <c r="A10" s="13"/>
      <c r="B10" s="11" t="s">
        <v>215</v>
      </c>
    </row>
    <row r="11" spans="1:2">
      <c r="A11" s="13"/>
      <c r="B11" s="12" t="s">
        <v>216</v>
      </c>
    </row>
    <row r="12" spans="1:2" ht="192">
      <c r="A12" s="13"/>
      <c r="B12" s="11" t="s">
        <v>217</v>
      </c>
    </row>
    <row r="13" spans="1:2" ht="257.25">
      <c r="A13" s="13"/>
      <c r="B13" s="11" t="s">
        <v>218</v>
      </c>
    </row>
    <row r="14" spans="1:2">
      <c r="A14" s="13"/>
      <c r="B14" s="12" t="s">
        <v>219</v>
      </c>
    </row>
    <row r="15" spans="1:2" ht="230.25">
      <c r="A15" s="13"/>
      <c r="B15" s="11" t="s">
        <v>22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529</v>
      </c>
      <c r="B1" s="1" t="s">
        <v>2</v>
      </c>
      <c r="C1" s="1" t="s">
        <v>31</v>
      </c>
    </row>
    <row r="2" spans="1:3" ht="30">
      <c r="A2" s="1" t="s">
        <v>30</v>
      </c>
      <c r="B2" s="1" t="s">
        <v>1315</v>
      </c>
      <c r="C2" s="1" t="s">
        <v>1315</v>
      </c>
    </row>
    <row r="3" spans="1:3">
      <c r="A3" s="3" t="s">
        <v>1530</v>
      </c>
      <c r="B3" s="4" t="s">
        <v>5</v>
      </c>
      <c r="C3" s="4" t="s">
        <v>5</v>
      </c>
    </row>
    <row r="4" spans="1:3" ht="30">
      <c r="A4" s="2" t="s">
        <v>1531</v>
      </c>
      <c r="B4" s="6">
        <v>2278060</v>
      </c>
      <c r="C4" s="6">
        <v>2051796</v>
      </c>
    </row>
    <row r="5" spans="1:3" ht="30">
      <c r="A5" s="2" t="s">
        <v>1532</v>
      </c>
      <c r="B5" s="8">
        <v>246963874</v>
      </c>
      <c r="C5" s="8">
        <v>217961136</v>
      </c>
    </row>
    <row r="6" spans="1:3">
      <c r="A6" s="2" t="s">
        <v>1533</v>
      </c>
      <c r="B6" s="4" t="s">
        <v>5</v>
      </c>
      <c r="C6" s="4" t="s">
        <v>5</v>
      </c>
    </row>
    <row r="7" spans="1:3">
      <c r="A7" s="3" t="s">
        <v>1530</v>
      </c>
      <c r="B7" s="4" t="s">
        <v>5</v>
      </c>
      <c r="C7" s="4" t="s">
        <v>5</v>
      </c>
    </row>
    <row r="8" spans="1:3" ht="30">
      <c r="A8" s="2" t="s">
        <v>1531</v>
      </c>
      <c r="B8" s="6">
        <v>2162510</v>
      </c>
      <c r="C8" s="6">
        <v>1939109</v>
      </c>
    </row>
    <row r="9" spans="1:3" ht="30">
      <c r="A9" s="2" t="s">
        <v>1532</v>
      </c>
      <c r="B9" s="6">
        <v>234716684</v>
      </c>
      <c r="C9" s="6">
        <v>206518774</v>
      </c>
    </row>
    <row r="10" spans="1:3" ht="30">
      <c r="A10" s="2" t="s">
        <v>1534</v>
      </c>
      <c r="B10" s="4" t="s">
        <v>5</v>
      </c>
      <c r="C10" s="4" t="s">
        <v>5</v>
      </c>
    </row>
    <row r="11" spans="1:3">
      <c r="A11" s="3" t="s">
        <v>1530</v>
      </c>
      <c r="B11" s="4" t="s">
        <v>5</v>
      </c>
      <c r="C11" s="4" t="s">
        <v>5</v>
      </c>
    </row>
    <row r="12" spans="1:3" ht="30">
      <c r="A12" s="2" t="s">
        <v>1531</v>
      </c>
      <c r="B12" s="6">
        <v>1520518</v>
      </c>
      <c r="C12" s="6">
        <v>1310357</v>
      </c>
    </row>
    <row r="13" spans="1:3" ht="30">
      <c r="A13" s="2" t="s">
        <v>1532</v>
      </c>
      <c r="B13" s="6">
        <v>171493755</v>
      </c>
      <c r="C13" s="6">
        <v>146143213</v>
      </c>
    </row>
    <row r="14" spans="1:3" ht="30">
      <c r="A14" s="2" t="s">
        <v>1535</v>
      </c>
      <c r="B14" s="4" t="s">
        <v>5</v>
      </c>
      <c r="C14" s="4" t="s">
        <v>5</v>
      </c>
    </row>
    <row r="15" spans="1:3">
      <c r="A15" s="3" t="s">
        <v>1530</v>
      </c>
      <c r="B15" s="4" t="s">
        <v>5</v>
      </c>
      <c r="C15" s="4" t="s">
        <v>5</v>
      </c>
    </row>
    <row r="16" spans="1:3" ht="30">
      <c r="A16" s="2" t="s">
        <v>1531</v>
      </c>
      <c r="B16" s="6">
        <v>209844</v>
      </c>
      <c r="C16" s="6">
        <v>235112</v>
      </c>
    </row>
    <row r="17" spans="1:3" ht="30">
      <c r="A17" s="2" t="s">
        <v>1532</v>
      </c>
      <c r="B17" s="6">
        <v>11557908</v>
      </c>
      <c r="C17" s="6">
        <v>13369236</v>
      </c>
    </row>
    <row r="18" spans="1:3" ht="30">
      <c r="A18" s="2" t="s">
        <v>1536</v>
      </c>
      <c r="B18" s="4" t="s">
        <v>5</v>
      </c>
      <c r="C18" s="4" t="s">
        <v>5</v>
      </c>
    </row>
    <row r="19" spans="1:3">
      <c r="A19" s="3" t="s">
        <v>1530</v>
      </c>
      <c r="B19" s="4" t="s">
        <v>5</v>
      </c>
      <c r="C19" s="4" t="s">
        <v>5</v>
      </c>
    </row>
    <row r="20" spans="1:3" ht="30">
      <c r="A20" s="2" t="s">
        <v>1531</v>
      </c>
      <c r="B20" s="6">
        <v>432148</v>
      </c>
      <c r="C20" s="6">
        <v>393640</v>
      </c>
    </row>
    <row r="21" spans="1:3" ht="30">
      <c r="A21" s="2" t="s">
        <v>1532</v>
      </c>
      <c r="B21" s="6">
        <v>51665021</v>
      </c>
      <c r="C21" s="6">
        <v>47006325</v>
      </c>
    </row>
    <row r="22" spans="1:3" ht="45">
      <c r="A22" s="2" t="s">
        <v>1537</v>
      </c>
      <c r="B22" s="4" t="s">
        <v>5</v>
      </c>
      <c r="C22" s="4" t="s">
        <v>5</v>
      </c>
    </row>
    <row r="23" spans="1:3">
      <c r="A23" s="3" t="s">
        <v>1530</v>
      </c>
      <c r="B23" s="4" t="s">
        <v>5</v>
      </c>
      <c r="C23" s="4" t="s">
        <v>5</v>
      </c>
    </row>
    <row r="24" spans="1:3" ht="30">
      <c r="A24" s="2" t="s">
        <v>1531</v>
      </c>
      <c r="B24" s="6">
        <v>115550</v>
      </c>
      <c r="C24" s="6">
        <v>112687</v>
      </c>
    </row>
    <row r="25" spans="1:3" ht="30">
      <c r="A25" s="2" t="s">
        <v>1532</v>
      </c>
      <c r="B25" s="8">
        <v>12247190</v>
      </c>
      <c r="C25" s="8">
        <v>1144236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38</v>
      </c>
      <c r="B1" s="7" t="s">
        <v>86</v>
      </c>
      <c r="C1" s="7"/>
      <c r="D1" s="7" t="s">
        <v>1</v>
      </c>
      <c r="E1" s="7"/>
    </row>
    <row r="2" spans="1:5" ht="30">
      <c r="A2" s="1" t="s">
        <v>30</v>
      </c>
      <c r="B2" s="1" t="s">
        <v>2</v>
      </c>
      <c r="C2" s="1" t="s">
        <v>88</v>
      </c>
      <c r="D2" s="1" t="s">
        <v>2</v>
      </c>
      <c r="E2" s="1" t="s">
        <v>88</v>
      </c>
    </row>
    <row r="3" spans="1:5" ht="30">
      <c r="A3" s="3" t="s">
        <v>1539</v>
      </c>
      <c r="B3" s="4" t="s">
        <v>5</v>
      </c>
      <c r="C3" s="4" t="s">
        <v>5</v>
      </c>
      <c r="D3" s="4" t="s">
        <v>5</v>
      </c>
      <c r="E3" s="4" t="s">
        <v>5</v>
      </c>
    </row>
    <row r="4" spans="1:5">
      <c r="A4" s="2" t="s">
        <v>739</v>
      </c>
      <c r="B4" s="8">
        <v>168731</v>
      </c>
      <c r="C4" s="8">
        <v>140267</v>
      </c>
      <c r="D4" s="8">
        <v>507911</v>
      </c>
      <c r="E4" s="8">
        <v>403612</v>
      </c>
    </row>
    <row r="5" spans="1:5">
      <c r="A5" s="2" t="s">
        <v>740</v>
      </c>
      <c r="B5" s="6">
        <v>35283</v>
      </c>
      <c r="C5" s="6">
        <v>42269</v>
      </c>
      <c r="D5" s="6">
        <v>119622</v>
      </c>
      <c r="E5" s="6">
        <v>117373</v>
      </c>
    </row>
    <row r="6" spans="1:5">
      <c r="A6" s="2" t="s">
        <v>1540</v>
      </c>
      <c r="B6" s="6">
        <v>23111</v>
      </c>
      <c r="C6" s="6">
        <v>21677</v>
      </c>
      <c r="D6" s="6">
        <v>65851</v>
      </c>
      <c r="E6" s="6">
        <v>56074</v>
      </c>
    </row>
    <row r="7" spans="1:5">
      <c r="A7" s="2" t="s">
        <v>742</v>
      </c>
      <c r="B7" s="6">
        <v>227125</v>
      </c>
      <c r="C7" s="6">
        <v>204213</v>
      </c>
      <c r="D7" s="6">
        <v>693384</v>
      </c>
      <c r="E7" s="6">
        <v>577059</v>
      </c>
    </row>
    <row r="8" spans="1:5">
      <c r="A8" s="2" t="s">
        <v>137</v>
      </c>
      <c r="B8" s="6">
        <v>-10222</v>
      </c>
      <c r="C8" s="6">
        <v>-10779</v>
      </c>
      <c r="D8" s="6">
        <v>-31527</v>
      </c>
      <c r="E8" s="6">
        <v>-33312</v>
      </c>
    </row>
    <row r="9" spans="1:5">
      <c r="A9" s="2" t="s">
        <v>138</v>
      </c>
      <c r="B9" s="6">
        <v>-50836</v>
      </c>
      <c r="C9" s="6">
        <v>25297</v>
      </c>
      <c r="D9" s="6">
        <v>-182022</v>
      </c>
      <c r="E9" s="6">
        <v>69299</v>
      </c>
    </row>
    <row r="10" spans="1:5" ht="30">
      <c r="A10" s="2" t="s">
        <v>1541</v>
      </c>
      <c r="B10" s="6">
        <v>-2656</v>
      </c>
      <c r="C10" s="4">
        <v>0</v>
      </c>
      <c r="D10" s="6">
        <v>-2656</v>
      </c>
      <c r="E10" s="4">
        <v>0</v>
      </c>
    </row>
    <row r="11" spans="1:5">
      <c r="A11" s="2" t="s">
        <v>90</v>
      </c>
      <c r="B11" s="8">
        <v>163411</v>
      </c>
      <c r="C11" s="8">
        <v>218731</v>
      </c>
      <c r="D11" s="8">
        <v>477179</v>
      </c>
      <c r="E11" s="8">
        <v>61304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42</v>
      </c>
      <c r="B1" s="7" t="s">
        <v>86</v>
      </c>
      <c r="C1" s="7"/>
      <c r="D1" s="7" t="s">
        <v>1</v>
      </c>
      <c r="E1" s="7"/>
    </row>
    <row r="2" spans="1:5">
      <c r="A2" s="1" t="s">
        <v>1318</v>
      </c>
      <c r="B2" s="1" t="s">
        <v>2</v>
      </c>
      <c r="C2" s="1" t="s">
        <v>88</v>
      </c>
      <c r="D2" s="1" t="s">
        <v>2</v>
      </c>
      <c r="E2" s="1" t="s">
        <v>88</v>
      </c>
    </row>
    <row r="3" spans="1:5" ht="30">
      <c r="A3" s="3" t="s">
        <v>1539</v>
      </c>
      <c r="B3" s="4" t="s">
        <v>5</v>
      </c>
      <c r="C3" s="4" t="s">
        <v>5</v>
      </c>
      <c r="D3" s="4" t="s">
        <v>5</v>
      </c>
      <c r="E3" s="4" t="s">
        <v>5</v>
      </c>
    </row>
    <row r="4" spans="1:5">
      <c r="A4" s="2" t="s">
        <v>1543</v>
      </c>
      <c r="B4" s="9">
        <v>13.2</v>
      </c>
      <c r="C4" s="9">
        <v>11.7</v>
      </c>
      <c r="D4" s="9">
        <v>35.799999999999997</v>
      </c>
      <c r="E4" s="9">
        <v>28.7</v>
      </c>
    </row>
    <row r="5" spans="1:5">
      <c r="A5" s="2" t="s">
        <v>1544</v>
      </c>
      <c r="B5" s="4" t="s">
        <v>5</v>
      </c>
      <c r="C5" s="4" t="s">
        <v>5</v>
      </c>
      <c r="D5" s="9">
        <v>2.7</v>
      </c>
      <c r="E5"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545</v>
      </c>
      <c r="B1" s="7" t="s">
        <v>86</v>
      </c>
      <c r="C1" s="7"/>
      <c r="D1" s="7" t="s">
        <v>1</v>
      </c>
      <c r="E1" s="7"/>
    </row>
    <row r="2" spans="1:5" ht="30">
      <c r="A2" s="1" t="s">
        <v>30</v>
      </c>
      <c r="B2" s="1" t="s">
        <v>2</v>
      </c>
      <c r="C2" s="1" t="s">
        <v>88</v>
      </c>
      <c r="D2" s="1" t="s">
        <v>2</v>
      </c>
      <c r="E2" s="1" t="s">
        <v>88</v>
      </c>
    </row>
    <row r="3" spans="1:5" ht="30">
      <c r="A3" s="3" t="s">
        <v>1546</v>
      </c>
      <c r="B3" s="4" t="s">
        <v>5</v>
      </c>
      <c r="C3" s="4" t="s">
        <v>5</v>
      </c>
      <c r="D3" s="4" t="s">
        <v>5</v>
      </c>
      <c r="E3" s="4" t="s">
        <v>5</v>
      </c>
    </row>
    <row r="4" spans="1:5">
      <c r="A4" s="2" t="s">
        <v>137</v>
      </c>
      <c r="B4" s="8">
        <v>-10222</v>
      </c>
      <c r="C4" s="8">
        <v>-10779</v>
      </c>
      <c r="D4" s="8">
        <v>-31527</v>
      </c>
      <c r="E4" s="8">
        <v>-33312</v>
      </c>
    </row>
    <row r="5" spans="1:5">
      <c r="A5" s="2" t="s">
        <v>1547</v>
      </c>
      <c r="B5" s="4" t="s">
        <v>5</v>
      </c>
      <c r="C5" s="4" t="s">
        <v>5</v>
      </c>
      <c r="D5" s="4" t="s">
        <v>5</v>
      </c>
      <c r="E5" s="4" t="s">
        <v>5</v>
      </c>
    </row>
    <row r="6" spans="1:5" ht="30">
      <c r="A6" s="3" t="s">
        <v>1546</v>
      </c>
      <c r="B6" s="4" t="s">
        <v>5</v>
      </c>
      <c r="C6" s="4" t="s">
        <v>5</v>
      </c>
      <c r="D6" s="4" t="s">
        <v>5</v>
      </c>
      <c r="E6" s="4" t="s">
        <v>5</v>
      </c>
    </row>
    <row r="7" spans="1:5">
      <c r="A7" s="2" t="s">
        <v>659</v>
      </c>
      <c r="B7" s="4" t="s">
        <v>5</v>
      </c>
      <c r="C7" s="4" t="s">
        <v>5</v>
      </c>
      <c r="D7" s="6">
        <v>161782</v>
      </c>
      <c r="E7" s="6">
        <v>227191</v>
      </c>
    </row>
    <row r="8" spans="1:5">
      <c r="A8" s="2" t="s">
        <v>1045</v>
      </c>
      <c r="B8" s="4" t="s">
        <v>5</v>
      </c>
      <c r="C8" s="4" t="s">
        <v>5</v>
      </c>
      <c r="D8" s="4" t="s">
        <v>5</v>
      </c>
      <c r="E8" s="6">
        <v>-26382</v>
      </c>
    </row>
    <row r="9" spans="1:5">
      <c r="A9" s="2" t="s">
        <v>343</v>
      </c>
      <c r="B9" s="4" t="s">
        <v>5</v>
      </c>
      <c r="C9" s="4" t="s">
        <v>5</v>
      </c>
      <c r="D9" s="4" t="s">
        <v>5</v>
      </c>
      <c r="E9" s="4">
        <v>36</v>
      </c>
    </row>
    <row r="10" spans="1:5">
      <c r="A10" s="2" t="s">
        <v>137</v>
      </c>
      <c r="B10" s="6">
        <v>-9600</v>
      </c>
      <c r="C10" s="6">
        <v>-9800</v>
      </c>
      <c r="D10" s="6">
        <v>-29433</v>
      </c>
      <c r="E10" s="6">
        <v>-30570</v>
      </c>
    </row>
    <row r="11" spans="1:5">
      <c r="A11" s="2" t="s">
        <v>107</v>
      </c>
      <c r="B11" s="4" t="s">
        <v>5</v>
      </c>
      <c r="C11" s="4" t="s">
        <v>5</v>
      </c>
      <c r="D11" s="4" t="s">
        <v>5</v>
      </c>
      <c r="E11" s="4">
        <v>-2</v>
      </c>
    </row>
    <row r="12" spans="1:5">
      <c r="A12" s="2" t="s">
        <v>666</v>
      </c>
      <c r="B12" s="6">
        <v>132349</v>
      </c>
      <c r="C12" s="6">
        <v>170273</v>
      </c>
      <c r="D12" s="6">
        <v>132349</v>
      </c>
      <c r="E12" s="6">
        <v>170273</v>
      </c>
    </row>
    <row r="13" spans="1:5">
      <c r="A13" s="2" t="s">
        <v>1368</v>
      </c>
      <c r="B13" s="4" t="s">
        <v>5</v>
      </c>
      <c r="C13" s="4" t="s">
        <v>5</v>
      </c>
      <c r="D13" s="4" t="s">
        <v>5</v>
      </c>
      <c r="E13" s="4" t="s">
        <v>5</v>
      </c>
    </row>
    <row r="14" spans="1:5" ht="30">
      <c r="A14" s="3" t="s">
        <v>1546</v>
      </c>
      <c r="B14" s="4" t="s">
        <v>5</v>
      </c>
      <c r="C14" s="4" t="s">
        <v>5</v>
      </c>
      <c r="D14" s="4" t="s">
        <v>5</v>
      </c>
      <c r="E14" s="4" t="s">
        <v>5</v>
      </c>
    </row>
    <row r="15" spans="1:5">
      <c r="A15" s="2" t="s">
        <v>659</v>
      </c>
      <c r="B15" s="4" t="s">
        <v>5</v>
      </c>
      <c r="C15" s="4" t="s">
        <v>5</v>
      </c>
      <c r="D15" s="6">
        <v>11994</v>
      </c>
      <c r="E15" s="6">
        <v>15521</v>
      </c>
    </row>
    <row r="16" spans="1:5">
      <c r="A16" s="2" t="s">
        <v>1045</v>
      </c>
      <c r="B16" s="4" t="s">
        <v>5</v>
      </c>
      <c r="C16" s="4" t="s">
        <v>5</v>
      </c>
      <c r="D16" s="4" t="s">
        <v>5</v>
      </c>
      <c r="E16" s="4">
        <v>0</v>
      </c>
    </row>
    <row r="17" spans="1:5">
      <c r="A17" s="2" t="s">
        <v>343</v>
      </c>
      <c r="B17" s="4" t="s">
        <v>5</v>
      </c>
      <c r="C17" s="4" t="s">
        <v>5</v>
      </c>
      <c r="D17" s="4" t="s">
        <v>5</v>
      </c>
      <c r="E17" s="4">
        <v>0</v>
      </c>
    </row>
    <row r="18" spans="1:5">
      <c r="A18" s="2" t="s">
        <v>137</v>
      </c>
      <c r="B18" s="4">
        <v>-700</v>
      </c>
      <c r="C18" s="4">
        <v>-900</v>
      </c>
      <c r="D18" s="6">
        <v>-2094</v>
      </c>
      <c r="E18" s="6">
        <v>-2742</v>
      </c>
    </row>
    <row r="19" spans="1:5">
      <c r="A19" s="2" t="s">
        <v>107</v>
      </c>
      <c r="B19" s="4" t="s">
        <v>5</v>
      </c>
      <c r="C19" s="4" t="s">
        <v>5</v>
      </c>
      <c r="D19" s="4" t="s">
        <v>5</v>
      </c>
      <c r="E19" s="4">
        <v>-5</v>
      </c>
    </row>
    <row r="20" spans="1:5">
      <c r="A20" s="2" t="s">
        <v>666</v>
      </c>
      <c r="B20" s="8">
        <v>9900</v>
      </c>
      <c r="C20" s="8">
        <v>12774</v>
      </c>
      <c r="D20" s="8">
        <v>9900</v>
      </c>
      <c r="E20" s="8">
        <v>1277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23.7109375" bestFit="1" customWidth="1"/>
    <col min="4" max="5" width="23.5703125" bestFit="1" customWidth="1"/>
    <col min="6" max="6" width="19.5703125" bestFit="1" customWidth="1"/>
    <col min="7" max="7" width="19.85546875" bestFit="1" customWidth="1"/>
  </cols>
  <sheetData>
    <row r="1" spans="1:7" ht="30">
      <c r="A1" s="1" t="s">
        <v>1548</v>
      </c>
      <c r="B1" s="1" t="s">
        <v>2</v>
      </c>
      <c r="C1" s="1" t="s">
        <v>31</v>
      </c>
      <c r="D1" s="1" t="s">
        <v>2</v>
      </c>
      <c r="E1" s="1" t="s">
        <v>31</v>
      </c>
      <c r="F1" s="1" t="s">
        <v>2</v>
      </c>
      <c r="G1" s="1" t="s">
        <v>2</v>
      </c>
    </row>
    <row r="2" spans="1:7">
      <c r="A2" s="1" t="s">
        <v>1318</v>
      </c>
      <c r="B2" s="1" t="s">
        <v>1547</v>
      </c>
      <c r="C2" s="1" t="s">
        <v>1547</v>
      </c>
      <c r="D2" s="1" t="s">
        <v>1368</v>
      </c>
      <c r="E2" s="1" t="s">
        <v>1368</v>
      </c>
      <c r="F2" s="1" t="s">
        <v>1429</v>
      </c>
      <c r="G2" s="1" t="s">
        <v>1430</v>
      </c>
    </row>
    <row r="3" spans="1:7" ht="30">
      <c r="A3" s="3" t="s">
        <v>1549</v>
      </c>
      <c r="B3" s="4" t="s">
        <v>5</v>
      </c>
      <c r="C3" s="4" t="s">
        <v>5</v>
      </c>
      <c r="D3" s="4" t="s">
        <v>5</v>
      </c>
      <c r="E3" s="4" t="s">
        <v>5</v>
      </c>
      <c r="F3" s="4" t="s">
        <v>5</v>
      </c>
      <c r="G3" s="4" t="s">
        <v>5</v>
      </c>
    </row>
    <row r="4" spans="1:7">
      <c r="A4" s="2" t="s">
        <v>1452</v>
      </c>
      <c r="B4" s="9">
        <v>152.30000000000001</v>
      </c>
      <c r="C4" s="9">
        <v>192.1</v>
      </c>
      <c r="D4" s="9">
        <v>14.4</v>
      </c>
      <c r="E4" s="9">
        <v>15.9</v>
      </c>
      <c r="F4" s="4" t="s">
        <v>5</v>
      </c>
      <c r="G4" s="4" t="s">
        <v>5</v>
      </c>
    </row>
    <row r="5" spans="1:7" ht="30">
      <c r="A5" s="2" t="s">
        <v>1550</v>
      </c>
      <c r="B5" s="4" t="s">
        <v>5</v>
      </c>
      <c r="C5" s="4" t="s">
        <v>5</v>
      </c>
      <c r="D5" s="4" t="s">
        <v>5</v>
      </c>
      <c r="E5" s="4" t="s">
        <v>5</v>
      </c>
      <c r="F5" s="202">
        <v>0.1</v>
      </c>
      <c r="G5" s="202">
        <v>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42578125" bestFit="1" customWidth="1"/>
    <col min="3" max="3" width="15.42578125" bestFit="1" customWidth="1"/>
    <col min="4" max="4" width="23.42578125" bestFit="1" customWidth="1"/>
  </cols>
  <sheetData>
    <row r="1" spans="1:4" ht="45" customHeight="1">
      <c r="A1" s="7" t="s">
        <v>1551</v>
      </c>
      <c r="B1" s="1" t="s">
        <v>86</v>
      </c>
      <c r="C1" s="1" t="s">
        <v>1</v>
      </c>
      <c r="D1" s="1" t="s">
        <v>1413</v>
      </c>
    </row>
    <row r="2" spans="1:4">
      <c r="A2" s="7"/>
      <c r="B2" s="1" t="s">
        <v>2</v>
      </c>
      <c r="C2" s="1" t="s">
        <v>2</v>
      </c>
      <c r="D2" s="1" t="s">
        <v>31</v>
      </c>
    </row>
    <row r="3" spans="1:4" ht="45">
      <c r="A3" s="2" t="s">
        <v>1552</v>
      </c>
      <c r="B3" s="4" t="s">
        <v>5</v>
      </c>
      <c r="C3" s="4" t="s">
        <v>5</v>
      </c>
      <c r="D3" s="4" t="s">
        <v>5</v>
      </c>
    </row>
    <row r="4" spans="1:4">
      <c r="A4" s="3" t="s">
        <v>1553</v>
      </c>
      <c r="B4" s="4" t="s">
        <v>5</v>
      </c>
      <c r="C4" s="4" t="s">
        <v>5</v>
      </c>
      <c r="D4" s="4" t="s">
        <v>5</v>
      </c>
    </row>
    <row r="5" spans="1:4" ht="30">
      <c r="A5" s="2" t="s">
        <v>465</v>
      </c>
      <c r="B5" s="4" t="s">
        <v>1554</v>
      </c>
      <c r="C5" s="4" t="s">
        <v>5</v>
      </c>
      <c r="D5" s="4" t="s">
        <v>5</v>
      </c>
    </row>
    <row r="6" spans="1:4" ht="30">
      <c r="A6" s="2" t="s">
        <v>775</v>
      </c>
      <c r="B6" s="202">
        <v>7.7899999999999997E-2</v>
      </c>
      <c r="C6" s="4" t="s">
        <v>5</v>
      </c>
      <c r="D6" s="4" t="s">
        <v>5</v>
      </c>
    </row>
    <row r="7" spans="1:4">
      <c r="A7" s="2" t="s">
        <v>776</v>
      </c>
      <c r="B7" s="202">
        <v>0.1215</v>
      </c>
      <c r="C7" s="4" t="s">
        <v>5</v>
      </c>
      <c r="D7" s="4" t="s">
        <v>5</v>
      </c>
    </row>
    <row r="8" spans="1:4">
      <c r="A8" s="2" t="s">
        <v>475</v>
      </c>
      <c r="B8" s="202">
        <v>6.4600000000000005E-2</v>
      </c>
      <c r="C8" s="4" t="s">
        <v>5</v>
      </c>
      <c r="D8" s="4" t="s">
        <v>5</v>
      </c>
    </row>
    <row r="9" spans="1:4">
      <c r="A9" s="2" t="s">
        <v>478</v>
      </c>
      <c r="B9" s="202">
        <v>3.0300000000000001E-2</v>
      </c>
      <c r="C9" s="4" t="s">
        <v>5</v>
      </c>
      <c r="D9" s="4" t="s">
        <v>5</v>
      </c>
    </row>
    <row r="10" spans="1:4" ht="45">
      <c r="A10" s="2" t="s">
        <v>1555</v>
      </c>
      <c r="B10" s="4" t="s">
        <v>5</v>
      </c>
      <c r="C10" s="4" t="s">
        <v>5</v>
      </c>
      <c r="D10" s="4" t="s">
        <v>5</v>
      </c>
    </row>
    <row r="11" spans="1:4">
      <c r="A11" s="3" t="s">
        <v>1553</v>
      </c>
      <c r="B11" s="4" t="s">
        <v>5</v>
      </c>
      <c r="C11" s="4" t="s">
        <v>5</v>
      </c>
      <c r="D11" s="4" t="s">
        <v>5</v>
      </c>
    </row>
    <row r="12" spans="1:4" ht="30">
      <c r="A12" s="2" t="s">
        <v>465</v>
      </c>
      <c r="B12" s="4" t="s">
        <v>1556</v>
      </c>
      <c r="C12" s="4" t="s">
        <v>5</v>
      </c>
      <c r="D12" s="4" t="s">
        <v>5</v>
      </c>
    </row>
    <row r="13" spans="1:4" ht="30">
      <c r="A13" s="2" t="s">
        <v>775</v>
      </c>
      <c r="B13" s="202">
        <v>3.4599999999999999E-2</v>
      </c>
      <c r="C13" s="4" t="s">
        <v>5</v>
      </c>
      <c r="D13" s="4" t="s">
        <v>5</v>
      </c>
    </row>
    <row r="14" spans="1:4">
      <c r="A14" s="2" t="s">
        <v>776</v>
      </c>
      <c r="B14" s="202">
        <v>0.15</v>
      </c>
      <c r="C14" s="4" t="s">
        <v>5</v>
      </c>
      <c r="D14" s="4" t="s">
        <v>5</v>
      </c>
    </row>
    <row r="15" spans="1:4">
      <c r="A15" s="2" t="s">
        <v>468</v>
      </c>
      <c r="B15" s="202">
        <v>0.2424</v>
      </c>
      <c r="C15" s="4" t="s">
        <v>5</v>
      </c>
      <c r="D15" s="4" t="s">
        <v>5</v>
      </c>
    </row>
    <row r="16" spans="1:4" ht="30">
      <c r="A16" s="2" t="s">
        <v>1295</v>
      </c>
      <c r="B16" s="4" t="s">
        <v>5</v>
      </c>
      <c r="C16" s="4" t="s">
        <v>5</v>
      </c>
      <c r="D16" s="4" t="s">
        <v>5</v>
      </c>
    </row>
    <row r="17" spans="1:4">
      <c r="A17" s="3" t="s">
        <v>1553</v>
      </c>
      <c r="B17" s="4" t="s">
        <v>5</v>
      </c>
      <c r="C17" s="4" t="s">
        <v>5</v>
      </c>
      <c r="D17" s="4" t="s">
        <v>5</v>
      </c>
    </row>
    <row r="18" spans="1:4" ht="30">
      <c r="A18" s="2" t="s">
        <v>465</v>
      </c>
      <c r="B18" s="4" t="s">
        <v>1437</v>
      </c>
      <c r="C18" s="4" t="s">
        <v>5</v>
      </c>
      <c r="D18" s="4" t="s">
        <v>1557</v>
      </c>
    </row>
    <row r="19" spans="1:4" ht="45">
      <c r="A19" s="2" t="s">
        <v>1558</v>
      </c>
      <c r="B19" s="4" t="s">
        <v>5</v>
      </c>
      <c r="C19" s="4" t="s">
        <v>5</v>
      </c>
      <c r="D19" s="4" t="s">
        <v>5</v>
      </c>
    </row>
    <row r="20" spans="1:4">
      <c r="A20" s="3" t="s">
        <v>1553</v>
      </c>
      <c r="B20" s="4" t="s">
        <v>5</v>
      </c>
      <c r="C20" s="4" t="s">
        <v>5</v>
      </c>
      <c r="D20" s="4" t="s">
        <v>5</v>
      </c>
    </row>
    <row r="21" spans="1:4" ht="30">
      <c r="A21" s="2" t="s">
        <v>775</v>
      </c>
      <c r="B21" s="202">
        <v>4.8300000000000003E-2</v>
      </c>
      <c r="C21" s="4" t="s">
        <v>5</v>
      </c>
      <c r="D21" s="202">
        <v>5.1999999999999998E-2</v>
      </c>
    </row>
    <row r="22" spans="1:4">
      <c r="A22" s="2" t="s">
        <v>776</v>
      </c>
      <c r="B22" s="202">
        <v>9.4E-2</v>
      </c>
      <c r="C22" s="4" t="s">
        <v>5</v>
      </c>
      <c r="D22" s="202">
        <v>9.7600000000000006E-2</v>
      </c>
    </row>
    <row r="23" spans="1:4">
      <c r="A23" s="2" t="s">
        <v>475</v>
      </c>
      <c r="B23" s="202">
        <v>7.9600000000000004E-2</v>
      </c>
      <c r="C23" s="4" t="s">
        <v>5</v>
      </c>
      <c r="D23" s="202">
        <v>7.0599999999999996E-2</v>
      </c>
    </row>
    <row r="24" spans="1:4">
      <c r="A24" s="2" t="s">
        <v>478</v>
      </c>
      <c r="B24" s="202">
        <v>2.3900000000000001E-2</v>
      </c>
      <c r="C24" s="202">
        <v>2.3900000000000001E-2</v>
      </c>
      <c r="D24" s="202">
        <v>2.90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4.28515625" bestFit="1" customWidth="1"/>
    <col min="6" max="6" width="12.7109375" bestFit="1" customWidth="1"/>
  </cols>
  <sheetData>
    <row r="1" spans="1:6" ht="30" customHeight="1">
      <c r="A1" s="7" t="s">
        <v>1559</v>
      </c>
      <c r="B1" s="1" t="s">
        <v>1560</v>
      </c>
      <c r="C1" s="7" t="s">
        <v>86</v>
      </c>
      <c r="D1" s="7"/>
      <c r="E1" s="7" t="s">
        <v>1</v>
      </c>
      <c r="F1" s="7"/>
    </row>
    <row r="2" spans="1:6">
      <c r="A2" s="7"/>
      <c r="B2" s="1" t="s">
        <v>1323</v>
      </c>
      <c r="C2" s="1" t="s">
        <v>2</v>
      </c>
      <c r="D2" s="1" t="s">
        <v>88</v>
      </c>
      <c r="E2" s="1" t="s">
        <v>2</v>
      </c>
      <c r="F2" s="1" t="s">
        <v>88</v>
      </c>
    </row>
    <row r="3" spans="1:6" ht="30">
      <c r="A3" s="3" t="s">
        <v>1561</v>
      </c>
      <c r="B3" s="4" t="s">
        <v>5</v>
      </c>
      <c r="C3" s="4" t="s">
        <v>5</v>
      </c>
      <c r="D3" s="4" t="s">
        <v>5</v>
      </c>
      <c r="E3" s="4" t="s">
        <v>5</v>
      </c>
      <c r="F3" s="4" t="s">
        <v>5</v>
      </c>
    </row>
    <row r="4" spans="1:6">
      <c r="A4" s="2" t="s">
        <v>1562</v>
      </c>
      <c r="B4" s="4" t="s">
        <v>5</v>
      </c>
      <c r="C4" s="8">
        <v>1496073000</v>
      </c>
      <c r="D4" s="8">
        <v>888210000</v>
      </c>
      <c r="E4" s="8">
        <v>1131124000</v>
      </c>
      <c r="F4" s="8">
        <v>26382000</v>
      </c>
    </row>
    <row r="5" spans="1:6">
      <c r="A5" s="2" t="s">
        <v>344</v>
      </c>
      <c r="B5" s="4" t="s">
        <v>5</v>
      </c>
      <c r="C5" s="6">
        <v>-10866000</v>
      </c>
      <c r="D5" s="4">
        <v>0</v>
      </c>
      <c r="E5" s="6">
        <v>-10866000</v>
      </c>
      <c r="F5" s="4">
        <v>0</v>
      </c>
    </row>
    <row r="6" spans="1:6">
      <c r="A6" s="3" t="s">
        <v>792</v>
      </c>
      <c r="B6" s="4" t="s">
        <v>5</v>
      </c>
      <c r="C6" s="4" t="s">
        <v>5</v>
      </c>
      <c r="D6" s="4" t="s">
        <v>5</v>
      </c>
      <c r="E6" s="4" t="s">
        <v>5</v>
      </c>
      <c r="F6" s="4" t="s">
        <v>5</v>
      </c>
    </row>
    <row r="7" spans="1:6" ht="30">
      <c r="A7" s="2" t="s">
        <v>1563</v>
      </c>
      <c r="B7" s="4" t="s">
        <v>5</v>
      </c>
      <c r="C7" s="6">
        <v>-5346000</v>
      </c>
      <c r="D7" s="6">
        <v>47812000</v>
      </c>
      <c r="E7" s="6">
        <v>-74340000</v>
      </c>
      <c r="F7" s="6">
        <v>137143000</v>
      </c>
    </row>
    <row r="8" spans="1:6">
      <c r="A8" s="2" t="s">
        <v>1564</v>
      </c>
      <c r="B8" s="4" t="s">
        <v>5</v>
      </c>
      <c r="C8" s="6">
        <v>-45490000</v>
      </c>
      <c r="D8" s="6">
        <v>-22515000</v>
      </c>
      <c r="E8" s="6">
        <v>-107682000</v>
      </c>
      <c r="F8" s="6">
        <v>-67844000</v>
      </c>
    </row>
    <row r="9" spans="1:6">
      <c r="A9" s="2" t="s">
        <v>801</v>
      </c>
      <c r="B9" s="4" t="s">
        <v>5</v>
      </c>
      <c r="C9" s="6">
        <v>-50836000</v>
      </c>
      <c r="D9" s="6">
        <v>25297000</v>
      </c>
      <c r="E9" s="6">
        <v>-182022000</v>
      </c>
      <c r="F9" s="6">
        <v>69299000</v>
      </c>
    </row>
    <row r="10" spans="1:6">
      <c r="A10" s="2" t="s">
        <v>666</v>
      </c>
      <c r="B10" s="4" t="s">
        <v>5</v>
      </c>
      <c r="C10" s="6">
        <v>1491812000</v>
      </c>
      <c r="D10" s="6">
        <v>1013291000</v>
      </c>
      <c r="E10" s="6">
        <v>1491812000</v>
      </c>
      <c r="F10" s="6">
        <v>1013291000</v>
      </c>
    </row>
    <row r="11" spans="1:6" ht="30">
      <c r="A11" s="2" t="s">
        <v>1565</v>
      </c>
      <c r="B11" s="4" t="s">
        <v>5</v>
      </c>
      <c r="C11" s="4" t="s">
        <v>5</v>
      </c>
      <c r="D11" s="4" t="s">
        <v>5</v>
      </c>
      <c r="E11" s="4" t="s">
        <v>5</v>
      </c>
      <c r="F11" s="6">
        <v>12900000</v>
      </c>
    </row>
    <row r="12" spans="1:6">
      <c r="A12" s="2" t="s">
        <v>1322</v>
      </c>
      <c r="B12" s="4" t="s">
        <v>5</v>
      </c>
      <c r="C12" s="4" t="s">
        <v>5</v>
      </c>
      <c r="D12" s="4" t="s">
        <v>5</v>
      </c>
      <c r="E12" s="4" t="s">
        <v>5</v>
      </c>
      <c r="F12" s="4" t="s">
        <v>5</v>
      </c>
    </row>
    <row r="13" spans="1:6" ht="30">
      <c r="A13" s="3" t="s">
        <v>1561</v>
      </c>
      <c r="B13" s="4" t="s">
        <v>5</v>
      </c>
      <c r="C13" s="4" t="s">
        <v>5</v>
      </c>
      <c r="D13" s="4" t="s">
        <v>5</v>
      </c>
      <c r="E13" s="4" t="s">
        <v>5</v>
      </c>
      <c r="F13" s="4" t="s">
        <v>5</v>
      </c>
    </row>
    <row r="14" spans="1:6" ht="30">
      <c r="A14" s="2" t="s">
        <v>1566</v>
      </c>
      <c r="B14" s="6">
        <v>58700000</v>
      </c>
      <c r="C14" s="4">
        <v>0</v>
      </c>
      <c r="D14" s="4">
        <v>0</v>
      </c>
      <c r="E14" s="6">
        <v>58680000</v>
      </c>
      <c r="F14" s="4">
        <v>0</v>
      </c>
    </row>
    <row r="15" spans="1:6">
      <c r="A15" s="2" t="s">
        <v>1567</v>
      </c>
      <c r="B15" s="4" t="s">
        <v>5</v>
      </c>
      <c r="C15" s="4" t="s">
        <v>5</v>
      </c>
      <c r="D15" s="4" t="s">
        <v>5</v>
      </c>
      <c r="E15" s="4" t="s">
        <v>5</v>
      </c>
      <c r="F15" s="4" t="s">
        <v>5</v>
      </c>
    </row>
    <row r="16" spans="1:6" ht="30">
      <c r="A16" s="3" t="s">
        <v>1561</v>
      </c>
      <c r="B16" s="4" t="s">
        <v>5</v>
      </c>
      <c r="C16" s="4" t="s">
        <v>5</v>
      </c>
      <c r="D16" s="4" t="s">
        <v>5</v>
      </c>
      <c r="E16" s="4" t="s">
        <v>5</v>
      </c>
      <c r="F16" s="4" t="s">
        <v>5</v>
      </c>
    </row>
    <row r="17" spans="1:6" ht="30">
      <c r="A17" s="2" t="s">
        <v>1566</v>
      </c>
      <c r="B17" s="4" t="s">
        <v>5</v>
      </c>
      <c r="C17" s="4">
        <v>0</v>
      </c>
      <c r="D17" s="4">
        <v>0</v>
      </c>
      <c r="E17" s="4">
        <v>0</v>
      </c>
      <c r="F17" s="6">
        <v>242604000</v>
      </c>
    </row>
    <row r="18" spans="1:6">
      <c r="A18" s="2" t="s">
        <v>1568</v>
      </c>
      <c r="B18" s="4" t="s">
        <v>5</v>
      </c>
      <c r="C18" s="4" t="s">
        <v>5</v>
      </c>
      <c r="D18" s="4" t="s">
        <v>5</v>
      </c>
      <c r="E18" s="4" t="s">
        <v>5</v>
      </c>
      <c r="F18" s="4" t="s">
        <v>5</v>
      </c>
    </row>
    <row r="19" spans="1:6" ht="30">
      <c r="A19" s="3" t="s">
        <v>1561</v>
      </c>
      <c r="B19" s="4" t="s">
        <v>5</v>
      </c>
      <c r="C19" s="4" t="s">
        <v>5</v>
      </c>
      <c r="D19" s="4" t="s">
        <v>5</v>
      </c>
      <c r="E19" s="4" t="s">
        <v>5</v>
      </c>
      <c r="F19" s="4" t="s">
        <v>5</v>
      </c>
    </row>
    <row r="20" spans="1:6" ht="30">
      <c r="A20" s="2" t="s">
        <v>1566</v>
      </c>
      <c r="B20" s="4" t="s">
        <v>5</v>
      </c>
      <c r="C20" s="4">
        <v>0</v>
      </c>
      <c r="D20" s="6">
        <v>19234000</v>
      </c>
      <c r="E20" s="6">
        <v>339288000</v>
      </c>
      <c r="F20" s="6">
        <v>556861000</v>
      </c>
    </row>
    <row r="21" spans="1:6">
      <c r="A21" s="2" t="s">
        <v>1569</v>
      </c>
      <c r="B21" s="4" t="s">
        <v>5</v>
      </c>
      <c r="C21" s="4" t="s">
        <v>5</v>
      </c>
      <c r="D21" s="4" t="s">
        <v>5</v>
      </c>
      <c r="E21" s="4" t="s">
        <v>5</v>
      </c>
      <c r="F21" s="4" t="s">
        <v>5</v>
      </c>
    </row>
    <row r="22" spans="1:6" ht="30">
      <c r="A22" s="3" t="s">
        <v>1561</v>
      </c>
      <c r="B22" s="4" t="s">
        <v>5</v>
      </c>
      <c r="C22" s="4" t="s">
        <v>5</v>
      </c>
      <c r="D22" s="4" t="s">
        <v>5</v>
      </c>
      <c r="E22" s="4" t="s">
        <v>5</v>
      </c>
      <c r="F22" s="4" t="s">
        <v>5</v>
      </c>
    </row>
    <row r="23" spans="1:6" ht="30">
      <c r="A23" s="2" t="s">
        <v>1566</v>
      </c>
      <c r="B23" s="4" t="s">
        <v>5</v>
      </c>
      <c r="C23" s="8">
        <v>57441000</v>
      </c>
      <c r="D23" s="8">
        <v>80550000</v>
      </c>
      <c r="E23" s="8">
        <v>155608000</v>
      </c>
      <c r="F23" s="8">
        <v>118145000</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75">
      <c r="A1" s="1" t="s">
        <v>1570</v>
      </c>
      <c r="B1" s="1" t="s">
        <v>86</v>
      </c>
      <c r="C1" s="1" t="s">
        <v>1</v>
      </c>
      <c r="D1" s="1" t="s">
        <v>1413</v>
      </c>
    </row>
    <row r="2" spans="1:4" ht="30">
      <c r="A2" s="1" t="s">
        <v>30</v>
      </c>
      <c r="B2" s="1" t="s">
        <v>2</v>
      </c>
      <c r="C2" s="1" t="s">
        <v>2</v>
      </c>
      <c r="D2" s="1" t="s">
        <v>31</v>
      </c>
    </row>
    <row r="3" spans="1:4" ht="75">
      <c r="A3" s="3" t="s">
        <v>1571</v>
      </c>
      <c r="B3" s="4" t="s">
        <v>5</v>
      </c>
      <c r="C3" s="4" t="s">
        <v>5</v>
      </c>
      <c r="D3" s="4" t="s">
        <v>5</v>
      </c>
    </row>
    <row r="4" spans="1:4" ht="45">
      <c r="A4" s="2" t="s">
        <v>1572</v>
      </c>
      <c r="B4" s="6">
        <v>-57181</v>
      </c>
      <c r="C4" s="6">
        <v>-57181</v>
      </c>
      <c r="D4" s="6">
        <v>-49687</v>
      </c>
    </row>
    <row r="5" spans="1:4" ht="45">
      <c r="A5" s="2" t="s">
        <v>1573</v>
      </c>
      <c r="B5" s="6">
        <v>-57539</v>
      </c>
      <c r="C5" s="6">
        <v>-57539</v>
      </c>
      <c r="D5" s="6">
        <v>-47114</v>
      </c>
    </row>
    <row r="6" spans="1:4" ht="30">
      <c r="A6" s="2" t="s">
        <v>1574</v>
      </c>
      <c r="B6" s="6">
        <v>-25716</v>
      </c>
      <c r="C6" s="6">
        <v>-25716</v>
      </c>
      <c r="D6" s="6">
        <v>-12778</v>
      </c>
    </row>
    <row r="7" spans="1:4" ht="45">
      <c r="A7" s="2" t="s">
        <v>1575</v>
      </c>
      <c r="B7" s="6">
        <v>-111755</v>
      </c>
      <c r="C7" s="6">
        <v>-111755</v>
      </c>
      <c r="D7" s="6">
        <v>-95531</v>
      </c>
    </row>
    <row r="8" spans="1:4" ht="45">
      <c r="A8" s="2" t="s">
        <v>1576</v>
      </c>
      <c r="B8" s="6">
        <v>-111376</v>
      </c>
      <c r="C8" s="6">
        <v>-111376</v>
      </c>
      <c r="D8" s="6">
        <v>-88411</v>
      </c>
    </row>
    <row r="9" spans="1:4" ht="30">
      <c r="A9" s="2" t="s">
        <v>1577</v>
      </c>
      <c r="B9" s="6">
        <v>-40297</v>
      </c>
      <c r="C9" s="6">
        <v>-40297</v>
      </c>
      <c r="D9" s="6">
        <v>-25110</v>
      </c>
    </row>
    <row r="10" spans="1:4" ht="45">
      <c r="A10" s="2" t="s">
        <v>1578</v>
      </c>
      <c r="B10" s="4" t="s">
        <v>5</v>
      </c>
      <c r="C10" s="4" t="s">
        <v>5</v>
      </c>
      <c r="D10" s="4" t="s">
        <v>5</v>
      </c>
    </row>
    <row r="11" spans="1:4" ht="75">
      <c r="A11" s="3" t="s">
        <v>1571</v>
      </c>
      <c r="B11" s="4" t="s">
        <v>5</v>
      </c>
      <c r="C11" s="4" t="s">
        <v>5</v>
      </c>
      <c r="D11" s="4" t="s">
        <v>5</v>
      </c>
    </row>
    <row r="12" spans="1:4">
      <c r="A12" s="2" t="s">
        <v>776</v>
      </c>
      <c r="B12" s="202">
        <v>9.4E-2</v>
      </c>
      <c r="C12" s="4" t="s">
        <v>5</v>
      </c>
      <c r="D12" s="202">
        <v>9.7600000000000006E-2</v>
      </c>
    </row>
    <row r="13" spans="1:4">
      <c r="A13" s="2" t="s">
        <v>475</v>
      </c>
      <c r="B13" s="202">
        <v>7.9600000000000004E-2</v>
      </c>
      <c r="C13" s="4" t="s">
        <v>5</v>
      </c>
      <c r="D13" s="202">
        <v>7.0599999999999996E-2</v>
      </c>
    </row>
    <row r="14" spans="1:4">
      <c r="A14" s="2" t="s">
        <v>478</v>
      </c>
      <c r="B14" s="202">
        <v>2.3900000000000001E-2</v>
      </c>
      <c r="C14" s="202">
        <v>2.3900000000000001E-2</v>
      </c>
      <c r="D14" s="202">
        <v>2.9000000000000001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 min="5" max="5" width="22.42578125" bestFit="1" customWidth="1"/>
  </cols>
  <sheetData>
    <row r="1" spans="1:5" ht="75" customHeight="1">
      <c r="A1" s="7" t="s">
        <v>1579</v>
      </c>
      <c r="B1" s="7" t="s">
        <v>86</v>
      </c>
      <c r="C1" s="7"/>
      <c r="D1" s="7" t="s">
        <v>1</v>
      </c>
      <c r="E1" s="7"/>
    </row>
    <row r="2" spans="1:5">
      <c r="A2" s="7"/>
      <c r="B2" s="1" t="s">
        <v>2</v>
      </c>
      <c r="C2" s="1" t="s">
        <v>88</v>
      </c>
      <c r="D2" s="1" t="s">
        <v>2</v>
      </c>
      <c r="E2" s="1" t="s">
        <v>88</v>
      </c>
    </row>
    <row r="3" spans="1:5">
      <c r="A3" s="2" t="s">
        <v>1429</v>
      </c>
      <c r="B3" s="4" t="s">
        <v>5</v>
      </c>
      <c r="C3" s="4" t="s">
        <v>5</v>
      </c>
      <c r="D3" s="4" t="s">
        <v>5</v>
      </c>
      <c r="E3" s="4" t="s">
        <v>5</v>
      </c>
    </row>
    <row r="4" spans="1:5" ht="75">
      <c r="A4" s="3" t="s">
        <v>1580</v>
      </c>
      <c r="B4" s="4" t="s">
        <v>5</v>
      </c>
      <c r="C4" s="4" t="s">
        <v>5</v>
      </c>
      <c r="D4" s="4" t="s">
        <v>5</v>
      </c>
      <c r="E4" s="4" t="s">
        <v>5</v>
      </c>
    </row>
    <row r="5" spans="1:5">
      <c r="A5" s="2" t="s">
        <v>829</v>
      </c>
      <c r="B5" s="4" t="s">
        <v>1581</v>
      </c>
      <c r="C5" s="4" t="s">
        <v>1582</v>
      </c>
      <c r="D5" s="4" t="s">
        <v>1581</v>
      </c>
      <c r="E5" s="4" t="s">
        <v>1583</v>
      </c>
    </row>
    <row r="6" spans="1:5" ht="30">
      <c r="A6" s="2" t="s">
        <v>775</v>
      </c>
      <c r="B6" s="202">
        <v>4.41E-2</v>
      </c>
      <c r="C6" s="202">
        <v>3.73E-2</v>
      </c>
      <c r="D6" s="202">
        <v>4.41E-2</v>
      </c>
      <c r="E6" s="202">
        <v>3.73E-2</v>
      </c>
    </row>
    <row r="7" spans="1:5">
      <c r="A7" s="2" t="s">
        <v>776</v>
      </c>
      <c r="B7" s="202">
        <v>9.2999999999999999E-2</v>
      </c>
      <c r="C7" s="202">
        <v>9.5000000000000001E-2</v>
      </c>
      <c r="D7" s="202">
        <v>9.2999999999999999E-2</v>
      </c>
      <c r="E7" s="202">
        <v>9.5000000000000001E-2</v>
      </c>
    </row>
    <row r="8" spans="1:5">
      <c r="A8" s="2" t="s">
        <v>475</v>
      </c>
      <c r="B8" s="202">
        <v>6.08E-2</v>
      </c>
      <c r="C8" s="202">
        <v>4.7800000000000002E-2</v>
      </c>
      <c r="D8" s="202">
        <v>6.08E-2</v>
      </c>
      <c r="E8" s="202">
        <v>0.03</v>
      </c>
    </row>
    <row r="9" spans="1:5">
      <c r="A9" s="2" t="s">
        <v>845</v>
      </c>
      <c r="B9" s="202">
        <v>7.7999999999999996E-3</v>
      </c>
      <c r="C9" s="202">
        <v>6.8999999999999999E-3</v>
      </c>
      <c r="D9" s="202">
        <v>5.8999999999999999E-3</v>
      </c>
      <c r="E9" s="202">
        <v>5.0000000000000001E-3</v>
      </c>
    </row>
    <row r="10" spans="1:5">
      <c r="A10" s="2" t="s">
        <v>1430</v>
      </c>
      <c r="B10" s="4" t="s">
        <v>5</v>
      </c>
      <c r="C10" s="4" t="s">
        <v>5</v>
      </c>
      <c r="D10" s="4" t="s">
        <v>5</v>
      </c>
      <c r="E10" s="4" t="s">
        <v>5</v>
      </c>
    </row>
    <row r="11" spans="1:5" ht="75">
      <c r="A11" s="3" t="s">
        <v>1580</v>
      </c>
      <c r="B11" s="4" t="s">
        <v>5</v>
      </c>
      <c r="C11" s="4" t="s">
        <v>5</v>
      </c>
      <c r="D11" s="4" t="s">
        <v>5</v>
      </c>
      <c r="E11" s="4" t="s">
        <v>5</v>
      </c>
    </row>
    <row r="12" spans="1:5">
      <c r="A12" s="2" t="s">
        <v>829</v>
      </c>
      <c r="B12" s="4" t="s">
        <v>1584</v>
      </c>
      <c r="C12" s="4" t="s">
        <v>1585</v>
      </c>
      <c r="D12" s="4" t="s">
        <v>1584</v>
      </c>
      <c r="E12" s="4" t="s">
        <v>1586</v>
      </c>
    </row>
    <row r="13" spans="1:5" ht="30">
      <c r="A13" s="2" t="s">
        <v>775</v>
      </c>
      <c r="B13" s="202">
        <v>4.4400000000000002E-2</v>
      </c>
      <c r="C13" s="202">
        <v>4.3200000000000002E-2</v>
      </c>
      <c r="D13" s="202">
        <v>4.6699999999999998E-2</v>
      </c>
      <c r="E13" s="202">
        <v>4.3200000000000002E-2</v>
      </c>
    </row>
    <row r="14" spans="1:5">
      <c r="A14" s="2" t="s">
        <v>776</v>
      </c>
      <c r="B14" s="202">
        <v>9.5000000000000001E-2</v>
      </c>
      <c r="C14" s="202">
        <v>9.7199999999999995E-2</v>
      </c>
      <c r="D14" s="202">
        <v>9.5000000000000001E-2</v>
      </c>
      <c r="E14" s="202">
        <v>0.123</v>
      </c>
    </row>
    <row r="15" spans="1:5">
      <c r="A15" s="2" t="s">
        <v>475</v>
      </c>
      <c r="B15" s="202">
        <v>7.3499999999999996E-2</v>
      </c>
      <c r="C15" s="202">
        <v>6.0900000000000003E-2</v>
      </c>
      <c r="D15" s="202">
        <v>8.7599999999999997E-2</v>
      </c>
      <c r="E15" s="202">
        <v>8.1000000000000003E-2</v>
      </c>
    </row>
    <row r="16" spans="1:5">
      <c r="A16" s="2" t="s">
        <v>845</v>
      </c>
      <c r="B16" s="202">
        <v>8.0000000000000002E-3</v>
      </c>
      <c r="C16" s="202">
        <v>9.5999999999999992E-3</v>
      </c>
      <c r="D16" s="202">
        <v>8.0000000000000002E-3</v>
      </c>
      <c r="E16" s="202">
        <v>0.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587</v>
      </c>
      <c r="B1" s="7" t="s">
        <v>86</v>
      </c>
      <c r="C1" s="7"/>
      <c r="D1" s="7"/>
      <c r="E1" s="7" t="s">
        <v>1</v>
      </c>
      <c r="F1" s="7"/>
    </row>
    <row r="2" spans="1:6" ht="30">
      <c r="A2" s="1" t="s">
        <v>30</v>
      </c>
      <c r="B2" s="1" t="s">
        <v>2</v>
      </c>
      <c r="C2" s="1" t="s">
        <v>87</v>
      </c>
      <c r="D2" s="1" t="s">
        <v>88</v>
      </c>
      <c r="E2" s="1" t="s">
        <v>2</v>
      </c>
      <c r="F2" s="1" t="s">
        <v>88</v>
      </c>
    </row>
    <row r="3" spans="1:6">
      <c r="A3" s="3" t="s">
        <v>1588</v>
      </c>
      <c r="B3" s="4" t="s">
        <v>5</v>
      </c>
      <c r="C3" s="4" t="s">
        <v>5</v>
      </c>
      <c r="D3" s="4" t="s">
        <v>5</v>
      </c>
      <c r="E3" s="4" t="s">
        <v>5</v>
      </c>
      <c r="F3" s="4" t="s">
        <v>5</v>
      </c>
    </row>
    <row r="4" spans="1:6">
      <c r="A4" s="2" t="s">
        <v>1589</v>
      </c>
      <c r="B4" s="4" t="s">
        <v>5</v>
      </c>
      <c r="C4" s="4" t="s">
        <v>5</v>
      </c>
      <c r="D4" s="4" t="s">
        <v>5</v>
      </c>
      <c r="E4" s="8">
        <v>657737</v>
      </c>
      <c r="F4" s="4" t="s">
        <v>5</v>
      </c>
    </row>
    <row r="5" spans="1:6">
      <c r="A5" s="2" t="s">
        <v>856</v>
      </c>
      <c r="B5" s="4">
        <v>0</v>
      </c>
      <c r="C5" s="6">
        <v>-82269</v>
      </c>
      <c r="D5" s="4">
        <v>0</v>
      </c>
      <c r="E5" s="6">
        <v>-82269</v>
      </c>
      <c r="F5" s="4">
        <v>0</v>
      </c>
    </row>
    <row r="6" spans="1:6">
      <c r="A6" s="2" t="s">
        <v>1590</v>
      </c>
      <c r="B6" s="6">
        <v>575468</v>
      </c>
      <c r="C6" s="4" t="s">
        <v>5</v>
      </c>
      <c r="D6" s="4" t="s">
        <v>5</v>
      </c>
      <c r="E6" s="6">
        <v>575468</v>
      </c>
      <c r="F6" s="4" t="s">
        <v>5</v>
      </c>
    </row>
    <row r="7" spans="1:6" ht="30">
      <c r="A7" s="2" t="s">
        <v>1591</v>
      </c>
      <c r="B7" s="4" t="s">
        <v>5</v>
      </c>
      <c r="C7" s="4" t="s">
        <v>5</v>
      </c>
      <c r="D7" s="4" t="s">
        <v>5</v>
      </c>
      <c r="E7" s="4" t="s">
        <v>5</v>
      </c>
      <c r="F7" s="4" t="s">
        <v>5</v>
      </c>
    </row>
    <row r="8" spans="1:6">
      <c r="A8" s="3" t="s">
        <v>1588</v>
      </c>
      <c r="B8" s="4" t="s">
        <v>5</v>
      </c>
      <c r="C8" s="4" t="s">
        <v>5</v>
      </c>
      <c r="D8" s="4" t="s">
        <v>5</v>
      </c>
      <c r="E8" s="4" t="s">
        <v>5</v>
      </c>
      <c r="F8" s="4" t="s">
        <v>5</v>
      </c>
    </row>
    <row r="9" spans="1:6">
      <c r="A9" s="2" t="s">
        <v>1589</v>
      </c>
      <c r="B9" s="4" t="s">
        <v>5</v>
      </c>
      <c r="C9" s="4" t="s">
        <v>5</v>
      </c>
      <c r="D9" s="4" t="s">
        <v>5</v>
      </c>
      <c r="E9" s="6">
        <v>432267</v>
      </c>
      <c r="F9" s="4" t="s">
        <v>5</v>
      </c>
    </row>
    <row r="10" spans="1:6">
      <c r="A10" s="2" t="s">
        <v>856</v>
      </c>
      <c r="B10" s="4" t="s">
        <v>5</v>
      </c>
      <c r="C10" s="4" t="s">
        <v>5</v>
      </c>
      <c r="D10" s="4" t="s">
        <v>5</v>
      </c>
      <c r="E10" s="4">
        <v>0</v>
      </c>
      <c r="F10" s="4" t="s">
        <v>5</v>
      </c>
    </row>
    <row r="11" spans="1:6">
      <c r="A11" s="2" t="s">
        <v>1590</v>
      </c>
      <c r="B11" s="6">
        <v>432267</v>
      </c>
      <c r="C11" s="4" t="s">
        <v>5</v>
      </c>
      <c r="D11" s="4" t="s">
        <v>5</v>
      </c>
      <c r="E11" s="6">
        <v>432267</v>
      </c>
      <c r="F11" s="4" t="s">
        <v>5</v>
      </c>
    </row>
    <row r="12" spans="1:6" ht="30">
      <c r="A12" s="2" t="s">
        <v>1592</v>
      </c>
      <c r="B12" s="4" t="s">
        <v>5</v>
      </c>
      <c r="C12" s="4" t="s">
        <v>5</v>
      </c>
      <c r="D12" s="4" t="s">
        <v>5</v>
      </c>
      <c r="E12" s="4" t="s">
        <v>5</v>
      </c>
      <c r="F12" s="4" t="s">
        <v>5</v>
      </c>
    </row>
    <row r="13" spans="1:6">
      <c r="A13" s="3" t="s">
        <v>1588</v>
      </c>
      <c r="B13" s="4" t="s">
        <v>5</v>
      </c>
      <c r="C13" s="4" t="s">
        <v>5</v>
      </c>
      <c r="D13" s="4" t="s">
        <v>5</v>
      </c>
      <c r="E13" s="4" t="s">
        <v>5</v>
      </c>
      <c r="F13" s="4" t="s">
        <v>5</v>
      </c>
    </row>
    <row r="14" spans="1:6">
      <c r="A14" s="2" t="s">
        <v>1589</v>
      </c>
      <c r="B14" s="4" t="s">
        <v>5</v>
      </c>
      <c r="C14" s="4" t="s">
        <v>5</v>
      </c>
      <c r="D14" s="4" t="s">
        <v>5</v>
      </c>
      <c r="E14" s="6">
        <v>47747</v>
      </c>
      <c r="F14" s="4" t="s">
        <v>5</v>
      </c>
    </row>
    <row r="15" spans="1:6">
      <c r="A15" s="2" t="s">
        <v>856</v>
      </c>
      <c r="B15" s="4" t="s">
        <v>5</v>
      </c>
      <c r="C15" s="4" t="s">
        <v>5</v>
      </c>
      <c r="D15" s="4" t="s">
        <v>5</v>
      </c>
      <c r="E15" s="4">
        <v>0</v>
      </c>
      <c r="F15" s="4" t="s">
        <v>5</v>
      </c>
    </row>
    <row r="16" spans="1:6">
      <c r="A16" s="2" t="s">
        <v>1590</v>
      </c>
      <c r="B16" s="6">
        <v>47747</v>
      </c>
      <c r="C16" s="4" t="s">
        <v>5</v>
      </c>
      <c r="D16" s="4" t="s">
        <v>5</v>
      </c>
      <c r="E16" s="6">
        <v>47747</v>
      </c>
      <c r="F16" s="4" t="s">
        <v>5</v>
      </c>
    </row>
    <row r="17" spans="1:6" ht="30">
      <c r="A17" s="2" t="s">
        <v>1593</v>
      </c>
      <c r="B17" s="4" t="s">
        <v>5</v>
      </c>
      <c r="C17" s="4" t="s">
        <v>5</v>
      </c>
      <c r="D17" s="4" t="s">
        <v>5</v>
      </c>
      <c r="E17" s="4" t="s">
        <v>5</v>
      </c>
      <c r="F17" s="4" t="s">
        <v>5</v>
      </c>
    </row>
    <row r="18" spans="1:6">
      <c r="A18" s="3" t="s">
        <v>1588</v>
      </c>
      <c r="B18" s="4" t="s">
        <v>5</v>
      </c>
      <c r="C18" s="4" t="s">
        <v>5</v>
      </c>
      <c r="D18" s="4" t="s">
        <v>5</v>
      </c>
      <c r="E18" s="4" t="s">
        <v>5</v>
      </c>
      <c r="F18" s="4" t="s">
        <v>5</v>
      </c>
    </row>
    <row r="19" spans="1:6">
      <c r="A19" s="2" t="s">
        <v>1589</v>
      </c>
      <c r="B19" s="4" t="s">
        <v>5</v>
      </c>
      <c r="C19" s="4" t="s">
        <v>5</v>
      </c>
      <c r="D19" s="4" t="s">
        <v>5</v>
      </c>
      <c r="E19" s="6">
        <v>138808</v>
      </c>
      <c r="F19" s="4" t="s">
        <v>5</v>
      </c>
    </row>
    <row r="20" spans="1:6">
      <c r="A20" s="2" t="s">
        <v>856</v>
      </c>
      <c r="B20" s="4" t="s">
        <v>5</v>
      </c>
      <c r="C20" s="4" t="s">
        <v>5</v>
      </c>
      <c r="D20" s="4" t="s">
        <v>5</v>
      </c>
      <c r="E20" s="6">
        <v>-82269</v>
      </c>
      <c r="F20" s="4" t="s">
        <v>5</v>
      </c>
    </row>
    <row r="21" spans="1:6">
      <c r="A21" s="2" t="s">
        <v>1590</v>
      </c>
      <c r="B21" s="6">
        <v>56539</v>
      </c>
      <c r="C21" s="4" t="s">
        <v>5</v>
      </c>
      <c r="D21" s="4" t="s">
        <v>5</v>
      </c>
      <c r="E21" s="6">
        <v>56539</v>
      </c>
      <c r="F21" s="4" t="s">
        <v>5</v>
      </c>
    </row>
    <row r="22" spans="1:6" ht="30">
      <c r="A22" s="2" t="s">
        <v>1594</v>
      </c>
      <c r="B22" s="4" t="s">
        <v>5</v>
      </c>
      <c r="C22" s="4" t="s">
        <v>5</v>
      </c>
      <c r="D22" s="4" t="s">
        <v>5</v>
      </c>
      <c r="E22" s="4" t="s">
        <v>5</v>
      </c>
      <c r="F22" s="4" t="s">
        <v>5</v>
      </c>
    </row>
    <row r="23" spans="1:6">
      <c r="A23" s="3" t="s">
        <v>1588</v>
      </c>
      <c r="B23" s="4" t="s">
        <v>5</v>
      </c>
      <c r="C23" s="4" t="s">
        <v>5</v>
      </c>
      <c r="D23" s="4" t="s">
        <v>5</v>
      </c>
      <c r="E23" s="4" t="s">
        <v>5</v>
      </c>
      <c r="F23" s="4" t="s">
        <v>5</v>
      </c>
    </row>
    <row r="24" spans="1:6">
      <c r="A24" s="2" t="s">
        <v>1589</v>
      </c>
      <c r="B24" s="4" t="s">
        <v>5</v>
      </c>
      <c r="C24" s="4" t="s">
        <v>5</v>
      </c>
      <c r="D24" s="4" t="s">
        <v>5</v>
      </c>
      <c r="E24" s="6">
        <v>34518</v>
      </c>
      <c r="F24" s="4" t="s">
        <v>5</v>
      </c>
    </row>
    <row r="25" spans="1:6">
      <c r="A25" s="2" t="s">
        <v>856</v>
      </c>
      <c r="B25" s="4" t="s">
        <v>5</v>
      </c>
      <c r="C25" s="4" t="s">
        <v>5</v>
      </c>
      <c r="D25" s="4" t="s">
        <v>5</v>
      </c>
      <c r="E25" s="4">
        <v>0</v>
      </c>
      <c r="F25" s="4" t="s">
        <v>5</v>
      </c>
    </row>
    <row r="26" spans="1:6">
      <c r="A26" s="2" t="s">
        <v>1590</v>
      </c>
      <c r="B26" s="6">
        <v>34518</v>
      </c>
      <c r="C26" s="4" t="s">
        <v>5</v>
      </c>
      <c r="D26" s="4" t="s">
        <v>5</v>
      </c>
      <c r="E26" s="6">
        <v>34518</v>
      </c>
      <c r="F26" s="4" t="s">
        <v>5</v>
      </c>
    </row>
    <row r="27" spans="1:6" ht="30">
      <c r="A27" s="2" t="s">
        <v>1595</v>
      </c>
      <c r="B27" s="4" t="s">
        <v>5</v>
      </c>
      <c r="C27" s="4" t="s">
        <v>5</v>
      </c>
      <c r="D27" s="4" t="s">
        <v>5</v>
      </c>
      <c r="E27" s="4" t="s">
        <v>5</v>
      </c>
      <c r="F27" s="4" t="s">
        <v>5</v>
      </c>
    </row>
    <row r="28" spans="1:6">
      <c r="A28" s="3" t="s">
        <v>1588</v>
      </c>
      <c r="B28" s="4" t="s">
        <v>5</v>
      </c>
      <c r="C28" s="4" t="s">
        <v>5</v>
      </c>
      <c r="D28" s="4" t="s">
        <v>5</v>
      </c>
      <c r="E28" s="4" t="s">
        <v>5</v>
      </c>
      <c r="F28" s="4" t="s">
        <v>5</v>
      </c>
    </row>
    <row r="29" spans="1:6">
      <c r="A29" s="2" t="s">
        <v>1589</v>
      </c>
      <c r="B29" s="4" t="s">
        <v>5</v>
      </c>
      <c r="C29" s="4" t="s">
        <v>5</v>
      </c>
      <c r="D29" s="4" t="s">
        <v>5</v>
      </c>
      <c r="E29" s="6">
        <v>4397</v>
      </c>
      <c r="F29" s="4" t="s">
        <v>5</v>
      </c>
    </row>
    <row r="30" spans="1:6">
      <c r="A30" s="2" t="s">
        <v>856</v>
      </c>
      <c r="B30" s="4" t="s">
        <v>5</v>
      </c>
      <c r="C30" s="4" t="s">
        <v>5</v>
      </c>
      <c r="D30" s="4" t="s">
        <v>5</v>
      </c>
      <c r="E30" s="4">
        <v>0</v>
      </c>
      <c r="F30" s="4" t="s">
        <v>5</v>
      </c>
    </row>
    <row r="31" spans="1:6">
      <c r="A31" s="2" t="s">
        <v>1590</v>
      </c>
      <c r="B31" s="8">
        <v>4397</v>
      </c>
      <c r="C31" s="4" t="s">
        <v>5</v>
      </c>
      <c r="D31" s="4" t="s">
        <v>5</v>
      </c>
      <c r="E31" s="8">
        <v>4397</v>
      </c>
      <c r="F31" s="4" t="s">
        <v>5</v>
      </c>
    </row>
  </sheetData>
  <mergeCells count="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1.28515625" bestFit="1" customWidth="1"/>
    <col min="2" max="2" width="36.5703125" customWidth="1"/>
    <col min="3" max="3" width="18.140625" customWidth="1"/>
    <col min="4" max="4" width="3.85546875" customWidth="1"/>
    <col min="5" max="5" width="15" customWidth="1"/>
    <col min="6" max="6" width="18.140625" customWidth="1"/>
  </cols>
  <sheetData>
    <row r="1" spans="1:6" ht="15" customHeight="1">
      <c r="A1" s="7" t="s">
        <v>221</v>
      </c>
      <c r="B1" s="7" t="s">
        <v>1</v>
      </c>
      <c r="C1" s="7"/>
      <c r="D1" s="7"/>
      <c r="E1" s="7"/>
      <c r="F1" s="7"/>
    </row>
    <row r="2" spans="1:6" ht="15" customHeight="1">
      <c r="A2" s="7"/>
      <c r="B2" s="7" t="s">
        <v>2</v>
      </c>
      <c r="C2" s="7"/>
      <c r="D2" s="7"/>
      <c r="E2" s="7"/>
      <c r="F2" s="7"/>
    </row>
    <row r="3" spans="1:6" ht="15" customHeight="1">
      <c r="A3" s="3" t="s">
        <v>222</v>
      </c>
      <c r="B3" s="54" t="s">
        <v>5</v>
      </c>
      <c r="C3" s="54"/>
      <c r="D3" s="54"/>
      <c r="E3" s="54"/>
      <c r="F3" s="54"/>
    </row>
    <row r="4" spans="1:6" ht="15" customHeight="1">
      <c r="A4" s="13" t="s">
        <v>221</v>
      </c>
      <c r="B4" s="54" t="s">
        <v>5</v>
      </c>
      <c r="C4" s="54"/>
      <c r="D4" s="54"/>
      <c r="E4" s="54"/>
      <c r="F4" s="54"/>
    </row>
    <row r="5" spans="1:6">
      <c r="A5" s="13"/>
      <c r="B5" s="55" t="s">
        <v>221</v>
      </c>
      <c r="C5" s="55"/>
      <c r="D5" s="55"/>
      <c r="E5" s="55"/>
      <c r="F5" s="55"/>
    </row>
    <row r="6" spans="1:6">
      <c r="A6" s="13"/>
      <c r="B6" s="56" t="s">
        <v>223</v>
      </c>
      <c r="C6" s="56"/>
      <c r="D6" s="56"/>
      <c r="E6" s="56"/>
      <c r="F6" s="56"/>
    </row>
    <row r="7" spans="1:6" ht="127.5" customHeight="1">
      <c r="A7" s="13"/>
      <c r="B7" s="32" t="s">
        <v>224</v>
      </c>
      <c r="C7" s="32"/>
      <c r="D7" s="32"/>
      <c r="E7" s="32"/>
      <c r="F7" s="32"/>
    </row>
    <row r="8" spans="1:6" ht="51" customHeight="1">
      <c r="A8" s="13"/>
      <c r="B8" s="32" t="s">
        <v>225</v>
      </c>
      <c r="C8" s="32"/>
      <c r="D8" s="32"/>
      <c r="E8" s="32"/>
      <c r="F8" s="32"/>
    </row>
    <row r="9" spans="1:6" ht="114.75" customHeight="1">
      <c r="A9" s="13"/>
      <c r="B9" s="32" t="s">
        <v>226</v>
      </c>
      <c r="C9" s="32"/>
      <c r="D9" s="32"/>
      <c r="E9" s="32"/>
      <c r="F9" s="32"/>
    </row>
    <row r="10" spans="1:6" ht="63.75" customHeight="1">
      <c r="A10" s="13"/>
      <c r="B10" s="32" t="s">
        <v>227</v>
      </c>
      <c r="C10" s="32"/>
      <c r="D10" s="32"/>
      <c r="E10" s="32"/>
      <c r="F10" s="32"/>
    </row>
    <row r="11" spans="1:6" ht="63.75" customHeight="1">
      <c r="A11" s="13"/>
      <c r="B11" s="32" t="s">
        <v>228</v>
      </c>
      <c r="C11" s="32"/>
      <c r="D11" s="32"/>
      <c r="E11" s="32"/>
      <c r="F11" s="32"/>
    </row>
    <row r="12" spans="1:6">
      <c r="A12" s="13"/>
      <c r="B12" s="26"/>
      <c r="C12" s="26"/>
      <c r="D12" s="26"/>
      <c r="E12" s="26"/>
      <c r="F12" s="26"/>
    </row>
    <row r="13" spans="1:6">
      <c r="A13" s="13"/>
      <c r="B13" s="15"/>
      <c r="C13" s="15"/>
      <c r="D13" s="15"/>
      <c r="E13" s="15"/>
      <c r="F13" s="15"/>
    </row>
    <row r="14" spans="1:6" ht="15.75" thickBot="1">
      <c r="A14" s="13"/>
      <c r="B14" s="16"/>
      <c r="C14" s="16"/>
      <c r="D14" s="27" t="s">
        <v>229</v>
      </c>
      <c r="E14" s="27"/>
      <c r="F14" s="27"/>
    </row>
    <row r="15" spans="1:6">
      <c r="A15" s="13"/>
      <c r="B15" s="19" t="s">
        <v>230</v>
      </c>
      <c r="C15" s="20"/>
      <c r="D15" s="29"/>
      <c r="E15" s="29"/>
      <c r="F15" s="29"/>
    </row>
    <row r="16" spans="1:6">
      <c r="A16" s="13"/>
      <c r="B16" s="30" t="s">
        <v>231</v>
      </c>
      <c r="C16" s="31"/>
      <c r="D16" s="32" t="s">
        <v>232</v>
      </c>
      <c r="E16" s="33">
        <v>163160</v>
      </c>
      <c r="F16" s="31"/>
    </row>
    <row r="17" spans="1:6">
      <c r="A17" s="13"/>
      <c r="B17" s="30"/>
      <c r="C17" s="31"/>
      <c r="D17" s="32"/>
      <c r="E17" s="33"/>
      <c r="F17" s="31"/>
    </row>
    <row r="18" spans="1:6">
      <c r="A18" s="13"/>
      <c r="B18" s="34" t="s">
        <v>233</v>
      </c>
      <c r="C18" s="28"/>
      <c r="D18" s="35">
        <v>58680</v>
      </c>
      <c r="E18" s="35"/>
      <c r="F18" s="28"/>
    </row>
    <row r="19" spans="1:6">
      <c r="A19" s="13"/>
      <c r="B19" s="34"/>
      <c r="C19" s="28"/>
      <c r="D19" s="35"/>
      <c r="E19" s="35"/>
      <c r="F19" s="28"/>
    </row>
    <row r="20" spans="1:6">
      <c r="A20" s="13"/>
      <c r="B20" s="30" t="s">
        <v>234</v>
      </c>
      <c r="C20" s="31"/>
      <c r="D20" s="33">
        <v>1866</v>
      </c>
      <c r="E20" s="33"/>
      <c r="F20" s="31"/>
    </row>
    <row r="21" spans="1:6" ht="15.75" thickBot="1">
      <c r="A21" s="13"/>
      <c r="B21" s="30"/>
      <c r="C21" s="31"/>
      <c r="D21" s="36"/>
      <c r="E21" s="36"/>
      <c r="F21" s="37"/>
    </row>
    <row r="22" spans="1:6">
      <c r="A22" s="13"/>
      <c r="B22" s="38" t="s">
        <v>235</v>
      </c>
      <c r="C22" s="28"/>
      <c r="D22" s="39">
        <v>223706</v>
      </c>
      <c r="E22" s="39"/>
      <c r="F22" s="29"/>
    </row>
    <row r="23" spans="1:6" ht="15.75" thickBot="1">
      <c r="A23" s="13"/>
      <c r="B23" s="38"/>
      <c r="C23" s="28"/>
      <c r="D23" s="40"/>
      <c r="E23" s="40"/>
      <c r="F23" s="41"/>
    </row>
    <row r="24" spans="1:6">
      <c r="A24" s="13"/>
      <c r="B24" s="16"/>
      <c r="C24" s="16"/>
      <c r="D24" s="42"/>
      <c r="E24" s="42"/>
      <c r="F24" s="42"/>
    </row>
    <row r="25" spans="1:6">
      <c r="A25" s="13"/>
      <c r="B25" s="19" t="s">
        <v>236</v>
      </c>
      <c r="C25" s="20"/>
      <c r="D25" s="28"/>
      <c r="E25" s="28"/>
      <c r="F25" s="28"/>
    </row>
    <row r="26" spans="1:6">
      <c r="A26" s="13"/>
      <c r="B26" s="30" t="s">
        <v>237</v>
      </c>
      <c r="C26" s="31"/>
      <c r="D26" s="43">
        <v>924</v>
      </c>
      <c r="E26" s="43"/>
      <c r="F26" s="31"/>
    </row>
    <row r="27" spans="1:6" ht="15.75" thickBot="1">
      <c r="A27" s="13"/>
      <c r="B27" s="30"/>
      <c r="C27" s="31"/>
      <c r="D27" s="44"/>
      <c r="E27" s="44"/>
      <c r="F27" s="37"/>
    </row>
    <row r="28" spans="1:6">
      <c r="A28" s="13"/>
      <c r="B28" s="38" t="s">
        <v>238</v>
      </c>
      <c r="C28" s="28"/>
      <c r="D28" s="46">
        <v>924</v>
      </c>
      <c r="E28" s="46"/>
      <c r="F28" s="29"/>
    </row>
    <row r="29" spans="1:6" ht="15.75" thickBot="1">
      <c r="A29" s="13"/>
      <c r="B29" s="38"/>
      <c r="C29" s="28"/>
      <c r="D29" s="47"/>
      <c r="E29" s="47"/>
      <c r="F29" s="41"/>
    </row>
    <row r="30" spans="1:6">
      <c r="A30" s="13"/>
      <c r="B30" s="48" t="s">
        <v>239</v>
      </c>
      <c r="C30" s="31"/>
      <c r="D30" s="49" t="s">
        <v>232</v>
      </c>
      <c r="E30" s="51">
        <v>222782</v>
      </c>
      <c r="F30" s="42"/>
    </row>
    <row r="31" spans="1:6" ht="15.75" thickBot="1">
      <c r="A31" s="13"/>
      <c r="B31" s="48"/>
      <c r="C31" s="31"/>
      <c r="D31" s="50"/>
      <c r="E31" s="52"/>
      <c r="F31" s="53"/>
    </row>
    <row r="32" spans="1:6" ht="38.25" customHeight="1" thickTop="1">
      <c r="A32" s="13"/>
      <c r="B32" s="32" t="s">
        <v>240</v>
      </c>
      <c r="C32" s="32"/>
      <c r="D32" s="32"/>
      <c r="E32" s="32"/>
      <c r="F32" s="32"/>
    </row>
    <row r="33" spans="1:6">
      <c r="A33" s="13"/>
      <c r="B33" s="56" t="s">
        <v>241</v>
      </c>
      <c r="C33" s="56"/>
      <c r="D33" s="56"/>
      <c r="E33" s="56"/>
      <c r="F33" s="56"/>
    </row>
    <row r="34" spans="1:6" ht="102" customHeight="1">
      <c r="A34" s="13"/>
      <c r="B34" s="32" t="s">
        <v>242</v>
      </c>
      <c r="C34" s="32"/>
      <c r="D34" s="32"/>
      <c r="E34" s="32"/>
      <c r="F34" s="32"/>
    </row>
  </sheetData>
  <mergeCells count="51">
    <mergeCell ref="B10:F10"/>
    <mergeCell ref="B11:F11"/>
    <mergeCell ref="B32:F32"/>
    <mergeCell ref="B33:F33"/>
    <mergeCell ref="B34:F34"/>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4"/>
    <mergeCell ref="B26:B27"/>
    <mergeCell ref="C26:C27"/>
    <mergeCell ref="D26:E27"/>
    <mergeCell ref="F26:F27"/>
    <mergeCell ref="B28:B29"/>
    <mergeCell ref="C28:C29"/>
    <mergeCell ref="D28:E29"/>
    <mergeCell ref="F28:F29"/>
    <mergeCell ref="B22:B23"/>
    <mergeCell ref="C22:C23"/>
    <mergeCell ref="D22:E23"/>
    <mergeCell ref="F22:F23"/>
    <mergeCell ref="D24:F24"/>
    <mergeCell ref="D25: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596</v>
      </c>
      <c r="B1" s="7" t="s">
        <v>86</v>
      </c>
      <c r="C1" s="7"/>
      <c r="D1" s="7"/>
      <c r="E1" s="7" t="s">
        <v>1</v>
      </c>
      <c r="F1" s="7"/>
    </row>
    <row r="2" spans="1:6" ht="30">
      <c r="A2" s="1" t="s">
        <v>30</v>
      </c>
      <c r="B2" s="1" t="s">
        <v>2</v>
      </c>
      <c r="C2" s="1" t="s">
        <v>87</v>
      </c>
      <c r="D2" s="1" t="s">
        <v>88</v>
      </c>
      <c r="E2" s="1" t="s">
        <v>2</v>
      </c>
      <c r="F2" s="1" t="s">
        <v>88</v>
      </c>
    </row>
    <row r="3" spans="1:6">
      <c r="A3" s="3" t="s">
        <v>1597</v>
      </c>
      <c r="B3" s="4" t="s">
        <v>5</v>
      </c>
      <c r="C3" s="4" t="s">
        <v>5</v>
      </c>
      <c r="D3" s="4" t="s">
        <v>5</v>
      </c>
      <c r="E3" s="4" t="s">
        <v>5</v>
      </c>
      <c r="F3" s="4" t="s">
        <v>5</v>
      </c>
    </row>
    <row r="4" spans="1:6">
      <c r="A4" s="2" t="s">
        <v>102</v>
      </c>
      <c r="B4" s="8">
        <v>0</v>
      </c>
      <c r="C4" s="8">
        <v>82269</v>
      </c>
      <c r="D4" s="8">
        <v>0</v>
      </c>
      <c r="E4" s="8">
        <v>82269</v>
      </c>
      <c r="F4" s="8">
        <v>0</v>
      </c>
    </row>
    <row r="5" spans="1:6">
      <c r="A5" s="2" t="s">
        <v>1429</v>
      </c>
      <c r="B5" s="4" t="s">
        <v>5</v>
      </c>
      <c r="C5" s="4" t="s">
        <v>5</v>
      </c>
      <c r="D5" s="4" t="s">
        <v>5</v>
      </c>
      <c r="E5" s="4" t="s">
        <v>5</v>
      </c>
      <c r="F5" s="4" t="s">
        <v>5</v>
      </c>
    </row>
    <row r="6" spans="1:6">
      <c r="A6" s="3" t="s">
        <v>1597</v>
      </c>
      <c r="B6" s="4" t="s">
        <v>5</v>
      </c>
      <c r="C6" s="4" t="s">
        <v>5</v>
      </c>
      <c r="D6" s="4" t="s">
        <v>5</v>
      </c>
      <c r="E6" s="4" t="s">
        <v>5</v>
      </c>
      <c r="F6" s="4" t="s">
        <v>5</v>
      </c>
    </row>
    <row r="7" spans="1:6">
      <c r="A7" s="2" t="s">
        <v>1598</v>
      </c>
      <c r="B7" s="4" t="s">
        <v>5</v>
      </c>
      <c r="C7" s="4" t="s">
        <v>5</v>
      </c>
      <c r="D7" s="4" t="s">
        <v>5</v>
      </c>
      <c r="E7" s="202">
        <v>0.2</v>
      </c>
      <c r="F7" s="4" t="s">
        <v>5</v>
      </c>
    </row>
    <row r="8" spans="1:6">
      <c r="A8" s="2" t="s">
        <v>1430</v>
      </c>
      <c r="B8" s="4" t="s">
        <v>5</v>
      </c>
      <c r="C8" s="4" t="s">
        <v>5</v>
      </c>
      <c r="D8" s="4" t="s">
        <v>5</v>
      </c>
      <c r="E8" s="4" t="s">
        <v>5</v>
      </c>
      <c r="F8" s="4" t="s">
        <v>5</v>
      </c>
    </row>
    <row r="9" spans="1:6">
      <c r="A9" s="3" t="s">
        <v>1597</v>
      </c>
      <c r="B9" s="4" t="s">
        <v>5</v>
      </c>
      <c r="C9" s="4" t="s">
        <v>5</v>
      </c>
      <c r="D9" s="4" t="s">
        <v>5</v>
      </c>
      <c r="E9" s="4" t="s">
        <v>5</v>
      </c>
      <c r="F9" s="4" t="s">
        <v>5</v>
      </c>
    </row>
    <row r="10" spans="1:6">
      <c r="A10" s="2" t="s">
        <v>1598</v>
      </c>
      <c r="B10" s="4" t="s">
        <v>5</v>
      </c>
      <c r="C10" s="4" t="s">
        <v>5</v>
      </c>
      <c r="D10" s="4" t="s">
        <v>5</v>
      </c>
      <c r="E10" s="202">
        <v>0.25</v>
      </c>
      <c r="F10" s="4" t="s">
        <v>5</v>
      </c>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99</v>
      </c>
      <c r="B1" s="7" t="s">
        <v>2</v>
      </c>
      <c r="C1" s="7" t="s">
        <v>31</v>
      </c>
    </row>
    <row r="2" spans="1:3" ht="30">
      <c r="A2" s="1" t="s">
        <v>30</v>
      </c>
      <c r="B2" s="7"/>
      <c r="C2" s="7"/>
    </row>
    <row r="3" spans="1:3" ht="30">
      <c r="A3" s="3" t="s">
        <v>868</v>
      </c>
      <c r="B3" s="4" t="s">
        <v>5</v>
      </c>
      <c r="C3" s="4" t="s">
        <v>5</v>
      </c>
    </row>
    <row r="4" spans="1:3">
      <c r="A4" s="2" t="s">
        <v>560</v>
      </c>
      <c r="B4" s="8">
        <v>85287</v>
      </c>
      <c r="C4" s="8">
        <v>73573</v>
      </c>
    </row>
    <row r="5" spans="1:3">
      <c r="A5" s="2" t="s">
        <v>870</v>
      </c>
      <c r="B5" s="6">
        <v>55861</v>
      </c>
      <c r="C5" s="6">
        <v>57517</v>
      </c>
    </row>
    <row r="6" spans="1:3">
      <c r="A6" s="2" t="s">
        <v>321</v>
      </c>
      <c r="B6" s="6">
        <v>54205</v>
      </c>
      <c r="C6" s="6">
        <v>62365</v>
      </c>
    </row>
    <row r="7" spans="1:3">
      <c r="A7" s="2" t="s">
        <v>1600</v>
      </c>
      <c r="B7" s="6">
        <v>7415</v>
      </c>
      <c r="C7" s="6">
        <v>175048</v>
      </c>
    </row>
    <row r="8" spans="1:3" ht="30">
      <c r="A8" s="2" t="s">
        <v>873</v>
      </c>
      <c r="B8" s="6">
        <v>3041</v>
      </c>
      <c r="C8" s="4">
        <v>0</v>
      </c>
    </row>
    <row r="9" spans="1:3">
      <c r="A9" s="2" t="s">
        <v>107</v>
      </c>
      <c r="B9" s="6">
        <v>48314</v>
      </c>
      <c r="C9" s="6">
        <v>44573</v>
      </c>
    </row>
    <row r="10" spans="1:3">
      <c r="A10" s="2" t="s">
        <v>874</v>
      </c>
      <c r="B10" s="8">
        <v>254123</v>
      </c>
      <c r="C10" s="8">
        <v>41307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601</v>
      </c>
      <c r="B1" s="7" t="s">
        <v>2</v>
      </c>
      <c r="C1" s="7" t="s">
        <v>31</v>
      </c>
      <c r="D1" s="7" t="s">
        <v>1365</v>
      </c>
    </row>
    <row r="2" spans="1:4" ht="30">
      <c r="A2" s="1" t="s">
        <v>30</v>
      </c>
      <c r="B2" s="7"/>
      <c r="C2" s="7"/>
      <c r="D2" s="7"/>
    </row>
    <row r="3" spans="1:4">
      <c r="A3" s="3" t="s">
        <v>877</v>
      </c>
      <c r="B3" s="4" t="s">
        <v>5</v>
      </c>
      <c r="C3" s="4" t="s">
        <v>5</v>
      </c>
      <c r="D3" s="4" t="s">
        <v>5</v>
      </c>
    </row>
    <row r="4" spans="1:4" ht="30">
      <c r="A4" s="2" t="s">
        <v>879</v>
      </c>
      <c r="B4" s="8">
        <v>119766</v>
      </c>
      <c r="C4" s="8">
        <v>55174</v>
      </c>
      <c r="D4" s="4" t="s">
        <v>5</v>
      </c>
    </row>
    <row r="5" spans="1:4">
      <c r="A5" s="2" t="s">
        <v>880</v>
      </c>
      <c r="B5" s="6">
        <v>87261</v>
      </c>
      <c r="C5" s="6">
        <v>90788</v>
      </c>
      <c r="D5" s="4" t="s">
        <v>5</v>
      </c>
    </row>
    <row r="6" spans="1:4">
      <c r="A6" s="2" t="s">
        <v>574</v>
      </c>
      <c r="B6" s="6">
        <v>75880</v>
      </c>
      <c r="C6" s="6">
        <v>69489</v>
      </c>
      <c r="D6" s="4" t="s">
        <v>5</v>
      </c>
    </row>
    <row r="7" spans="1:4">
      <c r="A7" s="2" t="s">
        <v>881</v>
      </c>
      <c r="B7" s="6">
        <v>61771</v>
      </c>
      <c r="C7" s="6">
        <v>53905</v>
      </c>
      <c r="D7" s="4" t="s">
        <v>5</v>
      </c>
    </row>
    <row r="8" spans="1:4">
      <c r="A8" s="2" t="s">
        <v>882</v>
      </c>
      <c r="B8" s="6">
        <v>54776</v>
      </c>
      <c r="C8" s="6">
        <v>50042</v>
      </c>
      <c r="D8" s="4" t="s">
        <v>5</v>
      </c>
    </row>
    <row r="9" spans="1:4" ht="30">
      <c r="A9" s="2" t="s">
        <v>1602</v>
      </c>
      <c r="B9" s="6">
        <v>39668</v>
      </c>
      <c r="C9" s="6">
        <v>12741</v>
      </c>
      <c r="D9" s="4" t="s">
        <v>5</v>
      </c>
    </row>
    <row r="10" spans="1:4">
      <c r="A10" s="2" t="s">
        <v>884</v>
      </c>
      <c r="B10" s="6">
        <v>34720</v>
      </c>
      <c r="C10" s="4">
        <v>0</v>
      </c>
      <c r="D10" s="4" t="s">
        <v>5</v>
      </c>
    </row>
    <row r="11" spans="1:4">
      <c r="A11" s="2" t="s">
        <v>885</v>
      </c>
      <c r="B11" s="6">
        <v>30347</v>
      </c>
      <c r="C11" s="6">
        <v>18416</v>
      </c>
      <c r="D11" s="4" t="s">
        <v>5</v>
      </c>
    </row>
    <row r="12" spans="1:4">
      <c r="A12" s="2" t="s">
        <v>886</v>
      </c>
      <c r="B12" s="6">
        <v>21285</v>
      </c>
      <c r="C12" s="6">
        <v>20550</v>
      </c>
      <c r="D12" s="4" t="s">
        <v>5</v>
      </c>
    </row>
    <row r="13" spans="1:4" ht="30">
      <c r="A13" s="2" t="s">
        <v>887</v>
      </c>
      <c r="B13" s="6">
        <v>10882</v>
      </c>
      <c r="C13" s="6">
        <v>19620</v>
      </c>
      <c r="D13" s="4" t="s">
        <v>5</v>
      </c>
    </row>
    <row r="14" spans="1:4">
      <c r="A14" s="2" t="s">
        <v>871</v>
      </c>
      <c r="B14" s="6">
        <v>8212</v>
      </c>
      <c r="C14" s="6">
        <v>5882</v>
      </c>
      <c r="D14" s="4" t="s">
        <v>5</v>
      </c>
    </row>
    <row r="15" spans="1:4">
      <c r="A15" s="2" t="s">
        <v>888</v>
      </c>
      <c r="B15" s="6">
        <v>5252</v>
      </c>
      <c r="C15" s="6">
        <v>14167</v>
      </c>
      <c r="D15" s="4" t="s">
        <v>5</v>
      </c>
    </row>
    <row r="16" spans="1:4" ht="30">
      <c r="A16" s="2" t="s">
        <v>889</v>
      </c>
      <c r="B16" s="6">
        <v>5103</v>
      </c>
      <c r="C16" s="6">
        <v>7135</v>
      </c>
      <c r="D16" s="4" t="s">
        <v>5</v>
      </c>
    </row>
    <row r="17" spans="1:4" ht="30">
      <c r="A17" s="2" t="s">
        <v>890</v>
      </c>
      <c r="B17" s="6">
        <v>2761</v>
      </c>
      <c r="C17" s="6">
        <v>19148</v>
      </c>
      <c r="D17" s="4" t="s">
        <v>5</v>
      </c>
    </row>
    <row r="18" spans="1:4">
      <c r="A18" s="2" t="s">
        <v>317</v>
      </c>
      <c r="B18" s="4">
        <v>0</v>
      </c>
      <c r="C18" s="6">
        <v>5900</v>
      </c>
      <c r="D18" s="6">
        <v>10900</v>
      </c>
    </row>
    <row r="19" spans="1:4">
      <c r="A19" s="2" t="s">
        <v>107</v>
      </c>
      <c r="B19" s="6">
        <v>59387</v>
      </c>
      <c r="C19" s="6">
        <v>51182</v>
      </c>
      <c r="D19" s="4" t="s">
        <v>5</v>
      </c>
    </row>
    <row r="20" spans="1:4">
      <c r="A20" s="2" t="s">
        <v>891</v>
      </c>
      <c r="B20" s="8">
        <v>617071</v>
      </c>
      <c r="C20" s="8">
        <v>494139</v>
      </c>
      <c r="D20" s="4" t="s">
        <v>5</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1603</v>
      </c>
      <c r="B1" s="1" t="s">
        <v>1</v>
      </c>
    </row>
    <row r="2" spans="1:2">
      <c r="A2" s="7"/>
      <c r="B2" s="1" t="s">
        <v>2</v>
      </c>
    </row>
    <row r="3" spans="1:2">
      <c r="A3" s="3" t="s">
        <v>1604</v>
      </c>
      <c r="B3" s="4" t="s">
        <v>5</v>
      </c>
    </row>
    <row r="4" spans="1:2">
      <c r="A4" s="2" t="s">
        <v>1605</v>
      </c>
      <c r="B4" s="8">
        <v>1200000000</v>
      </c>
    </row>
    <row r="5" spans="1:2">
      <c r="A5" s="2" t="s">
        <v>1606</v>
      </c>
      <c r="B5" s="5">
        <v>42216</v>
      </c>
    </row>
    <row r="6" spans="1:2" ht="30">
      <c r="A6" s="2" t="s">
        <v>1607</v>
      </c>
      <c r="B6" s="4" t="s">
        <v>5</v>
      </c>
    </row>
    <row r="7" spans="1:2">
      <c r="A7" s="3" t="s">
        <v>1604</v>
      </c>
      <c r="B7" s="4" t="s">
        <v>5</v>
      </c>
    </row>
    <row r="8" spans="1:2">
      <c r="A8" s="2" t="s">
        <v>1606</v>
      </c>
      <c r="B8" s="5">
        <v>42094</v>
      </c>
    </row>
    <row r="9" spans="1:2" ht="30">
      <c r="A9" s="2" t="s">
        <v>1608</v>
      </c>
      <c r="B9" s="4" t="s">
        <v>1609</v>
      </c>
    </row>
    <row r="10" spans="1:2" ht="30">
      <c r="A10" s="2" t="s">
        <v>1610</v>
      </c>
      <c r="B10" s="4" t="s">
        <v>1611</v>
      </c>
    </row>
    <row r="11" spans="1:2">
      <c r="A11" s="2" t="s">
        <v>1612</v>
      </c>
      <c r="B11" s="4" t="s">
        <v>5</v>
      </c>
    </row>
    <row r="12" spans="1:2">
      <c r="A12" s="3" t="s">
        <v>1604</v>
      </c>
      <c r="B12" s="4" t="s">
        <v>5</v>
      </c>
    </row>
    <row r="13" spans="1:2" ht="30">
      <c r="A13" s="2" t="s">
        <v>1613</v>
      </c>
      <c r="B13" s="8">
        <v>140300000</v>
      </c>
    </row>
    <row r="14" spans="1:2" ht="30">
      <c r="A14" s="2" t="s">
        <v>1614</v>
      </c>
      <c r="B14" s="4" t="s">
        <v>5</v>
      </c>
    </row>
    <row r="15" spans="1:2">
      <c r="A15" s="3" t="s">
        <v>1604</v>
      </c>
      <c r="B15" s="4" t="s">
        <v>5</v>
      </c>
    </row>
    <row r="16" spans="1:2">
      <c r="A16" s="2" t="s">
        <v>1615</v>
      </c>
      <c r="B16" s="202">
        <v>1.2500000000000001E-2</v>
      </c>
    </row>
    <row r="17" spans="1:2" ht="30">
      <c r="A17" s="2" t="s">
        <v>1616</v>
      </c>
      <c r="B17" s="4" t="s">
        <v>5</v>
      </c>
    </row>
    <row r="18" spans="1:2">
      <c r="A18" s="3" t="s">
        <v>1604</v>
      </c>
      <c r="B18" s="4" t="s">
        <v>5</v>
      </c>
    </row>
    <row r="19" spans="1:2">
      <c r="A19" s="2" t="s">
        <v>1615</v>
      </c>
      <c r="B19" s="202">
        <v>5.5E-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17</v>
      </c>
      <c r="B1" s="7" t="s">
        <v>2</v>
      </c>
      <c r="C1" s="7" t="s">
        <v>31</v>
      </c>
    </row>
    <row r="2" spans="1:3" ht="30">
      <c r="A2" s="1" t="s">
        <v>30</v>
      </c>
      <c r="B2" s="7"/>
      <c r="C2" s="7"/>
    </row>
    <row r="3" spans="1:3" ht="30">
      <c r="A3" s="3" t="s">
        <v>1618</v>
      </c>
      <c r="B3" s="4" t="s">
        <v>5</v>
      </c>
      <c r="C3" s="4" t="s">
        <v>5</v>
      </c>
    </row>
    <row r="4" spans="1:3">
      <c r="A4" s="2" t="s">
        <v>48</v>
      </c>
      <c r="B4" s="8">
        <v>1048732</v>
      </c>
      <c r="C4" s="8">
        <v>971286</v>
      </c>
    </row>
    <row r="5" spans="1:3" ht="30">
      <c r="A5" s="2" t="s">
        <v>1619</v>
      </c>
      <c r="B5" s="4" t="s">
        <v>5</v>
      </c>
      <c r="C5" s="4" t="s">
        <v>5</v>
      </c>
    </row>
    <row r="6" spans="1:3" ht="30">
      <c r="A6" s="3" t="s">
        <v>1618</v>
      </c>
      <c r="B6" s="4" t="s">
        <v>5</v>
      </c>
      <c r="C6" s="4" t="s">
        <v>5</v>
      </c>
    </row>
    <row r="7" spans="1:3">
      <c r="A7" s="2" t="s">
        <v>48</v>
      </c>
      <c r="B7" s="6">
        <v>930167</v>
      </c>
      <c r="C7" s="6">
        <v>903381</v>
      </c>
    </row>
    <row r="8" spans="1:3">
      <c r="A8" s="2" t="s">
        <v>1612</v>
      </c>
      <c r="B8" s="4" t="s">
        <v>5</v>
      </c>
      <c r="C8" s="4" t="s">
        <v>5</v>
      </c>
    </row>
    <row r="9" spans="1:3" ht="30">
      <c r="A9" s="3" t="s">
        <v>1618</v>
      </c>
      <c r="B9" s="4" t="s">
        <v>5</v>
      </c>
      <c r="C9" s="4" t="s">
        <v>5</v>
      </c>
    </row>
    <row r="10" spans="1:3">
      <c r="A10" s="2" t="s">
        <v>48</v>
      </c>
      <c r="B10" s="8">
        <v>118565</v>
      </c>
      <c r="C10" s="8">
        <v>679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1620</v>
      </c>
      <c r="B1" s="1" t="s">
        <v>1</v>
      </c>
    </row>
    <row r="2" spans="1:2">
      <c r="A2" s="7"/>
      <c r="B2" s="1" t="s">
        <v>2</v>
      </c>
    </row>
    <row r="3" spans="1:2">
      <c r="A3" s="3" t="s">
        <v>1604</v>
      </c>
      <c r="B3" s="4" t="s">
        <v>5</v>
      </c>
    </row>
    <row r="4" spans="1:2">
      <c r="A4" s="2" t="s">
        <v>1605</v>
      </c>
      <c r="B4" s="8">
        <v>2300000000</v>
      </c>
    </row>
    <row r="5" spans="1:2">
      <c r="A5" s="2" t="s">
        <v>1606</v>
      </c>
      <c r="B5" s="5">
        <v>42277</v>
      </c>
    </row>
    <row r="6" spans="1:2">
      <c r="A6" s="2" t="s">
        <v>1621</v>
      </c>
      <c r="B6" s="8">
        <v>1200000000</v>
      </c>
    </row>
    <row r="7" spans="1:2">
      <c r="A7" s="2" t="s">
        <v>1429</v>
      </c>
      <c r="B7" s="4" t="s">
        <v>5</v>
      </c>
    </row>
    <row r="8" spans="1:2">
      <c r="A8" s="3" t="s">
        <v>1604</v>
      </c>
      <c r="B8" s="4" t="s">
        <v>5</v>
      </c>
    </row>
    <row r="9" spans="1:2">
      <c r="A9" s="2" t="s">
        <v>1615</v>
      </c>
      <c r="B9" s="202">
        <v>2.1000000000000001E-2</v>
      </c>
    </row>
    <row r="10" spans="1:2">
      <c r="A10" s="2" t="s">
        <v>1430</v>
      </c>
      <c r="B10" s="4" t="s">
        <v>5</v>
      </c>
    </row>
    <row r="11" spans="1:2">
      <c r="A11" s="3" t="s">
        <v>1604</v>
      </c>
      <c r="B11" s="4" t="s">
        <v>5</v>
      </c>
    </row>
    <row r="12" spans="1:2">
      <c r="A12" s="2" t="s">
        <v>1615</v>
      </c>
      <c r="B12" s="202">
        <v>3.5000000000000003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1622</v>
      </c>
      <c r="B1" s="1" t="s">
        <v>1</v>
      </c>
    </row>
    <row r="2" spans="1:2">
      <c r="A2" s="7"/>
      <c r="B2" s="1" t="s">
        <v>2</v>
      </c>
    </row>
    <row r="3" spans="1:2" ht="45">
      <c r="A3" s="3" t="s">
        <v>1623</v>
      </c>
      <c r="B3" s="4" t="s">
        <v>5</v>
      </c>
    </row>
    <row r="4" spans="1:2">
      <c r="A4" s="2" t="s">
        <v>1624</v>
      </c>
      <c r="B4" s="6">
        <v>67507</v>
      </c>
    </row>
    <row r="5" spans="1:2" ht="45">
      <c r="A5" s="2" t="s">
        <v>1625</v>
      </c>
      <c r="B5" s="9">
        <v>10.050000000000001</v>
      </c>
    </row>
    <row r="6" spans="1:2">
      <c r="A6" s="2" t="s">
        <v>1626</v>
      </c>
      <c r="B6" s="4" t="s">
        <v>5</v>
      </c>
    </row>
    <row r="7" spans="1:2" ht="45">
      <c r="A7" s="3" t="s">
        <v>1623</v>
      </c>
      <c r="B7" s="4" t="s">
        <v>5</v>
      </c>
    </row>
    <row r="8" spans="1:2">
      <c r="A8" s="2" t="s">
        <v>1627</v>
      </c>
      <c r="B8" s="6">
        <v>493108</v>
      </c>
    </row>
    <row r="9" spans="1:2">
      <c r="A9" s="2" t="s">
        <v>1628</v>
      </c>
      <c r="B9" s="5">
        <v>42735</v>
      </c>
    </row>
    <row r="10" spans="1:2" ht="30">
      <c r="A10" s="2" t="s">
        <v>1629</v>
      </c>
      <c r="B10" s="9">
        <v>34.68</v>
      </c>
    </row>
    <row r="11" spans="1:2">
      <c r="A11" s="2" t="s">
        <v>1630</v>
      </c>
      <c r="B11" s="202">
        <v>0.47</v>
      </c>
    </row>
    <row r="12" spans="1:2">
      <c r="A12" s="2" t="s">
        <v>1631</v>
      </c>
      <c r="B12" s="202">
        <v>8.2000000000000007E-3</v>
      </c>
    </row>
    <row r="13" spans="1:2">
      <c r="A13" s="2" t="s">
        <v>1632</v>
      </c>
      <c r="B13" s="202">
        <v>0</v>
      </c>
    </row>
    <row r="14" spans="1:2">
      <c r="A14" s="2" t="s">
        <v>1633</v>
      </c>
      <c r="B14" s="4" t="s">
        <v>5</v>
      </c>
    </row>
    <row r="15" spans="1:2" ht="45">
      <c r="A15" s="3" t="s">
        <v>1623</v>
      </c>
      <c r="B15" s="4" t="s">
        <v>5</v>
      </c>
    </row>
    <row r="16" spans="1:2">
      <c r="A16" s="2" t="s">
        <v>1627</v>
      </c>
      <c r="B16" s="6">
        <v>206089</v>
      </c>
    </row>
    <row r="17" spans="1:2" ht="30">
      <c r="A17" s="2" t="s">
        <v>1629</v>
      </c>
      <c r="B17" s="9">
        <v>28.13</v>
      </c>
    </row>
    <row r="18" spans="1:2">
      <c r="A18" s="2" t="s">
        <v>1634</v>
      </c>
      <c r="B18" s="4" t="s">
        <v>1635</v>
      </c>
    </row>
    <row r="19" spans="1:2">
      <c r="A19" s="2" t="s">
        <v>1636</v>
      </c>
      <c r="B19" s="4" t="s">
        <v>5</v>
      </c>
    </row>
    <row r="20" spans="1:2" ht="45">
      <c r="A20" s="3" t="s">
        <v>1623</v>
      </c>
      <c r="B20" s="4" t="s">
        <v>5</v>
      </c>
    </row>
    <row r="21" spans="1:2">
      <c r="A21" s="2" t="s">
        <v>1634</v>
      </c>
      <c r="B21" s="4" t="s">
        <v>1635</v>
      </c>
    </row>
    <row r="22" spans="1:2">
      <c r="A22" s="2" t="s">
        <v>1637</v>
      </c>
      <c r="B22" s="4" t="s">
        <v>1638</v>
      </c>
    </row>
    <row r="23" spans="1:2">
      <c r="A23" s="2" t="s">
        <v>1639</v>
      </c>
      <c r="B23" s="4" t="s">
        <v>5</v>
      </c>
    </row>
    <row r="24" spans="1:2" ht="45">
      <c r="A24" s="3" t="s">
        <v>1623</v>
      </c>
      <c r="B24" s="4" t="s">
        <v>5</v>
      </c>
    </row>
    <row r="25" spans="1:2">
      <c r="A25" s="2" t="s">
        <v>1627</v>
      </c>
      <c r="B25" s="6">
        <v>30898</v>
      </c>
    </row>
    <row r="26" spans="1:2" ht="30">
      <c r="A26" s="2" t="s">
        <v>1629</v>
      </c>
      <c r="B26" s="9">
        <v>29.45</v>
      </c>
    </row>
    <row r="27" spans="1:2" ht="30">
      <c r="A27" s="2" t="s">
        <v>1640</v>
      </c>
      <c r="B27" s="4" t="s">
        <v>5</v>
      </c>
    </row>
    <row r="28" spans="1:2" ht="45">
      <c r="A28" s="3" t="s">
        <v>1623</v>
      </c>
      <c r="B28" s="4" t="s">
        <v>5</v>
      </c>
    </row>
    <row r="29" spans="1:2">
      <c r="A29" s="2" t="s">
        <v>1641</v>
      </c>
      <c r="B29" s="202">
        <v>0</v>
      </c>
    </row>
    <row r="30" spans="1:2" ht="30">
      <c r="A30" s="2" t="s">
        <v>1642</v>
      </c>
      <c r="B30" s="4" t="s">
        <v>5</v>
      </c>
    </row>
    <row r="31" spans="1:2" ht="45">
      <c r="A31" s="3" t="s">
        <v>1623</v>
      </c>
      <c r="B31" s="4" t="s">
        <v>5</v>
      </c>
    </row>
    <row r="32" spans="1:2">
      <c r="A32" s="2" t="s">
        <v>1641</v>
      </c>
      <c r="B32" s="202">
        <v>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643</v>
      </c>
      <c r="B1" s="1" t="s">
        <v>1</v>
      </c>
    </row>
    <row r="2" spans="1:2">
      <c r="A2" s="7"/>
      <c r="B2" s="1" t="s">
        <v>2</v>
      </c>
    </row>
    <row r="3" spans="1:2">
      <c r="A3" s="3" t="s">
        <v>913</v>
      </c>
      <c r="B3" s="4" t="s">
        <v>5</v>
      </c>
    </row>
    <row r="4" spans="1:2" ht="30">
      <c r="A4" s="2" t="s">
        <v>1644</v>
      </c>
      <c r="B4" s="202">
        <v>0.3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645</v>
      </c>
      <c r="B1" s="7" t="s">
        <v>86</v>
      </c>
      <c r="C1" s="7"/>
      <c r="D1" s="7" t="s">
        <v>1</v>
      </c>
      <c r="E1" s="7"/>
    </row>
    <row r="2" spans="1:5" ht="30">
      <c r="A2" s="1" t="s">
        <v>85</v>
      </c>
      <c r="B2" s="1" t="s">
        <v>2</v>
      </c>
      <c r="C2" s="1" t="s">
        <v>88</v>
      </c>
      <c r="D2" s="1" t="s">
        <v>2</v>
      </c>
      <c r="E2" s="1" t="s">
        <v>88</v>
      </c>
    </row>
    <row r="3" spans="1:5">
      <c r="A3" s="3" t="s">
        <v>918</v>
      </c>
      <c r="B3" s="4" t="s">
        <v>5</v>
      </c>
      <c r="C3" s="4" t="s">
        <v>5</v>
      </c>
      <c r="D3" s="4" t="s">
        <v>5</v>
      </c>
      <c r="E3" s="4" t="s">
        <v>5</v>
      </c>
    </row>
    <row r="4" spans="1:5">
      <c r="A4" s="2" t="s">
        <v>112</v>
      </c>
      <c r="B4" s="8">
        <v>-70803</v>
      </c>
      <c r="C4" s="8">
        <v>72689</v>
      </c>
      <c r="D4" s="8">
        <v>-66355</v>
      </c>
      <c r="E4" s="8">
        <v>243670</v>
      </c>
    </row>
    <row r="5" spans="1:5" ht="30">
      <c r="A5" s="2" t="s">
        <v>921</v>
      </c>
      <c r="B5" s="4">
        <v>0</v>
      </c>
      <c r="C5" s="6">
        <v>-1194</v>
      </c>
      <c r="D5" s="4">
        <v>0</v>
      </c>
      <c r="E5" s="6">
        <v>-4023</v>
      </c>
    </row>
    <row r="6" spans="1:5" ht="30">
      <c r="A6" s="2" t="s">
        <v>924</v>
      </c>
      <c r="B6" s="6">
        <v>-70803</v>
      </c>
      <c r="C6" s="6">
        <v>71495</v>
      </c>
      <c r="D6" s="6">
        <v>-66355</v>
      </c>
      <c r="E6" s="6">
        <v>239647</v>
      </c>
    </row>
    <row r="7" spans="1:5" ht="30">
      <c r="A7" s="2" t="s">
        <v>1646</v>
      </c>
      <c r="B7" s="6">
        <v>37707</v>
      </c>
      <c r="C7" s="6">
        <v>36973</v>
      </c>
      <c r="D7" s="6">
        <v>37604</v>
      </c>
      <c r="E7" s="6">
        <v>36926</v>
      </c>
    </row>
    <row r="8" spans="1:5" ht="30">
      <c r="A8" s="2" t="s">
        <v>1647</v>
      </c>
      <c r="B8" s="9">
        <v>-1.88</v>
      </c>
      <c r="C8" s="9">
        <v>1.93</v>
      </c>
      <c r="D8" s="9">
        <v>-1.76</v>
      </c>
      <c r="E8" s="9">
        <v>6.49</v>
      </c>
    </row>
    <row r="9" spans="1:5">
      <c r="A9" s="3" t="s">
        <v>928</v>
      </c>
      <c r="B9" s="4" t="s">
        <v>5</v>
      </c>
      <c r="C9" s="4" t="s">
        <v>5</v>
      </c>
      <c r="D9" s="4" t="s">
        <v>5</v>
      </c>
      <c r="E9" s="4" t="s">
        <v>5</v>
      </c>
    </row>
    <row r="10" spans="1:5">
      <c r="A10" s="2" t="s">
        <v>112</v>
      </c>
      <c r="B10" s="6">
        <v>-70803</v>
      </c>
      <c r="C10" s="6">
        <v>72689</v>
      </c>
      <c r="D10" s="6">
        <v>-66355</v>
      </c>
      <c r="E10" s="6">
        <v>243670</v>
      </c>
    </row>
    <row r="11" spans="1:5" ht="30">
      <c r="A11" s="2" t="s">
        <v>921</v>
      </c>
      <c r="B11" s="4">
        <v>0</v>
      </c>
      <c r="C11" s="6">
        <v>-1172</v>
      </c>
      <c r="D11" s="4">
        <v>0</v>
      </c>
      <c r="E11" s="6">
        <v>-3949</v>
      </c>
    </row>
    <row r="12" spans="1:5" ht="30">
      <c r="A12" s="2" t="s">
        <v>924</v>
      </c>
      <c r="B12" s="8">
        <v>-70803</v>
      </c>
      <c r="C12" s="8">
        <v>71517</v>
      </c>
      <c r="D12" s="8">
        <v>-66355</v>
      </c>
      <c r="E12" s="8">
        <v>239721</v>
      </c>
    </row>
    <row r="13" spans="1:5" ht="30">
      <c r="A13" s="2" t="s">
        <v>1648</v>
      </c>
      <c r="B13" s="6">
        <v>37707</v>
      </c>
      <c r="C13" s="6">
        <v>36973</v>
      </c>
      <c r="D13" s="6">
        <v>37604</v>
      </c>
      <c r="E13" s="6">
        <v>36926</v>
      </c>
    </row>
    <row r="14" spans="1:5" ht="30">
      <c r="A14" s="2" t="s">
        <v>1649</v>
      </c>
      <c r="B14" s="4">
        <v>0</v>
      </c>
      <c r="C14" s="4">
        <v>702</v>
      </c>
      <c r="D14" s="4">
        <v>0</v>
      </c>
      <c r="E14" s="4">
        <v>708</v>
      </c>
    </row>
    <row r="15" spans="1:5" ht="45">
      <c r="A15" s="2" t="s">
        <v>1650</v>
      </c>
      <c r="B15" s="6">
        <v>37707</v>
      </c>
      <c r="C15" s="6">
        <v>37675</v>
      </c>
      <c r="D15" s="6">
        <v>37604</v>
      </c>
      <c r="E15" s="6">
        <v>37634</v>
      </c>
    </row>
    <row r="16" spans="1:5" ht="30">
      <c r="A16" s="2" t="s">
        <v>1651</v>
      </c>
      <c r="B16" s="9">
        <v>-1.88</v>
      </c>
      <c r="C16" s="9">
        <v>1.9</v>
      </c>
      <c r="D16" s="9">
        <v>-1.76</v>
      </c>
      <c r="E16" s="9">
        <v>6.37</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52</v>
      </c>
      <c r="B1" s="7" t="s">
        <v>86</v>
      </c>
      <c r="C1" s="7"/>
      <c r="D1" s="7" t="s">
        <v>1</v>
      </c>
      <c r="E1" s="7"/>
    </row>
    <row r="2" spans="1:5" ht="30">
      <c r="A2" s="1" t="s">
        <v>1653</v>
      </c>
      <c r="B2" s="1" t="s">
        <v>2</v>
      </c>
      <c r="C2" s="1" t="s">
        <v>88</v>
      </c>
      <c r="D2" s="1" t="s">
        <v>2</v>
      </c>
      <c r="E2" s="1" t="s">
        <v>88</v>
      </c>
    </row>
    <row r="3" spans="1:5">
      <c r="A3" s="3" t="s">
        <v>1654</v>
      </c>
      <c r="B3" s="4" t="s">
        <v>5</v>
      </c>
      <c r="C3" s="4" t="s">
        <v>5</v>
      </c>
      <c r="D3" s="4" t="s">
        <v>5</v>
      </c>
      <c r="E3" s="4" t="s">
        <v>5</v>
      </c>
    </row>
    <row r="4" spans="1:5" ht="30">
      <c r="A4" s="2" t="s">
        <v>1655</v>
      </c>
      <c r="B4" s="4">
        <v>7.6</v>
      </c>
      <c r="C4" s="4">
        <v>5.9</v>
      </c>
      <c r="D4" s="4">
        <v>7.6</v>
      </c>
      <c r="E4" s="4">
        <v>5.9</v>
      </c>
    </row>
    <row r="5" spans="1:5">
      <c r="A5" s="2" t="s">
        <v>1430</v>
      </c>
      <c r="B5" s="4" t="s">
        <v>5</v>
      </c>
      <c r="C5" s="4" t="s">
        <v>5</v>
      </c>
      <c r="D5" s="4" t="s">
        <v>5</v>
      </c>
      <c r="E5" s="4" t="s">
        <v>5</v>
      </c>
    </row>
    <row r="6" spans="1:5">
      <c r="A6" s="3" t="s">
        <v>1654</v>
      </c>
      <c r="B6" s="4" t="s">
        <v>5</v>
      </c>
      <c r="C6" s="4" t="s">
        <v>5</v>
      </c>
      <c r="D6" s="4" t="s">
        <v>5</v>
      </c>
      <c r="E6" s="4" t="s">
        <v>5</v>
      </c>
    </row>
    <row r="7" spans="1:5">
      <c r="A7" s="2" t="s">
        <v>1656</v>
      </c>
      <c r="B7" s="4" t="s">
        <v>5</v>
      </c>
      <c r="C7" s="4" t="s">
        <v>5</v>
      </c>
      <c r="D7" s="4">
        <v>58.8</v>
      </c>
      <c r="E7"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Freestanding_Derivative_Financ</vt:lpstr>
      <vt:lpstr>Residential_Loans_at_Amortized</vt:lpstr>
      <vt:lpstr>Residential_Loans_at_Fair_Valu</vt:lpstr>
      <vt:lpstr>Receivables_Net</vt:lpstr>
      <vt:lpstr>Servicing_of_Residential_Loans</vt:lpstr>
      <vt:lpstr>Goodwill</vt:lpstr>
      <vt:lpstr>Other_Assets</vt:lpstr>
      <vt:lpstr>Payables_and_Accrued_Liabiliti</vt:lpstr>
      <vt:lpstr>Servicing_Advance_Liabilities</vt:lpstr>
      <vt:lpstr>Warehouse_Borrowings</vt:lpstr>
      <vt:lpstr>ShareBased_Compensation</vt:lpstr>
      <vt:lpstr>Income_Taxes</vt:lpstr>
      <vt:lpstr>Earnings_Loss_Per_Share</vt:lpstr>
      <vt:lpstr>Supplemental_Disclosures_of_Ca</vt:lpstr>
      <vt:lpstr>Segment_Reporting</vt:lpstr>
      <vt:lpstr>Capital_Requirements</vt:lpstr>
      <vt:lpstr>Commitments_and_Contingencies</vt:lpstr>
      <vt:lpstr>Separate_Financial_Information</vt:lpstr>
      <vt:lpstr>Business_and_Basis_of_Presenta1</vt:lpstr>
      <vt:lpstr>Significant_Accounting_Policie1</vt:lpstr>
      <vt:lpstr>Acquisitions_Tables</vt:lpstr>
      <vt:lpstr>Variable_Interest_Entities_Tab</vt:lpstr>
      <vt:lpstr>Transfers_of_Residential_Loans1</vt:lpstr>
      <vt:lpstr>Fair_Value_Tables</vt:lpstr>
      <vt:lpstr>Freestanding_Derivative_Financ1</vt:lpstr>
      <vt:lpstr>Residential_Loans_at_Amortized1</vt:lpstr>
      <vt:lpstr>Residential_Loans_at_Fair_Valu1</vt:lpstr>
      <vt:lpstr>Receivables_Net_Tables</vt:lpstr>
      <vt:lpstr>Servicing_of_Residential_Loans1</vt:lpstr>
      <vt:lpstr>Goodwill_Tables</vt:lpstr>
      <vt:lpstr>Other_Assets_Tables</vt:lpstr>
      <vt:lpstr>Payables_and_Accrued_Liabiliti1</vt:lpstr>
      <vt:lpstr>Servicing_Advance_Liabilities_</vt:lpstr>
      <vt:lpstr>Earnings_Loss_Per_Share_Tables</vt:lpstr>
      <vt:lpstr>Supplemental_Disclosures_of_Ca1</vt:lpstr>
      <vt:lpstr>Segment_Reporting_Tables</vt:lpstr>
      <vt:lpstr>Separate_Financial_Information1</vt:lpstr>
      <vt:lpstr>Business_and_Basis_of_Presenta2</vt:lpstr>
      <vt:lpstr>Significant_Accounting_Policie2</vt:lpstr>
      <vt:lpstr>Acquisitions_Additional_Inform</vt:lpstr>
      <vt:lpstr>Variable_Interest_Entities_Sum</vt:lpstr>
      <vt:lpstr>Variable_Interest_Entities_Add</vt:lpstr>
      <vt:lpstr>Transfers_of_Residential_Loans2</vt:lpstr>
      <vt:lpstr>Transfers_of_Residential_Loans3</vt:lpstr>
      <vt:lpstr>Transfers_of_Residential_Loans4</vt:lpstr>
      <vt:lpstr>Fair_Value_Summary_of_Assets_a</vt:lpstr>
      <vt:lpstr>Fair_Value_Reconciliation_of_B</vt:lpstr>
      <vt:lpstr>Fair_Value_Reconciliation_of_B1</vt:lpstr>
      <vt:lpstr>Fair_Value_Additional_Informat</vt:lpstr>
      <vt:lpstr>Fair_Value_Significant_Unobser</vt:lpstr>
      <vt:lpstr>Fair_Value_Fair_Value_Fair_Val</vt:lpstr>
      <vt:lpstr>Fair_Value_Fair_Value_Fair_Val1</vt:lpstr>
      <vt:lpstr>Fair_Value_Significant_Unobser1</vt:lpstr>
      <vt:lpstr>Fair_Value_Carrying_Values_and</vt:lpstr>
      <vt:lpstr>Fair_Value_Components_of_Net_G</vt:lpstr>
      <vt:lpstr>Fair_Value_Summary_of_Componen</vt:lpstr>
      <vt:lpstr>Freestanding_Derivative_Financ2</vt:lpstr>
      <vt:lpstr>Freestanding_Derivative_Financ3</vt:lpstr>
      <vt:lpstr>Residential_Loans_at_Amortized2</vt:lpstr>
      <vt:lpstr>Residential_Loans_at_Amortized3</vt:lpstr>
      <vt:lpstr>Residential_Loans_at_Amortized4</vt:lpstr>
      <vt:lpstr>Residential_Loans_at_Amortized5</vt:lpstr>
      <vt:lpstr>Residential_Loans_at_Amortized6</vt:lpstr>
      <vt:lpstr>Residential_Loans_at_Amortized7</vt:lpstr>
      <vt:lpstr>Residential_Loans_at_Fair_Valu2</vt:lpstr>
      <vt:lpstr>Residential_Loans_at_Fair_Valu3</vt:lpstr>
      <vt:lpstr>Receivables_Net_Summary_of_Rec</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Recovered_Sheet1</vt:lpstr>
      <vt:lpstr>Goodwill_Details</vt:lpstr>
      <vt:lpstr>Goodwill_Additional_informatio</vt:lpstr>
      <vt:lpstr>Other_Assets_Components_of_Oth</vt:lpstr>
      <vt:lpstr>Payables_and_Accrued_Liabiliti2</vt:lpstr>
      <vt:lpstr>Servicing_Advance_Liabilities_1</vt:lpstr>
      <vt:lpstr>Servicing_Advance_Liabilities_2</vt:lpstr>
      <vt:lpstr>Warehouse_Borrowings_Additiona</vt:lpstr>
      <vt:lpstr>ShareBased_Compensation_Additi</vt:lpstr>
      <vt:lpstr>Income_Taxes_Additional_Inform</vt:lpstr>
      <vt:lpstr>Earnings_Loss_Per_Share_Reconc</vt:lpstr>
      <vt:lpstr>Earnings_Loss_Per_Share_Additi</vt:lpstr>
      <vt:lpstr>Supplemental_Disclosures_of_Ca2</vt:lpstr>
      <vt:lpstr>Segment_Reporting_Additional_I</vt:lpstr>
      <vt:lpstr>Segment_Reporting_Financial_Re</vt:lpstr>
      <vt:lpstr>Segment_Reporting_Financial_Re1</vt:lpstr>
      <vt:lpstr>Commitments_and_Contingencies_</vt:lpstr>
      <vt:lpstr>Separate_Financial_Information2</vt:lpstr>
      <vt:lpstr>Separate_Financial_Information3</vt:lpstr>
      <vt:lpstr>Separate_Financial_Information4</vt:lpstr>
      <vt:lpstr>Separate_Financial_Inform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05:04Z</dcterms:created>
  <dcterms:modified xsi:type="dcterms:W3CDTF">2014-11-06T11:05:04Z</dcterms:modified>
</cp:coreProperties>
</file>